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Com" sheetId="5" r:id="rId5"/>
    <sheet name="Consolidated_Statements_of_Cha" sheetId="57" r:id="rId6"/>
    <sheet name="Consolidated_Statements_of_Cha1" sheetId="7" r:id="rId7"/>
    <sheet name="Consolidated_Statements_of_Cas" sheetId="8" r:id="rId8"/>
    <sheet name="Basis_of_Presentation" sheetId="58" r:id="rId9"/>
    <sheet name="Recent_Accounting_Pronouncemen" sheetId="59" r:id="rId10"/>
    <sheet name="Investment_Securities" sheetId="60" r:id="rId11"/>
    <sheet name="Loans_and_Leases" sheetId="61" r:id="rId12"/>
    <sheet name="Allowance_for_Loan_and_Lease_L" sheetId="62" r:id="rId13"/>
    <sheet name="Goodwill_and_Other_Intangible_" sheetId="63" r:id="rId14"/>
    <sheet name="Comprehensive_Income" sheetId="64" r:id="rId15"/>
    <sheet name="Derivatives_and_Hedging_Activi" sheetId="65" r:id="rId16"/>
    <sheet name="Earnings_per_Share" sheetId="66" r:id="rId17"/>
    <sheet name="Fair_Value_of_Financial_Instru" sheetId="67" r:id="rId18"/>
    <sheet name="Income_Taxes" sheetId="68" r:id="rId19"/>
    <sheet name="Commitments_and_Contingencies" sheetId="69" r:id="rId20"/>
    <sheet name="Basis_of_Presentation_Policies" sheetId="70" r:id="rId21"/>
    <sheet name="Investment_Securities_Tables" sheetId="71" r:id="rId22"/>
    <sheet name="Loans_and_Leases_Tables" sheetId="72" r:id="rId23"/>
    <sheet name="Allowance_for_Loan_and_Lease_L1" sheetId="73" r:id="rId24"/>
    <sheet name="Goodwill_and_Other_Intangible_1" sheetId="74" r:id="rId25"/>
    <sheet name="Comprehensive_Income_Tables" sheetId="75" r:id="rId26"/>
    <sheet name="Derivatives_and_Hedging_Activi1" sheetId="76" r:id="rId27"/>
    <sheet name="Earnings_per_Share_Tables" sheetId="77" r:id="rId28"/>
    <sheet name="Fair_Value_of_Financial_Instru1" sheetId="78" r:id="rId29"/>
    <sheet name="Commitments_and_Contingencies_" sheetId="79" r:id="rId30"/>
    <sheet name="Basis_of_Presentation_Details" sheetId="80" r:id="rId31"/>
    <sheet name="Investment_Securities_Details" sheetId="32" r:id="rId32"/>
    <sheet name="Investment_Securities_Details_" sheetId="81" r:id="rId33"/>
    <sheet name="Investment_Securities_Details_1" sheetId="82" r:id="rId34"/>
    <sheet name="Investment_Securities_Details_2" sheetId="35" r:id="rId35"/>
    <sheet name="Loans_and_Leases_Details" sheetId="83" r:id="rId36"/>
    <sheet name="Allowance_for_Loan_and_Lease_L2" sheetId="37" r:id="rId37"/>
    <sheet name="Allowance_for_Loan_and_Lease_L3" sheetId="84" r:id="rId38"/>
    <sheet name="Allowance_for_Loan_and_Lease_L4" sheetId="85" r:id="rId39"/>
    <sheet name="Allowance_for_Loan_and_Lease_L5" sheetId="86" r:id="rId40"/>
    <sheet name="Allowance_for_Loan_and_Lease_L6" sheetId="41" r:id="rId41"/>
    <sheet name="Allowance_for_Loan_and_Lease_L7" sheetId="42" r:id="rId42"/>
    <sheet name="Goodwill_and_Other_Intangible_2" sheetId="87" r:id="rId43"/>
    <sheet name="Comprehensive_Income_Details" sheetId="88" r:id="rId44"/>
    <sheet name="Comprehensive_Income_Details_2" sheetId="45" r:id="rId45"/>
    <sheet name="Derivatives_and_Hedging_Activi2" sheetId="89" r:id="rId46"/>
    <sheet name="Derivatives_and_Hedging_Activi3" sheetId="90" r:id="rId47"/>
    <sheet name="Earnings_per_Share_Details" sheetId="48" r:id="rId48"/>
    <sheet name="Fair_Value_of_Financial_Instru2" sheetId="49" r:id="rId49"/>
    <sheet name="Fair_Value_of_Financial_Instru3" sheetId="50" r:id="rId50"/>
    <sheet name="Fair_Value_of_Financial_Instru4" sheetId="51" r:id="rId51"/>
    <sheet name="Fair_Value_of_Financial_Instru5" sheetId="91" r:id="rId52"/>
    <sheet name="Income_Taxes_Details" sheetId="53" r:id="rId53"/>
    <sheet name="Commitments_and_Contingencies_1" sheetId="54" r:id="rId54"/>
  </sheets>
  <calcPr calcId="0"/>
</workbook>
</file>

<file path=xl/sharedStrings.xml><?xml version="1.0" encoding="utf-8"?>
<sst xmlns="http://schemas.openxmlformats.org/spreadsheetml/2006/main" count="13331" uniqueCount="1302">
  <si>
    <t>Document and Entity Information</t>
  </si>
  <si>
    <t>9 Months Ended</t>
  </si>
  <si>
    <t>Sep. 30, 2013</t>
  </si>
  <si>
    <t>Nov. 08, 2013</t>
  </si>
  <si>
    <t>'</t>
  </si>
  <si>
    <t>Entity Registrant Name</t>
  </si>
  <si>
    <t>'BROOKLINE BANCORP INC</t>
  </si>
  <si>
    <t>Entity Central Index Key</t>
  </si>
  <si>
    <t>'000104978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Short-term investments</t>
  </si>
  <si>
    <t>Total cash and cash equivalents</t>
  </si>
  <si>
    <t>Investment securities available-for-sale (amortized cost of $488,551 and $475,946, respectively)</t>
  </si>
  <si>
    <t>Investment securities held-to-maturity (fair value of $500 and $502, respectively)</t>
  </si>
  <si>
    <t>Total investment securities</t>
  </si>
  <si>
    <t>Loans held-for-sale</t>
  </si>
  <si>
    <t>Total loans and leases</t>
  </si>
  <si>
    <t>Allowance for loan and lease losses</t>
  </si>
  <si>
    <t>Net loans and leases</t>
  </si>
  <si>
    <t>Restricted equity securities</t>
  </si>
  <si>
    <t>Premises and equipment, net of accumulated depreciation and amortization of $42,870 and $38,985, respectively</t>
  </si>
  <si>
    <t>Deferred tax asset</t>
  </si>
  <si>
    <t>Goodwill, net</t>
  </si>
  <si>
    <t>Identified intangible assets, net of accumulated amortization of $21,767 and $18,272, respectively</t>
  </si>
  <si>
    <t>Other real estate owned and repossessed assets, net</t>
  </si>
  <si>
    <t>Other assets</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HLBB</t>
  </si>
  <si>
    <t>Other borrowed funds</t>
  </si>
  <si>
    <t>Total borrowed funds</t>
  </si>
  <si>
    <t>Mortgagors' escrow accounts</t>
  </si>
  <si>
    <t>Accrued expenses and other liabilities</t>
  </si>
  <si>
    <t>Total liabilities</t>
  </si>
  <si>
    <t>Brookline Bancorp, Inc. stockholders' equity:</t>
  </si>
  <si>
    <t>Common stock, $0.01 par value; 200,000,000 shares authorized; 75,744,445 shares and 75,749,825 shares issued, respectively</t>
  </si>
  <si>
    <t>Additional paid-in capital</t>
  </si>
  <si>
    <t>Retained earnings, partially restricted</t>
  </si>
  <si>
    <t>Accumulated other comprehensive (loss) income</t>
  </si>
  <si>
    <t>Treasury stock, at cost; 5,154,327 shares and 5,373,733 shares, respectively</t>
  </si>
  <si>
    <t>Unallocated common stock held by ESOP; 302,229 shares and 333,918 shares, respectively</t>
  </si>
  <si>
    <t>Total Brookline Bancorp, Inc. stockholders' equity</t>
  </si>
  <si>
    <t>Noncontrolling interest in subsidiary</t>
  </si>
  <si>
    <t>Total equity</t>
  </si>
  <si>
    <t>Total liabilities and equity</t>
  </si>
  <si>
    <t>Commercial real estate loans</t>
  </si>
  <si>
    <t>Commercial loans and leases</t>
  </si>
  <si>
    <t>Indirect automobile loans</t>
  </si>
  <si>
    <t>Consumer loans</t>
  </si>
  <si>
    <t>Consolidated Balance Sheets (Parenthetical) (USD $)</t>
  </si>
  <si>
    <t>In Thousands, except Share data, unless otherwise specified</t>
  </si>
  <si>
    <t>Consolidated Balance Sheets</t>
  </si>
  <si>
    <t>Investment securities available-for-sale, amortized cost (in dollars)</t>
  </si>
  <si>
    <t>Investment securities held to maturity, fair value (in dollars)</t>
  </si>
  <si>
    <t>Premises and equipment, accumulated depreciation and amortization (in dollars)</t>
  </si>
  <si>
    <t>Identified intangible assets, accumulated amortization (in dollars)</t>
  </si>
  <si>
    <t>Common stock, par value (in dollars per share)</t>
  </si>
  <si>
    <t>Common stock, shares authorized</t>
  </si>
  <si>
    <t>Common stock, shares issued</t>
  </si>
  <si>
    <t>Treasury stock, shares</t>
  </si>
  <si>
    <t>Unallocated common stock held by ESOP, shares</t>
  </si>
  <si>
    <t>Consolidated Statements of Income (USD $)</t>
  </si>
  <si>
    <t>3 Months Ended</t>
  </si>
  <si>
    <t>Sep. 30, 2012</t>
  </si>
  <si>
    <t>Interest and dividend income:</t>
  </si>
  <si>
    <t>Loans and leases</t>
  </si>
  <si>
    <t>Debt securities</t>
  </si>
  <si>
    <t>Marketable and restricted equity securities</t>
  </si>
  <si>
    <t>Total interest and dividend income</t>
  </si>
  <si>
    <t>Interest expense:</t>
  </si>
  <si>
    <t>Deposits</t>
  </si>
  <si>
    <t>Borrowed funds and subordinated debt</t>
  </si>
  <si>
    <t>Total interest expense</t>
  </si>
  <si>
    <t>Net interest income</t>
  </si>
  <si>
    <t>Provision for credit losses</t>
  </si>
  <si>
    <t>Net interest income after provision for credit losses</t>
  </si>
  <si>
    <t>Non-interest income:</t>
  </si>
  <si>
    <t>Fees, charges and other income</t>
  </si>
  <si>
    <t>Loss from investments in affordable housing projects</t>
  </si>
  <si>
    <t>Gain on sales of securities</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Other</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period:</t>
  </si>
  <si>
    <t>Basic (in shares)</t>
  </si>
  <si>
    <t>Diluted (in shares)</t>
  </si>
  <si>
    <t>Dividends declared per common share (in dollars per share)</t>
  </si>
  <si>
    <t>Consolidated Statements of Comprehensive Income (USD $)</t>
  </si>
  <si>
    <t>Consolidated Statements of Comprehensive Income</t>
  </si>
  <si>
    <t>Investment securities available-for-sale:</t>
  </si>
  <si>
    <t>Unrealized securities holding (losses) gains excluding non-credit gain on impairment of securities</t>
  </si>
  <si>
    <t>Non-credit gain on impairment of securities</t>
  </si>
  <si>
    <t>Income tax benefit (expense)</t>
  </si>
  <si>
    <t>Net unrealized securities holding (losses) gains before reclassification adjustments</t>
  </si>
  <si>
    <t>Less reclassification adjustments for securities gains included in net income:</t>
  </si>
  <si>
    <t>Gain on sales of securities, net</t>
  </si>
  <si>
    <t>Income tax expense</t>
  </si>
  <si>
    <t>Net reclassification adjustments for securities gains included in net income</t>
  </si>
  <si>
    <t>Net unrealized securities holding (losses) gains</t>
  </si>
  <si>
    <t>Postretirement benefits:</t>
  </si>
  <si>
    <t>Adjustment of accumulated obligation for postretirement benefits</t>
  </si>
  <si>
    <t>Income tax (expense) benefit</t>
  </si>
  <si>
    <t>Net adjustment of accumulated obligation for postretirement benefits</t>
  </si>
  <si>
    <t>Net other comprehensive (loss) income</t>
  </si>
  <si>
    <t>Comprehensive income</t>
  </si>
  <si>
    <t>Net income attributable to noncontrolling interest in subsidiary</t>
  </si>
  <si>
    <t>Comprehensive income attributable to Brookline Bancorp, Inc.</t>
  </si>
  <si>
    <t>Consolidated Statements of Changes in Equity (USD $)</t>
  </si>
  <si>
    <t>Total</t>
  </si>
  <si>
    <t>Total Brookline Bancorp, Inc. Stockholders' Equity</t>
  </si>
  <si>
    <t>Common Stock</t>
  </si>
  <si>
    <t>Additional Paid-in Capital</t>
  </si>
  <si>
    <t>Retained Earnings</t>
  </si>
  <si>
    <t>Accumulated Other Comprehensive Income</t>
  </si>
  <si>
    <t>Treasury Stock</t>
  </si>
  <si>
    <t>Unallocated Common Stock Held by ESOP</t>
  </si>
  <si>
    <t>Noncontrolling Interest in Subsidiary</t>
  </si>
  <si>
    <t>Balance at Dec. 31, 2011</t>
  </si>
  <si>
    <t>Increase (Decrease) in Stockholders' Equity</t>
  </si>
  <si>
    <t>Issuance of shares of common stock (10,997,840 shares)</t>
  </si>
  <si>
    <t>Other comprehensive income (loss)</t>
  </si>
  <si>
    <t>Common stock dividends of $0.255 per share for the period ended September 30, 2013 and 2012</t>
  </si>
  <si>
    <t>Compensation under recognition and retention plan</t>
  </si>
  <si>
    <t>Common stock held by ESOP committed to be released (31,689 and 33,219 shares for the period ended September 30, 2013 and 2012, respectively)</t>
  </si>
  <si>
    <t>Balance at Sep. 30, 2012</t>
  </si>
  <si>
    <t>Balance at Dec. 31, 2012</t>
  </si>
  <si>
    <t>Dividend to owners of noncontrolling interest in subsidiary</t>
  </si>
  <si>
    <t>Restricted stock awards issued, net of awards surrendered</t>
  </si>
  <si>
    <t>Balance at Sep. 30, 2013</t>
  </si>
  <si>
    <t>Consolidated Statements of Changes in Equity (Parenthetical) (USD $)</t>
  </si>
  <si>
    <t>Consolidated Statements of Changes in Equity</t>
  </si>
  <si>
    <t>Issuance of shares of common stock, shares</t>
  </si>
  <si>
    <t>Common stock dividends, per share (in dollars per share)</t>
  </si>
  <si>
    <t>Common stock held by ESOP committed to be released, shares</t>
  </si>
  <si>
    <t>Consolidated Statements of Cash Flows (USD $)</t>
  </si>
  <si>
    <t>Cash flows from operating activities:</t>
  </si>
  <si>
    <t>Adjustments to reconcile net income to net cash provided from operating activities:</t>
  </si>
  <si>
    <t>Origination of loans and leases to be sold</t>
  </si>
  <si>
    <t>Proceeds from loans and leases sold</t>
  </si>
  <si>
    <t>Deferred income tax expense</t>
  </si>
  <si>
    <t>Depreciation of premises and equipment</t>
  </si>
  <si>
    <t>Amortization of securities premiums and discounts, net</t>
  </si>
  <si>
    <t>Amortization of deferred loan and lease origination costs, net</t>
  </si>
  <si>
    <t>Accretion of acquisition fair value adjustments, net</t>
  </si>
  <si>
    <t>Gain on sales of investment securities</t>
  </si>
  <si>
    <t>Gains on sales of loans held for sale</t>
  </si>
  <si>
    <t>Losses on sales of other real estate owned and repossessed assets</t>
  </si>
  <si>
    <t>Write-down of other real estate owned and repossessed assets</t>
  </si>
  <si>
    <t>Compensation under recognition and retention plans</t>
  </si>
  <si>
    <t>Loss on investments in affordable housing projects</t>
  </si>
  <si>
    <t>ESOP shares committed to be released</t>
  </si>
  <si>
    <t>Net change in:</t>
  </si>
  <si>
    <t>Cash surrender value of bank-owned life insurance</t>
  </si>
  <si>
    <t>Net cash provided from operating activities</t>
  </si>
  <si>
    <t>Cash flows from investing activities:</t>
  </si>
  <si>
    <t>Proceeds from sales of investment securities available-for-sale</t>
  </si>
  <si>
    <t>Proceeds from maturities, calls and principal repayments of investment securities available-for-sale</t>
  </si>
  <si>
    <t>Purchases of investment securities available-for-sale</t>
  </si>
  <si>
    <t>Proceeds from redemption of restricted equity securities</t>
  </si>
  <si>
    <t>Purchases of restricted equity securities</t>
  </si>
  <si>
    <t>Purchases of investment securities held-to-maturity</t>
  </si>
  <si>
    <t>Net increase in loans and leases</t>
  </si>
  <si>
    <t>Acquisitions, net of cash and cash equivalents acquired</t>
  </si>
  <si>
    <t>Monies in escrow - Bancorp Rhode Island, Inc. acquisition</t>
  </si>
  <si>
    <t>Purchase of premises and equipment</t>
  </si>
  <si>
    <t>Sale of premises and equipment</t>
  </si>
  <si>
    <t>Proceeds from sales of other real estate owned and repossessed assets</t>
  </si>
  <si>
    <t>Net cash used for investing activities</t>
  </si>
  <si>
    <t>Cash flows from financing activities:</t>
  </si>
  <si>
    <t>Increase in demand checking, NOW, savings and money market accounts</t>
  </si>
  <si>
    <t>Decrease in certificates of deposit</t>
  </si>
  <si>
    <t>Proceeds from FHLBB advances</t>
  </si>
  <si>
    <t>Repayment of FHLBB advances</t>
  </si>
  <si>
    <t>Repayment of subordinated debt</t>
  </si>
  <si>
    <t>(Decrease) increase in other borrowed funds</t>
  </si>
  <si>
    <t>Increase in mortgagors' escrow accounts</t>
  </si>
  <si>
    <t>Payment of dividends on common stock</t>
  </si>
  <si>
    <t>Payment of dividends to owners of noncontrolling interest in subsidiary</t>
  </si>
  <si>
    <t>Net cash provided from financing activities</t>
  </si>
  <si>
    <t>Net de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to other real estate owned</t>
  </si>
  <si>
    <t>Acquisition of Bancorp Rhode Island, Inc.:</t>
  </si>
  <si>
    <t>Assets acquired (excluding cash and cash equivalents)</t>
  </si>
  <si>
    <t>Liabilities assumed</t>
  </si>
  <si>
    <t>Basis of Presentation</t>
  </si>
  <si>
    <t>(1)       Basis of Presentation</t>
  </si>
  <si>
    <t>Overview</t>
  </si>
  <si>
    <t>Brookline Bancorp, Inc. (the “Company”) is a bank holding company (within the meaning of the Bank Holding Company Act of 1956, as amended) and the parent of Brookline Bank, a Massachusetts-chartered savings bank; Bank Rhode Island (“BankRI”), a Rhode Island-chartered bank; and First Ipswich Bank (“First Ipswich” and formerly known as the First National Bank of Ipswich), a Massachusetts-chartered trust company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individual customers through its banks and non-bank subsidiaries.</t>
  </si>
  <si>
    <t>Brookline Bank, which includes its wholly-owned subsidiaries BBS Investment Corp. and Longwood Securities Corp., and its 84.8%-owned subsidiary, Eastern Funding LLC (“Eastern Funding”), operates 23 full-service banking offices in Brookline, Massachusetts, and the greater Boston metropolitan area. BankRI, which includes its wholly-owned subsidiaries BRI Investment Corp., Macrolease Corporation (“Macrolease”), Acorn Insurance Agency and BRI Realty Corp., operates 18 full-service banking offices in Providence County, Kent County and Washington County, Rhode Island. First Ipswich, which includes its wholly-owned subsidiaries First Ipswich Securities II Corp., First Ipswich Insurance Agency and FNBI Realty, operates six full-service banking offices on the north shore of eastern Massachusetts and in the Boston metropolitan area.</t>
  </si>
  <si>
    <t>The Company’s activities include acceptance of commercial, municipal and retail deposits, origination of mortgage loans on commercial and residential real estate located principally in Massachusetts and Rhode Island, origination of commercial loans and leases to small- and mid-sized businesses, origination of indirect automobile loans, investment in debt and equity securities, and the offering of cash management and investment advisory services. The Company also provides specialty equipment financing through its subsidiaries Eastern Funding, which is based in New York City, and Macrolease, which is based in Plainview, New York.</t>
  </si>
  <si>
    <t>The Company and the Banks are supervised, examined and regulated by the Board of Governors of the Federal Reserve System (“FRB”). As Massachusetts-chartered member banks, Brookline Bank and First Ipswich are also subject to regulation under the laws of the Commonwealth of Massachusetts and the jurisdiction of the Massachusetts Division of Banks. BankRI is subject to regulation under the laws of the State of Rhode Island and the jurisdiction of the Banking Division of the Rhode Island Department of Business Regulation.</t>
  </si>
  <si>
    <t>The Federal Deposit Insurance Corporation (“FDIC”) offers insurance coverage on all deposits up to $250,000 per depositor for all three Banks. As FDIC-insured depository institutions, all three Banks are also secondarily subject to supervision, examination and regulation by the FDIC. Additionally, as a Massachusetts-chartered savings bank, Brookline Bank is also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reports with the DIF.</t>
  </si>
  <si>
    <t>Basis of Financial Statement Presentation</t>
  </si>
  <si>
    <t>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2.</t>
  </si>
  <si>
    <t>The unaudited consolidated financial statements include the accounts of the Company and its wholly-owned subsidiaries. All significant intercompany transactions and balances are eliminated in consolidation.</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the review of goodwill and intangibles for impairment, income tax accounting and status of contingencies.</t>
  </si>
  <si>
    <t>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Certain previously reported amounts have been reclassified to conform to the current year’s presentation.</t>
  </si>
  <si>
    <t>Recent Accounting Pronouncements</t>
  </si>
  <si>
    <t>(2)       Recent Accounting Pronouncements</t>
  </si>
  <si>
    <r>
      <t xml:space="preserve">In February 2013, the Financial Accounting Standards Board (“FASB”) issued Accounting Standards Update (“ASU”) No. 2013-01, </t>
    </r>
    <r>
      <rPr>
        <i/>
        <sz val="10"/>
        <color theme="1"/>
        <rFont val="Times New Roman"/>
        <family val="1"/>
      </rPr>
      <t>Clarifying the Scope of Disclosures about Offsetting Assets and Liabilities.</t>
    </r>
    <r>
      <rPr>
        <sz val="10"/>
        <color theme="1"/>
        <rFont val="Times New Roman"/>
        <family val="1"/>
      </rPr>
      <t xml:space="preserve"> This ASU clarifies the scope of offsetting disclosure requirements in ASU 2011-11, </t>
    </r>
    <r>
      <rPr>
        <i/>
        <sz val="10"/>
        <color theme="1"/>
        <rFont val="Times New Roman"/>
        <family val="1"/>
      </rPr>
      <t>Balance Sheet (Topic 210): Disclosures about Offsetting Assets and Liabilities</t>
    </r>
    <r>
      <rPr>
        <sz val="10"/>
        <color theme="1"/>
        <rFont val="Times New Roman"/>
        <family val="1"/>
      </rPr>
      <t>. Under ASU 2013-01,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ASU No. 2011-11. Effective January 1, 2013, companies are required to disclose (a) gross amounts of recognized assets and liabilities; (b) gross amounts offset in the statement of financial position; (c) net amounts of assets and liabilities presented in the statement of financial position; (d) gross amount subject to enforceable master netting agreement not offset in the statements of financial position; and (e) net amounts after deducting (d) from (c). The disclosure should be presented in tabular format (unless another format is more appropriate) separately for assets and liabilities. The intent of the new disclosure is to enable users of financial statements to understand the effect of those arrangements on its financial position and to allow investors to better compare financial statements prepared under GAAP with financial statements prepared under International Financial Reporting Standards. As required, the Company added relevant disclosure in Note 8, “Derivatives and Hedging Activitie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ASU states that the amendments do not change the current requirements for reporting net income or other comprehensive income in financial statements. The amendments do, however,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to be reclassified in their entirety to net income under U.S. GAAP, an entity is required to cross-reference to other disclosures required under U.S. GAAP that provide additional detail about those amounts. The amendments are effective prospectively for reporting periods beginning after December 15, 2012. In response to this ASU, the Company added a new footnote to disclose the amounts reclassified out of accumulated other comprehensive income and the effects on the line items of net income. See Note 7, “Comprehensive Income.”</t>
    </r>
  </si>
  <si>
    <r>
      <t>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This ASU amends ASC 815 to allow entities to use the Fed Funds Effective Swap Rate, in addition to U.S. Treasury rates and LIBOR, as a benchmark interest rate in accounting for fair value and cash flow hedges in the United States. This ASU also eliminates the provision from ASC 815-20-25-6 that prohibits the use of different benchmark rates for similar hedges except in rate and justifiable circumstances. This ASU is effective prospectively for qualifying new hedging relationship entered into on or after July 17, 2013, and for hedging relationship redesignated on or after that day.  As of September 30, 2013, the Company did not have any fair value and cash flow hedges. The adoption of ASU No. 2013-10 did not have a material impact on the Company’s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SU provides guidance on financial statement presentation of unrecognized tax benefits (“UTBs”) when a net operating loss (“NOL”) carryforward, a similar tax loss, or a tax credit carryforward exists. The FASB’s objective in issuing this ASU is to eliminate diversity in practice resulting from a lack of guidance on this topic in current U.S. GAAP. Under this ASU, an entity must present a UTB, or a portion of a UTB, in the financial statements as a reduction to a deferred tax asset (“DTA”) for an NOL carryforward, a similar tax loss, or a tax credit carryforward except when: (a) an NOL carryforward, a similar tax loss, or a tax credit carryforward is not available as of the reporting date under the governing tax law to settle taxes that would result from the disallowance of the tax position; (b) the entity does not intend to use the DTA for this purpose (provided that the tax law permits a choice).  If either of these conditions exists, an entity should present a UTB in the financial statements as a liability and should not net the UTB with a DTA. New recurring disclosures are not required because the ASU does not affect the recognition or measurement of uncertain tax positions under ASC 740. This amendment does not affect the amounts public entities disclose in the tabular reconciliation of the total amounts of UTBs because the tabular reconciliation presents the gross amount of UTBs. This ASU is effective for fiscal years beginning after December 15, 2013, and interim periods within those years. The amendments should be applied to all UTBs that exist as of the effective date. Entities may choose to apply the amendments retrospectively to each prior reporting period presented. As of September 30, 2013, the Company did not have a UTB. Management will assess the applicability of this ASU after it becomes effective in the first quarter of 2014.</t>
    </r>
  </si>
  <si>
    <t>Investment Securities</t>
  </si>
  <si>
    <t>(3)       Investment Securities</t>
  </si>
  <si>
    <t>The following tables set forth investment securities available-for-sale and held-to-maturity at the dates indicated:</t>
  </si>
  <si>
    <t>At September 30, 2013</t>
  </si>
  <si>
    <t>Amortized</t>
  </si>
  <si>
    <t>Cost</t>
  </si>
  <si>
    <t>Gross</t>
  </si>
  <si>
    <t>Unrealized</t>
  </si>
  <si>
    <t>Gains</t>
  </si>
  <si>
    <t>Losses</t>
  </si>
  <si>
    <t>Estimated</t>
  </si>
  <si>
    <t>Fair Value</t>
  </si>
  <si>
    <t>(In Thousands)</t>
  </si>
  <si>
    <t>Debt securities:</t>
  </si>
  <si>
    <t>GSEs</t>
  </si>
  <si>
    <t>$</t>
  </si>
  <si>
    <t>—</t>
  </si>
  <si>
    <t>GSE CMOs</t>
  </si>
  <si>
    <t>GSE MBSs</t>
  </si>
  <si>
    <t>Private-label CMOs</t>
  </si>
  <si>
    <t>SBA commercial loan asset-backed securities</t>
  </si>
  <si>
    <t>Auction-rate municipal obligations</t>
  </si>
  <si>
    <t>Municipal obligations</t>
  </si>
  <si>
    <t>Corporate debt obligations</t>
  </si>
  <si>
    <t>Trust preferred securities and pools</t>
  </si>
  <si>
    <t>Total debt securities</t>
  </si>
  <si>
    <t>Marketable equity securities</t>
  </si>
  <si>
    <t>Total investment securities available-for-sale</t>
  </si>
  <si>
    <t>Investment securities held-to-maturity</t>
  </si>
  <si>
    <t>At December 31, 2012</t>
  </si>
  <si>
    <t>At September 30, 2013, the fair value of all securities available-for-sale was $480.4 million and carried a total of $8.1 million of net unrealized losses at the end of the quarter, compared to $5.4 million of net unrealized gains at December 31, 2012. Of the $480.4 million in securities available-for-sale at September 30, 2013, $352.3 million, or 73.3%, of the portfolio, had gross unrealized losses of $11.3 million. This compares to $47.6 million, or 9.9% of the portfolio with gross unrealized losses of $0.6 million at December 31, 2012. The shift from an unrealized gain position to an unrealized loss position over the first nine months of 2013 was driven by rising interest rates.</t>
  </si>
  <si>
    <t>Investment Securities as Collateral</t>
  </si>
  <si>
    <t>At September 30, 2013 and December 31, 2012, respectively, $320.6 million and $309.7 million of investment securities available-for-sale were pledged as collateral for repurchase agreements; municipal deposits; treasury, tax and loan deposits; swap agreements; and Federal Home Loan Bank of Boston (“FHLBB”) borrowings. The Company did not have any outstanding FRB borrowings at September 30, 2013 or December 31, 2012.</t>
  </si>
  <si>
    <t>Other-Than-Temporary Impairment (“OTTI”)</t>
  </si>
  <si>
    <t>Investment securities at September 30, 2013 and December 31, 2012 that have been in a continuous unrealized loss position for less than twelve months or twelve months or longer are as follows:</t>
  </si>
  <si>
    <t>Less than Twelve Months</t>
  </si>
  <si>
    <t>Twelve Months or Longer</t>
  </si>
  <si>
    <t>Trust preferred securities:</t>
  </si>
  <si>
    <t>Without OTTI loss</t>
  </si>
  <si>
    <t>Temporarily impaired debt securities</t>
  </si>
  <si>
    <t>Total temporarily impaired securities</t>
  </si>
  <si>
    <t>SBA commercial loan asset- backed securities</t>
  </si>
  <si>
    <t>Trust preferred securities and pools:</t>
  </si>
  <si>
    <t>The Company performs regular analysis on the available-for-sale investment securities portfolio to determine whether a decline in fair value indicates that an investment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t>
  </si>
  <si>
    <t>Management also considers the Company’s capital adequacy, interest-rate risk, liquidity and business plans in assessing whether it is more likely than not that the Company will sell or be required to sell the securities before recovery. If the Company determines that a decline in fair value is OTTI and that it is more likely than not that the Company will not sell or be required to sell the security before recovery of its amortized cost, the credit portion of the impairment loss is recognized in earnings and the noncredit portion is recognized in accumulated other comprehensive income. The credit portion of the OTTI impairment represents the difference between the amortized cost and the present value of the expected future cash flows of the security. If the Company determines that a decline in fair value is OTTI and it is more likely than not that it will sell or be required to sell the security before recovery of its amortized cost, the entire difference between the amortized cost and the fair value of the security will be recognized in earnings.</t>
  </si>
  <si>
    <t>Debt Securities</t>
  </si>
  <si>
    <t>The Company expects to recover its amortized cost basis on all debt securities in its available-for-sale and held-to-maturity portfolios. Furthermore, the Company does not intend to sell nor does it anticipate that it will be required to sell any of its securities that were in an unrealized loss position at September 30, 2013, prior to the recovery of their amortized cost basis. The Company’s ability and intent to hold these securities until recovery is supported by the Company’s strong capital and liquidity positions as well as its historically low portfolio turnover.</t>
  </si>
  <si>
    <t>U.S. Government-Sponsored Enterprises</t>
  </si>
  <si>
    <t>The Company invests in securities issued by of U.S. Government-sponsored enterprises (“GSEs”), including GSE debt securities, mortgage-backed securities (“MBSs”), and collateralized mortgage obligations (“CMOs”). GSE securities include obligations issued by the Federal National Mortgage Association (“FNMA”), the Federal Home Loan Mortgage Corporation (“Freddie Mac”), the Government National Mortgage Association (“GNMA”), the Federal Home Loan Banks and the Federal Farm Credit Bank. At September 30, 2013, none of those obligations is backed by the full faith and credit of the U.S. Government, except for GNMA MBSs and CMOs, and Small Business Administration (“SBA”) commercial loan asset-backed securities with an estimated fair value of $13.1 million, compared to $10.0 million at December 31, 2012.</t>
  </si>
  <si>
    <t>At September 30, 2013, the Company held GSE debentures with a total fair value of $20.2 million and a net unrealized gain of less than $0.1 million. At December 31, 2012, the Company held GSE debentures with a total fair value of $69.8 million and a net unrealized gain of $0.3 million. At September 30, 2013, none of the twelve securities in the Company’s portfolio were in unrealized loss positions. All securities are performing and backed by the implicit or explicit guarantee of the U.S. Government.</t>
  </si>
  <si>
    <t>At September 30, 2013, the Company held SBA securities with a total fair value of $0.3 million and a net unrealized loss of less than $0.1 million. At December 31, 2012, the Company held GSE debentures with a total fair value of $0.4 million and a net unrealized loss of less than $0.1 million. At September 30, 2013, seven of the nine securities in the Company’s portfolio were in unrealized loss positions, which represented 0.8% of the amortized cost of the securities.  All securities are performing and backed by the implicit or explicit guarantee of the U.S. Government.</t>
  </si>
  <si>
    <t>At September 30, 2013, the Company held GSE mortgage-related securities with a total fair value of $425.5 million and a net unrealized loss of $8.7 million. This compares to a total fair value of $386.6 million and a net unrealized gain of $5.0 million at December 31, 2012. During the nine months ended September 30, 2013, the Company purchased $111.4 million in GSE CMOs and GSE MBSs to reinvest cash from matured securities. This compares to a total of $252.3 million during the same period in 2012. At September 30, 2013, 80 of the 235 securities in the Company’s portfolio were in unrealized loss positions, which represented 3.0% of the amortized cost of the securities.  All securities are performing and backed by the implicit or explicit guarantee of the U.S. Government.</t>
  </si>
  <si>
    <t>Private-Label CMOs</t>
  </si>
  <si>
    <t>At September 30, 2013, the Company held private-issuer CMO-related securities with a total fair value of $4.1 million and a net unrealized gain of less than $0.1 million. At December 31, 2012, the Company held private-issuer CMO-related securities with a total fair value of $6.9 million and a net unrealized gain of $0.1 million. At September 30, 2013, two of the eleven securities in the Company’s portfolio were in unrealized loss positions, which represented 2.9% of the amortized cost of the securities. All securities are performing and while one security was downgraded during the third quarter of 2013, the security is in an unrealized gain position as the underlying credit metrics have not deteriorated over the third quarter of 2013.</t>
  </si>
  <si>
    <t>Auction-Rate Municipal Obligations and Municipal Obligations</t>
  </si>
  <si>
    <t>The auction-rate obligations owned by the Company were rated “AAA” at the time of acquisition due, in part, to the guarantee of third-party insurers who would have to pay the obligations if the issuers failed to pay the obligations when they become due. During the financial crisis, certain third-party insurers experienced financial difficulties and were not able to meet their contractual obligations. As a result, auctions failed to attract a sufficient number of investors and created a liquidity problem for those investors who were relying on the obligations to be redeemed at auction. Since then, there has not been an active market for auction-rate municipal obligations.</t>
  </si>
  <si>
    <t>Based on an evaluation of market factors, the estimated fair value of the auction-rate municipal obligations owned by the Company at September 30, 2013 was $1.8 million, with a corresponding net unrealized loss of $0.1 million. This compares to $2.0 million with a corresponding net unrealized loss of $0.1 million at December 31, 2012. At September 30, 2013, two of the two securities in the Company’s portfolio were in unrealized loss positions, which represented 6.6% of the amortized cost of the securities. Full collection of the obligations is expected because the financial condition of the issuers is sound, none of the issuers has defaulted on scheduled payments, the obligations are rated investment grade and the Company has the ability and intent to hold the obligations for a period of time to recover the unrealized losses.</t>
  </si>
  <si>
    <t>The Company owns municipal obligations with an estimated fair value of $1.1 million which approximated amortized cost at September 30, 2013. This compares to a total fair value of $1.1 million which also approximated amortized cost at December 31, 2012. At September 30, 2013, none of the two securities in the Company’s portfolio were in unrealized loss positions. Full collection of the obligations is expected because the financial condition of the issuers is sound, none of the issuers has defaulted on scheduled payments, the obligations are rated investment grade and the Company has the ability and intent to hold the obligations for a period of time to recover the unrealized losses.</t>
  </si>
  <si>
    <t>Corporate Obligations</t>
  </si>
  <si>
    <t>From time to time, the Company will invest in high-quality corporate obligations to provide portfolio diversification and improve the overall yield on the portfolio. The Company owned ten corporate obligation securities with a total fair value of $23.5 million and total net unrealized gains of $0.4 million at September 30, 2013. This compares to eight corporate obligation securities with a total fair value of $10.7 million and total net unrealized gains of $0.2 million at December 31, 2012. All but one of the securities are investment grade. This non-investment-grade security is currently in an unrealized gain position. At September 30, 2013, none of the ten securities in the Company’s portfolio were in unrealized loss positions. Full collection of the obligations is expected because the financial condition of the issuers is sound, none of the issuers has defaulted on scheduled payments, except for one security the obligations are rated investment grade and the Company has the ability and intent to hold the obligations for a period of time to recover the unrealized losses. During the nine months ended September 30, 2013, the Company purchased $12.7 million in corporate obligations. The Company did not purchase any corporate obligations in the same period in 2012.</t>
  </si>
  <si>
    <t>Trust Preferred Securities and Trust Preferred Pools</t>
  </si>
  <si>
    <t>Trust preferred securities represent subordinated debt issued by financial institutions. These securities are sometimes pooled and sold to investors through structured vehicles known as trust preferred pools (“PreTSLs”). When issued, PreTSLs are divided into tranches or segments that establish priority rights to cash flows from the underlying trust preferred securities. At September 30, 2013, the Company owned three trust preferred securities and two PreTSL pools with a total fair value of $2.6 million which approximate amortized costs. This compares to three trust preferred securities and two PreTSL pools with a total fair value of $2.5 million and a total net unrealized loss of $0.3 million at December 31, 2012. At September 30, 2013, three of the five securities in the Company’s portfolio were in unrealized loss positions, which represents 12.1% of the amortized cost of the securities. The Company monitors these pools closely for impairment due to a history of defaults experienced on the part of the banks underlying the trust preferred securities.</t>
  </si>
  <si>
    <t>At September 30, 2013, one PreTSL received a $0.2 million principal and interest payment. This payment, which was reported in non-interest income, was applied to the amortized cost with the remainder applied to gains on other assets in accordance with the cost recovery method. The payment completely paid down the amortized cost of this security and future payments will be recognized as gains on other assets The other PreTSL was designated “PreTSL B.” The Company monitors this pool closely for impairment due to a history of defaults experienced on the part of the banks underlying the trust preferred security. The following tables summarize the pertinent information at September 30, 2013 that was considered in determining whether OTTI existed on this PreTSL.</t>
  </si>
  <si>
    <t>Class</t>
  </si>
  <si>
    <t>Deferrals/</t>
  </si>
  <si>
    <t>Defaults/</t>
  </si>
  <si>
    <t>Losses to</t>
  </si>
  <si>
    <t>Date (1)</t>
  </si>
  <si>
    <t>Estimated Total</t>
  </si>
  <si>
    <t>Remaining Projected</t>
  </si>
  <si>
    <t>Defaults (2)</t>
  </si>
  <si>
    <t>Estimated Excess</t>
  </si>
  <si>
    <t>Subordination (3)</t>
  </si>
  <si>
    <t>Lowest</t>
  </si>
  <si>
    <t>Credit Rating</t>
  </si>
  <si>
    <t>to Date (4)</t>
  </si>
  <si>
    <t>Current</t>
  </si>
  <si>
    <t>Credit</t>
  </si>
  <si>
    <t>Rating (5)</t>
  </si>
  <si>
    <t>PreTSL B</t>
  </si>
  <si>
    <t>A-1</t>
  </si>
  <si>
    <t>%</t>
  </si>
  <si>
    <t>CCC</t>
  </si>
  <si>
    <t>B</t>
  </si>
  <si>
    <r>
      <t>(1)</t>
    </r>
    <r>
      <rPr>
        <sz val="3"/>
        <color theme="1"/>
        <rFont val="Times New Roman"/>
        <family val="1"/>
      </rPr>
      <t>        </t>
    </r>
    <r>
      <rPr>
        <sz val="10"/>
        <color theme="1"/>
        <rFont val="Times New Roman"/>
        <family val="1"/>
      </rPr>
      <t xml:space="preserve"> As a percentage of original collateral.</t>
    </r>
  </si>
  <si>
    <r>
      <t>(2)</t>
    </r>
    <r>
      <rPr>
        <sz val="3"/>
        <color theme="1"/>
        <rFont val="Times New Roman"/>
        <family val="1"/>
      </rPr>
      <t>        </t>
    </r>
    <r>
      <rPr>
        <sz val="10"/>
        <color theme="1"/>
        <rFont val="Times New Roman"/>
        <family val="1"/>
      </rPr>
      <t xml:space="preserve"> As a percentage of performing collateral.</t>
    </r>
  </si>
  <si>
    <r>
      <t>(3)</t>
    </r>
    <r>
      <rPr>
        <sz val="3"/>
        <color theme="1"/>
        <rFont val="Times New Roman"/>
        <family val="1"/>
      </rPr>
      <t>        </t>
    </r>
    <r>
      <rPr>
        <sz val="10"/>
        <color theme="1"/>
        <rFont val="Times New Roman"/>
        <family val="1"/>
      </rPr>
      <t xml:space="preserve"> Excess subordination represents the additional defaults/losses in excess of both current and projected defaults/losses that the security can absorb before the security is exposed to a loss in principal, after taking into account the best estimate of future deferrals/defaults/losses.</t>
    </r>
  </si>
  <si>
    <r>
      <t>(4)</t>
    </r>
    <r>
      <rPr>
        <sz val="3"/>
        <color theme="1"/>
        <rFont val="Times New Roman"/>
        <family val="1"/>
      </rPr>
      <t>        </t>
    </r>
    <r>
      <rPr>
        <sz val="10"/>
        <color theme="1"/>
        <rFont val="Times New Roman"/>
        <family val="1"/>
      </rPr>
      <t xml:space="preserve"> Lower of S&amp;P and Moody’s.</t>
    </r>
  </si>
  <si>
    <r>
      <t>(5)</t>
    </r>
    <r>
      <rPr>
        <sz val="3"/>
        <color theme="1"/>
        <rFont val="Times New Roman"/>
        <family val="1"/>
      </rPr>
      <t>        </t>
    </r>
    <r>
      <rPr>
        <sz val="10"/>
        <color theme="1"/>
        <rFont val="Times New Roman"/>
        <family val="1"/>
      </rPr>
      <t xml:space="preserve"> The Company reviewed credit ratings provided by S&amp;P and Moody’s in 2013 in its evaluation of issuers.</t>
    </r>
  </si>
  <si>
    <t>September 30, 2013</t>
  </si>
  <si>
    <t>Total Cumulative OTTI</t>
  </si>
  <si>
    <t>Current Par</t>
  </si>
  <si>
    <t>Cost (1)</t>
  </si>
  <si>
    <t>Gain/(Loss)</t>
  </si>
  <si>
    <t>Credit-</t>
  </si>
  <si>
    <t>Related</t>
  </si>
  <si>
    <t>Credit and</t>
  </si>
  <si>
    <t>Non-Credit</t>
  </si>
  <si>
    <t>(25</t>
  </si>
  <si>
    <t>)</t>
  </si>
  <si>
    <r>
      <t>(1)</t>
    </r>
    <r>
      <rPr>
        <sz val="3"/>
        <color theme="1"/>
        <rFont val="Times New Roman"/>
        <family val="1"/>
      </rPr>
      <t>        </t>
    </r>
    <r>
      <rPr>
        <sz val="10"/>
        <color theme="1"/>
        <rFont val="Times New Roman"/>
        <family val="1"/>
      </rPr>
      <t xml:space="preserve"> The amortized cost reflects previously recorded credit-related OTTI charges recognized in earnings for the applicable securities.</t>
    </r>
  </si>
  <si>
    <t>In performing the analysis for OTTI impairment on the PreTSLs, expected future cash flow scenarios for each pool were considered under varying levels of severity for assumptions including future delinquencies, recoveries and prepayments. The Company also considered its relative seniority within the pools and any excess subordination. The Company’s OTTI assessment for the three months ended September 30, 2013 was as follows:</t>
  </si>
  <si>
    <t>PreTSL B has experienced $86.0 million in deferrals/defaults, or 25.2% of the security’s underlying collateral, to date. During the third quarter of 2013, there was no change in the deferral or default schedules and no further rating actions. Based on the security’s future expected cash flows and after factoring in projected defaults of 15.7% over its remaining life, the security’s current amortized cost (99.5% of current par), $108.0 million in excess subordination (42.2% of outstanding performing collateral) and the Company’s intent and ability to hold the security until recovery, Management believes that no OTTI is warranted at this time.</t>
  </si>
  <si>
    <t>At September 30, 2013, there is no OTTI recognized in other comprehensive income on these securities.</t>
  </si>
  <si>
    <t>Marketable Equity Securities</t>
  </si>
  <si>
    <t>At September 30, 2013, the Company owned marketable equity securities with a fair value of $1.3 million, including net unrealized gains of less than $0.1 million. This compares to a fair value of $1.3 million and net unrealized gains of $0.1 million at December 31, 2012. At September 30, 2013 one out of the total four securities in the Company’s portfolio was in an unrealized loss position, which represents 0.4% of the amortized cost of the securities.</t>
  </si>
  <si>
    <t>Portfolio Maturities</t>
  </si>
  <si>
    <t>The maturities of the investments in debt securities are as follows at the dates indicated:</t>
  </si>
  <si>
    <t>Weighted</t>
  </si>
  <si>
    <t>Average</t>
  </si>
  <si>
    <t>Rate</t>
  </si>
  <si>
    <t>(Dollars in Thousands)</t>
  </si>
  <si>
    <t>Within 1 year</t>
  </si>
  <si>
    <t>After 1 year through 5 years</t>
  </si>
  <si>
    <t>After 5 years through 10 years</t>
  </si>
  <si>
    <t>Over 10 years</t>
  </si>
  <si>
    <t>Investment securities held-to-maturity:</t>
  </si>
  <si>
    <t>Actual maturities of GSE debt securities may differ from those presented above since certain obligations provide the issuer the right to call or prepay the obligation prior to scheduled maturity without penalty. At September 30, 2013, there were no remaining callable GSE securities in the investment portfolio. MBSs and CMOs are included above based on their contractual maturities; the remaining lives, however, are expected to be shorter due to anticipated prepayments.</t>
  </si>
  <si>
    <t>Security Sales</t>
  </si>
  <si>
    <t>There were no security sales during the nine-month period ended September 30, 2013.</t>
  </si>
  <si>
    <t>Nine Months Ended</t>
  </si>
  <si>
    <t>September 30, 2012</t>
  </si>
  <si>
    <t>Sales of debt securities</t>
  </si>
  <si>
    <t>Gross gains from sales</t>
  </si>
  <si>
    <t>Gross losses from sales</t>
  </si>
  <si>
    <t>Security transactions are recorded on the trade date. When securities are sold, the adjusted cost of the specific security sold is used to compute the gain or loss on the sale.</t>
  </si>
  <si>
    <t>Loans and Leases</t>
  </si>
  <si>
    <r>
      <t>(4)</t>
    </r>
    <r>
      <rPr>
        <b/>
        <sz val="3"/>
        <color theme="1"/>
        <rFont val="Times New Roman"/>
        <family val="1"/>
      </rPr>
      <t>                    </t>
    </r>
    <r>
      <rPr>
        <sz val="10"/>
        <color theme="1"/>
        <rFont val="Times New Roman"/>
        <family val="1"/>
      </rPr>
      <t xml:space="preserve"> </t>
    </r>
    <r>
      <rPr>
        <b/>
        <sz val="10"/>
        <color theme="1"/>
        <rFont val="Times New Roman"/>
        <family val="1"/>
      </rPr>
      <t>Loans and Leases</t>
    </r>
  </si>
  <si>
    <t>The following tables present loan and lease balances and weighted average coupon rates for the originated and acquired loan and lease portfolios at the dates indicated:</t>
  </si>
  <si>
    <t>Originated</t>
  </si>
  <si>
    <t>Acquired</t>
  </si>
  <si>
    <t>Balance</t>
  </si>
  <si>
    <t>Coupon</t>
  </si>
  <si>
    <t>Commercial real estate loans:</t>
  </si>
  <si>
    <t>Commercial real estate</t>
  </si>
  <si>
    <t>Multi-family mortgage</t>
  </si>
  <si>
    <t>Construction</t>
  </si>
  <si>
    <t>Total commercial real estate loans</t>
  </si>
  <si>
    <t>Commercial loans and leases:</t>
  </si>
  <si>
    <t>Commercial</t>
  </si>
  <si>
    <t>Equipment financing</t>
  </si>
  <si>
    <t>Condominium association</t>
  </si>
  <si>
    <t>Total commercial loans and leases</t>
  </si>
  <si>
    <t>Consumer loans:</t>
  </si>
  <si>
    <t>Residential mortgage</t>
  </si>
  <si>
    <t>Home equity</t>
  </si>
  <si>
    <t>Other consumer</t>
  </si>
  <si>
    <t>Total consumer loans</t>
  </si>
  <si>
    <t>Commercial real estate mortgage</t>
  </si>
  <si>
    <t>The Company’s lending is primarily in the eastern half of Massachusetts, southern New Hampshire and Rhode Island, with the exception of equipment financing, 40.5% of which is in the greater New York/New Jersey metropolitan area and 59.5% of which is in other areas in the United States of America.</t>
  </si>
  <si>
    <t>Residential mortgage loans held-for-sale were $0.2 million and $3.2 million at September 30, 2013 and December 31, 2012, respectively.</t>
  </si>
  <si>
    <t>Accretable Yield for the Acquired Loan Portfolio</t>
  </si>
  <si>
    <t>The following tables summarize activity in the accretable yield for the acquired loan portfolio for the periods indicated:</t>
  </si>
  <si>
    <t>Three Months Ended September 30,</t>
  </si>
  <si>
    <t>Nine Months Ended September 30,</t>
  </si>
  <si>
    <t>Balance at beginning of period</t>
  </si>
  <si>
    <t>(1,369</t>
  </si>
  <si>
    <t>Acquisitions</t>
  </si>
  <si>
    <t>Reclassification from nonaccretable difference for loans with improved cash flows</t>
  </si>
  <si>
    <t>Accretion</t>
  </si>
  <si>
    <t>(5,029</t>
  </si>
  <si>
    <t>(7,632</t>
  </si>
  <si>
    <t>(16,035</t>
  </si>
  <si>
    <t>(19,110</t>
  </si>
  <si>
    <t>Balance at end of period</t>
  </si>
  <si>
    <t>Subsequent to acquisition, management quarterly reforecasts the expected cash flows for acquired ASC 310-30 loans, taking into account prepayment speeds, probability of default and loss given defaults. Management then compares this reforecast to the original estimates to evaluate the need for a loan loss provision and/or prospective yield adjustments. During the nine months ended September 30, 2013 and 2012, accretable yield adjustments totaling $6.9 million and $1.2 million, respectively were made for certain loan pools. These accretable yield adjustments, which are subject to continued re-assessment, will be recognized over the remaining lives of those pools.</t>
  </si>
  <si>
    <t>The aggregate remaining nonaccretable difference (representing both principal and interest) applicable to acquired loans totaled $8.2 million and $14.6 million at September 30, 2013 and December 31, 2012, respectively.</t>
  </si>
  <si>
    <t>Related Party Loans</t>
  </si>
  <si>
    <t>The Banks’ authority to extend credit to their respective directors and executive officers, as well as to entities controlled by such persons, is currently governed by the requirements of the Sarbanes-Oxley Act of 2002 and Regulation O of the FRB.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each Bank’s Board of Directors.</t>
  </si>
  <si>
    <t>The following table summarizes the change in the total amounts of loans and advances, to directors, executive officers and their affiliates for the periods indicated. All loans were performing at September 30, 2013.</t>
  </si>
  <si>
    <t>Acquired loans</t>
  </si>
  <si>
    <t>New loans granted during the period</t>
  </si>
  <si>
    <t>Advances on lines of credit</t>
  </si>
  <si>
    <t>Repayments</t>
  </si>
  <si>
    <t>(887</t>
  </si>
  <si>
    <t>(14,300</t>
  </si>
  <si>
    <t>Loans reclassified as insider loans</t>
  </si>
  <si>
    <t>Unfunded commitments on extensions of credit to insiders totaled $2.6 million and $6.9 million at September 30, 2013 and December 31, 2012, respectively.</t>
  </si>
  <si>
    <t>Recourse Obligations</t>
  </si>
  <si>
    <t>As a result of the acquisition of BankRI, the Company has a recourse obligation under a lease sale agreement for up to 8.0% of the original sold balance of approximately $9.8 million relating to the lease portfolio of BankRI’s subsidiary Macrolease. Historically, delinquency rates for this lease portfolio have been significantly less than 8.0%; the rate at September 30, 2013 was 1.19%. At September 30, 2013, a liability for the recourse obligation was included in the Company’s unaudited consolidated financial statements.</t>
  </si>
  <si>
    <t>Loans and Leases Pledged as Collateral</t>
  </si>
  <si>
    <t>At September 30, 2013 and December 31, 2012, respectively, $1.3 billion and $1.5 billion of loans and leases were pledged as collateral for repurchase agreements; municipal deposits; treasury, tax and loan deposits; swap agreements; and FHLBB borrowings. The Company did not have any outstanding FRB borrowings at September 30, 2013 or December 31, 2012.</t>
  </si>
  <si>
    <t>Allowance for Loan and Lease Losses</t>
  </si>
  <si>
    <r>
      <t>(5)</t>
    </r>
    <r>
      <rPr>
        <b/>
        <sz val="3"/>
        <color theme="1"/>
        <rFont val="Times New Roman"/>
        <family val="1"/>
      </rPr>
      <t>                    </t>
    </r>
    <r>
      <rPr>
        <sz val="10"/>
        <color theme="1"/>
        <rFont val="Times New Roman"/>
        <family val="1"/>
      </rPr>
      <t xml:space="preserve"> </t>
    </r>
    <r>
      <rPr>
        <b/>
        <sz val="10"/>
        <color theme="1"/>
        <rFont val="Times New Roman"/>
        <family val="1"/>
      </rPr>
      <t>Allowance for Loan and Lease Losses</t>
    </r>
  </si>
  <si>
    <t>The following tables present the changes in the allowance for loan and lease losses and the recorded investment in loans and leases by portfolio segment for the periods indicated:</t>
  </si>
  <si>
    <t>Three Months Ended September 30, 2013</t>
  </si>
  <si>
    <t>Real Estate</t>
  </si>
  <si>
    <t>Indirect</t>
  </si>
  <si>
    <t>Automobile</t>
  </si>
  <si>
    <t>Consumer</t>
  </si>
  <si>
    <t>Unallocated</t>
  </si>
  <si>
    <t>Balance at June 30, 2013</t>
  </si>
  <si>
    <t>Charge-offs</t>
  </si>
  <si>
    <t>(7</t>
  </si>
  <si>
    <t>(219</t>
  </si>
  <si>
    <t>(510</t>
  </si>
  <si>
    <t>(167</t>
  </si>
  <si>
    <t>(903</t>
  </si>
  <si>
    <t>Recoveries</t>
  </si>
  <si>
    <t>Provision for loan and lease losses</t>
  </si>
  <si>
    <t>Balance at September 30, 2013</t>
  </si>
  <si>
    <t>Three Months Ended September 30, 2012</t>
  </si>
  <si>
    <t>Balance at June 30, 2012</t>
  </si>
  <si>
    <t>(1,276</t>
  </si>
  <si>
    <t>(423</t>
  </si>
  <si>
    <t>(108</t>
  </si>
  <si>
    <t>(1,807</t>
  </si>
  <si>
    <t>Provision (credit) for loan and lease losses</t>
  </si>
  <si>
    <t>(283</t>
  </si>
  <si>
    <t>Balance at September 30, 2012</t>
  </si>
  <si>
    <t>Nine Months Ended September 30, 2013</t>
  </si>
  <si>
    <t>Balance at December 31, 2012</t>
  </si>
  <si>
    <t>(88</t>
  </si>
  <si>
    <t>(943</t>
  </si>
  <si>
    <t>(1,190</t>
  </si>
  <si>
    <t>(373</t>
  </si>
  <si>
    <t>(2,594</t>
  </si>
  <si>
    <t>(193</t>
  </si>
  <si>
    <t>Nine Months Ended September 30, 2012</t>
  </si>
  <si>
    <t>Balance at December 31, 2011</t>
  </si>
  <si>
    <t>(5,033</t>
  </si>
  <si>
    <t>(1,206</t>
  </si>
  <si>
    <t>(326</t>
  </si>
  <si>
    <t>(6,565</t>
  </si>
  <si>
    <t>(593</t>
  </si>
  <si>
    <t>The liability for unfunded credit commitments, which is included in other liabilities, was $0.9 million and $0.8 million at September 30, 2013 and December 31, 2012, respectively. During the nine-month period ended September 30, 2013, the liability for unfunded credit commitments increased by $0.1 million to reflect changes in the estimate of loss exposure associated with credit commitments. No credit commitments were charged off against the liability account in nine-month period ended September 30, 2013.</t>
  </si>
  <si>
    <t>The liability for unfunded credit commitments, which is included in other liabilities, was $0.7 million and $0.8 million at September 30, 2012 and December 31, 2011, respectively. During the nine-month period ended September 30, 2012, the liability for unfunded credit commitments decreased by $0.1 million to reflect changes in the estimate of loss exposure associated with credit commitments. No credit commitments were charged off against the liability account in the nine-month period ended September 30, 2012.</t>
  </si>
  <si>
    <t>Provision for Credit Losses</t>
  </si>
  <si>
    <t>The provisions for credit losses are set forth below for the periods indicated:</t>
  </si>
  <si>
    <t>Provisions for loan and lease losses:</t>
  </si>
  <si>
    <t>Indirect automobile</t>
  </si>
  <si>
    <t>Total provision for loan and lease losses</t>
  </si>
  <si>
    <t>Unfunded credit commitments</t>
  </si>
  <si>
    <t>(159</t>
  </si>
  <si>
    <t>Total provision for credit losses</t>
  </si>
  <si>
    <t>Procedure for Placing Loans and Leases on Nonaccrual</t>
  </si>
  <si>
    <t>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applied to principal. If collection of the principal is reasonably assured, interest payments are recognized as income on the cash basis. Loans are returned to accrual status when principal and interest payments are current, full collectability of principal and interest is reasonably assured and a consistent record of six consecutive months of performance has been achieved.</t>
  </si>
  <si>
    <t>Allowance for Loan and Lease Losses Methodology</t>
  </si>
  <si>
    <t>Management has established a methodology to determine the adequacy of the allowance for loan and lease losses that assesses the risks and losses inherent in the loan and lease portfolio. For purposes of determining the allowance for loan and lease losses, the Company has segmented certain loans and leases in the portfolio by product type into the following pools: (1) commercial real estate loans, (2) commercial loans and leases, (3) indirect automobile loans and (4)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equipment financing, and loans to condominium associations. The indirect automobile loan segment is not divided into classes. Consumer loans are divided into three classes: residential mortgage loans, home equity loans and other consumer loans. For each class of loan, management makes significant judgments in selecting the estimation method that fits the credit characteristics of its class and portfolio segment as set forth below.</t>
  </si>
  <si>
    <t>General Allowance</t>
  </si>
  <si>
    <t>The general allowance for loan and lease losses was $42.0 million at September 30, 2013, compared to $36.9 million at December 31, 2012. The general portion of the allowance for loan and lease losses increased by $5.1 million during the nine months ended September 30, 2013, in part as a result of growth in the commercial real estate and equipment financing portfolios partially offset by the decrease in the indirect auto portfolios.</t>
  </si>
  <si>
    <t>Specific Allowance</t>
  </si>
  <si>
    <t>The specific allowance for loan and lease losses was $1.6 million at September 30, 2013, compared to $1.7 million at December 31, 2012. The specific allowance decreased by $0.1 million during the nine months ended September 30, 2013, largely as a result of a large commercial real estate loan payoff, offset by an increase in specific reserves on the equipment financing portfolio.</t>
  </si>
  <si>
    <t>Unallocated Allowance</t>
  </si>
  <si>
    <t>The unallocated allowance for loan and lease losses was $2.8 million at September 30, 2013, compared to $2.6 million at December 31, 2012. The unallocated portion of the allowance for loan and lease losses increased by $0.2 million during the nine months ended September 30, 2013, largely as a result of a change in the mix of the loan portfolio and organic loan growth.</t>
  </si>
  <si>
    <t>Credit Quality Assessment</t>
  </si>
  <si>
    <t>At the time of loan origination, a rating is assigned based on the financial strength of the borrower and the value of assets pledged as collateral. The Company continually monitors the asse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t>
  </si>
  <si>
    <t>The Company reviews numerous credit quality indicators when assessing the risk in its loan portfolio. For the commercial real estate mortgage, multi-family mortgage, construction, commercial, equipment financing, condominium association and other consumer loan and lease classe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of the commercial real estate and commercial loan portfolios. The results of these reviews are reported to the Board of Directors. For the indirect automobile portfolio, the Company primarily relies on payment status for monitoring credit risk while for residential mortgage and home equity portfolios loan-to-value ratios are used as the primary credit quality indicator.</t>
  </si>
  <si>
    <t>The ratings categories used for assessing credit risk in the commercial real estate mortgage, multi-family mortgage, construction, commercial, equipment financing, condominium association and other consumer loan and lease classes are defined as follows:</t>
  </si>
  <si>
    <t>1-4 Rating — Pass</t>
  </si>
  <si>
    <t>Loan rating grades “1” through “4” are classified as “Pass,” which indicates borrowers are performing in accordance with the terms of the loan and are less likely to result in loss due to the capacity of the borrower to pay and the adequacy of the value of assets pledged as collateral.</t>
  </si>
  <si>
    <t>5 Rating — Other Asset Especially Mentioned (“OAEM”)</t>
  </si>
  <si>
    <t>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t>
  </si>
  <si>
    <t>6 Rating — Substandard</t>
  </si>
  <si>
    <t>Borrowers exhibit well-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t>
  </si>
  <si>
    <t>7 Rating — Doubtful</t>
  </si>
  <si>
    <t>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t>
  </si>
  <si>
    <t>8 Rating — Definite Loss</t>
  </si>
  <si>
    <t>Borrowers deemed incapable of repayment. Loans to such borrowers are considered uncollectable and of such little value that continuation as active assets of the Company is not warranted.</t>
  </si>
  <si>
    <t>Assets rated as “OAEM,” “substandard” or “doubtful” based on criteria established under banking regulations are collectively referred to as “criticized” assets.</t>
  </si>
  <si>
    <t>Credit Quality Information</t>
  </si>
  <si>
    <t>The following tables present the recorded investment in total loans in each class (unpaid balance of loans and leases outstanding excluding deferred loan origination costs) at September 30, 2013 by credit quality indicator.</t>
  </si>
  <si>
    <t>Mortgage</t>
  </si>
  <si>
    <t>Multi-</t>
  </si>
  <si>
    <t>Family</t>
  </si>
  <si>
    <t>Equipment</t>
  </si>
  <si>
    <t>Financing</t>
  </si>
  <si>
    <t>Condominium</t>
  </si>
  <si>
    <t>Association</t>
  </si>
  <si>
    <t>Originated:</t>
  </si>
  <si>
    <t>Loan rating:</t>
  </si>
  <si>
    <t>Pass</t>
  </si>
  <si>
    <t>OAEM</t>
  </si>
  <si>
    <t>Substandard</t>
  </si>
  <si>
    <t>Doubtful</t>
  </si>
  <si>
    <t>Total originated</t>
  </si>
  <si>
    <t>Acquired:</t>
  </si>
  <si>
    <t>Total acquired</t>
  </si>
  <si>
    <t>Total loans by class</t>
  </si>
  <si>
    <t>Indirect Automobile</t>
  </si>
  <si>
    <t>(in %)</t>
  </si>
  <si>
    <t>Credit score:</t>
  </si>
  <si>
    <t>Over 700</t>
  </si>
  <si>
    <t>661-700</t>
  </si>
  <si>
    <t>660 and below</t>
  </si>
  <si>
    <t>Data not available</t>
  </si>
  <si>
    <t>Residential Mortgage</t>
  </si>
  <si>
    <t>Home Equity</t>
  </si>
  <si>
    <t>(In %)</t>
  </si>
  <si>
    <t>Loan-to-value ratio:</t>
  </si>
  <si>
    <t>Less than 50%</t>
  </si>
  <si>
    <t>50% - 69%</t>
  </si>
  <si>
    <t>70% - 79%</t>
  </si>
  <si>
    <t>80% and over</t>
  </si>
  <si>
    <t>Total loans</t>
  </si>
  <si>
    <t>The following tables present the recorded investment in loans in each class (unpaid balance of loans and leases outstanding excluding deferred loan origination costs) at December 31, 2012 by credit quality indicator.</t>
  </si>
  <si>
    <t>Age Analysis of Past Due Loans and Leases</t>
  </si>
  <si>
    <t>The following tables present an age analysis of the recorded investment in total loans and leases (unpaid balance of loans and leases outstanding excluding deferred loan origination costs) at September 30, 2013 and December 31, 2012.</t>
  </si>
  <si>
    <t>Past Due</t>
  </si>
  <si>
    <t>Loans and</t>
  </si>
  <si>
    <t>Leases Past</t>
  </si>
  <si>
    <t>31-60</t>
  </si>
  <si>
    <t>Days</t>
  </si>
  <si>
    <t>61-90</t>
  </si>
  <si>
    <t>Greater</t>
  </si>
  <si>
    <t>Than 90</t>
  </si>
  <si>
    <t>Total Loans</t>
  </si>
  <si>
    <t>and Leases</t>
  </si>
  <si>
    <t>Due Greater</t>
  </si>
  <si>
    <t>Than 90 Days</t>
  </si>
  <si>
    <t>and Accruing</t>
  </si>
  <si>
    <t>Nonaccrual</t>
  </si>
  <si>
    <t>Leases</t>
  </si>
  <si>
    <t>Total originated loans and leases</t>
  </si>
  <si>
    <t> Days</t>
  </si>
  <si>
    <t>Total acquired loans and leases</t>
  </si>
  <si>
    <r>
      <t>Commercial Real Estate Loans —</t>
    </r>
    <r>
      <rPr>
        <sz val="10"/>
        <color theme="1"/>
        <rFont val="Times New Roman"/>
        <family val="1"/>
      </rPr>
      <t xml:space="preserve"> At September 30, 2013, loans outstanding in the three classes within this category expressed as a percentage of total loans and leases outstanding were as follows: commercial real estate mortgage loans — 32.6%; multi-family mortgage loans — 13.9%; and construction loans — 2.8%.</t>
    </r>
  </si>
  <si>
    <t>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from the past five years. Management has accumulated information on actual loan charge-offs and recoveries by class covering, depending on loan/lease category, up to 28 years of loss history. The Company has a long history of low frequency of loss in this loan class. As a result, determination of loss factors is based on considerable judgment by management, including evaluation of the risk characteristics related to current internal and external factors. Notable risk characteristics related to the commercial real estate mortgage and multi-family mortgage portfolios are the concentration in those classes of outstanding loans within the greater Boston and Providence metropolitan areas and the effect the local economies could have on the collectability of those loans. While unemployment in the greater Boston metropolitan area is not as high as in other parts of the United States, it is nonetheless elevated in relation to historic trends. Unemployment in Rhode Island remains high relative to other parts of the United States. Should unemployment in the greater Boston and/or Providence metropolitan areas remain elevated, the resulting negative consequences could affect occupancy rates in the properties financed by the Company and cause certain borrowers to be unable to service their debt obligations.</t>
  </si>
  <si>
    <r>
      <t xml:space="preserve">Other factors taken into consideration in establishing the allowance for loan and lease losses for this class were the rate of growth of originated loans, the decrease in originated loans delinquent over 30 days from $8.6 million at December 31, 2012 to $2.0 million at September 30, 2013 and the increase in originated criticized loans from $8.8 million at December 31, 2012 to $9.5 million at September 30, 2013. The Company also takes into consideration the impact that the economy, and in particular the housing market, has on the rents and values associated with its apartment and multi-family mortgage loans. The increase in renters versus homeowners has increased multi-family rents. This trend, coupled with historically low capitalization rates, has increased apartment and multi-family property valuations, which, in turn, has increased the number of multi-family properties under development. These increases in multi-family rents and valuations could drop if the demand for rentable housing declines or interest rates rise. For further discussion of criticized loans, see </t>
    </r>
    <r>
      <rPr>
        <i/>
        <sz val="10"/>
        <color theme="1"/>
        <rFont val="Times New Roman"/>
        <family val="1"/>
      </rPr>
      <t>“Credit Quality Assessment”</t>
    </r>
    <r>
      <rPr>
        <sz val="10"/>
        <color theme="1"/>
        <rFont val="Times New Roman"/>
        <family val="1"/>
      </rPr>
      <t xml:space="preserve"> section above.</t>
    </r>
  </si>
  <si>
    <t>While the Company’s construction loan portfolio is small, there are higher risks associated with such loans. The source of repayment for the majority of the construction loans is derived from the sale of the finished product. These risk factors are considered when estimating allowances for loan losses for this asset class. A project that is viable at the outset can experience losses when there is a drop in the demand for newly constructed product, primarily housing units. Typically, the level of loss in relation to the amount loaned is high when construction projects run into difficulty.</t>
  </si>
  <si>
    <r>
      <t>Commercial Loans and Leases</t>
    </r>
    <r>
      <rPr>
        <sz val="10"/>
        <color theme="1"/>
        <rFont val="Times New Roman"/>
        <family val="1"/>
      </rPr>
      <t xml:space="preserve"> — At September 30, 2013, loans and leases outstanding in the three classes within this portfolio expressed as a percent of total loans and leases outstanding were as follows: commercial loans and leases — 9.5%; equipment financing loans — 11.9%; and loans to condominium associations — 1.0%.</t>
    </r>
  </si>
  <si>
    <r>
      <t xml:space="preserve">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The factors applied are based on historic loan and lease loss experience and on an assessment of internal and external factors. Management has accumulated information on actual loan and lease charge-offs and recoveries by class covering 19 years for commercial loans and leases, six years for equipment financing loans and leases, and twelve years for loans to condominium associations. Commercial loan and lease losses generally have been infrequent and modest while no losses have been experienced from loans to condominium associations since the Company started originating such loans. The risk characteristics described in </t>
    </r>
    <r>
      <rPr>
        <i/>
        <sz val="10"/>
        <color theme="1"/>
        <rFont val="Times New Roman"/>
        <family val="1"/>
      </rPr>
      <t>“Commercial Real Estate Loans”</t>
    </r>
    <r>
      <rPr>
        <sz val="10"/>
        <color theme="1"/>
        <rFont val="Times New Roman"/>
        <family val="1"/>
      </rPr>
      <t xml:space="preserve"> above regarding concentration of outstanding loans within the greater Boston and Providence metropolitan areas and the status of the local economies are also applicable to the commercial and condominium association loan classes. Until the economy improves sufficiently, some commercial loan borrowers may have difficulty generating sufficient profitability and liquidity to service their debt obligations.</t>
    </r>
  </si>
  <si>
    <t>The Company’s equipment financing loans and leases are concentrated in the financing of coin-operated laundry, dry cleaning, fitness and convenience store equipment, and, most recently, tow trucks. A significant share (40.5%) of the Company’s equipment financing business is conducted in the states of New York and New Jersey, with the balance in other locations throughout the United States. The loans and leases are considered to be of higher risk because the borrowers are typically small-business owners who operate with limited financial resources and are more likely to experience difficulties in meeting their debt obligations when the economy is weak or unforeseen adverse events arise.</t>
  </si>
  <si>
    <t>The factors taken into consideration in establishing the allowance for loan and lease losses for all commercial loan and lease categories included the rate of growth of originated loans and leases outstanding, the entrée into tow-truck lending, the increase in originated loans and leases delinquent over 30 days from $5.8 million at December 31, 2012 to $8.0 million at September 30, 2013, and the decrease in total criticized originated loans and leases from $10.9 million at December 31, 2012 to $8.9 million at September 30, 2013.</t>
  </si>
  <si>
    <t>Regarding loans to condominium associations, loan proceeds are generally used for capital improvements and loan payments are generally derived from ongoing association dues or special assessments. While the loans are unsecured, associations are permitted statutory liens on condominium units when owners do not pay their dues or special assessments. Proceeds from the subsequent sale of an owner unit can sometimes be a source for payment of delinquent dues and assessments. These factors have been considered in determining the amount of allowance for loan and lease losses established for this loan class.</t>
  </si>
  <si>
    <r>
      <t>Indirect Automobile Loans —</t>
    </r>
    <r>
      <rPr>
        <sz val="10"/>
        <color theme="1"/>
        <rFont val="Times New Roman"/>
        <family val="1"/>
      </rPr>
      <t xml:space="preserve"> At September 30, 2013, indirect automobile loans represented 10.3% of the Company’s total loan and lease portfolio. Determination of the allowance for loan and lease losses for this portfolio is based primarily on borrowers’ credit scores (generally considered to be a good indicator of capacity to pay a loan, with the risk of loan loss increasing as credit scores decrease), and on an assessment of trends in loan underwriting, loan loss experience, and the economy and industry conditions. Data are gathered on loan originations by year broken down into the following ranges of borrower credit scores: over 700, between 661 and 700, and 660 and below. The Company’s loan policy specifies underwriting guidelines based in part on the score of the borrower and includes ceilings on the percent of loans originated that can be to borrowers with credit scores of 660 and below. The breakdown of the amounts shown in </t>
    </r>
    <r>
      <rPr>
        <i/>
        <sz val="10"/>
        <color theme="1"/>
        <rFont val="Times New Roman"/>
        <family val="1"/>
      </rPr>
      <t>“Credit Quality Information”</t>
    </r>
    <r>
      <rPr>
        <sz val="10"/>
        <color theme="1"/>
        <rFont val="Times New Roman"/>
        <family val="1"/>
      </rPr>
      <t xml:space="preserve"> above is based on borrower credit scores at the time of loan origination. In the present economy, it is possible that the credit scores of certain borrowers may have deteriorated since the time the loan was originated. Additionally, migrations of loan charge-offs and recoveries are analyzed by year of origination. Based on that data and taking into consideration other factors such as loan delinquencies and economic conditions, projections are made as to the amount of expected losses inherent in the portfolio. The percentage of loans made to borrowers with credit scores of 660 and below was 3.2% and 3.1% at September 30, 2013 and December 31, 2012, respectively.</t>
    </r>
  </si>
  <si>
    <r>
      <t>Consumer Loans</t>
    </r>
    <r>
      <rPr>
        <sz val="10"/>
        <color theme="1"/>
        <rFont val="Times New Roman"/>
        <family val="1"/>
      </rPr>
      <t xml:space="preserve"> — At September 30, 2013, loans outstanding within the three classes within this portfolio expressed as a percent of total loans and leases outstanding were as follows: residential mortgage loans — 11.9%; home equity loans — 5.9%; and other consumer loans — 0.2%.</t>
    </r>
  </si>
  <si>
    <r>
      <t>Significant risk characteristics related to the residential mortgage and home equity loan portfolios are the geographic concentration of the properties financed within selected communities in the greater Boston and Providence metropolitan areas and the economic conditions in those areas as previously commented upon in the “</t>
    </r>
    <r>
      <rPr>
        <i/>
        <sz val="10"/>
        <color theme="1"/>
        <rFont val="Times New Roman"/>
        <family val="1"/>
      </rPr>
      <t>Commercial Real Estate Loans</t>
    </r>
    <r>
      <rPr>
        <sz val="10"/>
        <color theme="1"/>
        <rFont val="Times New Roman"/>
        <family val="1"/>
      </rPr>
      <t>” subsection above. The loan-to-value ratio is the primary credit quality indicator used for residential mortgage loans and home equity loans. Generally, loans are not made when the loan-to-value ratio exceeds 80% unless private mortgage insurance is obtained and/or there is a financially strong guarantor. The loan-to-value ratios for residential mortgage loans are based on loan balances outstanding at September 30, 2013 and December 31, 2012 expressed as a percent of appraised real estate values at the time of loan origination. The loan-to-value ratios for home equity loans outstanding at September 30, 2013 and December 31, 2012 are based on the maximum amount of credit available to a borrower plus the balance of other loans secured by the same real estate serving as collateral for the home equity loan at the time the line of credit was established expressed as a percent of the appraised value of the real estate at the time the line of credit was established. Consumer loans that become 90 days or more past due or are placed on nonaccrual regardless of past due status are reviewed on an individual basis for impairment by assessing the net realizable value of underlying collateral and the economic condition of the borrower. For non-impaired loans, loss factors are applied to loans outstanding for each class. The factors applied are based primarily on historic loan loss experience, the value of underlying collateral, underwriting standards, and trends in loan-to-value ratios, credit scores of borrowers, sales activity, selling prices, geographic concentrations and employment conditions.</t>
    </r>
  </si>
  <si>
    <t>The risk of loss on a home equity loan is higher since the property securing the loan has often been previously pledged as collateral for a first mortgage loan. The Company gathers and analyzes delinquency data, to the extent that data are available on these first liens, for purposes of assessing the collectability of the second liens held for the Company even if these home equity loans are not delinquent. These data are further analyzed for performance differences between amortizing and non-amortizing home equity loans, the percentage borrowed to total loan commitment, and by the amount of payments made by the borrowers. The exposure to loss is not considered to be high due to the combination of current property values, the low level of losses experienced in the past few years and the low level of loan delinquencies at September 30, 2013. If the local economy weakens, however, a rise in losses in those loan classes could occur. Historically, losses in these classes have been low.</t>
  </si>
  <si>
    <t>Impaired Loans and Leases</t>
  </si>
  <si>
    <t>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t>
  </si>
  <si>
    <t>The following tables include the recorded investment and unpaid principal balances of impaired loans and leases with the related allowance amount, if applicable, for the originated and acquired loan and lease portfolios at the dates and for the periods indicated. Also presented are the average recorded investments in the impaired loans and leases and the related amount of interest recognized during the period that the impaired loans were impaired.</t>
  </si>
  <si>
    <t>Three Months Ended</t>
  </si>
  <si>
    <t>Recorded</t>
  </si>
  <si>
    <t>Investment</t>
  </si>
  <si>
    <t>Unpaid</t>
  </si>
  <si>
    <t>Principal</t>
  </si>
  <si>
    <t>Allowance</t>
  </si>
  <si>
    <t>Interest</t>
  </si>
  <si>
    <t>Income</t>
  </si>
  <si>
    <t>Recognized</t>
  </si>
  <si>
    <t>With no related allowance recorded:</t>
  </si>
  <si>
    <t>With an allowance recorded:</t>
  </si>
  <si>
    <t>The following tables present information regarding impaired and non-impaired loans and leases at the dates indicated:</t>
  </si>
  <si>
    <t>Loans and Leases</t>
  </si>
  <si>
    <t>Individually Evaluated for</t>
  </si>
  <si>
    <t>Impairment</t>
  </si>
  <si>
    <t>Collectively Evaluated for</t>
  </si>
  <si>
    <t>Acquired Loans</t>
  </si>
  <si>
    <t>(ASC 310-20</t>
  </si>
  <si>
    <t>and ASC 310-30)</t>
  </si>
  <si>
    <t>Portfolio</t>
  </si>
  <si>
    <t>Troubled Debt Restructured Loans and Leases</t>
  </si>
  <si>
    <t>The recorded investment in troubled debt restructurings and the associated specific allowances for loan and lease losses, in the originated and acquired loan and lease portfolios, are as follows for the periods indicated.</t>
  </si>
  <si>
    <t>Recorded Investment</t>
  </si>
  <si>
    <t>Specific</t>
  </si>
  <si>
    <t>Defaulted</t>
  </si>
  <si>
    <t>Number</t>
  </si>
  <si>
    <t>of Loans/</t>
  </si>
  <si>
    <t>At</t>
  </si>
  <si>
    <t>Modification</t>
  </si>
  <si>
    <t>At End of</t>
  </si>
  <si>
    <t>Period</t>
  </si>
  <si>
    <t>Allowance for</t>
  </si>
  <si>
    <t>Loan and</t>
  </si>
  <si>
    <t>Lease Losses</t>
  </si>
  <si>
    <t>Additional</t>
  </si>
  <si>
    <t>Commitment</t>
  </si>
  <si>
    <t>Number of</t>
  </si>
  <si>
    <t>Loans/</t>
  </si>
  <si>
    <t>For the three months ended September 30, 2012, there were no troubled debt restructurings in the Company’s acquired portfolio.</t>
  </si>
  <si>
    <t>The following table sets forth the Company’s balances of troubled debt restructurings that were modified at the dates indicated, by type of modification.</t>
  </si>
  <si>
    <t>Loans with one modification:</t>
  </si>
  <si>
    <t>Extended maturity</t>
  </si>
  <si>
    <t>Adjusted principal</t>
  </si>
  <si>
    <t>Adjusted interest rate</t>
  </si>
  <si>
    <t>Combination maturity, principal, interest rate</t>
  </si>
  <si>
    <t>Total loans with one modification</t>
  </si>
  <si>
    <t>Loans with more than one modification:</t>
  </si>
  <si>
    <t>Total loans with more than one modification</t>
  </si>
  <si>
    <t>The financial impact of the modification of performing or nonperforming loans and leases for the three months and nine months ended September 30, 2013 was $0.2 million and $0.5 million, respectively. There was no financial impact of the modification of performing and nonperforming loans and leases for the three months and nine months ended September 30, 2012.</t>
  </si>
  <si>
    <t>As of September 30, 2013 and 2012, there were no commitments to lend funds to debtors owing receivables whose terms had been modified in troubled debt restructurings.</t>
  </si>
  <si>
    <t>Goodwill and Other Intangible Assets</t>
  </si>
  <si>
    <t>(6)       Goodwill and Other Intangible Assets</t>
  </si>
  <si>
    <t>The following table sets forth the composition of goodwill and other intangible assets at the dates indicated:</t>
  </si>
  <si>
    <t>Goodwill</t>
  </si>
  <si>
    <t>Other intangible assets:</t>
  </si>
  <si>
    <t>Core deposits</t>
  </si>
  <si>
    <t>Trade name</t>
  </si>
  <si>
    <t>Trust relationship</t>
  </si>
  <si>
    <t>Total other intangible assets</t>
  </si>
  <si>
    <t>Total goodwill and other intangible assets</t>
  </si>
  <si>
    <t>The estimated aggregate future amortization expense for intangible assets remaining at September 30, 2013 is as follows:</t>
  </si>
  <si>
    <t>Remainder of 2013</t>
  </si>
  <si>
    <t>Year ending:</t>
  </si>
  <si>
    <t>Thereafter</t>
  </si>
  <si>
    <t>Comprehensive Income</t>
  </si>
  <si>
    <t>(7)       Comprehensive Income</t>
  </si>
  <si>
    <t>Comprehensive income represents the sum of net income (loss) and other comprehensive income (loss). For the three months and nine months ended September 30, 2013 and September 30, 2012, the Company’s other comprehensive income include the following two components: (i) unrealized holding gains (losses) on investment securities available-for-sale; and (ii) adjustment of accumulated obligation for postretirement benefits.</t>
  </si>
  <si>
    <t>Changes in accumulated other comprehensive (loss) income by component, net of tax, were as follows for the periods indicated:</t>
  </si>
  <si>
    <t>Securities</t>
  </si>
  <si>
    <t> Available-for-Sale</t>
  </si>
  <si>
    <t>Postretirement</t>
  </si>
  <si>
    <t>Benefits</t>
  </si>
  <si>
    <t>Accumulated Other</t>
  </si>
  <si>
    <t>Comprehensive</t>
  </si>
  <si>
    <t>(4,572</t>
  </si>
  <si>
    <t>(4,441</t>
  </si>
  <si>
    <t>Other comprehensive loss</t>
  </si>
  <si>
    <t>(459</t>
  </si>
  <si>
    <t>(5,031</t>
  </si>
  <si>
    <t>(4,900</t>
  </si>
  <si>
    <t>Other comprehensive income</t>
  </si>
  <si>
    <t>Other comprehensive (loss) income</t>
  </si>
  <si>
    <t>(8,389</t>
  </si>
  <si>
    <t>(8,383</t>
  </si>
  <si>
    <t>(4</t>
  </si>
  <si>
    <t>The Company did not reclassify any amounts out of accumulated other comprehensive income (loss) for the three months or nine months ended September 30, 2013.</t>
  </si>
  <si>
    <t>The following is a summary of the amounts reclassified from accumulated other comprehensive income (loss) for the three months or nine months ended September 30, 2012.</t>
  </si>
  <si>
    <t>September 30,</t>
  </si>
  <si>
    <t>Nine Months Ended </t>
  </si>
  <si>
    <t>Income Statement Line </t>
  </si>
  <si>
    <t>Affected by Reclassification</t>
  </si>
  <si>
    <t>Other Comprehensive Income (Loss) Component</t>
  </si>
  <si>
    <t>Unrealized gains (losses) on investment securities available-for-sale:</t>
  </si>
  <si>
    <t>(282</t>
  </si>
  <si>
    <t>Total reclassifications for the period</t>
  </si>
  <si>
    <t>Net income</t>
  </si>
  <si>
    <t>Derivatives and Hedging Activities</t>
  </si>
  <si>
    <t>(8)       Derivatives and Hedging Activities</t>
  </si>
  <si>
    <t>The Company may use interest-rate contracts (swaps, caps and floors) as part of interest-rate risk management strategy. Interest-rate swap, cap and floor agreements are entered into as hedges against future interest-rate fluctuations on specifically identified assets or liabilities. The Company did not have derivative fair value hedges or derivative cash flow hedges at September 30, 2013 or December 31, 2012.</t>
  </si>
  <si>
    <t>Derivatives not designated as hedges are not speculative but rather, result from a service the Company provides to certain customers for a fee. The Company executes interest-rate swap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party financial institution, effectively minimizing its net risk exposure resulting from such transactions. The third-party financial institution exchanges the customer’s fixed-rate loan payments for floating-rate loan payments. As the interest-rate swaps associated with this program do not meet hedge accounting requirements, changes in the fair value of both the customer swaps and the offsetting swaps are recognized directly in earnings. At September 30, 2013, the Company had eight interest-rate swaps with an aggregate notional amount of $22.6 million related to this program, compared to ten interest-rate swaps with an aggregate notional amount of $33.2 million at December 31, 2012.</t>
  </si>
  <si>
    <t>The table below presents the fair value and classification of the Company’s derivative financial instruments on the unaudited consolidated balance sheets at September 30, 2013, and the effect of the Company’s derivative financial instruments on the unaudited consolidated income statements for the three months and nine months ended September 30, 2013. Asset derivatives and liability derivatives are included in other assets and accrued expenses and other liabilities on the unaudited consolidated balance sheets, respectively. Gains recognized on derivatives are included in fees, charges and other income on the unaudited consolidated income statements.</t>
  </si>
  <si>
    <t> September 30, 2013</t>
  </si>
  <si>
    <t>Asset</t>
  </si>
  <si>
    <t>Derivatives</t>
  </si>
  <si>
    <t>Liability</t>
  </si>
  <si>
    <t>Gain (Loss)</t>
  </si>
  <si>
    <t>in Income</t>
  </si>
  <si>
    <t>on Derivatives (1)</t>
  </si>
  <si>
    <t>Total derivatives (interest-rate products) not designated as hedging instruments</t>
  </si>
  <si>
    <t>(24</t>
  </si>
  <si>
    <r>
      <t>(1)</t>
    </r>
    <r>
      <rPr>
        <sz val="3"/>
        <color theme="1"/>
        <rFont val="Times New Roman"/>
        <family val="1"/>
      </rPr>
      <t>        </t>
    </r>
    <r>
      <rPr>
        <sz val="10"/>
        <color theme="1"/>
        <rFont val="Times New Roman"/>
        <family val="1"/>
      </rPr>
      <t xml:space="preserve"> The amount of gain (loss) recognized in income on derivatives represents changes related to the fair value of the interest rate products.</t>
    </r>
  </si>
  <si>
    <t>By using derivative financial instruments, the Company exposes itself to 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The estimated net credit risk exposure for derivative financial instruments was less than $0.1 million at both September 30, 2013 and December 31, 2012.</t>
  </si>
  <si>
    <t>Certain of the derivative agreements contain provisions that require the Company to post collateral if the derivative exposure exceeds a threshold amount. The Company has posted collateral of $0.5 million and $0.5 million in the normal course of business at September 30, 2013 and December 31, 2012, respectively.</t>
  </si>
  <si>
    <t>The tables below presents the offsetting of derivatives and amounts subject to master netting agreements not offset in the unaudited consolidated balance sheet at the dates indicated.</t>
  </si>
  <si>
    <t>Amounts of</t>
  </si>
  <si>
    <t>Gross Amounts</t>
  </si>
  <si>
    <t>Offset in the</t>
  </si>
  <si>
    <t>Net Amounts of</t>
  </si>
  <si>
    <t>Assets Presented in</t>
  </si>
  <si>
    <t>Gross Amounts Not Offset in the</t>
  </si>
  <si>
    <t>Statement of Financial Position</t>
  </si>
  <si>
    <t>Assets /Liabilities</t>
  </si>
  <si>
    <t>Statement of </t>
  </si>
  <si>
    <t>Financial Position</t>
  </si>
  <si>
    <t>the Statement of </t>
  </si>
  <si>
    <t>Financial </t>
  </si>
  <si>
    <t>Instruments</t>
  </si>
  <si>
    <t>Cash Collateral</t>
  </si>
  <si>
    <t>(Received)/ Posted</t>
  </si>
  <si>
    <t>Net Amount</t>
  </si>
  <si>
    <t>Asset Derivatives</t>
  </si>
  <si>
    <t>Liability Derivatives</t>
  </si>
  <si>
    <t>Cash Collateral </t>
  </si>
  <si>
    <t>(Received) / Posted</t>
  </si>
  <si>
    <t>Asset Derivatives</t>
  </si>
  <si>
    <t>Earnings per Share</t>
  </si>
  <si>
    <t>(9)       Earnings per Share</t>
  </si>
  <si>
    <t>The following table sets forth a reconciliation of basic and diluted earnings per share (“EPS”) for the periods indicated:</t>
  </si>
  <si>
    <t>Basic</t>
  </si>
  <si>
    <t>Fully</t>
  </si>
  <si>
    <t>Diluted</t>
  </si>
  <si>
    <t>(In Thousands Except Share Data)</t>
  </si>
  <si>
    <t>Numerator:</t>
  </si>
  <si>
    <t>Denominator:</t>
  </si>
  <si>
    <t>Weighted average shares outstanding</t>
  </si>
  <si>
    <t>Effect of dilutive securities</t>
  </si>
  <si>
    <t>Adjusted weighted average shares outstanding</t>
  </si>
  <si>
    <t>EPS</t>
  </si>
  <si>
    <t>Fair Value of Financial Instruments</t>
  </si>
  <si>
    <t>(10)     Fair Value of Financial Instruments</t>
  </si>
  <si>
    <t>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2013.</t>
  </si>
  <si>
    <t>Assets and Liabilities Recorded at Fair Value on a Recurring Basis</t>
  </si>
  <si>
    <t>The following tables set forth the carrying value of assets and liabilities measured at fair value on a recurring basis at the dates indicated:</t>
  </si>
  <si>
    <t>Carrying Value at September 30, 2013</t>
  </si>
  <si>
    <t>Level 1</t>
  </si>
  <si>
    <t>Level 2</t>
  </si>
  <si>
    <t>Level 3</t>
  </si>
  <si>
    <t>Assets:</t>
  </si>
  <si>
    <t>Securities available-for-sale:</t>
  </si>
  <si>
    <t>Total securities available-for-sale</t>
  </si>
  <si>
    <t>Interest-rate swaps</t>
  </si>
  <si>
    <t>Liabilities:</t>
  </si>
  <si>
    <t>Carrying Value at December 31, 2012</t>
  </si>
  <si>
    <t>Investment Securities Available-for-Sale</t>
  </si>
  <si>
    <t>The fair value of investment securities is based principally on market prices and dealer quotes received from third-party, nationally-recognized pricing services for identical investment securities such as U.S. Treasury and agency securities that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certain U.S. and government agency debt securities, municipal and corporate debt securities, GSE residential MBSs and CMOs, and trust preferred securities, all of which are included in Level 2. Certain fair values are estimated using pricing models (such as pooled trust preferred securities and auction-rate municipal securities) and are included in Level 3.</t>
  </si>
  <si>
    <t>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t>
  </si>
  <si>
    <t>Interest-Rate Swaps</t>
  </si>
  <si>
    <t>The fair values for the interest-rate swap assets and liabilities represent a Level 2 valuation and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The change in value of interest-rate swap assets and liabilities attributable to credit risk was not significant during the reported periods. See also Note 8, “Derivatives and Hedging Activities.”</t>
  </si>
  <si>
    <t>The table below presents quantitative information about significant unobservable inputs (Level 3) for assets measured at fair value on a recurring basis at September 30, 2013.</t>
  </si>
  <si>
    <t>Valuation Technique</t>
  </si>
  <si>
    <t>Unobservable Input</t>
  </si>
  <si>
    <t>Range</t>
  </si>
  <si>
    <t>Weighted </t>
  </si>
  <si>
    <t>Discount Rates</t>
  </si>
  <si>
    <t>Auction-rate municipals</t>
  </si>
  <si>
    <t>Discounted cash flow</t>
  </si>
  <si>
    <t>Discount rate</t>
  </si>
  <si>
    <t>0-5%</t>
  </si>
  <si>
    <t>Trust preferred pools</t>
  </si>
  <si>
    <t>Cumulative default</t>
  </si>
  <si>
    <t>0-100%</t>
  </si>
  <si>
    <t>Cure given deferral/ default</t>
  </si>
  <si>
    <t>0-15%</t>
  </si>
  <si>
    <t>5-30%</t>
  </si>
  <si>
    <t>The significant unobservable inputs used in the fair value measurement include cumulative defaults and cure given deferrals or default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t>
  </si>
  <si>
    <t>The reconciliation of all assets measured at fair value on a recurring basis using significant unobservable inputs (Level 3) is as follows:</t>
  </si>
  <si>
    <t>Investment securities available-for-sale, beginning of period</t>
  </si>
  <si>
    <t>Acquired, BankRI</t>
  </si>
  <si>
    <t>Principal paydowns and other</t>
  </si>
  <si>
    <t>(10</t>
  </si>
  <si>
    <t>(205</t>
  </si>
  <si>
    <t>(341</t>
  </si>
  <si>
    <t>(495</t>
  </si>
  <si>
    <t>Total unrealized gains included in other comprehensive income</t>
  </si>
  <si>
    <t>Investment securities available-for-sale, end of period</t>
  </si>
  <si>
    <t>There were no transfers between levels for assets and liabilities recorded at fair value on a recurring basis during the three months and nine months ended September 30, 2013 or September 30, 2012.</t>
  </si>
  <si>
    <t>Assets and Liabilities Recorded at Fair Value on a Non-Recurring Basis</t>
  </si>
  <si>
    <t>The table below summarizes assets and liabilities measured at fair value on a non-recurring basis at the dates indicated:</t>
  </si>
  <si>
    <t>Assets measured at fair value on a non-recurring basis:</t>
  </si>
  <si>
    <t>Collateral-dependent impaired loans and leases</t>
  </si>
  <si>
    <t>Other real estate owned</t>
  </si>
  <si>
    <t>Repossessed vehicles and equipment</t>
  </si>
  <si>
    <t>Collateral-Dependent Impaired Loans and Leases</t>
  </si>
  <si>
    <t>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t>
  </si>
  <si>
    <t>Other Real Estate Owned</t>
  </si>
  <si>
    <t>The Company records other real estate owned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t>
  </si>
  <si>
    <t>Repossessed Assets</t>
  </si>
  <si>
    <t>Repossessed vehicles and repossessed equipment are carried at estimated fair value less costs to sell based on auction pricing (Level 2).</t>
  </si>
  <si>
    <t>Summary of Estimated Fair Values of Financial Instrument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FHLBB and FRB stock and accrued interest receivable. Financial liabilities for which the fair value approximates carrying value include non-maturity deposits, short-term borrowings and accrued interest payable.</t>
  </si>
  <si>
    <t>Fair Value Measurements</t>
  </si>
  <si>
    <t>Carrying</t>
  </si>
  <si>
    <t>Value</t>
  </si>
  <si>
    <t>Inputs</t>
  </si>
  <si>
    <t>At September 30, 2013</t>
  </si>
  <si>
    <t>Financial assets:</t>
  </si>
  <si>
    <t>Securities held-to-maturity</t>
  </si>
  <si>
    <t>Loans and leases, net</t>
  </si>
  <si>
    <t>Financial liabilities:</t>
  </si>
  <si>
    <t>Certificates of deposit</t>
  </si>
  <si>
    <t>Borrowed funds</t>
  </si>
  <si>
    <t>At December 31, 2012</t>
  </si>
  <si>
    <t>Investment Securities Held-to-Maturity</t>
  </si>
  <si>
    <t>The fair values of investment securities held-to-maturity are estimated using pricing models or are based on comparisons to market prices of similar securities and are considered to be Level 3.</t>
  </si>
  <si>
    <t>The fair values of performing loans and leases were estimated by segregating the portfolio into its primary loan and lease categories—commercial real estate mortgage, multi-family mortgage, construction, commercial, equipment financing, condominium association, indirect automobile, residential mortgage, home equity and other consumer. These categories were further disaggregated based 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This method of estimating fair value does not incorporate the exit price concept of fair value.</t>
  </si>
  <si>
    <t>Loans Held for Sale</t>
  </si>
  <si>
    <t>Residential mortgage loans held for sale are recorded at the lower of cost or fair value and are therefore measured at fair value on a non-recurring basis. When available, observable inputs, including pricing on recent closed market transactions for loans with similar characteristics, are used as secondary market data, and such loans are classified as Level 2 measurements. When not available, loans are classified as Level 3 measurements.</t>
  </si>
  <si>
    <t>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t>
  </si>
  <si>
    <t>Borrowed Funds</t>
  </si>
  <si>
    <t>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Income Taxes</t>
  </si>
  <si>
    <t>(11)     Income Taxes</t>
  </si>
  <si>
    <t>The Company recorded income tax expense of $4.6 million for the three months ended September 30, 2013, compared to $5.2 million for the three months ended September 30, 2012, representing total effective tax rates of 31.9% and 30.6%, respectively. The increase in the effective federal and state tax rate for the three months ended September 30, 2013 as compared to the three months ended September 30, 2012 is primarily due to a $0.5 million reduction in the $0.6 million rehabilitation tax credits in 2012 related to the construction of the Company’s new Corporate office.</t>
  </si>
  <si>
    <t>On a year-to-date basis, the Company recorded income tax expense of $15.2 million for the first nine months of 2013, compared to $14.5 million for the first nine months of 2012, representing total effective tax rates of 34.3% and 35.6%, respectively. The decrease in the effective federal and state tax rate for the nine months ended September 30, 2013 as compared to the nine months ended September 30, 2012 is primarily due to the non-deductibility of $1.4 million of the $5.4 million in professional fees incurred in 2012 related to the BankRI acquisition, a $0.3 million increase in tax credits from investments in affordable housing partnerships from $0.6 million for the nine months ended September 2012 to $0.9 million for the nine months ended September 30, 2013, and a $0.3 million tax benefit recognized in 2013 for adjustments to the 2012 tax return. These decreases in the effective tax rate were partially offset by the $0.8 million reduction in rehabilitation tax credits recognized in 2013 as compared to 2012.</t>
  </si>
  <si>
    <t>Commitments and Contingencies</t>
  </si>
  <si>
    <t>Commitments and Contingencies.</t>
  </si>
  <si>
    <t>(12)     Commitments and Contingencies</t>
  </si>
  <si>
    <t>Off-Balance-Sheet Financial Instruments</t>
  </si>
  <si>
    <t>The Company is party to off-balance-sheet financial instruments in the normal course of business to meet the financing needs of its customers and to reduce its own exposure to fluctuations in interest rates. These financial instruments include loan commitments, standby and commercial letters of credit, and interest-rate swaps. According to GAAP, these financial instruments are not recorded in the financial statements until they are funded or related fees are incurred or received.</t>
  </si>
  <si>
    <t>The contract amounts reflect the extent of the involvement the Company has in particular classes of these instruments. Such commitments involve, to varying degrees, elements of credit risk and interest-rate risk in excess of the amount recognized in the consolidated balance sheet. The Company’s exposure to credit loss in the event of non-performance by the counterparty is represented by the contractual amount of the instruments. The Company uses the same policies in making commitments and conditional obligations as it does for on-balance-sheet instruments.</t>
  </si>
  <si>
    <t>Financial instruments with off-balance-sheet risk at the dates indicated follow:</t>
  </si>
  <si>
    <t>Financial instruments whose contract amounts represent credit risk:</t>
  </si>
  <si>
    <t>Commitments to originate loans and lease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Back-to-back interest-rate swaps</t>
  </si>
  <si>
    <t>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t>
  </si>
  <si>
    <t>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t>
  </si>
  <si>
    <t>Lease Commitments</t>
  </si>
  <si>
    <t>The Company leases certain office space under various noncancellable operating leases. A summary of future minimum rental payments under such leases at the dates indicated follows:</t>
  </si>
  <si>
    <t>Minimum Rental Payments</t>
  </si>
  <si>
    <t>The leases contain escalator clauses for real estate taxes and other expenditures. Total rental expense was $4.0 million during the nine months ended September 30, 2013, compared to $3.6 million during the nine months ended September 30, 2012.</t>
  </si>
  <si>
    <t>Legal Proceedings</t>
  </si>
  <si>
    <t>In the normal course of business, there are various outstanding legal proceedings. In the opinion of management, after consulting with legal counsel, the consolidated financial position and results of operations of the Company are not expected to be affected by the outcome of such proceedings.</t>
  </si>
  <si>
    <t>Basis of Presentation (Policies)</t>
  </si>
  <si>
    <t>Accounting Policies</t>
  </si>
  <si>
    <t>Investment Securities (Tables)</t>
  </si>
  <si>
    <t>Schedule of securities available-for-sale securities</t>
  </si>
  <si>
    <t>Investment securities in a continuous unrealized loss position</t>
  </si>
  <si>
    <t>Summarize pertinent information considered in determining whether OTTI existed on PreTSLs</t>
  </si>
  <si>
    <t>Schedule of maturities of the investments in debt securities</t>
  </si>
  <si>
    <t>Schedule of sales of investment securities</t>
  </si>
  <si>
    <t>Loans and Leases (Tables)</t>
  </si>
  <si>
    <t>Summary of loan and lease balances and weighted average coupon rates for the originated and acquired portfolios</t>
  </si>
  <si>
    <t>Schedule of activity in the accretable yield for acquired loan portfolio</t>
  </si>
  <si>
    <t>Summary of the change in the total amounts of loans and advances, all of which were performing, to directors, executive officers and their affiliates</t>
  </si>
  <si>
    <t>Allowance for Loan and Lease Losses (Tables)</t>
  </si>
  <si>
    <t>Schedule of changes in the allowance for loan and lease losses and the recorded investment in loans and leases by portfolio segment</t>
  </si>
  <si>
    <t>Schedule of provisions for credit losses</t>
  </si>
  <si>
    <t>Summary of the recorded investments in loans in each class (unpaid balance of loans and leases outstanding excluding deferred loan origination costs) by credit quality indicator</t>
  </si>
  <si>
    <t>Schedule of information regarding the aging of past due loans, by loans and leases class</t>
  </si>
  <si>
    <t>Schedule of impaired loans and leases, by loans and leases class</t>
  </si>
  <si>
    <t>Schedule of the impaired and non-impaired loans and leases, by loan and leases class</t>
  </si>
  <si>
    <t>Summary of investment in troubled debt restructurings, and the associated specific allowances for loan and lease losses</t>
  </si>
  <si>
    <t>Schedule of troubled debt restructurings by type of modification</t>
  </si>
  <si>
    <t>Goodwill and Other Intangible Assets (Tables)</t>
  </si>
  <si>
    <t>Schedule of composition of goodwill and other intangible assets</t>
  </si>
  <si>
    <t>Schedule of estimated aggregate future amortization expense for intangible assets</t>
  </si>
  <si>
    <t>Comprehensive Income (Tables)</t>
  </si>
  <si>
    <t>Schedule of changes in accumulated other comprehensive (loss) income by component, net of tax</t>
  </si>
  <si>
    <t>Summary of the amounts reclassified from accumulated other comprehensive income (loss)</t>
  </si>
  <si>
    <t>Derivatives and Hedging Activities (Tables)</t>
  </si>
  <si>
    <t>Schedule of fair value and classification of the Company's derivative financial instruments on the unaudited consolidated balance sheets and the effect of the Company's derivative financial instruments on the unaudited consolidated income statements</t>
  </si>
  <si>
    <t>Schedule of offsetting of derivatives and amounts subject to master netting agreements not offset in the unaudited consolidated balance sheet</t>
  </si>
  <si>
    <t>Earnings per Share (Tables)</t>
  </si>
  <si>
    <t>Schedule of reconciliation of basic and diluted earnings per share (EPS)</t>
  </si>
  <si>
    <t>Fair Value of Financial Instruments (Tables)</t>
  </si>
  <si>
    <t>Fair value of assets</t>
  </si>
  <si>
    <t>Schedule of the carrying value of assets and liabilities measured at fair value on a recurring basis</t>
  </si>
  <si>
    <t>Schedule of quantitative information about significant unobservable inputs (Level 3) for assets measured at fair value on a recurring basis</t>
  </si>
  <si>
    <t>Schedule of reconciliation of all assets measured at fair value on a recurring basis using significant unobservable inputs (Level 3)</t>
  </si>
  <si>
    <t>Summary of assets and liabilities measured at fair value on a non-recurring basis</t>
  </si>
  <si>
    <t>Excludes Financial Instruments For Which The Carrying Amount Approximates Fair Value</t>
  </si>
  <si>
    <t>Commitments and Contingencies (Tables)</t>
  </si>
  <si>
    <t>Schedule of financial instruments with off-balance sheet risk</t>
  </si>
  <si>
    <t>Schedule of future minimum rental payments under noncancellable operating leases</t>
  </si>
  <si>
    <t>Basis of Presentation (Details) (USD $)</t>
  </si>
  <si>
    <t>item</t>
  </si>
  <si>
    <t>Number of full-service banking offices</t>
  </si>
  <si>
    <t>FDIC insurance limit per depositor</t>
  </si>
  <si>
    <t>Number of banks on whose deposits insurance coverage was offered</t>
  </si>
  <si>
    <t>Percentage of insurance offered</t>
  </si>
  <si>
    <t>Eastern Funding LLC</t>
  </si>
  <si>
    <t>Percentage of ownership in subsidiary</t>
  </si>
  <si>
    <t>BankRI</t>
  </si>
  <si>
    <t>First Ipswich Bancorp:</t>
  </si>
  <si>
    <t>Investment Securities (Details) (USD $)</t>
  </si>
  <si>
    <t>12 Months Ended</t>
  </si>
  <si>
    <t>Investment securities available-for-sale</t>
  </si>
  <si>
    <t>Amortized Cost</t>
  </si>
  <si>
    <t>Gross Unrealized Gains</t>
  </si>
  <si>
    <t>Gross Unrealized Losses</t>
  </si>
  <si>
    <t>Estimated Fair Value</t>
  </si>
  <si>
    <t>Net unrealized gain (loss)</t>
  </si>
  <si>
    <t>Fair value of available-for-sale security for 73.3% of the portfolio</t>
  </si>
  <si>
    <t>Percentage of first portfolio for available-for-sale securities</t>
  </si>
  <si>
    <t>Gross unrealized gain (loss) for 73.3% of available-for-sale security portfolio</t>
  </si>
  <si>
    <t>Fair value of available-for-sale security for 9.9% of the portfolio</t>
  </si>
  <si>
    <t>Percentage of second portfolio for available-for-sale securities</t>
  </si>
  <si>
    <t>Gross unrealized gain (loss) for 9.9% of available-for-sale security portfolio</t>
  </si>
  <si>
    <t>Available for sale securities pledged as collateral</t>
  </si>
  <si>
    <t>Investment Securities (Details 2) (USD $)</t>
  </si>
  <si>
    <t>Maximum</t>
  </si>
  <si>
    <t>Trust preferred securities, Without OTTI loss</t>
  </si>
  <si>
    <t>U.S. Government-Sponsored Enterprises excluding GNMA MBSs and CMOs, and SBA commercial loan asset-backed securities</t>
  </si>
  <si>
    <t>GSE debt securities</t>
  </si>
  <si>
    <t>GSE mortgage-related securities</t>
  </si>
  <si>
    <t>SBA securities</t>
  </si>
  <si>
    <t>Less than Twelve Months</t>
  </si>
  <si>
    <t>Unrealized Losses</t>
  </si>
  <si>
    <t>Twelve Months or Longer</t>
  </si>
  <si>
    <t>Additional disclosures</t>
  </si>
  <si>
    <t>Estimated fair value</t>
  </si>
  <si>
    <t>Number of securities under unrealized loss position</t>
  </si>
  <si>
    <t>Trust preferred pools number</t>
  </si>
  <si>
    <t>Number of securities</t>
  </si>
  <si>
    <t>Securities under unrealized loss position as a percentage of amortized cost of total securities</t>
  </si>
  <si>
    <t>Number of securities downgraded</t>
  </si>
  <si>
    <t>Number of issuers defaulting on scheduled payments</t>
  </si>
  <si>
    <t>Number of securities for which obligations are rated non-investment grade</t>
  </si>
  <si>
    <t>Number of securities that received principal and interest payment</t>
  </si>
  <si>
    <t>Principal and interest received, net</t>
  </si>
  <si>
    <t>Securities purchased to reinvest cash from matured securities</t>
  </si>
  <si>
    <t>Deferrals/Defaults/Losses to Date (as a percent)</t>
  </si>
  <si>
    <t>Estimated Total Remaining Projected Defaults (as a percent)</t>
  </si>
  <si>
    <t>Estimated Excess Subordination (as a percent)</t>
  </si>
  <si>
    <t>Current Par</t>
  </si>
  <si>
    <t>Gross Unrealized Gain/(Loss)</t>
  </si>
  <si>
    <t>Deferrals/defaults of security's underlying collateral to date</t>
  </si>
  <si>
    <t>Change in deferral or default schedules</t>
  </si>
  <si>
    <t>Estimated total remaining projected defaults of current par (as a percent)</t>
  </si>
  <si>
    <t>Estimated excess subordination</t>
  </si>
  <si>
    <t>OTTI recognized in other comprehensive income</t>
  </si>
  <si>
    <t>Impairment loss on securities</t>
  </si>
  <si>
    <t>Investment Securities (Details 3) (USD $)</t>
  </si>
  <si>
    <t>Investment securities available-for-sale, Amortized Cost</t>
  </si>
  <si>
    <t>Investment securities available-for-sale, Estimated Fair Value</t>
  </si>
  <si>
    <t>Investment securities available-for-sale, Weighted Average Rate</t>
  </si>
  <si>
    <t>Within 1 year (as a percent)</t>
  </si>
  <si>
    <t>After 1 year through 5 years (as a percent)</t>
  </si>
  <si>
    <t>After 5 years through 10 years (as a percent)</t>
  </si>
  <si>
    <t>Over 10 years (as a percent)</t>
  </si>
  <si>
    <t>Total (as a percent)</t>
  </si>
  <si>
    <t>Investment securities held-to-maturity, Amortized Cost</t>
  </si>
  <si>
    <t>Investment securities held-to-maturity, Estimated Fair Value</t>
  </si>
  <si>
    <t>Investment securities held-to-maturity, Weighted Average Rate</t>
  </si>
  <si>
    <t>Remaining callable GSE securities in investment portfolio</t>
  </si>
  <si>
    <t>Investment Securities (Details 4) (USD $)</t>
  </si>
  <si>
    <t>Investment securities</t>
  </si>
  <si>
    <t>Loans and Leases (Details) (USD $)</t>
  </si>
  <si>
    <t>Directors, executive officers and their affiliates</t>
  </si>
  <si>
    <t>Construction loans</t>
  </si>
  <si>
    <t>Loans</t>
  </si>
  <si>
    <t>Originated loans</t>
  </si>
  <si>
    <t>Originated, Weighted Average Coupon (as a percent)</t>
  </si>
  <si>
    <t>Acquired, Weighted Average Coupon (as a percent)</t>
  </si>
  <si>
    <t>Total Loans and Leases</t>
  </si>
  <si>
    <t>Weighted Average Coupon (as a percent)</t>
  </si>
  <si>
    <t>Percentage of loans to aggregate outstanding amount in the greater New York/New Jersey metropolitan area</t>
  </si>
  <si>
    <t>Percentage of loans to aggregate outstanding amount in Other areas of the United States</t>
  </si>
  <si>
    <t>Loans held for sale included in other assets</t>
  </si>
  <si>
    <t>Summarized activity in accretable yield for the acquired loan portfolio</t>
  </si>
  <si>
    <t>Balance at the beginning of the period</t>
  </si>
  <si>
    <t>Balance at the end of the period</t>
  </si>
  <si>
    <t>Accretable yield adjustments</t>
  </si>
  <si>
    <t>Aggregate remaining nonaccretable difference (representing both principal and interest) applicable to acquired loans</t>
  </si>
  <si>
    <t>Change in the total amounts of loans and advances, all of which were performing</t>
  </si>
  <si>
    <t>Balance at the beginning of the year</t>
  </si>
  <si>
    <t>New loans granted during the year</t>
  </si>
  <si>
    <t>Balance at the end of the year</t>
  </si>
  <si>
    <t>Unfunded commitments on extensions of credit</t>
  </si>
  <si>
    <t>Maximum percentage of recourse obligation</t>
  </si>
  <si>
    <t>Original sold balance</t>
  </si>
  <si>
    <t>Historical maximum delinquency rate (as a percent)</t>
  </si>
  <si>
    <t>Delinquency rate for the lease portfolio (as a percent)</t>
  </si>
  <si>
    <t>Loans and leases pledged as collateral</t>
  </si>
  <si>
    <t>Allowance for Loan and Lease Losses (Details) (USD $)</t>
  </si>
  <si>
    <t>Dec. 31, 2011</t>
  </si>
  <si>
    <t>Changes in allowance for loan losses</t>
  </si>
  <si>
    <t>Unfunded credit commitments liability included in other liabilities</t>
  </si>
  <si>
    <t>Increase (decrease) in liability for unfunded credit commitment</t>
  </si>
  <si>
    <t>Unfunded credit commitments liability charged off</t>
  </si>
  <si>
    <t>Performance period required for placing loans to accrual status</t>
  </si>
  <si>
    <t>'6 months</t>
  </si>
  <si>
    <t>General allowance for loan and lease losses</t>
  </si>
  <si>
    <t>Increase in general portion of the allowance for loan and lease losses</t>
  </si>
  <si>
    <t>Specific allowance for loan and lease losses</t>
  </si>
  <si>
    <t>Decrease in specific portion of the allowance for loan and lease losses</t>
  </si>
  <si>
    <t>Unallocated allowance for loan and lease losses</t>
  </si>
  <si>
    <t>Increase in unallocated portion of the allowance for loan and lease losses</t>
  </si>
  <si>
    <t>Commercial Real Estate</t>
  </si>
  <si>
    <t>Number of loan classes within specific portfolio</t>
  </si>
  <si>
    <t>Indirect Automobile</t>
  </si>
  <si>
    <t>Allowance for Loan and Lease Losses (Details 2) (USD $)</t>
  </si>
  <si>
    <t>Recorded investment</t>
  </si>
  <si>
    <t>Commercial Real Estate Mortgage</t>
  </si>
  <si>
    <t>Commercial Real Estate Mortgage | Originated</t>
  </si>
  <si>
    <t>Commercial Real Estate Mortgage | Acquired</t>
  </si>
  <si>
    <t>Commercial Real Estate Mortgage | Pass | Originated</t>
  </si>
  <si>
    <t>Commercial Real Estate Mortgage | Pass | Acquired</t>
  </si>
  <si>
    <t>Commercial Real Estate Mortgage | OAEM | Originated</t>
  </si>
  <si>
    <t>Commercial Real Estate Mortgage | OAEM | Acquired</t>
  </si>
  <si>
    <t>Commercial Real Estate Mortgage | Substandard | Originated</t>
  </si>
  <si>
    <t>Commercial Real Estate Mortgage | Substandard | Acquired</t>
  </si>
  <si>
    <t>Commercial Real Estate Mortgage | Doubtful | Acquired</t>
  </si>
  <si>
    <t>Multi-Family Mortgage</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Construction | Originated</t>
  </si>
  <si>
    <t>Construction | Acquired</t>
  </si>
  <si>
    <t>Construction | Pass | Originated</t>
  </si>
  <si>
    <t>Construction | Pass | Acquired</t>
  </si>
  <si>
    <t>Construction | OAEM | Acquired</t>
  </si>
  <si>
    <t>Construction | Substandard | Acquir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Condominium Association</t>
  </si>
  <si>
    <t>Condominium Association | Originated</t>
  </si>
  <si>
    <t>Condominium Association | Pass | Originated</t>
  </si>
  <si>
    <t>Condominium Association | Substandard | Originated</t>
  </si>
  <si>
    <t>Other Consumer</t>
  </si>
  <si>
    <t>Other Consumer | Originated</t>
  </si>
  <si>
    <t>Other Consumer | Acquired</t>
  </si>
  <si>
    <t>Other Consumer | Pass | Originated</t>
  </si>
  <si>
    <t>Other Consumer | Pass | Acquired</t>
  </si>
  <si>
    <t>Other Consumer | Substandard | Originated</t>
  </si>
  <si>
    <t>Other Consumer | Substandard | Acquired</t>
  </si>
  <si>
    <t>Indirect Automobile | Originated</t>
  </si>
  <si>
    <t>Percentage of loans to aggregate outstanding amount</t>
  </si>
  <si>
    <t>Indirect Automobile | Credit score, Over 700 | Originated</t>
  </si>
  <si>
    <t>Indirect Automobile | Credit score, 661-700 | Originated</t>
  </si>
  <si>
    <t>Indirect Automobile | Credit score, 660 and below | Originated</t>
  </si>
  <si>
    <t>Indirect Automobile | Data not available | Originated</t>
  </si>
  <si>
    <t>Residential Mortgage</t>
  </si>
  <si>
    <t>Residential Mortgage | Originated</t>
  </si>
  <si>
    <t>Residential Mortgage | Acquired</t>
  </si>
  <si>
    <t>Residential Mortgage | Loan-to-value ratio, less than 50% | Originated</t>
  </si>
  <si>
    <t>Residential Mortgage | Loan-to-value ratio, less than 50% | Acquired</t>
  </si>
  <si>
    <t>Residential Mortgage | Loan-to-value ratio, 50% - 69% | Originated</t>
  </si>
  <si>
    <t>Residential Mortgage | Loan-to-value ratio, 50% - 69% | Acquired</t>
  </si>
  <si>
    <t>Residential Mortgage | Loan-to-value ratio, 70% - 79% | Originated</t>
  </si>
  <si>
    <t>Residential Mortgage | Loan-to-value ratio, 70% - 79% | Acquired</t>
  </si>
  <si>
    <t>Residential Mortgage | Loan-to-value ratio, 80% and over | Originated</t>
  </si>
  <si>
    <t>Residential Mortgage | Loan-to-value ratio, 80% and over | Acquired</t>
  </si>
  <si>
    <t>Residential Mortgage | Data not available | Originated</t>
  </si>
  <si>
    <t>Residential Mortgage | Data not available | Acquired</t>
  </si>
  <si>
    <t>Home Equity</t>
  </si>
  <si>
    <t>Home Equity | Originated</t>
  </si>
  <si>
    <t>Home Equity | Acquired</t>
  </si>
  <si>
    <t>Home Equity | Loan-to-value ratio, less than 50% | Originated</t>
  </si>
  <si>
    <t>Home Equity | Loan-to-value ratio, less than 50% | Acquired</t>
  </si>
  <si>
    <t>Home Equity | Loan-to-value ratio, 50% - 69% | Originated</t>
  </si>
  <si>
    <t>Home Equity | Loan-to-value ratio, 50% - 69% | Acquired</t>
  </si>
  <si>
    <t>Home Equity | Loan-to-value ratio, 70% - 79% | Originated</t>
  </si>
  <si>
    <t>Home Equity | Loan-to-value ratio, 70% - 79% | Acquired</t>
  </si>
  <si>
    <t>Home Equity | Loan-to-value ratio, 80% and over | Originated</t>
  </si>
  <si>
    <t>Home Equity | Loan-to-value ratio, 80% and over | Acquired</t>
  </si>
  <si>
    <t>Home Equity | Data not available | Originated</t>
  </si>
  <si>
    <t>Home Equity | Data not available | Acquired</t>
  </si>
  <si>
    <t>Allowance for Loan and Lease Losses (Details 3) (USD $)</t>
  </si>
  <si>
    <t>Age analysis of past due loans</t>
  </si>
  <si>
    <t>Past due 31-60 days</t>
  </si>
  <si>
    <t>Past due 61-90 days</t>
  </si>
  <si>
    <t>Past due Greater than 90 days</t>
  </si>
  <si>
    <t>Past due Total</t>
  </si>
  <si>
    <t>Loans and leases past due greater than 90 days and accruing</t>
  </si>
  <si>
    <t>Nonaccrual loans and leases</t>
  </si>
  <si>
    <t>Commercial real estate loans | Originated</t>
  </si>
  <si>
    <t>Commercial real estate loans | Acquired</t>
  </si>
  <si>
    <t>Commercial real estate mortgage | Originated</t>
  </si>
  <si>
    <t>Commercial real estate mortgage | Acquired</t>
  </si>
  <si>
    <t>Multi-family mortgage | Originated</t>
  </si>
  <si>
    <t>Multi-family mortgage | Acquired</t>
  </si>
  <si>
    <t>Commercial loans and leases | Originated</t>
  </si>
  <si>
    <t>Commercial loans and leases | Acquired</t>
  </si>
  <si>
    <t>Equipment financing | Originated</t>
  </si>
  <si>
    <t>Equipment financing | Acquired</t>
  </si>
  <si>
    <t>Condominium association | Originated</t>
  </si>
  <si>
    <t>Indirect automobile | Originated</t>
  </si>
  <si>
    <t>Consumer loans | Originated</t>
  </si>
  <si>
    <t>Consumer loans | Acquired</t>
  </si>
  <si>
    <t>Residential mortgage | Originated</t>
  </si>
  <si>
    <t>Residential mortgage | Acquired</t>
  </si>
  <si>
    <t>Home equity | Originated</t>
  </si>
  <si>
    <t>Home equity | Acquired</t>
  </si>
  <si>
    <t>Other consumer | Originated</t>
  </si>
  <si>
    <t>Other consumer | Acquired</t>
  </si>
  <si>
    <t>Allowance for Loan and Lease Losses (Details 4) (USD $)</t>
  </si>
  <si>
    <t>In Millions, unless otherwise specified</t>
  </si>
  <si>
    <t>score</t>
  </si>
  <si>
    <t>Allowance for loan losses and recorded investment in loans</t>
  </si>
  <si>
    <t>Period of accumulated information on actual loan charge-offs and recoveries</t>
  </si>
  <si>
    <t>'28 years</t>
  </si>
  <si>
    <t>Loans and leases delinquent after 30 days</t>
  </si>
  <si>
    <t>Total criticized loans and leases</t>
  </si>
  <si>
    <t>Multi-family</t>
  </si>
  <si>
    <t>Commercial loans</t>
  </si>
  <si>
    <t>'19 years</t>
  </si>
  <si>
    <t>Percentage of equipment financing business in the states of New York and New Jersey</t>
  </si>
  <si>
    <t>'6 years</t>
  </si>
  <si>
    <t>'12 years</t>
  </si>
  <si>
    <t>Minimum credit score for high data range</t>
  </si>
  <si>
    <t>Maximum credit score for middle data range</t>
  </si>
  <si>
    <t>Minimum credit score for middle data range</t>
  </si>
  <si>
    <t>Maximum credit score for low data range</t>
  </si>
  <si>
    <t>Percentage of loans made to borrowers with credit scores below 660</t>
  </si>
  <si>
    <t>Loans not made, loan to value ratio, minimum (as a percent)</t>
  </si>
  <si>
    <t>Residential</t>
  </si>
  <si>
    <t>Allowance for Loan and Lease Losses (Details 5) (USD $)</t>
  </si>
  <si>
    <t>Recorded investment in loans and leases by portfolio segment</t>
  </si>
  <si>
    <t>Loans and Leases Individually Evaluated for Impairment, Portfolio</t>
  </si>
  <si>
    <t>Loans and Leases Individually Evaluated for Impairment, Allowance</t>
  </si>
  <si>
    <t>Loans and Leases Collectively Evaluated for Impairment, Portfolio</t>
  </si>
  <si>
    <t>Loans and Leases Collectively Evaluated for Impairment, Allowance</t>
  </si>
  <si>
    <t>ASC 310-20 and ASC 310-30 Acquired Loans and Leases, Portfolio</t>
  </si>
  <si>
    <t>ASC 310-20 and ASC 310-30 Acquired Loans and Leases, Allowance</t>
  </si>
  <si>
    <t>Total, Allowance</t>
  </si>
  <si>
    <t>For impaired loans with no related allowance recorded</t>
  </si>
  <si>
    <t>For impaired loans with related allowance recorded</t>
  </si>
  <si>
    <t>For impaired loans</t>
  </si>
  <si>
    <t>Unpaid principal balance with no related allowance recorded</t>
  </si>
  <si>
    <t>Unpaid principal balance with related allowance recorded</t>
  </si>
  <si>
    <t>Unpaid principal balance</t>
  </si>
  <si>
    <t>Related allowance</t>
  </si>
  <si>
    <t>Average recorded investment with no related allowance recorded</t>
  </si>
  <si>
    <t>Average recorded investment with related allowance recorded</t>
  </si>
  <si>
    <t>Average recorded investment</t>
  </si>
  <si>
    <t>Interest income recognized with no related allowance recorded</t>
  </si>
  <si>
    <t>Interest income recognized with related allowance recorded</t>
  </si>
  <si>
    <t>Interest income recognized, Total</t>
  </si>
  <si>
    <t>Commercial real estate | Originated</t>
  </si>
  <si>
    <t>Commercial real estate | Acquired</t>
  </si>
  <si>
    <t>Consumer | Originated</t>
  </si>
  <si>
    <t>Consumer | Acquired</t>
  </si>
  <si>
    <t>Allowance for Loan and Lease Losses (Details 6) (USD $)</t>
  </si>
  <si>
    <t>Financial impact of modification of performing or nonperforming loans and leases</t>
  </si>
  <si>
    <t>Commitments to lend funds to debtors owing receivables whose terms had been modified in troubled debt restructurings</t>
  </si>
  <si>
    <t>Number of loans</t>
  </si>
  <si>
    <t>Recorded Investment, At modification</t>
  </si>
  <si>
    <t>Recorded Investment, At end of period</t>
  </si>
  <si>
    <t>Specific Allowance for Loan and Lease Losses</t>
  </si>
  <si>
    <t>Nonaccrual Loans and Leases/Recorded Investment</t>
  </si>
  <si>
    <t>Defaulted | Originated</t>
  </si>
  <si>
    <t>Defaulted | Acquired</t>
  </si>
  <si>
    <t>Commercial real estate mortgage | Defaulted | Originated</t>
  </si>
  <si>
    <t>Commercial | Defaulted | Originated</t>
  </si>
  <si>
    <t>Commercial | Defaulted | Acquired</t>
  </si>
  <si>
    <t>Equipment financing | Defaulted | Originated</t>
  </si>
  <si>
    <t>Residential mortgage | Defaulted | Originated</t>
  </si>
  <si>
    <t>Goodwill and Other Intangible Assets (Details) (USD $)</t>
  </si>
  <si>
    <t>Total Other intangible assets</t>
  </si>
  <si>
    <t>Total goodwill and intangible assets</t>
  </si>
  <si>
    <t>Scheduled amortization expense attributable to other acquisition-related intangible assets</t>
  </si>
  <si>
    <t>Comprehensive Income (Details) (USD $)</t>
  </si>
  <si>
    <t>Investment Securities Available- for- Sale</t>
  </si>
  <si>
    <t>Postretirement Benefits</t>
  </si>
  <si>
    <t>Jun. 30, 2013</t>
  </si>
  <si>
    <t>Jun. 30, 2012</t>
  </si>
  <si>
    <t>Changes in accumulated other comprehensive (loss) income by component, net of tax</t>
  </si>
  <si>
    <t>Comprehensive Income (Details 2) (USD $)</t>
  </si>
  <si>
    <t>Impacts of amounts reclassified out of accumulated other comprehensive income on various income statement line items</t>
  </si>
  <si>
    <t>Unrealized gains (losses) on investment securities available-for-sale | Amounts Reclassified from Accumulated Other Comprehensive Income</t>
  </si>
  <si>
    <t>Derivatives and Hedging Activities (Details) (USD $)</t>
  </si>
  <si>
    <t>Minimum</t>
  </si>
  <si>
    <t>Derivatives not designated as hedging instruments</t>
  </si>
  <si>
    <t>Interest-rate products</t>
  </si>
  <si>
    <t>Number of interest-rate swaps</t>
  </si>
  <si>
    <t>Notional amount of interest-rate swaps</t>
  </si>
  <si>
    <t>Total derivatives (interest -rate products) not designed as hedging instruments</t>
  </si>
  <si>
    <t>Gain (Loss) Recognized in Income on Derivatives</t>
  </si>
  <si>
    <t>Estimated net credit risk exposure</t>
  </si>
  <si>
    <t>Collateral posted</t>
  </si>
  <si>
    <t>Derivatives and Hedging Activities (Details 2) (USD $)</t>
  </si>
  <si>
    <t>Gross Amounts of Recognized Assets</t>
  </si>
  <si>
    <t>Net Amounts Of Assets Presented in the Statement of Financial Position</t>
  </si>
  <si>
    <t>Gross Amounts Not Offset in the Statement of Financial Position</t>
  </si>
  <si>
    <t>Net Amount</t>
  </si>
  <si>
    <t>Gross Amounts of Recognized Liabilities</t>
  </si>
  <si>
    <t>Net Amounts Of Liabilities Presented in the Statement of Financial Position</t>
  </si>
  <si>
    <t>Cash Collateral Received</t>
  </si>
  <si>
    <t>Earnings per Share (Details) (USD $)</t>
  </si>
  <si>
    <t>Basic EPS Computation, Numerator:</t>
  </si>
  <si>
    <t>Basic EPS Computation, Denominator:</t>
  </si>
  <si>
    <t>Basic EPS (in dollars per share)</t>
  </si>
  <si>
    <t>Diluted EPS Computation, Numerator:</t>
  </si>
  <si>
    <t>Diluted EPS Computation, Denominator:</t>
  </si>
  <si>
    <t>Effect of dilutive securities (in shares)</t>
  </si>
  <si>
    <t>Diluted EPS (in dollars per share)</t>
  </si>
  <si>
    <t>Fair Value of Financial Instruments (Details) (USD $)</t>
  </si>
  <si>
    <t>Changes in generic pricing of securities period one, considered for analyzing changes in prices obtained from pricing service</t>
  </si>
  <si>
    <t>'15 years</t>
  </si>
  <si>
    <t>Changes in generic pricing of securities period two, considered for analyzing changes in prices obtained from pricing service</t>
  </si>
  <si>
    <t>'30 years</t>
  </si>
  <si>
    <t>Level 1 | Securities available for sale</t>
  </si>
  <si>
    <t>Level 1 | Marketable equity securities</t>
  </si>
  <si>
    <t>Level 2</t>
  </si>
  <si>
    <t>Level 2 | Securities available for sale</t>
  </si>
  <si>
    <t>Level 2 | GSEs</t>
  </si>
  <si>
    <t>Level 2 | GSE CMOs</t>
  </si>
  <si>
    <t>Level 2 | GSE MBSs</t>
  </si>
  <si>
    <t>Level 2 | Private-label CMO</t>
  </si>
  <si>
    <t>Level 2 | SBA commercial loan asset-backed securities</t>
  </si>
  <si>
    <t>Level 2 | Municipal obligations</t>
  </si>
  <si>
    <t>Level 2 | Corporate debt obligations</t>
  </si>
  <si>
    <t>Level 2 | Trust preferred securities and pools</t>
  </si>
  <si>
    <t>Level 3 | Securities available for sale</t>
  </si>
  <si>
    <t>Level 3 | Auction-rate municipal obligations</t>
  </si>
  <si>
    <t>Level 3 | Trust preferred securities and pools</t>
  </si>
  <si>
    <t>Estimated Fair Value | Securities available for sale</t>
  </si>
  <si>
    <t>Estimated Fair Value | GSEs</t>
  </si>
  <si>
    <t>Estimated Fair Value | GSE CMOs</t>
  </si>
  <si>
    <t>Estimated Fair Value | GSE MBSs</t>
  </si>
  <si>
    <t>Estimated Fair Value | Private-label CMO</t>
  </si>
  <si>
    <t>Estimated Fair Value | SBA commercial loan asset-backed securities</t>
  </si>
  <si>
    <t>Estimated Fair Value | Auction-rate municipal obligations</t>
  </si>
  <si>
    <t>Estimated Fair Value | Municipal obligations</t>
  </si>
  <si>
    <t>Estimated Fair Value | Corporate debt obligations</t>
  </si>
  <si>
    <t>Estimated Fair Value | Trust preferred securities and pools</t>
  </si>
  <si>
    <t>Estimated Fair Value | Marketable equity securities</t>
  </si>
  <si>
    <t>Fair Value of Financial Instruments (Details 2) (USD $)</t>
  </si>
  <si>
    <t>Quantitative information for Level 3 Fair Value Measurements Assets</t>
  </si>
  <si>
    <t>Fair value Assets</t>
  </si>
  <si>
    <t>Recurring basis | Auction-rate municipals | Discounted cash flow | Minimum</t>
  </si>
  <si>
    <t>Discount rates (as a percent)</t>
  </si>
  <si>
    <t>Recurring basis | Auction-rate municipals | Discounted cash flow | Maximum</t>
  </si>
  <si>
    <t>Recurring basis | Auction-rate municipals | Discounted cash flow | Weighted Average Yields</t>
  </si>
  <si>
    <t>Recurring basis | Trust preferred securities and pools | Discounted cash flow | Minimum</t>
  </si>
  <si>
    <t>Cumulative default rate (as a percent)</t>
  </si>
  <si>
    <t>Cure given deferral/default (as a percent)</t>
  </si>
  <si>
    <t>Recurring basis | Trust preferred securities and pools | Discounted cash flow | Maximum</t>
  </si>
  <si>
    <t>Recurring basis | Trust preferred securities and pools | Discounted cash flow | Weighted Average Yields</t>
  </si>
  <si>
    <t>Fair Value of Financial Instruments (Details 3) (Securities available for sale, USD $)</t>
  </si>
  <si>
    <t>Securities available for sale</t>
  </si>
  <si>
    <t>Reconciliation of assets measured at fair value on a recurring basis</t>
  </si>
  <si>
    <t>Fair Value of Financial Instruments (Details 4) (USD $)</t>
  </si>
  <si>
    <t>Carrying Value</t>
  </si>
  <si>
    <t>Level 3</t>
  </si>
  <si>
    <t>Recurring basis</t>
  </si>
  <si>
    <t>Nonrecurring basis</t>
  </si>
  <si>
    <t>Summary of carrying values and estimated fair values</t>
  </si>
  <si>
    <t>Transfer of liabilities from level 1 to level 2</t>
  </si>
  <si>
    <t>Transfer of liabilities from level 2 to level 1</t>
  </si>
  <si>
    <t>Transfer of liabilities into level 3</t>
  </si>
  <si>
    <t>Transfer of liabilities out of level 3</t>
  </si>
  <si>
    <t>Total assets reported at fair value</t>
  </si>
  <si>
    <t>Transfer of assets from level 1 to level 2</t>
  </si>
  <si>
    <t>Transfer of assets from level 2 to level 1</t>
  </si>
  <si>
    <t>Transfer of assets into level 3</t>
  </si>
  <si>
    <t>Transfer of assets out of level 3</t>
  </si>
  <si>
    <t>Certificate of deposit</t>
  </si>
  <si>
    <t>Income Taxes (Details) (USD $)</t>
  </si>
  <si>
    <t>Effective income tax rate ( as a percent)</t>
  </si>
  <si>
    <t>Reduction in rehabilitation tax credits</t>
  </si>
  <si>
    <t>Rehabilitation tax credit related to construction of new office</t>
  </si>
  <si>
    <t>Nondeductible expense related to acquisition related costs</t>
  </si>
  <si>
    <t>Acquisition related expense</t>
  </si>
  <si>
    <t>Increase in tax credits from investments in affordable housing partnerships</t>
  </si>
  <si>
    <t>Tax credits from investments in affordable housing partnerships</t>
  </si>
  <si>
    <t>Adjustment for prior tax return</t>
  </si>
  <si>
    <t>Commitments and Contingencies (Details) (USD $)</t>
  </si>
  <si>
    <t>Loan commitments</t>
  </si>
  <si>
    <t>Summary of future minimum rental payments under noncancellable operating leases year ending December 31</t>
  </si>
  <si>
    <t>Total rental expense</t>
  </si>
  <si>
    <t>Commercial real estate mortgage loans</t>
  </si>
  <si>
    <t>Commitments to originate loans and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11" xfId="0"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2" fillId="0" borderId="13" xfId="0" applyFont="1" applyBorder="1" applyAlignment="1">
      <alignment horizontal="center"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18" fillId="0" borderId="0" xfId="0" applyFont="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18" fillId="33" borderId="12" xfId="0" applyFont="1" applyFill="1" applyBorder="1" applyAlignment="1">
      <alignment horizontal="right" wrapText="1"/>
    </xf>
    <xf numFmtId="0" fontId="22" fillId="0" borderId="0" xfId="0" applyFont="1" applyBorder="1" applyAlignment="1">
      <alignment horizontal="center" wrapText="1"/>
    </xf>
    <xf numFmtId="0" fontId="18" fillId="33" borderId="13" xfId="0" applyFont="1" applyFill="1" applyBorder="1" applyAlignment="1">
      <alignment horizontal="right" wrapText="1"/>
    </xf>
    <xf numFmtId="0" fontId="23" fillId="0" borderId="15" xfId="0" applyFont="1" applyBorder="1" applyAlignment="1">
      <alignment horizontal="center" wrapText="1"/>
    </xf>
    <xf numFmtId="0" fontId="18" fillId="0" borderId="0" xfId="0" applyFont="1" applyAlignment="1">
      <alignment horizontal="left" vertical="top" wrapText="1" indent="4"/>
    </xf>
    <xf numFmtId="0" fontId="23" fillId="0" borderId="15" xfId="0" applyFont="1" applyBorder="1" applyAlignment="1">
      <alignment horizontal="center" wrapText="1"/>
    </xf>
    <xf numFmtId="0" fontId="22" fillId="34" borderId="0" xfId="0" applyFont="1" applyFill="1" applyAlignment="1">
      <alignment wrapText="1"/>
    </xf>
    <xf numFmtId="0" fontId="22" fillId="34" borderId="0" xfId="0" applyFont="1" applyFill="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center" wrapText="1"/>
    </xf>
    <xf numFmtId="0" fontId="23" fillId="34" borderId="0" xfId="0" applyFont="1" applyFill="1" applyAlignment="1">
      <alignment horizontal="center" wrapText="1"/>
    </xf>
    <xf numFmtId="0" fontId="23" fillId="34" borderId="13" xfId="0" applyFont="1" applyFill="1" applyBorder="1" applyAlignment="1">
      <alignment horizontal="center" wrapText="1"/>
    </xf>
    <xf numFmtId="0" fontId="23" fillId="34" borderId="10" xfId="0" applyFont="1" applyFill="1" applyBorder="1" applyAlignment="1">
      <alignment horizontal="center" wrapText="1"/>
    </xf>
    <xf numFmtId="0" fontId="22" fillId="34" borderId="13" xfId="0" applyFont="1" applyFill="1" applyBorder="1" applyAlignment="1">
      <alignment horizontal="center"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3" fontId="18" fillId="33" borderId="10" xfId="0" applyNumberFormat="1" applyFont="1" applyFill="1" applyBorder="1" applyAlignment="1">
      <alignment horizontal="right" wrapText="1"/>
    </xf>
    <xf numFmtId="0" fontId="22" fillId="33" borderId="14" xfId="0"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3" fontId="18" fillId="33" borderId="15" xfId="0" applyNumberFormat="1" applyFont="1" applyFill="1" applyBorder="1" applyAlignment="1">
      <alignment horizontal="right" wrapText="1"/>
    </xf>
    <xf numFmtId="0" fontId="22" fillId="0" borderId="13" xfId="0" applyFont="1" applyBorder="1" applyAlignment="1">
      <alignment horizontal="right" wrapText="1"/>
    </xf>
    <xf numFmtId="3" fontId="18" fillId="0" borderId="15" xfId="0" applyNumberFormat="1" applyFont="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5"/>
    </xf>
    <xf numFmtId="0" fontId="19" fillId="33" borderId="0" xfId="0" applyFont="1" applyFill="1" applyAlignment="1">
      <alignment horizontal="left" wrapText="1" indent="1"/>
    </xf>
    <xf numFmtId="0" fontId="18" fillId="33" borderId="10"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horizontal="left" wrapText="1" indent="1"/>
    </xf>
    <xf numFmtId="0" fontId="22" fillId="33" borderId="13" xfId="0" applyFont="1" applyFill="1" applyBorder="1" applyAlignment="1">
      <alignment horizontal="right" wrapTex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wrapText="1"/>
    </xf>
    <xf numFmtId="0" fontId="22" fillId="33" borderId="0" xfId="0" applyFont="1" applyFill="1" applyAlignment="1">
      <alignment horizontal="center" wrapText="1"/>
    </xf>
    <xf numFmtId="0" fontId="18" fillId="0" borderId="0" xfId="0" applyFont="1" applyAlignment="1">
      <alignment horizontal="left" vertical="top" wrapText="1" indent="5"/>
    </xf>
    <xf numFmtId="0" fontId="22" fillId="33" borderId="0" xfId="0" applyFont="1" applyFill="1" applyAlignment="1">
      <alignment horizontal="center" wrapText="1"/>
    </xf>
    <xf numFmtId="0" fontId="18" fillId="0" borderId="15" xfId="0" applyFont="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0" borderId="13" xfId="0" applyFont="1" applyBorder="1" applyAlignment="1">
      <alignment wrapText="1"/>
    </xf>
    <xf numFmtId="0" fontId="22" fillId="0" borderId="0" xfId="0" applyFont="1" applyBorder="1" applyAlignment="1">
      <alignment wrapText="1"/>
    </xf>
    <xf numFmtId="0" fontId="18" fillId="0" borderId="11" xfId="0" applyFont="1" applyBorder="1" applyAlignment="1">
      <alignment horizontal="right" wrapText="1"/>
    </xf>
    <xf numFmtId="0" fontId="22" fillId="34" borderId="13" xfId="0" applyFont="1" applyFill="1" applyBorder="1" applyAlignment="1">
      <alignment horizontal="center" wrapText="1"/>
    </xf>
    <xf numFmtId="0" fontId="23" fillId="34" borderId="13" xfId="0" applyFont="1" applyFill="1" applyBorder="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vertical="top" wrapText="1" indent="3"/>
    </xf>
    <xf numFmtId="0" fontId="18" fillId="34" borderId="11" xfId="0" applyFont="1" applyFill="1" applyBorder="1" applyAlignment="1">
      <alignment horizontal="right" wrapText="1"/>
    </xf>
    <xf numFmtId="0" fontId="18" fillId="34" borderId="11"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3" fillId="34" borderId="15" xfId="0" applyFont="1" applyFill="1" applyBorder="1" applyAlignment="1">
      <alignment horizontal="center" wrapText="1"/>
    </xf>
    <xf numFmtId="0" fontId="22" fillId="34" borderId="0" xfId="0" applyFont="1" applyFill="1" applyBorder="1" applyAlignment="1">
      <alignment horizontal="center" wrapText="1"/>
    </xf>
    <xf numFmtId="0" fontId="0" fillId="34" borderId="10" xfId="0" applyFill="1" applyBorder="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33" borderId="0" xfId="0" applyFont="1" applyFill="1" applyAlignment="1">
      <alignment wrapText="1"/>
    </xf>
    <xf numFmtId="3" fontId="18" fillId="0" borderId="11"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2" fillId="34" borderId="0" xfId="0" applyFont="1" applyFill="1" applyAlignment="1">
      <alignment horizontal="left" wrapText="1" inden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01605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3" t="s">
        <v>250</v>
      </c>
      <c r="B4" s="4" t="s">
        <v>4</v>
      </c>
    </row>
    <row r="5" spans="1:2" x14ac:dyDescent="0.25">
      <c r="A5" s="13"/>
      <c r="B5" s="10" t="s">
        <v>251</v>
      </c>
    </row>
    <row r="6" spans="1:2" x14ac:dyDescent="0.25">
      <c r="A6" s="13"/>
      <c r="B6" s="11"/>
    </row>
    <row r="7" spans="1:2" ht="409.6" x14ac:dyDescent="0.25">
      <c r="A7" s="13"/>
      <c r="B7" s="11" t="s">
        <v>252</v>
      </c>
    </row>
    <row r="8" spans="1:2" x14ac:dyDescent="0.25">
      <c r="A8" s="13"/>
      <c r="B8" s="11"/>
    </row>
    <row r="9" spans="1:2" ht="409.6" x14ac:dyDescent="0.25">
      <c r="A9" s="13"/>
      <c r="B9" s="11" t="s">
        <v>253</v>
      </c>
    </row>
    <row r="10" spans="1:2" x14ac:dyDescent="0.25">
      <c r="A10" s="13"/>
      <c r="B10" s="11"/>
    </row>
    <row r="11" spans="1:2" ht="306.75" x14ac:dyDescent="0.25">
      <c r="A11" s="13"/>
      <c r="B11" s="11" t="s">
        <v>254</v>
      </c>
    </row>
    <row r="12" spans="1:2" x14ac:dyDescent="0.25">
      <c r="A12" s="13"/>
      <c r="B12" s="11"/>
    </row>
    <row r="13" spans="1:2" ht="409.6" x14ac:dyDescent="0.25">
      <c r="A13" s="13"/>
      <c r="B13" s="11" t="s">
        <v>25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x14ac:dyDescent="0.25"/>
  <cols>
    <col min="1" max="1" width="20.5703125" bestFit="1" customWidth="1"/>
    <col min="2" max="2" width="36.5703125" bestFit="1" customWidth="1"/>
    <col min="3" max="3" width="27" customWidth="1"/>
    <col min="4" max="4" width="15.140625" customWidth="1"/>
    <col min="5" max="5" width="19.42578125" customWidth="1"/>
    <col min="6" max="6" width="25" customWidth="1"/>
    <col min="7" max="7" width="7.5703125" customWidth="1"/>
    <col min="8" max="8" width="36.5703125" customWidth="1"/>
    <col min="9" max="9" width="7.5703125" customWidth="1"/>
    <col min="10" max="10" width="36.5703125" customWidth="1"/>
    <col min="11" max="11" width="16.85546875" customWidth="1"/>
    <col min="12" max="12" width="33.42578125" customWidth="1"/>
    <col min="13" max="13" width="19.42578125" customWidth="1"/>
    <col min="14" max="14" width="25" customWidth="1"/>
    <col min="15" max="15" width="5.42578125" customWidth="1"/>
    <col min="16" max="17" width="19.42578125" customWidth="1"/>
    <col min="18" max="18" width="24.5703125" customWidth="1"/>
    <col min="19" max="19" width="7.5703125" customWidth="1"/>
    <col min="20" max="20" width="16.85546875" customWidth="1"/>
    <col min="21" max="21" width="27" customWidth="1"/>
  </cols>
  <sheetData>
    <row r="1" spans="1:21" ht="15" customHeight="1" x14ac:dyDescent="0.25">
      <c r="A1" s="7" t="s">
        <v>25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6</v>
      </c>
      <c r="B3" s="83" t="s">
        <v>4</v>
      </c>
      <c r="C3" s="83"/>
      <c r="D3" s="83"/>
      <c r="E3" s="83"/>
      <c r="F3" s="83"/>
      <c r="G3" s="83"/>
      <c r="H3" s="83"/>
      <c r="I3" s="83"/>
      <c r="J3" s="83"/>
      <c r="K3" s="83"/>
      <c r="L3" s="83"/>
      <c r="M3" s="83"/>
      <c r="N3" s="83"/>
      <c r="O3" s="83"/>
      <c r="P3" s="83"/>
      <c r="Q3" s="83"/>
      <c r="R3" s="83"/>
      <c r="S3" s="83"/>
      <c r="T3" s="83"/>
      <c r="U3" s="83"/>
    </row>
    <row r="4" spans="1:21" ht="15" customHeight="1" x14ac:dyDescent="0.25">
      <c r="A4" s="13" t="s">
        <v>256</v>
      </c>
      <c r="B4" s="83" t="s">
        <v>4</v>
      </c>
      <c r="C4" s="83"/>
      <c r="D4" s="83"/>
      <c r="E4" s="83"/>
      <c r="F4" s="83"/>
      <c r="G4" s="83"/>
      <c r="H4" s="83"/>
      <c r="I4" s="83"/>
      <c r="J4" s="83"/>
      <c r="K4" s="83"/>
      <c r="L4" s="83"/>
      <c r="M4" s="83"/>
      <c r="N4" s="83"/>
      <c r="O4" s="83"/>
      <c r="P4" s="83"/>
      <c r="Q4" s="83"/>
      <c r="R4" s="83"/>
      <c r="S4" s="83"/>
      <c r="T4" s="83"/>
      <c r="U4" s="83"/>
    </row>
    <row r="5" spans="1:21" x14ac:dyDescent="0.25">
      <c r="A5" s="13"/>
      <c r="B5" s="84" t="s">
        <v>257</v>
      </c>
      <c r="C5" s="84"/>
      <c r="D5" s="84"/>
      <c r="E5" s="84"/>
      <c r="F5" s="84"/>
      <c r="G5" s="84"/>
      <c r="H5" s="84"/>
      <c r="I5" s="84"/>
      <c r="J5" s="84"/>
      <c r="K5" s="84"/>
      <c r="L5" s="84"/>
      <c r="M5" s="84"/>
      <c r="N5" s="84"/>
      <c r="O5" s="84"/>
      <c r="P5" s="84"/>
      <c r="Q5" s="84"/>
      <c r="R5" s="84"/>
      <c r="S5" s="84"/>
      <c r="T5" s="84"/>
      <c r="U5" s="84"/>
    </row>
    <row r="6" spans="1:21" x14ac:dyDescent="0.25">
      <c r="A6" s="13"/>
      <c r="B6" s="85"/>
      <c r="C6" s="85"/>
      <c r="D6" s="85"/>
      <c r="E6" s="85"/>
      <c r="F6" s="85"/>
      <c r="G6" s="85"/>
      <c r="H6" s="85"/>
      <c r="I6" s="85"/>
      <c r="J6" s="85"/>
      <c r="K6" s="85"/>
      <c r="L6" s="85"/>
      <c r="M6" s="85"/>
      <c r="N6" s="85"/>
      <c r="O6" s="85"/>
      <c r="P6" s="85"/>
      <c r="Q6" s="85"/>
      <c r="R6" s="85"/>
      <c r="S6" s="85"/>
      <c r="T6" s="85"/>
      <c r="U6" s="85"/>
    </row>
    <row r="7" spans="1:21" x14ac:dyDescent="0.25">
      <c r="A7" s="13"/>
      <c r="B7" s="85" t="s">
        <v>258</v>
      </c>
      <c r="C7" s="85"/>
      <c r="D7" s="85"/>
      <c r="E7" s="85"/>
      <c r="F7" s="85"/>
      <c r="G7" s="85"/>
      <c r="H7" s="85"/>
      <c r="I7" s="85"/>
      <c r="J7" s="85"/>
      <c r="K7" s="85"/>
      <c r="L7" s="85"/>
      <c r="M7" s="85"/>
      <c r="N7" s="85"/>
      <c r="O7" s="85"/>
      <c r="P7" s="85"/>
      <c r="Q7" s="85"/>
      <c r="R7" s="85"/>
      <c r="S7" s="85"/>
      <c r="T7" s="85"/>
      <c r="U7" s="85"/>
    </row>
    <row r="8" spans="1:21" x14ac:dyDescent="0.25">
      <c r="A8" s="13"/>
      <c r="B8" s="85"/>
      <c r="C8" s="85"/>
      <c r="D8" s="85"/>
      <c r="E8" s="85"/>
      <c r="F8" s="85"/>
      <c r="G8" s="85"/>
      <c r="H8" s="85"/>
      <c r="I8" s="85"/>
      <c r="J8" s="85"/>
      <c r="K8" s="85"/>
      <c r="L8" s="85"/>
      <c r="M8" s="85"/>
      <c r="N8" s="85"/>
      <c r="O8" s="85"/>
      <c r="P8" s="85"/>
      <c r="Q8" s="85"/>
      <c r="R8" s="85"/>
      <c r="S8" s="85"/>
      <c r="T8" s="85"/>
      <c r="U8" s="85"/>
    </row>
    <row r="9" spans="1:21" ht="15.75" thickBot="1" x14ac:dyDescent="0.3">
      <c r="A9" s="13"/>
      <c r="B9" s="14"/>
      <c r="C9" s="15"/>
      <c r="D9" s="36" t="s">
        <v>259</v>
      </c>
      <c r="E9" s="36"/>
      <c r="F9" s="36"/>
      <c r="G9" s="36"/>
      <c r="H9" s="36"/>
      <c r="I9" s="36"/>
      <c r="J9" s="36"/>
      <c r="K9" s="36"/>
      <c r="L9" s="36"/>
      <c r="M9" s="36"/>
      <c r="N9" s="36"/>
      <c r="O9" s="15"/>
    </row>
    <row r="10" spans="1:21" x14ac:dyDescent="0.25">
      <c r="A10" s="13"/>
      <c r="B10" s="37"/>
      <c r="C10" s="38"/>
      <c r="D10" s="40" t="s">
        <v>260</v>
      </c>
      <c r="E10" s="40"/>
      <c r="F10" s="42"/>
      <c r="G10" s="40" t="s">
        <v>262</v>
      </c>
      <c r="H10" s="40"/>
      <c r="I10" s="42"/>
      <c r="J10" s="40" t="s">
        <v>262</v>
      </c>
      <c r="K10" s="40"/>
      <c r="L10" s="42"/>
      <c r="M10" s="40" t="s">
        <v>266</v>
      </c>
      <c r="N10" s="40"/>
      <c r="O10" s="38"/>
    </row>
    <row r="11" spans="1:21" x14ac:dyDescent="0.25">
      <c r="A11" s="13"/>
      <c r="B11" s="37"/>
      <c r="C11" s="38"/>
      <c r="D11" s="39" t="s">
        <v>261</v>
      </c>
      <c r="E11" s="39"/>
      <c r="F11" s="38"/>
      <c r="G11" s="39" t="s">
        <v>263</v>
      </c>
      <c r="H11" s="39"/>
      <c r="I11" s="38"/>
      <c r="J11" s="39" t="s">
        <v>263</v>
      </c>
      <c r="K11" s="39"/>
      <c r="L11" s="38"/>
      <c r="M11" s="39" t="s">
        <v>267</v>
      </c>
      <c r="N11" s="39"/>
      <c r="O11" s="38"/>
    </row>
    <row r="12" spans="1:21" ht="15.75" thickBot="1" x14ac:dyDescent="0.3">
      <c r="A12" s="13"/>
      <c r="B12" s="37"/>
      <c r="C12" s="38"/>
      <c r="D12" s="41"/>
      <c r="E12" s="41"/>
      <c r="F12" s="38"/>
      <c r="G12" s="36" t="s">
        <v>264</v>
      </c>
      <c r="H12" s="36"/>
      <c r="I12" s="38"/>
      <c r="J12" s="36" t="s">
        <v>265</v>
      </c>
      <c r="K12" s="36"/>
      <c r="L12" s="38"/>
      <c r="M12" s="41"/>
      <c r="N12" s="41"/>
      <c r="O12" s="38"/>
    </row>
    <row r="13" spans="1:21" x14ac:dyDescent="0.25">
      <c r="A13" s="13"/>
      <c r="B13" s="14"/>
      <c r="C13" s="15"/>
      <c r="D13" s="39" t="s">
        <v>268</v>
      </c>
      <c r="E13" s="39"/>
      <c r="F13" s="39"/>
      <c r="G13" s="39"/>
      <c r="H13" s="39"/>
      <c r="I13" s="39"/>
      <c r="J13" s="39"/>
      <c r="K13" s="39"/>
      <c r="L13" s="39"/>
      <c r="M13" s="39"/>
      <c r="N13" s="39"/>
      <c r="O13" s="15"/>
    </row>
    <row r="14" spans="1:21" x14ac:dyDescent="0.25">
      <c r="A14" s="13"/>
      <c r="B14" s="18" t="s">
        <v>269</v>
      </c>
      <c r="C14" s="19"/>
      <c r="D14" s="43"/>
      <c r="E14" s="43"/>
      <c r="F14" s="19"/>
      <c r="G14" s="43"/>
      <c r="H14" s="43"/>
      <c r="I14" s="19"/>
      <c r="J14" s="43"/>
      <c r="K14" s="43"/>
      <c r="L14" s="19"/>
      <c r="M14" s="43"/>
      <c r="N14" s="43"/>
      <c r="O14" s="19"/>
    </row>
    <row r="15" spans="1:21" x14ac:dyDescent="0.25">
      <c r="A15" s="13"/>
      <c r="B15" s="21" t="s">
        <v>270</v>
      </c>
      <c r="C15" s="14"/>
      <c r="D15" s="11" t="s">
        <v>271</v>
      </c>
      <c r="E15" s="22">
        <v>20178</v>
      </c>
      <c r="F15" s="14"/>
      <c r="G15" s="11" t="s">
        <v>271</v>
      </c>
      <c r="H15" s="23">
        <v>64</v>
      </c>
      <c r="I15" s="14"/>
      <c r="J15" s="11" t="s">
        <v>271</v>
      </c>
      <c r="K15" s="23" t="s">
        <v>272</v>
      </c>
      <c r="L15" s="14"/>
      <c r="M15" s="11" t="s">
        <v>271</v>
      </c>
      <c r="N15" s="22">
        <v>20242</v>
      </c>
      <c r="O15" s="14"/>
    </row>
    <row r="16" spans="1:21" x14ac:dyDescent="0.25">
      <c r="A16" s="13"/>
      <c r="B16" s="24" t="s">
        <v>273</v>
      </c>
      <c r="C16" s="19"/>
      <c r="D16" s="44">
        <v>255658</v>
      </c>
      <c r="E16" s="44"/>
      <c r="F16" s="19"/>
      <c r="G16" s="45">
        <v>95</v>
      </c>
      <c r="H16" s="45"/>
      <c r="I16" s="19"/>
      <c r="J16" s="44">
        <v>7422</v>
      </c>
      <c r="K16" s="44"/>
      <c r="L16" s="19"/>
      <c r="M16" s="44">
        <v>248331</v>
      </c>
      <c r="N16" s="44"/>
      <c r="O16" s="19"/>
    </row>
    <row r="17" spans="1:21" x14ac:dyDescent="0.25">
      <c r="A17" s="13"/>
      <c r="B17" s="21" t="s">
        <v>274</v>
      </c>
      <c r="C17" s="14"/>
      <c r="D17" s="46">
        <v>178510</v>
      </c>
      <c r="E17" s="46"/>
      <c r="F17" s="14"/>
      <c r="G17" s="46">
        <v>2115</v>
      </c>
      <c r="H17" s="46"/>
      <c r="I17" s="14"/>
      <c r="J17" s="46">
        <v>3475</v>
      </c>
      <c r="K17" s="46"/>
      <c r="L17" s="14"/>
      <c r="M17" s="46">
        <v>177150</v>
      </c>
      <c r="N17" s="46"/>
      <c r="O17" s="14"/>
    </row>
    <row r="18" spans="1:21" x14ac:dyDescent="0.25">
      <c r="A18" s="13"/>
      <c r="B18" s="24" t="s">
        <v>275</v>
      </c>
      <c r="C18" s="19"/>
      <c r="D18" s="44">
        <v>4013</v>
      </c>
      <c r="E18" s="44"/>
      <c r="F18" s="19"/>
      <c r="G18" s="45">
        <v>118</v>
      </c>
      <c r="H18" s="45"/>
      <c r="I18" s="19"/>
      <c r="J18" s="45">
        <v>34</v>
      </c>
      <c r="K18" s="45"/>
      <c r="L18" s="19"/>
      <c r="M18" s="44">
        <v>4097</v>
      </c>
      <c r="N18" s="44"/>
      <c r="O18" s="19"/>
    </row>
    <row r="19" spans="1:21" ht="25.5" x14ac:dyDescent="0.25">
      <c r="A19" s="13"/>
      <c r="B19" s="21" t="s">
        <v>276</v>
      </c>
      <c r="C19" s="14"/>
      <c r="D19" s="47">
        <v>261</v>
      </c>
      <c r="E19" s="47"/>
      <c r="F19" s="14"/>
      <c r="G19" s="47" t="s">
        <v>272</v>
      </c>
      <c r="H19" s="47"/>
      <c r="I19" s="14"/>
      <c r="J19" s="47">
        <v>2</v>
      </c>
      <c r="K19" s="47"/>
      <c r="L19" s="14"/>
      <c r="M19" s="47">
        <v>259</v>
      </c>
      <c r="N19" s="47"/>
      <c r="O19" s="14"/>
    </row>
    <row r="20" spans="1:21" x14ac:dyDescent="0.25">
      <c r="A20" s="13"/>
      <c r="B20" s="24" t="s">
        <v>277</v>
      </c>
      <c r="C20" s="19"/>
      <c r="D20" s="44">
        <v>1900</v>
      </c>
      <c r="E20" s="44"/>
      <c r="F20" s="19"/>
      <c r="G20" s="45" t="s">
        <v>272</v>
      </c>
      <c r="H20" s="45"/>
      <c r="I20" s="19"/>
      <c r="J20" s="45">
        <v>126</v>
      </c>
      <c r="K20" s="45"/>
      <c r="L20" s="19"/>
      <c r="M20" s="44">
        <v>1774</v>
      </c>
      <c r="N20" s="44"/>
      <c r="O20" s="19"/>
    </row>
    <row r="21" spans="1:21" x14ac:dyDescent="0.25">
      <c r="A21" s="13"/>
      <c r="B21" s="21" t="s">
        <v>278</v>
      </c>
      <c r="C21" s="14"/>
      <c r="D21" s="46">
        <v>1065</v>
      </c>
      <c r="E21" s="46"/>
      <c r="F21" s="14"/>
      <c r="G21" s="47">
        <v>24</v>
      </c>
      <c r="H21" s="47"/>
      <c r="I21" s="14"/>
      <c r="J21" s="47" t="s">
        <v>272</v>
      </c>
      <c r="K21" s="47"/>
      <c r="L21" s="14"/>
      <c r="M21" s="46">
        <v>1089</v>
      </c>
      <c r="N21" s="46"/>
      <c r="O21" s="14"/>
    </row>
    <row r="22" spans="1:21" x14ac:dyDescent="0.25">
      <c r="A22" s="13"/>
      <c r="B22" s="24" t="s">
        <v>279</v>
      </c>
      <c r="C22" s="19"/>
      <c r="D22" s="44">
        <v>23103</v>
      </c>
      <c r="E22" s="44"/>
      <c r="F22" s="19"/>
      <c r="G22" s="45">
        <v>413</v>
      </c>
      <c r="H22" s="45"/>
      <c r="I22" s="19"/>
      <c r="J22" s="45" t="s">
        <v>272</v>
      </c>
      <c r="K22" s="45"/>
      <c r="L22" s="19"/>
      <c r="M22" s="44">
        <v>23516</v>
      </c>
      <c r="N22" s="44"/>
      <c r="O22" s="19"/>
    </row>
    <row r="23" spans="1:21" ht="15.75" thickBot="1" x14ac:dyDescent="0.3">
      <c r="A23" s="13"/>
      <c r="B23" s="21" t="s">
        <v>280</v>
      </c>
      <c r="C23" s="14"/>
      <c r="D23" s="48">
        <v>2607</v>
      </c>
      <c r="E23" s="48"/>
      <c r="F23" s="14"/>
      <c r="G23" s="49">
        <v>296</v>
      </c>
      <c r="H23" s="49"/>
      <c r="I23" s="14"/>
      <c r="J23" s="49">
        <v>275</v>
      </c>
      <c r="K23" s="49"/>
      <c r="L23" s="14"/>
      <c r="M23" s="48">
        <v>2628</v>
      </c>
      <c r="N23" s="48"/>
      <c r="O23" s="14"/>
    </row>
    <row r="24" spans="1:21" x14ac:dyDescent="0.25">
      <c r="A24" s="13"/>
      <c r="B24" s="28" t="s">
        <v>281</v>
      </c>
      <c r="C24" s="19"/>
      <c r="D24" s="50">
        <v>487295</v>
      </c>
      <c r="E24" s="50"/>
      <c r="F24" s="19"/>
      <c r="G24" s="50">
        <v>3125</v>
      </c>
      <c r="H24" s="50"/>
      <c r="I24" s="19"/>
      <c r="J24" s="50">
        <v>11334</v>
      </c>
      <c r="K24" s="50"/>
      <c r="L24" s="19"/>
      <c r="M24" s="50">
        <v>479086</v>
      </c>
      <c r="N24" s="50"/>
      <c r="O24" s="19"/>
    </row>
    <row r="25" spans="1:21" ht="15.75" thickBot="1" x14ac:dyDescent="0.3">
      <c r="A25" s="13"/>
      <c r="B25" s="29" t="s">
        <v>282</v>
      </c>
      <c r="C25" s="14"/>
      <c r="D25" s="48">
        <v>1256</v>
      </c>
      <c r="E25" s="48"/>
      <c r="F25" s="14"/>
      <c r="G25" s="49">
        <v>62</v>
      </c>
      <c r="H25" s="49"/>
      <c r="I25" s="14"/>
      <c r="J25" s="49">
        <v>2</v>
      </c>
      <c r="K25" s="49"/>
      <c r="L25" s="14"/>
      <c r="M25" s="48">
        <v>1316</v>
      </c>
      <c r="N25" s="48"/>
      <c r="O25" s="14"/>
    </row>
    <row r="26" spans="1:21" ht="26.25" thickBot="1" x14ac:dyDescent="0.3">
      <c r="A26" s="13"/>
      <c r="B26" s="30" t="s">
        <v>283</v>
      </c>
      <c r="C26" s="19"/>
      <c r="D26" s="31" t="s">
        <v>271</v>
      </c>
      <c r="E26" s="32">
        <v>488551</v>
      </c>
      <c r="F26" s="19"/>
      <c r="G26" s="31" t="s">
        <v>271</v>
      </c>
      <c r="H26" s="32">
        <v>3187</v>
      </c>
      <c r="I26" s="19"/>
      <c r="J26" s="31" t="s">
        <v>271</v>
      </c>
      <c r="K26" s="32">
        <v>11336</v>
      </c>
      <c r="L26" s="19"/>
      <c r="M26" s="31" t="s">
        <v>271</v>
      </c>
      <c r="N26" s="32">
        <v>480402</v>
      </c>
      <c r="O26" s="19"/>
    </row>
    <row r="27" spans="1:21" ht="15.75" thickTop="1" x14ac:dyDescent="0.25">
      <c r="A27" s="13"/>
      <c r="B27" s="33"/>
      <c r="C27" s="14"/>
      <c r="D27" s="52"/>
      <c r="E27" s="52"/>
      <c r="F27" s="14"/>
      <c r="G27" s="52"/>
      <c r="H27" s="52"/>
      <c r="I27" s="14"/>
      <c r="J27" s="52"/>
      <c r="K27" s="52"/>
      <c r="L27" s="14"/>
      <c r="M27" s="52"/>
      <c r="N27" s="52"/>
      <c r="O27" s="14"/>
    </row>
    <row r="28" spans="1:21" ht="15.75" thickBot="1" x14ac:dyDescent="0.3">
      <c r="A28" s="13"/>
      <c r="B28" s="18" t="s">
        <v>284</v>
      </c>
      <c r="C28" s="19"/>
      <c r="D28" s="31" t="s">
        <v>271</v>
      </c>
      <c r="E28" s="35">
        <v>500</v>
      </c>
      <c r="F28" s="19"/>
      <c r="G28" s="31" t="s">
        <v>271</v>
      </c>
      <c r="H28" s="35" t="s">
        <v>272</v>
      </c>
      <c r="I28" s="19"/>
      <c r="J28" s="31" t="s">
        <v>271</v>
      </c>
      <c r="K28" s="35" t="s">
        <v>272</v>
      </c>
      <c r="L28" s="19"/>
      <c r="M28" s="31" t="s">
        <v>271</v>
      </c>
      <c r="N28" s="35">
        <v>500</v>
      </c>
      <c r="O28" s="19"/>
    </row>
    <row r="29" spans="1:21" ht="15.75" thickTop="1" x14ac:dyDescent="0.25">
      <c r="A29" s="13"/>
      <c r="B29" s="86"/>
      <c r="C29" s="86"/>
      <c r="D29" s="86"/>
      <c r="E29" s="86"/>
      <c r="F29" s="86"/>
      <c r="G29" s="86"/>
      <c r="H29" s="86"/>
      <c r="I29" s="86"/>
      <c r="J29" s="86"/>
      <c r="K29" s="86"/>
      <c r="L29" s="86"/>
      <c r="M29" s="86"/>
      <c r="N29" s="86"/>
      <c r="O29" s="86"/>
      <c r="P29" s="86"/>
      <c r="Q29" s="86"/>
      <c r="R29" s="86"/>
      <c r="S29" s="86"/>
      <c r="T29" s="86"/>
      <c r="U29" s="86"/>
    </row>
    <row r="30" spans="1:21" ht="15.75" thickBot="1" x14ac:dyDescent="0.3">
      <c r="A30" s="13"/>
      <c r="B30" s="14"/>
      <c r="C30" s="15"/>
      <c r="D30" s="36" t="s">
        <v>285</v>
      </c>
      <c r="E30" s="36"/>
      <c r="F30" s="36"/>
      <c r="G30" s="36"/>
      <c r="H30" s="36"/>
      <c r="I30" s="36"/>
      <c r="J30" s="36"/>
      <c r="K30" s="36"/>
      <c r="L30" s="36"/>
      <c r="M30" s="36"/>
      <c r="N30" s="36"/>
      <c r="O30" s="15"/>
    </row>
    <row r="31" spans="1:21" x14ac:dyDescent="0.25">
      <c r="A31" s="13"/>
      <c r="B31" s="37"/>
      <c r="C31" s="38"/>
      <c r="D31" s="40" t="s">
        <v>260</v>
      </c>
      <c r="E31" s="40"/>
      <c r="F31" s="42"/>
      <c r="G31" s="40" t="s">
        <v>262</v>
      </c>
      <c r="H31" s="40"/>
      <c r="I31" s="42"/>
      <c r="J31" s="40" t="s">
        <v>262</v>
      </c>
      <c r="K31" s="40"/>
      <c r="L31" s="42"/>
      <c r="M31" s="40" t="s">
        <v>266</v>
      </c>
      <c r="N31" s="40"/>
      <c r="O31" s="38"/>
    </row>
    <row r="32" spans="1:21" x14ac:dyDescent="0.25">
      <c r="A32" s="13"/>
      <c r="B32" s="37"/>
      <c r="C32" s="38"/>
      <c r="D32" s="39" t="s">
        <v>261</v>
      </c>
      <c r="E32" s="39"/>
      <c r="F32" s="57"/>
      <c r="G32" s="39" t="s">
        <v>263</v>
      </c>
      <c r="H32" s="39"/>
      <c r="I32" s="57"/>
      <c r="J32" s="39" t="s">
        <v>263</v>
      </c>
      <c r="K32" s="39"/>
      <c r="L32" s="57"/>
      <c r="M32" s="39" t="s">
        <v>267</v>
      </c>
      <c r="N32" s="39"/>
      <c r="O32" s="38"/>
    </row>
    <row r="33" spans="1:15" ht="15.75" thickBot="1" x14ac:dyDescent="0.3">
      <c r="A33" s="13"/>
      <c r="B33" s="37"/>
      <c r="C33" s="38"/>
      <c r="D33" s="41"/>
      <c r="E33" s="41"/>
      <c r="F33" s="57"/>
      <c r="G33" s="36" t="s">
        <v>264</v>
      </c>
      <c r="H33" s="36"/>
      <c r="I33" s="57"/>
      <c r="J33" s="36" t="s">
        <v>265</v>
      </c>
      <c r="K33" s="36"/>
      <c r="L33" s="57"/>
      <c r="M33" s="41"/>
      <c r="N33" s="41"/>
      <c r="O33" s="38"/>
    </row>
    <row r="34" spans="1:15" x14ac:dyDescent="0.25">
      <c r="A34" s="13"/>
      <c r="B34" s="14"/>
      <c r="C34" s="15"/>
      <c r="D34" s="39" t="s">
        <v>268</v>
      </c>
      <c r="E34" s="39"/>
      <c r="F34" s="39"/>
      <c r="G34" s="39"/>
      <c r="H34" s="39"/>
      <c r="I34" s="39"/>
      <c r="J34" s="39"/>
      <c r="K34" s="39"/>
      <c r="L34" s="39"/>
      <c r="M34" s="39"/>
      <c r="N34" s="39"/>
      <c r="O34" s="15"/>
    </row>
    <row r="35" spans="1:15" x14ac:dyDescent="0.25">
      <c r="A35" s="13"/>
      <c r="B35" s="18" t="s">
        <v>269</v>
      </c>
      <c r="C35" s="19"/>
      <c r="D35" s="43"/>
      <c r="E35" s="43"/>
      <c r="F35" s="19"/>
      <c r="G35" s="43"/>
      <c r="H35" s="43"/>
      <c r="I35" s="19"/>
      <c r="J35" s="43"/>
      <c r="K35" s="43"/>
      <c r="L35" s="19"/>
      <c r="M35" s="43"/>
      <c r="N35" s="43"/>
      <c r="O35" s="19"/>
    </row>
    <row r="36" spans="1:15" x14ac:dyDescent="0.25">
      <c r="A36" s="13"/>
      <c r="B36" s="21" t="s">
        <v>270</v>
      </c>
      <c r="C36" s="14"/>
      <c r="D36" s="11" t="s">
        <v>271</v>
      </c>
      <c r="E36" s="22">
        <v>69504</v>
      </c>
      <c r="F36" s="14"/>
      <c r="G36" s="11" t="s">
        <v>271</v>
      </c>
      <c r="H36" s="23">
        <v>305</v>
      </c>
      <c r="I36" s="14"/>
      <c r="J36" s="11" t="s">
        <v>271</v>
      </c>
      <c r="K36" s="23" t="s">
        <v>272</v>
      </c>
      <c r="L36" s="14"/>
      <c r="M36" s="11" t="s">
        <v>271</v>
      </c>
      <c r="N36" s="22">
        <v>69809</v>
      </c>
      <c r="O36" s="14"/>
    </row>
    <row r="37" spans="1:15" x14ac:dyDescent="0.25">
      <c r="A37" s="13"/>
      <c r="B37" s="24" t="s">
        <v>273</v>
      </c>
      <c r="C37" s="19"/>
      <c r="D37" s="44">
        <v>215670</v>
      </c>
      <c r="E37" s="44"/>
      <c r="F37" s="19"/>
      <c r="G37" s="44">
        <v>1386</v>
      </c>
      <c r="H37" s="44"/>
      <c r="I37" s="19"/>
      <c r="J37" s="45">
        <v>55</v>
      </c>
      <c r="K37" s="45"/>
      <c r="L37" s="19"/>
      <c r="M37" s="44">
        <v>217001</v>
      </c>
      <c r="N37" s="44"/>
      <c r="O37" s="19"/>
    </row>
    <row r="38" spans="1:15" x14ac:dyDescent="0.25">
      <c r="A38" s="13"/>
      <c r="B38" s="21" t="s">
        <v>274</v>
      </c>
      <c r="C38" s="14"/>
      <c r="D38" s="46">
        <v>165996</v>
      </c>
      <c r="E38" s="46"/>
      <c r="F38" s="14"/>
      <c r="G38" s="46">
        <v>3704</v>
      </c>
      <c r="H38" s="46"/>
      <c r="I38" s="14"/>
      <c r="J38" s="47">
        <v>52</v>
      </c>
      <c r="K38" s="47"/>
      <c r="L38" s="14"/>
      <c r="M38" s="46">
        <v>169648</v>
      </c>
      <c r="N38" s="46"/>
      <c r="O38" s="14"/>
    </row>
    <row r="39" spans="1:15" x14ac:dyDescent="0.25">
      <c r="A39" s="13"/>
      <c r="B39" s="24" t="s">
        <v>275</v>
      </c>
      <c r="C39" s="19"/>
      <c r="D39" s="44">
        <v>6719</v>
      </c>
      <c r="E39" s="44"/>
      <c r="F39" s="19"/>
      <c r="G39" s="45">
        <v>147</v>
      </c>
      <c r="H39" s="45"/>
      <c r="I39" s="19"/>
      <c r="J39" s="45" t="s">
        <v>272</v>
      </c>
      <c r="K39" s="45"/>
      <c r="L39" s="19"/>
      <c r="M39" s="44">
        <v>6866</v>
      </c>
      <c r="N39" s="44"/>
      <c r="O39" s="19"/>
    </row>
    <row r="40" spans="1:15" ht="25.5" x14ac:dyDescent="0.25">
      <c r="A40" s="13"/>
      <c r="B40" s="21" t="s">
        <v>276</v>
      </c>
      <c r="C40" s="14"/>
      <c r="D40" s="47">
        <v>383</v>
      </c>
      <c r="E40" s="47"/>
      <c r="F40" s="14"/>
      <c r="G40" s="47" t="s">
        <v>272</v>
      </c>
      <c r="H40" s="47"/>
      <c r="I40" s="14"/>
      <c r="J40" s="47">
        <v>2</v>
      </c>
      <c r="K40" s="47"/>
      <c r="L40" s="14"/>
      <c r="M40" s="47">
        <v>381</v>
      </c>
      <c r="N40" s="47"/>
      <c r="O40" s="14"/>
    </row>
    <row r="41" spans="1:15" x14ac:dyDescent="0.25">
      <c r="A41" s="13"/>
      <c r="B41" s="24" t="s">
        <v>277</v>
      </c>
      <c r="C41" s="19"/>
      <c r="D41" s="44">
        <v>2100</v>
      </c>
      <c r="E41" s="44"/>
      <c r="F41" s="19"/>
      <c r="G41" s="45" t="s">
        <v>272</v>
      </c>
      <c r="H41" s="45"/>
      <c r="I41" s="19"/>
      <c r="J41" s="45">
        <v>124</v>
      </c>
      <c r="K41" s="45"/>
      <c r="L41" s="19"/>
      <c r="M41" s="44">
        <v>1976</v>
      </c>
      <c r="N41" s="44"/>
      <c r="O41" s="19"/>
    </row>
    <row r="42" spans="1:15" x14ac:dyDescent="0.25">
      <c r="A42" s="13"/>
      <c r="B42" s="21" t="s">
        <v>278</v>
      </c>
      <c r="C42" s="14"/>
      <c r="D42" s="46">
        <v>1058</v>
      </c>
      <c r="E42" s="46"/>
      <c r="F42" s="14"/>
      <c r="G42" s="47">
        <v>43</v>
      </c>
      <c r="H42" s="47"/>
      <c r="I42" s="14"/>
      <c r="J42" s="47" t="s">
        <v>272</v>
      </c>
      <c r="K42" s="47"/>
      <c r="L42" s="14"/>
      <c r="M42" s="46">
        <v>1101</v>
      </c>
      <c r="N42" s="46"/>
      <c r="O42" s="14"/>
    </row>
    <row r="43" spans="1:15" x14ac:dyDescent="0.25">
      <c r="A43" s="13"/>
      <c r="B43" s="24" t="s">
        <v>279</v>
      </c>
      <c r="C43" s="19"/>
      <c r="D43" s="44">
        <v>10481</v>
      </c>
      <c r="E43" s="44"/>
      <c r="F43" s="19"/>
      <c r="G43" s="45">
        <v>204</v>
      </c>
      <c r="H43" s="45"/>
      <c r="I43" s="19"/>
      <c r="J43" s="45" t="s">
        <v>272</v>
      </c>
      <c r="K43" s="45"/>
      <c r="L43" s="19"/>
      <c r="M43" s="44">
        <v>10685</v>
      </c>
      <c r="N43" s="44"/>
      <c r="O43" s="19"/>
    </row>
    <row r="44" spans="1:15" ht="15.75" thickBot="1" x14ac:dyDescent="0.3">
      <c r="A44" s="13"/>
      <c r="B44" s="21" t="s">
        <v>280</v>
      </c>
      <c r="C44" s="14"/>
      <c r="D44" s="48">
        <v>2786</v>
      </c>
      <c r="E44" s="48"/>
      <c r="F44" s="14"/>
      <c r="G44" s="49">
        <v>136</v>
      </c>
      <c r="H44" s="49"/>
      <c r="I44" s="14"/>
      <c r="J44" s="49">
        <v>403</v>
      </c>
      <c r="K44" s="49"/>
      <c r="L44" s="14"/>
      <c r="M44" s="48">
        <v>2519</v>
      </c>
      <c r="N44" s="48"/>
      <c r="O44" s="14"/>
    </row>
    <row r="45" spans="1:15" x14ac:dyDescent="0.25">
      <c r="A45" s="13"/>
      <c r="B45" s="28" t="s">
        <v>281</v>
      </c>
      <c r="C45" s="19"/>
      <c r="D45" s="50">
        <v>474697</v>
      </c>
      <c r="E45" s="50"/>
      <c r="F45" s="19"/>
      <c r="G45" s="50">
        <v>5925</v>
      </c>
      <c r="H45" s="50"/>
      <c r="I45" s="19"/>
      <c r="J45" s="58">
        <v>636</v>
      </c>
      <c r="K45" s="58"/>
      <c r="L45" s="19"/>
      <c r="M45" s="50">
        <v>479986</v>
      </c>
      <c r="N45" s="50"/>
      <c r="O45" s="19"/>
    </row>
    <row r="46" spans="1:15" ht="15.75" thickBot="1" x14ac:dyDescent="0.3">
      <c r="A46" s="13"/>
      <c r="B46" s="29" t="s">
        <v>282</v>
      </c>
      <c r="C46" s="14"/>
      <c r="D46" s="48">
        <v>1249</v>
      </c>
      <c r="E46" s="48"/>
      <c r="F46" s="14"/>
      <c r="G46" s="49">
        <v>88</v>
      </c>
      <c r="H46" s="49"/>
      <c r="I46" s="14"/>
      <c r="J46" s="49" t="s">
        <v>272</v>
      </c>
      <c r="K46" s="49"/>
      <c r="L46" s="14"/>
      <c r="M46" s="48">
        <v>1337</v>
      </c>
      <c r="N46" s="48"/>
      <c r="O46" s="14"/>
    </row>
    <row r="47" spans="1:15" ht="26.25" thickBot="1" x14ac:dyDescent="0.3">
      <c r="A47" s="13"/>
      <c r="B47" s="30" t="s">
        <v>283</v>
      </c>
      <c r="C47" s="19"/>
      <c r="D47" s="31" t="s">
        <v>271</v>
      </c>
      <c r="E47" s="32">
        <v>475946</v>
      </c>
      <c r="F47" s="19"/>
      <c r="G47" s="31" t="s">
        <v>271</v>
      </c>
      <c r="H47" s="32">
        <v>6013</v>
      </c>
      <c r="I47" s="19"/>
      <c r="J47" s="31" t="s">
        <v>271</v>
      </c>
      <c r="K47" s="56">
        <v>636</v>
      </c>
      <c r="L47" s="19"/>
      <c r="M47" s="31" t="s">
        <v>271</v>
      </c>
      <c r="N47" s="32">
        <v>481323</v>
      </c>
      <c r="O47" s="19"/>
    </row>
    <row r="48" spans="1:15" ht="15.75" thickTop="1" x14ac:dyDescent="0.25">
      <c r="A48" s="13"/>
      <c r="B48" s="33"/>
      <c r="C48" s="14"/>
      <c r="D48" s="52"/>
      <c r="E48" s="52"/>
      <c r="F48" s="14"/>
      <c r="G48" s="52"/>
      <c r="H48" s="52"/>
      <c r="I48" s="14"/>
      <c r="J48" s="52"/>
      <c r="K48" s="52"/>
      <c r="L48" s="14"/>
      <c r="M48" s="52"/>
      <c r="N48" s="52"/>
      <c r="O48" s="14"/>
    </row>
    <row r="49" spans="1:21" ht="15.75" thickBot="1" x14ac:dyDescent="0.3">
      <c r="A49" s="13"/>
      <c r="B49" s="18" t="s">
        <v>284</v>
      </c>
      <c r="C49" s="19"/>
      <c r="D49" s="31" t="s">
        <v>271</v>
      </c>
      <c r="E49" s="35">
        <v>500</v>
      </c>
      <c r="F49" s="19"/>
      <c r="G49" s="31" t="s">
        <v>271</v>
      </c>
      <c r="H49" s="35">
        <v>2</v>
      </c>
      <c r="I49" s="19"/>
      <c r="J49" s="31" t="s">
        <v>271</v>
      </c>
      <c r="K49" s="35" t="s">
        <v>272</v>
      </c>
      <c r="L49" s="19"/>
      <c r="M49" s="31" t="s">
        <v>271</v>
      </c>
      <c r="N49" s="35">
        <v>502</v>
      </c>
      <c r="O49" s="19"/>
    </row>
    <row r="50" spans="1:21" ht="15.75" thickTop="1" x14ac:dyDescent="0.25">
      <c r="A50" s="13"/>
      <c r="B50" s="86"/>
      <c r="C50" s="86"/>
      <c r="D50" s="86"/>
      <c r="E50" s="86"/>
      <c r="F50" s="86"/>
      <c r="G50" s="86"/>
      <c r="H50" s="86"/>
      <c r="I50" s="86"/>
      <c r="J50" s="86"/>
      <c r="K50" s="86"/>
      <c r="L50" s="86"/>
      <c r="M50" s="86"/>
      <c r="N50" s="86"/>
      <c r="O50" s="86"/>
      <c r="P50" s="86"/>
      <c r="Q50" s="86"/>
      <c r="R50" s="86"/>
      <c r="S50" s="86"/>
      <c r="T50" s="86"/>
      <c r="U50" s="86"/>
    </row>
    <row r="51" spans="1:21" ht="25.5" customHeight="1" x14ac:dyDescent="0.25">
      <c r="A51" s="13"/>
      <c r="B51" s="85" t="s">
        <v>286</v>
      </c>
      <c r="C51" s="85"/>
      <c r="D51" s="85"/>
      <c r="E51" s="85"/>
      <c r="F51" s="85"/>
      <c r="G51" s="85"/>
      <c r="H51" s="85"/>
      <c r="I51" s="85"/>
      <c r="J51" s="85"/>
      <c r="K51" s="85"/>
      <c r="L51" s="85"/>
      <c r="M51" s="85"/>
      <c r="N51" s="85"/>
      <c r="O51" s="85"/>
      <c r="P51" s="85"/>
      <c r="Q51" s="85"/>
      <c r="R51" s="85"/>
      <c r="S51" s="85"/>
      <c r="T51" s="85"/>
      <c r="U51" s="85"/>
    </row>
    <row r="52" spans="1:21" x14ac:dyDescent="0.25">
      <c r="A52" s="13"/>
      <c r="B52" s="85"/>
      <c r="C52" s="85"/>
      <c r="D52" s="85"/>
      <c r="E52" s="85"/>
      <c r="F52" s="85"/>
      <c r="G52" s="85"/>
      <c r="H52" s="85"/>
      <c r="I52" s="85"/>
      <c r="J52" s="85"/>
      <c r="K52" s="85"/>
      <c r="L52" s="85"/>
      <c r="M52" s="85"/>
      <c r="N52" s="85"/>
      <c r="O52" s="85"/>
      <c r="P52" s="85"/>
      <c r="Q52" s="85"/>
      <c r="R52" s="85"/>
      <c r="S52" s="85"/>
      <c r="T52" s="85"/>
      <c r="U52" s="85"/>
    </row>
    <row r="53" spans="1:21" x14ac:dyDescent="0.25">
      <c r="A53" s="13"/>
      <c r="B53" s="87" t="s">
        <v>287</v>
      </c>
      <c r="C53" s="87"/>
      <c r="D53" s="87"/>
      <c r="E53" s="87"/>
      <c r="F53" s="87"/>
      <c r="G53" s="87"/>
      <c r="H53" s="87"/>
      <c r="I53" s="87"/>
      <c r="J53" s="87"/>
      <c r="K53" s="87"/>
      <c r="L53" s="87"/>
      <c r="M53" s="87"/>
      <c r="N53" s="87"/>
      <c r="O53" s="87"/>
      <c r="P53" s="87"/>
      <c r="Q53" s="87"/>
      <c r="R53" s="87"/>
      <c r="S53" s="87"/>
      <c r="T53" s="87"/>
      <c r="U53" s="87"/>
    </row>
    <row r="54" spans="1:21" x14ac:dyDescent="0.25">
      <c r="A54" s="13"/>
      <c r="B54" s="85"/>
      <c r="C54" s="85"/>
      <c r="D54" s="85"/>
      <c r="E54" s="85"/>
      <c r="F54" s="85"/>
      <c r="G54" s="85"/>
      <c r="H54" s="85"/>
      <c r="I54" s="85"/>
      <c r="J54" s="85"/>
      <c r="K54" s="85"/>
      <c r="L54" s="85"/>
      <c r="M54" s="85"/>
      <c r="N54" s="85"/>
      <c r="O54" s="85"/>
      <c r="P54" s="85"/>
      <c r="Q54" s="85"/>
      <c r="R54" s="85"/>
      <c r="S54" s="85"/>
      <c r="T54" s="85"/>
      <c r="U54" s="85"/>
    </row>
    <row r="55" spans="1:21" x14ac:dyDescent="0.25">
      <c r="A55" s="13"/>
      <c r="B55" s="85" t="s">
        <v>288</v>
      </c>
      <c r="C55" s="85"/>
      <c r="D55" s="85"/>
      <c r="E55" s="85"/>
      <c r="F55" s="85"/>
      <c r="G55" s="85"/>
      <c r="H55" s="85"/>
      <c r="I55" s="85"/>
      <c r="J55" s="85"/>
      <c r="K55" s="85"/>
      <c r="L55" s="85"/>
      <c r="M55" s="85"/>
      <c r="N55" s="85"/>
      <c r="O55" s="85"/>
      <c r="P55" s="85"/>
      <c r="Q55" s="85"/>
      <c r="R55" s="85"/>
      <c r="S55" s="85"/>
      <c r="T55" s="85"/>
      <c r="U55" s="85"/>
    </row>
    <row r="56" spans="1:21" x14ac:dyDescent="0.25">
      <c r="A56" s="13"/>
      <c r="B56" s="86"/>
      <c r="C56" s="86"/>
      <c r="D56" s="86"/>
      <c r="E56" s="86"/>
      <c r="F56" s="86"/>
      <c r="G56" s="86"/>
      <c r="H56" s="86"/>
      <c r="I56" s="86"/>
      <c r="J56" s="86"/>
      <c r="K56" s="86"/>
      <c r="L56" s="86"/>
      <c r="M56" s="86"/>
      <c r="N56" s="86"/>
      <c r="O56" s="86"/>
      <c r="P56" s="86"/>
      <c r="Q56" s="86"/>
      <c r="R56" s="86"/>
      <c r="S56" s="86"/>
      <c r="T56" s="86"/>
      <c r="U56" s="86"/>
    </row>
    <row r="57" spans="1:21" x14ac:dyDescent="0.25">
      <c r="A57" s="13"/>
      <c r="B57" s="87" t="s">
        <v>289</v>
      </c>
      <c r="C57" s="87"/>
      <c r="D57" s="87"/>
      <c r="E57" s="87"/>
      <c r="F57" s="87"/>
      <c r="G57" s="87"/>
      <c r="H57" s="87"/>
      <c r="I57" s="87"/>
      <c r="J57" s="87"/>
      <c r="K57" s="87"/>
      <c r="L57" s="87"/>
      <c r="M57" s="87"/>
      <c r="N57" s="87"/>
      <c r="O57" s="87"/>
      <c r="P57" s="87"/>
      <c r="Q57" s="87"/>
      <c r="R57" s="87"/>
      <c r="S57" s="87"/>
      <c r="T57" s="87"/>
      <c r="U57" s="87"/>
    </row>
    <row r="58" spans="1:21" x14ac:dyDescent="0.25">
      <c r="A58" s="13"/>
      <c r="B58" s="85"/>
      <c r="C58" s="85"/>
      <c r="D58" s="85"/>
      <c r="E58" s="85"/>
      <c r="F58" s="85"/>
      <c r="G58" s="85"/>
      <c r="H58" s="85"/>
      <c r="I58" s="85"/>
      <c r="J58" s="85"/>
      <c r="K58" s="85"/>
      <c r="L58" s="85"/>
      <c r="M58" s="85"/>
      <c r="N58" s="85"/>
      <c r="O58" s="85"/>
      <c r="P58" s="85"/>
      <c r="Q58" s="85"/>
      <c r="R58" s="85"/>
      <c r="S58" s="85"/>
      <c r="T58" s="85"/>
      <c r="U58" s="85"/>
    </row>
    <row r="59" spans="1:21" x14ac:dyDescent="0.25">
      <c r="A59" s="13"/>
      <c r="B59" s="85" t="s">
        <v>290</v>
      </c>
      <c r="C59" s="85"/>
      <c r="D59" s="85"/>
      <c r="E59" s="85"/>
      <c r="F59" s="85"/>
      <c r="G59" s="85"/>
      <c r="H59" s="85"/>
      <c r="I59" s="85"/>
      <c r="J59" s="85"/>
      <c r="K59" s="85"/>
      <c r="L59" s="85"/>
      <c r="M59" s="85"/>
      <c r="N59" s="85"/>
      <c r="O59" s="85"/>
      <c r="P59" s="85"/>
      <c r="Q59" s="85"/>
      <c r="R59" s="85"/>
      <c r="S59" s="85"/>
      <c r="T59" s="85"/>
      <c r="U59" s="85"/>
    </row>
    <row r="60" spans="1:21" x14ac:dyDescent="0.25">
      <c r="A60" s="13"/>
      <c r="B60" s="85"/>
      <c r="C60" s="85"/>
      <c r="D60" s="85"/>
      <c r="E60" s="85"/>
      <c r="F60" s="85"/>
      <c r="G60" s="85"/>
      <c r="H60" s="85"/>
      <c r="I60" s="85"/>
      <c r="J60" s="85"/>
      <c r="K60" s="85"/>
      <c r="L60" s="85"/>
      <c r="M60" s="85"/>
      <c r="N60" s="85"/>
      <c r="O60" s="85"/>
      <c r="P60" s="85"/>
      <c r="Q60" s="85"/>
      <c r="R60" s="85"/>
      <c r="S60" s="85"/>
      <c r="T60" s="85"/>
      <c r="U60" s="85"/>
    </row>
    <row r="61" spans="1:21" ht="15.75" thickBot="1" x14ac:dyDescent="0.3">
      <c r="A61" s="13"/>
      <c r="B61" s="14"/>
      <c r="C61" s="15"/>
      <c r="D61" s="36" t="s">
        <v>259</v>
      </c>
      <c r="E61" s="36"/>
      <c r="F61" s="36"/>
      <c r="G61" s="36"/>
      <c r="H61" s="36"/>
      <c r="I61" s="36"/>
      <c r="J61" s="36"/>
      <c r="K61" s="36"/>
      <c r="L61" s="36"/>
      <c r="M61" s="36"/>
      <c r="N61" s="36"/>
      <c r="O61" s="36"/>
      <c r="P61" s="36"/>
      <c r="Q61" s="36"/>
      <c r="R61" s="36"/>
      <c r="S61" s="36"/>
      <c r="T61" s="36"/>
      <c r="U61" s="15"/>
    </row>
    <row r="62" spans="1:21" ht="15.75" thickBot="1" x14ac:dyDescent="0.3">
      <c r="A62" s="13"/>
      <c r="B62" s="14"/>
      <c r="C62" s="15"/>
      <c r="D62" s="61" t="s">
        <v>291</v>
      </c>
      <c r="E62" s="61"/>
      <c r="F62" s="61"/>
      <c r="G62" s="61"/>
      <c r="H62" s="61"/>
      <c r="I62" s="54"/>
      <c r="J62" s="61" t="s">
        <v>292</v>
      </c>
      <c r="K62" s="61"/>
      <c r="L62" s="61"/>
      <c r="M62" s="61"/>
      <c r="N62" s="61"/>
      <c r="O62" s="54"/>
      <c r="P62" s="61" t="s">
        <v>153</v>
      </c>
      <c r="Q62" s="61"/>
      <c r="R62" s="61"/>
      <c r="S62" s="61"/>
      <c r="T62" s="61"/>
      <c r="U62" s="15"/>
    </row>
    <row r="63" spans="1:21" x14ac:dyDescent="0.25">
      <c r="A63" s="13"/>
      <c r="B63" s="37"/>
      <c r="C63" s="38"/>
      <c r="D63" s="40" t="s">
        <v>266</v>
      </c>
      <c r="E63" s="40"/>
      <c r="F63" s="42"/>
      <c r="G63" s="40" t="s">
        <v>263</v>
      </c>
      <c r="H63" s="40"/>
      <c r="I63" s="38"/>
      <c r="J63" s="40" t="s">
        <v>266</v>
      </c>
      <c r="K63" s="40"/>
      <c r="L63" s="42"/>
      <c r="M63" s="40" t="s">
        <v>263</v>
      </c>
      <c r="N63" s="40"/>
      <c r="O63" s="38"/>
      <c r="P63" s="40" t="s">
        <v>266</v>
      </c>
      <c r="Q63" s="40"/>
      <c r="R63" s="42"/>
      <c r="S63" s="40" t="s">
        <v>263</v>
      </c>
      <c r="T63" s="40"/>
      <c r="U63" s="38"/>
    </row>
    <row r="64" spans="1:21" ht="15.75" thickBot="1" x14ac:dyDescent="0.3">
      <c r="A64" s="13"/>
      <c r="B64" s="37"/>
      <c r="C64" s="38"/>
      <c r="D64" s="36" t="s">
        <v>267</v>
      </c>
      <c r="E64" s="36"/>
      <c r="F64" s="57"/>
      <c r="G64" s="36" t="s">
        <v>265</v>
      </c>
      <c r="H64" s="36"/>
      <c r="I64" s="38"/>
      <c r="J64" s="36" t="s">
        <v>267</v>
      </c>
      <c r="K64" s="36"/>
      <c r="L64" s="57"/>
      <c r="M64" s="36" t="s">
        <v>265</v>
      </c>
      <c r="N64" s="36"/>
      <c r="O64" s="38"/>
      <c r="P64" s="36" t="s">
        <v>267</v>
      </c>
      <c r="Q64" s="36"/>
      <c r="R64" s="57"/>
      <c r="S64" s="36" t="s">
        <v>265</v>
      </c>
      <c r="T64" s="36"/>
      <c r="U64" s="38"/>
    </row>
    <row r="65" spans="1:21" x14ac:dyDescent="0.25">
      <c r="A65" s="13"/>
      <c r="B65" s="14"/>
      <c r="C65" s="15"/>
      <c r="D65" s="39" t="s">
        <v>268</v>
      </c>
      <c r="E65" s="39"/>
      <c r="F65" s="39"/>
      <c r="G65" s="39"/>
      <c r="H65" s="39"/>
      <c r="I65" s="39"/>
      <c r="J65" s="39"/>
      <c r="K65" s="39"/>
      <c r="L65" s="39"/>
      <c r="M65" s="39"/>
      <c r="N65" s="39"/>
      <c r="O65" s="39"/>
      <c r="P65" s="39"/>
      <c r="Q65" s="39"/>
      <c r="R65" s="39"/>
      <c r="S65" s="39"/>
      <c r="T65" s="39"/>
      <c r="U65" s="15"/>
    </row>
    <row r="66" spans="1:21" x14ac:dyDescent="0.25">
      <c r="A66" s="13"/>
      <c r="B66" s="18" t="s">
        <v>269</v>
      </c>
      <c r="C66" s="19"/>
      <c r="D66" s="43"/>
      <c r="E66" s="43"/>
      <c r="F66" s="19"/>
      <c r="G66" s="43"/>
      <c r="H66" s="43"/>
      <c r="I66" s="19"/>
      <c r="J66" s="43"/>
      <c r="K66" s="43"/>
      <c r="L66" s="19"/>
      <c r="M66" s="43"/>
      <c r="N66" s="43"/>
      <c r="O66" s="19"/>
      <c r="P66" s="43"/>
      <c r="Q66" s="43"/>
      <c r="R66" s="19"/>
      <c r="S66" s="43"/>
      <c r="T66" s="43"/>
      <c r="U66" s="19"/>
    </row>
    <row r="67" spans="1:21" x14ac:dyDescent="0.25">
      <c r="A67" s="13"/>
      <c r="B67" s="21" t="s">
        <v>273</v>
      </c>
      <c r="C67" s="14"/>
      <c r="D67" s="11" t="s">
        <v>271</v>
      </c>
      <c r="E67" s="22">
        <v>190433</v>
      </c>
      <c r="F67" s="14"/>
      <c r="G67" s="11" t="s">
        <v>271</v>
      </c>
      <c r="H67" s="22">
        <v>5110</v>
      </c>
      <c r="I67" s="14"/>
      <c r="J67" s="11" t="s">
        <v>271</v>
      </c>
      <c r="K67" s="22">
        <v>51296</v>
      </c>
      <c r="L67" s="14"/>
      <c r="M67" s="11" t="s">
        <v>271</v>
      </c>
      <c r="N67" s="22">
        <v>2312</v>
      </c>
      <c r="O67" s="14"/>
      <c r="P67" s="11" t="s">
        <v>271</v>
      </c>
      <c r="Q67" s="22">
        <v>241729</v>
      </c>
      <c r="R67" s="14"/>
      <c r="S67" s="11" t="s">
        <v>271</v>
      </c>
      <c r="T67" s="22">
        <v>7422</v>
      </c>
      <c r="U67" s="14"/>
    </row>
    <row r="68" spans="1:21" x14ac:dyDescent="0.25">
      <c r="A68" s="13"/>
      <c r="B68" s="24" t="s">
        <v>274</v>
      </c>
      <c r="C68" s="19"/>
      <c r="D68" s="44">
        <v>79020</v>
      </c>
      <c r="E68" s="44"/>
      <c r="F68" s="19"/>
      <c r="G68" s="44">
        <v>2039</v>
      </c>
      <c r="H68" s="44"/>
      <c r="I68" s="19"/>
      <c r="J68" s="44">
        <v>26423</v>
      </c>
      <c r="K68" s="44"/>
      <c r="L68" s="19"/>
      <c r="M68" s="44">
        <v>1436</v>
      </c>
      <c r="N68" s="44"/>
      <c r="O68" s="19"/>
      <c r="P68" s="44">
        <v>105443</v>
      </c>
      <c r="Q68" s="44"/>
      <c r="R68" s="19"/>
      <c r="S68" s="44">
        <v>3475</v>
      </c>
      <c r="T68" s="44"/>
      <c r="U68" s="19"/>
    </row>
    <row r="69" spans="1:21" x14ac:dyDescent="0.25">
      <c r="A69" s="13"/>
      <c r="B69" s="21" t="s">
        <v>275</v>
      </c>
      <c r="C69" s="14"/>
      <c r="D69" s="46">
        <v>1145</v>
      </c>
      <c r="E69" s="46"/>
      <c r="F69" s="14"/>
      <c r="G69" s="47">
        <v>34</v>
      </c>
      <c r="H69" s="47"/>
      <c r="I69" s="14"/>
      <c r="J69" s="47" t="s">
        <v>272</v>
      </c>
      <c r="K69" s="47"/>
      <c r="L69" s="14"/>
      <c r="M69" s="47" t="s">
        <v>272</v>
      </c>
      <c r="N69" s="47"/>
      <c r="O69" s="14"/>
      <c r="P69" s="46">
        <v>1145</v>
      </c>
      <c r="Q69" s="46"/>
      <c r="R69" s="14"/>
      <c r="S69" s="47">
        <v>34</v>
      </c>
      <c r="T69" s="47"/>
      <c r="U69" s="14"/>
    </row>
    <row r="70" spans="1:21" ht="25.5" x14ac:dyDescent="0.25">
      <c r="A70" s="13"/>
      <c r="B70" s="24" t="s">
        <v>276</v>
      </c>
      <c r="C70" s="19"/>
      <c r="D70" s="45">
        <v>39</v>
      </c>
      <c r="E70" s="45"/>
      <c r="F70" s="19"/>
      <c r="G70" s="45" t="s">
        <v>272</v>
      </c>
      <c r="H70" s="45"/>
      <c r="I70" s="19"/>
      <c r="J70" s="45">
        <v>199</v>
      </c>
      <c r="K70" s="45"/>
      <c r="L70" s="19"/>
      <c r="M70" s="45">
        <v>2</v>
      </c>
      <c r="N70" s="45"/>
      <c r="O70" s="19"/>
      <c r="P70" s="45">
        <v>238</v>
      </c>
      <c r="Q70" s="45"/>
      <c r="R70" s="19"/>
      <c r="S70" s="45">
        <v>2</v>
      </c>
      <c r="T70" s="45"/>
      <c r="U70" s="19"/>
    </row>
    <row r="71" spans="1:21" x14ac:dyDescent="0.25">
      <c r="A71" s="13"/>
      <c r="B71" s="21" t="s">
        <v>277</v>
      </c>
      <c r="C71" s="14"/>
      <c r="D71" s="47" t="s">
        <v>272</v>
      </c>
      <c r="E71" s="47"/>
      <c r="F71" s="14"/>
      <c r="G71" s="47" t="s">
        <v>272</v>
      </c>
      <c r="H71" s="47"/>
      <c r="I71" s="14"/>
      <c r="J71" s="46">
        <v>1774</v>
      </c>
      <c r="K71" s="46"/>
      <c r="L71" s="14"/>
      <c r="M71" s="47">
        <v>126</v>
      </c>
      <c r="N71" s="47"/>
      <c r="O71" s="14"/>
      <c r="P71" s="46">
        <v>1774</v>
      </c>
      <c r="Q71" s="46"/>
      <c r="R71" s="14"/>
      <c r="S71" s="47">
        <v>126</v>
      </c>
      <c r="T71" s="47"/>
      <c r="U71" s="14"/>
    </row>
    <row r="72" spans="1:21" x14ac:dyDescent="0.25">
      <c r="A72" s="13"/>
      <c r="B72" s="24" t="s">
        <v>293</v>
      </c>
      <c r="C72" s="19"/>
      <c r="D72" s="43"/>
      <c r="E72" s="43"/>
      <c r="F72" s="19"/>
      <c r="G72" s="43"/>
      <c r="H72" s="43"/>
      <c r="I72" s="19"/>
      <c r="J72" s="43"/>
      <c r="K72" s="43"/>
      <c r="L72" s="19"/>
      <c r="M72" s="43"/>
      <c r="N72" s="43"/>
      <c r="O72" s="19"/>
      <c r="P72" s="43"/>
      <c r="Q72" s="43"/>
      <c r="R72" s="19"/>
      <c r="S72" s="43"/>
      <c r="T72" s="43"/>
      <c r="U72" s="19"/>
    </row>
    <row r="73" spans="1:21" ht="15.75" thickBot="1" x14ac:dyDescent="0.3">
      <c r="A73" s="13"/>
      <c r="B73" s="60" t="s">
        <v>294</v>
      </c>
      <c r="C73" s="14"/>
      <c r="D73" s="49" t="s">
        <v>272</v>
      </c>
      <c r="E73" s="49"/>
      <c r="F73" s="14"/>
      <c r="G73" s="49" t="s">
        <v>272</v>
      </c>
      <c r="H73" s="49"/>
      <c r="I73" s="14"/>
      <c r="J73" s="48">
        <v>1998</v>
      </c>
      <c r="K73" s="48"/>
      <c r="L73" s="14"/>
      <c r="M73" s="49">
        <v>275</v>
      </c>
      <c r="N73" s="49"/>
      <c r="O73" s="14"/>
      <c r="P73" s="48">
        <v>1998</v>
      </c>
      <c r="Q73" s="48"/>
      <c r="R73" s="14"/>
      <c r="S73" s="49">
        <v>275</v>
      </c>
      <c r="T73" s="49"/>
      <c r="U73" s="14"/>
    </row>
    <row r="74" spans="1:21" x14ac:dyDescent="0.25">
      <c r="A74" s="13"/>
      <c r="B74" s="30" t="s">
        <v>295</v>
      </c>
      <c r="C74" s="19"/>
      <c r="D74" s="50">
        <v>270637</v>
      </c>
      <c r="E74" s="50"/>
      <c r="F74" s="19"/>
      <c r="G74" s="50">
        <v>7183</v>
      </c>
      <c r="H74" s="50"/>
      <c r="I74" s="19"/>
      <c r="J74" s="50">
        <v>81690</v>
      </c>
      <c r="K74" s="50"/>
      <c r="L74" s="19"/>
      <c r="M74" s="50">
        <v>4151</v>
      </c>
      <c r="N74" s="50"/>
      <c r="O74" s="19"/>
      <c r="P74" s="50">
        <v>352327</v>
      </c>
      <c r="Q74" s="50"/>
      <c r="R74" s="19"/>
      <c r="S74" s="50">
        <v>11334</v>
      </c>
      <c r="T74" s="50"/>
      <c r="U74" s="19"/>
    </row>
    <row r="75" spans="1:21" ht="15.75" thickBot="1" x14ac:dyDescent="0.3">
      <c r="A75" s="13"/>
      <c r="B75" s="29" t="s">
        <v>282</v>
      </c>
      <c r="C75" s="14"/>
      <c r="D75" s="49">
        <v>509</v>
      </c>
      <c r="E75" s="49"/>
      <c r="F75" s="14"/>
      <c r="G75" s="49">
        <v>2</v>
      </c>
      <c r="H75" s="49"/>
      <c r="I75" s="14"/>
      <c r="J75" s="49" t="s">
        <v>272</v>
      </c>
      <c r="K75" s="49"/>
      <c r="L75" s="14"/>
      <c r="M75" s="49" t="s">
        <v>272</v>
      </c>
      <c r="N75" s="49"/>
      <c r="O75" s="14"/>
      <c r="P75" s="49">
        <v>509</v>
      </c>
      <c r="Q75" s="49"/>
      <c r="R75" s="14"/>
      <c r="S75" s="49">
        <v>2</v>
      </c>
      <c r="T75" s="49"/>
      <c r="U75" s="14"/>
    </row>
    <row r="76" spans="1:21" ht="15.75" thickBot="1" x14ac:dyDescent="0.3">
      <c r="A76" s="13"/>
      <c r="B76" s="24" t="s">
        <v>296</v>
      </c>
      <c r="C76" s="19"/>
      <c r="D76" s="31" t="s">
        <v>271</v>
      </c>
      <c r="E76" s="32">
        <v>271146</v>
      </c>
      <c r="F76" s="19"/>
      <c r="G76" s="31" t="s">
        <v>271</v>
      </c>
      <c r="H76" s="32">
        <v>7185</v>
      </c>
      <c r="I76" s="19"/>
      <c r="J76" s="31" t="s">
        <v>271</v>
      </c>
      <c r="K76" s="32">
        <v>81690</v>
      </c>
      <c r="L76" s="19"/>
      <c r="M76" s="31" t="s">
        <v>271</v>
      </c>
      <c r="N76" s="32">
        <v>4151</v>
      </c>
      <c r="O76" s="19"/>
      <c r="P76" s="31" t="s">
        <v>271</v>
      </c>
      <c r="Q76" s="32">
        <v>352836</v>
      </c>
      <c r="R76" s="19"/>
      <c r="S76" s="31" t="s">
        <v>271</v>
      </c>
      <c r="T76" s="32">
        <v>11336</v>
      </c>
      <c r="U76" s="19"/>
    </row>
    <row r="77" spans="1:21" ht="15.75" thickTop="1" x14ac:dyDescent="0.25">
      <c r="A77" s="13"/>
      <c r="B77" s="85"/>
      <c r="C77" s="85"/>
      <c r="D77" s="85"/>
      <c r="E77" s="85"/>
      <c r="F77" s="85"/>
      <c r="G77" s="85"/>
      <c r="H77" s="85"/>
      <c r="I77" s="85"/>
      <c r="J77" s="85"/>
      <c r="K77" s="85"/>
      <c r="L77" s="85"/>
      <c r="M77" s="85"/>
      <c r="N77" s="85"/>
      <c r="O77" s="85"/>
      <c r="P77" s="85"/>
      <c r="Q77" s="85"/>
      <c r="R77" s="85"/>
      <c r="S77" s="85"/>
      <c r="T77" s="85"/>
      <c r="U77" s="85"/>
    </row>
    <row r="78" spans="1:21" ht="15.75" thickBot="1" x14ac:dyDescent="0.3">
      <c r="A78" s="13"/>
      <c r="B78" s="14"/>
      <c r="C78" s="15"/>
      <c r="D78" s="36" t="s">
        <v>285</v>
      </c>
      <c r="E78" s="36"/>
      <c r="F78" s="36"/>
      <c r="G78" s="36"/>
      <c r="H78" s="36"/>
      <c r="I78" s="36"/>
      <c r="J78" s="36"/>
      <c r="K78" s="36"/>
      <c r="L78" s="36"/>
      <c r="M78" s="36"/>
      <c r="N78" s="36"/>
      <c r="O78" s="36"/>
      <c r="P78" s="36"/>
      <c r="Q78" s="36"/>
      <c r="R78" s="36"/>
      <c r="S78" s="36"/>
      <c r="T78" s="36"/>
      <c r="U78" s="15"/>
    </row>
    <row r="79" spans="1:21" ht="15.75" thickBot="1" x14ac:dyDescent="0.3">
      <c r="A79" s="13"/>
      <c r="B79" s="14"/>
      <c r="C79" s="15"/>
      <c r="D79" s="61" t="s">
        <v>291</v>
      </c>
      <c r="E79" s="61"/>
      <c r="F79" s="61"/>
      <c r="G79" s="61"/>
      <c r="H79" s="61"/>
      <c r="I79" s="54"/>
      <c r="J79" s="61" t="s">
        <v>292</v>
      </c>
      <c r="K79" s="61"/>
      <c r="L79" s="61"/>
      <c r="M79" s="61"/>
      <c r="N79" s="61"/>
      <c r="O79" s="54"/>
      <c r="P79" s="61" t="s">
        <v>153</v>
      </c>
      <c r="Q79" s="61"/>
      <c r="R79" s="61"/>
      <c r="S79" s="61"/>
      <c r="T79" s="61"/>
      <c r="U79" s="15"/>
    </row>
    <row r="80" spans="1:21" x14ac:dyDescent="0.25">
      <c r="A80" s="13"/>
      <c r="B80" s="37"/>
      <c r="C80" s="38"/>
      <c r="D80" s="40" t="s">
        <v>266</v>
      </c>
      <c r="E80" s="40"/>
      <c r="F80" s="42"/>
      <c r="G80" s="40" t="s">
        <v>263</v>
      </c>
      <c r="H80" s="40"/>
      <c r="I80" s="38"/>
      <c r="J80" s="40" t="s">
        <v>266</v>
      </c>
      <c r="K80" s="40"/>
      <c r="L80" s="42"/>
      <c r="M80" s="40" t="s">
        <v>263</v>
      </c>
      <c r="N80" s="40"/>
      <c r="O80" s="38"/>
      <c r="P80" s="40" t="s">
        <v>266</v>
      </c>
      <c r="Q80" s="40"/>
      <c r="R80" s="42"/>
      <c r="S80" s="40" t="s">
        <v>263</v>
      </c>
      <c r="T80" s="40"/>
      <c r="U80" s="38"/>
    </row>
    <row r="81" spans="1:21" ht="15.75" thickBot="1" x14ac:dyDescent="0.3">
      <c r="A81" s="13"/>
      <c r="B81" s="37"/>
      <c r="C81" s="38"/>
      <c r="D81" s="36" t="s">
        <v>267</v>
      </c>
      <c r="E81" s="36"/>
      <c r="F81" s="57"/>
      <c r="G81" s="36" t="s">
        <v>265</v>
      </c>
      <c r="H81" s="36"/>
      <c r="I81" s="38"/>
      <c r="J81" s="36" t="s">
        <v>267</v>
      </c>
      <c r="K81" s="36"/>
      <c r="L81" s="57"/>
      <c r="M81" s="36" t="s">
        <v>265</v>
      </c>
      <c r="N81" s="36"/>
      <c r="O81" s="38"/>
      <c r="P81" s="36" t="s">
        <v>267</v>
      </c>
      <c r="Q81" s="36"/>
      <c r="R81" s="57"/>
      <c r="S81" s="36" t="s">
        <v>265</v>
      </c>
      <c r="T81" s="36"/>
      <c r="U81" s="38"/>
    </row>
    <row r="82" spans="1:21" x14ac:dyDescent="0.25">
      <c r="A82" s="13"/>
      <c r="B82" s="14"/>
      <c r="C82" s="15"/>
      <c r="D82" s="39" t="s">
        <v>268</v>
      </c>
      <c r="E82" s="39"/>
      <c r="F82" s="39"/>
      <c r="G82" s="39"/>
      <c r="H82" s="39"/>
      <c r="I82" s="39"/>
      <c r="J82" s="39"/>
      <c r="K82" s="39"/>
      <c r="L82" s="39"/>
      <c r="M82" s="39"/>
      <c r="N82" s="39"/>
      <c r="O82" s="39"/>
      <c r="P82" s="39"/>
      <c r="Q82" s="39"/>
      <c r="R82" s="39"/>
      <c r="S82" s="39"/>
      <c r="T82" s="39"/>
      <c r="U82" s="15"/>
    </row>
    <row r="83" spans="1:21" x14ac:dyDescent="0.25">
      <c r="A83" s="13"/>
      <c r="B83" s="18" t="s">
        <v>269</v>
      </c>
      <c r="C83" s="19"/>
      <c r="D83" s="43"/>
      <c r="E83" s="43"/>
      <c r="F83" s="19"/>
      <c r="G83" s="43"/>
      <c r="H83" s="43"/>
      <c r="I83" s="19"/>
      <c r="J83" s="43"/>
      <c r="K83" s="43"/>
      <c r="L83" s="19"/>
      <c r="M83" s="43"/>
      <c r="N83" s="43"/>
      <c r="O83" s="19"/>
      <c r="P83" s="43"/>
      <c r="Q83" s="43"/>
      <c r="R83" s="19"/>
      <c r="S83" s="43"/>
      <c r="T83" s="43"/>
      <c r="U83" s="19"/>
    </row>
    <row r="84" spans="1:21" x14ac:dyDescent="0.25">
      <c r="A84" s="13"/>
      <c r="B84" s="21" t="s">
        <v>273</v>
      </c>
      <c r="C84" s="14"/>
      <c r="D84" s="11" t="s">
        <v>271</v>
      </c>
      <c r="E84" s="22">
        <v>23910</v>
      </c>
      <c r="F84" s="14"/>
      <c r="G84" s="11" t="s">
        <v>271</v>
      </c>
      <c r="H84" s="23">
        <v>55</v>
      </c>
      <c r="I84" s="14"/>
      <c r="J84" s="11" t="s">
        <v>271</v>
      </c>
      <c r="K84" s="23" t="s">
        <v>272</v>
      </c>
      <c r="L84" s="14"/>
      <c r="M84" s="11" t="s">
        <v>271</v>
      </c>
      <c r="N84" s="23" t="s">
        <v>272</v>
      </c>
      <c r="O84" s="14"/>
      <c r="P84" s="11" t="s">
        <v>271</v>
      </c>
      <c r="Q84" s="22">
        <v>23910</v>
      </c>
      <c r="R84" s="14"/>
      <c r="S84" s="11" t="s">
        <v>271</v>
      </c>
      <c r="T84" s="23">
        <v>55</v>
      </c>
      <c r="U84" s="14"/>
    </row>
    <row r="85" spans="1:21" x14ac:dyDescent="0.25">
      <c r="A85" s="13"/>
      <c r="B85" s="24" t="s">
        <v>274</v>
      </c>
      <c r="C85" s="19"/>
      <c r="D85" s="44">
        <v>19186</v>
      </c>
      <c r="E85" s="44"/>
      <c r="F85" s="19"/>
      <c r="G85" s="45">
        <v>47</v>
      </c>
      <c r="H85" s="45"/>
      <c r="I85" s="19"/>
      <c r="J85" s="45">
        <v>235</v>
      </c>
      <c r="K85" s="45"/>
      <c r="L85" s="19"/>
      <c r="M85" s="45">
        <v>5</v>
      </c>
      <c r="N85" s="45"/>
      <c r="O85" s="19"/>
      <c r="P85" s="44">
        <v>19421</v>
      </c>
      <c r="Q85" s="44"/>
      <c r="R85" s="19"/>
      <c r="S85" s="45">
        <v>52</v>
      </c>
      <c r="T85" s="45"/>
      <c r="U85" s="19"/>
    </row>
    <row r="86" spans="1:21" x14ac:dyDescent="0.25">
      <c r="A86" s="13"/>
      <c r="B86" s="21" t="s">
        <v>275</v>
      </c>
      <c r="C86" s="14"/>
      <c r="D86" s="47">
        <v>25</v>
      </c>
      <c r="E86" s="47"/>
      <c r="F86" s="14"/>
      <c r="G86" s="47" t="s">
        <v>272</v>
      </c>
      <c r="H86" s="47"/>
      <c r="I86" s="14"/>
      <c r="J86" s="47" t="s">
        <v>272</v>
      </c>
      <c r="K86" s="47"/>
      <c r="L86" s="14"/>
      <c r="M86" s="47" t="s">
        <v>272</v>
      </c>
      <c r="N86" s="47"/>
      <c r="O86" s="14"/>
      <c r="P86" s="47">
        <v>25</v>
      </c>
      <c r="Q86" s="47"/>
      <c r="R86" s="14"/>
      <c r="S86" s="47" t="s">
        <v>272</v>
      </c>
      <c r="T86" s="47"/>
      <c r="U86" s="14"/>
    </row>
    <row r="87" spans="1:21" ht="25.5" x14ac:dyDescent="0.25">
      <c r="A87" s="13"/>
      <c r="B87" s="24" t="s">
        <v>297</v>
      </c>
      <c r="C87" s="19"/>
      <c r="D87" s="45">
        <v>310</v>
      </c>
      <c r="E87" s="45"/>
      <c r="F87" s="19"/>
      <c r="G87" s="45">
        <v>2</v>
      </c>
      <c r="H87" s="45"/>
      <c r="I87" s="19"/>
      <c r="J87" s="45" t="s">
        <v>272</v>
      </c>
      <c r="K87" s="45"/>
      <c r="L87" s="19"/>
      <c r="M87" s="45" t="s">
        <v>272</v>
      </c>
      <c r="N87" s="45"/>
      <c r="O87" s="19"/>
      <c r="P87" s="45">
        <v>310</v>
      </c>
      <c r="Q87" s="45"/>
      <c r="R87" s="19"/>
      <c r="S87" s="45">
        <v>2</v>
      </c>
      <c r="T87" s="45"/>
      <c r="U87" s="19"/>
    </row>
    <row r="88" spans="1:21" x14ac:dyDescent="0.25">
      <c r="A88" s="13"/>
      <c r="B88" s="21" t="s">
        <v>277</v>
      </c>
      <c r="C88" s="14"/>
      <c r="D88" s="47" t="s">
        <v>272</v>
      </c>
      <c r="E88" s="47"/>
      <c r="F88" s="14"/>
      <c r="G88" s="47" t="s">
        <v>272</v>
      </c>
      <c r="H88" s="47"/>
      <c r="I88" s="14"/>
      <c r="J88" s="46">
        <v>1976</v>
      </c>
      <c r="K88" s="46"/>
      <c r="L88" s="14"/>
      <c r="M88" s="47">
        <v>124</v>
      </c>
      <c r="N88" s="47"/>
      <c r="O88" s="14"/>
      <c r="P88" s="46">
        <v>1976</v>
      </c>
      <c r="Q88" s="46"/>
      <c r="R88" s="14"/>
      <c r="S88" s="47">
        <v>124</v>
      </c>
      <c r="T88" s="47"/>
      <c r="U88" s="14"/>
    </row>
    <row r="89" spans="1:21" x14ac:dyDescent="0.25">
      <c r="A89" s="13"/>
      <c r="B89" s="24" t="s">
        <v>298</v>
      </c>
      <c r="C89" s="19"/>
      <c r="D89" s="43"/>
      <c r="E89" s="43"/>
      <c r="F89" s="19"/>
      <c r="G89" s="43"/>
      <c r="H89" s="43"/>
      <c r="I89" s="19"/>
      <c r="J89" s="43"/>
      <c r="K89" s="43"/>
      <c r="L89" s="19"/>
      <c r="M89" s="43"/>
      <c r="N89" s="43"/>
      <c r="O89" s="19"/>
      <c r="P89" s="43"/>
      <c r="Q89" s="43"/>
      <c r="R89" s="19"/>
      <c r="S89" s="43"/>
      <c r="T89" s="43"/>
      <c r="U89" s="19"/>
    </row>
    <row r="90" spans="1:21" ht="15.75" thickBot="1" x14ac:dyDescent="0.3">
      <c r="A90" s="13"/>
      <c r="B90" s="60" t="s">
        <v>294</v>
      </c>
      <c r="C90" s="14"/>
      <c r="D90" s="49" t="s">
        <v>272</v>
      </c>
      <c r="E90" s="49"/>
      <c r="F90" s="14"/>
      <c r="G90" s="49" t="s">
        <v>272</v>
      </c>
      <c r="H90" s="49"/>
      <c r="I90" s="14"/>
      <c r="J90" s="48">
        <v>1931</v>
      </c>
      <c r="K90" s="48"/>
      <c r="L90" s="14"/>
      <c r="M90" s="49">
        <v>403</v>
      </c>
      <c r="N90" s="49"/>
      <c r="O90" s="14"/>
      <c r="P90" s="48">
        <v>1931</v>
      </c>
      <c r="Q90" s="48"/>
      <c r="R90" s="14"/>
      <c r="S90" s="49">
        <v>403</v>
      </c>
      <c r="T90" s="49"/>
      <c r="U90" s="14"/>
    </row>
    <row r="91" spans="1:21" x14ac:dyDescent="0.25">
      <c r="A91" s="13"/>
      <c r="B91" s="30" t="s">
        <v>295</v>
      </c>
      <c r="C91" s="19"/>
      <c r="D91" s="50">
        <v>43431</v>
      </c>
      <c r="E91" s="50"/>
      <c r="F91" s="19"/>
      <c r="G91" s="58">
        <v>104</v>
      </c>
      <c r="H91" s="58"/>
      <c r="I91" s="19"/>
      <c r="J91" s="50">
        <v>4142</v>
      </c>
      <c r="K91" s="50"/>
      <c r="L91" s="19"/>
      <c r="M91" s="58">
        <v>532</v>
      </c>
      <c r="N91" s="58"/>
      <c r="O91" s="19"/>
      <c r="P91" s="50">
        <v>47573</v>
      </c>
      <c r="Q91" s="50"/>
      <c r="R91" s="19"/>
      <c r="S91" s="58">
        <v>636</v>
      </c>
      <c r="T91" s="58"/>
      <c r="U91" s="19"/>
    </row>
    <row r="92" spans="1:21" ht="15.75" thickBot="1" x14ac:dyDescent="0.3">
      <c r="A92" s="13"/>
      <c r="B92" s="29" t="s">
        <v>282</v>
      </c>
      <c r="C92" s="14"/>
      <c r="D92" s="49" t="s">
        <v>272</v>
      </c>
      <c r="E92" s="49"/>
      <c r="F92" s="14"/>
      <c r="G92" s="49" t="s">
        <v>272</v>
      </c>
      <c r="H92" s="49"/>
      <c r="I92" s="14"/>
      <c r="J92" s="49" t="s">
        <v>272</v>
      </c>
      <c r="K92" s="49"/>
      <c r="L92" s="14"/>
      <c r="M92" s="49" t="s">
        <v>272</v>
      </c>
      <c r="N92" s="49"/>
      <c r="O92" s="14"/>
      <c r="P92" s="49" t="s">
        <v>272</v>
      </c>
      <c r="Q92" s="49"/>
      <c r="R92" s="14"/>
      <c r="S92" s="49" t="s">
        <v>272</v>
      </c>
      <c r="T92" s="49"/>
      <c r="U92" s="14"/>
    </row>
    <row r="93" spans="1:21" ht="15.75" thickBot="1" x14ac:dyDescent="0.3">
      <c r="A93" s="13"/>
      <c r="B93" s="24" t="s">
        <v>296</v>
      </c>
      <c r="C93" s="19"/>
      <c r="D93" s="31" t="s">
        <v>271</v>
      </c>
      <c r="E93" s="32">
        <v>43431</v>
      </c>
      <c r="F93" s="19"/>
      <c r="G93" s="31" t="s">
        <v>271</v>
      </c>
      <c r="H93" s="56">
        <v>104</v>
      </c>
      <c r="I93" s="19"/>
      <c r="J93" s="31" t="s">
        <v>271</v>
      </c>
      <c r="K93" s="32">
        <v>4142</v>
      </c>
      <c r="L93" s="19"/>
      <c r="M93" s="31" t="s">
        <v>271</v>
      </c>
      <c r="N93" s="56">
        <v>532</v>
      </c>
      <c r="O93" s="19"/>
      <c r="P93" s="31" t="s">
        <v>271</v>
      </c>
      <c r="Q93" s="32">
        <v>47573</v>
      </c>
      <c r="R93" s="19"/>
      <c r="S93" s="31" t="s">
        <v>271</v>
      </c>
      <c r="T93" s="56">
        <v>636</v>
      </c>
      <c r="U93" s="19"/>
    </row>
    <row r="94" spans="1:21" ht="15.75" thickTop="1" x14ac:dyDescent="0.25">
      <c r="A94" s="13"/>
      <c r="B94" s="86"/>
      <c r="C94" s="86"/>
      <c r="D94" s="86"/>
      <c r="E94" s="86"/>
      <c r="F94" s="86"/>
      <c r="G94" s="86"/>
      <c r="H94" s="86"/>
      <c r="I94" s="86"/>
      <c r="J94" s="86"/>
      <c r="K94" s="86"/>
      <c r="L94" s="86"/>
      <c r="M94" s="86"/>
      <c r="N94" s="86"/>
      <c r="O94" s="86"/>
      <c r="P94" s="86"/>
      <c r="Q94" s="86"/>
      <c r="R94" s="86"/>
      <c r="S94" s="86"/>
      <c r="T94" s="86"/>
      <c r="U94" s="86"/>
    </row>
    <row r="95" spans="1:21" x14ac:dyDescent="0.25">
      <c r="A95" s="13"/>
      <c r="B95" s="85" t="s">
        <v>299</v>
      </c>
      <c r="C95" s="85"/>
      <c r="D95" s="85"/>
      <c r="E95" s="85"/>
      <c r="F95" s="85"/>
      <c r="G95" s="85"/>
      <c r="H95" s="85"/>
      <c r="I95" s="85"/>
      <c r="J95" s="85"/>
      <c r="K95" s="85"/>
      <c r="L95" s="85"/>
      <c r="M95" s="85"/>
      <c r="N95" s="85"/>
      <c r="O95" s="85"/>
      <c r="P95" s="85"/>
      <c r="Q95" s="85"/>
      <c r="R95" s="85"/>
      <c r="S95" s="85"/>
      <c r="T95" s="85"/>
      <c r="U95" s="85"/>
    </row>
    <row r="96" spans="1:21" x14ac:dyDescent="0.25">
      <c r="A96" s="13"/>
      <c r="B96" s="86"/>
      <c r="C96" s="86"/>
      <c r="D96" s="86"/>
      <c r="E96" s="86"/>
      <c r="F96" s="86"/>
      <c r="G96" s="86"/>
      <c r="H96" s="86"/>
      <c r="I96" s="86"/>
      <c r="J96" s="86"/>
      <c r="K96" s="86"/>
      <c r="L96" s="86"/>
      <c r="M96" s="86"/>
      <c r="N96" s="86"/>
      <c r="O96" s="86"/>
      <c r="P96" s="86"/>
      <c r="Q96" s="86"/>
      <c r="R96" s="86"/>
      <c r="S96" s="86"/>
      <c r="T96" s="86"/>
      <c r="U96" s="86"/>
    </row>
    <row r="97" spans="1:21" ht="25.5" customHeight="1" x14ac:dyDescent="0.25">
      <c r="A97" s="13"/>
      <c r="B97" s="85" t="s">
        <v>300</v>
      </c>
      <c r="C97" s="85"/>
      <c r="D97" s="85"/>
      <c r="E97" s="85"/>
      <c r="F97" s="85"/>
      <c r="G97" s="85"/>
      <c r="H97" s="85"/>
      <c r="I97" s="85"/>
      <c r="J97" s="85"/>
      <c r="K97" s="85"/>
      <c r="L97" s="85"/>
      <c r="M97" s="85"/>
      <c r="N97" s="85"/>
      <c r="O97" s="85"/>
      <c r="P97" s="85"/>
      <c r="Q97" s="85"/>
      <c r="R97" s="85"/>
      <c r="S97" s="85"/>
      <c r="T97" s="85"/>
      <c r="U97" s="85"/>
    </row>
    <row r="98" spans="1:21" x14ac:dyDescent="0.25">
      <c r="A98" s="13"/>
      <c r="B98" s="85"/>
      <c r="C98" s="85"/>
      <c r="D98" s="85"/>
      <c r="E98" s="85"/>
      <c r="F98" s="85"/>
      <c r="G98" s="85"/>
      <c r="H98" s="85"/>
      <c r="I98" s="85"/>
      <c r="J98" s="85"/>
      <c r="K98" s="85"/>
      <c r="L98" s="85"/>
      <c r="M98" s="85"/>
      <c r="N98" s="85"/>
      <c r="O98" s="85"/>
      <c r="P98" s="85"/>
      <c r="Q98" s="85"/>
      <c r="R98" s="85"/>
      <c r="S98" s="85"/>
      <c r="T98" s="85"/>
      <c r="U98" s="85"/>
    </row>
    <row r="99" spans="1:21" x14ac:dyDescent="0.25">
      <c r="A99" s="13"/>
      <c r="B99" s="87" t="s">
        <v>301</v>
      </c>
      <c r="C99" s="87"/>
      <c r="D99" s="87"/>
      <c r="E99" s="87"/>
      <c r="F99" s="87"/>
      <c r="G99" s="87"/>
      <c r="H99" s="87"/>
      <c r="I99" s="87"/>
      <c r="J99" s="87"/>
      <c r="K99" s="87"/>
      <c r="L99" s="87"/>
      <c r="M99" s="87"/>
      <c r="N99" s="87"/>
      <c r="O99" s="87"/>
      <c r="P99" s="87"/>
      <c r="Q99" s="87"/>
      <c r="R99" s="87"/>
      <c r="S99" s="87"/>
      <c r="T99" s="87"/>
      <c r="U99" s="87"/>
    </row>
    <row r="100" spans="1:21" x14ac:dyDescent="0.25">
      <c r="A100" s="13"/>
      <c r="B100" s="85"/>
      <c r="C100" s="85"/>
      <c r="D100" s="85"/>
      <c r="E100" s="85"/>
      <c r="F100" s="85"/>
      <c r="G100" s="85"/>
      <c r="H100" s="85"/>
      <c r="I100" s="85"/>
      <c r="J100" s="85"/>
      <c r="K100" s="85"/>
      <c r="L100" s="85"/>
      <c r="M100" s="85"/>
      <c r="N100" s="85"/>
      <c r="O100" s="85"/>
      <c r="P100" s="85"/>
      <c r="Q100" s="85"/>
      <c r="R100" s="85"/>
      <c r="S100" s="85"/>
      <c r="T100" s="85"/>
      <c r="U100" s="85"/>
    </row>
    <row r="101" spans="1:21" x14ac:dyDescent="0.25">
      <c r="A101" s="13"/>
      <c r="B101" s="85" t="s">
        <v>302</v>
      </c>
      <c r="C101" s="85"/>
      <c r="D101" s="85"/>
      <c r="E101" s="85"/>
      <c r="F101" s="85"/>
      <c r="G101" s="85"/>
      <c r="H101" s="85"/>
      <c r="I101" s="85"/>
      <c r="J101" s="85"/>
      <c r="K101" s="85"/>
      <c r="L101" s="85"/>
      <c r="M101" s="85"/>
      <c r="N101" s="85"/>
      <c r="O101" s="85"/>
      <c r="P101" s="85"/>
      <c r="Q101" s="85"/>
      <c r="R101" s="85"/>
      <c r="S101" s="85"/>
      <c r="T101" s="85"/>
      <c r="U101" s="85"/>
    </row>
    <row r="102" spans="1:21" x14ac:dyDescent="0.25">
      <c r="A102" s="13"/>
      <c r="B102" s="85"/>
      <c r="C102" s="85"/>
      <c r="D102" s="85"/>
      <c r="E102" s="85"/>
      <c r="F102" s="85"/>
      <c r="G102" s="85"/>
      <c r="H102" s="85"/>
      <c r="I102" s="85"/>
      <c r="J102" s="85"/>
      <c r="K102" s="85"/>
      <c r="L102" s="85"/>
      <c r="M102" s="85"/>
      <c r="N102" s="85"/>
      <c r="O102" s="85"/>
      <c r="P102" s="85"/>
      <c r="Q102" s="85"/>
      <c r="R102" s="85"/>
      <c r="S102" s="85"/>
      <c r="T102" s="85"/>
      <c r="U102" s="85"/>
    </row>
    <row r="103" spans="1:21" x14ac:dyDescent="0.25">
      <c r="A103" s="13"/>
      <c r="B103" s="88" t="s">
        <v>303</v>
      </c>
      <c r="C103" s="88"/>
      <c r="D103" s="88"/>
      <c r="E103" s="88"/>
      <c r="F103" s="88"/>
      <c r="G103" s="88"/>
      <c r="H103" s="88"/>
      <c r="I103" s="88"/>
      <c r="J103" s="88"/>
      <c r="K103" s="88"/>
      <c r="L103" s="88"/>
      <c r="M103" s="88"/>
      <c r="N103" s="88"/>
      <c r="O103" s="88"/>
      <c r="P103" s="88"/>
      <c r="Q103" s="88"/>
      <c r="R103" s="88"/>
      <c r="S103" s="88"/>
      <c r="T103" s="88"/>
      <c r="U103" s="88"/>
    </row>
    <row r="104" spans="1:21" x14ac:dyDescent="0.25">
      <c r="A104" s="13"/>
      <c r="B104" s="85"/>
      <c r="C104" s="85"/>
      <c r="D104" s="85"/>
      <c r="E104" s="85"/>
      <c r="F104" s="85"/>
      <c r="G104" s="85"/>
      <c r="H104" s="85"/>
      <c r="I104" s="85"/>
      <c r="J104" s="85"/>
      <c r="K104" s="85"/>
      <c r="L104" s="85"/>
      <c r="M104" s="85"/>
      <c r="N104" s="85"/>
      <c r="O104" s="85"/>
      <c r="P104" s="85"/>
      <c r="Q104" s="85"/>
      <c r="R104" s="85"/>
      <c r="S104" s="85"/>
      <c r="T104" s="85"/>
      <c r="U104" s="85"/>
    </row>
    <row r="105" spans="1:21" ht="25.5" customHeight="1" x14ac:dyDescent="0.25">
      <c r="A105" s="13"/>
      <c r="B105" s="85" t="s">
        <v>304</v>
      </c>
      <c r="C105" s="85"/>
      <c r="D105" s="85"/>
      <c r="E105" s="85"/>
      <c r="F105" s="85"/>
      <c r="G105" s="85"/>
      <c r="H105" s="85"/>
      <c r="I105" s="85"/>
      <c r="J105" s="85"/>
      <c r="K105" s="85"/>
      <c r="L105" s="85"/>
      <c r="M105" s="85"/>
      <c r="N105" s="85"/>
      <c r="O105" s="85"/>
      <c r="P105" s="85"/>
      <c r="Q105" s="85"/>
      <c r="R105" s="85"/>
      <c r="S105" s="85"/>
      <c r="T105" s="85"/>
      <c r="U105" s="85"/>
    </row>
    <row r="106" spans="1:21" x14ac:dyDescent="0.25">
      <c r="A106" s="13"/>
      <c r="B106" s="85"/>
      <c r="C106" s="85"/>
      <c r="D106" s="85"/>
      <c r="E106" s="85"/>
      <c r="F106" s="85"/>
      <c r="G106" s="85"/>
      <c r="H106" s="85"/>
      <c r="I106" s="85"/>
      <c r="J106" s="85"/>
      <c r="K106" s="85"/>
      <c r="L106" s="85"/>
      <c r="M106" s="85"/>
      <c r="N106" s="85"/>
      <c r="O106" s="85"/>
      <c r="P106" s="85"/>
      <c r="Q106" s="85"/>
      <c r="R106" s="85"/>
      <c r="S106" s="85"/>
      <c r="T106" s="85"/>
      <c r="U106" s="85"/>
    </row>
    <row r="107" spans="1:21" x14ac:dyDescent="0.25">
      <c r="A107" s="13"/>
      <c r="B107" s="85" t="s">
        <v>305</v>
      </c>
      <c r="C107" s="85"/>
      <c r="D107" s="85"/>
      <c r="E107" s="85"/>
      <c r="F107" s="85"/>
      <c r="G107" s="85"/>
      <c r="H107" s="85"/>
      <c r="I107" s="85"/>
      <c r="J107" s="85"/>
      <c r="K107" s="85"/>
      <c r="L107" s="85"/>
      <c r="M107" s="85"/>
      <c r="N107" s="85"/>
      <c r="O107" s="85"/>
      <c r="P107" s="85"/>
      <c r="Q107" s="85"/>
      <c r="R107" s="85"/>
      <c r="S107" s="85"/>
      <c r="T107" s="85"/>
      <c r="U107" s="85"/>
    </row>
    <row r="108" spans="1:21" x14ac:dyDescent="0.25">
      <c r="A108" s="13"/>
      <c r="B108" s="85"/>
      <c r="C108" s="85"/>
      <c r="D108" s="85"/>
      <c r="E108" s="85"/>
      <c r="F108" s="85"/>
      <c r="G108" s="85"/>
      <c r="H108" s="85"/>
      <c r="I108" s="85"/>
      <c r="J108" s="85"/>
      <c r="K108" s="85"/>
      <c r="L108" s="85"/>
      <c r="M108" s="85"/>
      <c r="N108" s="85"/>
      <c r="O108" s="85"/>
      <c r="P108" s="85"/>
      <c r="Q108" s="85"/>
      <c r="R108" s="85"/>
      <c r="S108" s="85"/>
      <c r="T108" s="85"/>
      <c r="U108" s="85"/>
    </row>
    <row r="109" spans="1:21" ht="25.5" customHeight="1" x14ac:dyDescent="0.25">
      <c r="A109" s="13"/>
      <c r="B109" s="85" t="s">
        <v>306</v>
      </c>
      <c r="C109" s="85"/>
      <c r="D109" s="85"/>
      <c r="E109" s="85"/>
      <c r="F109" s="85"/>
      <c r="G109" s="85"/>
      <c r="H109" s="85"/>
      <c r="I109" s="85"/>
      <c r="J109" s="85"/>
      <c r="K109" s="85"/>
      <c r="L109" s="85"/>
      <c r="M109" s="85"/>
      <c r="N109" s="85"/>
      <c r="O109" s="85"/>
      <c r="P109" s="85"/>
      <c r="Q109" s="85"/>
      <c r="R109" s="85"/>
      <c r="S109" s="85"/>
      <c r="T109" s="85"/>
      <c r="U109" s="85"/>
    </row>
    <row r="110" spans="1:21" x14ac:dyDescent="0.25">
      <c r="A110" s="13"/>
      <c r="B110" s="85"/>
      <c r="C110" s="85"/>
      <c r="D110" s="85"/>
      <c r="E110" s="85"/>
      <c r="F110" s="85"/>
      <c r="G110" s="85"/>
      <c r="H110" s="85"/>
      <c r="I110" s="85"/>
      <c r="J110" s="85"/>
      <c r="K110" s="85"/>
      <c r="L110" s="85"/>
      <c r="M110" s="85"/>
      <c r="N110" s="85"/>
      <c r="O110" s="85"/>
      <c r="P110" s="85"/>
      <c r="Q110" s="85"/>
      <c r="R110" s="85"/>
      <c r="S110" s="85"/>
      <c r="T110" s="85"/>
      <c r="U110" s="85"/>
    </row>
    <row r="111" spans="1:21" ht="25.5" customHeight="1" x14ac:dyDescent="0.25">
      <c r="A111" s="13"/>
      <c r="B111" s="85" t="s">
        <v>307</v>
      </c>
      <c r="C111" s="85"/>
      <c r="D111" s="85"/>
      <c r="E111" s="85"/>
      <c r="F111" s="85"/>
      <c r="G111" s="85"/>
      <c r="H111" s="85"/>
      <c r="I111" s="85"/>
      <c r="J111" s="85"/>
      <c r="K111" s="85"/>
      <c r="L111" s="85"/>
      <c r="M111" s="85"/>
      <c r="N111" s="85"/>
      <c r="O111" s="85"/>
      <c r="P111" s="85"/>
      <c r="Q111" s="85"/>
      <c r="R111" s="85"/>
      <c r="S111" s="85"/>
      <c r="T111" s="85"/>
      <c r="U111" s="85"/>
    </row>
    <row r="112" spans="1:21" x14ac:dyDescent="0.25">
      <c r="A112" s="13"/>
      <c r="B112" s="85"/>
      <c r="C112" s="85"/>
      <c r="D112" s="85"/>
      <c r="E112" s="85"/>
      <c r="F112" s="85"/>
      <c r="G112" s="85"/>
      <c r="H112" s="85"/>
      <c r="I112" s="85"/>
      <c r="J112" s="85"/>
      <c r="K112" s="85"/>
      <c r="L112" s="85"/>
      <c r="M112" s="85"/>
      <c r="N112" s="85"/>
      <c r="O112" s="85"/>
      <c r="P112" s="85"/>
      <c r="Q112" s="85"/>
      <c r="R112" s="85"/>
      <c r="S112" s="85"/>
      <c r="T112" s="85"/>
      <c r="U112" s="85"/>
    </row>
    <row r="113" spans="1:21" x14ac:dyDescent="0.25">
      <c r="A113" s="13"/>
      <c r="B113" s="88" t="s">
        <v>308</v>
      </c>
      <c r="C113" s="88"/>
      <c r="D113" s="88"/>
      <c r="E113" s="88"/>
      <c r="F113" s="88"/>
      <c r="G113" s="88"/>
      <c r="H113" s="88"/>
      <c r="I113" s="88"/>
      <c r="J113" s="88"/>
      <c r="K113" s="88"/>
      <c r="L113" s="88"/>
      <c r="M113" s="88"/>
      <c r="N113" s="88"/>
      <c r="O113" s="88"/>
      <c r="P113" s="88"/>
      <c r="Q113" s="88"/>
      <c r="R113" s="88"/>
      <c r="S113" s="88"/>
      <c r="T113" s="88"/>
      <c r="U113" s="88"/>
    </row>
    <row r="114" spans="1:21" x14ac:dyDescent="0.25">
      <c r="A114" s="13"/>
      <c r="B114" s="85"/>
      <c r="C114" s="85"/>
      <c r="D114" s="85"/>
      <c r="E114" s="85"/>
      <c r="F114" s="85"/>
      <c r="G114" s="85"/>
      <c r="H114" s="85"/>
      <c r="I114" s="85"/>
      <c r="J114" s="85"/>
      <c r="K114" s="85"/>
      <c r="L114" s="85"/>
      <c r="M114" s="85"/>
      <c r="N114" s="85"/>
      <c r="O114" s="85"/>
      <c r="P114" s="85"/>
      <c r="Q114" s="85"/>
      <c r="R114" s="85"/>
      <c r="S114" s="85"/>
      <c r="T114" s="85"/>
      <c r="U114" s="85"/>
    </row>
    <row r="115" spans="1:21" ht="25.5" customHeight="1" x14ac:dyDescent="0.25">
      <c r="A115" s="13"/>
      <c r="B115" s="85" t="s">
        <v>309</v>
      </c>
      <c r="C115" s="85"/>
      <c r="D115" s="85"/>
      <c r="E115" s="85"/>
      <c r="F115" s="85"/>
      <c r="G115" s="85"/>
      <c r="H115" s="85"/>
      <c r="I115" s="85"/>
      <c r="J115" s="85"/>
      <c r="K115" s="85"/>
      <c r="L115" s="85"/>
      <c r="M115" s="85"/>
      <c r="N115" s="85"/>
      <c r="O115" s="85"/>
      <c r="P115" s="85"/>
      <c r="Q115" s="85"/>
      <c r="R115" s="85"/>
      <c r="S115" s="85"/>
      <c r="T115" s="85"/>
      <c r="U115" s="85"/>
    </row>
    <row r="116" spans="1:21" x14ac:dyDescent="0.25">
      <c r="A116" s="13"/>
      <c r="B116" s="85"/>
      <c r="C116" s="85"/>
      <c r="D116" s="85"/>
      <c r="E116" s="85"/>
      <c r="F116" s="85"/>
      <c r="G116" s="85"/>
      <c r="H116" s="85"/>
      <c r="I116" s="85"/>
      <c r="J116" s="85"/>
      <c r="K116" s="85"/>
      <c r="L116" s="85"/>
      <c r="M116" s="85"/>
      <c r="N116" s="85"/>
      <c r="O116" s="85"/>
      <c r="P116" s="85"/>
      <c r="Q116" s="85"/>
      <c r="R116" s="85"/>
      <c r="S116" s="85"/>
      <c r="T116" s="85"/>
      <c r="U116" s="85"/>
    </row>
    <row r="117" spans="1:21" x14ac:dyDescent="0.25">
      <c r="A117" s="13"/>
      <c r="B117" s="88" t="s">
        <v>310</v>
      </c>
      <c r="C117" s="88"/>
      <c r="D117" s="88"/>
      <c r="E117" s="88"/>
      <c r="F117" s="88"/>
      <c r="G117" s="88"/>
      <c r="H117" s="88"/>
      <c r="I117" s="88"/>
      <c r="J117" s="88"/>
      <c r="K117" s="88"/>
      <c r="L117" s="88"/>
      <c r="M117" s="88"/>
      <c r="N117" s="88"/>
      <c r="O117" s="88"/>
      <c r="P117" s="88"/>
      <c r="Q117" s="88"/>
      <c r="R117" s="88"/>
      <c r="S117" s="88"/>
      <c r="T117" s="88"/>
      <c r="U117" s="88"/>
    </row>
    <row r="118" spans="1:21" x14ac:dyDescent="0.25">
      <c r="A118" s="13"/>
      <c r="B118" s="85"/>
      <c r="C118" s="85"/>
      <c r="D118" s="85"/>
      <c r="E118" s="85"/>
      <c r="F118" s="85"/>
      <c r="G118" s="85"/>
      <c r="H118" s="85"/>
      <c r="I118" s="85"/>
      <c r="J118" s="85"/>
      <c r="K118" s="85"/>
      <c r="L118" s="85"/>
      <c r="M118" s="85"/>
      <c r="N118" s="85"/>
      <c r="O118" s="85"/>
      <c r="P118" s="85"/>
      <c r="Q118" s="85"/>
      <c r="R118" s="85"/>
      <c r="S118" s="85"/>
      <c r="T118" s="85"/>
      <c r="U118" s="85"/>
    </row>
    <row r="119" spans="1:21" ht="25.5" customHeight="1" x14ac:dyDescent="0.25">
      <c r="A119" s="13"/>
      <c r="B119" s="85" t="s">
        <v>311</v>
      </c>
      <c r="C119" s="85"/>
      <c r="D119" s="85"/>
      <c r="E119" s="85"/>
      <c r="F119" s="85"/>
      <c r="G119" s="85"/>
      <c r="H119" s="85"/>
      <c r="I119" s="85"/>
      <c r="J119" s="85"/>
      <c r="K119" s="85"/>
      <c r="L119" s="85"/>
      <c r="M119" s="85"/>
      <c r="N119" s="85"/>
      <c r="O119" s="85"/>
      <c r="P119" s="85"/>
      <c r="Q119" s="85"/>
      <c r="R119" s="85"/>
      <c r="S119" s="85"/>
      <c r="T119" s="85"/>
      <c r="U119" s="85"/>
    </row>
    <row r="120" spans="1:21" x14ac:dyDescent="0.25">
      <c r="A120" s="13"/>
      <c r="B120" s="85"/>
      <c r="C120" s="85"/>
      <c r="D120" s="85"/>
      <c r="E120" s="85"/>
      <c r="F120" s="85"/>
      <c r="G120" s="85"/>
      <c r="H120" s="85"/>
      <c r="I120" s="85"/>
      <c r="J120" s="85"/>
      <c r="K120" s="85"/>
      <c r="L120" s="85"/>
      <c r="M120" s="85"/>
      <c r="N120" s="85"/>
      <c r="O120" s="85"/>
      <c r="P120" s="85"/>
      <c r="Q120" s="85"/>
      <c r="R120" s="85"/>
      <c r="S120" s="85"/>
      <c r="T120" s="85"/>
      <c r="U120" s="85"/>
    </row>
    <row r="121" spans="1:21" ht="25.5" customHeight="1" x14ac:dyDescent="0.25">
      <c r="A121" s="13"/>
      <c r="B121" s="85" t="s">
        <v>312</v>
      </c>
      <c r="C121" s="85"/>
      <c r="D121" s="85"/>
      <c r="E121" s="85"/>
      <c r="F121" s="85"/>
      <c r="G121" s="85"/>
      <c r="H121" s="85"/>
      <c r="I121" s="85"/>
      <c r="J121" s="85"/>
      <c r="K121" s="85"/>
      <c r="L121" s="85"/>
      <c r="M121" s="85"/>
      <c r="N121" s="85"/>
      <c r="O121" s="85"/>
      <c r="P121" s="85"/>
      <c r="Q121" s="85"/>
      <c r="R121" s="85"/>
      <c r="S121" s="85"/>
      <c r="T121" s="85"/>
      <c r="U121" s="85"/>
    </row>
    <row r="122" spans="1:21" x14ac:dyDescent="0.25">
      <c r="A122" s="13"/>
      <c r="B122" s="85"/>
      <c r="C122" s="85"/>
      <c r="D122" s="85"/>
      <c r="E122" s="85"/>
      <c r="F122" s="85"/>
      <c r="G122" s="85"/>
      <c r="H122" s="85"/>
      <c r="I122" s="85"/>
      <c r="J122" s="85"/>
      <c r="K122" s="85"/>
      <c r="L122" s="85"/>
      <c r="M122" s="85"/>
      <c r="N122" s="85"/>
      <c r="O122" s="85"/>
      <c r="P122" s="85"/>
      <c r="Q122" s="85"/>
      <c r="R122" s="85"/>
      <c r="S122" s="85"/>
      <c r="T122" s="85"/>
      <c r="U122" s="85"/>
    </row>
    <row r="123" spans="1:21" ht="25.5" customHeight="1" x14ac:dyDescent="0.25">
      <c r="A123" s="13"/>
      <c r="B123" s="85" t="s">
        <v>313</v>
      </c>
      <c r="C123" s="85"/>
      <c r="D123" s="85"/>
      <c r="E123" s="85"/>
      <c r="F123" s="85"/>
      <c r="G123" s="85"/>
      <c r="H123" s="85"/>
      <c r="I123" s="85"/>
      <c r="J123" s="85"/>
      <c r="K123" s="85"/>
      <c r="L123" s="85"/>
      <c r="M123" s="85"/>
      <c r="N123" s="85"/>
      <c r="O123" s="85"/>
      <c r="P123" s="85"/>
      <c r="Q123" s="85"/>
      <c r="R123" s="85"/>
      <c r="S123" s="85"/>
      <c r="T123" s="85"/>
      <c r="U123" s="85"/>
    </row>
    <row r="124" spans="1:21" x14ac:dyDescent="0.25">
      <c r="A124" s="13"/>
      <c r="B124" s="85"/>
      <c r="C124" s="85"/>
      <c r="D124" s="85"/>
      <c r="E124" s="85"/>
      <c r="F124" s="85"/>
      <c r="G124" s="85"/>
      <c r="H124" s="85"/>
      <c r="I124" s="85"/>
      <c r="J124" s="85"/>
      <c r="K124" s="85"/>
      <c r="L124" s="85"/>
      <c r="M124" s="85"/>
      <c r="N124" s="85"/>
      <c r="O124" s="85"/>
      <c r="P124" s="85"/>
      <c r="Q124" s="85"/>
      <c r="R124" s="85"/>
      <c r="S124" s="85"/>
      <c r="T124" s="85"/>
      <c r="U124" s="85"/>
    </row>
    <row r="125" spans="1:21" x14ac:dyDescent="0.25">
      <c r="A125" s="13"/>
      <c r="B125" s="88" t="s">
        <v>314</v>
      </c>
      <c r="C125" s="88"/>
      <c r="D125" s="88"/>
      <c r="E125" s="88"/>
      <c r="F125" s="88"/>
      <c r="G125" s="88"/>
      <c r="H125" s="88"/>
      <c r="I125" s="88"/>
      <c r="J125" s="88"/>
      <c r="K125" s="88"/>
      <c r="L125" s="88"/>
      <c r="M125" s="88"/>
      <c r="N125" s="88"/>
      <c r="O125" s="88"/>
      <c r="P125" s="88"/>
      <c r="Q125" s="88"/>
      <c r="R125" s="88"/>
      <c r="S125" s="88"/>
      <c r="T125" s="88"/>
      <c r="U125" s="88"/>
    </row>
    <row r="126" spans="1:21" x14ac:dyDescent="0.25">
      <c r="A126" s="13"/>
      <c r="B126" s="85"/>
      <c r="C126" s="85"/>
      <c r="D126" s="85"/>
      <c r="E126" s="85"/>
      <c r="F126" s="85"/>
      <c r="G126" s="85"/>
      <c r="H126" s="85"/>
      <c r="I126" s="85"/>
      <c r="J126" s="85"/>
      <c r="K126" s="85"/>
      <c r="L126" s="85"/>
      <c r="M126" s="85"/>
      <c r="N126" s="85"/>
      <c r="O126" s="85"/>
      <c r="P126" s="85"/>
      <c r="Q126" s="85"/>
      <c r="R126" s="85"/>
      <c r="S126" s="85"/>
      <c r="T126" s="85"/>
      <c r="U126" s="85"/>
    </row>
    <row r="127" spans="1:21" ht="38.25" customHeight="1" x14ac:dyDescent="0.25">
      <c r="A127" s="13"/>
      <c r="B127" s="85" t="s">
        <v>315</v>
      </c>
      <c r="C127" s="85"/>
      <c r="D127" s="85"/>
      <c r="E127" s="85"/>
      <c r="F127" s="85"/>
      <c r="G127" s="85"/>
      <c r="H127" s="85"/>
      <c r="I127" s="85"/>
      <c r="J127" s="85"/>
      <c r="K127" s="85"/>
      <c r="L127" s="85"/>
      <c r="M127" s="85"/>
      <c r="N127" s="85"/>
      <c r="O127" s="85"/>
      <c r="P127" s="85"/>
      <c r="Q127" s="85"/>
      <c r="R127" s="85"/>
      <c r="S127" s="85"/>
      <c r="T127" s="85"/>
      <c r="U127" s="85"/>
    </row>
    <row r="128" spans="1:21" x14ac:dyDescent="0.25">
      <c r="A128" s="13"/>
      <c r="B128" s="85"/>
      <c r="C128" s="85"/>
      <c r="D128" s="85"/>
      <c r="E128" s="85"/>
      <c r="F128" s="85"/>
      <c r="G128" s="85"/>
      <c r="H128" s="85"/>
      <c r="I128" s="85"/>
      <c r="J128" s="85"/>
      <c r="K128" s="85"/>
      <c r="L128" s="85"/>
      <c r="M128" s="85"/>
      <c r="N128" s="85"/>
      <c r="O128" s="85"/>
      <c r="P128" s="85"/>
      <c r="Q128" s="85"/>
      <c r="R128" s="85"/>
      <c r="S128" s="85"/>
      <c r="T128" s="85"/>
      <c r="U128" s="85"/>
    </row>
    <row r="129" spans="1:21" x14ac:dyDescent="0.25">
      <c r="A129" s="13"/>
      <c r="B129" s="88" t="s">
        <v>316</v>
      </c>
      <c r="C129" s="88"/>
      <c r="D129" s="88"/>
      <c r="E129" s="88"/>
      <c r="F129" s="88"/>
      <c r="G129" s="88"/>
      <c r="H129" s="88"/>
      <c r="I129" s="88"/>
      <c r="J129" s="88"/>
      <c r="K129" s="88"/>
      <c r="L129" s="88"/>
      <c r="M129" s="88"/>
      <c r="N129" s="88"/>
      <c r="O129" s="88"/>
      <c r="P129" s="88"/>
      <c r="Q129" s="88"/>
      <c r="R129" s="88"/>
      <c r="S129" s="88"/>
      <c r="T129" s="88"/>
      <c r="U129" s="88"/>
    </row>
    <row r="130" spans="1:21" x14ac:dyDescent="0.25">
      <c r="A130" s="13"/>
      <c r="B130" s="85"/>
      <c r="C130" s="85"/>
      <c r="D130" s="85"/>
      <c r="E130" s="85"/>
      <c r="F130" s="85"/>
      <c r="G130" s="85"/>
      <c r="H130" s="85"/>
      <c r="I130" s="85"/>
      <c r="J130" s="85"/>
      <c r="K130" s="85"/>
      <c r="L130" s="85"/>
      <c r="M130" s="85"/>
      <c r="N130" s="85"/>
      <c r="O130" s="85"/>
      <c r="P130" s="85"/>
      <c r="Q130" s="85"/>
      <c r="R130" s="85"/>
      <c r="S130" s="85"/>
      <c r="T130" s="85"/>
      <c r="U130" s="85"/>
    </row>
    <row r="131" spans="1:21" ht="25.5" customHeight="1" x14ac:dyDescent="0.25">
      <c r="A131" s="13"/>
      <c r="B131" s="85" t="s">
        <v>317</v>
      </c>
      <c r="C131" s="85"/>
      <c r="D131" s="85"/>
      <c r="E131" s="85"/>
      <c r="F131" s="85"/>
      <c r="G131" s="85"/>
      <c r="H131" s="85"/>
      <c r="I131" s="85"/>
      <c r="J131" s="85"/>
      <c r="K131" s="85"/>
      <c r="L131" s="85"/>
      <c r="M131" s="85"/>
      <c r="N131" s="85"/>
      <c r="O131" s="85"/>
      <c r="P131" s="85"/>
      <c r="Q131" s="85"/>
      <c r="R131" s="85"/>
      <c r="S131" s="85"/>
      <c r="T131" s="85"/>
      <c r="U131" s="85"/>
    </row>
    <row r="132" spans="1:21" x14ac:dyDescent="0.25">
      <c r="A132" s="13"/>
      <c r="B132" s="85"/>
      <c r="C132" s="85"/>
      <c r="D132" s="85"/>
      <c r="E132" s="85"/>
      <c r="F132" s="85"/>
      <c r="G132" s="85"/>
      <c r="H132" s="85"/>
      <c r="I132" s="85"/>
      <c r="J132" s="85"/>
      <c r="K132" s="85"/>
      <c r="L132" s="85"/>
      <c r="M132" s="85"/>
      <c r="N132" s="85"/>
      <c r="O132" s="85"/>
      <c r="P132" s="85"/>
      <c r="Q132" s="85"/>
      <c r="R132" s="85"/>
      <c r="S132" s="85"/>
      <c r="T132" s="85"/>
      <c r="U132" s="85"/>
    </row>
    <row r="133" spans="1:21" ht="25.5" customHeight="1" x14ac:dyDescent="0.25">
      <c r="A133" s="13"/>
      <c r="B133" s="85" t="s">
        <v>318</v>
      </c>
      <c r="C133" s="85"/>
      <c r="D133" s="85"/>
      <c r="E133" s="85"/>
      <c r="F133" s="85"/>
      <c r="G133" s="85"/>
      <c r="H133" s="85"/>
      <c r="I133" s="85"/>
      <c r="J133" s="85"/>
      <c r="K133" s="85"/>
      <c r="L133" s="85"/>
      <c r="M133" s="85"/>
      <c r="N133" s="85"/>
      <c r="O133" s="85"/>
      <c r="P133" s="85"/>
      <c r="Q133" s="85"/>
      <c r="R133" s="85"/>
      <c r="S133" s="85"/>
      <c r="T133" s="85"/>
      <c r="U133" s="85"/>
    </row>
    <row r="134" spans="1:21" x14ac:dyDescent="0.25">
      <c r="A134" s="13"/>
      <c r="B134" s="85"/>
      <c r="C134" s="85"/>
      <c r="D134" s="85"/>
      <c r="E134" s="85"/>
      <c r="F134" s="85"/>
      <c r="G134" s="85"/>
      <c r="H134" s="85"/>
      <c r="I134" s="85"/>
      <c r="J134" s="85"/>
      <c r="K134" s="85"/>
      <c r="L134" s="85"/>
      <c r="M134" s="85"/>
      <c r="N134" s="85"/>
      <c r="O134" s="85"/>
      <c r="P134" s="85"/>
      <c r="Q134" s="85"/>
      <c r="R134" s="85"/>
      <c r="S134" s="85"/>
      <c r="T134" s="85"/>
      <c r="U134" s="85"/>
    </row>
    <row r="135" spans="1:21" ht="15.75" thickBot="1" x14ac:dyDescent="0.3">
      <c r="A135" s="13"/>
      <c r="B135" s="14"/>
      <c r="C135" s="15"/>
      <c r="D135" s="36" t="s">
        <v>259</v>
      </c>
      <c r="E135" s="36"/>
      <c r="F135" s="36"/>
      <c r="G135" s="36"/>
      <c r="H135" s="36"/>
      <c r="I135" s="36"/>
      <c r="J135" s="36"/>
      <c r="K135" s="36"/>
      <c r="L135" s="36"/>
      <c r="M135" s="36"/>
      <c r="N135" s="36"/>
      <c r="O135" s="15"/>
    </row>
    <row r="136" spans="1:21" x14ac:dyDescent="0.25">
      <c r="A136" s="13"/>
      <c r="B136" s="70"/>
      <c r="C136" s="71"/>
      <c r="D136" s="73" t="s">
        <v>319</v>
      </c>
      <c r="E136" s="75"/>
      <c r="F136" s="64" t="s">
        <v>320</v>
      </c>
      <c r="G136" s="75"/>
      <c r="H136" s="64" t="s">
        <v>324</v>
      </c>
      <c r="I136" s="75"/>
      <c r="J136" s="64" t="s">
        <v>327</v>
      </c>
      <c r="K136" s="75"/>
      <c r="L136" s="64" t="s">
        <v>329</v>
      </c>
      <c r="M136" s="75"/>
      <c r="N136" s="64" t="s">
        <v>332</v>
      </c>
      <c r="O136" s="71"/>
    </row>
    <row r="137" spans="1:21" x14ac:dyDescent="0.25">
      <c r="A137" s="13"/>
      <c r="B137" s="70"/>
      <c r="C137" s="71"/>
      <c r="D137" s="72"/>
      <c r="E137" s="71"/>
      <c r="F137" s="64" t="s">
        <v>321</v>
      </c>
      <c r="G137" s="71"/>
      <c r="H137" s="64" t="s">
        <v>325</v>
      </c>
      <c r="I137" s="71"/>
      <c r="J137" s="64" t="s">
        <v>328</v>
      </c>
      <c r="K137" s="71"/>
      <c r="L137" s="64" t="s">
        <v>330</v>
      </c>
      <c r="M137" s="71"/>
      <c r="N137" s="64" t="s">
        <v>333</v>
      </c>
      <c r="O137" s="71"/>
    </row>
    <row r="138" spans="1:21" x14ac:dyDescent="0.25">
      <c r="A138" s="13"/>
      <c r="B138" s="70"/>
      <c r="C138" s="71"/>
      <c r="D138" s="72"/>
      <c r="E138" s="71"/>
      <c r="F138" s="64" t="s">
        <v>322</v>
      </c>
      <c r="G138" s="71"/>
      <c r="H138" s="64" t="s">
        <v>326</v>
      </c>
      <c r="I138" s="71"/>
      <c r="J138" s="66"/>
      <c r="K138" s="71"/>
      <c r="L138" s="64" t="s">
        <v>331</v>
      </c>
      <c r="M138" s="71"/>
      <c r="N138" s="64" t="s">
        <v>334</v>
      </c>
      <c r="O138" s="71"/>
    </row>
    <row r="139" spans="1:21" ht="15.75" thickBot="1" x14ac:dyDescent="0.3">
      <c r="A139" s="13"/>
      <c r="B139" s="70"/>
      <c r="C139" s="71"/>
      <c r="D139" s="74"/>
      <c r="E139" s="71"/>
      <c r="F139" s="65" t="s">
        <v>323</v>
      </c>
      <c r="G139" s="71"/>
      <c r="H139" s="67"/>
      <c r="I139" s="71"/>
      <c r="J139" s="67"/>
      <c r="K139" s="71"/>
      <c r="L139" s="67"/>
      <c r="M139" s="71"/>
      <c r="N139" s="67"/>
      <c r="O139" s="71"/>
    </row>
    <row r="140" spans="1:21" x14ac:dyDescent="0.25">
      <c r="A140" s="13"/>
      <c r="B140" s="18" t="s">
        <v>335</v>
      </c>
      <c r="C140" s="19"/>
      <c r="D140" s="68" t="s">
        <v>336</v>
      </c>
      <c r="E140" s="19"/>
      <c r="F140" s="26">
        <v>25</v>
      </c>
      <c r="G140" s="69" t="s">
        <v>337</v>
      </c>
      <c r="H140" s="26">
        <v>16</v>
      </c>
      <c r="I140" s="69" t="s">
        <v>337</v>
      </c>
      <c r="J140" s="26">
        <v>42</v>
      </c>
      <c r="K140" s="69" t="s">
        <v>337</v>
      </c>
      <c r="L140" s="68" t="s">
        <v>338</v>
      </c>
      <c r="M140" s="19"/>
      <c r="N140" s="68" t="s">
        <v>339</v>
      </c>
      <c r="O140" s="19"/>
    </row>
    <row r="141" spans="1:21" x14ac:dyDescent="0.25">
      <c r="A141" s="13"/>
      <c r="B141" s="85"/>
      <c r="C141" s="85"/>
      <c r="D141" s="85"/>
      <c r="E141" s="85"/>
      <c r="F141" s="85"/>
      <c r="G141" s="85"/>
      <c r="H141" s="85"/>
      <c r="I141" s="85"/>
      <c r="J141" s="85"/>
      <c r="K141" s="85"/>
      <c r="L141" s="85"/>
      <c r="M141" s="85"/>
      <c r="N141" s="85"/>
      <c r="O141" s="85"/>
      <c r="P141" s="85"/>
      <c r="Q141" s="85"/>
      <c r="R141" s="85"/>
      <c r="S141" s="85"/>
      <c r="T141" s="85"/>
      <c r="U141" s="85"/>
    </row>
    <row r="142" spans="1:21" x14ac:dyDescent="0.25">
      <c r="A142" s="13"/>
      <c r="B142" s="89" t="s">
        <v>340</v>
      </c>
      <c r="C142" s="89"/>
      <c r="D142" s="89"/>
      <c r="E142" s="89"/>
      <c r="F142" s="89"/>
      <c r="G142" s="89"/>
      <c r="H142" s="89"/>
      <c r="I142" s="89"/>
      <c r="J142" s="89"/>
      <c r="K142" s="89"/>
      <c r="L142" s="89"/>
      <c r="M142" s="89"/>
      <c r="N142" s="89"/>
      <c r="O142" s="89"/>
      <c r="P142" s="89"/>
      <c r="Q142" s="89"/>
      <c r="R142" s="89"/>
      <c r="S142" s="89"/>
      <c r="T142" s="89"/>
      <c r="U142" s="89"/>
    </row>
    <row r="143" spans="1:21" x14ac:dyDescent="0.25">
      <c r="A143" s="13"/>
      <c r="B143" s="89" t="s">
        <v>341</v>
      </c>
      <c r="C143" s="89"/>
      <c r="D143" s="89"/>
      <c r="E143" s="89"/>
      <c r="F143" s="89"/>
      <c r="G143" s="89"/>
      <c r="H143" s="89"/>
      <c r="I143" s="89"/>
      <c r="J143" s="89"/>
      <c r="K143" s="89"/>
      <c r="L143" s="89"/>
      <c r="M143" s="89"/>
      <c r="N143" s="89"/>
      <c r="O143" s="89"/>
      <c r="P143" s="89"/>
      <c r="Q143" s="89"/>
      <c r="R143" s="89"/>
      <c r="S143" s="89"/>
      <c r="T143" s="89"/>
      <c r="U143" s="89"/>
    </row>
    <row r="144" spans="1:21" x14ac:dyDescent="0.25">
      <c r="A144" s="13"/>
      <c r="B144" s="89" t="s">
        <v>342</v>
      </c>
      <c r="C144" s="89"/>
      <c r="D144" s="89"/>
      <c r="E144" s="89"/>
      <c r="F144" s="89"/>
      <c r="G144" s="89"/>
      <c r="H144" s="89"/>
      <c r="I144" s="89"/>
      <c r="J144" s="89"/>
      <c r="K144" s="89"/>
      <c r="L144" s="89"/>
      <c r="M144" s="89"/>
      <c r="N144" s="89"/>
      <c r="O144" s="89"/>
      <c r="P144" s="89"/>
      <c r="Q144" s="89"/>
      <c r="R144" s="89"/>
      <c r="S144" s="89"/>
      <c r="T144" s="89"/>
      <c r="U144" s="89"/>
    </row>
    <row r="145" spans="1:21" x14ac:dyDescent="0.25">
      <c r="A145" s="13"/>
      <c r="B145" s="89" t="s">
        <v>343</v>
      </c>
      <c r="C145" s="89"/>
      <c r="D145" s="89"/>
      <c r="E145" s="89"/>
      <c r="F145" s="89"/>
      <c r="G145" s="89"/>
      <c r="H145" s="89"/>
      <c r="I145" s="89"/>
      <c r="J145" s="89"/>
      <c r="K145" s="89"/>
      <c r="L145" s="89"/>
      <c r="M145" s="89"/>
      <c r="N145" s="89"/>
      <c r="O145" s="89"/>
      <c r="P145" s="89"/>
      <c r="Q145" s="89"/>
      <c r="R145" s="89"/>
      <c r="S145" s="89"/>
      <c r="T145" s="89"/>
      <c r="U145" s="89"/>
    </row>
    <row r="146" spans="1:21" x14ac:dyDescent="0.25">
      <c r="A146" s="13"/>
      <c r="B146" s="89" t="s">
        <v>344</v>
      </c>
      <c r="C146" s="89"/>
      <c r="D146" s="89"/>
      <c r="E146" s="89"/>
      <c r="F146" s="89"/>
      <c r="G146" s="89"/>
      <c r="H146" s="89"/>
      <c r="I146" s="89"/>
      <c r="J146" s="89"/>
      <c r="K146" s="89"/>
      <c r="L146" s="89"/>
      <c r="M146" s="89"/>
      <c r="N146" s="89"/>
      <c r="O146" s="89"/>
      <c r="P146" s="89"/>
      <c r="Q146" s="89"/>
      <c r="R146" s="89"/>
      <c r="S146" s="89"/>
      <c r="T146" s="89"/>
      <c r="U146" s="89"/>
    </row>
    <row r="147" spans="1:21" x14ac:dyDescent="0.25">
      <c r="A147" s="13"/>
      <c r="B147" s="85"/>
      <c r="C147" s="85"/>
      <c r="D147" s="85"/>
      <c r="E147" s="85"/>
      <c r="F147" s="85"/>
      <c r="G147" s="85"/>
      <c r="H147" s="85"/>
      <c r="I147" s="85"/>
      <c r="J147" s="85"/>
      <c r="K147" s="85"/>
      <c r="L147" s="85"/>
      <c r="M147" s="85"/>
      <c r="N147" s="85"/>
      <c r="O147" s="85"/>
      <c r="P147" s="85"/>
      <c r="Q147" s="85"/>
      <c r="R147" s="85"/>
      <c r="S147" s="85"/>
      <c r="T147" s="85"/>
      <c r="U147" s="85"/>
    </row>
    <row r="148" spans="1:21" ht="15.75" thickBot="1" x14ac:dyDescent="0.3">
      <c r="A148" s="13"/>
      <c r="B148" s="14"/>
      <c r="C148" s="15"/>
      <c r="D148" s="36" t="s">
        <v>345</v>
      </c>
      <c r="E148" s="36"/>
      <c r="F148" s="36"/>
      <c r="G148" s="36"/>
      <c r="H148" s="36"/>
      <c r="I148" s="36"/>
      <c r="J148" s="36"/>
      <c r="K148" s="36"/>
      <c r="L148" s="36"/>
      <c r="M148" s="36"/>
      <c r="N148" s="36"/>
      <c r="O148" s="36"/>
      <c r="P148" s="36"/>
      <c r="Q148" s="36"/>
      <c r="R148" s="36"/>
      <c r="S148" s="36"/>
      <c r="T148" s="36"/>
      <c r="U148" s="15"/>
    </row>
    <row r="149" spans="1:21" ht="15.75" thickBot="1" x14ac:dyDescent="0.3">
      <c r="A149" s="13"/>
      <c r="B149" s="14"/>
      <c r="C149" s="15"/>
      <c r="D149" s="42"/>
      <c r="E149" s="42"/>
      <c r="F149" s="54"/>
      <c r="G149" s="42"/>
      <c r="H149" s="42"/>
      <c r="I149" s="54"/>
      <c r="J149" s="40" t="s">
        <v>262</v>
      </c>
      <c r="K149" s="40"/>
      <c r="L149" s="54"/>
      <c r="M149" s="42"/>
      <c r="N149" s="42"/>
      <c r="O149" s="54"/>
      <c r="P149" s="61" t="s">
        <v>346</v>
      </c>
      <c r="Q149" s="61"/>
      <c r="R149" s="61"/>
      <c r="S149" s="61"/>
      <c r="T149" s="61"/>
      <c r="U149" s="15"/>
    </row>
    <row r="150" spans="1:21" x14ac:dyDescent="0.25">
      <c r="A150" s="13"/>
      <c r="B150" s="37"/>
      <c r="C150" s="38"/>
      <c r="D150" s="39" t="s">
        <v>347</v>
      </c>
      <c r="E150" s="39"/>
      <c r="F150" s="38"/>
      <c r="G150" s="39" t="s">
        <v>260</v>
      </c>
      <c r="H150" s="39"/>
      <c r="I150" s="38"/>
      <c r="J150" s="39" t="s">
        <v>263</v>
      </c>
      <c r="K150" s="39"/>
      <c r="L150" s="38"/>
      <c r="M150" s="39" t="s">
        <v>267</v>
      </c>
      <c r="N150" s="39"/>
      <c r="O150" s="38"/>
      <c r="P150" s="40" t="s">
        <v>350</v>
      </c>
      <c r="Q150" s="40"/>
      <c r="R150" s="42"/>
      <c r="S150" s="40" t="s">
        <v>352</v>
      </c>
      <c r="T150" s="40"/>
      <c r="U150" s="38"/>
    </row>
    <row r="151" spans="1:21" ht="15.75" thickBot="1" x14ac:dyDescent="0.3">
      <c r="A151" s="13"/>
      <c r="B151" s="37"/>
      <c r="C151" s="38"/>
      <c r="D151" s="36"/>
      <c r="E151" s="36"/>
      <c r="F151" s="38"/>
      <c r="G151" s="36" t="s">
        <v>348</v>
      </c>
      <c r="H151" s="36"/>
      <c r="I151" s="38"/>
      <c r="J151" s="36" t="s">
        <v>349</v>
      </c>
      <c r="K151" s="36"/>
      <c r="L151" s="38"/>
      <c r="M151" s="36"/>
      <c r="N151" s="36"/>
      <c r="O151" s="38"/>
      <c r="P151" s="36" t="s">
        <v>351</v>
      </c>
      <c r="Q151" s="36"/>
      <c r="R151" s="57"/>
      <c r="S151" s="36" t="s">
        <v>353</v>
      </c>
      <c r="T151" s="36"/>
      <c r="U151" s="38"/>
    </row>
    <row r="152" spans="1:21" x14ac:dyDescent="0.25">
      <c r="A152" s="13"/>
      <c r="B152" s="14"/>
      <c r="C152" s="15"/>
      <c r="D152" s="39" t="s">
        <v>268</v>
      </c>
      <c r="E152" s="39"/>
      <c r="F152" s="39"/>
      <c r="G152" s="39"/>
      <c r="H152" s="39"/>
      <c r="I152" s="39"/>
      <c r="J152" s="39"/>
      <c r="K152" s="39"/>
      <c r="L152" s="39"/>
      <c r="M152" s="39"/>
      <c r="N152" s="39"/>
      <c r="O152" s="39"/>
      <c r="P152" s="39"/>
      <c r="Q152" s="39"/>
      <c r="R152" s="39"/>
      <c r="S152" s="39"/>
      <c r="T152" s="39"/>
      <c r="U152" s="15"/>
    </row>
    <row r="153" spans="1:21" x14ac:dyDescent="0.25">
      <c r="A153" s="13"/>
      <c r="B153" s="18" t="s">
        <v>335</v>
      </c>
      <c r="C153" s="19"/>
      <c r="D153" s="69" t="s">
        <v>271</v>
      </c>
      <c r="E153" s="26">
        <v>818</v>
      </c>
      <c r="F153" s="19"/>
      <c r="G153" s="69" t="s">
        <v>271</v>
      </c>
      <c r="H153" s="26">
        <v>813</v>
      </c>
      <c r="I153" s="19"/>
      <c r="J153" s="69" t="s">
        <v>271</v>
      </c>
      <c r="K153" s="26" t="s">
        <v>354</v>
      </c>
      <c r="L153" s="69" t="s">
        <v>355</v>
      </c>
      <c r="M153" s="69" t="s">
        <v>271</v>
      </c>
      <c r="N153" s="26">
        <v>788</v>
      </c>
      <c r="O153" s="19"/>
      <c r="P153" s="69" t="s">
        <v>271</v>
      </c>
      <c r="Q153" s="26" t="s">
        <v>272</v>
      </c>
      <c r="R153" s="19"/>
      <c r="S153" s="69" t="s">
        <v>271</v>
      </c>
      <c r="T153" s="26" t="s">
        <v>272</v>
      </c>
      <c r="U153" s="19"/>
    </row>
    <row r="154" spans="1:21" x14ac:dyDescent="0.25">
      <c r="A154" s="13"/>
      <c r="B154" s="14"/>
      <c r="C154" s="14"/>
      <c r="D154" s="14"/>
      <c r="E154" s="14"/>
      <c r="F154" s="14"/>
      <c r="G154" s="14"/>
      <c r="H154" s="14"/>
      <c r="I154" s="14"/>
      <c r="J154" s="14"/>
      <c r="K154" s="14"/>
      <c r="L154" s="14"/>
      <c r="M154" s="14"/>
      <c r="N154" s="14"/>
      <c r="O154" s="14"/>
      <c r="P154" s="14"/>
      <c r="Q154" s="14"/>
      <c r="R154" s="14"/>
      <c r="S154" s="14"/>
      <c r="T154" s="14"/>
      <c r="U154" s="14"/>
    </row>
    <row r="155" spans="1:21" x14ac:dyDescent="0.25">
      <c r="A155" s="13"/>
      <c r="B155" s="85"/>
      <c r="C155" s="85"/>
      <c r="D155" s="85"/>
      <c r="E155" s="85"/>
      <c r="F155" s="85"/>
      <c r="G155" s="85"/>
      <c r="H155" s="85"/>
      <c r="I155" s="85"/>
      <c r="J155" s="85"/>
      <c r="K155" s="85"/>
      <c r="L155" s="85"/>
      <c r="M155" s="85"/>
      <c r="N155" s="85"/>
      <c r="O155" s="85"/>
      <c r="P155" s="85"/>
      <c r="Q155" s="85"/>
      <c r="R155" s="85"/>
      <c r="S155" s="85"/>
      <c r="T155" s="85"/>
      <c r="U155" s="85"/>
    </row>
    <row r="156" spans="1:21" x14ac:dyDescent="0.25">
      <c r="A156" s="13"/>
      <c r="B156" s="89" t="s">
        <v>356</v>
      </c>
      <c r="C156" s="89"/>
      <c r="D156" s="89"/>
      <c r="E156" s="89"/>
      <c r="F156" s="89"/>
      <c r="G156" s="89"/>
      <c r="H156" s="89"/>
      <c r="I156" s="89"/>
      <c r="J156" s="89"/>
      <c r="K156" s="89"/>
      <c r="L156" s="89"/>
      <c r="M156" s="89"/>
      <c r="N156" s="89"/>
      <c r="O156" s="89"/>
      <c r="P156" s="89"/>
      <c r="Q156" s="89"/>
      <c r="R156" s="89"/>
      <c r="S156" s="89"/>
      <c r="T156" s="89"/>
      <c r="U156" s="89"/>
    </row>
    <row r="157" spans="1:21" x14ac:dyDescent="0.25">
      <c r="A157" s="13"/>
      <c r="B157" s="86"/>
      <c r="C157" s="86"/>
      <c r="D157" s="86"/>
      <c r="E157" s="86"/>
      <c r="F157" s="86"/>
      <c r="G157" s="86"/>
      <c r="H157" s="86"/>
      <c r="I157" s="86"/>
      <c r="J157" s="86"/>
      <c r="K157" s="86"/>
      <c r="L157" s="86"/>
      <c r="M157" s="86"/>
      <c r="N157" s="86"/>
      <c r="O157" s="86"/>
      <c r="P157" s="86"/>
      <c r="Q157" s="86"/>
      <c r="R157" s="86"/>
      <c r="S157" s="86"/>
      <c r="T157" s="86"/>
      <c r="U157" s="86"/>
    </row>
    <row r="158" spans="1:21" x14ac:dyDescent="0.25">
      <c r="A158" s="13"/>
      <c r="B158" s="85" t="s">
        <v>357</v>
      </c>
      <c r="C158" s="85"/>
      <c r="D158" s="85"/>
      <c r="E158" s="85"/>
      <c r="F158" s="85"/>
      <c r="G158" s="85"/>
      <c r="H158" s="85"/>
      <c r="I158" s="85"/>
      <c r="J158" s="85"/>
      <c r="K158" s="85"/>
      <c r="L158" s="85"/>
      <c r="M158" s="85"/>
      <c r="N158" s="85"/>
      <c r="O158" s="85"/>
      <c r="P158" s="85"/>
      <c r="Q158" s="85"/>
      <c r="R158" s="85"/>
      <c r="S158" s="85"/>
      <c r="T158" s="85"/>
      <c r="U158" s="85"/>
    </row>
    <row r="159" spans="1:21" x14ac:dyDescent="0.25">
      <c r="A159" s="13"/>
      <c r="B159" s="85"/>
      <c r="C159" s="85"/>
      <c r="D159" s="85"/>
      <c r="E159" s="85"/>
      <c r="F159" s="85"/>
      <c r="G159" s="85"/>
      <c r="H159" s="85"/>
      <c r="I159" s="85"/>
      <c r="J159" s="85"/>
      <c r="K159" s="85"/>
      <c r="L159" s="85"/>
      <c r="M159" s="85"/>
      <c r="N159" s="85"/>
      <c r="O159" s="85"/>
      <c r="P159" s="85"/>
      <c r="Q159" s="85"/>
      <c r="R159" s="85"/>
      <c r="S159" s="85"/>
      <c r="T159" s="85"/>
      <c r="U159" s="85"/>
    </row>
    <row r="160" spans="1:21" ht="25.5" customHeight="1" x14ac:dyDescent="0.25">
      <c r="A160" s="13"/>
      <c r="B160" s="85" t="s">
        <v>358</v>
      </c>
      <c r="C160" s="85"/>
      <c r="D160" s="85"/>
      <c r="E160" s="85"/>
      <c r="F160" s="85"/>
      <c r="G160" s="85"/>
      <c r="H160" s="85"/>
      <c r="I160" s="85"/>
      <c r="J160" s="85"/>
      <c r="K160" s="85"/>
      <c r="L160" s="85"/>
      <c r="M160" s="85"/>
      <c r="N160" s="85"/>
      <c r="O160" s="85"/>
      <c r="P160" s="85"/>
      <c r="Q160" s="85"/>
      <c r="R160" s="85"/>
      <c r="S160" s="85"/>
      <c r="T160" s="85"/>
      <c r="U160" s="85"/>
    </row>
    <row r="161" spans="1:21" x14ac:dyDescent="0.25">
      <c r="A161" s="13"/>
      <c r="B161" s="85"/>
      <c r="C161" s="85"/>
      <c r="D161" s="85"/>
      <c r="E161" s="85"/>
      <c r="F161" s="85"/>
      <c r="G161" s="85"/>
      <c r="H161" s="85"/>
      <c r="I161" s="85"/>
      <c r="J161" s="85"/>
      <c r="K161" s="85"/>
      <c r="L161" s="85"/>
      <c r="M161" s="85"/>
      <c r="N161" s="85"/>
      <c r="O161" s="85"/>
      <c r="P161" s="85"/>
      <c r="Q161" s="85"/>
      <c r="R161" s="85"/>
      <c r="S161" s="85"/>
      <c r="T161" s="85"/>
      <c r="U161" s="85"/>
    </row>
    <row r="162" spans="1:21" x14ac:dyDescent="0.25">
      <c r="A162" s="13"/>
      <c r="B162" s="85" t="s">
        <v>359</v>
      </c>
      <c r="C162" s="85"/>
      <c r="D162" s="85"/>
      <c r="E162" s="85"/>
      <c r="F162" s="85"/>
      <c r="G162" s="85"/>
      <c r="H162" s="85"/>
      <c r="I162" s="85"/>
      <c r="J162" s="85"/>
      <c r="K162" s="85"/>
      <c r="L162" s="85"/>
      <c r="M162" s="85"/>
      <c r="N162" s="85"/>
      <c r="O162" s="85"/>
      <c r="P162" s="85"/>
      <c r="Q162" s="85"/>
      <c r="R162" s="85"/>
      <c r="S162" s="85"/>
      <c r="T162" s="85"/>
      <c r="U162" s="85"/>
    </row>
    <row r="163" spans="1:21" x14ac:dyDescent="0.25">
      <c r="A163" s="13"/>
      <c r="B163" s="85"/>
      <c r="C163" s="85"/>
      <c r="D163" s="85"/>
      <c r="E163" s="85"/>
      <c r="F163" s="85"/>
      <c r="G163" s="85"/>
      <c r="H163" s="85"/>
      <c r="I163" s="85"/>
      <c r="J163" s="85"/>
      <c r="K163" s="85"/>
      <c r="L163" s="85"/>
      <c r="M163" s="85"/>
      <c r="N163" s="85"/>
      <c r="O163" s="85"/>
      <c r="P163" s="85"/>
      <c r="Q163" s="85"/>
      <c r="R163" s="85"/>
      <c r="S163" s="85"/>
      <c r="T163" s="85"/>
      <c r="U163" s="85"/>
    </row>
    <row r="164" spans="1:21" x14ac:dyDescent="0.25">
      <c r="A164" s="13"/>
      <c r="B164" s="88" t="s">
        <v>360</v>
      </c>
      <c r="C164" s="88"/>
      <c r="D164" s="88"/>
      <c r="E164" s="88"/>
      <c r="F164" s="88"/>
      <c r="G164" s="88"/>
      <c r="H164" s="88"/>
      <c r="I164" s="88"/>
      <c r="J164" s="88"/>
      <c r="K164" s="88"/>
      <c r="L164" s="88"/>
      <c r="M164" s="88"/>
      <c r="N164" s="88"/>
      <c r="O164" s="88"/>
      <c r="P164" s="88"/>
      <c r="Q164" s="88"/>
      <c r="R164" s="88"/>
      <c r="S164" s="88"/>
      <c r="T164" s="88"/>
      <c r="U164" s="88"/>
    </row>
    <row r="165" spans="1:21" x14ac:dyDescent="0.25">
      <c r="A165" s="13"/>
      <c r="B165" s="85"/>
      <c r="C165" s="85"/>
      <c r="D165" s="85"/>
      <c r="E165" s="85"/>
      <c r="F165" s="85"/>
      <c r="G165" s="85"/>
      <c r="H165" s="85"/>
      <c r="I165" s="85"/>
      <c r="J165" s="85"/>
      <c r="K165" s="85"/>
      <c r="L165" s="85"/>
      <c r="M165" s="85"/>
      <c r="N165" s="85"/>
      <c r="O165" s="85"/>
      <c r="P165" s="85"/>
      <c r="Q165" s="85"/>
      <c r="R165" s="85"/>
      <c r="S165" s="85"/>
      <c r="T165" s="85"/>
      <c r="U165" s="85"/>
    </row>
    <row r="166" spans="1:21" x14ac:dyDescent="0.25">
      <c r="A166" s="13"/>
      <c r="B166" s="85" t="s">
        <v>361</v>
      </c>
      <c r="C166" s="85"/>
      <c r="D166" s="85"/>
      <c r="E166" s="85"/>
      <c r="F166" s="85"/>
      <c r="G166" s="85"/>
      <c r="H166" s="85"/>
      <c r="I166" s="85"/>
      <c r="J166" s="85"/>
      <c r="K166" s="85"/>
      <c r="L166" s="85"/>
      <c r="M166" s="85"/>
      <c r="N166" s="85"/>
      <c r="O166" s="85"/>
      <c r="P166" s="85"/>
      <c r="Q166" s="85"/>
      <c r="R166" s="85"/>
      <c r="S166" s="85"/>
      <c r="T166" s="85"/>
      <c r="U166" s="85"/>
    </row>
    <row r="167" spans="1:21" x14ac:dyDescent="0.25">
      <c r="A167" s="13"/>
      <c r="B167" s="86"/>
      <c r="C167" s="86"/>
      <c r="D167" s="86"/>
      <c r="E167" s="86"/>
      <c r="F167" s="86"/>
      <c r="G167" s="86"/>
      <c r="H167" s="86"/>
      <c r="I167" s="86"/>
      <c r="J167" s="86"/>
      <c r="K167" s="86"/>
      <c r="L167" s="86"/>
      <c r="M167" s="86"/>
      <c r="N167" s="86"/>
      <c r="O167" s="86"/>
      <c r="P167" s="86"/>
      <c r="Q167" s="86"/>
      <c r="R167" s="86"/>
      <c r="S167" s="86"/>
      <c r="T167" s="86"/>
      <c r="U167" s="86"/>
    </row>
    <row r="168" spans="1:21" x14ac:dyDescent="0.25">
      <c r="A168" s="13"/>
      <c r="B168" s="87" t="s">
        <v>362</v>
      </c>
      <c r="C168" s="87"/>
      <c r="D168" s="87"/>
      <c r="E168" s="87"/>
      <c r="F168" s="87"/>
      <c r="G168" s="87"/>
      <c r="H168" s="87"/>
      <c r="I168" s="87"/>
      <c r="J168" s="87"/>
      <c r="K168" s="87"/>
      <c r="L168" s="87"/>
      <c r="M168" s="87"/>
      <c r="N168" s="87"/>
      <c r="O168" s="87"/>
      <c r="P168" s="87"/>
      <c r="Q168" s="87"/>
      <c r="R168" s="87"/>
      <c r="S168" s="87"/>
      <c r="T168" s="87"/>
      <c r="U168" s="87"/>
    </row>
    <row r="169" spans="1:21" x14ac:dyDescent="0.25">
      <c r="A169" s="13"/>
      <c r="B169" s="85"/>
      <c r="C169" s="85"/>
      <c r="D169" s="85"/>
      <c r="E169" s="85"/>
      <c r="F169" s="85"/>
      <c r="G169" s="85"/>
      <c r="H169" s="85"/>
      <c r="I169" s="85"/>
      <c r="J169" s="85"/>
      <c r="K169" s="85"/>
      <c r="L169" s="85"/>
      <c r="M169" s="85"/>
      <c r="N169" s="85"/>
      <c r="O169" s="85"/>
      <c r="P169" s="85"/>
      <c r="Q169" s="85"/>
      <c r="R169" s="85"/>
      <c r="S169" s="85"/>
      <c r="T169" s="85"/>
      <c r="U169" s="85"/>
    </row>
    <row r="170" spans="1:21" x14ac:dyDescent="0.25">
      <c r="A170" s="13"/>
      <c r="B170" s="85" t="s">
        <v>363</v>
      </c>
      <c r="C170" s="85"/>
      <c r="D170" s="85"/>
      <c r="E170" s="85"/>
      <c r="F170" s="85"/>
      <c r="G170" s="85"/>
      <c r="H170" s="85"/>
      <c r="I170" s="85"/>
      <c r="J170" s="85"/>
      <c r="K170" s="85"/>
      <c r="L170" s="85"/>
      <c r="M170" s="85"/>
      <c r="N170" s="85"/>
      <c r="O170" s="85"/>
      <c r="P170" s="85"/>
      <c r="Q170" s="85"/>
      <c r="R170" s="85"/>
      <c r="S170" s="85"/>
      <c r="T170" s="85"/>
      <c r="U170" s="85"/>
    </row>
    <row r="171" spans="1:21" x14ac:dyDescent="0.25">
      <c r="A171" s="13"/>
      <c r="B171" s="85"/>
      <c r="C171" s="85"/>
      <c r="D171" s="85"/>
      <c r="E171" s="85"/>
      <c r="F171" s="85"/>
      <c r="G171" s="85"/>
      <c r="H171" s="85"/>
      <c r="I171" s="85"/>
      <c r="J171" s="85"/>
      <c r="K171" s="85"/>
      <c r="L171" s="85"/>
      <c r="M171" s="85"/>
      <c r="N171" s="85"/>
      <c r="O171" s="85"/>
      <c r="P171" s="85"/>
      <c r="Q171" s="85"/>
      <c r="R171" s="85"/>
      <c r="S171" s="85"/>
      <c r="T171" s="85"/>
      <c r="U171" s="85"/>
    </row>
    <row r="172" spans="1:21" ht="15.75" thickBot="1" x14ac:dyDescent="0.3">
      <c r="A172" s="13"/>
      <c r="B172" s="14"/>
      <c r="C172" s="15"/>
      <c r="D172" s="36" t="s">
        <v>259</v>
      </c>
      <c r="E172" s="36"/>
      <c r="F172" s="36"/>
      <c r="G172" s="36"/>
      <c r="H172" s="36"/>
      <c r="I172" s="36"/>
      <c r="J172" s="36"/>
      <c r="K172" s="15"/>
      <c r="L172" s="36" t="s">
        <v>285</v>
      </c>
      <c r="M172" s="36"/>
      <c r="N172" s="36"/>
      <c r="O172" s="36"/>
      <c r="P172" s="36"/>
      <c r="Q172" s="36"/>
      <c r="R172" s="36"/>
      <c r="S172" s="15"/>
    </row>
    <row r="173" spans="1:21" x14ac:dyDescent="0.25">
      <c r="A173" s="13"/>
      <c r="B173" s="37"/>
      <c r="C173" s="38"/>
      <c r="D173" s="40" t="s">
        <v>260</v>
      </c>
      <c r="E173" s="40"/>
      <c r="F173" s="42"/>
      <c r="G173" s="40" t="s">
        <v>266</v>
      </c>
      <c r="H173" s="40"/>
      <c r="I173" s="42"/>
      <c r="J173" s="55" t="s">
        <v>364</v>
      </c>
      <c r="K173" s="38"/>
      <c r="L173" s="40" t="s">
        <v>260</v>
      </c>
      <c r="M173" s="40"/>
      <c r="N173" s="42"/>
      <c r="O173" s="40" t="s">
        <v>266</v>
      </c>
      <c r="P173" s="40"/>
      <c r="Q173" s="42"/>
      <c r="R173" s="55" t="s">
        <v>364</v>
      </c>
      <c r="S173" s="38"/>
    </row>
    <row r="174" spans="1:21" x14ac:dyDescent="0.25">
      <c r="A174" s="13"/>
      <c r="B174" s="37"/>
      <c r="C174" s="38"/>
      <c r="D174" s="39" t="s">
        <v>261</v>
      </c>
      <c r="E174" s="39"/>
      <c r="F174" s="57"/>
      <c r="G174" s="39" t="s">
        <v>267</v>
      </c>
      <c r="H174" s="39"/>
      <c r="I174" s="57"/>
      <c r="J174" s="16" t="s">
        <v>365</v>
      </c>
      <c r="K174" s="38"/>
      <c r="L174" s="39" t="s">
        <v>261</v>
      </c>
      <c r="M174" s="39"/>
      <c r="N174" s="57"/>
      <c r="O174" s="39" t="s">
        <v>267</v>
      </c>
      <c r="P174" s="39"/>
      <c r="Q174" s="57"/>
      <c r="R174" s="16" t="s">
        <v>365</v>
      </c>
      <c r="S174" s="38"/>
    </row>
    <row r="175" spans="1:21" ht="15.75" thickBot="1" x14ac:dyDescent="0.3">
      <c r="A175" s="13"/>
      <c r="B175" s="37"/>
      <c r="C175" s="38"/>
      <c r="D175" s="41"/>
      <c r="E175" s="41"/>
      <c r="F175" s="57"/>
      <c r="G175" s="41"/>
      <c r="H175" s="41"/>
      <c r="I175" s="57"/>
      <c r="J175" s="17" t="s">
        <v>366</v>
      </c>
      <c r="K175" s="38"/>
      <c r="L175" s="41"/>
      <c r="M175" s="41"/>
      <c r="N175" s="57"/>
      <c r="O175" s="41"/>
      <c r="P175" s="41"/>
      <c r="Q175" s="57"/>
      <c r="R175" s="17" t="s">
        <v>366</v>
      </c>
      <c r="S175" s="38"/>
    </row>
    <row r="176" spans="1:21" x14ac:dyDescent="0.25">
      <c r="A176" s="13"/>
      <c r="B176" s="14"/>
      <c r="C176" s="15"/>
      <c r="D176" s="39" t="s">
        <v>367</v>
      </c>
      <c r="E176" s="39"/>
      <c r="F176" s="39"/>
      <c r="G176" s="39"/>
      <c r="H176" s="39"/>
      <c r="I176" s="39"/>
      <c r="J176" s="39"/>
      <c r="K176" s="39"/>
      <c r="L176" s="39"/>
      <c r="M176" s="39"/>
      <c r="N176" s="39"/>
      <c r="O176" s="39"/>
      <c r="P176" s="39"/>
      <c r="Q176" s="39"/>
      <c r="R176" s="39"/>
      <c r="S176" s="15"/>
    </row>
    <row r="177" spans="1:21" x14ac:dyDescent="0.25">
      <c r="A177" s="13"/>
      <c r="B177" s="18" t="s">
        <v>134</v>
      </c>
      <c r="C177" s="19"/>
      <c r="D177" s="43"/>
      <c r="E177" s="43"/>
      <c r="F177" s="19"/>
      <c r="G177" s="43"/>
      <c r="H177" s="43"/>
      <c r="I177" s="19"/>
      <c r="J177" s="20"/>
      <c r="K177" s="19"/>
      <c r="L177" s="43"/>
      <c r="M177" s="43"/>
      <c r="N177" s="19"/>
      <c r="O177" s="43"/>
      <c r="P177" s="43"/>
      <c r="Q177" s="19"/>
      <c r="R177" s="20"/>
      <c r="S177" s="19"/>
    </row>
    <row r="178" spans="1:21" x14ac:dyDescent="0.25">
      <c r="A178" s="13"/>
      <c r="B178" s="21" t="s">
        <v>368</v>
      </c>
      <c r="C178" s="14"/>
      <c r="D178" s="11" t="s">
        <v>271</v>
      </c>
      <c r="E178" s="22">
        <v>20288</v>
      </c>
      <c r="F178" s="14"/>
      <c r="G178" s="11" t="s">
        <v>271</v>
      </c>
      <c r="H178" s="22">
        <v>20347</v>
      </c>
      <c r="I178" s="14"/>
      <c r="J178" s="23">
        <v>1.31</v>
      </c>
      <c r="K178" s="11" t="s">
        <v>337</v>
      </c>
      <c r="L178" s="11" t="s">
        <v>271</v>
      </c>
      <c r="M178" s="22">
        <v>59396</v>
      </c>
      <c r="N178" s="14"/>
      <c r="O178" s="11" t="s">
        <v>271</v>
      </c>
      <c r="P178" s="22">
        <v>59736</v>
      </c>
      <c r="Q178" s="14"/>
      <c r="R178" s="23">
        <v>1.2</v>
      </c>
      <c r="S178" s="11" t="s">
        <v>337</v>
      </c>
    </row>
    <row r="179" spans="1:21" x14ac:dyDescent="0.25">
      <c r="A179" s="13"/>
      <c r="B179" s="24" t="s">
        <v>369</v>
      </c>
      <c r="C179" s="19"/>
      <c r="D179" s="44">
        <v>36108</v>
      </c>
      <c r="E179" s="44"/>
      <c r="F179" s="19"/>
      <c r="G179" s="44">
        <v>37055</v>
      </c>
      <c r="H179" s="44"/>
      <c r="I179" s="19"/>
      <c r="J179" s="26">
        <v>2.78</v>
      </c>
      <c r="K179" s="69" t="s">
        <v>337</v>
      </c>
      <c r="L179" s="44">
        <v>25249</v>
      </c>
      <c r="M179" s="44"/>
      <c r="N179" s="19"/>
      <c r="O179" s="44">
        <v>25579</v>
      </c>
      <c r="P179" s="44"/>
      <c r="Q179" s="19"/>
      <c r="R179" s="26">
        <v>1.61</v>
      </c>
      <c r="S179" s="69" t="s">
        <v>337</v>
      </c>
    </row>
    <row r="180" spans="1:21" x14ac:dyDescent="0.25">
      <c r="A180" s="13"/>
      <c r="B180" s="21" t="s">
        <v>370</v>
      </c>
      <c r="C180" s="14"/>
      <c r="D180" s="46">
        <v>48309</v>
      </c>
      <c r="E180" s="46"/>
      <c r="F180" s="14"/>
      <c r="G180" s="46">
        <v>49428</v>
      </c>
      <c r="H180" s="46"/>
      <c r="I180" s="14"/>
      <c r="J180" s="23">
        <v>2.62</v>
      </c>
      <c r="K180" s="11" t="s">
        <v>337</v>
      </c>
      <c r="L180" s="46">
        <v>50283</v>
      </c>
      <c r="M180" s="46"/>
      <c r="N180" s="14"/>
      <c r="O180" s="46">
        <v>52557</v>
      </c>
      <c r="P180" s="46"/>
      <c r="Q180" s="14"/>
      <c r="R180" s="23">
        <v>3.29</v>
      </c>
      <c r="S180" s="11" t="s">
        <v>337</v>
      </c>
    </row>
    <row r="181" spans="1:21" ht="15.75" thickBot="1" x14ac:dyDescent="0.3">
      <c r="A181" s="13"/>
      <c r="B181" s="24" t="s">
        <v>371</v>
      </c>
      <c r="C181" s="19"/>
      <c r="D181" s="80">
        <v>382590</v>
      </c>
      <c r="E181" s="80"/>
      <c r="F181" s="19"/>
      <c r="G181" s="80">
        <v>372256</v>
      </c>
      <c r="H181" s="80"/>
      <c r="I181" s="19"/>
      <c r="J181" s="26">
        <v>1.93</v>
      </c>
      <c r="K181" s="69" t="s">
        <v>337</v>
      </c>
      <c r="L181" s="80">
        <v>339769</v>
      </c>
      <c r="M181" s="80"/>
      <c r="N181" s="19"/>
      <c r="O181" s="80">
        <v>342114</v>
      </c>
      <c r="P181" s="80"/>
      <c r="Q181" s="19"/>
      <c r="R181" s="26">
        <v>1.93</v>
      </c>
      <c r="S181" s="69" t="s">
        <v>337</v>
      </c>
    </row>
    <row r="182" spans="1:21" ht="15.75" thickBot="1" x14ac:dyDescent="0.3">
      <c r="A182" s="13"/>
      <c r="B182" s="33"/>
      <c r="C182" s="14"/>
      <c r="D182" s="76" t="s">
        <v>271</v>
      </c>
      <c r="E182" s="77">
        <v>487295</v>
      </c>
      <c r="F182" s="14"/>
      <c r="G182" s="76" t="s">
        <v>271</v>
      </c>
      <c r="H182" s="77">
        <v>479086</v>
      </c>
      <c r="I182" s="14"/>
      <c r="J182" s="23">
        <v>2.04</v>
      </c>
      <c r="K182" s="11" t="s">
        <v>337</v>
      </c>
      <c r="L182" s="76" t="s">
        <v>271</v>
      </c>
      <c r="M182" s="77">
        <v>474697</v>
      </c>
      <c r="N182" s="14"/>
      <c r="O182" s="76" t="s">
        <v>271</v>
      </c>
      <c r="P182" s="77">
        <v>479986</v>
      </c>
      <c r="Q182" s="14"/>
      <c r="R182" s="23">
        <v>1.97</v>
      </c>
      <c r="S182" s="11" t="s">
        <v>337</v>
      </c>
    </row>
    <row r="183" spans="1:21" ht="15.75" thickTop="1" x14ac:dyDescent="0.25">
      <c r="A183" s="13"/>
      <c r="B183" s="18" t="s">
        <v>372</v>
      </c>
      <c r="C183" s="19"/>
      <c r="D183" s="81"/>
      <c r="E183" s="81"/>
      <c r="F183" s="19"/>
      <c r="G183" s="81"/>
      <c r="H183" s="81"/>
      <c r="I183" s="19"/>
      <c r="J183" s="20"/>
      <c r="K183" s="19"/>
      <c r="L183" s="81"/>
      <c r="M183" s="81"/>
      <c r="N183" s="19"/>
      <c r="O183" s="81"/>
      <c r="P183" s="81"/>
      <c r="Q183" s="19"/>
      <c r="R183" s="20"/>
      <c r="S183" s="19"/>
    </row>
    <row r="184" spans="1:21" x14ac:dyDescent="0.25">
      <c r="A184" s="13"/>
      <c r="B184" s="21" t="s">
        <v>368</v>
      </c>
      <c r="C184" s="14"/>
      <c r="D184" s="11" t="s">
        <v>271</v>
      </c>
      <c r="E184" s="23">
        <v>500</v>
      </c>
      <c r="F184" s="14"/>
      <c r="G184" s="11" t="s">
        <v>271</v>
      </c>
      <c r="H184" s="23">
        <v>500</v>
      </c>
      <c r="I184" s="14"/>
      <c r="J184" s="23">
        <v>1.99</v>
      </c>
      <c r="K184" s="11" t="s">
        <v>337</v>
      </c>
      <c r="L184" s="11" t="s">
        <v>271</v>
      </c>
      <c r="M184" s="23" t="s">
        <v>272</v>
      </c>
      <c r="N184" s="14"/>
      <c r="O184" s="11" t="s">
        <v>271</v>
      </c>
      <c r="P184" s="23" t="s">
        <v>272</v>
      </c>
      <c r="Q184" s="14"/>
      <c r="R184" s="23" t="s">
        <v>272</v>
      </c>
      <c r="S184" s="11" t="s">
        <v>337</v>
      </c>
    </row>
    <row r="185" spans="1:21" x14ac:dyDescent="0.25">
      <c r="A185" s="13"/>
      <c r="B185" s="24" t="s">
        <v>369</v>
      </c>
      <c r="C185" s="19"/>
      <c r="D185" s="45" t="s">
        <v>272</v>
      </c>
      <c r="E185" s="45"/>
      <c r="F185" s="19"/>
      <c r="G185" s="45" t="s">
        <v>272</v>
      </c>
      <c r="H185" s="45"/>
      <c r="I185" s="19"/>
      <c r="J185" s="26" t="s">
        <v>272</v>
      </c>
      <c r="K185" s="69" t="s">
        <v>337</v>
      </c>
      <c r="L185" s="45">
        <v>500</v>
      </c>
      <c r="M185" s="45"/>
      <c r="N185" s="19"/>
      <c r="O185" s="45">
        <v>502</v>
      </c>
      <c r="P185" s="45"/>
      <c r="Q185" s="19"/>
      <c r="R185" s="26">
        <v>1.99</v>
      </c>
      <c r="S185" s="69" t="s">
        <v>337</v>
      </c>
    </row>
    <row r="186" spans="1:21" x14ac:dyDescent="0.25">
      <c r="A186" s="13"/>
      <c r="B186" s="21" t="s">
        <v>370</v>
      </c>
      <c r="C186" s="14"/>
      <c r="D186" s="47" t="s">
        <v>272</v>
      </c>
      <c r="E186" s="47"/>
      <c r="F186" s="14"/>
      <c r="G186" s="47" t="s">
        <v>272</v>
      </c>
      <c r="H186" s="47"/>
      <c r="I186" s="14"/>
      <c r="J186" s="23" t="s">
        <v>272</v>
      </c>
      <c r="K186" s="11" t="s">
        <v>337</v>
      </c>
      <c r="L186" s="47" t="s">
        <v>272</v>
      </c>
      <c r="M186" s="47"/>
      <c r="N186" s="14"/>
      <c r="O186" s="47" t="s">
        <v>272</v>
      </c>
      <c r="P186" s="47"/>
      <c r="Q186" s="14"/>
      <c r="R186" s="23" t="s">
        <v>272</v>
      </c>
      <c r="S186" s="11" t="s">
        <v>337</v>
      </c>
    </row>
    <row r="187" spans="1:21" ht="15.75" thickBot="1" x14ac:dyDescent="0.3">
      <c r="A187" s="13"/>
      <c r="B187" s="24" t="s">
        <v>371</v>
      </c>
      <c r="C187" s="19"/>
      <c r="D187" s="82" t="s">
        <v>272</v>
      </c>
      <c r="E187" s="82"/>
      <c r="F187" s="19"/>
      <c r="G187" s="82" t="s">
        <v>272</v>
      </c>
      <c r="H187" s="82"/>
      <c r="I187" s="19"/>
      <c r="J187" s="26" t="s">
        <v>272</v>
      </c>
      <c r="K187" s="69" t="s">
        <v>337</v>
      </c>
      <c r="L187" s="82" t="s">
        <v>272</v>
      </c>
      <c r="M187" s="82"/>
      <c r="N187" s="19"/>
      <c r="O187" s="82" t="s">
        <v>272</v>
      </c>
      <c r="P187" s="82"/>
      <c r="Q187" s="19"/>
      <c r="R187" s="26" t="s">
        <v>272</v>
      </c>
      <c r="S187" s="69" t="s">
        <v>337</v>
      </c>
    </row>
    <row r="188" spans="1:21" ht="15.75" thickBot="1" x14ac:dyDescent="0.3">
      <c r="A188" s="13"/>
      <c r="B188" s="33"/>
      <c r="C188" s="14"/>
      <c r="D188" s="76" t="s">
        <v>271</v>
      </c>
      <c r="E188" s="79">
        <v>500</v>
      </c>
      <c r="F188" s="14"/>
      <c r="G188" s="76" t="s">
        <v>271</v>
      </c>
      <c r="H188" s="79">
        <v>500</v>
      </c>
      <c r="I188" s="14"/>
      <c r="J188" s="23">
        <v>1.99</v>
      </c>
      <c r="K188" s="11" t="s">
        <v>337</v>
      </c>
      <c r="L188" s="76" t="s">
        <v>271</v>
      </c>
      <c r="M188" s="79">
        <v>500</v>
      </c>
      <c r="N188" s="14"/>
      <c r="O188" s="76" t="s">
        <v>271</v>
      </c>
      <c r="P188" s="79">
        <v>502</v>
      </c>
      <c r="Q188" s="14"/>
      <c r="R188" s="23">
        <v>1.99</v>
      </c>
      <c r="S188" s="11" t="s">
        <v>337</v>
      </c>
    </row>
    <row r="189" spans="1:21" ht="15.75" thickTop="1" x14ac:dyDescent="0.25">
      <c r="A189" s="13"/>
      <c r="B189" s="86"/>
      <c r="C189" s="86"/>
      <c r="D189" s="86"/>
      <c r="E189" s="86"/>
      <c r="F189" s="86"/>
      <c r="G189" s="86"/>
      <c r="H189" s="86"/>
      <c r="I189" s="86"/>
      <c r="J189" s="86"/>
      <c r="K189" s="86"/>
      <c r="L189" s="86"/>
      <c r="M189" s="86"/>
      <c r="N189" s="86"/>
      <c r="O189" s="86"/>
      <c r="P189" s="86"/>
      <c r="Q189" s="86"/>
      <c r="R189" s="86"/>
      <c r="S189" s="86"/>
      <c r="T189" s="86"/>
      <c r="U189" s="86"/>
    </row>
    <row r="190" spans="1:21" x14ac:dyDescent="0.25">
      <c r="A190" s="13"/>
      <c r="B190" s="85" t="s">
        <v>373</v>
      </c>
      <c r="C190" s="85"/>
      <c r="D190" s="85"/>
      <c r="E190" s="85"/>
      <c r="F190" s="85"/>
      <c r="G190" s="85"/>
      <c r="H190" s="85"/>
      <c r="I190" s="85"/>
      <c r="J190" s="85"/>
      <c r="K190" s="85"/>
      <c r="L190" s="85"/>
      <c r="M190" s="85"/>
      <c r="N190" s="85"/>
      <c r="O190" s="85"/>
      <c r="P190" s="85"/>
      <c r="Q190" s="85"/>
      <c r="R190" s="85"/>
      <c r="S190" s="85"/>
      <c r="T190" s="85"/>
      <c r="U190" s="85"/>
    </row>
    <row r="191" spans="1:21" x14ac:dyDescent="0.25">
      <c r="A191" s="13"/>
      <c r="B191" s="85"/>
      <c r="C191" s="85"/>
      <c r="D191" s="85"/>
      <c r="E191" s="85"/>
      <c r="F191" s="85"/>
      <c r="G191" s="85"/>
      <c r="H191" s="85"/>
      <c r="I191" s="85"/>
      <c r="J191" s="85"/>
      <c r="K191" s="85"/>
      <c r="L191" s="85"/>
      <c r="M191" s="85"/>
      <c r="N191" s="85"/>
      <c r="O191" s="85"/>
      <c r="P191" s="85"/>
      <c r="Q191" s="85"/>
      <c r="R191" s="85"/>
      <c r="S191" s="85"/>
      <c r="T191" s="85"/>
      <c r="U191" s="85"/>
    </row>
    <row r="192" spans="1:21" x14ac:dyDescent="0.25">
      <c r="A192" s="13"/>
      <c r="B192" s="87" t="s">
        <v>374</v>
      </c>
      <c r="C192" s="87"/>
      <c r="D192" s="87"/>
      <c r="E192" s="87"/>
      <c r="F192" s="87"/>
      <c r="G192" s="87"/>
      <c r="H192" s="87"/>
      <c r="I192" s="87"/>
      <c r="J192" s="87"/>
      <c r="K192" s="87"/>
      <c r="L192" s="87"/>
      <c r="M192" s="87"/>
      <c r="N192" s="87"/>
      <c r="O192" s="87"/>
      <c r="P192" s="87"/>
      <c r="Q192" s="87"/>
      <c r="R192" s="87"/>
      <c r="S192" s="87"/>
      <c r="T192" s="87"/>
      <c r="U192" s="87"/>
    </row>
    <row r="193" spans="1:21" x14ac:dyDescent="0.25">
      <c r="A193" s="13"/>
      <c r="B193" s="85"/>
      <c r="C193" s="85"/>
      <c r="D193" s="85"/>
      <c r="E193" s="85"/>
      <c r="F193" s="85"/>
      <c r="G193" s="85"/>
      <c r="H193" s="85"/>
      <c r="I193" s="85"/>
      <c r="J193" s="85"/>
      <c r="K193" s="85"/>
      <c r="L193" s="85"/>
      <c r="M193" s="85"/>
      <c r="N193" s="85"/>
      <c r="O193" s="85"/>
      <c r="P193" s="85"/>
      <c r="Q193" s="85"/>
      <c r="R193" s="85"/>
      <c r="S193" s="85"/>
      <c r="T193" s="85"/>
      <c r="U193" s="85"/>
    </row>
    <row r="194" spans="1:21" x14ac:dyDescent="0.25">
      <c r="A194" s="13"/>
      <c r="B194" s="85" t="s">
        <v>375</v>
      </c>
      <c r="C194" s="85"/>
      <c r="D194" s="85"/>
      <c r="E194" s="85"/>
      <c r="F194" s="85"/>
      <c r="G194" s="85"/>
      <c r="H194" s="85"/>
      <c r="I194" s="85"/>
      <c r="J194" s="85"/>
      <c r="K194" s="85"/>
      <c r="L194" s="85"/>
      <c r="M194" s="85"/>
      <c r="N194" s="85"/>
      <c r="O194" s="85"/>
      <c r="P194" s="85"/>
      <c r="Q194" s="85"/>
      <c r="R194" s="85"/>
      <c r="S194" s="85"/>
      <c r="T194" s="85"/>
      <c r="U194" s="85"/>
    </row>
    <row r="195" spans="1:21" x14ac:dyDescent="0.25">
      <c r="A195" s="13"/>
      <c r="B195" s="85"/>
      <c r="C195" s="85"/>
      <c r="D195" s="85"/>
      <c r="E195" s="85"/>
      <c r="F195" s="85"/>
      <c r="G195" s="85"/>
      <c r="H195" s="85"/>
      <c r="I195" s="85"/>
      <c r="J195" s="85"/>
      <c r="K195" s="85"/>
      <c r="L195" s="85"/>
      <c r="M195" s="85"/>
      <c r="N195" s="85"/>
      <c r="O195" s="85"/>
      <c r="P195" s="85"/>
      <c r="Q195" s="85"/>
      <c r="R195" s="85"/>
      <c r="S195" s="85"/>
      <c r="T195" s="85"/>
      <c r="U195" s="85"/>
    </row>
    <row r="196" spans="1:21" x14ac:dyDescent="0.25">
      <c r="A196" s="13"/>
      <c r="B196" s="37"/>
      <c r="C196" s="38"/>
      <c r="D196" s="39" t="s">
        <v>376</v>
      </c>
      <c r="E196" s="39"/>
      <c r="F196" s="38"/>
    </row>
    <row r="197" spans="1:21" ht="15.75" thickBot="1" x14ac:dyDescent="0.3">
      <c r="A197" s="13"/>
      <c r="B197" s="37"/>
      <c r="C197" s="38"/>
      <c r="D197" s="36" t="s">
        <v>377</v>
      </c>
      <c r="E197" s="36"/>
      <c r="F197" s="38"/>
    </row>
    <row r="198" spans="1:21" x14ac:dyDescent="0.25">
      <c r="A198" s="13"/>
      <c r="B198" s="14"/>
      <c r="C198" s="15"/>
      <c r="D198" s="40" t="s">
        <v>268</v>
      </c>
      <c r="E198" s="40"/>
      <c r="F198" s="15"/>
    </row>
    <row r="199" spans="1:21" x14ac:dyDescent="0.25">
      <c r="A199" s="13"/>
      <c r="B199" s="18" t="s">
        <v>378</v>
      </c>
      <c r="C199" s="19"/>
      <c r="D199" s="69" t="s">
        <v>271</v>
      </c>
      <c r="E199" s="25">
        <v>157225</v>
      </c>
      <c r="F199" s="19"/>
    </row>
    <row r="200" spans="1:21" x14ac:dyDescent="0.25">
      <c r="A200" s="13"/>
      <c r="B200" s="29" t="s">
        <v>379</v>
      </c>
      <c r="C200" s="14"/>
      <c r="D200" s="47">
        <v>964</v>
      </c>
      <c r="E200" s="47"/>
      <c r="F200" s="14"/>
    </row>
    <row r="201" spans="1:21" x14ac:dyDescent="0.25">
      <c r="A201" s="13"/>
      <c r="B201" s="18" t="s">
        <v>380</v>
      </c>
      <c r="C201" s="19"/>
      <c r="D201" s="45">
        <v>167</v>
      </c>
      <c r="E201" s="45"/>
      <c r="F201" s="19"/>
    </row>
    <row r="202" spans="1:21" x14ac:dyDescent="0.25">
      <c r="A202" s="13"/>
      <c r="B202" s="14"/>
      <c r="C202" s="14"/>
      <c r="D202" s="14"/>
      <c r="E202" s="14"/>
      <c r="F202" s="14"/>
    </row>
    <row r="203" spans="1:21" x14ac:dyDescent="0.25">
      <c r="A203" s="13"/>
      <c r="B203" s="86"/>
      <c r="C203" s="86"/>
      <c r="D203" s="86"/>
      <c r="E203" s="86"/>
      <c r="F203" s="86"/>
      <c r="G203" s="86"/>
      <c r="H203" s="86"/>
      <c r="I203" s="86"/>
      <c r="J203" s="86"/>
      <c r="K203" s="86"/>
      <c r="L203" s="86"/>
      <c r="M203" s="86"/>
      <c r="N203" s="86"/>
      <c r="O203" s="86"/>
      <c r="P203" s="86"/>
      <c r="Q203" s="86"/>
      <c r="R203" s="86"/>
      <c r="S203" s="86"/>
      <c r="T203" s="86"/>
      <c r="U203" s="86"/>
    </row>
    <row r="204" spans="1:21" x14ac:dyDescent="0.25">
      <c r="A204" s="13"/>
      <c r="B204" s="85" t="s">
        <v>381</v>
      </c>
      <c r="C204" s="85"/>
      <c r="D204" s="85"/>
      <c r="E204" s="85"/>
      <c r="F204" s="85"/>
      <c r="G204" s="85"/>
      <c r="H204" s="85"/>
      <c r="I204" s="85"/>
      <c r="J204" s="85"/>
      <c r="K204" s="85"/>
      <c r="L204" s="85"/>
      <c r="M204" s="85"/>
      <c r="N204" s="85"/>
      <c r="O204" s="85"/>
      <c r="P204" s="85"/>
      <c r="Q204" s="85"/>
      <c r="R204" s="85"/>
      <c r="S204" s="85"/>
      <c r="T204" s="85"/>
      <c r="U204" s="85"/>
    </row>
  </sheetData>
  <mergeCells count="489">
    <mergeCell ref="B203:U203"/>
    <mergeCell ref="B204:U204"/>
    <mergeCell ref="B190:U190"/>
    <mergeCell ref="B191:U191"/>
    <mergeCell ref="B192:U192"/>
    <mergeCell ref="B193:U193"/>
    <mergeCell ref="B194:U194"/>
    <mergeCell ref="B195:U195"/>
    <mergeCell ref="B167:U167"/>
    <mergeCell ref="B168:U168"/>
    <mergeCell ref="B169:U169"/>
    <mergeCell ref="B170:U170"/>
    <mergeCell ref="B171:U171"/>
    <mergeCell ref="B189:U189"/>
    <mergeCell ref="B161:U161"/>
    <mergeCell ref="B162:U162"/>
    <mergeCell ref="B163:U163"/>
    <mergeCell ref="B164:U164"/>
    <mergeCell ref="B165:U165"/>
    <mergeCell ref="B166:U166"/>
    <mergeCell ref="B155:U155"/>
    <mergeCell ref="B156:U156"/>
    <mergeCell ref="B157:U157"/>
    <mergeCell ref="B158:U158"/>
    <mergeCell ref="B159:U159"/>
    <mergeCell ref="B160:U160"/>
    <mergeCell ref="B133:U133"/>
    <mergeCell ref="B134:U134"/>
    <mergeCell ref="B141:U141"/>
    <mergeCell ref="B142:U142"/>
    <mergeCell ref="B143:U143"/>
    <mergeCell ref="B144:U144"/>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59:U59"/>
    <mergeCell ref="B60:U60"/>
    <mergeCell ref="B77:U77"/>
    <mergeCell ref="B94:U94"/>
    <mergeCell ref="B95:U95"/>
    <mergeCell ref="B96:U96"/>
    <mergeCell ref="B53:U53"/>
    <mergeCell ref="B54:U54"/>
    <mergeCell ref="B55:U55"/>
    <mergeCell ref="B56:U56"/>
    <mergeCell ref="B57:U57"/>
    <mergeCell ref="B58:U58"/>
    <mergeCell ref="B7:U7"/>
    <mergeCell ref="B8:U8"/>
    <mergeCell ref="B29:U29"/>
    <mergeCell ref="B50:U50"/>
    <mergeCell ref="B51:U51"/>
    <mergeCell ref="B52:U52"/>
    <mergeCell ref="D200:E200"/>
    <mergeCell ref="D201:E201"/>
    <mergeCell ref="A1:A2"/>
    <mergeCell ref="B1:U1"/>
    <mergeCell ref="B2:U2"/>
    <mergeCell ref="B3:U3"/>
    <mergeCell ref="A4:A204"/>
    <mergeCell ref="B4:U4"/>
    <mergeCell ref="B5:U5"/>
    <mergeCell ref="B6:U6"/>
    <mergeCell ref="B196:B197"/>
    <mergeCell ref="C196:C197"/>
    <mergeCell ref="D196:E196"/>
    <mergeCell ref="D197:E197"/>
    <mergeCell ref="F196:F197"/>
    <mergeCell ref="D198:E198"/>
    <mergeCell ref="D186:E186"/>
    <mergeCell ref="G186:H186"/>
    <mergeCell ref="L186:M186"/>
    <mergeCell ref="O186:P186"/>
    <mergeCell ref="D187:E187"/>
    <mergeCell ref="G187:H187"/>
    <mergeCell ref="L187:M187"/>
    <mergeCell ref="O187:P187"/>
    <mergeCell ref="D183:E183"/>
    <mergeCell ref="G183:H183"/>
    <mergeCell ref="L183:M183"/>
    <mergeCell ref="O183:P183"/>
    <mergeCell ref="D185:E185"/>
    <mergeCell ref="G185:H185"/>
    <mergeCell ref="L185:M185"/>
    <mergeCell ref="O185:P185"/>
    <mergeCell ref="D180:E180"/>
    <mergeCell ref="G180:H180"/>
    <mergeCell ref="L180:M180"/>
    <mergeCell ref="O180:P180"/>
    <mergeCell ref="D181:E181"/>
    <mergeCell ref="G181:H181"/>
    <mergeCell ref="L181:M181"/>
    <mergeCell ref="O181:P181"/>
    <mergeCell ref="D176:R176"/>
    <mergeCell ref="D177:E177"/>
    <mergeCell ref="G177:H177"/>
    <mergeCell ref="L177:M177"/>
    <mergeCell ref="O177:P177"/>
    <mergeCell ref="D179:E179"/>
    <mergeCell ref="G179:H179"/>
    <mergeCell ref="L179:M179"/>
    <mergeCell ref="O179:P179"/>
    <mergeCell ref="N173:N175"/>
    <mergeCell ref="O173:P173"/>
    <mergeCell ref="O174:P174"/>
    <mergeCell ref="O175:P175"/>
    <mergeCell ref="Q173:Q175"/>
    <mergeCell ref="S173:S175"/>
    <mergeCell ref="G174:H174"/>
    <mergeCell ref="G175:H175"/>
    <mergeCell ref="I173:I175"/>
    <mergeCell ref="K173:K175"/>
    <mergeCell ref="L173:M173"/>
    <mergeCell ref="L174:M174"/>
    <mergeCell ref="L175:M175"/>
    <mergeCell ref="D152:T152"/>
    <mergeCell ref="D172:J172"/>
    <mergeCell ref="L172:R172"/>
    <mergeCell ref="B173:B175"/>
    <mergeCell ref="C173:C175"/>
    <mergeCell ref="D173:E173"/>
    <mergeCell ref="D174:E174"/>
    <mergeCell ref="D175:E175"/>
    <mergeCell ref="F173:F175"/>
    <mergeCell ref="G173:H173"/>
    <mergeCell ref="P150:Q150"/>
    <mergeCell ref="P151:Q151"/>
    <mergeCell ref="R150:R151"/>
    <mergeCell ref="S150:T150"/>
    <mergeCell ref="S151:T151"/>
    <mergeCell ref="U150:U151"/>
    <mergeCell ref="I150:I151"/>
    <mergeCell ref="J150:K150"/>
    <mergeCell ref="J151:K151"/>
    <mergeCell ref="L150:L151"/>
    <mergeCell ref="M150:N151"/>
    <mergeCell ref="O150:O151"/>
    <mergeCell ref="B150:B151"/>
    <mergeCell ref="C150:C151"/>
    <mergeCell ref="D150:E151"/>
    <mergeCell ref="F150:F151"/>
    <mergeCell ref="G150:H150"/>
    <mergeCell ref="G151:H151"/>
    <mergeCell ref="O136:O139"/>
    <mergeCell ref="D148:T148"/>
    <mergeCell ref="D149:E149"/>
    <mergeCell ref="G149:H149"/>
    <mergeCell ref="J149:K149"/>
    <mergeCell ref="M149:N149"/>
    <mergeCell ref="P149:T149"/>
    <mergeCell ref="B145:U145"/>
    <mergeCell ref="B146:U146"/>
    <mergeCell ref="B147:U147"/>
    <mergeCell ref="D135:N135"/>
    <mergeCell ref="B136:B139"/>
    <mergeCell ref="C136:C139"/>
    <mergeCell ref="D136:D139"/>
    <mergeCell ref="E136:E139"/>
    <mergeCell ref="G136:G139"/>
    <mergeCell ref="I136:I139"/>
    <mergeCell ref="K136:K139"/>
    <mergeCell ref="M136:M139"/>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U80:U81"/>
    <mergeCell ref="D82:T82"/>
    <mergeCell ref="D83:E83"/>
    <mergeCell ref="G83:H83"/>
    <mergeCell ref="J83:K83"/>
    <mergeCell ref="M83:N83"/>
    <mergeCell ref="P83:Q83"/>
    <mergeCell ref="S83:T83"/>
    <mergeCell ref="O80:O81"/>
    <mergeCell ref="P80:Q80"/>
    <mergeCell ref="P81:Q81"/>
    <mergeCell ref="R80:R81"/>
    <mergeCell ref="S80:T80"/>
    <mergeCell ref="S81:T81"/>
    <mergeCell ref="G81:H81"/>
    <mergeCell ref="I80:I81"/>
    <mergeCell ref="J80:K80"/>
    <mergeCell ref="J81:K81"/>
    <mergeCell ref="L80:L81"/>
    <mergeCell ref="M80:N80"/>
    <mergeCell ref="M81:N81"/>
    <mergeCell ref="D78:T78"/>
    <mergeCell ref="D79:H79"/>
    <mergeCell ref="J79:N79"/>
    <mergeCell ref="P79:T79"/>
    <mergeCell ref="B80:B81"/>
    <mergeCell ref="C80:C81"/>
    <mergeCell ref="D80:E80"/>
    <mergeCell ref="D81:E81"/>
    <mergeCell ref="F80:F81"/>
    <mergeCell ref="G80:H80"/>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U63:U64"/>
    <mergeCell ref="D65:T65"/>
    <mergeCell ref="D66:E66"/>
    <mergeCell ref="G66:H66"/>
    <mergeCell ref="J66:K66"/>
    <mergeCell ref="M66:N66"/>
    <mergeCell ref="P66:Q66"/>
    <mergeCell ref="S66:T66"/>
    <mergeCell ref="O63:O64"/>
    <mergeCell ref="P63:Q63"/>
    <mergeCell ref="P64:Q64"/>
    <mergeCell ref="R63:R64"/>
    <mergeCell ref="S63:T63"/>
    <mergeCell ref="S64:T64"/>
    <mergeCell ref="G64:H64"/>
    <mergeCell ref="I63:I64"/>
    <mergeCell ref="J63:K63"/>
    <mergeCell ref="J64:K64"/>
    <mergeCell ref="L63:L64"/>
    <mergeCell ref="M63:N63"/>
    <mergeCell ref="M64:N64"/>
    <mergeCell ref="D61:T61"/>
    <mergeCell ref="D62:H62"/>
    <mergeCell ref="J62:N62"/>
    <mergeCell ref="P62:T62"/>
    <mergeCell ref="B63:B64"/>
    <mergeCell ref="C63:C64"/>
    <mergeCell ref="D63:E63"/>
    <mergeCell ref="D64:E64"/>
    <mergeCell ref="F63:F64"/>
    <mergeCell ref="G63:H63"/>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L31:L33"/>
    <mergeCell ref="M31:N31"/>
    <mergeCell ref="M32:N32"/>
    <mergeCell ref="M33:N33"/>
    <mergeCell ref="O31:O33"/>
    <mergeCell ref="D34:N34"/>
    <mergeCell ref="F31:F33"/>
    <mergeCell ref="G31:H31"/>
    <mergeCell ref="G32:H32"/>
    <mergeCell ref="G33:H33"/>
    <mergeCell ref="I31:I33"/>
    <mergeCell ref="J31:K31"/>
    <mergeCell ref="J32:K32"/>
    <mergeCell ref="J33:K33"/>
    <mergeCell ref="D27:E27"/>
    <mergeCell ref="G27:H27"/>
    <mergeCell ref="J27:K27"/>
    <mergeCell ref="M27:N27"/>
    <mergeCell ref="D30:N30"/>
    <mergeCell ref="B31:B33"/>
    <mergeCell ref="C31:C33"/>
    <mergeCell ref="D31:E31"/>
    <mergeCell ref="D32:E32"/>
    <mergeCell ref="D33:E33"/>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0:O12"/>
    <mergeCell ref="D13:N13"/>
    <mergeCell ref="D14:E14"/>
    <mergeCell ref="G14:H14"/>
    <mergeCell ref="J14:K14"/>
    <mergeCell ref="M14:N14"/>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16.140625" bestFit="1" customWidth="1"/>
    <col min="2" max="2" width="36.5703125" bestFit="1" customWidth="1"/>
    <col min="3" max="3" width="33.140625" customWidth="1"/>
    <col min="4" max="4" width="6.5703125" customWidth="1"/>
    <col min="5" max="5" width="28.5703125" customWidth="1"/>
    <col min="6" max="6" width="5.7109375" customWidth="1"/>
    <col min="7" max="7" width="30" customWidth="1"/>
    <col min="8" max="8" width="20.5703125" customWidth="1"/>
    <col min="9" max="9" width="6.5703125" customWidth="1"/>
    <col min="10" max="10" width="28.5703125" customWidth="1"/>
    <col min="11" max="11" width="20.5703125" customWidth="1"/>
    <col min="12" max="12" width="30" customWidth="1"/>
    <col min="13" max="13" width="9.140625" customWidth="1"/>
    <col min="14" max="14" width="20.5703125" customWidth="1"/>
    <col min="15" max="15" width="28.5703125" customWidth="1"/>
    <col min="16" max="16" width="33.140625" customWidth="1"/>
    <col min="17" max="17" width="30" customWidth="1"/>
    <col min="18" max="18" width="9.140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83" t="s">
        <v>4</v>
      </c>
      <c r="C3" s="83"/>
      <c r="D3" s="83"/>
      <c r="E3" s="83"/>
      <c r="F3" s="83"/>
      <c r="G3" s="83"/>
      <c r="H3" s="83"/>
      <c r="I3" s="83"/>
      <c r="J3" s="83"/>
      <c r="K3" s="83"/>
      <c r="L3" s="83"/>
      <c r="M3" s="83"/>
      <c r="N3" s="83"/>
      <c r="O3" s="83"/>
      <c r="P3" s="83"/>
      <c r="Q3" s="83"/>
      <c r="R3" s="83"/>
    </row>
    <row r="4" spans="1:18" ht="15" customHeight="1" x14ac:dyDescent="0.25">
      <c r="A4" s="13" t="s">
        <v>382</v>
      </c>
      <c r="B4" s="83" t="s">
        <v>4</v>
      </c>
      <c r="C4" s="83"/>
      <c r="D4" s="83"/>
      <c r="E4" s="83"/>
      <c r="F4" s="83"/>
      <c r="G4" s="83"/>
      <c r="H4" s="83"/>
      <c r="I4" s="83"/>
      <c r="J4" s="83"/>
      <c r="K4" s="83"/>
      <c r="L4" s="83"/>
      <c r="M4" s="83"/>
      <c r="N4" s="83"/>
      <c r="O4" s="83"/>
      <c r="P4" s="83"/>
      <c r="Q4" s="83"/>
      <c r="R4" s="83"/>
    </row>
    <row r="5" spans="1:18" x14ac:dyDescent="0.25">
      <c r="A5" s="13"/>
      <c r="B5" s="84" t="s">
        <v>383</v>
      </c>
      <c r="C5" s="84"/>
      <c r="D5" s="84"/>
      <c r="E5" s="84"/>
      <c r="F5" s="84"/>
      <c r="G5" s="84"/>
      <c r="H5" s="84"/>
      <c r="I5" s="84"/>
      <c r="J5" s="84"/>
      <c r="K5" s="84"/>
      <c r="L5" s="84"/>
      <c r="M5" s="84"/>
      <c r="N5" s="84"/>
      <c r="O5" s="84"/>
      <c r="P5" s="84"/>
      <c r="Q5" s="84"/>
      <c r="R5" s="84"/>
    </row>
    <row r="6" spans="1:18" x14ac:dyDescent="0.25">
      <c r="A6" s="13"/>
      <c r="B6" s="85"/>
      <c r="C6" s="85"/>
      <c r="D6" s="85"/>
      <c r="E6" s="85"/>
      <c r="F6" s="85"/>
      <c r="G6" s="85"/>
      <c r="H6" s="85"/>
      <c r="I6" s="85"/>
      <c r="J6" s="85"/>
      <c r="K6" s="85"/>
      <c r="L6" s="85"/>
      <c r="M6" s="85"/>
      <c r="N6" s="85"/>
      <c r="O6" s="85"/>
      <c r="P6" s="85"/>
      <c r="Q6" s="85"/>
      <c r="R6" s="85"/>
    </row>
    <row r="7" spans="1:18" x14ac:dyDescent="0.25">
      <c r="A7" s="13"/>
      <c r="B7" s="85" t="s">
        <v>384</v>
      </c>
      <c r="C7" s="85"/>
      <c r="D7" s="85"/>
      <c r="E7" s="85"/>
      <c r="F7" s="85"/>
      <c r="G7" s="85"/>
      <c r="H7" s="85"/>
      <c r="I7" s="85"/>
      <c r="J7" s="85"/>
      <c r="K7" s="85"/>
      <c r="L7" s="85"/>
      <c r="M7" s="85"/>
      <c r="N7" s="85"/>
      <c r="O7" s="85"/>
      <c r="P7" s="85"/>
      <c r="Q7" s="85"/>
      <c r="R7" s="85"/>
    </row>
    <row r="8" spans="1:18" x14ac:dyDescent="0.25">
      <c r="A8" s="13"/>
      <c r="B8" s="85"/>
      <c r="C8" s="85"/>
      <c r="D8" s="85"/>
      <c r="E8" s="85"/>
      <c r="F8" s="85"/>
      <c r="G8" s="85"/>
      <c r="H8" s="85"/>
      <c r="I8" s="85"/>
      <c r="J8" s="85"/>
      <c r="K8" s="85"/>
      <c r="L8" s="85"/>
      <c r="M8" s="85"/>
      <c r="N8" s="85"/>
      <c r="O8" s="85"/>
      <c r="P8" s="85"/>
      <c r="Q8" s="85"/>
      <c r="R8" s="85"/>
    </row>
    <row r="9" spans="1:18" ht="15.75" thickBot="1" x14ac:dyDescent="0.3">
      <c r="A9" s="13"/>
      <c r="B9" s="14"/>
      <c r="C9" s="15"/>
      <c r="D9" s="36" t="s">
        <v>259</v>
      </c>
      <c r="E9" s="36"/>
      <c r="F9" s="36"/>
      <c r="G9" s="36"/>
      <c r="H9" s="36"/>
      <c r="I9" s="36"/>
      <c r="J9" s="36"/>
      <c r="K9" s="36"/>
      <c r="L9" s="36"/>
      <c r="M9" s="36"/>
      <c r="N9" s="36"/>
      <c r="O9" s="36"/>
      <c r="P9" s="36"/>
      <c r="Q9" s="36"/>
      <c r="R9" s="15"/>
    </row>
    <row r="10" spans="1:18" ht="15.75" thickBot="1" x14ac:dyDescent="0.3">
      <c r="A10" s="13"/>
      <c r="B10" s="14"/>
      <c r="C10" s="15"/>
      <c r="D10" s="61" t="s">
        <v>385</v>
      </c>
      <c r="E10" s="61"/>
      <c r="F10" s="61"/>
      <c r="G10" s="61"/>
      <c r="H10" s="54"/>
      <c r="I10" s="61" t="s">
        <v>386</v>
      </c>
      <c r="J10" s="61"/>
      <c r="K10" s="61"/>
      <c r="L10" s="61"/>
      <c r="M10" s="54"/>
      <c r="N10" s="61" t="s">
        <v>153</v>
      </c>
      <c r="O10" s="61"/>
      <c r="P10" s="61"/>
      <c r="Q10" s="61"/>
      <c r="R10" s="15"/>
    </row>
    <row r="11" spans="1:18" x14ac:dyDescent="0.25">
      <c r="A11" s="13"/>
      <c r="B11" s="37"/>
      <c r="C11" s="38"/>
      <c r="D11" s="40" t="s">
        <v>387</v>
      </c>
      <c r="E11" s="40"/>
      <c r="F11" s="42"/>
      <c r="G11" s="55" t="s">
        <v>364</v>
      </c>
      <c r="H11" s="38"/>
      <c r="I11" s="40" t="s">
        <v>387</v>
      </c>
      <c r="J11" s="40"/>
      <c r="K11" s="42"/>
      <c r="L11" s="55" t="s">
        <v>364</v>
      </c>
      <c r="M11" s="38"/>
      <c r="N11" s="40" t="s">
        <v>387</v>
      </c>
      <c r="O11" s="40"/>
      <c r="P11" s="42"/>
      <c r="Q11" s="55" t="s">
        <v>364</v>
      </c>
      <c r="R11" s="38"/>
    </row>
    <row r="12" spans="1:18" x14ac:dyDescent="0.25">
      <c r="A12" s="13"/>
      <c r="B12" s="37"/>
      <c r="C12" s="38"/>
      <c r="D12" s="39"/>
      <c r="E12" s="39"/>
      <c r="F12" s="57"/>
      <c r="G12" s="16" t="s">
        <v>365</v>
      </c>
      <c r="H12" s="38"/>
      <c r="I12" s="39"/>
      <c r="J12" s="39"/>
      <c r="K12" s="57"/>
      <c r="L12" s="16" t="s">
        <v>365</v>
      </c>
      <c r="M12" s="38"/>
      <c r="N12" s="39"/>
      <c r="O12" s="39"/>
      <c r="P12" s="57"/>
      <c r="Q12" s="16" t="s">
        <v>365</v>
      </c>
      <c r="R12" s="38"/>
    </row>
    <row r="13" spans="1:18" ht="15.75" thickBot="1" x14ac:dyDescent="0.3">
      <c r="A13" s="13"/>
      <c r="B13" s="37"/>
      <c r="C13" s="38"/>
      <c r="D13" s="36"/>
      <c r="E13" s="36"/>
      <c r="F13" s="57"/>
      <c r="G13" s="17" t="s">
        <v>388</v>
      </c>
      <c r="H13" s="38"/>
      <c r="I13" s="36"/>
      <c r="J13" s="36"/>
      <c r="K13" s="57"/>
      <c r="L13" s="17" t="s">
        <v>388</v>
      </c>
      <c r="M13" s="38"/>
      <c r="N13" s="36"/>
      <c r="O13" s="36"/>
      <c r="P13" s="57"/>
      <c r="Q13" s="17" t="s">
        <v>388</v>
      </c>
      <c r="R13" s="38"/>
    </row>
    <row r="14" spans="1:18" x14ac:dyDescent="0.25">
      <c r="A14" s="13"/>
      <c r="B14" s="14"/>
      <c r="C14" s="15"/>
      <c r="D14" s="39" t="s">
        <v>367</v>
      </c>
      <c r="E14" s="39"/>
      <c r="F14" s="39"/>
      <c r="G14" s="39"/>
      <c r="H14" s="39"/>
      <c r="I14" s="39"/>
      <c r="J14" s="39"/>
      <c r="K14" s="39"/>
      <c r="L14" s="39"/>
      <c r="M14" s="39"/>
      <c r="N14" s="39"/>
      <c r="O14" s="39"/>
      <c r="P14" s="39"/>
      <c r="Q14" s="39"/>
      <c r="R14" s="15"/>
    </row>
    <row r="15" spans="1:18" x14ac:dyDescent="0.25">
      <c r="A15" s="13"/>
      <c r="B15" s="18" t="s">
        <v>389</v>
      </c>
      <c r="C15" s="19"/>
      <c r="D15" s="43"/>
      <c r="E15" s="43"/>
      <c r="F15" s="19"/>
      <c r="G15" s="20"/>
      <c r="H15" s="19"/>
      <c r="I15" s="43"/>
      <c r="J15" s="43"/>
      <c r="K15" s="19"/>
      <c r="L15" s="20"/>
      <c r="M15" s="19"/>
      <c r="N15" s="43"/>
      <c r="O15" s="43"/>
      <c r="P15" s="19"/>
      <c r="Q15" s="20"/>
      <c r="R15" s="19"/>
    </row>
    <row r="16" spans="1:18" x14ac:dyDescent="0.25">
      <c r="A16" s="13"/>
      <c r="B16" s="21" t="s">
        <v>390</v>
      </c>
      <c r="C16" s="14"/>
      <c r="D16" s="11" t="s">
        <v>271</v>
      </c>
      <c r="E16" s="22">
        <v>1035394</v>
      </c>
      <c r="F16" s="14"/>
      <c r="G16" s="23">
        <v>4.33</v>
      </c>
      <c r="H16" s="11" t="s">
        <v>337</v>
      </c>
      <c r="I16" s="11" t="s">
        <v>271</v>
      </c>
      <c r="J16" s="22">
        <v>365375</v>
      </c>
      <c r="K16" s="14"/>
      <c r="L16" s="23">
        <v>4.46</v>
      </c>
      <c r="M16" s="11" t="s">
        <v>337</v>
      </c>
      <c r="N16" s="11" t="s">
        <v>271</v>
      </c>
      <c r="O16" s="22">
        <v>1400769</v>
      </c>
      <c r="P16" s="14"/>
      <c r="Q16" s="23">
        <v>4.3600000000000003</v>
      </c>
      <c r="R16" s="11" t="s">
        <v>337</v>
      </c>
    </row>
    <row r="17" spans="1:18" x14ac:dyDescent="0.25">
      <c r="A17" s="13"/>
      <c r="B17" s="24" t="s">
        <v>391</v>
      </c>
      <c r="C17" s="19"/>
      <c r="D17" s="44">
        <v>523340</v>
      </c>
      <c r="E17" s="44"/>
      <c r="F17" s="19"/>
      <c r="G17" s="26">
        <v>4.33</v>
      </c>
      <c r="H17" s="69" t="s">
        <v>337</v>
      </c>
      <c r="I17" s="44">
        <v>76261</v>
      </c>
      <c r="J17" s="44"/>
      <c r="K17" s="19"/>
      <c r="L17" s="26">
        <v>4.71</v>
      </c>
      <c r="M17" s="69" t="s">
        <v>337</v>
      </c>
      <c r="N17" s="44">
        <v>599601</v>
      </c>
      <c r="O17" s="44"/>
      <c r="P17" s="19"/>
      <c r="Q17" s="26">
        <v>4.38</v>
      </c>
      <c r="R17" s="69" t="s">
        <v>337</v>
      </c>
    </row>
    <row r="18" spans="1:18" ht="15.75" thickBot="1" x14ac:dyDescent="0.3">
      <c r="A18" s="13"/>
      <c r="B18" s="21" t="s">
        <v>392</v>
      </c>
      <c r="C18" s="14"/>
      <c r="D18" s="48">
        <v>106436</v>
      </c>
      <c r="E18" s="48"/>
      <c r="F18" s="14"/>
      <c r="G18" s="23">
        <v>3.98</v>
      </c>
      <c r="H18" s="11" t="s">
        <v>337</v>
      </c>
      <c r="I18" s="48">
        <v>11654</v>
      </c>
      <c r="J18" s="48"/>
      <c r="K18" s="14"/>
      <c r="L18" s="23">
        <v>4.28</v>
      </c>
      <c r="M18" s="11" t="s">
        <v>337</v>
      </c>
      <c r="N18" s="48">
        <v>118090</v>
      </c>
      <c r="O18" s="48"/>
      <c r="P18" s="14"/>
      <c r="Q18" s="23">
        <v>4.01</v>
      </c>
      <c r="R18" s="11" t="s">
        <v>337</v>
      </c>
    </row>
    <row r="19" spans="1:18" ht="15.75" thickBot="1" x14ac:dyDescent="0.3">
      <c r="A19" s="13"/>
      <c r="B19" s="28" t="s">
        <v>393</v>
      </c>
      <c r="C19" s="19"/>
      <c r="D19" s="90">
        <v>1665170</v>
      </c>
      <c r="E19" s="90"/>
      <c r="F19" s="19"/>
      <c r="G19" s="26">
        <v>4.3099999999999996</v>
      </c>
      <c r="H19" s="69" t="s">
        <v>337</v>
      </c>
      <c r="I19" s="90">
        <v>453290</v>
      </c>
      <c r="J19" s="90"/>
      <c r="K19" s="19"/>
      <c r="L19" s="26">
        <v>4.5</v>
      </c>
      <c r="M19" s="69" t="s">
        <v>337</v>
      </c>
      <c r="N19" s="90">
        <v>2118460</v>
      </c>
      <c r="O19" s="90"/>
      <c r="P19" s="19"/>
      <c r="Q19" s="26">
        <v>4.3499999999999996</v>
      </c>
      <c r="R19" s="69" t="s">
        <v>337</v>
      </c>
    </row>
    <row r="20" spans="1:18" x14ac:dyDescent="0.25">
      <c r="A20" s="13"/>
      <c r="B20" s="29" t="s">
        <v>394</v>
      </c>
      <c r="C20" s="14"/>
      <c r="D20" s="91"/>
      <c r="E20" s="91"/>
      <c r="F20" s="14"/>
      <c r="G20" s="34"/>
      <c r="H20" s="14"/>
      <c r="I20" s="91"/>
      <c r="J20" s="91"/>
      <c r="K20" s="14"/>
      <c r="L20" s="34"/>
      <c r="M20" s="14"/>
      <c r="N20" s="91"/>
      <c r="O20" s="91"/>
      <c r="P20" s="14"/>
      <c r="Q20" s="34"/>
      <c r="R20" s="14"/>
    </row>
    <row r="21" spans="1:18" x14ac:dyDescent="0.25">
      <c r="A21" s="13"/>
      <c r="B21" s="24" t="s">
        <v>395</v>
      </c>
      <c r="C21" s="19"/>
      <c r="D21" s="44">
        <v>290951</v>
      </c>
      <c r="E21" s="44"/>
      <c r="F21" s="19"/>
      <c r="G21" s="26">
        <v>3.62</v>
      </c>
      <c r="H21" s="69" t="s">
        <v>337</v>
      </c>
      <c r="I21" s="44">
        <v>118425</v>
      </c>
      <c r="J21" s="44"/>
      <c r="K21" s="19"/>
      <c r="L21" s="26">
        <v>4.62</v>
      </c>
      <c r="M21" s="69" t="s">
        <v>337</v>
      </c>
      <c r="N21" s="44">
        <v>409376</v>
      </c>
      <c r="O21" s="44"/>
      <c r="P21" s="19"/>
      <c r="Q21" s="26">
        <v>3.91</v>
      </c>
      <c r="R21" s="69" t="s">
        <v>337</v>
      </c>
    </row>
    <row r="22" spans="1:18" x14ac:dyDescent="0.25">
      <c r="A22" s="13"/>
      <c r="B22" s="21" t="s">
        <v>396</v>
      </c>
      <c r="C22" s="14"/>
      <c r="D22" s="46">
        <v>480387</v>
      </c>
      <c r="E22" s="46"/>
      <c r="F22" s="14"/>
      <c r="G22" s="23">
        <v>7.15</v>
      </c>
      <c r="H22" s="11" t="s">
        <v>337</v>
      </c>
      <c r="I22" s="46">
        <v>32958</v>
      </c>
      <c r="J22" s="46"/>
      <c r="K22" s="14"/>
      <c r="L22" s="23">
        <v>6.63</v>
      </c>
      <c r="M22" s="11" t="s">
        <v>337</v>
      </c>
      <c r="N22" s="46">
        <v>513345</v>
      </c>
      <c r="O22" s="46"/>
      <c r="P22" s="14"/>
      <c r="Q22" s="23">
        <v>7.12</v>
      </c>
      <c r="R22" s="11" t="s">
        <v>337</v>
      </c>
    </row>
    <row r="23" spans="1:18" ht="15.75" thickBot="1" x14ac:dyDescent="0.3">
      <c r="A23" s="13"/>
      <c r="B23" s="24" t="s">
        <v>397</v>
      </c>
      <c r="C23" s="19"/>
      <c r="D23" s="80">
        <v>43205</v>
      </c>
      <c r="E23" s="80"/>
      <c r="F23" s="19"/>
      <c r="G23" s="26">
        <v>4.7699999999999996</v>
      </c>
      <c r="H23" s="69" t="s">
        <v>337</v>
      </c>
      <c r="I23" s="82" t="s">
        <v>272</v>
      </c>
      <c r="J23" s="82"/>
      <c r="K23" s="19"/>
      <c r="L23" s="26" t="s">
        <v>272</v>
      </c>
      <c r="M23" s="69" t="s">
        <v>337</v>
      </c>
      <c r="N23" s="80">
        <v>43205</v>
      </c>
      <c r="O23" s="80"/>
      <c r="P23" s="19"/>
      <c r="Q23" s="26">
        <v>4.7699999999999996</v>
      </c>
      <c r="R23" s="69" t="s">
        <v>337</v>
      </c>
    </row>
    <row r="24" spans="1:18" ht="15.75" thickBot="1" x14ac:dyDescent="0.3">
      <c r="A24" s="13"/>
      <c r="B24" s="60" t="s">
        <v>398</v>
      </c>
      <c r="C24" s="14"/>
      <c r="D24" s="92">
        <v>814543</v>
      </c>
      <c r="E24" s="92"/>
      <c r="F24" s="14"/>
      <c r="G24" s="23">
        <v>5.76</v>
      </c>
      <c r="H24" s="11" t="s">
        <v>337</v>
      </c>
      <c r="I24" s="92">
        <v>151383</v>
      </c>
      <c r="J24" s="92"/>
      <c r="K24" s="14"/>
      <c r="L24" s="23">
        <v>5.0599999999999996</v>
      </c>
      <c r="M24" s="11" t="s">
        <v>337</v>
      </c>
      <c r="N24" s="92">
        <v>965926</v>
      </c>
      <c r="O24" s="92"/>
      <c r="P24" s="14"/>
      <c r="Q24" s="23">
        <v>5.65</v>
      </c>
      <c r="R24" s="11" t="s">
        <v>337</v>
      </c>
    </row>
    <row r="25" spans="1:18" ht="15.75" thickBot="1" x14ac:dyDescent="0.3">
      <c r="A25" s="13"/>
      <c r="B25" s="18" t="s">
        <v>76</v>
      </c>
      <c r="C25" s="19"/>
      <c r="D25" s="90">
        <v>440949</v>
      </c>
      <c r="E25" s="90"/>
      <c r="F25" s="19"/>
      <c r="G25" s="26">
        <v>5.05</v>
      </c>
      <c r="H25" s="69" t="s">
        <v>337</v>
      </c>
      <c r="I25" s="93" t="s">
        <v>272</v>
      </c>
      <c r="J25" s="93"/>
      <c r="K25" s="19"/>
      <c r="L25" s="26" t="s">
        <v>272</v>
      </c>
      <c r="M25" s="69" t="s">
        <v>337</v>
      </c>
      <c r="N25" s="90">
        <v>440949</v>
      </c>
      <c r="O25" s="90"/>
      <c r="P25" s="19"/>
      <c r="Q25" s="26">
        <v>5.05</v>
      </c>
      <c r="R25" s="69" t="s">
        <v>337</v>
      </c>
    </row>
    <row r="26" spans="1:18" x14ac:dyDescent="0.25">
      <c r="A26" s="13"/>
      <c r="B26" s="29" t="s">
        <v>399</v>
      </c>
      <c r="C26" s="14"/>
      <c r="D26" s="91"/>
      <c r="E26" s="91"/>
      <c r="F26" s="14"/>
      <c r="G26" s="34"/>
      <c r="H26" s="14"/>
      <c r="I26" s="91"/>
      <c r="J26" s="91"/>
      <c r="K26" s="14"/>
      <c r="L26" s="34"/>
      <c r="M26" s="14"/>
      <c r="N26" s="91"/>
      <c r="O26" s="91"/>
      <c r="P26" s="14"/>
      <c r="Q26" s="34"/>
      <c r="R26" s="14"/>
    </row>
    <row r="27" spans="1:18" x14ac:dyDescent="0.25">
      <c r="A27" s="13"/>
      <c r="B27" s="24" t="s">
        <v>400</v>
      </c>
      <c r="C27" s="19"/>
      <c r="D27" s="44">
        <v>385680</v>
      </c>
      <c r="E27" s="44"/>
      <c r="F27" s="19"/>
      <c r="G27" s="26">
        <v>3.67</v>
      </c>
      <c r="H27" s="69" t="s">
        <v>337</v>
      </c>
      <c r="I27" s="44">
        <v>126155</v>
      </c>
      <c r="J27" s="44"/>
      <c r="K27" s="19"/>
      <c r="L27" s="26">
        <v>4.04</v>
      </c>
      <c r="M27" s="69" t="s">
        <v>337</v>
      </c>
      <c r="N27" s="44">
        <v>511835</v>
      </c>
      <c r="O27" s="44"/>
      <c r="P27" s="19"/>
      <c r="Q27" s="26">
        <v>3.76</v>
      </c>
      <c r="R27" s="69" t="s">
        <v>337</v>
      </c>
    </row>
    <row r="28" spans="1:18" x14ac:dyDescent="0.25">
      <c r="A28" s="13"/>
      <c r="B28" s="21" t="s">
        <v>401</v>
      </c>
      <c r="C28" s="14"/>
      <c r="D28" s="46">
        <v>121353</v>
      </c>
      <c r="E28" s="46"/>
      <c r="F28" s="14"/>
      <c r="G28" s="23">
        <v>3.4</v>
      </c>
      <c r="H28" s="11" t="s">
        <v>337</v>
      </c>
      <c r="I28" s="46">
        <v>133535</v>
      </c>
      <c r="J28" s="46"/>
      <c r="K28" s="14"/>
      <c r="L28" s="23">
        <v>3.91</v>
      </c>
      <c r="M28" s="11" t="s">
        <v>337</v>
      </c>
      <c r="N28" s="46">
        <v>254888</v>
      </c>
      <c r="O28" s="46"/>
      <c r="P28" s="14"/>
      <c r="Q28" s="23">
        <v>3.67</v>
      </c>
      <c r="R28" s="11" t="s">
        <v>337</v>
      </c>
    </row>
    <row r="29" spans="1:18" ht="15.75" thickBot="1" x14ac:dyDescent="0.3">
      <c r="A29" s="13"/>
      <c r="B29" s="24" t="s">
        <v>402</v>
      </c>
      <c r="C29" s="19"/>
      <c r="D29" s="80">
        <v>6074</v>
      </c>
      <c r="E29" s="80"/>
      <c r="F29" s="19"/>
      <c r="G29" s="26">
        <v>5.88</v>
      </c>
      <c r="H29" s="69" t="s">
        <v>337</v>
      </c>
      <c r="I29" s="80">
        <v>1345</v>
      </c>
      <c r="J29" s="80"/>
      <c r="K29" s="19"/>
      <c r="L29" s="26">
        <v>14.25</v>
      </c>
      <c r="M29" s="69" t="s">
        <v>337</v>
      </c>
      <c r="N29" s="80">
        <v>7419</v>
      </c>
      <c r="O29" s="80"/>
      <c r="P29" s="19"/>
      <c r="Q29" s="26">
        <v>7.4</v>
      </c>
      <c r="R29" s="69" t="s">
        <v>337</v>
      </c>
    </row>
    <row r="30" spans="1:18" ht="15.75" thickBot="1" x14ac:dyDescent="0.3">
      <c r="A30" s="13"/>
      <c r="B30" s="60" t="s">
        <v>403</v>
      </c>
      <c r="C30" s="14"/>
      <c r="D30" s="92">
        <v>513107</v>
      </c>
      <c r="E30" s="92"/>
      <c r="F30" s="14"/>
      <c r="G30" s="23">
        <v>3.63</v>
      </c>
      <c r="H30" s="11" t="s">
        <v>337</v>
      </c>
      <c r="I30" s="92">
        <v>261035</v>
      </c>
      <c r="J30" s="92"/>
      <c r="K30" s="14"/>
      <c r="L30" s="23">
        <v>4.03</v>
      </c>
      <c r="M30" s="11" t="s">
        <v>337</v>
      </c>
      <c r="N30" s="92">
        <v>774142</v>
      </c>
      <c r="O30" s="92"/>
      <c r="P30" s="14"/>
      <c r="Q30" s="23">
        <v>3.77</v>
      </c>
      <c r="R30" s="11" t="s">
        <v>337</v>
      </c>
    </row>
    <row r="31" spans="1:18" ht="15.75" thickBot="1" x14ac:dyDescent="0.3">
      <c r="A31" s="13"/>
      <c r="B31" s="30" t="s">
        <v>36</v>
      </c>
      <c r="C31" s="19"/>
      <c r="D31" s="31" t="s">
        <v>271</v>
      </c>
      <c r="E31" s="32">
        <v>3433769</v>
      </c>
      <c r="F31" s="19"/>
      <c r="G31" s="26">
        <v>4.6500000000000004</v>
      </c>
      <c r="H31" s="69" t="s">
        <v>337</v>
      </c>
      <c r="I31" s="31" t="s">
        <v>271</v>
      </c>
      <c r="J31" s="32">
        <v>865708</v>
      </c>
      <c r="K31" s="19"/>
      <c r="L31" s="26">
        <v>4.4400000000000004</v>
      </c>
      <c r="M31" s="69" t="s">
        <v>337</v>
      </c>
      <c r="N31" s="31" t="s">
        <v>271</v>
      </c>
      <c r="O31" s="32">
        <v>4299477</v>
      </c>
      <c r="P31" s="19"/>
      <c r="Q31" s="26">
        <v>4.5999999999999996</v>
      </c>
      <c r="R31" s="69" t="s">
        <v>337</v>
      </c>
    </row>
    <row r="32" spans="1:18" ht="15.75" thickTop="1" x14ac:dyDescent="0.25">
      <c r="A32" s="13"/>
      <c r="B32" s="86"/>
      <c r="C32" s="86"/>
      <c r="D32" s="86"/>
      <c r="E32" s="86"/>
      <c r="F32" s="86"/>
      <c r="G32" s="86"/>
      <c r="H32" s="86"/>
      <c r="I32" s="86"/>
      <c r="J32" s="86"/>
      <c r="K32" s="86"/>
      <c r="L32" s="86"/>
      <c r="M32" s="86"/>
      <c r="N32" s="86"/>
      <c r="O32" s="86"/>
      <c r="P32" s="86"/>
      <c r="Q32" s="86"/>
      <c r="R32" s="86"/>
    </row>
    <row r="33" spans="1:18" ht="15.75" thickBot="1" x14ac:dyDescent="0.3">
      <c r="A33" s="13"/>
      <c r="B33" s="14"/>
      <c r="C33" s="15"/>
      <c r="D33" s="36" t="s">
        <v>285</v>
      </c>
      <c r="E33" s="36"/>
      <c r="F33" s="36"/>
      <c r="G33" s="36"/>
      <c r="H33" s="36"/>
      <c r="I33" s="36"/>
      <c r="J33" s="36"/>
      <c r="K33" s="36"/>
      <c r="L33" s="36"/>
      <c r="M33" s="36"/>
      <c r="N33" s="36"/>
      <c r="O33" s="36"/>
      <c r="P33" s="36"/>
      <c r="Q33" s="36"/>
      <c r="R33" s="15"/>
    </row>
    <row r="34" spans="1:18" ht="15.75" thickBot="1" x14ac:dyDescent="0.3">
      <c r="A34" s="13"/>
      <c r="B34" s="14"/>
      <c r="C34" s="15"/>
      <c r="D34" s="61" t="s">
        <v>385</v>
      </c>
      <c r="E34" s="61"/>
      <c r="F34" s="61"/>
      <c r="G34" s="61"/>
      <c r="H34" s="15"/>
      <c r="I34" s="61" t="s">
        <v>386</v>
      </c>
      <c r="J34" s="61"/>
      <c r="K34" s="61"/>
      <c r="L34" s="61"/>
      <c r="M34" s="15"/>
      <c r="N34" s="61" t="s">
        <v>153</v>
      </c>
      <c r="O34" s="61"/>
      <c r="P34" s="61"/>
      <c r="Q34" s="61"/>
      <c r="R34" s="15"/>
    </row>
    <row r="35" spans="1:18" x14ac:dyDescent="0.25">
      <c r="A35" s="13"/>
      <c r="B35" s="37"/>
      <c r="C35" s="38"/>
      <c r="D35" s="40" t="s">
        <v>387</v>
      </c>
      <c r="E35" s="40"/>
      <c r="F35" s="42"/>
      <c r="G35" s="55" t="s">
        <v>364</v>
      </c>
      <c r="H35" s="38"/>
      <c r="I35" s="40" t="s">
        <v>387</v>
      </c>
      <c r="J35" s="40"/>
      <c r="K35" s="42"/>
      <c r="L35" s="55" t="s">
        <v>364</v>
      </c>
      <c r="M35" s="38"/>
      <c r="N35" s="40" t="s">
        <v>387</v>
      </c>
      <c r="O35" s="40"/>
      <c r="P35" s="42"/>
      <c r="Q35" s="55" t="s">
        <v>364</v>
      </c>
      <c r="R35" s="38"/>
    </row>
    <row r="36" spans="1:18" x14ac:dyDescent="0.25">
      <c r="A36" s="13"/>
      <c r="B36" s="37"/>
      <c r="C36" s="38"/>
      <c r="D36" s="39"/>
      <c r="E36" s="39"/>
      <c r="F36" s="57"/>
      <c r="G36" s="16" t="s">
        <v>365</v>
      </c>
      <c r="H36" s="38"/>
      <c r="I36" s="39"/>
      <c r="J36" s="39"/>
      <c r="K36" s="57"/>
      <c r="L36" s="16" t="s">
        <v>365</v>
      </c>
      <c r="M36" s="38"/>
      <c r="N36" s="39"/>
      <c r="O36" s="39"/>
      <c r="P36" s="57"/>
      <c r="Q36" s="16" t="s">
        <v>365</v>
      </c>
      <c r="R36" s="38"/>
    </row>
    <row r="37" spans="1:18" ht="15.75" thickBot="1" x14ac:dyDescent="0.3">
      <c r="A37" s="13"/>
      <c r="B37" s="37"/>
      <c r="C37" s="38"/>
      <c r="D37" s="36"/>
      <c r="E37" s="36"/>
      <c r="F37" s="57"/>
      <c r="G37" s="17" t="s">
        <v>388</v>
      </c>
      <c r="H37" s="38"/>
      <c r="I37" s="36"/>
      <c r="J37" s="36"/>
      <c r="K37" s="57"/>
      <c r="L37" s="17" t="s">
        <v>388</v>
      </c>
      <c r="M37" s="38"/>
      <c r="N37" s="36"/>
      <c r="O37" s="36"/>
      <c r="P37" s="57"/>
      <c r="Q37" s="17" t="s">
        <v>388</v>
      </c>
      <c r="R37" s="38"/>
    </row>
    <row r="38" spans="1:18" x14ac:dyDescent="0.25">
      <c r="A38" s="13"/>
      <c r="B38" s="14"/>
      <c r="C38" s="15"/>
      <c r="D38" s="39" t="s">
        <v>367</v>
      </c>
      <c r="E38" s="39"/>
      <c r="F38" s="39"/>
      <c r="G38" s="39"/>
      <c r="H38" s="39"/>
      <c r="I38" s="39"/>
      <c r="J38" s="39"/>
      <c r="K38" s="39"/>
      <c r="L38" s="39"/>
      <c r="M38" s="39"/>
      <c r="N38" s="39"/>
      <c r="O38" s="39"/>
      <c r="P38" s="39"/>
      <c r="Q38" s="39"/>
      <c r="R38" s="15"/>
    </row>
    <row r="39" spans="1:18" x14ac:dyDescent="0.25">
      <c r="A39" s="13"/>
      <c r="B39" s="94" t="s">
        <v>389</v>
      </c>
      <c r="C39" s="19"/>
      <c r="D39" s="43"/>
      <c r="E39" s="43"/>
      <c r="F39" s="19"/>
      <c r="G39" s="20"/>
      <c r="H39" s="19"/>
      <c r="I39" s="43"/>
      <c r="J39" s="43"/>
      <c r="K39" s="19"/>
      <c r="L39" s="20"/>
      <c r="M39" s="19"/>
      <c r="N39" s="43"/>
      <c r="O39" s="43"/>
      <c r="P39" s="19"/>
      <c r="Q39" s="20"/>
      <c r="R39" s="19"/>
    </row>
    <row r="40" spans="1:18" x14ac:dyDescent="0.25">
      <c r="A40" s="13"/>
      <c r="B40" s="95" t="s">
        <v>404</v>
      </c>
      <c r="C40" s="14"/>
      <c r="D40" s="11" t="s">
        <v>271</v>
      </c>
      <c r="E40" s="22">
        <v>871552</v>
      </c>
      <c r="F40" s="14"/>
      <c r="G40" s="23">
        <v>4.62</v>
      </c>
      <c r="H40" s="11" t="s">
        <v>337</v>
      </c>
      <c r="I40" s="11" t="s">
        <v>271</v>
      </c>
      <c r="J40" s="22">
        <v>429681</v>
      </c>
      <c r="K40" s="14"/>
      <c r="L40" s="23">
        <v>4.6900000000000004</v>
      </c>
      <c r="M40" s="11" t="s">
        <v>337</v>
      </c>
      <c r="N40" s="11" t="s">
        <v>271</v>
      </c>
      <c r="O40" s="22">
        <v>1301233</v>
      </c>
      <c r="P40" s="14"/>
      <c r="Q40" s="23">
        <v>4.6399999999999997</v>
      </c>
      <c r="R40" s="11" t="s">
        <v>337</v>
      </c>
    </row>
    <row r="41" spans="1:18" x14ac:dyDescent="0.25">
      <c r="A41" s="13"/>
      <c r="B41" s="96" t="s">
        <v>391</v>
      </c>
      <c r="C41" s="19"/>
      <c r="D41" s="44">
        <v>506017</v>
      </c>
      <c r="E41" s="44"/>
      <c r="F41" s="19"/>
      <c r="G41" s="26">
        <v>4.5</v>
      </c>
      <c r="H41" s="69" t="s">
        <v>337</v>
      </c>
      <c r="I41" s="44">
        <v>100516</v>
      </c>
      <c r="J41" s="44"/>
      <c r="K41" s="19"/>
      <c r="L41" s="26">
        <v>4.99</v>
      </c>
      <c r="M41" s="69" t="s">
        <v>337</v>
      </c>
      <c r="N41" s="44">
        <v>606533</v>
      </c>
      <c r="O41" s="44"/>
      <c r="P41" s="19"/>
      <c r="Q41" s="26">
        <v>4.58</v>
      </c>
      <c r="R41" s="69" t="s">
        <v>337</v>
      </c>
    </row>
    <row r="42" spans="1:18" ht="15.75" thickBot="1" x14ac:dyDescent="0.3">
      <c r="A42" s="13"/>
      <c r="B42" s="95" t="s">
        <v>392</v>
      </c>
      <c r="C42" s="14"/>
      <c r="D42" s="48">
        <v>80913</v>
      </c>
      <c r="E42" s="48"/>
      <c r="F42" s="14"/>
      <c r="G42" s="23">
        <v>4.2</v>
      </c>
      <c r="H42" s="11" t="s">
        <v>337</v>
      </c>
      <c r="I42" s="48">
        <v>17284</v>
      </c>
      <c r="J42" s="48"/>
      <c r="K42" s="14"/>
      <c r="L42" s="23">
        <v>4.7300000000000004</v>
      </c>
      <c r="M42" s="11" t="s">
        <v>337</v>
      </c>
      <c r="N42" s="48">
        <v>98197</v>
      </c>
      <c r="O42" s="48"/>
      <c r="P42" s="14"/>
      <c r="Q42" s="23">
        <v>4.29</v>
      </c>
      <c r="R42" s="11" t="s">
        <v>337</v>
      </c>
    </row>
    <row r="43" spans="1:18" ht="15.75" thickBot="1" x14ac:dyDescent="0.3">
      <c r="A43" s="13"/>
      <c r="B43" s="97" t="s">
        <v>393</v>
      </c>
      <c r="C43" s="19"/>
      <c r="D43" s="90">
        <v>1458482</v>
      </c>
      <c r="E43" s="90"/>
      <c r="F43" s="19"/>
      <c r="G43" s="26">
        <v>4.5599999999999996</v>
      </c>
      <c r="H43" s="69" t="s">
        <v>337</v>
      </c>
      <c r="I43" s="90">
        <v>547481</v>
      </c>
      <c r="J43" s="90"/>
      <c r="K43" s="19"/>
      <c r="L43" s="26">
        <v>4.75</v>
      </c>
      <c r="M43" s="69" t="s">
        <v>337</v>
      </c>
      <c r="N43" s="90">
        <v>2005963</v>
      </c>
      <c r="O43" s="90"/>
      <c r="P43" s="19"/>
      <c r="Q43" s="26">
        <v>4.6100000000000003</v>
      </c>
      <c r="R43" s="69" t="s">
        <v>337</v>
      </c>
    </row>
    <row r="44" spans="1:18" x14ac:dyDescent="0.25">
      <c r="A44" s="13"/>
      <c r="B44" s="98" t="s">
        <v>394</v>
      </c>
      <c r="C44" s="14"/>
      <c r="D44" s="91"/>
      <c r="E44" s="91"/>
      <c r="F44" s="14"/>
      <c r="G44" s="34"/>
      <c r="H44" s="14"/>
      <c r="I44" s="91"/>
      <c r="J44" s="91"/>
      <c r="K44" s="14"/>
      <c r="L44" s="34"/>
      <c r="M44" s="14"/>
      <c r="N44" s="91"/>
      <c r="O44" s="91"/>
      <c r="P44" s="14"/>
      <c r="Q44" s="34"/>
      <c r="R44" s="14"/>
    </row>
    <row r="45" spans="1:18" x14ac:dyDescent="0.25">
      <c r="A45" s="13"/>
      <c r="B45" s="96" t="s">
        <v>395</v>
      </c>
      <c r="C45" s="19"/>
      <c r="D45" s="44">
        <v>230892</v>
      </c>
      <c r="E45" s="44"/>
      <c r="F45" s="19"/>
      <c r="G45" s="26">
        <v>3.89</v>
      </c>
      <c r="H45" s="69" t="s">
        <v>337</v>
      </c>
      <c r="I45" s="44">
        <v>151385</v>
      </c>
      <c r="J45" s="44"/>
      <c r="K45" s="19"/>
      <c r="L45" s="26">
        <v>4.72</v>
      </c>
      <c r="M45" s="69" t="s">
        <v>337</v>
      </c>
      <c r="N45" s="44">
        <v>382277</v>
      </c>
      <c r="O45" s="44"/>
      <c r="P45" s="19"/>
      <c r="Q45" s="26">
        <v>4.22</v>
      </c>
      <c r="R45" s="69" t="s">
        <v>337</v>
      </c>
    </row>
    <row r="46" spans="1:18" x14ac:dyDescent="0.25">
      <c r="A46" s="13"/>
      <c r="B46" s="95" t="s">
        <v>396</v>
      </c>
      <c r="C46" s="14"/>
      <c r="D46" s="46">
        <v>366297</v>
      </c>
      <c r="E46" s="46"/>
      <c r="F46" s="14"/>
      <c r="G46" s="23">
        <v>7.69</v>
      </c>
      <c r="H46" s="11" t="s">
        <v>337</v>
      </c>
      <c r="I46" s="46">
        <v>54694</v>
      </c>
      <c r="J46" s="46"/>
      <c r="K46" s="14"/>
      <c r="L46" s="23">
        <v>6.91</v>
      </c>
      <c r="M46" s="11" t="s">
        <v>337</v>
      </c>
      <c r="N46" s="46">
        <v>420991</v>
      </c>
      <c r="O46" s="46"/>
      <c r="P46" s="14"/>
      <c r="Q46" s="23">
        <v>7.59</v>
      </c>
      <c r="R46" s="11" t="s">
        <v>337</v>
      </c>
    </row>
    <row r="47" spans="1:18" ht="15.75" thickBot="1" x14ac:dyDescent="0.3">
      <c r="A47" s="13"/>
      <c r="B47" s="96" t="s">
        <v>397</v>
      </c>
      <c r="C47" s="19"/>
      <c r="D47" s="80">
        <v>44187</v>
      </c>
      <c r="E47" s="80"/>
      <c r="F47" s="19"/>
      <c r="G47" s="26">
        <v>5.0199999999999996</v>
      </c>
      <c r="H47" s="69" t="s">
        <v>337</v>
      </c>
      <c r="I47" s="82" t="s">
        <v>272</v>
      </c>
      <c r="J47" s="82"/>
      <c r="K47" s="19"/>
      <c r="L47" s="26" t="s">
        <v>272</v>
      </c>
      <c r="M47" s="19"/>
      <c r="N47" s="80">
        <v>44187</v>
      </c>
      <c r="O47" s="80"/>
      <c r="P47" s="19"/>
      <c r="Q47" s="26">
        <v>5.0199999999999996</v>
      </c>
      <c r="R47" s="69" t="s">
        <v>337</v>
      </c>
    </row>
    <row r="48" spans="1:18" ht="15.75" thickBot="1" x14ac:dyDescent="0.3">
      <c r="A48" s="13"/>
      <c r="B48" s="99" t="s">
        <v>398</v>
      </c>
      <c r="C48" s="14"/>
      <c r="D48" s="92">
        <v>641376</v>
      </c>
      <c r="E48" s="92"/>
      <c r="F48" s="14"/>
      <c r="G48" s="23">
        <v>6.14</v>
      </c>
      <c r="H48" s="11" t="s">
        <v>337</v>
      </c>
      <c r="I48" s="92">
        <v>206079</v>
      </c>
      <c r="J48" s="92"/>
      <c r="K48" s="14"/>
      <c r="L48" s="23">
        <v>5.3</v>
      </c>
      <c r="M48" s="11" t="s">
        <v>337</v>
      </c>
      <c r="N48" s="92">
        <v>847455</v>
      </c>
      <c r="O48" s="92"/>
      <c r="P48" s="14"/>
      <c r="Q48" s="23">
        <v>5.93</v>
      </c>
      <c r="R48" s="11" t="s">
        <v>337</v>
      </c>
    </row>
    <row r="49" spans="1:18" ht="15.75" thickBot="1" x14ac:dyDescent="0.3">
      <c r="A49" s="13"/>
      <c r="B49" s="94" t="s">
        <v>76</v>
      </c>
      <c r="C49" s="19"/>
      <c r="D49" s="90">
        <v>542344</v>
      </c>
      <c r="E49" s="90"/>
      <c r="F49" s="19"/>
      <c r="G49" s="26">
        <v>5.31</v>
      </c>
      <c r="H49" s="69" t="s">
        <v>337</v>
      </c>
      <c r="I49" s="93" t="s">
        <v>272</v>
      </c>
      <c r="J49" s="93"/>
      <c r="K49" s="19"/>
      <c r="L49" s="26" t="s">
        <v>272</v>
      </c>
      <c r="M49" s="19"/>
      <c r="N49" s="90">
        <v>542344</v>
      </c>
      <c r="O49" s="90"/>
      <c r="P49" s="19"/>
      <c r="Q49" s="26">
        <v>5.31</v>
      </c>
      <c r="R49" s="69" t="s">
        <v>337</v>
      </c>
    </row>
    <row r="50" spans="1:18" x14ac:dyDescent="0.25">
      <c r="A50" s="13"/>
      <c r="B50" s="98" t="s">
        <v>399</v>
      </c>
      <c r="C50" s="14"/>
      <c r="D50" s="91"/>
      <c r="E50" s="91"/>
      <c r="F50" s="14"/>
      <c r="G50" s="34"/>
      <c r="H50" s="14"/>
      <c r="I50" s="91"/>
      <c r="J50" s="91"/>
      <c r="K50" s="14"/>
      <c r="L50" s="34"/>
      <c r="M50" s="14"/>
      <c r="N50" s="91"/>
      <c r="O50" s="91"/>
      <c r="P50" s="14"/>
      <c r="Q50" s="34"/>
      <c r="R50" s="14"/>
    </row>
    <row r="51" spans="1:18" x14ac:dyDescent="0.25">
      <c r="A51" s="13"/>
      <c r="B51" s="96" t="s">
        <v>400</v>
      </c>
      <c r="C51" s="19"/>
      <c r="D51" s="44">
        <v>368095</v>
      </c>
      <c r="E51" s="44"/>
      <c r="F51" s="19"/>
      <c r="G51" s="26">
        <v>3.87</v>
      </c>
      <c r="H51" s="69" t="s">
        <v>337</v>
      </c>
      <c r="I51" s="44">
        <v>143014</v>
      </c>
      <c r="J51" s="44"/>
      <c r="K51" s="19"/>
      <c r="L51" s="26">
        <v>4.18</v>
      </c>
      <c r="M51" s="69" t="s">
        <v>337</v>
      </c>
      <c r="N51" s="44">
        <v>511109</v>
      </c>
      <c r="O51" s="44"/>
      <c r="P51" s="19"/>
      <c r="Q51" s="26">
        <v>3.93</v>
      </c>
      <c r="R51" s="69" t="s">
        <v>337</v>
      </c>
    </row>
    <row r="52" spans="1:18" x14ac:dyDescent="0.25">
      <c r="A52" s="13"/>
      <c r="B52" s="95" t="s">
        <v>401</v>
      </c>
      <c r="C52" s="14"/>
      <c r="D52" s="46">
        <v>99683</v>
      </c>
      <c r="E52" s="46"/>
      <c r="F52" s="14"/>
      <c r="G52" s="23">
        <v>3.45</v>
      </c>
      <c r="H52" s="11" t="s">
        <v>337</v>
      </c>
      <c r="I52" s="46">
        <v>161879</v>
      </c>
      <c r="J52" s="46"/>
      <c r="K52" s="14"/>
      <c r="L52" s="23">
        <v>4.07</v>
      </c>
      <c r="M52" s="11" t="s">
        <v>337</v>
      </c>
      <c r="N52" s="46">
        <v>261562</v>
      </c>
      <c r="O52" s="46"/>
      <c r="P52" s="14"/>
      <c r="Q52" s="23">
        <v>3.83</v>
      </c>
      <c r="R52" s="11" t="s">
        <v>337</v>
      </c>
    </row>
    <row r="53" spans="1:18" ht="15.75" thickBot="1" x14ac:dyDescent="0.3">
      <c r="A53" s="13"/>
      <c r="B53" s="96" t="s">
        <v>402</v>
      </c>
      <c r="C53" s="19"/>
      <c r="D53" s="80">
        <v>6122</v>
      </c>
      <c r="E53" s="80"/>
      <c r="F53" s="19"/>
      <c r="G53" s="26">
        <v>5.35</v>
      </c>
      <c r="H53" s="69" t="s">
        <v>337</v>
      </c>
      <c r="I53" s="80">
        <v>1157</v>
      </c>
      <c r="J53" s="80"/>
      <c r="K53" s="19"/>
      <c r="L53" s="26">
        <v>12.97</v>
      </c>
      <c r="M53" s="69" t="s">
        <v>337</v>
      </c>
      <c r="N53" s="80">
        <v>7279</v>
      </c>
      <c r="O53" s="80"/>
      <c r="P53" s="19"/>
      <c r="Q53" s="26">
        <v>6.56</v>
      </c>
      <c r="R53" s="69" t="s">
        <v>337</v>
      </c>
    </row>
    <row r="54" spans="1:18" ht="15.75" thickBot="1" x14ac:dyDescent="0.3">
      <c r="A54" s="13"/>
      <c r="B54" s="99" t="s">
        <v>403</v>
      </c>
      <c r="C54" s="14"/>
      <c r="D54" s="92">
        <v>473900</v>
      </c>
      <c r="E54" s="92"/>
      <c r="F54" s="14"/>
      <c r="G54" s="23">
        <v>3.78</v>
      </c>
      <c r="H54" s="11" t="s">
        <v>337</v>
      </c>
      <c r="I54" s="92">
        <v>306050</v>
      </c>
      <c r="J54" s="92"/>
      <c r="K54" s="14"/>
      <c r="L54" s="23">
        <v>4.1500000000000004</v>
      </c>
      <c r="M54" s="11" t="s">
        <v>337</v>
      </c>
      <c r="N54" s="92">
        <v>779950</v>
      </c>
      <c r="O54" s="92"/>
      <c r="P54" s="14"/>
      <c r="Q54" s="23">
        <v>3.92</v>
      </c>
      <c r="R54" s="11" t="s">
        <v>337</v>
      </c>
    </row>
    <row r="55" spans="1:18" ht="15.75" thickBot="1" x14ac:dyDescent="0.3">
      <c r="A55" s="13"/>
      <c r="B55" s="100" t="s">
        <v>36</v>
      </c>
      <c r="C55" s="19"/>
      <c r="D55" s="31" t="s">
        <v>271</v>
      </c>
      <c r="E55" s="32">
        <v>3116102</v>
      </c>
      <c r="F55" s="19"/>
      <c r="G55" s="26">
        <v>4.8899999999999997</v>
      </c>
      <c r="H55" s="69" t="s">
        <v>337</v>
      </c>
      <c r="I55" s="31" t="s">
        <v>271</v>
      </c>
      <c r="J55" s="32">
        <v>1059610</v>
      </c>
      <c r="K55" s="19"/>
      <c r="L55" s="26">
        <v>4.67</v>
      </c>
      <c r="M55" s="69" t="s">
        <v>337</v>
      </c>
      <c r="N55" s="31" t="s">
        <v>271</v>
      </c>
      <c r="O55" s="32">
        <v>4175712</v>
      </c>
      <c r="P55" s="19"/>
      <c r="Q55" s="26">
        <v>4.83</v>
      </c>
      <c r="R55" s="69" t="s">
        <v>337</v>
      </c>
    </row>
    <row r="56" spans="1:18" ht="15.75" thickTop="1" x14ac:dyDescent="0.25">
      <c r="A56" s="13"/>
      <c r="B56" s="86"/>
      <c r="C56" s="86"/>
      <c r="D56" s="86"/>
      <c r="E56" s="86"/>
      <c r="F56" s="86"/>
      <c r="G56" s="86"/>
      <c r="H56" s="86"/>
      <c r="I56" s="86"/>
      <c r="J56" s="86"/>
      <c r="K56" s="86"/>
      <c r="L56" s="86"/>
      <c r="M56" s="86"/>
      <c r="N56" s="86"/>
      <c r="O56" s="86"/>
      <c r="P56" s="86"/>
      <c r="Q56" s="86"/>
      <c r="R56" s="86"/>
    </row>
    <row r="57" spans="1:18" x14ac:dyDescent="0.25">
      <c r="A57" s="13"/>
      <c r="B57" s="85" t="s">
        <v>405</v>
      </c>
      <c r="C57" s="85"/>
      <c r="D57" s="85"/>
      <c r="E57" s="85"/>
      <c r="F57" s="85"/>
      <c r="G57" s="85"/>
      <c r="H57" s="85"/>
      <c r="I57" s="85"/>
      <c r="J57" s="85"/>
      <c r="K57" s="85"/>
      <c r="L57" s="85"/>
      <c r="M57" s="85"/>
      <c r="N57" s="85"/>
      <c r="O57" s="85"/>
      <c r="P57" s="85"/>
      <c r="Q57" s="85"/>
      <c r="R57" s="85"/>
    </row>
    <row r="58" spans="1:18" x14ac:dyDescent="0.25">
      <c r="A58" s="13"/>
      <c r="B58" s="85"/>
      <c r="C58" s="85"/>
      <c r="D58" s="85"/>
      <c r="E58" s="85"/>
      <c r="F58" s="85"/>
      <c r="G58" s="85"/>
      <c r="H58" s="85"/>
      <c r="I58" s="85"/>
      <c r="J58" s="85"/>
      <c r="K58" s="85"/>
      <c r="L58" s="85"/>
      <c r="M58" s="85"/>
      <c r="N58" s="85"/>
      <c r="O58" s="85"/>
      <c r="P58" s="85"/>
      <c r="Q58" s="85"/>
      <c r="R58" s="85"/>
    </row>
    <row r="59" spans="1:18" x14ac:dyDescent="0.25">
      <c r="A59" s="13"/>
      <c r="B59" s="85" t="s">
        <v>406</v>
      </c>
      <c r="C59" s="85"/>
      <c r="D59" s="85"/>
      <c r="E59" s="85"/>
      <c r="F59" s="85"/>
      <c r="G59" s="85"/>
      <c r="H59" s="85"/>
      <c r="I59" s="85"/>
      <c r="J59" s="85"/>
      <c r="K59" s="85"/>
      <c r="L59" s="85"/>
      <c r="M59" s="85"/>
      <c r="N59" s="85"/>
      <c r="O59" s="85"/>
      <c r="P59" s="85"/>
      <c r="Q59" s="85"/>
      <c r="R59" s="85"/>
    </row>
    <row r="60" spans="1:18" x14ac:dyDescent="0.25">
      <c r="A60" s="13"/>
      <c r="B60" s="85"/>
      <c r="C60" s="85"/>
      <c r="D60" s="85"/>
      <c r="E60" s="85"/>
      <c r="F60" s="85"/>
      <c r="G60" s="85"/>
      <c r="H60" s="85"/>
      <c r="I60" s="85"/>
      <c r="J60" s="85"/>
      <c r="K60" s="85"/>
      <c r="L60" s="85"/>
      <c r="M60" s="85"/>
      <c r="N60" s="85"/>
      <c r="O60" s="85"/>
      <c r="P60" s="85"/>
      <c r="Q60" s="85"/>
      <c r="R60" s="85"/>
    </row>
    <row r="61" spans="1:18" x14ac:dyDescent="0.25">
      <c r="A61" s="13"/>
      <c r="B61" s="87" t="s">
        <v>407</v>
      </c>
      <c r="C61" s="87"/>
      <c r="D61" s="87"/>
      <c r="E61" s="87"/>
      <c r="F61" s="87"/>
      <c r="G61" s="87"/>
      <c r="H61" s="87"/>
      <c r="I61" s="87"/>
      <c r="J61" s="87"/>
      <c r="K61" s="87"/>
      <c r="L61" s="87"/>
      <c r="M61" s="87"/>
      <c r="N61" s="87"/>
      <c r="O61" s="87"/>
      <c r="P61" s="87"/>
      <c r="Q61" s="87"/>
      <c r="R61" s="87"/>
    </row>
    <row r="62" spans="1:18" x14ac:dyDescent="0.25">
      <c r="A62" s="13"/>
      <c r="B62" s="85"/>
      <c r="C62" s="85"/>
      <c r="D62" s="85"/>
      <c r="E62" s="85"/>
      <c r="F62" s="85"/>
      <c r="G62" s="85"/>
      <c r="H62" s="85"/>
      <c r="I62" s="85"/>
      <c r="J62" s="85"/>
      <c r="K62" s="85"/>
      <c r="L62" s="85"/>
      <c r="M62" s="85"/>
      <c r="N62" s="85"/>
      <c r="O62" s="85"/>
      <c r="P62" s="85"/>
      <c r="Q62" s="85"/>
      <c r="R62" s="85"/>
    </row>
    <row r="63" spans="1:18" x14ac:dyDescent="0.25">
      <c r="A63" s="13"/>
      <c r="B63" s="85" t="s">
        <v>408</v>
      </c>
      <c r="C63" s="85"/>
      <c r="D63" s="85"/>
      <c r="E63" s="85"/>
      <c r="F63" s="85"/>
      <c r="G63" s="85"/>
      <c r="H63" s="85"/>
      <c r="I63" s="85"/>
      <c r="J63" s="85"/>
      <c r="K63" s="85"/>
      <c r="L63" s="85"/>
      <c r="M63" s="85"/>
      <c r="N63" s="85"/>
      <c r="O63" s="85"/>
      <c r="P63" s="85"/>
      <c r="Q63" s="85"/>
      <c r="R63" s="85"/>
    </row>
    <row r="64" spans="1:18" x14ac:dyDescent="0.25">
      <c r="A64" s="13"/>
      <c r="B64" s="85"/>
      <c r="C64" s="85"/>
      <c r="D64" s="85"/>
      <c r="E64" s="85"/>
      <c r="F64" s="85"/>
      <c r="G64" s="85"/>
      <c r="H64" s="85"/>
      <c r="I64" s="85"/>
      <c r="J64" s="85"/>
      <c r="K64" s="85"/>
      <c r="L64" s="85"/>
      <c r="M64" s="85"/>
      <c r="N64" s="85"/>
      <c r="O64" s="85"/>
      <c r="P64" s="85"/>
      <c r="Q64" s="85"/>
      <c r="R64" s="85"/>
    </row>
    <row r="65" spans="1:18" ht="15.75" thickBot="1" x14ac:dyDescent="0.3">
      <c r="A65" s="13"/>
      <c r="B65" s="14"/>
      <c r="C65" s="15"/>
      <c r="D65" s="36" t="s">
        <v>409</v>
      </c>
      <c r="E65" s="36"/>
      <c r="F65" s="36"/>
      <c r="G65" s="36"/>
      <c r="H65" s="36"/>
      <c r="I65" s="15"/>
      <c r="J65" s="36" t="s">
        <v>410</v>
      </c>
      <c r="K65" s="36"/>
      <c r="L65" s="36"/>
      <c r="M65" s="36"/>
      <c r="N65" s="36"/>
      <c r="O65" s="15"/>
    </row>
    <row r="66" spans="1:18" ht="15.75" thickBot="1" x14ac:dyDescent="0.3">
      <c r="A66" s="13"/>
      <c r="B66" s="14"/>
      <c r="C66" s="15"/>
      <c r="D66" s="61">
        <v>2013</v>
      </c>
      <c r="E66" s="61"/>
      <c r="F66" s="54"/>
      <c r="G66" s="61">
        <v>2012</v>
      </c>
      <c r="H66" s="61"/>
      <c r="I66" s="15"/>
      <c r="J66" s="61">
        <v>2013</v>
      </c>
      <c r="K66" s="61"/>
      <c r="L66" s="54"/>
      <c r="M66" s="61">
        <v>2012</v>
      </c>
      <c r="N66" s="61"/>
      <c r="O66" s="15"/>
    </row>
    <row r="67" spans="1:18" x14ac:dyDescent="0.25">
      <c r="A67" s="13"/>
      <c r="B67" s="14"/>
      <c r="C67" s="15"/>
      <c r="D67" s="39" t="s">
        <v>268</v>
      </c>
      <c r="E67" s="39"/>
      <c r="F67" s="39"/>
      <c r="G67" s="39"/>
      <c r="H67" s="39"/>
      <c r="I67" s="39"/>
      <c r="J67" s="39"/>
      <c r="K67" s="39"/>
      <c r="L67" s="39"/>
      <c r="M67" s="39"/>
      <c r="N67" s="39"/>
      <c r="O67" s="15"/>
    </row>
    <row r="68" spans="1:18" x14ac:dyDescent="0.25">
      <c r="A68" s="13"/>
      <c r="B68" s="18" t="s">
        <v>411</v>
      </c>
      <c r="C68" s="19"/>
      <c r="D68" s="69" t="s">
        <v>271</v>
      </c>
      <c r="E68" s="25">
        <v>52182</v>
      </c>
      <c r="F68" s="19"/>
      <c r="G68" s="69" t="s">
        <v>271</v>
      </c>
      <c r="H68" s="25">
        <v>68656</v>
      </c>
      <c r="I68" s="19"/>
      <c r="J68" s="69" t="s">
        <v>271</v>
      </c>
      <c r="K68" s="25">
        <v>57812</v>
      </c>
      <c r="L68" s="19"/>
      <c r="M68" s="69" t="s">
        <v>271</v>
      </c>
      <c r="N68" s="26" t="s">
        <v>412</v>
      </c>
      <c r="O68" s="69" t="s">
        <v>355</v>
      </c>
    </row>
    <row r="69" spans="1:18" x14ac:dyDescent="0.25">
      <c r="A69" s="13"/>
      <c r="B69" s="29" t="s">
        <v>413</v>
      </c>
      <c r="C69" s="14"/>
      <c r="D69" s="47" t="s">
        <v>272</v>
      </c>
      <c r="E69" s="47"/>
      <c r="F69" s="14"/>
      <c r="G69" s="47" t="s">
        <v>272</v>
      </c>
      <c r="H69" s="47"/>
      <c r="I69" s="14"/>
      <c r="J69" s="47" t="s">
        <v>272</v>
      </c>
      <c r="K69" s="47"/>
      <c r="L69" s="14"/>
      <c r="M69" s="46">
        <v>81503</v>
      </c>
      <c r="N69" s="46"/>
      <c r="O69" s="14"/>
    </row>
    <row r="70" spans="1:18" ht="38.25" x14ac:dyDescent="0.25">
      <c r="A70" s="13"/>
      <c r="B70" s="18" t="s">
        <v>414</v>
      </c>
      <c r="C70" s="19"/>
      <c r="D70" s="44">
        <v>1537</v>
      </c>
      <c r="E70" s="44"/>
      <c r="F70" s="19"/>
      <c r="G70" s="44">
        <v>1200</v>
      </c>
      <c r="H70" s="44"/>
      <c r="I70" s="19"/>
      <c r="J70" s="44">
        <v>6913</v>
      </c>
      <c r="K70" s="44"/>
      <c r="L70" s="19"/>
      <c r="M70" s="44">
        <v>1200</v>
      </c>
      <c r="N70" s="44"/>
      <c r="O70" s="19"/>
    </row>
    <row r="71" spans="1:18" ht="15.75" thickBot="1" x14ac:dyDescent="0.3">
      <c r="A71" s="13"/>
      <c r="B71" s="29" t="s">
        <v>415</v>
      </c>
      <c r="C71" s="14"/>
      <c r="D71" s="49" t="s">
        <v>416</v>
      </c>
      <c r="E71" s="49"/>
      <c r="F71" s="11" t="s">
        <v>355</v>
      </c>
      <c r="G71" s="49" t="s">
        <v>417</v>
      </c>
      <c r="H71" s="49"/>
      <c r="I71" s="11" t="s">
        <v>355</v>
      </c>
      <c r="J71" s="49" t="s">
        <v>418</v>
      </c>
      <c r="K71" s="49"/>
      <c r="L71" s="11" t="s">
        <v>355</v>
      </c>
      <c r="M71" s="49" t="s">
        <v>419</v>
      </c>
      <c r="N71" s="49"/>
      <c r="O71" s="11" t="s">
        <v>355</v>
      </c>
    </row>
    <row r="72" spans="1:18" ht="15.75" thickBot="1" x14ac:dyDescent="0.3">
      <c r="A72" s="13"/>
      <c r="B72" s="24" t="s">
        <v>420</v>
      </c>
      <c r="C72" s="19"/>
      <c r="D72" s="31" t="s">
        <v>271</v>
      </c>
      <c r="E72" s="32">
        <v>48690</v>
      </c>
      <c r="F72" s="19"/>
      <c r="G72" s="31" t="s">
        <v>271</v>
      </c>
      <c r="H72" s="32">
        <v>62224</v>
      </c>
      <c r="I72" s="19"/>
      <c r="J72" s="31" t="s">
        <v>271</v>
      </c>
      <c r="K72" s="32">
        <v>48690</v>
      </c>
      <c r="L72" s="19"/>
      <c r="M72" s="31" t="s">
        <v>271</v>
      </c>
      <c r="N72" s="32">
        <v>62224</v>
      </c>
      <c r="O72" s="19"/>
    </row>
    <row r="73" spans="1:18" ht="15.75" thickTop="1" x14ac:dyDescent="0.25">
      <c r="A73" s="13"/>
      <c r="B73" s="86"/>
      <c r="C73" s="86"/>
      <c r="D73" s="86"/>
      <c r="E73" s="86"/>
      <c r="F73" s="86"/>
      <c r="G73" s="86"/>
      <c r="H73" s="86"/>
      <c r="I73" s="86"/>
      <c r="J73" s="86"/>
      <c r="K73" s="86"/>
      <c r="L73" s="86"/>
      <c r="M73" s="86"/>
      <c r="N73" s="86"/>
      <c r="O73" s="86"/>
      <c r="P73" s="86"/>
      <c r="Q73" s="86"/>
      <c r="R73" s="86"/>
    </row>
    <row r="74" spans="1:18" ht="25.5" customHeight="1" x14ac:dyDescent="0.25">
      <c r="A74" s="13"/>
      <c r="B74" s="85" t="s">
        <v>421</v>
      </c>
      <c r="C74" s="85"/>
      <c r="D74" s="85"/>
      <c r="E74" s="85"/>
      <c r="F74" s="85"/>
      <c r="G74" s="85"/>
      <c r="H74" s="85"/>
      <c r="I74" s="85"/>
      <c r="J74" s="85"/>
      <c r="K74" s="85"/>
      <c r="L74" s="85"/>
      <c r="M74" s="85"/>
      <c r="N74" s="85"/>
      <c r="O74" s="85"/>
      <c r="P74" s="85"/>
      <c r="Q74" s="85"/>
      <c r="R74" s="85"/>
    </row>
    <row r="75" spans="1:18" x14ac:dyDescent="0.25">
      <c r="A75" s="13"/>
      <c r="B75" s="85"/>
      <c r="C75" s="85"/>
      <c r="D75" s="85"/>
      <c r="E75" s="85"/>
      <c r="F75" s="85"/>
      <c r="G75" s="85"/>
      <c r="H75" s="85"/>
      <c r="I75" s="85"/>
      <c r="J75" s="85"/>
      <c r="K75" s="85"/>
      <c r="L75" s="85"/>
      <c r="M75" s="85"/>
      <c r="N75" s="85"/>
      <c r="O75" s="85"/>
      <c r="P75" s="85"/>
      <c r="Q75" s="85"/>
      <c r="R75" s="85"/>
    </row>
    <row r="76" spans="1:18" x14ac:dyDescent="0.25">
      <c r="A76" s="13"/>
      <c r="B76" s="85" t="s">
        <v>422</v>
      </c>
      <c r="C76" s="85"/>
      <c r="D76" s="85"/>
      <c r="E76" s="85"/>
      <c r="F76" s="85"/>
      <c r="G76" s="85"/>
      <c r="H76" s="85"/>
      <c r="I76" s="85"/>
      <c r="J76" s="85"/>
      <c r="K76" s="85"/>
      <c r="L76" s="85"/>
      <c r="M76" s="85"/>
      <c r="N76" s="85"/>
      <c r="O76" s="85"/>
      <c r="P76" s="85"/>
      <c r="Q76" s="85"/>
      <c r="R76" s="85"/>
    </row>
    <row r="77" spans="1:18" x14ac:dyDescent="0.25">
      <c r="A77" s="13"/>
      <c r="B77" s="85"/>
      <c r="C77" s="85"/>
      <c r="D77" s="85"/>
      <c r="E77" s="85"/>
      <c r="F77" s="85"/>
      <c r="G77" s="85"/>
      <c r="H77" s="85"/>
      <c r="I77" s="85"/>
      <c r="J77" s="85"/>
      <c r="K77" s="85"/>
      <c r="L77" s="85"/>
      <c r="M77" s="85"/>
      <c r="N77" s="85"/>
      <c r="O77" s="85"/>
      <c r="P77" s="85"/>
      <c r="Q77" s="85"/>
      <c r="R77" s="85"/>
    </row>
    <row r="78" spans="1:18" x14ac:dyDescent="0.25">
      <c r="A78" s="13"/>
      <c r="B78" s="87" t="s">
        <v>423</v>
      </c>
      <c r="C78" s="87"/>
      <c r="D78" s="87"/>
      <c r="E78" s="87"/>
      <c r="F78" s="87"/>
      <c r="G78" s="87"/>
      <c r="H78" s="87"/>
      <c r="I78" s="87"/>
      <c r="J78" s="87"/>
      <c r="K78" s="87"/>
      <c r="L78" s="87"/>
      <c r="M78" s="87"/>
      <c r="N78" s="87"/>
      <c r="O78" s="87"/>
      <c r="P78" s="87"/>
      <c r="Q78" s="87"/>
      <c r="R78" s="87"/>
    </row>
    <row r="79" spans="1:18" x14ac:dyDescent="0.25">
      <c r="A79" s="13"/>
      <c r="B79" s="85"/>
      <c r="C79" s="85"/>
      <c r="D79" s="85"/>
      <c r="E79" s="85"/>
      <c r="F79" s="85"/>
      <c r="G79" s="85"/>
      <c r="H79" s="85"/>
      <c r="I79" s="85"/>
      <c r="J79" s="85"/>
      <c r="K79" s="85"/>
      <c r="L79" s="85"/>
      <c r="M79" s="85"/>
      <c r="N79" s="85"/>
      <c r="O79" s="85"/>
      <c r="P79" s="85"/>
      <c r="Q79" s="85"/>
      <c r="R79" s="85"/>
    </row>
    <row r="80" spans="1:18" ht="25.5" customHeight="1" x14ac:dyDescent="0.25">
      <c r="A80" s="13"/>
      <c r="B80" s="85" t="s">
        <v>424</v>
      </c>
      <c r="C80" s="85"/>
      <c r="D80" s="85"/>
      <c r="E80" s="85"/>
      <c r="F80" s="85"/>
      <c r="G80" s="85"/>
      <c r="H80" s="85"/>
      <c r="I80" s="85"/>
      <c r="J80" s="85"/>
      <c r="K80" s="85"/>
      <c r="L80" s="85"/>
      <c r="M80" s="85"/>
      <c r="N80" s="85"/>
      <c r="O80" s="85"/>
      <c r="P80" s="85"/>
      <c r="Q80" s="85"/>
      <c r="R80" s="85"/>
    </row>
    <row r="81" spans="1:18" x14ac:dyDescent="0.25">
      <c r="A81" s="13"/>
      <c r="B81" s="85"/>
      <c r="C81" s="85"/>
      <c r="D81" s="85"/>
      <c r="E81" s="85"/>
      <c r="F81" s="85"/>
      <c r="G81" s="85"/>
      <c r="H81" s="85"/>
      <c r="I81" s="85"/>
      <c r="J81" s="85"/>
      <c r="K81" s="85"/>
      <c r="L81" s="85"/>
      <c r="M81" s="85"/>
      <c r="N81" s="85"/>
      <c r="O81" s="85"/>
      <c r="P81" s="85"/>
      <c r="Q81" s="85"/>
      <c r="R81" s="85"/>
    </row>
    <row r="82" spans="1:18" x14ac:dyDescent="0.25">
      <c r="A82" s="13"/>
      <c r="B82" s="85" t="s">
        <v>425</v>
      </c>
      <c r="C82" s="85"/>
      <c r="D82" s="85"/>
      <c r="E82" s="85"/>
      <c r="F82" s="85"/>
      <c r="G82" s="85"/>
      <c r="H82" s="85"/>
      <c r="I82" s="85"/>
      <c r="J82" s="85"/>
      <c r="K82" s="85"/>
      <c r="L82" s="85"/>
      <c r="M82" s="85"/>
      <c r="N82" s="85"/>
      <c r="O82" s="85"/>
      <c r="P82" s="85"/>
      <c r="Q82" s="85"/>
      <c r="R82" s="85"/>
    </row>
    <row r="83" spans="1:18" x14ac:dyDescent="0.25">
      <c r="A83" s="13"/>
      <c r="B83" s="86"/>
      <c r="C83" s="86"/>
      <c r="D83" s="86"/>
      <c r="E83" s="86"/>
      <c r="F83" s="86"/>
      <c r="G83" s="86"/>
      <c r="H83" s="86"/>
      <c r="I83" s="86"/>
      <c r="J83" s="86"/>
      <c r="K83" s="86"/>
      <c r="L83" s="86"/>
      <c r="M83" s="86"/>
      <c r="N83" s="86"/>
      <c r="O83" s="86"/>
      <c r="P83" s="86"/>
      <c r="Q83" s="86"/>
      <c r="R83" s="86"/>
    </row>
    <row r="84" spans="1:18" ht="15.75" thickBot="1" x14ac:dyDescent="0.3">
      <c r="A84" s="13"/>
      <c r="B84" s="14"/>
      <c r="C84" s="15"/>
      <c r="D84" s="36" t="s">
        <v>410</v>
      </c>
      <c r="E84" s="36"/>
      <c r="F84" s="36"/>
      <c r="G84" s="36"/>
      <c r="H84" s="36"/>
      <c r="I84" s="15"/>
    </row>
    <row r="85" spans="1:18" ht="15.75" thickBot="1" x14ac:dyDescent="0.3">
      <c r="A85" s="13"/>
      <c r="B85" s="14"/>
      <c r="C85" s="15"/>
      <c r="D85" s="61">
        <v>2013</v>
      </c>
      <c r="E85" s="61"/>
      <c r="F85" s="15"/>
      <c r="G85" s="61">
        <v>2012</v>
      </c>
      <c r="H85" s="61"/>
      <c r="I85" s="15"/>
    </row>
    <row r="86" spans="1:18" x14ac:dyDescent="0.25">
      <c r="A86" s="13"/>
      <c r="B86" s="14"/>
      <c r="C86" s="15"/>
      <c r="D86" s="39" t="s">
        <v>268</v>
      </c>
      <c r="E86" s="39"/>
      <c r="F86" s="39"/>
      <c r="G86" s="39"/>
      <c r="H86" s="39"/>
      <c r="I86" s="15"/>
    </row>
    <row r="87" spans="1:18" x14ac:dyDescent="0.25">
      <c r="A87" s="13"/>
      <c r="B87" s="18" t="s">
        <v>411</v>
      </c>
      <c r="C87" s="19"/>
      <c r="D87" s="69" t="s">
        <v>271</v>
      </c>
      <c r="E87" s="25">
        <v>4083</v>
      </c>
      <c r="F87" s="19"/>
      <c r="G87" s="69" t="s">
        <v>271</v>
      </c>
      <c r="H87" s="25">
        <v>16428</v>
      </c>
      <c r="I87" s="19"/>
    </row>
    <row r="88" spans="1:18" x14ac:dyDescent="0.25">
      <c r="A88" s="13"/>
      <c r="B88" s="29" t="s">
        <v>426</v>
      </c>
      <c r="C88" s="14"/>
      <c r="D88" s="47" t="s">
        <v>272</v>
      </c>
      <c r="E88" s="47"/>
      <c r="F88" s="14"/>
      <c r="G88" s="46">
        <v>2848</v>
      </c>
      <c r="H88" s="46"/>
      <c r="I88" s="14"/>
    </row>
    <row r="89" spans="1:18" x14ac:dyDescent="0.25">
      <c r="A89" s="13"/>
      <c r="B89" s="18" t="s">
        <v>427</v>
      </c>
      <c r="C89" s="19"/>
      <c r="D89" s="45">
        <v>498</v>
      </c>
      <c r="E89" s="45"/>
      <c r="F89" s="19"/>
      <c r="G89" s="45">
        <v>140</v>
      </c>
      <c r="H89" s="45"/>
      <c r="I89" s="19"/>
    </row>
    <row r="90" spans="1:18" x14ac:dyDescent="0.25">
      <c r="A90" s="13"/>
      <c r="B90" s="29" t="s">
        <v>428</v>
      </c>
      <c r="C90" s="14"/>
      <c r="D90" s="46">
        <v>6163</v>
      </c>
      <c r="E90" s="46"/>
      <c r="F90" s="14"/>
      <c r="G90" s="47">
        <v>540</v>
      </c>
      <c r="H90" s="47"/>
      <c r="I90" s="14"/>
    </row>
    <row r="91" spans="1:18" x14ac:dyDescent="0.25">
      <c r="A91" s="13"/>
      <c r="B91" s="18" t="s">
        <v>429</v>
      </c>
      <c r="C91" s="19"/>
      <c r="D91" s="45" t="s">
        <v>430</v>
      </c>
      <c r="E91" s="45"/>
      <c r="F91" s="69" t="s">
        <v>355</v>
      </c>
      <c r="G91" s="45" t="s">
        <v>431</v>
      </c>
      <c r="H91" s="45"/>
      <c r="I91" s="69" t="s">
        <v>355</v>
      </c>
    </row>
    <row r="92" spans="1:18" ht="15.75" thickBot="1" x14ac:dyDescent="0.3">
      <c r="A92" s="13"/>
      <c r="B92" s="29" t="s">
        <v>432</v>
      </c>
      <c r="C92" s="14"/>
      <c r="D92" s="48">
        <v>10753</v>
      </c>
      <c r="E92" s="48"/>
      <c r="F92" s="14"/>
      <c r="G92" s="49" t="s">
        <v>272</v>
      </c>
      <c r="H92" s="49"/>
      <c r="I92" s="14"/>
    </row>
    <row r="93" spans="1:18" ht="15.75" thickBot="1" x14ac:dyDescent="0.3">
      <c r="A93" s="13"/>
      <c r="B93" s="18" t="s">
        <v>420</v>
      </c>
      <c r="C93" s="19"/>
      <c r="D93" s="31" t="s">
        <v>271</v>
      </c>
      <c r="E93" s="32">
        <v>20610</v>
      </c>
      <c r="F93" s="19"/>
      <c r="G93" s="31" t="s">
        <v>271</v>
      </c>
      <c r="H93" s="32">
        <v>5656</v>
      </c>
      <c r="I93" s="19"/>
    </row>
    <row r="94" spans="1:18" ht="15.75" thickTop="1" x14ac:dyDescent="0.25">
      <c r="A94" s="13"/>
      <c r="B94" s="85"/>
      <c r="C94" s="85"/>
      <c r="D94" s="85"/>
      <c r="E94" s="85"/>
      <c r="F94" s="85"/>
      <c r="G94" s="85"/>
      <c r="H94" s="85"/>
      <c r="I94" s="85"/>
      <c r="J94" s="85"/>
      <c r="K94" s="85"/>
      <c r="L94" s="85"/>
      <c r="M94" s="85"/>
      <c r="N94" s="85"/>
      <c r="O94" s="85"/>
      <c r="P94" s="85"/>
      <c r="Q94" s="85"/>
      <c r="R94" s="85"/>
    </row>
    <row r="95" spans="1:18" x14ac:dyDescent="0.25">
      <c r="A95" s="13"/>
      <c r="B95" s="85" t="s">
        <v>433</v>
      </c>
      <c r="C95" s="85"/>
      <c r="D95" s="85"/>
      <c r="E95" s="85"/>
      <c r="F95" s="85"/>
      <c r="G95" s="85"/>
      <c r="H95" s="85"/>
      <c r="I95" s="85"/>
      <c r="J95" s="85"/>
      <c r="K95" s="85"/>
      <c r="L95" s="85"/>
      <c r="M95" s="85"/>
      <c r="N95" s="85"/>
      <c r="O95" s="85"/>
      <c r="P95" s="85"/>
      <c r="Q95" s="85"/>
      <c r="R95" s="85"/>
    </row>
    <row r="96" spans="1:18" x14ac:dyDescent="0.25">
      <c r="A96" s="13"/>
      <c r="B96" s="85"/>
      <c r="C96" s="85"/>
      <c r="D96" s="85"/>
      <c r="E96" s="85"/>
      <c r="F96" s="85"/>
      <c r="G96" s="85"/>
      <c r="H96" s="85"/>
      <c r="I96" s="85"/>
      <c r="J96" s="85"/>
      <c r="K96" s="85"/>
      <c r="L96" s="85"/>
      <c r="M96" s="85"/>
      <c r="N96" s="85"/>
      <c r="O96" s="85"/>
      <c r="P96" s="85"/>
      <c r="Q96" s="85"/>
      <c r="R96" s="85"/>
    </row>
    <row r="97" spans="1:18" x14ac:dyDescent="0.25">
      <c r="A97" s="13"/>
      <c r="B97" s="87" t="s">
        <v>434</v>
      </c>
      <c r="C97" s="87"/>
      <c r="D97" s="87"/>
      <c r="E97" s="87"/>
      <c r="F97" s="87"/>
      <c r="G97" s="87"/>
      <c r="H97" s="87"/>
      <c r="I97" s="87"/>
      <c r="J97" s="87"/>
      <c r="K97" s="87"/>
      <c r="L97" s="87"/>
      <c r="M97" s="87"/>
      <c r="N97" s="87"/>
      <c r="O97" s="87"/>
      <c r="P97" s="87"/>
      <c r="Q97" s="87"/>
      <c r="R97" s="87"/>
    </row>
    <row r="98" spans="1:18" x14ac:dyDescent="0.25">
      <c r="A98" s="13"/>
      <c r="B98" s="85"/>
      <c r="C98" s="85"/>
      <c r="D98" s="85"/>
      <c r="E98" s="85"/>
      <c r="F98" s="85"/>
      <c r="G98" s="85"/>
      <c r="H98" s="85"/>
      <c r="I98" s="85"/>
      <c r="J98" s="85"/>
      <c r="K98" s="85"/>
      <c r="L98" s="85"/>
      <c r="M98" s="85"/>
      <c r="N98" s="85"/>
      <c r="O98" s="85"/>
      <c r="P98" s="85"/>
      <c r="Q98" s="85"/>
      <c r="R98" s="85"/>
    </row>
    <row r="99" spans="1:18" ht="25.5" customHeight="1" x14ac:dyDescent="0.25">
      <c r="A99" s="13"/>
      <c r="B99" s="85" t="s">
        <v>435</v>
      </c>
      <c r="C99" s="85"/>
      <c r="D99" s="85"/>
      <c r="E99" s="85"/>
      <c r="F99" s="85"/>
      <c r="G99" s="85"/>
      <c r="H99" s="85"/>
      <c r="I99" s="85"/>
      <c r="J99" s="85"/>
      <c r="K99" s="85"/>
      <c r="L99" s="85"/>
      <c r="M99" s="85"/>
      <c r="N99" s="85"/>
      <c r="O99" s="85"/>
      <c r="P99" s="85"/>
      <c r="Q99" s="85"/>
      <c r="R99" s="85"/>
    </row>
    <row r="100" spans="1:18" x14ac:dyDescent="0.25">
      <c r="A100" s="13"/>
      <c r="B100" s="85"/>
      <c r="C100" s="85"/>
      <c r="D100" s="85"/>
      <c r="E100" s="85"/>
      <c r="F100" s="85"/>
      <c r="G100" s="85"/>
      <c r="H100" s="85"/>
      <c r="I100" s="85"/>
      <c r="J100" s="85"/>
      <c r="K100" s="85"/>
      <c r="L100" s="85"/>
      <c r="M100" s="85"/>
      <c r="N100" s="85"/>
      <c r="O100" s="85"/>
      <c r="P100" s="85"/>
      <c r="Q100" s="85"/>
      <c r="R100" s="85"/>
    </row>
    <row r="101" spans="1:18" x14ac:dyDescent="0.25">
      <c r="A101" s="13"/>
      <c r="B101" s="87" t="s">
        <v>436</v>
      </c>
      <c r="C101" s="87"/>
      <c r="D101" s="87"/>
      <c r="E101" s="87"/>
      <c r="F101" s="87"/>
      <c r="G101" s="87"/>
      <c r="H101" s="87"/>
      <c r="I101" s="87"/>
      <c r="J101" s="87"/>
      <c r="K101" s="87"/>
      <c r="L101" s="87"/>
      <c r="M101" s="87"/>
      <c r="N101" s="87"/>
      <c r="O101" s="87"/>
      <c r="P101" s="87"/>
      <c r="Q101" s="87"/>
      <c r="R101" s="87"/>
    </row>
    <row r="102" spans="1:18" x14ac:dyDescent="0.25">
      <c r="A102" s="13"/>
      <c r="B102" s="85"/>
      <c r="C102" s="85"/>
      <c r="D102" s="85"/>
      <c r="E102" s="85"/>
      <c r="F102" s="85"/>
      <c r="G102" s="85"/>
      <c r="H102" s="85"/>
      <c r="I102" s="85"/>
      <c r="J102" s="85"/>
      <c r="K102" s="85"/>
      <c r="L102" s="85"/>
      <c r="M102" s="85"/>
      <c r="N102" s="85"/>
      <c r="O102" s="85"/>
      <c r="P102" s="85"/>
      <c r="Q102" s="85"/>
      <c r="R102" s="85"/>
    </row>
    <row r="103" spans="1:18" x14ac:dyDescent="0.25">
      <c r="A103" s="13"/>
      <c r="B103" s="85" t="s">
        <v>437</v>
      </c>
      <c r="C103" s="85"/>
      <c r="D103" s="85"/>
      <c r="E103" s="85"/>
      <c r="F103" s="85"/>
      <c r="G103" s="85"/>
      <c r="H103" s="85"/>
      <c r="I103" s="85"/>
      <c r="J103" s="85"/>
      <c r="K103" s="85"/>
      <c r="L103" s="85"/>
      <c r="M103" s="85"/>
      <c r="N103" s="85"/>
      <c r="O103" s="85"/>
      <c r="P103" s="85"/>
      <c r="Q103" s="85"/>
      <c r="R103" s="85"/>
    </row>
  </sheetData>
  <mergeCells count="196">
    <mergeCell ref="B103:R103"/>
    <mergeCell ref="B97:R97"/>
    <mergeCell ref="B98:R98"/>
    <mergeCell ref="B99:R99"/>
    <mergeCell ref="B100:R100"/>
    <mergeCell ref="B101:R101"/>
    <mergeCell ref="B102:R102"/>
    <mergeCell ref="B81:R81"/>
    <mergeCell ref="B82:R82"/>
    <mergeCell ref="B83:R83"/>
    <mergeCell ref="B94:R94"/>
    <mergeCell ref="B95:R95"/>
    <mergeCell ref="B96:R96"/>
    <mergeCell ref="B64:R64"/>
    <mergeCell ref="B73:R73"/>
    <mergeCell ref="B74:R74"/>
    <mergeCell ref="B75:R75"/>
    <mergeCell ref="B76:R76"/>
    <mergeCell ref="B77:R77"/>
    <mergeCell ref="B58:R58"/>
    <mergeCell ref="B59:R59"/>
    <mergeCell ref="B60:R60"/>
    <mergeCell ref="B61:R61"/>
    <mergeCell ref="B62:R62"/>
    <mergeCell ref="B63:R63"/>
    <mergeCell ref="B5:R5"/>
    <mergeCell ref="B6:R6"/>
    <mergeCell ref="B7:R7"/>
    <mergeCell ref="B8:R8"/>
    <mergeCell ref="B32:R32"/>
    <mergeCell ref="B56:R56"/>
    <mergeCell ref="D91:E91"/>
    <mergeCell ref="G91:H91"/>
    <mergeCell ref="D92:E92"/>
    <mergeCell ref="G92:H92"/>
    <mergeCell ref="A1:A2"/>
    <mergeCell ref="B1:R1"/>
    <mergeCell ref="B2:R2"/>
    <mergeCell ref="B3:R3"/>
    <mergeCell ref="A4:A103"/>
    <mergeCell ref="B4:R4"/>
    <mergeCell ref="D86:H86"/>
    <mergeCell ref="D88:E88"/>
    <mergeCell ref="G88:H88"/>
    <mergeCell ref="D89:E89"/>
    <mergeCell ref="G89:H89"/>
    <mergeCell ref="D90:E90"/>
    <mergeCell ref="G90:H90"/>
    <mergeCell ref="D71:E71"/>
    <mergeCell ref="G71:H71"/>
    <mergeCell ref="J71:K71"/>
    <mergeCell ref="M71:N71"/>
    <mergeCell ref="D84:H84"/>
    <mergeCell ref="D85:E85"/>
    <mergeCell ref="G85:H85"/>
    <mergeCell ref="B78:R78"/>
    <mergeCell ref="B79:R79"/>
    <mergeCell ref="B80:R80"/>
    <mergeCell ref="D67:N67"/>
    <mergeCell ref="D69:E69"/>
    <mergeCell ref="G69:H69"/>
    <mergeCell ref="J69:K69"/>
    <mergeCell ref="M69:N69"/>
    <mergeCell ref="D70:E70"/>
    <mergeCell ref="G70:H70"/>
    <mergeCell ref="J70:K70"/>
    <mergeCell ref="M70:N70"/>
    <mergeCell ref="D54:E54"/>
    <mergeCell ref="I54:J54"/>
    <mergeCell ref="N54:O54"/>
    <mergeCell ref="D65:H65"/>
    <mergeCell ref="J65:N65"/>
    <mergeCell ref="D66:E66"/>
    <mergeCell ref="G66:H66"/>
    <mergeCell ref="J66:K66"/>
    <mergeCell ref="M66:N66"/>
    <mergeCell ref="B57:R57"/>
    <mergeCell ref="D52:E52"/>
    <mergeCell ref="I52:J52"/>
    <mergeCell ref="N52:O52"/>
    <mergeCell ref="D53:E53"/>
    <mergeCell ref="I53:J53"/>
    <mergeCell ref="N53:O53"/>
    <mergeCell ref="D50:E50"/>
    <mergeCell ref="I50:J50"/>
    <mergeCell ref="N50:O50"/>
    <mergeCell ref="D51:E51"/>
    <mergeCell ref="I51:J51"/>
    <mergeCell ref="N51:O51"/>
    <mergeCell ref="D48:E48"/>
    <mergeCell ref="I48:J48"/>
    <mergeCell ref="N48:O48"/>
    <mergeCell ref="D49:E49"/>
    <mergeCell ref="I49:J49"/>
    <mergeCell ref="N49:O49"/>
    <mergeCell ref="D46:E46"/>
    <mergeCell ref="I46:J46"/>
    <mergeCell ref="N46:O46"/>
    <mergeCell ref="D47:E47"/>
    <mergeCell ref="I47:J47"/>
    <mergeCell ref="N47:O47"/>
    <mergeCell ref="D44:E44"/>
    <mergeCell ref="I44:J44"/>
    <mergeCell ref="N44:O44"/>
    <mergeCell ref="D45:E45"/>
    <mergeCell ref="I45:J45"/>
    <mergeCell ref="N45:O45"/>
    <mergeCell ref="D42:E42"/>
    <mergeCell ref="I42:J42"/>
    <mergeCell ref="N42:O42"/>
    <mergeCell ref="D43:E43"/>
    <mergeCell ref="I43:J43"/>
    <mergeCell ref="N43:O43"/>
    <mergeCell ref="D39:E39"/>
    <mergeCell ref="I39:J39"/>
    <mergeCell ref="N39:O39"/>
    <mergeCell ref="D41:E41"/>
    <mergeCell ref="I41:J41"/>
    <mergeCell ref="N41:O41"/>
    <mergeCell ref="K35:K37"/>
    <mergeCell ref="M35:M37"/>
    <mergeCell ref="N35:O37"/>
    <mergeCell ref="P35:P37"/>
    <mergeCell ref="R35:R37"/>
    <mergeCell ref="D38:Q38"/>
    <mergeCell ref="B35:B37"/>
    <mergeCell ref="C35:C37"/>
    <mergeCell ref="D35:E37"/>
    <mergeCell ref="F35:F37"/>
    <mergeCell ref="H35:H37"/>
    <mergeCell ref="I35:J37"/>
    <mergeCell ref="D30:E30"/>
    <mergeCell ref="I30:J30"/>
    <mergeCell ref="N30:O30"/>
    <mergeCell ref="D33:Q33"/>
    <mergeCell ref="D34:G34"/>
    <mergeCell ref="I34:L34"/>
    <mergeCell ref="N34:Q34"/>
    <mergeCell ref="D28:E28"/>
    <mergeCell ref="I28:J28"/>
    <mergeCell ref="N28:O28"/>
    <mergeCell ref="D29:E29"/>
    <mergeCell ref="I29:J29"/>
    <mergeCell ref="N29:O29"/>
    <mergeCell ref="D26:E26"/>
    <mergeCell ref="I26:J26"/>
    <mergeCell ref="N26:O26"/>
    <mergeCell ref="D27:E27"/>
    <mergeCell ref="I27:J27"/>
    <mergeCell ref="N27:O27"/>
    <mergeCell ref="D24:E24"/>
    <mergeCell ref="I24:J24"/>
    <mergeCell ref="N24:O24"/>
    <mergeCell ref="D25:E25"/>
    <mergeCell ref="I25:J25"/>
    <mergeCell ref="N25:O25"/>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5:E15"/>
    <mergeCell ref="I15:J15"/>
    <mergeCell ref="N15:O15"/>
    <mergeCell ref="D17:E17"/>
    <mergeCell ref="I17:J17"/>
    <mergeCell ref="N17:O17"/>
    <mergeCell ref="K11:K13"/>
    <mergeCell ref="M11:M13"/>
    <mergeCell ref="N11:O13"/>
    <mergeCell ref="P11:P13"/>
    <mergeCell ref="R11:R13"/>
    <mergeCell ref="D14:Q14"/>
    <mergeCell ref="D9:Q9"/>
    <mergeCell ref="D10:G10"/>
    <mergeCell ref="I10:L10"/>
    <mergeCell ref="N10:Q10"/>
    <mergeCell ref="B11:B13"/>
    <mergeCell ref="C11:C13"/>
    <mergeCell ref="D11:E13"/>
    <mergeCell ref="F11:F13"/>
    <mergeCell ref="H11:H13"/>
    <mergeCell ref="I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4"/>
  <sheetViews>
    <sheetView showGridLines="0" workbookViewId="0"/>
  </sheetViews>
  <sheetFormatPr defaultRowHeight="15" x14ac:dyDescent="0.25"/>
  <cols>
    <col min="1" max="1" width="34" bestFit="1" customWidth="1"/>
    <col min="2" max="2" width="36.5703125" bestFit="1" customWidth="1"/>
    <col min="3" max="3" width="33.5703125" customWidth="1"/>
    <col min="4" max="4" width="28.28515625" customWidth="1"/>
    <col min="5" max="5" width="28.7109375" customWidth="1"/>
    <col min="6" max="6" width="6.5703125" customWidth="1"/>
    <col min="7" max="7" width="20.42578125" customWidth="1"/>
    <col min="8" max="8" width="23.85546875" customWidth="1"/>
    <col min="9" max="9" width="6.5703125" customWidth="1"/>
    <col min="10" max="10" width="23.85546875" customWidth="1"/>
    <col min="11" max="11" width="28.7109375" customWidth="1"/>
    <col min="12" max="12" width="20.42578125" customWidth="1"/>
    <col min="13" max="13" width="13" customWidth="1"/>
    <col min="14" max="14" width="23.85546875" customWidth="1"/>
    <col min="15" max="15" width="6.5703125" customWidth="1"/>
    <col min="16" max="16" width="17.7109375" customWidth="1"/>
    <col min="17" max="17" width="28.7109375" customWidth="1"/>
    <col min="18" max="18" width="6.5703125" customWidth="1"/>
    <col min="19" max="19" width="10.140625" customWidth="1"/>
    <col min="20" max="20" width="28.7109375" customWidth="1"/>
    <col min="21" max="21" width="32.28515625" customWidth="1"/>
    <col min="22" max="22" width="6.5703125" customWidth="1"/>
    <col min="23" max="23" width="28.7109375" customWidth="1"/>
    <col min="24" max="24" width="17.7109375" customWidth="1"/>
    <col min="25" max="25" width="6.5703125" customWidth="1"/>
    <col min="26" max="26" width="20.85546875" customWidth="1"/>
    <col min="27" max="27" width="33.5703125" customWidth="1"/>
  </cols>
  <sheetData>
    <row r="1" spans="1:27"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38</v>
      </c>
      <c r="B3" s="83" t="s">
        <v>4</v>
      </c>
      <c r="C3" s="83"/>
      <c r="D3" s="83"/>
      <c r="E3" s="83"/>
      <c r="F3" s="83"/>
      <c r="G3" s="83"/>
      <c r="H3" s="83"/>
      <c r="I3" s="83"/>
      <c r="J3" s="83"/>
      <c r="K3" s="83"/>
      <c r="L3" s="83"/>
      <c r="M3" s="83"/>
      <c r="N3" s="83"/>
      <c r="O3" s="83"/>
      <c r="P3" s="83"/>
      <c r="Q3" s="83"/>
      <c r="R3" s="83"/>
      <c r="S3" s="83"/>
      <c r="T3" s="83"/>
      <c r="U3" s="83"/>
      <c r="V3" s="83"/>
      <c r="W3" s="83"/>
      <c r="X3" s="83"/>
      <c r="Y3" s="83"/>
      <c r="Z3" s="83"/>
      <c r="AA3" s="83"/>
    </row>
    <row r="4" spans="1:27" ht="15" customHeight="1" x14ac:dyDescent="0.25">
      <c r="A4" s="13" t="s">
        <v>438</v>
      </c>
      <c r="B4" s="83" t="s">
        <v>4</v>
      </c>
      <c r="C4" s="83"/>
      <c r="D4" s="83"/>
      <c r="E4" s="83"/>
      <c r="F4" s="83"/>
      <c r="G4" s="83"/>
      <c r="H4" s="83"/>
      <c r="I4" s="83"/>
      <c r="J4" s="83"/>
      <c r="K4" s="83"/>
      <c r="L4" s="83"/>
      <c r="M4" s="83"/>
      <c r="N4" s="83"/>
      <c r="O4" s="83"/>
      <c r="P4" s="83"/>
      <c r="Q4" s="83"/>
      <c r="R4" s="83"/>
      <c r="S4" s="83"/>
      <c r="T4" s="83"/>
      <c r="U4" s="83"/>
      <c r="V4" s="83"/>
      <c r="W4" s="83"/>
      <c r="X4" s="83"/>
      <c r="Y4" s="83"/>
      <c r="Z4" s="83"/>
      <c r="AA4" s="83"/>
    </row>
    <row r="5" spans="1:27" x14ac:dyDescent="0.25">
      <c r="A5" s="13"/>
      <c r="B5" s="84" t="s">
        <v>439</v>
      </c>
      <c r="C5" s="84"/>
      <c r="D5" s="84"/>
      <c r="E5" s="84"/>
      <c r="F5" s="84"/>
      <c r="G5" s="84"/>
      <c r="H5" s="84"/>
      <c r="I5" s="84"/>
      <c r="J5" s="84"/>
      <c r="K5" s="84"/>
      <c r="L5" s="84"/>
      <c r="M5" s="84"/>
      <c r="N5" s="84"/>
      <c r="O5" s="84"/>
      <c r="P5" s="84"/>
      <c r="Q5" s="84"/>
      <c r="R5" s="84"/>
      <c r="S5" s="84"/>
      <c r="T5" s="84"/>
      <c r="U5" s="84"/>
      <c r="V5" s="84"/>
      <c r="W5" s="84"/>
      <c r="X5" s="84"/>
      <c r="Y5" s="84"/>
      <c r="Z5" s="84"/>
      <c r="AA5" s="84"/>
    </row>
    <row r="6" spans="1:27" x14ac:dyDescent="0.25">
      <c r="A6" s="13"/>
      <c r="B6" s="85"/>
      <c r="C6" s="85"/>
      <c r="D6" s="85"/>
      <c r="E6" s="85"/>
      <c r="F6" s="85"/>
      <c r="G6" s="85"/>
      <c r="H6" s="85"/>
      <c r="I6" s="85"/>
      <c r="J6" s="85"/>
      <c r="K6" s="85"/>
      <c r="L6" s="85"/>
      <c r="M6" s="85"/>
      <c r="N6" s="85"/>
      <c r="O6" s="85"/>
      <c r="P6" s="85"/>
      <c r="Q6" s="85"/>
      <c r="R6" s="85"/>
      <c r="S6" s="85"/>
      <c r="T6" s="85"/>
      <c r="U6" s="85"/>
      <c r="V6" s="85"/>
      <c r="W6" s="85"/>
      <c r="X6" s="85"/>
      <c r="Y6" s="85"/>
      <c r="Z6" s="85"/>
      <c r="AA6" s="85"/>
    </row>
    <row r="7" spans="1:27" x14ac:dyDescent="0.25">
      <c r="A7" s="13"/>
      <c r="B7" s="85" t="s">
        <v>440</v>
      </c>
      <c r="C7" s="85"/>
      <c r="D7" s="85"/>
      <c r="E7" s="85"/>
      <c r="F7" s="85"/>
      <c r="G7" s="85"/>
      <c r="H7" s="85"/>
      <c r="I7" s="85"/>
      <c r="J7" s="85"/>
      <c r="K7" s="85"/>
      <c r="L7" s="85"/>
      <c r="M7" s="85"/>
      <c r="N7" s="85"/>
      <c r="O7" s="85"/>
      <c r="P7" s="85"/>
      <c r="Q7" s="85"/>
      <c r="R7" s="85"/>
      <c r="S7" s="85"/>
      <c r="T7" s="85"/>
      <c r="U7" s="85"/>
      <c r="V7" s="85"/>
      <c r="W7" s="85"/>
      <c r="X7" s="85"/>
      <c r="Y7" s="85"/>
      <c r="Z7" s="85"/>
      <c r="AA7" s="85"/>
    </row>
    <row r="8" spans="1:27" x14ac:dyDescent="0.25">
      <c r="A8" s="13"/>
      <c r="B8" s="85"/>
      <c r="C8" s="85"/>
      <c r="D8" s="85"/>
      <c r="E8" s="85"/>
      <c r="F8" s="85"/>
      <c r="G8" s="85"/>
      <c r="H8" s="85"/>
      <c r="I8" s="85"/>
      <c r="J8" s="85"/>
      <c r="K8" s="85"/>
      <c r="L8" s="85"/>
      <c r="M8" s="85"/>
      <c r="N8" s="85"/>
      <c r="O8" s="85"/>
      <c r="P8" s="85"/>
      <c r="Q8" s="85"/>
      <c r="R8" s="85"/>
      <c r="S8" s="85"/>
      <c r="T8" s="85"/>
      <c r="U8" s="85"/>
      <c r="V8" s="85"/>
      <c r="W8" s="85"/>
      <c r="X8" s="85"/>
      <c r="Y8" s="85"/>
      <c r="Z8" s="85"/>
      <c r="AA8" s="85"/>
    </row>
    <row r="9" spans="1:27" ht="15.75" thickBot="1" x14ac:dyDescent="0.3">
      <c r="A9" s="13"/>
      <c r="B9" s="14"/>
      <c r="C9" s="15"/>
      <c r="D9" s="36" t="s">
        <v>441</v>
      </c>
      <c r="E9" s="36"/>
      <c r="F9" s="36"/>
      <c r="G9" s="36"/>
      <c r="H9" s="36"/>
      <c r="I9" s="36"/>
      <c r="J9" s="36"/>
      <c r="K9" s="36"/>
      <c r="L9" s="36"/>
      <c r="M9" s="36"/>
      <c r="N9" s="36"/>
      <c r="O9" s="36"/>
      <c r="P9" s="36"/>
      <c r="Q9" s="36"/>
      <c r="R9" s="36"/>
      <c r="S9" s="36"/>
      <c r="T9" s="36"/>
      <c r="U9" s="15"/>
    </row>
    <row r="10" spans="1:27" x14ac:dyDescent="0.25">
      <c r="A10" s="13"/>
      <c r="B10" s="37"/>
      <c r="C10" s="38"/>
      <c r="D10" s="40" t="s">
        <v>395</v>
      </c>
      <c r="E10" s="40"/>
      <c r="F10" s="42"/>
      <c r="G10" s="40" t="s">
        <v>395</v>
      </c>
      <c r="H10" s="40"/>
      <c r="I10" s="42"/>
      <c r="J10" s="40" t="s">
        <v>443</v>
      </c>
      <c r="K10" s="40"/>
      <c r="L10" s="42"/>
      <c r="M10" s="40" t="s">
        <v>445</v>
      </c>
      <c r="N10" s="40"/>
      <c r="O10" s="42"/>
      <c r="P10" s="40" t="s">
        <v>446</v>
      </c>
      <c r="Q10" s="40"/>
      <c r="R10" s="42"/>
      <c r="S10" s="40" t="s">
        <v>153</v>
      </c>
      <c r="T10" s="40"/>
      <c r="U10" s="38"/>
    </row>
    <row r="11" spans="1:27" ht="15.75" thickBot="1" x14ac:dyDescent="0.3">
      <c r="A11" s="13"/>
      <c r="B11" s="37"/>
      <c r="C11" s="38"/>
      <c r="D11" s="36" t="s">
        <v>442</v>
      </c>
      <c r="E11" s="36"/>
      <c r="F11" s="57"/>
      <c r="G11" s="36"/>
      <c r="H11" s="36"/>
      <c r="I11" s="57"/>
      <c r="J11" s="36" t="s">
        <v>444</v>
      </c>
      <c r="K11" s="36"/>
      <c r="L11" s="57"/>
      <c r="M11" s="36"/>
      <c r="N11" s="36"/>
      <c r="O11" s="57"/>
      <c r="P11" s="36"/>
      <c r="Q11" s="36"/>
      <c r="R11" s="57"/>
      <c r="S11" s="36"/>
      <c r="T11" s="36"/>
      <c r="U11" s="38"/>
    </row>
    <row r="12" spans="1:27" x14ac:dyDescent="0.25">
      <c r="A12" s="13"/>
      <c r="B12" s="14"/>
      <c r="C12" s="15"/>
      <c r="D12" s="39" t="s">
        <v>268</v>
      </c>
      <c r="E12" s="39"/>
      <c r="F12" s="39"/>
      <c r="G12" s="39"/>
      <c r="H12" s="39"/>
      <c r="I12" s="39"/>
      <c r="J12" s="39"/>
      <c r="K12" s="39"/>
      <c r="L12" s="39"/>
      <c r="M12" s="39"/>
      <c r="N12" s="39"/>
      <c r="O12" s="39"/>
      <c r="P12" s="39"/>
      <c r="Q12" s="39"/>
      <c r="R12" s="39"/>
      <c r="S12" s="39"/>
      <c r="T12" s="39"/>
      <c r="U12" s="15"/>
    </row>
    <row r="13" spans="1:27" x14ac:dyDescent="0.25">
      <c r="A13" s="13"/>
      <c r="B13" s="18" t="s">
        <v>447</v>
      </c>
      <c r="C13" s="19"/>
      <c r="D13" s="69" t="s">
        <v>271</v>
      </c>
      <c r="E13" s="25">
        <v>22019</v>
      </c>
      <c r="F13" s="19"/>
      <c r="G13" s="69" t="s">
        <v>271</v>
      </c>
      <c r="H13" s="25">
        <v>11791</v>
      </c>
      <c r="I13" s="19"/>
      <c r="J13" s="69" t="s">
        <v>271</v>
      </c>
      <c r="K13" s="25">
        <v>4695</v>
      </c>
      <c r="L13" s="19"/>
      <c r="M13" s="69" t="s">
        <v>271</v>
      </c>
      <c r="N13" s="25">
        <v>2999</v>
      </c>
      <c r="O13" s="19"/>
      <c r="P13" s="69" t="s">
        <v>271</v>
      </c>
      <c r="Q13" s="25">
        <v>2777</v>
      </c>
      <c r="R13" s="19"/>
      <c r="S13" s="69" t="s">
        <v>271</v>
      </c>
      <c r="T13" s="25">
        <v>44281</v>
      </c>
      <c r="U13" s="19"/>
    </row>
    <row r="14" spans="1:27" x14ac:dyDescent="0.25">
      <c r="A14" s="13"/>
      <c r="B14" s="29" t="s">
        <v>448</v>
      </c>
      <c r="C14" s="14"/>
      <c r="D14" s="47" t="s">
        <v>449</v>
      </c>
      <c r="E14" s="47"/>
      <c r="F14" s="11" t="s">
        <v>355</v>
      </c>
      <c r="G14" s="47" t="s">
        <v>450</v>
      </c>
      <c r="H14" s="47"/>
      <c r="I14" s="11" t="s">
        <v>355</v>
      </c>
      <c r="J14" s="47" t="s">
        <v>451</v>
      </c>
      <c r="K14" s="47"/>
      <c r="L14" s="11" t="s">
        <v>355</v>
      </c>
      <c r="M14" s="47" t="s">
        <v>452</v>
      </c>
      <c r="N14" s="47"/>
      <c r="O14" s="11" t="s">
        <v>355</v>
      </c>
      <c r="P14" s="47" t="s">
        <v>272</v>
      </c>
      <c r="Q14" s="47"/>
      <c r="R14" s="14"/>
      <c r="S14" s="47" t="s">
        <v>453</v>
      </c>
      <c r="T14" s="47"/>
      <c r="U14" s="11" t="s">
        <v>355</v>
      </c>
    </row>
    <row r="15" spans="1:27" x14ac:dyDescent="0.25">
      <c r="A15" s="13"/>
      <c r="B15" s="18" t="s">
        <v>454</v>
      </c>
      <c r="C15" s="19"/>
      <c r="D15" s="45" t="s">
        <v>272</v>
      </c>
      <c r="E15" s="45"/>
      <c r="F15" s="19"/>
      <c r="G15" s="45">
        <v>62</v>
      </c>
      <c r="H15" s="45"/>
      <c r="I15" s="19"/>
      <c r="J15" s="45">
        <v>116</v>
      </c>
      <c r="K15" s="45"/>
      <c r="L15" s="19"/>
      <c r="M15" s="45">
        <v>104</v>
      </c>
      <c r="N15" s="45"/>
      <c r="O15" s="19"/>
      <c r="P15" s="45" t="s">
        <v>272</v>
      </c>
      <c r="Q15" s="45"/>
      <c r="R15" s="19"/>
      <c r="S15" s="45">
        <v>282</v>
      </c>
      <c r="T15" s="45"/>
      <c r="U15" s="19"/>
    </row>
    <row r="16" spans="1:27" ht="15.75" thickBot="1" x14ac:dyDescent="0.3">
      <c r="A16" s="13"/>
      <c r="B16" s="29" t="s">
        <v>455</v>
      </c>
      <c r="C16" s="14"/>
      <c r="D16" s="49">
        <v>447</v>
      </c>
      <c r="E16" s="49"/>
      <c r="F16" s="14"/>
      <c r="G16" s="48">
        <v>2036</v>
      </c>
      <c r="H16" s="48"/>
      <c r="I16" s="14"/>
      <c r="J16" s="49">
        <v>15</v>
      </c>
      <c r="K16" s="49"/>
      <c r="L16" s="14"/>
      <c r="M16" s="49">
        <v>179</v>
      </c>
      <c r="N16" s="49"/>
      <c r="O16" s="14"/>
      <c r="P16" s="49">
        <v>53</v>
      </c>
      <c r="Q16" s="49"/>
      <c r="R16" s="14"/>
      <c r="S16" s="48">
        <v>2730</v>
      </c>
      <c r="T16" s="48"/>
      <c r="U16" s="14"/>
    </row>
    <row r="17" spans="1:27" ht="15.75" thickBot="1" x14ac:dyDescent="0.3">
      <c r="A17" s="13"/>
      <c r="B17" s="18" t="s">
        <v>456</v>
      </c>
      <c r="C17" s="19"/>
      <c r="D17" s="31" t="s">
        <v>271</v>
      </c>
      <c r="E17" s="32">
        <v>22459</v>
      </c>
      <c r="F17" s="19"/>
      <c r="G17" s="31" t="s">
        <v>271</v>
      </c>
      <c r="H17" s="32">
        <v>13670</v>
      </c>
      <c r="I17" s="19"/>
      <c r="J17" s="31" t="s">
        <v>271</v>
      </c>
      <c r="K17" s="32">
        <v>4316</v>
      </c>
      <c r="L17" s="19"/>
      <c r="M17" s="31" t="s">
        <v>271</v>
      </c>
      <c r="N17" s="32">
        <v>3115</v>
      </c>
      <c r="O17" s="19"/>
      <c r="P17" s="31" t="s">
        <v>271</v>
      </c>
      <c r="Q17" s="32">
        <v>2830</v>
      </c>
      <c r="R17" s="19"/>
      <c r="S17" s="31" t="s">
        <v>271</v>
      </c>
      <c r="T17" s="32">
        <v>46390</v>
      </c>
      <c r="U17" s="19"/>
    </row>
    <row r="18" spans="1:27" ht="15.75" thickTop="1" x14ac:dyDescent="0.25">
      <c r="A18" s="13"/>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row>
    <row r="19" spans="1:27" ht="15.75" thickBot="1" x14ac:dyDescent="0.3">
      <c r="A19" s="13"/>
      <c r="B19" s="14"/>
      <c r="C19" s="15"/>
      <c r="D19" s="36" t="s">
        <v>457</v>
      </c>
      <c r="E19" s="36"/>
      <c r="F19" s="36"/>
      <c r="G19" s="36"/>
      <c r="H19" s="36"/>
      <c r="I19" s="36"/>
      <c r="J19" s="36"/>
      <c r="K19" s="36"/>
      <c r="L19" s="36"/>
      <c r="M19" s="36"/>
      <c r="N19" s="36"/>
      <c r="O19" s="36"/>
      <c r="P19" s="36"/>
      <c r="Q19" s="36"/>
      <c r="R19" s="36"/>
      <c r="S19" s="36"/>
      <c r="T19" s="36"/>
      <c r="U19" s="15"/>
    </row>
    <row r="20" spans="1:27" x14ac:dyDescent="0.25">
      <c r="A20" s="13"/>
      <c r="B20" s="37"/>
      <c r="C20" s="38"/>
      <c r="D20" s="40" t="s">
        <v>395</v>
      </c>
      <c r="E20" s="40"/>
      <c r="F20" s="42"/>
      <c r="G20" s="40" t="s">
        <v>395</v>
      </c>
      <c r="H20" s="40"/>
      <c r="I20" s="42"/>
      <c r="J20" s="40" t="s">
        <v>443</v>
      </c>
      <c r="K20" s="40"/>
      <c r="L20" s="42"/>
      <c r="M20" s="40" t="s">
        <v>445</v>
      </c>
      <c r="N20" s="40"/>
      <c r="O20" s="42"/>
      <c r="P20" s="40" t="s">
        <v>446</v>
      </c>
      <c r="Q20" s="40"/>
      <c r="R20" s="42"/>
      <c r="S20" s="40" t="s">
        <v>153</v>
      </c>
      <c r="T20" s="40"/>
      <c r="U20" s="38"/>
    </row>
    <row r="21" spans="1:27" ht="15.75" thickBot="1" x14ac:dyDescent="0.3">
      <c r="A21" s="13"/>
      <c r="B21" s="37"/>
      <c r="C21" s="38"/>
      <c r="D21" s="36" t="s">
        <v>442</v>
      </c>
      <c r="E21" s="36"/>
      <c r="F21" s="57"/>
      <c r="G21" s="36"/>
      <c r="H21" s="36"/>
      <c r="I21" s="57"/>
      <c r="J21" s="36" t="s">
        <v>444</v>
      </c>
      <c r="K21" s="36"/>
      <c r="L21" s="57"/>
      <c r="M21" s="36"/>
      <c r="N21" s="36"/>
      <c r="O21" s="57"/>
      <c r="P21" s="36"/>
      <c r="Q21" s="36"/>
      <c r="R21" s="57"/>
      <c r="S21" s="36"/>
      <c r="T21" s="36"/>
      <c r="U21" s="38"/>
    </row>
    <row r="22" spans="1:27" x14ac:dyDescent="0.25">
      <c r="A22" s="13"/>
      <c r="B22" s="14"/>
      <c r="C22" s="15"/>
      <c r="D22" s="39" t="s">
        <v>268</v>
      </c>
      <c r="E22" s="39"/>
      <c r="F22" s="39"/>
      <c r="G22" s="39"/>
      <c r="H22" s="39"/>
      <c r="I22" s="39"/>
      <c r="J22" s="39"/>
      <c r="K22" s="39"/>
      <c r="L22" s="39"/>
      <c r="M22" s="39"/>
      <c r="N22" s="39"/>
      <c r="O22" s="39"/>
      <c r="P22" s="39"/>
      <c r="Q22" s="39"/>
      <c r="R22" s="39"/>
      <c r="S22" s="39"/>
      <c r="T22" s="39"/>
      <c r="U22" s="15"/>
    </row>
    <row r="23" spans="1:27" x14ac:dyDescent="0.25">
      <c r="A23" s="13"/>
      <c r="B23" s="18" t="s">
        <v>458</v>
      </c>
      <c r="C23" s="19"/>
      <c r="D23" s="69" t="s">
        <v>271</v>
      </c>
      <c r="E23" s="25">
        <v>17938</v>
      </c>
      <c r="F23" s="19"/>
      <c r="G23" s="69" t="s">
        <v>271</v>
      </c>
      <c r="H23" s="25">
        <v>8962</v>
      </c>
      <c r="I23" s="19"/>
      <c r="J23" s="69" t="s">
        <v>271</v>
      </c>
      <c r="K23" s="25">
        <v>5680</v>
      </c>
      <c r="L23" s="19"/>
      <c r="M23" s="69" t="s">
        <v>271</v>
      </c>
      <c r="N23" s="25">
        <v>2113</v>
      </c>
      <c r="O23" s="19"/>
      <c r="P23" s="69" t="s">
        <v>271</v>
      </c>
      <c r="Q23" s="25">
        <v>2738</v>
      </c>
      <c r="R23" s="19"/>
      <c r="S23" s="69" t="s">
        <v>271</v>
      </c>
      <c r="T23" s="25">
        <v>37431</v>
      </c>
      <c r="U23" s="19"/>
    </row>
    <row r="24" spans="1:27" x14ac:dyDescent="0.25">
      <c r="A24" s="13"/>
      <c r="B24" s="29" t="s">
        <v>448</v>
      </c>
      <c r="C24" s="14"/>
      <c r="D24" s="47" t="s">
        <v>272</v>
      </c>
      <c r="E24" s="47"/>
      <c r="F24" s="14"/>
      <c r="G24" s="47" t="s">
        <v>459</v>
      </c>
      <c r="H24" s="47"/>
      <c r="I24" s="11" t="s">
        <v>355</v>
      </c>
      <c r="J24" s="47" t="s">
        <v>460</v>
      </c>
      <c r="K24" s="47"/>
      <c r="L24" s="11" t="s">
        <v>355</v>
      </c>
      <c r="M24" s="47" t="s">
        <v>461</v>
      </c>
      <c r="N24" s="47"/>
      <c r="O24" s="11" t="s">
        <v>355</v>
      </c>
      <c r="P24" s="47" t="s">
        <v>272</v>
      </c>
      <c r="Q24" s="47"/>
      <c r="R24" s="14"/>
      <c r="S24" s="47" t="s">
        <v>462</v>
      </c>
      <c r="T24" s="47"/>
      <c r="U24" s="11" t="s">
        <v>355</v>
      </c>
    </row>
    <row r="25" spans="1:27" x14ac:dyDescent="0.25">
      <c r="A25" s="13"/>
      <c r="B25" s="18" t="s">
        <v>454</v>
      </c>
      <c r="C25" s="19"/>
      <c r="D25" s="45">
        <v>38</v>
      </c>
      <c r="E25" s="45"/>
      <c r="F25" s="19"/>
      <c r="G25" s="45">
        <v>97</v>
      </c>
      <c r="H25" s="45"/>
      <c r="I25" s="19"/>
      <c r="J25" s="45">
        <v>122</v>
      </c>
      <c r="K25" s="45"/>
      <c r="L25" s="19"/>
      <c r="M25" s="45">
        <v>11</v>
      </c>
      <c r="N25" s="45"/>
      <c r="O25" s="19"/>
      <c r="P25" s="45" t="s">
        <v>272</v>
      </c>
      <c r="Q25" s="45"/>
      <c r="R25" s="19"/>
      <c r="S25" s="45">
        <v>268</v>
      </c>
      <c r="T25" s="45"/>
      <c r="U25" s="19"/>
    </row>
    <row r="26" spans="1:27" ht="15.75" thickBot="1" x14ac:dyDescent="0.3">
      <c r="A26" s="13"/>
      <c r="B26" s="29" t="s">
        <v>463</v>
      </c>
      <c r="C26" s="14"/>
      <c r="D26" s="48">
        <v>1187</v>
      </c>
      <c r="E26" s="48"/>
      <c r="F26" s="14"/>
      <c r="G26" s="48">
        <v>1453</v>
      </c>
      <c r="H26" s="48"/>
      <c r="I26" s="14"/>
      <c r="J26" s="49">
        <v>235</v>
      </c>
      <c r="K26" s="49"/>
      <c r="L26" s="14"/>
      <c r="M26" s="49">
        <v>429</v>
      </c>
      <c r="N26" s="49"/>
      <c r="O26" s="14"/>
      <c r="P26" s="49" t="s">
        <v>464</v>
      </c>
      <c r="Q26" s="49"/>
      <c r="R26" s="11" t="s">
        <v>355</v>
      </c>
      <c r="S26" s="48">
        <v>3021</v>
      </c>
      <c r="T26" s="48"/>
      <c r="U26" s="14"/>
    </row>
    <row r="27" spans="1:27" ht="15.75" thickBot="1" x14ac:dyDescent="0.3">
      <c r="A27" s="13"/>
      <c r="B27" s="18" t="s">
        <v>465</v>
      </c>
      <c r="C27" s="19"/>
      <c r="D27" s="31" t="s">
        <v>271</v>
      </c>
      <c r="E27" s="32">
        <v>19163</v>
      </c>
      <c r="F27" s="19"/>
      <c r="G27" s="31" t="s">
        <v>271</v>
      </c>
      <c r="H27" s="32">
        <v>9236</v>
      </c>
      <c r="I27" s="19"/>
      <c r="J27" s="31" t="s">
        <v>271</v>
      </c>
      <c r="K27" s="32">
        <v>5614</v>
      </c>
      <c r="L27" s="19"/>
      <c r="M27" s="31" t="s">
        <v>271</v>
      </c>
      <c r="N27" s="32">
        <v>2445</v>
      </c>
      <c r="O27" s="19"/>
      <c r="P27" s="31" t="s">
        <v>271</v>
      </c>
      <c r="Q27" s="32">
        <v>2455</v>
      </c>
      <c r="R27" s="19"/>
      <c r="S27" s="31" t="s">
        <v>271</v>
      </c>
      <c r="T27" s="32">
        <v>38913</v>
      </c>
      <c r="U27" s="19"/>
    </row>
    <row r="28" spans="1:27" ht="15.75" thickTop="1" x14ac:dyDescent="0.25">
      <c r="A28" s="13"/>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85"/>
    </row>
    <row r="29" spans="1:27" ht="15.75" thickBot="1" x14ac:dyDescent="0.3">
      <c r="A29" s="13"/>
      <c r="B29" s="14"/>
      <c r="C29" s="15"/>
      <c r="D29" s="36" t="s">
        <v>466</v>
      </c>
      <c r="E29" s="36"/>
      <c r="F29" s="36"/>
      <c r="G29" s="36"/>
      <c r="H29" s="36"/>
      <c r="I29" s="36"/>
      <c r="J29" s="36"/>
      <c r="K29" s="36"/>
      <c r="L29" s="36"/>
      <c r="M29" s="36"/>
      <c r="N29" s="36"/>
      <c r="O29" s="36"/>
      <c r="P29" s="36"/>
      <c r="Q29" s="36"/>
      <c r="R29" s="36"/>
      <c r="S29" s="36"/>
      <c r="T29" s="36"/>
      <c r="U29" s="15"/>
    </row>
    <row r="30" spans="1:27" x14ac:dyDescent="0.25">
      <c r="A30" s="13"/>
      <c r="B30" s="37"/>
      <c r="C30" s="38"/>
      <c r="D30" s="40" t="s">
        <v>395</v>
      </c>
      <c r="E30" s="40"/>
      <c r="F30" s="42"/>
      <c r="G30" s="40" t="s">
        <v>395</v>
      </c>
      <c r="H30" s="40"/>
      <c r="I30" s="42"/>
      <c r="J30" s="40" t="s">
        <v>443</v>
      </c>
      <c r="K30" s="40"/>
      <c r="L30" s="42"/>
      <c r="M30" s="40" t="s">
        <v>445</v>
      </c>
      <c r="N30" s="40"/>
      <c r="O30" s="42"/>
      <c r="P30" s="40" t="s">
        <v>446</v>
      </c>
      <c r="Q30" s="40"/>
      <c r="R30" s="42"/>
      <c r="S30" s="40" t="s">
        <v>153</v>
      </c>
      <c r="T30" s="40"/>
      <c r="U30" s="38"/>
    </row>
    <row r="31" spans="1:27" ht="15.75" thickBot="1" x14ac:dyDescent="0.3">
      <c r="A31" s="13"/>
      <c r="B31" s="37"/>
      <c r="C31" s="38"/>
      <c r="D31" s="36" t="s">
        <v>442</v>
      </c>
      <c r="E31" s="36"/>
      <c r="F31" s="57"/>
      <c r="G31" s="36"/>
      <c r="H31" s="36"/>
      <c r="I31" s="57"/>
      <c r="J31" s="36" t="s">
        <v>444</v>
      </c>
      <c r="K31" s="36"/>
      <c r="L31" s="57"/>
      <c r="M31" s="36"/>
      <c r="N31" s="36"/>
      <c r="O31" s="57"/>
      <c r="P31" s="36"/>
      <c r="Q31" s="36"/>
      <c r="R31" s="57"/>
      <c r="S31" s="36"/>
      <c r="T31" s="36"/>
      <c r="U31" s="38"/>
    </row>
    <row r="32" spans="1:27" x14ac:dyDescent="0.25">
      <c r="A32" s="13"/>
      <c r="B32" s="14"/>
      <c r="C32" s="15"/>
      <c r="D32" s="39" t="s">
        <v>268</v>
      </c>
      <c r="E32" s="39"/>
      <c r="F32" s="39"/>
      <c r="G32" s="39"/>
      <c r="H32" s="39"/>
      <c r="I32" s="39"/>
      <c r="J32" s="39"/>
      <c r="K32" s="39"/>
      <c r="L32" s="39"/>
      <c r="M32" s="39"/>
      <c r="N32" s="39"/>
      <c r="O32" s="39"/>
      <c r="P32" s="39"/>
      <c r="Q32" s="39"/>
      <c r="R32" s="39"/>
      <c r="S32" s="39"/>
      <c r="T32" s="39"/>
      <c r="U32" s="15"/>
    </row>
    <row r="33" spans="1:27" x14ac:dyDescent="0.25">
      <c r="A33" s="13"/>
      <c r="B33" s="18" t="s">
        <v>467</v>
      </c>
      <c r="C33" s="19"/>
      <c r="D33" s="69" t="s">
        <v>271</v>
      </c>
      <c r="E33" s="25">
        <v>20018</v>
      </c>
      <c r="F33" s="19"/>
      <c r="G33" s="69" t="s">
        <v>271</v>
      </c>
      <c r="H33" s="25">
        <v>10655</v>
      </c>
      <c r="I33" s="19"/>
      <c r="J33" s="69" t="s">
        <v>271</v>
      </c>
      <c r="K33" s="25">
        <v>5304</v>
      </c>
      <c r="L33" s="19"/>
      <c r="M33" s="69" t="s">
        <v>271</v>
      </c>
      <c r="N33" s="25">
        <v>2545</v>
      </c>
      <c r="O33" s="19"/>
      <c r="P33" s="69" t="s">
        <v>271</v>
      </c>
      <c r="Q33" s="25">
        <v>2630</v>
      </c>
      <c r="R33" s="19"/>
      <c r="S33" s="69" t="s">
        <v>271</v>
      </c>
      <c r="T33" s="25">
        <v>41152</v>
      </c>
      <c r="U33" s="19"/>
    </row>
    <row r="34" spans="1:27" x14ac:dyDescent="0.25">
      <c r="A34" s="13"/>
      <c r="B34" s="29" t="s">
        <v>448</v>
      </c>
      <c r="C34" s="14"/>
      <c r="D34" s="47" t="s">
        <v>468</v>
      </c>
      <c r="E34" s="47"/>
      <c r="F34" s="11" t="s">
        <v>355</v>
      </c>
      <c r="G34" s="47" t="s">
        <v>469</v>
      </c>
      <c r="H34" s="47"/>
      <c r="I34" s="11" t="s">
        <v>355</v>
      </c>
      <c r="J34" s="47" t="s">
        <v>470</v>
      </c>
      <c r="K34" s="47"/>
      <c r="L34" s="11" t="s">
        <v>355</v>
      </c>
      <c r="M34" s="47" t="s">
        <v>471</v>
      </c>
      <c r="N34" s="47"/>
      <c r="O34" s="11" t="s">
        <v>355</v>
      </c>
      <c r="P34" s="47" t="s">
        <v>272</v>
      </c>
      <c r="Q34" s="47"/>
      <c r="R34" s="14"/>
      <c r="S34" s="47" t="s">
        <v>472</v>
      </c>
      <c r="T34" s="47"/>
      <c r="U34" s="11" t="s">
        <v>355</v>
      </c>
    </row>
    <row r="35" spans="1:27" x14ac:dyDescent="0.25">
      <c r="A35" s="13"/>
      <c r="B35" s="18" t="s">
        <v>454</v>
      </c>
      <c r="C35" s="19"/>
      <c r="D35" s="45">
        <v>4</v>
      </c>
      <c r="E35" s="45"/>
      <c r="F35" s="19"/>
      <c r="G35" s="45">
        <v>326</v>
      </c>
      <c r="H35" s="45"/>
      <c r="I35" s="19"/>
      <c r="J35" s="45">
        <v>395</v>
      </c>
      <c r="K35" s="45"/>
      <c r="L35" s="19"/>
      <c r="M35" s="45">
        <v>190</v>
      </c>
      <c r="N35" s="45"/>
      <c r="O35" s="19"/>
      <c r="P35" s="45" t="s">
        <v>272</v>
      </c>
      <c r="Q35" s="45"/>
      <c r="R35" s="19"/>
      <c r="S35" s="45">
        <v>915</v>
      </c>
      <c r="T35" s="45"/>
      <c r="U35" s="19"/>
    </row>
    <row r="36" spans="1:27" ht="15.75" thickBot="1" x14ac:dyDescent="0.3">
      <c r="A36" s="13"/>
      <c r="B36" s="29" t="s">
        <v>463</v>
      </c>
      <c r="C36" s="14"/>
      <c r="D36" s="48">
        <v>2525</v>
      </c>
      <c r="E36" s="48"/>
      <c r="F36" s="14"/>
      <c r="G36" s="48">
        <v>3632</v>
      </c>
      <c r="H36" s="48"/>
      <c r="I36" s="14"/>
      <c r="J36" s="49" t="s">
        <v>473</v>
      </c>
      <c r="K36" s="49"/>
      <c r="L36" s="11" t="s">
        <v>355</v>
      </c>
      <c r="M36" s="49">
        <v>753</v>
      </c>
      <c r="N36" s="49"/>
      <c r="O36" s="14"/>
      <c r="P36" s="49">
        <v>200</v>
      </c>
      <c r="Q36" s="49"/>
      <c r="R36" s="14"/>
      <c r="S36" s="48">
        <v>6917</v>
      </c>
      <c r="T36" s="48"/>
      <c r="U36" s="14"/>
    </row>
    <row r="37" spans="1:27" ht="15.75" thickBot="1" x14ac:dyDescent="0.3">
      <c r="A37" s="13"/>
      <c r="B37" s="18" t="s">
        <v>456</v>
      </c>
      <c r="C37" s="19"/>
      <c r="D37" s="31" t="s">
        <v>271</v>
      </c>
      <c r="E37" s="32">
        <v>22459</v>
      </c>
      <c r="F37" s="19"/>
      <c r="G37" s="31" t="s">
        <v>271</v>
      </c>
      <c r="H37" s="32">
        <v>13670</v>
      </c>
      <c r="I37" s="19"/>
      <c r="J37" s="31" t="s">
        <v>271</v>
      </c>
      <c r="K37" s="32">
        <v>4316</v>
      </c>
      <c r="L37" s="19"/>
      <c r="M37" s="31" t="s">
        <v>271</v>
      </c>
      <c r="N37" s="32">
        <v>3115</v>
      </c>
      <c r="O37" s="19"/>
      <c r="P37" s="31" t="s">
        <v>271</v>
      </c>
      <c r="Q37" s="32">
        <v>2830</v>
      </c>
      <c r="R37" s="19"/>
      <c r="S37" s="31" t="s">
        <v>271</v>
      </c>
      <c r="T37" s="32">
        <v>46390</v>
      </c>
      <c r="U37" s="19"/>
    </row>
    <row r="38" spans="1:27" ht="15.75" thickTop="1" x14ac:dyDescent="0.25">
      <c r="A38" s="13"/>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row>
    <row r="39" spans="1:27" ht="15.75" thickBot="1" x14ac:dyDescent="0.3">
      <c r="A39" s="13"/>
      <c r="B39" s="14"/>
      <c r="C39" s="15"/>
      <c r="D39" s="36" t="s">
        <v>474</v>
      </c>
      <c r="E39" s="36"/>
      <c r="F39" s="36"/>
      <c r="G39" s="36"/>
      <c r="H39" s="36"/>
      <c r="I39" s="36"/>
      <c r="J39" s="36"/>
      <c r="K39" s="36"/>
      <c r="L39" s="36"/>
      <c r="M39" s="36"/>
      <c r="N39" s="36"/>
      <c r="O39" s="36"/>
      <c r="P39" s="36"/>
      <c r="Q39" s="36"/>
      <c r="R39" s="36"/>
      <c r="S39" s="36"/>
      <c r="T39" s="36"/>
      <c r="U39" s="15"/>
    </row>
    <row r="40" spans="1:27" x14ac:dyDescent="0.25">
      <c r="A40" s="13"/>
      <c r="B40" s="37"/>
      <c r="C40" s="38"/>
      <c r="D40" s="40" t="s">
        <v>395</v>
      </c>
      <c r="E40" s="40"/>
      <c r="F40" s="42"/>
      <c r="G40" s="40" t="s">
        <v>395</v>
      </c>
      <c r="H40" s="40"/>
      <c r="I40" s="42"/>
      <c r="J40" s="40" t="s">
        <v>443</v>
      </c>
      <c r="K40" s="40"/>
      <c r="L40" s="42"/>
      <c r="M40" s="40" t="s">
        <v>445</v>
      </c>
      <c r="N40" s="40"/>
      <c r="O40" s="42"/>
      <c r="P40" s="40" t="s">
        <v>446</v>
      </c>
      <c r="Q40" s="40"/>
      <c r="R40" s="42"/>
      <c r="S40" s="40" t="s">
        <v>153</v>
      </c>
      <c r="T40" s="40"/>
      <c r="U40" s="38"/>
    </row>
    <row r="41" spans="1:27" ht="15.75" thickBot="1" x14ac:dyDescent="0.3">
      <c r="A41" s="13"/>
      <c r="B41" s="37"/>
      <c r="C41" s="38"/>
      <c r="D41" s="36" t="s">
        <v>442</v>
      </c>
      <c r="E41" s="36"/>
      <c r="F41" s="57"/>
      <c r="G41" s="36"/>
      <c r="H41" s="36"/>
      <c r="I41" s="57"/>
      <c r="J41" s="36" t="s">
        <v>444</v>
      </c>
      <c r="K41" s="36"/>
      <c r="L41" s="57"/>
      <c r="M41" s="36"/>
      <c r="N41" s="36"/>
      <c r="O41" s="57"/>
      <c r="P41" s="36"/>
      <c r="Q41" s="36"/>
      <c r="R41" s="57"/>
      <c r="S41" s="36"/>
      <c r="T41" s="36"/>
      <c r="U41" s="38"/>
    </row>
    <row r="42" spans="1:27" x14ac:dyDescent="0.25">
      <c r="A42" s="13"/>
      <c r="B42" s="14"/>
      <c r="C42" s="15"/>
      <c r="D42" s="39" t="s">
        <v>268</v>
      </c>
      <c r="E42" s="39"/>
      <c r="F42" s="39"/>
      <c r="G42" s="39"/>
      <c r="H42" s="39"/>
      <c r="I42" s="39"/>
      <c r="J42" s="39"/>
      <c r="K42" s="39"/>
      <c r="L42" s="39"/>
      <c r="M42" s="39"/>
      <c r="N42" s="39"/>
      <c r="O42" s="39"/>
      <c r="P42" s="39"/>
      <c r="Q42" s="39"/>
      <c r="R42" s="39"/>
      <c r="S42" s="39"/>
      <c r="T42" s="39"/>
      <c r="U42" s="15"/>
    </row>
    <row r="43" spans="1:27" x14ac:dyDescent="0.25">
      <c r="A43" s="13"/>
      <c r="B43" s="18" t="s">
        <v>475</v>
      </c>
      <c r="C43" s="19"/>
      <c r="D43" s="69" t="s">
        <v>271</v>
      </c>
      <c r="E43" s="25">
        <v>15477</v>
      </c>
      <c r="F43" s="19"/>
      <c r="G43" s="69" t="s">
        <v>271</v>
      </c>
      <c r="H43" s="25">
        <v>5997</v>
      </c>
      <c r="I43" s="19"/>
      <c r="J43" s="69" t="s">
        <v>271</v>
      </c>
      <c r="K43" s="25">
        <v>5604</v>
      </c>
      <c r="L43" s="19"/>
      <c r="M43" s="69" t="s">
        <v>271</v>
      </c>
      <c r="N43" s="25">
        <v>1577</v>
      </c>
      <c r="O43" s="19"/>
      <c r="P43" s="69" t="s">
        <v>271</v>
      </c>
      <c r="Q43" s="25">
        <v>3048</v>
      </c>
      <c r="R43" s="19"/>
      <c r="S43" s="69" t="s">
        <v>271</v>
      </c>
      <c r="T43" s="25">
        <v>31703</v>
      </c>
      <c r="U43" s="19"/>
    </row>
    <row r="44" spans="1:27" x14ac:dyDescent="0.25">
      <c r="A44" s="13"/>
      <c r="B44" s="29" t="s">
        <v>448</v>
      </c>
      <c r="C44" s="14"/>
      <c r="D44" s="47" t="s">
        <v>272</v>
      </c>
      <c r="E44" s="47"/>
      <c r="F44" s="14"/>
      <c r="G44" s="47" t="s">
        <v>476</v>
      </c>
      <c r="H44" s="47"/>
      <c r="I44" s="11" t="s">
        <v>355</v>
      </c>
      <c r="J44" s="47" t="s">
        <v>477</v>
      </c>
      <c r="K44" s="47"/>
      <c r="L44" s="11" t="s">
        <v>355</v>
      </c>
      <c r="M44" s="47" t="s">
        <v>478</v>
      </c>
      <c r="N44" s="47"/>
      <c r="O44" s="11" t="s">
        <v>355</v>
      </c>
      <c r="P44" s="47" t="s">
        <v>272</v>
      </c>
      <c r="Q44" s="47"/>
      <c r="R44" s="14"/>
      <c r="S44" s="47" t="s">
        <v>479</v>
      </c>
      <c r="T44" s="47"/>
      <c r="U44" s="11" t="s">
        <v>355</v>
      </c>
    </row>
    <row r="45" spans="1:27" x14ac:dyDescent="0.25">
      <c r="A45" s="13"/>
      <c r="B45" s="18" t="s">
        <v>454</v>
      </c>
      <c r="C45" s="19"/>
      <c r="D45" s="45">
        <v>118</v>
      </c>
      <c r="E45" s="45"/>
      <c r="F45" s="19"/>
      <c r="G45" s="45">
        <v>299</v>
      </c>
      <c r="H45" s="45"/>
      <c r="I45" s="19"/>
      <c r="J45" s="45">
        <v>388</v>
      </c>
      <c r="K45" s="45"/>
      <c r="L45" s="19"/>
      <c r="M45" s="45">
        <v>24</v>
      </c>
      <c r="N45" s="45"/>
      <c r="O45" s="19"/>
      <c r="P45" s="45" t="s">
        <v>272</v>
      </c>
      <c r="Q45" s="45"/>
      <c r="R45" s="19"/>
      <c r="S45" s="45">
        <v>829</v>
      </c>
      <c r="T45" s="45"/>
      <c r="U45" s="19"/>
    </row>
    <row r="46" spans="1:27" ht="15.75" thickBot="1" x14ac:dyDescent="0.3">
      <c r="A46" s="13"/>
      <c r="B46" s="29" t="s">
        <v>463</v>
      </c>
      <c r="C46" s="14"/>
      <c r="D46" s="48">
        <v>3568</v>
      </c>
      <c r="E46" s="48"/>
      <c r="F46" s="14"/>
      <c r="G46" s="48">
        <v>7973</v>
      </c>
      <c r="H46" s="48"/>
      <c r="I46" s="14"/>
      <c r="J46" s="49">
        <v>828</v>
      </c>
      <c r="K46" s="49"/>
      <c r="L46" s="14"/>
      <c r="M46" s="48">
        <v>1170</v>
      </c>
      <c r="N46" s="48"/>
      <c r="O46" s="14"/>
      <c r="P46" s="49" t="s">
        <v>480</v>
      </c>
      <c r="Q46" s="49"/>
      <c r="R46" s="11" t="s">
        <v>355</v>
      </c>
      <c r="S46" s="48">
        <v>12946</v>
      </c>
      <c r="T46" s="48"/>
      <c r="U46" s="14"/>
    </row>
    <row r="47" spans="1:27" ht="15.75" thickBot="1" x14ac:dyDescent="0.3">
      <c r="A47" s="13"/>
      <c r="B47" s="18" t="s">
        <v>465</v>
      </c>
      <c r="C47" s="19"/>
      <c r="D47" s="31" t="s">
        <v>271</v>
      </c>
      <c r="E47" s="32">
        <v>19163</v>
      </c>
      <c r="F47" s="19"/>
      <c r="G47" s="31" t="s">
        <v>271</v>
      </c>
      <c r="H47" s="32">
        <v>9236</v>
      </c>
      <c r="I47" s="19"/>
      <c r="J47" s="31" t="s">
        <v>271</v>
      </c>
      <c r="K47" s="32">
        <v>5614</v>
      </c>
      <c r="L47" s="19"/>
      <c r="M47" s="31" t="s">
        <v>271</v>
      </c>
      <c r="N47" s="32">
        <v>2445</v>
      </c>
      <c r="O47" s="19"/>
      <c r="P47" s="31" t="s">
        <v>271</v>
      </c>
      <c r="Q47" s="32">
        <v>2455</v>
      </c>
      <c r="R47" s="19"/>
      <c r="S47" s="31" t="s">
        <v>271</v>
      </c>
      <c r="T47" s="32">
        <v>38913</v>
      </c>
      <c r="U47" s="19"/>
    </row>
    <row r="48" spans="1:27" ht="15.75" thickTop="1" x14ac:dyDescent="0.25">
      <c r="A48" s="13"/>
      <c r="B48" s="85"/>
      <c r="C48" s="85"/>
      <c r="D48" s="85"/>
      <c r="E48" s="85"/>
      <c r="F48" s="85"/>
      <c r="G48" s="85"/>
      <c r="H48" s="85"/>
      <c r="I48" s="85"/>
      <c r="J48" s="85"/>
      <c r="K48" s="85"/>
      <c r="L48" s="85"/>
      <c r="M48" s="85"/>
      <c r="N48" s="85"/>
      <c r="O48" s="85"/>
      <c r="P48" s="85"/>
      <c r="Q48" s="85"/>
      <c r="R48" s="85"/>
      <c r="S48" s="85"/>
      <c r="T48" s="85"/>
      <c r="U48" s="85"/>
      <c r="V48" s="85"/>
      <c r="W48" s="85"/>
      <c r="X48" s="85"/>
      <c r="Y48" s="85"/>
      <c r="Z48" s="85"/>
      <c r="AA48" s="85"/>
    </row>
    <row r="49" spans="1:27" x14ac:dyDescent="0.25">
      <c r="A49" s="13"/>
      <c r="B49" s="85" t="s">
        <v>481</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row>
    <row r="50" spans="1:27" x14ac:dyDescent="0.25">
      <c r="A50" s="13"/>
      <c r="B50" s="85"/>
      <c r="C50" s="85"/>
      <c r="D50" s="85"/>
      <c r="E50" s="85"/>
      <c r="F50" s="85"/>
      <c r="G50" s="85"/>
      <c r="H50" s="85"/>
      <c r="I50" s="85"/>
      <c r="J50" s="85"/>
      <c r="K50" s="85"/>
      <c r="L50" s="85"/>
      <c r="M50" s="85"/>
      <c r="N50" s="85"/>
      <c r="O50" s="85"/>
      <c r="P50" s="85"/>
      <c r="Q50" s="85"/>
      <c r="R50" s="85"/>
      <c r="S50" s="85"/>
      <c r="T50" s="85"/>
      <c r="U50" s="85"/>
      <c r="V50" s="85"/>
      <c r="W50" s="85"/>
      <c r="X50" s="85"/>
      <c r="Y50" s="85"/>
      <c r="Z50" s="85"/>
      <c r="AA50" s="85"/>
    </row>
    <row r="51" spans="1:27" x14ac:dyDescent="0.25">
      <c r="A51" s="13"/>
      <c r="B51" s="85" t="s">
        <v>482</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row>
    <row r="52" spans="1:27" x14ac:dyDescent="0.25">
      <c r="A52" s="13"/>
      <c r="B52" s="85"/>
      <c r="C52" s="85"/>
      <c r="D52" s="85"/>
      <c r="E52" s="85"/>
      <c r="F52" s="85"/>
      <c r="G52" s="85"/>
      <c r="H52" s="85"/>
      <c r="I52" s="85"/>
      <c r="J52" s="85"/>
      <c r="K52" s="85"/>
      <c r="L52" s="85"/>
      <c r="M52" s="85"/>
      <c r="N52" s="85"/>
      <c r="O52" s="85"/>
      <c r="P52" s="85"/>
      <c r="Q52" s="85"/>
      <c r="R52" s="85"/>
      <c r="S52" s="85"/>
      <c r="T52" s="85"/>
      <c r="U52" s="85"/>
      <c r="V52" s="85"/>
      <c r="W52" s="85"/>
      <c r="X52" s="85"/>
      <c r="Y52" s="85"/>
      <c r="Z52" s="85"/>
      <c r="AA52" s="85"/>
    </row>
    <row r="53" spans="1:27" x14ac:dyDescent="0.25">
      <c r="A53" s="13"/>
      <c r="B53" s="87" t="s">
        <v>483</v>
      </c>
      <c r="C53" s="87"/>
      <c r="D53" s="87"/>
      <c r="E53" s="87"/>
      <c r="F53" s="87"/>
      <c r="G53" s="87"/>
      <c r="H53" s="87"/>
      <c r="I53" s="87"/>
      <c r="J53" s="87"/>
      <c r="K53" s="87"/>
      <c r="L53" s="87"/>
      <c r="M53" s="87"/>
      <c r="N53" s="87"/>
      <c r="O53" s="87"/>
      <c r="P53" s="87"/>
      <c r="Q53" s="87"/>
      <c r="R53" s="87"/>
      <c r="S53" s="87"/>
      <c r="T53" s="87"/>
      <c r="U53" s="87"/>
      <c r="V53" s="87"/>
      <c r="W53" s="87"/>
      <c r="X53" s="87"/>
      <c r="Y53" s="87"/>
      <c r="Z53" s="87"/>
      <c r="AA53" s="87"/>
    </row>
    <row r="54" spans="1:27" x14ac:dyDescent="0.25">
      <c r="A54" s="13"/>
      <c r="B54" s="85"/>
      <c r="C54" s="85"/>
      <c r="D54" s="85"/>
      <c r="E54" s="85"/>
      <c r="F54" s="85"/>
      <c r="G54" s="85"/>
      <c r="H54" s="85"/>
      <c r="I54" s="85"/>
      <c r="J54" s="85"/>
      <c r="K54" s="85"/>
      <c r="L54" s="85"/>
      <c r="M54" s="85"/>
      <c r="N54" s="85"/>
      <c r="O54" s="85"/>
      <c r="P54" s="85"/>
      <c r="Q54" s="85"/>
      <c r="R54" s="85"/>
      <c r="S54" s="85"/>
      <c r="T54" s="85"/>
      <c r="U54" s="85"/>
      <c r="V54" s="85"/>
      <c r="W54" s="85"/>
      <c r="X54" s="85"/>
      <c r="Y54" s="85"/>
      <c r="Z54" s="85"/>
      <c r="AA54" s="85"/>
    </row>
    <row r="55" spans="1:27" x14ac:dyDescent="0.25">
      <c r="A55" s="13"/>
      <c r="B55" s="85" t="s">
        <v>484</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row>
    <row r="56" spans="1:27" x14ac:dyDescent="0.25">
      <c r="A56" s="13"/>
      <c r="B56" s="85"/>
      <c r="C56" s="85"/>
      <c r="D56" s="85"/>
      <c r="E56" s="85"/>
      <c r="F56" s="85"/>
      <c r="G56" s="85"/>
      <c r="H56" s="85"/>
      <c r="I56" s="85"/>
      <c r="J56" s="85"/>
      <c r="K56" s="85"/>
      <c r="L56" s="85"/>
      <c r="M56" s="85"/>
      <c r="N56" s="85"/>
      <c r="O56" s="85"/>
      <c r="P56" s="85"/>
      <c r="Q56" s="85"/>
      <c r="R56" s="85"/>
      <c r="S56" s="85"/>
      <c r="T56" s="85"/>
      <c r="U56" s="85"/>
      <c r="V56" s="85"/>
      <c r="W56" s="85"/>
      <c r="X56" s="85"/>
      <c r="Y56" s="85"/>
      <c r="Z56" s="85"/>
      <c r="AA56" s="85"/>
    </row>
    <row r="57" spans="1:27" ht="15.75" thickBot="1" x14ac:dyDescent="0.3">
      <c r="A57" s="13"/>
      <c r="B57" s="14"/>
      <c r="C57" s="15"/>
      <c r="D57" s="36" t="s">
        <v>409</v>
      </c>
      <c r="E57" s="36"/>
      <c r="F57" s="36"/>
      <c r="G57" s="36"/>
      <c r="H57" s="36"/>
      <c r="I57" s="15"/>
      <c r="J57" s="36" t="s">
        <v>410</v>
      </c>
      <c r="K57" s="36"/>
      <c r="L57" s="36"/>
      <c r="M57" s="36"/>
      <c r="N57" s="36"/>
      <c r="O57" s="15"/>
    </row>
    <row r="58" spans="1:27" ht="15.75" thickBot="1" x14ac:dyDescent="0.3">
      <c r="A58" s="13"/>
      <c r="B58" s="14"/>
      <c r="C58" s="15"/>
      <c r="D58" s="61">
        <v>2013</v>
      </c>
      <c r="E58" s="61"/>
      <c r="F58" s="54"/>
      <c r="G58" s="61">
        <v>2012</v>
      </c>
      <c r="H58" s="61"/>
      <c r="I58" s="15"/>
      <c r="J58" s="61">
        <v>2013</v>
      </c>
      <c r="K58" s="61"/>
      <c r="L58" s="54"/>
      <c r="M58" s="61">
        <v>2012</v>
      </c>
      <c r="N58" s="61"/>
      <c r="O58" s="15"/>
    </row>
    <row r="59" spans="1:27" x14ac:dyDescent="0.25">
      <c r="A59" s="13"/>
      <c r="B59" s="14"/>
      <c r="C59" s="15"/>
      <c r="D59" s="39" t="s">
        <v>268</v>
      </c>
      <c r="E59" s="39"/>
      <c r="F59" s="39"/>
      <c r="G59" s="39"/>
      <c r="H59" s="39"/>
      <c r="I59" s="39"/>
      <c r="J59" s="39"/>
      <c r="K59" s="39"/>
      <c r="L59" s="39"/>
      <c r="M59" s="39"/>
      <c r="N59" s="39"/>
      <c r="O59" s="15"/>
    </row>
    <row r="60" spans="1:27" x14ac:dyDescent="0.25">
      <c r="A60" s="13"/>
      <c r="B60" s="18" t="s">
        <v>485</v>
      </c>
      <c r="C60" s="19"/>
      <c r="D60" s="43"/>
      <c r="E60" s="43"/>
      <c r="F60" s="19"/>
      <c r="G60" s="43"/>
      <c r="H60" s="43"/>
      <c r="I60" s="19"/>
      <c r="J60" s="43"/>
      <c r="K60" s="43"/>
      <c r="L60" s="19"/>
      <c r="M60" s="43"/>
      <c r="N60" s="43"/>
      <c r="O60" s="19"/>
    </row>
    <row r="61" spans="1:27" x14ac:dyDescent="0.25">
      <c r="A61" s="13"/>
      <c r="B61" s="21" t="s">
        <v>390</v>
      </c>
      <c r="C61" s="14"/>
      <c r="D61" s="11" t="s">
        <v>271</v>
      </c>
      <c r="E61" s="23">
        <v>447</v>
      </c>
      <c r="F61" s="14"/>
      <c r="G61" s="11" t="s">
        <v>271</v>
      </c>
      <c r="H61" s="22">
        <v>1187</v>
      </c>
      <c r="I61" s="14"/>
      <c r="J61" s="11" t="s">
        <v>271</v>
      </c>
      <c r="K61" s="22">
        <v>2525</v>
      </c>
      <c r="L61" s="14"/>
      <c r="M61" s="11" t="s">
        <v>271</v>
      </c>
      <c r="N61" s="22">
        <v>3568</v>
      </c>
      <c r="O61" s="14"/>
    </row>
    <row r="62" spans="1:27" x14ac:dyDescent="0.25">
      <c r="A62" s="13"/>
      <c r="B62" s="24" t="s">
        <v>395</v>
      </c>
      <c r="C62" s="19"/>
      <c r="D62" s="44">
        <v>2036</v>
      </c>
      <c r="E62" s="44"/>
      <c r="F62" s="19"/>
      <c r="G62" s="44">
        <v>1453</v>
      </c>
      <c r="H62" s="44"/>
      <c r="I62" s="19"/>
      <c r="J62" s="44">
        <v>3632</v>
      </c>
      <c r="K62" s="44"/>
      <c r="L62" s="19"/>
      <c r="M62" s="44">
        <v>7973</v>
      </c>
      <c r="N62" s="44"/>
      <c r="O62" s="19"/>
    </row>
    <row r="63" spans="1:27" x14ac:dyDescent="0.25">
      <c r="A63" s="13"/>
      <c r="B63" s="21" t="s">
        <v>486</v>
      </c>
      <c r="C63" s="14"/>
      <c r="D63" s="47">
        <v>15</v>
      </c>
      <c r="E63" s="47"/>
      <c r="F63" s="14"/>
      <c r="G63" s="47">
        <v>235</v>
      </c>
      <c r="H63" s="47"/>
      <c r="I63" s="14"/>
      <c r="J63" s="47" t="s">
        <v>473</v>
      </c>
      <c r="K63" s="47"/>
      <c r="L63" s="11" t="s">
        <v>355</v>
      </c>
      <c r="M63" s="47">
        <v>828</v>
      </c>
      <c r="N63" s="47"/>
      <c r="O63" s="14"/>
    </row>
    <row r="64" spans="1:27" x14ac:dyDescent="0.25">
      <c r="A64" s="13"/>
      <c r="B64" s="24" t="s">
        <v>445</v>
      </c>
      <c r="C64" s="19"/>
      <c r="D64" s="45">
        <v>179</v>
      </c>
      <c r="E64" s="45"/>
      <c r="F64" s="19"/>
      <c r="G64" s="45">
        <v>429</v>
      </c>
      <c r="H64" s="45"/>
      <c r="I64" s="19"/>
      <c r="J64" s="45">
        <v>753</v>
      </c>
      <c r="K64" s="45"/>
      <c r="L64" s="19"/>
      <c r="M64" s="44">
        <v>1170</v>
      </c>
      <c r="N64" s="44"/>
      <c r="O64" s="19"/>
    </row>
    <row r="65" spans="1:27" ht="15.75" thickBot="1" x14ac:dyDescent="0.3">
      <c r="A65" s="13"/>
      <c r="B65" s="21" t="s">
        <v>446</v>
      </c>
      <c r="C65" s="14"/>
      <c r="D65" s="49">
        <v>53</v>
      </c>
      <c r="E65" s="49"/>
      <c r="F65" s="14"/>
      <c r="G65" s="49" t="s">
        <v>464</v>
      </c>
      <c r="H65" s="49"/>
      <c r="I65" s="11" t="s">
        <v>355</v>
      </c>
      <c r="J65" s="49">
        <v>200</v>
      </c>
      <c r="K65" s="49"/>
      <c r="L65" s="14"/>
      <c r="M65" s="49" t="s">
        <v>480</v>
      </c>
      <c r="N65" s="49"/>
      <c r="O65" s="11" t="s">
        <v>355</v>
      </c>
    </row>
    <row r="66" spans="1:27" ht="25.5" x14ac:dyDescent="0.25">
      <c r="A66" s="13"/>
      <c r="B66" s="28" t="s">
        <v>487</v>
      </c>
      <c r="C66" s="19"/>
      <c r="D66" s="50">
        <v>2730</v>
      </c>
      <c r="E66" s="50"/>
      <c r="F66" s="19"/>
      <c r="G66" s="50">
        <v>3021</v>
      </c>
      <c r="H66" s="50"/>
      <c r="I66" s="19"/>
      <c r="J66" s="50">
        <v>6917</v>
      </c>
      <c r="K66" s="50"/>
      <c r="L66" s="19"/>
      <c r="M66" s="50">
        <v>12946</v>
      </c>
      <c r="N66" s="50"/>
      <c r="O66" s="19"/>
    </row>
    <row r="67" spans="1:27" ht="15.75" thickBot="1" x14ac:dyDescent="0.3">
      <c r="A67" s="13"/>
      <c r="B67" s="29" t="s">
        <v>488</v>
      </c>
      <c r="C67" s="14"/>
      <c r="D67" s="49">
        <v>18</v>
      </c>
      <c r="E67" s="49"/>
      <c r="F67" s="14"/>
      <c r="G67" s="49" t="s">
        <v>489</v>
      </c>
      <c r="H67" s="49"/>
      <c r="I67" s="11" t="s">
        <v>355</v>
      </c>
      <c r="J67" s="49">
        <v>125</v>
      </c>
      <c r="K67" s="49"/>
      <c r="L67" s="14"/>
      <c r="M67" s="49" t="s">
        <v>489</v>
      </c>
      <c r="N67" s="49"/>
      <c r="O67" s="11" t="s">
        <v>355</v>
      </c>
    </row>
    <row r="68" spans="1:27" ht="15.75" thickBot="1" x14ac:dyDescent="0.3">
      <c r="A68" s="13"/>
      <c r="B68" s="30" t="s">
        <v>490</v>
      </c>
      <c r="C68" s="19"/>
      <c r="D68" s="31" t="s">
        <v>271</v>
      </c>
      <c r="E68" s="32">
        <v>2748</v>
      </c>
      <c r="F68" s="19"/>
      <c r="G68" s="31" t="s">
        <v>271</v>
      </c>
      <c r="H68" s="32">
        <v>2862</v>
      </c>
      <c r="I68" s="19"/>
      <c r="J68" s="31" t="s">
        <v>271</v>
      </c>
      <c r="K68" s="32">
        <v>7042</v>
      </c>
      <c r="L68" s="19"/>
      <c r="M68" s="31" t="s">
        <v>271</v>
      </c>
      <c r="N68" s="32">
        <v>12787</v>
      </c>
      <c r="O68" s="19"/>
    </row>
    <row r="69" spans="1:27" ht="15.75" thickTop="1" x14ac:dyDescent="0.25">
      <c r="A69" s="13"/>
      <c r="B69" s="86"/>
      <c r="C69" s="86"/>
      <c r="D69" s="86"/>
      <c r="E69" s="86"/>
      <c r="F69" s="86"/>
      <c r="G69" s="86"/>
      <c r="H69" s="86"/>
      <c r="I69" s="86"/>
      <c r="J69" s="86"/>
      <c r="K69" s="86"/>
      <c r="L69" s="86"/>
      <c r="M69" s="86"/>
      <c r="N69" s="86"/>
      <c r="O69" s="86"/>
      <c r="P69" s="86"/>
      <c r="Q69" s="86"/>
      <c r="R69" s="86"/>
      <c r="S69" s="86"/>
      <c r="T69" s="86"/>
      <c r="U69" s="86"/>
      <c r="V69" s="86"/>
      <c r="W69" s="86"/>
      <c r="X69" s="86"/>
      <c r="Y69" s="86"/>
      <c r="Z69" s="86"/>
      <c r="AA69" s="86"/>
    </row>
    <row r="70" spans="1:27" x14ac:dyDescent="0.25">
      <c r="A70" s="13"/>
      <c r="B70" s="87" t="s">
        <v>491</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row>
    <row r="71" spans="1:27" x14ac:dyDescent="0.25">
      <c r="A71" s="13"/>
      <c r="B71" s="85"/>
      <c r="C71" s="85"/>
      <c r="D71" s="85"/>
      <c r="E71" s="85"/>
      <c r="F71" s="85"/>
      <c r="G71" s="85"/>
      <c r="H71" s="85"/>
      <c r="I71" s="85"/>
      <c r="J71" s="85"/>
      <c r="K71" s="85"/>
      <c r="L71" s="85"/>
      <c r="M71" s="85"/>
      <c r="N71" s="85"/>
      <c r="O71" s="85"/>
      <c r="P71" s="85"/>
      <c r="Q71" s="85"/>
      <c r="R71" s="85"/>
      <c r="S71" s="85"/>
      <c r="T71" s="85"/>
      <c r="U71" s="85"/>
      <c r="V71" s="85"/>
      <c r="W71" s="85"/>
      <c r="X71" s="85"/>
      <c r="Y71" s="85"/>
      <c r="Z71" s="85"/>
      <c r="AA71" s="85"/>
    </row>
    <row r="72" spans="1:27" ht="25.5" customHeight="1" x14ac:dyDescent="0.25">
      <c r="A72" s="13"/>
      <c r="B72" s="85" t="s">
        <v>492</v>
      </c>
      <c r="C72" s="85"/>
      <c r="D72" s="85"/>
      <c r="E72" s="85"/>
      <c r="F72" s="85"/>
      <c r="G72" s="85"/>
      <c r="H72" s="85"/>
      <c r="I72" s="85"/>
      <c r="J72" s="85"/>
      <c r="K72" s="85"/>
      <c r="L72" s="85"/>
      <c r="M72" s="85"/>
      <c r="N72" s="85"/>
      <c r="O72" s="85"/>
      <c r="P72" s="85"/>
      <c r="Q72" s="85"/>
      <c r="R72" s="85"/>
      <c r="S72" s="85"/>
      <c r="T72" s="85"/>
      <c r="U72" s="85"/>
      <c r="V72" s="85"/>
      <c r="W72" s="85"/>
      <c r="X72" s="85"/>
      <c r="Y72" s="85"/>
      <c r="Z72" s="85"/>
      <c r="AA72" s="85"/>
    </row>
    <row r="73" spans="1:27" x14ac:dyDescent="0.25">
      <c r="A73" s="13"/>
      <c r="B73" s="86"/>
      <c r="C73" s="86"/>
      <c r="D73" s="86"/>
      <c r="E73" s="86"/>
      <c r="F73" s="86"/>
      <c r="G73" s="86"/>
      <c r="H73" s="86"/>
      <c r="I73" s="86"/>
      <c r="J73" s="86"/>
      <c r="K73" s="86"/>
      <c r="L73" s="86"/>
      <c r="M73" s="86"/>
      <c r="N73" s="86"/>
      <c r="O73" s="86"/>
      <c r="P73" s="86"/>
      <c r="Q73" s="86"/>
      <c r="R73" s="86"/>
      <c r="S73" s="86"/>
      <c r="T73" s="86"/>
      <c r="U73" s="86"/>
      <c r="V73" s="86"/>
      <c r="W73" s="86"/>
      <c r="X73" s="86"/>
      <c r="Y73" s="86"/>
      <c r="Z73" s="86"/>
      <c r="AA73" s="86"/>
    </row>
    <row r="74" spans="1:27" x14ac:dyDescent="0.25">
      <c r="A74" s="13"/>
      <c r="B74" s="87" t="s">
        <v>493</v>
      </c>
      <c r="C74" s="87"/>
      <c r="D74" s="87"/>
      <c r="E74" s="87"/>
      <c r="F74" s="87"/>
      <c r="G74" s="87"/>
      <c r="H74" s="87"/>
      <c r="I74" s="87"/>
      <c r="J74" s="87"/>
      <c r="K74" s="87"/>
      <c r="L74" s="87"/>
      <c r="M74" s="87"/>
      <c r="N74" s="87"/>
      <c r="O74" s="87"/>
      <c r="P74" s="87"/>
      <c r="Q74" s="87"/>
      <c r="R74" s="87"/>
      <c r="S74" s="87"/>
      <c r="T74" s="87"/>
      <c r="U74" s="87"/>
      <c r="V74" s="87"/>
      <c r="W74" s="87"/>
      <c r="X74" s="87"/>
      <c r="Y74" s="87"/>
      <c r="Z74" s="87"/>
      <c r="AA74" s="87"/>
    </row>
    <row r="75" spans="1:27" x14ac:dyDescent="0.25">
      <c r="A75" s="13"/>
      <c r="B75" s="86"/>
      <c r="C75" s="86"/>
      <c r="D75" s="86"/>
      <c r="E75" s="86"/>
      <c r="F75" s="86"/>
      <c r="G75" s="86"/>
      <c r="H75" s="86"/>
      <c r="I75" s="86"/>
      <c r="J75" s="86"/>
      <c r="K75" s="86"/>
      <c r="L75" s="86"/>
      <c r="M75" s="86"/>
      <c r="N75" s="86"/>
      <c r="O75" s="86"/>
      <c r="P75" s="86"/>
      <c r="Q75" s="86"/>
      <c r="R75" s="86"/>
      <c r="S75" s="86"/>
      <c r="T75" s="86"/>
      <c r="U75" s="86"/>
      <c r="V75" s="86"/>
      <c r="W75" s="86"/>
      <c r="X75" s="86"/>
      <c r="Y75" s="86"/>
      <c r="Z75" s="86"/>
      <c r="AA75" s="86"/>
    </row>
    <row r="76" spans="1:27" ht="25.5" customHeight="1" x14ac:dyDescent="0.25">
      <c r="A76" s="13"/>
      <c r="B76" s="85" t="s">
        <v>494</v>
      </c>
      <c r="C76" s="85"/>
      <c r="D76" s="85"/>
      <c r="E76" s="85"/>
      <c r="F76" s="85"/>
      <c r="G76" s="85"/>
      <c r="H76" s="85"/>
      <c r="I76" s="85"/>
      <c r="J76" s="85"/>
      <c r="K76" s="85"/>
      <c r="L76" s="85"/>
      <c r="M76" s="85"/>
      <c r="N76" s="85"/>
      <c r="O76" s="85"/>
      <c r="P76" s="85"/>
      <c r="Q76" s="85"/>
      <c r="R76" s="85"/>
      <c r="S76" s="85"/>
      <c r="T76" s="85"/>
      <c r="U76" s="85"/>
      <c r="V76" s="85"/>
      <c r="W76" s="85"/>
      <c r="X76" s="85"/>
      <c r="Y76" s="85"/>
      <c r="Z76" s="85"/>
      <c r="AA76" s="85"/>
    </row>
    <row r="77" spans="1:27" x14ac:dyDescent="0.25">
      <c r="A77" s="13"/>
      <c r="B77" s="85"/>
      <c r="C77" s="85"/>
      <c r="D77" s="85"/>
      <c r="E77" s="85"/>
      <c r="F77" s="85"/>
      <c r="G77" s="85"/>
      <c r="H77" s="85"/>
      <c r="I77" s="85"/>
      <c r="J77" s="85"/>
      <c r="K77" s="85"/>
      <c r="L77" s="85"/>
      <c r="M77" s="85"/>
      <c r="N77" s="85"/>
      <c r="O77" s="85"/>
      <c r="P77" s="85"/>
      <c r="Q77" s="85"/>
      <c r="R77" s="85"/>
      <c r="S77" s="85"/>
      <c r="T77" s="85"/>
      <c r="U77" s="85"/>
      <c r="V77" s="85"/>
      <c r="W77" s="85"/>
      <c r="X77" s="85"/>
      <c r="Y77" s="85"/>
      <c r="Z77" s="85"/>
      <c r="AA77" s="85"/>
    </row>
    <row r="78" spans="1:27" x14ac:dyDescent="0.25">
      <c r="A78" s="13"/>
      <c r="B78" s="88" t="s">
        <v>495</v>
      </c>
      <c r="C78" s="88"/>
      <c r="D78" s="88"/>
      <c r="E78" s="88"/>
      <c r="F78" s="88"/>
      <c r="G78" s="88"/>
      <c r="H78" s="88"/>
      <c r="I78" s="88"/>
      <c r="J78" s="88"/>
      <c r="K78" s="88"/>
      <c r="L78" s="88"/>
      <c r="M78" s="88"/>
      <c r="N78" s="88"/>
      <c r="O78" s="88"/>
      <c r="P78" s="88"/>
      <c r="Q78" s="88"/>
      <c r="R78" s="88"/>
      <c r="S78" s="88"/>
      <c r="T78" s="88"/>
      <c r="U78" s="88"/>
      <c r="V78" s="88"/>
      <c r="W78" s="88"/>
      <c r="X78" s="88"/>
      <c r="Y78" s="88"/>
      <c r="Z78" s="88"/>
      <c r="AA78" s="88"/>
    </row>
    <row r="79" spans="1:27" x14ac:dyDescent="0.25">
      <c r="A79" s="13"/>
      <c r="B79" s="85"/>
      <c r="C79" s="85"/>
      <c r="D79" s="85"/>
      <c r="E79" s="85"/>
      <c r="F79" s="85"/>
      <c r="G79" s="85"/>
      <c r="H79" s="85"/>
      <c r="I79" s="85"/>
      <c r="J79" s="85"/>
      <c r="K79" s="85"/>
      <c r="L79" s="85"/>
      <c r="M79" s="85"/>
      <c r="N79" s="85"/>
      <c r="O79" s="85"/>
      <c r="P79" s="85"/>
      <c r="Q79" s="85"/>
      <c r="R79" s="85"/>
      <c r="S79" s="85"/>
      <c r="T79" s="85"/>
      <c r="U79" s="85"/>
      <c r="V79" s="85"/>
      <c r="W79" s="85"/>
      <c r="X79" s="85"/>
      <c r="Y79" s="85"/>
      <c r="Z79" s="85"/>
      <c r="AA79" s="85"/>
    </row>
    <row r="80" spans="1:27" x14ac:dyDescent="0.25">
      <c r="A80" s="13"/>
      <c r="B80" s="85" t="s">
        <v>496</v>
      </c>
      <c r="C80" s="85"/>
      <c r="D80" s="85"/>
      <c r="E80" s="85"/>
      <c r="F80" s="85"/>
      <c r="G80" s="85"/>
      <c r="H80" s="85"/>
      <c r="I80" s="85"/>
      <c r="J80" s="85"/>
      <c r="K80" s="85"/>
      <c r="L80" s="85"/>
      <c r="M80" s="85"/>
      <c r="N80" s="85"/>
      <c r="O80" s="85"/>
      <c r="P80" s="85"/>
      <c r="Q80" s="85"/>
      <c r="R80" s="85"/>
      <c r="S80" s="85"/>
      <c r="T80" s="85"/>
      <c r="U80" s="85"/>
      <c r="V80" s="85"/>
      <c r="W80" s="85"/>
      <c r="X80" s="85"/>
      <c r="Y80" s="85"/>
      <c r="Z80" s="85"/>
      <c r="AA80" s="85"/>
    </row>
    <row r="81" spans="1:27" x14ac:dyDescent="0.25">
      <c r="A81" s="13"/>
      <c r="B81" s="85"/>
      <c r="C81" s="85"/>
      <c r="D81" s="85"/>
      <c r="E81" s="85"/>
      <c r="F81" s="85"/>
      <c r="G81" s="85"/>
      <c r="H81" s="85"/>
      <c r="I81" s="85"/>
      <c r="J81" s="85"/>
      <c r="K81" s="85"/>
      <c r="L81" s="85"/>
      <c r="M81" s="85"/>
      <c r="N81" s="85"/>
      <c r="O81" s="85"/>
      <c r="P81" s="85"/>
      <c r="Q81" s="85"/>
      <c r="R81" s="85"/>
      <c r="S81" s="85"/>
      <c r="T81" s="85"/>
      <c r="U81" s="85"/>
      <c r="V81" s="85"/>
      <c r="W81" s="85"/>
      <c r="X81" s="85"/>
      <c r="Y81" s="85"/>
      <c r="Z81" s="85"/>
      <c r="AA81" s="85"/>
    </row>
    <row r="82" spans="1:27" x14ac:dyDescent="0.25">
      <c r="A82" s="13"/>
      <c r="B82" s="88" t="s">
        <v>497</v>
      </c>
      <c r="C82" s="88"/>
      <c r="D82" s="88"/>
      <c r="E82" s="88"/>
      <c r="F82" s="88"/>
      <c r="G82" s="88"/>
      <c r="H82" s="88"/>
      <c r="I82" s="88"/>
      <c r="J82" s="88"/>
      <c r="K82" s="88"/>
      <c r="L82" s="88"/>
      <c r="M82" s="88"/>
      <c r="N82" s="88"/>
      <c r="O82" s="88"/>
      <c r="P82" s="88"/>
      <c r="Q82" s="88"/>
      <c r="R82" s="88"/>
      <c r="S82" s="88"/>
      <c r="T82" s="88"/>
      <c r="U82" s="88"/>
      <c r="V82" s="88"/>
      <c r="W82" s="88"/>
      <c r="X82" s="88"/>
      <c r="Y82" s="88"/>
      <c r="Z82" s="88"/>
      <c r="AA82" s="88"/>
    </row>
    <row r="83" spans="1:27" x14ac:dyDescent="0.25">
      <c r="A83" s="13"/>
      <c r="B83" s="85"/>
      <c r="C83" s="85"/>
      <c r="D83" s="85"/>
      <c r="E83" s="85"/>
      <c r="F83" s="85"/>
      <c r="G83" s="85"/>
      <c r="H83" s="85"/>
      <c r="I83" s="85"/>
      <c r="J83" s="85"/>
      <c r="K83" s="85"/>
      <c r="L83" s="85"/>
      <c r="M83" s="85"/>
      <c r="N83" s="85"/>
      <c r="O83" s="85"/>
      <c r="P83" s="85"/>
      <c r="Q83" s="85"/>
      <c r="R83" s="85"/>
      <c r="S83" s="85"/>
      <c r="T83" s="85"/>
      <c r="U83" s="85"/>
      <c r="V83" s="85"/>
      <c r="W83" s="85"/>
      <c r="X83" s="85"/>
      <c r="Y83" s="85"/>
      <c r="Z83" s="85"/>
      <c r="AA83" s="85"/>
    </row>
    <row r="84" spans="1:27" x14ac:dyDescent="0.25">
      <c r="A84" s="13"/>
      <c r="B84" s="85" t="s">
        <v>498</v>
      </c>
      <c r="C84" s="85"/>
      <c r="D84" s="85"/>
      <c r="E84" s="85"/>
      <c r="F84" s="85"/>
      <c r="G84" s="85"/>
      <c r="H84" s="85"/>
      <c r="I84" s="85"/>
      <c r="J84" s="85"/>
      <c r="K84" s="85"/>
      <c r="L84" s="85"/>
      <c r="M84" s="85"/>
      <c r="N84" s="85"/>
      <c r="O84" s="85"/>
      <c r="P84" s="85"/>
      <c r="Q84" s="85"/>
      <c r="R84" s="85"/>
      <c r="S84" s="85"/>
      <c r="T84" s="85"/>
      <c r="U84" s="85"/>
      <c r="V84" s="85"/>
      <c r="W84" s="85"/>
      <c r="X84" s="85"/>
      <c r="Y84" s="85"/>
      <c r="Z84" s="85"/>
      <c r="AA84" s="85"/>
    </row>
    <row r="85" spans="1:27" x14ac:dyDescent="0.25">
      <c r="A85" s="13"/>
      <c r="B85" s="85"/>
      <c r="C85" s="85"/>
      <c r="D85" s="85"/>
      <c r="E85" s="85"/>
      <c r="F85" s="85"/>
      <c r="G85" s="85"/>
      <c r="H85" s="85"/>
      <c r="I85" s="85"/>
      <c r="J85" s="85"/>
      <c r="K85" s="85"/>
      <c r="L85" s="85"/>
      <c r="M85" s="85"/>
      <c r="N85" s="85"/>
      <c r="O85" s="85"/>
      <c r="P85" s="85"/>
      <c r="Q85" s="85"/>
      <c r="R85" s="85"/>
      <c r="S85" s="85"/>
      <c r="T85" s="85"/>
      <c r="U85" s="85"/>
      <c r="V85" s="85"/>
      <c r="W85" s="85"/>
      <c r="X85" s="85"/>
      <c r="Y85" s="85"/>
      <c r="Z85" s="85"/>
      <c r="AA85" s="85"/>
    </row>
    <row r="86" spans="1:27" x14ac:dyDescent="0.25">
      <c r="A86" s="13"/>
      <c r="B86" s="88" t="s">
        <v>499</v>
      </c>
      <c r="C86" s="88"/>
      <c r="D86" s="88"/>
      <c r="E86" s="88"/>
      <c r="F86" s="88"/>
      <c r="G86" s="88"/>
      <c r="H86" s="88"/>
      <c r="I86" s="88"/>
      <c r="J86" s="88"/>
      <c r="K86" s="88"/>
      <c r="L86" s="88"/>
      <c r="M86" s="88"/>
      <c r="N86" s="88"/>
      <c r="O86" s="88"/>
      <c r="P86" s="88"/>
      <c r="Q86" s="88"/>
      <c r="R86" s="88"/>
      <c r="S86" s="88"/>
      <c r="T86" s="88"/>
      <c r="U86" s="88"/>
      <c r="V86" s="88"/>
      <c r="W86" s="88"/>
      <c r="X86" s="88"/>
      <c r="Y86" s="88"/>
      <c r="Z86" s="88"/>
      <c r="AA86" s="88"/>
    </row>
    <row r="87" spans="1:27" x14ac:dyDescent="0.25">
      <c r="A87" s="13"/>
      <c r="B87" s="85"/>
      <c r="C87" s="85"/>
      <c r="D87" s="85"/>
      <c r="E87" s="85"/>
      <c r="F87" s="85"/>
      <c r="G87" s="85"/>
      <c r="H87" s="85"/>
      <c r="I87" s="85"/>
      <c r="J87" s="85"/>
      <c r="K87" s="85"/>
      <c r="L87" s="85"/>
      <c r="M87" s="85"/>
      <c r="N87" s="85"/>
      <c r="O87" s="85"/>
      <c r="P87" s="85"/>
      <c r="Q87" s="85"/>
      <c r="R87" s="85"/>
      <c r="S87" s="85"/>
      <c r="T87" s="85"/>
      <c r="U87" s="85"/>
      <c r="V87" s="85"/>
      <c r="W87" s="85"/>
      <c r="X87" s="85"/>
      <c r="Y87" s="85"/>
      <c r="Z87" s="85"/>
      <c r="AA87" s="85"/>
    </row>
    <row r="88" spans="1:27" x14ac:dyDescent="0.25">
      <c r="A88" s="13"/>
      <c r="B88" s="85" t="s">
        <v>500</v>
      </c>
      <c r="C88" s="85"/>
      <c r="D88" s="85"/>
      <c r="E88" s="85"/>
      <c r="F88" s="85"/>
      <c r="G88" s="85"/>
      <c r="H88" s="85"/>
      <c r="I88" s="85"/>
      <c r="J88" s="85"/>
      <c r="K88" s="85"/>
      <c r="L88" s="85"/>
      <c r="M88" s="85"/>
      <c r="N88" s="85"/>
      <c r="O88" s="85"/>
      <c r="P88" s="85"/>
      <c r="Q88" s="85"/>
      <c r="R88" s="85"/>
      <c r="S88" s="85"/>
      <c r="T88" s="85"/>
      <c r="U88" s="85"/>
      <c r="V88" s="85"/>
      <c r="W88" s="85"/>
      <c r="X88" s="85"/>
      <c r="Y88" s="85"/>
      <c r="Z88" s="85"/>
      <c r="AA88" s="85"/>
    </row>
    <row r="89" spans="1:27" x14ac:dyDescent="0.25">
      <c r="A89" s="13"/>
      <c r="B89" s="85"/>
      <c r="C89" s="85"/>
      <c r="D89" s="85"/>
      <c r="E89" s="85"/>
      <c r="F89" s="85"/>
      <c r="G89" s="85"/>
      <c r="H89" s="85"/>
      <c r="I89" s="85"/>
      <c r="J89" s="85"/>
      <c r="K89" s="85"/>
      <c r="L89" s="85"/>
      <c r="M89" s="85"/>
      <c r="N89" s="85"/>
      <c r="O89" s="85"/>
      <c r="P89" s="85"/>
      <c r="Q89" s="85"/>
      <c r="R89" s="85"/>
      <c r="S89" s="85"/>
      <c r="T89" s="85"/>
      <c r="U89" s="85"/>
      <c r="V89" s="85"/>
      <c r="W89" s="85"/>
      <c r="X89" s="85"/>
      <c r="Y89" s="85"/>
      <c r="Z89" s="85"/>
      <c r="AA89" s="85"/>
    </row>
    <row r="90" spans="1:27" x14ac:dyDescent="0.25">
      <c r="A90" s="13"/>
      <c r="B90" s="87" t="s">
        <v>501</v>
      </c>
      <c r="C90" s="87"/>
      <c r="D90" s="87"/>
      <c r="E90" s="87"/>
      <c r="F90" s="87"/>
      <c r="G90" s="87"/>
      <c r="H90" s="87"/>
      <c r="I90" s="87"/>
      <c r="J90" s="87"/>
      <c r="K90" s="87"/>
      <c r="L90" s="87"/>
      <c r="M90" s="87"/>
      <c r="N90" s="87"/>
      <c r="O90" s="87"/>
      <c r="P90" s="87"/>
      <c r="Q90" s="87"/>
      <c r="R90" s="87"/>
      <c r="S90" s="87"/>
      <c r="T90" s="87"/>
      <c r="U90" s="87"/>
      <c r="V90" s="87"/>
      <c r="W90" s="87"/>
      <c r="X90" s="87"/>
      <c r="Y90" s="87"/>
      <c r="Z90" s="87"/>
      <c r="AA90" s="87"/>
    </row>
    <row r="91" spans="1:27" x14ac:dyDescent="0.25">
      <c r="A91" s="13"/>
      <c r="B91" s="85"/>
      <c r="C91" s="85"/>
      <c r="D91" s="85"/>
      <c r="E91" s="85"/>
      <c r="F91" s="85"/>
      <c r="G91" s="85"/>
      <c r="H91" s="85"/>
      <c r="I91" s="85"/>
      <c r="J91" s="85"/>
      <c r="K91" s="85"/>
      <c r="L91" s="85"/>
      <c r="M91" s="85"/>
      <c r="N91" s="85"/>
      <c r="O91" s="85"/>
      <c r="P91" s="85"/>
      <c r="Q91" s="85"/>
      <c r="R91" s="85"/>
      <c r="S91" s="85"/>
      <c r="T91" s="85"/>
      <c r="U91" s="85"/>
      <c r="V91" s="85"/>
      <c r="W91" s="85"/>
      <c r="X91" s="85"/>
      <c r="Y91" s="85"/>
      <c r="Z91" s="85"/>
      <c r="AA91" s="85"/>
    </row>
    <row r="92" spans="1:27" ht="25.5" customHeight="1" x14ac:dyDescent="0.25">
      <c r="A92" s="13"/>
      <c r="B92" s="85" t="s">
        <v>502</v>
      </c>
      <c r="C92" s="85"/>
      <c r="D92" s="85"/>
      <c r="E92" s="85"/>
      <c r="F92" s="85"/>
      <c r="G92" s="85"/>
      <c r="H92" s="85"/>
      <c r="I92" s="85"/>
      <c r="J92" s="85"/>
      <c r="K92" s="85"/>
      <c r="L92" s="85"/>
      <c r="M92" s="85"/>
      <c r="N92" s="85"/>
      <c r="O92" s="85"/>
      <c r="P92" s="85"/>
      <c r="Q92" s="85"/>
      <c r="R92" s="85"/>
      <c r="S92" s="85"/>
      <c r="T92" s="85"/>
      <c r="U92" s="85"/>
      <c r="V92" s="85"/>
      <c r="W92" s="85"/>
      <c r="X92" s="85"/>
      <c r="Y92" s="85"/>
      <c r="Z92" s="85"/>
      <c r="AA92" s="85"/>
    </row>
    <row r="93" spans="1:27" x14ac:dyDescent="0.25">
      <c r="A93" s="13"/>
      <c r="B93" s="85"/>
      <c r="C93" s="85"/>
      <c r="D93" s="85"/>
      <c r="E93" s="85"/>
      <c r="F93" s="85"/>
      <c r="G93" s="85"/>
      <c r="H93" s="85"/>
      <c r="I93" s="85"/>
      <c r="J93" s="85"/>
      <c r="K93" s="85"/>
      <c r="L93" s="85"/>
      <c r="M93" s="85"/>
      <c r="N93" s="85"/>
      <c r="O93" s="85"/>
      <c r="P93" s="85"/>
      <c r="Q93" s="85"/>
      <c r="R93" s="85"/>
      <c r="S93" s="85"/>
      <c r="T93" s="85"/>
      <c r="U93" s="85"/>
      <c r="V93" s="85"/>
      <c r="W93" s="85"/>
      <c r="X93" s="85"/>
      <c r="Y93" s="85"/>
      <c r="Z93" s="85"/>
      <c r="AA93" s="85"/>
    </row>
    <row r="94" spans="1:27" ht="25.5" customHeight="1" x14ac:dyDescent="0.25">
      <c r="A94" s="13"/>
      <c r="B94" s="85" t="s">
        <v>503</v>
      </c>
      <c r="C94" s="85"/>
      <c r="D94" s="85"/>
      <c r="E94" s="85"/>
      <c r="F94" s="85"/>
      <c r="G94" s="85"/>
      <c r="H94" s="85"/>
      <c r="I94" s="85"/>
      <c r="J94" s="85"/>
      <c r="K94" s="85"/>
      <c r="L94" s="85"/>
      <c r="M94" s="85"/>
      <c r="N94" s="85"/>
      <c r="O94" s="85"/>
      <c r="P94" s="85"/>
      <c r="Q94" s="85"/>
      <c r="R94" s="85"/>
      <c r="S94" s="85"/>
      <c r="T94" s="85"/>
      <c r="U94" s="85"/>
      <c r="V94" s="85"/>
      <c r="W94" s="85"/>
      <c r="X94" s="85"/>
      <c r="Y94" s="85"/>
      <c r="Z94" s="85"/>
      <c r="AA94" s="85"/>
    </row>
    <row r="95" spans="1:27" x14ac:dyDescent="0.25">
      <c r="A95" s="13"/>
      <c r="B95" s="86"/>
      <c r="C95" s="86"/>
      <c r="D95" s="86"/>
      <c r="E95" s="86"/>
      <c r="F95" s="86"/>
      <c r="G95" s="86"/>
      <c r="H95" s="86"/>
      <c r="I95" s="86"/>
      <c r="J95" s="86"/>
      <c r="K95" s="86"/>
      <c r="L95" s="86"/>
      <c r="M95" s="86"/>
      <c r="N95" s="86"/>
      <c r="O95" s="86"/>
      <c r="P95" s="86"/>
      <c r="Q95" s="86"/>
      <c r="R95" s="86"/>
      <c r="S95" s="86"/>
      <c r="T95" s="86"/>
      <c r="U95" s="86"/>
      <c r="V95" s="86"/>
      <c r="W95" s="86"/>
      <c r="X95" s="86"/>
      <c r="Y95" s="86"/>
      <c r="Z95" s="86"/>
      <c r="AA95" s="86"/>
    </row>
    <row r="96" spans="1:27" x14ac:dyDescent="0.25">
      <c r="A96" s="13"/>
      <c r="B96" s="85" t="s">
        <v>504</v>
      </c>
      <c r="C96" s="85"/>
      <c r="D96" s="85"/>
      <c r="E96" s="85"/>
      <c r="F96" s="85"/>
      <c r="G96" s="85"/>
      <c r="H96" s="85"/>
      <c r="I96" s="85"/>
      <c r="J96" s="85"/>
      <c r="K96" s="85"/>
      <c r="L96" s="85"/>
      <c r="M96" s="85"/>
      <c r="N96" s="85"/>
      <c r="O96" s="85"/>
      <c r="P96" s="85"/>
      <c r="Q96" s="85"/>
      <c r="R96" s="85"/>
      <c r="S96" s="85"/>
      <c r="T96" s="85"/>
      <c r="U96" s="85"/>
      <c r="V96" s="85"/>
      <c r="W96" s="85"/>
      <c r="X96" s="85"/>
      <c r="Y96" s="85"/>
      <c r="Z96" s="85"/>
      <c r="AA96" s="85"/>
    </row>
    <row r="97" spans="1:27" x14ac:dyDescent="0.25">
      <c r="A97" s="13"/>
      <c r="B97" s="85"/>
      <c r="C97" s="85"/>
      <c r="D97" s="85"/>
      <c r="E97" s="85"/>
      <c r="F97" s="85"/>
      <c r="G97" s="85"/>
      <c r="H97" s="85"/>
      <c r="I97" s="85"/>
      <c r="J97" s="85"/>
      <c r="K97" s="85"/>
      <c r="L97" s="85"/>
      <c r="M97" s="85"/>
      <c r="N97" s="85"/>
      <c r="O97" s="85"/>
      <c r="P97" s="85"/>
      <c r="Q97" s="85"/>
      <c r="R97" s="85"/>
      <c r="S97" s="85"/>
      <c r="T97" s="85"/>
      <c r="U97" s="85"/>
      <c r="V97" s="85"/>
      <c r="W97" s="85"/>
      <c r="X97" s="85"/>
      <c r="Y97" s="85"/>
      <c r="Z97" s="85"/>
      <c r="AA97" s="85"/>
    </row>
    <row r="98" spans="1:27" x14ac:dyDescent="0.25">
      <c r="A98" s="13"/>
      <c r="B98" s="88" t="s">
        <v>505</v>
      </c>
      <c r="C98" s="88"/>
      <c r="D98" s="88"/>
      <c r="E98" s="88"/>
      <c r="F98" s="88"/>
      <c r="G98" s="88"/>
      <c r="H98" s="88"/>
      <c r="I98" s="88"/>
      <c r="J98" s="88"/>
      <c r="K98" s="88"/>
      <c r="L98" s="88"/>
      <c r="M98" s="88"/>
      <c r="N98" s="88"/>
      <c r="O98" s="88"/>
      <c r="P98" s="88"/>
      <c r="Q98" s="88"/>
      <c r="R98" s="88"/>
      <c r="S98" s="88"/>
      <c r="T98" s="88"/>
      <c r="U98" s="88"/>
      <c r="V98" s="88"/>
      <c r="W98" s="88"/>
      <c r="X98" s="88"/>
      <c r="Y98" s="88"/>
      <c r="Z98" s="88"/>
      <c r="AA98" s="88"/>
    </row>
    <row r="99" spans="1:27" x14ac:dyDescent="0.25">
      <c r="A99" s="13"/>
      <c r="B99" s="85"/>
      <c r="C99" s="85"/>
      <c r="D99" s="85"/>
      <c r="E99" s="85"/>
      <c r="F99" s="85"/>
      <c r="G99" s="85"/>
      <c r="H99" s="85"/>
      <c r="I99" s="85"/>
      <c r="J99" s="85"/>
      <c r="K99" s="85"/>
      <c r="L99" s="85"/>
      <c r="M99" s="85"/>
      <c r="N99" s="85"/>
      <c r="O99" s="85"/>
      <c r="P99" s="85"/>
      <c r="Q99" s="85"/>
      <c r="R99" s="85"/>
      <c r="S99" s="85"/>
      <c r="T99" s="85"/>
      <c r="U99" s="85"/>
      <c r="V99" s="85"/>
      <c r="W99" s="85"/>
      <c r="X99" s="85"/>
      <c r="Y99" s="85"/>
      <c r="Z99" s="85"/>
      <c r="AA99" s="85"/>
    </row>
    <row r="100" spans="1:27" x14ac:dyDescent="0.25">
      <c r="A100" s="13"/>
      <c r="B100" s="85" t="s">
        <v>506</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row>
    <row r="101" spans="1:27" x14ac:dyDescent="0.25">
      <c r="A101" s="13"/>
      <c r="B101" s="86"/>
      <c r="C101" s="86"/>
      <c r="D101" s="86"/>
      <c r="E101" s="86"/>
      <c r="F101" s="86"/>
      <c r="G101" s="86"/>
      <c r="H101" s="86"/>
      <c r="I101" s="86"/>
      <c r="J101" s="86"/>
      <c r="K101" s="86"/>
      <c r="L101" s="86"/>
      <c r="M101" s="86"/>
      <c r="N101" s="86"/>
      <c r="O101" s="86"/>
      <c r="P101" s="86"/>
      <c r="Q101" s="86"/>
      <c r="R101" s="86"/>
      <c r="S101" s="86"/>
      <c r="T101" s="86"/>
      <c r="U101" s="86"/>
      <c r="V101" s="86"/>
      <c r="W101" s="86"/>
      <c r="X101" s="86"/>
      <c r="Y101" s="86"/>
      <c r="Z101" s="86"/>
      <c r="AA101" s="86"/>
    </row>
    <row r="102" spans="1:27" x14ac:dyDescent="0.25">
      <c r="A102" s="13"/>
      <c r="B102" s="88" t="s">
        <v>507</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row>
    <row r="103" spans="1:27" x14ac:dyDescent="0.25">
      <c r="A103" s="13"/>
      <c r="B103" s="85"/>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row>
    <row r="104" spans="1:27" x14ac:dyDescent="0.25">
      <c r="A104" s="13"/>
      <c r="B104" s="85" t="s">
        <v>508</v>
      </c>
      <c r="C104" s="85"/>
      <c r="D104" s="85"/>
      <c r="E104" s="85"/>
      <c r="F104" s="85"/>
      <c r="G104" s="85"/>
      <c r="H104" s="85"/>
      <c r="I104" s="85"/>
      <c r="J104" s="85"/>
      <c r="K104" s="85"/>
      <c r="L104" s="85"/>
      <c r="M104" s="85"/>
      <c r="N104" s="85"/>
      <c r="O104" s="85"/>
      <c r="P104" s="85"/>
      <c r="Q104" s="85"/>
      <c r="R104" s="85"/>
      <c r="S104" s="85"/>
      <c r="T104" s="85"/>
      <c r="U104" s="85"/>
      <c r="V104" s="85"/>
      <c r="W104" s="85"/>
      <c r="X104" s="85"/>
      <c r="Y104" s="85"/>
      <c r="Z104" s="85"/>
      <c r="AA104" s="85"/>
    </row>
    <row r="105" spans="1:27" x14ac:dyDescent="0.25">
      <c r="A105" s="13"/>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row>
    <row r="106" spans="1:27" x14ac:dyDescent="0.25">
      <c r="A106" s="13"/>
      <c r="B106" s="88" t="s">
        <v>509</v>
      </c>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c r="AA106" s="88"/>
    </row>
    <row r="107" spans="1:27" x14ac:dyDescent="0.25">
      <c r="A107" s="13"/>
      <c r="B107" s="85"/>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row>
    <row r="108" spans="1:27" x14ac:dyDescent="0.25">
      <c r="A108" s="13"/>
      <c r="B108" s="85" t="s">
        <v>510</v>
      </c>
      <c r="C108" s="85"/>
      <c r="D108" s="85"/>
      <c r="E108" s="85"/>
      <c r="F108" s="85"/>
      <c r="G108" s="85"/>
      <c r="H108" s="85"/>
      <c r="I108" s="85"/>
      <c r="J108" s="85"/>
      <c r="K108" s="85"/>
      <c r="L108" s="85"/>
      <c r="M108" s="85"/>
      <c r="N108" s="85"/>
      <c r="O108" s="85"/>
      <c r="P108" s="85"/>
      <c r="Q108" s="85"/>
      <c r="R108" s="85"/>
      <c r="S108" s="85"/>
      <c r="T108" s="85"/>
      <c r="U108" s="85"/>
      <c r="V108" s="85"/>
      <c r="W108" s="85"/>
      <c r="X108" s="85"/>
      <c r="Y108" s="85"/>
      <c r="Z108" s="85"/>
      <c r="AA108" s="85"/>
    </row>
    <row r="109" spans="1:27" x14ac:dyDescent="0.25">
      <c r="A109" s="13"/>
      <c r="B109" s="85"/>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row>
    <row r="110" spans="1:27" x14ac:dyDescent="0.25">
      <c r="A110" s="13"/>
      <c r="B110" s="88" t="s">
        <v>511</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row>
    <row r="111" spans="1:27" x14ac:dyDescent="0.25">
      <c r="A111" s="13"/>
      <c r="B111" s="85"/>
      <c r="C111" s="85"/>
      <c r="D111" s="85"/>
      <c r="E111" s="85"/>
      <c r="F111" s="85"/>
      <c r="G111" s="85"/>
      <c r="H111" s="85"/>
      <c r="I111" s="85"/>
      <c r="J111" s="85"/>
      <c r="K111" s="85"/>
      <c r="L111" s="85"/>
      <c r="M111" s="85"/>
      <c r="N111" s="85"/>
      <c r="O111" s="85"/>
      <c r="P111" s="85"/>
      <c r="Q111" s="85"/>
      <c r="R111" s="85"/>
      <c r="S111" s="85"/>
      <c r="T111" s="85"/>
      <c r="U111" s="85"/>
      <c r="V111" s="85"/>
      <c r="W111" s="85"/>
      <c r="X111" s="85"/>
      <c r="Y111" s="85"/>
      <c r="Z111" s="85"/>
      <c r="AA111" s="85"/>
    </row>
    <row r="112" spans="1:27" x14ac:dyDescent="0.25">
      <c r="A112" s="13"/>
      <c r="B112" s="85" t="s">
        <v>512</v>
      </c>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85"/>
      <c r="AA112" s="85"/>
    </row>
    <row r="113" spans="1:27" x14ac:dyDescent="0.25">
      <c r="A113" s="13"/>
      <c r="B113" s="85"/>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c r="AA113" s="85"/>
    </row>
    <row r="114" spans="1:27" x14ac:dyDescent="0.25">
      <c r="A114" s="13"/>
      <c r="B114" s="88" t="s">
        <v>513</v>
      </c>
      <c r="C114" s="88"/>
      <c r="D114" s="88"/>
      <c r="E114" s="88"/>
      <c r="F114" s="88"/>
      <c r="G114" s="88"/>
      <c r="H114" s="88"/>
      <c r="I114" s="88"/>
      <c r="J114" s="88"/>
      <c r="K114" s="88"/>
      <c r="L114" s="88"/>
      <c r="M114" s="88"/>
      <c r="N114" s="88"/>
      <c r="O114" s="88"/>
      <c r="P114" s="88"/>
      <c r="Q114" s="88"/>
      <c r="R114" s="88"/>
      <c r="S114" s="88"/>
      <c r="T114" s="88"/>
      <c r="U114" s="88"/>
      <c r="V114" s="88"/>
      <c r="W114" s="88"/>
      <c r="X114" s="88"/>
      <c r="Y114" s="88"/>
      <c r="Z114" s="88"/>
      <c r="AA114" s="88"/>
    </row>
    <row r="115" spans="1:27" x14ac:dyDescent="0.25">
      <c r="A115" s="13"/>
      <c r="B115" s="85"/>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row>
    <row r="116" spans="1:27" x14ac:dyDescent="0.25">
      <c r="A116" s="13"/>
      <c r="B116" s="85" t="s">
        <v>514</v>
      </c>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row>
    <row r="117" spans="1:27" x14ac:dyDescent="0.25">
      <c r="A117" s="13"/>
      <c r="B117" s="85"/>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c r="AA117" s="85"/>
    </row>
    <row r="118" spans="1:27" x14ac:dyDescent="0.25">
      <c r="A118" s="13"/>
      <c r="B118" s="85" t="s">
        <v>515</v>
      </c>
      <c r="C118" s="85"/>
      <c r="D118" s="85"/>
      <c r="E118" s="85"/>
      <c r="F118" s="85"/>
      <c r="G118" s="85"/>
      <c r="H118" s="85"/>
      <c r="I118" s="85"/>
      <c r="J118" s="85"/>
      <c r="K118" s="85"/>
      <c r="L118" s="85"/>
      <c r="M118" s="85"/>
      <c r="N118" s="85"/>
      <c r="O118" s="85"/>
      <c r="P118" s="85"/>
      <c r="Q118" s="85"/>
      <c r="R118" s="85"/>
      <c r="S118" s="85"/>
      <c r="T118" s="85"/>
      <c r="U118" s="85"/>
      <c r="V118" s="85"/>
      <c r="W118" s="85"/>
      <c r="X118" s="85"/>
      <c r="Y118" s="85"/>
      <c r="Z118" s="85"/>
      <c r="AA118" s="85"/>
    </row>
    <row r="119" spans="1:27" x14ac:dyDescent="0.25">
      <c r="A119" s="13"/>
      <c r="B119" s="86"/>
      <c r="C119" s="86"/>
      <c r="D119" s="86"/>
      <c r="E119" s="86"/>
      <c r="F119" s="86"/>
      <c r="G119" s="86"/>
      <c r="H119" s="86"/>
      <c r="I119" s="86"/>
      <c r="J119" s="86"/>
      <c r="K119" s="86"/>
      <c r="L119" s="86"/>
      <c r="M119" s="86"/>
      <c r="N119" s="86"/>
      <c r="O119" s="86"/>
      <c r="P119" s="86"/>
      <c r="Q119" s="86"/>
      <c r="R119" s="86"/>
      <c r="S119" s="86"/>
      <c r="T119" s="86"/>
      <c r="U119" s="86"/>
      <c r="V119" s="86"/>
      <c r="W119" s="86"/>
      <c r="X119" s="86"/>
      <c r="Y119" s="86"/>
      <c r="Z119" s="86"/>
      <c r="AA119" s="86"/>
    </row>
    <row r="120" spans="1:27" x14ac:dyDescent="0.25">
      <c r="A120" s="13"/>
      <c r="B120" s="87" t="s">
        <v>516</v>
      </c>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c r="AA120" s="87"/>
    </row>
    <row r="121" spans="1:27" x14ac:dyDescent="0.25">
      <c r="A121" s="13"/>
      <c r="B121" s="85"/>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c r="AA121" s="85"/>
    </row>
    <row r="122" spans="1:27" x14ac:dyDescent="0.25">
      <c r="A122" s="13"/>
      <c r="B122" s="85" t="s">
        <v>517</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row>
    <row r="123" spans="1:27" x14ac:dyDescent="0.25">
      <c r="A123" s="13"/>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c r="AA123" s="85"/>
    </row>
    <row r="124" spans="1:27" ht="15.75" thickBot="1" x14ac:dyDescent="0.3">
      <c r="A124" s="13"/>
      <c r="B124" s="14"/>
      <c r="C124" s="15"/>
      <c r="D124" s="36" t="s">
        <v>259</v>
      </c>
      <c r="E124" s="36"/>
      <c r="F124" s="36"/>
      <c r="G124" s="36"/>
      <c r="H124" s="36"/>
      <c r="I124" s="36"/>
      <c r="J124" s="36"/>
      <c r="K124" s="36"/>
      <c r="L124" s="36"/>
      <c r="M124" s="36"/>
      <c r="N124" s="36"/>
      <c r="O124" s="36"/>
      <c r="P124" s="36"/>
      <c r="Q124" s="36"/>
      <c r="R124" s="36"/>
      <c r="S124" s="36"/>
      <c r="T124" s="36"/>
      <c r="U124" s="36"/>
      <c r="V124" s="36"/>
      <c r="W124" s="36"/>
      <c r="X124" s="15"/>
    </row>
    <row r="125" spans="1:27" x14ac:dyDescent="0.25">
      <c r="A125" s="13"/>
      <c r="B125" s="37"/>
      <c r="C125" s="38"/>
      <c r="D125" s="40" t="s">
        <v>395</v>
      </c>
      <c r="E125" s="40"/>
      <c r="F125" s="42"/>
      <c r="G125" s="40" t="s">
        <v>519</v>
      </c>
      <c r="H125" s="40"/>
      <c r="I125" s="42"/>
      <c r="J125" s="40" t="s">
        <v>392</v>
      </c>
      <c r="K125" s="40"/>
      <c r="L125" s="42"/>
      <c r="M125" s="40" t="s">
        <v>395</v>
      </c>
      <c r="N125" s="40"/>
      <c r="O125" s="42"/>
      <c r="P125" s="40" t="s">
        <v>521</v>
      </c>
      <c r="Q125" s="40"/>
      <c r="R125" s="42"/>
      <c r="S125" s="40" t="s">
        <v>523</v>
      </c>
      <c r="T125" s="40"/>
      <c r="U125" s="42"/>
      <c r="V125" s="40" t="s">
        <v>118</v>
      </c>
      <c r="W125" s="40"/>
      <c r="X125" s="38"/>
    </row>
    <row r="126" spans="1:27" x14ac:dyDescent="0.25">
      <c r="A126" s="13"/>
      <c r="B126" s="37"/>
      <c r="C126" s="38"/>
      <c r="D126" s="39" t="s">
        <v>442</v>
      </c>
      <c r="E126" s="39"/>
      <c r="F126" s="57"/>
      <c r="G126" s="39" t="s">
        <v>520</v>
      </c>
      <c r="H126" s="39"/>
      <c r="I126" s="57"/>
      <c r="J126" s="106"/>
      <c r="K126" s="106"/>
      <c r="L126" s="57"/>
      <c r="M126" s="106"/>
      <c r="N126" s="106"/>
      <c r="O126" s="57"/>
      <c r="P126" s="39" t="s">
        <v>522</v>
      </c>
      <c r="Q126" s="39"/>
      <c r="R126" s="57"/>
      <c r="S126" s="39" t="s">
        <v>524</v>
      </c>
      <c r="T126" s="39"/>
      <c r="U126" s="57"/>
      <c r="V126" s="39" t="s">
        <v>445</v>
      </c>
      <c r="W126" s="39"/>
      <c r="X126" s="38"/>
    </row>
    <row r="127" spans="1:27" ht="15.75" thickBot="1" x14ac:dyDescent="0.3">
      <c r="A127" s="13"/>
      <c r="B127" s="37"/>
      <c r="C127" s="38"/>
      <c r="D127" s="36" t="s">
        <v>518</v>
      </c>
      <c r="E127" s="36"/>
      <c r="F127" s="57"/>
      <c r="G127" s="36" t="s">
        <v>518</v>
      </c>
      <c r="H127" s="36"/>
      <c r="I127" s="57"/>
      <c r="J127" s="36"/>
      <c r="K127" s="36"/>
      <c r="L127" s="57"/>
      <c r="M127" s="36"/>
      <c r="N127" s="36"/>
      <c r="O127" s="57"/>
      <c r="P127" s="41"/>
      <c r="Q127" s="41"/>
      <c r="R127" s="57"/>
      <c r="S127" s="41"/>
      <c r="T127" s="41"/>
      <c r="U127" s="57"/>
      <c r="V127" s="41"/>
      <c r="W127" s="41"/>
      <c r="X127" s="38"/>
    </row>
    <row r="128" spans="1:27" x14ac:dyDescent="0.25">
      <c r="A128" s="13"/>
      <c r="B128" s="14"/>
      <c r="C128" s="15"/>
      <c r="D128" s="39" t="s">
        <v>268</v>
      </c>
      <c r="E128" s="39"/>
      <c r="F128" s="39"/>
      <c r="G128" s="39"/>
      <c r="H128" s="39"/>
      <c r="I128" s="39"/>
      <c r="J128" s="39"/>
      <c r="K128" s="39"/>
      <c r="L128" s="39"/>
      <c r="M128" s="39"/>
      <c r="N128" s="39"/>
      <c r="O128" s="39"/>
      <c r="P128" s="39"/>
      <c r="Q128" s="39"/>
      <c r="R128" s="39"/>
      <c r="S128" s="39"/>
      <c r="T128" s="39"/>
      <c r="U128" s="39"/>
      <c r="V128" s="39"/>
      <c r="W128" s="39"/>
      <c r="X128" s="15"/>
    </row>
    <row r="129" spans="1:24" x14ac:dyDescent="0.25">
      <c r="A129" s="13"/>
      <c r="B129" s="101" t="s">
        <v>525</v>
      </c>
      <c r="C129" s="19"/>
      <c r="D129" s="43"/>
      <c r="E129" s="43"/>
      <c r="F129" s="19"/>
      <c r="G129" s="43"/>
      <c r="H129" s="43"/>
      <c r="I129" s="19"/>
      <c r="J129" s="43"/>
      <c r="K129" s="43"/>
      <c r="L129" s="19"/>
      <c r="M129" s="43"/>
      <c r="N129" s="43"/>
      <c r="O129" s="19"/>
      <c r="P129" s="43"/>
      <c r="Q129" s="43"/>
      <c r="R129" s="19"/>
      <c r="S129" s="43"/>
      <c r="T129" s="43"/>
      <c r="U129" s="19"/>
      <c r="V129" s="43"/>
      <c r="W129" s="43"/>
      <c r="X129" s="19"/>
    </row>
    <row r="130" spans="1:24" x14ac:dyDescent="0.25">
      <c r="A130" s="13"/>
      <c r="B130" s="98" t="s">
        <v>526</v>
      </c>
      <c r="C130" s="14"/>
      <c r="D130" s="51"/>
      <c r="E130" s="51"/>
      <c r="F130" s="14"/>
      <c r="G130" s="51"/>
      <c r="H130" s="51"/>
      <c r="I130" s="14"/>
      <c r="J130" s="51"/>
      <c r="K130" s="51"/>
      <c r="L130" s="14"/>
      <c r="M130" s="51"/>
      <c r="N130" s="51"/>
      <c r="O130" s="14"/>
      <c r="P130" s="51"/>
      <c r="Q130" s="51"/>
      <c r="R130" s="14"/>
      <c r="S130" s="51"/>
      <c r="T130" s="51"/>
      <c r="U130" s="14"/>
      <c r="V130" s="51"/>
      <c r="W130" s="51"/>
      <c r="X130" s="14"/>
    </row>
    <row r="131" spans="1:24" x14ac:dyDescent="0.25">
      <c r="A131" s="13"/>
      <c r="B131" s="96" t="s">
        <v>527</v>
      </c>
      <c r="C131" s="19"/>
      <c r="D131" s="69" t="s">
        <v>271</v>
      </c>
      <c r="E131" s="25">
        <v>1026840</v>
      </c>
      <c r="F131" s="19"/>
      <c r="G131" s="69" t="s">
        <v>271</v>
      </c>
      <c r="H131" s="25">
        <v>522435</v>
      </c>
      <c r="I131" s="19"/>
      <c r="J131" s="69" t="s">
        <v>271</v>
      </c>
      <c r="K131" s="25">
        <v>106436</v>
      </c>
      <c r="L131" s="19"/>
      <c r="M131" s="69" t="s">
        <v>271</v>
      </c>
      <c r="N131" s="25">
        <v>288183</v>
      </c>
      <c r="O131" s="19"/>
      <c r="P131" s="69" t="s">
        <v>271</v>
      </c>
      <c r="Q131" s="25">
        <v>474254</v>
      </c>
      <c r="R131" s="19"/>
      <c r="S131" s="69" t="s">
        <v>271</v>
      </c>
      <c r="T131" s="25">
        <v>43202</v>
      </c>
      <c r="U131" s="19"/>
      <c r="V131" s="69" t="s">
        <v>271</v>
      </c>
      <c r="W131" s="25">
        <v>6074</v>
      </c>
      <c r="X131" s="19"/>
    </row>
    <row r="132" spans="1:24" x14ac:dyDescent="0.25">
      <c r="A132" s="13"/>
      <c r="B132" s="95" t="s">
        <v>528</v>
      </c>
      <c r="C132" s="14"/>
      <c r="D132" s="46">
        <v>7587</v>
      </c>
      <c r="E132" s="46"/>
      <c r="F132" s="14"/>
      <c r="G132" s="47">
        <v>374</v>
      </c>
      <c r="H132" s="47"/>
      <c r="I132" s="14"/>
      <c r="J132" s="47" t="s">
        <v>272</v>
      </c>
      <c r="K132" s="47"/>
      <c r="L132" s="14"/>
      <c r="M132" s="47">
        <v>937</v>
      </c>
      <c r="N132" s="47"/>
      <c r="O132" s="14"/>
      <c r="P132" s="46">
        <v>1292</v>
      </c>
      <c r="Q132" s="46"/>
      <c r="R132" s="14"/>
      <c r="S132" s="47" t="s">
        <v>272</v>
      </c>
      <c r="T132" s="47"/>
      <c r="U132" s="14"/>
      <c r="V132" s="47" t="s">
        <v>272</v>
      </c>
      <c r="W132" s="47"/>
      <c r="X132" s="14"/>
    </row>
    <row r="133" spans="1:24" x14ac:dyDescent="0.25">
      <c r="A133" s="13"/>
      <c r="B133" s="96" t="s">
        <v>529</v>
      </c>
      <c r="C133" s="19"/>
      <c r="D133" s="45">
        <v>967</v>
      </c>
      <c r="E133" s="45"/>
      <c r="F133" s="19"/>
      <c r="G133" s="45">
        <v>531</v>
      </c>
      <c r="H133" s="45"/>
      <c r="I133" s="19"/>
      <c r="J133" s="45" t="s">
        <v>272</v>
      </c>
      <c r="K133" s="45"/>
      <c r="L133" s="19"/>
      <c r="M133" s="45">
        <v>113</v>
      </c>
      <c r="N133" s="45"/>
      <c r="O133" s="19"/>
      <c r="P133" s="44">
        <v>4808</v>
      </c>
      <c r="Q133" s="44"/>
      <c r="R133" s="19"/>
      <c r="S133" s="45">
        <v>3</v>
      </c>
      <c r="T133" s="45"/>
      <c r="U133" s="19"/>
      <c r="V133" s="45" t="s">
        <v>272</v>
      </c>
      <c r="W133" s="45"/>
      <c r="X133" s="19"/>
    </row>
    <row r="134" spans="1:24" ht="15.75" thickBot="1" x14ac:dyDescent="0.3">
      <c r="A134" s="13"/>
      <c r="B134" s="95" t="s">
        <v>530</v>
      </c>
      <c r="C134" s="14"/>
      <c r="D134" s="49" t="s">
        <v>272</v>
      </c>
      <c r="E134" s="49"/>
      <c r="F134" s="14"/>
      <c r="G134" s="49" t="s">
        <v>272</v>
      </c>
      <c r="H134" s="49"/>
      <c r="I134" s="14"/>
      <c r="J134" s="49" t="s">
        <v>272</v>
      </c>
      <c r="K134" s="49"/>
      <c r="L134" s="14"/>
      <c r="M134" s="48">
        <v>1718</v>
      </c>
      <c r="N134" s="48"/>
      <c r="O134" s="14"/>
      <c r="P134" s="49">
        <v>33</v>
      </c>
      <c r="Q134" s="49"/>
      <c r="R134" s="14"/>
      <c r="S134" s="49" t="s">
        <v>272</v>
      </c>
      <c r="T134" s="49"/>
      <c r="U134" s="14"/>
      <c r="V134" s="49" t="s">
        <v>272</v>
      </c>
      <c r="W134" s="49"/>
      <c r="X134" s="14"/>
    </row>
    <row r="135" spans="1:24" ht="15.75" thickBot="1" x14ac:dyDescent="0.3">
      <c r="A135" s="13"/>
      <c r="B135" s="97" t="s">
        <v>531</v>
      </c>
      <c r="C135" s="19"/>
      <c r="D135" s="102" t="s">
        <v>271</v>
      </c>
      <c r="E135" s="103">
        <v>1035394</v>
      </c>
      <c r="F135" s="19"/>
      <c r="G135" s="102" t="s">
        <v>271</v>
      </c>
      <c r="H135" s="103">
        <v>523340</v>
      </c>
      <c r="I135" s="19"/>
      <c r="J135" s="102" t="s">
        <v>271</v>
      </c>
      <c r="K135" s="103">
        <v>106436</v>
      </c>
      <c r="L135" s="19"/>
      <c r="M135" s="102" t="s">
        <v>271</v>
      </c>
      <c r="N135" s="103">
        <v>290951</v>
      </c>
      <c r="O135" s="19"/>
      <c r="P135" s="102" t="s">
        <v>271</v>
      </c>
      <c r="Q135" s="103">
        <v>480387</v>
      </c>
      <c r="R135" s="19"/>
      <c r="S135" s="102" t="s">
        <v>271</v>
      </c>
      <c r="T135" s="103">
        <v>43205</v>
      </c>
      <c r="U135" s="19"/>
      <c r="V135" s="102" t="s">
        <v>271</v>
      </c>
      <c r="W135" s="103">
        <v>6074</v>
      </c>
      <c r="X135" s="19"/>
    </row>
    <row r="136" spans="1:24" x14ac:dyDescent="0.25">
      <c r="A136" s="13"/>
      <c r="B136" s="33"/>
      <c r="C136" s="14"/>
      <c r="D136" s="91"/>
      <c r="E136" s="91"/>
      <c r="F136" s="14"/>
      <c r="G136" s="91"/>
      <c r="H136" s="91"/>
      <c r="I136" s="14"/>
      <c r="J136" s="91"/>
      <c r="K136" s="91"/>
      <c r="L136" s="14"/>
      <c r="M136" s="91"/>
      <c r="N136" s="91"/>
      <c r="O136" s="14"/>
      <c r="P136" s="91"/>
      <c r="Q136" s="91"/>
      <c r="R136" s="14"/>
      <c r="S136" s="91"/>
      <c r="T136" s="91"/>
      <c r="U136" s="14"/>
      <c r="V136" s="91"/>
      <c r="W136" s="91"/>
      <c r="X136" s="14"/>
    </row>
    <row r="137" spans="1:24" x14ac:dyDescent="0.25">
      <c r="A137" s="13"/>
      <c r="B137" s="101" t="s">
        <v>532</v>
      </c>
      <c r="C137" s="19"/>
      <c r="D137" s="43"/>
      <c r="E137" s="43"/>
      <c r="F137" s="19"/>
      <c r="G137" s="43"/>
      <c r="H137" s="43"/>
      <c r="I137" s="19"/>
      <c r="J137" s="43"/>
      <c r="K137" s="43"/>
      <c r="L137" s="19"/>
      <c r="M137" s="43"/>
      <c r="N137" s="43"/>
      <c r="O137" s="19"/>
      <c r="P137" s="43"/>
      <c r="Q137" s="43"/>
      <c r="R137" s="19"/>
      <c r="S137" s="43"/>
      <c r="T137" s="43"/>
      <c r="U137" s="19"/>
      <c r="V137" s="43"/>
      <c r="W137" s="43"/>
      <c r="X137" s="19"/>
    </row>
    <row r="138" spans="1:24" x14ac:dyDescent="0.25">
      <c r="A138" s="13"/>
      <c r="B138" s="98" t="s">
        <v>526</v>
      </c>
      <c r="C138" s="14"/>
      <c r="D138" s="51"/>
      <c r="E138" s="51"/>
      <c r="F138" s="14"/>
      <c r="G138" s="51"/>
      <c r="H138" s="51"/>
      <c r="I138" s="14"/>
      <c r="J138" s="51"/>
      <c r="K138" s="51"/>
      <c r="L138" s="14"/>
      <c r="M138" s="51"/>
      <c r="N138" s="51"/>
      <c r="O138" s="14"/>
      <c r="P138" s="51"/>
      <c r="Q138" s="51"/>
      <c r="R138" s="14"/>
      <c r="S138" s="51"/>
      <c r="T138" s="51"/>
      <c r="U138" s="14"/>
      <c r="V138" s="51"/>
      <c r="W138" s="51"/>
      <c r="X138" s="14"/>
    </row>
    <row r="139" spans="1:24" x14ac:dyDescent="0.25">
      <c r="A139" s="13"/>
      <c r="B139" s="96" t="s">
        <v>527</v>
      </c>
      <c r="C139" s="19"/>
      <c r="D139" s="69" t="s">
        <v>271</v>
      </c>
      <c r="E139" s="25">
        <v>350212</v>
      </c>
      <c r="F139" s="19"/>
      <c r="G139" s="69" t="s">
        <v>271</v>
      </c>
      <c r="H139" s="25">
        <v>72649</v>
      </c>
      <c r="I139" s="19"/>
      <c r="J139" s="69" t="s">
        <v>271</v>
      </c>
      <c r="K139" s="25">
        <v>10950</v>
      </c>
      <c r="L139" s="19"/>
      <c r="M139" s="69" t="s">
        <v>271</v>
      </c>
      <c r="N139" s="25">
        <v>106996</v>
      </c>
      <c r="O139" s="19"/>
      <c r="P139" s="69" t="s">
        <v>271</v>
      </c>
      <c r="Q139" s="25">
        <v>32751</v>
      </c>
      <c r="R139" s="19"/>
      <c r="S139" s="69" t="s">
        <v>271</v>
      </c>
      <c r="T139" s="26" t="s">
        <v>272</v>
      </c>
      <c r="U139" s="19"/>
      <c r="V139" s="69" t="s">
        <v>271</v>
      </c>
      <c r="W139" s="25">
        <v>1334</v>
      </c>
      <c r="X139" s="19"/>
    </row>
    <row r="140" spans="1:24" x14ac:dyDescent="0.25">
      <c r="A140" s="13"/>
      <c r="B140" s="95" t="s">
        <v>528</v>
      </c>
      <c r="C140" s="14"/>
      <c r="D140" s="46">
        <v>4892</v>
      </c>
      <c r="E140" s="46"/>
      <c r="F140" s="14"/>
      <c r="G140" s="46">
        <v>1132</v>
      </c>
      <c r="H140" s="46"/>
      <c r="I140" s="14"/>
      <c r="J140" s="47">
        <v>704</v>
      </c>
      <c r="K140" s="47"/>
      <c r="L140" s="14"/>
      <c r="M140" s="46">
        <v>3606</v>
      </c>
      <c r="N140" s="46"/>
      <c r="O140" s="14"/>
      <c r="P140" s="47">
        <v>88</v>
      </c>
      <c r="Q140" s="47"/>
      <c r="R140" s="14"/>
      <c r="S140" s="47" t="s">
        <v>272</v>
      </c>
      <c r="T140" s="47"/>
      <c r="U140" s="14"/>
      <c r="V140" s="47" t="s">
        <v>272</v>
      </c>
      <c r="W140" s="47"/>
      <c r="X140" s="14"/>
    </row>
    <row r="141" spans="1:24" x14ac:dyDescent="0.25">
      <c r="A141" s="13"/>
      <c r="B141" s="96" t="s">
        <v>529</v>
      </c>
      <c r="C141" s="19"/>
      <c r="D141" s="44">
        <v>10032</v>
      </c>
      <c r="E141" s="44"/>
      <c r="F141" s="19"/>
      <c r="G141" s="44">
        <v>2480</v>
      </c>
      <c r="H141" s="44"/>
      <c r="I141" s="19"/>
      <c r="J141" s="45" t="s">
        <v>272</v>
      </c>
      <c r="K141" s="45"/>
      <c r="L141" s="19"/>
      <c r="M141" s="44">
        <v>7596</v>
      </c>
      <c r="N141" s="44"/>
      <c r="O141" s="19"/>
      <c r="P141" s="45">
        <v>119</v>
      </c>
      <c r="Q141" s="45"/>
      <c r="R141" s="19"/>
      <c r="S141" s="45" t="s">
        <v>272</v>
      </c>
      <c r="T141" s="45"/>
      <c r="U141" s="19"/>
      <c r="V141" s="45">
        <v>11</v>
      </c>
      <c r="W141" s="45"/>
      <c r="X141" s="19"/>
    </row>
    <row r="142" spans="1:24" ht="15.75" thickBot="1" x14ac:dyDescent="0.3">
      <c r="A142" s="13"/>
      <c r="B142" s="95" t="s">
        <v>530</v>
      </c>
      <c r="C142" s="14"/>
      <c r="D142" s="49">
        <v>239</v>
      </c>
      <c r="E142" s="49"/>
      <c r="F142" s="14"/>
      <c r="G142" s="49" t="s">
        <v>272</v>
      </c>
      <c r="H142" s="49"/>
      <c r="I142" s="14"/>
      <c r="J142" s="49" t="s">
        <v>272</v>
      </c>
      <c r="K142" s="49"/>
      <c r="L142" s="14"/>
      <c r="M142" s="49">
        <v>227</v>
      </c>
      <c r="N142" s="49"/>
      <c r="O142" s="14"/>
      <c r="P142" s="49" t="s">
        <v>272</v>
      </c>
      <c r="Q142" s="49"/>
      <c r="R142" s="14"/>
      <c r="S142" s="49" t="s">
        <v>272</v>
      </c>
      <c r="T142" s="49"/>
      <c r="U142" s="14"/>
      <c r="V142" s="49" t="s">
        <v>272</v>
      </c>
      <c r="W142" s="49"/>
      <c r="X142" s="14"/>
    </row>
    <row r="143" spans="1:24" ht="15.75" thickBot="1" x14ac:dyDescent="0.3">
      <c r="A143" s="13"/>
      <c r="B143" s="97" t="s">
        <v>533</v>
      </c>
      <c r="C143" s="19"/>
      <c r="D143" s="102" t="s">
        <v>271</v>
      </c>
      <c r="E143" s="103">
        <v>365375</v>
      </c>
      <c r="F143" s="19"/>
      <c r="G143" s="102" t="s">
        <v>271</v>
      </c>
      <c r="H143" s="103">
        <v>76261</v>
      </c>
      <c r="I143" s="19"/>
      <c r="J143" s="102" t="s">
        <v>271</v>
      </c>
      <c r="K143" s="103">
        <v>11654</v>
      </c>
      <c r="L143" s="19"/>
      <c r="M143" s="102" t="s">
        <v>271</v>
      </c>
      <c r="N143" s="103">
        <v>118425</v>
      </c>
      <c r="O143" s="19"/>
      <c r="P143" s="102" t="s">
        <v>271</v>
      </c>
      <c r="Q143" s="103">
        <v>32958</v>
      </c>
      <c r="R143" s="19"/>
      <c r="S143" s="102" t="s">
        <v>271</v>
      </c>
      <c r="T143" s="104" t="s">
        <v>272</v>
      </c>
      <c r="U143" s="19"/>
      <c r="V143" s="102" t="s">
        <v>271</v>
      </c>
      <c r="W143" s="103">
        <v>1345</v>
      </c>
      <c r="X143" s="19"/>
    </row>
    <row r="144" spans="1:24" x14ac:dyDescent="0.25">
      <c r="A144" s="13"/>
      <c r="B144" s="33"/>
      <c r="C144" s="14"/>
      <c r="D144" s="91"/>
      <c r="E144" s="91"/>
      <c r="F144" s="14"/>
      <c r="G144" s="91"/>
      <c r="H144" s="91"/>
      <c r="I144" s="14"/>
      <c r="J144" s="91"/>
      <c r="K144" s="91"/>
      <c r="L144" s="14"/>
      <c r="M144" s="91"/>
      <c r="N144" s="91"/>
      <c r="O144" s="14"/>
      <c r="P144" s="91"/>
      <c r="Q144" s="91"/>
      <c r="R144" s="14"/>
      <c r="S144" s="91"/>
      <c r="T144" s="91"/>
      <c r="U144" s="14"/>
      <c r="V144" s="91"/>
      <c r="W144" s="91"/>
      <c r="X144" s="14"/>
    </row>
    <row r="145" spans="1:27" ht="15.75" thickBot="1" x14ac:dyDescent="0.3">
      <c r="A145" s="13"/>
      <c r="B145" s="101" t="s">
        <v>534</v>
      </c>
      <c r="C145" s="19"/>
      <c r="D145" s="31" t="s">
        <v>271</v>
      </c>
      <c r="E145" s="105">
        <v>1400769</v>
      </c>
      <c r="F145" s="19"/>
      <c r="G145" s="31" t="s">
        <v>271</v>
      </c>
      <c r="H145" s="105">
        <v>599601</v>
      </c>
      <c r="I145" s="19"/>
      <c r="J145" s="31" t="s">
        <v>271</v>
      </c>
      <c r="K145" s="105">
        <v>118090</v>
      </c>
      <c r="L145" s="19"/>
      <c r="M145" s="31" t="s">
        <v>271</v>
      </c>
      <c r="N145" s="105">
        <v>409376</v>
      </c>
      <c r="O145" s="19"/>
      <c r="P145" s="31" t="s">
        <v>271</v>
      </c>
      <c r="Q145" s="105">
        <v>513345</v>
      </c>
      <c r="R145" s="19"/>
      <c r="S145" s="31" t="s">
        <v>271</v>
      </c>
      <c r="T145" s="105">
        <v>43205</v>
      </c>
      <c r="U145" s="19"/>
      <c r="V145" s="31" t="s">
        <v>271</v>
      </c>
      <c r="W145" s="105">
        <v>7419</v>
      </c>
      <c r="X145" s="19"/>
    </row>
    <row r="146" spans="1:27" ht="15.75" thickTop="1" x14ac:dyDescent="0.25">
      <c r="A146" s="13"/>
      <c r="B146" s="85"/>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85"/>
    </row>
    <row r="147" spans="1:27" ht="15.75" thickBot="1" x14ac:dyDescent="0.3">
      <c r="A147" s="13"/>
      <c r="B147" s="14"/>
      <c r="C147" s="15"/>
      <c r="D147" s="36" t="s">
        <v>535</v>
      </c>
      <c r="E147" s="36"/>
      <c r="F147" s="36"/>
      <c r="G147" s="36"/>
      <c r="H147" s="15"/>
    </row>
    <row r="148" spans="1:27" ht="15.75" thickBot="1" x14ac:dyDescent="0.3">
      <c r="A148" s="13"/>
      <c r="B148" s="14"/>
      <c r="C148" s="15"/>
      <c r="D148" s="61" t="s">
        <v>268</v>
      </c>
      <c r="E148" s="61"/>
      <c r="F148" s="54"/>
      <c r="G148" s="59" t="s">
        <v>536</v>
      </c>
      <c r="H148" s="15"/>
    </row>
    <row r="149" spans="1:27" x14ac:dyDescent="0.25">
      <c r="A149" s="13"/>
      <c r="B149" s="107" t="s">
        <v>525</v>
      </c>
      <c r="C149" s="19"/>
      <c r="D149" s="109"/>
      <c r="E149" s="109"/>
      <c r="F149" s="19"/>
      <c r="G149" s="20"/>
      <c r="H149" s="19"/>
    </row>
    <row r="150" spans="1:27" x14ac:dyDescent="0.25">
      <c r="A150" s="13"/>
      <c r="B150" s="29" t="s">
        <v>537</v>
      </c>
      <c r="C150" s="14"/>
      <c r="D150" s="51"/>
      <c r="E150" s="51"/>
      <c r="F150" s="14"/>
      <c r="G150" s="34"/>
      <c r="H150" s="14"/>
    </row>
    <row r="151" spans="1:27" x14ac:dyDescent="0.25">
      <c r="A151" s="13"/>
      <c r="B151" s="24" t="s">
        <v>538</v>
      </c>
      <c r="C151" s="19"/>
      <c r="D151" s="69" t="s">
        <v>271</v>
      </c>
      <c r="E151" s="25">
        <v>365873</v>
      </c>
      <c r="F151" s="19"/>
      <c r="G151" s="26">
        <v>83</v>
      </c>
      <c r="H151" s="69" t="s">
        <v>337</v>
      </c>
    </row>
    <row r="152" spans="1:27" x14ac:dyDescent="0.25">
      <c r="A152" s="13"/>
      <c r="B152" s="21" t="s">
        <v>539</v>
      </c>
      <c r="C152" s="14"/>
      <c r="D152" s="46">
        <v>59192</v>
      </c>
      <c r="E152" s="46"/>
      <c r="F152" s="14"/>
      <c r="G152" s="23">
        <v>13.4</v>
      </c>
      <c r="H152" s="11" t="s">
        <v>337</v>
      </c>
    </row>
    <row r="153" spans="1:27" x14ac:dyDescent="0.25">
      <c r="A153" s="13"/>
      <c r="B153" s="24" t="s">
        <v>540</v>
      </c>
      <c r="C153" s="19"/>
      <c r="D153" s="44">
        <v>14132</v>
      </c>
      <c r="E153" s="44"/>
      <c r="F153" s="19"/>
      <c r="G153" s="26">
        <v>3.2</v>
      </c>
      <c r="H153" s="69" t="s">
        <v>337</v>
      </c>
    </row>
    <row r="154" spans="1:27" ht="15.75" thickBot="1" x14ac:dyDescent="0.3">
      <c r="A154" s="13"/>
      <c r="B154" s="21" t="s">
        <v>541</v>
      </c>
      <c r="C154" s="14"/>
      <c r="D154" s="48">
        <v>1752</v>
      </c>
      <c r="E154" s="48"/>
      <c r="F154" s="14"/>
      <c r="G154" s="27">
        <v>0.4</v>
      </c>
      <c r="H154" s="11" t="s">
        <v>337</v>
      </c>
    </row>
    <row r="155" spans="1:27" ht="15.75" thickBot="1" x14ac:dyDescent="0.3">
      <c r="A155" s="13"/>
      <c r="B155" s="108"/>
      <c r="C155" s="19"/>
      <c r="D155" s="31" t="s">
        <v>271</v>
      </c>
      <c r="E155" s="32">
        <v>440949</v>
      </c>
      <c r="F155" s="19"/>
      <c r="G155" s="35">
        <v>100</v>
      </c>
      <c r="H155" s="69" t="s">
        <v>337</v>
      </c>
    </row>
    <row r="156" spans="1:27" ht="15.75" thickTop="1" x14ac:dyDescent="0.25">
      <c r="A156" s="13"/>
      <c r="B156" s="86"/>
      <c r="C156" s="86"/>
      <c r="D156" s="86"/>
      <c r="E156" s="86"/>
      <c r="F156" s="86"/>
      <c r="G156" s="86"/>
      <c r="H156" s="86"/>
      <c r="I156" s="86"/>
      <c r="J156" s="86"/>
      <c r="K156" s="86"/>
      <c r="L156" s="86"/>
      <c r="M156" s="86"/>
      <c r="N156" s="86"/>
      <c r="O156" s="86"/>
      <c r="P156" s="86"/>
      <c r="Q156" s="86"/>
      <c r="R156" s="86"/>
      <c r="S156" s="86"/>
      <c r="T156" s="86"/>
      <c r="U156" s="86"/>
      <c r="V156" s="86"/>
      <c r="W156" s="86"/>
      <c r="X156" s="86"/>
      <c r="Y156" s="86"/>
      <c r="Z156" s="86"/>
      <c r="AA156" s="86"/>
    </row>
    <row r="157" spans="1:27" ht="15.75" thickBot="1" x14ac:dyDescent="0.3">
      <c r="A157" s="13"/>
      <c r="B157" s="14"/>
      <c r="C157" s="15"/>
      <c r="D157" s="36" t="s">
        <v>542</v>
      </c>
      <c r="E157" s="36"/>
      <c r="F157" s="36"/>
      <c r="G157" s="36"/>
      <c r="H157" s="15"/>
      <c r="I157" s="36" t="s">
        <v>543</v>
      </c>
      <c r="J157" s="36"/>
      <c r="K157" s="36"/>
      <c r="L157" s="36"/>
      <c r="M157" s="15"/>
    </row>
    <row r="158" spans="1:27" ht="15.75" thickBot="1" x14ac:dyDescent="0.3">
      <c r="A158" s="13"/>
      <c r="B158" s="14"/>
      <c r="C158" s="15"/>
      <c r="D158" s="61" t="s">
        <v>268</v>
      </c>
      <c r="E158" s="61"/>
      <c r="F158" s="54"/>
      <c r="G158" s="59" t="s">
        <v>544</v>
      </c>
      <c r="H158" s="15"/>
      <c r="I158" s="61" t="s">
        <v>268</v>
      </c>
      <c r="J158" s="61"/>
      <c r="K158" s="54"/>
      <c r="L158" s="59" t="s">
        <v>544</v>
      </c>
      <c r="M158" s="15"/>
    </row>
    <row r="159" spans="1:27" x14ac:dyDescent="0.25">
      <c r="A159" s="13"/>
      <c r="B159" s="101" t="s">
        <v>525</v>
      </c>
      <c r="C159" s="19"/>
      <c r="D159" s="109"/>
      <c r="E159" s="109"/>
      <c r="F159" s="19"/>
      <c r="G159" s="20"/>
      <c r="H159" s="19"/>
      <c r="I159" s="109"/>
      <c r="J159" s="109"/>
      <c r="K159" s="19"/>
      <c r="L159" s="20"/>
      <c r="M159" s="19"/>
    </row>
    <row r="160" spans="1:27" x14ac:dyDescent="0.25">
      <c r="A160" s="13"/>
      <c r="B160" s="98" t="s">
        <v>545</v>
      </c>
      <c r="C160" s="14"/>
      <c r="D160" s="51"/>
      <c r="E160" s="51"/>
      <c r="F160" s="14"/>
      <c r="G160" s="34"/>
      <c r="H160" s="14"/>
      <c r="I160" s="51"/>
      <c r="J160" s="51"/>
      <c r="K160" s="14"/>
      <c r="L160" s="34"/>
      <c r="M160" s="14"/>
    </row>
    <row r="161" spans="1:13" x14ac:dyDescent="0.25">
      <c r="A161" s="13"/>
      <c r="B161" s="96" t="s">
        <v>546</v>
      </c>
      <c r="C161" s="19"/>
      <c r="D161" s="69" t="s">
        <v>271</v>
      </c>
      <c r="E161" s="25">
        <v>94027</v>
      </c>
      <c r="F161" s="19"/>
      <c r="G161" s="26">
        <v>18.399999999999999</v>
      </c>
      <c r="H161" s="69" t="s">
        <v>337</v>
      </c>
      <c r="I161" s="69" t="s">
        <v>271</v>
      </c>
      <c r="J161" s="25">
        <v>75635</v>
      </c>
      <c r="K161" s="19"/>
      <c r="L161" s="26">
        <v>29.6</v>
      </c>
      <c r="M161" s="69" t="s">
        <v>337</v>
      </c>
    </row>
    <row r="162" spans="1:13" x14ac:dyDescent="0.25">
      <c r="A162" s="13"/>
      <c r="B162" s="95" t="s">
        <v>547</v>
      </c>
      <c r="C162" s="14"/>
      <c r="D162" s="46">
        <v>143971</v>
      </c>
      <c r="E162" s="46"/>
      <c r="F162" s="14"/>
      <c r="G162" s="23">
        <v>28.1</v>
      </c>
      <c r="H162" s="11" t="s">
        <v>337</v>
      </c>
      <c r="I162" s="46">
        <v>25435</v>
      </c>
      <c r="J162" s="46"/>
      <c r="K162" s="14"/>
      <c r="L162" s="23">
        <v>10</v>
      </c>
      <c r="M162" s="11" t="s">
        <v>337</v>
      </c>
    </row>
    <row r="163" spans="1:13" x14ac:dyDescent="0.25">
      <c r="A163" s="13"/>
      <c r="B163" s="96" t="s">
        <v>548</v>
      </c>
      <c r="C163" s="19"/>
      <c r="D163" s="44">
        <v>122355</v>
      </c>
      <c r="E163" s="44"/>
      <c r="F163" s="19"/>
      <c r="G163" s="26">
        <v>23.9</v>
      </c>
      <c r="H163" s="69" t="s">
        <v>337</v>
      </c>
      <c r="I163" s="44">
        <v>15211</v>
      </c>
      <c r="J163" s="44"/>
      <c r="K163" s="19"/>
      <c r="L163" s="26">
        <v>6</v>
      </c>
      <c r="M163" s="69" t="s">
        <v>337</v>
      </c>
    </row>
    <row r="164" spans="1:13" x14ac:dyDescent="0.25">
      <c r="A164" s="13"/>
      <c r="B164" s="95" t="s">
        <v>549</v>
      </c>
      <c r="C164" s="14"/>
      <c r="D164" s="46">
        <v>22453</v>
      </c>
      <c r="E164" s="46"/>
      <c r="F164" s="14"/>
      <c r="G164" s="23">
        <v>4.4000000000000004</v>
      </c>
      <c r="H164" s="11" t="s">
        <v>337</v>
      </c>
      <c r="I164" s="46">
        <v>4309</v>
      </c>
      <c r="J164" s="46"/>
      <c r="K164" s="14"/>
      <c r="L164" s="23">
        <v>1.7</v>
      </c>
      <c r="M164" s="11" t="s">
        <v>337</v>
      </c>
    </row>
    <row r="165" spans="1:13" ht="15.75" thickBot="1" x14ac:dyDescent="0.3">
      <c r="A165" s="13"/>
      <c r="B165" s="96" t="s">
        <v>541</v>
      </c>
      <c r="C165" s="19"/>
      <c r="D165" s="80">
        <v>2874</v>
      </c>
      <c r="E165" s="80"/>
      <c r="F165" s="19"/>
      <c r="G165" s="78">
        <v>0.6</v>
      </c>
      <c r="H165" s="69" t="s">
        <v>337</v>
      </c>
      <c r="I165" s="82">
        <v>763</v>
      </c>
      <c r="J165" s="82"/>
      <c r="K165" s="19"/>
      <c r="L165" s="78">
        <v>0.3</v>
      </c>
      <c r="M165" s="69" t="s">
        <v>337</v>
      </c>
    </row>
    <row r="166" spans="1:13" ht="15.75" thickBot="1" x14ac:dyDescent="0.3">
      <c r="A166" s="13"/>
      <c r="B166" s="99" t="s">
        <v>531</v>
      </c>
      <c r="C166" s="14"/>
      <c r="D166" s="110" t="s">
        <v>271</v>
      </c>
      <c r="E166" s="111">
        <v>385680</v>
      </c>
      <c r="F166" s="14"/>
      <c r="G166" s="27">
        <v>75.400000000000006</v>
      </c>
      <c r="H166" s="11" t="s">
        <v>337</v>
      </c>
      <c r="I166" s="110" t="s">
        <v>271</v>
      </c>
      <c r="J166" s="111">
        <v>121353</v>
      </c>
      <c r="K166" s="14"/>
      <c r="L166" s="27">
        <v>47.6</v>
      </c>
      <c r="M166" s="11" t="s">
        <v>337</v>
      </c>
    </row>
    <row r="167" spans="1:13" x14ac:dyDescent="0.25">
      <c r="A167" s="13"/>
      <c r="B167" s="108"/>
      <c r="C167" s="19"/>
      <c r="D167" s="109"/>
      <c r="E167" s="109"/>
      <c r="F167" s="19"/>
      <c r="G167" s="20"/>
      <c r="H167" s="19"/>
      <c r="I167" s="109"/>
      <c r="J167" s="109"/>
      <c r="K167" s="19"/>
      <c r="L167" s="20"/>
      <c r="M167" s="19"/>
    </row>
    <row r="168" spans="1:13" x14ac:dyDescent="0.25">
      <c r="A168" s="13"/>
      <c r="B168" s="112" t="s">
        <v>532</v>
      </c>
      <c r="C168" s="14"/>
      <c r="D168" s="51"/>
      <c r="E168" s="51"/>
      <c r="F168" s="14"/>
      <c r="G168" s="34"/>
      <c r="H168" s="14"/>
      <c r="I168" s="51"/>
      <c r="J168" s="51"/>
      <c r="K168" s="14"/>
      <c r="L168" s="34"/>
      <c r="M168" s="14"/>
    </row>
    <row r="169" spans="1:13" x14ac:dyDescent="0.25">
      <c r="A169" s="13"/>
      <c r="B169" s="94" t="s">
        <v>545</v>
      </c>
      <c r="C169" s="19"/>
      <c r="D169" s="43"/>
      <c r="E169" s="43"/>
      <c r="F169" s="19"/>
      <c r="G169" s="20"/>
      <c r="H169" s="19"/>
      <c r="I169" s="43"/>
      <c r="J169" s="43"/>
      <c r="K169" s="19"/>
      <c r="L169" s="20"/>
      <c r="M169" s="19"/>
    </row>
    <row r="170" spans="1:13" x14ac:dyDescent="0.25">
      <c r="A170" s="13"/>
      <c r="B170" s="95" t="s">
        <v>546</v>
      </c>
      <c r="C170" s="14"/>
      <c r="D170" s="11" t="s">
        <v>271</v>
      </c>
      <c r="E170" s="22">
        <v>24316</v>
      </c>
      <c r="F170" s="14"/>
      <c r="G170" s="23">
        <v>4.7</v>
      </c>
      <c r="H170" s="11" t="s">
        <v>337</v>
      </c>
      <c r="I170" s="11" t="s">
        <v>271</v>
      </c>
      <c r="J170" s="22">
        <v>88251</v>
      </c>
      <c r="K170" s="14"/>
      <c r="L170" s="23">
        <v>34.6</v>
      </c>
      <c r="M170" s="11" t="s">
        <v>337</v>
      </c>
    </row>
    <row r="171" spans="1:13" x14ac:dyDescent="0.25">
      <c r="A171" s="13"/>
      <c r="B171" s="96" t="s">
        <v>547</v>
      </c>
      <c r="C171" s="19"/>
      <c r="D171" s="44">
        <v>44650</v>
      </c>
      <c r="E171" s="44"/>
      <c r="F171" s="19"/>
      <c r="G171" s="26">
        <v>8.6999999999999993</v>
      </c>
      <c r="H171" s="69" t="s">
        <v>337</v>
      </c>
      <c r="I171" s="44">
        <v>27001</v>
      </c>
      <c r="J171" s="44"/>
      <c r="K171" s="19"/>
      <c r="L171" s="26">
        <v>10.6</v>
      </c>
      <c r="M171" s="69" t="s">
        <v>337</v>
      </c>
    </row>
    <row r="172" spans="1:13" x14ac:dyDescent="0.25">
      <c r="A172" s="13"/>
      <c r="B172" s="95" t="s">
        <v>548</v>
      </c>
      <c r="C172" s="14"/>
      <c r="D172" s="46">
        <v>34210</v>
      </c>
      <c r="E172" s="46"/>
      <c r="F172" s="14"/>
      <c r="G172" s="23">
        <v>6.7</v>
      </c>
      <c r="H172" s="11" t="s">
        <v>337</v>
      </c>
      <c r="I172" s="46">
        <v>16179</v>
      </c>
      <c r="J172" s="46"/>
      <c r="K172" s="14"/>
      <c r="L172" s="23">
        <v>6.3</v>
      </c>
      <c r="M172" s="11" t="s">
        <v>337</v>
      </c>
    </row>
    <row r="173" spans="1:13" x14ac:dyDescent="0.25">
      <c r="A173" s="13"/>
      <c r="B173" s="96" t="s">
        <v>549</v>
      </c>
      <c r="C173" s="19"/>
      <c r="D173" s="44">
        <v>21284</v>
      </c>
      <c r="E173" s="44"/>
      <c r="F173" s="19"/>
      <c r="G173" s="26">
        <v>4.2</v>
      </c>
      <c r="H173" s="69" t="s">
        <v>337</v>
      </c>
      <c r="I173" s="44">
        <v>1425</v>
      </c>
      <c r="J173" s="44"/>
      <c r="K173" s="19"/>
      <c r="L173" s="26">
        <v>0.6</v>
      </c>
      <c r="M173" s="69" t="s">
        <v>337</v>
      </c>
    </row>
    <row r="174" spans="1:13" ht="15.75" thickBot="1" x14ac:dyDescent="0.3">
      <c r="A174" s="13"/>
      <c r="B174" s="95" t="s">
        <v>541</v>
      </c>
      <c r="C174" s="14"/>
      <c r="D174" s="48">
        <v>1695</v>
      </c>
      <c r="E174" s="48"/>
      <c r="F174" s="14"/>
      <c r="G174" s="27">
        <v>0.3</v>
      </c>
      <c r="H174" s="11" t="s">
        <v>337</v>
      </c>
      <c r="I174" s="49">
        <v>679</v>
      </c>
      <c r="J174" s="49"/>
      <c r="K174" s="14"/>
      <c r="L174" s="27">
        <v>0.3</v>
      </c>
      <c r="M174" s="11" t="s">
        <v>337</v>
      </c>
    </row>
    <row r="175" spans="1:13" ht="15.75" thickBot="1" x14ac:dyDescent="0.3">
      <c r="A175" s="13"/>
      <c r="B175" s="97" t="s">
        <v>533</v>
      </c>
      <c r="C175" s="19"/>
      <c r="D175" s="102" t="s">
        <v>271</v>
      </c>
      <c r="E175" s="103">
        <v>126155</v>
      </c>
      <c r="F175" s="19"/>
      <c r="G175" s="78">
        <v>24.6</v>
      </c>
      <c r="H175" s="69" t="s">
        <v>337</v>
      </c>
      <c r="I175" s="102" t="s">
        <v>271</v>
      </c>
      <c r="J175" s="103">
        <v>133535</v>
      </c>
      <c r="K175" s="19"/>
      <c r="L175" s="78">
        <v>52.4</v>
      </c>
      <c r="M175" s="69" t="s">
        <v>337</v>
      </c>
    </row>
    <row r="176" spans="1:13" x14ac:dyDescent="0.25">
      <c r="A176" s="13"/>
      <c r="B176" s="33"/>
      <c r="C176" s="14"/>
      <c r="D176" s="91"/>
      <c r="E176" s="91"/>
      <c r="F176" s="14"/>
      <c r="G176" s="34"/>
      <c r="H176" s="14"/>
      <c r="I176" s="91"/>
      <c r="J176" s="91"/>
      <c r="K176" s="14"/>
      <c r="L176" s="34"/>
      <c r="M176" s="14"/>
    </row>
    <row r="177" spans="1:27" ht="15.75" thickBot="1" x14ac:dyDescent="0.3">
      <c r="A177" s="13"/>
      <c r="B177" s="94" t="s">
        <v>550</v>
      </c>
      <c r="C177" s="19"/>
      <c r="D177" s="31" t="s">
        <v>271</v>
      </c>
      <c r="E177" s="105">
        <v>511835</v>
      </c>
      <c r="F177" s="19"/>
      <c r="G177" s="35">
        <v>100</v>
      </c>
      <c r="H177" s="69" t="s">
        <v>337</v>
      </c>
      <c r="I177" s="31" t="s">
        <v>271</v>
      </c>
      <c r="J177" s="105">
        <v>254888</v>
      </c>
      <c r="K177" s="19"/>
      <c r="L177" s="35">
        <v>100</v>
      </c>
      <c r="M177" s="69" t="s">
        <v>337</v>
      </c>
    </row>
    <row r="178" spans="1:27" ht="15.75" thickTop="1" x14ac:dyDescent="0.25">
      <c r="A178" s="13"/>
      <c r="B178" s="86"/>
      <c r="C178" s="86"/>
      <c r="D178" s="86"/>
      <c r="E178" s="86"/>
      <c r="F178" s="86"/>
      <c r="G178" s="86"/>
      <c r="H178" s="86"/>
      <c r="I178" s="86"/>
      <c r="J178" s="86"/>
      <c r="K178" s="86"/>
      <c r="L178" s="86"/>
      <c r="M178" s="86"/>
      <c r="N178" s="86"/>
      <c r="O178" s="86"/>
      <c r="P178" s="86"/>
      <c r="Q178" s="86"/>
      <c r="R178" s="86"/>
      <c r="S178" s="86"/>
      <c r="T178" s="86"/>
      <c r="U178" s="86"/>
      <c r="V178" s="86"/>
      <c r="W178" s="86"/>
      <c r="X178" s="86"/>
      <c r="Y178" s="86"/>
      <c r="Z178" s="86"/>
      <c r="AA178" s="86"/>
    </row>
    <row r="179" spans="1:27" x14ac:dyDescent="0.25">
      <c r="A179" s="13"/>
      <c r="B179" s="85" t="s">
        <v>551</v>
      </c>
      <c r="C179" s="85"/>
      <c r="D179" s="85"/>
      <c r="E179" s="85"/>
      <c r="F179" s="85"/>
      <c r="G179" s="85"/>
      <c r="H179" s="85"/>
      <c r="I179" s="85"/>
      <c r="J179" s="85"/>
      <c r="K179" s="85"/>
      <c r="L179" s="85"/>
      <c r="M179" s="85"/>
      <c r="N179" s="85"/>
      <c r="O179" s="85"/>
      <c r="P179" s="85"/>
      <c r="Q179" s="85"/>
      <c r="R179" s="85"/>
      <c r="S179" s="85"/>
      <c r="T179" s="85"/>
      <c r="U179" s="85"/>
      <c r="V179" s="85"/>
      <c r="W179" s="85"/>
      <c r="X179" s="85"/>
      <c r="Y179" s="85"/>
      <c r="Z179" s="85"/>
      <c r="AA179" s="85"/>
    </row>
    <row r="180" spans="1:27" x14ac:dyDescent="0.25">
      <c r="A180" s="13"/>
      <c r="B180" s="85"/>
      <c r="C180" s="85"/>
      <c r="D180" s="85"/>
      <c r="E180" s="85"/>
      <c r="F180" s="85"/>
      <c r="G180" s="85"/>
      <c r="H180" s="85"/>
      <c r="I180" s="85"/>
      <c r="J180" s="85"/>
      <c r="K180" s="85"/>
      <c r="L180" s="85"/>
      <c r="M180" s="85"/>
      <c r="N180" s="85"/>
      <c r="O180" s="85"/>
      <c r="P180" s="85"/>
      <c r="Q180" s="85"/>
      <c r="R180" s="85"/>
      <c r="S180" s="85"/>
      <c r="T180" s="85"/>
      <c r="U180" s="85"/>
      <c r="V180" s="85"/>
      <c r="W180" s="85"/>
      <c r="X180" s="85"/>
      <c r="Y180" s="85"/>
      <c r="Z180" s="85"/>
      <c r="AA180" s="85"/>
    </row>
    <row r="181" spans="1:27" ht="15.75" thickBot="1" x14ac:dyDescent="0.3">
      <c r="A181" s="13"/>
      <c r="B181" s="14"/>
      <c r="C181" s="15"/>
      <c r="D181" s="36" t="s">
        <v>285</v>
      </c>
      <c r="E181" s="36"/>
      <c r="F181" s="36"/>
      <c r="G181" s="36"/>
      <c r="H181" s="36"/>
      <c r="I181" s="36"/>
      <c r="J181" s="36"/>
      <c r="K181" s="36"/>
      <c r="L181" s="36"/>
      <c r="M181" s="36"/>
      <c r="N181" s="36"/>
      <c r="O181" s="36"/>
      <c r="P181" s="36"/>
      <c r="Q181" s="36"/>
      <c r="R181" s="36"/>
      <c r="S181" s="36"/>
      <c r="T181" s="36"/>
      <c r="U181" s="36"/>
      <c r="V181" s="36"/>
      <c r="W181" s="36"/>
      <c r="X181" s="15"/>
    </row>
    <row r="182" spans="1:27" x14ac:dyDescent="0.25">
      <c r="A182" s="13"/>
      <c r="B182" s="37"/>
      <c r="C182" s="38"/>
      <c r="D182" s="40" t="s">
        <v>395</v>
      </c>
      <c r="E182" s="40"/>
      <c r="F182" s="42"/>
      <c r="G182" s="40" t="s">
        <v>519</v>
      </c>
      <c r="H182" s="40"/>
      <c r="I182" s="42"/>
      <c r="J182" s="40" t="s">
        <v>392</v>
      </c>
      <c r="K182" s="40"/>
      <c r="L182" s="42"/>
      <c r="M182" s="40" t="s">
        <v>395</v>
      </c>
      <c r="N182" s="40"/>
      <c r="O182" s="42"/>
      <c r="P182" s="40" t="s">
        <v>521</v>
      </c>
      <c r="Q182" s="40"/>
      <c r="R182" s="42"/>
      <c r="S182" s="40" t="s">
        <v>523</v>
      </c>
      <c r="T182" s="40"/>
      <c r="U182" s="42"/>
      <c r="V182" s="40" t="s">
        <v>118</v>
      </c>
      <c r="W182" s="40"/>
      <c r="X182" s="38"/>
    </row>
    <row r="183" spans="1:27" x14ac:dyDescent="0.25">
      <c r="A183" s="13"/>
      <c r="B183" s="37"/>
      <c r="C183" s="38"/>
      <c r="D183" s="39" t="s">
        <v>442</v>
      </c>
      <c r="E183" s="39"/>
      <c r="F183" s="57"/>
      <c r="G183" s="39" t="s">
        <v>520</v>
      </c>
      <c r="H183" s="39"/>
      <c r="I183" s="57"/>
      <c r="J183" s="106"/>
      <c r="K183" s="106"/>
      <c r="L183" s="57"/>
      <c r="M183" s="106"/>
      <c r="N183" s="106"/>
      <c r="O183" s="57"/>
      <c r="P183" s="39" t="s">
        <v>522</v>
      </c>
      <c r="Q183" s="39"/>
      <c r="R183" s="57"/>
      <c r="S183" s="39" t="s">
        <v>524</v>
      </c>
      <c r="T183" s="39"/>
      <c r="U183" s="57"/>
      <c r="V183" s="39" t="s">
        <v>445</v>
      </c>
      <c r="W183" s="39"/>
      <c r="X183" s="38"/>
    </row>
    <row r="184" spans="1:27" ht="15.75" thickBot="1" x14ac:dyDescent="0.3">
      <c r="A184" s="13"/>
      <c r="B184" s="37"/>
      <c r="C184" s="38"/>
      <c r="D184" s="36" t="s">
        <v>518</v>
      </c>
      <c r="E184" s="36"/>
      <c r="F184" s="57"/>
      <c r="G184" s="36" t="s">
        <v>518</v>
      </c>
      <c r="H184" s="36"/>
      <c r="I184" s="57"/>
      <c r="J184" s="36"/>
      <c r="K184" s="36"/>
      <c r="L184" s="57"/>
      <c r="M184" s="36"/>
      <c r="N184" s="36"/>
      <c r="O184" s="57"/>
      <c r="P184" s="41"/>
      <c r="Q184" s="41"/>
      <c r="R184" s="57"/>
      <c r="S184" s="41"/>
      <c r="T184" s="41"/>
      <c r="U184" s="57"/>
      <c r="V184" s="41"/>
      <c r="W184" s="41"/>
      <c r="X184" s="38"/>
    </row>
    <row r="185" spans="1:27" x14ac:dyDescent="0.25">
      <c r="A185" s="13"/>
      <c r="B185" s="14"/>
      <c r="C185" s="15"/>
      <c r="D185" s="39" t="s">
        <v>268</v>
      </c>
      <c r="E185" s="39"/>
      <c r="F185" s="39"/>
      <c r="G185" s="39"/>
      <c r="H185" s="39"/>
      <c r="I185" s="39"/>
      <c r="J185" s="39"/>
      <c r="K185" s="39"/>
      <c r="L185" s="39"/>
      <c r="M185" s="39"/>
      <c r="N185" s="39"/>
      <c r="O185" s="39"/>
      <c r="P185" s="39"/>
      <c r="Q185" s="39"/>
      <c r="R185" s="39"/>
      <c r="S185" s="39"/>
      <c r="T185" s="39"/>
      <c r="U185" s="39"/>
      <c r="V185" s="39"/>
      <c r="W185" s="39"/>
      <c r="X185" s="15"/>
    </row>
    <row r="186" spans="1:27" x14ac:dyDescent="0.25">
      <c r="A186" s="13"/>
      <c r="B186" s="107" t="s">
        <v>525</v>
      </c>
      <c r="C186" s="19"/>
      <c r="D186" s="43"/>
      <c r="E186" s="43"/>
      <c r="F186" s="19"/>
      <c r="G186" s="43"/>
      <c r="H186" s="43"/>
      <c r="I186" s="19"/>
      <c r="J186" s="43"/>
      <c r="K186" s="43"/>
      <c r="L186" s="19"/>
      <c r="M186" s="43"/>
      <c r="N186" s="43"/>
      <c r="O186" s="19"/>
      <c r="P186" s="43"/>
      <c r="Q186" s="43"/>
      <c r="R186" s="19"/>
      <c r="S186" s="43"/>
      <c r="T186" s="43"/>
      <c r="U186" s="19"/>
      <c r="V186" s="43"/>
      <c r="W186" s="43"/>
      <c r="X186" s="19"/>
    </row>
    <row r="187" spans="1:27" x14ac:dyDescent="0.25">
      <c r="A187" s="13"/>
      <c r="B187" s="29" t="s">
        <v>526</v>
      </c>
      <c r="C187" s="14"/>
      <c r="D187" s="51"/>
      <c r="E187" s="51"/>
      <c r="F187" s="14"/>
      <c r="G187" s="51"/>
      <c r="H187" s="51"/>
      <c r="I187" s="14"/>
      <c r="J187" s="51"/>
      <c r="K187" s="51"/>
      <c r="L187" s="14"/>
      <c r="M187" s="51"/>
      <c r="N187" s="51"/>
      <c r="O187" s="14"/>
      <c r="P187" s="51"/>
      <c r="Q187" s="51"/>
      <c r="R187" s="14"/>
      <c r="S187" s="51"/>
      <c r="T187" s="51"/>
      <c r="U187" s="14"/>
      <c r="V187" s="51"/>
      <c r="W187" s="51"/>
      <c r="X187" s="14"/>
    </row>
    <row r="188" spans="1:27" x14ac:dyDescent="0.25">
      <c r="A188" s="13"/>
      <c r="B188" s="24" t="s">
        <v>527</v>
      </c>
      <c r="C188" s="19"/>
      <c r="D188" s="69" t="s">
        <v>271</v>
      </c>
      <c r="E188" s="25">
        <v>863901</v>
      </c>
      <c r="F188" s="19"/>
      <c r="G188" s="69" t="s">
        <v>271</v>
      </c>
      <c r="H188" s="25">
        <v>504883</v>
      </c>
      <c r="I188" s="19"/>
      <c r="J188" s="69" t="s">
        <v>271</v>
      </c>
      <c r="K188" s="25">
        <v>80913</v>
      </c>
      <c r="L188" s="19"/>
      <c r="M188" s="69" t="s">
        <v>271</v>
      </c>
      <c r="N188" s="25">
        <v>227201</v>
      </c>
      <c r="O188" s="19"/>
      <c r="P188" s="69" t="s">
        <v>271</v>
      </c>
      <c r="Q188" s="25">
        <v>359064</v>
      </c>
      <c r="R188" s="19"/>
      <c r="S188" s="69" t="s">
        <v>271</v>
      </c>
      <c r="T188" s="25">
        <v>44179</v>
      </c>
      <c r="U188" s="19"/>
      <c r="V188" s="69" t="s">
        <v>271</v>
      </c>
      <c r="W188" s="25">
        <v>6093</v>
      </c>
      <c r="X188" s="19"/>
    </row>
    <row r="189" spans="1:27" x14ac:dyDescent="0.25">
      <c r="A189" s="13"/>
      <c r="B189" s="21" t="s">
        <v>528</v>
      </c>
      <c r="C189" s="14"/>
      <c r="D189" s="46">
        <v>5686</v>
      </c>
      <c r="E189" s="46"/>
      <c r="F189" s="14"/>
      <c r="G189" s="47">
        <v>146</v>
      </c>
      <c r="H189" s="47"/>
      <c r="I189" s="14"/>
      <c r="J189" s="47" t="s">
        <v>272</v>
      </c>
      <c r="K189" s="47"/>
      <c r="L189" s="14"/>
      <c r="M189" s="46">
        <v>1196</v>
      </c>
      <c r="N189" s="46"/>
      <c r="O189" s="14"/>
      <c r="P189" s="46">
        <v>2979</v>
      </c>
      <c r="Q189" s="46"/>
      <c r="R189" s="14"/>
      <c r="S189" s="47" t="s">
        <v>272</v>
      </c>
      <c r="T189" s="47"/>
      <c r="U189" s="14"/>
      <c r="V189" s="47" t="s">
        <v>272</v>
      </c>
      <c r="W189" s="47"/>
      <c r="X189" s="14"/>
    </row>
    <row r="190" spans="1:27" x14ac:dyDescent="0.25">
      <c r="A190" s="13"/>
      <c r="B190" s="24" t="s">
        <v>529</v>
      </c>
      <c r="C190" s="19"/>
      <c r="D190" s="44">
        <v>1965</v>
      </c>
      <c r="E190" s="44"/>
      <c r="F190" s="19"/>
      <c r="G190" s="45">
        <v>988</v>
      </c>
      <c r="H190" s="45"/>
      <c r="I190" s="19"/>
      <c r="J190" s="45" t="s">
        <v>272</v>
      </c>
      <c r="K190" s="45"/>
      <c r="L190" s="19"/>
      <c r="M190" s="45">
        <v>502</v>
      </c>
      <c r="N190" s="45"/>
      <c r="O190" s="19"/>
      <c r="P190" s="44">
        <v>4213</v>
      </c>
      <c r="Q190" s="44"/>
      <c r="R190" s="19"/>
      <c r="S190" s="45">
        <v>8</v>
      </c>
      <c r="T190" s="45"/>
      <c r="U190" s="19"/>
      <c r="V190" s="45">
        <v>29</v>
      </c>
      <c r="W190" s="45"/>
      <c r="X190" s="19"/>
    </row>
    <row r="191" spans="1:27" ht="15.75" thickBot="1" x14ac:dyDescent="0.3">
      <c r="A191" s="13"/>
      <c r="B191" s="21" t="s">
        <v>530</v>
      </c>
      <c r="C191" s="14"/>
      <c r="D191" s="49" t="s">
        <v>272</v>
      </c>
      <c r="E191" s="49"/>
      <c r="F191" s="14"/>
      <c r="G191" s="49" t="s">
        <v>272</v>
      </c>
      <c r="H191" s="49"/>
      <c r="I191" s="14"/>
      <c r="J191" s="49" t="s">
        <v>272</v>
      </c>
      <c r="K191" s="49"/>
      <c r="L191" s="14"/>
      <c r="M191" s="48">
        <v>1993</v>
      </c>
      <c r="N191" s="48"/>
      <c r="O191" s="14"/>
      <c r="P191" s="49">
        <v>41</v>
      </c>
      <c r="Q191" s="49"/>
      <c r="R191" s="14"/>
      <c r="S191" s="49" t="s">
        <v>272</v>
      </c>
      <c r="T191" s="49"/>
      <c r="U191" s="14"/>
      <c r="V191" s="49" t="s">
        <v>272</v>
      </c>
      <c r="W191" s="49"/>
      <c r="X191" s="14"/>
    </row>
    <row r="192" spans="1:27" ht="15.75" thickBot="1" x14ac:dyDescent="0.3">
      <c r="A192" s="13"/>
      <c r="B192" s="97" t="s">
        <v>531</v>
      </c>
      <c r="C192" s="19"/>
      <c r="D192" s="102" t="s">
        <v>271</v>
      </c>
      <c r="E192" s="103">
        <v>871552</v>
      </c>
      <c r="F192" s="19"/>
      <c r="G192" s="102" t="s">
        <v>271</v>
      </c>
      <c r="H192" s="103">
        <v>506017</v>
      </c>
      <c r="I192" s="19"/>
      <c r="J192" s="102" t="s">
        <v>271</v>
      </c>
      <c r="K192" s="103">
        <v>80913</v>
      </c>
      <c r="L192" s="19"/>
      <c r="M192" s="102" t="s">
        <v>271</v>
      </c>
      <c r="N192" s="103">
        <v>230892</v>
      </c>
      <c r="O192" s="19"/>
      <c r="P192" s="102" t="s">
        <v>271</v>
      </c>
      <c r="Q192" s="103">
        <v>366297</v>
      </c>
      <c r="R192" s="19"/>
      <c r="S192" s="102" t="s">
        <v>271</v>
      </c>
      <c r="T192" s="103">
        <v>44187</v>
      </c>
      <c r="U192" s="19"/>
      <c r="V192" s="102" t="s">
        <v>271</v>
      </c>
      <c r="W192" s="103">
        <v>6122</v>
      </c>
      <c r="X192" s="19"/>
    </row>
    <row r="193" spans="1:27" x14ac:dyDescent="0.25">
      <c r="A193" s="13"/>
      <c r="B193" s="33"/>
      <c r="C193" s="14"/>
      <c r="D193" s="91"/>
      <c r="E193" s="91"/>
      <c r="F193" s="14"/>
      <c r="G193" s="91"/>
      <c r="H193" s="91"/>
      <c r="I193" s="14"/>
      <c r="J193" s="91"/>
      <c r="K193" s="91"/>
      <c r="L193" s="14"/>
      <c r="M193" s="91"/>
      <c r="N193" s="91"/>
      <c r="O193" s="14"/>
      <c r="P193" s="91"/>
      <c r="Q193" s="91"/>
      <c r="R193" s="14"/>
      <c r="S193" s="91"/>
      <c r="T193" s="91"/>
      <c r="U193" s="14"/>
      <c r="V193" s="91"/>
      <c r="W193" s="91"/>
      <c r="X193" s="14"/>
    </row>
    <row r="194" spans="1:27" x14ac:dyDescent="0.25">
      <c r="A194" s="13"/>
      <c r="B194" s="107" t="s">
        <v>532</v>
      </c>
      <c r="C194" s="19"/>
      <c r="D194" s="43"/>
      <c r="E194" s="43"/>
      <c r="F194" s="19"/>
      <c r="G194" s="43"/>
      <c r="H194" s="43"/>
      <c r="I194" s="19"/>
      <c r="J194" s="43"/>
      <c r="K194" s="43"/>
      <c r="L194" s="19"/>
      <c r="M194" s="43"/>
      <c r="N194" s="43"/>
      <c r="O194" s="19"/>
      <c r="P194" s="43"/>
      <c r="Q194" s="43"/>
      <c r="R194" s="19"/>
      <c r="S194" s="43"/>
      <c r="T194" s="43"/>
      <c r="U194" s="19"/>
      <c r="V194" s="43"/>
      <c r="W194" s="43"/>
      <c r="X194" s="19"/>
    </row>
    <row r="195" spans="1:27" x14ac:dyDescent="0.25">
      <c r="A195" s="13"/>
      <c r="B195" s="29" t="s">
        <v>526</v>
      </c>
      <c r="C195" s="14"/>
      <c r="D195" s="51"/>
      <c r="E195" s="51"/>
      <c r="F195" s="14"/>
      <c r="G195" s="51"/>
      <c r="H195" s="51"/>
      <c r="I195" s="14"/>
      <c r="J195" s="51"/>
      <c r="K195" s="51"/>
      <c r="L195" s="14"/>
      <c r="M195" s="51"/>
      <c r="N195" s="51"/>
      <c r="O195" s="14"/>
      <c r="P195" s="51"/>
      <c r="Q195" s="51"/>
      <c r="R195" s="14"/>
      <c r="S195" s="51"/>
      <c r="T195" s="51"/>
      <c r="U195" s="14"/>
      <c r="V195" s="51"/>
      <c r="W195" s="51"/>
      <c r="X195" s="14"/>
    </row>
    <row r="196" spans="1:27" x14ac:dyDescent="0.25">
      <c r="A196" s="13"/>
      <c r="B196" s="24" t="s">
        <v>527</v>
      </c>
      <c r="C196" s="19"/>
      <c r="D196" s="69" t="s">
        <v>271</v>
      </c>
      <c r="E196" s="25">
        <v>409725</v>
      </c>
      <c r="F196" s="19"/>
      <c r="G196" s="69" t="s">
        <v>271</v>
      </c>
      <c r="H196" s="25">
        <v>93058</v>
      </c>
      <c r="I196" s="19"/>
      <c r="J196" s="69" t="s">
        <v>271</v>
      </c>
      <c r="K196" s="25">
        <v>17186</v>
      </c>
      <c r="L196" s="19"/>
      <c r="M196" s="69" t="s">
        <v>271</v>
      </c>
      <c r="N196" s="25">
        <v>140589</v>
      </c>
      <c r="O196" s="19"/>
      <c r="P196" s="69" t="s">
        <v>271</v>
      </c>
      <c r="Q196" s="25">
        <v>54175</v>
      </c>
      <c r="R196" s="19"/>
      <c r="S196" s="69" t="s">
        <v>271</v>
      </c>
      <c r="T196" s="26" t="s">
        <v>272</v>
      </c>
      <c r="U196" s="19"/>
      <c r="V196" s="69" t="s">
        <v>271</v>
      </c>
      <c r="W196" s="25">
        <v>1157</v>
      </c>
      <c r="X196" s="19"/>
    </row>
    <row r="197" spans="1:27" x14ac:dyDescent="0.25">
      <c r="A197" s="13"/>
      <c r="B197" s="21" t="s">
        <v>528</v>
      </c>
      <c r="C197" s="14"/>
      <c r="D197" s="46">
        <v>2740</v>
      </c>
      <c r="E197" s="46"/>
      <c r="F197" s="14"/>
      <c r="G197" s="46">
        <v>2439</v>
      </c>
      <c r="H197" s="46"/>
      <c r="I197" s="14"/>
      <c r="J197" s="47" t="s">
        <v>272</v>
      </c>
      <c r="K197" s="47"/>
      <c r="L197" s="14"/>
      <c r="M197" s="46">
        <v>1344</v>
      </c>
      <c r="N197" s="46"/>
      <c r="O197" s="14"/>
      <c r="P197" s="47">
        <v>286</v>
      </c>
      <c r="Q197" s="47"/>
      <c r="R197" s="14"/>
      <c r="S197" s="47" t="s">
        <v>272</v>
      </c>
      <c r="T197" s="47"/>
      <c r="U197" s="14"/>
      <c r="V197" s="47" t="s">
        <v>272</v>
      </c>
      <c r="W197" s="47"/>
      <c r="X197" s="14"/>
    </row>
    <row r="198" spans="1:27" x14ac:dyDescent="0.25">
      <c r="A198" s="13"/>
      <c r="B198" s="24" t="s">
        <v>529</v>
      </c>
      <c r="C198" s="19"/>
      <c r="D198" s="44">
        <v>17216</v>
      </c>
      <c r="E198" s="44"/>
      <c r="F198" s="19"/>
      <c r="G198" s="44">
        <v>5019</v>
      </c>
      <c r="H198" s="44"/>
      <c r="I198" s="19"/>
      <c r="J198" s="45">
        <v>98</v>
      </c>
      <c r="K198" s="45"/>
      <c r="L198" s="19"/>
      <c r="M198" s="44">
        <v>8635</v>
      </c>
      <c r="N198" s="44"/>
      <c r="O198" s="19"/>
      <c r="P198" s="45">
        <v>233</v>
      </c>
      <c r="Q198" s="45"/>
      <c r="R198" s="19"/>
      <c r="S198" s="45" t="s">
        <v>272</v>
      </c>
      <c r="T198" s="45"/>
      <c r="U198" s="19"/>
      <c r="V198" s="45" t="s">
        <v>272</v>
      </c>
      <c r="W198" s="45"/>
      <c r="X198" s="19"/>
    </row>
    <row r="199" spans="1:27" ht="15.75" thickBot="1" x14ac:dyDescent="0.3">
      <c r="A199" s="13"/>
      <c r="B199" s="21" t="s">
        <v>530</v>
      </c>
      <c r="C199" s="14"/>
      <c r="D199" s="49" t="s">
        <v>272</v>
      </c>
      <c r="E199" s="49"/>
      <c r="F199" s="14"/>
      <c r="G199" s="49" t="s">
        <v>272</v>
      </c>
      <c r="H199" s="49"/>
      <c r="I199" s="14"/>
      <c r="J199" s="49" t="s">
        <v>272</v>
      </c>
      <c r="K199" s="49"/>
      <c r="L199" s="14"/>
      <c r="M199" s="49">
        <v>817</v>
      </c>
      <c r="N199" s="49"/>
      <c r="O199" s="14"/>
      <c r="P199" s="49" t="s">
        <v>272</v>
      </c>
      <c r="Q199" s="49"/>
      <c r="R199" s="14"/>
      <c r="S199" s="49" t="s">
        <v>272</v>
      </c>
      <c r="T199" s="49"/>
      <c r="U199" s="14"/>
      <c r="V199" s="49" t="s">
        <v>272</v>
      </c>
      <c r="W199" s="49"/>
      <c r="X199" s="14"/>
    </row>
    <row r="200" spans="1:27" ht="15.75" thickBot="1" x14ac:dyDescent="0.3">
      <c r="A200" s="13"/>
      <c r="B200" s="97" t="s">
        <v>533</v>
      </c>
      <c r="C200" s="19"/>
      <c r="D200" s="102" t="s">
        <v>271</v>
      </c>
      <c r="E200" s="103">
        <v>429681</v>
      </c>
      <c r="F200" s="19"/>
      <c r="G200" s="102" t="s">
        <v>271</v>
      </c>
      <c r="H200" s="103">
        <v>100516</v>
      </c>
      <c r="I200" s="19"/>
      <c r="J200" s="102" t="s">
        <v>271</v>
      </c>
      <c r="K200" s="103">
        <v>17284</v>
      </c>
      <c r="L200" s="19"/>
      <c r="M200" s="102" t="s">
        <v>271</v>
      </c>
      <c r="N200" s="103">
        <v>151385</v>
      </c>
      <c r="O200" s="19"/>
      <c r="P200" s="102" t="s">
        <v>271</v>
      </c>
      <c r="Q200" s="103">
        <v>54694</v>
      </c>
      <c r="R200" s="19"/>
      <c r="S200" s="102" t="s">
        <v>271</v>
      </c>
      <c r="T200" s="104" t="s">
        <v>272</v>
      </c>
      <c r="U200" s="19"/>
      <c r="V200" s="102" t="s">
        <v>271</v>
      </c>
      <c r="W200" s="103">
        <v>1157</v>
      </c>
      <c r="X200" s="19"/>
    </row>
    <row r="201" spans="1:27" x14ac:dyDescent="0.25">
      <c r="A201" s="13"/>
      <c r="B201" s="33"/>
      <c r="C201" s="14"/>
      <c r="D201" s="91"/>
      <c r="E201" s="91"/>
      <c r="F201" s="14"/>
      <c r="G201" s="91"/>
      <c r="H201" s="91"/>
      <c r="I201" s="14"/>
      <c r="J201" s="91"/>
      <c r="K201" s="91"/>
      <c r="L201" s="14"/>
      <c r="M201" s="91"/>
      <c r="N201" s="91"/>
      <c r="O201" s="14"/>
      <c r="P201" s="91"/>
      <c r="Q201" s="91"/>
      <c r="R201" s="14"/>
      <c r="S201" s="91"/>
      <c r="T201" s="91"/>
      <c r="U201" s="14"/>
      <c r="V201" s="91"/>
      <c r="W201" s="91"/>
      <c r="X201" s="14"/>
    </row>
    <row r="202" spans="1:27" ht="15.75" thickBot="1" x14ac:dyDescent="0.3">
      <c r="A202" s="13"/>
      <c r="B202" s="101" t="s">
        <v>534</v>
      </c>
      <c r="C202" s="19"/>
      <c r="D202" s="31" t="s">
        <v>271</v>
      </c>
      <c r="E202" s="105">
        <v>1301233</v>
      </c>
      <c r="F202" s="19"/>
      <c r="G202" s="31" t="s">
        <v>271</v>
      </c>
      <c r="H202" s="105">
        <v>606533</v>
      </c>
      <c r="I202" s="19"/>
      <c r="J202" s="31" t="s">
        <v>271</v>
      </c>
      <c r="K202" s="105">
        <v>98197</v>
      </c>
      <c r="L202" s="19"/>
      <c r="M202" s="31" t="s">
        <v>271</v>
      </c>
      <c r="N202" s="105">
        <v>382277</v>
      </c>
      <c r="O202" s="19"/>
      <c r="P202" s="31" t="s">
        <v>271</v>
      </c>
      <c r="Q202" s="105">
        <v>420991</v>
      </c>
      <c r="R202" s="19"/>
      <c r="S202" s="31" t="s">
        <v>271</v>
      </c>
      <c r="T202" s="105">
        <v>44187</v>
      </c>
      <c r="U202" s="19"/>
      <c r="V202" s="31" t="s">
        <v>271</v>
      </c>
      <c r="W202" s="105">
        <v>7279</v>
      </c>
      <c r="X202" s="19"/>
    </row>
    <row r="203" spans="1:27" ht="15.75" thickTop="1" x14ac:dyDescent="0.25">
      <c r="A203" s="13"/>
      <c r="B203" s="85"/>
      <c r="C203" s="85"/>
      <c r="D203" s="85"/>
      <c r="E203" s="85"/>
      <c r="F203" s="85"/>
      <c r="G203" s="85"/>
      <c r="H203" s="85"/>
      <c r="I203" s="85"/>
      <c r="J203" s="85"/>
      <c r="K203" s="85"/>
      <c r="L203" s="85"/>
      <c r="M203" s="85"/>
      <c r="N203" s="85"/>
      <c r="O203" s="85"/>
      <c r="P203" s="85"/>
      <c r="Q203" s="85"/>
      <c r="R203" s="85"/>
      <c r="S203" s="85"/>
      <c r="T203" s="85"/>
      <c r="U203" s="85"/>
      <c r="V203" s="85"/>
      <c r="W203" s="85"/>
      <c r="X203" s="85"/>
      <c r="Y203" s="85"/>
      <c r="Z203" s="85"/>
      <c r="AA203" s="85"/>
    </row>
    <row r="204" spans="1:27" ht="15.75" thickBot="1" x14ac:dyDescent="0.3">
      <c r="A204" s="13"/>
      <c r="B204" s="14"/>
      <c r="C204" s="15"/>
      <c r="D204" s="36" t="s">
        <v>535</v>
      </c>
      <c r="E204" s="36"/>
      <c r="F204" s="36"/>
      <c r="G204" s="36"/>
      <c r="H204" s="15"/>
    </row>
    <row r="205" spans="1:27" ht="15.75" thickBot="1" x14ac:dyDescent="0.3">
      <c r="A205" s="13"/>
      <c r="B205" s="14"/>
      <c r="C205" s="15"/>
      <c r="D205" s="61" t="s">
        <v>268</v>
      </c>
      <c r="E205" s="61"/>
      <c r="F205" s="15"/>
      <c r="G205" s="17" t="s">
        <v>536</v>
      </c>
      <c r="H205" s="15"/>
    </row>
    <row r="206" spans="1:27" x14ac:dyDescent="0.25">
      <c r="A206" s="13"/>
      <c r="B206" s="107" t="s">
        <v>525</v>
      </c>
      <c r="C206" s="19"/>
      <c r="D206" s="109"/>
      <c r="E206" s="109"/>
      <c r="F206" s="19"/>
      <c r="G206" s="20"/>
      <c r="H206" s="19"/>
    </row>
    <row r="207" spans="1:27" x14ac:dyDescent="0.25">
      <c r="A207" s="13"/>
      <c r="B207" s="29" t="s">
        <v>537</v>
      </c>
      <c r="C207" s="14"/>
      <c r="D207" s="51"/>
      <c r="E207" s="51"/>
      <c r="F207" s="14"/>
      <c r="G207" s="34"/>
      <c r="H207" s="14"/>
    </row>
    <row r="208" spans="1:27" x14ac:dyDescent="0.25">
      <c r="A208" s="13"/>
      <c r="B208" s="24" t="s">
        <v>538</v>
      </c>
      <c r="C208" s="19"/>
      <c r="D208" s="69" t="s">
        <v>271</v>
      </c>
      <c r="E208" s="25">
        <v>454056</v>
      </c>
      <c r="F208" s="19"/>
      <c r="G208" s="26">
        <v>83.7</v>
      </c>
      <c r="H208" s="69" t="s">
        <v>337</v>
      </c>
    </row>
    <row r="209" spans="1:27" x14ac:dyDescent="0.25">
      <c r="A209" s="13"/>
      <c r="B209" s="21" t="s">
        <v>539</v>
      </c>
      <c r="C209" s="14"/>
      <c r="D209" s="46">
        <v>69319</v>
      </c>
      <c r="E209" s="46"/>
      <c r="F209" s="14"/>
      <c r="G209" s="23">
        <v>12.8</v>
      </c>
      <c r="H209" s="11" t="s">
        <v>337</v>
      </c>
    </row>
    <row r="210" spans="1:27" x14ac:dyDescent="0.25">
      <c r="A210" s="13"/>
      <c r="B210" s="24" t="s">
        <v>540</v>
      </c>
      <c r="C210" s="19"/>
      <c r="D210" s="44">
        <v>16934</v>
      </c>
      <c r="E210" s="44"/>
      <c r="F210" s="19"/>
      <c r="G210" s="26">
        <v>3.1</v>
      </c>
      <c r="H210" s="69" t="s">
        <v>337</v>
      </c>
    </row>
    <row r="211" spans="1:27" ht="15.75" thickBot="1" x14ac:dyDescent="0.3">
      <c r="A211" s="13"/>
      <c r="B211" s="21" t="s">
        <v>541</v>
      </c>
      <c r="C211" s="14"/>
      <c r="D211" s="48">
        <v>2035</v>
      </c>
      <c r="E211" s="48"/>
      <c r="F211" s="14"/>
      <c r="G211" s="27">
        <v>0.4</v>
      </c>
      <c r="H211" s="11" t="s">
        <v>337</v>
      </c>
    </row>
    <row r="212" spans="1:27" ht="15.75" thickBot="1" x14ac:dyDescent="0.3">
      <c r="A212" s="13"/>
      <c r="B212" s="108"/>
      <c r="C212" s="19"/>
      <c r="D212" s="31" t="s">
        <v>271</v>
      </c>
      <c r="E212" s="32">
        <v>542344</v>
      </c>
      <c r="F212" s="19"/>
      <c r="G212" s="35">
        <v>100</v>
      </c>
      <c r="H212" s="69" t="s">
        <v>337</v>
      </c>
    </row>
    <row r="213" spans="1:27" ht="15.75" thickTop="1" x14ac:dyDescent="0.25">
      <c r="A213" s="13"/>
      <c r="B213" s="86"/>
      <c r="C213" s="86"/>
      <c r="D213" s="86"/>
      <c r="E213" s="86"/>
      <c r="F213" s="86"/>
      <c r="G213" s="86"/>
      <c r="H213" s="86"/>
      <c r="I213" s="86"/>
      <c r="J213" s="86"/>
      <c r="K213" s="86"/>
      <c r="L213" s="86"/>
      <c r="M213" s="86"/>
      <c r="N213" s="86"/>
      <c r="O213" s="86"/>
      <c r="P213" s="86"/>
      <c r="Q213" s="86"/>
      <c r="R213" s="86"/>
      <c r="S213" s="86"/>
      <c r="T213" s="86"/>
      <c r="U213" s="86"/>
      <c r="V213" s="86"/>
      <c r="W213" s="86"/>
      <c r="X213" s="86"/>
      <c r="Y213" s="86"/>
      <c r="Z213" s="86"/>
      <c r="AA213" s="86"/>
    </row>
    <row r="214" spans="1:27" ht="15.75" thickBot="1" x14ac:dyDescent="0.3">
      <c r="A214" s="13"/>
      <c r="B214" s="14"/>
      <c r="C214" s="15"/>
      <c r="D214" s="36" t="s">
        <v>542</v>
      </c>
      <c r="E214" s="36"/>
      <c r="F214" s="36"/>
      <c r="G214" s="36"/>
      <c r="H214" s="15"/>
      <c r="I214" s="36" t="s">
        <v>543</v>
      </c>
      <c r="J214" s="36"/>
      <c r="K214" s="36"/>
      <c r="L214" s="36"/>
      <c r="M214" s="15"/>
    </row>
    <row r="215" spans="1:27" ht="15.75" thickBot="1" x14ac:dyDescent="0.3">
      <c r="A215" s="13"/>
      <c r="B215" s="14"/>
      <c r="C215" s="15"/>
      <c r="D215" s="61" t="s">
        <v>268</v>
      </c>
      <c r="E215" s="61"/>
      <c r="F215" s="54"/>
      <c r="G215" s="59" t="s">
        <v>536</v>
      </c>
      <c r="H215" s="15"/>
      <c r="I215" s="61" t="s">
        <v>268</v>
      </c>
      <c r="J215" s="61"/>
      <c r="K215" s="54"/>
      <c r="L215" s="59" t="s">
        <v>536</v>
      </c>
      <c r="M215" s="15"/>
    </row>
    <row r="216" spans="1:27" x14ac:dyDescent="0.25">
      <c r="A216" s="13"/>
      <c r="B216" s="101" t="s">
        <v>525</v>
      </c>
      <c r="C216" s="19"/>
      <c r="D216" s="109"/>
      <c r="E216" s="109"/>
      <c r="F216" s="19"/>
      <c r="G216" s="20"/>
      <c r="H216" s="19"/>
      <c r="I216" s="109"/>
      <c r="J216" s="109"/>
      <c r="K216" s="19"/>
      <c r="L216" s="20"/>
      <c r="M216" s="19"/>
    </row>
    <row r="217" spans="1:27" x14ac:dyDescent="0.25">
      <c r="A217" s="13"/>
      <c r="B217" s="98" t="s">
        <v>545</v>
      </c>
      <c r="C217" s="14"/>
      <c r="D217" s="51"/>
      <c r="E217" s="51"/>
      <c r="F217" s="14"/>
      <c r="G217" s="34"/>
      <c r="H217" s="14"/>
      <c r="I217" s="51"/>
      <c r="J217" s="51"/>
      <c r="K217" s="14"/>
      <c r="L217" s="34"/>
      <c r="M217" s="14"/>
    </row>
    <row r="218" spans="1:27" x14ac:dyDescent="0.25">
      <c r="A218" s="13"/>
      <c r="B218" s="96" t="s">
        <v>546</v>
      </c>
      <c r="C218" s="19"/>
      <c r="D218" s="69" t="s">
        <v>271</v>
      </c>
      <c r="E218" s="25">
        <v>86659</v>
      </c>
      <c r="F218" s="19"/>
      <c r="G218" s="26">
        <v>17</v>
      </c>
      <c r="H218" s="69" t="s">
        <v>337</v>
      </c>
      <c r="I218" s="69" t="s">
        <v>271</v>
      </c>
      <c r="J218" s="25">
        <v>50398</v>
      </c>
      <c r="K218" s="19"/>
      <c r="L218" s="26">
        <v>19.3</v>
      </c>
      <c r="M218" s="69" t="s">
        <v>337</v>
      </c>
    </row>
    <row r="219" spans="1:27" x14ac:dyDescent="0.25">
      <c r="A219" s="13"/>
      <c r="B219" s="95" t="s">
        <v>547</v>
      </c>
      <c r="C219" s="14"/>
      <c r="D219" s="46">
        <v>142172</v>
      </c>
      <c r="E219" s="46"/>
      <c r="F219" s="14"/>
      <c r="G219" s="23">
        <v>27.8</v>
      </c>
      <c r="H219" s="11" t="s">
        <v>337</v>
      </c>
      <c r="I219" s="46">
        <v>25284</v>
      </c>
      <c r="J219" s="46"/>
      <c r="K219" s="14"/>
      <c r="L219" s="23">
        <v>9.6999999999999993</v>
      </c>
      <c r="M219" s="11" t="s">
        <v>337</v>
      </c>
    </row>
    <row r="220" spans="1:27" x14ac:dyDescent="0.25">
      <c r="A220" s="13"/>
      <c r="B220" s="96" t="s">
        <v>548</v>
      </c>
      <c r="C220" s="19"/>
      <c r="D220" s="44">
        <v>111234</v>
      </c>
      <c r="E220" s="44"/>
      <c r="F220" s="19"/>
      <c r="G220" s="26">
        <v>21.8</v>
      </c>
      <c r="H220" s="69" t="s">
        <v>337</v>
      </c>
      <c r="I220" s="44">
        <v>16523</v>
      </c>
      <c r="J220" s="44"/>
      <c r="K220" s="19"/>
      <c r="L220" s="26">
        <v>6.3</v>
      </c>
      <c r="M220" s="69" t="s">
        <v>337</v>
      </c>
    </row>
    <row r="221" spans="1:27" x14ac:dyDescent="0.25">
      <c r="A221" s="13"/>
      <c r="B221" s="95" t="s">
        <v>549</v>
      </c>
      <c r="C221" s="14"/>
      <c r="D221" s="46">
        <v>27858</v>
      </c>
      <c r="E221" s="46"/>
      <c r="F221" s="14"/>
      <c r="G221" s="23">
        <v>5.4</v>
      </c>
      <c r="H221" s="11" t="s">
        <v>337</v>
      </c>
      <c r="I221" s="46">
        <v>6042</v>
      </c>
      <c r="J221" s="46"/>
      <c r="K221" s="14"/>
      <c r="L221" s="23">
        <v>2.2999999999999998</v>
      </c>
      <c r="M221" s="11" t="s">
        <v>337</v>
      </c>
    </row>
    <row r="222" spans="1:27" ht="15.75" thickBot="1" x14ac:dyDescent="0.3">
      <c r="A222" s="13"/>
      <c r="B222" s="96" t="s">
        <v>541</v>
      </c>
      <c r="C222" s="19"/>
      <c r="D222" s="82">
        <v>172</v>
      </c>
      <c r="E222" s="82"/>
      <c r="F222" s="19"/>
      <c r="G222" s="78" t="s">
        <v>272</v>
      </c>
      <c r="H222" s="69" t="s">
        <v>337</v>
      </c>
      <c r="I222" s="80">
        <v>1436</v>
      </c>
      <c r="J222" s="80"/>
      <c r="K222" s="19"/>
      <c r="L222" s="78">
        <v>0.5</v>
      </c>
      <c r="M222" s="69" t="s">
        <v>337</v>
      </c>
    </row>
    <row r="223" spans="1:27" ht="15.75" thickBot="1" x14ac:dyDescent="0.3">
      <c r="A223" s="13"/>
      <c r="B223" s="99" t="s">
        <v>531</v>
      </c>
      <c r="C223" s="14"/>
      <c r="D223" s="110" t="s">
        <v>271</v>
      </c>
      <c r="E223" s="111">
        <v>368095</v>
      </c>
      <c r="F223" s="14"/>
      <c r="G223" s="27">
        <v>72</v>
      </c>
      <c r="H223" s="11" t="s">
        <v>337</v>
      </c>
      <c r="I223" s="110" t="s">
        <v>271</v>
      </c>
      <c r="J223" s="111">
        <v>99683</v>
      </c>
      <c r="K223" s="14"/>
      <c r="L223" s="27">
        <v>38.1</v>
      </c>
      <c r="M223" s="11" t="s">
        <v>337</v>
      </c>
    </row>
    <row r="224" spans="1:27" x14ac:dyDescent="0.25">
      <c r="A224" s="13"/>
      <c r="B224" s="108"/>
      <c r="C224" s="19"/>
      <c r="D224" s="109"/>
      <c r="E224" s="109"/>
      <c r="F224" s="19"/>
      <c r="G224" s="20"/>
      <c r="H224" s="19"/>
      <c r="I224" s="109"/>
      <c r="J224" s="109"/>
      <c r="K224" s="19"/>
      <c r="L224" s="20"/>
      <c r="M224" s="19"/>
    </row>
    <row r="225" spans="1:27" x14ac:dyDescent="0.25">
      <c r="A225" s="13"/>
      <c r="B225" s="112" t="s">
        <v>532</v>
      </c>
      <c r="C225" s="14"/>
      <c r="D225" s="51"/>
      <c r="E225" s="51"/>
      <c r="F225" s="14"/>
      <c r="G225" s="34"/>
      <c r="H225" s="14"/>
      <c r="I225" s="51"/>
      <c r="J225" s="51"/>
      <c r="K225" s="14"/>
      <c r="L225" s="34"/>
      <c r="M225" s="14"/>
    </row>
    <row r="226" spans="1:27" x14ac:dyDescent="0.25">
      <c r="A226" s="13"/>
      <c r="B226" s="94" t="s">
        <v>545</v>
      </c>
      <c r="C226" s="19"/>
      <c r="D226" s="43"/>
      <c r="E226" s="43"/>
      <c r="F226" s="19"/>
      <c r="G226" s="20"/>
      <c r="H226" s="19"/>
      <c r="I226" s="43"/>
      <c r="J226" s="43"/>
      <c r="K226" s="19"/>
      <c r="L226" s="20"/>
      <c r="M226" s="19"/>
    </row>
    <row r="227" spans="1:27" x14ac:dyDescent="0.25">
      <c r="A227" s="13"/>
      <c r="B227" s="95" t="s">
        <v>546</v>
      </c>
      <c r="C227" s="14"/>
      <c r="D227" s="11" t="s">
        <v>271</v>
      </c>
      <c r="E227" s="22">
        <v>23398</v>
      </c>
      <c r="F227" s="14"/>
      <c r="G227" s="23">
        <v>4.5999999999999996</v>
      </c>
      <c r="H227" s="11" t="s">
        <v>337</v>
      </c>
      <c r="I227" s="11" t="s">
        <v>271</v>
      </c>
      <c r="J227" s="22">
        <v>28401</v>
      </c>
      <c r="K227" s="14"/>
      <c r="L227" s="23">
        <v>10.9</v>
      </c>
      <c r="M227" s="11" t="s">
        <v>337</v>
      </c>
    </row>
    <row r="228" spans="1:27" x14ac:dyDescent="0.25">
      <c r="A228" s="13"/>
      <c r="B228" s="96" t="s">
        <v>547</v>
      </c>
      <c r="C228" s="19"/>
      <c r="D228" s="44">
        <v>42214</v>
      </c>
      <c r="E228" s="44"/>
      <c r="F228" s="19"/>
      <c r="G228" s="26">
        <v>8.1999999999999993</v>
      </c>
      <c r="H228" s="69" t="s">
        <v>337</v>
      </c>
      <c r="I228" s="44">
        <v>39385</v>
      </c>
      <c r="J228" s="44"/>
      <c r="K228" s="19"/>
      <c r="L228" s="26">
        <v>15.1</v>
      </c>
      <c r="M228" s="69" t="s">
        <v>337</v>
      </c>
    </row>
    <row r="229" spans="1:27" x14ac:dyDescent="0.25">
      <c r="A229" s="13"/>
      <c r="B229" s="95" t="s">
        <v>548</v>
      </c>
      <c r="C229" s="14"/>
      <c r="D229" s="46">
        <v>42748</v>
      </c>
      <c r="E229" s="46"/>
      <c r="F229" s="14"/>
      <c r="G229" s="23">
        <v>8.4</v>
      </c>
      <c r="H229" s="11" t="s">
        <v>337</v>
      </c>
      <c r="I229" s="46">
        <v>33044</v>
      </c>
      <c r="J229" s="46"/>
      <c r="K229" s="14"/>
      <c r="L229" s="23">
        <v>12.6</v>
      </c>
      <c r="M229" s="11" t="s">
        <v>337</v>
      </c>
    </row>
    <row r="230" spans="1:27" x14ac:dyDescent="0.25">
      <c r="A230" s="13"/>
      <c r="B230" s="96" t="s">
        <v>549</v>
      </c>
      <c r="C230" s="19"/>
      <c r="D230" s="44">
        <v>31614</v>
      </c>
      <c r="E230" s="44"/>
      <c r="F230" s="19"/>
      <c r="G230" s="26">
        <v>6.2</v>
      </c>
      <c r="H230" s="69" t="s">
        <v>337</v>
      </c>
      <c r="I230" s="44">
        <v>34267</v>
      </c>
      <c r="J230" s="44"/>
      <c r="K230" s="19"/>
      <c r="L230" s="26">
        <v>13.1</v>
      </c>
      <c r="M230" s="69" t="s">
        <v>337</v>
      </c>
    </row>
    <row r="231" spans="1:27" ht="15.75" thickBot="1" x14ac:dyDescent="0.3">
      <c r="A231" s="13"/>
      <c r="B231" s="95" t="s">
        <v>541</v>
      </c>
      <c r="C231" s="14"/>
      <c r="D231" s="48">
        <v>3040</v>
      </c>
      <c r="E231" s="48"/>
      <c r="F231" s="14"/>
      <c r="G231" s="27">
        <v>0.6</v>
      </c>
      <c r="H231" s="11" t="s">
        <v>337</v>
      </c>
      <c r="I231" s="48">
        <v>26782</v>
      </c>
      <c r="J231" s="48"/>
      <c r="K231" s="14"/>
      <c r="L231" s="27">
        <v>10.199999999999999</v>
      </c>
      <c r="M231" s="11" t="s">
        <v>337</v>
      </c>
    </row>
    <row r="232" spans="1:27" ht="15.75" thickBot="1" x14ac:dyDescent="0.3">
      <c r="A232" s="13"/>
      <c r="B232" s="97" t="s">
        <v>533</v>
      </c>
      <c r="C232" s="19"/>
      <c r="D232" s="102" t="s">
        <v>271</v>
      </c>
      <c r="E232" s="103">
        <v>143014</v>
      </c>
      <c r="F232" s="19"/>
      <c r="G232" s="78">
        <v>28</v>
      </c>
      <c r="H232" s="69" t="s">
        <v>337</v>
      </c>
      <c r="I232" s="102" t="s">
        <v>271</v>
      </c>
      <c r="J232" s="103">
        <v>161879</v>
      </c>
      <c r="K232" s="19"/>
      <c r="L232" s="78">
        <v>61.9</v>
      </c>
      <c r="M232" s="69" t="s">
        <v>337</v>
      </c>
    </row>
    <row r="233" spans="1:27" x14ac:dyDescent="0.25">
      <c r="A233" s="13"/>
      <c r="B233" s="33"/>
      <c r="C233" s="14"/>
      <c r="D233" s="91"/>
      <c r="E233" s="91"/>
      <c r="F233" s="14"/>
      <c r="G233" s="34"/>
      <c r="H233" s="14"/>
      <c r="I233" s="91"/>
      <c r="J233" s="91"/>
      <c r="K233" s="14"/>
      <c r="L233" s="34"/>
      <c r="M233" s="14"/>
    </row>
    <row r="234" spans="1:27" ht="15.75" thickBot="1" x14ac:dyDescent="0.3">
      <c r="A234" s="13"/>
      <c r="B234" s="94" t="s">
        <v>550</v>
      </c>
      <c r="C234" s="19"/>
      <c r="D234" s="31" t="s">
        <v>271</v>
      </c>
      <c r="E234" s="105">
        <v>511109</v>
      </c>
      <c r="F234" s="19"/>
      <c r="G234" s="35">
        <v>100</v>
      </c>
      <c r="H234" s="69" t="s">
        <v>337</v>
      </c>
      <c r="I234" s="31" t="s">
        <v>271</v>
      </c>
      <c r="J234" s="105">
        <v>261562</v>
      </c>
      <c r="K234" s="19"/>
      <c r="L234" s="35">
        <v>100</v>
      </c>
      <c r="M234" s="69" t="s">
        <v>337</v>
      </c>
    </row>
    <row r="235" spans="1:27" ht="15.75" thickTop="1" x14ac:dyDescent="0.25">
      <c r="A235" s="13"/>
      <c r="B235" s="86"/>
      <c r="C235" s="86"/>
      <c r="D235" s="86"/>
      <c r="E235" s="86"/>
      <c r="F235" s="86"/>
      <c r="G235" s="86"/>
      <c r="H235" s="86"/>
      <c r="I235" s="86"/>
      <c r="J235" s="86"/>
      <c r="K235" s="86"/>
      <c r="L235" s="86"/>
      <c r="M235" s="86"/>
      <c r="N235" s="86"/>
      <c r="O235" s="86"/>
      <c r="P235" s="86"/>
      <c r="Q235" s="86"/>
      <c r="R235" s="86"/>
      <c r="S235" s="86"/>
      <c r="T235" s="86"/>
      <c r="U235" s="86"/>
      <c r="V235" s="86"/>
      <c r="W235" s="86"/>
      <c r="X235" s="86"/>
      <c r="Y235" s="86"/>
      <c r="Z235" s="86"/>
      <c r="AA235" s="86"/>
    </row>
    <row r="236" spans="1:27" x14ac:dyDescent="0.25">
      <c r="A236" s="13"/>
      <c r="B236" s="87" t="s">
        <v>552</v>
      </c>
      <c r="C236" s="87"/>
      <c r="D236" s="87"/>
      <c r="E236" s="87"/>
      <c r="F236" s="87"/>
      <c r="G236" s="87"/>
      <c r="H236" s="87"/>
      <c r="I236" s="87"/>
      <c r="J236" s="87"/>
      <c r="K236" s="87"/>
      <c r="L236" s="87"/>
      <c r="M236" s="87"/>
      <c r="N236" s="87"/>
      <c r="O236" s="87"/>
      <c r="P236" s="87"/>
      <c r="Q236" s="87"/>
      <c r="R236" s="87"/>
      <c r="S236" s="87"/>
      <c r="T236" s="87"/>
      <c r="U236" s="87"/>
      <c r="V236" s="87"/>
      <c r="W236" s="87"/>
      <c r="X236" s="87"/>
      <c r="Y236" s="87"/>
      <c r="Z236" s="87"/>
      <c r="AA236" s="87"/>
    </row>
    <row r="237" spans="1:27" x14ac:dyDescent="0.25">
      <c r="A237" s="13"/>
      <c r="B237" s="85"/>
      <c r="C237" s="85"/>
      <c r="D237" s="85"/>
      <c r="E237" s="85"/>
      <c r="F237" s="85"/>
      <c r="G237" s="85"/>
      <c r="H237" s="85"/>
      <c r="I237" s="85"/>
      <c r="J237" s="85"/>
      <c r="K237" s="85"/>
      <c r="L237" s="85"/>
      <c r="M237" s="85"/>
      <c r="N237" s="85"/>
      <c r="O237" s="85"/>
      <c r="P237" s="85"/>
      <c r="Q237" s="85"/>
      <c r="R237" s="85"/>
      <c r="S237" s="85"/>
      <c r="T237" s="85"/>
      <c r="U237" s="85"/>
      <c r="V237" s="85"/>
      <c r="W237" s="85"/>
      <c r="X237" s="85"/>
      <c r="Y237" s="85"/>
      <c r="Z237" s="85"/>
      <c r="AA237" s="85"/>
    </row>
    <row r="238" spans="1:27" x14ac:dyDescent="0.25">
      <c r="A238" s="13"/>
      <c r="B238" s="85" t="s">
        <v>553</v>
      </c>
      <c r="C238" s="85"/>
      <c r="D238" s="85"/>
      <c r="E238" s="85"/>
      <c r="F238" s="85"/>
      <c r="G238" s="85"/>
      <c r="H238" s="85"/>
      <c r="I238" s="85"/>
      <c r="J238" s="85"/>
      <c r="K238" s="85"/>
      <c r="L238" s="85"/>
      <c r="M238" s="85"/>
      <c r="N238" s="85"/>
      <c r="O238" s="85"/>
      <c r="P238" s="85"/>
      <c r="Q238" s="85"/>
      <c r="R238" s="85"/>
      <c r="S238" s="85"/>
      <c r="T238" s="85"/>
      <c r="U238" s="85"/>
      <c r="V238" s="85"/>
      <c r="W238" s="85"/>
      <c r="X238" s="85"/>
      <c r="Y238" s="85"/>
      <c r="Z238" s="85"/>
      <c r="AA238" s="85"/>
    </row>
    <row r="239" spans="1:27" x14ac:dyDescent="0.25">
      <c r="A239" s="13"/>
      <c r="B239" s="86"/>
      <c r="C239" s="86"/>
      <c r="D239" s="86"/>
      <c r="E239" s="86"/>
      <c r="F239" s="86"/>
      <c r="G239" s="86"/>
      <c r="H239" s="86"/>
      <c r="I239" s="86"/>
      <c r="J239" s="86"/>
      <c r="K239" s="86"/>
      <c r="L239" s="86"/>
      <c r="M239" s="86"/>
      <c r="N239" s="86"/>
      <c r="O239" s="86"/>
      <c r="P239" s="86"/>
      <c r="Q239" s="86"/>
      <c r="R239" s="86"/>
      <c r="S239" s="86"/>
      <c r="T239" s="86"/>
      <c r="U239" s="86"/>
      <c r="V239" s="86"/>
      <c r="W239" s="86"/>
      <c r="X239" s="86"/>
      <c r="Y239" s="86"/>
      <c r="Z239" s="86"/>
      <c r="AA239" s="86"/>
    </row>
    <row r="240" spans="1:27" ht="15.75" thickBot="1" x14ac:dyDescent="0.3">
      <c r="A240" s="13"/>
      <c r="B240" s="14"/>
      <c r="C240" s="15"/>
      <c r="D240" s="36" t="s">
        <v>259</v>
      </c>
      <c r="E240" s="36"/>
      <c r="F240" s="36"/>
      <c r="G240" s="36"/>
      <c r="H240" s="36"/>
      <c r="I240" s="36"/>
      <c r="J240" s="36"/>
      <c r="K240" s="36"/>
      <c r="L240" s="36"/>
      <c r="M240" s="36"/>
      <c r="N240" s="36"/>
      <c r="O240" s="36"/>
      <c r="P240" s="36"/>
      <c r="Q240" s="36"/>
      <c r="R240" s="36"/>
      <c r="S240" s="36"/>
      <c r="T240" s="36"/>
      <c r="U240" s="36"/>
      <c r="V240" s="36"/>
      <c r="W240" s="36"/>
      <c r="X240" s="36"/>
      <c r="Y240" s="36"/>
      <c r="Z240" s="36"/>
      <c r="AA240" s="15"/>
    </row>
    <row r="241" spans="1:27" x14ac:dyDescent="0.25">
      <c r="A241" s="13"/>
      <c r="B241" s="37"/>
      <c r="C241" s="38"/>
      <c r="D241" s="40" t="s">
        <v>554</v>
      </c>
      <c r="E241" s="40"/>
      <c r="F241" s="40"/>
      <c r="G241" s="40"/>
      <c r="H241" s="40"/>
      <c r="I241" s="40"/>
      <c r="J241" s="40"/>
      <c r="K241" s="40"/>
      <c r="L241" s="40"/>
      <c r="M241" s="40"/>
      <c r="N241" s="40"/>
      <c r="O241" s="42"/>
      <c r="P241" s="42"/>
      <c r="Q241" s="42"/>
      <c r="R241" s="42"/>
      <c r="S241" s="42"/>
      <c r="T241" s="42"/>
      <c r="U241" s="42"/>
      <c r="V241" s="40" t="s">
        <v>555</v>
      </c>
      <c r="W241" s="40"/>
      <c r="X241" s="42"/>
      <c r="Y241" s="42"/>
      <c r="Z241" s="42"/>
      <c r="AA241" s="38"/>
    </row>
    <row r="242" spans="1:27" ht="15.75" thickBot="1" x14ac:dyDescent="0.3">
      <c r="A242" s="13"/>
      <c r="B242" s="37"/>
      <c r="C242" s="38"/>
      <c r="D242" s="36"/>
      <c r="E242" s="36"/>
      <c r="F242" s="36"/>
      <c r="G242" s="36"/>
      <c r="H242" s="36"/>
      <c r="I242" s="36"/>
      <c r="J242" s="36"/>
      <c r="K242" s="36"/>
      <c r="L242" s="36"/>
      <c r="M242" s="36"/>
      <c r="N242" s="36"/>
      <c r="O242" s="57"/>
      <c r="P242" s="57"/>
      <c r="Q242" s="57"/>
      <c r="R242" s="57"/>
      <c r="S242" s="57"/>
      <c r="T242" s="57"/>
      <c r="U242" s="57"/>
      <c r="V242" s="39" t="s">
        <v>556</v>
      </c>
      <c r="W242" s="39"/>
      <c r="X242" s="57"/>
      <c r="Y242" s="57"/>
      <c r="Z242" s="57"/>
      <c r="AA242" s="38"/>
    </row>
    <row r="243" spans="1:27" x14ac:dyDescent="0.25">
      <c r="A243" s="13"/>
      <c r="B243" s="37"/>
      <c r="C243" s="38"/>
      <c r="D243" s="40" t="s">
        <v>557</v>
      </c>
      <c r="E243" s="40"/>
      <c r="F243" s="42"/>
      <c r="G243" s="40" t="s">
        <v>559</v>
      </c>
      <c r="H243" s="40"/>
      <c r="I243" s="42"/>
      <c r="J243" s="40" t="s">
        <v>560</v>
      </c>
      <c r="K243" s="40"/>
      <c r="L243" s="42"/>
      <c r="M243" s="40" t="s">
        <v>153</v>
      </c>
      <c r="N243" s="40"/>
      <c r="O243" s="38"/>
      <c r="P243" s="39" t="s">
        <v>332</v>
      </c>
      <c r="Q243" s="39"/>
      <c r="R243" s="38"/>
      <c r="S243" s="39" t="s">
        <v>562</v>
      </c>
      <c r="T243" s="39"/>
      <c r="U243" s="38"/>
      <c r="V243" s="39" t="s">
        <v>564</v>
      </c>
      <c r="W243" s="39"/>
      <c r="X243" s="38"/>
      <c r="Y243" s="39" t="s">
        <v>567</v>
      </c>
      <c r="Z243" s="39"/>
      <c r="AA243" s="38"/>
    </row>
    <row r="244" spans="1:27" x14ac:dyDescent="0.25">
      <c r="A244" s="13"/>
      <c r="B244" s="37"/>
      <c r="C244" s="38"/>
      <c r="D244" s="39" t="s">
        <v>558</v>
      </c>
      <c r="E244" s="39"/>
      <c r="F244" s="57"/>
      <c r="G244" s="39" t="s">
        <v>558</v>
      </c>
      <c r="H244" s="39"/>
      <c r="I244" s="57"/>
      <c r="J244" s="39" t="s">
        <v>561</v>
      </c>
      <c r="K244" s="39"/>
      <c r="L244" s="57"/>
      <c r="M244" s="106"/>
      <c r="N244" s="106"/>
      <c r="O244" s="38"/>
      <c r="P244" s="39"/>
      <c r="Q244" s="39"/>
      <c r="R244" s="38"/>
      <c r="S244" s="39" t="s">
        <v>563</v>
      </c>
      <c r="T244" s="39"/>
      <c r="U244" s="38"/>
      <c r="V244" s="39" t="s">
        <v>565</v>
      </c>
      <c r="W244" s="39"/>
      <c r="X244" s="38"/>
      <c r="Y244" s="39" t="s">
        <v>555</v>
      </c>
      <c r="Z244" s="39"/>
      <c r="AA244" s="38"/>
    </row>
    <row r="245" spans="1:27" ht="15.75" thickBot="1" x14ac:dyDescent="0.3">
      <c r="A245" s="13"/>
      <c r="B245" s="37"/>
      <c r="C245" s="38"/>
      <c r="D245" s="41"/>
      <c r="E245" s="41"/>
      <c r="F245" s="57"/>
      <c r="G245" s="41"/>
      <c r="H245" s="41"/>
      <c r="I245" s="57"/>
      <c r="J245" s="36" t="s">
        <v>558</v>
      </c>
      <c r="K245" s="36"/>
      <c r="L245" s="57"/>
      <c r="M245" s="36"/>
      <c r="N245" s="36"/>
      <c r="O245" s="38"/>
      <c r="P245" s="36"/>
      <c r="Q245" s="36"/>
      <c r="R245" s="38"/>
      <c r="S245" s="41"/>
      <c r="T245" s="41"/>
      <c r="U245" s="38"/>
      <c r="V245" s="36" t="s">
        <v>566</v>
      </c>
      <c r="W245" s="36"/>
      <c r="X245" s="38"/>
      <c r="Y245" s="36" t="s">
        <v>568</v>
      </c>
      <c r="Z245" s="36"/>
      <c r="AA245" s="38"/>
    </row>
    <row r="246" spans="1:27" x14ac:dyDescent="0.25">
      <c r="A246" s="13"/>
      <c r="B246" s="14"/>
      <c r="C246" s="15"/>
      <c r="D246" s="39" t="s">
        <v>268</v>
      </c>
      <c r="E246" s="39"/>
      <c r="F246" s="39"/>
      <c r="G246" s="39"/>
      <c r="H246" s="39"/>
      <c r="I246" s="39"/>
      <c r="J246" s="39"/>
      <c r="K246" s="39"/>
      <c r="L246" s="39"/>
      <c r="M246" s="39"/>
      <c r="N246" s="39"/>
      <c r="O246" s="39"/>
      <c r="P246" s="39"/>
      <c r="Q246" s="39"/>
      <c r="R246" s="39"/>
      <c r="S246" s="39"/>
      <c r="T246" s="39"/>
      <c r="U246" s="39"/>
      <c r="V246" s="39"/>
      <c r="W246" s="39"/>
      <c r="X246" s="39"/>
      <c r="Y246" s="39"/>
      <c r="Z246" s="39"/>
      <c r="AA246" s="15"/>
    </row>
    <row r="247" spans="1:27" x14ac:dyDescent="0.25">
      <c r="A247" s="13"/>
      <c r="B247" s="113" t="s">
        <v>525</v>
      </c>
      <c r="C247" s="114"/>
      <c r="D247" s="116"/>
      <c r="E247" s="116"/>
      <c r="F247" s="114"/>
      <c r="G247" s="116"/>
      <c r="H247" s="116"/>
      <c r="I247" s="114"/>
      <c r="J247" s="116"/>
      <c r="K247" s="116"/>
      <c r="L247" s="114"/>
      <c r="M247" s="116"/>
      <c r="N247" s="116"/>
      <c r="O247" s="114"/>
      <c r="P247" s="116"/>
      <c r="Q247" s="116"/>
      <c r="R247" s="114"/>
      <c r="S247" s="116"/>
      <c r="T247" s="116"/>
      <c r="U247" s="114"/>
      <c r="V247" s="116"/>
      <c r="W247" s="116"/>
      <c r="X247" s="114"/>
      <c r="Y247" s="116"/>
      <c r="Z247" s="116"/>
      <c r="AA247" s="19"/>
    </row>
    <row r="248" spans="1:27" x14ac:dyDescent="0.25">
      <c r="A248" s="13"/>
      <c r="B248" s="29" t="s">
        <v>389</v>
      </c>
      <c r="C248" s="14"/>
      <c r="D248" s="51"/>
      <c r="E248" s="51"/>
      <c r="F248" s="14"/>
      <c r="G248" s="51"/>
      <c r="H248" s="51"/>
      <c r="I248" s="14"/>
      <c r="J248" s="51"/>
      <c r="K248" s="51"/>
      <c r="L248" s="14"/>
      <c r="M248" s="51"/>
      <c r="N248" s="51"/>
      <c r="O248" s="14"/>
      <c r="P248" s="51"/>
      <c r="Q248" s="51"/>
      <c r="R248" s="14"/>
      <c r="S248" s="51"/>
      <c r="T248" s="51"/>
      <c r="U248" s="14"/>
      <c r="V248" s="51"/>
      <c r="W248" s="51"/>
      <c r="X248" s="14"/>
      <c r="Y248" s="51"/>
      <c r="Z248" s="51"/>
      <c r="AA248" s="14"/>
    </row>
    <row r="249" spans="1:27" x14ac:dyDescent="0.25">
      <c r="A249" s="13"/>
      <c r="B249" s="24" t="s">
        <v>404</v>
      </c>
      <c r="C249" s="19"/>
      <c r="D249" s="69" t="s">
        <v>271</v>
      </c>
      <c r="E249" s="26">
        <v>999</v>
      </c>
      <c r="F249" s="19"/>
      <c r="G249" s="69" t="s">
        <v>271</v>
      </c>
      <c r="H249" s="26">
        <v>924</v>
      </c>
      <c r="I249" s="19"/>
      <c r="J249" s="69" t="s">
        <v>271</v>
      </c>
      <c r="K249" s="26">
        <v>43</v>
      </c>
      <c r="L249" s="19"/>
      <c r="M249" s="69" t="s">
        <v>271</v>
      </c>
      <c r="N249" s="25">
        <v>1966</v>
      </c>
      <c r="O249" s="19"/>
      <c r="P249" s="69" t="s">
        <v>271</v>
      </c>
      <c r="Q249" s="25">
        <v>1033428</v>
      </c>
      <c r="R249" s="19"/>
      <c r="S249" s="69" t="s">
        <v>271</v>
      </c>
      <c r="T249" s="25">
        <v>1035394</v>
      </c>
      <c r="U249" s="19"/>
      <c r="V249" s="69" t="s">
        <v>271</v>
      </c>
      <c r="W249" s="26" t="s">
        <v>272</v>
      </c>
      <c r="X249" s="19"/>
      <c r="Y249" s="69" t="s">
        <v>271</v>
      </c>
      <c r="Z249" s="26">
        <v>527</v>
      </c>
      <c r="AA249" s="19"/>
    </row>
    <row r="250" spans="1:27" x14ac:dyDescent="0.25">
      <c r="A250" s="13"/>
      <c r="B250" s="21" t="s">
        <v>391</v>
      </c>
      <c r="C250" s="14"/>
      <c r="D250" s="47" t="s">
        <v>272</v>
      </c>
      <c r="E250" s="47"/>
      <c r="F250" s="14"/>
      <c r="G250" s="47" t="s">
        <v>272</v>
      </c>
      <c r="H250" s="47"/>
      <c r="I250" s="14"/>
      <c r="J250" s="47" t="s">
        <v>272</v>
      </c>
      <c r="K250" s="47"/>
      <c r="L250" s="14"/>
      <c r="M250" s="47" t="s">
        <v>272</v>
      </c>
      <c r="N250" s="47"/>
      <c r="O250" s="14"/>
      <c r="P250" s="46">
        <v>523340</v>
      </c>
      <c r="Q250" s="46"/>
      <c r="R250" s="14"/>
      <c r="S250" s="46">
        <v>523340</v>
      </c>
      <c r="T250" s="46"/>
      <c r="U250" s="14"/>
      <c r="V250" s="47" t="s">
        <v>272</v>
      </c>
      <c r="W250" s="47"/>
      <c r="X250" s="14"/>
      <c r="Y250" s="47">
        <v>531</v>
      </c>
      <c r="Z250" s="47"/>
      <c r="AA250" s="14"/>
    </row>
    <row r="251" spans="1:27" ht="15.75" thickBot="1" x14ac:dyDescent="0.3">
      <c r="A251" s="13"/>
      <c r="B251" s="24" t="s">
        <v>392</v>
      </c>
      <c r="C251" s="19"/>
      <c r="D251" s="82" t="s">
        <v>272</v>
      </c>
      <c r="E251" s="82"/>
      <c r="F251" s="19"/>
      <c r="G251" s="82" t="s">
        <v>272</v>
      </c>
      <c r="H251" s="82"/>
      <c r="I251" s="19"/>
      <c r="J251" s="82" t="s">
        <v>272</v>
      </c>
      <c r="K251" s="82"/>
      <c r="L251" s="19"/>
      <c r="M251" s="82" t="s">
        <v>272</v>
      </c>
      <c r="N251" s="82"/>
      <c r="O251" s="19"/>
      <c r="P251" s="80">
        <v>106436</v>
      </c>
      <c r="Q251" s="80"/>
      <c r="R251" s="19"/>
      <c r="S251" s="80">
        <v>106436</v>
      </c>
      <c r="T251" s="80"/>
      <c r="U251" s="19"/>
      <c r="V251" s="82" t="s">
        <v>272</v>
      </c>
      <c r="W251" s="82"/>
      <c r="X251" s="19"/>
      <c r="Y251" s="82" t="s">
        <v>272</v>
      </c>
      <c r="Z251" s="82"/>
      <c r="AA251" s="19"/>
    </row>
    <row r="252" spans="1:27" ht="15.75" thickBot="1" x14ac:dyDescent="0.3">
      <c r="A252" s="13"/>
      <c r="B252" s="60" t="s">
        <v>393</v>
      </c>
      <c r="C252" s="14"/>
      <c r="D252" s="117">
        <v>999</v>
      </c>
      <c r="E252" s="117"/>
      <c r="F252" s="14"/>
      <c r="G252" s="117">
        <v>924</v>
      </c>
      <c r="H252" s="117"/>
      <c r="I252" s="14"/>
      <c r="J252" s="117">
        <v>43</v>
      </c>
      <c r="K252" s="117"/>
      <c r="L252" s="14"/>
      <c r="M252" s="92">
        <v>1966</v>
      </c>
      <c r="N252" s="92"/>
      <c r="O252" s="14"/>
      <c r="P252" s="92">
        <v>1663204</v>
      </c>
      <c r="Q252" s="92"/>
      <c r="R252" s="14"/>
      <c r="S252" s="92">
        <v>1665170</v>
      </c>
      <c r="T252" s="92"/>
      <c r="U252" s="14"/>
      <c r="V252" s="117" t="s">
        <v>272</v>
      </c>
      <c r="W252" s="117"/>
      <c r="X252" s="14"/>
      <c r="Y252" s="92">
        <v>1058</v>
      </c>
      <c r="Z252" s="92"/>
      <c r="AA252" s="14"/>
    </row>
    <row r="253" spans="1:27" x14ac:dyDescent="0.25">
      <c r="A253" s="13"/>
      <c r="B253" s="18" t="s">
        <v>394</v>
      </c>
      <c r="C253" s="19"/>
      <c r="D253" s="109"/>
      <c r="E253" s="109"/>
      <c r="F253" s="19"/>
      <c r="G253" s="109"/>
      <c r="H253" s="109"/>
      <c r="I253" s="19"/>
      <c r="J253" s="109"/>
      <c r="K253" s="109"/>
      <c r="L253" s="19"/>
      <c r="M253" s="109"/>
      <c r="N253" s="109"/>
      <c r="O253" s="19"/>
      <c r="P253" s="109"/>
      <c r="Q253" s="109"/>
      <c r="R253" s="19"/>
      <c r="S253" s="109"/>
      <c r="T253" s="109"/>
      <c r="U253" s="19"/>
      <c r="V253" s="109"/>
      <c r="W253" s="109"/>
      <c r="X253" s="19"/>
      <c r="Y253" s="109"/>
      <c r="Z253" s="109"/>
      <c r="AA253" s="19"/>
    </row>
    <row r="254" spans="1:27" x14ac:dyDescent="0.25">
      <c r="A254" s="13"/>
      <c r="B254" s="21" t="s">
        <v>395</v>
      </c>
      <c r="C254" s="14"/>
      <c r="D254" s="47">
        <v>390</v>
      </c>
      <c r="E254" s="47"/>
      <c r="F254" s="14"/>
      <c r="G254" s="47">
        <v>13</v>
      </c>
      <c r="H254" s="47"/>
      <c r="I254" s="14"/>
      <c r="J254" s="46">
        <v>1725</v>
      </c>
      <c r="K254" s="46"/>
      <c r="L254" s="14"/>
      <c r="M254" s="46">
        <v>2128</v>
      </c>
      <c r="N254" s="46"/>
      <c r="O254" s="14"/>
      <c r="P254" s="46">
        <v>288823</v>
      </c>
      <c r="Q254" s="46"/>
      <c r="R254" s="14"/>
      <c r="S254" s="46">
        <v>290951</v>
      </c>
      <c r="T254" s="46"/>
      <c r="U254" s="14"/>
      <c r="V254" s="47" t="s">
        <v>272</v>
      </c>
      <c r="W254" s="47"/>
      <c r="X254" s="14"/>
      <c r="Y254" s="46">
        <v>1737</v>
      </c>
      <c r="Z254" s="46"/>
      <c r="AA254" s="14"/>
    </row>
    <row r="255" spans="1:27" x14ac:dyDescent="0.25">
      <c r="A255" s="13"/>
      <c r="B255" s="24" t="s">
        <v>396</v>
      </c>
      <c r="C255" s="19"/>
      <c r="D255" s="44">
        <v>2441</v>
      </c>
      <c r="E255" s="44"/>
      <c r="F255" s="19"/>
      <c r="G255" s="44">
        <v>1302</v>
      </c>
      <c r="H255" s="44"/>
      <c r="I255" s="19"/>
      <c r="J255" s="44">
        <v>2115</v>
      </c>
      <c r="K255" s="44"/>
      <c r="L255" s="19"/>
      <c r="M255" s="44">
        <v>5858</v>
      </c>
      <c r="N255" s="44"/>
      <c r="O255" s="19"/>
      <c r="P255" s="44">
        <v>474529</v>
      </c>
      <c r="Q255" s="44"/>
      <c r="R255" s="19"/>
      <c r="S255" s="44">
        <v>480387</v>
      </c>
      <c r="T255" s="44"/>
      <c r="U255" s="19"/>
      <c r="V255" s="45">
        <v>668</v>
      </c>
      <c r="W255" s="45"/>
      <c r="X255" s="19"/>
      <c r="Y255" s="44">
        <v>4066</v>
      </c>
      <c r="Z255" s="44"/>
      <c r="AA255" s="19"/>
    </row>
    <row r="256" spans="1:27" ht="15.75" thickBot="1" x14ac:dyDescent="0.3">
      <c r="A256" s="13"/>
      <c r="B256" s="21" t="s">
        <v>397</v>
      </c>
      <c r="C256" s="14"/>
      <c r="D256" s="49" t="s">
        <v>272</v>
      </c>
      <c r="E256" s="49"/>
      <c r="F256" s="14"/>
      <c r="G256" s="49" t="s">
        <v>272</v>
      </c>
      <c r="H256" s="49"/>
      <c r="I256" s="14"/>
      <c r="J256" s="49" t="s">
        <v>272</v>
      </c>
      <c r="K256" s="49"/>
      <c r="L256" s="14"/>
      <c r="M256" s="49" t="s">
        <v>272</v>
      </c>
      <c r="N256" s="49"/>
      <c r="O256" s="14"/>
      <c r="P256" s="48">
        <v>43205</v>
      </c>
      <c r="Q256" s="48"/>
      <c r="R256" s="14"/>
      <c r="S256" s="48">
        <v>43205</v>
      </c>
      <c r="T256" s="48"/>
      <c r="U256" s="14"/>
      <c r="V256" s="49" t="s">
        <v>272</v>
      </c>
      <c r="W256" s="49"/>
      <c r="X256" s="14"/>
      <c r="Y256" s="49">
        <v>3</v>
      </c>
      <c r="Z256" s="49"/>
      <c r="AA256" s="14"/>
    </row>
    <row r="257" spans="1:27" ht="15.75" thickBot="1" x14ac:dyDescent="0.3">
      <c r="A257" s="13"/>
      <c r="B257" s="28" t="s">
        <v>398</v>
      </c>
      <c r="C257" s="19"/>
      <c r="D257" s="90">
        <v>2831</v>
      </c>
      <c r="E257" s="90"/>
      <c r="F257" s="19"/>
      <c r="G257" s="90">
        <v>1315</v>
      </c>
      <c r="H257" s="90"/>
      <c r="I257" s="19"/>
      <c r="J257" s="90">
        <v>3840</v>
      </c>
      <c r="K257" s="90"/>
      <c r="L257" s="19"/>
      <c r="M257" s="90">
        <v>7986</v>
      </c>
      <c r="N257" s="90"/>
      <c r="O257" s="19"/>
      <c r="P257" s="90">
        <v>806557</v>
      </c>
      <c r="Q257" s="90"/>
      <c r="R257" s="19"/>
      <c r="S257" s="90">
        <v>814543</v>
      </c>
      <c r="T257" s="90"/>
      <c r="U257" s="19"/>
      <c r="V257" s="93">
        <v>668</v>
      </c>
      <c r="W257" s="93"/>
      <c r="X257" s="19"/>
      <c r="Y257" s="90">
        <v>5806</v>
      </c>
      <c r="Z257" s="90"/>
      <c r="AA257" s="19"/>
    </row>
    <row r="258" spans="1:27" ht="15.75" thickBot="1" x14ac:dyDescent="0.3">
      <c r="A258" s="13"/>
      <c r="B258" s="29" t="s">
        <v>486</v>
      </c>
      <c r="C258" s="14"/>
      <c r="D258" s="92">
        <v>5219</v>
      </c>
      <c r="E258" s="92"/>
      <c r="F258" s="14"/>
      <c r="G258" s="117">
        <v>756</v>
      </c>
      <c r="H258" s="117"/>
      <c r="I258" s="14"/>
      <c r="J258" s="117">
        <v>195</v>
      </c>
      <c r="K258" s="117"/>
      <c r="L258" s="14"/>
      <c r="M258" s="92">
        <v>6170</v>
      </c>
      <c r="N258" s="92"/>
      <c r="O258" s="14"/>
      <c r="P258" s="92">
        <v>434779</v>
      </c>
      <c r="Q258" s="92"/>
      <c r="R258" s="14"/>
      <c r="S258" s="92">
        <v>440949</v>
      </c>
      <c r="T258" s="92"/>
      <c r="U258" s="14"/>
      <c r="V258" s="117" t="s">
        <v>272</v>
      </c>
      <c r="W258" s="117"/>
      <c r="X258" s="14"/>
      <c r="Y258" s="117">
        <v>195</v>
      </c>
      <c r="Z258" s="117"/>
      <c r="AA258" s="14"/>
    </row>
    <row r="259" spans="1:27" x14ac:dyDescent="0.25">
      <c r="A259" s="13"/>
      <c r="B259" s="18" t="s">
        <v>399</v>
      </c>
      <c r="C259" s="19"/>
      <c r="D259" s="109"/>
      <c r="E259" s="109"/>
      <c r="F259" s="19"/>
      <c r="G259" s="109"/>
      <c r="H259" s="109"/>
      <c r="I259" s="19"/>
      <c r="J259" s="109"/>
      <c r="K259" s="109"/>
      <c r="L259" s="19"/>
      <c r="M259" s="109"/>
      <c r="N259" s="109"/>
      <c r="O259" s="19"/>
      <c r="P259" s="109"/>
      <c r="Q259" s="109"/>
      <c r="R259" s="19"/>
      <c r="S259" s="109"/>
      <c r="T259" s="109"/>
      <c r="U259" s="19"/>
      <c r="V259" s="109"/>
      <c r="W259" s="109"/>
      <c r="X259" s="19"/>
      <c r="Y259" s="109"/>
      <c r="Z259" s="109"/>
      <c r="AA259" s="19"/>
    </row>
    <row r="260" spans="1:27" x14ac:dyDescent="0.25">
      <c r="A260" s="13"/>
      <c r="B260" s="21" t="s">
        <v>400</v>
      </c>
      <c r="C260" s="14"/>
      <c r="D260" s="47">
        <v>142</v>
      </c>
      <c r="E260" s="47"/>
      <c r="F260" s="14"/>
      <c r="G260" s="47" t="s">
        <v>272</v>
      </c>
      <c r="H260" s="47"/>
      <c r="I260" s="14"/>
      <c r="J260" s="47">
        <v>533</v>
      </c>
      <c r="K260" s="47"/>
      <c r="L260" s="14"/>
      <c r="M260" s="47">
        <v>675</v>
      </c>
      <c r="N260" s="47"/>
      <c r="O260" s="14"/>
      <c r="P260" s="46">
        <v>385005</v>
      </c>
      <c r="Q260" s="46"/>
      <c r="R260" s="14"/>
      <c r="S260" s="46">
        <v>385680</v>
      </c>
      <c r="T260" s="46"/>
      <c r="U260" s="14"/>
      <c r="V260" s="47" t="s">
        <v>272</v>
      </c>
      <c r="W260" s="47"/>
      <c r="X260" s="14"/>
      <c r="Y260" s="46">
        <v>1654</v>
      </c>
      <c r="Z260" s="46"/>
      <c r="AA260" s="14"/>
    </row>
    <row r="261" spans="1:27" x14ac:dyDescent="0.25">
      <c r="A261" s="13"/>
      <c r="B261" s="24" t="s">
        <v>401</v>
      </c>
      <c r="C261" s="19"/>
      <c r="D261" s="45" t="s">
        <v>272</v>
      </c>
      <c r="E261" s="45"/>
      <c r="F261" s="19"/>
      <c r="G261" s="45" t="s">
        <v>272</v>
      </c>
      <c r="H261" s="45"/>
      <c r="I261" s="19"/>
      <c r="J261" s="45" t="s">
        <v>272</v>
      </c>
      <c r="K261" s="45"/>
      <c r="L261" s="19"/>
      <c r="M261" s="45" t="s">
        <v>272</v>
      </c>
      <c r="N261" s="45"/>
      <c r="O261" s="19"/>
      <c r="P261" s="44">
        <v>121353</v>
      </c>
      <c r="Q261" s="44"/>
      <c r="R261" s="19"/>
      <c r="S261" s="44">
        <v>121353</v>
      </c>
      <c r="T261" s="44"/>
      <c r="U261" s="19"/>
      <c r="V261" s="45" t="s">
        <v>272</v>
      </c>
      <c r="W261" s="45"/>
      <c r="X261" s="19"/>
      <c r="Y261" s="45">
        <v>74</v>
      </c>
      <c r="Z261" s="45"/>
      <c r="AA261" s="19"/>
    </row>
    <row r="262" spans="1:27" ht="15.75" thickBot="1" x14ac:dyDescent="0.3">
      <c r="A262" s="13"/>
      <c r="B262" s="21" t="s">
        <v>402</v>
      </c>
      <c r="C262" s="14"/>
      <c r="D262" s="49">
        <v>9</v>
      </c>
      <c r="E262" s="49"/>
      <c r="F262" s="14"/>
      <c r="G262" s="49">
        <v>8</v>
      </c>
      <c r="H262" s="49"/>
      <c r="I262" s="14"/>
      <c r="J262" s="49" t="s">
        <v>272</v>
      </c>
      <c r="K262" s="49"/>
      <c r="L262" s="14"/>
      <c r="M262" s="49">
        <v>17</v>
      </c>
      <c r="N262" s="49"/>
      <c r="O262" s="14"/>
      <c r="P262" s="48">
        <v>6057</v>
      </c>
      <c r="Q262" s="48"/>
      <c r="R262" s="14"/>
      <c r="S262" s="48">
        <v>6074</v>
      </c>
      <c r="T262" s="48"/>
      <c r="U262" s="14"/>
      <c r="V262" s="49" t="s">
        <v>272</v>
      </c>
      <c r="W262" s="49"/>
      <c r="X262" s="14"/>
      <c r="Y262" s="49">
        <v>3</v>
      </c>
      <c r="Z262" s="49"/>
      <c r="AA262" s="14"/>
    </row>
    <row r="263" spans="1:27" ht="15.75" thickBot="1" x14ac:dyDescent="0.3">
      <c r="A263" s="13"/>
      <c r="B263" s="28" t="s">
        <v>403</v>
      </c>
      <c r="C263" s="19"/>
      <c r="D263" s="93">
        <v>151</v>
      </c>
      <c r="E263" s="93"/>
      <c r="F263" s="19"/>
      <c r="G263" s="93">
        <v>8</v>
      </c>
      <c r="H263" s="93"/>
      <c r="I263" s="19"/>
      <c r="J263" s="93">
        <v>533</v>
      </c>
      <c r="K263" s="93"/>
      <c r="L263" s="19"/>
      <c r="M263" s="93">
        <v>692</v>
      </c>
      <c r="N263" s="93"/>
      <c r="O263" s="19"/>
      <c r="P263" s="90">
        <v>512415</v>
      </c>
      <c r="Q263" s="90"/>
      <c r="R263" s="19"/>
      <c r="S263" s="90">
        <v>513107</v>
      </c>
      <c r="T263" s="90"/>
      <c r="U263" s="19"/>
      <c r="V263" s="93" t="s">
        <v>272</v>
      </c>
      <c r="W263" s="93"/>
      <c r="X263" s="19"/>
      <c r="Y263" s="90">
        <v>1731</v>
      </c>
      <c r="Z263" s="90"/>
      <c r="AA263" s="19"/>
    </row>
    <row r="264" spans="1:27" ht="15.75" thickBot="1" x14ac:dyDescent="0.3">
      <c r="A264" s="13"/>
      <c r="B264" s="115" t="s">
        <v>569</v>
      </c>
      <c r="C264" s="14"/>
      <c r="D264" s="76" t="s">
        <v>271</v>
      </c>
      <c r="E264" s="77">
        <v>9200</v>
      </c>
      <c r="F264" s="14"/>
      <c r="G264" s="76" t="s">
        <v>271</v>
      </c>
      <c r="H264" s="77">
        <v>3003</v>
      </c>
      <c r="I264" s="14"/>
      <c r="J264" s="76" t="s">
        <v>271</v>
      </c>
      <c r="K264" s="77">
        <v>4611</v>
      </c>
      <c r="L264" s="14"/>
      <c r="M264" s="76" t="s">
        <v>271</v>
      </c>
      <c r="N264" s="77">
        <v>16814</v>
      </c>
      <c r="O264" s="14"/>
      <c r="P264" s="76" t="s">
        <v>271</v>
      </c>
      <c r="Q264" s="77">
        <v>3416955</v>
      </c>
      <c r="R264" s="14"/>
      <c r="S264" s="76" t="s">
        <v>271</v>
      </c>
      <c r="T264" s="77">
        <v>3433769</v>
      </c>
      <c r="U264" s="14"/>
      <c r="V264" s="76" t="s">
        <v>271</v>
      </c>
      <c r="W264" s="79">
        <v>668</v>
      </c>
      <c r="X264" s="14"/>
      <c r="Y264" s="76" t="s">
        <v>271</v>
      </c>
      <c r="Z264" s="77">
        <v>8790</v>
      </c>
      <c r="AA264" s="14"/>
    </row>
    <row r="265" spans="1:27" ht="15.75" thickTop="1" x14ac:dyDescent="0.25">
      <c r="A265" s="13"/>
      <c r="B265" s="86"/>
      <c r="C265" s="86"/>
      <c r="D265" s="86"/>
      <c r="E265" s="86"/>
      <c r="F265" s="86"/>
      <c r="G265" s="86"/>
      <c r="H265" s="86"/>
      <c r="I265" s="86"/>
      <c r="J265" s="86"/>
      <c r="K265" s="86"/>
      <c r="L265" s="86"/>
      <c r="M265" s="86"/>
      <c r="N265" s="86"/>
      <c r="O265" s="86"/>
      <c r="P265" s="86"/>
      <c r="Q265" s="86"/>
      <c r="R265" s="86"/>
      <c r="S265" s="86"/>
      <c r="T265" s="86"/>
      <c r="U265" s="86"/>
      <c r="V265" s="86"/>
      <c r="W265" s="86"/>
      <c r="X265" s="86"/>
      <c r="Y265" s="86"/>
      <c r="Z265" s="86"/>
      <c r="AA265" s="86"/>
    </row>
    <row r="266" spans="1:27" ht="15.75" thickBot="1" x14ac:dyDescent="0.3">
      <c r="A266" s="13"/>
      <c r="B266" s="14"/>
      <c r="C266" s="15"/>
      <c r="D266" s="36" t="s">
        <v>259</v>
      </c>
      <c r="E266" s="36"/>
      <c r="F266" s="36"/>
      <c r="G266" s="36"/>
      <c r="H266" s="36"/>
      <c r="I266" s="36"/>
      <c r="J266" s="36"/>
      <c r="K266" s="36"/>
      <c r="L266" s="36"/>
      <c r="M266" s="36"/>
      <c r="N266" s="36"/>
      <c r="O266" s="36"/>
      <c r="P266" s="36"/>
      <c r="Q266" s="36"/>
      <c r="R266" s="36"/>
      <c r="S266" s="36"/>
      <c r="T266" s="36"/>
      <c r="U266" s="36"/>
      <c r="V266" s="36"/>
      <c r="W266" s="36"/>
      <c r="X266" s="36"/>
      <c r="Y266" s="36"/>
      <c r="Z266" s="36"/>
      <c r="AA266" s="15"/>
    </row>
    <row r="267" spans="1:27" x14ac:dyDescent="0.25">
      <c r="A267" s="13"/>
      <c r="B267" s="37"/>
      <c r="C267" s="38"/>
      <c r="D267" s="40" t="s">
        <v>554</v>
      </c>
      <c r="E267" s="40"/>
      <c r="F267" s="40"/>
      <c r="G267" s="40"/>
      <c r="H267" s="40"/>
      <c r="I267" s="40"/>
      <c r="J267" s="40"/>
      <c r="K267" s="40"/>
      <c r="L267" s="40"/>
      <c r="M267" s="40"/>
      <c r="N267" s="40"/>
      <c r="O267" s="42"/>
      <c r="P267" s="42"/>
      <c r="Q267" s="42"/>
      <c r="R267" s="42"/>
      <c r="S267" s="42"/>
      <c r="T267" s="42"/>
      <c r="U267" s="42"/>
      <c r="V267" s="40" t="s">
        <v>555</v>
      </c>
      <c r="W267" s="40"/>
      <c r="X267" s="42"/>
      <c r="Y267" s="42"/>
      <c r="Z267" s="42"/>
      <c r="AA267" s="38"/>
    </row>
    <row r="268" spans="1:27" ht="15.75" thickBot="1" x14ac:dyDescent="0.3">
      <c r="A268" s="13"/>
      <c r="B268" s="37"/>
      <c r="C268" s="38"/>
      <c r="D268" s="36"/>
      <c r="E268" s="36"/>
      <c r="F268" s="36"/>
      <c r="G268" s="36"/>
      <c r="H268" s="36"/>
      <c r="I268" s="36"/>
      <c r="J268" s="36"/>
      <c r="K268" s="36"/>
      <c r="L268" s="36"/>
      <c r="M268" s="36"/>
      <c r="N268" s="36"/>
      <c r="O268" s="57"/>
      <c r="P268" s="57"/>
      <c r="Q268" s="57"/>
      <c r="R268" s="57"/>
      <c r="S268" s="57"/>
      <c r="T268" s="57"/>
      <c r="U268" s="57"/>
      <c r="V268" s="39" t="s">
        <v>556</v>
      </c>
      <c r="W268" s="39"/>
      <c r="X268" s="57"/>
      <c r="Y268" s="57"/>
      <c r="Z268" s="57"/>
      <c r="AA268" s="38"/>
    </row>
    <row r="269" spans="1:27" x14ac:dyDescent="0.25">
      <c r="A269" s="13"/>
      <c r="B269" s="37"/>
      <c r="C269" s="38"/>
      <c r="D269" s="40" t="s">
        <v>557</v>
      </c>
      <c r="E269" s="40"/>
      <c r="F269" s="42"/>
      <c r="G269" s="40" t="s">
        <v>559</v>
      </c>
      <c r="H269" s="40"/>
      <c r="I269" s="42"/>
      <c r="J269" s="40" t="s">
        <v>560</v>
      </c>
      <c r="K269" s="40"/>
      <c r="L269" s="42"/>
      <c r="M269" s="40" t="s">
        <v>153</v>
      </c>
      <c r="N269" s="40"/>
      <c r="O269" s="38"/>
      <c r="P269" s="39" t="s">
        <v>332</v>
      </c>
      <c r="Q269" s="39"/>
      <c r="R269" s="38"/>
      <c r="S269" s="39" t="s">
        <v>562</v>
      </c>
      <c r="T269" s="39"/>
      <c r="U269" s="38"/>
      <c r="V269" s="39" t="s">
        <v>564</v>
      </c>
      <c r="W269" s="39"/>
      <c r="X269" s="38"/>
      <c r="Y269" s="39" t="s">
        <v>567</v>
      </c>
      <c r="Z269" s="39"/>
      <c r="AA269" s="38"/>
    </row>
    <row r="270" spans="1:27" x14ac:dyDescent="0.25">
      <c r="A270" s="13"/>
      <c r="B270" s="37"/>
      <c r="C270" s="38"/>
      <c r="D270" s="39" t="s">
        <v>558</v>
      </c>
      <c r="E270" s="39"/>
      <c r="F270" s="57"/>
      <c r="G270" s="39" t="s">
        <v>558</v>
      </c>
      <c r="H270" s="39"/>
      <c r="I270" s="57"/>
      <c r="J270" s="39" t="s">
        <v>561</v>
      </c>
      <c r="K270" s="39"/>
      <c r="L270" s="57"/>
      <c r="M270" s="106"/>
      <c r="N270" s="106"/>
      <c r="O270" s="38"/>
      <c r="P270" s="39"/>
      <c r="Q270" s="39"/>
      <c r="R270" s="38"/>
      <c r="S270" s="39" t="s">
        <v>563</v>
      </c>
      <c r="T270" s="39"/>
      <c r="U270" s="38"/>
      <c r="V270" s="39" t="s">
        <v>565</v>
      </c>
      <c r="W270" s="39"/>
      <c r="X270" s="38"/>
      <c r="Y270" s="39" t="s">
        <v>555</v>
      </c>
      <c r="Z270" s="39"/>
      <c r="AA270" s="38"/>
    </row>
    <row r="271" spans="1:27" ht="15.75" thickBot="1" x14ac:dyDescent="0.3">
      <c r="A271" s="13"/>
      <c r="B271" s="37"/>
      <c r="C271" s="38"/>
      <c r="D271" s="41"/>
      <c r="E271" s="41"/>
      <c r="F271" s="57"/>
      <c r="G271" s="41"/>
      <c r="H271" s="41"/>
      <c r="I271" s="57"/>
      <c r="J271" s="36" t="s">
        <v>570</v>
      </c>
      <c r="K271" s="36"/>
      <c r="L271" s="57"/>
      <c r="M271" s="36"/>
      <c r="N271" s="36"/>
      <c r="O271" s="38"/>
      <c r="P271" s="36"/>
      <c r="Q271" s="36"/>
      <c r="R271" s="38"/>
      <c r="S271" s="41"/>
      <c r="T271" s="41"/>
      <c r="U271" s="38"/>
      <c r="V271" s="36" t="s">
        <v>566</v>
      </c>
      <c r="W271" s="36"/>
      <c r="X271" s="38"/>
      <c r="Y271" s="36" t="s">
        <v>568</v>
      </c>
      <c r="Z271" s="36"/>
      <c r="AA271" s="38"/>
    </row>
    <row r="272" spans="1:27" x14ac:dyDescent="0.25">
      <c r="A272" s="13"/>
      <c r="B272" s="14"/>
      <c r="C272" s="15"/>
      <c r="D272" s="39" t="s">
        <v>268</v>
      </c>
      <c r="E272" s="39"/>
      <c r="F272" s="39"/>
      <c r="G272" s="39"/>
      <c r="H272" s="39"/>
      <c r="I272" s="39"/>
      <c r="J272" s="39"/>
      <c r="K272" s="39"/>
      <c r="L272" s="39"/>
      <c r="M272" s="39"/>
      <c r="N272" s="39"/>
      <c r="O272" s="39"/>
      <c r="P272" s="39"/>
      <c r="Q272" s="39"/>
      <c r="R272" s="39"/>
      <c r="S272" s="39"/>
      <c r="T272" s="39"/>
      <c r="U272" s="39"/>
      <c r="V272" s="39"/>
      <c r="W272" s="39"/>
      <c r="X272" s="39"/>
      <c r="Y272" s="39"/>
      <c r="Z272" s="39"/>
      <c r="AA272" s="15"/>
    </row>
    <row r="273" spans="1:27" x14ac:dyDescent="0.25">
      <c r="A273" s="13"/>
      <c r="B273" s="107" t="s">
        <v>532</v>
      </c>
      <c r="C273" s="19"/>
      <c r="D273" s="43"/>
      <c r="E273" s="43"/>
      <c r="F273" s="19"/>
      <c r="G273" s="43"/>
      <c r="H273" s="43"/>
      <c r="I273" s="19"/>
      <c r="J273" s="43"/>
      <c r="K273" s="43"/>
      <c r="L273" s="19"/>
      <c r="M273" s="43"/>
      <c r="N273" s="43"/>
      <c r="O273" s="19"/>
      <c r="P273" s="43"/>
      <c r="Q273" s="43"/>
      <c r="R273" s="19"/>
      <c r="S273" s="43"/>
      <c r="T273" s="43"/>
      <c r="U273" s="19"/>
      <c r="V273" s="43"/>
      <c r="W273" s="43"/>
      <c r="X273" s="19"/>
      <c r="Y273" s="43"/>
      <c r="Z273" s="43"/>
      <c r="AA273" s="19"/>
    </row>
    <row r="274" spans="1:27" x14ac:dyDescent="0.25">
      <c r="A274" s="13"/>
      <c r="B274" s="29" t="s">
        <v>389</v>
      </c>
      <c r="C274" s="14"/>
      <c r="D274" s="51"/>
      <c r="E274" s="51"/>
      <c r="F274" s="14"/>
      <c r="G274" s="51"/>
      <c r="H274" s="51"/>
      <c r="I274" s="14"/>
      <c r="J274" s="51"/>
      <c r="K274" s="51"/>
      <c r="L274" s="14"/>
      <c r="M274" s="51"/>
      <c r="N274" s="51"/>
      <c r="O274" s="14"/>
      <c r="P274" s="51"/>
      <c r="Q274" s="51"/>
      <c r="R274" s="14"/>
      <c r="S274" s="51"/>
      <c r="T274" s="51"/>
      <c r="U274" s="14"/>
      <c r="V274" s="51"/>
      <c r="W274" s="51"/>
      <c r="X274" s="14"/>
      <c r="Y274" s="51"/>
      <c r="Z274" s="51"/>
      <c r="AA274" s="14"/>
    </row>
    <row r="275" spans="1:27" x14ac:dyDescent="0.25">
      <c r="A275" s="13"/>
      <c r="B275" s="24" t="s">
        <v>404</v>
      </c>
      <c r="C275" s="19"/>
      <c r="D275" s="69" t="s">
        <v>271</v>
      </c>
      <c r="E275" s="25">
        <v>1526</v>
      </c>
      <c r="F275" s="19"/>
      <c r="G275" s="69" t="s">
        <v>271</v>
      </c>
      <c r="H275" s="26">
        <v>240</v>
      </c>
      <c r="I275" s="19"/>
      <c r="J275" s="69" t="s">
        <v>271</v>
      </c>
      <c r="K275" s="25">
        <v>4829</v>
      </c>
      <c r="L275" s="19"/>
      <c r="M275" s="69" t="s">
        <v>271</v>
      </c>
      <c r="N275" s="25">
        <v>6595</v>
      </c>
      <c r="O275" s="19"/>
      <c r="P275" s="69" t="s">
        <v>271</v>
      </c>
      <c r="Q275" s="25">
        <v>358780</v>
      </c>
      <c r="R275" s="19"/>
      <c r="S275" s="69" t="s">
        <v>271</v>
      </c>
      <c r="T275" s="25">
        <v>365375</v>
      </c>
      <c r="U275" s="19"/>
      <c r="V275" s="69" t="s">
        <v>271</v>
      </c>
      <c r="W275" s="25">
        <v>4220</v>
      </c>
      <c r="X275" s="19"/>
      <c r="Y275" s="69" t="s">
        <v>271</v>
      </c>
      <c r="Z275" s="26">
        <v>610</v>
      </c>
      <c r="AA275" s="19"/>
    </row>
    <row r="276" spans="1:27" x14ac:dyDescent="0.25">
      <c r="A276" s="13"/>
      <c r="B276" s="21" t="s">
        <v>391</v>
      </c>
      <c r="C276" s="14"/>
      <c r="D276" s="47" t="s">
        <v>272</v>
      </c>
      <c r="E276" s="47"/>
      <c r="F276" s="14"/>
      <c r="G276" s="47" t="s">
        <v>272</v>
      </c>
      <c r="H276" s="47"/>
      <c r="I276" s="14"/>
      <c r="J276" s="46">
        <v>1561</v>
      </c>
      <c r="K276" s="46"/>
      <c r="L276" s="14"/>
      <c r="M276" s="46">
        <v>1561</v>
      </c>
      <c r="N276" s="46"/>
      <c r="O276" s="14"/>
      <c r="P276" s="46">
        <v>74700</v>
      </c>
      <c r="Q276" s="46"/>
      <c r="R276" s="14"/>
      <c r="S276" s="46">
        <v>76261</v>
      </c>
      <c r="T276" s="46"/>
      <c r="U276" s="14"/>
      <c r="V276" s="46">
        <v>1561</v>
      </c>
      <c r="W276" s="46"/>
      <c r="X276" s="14"/>
      <c r="Y276" s="47">
        <v>133</v>
      </c>
      <c r="Z276" s="47"/>
      <c r="AA276" s="14"/>
    </row>
    <row r="277" spans="1:27" ht="15.75" thickBot="1" x14ac:dyDescent="0.3">
      <c r="A277" s="13"/>
      <c r="B277" s="24" t="s">
        <v>392</v>
      </c>
      <c r="C277" s="19"/>
      <c r="D277" s="82">
        <v>390</v>
      </c>
      <c r="E277" s="82"/>
      <c r="F277" s="19"/>
      <c r="G277" s="82" t="s">
        <v>272</v>
      </c>
      <c r="H277" s="82"/>
      <c r="I277" s="19"/>
      <c r="J277" s="82" t="s">
        <v>272</v>
      </c>
      <c r="K277" s="82"/>
      <c r="L277" s="19"/>
      <c r="M277" s="82">
        <v>390</v>
      </c>
      <c r="N277" s="82"/>
      <c r="O277" s="19"/>
      <c r="P277" s="80">
        <v>11264</v>
      </c>
      <c r="Q277" s="80"/>
      <c r="R277" s="19"/>
      <c r="S277" s="80">
        <v>11654</v>
      </c>
      <c r="T277" s="80"/>
      <c r="U277" s="19"/>
      <c r="V277" s="82" t="s">
        <v>272</v>
      </c>
      <c r="W277" s="82"/>
      <c r="X277" s="19"/>
      <c r="Y277" s="82" t="s">
        <v>272</v>
      </c>
      <c r="Z277" s="82"/>
      <c r="AA277" s="19"/>
    </row>
    <row r="278" spans="1:27" ht="15.75" thickBot="1" x14ac:dyDescent="0.3">
      <c r="A278" s="13"/>
      <c r="B278" s="60" t="s">
        <v>393</v>
      </c>
      <c r="C278" s="14"/>
      <c r="D278" s="92">
        <v>1916</v>
      </c>
      <c r="E278" s="92"/>
      <c r="F278" s="14"/>
      <c r="G278" s="117">
        <v>240</v>
      </c>
      <c r="H278" s="117"/>
      <c r="I278" s="14"/>
      <c r="J278" s="92">
        <v>6390</v>
      </c>
      <c r="K278" s="92"/>
      <c r="L278" s="14"/>
      <c r="M278" s="92">
        <v>8546</v>
      </c>
      <c r="N278" s="92"/>
      <c r="O278" s="14"/>
      <c r="P278" s="92">
        <v>444744</v>
      </c>
      <c r="Q278" s="92"/>
      <c r="R278" s="14"/>
      <c r="S278" s="92">
        <v>453290</v>
      </c>
      <c r="T278" s="92"/>
      <c r="U278" s="14"/>
      <c r="V278" s="92">
        <v>5781</v>
      </c>
      <c r="W278" s="92"/>
      <c r="X278" s="14"/>
      <c r="Y278" s="117">
        <v>743</v>
      </c>
      <c r="Z278" s="117"/>
      <c r="AA278" s="14"/>
    </row>
    <row r="279" spans="1:27" x14ac:dyDescent="0.25">
      <c r="A279" s="13"/>
      <c r="B279" s="108"/>
      <c r="C279" s="19"/>
      <c r="D279" s="109"/>
      <c r="E279" s="109"/>
      <c r="F279" s="19"/>
      <c r="G279" s="109"/>
      <c r="H279" s="109"/>
      <c r="I279" s="19"/>
      <c r="J279" s="109"/>
      <c r="K279" s="109"/>
      <c r="L279" s="19"/>
      <c r="M279" s="109"/>
      <c r="N279" s="109"/>
      <c r="O279" s="19"/>
      <c r="P279" s="109"/>
      <c r="Q279" s="109"/>
      <c r="R279" s="19"/>
      <c r="S279" s="109"/>
      <c r="T279" s="109"/>
      <c r="U279" s="19"/>
      <c r="V279" s="109"/>
      <c r="W279" s="109"/>
      <c r="X279" s="19"/>
      <c r="Y279" s="109"/>
      <c r="Z279" s="109"/>
      <c r="AA279" s="19"/>
    </row>
    <row r="280" spans="1:27" x14ac:dyDescent="0.25">
      <c r="A280" s="13"/>
      <c r="B280" s="29" t="s">
        <v>394</v>
      </c>
      <c r="C280" s="14"/>
      <c r="D280" s="51"/>
      <c r="E280" s="51"/>
      <c r="F280" s="14"/>
      <c r="G280" s="51"/>
      <c r="H280" s="51"/>
      <c r="I280" s="14"/>
      <c r="J280" s="51"/>
      <c r="K280" s="51"/>
      <c r="L280" s="14"/>
      <c r="M280" s="51"/>
      <c r="N280" s="51"/>
      <c r="O280" s="14"/>
      <c r="P280" s="51"/>
      <c r="Q280" s="51"/>
      <c r="R280" s="14"/>
      <c r="S280" s="51"/>
      <c r="T280" s="51"/>
      <c r="U280" s="14"/>
      <c r="V280" s="51"/>
      <c r="W280" s="51"/>
      <c r="X280" s="14"/>
      <c r="Y280" s="51"/>
      <c r="Z280" s="51"/>
      <c r="AA280" s="14"/>
    </row>
    <row r="281" spans="1:27" x14ac:dyDescent="0.25">
      <c r="A281" s="13"/>
      <c r="B281" s="24" t="s">
        <v>395</v>
      </c>
      <c r="C281" s="19"/>
      <c r="D281" s="44">
        <v>1073</v>
      </c>
      <c r="E281" s="44"/>
      <c r="F281" s="19"/>
      <c r="G281" s="45">
        <v>604</v>
      </c>
      <c r="H281" s="45"/>
      <c r="I281" s="19"/>
      <c r="J281" s="44">
        <v>2676</v>
      </c>
      <c r="K281" s="44"/>
      <c r="L281" s="19"/>
      <c r="M281" s="44">
        <v>4353</v>
      </c>
      <c r="N281" s="44"/>
      <c r="O281" s="19"/>
      <c r="P281" s="44">
        <v>114072</v>
      </c>
      <c r="Q281" s="44"/>
      <c r="R281" s="19"/>
      <c r="S281" s="44">
        <v>118425</v>
      </c>
      <c r="T281" s="44"/>
      <c r="U281" s="19"/>
      <c r="V281" s="44">
        <v>1907</v>
      </c>
      <c r="W281" s="44"/>
      <c r="X281" s="19"/>
      <c r="Y281" s="44">
        <v>3010</v>
      </c>
      <c r="Z281" s="44"/>
      <c r="AA281" s="19"/>
    </row>
    <row r="282" spans="1:27" ht="15.75" thickBot="1" x14ac:dyDescent="0.3">
      <c r="A282" s="13"/>
      <c r="B282" s="21" t="s">
        <v>396</v>
      </c>
      <c r="C282" s="14"/>
      <c r="D282" s="49">
        <v>141</v>
      </c>
      <c r="E282" s="49"/>
      <c r="F282" s="14"/>
      <c r="G282" s="49">
        <v>29</v>
      </c>
      <c r="H282" s="49"/>
      <c r="I282" s="14"/>
      <c r="J282" s="49">
        <v>86</v>
      </c>
      <c r="K282" s="49"/>
      <c r="L282" s="14"/>
      <c r="M282" s="49">
        <v>256</v>
      </c>
      <c r="N282" s="49"/>
      <c r="O282" s="14"/>
      <c r="P282" s="48">
        <v>32702</v>
      </c>
      <c r="Q282" s="48"/>
      <c r="R282" s="14"/>
      <c r="S282" s="48">
        <v>32958</v>
      </c>
      <c r="T282" s="48"/>
      <c r="U282" s="14"/>
      <c r="V282" s="49">
        <v>71</v>
      </c>
      <c r="W282" s="49"/>
      <c r="X282" s="14"/>
      <c r="Y282" s="49">
        <v>50</v>
      </c>
      <c r="Z282" s="49"/>
      <c r="AA282" s="14"/>
    </row>
    <row r="283" spans="1:27" ht="15.75" thickBot="1" x14ac:dyDescent="0.3">
      <c r="A283" s="13"/>
      <c r="B283" s="28" t="s">
        <v>398</v>
      </c>
      <c r="C283" s="19"/>
      <c r="D283" s="90">
        <v>1214</v>
      </c>
      <c r="E283" s="90"/>
      <c r="F283" s="19"/>
      <c r="G283" s="93">
        <v>633</v>
      </c>
      <c r="H283" s="93"/>
      <c r="I283" s="19"/>
      <c r="J283" s="90">
        <v>2762</v>
      </c>
      <c r="K283" s="90"/>
      <c r="L283" s="19"/>
      <c r="M283" s="90">
        <v>4609</v>
      </c>
      <c r="N283" s="90"/>
      <c r="O283" s="19"/>
      <c r="P283" s="90">
        <v>146774</v>
      </c>
      <c r="Q283" s="90"/>
      <c r="R283" s="19"/>
      <c r="S283" s="90">
        <v>151383</v>
      </c>
      <c r="T283" s="90"/>
      <c r="U283" s="19"/>
      <c r="V283" s="90">
        <v>1978</v>
      </c>
      <c r="W283" s="90"/>
      <c r="X283" s="19"/>
      <c r="Y283" s="90">
        <v>3060</v>
      </c>
      <c r="Z283" s="90"/>
      <c r="AA283" s="19"/>
    </row>
    <row r="284" spans="1:27" x14ac:dyDescent="0.25">
      <c r="A284" s="13"/>
      <c r="B284" s="29" t="s">
        <v>399</v>
      </c>
      <c r="C284" s="14"/>
      <c r="D284" s="91"/>
      <c r="E284" s="91"/>
      <c r="F284" s="14"/>
      <c r="G284" s="91"/>
      <c r="H284" s="91"/>
      <c r="I284" s="14"/>
      <c r="J284" s="91"/>
      <c r="K284" s="91"/>
      <c r="L284" s="14"/>
      <c r="M284" s="91"/>
      <c r="N284" s="91"/>
      <c r="O284" s="14"/>
      <c r="P284" s="91"/>
      <c r="Q284" s="91"/>
      <c r="R284" s="14"/>
      <c r="S284" s="91"/>
      <c r="T284" s="91"/>
      <c r="U284" s="14"/>
      <c r="V284" s="91"/>
      <c r="W284" s="91"/>
      <c r="X284" s="14"/>
      <c r="Y284" s="91"/>
      <c r="Z284" s="91"/>
      <c r="AA284" s="14"/>
    </row>
    <row r="285" spans="1:27" x14ac:dyDescent="0.25">
      <c r="A285" s="13"/>
      <c r="B285" s="24" t="s">
        <v>400</v>
      </c>
      <c r="C285" s="19"/>
      <c r="D285" s="45">
        <v>140</v>
      </c>
      <c r="E285" s="45"/>
      <c r="F285" s="19"/>
      <c r="G285" s="45">
        <v>231</v>
      </c>
      <c r="H285" s="45"/>
      <c r="I285" s="19"/>
      <c r="J285" s="44">
        <v>5875</v>
      </c>
      <c r="K285" s="44"/>
      <c r="L285" s="19"/>
      <c r="M285" s="44">
        <v>6246</v>
      </c>
      <c r="N285" s="44"/>
      <c r="O285" s="19"/>
      <c r="P285" s="44">
        <v>119909</v>
      </c>
      <c r="Q285" s="44"/>
      <c r="R285" s="19"/>
      <c r="S285" s="44">
        <v>126155</v>
      </c>
      <c r="T285" s="44"/>
      <c r="U285" s="19"/>
      <c r="V285" s="44">
        <v>4959</v>
      </c>
      <c r="W285" s="44"/>
      <c r="X285" s="19"/>
      <c r="Y285" s="44">
        <v>1084</v>
      </c>
      <c r="Z285" s="44"/>
      <c r="AA285" s="19"/>
    </row>
    <row r="286" spans="1:27" x14ac:dyDescent="0.25">
      <c r="A286" s="13"/>
      <c r="B286" s="21" t="s">
        <v>401</v>
      </c>
      <c r="C286" s="14"/>
      <c r="D286" s="47">
        <v>616</v>
      </c>
      <c r="E286" s="47"/>
      <c r="F286" s="14"/>
      <c r="G286" s="47">
        <v>811</v>
      </c>
      <c r="H286" s="47"/>
      <c r="I286" s="14"/>
      <c r="J286" s="47">
        <v>901</v>
      </c>
      <c r="K286" s="47"/>
      <c r="L286" s="14"/>
      <c r="M286" s="46">
        <v>2328</v>
      </c>
      <c r="N286" s="46"/>
      <c r="O286" s="14"/>
      <c r="P286" s="46">
        <v>131207</v>
      </c>
      <c r="Q286" s="46"/>
      <c r="R286" s="14"/>
      <c r="S286" s="46">
        <v>133535</v>
      </c>
      <c r="T286" s="46"/>
      <c r="U286" s="14"/>
      <c r="V286" s="47">
        <v>162</v>
      </c>
      <c r="W286" s="47"/>
      <c r="X286" s="14"/>
      <c r="Y286" s="46">
        <v>1727</v>
      </c>
      <c r="Z286" s="46"/>
      <c r="AA286" s="14"/>
    </row>
    <row r="287" spans="1:27" ht="15.75" thickBot="1" x14ac:dyDescent="0.3">
      <c r="A287" s="13"/>
      <c r="B287" s="24" t="s">
        <v>402</v>
      </c>
      <c r="C287" s="19"/>
      <c r="D287" s="82">
        <v>2</v>
      </c>
      <c r="E287" s="82"/>
      <c r="F287" s="19"/>
      <c r="G287" s="82">
        <v>2</v>
      </c>
      <c r="H287" s="82"/>
      <c r="I287" s="19"/>
      <c r="J287" s="82">
        <v>4</v>
      </c>
      <c r="K287" s="82"/>
      <c r="L287" s="19"/>
      <c r="M287" s="82">
        <v>8</v>
      </c>
      <c r="N287" s="82"/>
      <c r="O287" s="19"/>
      <c r="P287" s="80">
        <v>1337</v>
      </c>
      <c r="Q287" s="80"/>
      <c r="R287" s="19"/>
      <c r="S287" s="80">
        <v>1345</v>
      </c>
      <c r="T287" s="80"/>
      <c r="U287" s="19"/>
      <c r="V287" s="82" t="s">
        <v>272</v>
      </c>
      <c r="W287" s="82"/>
      <c r="X287" s="19"/>
      <c r="Y287" s="82">
        <v>15</v>
      </c>
      <c r="Z287" s="82"/>
      <c r="AA287" s="19"/>
    </row>
    <row r="288" spans="1:27" ht="15.75" thickBot="1" x14ac:dyDescent="0.3">
      <c r="A288" s="13"/>
      <c r="B288" s="60" t="s">
        <v>403</v>
      </c>
      <c r="C288" s="14"/>
      <c r="D288" s="117">
        <v>758</v>
      </c>
      <c r="E288" s="117"/>
      <c r="F288" s="14"/>
      <c r="G288" s="92">
        <v>1044</v>
      </c>
      <c r="H288" s="92"/>
      <c r="I288" s="14"/>
      <c r="J288" s="92">
        <v>6780</v>
      </c>
      <c r="K288" s="92"/>
      <c r="L288" s="14"/>
      <c r="M288" s="92">
        <v>8582</v>
      </c>
      <c r="N288" s="92"/>
      <c r="O288" s="14"/>
      <c r="P288" s="92">
        <v>252453</v>
      </c>
      <c r="Q288" s="92"/>
      <c r="R288" s="14"/>
      <c r="S288" s="92">
        <v>261035</v>
      </c>
      <c r="T288" s="92"/>
      <c r="U288" s="14"/>
      <c r="V288" s="92">
        <v>5121</v>
      </c>
      <c r="W288" s="92"/>
      <c r="X288" s="14"/>
      <c r="Y288" s="92">
        <v>2826</v>
      </c>
      <c r="Z288" s="92"/>
      <c r="AA288" s="14"/>
    </row>
    <row r="289" spans="1:27" ht="15.75" thickBot="1" x14ac:dyDescent="0.3">
      <c r="A289" s="13"/>
      <c r="B289" s="30" t="s">
        <v>571</v>
      </c>
      <c r="C289" s="19"/>
      <c r="D289" s="31" t="s">
        <v>271</v>
      </c>
      <c r="E289" s="32">
        <v>3888</v>
      </c>
      <c r="F289" s="19"/>
      <c r="G289" s="31" t="s">
        <v>271</v>
      </c>
      <c r="H289" s="32">
        <v>1917</v>
      </c>
      <c r="I289" s="19"/>
      <c r="J289" s="31" t="s">
        <v>271</v>
      </c>
      <c r="K289" s="32">
        <v>15932</v>
      </c>
      <c r="L289" s="19"/>
      <c r="M289" s="31" t="s">
        <v>271</v>
      </c>
      <c r="N289" s="32">
        <v>21737</v>
      </c>
      <c r="O289" s="19"/>
      <c r="P289" s="31" t="s">
        <v>271</v>
      </c>
      <c r="Q289" s="32">
        <v>843971</v>
      </c>
      <c r="R289" s="19"/>
      <c r="S289" s="31" t="s">
        <v>271</v>
      </c>
      <c r="T289" s="32">
        <v>865708</v>
      </c>
      <c r="U289" s="19"/>
      <c r="V289" s="31" t="s">
        <v>271</v>
      </c>
      <c r="W289" s="32">
        <v>12880</v>
      </c>
      <c r="X289" s="19"/>
      <c r="Y289" s="31" t="s">
        <v>271</v>
      </c>
      <c r="Z289" s="32">
        <v>6629</v>
      </c>
      <c r="AA289" s="19"/>
    </row>
    <row r="290" spans="1:27" ht="15.75" thickTop="1" x14ac:dyDescent="0.25">
      <c r="A290" s="13"/>
      <c r="B290" s="86"/>
      <c r="C290" s="86"/>
      <c r="D290" s="86"/>
      <c r="E290" s="86"/>
      <c r="F290" s="86"/>
      <c r="G290" s="86"/>
      <c r="H290" s="86"/>
      <c r="I290" s="86"/>
      <c r="J290" s="86"/>
      <c r="K290" s="86"/>
      <c r="L290" s="86"/>
      <c r="M290" s="86"/>
      <c r="N290" s="86"/>
      <c r="O290" s="86"/>
      <c r="P290" s="86"/>
      <c r="Q290" s="86"/>
      <c r="R290" s="86"/>
      <c r="S290" s="86"/>
      <c r="T290" s="86"/>
      <c r="U290" s="86"/>
      <c r="V290" s="86"/>
      <c r="W290" s="86"/>
      <c r="X290" s="86"/>
      <c r="Y290" s="86"/>
      <c r="Z290" s="86"/>
      <c r="AA290" s="86"/>
    </row>
    <row r="291" spans="1:27" ht="15.75" thickBot="1" x14ac:dyDescent="0.3">
      <c r="A291" s="13"/>
      <c r="B291" s="14"/>
      <c r="C291" s="15"/>
      <c r="D291" s="36" t="s">
        <v>285</v>
      </c>
      <c r="E291" s="36"/>
      <c r="F291" s="36"/>
      <c r="G291" s="36"/>
      <c r="H291" s="36"/>
      <c r="I291" s="36"/>
      <c r="J291" s="36"/>
      <c r="K291" s="36"/>
      <c r="L291" s="36"/>
      <c r="M291" s="36"/>
      <c r="N291" s="36"/>
      <c r="O291" s="36"/>
      <c r="P291" s="36"/>
      <c r="Q291" s="36"/>
      <c r="R291" s="36"/>
      <c r="S291" s="36"/>
      <c r="T291" s="36"/>
      <c r="U291" s="36"/>
      <c r="V291" s="36"/>
      <c r="W291" s="36"/>
      <c r="X291" s="36"/>
      <c r="Y291" s="36"/>
      <c r="Z291" s="36"/>
      <c r="AA291" s="15"/>
    </row>
    <row r="292" spans="1:27" x14ac:dyDescent="0.25">
      <c r="A292" s="13"/>
      <c r="B292" s="37"/>
      <c r="C292" s="38"/>
      <c r="D292" s="40" t="s">
        <v>554</v>
      </c>
      <c r="E292" s="40"/>
      <c r="F292" s="40"/>
      <c r="G292" s="40"/>
      <c r="H292" s="40"/>
      <c r="I292" s="40"/>
      <c r="J292" s="40"/>
      <c r="K292" s="40"/>
      <c r="L292" s="40"/>
      <c r="M292" s="40"/>
      <c r="N292" s="40"/>
      <c r="O292" s="42"/>
      <c r="P292" s="42"/>
      <c r="Q292" s="42"/>
      <c r="R292" s="42"/>
      <c r="S292" s="42"/>
      <c r="T292" s="42"/>
      <c r="U292" s="42"/>
      <c r="V292" s="40" t="s">
        <v>555</v>
      </c>
      <c r="W292" s="40"/>
      <c r="X292" s="42"/>
      <c r="Y292" s="42"/>
      <c r="Z292" s="42"/>
      <c r="AA292" s="38"/>
    </row>
    <row r="293" spans="1:27" ht="15.75" thickBot="1" x14ac:dyDescent="0.3">
      <c r="A293" s="13"/>
      <c r="B293" s="37"/>
      <c r="C293" s="38"/>
      <c r="D293" s="36"/>
      <c r="E293" s="36"/>
      <c r="F293" s="36"/>
      <c r="G293" s="36"/>
      <c r="H293" s="36"/>
      <c r="I293" s="36"/>
      <c r="J293" s="36"/>
      <c r="K293" s="36"/>
      <c r="L293" s="36"/>
      <c r="M293" s="36"/>
      <c r="N293" s="36"/>
      <c r="O293" s="57"/>
      <c r="P293" s="57"/>
      <c r="Q293" s="57"/>
      <c r="R293" s="57"/>
      <c r="S293" s="57"/>
      <c r="T293" s="57"/>
      <c r="U293" s="57"/>
      <c r="V293" s="39" t="s">
        <v>556</v>
      </c>
      <c r="W293" s="39"/>
      <c r="X293" s="57"/>
      <c r="Y293" s="57"/>
      <c r="Z293" s="57"/>
      <c r="AA293" s="38"/>
    </row>
    <row r="294" spans="1:27" x14ac:dyDescent="0.25">
      <c r="A294" s="13"/>
      <c r="B294" s="37"/>
      <c r="C294" s="38"/>
      <c r="D294" s="40" t="s">
        <v>557</v>
      </c>
      <c r="E294" s="40"/>
      <c r="F294" s="42"/>
      <c r="G294" s="40" t="s">
        <v>559</v>
      </c>
      <c r="H294" s="40"/>
      <c r="I294" s="42"/>
      <c r="J294" s="40" t="s">
        <v>560</v>
      </c>
      <c r="K294" s="40"/>
      <c r="L294" s="42"/>
      <c r="M294" s="40" t="s">
        <v>153</v>
      </c>
      <c r="N294" s="40"/>
      <c r="O294" s="38"/>
      <c r="P294" s="39" t="s">
        <v>332</v>
      </c>
      <c r="Q294" s="39"/>
      <c r="R294" s="38"/>
      <c r="S294" s="39" t="s">
        <v>562</v>
      </c>
      <c r="T294" s="39"/>
      <c r="U294" s="38"/>
      <c r="V294" s="39" t="s">
        <v>564</v>
      </c>
      <c r="W294" s="39"/>
      <c r="X294" s="38"/>
      <c r="Y294" s="39" t="s">
        <v>567</v>
      </c>
      <c r="Z294" s="39"/>
      <c r="AA294" s="38"/>
    </row>
    <row r="295" spans="1:27" x14ac:dyDescent="0.25">
      <c r="A295" s="13"/>
      <c r="B295" s="37"/>
      <c r="C295" s="38"/>
      <c r="D295" s="39" t="s">
        <v>558</v>
      </c>
      <c r="E295" s="39"/>
      <c r="F295" s="57"/>
      <c r="G295" s="39" t="s">
        <v>558</v>
      </c>
      <c r="H295" s="39"/>
      <c r="I295" s="57"/>
      <c r="J295" s="39" t="s">
        <v>561</v>
      </c>
      <c r="K295" s="39"/>
      <c r="L295" s="57"/>
      <c r="M295" s="106"/>
      <c r="N295" s="106"/>
      <c r="O295" s="38"/>
      <c r="P295" s="39"/>
      <c r="Q295" s="39"/>
      <c r="R295" s="38"/>
      <c r="S295" s="39" t="s">
        <v>563</v>
      </c>
      <c r="T295" s="39"/>
      <c r="U295" s="38"/>
      <c r="V295" s="39" t="s">
        <v>565</v>
      </c>
      <c r="W295" s="39"/>
      <c r="X295" s="38"/>
      <c r="Y295" s="39" t="s">
        <v>555</v>
      </c>
      <c r="Z295" s="39"/>
      <c r="AA295" s="38"/>
    </row>
    <row r="296" spans="1:27" ht="15.75" thickBot="1" x14ac:dyDescent="0.3">
      <c r="A296" s="13"/>
      <c r="B296" s="37"/>
      <c r="C296" s="38"/>
      <c r="D296" s="41"/>
      <c r="E296" s="41"/>
      <c r="F296" s="57"/>
      <c r="G296" s="41"/>
      <c r="H296" s="41"/>
      <c r="I296" s="57"/>
      <c r="J296" s="36" t="s">
        <v>570</v>
      </c>
      <c r="K296" s="36"/>
      <c r="L296" s="57"/>
      <c r="M296" s="36"/>
      <c r="N296" s="36"/>
      <c r="O296" s="38"/>
      <c r="P296" s="36"/>
      <c r="Q296" s="36"/>
      <c r="R296" s="38"/>
      <c r="S296" s="41"/>
      <c r="T296" s="41"/>
      <c r="U296" s="38"/>
      <c r="V296" s="36" t="s">
        <v>566</v>
      </c>
      <c r="W296" s="36"/>
      <c r="X296" s="38"/>
      <c r="Y296" s="36" t="s">
        <v>568</v>
      </c>
      <c r="Z296" s="36"/>
      <c r="AA296" s="38"/>
    </row>
    <row r="297" spans="1:27" x14ac:dyDescent="0.25">
      <c r="A297" s="13"/>
      <c r="B297" s="14"/>
      <c r="C297" s="15"/>
      <c r="D297" s="39" t="s">
        <v>268</v>
      </c>
      <c r="E297" s="39"/>
      <c r="F297" s="39"/>
      <c r="G297" s="39"/>
      <c r="H297" s="39"/>
      <c r="I297" s="39"/>
      <c r="J297" s="39"/>
      <c r="K297" s="39"/>
      <c r="L297" s="39"/>
      <c r="M297" s="39"/>
      <c r="N297" s="39"/>
      <c r="O297" s="39"/>
      <c r="P297" s="39"/>
      <c r="Q297" s="39"/>
      <c r="R297" s="39"/>
      <c r="S297" s="39"/>
      <c r="T297" s="39"/>
      <c r="U297" s="39"/>
      <c r="V297" s="39"/>
      <c r="W297" s="39"/>
      <c r="X297" s="39"/>
      <c r="Y297" s="39"/>
      <c r="Z297" s="39"/>
      <c r="AA297" s="15"/>
    </row>
    <row r="298" spans="1:27" x14ac:dyDescent="0.25">
      <c r="A298" s="13"/>
      <c r="B298" s="107" t="s">
        <v>525</v>
      </c>
      <c r="C298" s="19"/>
      <c r="D298" s="43"/>
      <c r="E298" s="43"/>
      <c r="F298" s="19"/>
      <c r="G298" s="43"/>
      <c r="H298" s="43"/>
      <c r="I298" s="19"/>
      <c r="J298" s="43"/>
      <c r="K298" s="43"/>
      <c r="L298" s="19"/>
      <c r="M298" s="43"/>
      <c r="N298" s="43"/>
      <c r="O298" s="19"/>
      <c r="P298" s="43"/>
      <c r="Q298" s="43"/>
      <c r="R298" s="19"/>
      <c r="S298" s="43"/>
      <c r="T298" s="43"/>
      <c r="U298" s="19"/>
      <c r="V298" s="43"/>
      <c r="W298" s="43"/>
      <c r="X298" s="19"/>
      <c r="Y298" s="43"/>
      <c r="Z298" s="43"/>
      <c r="AA298" s="19"/>
    </row>
    <row r="299" spans="1:27" x14ac:dyDescent="0.25">
      <c r="A299" s="13"/>
      <c r="B299" s="29" t="s">
        <v>389</v>
      </c>
      <c r="C299" s="14"/>
      <c r="D299" s="51"/>
      <c r="E299" s="51"/>
      <c r="F299" s="14"/>
      <c r="G299" s="51"/>
      <c r="H299" s="51"/>
      <c r="I299" s="14"/>
      <c r="J299" s="51"/>
      <c r="K299" s="51"/>
      <c r="L299" s="14"/>
      <c r="M299" s="51"/>
      <c r="N299" s="51"/>
      <c r="O299" s="14"/>
      <c r="P299" s="51"/>
      <c r="Q299" s="51"/>
      <c r="R299" s="14"/>
      <c r="S299" s="51"/>
      <c r="T299" s="51"/>
      <c r="U299" s="14"/>
      <c r="V299" s="51"/>
      <c r="W299" s="51"/>
      <c r="X299" s="14"/>
      <c r="Y299" s="51"/>
      <c r="Z299" s="51"/>
      <c r="AA299" s="14"/>
    </row>
    <row r="300" spans="1:27" x14ac:dyDescent="0.25">
      <c r="A300" s="13"/>
      <c r="B300" s="24" t="s">
        <v>404</v>
      </c>
      <c r="C300" s="19"/>
      <c r="D300" s="69" t="s">
        <v>271</v>
      </c>
      <c r="E300" s="25">
        <v>1530</v>
      </c>
      <c r="F300" s="19"/>
      <c r="G300" s="69" t="s">
        <v>271</v>
      </c>
      <c r="H300" s="26" t="s">
        <v>272</v>
      </c>
      <c r="I300" s="19"/>
      <c r="J300" s="69" t="s">
        <v>271</v>
      </c>
      <c r="K300" s="26">
        <v>435</v>
      </c>
      <c r="L300" s="19"/>
      <c r="M300" s="69" t="s">
        <v>271</v>
      </c>
      <c r="N300" s="25">
        <v>1965</v>
      </c>
      <c r="O300" s="19"/>
      <c r="P300" s="69" t="s">
        <v>271</v>
      </c>
      <c r="Q300" s="25">
        <v>869587</v>
      </c>
      <c r="R300" s="19"/>
      <c r="S300" s="69" t="s">
        <v>271</v>
      </c>
      <c r="T300" s="25">
        <v>871552</v>
      </c>
      <c r="U300" s="19"/>
      <c r="V300" s="69" t="s">
        <v>271</v>
      </c>
      <c r="W300" s="26">
        <v>434</v>
      </c>
      <c r="X300" s="19"/>
      <c r="Y300" s="69" t="s">
        <v>271</v>
      </c>
      <c r="Z300" s="25">
        <v>1539</v>
      </c>
      <c r="AA300" s="19"/>
    </row>
    <row r="301" spans="1:27" x14ac:dyDescent="0.25">
      <c r="A301" s="13"/>
      <c r="B301" s="21" t="s">
        <v>391</v>
      </c>
      <c r="C301" s="14"/>
      <c r="D301" s="46">
        <v>2410</v>
      </c>
      <c r="E301" s="46"/>
      <c r="F301" s="14"/>
      <c r="G301" s="47">
        <v>60</v>
      </c>
      <c r="H301" s="47"/>
      <c r="I301" s="14"/>
      <c r="J301" s="47">
        <v>988</v>
      </c>
      <c r="K301" s="47"/>
      <c r="L301" s="14"/>
      <c r="M301" s="46">
        <v>3458</v>
      </c>
      <c r="N301" s="46"/>
      <c r="O301" s="14"/>
      <c r="P301" s="46">
        <v>502559</v>
      </c>
      <c r="Q301" s="46"/>
      <c r="R301" s="14"/>
      <c r="S301" s="46">
        <v>506017</v>
      </c>
      <c r="T301" s="46"/>
      <c r="U301" s="14"/>
      <c r="V301" s="47" t="s">
        <v>272</v>
      </c>
      <c r="W301" s="47"/>
      <c r="X301" s="14"/>
      <c r="Y301" s="46">
        <v>1932</v>
      </c>
      <c r="Z301" s="46"/>
      <c r="AA301" s="14"/>
    </row>
    <row r="302" spans="1:27" ht="15.75" thickBot="1" x14ac:dyDescent="0.3">
      <c r="A302" s="13"/>
      <c r="B302" s="24" t="s">
        <v>392</v>
      </c>
      <c r="C302" s="19"/>
      <c r="D302" s="80">
        <v>2354</v>
      </c>
      <c r="E302" s="80"/>
      <c r="F302" s="19"/>
      <c r="G302" s="82">
        <v>816</v>
      </c>
      <c r="H302" s="82"/>
      <c r="I302" s="19"/>
      <c r="J302" s="82" t="s">
        <v>272</v>
      </c>
      <c r="K302" s="82"/>
      <c r="L302" s="19"/>
      <c r="M302" s="80">
        <v>3170</v>
      </c>
      <c r="N302" s="80"/>
      <c r="O302" s="19"/>
      <c r="P302" s="80">
        <v>77743</v>
      </c>
      <c r="Q302" s="80"/>
      <c r="R302" s="19"/>
      <c r="S302" s="80">
        <v>80913</v>
      </c>
      <c r="T302" s="80"/>
      <c r="U302" s="19"/>
      <c r="V302" s="82" t="s">
        <v>272</v>
      </c>
      <c r="W302" s="82"/>
      <c r="X302" s="19"/>
      <c r="Y302" s="82" t="s">
        <v>272</v>
      </c>
      <c r="Z302" s="82"/>
      <c r="AA302" s="19"/>
    </row>
    <row r="303" spans="1:27" ht="15.75" thickBot="1" x14ac:dyDescent="0.3">
      <c r="A303" s="13"/>
      <c r="B303" s="60" t="s">
        <v>393</v>
      </c>
      <c r="C303" s="14"/>
      <c r="D303" s="92">
        <v>6294</v>
      </c>
      <c r="E303" s="92"/>
      <c r="F303" s="14"/>
      <c r="G303" s="117">
        <v>876</v>
      </c>
      <c r="H303" s="117"/>
      <c r="I303" s="14"/>
      <c r="J303" s="92">
        <v>1423</v>
      </c>
      <c r="K303" s="92"/>
      <c r="L303" s="14"/>
      <c r="M303" s="92">
        <v>8593</v>
      </c>
      <c r="N303" s="92"/>
      <c r="O303" s="14"/>
      <c r="P303" s="92">
        <v>1449889</v>
      </c>
      <c r="Q303" s="92"/>
      <c r="R303" s="14"/>
      <c r="S303" s="92">
        <v>1458482</v>
      </c>
      <c r="T303" s="92"/>
      <c r="U303" s="14"/>
      <c r="V303" s="117">
        <v>434</v>
      </c>
      <c r="W303" s="117"/>
      <c r="X303" s="14"/>
      <c r="Y303" s="92">
        <v>3471</v>
      </c>
      <c r="Z303" s="92"/>
      <c r="AA303" s="14"/>
    </row>
    <row r="304" spans="1:27" x14ac:dyDescent="0.25">
      <c r="A304" s="13"/>
      <c r="B304" s="18" t="s">
        <v>394</v>
      </c>
      <c r="C304" s="19"/>
      <c r="D304" s="109"/>
      <c r="E304" s="109"/>
      <c r="F304" s="19"/>
      <c r="G304" s="109"/>
      <c r="H304" s="109"/>
      <c r="I304" s="19"/>
      <c r="J304" s="109"/>
      <c r="K304" s="109"/>
      <c r="L304" s="19"/>
      <c r="M304" s="109"/>
      <c r="N304" s="109"/>
      <c r="O304" s="19"/>
      <c r="P304" s="109"/>
      <c r="Q304" s="109"/>
      <c r="R304" s="19"/>
      <c r="S304" s="109"/>
      <c r="T304" s="109"/>
      <c r="U304" s="19"/>
      <c r="V304" s="109"/>
      <c r="W304" s="109"/>
      <c r="X304" s="19"/>
      <c r="Y304" s="109"/>
      <c r="Z304" s="109"/>
      <c r="AA304" s="19"/>
    </row>
    <row r="305" spans="1:27" x14ac:dyDescent="0.25">
      <c r="A305" s="13"/>
      <c r="B305" s="21" t="s">
        <v>395</v>
      </c>
      <c r="C305" s="14"/>
      <c r="D305" s="47">
        <v>26</v>
      </c>
      <c r="E305" s="47"/>
      <c r="F305" s="14"/>
      <c r="G305" s="47">
        <v>75</v>
      </c>
      <c r="H305" s="47"/>
      <c r="I305" s="14"/>
      <c r="J305" s="47">
        <v>26</v>
      </c>
      <c r="K305" s="47"/>
      <c r="L305" s="14"/>
      <c r="M305" s="47">
        <v>127</v>
      </c>
      <c r="N305" s="47"/>
      <c r="O305" s="14"/>
      <c r="P305" s="46">
        <v>230765</v>
      </c>
      <c r="Q305" s="46"/>
      <c r="R305" s="14"/>
      <c r="S305" s="46">
        <v>230892</v>
      </c>
      <c r="T305" s="46"/>
      <c r="U305" s="14"/>
      <c r="V305" s="47">
        <v>26</v>
      </c>
      <c r="W305" s="47"/>
      <c r="X305" s="14"/>
      <c r="Y305" s="46">
        <v>1993</v>
      </c>
      <c r="Z305" s="46"/>
      <c r="AA305" s="14"/>
    </row>
    <row r="306" spans="1:27" x14ac:dyDescent="0.25">
      <c r="A306" s="13"/>
      <c r="B306" s="24" t="s">
        <v>396</v>
      </c>
      <c r="C306" s="19"/>
      <c r="D306" s="44">
        <v>2595</v>
      </c>
      <c r="E306" s="44"/>
      <c r="F306" s="19"/>
      <c r="G306" s="44">
        <v>1439</v>
      </c>
      <c r="H306" s="44"/>
      <c r="I306" s="19"/>
      <c r="J306" s="44">
        <v>1618</v>
      </c>
      <c r="K306" s="44"/>
      <c r="L306" s="19"/>
      <c r="M306" s="44">
        <v>5652</v>
      </c>
      <c r="N306" s="44"/>
      <c r="O306" s="19"/>
      <c r="P306" s="44">
        <v>360645</v>
      </c>
      <c r="Q306" s="44"/>
      <c r="R306" s="19"/>
      <c r="S306" s="44">
        <v>366297</v>
      </c>
      <c r="T306" s="44"/>
      <c r="U306" s="19"/>
      <c r="V306" s="45" t="s">
        <v>272</v>
      </c>
      <c r="W306" s="45"/>
      <c r="X306" s="19"/>
      <c r="Y306" s="44">
        <v>3817</v>
      </c>
      <c r="Z306" s="44"/>
      <c r="AA306" s="19"/>
    </row>
    <row r="307" spans="1:27" ht="15.75" thickBot="1" x14ac:dyDescent="0.3">
      <c r="A307" s="13"/>
      <c r="B307" s="21" t="s">
        <v>397</v>
      </c>
      <c r="C307" s="14"/>
      <c r="D307" s="49" t="s">
        <v>272</v>
      </c>
      <c r="E307" s="49"/>
      <c r="F307" s="14"/>
      <c r="G307" s="49" t="s">
        <v>272</v>
      </c>
      <c r="H307" s="49"/>
      <c r="I307" s="14"/>
      <c r="J307" s="49" t="s">
        <v>272</v>
      </c>
      <c r="K307" s="49"/>
      <c r="L307" s="14"/>
      <c r="M307" s="49" t="s">
        <v>272</v>
      </c>
      <c r="N307" s="49"/>
      <c r="O307" s="14"/>
      <c r="P307" s="48">
        <v>44187</v>
      </c>
      <c r="Q307" s="48"/>
      <c r="R307" s="14"/>
      <c r="S307" s="48">
        <v>44187</v>
      </c>
      <c r="T307" s="48"/>
      <c r="U307" s="14"/>
      <c r="V307" s="49" t="s">
        <v>272</v>
      </c>
      <c r="W307" s="49"/>
      <c r="X307" s="14"/>
      <c r="Y307" s="49">
        <v>8</v>
      </c>
      <c r="Z307" s="49"/>
      <c r="AA307" s="14"/>
    </row>
    <row r="308" spans="1:27" ht="15.75" thickBot="1" x14ac:dyDescent="0.3">
      <c r="A308" s="13"/>
      <c r="B308" s="28" t="s">
        <v>398</v>
      </c>
      <c r="C308" s="19"/>
      <c r="D308" s="90">
        <v>2621</v>
      </c>
      <c r="E308" s="90"/>
      <c r="F308" s="19"/>
      <c r="G308" s="90">
        <v>1514</v>
      </c>
      <c r="H308" s="90"/>
      <c r="I308" s="19"/>
      <c r="J308" s="90">
        <v>1644</v>
      </c>
      <c r="K308" s="90"/>
      <c r="L308" s="19"/>
      <c r="M308" s="90">
        <v>5779</v>
      </c>
      <c r="N308" s="90"/>
      <c r="O308" s="19"/>
      <c r="P308" s="90">
        <v>635597</v>
      </c>
      <c r="Q308" s="90"/>
      <c r="R308" s="19"/>
      <c r="S308" s="90">
        <v>641376</v>
      </c>
      <c r="T308" s="90"/>
      <c r="U308" s="19"/>
      <c r="V308" s="93">
        <v>26</v>
      </c>
      <c r="W308" s="93"/>
      <c r="X308" s="19"/>
      <c r="Y308" s="90">
        <v>5818</v>
      </c>
      <c r="Z308" s="90"/>
      <c r="AA308" s="19"/>
    </row>
    <row r="309" spans="1:27" ht="15.75" thickBot="1" x14ac:dyDescent="0.3">
      <c r="A309" s="13"/>
      <c r="B309" s="29" t="s">
        <v>486</v>
      </c>
      <c r="C309" s="14"/>
      <c r="D309" s="92">
        <v>5592</v>
      </c>
      <c r="E309" s="92"/>
      <c r="F309" s="14"/>
      <c r="G309" s="117">
        <v>923</v>
      </c>
      <c r="H309" s="117"/>
      <c r="I309" s="14"/>
      <c r="J309" s="117">
        <v>99</v>
      </c>
      <c r="K309" s="117"/>
      <c r="L309" s="14"/>
      <c r="M309" s="92">
        <v>6614</v>
      </c>
      <c r="N309" s="92"/>
      <c r="O309" s="14"/>
      <c r="P309" s="92">
        <v>535730</v>
      </c>
      <c r="Q309" s="92"/>
      <c r="R309" s="14"/>
      <c r="S309" s="92">
        <v>542344</v>
      </c>
      <c r="T309" s="92"/>
      <c r="U309" s="14"/>
      <c r="V309" s="117">
        <v>1</v>
      </c>
      <c r="W309" s="117"/>
      <c r="X309" s="14"/>
      <c r="Y309" s="117">
        <v>99</v>
      </c>
      <c r="Z309" s="117"/>
      <c r="AA309" s="14"/>
    </row>
    <row r="310" spans="1:27" x14ac:dyDescent="0.25">
      <c r="A310" s="13"/>
      <c r="B310" s="18" t="s">
        <v>399</v>
      </c>
      <c r="C310" s="19"/>
      <c r="D310" s="109"/>
      <c r="E310" s="109"/>
      <c r="F310" s="19"/>
      <c r="G310" s="109"/>
      <c r="H310" s="109"/>
      <c r="I310" s="19"/>
      <c r="J310" s="109"/>
      <c r="K310" s="109"/>
      <c r="L310" s="19"/>
      <c r="M310" s="109"/>
      <c r="N310" s="109"/>
      <c r="O310" s="19"/>
      <c r="P310" s="109"/>
      <c r="Q310" s="109"/>
      <c r="R310" s="19"/>
      <c r="S310" s="109"/>
      <c r="T310" s="109"/>
      <c r="U310" s="19"/>
      <c r="V310" s="109"/>
      <c r="W310" s="109"/>
      <c r="X310" s="19"/>
      <c r="Y310" s="109"/>
      <c r="Z310" s="109"/>
      <c r="AA310" s="19"/>
    </row>
    <row r="311" spans="1:27" x14ac:dyDescent="0.25">
      <c r="A311" s="13"/>
      <c r="B311" s="21" t="s">
        <v>400</v>
      </c>
      <c r="C311" s="14"/>
      <c r="D311" s="47" t="s">
        <v>272</v>
      </c>
      <c r="E311" s="47"/>
      <c r="F311" s="14"/>
      <c r="G311" s="47" t="s">
        <v>272</v>
      </c>
      <c r="H311" s="47"/>
      <c r="I311" s="14"/>
      <c r="J311" s="46">
        <v>1059</v>
      </c>
      <c r="K311" s="46"/>
      <c r="L311" s="14"/>
      <c r="M311" s="46">
        <v>1059</v>
      </c>
      <c r="N311" s="46"/>
      <c r="O311" s="14"/>
      <c r="P311" s="46">
        <v>367036</v>
      </c>
      <c r="Q311" s="46"/>
      <c r="R311" s="14"/>
      <c r="S311" s="46">
        <v>368095</v>
      </c>
      <c r="T311" s="46"/>
      <c r="U311" s="14"/>
      <c r="V311" s="47">
        <v>27</v>
      </c>
      <c r="W311" s="47"/>
      <c r="X311" s="14"/>
      <c r="Y311" s="46">
        <v>2008</v>
      </c>
      <c r="Z311" s="46"/>
      <c r="AA311" s="14"/>
    </row>
    <row r="312" spans="1:27" x14ac:dyDescent="0.25">
      <c r="A312" s="13"/>
      <c r="B312" s="24" t="s">
        <v>401</v>
      </c>
      <c r="C312" s="19"/>
      <c r="D312" s="45" t="s">
        <v>272</v>
      </c>
      <c r="E312" s="45"/>
      <c r="F312" s="19"/>
      <c r="G312" s="45" t="s">
        <v>272</v>
      </c>
      <c r="H312" s="45"/>
      <c r="I312" s="19"/>
      <c r="J312" s="45">
        <v>33</v>
      </c>
      <c r="K312" s="45"/>
      <c r="L312" s="19"/>
      <c r="M312" s="45">
        <v>33</v>
      </c>
      <c r="N312" s="45"/>
      <c r="O312" s="19"/>
      <c r="P312" s="44">
        <v>99650</v>
      </c>
      <c r="Q312" s="44"/>
      <c r="R312" s="19"/>
      <c r="S312" s="44">
        <v>99683</v>
      </c>
      <c r="T312" s="44"/>
      <c r="U312" s="19"/>
      <c r="V312" s="45" t="s">
        <v>272</v>
      </c>
      <c r="W312" s="45"/>
      <c r="X312" s="19"/>
      <c r="Y312" s="45">
        <v>58</v>
      </c>
      <c r="Z312" s="45"/>
      <c r="AA312" s="19"/>
    </row>
    <row r="313" spans="1:27" ht="15.75" thickBot="1" x14ac:dyDescent="0.3">
      <c r="A313" s="13"/>
      <c r="B313" s="21" t="s">
        <v>402</v>
      </c>
      <c r="C313" s="14"/>
      <c r="D313" s="49" t="s">
        <v>272</v>
      </c>
      <c r="E313" s="49"/>
      <c r="F313" s="14"/>
      <c r="G313" s="49">
        <v>2</v>
      </c>
      <c r="H313" s="49"/>
      <c r="I313" s="14"/>
      <c r="J313" s="49">
        <v>5</v>
      </c>
      <c r="K313" s="49"/>
      <c r="L313" s="14"/>
      <c r="M313" s="49">
        <v>7</v>
      </c>
      <c r="N313" s="49"/>
      <c r="O313" s="14"/>
      <c r="P313" s="48">
        <v>6115</v>
      </c>
      <c r="Q313" s="48"/>
      <c r="R313" s="14"/>
      <c r="S313" s="48">
        <v>6122</v>
      </c>
      <c r="T313" s="48"/>
      <c r="U313" s="14"/>
      <c r="V313" s="49">
        <v>5</v>
      </c>
      <c r="W313" s="49"/>
      <c r="X313" s="14"/>
      <c r="Y313" s="49">
        <v>29</v>
      </c>
      <c r="Z313" s="49"/>
      <c r="AA313" s="14"/>
    </row>
    <row r="314" spans="1:27" ht="15.75" thickBot="1" x14ac:dyDescent="0.3">
      <c r="A314" s="13"/>
      <c r="B314" s="28" t="s">
        <v>403</v>
      </c>
      <c r="C314" s="19"/>
      <c r="D314" s="93" t="s">
        <v>272</v>
      </c>
      <c r="E314" s="93"/>
      <c r="F314" s="19"/>
      <c r="G314" s="93">
        <v>2</v>
      </c>
      <c r="H314" s="93"/>
      <c r="I314" s="19"/>
      <c r="J314" s="90">
        <v>1097</v>
      </c>
      <c r="K314" s="90"/>
      <c r="L314" s="19"/>
      <c r="M314" s="90">
        <v>1099</v>
      </c>
      <c r="N314" s="90"/>
      <c r="O314" s="19"/>
      <c r="P314" s="90">
        <v>472801</v>
      </c>
      <c r="Q314" s="90"/>
      <c r="R314" s="19"/>
      <c r="S314" s="90">
        <v>473900</v>
      </c>
      <c r="T314" s="90"/>
      <c r="U314" s="19"/>
      <c r="V314" s="93">
        <v>32</v>
      </c>
      <c r="W314" s="93"/>
      <c r="X314" s="19"/>
      <c r="Y314" s="90">
        <v>2095</v>
      </c>
      <c r="Z314" s="90"/>
      <c r="AA314" s="19"/>
    </row>
    <row r="315" spans="1:27" ht="15.75" thickBot="1" x14ac:dyDescent="0.3">
      <c r="A315" s="13"/>
      <c r="B315" s="115" t="s">
        <v>569</v>
      </c>
      <c r="C315" s="14"/>
      <c r="D315" s="76" t="s">
        <v>271</v>
      </c>
      <c r="E315" s="77">
        <v>14507</v>
      </c>
      <c r="F315" s="14"/>
      <c r="G315" s="76" t="s">
        <v>271</v>
      </c>
      <c r="H315" s="77">
        <v>3315</v>
      </c>
      <c r="I315" s="14"/>
      <c r="J315" s="76" t="s">
        <v>271</v>
      </c>
      <c r="K315" s="77">
        <v>4263</v>
      </c>
      <c r="L315" s="14"/>
      <c r="M315" s="76" t="s">
        <v>271</v>
      </c>
      <c r="N315" s="77">
        <v>22085</v>
      </c>
      <c r="O315" s="14"/>
      <c r="P315" s="76" t="s">
        <v>271</v>
      </c>
      <c r="Q315" s="77">
        <v>3094017</v>
      </c>
      <c r="R315" s="14"/>
      <c r="S315" s="76" t="s">
        <v>271</v>
      </c>
      <c r="T315" s="77">
        <v>3116102</v>
      </c>
      <c r="U315" s="14"/>
      <c r="V315" s="76" t="s">
        <v>271</v>
      </c>
      <c r="W315" s="79">
        <v>493</v>
      </c>
      <c r="X315" s="14"/>
      <c r="Y315" s="76" t="s">
        <v>271</v>
      </c>
      <c r="Z315" s="77">
        <v>11483</v>
      </c>
      <c r="AA315" s="14"/>
    </row>
    <row r="316" spans="1:27" ht="15.75" thickTop="1" x14ac:dyDescent="0.25">
      <c r="A316" s="13"/>
      <c r="B316" s="85"/>
      <c r="C316" s="85"/>
      <c r="D316" s="85"/>
      <c r="E316" s="85"/>
      <c r="F316" s="85"/>
      <c r="G316" s="85"/>
      <c r="H316" s="85"/>
      <c r="I316" s="85"/>
      <c r="J316" s="85"/>
      <c r="K316" s="85"/>
      <c r="L316" s="85"/>
      <c r="M316" s="85"/>
      <c r="N316" s="85"/>
      <c r="O316" s="85"/>
      <c r="P316" s="85"/>
      <c r="Q316" s="85"/>
      <c r="R316" s="85"/>
      <c r="S316" s="85"/>
      <c r="T316" s="85"/>
      <c r="U316" s="85"/>
      <c r="V316" s="85"/>
      <c r="W316" s="85"/>
      <c r="X316" s="85"/>
      <c r="Y316" s="85"/>
      <c r="Z316" s="85"/>
      <c r="AA316" s="85"/>
    </row>
    <row r="317" spans="1:27" ht="15.75" thickBot="1" x14ac:dyDescent="0.3">
      <c r="A317" s="13"/>
      <c r="B317" s="14"/>
      <c r="C317" s="15"/>
      <c r="D317" s="36" t="s">
        <v>285</v>
      </c>
      <c r="E317" s="36"/>
      <c r="F317" s="36"/>
      <c r="G317" s="36"/>
      <c r="H317" s="36"/>
      <c r="I317" s="36"/>
      <c r="J317" s="36"/>
      <c r="K317" s="36"/>
      <c r="L317" s="36"/>
      <c r="M317" s="36"/>
      <c r="N317" s="36"/>
      <c r="O317" s="36"/>
      <c r="P317" s="36"/>
      <c r="Q317" s="36"/>
      <c r="R317" s="36"/>
      <c r="S317" s="36"/>
      <c r="T317" s="36"/>
      <c r="U317" s="36"/>
      <c r="V317" s="36"/>
      <c r="W317" s="36"/>
      <c r="X317" s="36"/>
      <c r="Y317" s="36"/>
      <c r="Z317" s="36"/>
      <c r="AA317" s="15"/>
    </row>
    <row r="318" spans="1:27" x14ac:dyDescent="0.25">
      <c r="A318" s="13"/>
      <c r="B318" s="37"/>
      <c r="C318" s="38"/>
      <c r="D318" s="40" t="s">
        <v>554</v>
      </c>
      <c r="E318" s="40"/>
      <c r="F318" s="40"/>
      <c r="G318" s="40"/>
      <c r="H318" s="40"/>
      <c r="I318" s="40"/>
      <c r="J318" s="40"/>
      <c r="K318" s="40"/>
      <c r="L318" s="40"/>
      <c r="M318" s="40"/>
      <c r="N318" s="40"/>
      <c r="O318" s="42"/>
      <c r="P318" s="42"/>
      <c r="Q318" s="42"/>
      <c r="R318" s="42"/>
      <c r="S318" s="42"/>
      <c r="T318" s="42"/>
      <c r="U318" s="42"/>
      <c r="V318" s="40" t="s">
        <v>555</v>
      </c>
      <c r="W318" s="40"/>
      <c r="X318" s="42"/>
      <c r="Y318" s="42"/>
      <c r="Z318" s="42"/>
      <c r="AA318" s="38"/>
    </row>
    <row r="319" spans="1:27" ht="15.75" thickBot="1" x14ac:dyDescent="0.3">
      <c r="A319" s="13"/>
      <c r="B319" s="37"/>
      <c r="C319" s="38"/>
      <c r="D319" s="36"/>
      <c r="E319" s="36"/>
      <c r="F319" s="36"/>
      <c r="G319" s="36"/>
      <c r="H319" s="36"/>
      <c r="I319" s="36"/>
      <c r="J319" s="36"/>
      <c r="K319" s="36"/>
      <c r="L319" s="36"/>
      <c r="M319" s="36"/>
      <c r="N319" s="36"/>
      <c r="O319" s="57"/>
      <c r="P319" s="57"/>
      <c r="Q319" s="57"/>
      <c r="R319" s="57"/>
      <c r="S319" s="57"/>
      <c r="T319" s="57"/>
      <c r="U319" s="57"/>
      <c r="V319" s="39" t="s">
        <v>556</v>
      </c>
      <c r="W319" s="39"/>
      <c r="X319" s="57"/>
      <c r="Y319" s="57"/>
      <c r="Z319" s="57"/>
      <c r="AA319" s="38"/>
    </row>
    <row r="320" spans="1:27" x14ac:dyDescent="0.25">
      <c r="A320" s="13"/>
      <c r="B320" s="37"/>
      <c r="C320" s="38"/>
      <c r="D320" s="40" t="s">
        <v>557</v>
      </c>
      <c r="E320" s="40"/>
      <c r="F320" s="42"/>
      <c r="G320" s="40" t="s">
        <v>559</v>
      </c>
      <c r="H320" s="40"/>
      <c r="I320" s="42"/>
      <c r="J320" s="40" t="s">
        <v>560</v>
      </c>
      <c r="K320" s="40"/>
      <c r="L320" s="42"/>
      <c r="M320" s="40" t="s">
        <v>153</v>
      </c>
      <c r="N320" s="40"/>
      <c r="O320" s="38"/>
      <c r="P320" s="39" t="s">
        <v>332</v>
      </c>
      <c r="Q320" s="39"/>
      <c r="R320" s="38"/>
      <c r="S320" s="39" t="s">
        <v>562</v>
      </c>
      <c r="T320" s="39"/>
      <c r="U320" s="38"/>
      <c r="V320" s="39" t="s">
        <v>564</v>
      </c>
      <c r="W320" s="39"/>
      <c r="X320" s="38"/>
      <c r="Y320" s="39" t="s">
        <v>567</v>
      </c>
      <c r="Z320" s="39"/>
      <c r="AA320" s="38"/>
    </row>
    <row r="321" spans="1:27" x14ac:dyDescent="0.25">
      <c r="A321" s="13"/>
      <c r="B321" s="37"/>
      <c r="C321" s="38"/>
      <c r="D321" s="39" t="s">
        <v>558</v>
      </c>
      <c r="E321" s="39"/>
      <c r="F321" s="57"/>
      <c r="G321" s="39" t="s">
        <v>558</v>
      </c>
      <c r="H321" s="39"/>
      <c r="I321" s="57"/>
      <c r="J321" s="39" t="s">
        <v>561</v>
      </c>
      <c r="K321" s="39"/>
      <c r="L321" s="57"/>
      <c r="M321" s="106"/>
      <c r="N321" s="106"/>
      <c r="O321" s="38"/>
      <c r="P321" s="39"/>
      <c r="Q321" s="39"/>
      <c r="R321" s="38"/>
      <c r="S321" s="39" t="s">
        <v>563</v>
      </c>
      <c r="T321" s="39"/>
      <c r="U321" s="38"/>
      <c r="V321" s="39" t="s">
        <v>565</v>
      </c>
      <c r="W321" s="39"/>
      <c r="X321" s="38"/>
      <c r="Y321" s="39" t="s">
        <v>555</v>
      </c>
      <c r="Z321" s="39"/>
      <c r="AA321" s="38"/>
    </row>
    <row r="322" spans="1:27" ht="15.75" thickBot="1" x14ac:dyDescent="0.3">
      <c r="A322" s="13"/>
      <c r="B322" s="37"/>
      <c r="C322" s="38"/>
      <c r="D322" s="41"/>
      <c r="E322" s="41"/>
      <c r="F322" s="57"/>
      <c r="G322" s="41"/>
      <c r="H322" s="41"/>
      <c r="I322" s="57"/>
      <c r="J322" s="36" t="s">
        <v>570</v>
      </c>
      <c r="K322" s="36"/>
      <c r="L322" s="57"/>
      <c r="M322" s="36"/>
      <c r="N322" s="36"/>
      <c r="O322" s="38"/>
      <c r="P322" s="36"/>
      <c r="Q322" s="36"/>
      <c r="R322" s="38"/>
      <c r="S322" s="41"/>
      <c r="T322" s="41"/>
      <c r="U322" s="38"/>
      <c r="V322" s="36" t="s">
        <v>566</v>
      </c>
      <c r="W322" s="36"/>
      <c r="X322" s="38"/>
      <c r="Y322" s="36" t="s">
        <v>568</v>
      </c>
      <c r="Z322" s="36"/>
      <c r="AA322" s="38"/>
    </row>
    <row r="323" spans="1:27" x14ac:dyDescent="0.25">
      <c r="A323" s="13"/>
      <c r="B323" s="14"/>
      <c r="C323" s="15"/>
      <c r="D323" s="39" t="s">
        <v>268</v>
      </c>
      <c r="E323" s="39"/>
      <c r="F323" s="39"/>
      <c r="G323" s="39"/>
      <c r="H323" s="39"/>
      <c r="I323" s="39"/>
      <c r="J323" s="39"/>
      <c r="K323" s="39"/>
      <c r="L323" s="39"/>
      <c r="M323" s="39"/>
      <c r="N323" s="39"/>
      <c r="O323" s="39"/>
      <c r="P323" s="39"/>
      <c r="Q323" s="39"/>
      <c r="R323" s="39"/>
      <c r="S323" s="39"/>
      <c r="T323" s="39"/>
      <c r="U323" s="39"/>
      <c r="V323" s="39"/>
      <c r="W323" s="39"/>
      <c r="X323" s="39"/>
      <c r="Y323" s="39"/>
      <c r="Z323" s="39"/>
      <c r="AA323" s="15"/>
    </row>
    <row r="324" spans="1:27" x14ac:dyDescent="0.25">
      <c r="A324" s="13"/>
      <c r="B324" s="107" t="s">
        <v>532</v>
      </c>
      <c r="C324" s="19"/>
      <c r="D324" s="43"/>
      <c r="E324" s="43"/>
      <c r="F324" s="19"/>
      <c r="G324" s="43"/>
      <c r="H324" s="43"/>
      <c r="I324" s="19"/>
      <c r="J324" s="43"/>
      <c r="K324" s="43"/>
      <c r="L324" s="19"/>
      <c r="M324" s="43"/>
      <c r="N324" s="43"/>
      <c r="O324" s="19"/>
      <c r="P324" s="43"/>
      <c r="Q324" s="43"/>
      <c r="R324" s="19"/>
      <c r="S324" s="43"/>
      <c r="T324" s="43"/>
      <c r="U324" s="19"/>
      <c r="V324" s="43"/>
      <c r="W324" s="43"/>
      <c r="X324" s="19"/>
      <c r="Y324" s="43"/>
      <c r="Z324" s="43"/>
      <c r="AA324" s="19"/>
    </row>
    <row r="325" spans="1:27" x14ac:dyDescent="0.25">
      <c r="A325" s="13"/>
      <c r="B325" s="29" t="s">
        <v>389</v>
      </c>
      <c r="C325" s="14"/>
      <c r="D325" s="51"/>
      <c r="E325" s="51"/>
      <c r="F325" s="14"/>
      <c r="G325" s="51"/>
      <c r="H325" s="51"/>
      <c r="I325" s="14"/>
      <c r="J325" s="51"/>
      <c r="K325" s="51"/>
      <c r="L325" s="14"/>
      <c r="M325" s="51"/>
      <c r="N325" s="51"/>
      <c r="O325" s="14"/>
      <c r="P325" s="51"/>
      <c r="Q325" s="51"/>
      <c r="R325" s="14"/>
      <c r="S325" s="51"/>
      <c r="T325" s="51"/>
      <c r="U325" s="14"/>
      <c r="V325" s="51"/>
      <c r="W325" s="51"/>
      <c r="X325" s="14"/>
      <c r="Y325" s="51"/>
      <c r="Z325" s="51"/>
      <c r="AA325" s="14"/>
    </row>
    <row r="326" spans="1:27" x14ac:dyDescent="0.25">
      <c r="A326" s="13"/>
      <c r="B326" s="24" t="s">
        <v>404</v>
      </c>
      <c r="C326" s="19"/>
      <c r="D326" s="69" t="s">
        <v>271</v>
      </c>
      <c r="E326" s="25">
        <v>2911</v>
      </c>
      <c r="F326" s="19"/>
      <c r="G326" s="69" t="s">
        <v>271</v>
      </c>
      <c r="H326" s="26" t="s">
        <v>272</v>
      </c>
      <c r="I326" s="19"/>
      <c r="J326" s="69" t="s">
        <v>271</v>
      </c>
      <c r="K326" s="25">
        <v>7289</v>
      </c>
      <c r="L326" s="19"/>
      <c r="M326" s="69" t="s">
        <v>271</v>
      </c>
      <c r="N326" s="25">
        <v>10200</v>
      </c>
      <c r="O326" s="19"/>
      <c r="P326" s="69" t="s">
        <v>271</v>
      </c>
      <c r="Q326" s="25">
        <v>419481</v>
      </c>
      <c r="R326" s="19"/>
      <c r="S326" s="69" t="s">
        <v>271</v>
      </c>
      <c r="T326" s="25">
        <v>429681</v>
      </c>
      <c r="U326" s="19"/>
      <c r="V326" s="69" t="s">
        <v>271</v>
      </c>
      <c r="W326" s="25">
        <v>6616</v>
      </c>
      <c r="X326" s="19"/>
      <c r="Y326" s="69" t="s">
        <v>271</v>
      </c>
      <c r="Z326" s="25">
        <v>2475</v>
      </c>
      <c r="AA326" s="19"/>
    </row>
    <row r="327" spans="1:27" x14ac:dyDescent="0.25">
      <c r="A327" s="13"/>
      <c r="B327" s="21" t="s">
        <v>391</v>
      </c>
      <c r="C327" s="14"/>
      <c r="D327" s="46">
        <v>2738</v>
      </c>
      <c r="E327" s="46"/>
      <c r="F327" s="14"/>
      <c r="G327" s="47">
        <v>395</v>
      </c>
      <c r="H327" s="47"/>
      <c r="I327" s="14"/>
      <c r="J327" s="46">
        <v>2178</v>
      </c>
      <c r="K327" s="46"/>
      <c r="L327" s="14"/>
      <c r="M327" s="46">
        <v>5311</v>
      </c>
      <c r="N327" s="46"/>
      <c r="O327" s="14"/>
      <c r="P327" s="46">
        <v>95205</v>
      </c>
      <c r="Q327" s="46"/>
      <c r="R327" s="14"/>
      <c r="S327" s="46">
        <v>100516</v>
      </c>
      <c r="T327" s="46"/>
      <c r="U327" s="14"/>
      <c r="V327" s="46">
        <v>1857</v>
      </c>
      <c r="W327" s="46"/>
      <c r="X327" s="14"/>
      <c r="Y327" s="46">
        <v>2301</v>
      </c>
      <c r="Z327" s="46"/>
      <c r="AA327" s="14"/>
    </row>
    <row r="328" spans="1:27" ht="15.75" thickBot="1" x14ac:dyDescent="0.3">
      <c r="A328" s="13"/>
      <c r="B328" s="24" t="s">
        <v>392</v>
      </c>
      <c r="C328" s="19"/>
      <c r="D328" s="82" t="s">
        <v>272</v>
      </c>
      <c r="E328" s="82"/>
      <c r="F328" s="19"/>
      <c r="G328" s="82" t="s">
        <v>272</v>
      </c>
      <c r="H328" s="82"/>
      <c r="I328" s="19"/>
      <c r="J328" s="82" t="s">
        <v>272</v>
      </c>
      <c r="K328" s="82"/>
      <c r="L328" s="19"/>
      <c r="M328" s="82" t="s">
        <v>272</v>
      </c>
      <c r="N328" s="82"/>
      <c r="O328" s="19"/>
      <c r="P328" s="80">
        <v>17284</v>
      </c>
      <c r="Q328" s="80"/>
      <c r="R328" s="19"/>
      <c r="S328" s="80">
        <v>17284</v>
      </c>
      <c r="T328" s="80"/>
      <c r="U328" s="19"/>
      <c r="V328" s="82" t="s">
        <v>272</v>
      </c>
      <c r="W328" s="82"/>
      <c r="X328" s="19"/>
      <c r="Y328" s="82" t="s">
        <v>272</v>
      </c>
      <c r="Z328" s="82"/>
      <c r="AA328" s="19"/>
    </row>
    <row r="329" spans="1:27" ht="15.75" thickBot="1" x14ac:dyDescent="0.3">
      <c r="A329" s="13"/>
      <c r="B329" s="60" t="s">
        <v>393</v>
      </c>
      <c r="C329" s="14"/>
      <c r="D329" s="92">
        <v>5649</v>
      </c>
      <c r="E329" s="92"/>
      <c r="F329" s="14"/>
      <c r="G329" s="117">
        <v>395</v>
      </c>
      <c r="H329" s="117"/>
      <c r="I329" s="14"/>
      <c r="J329" s="92">
        <v>9467</v>
      </c>
      <c r="K329" s="92"/>
      <c r="L329" s="14"/>
      <c r="M329" s="92">
        <v>15511</v>
      </c>
      <c r="N329" s="92"/>
      <c r="O329" s="14"/>
      <c r="P329" s="92">
        <v>531970</v>
      </c>
      <c r="Q329" s="92"/>
      <c r="R329" s="14"/>
      <c r="S329" s="92">
        <v>547481</v>
      </c>
      <c r="T329" s="92"/>
      <c r="U329" s="14"/>
      <c r="V329" s="92">
        <v>8473</v>
      </c>
      <c r="W329" s="92"/>
      <c r="X329" s="14"/>
      <c r="Y329" s="92">
        <v>4776</v>
      </c>
      <c r="Z329" s="92"/>
      <c r="AA329" s="14"/>
    </row>
    <row r="330" spans="1:27" x14ac:dyDescent="0.25">
      <c r="A330" s="13"/>
      <c r="B330" s="18" t="s">
        <v>394</v>
      </c>
      <c r="C330" s="19"/>
      <c r="D330" s="109"/>
      <c r="E330" s="109"/>
      <c r="F330" s="19"/>
      <c r="G330" s="109"/>
      <c r="H330" s="109"/>
      <c r="I330" s="19"/>
      <c r="J330" s="109"/>
      <c r="K330" s="109"/>
      <c r="L330" s="19"/>
      <c r="M330" s="109"/>
      <c r="N330" s="109"/>
      <c r="O330" s="19"/>
      <c r="P330" s="109"/>
      <c r="Q330" s="109"/>
      <c r="R330" s="19"/>
      <c r="S330" s="109"/>
      <c r="T330" s="109"/>
      <c r="U330" s="19"/>
      <c r="V330" s="109"/>
      <c r="W330" s="109"/>
      <c r="X330" s="19"/>
      <c r="Y330" s="109"/>
      <c r="Z330" s="109"/>
      <c r="AA330" s="19"/>
    </row>
    <row r="331" spans="1:27" x14ac:dyDescent="0.25">
      <c r="A331" s="13"/>
      <c r="B331" s="21" t="s">
        <v>395</v>
      </c>
      <c r="C331" s="14"/>
      <c r="D331" s="47">
        <v>866</v>
      </c>
      <c r="E331" s="47"/>
      <c r="F331" s="14"/>
      <c r="G331" s="47">
        <v>177</v>
      </c>
      <c r="H331" s="47"/>
      <c r="I331" s="14"/>
      <c r="J331" s="46">
        <v>4353</v>
      </c>
      <c r="K331" s="46"/>
      <c r="L331" s="14"/>
      <c r="M331" s="46">
        <v>5396</v>
      </c>
      <c r="N331" s="46"/>
      <c r="O331" s="14"/>
      <c r="P331" s="46">
        <v>145989</v>
      </c>
      <c r="Q331" s="46"/>
      <c r="R331" s="14"/>
      <c r="S331" s="46">
        <v>151385</v>
      </c>
      <c r="T331" s="46"/>
      <c r="U331" s="14"/>
      <c r="V331" s="46">
        <v>3503</v>
      </c>
      <c r="W331" s="46"/>
      <c r="X331" s="14"/>
      <c r="Y331" s="46">
        <v>3461</v>
      </c>
      <c r="Z331" s="46"/>
      <c r="AA331" s="14"/>
    </row>
    <row r="332" spans="1:27" ht="15.75" thickBot="1" x14ac:dyDescent="0.3">
      <c r="A332" s="13"/>
      <c r="B332" s="24" t="s">
        <v>396</v>
      </c>
      <c r="C332" s="19"/>
      <c r="D332" s="82">
        <v>133</v>
      </c>
      <c r="E332" s="82"/>
      <c r="F332" s="19"/>
      <c r="G332" s="82">
        <v>21</v>
      </c>
      <c r="H332" s="82"/>
      <c r="I332" s="19"/>
      <c r="J332" s="82">
        <v>194</v>
      </c>
      <c r="K332" s="82"/>
      <c r="L332" s="19"/>
      <c r="M332" s="82">
        <v>348</v>
      </c>
      <c r="N332" s="82"/>
      <c r="O332" s="19"/>
      <c r="P332" s="80">
        <v>54346</v>
      </c>
      <c r="Q332" s="80"/>
      <c r="R332" s="19"/>
      <c r="S332" s="80">
        <v>54694</v>
      </c>
      <c r="T332" s="80"/>
      <c r="U332" s="19"/>
      <c r="V332" s="82">
        <v>197</v>
      </c>
      <c r="W332" s="82"/>
      <c r="X332" s="19"/>
      <c r="Y332" s="82">
        <v>56</v>
      </c>
      <c r="Z332" s="82"/>
      <c r="AA332" s="19"/>
    </row>
    <row r="333" spans="1:27" ht="15.75" thickBot="1" x14ac:dyDescent="0.3">
      <c r="A333" s="13"/>
      <c r="B333" s="60" t="s">
        <v>398</v>
      </c>
      <c r="C333" s="14"/>
      <c r="D333" s="117">
        <v>999</v>
      </c>
      <c r="E333" s="117"/>
      <c r="F333" s="14"/>
      <c r="G333" s="117">
        <v>198</v>
      </c>
      <c r="H333" s="117"/>
      <c r="I333" s="14"/>
      <c r="J333" s="92">
        <v>4547</v>
      </c>
      <c r="K333" s="92"/>
      <c r="L333" s="14"/>
      <c r="M333" s="92">
        <v>5744</v>
      </c>
      <c r="N333" s="92"/>
      <c r="O333" s="14"/>
      <c r="P333" s="92">
        <v>200335</v>
      </c>
      <c r="Q333" s="92"/>
      <c r="R333" s="14"/>
      <c r="S333" s="92">
        <v>206079</v>
      </c>
      <c r="T333" s="92"/>
      <c r="U333" s="14"/>
      <c r="V333" s="92">
        <v>3700</v>
      </c>
      <c r="W333" s="92"/>
      <c r="X333" s="14"/>
      <c r="Y333" s="92">
        <v>3517</v>
      </c>
      <c r="Z333" s="92"/>
      <c r="AA333" s="14"/>
    </row>
    <row r="334" spans="1:27" x14ac:dyDescent="0.25">
      <c r="A334" s="13"/>
      <c r="B334" s="18" t="s">
        <v>399</v>
      </c>
      <c r="C334" s="19"/>
      <c r="D334" s="109"/>
      <c r="E334" s="109"/>
      <c r="F334" s="19"/>
      <c r="G334" s="109"/>
      <c r="H334" s="109"/>
      <c r="I334" s="19"/>
      <c r="J334" s="109"/>
      <c r="K334" s="109"/>
      <c r="L334" s="19"/>
      <c r="M334" s="109"/>
      <c r="N334" s="109"/>
      <c r="O334" s="19"/>
      <c r="P334" s="109"/>
      <c r="Q334" s="109"/>
      <c r="R334" s="19"/>
      <c r="S334" s="109"/>
      <c r="T334" s="109"/>
      <c r="U334" s="19"/>
      <c r="V334" s="109"/>
      <c r="W334" s="109"/>
      <c r="X334" s="19"/>
      <c r="Y334" s="109"/>
      <c r="Z334" s="109"/>
      <c r="AA334" s="19"/>
    </row>
    <row r="335" spans="1:27" x14ac:dyDescent="0.25">
      <c r="A335" s="13"/>
      <c r="B335" s="21" t="s">
        <v>400</v>
      </c>
      <c r="C335" s="14"/>
      <c r="D335" s="47">
        <v>247</v>
      </c>
      <c r="E335" s="47"/>
      <c r="F335" s="14"/>
      <c r="G335" s="47">
        <v>121</v>
      </c>
      <c r="H335" s="47"/>
      <c r="I335" s="14"/>
      <c r="J335" s="46">
        <v>5266</v>
      </c>
      <c r="K335" s="46"/>
      <c r="L335" s="14"/>
      <c r="M335" s="46">
        <v>5634</v>
      </c>
      <c r="N335" s="46"/>
      <c r="O335" s="14"/>
      <c r="P335" s="46">
        <v>137380</v>
      </c>
      <c r="Q335" s="46"/>
      <c r="R335" s="14"/>
      <c r="S335" s="46">
        <v>143014</v>
      </c>
      <c r="T335" s="46"/>
      <c r="U335" s="14"/>
      <c r="V335" s="46">
        <v>3650</v>
      </c>
      <c r="W335" s="46"/>
      <c r="X335" s="14"/>
      <c r="Y335" s="46">
        <v>1796</v>
      </c>
      <c r="Z335" s="46"/>
      <c r="AA335" s="14"/>
    </row>
    <row r="336" spans="1:27" x14ac:dyDescent="0.25">
      <c r="A336" s="13"/>
      <c r="B336" s="24" t="s">
        <v>401</v>
      </c>
      <c r="C336" s="19"/>
      <c r="D336" s="44">
        <v>1582</v>
      </c>
      <c r="E336" s="44"/>
      <c r="F336" s="19"/>
      <c r="G336" s="45">
        <v>507</v>
      </c>
      <c r="H336" s="45"/>
      <c r="I336" s="19"/>
      <c r="J336" s="45">
        <v>607</v>
      </c>
      <c r="K336" s="45"/>
      <c r="L336" s="19"/>
      <c r="M336" s="44">
        <v>2696</v>
      </c>
      <c r="N336" s="44"/>
      <c r="O336" s="19"/>
      <c r="P336" s="44">
        <v>159183</v>
      </c>
      <c r="Q336" s="44"/>
      <c r="R336" s="19"/>
      <c r="S336" s="44">
        <v>161879</v>
      </c>
      <c r="T336" s="44"/>
      <c r="U336" s="19"/>
      <c r="V336" s="45">
        <v>321</v>
      </c>
      <c r="W336" s="45"/>
      <c r="X336" s="19"/>
      <c r="Y336" s="45">
        <v>658</v>
      </c>
      <c r="Z336" s="45"/>
      <c r="AA336" s="19"/>
    </row>
    <row r="337" spans="1:27" ht="15.75" thickBot="1" x14ac:dyDescent="0.3">
      <c r="A337" s="13"/>
      <c r="B337" s="21" t="s">
        <v>402</v>
      </c>
      <c r="C337" s="14"/>
      <c r="D337" s="49">
        <v>7</v>
      </c>
      <c r="E337" s="49"/>
      <c r="F337" s="14"/>
      <c r="G337" s="49" t="s">
        <v>272</v>
      </c>
      <c r="H337" s="49"/>
      <c r="I337" s="14"/>
      <c r="J337" s="49" t="s">
        <v>272</v>
      </c>
      <c r="K337" s="49"/>
      <c r="L337" s="14"/>
      <c r="M337" s="49">
        <v>7</v>
      </c>
      <c r="N337" s="49"/>
      <c r="O337" s="14"/>
      <c r="P337" s="48">
        <v>1150</v>
      </c>
      <c r="Q337" s="48"/>
      <c r="R337" s="14"/>
      <c r="S337" s="48">
        <v>1157</v>
      </c>
      <c r="T337" s="48"/>
      <c r="U337" s="14"/>
      <c r="V337" s="49" t="s">
        <v>272</v>
      </c>
      <c r="W337" s="49"/>
      <c r="X337" s="14"/>
      <c r="Y337" s="49">
        <v>16</v>
      </c>
      <c r="Z337" s="49"/>
      <c r="AA337" s="14"/>
    </row>
    <row r="338" spans="1:27" ht="15.75" thickBot="1" x14ac:dyDescent="0.3">
      <c r="A338" s="13"/>
      <c r="B338" s="28" t="s">
        <v>403</v>
      </c>
      <c r="C338" s="19"/>
      <c r="D338" s="90">
        <v>1836</v>
      </c>
      <c r="E338" s="90"/>
      <c r="F338" s="19"/>
      <c r="G338" s="93">
        <v>628</v>
      </c>
      <c r="H338" s="93"/>
      <c r="I338" s="19"/>
      <c r="J338" s="90">
        <v>5873</v>
      </c>
      <c r="K338" s="90"/>
      <c r="L338" s="19"/>
      <c r="M338" s="90">
        <v>8337</v>
      </c>
      <c r="N338" s="90"/>
      <c r="O338" s="19"/>
      <c r="P338" s="90">
        <v>297713</v>
      </c>
      <c r="Q338" s="90"/>
      <c r="R338" s="19"/>
      <c r="S338" s="90">
        <v>306050</v>
      </c>
      <c r="T338" s="90"/>
      <c r="U338" s="19"/>
      <c r="V338" s="90">
        <v>3971</v>
      </c>
      <c r="W338" s="90"/>
      <c r="X338" s="19"/>
      <c r="Y338" s="90">
        <v>2470</v>
      </c>
      <c r="Z338" s="90"/>
      <c r="AA338" s="19"/>
    </row>
    <row r="339" spans="1:27" ht="15.75" thickBot="1" x14ac:dyDescent="0.3">
      <c r="A339" s="13"/>
      <c r="B339" s="115" t="s">
        <v>571</v>
      </c>
      <c r="C339" s="14"/>
      <c r="D339" s="76" t="s">
        <v>271</v>
      </c>
      <c r="E339" s="77">
        <v>8484</v>
      </c>
      <c r="F339" s="14"/>
      <c r="G339" s="76" t="s">
        <v>271</v>
      </c>
      <c r="H339" s="77">
        <v>1221</v>
      </c>
      <c r="I339" s="14"/>
      <c r="J339" s="76" t="s">
        <v>271</v>
      </c>
      <c r="K339" s="77">
        <v>19887</v>
      </c>
      <c r="L339" s="14"/>
      <c r="M339" s="76" t="s">
        <v>271</v>
      </c>
      <c r="N339" s="77">
        <v>29592</v>
      </c>
      <c r="O339" s="14"/>
      <c r="P339" s="76" t="s">
        <v>271</v>
      </c>
      <c r="Q339" s="77">
        <v>1030018</v>
      </c>
      <c r="R339" s="14"/>
      <c r="S339" s="76" t="s">
        <v>271</v>
      </c>
      <c r="T339" s="77">
        <v>1059610</v>
      </c>
      <c r="U339" s="14"/>
      <c r="V339" s="76" t="s">
        <v>271</v>
      </c>
      <c r="W339" s="77">
        <v>16144</v>
      </c>
      <c r="X339" s="14"/>
      <c r="Y339" s="76" t="s">
        <v>271</v>
      </c>
      <c r="Z339" s="77">
        <v>10763</v>
      </c>
      <c r="AA339" s="14"/>
    </row>
    <row r="340" spans="1:27" ht="15.75" thickTop="1" x14ac:dyDescent="0.25">
      <c r="A340" s="13"/>
      <c r="B340" s="85"/>
      <c r="C340" s="85"/>
      <c r="D340" s="85"/>
      <c r="E340" s="85"/>
      <c r="F340" s="85"/>
      <c r="G340" s="85"/>
      <c r="H340" s="85"/>
      <c r="I340" s="85"/>
      <c r="J340" s="85"/>
      <c r="K340" s="85"/>
      <c r="L340" s="85"/>
      <c r="M340" s="85"/>
      <c r="N340" s="85"/>
      <c r="O340" s="85"/>
      <c r="P340" s="85"/>
      <c r="Q340" s="85"/>
      <c r="R340" s="85"/>
      <c r="S340" s="85"/>
      <c r="T340" s="85"/>
      <c r="U340" s="85"/>
      <c r="V340" s="85"/>
      <c r="W340" s="85"/>
      <c r="X340" s="85"/>
      <c r="Y340" s="85"/>
      <c r="Z340" s="85"/>
      <c r="AA340" s="85"/>
    </row>
    <row r="341" spans="1:27" x14ac:dyDescent="0.25">
      <c r="A341" s="13"/>
      <c r="B341" s="88" t="s">
        <v>572</v>
      </c>
      <c r="C341" s="88"/>
      <c r="D341" s="88"/>
      <c r="E341" s="88"/>
      <c r="F341" s="88"/>
      <c r="G341" s="88"/>
      <c r="H341" s="88"/>
      <c r="I341" s="88"/>
      <c r="J341" s="88"/>
      <c r="K341" s="88"/>
      <c r="L341" s="88"/>
      <c r="M341" s="88"/>
      <c r="N341" s="88"/>
      <c r="O341" s="88"/>
      <c r="P341" s="88"/>
      <c r="Q341" s="88"/>
      <c r="R341" s="88"/>
      <c r="S341" s="88"/>
      <c r="T341" s="88"/>
      <c r="U341" s="88"/>
      <c r="V341" s="88"/>
      <c r="W341" s="88"/>
      <c r="X341" s="88"/>
      <c r="Y341" s="88"/>
      <c r="Z341" s="88"/>
      <c r="AA341" s="88"/>
    </row>
    <row r="342" spans="1:27" x14ac:dyDescent="0.25">
      <c r="A342" s="13"/>
      <c r="B342" s="85"/>
      <c r="C342" s="85"/>
      <c r="D342" s="85"/>
      <c r="E342" s="85"/>
      <c r="F342" s="85"/>
      <c r="G342" s="85"/>
      <c r="H342" s="85"/>
      <c r="I342" s="85"/>
      <c r="J342" s="85"/>
      <c r="K342" s="85"/>
      <c r="L342" s="85"/>
      <c r="M342" s="85"/>
      <c r="N342" s="85"/>
      <c r="O342" s="85"/>
      <c r="P342" s="85"/>
      <c r="Q342" s="85"/>
      <c r="R342" s="85"/>
      <c r="S342" s="85"/>
      <c r="T342" s="85"/>
      <c r="U342" s="85"/>
      <c r="V342" s="85"/>
      <c r="W342" s="85"/>
      <c r="X342" s="85"/>
      <c r="Y342" s="85"/>
      <c r="Z342" s="85"/>
      <c r="AA342" s="85"/>
    </row>
    <row r="343" spans="1:27" ht="38.25" customHeight="1" x14ac:dyDescent="0.25">
      <c r="A343" s="13"/>
      <c r="B343" s="85" t="s">
        <v>573</v>
      </c>
      <c r="C343" s="85"/>
      <c r="D343" s="85"/>
      <c r="E343" s="85"/>
      <c r="F343" s="85"/>
      <c r="G343" s="85"/>
      <c r="H343" s="85"/>
      <c r="I343" s="85"/>
      <c r="J343" s="85"/>
      <c r="K343" s="85"/>
      <c r="L343" s="85"/>
      <c r="M343" s="85"/>
      <c r="N343" s="85"/>
      <c r="O343" s="85"/>
      <c r="P343" s="85"/>
      <c r="Q343" s="85"/>
      <c r="R343" s="85"/>
      <c r="S343" s="85"/>
      <c r="T343" s="85"/>
      <c r="U343" s="85"/>
      <c r="V343" s="85"/>
      <c r="W343" s="85"/>
      <c r="X343" s="85"/>
      <c r="Y343" s="85"/>
      <c r="Z343" s="85"/>
      <c r="AA343" s="85"/>
    </row>
    <row r="344" spans="1:27" x14ac:dyDescent="0.25">
      <c r="A344" s="13"/>
      <c r="B344" s="85"/>
      <c r="C344" s="85"/>
      <c r="D344" s="85"/>
      <c r="E344" s="85"/>
      <c r="F344" s="85"/>
      <c r="G344" s="85"/>
      <c r="H344" s="85"/>
      <c r="I344" s="85"/>
      <c r="J344" s="85"/>
      <c r="K344" s="85"/>
      <c r="L344" s="85"/>
      <c r="M344" s="85"/>
      <c r="N344" s="85"/>
      <c r="O344" s="85"/>
      <c r="P344" s="85"/>
      <c r="Q344" s="85"/>
      <c r="R344" s="85"/>
      <c r="S344" s="85"/>
      <c r="T344" s="85"/>
      <c r="U344" s="85"/>
      <c r="V344" s="85"/>
      <c r="W344" s="85"/>
      <c r="X344" s="85"/>
      <c r="Y344" s="85"/>
      <c r="Z344" s="85"/>
      <c r="AA344" s="85"/>
    </row>
    <row r="345" spans="1:27" ht="25.5" customHeight="1" x14ac:dyDescent="0.25">
      <c r="A345" s="13"/>
      <c r="B345" s="85" t="s">
        <v>574</v>
      </c>
      <c r="C345" s="85"/>
      <c r="D345" s="85"/>
      <c r="E345" s="85"/>
      <c r="F345" s="85"/>
      <c r="G345" s="85"/>
      <c r="H345" s="85"/>
      <c r="I345" s="85"/>
      <c r="J345" s="85"/>
      <c r="K345" s="85"/>
      <c r="L345" s="85"/>
      <c r="M345" s="85"/>
      <c r="N345" s="85"/>
      <c r="O345" s="85"/>
      <c r="P345" s="85"/>
      <c r="Q345" s="85"/>
      <c r="R345" s="85"/>
      <c r="S345" s="85"/>
      <c r="T345" s="85"/>
      <c r="U345" s="85"/>
      <c r="V345" s="85"/>
      <c r="W345" s="85"/>
      <c r="X345" s="85"/>
      <c r="Y345" s="85"/>
      <c r="Z345" s="85"/>
      <c r="AA345" s="85"/>
    </row>
    <row r="346" spans="1:27" x14ac:dyDescent="0.25">
      <c r="A346" s="13"/>
      <c r="B346" s="85"/>
      <c r="C346" s="85"/>
      <c r="D346" s="85"/>
      <c r="E346" s="85"/>
      <c r="F346" s="85"/>
      <c r="G346" s="85"/>
      <c r="H346" s="85"/>
      <c r="I346" s="85"/>
      <c r="J346" s="85"/>
      <c r="K346" s="85"/>
      <c r="L346" s="85"/>
      <c r="M346" s="85"/>
      <c r="N346" s="85"/>
      <c r="O346" s="85"/>
      <c r="P346" s="85"/>
      <c r="Q346" s="85"/>
      <c r="R346" s="85"/>
      <c r="S346" s="85"/>
      <c r="T346" s="85"/>
      <c r="U346" s="85"/>
      <c r="V346" s="85"/>
      <c r="W346" s="85"/>
      <c r="X346" s="85"/>
      <c r="Y346" s="85"/>
      <c r="Z346" s="85"/>
      <c r="AA346" s="85"/>
    </row>
    <row r="347" spans="1:27" x14ac:dyDescent="0.25">
      <c r="A347" s="13"/>
      <c r="B347" s="85" t="s">
        <v>575</v>
      </c>
      <c r="C347" s="85"/>
      <c r="D347" s="85"/>
      <c r="E347" s="85"/>
      <c r="F347" s="85"/>
      <c r="G347" s="85"/>
      <c r="H347" s="85"/>
      <c r="I347" s="85"/>
      <c r="J347" s="85"/>
      <c r="K347" s="85"/>
      <c r="L347" s="85"/>
      <c r="M347" s="85"/>
      <c r="N347" s="85"/>
      <c r="O347" s="85"/>
      <c r="P347" s="85"/>
      <c r="Q347" s="85"/>
      <c r="R347" s="85"/>
      <c r="S347" s="85"/>
      <c r="T347" s="85"/>
      <c r="U347" s="85"/>
      <c r="V347" s="85"/>
      <c r="W347" s="85"/>
      <c r="X347" s="85"/>
      <c r="Y347" s="85"/>
      <c r="Z347" s="85"/>
      <c r="AA347" s="85"/>
    </row>
    <row r="348" spans="1:27" x14ac:dyDescent="0.25">
      <c r="A348" s="13"/>
      <c r="B348" s="85"/>
      <c r="C348" s="85"/>
      <c r="D348" s="85"/>
      <c r="E348" s="85"/>
      <c r="F348" s="85"/>
      <c r="G348" s="85"/>
      <c r="H348" s="85"/>
      <c r="I348" s="85"/>
      <c r="J348" s="85"/>
      <c r="K348" s="85"/>
      <c r="L348" s="85"/>
      <c r="M348" s="85"/>
      <c r="N348" s="85"/>
      <c r="O348" s="85"/>
      <c r="P348" s="85"/>
      <c r="Q348" s="85"/>
      <c r="R348" s="85"/>
      <c r="S348" s="85"/>
      <c r="T348" s="85"/>
      <c r="U348" s="85"/>
      <c r="V348" s="85"/>
      <c r="W348" s="85"/>
      <c r="X348" s="85"/>
      <c r="Y348" s="85"/>
      <c r="Z348" s="85"/>
      <c r="AA348" s="85"/>
    </row>
    <row r="349" spans="1:27" x14ac:dyDescent="0.25">
      <c r="A349" s="13"/>
      <c r="B349" s="88" t="s">
        <v>576</v>
      </c>
      <c r="C349" s="88"/>
      <c r="D349" s="88"/>
      <c r="E349" s="88"/>
      <c r="F349" s="88"/>
      <c r="G349" s="88"/>
      <c r="H349" s="88"/>
      <c r="I349" s="88"/>
      <c r="J349" s="88"/>
      <c r="K349" s="88"/>
      <c r="L349" s="88"/>
      <c r="M349" s="88"/>
      <c r="N349" s="88"/>
      <c r="O349" s="88"/>
      <c r="P349" s="88"/>
      <c r="Q349" s="88"/>
      <c r="R349" s="88"/>
      <c r="S349" s="88"/>
      <c r="T349" s="88"/>
      <c r="U349" s="88"/>
      <c r="V349" s="88"/>
      <c r="W349" s="88"/>
      <c r="X349" s="88"/>
      <c r="Y349" s="88"/>
      <c r="Z349" s="88"/>
      <c r="AA349" s="88"/>
    </row>
    <row r="350" spans="1:27" x14ac:dyDescent="0.25">
      <c r="A350" s="13"/>
      <c r="B350" s="85"/>
      <c r="C350" s="85"/>
      <c r="D350" s="85"/>
      <c r="E350" s="85"/>
      <c r="F350" s="85"/>
      <c r="G350" s="85"/>
      <c r="H350" s="85"/>
      <c r="I350" s="85"/>
      <c r="J350" s="85"/>
      <c r="K350" s="85"/>
      <c r="L350" s="85"/>
      <c r="M350" s="85"/>
      <c r="N350" s="85"/>
      <c r="O350" s="85"/>
      <c r="P350" s="85"/>
      <c r="Q350" s="85"/>
      <c r="R350" s="85"/>
      <c r="S350" s="85"/>
      <c r="T350" s="85"/>
      <c r="U350" s="85"/>
      <c r="V350" s="85"/>
      <c r="W350" s="85"/>
      <c r="X350" s="85"/>
      <c r="Y350" s="85"/>
      <c r="Z350" s="85"/>
      <c r="AA350" s="85"/>
    </row>
    <row r="351" spans="1:27" ht="25.5" customHeight="1" x14ac:dyDescent="0.25">
      <c r="A351" s="13"/>
      <c r="B351" s="85" t="s">
        <v>577</v>
      </c>
      <c r="C351" s="85"/>
      <c r="D351" s="85"/>
      <c r="E351" s="85"/>
      <c r="F351" s="85"/>
      <c r="G351" s="85"/>
      <c r="H351" s="85"/>
      <c r="I351" s="85"/>
      <c r="J351" s="85"/>
      <c r="K351" s="85"/>
      <c r="L351" s="85"/>
      <c r="M351" s="85"/>
      <c r="N351" s="85"/>
      <c r="O351" s="85"/>
      <c r="P351" s="85"/>
      <c r="Q351" s="85"/>
      <c r="R351" s="85"/>
      <c r="S351" s="85"/>
      <c r="T351" s="85"/>
      <c r="U351" s="85"/>
      <c r="V351" s="85"/>
      <c r="W351" s="85"/>
      <c r="X351" s="85"/>
      <c r="Y351" s="85"/>
      <c r="Z351" s="85"/>
      <c r="AA351" s="85"/>
    </row>
    <row r="352" spans="1:27" x14ac:dyDescent="0.25">
      <c r="A352" s="13"/>
      <c r="B352" s="85"/>
      <c r="C352" s="85"/>
      <c r="D352" s="85"/>
      <c r="E352" s="85"/>
      <c r="F352" s="85"/>
      <c r="G352" s="85"/>
      <c r="H352" s="85"/>
      <c r="I352" s="85"/>
      <c r="J352" s="85"/>
      <c r="K352" s="85"/>
      <c r="L352" s="85"/>
      <c r="M352" s="85"/>
      <c r="N352" s="85"/>
      <c r="O352" s="85"/>
      <c r="P352" s="85"/>
      <c r="Q352" s="85"/>
      <c r="R352" s="85"/>
      <c r="S352" s="85"/>
      <c r="T352" s="85"/>
      <c r="U352" s="85"/>
      <c r="V352" s="85"/>
      <c r="W352" s="85"/>
      <c r="X352" s="85"/>
      <c r="Y352" s="85"/>
      <c r="Z352" s="85"/>
      <c r="AA352" s="85"/>
    </row>
    <row r="353" spans="1:27" x14ac:dyDescent="0.25">
      <c r="A353" s="13"/>
      <c r="B353" s="85" t="s">
        <v>578</v>
      </c>
      <c r="C353" s="85"/>
      <c r="D353" s="85"/>
      <c r="E353" s="85"/>
      <c r="F353" s="85"/>
      <c r="G353" s="85"/>
      <c r="H353" s="85"/>
      <c r="I353" s="85"/>
      <c r="J353" s="85"/>
      <c r="K353" s="85"/>
      <c r="L353" s="85"/>
      <c r="M353" s="85"/>
      <c r="N353" s="85"/>
      <c r="O353" s="85"/>
      <c r="P353" s="85"/>
      <c r="Q353" s="85"/>
      <c r="R353" s="85"/>
      <c r="S353" s="85"/>
      <c r="T353" s="85"/>
      <c r="U353" s="85"/>
      <c r="V353" s="85"/>
      <c r="W353" s="85"/>
      <c r="X353" s="85"/>
      <c r="Y353" s="85"/>
      <c r="Z353" s="85"/>
      <c r="AA353" s="85"/>
    </row>
    <row r="354" spans="1:27" x14ac:dyDescent="0.25">
      <c r="A354" s="13"/>
      <c r="B354" s="85"/>
      <c r="C354" s="85"/>
      <c r="D354" s="85"/>
      <c r="E354" s="85"/>
      <c r="F354" s="85"/>
      <c r="G354" s="85"/>
      <c r="H354" s="85"/>
      <c r="I354" s="85"/>
      <c r="J354" s="85"/>
      <c r="K354" s="85"/>
      <c r="L354" s="85"/>
      <c r="M354" s="85"/>
      <c r="N354" s="85"/>
      <c r="O354" s="85"/>
      <c r="P354" s="85"/>
      <c r="Q354" s="85"/>
      <c r="R354" s="85"/>
      <c r="S354" s="85"/>
      <c r="T354" s="85"/>
      <c r="U354" s="85"/>
      <c r="V354" s="85"/>
      <c r="W354" s="85"/>
      <c r="X354" s="85"/>
      <c r="Y354" s="85"/>
      <c r="Z354" s="85"/>
      <c r="AA354" s="85"/>
    </row>
    <row r="355" spans="1:27" x14ac:dyDescent="0.25">
      <c r="A355" s="13"/>
      <c r="B355" s="85" t="s">
        <v>579</v>
      </c>
      <c r="C355" s="85"/>
      <c r="D355" s="85"/>
      <c r="E355" s="85"/>
      <c r="F355" s="85"/>
      <c r="G355" s="85"/>
      <c r="H355" s="85"/>
      <c r="I355" s="85"/>
      <c r="J355" s="85"/>
      <c r="K355" s="85"/>
      <c r="L355" s="85"/>
      <c r="M355" s="85"/>
      <c r="N355" s="85"/>
      <c r="O355" s="85"/>
      <c r="P355" s="85"/>
      <c r="Q355" s="85"/>
      <c r="R355" s="85"/>
      <c r="S355" s="85"/>
      <c r="T355" s="85"/>
      <c r="U355" s="85"/>
      <c r="V355" s="85"/>
      <c r="W355" s="85"/>
      <c r="X355" s="85"/>
      <c r="Y355" s="85"/>
      <c r="Z355" s="85"/>
      <c r="AA355" s="85"/>
    </row>
    <row r="356" spans="1:27" x14ac:dyDescent="0.25">
      <c r="A356" s="13"/>
      <c r="B356" s="85"/>
      <c r="C356" s="85"/>
      <c r="D356" s="85"/>
      <c r="E356" s="85"/>
      <c r="F356" s="85"/>
      <c r="G356" s="85"/>
      <c r="H356" s="85"/>
      <c r="I356" s="85"/>
      <c r="J356" s="85"/>
      <c r="K356" s="85"/>
      <c r="L356" s="85"/>
      <c r="M356" s="85"/>
      <c r="N356" s="85"/>
      <c r="O356" s="85"/>
      <c r="P356" s="85"/>
      <c r="Q356" s="85"/>
      <c r="R356" s="85"/>
      <c r="S356" s="85"/>
      <c r="T356" s="85"/>
      <c r="U356" s="85"/>
      <c r="V356" s="85"/>
      <c r="W356" s="85"/>
      <c r="X356" s="85"/>
      <c r="Y356" s="85"/>
      <c r="Z356" s="85"/>
      <c r="AA356" s="85"/>
    </row>
    <row r="357" spans="1:27" x14ac:dyDescent="0.25">
      <c r="A357" s="13"/>
      <c r="B357" s="85" t="s">
        <v>580</v>
      </c>
      <c r="C357" s="85"/>
      <c r="D357" s="85"/>
      <c r="E357" s="85"/>
      <c r="F357" s="85"/>
      <c r="G357" s="85"/>
      <c r="H357" s="85"/>
      <c r="I357" s="85"/>
      <c r="J357" s="85"/>
      <c r="K357" s="85"/>
      <c r="L357" s="85"/>
      <c r="M357" s="85"/>
      <c r="N357" s="85"/>
      <c r="O357" s="85"/>
      <c r="P357" s="85"/>
      <c r="Q357" s="85"/>
      <c r="R357" s="85"/>
      <c r="S357" s="85"/>
      <c r="T357" s="85"/>
      <c r="U357" s="85"/>
      <c r="V357" s="85"/>
      <c r="W357" s="85"/>
      <c r="X357" s="85"/>
      <c r="Y357" s="85"/>
      <c r="Z357" s="85"/>
      <c r="AA357" s="85"/>
    </row>
    <row r="358" spans="1:27" x14ac:dyDescent="0.25">
      <c r="A358" s="13"/>
      <c r="B358" s="85"/>
      <c r="C358" s="85"/>
      <c r="D358" s="85"/>
      <c r="E358" s="85"/>
      <c r="F358" s="85"/>
      <c r="G358" s="85"/>
      <c r="H358" s="85"/>
      <c r="I358" s="85"/>
      <c r="J358" s="85"/>
      <c r="K358" s="85"/>
      <c r="L358" s="85"/>
      <c r="M358" s="85"/>
      <c r="N358" s="85"/>
      <c r="O358" s="85"/>
      <c r="P358" s="85"/>
      <c r="Q358" s="85"/>
      <c r="R358" s="85"/>
      <c r="S358" s="85"/>
      <c r="T358" s="85"/>
      <c r="U358" s="85"/>
      <c r="V358" s="85"/>
      <c r="W358" s="85"/>
      <c r="X358" s="85"/>
      <c r="Y358" s="85"/>
      <c r="Z358" s="85"/>
      <c r="AA358" s="85"/>
    </row>
    <row r="359" spans="1:27" ht="38.25" customHeight="1" x14ac:dyDescent="0.25">
      <c r="A359" s="13"/>
      <c r="B359" s="88" t="s">
        <v>581</v>
      </c>
      <c r="C359" s="88"/>
      <c r="D359" s="88"/>
      <c r="E359" s="88"/>
      <c r="F359" s="88"/>
      <c r="G359" s="88"/>
      <c r="H359" s="88"/>
      <c r="I359" s="88"/>
      <c r="J359" s="88"/>
      <c r="K359" s="88"/>
      <c r="L359" s="88"/>
      <c r="M359" s="88"/>
      <c r="N359" s="88"/>
      <c r="O359" s="88"/>
      <c r="P359" s="88"/>
      <c r="Q359" s="88"/>
      <c r="R359" s="88"/>
      <c r="S359" s="88"/>
      <c r="T359" s="88"/>
      <c r="U359" s="88"/>
      <c r="V359" s="88"/>
      <c r="W359" s="88"/>
      <c r="X359" s="88"/>
      <c r="Y359" s="88"/>
      <c r="Z359" s="88"/>
      <c r="AA359" s="88"/>
    </row>
    <row r="360" spans="1:27" x14ac:dyDescent="0.25">
      <c r="A360" s="13"/>
      <c r="B360" s="86"/>
      <c r="C360" s="86"/>
      <c r="D360" s="86"/>
      <c r="E360" s="86"/>
      <c r="F360" s="86"/>
      <c r="G360" s="86"/>
      <c r="H360" s="86"/>
      <c r="I360" s="86"/>
      <c r="J360" s="86"/>
      <c r="K360" s="86"/>
      <c r="L360" s="86"/>
      <c r="M360" s="86"/>
      <c r="N360" s="86"/>
      <c r="O360" s="86"/>
      <c r="P360" s="86"/>
      <c r="Q360" s="86"/>
      <c r="R360" s="86"/>
      <c r="S360" s="86"/>
      <c r="T360" s="86"/>
      <c r="U360" s="86"/>
      <c r="V360" s="86"/>
      <c r="W360" s="86"/>
      <c r="X360" s="86"/>
      <c r="Y360" s="86"/>
      <c r="Z360" s="86"/>
      <c r="AA360" s="86"/>
    </row>
    <row r="361" spans="1:27" x14ac:dyDescent="0.25">
      <c r="A361" s="13"/>
      <c r="B361" s="88" t="s">
        <v>582</v>
      </c>
      <c r="C361" s="88"/>
      <c r="D361" s="88"/>
      <c r="E361" s="88"/>
      <c r="F361" s="88"/>
      <c r="G361" s="88"/>
      <c r="H361" s="88"/>
      <c r="I361" s="88"/>
      <c r="J361" s="88"/>
      <c r="K361" s="88"/>
      <c r="L361" s="88"/>
      <c r="M361" s="88"/>
      <c r="N361" s="88"/>
      <c r="O361" s="88"/>
      <c r="P361" s="88"/>
      <c r="Q361" s="88"/>
      <c r="R361" s="88"/>
      <c r="S361" s="88"/>
      <c r="T361" s="88"/>
      <c r="U361" s="88"/>
      <c r="V361" s="88"/>
      <c r="W361" s="88"/>
      <c r="X361" s="88"/>
      <c r="Y361" s="88"/>
      <c r="Z361" s="88"/>
      <c r="AA361" s="88"/>
    </row>
    <row r="362" spans="1:27" x14ac:dyDescent="0.25">
      <c r="A362" s="13"/>
      <c r="B362" s="85"/>
      <c r="C362" s="85"/>
      <c r="D362" s="85"/>
      <c r="E362" s="85"/>
      <c r="F362" s="85"/>
      <c r="G362" s="85"/>
      <c r="H362" s="85"/>
      <c r="I362" s="85"/>
      <c r="J362" s="85"/>
      <c r="K362" s="85"/>
      <c r="L362" s="85"/>
      <c r="M362" s="85"/>
      <c r="N362" s="85"/>
      <c r="O362" s="85"/>
      <c r="P362" s="85"/>
      <c r="Q362" s="85"/>
      <c r="R362" s="85"/>
      <c r="S362" s="85"/>
      <c r="T362" s="85"/>
      <c r="U362" s="85"/>
      <c r="V362" s="85"/>
      <c r="W362" s="85"/>
      <c r="X362" s="85"/>
      <c r="Y362" s="85"/>
      <c r="Z362" s="85"/>
      <c r="AA362" s="85"/>
    </row>
    <row r="363" spans="1:27" ht="38.25" customHeight="1" x14ac:dyDescent="0.25">
      <c r="A363" s="13"/>
      <c r="B363" s="85" t="s">
        <v>583</v>
      </c>
      <c r="C363" s="85"/>
      <c r="D363" s="85"/>
      <c r="E363" s="85"/>
      <c r="F363" s="85"/>
      <c r="G363" s="85"/>
      <c r="H363" s="85"/>
      <c r="I363" s="85"/>
      <c r="J363" s="85"/>
      <c r="K363" s="85"/>
      <c r="L363" s="85"/>
      <c r="M363" s="85"/>
      <c r="N363" s="85"/>
      <c r="O363" s="85"/>
      <c r="P363" s="85"/>
      <c r="Q363" s="85"/>
      <c r="R363" s="85"/>
      <c r="S363" s="85"/>
      <c r="T363" s="85"/>
      <c r="U363" s="85"/>
      <c r="V363" s="85"/>
      <c r="W363" s="85"/>
      <c r="X363" s="85"/>
      <c r="Y363" s="85"/>
      <c r="Z363" s="85"/>
      <c r="AA363" s="85"/>
    </row>
    <row r="364" spans="1:27" x14ac:dyDescent="0.25">
      <c r="A364" s="13"/>
      <c r="B364" s="85"/>
      <c r="C364" s="85"/>
      <c r="D364" s="85"/>
      <c r="E364" s="85"/>
      <c r="F364" s="85"/>
      <c r="G364" s="85"/>
      <c r="H364" s="85"/>
      <c r="I364" s="85"/>
      <c r="J364" s="85"/>
      <c r="K364" s="85"/>
      <c r="L364" s="85"/>
      <c r="M364" s="85"/>
      <c r="N364" s="85"/>
      <c r="O364" s="85"/>
      <c r="P364" s="85"/>
      <c r="Q364" s="85"/>
      <c r="R364" s="85"/>
      <c r="S364" s="85"/>
      <c r="T364" s="85"/>
      <c r="U364" s="85"/>
      <c r="V364" s="85"/>
      <c r="W364" s="85"/>
      <c r="X364" s="85"/>
      <c r="Y364" s="85"/>
      <c r="Z364" s="85"/>
      <c r="AA364" s="85"/>
    </row>
    <row r="365" spans="1:27" ht="25.5" customHeight="1" x14ac:dyDescent="0.25">
      <c r="A365" s="13"/>
      <c r="B365" s="85" t="s">
        <v>584</v>
      </c>
      <c r="C365" s="85"/>
      <c r="D365" s="85"/>
      <c r="E365" s="85"/>
      <c r="F365" s="85"/>
      <c r="G365" s="85"/>
      <c r="H365" s="85"/>
      <c r="I365" s="85"/>
      <c r="J365" s="85"/>
      <c r="K365" s="85"/>
      <c r="L365" s="85"/>
      <c r="M365" s="85"/>
      <c r="N365" s="85"/>
      <c r="O365" s="85"/>
      <c r="P365" s="85"/>
      <c r="Q365" s="85"/>
      <c r="R365" s="85"/>
      <c r="S365" s="85"/>
      <c r="T365" s="85"/>
      <c r="U365" s="85"/>
      <c r="V365" s="85"/>
      <c r="W365" s="85"/>
      <c r="X365" s="85"/>
      <c r="Y365" s="85"/>
      <c r="Z365" s="85"/>
      <c r="AA365" s="85"/>
    </row>
    <row r="366" spans="1:27" x14ac:dyDescent="0.25">
      <c r="A366" s="13"/>
      <c r="B366" s="85"/>
      <c r="C366" s="85"/>
      <c r="D366" s="85"/>
      <c r="E366" s="85"/>
      <c r="F366" s="85"/>
      <c r="G366" s="85"/>
      <c r="H366" s="85"/>
      <c r="I366" s="85"/>
      <c r="J366" s="85"/>
      <c r="K366" s="85"/>
      <c r="L366" s="85"/>
      <c r="M366" s="85"/>
      <c r="N366" s="85"/>
      <c r="O366" s="85"/>
      <c r="P366" s="85"/>
      <c r="Q366" s="85"/>
      <c r="R366" s="85"/>
      <c r="S366" s="85"/>
      <c r="T366" s="85"/>
      <c r="U366" s="85"/>
      <c r="V366" s="85"/>
      <c r="W366" s="85"/>
      <c r="X366" s="85"/>
      <c r="Y366" s="85"/>
      <c r="Z366" s="85"/>
      <c r="AA366" s="85"/>
    </row>
    <row r="367" spans="1:27" x14ac:dyDescent="0.25">
      <c r="A367" s="13"/>
      <c r="B367" s="87" t="s">
        <v>585</v>
      </c>
      <c r="C367" s="87"/>
      <c r="D367" s="87"/>
      <c r="E367" s="87"/>
      <c r="F367" s="87"/>
      <c r="G367" s="87"/>
      <c r="H367" s="87"/>
      <c r="I367" s="87"/>
      <c r="J367" s="87"/>
      <c r="K367" s="87"/>
      <c r="L367" s="87"/>
      <c r="M367" s="87"/>
      <c r="N367" s="87"/>
      <c r="O367" s="87"/>
      <c r="P367" s="87"/>
      <c r="Q367" s="87"/>
      <c r="R367" s="87"/>
      <c r="S367" s="87"/>
      <c r="T367" s="87"/>
      <c r="U367" s="87"/>
      <c r="V367" s="87"/>
      <c r="W367" s="87"/>
      <c r="X367" s="87"/>
      <c r="Y367" s="87"/>
      <c r="Z367" s="87"/>
      <c r="AA367" s="87"/>
    </row>
    <row r="368" spans="1:27" x14ac:dyDescent="0.25">
      <c r="A368" s="13"/>
      <c r="B368" s="85"/>
      <c r="C368" s="85"/>
      <c r="D368" s="85"/>
      <c r="E368" s="85"/>
      <c r="F368" s="85"/>
      <c r="G368" s="85"/>
      <c r="H368" s="85"/>
      <c r="I368" s="85"/>
      <c r="J368" s="85"/>
      <c r="K368" s="85"/>
      <c r="L368" s="85"/>
      <c r="M368" s="85"/>
      <c r="N368" s="85"/>
      <c r="O368" s="85"/>
      <c r="P368" s="85"/>
      <c r="Q368" s="85"/>
      <c r="R368" s="85"/>
      <c r="S368" s="85"/>
      <c r="T368" s="85"/>
      <c r="U368" s="85"/>
      <c r="V368" s="85"/>
      <c r="W368" s="85"/>
      <c r="X368" s="85"/>
      <c r="Y368" s="85"/>
      <c r="Z368" s="85"/>
      <c r="AA368" s="85"/>
    </row>
    <row r="369" spans="1:27" x14ac:dyDescent="0.25">
      <c r="A369" s="13"/>
      <c r="B369" s="85" t="s">
        <v>586</v>
      </c>
      <c r="C369" s="85"/>
      <c r="D369" s="85"/>
      <c r="E369" s="85"/>
      <c r="F369" s="85"/>
      <c r="G369" s="85"/>
      <c r="H369" s="85"/>
      <c r="I369" s="85"/>
      <c r="J369" s="85"/>
      <c r="K369" s="85"/>
      <c r="L369" s="85"/>
      <c r="M369" s="85"/>
      <c r="N369" s="85"/>
      <c r="O369" s="85"/>
      <c r="P369" s="85"/>
      <c r="Q369" s="85"/>
      <c r="R369" s="85"/>
      <c r="S369" s="85"/>
      <c r="T369" s="85"/>
      <c r="U369" s="85"/>
      <c r="V369" s="85"/>
      <c r="W369" s="85"/>
      <c r="X369" s="85"/>
      <c r="Y369" s="85"/>
      <c r="Z369" s="85"/>
      <c r="AA369" s="85"/>
    </row>
    <row r="370" spans="1:27" x14ac:dyDescent="0.25">
      <c r="A370" s="13"/>
      <c r="B370" s="85"/>
      <c r="C370" s="85"/>
      <c r="D370" s="85"/>
      <c r="E370" s="85"/>
      <c r="F370" s="85"/>
      <c r="G370" s="85"/>
      <c r="H370" s="85"/>
      <c r="I370" s="85"/>
      <c r="J370" s="85"/>
      <c r="K370" s="85"/>
      <c r="L370" s="85"/>
      <c r="M370" s="85"/>
      <c r="N370" s="85"/>
      <c r="O370" s="85"/>
      <c r="P370" s="85"/>
      <c r="Q370" s="85"/>
      <c r="R370" s="85"/>
      <c r="S370" s="85"/>
      <c r="T370" s="85"/>
      <c r="U370" s="85"/>
      <c r="V370" s="85"/>
      <c r="W370" s="85"/>
      <c r="X370" s="85"/>
      <c r="Y370" s="85"/>
      <c r="Z370" s="85"/>
      <c r="AA370" s="85"/>
    </row>
    <row r="371" spans="1:27" x14ac:dyDescent="0.25">
      <c r="A371" s="13"/>
      <c r="B371" s="85" t="s">
        <v>587</v>
      </c>
      <c r="C371" s="85"/>
      <c r="D371" s="85"/>
      <c r="E371" s="85"/>
      <c r="F371" s="85"/>
      <c r="G371" s="85"/>
      <c r="H371" s="85"/>
      <c r="I371" s="85"/>
      <c r="J371" s="85"/>
      <c r="K371" s="85"/>
      <c r="L371" s="85"/>
      <c r="M371" s="85"/>
      <c r="N371" s="85"/>
      <c r="O371" s="85"/>
      <c r="P371" s="85"/>
      <c r="Q371" s="85"/>
      <c r="R371" s="85"/>
      <c r="S371" s="85"/>
      <c r="T371" s="85"/>
      <c r="U371" s="85"/>
      <c r="V371" s="85"/>
      <c r="W371" s="85"/>
      <c r="X371" s="85"/>
      <c r="Y371" s="85"/>
      <c r="Z371" s="85"/>
      <c r="AA371" s="85"/>
    </row>
    <row r="372" spans="1:27" x14ac:dyDescent="0.25">
      <c r="A372" s="13"/>
      <c r="B372" s="86"/>
      <c r="C372" s="86"/>
      <c r="D372" s="86"/>
      <c r="E372" s="86"/>
      <c r="F372" s="86"/>
      <c r="G372" s="86"/>
      <c r="H372" s="86"/>
      <c r="I372" s="86"/>
      <c r="J372" s="86"/>
      <c r="K372" s="86"/>
      <c r="L372" s="86"/>
      <c r="M372" s="86"/>
      <c r="N372" s="86"/>
      <c r="O372" s="86"/>
      <c r="P372" s="86"/>
      <c r="Q372" s="86"/>
      <c r="R372" s="86"/>
      <c r="S372" s="86"/>
      <c r="T372" s="86"/>
      <c r="U372" s="86"/>
      <c r="V372" s="86"/>
      <c r="W372" s="86"/>
      <c r="X372" s="86"/>
      <c r="Y372" s="86"/>
      <c r="Z372" s="86"/>
      <c r="AA372" s="86"/>
    </row>
    <row r="373" spans="1:27" x14ac:dyDescent="0.25">
      <c r="A373" s="13"/>
      <c r="B373" s="37"/>
      <c r="C373" s="38"/>
      <c r="D373" s="39" t="s">
        <v>259</v>
      </c>
      <c r="E373" s="39"/>
      <c r="F373" s="39"/>
      <c r="G373" s="39"/>
      <c r="H373" s="39"/>
      <c r="I373" s="39"/>
      <c r="J373" s="39"/>
      <c r="K373" s="39"/>
      <c r="L373" s="38"/>
      <c r="M373" s="39" t="s">
        <v>588</v>
      </c>
      <c r="N373" s="39"/>
      <c r="O373" s="39"/>
      <c r="P373" s="39"/>
      <c r="Q373" s="39"/>
      <c r="R373" s="38"/>
      <c r="S373" s="39" t="s">
        <v>376</v>
      </c>
      <c r="T373" s="39"/>
      <c r="U373" s="39"/>
      <c r="V373" s="39"/>
      <c r="W373" s="39"/>
      <c r="X373" s="38"/>
    </row>
    <row r="374" spans="1:27" ht="15.75" thickBot="1" x14ac:dyDescent="0.3">
      <c r="A374" s="13"/>
      <c r="B374" s="37"/>
      <c r="C374" s="38"/>
      <c r="D374" s="36"/>
      <c r="E374" s="36"/>
      <c r="F374" s="36"/>
      <c r="G374" s="36"/>
      <c r="H374" s="36"/>
      <c r="I374" s="36"/>
      <c r="J374" s="36"/>
      <c r="K374" s="36"/>
      <c r="L374" s="38"/>
      <c r="M374" s="36" t="s">
        <v>345</v>
      </c>
      <c r="N374" s="36"/>
      <c r="O374" s="36"/>
      <c r="P374" s="36"/>
      <c r="Q374" s="36"/>
      <c r="R374" s="38"/>
      <c r="S374" s="36" t="s">
        <v>345</v>
      </c>
      <c r="T374" s="36"/>
      <c r="U374" s="36"/>
      <c r="V374" s="36"/>
      <c r="W374" s="36"/>
      <c r="X374" s="38"/>
    </row>
    <row r="375" spans="1:27" x14ac:dyDescent="0.25">
      <c r="A375" s="13"/>
      <c r="B375" s="37"/>
      <c r="C375" s="38"/>
      <c r="D375" s="40" t="s">
        <v>589</v>
      </c>
      <c r="E375" s="40"/>
      <c r="F375" s="42"/>
      <c r="G375" s="40" t="s">
        <v>591</v>
      </c>
      <c r="H375" s="40"/>
      <c r="I375" s="42"/>
      <c r="J375" s="40" t="s">
        <v>351</v>
      </c>
      <c r="K375" s="40"/>
      <c r="L375" s="38"/>
      <c r="M375" s="40" t="s">
        <v>365</v>
      </c>
      <c r="N375" s="40"/>
      <c r="O375" s="42"/>
      <c r="P375" s="40" t="s">
        <v>594</v>
      </c>
      <c r="Q375" s="40"/>
      <c r="R375" s="38"/>
      <c r="S375" s="40" t="s">
        <v>365</v>
      </c>
      <c r="T375" s="40"/>
      <c r="U375" s="42"/>
      <c r="V375" s="40" t="s">
        <v>594</v>
      </c>
      <c r="W375" s="40"/>
      <c r="X375" s="38"/>
    </row>
    <row r="376" spans="1:27" x14ac:dyDescent="0.25">
      <c r="A376" s="13"/>
      <c r="B376" s="37"/>
      <c r="C376" s="38"/>
      <c r="D376" s="39" t="s">
        <v>590</v>
      </c>
      <c r="E376" s="39"/>
      <c r="F376" s="57"/>
      <c r="G376" s="39" t="s">
        <v>592</v>
      </c>
      <c r="H376" s="39"/>
      <c r="I376" s="57"/>
      <c r="J376" s="39" t="s">
        <v>593</v>
      </c>
      <c r="K376" s="39"/>
      <c r="L376" s="38"/>
      <c r="M376" s="39" t="s">
        <v>589</v>
      </c>
      <c r="N376" s="39"/>
      <c r="O376" s="57"/>
      <c r="P376" s="39" t="s">
        <v>595</v>
      </c>
      <c r="Q376" s="39"/>
      <c r="R376" s="38"/>
      <c r="S376" s="39" t="s">
        <v>589</v>
      </c>
      <c r="T376" s="39"/>
      <c r="U376" s="57"/>
      <c r="V376" s="39" t="s">
        <v>595</v>
      </c>
      <c r="W376" s="39"/>
      <c r="X376" s="38"/>
    </row>
    <row r="377" spans="1:27" ht="15.75" thickBot="1" x14ac:dyDescent="0.3">
      <c r="A377" s="13"/>
      <c r="B377" s="37"/>
      <c r="C377" s="38"/>
      <c r="D377" s="41"/>
      <c r="E377" s="41"/>
      <c r="F377" s="57"/>
      <c r="G377" s="36" t="s">
        <v>387</v>
      </c>
      <c r="H377" s="36"/>
      <c r="I377" s="57"/>
      <c r="J377" s="41"/>
      <c r="K377" s="41"/>
      <c r="L377" s="38"/>
      <c r="M377" s="36" t="s">
        <v>590</v>
      </c>
      <c r="N377" s="36"/>
      <c r="O377" s="57"/>
      <c r="P377" s="36" t="s">
        <v>596</v>
      </c>
      <c r="Q377" s="36"/>
      <c r="R377" s="38"/>
      <c r="S377" s="36" t="s">
        <v>590</v>
      </c>
      <c r="T377" s="36"/>
      <c r="U377" s="57"/>
      <c r="V377" s="36" t="s">
        <v>596</v>
      </c>
      <c r="W377" s="36"/>
      <c r="X377" s="38"/>
    </row>
    <row r="378" spans="1:27" x14ac:dyDescent="0.25">
      <c r="A378" s="13"/>
      <c r="B378" s="14"/>
      <c r="C378" s="15"/>
      <c r="D378" s="39" t="s">
        <v>268</v>
      </c>
      <c r="E378" s="39"/>
      <c r="F378" s="39"/>
      <c r="G378" s="39"/>
      <c r="H378" s="39"/>
      <c r="I378" s="39"/>
      <c r="J378" s="39"/>
      <c r="K378" s="39"/>
      <c r="L378" s="39"/>
      <c r="M378" s="39"/>
      <c r="N378" s="39"/>
      <c r="O378" s="39"/>
      <c r="P378" s="39"/>
      <c r="Q378" s="39"/>
      <c r="R378" s="39"/>
      <c r="S378" s="39"/>
      <c r="T378" s="39"/>
      <c r="U378" s="39"/>
      <c r="V378" s="39"/>
      <c r="W378" s="39"/>
      <c r="X378" s="15"/>
    </row>
    <row r="379" spans="1:27" x14ac:dyDescent="0.25">
      <c r="A379" s="13"/>
      <c r="B379" s="107" t="s">
        <v>525</v>
      </c>
      <c r="C379" s="19"/>
      <c r="D379" s="43"/>
      <c r="E379" s="43"/>
      <c r="F379" s="19"/>
      <c r="G379" s="43"/>
      <c r="H379" s="43"/>
      <c r="I379" s="19"/>
      <c r="J379" s="43"/>
      <c r="K379" s="43"/>
      <c r="L379" s="19"/>
      <c r="M379" s="43"/>
      <c r="N379" s="43"/>
      <c r="O379" s="19"/>
      <c r="P379" s="43"/>
      <c r="Q379" s="43"/>
      <c r="R379" s="19"/>
      <c r="S379" s="43"/>
      <c r="T379" s="43"/>
      <c r="U379" s="19"/>
      <c r="V379" s="43"/>
      <c r="W379" s="43"/>
      <c r="X379" s="19"/>
    </row>
    <row r="380" spans="1:27" x14ac:dyDescent="0.25">
      <c r="A380" s="13"/>
      <c r="B380" s="29" t="s">
        <v>597</v>
      </c>
      <c r="C380" s="14"/>
      <c r="D380" s="51"/>
      <c r="E380" s="51"/>
      <c r="F380" s="14"/>
      <c r="G380" s="51"/>
      <c r="H380" s="51"/>
      <c r="I380" s="14"/>
      <c r="J380" s="51"/>
      <c r="K380" s="51"/>
      <c r="L380" s="14"/>
      <c r="M380" s="51"/>
      <c r="N380" s="51"/>
      <c r="O380" s="14"/>
      <c r="P380" s="51"/>
      <c r="Q380" s="51"/>
      <c r="R380" s="14"/>
      <c r="S380" s="51"/>
      <c r="T380" s="51"/>
      <c r="U380" s="14"/>
      <c r="V380" s="51"/>
      <c r="W380" s="51"/>
      <c r="X380" s="14"/>
    </row>
    <row r="381" spans="1:27" x14ac:dyDescent="0.25">
      <c r="A381" s="13"/>
      <c r="B381" s="24" t="s">
        <v>390</v>
      </c>
      <c r="C381" s="19"/>
      <c r="D381" s="69" t="s">
        <v>271</v>
      </c>
      <c r="E381" s="25">
        <v>2267</v>
      </c>
      <c r="F381" s="19"/>
      <c r="G381" s="69" t="s">
        <v>271</v>
      </c>
      <c r="H381" s="25">
        <v>2267</v>
      </c>
      <c r="I381" s="19"/>
      <c r="J381" s="69" t="s">
        <v>271</v>
      </c>
      <c r="K381" s="26" t="s">
        <v>272</v>
      </c>
      <c r="L381" s="19"/>
      <c r="M381" s="69" t="s">
        <v>271</v>
      </c>
      <c r="N381" s="25">
        <v>2285</v>
      </c>
      <c r="O381" s="19"/>
      <c r="P381" s="69" t="s">
        <v>271</v>
      </c>
      <c r="Q381" s="26">
        <v>19</v>
      </c>
      <c r="R381" s="19"/>
      <c r="S381" s="69" t="s">
        <v>271</v>
      </c>
      <c r="T381" s="25">
        <v>2200</v>
      </c>
      <c r="U381" s="19"/>
      <c r="V381" s="69" t="s">
        <v>271</v>
      </c>
      <c r="W381" s="26">
        <v>69</v>
      </c>
      <c r="X381" s="19"/>
    </row>
    <row r="382" spans="1:27" x14ac:dyDescent="0.25">
      <c r="A382" s="13"/>
      <c r="B382" s="21" t="s">
        <v>395</v>
      </c>
      <c r="C382" s="14"/>
      <c r="D382" s="46">
        <v>5464</v>
      </c>
      <c r="E382" s="46"/>
      <c r="F382" s="14"/>
      <c r="G382" s="46">
        <v>5428</v>
      </c>
      <c r="H382" s="46"/>
      <c r="I382" s="14"/>
      <c r="J382" s="47" t="s">
        <v>272</v>
      </c>
      <c r="K382" s="47"/>
      <c r="L382" s="14"/>
      <c r="M382" s="46">
        <v>5661</v>
      </c>
      <c r="N382" s="46"/>
      <c r="O382" s="14"/>
      <c r="P382" s="47">
        <v>48</v>
      </c>
      <c r="Q382" s="47"/>
      <c r="R382" s="14"/>
      <c r="S382" s="46">
        <v>4031</v>
      </c>
      <c r="T382" s="46"/>
      <c r="U382" s="14"/>
      <c r="V382" s="47">
        <v>109</v>
      </c>
      <c r="W382" s="47"/>
      <c r="X382" s="14"/>
    </row>
    <row r="383" spans="1:27" ht="15.75" thickBot="1" x14ac:dyDescent="0.3">
      <c r="A383" s="13"/>
      <c r="B383" s="24" t="s">
        <v>445</v>
      </c>
      <c r="C383" s="19"/>
      <c r="D383" s="82">
        <v>977</v>
      </c>
      <c r="E383" s="82"/>
      <c r="F383" s="19"/>
      <c r="G383" s="82">
        <v>974</v>
      </c>
      <c r="H383" s="82"/>
      <c r="I383" s="19"/>
      <c r="J383" s="82" t="s">
        <v>272</v>
      </c>
      <c r="K383" s="82"/>
      <c r="L383" s="19"/>
      <c r="M383" s="82">
        <v>986</v>
      </c>
      <c r="N383" s="82"/>
      <c r="O383" s="19"/>
      <c r="P383" s="82">
        <v>4</v>
      </c>
      <c r="Q383" s="82"/>
      <c r="R383" s="19"/>
      <c r="S383" s="80">
        <v>1108</v>
      </c>
      <c r="T383" s="80"/>
      <c r="U383" s="19"/>
      <c r="V383" s="82">
        <v>26</v>
      </c>
      <c r="W383" s="82"/>
      <c r="X383" s="19"/>
    </row>
    <row r="384" spans="1:27" ht="15.75" thickBot="1" x14ac:dyDescent="0.3">
      <c r="A384" s="13"/>
      <c r="B384" s="33"/>
      <c r="C384" s="14"/>
      <c r="D384" s="92">
        <v>8708</v>
      </c>
      <c r="E384" s="92"/>
      <c r="F384" s="14"/>
      <c r="G384" s="92">
        <v>8669</v>
      </c>
      <c r="H384" s="92"/>
      <c r="I384" s="14"/>
      <c r="J384" s="117" t="s">
        <v>272</v>
      </c>
      <c r="K384" s="117"/>
      <c r="L384" s="14"/>
      <c r="M384" s="92">
        <v>8932</v>
      </c>
      <c r="N384" s="92"/>
      <c r="O384" s="14"/>
      <c r="P384" s="117">
        <v>71</v>
      </c>
      <c r="Q384" s="117"/>
      <c r="R384" s="14"/>
      <c r="S384" s="92">
        <v>7339</v>
      </c>
      <c r="T384" s="92"/>
      <c r="U384" s="14"/>
      <c r="V384" s="117">
        <v>204</v>
      </c>
      <c r="W384" s="117"/>
      <c r="X384" s="14"/>
    </row>
    <row r="385" spans="1:27" x14ac:dyDescent="0.25">
      <c r="A385" s="13"/>
      <c r="B385" s="18" t="s">
        <v>598</v>
      </c>
      <c r="C385" s="19"/>
      <c r="D385" s="109"/>
      <c r="E385" s="109"/>
      <c r="F385" s="19"/>
      <c r="G385" s="109"/>
      <c r="H385" s="109"/>
      <c r="I385" s="19"/>
      <c r="J385" s="109"/>
      <c r="K385" s="109"/>
      <c r="L385" s="19"/>
      <c r="M385" s="109"/>
      <c r="N385" s="109"/>
      <c r="O385" s="19"/>
      <c r="P385" s="109"/>
      <c r="Q385" s="109"/>
      <c r="R385" s="19"/>
      <c r="S385" s="109"/>
      <c r="T385" s="109"/>
      <c r="U385" s="19"/>
      <c r="V385" s="109"/>
      <c r="W385" s="109"/>
      <c r="X385" s="19"/>
    </row>
    <row r="386" spans="1:27" x14ac:dyDescent="0.25">
      <c r="A386" s="13"/>
      <c r="B386" s="21" t="s">
        <v>390</v>
      </c>
      <c r="C386" s="14"/>
      <c r="D386" s="46">
        <v>1146</v>
      </c>
      <c r="E386" s="46"/>
      <c r="F386" s="14"/>
      <c r="G386" s="46">
        <v>1146</v>
      </c>
      <c r="H386" s="46"/>
      <c r="I386" s="14"/>
      <c r="J386" s="47">
        <v>184</v>
      </c>
      <c r="K386" s="47"/>
      <c r="L386" s="14"/>
      <c r="M386" s="46">
        <v>1131</v>
      </c>
      <c r="N386" s="46"/>
      <c r="O386" s="14"/>
      <c r="P386" s="47">
        <v>13</v>
      </c>
      <c r="Q386" s="47"/>
      <c r="R386" s="14"/>
      <c r="S386" s="46">
        <v>1516</v>
      </c>
      <c r="T386" s="46"/>
      <c r="U386" s="14"/>
      <c r="V386" s="47">
        <v>26</v>
      </c>
      <c r="W386" s="47"/>
      <c r="X386" s="14"/>
    </row>
    <row r="387" spans="1:27" x14ac:dyDescent="0.25">
      <c r="A387" s="13"/>
      <c r="B387" s="24" t="s">
        <v>395</v>
      </c>
      <c r="C387" s="19"/>
      <c r="D387" s="45">
        <v>995</v>
      </c>
      <c r="E387" s="45"/>
      <c r="F387" s="19"/>
      <c r="G387" s="45">
        <v>986</v>
      </c>
      <c r="H387" s="45"/>
      <c r="I387" s="19"/>
      <c r="J387" s="45">
        <v>801</v>
      </c>
      <c r="K387" s="45"/>
      <c r="L387" s="19"/>
      <c r="M387" s="44">
        <v>1070</v>
      </c>
      <c r="N387" s="44"/>
      <c r="O387" s="19"/>
      <c r="P387" s="45">
        <v>3</v>
      </c>
      <c r="Q387" s="45"/>
      <c r="R387" s="19"/>
      <c r="S387" s="44">
        <v>1810</v>
      </c>
      <c r="T387" s="44"/>
      <c r="U387" s="19"/>
      <c r="V387" s="45">
        <v>14</v>
      </c>
      <c r="W387" s="45"/>
      <c r="X387" s="19"/>
    </row>
    <row r="388" spans="1:27" ht="15.75" thickBot="1" x14ac:dyDescent="0.3">
      <c r="A388" s="13"/>
      <c r="B388" s="21" t="s">
        <v>445</v>
      </c>
      <c r="C388" s="14"/>
      <c r="D388" s="48">
        <v>3328</v>
      </c>
      <c r="E388" s="48"/>
      <c r="F388" s="14"/>
      <c r="G388" s="48">
        <v>3318</v>
      </c>
      <c r="H388" s="48"/>
      <c r="I388" s="14"/>
      <c r="J388" s="49">
        <v>321</v>
      </c>
      <c r="K388" s="49"/>
      <c r="L388" s="14"/>
      <c r="M388" s="48">
        <v>3461</v>
      </c>
      <c r="N388" s="48"/>
      <c r="O388" s="14"/>
      <c r="P388" s="49">
        <v>22</v>
      </c>
      <c r="Q388" s="49"/>
      <c r="R388" s="14"/>
      <c r="S388" s="48">
        <v>3317</v>
      </c>
      <c r="T388" s="48"/>
      <c r="U388" s="14"/>
      <c r="V388" s="49">
        <v>82</v>
      </c>
      <c r="W388" s="49"/>
      <c r="X388" s="14"/>
    </row>
    <row r="389" spans="1:27" ht="15.75" thickBot="1" x14ac:dyDescent="0.3">
      <c r="A389" s="13"/>
      <c r="B389" s="108"/>
      <c r="C389" s="19"/>
      <c r="D389" s="90">
        <v>5469</v>
      </c>
      <c r="E389" s="90"/>
      <c r="F389" s="19"/>
      <c r="G389" s="90">
        <v>5450</v>
      </c>
      <c r="H389" s="90"/>
      <c r="I389" s="19"/>
      <c r="J389" s="90">
        <v>1306</v>
      </c>
      <c r="K389" s="90"/>
      <c r="L389" s="19"/>
      <c r="M389" s="90">
        <v>5662</v>
      </c>
      <c r="N389" s="90"/>
      <c r="O389" s="19"/>
      <c r="P389" s="93">
        <v>38</v>
      </c>
      <c r="Q389" s="93"/>
      <c r="R389" s="19"/>
      <c r="S389" s="90">
        <v>6643</v>
      </c>
      <c r="T389" s="90"/>
      <c r="U389" s="19"/>
      <c r="V389" s="93">
        <v>122</v>
      </c>
      <c r="W389" s="93"/>
      <c r="X389" s="19"/>
    </row>
    <row r="390" spans="1:27" ht="15.75" thickBot="1" x14ac:dyDescent="0.3">
      <c r="A390" s="13"/>
      <c r="B390" s="60" t="s">
        <v>153</v>
      </c>
      <c r="C390" s="14"/>
      <c r="D390" s="76" t="s">
        <v>271</v>
      </c>
      <c r="E390" s="77">
        <v>14177</v>
      </c>
      <c r="F390" s="14"/>
      <c r="G390" s="76" t="s">
        <v>271</v>
      </c>
      <c r="H390" s="77">
        <v>14119</v>
      </c>
      <c r="I390" s="14"/>
      <c r="J390" s="76" t="s">
        <v>271</v>
      </c>
      <c r="K390" s="77">
        <v>1306</v>
      </c>
      <c r="L390" s="14"/>
      <c r="M390" s="76" t="s">
        <v>271</v>
      </c>
      <c r="N390" s="77">
        <v>14594</v>
      </c>
      <c r="O390" s="14"/>
      <c r="P390" s="76" t="s">
        <v>271</v>
      </c>
      <c r="Q390" s="79">
        <v>109</v>
      </c>
      <c r="R390" s="14"/>
      <c r="S390" s="76" t="s">
        <v>271</v>
      </c>
      <c r="T390" s="77">
        <v>13982</v>
      </c>
      <c r="U390" s="14"/>
      <c r="V390" s="76" t="s">
        <v>271</v>
      </c>
      <c r="W390" s="79">
        <v>326</v>
      </c>
      <c r="X390" s="14"/>
    </row>
    <row r="391" spans="1:27" ht="15.75" thickTop="1" x14ac:dyDescent="0.25">
      <c r="A391" s="13"/>
      <c r="B391" s="85"/>
      <c r="C391" s="85"/>
      <c r="D391" s="85"/>
      <c r="E391" s="85"/>
      <c r="F391" s="85"/>
      <c r="G391" s="85"/>
      <c r="H391" s="85"/>
      <c r="I391" s="85"/>
      <c r="J391" s="85"/>
      <c r="K391" s="85"/>
      <c r="L391" s="85"/>
      <c r="M391" s="85"/>
      <c r="N391" s="85"/>
      <c r="O391" s="85"/>
      <c r="P391" s="85"/>
      <c r="Q391" s="85"/>
      <c r="R391" s="85"/>
      <c r="S391" s="85"/>
      <c r="T391" s="85"/>
      <c r="U391" s="85"/>
      <c r="V391" s="85"/>
      <c r="W391" s="85"/>
      <c r="X391" s="85"/>
      <c r="Y391" s="85"/>
      <c r="Z391" s="85"/>
      <c r="AA391" s="85"/>
    </row>
    <row r="392" spans="1:27" x14ac:dyDescent="0.25">
      <c r="A392" s="13"/>
      <c r="B392" s="37"/>
      <c r="C392" s="38"/>
      <c r="D392" s="39" t="s">
        <v>259</v>
      </c>
      <c r="E392" s="39"/>
      <c r="F392" s="39"/>
      <c r="G392" s="39"/>
      <c r="H392" s="39"/>
      <c r="I392" s="39"/>
      <c r="J392" s="39"/>
      <c r="K392" s="39"/>
      <c r="L392" s="38"/>
      <c r="M392" s="39" t="s">
        <v>588</v>
      </c>
      <c r="N392" s="39"/>
      <c r="O392" s="39"/>
      <c r="P392" s="39"/>
      <c r="Q392" s="39"/>
      <c r="R392" s="38"/>
      <c r="S392" s="39" t="s">
        <v>376</v>
      </c>
      <c r="T392" s="39"/>
      <c r="U392" s="39"/>
      <c r="V392" s="39"/>
      <c r="W392" s="39"/>
      <c r="X392" s="38"/>
    </row>
    <row r="393" spans="1:27" ht="15.75" thickBot="1" x14ac:dyDescent="0.3">
      <c r="A393" s="13"/>
      <c r="B393" s="37"/>
      <c r="C393" s="38"/>
      <c r="D393" s="36"/>
      <c r="E393" s="36"/>
      <c r="F393" s="36"/>
      <c r="G393" s="36"/>
      <c r="H393" s="36"/>
      <c r="I393" s="36"/>
      <c r="J393" s="36"/>
      <c r="K393" s="36"/>
      <c r="L393" s="38"/>
      <c r="M393" s="36" t="s">
        <v>345</v>
      </c>
      <c r="N393" s="36"/>
      <c r="O393" s="36"/>
      <c r="P393" s="36"/>
      <c r="Q393" s="36"/>
      <c r="R393" s="38"/>
      <c r="S393" s="36" t="s">
        <v>345</v>
      </c>
      <c r="T393" s="36"/>
      <c r="U393" s="36"/>
      <c r="V393" s="36"/>
      <c r="W393" s="36"/>
      <c r="X393" s="38"/>
    </row>
    <row r="394" spans="1:27" x14ac:dyDescent="0.25">
      <c r="A394" s="13"/>
      <c r="B394" s="37"/>
      <c r="C394" s="38"/>
      <c r="D394" s="40" t="s">
        <v>589</v>
      </c>
      <c r="E394" s="40"/>
      <c r="F394" s="42"/>
      <c r="G394" s="40" t="s">
        <v>591</v>
      </c>
      <c r="H394" s="40"/>
      <c r="I394" s="42"/>
      <c r="J394" s="40" t="s">
        <v>351</v>
      </c>
      <c r="K394" s="40"/>
      <c r="L394" s="38"/>
      <c r="M394" s="40" t="s">
        <v>365</v>
      </c>
      <c r="N394" s="40"/>
      <c r="O394" s="42"/>
      <c r="P394" s="40" t="s">
        <v>594</v>
      </c>
      <c r="Q394" s="40"/>
      <c r="R394" s="38"/>
      <c r="S394" s="40" t="s">
        <v>365</v>
      </c>
      <c r="T394" s="40"/>
      <c r="U394" s="42"/>
      <c r="V394" s="40" t="s">
        <v>594</v>
      </c>
      <c r="W394" s="40"/>
      <c r="X394" s="38"/>
    </row>
    <row r="395" spans="1:27" x14ac:dyDescent="0.25">
      <c r="A395" s="13"/>
      <c r="B395" s="37"/>
      <c r="C395" s="38"/>
      <c r="D395" s="39" t="s">
        <v>590</v>
      </c>
      <c r="E395" s="39"/>
      <c r="F395" s="57"/>
      <c r="G395" s="39" t="s">
        <v>592</v>
      </c>
      <c r="H395" s="39"/>
      <c r="I395" s="57"/>
      <c r="J395" s="39" t="s">
        <v>593</v>
      </c>
      <c r="K395" s="39"/>
      <c r="L395" s="38"/>
      <c r="M395" s="39" t="s">
        <v>589</v>
      </c>
      <c r="N395" s="39"/>
      <c r="O395" s="57"/>
      <c r="P395" s="39" t="s">
        <v>595</v>
      </c>
      <c r="Q395" s="39"/>
      <c r="R395" s="38"/>
      <c r="S395" s="39" t="s">
        <v>589</v>
      </c>
      <c r="T395" s="39"/>
      <c r="U395" s="57"/>
      <c r="V395" s="39" t="s">
        <v>595</v>
      </c>
      <c r="W395" s="39"/>
      <c r="X395" s="38"/>
    </row>
    <row r="396" spans="1:27" ht="15.75" thickBot="1" x14ac:dyDescent="0.3">
      <c r="A396" s="13"/>
      <c r="B396" s="37"/>
      <c r="C396" s="38"/>
      <c r="D396" s="41"/>
      <c r="E396" s="41"/>
      <c r="F396" s="57"/>
      <c r="G396" s="36" t="s">
        <v>387</v>
      </c>
      <c r="H396" s="36"/>
      <c r="I396" s="57"/>
      <c r="J396" s="41"/>
      <c r="K396" s="41"/>
      <c r="L396" s="38"/>
      <c r="M396" s="36" t="s">
        <v>590</v>
      </c>
      <c r="N396" s="36"/>
      <c r="O396" s="57"/>
      <c r="P396" s="36" t="s">
        <v>596</v>
      </c>
      <c r="Q396" s="36"/>
      <c r="R396" s="38"/>
      <c r="S396" s="36" t="s">
        <v>590</v>
      </c>
      <c r="T396" s="36"/>
      <c r="U396" s="57"/>
      <c r="V396" s="36" t="s">
        <v>596</v>
      </c>
      <c r="W396" s="36"/>
      <c r="X396" s="38"/>
    </row>
    <row r="397" spans="1:27" x14ac:dyDescent="0.25">
      <c r="A397" s="13"/>
      <c r="B397" s="14"/>
      <c r="C397" s="15"/>
      <c r="D397" s="39" t="s">
        <v>268</v>
      </c>
      <c r="E397" s="39"/>
      <c r="F397" s="39"/>
      <c r="G397" s="39"/>
      <c r="H397" s="39"/>
      <c r="I397" s="39"/>
      <c r="J397" s="39"/>
      <c r="K397" s="39"/>
      <c r="L397" s="39"/>
      <c r="M397" s="39"/>
      <c r="N397" s="39"/>
      <c r="O397" s="39"/>
      <c r="P397" s="39"/>
      <c r="Q397" s="39"/>
      <c r="R397" s="39"/>
      <c r="S397" s="39"/>
      <c r="T397" s="39"/>
      <c r="U397" s="39"/>
      <c r="V397" s="39"/>
      <c r="W397" s="39"/>
      <c r="X397" s="15"/>
    </row>
    <row r="398" spans="1:27" x14ac:dyDescent="0.25">
      <c r="A398" s="13"/>
      <c r="B398" s="107" t="s">
        <v>532</v>
      </c>
      <c r="C398" s="19"/>
      <c r="D398" s="43"/>
      <c r="E398" s="43"/>
      <c r="F398" s="19"/>
      <c r="G398" s="43"/>
      <c r="H398" s="43"/>
      <c r="I398" s="19"/>
      <c r="J398" s="43"/>
      <c r="K398" s="43"/>
      <c r="L398" s="19"/>
      <c r="M398" s="43"/>
      <c r="N398" s="43"/>
      <c r="O398" s="19"/>
      <c r="P398" s="43"/>
      <c r="Q398" s="43"/>
      <c r="R398" s="19"/>
      <c r="S398" s="43"/>
      <c r="T398" s="43"/>
      <c r="U398" s="19"/>
      <c r="V398" s="43"/>
      <c r="W398" s="43"/>
      <c r="X398" s="19"/>
    </row>
    <row r="399" spans="1:27" x14ac:dyDescent="0.25">
      <c r="A399" s="13"/>
      <c r="B399" s="29" t="s">
        <v>597</v>
      </c>
      <c r="C399" s="14"/>
      <c r="D399" s="51"/>
      <c r="E399" s="51"/>
      <c r="F399" s="14"/>
      <c r="G399" s="51"/>
      <c r="H399" s="51"/>
      <c r="I399" s="14"/>
      <c r="J399" s="51"/>
      <c r="K399" s="51"/>
      <c r="L399" s="14"/>
      <c r="M399" s="51"/>
      <c r="N399" s="51"/>
      <c r="O399" s="14"/>
      <c r="P399" s="51"/>
      <c r="Q399" s="51"/>
      <c r="R399" s="14"/>
      <c r="S399" s="51"/>
      <c r="T399" s="51"/>
      <c r="U399" s="14"/>
      <c r="V399" s="51"/>
      <c r="W399" s="51"/>
      <c r="X399" s="14"/>
    </row>
    <row r="400" spans="1:27" x14ac:dyDescent="0.25">
      <c r="A400" s="13"/>
      <c r="B400" s="24" t="s">
        <v>390</v>
      </c>
      <c r="C400" s="19"/>
      <c r="D400" s="69" t="s">
        <v>271</v>
      </c>
      <c r="E400" s="25">
        <v>8332</v>
      </c>
      <c r="F400" s="19"/>
      <c r="G400" s="69" t="s">
        <v>271</v>
      </c>
      <c r="H400" s="25">
        <v>8332</v>
      </c>
      <c r="I400" s="19"/>
      <c r="J400" s="69" t="s">
        <v>271</v>
      </c>
      <c r="K400" s="26" t="s">
        <v>272</v>
      </c>
      <c r="L400" s="19"/>
      <c r="M400" s="69" t="s">
        <v>271</v>
      </c>
      <c r="N400" s="25">
        <v>9305</v>
      </c>
      <c r="O400" s="19"/>
      <c r="P400" s="69" t="s">
        <v>271</v>
      </c>
      <c r="Q400" s="26">
        <v>36</v>
      </c>
      <c r="R400" s="19"/>
      <c r="S400" s="69" t="s">
        <v>271</v>
      </c>
      <c r="T400" s="25">
        <v>9783</v>
      </c>
      <c r="U400" s="19"/>
      <c r="V400" s="69" t="s">
        <v>271</v>
      </c>
      <c r="W400" s="26">
        <v>178</v>
      </c>
      <c r="X400" s="19"/>
    </row>
    <row r="401" spans="1:27" x14ac:dyDescent="0.25">
      <c r="A401" s="13"/>
      <c r="B401" s="21" t="s">
        <v>395</v>
      </c>
      <c r="C401" s="14"/>
      <c r="D401" s="46">
        <v>5594</v>
      </c>
      <c r="E401" s="46"/>
      <c r="F401" s="14"/>
      <c r="G401" s="46">
        <v>5594</v>
      </c>
      <c r="H401" s="46"/>
      <c r="I401" s="14"/>
      <c r="J401" s="47" t="s">
        <v>272</v>
      </c>
      <c r="K401" s="47"/>
      <c r="L401" s="14"/>
      <c r="M401" s="46">
        <v>5790</v>
      </c>
      <c r="N401" s="46"/>
      <c r="O401" s="14"/>
      <c r="P401" s="47">
        <v>38</v>
      </c>
      <c r="Q401" s="47"/>
      <c r="R401" s="14"/>
      <c r="S401" s="46">
        <v>4800</v>
      </c>
      <c r="T401" s="46"/>
      <c r="U401" s="14"/>
      <c r="V401" s="47">
        <v>93</v>
      </c>
      <c r="W401" s="47"/>
      <c r="X401" s="14"/>
    </row>
    <row r="402" spans="1:27" ht="15.75" thickBot="1" x14ac:dyDescent="0.3">
      <c r="A402" s="13"/>
      <c r="B402" s="24" t="s">
        <v>445</v>
      </c>
      <c r="C402" s="19"/>
      <c r="D402" s="80">
        <v>1356</v>
      </c>
      <c r="E402" s="80"/>
      <c r="F402" s="19"/>
      <c r="G402" s="80">
        <v>1356</v>
      </c>
      <c r="H402" s="80"/>
      <c r="I402" s="19"/>
      <c r="J402" s="82" t="s">
        <v>272</v>
      </c>
      <c r="K402" s="82"/>
      <c r="L402" s="19"/>
      <c r="M402" s="80">
        <v>1335</v>
      </c>
      <c r="N402" s="80"/>
      <c r="O402" s="19"/>
      <c r="P402" s="82">
        <v>4</v>
      </c>
      <c r="Q402" s="82"/>
      <c r="R402" s="19"/>
      <c r="S402" s="80">
        <v>1379</v>
      </c>
      <c r="T402" s="80"/>
      <c r="U402" s="19"/>
      <c r="V402" s="82">
        <v>17</v>
      </c>
      <c r="W402" s="82"/>
      <c r="X402" s="19"/>
    </row>
    <row r="403" spans="1:27" ht="15.75" thickBot="1" x14ac:dyDescent="0.3">
      <c r="A403" s="13"/>
      <c r="B403" s="33"/>
      <c r="C403" s="14"/>
      <c r="D403" s="92">
        <v>15282</v>
      </c>
      <c r="E403" s="92"/>
      <c r="F403" s="14"/>
      <c r="G403" s="92">
        <v>15282</v>
      </c>
      <c r="H403" s="92"/>
      <c r="I403" s="14"/>
      <c r="J403" s="117" t="s">
        <v>272</v>
      </c>
      <c r="K403" s="117"/>
      <c r="L403" s="14"/>
      <c r="M403" s="92">
        <v>16430</v>
      </c>
      <c r="N403" s="92"/>
      <c r="O403" s="14"/>
      <c r="P403" s="117">
        <v>78</v>
      </c>
      <c r="Q403" s="117"/>
      <c r="R403" s="14"/>
      <c r="S403" s="92">
        <v>15962</v>
      </c>
      <c r="T403" s="92"/>
      <c r="U403" s="14"/>
      <c r="V403" s="117">
        <v>288</v>
      </c>
      <c r="W403" s="117"/>
      <c r="X403" s="14"/>
    </row>
    <row r="404" spans="1:27" x14ac:dyDescent="0.25">
      <c r="A404" s="13"/>
      <c r="B404" s="18" t="s">
        <v>598</v>
      </c>
      <c r="C404" s="19"/>
      <c r="D404" s="109"/>
      <c r="E404" s="109"/>
      <c r="F404" s="19"/>
      <c r="G404" s="109"/>
      <c r="H404" s="109"/>
      <c r="I404" s="19"/>
      <c r="J404" s="109"/>
      <c r="K404" s="109"/>
      <c r="L404" s="19"/>
      <c r="M404" s="109"/>
      <c r="N404" s="109"/>
      <c r="O404" s="19"/>
      <c r="P404" s="109"/>
      <c r="Q404" s="109"/>
      <c r="R404" s="19"/>
      <c r="S404" s="109"/>
      <c r="T404" s="109"/>
      <c r="U404" s="19"/>
      <c r="V404" s="109"/>
      <c r="W404" s="109"/>
      <c r="X404" s="19"/>
    </row>
    <row r="405" spans="1:27" x14ac:dyDescent="0.25">
      <c r="A405" s="13"/>
      <c r="B405" s="21" t="s">
        <v>390</v>
      </c>
      <c r="C405" s="14"/>
      <c r="D405" s="46">
        <v>4170</v>
      </c>
      <c r="E405" s="46"/>
      <c r="F405" s="14"/>
      <c r="G405" s="46">
        <v>3803</v>
      </c>
      <c r="H405" s="46"/>
      <c r="I405" s="14"/>
      <c r="J405" s="47">
        <v>129</v>
      </c>
      <c r="K405" s="47"/>
      <c r="L405" s="14"/>
      <c r="M405" s="46">
        <v>3975</v>
      </c>
      <c r="N405" s="46"/>
      <c r="O405" s="14"/>
      <c r="P405" s="47">
        <v>42</v>
      </c>
      <c r="Q405" s="47"/>
      <c r="R405" s="14"/>
      <c r="S405" s="46">
        <v>2776</v>
      </c>
      <c r="T405" s="46"/>
      <c r="U405" s="14"/>
      <c r="V405" s="47">
        <v>42</v>
      </c>
      <c r="W405" s="47"/>
      <c r="X405" s="14"/>
    </row>
    <row r="406" spans="1:27" x14ac:dyDescent="0.25">
      <c r="A406" s="13"/>
      <c r="B406" s="24" t="s">
        <v>395</v>
      </c>
      <c r="C406" s="19"/>
      <c r="D406" s="44">
        <v>1238</v>
      </c>
      <c r="E406" s="44"/>
      <c r="F406" s="19"/>
      <c r="G406" s="45">
        <v>882</v>
      </c>
      <c r="H406" s="45"/>
      <c r="I406" s="19"/>
      <c r="J406" s="45">
        <v>160</v>
      </c>
      <c r="K406" s="45"/>
      <c r="L406" s="19"/>
      <c r="M406" s="44">
        <v>1043</v>
      </c>
      <c r="N406" s="44"/>
      <c r="O406" s="19"/>
      <c r="P406" s="45" t="s">
        <v>272</v>
      </c>
      <c r="Q406" s="45"/>
      <c r="R406" s="19"/>
      <c r="S406" s="45">
        <v>385</v>
      </c>
      <c r="T406" s="45"/>
      <c r="U406" s="19"/>
      <c r="V406" s="45" t="s">
        <v>272</v>
      </c>
      <c r="W406" s="45"/>
      <c r="X406" s="19"/>
    </row>
    <row r="407" spans="1:27" ht="15.75" thickBot="1" x14ac:dyDescent="0.3">
      <c r="A407" s="13"/>
      <c r="B407" s="21" t="s">
        <v>445</v>
      </c>
      <c r="C407" s="14"/>
      <c r="D407" s="49" t="s">
        <v>272</v>
      </c>
      <c r="E407" s="49"/>
      <c r="F407" s="14"/>
      <c r="G407" s="49" t="s">
        <v>272</v>
      </c>
      <c r="H407" s="49"/>
      <c r="I407" s="14"/>
      <c r="J407" s="49" t="s">
        <v>272</v>
      </c>
      <c r="K407" s="49"/>
      <c r="L407" s="14"/>
      <c r="M407" s="49" t="s">
        <v>272</v>
      </c>
      <c r="N407" s="49"/>
      <c r="O407" s="14"/>
      <c r="P407" s="49" t="s">
        <v>272</v>
      </c>
      <c r="Q407" s="49"/>
      <c r="R407" s="14"/>
      <c r="S407" s="49" t="s">
        <v>272</v>
      </c>
      <c r="T407" s="49"/>
      <c r="U407" s="14"/>
      <c r="V407" s="49" t="s">
        <v>272</v>
      </c>
      <c r="W407" s="49"/>
      <c r="X407" s="14"/>
    </row>
    <row r="408" spans="1:27" ht="15.75" thickBot="1" x14ac:dyDescent="0.3">
      <c r="A408" s="13"/>
      <c r="B408" s="108"/>
      <c r="C408" s="19"/>
      <c r="D408" s="90">
        <v>5408</v>
      </c>
      <c r="E408" s="90"/>
      <c r="F408" s="19"/>
      <c r="G408" s="90">
        <v>4685</v>
      </c>
      <c r="H408" s="90"/>
      <c r="I408" s="19"/>
      <c r="J408" s="93">
        <v>289</v>
      </c>
      <c r="K408" s="93"/>
      <c r="L408" s="19"/>
      <c r="M408" s="90">
        <v>5018</v>
      </c>
      <c r="N408" s="90"/>
      <c r="O408" s="19"/>
      <c r="P408" s="93">
        <v>42</v>
      </c>
      <c r="Q408" s="93"/>
      <c r="R408" s="19"/>
      <c r="S408" s="90">
        <v>3161</v>
      </c>
      <c r="T408" s="90"/>
      <c r="U408" s="19"/>
      <c r="V408" s="93">
        <v>42</v>
      </c>
      <c r="W408" s="93"/>
      <c r="X408" s="19"/>
    </row>
    <row r="409" spans="1:27" ht="15.75" thickBot="1" x14ac:dyDescent="0.3">
      <c r="A409" s="13"/>
      <c r="B409" s="60" t="s">
        <v>153</v>
      </c>
      <c r="C409" s="14"/>
      <c r="D409" s="76" t="s">
        <v>271</v>
      </c>
      <c r="E409" s="77">
        <v>20690</v>
      </c>
      <c r="F409" s="14"/>
      <c r="G409" s="76" t="s">
        <v>271</v>
      </c>
      <c r="H409" s="77">
        <v>19967</v>
      </c>
      <c r="I409" s="14"/>
      <c r="J409" s="76" t="s">
        <v>271</v>
      </c>
      <c r="K409" s="79">
        <v>289</v>
      </c>
      <c r="L409" s="14"/>
      <c r="M409" s="76" t="s">
        <v>271</v>
      </c>
      <c r="N409" s="77">
        <v>21448</v>
      </c>
      <c r="O409" s="14"/>
      <c r="P409" s="76" t="s">
        <v>271</v>
      </c>
      <c r="Q409" s="79">
        <v>120</v>
      </c>
      <c r="R409" s="14"/>
      <c r="S409" s="76" t="s">
        <v>271</v>
      </c>
      <c r="T409" s="77">
        <v>19123</v>
      </c>
      <c r="U409" s="14"/>
      <c r="V409" s="76" t="s">
        <v>271</v>
      </c>
      <c r="W409" s="79">
        <v>330</v>
      </c>
      <c r="X409" s="14"/>
    </row>
    <row r="410" spans="1:27" ht="15.75" thickTop="1" x14ac:dyDescent="0.25">
      <c r="A410" s="13"/>
      <c r="B410" s="86"/>
      <c r="C410" s="86"/>
      <c r="D410" s="86"/>
      <c r="E410" s="86"/>
      <c r="F410" s="86"/>
      <c r="G410" s="86"/>
      <c r="H410" s="86"/>
      <c r="I410" s="86"/>
      <c r="J410" s="86"/>
      <c r="K410" s="86"/>
      <c r="L410" s="86"/>
      <c r="M410" s="86"/>
      <c r="N410" s="86"/>
      <c r="O410" s="86"/>
      <c r="P410" s="86"/>
      <c r="Q410" s="86"/>
      <c r="R410" s="86"/>
      <c r="S410" s="86"/>
      <c r="T410" s="86"/>
      <c r="U410" s="86"/>
      <c r="V410" s="86"/>
      <c r="W410" s="86"/>
      <c r="X410" s="86"/>
      <c r="Y410" s="86"/>
      <c r="Z410" s="86"/>
      <c r="AA410" s="86"/>
    </row>
    <row r="411" spans="1:27" x14ac:dyDescent="0.25">
      <c r="A411" s="13"/>
      <c r="B411" s="37"/>
      <c r="C411" s="38"/>
      <c r="D411" s="39" t="s">
        <v>285</v>
      </c>
      <c r="E411" s="39"/>
      <c r="F411" s="39"/>
      <c r="G411" s="39"/>
      <c r="H411" s="39"/>
      <c r="I411" s="39"/>
      <c r="J411" s="39"/>
      <c r="K411" s="39"/>
      <c r="L411" s="38"/>
      <c r="M411" s="39" t="s">
        <v>588</v>
      </c>
      <c r="N411" s="39"/>
      <c r="O411" s="39"/>
      <c r="P411" s="39"/>
      <c r="Q411" s="39"/>
      <c r="R411" s="38"/>
      <c r="S411" s="39" t="s">
        <v>376</v>
      </c>
      <c r="T411" s="39"/>
      <c r="U411" s="39"/>
      <c r="V411" s="39"/>
      <c r="W411" s="39"/>
      <c r="X411" s="38"/>
    </row>
    <row r="412" spans="1:27" ht="15.75" thickBot="1" x14ac:dyDescent="0.3">
      <c r="A412" s="13"/>
      <c r="B412" s="37"/>
      <c r="C412" s="38"/>
      <c r="D412" s="36"/>
      <c r="E412" s="36"/>
      <c r="F412" s="36"/>
      <c r="G412" s="36"/>
      <c r="H412" s="36"/>
      <c r="I412" s="36"/>
      <c r="J412" s="36"/>
      <c r="K412" s="36"/>
      <c r="L412" s="38"/>
      <c r="M412" s="36" t="s">
        <v>377</v>
      </c>
      <c r="N412" s="36"/>
      <c r="O412" s="36"/>
      <c r="P412" s="36"/>
      <c r="Q412" s="36"/>
      <c r="R412" s="38"/>
      <c r="S412" s="36" t="s">
        <v>377</v>
      </c>
      <c r="T412" s="36"/>
      <c r="U412" s="36"/>
      <c r="V412" s="36"/>
      <c r="W412" s="36"/>
      <c r="X412" s="38"/>
    </row>
    <row r="413" spans="1:27" x14ac:dyDescent="0.25">
      <c r="A413" s="13"/>
      <c r="B413" s="37"/>
      <c r="C413" s="38"/>
      <c r="D413" s="40" t="s">
        <v>589</v>
      </c>
      <c r="E413" s="40"/>
      <c r="F413" s="42"/>
      <c r="G413" s="40" t="s">
        <v>591</v>
      </c>
      <c r="H413" s="40"/>
      <c r="I413" s="42"/>
      <c r="J413" s="40" t="s">
        <v>351</v>
      </c>
      <c r="K413" s="40"/>
      <c r="L413" s="38"/>
      <c r="M413" s="40" t="s">
        <v>365</v>
      </c>
      <c r="N413" s="40"/>
      <c r="O413" s="42"/>
      <c r="P413" s="40" t="s">
        <v>594</v>
      </c>
      <c r="Q413" s="40"/>
      <c r="R413" s="38"/>
      <c r="S413" s="40" t="s">
        <v>365</v>
      </c>
      <c r="T413" s="40"/>
      <c r="U413" s="42"/>
      <c r="V413" s="40" t="s">
        <v>594</v>
      </c>
      <c r="W413" s="40"/>
      <c r="X413" s="38"/>
    </row>
    <row r="414" spans="1:27" x14ac:dyDescent="0.25">
      <c r="A414" s="13"/>
      <c r="B414" s="37"/>
      <c r="C414" s="38"/>
      <c r="D414" s="39" t="s">
        <v>590</v>
      </c>
      <c r="E414" s="39"/>
      <c r="F414" s="57"/>
      <c r="G414" s="39" t="s">
        <v>592</v>
      </c>
      <c r="H414" s="39"/>
      <c r="I414" s="57"/>
      <c r="J414" s="39" t="s">
        <v>593</v>
      </c>
      <c r="K414" s="39"/>
      <c r="L414" s="38"/>
      <c r="M414" s="39" t="s">
        <v>589</v>
      </c>
      <c r="N414" s="39"/>
      <c r="O414" s="57"/>
      <c r="P414" s="39" t="s">
        <v>595</v>
      </c>
      <c r="Q414" s="39"/>
      <c r="R414" s="38"/>
      <c r="S414" s="39" t="s">
        <v>589</v>
      </c>
      <c r="T414" s="39"/>
      <c r="U414" s="57"/>
      <c r="V414" s="39" t="s">
        <v>595</v>
      </c>
      <c r="W414" s="39"/>
      <c r="X414" s="38"/>
    </row>
    <row r="415" spans="1:27" ht="15.75" thickBot="1" x14ac:dyDescent="0.3">
      <c r="A415" s="13"/>
      <c r="B415" s="37"/>
      <c r="C415" s="38"/>
      <c r="D415" s="41"/>
      <c r="E415" s="41"/>
      <c r="F415" s="57"/>
      <c r="G415" s="36" t="s">
        <v>387</v>
      </c>
      <c r="H415" s="36"/>
      <c r="I415" s="57"/>
      <c r="J415" s="41"/>
      <c r="K415" s="41"/>
      <c r="L415" s="38"/>
      <c r="M415" s="36" t="s">
        <v>590</v>
      </c>
      <c r="N415" s="36"/>
      <c r="O415" s="57"/>
      <c r="P415" s="36" t="s">
        <v>596</v>
      </c>
      <c r="Q415" s="36"/>
      <c r="R415" s="38"/>
      <c r="S415" s="36" t="s">
        <v>590</v>
      </c>
      <c r="T415" s="36"/>
      <c r="U415" s="57"/>
      <c r="V415" s="36" t="s">
        <v>596</v>
      </c>
      <c r="W415" s="36"/>
      <c r="X415" s="38"/>
    </row>
    <row r="416" spans="1:27" x14ac:dyDescent="0.25">
      <c r="A416" s="13"/>
      <c r="B416" s="14"/>
      <c r="C416" s="15"/>
      <c r="D416" s="39" t="s">
        <v>268</v>
      </c>
      <c r="E416" s="39"/>
      <c r="F416" s="39"/>
      <c r="G416" s="39"/>
      <c r="H416" s="39"/>
      <c r="I416" s="39"/>
      <c r="J416" s="39"/>
      <c r="K416" s="39"/>
      <c r="L416" s="39"/>
      <c r="M416" s="39"/>
      <c r="N416" s="39"/>
      <c r="O416" s="39"/>
      <c r="P416" s="39"/>
      <c r="Q416" s="39"/>
      <c r="R416" s="39"/>
      <c r="S416" s="39"/>
      <c r="T416" s="39"/>
      <c r="U416" s="39"/>
      <c r="V416" s="39"/>
      <c r="W416" s="39"/>
      <c r="X416" s="15"/>
    </row>
    <row r="417" spans="1:27" x14ac:dyDescent="0.25">
      <c r="A417" s="13"/>
      <c r="B417" s="107" t="s">
        <v>525</v>
      </c>
      <c r="C417" s="19"/>
      <c r="D417" s="43"/>
      <c r="E417" s="43"/>
      <c r="F417" s="19"/>
      <c r="G417" s="43"/>
      <c r="H417" s="43"/>
      <c r="I417" s="19"/>
      <c r="J417" s="43"/>
      <c r="K417" s="43"/>
      <c r="L417" s="19"/>
      <c r="M417" s="43"/>
      <c r="N417" s="43"/>
      <c r="O417" s="19"/>
      <c r="P417" s="43"/>
      <c r="Q417" s="43"/>
      <c r="R417" s="19"/>
      <c r="S417" s="43"/>
      <c r="T417" s="43"/>
      <c r="U417" s="19"/>
      <c r="V417" s="43"/>
      <c r="W417" s="43"/>
      <c r="X417" s="19"/>
    </row>
    <row r="418" spans="1:27" x14ac:dyDescent="0.25">
      <c r="A418" s="13"/>
      <c r="B418" s="29" t="s">
        <v>597</v>
      </c>
      <c r="C418" s="14"/>
      <c r="D418" s="51"/>
      <c r="E418" s="51"/>
      <c r="F418" s="14"/>
      <c r="G418" s="51"/>
      <c r="H418" s="51"/>
      <c r="I418" s="14"/>
      <c r="J418" s="51"/>
      <c r="K418" s="51"/>
      <c r="L418" s="14"/>
      <c r="M418" s="51"/>
      <c r="N418" s="51"/>
      <c r="O418" s="14"/>
      <c r="P418" s="51"/>
      <c r="Q418" s="51"/>
      <c r="R418" s="14"/>
      <c r="S418" s="51"/>
      <c r="T418" s="51"/>
      <c r="U418" s="14"/>
      <c r="V418" s="51"/>
      <c r="W418" s="51"/>
      <c r="X418" s="14"/>
    </row>
    <row r="419" spans="1:27" x14ac:dyDescent="0.25">
      <c r="A419" s="13"/>
      <c r="B419" s="24" t="s">
        <v>390</v>
      </c>
      <c r="C419" s="19"/>
      <c r="D419" s="69" t="s">
        <v>271</v>
      </c>
      <c r="E419" s="25">
        <v>2051</v>
      </c>
      <c r="F419" s="19"/>
      <c r="G419" s="69" t="s">
        <v>271</v>
      </c>
      <c r="H419" s="25">
        <v>2051</v>
      </c>
      <c r="I419" s="19"/>
      <c r="J419" s="69" t="s">
        <v>271</v>
      </c>
      <c r="K419" s="26" t="s">
        <v>272</v>
      </c>
      <c r="L419" s="19"/>
      <c r="M419" s="69" t="s">
        <v>271</v>
      </c>
      <c r="N419" s="25">
        <v>1700</v>
      </c>
      <c r="O419" s="19"/>
      <c r="P419" s="69" t="s">
        <v>271</v>
      </c>
      <c r="Q419" s="26">
        <v>53</v>
      </c>
      <c r="R419" s="19"/>
      <c r="S419" s="69" t="s">
        <v>271</v>
      </c>
      <c r="T419" s="25">
        <v>2975</v>
      </c>
      <c r="U419" s="19"/>
      <c r="V419" s="69" t="s">
        <v>271</v>
      </c>
      <c r="W419" s="26">
        <v>201</v>
      </c>
      <c r="X419" s="19"/>
    </row>
    <row r="420" spans="1:27" x14ac:dyDescent="0.25">
      <c r="A420" s="13"/>
      <c r="B420" s="21" t="s">
        <v>395</v>
      </c>
      <c r="C420" s="14"/>
      <c r="D420" s="46">
        <v>3032</v>
      </c>
      <c r="E420" s="46"/>
      <c r="F420" s="14"/>
      <c r="G420" s="46">
        <v>3059</v>
      </c>
      <c r="H420" s="46"/>
      <c r="I420" s="14"/>
      <c r="J420" s="47" t="s">
        <v>272</v>
      </c>
      <c r="K420" s="47"/>
      <c r="L420" s="14"/>
      <c r="M420" s="46">
        <v>2666</v>
      </c>
      <c r="N420" s="46"/>
      <c r="O420" s="14"/>
      <c r="P420" s="47">
        <v>45</v>
      </c>
      <c r="Q420" s="47"/>
      <c r="R420" s="14"/>
      <c r="S420" s="46">
        <v>3122</v>
      </c>
      <c r="T420" s="46"/>
      <c r="U420" s="14"/>
      <c r="V420" s="47">
        <v>135</v>
      </c>
      <c r="W420" s="47"/>
      <c r="X420" s="14"/>
    </row>
    <row r="421" spans="1:27" ht="15.75" thickBot="1" x14ac:dyDescent="0.3">
      <c r="A421" s="13"/>
      <c r="B421" s="24" t="s">
        <v>445</v>
      </c>
      <c r="C421" s="19"/>
      <c r="D421" s="80">
        <v>1191</v>
      </c>
      <c r="E421" s="80"/>
      <c r="F421" s="19"/>
      <c r="G421" s="80">
        <v>1187</v>
      </c>
      <c r="H421" s="80"/>
      <c r="I421" s="19"/>
      <c r="J421" s="82" t="s">
        <v>272</v>
      </c>
      <c r="K421" s="82"/>
      <c r="L421" s="19"/>
      <c r="M421" s="80">
        <v>1875</v>
      </c>
      <c r="N421" s="80"/>
      <c r="O421" s="19"/>
      <c r="P421" s="82">
        <v>35</v>
      </c>
      <c r="Q421" s="82"/>
      <c r="R421" s="19"/>
      <c r="S421" s="80">
        <v>2596</v>
      </c>
      <c r="T421" s="80"/>
      <c r="U421" s="19"/>
      <c r="V421" s="82">
        <v>87</v>
      </c>
      <c r="W421" s="82"/>
      <c r="X421" s="19"/>
    </row>
    <row r="422" spans="1:27" ht="15.75" thickBot="1" x14ac:dyDescent="0.3">
      <c r="A422" s="13"/>
      <c r="B422" s="33"/>
      <c r="C422" s="14"/>
      <c r="D422" s="92">
        <v>6274</v>
      </c>
      <c r="E422" s="92"/>
      <c r="F422" s="14"/>
      <c r="G422" s="92">
        <v>6297</v>
      </c>
      <c r="H422" s="92"/>
      <c r="I422" s="14"/>
      <c r="J422" s="117" t="s">
        <v>272</v>
      </c>
      <c r="K422" s="117"/>
      <c r="L422" s="14"/>
      <c r="M422" s="92">
        <v>6241</v>
      </c>
      <c r="N422" s="92"/>
      <c r="O422" s="14"/>
      <c r="P422" s="117">
        <v>133</v>
      </c>
      <c r="Q422" s="117"/>
      <c r="R422" s="14"/>
      <c r="S422" s="92">
        <v>8693</v>
      </c>
      <c r="T422" s="92"/>
      <c r="U422" s="14"/>
      <c r="V422" s="117">
        <v>423</v>
      </c>
      <c r="W422" s="117"/>
      <c r="X422" s="14"/>
    </row>
    <row r="423" spans="1:27" x14ac:dyDescent="0.25">
      <c r="A423" s="13"/>
      <c r="B423" s="18" t="s">
        <v>598</v>
      </c>
      <c r="C423" s="19"/>
      <c r="D423" s="109"/>
      <c r="E423" s="109"/>
      <c r="F423" s="19"/>
      <c r="G423" s="109"/>
      <c r="H423" s="109"/>
      <c r="I423" s="19"/>
      <c r="J423" s="109"/>
      <c r="K423" s="109"/>
      <c r="L423" s="19"/>
      <c r="M423" s="109"/>
      <c r="N423" s="109"/>
      <c r="O423" s="19"/>
      <c r="P423" s="109"/>
      <c r="Q423" s="109"/>
      <c r="R423" s="19"/>
      <c r="S423" s="109"/>
      <c r="T423" s="109"/>
      <c r="U423" s="19"/>
      <c r="V423" s="109"/>
      <c r="W423" s="109"/>
      <c r="X423" s="19"/>
    </row>
    <row r="424" spans="1:27" x14ac:dyDescent="0.25">
      <c r="A424" s="13"/>
      <c r="B424" s="21" t="s">
        <v>390</v>
      </c>
      <c r="C424" s="14"/>
      <c r="D424" s="46">
        <v>2517</v>
      </c>
      <c r="E424" s="46"/>
      <c r="F424" s="14"/>
      <c r="G424" s="46">
        <v>2516</v>
      </c>
      <c r="H424" s="46"/>
      <c r="I424" s="14"/>
      <c r="J424" s="47">
        <v>241</v>
      </c>
      <c r="K424" s="47"/>
      <c r="L424" s="14"/>
      <c r="M424" s="46">
        <v>2366</v>
      </c>
      <c r="N424" s="46"/>
      <c r="O424" s="14"/>
      <c r="P424" s="47">
        <v>20</v>
      </c>
      <c r="Q424" s="47"/>
      <c r="R424" s="14"/>
      <c r="S424" s="46">
        <v>1024</v>
      </c>
      <c r="T424" s="46"/>
      <c r="U424" s="14"/>
      <c r="V424" s="47">
        <v>59</v>
      </c>
      <c r="W424" s="47"/>
      <c r="X424" s="14"/>
    </row>
    <row r="425" spans="1:27" x14ac:dyDescent="0.25">
      <c r="A425" s="13"/>
      <c r="B425" s="24" t="s">
        <v>395</v>
      </c>
      <c r="C425" s="19"/>
      <c r="D425" s="44">
        <v>3422</v>
      </c>
      <c r="E425" s="44"/>
      <c r="F425" s="19"/>
      <c r="G425" s="44">
        <v>3559</v>
      </c>
      <c r="H425" s="44"/>
      <c r="I425" s="19"/>
      <c r="J425" s="45">
        <v>703</v>
      </c>
      <c r="K425" s="45"/>
      <c r="L425" s="19"/>
      <c r="M425" s="44">
        <v>5364</v>
      </c>
      <c r="N425" s="44"/>
      <c r="O425" s="19"/>
      <c r="P425" s="45">
        <v>85</v>
      </c>
      <c r="Q425" s="45"/>
      <c r="R425" s="19"/>
      <c r="S425" s="44">
        <v>3022</v>
      </c>
      <c r="T425" s="44"/>
      <c r="U425" s="19"/>
      <c r="V425" s="45">
        <v>193</v>
      </c>
      <c r="W425" s="45"/>
      <c r="X425" s="19"/>
    </row>
    <row r="426" spans="1:27" ht="15.75" thickBot="1" x14ac:dyDescent="0.3">
      <c r="A426" s="13"/>
      <c r="B426" s="21" t="s">
        <v>445</v>
      </c>
      <c r="C426" s="14"/>
      <c r="D426" s="48">
        <v>3648</v>
      </c>
      <c r="E426" s="48"/>
      <c r="F426" s="14"/>
      <c r="G426" s="48">
        <v>3636</v>
      </c>
      <c r="H426" s="48"/>
      <c r="I426" s="14"/>
      <c r="J426" s="49">
        <v>596</v>
      </c>
      <c r="K426" s="49"/>
      <c r="L426" s="14"/>
      <c r="M426" s="48">
        <v>3757</v>
      </c>
      <c r="N426" s="48"/>
      <c r="O426" s="14"/>
      <c r="P426" s="49">
        <v>22</v>
      </c>
      <c r="Q426" s="49"/>
      <c r="R426" s="14"/>
      <c r="S426" s="48">
        <v>2788</v>
      </c>
      <c r="T426" s="48"/>
      <c r="U426" s="14"/>
      <c r="V426" s="49">
        <v>83</v>
      </c>
      <c r="W426" s="49"/>
      <c r="X426" s="14"/>
    </row>
    <row r="427" spans="1:27" ht="15.75" thickBot="1" x14ac:dyDescent="0.3">
      <c r="A427" s="13"/>
      <c r="B427" s="108"/>
      <c r="C427" s="19"/>
      <c r="D427" s="90">
        <v>9587</v>
      </c>
      <c r="E427" s="90"/>
      <c r="F427" s="19"/>
      <c r="G427" s="90">
        <v>9711</v>
      </c>
      <c r="H427" s="90"/>
      <c r="I427" s="19"/>
      <c r="J427" s="90">
        <v>1540</v>
      </c>
      <c r="K427" s="90"/>
      <c r="L427" s="19"/>
      <c r="M427" s="90">
        <v>11487</v>
      </c>
      <c r="N427" s="90"/>
      <c r="O427" s="19"/>
      <c r="P427" s="93">
        <v>127</v>
      </c>
      <c r="Q427" s="93"/>
      <c r="R427" s="19"/>
      <c r="S427" s="90">
        <v>6834</v>
      </c>
      <c r="T427" s="90"/>
      <c r="U427" s="19"/>
      <c r="V427" s="93">
        <v>335</v>
      </c>
      <c r="W427" s="93"/>
      <c r="X427" s="19"/>
    </row>
    <row r="428" spans="1:27" ht="15.75" thickBot="1" x14ac:dyDescent="0.3">
      <c r="A428" s="13"/>
      <c r="B428" s="60" t="s">
        <v>153</v>
      </c>
      <c r="C428" s="14"/>
      <c r="D428" s="76" t="s">
        <v>271</v>
      </c>
      <c r="E428" s="77">
        <v>15861</v>
      </c>
      <c r="F428" s="14"/>
      <c r="G428" s="76" t="s">
        <v>271</v>
      </c>
      <c r="H428" s="77">
        <v>16008</v>
      </c>
      <c r="I428" s="14"/>
      <c r="J428" s="76" t="s">
        <v>271</v>
      </c>
      <c r="K428" s="77">
        <v>1540</v>
      </c>
      <c r="L428" s="14"/>
      <c r="M428" s="76" t="s">
        <v>271</v>
      </c>
      <c r="N428" s="77">
        <v>17728</v>
      </c>
      <c r="O428" s="14"/>
      <c r="P428" s="76" t="s">
        <v>271</v>
      </c>
      <c r="Q428" s="79">
        <v>260</v>
      </c>
      <c r="R428" s="14"/>
      <c r="S428" s="76" t="s">
        <v>271</v>
      </c>
      <c r="T428" s="77">
        <v>15527</v>
      </c>
      <c r="U428" s="14"/>
      <c r="V428" s="76" t="s">
        <v>271</v>
      </c>
      <c r="W428" s="79">
        <v>758</v>
      </c>
      <c r="X428" s="14"/>
    </row>
    <row r="429" spans="1:27" ht="15.75" thickTop="1" x14ac:dyDescent="0.25">
      <c r="A429" s="13"/>
      <c r="B429" s="85"/>
      <c r="C429" s="85"/>
      <c r="D429" s="85"/>
      <c r="E429" s="85"/>
      <c r="F429" s="85"/>
      <c r="G429" s="85"/>
      <c r="H429" s="85"/>
      <c r="I429" s="85"/>
      <c r="J429" s="85"/>
      <c r="K429" s="85"/>
      <c r="L429" s="85"/>
      <c r="M429" s="85"/>
      <c r="N429" s="85"/>
      <c r="O429" s="85"/>
      <c r="P429" s="85"/>
      <c r="Q429" s="85"/>
      <c r="R429" s="85"/>
      <c r="S429" s="85"/>
      <c r="T429" s="85"/>
      <c r="U429" s="85"/>
      <c r="V429" s="85"/>
      <c r="W429" s="85"/>
      <c r="X429" s="85"/>
      <c r="Y429" s="85"/>
      <c r="Z429" s="85"/>
      <c r="AA429" s="85"/>
    </row>
    <row r="430" spans="1:27" x14ac:dyDescent="0.25">
      <c r="A430" s="13"/>
      <c r="B430" s="37"/>
      <c r="C430" s="38"/>
      <c r="D430" s="39" t="s">
        <v>285</v>
      </c>
      <c r="E430" s="39"/>
      <c r="F430" s="39"/>
      <c r="G430" s="39"/>
      <c r="H430" s="39"/>
      <c r="I430" s="39"/>
      <c r="J430" s="39"/>
      <c r="K430" s="39"/>
      <c r="L430" s="38"/>
      <c r="M430" s="39" t="s">
        <v>588</v>
      </c>
      <c r="N430" s="39"/>
      <c r="O430" s="39"/>
      <c r="P430" s="39"/>
      <c r="Q430" s="39"/>
      <c r="R430" s="38"/>
      <c r="S430" s="39" t="s">
        <v>376</v>
      </c>
      <c r="T430" s="39"/>
      <c r="U430" s="39"/>
      <c r="V430" s="39"/>
      <c r="W430" s="39"/>
      <c r="X430" s="38"/>
    </row>
    <row r="431" spans="1:27" ht="15.75" thickBot="1" x14ac:dyDescent="0.3">
      <c r="A431" s="13"/>
      <c r="B431" s="37"/>
      <c r="C431" s="38"/>
      <c r="D431" s="36"/>
      <c r="E431" s="36"/>
      <c r="F431" s="36"/>
      <c r="G431" s="36"/>
      <c r="H431" s="36"/>
      <c r="I431" s="36"/>
      <c r="J431" s="36"/>
      <c r="K431" s="36"/>
      <c r="L431" s="38"/>
      <c r="M431" s="36" t="s">
        <v>377</v>
      </c>
      <c r="N431" s="36"/>
      <c r="O431" s="36"/>
      <c r="P431" s="36"/>
      <c r="Q431" s="36"/>
      <c r="R431" s="38"/>
      <c r="S431" s="36" t="s">
        <v>377</v>
      </c>
      <c r="T431" s="36"/>
      <c r="U431" s="36"/>
      <c r="V431" s="36"/>
      <c r="W431" s="36"/>
      <c r="X431" s="38"/>
    </row>
    <row r="432" spans="1:27" x14ac:dyDescent="0.25">
      <c r="A432" s="13"/>
      <c r="B432" s="37"/>
      <c r="C432" s="38"/>
      <c r="D432" s="40" t="s">
        <v>589</v>
      </c>
      <c r="E432" s="40"/>
      <c r="F432" s="42"/>
      <c r="G432" s="40" t="s">
        <v>591</v>
      </c>
      <c r="H432" s="40"/>
      <c r="I432" s="42"/>
      <c r="J432" s="40" t="s">
        <v>351</v>
      </c>
      <c r="K432" s="40"/>
      <c r="L432" s="38"/>
      <c r="M432" s="40" t="s">
        <v>365</v>
      </c>
      <c r="N432" s="40"/>
      <c r="O432" s="42"/>
      <c r="P432" s="40" t="s">
        <v>594</v>
      </c>
      <c r="Q432" s="40"/>
      <c r="R432" s="38"/>
      <c r="S432" s="40" t="s">
        <v>365</v>
      </c>
      <c r="T432" s="40"/>
      <c r="U432" s="42"/>
      <c r="V432" s="40" t="s">
        <v>594</v>
      </c>
      <c r="W432" s="40"/>
      <c r="X432" s="38"/>
    </row>
    <row r="433" spans="1:27" x14ac:dyDescent="0.25">
      <c r="A433" s="13"/>
      <c r="B433" s="37"/>
      <c r="C433" s="38"/>
      <c r="D433" s="39" t="s">
        <v>590</v>
      </c>
      <c r="E433" s="39"/>
      <c r="F433" s="57"/>
      <c r="G433" s="39" t="s">
        <v>592</v>
      </c>
      <c r="H433" s="39"/>
      <c r="I433" s="57"/>
      <c r="J433" s="39" t="s">
        <v>593</v>
      </c>
      <c r="K433" s="39"/>
      <c r="L433" s="38"/>
      <c r="M433" s="39" t="s">
        <v>589</v>
      </c>
      <c r="N433" s="39"/>
      <c r="O433" s="57"/>
      <c r="P433" s="39" t="s">
        <v>595</v>
      </c>
      <c r="Q433" s="39"/>
      <c r="R433" s="38"/>
      <c r="S433" s="39" t="s">
        <v>589</v>
      </c>
      <c r="T433" s="39"/>
      <c r="U433" s="57"/>
      <c r="V433" s="39" t="s">
        <v>595</v>
      </c>
      <c r="W433" s="39"/>
      <c r="X433" s="38"/>
    </row>
    <row r="434" spans="1:27" ht="15.75" thickBot="1" x14ac:dyDescent="0.3">
      <c r="A434" s="13"/>
      <c r="B434" s="37"/>
      <c r="C434" s="38"/>
      <c r="D434" s="41"/>
      <c r="E434" s="41"/>
      <c r="F434" s="57"/>
      <c r="G434" s="36" t="s">
        <v>387</v>
      </c>
      <c r="H434" s="36"/>
      <c r="I434" s="57"/>
      <c r="J434" s="41"/>
      <c r="K434" s="41"/>
      <c r="L434" s="38"/>
      <c r="M434" s="36" t="s">
        <v>590</v>
      </c>
      <c r="N434" s="36"/>
      <c r="O434" s="57"/>
      <c r="P434" s="36" t="s">
        <v>596</v>
      </c>
      <c r="Q434" s="36"/>
      <c r="R434" s="38"/>
      <c r="S434" s="36" t="s">
        <v>590</v>
      </c>
      <c r="T434" s="36"/>
      <c r="U434" s="57"/>
      <c r="V434" s="36" t="s">
        <v>596</v>
      </c>
      <c r="W434" s="36"/>
      <c r="X434" s="38"/>
    </row>
    <row r="435" spans="1:27" x14ac:dyDescent="0.25">
      <c r="A435" s="13"/>
      <c r="B435" s="14"/>
      <c r="C435" s="15"/>
      <c r="D435" s="39" t="s">
        <v>268</v>
      </c>
      <c r="E435" s="39"/>
      <c r="F435" s="39"/>
      <c r="G435" s="39"/>
      <c r="H435" s="39"/>
      <c r="I435" s="39"/>
      <c r="J435" s="39"/>
      <c r="K435" s="39"/>
      <c r="L435" s="39"/>
      <c r="M435" s="39"/>
      <c r="N435" s="39"/>
      <c r="O435" s="39"/>
      <c r="P435" s="39"/>
      <c r="Q435" s="39"/>
      <c r="R435" s="39"/>
      <c r="S435" s="39"/>
      <c r="T435" s="39"/>
      <c r="U435" s="39"/>
      <c r="V435" s="39"/>
      <c r="W435" s="39"/>
      <c r="X435" s="15"/>
    </row>
    <row r="436" spans="1:27" x14ac:dyDescent="0.25">
      <c r="A436" s="13"/>
      <c r="B436" s="107" t="s">
        <v>532</v>
      </c>
      <c r="C436" s="19"/>
      <c r="D436" s="43"/>
      <c r="E436" s="43"/>
      <c r="F436" s="19"/>
      <c r="G436" s="43"/>
      <c r="H436" s="43"/>
      <c r="I436" s="19"/>
      <c r="J436" s="43"/>
      <c r="K436" s="43"/>
      <c r="L436" s="19"/>
      <c r="M436" s="43"/>
      <c r="N436" s="43"/>
      <c r="O436" s="19"/>
      <c r="P436" s="43"/>
      <c r="Q436" s="43"/>
      <c r="R436" s="19"/>
      <c r="S436" s="43"/>
      <c r="T436" s="43"/>
      <c r="U436" s="19"/>
      <c r="V436" s="43"/>
      <c r="W436" s="43"/>
      <c r="X436" s="19"/>
    </row>
    <row r="437" spans="1:27" x14ac:dyDescent="0.25">
      <c r="A437" s="13"/>
      <c r="B437" s="29" t="s">
        <v>597</v>
      </c>
      <c r="C437" s="14"/>
      <c r="D437" s="51"/>
      <c r="E437" s="51"/>
      <c r="F437" s="14"/>
      <c r="G437" s="51"/>
      <c r="H437" s="51"/>
      <c r="I437" s="14"/>
      <c r="J437" s="51"/>
      <c r="K437" s="51"/>
      <c r="L437" s="14"/>
      <c r="M437" s="51"/>
      <c r="N437" s="51"/>
      <c r="O437" s="14"/>
      <c r="P437" s="51"/>
      <c r="Q437" s="51"/>
      <c r="R437" s="14"/>
      <c r="S437" s="51"/>
      <c r="T437" s="51"/>
      <c r="U437" s="14"/>
      <c r="V437" s="51"/>
      <c r="W437" s="51"/>
      <c r="X437" s="14"/>
    </row>
    <row r="438" spans="1:27" x14ac:dyDescent="0.25">
      <c r="A438" s="13"/>
      <c r="B438" s="24" t="s">
        <v>390</v>
      </c>
      <c r="C438" s="19"/>
      <c r="D438" s="69" t="s">
        <v>271</v>
      </c>
      <c r="E438" s="25">
        <v>17918</v>
      </c>
      <c r="F438" s="19"/>
      <c r="G438" s="69" t="s">
        <v>271</v>
      </c>
      <c r="H438" s="25">
        <v>19129</v>
      </c>
      <c r="I438" s="19"/>
      <c r="J438" s="69" t="s">
        <v>271</v>
      </c>
      <c r="K438" s="26" t="s">
        <v>272</v>
      </c>
      <c r="L438" s="19"/>
      <c r="M438" s="69" t="s">
        <v>271</v>
      </c>
      <c r="N438" s="25">
        <v>6880</v>
      </c>
      <c r="O438" s="19"/>
      <c r="P438" s="69" t="s">
        <v>271</v>
      </c>
      <c r="Q438" s="26" t="s">
        <v>272</v>
      </c>
      <c r="R438" s="19"/>
      <c r="S438" s="69" t="s">
        <v>271</v>
      </c>
      <c r="T438" s="25">
        <v>4726</v>
      </c>
      <c r="U438" s="19"/>
      <c r="V438" s="69" t="s">
        <v>271</v>
      </c>
      <c r="W438" s="26" t="s">
        <v>272</v>
      </c>
      <c r="X438" s="19"/>
    </row>
    <row r="439" spans="1:27" x14ac:dyDescent="0.25">
      <c r="A439" s="13"/>
      <c r="B439" s="21" t="s">
        <v>395</v>
      </c>
      <c r="C439" s="14"/>
      <c r="D439" s="46">
        <v>7329</v>
      </c>
      <c r="E439" s="46"/>
      <c r="F439" s="14"/>
      <c r="G439" s="46">
        <v>7782</v>
      </c>
      <c r="H439" s="46"/>
      <c r="I439" s="14"/>
      <c r="J439" s="47" t="s">
        <v>272</v>
      </c>
      <c r="K439" s="47"/>
      <c r="L439" s="14"/>
      <c r="M439" s="46">
        <v>2169</v>
      </c>
      <c r="N439" s="46"/>
      <c r="O439" s="14"/>
      <c r="P439" s="47" t="s">
        <v>272</v>
      </c>
      <c r="Q439" s="47"/>
      <c r="R439" s="14"/>
      <c r="S439" s="46">
        <v>2021</v>
      </c>
      <c r="T439" s="46"/>
      <c r="U439" s="14"/>
      <c r="V439" s="47">
        <v>2</v>
      </c>
      <c r="W439" s="47"/>
      <c r="X439" s="14"/>
    </row>
    <row r="440" spans="1:27" ht="15.75" thickBot="1" x14ac:dyDescent="0.3">
      <c r="A440" s="13"/>
      <c r="B440" s="24" t="s">
        <v>445</v>
      </c>
      <c r="C440" s="19"/>
      <c r="D440" s="80">
        <v>3266</v>
      </c>
      <c r="E440" s="80"/>
      <c r="F440" s="19"/>
      <c r="G440" s="80">
        <v>3379</v>
      </c>
      <c r="H440" s="80"/>
      <c r="I440" s="19"/>
      <c r="J440" s="82" t="s">
        <v>272</v>
      </c>
      <c r="K440" s="82"/>
      <c r="L440" s="19"/>
      <c r="M440" s="80">
        <v>1641</v>
      </c>
      <c r="N440" s="80"/>
      <c r="O440" s="19"/>
      <c r="P440" s="82" t="s">
        <v>272</v>
      </c>
      <c r="Q440" s="82"/>
      <c r="R440" s="19"/>
      <c r="S440" s="80">
        <v>1072</v>
      </c>
      <c r="T440" s="80"/>
      <c r="U440" s="19"/>
      <c r="V440" s="82">
        <v>1</v>
      </c>
      <c r="W440" s="82"/>
      <c r="X440" s="19"/>
    </row>
    <row r="441" spans="1:27" ht="15.75" thickBot="1" x14ac:dyDescent="0.3">
      <c r="A441" s="13"/>
      <c r="B441" s="33"/>
      <c r="C441" s="14"/>
      <c r="D441" s="92">
        <v>28513</v>
      </c>
      <c r="E441" s="92"/>
      <c r="F441" s="14"/>
      <c r="G441" s="92">
        <v>30290</v>
      </c>
      <c r="H441" s="92"/>
      <c r="I441" s="14"/>
      <c r="J441" s="117" t="s">
        <v>272</v>
      </c>
      <c r="K441" s="117"/>
      <c r="L441" s="14"/>
      <c r="M441" s="92">
        <v>10690</v>
      </c>
      <c r="N441" s="92"/>
      <c r="O441" s="14"/>
      <c r="P441" s="117" t="s">
        <v>272</v>
      </c>
      <c r="Q441" s="117"/>
      <c r="R441" s="14"/>
      <c r="S441" s="92">
        <v>7819</v>
      </c>
      <c r="T441" s="92"/>
      <c r="U441" s="14"/>
      <c r="V441" s="117">
        <v>3</v>
      </c>
      <c r="W441" s="117"/>
      <c r="X441" s="14"/>
    </row>
    <row r="442" spans="1:27" x14ac:dyDescent="0.25">
      <c r="A442" s="13"/>
      <c r="B442" s="18" t="s">
        <v>598</v>
      </c>
      <c r="C442" s="19"/>
      <c r="D442" s="109"/>
      <c r="E442" s="109"/>
      <c r="F442" s="19"/>
      <c r="G442" s="109"/>
      <c r="H442" s="109"/>
      <c r="I442" s="19"/>
      <c r="J442" s="109"/>
      <c r="K442" s="109"/>
      <c r="L442" s="19"/>
      <c r="M442" s="109"/>
      <c r="N442" s="109"/>
      <c r="O442" s="19"/>
      <c r="P442" s="109"/>
      <c r="Q442" s="109"/>
      <c r="R442" s="19"/>
      <c r="S442" s="109"/>
      <c r="T442" s="109"/>
      <c r="U442" s="19"/>
      <c r="V442" s="109"/>
      <c r="W442" s="109"/>
      <c r="X442" s="19"/>
    </row>
    <row r="443" spans="1:27" x14ac:dyDescent="0.25">
      <c r="A443" s="13"/>
      <c r="B443" s="21" t="s">
        <v>390</v>
      </c>
      <c r="C443" s="14"/>
      <c r="D443" s="47">
        <v>673</v>
      </c>
      <c r="E443" s="47"/>
      <c r="F443" s="14"/>
      <c r="G443" s="47">
        <v>684</v>
      </c>
      <c r="H443" s="47"/>
      <c r="I443" s="14"/>
      <c r="J443" s="47">
        <v>75</v>
      </c>
      <c r="K443" s="47"/>
      <c r="L443" s="14"/>
      <c r="M443" s="46">
        <v>1343</v>
      </c>
      <c r="N443" s="46"/>
      <c r="O443" s="14"/>
      <c r="P443" s="47" t="s">
        <v>272</v>
      </c>
      <c r="Q443" s="47"/>
      <c r="R443" s="14"/>
      <c r="S443" s="47">
        <v>909</v>
      </c>
      <c r="T443" s="47"/>
      <c r="U443" s="14"/>
      <c r="V443" s="47" t="s">
        <v>272</v>
      </c>
      <c r="W443" s="47"/>
      <c r="X443" s="14"/>
    </row>
    <row r="444" spans="1:27" x14ac:dyDescent="0.25">
      <c r="A444" s="13"/>
      <c r="B444" s="24" t="s">
        <v>395</v>
      </c>
      <c r="C444" s="19"/>
      <c r="D444" s="45">
        <v>113</v>
      </c>
      <c r="E444" s="45"/>
      <c r="F444" s="19"/>
      <c r="G444" s="45">
        <v>121</v>
      </c>
      <c r="H444" s="45"/>
      <c r="I444" s="19"/>
      <c r="J444" s="45">
        <v>75</v>
      </c>
      <c r="K444" s="45"/>
      <c r="L444" s="19"/>
      <c r="M444" s="45">
        <v>58</v>
      </c>
      <c r="N444" s="45"/>
      <c r="O444" s="19"/>
      <c r="P444" s="45" t="s">
        <v>272</v>
      </c>
      <c r="Q444" s="45"/>
      <c r="R444" s="19"/>
      <c r="S444" s="45">
        <v>19</v>
      </c>
      <c r="T444" s="45"/>
      <c r="U444" s="19"/>
      <c r="V444" s="45" t="s">
        <v>272</v>
      </c>
      <c r="W444" s="45"/>
      <c r="X444" s="19"/>
    </row>
    <row r="445" spans="1:27" ht="15.75" thickBot="1" x14ac:dyDescent="0.3">
      <c r="A445" s="13"/>
      <c r="B445" s="21" t="s">
        <v>445</v>
      </c>
      <c r="C445" s="14"/>
      <c r="D445" s="49" t="s">
        <v>272</v>
      </c>
      <c r="E445" s="49"/>
      <c r="F445" s="14"/>
      <c r="G445" s="49" t="s">
        <v>272</v>
      </c>
      <c r="H445" s="49"/>
      <c r="I445" s="14"/>
      <c r="J445" s="49" t="s">
        <v>272</v>
      </c>
      <c r="K445" s="49"/>
      <c r="L445" s="14"/>
      <c r="M445" s="49" t="s">
        <v>272</v>
      </c>
      <c r="N445" s="49"/>
      <c r="O445" s="14"/>
      <c r="P445" s="49" t="s">
        <v>272</v>
      </c>
      <c r="Q445" s="49"/>
      <c r="R445" s="14"/>
      <c r="S445" s="49" t="s">
        <v>272</v>
      </c>
      <c r="T445" s="49"/>
      <c r="U445" s="14"/>
      <c r="V445" s="49" t="s">
        <v>272</v>
      </c>
      <c r="W445" s="49"/>
      <c r="X445" s="14"/>
    </row>
    <row r="446" spans="1:27" ht="15.75" thickBot="1" x14ac:dyDescent="0.3">
      <c r="A446" s="13"/>
      <c r="B446" s="108"/>
      <c r="C446" s="19"/>
      <c r="D446" s="93">
        <v>786</v>
      </c>
      <c r="E446" s="93"/>
      <c r="F446" s="19"/>
      <c r="G446" s="93">
        <v>805</v>
      </c>
      <c r="H446" s="93"/>
      <c r="I446" s="19"/>
      <c r="J446" s="93">
        <v>150</v>
      </c>
      <c r="K446" s="93"/>
      <c r="L446" s="19"/>
      <c r="M446" s="90">
        <v>1401</v>
      </c>
      <c r="N446" s="90"/>
      <c r="O446" s="19"/>
      <c r="P446" s="93" t="s">
        <v>272</v>
      </c>
      <c r="Q446" s="93"/>
      <c r="R446" s="19"/>
      <c r="S446" s="93">
        <v>928</v>
      </c>
      <c r="T446" s="93"/>
      <c r="U446" s="19"/>
      <c r="V446" s="93" t="s">
        <v>272</v>
      </c>
      <c r="W446" s="93"/>
      <c r="X446" s="19"/>
    </row>
    <row r="447" spans="1:27" ht="15.75" thickBot="1" x14ac:dyDescent="0.3">
      <c r="A447" s="13"/>
      <c r="B447" s="60" t="s">
        <v>153</v>
      </c>
      <c r="C447" s="14"/>
      <c r="D447" s="76" t="s">
        <v>271</v>
      </c>
      <c r="E447" s="77">
        <v>29299</v>
      </c>
      <c r="F447" s="14"/>
      <c r="G447" s="76" t="s">
        <v>271</v>
      </c>
      <c r="H447" s="77">
        <v>31095</v>
      </c>
      <c r="I447" s="14"/>
      <c r="J447" s="76" t="s">
        <v>271</v>
      </c>
      <c r="K447" s="79">
        <v>150</v>
      </c>
      <c r="L447" s="14"/>
      <c r="M447" s="76" t="s">
        <v>271</v>
      </c>
      <c r="N447" s="77">
        <v>12091</v>
      </c>
      <c r="O447" s="14"/>
      <c r="P447" s="76" t="s">
        <v>271</v>
      </c>
      <c r="Q447" s="79" t="s">
        <v>272</v>
      </c>
      <c r="R447" s="14"/>
      <c r="S447" s="76" t="s">
        <v>271</v>
      </c>
      <c r="T447" s="77">
        <v>8747</v>
      </c>
      <c r="U447" s="14"/>
      <c r="V447" s="76" t="s">
        <v>271</v>
      </c>
      <c r="W447" s="79">
        <v>3</v>
      </c>
      <c r="X447" s="14"/>
    </row>
    <row r="448" spans="1:27" ht="15.75" thickTop="1" x14ac:dyDescent="0.25">
      <c r="A448" s="13"/>
      <c r="B448" s="86"/>
      <c r="C448" s="86"/>
      <c r="D448" s="86"/>
      <c r="E448" s="86"/>
      <c r="F448" s="86"/>
      <c r="G448" s="86"/>
      <c r="H448" s="86"/>
      <c r="I448" s="86"/>
      <c r="J448" s="86"/>
      <c r="K448" s="86"/>
      <c r="L448" s="86"/>
      <c r="M448" s="86"/>
      <c r="N448" s="86"/>
      <c r="O448" s="86"/>
      <c r="P448" s="86"/>
      <c r="Q448" s="86"/>
      <c r="R448" s="86"/>
      <c r="S448" s="86"/>
      <c r="T448" s="86"/>
      <c r="U448" s="86"/>
      <c r="V448" s="86"/>
      <c r="W448" s="86"/>
      <c r="X448" s="86"/>
      <c r="Y448" s="86"/>
      <c r="Z448" s="86"/>
      <c r="AA448" s="86"/>
    </row>
    <row r="449" spans="1:27" x14ac:dyDescent="0.25">
      <c r="A449" s="13"/>
      <c r="B449" s="85" t="s">
        <v>599</v>
      </c>
      <c r="C449" s="85"/>
      <c r="D449" s="85"/>
      <c r="E449" s="85"/>
      <c r="F449" s="85"/>
      <c r="G449" s="85"/>
      <c r="H449" s="85"/>
      <c r="I449" s="85"/>
      <c r="J449" s="85"/>
      <c r="K449" s="85"/>
      <c r="L449" s="85"/>
      <c r="M449" s="85"/>
      <c r="N449" s="85"/>
      <c r="O449" s="85"/>
      <c r="P449" s="85"/>
      <c r="Q449" s="85"/>
      <c r="R449" s="85"/>
      <c r="S449" s="85"/>
      <c r="T449" s="85"/>
      <c r="U449" s="85"/>
      <c r="V449" s="85"/>
      <c r="W449" s="85"/>
      <c r="X449" s="85"/>
      <c r="Y449" s="85"/>
      <c r="Z449" s="85"/>
      <c r="AA449" s="85"/>
    </row>
    <row r="450" spans="1:27" x14ac:dyDescent="0.25">
      <c r="A450" s="13"/>
      <c r="B450" s="85"/>
      <c r="C450" s="85"/>
      <c r="D450" s="85"/>
      <c r="E450" s="85"/>
      <c r="F450" s="85"/>
      <c r="G450" s="85"/>
      <c r="H450" s="85"/>
      <c r="I450" s="85"/>
      <c r="J450" s="85"/>
      <c r="K450" s="85"/>
      <c r="L450" s="85"/>
      <c r="M450" s="85"/>
      <c r="N450" s="85"/>
      <c r="O450" s="85"/>
      <c r="P450" s="85"/>
      <c r="Q450" s="85"/>
      <c r="R450" s="85"/>
      <c r="S450" s="85"/>
      <c r="T450" s="85"/>
      <c r="U450" s="85"/>
      <c r="V450" s="85"/>
      <c r="W450" s="85"/>
      <c r="X450" s="85"/>
      <c r="Y450" s="85"/>
      <c r="Z450" s="85"/>
      <c r="AA450" s="85"/>
    </row>
    <row r="451" spans="1:27" ht="15.75" thickBot="1" x14ac:dyDescent="0.3">
      <c r="A451" s="13"/>
      <c r="B451" s="118"/>
      <c r="C451" s="14"/>
      <c r="D451" s="36" t="s">
        <v>259</v>
      </c>
      <c r="E451" s="36"/>
      <c r="F451" s="36"/>
      <c r="G451" s="36"/>
      <c r="H451" s="36"/>
      <c r="I451" s="36"/>
      <c r="J451" s="36"/>
      <c r="K451" s="36"/>
      <c r="L451" s="36"/>
      <c r="M451" s="36"/>
      <c r="N451" s="36"/>
      <c r="O451" s="36"/>
      <c r="P451" s="36"/>
      <c r="Q451" s="36"/>
      <c r="R451" s="36"/>
      <c r="S451" s="36"/>
      <c r="T451" s="36"/>
      <c r="U451" s="36"/>
      <c r="V451" s="36"/>
      <c r="W451" s="36"/>
      <c r="X451" s="36"/>
      <c r="Y451" s="36"/>
      <c r="Z451" s="36"/>
      <c r="AA451" s="14"/>
    </row>
    <row r="452" spans="1:27" x14ac:dyDescent="0.25">
      <c r="A452" s="13"/>
      <c r="B452" s="119"/>
      <c r="C452" s="37"/>
      <c r="D452" s="40" t="s">
        <v>600</v>
      </c>
      <c r="E452" s="40"/>
      <c r="F452" s="40"/>
      <c r="G452" s="40"/>
      <c r="H452" s="40"/>
      <c r="I452" s="120"/>
      <c r="J452" s="40" t="s">
        <v>600</v>
      </c>
      <c r="K452" s="40"/>
      <c r="L452" s="40"/>
      <c r="M452" s="40"/>
      <c r="N452" s="40"/>
      <c r="O452" s="120"/>
      <c r="P452" s="40" t="s">
        <v>604</v>
      </c>
      <c r="Q452" s="40"/>
      <c r="R452" s="40"/>
      <c r="S452" s="40"/>
      <c r="T452" s="40"/>
      <c r="U452" s="120"/>
      <c r="V452" s="40" t="s">
        <v>153</v>
      </c>
      <c r="W452" s="40"/>
      <c r="X452" s="40"/>
      <c r="Y452" s="40"/>
      <c r="Z452" s="40"/>
      <c r="AA452" s="37"/>
    </row>
    <row r="453" spans="1:27" x14ac:dyDescent="0.25">
      <c r="A453" s="13"/>
      <c r="B453" s="119"/>
      <c r="C453" s="37"/>
      <c r="D453" s="39" t="s">
        <v>601</v>
      </c>
      <c r="E453" s="39"/>
      <c r="F453" s="39"/>
      <c r="G453" s="39"/>
      <c r="H453" s="39"/>
      <c r="I453" s="121"/>
      <c r="J453" s="39" t="s">
        <v>603</v>
      </c>
      <c r="K453" s="39"/>
      <c r="L453" s="39"/>
      <c r="M453" s="39"/>
      <c r="N453" s="39"/>
      <c r="O453" s="121"/>
      <c r="P453" s="39" t="s">
        <v>605</v>
      </c>
      <c r="Q453" s="39"/>
      <c r="R453" s="39"/>
      <c r="S453" s="39"/>
      <c r="T453" s="39"/>
      <c r="U453" s="121"/>
      <c r="V453" s="106"/>
      <c r="W453" s="106"/>
      <c r="X453" s="106"/>
      <c r="Y453" s="106"/>
      <c r="Z453" s="106"/>
      <c r="AA453" s="37"/>
    </row>
    <row r="454" spans="1:27" ht="15.75" thickBot="1" x14ac:dyDescent="0.3">
      <c r="A454" s="13"/>
      <c r="B454" s="119"/>
      <c r="C454" s="37"/>
      <c r="D454" s="36" t="s">
        <v>602</v>
      </c>
      <c r="E454" s="36"/>
      <c r="F454" s="36"/>
      <c r="G454" s="36"/>
      <c r="H454" s="36"/>
      <c r="I454" s="121"/>
      <c r="J454" s="36" t="s">
        <v>602</v>
      </c>
      <c r="K454" s="36"/>
      <c r="L454" s="36"/>
      <c r="M454" s="36"/>
      <c r="N454" s="36"/>
      <c r="O454" s="121"/>
      <c r="P454" s="36" t="s">
        <v>606</v>
      </c>
      <c r="Q454" s="36"/>
      <c r="R454" s="36"/>
      <c r="S454" s="36"/>
      <c r="T454" s="36"/>
      <c r="U454" s="121"/>
      <c r="V454" s="36"/>
      <c r="W454" s="36"/>
      <c r="X454" s="36"/>
      <c r="Y454" s="36"/>
      <c r="Z454" s="36"/>
      <c r="AA454" s="37"/>
    </row>
    <row r="455" spans="1:27" ht="17.25" thickBot="1" x14ac:dyDescent="0.3">
      <c r="A455" s="13"/>
      <c r="B455" s="118"/>
      <c r="C455" s="14"/>
      <c r="D455" s="61" t="s">
        <v>607</v>
      </c>
      <c r="E455" s="61"/>
      <c r="F455" s="54"/>
      <c r="G455" s="61" t="s">
        <v>593</v>
      </c>
      <c r="H455" s="61"/>
      <c r="I455" s="15"/>
      <c r="J455" s="61" t="s">
        <v>607</v>
      </c>
      <c r="K455" s="61"/>
      <c r="L455" s="54"/>
      <c r="M455" s="61" t="s">
        <v>593</v>
      </c>
      <c r="N455" s="61"/>
      <c r="O455" s="15"/>
      <c r="P455" s="61" t="s">
        <v>607</v>
      </c>
      <c r="Q455" s="61"/>
      <c r="R455" s="54"/>
      <c r="S455" s="61" t="s">
        <v>593</v>
      </c>
      <c r="T455" s="61"/>
      <c r="U455" s="15"/>
      <c r="V455" s="61" t="s">
        <v>607</v>
      </c>
      <c r="W455" s="61"/>
      <c r="X455" s="54"/>
      <c r="Y455" s="61" t="s">
        <v>593</v>
      </c>
      <c r="Z455" s="61"/>
      <c r="AA455" s="14"/>
    </row>
    <row r="456" spans="1:27" x14ac:dyDescent="0.25">
      <c r="A456" s="13"/>
      <c r="B456" s="118"/>
      <c r="C456" s="14"/>
      <c r="D456" s="39" t="s">
        <v>268</v>
      </c>
      <c r="E456" s="39"/>
      <c r="F456" s="39"/>
      <c r="G456" s="39"/>
      <c r="H456" s="39"/>
      <c r="I456" s="39"/>
      <c r="J456" s="39"/>
      <c r="K456" s="39"/>
      <c r="L456" s="39"/>
      <c r="M456" s="39"/>
      <c r="N456" s="39"/>
      <c r="O456" s="39"/>
      <c r="P456" s="39"/>
      <c r="Q456" s="39"/>
      <c r="R456" s="39"/>
      <c r="S456" s="39"/>
      <c r="T456" s="39"/>
      <c r="U456" s="39"/>
      <c r="V456" s="39"/>
      <c r="W456" s="39"/>
      <c r="X456" s="39"/>
      <c r="Y456" s="39"/>
      <c r="Z456" s="39"/>
      <c r="AA456" s="14"/>
    </row>
    <row r="457" spans="1:27" x14ac:dyDescent="0.25">
      <c r="A457" s="13"/>
      <c r="B457" s="18" t="s">
        <v>390</v>
      </c>
      <c r="C457" s="19"/>
      <c r="D457" s="69" t="s">
        <v>271</v>
      </c>
      <c r="E457" s="25">
        <v>3413</v>
      </c>
      <c r="F457" s="19"/>
      <c r="G457" s="69" t="s">
        <v>271</v>
      </c>
      <c r="H457" s="26">
        <v>184</v>
      </c>
      <c r="I457" s="19"/>
      <c r="J457" s="69" t="s">
        <v>271</v>
      </c>
      <c r="K457" s="25">
        <v>1661757</v>
      </c>
      <c r="L457" s="19"/>
      <c r="M457" s="69" t="s">
        <v>271</v>
      </c>
      <c r="N457" s="25">
        <v>21904</v>
      </c>
      <c r="O457" s="19"/>
      <c r="P457" s="69" t="s">
        <v>271</v>
      </c>
      <c r="Q457" s="25">
        <v>453290</v>
      </c>
      <c r="R457" s="19"/>
      <c r="S457" s="69" t="s">
        <v>271</v>
      </c>
      <c r="T457" s="26">
        <v>371</v>
      </c>
      <c r="U457" s="19"/>
      <c r="V457" s="69" t="s">
        <v>271</v>
      </c>
      <c r="W457" s="25">
        <v>2118460</v>
      </c>
      <c r="X457" s="19"/>
      <c r="Y457" s="69" t="s">
        <v>271</v>
      </c>
      <c r="Z457" s="25">
        <v>22459</v>
      </c>
      <c r="AA457" s="19"/>
    </row>
    <row r="458" spans="1:27" x14ac:dyDescent="0.25">
      <c r="A458" s="13"/>
      <c r="B458" s="29" t="s">
        <v>395</v>
      </c>
      <c r="C458" s="14"/>
      <c r="D458" s="46">
        <v>6459</v>
      </c>
      <c r="E458" s="46"/>
      <c r="F458" s="14"/>
      <c r="G458" s="47">
        <v>801</v>
      </c>
      <c r="H458" s="47"/>
      <c r="I458" s="14"/>
      <c r="J458" s="46">
        <v>808084</v>
      </c>
      <c r="K458" s="46"/>
      <c r="L458" s="14"/>
      <c r="M458" s="46">
        <v>12521</v>
      </c>
      <c r="N458" s="46"/>
      <c r="O458" s="14"/>
      <c r="P458" s="46">
        <v>151383</v>
      </c>
      <c r="Q458" s="46"/>
      <c r="R458" s="14"/>
      <c r="S458" s="47">
        <v>348</v>
      </c>
      <c r="T458" s="47"/>
      <c r="U458" s="14"/>
      <c r="V458" s="46">
        <v>965926</v>
      </c>
      <c r="W458" s="46"/>
      <c r="X458" s="14"/>
      <c r="Y458" s="46">
        <v>13670</v>
      </c>
      <c r="Z458" s="46"/>
      <c r="AA458" s="14"/>
    </row>
    <row r="459" spans="1:27" x14ac:dyDescent="0.25">
      <c r="A459" s="13"/>
      <c r="B459" s="18" t="s">
        <v>486</v>
      </c>
      <c r="C459" s="19"/>
      <c r="D459" s="45" t="s">
        <v>272</v>
      </c>
      <c r="E459" s="45"/>
      <c r="F459" s="19"/>
      <c r="G459" s="45" t="s">
        <v>272</v>
      </c>
      <c r="H459" s="45"/>
      <c r="I459" s="19"/>
      <c r="J459" s="44">
        <v>440949</v>
      </c>
      <c r="K459" s="44"/>
      <c r="L459" s="19"/>
      <c r="M459" s="44">
        <v>4316</v>
      </c>
      <c r="N459" s="44"/>
      <c r="O459" s="19"/>
      <c r="P459" s="45" t="s">
        <v>272</v>
      </c>
      <c r="Q459" s="45"/>
      <c r="R459" s="19"/>
      <c r="S459" s="45" t="s">
        <v>272</v>
      </c>
      <c r="T459" s="45"/>
      <c r="U459" s="19"/>
      <c r="V459" s="44">
        <v>440949</v>
      </c>
      <c r="W459" s="44"/>
      <c r="X459" s="19"/>
      <c r="Y459" s="44">
        <v>4316</v>
      </c>
      <c r="Z459" s="44"/>
      <c r="AA459" s="19"/>
    </row>
    <row r="460" spans="1:27" x14ac:dyDescent="0.25">
      <c r="A460" s="13"/>
      <c r="B460" s="29" t="s">
        <v>445</v>
      </c>
      <c r="C460" s="14"/>
      <c r="D460" s="46">
        <v>4305</v>
      </c>
      <c r="E460" s="46"/>
      <c r="F460" s="14"/>
      <c r="G460" s="47">
        <v>321</v>
      </c>
      <c r="H460" s="47"/>
      <c r="I460" s="14"/>
      <c r="J460" s="46">
        <v>508802</v>
      </c>
      <c r="K460" s="46"/>
      <c r="L460" s="14"/>
      <c r="M460" s="46">
        <v>2235</v>
      </c>
      <c r="N460" s="46"/>
      <c r="O460" s="14"/>
      <c r="P460" s="46">
        <v>261035</v>
      </c>
      <c r="Q460" s="46"/>
      <c r="R460" s="14"/>
      <c r="S460" s="47">
        <v>559</v>
      </c>
      <c r="T460" s="47"/>
      <c r="U460" s="14"/>
      <c r="V460" s="46">
        <v>774142</v>
      </c>
      <c r="W460" s="46"/>
      <c r="X460" s="14"/>
      <c r="Y460" s="46">
        <v>3115</v>
      </c>
      <c r="Z460" s="46"/>
      <c r="AA460" s="14"/>
    </row>
    <row r="461" spans="1:27" ht="15.75" thickBot="1" x14ac:dyDescent="0.3">
      <c r="A461" s="13"/>
      <c r="B461" s="18" t="s">
        <v>446</v>
      </c>
      <c r="C461" s="19"/>
      <c r="D461" s="82" t="s">
        <v>272</v>
      </c>
      <c r="E461" s="82"/>
      <c r="F461" s="19"/>
      <c r="G461" s="82" t="s">
        <v>272</v>
      </c>
      <c r="H461" s="82"/>
      <c r="I461" s="19"/>
      <c r="J461" s="82" t="s">
        <v>272</v>
      </c>
      <c r="K461" s="82"/>
      <c r="L461" s="19"/>
      <c r="M461" s="80">
        <v>2830</v>
      </c>
      <c r="N461" s="80"/>
      <c r="O461" s="19"/>
      <c r="P461" s="82" t="s">
        <v>272</v>
      </c>
      <c r="Q461" s="82"/>
      <c r="R461" s="19"/>
      <c r="S461" s="82" t="s">
        <v>272</v>
      </c>
      <c r="T461" s="82"/>
      <c r="U461" s="19"/>
      <c r="V461" s="82" t="s">
        <v>272</v>
      </c>
      <c r="W461" s="82"/>
      <c r="X461" s="19"/>
      <c r="Y461" s="80">
        <v>2830</v>
      </c>
      <c r="Z461" s="80"/>
      <c r="AA461" s="19"/>
    </row>
    <row r="462" spans="1:27" ht="15.75" thickBot="1" x14ac:dyDescent="0.3">
      <c r="A462" s="13"/>
      <c r="B462" s="21" t="s">
        <v>153</v>
      </c>
      <c r="C462" s="14"/>
      <c r="D462" s="76" t="s">
        <v>271</v>
      </c>
      <c r="E462" s="77">
        <v>14177</v>
      </c>
      <c r="F462" s="14"/>
      <c r="G462" s="76" t="s">
        <v>271</v>
      </c>
      <c r="H462" s="77">
        <v>1306</v>
      </c>
      <c r="I462" s="14"/>
      <c r="J462" s="76" t="s">
        <v>271</v>
      </c>
      <c r="K462" s="77">
        <v>3419592</v>
      </c>
      <c r="L462" s="14"/>
      <c r="M462" s="76" t="s">
        <v>271</v>
      </c>
      <c r="N462" s="77">
        <v>43806</v>
      </c>
      <c r="O462" s="14"/>
      <c r="P462" s="76" t="s">
        <v>271</v>
      </c>
      <c r="Q462" s="77">
        <v>865708</v>
      </c>
      <c r="R462" s="14"/>
      <c r="S462" s="76" t="s">
        <v>271</v>
      </c>
      <c r="T462" s="77">
        <v>1278</v>
      </c>
      <c r="U462" s="14"/>
      <c r="V462" s="76" t="s">
        <v>271</v>
      </c>
      <c r="W462" s="77">
        <v>4299477</v>
      </c>
      <c r="X462" s="14"/>
      <c r="Y462" s="76" t="s">
        <v>271</v>
      </c>
      <c r="Z462" s="77">
        <v>46390</v>
      </c>
      <c r="AA462" s="14"/>
    </row>
    <row r="463" spans="1:27" ht="15.75" thickTop="1" x14ac:dyDescent="0.25">
      <c r="A463" s="13"/>
      <c r="B463" s="85"/>
      <c r="C463" s="85"/>
      <c r="D463" s="85"/>
      <c r="E463" s="85"/>
      <c r="F463" s="85"/>
      <c r="G463" s="85"/>
      <c r="H463" s="85"/>
      <c r="I463" s="85"/>
      <c r="J463" s="85"/>
      <c r="K463" s="85"/>
      <c r="L463" s="85"/>
      <c r="M463" s="85"/>
      <c r="N463" s="85"/>
      <c r="O463" s="85"/>
      <c r="P463" s="85"/>
      <c r="Q463" s="85"/>
      <c r="R463" s="85"/>
      <c r="S463" s="85"/>
      <c r="T463" s="85"/>
      <c r="U463" s="85"/>
      <c r="V463" s="85"/>
      <c r="W463" s="85"/>
      <c r="X463" s="85"/>
      <c r="Y463" s="85"/>
      <c r="Z463" s="85"/>
      <c r="AA463" s="85"/>
    </row>
    <row r="464" spans="1:27" ht="15.75" thickBot="1" x14ac:dyDescent="0.3">
      <c r="A464" s="13"/>
      <c r="B464" s="14"/>
      <c r="C464" s="15"/>
      <c r="D464" s="36" t="s">
        <v>285</v>
      </c>
      <c r="E464" s="36"/>
      <c r="F464" s="36"/>
      <c r="G464" s="36"/>
      <c r="H464" s="36"/>
      <c r="I464" s="36"/>
      <c r="J464" s="36"/>
      <c r="K464" s="36"/>
      <c r="L464" s="36"/>
      <c r="M464" s="36"/>
      <c r="N464" s="36"/>
      <c r="O464" s="36"/>
      <c r="P464" s="36"/>
      <c r="Q464" s="36"/>
      <c r="R464" s="36"/>
      <c r="S464" s="36"/>
      <c r="T464" s="36"/>
      <c r="U464" s="36"/>
      <c r="V464" s="36"/>
      <c r="W464" s="36"/>
      <c r="X464" s="36"/>
      <c r="Y464" s="36"/>
      <c r="Z464" s="36"/>
      <c r="AA464" s="15"/>
    </row>
    <row r="465" spans="1:27" x14ac:dyDescent="0.25">
      <c r="A465" s="13"/>
      <c r="B465" s="37"/>
      <c r="C465" s="38"/>
      <c r="D465" s="40" t="s">
        <v>600</v>
      </c>
      <c r="E465" s="40"/>
      <c r="F465" s="40"/>
      <c r="G465" s="40"/>
      <c r="H465" s="40"/>
      <c r="I465" s="42"/>
      <c r="J465" s="40" t="s">
        <v>600</v>
      </c>
      <c r="K465" s="40"/>
      <c r="L465" s="40"/>
      <c r="M465" s="40"/>
      <c r="N465" s="40"/>
      <c r="O465" s="42"/>
      <c r="P465" s="40" t="s">
        <v>604</v>
      </c>
      <c r="Q465" s="40"/>
      <c r="R465" s="40"/>
      <c r="S465" s="40"/>
      <c r="T465" s="40"/>
      <c r="U465" s="42"/>
      <c r="V465" s="40" t="s">
        <v>153</v>
      </c>
      <c r="W465" s="40"/>
      <c r="X465" s="40"/>
      <c r="Y465" s="40"/>
      <c r="Z465" s="40"/>
      <c r="AA465" s="38"/>
    </row>
    <row r="466" spans="1:27" x14ac:dyDescent="0.25">
      <c r="A466" s="13"/>
      <c r="B466" s="37"/>
      <c r="C466" s="38"/>
      <c r="D466" s="39" t="s">
        <v>601</v>
      </c>
      <c r="E466" s="39"/>
      <c r="F466" s="39"/>
      <c r="G466" s="39"/>
      <c r="H466" s="39"/>
      <c r="I466" s="57"/>
      <c r="J466" s="39" t="s">
        <v>603</v>
      </c>
      <c r="K466" s="39"/>
      <c r="L466" s="39"/>
      <c r="M466" s="39"/>
      <c r="N466" s="39"/>
      <c r="O466" s="57"/>
      <c r="P466" s="39" t="s">
        <v>605</v>
      </c>
      <c r="Q466" s="39"/>
      <c r="R466" s="39"/>
      <c r="S466" s="39"/>
      <c r="T466" s="39"/>
      <c r="U466" s="57"/>
      <c r="V466" s="106"/>
      <c r="W466" s="106"/>
      <c r="X466" s="106"/>
      <c r="Y466" s="106"/>
      <c r="Z466" s="106"/>
      <c r="AA466" s="38"/>
    </row>
    <row r="467" spans="1:27" ht="15.75" thickBot="1" x14ac:dyDescent="0.3">
      <c r="A467" s="13"/>
      <c r="B467" s="37"/>
      <c r="C467" s="38"/>
      <c r="D467" s="36" t="s">
        <v>602</v>
      </c>
      <c r="E467" s="36"/>
      <c r="F467" s="36"/>
      <c r="G467" s="36"/>
      <c r="H467" s="36"/>
      <c r="I467" s="57"/>
      <c r="J467" s="36" t="s">
        <v>602</v>
      </c>
      <c r="K467" s="36"/>
      <c r="L467" s="36"/>
      <c r="M467" s="36"/>
      <c r="N467" s="36"/>
      <c r="O467" s="57"/>
      <c r="P467" s="36" t="s">
        <v>606</v>
      </c>
      <c r="Q467" s="36"/>
      <c r="R467" s="36"/>
      <c r="S467" s="36"/>
      <c r="T467" s="36"/>
      <c r="U467" s="57"/>
      <c r="V467" s="36"/>
      <c r="W467" s="36"/>
      <c r="X467" s="36"/>
      <c r="Y467" s="36"/>
      <c r="Z467" s="36"/>
      <c r="AA467" s="38"/>
    </row>
    <row r="468" spans="1:27" ht="15.75" thickBot="1" x14ac:dyDescent="0.3">
      <c r="A468" s="13"/>
      <c r="B468" s="14"/>
      <c r="C468" s="15"/>
      <c r="D468" s="61" t="s">
        <v>607</v>
      </c>
      <c r="E468" s="61"/>
      <c r="F468" s="54"/>
      <c r="G468" s="61" t="s">
        <v>593</v>
      </c>
      <c r="H468" s="61"/>
      <c r="I468" s="15"/>
      <c r="J468" s="61" t="s">
        <v>607</v>
      </c>
      <c r="K468" s="61"/>
      <c r="L468" s="54"/>
      <c r="M468" s="61" t="s">
        <v>593</v>
      </c>
      <c r="N468" s="61"/>
      <c r="O468" s="15"/>
      <c r="P468" s="61" t="s">
        <v>607</v>
      </c>
      <c r="Q468" s="61"/>
      <c r="R468" s="54"/>
      <c r="S468" s="61" t="s">
        <v>593</v>
      </c>
      <c r="T468" s="61"/>
      <c r="U468" s="15"/>
      <c r="V468" s="61" t="s">
        <v>607</v>
      </c>
      <c r="W468" s="61"/>
      <c r="X468" s="54"/>
      <c r="Y468" s="61" t="s">
        <v>593</v>
      </c>
      <c r="Z468" s="61"/>
      <c r="AA468" s="15"/>
    </row>
    <row r="469" spans="1:27" x14ac:dyDescent="0.25">
      <c r="A469" s="13"/>
      <c r="B469" s="14"/>
      <c r="C469" s="15"/>
      <c r="D469" s="39" t="s">
        <v>268</v>
      </c>
      <c r="E469" s="39"/>
      <c r="F469" s="39"/>
      <c r="G469" s="39"/>
      <c r="H469" s="39"/>
      <c r="I469" s="39"/>
      <c r="J469" s="39"/>
      <c r="K469" s="39"/>
      <c r="L469" s="39"/>
      <c r="M469" s="39"/>
      <c r="N469" s="39"/>
      <c r="O469" s="39"/>
      <c r="P469" s="39"/>
      <c r="Q469" s="39"/>
      <c r="R469" s="39"/>
      <c r="S469" s="39"/>
      <c r="T469" s="39"/>
      <c r="U469" s="39"/>
      <c r="V469" s="39"/>
      <c r="W469" s="39"/>
      <c r="X469" s="39"/>
      <c r="Y469" s="39"/>
      <c r="Z469" s="39"/>
      <c r="AA469" s="15"/>
    </row>
    <row r="470" spans="1:27" x14ac:dyDescent="0.25">
      <c r="A470" s="13"/>
      <c r="B470" s="18" t="s">
        <v>390</v>
      </c>
      <c r="C470" s="19"/>
      <c r="D470" s="69" t="s">
        <v>271</v>
      </c>
      <c r="E470" s="25">
        <v>4568</v>
      </c>
      <c r="F470" s="19"/>
      <c r="G470" s="69" t="s">
        <v>271</v>
      </c>
      <c r="H470" s="26">
        <v>241</v>
      </c>
      <c r="I470" s="19"/>
      <c r="J470" s="69" t="s">
        <v>271</v>
      </c>
      <c r="K470" s="25">
        <v>1453913</v>
      </c>
      <c r="L470" s="19"/>
      <c r="M470" s="69" t="s">
        <v>271</v>
      </c>
      <c r="N470" s="25">
        <v>19702</v>
      </c>
      <c r="O470" s="19"/>
      <c r="P470" s="69" t="s">
        <v>271</v>
      </c>
      <c r="Q470" s="25">
        <v>547482</v>
      </c>
      <c r="R470" s="19"/>
      <c r="S470" s="69" t="s">
        <v>271</v>
      </c>
      <c r="T470" s="26">
        <v>75</v>
      </c>
      <c r="U470" s="19"/>
      <c r="V470" s="69" t="s">
        <v>271</v>
      </c>
      <c r="W470" s="25">
        <v>2005963</v>
      </c>
      <c r="X470" s="19"/>
      <c r="Y470" s="69" t="s">
        <v>271</v>
      </c>
      <c r="Z470" s="25">
        <v>20018</v>
      </c>
      <c r="AA470" s="19"/>
    </row>
    <row r="471" spans="1:27" x14ac:dyDescent="0.25">
      <c r="A471" s="13"/>
      <c r="B471" s="29" t="s">
        <v>395</v>
      </c>
      <c r="C471" s="14"/>
      <c r="D471" s="46">
        <v>6454</v>
      </c>
      <c r="E471" s="46"/>
      <c r="F471" s="14"/>
      <c r="G471" s="47">
        <v>703</v>
      </c>
      <c r="H471" s="47"/>
      <c r="I471" s="14"/>
      <c r="J471" s="46">
        <v>634922</v>
      </c>
      <c r="K471" s="46"/>
      <c r="L471" s="14"/>
      <c r="M471" s="46">
        <v>9877</v>
      </c>
      <c r="N471" s="46"/>
      <c r="O471" s="14"/>
      <c r="P471" s="46">
        <v>206079</v>
      </c>
      <c r="Q471" s="46"/>
      <c r="R471" s="14"/>
      <c r="S471" s="47">
        <v>75</v>
      </c>
      <c r="T471" s="47"/>
      <c r="U471" s="14"/>
      <c r="V471" s="46">
        <v>847455</v>
      </c>
      <c r="W471" s="46"/>
      <c r="X471" s="14"/>
      <c r="Y471" s="46">
        <v>10655</v>
      </c>
      <c r="Z471" s="46"/>
      <c r="AA471" s="14"/>
    </row>
    <row r="472" spans="1:27" x14ac:dyDescent="0.25">
      <c r="A472" s="13"/>
      <c r="B472" s="18" t="s">
        <v>486</v>
      </c>
      <c r="C472" s="19"/>
      <c r="D472" s="45" t="s">
        <v>272</v>
      </c>
      <c r="E472" s="45"/>
      <c r="F472" s="19"/>
      <c r="G472" s="45" t="s">
        <v>272</v>
      </c>
      <c r="H472" s="45"/>
      <c r="I472" s="19"/>
      <c r="J472" s="44">
        <v>542344</v>
      </c>
      <c r="K472" s="44"/>
      <c r="L472" s="19"/>
      <c r="M472" s="44">
        <v>5304</v>
      </c>
      <c r="N472" s="44"/>
      <c r="O472" s="19"/>
      <c r="P472" s="45" t="s">
        <v>272</v>
      </c>
      <c r="Q472" s="45"/>
      <c r="R472" s="19"/>
      <c r="S472" s="45" t="s">
        <v>272</v>
      </c>
      <c r="T472" s="45"/>
      <c r="U472" s="19"/>
      <c r="V472" s="44">
        <v>542344</v>
      </c>
      <c r="W472" s="44"/>
      <c r="X472" s="19"/>
      <c r="Y472" s="44">
        <v>5304</v>
      </c>
      <c r="Z472" s="44"/>
      <c r="AA472" s="19"/>
    </row>
    <row r="473" spans="1:27" x14ac:dyDescent="0.25">
      <c r="A473" s="13"/>
      <c r="B473" s="29" t="s">
        <v>445</v>
      </c>
      <c r="C473" s="14"/>
      <c r="D473" s="46">
        <v>4839</v>
      </c>
      <c r="E473" s="46"/>
      <c r="F473" s="14"/>
      <c r="G473" s="47">
        <v>596</v>
      </c>
      <c r="H473" s="47"/>
      <c r="I473" s="14"/>
      <c r="J473" s="46">
        <v>469061</v>
      </c>
      <c r="K473" s="46"/>
      <c r="L473" s="14"/>
      <c r="M473" s="46">
        <v>1949</v>
      </c>
      <c r="N473" s="46"/>
      <c r="O473" s="14"/>
      <c r="P473" s="46">
        <v>306050</v>
      </c>
      <c r="Q473" s="46"/>
      <c r="R473" s="14"/>
      <c r="S473" s="47" t="s">
        <v>272</v>
      </c>
      <c r="T473" s="47"/>
      <c r="U473" s="14"/>
      <c r="V473" s="46">
        <v>779950</v>
      </c>
      <c r="W473" s="46"/>
      <c r="X473" s="14"/>
      <c r="Y473" s="46">
        <v>2545</v>
      </c>
      <c r="Z473" s="46"/>
      <c r="AA473" s="14"/>
    </row>
    <row r="474" spans="1:27" ht="15.75" thickBot="1" x14ac:dyDescent="0.3">
      <c r="A474" s="13"/>
      <c r="B474" s="18" t="s">
        <v>446</v>
      </c>
      <c r="C474" s="19"/>
      <c r="D474" s="82" t="s">
        <v>272</v>
      </c>
      <c r="E474" s="82"/>
      <c r="F474" s="19"/>
      <c r="G474" s="82" t="s">
        <v>272</v>
      </c>
      <c r="H474" s="82"/>
      <c r="I474" s="19"/>
      <c r="J474" s="82" t="s">
        <v>272</v>
      </c>
      <c r="K474" s="82"/>
      <c r="L474" s="19"/>
      <c r="M474" s="80">
        <v>2630</v>
      </c>
      <c r="N474" s="80"/>
      <c r="O474" s="19"/>
      <c r="P474" s="82" t="s">
        <v>272</v>
      </c>
      <c r="Q474" s="82"/>
      <c r="R474" s="19"/>
      <c r="S474" s="82" t="s">
        <v>272</v>
      </c>
      <c r="T474" s="82"/>
      <c r="U474" s="19"/>
      <c r="V474" s="82" t="s">
        <v>272</v>
      </c>
      <c r="W474" s="82"/>
      <c r="X474" s="19"/>
      <c r="Y474" s="80">
        <v>2630</v>
      </c>
      <c r="Z474" s="80"/>
      <c r="AA474" s="19"/>
    </row>
    <row r="475" spans="1:27" ht="15.75" thickBot="1" x14ac:dyDescent="0.3">
      <c r="A475" s="13"/>
      <c r="B475" s="21" t="s">
        <v>153</v>
      </c>
      <c r="C475" s="14"/>
      <c r="D475" s="76" t="s">
        <v>271</v>
      </c>
      <c r="E475" s="77">
        <v>15861</v>
      </c>
      <c r="F475" s="14"/>
      <c r="G475" s="76" t="s">
        <v>271</v>
      </c>
      <c r="H475" s="77">
        <v>1540</v>
      </c>
      <c r="I475" s="14"/>
      <c r="J475" s="76" t="s">
        <v>271</v>
      </c>
      <c r="K475" s="77">
        <v>3100240</v>
      </c>
      <c r="L475" s="14"/>
      <c r="M475" s="76" t="s">
        <v>271</v>
      </c>
      <c r="N475" s="77">
        <v>39462</v>
      </c>
      <c r="O475" s="14"/>
      <c r="P475" s="76" t="s">
        <v>271</v>
      </c>
      <c r="Q475" s="77">
        <v>1059611</v>
      </c>
      <c r="R475" s="14"/>
      <c r="S475" s="76" t="s">
        <v>271</v>
      </c>
      <c r="T475" s="79">
        <v>150</v>
      </c>
      <c r="U475" s="14"/>
      <c r="V475" s="76" t="s">
        <v>271</v>
      </c>
      <c r="W475" s="77">
        <v>4175712</v>
      </c>
      <c r="X475" s="14"/>
      <c r="Y475" s="76" t="s">
        <v>271</v>
      </c>
      <c r="Z475" s="77">
        <v>41152</v>
      </c>
      <c r="AA475" s="14"/>
    </row>
    <row r="476" spans="1:27" ht="15.75" thickTop="1" x14ac:dyDescent="0.25">
      <c r="A476" s="13"/>
      <c r="B476" s="86"/>
      <c r="C476" s="86"/>
      <c r="D476" s="86"/>
      <c r="E476" s="86"/>
      <c r="F476" s="86"/>
      <c r="G476" s="86"/>
      <c r="H476" s="86"/>
      <c r="I476" s="86"/>
      <c r="J476" s="86"/>
      <c r="K476" s="86"/>
      <c r="L476" s="86"/>
      <c r="M476" s="86"/>
      <c r="N476" s="86"/>
      <c r="O476" s="86"/>
      <c r="P476" s="86"/>
      <c r="Q476" s="86"/>
      <c r="R476" s="86"/>
      <c r="S476" s="86"/>
      <c r="T476" s="86"/>
      <c r="U476" s="86"/>
      <c r="V476" s="86"/>
      <c r="W476" s="86"/>
      <c r="X476" s="86"/>
      <c r="Y476" s="86"/>
      <c r="Z476" s="86"/>
      <c r="AA476" s="86"/>
    </row>
    <row r="477" spans="1:27" x14ac:dyDescent="0.25">
      <c r="A477" s="13"/>
      <c r="B477" s="87" t="s">
        <v>608</v>
      </c>
      <c r="C477" s="87"/>
      <c r="D477" s="87"/>
      <c r="E477" s="87"/>
      <c r="F477" s="87"/>
      <c r="G477" s="87"/>
      <c r="H477" s="87"/>
      <c r="I477" s="87"/>
      <c r="J477" s="87"/>
      <c r="K477" s="87"/>
      <c r="L477" s="87"/>
      <c r="M477" s="87"/>
      <c r="N477" s="87"/>
      <c r="O477" s="87"/>
      <c r="P477" s="87"/>
      <c r="Q477" s="87"/>
      <c r="R477" s="87"/>
      <c r="S477" s="87"/>
      <c r="T477" s="87"/>
      <c r="U477" s="87"/>
      <c r="V477" s="87"/>
      <c r="W477" s="87"/>
      <c r="X477" s="87"/>
      <c r="Y477" s="87"/>
      <c r="Z477" s="87"/>
      <c r="AA477" s="87"/>
    </row>
    <row r="478" spans="1:27" x14ac:dyDescent="0.25">
      <c r="A478" s="13"/>
      <c r="B478" s="85"/>
      <c r="C478" s="85"/>
      <c r="D478" s="85"/>
      <c r="E478" s="85"/>
      <c r="F478" s="85"/>
      <c r="G478" s="85"/>
      <c r="H478" s="85"/>
      <c r="I478" s="85"/>
      <c r="J478" s="85"/>
      <c r="K478" s="85"/>
      <c r="L478" s="85"/>
      <c r="M478" s="85"/>
      <c r="N478" s="85"/>
      <c r="O478" s="85"/>
      <c r="P478" s="85"/>
      <c r="Q478" s="85"/>
      <c r="R478" s="85"/>
      <c r="S478" s="85"/>
      <c r="T478" s="85"/>
      <c r="U478" s="85"/>
      <c r="V478" s="85"/>
      <c r="W478" s="85"/>
      <c r="X478" s="85"/>
      <c r="Y478" s="85"/>
      <c r="Z478" s="85"/>
      <c r="AA478" s="85"/>
    </row>
    <row r="479" spans="1:27" x14ac:dyDescent="0.25">
      <c r="A479" s="13"/>
      <c r="B479" s="85" t="s">
        <v>609</v>
      </c>
      <c r="C479" s="85"/>
      <c r="D479" s="85"/>
      <c r="E479" s="85"/>
      <c r="F479" s="85"/>
      <c r="G479" s="85"/>
      <c r="H479" s="85"/>
      <c r="I479" s="85"/>
      <c r="J479" s="85"/>
      <c r="K479" s="85"/>
      <c r="L479" s="85"/>
      <c r="M479" s="85"/>
      <c r="N479" s="85"/>
      <c r="O479" s="85"/>
      <c r="P479" s="85"/>
      <c r="Q479" s="85"/>
      <c r="R479" s="85"/>
      <c r="S479" s="85"/>
      <c r="T479" s="85"/>
      <c r="U479" s="85"/>
      <c r="V479" s="85"/>
      <c r="W479" s="85"/>
      <c r="X479" s="85"/>
      <c r="Y479" s="85"/>
      <c r="Z479" s="85"/>
      <c r="AA479" s="85"/>
    </row>
    <row r="480" spans="1:27" x14ac:dyDescent="0.25">
      <c r="A480" s="13"/>
      <c r="B480" s="85"/>
      <c r="C480" s="85"/>
      <c r="D480" s="85"/>
      <c r="E480" s="85"/>
      <c r="F480" s="85"/>
      <c r="G480" s="85"/>
      <c r="H480" s="85"/>
      <c r="I480" s="85"/>
      <c r="J480" s="85"/>
      <c r="K480" s="85"/>
      <c r="L480" s="85"/>
      <c r="M480" s="85"/>
      <c r="N480" s="85"/>
      <c r="O480" s="85"/>
      <c r="P480" s="85"/>
      <c r="Q480" s="85"/>
      <c r="R480" s="85"/>
      <c r="S480" s="85"/>
      <c r="T480" s="85"/>
      <c r="U480" s="85"/>
      <c r="V480" s="85"/>
      <c r="W480" s="85"/>
      <c r="X480" s="85"/>
      <c r="Y480" s="85"/>
      <c r="Z480" s="85"/>
      <c r="AA480" s="85"/>
    </row>
    <row r="481" spans="1:27" ht="15.75" thickBot="1" x14ac:dyDescent="0.3">
      <c r="A481" s="13"/>
      <c r="B481" s="14"/>
      <c r="C481" s="15"/>
      <c r="D481" s="36" t="s">
        <v>441</v>
      </c>
      <c r="E481" s="36"/>
      <c r="F481" s="36"/>
      <c r="G481" s="36"/>
      <c r="H481" s="36"/>
      <c r="I481" s="36"/>
      <c r="J481" s="36"/>
      <c r="K481" s="36"/>
      <c r="L481" s="36"/>
      <c r="M481" s="36"/>
      <c r="N481" s="36"/>
      <c r="O481" s="36"/>
      <c r="P481" s="36"/>
      <c r="Q481" s="36"/>
      <c r="R481" s="36"/>
      <c r="S481" s="36"/>
      <c r="T481" s="36"/>
      <c r="U481" s="36"/>
      <c r="V481" s="36"/>
      <c r="W481" s="36"/>
      <c r="X481" s="36"/>
      <c r="Y481" s="15"/>
    </row>
    <row r="482" spans="1:27" ht="15.75" thickBot="1" x14ac:dyDescent="0.3">
      <c r="A482" s="13"/>
      <c r="B482" s="14"/>
      <c r="C482" s="15"/>
      <c r="D482" s="61" t="s">
        <v>610</v>
      </c>
      <c r="E482" s="61"/>
      <c r="F482" s="61"/>
      <c r="G482" s="61"/>
      <c r="H482" s="61"/>
      <c r="I482" s="61"/>
      <c r="J482" s="61"/>
      <c r="K482" s="54"/>
      <c r="L482" s="40" t="s">
        <v>611</v>
      </c>
      <c r="M482" s="40"/>
      <c r="N482" s="54"/>
      <c r="O482" s="42"/>
      <c r="P482" s="42"/>
      <c r="Q482" s="54"/>
      <c r="R482" s="61" t="s">
        <v>612</v>
      </c>
      <c r="S482" s="61"/>
      <c r="T482" s="61"/>
      <c r="U482" s="61"/>
      <c r="V482" s="61"/>
      <c r="W482" s="61"/>
      <c r="X482" s="61"/>
      <c r="Y482" s="15"/>
    </row>
    <row r="483" spans="1:27" x14ac:dyDescent="0.25">
      <c r="A483" s="13"/>
      <c r="B483" s="37"/>
      <c r="C483" s="38"/>
      <c r="D483" s="16" t="s">
        <v>613</v>
      </c>
      <c r="E483" s="42"/>
      <c r="F483" s="40" t="s">
        <v>615</v>
      </c>
      <c r="G483" s="40"/>
      <c r="H483" s="42"/>
      <c r="I483" s="40" t="s">
        <v>617</v>
      </c>
      <c r="J483" s="40"/>
      <c r="K483" s="38"/>
      <c r="L483" s="39" t="s">
        <v>619</v>
      </c>
      <c r="M483" s="39"/>
      <c r="N483" s="38"/>
      <c r="O483" s="39" t="s">
        <v>567</v>
      </c>
      <c r="P483" s="39"/>
      <c r="Q483" s="38"/>
      <c r="R483" s="40" t="s">
        <v>622</v>
      </c>
      <c r="S483" s="40"/>
      <c r="T483" s="42"/>
      <c r="U483" s="55" t="s">
        <v>624</v>
      </c>
      <c r="V483" s="42"/>
      <c r="W483" s="40" t="s">
        <v>589</v>
      </c>
      <c r="X483" s="40"/>
      <c r="Y483" s="38"/>
    </row>
    <row r="484" spans="1:27" x14ac:dyDescent="0.25">
      <c r="A484" s="13"/>
      <c r="B484" s="37"/>
      <c r="C484" s="38"/>
      <c r="D484" s="16" t="s">
        <v>614</v>
      </c>
      <c r="E484" s="57"/>
      <c r="F484" s="39" t="s">
        <v>616</v>
      </c>
      <c r="G484" s="39"/>
      <c r="H484" s="57"/>
      <c r="I484" s="39" t="s">
        <v>618</v>
      </c>
      <c r="J484" s="39"/>
      <c r="K484" s="38"/>
      <c r="L484" s="39" t="s">
        <v>620</v>
      </c>
      <c r="M484" s="39"/>
      <c r="N484" s="38"/>
      <c r="O484" s="39" t="s">
        <v>555</v>
      </c>
      <c r="P484" s="39"/>
      <c r="Q484" s="38"/>
      <c r="R484" s="39" t="s">
        <v>623</v>
      </c>
      <c r="S484" s="39"/>
      <c r="T484" s="57"/>
      <c r="U484" s="16" t="s">
        <v>625</v>
      </c>
      <c r="V484" s="57"/>
      <c r="W484" s="39" t="s">
        <v>590</v>
      </c>
      <c r="X484" s="39"/>
      <c r="Y484" s="38"/>
    </row>
    <row r="485" spans="1:27" ht="15.75" thickBot="1" x14ac:dyDescent="0.3">
      <c r="A485" s="13"/>
      <c r="B485" s="37"/>
      <c r="C485" s="38"/>
      <c r="D485" s="17" t="s">
        <v>568</v>
      </c>
      <c r="E485" s="57"/>
      <c r="F485" s="41"/>
      <c r="G485" s="41"/>
      <c r="H485" s="57"/>
      <c r="I485" s="41"/>
      <c r="J485" s="41"/>
      <c r="K485" s="38"/>
      <c r="L485" s="36" t="s">
        <v>621</v>
      </c>
      <c r="M485" s="36"/>
      <c r="N485" s="38"/>
      <c r="O485" s="36" t="s">
        <v>568</v>
      </c>
      <c r="P485" s="36"/>
      <c r="Q485" s="38"/>
      <c r="R485" s="41"/>
      <c r="S485" s="41"/>
      <c r="T485" s="57"/>
      <c r="U485" s="17" t="s">
        <v>568</v>
      </c>
      <c r="V485" s="57"/>
      <c r="W485" s="41"/>
      <c r="X485" s="41"/>
      <c r="Y485" s="38"/>
    </row>
    <row r="486" spans="1:27" x14ac:dyDescent="0.25">
      <c r="A486" s="13"/>
      <c r="B486" s="14"/>
      <c r="C486" s="15"/>
      <c r="D486" s="39" t="s">
        <v>367</v>
      </c>
      <c r="E486" s="39"/>
      <c r="F486" s="39"/>
      <c r="G486" s="39"/>
      <c r="H486" s="39"/>
      <c r="I486" s="39"/>
      <c r="J486" s="39"/>
      <c r="K486" s="39"/>
      <c r="L486" s="39"/>
      <c r="M486" s="39"/>
      <c r="N486" s="39"/>
      <c r="O486" s="39"/>
      <c r="P486" s="39"/>
      <c r="Q486" s="39"/>
      <c r="R486" s="39"/>
      <c r="S486" s="39"/>
      <c r="T486" s="39"/>
      <c r="U486" s="39"/>
      <c r="V486" s="39"/>
      <c r="W486" s="39"/>
      <c r="X486" s="39"/>
      <c r="Y486" s="15"/>
    </row>
    <row r="487" spans="1:27" x14ac:dyDescent="0.25">
      <c r="A487" s="13"/>
      <c r="B487" s="107" t="s">
        <v>525</v>
      </c>
      <c r="C487" s="19"/>
      <c r="D487" s="20"/>
      <c r="E487" s="19"/>
      <c r="F487" s="43"/>
      <c r="G487" s="43"/>
      <c r="H487" s="19"/>
      <c r="I487" s="43"/>
      <c r="J487" s="43"/>
      <c r="K487" s="19"/>
      <c r="L487" s="43"/>
      <c r="M487" s="43"/>
      <c r="N487" s="19"/>
      <c r="O487" s="43"/>
      <c r="P487" s="43"/>
      <c r="Q487" s="19"/>
      <c r="R487" s="43"/>
      <c r="S487" s="43"/>
      <c r="T487" s="19"/>
      <c r="U487" s="20"/>
      <c r="V487" s="19"/>
      <c r="W487" s="43"/>
      <c r="X487" s="43"/>
      <c r="Y487" s="19"/>
    </row>
    <row r="488" spans="1:27" x14ac:dyDescent="0.25">
      <c r="A488" s="13"/>
      <c r="B488" s="29" t="s">
        <v>404</v>
      </c>
      <c r="C488" s="14"/>
      <c r="D488" s="23" t="s">
        <v>272</v>
      </c>
      <c r="E488" s="14"/>
      <c r="F488" s="11" t="s">
        <v>271</v>
      </c>
      <c r="G488" s="23" t="s">
        <v>272</v>
      </c>
      <c r="H488" s="14"/>
      <c r="I488" s="11" t="s">
        <v>271</v>
      </c>
      <c r="J488" s="23" t="s">
        <v>272</v>
      </c>
      <c r="K488" s="14"/>
      <c r="L488" s="11" t="s">
        <v>271</v>
      </c>
      <c r="M488" s="23" t="s">
        <v>272</v>
      </c>
      <c r="N488" s="14"/>
      <c r="O488" s="11" t="s">
        <v>271</v>
      </c>
      <c r="P488" s="23" t="s">
        <v>272</v>
      </c>
      <c r="Q488" s="14"/>
      <c r="R488" s="11" t="s">
        <v>271</v>
      </c>
      <c r="S488" s="23" t="s">
        <v>272</v>
      </c>
      <c r="T488" s="14"/>
      <c r="U488" s="23" t="s">
        <v>272</v>
      </c>
      <c r="V488" s="14"/>
      <c r="W488" s="11" t="s">
        <v>271</v>
      </c>
      <c r="X488" s="23" t="s">
        <v>272</v>
      </c>
      <c r="Y488" s="14"/>
    </row>
    <row r="489" spans="1:27" x14ac:dyDescent="0.25">
      <c r="A489" s="13"/>
      <c r="B489" s="18" t="s">
        <v>395</v>
      </c>
      <c r="C489" s="19"/>
      <c r="D489" s="26" t="s">
        <v>272</v>
      </c>
      <c r="E489" s="19"/>
      <c r="F489" s="45" t="s">
        <v>272</v>
      </c>
      <c r="G489" s="45"/>
      <c r="H489" s="19"/>
      <c r="I489" s="45" t="s">
        <v>272</v>
      </c>
      <c r="J489" s="45"/>
      <c r="K489" s="19"/>
      <c r="L489" s="45" t="s">
        <v>272</v>
      </c>
      <c r="M489" s="45"/>
      <c r="N489" s="19"/>
      <c r="O489" s="45" t="s">
        <v>272</v>
      </c>
      <c r="P489" s="45"/>
      <c r="Q489" s="19"/>
      <c r="R489" s="45" t="s">
        <v>272</v>
      </c>
      <c r="S489" s="45"/>
      <c r="T489" s="19"/>
      <c r="U489" s="26">
        <v>1</v>
      </c>
      <c r="V489" s="19"/>
      <c r="W489" s="44">
        <v>1731</v>
      </c>
      <c r="X489" s="44"/>
      <c r="Y489" s="19"/>
    </row>
    <row r="490" spans="1:27" x14ac:dyDescent="0.25">
      <c r="A490" s="13"/>
      <c r="B490" s="29" t="s">
        <v>396</v>
      </c>
      <c r="C490" s="14"/>
      <c r="D490" s="23">
        <v>1</v>
      </c>
      <c r="E490" s="14"/>
      <c r="F490" s="47">
        <v>558</v>
      </c>
      <c r="G490" s="47"/>
      <c r="H490" s="14"/>
      <c r="I490" s="47">
        <v>558</v>
      </c>
      <c r="J490" s="47"/>
      <c r="K490" s="14"/>
      <c r="L490" s="47">
        <v>12</v>
      </c>
      <c r="M490" s="47"/>
      <c r="N490" s="14"/>
      <c r="O490" s="47" t="s">
        <v>272</v>
      </c>
      <c r="P490" s="47"/>
      <c r="Q490" s="14"/>
      <c r="R490" s="47" t="s">
        <v>272</v>
      </c>
      <c r="S490" s="47"/>
      <c r="T490" s="14"/>
      <c r="U490" s="23">
        <v>1</v>
      </c>
      <c r="V490" s="14"/>
      <c r="W490" s="47">
        <v>537</v>
      </c>
      <c r="X490" s="47"/>
      <c r="Y490" s="14"/>
    </row>
    <row r="491" spans="1:27" ht="15.75" thickBot="1" x14ac:dyDescent="0.3">
      <c r="A491" s="13"/>
      <c r="B491" s="18" t="s">
        <v>400</v>
      </c>
      <c r="C491" s="19"/>
      <c r="D491" s="78" t="s">
        <v>272</v>
      </c>
      <c r="E491" s="19"/>
      <c r="F491" s="82" t="s">
        <v>272</v>
      </c>
      <c r="G491" s="82"/>
      <c r="H491" s="19"/>
      <c r="I491" s="82" t="s">
        <v>272</v>
      </c>
      <c r="J491" s="82"/>
      <c r="K491" s="19"/>
      <c r="L491" s="82" t="s">
        <v>272</v>
      </c>
      <c r="M491" s="82"/>
      <c r="N491" s="19"/>
      <c r="O491" s="82" t="s">
        <v>272</v>
      </c>
      <c r="P491" s="82"/>
      <c r="Q491" s="19"/>
      <c r="R491" s="82" t="s">
        <v>272</v>
      </c>
      <c r="S491" s="82"/>
      <c r="T491" s="19"/>
      <c r="U491" s="78" t="s">
        <v>272</v>
      </c>
      <c r="V491" s="19"/>
      <c r="W491" s="82" t="s">
        <v>272</v>
      </c>
      <c r="X491" s="82"/>
      <c r="Y491" s="19"/>
    </row>
    <row r="492" spans="1:27" ht="15.75" thickBot="1" x14ac:dyDescent="0.3">
      <c r="A492" s="13"/>
      <c r="B492" s="21" t="s">
        <v>153</v>
      </c>
      <c r="C492" s="14"/>
      <c r="D492" s="122">
        <v>1</v>
      </c>
      <c r="E492" s="14"/>
      <c r="F492" s="76" t="s">
        <v>271</v>
      </c>
      <c r="G492" s="79">
        <v>558</v>
      </c>
      <c r="H492" s="14"/>
      <c r="I492" s="76" t="s">
        <v>271</v>
      </c>
      <c r="J492" s="79">
        <v>558</v>
      </c>
      <c r="K492" s="14"/>
      <c r="L492" s="76" t="s">
        <v>271</v>
      </c>
      <c r="M492" s="79">
        <v>12</v>
      </c>
      <c r="N492" s="14"/>
      <c r="O492" s="76" t="s">
        <v>271</v>
      </c>
      <c r="P492" s="79" t="s">
        <v>272</v>
      </c>
      <c r="Q492" s="14"/>
      <c r="R492" s="76" t="s">
        <v>271</v>
      </c>
      <c r="S492" s="79" t="s">
        <v>272</v>
      </c>
      <c r="T492" s="14"/>
      <c r="U492" s="122">
        <v>2</v>
      </c>
      <c r="V492" s="14"/>
      <c r="W492" s="76" t="s">
        <v>271</v>
      </c>
      <c r="X492" s="77">
        <v>2268</v>
      </c>
      <c r="Y492" s="14"/>
    </row>
    <row r="493" spans="1:27" ht="15.75" thickTop="1" x14ac:dyDescent="0.25">
      <c r="A493" s="13"/>
      <c r="B493" s="85"/>
      <c r="C493" s="85"/>
      <c r="D493" s="85"/>
      <c r="E493" s="85"/>
      <c r="F493" s="85"/>
      <c r="G493" s="85"/>
      <c r="H493" s="85"/>
      <c r="I493" s="85"/>
      <c r="J493" s="85"/>
      <c r="K493" s="85"/>
      <c r="L493" s="85"/>
      <c r="M493" s="85"/>
      <c r="N493" s="85"/>
      <c r="O493" s="85"/>
      <c r="P493" s="85"/>
      <c r="Q493" s="85"/>
      <c r="R493" s="85"/>
      <c r="S493" s="85"/>
      <c r="T493" s="85"/>
      <c r="U493" s="85"/>
      <c r="V493" s="85"/>
      <c r="W493" s="85"/>
      <c r="X493" s="85"/>
      <c r="Y493" s="85"/>
      <c r="Z493" s="85"/>
      <c r="AA493" s="85"/>
    </row>
    <row r="494" spans="1:27" ht="15.75" thickBot="1" x14ac:dyDescent="0.3">
      <c r="A494" s="13"/>
      <c r="B494" s="62"/>
      <c r="C494" s="63"/>
      <c r="D494" s="74" t="s">
        <v>441</v>
      </c>
      <c r="E494" s="74"/>
      <c r="F494" s="74"/>
      <c r="G494" s="74"/>
      <c r="H494" s="74"/>
      <c r="I494" s="74"/>
      <c r="J494" s="74"/>
      <c r="K494" s="74"/>
      <c r="L494" s="74"/>
      <c r="M494" s="74"/>
      <c r="N494" s="74"/>
      <c r="O494" s="74"/>
      <c r="P494" s="74"/>
      <c r="Q494" s="74"/>
      <c r="R494" s="74"/>
      <c r="S494" s="74"/>
      <c r="T494" s="74"/>
      <c r="U494" s="74"/>
      <c r="V494" s="74"/>
      <c r="W494" s="74"/>
      <c r="X494" s="74"/>
      <c r="Y494" s="63"/>
    </row>
    <row r="495" spans="1:27" ht="15.75" thickBot="1" x14ac:dyDescent="0.3">
      <c r="A495" s="13"/>
      <c r="B495" s="62"/>
      <c r="C495" s="63"/>
      <c r="D495" s="133" t="s">
        <v>610</v>
      </c>
      <c r="E495" s="133"/>
      <c r="F495" s="133"/>
      <c r="G495" s="133"/>
      <c r="H495" s="133"/>
      <c r="I495" s="133"/>
      <c r="J495" s="133"/>
      <c r="K495" s="123"/>
      <c r="L495" s="73" t="s">
        <v>611</v>
      </c>
      <c r="M495" s="73"/>
      <c r="N495" s="123"/>
      <c r="O495" s="75"/>
      <c r="P495" s="75"/>
      <c r="Q495" s="123"/>
      <c r="R495" s="133" t="s">
        <v>612</v>
      </c>
      <c r="S495" s="133"/>
      <c r="T495" s="133"/>
      <c r="U495" s="133"/>
      <c r="V495" s="133"/>
      <c r="W495" s="133"/>
      <c r="X495" s="133"/>
      <c r="Y495" s="63"/>
    </row>
    <row r="496" spans="1:27" x14ac:dyDescent="0.25">
      <c r="A496" s="13"/>
      <c r="B496" s="70"/>
      <c r="C496" s="71"/>
      <c r="D496" s="64" t="s">
        <v>613</v>
      </c>
      <c r="E496" s="75"/>
      <c r="F496" s="73" t="s">
        <v>615</v>
      </c>
      <c r="G496" s="73"/>
      <c r="H496" s="75"/>
      <c r="I496" s="73" t="s">
        <v>617</v>
      </c>
      <c r="J496" s="73"/>
      <c r="K496" s="71"/>
      <c r="L496" s="72" t="s">
        <v>619</v>
      </c>
      <c r="M496" s="72"/>
      <c r="N496" s="71"/>
      <c r="O496" s="72" t="s">
        <v>567</v>
      </c>
      <c r="P496" s="72"/>
      <c r="Q496" s="71"/>
      <c r="R496" s="73" t="s">
        <v>622</v>
      </c>
      <c r="S496" s="73"/>
      <c r="T496" s="75"/>
      <c r="U496" s="124" t="s">
        <v>624</v>
      </c>
      <c r="V496" s="75"/>
      <c r="W496" s="73" t="s">
        <v>589</v>
      </c>
      <c r="X496" s="73"/>
      <c r="Y496" s="71"/>
    </row>
    <row r="497" spans="1:27" x14ac:dyDescent="0.25">
      <c r="A497" s="13"/>
      <c r="B497" s="70"/>
      <c r="C497" s="71"/>
      <c r="D497" s="64" t="s">
        <v>614</v>
      </c>
      <c r="E497" s="134"/>
      <c r="F497" s="72" t="s">
        <v>616</v>
      </c>
      <c r="G497" s="72"/>
      <c r="H497" s="134"/>
      <c r="I497" s="72" t="s">
        <v>618</v>
      </c>
      <c r="J497" s="72"/>
      <c r="K497" s="71"/>
      <c r="L497" s="72" t="s">
        <v>620</v>
      </c>
      <c r="M497" s="72"/>
      <c r="N497" s="71"/>
      <c r="O497" s="72" t="s">
        <v>555</v>
      </c>
      <c r="P497" s="72"/>
      <c r="Q497" s="71"/>
      <c r="R497" s="72" t="s">
        <v>623</v>
      </c>
      <c r="S497" s="72"/>
      <c r="T497" s="134"/>
      <c r="U497" s="64" t="s">
        <v>625</v>
      </c>
      <c r="V497" s="134"/>
      <c r="W497" s="72" t="s">
        <v>590</v>
      </c>
      <c r="X497" s="72"/>
      <c r="Y497" s="71"/>
    </row>
    <row r="498" spans="1:27" ht="15.75" thickBot="1" x14ac:dyDescent="0.3">
      <c r="A498" s="13"/>
      <c r="B498" s="70"/>
      <c r="C498" s="71"/>
      <c r="D498" s="65" t="s">
        <v>568</v>
      </c>
      <c r="E498" s="134"/>
      <c r="F498" s="135"/>
      <c r="G498" s="135"/>
      <c r="H498" s="134"/>
      <c r="I498" s="135"/>
      <c r="J498" s="135"/>
      <c r="K498" s="71"/>
      <c r="L498" s="74" t="s">
        <v>621</v>
      </c>
      <c r="M498" s="74"/>
      <c r="N498" s="71"/>
      <c r="O498" s="74" t="s">
        <v>568</v>
      </c>
      <c r="P498" s="74"/>
      <c r="Q498" s="71"/>
      <c r="R498" s="135"/>
      <c r="S498" s="135"/>
      <c r="T498" s="134"/>
      <c r="U498" s="65" t="s">
        <v>568</v>
      </c>
      <c r="V498" s="134"/>
      <c r="W498" s="135"/>
      <c r="X498" s="135"/>
      <c r="Y498" s="71"/>
    </row>
    <row r="499" spans="1:27" x14ac:dyDescent="0.25">
      <c r="A499" s="13"/>
      <c r="B499" s="62"/>
      <c r="C499" s="63"/>
      <c r="D499" s="72" t="s">
        <v>367</v>
      </c>
      <c r="E499" s="72"/>
      <c r="F499" s="72"/>
      <c r="G499" s="72"/>
      <c r="H499" s="72"/>
      <c r="I499" s="72"/>
      <c r="J499" s="72"/>
      <c r="K499" s="72"/>
      <c r="L499" s="72"/>
      <c r="M499" s="72"/>
      <c r="N499" s="72"/>
      <c r="O499" s="72"/>
      <c r="P499" s="72"/>
      <c r="Q499" s="72"/>
      <c r="R499" s="72"/>
      <c r="S499" s="72"/>
      <c r="T499" s="72"/>
      <c r="U499" s="72"/>
      <c r="V499" s="72"/>
      <c r="W499" s="72"/>
      <c r="X499" s="72"/>
      <c r="Y499" s="63"/>
    </row>
    <row r="500" spans="1:27" x14ac:dyDescent="0.25">
      <c r="A500" s="13"/>
      <c r="B500" s="107" t="s">
        <v>532</v>
      </c>
      <c r="C500" s="19"/>
      <c r="D500" s="20"/>
      <c r="E500" s="19"/>
      <c r="F500" s="43"/>
      <c r="G500" s="43"/>
      <c r="H500" s="19"/>
      <c r="I500" s="43"/>
      <c r="J500" s="43"/>
      <c r="K500" s="19"/>
      <c r="L500" s="43"/>
      <c r="M500" s="43"/>
      <c r="N500" s="19"/>
      <c r="O500" s="43"/>
      <c r="P500" s="43"/>
      <c r="Q500" s="19"/>
      <c r="R500" s="43"/>
      <c r="S500" s="43"/>
      <c r="T500" s="19"/>
      <c r="U500" s="20"/>
      <c r="V500" s="19"/>
      <c r="W500" s="43"/>
      <c r="X500" s="43"/>
      <c r="Y500" s="19"/>
    </row>
    <row r="501" spans="1:27" x14ac:dyDescent="0.25">
      <c r="A501" s="13"/>
      <c r="B501" s="125" t="s">
        <v>404</v>
      </c>
      <c r="C501" s="62"/>
      <c r="D501" s="126">
        <v>1</v>
      </c>
      <c r="E501" s="62"/>
      <c r="F501" s="127" t="s">
        <v>271</v>
      </c>
      <c r="G501" s="126">
        <v>737</v>
      </c>
      <c r="H501" s="62"/>
      <c r="I501" s="127" t="s">
        <v>271</v>
      </c>
      <c r="J501" s="126">
        <v>737</v>
      </c>
      <c r="K501" s="62"/>
      <c r="L501" s="127" t="s">
        <v>271</v>
      </c>
      <c r="M501" s="126" t="s">
        <v>272</v>
      </c>
      <c r="N501" s="62"/>
      <c r="O501" s="127" t="s">
        <v>271</v>
      </c>
      <c r="P501" s="126" t="s">
        <v>272</v>
      </c>
      <c r="Q501" s="62"/>
      <c r="R501" s="127" t="s">
        <v>271</v>
      </c>
      <c r="S501" s="126" t="s">
        <v>272</v>
      </c>
      <c r="T501" s="62"/>
      <c r="U501" s="126" t="s">
        <v>272</v>
      </c>
      <c r="V501" s="62"/>
      <c r="W501" s="127" t="s">
        <v>271</v>
      </c>
      <c r="X501" s="126" t="s">
        <v>272</v>
      </c>
      <c r="Y501" s="62"/>
    </row>
    <row r="502" spans="1:27" x14ac:dyDescent="0.25">
      <c r="A502" s="13"/>
      <c r="B502" s="18" t="s">
        <v>395</v>
      </c>
      <c r="C502" s="19"/>
      <c r="D502" s="26">
        <v>2</v>
      </c>
      <c r="E502" s="19"/>
      <c r="F502" s="45">
        <v>553</v>
      </c>
      <c r="G502" s="45"/>
      <c r="H502" s="19"/>
      <c r="I502" s="45">
        <v>520</v>
      </c>
      <c r="J502" s="45"/>
      <c r="K502" s="19"/>
      <c r="L502" s="45" t="s">
        <v>272</v>
      </c>
      <c r="M502" s="45"/>
      <c r="N502" s="19"/>
      <c r="O502" s="45" t="s">
        <v>272</v>
      </c>
      <c r="P502" s="45"/>
      <c r="Q502" s="19"/>
      <c r="R502" s="45" t="s">
        <v>272</v>
      </c>
      <c r="S502" s="45"/>
      <c r="T502" s="19"/>
      <c r="U502" s="26">
        <v>1</v>
      </c>
      <c r="V502" s="19"/>
      <c r="W502" s="45">
        <v>962</v>
      </c>
      <c r="X502" s="45"/>
      <c r="Y502" s="19"/>
    </row>
    <row r="503" spans="1:27" x14ac:dyDescent="0.25">
      <c r="A503" s="13"/>
      <c r="B503" s="125" t="s">
        <v>396</v>
      </c>
      <c r="C503" s="62"/>
      <c r="D503" s="126" t="s">
        <v>272</v>
      </c>
      <c r="E503" s="62"/>
      <c r="F503" s="136" t="s">
        <v>272</v>
      </c>
      <c r="G503" s="136"/>
      <c r="H503" s="62"/>
      <c r="I503" s="136" t="s">
        <v>272</v>
      </c>
      <c r="J503" s="136"/>
      <c r="K503" s="62"/>
      <c r="L503" s="136" t="s">
        <v>272</v>
      </c>
      <c r="M503" s="136"/>
      <c r="N503" s="62"/>
      <c r="O503" s="136" t="s">
        <v>272</v>
      </c>
      <c r="P503" s="136"/>
      <c r="Q503" s="62"/>
      <c r="R503" s="136" t="s">
        <v>272</v>
      </c>
      <c r="S503" s="136"/>
      <c r="T503" s="62"/>
      <c r="U503" s="126" t="s">
        <v>272</v>
      </c>
      <c r="V503" s="62"/>
      <c r="W503" s="136" t="s">
        <v>272</v>
      </c>
      <c r="X503" s="136"/>
      <c r="Y503" s="62"/>
    </row>
    <row r="504" spans="1:27" ht="15.75" thickBot="1" x14ac:dyDescent="0.3">
      <c r="A504" s="13"/>
      <c r="B504" s="18" t="s">
        <v>400</v>
      </c>
      <c r="C504" s="19"/>
      <c r="D504" s="78" t="s">
        <v>272</v>
      </c>
      <c r="E504" s="19"/>
      <c r="F504" s="82" t="s">
        <v>272</v>
      </c>
      <c r="G504" s="82"/>
      <c r="H504" s="19"/>
      <c r="I504" s="82" t="s">
        <v>272</v>
      </c>
      <c r="J504" s="82"/>
      <c r="K504" s="19"/>
      <c r="L504" s="82" t="s">
        <v>272</v>
      </c>
      <c r="M504" s="82"/>
      <c r="N504" s="19"/>
      <c r="O504" s="82" t="s">
        <v>272</v>
      </c>
      <c r="P504" s="82"/>
      <c r="Q504" s="19"/>
      <c r="R504" s="82" t="s">
        <v>272</v>
      </c>
      <c r="S504" s="82"/>
      <c r="T504" s="19"/>
      <c r="U504" s="78" t="s">
        <v>272</v>
      </c>
      <c r="V504" s="19"/>
      <c r="W504" s="82" t="s">
        <v>272</v>
      </c>
      <c r="X504" s="82"/>
      <c r="Y504" s="19"/>
    </row>
    <row r="505" spans="1:27" ht="15.75" thickBot="1" x14ac:dyDescent="0.3">
      <c r="A505" s="13"/>
      <c r="B505" s="128" t="s">
        <v>153</v>
      </c>
      <c r="C505" s="62"/>
      <c r="D505" s="129">
        <v>3</v>
      </c>
      <c r="E505" s="62"/>
      <c r="F505" s="130" t="s">
        <v>271</v>
      </c>
      <c r="G505" s="131">
        <v>1290</v>
      </c>
      <c r="H505" s="62"/>
      <c r="I505" s="130" t="s">
        <v>271</v>
      </c>
      <c r="J505" s="131">
        <v>1257</v>
      </c>
      <c r="K505" s="62"/>
      <c r="L505" s="130" t="s">
        <v>271</v>
      </c>
      <c r="M505" s="132" t="s">
        <v>272</v>
      </c>
      <c r="N505" s="62"/>
      <c r="O505" s="130" t="s">
        <v>271</v>
      </c>
      <c r="P505" s="132" t="s">
        <v>272</v>
      </c>
      <c r="Q505" s="62"/>
      <c r="R505" s="130" t="s">
        <v>271</v>
      </c>
      <c r="S505" s="132" t="s">
        <v>272</v>
      </c>
      <c r="T505" s="62"/>
      <c r="U505" s="129">
        <v>1</v>
      </c>
      <c r="V505" s="62"/>
      <c r="W505" s="130" t="s">
        <v>271</v>
      </c>
      <c r="X505" s="132">
        <v>962</v>
      </c>
      <c r="Y505" s="62"/>
    </row>
    <row r="506" spans="1:27" ht="15.75" thickTop="1" x14ac:dyDescent="0.25">
      <c r="A506" s="13"/>
      <c r="B506" s="86"/>
      <c r="C506" s="86"/>
      <c r="D506" s="86"/>
      <c r="E506" s="86"/>
      <c r="F506" s="86"/>
      <c r="G506" s="86"/>
      <c r="H506" s="86"/>
      <c r="I506" s="86"/>
      <c r="J506" s="86"/>
      <c r="K506" s="86"/>
      <c r="L506" s="86"/>
      <c r="M506" s="86"/>
      <c r="N506" s="86"/>
      <c r="O506" s="86"/>
      <c r="P506" s="86"/>
      <c r="Q506" s="86"/>
      <c r="R506" s="86"/>
      <c r="S506" s="86"/>
      <c r="T506" s="86"/>
      <c r="U506" s="86"/>
      <c r="V506" s="86"/>
      <c r="W506" s="86"/>
      <c r="X506" s="86"/>
      <c r="Y506" s="86"/>
      <c r="Z506" s="86"/>
      <c r="AA506" s="86"/>
    </row>
    <row r="507" spans="1:27" ht="15.75" thickBot="1" x14ac:dyDescent="0.3">
      <c r="A507" s="13"/>
      <c r="B507" s="62"/>
      <c r="C507" s="63"/>
      <c r="D507" s="74" t="s">
        <v>457</v>
      </c>
      <c r="E507" s="74"/>
      <c r="F507" s="74"/>
      <c r="G507" s="74"/>
      <c r="H507" s="74"/>
      <c r="I507" s="74"/>
      <c r="J507" s="74"/>
      <c r="K507" s="74"/>
      <c r="L507" s="74"/>
      <c r="M507" s="74"/>
      <c r="N507" s="74"/>
      <c r="O507" s="74"/>
      <c r="P507" s="74"/>
      <c r="Q507" s="74"/>
      <c r="R507" s="74"/>
      <c r="S507" s="74"/>
      <c r="T507" s="74"/>
      <c r="U507" s="74"/>
      <c r="V507" s="74"/>
      <c r="W507" s="74"/>
      <c r="X507" s="74"/>
      <c r="Y507" s="63"/>
    </row>
    <row r="508" spans="1:27" ht="15.75" thickBot="1" x14ac:dyDescent="0.3">
      <c r="A508" s="13"/>
      <c r="B508" s="62"/>
      <c r="C508" s="63"/>
      <c r="D508" s="133" t="s">
        <v>610</v>
      </c>
      <c r="E508" s="133"/>
      <c r="F508" s="133"/>
      <c r="G508" s="133"/>
      <c r="H508" s="133"/>
      <c r="I508" s="133"/>
      <c r="J508" s="133"/>
      <c r="K508" s="123"/>
      <c r="L508" s="73" t="s">
        <v>611</v>
      </c>
      <c r="M508" s="73"/>
      <c r="N508" s="123"/>
      <c r="O508" s="75"/>
      <c r="P508" s="75"/>
      <c r="Q508" s="123"/>
      <c r="R508" s="133" t="s">
        <v>612</v>
      </c>
      <c r="S508" s="133"/>
      <c r="T508" s="133"/>
      <c r="U508" s="133"/>
      <c r="V508" s="133"/>
      <c r="W508" s="133"/>
      <c r="X508" s="133"/>
      <c r="Y508" s="63"/>
    </row>
    <row r="509" spans="1:27" x14ac:dyDescent="0.25">
      <c r="A509" s="13"/>
      <c r="B509" s="70"/>
      <c r="C509" s="71"/>
      <c r="D509" s="64" t="s">
        <v>613</v>
      </c>
      <c r="E509" s="75"/>
      <c r="F509" s="73" t="s">
        <v>615</v>
      </c>
      <c r="G509" s="73"/>
      <c r="H509" s="75"/>
      <c r="I509" s="73" t="s">
        <v>617</v>
      </c>
      <c r="J509" s="73"/>
      <c r="K509" s="71"/>
      <c r="L509" s="72" t="s">
        <v>619</v>
      </c>
      <c r="M509" s="72"/>
      <c r="N509" s="71"/>
      <c r="O509" s="72" t="s">
        <v>567</v>
      </c>
      <c r="P509" s="72"/>
      <c r="Q509" s="71"/>
      <c r="R509" s="73" t="s">
        <v>622</v>
      </c>
      <c r="S509" s="73"/>
      <c r="T509" s="75"/>
      <c r="U509" s="124" t="s">
        <v>624</v>
      </c>
      <c r="V509" s="75"/>
      <c r="W509" s="73" t="s">
        <v>589</v>
      </c>
      <c r="X509" s="73"/>
      <c r="Y509" s="71"/>
    </row>
    <row r="510" spans="1:27" x14ac:dyDescent="0.25">
      <c r="A510" s="13"/>
      <c r="B510" s="70"/>
      <c r="C510" s="71"/>
      <c r="D510" s="64" t="s">
        <v>614</v>
      </c>
      <c r="E510" s="134"/>
      <c r="F510" s="72" t="s">
        <v>616</v>
      </c>
      <c r="G510" s="72"/>
      <c r="H510" s="134"/>
      <c r="I510" s="72" t="s">
        <v>618</v>
      </c>
      <c r="J510" s="72"/>
      <c r="K510" s="71"/>
      <c r="L510" s="72" t="s">
        <v>620</v>
      </c>
      <c r="M510" s="72"/>
      <c r="N510" s="71"/>
      <c r="O510" s="72" t="s">
        <v>555</v>
      </c>
      <c r="P510" s="72"/>
      <c r="Q510" s="71"/>
      <c r="R510" s="72" t="s">
        <v>623</v>
      </c>
      <c r="S510" s="72"/>
      <c r="T510" s="134"/>
      <c r="U510" s="64" t="s">
        <v>625</v>
      </c>
      <c r="V510" s="134"/>
      <c r="W510" s="72" t="s">
        <v>590</v>
      </c>
      <c r="X510" s="72"/>
      <c r="Y510" s="71"/>
    </row>
    <row r="511" spans="1:27" ht="15.75" thickBot="1" x14ac:dyDescent="0.3">
      <c r="A511" s="13"/>
      <c r="B511" s="70"/>
      <c r="C511" s="71"/>
      <c r="D511" s="65" t="s">
        <v>568</v>
      </c>
      <c r="E511" s="134"/>
      <c r="F511" s="135"/>
      <c r="G511" s="135"/>
      <c r="H511" s="134"/>
      <c r="I511" s="135"/>
      <c r="J511" s="135"/>
      <c r="K511" s="71"/>
      <c r="L511" s="74" t="s">
        <v>621</v>
      </c>
      <c r="M511" s="74"/>
      <c r="N511" s="71"/>
      <c r="O511" s="74" t="s">
        <v>568</v>
      </c>
      <c r="P511" s="74"/>
      <c r="Q511" s="71"/>
      <c r="R511" s="135"/>
      <c r="S511" s="135"/>
      <c r="T511" s="134"/>
      <c r="U511" s="65" t="s">
        <v>568</v>
      </c>
      <c r="V511" s="134"/>
      <c r="W511" s="135"/>
      <c r="X511" s="135"/>
      <c r="Y511" s="71"/>
    </row>
    <row r="512" spans="1:27" x14ac:dyDescent="0.25">
      <c r="A512" s="13"/>
      <c r="B512" s="62"/>
      <c r="C512" s="63"/>
      <c r="D512" s="72" t="s">
        <v>367</v>
      </c>
      <c r="E512" s="72"/>
      <c r="F512" s="72"/>
      <c r="G512" s="72"/>
      <c r="H512" s="72"/>
      <c r="I512" s="72"/>
      <c r="J512" s="72"/>
      <c r="K512" s="72"/>
      <c r="L512" s="72"/>
      <c r="M512" s="72"/>
      <c r="N512" s="72"/>
      <c r="O512" s="72"/>
      <c r="P512" s="72"/>
      <c r="Q512" s="72"/>
      <c r="R512" s="72"/>
      <c r="S512" s="72"/>
      <c r="T512" s="72"/>
      <c r="U512" s="72"/>
      <c r="V512" s="72"/>
      <c r="W512" s="72"/>
      <c r="X512" s="72"/>
      <c r="Y512" s="63"/>
    </row>
    <row r="513" spans="1:27" x14ac:dyDescent="0.25">
      <c r="A513" s="13"/>
      <c r="B513" s="107" t="s">
        <v>525</v>
      </c>
      <c r="C513" s="19"/>
      <c r="D513" s="20"/>
      <c r="E513" s="19"/>
      <c r="F513" s="43"/>
      <c r="G513" s="43"/>
      <c r="H513" s="19"/>
      <c r="I513" s="43"/>
      <c r="J513" s="43"/>
      <c r="K513" s="19"/>
      <c r="L513" s="43"/>
      <c r="M513" s="43"/>
      <c r="N513" s="19"/>
      <c r="O513" s="43"/>
      <c r="P513" s="43"/>
      <c r="Q513" s="19"/>
      <c r="R513" s="43"/>
      <c r="S513" s="43"/>
      <c r="T513" s="19"/>
      <c r="U513" s="20"/>
      <c r="V513" s="19"/>
      <c r="W513" s="43"/>
      <c r="X513" s="43"/>
      <c r="Y513" s="19"/>
    </row>
    <row r="514" spans="1:27" x14ac:dyDescent="0.25">
      <c r="A514" s="13"/>
      <c r="B514" s="125" t="s">
        <v>404</v>
      </c>
      <c r="C514" s="62"/>
      <c r="D514" s="126" t="s">
        <v>272</v>
      </c>
      <c r="E514" s="62"/>
      <c r="F514" s="127" t="s">
        <v>271</v>
      </c>
      <c r="G514" s="126" t="s">
        <v>272</v>
      </c>
      <c r="H514" s="62"/>
      <c r="I514" s="127" t="s">
        <v>271</v>
      </c>
      <c r="J514" s="126" t="s">
        <v>272</v>
      </c>
      <c r="K514" s="62"/>
      <c r="L514" s="127" t="s">
        <v>271</v>
      </c>
      <c r="M514" s="126" t="s">
        <v>272</v>
      </c>
      <c r="N514" s="62"/>
      <c r="O514" s="127" t="s">
        <v>271</v>
      </c>
      <c r="P514" s="126" t="s">
        <v>272</v>
      </c>
      <c r="Q514" s="62"/>
      <c r="R514" s="127" t="s">
        <v>271</v>
      </c>
      <c r="S514" s="126" t="s">
        <v>272</v>
      </c>
      <c r="T514" s="62"/>
      <c r="U514" s="126">
        <v>2</v>
      </c>
      <c r="V514" s="62"/>
      <c r="W514" s="127" t="s">
        <v>271</v>
      </c>
      <c r="X514" s="137">
        <v>1288</v>
      </c>
      <c r="Y514" s="62"/>
    </row>
    <row r="515" spans="1:27" x14ac:dyDescent="0.25">
      <c r="A515" s="13"/>
      <c r="B515" s="18" t="s">
        <v>395</v>
      </c>
      <c r="C515" s="19"/>
      <c r="D515" s="26" t="s">
        <v>272</v>
      </c>
      <c r="E515" s="19"/>
      <c r="F515" s="45" t="s">
        <v>272</v>
      </c>
      <c r="G515" s="45"/>
      <c r="H515" s="19"/>
      <c r="I515" s="45" t="s">
        <v>272</v>
      </c>
      <c r="J515" s="45"/>
      <c r="K515" s="19"/>
      <c r="L515" s="45" t="s">
        <v>272</v>
      </c>
      <c r="M515" s="45"/>
      <c r="N515" s="19"/>
      <c r="O515" s="45" t="s">
        <v>272</v>
      </c>
      <c r="P515" s="45"/>
      <c r="Q515" s="19"/>
      <c r="R515" s="45" t="s">
        <v>272</v>
      </c>
      <c r="S515" s="45"/>
      <c r="T515" s="19"/>
      <c r="U515" s="26">
        <v>1</v>
      </c>
      <c r="V515" s="19"/>
      <c r="W515" s="45">
        <v>44</v>
      </c>
      <c r="X515" s="45"/>
      <c r="Y515" s="19"/>
    </row>
    <row r="516" spans="1:27" x14ac:dyDescent="0.25">
      <c r="A516" s="13"/>
      <c r="B516" s="125" t="s">
        <v>396</v>
      </c>
      <c r="C516" s="62"/>
      <c r="D516" s="126" t="s">
        <v>272</v>
      </c>
      <c r="E516" s="62"/>
      <c r="F516" s="136" t="s">
        <v>272</v>
      </c>
      <c r="G516" s="136"/>
      <c r="H516" s="62"/>
      <c r="I516" s="136" t="s">
        <v>272</v>
      </c>
      <c r="J516" s="136"/>
      <c r="K516" s="62"/>
      <c r="L516" s="136" t="s">
        <v>272</v>
      </c>
      <c r="M516" s="136"/>
      <c r="N516" s="62"/>
      <c r="O516" s="136" t="s">
        <v>272</v>
      </c>
      <c r="P516" s="136"/>
      <c r="Q516" s="62"/>
      <c r="R516" s="136" t="s">
        <v>272</v>
      </c>
      <c r="S516" s="136"/>
      <c r="T516" s="62"/>
      <c r="U516" s="126">
        <v>3</v>
      </c>
      <c r="V516" s="62"/>
      <c r="W516" s="136">
        <v>656</v>
      </c>
      <c r="X516" s="136"/>
      <c r="Y516" s="62"/>
    </row>
    <row r="517" spans="1:27" ht="15.75" thickBot="1" x14ac:dyDescent="0.3">
      <c r="A517" s="13"/>
      <c r="B517" s="18" t="s">
        <v>400</v>
      </c>
      <c r="C517" s="19"/>
      <c r="D517" s="78">
        <v>1</v>
      </c>
      <c r="E517" s="19"/>
      <c r="F517" s="82">
        <v>900</v>
      </c>
      <c r="G517" s="82"/>
      <c r="H517" s="19"/>
      <c r="I517" s="82">
        <v>900</v>
      </c>
      <c r="J517" s="82"/>
      <c r="K517" s="19"/>
      <c r="L517" s="82" t="s">
        <v>272</v>
      </c>
      <c r="M517" s="82"/>
      <c r="N517" s="19"/>
      <c r="O517" s="82" t="s">
        <v>272</v>
      </c>
      <c r="P517" s="82"/>
      <c r="Q517" s="19"/>
      <c r="R517" s="82" t="s">
        <v>272</v>
      </c>
      <c r="S517" s="82"/>
      <c r="T517" s="19"/>
      <c r="U517" s="78">
        <v>1</v>
      </c>
      <c r="V517" s="19"/>
      <c r="W517" s="82">
        <v>169</v>
      </c>
      <c r="X517" s="82"/>
      <c r="Y517" s="19"/>
    </row>
    <row r="518" spans="1:27" ht="15.75" thickBot="1" x14ac:dyDescent="0.3">
      <c r="A518" s="13"/>
      <c r="B518" s="128" t="s">
        <v>153</v>
      </c>
      <c r="C518" s="62"/>
      <c r="D518" s="129">
        <v>1</v>
      </c>
      <c r="E518" s="62"/>
      <c r="F518" s="130" t="s">
        <v>271</v>
      </c>
      <c r="G518" s="132">
        <v>900</v>
      </c>
      <c r="H518" s="62"/>
      <c r="I518" s="130" t="s">
        <v>271</v>
      </c>
      <c r="J518" s="132">
        <v>900</v>
      </c>
      <c r="K518" s="62"/>
      <c r="L518" s="130" t="s">
        <v>271</v>
      </c>
      <c r="M518" s="132" t="s">
        <v>272</v>
      </c>
      <c r="N518" s="62"/>
      <c r="O518" s="130" t="s">
        <v>271</v>
      </c>
      <c r="P518" s="132" t="s">
        <v>272</v>
      </c>
      <c r="Q518" s="62"/>
      <c r="R518" s="130" t="s">
        <v>271</v>
      </c>
      <c r="S518" s="132" t="s">
        <v>272</v>
      </c>
      <c r="T518" s="62"/>
      <c r="U518" s="129">
        <v>7</v>
      </c>
      <c r="V518" s="62"/>
      <c r="W518" s="130" t="s">
        <v>271</v>
      </c>
      <c r="X518" s="131">
        <v>2157</v>
      </c>
      <c r="Y518" s="62"/>
    </row>
    <row r="519" spans="1:27" ht="15.75" thickTop="1" x14ac:dyDescent="0.25">
      <c r="A519" s="13"/>
      <c r="B519" s="85"/>
      <c r="C519" s="85"/>
      <c r="D519" s="85"/>
      <c r="E519" s="85"/>
      <c r="F519" s="85"/>
      <c r="G519" s="85"/>
      <c r="H519" s="85"/>
      <c r="I519" s="85"/>
      <c r="J519" s="85"/>
      <c r="K519" s="85"/>
      <c r="L519" s="85"/>
      <c r="M519" s="85"/>
      <c r="N519" s="85"/>
      <c r="O519" s="85"/>
      <c r="P519" s="85"/>
      <c r="Q519" s="85"/>
      <c r="R519" s="85"/>
      <c r="S519" s="85"/>
      <c r="T519" s="85"/>
      <c r="U519" s="85"/>
      <c r="V519" s="85"/>
      <c r="W519" s="85"/>
      <c r="X519" s="85"/>
      <c r="Y519" s="85"/>
      <c r="Z519" s="85"/>
      <c r="AA519" s="85"/>
    </row>
    <row r="520" spans="1:27" x14ac:dyDescent="0.25">
      <c r="A520" s="13"/>
      <c r="B520" s="85" t="s">
        <v>626</v>
      </c>
      <c r="C520" s="85"/>
      <c r="D520" s="85"/>
      <c r="E520" s="85"/>
      <c r="F520" s="85"/>
      <c r="G520" s="85"/>
      <c r="H520" s="85"/>
      <c r="I520" s="85"/>
      <c r="J520" s="85"/>
      <c r="K520" s="85"/>
      <c r="L520" s="85"/>
      <c r="M520" s="85"/>
      <c r="N520" s="85"/>
      <c r="O520" s="85"/>
      <c r="P520" s="85"/>
      <c r="Q520" s="85"/>
      <c r="R520" s="85"/>
      <c r="S520" s="85"/>
      <c r="T520" s="85"/>
      <c r="U520" s="85"/>
      <c r="V520" s="85"/>
      <c r="W520" s="85"/>
      <c r="X520" s="85"/>
      <c r="Y520" s="85"/>
      <c r="Z520" s="85"/>
      <c r="AA520" s="85"/>
    </row>
    <row r="521" spans="1:27" x14ac:dyDescent="0.25">
      <c r="A521" s="13"/>
      <c r="B521" s="86"/>
      <c r="C521" s="86"/>
      <c r="D521" s="86"/>
      <c r="E521" s="86"/>
      <c r="F521" s="86"/>
      <c r="G521" s="86"/>
      <c r="H521" s="86"/>
      <c r="I521" s="86"/>
      <c r="J521" s="86"/>
      <c r="K521" s="86"/>
      <c r="L521" s="86"/>
      <c r="M521" s="86"/>
      <c r="N521" s="86"/>
      <c r="O521" s="86"/>
      <c r="P521" s="86"/>
      <c r="Q521" s="86"/>
      <c r="R521" s="86"/>
      <c r="S521" s="86"/>
      <c r="T521" s="86"/>
      <c r="U521" s="86"/>
      <c r="V521" s="86"/>
      <c r="W521" s="86"/>
      <c r="X521" s="86"/>
      <c r="Y521" s="86"/>
      <c r="Z521" s="86"/>
      <c r="AA521" s="86"/>
    </row>
    <row r="522" spans="1:27" ht="15.75" thickBot="1" x14ac:dyDescent="0.3">
      <c r="A522" s="13"/>
      <c r="B522" s="62"/>
      <c r="C522" s="63"/>
      <c r="D522" s="74" t="s">
        <v>466</v>
      </c>
      <c r="E522" s="74"/>
      <c r="F522" s="74"/>
      <c r="G522" s="74"/>
      <c r="H522" s="74"/>
      <c r="I522" s="74"/>
      <c r="J522" s="74"/>
      <c r="K522" s="74"/>
      <c r="L522" s="74"/>
      <c r="M522" s="74"/>
      <c r="N522" s="74"/>
      <c r="O522" s="74"/>
      <c r="P522" s="74"/>
      <c r="Q522" s="74"/>
      <c r="R522" s="74"/>
      <c r="S522" s="74"/>
      <c r="T522" s="74"/>
      <c r="U522" s="74"/>
      <c r="V522" s="74"/>
      <c r="W522" s="74"/>
      <c r="X522" s="74"/>
      <c r="Y522" s="63"/>
    </row>
    <row r="523" spans="1:27" ht="15.75" thickBot="1" x14ac:dyDescent="0.3">
      <c r="A523" s="13"/>
      <c r="B523" s="62"/>
      <c r="C523" s="63"/>
      <c r="D523" s="133" t="s">
        <v>610</v>
      </c>
      <c r="E523" s="133"/>
      <c r="F523" s="133"/>
      <c r="G523" s="133"/>
      <c r="H523" s="133"/>
      <c r="I523" s="133"/>
      <c r="J523" s="133"/>
      <c r="K523" s="123"/>
      <c r="L523" s="73" t="s">
        <v>611</v>
      </c>
      <c r="M523" s="73"/>
      <c r="N523" s="123"/>
      <c r="O523" s="75"/>
      <c r="P523" s="75"/>
      <c r="Q523" s="123"/>
      <c r="R523" s="133" t="s">
        <v>612</v>
      </c>
      <c r="S523" s="133"/>
      <c r="T523" s="133"/>
      <c r="U523" s="133"/>
      <c r="V523" s="133"/>
      <c r="W523" s="133"/>
      <c r="X523" s="133"/>
      <c r="Y523" s="63"/>
    </row>
    <row r="524" spans="1:27" x14ac:dyDescent="0.25">
      <c r="A524" s="13"/>
      <c r="B524" s="70"/>
      <c r="C524" s="71"/>
      <c r="D524" s="64" t="s">
        <v>613</v>
      </c>
      <c r="E524" s="75"/>
      <c r="F524" s="73" t="s">
        <v>615</v>
      </c>
      <c r="G524" s="73"/>
      <c r="H524" s="75"/>
      <c r="I524" s="73" t="s">
        <v>617</v>
      </c>
      <c r="J524" s="73"/>
      <c r="K524" s="71"/>
      <c r="L524" s="72" t="s">
        <v>619</v>
      </c>
      <c r="M524" s="72"/>
      <c r="N524" s="71"/>
      <c r="O524" s="72" t="s">
        <v>567</v>
      </c>
      <c r="P524" s="72"/>
      <c r="Q524" s="71"/>
      <c r="R524" s="73" t="s">
        <v>622</v>
      </c>
      <c r="S524" s="73"/>
      <c r="T524" s="75"/>
      <c r="U524" s="124" t="s">
        <v>624</v>
      </c>
      <c r="V524" s="75"/>
      <c r="W524" s="73" t="s">
        <v>589</v>
      </c>
      <c r="X524" s="73"/>
      <c r="Y524" s="71"/>
    </row>
    <row r="525" spans="1:27" x14ac:dyDescent="0.25">
      <c r="A525" s="13"/>
      <c r="B525" s="70"/>
      <c r="C525" s="71"/>
      <c r="D525" s="64" t="s">
        <v>614</v>
      </c>
      <c r="E525" s="134"/>
      <c r="F525" s="72" t="s">
        <v>616</v>
      </c>
      <c r="G525" s="72"/>
      <c r="H525" s="134"/>
      <c r="I525" s="72" t="s">
        <v>618</v>
      </c>
      <c r="J525" s="72"/>
      <c r="K525" s="71"/>
      <c r="L525" s="72" t="s">
        <v>620</v>
      </c>
      <c r="M525" s="72"/>
      <c r="N525" s="71"/>
      <c r="O525" s="72" t="s">
        <v>555</v>
      </c>
      <c r="P525" s="72"/>
      <c r="Q525" s="71"/>
      <c r="R525" s="72" t="s">
        <v>623</v>
      </c>
      <c r="S525" s="72"/>
      <c r="T525" s="134"/>
      <c r="U525" s="64" t="s">
        <v>625</v>
      </c>
      <c r="V525" s="134"/>
      <c r="W525" s="72" t="s">
        <v>590</v>
      </c>
      <c r="X525" s="72"/>
      <c r="Y525" s="71"/>
    </row>
    <row r="526" spans="1:27" ht="15.75" thickBot="1" x14ac:dyDescent="0.3">
      <c r="A526" s="13"/>
      <c r="B526" s="70"/>
      <c r="C526" s="71"/>
      <c r="D526" s="65" t="s">
        <v>568</v>
      </c>
      <c r="E526" s="134"/>
      <c r="F526" s="135"/>
      <c r="G526" s="135"/>
      <c r="H526" s="134"/>
      <c r="I526" s="135"/>
      <c r="J526" s="135"/>
      <c r="K526" s="71"/>
      <c r="L526" s="74" t="s">
        <v>621</v>
      </c>
      <c r="M526" s="74"/>
      <c r="N526" s="71"/>
      <c r="O526" s="74" t="s">
        <v>568</v>
      </c>
      <c r="P526" s="74"/>
      <c r="Q526" s="71"/>
      <c r="R526" s="135"/>
      <c r="S526" s="135"/>
      <c r="T526" s="134"/>
      <c r="U526" s="65" t="s">
        <v>568</v>
      </c>
      <c r="V526" s="134"/>
      <c r="W526" s="135"/>
      <c r="X526" s="135"/>
      <c r="Y526" s="71"/>
    </row>
    <row r="527" spans="1:27" x14ac:dyDescent="0.25">
      <c r="A527" s="13"/>
      <c r="B527" s="62"/>
      <c r="C527" s="63"/>
      <c r="D527" s="72" t="s">
        <v>367</v>
      </c>
      <c r="E527" s="72"/>
      <c r="F527" s="72"/>
      <c r="G527" s="72"/>
      <c r="H527" s="72"/>
      <c r="I527" s="72"/>
      <c r="J527" s="72"/>
      <c r="K527" s="72"/>
      <c r="L527" s="72"/>
      <c r="M527" s="72"/>
      <c r="N527" s="72"/>
      <c r="O527" s="72"/>
      <c r="P527" s="72"/>
      <c r="Q527" s="72"/>
      <c r="R527" s="72"/>
      <c r="S527" s="72"/>
      <c r="T527" s="72"/>
      <c r="U527" s="72"/>
      <c r="V527" s="72"/>
      <c r="W527" s="72"/>
      <c r="X527" s="72"/>
      <c r="Y527" s="63"/>
    </row>
    <row r="528" spans="1:27" x14ac:dyDescent="0.25">
      <c r="A528" s="13"/>
      <c r="B528" s="107" t="s">
        <v>525</v>
      </c>
      <c r="C528" s="19"/>
      <c r="D528" s="20"/>
      <c r="E528" s="19"/>
      <c r="F528" s="43"/>
      <c r="G528" s="43"/>
      <c r="H528" s="19"/>
      <c r="I528" s="43"/>
      <c r="J528" s="43"/>
      <c r="K528" s="19"/>
      <c r="L528" s="43"/>
      <c r="M528" s="43"/>
      <c r="N528" s="19"/>
      <c r="O528" s="43"/>
      <c r="P528" s="43"/>
      <c r="Q528" s="19"/>
      <c r="R528" s="43"/>
      <c r="S528" s="43"/>
      <c r="T528" s="19"/>
      <c r="U528" s="20"/>
      <c r="V528" s="19"/>
      <c r="W528" s="43"/>
      <c r="X528" s="43"/>
      <c r="Y528" s="19"/>
    </row>
    <row r="529" spans="1:27" x14ac:dyDescent="0.25">
      <c r="A529" s="13"/>
      <c r="B529" s="125" t="s">
        <v>404</v>
      </c>
      <c r="C529" s="62"/>
      <c r="D529" s="126">
        <v>1</v>
      </c>
      <c r="E529" s="62"/>
      <c r="F529" s="127" t="s">
        <v>271</v>
      </c>
      <c r="G529" s="137">
        <v>1039</v>
      </c>
      <c r="H529" s="62"/>
      <c r="I529" s="127" t="s">
        <v>271</v>
      </c>
      <c r="J529" s="126" t="s">
        <v>272</v>
      </c>
      <c r="K529" s="62"/>
      <c r="L529" s="127" t="s">
        <v>271</v>
      </c>
      <c r="M529" s="126" t="s">
        <v>272</v>
      </c>
      <c r="N529" s="62"/>
      <c r="O529" s="127" t="s">
        <v>271</v>
      </c>
      <c r="P529" s="126" t="s">
        <v>272</v>
      </c>
      <c r="Q529" s="62"/>
      <c r="R529" s="127" t="s">
        <v>271</v>
      </c>
      <c r="S529" s="126" t="s">
        <v>272</v>
      </c>
      <c r="T529" s="62"/>
      <c r="U529" s="126" t="s">
        <v>272</v>
      </c>
      <c r="V529" s="62"/>
      <c r="W529" s="127" t="s">
        <v>271</v>
      </c>
      <c r="X529" s="126" t="s">
        <v>272</v>
      </c>
      <c r="Y529" s="62"/>
    </row>
    <row r="530" spans="1:27" x14ac:dyDescent="0.25">
      <c r="A530" s="13"/>
      <c r="B530" s="18" t="s">
        <v>395</v>
      </c>
      <c r="C530" s="19"/>
      <c r="D530" s="26" t="s">
        <v>272</v>
      </c>
      <c r="E530" s="19"/>
      <c r="F530" s="45" t="s">
        <v>272</v>
      </c>
      <c r="G530" s="45"/>
      <c r="H530" s="19"/>
      <c r="I530" s="45" t="s">
        <v>272</v>
      </c>
      <c r="J530" s="45"/>
      <c r="K530" s="19"/>
      <c r="L530" s="45" t="s">
        <v>272</v>
      </c>
      <c r="M530" s="45"/>
      <c r="N530" s="19"/>
      <c r="O530" s="45" t="s">
        <v>272</v>
      </c>
      <c r="P530" s="45"/>
      <c r="Q530" s="19"/>
      <c r="R530" s="45" t="s">
        <v>272</v>
      </c>
      <c r="S530" s="45"/>
      <c r="T530" s="19"/>
      <c r="U530" s="26">
        <v>1</v>
      </c>
      <c r="V530" s="19"/>
      <c r="W530" s="44">
        <v>1731</v>
      </c>
      <c r="X530" s="44"/>
      <c r="Y530" s="19"/>
    </row>
    <row r="531" spans="1:27" x14ac:dyDescent="0.25">
      <c r="A531" s="13"/>
      <c r="B531" s="125" t="s">
        <v>396</v>
      </c>
      <c r="C531" s="62"/>
      <c r="D531" s="126">
        <v>9</v>
      </c>
      <c r="E531" s="62"/>
      <c r="F531" s="138">
        <v>1683</v>
      </c>
      <c r="G531" s="138"/>
      <c r="H531" s="62"/>
      <c r="I531" s="138">
        <v>1687</v>
      </c>
      <c r="J531" s="138"/>
      <c r="K531" s="62"/>
      <c r="L531" s="136">
        <v>54</v>
      </c>
      <c r="M531" s="136"/>
      <c r="N531" s="62"/>
      <c r="O531" s="136">
        <v>372</v>
      </c>
      <c r="P531" s="136"/>
      <c r="Q531" s="62"/>
      <c r="R531" s="136" t="s">
        <v>272</v>
      </c>
      <c r="S531" s="136"/>
      <c r="T531" s="62"/>
      <c r="U531" s="126">
        <v>1</v>
      </c>
      <c r="V531" s="62"/>
      <c r="W531" s="136">
        <v>537</v>
      </c>
      <c r="X531" s="136"/>
      <c r="Y531" s="62"/>
    </row>
    <row r="532" spans="1:27" ht="15.75" thickBot="1" x14ac:dyDescent="0.3">
      <c r="A532" s="13"/>
      <c r="B532" s="18" t="s">
        <v>400</v>
      </c>
      <c r="C532" s="19"/>
      <c r="D532" s="78">
        <v>1</v>
      </c>
      <c r="E532" s="19"/>
      <c r="F532" s="82">
        <v>415</v>
      </c>
      <c r="G532" s="82"/>
      <c r="H532" s="19"/>
      <c r="I532" s="82">
        <v>372</v>
      </c>
      <c r="J532" s="82"/>
      <c r="K532" s="19"/>
      <c r="L532" s="82" t="s">
        <v>272</v>
      </c>
      <c r="M532" s="82"/>
      <c r="N532" s="19"/>
      <c r="O532" s="82" t="s">
        <v>272</v>
      </c>
      <c r="P532" s="82"/>
      <c r="Q532" s="19"/>
      <c r="R532" s="82" t="s">
        <v>272</v>
      </c>
      <c r="S532" s="82"/>
      <c r="T532" s="19"/>
      <c r="U532" s="78" t="s">
        <v>272</v>
      </c>
      <c r="V532" s="19"/>
      <c r="W532" s="82" t="s">
        <v>272</v>
      </c>
      <c r="X532" s="82"/>
      <c r="Y532" s="19"/>
    </row>
    <row r="533" spans="1:27" ht="15.75" thickBot="1" x14ac:dyDescent="0.3">
      <c r="A533" s="13"/>
      <c r="B533" s="128" t="s">
        <v>153</v>
      </c>
      <c r="C533" s="62"/>
      <c r="D533" s="129">
        <v>11</v>
      </c>
      <c r="E533" s="62"/>
      <c r="F533" s="130" t="s">
        <v>271</v>
      </c>
      <c r="G533" s="131">
        <v>3137</v>
      </c>
      <c r="H533" s="62"/>
      <c r="I533" s="130" t="s">
        <v>271</v>
      </c>
      <c r="J533" s="131">
        <v>2059</v>
      </c>
      <c r="K533" s="62"/>
      <c r="L533" s="130" t="s">
        <v>271</v>
      </c>
      <c r="M533" s="132">
        <v>54</v>
      </c>
      <c r="N533" s="62"/>
      <c r="O533" s="130" t="s">
        <v>271</v>
      </c>
      <c r="P533" s="132">
        <v>372</v>
      </c>
      <c r="Q533" s="62"/>
      <c r="R533" s="130" t="s">
        <v>271</v>
      </c>
      <c r="S533" s="132" t="s">
        <v>272</v>
      </c>
      <c r="T533" s="62"/>
      <c r="U533" s="129">
        <v>2</v>
      </c>
      <c r="V533" s="62"/>
      <c r="W533" s="130" t="s">
        <v>271</v>
      </c>
      <c r="X533" s="131">
        <v>2268</v>
      </c>
      <c r="Y533" s="62"/>
    </row>
    <row r="534" spans="1:27" ht="15.75" thickTop="1" x14ac:dyDescent="0.25">
      <c r="A534" s="13"/>
      <c r="B534" s="86"/>
      <c r="C534" s="86"/>
      <c r="D534" s="86"/>
      <c r="E534" s="86"/>
      <c r="F534" s="86"/>
      <c r="G534" s="86"/>
      <c r="H534" s="86"/>
      <c r="I534" s="86"/>
      <c r="J534" s="86"/>
      <c r="K534" s="86"/>
      <c r="L534" s="86"/>
      <c r="M534" s="86"/>
      <c r="N534" s="86"/>
      <c r="O534" s="86"/>
      <c r="P534" s="86"/>
      <c r="Q534" s="86"/>
      <c r="R534" s="86"/>
      <c r="S534" s="86"/>
      <c r="T534" s="86"/>
      <c r="U534" s="86"/>
      <c r="V534" s="86"/>
      <c r="W534" s="86"/>
      <c r="X534" s="86"/>
      <c r="Y534" s="86"/>
      <c r="Z534" s="86"/>
      <c r="AA534" s="86"/>
    </row>
    <row r="535" spans="1:27" ht="15.75" thickBot="1" x14ac:dyDescent="0.3">
      <c r="A535" s="13"/>
      <c r="B535" s="62"/>
      <c r="C535" s="63"/>
      <c r="D535" s="74" t="s">
        <v>466</v>
      </c>
      <c r="E535" s="74"/>
      <c r="F535" s="74"/>
      <c r="G535" s="74"/>
      <c r="H535" s="74"/>
      <c r="I535" s="74"/>
      <c r="J535" s="74"/>
      <c r="K535" s="74"/>
      <c r="L535" s="74"/>
      <c r="M535" s="74"/>
      <c r="N535" s="74"/>
      <c r="O535" s="74"/>
      <c r="P535" s="74"/>
      <c r="Q535" s="74"/>
      <c r="R535" s="74"/>
      <c r="S535" s="74"/>
      <c r="T535" s="74"/>
      <c r="U535" s="74"/>
      <c r="V535" s="74"/>
      <c r="W535" s="74"/>
      <c r="X535" s="74"/>
      <c r="Y535" s="63"/>
    </row>
    <row r="536" spans="1:27" ht="15.75" thickBot="1" x14ac:dyDescent="0.3">
      <c r="A536" s="13"/>
      <c r="B536" s="62"/>
      <c r="C536" s="63"/>
      <c r="D536" s="133" t="s">
        <v>610</v>
      </c>
      <c r="E536" s="133"/>
      <c r="F536" s="133"/>
      <c r="G536" s="133"/>
      <c r="H536" s="133"/>
      <c r="I536" s="133"/>
      <c r="J536" s="133"/>
      <c r="K536" s="123"/>
      <c r="L536" s="73" t="s">
        <v>611</v>
      </c>
      <c r="M536" s="73"/>
      <c r="N536" s="123"/>
      <c r="O536" s="75"/>
      <c r="P536" s="75"/>
      <c r="Q536" s="123"/>
      <c r="R536" s="133" t="s">
        <v>612</v>
      </c>
      <c r="S536" s="133"/>
      <c r="T536" s="133"/>
      <c r="U536" s="133"/>
      <c r="V536" s="133"/>
      <c r="W536" s="133"/>
      <c r="X536" s="133"/>
      <c r="Y536" s="63"/>
    </row>
    <row r="537" spans="1:27" x14ac:dyDescent="0.25">
      <c r="A537" s="13"/>
      <c r="B537" s="70"/>
      <c r="C537" s="71"/>
      <c r="D537" s="64" t="s">
        <v>613</v>
      </c>
      <c r="E537" s="75"/>
      <c r="F537" s="73" t="s">
        <v>615</v>
      </c>
      <c r="G537" s="73"/>
      <c r="H537" s="75"/>
      <c r="I537" s="73" t="s">
        <v>617</v>
      </c>
      <c r="J537" s="73"/>
      <c r="K537" s="71"/>
      <c r="L537" s="72" t="s">
        <v>619</v>
      </c>
      <c r="M537" s="72"/>
      <c r="N537" s="71"/>
      <c r="O537" s="72" t="s">
        <v>567</v>
      </c>
      <c r="P537" s="72"/>
      <c r="Q537" s="71"/>
      <c r="R537" s="73" t="s">
        <v>622</v>
      </c>
      <c r="S537" s="73"/>
      <c r="T537" s="75"/>
      <c r="U537" s="124" t="s">
        <v>624</v>
      </c>
      <c r="V537" s="75"/>
      <c r="W537" s="73" t="s">
        <v>589</v>
      </c>
      <c r="X537" s="73"/>
      <c r="Y537" s="71"/>
    </row>
    <row r="538" spans="1:27" x14ac:dyDescent="0.25">
      <c r="A538" s="13"/>
      <c r="B538" s="70"/>
      <c r="C538" s="71"/>
      <c r="D538" s="64" t="s">
        <v>614</v>
      </c>
      <c r="E538" s="134"/>
      <c r="F538" s="72" t="s">
        <v>616</v>
      </c>
      <c r="G538" s="72"/>
      <c r="H538" s="134"/>
      <c r="I538" s="72" t="s">
        <v>618</v>
      </c>
      <c r="J538" s="72"/>
      <c r="K538" s="71"/>
      <c r="L538" s="72" t="s">
        <v>620</v>
      </c>
      <c r="M538" s="72"/>
      <c r="N538" s="71"/>
      <c r="O538" s="72" t="s">
        <v>555</v>
      </c>
      <c r="P538" s="72"/>
      <c r="Q538" s="71"/>
      <c r="R538" s="72" t="s">
        <v>623</v>
      </c>
      <c r="S538" s="72"/>
      <c r="T538" s="134"/>
      <c r="U538" s="64" t="s">
        <v>625</v>
      </c>
      <c r="V538" s="134"/>
      <c r="W538" s="72" t="s">
        <v>590</v>
      </c>
      <c r="X538" s="72"/>
      <c r="Y538" s="71"/>
    </row>
    <row r="539" spans="1:27" ht="15.75" thickBot="1" x14ac:dyDescent="0.3">
      <c r="A539" s="13"/>
      <c r="B539" s="70"/>
      <c r="C539" s="71"/>
      <c r="D539" s="65" t="s">
        <v>568</v>
      </c>
      <c r="E539" s="134"/>
      <c r="F539" s="135"/>
      <c r="G539" s="135"/>
      <c r="H539" s="134"/>
      <c r="I539" s="135"/>
      <c r="J539" s="135"/>
      <c r="K539" s="71"/>
      <c r="L539" s="74" t="s">
        <v>621</v>
      </c>
      <c r="M539" s="74"/>
      <c r="N539" s="71"/>
      <c r="O539" s="74" t="s">
        <v>568</v>
      </c>
      <c r="P539" s="74"/>
      <c r="Q539" s="71"/>
      <c r="R539" s="135"/>
      <c r="S539" s="135"/>
      <c r="T539" s="134"/>
      <c r="U539" s="65" t="s">
        <v>568</v>
      </c>
      <c r="V539" s="134"/>
      <c r="W539" s="135"/>
      <c r="X539" s="135"/>
      <c r="Y539" s="71"/>
    </row>
    <row r="540" spans="1:27" x14ac:dyDescent="0.25">
      <c r="A540" s="13"/>
      <c r="B540" s="62"/>
      <c r="C540" s="63"/>
      <c r="D540" s="72" t="s">
        <v>367</v>
      </c>
      <c r="E540" s="72"/>
      <c r="F540" s="72"/>
      <c r="G540" s="72"/>
      <c r="H540" s="72"/>
      <c r="I540" s="72"/>
      <c r="J540" s="72"/>
      <c r="K540" s="72"/>
      <c r="L540" s="72"/>
      <c r="M540" s="72"/>
      <c r="N540" s="72"/>
      <c r="O540" s="72"/>
      <c r="P540" s="72"/>
      <c r="Q540" s="72"/>
      <c r="R540" s="72"/>
      <c r="S540" s="72"/>
      <c r="T540" s="72"/>
      <c r="U540" s="72"/>
      <c r="V540" s="72"/>
      <c r="W540" s="72"/>
      <c r="X540" s="72"/>
      <c r="Y540" s="63"/>
    </row>
    <row r="541" spans="1:27" x14ac:dyDescent="0.25">
      <c r="A541" s="13"/>
      <c r="B541" s="107" t="s">
        <v>532</v>
      </c>
      <c r="C541" s="19"/>
      <c r="D541" s="20"/>
      <c r="E541" s="19"/>
      <c r="F541" s="43"/>
      <c r="G541" s="43"/>
      <c r="H541" s="19"/>
      <c r="I541" s="43"/>
      <c r="J541" s="43"/>
      <c r="K541" s="19"/>
      <c r="L541" s="43"/>
      <c r="M541" s="43"/>
      <c r="N541" s="19"/>
      <c r="O541" s="43"/>
      <c r="P541" s="43"/>
      <c r="Q541" s="19"/>
      <c r="R541" s="43"/>
      <c r="S541" s="43"/>
      <c r="T541" s="19"/>
      <c r="U541" s="20"/>
      <c r="V541" s="19"/>
      <c r="W541" s="43"/>
      <c r="X541" s="43"/>
      <c r="Y541" s="19"/>
    </row>
    <row r="542" spans="1:27" x14ac:dyDescent="0.25">
      <c r="A542" s="13"/>
      <c r="B542" s="125" t="s">
        <v>404</v>
      </c>
      <c r="C542" s="62"/>
      <c r="D542" s="126">
        <v>1</v>
      </c>
      <c r="E542" s="62"/>
      <c r="F542" s="127" t="s">
        <v>271</v>
      </c>
      <c r="G542" s="126">
        <v>737</v>
      </c>
      <c r="H542" s="62"/>
      <c r="I542" s="127" t="s">
        <v>271</v>
      </c>
      <c r="J542" s="126">
        <v>737</v>
      </c>
      <c r="K542" s="62"/>
      <c r="L542" s="127" t="s">
        <v>271</v>
      </c>
      <c r="M542" s="126" t="s">
        <v>272</v>
      </c>
      <c r="N542" s="62"/>
      <c r="O542" s="127" t="s">
        <v>271</v>
      </c>
      <c r="P542" s="126" t="s">
        <v>272</v>
      </c>
      <c r="Q542" s="62"/>
      <c r="R542" s="127" t="s">
        <v>271</v>
      </c>
      <c r="S542" s="126" t="s">
        <v>272</v>
      </c>
      <c r="T542" s="62"/>
      <c r="U542" s="126" t="s">
        <v>272</v>
      </c>
      <c r="V542" s="62"/>
      <c r="W542" s="127" t="s">
        <v>271</v>
      </c>
      <c r="X542" s="126" t="s">
        <v>272</v>
      </c>
      <c r="Y542" s="62"/>
    </row>
    <row r="543" spans="1:27" x14ac:dyDescent="0.25">
      <c r="A543" s="13"/>
      <c r="B543" s="18" t="s">
        <v>395</v>
      </c>
      <c r="C543" s="19"/>
      <c r="D543" s="26">
        <v>3</v>
      </c>
      <c r="E543" s="19"/>
      <c r="F543" s="45">
        <v>977</v>
      </c>
      <c r="G543" s="45"/>
      <c r="H543" s="19"/>
      <c r="I543" s="45">
        <v>941</v>
      </c>
      <c r="J543" s="45"/>
      <c r="K543" s="19"/>
      <c r="L543" s="45" t="s">
        <v>272</v>
      </c>
      <c r="M543" s="45"/>
      <c r="N543" s="19"/>
      <c r="O543" s="45">
        <v>421</v>
      </c>
      <c r="P543" s="45"/>
      <c r="Q543" s="19"/>
      <c r="R543" s="45" t="s">
        <v>272</v>
      </c>
      <c r="S543" s="45"/>
      <c r="T543" s="19"/>
      <c r="U543" s="26">
        <v>1</v>
      </c>
      <c r="V543" s="19"/>
      <c r="W543" s="45">
        <v>962</v>
      </c>
      <c r="X543" s="45"/>
      <c r="Y543" s="19"/>
    </row>
    <row r="544" spans="1:27" x14ac:dyDescent="0.25">
      <c r="A544" s="13"/>
      <c r="B544" s="125" t="s">
        <v>396</v>
      </c>
      <c r="C544" s="62"/>
      <c r="D544" s="126" t="s">
        <v>272</v>
      </c>
      <c r="E544" s="62"/>
      <c r="F544" s="136" t="s">
        <v>272</v>
      </c>
      <c r="G544" s="136"/>
      <c r="H544" s="62"/>
      <c r="I544" s="136" t="s">
        <v>272</v>
      </c>
      <c r="J544" s="136"/>
      <c r="K544" s="62"/>
      <c r="L544" s="136" t="s">
        <v>272</v>
      </c>
      <c r="M544" s="136"/>
      <c r="N544" s="62"/>
      <c r="O544" s="136" t="s">
        <v>272</v>
      </c>
      <c r="P544" s="136"/>
      <c r="Q544" s="62"/>
      <c r="R544" s="136" t="s">
        <v>272</v>
      </c>
      <c r="S544" s="136"/>
      <c r="T544" s="62"/>
      <c r="U544" s="126" t="s">
        <v>272</v>
      </c>
      <c r="V544" s="62"/>
      <c r="W544" s="136" t="s">
        <v>272</v>
      </c>
      <c r="X544" s="136"/>
      <c r="Y544" s="62"/>
    </row>
    <row r="545" spans="1:27" ht="15.75" thickBot="1" x14ac:dyDescent="0.3">
      <c r="A545" s="13"/>
      <c r="B545" s="18" t="s">
        <v>400</v>
      </c>
      <c r="C545" s="19"/>
      <c r="D545" s="78" t="s">
        <v>272</v>
      </c>
      <c r="E545" s="19"/>
      <c r="F545" s="82" t="s">
        <v>272</v>
      </c>
      <c r="G545" s="82"/>
      <c r="H545" s="19"/>
      <c r="I545" s="82" t="s">
        <v>272</v>
      </c>
      <c r="J545" s="82"/>
      <c r="K545" s="19"/>
      <c r="L545" s="82" t="s">
        <v>272</v>
      </c>
      <c r="M545" s="82"/>
      <c r="N545" s="19"/>
      <c r="O545" s="82" t="s">
        <v>272</v>
      </c>
      <c r="P545" s="82"/>
      <c r="Q545" s="19"/>
      <c r="R545" s="82" t="s">
        <v>272</v>
      </c>
      <c r="S545" s="82"/>
      <c r="T545" s="19"/>
      <c r="U545" s="78" t="s">
        <v>272</v>
      </c>
      <c r="V545" s="19"/>
      <c r="W545" s="82" t="s">
        <v>272</v>
      </c>
      <c r="X545" s="82"/>
      <c r="Y545" s="19"/>
    </row>
    <row r="546" spans="1:27" ht="15.75" thickBot="1" x14ac:dyDescent="0.3">
      <c r="A546" s="13"/>
      <c r="B546" s="128" t="s">
        <v>153</v>
      </c>
      <c r="C546" s="62"/>
      <c r="D546" s="129">
        <v>4</v>
      </c>
      <c r="E546" s="62"/>
      <c r="F546" s="130" t="s">
        <v>271</v>
      </c>
      <c r="G546" s="131">
        <v>1714</v>
      </c>
      <c r="H546" s="62"/>
      <c r="I546" s="130" t="s">
        <v>271</v>
      </c>
      <c r="J546" s="131">
        <v>1678</v>
      </c>
      <c r="K546" s="62"/>
      <c r="L546" s="130" t="s">
        <v>271</v>
      </c>
      <c r="M546" s="132" t="s">
        <v>272</v>
      </c>
      <c r="N546" s="62"/>
      <c r="O546" s="130" t="s">
        <v>271</v>
      </c>
      <c r="P546" s="132">
        <v>421</v>
      </c>
      <c r="Q546" s="62"/>
      <c r="R546" s="130" t="s">
        <v>271</v>
      </c>
      <c r="S546" s="132" t="s">
        <v>272</v>
      </c>
      <c r="T546" s="62"/>
      <c r="U546" s="129">
        <v>1</v>
      </c>
      <c r="V546" s="62"/>
      <c r="W546" s="130" t="s">
        <v>271</v>
      </c>
      <c r="X546" s="132">
        <v>962</v>
      </c>
      <c r="Y546" s="62"/>
    </row>
    <row r="547" spans="1:27" ht="15.75" thickTop="1" x14ac:dyDescent="0.25">
      <c r="A547" s="13"/>
      <c r="B547" s="86"/>
      <c r="C547" s="86"/>
      <c r="D547" s="86"/>
      <c r="E547" s="86"/>
      <c r="F547" s="86"/>
      <c r="G547" s="86"/>
      <c r="H547" s="86"/>
      <c r="I547" s="86"/>
      <c r="J547" s="86"/>
      <c r="K547" s="86"/>
      <c r="L547" s="86"/>
      <c r="M547" s="86"/>
      <c r="N547" s="86"/>
      <c r="O547" s="86"/>
      <c r="P547" s="86"/>
      <c r="Q547" s="86"/>
      <c r="R547" s="86"/>
      <c r="S547" s="86"/>
      <c r="T547" s="86"/>
      <c r="U547" s="86"/>
      <c r="V547" s="86"/>
      <c r="W547" s="86"/>
      <c r="X547" s="86"/>
      <c r="Y547" s="86"/>
      <c r="Z547" s="86"/>
      <c r="AA547" s="86"/>
    </row>
    <row r="548" spans="1:27" ht="15.75" thickBot="1" x14ac:dyDescent="0.3">
      <c r="A548" s="13"/>
      <c r="B548" s="62"/>
      <c r="C548" s="63"/>
      <c r="D548" s="74" t="s">
        <v>474</v>
      </c>
      <c r="E548" s="74"/>
      <c r="F548" s="74"/>
      <c r="G548" s="74"/>
      <c r="H548" s="74"/>
      <c r="I548" s="74"/>
      <c r="J548" s="74"/>
      <c r="K548" s="74"/>
      <c r="L548" s="74"/>
      <c r="M548" s="74"/>
      <c r="N548" s="74"/>
      <c r="O548" s="74"/>
      <c r="P548" s="74"/>
      <c r="Q548" s="74"/>
      <c r="R548" s="74"/>
      <c r="S548" s="74"/>
      <c r="T548" s="74"/>
      <c r="U548" s="74"/>
      <c r="V548" s="74"/>
      <c r="W548" s="74"/>
      <c r="X548" s="74"/>
      <c r="Y548" s="63"/>
    </row>
    <row r="549" spans="1:27" ht="15.75" thickBot="1" x14ac:dyDescent="0.3">
      <c r="A549" s="13"/>
      <c r="B549" s="62"/>
      <c r="C549" s="63"/>
      <c r="D549" s="133" t="s">
        <v>610</v>
      </c>
      <c r="E549" s="133"/>
      <c r="F549" s="133"/>
      <c r="G549" s="133"/>
      <c r="H549" s="133"/>
      <c r="I549" s="133"/>
      <c r="J549" s="133"/>
      <c r="K549" s="123"/>
      <c r="L549" s="73" t="s">
        <v>611</v>
      </c>
      <c r="M549" s="73"/>
      <c r="N549" s="123"/>
      <c r="O549" s="75"/>
      <c r="P549" s="75"/>
      <c r="Q549" s="123"/>
      <c r="R549" s="133" t="s">
        <v>612</v>
      </c>
      <c r="S549" s="133"/>
      <c r="T549" s="133"/>
      <c r="U549" s="133"/>
      <c r="V549" s="133"/>
      <c r="W549" s="133"/>
      <c r="X549" s="133"/>
      <c r="Y549" s="63"/>
    </row>
    <row r="550" spans="1:27" x14ac:dyDescent="0.25">
      <c r="A550" s="13"/>
      <c r="B550" s="70"/>
      <c r="C550" s="71"/>
      <c r="D550" s="64" t="s">
        <v>613</v>
      </c>
      <c r="E550" s="75"/>
      <c r="F550" s="73" t="s">
        <v>615</v>
      </c>
      <c r="G550" s="73"/>
      <c r="H550" s="75"/>
      <c r="I550" s="73" t="s">
        <v>617</v>
      </c>
      <c r="J550" s="73"/>
      <c r="K550" s="71"/>
      <c r="L550" s="72" t="s">
        <v>619</v>
      </c>
      <c r="M550" s="72"/>
      <c r="N550" s="71"/>
      <c r="O550" s="72" t="s">
        <v>567</v>
      </c>
      <c r="P550" s="72"/>
      <c r="Q550" s="71"/>
      <c r="R550" s="73" t="s">
        <v>622</v>
      </c>
      <c r="S550" s="73"/>
      <c r="T550" s="75"/>
      <c r="U550" s="124" t="s">
        <v>624</v>
      </c>
      <c r="V550" s="75"/>
      <c r="W550" s="73" t="s">
        <v>589</v>
      </c>
      <c r="X550" s="73"/>
      <c r="Y550" s="71"/>
    </row>
    <row r="551" spans="1:27" x14ac:dyDescent="0.25">
      <c r="A551" s="13"/>
      <c r="B551" s="70"/>
      <c r="C551" s="71"/>
      <c r="D551" s="64" t="s">
        <v>614</v>
      </c>
      <c r="E551" s="134"/>
      <c r="F551" s="72" t="s">
        <v>616</v>
      </c>
      <c r="G551" s="72"/>
      <c r="H551" s="134"/>
      <c r="I551" s="72" t="s">
        <v>618</v>
      </c>
      <c r="J551" s="72"/>
      <c r="K551" s="71"/>
      <c r="L551" s="72" t="s">
        <v>620</v>
      </c>
      <c r="M551" s="72"/>
      <c r="N551" s="71"/>
      <c r="O551" s="72" t="s">
        <v>555</v>
      </c>
      <c r="P551" s="72"/>
      <c r="Q551" s="71"/>
      <c r="R551" s="72" t="s">
        <v>623</v>
      </c>
      <c r="S551" s="72"/>
      <c r="T551" s="134"/>
      <c r="U551" s="64" t="s">
        <v>625</v>
      </c>
      <c r="V551" s="134"/>
      <c r="W551" s="72" t="s">
        <v>590</v>
      </c>
      <c r="X551" s="72"/>
      <c r="Y551" s="71"/>
    </row>
    <row r="552" spans="1:27" ht="15.75" thickBot="1" x14ac:dyDescent="0.3">
      <c r="A552" s="13"/>
      <c r="B552" s="70"/>
      <c r="C552" s="71"/>
      <c r="D552" s="65" t="s">
        <v>568</v>
      </c>
      <c r="E552" s="134"/>
      <c r="F552" s="135"/>
      <c r="G552" s="135"/>
      <c r="H552" s="134"/>
      <c r="I552" s="135"/>
      <c r="J552" s="135"/>
      <c r="K552" s="71"/>
      <c r="L552" s="74" t="s">
        <v>621</v>
      </c>
      <c r="M552" s="74"/>
      <c r="N552" s="71"/>
      <c r="O552" s="74" t="s">
        <v>568</v>
      </c>
      <c r="P552" s="74"/>
      <c r="Q552" s="71"/>
      <c r="R552" s="135"/>
      <c r="S552" s="135"/>
      <c r="T552" s="134"/>
      <c r="U552" s="65" t="s">
        <v>568</v>
      </c>
      <c r="V552" s="134"/>
      <c r="W552" s="135"/>
      <c r="X552" s="135"/>
      <c r="Y552" s="71"/>
    </row>
    <row r="553" spans="1:27" x14ac:dyDescent="0.25">
      <c r="A553" s="13"/>
      <c r="B553" s="62"/>
      <c r="C553" s="63"/>
      <c r="D553" s="72" t="s">
        <v>367</v>
      </c>
      <c r="E553" s="72"/>
      <c r="F553" s="72"/>
      <c r="G553" s="72"/>
      <c r="H553" s="72"/>
      <c r="I553" s="72"/>
      <c r="J553" s="72"/>
      <c r="K553" s="72"/>
      <c r="L553" s="72"/>
      <c r="M553" s="72"/>
      <c r="N553" s="72"/>
      <c r="O553" s="72"/>
      <c r="P553" s="72"/>
      <c r="Q553" s="72"/>
      <c r="R553" s="72"/>
      <c r="S553" s="72"/>
      <c r="T553" s="72"/>
      <c r="U553" s="72"/>
      <c r="V553" s="72"/>
      <c r="W553" s="72"/>
      <c r="X553" s="72"/>
      <c r="Y553" s="63"/>
    </row>
    <row r="554" spans="1:27" x14ac:dyDescent="0.25">
      <c r="A554" s="13"/>
      <c r="B554" s="107" t="s">
        <v>525</v>
      </c>
      <c r="C554" s="19"/>
      <c r="D554" s="20"/>
      <c r="E554" s="19"/>
      <c r="F554" s="43"/>
      <c r="G554" s="43"/>
      <c r="H554" s="19"/>
      <c r="I554" s="43"/>
      <c r="J554" s="43"/>
      <c r="K554" s="19"/>
      <c r="L554" s="43"/>
      <c r="M554" s="43"/>
      <c r="N554" s="19"/>
      <c r="O554" s="43"/>
      <c r="P554" s="43"/>
      <c r="Q554" s="19"/>
      <c r="R554" s="43"/>
      <c r="S554" s="43"/>
      <c r="T554" s="19"/>
      <c r="U554" s="20"/>
      <c r="V554" s="19"/>
      <c r="W554" s="43"/>
      <c r="X554" s="43"/>
      <c r="Y554" s="19"/>
    </row>
    <row r="555" spans="1:27" x14ac:dyDescent="0.25">
      <c r="A555" s="13"/>
      <c r="B555" s="125" t="s">
        <v>404</v>
      </c>
      <c r="C555" s="62"/>
      <c r="D555" s="126">
        <v>1</v>
      </c>
      <c r="E555" s="62"/>
      <c r="F555" s="127" t="s">
        <v>271</v>
      </c>
      <c r="G555" s="126">
        <v>355</v>
      </c>
      <c r="H555" s="62"/>
      <c r="I555" s="127" t="s">
        <v>271</v>
      </c>
      <c r="J555" s="126">
        <v>348</v>
      </c>
      <c r="K555" s="62"/>
      <c r="L555" s="127" t="s">
        <v>271</v>
      </c>
      <c r="M555" s="126">
        <v>33</v>
      </c>
      <c r="N555" s="62"/>
      <c r="O555" s="127" t="s">
        <v>271</v>
      </c>
      <c r="P555" s="126">
        <v>33</v>
      </c>
      <c r="Q555" s="62"/>
      <c r="R555" s="127" t="s">
        <v>271</v>
      </c>
      <c r="S555" s="126" t="s">
        <v>272</v>
      </c>
      <c r="T555" s="62"/>
      <c r="U555" s="126">
        <v>2</v>
      </c>
      <c r="V555" s="62"/>
      <c r="W555" s="127" t="s">
        <v>271</v>
      </c>
      <c r="X555" s="137">
        <v>1288</v>
      </c>
      <c r="Y555" s="62"/>
    </row>
    <row r="556" spans="1:27" x14ac:dyDescent="0.25">
      <c r="A556" s="13"/>
      <c r="B556" s="18" t="s">
        <v>395</v>
      </c>
      <c r="C556" s="19"/>
      <c r="D556" s="26">
        <v>1</v>
      </c>
      <c r="E556" s="19"/>
      <c r="F556" s="45">
        <v>97</v>
      </c>
      <c r="G556" s="45"/>
      <c r="H556" s="19"/>
      <c r="I556" s="45">
        <v>94</v>
      </c>
      <c r="J556" s="45"/>
      <c r="K556" s="19"/>
      <c r="L556" s="45">
        <v>2</v>
      </c>
      <c r="M556" s="45"/>
      <c r="N556" s="19"/>
      <c r="O556" s="45">
        <v>2</v>
      </c>
      <c r="P556" s="45"/>
      <c r="Q556" s="19"/>
      <c r="R556" s="45" t="s">
        <v>272</v>
      </c>
      <c r="S556" s="45"/>
      <c r="T556" s="19"/>
      <c r="U556" s="26">
        <v>1</v>
      </c>
      <c r="V556" s="19"/>
      <c r="W556" s="45">
        <v>44</v>
      </c>
      <c r="X556" s="45"/>
      <c r="Y556" s="19"/>
    </row>
    <row r="557" spans="1:27" x14ac:dyDescent="0.25">
      <c r="A557" s="13"/>
      <c r="B557" s="125" t="s">
        <v>396</v>
      </c>
      <c r="C557" s="62"/>
      <c r="D557" s="126">
        <v>5</v>
      </c>
      <c r="E557" s="62"/>
      <c r="F557" s="138">
        <v>1181</v>
      </c>
      <c r="G557" s="138"/>
      <c r="H557" s="62"/>
      <c r="I557" s="138">
        <v>1113</v>
      </c>
      <c r="J557" s="138"/>
      <c r="K557" s="62"/>
      <c r="L557" s="136">
        <v>57</v>
      </c>
      <c r="M557" s="136"/>
      <c r="N557" s="62"/>
      <c r="O557" s="136">
        <v>57</v>
      </c>
      <c r="P557" s="136"/>
      <c r="Q557" s="62"/>
      <c r="R557" s="136" t="s">
        <v>272</v>
      </c>
      <c r="S557" s="136"/>
      <c r="T557" s="62"/>
      <c r="U557" s="126">
        <v>6</v>
      </c>
      <c r="V557" s="62"/>
      <c r="W557" s="138">
        <v>1240</v>
      </c>
      <c r="X557" s="138"/>
      <c r="Y557" s="62"/>
    </row>
    <row r="558" spans="1:27" ht="15.75" thickBot="1" x14ac:dyDescent="0.3">
      <c r="A558" s="13"/>
      <c r="B558" s="18" t="s">
        <v>400</v>
      </c>
      <c r="C558" s="19"/>
      <c r="D558" s="78">
        <v>5</v>
      </c>
      <c r="E558" s="19"/>
      <c r="F558" s="80">
        <v>2202</v>
      </c>
      <c r="G558" s="80"/>
      <c r="H558" s="19"/>
      <c r="I558" s="80">
        <v>2202</v>
      </c>
      <c r="J558" s="80"/>
      <c r="K558" s="19"/>
      <c r="L558" s="82">
        <v>174</v>
      </c>
      <c r="M558" s="82"/>
      <c r="N558" s="19"/>
      <c r="O558" s="82">
        <v>174</v>
      </c>
      <c r="P558" s="82"/>
      <c r="Q558" s="19"/>
      <c r="R558" s="82" t="s">
        <v>272</v>
      </c>
      <c r="S558" s="82"/>
      <c r="T558" s="19"/>
      <c r="U558" s="78">
        <v>3</v>
      </c>
      <c r="V558" s="19"/>
      <c r="W558" s="82">
        <v>763</v>
      </c>
      <c r="X558" s="82"/>
      <c r="Y558" s="19"/>
    </row>
    <row r="559" spans="1:27" ht="15.75" thickBot="1" x14ac:dyDescent="0.3">
      <c r="A559" s="13"/>
      <c r="B559" s="128" t="s">
        <v>153</v>
      </c>
      <c r="C559" s="62"/>
      <c r="D559" s="129">
        <v>12</v>
      </c>
      <c r="E559" s="62"/>
      <c r="F559" s="130" t="s">
        <v>271</v>
      </c>
      <c r="G559" s="131">
        <v>3835</v>
      </c>
      <c r="H559" s="62"/>
      <c r="I559" s="130" t="s">
        <v>271</v>
      </c>
      <c r="J559" s="131">
        <v>3757</v>
      </c>
      <c r="K559" s="62"/>
      <c r="L559" s="130" t="s">
        <v>271</v>
      </c>
      <c r="M559" s="132">
        <v>266</v>
      </c>
      <c r="N559" s="62"/>
      <c r="O559" s="130" t="s">
        <v>271</v>
      </c>
      <c r="P559" s="132">
        <v>266</v>
      </c>
      <c r="Q559" s="62"/>
      <c r="R559" s="130" t="s">
        <v>271</v>
      </c>
      <c r="S559" s="132" t="s">
        <v>272</v>
      </c>
      <c r="T559" s="62"/>
      <c r="U559" s="129">
        <v>12</v>
      </c>
      <c r="V559" s="62"/>
      <c r="W559" s="130" t="s">
        <v>271</v>
      </c>
      <c r="X559" s="131">
        <v>3335</v>
      </c>
      <c r="Y559" s="62"/>
    </row>
    <row r="560" spans="1:27" ht="15.75" thickTop="1" x14ac:dyDescent="0.25">
      <c r="A560" s="13"/>
      <c r="B560" s="86"/>
      <c r="C560" s="86"/>
      <c r="D560" s="86"/>
      <c r="E560" s="86"/>
      <c r="F560" s="86"/>
      <c r="G560" s="86"/>
      <c r="H560" s="86"/>
      <c r="I560" s="86"/>
      <c r="J560" s="86"/>
      <c r="K560" s="86"/>
      <c r="L560" s="86"/>
      <c r="M560" s="86"/>
      <c r="N560" s="86"/>
      <c r="O560" s="86"/>
      <c r="P560" s="86"/>
      <c r="Q560" s="86"/>
      <c r="R560" s="86"/>
      <c r="S560" s="86"/>
      <c r="T560" s="86"/>
      <c r="U560" s="86"/>
      <c r="V560" s="86"/>
      <c r="W560" s="86"/>
      <c r="X560" s="86"/>
      <c r="Y560" s="86"/>
      <c r="Z560" s="86"/>
      <c r="AA560" s="86"/>
    </row>
    <row r="561" spans="1:27" ht="15.75" thickBot="1" x14ac:dyDescent="0.3">
      <c r="A561" s="13"/>
      <c r="B561" s="62"/>
      <c r="C561" s="63"/>
      <c r="D561" s="74" t="s">
        <v>474</v>
      </c>
      <c r="E561" s="74"/>
      <c r="F561" s="74"/>
      <c r="G561" s="74"/>
      <c r="H561" s="74"/>
      <c r="I561" s="74"/>
      <c r="J561" s="74"/>
      <c r="K561" s="74"/>
      <c r="L561" s="74"/>
      <c r="M561" s="74"/>
      <c r="N561" s="74"/>
      <c r="O561" s="74"/>
      <c r="P561" s="74"/>
      <c r="Q561" s="74"/>
      <c r="R561" s="74"/>
      <c r="S561" s="74"/>
      <c r="T561" s="74"/>
      <c r="U561" s="74"/>
      <c r="V561" s="74"/>
      <c r="W561" s="74"/>
      <c r="X561" s="74"/>
      <c r="Y561" s="63"/>
    </row>
    <row r="562" spans="1:27" ht="15.75" thickBot="1" x14ac:dyDescent="0.3">
      <c r="A562" s="13"/>
      <c r="B562" s="62"/>
      <c r="C562" s="63"/>
      <c r="D562" s="133" t="s">
        <v>610</v>
      </c>
      <c r="E562" s="133"/>
      <c r="F562" s="133"/>
      <c r="G562" s="133"/>
      <c r="H562" s="133"/>
      <c r="I562" s="133"/>
      <c r="J562" s="133"/>
      <c r="K562" s="123"/>
      <c r="L562" s="73" t="s">
        <v>611</v>
      </c>
      <c r="M562" s="73"/>
      <c r="N562" s="123"/>
      <c r="O562" s="75"/>
      <c r="P562" s="75"/>
      <c r="Q562" s="123"/>
      <c r="R562" s="133" t="s">
        <v>612</v>
      </c>
      <c r="S562" s="133"/>
      <c r="T562" s="133"/>
      <c r="U562" s="133"/>
      <c r="V562" s="133"/>
      <c r="W562" s="133"/>
      <c r="X562" s="133"/>
      <c r="Y562" s="63"/>
    </row>
    <row r="563" spans="1:27" x14ac:dyDescent="0.25">
      <c r="A563" s="13"/>
      <c r="B563" s="70"/>
      <c r="C563" s="71"/>
      <c r="D563" s="64" t="s">
        <v>613</v>
      </c>
      <c r="E563" s="75"/>
      <c r="F563" s="73" t="s">
        <v>615</v>
      </c>
      <c r="G563" s="73"/>
      <c r="H563" s="75"/>
      <c r="I563" s="73" t="s">
        <v>617</v>
      </c>
      <c r="J563" s="73"/>
      <c r="K563" s="71"/>
      <c r="L563" s="72" t="s">
        <v>619</v>
      </c>
      <c r="M563" s="72"/>
      <c r="N563" s="71"/>
      <c r="O563" s="72" t="s">
        <v>567</v>
      </c>
      <c r="P563" s="72"/>
      <c r="Q563" s="71"/>
      <c r="R563" s="73" t="s">
        <v>622</v>
      </c>
      <c r="S563" s="73"/>
      <c r="T563" s="75"/>
      <c r="U563" s="124" t="s">
        <v>624</v>
      </c>
      <c r="V563" s="75"/>
      <c r="W563" s="73" t="s">
        <v>589</v>
      </c>
      <c r="X563" s="73"/>
      <c r="Y563" s="71"/>
    </row>
    <row r="564" spans="1:27" x14ac:dyDescent="0.25">
      <c r="A564" s="13"/>
      <c r="B564" s="70"/>
      <c r="C564" s="71"/>
      <c r="D564" s="64" t="s">
        <v>614</v>
      </c>
      <c r="E564" s="134"/>
      <c r="F564" s="72" t="s">
        <v>616</v>
      </c>
      <c r="G564" s="72"/>
      <c r="H564" s="134"/>
      <c r="I564" s="72" t="s">
        <v>618</v>
      </c>
      <c r="J564" s="72"/>
      <c r="K564" s="71"/>
      <c r="L564" s="72" t="s">
        <v>620</v>
      </c>
      <c r="M564" s="72"/>
      <c r="N564" s="71"/>
      <c r="O564" s="72" t="s">
        <v>555</v>
      </c>
      <c r="P564" s="72"/>
      <c r="Q564" s="71"/>
      <c r="R564" s="72" t="s">
        <v>623</v>
      </c>
      <c r="S564" s="72"/>
      <c r="T564" s="134"/>
      <c r="U564" s="64" t="s">
        <v>625</v>
      </c>
      <c r="V564" s="134"/>
      <c r="W564" s="72" t="s">
        <v>590</v>
      </c>
      <c r="X564" s="72"/>
      <c r="Y564" s="71"/>
    </row>
    <row r="565" spans="1:27" ht="15.75" thickBot="1" x14ac:dyDescent="0.3">
      <c r="A565" s="13"/>
      <c r="B565" s="70"/>
      <c r="C565" s="71"/>
      <c r="D565" s="65" t="s">
        <v>568</v>
      </c>
      <c r="E565" s="134"/>
      <c r="F565" s="135"/>
      <c r="G565" s="135"/>
      <c r="H565" s="134"/>
      <c r="I565" s="135"/>
      <c r="J565" s="135"/>
      <c r="K565" s="71"/>
      <c r="L565" s="74" t="s">
        <v>621</v>
      </c>
      <c r="M565" s="74"/>
      <c r="N565" s="71"/>
      <c r="O565" s="74" t="s">
        <v>568</v>
      </c>
      <c r="P565" s="74"/>
      <c r="Q565" s="71"/>
      <c r="R565" s="135"/>
      <c r="S565" s="135"/>
      <c r="T565" s="134"/>
      <c r="U565" s="65" t="s">
        <v>568</v>
      </c>
      <c r="V565" s="134"/>
      <c r="W565" s="135"/>
      <c r="X565" s="135"/>
      <c r="Y565" s="71"/>
    </row>
    <row r="566" spans="1:27" x14ac:dyDescent="0.25">
      <c r="A566" s="13"/>
      <c r="B566" s="62"/>
      <c r="C566" s="63"/>
      <c r="D566" s="72" t="s">
        <v>367</v>
      </c>
      <c r="E566" s="72"/>
      <c r="F566" s="72"/>
      <c r="G566" s="72"/>
      <c r="H566" s="72"/>
      <c r="I566" s="72"/>
      <c r="J566" s="72"/>
      <c r="K566" s="72"/>
      <c r="L566" s="72"/>
      <c r="M566" s="72"/>
      <c r="N566" s="72"/>
      <c r="O566" s="72"/>
      <c r="P566" s="72"/>
      <c r="Q566" s="72"/>
      <c r="R566" s="72"/>
      <c r="S566" s="72"/>
      <c r="T566" s="72"/>
      <c r="U566" s="72"/>
      <c r="V566" s="72"/>
      <c r="W566" s="72"/>
      <c r="X566" s="72"/>
      <c r="Y566" s="63"/>
    </row>
    <row r="567" spans="1:27" x14ac:dyDescent="0.25">
      <c r="A567" s="13"/>
      <c r="B567" s="107" t="s">
        <v>532</v>
      </c>
      <c r="C567" s="19"/>
      <c r="D567" s="20"/>
      <c r="E567" s="19"/>
      <c r="F567" s="43"/>
      <c r="G567" s="43"/>
      <c r="H567" s="19"/>
      <c r="I567" s="43"/>
      <c r="J567" s="43"/>
      <c r="K567" s="19"/>
      <c r="L567" s="43"/>
      <c r="M567" s="43"/>
      <c r="N567" s="19"/>
      <c r="O567" s="43"/>
      <c r="P567" s="43"/>
      <c r="Q567" s="19"/>
      <c r="R567" s="43"/>
      <c r="S567" s="43"/>
      <c r="T567" s="19"/>
      <c r="U567" s="20"/>
      <c r="V567" s="19"/>
      <c r="W567" s="43"/>
      <c r="X567" s="43"/>
      <c r="Y567" s="19"/>
    </row>
    <row r="568" spans="1:27" x14ac:dyDescent="0.25">
      <c r="A568" s="13"/>
      <c r="B568" s="125" t="s">
        <v>404</v>
      </c>
      <c r="C568" s="62"/>
      <c r="D568" s="126">
        <v>1</v>
      </c>
      <c r="E568" s="62"/>
      <c r="F568" s="127" t="s">
        <v>271</v>
      </c>
      <c r="G568" s="137">
        <v>3262</v>
      </c>
      <c r="H568" s="62"/>
      <c r="I568" s="127" t="s">
        <v>271</v>
      </c>
      <c r="J568" s="137">
        <v>3262</v>
      </c>
      <c r="K568" s="62"/>
      <c r="L568" s="127" t="s">
        <v>271</v>
      </c>
      <c r="M568" s="126">
        <v>16</v>
      </c>
      <c r="N568" s="62"/>
      <c r="O568" s="127" t="s">
        <v>271</v>
      </c>
      <c r="P568" s="137">
        <v>3262</v>
      </c>
      <c r="Q568" s="62"/>
      <c r="R568" s="127" t="s">
        <v>271</v>
      </c>
      <c r="S568" s="126" t="s">
        <v>272</v>
      </c>
      <c r="T568" s="62"/>
      <c r="U568" s="126" t="s">
        <v>272</v>
      </c>
      <c r="V568" s="62"/>
      <c r="W568" s="127" t="s">
        <v>271</v>
      </c>
      <c r="X568" s="126" t="s">
        <v>272</v>
      </c>
      <c r="Y568" s="62"/>
    </row>
    <row r="569" spans="1:27" x14ac:dyDescent="0.25">
      <c r="A569" s="13"/>
      <c r="B569" s="18" t="s">
        <v>395</v>
      </c>
      <c r="C569" s="19"/>
      <c r="D569" s="26" t="s">
        <v>272</v>
      </c>
      <c r="E569" s="19"/>
      <c r="F569" s="45" t="s">
        <v>272</v>
      </c>
      <c r="G569" s="45"/>
      <c r="H569" s="19"/>
      <c r="I569" s="45" t="s">
        <v>272</v>
      </c>
      <c r="J569" s="45"/>
      <c r="K569" s="19"/>
      <c r="L569" s="45" t="s">
        <v>272</v>
      </c>
      <c r="M569" s="45"/>
      <c r="N569" s="19"/>
      <c r="O569" s="45" t="s">
        <v>272</v>
      </c>
      <c r="P569" s="45"/>
      <c r="Q569" s="19"/>
      <c r="R569" s="45" t="s">
        <v>272</v>
      </c>
      <c r="S569" s="45"/>
      <c r="T569" s="19"/>
      <c r="U569" s="26" t="s">
        <v>272</v>
      </c>
      <c r="V569" s="19"/>
      <c r="W569" s="45" t="s">
        <v>272</v>
      </c>
      <c r="X569" s="45"/>
      <c r="Y569" s="19"/>
    </row>
    <row r="570" spans="1:27" x14ac:dyDescent="0.25">
      <c r="A570" s="13"/>
      <c r="B570" s="125" t="s">
        <v>396</v>
      </c>
      <c r="C570" s="62"/>
      <c r="D570" s="126" t="s">
        <v>272</v>
      </c>
      <c r="E570" s="62"/>
      <c r="F570" s="136" t="s">
        <v>272</v>
      </c>
      <c r="G570" s="136"/>
      <c r="H570" s="62"/>
      <c r="I570" s="136" t="s">
        <v>272</v>
      </c>
      <c r="J570" s="136"/>
      <c r="K570" s="62"/>
      <c r="L570" s="136" t="s">
        <v>272</v>
      </c>
      <c r="M570" s="136"/>
      <c r="N570" s="62"/>
      <c r="O570" s="136" t="s">
        <v>272</v>
      </c>
      <c r="P570" s="136"/>
      <c r="Q570" s="62"/>
      <c r="R570" s="136" t="s">
        <v>272</v>
      </c>
      <c r="S570" s="136"/>
      <c r="T570" s="62"/>
      <c r="U570" s="126" t="s">
        <v>272</v>
      </c>
      <c r="V570" s="62"/>
      <c r="W570" s="136" t="s">
        <v>272</v>
      </c>
      <c r="X570" s="136"/>
      <c r="Y570" s="62"/>
    </row>
    <row r="571" spans="1:27" ht="15.75" thickBot="1" x14ac:dyDescent="0.3">
      <c r="A571" s="13"/>
      <c r="B571" s="18" t="s">
        <v>400</v>
      </c>
      <c r="C571" s="19"/>
      <c r="D571" s="78" t="s">
        <v>272</v>
      </c>
      <c r="E571" s="19"/>
      <c r="F571" s="82" t="s">
        <v>272</v>
      </c>
      <c r="G571" s="82"/>
      <c r="H571" s="19"/>
      <c r="I571" s="82" t="s">
        <v>272</v>
      </c>
      <c r="J571" s="82"/>
      <c r="K571" s="19"/>
      <c r="L571" s="82" t="s">
        <v>272</v>
      </c>
      <c r="M571" s="82"/>
      <c r="N571" s="19"/>
      <c r="O571" s="82" t="s">
        <v>272</v>
      </c>
      <c r="P571" s="82"/>
      <c r="Q571" s="19"/>
      <c r="R571" s="82" t="s">
        <v>272</v>
      </c>
      <c r="S571" s="82"/>
      <c r="T571" s="19"/>
      <c r="U571" s="78" t="s">
        <v>272</v>
      </c>
      <c r="V571" s="19"/>
      <c r="W571" s="82" t="s">
        <v>272</v>
      </c>
      <c r="X571" s="82"/>
      <c r="Y571" s="19"/>
    </row>
    <row r="572" spans="1:27" ht="15.75" thickBot="1" x14ac:dyDescent="0.3">
      <c r="A572" s="13"/>
      <c r="B572" s="128" t="s">
        <v>153</v>
      </c>
      <c r="C572" s="62"/>
      <c r="D572" s="129">
        <v>1</v>
      </c>
      <c r="E572" s="62"/>
      <c r="F572" s="130" t="s">
        <v>271</v>
      </c>
      <c r="G572" s="131">
        <v>3262</v>
      </c>
      <c r="H572" s="62"/>
      <c r="I572" s="130" t="s">
        <v>271</v>
      </c>
      <c r="J572" s="131">
        <v>3262</v>
      </c>
      <c r="K572" s="62"/>
      <c r="L572" s="130" t="s">
        <v>271</v>
      </c>
      <c r="M572" s="132">
        <v>16</v>
      </c>
      <c r="N572" s="62"/>
      <c r="O572" s="130" t="s">
        <v>271</v>
      </c>
      <c r="P572" s="131">
        <v>3262</v>
      </c>
      <c r="Q572" s="62"/>
      <c r="R572" s="130" t="s">
        <v>271</v>
      </c>
      <c r="S572" s="132" t="s">
        <v>272</v>
      </c>
      <c r="T572" s="62"/>
      <c r="U572" s="129" t="s">
        <v>272</v>
      </c>
      <c r="V572" s="62"/>
      <c r="W572" s="130" t="s">
        <v>271</v>
      </c>
      <c r="X572" s="132" t="s">
        <v>272</v>
      </c>
      <c r="Y572" s="62"/>
    </row>
    <row r="573" spans="1:27" ht="15.75" thickTop="1" x14ac:dyDescent="0.25">
      <c r="A573" s="13"/>
      <c r="B573" s="86"/>
      <c r="C573" s="86"/>
      <c r="D573" s="86"/>
      <c r="E573" s="86"/>
      <c r="F573" s="86"/>
      <c r="G573" s="86"/>
      <c r="H573" s="86"/>
      <c r="I573" s="86"/>
      <c r="J573" s="86"/>
      <c r="K573" s="86"/>
      <c r="L573" s="86"/>
      <c r="M573" s="86"/>
      <c r="N573" s="86"/>
      <c r="O573" s="86"/>
      <c r="P573" s="86"/>
      <c r="Q573" s="86"/>
      <c r="R573" s="86"/>
      <c r="S573" s="86"/>
      <c r="T573" s="86"/>
      <c r="U573" s="86"/>
      <c r="V573" s="86"/>
      <c r="W573" s="86"/>
      <c r="X573" s="86"/>
      <c r="Y573" s="86"/>
      <c r="Z573" s="86"/>
      <c r="AA573" s="86"/>
    </row>
    <row r="574" spans="1:27" x14ac:dyDescent="0.25">
      <c r="A574" s="13"/>
      <c r="B574" s="85" t="s">
        <v>627</v>
      </c>
      <c r="C574" s="85"/>
      <c r="D574" s="85"/>
      <c r="E574" s="85"/>
      <c r="F574" s="85"/>
      <c r="G574" s="85"/>
      <c r="H574" s="85"/>
      <c r="I574" s="85"/>
      <c r="J574" s="85"/>
      <c r="K574" s="85"/>
      <c r="L574" s="85"/>
      <c r="M574" s="85"/>
      <c r="N574" s="85"/>
      <c r="O574" s="85"/>
      <c r="P574" s="85"/>
      <c r="Q574" s="85"/>
      <c r="R574" s="85"/>
      <c r="S574" s="85"/>
      <c r="T574" s="85"/>
      <c r="U574" s="85"/>
      <c r="V574" s="85"/>
      <c r="W574" s="85"/>
      <c r="X574" s="85"/>
      <c r="Y574" s="85"/>
      <c r="Z574" s="85"/>
      <c r="AA574" s="85"/>
    </row>
    <row r="575" spans="1:27" x14ac:dyDescent="0.25">
      <c r="A575" s="13"/>
      <c r="B575" s="86"/>
      <c r="C575" s="86"/>
      <c r="D575" s="86"/>
      <c r="E575" s="86"/>
      <c r="F575" s="86"/>
      <c r="G575" s="86"/>
      <c r="H575" s="86"/>
      <c r="I575" s="86"/>
      <c r="J575" s="86"/>
      <c r="K575" s="86"/>
      <c r="L575" s="86"/>
      <c r="M575" s="86"/>
      <c r="N575" s="86"/>
      <c r="O575" s="86"/>
      <c r="P575" s="86"/>
      <c r="Q575" s="86"/>
      <c r="R575" s="86"/>
      <c r="S575" s="86"/>
      <c r="T575" s="86"/>
      <c r="U575" s="86"/>
      <c r="V575" s="86"/>
      <c r="W575" s="86"/>
      <c r="X575" s="86"/>
      <c r="Y575" s="86"/>
      <c r="Z575" s="86"/>
      <c r="AA575" s="86"/>
    </row>
    <row r="576" spans="1:27" ht="15.75" thickBot="1" x14ac:dyDescent="0.3">
      <c r="A576" s="13"/>
      <c r="B576" s="14"/>
      <c r="C576" s="15"/>
      <c r="D576" s="36" t="s">
        <v>409</v>
      </c>
      <c r="E576" s="36"/>
      <c r="F576" s="36"/>
      <c r="G576" s="36"/>
      <c r="H576" s="36"/>
      <c r="I576" s="15"/>
      <c r="J576" s="36" t="s">
        <v>410</v>
      </c>
      <c r="K576" s="36"/>
      <c r="L576" s="36"/>
      <c r="M576" s="36"/>
      <c r="N576" s="36"/>
      <c r="O576" s="15"/>
    </row>
    <row r="577" spans="1:27" ht="15.75" thickBot="1" x14ac:dyDescent="0.3">
      <c r="A577" s="13"/>
      <c r="B577" s="14"/>
      <c r="C577" s="15"/>
      <c r="D577" s="61">
        <v>2013</v>
      </c>
      <c r="E577" s="61"/>
      <c r="F577" s="54"/>
      <c r="G577" s="61">
        <v>2012</v>
      </c>
      <c r="H577" s="61"/>
      <c r="I577" s="15"/>
      <c r="J577" s="61">
        <v>2013</v>
      </c>
      <c r="K577" s="61"/>
      <c r="L577" s="54"/>
      <c r="M577" s="61">
        <v>2012</v>
      </c>
      <c r="N577" s="61"/>
      <c r="O577" s="15"/>
    </row>
    <row r="578" spans="1:27" x14ac:dyDescent="0.25">
      <c r="A578" s="13"/>
      <c r="B578" s="14"/>
      <c r="C578" s="15"/>
      <c r="D578" s="39" t="s">
        <v>268</v>
      </c>
      <c r="E578" s="39"/>
      <c r="F578" s="39"/>
      <c r="G578" s="39"/>
      <c r="H578" s="39"/>
      <c r="I578" s="39"/>
      <c r="J578" s="39"/>
      <c r="K578" s="39"/>
      <c r="L578" s="39"/>
      <c r="M578" s="39"/>
      <c r="N578" s="39"/>
      <c r="O578" s="15"/>
    </row>
    <row r="579" spans="1:27" x14ac:dyDescent="0.25">
      <c r="A579" s="13"/>
      <c r="B579" s="94" t="s">
        <v>628</v>
      </c>
      <c r="C579" s="19"/>
      <c r="D579" s="43"/>
      <c r="E579" s="43"/>
      <c r="F579" s="19"/>
      <c r="G579" s="43"/>
      <c r="H579" s="43"/>
      <c r="I579" s="19"/>
      <c r="J579" s="43"/>
      <c r="K579" s="43"/>
      <c r="L579" s="19"/>
      <c r="M579" s="43"/>
      <c r="N579" s="43"/>
      <c r="O579" s="19"/>
    </row>
    <row r="580" spans="1:27" x14ac:dyDescent="0.25">
      <c r="A580" s="13"/>
      <c r="B580" s="33"/>
      <c r="C580" s="14"/>
      <c r="D580" s="51"/>
      <c r="E580" s="51"/>
      <c r="F580" s="14"/>
      <c r="G580" s="51"/>
      <c r="H580" s="51"/>
      <c r="I580" s="14"/>
      <c r="J580" s="51"/>
      <c r="K580" s="51"/>
      <c r="L580" s="14"/>
      <c r="M580" s="51"/>
      <c r="N580" s="51"/>
      <c r="O580" s="14"/>
    </row>
    <row r="581" spans="1:27" x14ac:dyDescent="0.25">
      <c r="A581" s="13"/>
      <c r="B581" s="96" t="s">
        <v>629</v>
      </c>
      <c r="C581" s="19"/>
      <c r="D581" s="69" t="s">
        <v>271</v>
      </c>
      <c r="E581" s="25">
        <v>1257</v>
      </c>
      <c r="F581" s="19"/>
      <c r="G581" s="69" t="s">
        <v>271</v>
      </c>
      <c r="H581" s="26" t="s">
        <v>272</v>
      </c>
      <c r="I581" s="19"/>
      <c r="J581" s="69" t="s">
        <v>271</v>
      </c>
      <c r="K581" s="25">
        <v>1257</v>
      </c>
      <c r="L581" s="19"/>
      <c r="M581" s="69" t="s">
        <v>271</v>
      </c>
      <c r="N581" s="26">
        <v>343</v>
      </c>
      <c r="O581" s="19"/>
    </row>
    <row r="582" spans="1:27" x14ac:dyDescent="0.25">
      <c r="A582" s="13"/>
      <c r="B582" s="95" t="s">
        <v>630</v>
      </c>
      <c r="C582" s="14"/>
      <c r="D582" s="47" t="s">
        <v>272</v>
      </c>
      <c r="E582" s="47"/>
      <c r="F582" s="14"/>
      <c r="G582" s="47" t="s">
        <v>272</v>
      </c>
      <c r="H582" s="47"/>
      <c r="I582" s="14"/>
      <c r="J582" s="47">
        <v>372</v>
      </c>
      <c r="K582" s="47"/>
      <c r="L582" s="14"/>
      <c r="M582" s="46">
        <v>4564</v>
      </c>
      <c r="N582" s="46"/>
      <c r="O582" s="14"/>
    </row>
    <row r="583" spans="1:27" x14ac:dyDescent="0.25">
      <c r="A583" s="13"/>
      <c r="B583" s="96" t="s">
        <v>631</v>
      </c>
      <c r="C583" s="19"/>
      <c r="D583" s="45">
        <v>558</v>
      </c>
      <c r="E583" s="45"/>
      <c r="F583" s="19"/>
      <c r="G583" s="45">
        <v>900</v>
      </c>
      <c r="H583" s="45"/>
      <c r="I583" s="19"/>
      <c r="J583" s="44">
        <v>1351</v>
      </c>
      <c r="K583" s="44"/>
      <c r="L583" s="19"/>
      <c r="M583" s="44">
        <v>1248</v>
      </c>
      <c r="N583" s="44"/>
      <c r="O583" s="19"/>
    </row>
    <row r="584" spans="1:27" ht="27" thickBot="1" x14ac:dyDescent="0.3">
      <c r="A584" s="13"/>
      <c r="B584" s="95" t="s">
        <v>632</v>
      </c>
      <c r="C584" s="14"/>
      <c r="D584" s="49" t="s">
        <v>272</v>
      </c>
      <c r="E584" s="49"/>
      <c r="F584" s="14"/>
      <c r="G584" s="49" t="s">
        <v>272</v>
      </c>
      <c r="H584" s="49"/>
      <c r="I584" s="14"/>
      <c r="J584" s="49">
        <v>757</v>
      </c>
      <c r="K584" s="49"/>
      <c r="L584" s="14"/>
      <c r="M584" s="49">
        <v>864</v>
      </c>
      <c r="N584" s="49"/>
      <c r="O584" s="14"/>
    </row>
    <row r="585" spans="1:27" x14ac:dyDescent="0.25">
      <c r="A585" s="13"/>
      <c r="B585" s="97" t="s">
        <v>633</v>
      </c>
      <c r="C585" s="19"/>
      <c r="D585" s="69" t="s">
        <v>271</v>
      </c>
      <c r="E585" s="139">
        <v>1815</v>
      </c>
      <c r="F585" s="19"/>
      <c r="G585" s="69" t="s">
        <v>271</v>
      </c>
      <c r="H585" s="140">
        <v>900</v>
      </c>
      <c r="I585" s="19"/>
      <c r="J585" s="69" t="s">
        <v>271</v>
      </c>
      <c r="K585" s="139">
        <v>3737</v>
      </c>
      <c r="L585" s="19"/>
      <c r="M585" s="69" t="s">
        <v>271</v>
      </c>
      <c r="N585" s="139">
        <v>7019</v>
      </c>
      <c r="O585" s="19"/>
    </row>
    <row r="586" spans="1:27" x14ac:dyDescent="0.25">
      <c r="A586" s="13"/>
      <c r="B586" s="33"/>
      <c r="C586" s="14"/>
      <c r="D586" s="51"/>
      <c r="E586" s="51"/>
      <c r="F586" s="14"/>
      <c r="G586" s="51"/>
      <c r="H586" s="51"/>
      <c r="I586" s="14"/>
      <c r="J586" s="51"/>
      <c r="K586" s="51"/>
      <c r="L586" s="14"/>
      <c r="M586" s="51"/>
      <c r="N586" s="51"/>
      <c r="O586" s="14"/>
    </row>
    <row r="587" spans="1:27" x14ac:dyDescent="0.25">
      <c r="A587" s="13"/>
      <c r="B587" s="94" t="s">
        <v>634</v>
      </c>
      <c r="C587" s="19"/>
      <c r="D587" s="43"/>
      <c r="E587" s="43"/>
      <c r="F587" s="19"/>
      <c r="G587" s="43"/>
      <c r="H587" s="43"/>
      <c r="I587" s="19"/>
      <c r="J587" s="43"/>
      <c r="K587" s="43"/>
      <c r="L587" s="19"/>
      <c r="M587" s="43"/>
      <c r="N587" s="43"/>
      <c r="O587" s="19"/>
    </row>
    <row r="588" spans="1:27" x14ac:dyDescent="0.25">
      <c r="A588" s="13"/>
      <c r="B588" s="95" t="s">
        <v>629</v>
      </c>
      <c r="C588" s="14"/>
      <c r="D588" s="11" t="s">
        <v>271</v>
      </c>
      <c r="E588" s="23" t="s">
        <v>272</v>
      </c>
      <c r="F588" s="14"/>
      <c r="G588" s="11" t="s">
        <v>271</v>
      </c>
      <c r="H588" s="23" t="s">
        <v>272</v>
      </c>
      <c r="I588" s="14"/>
      <c r="J588" s="11" t="s">
        <v>271</v>
      </c>
      <c r="K588" s="23" t="s">
        <v>272</v>
      </c>
      <c r="L588" s="14"/>
      <c r="M588" s="11" t="s">
        <v>271</v>
      </c>
      <c r="N588" s="23">
        <v>25</v>
      </c>
      <c r="O588" s="14"/>
    </row>
    <row r="589" spans="1:27" ht="15.75" thickBot="1" x14ac:dyDescent="0.3">
      <c r="A589" s="13"/>
      <c r="B589" s="96" t="s">
        <v>630</v>
      </c>
      <c r="C589" s="19"/>
      <c r="D589" s="82" t="s">
        <v>272</v>
      </c>
      <c r="E589" s="82"/>
      <c r="F589" s="19"/>
      <c r="G589" s="82" t="s">
        <v>272</v>
      </c>
      <c r="H589" s="82"/>
      <c r="I589" s="19"/>
      <c r="J589" s="82" t="s">
        <v>272</v>
      </c>
      <c r="K589" s="82"/>
      <c r="L589" s="19"/>
      <c r="M589" s="80">
        <v>3897</v>
      </c>
      <c r="N589" s="80"/>
      <c r="O589" s="19"/>
    </row>
    <row r="590" spans="1:27" ht="27" thickBot="1" x14ac:dyDescent="0.3">
      <c r="A590" s="13"/>
      <c r="B590" s="99" t="s">
        <v>635</v>
      </c>
      <c r="C590" s="14"/>
      <c r="D590" s="76" t="s">
        <v>271</v>
      </c>
      <c r="E590" s="79" t="s">
        <v>272</v>
      </c>
      <c r="F590" s="14"/>
      <c r="G590" s="76" t="s">
        <v>271</v>
      </c>
      <c r="H590" s="79" t="s">
        <v>272</v>
      </c>
      <c r="I590" s="14"/>
      <c r="J590" s="76" t="s">
        <v>271</v>
      </c>
      <c r="K590" s="79" t="s">
        <v>272</v>
      </c>
      <c r="L590" s="14"/>
      <c r="M590" s="76" t="s">
        <v>271</v>
      </c>
      <c r="N590" s="77">
        <v>3922</v>
      </c>
      <c r="O590" s="14"/>
    </row>
    <row r="591" spans="1:27" ht="15.75" thickTop="1" x14ac:dyDescent="0.25">
      <c r="A591" s="13"/>
      <c r="B591" s="86"/>
      <c r="C591" s="86"/>
      <c r="D591" s="86"/>
      <c r="E591" s="86"/>
      <c r="F591" s="86"/>
      <c r="G591" s="86"/>
      <c r="H591" s="86"/>
      <c r="I591" s="86"/>
      <c r="J591" s="86"/>
      <c r="K591" s="86"/>
      <c r="L591" s="86"/>
      <c r="M591" s="86"/>
      <c r="N591" s="86"/>
      <c r="O591" s="86"/>
      <c r="P591" s="86"/>
      <c r="Q591" s="86"/>
      <c r="R591" s="86"/>
      <c r="S591" s="86"/>
      <c r="T591" s="86"/>
      <c r="U591" s="86"/>
      <c r="V591" s="86"/>
      <c r="W591" s="86"/>
      <c r="X591" s="86"/>
      <c r="Y591" s="86"/>
      <c r="Z591" s="86"/>
      <c r="AA591" s="86"/>
    </row>
    <row r="592" spans="1:27" x14ac:dyDescent="0.25">
      <c r="A592" s="13"/>
      <c r="B592" s="85" t="s">
        <v>636</v>
      </c>
      <c r="C592" s="85"/>
      <c r="D592" s="85"/>
      <c r="E592" s="85"/>
      <c r="F592" s="85"/>
      <c r="G592" s="85"/>
      <c r="H592" s="85"/>
      <c r="I592" s="85"/>
      <c r="J592" s="85"/>
      <c r="K592" s="85"/>
      <c r="L592" s="85"/>
      <c r="M592" s="85"/>
      <c r="N592" s="85"/>
      <c r="O592" s="85"/>
      <c r="P592" s="85"/>
      <c r="Q592" s="85"/>
      <c r="R592" s="85"/>
      <c r="S592" s="85"/>
      <c r="T592" s="85"/>
      <c r="U592" s="85"/>
      <c r="V592" s="85"/>
      <c r="W592" s="85"/>
      <c r="X592" s="85"/>
      <c r="Y592" s="85"/>
      <c r="Z592" s="85"/>
      <c r="AA592" s="85"/>
    </row>
    <row r="593" spans="1:27" x14ac:dyDescent="0.25">
      <c r="A593" s="13"/>
      <c r="B593" s="85"/>
      <c r="C593" s="85"/>
      <c r="D593" s="85"/>
      <c r="E593" s="85"/>
      <c r="F593" s="85"/>
      <c r="G593" s="85"/>
      <c r="H593" s="85"/>
      <c r="I593" s="85"/>
      <c r="J593" s="85"/>
      <c r="K593" s="85"/>
      <c r="L593" s="85"/>
      <c r="M593" s="85"/>
      <c r="N593" s="85"/>
      <c r="O593" s="85"/>
      <c r="P593" s="85"/>
      <c r="Q593" s="85"/>
      <c r="R593" s="85"/>
      <c r="S593" s="85"/>
      <c r="T593" s="85"/>
      <c r="U593" s="85"/>
      <c r="V593" s="85"/>
      <c r="W593" s="85"/>
      <c r="X593" s="85"/>
      <c r="Y593" s="85"/>
      <c r="Z593" s="85"/>
      <c r="AA593" s="85"/>
    </row>
    <row r="594" spans="1:27" x14ac:dyDescent="0.25">
      <c r="A594" s="13"/>
      <c r="B594" s="85" t="s">
        <v>637</v>
      </c>
      <c r="C594" s="85"/>
      <c r="D594" s="85"/>
      <c r="E594" s="85"/>
      <c r="F594" s="85"/>
      <c r="G594" s="85"/>
      <c r="H594" s="85"/>
      <c r="I594" s="85"/>
      <c r="J594" s="85"/>
      <c r="K594" s="85"/>
      <c r="L594" s="85"/>
      <c r="M594" s="85"/>
      <c r="N594" s="85"/>
      <c r="O594" s="85"/>
      <c r="P594" s="85"/>
      <c r="Q594" s="85"/>
      <c r="R594" s="85"/>
      <c r="S594" s="85"/>
      <c r="T594" s="85"/>
      <c r="U594" s="85"/>
      <c r="V594" s="85"/>
      <c r="W594" s="85"/>
      <c r="X594" s="85"/>
      <c r="Y594" s="85"/>
      <c r="Z594" s="85"/>
      <c r="AA594" s="85"/>
    </row>
  </sheetData>
  <mergeCells count="2306">
    <mergeCell ref="B575:AA575"/>
    <mergeCell ref="B591:AA591"/>
    <mergeCell ref="B592:AA592"/>
    <mergeCell ref="B593:AA593"/>
    <mergeCell ref="B594:AA594"/>
    <mergeCell ref="B521:AA521"/>
    <mergeCell ref="B534:AA534"/>
    <mergeCell ref="B547:AA547"/>
    <mergeCell ref="B560:AA560"/>
    <mergeCell ref="B573:AA573"/>
    <mergeCell ref="B574:AA574"/>
    <mergeCell ref="B479:AA479"/>
    <mergeCell ref="B480:AA480"/>
    <mergeCell ref="B493:AA493"/>
    <mergeCell ref="B506:AA506"/>
    <mergeCell ref="B519:AA519"/>
    <mergeCell ref="B520:AA520"/>
    <mergeCell ref="B410:AA410"/>
    <mergeCell ref="B429:AA429"/>
    <mergeCell ref="B448:AA448"/>
    <mergeCell ref="B449:AA449"/>
    <mergeCell ref="B450:AA450"/>
    <mergeCell ref="B463:AA463"/>
    <mergeCell ref="B368:AA368"/>
    <mergeCell ref="B369:AA369"/>
    <mergeCell ref="B370:AA370"/>
    <mergeCell ref="B371:AA371"/>
    <mergeCell ref="B372:AA372"/>
    <mergeCell ref="B391:AA391"/>
    <mergeCell ref="B362:AA362"/>
    <mergeCell ref="B363:AA363"/>
    <mergeCell ref="B364:AA364"/>
    <mergeCell ref="B365:AA365"/>
    <mergeCell ref="B366:AA366"/>
    <mergeCell ref="B367:AA367"/>
    <mergeCell ref="B356:AA356"/>
    <mergeCell ref="B357:AA357"/>
    <mergeCell ref="B358:AA358"/>
    <mergeCell ref="B359:AA359"/>
    <mergeCell ref="B360:AA360"/>
    <mergeCell ref="B361:AA361"/>
    <mergeCell ref="B350:AA350"/>
    <mergeCell ref="B351:AA351"/>
    <mergeCell ref="B352:AA352"/>
    <mergeCell ref="B353:AA353"/>
    <mergeCell ref="B354:AA354"/>
    <mergeCell ref="B355:AA355"/>
    <mergeCell ref="B344:AA344"/>
    <mergeCell ref="B345:AA345"/>
    <mergeCell ref="B346:AA346"/>
    <mergeCell ref="B347:AA347"/>
    <mergeCell ref="B348:AA348"/>
    <mergeCell ref="B349:AA349"/>
    <mergeCell ref="B290:AA290"/>
    <mergeCell ref="B316:AA316"/>
    <mergeCell ref="B340:AA340"/>
    <mergeCell ref="B341:AA341"/>
    <mergeCell ref="B342:AA342"/>
    <mergeCell ref="B343:AA343"/>
    <mergeCell ref="B235:AA235"/>
    <mergeCell ref="B236:AA236"/>
    <mergeCell ref="B237:AA237"/>
    <mergeCell ref="B238:AA238"/>
    <mergeCell ref="B239:AA239"/>
    <mergeCell ref="B265:AA265"/>
    <mergeCell ref="B123:AA123"/>
    <mergeCell ref="B146:AA146"/>
    <mergeCell ref="B156:AA156"/>
    <mergeCell ref="B178:AA178"/>
    <mergeCell ref="B179:AA179"/>
    <mergeCell ref="B180:AA180"/>
    <mergeCell ref="B117:AA117"/>
    <mergeCell ref="B118:AA118"/>
    <mergeCell ref="B119:AA119"/>
    <mergeCell ref="B120:AA120"/>
    <mergeCell ref="B121:AA121"/>
    <mergeCell ref="B122:AA122"/>
    <mergeCell ref="B111:AA111"/>
    <mergeCell ref="B112:AA112"/>
    <mergeCell ref="B113:AA113"/>
    <mergeCell ref="B114:AA114"/>
    <mergeCell ref="B115:AA115"/>
    <mergeCell ref="B116:AA116"/>
    <mergeCell ref="B105:AA105"/>
    <mergeCell ref="B106:AA106"/>
    <mergeCell ref="B107:AA107"/>
    <mergeCell ref="B108:AA108"/>
    <mergeCell ref="B109:AA109"/>
    <mergeCell ref="B110:AA110"/>
    <mergeCell ref="B99:AA99"/>
    <mergeCell ref="B100:AA100"/>
    <mergeCell ref="B101:AA101"/>
    <mergeCell ref="B102:AA102"/>
    <mergeCell ref="B103:AA103"/>
    <mergeCell ref="B104:AA104"/>
    <mergeCell ref="B93:AA93"/>
    <mergeCell ref="B94:AA94"/>
    <mergeCell ref="B95:AA95"/>
    <mergeCell ref="B96:AA96"/>
    <mergeCell ref="B97:AA97"/>
    <mergeCell ref="B98:AA98"/>
    <mergeCell ref="B87:AA87"/>
    <mergeCell ref="B88:AA88"/>
    <mergeCell ref="B89:AA89"/>
    <mergeCell ref="B90:AA90"/>
    <mergeCell ref="B91:AA91"/>
    <mergeCell ref="B92:AA92"/>
    <mergeCell ref="B81:AA81"/>
    <mergeCell ref="B82:AA82"/>
    <mergeCell ref="B83:AA83"/>
    <mergeCell ref="B84:AA84"/>
    <mergeCell ref="B85:AA85"/>
    <mergeCell ref="B86:AA86"/>
    <mergeCell ref="B75:AA75"/>
    <mergeCell ref="B76:AA76"/>
    <mergeCell ref="B77:AA77"/>
    <mergeCell ref="B78:AA78"/>
    <mergeCell ref="B79:AA79"/>
    <mergeCell ref="B80:AA80"/>
    <mergeCell ref="B69:AA69"/>
    <mergeCell ref="B70:AA70"/>
    <mergeCell ref="B71:AA71"/>
    <mergeCell ref="B72:AA72"/>
    <mergeCell ref="B73:AA73"/>
    <mergeCell ref="B74:AA74"/>
    <mergeCell ref="B51:AA51"/>
    <mergeCell ref="B52:AA52"/>
    <mergeCell ref="B53:AA53"/>
    <mergeCell ref="B54:AA54"/>
    <mergeCell ref="B55:AA55"/>
    <mergeCell ref="B56:AA56"/>
    <mergeCell ref="B18:AA18"/>
    <mergeCell ref="B28:AA28"/>
    <mergeCell ref="B38:AA38"/>
    <mergeCell ref="B48:AA48"/>
    <mergeCell ref="B49:AA49"/>
    <mergeCell ref="B50:AA50"/>
    <mergeCell ref="A1:A2"/>
    <mergeCell ref="B1:AA1"/>
    <mergeCell ref="B2:AA2"/>
    <mergeCell ref="B3:AA3"/>
    <mergeCell ref="A4:A594"/>
    <mergeCell ref="B4:AA4"/>
    <mergeCell ref="B5:AA5"/>
    <mergeCell ref="B6:AA6"/>
    <mergeCell ref="B7:AA7"/>
    <mergeCell ref="B8:AA8"/>
    <mergeCell ref="D587:E587"/>
    <mergeCell ref="G587:H587"/>
    <mergeCell ref="J587:K587"/>
    <mergeCell ref="M587:N587"/>
    <mergeCell ref="D589:E589"/>
    <mergeCell ref="G589:H589"/>
    <mergeCell ref="J589:K589"/>
    <mergeCell ref="M589:N589"/>
    <mergeCell ref="D584:E584"/>
    <mergeCell ref="G584:H584"/>
    <mergeCell ref="J584:K584"/>
    <mergeCell ref="M584:N584"/>
    <mergeCell ref="D586:E586"/>
    <mergeCell ref="G586:H586"/>
    <mergeCell ref="J586:K586"/>
    <mergeCell ref="M586:N586"/>
    <mergeCell ref="D582:E582"/>
    <mergeCell ref="G582:H582"/>
    <mergeCell ref="J582:K582"/>
    <mergeCell ref="M582:N582"/>
    <mergeCell ref="D583:E583"/>
    <mergeCell ref="G583:H583"/>
    <mergeCell ref="J583:K583"/>
    <mergeCell ref="M583:N583"/>
    <mergeCell ref="D578:N578"/>
    <mergeCell ref="D579:E579"/>
    <mergeCell ref="G579:H579"/>
    <mergeCell ref="J579:K579"/>
    <mergeCell ref="M579:N579"/>
    <mergeCell ref="D580:E580"/>
    <mergeCell ref="G580:H580"/>
    <mergeCell ref="J580:K580"/>
    <mergeCell ref="M580:N580"/>
    <mergeCell ref="D576:H576"/>
    <mergeCell ref="J576:N576"/>
    <mergeCell ref="D577:E577"/>
    <mergeCell ref="G577:H577"/>
    <mergeCell ref="J577:K577"/>
    <mergeCell ref="M577:N577"/>
    <mergeCell ref="F571:G571"/>
    <mergeCell ref="I571:J571"/>
    <mergeCell ref="L571:M571"/>
    <mergeCell ref="O571:P571"/>
    <mergeCell ref="R571:S571"/>
    <mergeCell ref="W571:X571"/>
    <mergeCell ref="F570:G570"/>
    <mergeCell ref="I570:J570"/>
    <mergeCell ref="L570:M570"/>
    <mergeCell ref="O570:P570"/>
    <mergeCell ref="R570:S570"/>
    <mergeCell ref="W570:X570"/>
    <mergeCell ref="W567:X567"/>
    <mergeCell ref="F569:G569"/>
    <mergeCell ref="I569:J569"/>
    <mergeCell ref="L569:M569"/>
    <mergeCell ref="O569:P569"/>
    <mergeCell ref="R569:S569"/>
    <mergeCell ref="W569:X569"/>
    <mergeCell ref="W563:X563"/>
    <mergeCell ref="W564:X564"/>
    <mergeCell ref="W565:X565"/>
    <mergeCell ref="Y563:Y565"/>
    <mergeCell ref="D566:X566"/>
    <mergeCell ref="F567:G567"/>
    <mergeCell ref="I567:J567"/>
    <mergeCell ref="L567:M567"/>
    <mergeCell ref="O567:P567"/>
    <mergeCell ref="R567:S567"/>
    <mergeCell ref="Q563:Q565"/>
    <mergeCell ref="R563:S563"/>
    <mergeCell ref="R564:S564"/>
    <mergeCell ref="R565:S565"/>
    <mergeCell ref="T563:T565"/>
    <mergeCell ref="V563:V565"/>
    <mergeCell ref="L563:M563"/>
    <mergeCell ref="L564:M564"/>
    <mergeCell ref="L565:M565"/>
    <mergeCell ref="N563:N565"/>
    <mergeCell ref="O563:P563"/>
    <mergeCell ref="O564:P564"/>
    <mergeCell ref="O565:P565"/>
    <mergeCell ref="F565:G565"/>
    <mergeCell ref="H563:H565"/>
    <mergeCell ref="I563:J563"/>
    <mergeCell ref="I564:J564"/>
    <mergeCell ref="I565:J565"/>
    <mergeCell ref="K563:K565"/>
    <mergeCell ref="D561:X561"/>
    <mergeCell ref="D562:J562"/>
    <mergeCell ref="L562:M562"/>
    <mergeCell ref="O562:P562"/>
    <mergeCell ref="R562:X562"/>
    <mergeCell ref="B563:B565"/>
    <mergeCell ref="C563:C565"/>
    <mergeCell ref="E563:E565"/>
    <mergeCell ref="F563:G563"/>
    <mergeCell ref="F564:G564"/>
    <mergeCell ref="F558:G558"/>
    <mergeCell ref="I558:J558"/>
    <mergeCell ref="L558:M558"/>
    <mergeCell ref="O558:P558"/>
    <mergeCell ref="R558:S558"/>
    <mergeCell ref="W558:X558"/>
    <mergeCell ref="F557:G557"/>
    <mergeCell ref="I557:J557"/>
    <mergeCell ref="L557:M557"/>
    <mergeCell ref="O557:P557"/>
    <mergeCell ref="R557:S557"/>
    <mergeCell ref="W557:X557"/>
    <mergeCell ref="W554:X554"/>
    <mergeCell ref="F556:G556"/>
    <mergeCell ref="I556:J556"/>
    <mergeCell ref="L556:M556"/>
    <mergeCell ref="O556:P556"/>
    <mergeCell ref="R556:S556"/>
    <mergeCell ref="W556:X556"/>
    <mergeCell ref="W550:X550"/>
    <mergeCell ref="W551:X551"/>
    <mergeCell ref="W552:X552"/>
    <mergeCell ref="Y550:Y552"/>
    <mergeCell ref="D553:X553"/>
    <mergeCell ref="F554:G554"/>
    <mergeCell ref="I554:J554"/>
    <mergeCell ref="L554:M554"/>
    <mergeCell ref="O554:P554"/>
    <mergeCell ref="R554:S554"/>
    <mergeCell ref="Q550:Q552"/>
    <mergeCell ref="R550:S550"/>
    <mergeCell ref="R551:S551"/>
    <mergeCell ref="R552:S552"/>
    <mergeCell ref="T550:T552"/>
    <mergeCell ref="V550:V552"/>
    <mergeCell ref="L550:M550"/>
    <mergeCell ref="L551:M551"/>
    <mergeCell ref="L552:M552"/>
    <mergeCell ref="N550:N552"/>
    <mergeCell ref="O550:P550"/>
    <mergeCell ref="O551:P551"/>
    <mergeCell ref="O552:P552"/>
    <mergeCell ref="F552:G552"/>
    <mergeCell ref="H550:H552"/>
    <mergeCell ref="I550:J550"/>
    <mergeCell ref="I551:J551"/>
    <mergeCell ref="I552:J552"/>
    <mergeCell ref="K550:K552"/>
    <mergeCell ref="D548:X548"/>
    <mergeCell ref="D549:J549"/>
    <mergeCell ref="L549:M549"/>
    <mergeCell ref="O549:P549"/>
    <mergeCell ref="R549:X549"/>
    <mergeCell ref="B550:B552"/>
    <mergeCell ref="C550:C552"/>
    <mergeCell ref="E550:E552"/>
    <mergeCell ref="F550:G550"/>
    <mergeCell ref="F551:G551"/>
    <mergeCell ref="F545:G545"/>
    <mergeCell ref="I545:J545"/>
    <mergeCell ref="L545:M545"/>
    <mergeCell ref="O545:P545"/>
    <mergeCell ref="R545:S545"/>
    <mergeCell ref="W545:X545"/>
    <mergeCell ref="F544:G544"/>
    <mergeCell ref="I544:J544"/>
    <mergeCell ref="L544:M544"/>
    <mergeCell ref="O544:P544"/>
    <mergeCell ref="R544:S544"/>
    <mergeCell ref="W544:X544"/>
    <mergeCell ref="W541:X541"/>
    <mergeCell ref="F543:G543"/>
    <mergeCell ref="I543:J543"/>
    <mergeCell ref="L543:M543"/>
    <mergeCell ref="O543:P543"/>
    <mergeCell ref="R543:S543"/>
    <mergeCell ref="W543:X543"/>
    <mergeCell ref="W537:X537"/>
    <mergeCell ref="W538:X538"/>
    <mergeCell ref="W539:X539"/>
    <mergeCell ref="Y537:Y539"/>
    <mergeCell ref="D540:X540"/>
    <mergeCell ref="F541:G541"/>
    <mergeCell ref="I541:J541"/>
    <mergeCell ref="L541:M541"/>
    <mergeCell ref="O541:P541"/>
    <mergeCell ref="R541:S541"/>
    <mergeCell ref="Q537:Q539"/>
    <mergeCell ref="R537:S537"/>
    <mergeCell ref="R538:S538"/>
    <mergeCell ref="R539:S539"/>
    <mergeCell ref="T537:T539"/>
    <mergeCell ref="V537:V539"/>
    <mergeCell ref="L537:M537"/>
    <mergeCell ref="L538:M538"/>
    <mergeCell ref="L539:M539"/>
    <mergeCell ref="N537:N539"/>
    <mergeCell ref="O537:P537"/>
    <mergeCell ref="O538:P538"/>
    <mergeCell ref="O539:P539"/>
    <mergeCell ref="F539:G539"/>
    <mergeCell ref="H537:H539"/>
    <mergeCell ref="I537:J537"/>
    <mergeCell ref="I538:J538"/>
    <mergeCell ref="I539:J539"/>
    <mergeCell ref="K537:K539"/>
    <mergeCell ref="D535:X535"/>
    <mergeCell ref="D536:J536"/>
    <mergeCell ref="L536:M536"/>
    <mergeCell ref="O536:P536"/>
    <mergeCell ref="R536:X536"/>
    <mergeCell ref="B537:B539"/>
    <mergeCell ref="C537:C539"/>
    <mergeCell ref="E537:E539"/>
    <mergeCell ref="F537:G537"/>
    <mergeCell ref="F538:G538"/>
    <mergeCell ref="F532:G532"/>
    <mergeCell ref="I532:J532"/>
    <mergeCell ref="L532:M532"/>
    <mergeCell ref="O532:P532"/>
    <mergeCell ref="R532:S532"/>
    <mergeCell ref="W532:X532"/>
    <mergeCell ref="F531:G531"/>
    <mergeCell ref="I531:J531"/>
    <mergeCell ref="L531:M531"/>
    <mergeCell ref="O531:P531"/>
    <mergeCell ref="R531:S531"/>
    <mergeCell ref="W531:X531"/>
    <mergeCell ref="W528:X528"/>
    <mergeCell ref="F530:G530"/>
    <mergeCell ref="I530:J530"/>
    <mergeCell ref="L530:M530"/>
    <mergeCell ref="O530:P530"/>
    <mergeCell ref="R530:S530"/>
    <mergeCell ref="W530:X530"/>
    <mergeCell ref="W524:X524"/>
    <mergeCell ref="W525:X525"/>
    <mergeCell ref="W526:X526"/>
    <mergeCell ref="Y524:Y526"/>
    <mergeCell ref="D527:X527"/>
    <mergeCell ref="F528:G528"/>
    <mergeCell ref="I528:J528"/>
    <mergeCell ref="L528:M528"/>
    <mergeCell ref="O528:P528"/>
    <mergeCell ref="R528:S528"/>
    <mergeCell ref="Q524:Q526"/>
    <mergeCell ref="R524:S524"/>
    <mergeCell ref="R525:S525"/>
    <mergeCell ref="R526:S526"/>
    <mergeCell ref="T524:T526"/>
    <mergeCell ref="V524:V526"/>
    <mergeCell ref="L524:M524"/>
    <mergeCell ref="L525:M525"/>
    <mergeCell ref="L526:M526"/>
    <mergeCell ref="N524:N526"/>
    <mergeCell ref="O524:P524"/>
    <mergeCell ref="O525:P525"/>
    <mergeCell ref="O526:P526"/>
    <mergeCell ref="F526:G526"/>
    <mergeCell ref="H524:H526"/>
    <mergeCell ref="I524:J524"/>
    <mergeCell ref="I525:J525"/>
    <mergeCell ref="I526:J526"/>
    <mergeCell ref="K524:K526"/>
    <mergeCell ref="D522:X522"/>
    <mergeCell ref="D523:J523"/>
    <mergeCell ref="L523:M523"/>
    <mergeCell ref="O523:P523"/>
    <mergeCell ref="R523:X523"/>
    <mergeCell ref="B524:B526"/>
    <mergeCell ref="C524:C526"/>
    <mergeCell ref="E524:E526"/>
    <mergeCell ref="F524:G524"/>
    <mergeCell ref="F525:G525"/>
    <mergeCell ref="F517:G517"/>
    <mergeCell ref="I517:J517"/>
    <mergeCell ref="L517:M517"/>
    <mergeCell ref="O517:P517"/>
    <mergeCell ref="R517:S517"/>
    <mergeCell ref="W517:X517"/>
    <mergeCell ref="F516:G516"/>
    <mergeCell ref="I516:J516"/>
    <mergeCell ref="L516:M516"/>
    <mergeCell ref="O516:P516"/>
    <mergeCell ref="R516:S516"/>
    <mergeCell ref="W516:X516"/>
    <mergeCell ref="W513:X513"/>
    <mergeCell ref="F515:G515"/>
    <mergeCell ref="I515:J515"/>
    <mergeCell ref="L515:M515"/>
    <mergeCell ref="O515:P515"/>
    <mergeCell ref="R515:S515"/>
    <mergeCell ref="W515:X515"/>
    <mergeCell ref="W509:X509"/>
    <mergeCell ref="W510:X510"/>
    <mergeCell ref="W511:X511"/>
    <mergeCell ref="Y509:Y511"/>
    <mergeCell ref="D512:X512"/>
    <mergeCell ref="F513:G513"/>
    <mergeCell ref="I513:J513"/>
    <mergeCell ref="L513:M513"/>
    <mergeCell ref="O513:P513"/>
    <mergeCell ref="R513:S513"/>
    <mergeCell ref="Q509:Q511"/>
    <mergeCell ref="R509:S509"/>
    <mergeCell ref="R510:S510"/>
    <mergeCell ref="R511:S511"/>
    <mergeCell ref="T509:T511"/>
    <mergeCell ref="V509:V511"/>
    <mergeCell ref="L509:M509"/>
    <mergeCell ref="L510:M510"/>
    <mergeCell ref="L511:M511"/>
    <mergeCell ref="N509:N511"/>
    <mergeCell ref="O509:P509"/>
    <mergeCell ref="O510:P510"/>
    <mergeCell ref="O511:P511"/>
    <mergeCell ref="F511:G511"/>
    <mergeCell ref="H509:H511"/>
    <mergeCell ref="I509:J509"/>
    <mergeCell ref="I510:J510"/>
    <mergeCell ref="I511:J511"/>
    <mergeCell ref="K509:K511"/>
    <mergeCell ref="D507:X507"/>
    <mergeCell ref="D508:J508"/>
    <mergeCell ref="L508:M508"/>
    <mergeCell ref="O508:P508"/>
    <mergeCell ref="R508:X508"/>
    <mergeCell ref="B509:B511"/>
    <mergeCell ref="C509:C511"/>
    <mergeCell ref="E509:E511"/>
    <mergeCell ref="F509:G509"/>
    <mergeCell ref="F510:G510"/>
    <mergeCell ref="F504:G504"/>
    <mergeCell ref="I504:J504"/>
    <mergeCell ref="L504:M504"/>
    <mergeCell ref="O504:P504"/>
    <mergeCell ref="R504:S504"/>
    <mergeCell ref="W504:X504"/>
    <mergeCell ref="F503:G503"/>
    <mergeCell ref="I503:J503"/>
    <mergeCell ref="L503:M503"/>
    <mergeCell ref="O503:P503"/>
    <mergeCell ref="R503:S503"/>
    <mergeCell ref="W503:X503"/>
    <mergeCell ref="W500:X500"/>
    <mergeCell ref="F502:G502"/>
    <mergeCell ref="I502:J502"/>
    <mergeCell ref="L502:M502"/>
    <mergeCell ref="O502:P502"/>
    <mergeCell ref="R502:S502"/>
    <mergeCell ref="W502:X502"/>
    <mergeCell ref="W496:X496"/>
    <mergeCell ref="W497:X497"/>
    <mergeCell ref="W498:X498"/>
    <mergeCell ref="Y496:Y498"/>
    <mergeCell ref="D499:X499"/>
    <mergeCell ref="F500:G500"/>
    <mergeCell ref="I500:J500"/>
    <mergeCell ref="L500:M500"/>
    <mergeCell ref="O500:P500"/>
    <mergeCell ref="R500:S500"/>
    <mergeCell ref="Q496:Q498"/>
    <mergeCell ref="R496:S496"/>
    <mergeCell ref="R497:S497"/>
    <mergeCell ref="R498:S498"/>
    <mergeCell ref="T496:T498"/>
    <mergeCell ref="V496:V498"/>
    <mergeCell ref="L496:M496"/>
    <mergeCell ref="L497:M497"/>
    <mergeCell ref="L498:M498"/>
    <mergeCell ref="N496:N498"/>
    <mergeCell ref="O496:P496"/>
    <mergeCell ref="O497:P497"/>
    <mergeCell ref="O498:P498"/>
    <mergeCell ref="F498:G498"/>
    <mergeCell ref="H496:H498"/>
    <mergeCell ref="I496:J496"/>
    <mergeCell ref="I497:J497"/>
    <mergeCell ref="I498:J498"/>
    <mergeCell ref="K496:K498"/>
    <mergeCell ref="D494:X494"/>
    <mergeCell ref="D495:J495"/>
    <mergeCell ref="L495:M495"/>
    <mergeCell ref="O495:P495"/>
    <mergeCell ref="R495:X495"/>
    <mergeCell ref="B496:B498"/>
    <mergeCell ref="C496:C498"/>
    <mergeCell ref="E496:E498"/>
    <mergeCell ref="F496:G496"/>
    <mergeCell ref="F497:G497"/>
    <mergeCell ref="F491:G491"/>
    <mergeCell ref="I491:J491"/>
    <mergeCell ref="L491:M491"/>
    <mergeCell ref="O491:P491"/>
    <mergeCell ref="R491:S491"/>
    <mergeCell ref="W491:X491"/>
    <mergeCell ref="F490:G490"/>
    <mergeCell ref="I490:J490"/>
    <mergeCell ref="L490:M490"/>
    <mergeCell ref="O490:P490"/>
    <mergeCell ref="R490:S490"/>
    <mergeCell ref="W490:X490"/>
    <mergeCell ref="F489:G489"/>
    <mergeCell ref="I489:J489"/>
    <mergeCell ref="L489:M489"/>
    <mergeCell ref="O489:P489"/>
    <mergeCell ref="R489:S489"/>
    <mergeCell ref="W489:X489"/>
    <mergeCell ref="D486:X486"/>
    <mergeCell ref="F487:G487"/>
    <mergeCell ref="I487:J487"/>
    <mergeCell ref="L487:M487"/>
    <mergeCell ref="O487:P487"/>
    <mergeCell ref="R487:S487"/>
    <mergeCell ref="W487:X487"/>
    <mergeCell ref="T483:T485"/>
    <mergeCell ref="V483:V485"/>
    <mergeCell ref="W483:X483"/>
    <mergeCell ref="W484:X484"/>
    <mergeCell ref="W485:X485"/>
    <mergeCell ref="Y483:Y485"/>
    <mergeCell ref="N483:N485"/>
    <mergeCell ref="O483:P483"/>
    <mergeCell ref="O484:P484"/>
    <mergeCell ref="O485:P485"/>
    <mergeCell ref="Q483:Q485"/>
    <mergeCell ref="R483:S483"/>
    <mergeCell ref="R484:S484"/>
    <mergeCell ref="R485:S485"/>
    <mergeCell ref="H483:H485"/>
    <mergeCell ref="I483:J483"/>
    <mergeCell ref="I484:J484"/>
    <mergeCell ref="I485:J485"/>
    <mergeCell ref="K483:K485"/>
    <mergeCell ref="L483:M483"/>
    <mergeCell ref="L484:M484"/>
    <mergeCell ref="L485:M485"/>
    <mergeCell ref="B483:B485"/>
    <mergeCell ref="C483:C485"/>
    <mergeCell ref="E483:E485"/>
    <mergeCell ref="F483:G483"/>
    <mergeCell ref="F484:G484"/>
    <mergeCell ref="F485:G485"/>
    <mergeCell ref="V474:W474"/>
    <mergeCell ref="Y474:Z474"/>
    <mergeCell ref="D481:X481"/>
    <mergeCell ref="D482:J482"/>
    <mergeCell ref="L482:M482"/>
    <mergeCell ref="O482:P482"/>
    <mergeCell ref="R482:X482"/>
    <mergeCell ref="B476:AA476"/>
    <mergeCell ref="B477:AA477"/>
    <mergeCell ref="B478:AA478"/>
    <mergeCell ref="D474:E474"/>
    <mergeCell ref="G474:H474"/>
    <mergeCell ref="J474:K474"/>
    <mergeCell ref="M474:N474"/>
    <mergeCell ref="P474:Q474"/>
    <mergeCell ref="S474:T474"/>
    <mergeCell ref="V472:W472"/>
    <mergeCell ref="Y472:Z472"/>
    <mergeCell ref="D473:E473"/>
    <mergeCell ref="G473:H473"/>
    <mergeCell ref="J473:K473"/>
    <mergeCell ref="M473:N473"/>
    <mergeCell ref="P473:Q473"/>
    <mergeCell ref="S473:T473"/>
    <mergeCell ref="V473:W473"/>
    <mergeCell ref="Y473:Z473"/>
    <mergeCell ref="D472:E472"/>
    <mergeCell ref="G472:H472"/>
    <mergeCell ref="J472:K472"/>
    <mergeCell ref="M472:N472"/>
    <mergeCell ref="P472:Q472"/>
    <mergeCell ref="S472:T472"/>
    <mergeCell ref="Y468:Z468"/>
    <mergeCell ref="D469:Z469"/>
    <mergeCell ref="D471:E471"/>
    <mergeCell ref="G471:H471"/>
    <mergeCell ref="J471:K471"/>
    <mergeCell ref="M471:N471"/>
    <mergeCell ref="P471:Q471"/>
    <mergeCell ref="S471:T471"/>
    <mergeCell ref="V471:W471"/>
    <mergeCell ref="Y471:Z471"/>
    <mergeCell ref="U465:U467"/>
    <mergeCell ref="V465:Z467"/>
    <mergeCell ref="AA465:AA467"/>
    <mergeCell ref="D468:E468"/>
    <mergeCell ref="G468:H468"/>
    <mergeCell ref="J468:K468"/>
    <mergeCell ref="M468:N468"/>
    <mergeCell ref="P468:Q468"/>
    <mergeCell ref="S468:T468"/>
    <mergeCell ref="V468:W468"/>
    <mergeCell ref="J466:N466"/>
    <mergeCell ref="J467:N467"/>
    <mergeCell ref="O465:O467"/>
    <mergeCell ref="P465:T465"/>
    <mergeCell ref="P466:T466"/>
    <mergeCell ref="P467:T467"/>
    <mergeCell ref="V461:W461"/>
    <mergeCell ref="Y461:Z461"/>
    <mergeCell ref="D464:Z464"/>
    <mergeCell ref="B465:B467"/>
    <mergeCell ref="C465:C467"/>
    <mergeCell ref="D465:H465"/>
    <mergeCell ref="D466:H466"/>
    <mergeCell ref="D467:H467"/>
    <mergeCell ref="I465:I467"/>
    <mergeCell ref="J465:N465"/>
    <mergeCell ref="D461:E461"/>
    <mergeCell ref="G461:H461"/>
    <mergeCell ref="J461:K461"/>
    <mergeCell ref="M461:N461"/>
    <mergeCell ref="P461:Q461"/>
    <mergeCell ref="S461:T461"/>
    <mergeCell ref="V459:W459"/>
    <mergeCell ref="Y459:Z459"/>
    <mergeCell ref="D460:E460"/>
    <mergeCell ref="G460:H460"/>
    <mergeCell ref="J460:K460"/>
    <mergeCell ref="M460:N460"/>
    <mergeCell ref="P460:Q460"/>
    <mergeCell ref="S460:T460"/>
    <mergeCell ref="V460:W460"/>
    <mergeCell ref="Y460:Z460"/>
    <mergeCell ref="D459:E459"/>
    <mergeCell ref="G459:H459"/>
    <mergeCell ref="J459:K459"/>
    <mergeCell ref="M459:N459"/>
    <mergeCell ref="P459:Q459"/>
    <mergeCell ref="S459:T459"/>
    <mergeCell ref="D456:Z456"/>
    <mergeCell ref="D458:E458"/>
    <mergeCell ref="G458:H458"/>
    <mergeCell ref="J458:K458"/>
    <mergeCell ref="M458:N458"/>
    <mergeCell ref="P458:Q458"/>
    <mergeCell ref="S458:T458"/>
    <mergeCell ref="V458:W458"/>
    <mergeCell ref="Y458:Z458"/>
    <mergeCell ref="AA452:AA454"/>
    <mergeCell ref="D455:E455"/>
    <mergeCell ref="G455:H455"/>
    <mergeCell ref="J455:K455"/>
    <mergeCell ref="M455:N455"/>
    <mergeCell ref="P455:Q455"/>
    <mergeCell ref="S455:T455"/>
    <mergeCell ref="V455:W455"/>
    <mergeCell ref="Y455:Z455"/>
    <mergeCell ref="O452:O454"/>
    <mergeCell ref="P452:T452"/>
    <mergeCell ref="P453:T453"/>
    <mergeCell ref="P454:T454"/>
    <mergeCell ref="U452:U454"/>
    <mergeCell ref="V452:Z454"/>
    <mergeCell ref="D451:Z451"/>
    <mergeCell ref="B452:B454"/>
    <mergeCell ref="C452:C454"/>
    <mergeCell ref="D452:H452"/>
    <mergeCell ref="D453:H453"/>
    <mergeCell ref="D454:H454"/>
    <mergeCell ref="I452:I454"/>
    <mergeCell ref="J452:N452"/>
    <mergeCell ref="J453:N453"/>
    <mergeCell ref="J454:N454"/>
    <mergeCell ref="V445:W445"/>
    <mergeCell ref="D446:E446"/>
    <mergeCell ref="G446:H446"/>
    <mergeCell ref="J446:K446"/>
    <mergeCell ref="M446:N446"/>
    <mergeCell ref="P446:Q446"/>
    <mergeCell ref="S446:T446"/>
    <mergeCell ref="V446:W446"/>
    <mergeCell ref="D445:E445"/>
    <mergeCell ref="G445:H445"/>
    <mergeCell ref="J445:K445"/>
    <mergeCell ref="M445:N445"/>
    <mergeCell ref="P445:Q445"/>
    <mergeCell ref="S445:T445"/>
    <mergeCell ref="V443:W443"/>
    <mergeCell ref="D444:E444"/>
    <mergeCell ref="G444:H444"/>
    <mergeCell ref="J444:K444"/>
    <mergeCell ref="M444:N444"/>
    <mergeCell ref="P444:Q444"/>
    <mergeCell ref="S444:T444"/>
    <mergeCell ref="V444:W444"/>
    <mergeCell ref="D443:E443"/>
    <mergeCell ref="G443:H443"/>
    <mergeCell ref="J443:K443"/>
    <mergeCell ref="M443:N443"/>
    <mergeCell ref="P443:Q443"/>
    <mergeCell ref="S443:T443"/>
    <mergeCell ref="V441:W441"/>
    <mergeCell ref="D442:E442"/>
    <mergeCell ref="G442:H442"/>
    <mergeCell ref="J442:K442"/>
    <mergeCell ref="M442:N442"/>
    <mergeCell ref="P442:Q442"/>
    <mergeCell ref="S442:T442"/>
    <mergeCell ref="V442:W442"/>
    <mergeCell ref="D441:E441"/>
    <mergeCell ref="G441:H441"/>
    <mergeCell ref="J441:K441"/>
    <mergeCell ref="M441:N441"/>
    <mergeCell ref="P441:Q441"/>
    <mergeCell ref="S441:T441"/>
    <mergeCell ref="V439:W439"/>
    <mergeCell ref="D440:E440"/>
    <mergeCell ref="G440:H440"/>
    <mergeCell ref="J440:K440"/>
    <mergeCell ref="M440:N440"/>
    <mergeCell ref="P440:Q440"/>
    <mergeCell ref="S440:T440"/>
    <mergeCell ref="V440:W440"/>
    <mergeCell ref="D439:E439"/>
    <mergeCell ref="G439:H439"/>
    <mergeCell ref="J439:K439"/>
    <mergeCell ref="M439:N439"/>
    <mergeCell ref="P439:Q439"/>
    <mergeCell ref="S439:T439"/>
    <mergeCell ref="V436:W436"/>
    <mergeCell ref="D437:E437"/>
    <mergeCell ref="G437:H437"/>
    <mergeCell ref="J437:K437"/>
    <mergeCell ref="M437:N437"/>
    <mergeCell ref="P437:Q437"/>
    <mergeCell ref="S437:T437"/>
    <mergeCell ref="V437:W437"/>
    <mergeCell ref="D436:E436"/>
    <mergeCell ref="G436:H436"/>
    <mergeCell ref="J436:K436"/>
    <mergeCell ref="M436:N436"/>
    <mergeCell ref="P436:Q436"/>
    <mergeCell ref="S436:T436"/>
    <mergeCell ref="U432:U434"/>
    <mergeCell ref="V432:W432"/>
    <mergeCell ref="V433:W433"/>
    <mergeCell ref="V434:W434"/>
    <mergeCell ref="X432:X434"/>
    <mergeCell ref="D435:W435"/>
    <mergeCell ref="O432:O434"/>
    <mergeCell ref="P432:Q432"/>
    <mergeCell ref="P433:Q433"/>
    <mergeCell ref="P434:Q434"/>
    <mergeCell ref="R432:R434"/>
    <mergeCell ref="S432:T432"/>
    <mergeCell ref="S433:T433"/>
    <mergeCell ref="S434:T434"/>
    <mergeCell ref="I432:I434"/>
    <mergeCell ref="J432:K432"/>
    <mergeCell ref="J433:K433"/>
    <mergeCell ref="J434:K434"/>
    <mergeCell ref="L432:L434"/>
    <mergeCell ref="M432:N432"/>
    <mergeCell ref="M433:N433"/>
    <mergeCell ref="M434:N434"/>
    <mergeCell ref="X430:X431"/>
    <mergeCell ref="B432:B434"/>
    <mergeCell ref="C432:C434"/>
    <mergeCell ref="D432:E432"/>
    <mergeCell ref="D433:E433"/>
    <mergeCell ref="D434:E434"/>
    <mergeCell ref="F432:F434"/>
    <mergeCell ref="G432:H432"/>
    <mergeCell ref="G433:H433"/>
    <mergeCell ref="G434:H434"/>
    <mergeCell ref="V427:W427"/>
    <mergeCell ref="B430:B431"/>
    <mergeCell ref="C430:C431"/>
    <mergeCell ref="D430:K431"/>
    <mergeCell ref="L430:L431"/>
    <mergeCell ref="M430:Q430"/>
    <mergeCell ref="M431:Q431"/>
    <mergeCell ref="R430:R431"/>
    <mergeCell ref="S430:W430"/>
    <mergeCell ref="S431:W431"/>
    <mergeCell ref="D427:E427"/>
    <mergeCell ref="G427:H427"/>
    <mergeCell ref="J427:K427"/>
    <mergeCell ref="M427:N427"/>
    <mergeCell ref="P427:Q427"/>
    <mergeCell ref="S427:T427"/>
    <mergeCell ref="V425:W425"/>
    <mergeCell ref="D426:E426"/>
    <mergeCell ref="G426:H426"/>
    <mergeCell ref="J426:K426"/>
    <mergeCell ref="M426:N426"/>
    <mergeCell ref="P426:Q426"/>
    <mergeCell ref="S426:T426"/>
    <mergeCell ref="V426:W426"/>
    <mergeCell ref="D425:E425"/>
    <mergeCell ref="G425:H425"/>
    <mergeCell ref="J425:K425"/>
    <mergeCell ref="M425:N425"/>
    <mergeCell ref="P425:Q425"/>
    <mergeCell ref="S425:T425"/>
    <mergeCell ref="V423:W423"/>
    <mergeCell ref="D424:E424"/>
    <mergeCell ref="G424:H424"/>
    <mergeCell ref="J424:K424"/>
    <mergeCell ref="M424:N424"/>
    <mergeCell ref="P424:Q424"/>
    <mergeCell ref="S424:T424"/>
    <mergeCell ref="V424:W424"/>
    <mergeCell ref="D423:E423"/>
    <mergeCell ref="G423:H423"/>
    <mergeCell ref="J423:K423"/>
    <mergeCell ref="M423:N423"/>
    <mergeCell ref="P423:Q423"/>
    <mergeCell ref="S423:T423"/>
    <mergeCell ref="V421:W421"/>
    <mergeCell ref="D422:E422"/>
    <mergeCell ref="G422:H422"/>
    <mergeCell ref="J422:K422"/>
    <mergeCell ref="M422:N422"/>
    <mergeCell ref="P422:Q422"/>
    <mergeCell ref="S422:T422"/>
    <mergeCell ref="V422:W422"/>
    <mergeCell ref="D421:E421"/>
    <mergeCell ref="G421:H421"/>
    <mergeCell ref="J421:K421"/>
    <mergeCell ref="M421:N421"/>
    <mergeCell ref="P421:Q421"/>
    <mergeCell ref="S421:T421"/>
    <mergeCell ref="V418:W418"/>
    <mergeCell ref="D420:E420"/>
    <mergeCell ref="G420:H420"/>
    <mergeCell ref="J420:K420"/>
    <mergeCell ref="M420:N420"/>
    <mergeCell ref="P420:Q420"/>
    <mergeCell ref="S420:T420"/>
    <mergeCell ref="V420:W420"/>
    <mergeCell ref="D418:E418"/>
    <mergeCell ref="G418:H418"/>
    <mergeCell ref="J418:K418"/>
    <mergeCell ref="M418:N418"/>
    <mergeCell ref="P418:Q418"/>
    <mergeCell ref="S418:T418"/>
    <mergeCell ref="X413:X415"/>
    <mergeCell ref="D416:W416"/>
    <mergeCell ref="D417:E417"/>
    <mergeCell ref="G417:H417"/>
    <mergeCell ref="J417:K417"/>
    <mergeCell ref="M417:N417"/>
    <mergeCell ref="P417:Q417"/>
    <mergeCell ref="S417:T417"/>
    <mergeCell ref="V417:W417"/>
    <mergeCell ref="R413:R415"/>
    <mergeCell ref="S413:T413"/>
    <mergeCell ref="S414:T414"/>
    <mergeCell ref="S415:T415"/>
    <mergeCell ref="U413:U415"/>
    <mergeCell ref="V413:W413"/>
    <mergeCell ref="V414:W414"/>
    <mergeCell ref="V415:W415"/>
    <mergeCell ref="L413:L415"/>
    <mergeCell ref="M413:N413"/>
    <mergeCell ref="M414:N414"/>
    <mergeCell ref="M415:N415"/>
    <mergeCell ref="O413:O415"/>
    <mergeCell ref="P413:Q413"/>
    <mergeCell ref="P414:Q414"/>
    <mergeCell ref="P415:Q415"/>
    <mergeCell ref="G413:H413"/>
    <mergeCell ref="G414:H414"/>
    <mergeCell ref="G415:H415"/>
    <mergeCell ref="I413:I415"/>
    <mergeCell ref="J413:K413"/>
    <mergeCell ref="J414:K414"/>
    <mergeCell ref="J415:K415"/>
    <mergeCell ref="R411:R412"/>
    <mergeCell ref="S411:W411"/>
    <mergeCell ref="S412:W412"/>
    <mergeCell ref="X411:X412"/>
    <mergeCell ref="B413:B415"/>
    <mergeCell ref="C413:C415"/>
    <mergeCell ref="D413:E413"/>
    <mergeCell ref="D414:E414"/>
    <mergeCell ref="D415:E415"/>
    <mergeCell ref="F413:F415"/>
    <mergeCell ref="B411:B412"/>
    <mergeCell ref="C411:C412"/>
    <mergeCell ref="D411:K412"/>
    <mergeCell ref="L411:L412"/>
    <mergeCell ref="M411:Q411"/>
    <mergeCell ref="M412:Q412"/>
    <mergeCell ref="V407:W407"/>
    <mergeCell ref="D408:E408"/>
    <mergeCell ref="G408:H408"/>
    <mergeCell ref="J408:K408"/>
    <mergeCell ref="M408:N408"/>
    <mergeCell ref="P408:Q408"/>
    <mergeCell ref="S408:T408"/>
    <mergeCell ref="V408:W408"/>
    <mergeCell ref="D407:E407"/>
    <mergeCell ref="G407:H407"/>
    <mergeCell ref="J407:K407"/>
    <mergeCell ref="M407:N407"/>
    <mergeCell ref="P407:Q407"/>
    <mergeCell ref="S407:T407"/>
    <mergeCell ref="V405:W405"/>
    <mergeCell ref="D406:E406"/>
    <mergeCell ref="G406:H406"/>
    <mergeCell ref="J406:K406"/>
    <mergeCell ref="M406:N406"/>
    <mergeCell ref="P406:Q406"/>
    <mergeCell ref="S406:T406"/>
    <mergeCell ref="V406:W406"/>
    <mergeCell ref="D405:E405"/>
    <mergeCell ref="G405:H405"/>
    <mergeCell ref="J405:K405"/>
    <mergeCell ref="M405:N405"/>
    <mergeCell ref="P405:Q405"/>
    <mergeCell ref="S405:T405"/>
    <mergeCell ref="V403:W403"/>
    <mergeCell ref="D404:E404"/>
    <mergeCell ref="G404:H404"/>
    <mergeCell ref="J404:K404"/>
    <mergeCell ref="M404:N404"/>
    <mergeCell ref="P404:Q404"/>
    <mergeCell ref="S404:T404"/>
    <mergeCell ref="V404:W404"/>
    <mergeCell ref="D403:E403"/>
    <mergeCell ref="G403:H403"/>
    <mergeCell ref="J403:K403"/>
    <mergeCell ref="M403:N403"/>
    <mergeCell ref="P403:Q403"/>
    <mergeCell ref="S403:T403"/>
    <mergeCell ref="V401:W401"/>
    <mergeCell ref="D402:E402"/>
    <mergeCell ref="G402:H402"/>
    <mergeCell ref="J402:K402"/>
    <mergeCell ref="M402:N402"/>
    <mergeCell ref="P402:Q402"/>
    <mergeCell ref="S402:T402"/>
    <mergeCell ref="V402:W402"/>
    <mergeCell ref="D401:E401"/>
    <mergeCell ref="G401:H401"/>
    <mergeCell ref="J401:K401"/>
    <mergeCell ref="M401:N401"/>
    <mergeCell ref="P401:Q401"/>
    <mergeCell ref="S401:T401"/>
    <mergeCell ref="V398:W398"/>
    <mergeCell ref="D399:E399"/>
    <mergeCell ref="G399:H399"/>
    <mergeCell ref="J399:K399"/>
    <mergeCell ref="M399:N399"/>
    <mergeCell ref="P399:Q399"/>
    <mergeCell ref="S399:T399"/>
    <mergeCell ref="V399:W399"/>
    <mergeCell ref="D398:E398"/>
    <mergeCell ref="G398:H398"/>
    <mergeCell ref="J398:K398"/>
    <mergeCell ref="M398:N398"/>
    <mergeCell ref="P398:Q398"/>
    <mergeCell ref="S398:T398"/>
    <mergeCell ref="U394:U396"/>
    <mergeCell ref="V394:W394"/>
    <mergeCell ref="V395:W395"/>
    <mergeCell ref="V396:W396"/>
    <mergeCell ref="X394:X396"/>
    <mergeCell ref="D397:W397"/>
    <mergeCell ref="O394:O396"/>
    <mergeCell ref="P394:Q394"/>
    <mergeCell ref="P395:Q395"/>
    <mergeCell ref="P396:Q396"/>
    <mergeCell ref="R394:R396"/>
    <mergeCell ref="S394:T394"/>
    <mergeCell ref="S395:T395"/>
    <mergeCell ref="S396:T396"/>
    <mergeCell ref="I394:I396"/>
    <mergeCell ref="J394:K394"/>
    <mergeCell ref="J395:K395"/>
    <mergeCell ref="J396:K396"/>
    <mergeCell ref="L394:L396"/>
    <mergeCell ref="M394:N394"/>
    <mergeCell ref="M395:N395"/>
    <mergeCell ref="M396:N396"/>
    <mergeCell ref="X392:X393"/>
    <mergeCell ref="B394:B396"/>
    <mergeCell ref="C394:C396"/>
    <mergeCell ref="D394:E394"/>
    <mergeCell ref="D395:E395"/>
    <mergeCell ref="D396:E396"/>
    <mergeCell ref="F394:F396"/>
    <mergeCell ref="G394:H394"/>
    <mergeCell ref="G395:H395"/>
    <mergeCell ref="G396:H396"/>
    <mergeCell ref="V389:W389"/>
    <mergeCell ref="B392:B393"/>
    <mergeCell ref="C392:C393"/>
    <mergeCell ref="D392:K393"/>
    <mergeCell ref="L392:L393"/>
    <mergeCell ref="M392:Q392"/>
    <mergeCell ref="M393:Q393"/>
    <mergeCell ref="R392:R393"/>
    <mergeCell ref="S392:W392"/>
    <mergeCell ref="S393:W393"/>
    <mergeCell ref="D389:E389"/>
    <mergeCell ref="G389:H389"/>
    <mergeCell ref="J389:K389"/>
    <mergeCell ref="M389:N389"/>
    <mergeCell ref="P389:Q389"/>
    <mergeCell ref="S389:T389"/>
    <mergeCell ref="V387:W387"/>
    <mergeCell ref="D388:E388"/>
    <mergeCell ref="G388:H388"/>
    <mergeCell ref="J388:K388"/>
    <mergeCell ref="M388:N388"/>
    <mergeCell ref="P388:Q388"/>
    <mergeCell ref="S388:T388"/>
    <mergeCell ref="V388:W388"/>
    <mergeCell ref="D387:E387"/>
    <mergeCell ref="G387:H387"/>
    <mergeCell ref="J387:K387"/>
    <mergeCell ref="M387:N387"/>
    <mergeCell ref="P387:Q387"/>
    <mergeCell ref="S387:T387"/>
    <mergeCell ref="V385:W385"/>
    <mergeCell ref="D386:E386"/>
    <mergeCell ref="G386:H386"/>
    <mergeCell ref="J386:K386"/>
    <mergeCell ref="M386:N386"/>
    <mergeCell ref="P386:Q386"/>
    <mergeCell ref="S386:T386"/>
    <mergeCell ref="V386:W386"/>
    <mergeCell ref="D385:E385"/>
    <mergeCell ref="G385:H385"/>
    <mergeCell ref="J385:K385"/>
    <mergeCell ref="M385:N385"/>
    <mergeCell ref="P385:Q385"/>
    <mergeCell ref="S385:T385"/>
    <mergeCell ref="V383:W383"/>
    <mergeCell ref="D384:E384"/>
    <mergeCell ref="G384:H384"/>
    <mergeCell ref="J384:K384"/>
    <mergeCell ref="M384:N384"/>
    <mergeCell ref="P384:Q384"/>
    <mergeCell ref="S384:T384"/>
    <mergeCell ref="V384:W384"/>
    <mergeCell ref="D383:E383"/>
    <mergeCell ref="G383:H383"/>
    <mergeCell ref="J383:K383"/>
    <mergeCell ref="M383:N383"/>
    <mergeCell ref="P383:Q383"/>
    <mergeCell ref="S383:T383"/>
    <mergeCell ref="V380:W380"/>
    <mergeCell ref="D382:E382"/>
    <mergeCell ref="G382:H382"/>
    <mergeCell ref="J382:K382"/>
    <mergeCell ref="M382:N382"/>
    <mergeCell ref="P382:Q382"/>
    <mergeCell ref="S382:T382"/>
    <mergeCell ref="V382:W382"/>
    <mergeCell ref="D380:E380"/>
    <mergeCell ref="G380:H380"/>
    <mergeCell ref="J380:K380"/>
    <mergeCell ref="M380:N380"/>
    <mergeCell ref="P380:Q380"/>
    <mergeCell ref="S380:T380"/>
    <mergeCell ref="X375:X377"/>
    <mergeCell ref="D378:W378"/>
    <mergeCell ref="D379:E379"/>
    <mergeCell ref="G379:H379"/>
    <mergeCell ref="J379:K379"/>
    <mergeCell ref="M379:N379"/>
    <mergeCell ref="P379:Q379"/>
    <mergeCell ref="S379:T379"/>
    <mergeCell ref="V379:W379"/>
    <mergeCell ref="R375:R377"/>
    <mergeCell ref="S375:T375"/>
    <mergeCell ref="S376:T376"/>
    <mergeCell ref="S377:T377"/>
    <mergeCell ref="U375:U377"/>
    <mergeCell ref="V375:W375"/>
    <mergeCell ref="V376:W376"/>
    <mergeCell ref="V377:W377"/>
    <mergeCell ref="M375:N375"/>
    <mergeCell ref="M376:N376"/>
    <mergeCell ref="M377:N377"/>
    <mergeCell ref="O375:O377"/>
    <mergeCell ref="P375:Q375"/>
    <mergeCell ref="P376:Q376"/>
    <mergeCell ref="P377:Q377"/>
    <mergeCell ref="G377:H377"/>
    <mergeCell ref="I375:I377"/>
    <mergeCell ref="J375:K375"/>
    <mergeCell ref="J376:K376"/>
    <mergeCell ref="J377:K377"/>
    <mergeCell ref="L375:L377"/>
    <mergeCell ref="S374:W374"/>
    <mergeCell ref="X373:X374"/>
    <mergeCell ref="B375:B377"/>
    <mergeCell ref="C375:C377"/>
    <mergeCell ref="D375:E375"/>
    <mergeCell ref="D376:E376"/>
    <mergeCell ref="D377:E377"/>
    <mergeCell ref="F375:F377"/>
    <mergeCell ref="G375:H375"/>
    <mergeCell ref="G376:H376"/>
    <mergeCell ref="V338:W338"/>
    <mergeCell ref="Y338:Z338"/>
    <mergeCell ref="B373:B374"/>
    <mergeCell ref="C373:C374"/>
    <mergeCell ref="D373:K374"/>
    <mergeCell ref="L373:L374"/>
    <mergeCell ref="M373:Q373"/>
    <mergeCell ref="M374:Q374"/>
    <mergeCell ref="R373:R374"/>
    <mergeCell ref="S373:W373"/>
    <mergeCell ref="D338:E338"/>
    <mergeCell ref="G338:H338"/>
    <mergeCell ref="J338:K338"/>
    <mergeCell ref="M338:N338"/>
    <mergeCell ref="P338:Q338"/>
    <mergeCell ref="S338:T338"/>
    <mergeCell ref="V336:W336"/>
    <mergeCell ref="Y336:Z336"/>
    <mergeCell ref="D337:E337"/>
    <mergeCell ref="G337:H337"/>
    <mergeCell ref="J337:K337"/>
    <mergeCell ref="M337:N337"/>
    <mergeCell ref="P337:Q337"/>
    <mergeCell ref="S337:T337"/>
    <mergeCell ref="V337:W337"/>
    <mergeCell ref="Y337:Z337"/>
    <mergeCell ref="D336:E336"/>
    <mergeCell ref="G336:H336"/>
    <mergeCell ref="J336:K336"/>
    <mergeCell ref="M336:N336"/>
    <mergeCell ref="P336:Q336"/>
    <mergeCell ref="S336:T336"/>
    <mergeCell ref="V334:W334"/>
    <mergeCell ref="Y334:Z334"/>
    <mergeCell ref="D335:E335"/>
    <mergeCell ref="G335:H335"/>
    <mergeCell ref="J335:K335"/>
    <mergeCell ref="M335:N335"/>
    <mergeCell ref="P335:Q335"/>
    <mergeCell ref="S335:T335"/>
    <mergeCell ref="V335:W335"/>
    <mergeCell ref="Y335:Z335"/>
    <mergeCell ref="D334:E334"/>
    <mergeCell ref="G334:H334"/>
    <mergeCell ref="J334:K334"/>
    <mergeCell ref="M334:N334"/>
    <mergeCell ref="P334:Q334"/>
    <mergeCell ref="S334:T334"/>
    <mergeCell ref="V332:W332"/>
    <mergeCell ref="Y332:Z332"/>
    <mergeCell ref="D333:E333"/>
    <mergeCell ref="G333:H333"/>
    <mergeCell ref="J333:K333"/>
    <mergeCell ref="M333:N333"/>
    <mergeCell ref="P333:Q333"/>
    <mergeCell ref="S333:T333"/>
    <mergeCell ref="V333:W333"/>
    <mergeCell ref="Y333:Z333"/>
    <mergeCell ref="D332:E332"/>
    <mergeCell ref="G332:H332"/>
    <mergeCell ref="J332:K332"/>
    <mergeCell ref="M332:N332"/>
    <mergeCell ref="P332:Q332"/>
    <mergeCell ref="S332:T332"/>
    <mergeCell ref="V330:W330"/>
    <mergeCell ref="Y330:Z330"/>
    <mergeCell ref="D331:E331"/>
    <mergeCell ref="G331:H331"/>
    <mergeCell ref="J331:K331"/>
    <mergeCell ref="M331:N331"/>
    <mergeCell ref="P331:Q331"/>
    <mergeCell ref="S331:T331"/>
    <mergeCell ref="V331:W331"/>
    <mergeCell ref="Y331:Z331"/>
    <mergeCell ref="D330:E330"/>
    <mergeCell ref="G330:H330"/>
    <mergeCell ref="J330:K330"/>
    <mergeCell ref="M330:N330"/>
    <mergeCell ref="P330:Q330"/>
    <mergeCell ref="S330:T330"/>
    <mergeCell ref="V328:W328"/>
    <mergeCell ref="Y328:Z328"/>
    <mergeCell ref="D329:E329"/>
    <mergeCell ref="G329:H329"/>
    <mergeCell ref="J329:K329"/>
    <mergeCell ref="M329:N329"/>
    <mergeCell ref="P329:Q329"/>
    <mergeCell ref="S329:T329"/>
    <mergeCell ref="V329:W329"/>
    <mergeCell ref="Y329:Z329"/>
    <mergeCell ref="D328:E328"/>
    <mergeCell ref="G328:H328"/>
    <mergeCell ref="J328:K328"/>
    <mergeCell ref="M328:N328"/>
    <mergeCell ref="P328:Q328"/>
    <mergeCell ref="S328:T328"/>
    <mergeCell ref="V325:W325"/>
    <mergeCell ref="Y325:Z325"/>
    <mergeCell ref="D327:E327"/>
    <mergeCell ref="G327:H327"/>
    <mergeCell ref="J327:K327"/>
    <mergeCell ref="M327:N327"/>
    <mergeCell ref="P327:Q327"/>
    <mergeCell ref="S327:T327"/>
    <mergeCell ref="V327:W327"/>
    <mergeCell ref="Y327:Z327"/>
    <mergeCell ref="D325:E325"/>
    <mergeCell ref="G325:H325"/>
    <mergeCell ref="J325:K325"/>
    <mergeCell ref="M325:N325"/>
    <mergeCell ref="P325:Q325"/>
    <mergeCell ref="S325:T325"/>
    <mergeCell ref="AA320:AA322"/>
    <mergeCell ref="D323:Z323"/>
    <mergeCell ref="D324:E324"/>
    <mergeCell ref="G324:H324"/>
    <mergeCell ref="J324:K324"/>
    <mergeCell ref="M324:N324"/>
    <mergeCell ref="P324:Q324"/>
    <mergeCell ref="S324:T324"/>
    <mergeCell ref="V324:W324"/>
    <mergeCell ref="Y324:Z324"/>
    <mergeCell ref="U320:U322"/>
    <mergeCell ref="V320:W320"/>
    <mergeCell ref="V321:W321"/>
    <mergeCell ref="V322:W322"/>
    <mergeCell ref="X320:X322"/>
    <mergeCell ref="Y320:Z320"/>
    <mergeCell ref="Y321:Z321"/>
    <mergeCell ref="Y322:Z322"/>
    <mergeCell ref="L320:L322"/>
    <mergeCell ref="M320:N322"/>
    <mergeCell ref="O320:O322"/>
    <mergeCell ref="P320:Q322"/>
    <mergeCell ref="R320:R322"/>
    <mergeCell ref="S320:T320"/>
    <mergeCell ref="S321:T321"/>
    <mergeCell ref="S322:T322"/>
    <mergeCell ref="G320:H320"/>
    <mergeCell ref="G321:H321"/>
    <mergeCell ref="G322:H322"/>
    <mergeCell ref="I320:I322"/>
    <mergeCell ref="J320:K320"/>
    <mergeCell ref="J321:K321"/>
    <mergeCell ref="J322:K322"/>
    <mergeCell ref="B320:B322"/>
    <mergeCell ref="C320:C322"/>
    <mergeCell ref="D320:E320"/>
    <mergeCell ref="D321:E321"/>
    <mergeCell ref="D322:E322"/>
    <mergeCell ref="F320:F322"/>
    <mergeCell ref="U318:U319"/>
    <mergeCell ref="V318:W318"/>
    <mergeCell ref="V319:W319"/>
    <mergeCell ref="X318:X319"/>
    <mergeCell ref="Y318:Z319"/>
    <mergeCell ref="AA318:AA319"/>
    <mergeCell ref="V314:W314"/>
    <mergeCell ref="Y314:Z314"/>
    <mergeCell ref="D317:Z317"/>
    <mergeCell ref="B318:B319"/>
    <mergeCell ref="C318:C319"/>
    <mergeCell ref="D318:N319"/>
    <mergeCell ref="O318:O319"/>
    <mergeCell ref="P318:Q319"/>
    <mergeCell ref="R318:R319"/>
    <mergeCell ref="S318:T319"/>
    <mergeCell ref="D314:E314"/>
    <mergeCell ref="G314:H314"/>
    <mergeCell ref="J314:K314"/>
    <mergeCell ref="M314:N314"/>
    <mergeCell ref="P314:Q314"/>
    <mergeCell ref="S314:T314"/>
    <mergeCell ref="V312:W312"/>
    <mergeCell ref="Y312:Z312"/>
    <mergeCell ref="D313:E313"/>
    <mergeCell ref="G313:H313"/>
    <mergeCell ref="J313:K313"/>
    <mergeCell ref="M313:N313"/>
    <mergeCell ref="P313:Q313"/>
    <mergeCell ref="S313:T313"/>
    <mergeCell ref="V313:W313"/>
    <mergeCell ref="Y313:Z313"/>
    <mergeCell ref="D312:E312"/>
    <mergeCell ref="G312:H312"/>
    <mergeCell ref="J312:K312"/>
    <mergeCell ref="M312:N312"/>
    <mergeCell ref="P312:Q312"/>
    <mergeCell ref="S312:T312"/>
    <mergeCell ref="V310:W310"/>
    <mergeCell ref="Y310:Z310"/>
    <mergeCell ref="D311:E311"/>
    <mergeCell ref="G311:H311"/>
    <mergeCell ref="J311:K311"/>
    <mergeCell ref="M311:N311"/>
    <mergeCell ref="P311:Q311"/>
    <mergeCell ref="S311:T311"/>
    <mergeCell ref="V311:W311"/>
    <mergeCell ref="Y311:Z311"/>
    <mergeCell ref="D310:E310"/>
    <mergeCell ref="G310:H310"/>
    <mergeCell ref="J310:K310"/>
    <mergeCell ref="M310:N310"/>
    <mergeCell ref="P310:Q310"/>
    <mergeCell ref="S310:T310"/>
    <mergeCell ref="V308:W308"/>
    <mergeCell ref="Y308:Z308"/>
    <mergeCell ref="D309:E309"/>
    <mergeCell ref="G309:H309"/>
    <mergeCell ref="J309:K309"/>
    <mergeCell ref="M309:N309"/>
    <mergeCell ref="P309:Q309"/>
    <mergeCell ref="S309:T309"/>
    <mergeCell ref="V309:W309"/>
    <mergeCell ref="Y309:Z309"/>
    <mergeCell ref="D308:E308"/>
    <mergeCell ref="G308:H308"/>
    <mergeCell ref="J308:K308"/>
    <mergeCell ref="M308:N308"/>
    <mergeCell ref="P308:Q308"/>
    <mergeCell ref="S308:T308"/>
    <mergeCell ref="V306:W306"/>
    <mergeCell ref="Y306:Z306"/>
    <mergeCell ref="D307:E307"/>
    <mergeCell ref="G307:H307"/>
    <mergeCell ref="J307:K307"/>
    <mergeCell ref="M307:N307"/>
    <mergeCell ref="P307:Q307"/>
    <mergeCell ref="S307:T307"/>
    <mergeCell ref="V307:W307"/>
    <mergeCell ref="Y307:Z307"/>
    <mergeCell ref="D306:E306"/>
    <mergeCell ref="G306:H306"/>
    <mergeCell ref="J306:K306"/>
    <mergeCell ref="M306:N306"/>
    <mergeCell ref="P306:Q306"/>
    <mergeCell ref="S306:T306"/>
    <mergeCell ref="V304:W304"/>
    <mergeCell ref="Y304:Z304"/>
    <mergeCell ref="D305:E305"/>
    <mergeCell ref="G305:H305"/>
    <mergeCell ref="J305:K305"/>
    <mergeCell ref="M305:N305"/>
    <mergeCell ref="P305:Q305"/>
    <mergeCell ref="S305:T305"/>
    <mergeCell ref="V305:W305"/>
    <mergeCell ref="Y305:Z305"/>
    <mergeCell ref="D304:E304"/>
    <mergeCell ref="G304:H304"/>
    <mergeCell ref="J304:K304"/>
    <mergeCell ref="M304:N304"/>
    <mergeCell ref="P304:Q304"/>
    <mergeCell ref="S304:T304"/>
    <mergeCell ref="V302:W302"/>
    <mergeCell ref="Y302:Z302"/>
    <mergeCell ref="D303:E303"/>
    <mergeCell ref="G303:H303"/>
    <mergeCell ref="J303:K303"/>
    <mergeCell ref="M303:N303"/>
    <mergeCell ref="P303:Q303"/>
    <mergeCell ref="S303:T303"/>
    <mergeCell ref="V303:W303"/>
    <mergeCell ref="Y303:Z303"/>
    <mergeCell ref="D302:E302"/>
    <mergeCell ref="G302:H302"/>
    <mergeCell ref="J302:K302"/>
    <mergeCell ref="M302:N302"/>
    <mergeCell ref="P302:Q302"/>
    <mergeCell ref="S302:T302"/>
    <mergeCell ref="V299:W299"/>
    <mergeCell ref="Y299:Z299"/>
    <mergeCell ref="D301:E301"/>
    <mergeCell ref="G301:H301"/>
    <mergeCell ref="J301:K301"/>
    <mergeCell ref="M301:N301"/>
    <mergeCell ref="P301:Q301"/>
    <mergeCell ref="S301:T301"/>
    <mergeCell ref="V301:W301"/>
    <mergeCell ref="Y301:Z301"/>
    <mergeCell ref="D299:E299"/>
    <mergeCell ref="G299:H299"/>
    <mergeCell ref="J299:K299"/>
    <mergeCell ref="M299:N299"/>
    <mergeCell ref="P299:Q299"/>
    <mergeCell ref="S299:T299"/>
    <mergeCell ref="AA294:AA296"/>
    <mergeCell ref="D297:Z297"/>
    <mergeCell ref="D298:E298"/>
    <mergeCell ref="G298:H298"/>
    <mergeCell ref="J298:K298"/>
    <mergeCell ref="M298:N298"/>
    <mergeCell ref="P298:Q298"/>
    <mergeCell ref="S298:T298"/>
    <mergeCell ref="V298:W298"/>
    <mergeCell ref="Y298:Z298"/>
    <mergeCell ref="U294:U296"/>
    <mergeCell ref="V294:W294"/>
    <mergeCell ref="V295:W295"/>
    <mergeCell ref="V296:W296"/>
    <mergeCell ref="X294:X296"/>
    <mergeCell ref="Y294:Z294"/>
    <mergeCell ref="Y295:Z295"/>
    <mergeCell ref="Y296:Z296"/>
    <mergeCell ref="L294:L296"/>
    <mergeCell ref="M294:N296"/>
    <mergeCell ref="O294:O296"/>
    <mergeCell ref="P294:Q296"/>
    <mergeCell ref="R294:R296"/>
    <mergeCell ref="S294:T294"/>
    <mergeCell ref="S295:T295"/>
    <mergeCell ref="S296:T296"/>
    <mergeCell ref="G294:H294"/>
    <mergeCell ref="G295:H295"/>
    <mergeCell ref="G296:H296"/>
    <mergeCell ref="I294:I296"/>
    <mergeCell ref="J294:K294"/>
    <mergeCell ref="J295:K295"/>
    <mergeCell ref="J296:K296"/>
    <mergeCell ref="V293:W293"/>
    <mergeCell ref="X292:X293"/>
    <mergeCell ref="Y292:Z293"/>
    <mergeCell ref="AA292:AA293"/>
    <mergeCell ref="B294:B296"/>
    <mergeCell ref="C294:C296"/>
    <mergeCell ref="D294:E294"/>
    <mergeCell ref="D295:E295"/>
    <mergeCell ref="D296:E296"/>
    <mergeCell ref="F294:F296"/>
    <mergeCell ref="D291:Z291"/>
    <mergeCell ref="B292:B293"/>
    <mergeCell ref="C292:C293"/>
    <mergeCell ref="D292:N293"/>
    <mergeCell ref="O292:O293"/>
    <mergeCell ref="P292:Q293"/>
    <mergeCell ref="R292:R293"/>
    <mergeCell ref="S292:T293"/>
    <mergeCell ref="U292:U293"/>
    <mergeCell ref="V292:W292"/>
    <mergeCell ref="V287:W287"/>
    <mergeCell ref="Y287:Z287"/>
    <mergeCell ref="D288:E288"/>
    <mergeCell ref="G288:H288"/>
    <mergeCell ref="J288:K288"/>
    <mergeCell ref="M288:N288"/>
    <mergeCell ref="P288:Q288"/>
    <mergeCell ref="S288:T288"/>
    <mergeCell ref="V288:W288"/>
    <mergeCell ref="Y288:Z288"/>
    <mergeCell ref="D287:E287"/>
    <mergeCell ref="G287:H287"/>
    <mergeCell ref="J287:K287"/>
    <mergeCell ref="M287:N287"/>
    <mergeCell ref="P287:Q287"/>
    <mergeCell ref="S287:T287"/>
    <mergeCell ref="V285:W285"/>
    <mergeCell ref="Y285:Z285"/>
    <mergeCell ref="D286:E286"/>
    <mergeCell ref="G286:H286"/>
    <mergeCell ref="J286:K286"/>
    <mergeCell ref="M286:N286"/>
    <mergeCell ref="P286:Q286"/>
    <mergeCell ref="S286:T286"/>
    <mergeCell ref="V286:W286"/>
    <mergeCell ref="Y286:Z286"/>
    <mergeCell ref="D285:E285"/>
    <mergeCell ref="G285:H285"/>
    <mergeCell ref="J285:K285"/>
    <mergeCell ref="M285:N285"/>
    <mergeCell ref="P285:Q285"/>
    <mergeCell ref="S285:T285"/>
    <mergeCell ref="V283:W283"/>
    <mergeCell ref="Y283:Z283"/>
    <mergeCell ref="D284:E284"/>
    <mergeCell ref="G284:H284"/>
    <mergeCell ref="J284:K284"/>
    <mergeCell ref="M284:N284"/>
    <mergeCell ref="P284:Q284"/>
    <mergeCell ref="S284:T284"/>
    <mergeCell ref="V284:W284"/>
    <mergeCell ref="Y284:Z284"/>
    <mergeCell ref="D283:E283"/>
    <mergeCell ref="G283:H283"/>
    <mergeCell ref="J283:K283"/>
    <mergeCell ref="M283:N283"/>
    <mergeCell ref="P283:Q283"/>
    <mergeCell ref="S283:T283"/>
    <mergeCell ref="V281:W281"/>
    <mergeCell ref="Y281:Z281"/>
    <mergeCell ref="D282:E282"/>
    <mergeCell ref="G282:H282"/>
    <mergeCell ref="J282:K282"/>
    <mergeCell ref="M282:N282"/>
    <mergeCell ref="P282:Q282"/>
    <mergeCell ref="S282:T282"/>
    <mergeCell ref="V282:W282"/>
    <mergeCell ref="Y282:Z282"/>
    <mergeCell ref="D281:E281"/>
    <mergeCell ref="G281:H281"/>
    <mergeCell ref="J281:K281"/>
    <mergeCell ref="M281:N281"/>
    <mergeCell ref="P281:Q281"/>
    <mergeCell ref="S281:T281"/>
    <mergeCell ref="V279:W279"/>
    <mergeCell ref="Y279:Z279"/>
    <mergeCell ref="D280:E280"/>
    <mergeCell ref="G280:H280"/>
    <mergeCell ref="J280:K280"/>
    <mergeCell ref="M280:N280"/>
    <mergeCell ref="P280:Q280"/>
    <mergeCell ref="S280:T280"/>
    <mergeCell ref="V280:W280"/>
    <mergeCell ref="Y280:Z280"/>
    <mergeCell ref="D279:E279"/>
    <mergeCell ref="G279:H279"/>
    <mergeCell ref="J279:K279"/>
    <mergeCell ref="M279:N279"/>
    <mergeCell ref="P279:Q279"/>
    <mergeCell ref="S279:T279"/>
    <mergeCell ref="V277:W277"/>
    <mergeCell ref="Y277:Z277"/>
    <mergeCell ref="D278:E278"/>
    <mergeCell ref="G278:H278"/>
    <mergeCell ref="J278:K278"/>
    <mergeCell ref="M278:N278"/>
    <mergeCell ref="P278:Q278"/>
    <mergeCell ref="S278:T278"/>
    <mergeCell ref="V278:W278"/>
    <mergeCell ref="Y278:Z278"/>
    <mergeCell ref="D277:E277"/>
    <mergeCell ref="G277:H277"/>
    <mergeCell ref="J277:K277"/>
    <mergeCell ref="M277:N277"/>
    <mergeCell ref="P277:Q277"/>
    <mergeCell ref="S277:T277"/>
    <mergeCell ref="V274:W274"/>
    <mergeCell ref="Y274:Z274"/>
    <mergeCell ref="D276:E276"/>
    <mergeCell ref="G276:H276"/>
    <mergeCell ref="J276:K276"/>
    <mergeCell ref="M276:N276"/>
    <mergeCell ref="P276:Q276"/>
    <mergeCell ref="S276:T276"/>
    <mergeCell ref="V276:W276"/>
    <mergeCell ref="Y276:Z276"/>
    <mergeCell ref="D274:E274"/>
    <mergeCell ref="G274:H274"/>
    <mergeCell ref="J274:K274"/>
    <mergeCell ref="M274:N274"/>
    <mergeCell ref="P274:Q274"/>
    <mergeCell ref="S274:T274"/>
    <mergeCell ref="AA269:AA271"/>
    <mergeCell ref="D272:Z272"/>
    <mergeCell ref="D273:E273"/>
    <mergeCell ref="G273:H273"/>
    <mergeCell ref="J273:K273"/>
    <mergeCell ref="M273:N273"/>
    <mergeCell ref="P273:Q273"/>
    <mergeCell ref="S273:T273"/>
    <mergeCell ref="V273:W273"/>
    <mergeCell ref="Y273:Z273"/>
    <mergeCell ref="U269:U271"/>
    <mergeCell ref="V269:W269"/>
    <mergeCell ref="V270:W270"/>
    <mergeCell ref="V271:W271"/>
    <mergeCell ref="X269:X271"/>
    <mergeCell ref="Y269:Z269"/>
    <mergeCell ref="Y270:Z270"/>
    <mergeCell ref="Y271:Z271"/>
    <mergeCell ref="L269:L271"/>
    <mergeCell ref="M269:N271"/>
    <mergeCell ref="O269:O271"/>
    <mergeCell ref="P269:Q271"/>
    <mergeCell ref="R269:R271"/>
    <mergeCell ref="S269:T269"/>
    <mergeCell ref="S270:T270"/>
    <mergeCell ref="S271:T271"/>
    <mergeCell ref="G269:H269"/>
    <mergeCell ref="G270:H270"/>
    <mergeCell ref="G271:H271"/>
    <mergeCell ref="I269:I271"/>
    <mergeCell ref="J269:K269"/>
    <mergeCell ref="J270:K270"/>
    <mergeCell ref="J271:K271"/>
    <mergeCell ref="B269:B271"/>
    <mergeCell ref="C269:C271"/>
    <mergeCell ref="D269:E269"/>
    <mergeCell ref="D270:E270"/>
    <mergeCell ref="D271:E271"/>
    <mergeCell ref="F269:F271"/>
    <mergeCell ref="U267:U268"/>
    <mergeCell ref="V267:W267"/>
    <mergeCell ref="V268:W268"/>
    <mergeCell ref="X267:X268"/>
    <mergeCell ref="Y267:Z268"/>
    <mergeCell ref="AA267:AA268"/>
    <mergeCell ref="V263:W263"/>
    <mergeCell ref="Y263:Z263"/>
    <mergeCell ref="D266:Z266"/>
    <mergeCell ref="B267:B268"/>
    <mergeCell ref="C267:C268"/>
    <mergeCell ref="D267:N268"/>
    <mergeCell ref="O267:O268"/>
    <mergeCell ref="P267:Q268"/>
    <mergeCell ref="R267:R268"/>
    <mergeCell ref="S267:T268"/>
    <mergeCell ref="D263:E263"/>
    <mergeCell ref="G263:H263"/>
    <mergeCell ref="J263:K263"/>
    <mergeCell ref="M263:N263"/>
    <mergeCell ref="P263:Q263"/>
    <mergeCell ref="S263:T263"/>
    <mergeCell ref="V261:W261"/>
    <mergeCell ref="Y261:Z261"/>
    <mergeCell ref="D262:E262"/>
    <mergeCell ref="G262:H262"/>
    <mergeCell ref="J262:K262"/>
    <mergeCell ref="M262:N262"/>
    <mergeCell ref="P262:Q262"/>
    <mergeCell ref="S262:T262"/>
    <mergeCell ref="V262:W262"/>
    <mergeCell ref="Y262:Z262"/>
    <mergeCell ref="D261:E261"/>
    <mergeCell ref="G261:H261"/>
    <mergeCell ref="J261:K261"/>
    <mergeCell ref="M261:N261"/>
    <mergeCell ref="P261:Q261"/>
    <mergeCell ref="S261:T261"/>
    <mergeCell ref="V259:W259"/>
    <mergeCell ref="Y259:Z259"/>
    <mergeCell ref="D260:E260"/>
    <mergeCell ref="G260:H260"/>
    <mergeCell ref="J260:K260"/>
    <mergeCell ref="M260:N260"/>
    <mergeCell ref="P260:Q260"/>
    <mergeCell ref="S260:T260"/>
    <mergeCell ref="V260:W260"/>
    <mergeCell ref="Y260:Z260"/>
    <mergeCell ref="D259:E259"/>
    <mergeCell ref="G259:H259"/>
    <mergeCell ref="J259:K259"/>
    <mergeCell ref="M259:N259"/>
    <mergeCell ref="P259:Q259"/>
    <mergeCell ref="S259:T259"/>
    <mergeCell ref="V257:W257"/>
    <mergeCell ref="Y257:Z257"/>
    <mergeCell ref="D258:E258"/>
    <mergeCell ref="G258:H258"/>
    <mergeCell ref="J258:K258"/>
    <mergeCell ref="M258:N258"/>
    <mergeCell ref="P258:Q258"/>
    <mergeCell ref="S258:T258"/>
    <mergeCell ref="V258:W258"/>
    <mergeCell ref="Y258:Z258"/>
    <mergeCell ref="D257:E257"/>
    <mergeCell ref="G257:H257"/>
    <mergeCell ref="J257:K257"/>
    <mergeCell ref="M257:N257"/>
    <mergeCell ref="P257:Q257"/>
    <mergeCell ref="S257:T257"/>
    <mergeCell ref="V255:W255"/>
    <mergeCell ref="Y255:Z255"/>
    <mergeCell ref="D256:E256"/>
    <mergeCell ref="G256:H256"/>
    <mergeCell ref="J256:K256"/>
    <mergeCell ref="M256:N256"/>
    <mergeCell ref="P256:Q256"/>
    <mergeCell ref="S256:T256"/>
    <mergeCell ref="V256:W256"/>
    <mergeCell ref="Y256:Z256"/>
    <mergeCell ref="D255:E255"/>
    <mergeCell ref="G255:H255"/>
    <mergeCell ref="J255:K255"/>
    <mergeCell ref="M255:N255"/>
    <mergeCell ref="P255:Q255"/>
    <mergeCell ref="S255:T255"/>
    <mergeCell ref="V253:W253"/>
    <mergeCell ref="Y253:Z253"/>
    <mergeCell ref="D254:E254"/>
    <mergeCell ref="G254:H254"/>
    <mergeCell ref="J254:K254"/>
    <mergeCell ref="M254:N254"/>
    <mergeCell ref="P254:Q254"/>
    <mergeCell ref="S254:T254"/>
    <mergeCell ref="V254:W254"/>
    <mergeCell ref="Y254:Z254"/>
    <mergeCell ref="D253:E253"/>
    <mergeCell ref="G253:H253"/>
    <mergeCell ref="J253:K253"/>
    <mergeCell ref="M253:N253"/>
    <mergeCell ref="P253:Q253"/>
    <mergeCell ref="S253:T253"/>
    <mergeCell ref="V251:W251"/>
    <mergeCell ref="Y251:Z251"/>
    <mergeCell ref="D252:E252"/>
    <mergeCell ref="G252:H252"/>
    <mergeCell ref="J252:K252"/>
    <mergeCell ref="M252:N252"/>
    <mergeCell ref="P252:Q252"/>
    <mergeCell ref="S252:T252"/>
    <mergeCell ref="V252:W252"/>
    <mergeCell ref="Y252:Z252"/>
    <mergeCell ref="D251:E251"/>
    <mergeCell ref="G251:H251"/>
    <mergeCell ref="J251:K251"/>
    <mergeCell ref="M251:N251"/>
    <mergeCell ref="P251:Q251"/>
    <mergeCell ref="S251:T251"/>
    <mergeCell ref="V248:W248"/>
    <mergeCell ref="Y248:Z248"/>
    <mergeCell ref="D250:E250"/>
    <mergeCell ref="G250:H250"/>
    <mergeCell ref="J250:K250"/>
    <mergeCell ref="M250:N250"/>
    <mergeCell ref="P250:Q250"/>
    <mergeCell ref="S250:T250"/>
    <mergeCell ref="V250:W250"/>
    <mergeCell ref="Y250:Z250"/>
    <mergeCell ref="D248:E248"/>
    <mergeCell ref="G248:H248"/>
    <mergeCell ref="J248:K248"/>
    <mergeCell ref="M248:N248"/>
    <mergeCell ref="P248:Q248"/>
    <mergeCell ref="S248:T248"/>
    <mergeCell ref="AA243:AA245"/>
    <mergeCell ref="D246:Z246"/>
    <mergeCell ref="D247:E247"/>
    <mergeCell ref="G247:H247"/>
    <mergeCell ref="J247:K247"/>
    <mergeCell ref="M247:N247"/>
    <mergeCell ref="P247:Q247"/>
    <mergeCell ref="S247:T247"/>
    <mergeCell ref="V247:W247"/>
    <mergeCell ref="Y247:Z247"/>
    <mergeCell ref="U243:U245"/>
    <mergeCell ref="V243:W243"/>
    <mergeCell ref="V244:W244"/>
    <mergeCell ref="V245:W245"/>
    <mergeCell ref="X243:X245"/>
    <mergeCell ref="Y243:Z243"/>
    <mergeCell ref="Y244:Z244"/>
    <mergeCell ref="Y245:Z245"/>
    <mergeCell ref="M243:N245"/>
    <mergeCell ref="O243:O245"/>
    <mergeCell ref="P243:Q245"/>
    <mergeCell ref="R243:R245"/>
    <mergeCell ref="S243:T243"/>
    <mergeCell ref="S244:T244"/>
    <mergeCell ref="S245:T245"/>
    <mergeCell ref="G245:H245"/>
    <mergeCell ref="I243:I245"/>
    <mergeCell ref="J243:K243"/>
    <mergeCell ref="J244:K244"/>
    <mergeCell ref="J245:K245"/>
    <mergeCell ref="L243:L245"/>
    <mergeCell ref="Y241:Z242"/>
    <mergeCell ref="AA241:AA242"/>
    <mergeCell ref="B243:B245"/>
    <mergeCell ref="C243:C245"/>
    <mergeCell ref="D243:E243"/>
    <mergeCell ref="D244:E244"/>
    <mergeCell ref="D245:E245"/>
    <mergeCell ref="F243:F245"/>
    <mergeCell ref="G243:H243"/>
    <mergeCell ref="G244:H244"/>
    <mergeCell ref="R241:R242"/>
    <mergeCell ref="S241:T242"/>
    <mergeCell ref="U241:U242"/>
    <mergeCell ref="V241:W241"/>
    <mergeCell ref="V242:W242"/>
    <mergeCell ref="X241:X242"/>
    <mergeCell ref="D231:E231"/>
    <mergeCell ref="I231:J231"/>
    <mergeCell ref="D233:E233"/>
    <mergeCell ref="I233:J233"/>
    <mergeCell ref="D240:Z240"/>
    <mergeCell ref="B241:B242"/>
    <mergeCell ref="C241:C242"/>
    <mergeCell ref="D241:N242"/>
    <mergeCell ref="O241:O242"/>
    <mergeCell ref="P241:Q242"/>
    <mergeCell ref="D228:E228"/>
    <mergeCell ref="I228:J228"/>
    <mergeCell ref="D229:E229"/>
    <mergeCell ref="I229:J229"/>
    <mergeCell ref="D230:E230"/>
    <mergeCell ref="I230:J230"/>
    <mergeCell ref="D224:E224"/>
    <mergeCell ref="I224:J224"/>
    <mergeCell ref="D225:E225"/>
    <mergeCell ref="I225:J225"/>
    <mergeCell ref="D226:E226"/>
    <mergeCell ref="I226:J226"/>
    <mergeCell ref="D220:E220"/>
    <mergeCell ref="I220:J220"/>
    <mergeCell ref="D221:E221"/>
    <mergeCell ref="I221:J221"/>
    <mergeCell ref="D222:E222"/>
    <mergeCell ref="I222:J222"/>
    <mergeCell ref="D216:E216"/>
    <mergeCell ref="I216:J216"/>
    <mergeCell ref="D217:E217"/>
    <mergeCell ref="I217:J217"/>
    <mergeCell ref="D219:E219"/>
    <mergeCell ref="I219:J219"/>
    <mergeCell ref="D210:E210"/>
    <mergeCell ref="D211:E211"/>
    <mergeCell ref="D214:G214"/>
    <mergeCell ref="I214:L214"/>
    <mergeCell ref="D215:E215"/>
    <mergeCell ref="I215:J215"/>
    <mergeCell ref="B213:AA213"/>
    <mergeCell ref="V201:W201"/>
    <mergeCell ref="D204:G204"/>
    <mergeCell ref="D205:E205"/>
    <mergeCell ref="D206:E206"/>
    <mergeCell ref="D207:E207"/>
    <mergeCell ref="D209:E209"/>
    <mergeCell ref="B203:AA203"/>
    <mergeCell ref="D201:E201"/>
    <mergeCell ref="G201:H201"/>
    <mergeCell ref="J201:K201"/>
    <mergeCell ref="M201:N201"/>
    <mergeCell ref="P201:Q201"/>
    <mergeCell ref="S201:T201"/>
    <mergeCell ref="V198:W198"/>
    <mergeCell ref="D199:E199"/>
    <mergeCell ref="G199:H199"/>
    <mergeCell ref="J199:K199"/>
    <mergeCell ref="M199:N199"/>
    <mergeCell ref="P199:Q199"/>
    <mergeCell ref="S199:T199"/>
    <mergeCell ref="V199:W199"/>
    <mergeCell ref="D198:E198"/>
    <mergeCell ref="G198:H198"/>
    <mergeCell ref="J198:K198"/>
    <mergeCell ref="M198:N198"/>
    <mergeCell ref="P198:Q198"/>
    <mergeCell ref="S198:T198"/>
    <mergeCell ref="V195:W195"/>
    <mergeCell ref="D197:E197"/>
    <mergeCell ref="G197:H197"/>
    <mergeCell ref="J197:K197"/>
    <mergeCell ref="M197:N197"/>
    <mergeCell ref="P197:Q197"/>
    <mergeCell ref="S197:T197"/>
    <mergeCell ref="V197:W197"/>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7:W187"/>
    <mergeCell ref="D189:E189"/>
    <mergeCell ref="G189:H189"/>
    <mergeCell ref="J189:K189"/>
    <mergeCell ref="M189:N189"/>
    <mergeCell ref="P189:Q189"/>
    <mergeCell ref="S189:T189"/>
    <mergeCell ref="V189:W189"/>
    <mergeCell ref="D187:E187"/>
    <mergeCell ref="G187:H187"/>
    <mergeCell ref="J187:K187"/>
    <mergeCell ref="M187:N187"/>
    <mergeCell ref="P187:Q187"/>
    <mergeCell ref="S187:T187"/>
    <mergeCell ref="X182:X184"/>
    <mergeCell ref="D185:W185"/>
    <mergeCell ref="D186:E186"/>
    <mergeCell ref="G186:H186"/>
    <mergeCell ref="J186:K186"/>
    <mergeCell ref="M186:N186"/>
    <mergeCell ref="P186:Q186"/>
    <mergeCell ref="S186:T186"/>
    <mergeCell ref="V186:W186"/>
    <mergeCell ref="R182:R184"/>
    <mergeCell ref="S182:T182"/>
    <mergeCell ref="S183:T183"/>
    <mergeCell ref="S184:T184"/>
    <mergeCell ref="U182:U184"/>
    <mergeCell ref="V182:W182"/>
    <mergeCell ref="V183:W183"/>
    <mergeCell ref="V184:W184"/>
    <mergeCell ref="L182:L184"/>
    <mergeCell ref="M182:N184"/>
    <mergeCell ref="O182:O184"/>
    <mergeCell ref="P182:Q182"/>
    <mergeCell ref="P183:Q183"/>
    <mergeCell ref="P184:Q184"/>
    <mergeCell ref="F182:F184"/>
    <mergeCell ref="G182:H182"/>
    <mergeCell ref="G183:H183"/>
    <mergeCell ref="G184:H184"/>
    <mergeCell ref="I182:I184"/>
    <mergeCell ref="J182:K184"/>
    <mergeCell ref="D174:E174"/>
    <mergeCell ref="I174:J174"/>
    <mergeCell ref="D176:E176"/>
    <mergeCell ref="I176:J176"/>
    <mergeCell ref="D181:W181"/>
    <mergeCell ref="B182:B184"/>
    <mergeCell ref="C182:C184"/>
    <mergeCell ref="D182:E182"/>
    <mergeCell ref="D183:E183"/>
    <mergeCell ref="D184:E184"/>
    <mergeCell ref="D171:E171"/>
    <mergeCell ref="I171:J171"/>
    <mergeCell ref="D172:E172"/>
    <mergeCell ref="I172:J172"/>
    <mergeCell ref="D173:E173"/>
    <mergeCell ref="I173:J173"/>
    <mergeCell ref="D167:E167"/>
    <mergeCell ref="I167:J167"/>
    <mergeCell ref="D168:E168"/>
    <mergeCell ref="I168:J168"/>
    <mergeCell ref="D169:E169"/>
    <mergeCell ref="I169:J169"/>
    <mergeCell ref="D163:E163"/>
    <mergeCell ref="I163:J163"/>
    <mergeCell ref="D164:E164"/>
    <mergeCell ref="I164:J164"/>
    <mergeCell ref="D165:E165"/>
    <mergeCell ref="I165:J165"/>
    <mergeCell ref="D159:E159"/>
    <mergeCell ref="I159:J159"/>
    <mergeCell ref="D160:E160"/>
    <mergeCell ref="I160:J160"/>
    <mergeCell ref="D162:E162"/>
    <mergeCell ref="I162:J162"/>
    <mergeCell ref="D153:E153"/>
    <mergeCell ref="D154:E154"/>
    <mergeCell ref="D157:G157"/>
    <mergeCell ref="I157:L157"/>
    <mergeCell ref="D158:E158"/>
    <mergeCell ref="I158:J158"/>
    <mergeCell ref="V144:W144"/>
    <mergeCell ref="D147:G147"/>
    <mergeCell ref="D148:E148"/>
    <mergeCell ref="D149:E149"/>
    <mergeCell ref="D150:E150"/>
    <mergeCell ref="D152:E152"/>
    <mergeCell ref="D144:E144"/>
    <mergeCell ref="G144:H144"/>
    <mergeCell ref="J144:K144"/>
    <mergeCell ref="M144:N144"/>
    <mergeCell ref="P144:Q144"/>
    <mergeCell ref="S144:T144"/>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8:W138"/>
    <mergeCell ref="D140:E140"/>
    <mergeCell ref="G140:H140"/>
    <mergeCell ref="J140:K140"/>
    <mergeCell ref="M140:N140"/>
    <mergeCell ref="P140:Q140"/>
    <mergeCell ref="S140:T140"/>
    <mergeCell ref="V140:W140"/>
    <mergeCell ref="D138:E138"/>
    <mergeCell ref="G138:H138"/>
    <mergeCell ref="J138:K138"/>
    <mergeCell ref="M138:N138"/>
    <mergeCell ref="P138:Q138"/>
    <mergeCell ref="S138:T138"/>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0:W130"/>
    <mergeCell ref="D132:E132"/>
    <mergeCell ref="G132:H132"/>
    <mergeCell ref="J132:K132"/>
    <mergeCell ref="M132:N132"/>
    <mergeCell ref="P132:Q132"/>
    <mergeCell ref="S132:T132"/>
    <mergeCell ref="V132:W132"/>
    <mergeCell ref="D130:E130"/>
    <mergeCell ref="G130:H130"/>
    <mergeCell ref="J130:K130"/>
    <mergeCell ref="M130:N130"/>
    <mergeCell ref="P130:Q130"/>
    <mergeCell ref="S130:T130"/>
    <mergeCell ref="X125:X127"/>
    <mergeCell ref="D128:W128"/>
    <mergeCell ref="D129:E129"/>
    <mergeCell ref="G129:H129"/>
    <mergeCell ref="J129:K129"/>
    <mergeCell ref="M129:N129"/>
    <mergeCell ref="P129:Q129"/>
    <mergeCell ref="S129:T129"/>
    <mergeCell ref="V129:W129"/>
    <mergeCell ref="R125:R127"/>
    <mergeCell ref="S125:T125"/>
    <mergeCell ref="S126:T126"/>
    <mergeCell ref="S127:T127"/>
    <mergeCell ref="U125:U127"/>
    <mergeCell ref="V125:W125"/>
    <mergeCell ref="V126:W126"/>
    <mergeCell ref="V127:W127"/>
    <mergeCell ref="L125:L127"/>
    <mergeCell ref="M125:N127"/>
    <mergeCell ref="O125:O127"/>
    <mergeCell ref="P125:Q125"/>
    <mergeCell ref="P126:Q126"/>
    <mergeCell ref="P127:Q127"/>
    <mergeCell ref="F125:F127"/>
    <mergeCell ref="G125:H125"/>
    <mergeCell ref="G126:H126"/>
    <mergeCell ref="G127:H127"/>
    <mergeCell ref="I125:I127"/>
    <mergeCell ref="J125:K127"/>
    <mergeCell ref="D67:E67"/>
    <mergeCell ref="G67:H67"/>
    <mergeCell ref="J67:K67"/>
    <mergeCell ref="M67:N67"/>
    <mergeCell ref="D124:W124"/>
    <mergeCell ref="B125:B127"/>
    <mergeCell ref="C125:C127"/>
    <mergeCell ref="D125:E125"/>
    <mergeCell ref="D126:E126"/>
    <mergeCell ref="D127:E127"/>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59:N59"/>
    <mergeCell ref="D60:E60"/>
    <mergeCell ref="G60:H60"/>
    <mergeCell ref="J60:K60"/>
    <mergeCell ref="M60:N60"/>
    <mergeCell ref="D62:E62"/>
    <mergeCell ref="G62:H62"/>
    <mergeCell ref="J62:K62"/>
    <mergeCell ref="M62:N62"/>
    <mergeCell ref="D57:H57"/>
    <mergeCell ref="J57:N57"/>
    <mergeCell ref="D58:E58"/>
    <mergeCell ref="G58:H58"/>
    <mergeCell ref="J58:K58"/>
    <mergeCell ref="M58:N58"/>
    <mergeCell ref="D46:E46"/>
    <mergeCell ref="G46:H46"/>
    <mergeCell ref="J46:K46"/>
    <mergeCell ref="M46:N46"/>
    <mergeCell ref="P46:Q46"/>
    <mergeCell ref="S46:T46"/>
    <mergeCell ref="D45:E45"/>
    <mergeCell ref="G45:H45"/>
    <mergeCell ref="J45:K45"/>
    <mergeCell ref="M45:N45"/>
    <mergeCell ref="P45:Q45"/>
    <mergeCell ref="S45:T45"/>
    <mergeCell ref="U40:U41"/>
    <mergeCell ref="D42:T42"/>
    <mergeCell ref="D44:E44"/>
    <mergeCell ref="G44:H44"/>
    <mergeCell ref="J44:K44"/>
    <mergeCell ref="M44:N44"/>
    <mergeCell ref="P44:Q44"/>
    <mergeCell ref="S44:T44"/>
    <mergeCell ref="L40:L41"/>
    <mergeCell ref="M40:N41"/>
    <mergeCell ref="O40:O41"/>
    <mergeCell ref="P40:Q41"/>
    <mergeCell ref="R40:R41"/>
    <mergeCell ref="S40:T41"/>
    <mergeCell ref="D39:T39"/>
    <mergeCell ref="B40:B41"/>
    <mergeCell ref="C40:C41"/>
    <mergeCell ref="D40:E40"/>
    <mergeCell ref="D41:E41"/>
    <mergeCell ref="F40:F41"/>
    <mergeCell ref="G40:H41"/>
    <mergeCell ref="I40:I41"/>
    <mergeCell ref="J40:K40"/>
    <mergeCell ref="J41:K41"/>
    <mergeCell ref="D36:E36"/>
    <mergeCell ref="G36:H36"/>
    <mergeCell ref="J36:K36"/>
    <mergeCell ref="M36:N36"/>
    <mergeCell ref="P36:Q36"/>
    <mergeCell ref="S36:T36"/>
    <mergeCell ref="D35:E35"/>
    <mergeCell ref="G35:H35"/>
    <mergeCell ref="J35:K35"/>
    <mergeCell ref="M35:N35"/>
    <mergeCell ref="P35:Q35"/>
    <mergeCell ref="S35:T35"/>
    <mergeCell ref="U30:U31"/>
    <mergeCell ref="D32:T32"/>
    <mergeCell ref="D34:E34"/>
    <mergeCell ref="G34:H34"/>
    <mergeCell ref="J34:K34"/>
    <mergeCell ref="M34:N34"/>
    <mergeCell ref="P34:Q34"/>
    <mergeCell ref="S34:T34"/>
    <mergeCell ref="L30:L31"/>
    <mergeCell ref="M30:N31"/>
    <mergeCell ref="O30:O31"/>
    <mergeCell ref="P30:Q31"/>
    <mergeCell ref="R30:R31"/>
    <mergeCell ref="S30:T31"/>
    <mergeCell ref="D29:T29"/>
    <mergeCell ref="B30:B31"/>
    <mergeCell ref="C30:C31"/>
    <mergeCell ref="D30:E30"/>
    <mergeCell ref="D31:E31"/>
    <mergeCell ref="F30:F31"/>
    <mergeCell ref="G30:H31"/>
    <mergeCell ref="I30:I31"/>
    <mergeCell ref="J30:K30"/>
    <mergeCell ref="J31:K31"/>
    <mergeCell ref="D26:E26"/>
    <mergeCell ref="G26:H26"/>
    <mergeCell ref="J26:K26"/>
    <mergeCell ref="M26:N26"/>
    <mergeCell ref="P26:Q26"/>
    <mergeCell ref="S26:T26"/>
    <mergeCell ref="D25:E25"/>
    <mergeCell ref="G25:H25"/>
    <mergeCell ref="J25:K25"/>
    <mergeCell ref="M25:N25"/>
    <mergeCell ref="P25:Q25"/>
    <mergeCell ref="S25:T25"/>
    <mergeCell ref="U20:U21"/>
    <mergeCell ref="D22:T22"/>
    <mergeCell ref="D24:E24"/>
    <mergeCell ref="G24:H24"/>
    <mergeCell ref="J24:K24"/>
    <mergeCell ref="M24:N24"/>
    <mergeCell ref="P24:Q24"/>
    <mergeCell ref="S24:T24"/>
    <mergeCell ref="L20:L21"/>
    <mergeCell ref="M20:N21"/>
    <mergeCell ref="O20:O21"/>
    <mergeCell ref="P20:Q21"/>
    <mergeCell ref="R20:R21"/>
    <mergeCell ref="S20:T21"/>
    <mergeCell ref="D19:T19"/>
    <mergeCell ref="B20:B21"/>
    <mergeCell ref="C20:C21"/>
    <mergeCell ref="D20:E20"/>
    <mergeCell ref="D21:E21"/>
    <mergeCell ref="F20:F21"/>
    <mergeCell ref="G20:H21"/>
    <mergeCell ref="I20:I21"/>
    <mergeCell ref="J20:K20"/>
    <mergeCell ref="J21:K21"/>
    <mergeCell ref="D16:E16"/>
    <mergeCell ref="G16:H16"/>
    <mergeCell ref="J16:K16"/>
    <mergeCell ref="M16:N16"/>
    <mergeCell ref="P16:Q16"/>
    <mergeCell ref="S16:T16"/>
    <mergeCell ref="D15:E15"/>
    <mergeCell ref="G15:H15"/>
    <mergeCell ref="J15:K15"/>
    <mergeCell ref="M15:N15"/>
    <mergeCell ref="P15:Q15"/>
    <mergeCell ref="S15:T15"/>
    <mergeCell ref="U10:U11"/>
    <mergeCell ref="D12:T12"/>
    <mergeCell ref="D14:E14"/>
    <mergeCell ref="G14:H14"/>
    <mergeCell ref="J14:K14"/>
    <mergeCell ref="M14:N14"/>
    <mergeCell ref="P14:Q14"/>
    <mergeCell ref="S14:T14"/>
    <mergeCell ref="L10:L11"/>
    <mergeCell ref="M10:N11"/>
    <mergeCell ref="O10:O11"/>
    <mergeCell ref="P10:Q11"/>
    <mergeCell ref="R10:R11"/>
    <mergeCell ref="S10:T11"/>
    <mergeCell ref="D9:T9"/>
    <mergeCell ref="B10:B11"/>
    <mergeCell ref="C10:C11"/>
    <mergeCell ref="D10:E10"/>
    <mergeCell ref="D11:E11"/>
    <mergeCell ref="F10:F11"/>
    <mergeCell ref="G10:H11"/>
    <mergeCell ref="I10:I11"/>
    <mergeCell ref="J10:K10"/>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85546875" bestFit="1" customWidth="1"/>
    <col min="2" max="2" width="36.5703125" bestFit="1" customWidth="1"/>
    <col min="3" max="3" width="10.85546875" customWidth="1"/>
    <col min="4" max="4" width="3.5703125" customWidth="1"/>
    <col min="5" max="5" width="14" customWidth="1"/>
    <col min="6" max="6" width="10.85546875" customWidth="1"/>
    <col min="7" max="7" width="3.42578125" customWidth="1"/>
    <col min="8" max="8" width="13.5703125" customWidth="1"/>
    <col min="9" max="9" width="10.85546875" customWidth="1"/>
  </cols>
  <sheetData>
    <row r="1" spans="1:9" ht="15" customHeight="1" x14ac:dyDescent="0.25">
      <c r="A1" s="7" t="s">
        <v>6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8</v>
      </c>
      <c r="B3" s="83" t="s">
        <v>4</v>
      </c>
      <c r="C3" s="83"/>
      <c r="D3" s="83"/>
      <c r="E3" s="83"/>
      <c r="F3" s="83"/>
      <c r="G3" s="83"/>
      <c r="H3" s="83"/>
      <c r="I3" s="83"/>
    </row>
    <row r="4" spans="1:9" ht="15" customHeight="1" x14ac:dyDescent="0.25">
      <c r="A4" s="13" t="s">
        <v>638</v>
      </c>
      <c r="B4" s="83" t="s">
        <v>4</v>
      </c>
      <c r="C4" s="83"/>
      <c r="D4" s="83"/>
      <c r="E4" s="83"/>
      <c r="F4" s="83"/>
      <c r="G4" s="83"/>
      <c r="H4" s="83"/>
      <c r="I4" s="83"/>
    </row>
    <row r="5" spans="1:9" x14ac:dyDescent="0.25">
      <c r="A5" s="13"/>
      <c r="B5" s="85"/>
      <c r="C5" s="85"/>
      <c r="D5" s="85"/>
      <c r="E5" s="85"/>
      <c r="F5" s="85"/>
      <c r="G5" s="85"/>
      <c r="H5" s="85"/>
      <c r="I5" s="85"/>
    </row>
    <row r="6" spans="1:9" x14ac:dyDescent="0.25">
      <c r="A6" s="13"/>
      <c r="B6" s="84" t="s">
        <v>639</v>
      </c>
      <c r="C6" s="84"/>
      <c r="D6" s="84"/>
      <c r="E6" s="84"/>
      <c r="F6" s="84"/>
      <c r="G6" s="84"/>
      <c r="H6" s="84"/>
      <c r="I6" s="84"/>
    </row>
    <row r="7" spans="1:9" x14ac:dyDescent="0.25">
      <c r="A7" s="13"/>
      <c r="B7" s="85"/>
      <c r="C7" s="85"/>
      <c r="D7" s="85"/>
      <c r="E7" s="85"/>
      <c r="F7" s="85"/>
      <c r="G7" s="85"/>
      <c r="H7" s="85"/>
      <c r="I7" s="85"/>
    </row>
    <row r="8" spans="1:9" x14ac:dyDescent="0.25">
      <c r="A8" s="13"/>
      <c r="B8" s="85" t="s">
        <v>640</v>
      </c>
      <c r="C8" s="85"/>
      <c r="D8" s="85"/>
      <c r="E8" s="85"/>
      <c r="F8" s="85"/>
      <c r="G8" s="85"/>
      <c r="H8" s="85"/>
      <c r="I8" s="85"/>
    </row>
    <row r="9" spans="1:9" x14ac:dyDescent="0.25">
      <c r="A9" s="13"/>
      <c r="B9" s="86"/>
      <c r="C9" s="86"/>
      <c r="D9" s="86"/>
      <c r="E9" s="86"/>
      <c r="F9" s="86"/>
      <c r="G9" s="86"/>
      <c r="H9" s="86"/>
      <c r="I9" s="86"/>
    </row>
    <row r="10" spans="1:9" ht="15.75" thickBot="1" x14ac:dyDescent="0.3">
      <c r="A10" s="13"/>
      <c r="B10" s="14"/>
      <c r="C10" s="15"/>
      <c r="D10" s="36" t="s">
        <v>259</v>
      </c>
      <c r="E10" s="36"/>
      <c r="F10" s="15"/>
      <c r="G10" s="36" t="s">
        <v>285</v>
      </c>
      <c r="H10" s="36"/>
      <c r="I10" s="15"/>
    </row>
    <row r="11" spans="1:9" x14ac:dyDescent="0.25">
      <c r="A11" s="13"/>
      <c r="B11" s="14"/>
      <c r="C11" s="15"/>
      <c r="D11" s="39" t="s">
        <v>268</v>
      </c>
      <c r="E11" s="39"/>
      <c r="F11" s="39"/>
      <c r="G11" s="39"/>
      <c r="H11" s="39"/>
      <c r="I11" s="15"/>
    </row>
    <row r="12" spans="1:9" x14ac:dyDescent="0.25">
      <c r="A12" s="13"/>
      <c r="B12" s="18" t="s">
        <v>641</v>
      </c>
      <c r="C12" s="19"/>
      <c r="D12" s="43"/>
      <c r="E12" s="43"/>
      <c r="F12" s="19"/>
      <c r="G12" s="43"/>
      <c r="H12" s="43"/>
      <c r="I12" s="19"/>
    </row>
    <row r="13" spans="1:9" x14ac:dyDescent="0.25">
      <c r="A13" s="13"/>
      <c r="B13" s="33"/>
      <c r="C13" s="14"/>
      <c r="D13" s="11" t="s">
        <v>271</v>
      </c>
      <c r="E13" s="22">
        <v>137890</v>
      </c>
      <c r="F13" s="14"/>
      <c r="G13" s="11" t="s">
        <v>271</v>
      </c>
      <c r="H13" s="22">
        <v>137890</v>
      </c>
      <c r="I13" s="14"/>
    </row>
    <row r="14" spans="1:9" x14ac:dyDescent="0.25">
      <c r="A14" s="13"/>
      <c r="B14" s="18" t="s">
        <v>642</v>
      </c>
      <c r="C14" s="19"/>
      <c r="D14" s="43"/>
      <c r="E14" s="43"/>
      <c r="F14" s="19"/>
      <c r="G14" s="43"/>
      <c r="H14" s="43"/>
      <c r="I14" s="19"/>
    </row>
    <row r="15" spans="1:9" x14ac:dyDescent="0.25">
      <c r="A15" s="13"/>
      <c r="B15" s="21" t="s">
        <v>643</v>
      </c>
      <c r="C15" s="14"/>
      <c r="D15" s="46">
        <v>16774</v>
      </c>
      <c r="E15" s="46"/>
      <c r="F15" s="14"/>
      <c r="G15" s="46">
        <v>19773</v>
      </c>
      <c r="H15" s="46"/>
      <c r="I15" s="14"/>
    </row>
    <row r="16" spans="1:9" x14ac:dyDescent="0.25">
      <c r="A16" s="13"/>
      <c r="B16" s="24" t="s">
        <v>644</v>
      </c>
      <c r="C16" s="19"/>
      <c r="D16" s="44">
        <v>1149</v>
      </c>
      <c r="E16" s="44"/>
      <c r="F16" s="19"/>
      <c r="G16" s="44">
        <v>1333</v>
      </c>
      <c r="H16" s="44"/>
      <c r="I16" s="19"/>
    </row>
    <row r="17" spans="1:9" ht="15.75" thickBot="1" x14ac:dyDescent="0.3">
      <c r="A17" s="13"/>
      <c r="B17" s="21" t="s">
        <v>645</v>
      </c>
      <c r="C17" s="14"/>
      <c r="D17" s="49">
        <v>92</v>
      </c>
      <c r="E17" s="49"/>
      <c r="F17" s="14"/>
      <c r="G17" s="49">
        <v>404</v>
      </c>
      <c r="H17" s="49"/>
      <c r="I17" s="14"/>
    </row>
    <row r="18" spans="1:9" ht="15.75" thickBot="1" x14ac:dyDescent="0.3">
      <c r="A18" s="13"/>
      <c r="B18" s="28" t="s">
        <v>646</v>
      </c>
      <c r="C18" s="19"/>
      <c r="D18" s="90">
        <v>18015</v>
      </c>
      <c r="E18" s="90"/>
      <c r="F18" s="19"/>
      <c r="G18" s="90">
        <v>21510</v>
      </c>
      <c r="H18" s="90"/>
      <c r="I18" s="19"/>
    </row>
    <row r="19" spans="1:9" ht="26.25" thickBot="1" x14ac:dyDescent="0.3">
      <c r="A19" s="13"/>
      <c r="B19" s="115" t="s">
        <v>647</v>
      </c>
      <c r="C19" s="14"/>
      <c r="D19" s="76" t="s">
        <v>271</v>
      </c>
      <c r="E19" s="77">
        <v>155905</v>
      </c>
      <c r="F19" s="14"/>
      <c r="G19" s="76" t="s">
        <v>271</v>
      </c>
      <c r="H19" s="77">
        <v>159400</v>
      </c>
      <c r="I19" s="14"/>
    </row>
    <row r="20" spans="1:9" ht="15.75" thickTop="1" x14ac:dyDescent="0.25">
      <c r="A20" s="13"/>
      <c r="B20" s="86"/>
      <c r="C20" s="86"/>
      <c r="D20" s="86"/>
      <c r="E20" s="86"/>
      <c r="F20" s="86"/>
      <c r="G20" s="86"/>
      <c r="H20" s="86"/>
      <c r="I20" s="86"/>
    </row>
    <row r="21" spans="1:9" x14ac:dyDescent="0.25">
      <c r="A21" s="13"/>
      <c r="B21" s="85" t="s">
        <v>648</v>
      </c>
      <c r="C21" s="85"/>
      <c r="D21" s="85"/>
      <c r="E21" s="85"/>
      <c r="F21" s="85"/>
      <c r="G21" s="85"/>
      <c r="H21" s="85"/>
      <c r="I21" s="85"/>
    </row>
    <row r="22" spans="1:9" x14ac:dyDescent="0.25">
      <c r="A22" s="13"/>
      <c r="B22" s="86"/>
      <c r="C22" s="86"/>
      <c r="D22" s="86"/>
      <c r="E22" s="86"/>
      <c r="F22" s="86"/>
      <c r="G22" s="86"/>
      <c r="H22" s="86"/>
      <c r="I22" s="86"/>
    </row>
    <row r="23" spans="1:9" x14ac:dyDescent="0.25">
      <c r="A23" s="13"/>
      <c r="B23" s="18" t="s">
        <v>649</v>
      </c>
      <c r="C23" s="19"/>
      <c r="D23" s="69" t="s">
        <v>271</v>
      </c>
      <c r="E23" s="25">
        <v>1499</v>
      </c>
      <c r="F23" s="19"/>
    </row>
    <row r="24" spans="1:9" x14ac:dyDescent="0.25">
      <c r="A24" s="13"/>
      <c r="B24" s="21" t="s">
        <v>650</v>
      </c>
      <c r="C24" s="14"/>
      <c r="D24" s="51"/>
      <c r="E24" s="51"/>
      <c r="F24" s="14"/>
    </row>
    <row r="25" spans="1:9" x14ac:dyDescent="0.25">
      <c r="A25" s="13"/>
      <c r="B25" s="24">
        <v>2014</v>
      </c>
      <c r="C25" s="19"/>
      <c r="D25" s="44">
        <v>3339</v>
      </c>
      <c r="E25" s="44"/>
      <c r="F25" s="19"/>
    </row>
    <row r="26" spans="1:9" x14ac:dyDescent="0.25">
      <c r="A26" s="13"/>
      <c r="B26" s="21">
        <v>2015</v>
      </c>
      <c r="C26" s="14"/>
      <c r="D26" s="46">
        <v>3062</v>
      </c>
      <c r="E26" s="46"/>
      <c r="F26" s="14"/>
    </row>
    <row r="27" spans="1:9" x14ac:dyDescent="0.25">
      <c r="A27" s="13"/>
      <c r="B27" s="24">
        <v>2016</v>
      </c>
      <c r="C27" s="19"/>
      <c r="D27" s="44">
        <v>2626</v>
      </c>
      <c r="E27" s="44"/>
      <c r="F27" s="19"/>
    </row>
    <row r="28" spans="1:9" x14ac:dyDescent="0.25">
      <c r="A28" s="13"/>
      <c r="B28" s="21">
        <v>2017</v>
      </c>
      <c r="C28" s="14"/>
      <c r="D28" s="46">
        <v>2004</v>
      </c>
      <c r="E28" s="46"/>
      <c r="F28" s="14"/>
    </row>
    <row r="29" spans="1:9" ht="15.75" thickBot="1" x14ac:dyDescent="0.3">
      <c r="A29" s="13"/>
      <c r="B29" s="24" t="s">
        <v>651</v>
      </c>
      <c r="C29" s="19"/>
      <c r="D29" s="80">
        <v>5485</v>
      </c>
      <c r="E29" s="80"/>
      <c r="F29" s="19"/>
    </row>
    <row r="30" spans="1:9" ht="15.75" thickBot="1" x14ac:dyDescent="0.3">
      <c r="A30" s="13"/>
      <c r="B30" s="99" t="s">
        <v>153</v>
      </c>
      <c r="C30" s="14"/>
      <c r="D30" s="76" t="s">
        <v>271</v>
      </c>
      <c r="E30" s="77">
        <v>18015</v>
      </c>
      <c r="F30" s="14"/>
    </row>
    <row r="31" spans="1:9" ht="15.75" thickTop="1" x14ac:dyDescent="0.25">
      <c r="A31" s="13"/>
      <c r="B31" s="85"/>
      <c r="C31" s="85"/>
      <c r="D31" s="85"/>
      <c r="E31" s="85"/>
      <c r="F31" s="85"/>
      <c r="G31" s="85"/>
      <c r="H31" s="85"/>
      <c r="I31" s="85"/>
    </row>
  </sheetData>
  <mergeCells count="36">
    <mergeCell ref="B31:I31"/>
    <mergeCell ref="B7:I7"/>
    <mergeCell ref="B8:I8"/>
    <mergeCell ref="B9:I9"/>
    <mergeCell ref="B20:I20"/>
    <mergeCell ref="B21:I21"/>
    <mergeCell ref="B22:I22"/>
    <mergeCell ref="D28:E28"/>
    <mergeCell ref="D29:E29"/>
    <mergeCell ref="A1:A2"/>
    <mergeCell ref="B1:I1"/>
    <mergeCell ref="B2:I2"/>
    <mergeCell ref="B3:I3"/>
    <mergeCell ref="A4:A31"/>
    <mergeCell ref="B4:I4"/>
    <mergeCell ref="B5:I5"/>
    <mergeCell ref="B6:I6"/>
    <mergeCell ref="D18:E18"/>
    <mergeCell ref="G18:H18"/>
    <mergeCell ref="D24:E24"/>
    <mergeCell ref="D25:E25"/>
    <mergeCell ref="D26:E26"/>
    <mergeCell ref="D27:E27"/>
    <mergeCell ref="D15:E15"/>
    <mergeCell ref="G15:H15"/>
    <mergeCell ref="D16:E16"/>
    <mergeCell ref="G16:H16"/>
    <mergeCell ref="D17:E17"/>
    <mergeCell ref="G17:H17"/>
    <mergeCell ref="D10:E10"/>
    <mergeCell ref="G10:H10"/>
    <mergeCell ref="D11:H11"/>
    <mergeCell ref="D12:E12"/>
    <mergeCell ref="G12:H12"/>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2.42578125" bestFit="1" customWidth="1"/>
    <col min="2" max="2" width="36.5703125" bestFit="1" customWidth="1"/>
    <col min="3" max="3" width="31.42578125" customWidth="1"/>
    <col min="4" max="4" width="6.28515625" customWidth="1"/>
    <col min="5" max="5" width="18.5703125" customWidth="1"/>
    <col min="6" max="6" width="5.28515625" customWidth="1"/>
    <col min="7" max="7" width="6.28515625" customWidth="1"/>
    <col min="8" max="8" width="12.28515625" customWidth="1"/>
    <col min="9" max="9" width="5.28515625" customWidth="1"/>
    <col min="10" max="10" width="36.5703125" customWidth="1"/>
    <col min="11" max="11" width="18.5703125" customWidth="1"/>
    <col min="12" max="12" width="5.28515625" customWidth="1"/>
  </cols>
  <sheetData>
    <row r="1" spans="1:12" ht="15" customHeight="1" x14ac:dyDescent="0.25">
      <c r="A1" s="7" t="s">
        <v>6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52</v>
      </c>
      <c r="B3" s="83" t="s">
        <v>4</v>
      </c>
      <c r="C3" s="83"/>
      <c r="D3" s="83"/>
      <c r="E3" s="83"/>
      <c r="F3" s="83"/>
      <c r="G3" s="83"/>
      <c r="H3" s="83"/>
      <c r="I3" s="83"/>
      <c r="J3" s="83"/>
      <c r="K3" s="83"/>
      <c r="L3" s="83"/>
    </row>
    <row r="4" spans="1:12" ht="15" customHeight="1" x14ac:dyDescent="0.25">
      <c r="A4" s="13" t="s">
        <v>652</v>
      </c>
      <c r="B4" s="83" t="s">
        <v>4</v>
      </c>
      <c r="C4" s="83"/>
      <c r="D4" s="83"/>
      <c r="E4" s="83"/>
      <c r="F4" s="83"/>
      <c r="G4" s="83"/>
      <c r="H4" s="83"/>
      <c r="I4" s="83"/>
      <c r="J4" s="83"/>
      <c r="K4" s="83"/>
      <c r="L4" s="83"/>
    </row>
    <row r="5" spans="1:12" x14ac:dyDescent="0.25">
      <c r="A5" s="13"/>
      <c r="B5" s="84" t="s">
        <v>653</v>
      </c>
      <c r="C5" s="84"/>
      <c r="D5" s="84"/>
      <c r="E5" s="84"/>
      <c r="F5" s="84"/>
      <c r="G5" s="84"/>
      <c r="H5" s="84"/>
      <c r="I5" s="84"/>
      <c r="J5" s="84"/>
      <c r="K5" s="84"/>
      <c r="L5" s="84"/>
    </row>
    <row r="6" spans="1:12" x14ac:dyDescent="0.25">
      <c r="A6" s="13"/>
      <c r="B6" s="85"/>
      <c r="C6" s="85"/>
      <c r="D6" s="85"/>
      <c r="E6" s="85"/>
      <c r="F6" s="85"/>
      <c r="G6" s="85"/>
      <c r="H6" s="85"/>
      <c r="I6" s="85"/>
      <c r="J6" s="85"/>
      <c r="K6" s="85"/>
      <c r="L6" s="85"/>
    </row>
    <row r="7" spans="1:12" ht="25.5" customHeight="1" x14ac:dyDescent="0.25">
      <c r="A7" s="13"/>
      <c r="B7" s="85" t="s">
        <v>654</v>
      </c>
      <c r="C7" s="85"/>
      <c r="D7" s="85"/>
      <c r="E7" s="85"/>
      <c r="F7" s="85"/>
      <c r="G7" s="85"/>
      <c r="H7" s="85"/>
      <c r="I7" s="85"/>
      <c r="J7" s="85"/>
      <c r="K7" s="85"/>
      <c r="L7" s="85"/>
    </row>
    <row r="8" spans="1:12" x14ac:dyDescent="0.25">
      <c r="A8" s="13"/>
      <c r="B8" s="85"/>
      <c r="C8" s="85"/>
      <c r="D8" s="85"/>
      <c r="E8" s="85"/>
      <c r="F8" s="85"/>
      <c r="G8" s="85"/>
      <c r="H8" s="85"/>
      <c r="I8" s="85"/>
      <c r="J8" s="85"/>
      <c r="K8" s="85"/>
      <c r="L8" s="85"/>
    </row>
    <row r="9" spans="1:12" x14ac:dyDescent="0.25">
      <c r="A9" s="13"/>
      <c r="B9" s="85" t="s">
        <v>655</v>
      </c>
      <c r="C9" s="85"/>
      <c r="D9" s="85"/>
      <c r="E9" s="85"/>
      <c r="F9" s="85"/>
      <c r="G9" s="85"/>
      <c r="H9" s="85"/>
      <c r="I9" s="85"/>
      <c r="J9" s="85"/>
      <c r="K9" s="85"/>
      <c r="L9" s="85"/>
    </row>
    <row r="10" spans="1:12" x14ac:dyDescent="0.25">
      <c r="A10" s="13"/>
      <c r="B10" s="86"/>
      <c r="C10" s="86"/>
      <c r="D10" s="86"/>
      <c r="E10" s="86"/>
      <c r="F10" s="86"/>
      <c r="G10" s="86"/>
      <c r="H10" s="86"/>
      <c r="I10" s="86"/>
      <c r="J10" s="86"/>
      <c r="K10" s="86"/>
      <c r="L10" s="86"/>
    </row>
    <row r="11" spans="1:12" ht="15.75" thickBot="1" x14ac:dyDescent="0.3">
      <c r="A11" s="13"/>
      <c r="B11" s="14"/>
      <c r="C11" s="15"/>
      <c r="D11" s="36" t="s">
        <v>441</v>
      </c>
      <c r="E11" s="36"/>
      <c r="F11" s="36"/>
      <c r="G11" s="36"/>
      <c r="H11" s="36"/>
      <c r="I11" s="36"/>
      <c r="J11" s="36"/>
      <c r="K11" s="36"/>
      <c r="L11" s="15"/>
    </row>
    <row r="12" spans="1:12" x14ac:dyDescent="0.25">
      <c r="A12" s="13"/>
      <c r="B12" s="37"/>
      <c r="C12" s="38"/>
      <c r="D12" s="40" t="s">
        <v>590</v>
      </c>
      <c r="E12" s="40"/>
      <c r="F12" s="42"/>
      <c r="G12" s="40" t="s">
        <v>658</v>
      </c>
      <c r="H12" s="40"/>
      <c r="I12" s="42"/>
      <c r="J12" s="40" t="s">
        <v>660</v>
      </c>
      <c r="K12" s="40"/>
      <c r="L12" s="38"/>
    </row>
    <row r="13" spans="1:12" x14ac:dyDescent="0.25">
      <c r="A13" s="13"/>
      <c r="B13" s="37"/>
      <c r="C13" s="38"/>
      <c r="D13" s="39" t="s">
        <v>656</v>
      </c>
      <c r="E13" s="39"/>
      <c r="F13" s="38"/>
      <c r="G13" s="39" t="s">
        <v>659</v>
      </c>
      <c r="H13" s="39"/>
      <c r="I13" s="38"/>
      <c r="J13" s="39" t="s">
        <v>661</v>
      </c>
      <c r="K13" s="39"/>
      <c r="L13" s="38"/>
    </row>
    <row r="14" spans="1:12" ht="15.75" thickBot="1" x14ac:dyDescent="0.3">
      <c r="A14" s="13"/>
      <c r="B14" s="37"/>
      <c r="C14" s="38"/>
      <c r="D14" s="36" t="s">
        <v>657</v>
      </c>
      <c r="E14" s="36"/>
      <c r="F14" s="38"/>
      <c r="G14" s="41"/>
      <c r="H14" s="41"/>
      <c r="I14" s="38"/>
      <c r="J14" s="36" t="s">
        <v>595</v>
      </c>
      <c r="K14" s="36"/>
      <c r="L14" s="38"/>
    </row>
    <row r="15" spans="1:12" x14ac:dyDescent="0.25">
      <c r="A15" s="13"/>
      <c r="B15" s="14"/>
      <c r="C15" s="15"/>
      <c r="D15" s="39" t="s">
        <v>268</v>
      </c>
      <c r="E15" s="39"/>
      <c r="F15" s="39"/>
      <c r="G15" s="39"/>
      <c r="H15" s="39"/>
      <c r="I15" s="39"/>
      <c r="J15" s="39"/>
      <c r="K15" s="39"/>
      <c r="L15" s="15"/>
    </row>
    <row r="16" spans="1:12" x14ac:dyDescent="0.25">
      <c r="A16" s="13"/>
      <c r="B16" s="118"/>
      <c r="C16" s="14"/>
      <c r="D16" s="51"/>
      <c r="E16" s="51"/>
      <c r="F16" s="14"/>
      <c r="G16" s="51"/>
      <c r="H16" s="51"/>
      <c r="I16" s="14"/>
      <c r="J16" s="51"/>
      <c r="K16" s="51"/>
      <c r="L16" s="14"/>
    </row>
    <row r="17" spans="1:12" x14ac:dyDescent="0.25">
      <c r="A17" s="13"/>
      <c r="B17" s="94" t="s">
        <v>447</v>
      </c>
      <c r="C17" s="19"/>
      <c r="D17" s="69" t="s">
        <v>271</v>
      </c>
      <c r="E17" s="26" t="s">
        <v>662</v>
      </c>
      <c r="F17" s="69" t="s">
        <v>355</v>
      </c>
      <c r="G17" s="69" t="s">
        <v>271</v>
      </c>
      <c r="H17" s="26">
        <v>131</v>
      </c>
      <c r="I17" s="19"/>
      <c r="J17" s="69" t="s">
        <v>271</v>
      </c>
      <c r="K17" s="26" t="s">
        <v>663</v>
      </c>
      <c r="L17" s="69" t="s">
        <v>355</v>
      </c>
    </row>
    <row r="18" spans="1:12" ht="15.75" thickBot="1" x14ac:dyDescent="0.3">
      <c r="A18" s="13"/>
      <c r="B18" s="29" t="s">
        <v>664</v>
      </c>
      <c r="C18" s="14"/>
      <c r="D18" s="49" t="s">
        <v>665</v>
      </c>
      <c r="E18" s="49"/>
      <c r="F18" s="11" t="s">
        <v>355</v>
      </c>
      <c r="G18" s="49" t="s">
        <v>272</v>
      </c>
      <c r="H18" s="49"/>
      <c r="I18" s="14"/>
      <c r="J18" s="49" t="s">
        <v>665</v>
      </c>
      <c r="K18" s="49"/>
      <c r="L18" s="11" t="s">
        <v>355</v>
      </c>
    </row>
    <row r="19" spans="1:12" ht="15.75" thickBot="1" x14ac:dyDescent="0.3">
      <c r="A19" s="13"/>
      <c r="B19" s="18" t="s">
        <v>456</v>
      </c>
      <c r="C19" s="19"/>
      <c r="D19" s="31" t="s">
        <v>271</v>
      </c>
      <c r="E19" s="56" t="s">
        <v>666</v>
      </c>
      <c r="F19" s="69" t="s">
        <v>355</v>
      </c>
      <c r="G19" s="31" t="s">
        <v>271</v>
      </c>
      <c r="H19" s="56">
        <v>131</v>
      </c>
      <c r="I19" s="19"/>
      <c r="J19" s="31" t="s">
        <v>271</v>
      </c>
      <c r="K19" s="56" t="s">
        <v>667</v>
      </c>
      <c r="L19" s="69" t="s">
        <v>355</v>
      </c>
    </row>
    <row r="20" spans="1:12" ht="15.75" thickTop="1" x14ac:dyDescent="0.25">
      <c r="A20" s="13"/>
      <c r="B20" s="86"/>
      <c r="C20" s="86"/>
      <c r="D20" s="86"/>
      <c r="E20" s="86"/>
      <c r="F20" s="86"/>
      <c r="G20" s="86"/>
      <c r="H20" s="86"/>
      <c r="I20" s="86"/>
      <c r="J20" s="86"/>
      <c r="K20" s="86"/>
      <c r="L20" s="86"/>
    </row>
    <row r="21" spans="1:12" ht="15.75" thickBot="1" x14ac:dyDescent="0.3">
      <c r="A21" s="13"/>
      <c r="B21" s="14"/>
      <c r="C21" s="15"/>
      <c r="D21" s="36" t="s">
        <v>457</v>
      </c>
      <c r="E21" s="36"/>
      <c r="F21" s="36"/>
      <c r="G21" s="36"/>
      <c r="H21" s="36"/>
      <c r="I21" s="36"/>
      <c r="J21" s="36"/>
      <c r="K21" s="36"/>
      <c r="L21" s="15"/>
    </row>
    <row r="22" spans="1:12" x14ac:dyDescent="0.25">
      <c r="A22" s="13"/>
      <c r="B22" s="37"/>
      <c r="C22" s="38"/>
      <c r="D22" s="40" t="s">
        <v>590</v>
      </c>
      <c r="E22" s="40"/>
      <c r="F22" s="42"/>
      <c r="G22" s="40" t="s">
        <v>658</v>
      </c>
      <c r="H22" s="40"/>
      <c r="I22" s="42"/>
      <c r="J22" s="40" t="s">
        <v>660</v>
      </c>
      <c r="K22" s="40"/>
      <c r="L22" s="38"/>
    </row>
    <row r="23" spans="1:12" x14ac:dyDescent="0.25">
      <c r="A23" s="13"/>
      <c r="B23" s="37"/>
      <c r="C23" s="38"/>
      <c r="D23" s="39" t="s">
        <v>656</v>
      </c>
      <c r="E23" s="39"/>
      <c r="F23" s="38"/>
      <c r="G23" s="39" t="s">
        <v>659</v>
      </c>
      <c r="H23" s="39"/>
      <c r="I23" s="38"/>
      <c r="J23" s="39" t="s">
        <v>661</v>
      </c>
      <c r="K23" s="39"/>
      <c r="L23" s="38"/>
    </row>
    <row r="24" spans="1:12" ht="15.75" thickBot="1" x14ac:dyDescent="0.3">
      <c r="A24" s="13"/>
      <c r="B24" s="37"/>
      <c r="C24" s="38"/>
      <c r="D24" s="36" t="s">
        <v>657</v>
      </c>
      <c r="E24" s="36"/>
      <c r="F24" s="38"/>
      <c r="G24" s="41"/>
      <c r="H24" s="41"/>
      <c r="I24" s="38"/>
      <c r="J24" s="36" t="s">
        <v>595</v>
      </c>
      <c r="K24" s="36"/>
      <c r="L24" s="38"/>
    </row>
    <row r="25" spans="1:12" x14ac:dyDescent="0.25">
      <c r="A25" s="13"/>
      <c r="B25" s="14"/>
      <c r="C25" s="15"/>
      <c r="D25" s="39" t="s">
        <v>268</v>
      </c>
      <c r="E25" s="39"/>
      <c r="F25" s="39"/>
      <c r="G25" s="39"/>
      <c r="H25" s="39"/>
      <c r="I25" s="39"/>
      <c r="J25" s="39"/>
      <c r="K25" s="39"/>
      <c r="L25" s="15"/>
    </row>
    <row r="26" spans="1:12" x14ac:dyDescent="0.25">
      <c r="A26" s="13"/>
      <c r="B26" s="118"/>
      <c r="C26" s="14"/>
      <c r="D26" s="51"/>
      <c r="E26" s="51"/>
      <c r="F26" s="14"/>
      <c r="G26" s="51"/>
      <c r="H26" s="51"/>
      <c r="I26" s="14"/>
      <c r="J26" s="51"/>
      <c r="K26" s="51"/>
      <c r="L26" s="14"/>
    </row>
    <row r="27" spans="1:12" x14ac:dyDescent="0.25">
      <c r="A27" s="13"/>
      <c r="B27" s="94" t="s">
        <v>458</v>
      </c>
      <c r="C27" s="19"/>
      <c r="D27" s="69" t="s">
        <v>271</v>
      </c>
      <c r="E27" s="25">
        <v>1844</v>
      </c>
      <c r="F27" s="19"/>
      <c r="G27" s="69" t="s">
        <v>271</v>
      </c>
      <c r="H27" s="26">
        <v>125</v>
      </c>
      <c r="I27" s="19"/>
      <c r="J27" s="69" t="s">
        <v>271</v>
      </c>
      <c r="K27" s="25">
        <v>1969</v>
      </c>
      <c r="L27" s="19"/>
    </row>
    <row r="28" spans="1:12" ht="15.75" thickBot="1" x14ac:dyDescent="0.3">
      <c r="A28" s="13"/>
      <c r="B28" s="29" t="s">
        <v>668</v>
      </c>
      <c r="C28" s="14"/>
      <c r="D28" s="48">
        <v>1600</v>
      </c>
      <c r="E28" s="48"/>
      <c r="F28" s="14"/>
      <c r="G28" s="49" t="s">
        <v>272</v>
      </c>
      <c r="H28" s="49"/>
      <c r="I28" s="14"/>
      <c r="J28" s="48">
        <v>1600</v>
      </c>
      <c r="K28" s="48"/>
      <c r="L28" s="14"/>
    </row>
    <row r="29" spans="1:12" ht="15.75" thickBot="1" x14ac:dyDescent="0.3">
      <c r="A29" s="13"/>
      <c r="B29" s="18" t="s">
        <v>465</v>
      </c>
      <c r="C29" s="19"/>
      <c r="D29" s="31" t="s">
        <v>271</v>
      </c>
      <c r="E29" s="32">
        <v>3444</v>
      </c>
      <c r="F29" s="19"/>
      <c r="G29" s="31" t="s">
        <v>271</v>
      </c>
      <c r="H29" s="56">
        <v>125</v>
      </c>
      <c r="I29" s="19"/>
      <c r="J29" s="31" t="s">
        <v>271</v>
      </c>
      <c r="K29" s="32">
        <v>3569</v>
      </c>
      <c r="L29" s="19"/>
    </row>
    <row r="30" spans="1:12" ht="15.75" thickTop="1" x14ac:dyDescent="0.25">
      <c r="A30" s="13"/>
      <c r="B30" s="86"/>
      <c r="C30" s="86"/>
      <c r="D30" s="86"/>
      <c r="E30" s="86"/>
      <c r="F30" s="86"/>
      <c r="G30" s="86"/>
      <c r="H30" s="86"/>
      <c r="I30" s="86"/>
      <c r="J30" s="86"/>
      <c r="K30" s="86"/>
      <c r="L30" s="86"/>
    </row>
    <row r="31" spans="1:12" ht="15.75" thickBot="1" x14ac:dyDescent="0.3">
      <c r="A31" s="13"/>
      <c r="B31" s="14"/>
      <c r="C31" s="15"/>
      <c r="D31" s="36" t="s">
        <v>466</v>
      </c>
      <c r="E31" s="36"/>
      <c r="F31" s="36"/>
      <c r="G31" s="36"/>
      <c r="H31" s="36"/>
      <c r="I31" s="36"/>
      <c r="J31" s="36"/>
      <c r="K31" s="36"/>
      <c r="L31" s="15"/>
    </row>
    <row r="32" spans="1:12" x14ac:dyDescent="0.25">
      <c r="A32" s="13"/>
      <c r="B32" s="37"/>
      <c r="C32" s="38"/>
      <c r="D32" s="40" t="s">
        <v>590</v>
      </c>
      <c r="E32" s="40"/>
      <c r="F32" s="42"/>
      <c r="G32" s="40" t="s">
        <v>658</v>
      </c>
      <c r="H32" s="40"/>
      <c r="I32" s="42"/>
      <c r="J32" s="40" t="s">
        <v>660</v>
      </c>
      <c r="K32" s="40"/>
      <c r="L32" s="38"/>
    </row>
    <row r="33" spans="1:12" x14ac:dyDescent="0.25">
      <c r="A33" s="13"/>
      <c r="B33" s="37"/>
      <c r="C33" s="38"/>
      <c r="D33" s="39" t="s">
        <v>656</v>
      </c>
      <c r="E33" s="39"/>
      <c r="F33" s="38"/>
      <c r="G33" s="39" t="s">
        <v>659</v>
      </c>
      <c r="H33" s="39"/>
      <c r="I33" s="38"/>
      <c r="J33" s="39" t="s">
        <v>661</v>
      </c>
      <c r="K33" s="39"/>
      <c r="L33" s="38"/>
    </row>
    <row r="34" spans="1:12" ht="15.75" thickBot="1" x14ac:dyDescent="0.3">
      <c r="A34" s="13"/>
      <c r="B34" s="37"/>
      <c r="C34" s="38"/>
      <c r="D34" s="36" t="s">
        <v>657</v>
      </c>
      <c r="E34" s="36"/>
      <c r="F34" s="38"/>
      <c r="G34" s="41"/>
      <c r="H34" s="41"/>
      <c r="I34" s="38"/>
      <c r="J34" s="36" t="s">
        <v>595</v>
      </c>
      <c r="K34" s="36"/>
      <c r="L34" s="38"/>
    </row>
    <row r="35" spans="1:12" x14ac:dyDescent="0.25">
      <c r="A35" s="13"/>
      <c r="B35" s="14"/>
      <c r="C35" s="15"/>
      <c r="D35" s="39" t="s">
        <v>268</v>
      </c>
      <c r="E35" s="39"/>
      <c r="F35" s="39"/>
      <c r="G35" s="39"/>
      <c r="H35" s="39"/>
      <c r="I35" s="39"/>
      <c r="J35" s="39"/>
      <c r="K35" s="39"/>
      <c r="L35" s="15"/>
    </row>
    <row r="36" spans="1:12" x14ac:dyDescent="0.25">
      <c r="A36" s="13"/>
      <c r="B36" s="118"/>
      <c r="C36" s="14"/>
      <c r="D36" s="51"/>
      <c r="E36" s="51"/>
      <c r="F36" s="14"/>
      <c r="G36" s="51"/>
      <c r="H36" s="51"/>
      <c r="I36" s="14"/>
      <c r="J36" s="51"/>
      <c r="K36" s="51"/>
      <c r="L36" s="14"/>
    </row>
    <row r="37" spans="1:12" x14ac:dyDescent="0.25">
      <c r="A37" s="13"/>
      <c r="B37" s="94" t="s">
        <v>467</v>
      </c>
      <c r="C37" s="19"/>
      <c r="D37" s="69" t="s">
        <v>271</v>
      </c>
      <c r="E37" s="25">
        <v>3358</v>
      </c>
      <c r="F37" s="19"/>
      <c r="G37" s="69" t="s">
        <v>271</v>
      </c>
      <c r="H37" s="26">
        <v>125</v>
      </c>
      <c r="I37" s="19"/>
      <c r="J37" s="69" t="s">
        <v>271</v>
      </c>
      <c r="K37" s="25">
        <v>3483</v>
      </c>
      <c r="L37" s="19"/>
    </row>
    <row r="38" spans="1:12" ht="15.75" thickBot="1" x14ac:dyDescent="0.3">
      <c r="A38" s="13"/>
      <c r="B38" s="29" t="s">
        <v>669</v>
      </c>
      <c r="C38" s="14"/>
      <c r="D38" s="49" t="s">
        <v>670</v>
      </c>
      <c r="E38" s="49"/>
      <c r="F38" s="11" t="s">
        <v>355</v>
      </c>
      <c r="G38" s="49">
        <v>6</v>
      </c>
      <c r="H38" s="49"/>
      <c r="I38" s="14"/>
      <c r="J38" s="49" t="s">
        <v>671</v>
      </c>
      <c r="K38" s="49"/>
      <c r="L38" s="11" t="s">
        <v>355</v>
      </c>
    </row>
    <row r="39" spans="1:12" ht="15.75" thickBot="1" x14ac:dyDescent="0.3">
      <c r="A39" s="13"/>
      <c r="B39" s="18" t="s">
        <v>456</v>
      </c>
      <c r="C39" s="19"/>
      <c r="D39" s="31" t="s">
        <v>271</v>
      </c>
      <c r="E39" s="56" t="s">
        <v>666</v>
      </c>
      <c r="F39" s="69" t="s">
        <v>355</v>
      </c>
      <c r="G39" s="31" t="s">
        <v>271</v>
      </c>
      <c r="H39" s="56">
        <v>131</v>
      </c>
      <c r="I39" s="19"/>
      <c r="J39" s="31" t="s">
        <v>271</v>
      </c>
      <c r="K39" s="56" t="s">
        <v>667</v>
      </c>
      <c r="L39" s="69" t="s">
        <v>355</v>
      </c>
    </row>
    <row r="40" spans="1:12" ht="15.75" thickTop="1" x14ac:dyDescent="0.25">
      <c r="A40" s="13"/>
      <c r="B40" s="86"/>
      <c r="C40" s="86"/>
      <c r="D40" s="86"/>
      <c r="E40" s="86"/>
      <c r="F40" s="86"/>
      <c r="G40" s="86"/>
      <c r="H40" s="86"/>
      <c r="I40" s="86"/>
      <c r="J40" s="86"/>
      <c r="K40" s="86"/>
      <c r="L40" s="86"/>
    </row>
    <row r="41" spans="1:12" ht="15.75" thickBot="1" x14ac:dyDescent="0.3">
      <c r="A41" s="13"/>
      <c r="B41" s="14"/>
      <c r="C41" s="15"/>
      <c r="D41" s="36" t="s">
        <v>474</v>
      </c>
      <c r="E41" s="36"/>
      <c r="F41" s="36"/>
      <c r="G41" s="36"/>
      <c r="H41" s="36"/>
      <c r="I41" s="36"/>
      <c r="J41" s="36"/>
      <c r="K41" s="36"/>
      <c r="L41" s="15"/>
    </row>
    <row r="42" spans="1:12" x14ac:dyDescent="0.25">
      <c r="A42" s="13"/>
      <c r="B42" s="37"/>
      <c r="C42" s="38"/>
      <c r="D42" s="40" t="s">
        <v>590</v>
      </c>
      <c r="E42" s="40"/>
      <c r="F42" s="42"/>
      <c r="G42" s="40" t="s">
        <v>658</v>
      </c>
      <c r="H42" s="40"/>
      <c r="I42" s="42"/>
      <c r="J42" s="40" t="s">
        <v>660</v>
      </c>
      <c r="K42" s="40"/>
      <c r="L42" s="38"/>
    </row>
    <row r="43" spans="1:12" x14ac:dyDescent="0.25">
      <c r="A43" s="13"/>
      <c r="B43" s="37"/>
      <c r="C43" s="38"/>
      <c r="D43" s="39" t="s">
        <v>656</v>
      </c>
      <c r="E43" s="39"/>
      <c r="F43" s="38"/>
      <c r="G43" s="39" t="s">
        <v>659</v>
      </c>
      <c r="H43" s="39"/>
      <c r="I43" s="38"/>
      <c r="J43" s="39" t="s">
        <v>661</v>
      </c>
      <c r="K43" s="39"/>
      <c r="L43" s="38"/>
    </row>
    <row r="44" spans="1:12" ht="15.75" thickBot="1" x14ac:dyDescent="0.3">
      <c r="A44" s="13"/>
      <c r="B44" s="37"/>
      <c r="C44" s="38"/>
      <c r="D44" s="36" t="s">
        <v>657</v>
      </c>
      <c r="E44" s="36"/>
      <c r="F44" s="38"/>
      <c r="G44" s="41"/>
      <c r="H44" s="41"/>
      <c r="I44" s="38"/>
      <c r="J44" s="36" t="s">
        <v>595</v>
      </c>
      <c r="K44" s="36"/>
      <c r="L44" s="38"/>
    </row>
    <row r="45" spans="1:12" x14ac:dyDescent="0.25">
      <c r="A45" s="13"/>
      <c r="B45" s="14"/>
      <c r="C45" s="15"/>
      <c r="D45" s="39" t="s">
        <v>268</v>
      </c>
      <c r="E45" s="39"/>
      <c r="F45" s="39"/>
      <c r="G45" s="39"/>
      <c r="H45" s="39"/>
      <c r="I45" s="39"/>
      <c r="J45" s="39"/>
      <c r="K45" s="39"/>
      <c r="L45" s="15"/>
    </row>
    <row r="46" spans="1:12" x14ac:dyDescent="0.25">
      <c r="A46" s="13"/>
      <c r="B46" s="118"/>
      <c r="C46" s="14"/>
      <c r="D46" s="51"/>
      <c r="E46" s="51"/>
      <c r="F46" s="14"/>
      <c r="G46" s="51"/>
      <c r="H46" s="51"/>
      <c r="I46" s="14"/>
      <c r="J46" s="51"/>
      <c r="K46" s="51"/>
      <c r="L46" s="14"/>
    </row>
    <row r="47" spans="1:12" x14ac:dyDescent="0.25">
      <c r="A47" s="13"/>
      <c r="B47" s="94" t="s">
        <v>475</v>
      </c>
      <c r="C47" s="19"/>
      <c r="D47" s="69" t="s">
        <v>271</v>
      </c>
      <c r="E47" s="25">
        <v>1834</v>
      </c>
      <c r="F47" s="19"/>
      <c r="G47" s="69" t="s">
        <v>271</v>
      </c>
      <c r="H47" s="26">
        <v>129</v>
      </c>
      <c r="I47" s="19"/>
      <c r="J47" s="69" t="s">
        <v>271</v>
      </c>
      <c r="K47" s="25">
        <v>1963</v>
      </c>
      <c r="L47" s="19"/>
    </row>
    <row r="48" spans="1:12" ht="15.75" thickBot="1" x14ac:dyDescent="0.3">
      <c r="A48" s="13"/>
      <c r="B48" s="29" t="s">
        <v>165</v>
      </c>
      <c r="C48" s="14"/>
      <c r="D48" s="48">
        <v>1610</v>
      </c>
      <c r="E48" s="48"/>
      <c r="F48" s="14"/>
      <c r="G48" s="49" t="s">
        <v>672</v>
      </c>
      <c r="H48" s="49"/>
      <c r="I48" s="11" t="s">
        <v>355</v>
      </c>
      <c r="J48" s="48">
        <v>1606</v>
      </c>
      <c r="K48" s="48"/>
      <c r="L48" s="14"/>
    </row>
    <row r="49" spans="1:12" ht="15.75" thickBot="1" x14ac:dyDescent="0.3">
      <c r="A49" s="13"/>
      <c r="B49" s="18" t="s">
        <v>465</v>
      </c>
      <c r="C49" s="19"/>
      <c r="D49" s="31" t="s">
        <v>271</v>
      </c>
      <c r="E49" s="32">
        <v>3444</v>
      </c>
      <c r="F49" s="19"/>
      <c r="G49" s="31" t="s">
        <v>271</v>
      </c>
      <c r="H49" s="56">
        <v>125</v>
      </c>
      <c r="I49" s="19"/>
      <c r="J49" s="31" t="s">
        <v>271</v>
      </c>
      <c r="K49" s="32">
        <v>3569</v>
      </c>
      <c r="L49" s="19"/>
    </row>
    <row r="50" spans="1:12" ht="15.75" thickTop="1" x14ac:dyDescent="0.25">
      <c r="A50" s="13"/>
      <c r="B50" s="86"/>
      <c r="C50" s="86"/>
      <c r="D50" s="86"/>
      <c r="E50" s="86"/>
      <c r="F50" s="86"/>
      <c r="G50" s="86"/>
      <c r="H50" s="86"/>
      <c r="I50" s="86"/>
      <c r="J50" s="86"/>
      <c r="K50" s="86"/>
      <c r="L50" s="86"/>
    </row>
    <row r="51" spans="1:12" x14ac:dyDescent="0.25">
      <c r="A51" s="13"/>
      <c r="B51" s="85" t="s">
        <v>673</v>
      </c>
      <c r="C51" s="85"/>
      <c r="D51" s="85"/>
      <c r="E51" s="85"/>
      <c r="F51" s="85"/>
      <c r="G51" s="85"/>
      <c r="H51" s="85"/>
      <c r="I51" s="85"/>
      <c r="J51" s="85"/>
      <c r="K51" s="85"/>
      <c r="L51" s="85"/>
    </row>
    <row r="52" spans="1:12" x14ac:dyDescent="0.25">
      <c r="A52" s="13"/>
      <c r="B52" s="85"/>
      <c r="C52" s="85"/>
      <c r="D52" s="85"/>
      <c r="E52" s="85"/>
      <c r="F52" s="85"/>
      <c r="G52" s="85"/>
      <c r="H52" s="85"/>
      <c r="I52" s="85"/>
      <c r="J52" s="85"/>
      <c r="K52" s="85"/>
      <c r="L52" s="85"/>
    </row>
    <row r="53" spans="1:12" x14ac:dyDescent="0.25">
      <c r="A53" s="13"/>
      <c r="B53" s="85" t="s">
        <v>674</v>
      </c>
      <c r="C53" s="85"/>
      <c r="D53" s="85"/>
      <c r="E53" s="85"/>
      <c r="F53" s="85"/>
      <c r="G53" s="85"/>
      <c r="H53" s="85"/>
      <c r="I53" s="85"/>
      <c r="J53" s="85"/>
      <c r="K53" s="85"/>
      <c r="L53" s="85"/>
    </row>
    <row r="54" spans="1:12" x14ac:dyDescent="0.25">
      <c r="A54" s="13"/>
      <c r="B54" s="86"/>
      <c r="C54" s="86"/>
      <c r="D54" s="86"/>
      <c r="E54" s="86"/>
      <c r="F54" s="86"/>
      <c r="G54" s="86"/>
      <c r="H54" s="86"/>
      <c r="I54" s="86"/>
      <c r="J54" s="86"/>
      <c r="K54" s="86"/>
      <c r="L54" s="86"/>
    </row>
    <row r="55" spans="1:12" x14ac:dyDescent="0.25">
      <c r="A55" s="13"/>
      <c r="B55" s="37"/>
      <c r="C55" s="38"/>
      <c r="D55" s="39" t="s">
        <v>588</v>
      </c>
      <c r="E55" s="39"/>
      <c r="F55" s="38"/>
      <c r="G55" s="39" t="s">
        <v>676</v>
      </c>
      <c r="H55" s="39"/>
      <c r="I55" s="38"/>
      <c r="J55" s="39" t="s">
        <v>677</v>
      </c>
      <c r="K55" s="38"/>
    </row>
    <row r="56" spans="1:12" ht="15.75" thickBot="1" x14ac:dyDescent="0.3">
      <c r="A56" s="13"/>
      <c r="B56" s="37"/>
      <c r="C56" s="38"/>
      <c r="D56" s="36" t="s">
        <v>675</v>
      </c>
      <c r="E56" s="36"/>
      <c r="F56" s="38"/>
      <c r="G56" s="36" t="s">
        <v>675</v>
      </c>
      <c r="H56" s="36"/>
      <c r="I56" s="38"/>
      <c r="J56" s="39"/>
      <c r="K56" s="38"/>
    </row>
    <row r="57" spans="1:12" ht="15.75" thickBot="1" x14ac:dyDescent="0.3">
      <c r="A57" s="13"/>
      <c r="B57" s="14"/>
      <c r="C57" s="15"/>
      <c r="D57" s="61">
        <v>2012</v>
      </c>
      <c r="E57" s="61"/>
      <c r="F57" s="15"/>
      <c r="G57" s="61">
        <v>2012</v>
      </c>
      <c r="H57" s="61"/>
      <c r="I57" s="15"/>
      <c r="J57" s="17" t="s">
        <v>678</v>
      </c>
      <c r="K57" s="15"/>
    </row>
    <row r="58" spans="1:12" x14ac:dyDescent="0.25">
      <c r="A58" s="13"/>
      <c r="B58" s="14"/>
      <c r="C58" s="15"/>
      <c r="D58" s="39" t="s">
        <v>268</v>
      </c>
      <c r="E58" s="39"/>
      <c r="F58" s="39"/>
      <c r="G58" s="39"/>
      <c r="H58" s="39"/>
      <c r="I58" s="39"/>
      <c r="J58" s="39"/>
      <c r="K58" s="15"/>
    </row>
    <row r="59" spans="1:12" ht="26.25" x14ac:dyDescent="0.25">
      <c r="A59" s="13"/>
      <c r="B59" s="94" t="s">
        <v>679</v>
      </c>
      <c r="C59" s="19"/>
      <c r="D59" s="43"/>
      <c r="E59" s="43"/>
      <c r="F59" s="19"/>
      <c r="G59" s="43"/>
      <c r="H59" s="43"/>
      <c r="I59" s="19"/>
      <c r="J59" s="19"/>
      <c r="K59" s="19"/>
    </row>
    <row r="60" spans="1:12" x14ac:dyDescent="0.25">
      <c r="A60" s="13"/>
      <c r="B60" s="33"/>
      <c r="C60" s="14"/>
      <c r="D60" s="51"/>
      <c r="E60" s="51"/>
      <c r="F60" s="14"/>
      <c r="G60" s="51"/>
      <c r="H60" s="51"/>
      <c r="I60" s="14"/>
      <c r="J60" s="14"/>
      <c r="K60" s="14"/>
    </row>
    <row r="61" spans="1:12" ht="26.25" x14ac:dyDescent="0.25">
      <c r="A61" s="13"/>
      <c r="B61" s="96" t="s">
        <v>680</v>
      </c>
      <c r="C61" s="19"/>
      <c r="D61" s="43"/>
      <c r="E61" s="43"/>
      <c r="F61" s="19"/>
      <c r="G61" s="43"/>
      <c r="H61" s="43"/>
      <c r="I61" s="19"/>
      <c r="J61" s="19"/>
      <c r="K61" s="19"/>
    </row>
    <row r="62" spans="1:12" x14ac:dyDescent="0.25">
      <c r="A62" s="13"/>
      <c r="B62" s="33"/>
      <c r="C62" s="14"/>
      <c r="D62" s="11" t="s">
        <v>271</v>
      </c>
      <c r="E62" s="23" t="s">
        <v>272</v>
      </c>
      <c r="F62" s="14"/>
      <c r="G62" s="11" t="s">
        <v>271</v>
      </c>
      <c r="H62" s="23">
        <v>797</v>
      </c>
      <c r="I62" s="14"/>
      <c r="J62" s="11" t="s">
        <v>108</v>
      </c>
      <c r="K62" s="14"/>
    </row>
    <row r="63" spans="1:12" ht="15.75" thickBot="1" x14ac:dyDescent="0.3">
      <c r="A63" s="13"/>
      <c r="B63" s="108"/>
      <c r="C63" s="19"/>
      <c r="D63" s="82" t="s">
        <v>272</v>
      </c>
      <c r="E63" s="82"/>
      <c r="F63" s="19"/>
      <c r="G63" s="82" t="s">
        <v>681</v>
      </c>
      <c r="H63" s="82"/>
      <c r="I63" s="69" t="s">
        <v>355</v>
      </c>
      <c r="J63" s="69" t="s">
        <v>121</v>
      </c>
      <c r="K63" s="19"/>
    </row>
    <row r="64" spans="1:12" ht="15.75" thickBot="1" x14ac:dyDescent="0.3">
      <c r="A64" s="13"/>
      <c r="B64" s="95" t="s">
        <v>682</v>
      </c>
      <c r="C64" s="14"/>
      <c r="D64" s="76" t="s">
        <v>271</v>
      </c>
      <c r="E64" s="79" t="s">
        <v>272</v>
      </c>
      <c r="F64" s="14"/>
      <c r="G64" s="76" t="s">
        <v>271</v>
      </c>
      <c r="H64" s="79">
        <v>515</v>
      </c>
      <c r="I64" s="14"/>
      <c r="J64" s="11" t="s">
        <v>683</v>
      </c>
      <c r="K64" s="14"/>
    </row>
  </sheetData>
  <mergeCells count="129">
    <mergeCell ref="B40:L40"/>
    <mergeCell ref="B50:L50"/>
    <mergeCell ref="B51:L51"/>
    <mergeCell ref="B52:L52"/>
    <mergeCell ref="B53:L53"/>
    <mergeCell ref="B54:L54"/>
    <mergeCell ref="B7:L7"/>
    <mergeCell ref="B8:L8"/>
    <mergeCell ref="B9:L9"/>
    <mergeCell ref="B10:L10"/>
    <mergeCell ref="B20:L20"/>
    <mergeCell ref="B30:L30"/>
    <mergeCell ref="D63:E63"/>
    <mergeCell ref="G63:H63"/>
    <mergeCell ref="A1:A2"/>
    <mergeCell ref="B1:L1"/>
    <mergeCell ref="B2:L2"/>
    <mergeCell ref="B3:L3"/>
    <mergeCell ref="A4:A64"/>
    <mergeCell ref="B4:L4"/>
    <mergeCell ref="B5:L5"/>
    <mergeCell ref="B6:L6"/>
    <mergeCell ref="D59:E59"/>
    <mergeCell ref="G59:H59"/>
    <mergeCell ref="D60:E60"/>
    <mergeCell ref="G60:H60"/>
    <mergeCell ref="D61:E61"/>
    <mergeCell ref="G61:H61"/>
    <mergeCell ref="I55:I56"/>
    <mergeCell ref="J55:J56"/>
    <mergeCell ref="K55:K56"/>
    <mergeCell ref="D57:E57"/>
    <mergeCell ref="G57:H57"/>
    <mergeCell ref="D58:J58"/>
    <mergeCell ref="B55:B56"/>
    <mergeCell ref="C55:C56"/>
    <mergeCell ref="D55:E55"/>
    <mergeCell ref="D56:E56"/>
    <mergeCell ref="F55:F56"/>
    <mergeCell ref="G55:H55"/>
    <mergeCell ref="G56:H56"/>
    <mergeCell ref="D46:E46"/>
    <mergeCell ref="G46:H46"/>
    <mergeCell ref="J46:K46"/>
    <mergeCell ref="D48:E48"/>
    <mergeCell ref="G48:H48"/>
    <mergeCell ref="J48:K48"/>
    <mergeCell ref="I42:I44"/>
    <mergeCell ref="J42:K42"/>
    <mergeCell ref="J43:K43"/>
    <mergeCell ref="J44:K44"/>
    <mergeCell ref="L42:L44"/>
    <mergeCell ref="D45:K45"/>
    <mergeCell ref="D41:K41"/>
    <mergeCell ref="B42:B44"/>
    <mergeCell ref="C42:C44"/>
    <mergeCell ref="D42:E42"/>
    <mergeCell ref="D43:E43"/>
    <mergeCell ref="D44:E44"/>
    <mergeCell ref="F42:F44"/>
    <mergeCell ref="G42:H42"/>
    <mergeCell ref="G43:H43"/>
    <mergeCell ref="G44:H44"/>
    <mergeCell ref="D36:E36"/>
    <mergeCell ref="G36:H36"/>
    <mergeCell ref="J36:K36"/>
    <mergeCell ref="D38:E38"/>
    <mergeCell ref="G38:H38"/>
    <mergeCell ref="J38:K38"/>
    <mergeCell ref="I32:I34"/>
    <mergeCell ref="J32:K32"/>
    <mergeCell ref="J33:K33"/>
    <mergeCell ref="J34:K34"/>
    <mergeCell ref="L32:L34"/>
    <mergeCell ref="D35:K35"/>
    <mergeCell ref="D31:K31"/>
    <mergeCell ref="B32:B34"/>
    <mergeCell ref="C32:C34"/>
    <mergeCell ref="D32:E32"/>
    <mergeCell ref="D33:E33"/>
    <mergeCell ref="D34:E34"/>
    <mergeCell ref="F32:F34"/>
    <mergeCell ref="G32:H32"/>
    <mergeCell ref="G33:H33"/>
    <mergeCell ref="G34:H34"/>
    <mergeCell ref="D26:E26"/>
    <mergeCell ref="G26:H26"/>
    <mergeCell ref="J26:K26"/>
    <mergeCell ref="D28:E28"/>
    <mergeCell ref="G28:H28"/>
    <mergeCell ref="J28:K28"/>
    <mergeCell ref="I22:I24"/>
    <mergeCell ref="J22:K22"/>
    <mergeCell ref="J23:K23"/>
    <mergeCell ref="J24:K24"/>
    <mergeCell ref="L22:L24"/>
    <mergeCell ref="D25:K25"/>
    <mergeCell ref="D21:K21"/>
    <mergeCell ref="B22:B24"/>
    <mergeCell ref="C22:C24"/>
    <mergeCell ref="D22:E22"/>
    <mergeCell ref="D23:E23"/>
    <mergeCell ref="D24:E24"/>
    <mergeCell ref="F22:F24"/>
    <mergeCell ref="G22:H22"/>
    <mergeCell ref="G23:H23"/>
    <mergeCell ref="G24:H24"/>
    <mergeCell ref="D16:E16"/>
    <mergeCell ref="G16:H16"/>
    <mergeCell ref="J16:K16"/>
    <mergeCell ref="D18:E18"/>
    <mergeCell ref="G18:H18"/>
    <mergeCell ref="J18:K18"/>
    <mergeCell ref="I12:I14"/>
    <mergeCell ref="J12:K12"/>
    <mergeCell ref="J13:K13"/>
    <mergeCell ref="J14:K14"/>
    <mergeCell ref="L12:L14"/>
    <mergeCell ref="D15:K15"/>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7109375" customWidth="1"/>
    <col min="5" max="5" width="22.85546875" customWidth="1"/>
    <col min="6" max="6" width="36.5703125" customWidth="1"/>
    <col min="7" max="7" width="8.7109375" customWidth="1"/>
    <col min="8" max="8" width="16.85546875" customWidth="1"/>
    <col min="9" max="9" width="36.5703125" customWidth="1"/>
    <col min="10" max="10" width="8.7109375" customWidth="1"/>
    <col min="11" max="11" width="22.85546875" customWidth="1"/>
    <col min="12" max="12" width="36.5703125" customWidth="1"/>
    <col min="13" max="13" width="8.7109375" customWidth="1"/>
    <col min="14" max="14" width="15.42578125" customWidth="1"/>
    <col min="15" max="15" width="7.28515625" customWidth="1"/>
    <col min="16" max="16" width="8.7109375" customWidth="1"/>
    <col min="17" max="18" width="16.85546875" customWidth="1"/>
    <col min="19" max="19" width="8.7109375" customWidth="1"/>
    <col min="20" max="21" width="22.85546875" customWidth="1"/>
    <col min="22" max="22" width="36.5703125" customWidth="1"/>
  </cols>
  <sheetData>
    <row r="1" spans="1:22" ht="15" customHeight="1" x14ac:dyDescent="0.25">
      <c r="A1" s="7" t="s">
        <v>6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84</v>
      </c>
      <c r="B3" s="83" t="s">
        <v>4</v>
      </c>
      <c r="C3" s="83"/>
      <c r="D3" s="83"/>
      <c r="E3" s="83"/>
      <c r="F3" s="83"/>
      <c r="G3" s="83"/>
      <c r="H3" s="83"/>
      <c r="I3" s="83"/>
      <c r="J3" s="83"/>
      <c r="K3" s="83"/>
      <c r="L3" s="83"/>
      <c r="M3" s="83"/>
      <c r="N3" s="83"/>
      <c r="O3" s="83"/>
      <c r="P3" s="83"/>
      <c r="Q3" s="83"/>
      <c r="R3" s="83"/>
      <c r="S3" s="83"/>
      <c r="T3" s="83"/>
      <c r="U3" s="83"/>
      <c r="V3" s="83"/>
    </row>
    <row r="4" spans="1:22" ht="15" customHeight="1" x14ac:dyDescent="0.25">
      <c r="A4" s="13" t="s">
        <v>684</v>
      </c>
      <c r="B4" s="83" t="s">
        <v>4</v>
      </c>
      <c r="C4" s="83"/>
      <c r="D4" s="83"/>
      <c r="E4" s="83"/>
      <c r="F4" s="83"/>
      <c r="G4" s="83"/>
      <c r="H4" s="83"/>
      <c r="I4" s="83"/>
      <c r="J4" s="83"/>
      <c r="K4" s="83"/>
      <c r="L4" s="83"/>
      <c r="M4" s="83"/>
      <c r="N4" s="83"/>
      <c r="O4" s="83"/>
      <c r="P4" s="83"/>
      <c r="Q4" s="83"/>
      <c r="R4" s="83"/>
      <c r="S4" s="83"/>
      <c r="T4" s="83"/>
      <c r="U4" s="83"/>
      <c r="V4" s="83"/>
    </row>
    <row r="5" spans="1:22" x14ac:dyDescent="0.25">
      <c r="A5" s="13"/>
      <c r="B5" s="84" t="s">
        <v>685</v>
      </c>
      <c r="C5" s="84"/>
      <c r="D5" s="84"/>
      <c r="E5" s="84"/>
      <c r="F5" s="84"/>
      <c r="G5" s="84"/>
      <c r="H5" s="84"/>
      <c r="I5" s="84"/>
      <c r="J5" s="84"/>
      <c r="K5" s="84"/>
      <c r="L5" s="84"/>
      <c r="M5" s="84"/>
      <c r="N5" s="84"/>
      <c r="O5" s="84"/>
      <c r="P5" s="84"/>
      <c r="Q5" s="84"/>
      <c r="R5" s="84"/>
      <c r="S5" s="84"/>
      <c r="T5" s="84"/>
      <c r="U5" s="84"/>
      <c r="V5" s="84"/>
    </row>
    <row r="6" spans="1:22" x14ac:dyDescent="0.25">
      <c r="A6" s="13"/>
      <c r="B6" s="85"/>
      <c r="C6" s="85"/>
      <c r="D6" s="85"/>
      <c r="E6" s="85"/>
      <c r="F6" s="85"/>
      <c r="G6" s="85"/>
      <c r="H6" s="85"/>
      <c r="I6" s="85"/>
      <c r="J6" s="85"/>
      <c r="K6" s="85"/>
      <c r="L6" s="85"/>
      <c r="M6" s="85"/>
      <c r="N6" s="85"/>
      <c r="O6" s="85"/>
      <c r="P6" s="85"/>
      <c r="Q6" s="85"/>
      <c r="R6" s="85"/>
      <c r="S6" s="85"/>
      <c r="T6" s="85"/>
      <c r="U6" s="85"/>
      <c r="V6" s="85"/>
    </row>
    <row r="7" spans="1:22" x14ac:dyDescent="0.25">
      <c r="A7" s="13"/>
      <c r="B7" s="85" t="s">
        <v>686</v>
      </c>
      <c r="C7" s="85"/>
      <c r="D7" s="85"/>
      <c r="E7" s="85"/>
      <c r="F7" s="85"/>
      <c r="G7" s="85"/>
      <c r="H7" s="85"/>
      <c r="I7" s="85"/>
      <c r="J7" s="85"/>
      <c r="K7" s="85"/>
      <c r="L7" s="85"/>
      <c r="M7" s="85"/>
      <c r="N7" s="85"/>
      <c r="O7" s="85"/>
      <c r="P7" s="85"/>
      <c r="Q7" s="85"/>
      <c r="R7" s="85"/>
      <c r="S7" s="85"/>
      <c r="T7" s="85"/>
      <c r="U7" s="85"/>
      <c r="V7" s="85"/>
    </row>
    <row r="8" spans="1:22" x14ac:dyDescent="0.25">
      <c r="A8" s="13"/>
      <c r="B8" s="85"/>
      <c r="C8" s="85"/>
      <c r="D8" s="85"/>
      <c r="E8" s="85"/>
      <c r="F8" s="85"/>
      <c r="G8" s="85"/>
      <c r="H8" s="85"/>
      <c r="I8" s="85"/>
      <c r="J8" s="85"/>
      <c r="K8" s="85"/>
      <c r="L8" s="85"/>
      <c r="M8" s="85"/>
      <c r="N8" s="85"/>
      <c r="O8" s="85"/>
      <c r="P8" s="85"/>
      <c r="Q8" s="85"/>
      <c r="R8" s="85"/>
      <c r="S8" s="85"/>
      <c r="T8" s="85"/>
      <c r="U8" s="85"/>
      <c r="V8" s="85"/>
    </row>
    <row r="9" spans="1:22" ht="38.25" customHeight="1" x14ac:dyDescent="0.25">
      <c r="A9" s="13"/>
      <c r="B9" s="85" t="s">
        <v>687</v>
      </c>
      <c r="C9" s="85"/>
      <c r="D9" s="85"/>
      <c r="E9" s="85"/>
      <c r="F9" s="85"/>
      <c r="G9" s="85"/>
      <c r="H9" s="85"/>
      <c r="I9" s="85"/>
      <c r="J9" s="85"/>
      <c r="K9" s="85"/>
      <c r="L9" s="85"/>
      <c r="M9" s="85"/>
      <c r="N9" s="85"/>
      <c r="O9" s="85"/>
      <c r="P9" s="85"/>
      <c r="Q9" s="85"/>
      <c r="R9" s="85"/>
      <c r="S9" s="85"/>
      <c r="T9" s="85"/>
      <c r="U9" s="85"/>
      <c r="V9" s="85"/>
    </row>
    <row r="10" spans="1:22" x14ac:dyDescent="0.25">
      <c r="A10" s="13"/>
      <c r="B10" s="85"/>
      <c r="C10" s="85"/>
      <c r="D10" s="85"/>
      <c r="E10" s="85"/>
      <c r="F10" s="85"/>
      <c r="G10" s="85"/>
      <c r="H10" s="85"/>
      <c r="I10" s="85"/>
      <c r="J10" s="85"/>
      <c r="K10" s="85"/>
      <c r="L10" s="85"/>
      <c r="M10" s="85"/>
      <c r="N10" s="85"/>
      <c r="O10" s="85"/>
      <c r="P10" s="85"/>
      <c r="Q10" s="85"/>
      <c r="R10" s="85"/>
      <c r="S10" s="85"/>
      <c r="T10" s="85"/>
      <c r="U10" s="85"/>
      <c r="V10" s="85"/>
    </row>
    <row r="11" spans="1:22" ht="25.5" customHeight="1" x14ac:dyDescent="0.25">
      <c r="A11" s="13"/>
      <c r="B11" s="85" t="s">
        <v>688</v>
      </c>
      <c r="C11" s="85"/>
      <c r="D11" s="85"/>
      <c r="E11" s="85"/>
      <c r="F11" s="85"/>
      <c r="G11" s="85"/>
      <c r="H11" s="85"/>
      <c r="I11" s="85"/>
      <c r="J11" s="85"/>
      <c r="K11" s="85"/>
      <c r="L11" s="85"/>
      <c r="M11" s="85"/>
      <c r="N11" s="85"/>
      <c r="O11" s="85"/>
      <c r="P11" s="85"/>
      <c r="Q11" s="85"/>
      <c r="R11" s="85"/>
      <c r="S11" s="85"/>
      <c r="T11" s="85"/>
      <c r="U11" s="85"/>
      <c r="V11" s="85"/>
    </row>
    <row r="12" spans="1:22" x14ac:dyDescent="0.25">
      <c r="A12" s="13"/>
      <c r="B12" s="86"/>
      <c r="C12" s="86"/>
      <c r="D12" s="86"/>
      <c r="E12" s="86"/>
      <c r="F12" s="86"/>
      <c r="G12" s="86"/>
      <c r="H12" s="86"/>
      <c r="I12" s="86"/>
      <c r="J12" s="86"/>
      <c r="K12" s="86"/>
      <c r="L12" s="86"/>
      <c r="M12" s="86"/>
      <c r="N12" s="86"/>
      <c r="O12" s="86"/>
      <c r="P12" s="86"/>
      <c r="Q12" s="86"/>
      <c r="R12" s="86"/>
      <c r="S12" s="86"/>
      <c r="T12" s="86"/>
      <c r="U12" s="86"/>
      <c r="V12" s="86"/>
    </row>
    <row r="13" spans="1:22" x14ac:dyDescent="0.25">
      <c r="A13" s="13"/>
      <c r="B13" s="37"/>
      <c r="C13" s="38"/>
      <c r="D13" s="39" t="s">
        <v>259</v>
      </c>
      <c r="E13" s="39"/>
      <c r="F13" s="39"/>
      <c r="G13" s="39"/>
      <c r="H13" s="39"/>
      <c r="I13" s="38"/>
      <c r="J13" s="39" t="s">
        <v>588</v>
      </c>
      <c r="K13" s="39"/>
      <c r="L13" s="38"/>
      <c r="M13" s="39" t="s">
        <v>376</v>
      </c>
      <c r="N13" s="39"/>
      <c r="O13" s="38"/>
    </row>
    <row r="14" spans="1:22" ht="15.75" thickBot="1" x14ac:dyDescent="0.3">
      <c r="A14" s="13"/>
      <c r="B14" s="37"/>
      <c r="C14" s="38"/>
      <c r="D14" s="36"/>
      <c r="E14" s="36"/>
      <c r="F14" s="36"/>
      <c r="G14" s="36"/>
      <c r="H14" s="36"/>
      <c r="I14" s="38"/>
      <c r="J14" s="36" t="s">
        <v>345</v>
      </c>
      <c r="K14" s="36"/>
      <c r="L14" s="38"/>
      <c r="M14" s="36" t="s">
        <v>689</v>
      </c>
      <c r="N14" s="36"/>
      <c r="O14" s="38"/>
    </row>
    <row r="15" spans="1:22" x14ac:dyDescent="0.25">
      <c r="A15" s="13"/>
      <c r="B15" s="37"/>
      <c r="C15" s="38"/>
      <c r="D15" s="40" t="s">
        <v>690</v>
      </c>
      <c r="E15" s="40"/>
      <c r="F15" s="42"/>
      <c r="G15" s="40" t="s">
        <v>692</v>
      </c>
      <c r="H15" s="40"/>
      <c r="I15" s="38"/>
      <c r="J15" s="40" t="s">
        <v>693</v>
      </c>
      <c r="K15" s="40"/>
      <c r="L15" s="38"/>
      <c r="M15" s="40" t="s">
        <v>693</v>
      </c>
      <c r="N15" s="40"/>
      <c r="O15" s="38"/>
    </row>
    <row r="16" spans="1:22" x14ac:dyDescent="0.25">
      <c r="A16" s="13"/>
      <c r="B16" s="37"/>
      <c r="C16" s="38"/>
      <c r="D16" s="39" t="s">
        <v>691</v>
      </c>
      <c r="E16" s="39"/>
      <c r="F16" s="57"/>
      <c r="G16" s="39" t="s">
        <v>691</v>
      </c>
      <c r="H16" s="39"/>
      <c r="I16" s="38"/>
      <c r="J16" s="39" t="s">
        <v>596</v>
      </c>
      <c r="K16" s="39"/>
      <c r="L16" s="38"/>
      <c r="M16" s="39" t="s">
        <v>596</v>
      </c>
      <c r="N16" s="39"/>
      <c r="O16" s="38"/>
    </row>
    <row r="17" spans="1:22" x14ac:dyDescent="0.25">
      <c r="A17" s="13"/>
      <c r="B17" s="37"/>
      <c r="C17" s="38"/>
      <c r="D17" s="83"/>
      <c r="E17" s="83"/>
      <c r="F17" s="57"/>
      <c r="G17" s="83"/>
      <c r="H17" s="83"/>
      <c r="I17" s="38"/>
      <c r="J17" s="39" t="s">
        <v>694</v>
      </c>
      <c r="K17" s="39"/>
      <c r="L17" s="38"/>
      <c r="M17" s="39" t="s">
        <v>694</v>
      </c>
      <c r="N17" s="39"/>
      <c r="O17" s="38"/>
    </row>
    <row r="18" spans="1:22" ht="15.75" thickBot="1" x14ac:dyDescent="0.3">
      <c r="A18" s="13"/>
      <c r="B18" s="37"/>
      <c r="C18" s="38"/>
      <c r="D18" s="41"/>
      <c r="E18" s="41"/>
      <c r="F18" s="57"/>
      <c r="G18" s="41"/>
      <c r="H18" s="41"/>
      <c r="I18" s="38"/>
      <c r="J18" s="36" t="s">
        <v>695</v>
      </c>
      <c r="K18" s="36"/>
      <c r="L18" s="38"/>
      <c r="M18" s="36" t="s">
        <v>695</v>
      </c>
      <c r="N18" s="36"/>
      <c r="O18" s="38"/>
    </row>
    <row r="19" spans="1:22" x14ac:dyDescent="0.25">
      <c r="A19" s="13"/>
      <c r="B19" s="14"/>
      <c r="C19" s="15"/>
      <c r="D19" s="39" t="s">
        <v>268</v>
      </c>
      <c r="E19" s="39"/>
      <c r="F19" s="39"/>
      <c r="G19" s="39"/>
      <c r="H19" s="39"/>
      <c r="I19" s="39"/>
      <c r="J19" s="39"/>
      <c r="K19" s="39"/>
      <c r="L19" s="39"/>
      <c r="M19" s="39"/>
      <c r="N19" s="39"/>
      <c r="O19" s="15"/>
    </row>
    <row r="20" spans="1:22" ht="25.5" x14ac:dyDescent="0.25">
      <c r="A20" s="13"/>
      <c r="B20" s="18" t="s">
        <v>696</v>
      </c>
      <c r="C20" s="19"/>
      <c r="D20" s="69" t="s">
        <v>271</v>
      </c>
      <c r="E20" s="26">
        <v>930</v>
      </c>
      <c r="F20" s="19"/>
      <c r="G20" s="69" t="s">
        <v>271</v>
      </c>
      <c r="H20" s="26">
        <v>970</v>
      </c>
      <c r="I20" s="19"/>
      <c r="J20" s="69" t="s">
        <v>271</v>
      </c>
      <c r="K20" s="26">
        <v>1</v>
      </c>
      <c r="L20" s="19"/>
      <c r="M20" s="69" t="s">
        <v>271</v>
      </c>
      <c r="N20" s="26" t="s">
        <v>697</v>
      </c>
      <c r="O20" s="69" t="s">
        <v>355</v>
      </c>
    </row>
    <row r="21" spans="1:22" x14ac:dyDescent="0.25">
      <c r="A21" s="13"/>
      <c r="B21" s="14"/>
      <c r="C21" s="14"/>
      <c r="D21" s="14"/>
      <c r="E21" s="14"/>
      <c r="F21" s="14"/>
      <c r="G21" s="14"/>
      <c r="H21" s="14"/>
      <c r="I21" s="14"/>
      <c r="J21" s="14"/>
      <c r="K21" s="14"/>
      <c r="L21" s="14"/>
      <c r="M21" s="14"/>
      <c r="N21" s="14"/>
      <c r="O21" s="14"/>
    </row>
    <row r="22" spans="1:22" x14ac:dyDescent="0.25">
      <c r="A22" s="13"/>
      <c r="B22" s="85"/>
      <c r="C22" s="85"/>
      <c r="D22" s="85"/>
      <c r="E22" s="85"/>
      <c r="F22" s="85"/>
      <c r="G22" s="85"/>
      <c r="H22" s="85"/>
      <c r="I22" s="85"/>
      <c r="J22" s="85"/>
      <c r="K22" s="85"/>
      <c r="L22" s="85"/>
      <c r="M22" s="85"/>
      <c r="N22" s="85"/>
      <c r="O22" s="85"/>
      <c r="P22" s="85"/>
      <c r="Q22" s="85"/>
      <c r="R22" s="85"/>
      <c r="S22" s="85"/>
      <c r="T22" s="85"/>
      <c r="U22" s="85"/>
      <c r="V22" s="85"/>
    </row>
    <row r="23" spans="1:22" x14ac:dyDescent="0.25">
      <c r="A23" s="13"/>
      <c r="B23" s="89" t="s">
        <v>698</v>
      </c>
      <c r="C23" s="89"/>
      <c r="D23" s="89"/>
      <c r="E23" s="89"/>
      <c r="F23" s="89"/>
      <c r="G23" s="89"/>
      <c r="H23" s="89"/>
      <c r="I23" s="89"/>
      <c r="J23" s="89"/>
      <c r="K23" s="89"/>
      <c r="L23" s="89"/>
      <c r="M23" s="89"/>
      <c r="N23" s="89"/>
      <c r="O23" s="89"/>
      <c r="P23" s="89"/>
      <c r="Q23" s="89"/>
      <c r="R23" s="89"/>
      <c r="S23" s="89"/>
      <c r="T23" s="89"/>
      <c r="U23" s="89"/>
      <c r="V23" s="89"/>
    </row>
    <row r="24" spans="1:22" x14ac:dyDescent="0.25">
      <c r="A24" s="13"/>
      <c r="B24" s="85"/>
      <c r="C24" s="85"/>
      <c r="D24" s="85"/>
      <c r="E24" s="85"/>
      <c r="F24" s="85"/>
      <c r="G24" s="85"/>
      <c r="H24" s="85"/>
      <c r="I24" s="85"/>
      <c r="J24" s="85"/>
      <c r="K24" s="85"/>
      <c r="L24" s="85"/>
      <c r="M24" s="85"/>
      <c r="N24" s="85"/>
      <c r="O24" s="85"/>
      <c r="P24" s="85"/>
      <c r="Q24" s="85"/>
      <c r="R24" s="85"/>
      <c r="S24" s="85"/>
      <c r="T24" s="85"/>
      <c r="U24" s="85"/>
      <c r="V24" s="85"/>
    </row>
    <row r="25" spans="1:22" ht="25.5" customHeight="1" x14ac:dyDescent="0.25">
      <c r="A25" s="13"/>
      <c r="B25" s="85" t="s">
        <v>699</v>
      </c>
      <c r="C25" s="85"/>
      <c r="D25" s="85"/>
      <c r="E25" s="85"/>
      <c r="F25" s="85"/>
      <c r="G25" s="85"/>
      <c r="H25" s="85"/>
      <c r="I25" s="85"/>
      <c r="J25" s="85"/>
      <c r="K25" s="85"/>
      <c r="L25" s="85"/>
      <c r="M25" s="85"/>
      <c r="N25" s="85"/>
      <c r="O25" s="85"/>
      <c r="P25" s="85"/>
      <c r="Q25" s="85"/>
      <c r="R25" s="85"/>
      <c r="S25" s="85"/>
      <c r="T25" s="85"/>
      <c r="U25" s="85"/>
      <c r="V25" s="85"/>
    </row>
    <row r="26" spans="1:22" x14ac:dyDescent="0.25">
      <c r="A26" s="13"/>
      <c r="B26" s="85"/>
      <c r="C26" s="85"/>
      <c r="D26" s="85"/>
      <c r="E26" s="85"/>
      <c r="F26" s="85"/>
      <c r="G26" s="85"/>
      <c r="H26" s="85"/>
      <c r="I26" s="85"/>
      <c r="J26" s="85"/>
      <c r="K26" s="85"/>
      <c r="L26" s="85"/>
      <c r="M26" s="85"/>
      <c r="N26" s="85"/>
      <c r="O26" s="85"/>
      <c r="P26" s="85"/>
      <c r="Q26" s="85"/>
      <c r="R26" s="85"/>
      <c r="S26" s="85"/>
      <c r="T26" s="85"/>
      <c r="U26" s="85"/>
      <c r="V26" s="85"/>
    </row>
    <row r="27" spans="1:22" x14ac:dyDescent="0.25">
      <c r="A27" s="13"/>
      <c r="B27" s="85" t="s">
        <v>700</v>
      </c>
      <c r="C27" s="85"/>
      <c r="D27" s="85"/>
      <c r="E27" s="85"/>
      <c r="F27" s="85"/>
      <c r="G27" s="85"/>
      <c r="H27" s="85"/>
      <c r="I27" s="85"/>
      <c r="J27" s="85"/>
      <c r="K27" s="85"/>
      <c r="L27" s="85"/>
      <c r="M27" s="85"/>
      <c r="N27" s="85"/>
      <c r="O27" s="85"/>
      <c r="P27" s="85"/>
      <c r="Q27" s="85"/>
      <c r="R27" s="85"/>
      <c r="S27" s="85"/>
      <c r="T27" s="85"/>
      <c r="U27" s="85"/>
      <c r="V27" s="85"/>
    </row>
    <row r="28" spans="1:22" x14ac:dyDescent="0.25">
      <c r="A28" s="13"/>
      <c r="B28" s="85"/>
      <c r="C28" s="85"/>
      <c r="D28" s="85"/>
      <c r="E28" s="85"/>
      <c r="F28" s="85"/>
      <c r="G28" s="85"/>
      <c r="H28" s="85"/>
      <c r="I28" s="85"/>
      <c r="J28" s="85"/>
      <c r="K28" s="85"/>
      <c r="L28" s="85"/>
      <c r="M28" s="85"/>
      <c r="N28" s="85"/>
      <c r="O28" s="85"/>
      <c r="P28" s="85"/>
      <c r="Q28" s="85"/>
      <c r="R28" s="85"/>
      <c r="S28" s="85"/>
      <c r="T28" s="85"/>
      <c r="U28" s="85"/>
      <c r="V28" s="85"/>
    </row>
    <row r="29" spans="1:22" x14ac:dyDescent="0.25">
      <c r="A29" s="13"/>
      <c r="B29" s="85" t="s">
        <v>701</v>
      </c>
      <c r="C29" s="85"/>
      <c r="D29" s="85"/>
      <c r="E29" s="85"/>
      <c r="F29" s="85"/>
      <c r="G29" s="85"/>
      <c r="H29" s="85"/>
      <c r="I29" s="85"/>
      <c r="J29" s="85"/>
      <c r="K29" s="85"/>
      <c r="L29" s="85"/>
      <c r="M29" s="85"/>
      <c r="N29" s="85"/>
      <c r="O29" s="85"/>
      <c r="P29" s="85"/>
      <c r="Q29" s="85"/>
      <c r="R29" s="85"/>
      <c r="S29" s="85"/>
      <c r="T29" s="85"/>
      <c r="U29" s="85"/>
      <c r="V29" s="85"/>
    </row>
    <row r="30" spans="1:22" x14ac:dyDescent="0.25">
      <c r="A30" s="13"/>
      <c r="B30" s="86"/>
      <c r="C30" s="86"/>
      <c r="D30" s="86"/>
      <c r="E30" s="86"/>
      <c r="F30" s="86"/>
      <c r="G30" s="86"/>
      <c r="H30" s="86"/>
      <c r="I30" s="86"/>
      <c r="J30" s="86"/>
      <c r="K30" s="86"/>
      <c r="L30" s="86"/>
      <c r="M30" s="86"/>
      <c r="N30" s="86"/>
      <c r="O30" s="86"/>
      <c r="P30" s="86"/>
      <c r="Q30" s="86"/>
      <c r="R30" s="86"/>
      <c r="S30" s="86"/>
      <c r="T30" s="86"/>
      <c r="U30" s="86"/>
      <c r="V30" s="86"/>
    </row>
    <row r="31" spans="1:22" ht="15.75" thickBot="1" x14ac:dyDescent="0.3">
      <c r="A31" s="13"/>
      <c r="B31" s="14"/>
      <c r="C31" s="15"/>
      <c r="D31" s="36" t="s">
        <v>259</v>
      </c>
      <c r="E31" s="36"/>
      <c r="F31" s="36"/>
      <c r="G31" s="36"/>
      <c r="H31" s="36"/>
      <c r="I31" s="36"/>
      <c r="J31" s="36"/>
      <c r="K31" s="36"/>
      <c r="L31" s="36"/>
      <c r="M31" s="36"/>
      <c r="N31" s="36"/>
      <c r="O31" s="36"/>
      <c r="P31" s="36"/>
      <c r="Q31" s="36"/>
      <c r="R31" s="36"/>
      <c r="S31" s="36"/>
      <c r="T31" s="36"/>
      <c r="U31" s="15"/>
    </row>
    <row r="32" spans="1:22" x14ac:dyDescent="0.25">
      <c r="A32" s="13"/>
      <c r="B32" s="37"/>
      <c r="C32" s="38"/>
      <c r="D32" s="40" t="s">
        <v>262</v>
      </c>
      <c r="E32" s="40"/>
      <c r="F32" s="42"/>
      <c r="G32" s="40" t="s">
        <v>703</v>
      </c>
      <c r="H32" s="40"/>
      <c r="I32" s="42"/>
      <c r="J32" s="40" t="s">
        <v>705</v>
      </c>
      <c r="K32" s="40"/>
      <c r="L32" s="42"/>
      <c r="M32" s="40" t="s">
        <v>707</v>
      </c>
      <c r="N32" s="40"/>
      <c r="O32" s="40"/>
      <c r="P32" s="40"/>
      <c r="Q32" s="40"/>
      <c r="R32" s="42"/>
      <c r="S32" s="42"/>
      <c r="T32" s="42"/>
      <c r="U32" s="38"/>
    </row>
    <row r="33" spans="1:22" ht="15.75" thickBot="1" x14ac:dyDescent="0.3">
      <c r="A33" s="13"/>
      <c r="B33" s="37"/>
      <c r="C33" s="38"/>
      <c r="D33" s="39" t="s">
        <v>702</v>
      </c>
      <c r="E33" s="39"/>
      <c r="F33" s="57"/>
      <c r="G33" s="39" t="s">
        <v>704</v>
      </c>
      <c r="H33" s="39"/>
      <c r="I33" s="57"/>
      <c r="J33" s="39" t="s">
        <v>706</v>
      </c>
      <c r="K33" s="39"/>
      <c r="L33" s="57"/>
      <c r="M33" s="36" t="s">
        <v>708</v>
      </c>
      <c r="N33" s="36"/>
      <c r="O33" s="36"/>
      <c r="P33" s="36"/>
      <c r="Q33" s="36"/>
      <c r="R33" s="57"/>
      <c r="S33" s="57"/>
      <c r="T33" s="57"/>
      <c r="U33" s="38"/>
    </row>
    <row r="34" spans="1:22" x14ac:dyDescent="0.25">
      <c r="A34" s="13"/>
      <c r="B34" s="37"/>
      <c r="C34" s="38"/>
      <c r="D34" s="39" t="s">
        <v>596</v>
      </c>
      <c r="E34" s="39"/>
      <c r="F34" s="38"/>
      <c r="G34" s="39" t="s">
        <v>710</v>
      </c>
      <c r="H34" s="39"/>
      <c r="I34" s="38"/>
      <c r="J34" s="39" t="s">
        <v>712</v>
      </c>
      <c r="K34" s="39"/>
      <c r="L34" s="38"/>
      <c r="M34" s="40" t="s">
        <v>713</v>
      </c>
      <c r="N34" s="40"/>
      <c r="O34" s="42"/>
      <c r="P34" s="40" t="s">
        <v>715</v>
      </c>
      <c r="Q34" s="40"/>
      <c r="R34" s="38"/>
      <c r="S34" s="39" t="s">
        <v>717</v>
      </c>
      <c r="T34" s="39"/>
      <c r="U34" s="38"/>
    </row>
    <row r="35" spans="1:22" ht="15.75" thickBot="1" x14ac:dyDescent="0.3">
      <c r="A35" s="13"/>
      <c r="B35" s="37"/>
      <c r="C35" s="38"/>
      <c r="D35" s="36" t="s">
        <v>709</v>
      </c>
      <c r="E35" s="36"/>
      <c r="F35" s="38"/>
      <c r="G35" s="36" t="s">
        <v>711</v>
      </c>
      <c r="H35" s="36"/>
      <c r="I35" s="38"/>
      <c r="J35" s="36" t="s">
        <v>711</v>
      </c>
      <c r="K35" s="36"/>
      <c r="L35" s="38"/>
      <c r="M35" s="36" t="s">
        <v>714</v>
      </c>
      <c r="N35" s="36"/>
      <c r="O35" s="57"/>
      <c r="P35" s="36" t="s">
        <v>716</v>
      </c>
      <c r="Q35" s="36"/>
      <c r="R35" s="38"/>
      <c r="S35" s="36"/>
      <c r="T35" s="36"/>
      <c r="U35" s="38"/>
    </row>
    <row r="36" spans="1:22" x14ac:dyDescent="0.25">
      <c r="A36" s="13"/>
      <c r="B36" s="14"/>
      <c r="C36" s="15"/>
      <c r="D36" s="39" t="s">
        <v>268</v>
      </c>
      <c r="E36" s="39"/>
      <c r="F36" s="39"/>
      <c r="G36" s="39"/>
      <c r="H36" s="39"/>
      <c r="I36" s="39"/>
      <c r="J36" s="39"/>
      <c r="K36" s="39"/>
      <c r="L36" s="39"/>
      <c r="M36" s="39"/>
      <c r="N36" s="39"/>
      <c r="O36" s="39"/>
      <c r="P36" s="39"/>
      <c r="Q36" s="39"/>
      <c r="R36" s="39"/>
      <c r="S36" s="39"/>
      <c r="T36" s="39"/>
      <c r="U36" s="15"/>
    </row>
    <row r="37" spans="1:22" ht="15.75" thickBot="1" x14ac:dyDescent="0.3">
      <c r="A37" s="13"/>
      <c r="B37" s="18" t="s">
        <v>718</v>
      </c>
      <c r="C37" s="19"/>
      <c r="D37" s="31" t="s">
        <v>271</v>
      </c>
      <c r="E37" s="35">
        <v>930</v>
      </c>
      <c r="F37" s="19"/>
      <c r="G37" s="31" t="s">
        <v>271</v>
      </c>
      <c r="H37" s="35" t="s">
        <v>272</v>
      </c>
      <c r="I37" s="19"/>
      <c r="J37" s="31" t="s">
        <v>271</v>
      </c>
      <c r="K37" s="35">
        <v>930</v>
      </c>
      <c r="L37" s="19"/>
      <c r="M37" s="31" t="s">
        <v>271</v>
      </c>
      <c r="N37" s="35" t="s">
        <v>272</v>
      </c>
      <c r="O37" s="19"/>
      <c r="P37" s="31" t="s">
        <v>271</v>
      </c>
      <c r="Q37" s="35" t="s">
        <v>272</v>
      </c>
      <c r="R37" s="19"/>
      <c r="S37" s="31" t="s">
        <v>271</v>
      </c>
      <c r="T37" s="35">
        <v>930</v>
      </c>
      <c r="U37" s="19"/>
    </row>
    <row r="38" spans="1:22" ht="15.75" thickTop="1" x14ac:dyDescent="0.25">
      <c r="A38" s="13"/>
      <c r="B38" s="33"/>
      <c r="C38" s="14"/>
      <c r="D38" s="52"/>
      <c r="E38" s="52"/>
      <c r="F38" s="14"/>
      <c r="G38" s="52"/>
      <c r="H38" s="52"/>
      <c r="I38" s="14"/>
      <c r="J38" s="52"/>
      <c r="K38" s="52"/>
      <c r="L38" s="14"/>
      <c r="M38" s="52"/>
      <c r="N38" s="52"/>
      <c r="O38" s="14"/>
      <c r="P38" s="52"/>
      <c r="Q38" s="52"/>
      <c r="R38" s="14"/>
      <c r="S38" s="52"/>
      <c r="T38" s="52"/>
      <c r="U38" s="14"/>
    </row>
    <row r="39" spans="1:22" ht="15.75" thickBot="1" x14ac:dyDescent="0.3">
      <c r="A39" s="13"/>
      <c r="B39" s="18" t="s">
        <v>719</v>
      </c>
      <c r="C39" s="19"/>
      <c r="D39" s="31" t="s">
        <v>271</v>
      </c>
      <c r="E39" s="35">
        <v>970</v>
      </c>
      <c r="F39" s="19"/>
      <c r="G39" s="31" t="s">
        <v>271</v>
      </c>
      <c r="H39" s="35" t="s">
        <v>272</v>
      </c>
      <c r="I39" s="19"/>
      <c r="J39" s="31" t="s">
        <v>271</v>
      </c>
      <c r="K39" s="35">
        <v>970</v>
      </c>
      <c r="L39" s="19"/>
      <c r="M39" s="31" t="s">
        <v>271</v>
      </c>
      <c r="N39" s="35" t="s">
        <v>272</v>
      </c>
      <c r="O39" s="19"/>
      <c r="P39" s="31" t="s">
        <v>271</v>
      </c>
      <c r="Q39" s="35">
        <v>448</v>
      </c>
      <c r="R39" s="19"/>
      <c r="S39" s="31" t="s">
        <v>271</v>
      </c>
      <c r="T39" s="105">
        <v>1418</v>
      </c>
      <c r="U39" s="19"/>
    </row>
    <row r="40" spans="1:22" ht="15.75" thickTop="1" x14ac:dyDescent="0.25">
      <c r="A40" s="13"/>
      <c r="B40" s="86"/>
      <c r="C40" s="86"/>
      <c r="D40" s="86"/>
      <c r="E40" s="86"/>
      <c r="F40" s="86"/>
      <c r="G40" s="86"/>
      <c r="H40" s="86"/>
      <c r="I40" s="86"/>
      <c r="J40" s="86"/>
      <c r="K40" s="86"/>
      <c r="L40" s="86"/>
      <c r="M40" s="86"/>
      <c r="N40" s="86"/>
      <c r="O40" s="86"/>
      <c r="P40" s="86"/>
      <c r="Q40" s="86"/>
      <c r="R40" s="86"/>
      <c r="S40" s="86"/>
      <c r="T40" s="86"/>
      <c r="U40" s="86"/>
      <c r="V40" s="86"/>
    </row>
    <row r="41" spans="1:22" ht="15.75" thickBot="1" x14ac:dyDescent="0.3">
      <c r="A41" s="13"/>
      <c r="B41" s="14"/>
      <c r="C41" s="15"/>
      <c r="D41" s="36" t="s">
        <v>285</v>
      </c>
      <c r="E41" s="36"/>
      <c r="F41" s="36"/>
      <c r="G41" s="36"/>
      <c r="H41" s="36"/>
      <c r="I41" s="36"/>
      <c r="J41" s="36"/>
      <c r="K41" s="36"/>
      <c r="L41" s="36"/>
      <c r="M41" s="36"/>
      <c r="N41" s="36"/>
      <c r="O41" s="36"/>
      <c r="P41" s="36"/>
      <c r="Q41" s="36"/>
      <c r="R41" s="36"/>
      <c r="S41" s="36"/>
      <c r="T41" s="36"/>
      <c r="U41" s="36"/>
      <c r="V41" s="15"/>
    </row>
    <row r="42" spans="1:22" x14ac:dyDescent="0.25">
      <c r="A42" s="13"/>
      <c r="B42" s="37"/>
      <c r="C42" s="38"/>
      <c r="D42" s="40" t="s">
        <v>262</v>
      </c>
      <c r="E42" s="40"/>
      <c r="F42" s="42"/>
      <c r="G42" s="40" t="s">
        <v>703</v>
      </c>
      <c r="H42" s="40"/>
      <c r="I42" s="42"/>
      <c r="J42" s="40" t="s">
        <v>705</v>
      </c>
      <c r="K42" s="40"/>
      <c r="L42" s="42"/>
      <c r="M42" s="40" t="s">
        <v>707</v>
      </c>
      <c r="N42" s="40"/>
      <c r="O42" s="40"/>
      <c r="P42" s="40"/>
      <c r="Q42" s="40"/>
      <c r="R42" s="40"/>
      <c r="S42" s="42"/>
      <c r="T42" s="42"/>
      <c r="U42" s="42"/>
      <c r="V42" s="38"/>
    </row>
    <row r="43" spans="1:22" ht="15.75" thickBot="1" x14ac:dyDescent="0.3">
      <c r="A43" s="13"/>
      <c r="B43" s="37"/>
      <c r="C43" s="38"/>
      <c r="D43" s="39" t="s">
        <v>702</v>
      </c>
      <c r="E43" s="39"/>
      <c r="F43" s="57"/>
      <c r="G43" s="39" t="s">
        <v>704</v>
      </c>
      <c r="H43" s="39"/>
      <c r="I43" s="57"/>
      <c r="J43" s="39" t="s">
        <v>706</v>
      </c>
      <c r="K43" s="39"/>
      <c r="L43" s="57"/>
      <c r="M43" s="36" t="s">
        <v>708</v>
      </c>
      <c r="N43" s="36"/>
      <c r="O43" s="36"/>
      <c r="P43" s="36"/>
      <c r="Q43" s="36"/>
      <c r="R43" s="36"/>
      <c r="S43" s="57"/>
      <c r="T43" s="57"/>
      <c r="U43" s="57"/>
      <c r="V43" s="38"/>
    </row>
    <row r="44" spans="1:22" x14ac:dyDescent="0.25">
      <c r="A44" s="13"/>
      <c r="B44" s="37"/>
      <c r="C44" s="38"/>
      <c r="D44" s="39" t="s">
        <v>596</v>
      </c>
      <c r="E44" s="39"/>
      <c r="F44" s="38"/>
      <c r="G44" s="39" t="s">
        <v>710</v>
      </c>
      <c r="H44" s="39"/>
      <c r="I44" s="38"/>
      <c r="J44" s="39" t="s">
        <v>712</v>
      </c>
      <c r="K44" s="39"/>
      <c r="L44" s="38"/>
      <c r="M44" s="40" t="s">
        <v>713</v>
      </c>
      <c r="N44" s="40"/>
      <c r="O44" s="42"/>
      <c r="P44" s="40" t="s">
        <v>720</v>
      </c>
      <c r="Q44" s="40"/>
      <c r="R44" s="40"/>
      <c r="S44" s="38"/>
      <c r="T44" s="39" t="s">
        <v>717</v>
      </c>
      <c r="U44" s="39"/>
      <c r="V44" s="38"/>
    </row>
    <row r="45" spans="1:22" ht="15.75" thickBot="1" x14ac:dyDescent="0.3">
      <c r="A45" s="13"/>
      <c r="B45" s="37"/>
      <c r="C45" s="38"/>
      <c r="D45" s="36" t="s">
        <v>709</v>
      </c>
      <c r="E45" s="36"/>
      <c r="F45" s="38"/>
      <c r="G45" s="36" t="s">
        <v>711</v>
      </c>
      <c r="H45" s="36"/>
      <c r="I45" s="38"/>
      <c r="J45" s="36" t="s">
        <v>711</v>
      </c>
      <c r="K45" s="36"/>
      <c r="L45" s="38"/>
      <c r="M45" s="36" t="s">
        <v>714</v>
      </c>
      <c r="N45" s="36"/>
      <c r="O45" s="57"/>
      <c r="P45" s="36" t="s">
        <v>721</v>
      </c>
      <c r="Q45" s="36"/>
      <c r="R45" s="36"/>
      <c r="S45" s="38"/>
      <c r="T45" s="36"/>
      <c r="U45" s="36"/>
      <c r="V45" s="38"/>
    </row>
    <row r="46" spans="1:22" x14ac:dyDescent="0.25">
      <c r="A46" s="13"/>
      <c r="B46" s="14"/>
      <c r="C46" s="15"/>
      <c r="D46" s="39" t="s">
        <v>268</v>
      </c>
      <c r="E46" s="39"/>
      <c r="F46" s="39"/>
      <c r="G46" s="39"/>
      <c r="H46" s="39"/>
      <c r="I46" s="39"/>
      <c r="J46" s="39"/>
      <c r="K46" s="39"/>
      <c r="L46" s="39"/>
      <c r="M46" s="39"/>
      <c r="N46" s="39"/>
      <c r="O46" s="39"/>
      <c r="P46" s="39"/>
      <c r="Q46" s="39"/>
      <c r="R46" s="39"/>
      <c r="S46" s="39"/>
      <c r="T46" s="39"/>
      <c r="U46" s="39"/>
      <c r="V46" s="15"/>
    </row>
    <row r="47" spans="1:22" ht="15.75" thickBot="1" x14ac:dyDescent="0.3">
      <c r="A47" s="13"/>
      <c r="B47" s="94" t="s">
        <v>722</v>
      </c>
      <c r="C47" s="19"/>
      <c r="D47" s="31" t="s">
        <v>271</v>
      </c>
      <c r="E47" s="105">
        <v>1317</v>
      </c>
      <c r="F47" s="19"/>
      <c r="G47" s="31" t="s">
        <v>271</v>
      </c>
      <c r="H47" s="35" t="s">
        <v>272</v>
      </c>
      <c r="I47" s="19"/>
      <c r="J47" s="31" t="s">
        <v>271</v>
      </c>
      <c r="K47" s="105">
        <v>1317</v>
      </c>
      <c r="L47" s="19"/>
      <c r="M47" s="31" t="s">
        <v>271</v>
      </c>
      <c r="N47" s="35" t="s">
        <v>272</v>
      </c>
      <c r="O47" s="141"/>
      <c r="P47" s="141"/>
      <c r="Q47" s="31" t="s">
        <v>271</v>
      </c>
      <c r="R47" s="35" t="s">
        <v>272</v>
      </c>
      <c r="S47" s="19"/>
      <c r="T47" s="31" t="s">
        <v>271</v>
      </c>
      <c r="U47" s="105">
        <v>1317</v>
      </c>
      <c r="V47" s="19"/>
    </row>
    <row r="48" spans="1:22" ht="15.75" thickTop="1" x14ac:dyDescent="0.25">
      <c r="A48" s="13"/>
      <c r="B48" s="33"/>
      <c r="C48" s="14"/>
      <c r="D48" s="52"/>
      <c r="E48" s="52"/>
      <c r="F48" s="14"/>
      <c r="G48" s="52"/>
      <c r="H48" s="52"/>
      <c r="I48" s="14"/>
      <c r="J48" s="52"/>
      <c r="K48" s="52"/>
      <c r="L48" s="14"/>
      <c r="M48" s="52"/>
      <c r="N48" s="52"/>
      <c r="O48" s="37"/>
      <c r="P48" s="37"/>
      <c r="Q48" s="52"/>
      <c r="R48" s="52"/>
      <c r="S48" s="14"/>
      <c r="T48" s="52"/>
      <c r="U48" s="52"/>
      <c r="V48" s="14"/>
    </row>
    <row r="49" spans="1:22" ht="15.75" thickBot="1" x14ac:dyDescent="0.3">
      <c r="A49" s="13"/>
      <c r="B49" s="18" t="s">
        <v>719</v>
      </c>
      <c r="C49" s="19"/>
      <c r="D49" s="31" t="s">
        <v>271</v>
      </c>
      <c r="E49" s="105">
        <v>1380</v>
      </c>
      <c r="F49" s="19"/>
      <c r="G49" s="31" t="s">
        <v>271</v>
      </c>
      <c r="H49" s="35" t="s">
        <v>272</v>
      </c>
      <c r="I49" s="19"/>
      <c r="J49" s="31" t="s">
        <v>271</v>
      </c>
      <c r="K49" s="105">
        <v>1380</v>
      </c>
      <c r="L49" s="19"/>
      <c r="M49" s="31" t="s">
        <v>271</v>
      </c>
      <c r="N49" s="35" t="s">
        <v>272</v>
      </c>
      <c r="O49" s="141"/>
      <c r="P49" s="141"/>
      <c r="Q49" s="31" t="s">
        <v>271</v>
      </c>
      <c r="R49" s="35">
        <v>548</v>
      </c>
      <c r="S49" s="19"/>
      <c r="T49" s="31" t="s">
        <v>271</v>
      </c>
      <c r="U49" s="105">
        <v>1928</v>
      </c>
      <c r="V49" s="19"/>
    </row>
    <row r="50" spans="1:22" ht="15.75" thickTop="1" x14ac:dyDescent="0.25">
      <c r="A50" s="13"/>
      <c r="B50" s="14"/>
      <c r="C50" s="14"/>
      <c r="D50" s="14"/>
      <c r="E50" s="14"/>
      <c r="F50" s="14"/>
      <c r="G50" s="14"/>
      <c r="H50" s="14"/>
      <c r="I50" s="14"/>
      <c r="J50" s="14"/>
      <c r="K50" s="14"/>
      <c r="L50" s="14"/>
      <c r="M50" s="14"/>
      <c r="N50" s="14"/>
      <c r="O50" s="14"/>
      <c r="P50" s="14"/>
      <c r="Q50" s="14"/>
      <c r="R50" s="14"/>
      <c r="S50" s="14"/>
      <c r="T50" s="14"/>
      <c r="U50" s="14"/>
      <c r="V50" s="14"/>
    </row>
  </sheetData>
  <mergeCells count="146">
    <mergeCell ref="B27:V27"/>
    <mergeCell ref="B28:V28"/>
    <mergeCell ref="B29:V29"/>
    <mergeCell ref="B30:V30"/>
    <mergeCell ref="B40:V40"/>
    <mergeCell ref="B12:V12"/>
    <mergeCell ref="B22:V22"/>
    <mergeCell ref="B23:V23"/>
    <mergeCell ref="B24:V24"/>
    <mergeCell ref="B25:V25"/>
    <mergeCell ref="B26:V26"/>
    <mergeCell ref="B6:V6"/>
    <mergeCell ref="B7:V7"/>
    <mergeCell ref="B8:V8"/>
    <mergeCell ref="B9:V9"/>
    <mergeCell ref="B10:V10"/>
    <mergeCell ref="B11:V11"/>
    <mergeCell ref="Q48:R48"/>
    <mergeCell ref="T48:U48"/>
    <mergeCell ref="O49:P49"/>
    <mergeCell ref="A1:A2"/>
    <mergeCell ref="B1:V1"/>
    <mergeCell ref="B2:V2"/>
    <mergeCell ref="B3:V3"/>
    <mergeCell ref="A4:A50"/>
    <mergeCell ref="B4:V4"/>
    <mergeCell ref="B5:V5"/>
    <mergeCell ref="S44:S45"/>
    <mergeCell ref="T44:U45"/>
    <mergeCell ref="V44:V45"/>
    <mergeCell ref="D46:U46"/>
    <mergeCell ref="O47:P47"/>
    <mergeCell ref="D48:E48"/>
    <mergeCell ref="G48:H48"/>
    <mergeCell ref="J48:K48"/>
    <mergeCell ref="M48:N48"/>
    <mergeCell ref="O48:P48"/>
    <mergeCell ref="J45:K45"/>
    <mergeCell ref="L44:L45"/>
    <mergeCell ref="M44:N44"/>
    <mergeCell ref="M45:N45"/>
    <mergeCell ref="O44:O45"/>
    <mergeCell ref="P44:R44"/>
    <mergeCell ref="P45:R45"/>
    <mergeCell ref="V42:V43"/>
    <mergeCell ref="B44:B45"/>
    <mergeCell ref="C44:C45"/>
    <mergeCell ref="D44:E44"/>
    <mergeCell ref="D45:E45"/>
    <mergeCell ref="F44:F45"/>
    <mergeCell ref="G44:H44"/>
    <mergeCell ref="G45:H45"/>
    <mergeCell ref="I44:I45"/>
    <mergeCell ref="J44:K44"/>
    <mergeCell ref="J43:K43"/>
    <mergeCell ref="L42:L43"/>
    <mergeCell ref="M42:R42"/>
    <mergeCell ref="M43:R43"/>
    <mergeCell ref="S42:S43"/>
    <mergeCell ref="T42:U43"/>
    <mergeCell ref="D41:U41"/>
    <mergeCell ref="B42:B43"/>
    <mergeCell ref="C42:C43"/>
    <mergeCell ref="D42:E42"/>
    <mergeCell ref="D43:E43"/>
    <mergeCell ref="F42:F43"/>
    <mergeCell ref="G42:H42"/>
    <mergeCell ref="G43:H43"/>
    <mergeCell ref="I42:I43"/>
    <mergeCell ref="J42:K42"/>
    <mergeCell ref="D36:T36"/>
    <mergeCell ref="D38:E38"/>
    <mergeCell ref="G38:H38"/>
    <mergeCell ref="J38:K38"/>
    <mergeCell ref="M38:N38"/>
    <mergeCell ref="P38:Q38"/>
    <mergeCell ref="S38:T38"/>
    <mergeCell ref="O34:O35"/>
    <mergeCell ref="P34:Q34"/>
    <mergeCell ref="P35:Q35"/>
    <mergeCell ref="R34:R35"/>
    <mergeCell ref="S34:T35"/>
    <mergeCell ref="U34:U35"/>
    <mergeCell ref="I34:I35"/>
    <mergeCell ref="J34:K34"/>
    <mergeCell ref="J35:K35"/>
    <mergeCell ref="L34:L35"/>
    <mergeCell ref="M34:N34"/>
    <mergeCell ref="M35:N35"/>
    <mergeCell ref="R32:R33"/>
    <mergeCell ref="S32:T33"/>
    <mergeCell ref="U32:U33"/>
    <mergeCell ref="B34:B35"/>
    <mergeCell ref="C34:C35"/>
    <mergeCell ref="D34:E34"/>
    <mergeCell ref="D35:E35"/>
    <mergeCell ref="F34:F35"/>
    <mergeCell ref="G34:H34"/>
    <mergeCell ref="G35:H35"/>
    <mergeCell ref="I32:I33"/>
    <mergeCell ref="J32:K32"/>
    <mergeCell ref="J33:K33"/>
    <mergeCell ref="L32:L33"/>
    <mergeCell ref="M32:Q32"/>
    <mergeCell ref="M33:Q33"/>
    <mergeCell ref="O15:O18"/>
    <mergeCell ref="D19:N19"/>
    <mergeCell ref="D31:T31"/>
    <mergeCell ref="B32:B33"/>
    <mergeCell ref="C32:C33"/>
    <mergeCell ref="D32:E32"/>
    <mergeCell ref="D33:E33"/>
    <mergeCell ref="F32:F33"/>
    <mergeCell ref="G32:H32"/>
    <mergeCell ref="G33:H33"/>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L13:L14"/>
    <mergeCell ref="M13:N13"/>
    <mergeCell ref="M14:N14"/>
    <mergeCell ref="O13:O14"/>
    <mergeCell ref="B15:B18"/>
    <mergeCell ref="C15:C18"/>
    <mergeCell ref="D15:E15"/>
    <mergeCell ref="D16:E16"/>
    <mergeCell ref="D17:E17"/>
    <mergeCell ref="D18:E18"/>
    <mergeCell ref="B13:B14"/>
    <mergeCell ref="C13:C14"/>
    <mergeCell ref="D13:H14"/>
    <mergeCell ref="I13:I14"/>
    <mergeCell ref="J13:K13"/>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7.5703125" bestFit="1" customWidth="1"/>
    <col min="2" max="2" width="36.5703125" bestFit="1" customWidth="1"/>
    <col min="4" max="4" width="2" customWidth="1"/>
    <col min="5" max="5" width="6.42578125" customWidth="1"/>
    <col min="7" max="7" width="2" customWidth="1"/>
    <col min="8" max="8" width="6.42578125" customWidth="1"/>
    <col min="10" max="10" width="2" customWidth="1"/>
    <col min="11" max="11" width="6.42578125" customWidth="1"/>
    <col min="13" max="13" width="2" customWidth="1"/>
    <col min="14" max="14" width="6.42578125" customWidth="1"/>
  </cols>
  <sheetData>
    <row r="1" spans="1:15" ht="15" customHeight="1" x14ac:dyDescent="0.25">
      <c r="A1" s="7" t="s">
        <v>7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23</v>
      </c>
      <c r="B3" s="83" t="s">
        <v>4</v>
      </c>
      <c r="C3" s="83"/>
      <c r="D3" s="83"/>
      <c r="E3" s="83"/>
      <c r="F3" s="83"/>
      <c r="G3" s="83"/>
      <c r="H3" s="83"/>
      <c r="I3" s="83"/>
      <c r="J3" s="83"/>
      <c r="K3" s="83"/>
      <c r="L3" s="83"/>
      <c r="M3" s="83"/>
      <c r="N3" s="83"/>
      <c r="O3" s="83"/>
    </row>
    <row r="4" spans="1:15" ht="15" customHeight="1" x14ac:dyDescent="0.25">
      <c r="A4" s="13" t="s">
        <v>723</v>
      </c>
      <c r="B4" s="83" t="s">
        <v>4</v>
      </c>
      <c r="C4" s="83"/>
      <c r="D4" s="83"/>
      <c r="E4" s="83"/>
      <c r="F4" s="83"/>
      <c r="G4" s="83"/>
      <c r="H4" s="83"/>
      <c r="I4" s="83"/>
      <c r="J4" s="83"/>
      <c r="K4" s="83"/>
      <c r="L4" s="83"/>
      <c r="M4" s="83"/>
      <c r="N4" s="83"/>
      <c r="O4" s="83"/>
    </row>
    <row r="5" spans="1:15" x14ac:dyDescent="0.25">
      <c r="A5" s="13"/>
      <c r="B5" s="84" t="s">
        <v>724</v>
      </c>
      <c r="C5" s="84"/>
      <c r="D5" s="84"/>
      <c r="E5" s="84"/>
      <c r="F5" s="84"/>
      <c r="G5" s="84"/>
      <c r="H5" s="84"/>
      <c r="I5" s="84"/>
      <c r="J5" s="84"/>
      <c r="K5" s="84"/>
      <c r="L5" s="84"/>
      <c r="M5" s="84"/>
      <c r="N5" s="84"/>
      <c r="O5" s="84"/>
    </row>
    <row r="6" spans="1:15" x14ac:dyDescent="0.25">
      <c r="A6" s="13"/>
      <c r="B6" s="85"/>
      <c r="C6" s="85"/>
      <c r="D6" s="85"/>
      <c r="E6" s="85"/>
      <c r="F6" s="85"/>
      <c r="G6" s="85"/>
      <c r="H6" s="85"/>
      <c r="I6" s="85"/>
      <c r="J6" s="85"/>
      <c r="K6" s="85"/>
      <c r="L6" s="85"/>
      <c r="M6" s="85"/>
      <c r="N6" s="85"/>
      <c r="O6" s="85"/>
    </row>
    <row r="7" spans="1:15" x14ac:dyDescent="0.25">
      <c r="A7" s="13"/>
      <c r="B7" s="85" t="s">
        <v>725</v>
      </c>
      <c r="C7" s="85"/>
      <c r="D7" s="85"/>
      <c r="E7" s="85"/>
      <c r="F7" s="85"/>
      <c r="G7" s="85"/>
      <c r="H7" s="85"/>
      <c r="I7" s="85"/>
      <c r="J7" s="85"/>
      <c r="K7" s="85"/>
      <c r="L7" s="85"/>
      <c r="M7" s="85"/>
      <c r="N7" s="85"/>
      <c r="O7" s="85"/>
    </row>
    <row r="8" spans="1:15" x14ac:dyDescent="0.25">
      <c r="A8" s="13"/>
      <c r="B8" s="86"/>
      <c r="C8" s="86"/>
      <c r="D8" s="86"/>
      <c r="E8" s="86"/>
      <c r="F8" s="86"/>
      <c r="G8" s="86"/>
      <c r="H8" s="86"/>
      <c r="I8" s="86"/>
      <c r="J8" s="86"/>
      <c r="K8" s="86"/>
      <c r="L8" s="86"/>
      <c r="M8" s="86"/>
      <c r="N8" s="86"/>
      <c r="O8" s="86"/>
    </row>
    <row r="9" spans="1:15" ht="15.75" thickBot="1" x14ac:dyDescent="0.3">
      <c r="A9" s="13"/>
      <c r="B9" s="14"/>
      <c r="C9" s="15"/>
      <c r="D9" s="36" t="s">
        <v>588</v>
      </c>
      <c r="E9" s="36"/>
      <c r="F9" s="36"/>
      <c r="G9" s="36"/>
      <c r="H9" s="36"/>
      <c r="I9" s="36"/>
      <c r="J9" s="36"/>
      <c r="K9" s="36"/>
      <c r="L9" s="36"/>
      <c r="M9" s="36"/>
      <c r="N9" s="36"/>
      <c r="O9" s="15"/>
    </row>
    <row r="10" spans="1:15" ht="15.75" thickBot="1" x14ac:dyDescent="0.3">
      <c r="A10" s="13"/>
      <c r="B10" s="14"/>
      <c r="C10" s="15"/>
      <c r="D10" s="61" t="s">
        <v>345</v>
      </c>
      <c r="E10" s="61"/>
      <c r="F10" s="61"/>
      <c r="G10" s="61"/>
      <c r="H10" s="61"/>
      <c r="I10" s="15"/>
      <c r="J10" s="61" t="s">
        <v>377</v>
      </c>
      <c r="K10" s="61"/>
      <c r="L10" s="61"/>
      <c r="M10" s="61"/>
      <c r="N10" s="61"/>
      <c r="O10" s="15"/>
    </row>
    <row r="11" spans="1:15" x14ac:dyDescent="0.25">
      <c r="A11" s="13"/>
      <c r="B11" s="37"/>
      <c r="C11" s="38"/>
      <c r="D11" s="40" t="s">
        <v>726</v>
      </c>
      <c r="E11" s="40"/>
      <c r="F11" s="42"/>
      <c r="G11" s="40" t="s">
        <v>727</v>
      </c>
      <c r="H11" s="40"/>
      <c r="I11" s="38"/>
      <c r="J11" s="40" t="s">
        <v>726</v>
      </c>
      <c r="K11" s="40"/>
      <c r="L11" s="42"/>
      <c r="M11" s="40" t="s">
        <v>727</v>
      </c>
      <c r="N11" s="40"/>
      <c r="O11" s="38"/>
    </row>
    <row r="12" spans="1:15" ht="15.75" thickBot="1" x14ac:dyDescent="0.3">
      <c r="A12" s="13"/>
      <c r="B12" s="37"/>
      <c r="C12" s="38"/>
      <c r="D12" s="36"/>
      <c r="E12" s="36"/>
      <c r="F12" s="57"/>
      <c r="G12" s="36" t="s">
        <v>728</v>
      </c>
      <c r="H12" s="36"/>
      <c r="I12" s="38"/>
      <c r="J12" s="36"/>
      <c r="K12" s="36"/>
      <c r="L12" s="57"/>
      <c r="M12" s="36" t="s">
        <v>728</v>
      </c>
      <c r="N12" s="36"/>
      <c r="O12" s="38"/>
    </row>
    <row r="13" spans="1:15" x14ac:dyDescent="0.25">
      <c r="A13" s="13"/>
      <c r="B13" s="14"/>
      <c r="C13" s="15"/>
      <c r="D13" s="39" t="s">
        <v>729</v>
      </c>
      <c r="E13" s="39"/>
      <c r="F13" s="39"/>
      <c r="G13" s="39"/>
      <c r="H13" s="39"/>
      <c r="I13" s="39"/>
      <c r="J13" s="39"/>
      <c r="K13" s="39"/>
      <c r="L13" s="39"/>
      <c r="M13" s="39"/>
      <c r="N13" s="39"/>
      <c r="O13" s="15"/>
    </row>
    <row r="14" spans="1:15" x14ac:dyDescent="0.25">
      <c r="A14" s="13"/>
      <c r="B14" s="18" t="s">
        <v>730</v>
      </c>
      <c r="C14" s="19"/>
      <c r="D14" s="43"/>
      <c r="E14" s="43"/>
      <c r="F14" s="19"/>
      <c r="G14" s="43"/>
      <c r="H14" s="43"/>
      <c r="I14" s="19"/>
      <c r="J14" s="43"/>
      <c r="K14" s="43"/>
      <c r="L14" s="19"/>
      <c r="M14" s="43"/>
      <c r="N14" s="43"/>
      <c r="O14" s="19"/>
    </row>
    <row r="15" spans="1:15" ht="15.75" thickBot="1" x14ac:dyDescent="0.3">
      <c r="A15" s="13"/>
      <c r="B15" s="21" t="s">
        <v>683</v>
      </c>
      <c r="C15" s="14"/>
      <c r="D15" s="76" t="s">
        <v>271</v>
      </c>
      <c r="E15" s="142">
        <v>9429</v>
      </c>
      <c r="F15" s="14"/>
      <c r="G15" s="76" t="s">
        <v>271</v>
      </c>
      <c r="H15" s="142">
        <v>9429</v>
      </c>
      <c r="I15" s="14"/>
      <c r="J15" s="76" t="s">
        <v>271</v>
      </c>
      <c r="K15" s="142">
        <v>11401</v>
      </c>
      <c r="L15" s="14"/>
      <c r="M15" s="76" t="s">
        <v>271</v>
      </c>
      <c r="N15" s="142">
        <v>11401</v>
      </c>
      <c r="O15" s="14"/>
    </row>
    <row r="16" spans="1:15" ht="15.75" thickTop="1" x14ac:dyDescent="0.25">
      <c r="A16" s="13"/>
      <c r="B16" s="108"/>
      <c r="C16" s="19"/>
      <c r="D16" s="81"/>
      <c r="E16" s="81"/>
      <c r="F16" s="19"/>
      <c r="G16" s="81"/>
      <c r="H16" s="81"/>
      <c r="I16" s="19"/>
      <c r="J16" s="81"/>
      <c r="K16" s="81"/>
      <c r="L16" s="19"/>
      <c r="M16" s="81"/>
      <c r="N16" s="81"/>
      <c r="O16" s="19"/>
    </row>
    <row r="17" spans="1:15" x14ac:dyDescent="0.25">
      <c r="A17" s="13"/>
      <c r="B17" s="29" t="s">
        <v>731</v>
      </c>
      <c r="C17" s="14"/>
      <c r="D17" s="51"/>
      <c r="E17" s="51"/>
      <c r="F17" s="14"/>
      <c r="G17" s="51"/>
      <c r="H17" s="51"/>
      <c r="I17" s="14"/>
      <c r="J17" s="51"/>
      <c r="K17" s="51"/>
      <c r="L17" s="14"/>
      <c r="M17" s="51"/>
      <c r="N17" s="51"/>
      <c r="O17" s="14"/>
    </row>
    <row r="18" spans="1:15" x14ac:dyDescent="0.25">
      <c r="A18" s="13"/>
      <c r="B18" s="24" t="s">
        <v>732</v>
      </c>
      <c r="C18" s="19"/>
      <c r="D18" s="44">
        <v>69830953</v>
      </c>
      <c r="E18" s="44"/>
      <c r="F18" s="19"/>
      <c r="G18" s="44">
        <v>69830953</v>
      </c>
      <c r="H18" s="44"/>
      <c r="I18" s="19"/>
      <c r="J18" s="44">
        <v>69716283</v>
      </c>
      <c r="K18" s="44"/>
      <c r="L18" s="19"/>
      <c r="M18" s="44">
        <v>69716283</v>
      </c>
      <c r="N18" s="44"/>
      <c r="O18" s="19"/>
    </row>
    <row r="19" spans="1:15" ht="15.75" thickBot="1" x14ac:dyDescent="0.3">
      <c r="A19" s="13"/>
      <c r="B19" s="21" t="s">
        <v>733</v>
      </c>
      <c r="C19" s="14"/>
      <c r="D19" s="49" t="s">
        <v>272</v>
      </c>
      <c r="E19" s="49"/>
      <c r="F19" s="14"/>
      <c r="G19" s="48">
        <v>82812</v>
      </c>
      <c r="H19" s="48"/>
      <c r="I19" s="14"/>
      <c r="J19" s="49" t="s">
        <v>272</v>
      </c>
      <c r="K19" s="49"/>
      <c r="L19" s="14"/>
      <c r="M19" s="48">
        <v>38190</v>
      </c>
      <c r="N19" s="48"/>
      <c r="O19" s="14"/>
    </row>
    <row r="20" spans="1:15" ht="26.25" thickBot="1" x14ac:dyDescent="0.3">
      <c r="A20" s="13"/>
      <c r="B20" s="28" t="s">
        <v>734</v>
      </c>
      <c r="C20" s="19"/>
      <c r="D20" s="143">
        <v>69830953</v>
      </c>
      <c r="E20" s="143"/>
      <c r="F20" s="19"/>
      <c r="G20" s="143">
        <v>69913765</v>
      </c>
      <c r="H20" s="143"/>
      <c r="I20" s="19"/>
      <c r="J20" s="143">
        <v>69716283</v>
      </c>
      <c r="K20" s="143"/>
      <c r="L20" s="19"/>
      <c r="M20" s="143">
        <v>69754473</v>
      </c>
      <c r="N20" s="143"/>
      <c r="O20" s="19"/>
    </row>
    <row r="21" spans="1:15" ht="15.75" thickTop="1" x14ac:dyDescent="0.25">
      <c r="A21" s="13"/>
      <c r="B21" s="33"/>
      <c r="C21" s="14"/>
      <c r="D21" s="52"/>
      <c r="E21" s="52"/>
      <c r="F21" s="14"/>
      <c r="G21" s="52"/>
      <c r="H21" s="52"/>
      <c r="I21" s="14"/>
      <c r="J21" s="52"/>
      <c r="K21" s="52"/>
      <c r="L21" s="14"/>
      <c r="M21" s="52"/>
      <c r="N21" s="52"/>
      <c r="O21" s="14"/>
    </row>
    <row r="22" spans="1:15" x14ac:dyDescent="0.25">
      <c r="A22" s="13"/>
      <c r="B22" s="18" t="s">
        <v>735</v>
      </c>
      <c r="C22" s="19"/>
      <c r="D22" s="69" t="s">
        <v>271</v>
      </c>
      <c r="E22" s="26">
        <v>0.14000000000000001</v>
      </c>
      <c r="F22" s="19"/>
      <c r="G22" s="69" t="s">
        <v>271</v>
      </c>
      <c r="H22" s="26">
        <v>0.13</v>
      </c>
      <c r="I22" s="19"/>
      <c r="J22" s="69" t="s">
        <v>271</v>
      </c>
      <c r="K22" s="26">
        <v>0.16</v>
      </c>
      <c r="L22" s="19"/>
      <c r="M22" s="69" t="s">
        <v>271</v>
      </c>
      <c r="N22" s="26">
        <v>0.16</v>
      </c>
      <c r="O22" s="19"/>
    </row>
    <row r="23" spans="1:15" x14ac:dyDescent="0.25">
      <c r="A23" s="13"/>
      <c r="B23" s="86"/>
      <c r="C23" s="86"/>
      <c r="D23" s="86"/>
      <c r="E23" s="86"/>
      <c r="F23" s="86"/>
      <c r="G23" s="86"/>
      <c r="H23" s="86"/>
      <c r="I23" s="86"/>
      <c r="J23" s="86"/>
      <c r="K23" s="86"/>
      <c r="L23" s="86"/>
      <c r="M23" s="86"/>
      <c r="N23" s="86"/>
      <c r="O23" s="86"/>
    </row>
    <row r="24" spans="1:15" ht="15.75" thickBot="1" x14ac:dyDescent="0.3">
      <c r="A24" s="13"/>
      <c r="B24" s="14"/>
      <c r="C24" s="15"/>
      <c r="D24" s="36" t="s">
        <v>376</v>
      </c>
      <c r="E24" s="36"/>
      <c r="F24" s="36"/>
      <c r="G24" s="36"/>
      <c r="H24" s="36"/>
      <c r="I24" s="36"/>
      <c r="J24" s="36"/>
      <c r="K24" s="36"/>
      <c r="L24" s="36"/>
      <c r="M24" s="36"/>
      <c r="N24" s="36"/>
      <c r="O24" s="15"/>
    </row>
    <row r="25" spans="1:15" ht="15.75" thickBot="1" x14ac:dyDescent="0.3">
      <c r="A25" s="13"/>
      <c r="B25" s="14"/>
      <c r="C25" s="15"/>
      <c r="D25" s="61" t="s">
        <v>345</v>
      </c>
      <c r="E25" s="61"/>
      <c r="F25" s="61"/>
      <c r="G25" s="61"/>
      <c r="H25" s="61"/>
      <c r="I25" s="15"/>
      <c r="J25" s="61" t="s">
        <v>377</v>
      </c>
      <c r="K25" s="61"/>
      <c r="L25" s="61"/>
      <c r="M25" s="61"/>
      <c r="N25" s="61"/>
      <c r="O25" s="15"/>
    </row>
    <row r="26" spans="1:15" x14ac:dyDescent="0.25">
      <c r="A26" s="13"/>
      <c r="B26" s="37"/>
      <c r="C26" s="38"/>
      <c r="D26" s="40" t="s">
        <v>726</v>
      </c>
      <c r="E26" s="40"/>
      <c r="F26" s="42"/>
      <c r="G26" s="40" t="s">
        <v>727</v>
      </c>
      <c r="H26" s="40"/>
      <c r="I26" s="38"/>
      <c r="J26" s="40" t="s">
        <v>726</v>
      </c>
      <c r="K26" s="40"/>
      <c r="L26" s="42"/>
      <c r="M26" s="40" t="s">
        <v>727</v>
      </c>
      <c r="N26" s="40"/>
      <c r="O26" s="38"/>
    </row>
    <row r="27" spans="1:15" ht="15.75" thickBot="1" x14ac:dyDescent="0.3">
      <c r="A27" s="13"/>
      <c r="B27" s="37"/>
      <c r="C27" s="38"/>
      <c r="D27" s="36"/>
      <c r="E27" s="36"/>
      <c r="F27" s="57"/>
      <c r="G27" s="36" t="s">
        <v>728</v>
      </c>
      <c r="H27" s="36"/>
      <c r="I27" s="38"/>
      <c r="J27" s="36"/>
      <c r="K27" s="36"/>
      <c r="L27" s="57"/>
      <c r="M27" s="36" t="s">
        <v>728</v>
      </c>
      <c r="N27" s="36"/>
      <c r="O27" s="38"/>
    </row>
    <row r="28" spans="1:15" x14ac:dyDescent="0.25">
      <c r="A28" s="13"/>
      <c r="B28" s="14"/>
      <c r="C28" s="15"/>
      <c r="D28" s="39" t="s">
        <v>729</v>
      </c>
      <c r="E28" s="39"/>
      <c r="F28" s="39"/>
      <c r="G28" s="39"/>
      <c r="H28" s="39"/>
      <c r="I28" s="39"/>
      <c r="J28" s="39"/>
      <c r="K28" s="39"/>
      <c r="L28" s="39"/>
      <c r="M28" s="39"/>
      <c r="N28" s="39"/>
      <c r="O28" s="15"/>
    </row>
    <row r="29" spans="1:15" x14ac:dyDescent="0.25">
      <c r="A29" s="13"/>
      <c r="B29" s="18" t="s">
        <v>730</v>
      </c>
      <c r="C29" s="19"/>
      <c r="D29" s="43"/>
      <c r="E29" s="43"/>
      <c r="F29" s="19"/>
      <c r="G29" s="43"/>
      <c r="H29" s="43"/>
      <c r="I29" s="19"/>
      <c r="J29" s="43"/>
      <c r="K29" s="43"/>
      <c r="L29" s="19"/>
      <c r="M29" s="43"/>
      <c r="N29" s="43"/>
      <c r="O29" s="19"/>
    </row>
    <row r="30" spans="1:15" ht="15.75" thickBot="1" x14ac:dyDescent="0.3">
      <c r="A30" s="13"/>
      <c r="B30" s="21" t="s">
        <v>683</v>
      </c>
      <c r="C30" s="14"/>
      <c r="D30" s="76" t="s">
        <v>271</v>
      </c>
      <c r="E30" s="142">
        <v>27732</v>
      </c>
      <c r="F30" s="14"/>
      <c r="G30" s="76" t="s">
        <v>271</v>
      </c>
      <c r="H30" s="142">
        <v>27732</v>
      </c>
      <c r="I30" s="14"/>
      <c r="J30" s="76" t="s">
        <v>271</v>
      </c>
      <c r="K30" s="142">
        <v>25279</v>
      </c>
      <c r="L30" s="14"/>
      <c r="M30" s="76" t="s">
        <v>271</v>
      </c>
      <c r="N30" s="142">
        <v>25279</v>
      </c>
      <c r="O30" s="14"/>
    </row>
    <row r="31" spans="1:15" ht="15.75" thickTop="1" x14ac:dyDescent="0.25">
      <c r="A31" s="13"/>
      <c r="B31" s="108"/>
      <c r="C31" s="19"/>
      <c r="D31" s="81"/>
      <c r="E31" s="81"/>
      <c r="F31" s="19"/>
      <c r="G31" s="81"/>
      <c r="H31" s="81"/>
      <c r="I31" s="19"/>
      <c r="J31" s="81"/>
      <c r="K31" s="81"/>
      <c r="L31" s="19"/>
      <c r="M31" s="81"/>
      <c r="N31" s="81"/>
      <c r="O31" s="19"/>
    </row>
    <row r="32" spans="1:15" x14ac:dyDescent="0.25">
      <c r="A32" s="13"/>
      <c r="B32" s="29" t="s">
        <v>731</v>
      </c>
      <c r="C32" s="14"/>
      <c r="D32" s="51"/>
      <c r="E32" s="51"/>
      <c r="F32" s="14"/>
      <c r="G32" s="51"/>
      <c r="H32" s="51"/>
      <c r="I32" s="14"/>
      <c r="J32" s="51"/>
      <c r="K32" s="51"/>
      <c r="L32" s="14"/>
      <c r="M32" s="51"/>
      <c r="N32" s="51"/>
      <c r="O32" s="14"/>
    </row>
    <row r="33" spans="1:15" x14ac:dyDescent="0.25">
      <c r="A33" s="13"/>
      <c r="B33" s="24" t="s">
        <v>732</v>
      </c>
      <c r="C33" s="19"/>
      <c r="D33" s="44">
        <v>69789737</v>
      </c>
      <c r="E33" s="44"/>
      <c r="F33" s="19"/>
      <c r="G33" s="44">
        <v>69789737</v>
      </c>
      <c r="H33" s="44"/>
      <c r="I33" s="19"/>
      <c r="J33" s="44">
        <v>69682741</v>
      </c>
      <c r="K33" s="44"/>
      <c r="L33" s="19"/>
      <c r="M33" s="44">
        <v>69682741</v>
      </c>
      <c r="N33" s="44"/>
      <c r="O33" s="19"/>
    </row>
    <row r="34" spans="1:15" ht="15.75" thickBot="1" x14ac:dyDescent="0.3">
      <c r="A34" s="13"/>
      <c r="B34" s="21" t="s">
        <v>733</v>
      </c>
      <c r="C34" s="14"/>
      <c r="D34" s="49" t="s">
        <v>272</v>
      </c>
      <c r="E34" s="49"/>
      <c r="F34" s="14"/>
      <c r="G34" s="48">
        <v>70985</v>
      </c>
      <c r="H34" s="48"/>
      <c r="I34" s="14"/>
      <c r="J34" s="49" t="s">
        <v>272</v>
      </c>
      <c r="K34" s="49"/>
      <c r="L34" s="14"/>
      <c r="M34" s="48">
        <v>35331</v>
      </c>
      <c r="N34" s="48"/>
      <c r="O34" s="14"/>
    </row>
    <row r="35" spans="1:15" ht="26.25" thickBot="1" x14ac:dyDescent="0.3">
      <c r="A35" s="13"/>
      <c r="B35" s="28" t="s">
        <v>734</v>
      </c>
      <c r="C35" s="19"/>
      <c r="D35" s="143">
        <v>69789737</v>
      </c>
      <c r="E35" s="143"/>
      <c r="F35" s="19"/>
      <c r="G35" s="143">
        <v>69860722</v>
      </c>
      <c r="H35" s="143"/>
      <c r="I35" s="19"/>
      <c r="J35" s="143">
        <v>69682741</v>
      </c>
      <c r="K35" s="143"/>
      <c r="L35" s="19"/>
      <c r="M35" s="143">
        <v>69718072</v>
      </c>
      <c r="N35" s="143"/>
      <c r="O35" s="19"/>
    </row>
    <row r="36" spans="1:15" ht="15.75" thickTop="1" x14ac:dyDescent="0.25">
      <c r="A36" s="13"/>
      <c r="B36" s="33"/>
      <c r="C36" s="14"/>
      <c r="D36" s="52"/>
      <c r="E36" s="52"/>
      <c r="F36" s="14"/>
      <c r="G36" s="52"/>
      <c r="H36" s="52"/>
      <c r="I36" s="14"/>
      <c r="J36" s="52"/>
      <c r="K36" s="52"/>
      <c r="L36" s="14"/>
      <c r="M36" s="52"/>
      <c r="N36" s="52"/>
      <c r="O36" s="14"/>
    </row>
    <row r="37" spans="1:15" x14ac:dyDescent="0.25">
      <c r="A37" s="13"/>
      <c r="B37" s="18" t="s">
        <v>735</v>
      </c>
      <c r="C37" s="19"/>
      <c r="D37" s="69" t="s">
        <v>271</v>
      </c>
      <c r="E37" s="26">
        <v>0.4</v>
      </c>
      <c r="F37" s="19"/>
      <c r="G37" s="69" t="s">
        <v>271</v>
      </c>
      <c r="H37" s="26">
        <v>0.4</v>
      </c>
      <c r="I37" s="19"/>
      <c r="J37" s="69" t="s">
        <v>271</v>
      </c>
      <c r="K37" s="26">
        <v>0.36</v>
      </c>
      <c r="L37" s="19"/>
      <c r="M37" s="69" t="s">
        <v>271</v>
      </c>
      <c r="N37" s="26">
        <v>0.36</v>
      </c>
    </row>
  </sheetData>
  <mergeCells count="99">
    <mergeCell ref="B5:O5"/>
    <mergeCell ref="B6:O6"/>
    <mergeCell ref="B7:O7"/>
    <mergeCell ref="B8:O8"/>
    <mergeCell ref="B23:O23"/>
    <mergeCell ref="D36:E36"/>
    <mergeCell ref="G36:H36"/>
    <mergeCell ref="J36:K36"/>
    <mergeCell ref="M36:N36"/>
    <mergeCell ref="A1:A2"/>
    <mergeCell ref="B1:O1"/>
    <mergeCell ref="B2:O2"/>
    <mergeCell ref="B3:O3"/>
    <mergeCell ref="A4:A37"/>
    <mergeCell ref="B4:O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N28"/>
    <mergeCell ref="D29:E29"/>
    <mergeCell ref="G29:H29"/>
    <mergeCell ref="J29:K29"/>
    <mergeCell ref="M29:N29"/>
    <mergeCell ref="D31:E31"/>
    <mergeCell ref="G31:H31"/>
    <mergeCell ref="J31:K31"/>
    <mergeCell ref="M31:N31"/>
    <mergeCell ref="I26:I27"/>
    <mergeCell ref="J26:K27"/>
    <mergeCell ref="L26:L27"/>
    <mergeCell ref="M26:N26"/>
    <mergeCell ref="M27:N27"/>
    <mergeCell ref="O26:O27"/>
    <mergeCell ref="B26:B27"/>
    <mergeCell ref="C26:C27"/>
    <mergeCell ref="D26:E27"/>
    <mergeCell ref="F26:F27"/>
    <mergeCell ref="G26:H26"/>
    <mergeCell ref="G27:H27"/>
    <mergeCell ref="D21:E21"/>
    <mergeCell ref="G21:H21"/>
    <mergeCell ref="J21:K21"/>
    <mergeCell ref="M21:N21"/>
    <mergeCell ref="D24:N24"/>
    <mergeCell ref="D25:H25"/>
    <mergeCell ref="J25:N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J11:K12"/>
    <mergeCell ref="L11:L12"/>
    <mergeCell ref="M11:N11"/>
    <mergeCell ref="M12:N12"/>
    <mergeCell ref="O11:O12"/>
    <mergeCell ref="D13:N13"/>
    <mergeCell ref="D9:N9"/>
    <mergeCell ref="D10:H10"/>
    <mergeCell ref="J10:N10"/>
    <mergeCell ref="B11:B12"/>
    <mergeCell ref="C11:C12"/>
    <mergeCell ref="D11:E12"/>
    <mergeCell ref="F11:F12"/>
    <mergeCell ref="G11:H11"/>
    <mergeCell ref="G12: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1" width="32.28515625" bestFit="1" customWidth="1"/>
    <col min="2" max="2" width="36.5703125" bestFit="1" customWidth="1"/>
    <col min="3" max="3" width="28.28515625" customWidth="1"/>
    <col min="4" max="4" width="5.5703125" customWidth="1"/>
    <col min="5" max="5" width="14.85546875" customWidth="1"/>
    <col min="6" max="6" width="4.5703125" customWidth="1"/>
    <col min="7" max="7" width="36.5703125" customWidth="1"/>
    <col min="8" max="8" width="20.28515625" customWidth="1"/>
    <col min="9" max="9" width="36.5703125" customWidth="1"/>
    <col min="10" max="10" width="5.5703125" customWidth="1"/>
    <col min="11" max="11" width="20.28515625" customWidth="1"/>
    <col min="12" max="12" width="4.5703125" customWidth="1"/>
    <col min="13" max="13" width="36.5703125" customWidth="1"/>
    <col min="14" max="14" width="20.28515625" customWidth="1"/>
    <col min="15" max="15" width="4.5703125" customWidth="1"/>
    <col min="16" max="16" width="5.5703125" customWidth="1"/>
    <col min="17" max="17" width="11" customWidth="1"/>
    <col min="18" max="18" width="28.28515625" customWidth="1"/>
  </cols>
  <sheetData>
    <row r="1" spans="1:18" ht="15" customHeight="1" x14ac:dyDescent="0.25">
      <c r="A1" s="7" t="s">
        <v>7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6</v>
      </c>
      <c r="B3" s="83" t="s">
        <v>4</v>
      </c>
      <c r="C3" s="83"/>
      <c r="D3" s="83"/>
      <c r="E3" s="83"/>
      <c r="F3" s="83"/>
      <c r="G3" s="83"/>
      <c r="H3" s="83"/>
      <c r="I3" s="83"/>
      <c r="J3" s="83"/>
      <c r="K3" s="83"/>
      <c r="L3" s="83"/>
      <c r="M3" s="83"/>
      <c r="N3" s="83"/>
      <c r="O3" s="83"/>
      <c r="P3" s="83"/>
      <c r="Q3" s="83"/>
      <c r="R3" s="83"/>
    </row>
    <row r="4" spans="1:18" ht="15" customHeight="1" x14ac:dyDescent="0.25">
      <c r="A4" s="13" t="s">
        <v>736</v>
      </c>
      <c r="B4" s="83" t="s">
        <v>4</v>
      </c>
      <c r="C4" s="83"/>
      <c r="D4" s="83"/>
      <c r="E4" s="83"/>
      <c r="F4" s="83"/>
      <c r="G4" s="83"/>
      <c r="H4" s="83"/>
      <c r="I4" s="83"/>
      <c r="J4" s="83"/>
      <c r="K4" s="83"/>
      <c r="L4" s="83"/>
      <c r="M4" s="83"/>
      <c r="N4" s="83"/>
      <c r="O4" s="83"/>
      <c r="P4" s="83"/>
      <c r="Q4" s="83"/>
      <c r="R4" s="83"/>
    </row>
    <row r="5" spans="1:18" x14ac:dyDescent="0.25">
      <c r="A5" s="13"/>
      <c r="B5" s="84" t="s">
        <v>737</v>
      </c>
      <c r="C5" s="84"/>
      <c r="D5" s="84"/>
      <c r="E5" s="84"/>
      <c r="F5" s="84"/>
      <c r="G5" s="84"/>
      <c r="H5" s="84"/>
      <c r="I5" s="84"/>
      <c r="J5" s="84"/>
      <c r="K5" s="84"/>
      <c r="L5" s="84"/>
      <c r="M5" s="84"/>
      <c r="N5" s="84"/>
      <c r="O5" s="84"/>
      <c r="P5" s="84"/>
      <c r="Q5" s="84"/>
      <c r="R5" s="84"/>
    </row>
    <row r="6" spans="1:18" x14ac:dyDescent="0.25">
      <c r="A6" s="13"/>
      <c r="B6" s="85"/>
      <c r="C6" s="85"/>
      <c r="D6" s="85"/>
      <c r="E6" s="85"/>
      <c r="F6" s="85"/>
      <c r="G6" s="85"/>
      <c r="H6" s="85"/>
      <c r="I6" s="85"/>
      <c r="J6" s="85"/>
      <c r="K6" s="85"/>
      <c r="L6" s="85"/>
      <c r="M6" s="85"/>
      <c r="N6" s="85"/>
      <c r="O6" s="85"/>
      <c r="P6" s="85"/>
      <c r="Q6" s="85"/>
      <c r="R6" s="85"/>
    </row>
    <row r="7" spans="1:18" x14ac:dyDescent="0.25">
      <c r="A7" s="13"/>
      <c r="B7" s="85" t="s">
        <v>738</v>
      </c>
      <c r="C7" s="85"/>
      <c r="D7" s="85"/>
      <c r="E7" s="85"/>
      <c r="F7" s="85"/>
      <c r="G7" s="85"/>
      <c r="H7" s="85"/>
      <c r="I7" s="85"/>
      <c r="J7" s="85"/>
      <c r="K7" s="85"/>
      <c r="L7" s="85"/>
      <c r="M7" s="85"/>
      <c r="N7" s="85"/>
      <c r="O7" s="85"/>
      <c r="P7" s="85"/>
      <c r="Q7" s="85"/>
      <c r="R7" s="85"/>
    </row>
    <row r="8" spans="1:18" x14ac:dyDescent="0.25">
      <c r="A8" s="13"/>
      <c r="B8" s="86"/>
      <c r="C8" s="86"/>
      <c r="D8" s="86"/>
      <c r="E8" s="86"/>
      <c r="F8" s="86"/>
      <c r="G8" s="86"/>
      <c r="H8" s="86"/>
      <c r="I8" s="86"/>
      <c r="J8" s="86"/>
      <c r="K8" s="86"/>
      <c r="L8" s="86"/>
      <c r="M8" s="86"/>
      <c r="N8" s="86"/>
      <c r="O8" s="86"/>
      <c r="P8" s="86"/>
      <c r="Q8" s="86"/>
      <c r="R8" s="86"/>
    </row>
    <row r="9" spans="1:18" x14ac:dyDescent="0.25">
      <c r="A9" s="13"/>
      <c r="B9" s="87" t="s">
        <v>739</v>
      </c>
      <c r="C9" s="87"/>
      <c r="D9" s="87"/>
      <c r="E9" s="87"/>
      <c r="F9" s="87"/>
      <c r="G9" s="87"/>
      <c r="H9" s="87"/>
      <c r="I9" s="87"/>
      <c r="J9" s="87"/>
      <c r="K9" s="87"/>
      <c r="L9" s="87"/>
      <c r="M9" s="87"/>
      <c r="N9" s="87"/>
      <c r="O9" s="87"/>
      <c r="P9" s="87"/>
      <c r="Q9" s="87"/>
      <c r="R9" s="87"/>
    </row>
    <row r="10" spans="1:18" x14ac:dyDescent="0.25">
      <c r="A10" s="13"/>
      <c r="B10" s="86"/>
      <c r="C10" s="86"/>
      <c r="D10" s="86"/>
      <c r="E10" s="86"/>
      <c r="F10" s="86"/>
      <c r="G10" s="86"/>
      <c r="H10" s="86"/>
      <c r="I10" s="86"/>
      <c r="J10" s="86"/>
      <c r="K10" s="86"/>
      <c r="L10" s="86"/>
      <c r="M10" s="86"/>
      <c r="N10" s="86"/>
      <c r="O10" s="86"/>
      <c r="P10" s="86"/>
      <c r="Q10" s="86"/>
      <c r="R10" s="86"/>
    </row>
    <row r="11" spans="1:18" x14ac:dyDescent="0.25">
      <c r="A11" s="13"/>
      <c r="B11" s="85" t="s">
        <v>740</v>
      </c>
      <c r="C11" s="85"/>
      <c r="D11" s="85"/>
      <c r="E11" s="85"/>
      <c r="F11" s="85"/>
      <c r="G11" s="85"/>
      <c r="H11" s="85"/>
      <c r="I11" s="85"/>
      <c r="J11" s="85"/>
      <c r="K11" s="85"/>
      <c r="L11" s="85"/>
      <c r="M11" s="85"/>
      <c r="N11" s="85"/>
      <c r="O11" s="85"/>
      <c r="P11" s="85"/>
      <c r="Q11" s="85"/>
      <c r="R11" s="85"/>
    </row>
    <row r="12" spans="1:18" x14ac:dyDescent="0.25">
      <c r="A12" s="13"/>
      <c r="B12" s="86"/>
      <c r="C12" s="86"/>
      <c r="D12" s="86"/>
      <c r="E12" s="86"/>
      <c r="F12" s="86"/>
      <c r="G12" s="86"/>
      <c r="H12" s="86"/>
      <c r="I12" s="86"/>
      <c r="J12" s="86"/>
      <c r="K12" s="86"/>
      <c r="L12" s="86"/>
      <c r="M12" s="86"/>
      <c r="N12" s="86"/>
      <c r="O12" s="86"/>
      <c r="P12" s="86"/>
      <c r="Q12" s="86"/>
      <c r="R12" s="86"/>
    </row>
    <row r="13" spans="1:18" ht="15.75" thickBot="1" x14ac:dyDescent="0.3">
      <c r="A13" s="13"/>
      <c r="B13" s="14"/>
      <c r="C13" s="15"/>
      <c r="D13" s="36" t="s">
        <v>741</v>
      </c>
      <c r="E13" s="36"/>
      <c r="F13" s="36"/>
      <c r="G13" s="36"/>
      <c r="H13" s="36"/>
      <c r="I13" s="36"/>
      <c r="J13" s="36"/>
      <c r="K13" s="36"/>
      <c r="L13" s="36"/>
      <c r="M13" s="36"/>
      <c r="N13" s="36"/>
      <c r="O13" s="15"/>
    </row>
    <row r="14" spans="1:18" ht="15.75" thickBot="1" x14ac:dyDescent="0.3">
      <c r="A14" s="13"/>
      <c r="B14" s="14"/>
      <c r="C14" s="15"/>
      <c r="D14" s="61" t="s">
        <v>742</v>
      </c>
      <c r="E14" s="61"/>
      <c r="F14" s="15"/>
      <c r="G14" s="61" t="s">
        <v>743</v>
      </c>
      <c r="H14" s="61"/>
      <c r="I14" s="15"/>
      <c r="J14" s="61" t="s">
        <v>744</v>
      </c>
      <c r="K14" s="61"/>
      <c r="L14" s="15"/>
      <c r="M14" s="61" t="s">
        <v>153</v>
      </c>
      <c r="N14" s="61"/>
      <c r="O14" s="15"/>
    </row>
    <row r="15" spans="1:18" x14ac:dyDescent="0.25">
      <c r="A15" s="13"/>
      <c r="B15" s="14"/>
      <c r="C15" s="15"/>
      <c r="D15" s="39" t="s">
        <v>268</v>
      </c>
      <c r="E15" s="39"/>
      <c r="F15" s="39"/>
      <c r="G15" s="39"/>
      <c r="H15" s="39"/>
      <c r="I15" s="39"/>
      <c r="J15" s="39"/>
      <c r="K15" s="39"/>
      <c r="L15" s="39"/>
      <c r="M15" s="39"/>
      <c r="N15" s="39"/>
      <c r="O15" s="15"/>
    </row>
    <row r="16" spans="1:18" x14ac:dyDescent="0.25">
      <c r="A16" s="13"/>
      <c r="B16" s="18" t="s">
        <v>745</v>
      </c>
      <c r="C16" s="19"/>
      <c r="D16" s="43"/>
      <c r="E16" s="43"/>
      <c r="F16" s="19"/>
      <c r="G16" s="43"/>
      <c r="H16" s="43"/>
      <c r="I16" s="19"/>
      <c r="J16" s="43"/>
      <c r="K16" s="43"/>
      <c r="L16" s="19"/>
      <c r="M16" s="43"/>
      <c r="N16" s="43"/>
      <c r="O16" s="19"/>
    </row>
    <row r="17" spans="1:15" x14ac:dyDescent="0.25">
      <c r="A17" s="13"/>
      <c r="B17" s="21" t="s">
        <v>746</v>
      </c>
      <c r="C17" s="14"/>
      <c r="D17" s="51"/>
      <c r="E17" s="51"/>
      <c r="F17" s="14"/>
      <c r="G17" s="51"/>
      <c r="H17" s="51"/>
      <c r="I17" s="14"/>
      <c r="J17" s="51"/>
      <c r="K17" s="51"/>
      <c r="L17" s="14"/>
      <c r="M17" s="51"/>
      <c r="N17" s="51"/>
      <c r="O17" s="14"/>
    </row>
    <row r="18" spans="1:15" x14ac:dyDescent="0.25">
      <c r="A18" s="13"/>
      <c r="B18" s="28" t="s">
        <v>270</v>
      </c>
      <c r="C18" s="19"/>
      <c r="D18" s="69" t="s">
        <v>271</v>
      </c>
      <c r="E18" s="26" t="s">
        <v>272</v>
      </c>
      <c r="F18" s="19"/>
      <c r="G18" s="69" t="s">
        <v>271</v>
      </c>
      <c r="H18" s="25">
        <v>20242</v>
      </c>
      <c r="I18" s="19"/>
      <c r="J18" s="69" t="s">
        <v>271</v>
      </c>
      <c r="K18" s="26" t="s">
        <v>272</v>
      </c>
      <c r="L18" s="19"/>
      <c r="M18" s="69" t="s">
        <v>271</v>
      </c>
      <c r="N18" s="25">
        <v>20242</v>
      </c>
      <c r="O18" s="19"/>
    </row>
    <row r="19" spans="1:15" x14ac:dyDescent="0.25">
      <c r="A19" s="13"/>
      <c r="B19" s="60" t="s">
        <v>273</v>
      </c>
      <c r="C19" s="14"/>
      <c r="D19" s="47" t="s">
        <v>272</v>
      </c>
      <c r="E19" s="47"/>
      <c r="F19" s="14"/>
      <c r="G19" s="46">
        <v>248331</v>
      </c>
      <c r="H19" s="46"/>
      <c r="I19" s="14"/>
      <c r="J19" s="47" t="s">
        <v>272</v>
      </c>
      <c r="K19" s="47"/>
      <c r="L19" s="14"/>
      <c r="M19" s="46">
        <v>248331</v>
      </c>
      <c r="N19" s="46"/>
      <c r="O19" s="14"/>
    </row>
    <row r="20" spans="1:15" x14ac:dyDescent="0.25">
      <c r="A20" s="13"/>
      <c r="B20" s="28" t="s">
        <v>274</v>
      </c>
      <c r="C20" s="19"/>
      <c r="D20" s="45" t="s">
        <v>272</v>
      </c>
      <c r="E20" s="45"/>
      <c r="F20" s="19"/>
      <c r="G20" s="44">
        <v>177150</v>
      </c>
      <c r="H20" s="44"/>
      <c r="I20" s="19"/>
      <c r="J20" s="45" t="s">
        <v>272</v>
      </c>
      <c r="K20" s="45"/>
      <c r="L20" s="19"/>
      <c r="M20" s="44">
        <v>177150</v>
      </c>
      <c r="N20" s="44"/>
      <c r="O20" s="19"/>
    </row>
    <row r="21" spans="1:15" x14ac:dyDescent="0.25">
      <c r="A21" s="13"/>
      <c r="B21" s="60" t="s">
        <v>275</v>
      </c>
      <c r="C21" s="14"/>
      <c r="D21" s="47" t="s">
        <v>272</v>
      </c>
      <c r="E21" s="47"/>
      <c r="F21" s="14"/>
      <c r="G21" s="46">
        <v>4097</v>
      </c>
      <c r="H21" s="46"/>
      <c r="I21" s="14"/>
      <c r="J21" s="47" t="s">
        <v>272</v>
      </c>
      <c r="K21" s="47"/>
      <c r="L21" s="14"/>
      <c r="M21" s="46">
        <v>4097</v>
      </c>
      <c r="N21" s="46"/>
      <c r="O21" s="14"/>
    </row>
    <row r="22" spans="1:15" ht="25.5" x14ac:dyDescent="0.25">
      <c r="A22" s="13"/>
      <c r="B22" s="28" t="s">
        <v>276</v>
      </c>
      <c r="C22" s="19"/>
      <c r="D22" s="45" t="s">
        <v>272</v>
      </c>
      <c r="E22" s="45"/>
      <c r="F22" s="19"/>
      <c r="G22" s="45">
        <v>259</v>
      </c>
      <c r="H22" s="45"/>
      <c r="I22" s="19"/>
      <c r="J22" s="45" t="s">
        <v>272</v>
      </c>
      <c r="K22" s="45"/>
      <c r="L22" s="19"/>
      <c r="M22" s="45">
        <v>259</v>
      </c>
      <c r="N22" s="45"/>
      <c r="O22" s="19"/>
    </row>
    <row r="23" spans="1:15" x14ac:dyDescent="0.25">
      <c r="A23" s="13"/>
      <c r="B23" s="60" t="s">
        <v>277</v>
      </c>
      <c r="C23" s="14"/>
      <c r="D23" s="47" t="s">
        <v>272</v>
      </c>
      <c r="E23" s="47"/>
      <c r="F23" s="14"/>
      <c r="G23" s="47" t="s">
        <v>272</v>
      </c>
      <c r="H23" s="47"/>
      <c r="I23" s="14"/>
      <c r="J23" s="46">
        <v>1774</v>
      </c>
      <c r="K23" s="46"/>
      <c r="L23" s="14"/>
      <c r="M23" s="46">
        <v>1774</v>
      </c>
      <c r="N23" s="46"/>
      <c r="O23" s="14"/>
    </row>
    <row r="24" spans="1:15" x14ac:dyDescent="0.25">
      <c r="A24" s="13"/>
      <c r="B24" s="28" t="s">
        <v>278</v>
      </c>
      <c r="C24" s="19"/>
      <c r="D24" s="45" t="s">
        <v>272</v>
      </c>
      <c r="E24" s="45"/>
      <c r="F24" s="19"/>
      <c r="G24" s="44">
        <v>1089</v>
      </c>
      <c r="H24" s="44"/>
      <c r="I24" s="19"/>
      <c r="J24" s="45" t="s">
        <v>272</v>
      </c>
      <c r="K24" s="45"/>
      <c r="L24" s="19"/>
      <c r="M24" s="44">
        <v>1089</v>
      </c>
      <c r="N24" s="44"/>
      <c r="O24" s="19"/>
    </row>
    <row r="25" spans="1:15" x14ac:dyDescent="0.25">
      <c r="A25" s="13"/>
      <c r="B25" s="60" t="s">
        <v>279</v>
      </c>
      <c r="C25" s="14"/>
      <c r="D25" s="47" t="s">
        <v>272</v>
      </c>
      <c r="E25" s="47"/>
      <c r="F25" s="14"/>
      <c r="G25" s="46">
        <v>23516</v>
      </c>
      <c r="H25" s="46"/>
      <c r="I25" s="14"/>
      <c r="J25" s="47" t="s">
        <v>272</v>
      </c>
      <c r="K25" s="47"/>
      <c r="L25" s="14"/>
      <c r="M25" s="46">
        <v>23516</v>
      </c>
      <c r="N25" s="46"/>
      <c r="O25" s="14"/>
    </row>
    <row r="26" spans="1:15" x14ac:dyDescent="0.25">
      <c r="A26" s="13"/>
      <c r="B26" s="28" t="s">
        <v>280</v>
      </c>
      <c r="C26" s="19"/>
      <c r="D26" s="45" t="s">
        <v>272</v>
      </c>
      <c r="E26" s="45"/>
      <c r="F26" s="19"/>
      <c r="G26" s="44">
        <v>1547</v>
      </c>
      <c r="H26" s="44"/>
      <c r="I26" s="19"/>
      <c r="J26" s="44">
        <v>1081</v>
      </c>
      <c r="K26" s="44"/>
      <c r="L26" s="19"/>
      <c r="M26" s="44">
        <v>2628</v>
      </c>
      <c r="N26" s="44"/>
      <c r="O26" s="19"/>
    </row>
    <row r="27" spans="1:15" ht="15.75" thickBot="1" x14ac:dyDescent="0.3">
      <c r="A27" s="13"/>
      <c r="B27" s="60" t="s">
        <v>282</v>
      </c>
      <c r="C27" s="14"/>
      <c r="D27" s="48">
        <v>1316</v>
      </c>
      <c r="E27" s="48"/>
      <c r="F27" s="14"/>
      <c r="G27" s="49" t="s">
        <v>272</v>
      </c>
      <c r="H27" s="49"/>
      <c r="I27" s="14"/>
      <c r="J27" s="49" t="s">
        <v>272</v>
      </c>
      <c r="K27" s="49"/>
      <c r="L27" s="14"/>
      <c r="M27" s="48">
        <v>1316</v>
      </c>
      <c r="N27" s="48"/>
      <c r="O27" s="14"/>
    </row>
    <row r="28" spans="1:15" ht="15.75" thickBot="1" x14ac:dyDescent="0.3">
      <c r="A28" s="13"/>
      <c r="B28" s="30" t="s">
        <v>747</v>
      </c>
      <c r="C28" s="19"/>
      <c r="D28" s="31" t="s">
        <v>271</v>
      </c>
      <c r="E28" s="32">
        <v>1316</v>
      </c>
      <c r="F28" s="19"/>
      <c r="G28" s="31" t="s">
        <v>271</v>
      </c>
      <c r="H28" s="32">
        <v>476231</v>
      </c>
      <c r="I28" s="19"/>
      <c r="J28" s="31" t="s">
        <v>271</v>
      </c>
      <c r="K28" s="32">
        <v>2855</v>
      </c>
      <c r="L28" s="19"/>
      <c r="M28" s="31" t="s">
        <v>271</v>
      </c>
      <c r="N28" s="32">
        <v>480402</v>
      </c>
      <c r="O28" s="19"/>
    </row>
    <row r="29" spans="1:15" ht="15.75" thickTop="1" x14ac:dyDescent="0.25">
      <c r="A29" s="13"/>
      <c r="B29" s="33"/>
      <c r="C29" s="14"/>
      <c r="D29" s="52"/>
      <c r="E29" s="52"/>
      <c r="F29" s="14"/>
      <c r="G29" s="52"/>
      <c r="H29" s="52"/>
      <c r="I29" s="14"/>
      <c r="J29" s="52"/>
      <c r="K29" s="52"/>
      <c r="L29" s="14"/>
      <c r="M29" s="52"/>
      <c r="N29" s="52"/>
      <c r="O29" s="14"/>
    </row>
    <row r="30" spans="1:15" x14ac:dyDescent="0.25">
      <c r="A30" s="13"/>
      <c r="B30" s="24" t="s">
        <v>748</v>
      </c>
      <c r="C30" s="19"/>
      <c r="D30" s="69" t="s">
        <v>271</v>
      </c>
      <c r="E30" s="26" t="s">
        <v>272</v>
      </c>
      <c r="F30" s="19"/>
      <c r="G30" s="69" t="s">
        <v>271</v>
      </c>
      <c r="H30" s="26">
        <v>930</v>
      </c>
      <c r="I30" s="19"/>
      <c r="J30" s="69" t="s">
        <v>271</v>
      </c>
      <c r="K30" s="26" t="s">
        <v>272</v>
      </c>
      <c r="L30" s="19"/>
      <c r="M30" s="69" t="s">
        <v>271</v>
      </c>
      <c r="N30" s="26">
        <v>930</v>
      </c>
      <c r="O30" s="19"/>
    </row>
    <row r="31" spans="1:15" x14ac:dyDescent="0.25">
      <c r="A31" s="13"/>
      <c r="B31" s="33"/>
      <c r="C31" s="14"/>
      <c r="D31" s="51"/>
      <c r="E31" s="51"/>
      <c r="F31" s="14"/>
      <c r="G31" s="51"/>
      <c r="H31" s="51"/>
      <c r="I31" s="14"/>
      <c r="J31" s="51"/>
      <c r="K31" s="51"/>
      <c r="L31" s="14"/>
      <c r="M31" s="51"/>
      <c r="N31" s="51"/>
      <c r="O31" s="14"/>
    </row>
    <row r="32" spans="1:15" x14ac:dyDescent="0.25">
      <c r="A32" s="13"/>
      <c r="B32" s="18" t="s">
        <v>749</v>
      </c>
      <c r="C32" s="19"/>
      <c r="D32" s="43"/>
      <c r="E32" s="43"/>
      <c r="F32" s="19"/>
      <c r="G32" s="43"/>
      <c r="H32" s="43"/>
      <c r="I32" s="19"/>
      <c r="J32" s="43"/>
      <c r="K32" s="43"/>
      <c r="L32" s="19"/>
      <c r="M32" s="43"/>
      <c r="N32" s="43"/>
      <c r="O32" s="19"/>
    </row>
    <row r="33" spans="1:18" x14ac:dyDescent="0.25">
      <c r="A33" s="13"/>
      <c r="B33" s="21" t="s">
        <v>748</v>
      </c>
      <c r="C33" s="14"/>
      <c r="D33" s="11" t="s">
        <v>271</v>
      </c>
      <c r="E33" s="23" t="s">
        <v>272</v>
      </c>
      <c r="F33" s="14"/>
      <c r="G33" s="11" t="s">
        <v>271</v>
      </c>
      <c r="H33" s="23">
        <v>970</v>
      </c>
      <c r="I33" s="14"/>
      <c r="J33" s="11" t="s">
        <v>271</v>
      </c>
      <c r="K33" s="23" t="s">
        <v>272</v>
      </c>
      <c r="L33" s="14"/>
      <c r="M33" s="11" t="s">
        <v>271</v>
      </c>
      <c r="N33" s="23">
        <v>970</v>
      </c>
      <c r="O33" s="14"/>
    </row>
    <row r="34" spans="1:18" x14ac:dyDescent="0.25">
      <c r="A34" s="13"/>
      <c r="B34" s="86"/>
      <c r="C34" s="86"/>
      <c r="D34" s="86"/>
      <c r="E34" s="86"/>
      <c r="F34" s="86"/>
      <c r="G34" s="86"/>
      <c r="H34" s="86"/>
      <c r="I34" s="86"/>
      <c r="J34" s="86"/>
      <c r="K34" s="86"/>
      <c r="L34" s="86"/>
      <c r="M34" s="86"/>
      <c r="N34" s="86"/>
      <c r="O34" s="86"/>
      <c r="P34" s="86"/>
      <c r="Q34" s="86"/>
      <c r="R34" s="86"/>
    </row>
    <row r="35" spans="1:18" ht="15.75" thickBot="1" x14ac:dyDescent="0.3">
      <c r="A35" s="13"/>
      <c r="B35" s="14"/>
      <c r="C35" s="15"/>
      <c r="D35" s="36" t="s">
        <v>750</v>
      </c>
      <c r="E35" s="36"/>
      <c r="F35" s="36"/>
      <c r="G35" s="36"/>
      <c r="H35" s="36"/>
      <c r="I35" s="36"/>
      <c r="J35" s="36"/>
      <c r="K35" s="36"/>
      <c r="L35" s="36"/>
      <c r="M35" s="36"/>
      <c r="N35" s="36"/>
      <c r="O35" s="15"/>
    </row>
    <row r="36" spans="1:18" ht="15.75" thickBot="1" x14ac:dyDescent="0.3">
      <c r="A36" s="13"/>
      <c r="B36" s="14"/>
      <c r="C36" s="15"/>
      <c r="D36" s="61" t="s">
        <v>742</v>
      </c>
      <c r="E36" s="61"/>
      <c r="F36" s="15"/>
      <c r="G36" s="61" t="s">
        <v>743</v>
      </c>
      <c r="H36" s="61"/>
      <c r="I36" s="15"/>
      <c r="J36" s="61" t="s">
        <v>744</v>
      </c>
      <c r="K36" s="61"/>
      <c r="L36" s="15"/>
      <c r="M36" s="61" t="s">
        <v>153</v>
      </c>
      <c r="N36" s="61"/>
      <c r="O36" s="15"/>
    </row>
    <row r="37" spans="1:18" x14ac:dyDescent="0.25">
      <c r="A37" s="13"/>
      <c r="B37" s="14"/>
      <c r="C37" s="15"/>
      <c r="D37" s="39" t="s">
        <v>268</v>
      </c>
      <c r="E37" s="39"/>
      <c r="F37" s="39"/>
      <c r="G37" s="39"/>
      <c r="H37" s="39"/>
      <c r="I37" s="39"/>
      <c r="J37" s="39"/>
      <c r="K37" s="39"/>
      <c r="L37" s="39"/>
      <c r="M37" s="39"/>
      <c r="N37" s="39"/>
      <c r="O37" s="15"/>
    </row>
    <row r="38" spans="1:18" x14ac:dyDescent="0.25">
      <c r="A38" s="13"/>
      <c r="B38" s="18" t="s">
        <v>745</v>
      </c>
      <c r="C38" s="19"/>
      <c r="D38" s="43"/>
      <c r="E38" s="43"/>
      <c r="F38" s="19"/>
      <c r="G38" s="43"/>
      <c r="H38" s="43"/>
      <c r="I38" s="19"/>
      <c r="J38" s="43"/>
      <c r="K38" s="43"/>
      <c r="L38" s="19"/>
      <c r="M38" s="43"/>
      <c r="N38" s="43"/>
      <c r="O38" s="19"/>
    </row>
    <row r="39" spans="1:18" x14ac:dyDescent="0.25">
      <c r="A39" s="13"/>
      <c r="B39" s="21" t="s">
        <v>746</v>
      </c>
      <c r="C39" s="14"/>
      <c r="D39" s="51"/>
      <c r="E39" s="51"/>
      <c r="F39" s="14"/>
      <c r="G39" s="51"/>
      <c r="H39" s="51"/>
      <c r="I39" s="14"/>
      <c r="J39" s="51"/>
      <c r="K39" s="51"/>
      <c r="L39" s="14"/>
      <c r="M39" s="51"/>
      <c r="N39" s="51"/>
      <c r="O39" s="14"/>
    </row>
    <row r="40" spans="1:18" x14ac:dyDescent="0.25">
      <c r="A40" s="13"/>
      <c r="B40" s="28" t="s">
        <v>270</v>
      </c>
      <c r="C40" s="19"/>
      <c r="D40" s="69" t="s">
        <v>271</v>
      </c>
      <c r="E40" s="26" t="s">
        <v>272</v>
      </c>
      <c r="F40" s="19"/>
      <c r="G40" s="69" t="s">
        <v>271</v>
      </c>
      <c r="H40" s="25">
        <v>69809</v>
      </c>
      <c r="I40" s="19"/>
      <c r="J40" s="69" t="s">
        <v>271</v>
      </c>
      <c r="K40" s="26" t="s">
        <v>272</v>
      </c>
      <c r="L40" s="19"/>
      <c r="M40" s="69" t="s">
        <v>271</v>
      </c>
      <c r="N40" s="25">
        <v>69809</v>
      </c>
      <c r="O40" s="19"/>
    </row>
    <row r="41" spans="1:18" x14ac:dyDescent="0.25">
      <c r="A41" s="13"/>
      <c r="B41" s="60" t="s">
        <v>273</v>
      </c>
      <c r="C41" s="14"/>
      <c r="D41" s="47" t="s">
        <v>272</v>
      </c>
      <c r="E41" s="47"/>
      <c r="F41" s="14"/>
      <c r="G41" s="46">
        <v>217001</v>
      </c>
      <c r="H41" s="46"/>
      <c r="I41" s="14"/>
      <c r="J41" s="47" t="s">
        <v>272</v>
      </c>
      <c r="K41" s="47"/>
      <c r="L41" s="14"/>
      <c r="M41" s="46">
        <v>217001</v>
      </c>
      <c r="N41" s="46"/>
      <c r="O41" s="14"/>
    </row>
    <row r="42" spans="1:18" x14ac:dyDescent="0.25">
      <c r="A42" s="13"/>
      <c r="B42" s="28" t="s">
        <v>274</v>
      </c>
      <c r="C42" s="19"/>
      <c r="D42" s="45" t="s">
        <v>272</v>
      </c>
      <c r="E42" s="45"/>
      <c r="F42" s="19"/>
      <c r="G42" s="44">
        <v>169648</v>
      </c>
      <c r="H42" s="44"/>
      <c r="I42" s="19"/>
      <c r="J42" s="45" t="s">
        <v>272</v>
      </c>
      <c r="K42" s="45"/>
      <c r="L42" s="19"/>
      <c r="M42" s="44">
        <v>169648</v>
      </c>
      <c r="N42" s="44"/>
      <c r="O42" s="19"/>
    </row>
    <row r="43" spans="1:18" x14ac:dyDescent="0.25">
      <c r="A43" s="13"/>
      <c r="B43" s="60" t="s">
        <v>275</v>
      </c>
      <c r="C43" s="14"/>
      <c r="D43" s="47" t="s">
        <v>272</v>
      </c>
      <c r="E43" s="47"/>
      <c r="F43" s="14"/>
      <c r="G43" s="46">
        <v>6866</v>
      </c>
      <c r="H43" s="46"/>
      <c r="I43" s="14"/>
      <c r="J43" s="47" t="s">
        <v>272</v>
      </c>
      <c r="K43" s="47"/>
      <c r="L43" s="14"/>
      <c r="M43" s="46">
        <v>6866</v>
      </c>
      <c r="N43" s="46"/>
      <c r="O43" s="14"/>
    </row>
    <row r="44" spans="1:18" ht="25.5" x14ac:dyDescent="0.25">
      <c r="A44" s="13"/>
      <c r="B44" s="28" t="s">
        <v>276</v>
      </c>
      <c r="C44" s="19"/>
      <c r="D44" s="45" t="s">
        <v>272</v>
      </c>
      <c r="E44" s="45"/>
      <c r="F44" s="19"/>
      <c r="G44" s="45">
        <v>381</v>
      </c>
      <c r="H44" s="45"/>
      <c r="I44" s="19"/>
      <c r="J44" s="45" t="s">
        <v>272</v>
      </c>
      <c r="K44" s="45"/>
      <c r="L44" s="19"/>
      <c r="M44" s="45">
        <v>381</v>
      </c>
      <c r="N44" s="45"/>
      <c r="O44" s="19"/>
    </row>
    <row r="45" spans="1:18" x14ac:dyDescent="0.25">
      <c r="A45" s="13"/>
      <c r="B45" s="60" t="s">
        <v>277</v>
      </c>
      <c r="C45" s="14"/>
      <c r="D45" s="47" t="s">
        <v>272</v>
      </c>
      <c r="E45" s="47"/>
      <c r="F45" s="14"/>
      <c r="G45" s="47" t="s">
        <v>272</v>
      </c>
      <c r="H45" s="47"/>
      <c r="I45" s="14"/>
      <c r="J45" s="46">
        <v>1976</v>
      </c>
      <c r="K45" s="46"/>
      <c r="L45" s="14"/>
      <c r="M45" s="46">
        <v>1976</v>
      </c>
      <c r="N45" s="46"/>
      <c r="O45" s="14"/>
    </row>
    <row r="46" spans="1:18" x14ac:dyDescent="0.25">
      <c r="A46" s="13"/>
      <c r="B46" s="28" t="s">
        <v>278</v>
      </c>
      <c r="C46" s="19"/>
      <c r="D46" s="45" t="s">
        <v>272</v>
      </c>
      <c r="E46" s="45"/>
      <c r="F46" s="19"/>
      <c r="G46" s="44">
        <v>1101</v>
      </c>
      <c r="H46" s="44"/>
      <c r="I46" s="19"/>
      <c r="J46" s="45" t="s">
        <v>272</v>
      </c>
      <c r="K46" s="45"/>
      <c r="L46" s="19"/>
      <c r="M46" s="44">
        <v>1101</v>
      </c>
      <c r="N46" s="44"/>
      <c r="O46" s="19"/>
    </row>
    <row r="47" spans="1:18" x14ac:dyDescent="0.25">
      <c r="A47" s="13"/>
      <c r="B47" s="60" t="s">
        <v>279</v>
      </c>
      <c r="C47" s="14"/>
      <c r="D47" s="47" t="s">
        <v>272</v>
      </c>
      <c r="E47" s="47"/>
      <c r="F47" s="14"/>
      <c r="G47" s="46">
        <v>10685</v>
      </c>
      <c r="H47" s="46"/>
      <c r="I47" s="14"/>
      <c r="J47" s="47" t="s">
        <v>272</v>
      </c>
      <c r="K47" s="47"/>
      <c r="L47" s="14"/>
      <c r="M47" s="46">
        <v>10685</v>
      </c>
      <c r="N47" s="46"/>
      <c r="O47" s="14"/>
    </row>
    <row r="48" spans="1:18" x14ac:dyDescent="0.25">
      <c r="A48" s="13"/>
      <c r="B48" s="28" t="s">
        <v>280</v>
      </c>
      <c r="C48" s="19"/>
      <c r="D48" s="45" t="s">
        <v>272</v>
      </c>
      <c r="E48" s="45"/>
      <c r="F48" s="19"/>
      <c r="G48" s="44">
        <v>1578</v>
      </c>
      <c r="H48" s="44"/>
      <c r="I48" s="19"/>
      <c r="J48" s="45">
        <v>941</v>
      </c>
      <c r="K48" s="45"/>
      <c r="L48" s="19"/>
      <c r="M48" s="44">
        <v>2519</v>
      </c>
      <c r="N48" s="44"/>
      <c r="O48" s="19"/>
    </row>
    <row r="49" spans="1:18" ht="15.75" thickBot="1" x14ac:dyDescent="0.3">
      <c r="A49" s="13"/>
      <c r="B49" s="60" t="s">
        <v>282</v>
      </c>
      <c r="C49" s="14"/>
      <c r="D49" s="48">
        <v>1337</v>
      </c>
      <c r="E49" s="48"/>
      <c r="F49" s="14"/>
      <c r="G49" s="49" t="s">
        <v>272</v>
      </c>
      <c r="H49" s="49"/>
      <c r="I49" s="14"/>
      <c r="J49" s="49" t="s">
        <v>272</v>
      </c>
      <c r="K49" s="49"/>
      <c r="L49" s="14"/>
      <c r="M49" s="48">
        <v>1337</v>
      </c>
      <c r="N49" s="48"/>
      <c r="O49" s="14"/>
    </row>
    <row r="50" spans="1:18" ht="15.75" thickBot="1" x14ac:dyDescent="0.3">
      <c r="A50" s="13"/>
      <c r="B50" s="30" t="s">
        <v>747</v>
      </c>
      <c r="C50" s="19"/>
      <c r="D50" s="31" t="s">
        <v>271</v>
      </c>
      <c r="E50" s="32">
        <v>1337</v>
      </c>
      <c r="F50" s="19"/>
      <c r="G50" s="31" t="s">
        <v>271</v>
      </c>
      <c r="H50" s="32">
        <v>477069</v>
      </c>
      <c r="I50" s="19"/>
      <c r="J50" s="31" t="s">
        <v>271</v>
      </c>
      <c r="K50" s="32">
        <v>2917</v>
      </c>
      <c r="L50" s="19"/>
      <c r="M50" s="31" t="s">
        <v>271</v>
      </c>
      <c r="N50" s="32">
        <v>481323</v>
      </c>
      <c r="O50" s="19"/>
    </row>
    <row r="51" spans="1:18" ht="15.75" thickTop="1" x14ac:dyDescent="0.25">
      <c r="A51" s="13"/>
      <c r="B51" s="33"/>
      <c r="C51" s="14"/>
      <c r="D51" s="52"/>
      <c r="E51" s="52"/>
      <c r="F51" s="14"/>
      <c r="G51" s="52"/>
      <c r="H51" s="52"/>
      <c r="I51" s="14"/>
      <c r="J51" s="52"/>
      <c r="K51" s="52"/>
      <c r="L51" s="14"/>
      <c r="M51" s="52"/>
      <c r="N51" s="52"/>
      <c r="O51" s="14"/>
    </row>
    <row r="52" spans="1:18" x14ac:dyDescent="0.25">
      <c r="A52" s="13"/>
      <c r="B52" s="24" t="s">
        <v>748</v>
      </c>
      <c r="C52" s="19"/>
      <c r="D52" s="69" t="s">
        <v>271</v>
      </c>
      <c r="E52" s="26" t="s">
        <v>272</v>
      </c>
      <c r="F52" s="19"/>
      <c r="G52" s="69" t="s">
        <v>271</v>
      </c>
      <c r="H52" s="25">
        <v>1317</v>
      </c>
      <c r="I52" s="19"/>
      <c r="J52" s="69" t="s">
        <v>271</v>
      </c>
      <c r="K52" s="26" t="s">
        <v>272</v>
      </c>
      <c r="L52" s="19"/>
      <c r="M52" s="69" t="s">
        <v>271</v>
      </c>
      <c r="N52" s="25">
        <v>1317</v>
      </c>
      <c r="O52" s="19"/>
    </row>
    <row r="53" spans="1:18" x14ac:dyDescent="0.25">
      <c r="A53" s="13"/>
      <c r="B53" s="33"/>
      <c r="C53" s="14"/>
      <c r="D53" s="51"/>
      <c r="E53" s="51"/>
      <c r="F53" s="14"/>
      <c r="G53" s="51"/>
      <c r="H53" s="51"/>
      <c r="I53" s="14"/>
      <c r="J53" s="51"/>
      <c r="K53" s="51"/>
      <c r="L53" s="14"/>
      <c r="M53" s="51"/>
      <c r="N53" s="51"/>
      <c r="O53" s="14"/>
    </row>
    <row r="54" spans="1:18" x14ac:dyDescent="0.25">
      <c r="A54" s="13"/>
      <c r="B54" s="18" t="s">
        <v>749</v>
      </c>
      <c r="C54" s="19"/>
      <c r="D54" s="43"/>
      <c r="E54" s="43"/>
      <c r="F54" s="19"/>
      <c r="G54" s="43"/>
      <c r="H54" s="43"/>
      <c r="I54" s="19"/>
      <c r="J54" s="43"/>
      <c r="K54" s="43"/>
      <c r="L54" s="19"/>
      <c r="M54" s="43"/>
      <c r="N54" s="43"/>
      <c r="O54" s="19"/>
    </row>
    <row r="55" spans="1:18" x14ac:dyDescent="0.25">
      <c r="A55" s="13"/>
      <c r="B55" s="21" t="s">
        <v>748</v>
      </c>
      <c r="C55" s="14"/>
      <c r="D55" s="11" t="s">
        <v>271</v>
      </c>
      <c r="E55" s="23" t="s">
        <v>272</v>
      </c>
      <c r="F55" s="14"/>
      <c r="G55" s="11" t="s">
        <v>271</v>
      </c>
      <c r="H55" s="22">
        <v>1380</v>
      </c>
      <c r="I55" s="14"/>
      <c r="J55" s="11" t="s">
        <v>271</v>
      </c>
      <c r="K55" s="23" t="s">
        <v>272</v>
      </c>
      <c r="L55" s="14"/>
      <c r="M55" s="11" t="s">
        <v>271</v>
      </c>
      <c r="N55" s="22">
        <v>1380</v>
      </c>
      <c r="O55" s="14"/>
    </row>
    <row r="56" spans="1:18" x14ac:dyDescent="0.25">
      <c r="A56" s="13"/>
      <c r="B56" s="86"/>
      <c r="C56" s="86"/>
      <c r="D56" s="86"/>
      <c r="E56" s="86"/>
      <c r="F56" s="86"/>
      <c r="G56" s="86"/>
      <c r="H56" s="86"/>
      <c r="I56" s="86"/>
      <c r="J56" s="86"/>
      <c r="K56" s="86"/>
      <c r="L56" s="86"/>
      <c r="M56" s="86"/>
      <c r="N56" s="86"/>
      <c r="O56" s="86"/>
      <c r="P56" s="86"/>
      <c r="Q56" s="86"/>
      <c r="R56" s="86"/>
    </row>
    <row r="57" spans="1:18" x14ac:dyDescent="0.25">
      <c r="A57" s="13"/>
      <c r="B57" s="88" t="s">
        <v>751</v>
      </c>
      <c r="C57" s="88"/>
      <c r="D57" s="88"/>
      <c r="E57" s="88"/>
      <c r="F57" s="88"/>
      <c r="G57" s="88"/>
      <c r="H57" s="88"/>
      <c r="I57" s="88"/>
      <c r="J57" s="88"/>
      <c r="K57" s="88"/>
      <c r="L57" s="88"/>
      <c r="M57" s="88"/>
      <c r="N57" s="88"/>
      <c r="O57" s="88"/>
      <c r="P57" s="88"/>
      <c r="Q57" s="88"/>
      <c r="R57" s="88"/>
    </row>
    <row r="58" spans="1:18" x14ac:dyDescent="0.25">
      <c r="A58" s="13"/>
      <c r="B58" s="85"/>
      <c r="C58" s="85"/>
      <c r="D58" s="85"/>
      <c r="E58" s="85"/>
      <c r="F58" s="85"/>
      <c r="G58" s="85"/>
      <c r="H58" s="85"/>
      <c r="I58" s="85"/>
      <c r="J58" s="85"/>
      <c r="K58" s="85"/>
      <c r="L58" s="85"/>
      <c r="M58" s="85"/>
      <c r="N58" s="85"/>
      <c r="O58" s="85"/>
      <c r="P58" s="85"/>
      <c r="Q58" s="85"/>
      <c r="R58" s="85"/>
    </row>
    <row r="59" spans="1:18" ht="38.25" customHeight="1" x14ac:dyDescent="0.25">
      <c r="A59" s="13"/>
      <c r="B59" s="85" t="s">
        <v>752</v>
      </c>
      <c r="C59" s="85"/>
      <c r="D59" s="85"/>
      <c r="E59" s="85"/>
      <c r="F59" s="85"/>
      <c r="G59" s="85"/>
      <c r="H59" s="85"/>
      <c r="I59" s="85"/>
      <c r="J59" s="85"/>
      <c r="K59" s="85"/>
      <c r="L59" s="85"/>
      <c r="M59" s="85"/>
      <c r="N59" s="85"/>
      <c r="O59" s="85"/>
      <c r="P59" s="85"/>
      <c r="Q59" s="85"/>
      <c r="R59" s="85"/>
    </row>
    <row r="60" spans="1:18" x14ac:dyDescent="0.25">
      <c r="A60" s="13"/>
      <c r="B60" s="85"/>
      <c r="C60" s="85"/>
      <c r="D60" s="85"/>
      <c r="E60" s="85"/>
      <c r="F60" s="85"/>
      <c r="G60" s="85"/>
      <c r="H60" s="85"/>
      <c r="I60" s="85"/>
      <c r="J60" s="85"/>
      <c r="K60" s="85"/>
      <c r="L60" s="85"/>
      <c r="M60" s="85"/>
      <c r="N60" s="85"/>
      <c r="O60" s="85"/>
      <c r="P60" s="85"/>
      <c r="Q60" s="85"/>
      <c r="R60" s="85"/>
    </row>
    <row r="61" spans="1:18" ht="25.5" customHeight="1" x14ac:dyDescent="0.25">
      <c r="A61" s="13"/>
      <c r="B61" s="85" t="s">
        <v>753</v>
      </c>
      <c r="C61" s="85"/>
      <c r="D61" s="85"/>
      <c r="E61" s="85"/>
      <c r="F61" s="85"/>
      <c r="G61" s="85"/>
      <c r="H61" s="85"/>
      <c r="I61" s="85"/>
      <c r="J61" s="85"/>
      <c r="K61" s="85"/>
      <c r="L61" s="85"/>
      <c r="M61" s="85"/>
      <c r="N61" s="85"/>
      <c r="O61" s="85"/>
      <c r="P61" s="85"/>
      <c r="Q61" s="85"/>
      <c r="R61" s="85"/>
    </row>
    <row r="62" spans="1:18" x14ac:dyDescent="0.25">
      <c r="A62" s="13"/>
      <c r="B62" s="85"/>
      <c r="C62" s="85"/>
      <c r="D62" s="85"/>
      <c r="E62" s="85"/>
      <c r="F62" s="85"/>
      <c r="G62" s="85"/>
      <c r="H62" s="85"/>
      <c r="I62" s="85"/>
      <c r="J62" s="85"/>
      <c r="K62" s="85"/>
      <c r="L62" s="85"/>
      <c r="M62" s="85"/>
      <c r="N62" s="85"/>
      <c r="O62" s="85"/>
      <c r="P62" s="85"/>
      <c r="Q62" s="85"/>
      <c r="R62" s="85"/>
    </row>
    <row r="63" spans="1:18" x14ac:dyDescent="0.25">
      <c r="A63" s="13"/>
      <c r="B63" s="88" t="s">
        <v>754</v>
      </c>
      <c r="C63" s="88"/>
      <c r="D63" s="88"/>
      <c r="E63" s="88"/>
      <c r="F63" s="88"/>
      <c r="G63" s="88"/>
      <c r="H63" s="88"/>
      <c r="I63" s="88"/>
      <c r="J63" s="88"/>
      <c r="K63" s="88"/>
      <c r="L63" s="88"/>
      <c r="M63" s="88"/>
      <c r="N63" s="88"/>
      <c r="O63" s="88"/>
      <c r="P63" s="88"/>
      <c r="Q63" s="88"/>
      <c r="R63" s="88"/>
    </row>
    <row r="64" spans="1:18" x14ac:dyDescent="0.25">
      <c r="A64" s="13"/>
      <c r="B64" s="85"/>
      <c r="C64" s="85"/>
      <c r="D64" s="85"/>
      <c r="E64" s="85"/>
      <c r="F64" s="85"/>
      <c r="G64" s="85"/>
      <c r="H64" s="85"/>
      <c r="I64" s="85"/>
      <c r="J64" s="85"/>
      <c r="K64" s="85"/>
      <c r="L64" s="85"/>
      <c r="M64" s="85"/>
      <c r="N64" s="85"/>
      <c r="O64" s="85"/>
      <c r="P64" s="85"/>
      <c r="Q64" s="85"/>
      <c r="R64" s="85"/>
    </row>
    <row r="65" spans="1:18" ht="25.5" customHeight="1" x14ac:dyDescent="0.25">
      <c r="A65" s="13"/>
      <c r="B65" s="85" t="s">
        <v>755</v>
      </c>
      <c r="C65" s="85"/>
      <c r="D65" s="85"/>
      <c r="E65" s="85"/>
      <c r="F65" s="85"/>
      <c r="G65" s="85"/>
      <c r="H65" s="85"/>
      <c r="I65" s="85"/>
      <c r="J65" s="85"/>
      <c r="K65" s="85"/>
      <c r="L65" s="85"/>
      <c r="M65" s="85"/>
      <c r="N65" s="85"/>
      <c r="O65" s="85"/>
      <c r="P65" s="85"/>
      <c r="Q65" s="85"/>
      <c r="R65" s="85"/>
    </row>
    <row r="66" spans="1:18" x14ac:dyDescent="0.25">
      <c r="A66" s="13"/>
      <c r="B66" s="86"/>
      <c r="C66" s="86"/>
      <c r="D66" s="86"/>
      <c r="E66" s="86"/>
      <c r="F66" s="86"/>
      <c r="G66" s="86"/>
      <c r="H66" s="86"/>
      <c r="I66" s="86"/>
      <c r="J66" s="86"/>
      <c r="K66" s="86"/>
      <c r="L66" s="86"/>
      <c r="M66" s="86"/>
      <c r="N66" s="86"/>
      <c r="O66" s="86"/>
      <c r="P66" s="86"/>
      <c r="Q66" s="86"/>
      <c r="R66" s="86"/>
    </row>
    <row r="67" spans="1:18" x14ac:dyDescent="0.25">
      <c r="A67" s="13"/>
      <c r="B67" s="85" t="s">
        <v>756</v>
      </c>
      <c r="C67" s="85"/>
      <c r="D67" s="85"/>
      <c r="E67" s="85"/>
      <c r="F67" s="85"/>
      <c r="G67" s="85"/>
      <c r="H67" s="85"/>
      <c r="I67" s="85"/>
      <c r="J67" s="85"/>
      <c r="K67" s="85"/>
      <c r="L67" s="85"/>
      <c r="M67" s="85"/>
      <c r="N67" s="85"/>
      <c r="O67" s="85"/>
      <c r="P67" s="85"/>
      <c r="Q67" s="85"/>
      <c r="R67" s="85"/>
    </row>
    <row r="68" spans="1:18" x14ac:dyDescent="0.25">
      <c r="A68" s="13"/>
      <c r="B68" s="86"/>
      <c r="C68" s="86"/>
      <c r="D68" s="86"/>
      <c r="E68" s="86"/>
      <c r="F68" s="86"/>
      <c r="G68" s="86"/>
      <c r="H68" s="86"/>
      <c r="I68" s="86"/>
      <c r="J68" s="86"/>
      <c r="K68" s="86"/>
      <c r="L68" s="86"/>
      <c r="M68" s="86"/>
      <c r="N68" s="86"/>
      <c r="O68" s="86"/>
      <c r="P68" s="86"/>
      <c r="Q68" s="86"/>
      <c r="R68" s="86"/>
    </row>
    <row r="69" spans="1:18" x14ac:dyDescent="0.25">
      <c r="A69" s="13"/>
      <c r="B69" s="37"/>
      <c r="C69" s="38"/>
      <c r="D69" s="39" t="s">
        <v>267</v>
      </c>
      <c r="E69" s="39"/>
      <c r="F69" s="38"/>
      <c r="G69" s="39" t="s">
        <v>757</v>
      </c>
      <c r="H69" s="38"/>
      <c r="I69" s="39" t="s">
        <v>758</v>
      </c>
      <c r="J69" s="38"/>
      <c r="K69" s="39" t="s">
        <v>759</v>
      </c>
      <c r="L69" s="38"/>
      <c r="M69" s="16" t="s">
        <v>760</v>
      </c>
      <c r="N69" s="38"/>
    </row>
    <row r="70" spans="1:18" x14ac:dyDescent="0.25">
      <c r="A70" s="13"/>
      <c r="B70" s="37"/>
      <c r="C70" s="38"/>
      <c r="D70" s="39"/>
      <c r="E70" s="39"/>
      <c r="F70" s="38"/>
      <c r="G70" s="39"/>
      <c r="H70" s="38"/>
      <c r="I70" s="39"/>
      <c r="J70" s="38"/>
      <c r="K70" s="39"/>
      <c r="L70" s="38"/>
      <c r="M70" s="16" t="s">
        <v>365</v>
      </c>
      <c r="N70" s="38"/>
    </row>
    <row r="71" spans="1:18" ht="15.75" thickBot="1" x14ac:dyDescent="0.3">
      <c r="A71" s="13"/>
      <c r="B71" s="37"/>
      <c r="C71" s="38"/>
      <c r="D71" s="36"/>
      <c r="E71" s="36"/>
      <c r="F71" s="38"/>
      <c r="G71" s="36"/>
      <c r="H71" s="38"/>
      <c r="I71" s="36"/>
      <c r="J71" s="38"/>
      <c r="K71" s="36"/>
      <c r="L71" s="38"/>
      <c r="M71" s="17" t="s">
        <v>761</v>
      </c>
      <c r="N71" s="38"/>
    </row>
    <row r="72" spans="1:18" x14ac:dyDescent="0.25">
      <c r="A72" s="13"/>
      <c r="B72" s="144"/>
      <c r="C72" s="62"/>
      <c r="D72" s="72" t="s">
        <v>367</v>
      </c>
      <c r="E72" s="72"/>
      <c r="F72" s="72"/>
      <c r="G72" s="72"/>
      <c r="H72" s="72"/>
      <c r="I72" s="72"/>
      <c r="J72" s="72"/>
      <c r="K72" s="72"/>
      <c r="L72" s="72"/>
      <c r="M72" s="72"/>
      <c r="N72" s="62"/>
    </row>
    <row r="73" spans="1:18" x14ac:dyDescent="0.25">
      <c r="A73" s="13"/>
      <c r="B73" s="94" t="s">
        <v>762</v>
      </c>
      <c r="C73" s="19"/>
      <c r="D73" s="69" t="s">
        <v>271</v>
      </c>
      <c r="E73" s="25">
        <v>1774</v>
      </c>
      <c r="F73" s="19"/>
      <c r="G73" s="69" t="s">
        <v>763</v>
      </c>
      <c r="H73" s="19"/>
      <c r="I73" s="69" t="s">
        <v>764</v>
      </c>
      <c r="J73" s="19"/>
      <c r="K73" s="68" t="s">
        <v>765</v>
      </c>
      <c r="L73" s="19"/>
      <c r="M73" s="26">
        <v>4.9000000000000004</v>
      </c>
      <c r="N73" s="69" t="s">
        <v>337</v>
      </c>
    </row>
    <row r="74" spans="1:18" x14ac:dyDescent="0.25">
      <c r="A74" s="13"/>
      <c r="B74" s="33"/>
      <c r="C74" s="14"/>
      <c r="D74" s="51"/>
      <c r="E74" s="51"/>
      <c r="F74" s="14"/>
      <c r="G74" s="14"/>
      <c r="H74" s="14"/>
      <c r="I74" s="14"/>
      <c r="J74" s="14"/>
      <c r="K74" s="15"/>
      <c r="L74" s="14"/>
      <c r="M74" s="34"/>
      <c r="N74" s="14"/>
    </row>
    <row r="75" spans="1:18" x14ac:dyDescent="0.25">
      <c r="A75" s="13"/>
      <c r="B75" s="18" t="s">
        <v>766</v>
      </c>
      <c r="C75" s="19"/>
      <c r="D75" s="69" t="s">
        <v>271</v>
      </c>
      <c r="E75" s="25">
        <v>1081</v>
      </c>
      <c r="F75" s="19"/>
      <c r="G75" s="69" t="s">
        <v>763</v>
      </c>
      <c r="H75" s="19"/>
      <c r="I75" s="69" t="s">
        <v>767</v>
      </c>
      <c r="J75" s="19"/>
      <c r="K75" s="68" t="s">
        <v>768</v>
      </c>
      <c r="L75" s="19"/>
      <c r="M75" s="26">
        <v>10.5</v>
      </c>
      <c r="N75" s="69" t="s">
        <v>337</v>
      </c>
    </row>
    <row r="76" spans="1:18" x14ac:dyDescent="0.25">
      <c r="A76" s="13"/>
      <c r="B76" s="33"/>
      <c r="C76" s="14"/>
      <c r="D76" s="51"/>
      <c r="E76" s="51"/>
      <c r="F76" s="14"/>
      <c r="G76" s="14"/>
      <c r="H76" s="14"/>
      <c r="I76" s="11" t="s">
        <v>769</v>
      </c>
      <c r="J76" s="14"/>
      <c r="K76" s="53" t="s">
        <v>770</v>
      </c>
      <c r="L76" s="14"/>
      <c r="M76" s="34"/>
      <c r="N76" s="14"/>
    </row>
    <row r="77" spans="1:18" x14ac:dyDescent="0.25">
      <c r="A77" s="13"/>
      <c r="B77" s="108"/>
      <c r="C77" s="19"/>
      <c r="D77" s="43"/>
      <c r="E77" s="43"/>
      <c r="F77" s="19"/>
      <c r="G77" s="19"/>
      <c r="H77" s="19"/>
      <c r="I77" s="69" t="s">
        <v>764</v>
      </c>
      <c r="J77" s="19"/>
      <c r="K77" s="68" t="s">
        <v>771</v>
      </c>
      <c r="L77" s="19"/>
      <c r="M77" s="20"/>
      <c r="N77" s="19"/>
    </row>
    <row r="78" spans="1:18" x14ac:dyDescent="0.25">
      <c r="A78" s="13"/>
      <c r="B78" s="86"/>
      <c r="C78" s="86"/>
      <c r="D78" s="86"/>
      <c r="E78" s="86"/>
      <c r="F78" s="86"/>
      <c r="G78" s="86"/>
      <c r="H78" s="86"/>
      <c r="I78" s="86"/>
      <c r="J78" s="86"/>
      <c r="K78" s="86"/>
      <c r="L78" s="86"/>
      <c r="M78" s="86"/>
      <c r="N78" s="86"/>
      <c r="O78" s="86"/>
      <c r="P78" s="86"/>
      <c r="Q78" s="86"/>
      <c r="R78" s="86"/>
    </row>
    <row r="79" spans="1:18" x14ac:dyDescent="0.25">
      <c r="A79" s="13"/>
      <c r="B79" s="85" t="s">
        <v>772</v>
      </c>
      <c r="C79" s="85"/>
      <c r="D79" s="85"/>
      <c r="E79" s="85"/>
      <c r="F79" s="85"/>
      <c r="G79" s="85"/>
      <c r="H79" s="85"/>
      <c r="I79" s="85"/>
      <c r="J79" s="85"/>
      <c r="K79" s="85"/>
      <c r="L79" s="85"/>
      <c r="M79" s="85"/>
      <c r="N79" s="85"/>
      <c r="O79" s="85"/>
      <c r="P79" s="85"/>
      <c r="Q79" s="85"/>
      <c r="R79" s="85"/>
    </row>
    <row r="80" spans="1:18" x14ac:dyDescent="0.25">
      <c r="A80" s="13"/>
      <c r="B80" s="85"/>
      <c r="C80" s="85"/>
      <c r="D80" s="85"/>
      <c r="E80" s="85"/>
      <c r="F80" s="85"/>
      <c r="G80" s="85"/>
      <c r="H80" s="85"/>
      <c r="I80" s="85"/>
      <c r="J80" s="85"/>
      <c r="K80" s="85"/>
      <c r="L80" s="85"/>
      <c r="M80" s="85"/>
      <c r="N80" s="85"/>
      <c r="O80" s="85"/>
      <c r="P80" s="85"/>
      <c r="Q80" s="85"/>
      <c r="R80" s="85"/>
    </row>
    <row r="81" spans="1:18" x14ac:dyDescent="0.25">
      <c r="A81" s="13"/>
      <c r="B81" s="85" t="s">
        <v>773</v>
      </c>
      <c r="C81" s="85"/>
      <c r="D81" s="85"/>
      <c r="E81" s="85"/>
      <c r="F81" s="85"/>
      <c r="G81" s="85"/>
      <c r="H81" s="85"/>
      <c r="I81" s="85"/>
      <c r="J81" s="85"/>
      <c r="K81" s="85"/>
      <c r="L81" s="85"/>
      <c r="M81" s="85"/>
      <c r="N81" s="85"/>
      <c r="O81" s="85"/>
      <c r="P81" s="85"/>
      <c r="Q81" s="85"/>
      <c r="R81" s="85"/>
    </row>
    <row r="82" spans="1:18" x14ac:dyDescent="0.25">
      <c r="A82" s="13"/>
      <c r="B82" s="86"/>
      <c r="C82" s="86"/>
      <c r="D82" s="86"/>
      <c r="E82" s="86"/>
      <c r="F82" s="86"/>
      <c r="G82" s="86"/>
      <c r="H82" s="86"/>
      <c r="I82" s="86"/>
      <c r="J82" s="86"/>
      <c r="K82" s="86"/>
      <c r="L82" s="86"/>
      <c r="M82" s="86"/>
      <c r="N82" s="86"/>
      <c r="O82" s="86"/>
      <c r="P82" s="86"/>
      <c r="Q82" s="86"/>
      <c r="R82" s="86"/>
    </row>
    <row r="83" spans="1:18" ht="15.75" thickBot="1" x14ac:dyDescent="0.3">
      <c r="A83" s="13"/>
      <c r="B83" s="14"/>
      <c r="C83" s="15"/>
      <c r="D83" s="36" t="s">
        <v>409</v>
      </c>
      <c r="E83" s="36"/>
      <c r="F83" s="36"/>
      <c r="G83" s="36"/>
      <c r="H83" s="36"/>
      <c r="I83" s="15"/>
      <c r="J83" s="36" t="s">
        <v>410</v>
      </c>
      <c r="K83" s="36"/>
      <c r="L83" s="36"/>
      <c r="M83" s="36"/>
      <c r="N83" s="36"/>
      <c r="O83" s="15"/>
    </row>
    <row r="84" spans="1:18" ht="15.75" thickBot="1" x14ac:dyDescent="0.3">
      <c r="A84" s="13"/>
      <c r="B84" s="14"/>
      <c r="C84" s="15"/>
      <c r="D84" s="61">
        <v>2013</v>
      </c>
      <c r="E84" s="61"/>
      <c r="F84" s="54"/>
      <c r="G84" s="61">
        <v>2012</v>
      </c>
      <c r="H84" s="61"/>
      <c r="I84" s="15"/>
      <c r="J84" s="61">
        <v>2013</v>
      </c>
      <c r="K84" s="61"/>
      <c r="L84" s="54"/>
      <c r="M84" s="61">
        <v>2012</v>
      </c>
      <c r="N84" s="61"/>
      <c r="O84" s="15"/>
    </row>
    <row r="85" spans="1:18" x14ac:dyDescent="0.25">
      <c r="A85" s="13"/>
      <c r="B85" s="14"/>
      <c r="C85" s="15"/>
      <c r="D85" s="39" t="s">
        <v>268</v>
      </c>
      <c r="E85" s="39"/>
      <c r="F85" s="39"/>
      <c r="G85" s="39"/>
      <c r="H85" s="39"/>
      <c r="I85" s="39"/>
      <c r="J85" s="39"/>
      <c r="K85" s="39"/>
      <c r="L85" s="39"/>
      <c r="M85" s="39"/>
      <c r="N85" s="39"/>
      <c r="O85" s="15"/>
    </row>
    <row r="86" spans="1:18" ht="25.5" x14ac:dyDescent="0.25">
      <c r="A86" s="13"/>
      <c r="B86" s="18" t="s">
        <v>774</v>
      </c>
      <c r="C86" s="19"/>
      <c r="D86" s="69" t="s">
        <v>271</v>
      </c>
      <c r="E86" s="25">
        <v>2835</v>
      </c>
      <c r="F86" s="19"/>
      <c r="G86" s="69" t="s">
        <v>271</v>
      </c>
      <c r="H86" s="25">
        <v>3318</v>
      </c>
      <c r="I86" s="19"/>
      <c r="J86" s="69" t="s">
        <v>271</v>
      </c>
      <c r="K86" s="25">
        <v>2917</v>
      </c>
      <c r="L86" s="19"/>
      <c r="M86" s="69" t="s">
        <v>271</v>
      </c>
      <c r="N86" s="25">
        <v>3208</v>
      </c>
      <c r="O86" s="19"/>
    </row>
    <row r="87" spans="1:18" x14ac:dyDescent="0.25">
      <c r="A87" s="13"/>
      <c r="B87" s="33"/>
      <c r="C87" s="14"/>
      <c r="D87" s="51"/>
      <c r="E87" s="51"/>
      <c r="F87" s="14"/>
      <c r="G87" s="51"/>
      <c r="H87" s="51"/>
      <c r="I87" s="14"/>
      <c r="J87" s="51"/>
      <c r="K87" s="51"/>
      <c r="L87" s="14"/>
      <c r="M87" s="51"/>
      <c r="N87" s="51"/>
      <c r="O87" s="14"/>
    </row>
    <row r="88" spans="1:18" x14ac:dyDescent="0.25">
      <c r="A88" s="13"/>
      <c r="B88" s="24" t="s">
        <v>775</v>
      </c>
      <c r="C88" s="19"/>
      <c r="D88" s="45" t="s">
        <v>272</v>
      </c>
      <c r="E88" s="45"/>
      <c r="F88" s="19"/>
      <c r="G88" s="45" t="s">
        <v>272</v>
      </c>
      <c r="H88" s="45"/>
      <c r="I88" s="19"/>
      <c r="J88" s="45" t="s">
        <v>272</v>
      </c>
      <c r="K88" s="45"/>
      <c r="L88" s="19"/>
      <c r="M88" s="45">
        <v>184</v>
      </c>
      <c r="N88" s="45"/>
      <c r="O88" s="19"/>
    </row>
    <row r="89" spans="1:18" x14ac:dyDescent="0.25">
      <c r="A89" s="13"/>
      <c r="B89" s="21" t="s">
        <v>776</v>
      </c>
      <c r="C89" s="14"/>
      <c r="D89" s="47" t="s">
        <v>777</v>
      </c>
      <c r="E89" s="47"/>
      <c r="F89" s="11" t="s">
        <v>355</v>
      </c>
      <c r="G89" s="47" t="s">
        <v>778</v>
      </c>
      <c r="H89" s="47"/>
      <c r="I89" s="11" t="s">
        <v>355</v>
      </c>
      <c r="J89" s="47" t="s">
        <v>779</v>
      </c>
      <c r="K89" s="47"/>
      <c r="L89" s="11" t="s">
        <v>355</v>
      </c>
      <c r="M89" s="47" t="s">
        <v>780</v>
      </c>
      <c r="N89" s="47"/>
      <c r="O89" s="11" t="s">
        <v>355</v>
      </c>
    </row>
    <row r="90" spans="1:18" ht="26.25" thickBot="1" x14ac:dyDescent="0.3">
      <c r="A90" s="13"/>
      <c r="B90" s="24" t="s">
        <v>781</v>
      </c>
      <c r="C90" s="19"/>
      <c r="D90" s="82">
        <v>30</v>
      </c>
      <c r="E90" s="82"/>
      <c r="F90" s="19"/>
      <c r="G90" s="82">
        <v>93</v>
      </c>
      <c r="H90" s="82"/>
      <c r="I90" s="19"/>
      <c r="J90" s="82">
        <v>279</v>
      </c>
      <c r="K90" s="82"/>
      <c r="L90" s="19"/>
      <c r="M90" s="82">
        <v>309</v>
      </c>
      <c r="N90" s="82"/>
      <c r="O90" s="19"/>
    </row>
    <row r="91" spans="1:18" ht="26.25" thickBot="1" x14ac:dyDescent="0.3">
      <c r="A91" s="13"/>
      <c r="B91" s="60" t="s">
        <v>782</v>
      </c>
      <c r="C91" s="14"/>
      <c r="D91" s="76" t="s">
        <v>271</v>
      </c>
      <c r="E91" s="77">
        <v>2855</v>
      </c>
      <c r="F91" s="14"/>
      <c r="G91" s="76" t="s">
        <v>271</v>
      </c>
      <c r="H91" s="77">
        <v>3206</v>
      </c>
      <c r="I91" s="14"/>
      <c r="J91" s="76" t="s">
        <v>271</v>
      </c>
      <c r="K91" s="77">
        <v>2855</v>
      </c>
      <c r="L91" s="14"/>
      <c r="M91" s="76" t="s">
        <v>271</v>
      </c>
      <c r="N91" s="77">
        <v>3206</v>
      </c>
      <c r="O91" s="14"/>
    </row>
    <row r="92" spans="1:18" ht="15.75" thickTop="1" x14ac:dyDescent="0.25">
      <c r="A92" s="13"/>
      <c r="B92" s="86"/>
      <c r="C92" s="86"/>
      <c r="D92" s="86"/>
      <c r="E92" s="86"/>
      <c r="F92" s="86"/>
      <c r="G92" s="86"/>
      <c r="H92" s="86"/>
      <c r="I92" s="86"/>
      <c r="J92" s="86"/>
      <c r="K92" s="86"/>
      <c r="L92" s="86"/>
      <c r="M92" s="86"/>
      <c r="N92" s="86"/>
      <c r="O92" s="86"/>
      <c r="P92" s="86"/>
      <c r="Q92" s="86"/>
      <c r="R92" s="86"/>
    </row>
    <row r="93" spans="1:18" x14ac:dyDescent="0.25">
      <c r="A93" s="13"/>
      <c r="B93" s="85" t="s">
        <v>783</v>
      </c>
      <c r="C93" s="85"/>
      <c r="D93" s="85"/>
      <c r="E93" s="85"/>
      <c r="F93" s="85"/>
      <c r="G93" s="85"/>
      <c r="H93" s="85"/>
      <c r="I93" s="85"/>
      <c r="J93" s="85"/>
      <c r="K93" s="85"/>
      <c r="L93" s="85"/>
      <c r="M93" s="85"/>
      <c r="N93" s="85"/>
      <c r="O93" s="85"/>
      <c r="P93" s="85"/>
      <c r="Q93" s="85"/>
      <c r="R93" s="85"/>
    </row>
    <row r="94" spans="1:18" x14ac:dyDescent="0.25">
      <c r="A94" s="13"/>
      <c r="B94" s="86"/>
      <c r="C94" s="86"/>
      <c r="D94" s="86"/>
      <c r="E94" s="86"/>
      <c r="F94" s="86"/>
      <c r="G94" s="86"/>
      <c r="H94" s="86"/>
      <c r="I94" s="86"/>
      <c r="J94" s="86"/>
      <c r="K94" s="86"/>
      <c r="L94" s="86"/>
      <c r="M94" s="86"/>
      <c r="N94" s="86"/>
      <c r="O94" s="86"/>
      <c r="P94" s="86"/>
      <c r="Q94" s="86"/>
      <c r="R94" s="86"/>
    </row>
    <row r="95" spans="1:18" x14ac:dyDescent="0.25">
      <c r="A95" s="13"/>
      <c r="B95" s="87" t="s">
        <v>784</v>
      </c>
      <c r="C95" s="87"/>
      <c r="D95" s="87"/>
      <c r="E95" s="87"/>
      <c r="F95" s="87"/>
      <c r="G95" s="87"/>
      <c r="H95" s="87"/>
      <c r="I95" s="87"/>
      <c r="J95" s="87"/>
      <c r="K95" s="87"/>
      <c r="L95" s="87"/>
      <c r="M95" s="87"/>
      <c r="N95" s="87"/>
      <c r="O95" s="87"/>
      <c r="P95" s="87"/>
      <c r="Q95" s="87"/>
      <c r="R95" s="87"/>
    </row>
    <row r="96" spans="1:18" x14ac:dyDescent="0.25">
      <c r="A96" s="13"/>
      <c r="B96" s="86"/>
      <c r="C96" s="86"/>
      <c r="D96" s="86"/>
      <c r="E96" s="86"/>
      <c r="F96" s="86"/>
      <c r="G96" s="86"/>
      <c r="H96" s="86"/>
      <c r="I96" s="86"/>
      <c r="J96" s="86"/>
      <c r="K96" s="86"/>
      <c r="L96" s="86"/>
      <c r="M96" s="86"/>
      <c r="N96" s="86"/>
      <c r="O96" s="86"/>
      <c r="P96" s="86"/>
      <c r="Q96" s="86"/>
      <c r="R96" s="86"/>
    </row>
    <row r="97" spans="1:18" x14ac:dyDescent="0.25">
      <c r="A97" s="13"/>
      <c r="B97" s="85" t="s">
        <v>785</v>
      </c>
      <c r="C97" s="85"/>
      <c r="D97" s="85"/>
      <c r="E97" s="85"/>
      <c r="F97" s="85"/>
      <c r="G97" s="85"/>
      <c r="H97" s="85"/>
      <c r="I97" s="85"/>
      <c r="J97" s="85"/>
      <c r="K97" s="85"/>
      <c r="L97" s="85"/>
      <c r="M97" s="85"/>
      <c r="N97" s="85"/>
      <c r="O97" s="85"/>
      <c r="P97" s="85"/>
      <c r="Q97" s="85"/>
      <c r="R97" s="85"/>
    </row>
    <row r="98" spans="1:18" x14ac:dyDescent="0.25">
      <c r="A98" s="13"/>
      <c r="B98" s="86"/>
      <c r="C98" s="86"/>
      <c r="D98" s="86"/>
      <c r="E98" s="86"/>
      <c r="F98" s="86"/>
      <c r="G98" s="86"/>
      <c r="H98" s="86"/>
      <c r="I98" s="86"/>
      <c r="J98" s="86"/>
      <c r="K98" s="86"/>
      <c r="L98" s="86"/>
      <c r="M98" s="86"/>
      <c r="N98" s="86"/>
      <c r="O98" s="86"/>
      <c r="P98" s="86"/>
      <c r="Q98" s="86"/>
      <c r="R98" s="86"/>
    </row>
    <row r="99" spans="1:18" ht="15.75" thickBot="1" x14ac:dyDescent="0.3">
      <c r="A99" s="13"/>
      <c r="B99" s="14"/>
      <c r="C99" s="15"/>
      <c r="D99" s="36" t="s">
        <v>741</v>
      </c>
      <c r="E99" s="36"/>
      <c r="F99" s="36"/>
      <c r="G99" s="36"/>
      <c r="H99" s="36"/>
      <c r="I99" s="36"/>
      <c r="J99" s="36"/>
      <c r="K99" s="36"/>
      <c r="L99" s="36"/>
      <c r="M99" s="36"/>
      <c r="N99" s="36"/>
      <c r="O99" s="15"/>
    </row>
    <row r="100" spans="1:18" ht="15.75" thickBot="1" x14ac:dyDescent="0.3">
      <c r="A100" s="13"/>
      <c r="B100" s="14"/>
      <c r="C100" s="15"/>
      <c r="D100" s="61" t="s">
        <v>742</v>
      </c>
      <c r="E100" s="61"/>
      <c r="F100" s="15"/>
      <c r="G100" s="61" t="s">
        <v>743</v>
      </c>
      <c r="H100" s="61"/>
      <c r="I100" s="15"/>
      <c r="J100" s="61" t="s">
        <v>744</v>
      </c>
      <c r="K100" s="61"/>
      <c r="L100" s="15"/>
      <c r="M100" s="61" t="s">
        <v>153</v>
      </c>
      <c r="N100" s="61"/>
      <c r="O100" s="15"/>
    </row>
    <row r="101" spans="1:18" x14ac:dyDescent="0.25">
      <c r="A101" s="13"/>
      <c r="B101" s="14"/>
      <c r="C101" s="15"/>
      <c r="D101" s="39" t="s">
        <v>268</v>
      </c>
      <c r="E101" s="39"/>
      <c r="F101" s="39"/>
      <c r="G101" s="39"/>
      <c r="H101" s="39"/>
      <c r="I101" s="39"/>
      <c r="J101" s="39"/>
      <c r="K101" s="39"/>
      <c r="L101" s="39"/>
      <c r="M101" s="39"/>
      <c r="N101" s="39"/>
      <c r="O101" s="15"/>
    </row>
    <row r="102" spans="1:18" ht="25.5" x14ac:dyDescent="0.25">
      <c r="A102" s="13"/>
      <c r="B102" s="18" t="s">
        <v>786</v>
      </c>
      <c r="C102" s="19"/>
      <c r="D102" s="43"/>
      <c r="E102" s="43"/>
      <c r="F102" s="19"/>
      <c r="G102" s="43"/>
      <c r="H102" s="43"/>
      <c r="I102" s="19"/>
      <c r="J102" s="43"/>
      <c r="K102" s="43"/>
      <c r="L102" s="19"/>
      <c r="M102" s="43"/>
      <c r="N102" s="43"/>
      <c r="O102" s="19"/>
    </row>
    <row r="103" spans="1:18" ht="25.5" x14ac:dyDescent="0.25">
      <c r="A103" s="13"/>
      <c r="B103" s="21" t="s">
        <v>787</v>
      </c>
      <c r="C103" s="14"/>
      <c r="D103" s="11" t="s">
        <v>271</v>
      </c>
      <c r="E103" s="23" t="s">
        <v>272</v>
      </c>
      <c r="F103" s="14"/>
      <c r="G103" s="11" t="s">
        <v>271</v>
      </c>
      <c r="H103" s="23" t="s">
        <v>272</v>
      </c>
      <c r="I103" s="14"/>
      <c r="J103" s="11" t="s">
        <v>271</v>
      </c>
      <c r="K103" s="22">
        <v>5726</v>
      </c>
      <c r="L103" s="14"/>
      <c r="M103" s="11" t="s">
        <v>271</v>
      </c>
      <c r="N103" s="22">
        <v>5726</v>
      </c>
      <c r="O103" s="14"/>
    </row>
    <row r="104" spans="1:18" x14ac:dyDescent="0.25">
      <c r="A104" s="13"/>
      <c r="B104" s="24" t="s">
        <v>788</v>
      </c>
      <c r="C104" s="19"/>
      <c r="D104" s="45" t="s">
        <v>272</v>
      </c>
      <c r="E104" s="45"/>
      <c r="F104" s="19"/>
      <c r="G104" s="45" t="s">
        <v>272</v>
      </c>
      <c r="H104" s="45"/>
      <c r="I104" s="19"/>
      <c r="J104" s="45">
        <v>726</v>
      </c>
      <c r="K104" s="45"/>
      <c r="L104" s="19"/>
      <c r="M104" s="45">
        <v>726</v>
      </c>
      <c r="N104" s="45"/>
      <c r="O104" s="19"/>
    </row>
    <row r="105" spans="1:18" ht="15.75" thickBot="1" x14ac:dyDescent="0.3">
      <c r="A105" s="13"/>
      <c r="B105" s="21" t="s">
        <v>789</v>
      </c>
      <c r="C105" s="14"/>
      <c r="D105" s="49" t="s">
        <v>272</v>
      </c>
      <c r="E105" s="49"/>
      <c r="F105" s="14"/>
      <c r="G105" s="49">
        <v>593</v>
      </c>
      <c r="H105" s="49"/>
      <c r="I105" s="14"/>
      <c r="J105" s="49" t="s">
        <v>272</v>
      </c>
      <c r="K105" s="49"/>
      <c r="L105" s="14"/>
      <c r="M105" s="49">
        <v>593</v>
      </c>
      <c r="N105" s="49"/>
      <c r="O105" s="14"/>
    </row>
    <row r="106" spans="1:18" ht="15.75" thickBot="1" x14ac:dyDescent="0.3">
      <c r="A106" s="13"/>
      <c r="B106" s="108"/>
      <c r="C106" s="19"/>
      <c r="D106" s="31" t="s">
        <v>271</v>
      </c>
      <c r="E106" s="56" t="s">
        <v>272</v>
      </c>
      <c r="F106" s="19"/>
      <c r="G106" s="31" t="s">
        <v>271</v>
      </c>
      <c r="H106" s="56">
        <v>593</v>
      </c>
      <c r="I106" s="19"/>
      <c r="J106" s="31" t="s">
        <v>271</v>
      </c>
      <c r="K106" s="32">
        <v>6452</v>
      </c>
      <c r="L106" s="19"/>
      <c r="M106" s="31" t="s">
        <v>271</v>
      </c>
      <c r="N106" s="32">
        <v>7045</v>
      </c>
      <c r="O106" s="19"/>
    </row>
    <row r="107" spans="1:18" ht="15.75" thickTop="1" x14ac:dyDescent="0.25">
      <c r="A107" s="13"/>
      <c r="B107" s="86"/>
      <c r="C107" s="86"/>
      <c r="D107" s="86"/>
      <c r="E107" s="86"/>
      <c r="F107" s="86"/>
      <c r="G107" s="86"/>
      <c r="H107" s="86"/>
      <c r="I107" s="86"/>
      <c r="J107" s="86"/>
      <c r="K107" s="86"/>
      <c r="L107" s="86"/>
      <c r="M107" s="86"/>
      <c r="N107" s="86"/>
      <c r="O107" s="86"/>
      <c r="P107" s="86"/>
      <c r="Q107" s="86"/>
      <c r="R107" s="86"/>
    </row>
    <row r="108" spans="1:18" ht="15.75" thickBot="1" x14ac:dyDescent="0.3">
      <c r="A108" s="13"/>
      <c r="B108" s="14"/>
      <c r="C108" s="15"/>
      <c r="D108" s="36" t="s">
        <v>750</v>
      </c>
      <c r="E108" s="36"/>
      <c r="F108" s="36"/>
      <c r="G108" s="36"/>
      <c r="H108" s="36"/>
      <c r="I108" s="36"/>
      <c r="J108" s="36"/>
      <c r="K108" s="36"/>
      <c r="L108" s="36"/>
      <c r="M108" s="36"/>
      <c r="N108" s="36"/>
      <c r="O108" s="15"/>
    </row>
    <row r="109" spans="1:18" ht="15.75" thickBot="1" x14ac:dyDescent="0.3">
      <c r="A109" s="13"/>
      <c r="B109" s="14"/>
      <c r="C109" s="15"/>
      <c r="D109" s="61" t="s">
        <v>742</v>
      </c>
      <c r="E109" s="61"/>
      <c r="F109" s="15"/>
      <c r="G109" s="61" t="s">
        <v>743</v>
      </c>
      <c r="H109" s="61"/>
      <c r="I109" s="15"/>
      <c r="J109" s="61" t="s">
        <v>744</v>
      </c>
      <c r="K109" s="61"/>
      <c r="L109" s="15"/>
      <c r="M109" s="61" t="s">
        <v>153</v>
      </c>
      <c r="N109" s="61"/>
      <c r="O109" s="15"/>
    </row>
    <row r="110" spans="1:18" x14ac:dyDescent="0.25">
      <c r="A110" s="13"/>
      <c r="B110" s="14"/>
      <c r="C110" s="15"/>
      <c r="D110" s="39" t="s">
        <v>268</v>
      </c>
      <c r="E110" s="39"/>
      <c r="F110" s="39"/>
      <c r="G110" s="39"/>
      <c r="H110" s="39"/>
      <c r="I110" s="39"/>
      <c r="J110" s="39"/>
      <c r="K110" s="39"/>
      <c r="L110" s="39"/>
      <c r="M110" s="39"/>
      <c r="N110" s="39"/>
      <c r="O110" s="15"/>
    </row>
    <row r="111" spans="1:18" ht="25.5" x14ac:dyDescent="0.25">
      <c r="A111" s="13"/>
      <c r="B111" s="18" t="s">
        <v>786</v>
      </c>
      <c r="C111" s="19"/>
      <c r="D111" s="43"/>
      <c r="E111" s="43"/>
      <c r="F111" s="19"/>
      <c r="G111" s="43"/>
      <c r="H111" s="43"/>
      <c r="I111" s="19"/>
      <c r="J111" s="43"/>
      <c r="K111" s="43"/>
      <c r="L111" s="19"/>
      <c r="M111" s="43"/>
      <c r="N111" s="43"/>
      <c r="O111" s="19"/>
    </row>
    <row r="112" spans="1:18" ht="25.5" x14ac:dyDescent="0.25">
      <c r="A112" s="13"/>
      <c r="B112" s="21" t="s">
        <v>787</v>
      </c>
      <c r="C112" s="14"/>
      <c r="D112" s="11" t="s">
        <v>271</v>
      </c>
      <c r="E112" s="23" t="s">
        <v>272</v>
      </c>
      <c r="F112" s="14"/>
      <c r="G112" s="11" t="s">
        <v>271</v>
      </c>
      <c r="H112" s="22">
        <v>36749</v>
      </c>
      <c r="I112" s="14"/>
      <c r="J112" s="11" t="s">
        <v>271</v>
      </c>
      <c r="K112" s="23" t="s">
        <v>272</v>
      </c>
      <c r="L112" s="14"/>
      <c r="M112" s="11" t="s">
        <v>271</v>
      </c>
      <c r="N112" s="22">
        <v>36749</v>
      </c>
      <c r="O112" s="14"/>
    </row>
    <row r="113" spans="1:18" x14ac:dyDescent="0.25">
      <c r="A113" s="13"/>
      <c r="B113" s="24" t="s">
        <v>788</v>
      </c>
      <c r="C113" s="19"/>
      <c r="D113" s="45" t="s">
        <v>272</v>
      </c>
      <c r="E113" s="45"/>
      <c r="F113" s="19"/>
      <c r="G113" s="45">
        <v>903</v>
      </c>
      <c r="H113" s="45"/>
      <c r="I113" s="19"/>
      <c r="J113" s="45" t="s">
        <v>272</v>
      </c>
      <c r="K113" s="45"/>
      <c r="L113" s="19"/>
      <c r="M113" s="45">
        <v>903</v>
      </c>
      <c r="N113" s="45"/>
      <c r="O113" s="19"/>
    </row>
    <row r="114" spans="1:18" ht="15.75" thickBot="1" x14ac:dyDescent="0.3">
      <c r="A114" s="13"/>
      <c r="B114" s="21" t="s">
        <v>789</v>
      </c>
      <c r="C114" s="14"/>
      <c r="D114" s="49" t="s">
        <v>272</v>
      </c>
      <c r="E114" s="49"/>
      <c r="F114" s="14"/>
      <c r="G114" s="49">
        <v>588</v>
      </c>
      <c r="H114" s="49"/>
      <c r="I114" s="14"/>
      <c r="J114" s="49" t="s">
        <v>272</v>
      </c>
      <c r="K114" s="49"/>
      <c r="L114" s="14"/>
      <c r="M114" s="49">
        <v>588</v>
      </c>
      <c r="N114" s="49"/>
      <c r="O114" s="14"/>
    </row>
    <row r="115" spans="1:18" ht="15.75" thickBot="1" x14ac:dyDescent="0.3">
      <c r="A115" s="13"/>
      <c r="B115" s="108"/>
      <c r="C115" s="19"/>
      <c r="D115" s="31" t="s">
        <v>271</v>
      </c>
      <c r="E115" s="56" t="s">
        <v>272</v>
      </c>
      <c r="F115" s="19"/>
      <c r="G115" s="31" t="s">
        <v>271</v>
      </c>
      <c r="H115" s="32">
        <v>38240</v>
      </c>
      <c r="I115" s="19"/>
      <c r="J115" s="31" t="s">
        <v>271</v>
      </c>
      <c r="K115" s="56" t="s">
        <v>272</v>
      </c>
      <c r="L115" s="19"/>
      <c r="M115" s="31" t="s">
        <v>271</v>
      </c>
      <c r="N115" s="32">
        <v>38240</v>
      </c>
      <c r="O115" s="19"/>
    </row>
    <row r="116" spans="1:18" ht="15.75" thickTop="1" x14ac:dyDescent="0.25">
      <c r="A116" s="13"/>
      <c r="B116" s="86"/>
      <c r="C116" s="86"/>
      <c r="D116" s="86"/>
      <c r="E116" s="86"/>
      <c r="F116" s="86"/>
      <c r="G116" s="86"/>
      <c r="H116" s="86"/>
      <c r="I116" s="86"/>
      <c r="J116" s="86"/>
      <c r="K116" s="86"/>
      <c r="L116" s="86"/>
      <c r="M116" s="86"/>
      <c r="N116" s="86"/>
      <c r="O116" s="86"/>
      <c r="P116" s="86"/>
      <c r="Q116" s="86"/>
      <c r="R116" s="86"/>
    </row>
    <row r="117" spans="1:18" x14ac:dyDescent="0.25">
      <c r="A117" s="13"/>
      <c r="B117" s="88" t="s">
        <v>790</v>
      </c>
      <c r="C117" s="88"/>
      <c r="D117" s="88"/>
      <c r="E117" s="88"/>
      <c r="F117" s="88"/>
      <c r="G117" s="88"/>
      <c r="H117" s="88"/>
      <c r="I117" s="88"/>
      <c r="J117" s="88"/>
      <c r="K117" s="88"/>
      <c r="L117" s="88"/>
      <c r="M117" s="88"/>
      <c r="N117" s="88"/>
      <c r="O117" s="88"/>
      <c r="P117" s="88"/>
      <c r="Q117" s="88"/>
      <c r="R117" s="88"/>
    </row>
    <row r="118" spans="1:18" x14ac:dyDescent="0.25">
      <c r="A118" s="13"/>
      <c r="B118" s="85"/>
      <c r="C118" s="85"/>
      <c r="D118" s="85"/>
      <c r="E118" s="85"/>
      <c r="F118" s="85"/>
      <c r="G118" s="85"/>
      <c r="H118" s="85"/>
      <c r="I118" s="85"/>
      <c r="J118" s="85"/>
      <c r="K118" s="85"/>
      <c r="L118" s="85"/>
      <c r="M118" s="85"/>
      <c r="N118" s="85"/>
      <c r="O118" s="85"/>
      <c r="P118" s="85"/>
      <c r="Q118" s="85"/>
      <c r="R118" s="85"/>
    </row>
    <row r="119" spans="1:18" x14ac:dyDescent="0.25">
      <c r="A119" s="13"/>
      <c r="B119" s="85" t="s">
        <v>791</v>
      </c>
      <c r="C119" s="85"/>
      <c r="D119" s="85"/>
      <c r="E119" s="85"/>
      <c r="F119" s="85"/>
      <c r="G119" s="85"/>
      <c r="H119" s="85"/>
      <c r="I119" s="85"/>
      <c r="J119" s="85"/>
      <c r="K119" s="85"/>
      <c r="L119" s="85"/>
      <c r="M119" s="85"/>
      <c r="N119" s="85"/>
      <c r="O119" s="85"/>
      <c r="P119" s="85"/>
      <c r="Q119" s="85"/>
      <c r="R119" s="85"/>
    </row>
    <row r="120" spans="1:18" x14ac:dyDescent="0.25">
      <c r="A120" s="13"/>
      <c r="B120" s="85"/>
      <c r="C120" s="85"/>
      <c r="D120" s="85"/>
      <c r="E120" s="85"/>
      <c r="F120" s="85"/>
      <c r="G120" s="85"/>
      <c r="H120" s="85"/>
      <c r="I120" s="85"/>
      <c r="J120" s="85"/>
      <c r="K120" s="85"/>
      <c r="L120" s="85"/>
      <c r="M120" s="85"/>
      <c r="N120" s="85"/>
      <c r="O120" s="85"/>
      <c r="P120" s="85"/>
      <c r="Q120" s="85"/>
      <c r="R120" s="85"/>
    </row>
    <row r="121" spans="1:18" x14ac:dyDescent="0.25">
      <c r="A121" s="13"/>
      <c r="B121" s="88" t="s">
        <v>792</v>
      </c>
      <c r="C121" s="88"/>
      <c r="D121" s="88"/>
      <c r="E121" s="88"/>
      <c r="F121" s="88"/>
      <c r="G121" s="88"/>
      <c r="H121" s="88"/>
      <c r="I121" s="88"/>
      <c r="J121" s="88"/>
      <c r="K121" s="88"/>
      <c r="L121" s="88"/>
      <c r="M121" s="88"/>
      <c r="N121" s="88"/>
      <c r="O121" s="88"/>
      <c r="P121" s="88"/>
      <c r="Q121" s="88"/>
      <c r="R121" s="88"/>
    </row>
    <row r="122" spans="1:18" x14ac:dyDescent="0.25">
      <c r="A122" s="13"/>
      <c r="B122" s="85"/>
      <c r="C122" s="85"/>
      <c r="D122" s="85"/>
      <c r="E122" s="85"/>
      <c r="F122" s="85"/>
      <c r="G122" s="85"/>
      <c r="H122" s="85"/>
      <c r="I122" s="85"/>
      <c r="J122" s="85"/>
      <c r="K122" s="85"/>
      <c r="L122" s="85"/>
      <c r="M122" s="85"/>
      <c r="N122" s="85"/>
      <c r="O122" s="85"/>
      <c r="P122" s="85"/>
      <c r="Q122" s="85"/>
      <c r="R122" s="85"/>
    </row>
    <row r="123" spans="1:18" x14ac:dyDescent="0.25">
      <c r="A123" s="13"/>
      <c r="B123" s="85" t="s">
        <v>793</v>
      </c>
      <c r="C123" s="85"/>
      <c r="D123" s="85"/>
      <c r="E123" s="85"/>
      <c r="F123" s="85"/>
      <c r="G123" s="85"/>
      <c r="H123" s="85"/>
      <c r="I123" s="85"/>
      <c r="J123" s="85"/>
      <c r="K123" s="85"/>
      <c r="L123" s="85"/>
      <c r="M123" s="85"/>
      <c r="N123" s="85"/>
      <c r="O123" s="85"/>
      <c r="P123" s="85"/>
      <c r="Q123" s="85"/>
      <c r="R123" s="85"/>
    </row>
    <row r="124" spans="1:18" x14ac:dyDescent="0.25">
      <c r="A124" s="13"/>
      <c r="B124" s="85"/>
      <c r="C124" s="85"/>
      <c r="D124" s="85"/>
      <c r="E124" s="85"/>
      <c r="F124" s="85"/>
      <c r="G124" s="85"/>
      <c r="H124" s="85"/>
      <c r="I124" s="85"/>
      <c r="J124" s="85"/>
      <c r="K124" s="85"/>
      <c r="L124" s="85"/>
      <c r="M124" s="85"/>
      <c r="N124" s="85"/>
      <c r="O124" s="85"/>
      <c r="P124" s="85"/>
      <c r="Q124" s="85"/>
      <c r="R124" s="85"/>
    </row>
    <row r="125" spans="1:18" x14ac:dyDescent="0.25">
      <c r="A125" s="13"/>
      <c r="B125" s="88" t="s">
        <v>794</v>
      </c>
      <c r="C125" s="88"/>
      <c r="D125" s="88"/>
      <c r="E125" s="88"/>
      <c r="F125" s="88"/>
      <c r="G125" s="88"/>
      <c r="H125" s="88"/>
      <c r="I125" s="88"/>
      <c r="J125" s="88"/>
      <c r="K125" s="88"/>
      <c r="L125" s="88"/>
      <c r="M125" s="88"/>
      <c r="N125" s="88"/>
      <c r="O125" s="88"/>
      <c r="P125" s="88"/>
      <c r="Q125" s="88"/>
      <c r="R125" s="88"/>
    </row>
    <row r="126" spans="1:18" x14ac:dyDescent="0.25">
      <c r="A126" s="13"/>
      <c r="B126" s="85"/>
      <c r="C126" s="85"/>
      <c r="D126" s="85"/>
      <c r="E126" s="85"/>
      <c r="F126" s="85"/>
      <c r="G126" s="85"/>
      <c r="H126" s="85"/>
      <c r="I126" s="85"/>
      <c r="J126" s="85"/>
      <c r="K126" s="85"/>
      <c r="L126" s="85"/>
      <c r="M126" s="85"/>
      <c r="N126" s="85"/>
      <c r="O126" s="85"/>
      <c r="P126" s="85"/>
      <c r="Q126" s="85"/>
      <c r="R126" s="85"/>
    </row>
    <row r="127" spans="1:18" x14ac:dyDescent="0.25">
      <c r="A127" s="13"/>
      <c r="B127" s="85" t="s">
        <v>795</v>
      </c>
      <c r="C127" s="85"/>
      <c r="D127" s="85"/>
      <c r="E127" s="85"/>
      <c r="F127" s="85"/>
      <c r="G127" s="85"/>
      <c r="H127" s="85"/>
      <c r="I127" s="85"/>
      <c r="J127" s="85"/>
      <c r="K127" s="85"/>
      <c r="L127" s="85"/>
      <c r="M127" s="85"/>
      <c r="N127" s="85"/>
      <c r="O127" s="85"/>
      <c r="P127" s="85"/>
      <c r="Q127" s="85"/>
      <c r="R127" s="85"/>
    </row>
    <row r="128" spans="1:18" x14ac:dyDescent="0.25">
      <c r="A128" s="13"/>
      <c r="B128" s="86"/>
      <c r="C128" s="86"/>
      <c r="D128" s="86"/>
      <c r="E128" s="86"/>
      <c r="F128" s="86"/>
      <c r="G128" s="86"/>
      <c r="H128" s="86"/>
      <c r="I128" s="86"/>
      <c r="J128" s="86"/>
      <c r="K128" s="86"/>
      <c r="L128" s="86"/>
      <c r="M128" s="86"/>
      <c r="N128" s="86"/>
      <c r="O128" s="86"/>
      <c r="P128" s="86"/>
      <c r="Q128" s="86"/>
      <c r="R128" s="86"/>
    </row>
    <row r="129" spans="1:18" x14ac:dyDescent="0.25">
      <c r="A129" s="13"/>
      <c r="B129" s="87" t="s">
        <v>796</v>
      </c>
      <c r="C129" s="87"/>
      <c r="D129" s="87"/>
      <c r="E129" s="87"/>
      <c r="F129" s="87"/>
      <c r="G129" s="87"/>
      <c r="H129" s="87"/>
      <c r="I129" s="87"/>
      <c r="J129" s="87"/>
      <c r="K129" s="87"/>
      <c r="L129" s="87"/>
      <c r="M129" s="87"/>
      <c r="N129" s="87"/>
      <c r="O129" s="87"/>
      <c r="P129" s="87"/>
      <c r="Q129" s="87"/>
      <c r="R129" s="87"/>
    </row>
    <row r="130" spans="1:18" x14ac:dyDescent="0.25">
      <c r="A130" s="13"/>
      <c r="B130" s="85"/>
      <c r="C130" s="85"/>
      <c r="D130" s="85"/>
      <c r="E130" s="85"/>
      <c r="F130" s="85"/>
      <c r="G130" s="85"/>
      <c r="H130" s="85"/>
      <c r="I130" s="85"/>
      <c r="J130" s="85"/>
      <c r="K130" s="85"/>
      <c r="L130" s="85"/>
      <c r="M130" s="85"/>
      <c r="N130" s="85"/>
      <c r="O130" s="85"/>
      <c r="P130" s="85"/>
      <c r="Q130" s="85"/>
      <c r="R130" s="85"/>
    </row>
    <row r="131" spans="1:18" ht="25.5" customHeight="1" x14ac:dyDescent="0.25">
      <c r="A131" s="13"/>
      <c r="B131" s="85" t="s">
        <v>797</v>
      </c>
      <c r="C131" s="85"/>
      <c r="D131" s="85"/>
      <c r="E131" s="85"/>
      <c r="F131" s="85"/>
      <c r="G131" s="85"/>
      <c r="H131" s="85"/>
      <c r="I131" s="85"/>
      <c r="J131" s="85"/>
      <c r="K131" s="85"/>
      <c r="L131" s="85"/>
      <c r="M131" s="85"/>
      <c r="N131" s="85"/>
      <c r="O131" s="85"/>
      <c r="P131" s="85"/>
      <c r="Q131" s="85"/>
      <c r="R131" s="85"/>
    </row>
    <row r="132" spans="1:18" x14ac:dyDescent="0.25">
      <c r="A132" s="13"/>
      <c r="B132" s="86"/>
      <c r="C132" s="86"/>
      <c r="D132" s="86"/>
      <c r="E132" s="86"/>
      <c r="F132" s="86"/>
      <c r="G132" s="86"/>
      <c r="H132" s="86"/>
      <c r="I132" s="86"/>
      <c r="J132" s="86"/>
      <c r="K132" s="86"/>
      <c r="L132" s="86"/>
      <c r="M132" s="86"/>
      <c r="N132" s="86"/>
      <c r="O132" s="86"/>
      <c r="P132" s="86"/>
      <c r="Q132" s="86"/>
      <c r="R132" s="86"/>
    </row>
    <row r="133" spans="1:18" ht="15.75" thickBot="1" x14ac:dyDescent="0.3">
      <c r="A133" s="13"/>
      <c r="B133" s="14"/>
      <c r="C133" s="15"/>
      <c r="D133" s="37"/>
      <c r="E133" s="37"/>
      <c r="F133" s="15"/>
      <c r="G133" s="38"/>
      <c r="H133" s="38"/>
      <c r="I133" s="15"/>
      <c r="J133" s="36" t="s">
        <v>798</v>
      </c>
      <c r="K133" s="36"/>
      <c r="L133" s="36"/>
      <c r="M133" s="36"/>
      <c r="N133" s="36"/>
      <c r="O133" s="36"/>
      <c r="P133" s="36"/>
      <c r="Q133" s="36"/>
      <c r="R133" s="15"/>
    </row>
    <row r="134" spans="1:18" x14ac:dyDescent="0.25">
      <c r="A134" s="13"/>
      <c r="B134" s="37"/>
      <c r="C134" s="38"/>
      <c r="D134" s="39" t="s">
        <v>799</v>
      </c>
      <c r="E134" s="39"/>
      <c r="F134" s="38"/>
      <c r="G134" s="39" t="s">
        <v>266</v>
      </c>
      <c r="H134" s="39"/>
      <c r="I134" s="38"/>
      <c r="J134" s="40" t="s">
        <v>742</v>
      </c>
      <c r="K134" s="40"/>
      <c r="L134" s="42"/>
      <c r="M134" s="40" t="s">
        <v>743</v>
      </c>
      <c r="N134" s="40"/>
      <c r="O134" s="42"/>
      <c r="P134" s="40" t="s">
        <v>744</v>
      </c>
      <c r="Q134" s="40"/>
      <c r="R134" s="38"/>
    </row>
    <row r="135" spans="1:18" ht="15.75" thickBot="1" x14ac:dyDescent="0.3">
      <c r="A135" s="13"/>
      <c r="B135" s="37"/>
      <c r="C135" s="38"/>
      <c r="D135" s="36" t="s">
        <v>800</v>
      </c>
      <c r="E135" s="36"/>
      <c r="F135" s="38"/>
      <c r="G135" s="36" t="s">
        <v>267</v>
      </c>
      <c r="H135" s="36"/>
      <c r="I135" s="38"/>
      <c r="J135" s="36" t="s">
        <v>801</v>
      </c>
      <c r="K135" s="36"/>
      <c r="L135" s="57"/>
      <c r="M135" s="36" t="s">
        <v>801</v>
      </c>
      <c r="N135" s="36"/>
      <c r="O135" s="57"/>
      <c r="P135" s="36" t="s">
        <v>801</v>
      </c>
      <c r="Q135" s="36"/>
      <c r="R135" s="38"/>
    </row>
    <row r="136" spans="1:18" x14ac:dyDescent="0.25">
      <c r="A136" s="13"/>
      <c r="B136" s="14"/>
      <c r="C136" s="15"/>
      <c r="D136" s="39" t="s">
        <v>268</v>
      </c>
      <c r="E136" s="39"/>
      <c r="F136" s="39"/>
      <c r="G136" s="39"/>
      <c r="H136" s="39"/>
      <c r="I136" s="39"/>
      <c r="J136" s="39"/>
      <c r="K136" s="39"/>
      <c r="L136" s="39"/>
      <c r="M136" s="39"/>
      <c r="N136" s="39"/>
      <c r="O136" s="39"/>
      <c r="P136" s="39"/>
      <c r="Q136" s="39"/>
      <c r="R136" s="15"/>
    </row>
    <row r="137" spans="1:18" x14ac:dyDescent="0.25">
      <c r="A137" s="13"/>
      <c r="B137" s="107" t="s">
        <v>802</v>
      </c>
      <c r="C137" s="19"/>
      <c r="D137" s="43"/>
      <c r="E137" s="43"/>
      <c r="F137" s="19"/>
      <c r="G137" s="43"/>
      <c r="H137" s="43"/>
      <c r="I137" s="19"/>
      <c r="J137" s="43"/>
      <c r="K137" s="43"/>
      <c r="L137" s="19"/>
      <c r="M137" s="43"/>
      <c r="N137" s="43"/>
      <c r="O137" s="19"/>
      <c r="P137" s="43"/>
      <c r="Q137" s="43"/>
      <c r="R137" s="19"/>
    </row>
    <row r="138" spans="1:18" x14ac:dyDescent="0.25">
      <c r="A138" s="13"/>
      <c r="B138" s="29" t="s">
        <v>803</v>
      </c>
      <c r="C138" s="14"/>
      <c r="D138" s="51"/>
      <c r="E138" s="51"/>
      <c r="F138" s="14"/>
      <c r="G138" s="51"/>
      <c r="H138" s="51"/>
      <c r="I138" s="14"/>
      <c r="J138" s="51"/>
      <c r="K138" s="51"/>
      <c r="L138" s="14"/>
      <c r="M138" s="51"/>
      <c r="N138" s="51"/>
      <c r="O138" s="14"/>
      <c r="P138" s="51"/>
      <c r="Q138" s="51"/>
      <c r="R138" s="14"/>
    </row>
    <row r="139" spans="1:18" x14ac:dyDescent="0.25">
      <c r="A139" s="13"/>
      <c r="B139" s="24" t="s">
        <v>804</v>
      </c>
      <c r="C139" s="19"/>
      <c r="D139" s="69" t="s">
        <v>271</v>
      </c>
      <c r="E139" s="26">
        <v>500</v>
      </c>
      <c r="F139" s="19"/>
      <c r="G139" s="69" t="s">
        <v>271</v>
      </c>
      <c r="H139" s="26">
        <v>500</v>
      </c>
      <c r="I139" s="19"/>
      <c r="J139" s="69" t="s">
        <v>271</v>
      </c>
      <c r="K139" s="26" t="s">
        <v>272</v>
      </c>
      <c r="L139" s="19"/>
      <c r="M139" s="69" t="s">
        <v>271</v>
      </c>
      <c r="N139" s="26" t="s">
        <v>272</v>
      </c>
      <c r="O139" s="19"/>
      <c r="P139" s="69" t="s">
        <v>271</v>
      </c>
      <c r="Q139" s="26">
        <v>500</v>
      </c>
      <c r="R139" s="19"/>
    </row>
    <row r="140" spans="1:18" x14ac:dyDescent="0.25">
      <c r="A140" s="13"/>
      <c r="B140" s="21" t="s">
        <v>805</v>
      </c>
      <c r="C140" s="14"/>
      <c r="D140" s="46">
        <v>4253087</v>
      </c>
      <c r="E140" s="46"/>
      <c r="F140" s="14"/>
      <c r="G140" s="46">
        <v>4266257</v>
      </c>
      <c r="H140" s="46"/>
      <c r="I140" s="14"/>
      <c r="J140" s="47" t="s">
        <v>272</v>
      </c>
      <c r="K140" s="47"/>
      <c r="L140" s="14"/>
      <c r="M140" s="47" t="s">
        <v>272</v>
      </c>
      <c r="N140" s="47"/>
      <c r="O140" s="14"/>
      <c r="P140" s="46">
        <v>4266257</v>
      </c>
      <c r="Q140" s="46"/>
      <c r="R140" s="14"/>
    </row>
    <row r="141" spans="1:18" x14ac:dyDescent="0.25">
      <c r="A141" s="13"/>
      <c r="B141" s="24" t="s">
        <v>35</v>
      </c>
      <c r="C141" s="19"/>
      <c r="D141" s="45">
        <v>200</v>
      </c>
      <c r="E141" s="45"/>
      <c r="F141" s="19"/>
      <c r="G141" s="45">
        <v>200</v>
      </c>
      <c r="H141" s="45"/>
      <c r="I141" s="19"/>
      <c r="J141" s="45" t="s">
        <v>272</v>
      </c>
      <c r="K141" s="45"/>
      <c r="L141" s="19"/>
      <c r="M141" s="45">
        <v>200</v>
      </c>
      <c r="N141" s="45"/>
      <c r="O141" s="19"/>
      <c r="P141" s="45" t="s">
        <v>272</v>
      </c>
      <c r="Q141" s="45"/>
      <c r="R141" s="19"/>
    </row>
    <row r="142" spans="1:18" x14ac:dyDescent="0.25">
      <c r="A142" s="13"/>
      <c r="B142" s="29" t="s">
        <v>806</v>
      </c>
      <c r="C142" s="14"/>
      <c r="D142" s="51"/>
      <c r="E142" s="51"/>
      <c r="F142" s="14"/>
      <c r="G142" s="51"/>
      <c r="H142" s="51"/>
      <c r="I142" s="14"/>
      <c r="J142" s="51"/>
      <c r="K142" s="51"/>
      <c r="L142" s="14"/>
      <c r="M142" s="51"/>
      <c r="N142" s="51"/>
      <c r="O142" s="14"/>
      <c r="P142" s="51"/>
      <c r="Q142" s="51"/>
      <c r="R142" s="14"/>
    </row>
    <row r="143" spans="1:18" x14ac:dyDescent="0.25">
      <c r="A143" s="13"/>
      <c r="B143" s="24" t="s">
        <v>807</v>
      </c>
      <c r="C143" s="19"/>
      <c r="D143" s="44">
        <v>950359</v>
      </c>
      <c r="E143" s="44"/>
      <c r="F143" s="19"/>
      <c r="G143" s="44">
        <v>954741</v>
      </c>
      <c r="H143" s="44"/>
      <c r="I143" s="19"/>
      <c r="J143" s="45" t="s">
        <v>272</v>
      </c>
      <c r="K143" s="45"/>
      <c r="L143" s="19"/>
      <c r="M143" s="44">
        <v>954741</v>
      </c>
      <c r="N143" s="44"/>
      <c r="O143" s="19"/>
      <c r="P143" s="45" t="s">
        <v>272</v>
      </c>
      <c r="Q143" s="45"/>
      <c r="R143" s="19"/>
    </row>
    <row r="144" spans="1:18" x14ac:dyDescent="0.25">
      <c r="A144" s="13"/>
      <c r="B144" s="21" t="s">
        <v>808</v>
      </c>
      <c r="C144" s="14"/>
      <c r="D144" s="46">
        <v>828802</v>
      </c>
      <c r="E144" s="46"/>
      <c r="F144" s="14"/>
      <c r="G144" s="46">
        <v>836169</v>
      </c>
      <c r="H144" s="46"/>
      <c r="I144" s="14"/>
      <c r="J144" s="47" t="s">
        <v>272</v>
      </c>
      <c r="K144" s="47"/>
      <c r="L144" s="14"/>
      <c r="M144" s="46">
        <v>836169</v>
      </c>
      <c r="N144" s="46"/>
      <c r="O144" s="14"/>
      <c r="P144" s="47" t="s">
        <v>272</v>
      </c>
      <c r="Q144" s="47"/>
      <c r="R144" s="14"/>
    </row>
    <row r="145" spans="1:18" x14ac:dyDescent="0.25">
      <c r="A145" s="13"/>
      <c r="B145" s="108"/>
      <c r="C145" s="19"/>
      <c r="D145" s="43"/>
      <c r="E145" s="43"/>
      <c r="F145" s="19"/>
      <c r="G145" s="43"/>
      <c r="H145" s="43"/>
      <c r="I145" s="19"/>
      <c r="J145" s="43"/>
      <c r="K145" s="43"/>
      <c r="L145" s="19"/>
      <c r="M145" s="43"/>
      <c r="N145" s="43"/>
      <c r="O145" s="19"/>
      <c r="P145" s="43"/>
      <c r="Q145" s="43"/>
      <c r="R145" s="19"/>
    </row>
    <row r="146" spans="1:18" x14ac:dyDescent="0.25">
      <c r="A146" s="13"/>
      <c r="B146" s="145" t="s">
        <v>809</v>
      </c>
      <c r="C146" s="14"/>
      <c r="D146" s="51"/>
      <c r="E146" s="51"/>
      <c r="F146" s="14"/>
      <c r="G146" s="51"/>
      <c r="H146" s="51"/>
      <c r="I146" s="14"/>
      <c r="J146" s="51"/>
      <c r="K146" s="51"/>
      <c r="L146" s="14"/>
      <c r="M146" s="51"/>
      <c r="N146" s="51"/>
      <c r="O146" s="14"/>
      <c r="P146" s="51"/>
      <c r="Q146" s="51"/>
      <c r="R146" s="14"/>
    </row>
    <row r="147" spans="1:18" x14ac:dyDescent="0.25">
      <c r="A147" s="13"/>
      <c r="B147" s="18" t="s">
        <v>803</v>
      </c>
      <c r="C147" s="19"/>
      <c r="D147" s="43"/>
      <c r="E147" s="43"/>
      <c r="F147" s="19"/>
      <c r="G147" s="43"/>
      <c r="H147" s="43"/>
      <c r="I147" s="19"/>
      <c r="J147" s="43"/>
      <c r="K147" s="43"/>
      <c r="L147" s="19"/>
      <c r="M147" s="43"/>
      <c r="N147" s="43"/>
      <c r="O147" s="19"/>
      <c r="P147" s="43"/>
      <c r="Q147" s="43"/>
      <c r="R147" s="19"/>
    </row>
    <row r="148" spans="1:18" x14ac:dyDescent="0.25">
      <c r="A148" s="13"/>
      <c r="B148" s="21" t="s">
        <v>804</v>
      </c>
      <c r="C148" s="14"/>
      <c r="D148" s="11" t="s">
        <v>271</v>
      </c>
      <c r="E148" s="23">
        <v>500</v>
      </c>
      <c r="F148" s="14"/>
      <c r="G148" s="11" t="s">
        <v>271</v>
      </c>
      <c r="H148" s="23">
        <v>502</v>
      </c>
      <c r="I148" s="14"/>
      <c r="J148" s="11" t="s">
        <v>271</v>
      </c>
      <c r="K148" s="23" t="s">
        <v>272</v>
      </c>
      <c r="L148" s="14"/>
      <c r="M148" s="11" t="s">
        <v>271</v>
      </c>
      <c r="N148" s="23" t="s">
        <v>272</v>
      </c>
      <c r="O148" s="14"/>
      <c r="P148" s="11" t="s">
        <v>271</v>
      </c>
      <c r="Q148" s="23">
        <v>502</v>
      </c>
      <c r="R148" s="14"/>
    </row>
    <row r="149" spans="1:18" x14ac:dyDescent="0.25">
      <c r="A149" s="13"/>
      <c r="B149" s="24" t="s">
        <v>805</v>
      </c>
      <c r="C149" s="19"/>
      <c r="D149" s="44">
        <v>4134560</v>
      </c>
      <c r="E149" s="44"/>
      <c r="F149" s="19"/>
      <c r="G149" s="44">
        <v>4193678</v>
      </c>
      <c r="H149" s="44"/>
      <c r="I149" s="19"/>
      <c r="J149" s="45" t="s">
        <v>272</v>
      </c>
      <c r="K149" s="45"/>
      <c r="L149" s="19"/>
      <c r="M149" s="45" t="s">
        <v>272</v>
      </c>
      <c r="N149" s="45"/>
      <c r="O149" s="19"/>
      <c r="P149" s="44">
        <v>4193678</v>
      </c>
      <c r="Q149" s="44"/>
      <c r="R149" s="19"/>
    </row>
    <row r="150" spans="1:18" x14ac:dyDescent="0.25">
      <c r="A150" s="13"/>
      <c r="B150" s="21" t="s">
        <v>35</v>
      </c>
      <c r="C150" s="14"/>
      <c r="D150" s="46">
        <v>3233</v>
      </c>
      <c r="E150" s="46"/>
      <c r="F150" s="14"/>
      <c r="G150" s="46">
        <v>3233</v>
      </c>
      <c r="H150" s="46"/>
      <c r="I150" s="14"/>
      <c r="J150" s="47" t="s">
        <v>272</v>
      </c>
      <c r="K150" s="47"/>
      <c r="L150" s="14"/>
      <c r="M150" s="47" t="s">
        <v>272</v>
      </c>
      <c r="N150" s="47"/>
      <c r="O150" s="14"/>
      <c r="P150" s="46">
        <v>3233</v>
      </c>
      <c r="Q150" s="46"/>
      <c r="R150" s="14"/>
    </row>
    <row r="151" spans="1:18" x14ac:dyDescent="0.25">
      <c r="A151" s="13"/>
      <c r="B151" s="18" t="s">
        <v>806</v>
      </c>
      <c r="C151" s="19"/>
      <c r="D151" s="43"/>
      <c r="E151" s="43"/>
      <c r="F151" s="19"/>
      <c r="G151" s="43"/>
      <c r="H151" s="43"/>
      <c r="I151" s="19"/>
      <c r="J151" s="43"/>
      <c r="K151" s="43"/>
      <c r="L151" s="19"/>
      <c r="M151" s="43"/>
      <c r="N151" s="43"/>
      <c r="O151" s="19"/>
      <c r="P151" s="43"/>
      <c r="Q151" s="43"/>
      <c r="R151" s="19"/>
    </row>
    <row r="152" spans="1:18" x14ac:dyDescent="0.25">
      <c r="A152" s="13"/>
      <c r="B152" s="21" t="s">
        <v>807</v>
      </c>
      <c r="C152" s="14"/>
      <c r="D152" s="46">
        <v>1010941</v>
      </c>
      <c r="E152" s="46"/>
      <c r="F152" s="14"/>
      <c r="G152" s="46">
        <v>1019916</v>
      </c>
      <c r="H152" s="46"/>
      <c r="I152" s="14"/>
      <c r="J152" s="47" t="s">
        <v>272</v>
      </c>
      <c r="K152" s="47"/>
      <c r="L152" s="14"/>
      <c r="M152" s="46">
        <v>1019916</v>
      </c>
      <c r="N152" s="46"/>
      <c r="O152" s="14"/>
      <c r="P152" s="47" t="s">
        <v>272</v>
      </c>
      <c r="Q152" s="47"/>
      <c r="R152" s="14"/>
    </row>
    <row r="153" spans="1:18" x14ac:dyDescent="0.25">
      <c r="A153" s="13"/>
      <c r="B153" s="24" t="s">
        <v>808</v>
      </c>
      <c r="C153" s="19"/>
      <c r="D153" s="44">
        <v>853969</v>
      </c>
      <c r="E153" s="44"/>
      <c r="F153" s="19"/>
      <c r="G153" s="44">
        <v>872046</v>
      </c>
      <c r="H153" s="44"/>
      <c r="I153" s="19"/>
      <c r="J153" s="45" t="s">
        <v>272</v>
      </c>
      <c r="K153" s="45"/>
      <c r="L153" s="19"/>
      <c r="M153" s="44">
        <v>872046</v>
      </c>
      <c r="N153" s="44"/>
      <c r="O153" s="19"/>
      <c r="P153" s="45" t="s">
        <v>272</v>
      </c>
      <c r="Q153" s="45"/>
      <c r="R153" s="19"/>
    </row>
    <row r="154" spans="1:18" x14ac:dyDescent="0.25">
      <c r="A154" s="13"/>
      <c r="B154" s="85"/>
      <c r="C154" s="85"/>
      <c r="D154" s="85"/>
      <c r="E154" s="85"/>
      <c r="F154" s="85"/>
      <c r="G154" s="85"/>
      <c r="H154" s="85"/>
      <c r="I154" s="85"/>
      <c r="J154" s="85"/>
      <c r="K154" s="85"/>
      <c r="L154" s="85"/>
      <c r="M154" s="85"/>
      <c r="N154" s="85"/>
      <c r="O154" s="85"/>
      <c r="P154" s="85"/>
      <c r="Q154" s="85"/>
      <c r="R154" s="85"/>
    </row>
    <row r="155" spans="1:18" x14ac:dyDescent="0.25">
      <c r="A155" s="13"/>
      <c r="B155" s="88" t="s">
        <v>810</v>
      </c>
      <c r="C155" s="88"/>
      <c r="D155" s="88"/>
      <c r="E155" s="88"/>
      <c r="F155" s="88"/>
      <c r="G155" s="88"/>
      <c r="H155" s="88"/>
      <c r="I155" s="88"/>
      <c r="J155" s="88"/>
      <c r="K155" s="88"/>
      <c r="L155" s="88"/>
      <c r="M155" s="88"/>
      <c r="N155" s="88"/>
      <c r="O155" s="88"/>
      <c r="P155" s="88"/>
      <c r="Q155" s="88"/>
      <c r="R155" s="88"/>
    </row>
    <row r="156" spans="1:18" x14ac:dyDescent="0.25">
      <c r="A156" s="13"/>
      <c r="B156" s="85"/>
      <c r="C156" s="85"/>
      <c r="D156" s="85"/>
      <c r="E156" s="85"/>
      <c r="F156" s="85"/>
      <c r="G156" s="85"/>
      <c r="H156" s="85"/>
      <c r="I156" s="85"/>
      <c r="J156" s="85"/>
      <c r="K156" s="85"/>
      <c r="L156" s="85"/>
      <c r="M156" s="85"/>
      <c r="N156" s="85"/>
      <c r="O156" s="85"/>
      <c r="P156" s="85"/>
      <c r="Q156" s="85"/>
      <c r="R156" s="85"/>
    </row>
    <row r="157" spans="1:18" x14ac:dyDescent="0.25">
      <c r="A157" s="13"/>
      <c r="B157" s="85" t="s">
        <v>811</v>
      </c>
      <c r="C157" s="85"/>
      <c r="D157" s="85"/>
      <c r="E157" s="85"/>
      <c r="F157" s="85"/>
      <c r="G157" s="85"/>
      <c r="H157" s="85"/>
      <c r="I157" s="85"/>
      <c r="J157" s="85"/>
      <c r="K157" s="85"/>
      <c r="L157" s="85"/>
      <c r="M157" s="85"/>
      <c r="N157" s="85"/>
      <c r="O157" s="85"/>
      <c r="P157" s="85"/>
      <c r="Q157" s="85"/>
      <c r="R157" s="85"/>
    </row>
    <row r="158" spans="1:18" x14ac:dyDescent="0.25">
      <c r="A158" s="13"/>
      <c r="B158" s="85"/>
      <c r="C158" s="85"/>
      <c r="D158" s="85"/>
      <c r="E158" s="85"/>
      <c r="F158" s="85"/>
      <c r="G158" s="85"/>
      <c r="H158" s="85"/>
      <c r="I158" s="85"/>
      <c r="J158" s="85"/>
      <c r="K158" s="85"/>
      <c r="L158" s="85"/>
      <c r="M158" s="85"/>
      <c r="N158" s="85"/>
      <c r="O158" s="85"/>
      <c r="P158" s="85"/>
      <c r="Q158" s="85"/>
      <c r="R158" s="85"/>
    </row>
    <row r="159" spans="1:18" x14ac:dyDescent="0.25">
      <c r="A159" s="13"/>
      <c r="B159" s="88" t="s">
        <v>382</v>
      </c>
      <c r="C159" s="88"/>
      <c r="D159" s="88"/>
      <c r="E159" s="88"/>
      <c r="F159" s="88"/>
      <c r="G159" s="88"/>
      <c r="H159" s="88"/>
      <c r="I159" s="88"/>
      <c r="J159" s="88"/>
      <c r="K159" s="88"/>
      <c r="L159" s="88"/>
      <c r="M159" s="88"/>
      <c r="N159" s="88"/>
      <c r="O159" s="88"/>
      <c r="P159" s="88"/>
      <c r="Q159" s="88"/>
      <c r="R159" s="88"/>
    </row>
    <row r="160" spans="1:18" x14ac:dyDescent="0.25">
      <c r="A160" s="13"/>
      <c r="B160" s="85"/>
      <c r="C160" s="85"/>
      <c r="D160" s="85"/>
      <c r="E160" s="85"/>
      <c r="F160" s="85"/>
      <c r="G160" s="85"/>
      <c r="H160" s="85"/>
      <c r="I160" s="85"/>
      <c r="J160" s="85"/>
      <c r="K160" s="85"/>
      <c r="L160" s="85"/>
      <c r="M160" s="85"/>
      <c r="N160" s="85"/>
      <c r="O160" s="85"/>
      <c r="P160" s="85"/>
      <c r="Q160" s="85"/>
      <c r="R160" s="85"/>
    </row>
    <row r="161" spans="1:18" ht="38.25" customHeight="1" x14ac:dyDescent="0.25">
      <c r="A161" s="13"/>
      <c r="B161" s="85" t="s">
        <v>812</v>
      </c>
      <c r="C161" s="85"/>
      <c r="D161" s="85"/>
      <c r="E161" s="85"/>
      <c r="F161" s="85"/>
      <c r="G161" s="85"/>
      <c r="H161" s="85"/>
      <c r="I161" s="85"/>
      <c r="J161" s="85"/>
      <c r="K161" s="85"/>
      <c r="L161" s="85"/>
      <c r="M161" s="85"/>
      <c r="N161" s="85"/>
      <c r="O161" s="85"/>
      <c r="P161" s="85"/>
      <c r="Q161" s="85"/>
      <c r="R161" s="85"/>
    </row>
    <row r="162" spans="1:18" x14ac:dyDescent="0.25">
      <c r="A162" s="13"/>
      <c r="B162" s="85"/>
      <c r="C162" s="85"/>
      <c r="D162" s="85"/>
      <c r="E162" s="85"/>
      <c r="F162" s="85"/>
      <c r="G162" s="85"/>
      <c r="H162" s="85"/>
      <c r="I162" s="85"/>
      <c r="J162" s="85"/>
      <c r="K162" s="85"/>
      <c r="L162" s="85"/>
      <c r="M162" s="85"/>
      <c r="N162" s="85"/>
      <c r="O162" s="85"/>
      <c r="P162" s="85"/>
      <c r="Q162" s="85"/>
      <c r="R162" s="85"/>
    </row>
    <row r="163" spans="1:18" x14ac:dyDescent="0.25">
      <c r="A163" s="13"/>
      <c r="B163" s="88" t="s">
        <v>813</v>
      </c>
      <c r="C163" s="88"/>
      <c r="D163" s="88"/>
      <c r="E163" s="88"/>
      <c r="F163" s="88"/>
      <c r="G163" s="88"/>
      <c r="H163" s="88"/>
      <c r="I163" s="88"/>
      <c r="J163" s="88"/>
      <c r="K163" s="88"/>
      <c r="L163" s="88"/>
      <c r="M163" s="88"/>
      <c r="N163" s="88"/>
      <c r="O163" s="88"/>
      <c r="P163" s="88"/>
      <c r="Q163" s="88"/>
      <c r="R163" s="88"/>
    </row>
    <row r="164" spans="1:18" x14ac:dyDescent="0.25">
      <c r="A164" s="13"/>
      <c r="B164" s="85"/>
      <c r="C164" s="85"/>
      <c r="D164" s="85"/>
      <c r="E164" s="85"/>
      <c r="F164" s="85"/>
      <c r="G164" s="85"/>
      <c r="H164" s="85"/>
      <c r="I164" s="85"/>
      <c r="J164" s="85"/>
      <c r="K164" s="85"/>
      <c r="L164" s="85"/>
      <c r="M164" s="85"/>
      <c r="N164" s="85"/>
      <c r="O164" s="85"/>
      <c r="P164" s="85"/>
      <c r="Q164" s="85"/>
      <c r="R164" s="85"/>
    </row>
    <row r="165" spans="1:18" ht="25.5" customHeight="1" x14ac:dyDescent="0.25">
      <c r="A165" s="13"/>
      <c r="B165" s="85" t="s">
        <v>814</v>
      </c>
      <c r="C165" s="85"/>
      <c r="D165" s="85"/>
      <c r="E165" s="85"/>
      <c r="F165" s="85"/>
      <c r="G165" s="85"/>
      <c r="H165" s="85"/>
      <c r="I165" s="85"/>
      <c r="J165" s="85"/>
      <c r="K165" s="85"/>
      <c r="L165" s="85"/>
      <c r="M165" s="85"/>
      <c r="N165" s="85"/>
      <c r="O165" s="85"/>
      <c r="P165" s="85"/>
      <c r="Q165" s="85"/>
      <c r="R165" s="85"/>
    </row>
    <row r="166" spans="1:18" x14ac:dyDescent="0.25">
      <c r="A166" s="13"/>
      <c r="B166" s="86"/>
      <c r="C166" s="86"/>
      <c r="D166" s="86"/>
      <c r="E166" s="86"/>
      <c r="F166" s="86"/>
      <c r="G166" s="86"/>
      <c r="H166" s="86"/>
      <c r="I166" s="86"/>
      <c r="J166" s="86"/>
      <c r="K166" s="86"/>
      <c r="L166" s="86"/>
      <c r="M166" s="86"/>
      <c r="N166" s="86"/>
      <c r="O166" s="86"/>
      <c r="P166" s="86"/>
      <c r="Q166" s="86"/>
      <c r="R166" s="86"/>
    </row>
    <row r="167" spans="1:18" x14ac:dyDescent="0.25">
      <c r="A167" s="13"/>
      <c r="B167" s="88" t="s">
        <v>99</v>
      </c>
      <c r="C167" s="88"/>
      <c r="D167" s="88"/>
      <c r="E167" s="88"/>
      <c r="F167" s="88"/>
      <c r="G167" s="88"/>
      <c r="H167" s="88"/>
      <c r="I167" s="88"/>
      <c r="J167" s="88"/>
      <c r="K167" s="88"/>
      <c r="L167" s="88"/>
      <c r="M167" s="88"/>
      <c r="N167" s="88"/>
      <c r="O167" s="88"/>
      <c r="P167" s="88"/>
      <c r="Q167" s="88"/>
      <c r="R167" s="88"/>
    </row>
    <row r="168" spans="1:18" x14ac:dyDescent="0.25">
      <c r="A168" s="13"/>
      <c r="B168" s="85"/>
      <c r="C168" s="85"/>
      <c r="D168" s="85"/>
      <c r="E168" s="85"/>
      <c r="F168" s="85"/>
      <c r="G168" s="85"/>
      <c r="H168" s="85"/>
      <c r="I168" s="85"/>
      <c r="J168" s="85"/>
      <c r="K168" s="85"/>
      <c r="L168" s="85"/>
      <c r="M168" s="85"/>
      <c r="N168" s="85"/>
      <c r="O168" s="85"/>
      <c r="P168" s="85"/>
      <c r="Q168" s="85"/>
      <c r="R168" s="85"/>
    </row>
    <row r="169" spans="1:18" ht="25.5" customHeight="1" x14ac:dyDescent="0.25">
      <c r="A169" s="13"/>
      <c r="B169" s="85" t="s">
        <v>815</v>
      </c>
      <c r="C169" s="85"/>
      <c r="D169" s="85"/>
      <c r="E169" s="85"/>
      <c r="F169" s="85"/>
      <c r="G169" s="85"/>
      <c r="H169" s="85"/>
      <c r="I169" s="85"/>
      <c r="J169" s="85"/>
      <c r="K169" s="85"/>
      <c r="L169" s="85"/>
      <c r="M169" s="85"/>
      <c r="N169" s="85"/>
      <c r="O169" s="85"/>
      <c r="P169" s="85"/>
      <c r="Q169" s="85"/>
      <c r="R169" s="85"/>
    </row>
    <row r="170" spans="1:18" x14ac:dyDescent="0.25">
      <c r="A170" s="13"/>
      <c r="B170" s="85"/>
      <c r="C170" s="85"/>
      <c r="D170" s="85"/>
      <c r="E170" s="85"/>
      <c r="F170" s="85"/>
      <c r="G170" s="85"/>
      <c r="H170" s="85"/>
      <c r="I170" s="85"/>
      <c r="J170" s="85"/>
      <c r="K170" s="85"/>
      <c r="L170" s="85"/>
      <c r="M170" s="85"/>
      <c r="N170" s="85"/>
      <c r="O170" s="85"/>
      <c r="P170" s="85"/>
      <c r="Q170" s="85"/>
      <c r="R170" s="85"/>
    </row>
    <row r="171" spans="1:18" x14ac:dyDescent="0.25">
      <c r="A171" s="13"/>
      <c r="B171" s="88" t="s">
        <v>816</v>
      </c>
      <c r="C171" s="88"/>
      <c r="D171" s="88"/>
      <c r="E171" s="88"/>
      <c r="F171" s="88"/>
      <c r="G171" s="88"/>
      <c r="H171" s="88"/>
      <c r="I171" s="88"/>
      <c r="J171" s="88"/>
      <c r="K171" s="88"/>
      <c r="L171" s="88"/>
      <c r="M171" s="88"/>
      <c r="N171" s="88"/>
      <c r="O171" s="88"/>
      <c r="P171" s="88"/>
      <c r="Q171" s="88"/>
      <c r="R171" s="88"/>
    </row>
    <row r="172" spans="1:18" x14ac:dyDescent="0.25">
      <c r="A172" s="13"/>
      <c r="B172" s="85"/>
      <c r="C172" s="85"/>
      <c r="D172" s="85"/>
      <c r="E172" s="85"/>
      <c r="F172" s="85"/>
      <c r="G172" s="85"/>
      <c r="H172" s="85"/>
      <c r="I172" s="85"/>
      <c r="J172" s="85"/>
      <c r="K172" s="85"/>
      <c r="L172" s="85"/>
      <c r="M172" s="85"/>
      <c r="N172" s="85"/>
      <c r="O172" s="85"/>
      <c r="P172" s="85"/>
      <c r="Q172" s="85"/>
      <c r="R172" s="85"/>
    </row>
    <row r="173" spans="1:18" ht="25.5" customHeight="1" x14ac:dyDescent="0.25">
      <c r="A173" s="13"/>
      <c r="B173" s="85" t="s">
        <v>817</v>
      </c>
      <c r="C173" s="85"/>
      <c r="D173" s="85"/>
      <c r="E173" s="85"/>
      <c r="F173" s="85"/>
      <c r="G173" s="85"/>
      <c r="H173" s="85"/>
      <c r="I173" s="85"/>
      <c r="J173" s="85"/>
      <c r="K173" s="85"/>
      <c r="L173" s="85"/>
      <c r="M173" s="85"/>
      <c r="N173" s="85"/>
      <c r="O173" s="85"/>
      <c r="P173" s="85"/>
      <c r="Q173" s="85"/>
      <c r="R173" s="85"/>
    </row>
  </sheetData>
  <mergeCells count="372">
    <mergeCell ref="B170:R170"/>
    <mergeCell ref="B171:R171"/>
    <mergeCell ref="B172:R172"/>
    <mergeCell ref="B173:R173"/>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31:R131"/>
    <mergeCell ref="B132:R132"/>
    <mergeCell ref="B154:R154"/>
    <mergeCell ref="B155:R155"/>
    <mergeCell ref="B156:R156"/>
    <mergeCell ref="B157:R157"/>
    <mergeCell ref="B125:R125"/>
    <mergeCell ref="B126:R126"/>
    <mergeCell ref="B127:R127"/>
    <mergeCell ref="B128:R128"/>
    <mergeCell ref="B129:R129"/>
    <mergeCell ref="B130:R130"/>
    <mergeCell ref="B119:R119"/>
    <mergeCell ref="B120:R120"/>
    <mergeCell ref="B121:R121"/>
    <mergeCell ref="B122:R122"/>
    <mergeCell ref="B123:R123"/>
    <mergeCell ref="B124:R124"/>
    <mergeCell ref="B94:R94"/>
    <mergeCell ref="B95:R95"/>
    <mergeCell ref="B96:R96"/>
    <mergeCell ref="B97:R97"/>
    <mergeCell ref="B98:R98"/>
    <mergeCell ref="B107:R107"/>
    <mergeCell ref="B79:R79"/>
    <mergeCell ref="B80:R80"/>
    <mergeCell ref="B81:R81"/>
    <mergeCell ref="B82:R82"/>
    <mergeCell ref="B92:R92"/>
    <mergeCell ref="B93:R93"/>
    <mergeCell ref="B63:R63"/>
    <mergeCell ref="B64:R64"/>
    <mergeCell ref="B65:R65"/>
    <mergeCell ref="B66:R66"/>
    <mergeCell ref="B67:R67"/>
    <mergeCell ref="B68:R68"/>
    <mergeCell ref="B57:R57"/>
    <mergeCell ref="B58:R58"/>
    <mergeCell ref="B59:R59"/>
    <mergeCell ref="B60:R60"/>
    <mergeCell ref="B61:R61"/>
    <mergeCell ref="B62:R62"/>
    <mergeCell ref="B9:R9"/>
    <mergeCell ref="B10:R10"/>
    <mergeCell ref="B11:R11"/>
    <mergeCell ref="B12:R12"/>
    <mergeCell ref="B34:R34"/>
    <mergeCell ref="B56:R56"/>
    <mergeCell ref="A1:A2"/>
    <mergeCell ref="B1:R1"/>
    <mergeCell ref="B2:R2"/>
    <mergeCell ref="B3:R3"/>
    <mergeCell ref="A4:A173"/>
    <mergeCell ref="B4:R4"/>
    <mergeCell ref="B5:R5"/>
    <mergeCell ref="B6:R6"/>
    <mergeCell ref="B7:R7"/>
    <mergeCell ref="B8:R8"/>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7:E147"/>
    <mergeCell ref="G147:H147"/>
    <mergeCell ref="J147:K147"/>
    <mergeCell ref="M147:N147"/>
    <mergeCell ref="P147:Q147"/>
    <mergeCell ref="D149:E149"/>
    <mergeCell ref="G149:H149"/>
    <mergeCell ref="J149:K149"/>
    <mergeCell ref="M149:N149"/>
    <mergeCell ref="P149:Q149"/>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8:E138"/>
    <mergeCell ref="G138:H138"/>
    <mergeCell ref="J138:K138"/>
    <mergeCell ref="M138:N138"/>
    <mergeCell ref="P138:Q138"/>
    <mergeCell ref="D140:E140"/>
    <mergeCell ref="G140:H140"/>
    <mergeCell ref="J140:K140"/>
    <mergeCell ref="M140:N140"/>
    <mergeCell ref="P140:Q140"/>
    <mergeCell ref="O134:O135"/>
    <mergeCell ref="P134:Q134"/>
    <mergeCell ref="P135:Q135"/>
    <mergeCell ref="R134:R135"/>
    <mergeCell ref="D136:Q136"/>
    <mergeCell ref="D137:E137"/>
    <mergeCell ref="G137:H137"/>
    <mergeCell ref="J137:K137"/>
    <mergeCell ref="M137:N137"/>
    <mergeCell ref="P137:Q137"/>
    <mergeCell ref="I134:I135"/>
    <mergeCell ref="J134:K134"/>
    <mergeCell ref="J135:K135"/>
    <mergeCell ref="L134:L135"/>
    <mergeCell ref="M134:N134"/>
    <mergeCell ref="M135:N135"/>
    <mergeCell ref="B134:B135"/>
    <mergeCell ref="C134:C135"/>
    <mergeCell ref="D134:E134"/>
    <mergeCell ref="D135:E135"/>
    <mergeCell ref="F134:F135"/>
    <mergeCell ref="G134:H134"/>
    <mergeCell ref="G135:H135"/>
    <mergeCell ref="D114:E114"/>
    <mergeCell ref="G114:H114"/>
    <mergeCell ref="J114:K114"/>
    <mergeCell ref="M114:N114"/>
    <mergeCell ref="D133:E133"/>
    <mergeCell ref="G133:H133"/>
    <mergeCell ref="J133:Q133"/>
    <mergeCell ref="B116:R116"/>
    <mergeCell ref="B117:R117"/>
    <mergeCell ref="B118:R118"/>
    <mergeCell ref="D110:N110"/>
    <mergeCell ref="D111:E111"/>
    <mergeCell ref="G111:H111"/>
    <mergeCell ref="J111:K111"/>
    <mergeCell ref="M111:N111"/>
    <mergeCell ref="D113:E113"/>
    <mergeCell ref="G113:H113"/>
    <mergeCell ref="J113:K113"/>
    <mergeCell ref="M113:N113"/>
    <mergeCell ref="D105:E105"/>
    <mergeCell ref="G105:H105"/>
    <mergeCell ref="J105:K105"/>
    <mergeCell ref="M105:N105"/>
    <mergeCell ref="D108:N108"/>
    <mergeCell ref="D109:E109"/>
    <mergeCell ref="G109:H109"/>
    <mergeCell ref="J109:K109"/>
    <mergeCell ref="M109:N109"/>
    <mergeCell ref="D102:E102"/>
    <mergeCell ref="G102:H102"/>
    <mergeCell ref="J102:K102"/>
    <mergeCell ref="M102:N102"/>
    <mergeCell ref="D104:E104"/>
    <mergeCell ref="G104:H104"/>
    <mergeCell ref="J104:K104"/>
    <mergeCell ref="M104:N104"/>
    <mergeCell ref="D99:N99"/>
    <mergeCell ref="D100:E100"/>
    <mergeCell ref="G100:H100"/>
    <mergeCell ref="J100:K100"/>
    <mergeCell ref="M100:N100"/>
    <mergeCell ref="D101:N101"/>
    <mergeCell ref="D89:E89"/>
    <mergeCell ref="G89:H89"/>
    <mergeCell ref="J89:K89"/>
    <mergeCell ref="M89:N89"/>
    <mergeCell ref="D90:E90"/>
    <mergeCell ref="G90:H90"/>
    <mergeCell ref="J90:K90"/>
    <mergeCell ref="M90:N90"/>
    <mergeCell ref="D85:N85"/>
    <mergeCell ref="D87:E87"/>
    <mergeCell ref="G87:H87"/>
    <mergeCell ref="J87:K87"/>
    <mergeCell ref="M87:N87"/>
    <mergeCell ref="D88:E88"/>
    <mergeCell ref="G88:H88"/>
    <mergeCell ref="J88:K88"/>
    <mergeCell ref="M88:N88"/>
    <mergeCell ref="D74:E74"/>
    <mergeCell ref="D76:E76"/>
    <mergeCell ref="D77:E77"/>
    <mergeCell ref="D83:H83"/>
    <mergeCell ref="J83:N83"/>
    <mergeCell ref="D84:E84"/>
    <mergeCell ref="G84:H84"/>
    <mergeCell ref="J84:K84"/>
    <mergeCell ref="M84:N84"/>
    <mergeCell ref="B78:R78"/>
    <mergeCell ref="I69:I71"/>
    <mergeCell ref="J69:J71"/>
    <mergeCell ref="K69:K71"/>
    <mergeCell ref="L69:L71"/>
    <mergeCell ref="N69:N71"/>
    <mergeCell ref="D72:M72"/>
    <mergeCell ref="B69:B71"/>
    <mergeCell ref="C69:C71"/>
    <mergeCell ref="D69:E71"/>
    <mergeCell ref="F69:F71"/>
    <mergeCell ref="G69:G71"/>
    <mergeCell ref="H69:H71"/>
    <mergeCell ref="D53:E53"/>
    <mergeCell ref="G53:H53"/>
    <mergeCell ref="J53:K53"/>
    <mergeCell ref="M53:N53"/>
    <mergeCell ref="D54:E54"/>
    <mergeCell ref="G54:H54"/>
    <mergeCell ref="J54:K54"/>
    <mergeCell ref="M54:N54"/>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N35"/>
    <mergeCell ref="D36:E36"/>
    <mergeCell ref="G36:H36"/>
    <mergeCell ref="J36:K36"/>
    <mergeCell ref="M36:N36"/>
    <mergeCell ref="D37:N37"/>
    <mergeCell ref="D31:E31"/>
    <mergeCell ref="G31:H31"/>
    <mergeCell ref="J31:K31"/>
    <mergeCell ref="M31:N31"/>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N13"/>
    <mergeCell ref="D14:E14"/>
    <mergeCell ref="G14:H14"/>
    <mergeCell ref="J14:K14"/>
    <mergeCell ref="M14:N14"/>
    <mergeCell ref="D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818</v>
      </c>
      <c r="B1" s="1" t="s">
        <v>1</v>
      </c>
    </row>
    <row r="2" spans="1:2" x14ac:dyDescent="0.25">
      <c r="A2" s="7"/>
      <c r="B2" s="1" t="s">
        <v>2</v>
      </c>
    </row>
    <row r="3" spans="1:2" x14ac:dyDescent="0.25">
      <c r="A3" s="3" t="s">
        <v>818</v>
      </c>
      <c r="B3" s="4" t="s">
        <v>4</v>
      </c>
    </row>
    <row r="4" spans="1:2" x14ac:dyDescent="0.25">
      <c r="A4" s="13" t="s">
        <v>818</v>
      </c>
      <c r="B4" s="4" t="s">
        <v>4</v>
      </c>
    </row>
    <row r="5" spans="1:2" x14ac:dyDescent="0.25">
      <c r="A5" s="13"/>
      <c r="B5" s="10" t="s">
        <v>819</v>
      </c>
    </row>
    <row r="6" spans="1:2" x14ac:dyDescent="0.25">
      <c r="A6" s="13"/>
      <c r="B6" s="11"/>
    </row>
    <row r="7" spans="1:2" ht="179.25" x14ac:dyDescent="0.25">
      <c r="A7" s="13"/>
      <c r="B7" s="11" t="s">
        <v>820</v>
      </c>
    </row>
    <row r="8" spans="1:2" x14ac:dyDescent="0.25">
      <c r="A8" s="13"/>
      <c r="B8" s="11"/>
    </row>
    <row r="9" spans="1:2" ht="306.75" x14ac:dyDescent="0.25">
      <c r="A9" s="13"/>
      <c r="B9" s="11" t="s">
        <v>82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7220</v>
      </c>
      <c r="C4" s="8">
        <v>78441</v>
      </c>
    </row>
    <row r="5" spans="1:3" x14ac:dyDescent="0.25">
      <c r="A5" s="2" t="s">
        <v>30</v>
      </c>
      <c r="B5" s="6">
        <v>58195</v>
      </c>
      <c r="C5" s="6">
        <v>38656</v>
      </c>
    </row>
    <row r="6" spans="1:3" x14ac:dyDescent="0.25">
      <c r="A6" s="2" t="s">
        <v>31</v>
      </c>
      <c r="B6" s="6">
        <v>95415</v>
      </c>
      <c r="C6" s="6">
        <v>117097</v>
      </c>
    </row>
    <row r="7" spans="1:3" ht="45" x14ac:dyDescent="0.25">
      <c r="A7" s="2" t="s">
        <v>32</v>
      </c>
      <c r="B7" s="6">
        <v>480402</v>
      </c>
      <c r="C7" s="6">
        <v>481323</v>
      </c>
    </row>
    <row r="8" spans="1:3" ht="45" x14ac:dyDescent="0.25">
      <c r="A8" s="2" t="s">
        <v>33</v>
      </c>
      <c r="B8" s="4">
        <v>500</v>
      </c>
      <c r="C8" s="4">
        <v>500</v>
      </c>
    </row>
    <row r="9" spans="1:3" x14ac:dyDescent="0.25">
      <c r="A9" s="2" t="s">
        <v>34</v>
      </c>
      <c r="B9" s="6">
        <v>480902</v>
      </c>
      <c r="C9" s="6">
        <v>481823</v>
      </c>
    </row>
    <row r="10" spans="1:3" x14ac:dyDescent="0.25">
      <c r="A10" s="2" t="s">
        <v>35</v>
      </c>
      <c r="B10" s="4">
        <v>200</v>
      </c>
      <c r="C10" s="6">
        <v>3233</v>
      </c>
    </row>
    <row r="11" spans="1:3" x14ac:dyDescent="0.25">
      <c r="A11" s="2" t="s">
        <v>36</v>
      </c>
      <c r="B11" s="6">
        <v>4299477</v>
      </c>
      <c r="C11" s="6">
        <v>4175712</v>
      </c>
    </row>
    <row r="12" spans="1:3" x14ac:dyDescent="0.25">
      <c r="A12" s="2" t="s">
        <v>37</v>
      </c>
      <c r="B12" s="6">
        <v>-46390</v>
      </c>
      <c r="C12" s="6">
        <v>-41152</v>
      </c>
    </row>
    <row r="13" spans="1:3" x14ac:dyDescent="0.25">
      <c r="A13" s="2" t="s">
        <v>38</v>
      </c>
      <c r="B13" s="6">
        <v>4253087</v>
      </c>
      <c r="C13" s="6">
        <v>4134560</v>
      </c>
    </row>
    <row r="14" spans="1:3" x14ac:dyDescent="0.25">
      <c r="A14" s="2" t="s">
        <v>39</v>
      </c>
      <c r="B14" s="6">
        <v>66627</v>
      </c>
      <c r="C14" s="6">
        <v>68661</v>
      </c>
    </row>
    <row r="15" spans="1:3" ht="60" x14ac:dyDescent="0.25">
      <c r="A15" s="2" t="s">
        <v>40</v>
      </c>
      <c r="B15" s="6">
        <v>79504</v>
      </c>
      <c r="C15" s="6">
        <v>70791</v>
      </c>
    </row>
    <row r="16" spans="1:3" x14ac:dyDescent="0.25">
      <c r="A16" s="2" t="s">
        <v>41</v>
      </c>
      <c r="B16" s="6">
        <v>34322</v>
      </c>
      <c r="C16" s="6">
        <v>27197</v>
      </c>
    </row>
    <row r="17" spans="1:3" x14ac:dyDescent="0.25">
      <c r="A17" s="2" t="s">
        <v>42</v>
      </c>
      <c r="B17" s="6">
        <v>137890</v>
      </c>
      <c r="C17" s="6">
        <v>137890</v>
      </c>
    </row>
    <row r="18" spans="1:3" ht="45" x14ac:dyDescent="0.25">
      <c r="A18" s="2" t="s">
        <v>43</v>
      </c>
      <c r="B18" s="6">
        <v>18015</v>
      </c>
      <c r="C18" s="6">
        <v>21510</v>
      </c>
    </row>
    <row r="19" spans="1:3" ht="30" x14ac:dyDescent="0.25">
      <c r="A19" s="2" t="s">
        <v>44</v>
      </c>
      <c r="B19" s="6">
        <v>1319</v>
      </c>
      <c r="C19" s="6">
        <v>1491</v>
      </c>
    </row>
    <row r="20" spans="1:3" x14ac:dyDescent="0.25">
      <c r="A20" s="2" t="s">
        <v>45</v>
      </c>
      <c r="B20" s="6">
        <v>68948</v>
      </c>
      <c r="C20" s="6">
        <v>83281</v>
      </c>
    </row>
    <row r="21" spans="1:3" x14ac:dyDescent="0.25">
      <c r="A21" s="2" t="s">
        <v>46</v>
      </c>
      <c r="B21" s="6">
        <v>5236229</v>
      </c>
      <c r="C21" s="6">
        <v>5147534</v>
      </c>
    </row>
    <row r="22" spans="1:3" x14ac:dyDescent="0.25">
      <c r="A22" s="3" t="s">
        <v>47</v>
      </c>
      <c r="B22" s="4" t="s">
        <v>4</v>
      </c>
      <c r="C22" s="4" t="s">
        <v>4</v>
      </c>
    </row>
    <row r="23" spans="1:3" x14ac:dyDescent="0.25">
      <c r="A23" s="2" t="s">
        <v>48</v>
      </c>
      <c r="B23" s="6">
        <v>667181</v>
      </c>
      <c r="C23" s="6">
        <v>623274</v>
      </c>
    </row>
    <row r="24" spans="1:3" x14ac:dyDescent="0.25">
      <c r="A24" s="3" t="s">
        <v>49</v>
      </c>
      <c r="B24" s="4" t="s">
        <v>4</v>
      </c>
      <c r="C24" s="4" t="s">
        <v>4</v>
      </c>
    </row>
    <row r="25" spans="1:3" x14ac:dyDescent="0.25">
      <c r="A25" s="2" t="s">
        <v>50</v>
      </c>
      <c r="B25" s="6">
        <v>204164</v>
      </c>
      <c r="C25" s="6">
        <v>212858</v>
      </c>
    </row>
    <row r="26" spans="1:3" x14ac:dyDescent="0.25">
      <c r="A26" s="2" t="s">
        <v>51</v>
      </c>
      <c r="B26" s="6">
        <v>512393</v>
      </c>
      <c r="C26" s="6">
        <v>515367</v>
      </c>
    </row>
    <row r="27" spans="1:3" x14ac:dyDescent="0.25">
      <c r="A27" s="2" t="s">
        <v>52</v>
      </c>
      <c r="B27" s="6">
        <v>1403881</v>
      </c>
      <c r="C27" s="6">
        <v>1253819</v>
      </c>
    </row>
    <row r="28" spans="1:3" x14ac:dyDescent="0.25">
      <c r="A28" s="2" t="s">
        <v>53</v>
      </c>
      <c r="B28" s="6">
        <v>950359</v>
      </c>
      <c r="C28" s="6">
        <v>1010941</v>
      </c>
    </row>
    <row r="29" spans="1:3" x14ac:dyDescent="0.25">
      <c r="A29" s="2" t="s">
        <v>54</v>
      </c>
      <c r="B29" s="6">
        <v>3070797</v>
      </c>
      <c r="C29" s="6">
        <v>2992985</v>
      </c>
    </row>
    <row r="30" spans="1:3" x14ac:dyDescent="0.25">
      <c r="A30" s="2" t="s">
        <v>55</v>
      </c>
      <c r="B30" s="6">
        <v>3737978</v>
      </c>
      <c r="C30" s="6">
        <v>3616259</v>
      </c>
    </row>
    <row r="31" spans="1:3" x14ac:dyDescent="0.25">
      <c r="A31" s="3" t="s">
        <v>56</v>
      </c>
      <c r="B31" s="4" t="s">
        <v>4</v>
      </c>
      <c r="C31" s="4" t="s">
        <v>4</v>
      </c>
    </row>
    <row r="32" spans="1:3" x14ac:dyDescent="0.25">
      <c r="A32" s="2" t="s">
        <v>57</v>
      </c>
      <c r="B32" s="6">
        <v>784740</v>
      </c>
      <c r="C32" s="6">
        <v>790865</v>
      </c>
    </row>
    <row r="33" spans="1:3" x14ac:dyDescent="0.25">
      <c r="A33" s="2" t="s">
        <v>58</v>
      </c>
      <c r="B33" s="6">
        <v>44062</v>
      </c>
      <c r="C33" s="6">
        <v>63104</v>
      </c>
    </row>
    <row r="34" spans="1:3" x14ac:dyDescent="0.25">
      <c r="A34" s="2" t="s">
        <v>59</v>
      </c>
      <c r="B34" s="6">
        <v>828802</v>
      </c>
      <c r="C34" s="6">
        <v>853969</v>
      </c>
    </row>
    <row r="35" spans="1:3" x14ac:dyDescent="0.25">
      <c r="A35" s="2" t="s">
        <v>60</v>
      </c>
      <c r="B35" s="6">
        <v>8008</v>
      </c>
      <c r="C35" s="6">
        <v>6946</v>
      </c>
    </row>
    <row r="36" spans="1:3" x14ac:dyDescent="0.25">
      <c r="A36" s="2" t="s">
        <v>61</v>
      </c>
      <c r="B36" s="6">
        <v>42820</v>
      </c>
      <c r="C36" s="6">
        <v>54551</v>
      </c>
    </row>
    <row r="37" spans="1:3" x14ac:dyDescent="0.25">
      <c r="A37" s="2" t="s">
        <v>62</v>
      </c>
      <c r="B37" s="6">
        <v>4617608</v>
      </c>
      <c r="C37" s="6">
        <v>4531725</v>
      </c>
    </row>
    <row r="38" spans="1:3" ht="30" x14ac:dyDescent="0.25">
      <c r="A38" s="3" t="s">
        <v>63</v>
      </c>
      <c r="B38" s="4" t="s">
        <v>4</v>
      </c>
      <c r="C38" s="4" t="s">
        <v>4</v>
      </c>
    </row>
    <row r="39" spans="1:3" ht="60" x14ac:dyDescent="0.25">
      <c r="A39" s="2" t="s">
        <v>64</v>
      </c>
      <c r="B39" s="4">
        <v>757</v>
      </c>
      <c r="C39" s="4">
        <v>757</v>
      </c>
    </row>
    <row r="40" spans="1:3" x14ac:dyDescent="0.25">
      <c r="A40" s="2" t="s">
        <v>65</v>
      </c>
      <c r="B40" s="6">
        <v>616968</v>
      </c>
      <c r="C40" s="6">
        <v>618426</v>
      </c>
    </row>
    <row r="41" spans="1:3" x14ac:dyDescent="0.25">
      <c r="A41" s="2" t="s">
        <v>66</v>
      </c>
      <c r="B41" s="6">
        <v>63210</v>
      </c>
      <c r="C41" s="6">
        <v>53358</v>
      </c>
    </row>
    <row r="42" spans="1:3" ht="30" x14ac:dyDescent="0.25">
      <c r="A42" s="2" t="s">
        <v>67</v>
      </c>
      <c r="B42" s="6">
        <v>-4900</v>
      </c>
      <c r="C42" s="6">
        <v>3483</v>
      </c>
    </row>
    <row r="43" spans="1:3" ht="30" x14ac:dyDescent="0.25">
      <c r="A43" s="2" t="s">
        <v>68</v>
      </c>
      <c r="B43" s="6">
        <v>-59576</v>
      </c>
      <c r="C43" s="6">
        <v>-62107</v>
      </c>
    </row>
    <row r="44" spans="1:3" ht="45" x14ac:dyDescent="0.25">
      <c r="A44" s="2" t="s">
        <v>69</v>
      </c>
      <c r="B44" s="6">
        <v>-1648</v>
      </c>
      <c r="C44" s="6">
        <v>-1820</v>
      </c>
    </row>
    <row r="45" spans="1:3" ht="30" x14ac:dyDescent="0.25">
      <c r="A45" s="2" t="s">
        <v>70</v>
      </c>
      <c r="B45" s="6">
        <v>614811</v>
      </c>
      <c r="C45" s="6">
        <v>612097</v>
      </c>
    </row>
    <row r="46" spans="1:3" x14ac:dyDescent="0.25">
      <c r="A46" s="2" t="s">
        <v>71</v>
      </c>
      <c r="B46" s="6">
        <v>3810</v>
      </c>
      <c r="C46" s="6">
        <v>3712</v>
      </c>
    </row>
    <row r="47" spans="1:3" x14ac:dyDescent="0.25">
      <c r="A47" s="2" t="s">
        <v>72</v>
      </c>
      <c r="B47" s="6">
        <v>618621</v>
      </c>
      <c r="C47" s="6">
        <v>615809</v>
      </c>
    </row>
    <row r="48" spans="1:3" x14ac:dyDescent="0.25">
      <c r="A48" s="2" t="s">
        <v>73</v>
      </c>
      <c r="B48" s="6">
        <v>5236229</v>
      </c>
      <c r="C48" s="6">
        <v>5147534</v>
      </c>
    </row>
    <row r="49" spans="1:3" x14ac:dyDescent="0.25">
      <c r="A49" s="2" t="s">
        <v>74</v>
      </c>
      <c r="B49" s="4" t="s">
        <v>4</v>
      </c>
      <c r="C49" s="4" t="s">
        <v>4</v>
      </c>
    </row>
    <row r="50" spans="1:3" x14ac:dyDescent="0.25">
      <c r="A50" s="3" t="s">
        <v>28</v>
      </c>
      <c r="B50" s="4" t="s">
        <v>4</v>
      </c>
      <c r="C50" s="4" t="s">
        <v>4</v>
      </c>
    </row>
    <row r="51" spans="1:3" x14ac:dyDescent="0.25">
      <c r="A51" s="2" t="s">
        <v>36</v>
      </c>
      <c r="B51" s="6">
        <v>2118460</v>
      </c>
      <c r="C51" s="6">
        <v>2005963</v>
      </c>
    </row>
    <row r="52" spans="1:3" x14ac:dyDescent="0.25">
      <c r="A52" s="2" t="s">
        <v>37</v>
      </c>
      <c r="B52" s="6">
        <v>-22459</v>
      </c>
      <c r="C52" s="6">
        <v>-20018</v>
      </c>
    </row>
    <row r="53" spans="1:3" x14ac:dyDescent="0.25">
      <c r="A53" s="2" t="s">
        <v>75</v>
      </c>
      <c r="B53" s="4" t="s">
        <v>4</v>
      </c>
      <c r="C53" s="4" t="s">
        <v>4</v>
      </c>
    </row>
    <row r="54" spans="1:3" x14ac:dyDescent="0.25">
      <c r="A54" s="3" t="s">
        <v>28</v>
      </c>
      <c r="B54" s="4" t="s">
        <v>4</v>
      </c>
      <c r="C54" s="4" t="s">
        <v>4</v>
      </c>
    </row>
    <row r="55" spans="1:3" x14ac:dyDescent="0.25">
      <c r="A55" s="2" t="s">
        <v>36</v>
      </c>
      <c r="B55" s="6">
        <v>965926</v>
      </c>
      <c r="C55" s="6">
        <v>847455</v>
      </c>
    </row>
    <row r="56" spans="1:3" x14ac:dyDescent="0.25">
      <c r="A56" s="2" t="s">
        <v>37</v>
      </c>
      <c r="B56" s="6">
        <v>-13670</v>
      </c>
      <c r="C56" s="6">
        <v>-10655</v>
      </c>
    </row>
    <row r="57" spans="1:3" x14ac:dyDescent="0.25">
      <c r="A57" s="2" t="s">
        <v>76</v>
      </c>
      <c r="B57" s="4" t="s">
        <v>4</v>
      </c>
      <c r="C57" s="4" t="s">
        <v>4</v>
      </c>
    </row>
    <row r="58" spans="1:3" x14ac:dyDescent="0.25">
      <c r="A58" s="3" t="s">
        <v>28</v>
      </c>
      <c r="B58" s="4" t="s">
        <v>4</v>
      </c>
      <c r="C58" s="4" t="s">
        <v>4</v>
      </c>
    </row>
    <row r="59" spans="1:3" x14ac:dyDescent="0.25">
      <c r="A59" s="2" t="s">
        <v>36</v>
      </c>
      <c r="B59" s="6">
        <v>440949</v>
      </c>
      <c r="C59" s="6">
        <v>542344</v>
      </c>
    </row>
    <row r="60" spans="1:3" x14ac:dyDescent="0.25">
      <c r="A60" s="2" t="s">
        <v>37</v>
      </c>
      <c r="B60" s="6">
        <v>-4316</v>
      </c>
      <c r="C60" s="6">
        <v>-5304</v>
      </c>
    </row>
    <row r="61" spans="1:3" x14ac:dyDescent="0.25">
      <c r="A61" s="2" t="s">
        <v>77</v>
      </c>
      <c r="B61" s="4" t="s">
        <v>4</v>
      </c>
      <c r="C61" s="4" t="s">
        <v>4</v>
      </c>
    </row>
    <row r="62" spans="1:3" x14ac:dyDescent="0.25">
      <c r="A62" s="3" t="s">
        <v>28</v>
      </c>
      <c r="B62" s="4" t="s">
        <v>4</v>
      </c>
      <c r="C62" s="4" t="s">
        <v>4</v>
      </c>
    </row>
    <row r="63" spans="1:3" x14ac:dyDescent="0.25">
      <c r="A63" s="2" t="s">
        <v>36</v>
      </c>
      <c r="B63" s="6">
        <v>774142</v>
      </c>
      <c r="C63" s="6">
        <v>779950</v>
      </c>
    </row>
    <row r="64" spans="1:3" x14ac:dyDescent="0.25">
      <c r="A64" s="2" t="s">
        <v>37</v>
      </c>
      <c r="B64" s="8">
        <v>-3115</v>
      </c>
      <c r="C64" s="8">
        <v>-2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1.5703125" bestFit="1" customWidth="1"/>
    <col min="2" max="2" width="36.5703125" bestFit="1" customWidth="1"/>
    <col min="3" max="3" width="24.5703125" customWidth="1"/>
    <col min="4" max="4" width="5.28515625" customWidth="1"/>
    <col min="5" max="5" width="16.42578125" customWidth="1"/>
    <col min="6" max="6" width="24.5703125" customWidth="1"/>
    <col min="7" max="7" width="5" customWidth="1"/>
    <col min="8" max="8" width="15.28515625" customWidth="1"/>
    <col min="9" max="9" width="24.5703125" customWidth="1"/>
  </cols>
  <sheetData>
    <row r="1" spans="1:9" ht="15" customHeight="1" x14ac:dyDescent="0.25">
      <c r="A1" s="7" t="s">
        <v>8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23</v>
      </c>
      <c r="B3" s="83" t="s">
        <v>4</v>
      </c>
      <c r="C3" s="83"/>
      <c r="D3" s="83"/>
      <c r="E3" s="83"/>
      <c r="F3" s="83"/>
      <c r="G3" s="83"/>
      <c r="H3" s="83"/>
      <c r="I3" s="83"/>
    </row>
    <row r="4" spans="1:9" ht="15" customHeight="1" x14ac:dyDescent="0.25">
      <c r="A4" s="13" t="s">
        <v>822</v>
      </c>
      <c r="B4" s="83" t="s">
        <v>4</v>
      </c>
      <c r="C4" s="83"/>
      <c r="D4" s="83"/>
      <c r="E4" s="83"/>
      <c r="F4" s="83"/>
      <c r="G4" s="83"/>
      <c r="H4" s="83"/>
      <c r="I4" s="83"/>
    </row>
    <row r="5" spans="1:9" x14ac:dyDescent="0.25">
      <c r="A5" s="13"/>
      <c r="B5" s="85"/>
      <c r="C5" s="85"/>
      <c r="D5" s="85"/>
      <c r="E5" s="85"/>
      <c r="F5" s="85"/>
      <c r="G5" s="85"/>
      <c r="H5" s="85"/>
      <c r="I5" s="85"/>
    </row>
    <row r="6" spans="1:9" x14ac:dyDescent="0.25">
      <c r="A6" s="13"/>
      <c r="B6" s="85"/>
      <c r="C6" s="85"/>
      <c r="D6" s="85"/>
      <c r="E6" s="85"/>
      <c r="F6" s="85"/>
      <c r="G6" s="85"/>
      <c r="H6" s="85"/>
      <c r="I6" s="85"/>
    </row>
    <row r="7" spans="1:9" x14ac:dyDescent="0.25">
      <c r="A7" s="13"/>
      <c r="B7" s="84" t="s">
        <v>824</v>
      </c>
      <c r="C7" s="84"/>
      <c r="D7" s="84"/>
      <c r="E7" s="84"/>
      <c r="F7" s="84"/>
      <c r="G7" s="84"/>
      <c r="H7" s="84"/>
      <c r="I7" s="84"/>
    </row>
    <row r="8" spans="1:9" x14ac:dyDescent="0.25">
      <c r="A8" s="13"/>
      <c r="B8" s="85"/>
      <c r="C8" s="85"/>
      <c r="D8" s="85"/>
      <c r="E8" s="85"/>
      <c r="F8" s="85"/>
      <c r="G8" s="85"/>
      <c r="H8" s="85"/>
      <c r="I8" s="85"/>
    </row>
    <row r="9" spans="1:9" x14ac:dyDescent="0.25">
      <c r="A9" s="13"/>
      <c r="B9" s="87" t="s">
        <v>825</v>
      </c>
      <c r="C9" s="87"/>
      <c r="D9" s="87"/>
      <c r="E9" s="87"/>
      <c r="F9" s="87"/>
      <c r="G9" s="87"/>
      <c r="H9" s="87"/>
      <c r="I9" s="87"/>
    </row>
    <row r="10" spans="1:9" x14ac:dyDescent="0.25">
      <c r="A10" s="13"/>
      <c r="B10" s="85"/>
      <c r="C10" s="85"/>
      <c r="D10" s="85"/>
      <c r="E10" s="85"/>
      <c r="F10" s="85"/>
      <c r="G10" s="85"/>
      <c r="H10" s="85"/>
      <c r="I10" s="85"/>
    </row>
    <row r="11" spans="1:9" ht="38.25" customHeight="1" x14ac:dyDescent="0.25">
      <c r="A11" s="13"/>
      <c r="B11" s="85" t="s">
        <v>826</v>
      </c>
      <c r="C11" s="85"/>
      <c r="D11" s="85"/>
      <c r="E11" s="85"/>
      <c r="F11" s="85"/>
      <c r="G11" s="85"/>
      <c r="H11" s="85"/>
      <c r="I11" s="85"/>
    </row>
    <row r="12" spans="1:9" x14ac:dyDescent="0.25">
      <c r="A12" s="13"/>
      <c r="B12" s="86"/>
      <c r="C12" s="86"/>
      <c r="D12" s="86"/>
      <c r="E12" s="86"/>
      <c r="F12" s="86"/>
      <c r="G12" s="86"/>
      <c r="H12" s="86"/>
      <c r="I12" s="86"/>
    </row>
    <row r="13" spans="1:9" ht="38.25" customHeight="1" x14ac:dyDescent="0.25">
      <c r="A13" s="13"/>
      <c r="B13" s="85" t="s">
        <v>827</v>
      </c>
      <c r="C13" s="85"/>
      <c r="D13" s="85"/>
      <c r="E13" s="85"/>
      <c r="F13" s="85"/>
      <c r="G13" s="85"/>
      <c r="H13" s="85"/>
      <c r="I13" s="85"/>
    </row>
    <row r="14" spans="1:9" x14ac:dyDescent="0.25">
      <c r="A14" s="13"/>
      <c r="B14" s="86"/>
      <c r="C14" s="86"/>
      <c r="D14" s="86"/>
      <c r="E14" s="86"/>
      <c r="F14" s="86"/>
      <c r="G14" s="86"/>
      <c r="H14" s="86"/>
      <c r="I14" s="86"/>
    </row>
    <row r="15" spans="1:9" x14ac:dyDescent="0.25">
      <c r="A15" s="13"/>
      <c r="B15" s="85" t="s">
        <v>828</v>
      </c>
      <c r="C15" s="85"/>
      <c r="D15" s="85"/>
      <c r="E15" s="85"/>
      <c r="F15" s="85"/>
      <c r="G15" s="85"/>
      <c r="H15" s="85"/>
      <c r="I15" s="85"/>
    </row>
    <row r="16" spans="1:9" x14ac:dyDescent="0.25">
      <c r="A16" s="13"/>
      <c r="B16" s="86"/>
      <c r="C16" s="86"/>
      <c r="D16" s="86"/>
      <c r="E16" s="86"/>
      <c r="F16" s="86"/>
      <c r="G16" s="86"/>
      <c r="H16" s="86"/>
      <c r="I16" s="86"/>
    </row>
    <row r="17" spans="1:9" ht="15.75" thickBot="1" x14ac:dyDescent="0.3">
      <c r="A17" s="13"/>
      <c r="B17" s="14"/>
      <c r="C17" s="15"/>
      <c r="D17" s="36" t="s">
        <v>259</v>
      </c>
      <c r="E17" s="36"/>
      <c r="F17" s="15"/>
      <c r="G17" s="36" t="s">
        <v>285</v>
      </c>
      <c r="H17" s="36"/>
      <c r="I17" s="15"/>
    </row>
    <row r="18" spans="1:9" x14ac:dyDescent="0.25">
      <c r="A18" s="13"/>
      <c r="B18" s="14"/>
      <c r="C18" s="15"/>
      <c r="D18" s="39" t="s">
        <v>268</v>
      </c>
      <c r="E18" s="39"/>
      <c r="F18" s="39"/>
      <c r="G18" s="39"/>
      <c r="H18" s="39"/>
      <c r="I18" s="15"/>
    </row>
    <row r="19" spans="1:9" ht="25.5" x14ac:dyDescent="0.25">
      <c r="A19" s="13"/>
      <c r="B19" s="18" t="s">
        <v>829</v>
      </c>
      <c r="C19" s="19"/>
      <c r="D19" s="43"/>
      <c r="E19" s="43"/>
      <c r="F19" s="19"/>
      <c r="G19" s="43"/>
      <c r="H19" s="43"/>
      <c r="I19" s="19"/>
    </row>
    <row r="20" spans="1:9" ht="25.5" x14ac:dyDescent="0.25">
      <c r="A20" s="13"/>
      <c r="B20" s="21" t="s">
        <v>830</v>
      </c>
      <c r="C20" s="14"/>
      <c r="D20" s="51"/>
      <c r="E20" s="51"/>
      <c r="F20" s="14"/>
      <c r="G20" s="51"/>
      <c r="H20" s="51"/>
      <c r="I20" s="14"/>
    </row>
    <row r="21" spans="1:9" x14ac:dyDescent="0.25">
      <c r="A21" s="13"/>
      <c r="B21" s="28" t="s">
        <v>390</v>
      </c>
      <c r="C21" s="19"/>
      <c r="D21" s="69" t="s">
        <v>271</v>
      </c>
      <c r="E21" s="25">
        <v>55517</v>
      </c>
      <c r="F21" s="19"/>
      <c r="G21" s="69" t="s">
        <v>271</v>
      </c>
      <c r="H21" s="25">
        <v>85726</v>
      </c>
      <c r="I21" s="19"/>
    </row>
    <row r="22" spans="1:9" x14ac:dyDescent="0.25">
      <c r="A22" s="13"/>
      <c r="B22" s="60" t="s">
        <v>395</v>
      </c>
      <c r="C22" s="14"/>
      <c r="D22" s="46">
        <v>66249</v>
      </c>
      <c r="E22" s="46"/>
      <c r="F22" s="14"/>
      <c r="G22" s="46">
        <v>67857</v>
      </c>
      <c r="H22" s="46"/>
      <c r="I22" s="14"/>
    </row>
    <row r="23" spans="1:9" x14ac:dyDescent="0.25">
      <c r="A23" s="13"/>
      <c r="B23" s="28" t="s">
        <v>400</v>
      </c>
      <c r="C23" s="19"/>
      <c r="D23" s="44">
        <v>8161</v>
      </c>
      <c r="E23" s="44"/>
      <c r="F23" s="19"/>
      <c r="G23" s="44">
        <v>8726</v>
      </c>
      <c r="H23" s="44"/>
      <c r="I23" s="19"/>
    </row>
    <row r="24" spans="1:9" x14ac:dyDescent="0.25">
      <c r="A24" s="13"/>
      <c r="B24" s="21" t="s">
        <v>831</v>
      </c>
      <c r="C24" s="14"/>
      <c r="D24" s="46">
        <v>539861</v>
      </c>
      <c r="E24" s="46"/>
      <c r="F24" s="14"/>
      <c r="G24" s="46">
        <v>421143</v>
      </c>
      <c r="H24" s="46"/>
      <c r="I24" s="14"/>
    </row>
    <row r="25" spans="1:9" x14ac:dyDescent="0.25">
      <c r="A25" s="13"/>
      <c r="B25" s="24" t="s">
        <v>832</v>
      </c>
      <c r="C25" s="19"/>
      <c r="D25" s="43"/>
      <c r="E25" s="43"/>
      <c r="F25" s="19"/>
      <c r="G25" s="43"/>
      <c r="H25" s="43"/>
      <c r="I25" s="19"/>
    </row>
    <row r="26" spans="1:9" x14ac:dyDescent="0.25">
      <c r="A26" s="13"/>
      <c r="B26" s="60" t="s">
        <v>401</v>
      </c>
      <c r="C26" s="14"/>
      <c r="D26" s="46">
        <v>197740</v>
      </c>
      <c r="E26" s="46"/>
      <c r="F26" s="14"/>
      <c r="G26" s="46">
        <v>165936</v>
      </c>
      <c r="H26" s="46"/>
      <c r="I26" s="14"/>
    </row>
    <row r="27" spans="1:9" x14ac:dyDescent="0.25">
      <c r="A27" s="13"/>
      <c r="B27" s="28" t="s">
        <v>402</v>
      </c>
      <c r="C27" s="19"/>
      <c r="D27" s="44">
        <v>3568</v>
      </c>
      <c r="E27" s="44"/>
      <c r="F27" s="19"/>
      <c r="G27" s="44">
        <v>4017</v>
      </c>
      <c r="H27" s="44"/>
      <c r="I27" s="19"/>
    </row>
    <row r="28" spans="1:9" x14ac:dyDescent="0.25">
      <c r="A28" s="13"/>
      <c r="B28" s="60" t="s">
        <v>833</v>
      </c>
      <c r="C28" s="14"/>
      <c r="D28" s="46">
        <v>1015</v>
      </c>
      <c r="E28" s="46"/>
      <c r="F28" s="14"/>
      <c r="G28" s="47">
        <v>965</v>
      </c>
      <c r="H28" s="47"/>
      <c r="I28" s="14"/>
    </row>
    <row r="29" spans="1:9" x14ac:dyDescent="0.25">
      <c r="A29" s="13"/>
      <c r="B29" s="24" t="s">
        <v>834</v>
      </c>
      <c r="C29" s="19"/>
      <c r="D29" s="43"/>
      <c r="E29" s="43"/>
      <c r="F29" s="19"/>
      <c r="G29" s="43"/>
      <c r="H29" s="43"/>
      <c r="I29" s="19"/>
    </row>
    <row r="30" spans="1:9" x14ac:dyDescent="0.25">
      <c r="A30" s="13"/>
      <c r="B30" s="60" t="s">
        <v>835</v>
      </c>
      <c r="C30" s="14"/>
      <c r="D30" s="46">
        <v>18621</v>
      </c>
      <c r="E30" s="46"/>
      <c r="F30" s="14"/>
      <c r="G30" s="46">
        <v>19887</v>
      </c>
      <c r="H30" s="46"/>
      <c r="I30" s="14"/>
    </row>
    <row r="31" spans="1:9" x14ac:dyDescent="0.25">
      <c r="A31" s="13"/>
      <c r="B31" s="28" t="s">
        <v>836</v>
      </c>
      <c r="C31" s="19"/>
      <c r="D31" s="44">
        <v>2916</v>
      </c>
      <c r="E31" s="44"/>
      <c r="F31" s="19"/>
      <c r="G31" s="44">
        <v>2916</v>
      </c>
      <c r="H31" s="44"/>
      <c r="I31" s="19"/>
    </row>
    <row r="32" spans="1:9" x14ac:dyDescent="0.25">
      <c r="A32" s="13"/>
      <c r="B32" s="60" t="s">
        <v>837</v>
      </c>
      <c r="C32" s="14"/>
      <c r="D32" s="47">
        <v>228</v>
      </c>
      <c r="E32" s="47"/>
      <c r="F32" s="14"/>
      <c r="G32" s="47">
        <v>112</v>
      </c>
      <c r="H32" s="47"/>
      <c r="I32" s="14"/>
    </row>
    <row r="33" spans="1:9" x14ac:dyDescent="0.25">
      <c r="A33" s="13"/>
      <c r="B33" s="24" t="s">
        <v>838</v>
      </c>
      <c r="C33" s="19"/>
      <c r="D33" s="44">
        <v>22619</v>
      </c>
      <c r="E33" s="44"/>
      <c r="F33" s="19"/>
      <c r="G33" s="44">
        <v>33221</v>
      </c>
      <c r="H33" s="44"/>
      <c r="I33" s="19"/>
    </row>
    <row r="34" spans="1:9" x14ac:dyDescent="0.25">
      <c r="A34" s="13"/>
      <c r="B34" s="14"/>
      <c r="C34" s="14"/>
      <c r="D34" s="14"/>
      <c r="E34" s="14"/>
      <c r="F34" s="14"/>
      <c r="G34" s="14"/>
      <c r="H34" s="14"/>
      <c r="I34" s="14"/>
    </row>
    <row r="35" spans="1:9" x14ac:dyDescent="0.25">
      <c r="A35" s="13"/>
      <c r="B35" s="86"/>
      <c r="C35" s="86"/>
      <c r="D35" s="86"/>
      <c r="E35" s="86"/>
      <c r="F35" s="86"/>
      <c r="G35" s="86"/>
      <c r="H35" s="86"/>
      <c r="I35" s="86"/>
    </row>
    <row r="36" spans="1:9" ht="51" customHeight="1" x14ac:dyDescent="0.25">
      <c r="A36" s="13"/>
      <c r="B36" s="85" t="s">
        <v>839</v>
      </c>
      <c r="C36" s="85"/>
      <c r="D36" s="85"/>
      <c r="E36" s="85"/>
      <c r="F36" s="85"/>
      <c r="G36" s="85"/>
      <c r="H36" s="85"/>
      <c r="I36" s="85"/>
    </row>
    <row r="37" spans="1:9" x14ac:dyDescent="0.25">
      <c r="A37" s="13"/>
      <c r="B37" s="85"/>
      <c r="C37" s="85"/>
      <c r="D37" s="85"/>
      <c r="E37" s="85"/>
      <c r="F37" s="85"/>
      <c r="G37" s="85"/>
      <c r="H37" s="85"/>
      <c r="I37" s="85"/>
    </row>
    <row r="38" spans="1:9" ht="38.25" customHeight="1" x14ac:dyDescent="0.25">
      <c r="A38" s="13"/>
      <c r="B38" s="85" t="s">
        <v>840</v>
      </c>
      <c r="C38" s="85"/>
      <c r="D38" s="85"/>
      <c r="E38" s="85"/>
      <c r="F38" s="85"/>
      <c r="G38" s="85"/>
      <c r="H38" s="85"/>
      <c r="I38" s="85"/>
    </row>
    <row r="39" spans="1:9" x14ac:dyDescent="0.25">
      <c r="A39" s="13"/>
      <c r="B39" s="86"/>
      <c r="C39" s="86"/>
      <c r="D39" s="86"/>
      <c r="E39" s="86"/>
      <c r="F39" s="86"/>
      <c r="G39" s="86"/>
      <c r="H39" s="86"/>
      <c r="I39" s="86"/>
    </row>
    <row r="40" spans="1:9" x14ac:dyDescent="0.25">
      <c r="A40" s="13"/>
      <c r="B40" s="87" t="s">
        <v>841</v>
      </c>
      <c r="C40" s="87"/>
      <c r="D40" s="87"/>
      <c r="E40" s="87"/>
      <c r="F40" s="87"/>
      <c r="G40" s="87"/>
      <c r="H40" s="87"/>
      <c r="I40" s="87"/>
    </row>
    <row r="41" spans="1:9" x14ac:dyDescent="0.25">
      <c r="A41" s="13"/>
      <c r="B41" s="85"/>
      <c r="C41" s="85"/>
      <c r="D41" s="85"/>
      <c r="E41" s="85"/>
      <c r="F41" s="85"/>
      <c r="G41" s="85"/>
      <c r="H41" s="85"/>
      <c r="I41" s="85"/>
    </row>
    <row r="42" spans="1:9" x14ac:dyDescent="0.25">
      <c r="A42" s="13"/>
      <c r="B42" s="85" t="s">
        <v>842</v>
      </c>
      <c r="C42" s="85"/>
      <c r="D42" s="85"/>
      <c r="E42" s="85"/>
      <c r="F42" s="85"/>
      <c r="G42" s="85"/>
      <c r="H42" s="85"/>
      <c r="I42" s="85"/>
    </row>
    <row r="43" spans="1:9" x14ac:dyDescent="0.25">
      <c r="A43" s="13"/>
      <c r="B43" s="86"/>
      <c r="C43" s="86"/>
      <c r="D43" s="86"/>
      <c r="E43" s="86"/>
      <c r="F43" s="86"/>
      <c r="G43" s="86"/>
      <c r="H43" s="86"/>
      <c r="I43" s="86"/>
    </row>
    <row r="44" spans="1:9" ht="15.75" thickBot="1" x14ac:dyDescent="0.3">
      <c r="A44" s="13"/>
      <c r="B44" s="14"/>
      <c r="C44" s="15"/>
      <c r="D44" s="36" t="s">
        <v>843</v>
      </c>
      <c r="E44" s="36"/>
      <c r="F44" s="15"/>
    </row>
    <row r="45" spans="1:9" x14ac:dyDescent="0.25">
      <c r="A45" s="13"/>
      <c r="B45" s="14"/>
      <c r="C45" s="15"/>
      <c r="D45" s="40" t="s">
        <v>268</v>
      </c>
      <c r="E45" s="40"/>
      <c r="F45" s="15"/>
    </row>
    <row r="46" spans="1:9" x14ac:dyDescent="0.25">
      <c r="A46" s="13"/>
      <c r="B46" s="33"/>
      <c r="C46" s="14"/>
      <c r="D46" s="51"/>
      <c r="E46" s="51"/>
      <c r="F46" s="14"/>
    </row>
    <row r="47" spans="1:9" x14ac:dyDescent="0.25">
      <c r="A47" s="13"/>
      <c r="B47" s="18" t="s">
        <v>649</v>
      </c>
      <c r="C47" s="19"/>
      <c r="D47" s="69" t="s">
        <v>271</v>
      </c>
      <c r="E47" s="25">
        <v>1138</v>
      </c>
      <c r="F47" s="19"/>
    </row>
    <row r="48" spans="1:9" x14ac:dyDescent="0.25">
      <c r="A48" s="13"/>
      <c r="B48" s="21" t="s">
        <v>650</v>
      </c>
      <c r="C48" s="14"/>
      <c r="D48" s="51"/>
      <c r="E48" s="51"/>
      <c r="F48" s="14"/>
    </row>
    <row r="49" spans="1:9" x14ac:dyDescent="0.25">
      <c r="A49" s="13"/>
      <c r="B49" s="24">
        <v>2014</v>
      </c>
      <c r="C49" s="19"/>
      <c r="D49" s="44">
        <v>3977</v>
      </c>
      <c r="E49" s="44"/>
      <c r="F49" s="19"/>
    </row>
    <row r="50" spans="1:9" x14ac:dyDescent="0.25">
      <c r="A50" s="13"/>
      <c r="B50" s="21">
        <v>2015</v>
      </c>
      <c r="C50" s="14"/>
      <c r="D50" s="46">
        <v>3614</v>
      </c>
      <c r="E50" s="46"/>
      <c r="F50" s="14"/>
    </row>
    <row r="51" spans="1:9" x14ac:dyDescent="0.25">
      <c r="A51" s="13"/>
      <c r="B51" s="24">
        <v>2016</v>
      </c>
      <c r="C51" s="19"/>
      <c r="D51" s="44">
        <v>3391</v>
      </c>
      <c r="E51" s="44"/>
      <c r="F51" s="19"/>
    </row>
    <row r="52" spans="1:9" x14ac:dyDescent="0.25">
      <c r="A52" s="13"/>
      <c r="B52" s="21">
        <v>2017</v>
      </c>
      <c r="C52" s="14"/>
      <c r="D52" s="46">
        <v>2973</v>
      </c>
      <c r="E52" s="46"/>
      <c r="F52" s="14"/>
    </row>
    <row r="53" spans="1:9" ht="15.75" thickBot="1" x14ac:dyDescent="0.3">
      <c r="A53" s="13"/>
      <c r="B53" s="24" t="s">
        <v>651</v>
      </c>
      <c r="C53" s="19"/>
      <c r="D53" s="80">
        <v>8153</v>
      </c>
      <c r="E53" s="80"/>
      <c r="F53" s="19"/>
    </row>
    <row r="54" spans="1:9" ht="15.75" thickBot="1" x14ac:dyDescent="0.3">
      <c r="A54" s="13"/>
      <c r="B54" s="60" t="s">
        <v>153</v>
      </c>
      <c r="C54" s="14"/>
      <c r="D54" s="76" t="s">
        <v>271</v>
      </c>
      <c r="E54" s="77">
        <v>23246</v>
      </c>
      <c r="F54" s="14"/>
    </row>
    <row r="55" spans="1:9" ht="15.75" thickTop="1" x14ac:dyDescent="0.25">
      <c r="A55" s="13"/>
      <c r="B55" s="85"/>
      <c r="C55" s="85"/>
      <c r="D55" s="85"/>
      <c r="E55" s="85"/>
      <c r="F55" s="85"/>
      <c r="G55" s="85"/>
      <c r="H55" s="85"/>
      <c r="I55" s="85"/>
    </row>
    <row r="56" spans="1:9" ht="25.5" customHeight="1" x14ac:dyDescent="0.25">
      <c r="A56" s="13"/>
      <c r="B56" s="85" t="s">
        <v>844</v>
      </c>
      <c r="C56" s="85"/>
      <c r="D56" s="85"/>
      <c r="E56" s="85"/>
      <c r="F56" s="85"/>
      <c r="G56" s="85"/>
      <c r="H56" s="85"/>
      <c r="I56" s="85"/>
    </row>
    <row r="57" spans="1:9" x14ac:dyDescent="0.25">
      <c r="A57" s="13"/>
      <c r="B57" s="85"/>
      <c r="C57" s="85"/>
      <c r="D57" s="85"/>
      <c r="E57" s="85"/>
      <c r="F57" s="85"/>
      <c r="G57" s="85"/>
      <c r="H57" s="85"/>
      <c r="I57" s="85"/>
    </row>
    <row r="58" spans="1:9" x14ac:dyDescent="0.25">
      <c r="A58" s="13"/>
      <c r="B58" s="87" t="s">
        <v>845</v>
      </c>
      <c r="C58" s="87"/>
      <c r="D58" s="87"/>
      <c r="E58" s="87"/>
      <c r="F58" s="87"/>
      <c r="G58" s="87"/>
      <c r="H58" s="87"/>
      <c r="I58" s="87"/>
    </row>
    <row r="59" spans="1:9" x14ac:dyDescent="0.25">
      <c r="A59" s="13"/>
      <c r="B59" s="85"/>
      <c r="C59" s="85"/>
      <c r="D59" s="85"/>
      <c r="E59" s="85"/>
      <c r="F59" s="85"/>
      <c r="G59" s="85"/>
      <c r="H59" s="85"/>
      <c r="I59" s="85"/>
    </row>
    <row r="60" spans="1:9" ht="25.5" customHeight="1" x14ac:dyDescent="0.25">
      <c r="A60" s="13"/>
      <c r="B60" s="85" t="s">
        <v>846</v>
      </c>
      <c r="C60" s="85"/>
      <c r="D60" s="85"/>
      <c r="E60" s="85"/>
      <c r="F60" s="85"/>
      <c r="G60" s="85"/>
      <c r="H60" s="85"/>
      <c r="I60" s="85"/>
    </row>
    <row r="61" spans="1:9" x14ac:dyDescent="0.25">
      <c r="A61" s="13"/>
      <c r="B61" s="85"/>
      <c r="C61" s="85"/>
      <c r="D61" s="85"/>
      <c r="E61" s="85"/>
      <c r="F61" s="85"/>
      <c r="G61" s="85"/>
      <c r="H61" s="85"/>
      <c r="I61" s="85"/>
    </row>
  </sheetData>
  <mergeCells count="74">
    <mergeCell ref="B59:I59"/>
    <mergeCell ref="B60:I60"/>
    <mergeCell ref="B61:I61"/>
    <mergeCell ref="B42:I42"/>
    <mergeCell ref="B43:I43"/>
    <mergeCell ref="B55:I55"/>
    <mergeCell ref="B56:I56"/>
    <mergeCell ref="B57:I57"/>
    <mergeCell ref="B58:I58"/>
    <mergeCell ref="B36:I36"/>
    <mergeCell ref="B37:I37"/>
    <mergeCell ref="B38:I38"/>
    <mergeCell ref="B39:I39"/>
    <mergeCell ref="B40:I40"/>
    <mergeCell ref="B41:I41"/>
    <mergeCell ref="B12:I12"/>
    <mergeCell ref="B13:I13"/>
    <mergeCell ref="B14:I14"/>
    <mergeCell ref="B15:I15"/>
    <mergeCell ref="B16:I16"/>
    <mergeCell ref="B35:I35"/>
    <mergeCell ref="B6:I6"/>
    <mergeCell ref="B7:I7"/>
    <mergeCell ref="B8:I8"/>
    <mergeCell ref="B9:I9"/>
    <mergeCell ref="B10:I10"/>
    <mergeCell ref="B11:I11"/>
    <mergeCell ref="D51:E51"/>
    <mergeCell ref="D52:E52"/>
    <mergeCell ref="D53:E53"/>
    <mergeCell ref="A1:A2"/>
    <mergeCell ref="B1:I1"/>
    <mergeCell ref="B2:I2"/>
    <mergeCell ref="B3:I3"/>
    <mergeCell ref="A4:A61"/>
    <mergeCell ref="B4:I4"/>
    <mergeCell ref="B5:I5"/>
    <mergeCell ref="D44:E44"/>
    <mergeCell ref="D45:E45"/>
    <mergeCell ref="D46:E46"/>
    <mergeCell ref="D48:E48"/>
    <mergeCell ref="D49:E49"/>
    <mergeCell ref="D50:E50"/>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7:E17"/>
    <mergeCell ref="G17:H17"/>
    <mergeCell ref="D18:H18"/>
    <mergeCell ref="D19:E19"/>
    <mergeCell ref="G19:H19"/>
    <mergeCell ref="D20:E20"/>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847</v>
      </c>
      <c r="B1" s="1" t="s">
        <v>1</v>
      </c>
    </row>
    <row r="2" spans="1:2" x14ac:dyDescent="0.25">
      <c r="A2" s="7"/>
      <c r="B2" s="1" t="s">
        <v>2</v>
      </c>
    </row>
    <row r="3" spans="1:2" x14ac:dyDescent="0.25">
      <c r="A3" s="3" t="s">
        <v>848</v>
      </c>
      <c r="B3" s="4" t="s">
        <v>4</v>
      </c>
    </row>
    <row r="4" spans="1:2" x14ac:dyDescent="0.25">
      <c r="A4" s="13" t="s">
        <v>243</v>
      </c>
      <c r="B4" s="4" t="s">
        <v>4</v>
      </c>
    </row>
    <row r="5" spans="1:2" x14ac:dyDescent="0.25">
      <c r="A5" s="13"/>
      <c r="B5" s="12" t="s">
        <v>243</v>
      </c>
    </row>
    <row r="6" spans="1:2" x14ac:dyDescent="0.25">
      <c r="A6" s="13"/>
      <c r="B6" s="11"/>
    </row>
    <row r="7" spans="1:2" ht="268.5" x14ac:dyDescent="0.25">
      <c r="A7" s="13"/>
      <c r="B7" s="11" t="s">
        <v>244</v>
      </c>
    </row>
    <row r="8" spans="1:2" x14ac:dyDescent="0.25">
      <c r="A8" s="13"/>
      <c r="B8" s="11"/>
    </row>
    <row r="9" spans="1:2" ht="64.5" x14ac:dyDescent="0.25">
      <c r="A9" s="13"/>
      <c r="B9" s="11" t="s">
        <v>245</v>
      </c>
    </row>
    <row r="10" spans="1:2" x14ac:dyDescent="0.25">
      <c r="A10" s="13"/>
      <c r="B10" s="11"/>
    </row>
    <row r="11" spans="1:2" ht="230.25" x14ac:dyDescent="0.25">
      <c r="A11" s="13"/>
      <c r="B11" s="11" t="s">
        <v>246</v>
      </c>
    </row>
    <row r="12" spans="1:2" x14ac:dyDescent="0.25">
      <c r="A12" s="13"/>
      <c r="B12" s="11"/>
    </row>
    <row r="13" spans="1:2" ht="153.75" x14ac:dyDescent="0.25">
      <c r="A13" s="13"/>
      <c r="B13" s="11" t="s">
        <v>247</v>
      </c>
    </row>
    <row r="14" spans="1:2" x14ac:dyDescent="0.25">
      <c r="A14" s="13" t="s">
        <v>248</v>
      </c>
      <c r="B14" s="4" t="s">
        <v>4</v>
      </c>
    </row>
    <row r="15" spans="1:2" x14ac:dyDescent="0.25">
      <c r="A15" s="13"/>
      <c r="B15" s="12" t="s">
        <v>248</v>
      </c>
    </row>
    <row r="16" spans="1:2" x14ac:dyDescent="0.25">
      <c r="A16" s="13"/>
      <c r="B16" s="11"/>
    </row>
    <row r="17" spans="1:2" ht="39" x14ac:dyDescent="0.25">
      <c r="A17" s="13"/>
      <c r="B17" s="11" t="s">
        <v>249</v>
      </c>
    </row>
  </sheetData>
  <mergeCells count="3">
    <mergeCell ref="A1:A2"/>
    <mergeCell ref="A4:A13"/>
    <mergeCell ref="A1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2" width="36.5703125" bestFit="1" customWidth="1"/>
    <col min="3" max="3" width="11.85546875" customWidth="1"/>
    <col min="4" max="4" width="6.7109375" customWidth="1"/>
    <col min="5" max="5" width="8.5703125" customWidth="1"/>
    <col min="6" max="6" width="10.85546875" customWidth="1"/>
    <col min="7" max="7" width="3.28515625" customWidth="1"/>
    <col min="8" max="8" width="21.85546875" customWidth="1"/>
    <col min="9" max="9" width="3.28515625" customWidth="1"/>
    <col min="10" max="10" width="18.5703125" customWidth="1"/>
    <col min="11" max="11" width="7.42578125" customWidth="1"/>
    <col min="12" max="12" width="14.5703125" customWidth="1"/>
    <col min="13" max="13" width="8.42578125" customWidth="1"/>
    <col min="14" max="14" width="10.85546875" customWidth="1"/>
    <col min="15" max="15" width="2.28515625" customWidth="1"/>
    <col min="16" max="17" width="8.42578125" customWidth="1"/>
    <col min="18" max="18" width="10.7109375" customWidth="1"/>
    <col min="19" max="19" width="3.28515625" customWidth="1"/>
    <col min="20" max="20" width="7.42578125" customWidth="1"/>
    <col min="21" max="21" width="11.85546875" customWidth="1"/>
  </cols>
  <sheetData>
    <row r="1" spans="1:21" ht="15" customHeight="1" x14ac:dyDescent="0.25">
      <c r="A1" s="7" t="s">
        <v>8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6</v>
      </c>
      <c r="B3" s="83" t="s">
        <v>4</v>
      </c>
      <c r="C3" s="83"/>
      <c r="D3" s="83"/>
      <c r="E3" s="83"/>
      <c r="F3" s="83"/>
      <c r="G3" s="83"/>
      <c r="H3" s="83"/>
      <c r="I3" s="83"/>
      <c r="J3" s="83"/>
      <c r="K3" s="83"/>
      <c r="L3" s="83"/>
      <c r="M3" s="83"/>
      <c r="N3" s="83"/>
      <c r="O3" s="83"/>
      <c r="P3" s="83"/>
      <c r="Q3" s="83"/>
      <c r="R3" s="83"/>
      <c r="S3" s="83"/>
      <c r="T3" s="83"/>
      <c r="U3" s="83"/>
    </row>
    <row r="4" spans="1:21" ht="15" customHeight="1" x14ac:dyDescent="0.25">
      <c r="A4" s="13" t="s">
        <v>850</v>
      </c>
      <c r="B4" s="83" t="s">
        <v>4</v>
      </c>
      <c r="C4" s="83"/>
      <c r="D4" s="83"/>
      <c r="E4" s="83"/>
      <c r="F4" s="83"/>
      <c r="G4" s="83"/>
      <c r="H4" s="83"/>
      <c r="I4" s="83"/>
      <c r="J4" s="83"/>
      <c r="K4" s="83"/>
      <c r="L4" s="83"/>
      <c r="M4" s="83"/>
      <c r="N4" s="83"/>
      <c r="O4" s="83"/>
      <c r="P4" s="83"/>
      <c r="Q4" s="83"/>
      <c r="R4" s="83"/>
      <c r="S4" s="83"/>
      <c r="T4" s="83"/>
      <c r="U4" s="83"/>
    </row>
    <row r="5" spans="1:21" x14ac:dyDescent="0.25">
      <c r="A5" s="13"/>
      <c r="B5" s="85"/>
      <c r="C5" s="85"/>
      <c r="D5" s="85"/>
      <c r="E5" s="85"/>
      <c r="F5" s="85"/>
      <c r="G5" s="85"/>
      <c r="H5" s="85"/>
      <c r="I5" s="85"/>
      <c r="J5" s="85"/>
      <c r="K5" s="85"/>
      <c r="L5" s="85"/>
      <c r="M5" s="85"/>
      <c r="N5" s="85"/>
      <c r="O5" s="85"/>
      <c r="P5" s="85"/>
      <c r="Q5" s="85"/>
      <c r="R5" s="85"/>
      <c r="S5" s="85"/>
      <c r="T5" s="85"/>
      <c r="U5" s="85"/>
    </row>
    <row r="6" spans="1:21" x14ac:dyDescent="0.25">
      <c r="A6" s="13"/>
      <c r="B6" s="85"/>
      <c r="C6" s="85"/>
      <c r="D6" s="85"/>
      <c r="E6" s="85"/>
      <c r="F6" s="85"/>
      <c r="G6" s="85"/>
      <c r="H6" s="85"/>
      <c r="I6" s="85"/>
      <c r="J6" s="85"/>
      <c r="K6" s="85"/>
      <c r="L6" s="85"/>
      <c r="M6" s="85"/>
      <c r="N6" s="85"/>
      <c r="O6" s="85"/>
      <c r="P6" s="85"/>
      <c r="Q6" s="85"/>
      <c r="R6" s="85"/>
      <c r="S6" s="85"/>
      <c r="T6" s="85"/>
      <c r="U6" s="85"/>
    </row>
    <row r="7" spans="1:21" ht="15.75" thickBot="1" x14ac:dyDescent="0.3">
      <c r="A7" s="13"/>
      <c r="B7" s="14"/>
      <c r="C7" s="15"/>
      <c r="D7" s="36" t="s">
        <v>259</v>
      </c>
      <c r="E7" s="36"/>
      <c r="F7" s="36"/>
      <c r="G7" s="36"/>
      <c r="H7" s="36"/>
      <c r="I7" s="36"/>
      <c r="J7" s="36"/>
      <c r="K7" s="36"/>
      <c r="L7" s="36"/>
      <c r="M7" s="36"/>
      <c r="N7" s="36"/>
      <c r="O7" s="15"/>
    </row>
    <row r="8" spans="1:21" x14ac:dyDescent="0.25">
      <c r="A8" s="13"/>
      <c r="B8" s="37"/>
      <c r="C8" s="38"/>
      <c r="D8" s="40" t="s">
        <v>260</v>
      </c>
      <c r="E8" s="40"/>
      <c r="F8" s="42"/>
      <c r="G8" s="40" t="s">
        <v>262</v>
      </c>
      <c r="H8" s="40"/>
      <c r="I8" s="42"/>
      <c r="J8" s="40" t="s">
        <v>262</v>
      </c>
      <c r="K8" s="40"/>
      <c r="L8" s="42"/>
      <c r="M8" s="40" t="s">
        <v>266</v>
      </c>
      <c r="N8" s="40"/>
      <c r="O8" s="38"/>
    </row>
    <row r="9" spans="1:21" x14ac:dyDescent="0.25">
      <c r="A9" s="13"/>
      <c r="B9" s="37"/>
      <c r="C9" s="38"/>
      <c r="D9" s="39" t="s">
        <v>261</v>
      </c>
      <c r="E9" s="39"/>
      <c r="F9" s="38"/>
      <c r="G9" s="39" t="s">
        <v>263</v>
      </c>
      <c r="H9" s="39"/>
      <c r="I9" s="38"/>
      <c r="J9" s="39" t="s">
        <v>263</v>
      </c>
      <c r="K9" s="39"/>
      <c r="L9" s="38"/>
      <c r="M9" s="39" t="s">
        <v>267</v>
      </c>
      <c r="N9" s="39"/>
      <c r="O9" s="38"/>
    </row>
    <row r="10" spans="1:21" ht="15.75" thickBot="1" x14ac:dyDescent="0.3">
      <c r="A10" s="13"/>
      <c r="B10" s="37"/>
      <c r="C10" s="38"/>
      <c r="D10" s="41"/>
      <c r="E10" s="41"/>
      <c r="F10" s="38"/>
      <c r="G10" s="36" t="s">
        <v>264</v>
      </c>
      <c r="H10" s="36"/>
      <c r="I10" s="38"/>
      <c r="J10" s="36" t="s">
        <v>265</v>
      </c>
      <c r="K10" s="36"/>
      <c r="L10" s="38"/>
      <c r="M10" s="41"/>
      <c r="N10" s="41"/>
      <c r="O10" s="38"/>
    </row>
    <row r="11" spans="1:21" x14ac:dyDescent="0.25">
      <c r="A11" s="13"/>
      <c r="B11" s="14"/>
      <c r="C11" s="15"/>
      <c r="D11" s="39" t="s">
        <v>268</v>
      </c>
      <c r="E11" s="39"/>
      <c r="F11" s="39"/>
      <c r="G11" s="39"/>
      <c r="H11" s="39"/>
      <c r="I11" s="39"/>
      <c r="J11" s="39"/>
      <c r="K11" s="39"/>
      <c r="L11" s="39"/>
      <c r="M11" s="39"/>
      <c r="N11" s="39"/>
      <c r="O11" s="15"/>
    </row>
    <row r="12" spans="1:21" x14ac:dyDescent="0.25">
      <c r="A12" s="13"/>
      <c r="B12" s="18" t="s">
        <v>269</v>
      </c>
      <c r="C12" s="19"/>
      <c r="D12" s="43"/>
      <c r="E12" s="43"/>
      <c r="F12" s="19"/>
      <c r="G12" s="43"/>
      <c r="H12" s="43"/>
      <c r="I12" s="19"/>
      <c r="J12" s="43"/>
      <c r="K12" s="43"/>
      <c r="L12" s="19"/>
      <c r="M12" s="43"/>
      <c r="N12" s="43"/>
      <c r="O12" s="19"/>
    </row>
    <row r="13" spans="1:21" x14ac:dyDescent="0.25">
      <c r="A13" s="13"/>
      <c r="B13" s="21" t="s">
        <v>270</v>
      </c>
      <c r="C13" s="14"/>
      <c r="D13" s="11" t="s">
        <v>271</v>
      </c>
      <c r="E13" s="22">
        <v>20178</v>
      </c>
      <c r="F13" s="14"/>
      <c r="G13" s="11" t="s">
        <v>271</v>
      </c>
      <c r="H13" s="23">
        <v>64</v>
      </c>
      <c r="I13" s="14"/>
      <c r="J13" s="11" t="s">
        <v>271</v>
      </c>
      <c r="K13" s="23" t="s">
        <v>272</v>
      </c>
      <c r="L13" s="14"/>
      <c r="M13" s="11" t="s">
        <v>271</v>
      </c>
      <c r="N13" s="22">
        <v>20242</v>
      </c>
      <c r="O13" s="14"/>
    </row>
    <row r="14" spans="1:21" x14ac:dyDescent="0.25">
      <c r="A14" s="13"/>
      <c r="B14" s="24" t="s">
        <v>273</v>
      </c>
      <c r="C14" s="19"/>
      <c r="D14" s="44">
        <v>255658</v>
      </c>
      <c r="E14" s="44"/>
      <c r="F14" s="19"/>
      <c r="G14" s="45">
        <v>95</v>
      </c>
      <c r="H14" s="45"/>
      <c r="I14" s="19"/>
      <c r="J14" s="44">
        <v>7422</v>
      </c>
      <c r="K14" s="44"/>
      <c r="L14" s="19"/>
      <c r="M14" s="44">
        <v>248331</v>
      </c>
      <c r="N14" s="44"/>
      <c r="O14" s="19"/>
    </row>
    <row r="15" spans="1:21" x14ac:dyDescent="0.25">
      <c r="A15" s="13"/>
      <c r="B15" s="21" t="s">
        <v>274</v>
      </c>
      <c r="C15" s="14"/>
      <c r="D15" s="46">
        <v>178510</v>
      </c>
      <c r="E15" s="46"/>
      <c r="F15" s="14"/>
      <c r="G15" s="46">
        <v>2115</v>
      </c>
      <c r="H15" s="46"/>
      <c r="I15" s="14"/>
      <c r="J15" s="46">
        <v>3475</v>
      </c>
      <c r="K15" s="46"/>
      <c r="L15" s="14"/>
      <c r="M15" s="46">
        <v>177150</v>
      </c>
      <c r="N15" s="46"/>
      <c r="O15" s="14"/>
    </row>
    <row r="16" spans="1:21" x14ac:dyDescent="0.25">
      <c r="A16" s="13"/>
      <c r="B16" s="24" t="s">
        <v>275</v>
      </c>
      <c r="C16" s="19"/>
      <c r="D16" s="44">
        <v>4013</v>
      </c>
      <c r="E16" s="44"/>
      <c r="F16" s="19"/>
      <c r="G16" s="45">
        <v>118</v>
      </c>
      <c r="H16" s="45"/>
      <c r="I16" s="19"/>
      <c r="J16" s="45">
        <v>34</v>
      </c>
      <c r="K16" s="45"/>
      <c r="L16" s="19"/>
      <c r="M16" s="44">
        <v>4097</v>
      </c>
      <c r="N16" s="44"/>
      <c r="O16" s="19"/>
    </row>
    <row r="17" spans="1:21" ht="25.5" x14ac:dyDescent="0.25">
      <c r="A17" s="13"/>
      <c r="B17" s="21" t="s">
        <v>276</v>
      </c>
      <c r="C17" s="14"/>
      <c r="D17" s="47">
        <v>261</v>
      </c>
      <c r="E17" s="47"/>
      <c r="F17" s="14"/>
      <c r="G17" s="47" t="s">
        <v>272</v>
      </c>
      <c r="H17" s="47"/>
      <c r="I17" s="14"/>
      <c r="J17" s="47">
        <v>2</v>
      </c>
      <c r="K17" s="47"/>
      <c r="L17" s="14"/>
      <c r="M17" s="47">
        <v>259</v>
      </c>
      <c r="N17" s="47"/>
      <c r="O17" s="14"/>
    </row>
    <row r="18" spans="1:21" x14ac:dyDescent="0.25">
      <c r="A18" s="13"/>
      <c r="B18" s="24" t="s">
        <v>277</v>
      </c>
      <c r="C18" s="19"/>
      <c r="D18" s="44">
        <v>1900</v>
      </c>
      <c r="E18" s="44"/>
      <c r="F18" s="19"/>
      <c r="G18" s="45" t="s">
        <v>272</v>
      </c>
      <c r="H18" s="45"/>
      <c r="I18" s="19"/>
      <c r="J18" s="45">
        <v>126</v>
      </c>
      <c r="K18" s="45"/>
      <c r="L18" s="19"/>
      <c r="M18" s="44">
        <v>1774</v>
      </c>
      <c r="N18" s="44"/>
      <c r="O18" s="19"/>
    </row>
    <row r="19" spans="1:21" x14ac:dyDescent="0.25">
      <c r="A19" s="13"/>
      <c r="B19" s="21" t="s">
        <v>278</v>
      </c>
      <c r="C19" s="14"/>
      <c r="D19" s="46">
        <v>1065</v>
      </c>
      <c r="E19" s="46"/>
      <c r="F19" s="14"/>
      <c r="G19" s="47">
        <v>24</v>
      </c>
      <c r="H19" s="47"/>
      <c r="I19" s="14"/>
      <c r="J19" s="47" t="s">
        <v>272</v>
      </c>
      <c r="K19" s="47"/>
      <c r="L19" s="14"/>
      <c r="M19" s="46">
        <v>1089</v>
      </c>
      <c r="N19" s="46"/>
      <c r="O19" s="14"/>
    </row>
    <row r="20" spans="1:21" x14ac:dyDescent="0.25">
      <c r="A20" s="13"/>
      <c r="B20" s="24" t="s">
        <v>279</v>
      </c>
      <c r="C20" s="19"/>
      <c r="D20" s="44">
        <v>23103</v>
      </c>
      <c r="E20" s="44"/>
      <c r="F20" s="19"/>
      <c r="G20" s="45">
        <v>413</v>
      </c>
      <c r="H20" s="45"/>
      <c r="I20" s="19"/>
      <c r="J20" s="45" t="s">
        <v>272</v>
      </c>
      <c r="K20" s="45"/>
      <c r="L20" s="19"/>
      <c r="M20" s="44">
        <v>23516</v>
      </c>
      <c r="N20" s="44"/>
      <c r="O20" s="19"/>
    </row>
    <row r="21" spans="1:21" ht="15.75" thickBot="1" x14ac:dyDescent="0.3">
      <c r="A21" s="13"/>
      <c r="B21" s="21" t="s">
        <v>280</v>
      </c>
      <c r="C21" s="14"/>
      <c r="D21" s="48">
        <v>2607</v>
      </c>
      <c r="E21" s="48"/>
      <c r="F21" s="14"/>
      <c r="G21" s="49">
        <v>296</v>
      </c>
      <c r="H21" s="49"/>
      <c r="I21" s="14"/>
      <c r="J21" s="49">
        <v>275</v>
      </c>
      <c r="K21" s="49"/>
      <c r="L21" s="14"/>
      <c r="M21" s="48">
        <v>2628</v>
      </c>
      <c r="N21" s="48"/>
      <c r="O21" s="14"/>
    </row>
    <row r="22" spans="1:21" x14ac:dyDescent="0.25">
      <c r="A22" s="13"/>
      <c r="B22" s="28" t="s">
        <v>281</v>
      </c>
      <c r="C22" s="19"/>
      <c r="D22" s="50">
        <v>487295</v>
      </c>
      <c r="E22" s="50"/>
      <c r="F22" s="19"/>
      <c r="G22" s="50">
        <v>3125</v>
      </c>
      <c r="H22" s="50"/>
      <c r="I22" s="19"/>
      <c r="J22" s="50">
        <v>11334</v>
      </c>
      <c r="K22" s="50"/>
      <c r="L22" s="19"/>
      <c r="M22" s="50">
        <v>479086</v>
      </c>
      <c r="N22" s="50"/>
      <c r="O22" s="19"/>
    </row>
    <row r="23" spans="1:21" ht="15.75" thickBot="1" x14ac:dyDescent="0.3">
      <c r="A23" s="13"/>
      <c r="B23" s="29" t="s">
        <v>282</v>
      </c>
      <c r="C23" s="14"/>
      <c r="D23" s="48">
        <v>1256</v>
      </c>
      <c r="E23" s="48"/>
      <c r="F23" s="14"/>
      <c r="G23" s="49">
        <v>62</v>
      </c>
      <c r="H23" s="49"/>
      <c r="I23" s="14"/>
      <c r="J23" s="49">
        <v>2</v>
      </c>
      <c r="K23" s="49"/>
      <c r="L23" s="14"/>
      <c r="M23" s="48">
        <v>1316</v>
      </c>
      <c r="N23" s="48"/>
      <c r="O23" s="14"/>
    </row>
    <row r="24" spans="1:21" ht="26.25" thickBot="1" x14ac:dyDescent="0.3">
      <c r="A24" s="13"/>
      <c r="B24" s="30" t="s">
        <v>283</v>
      </c>
      <c r="C24" s="19"/>
      <c r="D24" s="31" t="s">
        <v>271</v>
      </c>
      <c r="E24" s="32">
        <v>488551</v>
      </c>
      <c r="F24" s="19"/>
      <c r="G24" s="31" t="s">
        <v>271</v>
      </c>
      <c r="H24" s="32">
        <v>3187</v>
      </c>
      <c r="I24" s="19"/>
      <c r="J24" s="31" t="s">
        <v>271</v>
      </c>
      <c r="K24" s="32">
        <v>11336</v>
      </c>
      <c r="L24" s="19"/>
      <c r="M24" s="31" t="s">
        <v>271</v>
      </c>
      <c r="N24" s="32">
        <v>480402</v>
      </c>
      <c r="O24" s="19"/>
    </row>
    <row r="25" spans="1:21" ht="15.75" thickTop="1" x14ac:dyDescent="0.25">
      <c r="A25" s="13"/>
      <c r="B25" s="33"/>
      <c r="C25" s="14"/>
      <c r="D25" s="52"/>
      <c r="E25" s="52"/>
      <c r="F25" s="14"/>
      <c r="G25" s="52"/>
      <c r="H25" s="52"/>
      <c r="I25" s="14"/>
      <c r="J25" s="52"/>
      <c r="K25" s="52"/>
      <c r="L25" s="14"/>
      <c r="M25" s="52"/>
      <c r="N25" s="52"/>
      <c r="O25" s="14"/>
    </row>
    <row r="26" spans="1:21" ht="15.75" thickBot="1" x14ac:dyDescent="0.3">
      <c r="A26" s="13"/>
      <c r="B26" s="18" t="s">
        <v>284</v>
      </c>
      <c r="C26" s="19"/>
      <c r="D26" s="31" t="s">
        <v>271</v>
      </c>
      <c r="E26" s="35">
        <v>500</v>
      </c>
      <c r="F26" s="19"/>
      <c r="G26" s="31" t="s">
        <v>271</v>
      </c>
      <c r="H26" s="35" t="s">
        <v>272</v>
      </c>
      <c r="I26" s="19"/>
      <c r="J26" s="31" t="s">
        <v>271</v>
      </c>
      <c r="K26" s="35" t="s">
        <v>272</v>
      </c>
      <c r="L26" s="19"/>
      <c r="M26" s="31" t="s">
        <v>271</v>
      </c>
      <c r="N26" s="35">
        <v>500</v>
      </c>
      <c r="O26" s="19"/>
    </row>
    <row r="27" spans="1:21" ht="15.75" thickTop="1" x14ac:dyDescent="0.25">
      <c r="A27" s="13"/>
      <c r="B27" s="86"/>
      <c r="C27" s="86"/>
      <c r="D27" s="86"/>
      <c r="E27" s="86"/>
      <c r="F27" s="86"/>
      <c r="G27" s="86"/>
      <c r="H27" s="86"/>
      <c r="I27" s="86"/>
      <c r="J27" s="86"/>
      <c r="K27" s="86"/>
      <c r="L27" s="86"/>
      <c r="M27" s="86"/>
      <c r="N27" s="86"/>
      <c r="O27" s="86"/>
      <c r="P27" s="86"/>
      <c r="Q27" s="86"/>
      <c r="R27" s="86"/>
      <c r="S27" s="86"/>
      <c r="T27" s="86"/>
      <c r="U27" s="86"/>
    </row>
    <row r="28" spans="1:21" ht="15.75" thickBot="1" x14ac:dyDescent="0.3">
      <c r="A28" s="13"/>
      <c r="B28" s="14"/>
      <c r="C28" s="15"/>
      <c r="D28" s="36" t="s">
        <v>285</v>
      </c>
      <c r="E28" s="36"/>
      <c r="F28" s="36"/>
      <c r="G28" s="36"/>
      <c r="H28" s="36"/>
      <c r="I28" s="36"/>
      <c r="J28" s="36"/>
      <c r="K28" s="36"/>
      <c r="L28" s="36"/>
      <c r="M28" s="36"/>
      <c r="N28" s="36"/>
      <c r="O28" s="15"/>
    </row>
    <row r="29" spans="1:21" x14ac:dyDescent="0.25">
      <c r="A29" s="13"/>
      <c r="B29" s="37"/>
      <c r="C29" s="38"/>
      <c r="D29" s="40" t="s">
        <v>260</v>
      </c>
      <c r="E29" s="40"/>
      <c r="F29" s="42"/>
      <c r="G29" s="40" t="s">
        <v>262</v>
      </c>
      <c r="H29" s="40"/>
      <c r="I29" s="42"/>
      <c r="J29" s="40" t="s">
        <v>262</v>
      </c>
      <c r="K29" s="40"/>
      <c r="L29" s="42"/>
      <c r="M29" s="40" t="s">
        <v>266</v>
      </c>
      <c r="N29" s="40"/>
      <c r="O29" s="38"/>
    </row>
    <row r="30" spans="1:21" x14ac:dyDescent="0.25">
      <c r="A30" s="13"/>
      <c r="B30" s="37"/>
      <c r="C30" s="38"/>
      <c r="D30" s="39" t="s">
        <v>261</v>
      </c>
      <c r="E30" s="39"/>
      <c r="F30" s="57"/>
      <c r="G30" s="39" t="s">
        <v>263</v>
      </c>
      <c r="H30" s="39"/>
      <c r="I30" s="57"/>
      <c r="J30" s="39" t="s">
        <v>263</v>
      </c>
      <c r="K30" s="39"/>
      <c r="L30" s="57"/>
      <c r="M30" s="39" t="s">
        <v>267</v>
      </c>
      <c r="N30" s="39"/>
      <c r="O30" s="38"/>
    </row>
    <row r="31" spans="1:21" ht="15.75" thickBot="1" x14ac:dyDescent="0.3">
      <c r="A31" s="13"/>
      <c r="B31" s="37"/>
      <c r="C31" s="38"/>
      <c r="D31" s="41"/>
      <c r="E31" s="41"/>
      <c r="F31" s="57"/>
      <c r="G31" s="36" t="s">
        <v>264</v>
      </c>
      <c r="H31" s="36"/>
      <c r="I31" s="57"/>
      <c r="J31" s="36" t="s">
        <v>265</v>
      </c>
      <c r="K31" s="36"/>
      <c r="L31" s="57"/>
      <c r="M31" s="41"/>
      <c r="N31" s="41"/>
      <c r="O31" s="38"/>
    </row>
    <row r="32" spans="1:21" x14ac:dyDescent="0.25">
      <c r="A32" s="13"/>
      <c r="B32" s="14"/>
      <c r="C32" s="15"/>
      <c r="D32" s="39" t="s">
        <v>268</v>
      </c>
      <c r="E32" s="39"/>
      <c r="F32" s="39"/>
      <c r="G32" s="39"/>
      <c r="H32" s="39"/>
      <c r="I32" s="39"/>
      <c r="J32" s="39"/>
      <c r="K32" s="39"/>
      <c r="L32" s="39"/>
      <c r="M32" s="39"/>
      <c r="N32" s="39"/>
      <c r="O32" s="15"/>
    </row>
    <row r="33" spans="1:21" x14ac:dyDescent="0.25">
      <c r="A33" s="13"/>
      <c r="B33" s="18" t="s">
        <v>269</v>
      </c>
      <c r="C33" s="19"/>
      <c r="D33" s="43"/>
      <c r="E33" s="43"/>
      <c r="F33" s="19"/>
      <c r="G33" s="43"/>
      <c r="H33" s="43"/>
      <c r="I33" s="19"/>
      <c r="J33" s="43"/>
      <c r="K33" s="43"/>
      <c r="L33" s="19"/>
      <c r="M33" s="43"/>
      <c r="N33" s="43"/>
      <c r="O33" s="19"/>
    </row>
    <row r="34" spans="1:21" x14ac:dyDescent="0.25">
      <c r="A34" s="13"/>
      <c r="B34" s="21" t="s">
        <v>270</v>
      </c>
      <c r="C34" s="14"/>
      <c r="D34" s="11" t="s">
        <v>271</v>
      </c>
      <c r="E34" s="22">
        <v>69504</v>
      </c>
      <c r="F34" s="14"/>
      <c r="G34" s="11" t="s">
        <v>271</v>
      </c>
      <c r="H34" s="23">
        <v>305</v>
      </c>
      <c r="I34" s="14"/>
      <c r="J34" s="11" t="s">
        <v>271</v>
      </c>
      <c r="K34" s="23" t="s">
        <v>272</v>
      </c>
      <c r="L34" s="14"/>
      <c r="M34" s="11" t="s">
        <v>271</v>
      </c>
      <c r="N34" s="22">
        <v>69809</v>
      </c>
      <c r="O34" s="14"/>
    </row>
    <row r="35" spans="1:21" x14ac:dyDescent="0.25">
      <c r="A35" s="13"/>
      <c r="B35" s="24" t="s">
        <v>273</v>
      </c>
      <c r="C35" s="19"/>
      <c r="D35" s="44">
        <v>215670</v>
      </c>
      <c r="E35" s="44"/>
      <c r="F35" s="19"/>
      <c r="G35" s="44">
        <v>1386</v>
      </c>
      <c r="H35" s="44"/>
      <c r="I35" s="19"/>
      <c r="J35" s="45">
        <v>55</v>
      </c>
      <c r="K35" s="45"/>
      <c r="L35" s="19"/>
      <c r="M35" s="44">
        <v>217001</v>
      </c>
      <c r="N35" s="44"/>
      <c r="O35" s="19"/>
    </row>
    <row r="36" spans="1:21" x14ac:dyDescent="0.25">
      <c r="A36" s="13"/>
      <c r="B36" s="21" t="s">
        <v>274</v>
      </c>
      <c r="C36" s="14"/>
      <c r="D36" s="46">
        <v>165996</v>
      </c>
      <c r="E36" s="46"/>
      <c r="F36" s="14"/>
      <c r="G36" s="46">
        <v>3704</v>
      </c>
      <c r="H36" s="46"/>
      <c r="I36" s="14"/>
      <c r="J36" s="47">
        <v>52</v>
      </c>
      <c r="K36" s="47"/>
      <c r="L36" s="14"/>
      <c r="M36" s="46">
        <v>169648</v>
      </c>
      <c r="N36" s="46"/>
      <c r="O36" s="14"/>
    </row>
    <row r="37" spans="1:21" x14ac:dyDescent="0.25">
      <c r="A37" s="13"/>
      <c r="B37" s="24" t="s">
        <v>275</v>
      </c>
      <c r="C37" s="19"/>
      <c r="D37" s="44">
        <v>6719</v>
      </c>
      <c r="E37" s="44"/>
      <c r="F37" s="19"/>
      <c r="G37" s="45">
        <v>147</v>
      </c>
      <c r="H37" s="45"/>
      <c r="I37" s="19"/>
      <c r="J37" s="45" t="s">
        <v>272</v>
      </c>
      <c r="K37" s="45"/>
      <c r="L37" s="19"/>
      <c r="M37" s="44">
        <v>6866</v>
      </c>
      <c r="N37" s="44"/>
      <c r="O37" s="19"/>
    </row>
    <row r="38" spans="1:21" ht="25.5" x14ac:dyDescent="0.25">
      <c r="A38" s="13"/>
      <c r="B38" s="21" t="s">
        <v>276</v>
      </c>
      <c r="C38" s="14"/>
      <c r="D38" s="47">
        <v>383</v>
      </c>
      <c r="E38" s="47"/>
      <c r="F38" s="14"/>
      <c r="G38" s="47" t="s">
        <v>272</v>
      </c>
      <c r="H38" s="47"/>
      <c r="I38" s="14"/>
      <c r="J38" s="47">
        <v>2</v>
      </c>
      <c r="K38" s="47"/>
      <c r="L38" s="14"/>
      <c r="M38" s="47">
        <v>381</v>
      </c>
      <c r="N38" s="47"/>
      <c r="O38" s="14"/>
    </row>
    <row r="39" spans="1:21" x14ac:dyDescent="0.25">
      <c r="A39" s="13"/>
      <c r="B39" s="24" t="s">
        <v>277</v>
      </c>
      <c r="C39" s="19"/>
      <c r="D39" s="44">
        <v>2100</v>
      </c>
      <c r="E39" s="44"/>
      <c r="F39" s="19"/>
      <c r="G39" s="45" t="s">
        <v>272</v>
      </c>
      <c r="H39" s="45"/>
      <c r="I39" s="19"/>
      <c r="J39" s="45">
        <v>124</v>
      </c>
      <c r="K39" s="45"/>
      <c r="L39" s="19"/>
      <c r="M39" s="44">
        <v>1976</v>
      </c>
      <c r="N39" s="44"/>
      <c r="O39" s="19"/>
    </row>
    <row r="40" spans="1:21" x14ac:dyDescent="0.25">
      <c r="A40" s="13"/>
      <c r="B40" s="21" t="s">
        <v>278</v>
      </c>
      <c r="C40" s="14"/>
      <c r="D40" s="46">
        <v>1058</v>
      </c>
      <c r="E40" s="46"/>
      <c r="F40" s="14"/>
      <c r="G40" s="47">
        <v>43</v>
      </c>
      <c r="H40" s="47"/>
      <c r="I40" s="14"/>
      <c r="J40" s="47" t="s">
        <v>272</v>
      </c>
      <c r="K40" s="47"/>
      <c r="L40" s="14"/>
      <c r="M40" s="46">
        <v>1101</v>
      </c>
      <c r="N40" s="46"/>
      <c r="O40" s="14"/>
    </row>
    <row r="41" spans="1:21" x14ac:dyDescent="0.25">
      <c r="A41" s="13"/>
      <c r="B41" s="24" t="s">
        <v>279</v>
      </c>
      <c r="C41" s="19"/>
      <c r="D41" s="44">
        <v>10481</v>
      </c>
      <c r="E41" s="44"/>
      <c r="F41" s="19"/>
      <c r="G41" s="45">
        <v>204</v>
      </c>
      <c r="H41" s="45"/>
      <c r="I41" s="19"/>
      <c r="J41" s="45" t="s">
        <v>272</v>
      </c>
      <c r="K41" s="45"/>
      <c r="L41" s="19"/>
      <c r="M41" s="44">
        <v>10685</v>
      </c>
      <c r="N41" s="44"/>
      <c r="O41" s="19"/>
    </row>
    <row r="42" spans="1:21" ht="15.75" thickBot="1" x14ac:dyDescent="0.3">
      <c r="A42" s="13"/>
      <c r="B42" s="21" t="s">
        <v>280</v>
      </c>
      <c r="C42" s="14"/>
      <c r="D42" s="48">
        <v>2786</v>
      </c>
      <c r="E42" s="48"/>
      <c r="F42" s="14"/>
      <c r="G42" s="49">
        <v>136</v>
      </c>
      <c r="H42" s="49"/>
      <c r="I42" s="14"/>
      <c r="J42" s="49">
        <v>403</v>
      </c>
      <c r="K42" s="49"/>
      <c r="L42" s="14"/>
      <c r="M42" s="48">
        <v>2519</v>
      </c>
      <c r="N42" s="48"/>
      <c r="O42" s="14"/>
    </row>
    <row r="43" spans="1:21" x14ac:dyDescent="0.25">
      <c r="A43" s="13"/>
      <c r="B43" s="28" t="s">
        <v>281</v>
      </c>
      <c r="C43" s="19"/>
      <c r="D43" s="50">
        <v>474697</v>
      </c>
      <c r="E43" s="50"/>
      <c r="F43" s="19"/>
      <c r="G43" s="50">
        <v>5925</v>
      </c>
      <c r="H43" s="50"/>
      <c r="I43" s="19"/>
      <c r="J43" s="58">
        <v>636</v>
      </c>
      <c r="K43" s="58"/>
      <c r="L43" s="19"/>
      <c r="M43" s="50">
        <v>479986</v>
      </c>
      <c r="N43" s="50"/>
      <c r="O43" s="19"/>
    </row>
    <row r="44" spans="1:21" ht="15.75" thickBot="1" x14ac:dyDescent="0.3">
      <c r="A44" s="13"/>
      <c r="B44" s="29" t="s">
        <v>282</v>
      </c>
      <c r="C44" s="14"/>
      <c r="D44" s="48">
        <v>1249</v>
      </c>
      <c r="E44" s="48"/>
      <c r="F44" s="14"/>
      <c r="G44" s="49">
        <v>88</v>
      </c>
      <c r="H44" s="49"/>
      <c r="I44" s="14"/>
      <c r="J44" s="49" t="s">
        <v>272</v>
      </c>
      <c r="K44" s="49"/>
      <c r="L44" s="14"/>
      <c r="M44" s="48">
        <v>1337</v>
      </c>
      <c r="N44" s="48"/>
      <c r="O44" s="14"/>
    </row>
    <row r="45" spans="1:21" ht="26.25" thickBot="1" x14ac:dyDescent="0.3">
      <c r="A45" s="13"/>
      <c r="B45" s="30" t="s">
        <v>283</v>
      </c>
      <c r="C45" s="19"/>
      <c r="D45" s="31" t="s">
        <v>271</v>
      </c>
      <c r="E45" s="32">
        <v>475946</v>
      </c>
      <c r="F45" s="19"/>
      <c r="G45" s="31" t="s">
        <v>271</v>
      </c>
      <c r="H45" s="32">
        <v>6013</v>
      </c>
      <c r="I45" s="19"/>
      <c r="J45" s="31" t="s">
        <v>271</v>
      </c>
      <c r="K45" s="56">
        <v>636</v>
      </c>
      <c r="L45" s="19"/>
      <c r="M45" s="31" t="s">
        <v>271</v>
      </c>
      <c r="N45" s="32">
        <v>481323</v>
      </c>
      <c r="O45" s="19"/>
    </row>
    <row r="46" spans="1:21" ht="15.75" thickTop="1" x14ac:dyDescent="0.25">
      <c r="A46" s="13"/>
      <c r="B46" s="33"/>
      <c r="C46" s="14"/>
      <c r="D46" s="52"/>
      <c r="E46" s="52"/>
      <c r="F46" s="14"/>
      <c r="G46" s="52"/>
      <c r="H46" s="52"/>
      <c r="I46" s="14"/>
      <c r="J46" s="52"/>
      <c r="K46" s="52"/>
      <c r="L46" s="14"/>
      <c r="M46" s="52"/>
      <c r="N46" s="52"/>
      <c r="O46" s="14"/>
    </row>
    <row r="47" spans="1:21" ht="15.75" thickBot="1" x14ac:dyDescent="0.3">
      <c r="A47" s="13"/>
      <c r="B47" s="18" t="s">
        <v>284</v>
      </c>
      <c r="C47" s="19"/>
      <c r="D47" s="31" t="s">
        <v>271</v>
      </c>
      <c r="E47" s="35">
        <v>500</v>
      </c>
      <c r="F47" s="19"/>
      <c r="G47" s="31" t="s">
        <v>271</v>
      </c>
      <c r="H47" s="35">
        <v>2</v>
      </c>
      <c r="I47" s="19"/>
      <c r="J47" s="31" t="s">
        <v>271</v>
      </c>
      <c r="K47" s="35" t="s">
        <v>272</v>
      </c>
      <c r="L47" s="19"/>
      <c r="M47" s="31" t="s">
        <v>271</v>
      </c>
      <c r="N47" s="35">
        <v>502</v>
      </c>
      <c r="O47" s="19"/>
    </row>
    <row r="48" spans="1:21" ht="15.75" thickTop="1" x14ac:dyDescent="0.25">
      <c r="A48" s="13" t="s">
        <v>851</v>
      </c>
      <c r="B48" s="83" t="s">
        <v>4</v>
      </c>
      <c r="C48" s="83"/>
      <c r="D48" s="83"/>
      <c r="E48" s="83"/>
      <c r="F48" s="83"/>
      <c r="G48" s="83"/>
      <c r="H48" s="83"/>
      <c r="I48" s="83"/>
      <c r="J48" s="83"/>
      <c r="K48" s="83"/>
      <c r="L48" s="83"/>
      <c r="M48" s="83"/>
      <c r="N48" s="83"/>
      <c r="O48" s="83"/>
      <c r="P48" s="83"/>
      <c r="Q48" s="83"/>
      <c r="R48" s="83"/>
      <c r="S48" s="83"/>
      <c r="T48" s="83"/>
      <c r="U48" s="83"/>
    </row>
    <row r="49" spans="1:21" x14ac:dyDescent="0.25">
      <c r="A49" s="13"/>
      <c r="B49" s="85"/>
      <c r="C49" s="85"/>
      <c r="D49" s="85"/>
      <c r="E49" s="85"/>
      <c r="F49" s="85"/>
      <c r="G49" s="85"/>
      <c r="H49" s="85"/>
      <c r="I49" s="85"/>
      <c r="J49" s="85"/>
      <c r="K49" s="85"/>
      <c r="L49" s="85"/>
      <c r="M49" s="85"/>
      <c r="N49" s="85"/>
      <c r="O49" s="85"/>
      <c r="P49" s="85"/>
      <c r="Q49" s="85"/>
      <c r="R49" s="85"/>
      <c r="S49" s="85"/>
      <c r="T49" s="85"/>
      <c r="U49" s="85"/>
    </row>
    <row r="50" spans="1:21" ht="15.75" thickBot="1" x14ac:dyDescent="0.3">
      <c r="A50" s="13"/>
      <c r="B50" s="14"/>
      <c r="C50" s="15"/>
      <c r="D50" s="36" t="s">
        <v>259</v>
      </c>
      <c r="E50" s="36"/>
      <c r="F50" s="36"/>
      <c r="G50" s="36"/>
      <c r="H50" s="36"/>
      <c r="I50" s="36"/>
      <c r="J50" s="36"/>
      <c r="K50" s="36"/>
      <c r="L50" s="36"/>
      <c r="M50" s="36"/>
      <c r="N50" s="36"/>
      <c r="O50" s="36"/>
      <c r="P50" s="36"/>
      <c r="Q50" s="36"/>
      <c r="R50" s="36"/>
      <c r="S50" s="36"/>
      <c r="T50" s="36"/>
      <c r="U50" s="15"/>
    </row>
    <row r="51" spans="1:21" ht="15.75" thickBot="1" x14ac:dyDescent="0.3">
      <c r="A51" s="13"/>
      <c r="B51" s="14"/>
      <c r="C51" s="15"/>
      <c r="D51" s="61" t="s">
        <v>291</v>
      </c>
      <c r="E51" s="61"/>
      <c r="F51" s="61"/>
      <c r="G51" s="61"/>
      <c r="H51" s="61"/>
      <c r="I51" s="54"/>
      <c r="J51" s="61" t="s">
        <v>292</v>
      </c>
      <c r="K51" s="61"/>
      <c r="L51" s="61"/>
      <c r="M51" s="61"/>
      <c r="N51" s="61"/>
      <c r="O51" s="54"/>
      <c r="P51" s="61" t="s">
        <v>153</v>
      </c>
      <c r="Q51" s="61"/>
      <c r="R51" s="61"/>
      <c r="S51" s="61"/>
      <c r="T51" s="61"/>
      <c r="U51" s="15"/>
    </row>
    <row r="52" spans="1:21" x14ac:dyDescent="0.25">
      <c r="A52" s="13"/>
      <c r="B52" s="37"/>
      <c r="C52" s="38"/>
      <c r="D52" s="40" t="s">
        <v>266</v>
      </c>
      <c r="E52" s="40"/>
      <c r="F52" s="42"/>
      <c r="G52" s="40" t="s">
        <v>263</v>
      </c>
      <c r="H52" s="40"/>
      <c r="I52" s="38"/>
      <c r="J52" s="40" t="s">
        <v>266</v>
      </c>
      <c r="K52" s="40"/>
      <c r="L52" s="42"/>
      <c r="M52" s="40" t="s">
        <v>263</v>
      </c>
      <c r="N52" s="40"/>
      <c r="O52" s="38"/>
      <c r="P52" s="40" t="s">
        <v>266</v>
      </c>
      <c r="Q52" s="40"/>
      <c r="R52" s="42"/>
      <c r="S52" s="40" t="s">
        <v>263</v>
      </c>
      <c r="T52" s="40"/>
      <c r="U52" s="38"/>
    </row>
    <row r="53" spans="1:21" ht="15.75" thickBot="1" x14ac:dyDescent="0.3">
      <c r="A53" s="13"/>
      <c r="B53" s="37"/>
      <c r="C53" s="38"/>
      <c r="D53" s="36" t="s">
        <v>267</v>
      </c>
      <c r="E53" s="36"/>
      <c r="F53" s="57"/>
      <c r="G53" s="36" t="s">
        <v>265</v>
      </c>
      <c r="H53" s="36"/>
      <c r="I53" s="38"/>
      <c r="J53" s="36" t="s">
        <v>267</v>
      </c>
      <c r="K53" s="36"/>
      <c r="L53" s="57"/>
      <c r="M53" s="36" t="s">
        <v>265</v>
      </c>
      <c r="N53" s="36"/>
      <c r="O53" s="38"/>
      <c r="P53" s="36" t="s">
        <v>267</v>
      </c>
      <c r="Q53" s="36"/>
      <c r="R53" s="57"/>
      <c r="S53" s="36" t="s">
        <v>265</v>
      </c>
      <c r="T53" s="36"/>
      <c r="U53" s="38"/>
    </row>
    <row r="54" spans="1:21" x14ac:dyDescent="0.25">
      <c r="A54" s="13"/>
      <c r="B54" s="14"/>
      <c r="C54" s="15"/>
      <c r="D54" s="39" t="s">
        <v>268</v>
      </c>
      <c r="E54" s="39"/>
      <c r="F54" s="39"/>
      <c r="G54" s="39"/>
      <c r="H54" s="39"/>
      <c r="I54" s="39"/>
      <c r="J54" s="39"/>
      <c r="K54" s="39"/>
      <c r="L54" s="39"/>
      <c r="M54" s="39"/>
      <c r="N54" s="39"/>
      <c r="O54" s="39"/>
      <c r="P54" s="39"/>
      <c r="Q54" s="39"/>
      <c r="R54" s="39"/>
      <c r="S54" s="39"/>
      <c r="T54" s="39"/>
      <c r="U54" s="15"/>
    </row>
    <row r="55" spans="1:21" x14ac:dyDescent="0.25">
      <c r="A55" s="13"/>
      <c r="B55" s="18" t="s">
        <v>269</v>
      </c>
      <c r="C55" s="19"/>
      <c r="D55" s="43"/>
      <c r="E55" s="43"/>
      <c r="F55" s="19"/>
      <c r="G55" s="43"/>
      <c r="H55" s="43"/>
      <c r="I55" s="19"/>
      <c r="J55" s="43"/>
      <c r="K55" s="43"/>
      <c r="L55" s="19"/>
      <c r="M55" s="43"/>
      <c r="N55" s="43"/>
      <c r="O55" s="19"/>
      <c r="P55" s="43"/>
      <c r="Q55" s="43"/>
      <c r="R55" s="19"/>
      <c r="S55" s="43"/>
      <c r="T55" s="43"/>
      <c r="U55" s="19"/>
    </row>
    <row r="56" spans="1:21" x14ac:dyDescent="0.25">
      <c r="A56" s="13"/>
      <c r="B56" s="21" t="s">
        <v>273</v>
      </c>
      <c r="C56" s="14"/>
      <c r="D56" s="11" t="s">
        <v>271</v>
      </c>
      <c r="E56" s="22">
        <v>190433</v>
      </c>
      <c r="F56" s="14"/>
      <c r="G56" s="11" t="s">
        <v>271</v>
      </c>
      <c r="H56" s="22">
        <v>5110</v>
      </c>
      <c r="I56" s="14"/>
      <c r="J56" s="11" t="s">
        <v>271</v>
      </c>
      <c r="K56" s="22">
        <v>51296</v>
      </c>
      <c r="L56" s="14"/>
      <c r="M56" s="11" t="s">
        <v>271</v>
      </c>
      <c r="N56" s="22">
        <v>2312</v>
      </c>
      <c r="O56" s="14"/>
      <c r="P56" s="11" t="s">
        <v>271</v>
      </c>
      <c r="Q56" s="22">
        <v>241729</v>
      </c>
      <c r="R56" s="14"/>
      <c r="S56" s="11" t="s">
        <v>271</v>
      </c>
      <c r="T56" s="22">
        <v>7422</v>
      </c>
      <c r="U56" s="14"/>
    </row>
    <row r="57" spans="1:21" x14ac:dyDescent="0.25">
      <c r="A57" s="13"/>
      <c r="B57" s="24" t="s">
        <v>274</v>
      </c>
      <c r="C57" s="19"/>
      <c r="D57" s="44">
        <v>79020</v>
      </c>
      <c r="E57" s="44"/>
      <c r="F57" s="19"/>
      <c r="G57" s="44">
        <v>2039</v>
      </c>
      <c r="H57" s="44"/>
      <c r="I57" s="19"/>
      <c r="J57" s="44">
        <v>26423</v>
      </c>
      <c r="K57" s="44"/>
      <c r="L57" s="19"/>
      <c r="M57" s="44">
        <v>1436</v>
      </c>
      <c r="N57" s="44"/>
      <c r="O57" s="19"/>
      <c r="P57" s="44">
        <v>105443</v>
      </c>
      <c r="Q57" s="44"/>
      <c r="R57" s="19"/>
      <c r="S57" s="44">
        <v>3475</v>
      </c>
      <c r="T57" s="44"/>
      <c r="U57" s="19"/>
    </row>
    <row r="58" spans="1:21" x14ac:dyDescent="0.25">
      <c r="A58" s="13"/>
      <c r="B58" s="21" t="s">
        <v>275</v>
      </c>
      <c r="C58" s="14"/>
      <c r="D58" s="46">
        <v>1145</v>
      </c>
      <c r="E58" s="46"/>
      <c r="F58" s="14"/>
      <c r="G58" s="47">
        <v>34</v>
      </c>
      <c r="H58" s="47"/>
      <c r="I58" s="14"/>
      <c r="J58" s="47" t="s">
        <v>272</v>
      </c>
      <c r="K58" s="47"/>
      <c r="L58" s="14"/>
      <c r="M58" s="47" t="s">
        <v>272</v>
      </c>
      <c r="N58" s="47"/>
      <c r="O58" s="14"/>
      <c r="P58" s="46">
        <v>1145</v>
      </c>
      <c r="Q58" s="46"/>
      <c r="R58" s="14"/>
      <c r="S58" s="47">
        <v>34</v>
      </c>
      <c r="T58" s="47"/>
      <c r="U58" s="14"/>
    </row>
    <row r="59" spans="1:21" ht="25.5" x14ac:dyDescent="0.25">
      <c r="A59" s="13"/>
      <c r="B59" s="24" t="s">
        <v>276</v>
      </c>
      <c r="C59" s="19"/>
      <c r="D59" s="45">
        <v>39</v>
      </c>
      <c r="E59" s="45"/>
      <c r="F59" s="19"/>
      <c r="G59" s="45" t="s">
        <v>272</v>
      </c>
      <c r="H59" s="45"/>
      <c r="I59" s="19"/>
      <c r="J59" s="45">
        <v>199</v>
      </c>
      <c r="K59" s="45"/>
      <c r="L59" s="19"/>
      <c r="M59" s="45">
        <v>2</v>
      </c>
      <c r="N59" s="45"/>
      <c r="O59" s="19"/>
      <c r="P59" s="45">
        <v>238</v>
      </c>
      <c r="Q59" s="45"/>
      <c r="R59" s="19"/>
      <c r="S59" s="45">
        <v>2</v>
      </c>
      <c r="T59" s="45"/>
      <c r="U59" s="19"/>
    </row>
    <row r="60" spans="1:21" x14ac:dyDescent="0.25">
      <c r="A60" s="13"/>
      <c r="B60" s="21" t="s">
        <v>277</v>
      </c>
      <c r="C60" s="14"/>
      <c r="D60" s="47" t="s">
        <v>272</v>
      </c>
      <c r="E60" s="47"/>
      <c r="F60" s="14"/>
      <c r="G60" s="47" t="s">
        <v>272</v>
      </c>
      <c r="H60" s="47"/>
      <c r="I60" s="14"/>
      <c r="J60" s="46">
        <v>1774</v>
      </c>
      <c r="K60" s="46"/>
      <c r="L60" s="14"/>
      <c r="M60" s="47">
        <v>126</v>
      </c>
      <c r="N60" s="47"/>
      <c r="O60" s="14"/>
      <c r="P60" s="46">
        <v>1774</v>
      </c>
      <c r="Q60" s="46"/>
      <c r="R60" s="14"/>
      <c r="S60" s="47">
        <v>126</v>
      </c>
      <c r="T60" s="47"/>
      <c r="U60" s="14"/>
    </row>
    <row r="61" spans="1:21" x14ac:dyDescent="0.25">
      <c r="A61" s="13"/>
      <c r="B61" s="24" t="s">
        <v>293</v>
      </c>
      <c r="C61" s="19"/>
      <c r="D61" s="43"/>
      <c r="E61" s="43"/>
      <c r="F61" s="19"/>
      <c r="G61" s="43"/>
      <c r="H61" s="43"/>
      <c r="I61" s="19"/>
      <c r="J61" s="43"/>
      <c r="K61" s="43"/>
      <c r="L61" s="19"/>
      <c r="M61" s="43"/>
      <c r="N61" s="43"/>
      <c r="O61" s="19"/>
      <c r="P61" s="43"/>
      <c r="Q61" s="43"/>
      <c r="R61" s="19"/>
      <c r="S61" s="43"/>
      <c r="T61" s="43"/>
      <c r="U61" s="19"/>
    </row>
    <row r="62" spans="1:21" ht="15.75" thickBot="1" x14ac:dyDescent="0.3">
      <c r="A62" s="13"/>
      <c r="B62" s="60" t="s">
        <v>294</v>
      </c>
      <c r="C62" s="14"/>
      <c r="D62" s="49" t="s">
        <v>272</v>
      </c>
      <c r="E62" s="49"/>
      <c r="F62" s="14"/>
      <c r="G62" s="49" t="s">
        <v>272</v>
      </c>
      <c r="H62" s="49"/>
      <c r="I62" s="14"/>
      <c r="J62" s="48">
        <v>1998</v>
      </c>
      <c r="K62" s="48"/>
      <c r="L62" s="14"/>
      <c r="M62" s="49">
        <v>275</v>
      </c>
      <c r="N62" s="49"/>
      <c r="O62" s="14"/>
      <c r="P62" s="48">
        <v>1998</v>
      </c>
      <c r="Q62" s="48"/>
      <c r="R62" s="14"/>
      <c r="S62" s="49">
        <v>275</v>
      </c>
      <c r="T62" s="49"/>
      <c r="U62" s="14"/>
    </row>
    <row r="63" spans="1:21" x14ac:dyDescent="0.25">
      <c r="A63" s="13"/>
      <c r="B63" s="30" t="s">
        <v>295</v>
      </c>
      <c r="C63" s="19"/>
      <c r="D63" s="50">
        <v>270637</v>
      </c>
      <c r="E63" s="50"/>
      <c r="F63" s="19"/>
      <c r="G63" s="50">
        <v>7183</v>
      </c>
      <c r="H63" s="50"/>
      <c r="I63" s="19"/>
      <c r="J63" s="50">
        <v>81690</v>
      </c>
      <c r="K63" s="50"/>
      <c r="L63" s="19"/>
      <c r="M63" s="50">
        <v>4151</v>
      </c>
      <c r="N63" s="50"/>
      <c r="O63" s="19"/>
      <c r="P63" s="50">
        <v>352327</v>
      </c>
      <c r="Q63" s="50"/>
      <c r="R63" s="19"/>
      <c r="S63" s="50">
        <v>11334</v>
      </c>
      <c r="T63" s="50"/>
      <c r="U63" s="19"/>
    </row>
    <row r="64" spans="1:21" ht="15.75" thickBot="1" x14ac:dyDescent="0.3">
      <c r="A64" s="13"/>
      <c r="B64" s="29" t="s">
        <v>282</v>
      </c>
      <c r="C64" s="14"/>
      <c r="D64" s="49">
        <v>509</v>
      </c>
      <c r="E64" s="49"/>
      <c r="F64" s="14"/>
      <c r="G64" s="49">
        <v>2</v>
      </c>
      <c r="H64" s="49"/>
      <c r="I64" s="14"/>
      <c r="J64" s="49" t="s">
        <v>272</v>
      </c>
      <c r="K64" s="49"/>
      <c r="L64" s="14"/>
      <c r="M64" s="49" t="s">
        <v>272</v>
      </c>
      <c r="N64" s="49"/>
      <c r="O64" s="14"/>
      <c r="P64" s="49">
        <v>509</v>
      </c>
      <c r="Q64" s="49"/>
      <c r="R64" s="14"/>
      <c r="S64" s="49">
        <v>2</v>
      </c>
      <c r="T64" s="49"/>
      <c r="U64" s="14"/>
    </row>
    <row r="65" spans="1:21" ht="15.75" thickBot="1" x14ac:dyDescent="0.3">
      <c r="A65" s="13"/>
      <c r="B65" s="24" t="s">
        <v>296</v>
      </c>
      <c r="C65" s="19"/>
      <c r="D65" s="31" t="s">
        <v>271</v>
      </c>
      <c r="E65" s="32">
        <v>271146</v>
      </c>
      <c r="F65" s="19"/>
      <c r="G65" s="31" t="s">
        <v>271</v>
      </c>
      <c r="H65" s="32">
        <v>7185</v>
      </c>
      <c r="I65" s="19"/>
      <c r="J65" s="31" t="s">
        <v>271</v>
      </c>
      <c r="K65" s="32">
        <v>81690</v>
      </c>
      <c r="L65" s="19"/>
      <c r="M65" s="31" t="s">
        <v>271</v>
      </c>
      <c r="N65" s="32">
        <v>4151</v>
      </c>
      <c r="O65" s="19"/>
      <c r="P65" s="31" t="s">
        <v>271</v>
      </c>
      <c r="Q65" s="32">
        <v>352836</v>
      </c>
      <c r="R65" s="19"/>
      <c r="S65" s="31" t="s">
        <v>271</v>
      </c>
      <c r="T65" s="32">
        <v>11336</v>
      </c>
      <c r="U65" s="19"/>
    </row>
    <row r="66" spans="1:21" ht="15.75" thickTop="1" x14ac:dyDescent="0.25">
      <c r="A66" s="13"/>
      <c r="B66" s="85"/>
      <c r="C66" s="85"/>
      <c r="D66" s="85"/>
      <c r="E66" s="85"/>
      <c r="F66" s="85"/>
      <c r="G66" s="85"/>
      <c r="H66" s="85"/>
      <c r="I66" s="85"/>
      <c r="J66" s="85"/>
      <c r="K66" s="85"/>
      <c r="L66" s="85"/>
      <c r="M66" s="85"/>
      <c r="N66" s="85"/>
      <c r="O66" s="85"/>
      <c r="P66" s="85"/>
      <c r="Q66" s="85"/>
      <c r="R66" s="85"/>
      <c r="S66" s="85"/>
      <c r="T66" s="85"/>
      <c r="U66" s="85"/>
    </row>
    <row r="67" spans="1:21" ht="15.75" thickBot="1" x14ac:dyDescent="0.3">
      <c r="A67" s="13"/>
      <c r="B67" s="14"/>
      <c r="C67" s="15"/>
      <c r="D67" s="36" t="s">
        <v>285</v>
      </c>
      <c r="E67" s="36"/>
      <c r="F67" s="36"/>
      <c r="G67" s="36"/>
      <c r="H67" s="36"/>
      <c r="I67" s="36"/>
      <c r="J67" s="36"/>
      <c r="K67" s="36"/>
      <c r="L67" s="36"/>
      <c r="M67" s="36"/>
      <c r="N67" s="36"/>
      <c r="O67" s="36"/>
      <c r="P67" s="36"/>
      <c r="Q67" s="36"/>
      <c r="R67" s="36"/>
      <c r="S67" s="36"/>
      <c r="T67" s="36"/>
      <c r="U67" s="15"/>
    </row>
    <row r="68" spans="1:21" ht="15.75" thickBot="1" x14ac:dyDescent="0.3">
      <c r="A68" s="13"/>
      <c r="B68" s="14"/>
      <c r="C68" s="15"/>
      <c r="D68" s="61" t="s">
        <v>291</v>
      </c>
      <c r="E68" s="61"/>
      <c r="F68" s="61"/>
      <c r="G68" s="61"/>
      <c r="H68" s="61"/>
      <c r="I68" s="54"/>
      <c r="J68" s="61" t="s">
        <v>292</v>
      </c>
      <c r="K68" s="61"/>
      <c r="L68" s="61"/>
      <c r="M68" s="61"/>
      <c r="N68" s="61"/>
      <c r="O68" s="54"/>
      <c r="P68" s="61" t="s">
        <v>153</v>
      </c>
      <c r="Q68" s="61"/>
      <c r="R68" s="61"/>
      <c r="S68" s="61"/>
      <c r="T68" s="61"/>
      <c r="U68" s="15"/>
    </row>
    <row r="69" spans="1:21" x14ac:dyDescent="0.25">
      <c r="A69" s="13"/>
      <c r="B69" s="37"/>
      <c r="C69" s="38"/>
      <c r="D69" s="40" t="s">
        <v>266</v>
      </c>
      <c r="E69" s="40"/>
      <c r="F69" s="42"/>
      <c r="G69" s="40" t="s">
        <v>263</v>
      </c>
      <c r="H69" s="40"/>
      <c r="I69" s="38"/>
      <c r="J69" s="40" t="s">
        <v>266</v>
      </c>
      <c r="K69" s="40"/>
      <c r="L69" s="42"/>
      <c r="M69" s="40" t="s">
        <v>263</v>
      </c>
      <c r="N69" s="40"/>
      <c r="O69" s="38"/>
      <c r="P69" s="40" t="s">
        <v>266</v>
      </c>
      <c r="Q69" s="40"/>
      <c r="R69" s="42"/>
      <c r="S69" s="40" t="s">
        <v>263</v>
      </c>
      <c r="T69" s="40"/>
      <c r="U69" s="38"/>
    </row>
    <row r="70" spans="1:21" ht="15.75" thickBot="1" x14ac:dyDescent="0.3">
      <c r="A70" s="13"/>
      <c r="B70" s="37"/>
      <c r="C70" s="38"/>
      <c r="D70" s="36" t="s">
        <v>267</v>
      </c>
      <c r="E70" s="36"/>
      <c r="F70" s="57"/>
      <c r="G70" s="36" t="s">
        <v>265</v>
      </c>
      <c r="H70" s="36"/>
      <c r="I70" s="38"/>
      <c r="J70" s="36" t="s">
        <v>267</v>
      </c>
      <c r="K70" s="36"/>
      <c r="L70" s="57"/>
      <c r="M70" s="36" t="s">
        <v>265</v>
      </c>
      <c r="N70" s="36"/>
      <c r="O70" s="38"/>
      <c r="P70" s="36" t="s">
        <v>267</v>
      </c>
      <c r="Q70" s="36"/>
      <c r="R70" s="57"/>
      <c r="S70" s="36" t="s">
        <v>265</v>
      </c>
      <c r="T70" s="36"/>
      <c r="U70" s="38"/>
    </row>
    <row r="71" spans="1:21" x14ac:dyDescent="0.25">
      <c r="A71" s="13"/>
      <c r="B71" s="14"/>
      <c r="C71" s="15"/>
      <c r="D71" s="39" t="s">
        <v>268</v>
      </c>
      <c r="E71" s="39"/>
      <c r="F71" s="39"/>
      <c r="G71" s="39"/>
      <c r="H71" s="39"/>
      <c r="I71" s="39"/>
      <c r="J71" s="39"/>
      <c r="K71" s="39"/>
      <c r="L71" s="39"/>
      <c r="M71" s="39"/>
      <c r="N71" s="39"/>
      <c r="O71" s="39"/>
      <c r="P71" s="39"/>
      <c r="Q71" s="39"/>
      <c r="R71" s="39"/>
      <c r="S71" s="39"/>
      <c r="T71" s="39"/>
      <c r="U71" s="15"/>
    </row>
    <row r="72" spans="1:21" x14ac:dyDescent="0.25">
      <c r="A72" s="13"/>
      <c r="B72" s="18" t="s">
        <v>269</v>
      </c>
      <c r="C72" s="19"/>
      <c r="D72" s="43"/>
      <c r="E72" s="43"/>
      <c r="F72" s="19"/>
      <c r="G72" s="43"/>
      <c r="H72" s="43"/>
      <c r="I72" s="19"/>
      <c r="J72" s="43"/>
      <c r="K72" s="43"/>
      <c r="L72" s="19"/>
      <c r="M72" s="43"/>
      <c r="N72" s="43"/>
      <c r="O72" s="19"/>
      <c r="P72" s="43"/>
      <c r="Q72" s="43"/>
      <c r="R72" s="19"/>
      <c r="S72" s="43"/>
      <c r="T72" s="43"/>
      <c r="U72" s="19"/>
    </row>
    <row r="73" spans="1:21" x14ac:dyDescent="0.25">
      <c r="A73" s="13"/>
      <c r="B73" s="21" t="s">
        <v>273</v>
      </c>
      <c r="C73" s="14"/>
      <c r="D73" s="11" t="s">
        <v>271</v>
      </c>
      <c r="E73" s="22">
        <v>23910</v>
      </c>
      <c r="F73" s="14"/>
      <c r="G73" s="11" t="s">
        <v>271</v>
      </c>
      <c r="H73" s="23">
        <v>55</v>
      </c>
      <c r="I73" s="14"/>
      <c r="J73" s="11" t="s">
        <v>271</v>
      </c>
      <c r="K73" s="23" t="s">
        <v>272</v>
      </c>
      <c r="L73" s="14"/>
      <c r="M73" s="11" t="s">
        <v>271</v>
      </c>
      <c r="N73" s="23" t="s">
        <v>272</v>
      </c>
      <c r="O73" s="14"/>
      <c r="P73" s="11" t="s">
        <v>271</v>
      </c>
      <c r="Q73" s="22">
        <v>23910</v>
      </c>
      <c r="R73" s="14"/>
      <c r="S73" s="11" t="s">
        <v>271</v>
      </c>
      <c r="T73" s="23">
        <v>55</v>
      </c>
      <c r="U73" s="14"/>
    </row>
    <row r="74" spans="1:21" x14ac:dyDescent="0.25">
      <c r="A74" s="13"/>
      <c r="B74" s="24" t="s">
        <v>274</v>
      </c>
      <c r="C74" s="19"/>
      <c r="D74" s="44">
        <v>19186</v>
      </c>
      <c r="E74" s="44"/>
      <c r="F74" s="19"/>
      <c r="G74" s="45">
        <v>47</v>
      </c>
      <c r="H74" s="45"/>
      <c r="I74" s="19"/>
      <c r="J74" s="45">
        <v>235</v>
      </c>
      <c r="K74" s="45"/>
      <c r="L74" s="19"/>
      <c r="M74" s="45">
        <v>5</v>
      </c>
      <c r="N74" s="45"/>
      <c r="O74" s="19"/>
      <c r="P74" s="44">
        <v>19421</v>
      </c>
      <c r="Q74" s="44"/>
      <c r="R74" s="19"/>
      <c r="S74" s="45">
        <v>52</v>
      </c>
      <c r="T74" s="45"/>
      <c r="U74" s="19"/>
    </row>
    <row r="75" spans="1:21" x14ac:dyDescent="0.25">
      <c r="A75" s="13"/>
      <c r="B75" s="21" t="s">
        <v>275</v>
      </c>
      <c r="C75" s="14"/>
      <c r="D75" s="47">
        <v>25</v>
      </c>
      <c r="E75" s="47"/>
      <c r="F75" s="14"/>
      <c r="G75" s="47" t="s">
        <v>272</v>
      </c>
      <c r="H75" s="47"/>
      <c r="I75" s="14"/>
      <c r="J75" s="47" t="s">
        <v>272</v>
      </c>
      <c r="K75" s="47"/>
      <c r="L75" s="14"/>
      <c r="M75" s="47" t="s">
        <v>272</v>
      </c>
      <c r="N75" s="47"/>
      <c r="O75" s="14"/>
      <c r="P75" s="47">
        <v>25</v>
      </c>
      <c r="Q75" s="47"/>
      <c r="R75" s="14"/>
      <c r="S75" s="47" t="s">
        <v>272</v>
      </c>
      <c r="T75" s="47"/>
      <c r="U75" s="14"/>
    </row>
    <row r="76" spans="1:21" ht="25.5" x14ac:dyDescent="0.25">
      <c r="A76" s="13"/>
      <c r="B76" s="24" t="s">
        <v>297</v>
      </c>
      <c r="C76" s="19"/>
      <c r="D76" s="45">
        <v>310</v>
      </c>
      <c r="E76" s="45"/>
      <c r="F76" s="19"/>
      <c r="G76" s="45">
        <v>2</v>
      </c>
      <c r="H76" s="45"/>
      <c r="I76" s="19"/>
      <c r="J76" s="45" t="s">
        <v>272</v>
      </c>
      <c r="K76" s="45"/>
      <c r="L76" s="19"/>
      <c r="M76" s="45" t="s">
        <v>272</v>
      </c>
      <c r="N76" s="45"/>
      <c r="O76" s="19"/>
      <c r="P76" s="45">
        <v>310</v>
      </c>
      <c r="Q76" s="45"/>
      <c r="R76" s="19"/>
      <c r="S76" s="45">
        <v>2</v>
      </c>
      <c r="T76" s="45"/>
      <c r="U76" s="19"/>
    </row>
    <row r="77" spans="1:21" x14ac:dyDescent="0.25">
      <c r="A77" s="13"/>
      <c r="B77" s="21" t="s">
        <v>277</v>
      </c>
      <c r="C77" s="14"/>
      <c r="D77" s="47" t="s">
        <v>272</v>
      </c>
      <c r="E77" s="47"/>
      <c r="F77" s="14"/>
      <c r="G77" s="47" t="s">
        <v>272</v>
      </c>
      <c r="H77" s="47"/>
      <c r="I77" s="14"/>
      <c r="J77" s="46">
        <v>1976</v>
      </c>
      <c r="K77" s="46"/>
      <c r="L77" s="14"/>
      <c r="M77" s="47">
        <v>124</v>
      </c>
      <c r="N77" s="47"/>
      <c r="O77" s="14"/>
      <c r="P77" s="46">
        <v>1976</v>
      </c>
      <c r="Q77" s="46"/>
      <c r="R77" s="14"/>
      <c r="S77" s="47">
        <v>124</v>
      </c>
      <c r="T77" s="47"/>
      <c r="U77" s="14"/>
    </row>
    <row r="78" spans="1:21" x14ac:dyDescent="0.25">
      <c r="A78" s="13"/>
      <c r="B78" s="24" t="s">
        <v>298</v>
      </c>
      <c r="C78" s="19"/>
      <c r="D78" s="43"/>
      <c r="E78" s="43"/>
      <c r="F78" s="19"/>
      <c r="G78" s="43"/>
      <c r="H78" s="43"/>
      <c r="I78" s="19"/>
      <c r="J78" s="43"/>
      <c r="K78" s="43"/>
      <c r="L78" s="19"/>
      <c r="M78" s="43"/>
      <c r="N78" s="43"/>
      <c r="O78" s="19"/>
      <c r="P78" s="43"/>
      <c r="Q78" s="43"/>
      <c r="R78" s="19"/>
      <c r="S78" s="43"/>
      <c r="T78" s="43"/>
      <c r="U78" s="19"/>
    </row>
    <row r="79" spans="1:21" ht="15.75" thickBot="1" x14ac:dyDescent="0.3">
      <c r="A79" s="13"/>
      <c r="B79" s="60" t="s">
        <v>294</v>
      </c>
      <c r="C79" s="14"/>
      <c r="D79" s="49" t="s">
        <v>272</v>
      </c>
      <c r="E79" s="49"/>
      <c r="F79" s="14"/>
      <c r="G79" s="49" t="s">
        <v>272</v>
      </c>
      <c r="H79" s="49"/>
      <c r="I79" s="14"/>
      <c r="J79" s="48">
        <v>1931</v>
      </c>
      <c r="K79" s="48"/>
      <c r="L79" s="14"/>
      <c r="M79" s="49">
        <v>403</v>
      </c>
      <c r="N79" s="49"/>
      <c r="O79" s="14"/>
      <c r="P79" s="48">
        <v>1931</v>
      </c>
      <c r="Q79" s="48"/>
      <c r="R79" s="14"/>
      <c r="S79" s="49">
        <v>403</v>
      </c>
      <c r="T79" s="49"/>
      <c r="U79" s="14"/>
    </row>
    <row r="80" spans="1:21" x14ac:dyDescent="0.25">
      <c r="A80" s="13"/>
      <c r="B80" s="30" t="s">
        <v>295</v>
      </c>
      <c r="C80" s="19"/>
      <c r="D80" s="50">
        <v>43431</v>
      </c>
      <c r="E80" s="50"/>
      <c r="F80" s="19"/>
      <c r="G80" s="58">
        <v>104</v>
      </c>
      <c r="H80" s="58"/>
      <c r="I80" s="19"/>
      <c r="J80" s="50">
        <v>4142</v>
      </c>
      <c r="K80" s="50"/>
      <c r="L80" s="19"/>
      <c r="M80" s="58">
        <v>532</v>
      </c>
      <c r="N80" s="58"/>
      <c r="O80" s="19"/>
      <c r="P80" s="50">
        <v>47573</v>
      </c>
      <c r="Q80" s="50"/>
      <c r="R80" s="19"/>
      <c r="S80" s="58">
        <v>636</v>
      </c>
      <c r="T80" s="58"/>
      <c r="U80" s="19"/>
    </row>
    <row r="81" spans="1:21" ht="15.75" thickBot="1" x14ac:dyDescent="0.3">
      <c r="A81" s="13"/>
      <c r="B81" s="29" t="s">
        <v>282</v>
      </c>
      <c r="C81" s="14"/>
      <c r="D81" s="49" t="s">
        <v>272</v>
      </c>
      <c r="E81" s="49"/>
      <c r="F81" s="14"/>
      <c r="G81" s="49" t="s">
        <v>272</v>
      </c>
      <c r="H81" s="49"/>
      <c r="I81" s="14"/>
      <c r="J81" s="49" t="s">
        <v>272</v>
      </c>
      <c r="K81" s="49"/>
      <c r="L81" s="14"/>
      <c r="M81" s="49" t="s">
        <v>272</v>
      </c>
      <c r="N81" s="49"/>
      <c r="O81" s="14"/>
      <c r="P81" s="49" t="s">
        <v>272</v>
      </c>
      <c r="Q81" s="49"/>
      <c r="R81" s="14"/>
      <c r="S81" s="49" t="s">
        <v>272</v>
      </c>
      <c r="T81" s="49"/>
      <c r="U81" s="14"/>
    </row>
    <row r="82" spans="1:21" ht="15.75" thickBot="1" x14ac:dyDescent="0.3">
      <c r="A82" s="13"/>
      <c r="B82" s="24" t="s">
        <v>296</v>
      </c>
      <c r="C82" s="19"/>
      <c r="D82" s="31" t="s">
        <v>271</v>
      </c>
      <c r="E82" s="32">
        <v>43431</v>
      </c>
      <c r="F82" s="19"/>
      <c r="G82" s="31" t="s">
        <v>271</v>
      </c>
      <c r="H82" s="56">
        <v>104</v>
      </c>
      <c r="I82" s="19"/>
      <c r="J82" s="31" t="s">
        <v>271</v>
      </c>
      <c r="K82" s="32">
        <v>4142</v>
      </c>
      <c r="L82" s="19"/>
      <c r="M82" s="31" t="s">
        <v>271</v>
      </c>
      <c r="N82" s="56">
        <v>532</v>
      </c>
      <c r="O82" s="19"/>
      <c r="P82" s="31" t="s">
        <v>271</v>
      </c>
      <c r="Q82" s="32">
        <v>47573</v>
      </c>
      <c r="R82" s="19"/>
      <c r="S82" s="31" t="s">
        <v>271</v>
      </c>
      <c r="T82" s="56">
        <v>636</v>
      </c>
      <c r="U82" s="19"/>
    </row>
    <row r="83" spans="1:21" ht="15.75" thickTop="1" x14ac:dyDescent="0.25">
      <c r="A83" s="13" t="s">
        <v>852</v>
      </c>
      <c r="B83" s="83" t="s">
        <v>4</v>
      </c>
      <c r="C83" s="83"/>
      <c r="D83" s="83"/>
      <c r="E83" s="83"/>
      <c r="F83" s="83"/>
      <c r="G83" s="83"/>
      <c r="H83" s="83"/>
      <c r="I83" s="83"/>
      <c r="J83" s="83"/>
      <c r="K83" s="83"/>
      <c r="L83" s="83"/>
      <c r="M83" s="83"/>
      <c r="N83" s="83"/>
      <c r="O83" s="83"/>
      <c r="P83" s="83"/>
      <c r="Q83" s="83"/>
      <c r="R83" s="83"/>
      <c r="S83" s="83"/>
      <c r="T83" s="83"/>
      <c r="U83" s="83"/>
    </row>
    <row r="84" spans="1:21" x14ac:dyDescent="0.25">
      <c r="A84" s="13"/>
      <c r="B84" s="85"/>
      <c r="C84" s="85"/>
      <c r="D84" s="85"/>
      <c r="E84" s="85"/>
      <c r="F84" s="85"/>
      <c r="G84" s="85"/>
      <c r="H84" s="85"/>
      <c r="I84" s="85"/>
      <c r="J84" s="85"/>
      <c r="K84" s="85"/>
      <c r="L84" s="85"/>
      <c r="M84" s="85"/>
      <c r="N84" s="85"/>
      <c r="O84" s="85"/>
      <c r="P84" s="85"/>
      <c r="Q84" s="85"/>
      <c r="R84" s="85"/>
      <c r="S84" s="85"/>
      <c r="T84" s="85"/>
      <c r="U84" s="85"/>
    </row>
    <row r="85" spans="1:21" x14ac:dyDescent="0.25">
      <c r="A85" s="13"/>
      <c r="B85" s="85"/>
      <c r="C85" s="85"/>
      <c r="D85" s="85"/>
      <c r="E85" s="85"/>
      <c r="F85" s="85"/>
      <c r="G85" s="85"/>
      <c r="H85" s="85"/>
      <c r="I85" s="85"/>
      <c r="J85" s="85"/>
      <c r="K85" s="85"/>
      <c r="L85" s="85"/>
      <c r="M85" s="85"/>
      <c r="N85" s="85"/>
      <c r="O85" s="85"/>
      <c r="P85" s="85"/>
      <c r="Q85" s="85"/>
      <c r="R85" s="85"/>
      <c r="S85" s="85"/>
      <c r="T85" s="85"/>
      <c r="U85" s="85"/>
    </row>
    <row r="86" spans="1:21" ht="15.75" thickBot="1" x14ac:dyDescent="0.3">
      <c r="A86" s="13"/>
      <c r="B86" s="14"/>
      <c r="C86" s="15"/>
      <c r="D86" s="36" t="s">
        <v>259</v>
      </c>
      <c r="E86" s="36"/>
      <c r="F86" s="36"/>
      <c r="G86" s="36"/>
      <c r="H86" s="36"/>
      <c r="I86" s="36"/>
      <c r="J86" s="36"/>
      <c r="K86" s="36"/>
      <c r="L86" s="36"/>
      <c r="M86" s="36"/>
      <c r="N86" s="36"/>
      <c r="O86" s="15"/>
    </row>
    <row r="87" spans="1:21" x14ac:dyDescent="0.25">
      <c r="A87" s="13"/>
      <c r="B87" s="70"/>
      <c r="C87" s="71"/>
      <c r="D87" s="73" t="s">
        <v>319</v>
      </c>
      <c r="E87" s="75"/>
      <c r="F87" s="64" t="s">
        <v>320</v>
      </c>
      <c r="G87" s="75"/>
      <c r="H87" s="64" t="s">
        <v>324</v>
      </c>
      <c r="I87" s="75"/>
      <c r="J87" s="64" t="s">
        <v>327</v>
      </c>
      <c r="K87" s="75"/>
      <c r="L87" s="64" t="s">
        <v>329</v>
      </c>
      <c r="M87" s="75"/>
      <c r="N87" s="64" t="s">
        <v>332</v>
      </c>
      <c r="O87" s="71"/>
    </row>
    <row r="88" spans="1:21" x14ac:dyDescent="0.25">
      <c r="A88" s="13"/>
      <c r="B88" s="70"/>
      <c r="C88" s="71"/>
      <c r="D88" s="72"/>
      <c r="E88" s="71"/>
      <c r="F88" s="64" t="s">
        <v>321</v>
      </c>
      <c r="G88" s="71"/>
      <c r="H88" s="64" t="s">
        <v>325</v>
      </c>
      <c r="I88" s="71"/>
      <c r="J88" s="64" t="s">
        <v>328</v>
      </c>
      <c r="K88" s="71"/>
      <c r="L88" s="64" t="s">
        <v>330</v>
      </c>
      <c r="M88" s="71"/>
      <c r="N88" s="64" t="s">
        <v>333</v>
      </c>
      <c r="O88" s="71"/>
    </row>
    <row r="89" spans="1:21" x14ac:dyDescent="0.25">
      <c r="A89" s="13"/>
      <c r="B89" s="70"/>
      <c r="C89" s="71"/>
      <c r="D89" s="72"/>
      <c r="E89" s="71"/>
      <c r="F89" s="64" t="s">
        <v>322</v>
      </c>
      <c r="G89" s="71"/>
      <c r="H89" s="64" t="s">
        <v>326</v>
      </c>
      <c r="I89" s="71"/>
      <c r="J89" s="66"/>
      <c r="K89" s="71"/>
      <c r="L89" s="64" t="s">
        <v>331</v>
      </c>
      <c r="M89" s="71"/>
      <c r="N89" s="64" t="s">
        <v>334</v>
      </c>
      <c r="O89" s="71"/>
    </row>
    <row r="90" spans="1:21" ht="15.75" thickBot="1" x14ac:dyDescent="0.3">
      <c r="A90" s="13"/>
      <c r="B90" s="70"/>
      <c r="C90" s="71"/>
      <c r="D90" s="74"/>
      <c r="E90" s="71"/>
      <c r="F90" s="65" t="s">
        <v>323</v>
      </c>
      <c r="G90" s="71"/>
      <c r="H90" s="67"/>
      <c r="I90" s="71"/>
      <c r="J90" s="67"/>
      <c r="K90" s="71"/>
      <c r="L90" s="67"/>
      <c r="M90" s="71"/>
      <c r="N90" s="67"/>
      <c r="O90" s="71"/>
    </row>
    <row r="91" spans="1:21" x14ac:dyDescent="0.25">
      <c r="A91" s="13"/>
      <c r="B91" s="18" t="s">
        <v>335</v>
      </c>
      <c r="C91" s="19"/>
      <c r="D91" s="68" t="s">
        <v>336</v>
      </c>
      <c r="E91" s="19"/>
      <c r="F91" s="26">
        <v>25</v>
      </c>
      <c r="G91" s="69" t="s">
        <v>337</v>
      </c>
      <c r="H91" s="26">
        <v>16</v>
      </c>
      <c r="I91" s="69" t="s">
        <v>337</v>
      </c>
      <c r="J91" s="26">
        <v>42</v>
      </c>
      <c r="K91" s="69" t="s">
        <v>337</v>
      </c>
      <c r="L91" s="68" t="s">
        <v>338</v>
      </c>
      <c r="M91" s="19"/>
      <c r="N91" s="68" t="s">
        <v>339</v>
      </c>
      <c r="O91" s="19"/>
    </row>
    <row r="92" spans="1:21" x14ac:dyDescent="0.25">
      <c r="A92" s="13"/>
      <c r="B92" s="85"/>
      <c r="C92" s="85"/>
      <c r="D92" s="85"/>
      <c r="E92" s="85"/>
      <c r="F92" s="85"/>
      <c r="G92" s="85"/>
      <c r="H92" s="85"/>
      <c r="I92" s="85"/>
      <c r="J92" s="85"/>
      <c r="K92" s="85"/>
      <c r="L92" s="85"/>
      <c r="M92" s="85"/>
      <c r="N92" s="85"/>
      <c r="O92" s="85"/>
      <c r="P92" s="85"/>
      <c r="Q92" s="85"/>
      <c r="R92" s="85"/>
      <c r="S92" s="85"/>
      <c r="T92" s="85"/>
      <c r="U92" s="85"/>
    </row>
    <row r="93" spans="1:21" x14ac:dyDescent="0.25">
      <c r="A93" s="13"/>
      <c r="B93" s="89" t="s">
        <v>340</v>
      </c>
      <c r="C93" s="89"/>
      <c r="D93" s="89"/>
      <c r="E93" s="89"/>
      <c r="F93" s="89"/>
      <c r="G93" s="89"/>
      <c r="H93" s="89"/>
      <c r="I93" s="89"/>
      <c r="J93" s="89"/>
      <c r="K93" s="89"/>
      <c r="L93" s="89"/>
      <c r="M93" s="89"/>
      <c r="N93" s="89"/>
      <c r="O93" s="89"/>
      <c r="P93" s="89"/>
      <c r="Q93" s="89"/>
      <c r="R93" s="89"/>
      <c r="S93" s="89"/>
      <c r="T93" s="89"/>
      <c r="U93" s="89"/>
    </row>
    <row r="94" spans="1:21" x14ac:dyDescent="0.25">
      <c r="A94" s="13"/>
      <c r="B94" s="89" t="s">
        <v>341</v>
      </c>
      <c r="C94" s="89"/>
      <c r="D94" s="89"/>
      <c r="E94" s="89"/>
      <c r="F94" s="89"/>
      <c r="G94" s="89"/>
      <c r="H94" s="89"/>
      <c r="I94" s="89"/>
      <c r="J94" s="89"/>
      <c r="K94" s="89"/>
      <c r="L94" s="89"/>
      <c r="M94" s="89"/>
      <c r="N94" s="89"/>
      <c r="O94" s="89"/>
      <c r="P94" s="89"/>
      <c r="Q94" s="89"/>
      <c r="R94" s="89"/>
      <c r="S94" s="89"/>
      <c r="T94" s="89"/>
      <c r="U94" s="89"/>
    </row>
    <row r="95" spans="1:21" x14ac:dyDescent="0.25">
      <c r="A95" s="13"/>
      <c r="B95" s="89" t="s">
        <v>342</v>
      </c>
      <c r="C95" s="89"/>
      <c r="D95" s="89"/>
      <c r="E95" s="89"/>
      <c r="F95" s="89"/>
      <c r="G95" s="89"/>
      <c r="H95" s="89"/>
      <c r="I95" s="89"/>
      <c r="J95" s="89"/>
      <c r="K95" s="89"/>
      <c r="L95" s="89"/>
      <c r="M95" s="89"/>
      <c r="N95" s="89"/>
      <c r="O95" s="89"/>
      <c r="P95" s="89"/>
      <c r="Q95" s="89"/>
      <c r="R95" s="89"/>
      <c r="S95" s="89"/>
      <c r="T95" s="89"/>
      <c r="U95" s="89"/>
    </row>
    <row r="96" spans="1:21" x14ac:dyDescent="0.25">
      <c r="A96" s="13"/>
      <c r="B96" s="89" t="s">
        <v>343</v>
      </c>
      <c r="C96" s="89"/>
      <c r="D96" s="89"/>
      <c r="E96" s="89"/>
      <c r="F96" s="89"/>
      <c r="G96" s="89"/>
      <c r="H96" s="89"/>
      <c r="I96" s="89"/>
      <c r="J96" s="89"/>
      <c r="K96" s="89"/>
      <c r="L96" s="89"/>
      <c r="M96" s="89"/>
      <c r="N96" s="89"/>
      <c r="O96" s="89"/>
      <c r="P96" s="89"/>
      <c r="Q96" s="89"/>
      <c r="R96" s="89"/>
      <c r="S96" s="89"/>
      <c r="T96" s="89"/>
      <c r="U96" s="89"/>
    </row>
    <row r="97" spans="1:21" x14ac:dyDescent="0.25">
      <c r="A97" s="13"/>
      <c r="B97" s="89" t="s">
        <v>344</v>
      </c>
      <c r="C97" s="89"/>
      <c r="D97" s="89"/>
      <c r="E97" s="89"/>
      <c r="F97" s="89"/>
      <c r="G97" s="89"/>
      <c r="H97" s="89"/>
      <c r="I97" s="89"/>
      <c r="J97" s="89"/>
      <c r="K97" s="89"/>
      <c r="L97" s="89"/>
      <c r="M97" s="89"/>
      <c r="N97" s="89"/>
      <c r="O97" s="89"/>
      <c r="P97" s="89"/>
      <c r="Q97" s="89"/>
      <c r="R97" s="89"/>
      <c r="S97" s="89"/>
      <c r="T97" s="89"/>
      <c r="U97" s="89"/>
    </row>
    <row r="98" spans="1:21" x14ac:dyDescent="0.25">
      <c r="A98" s="13"/>
      <c r="B98" s="85"/>
      <c r="C98" s="85"/>
      <c r="D98" s="85"/>
      <c r="E98" s="85"/>
      <c r="F98" s="85"/>
      <c r="G98" s="85"/>
      <c r="H98" s="85"/>
      <c r="I98" s="85"/>
      <c r="J98" s="85"/>
      <c r="K98" s="85"/>
      <c r="L98" s="85"/>
      <c r="M98" s="85"/>
      <c r="N98" s="85"/>
      <c r="O98" s="85"/>
      <c r="P98" s="85"/>
      <c r="Q98" s="85"/>
      <c r="R98" s="85"/>
      <c r="S98" s="85"/>
      <c r="T98" s="85"/>
      <c r="U98" s="85"/>
    </row>
    <row r="99" spans="1:21" ht="15.75" thickBot="1" x14ac:dyDescent="0.3">
      <c r="A99" s="13"/>
      <c r="B99" s="14"/>
      <c r="C99" s="15"/>
      <c r="D99" s="36" t="s">
        <v>345</v>
      </c>
      <c r="E99" s="36"/>
      <c r="F99" s="36"/>
      <c r="G99" s="36"/>
      <c r="H99" s="36"/>
      <c r="I99" s="36"/>
      <c r="J99" s="36"/>
      <c r="K99" s="36"/>
      <c r="L99" s="36"/>
      <c r="M99" s="36"/>
      <c r="N99" s="36"/>
      <c r="O99" s="36"/>
      <c r="P99" s="36"/>
      <c r="Q99" s="36"/>
      <c r="R99" s="36"/>
      <c r="S99" s="36"/>
      <c r="T99" s="36"/>
      <c r="U99" s="15"/>
    </row>
    <row r="100" spans="1:21" ht="15.75" thickBot="1" x14ac:dyDescent="0.3">
      <c r="A100" s="13"/>
      <c r="B100" s="14"/>
      <c r="C100" s="15"/>
      <c r="D100" s="42"/>
      <c r="E100" s="42"/>
      <c r="F100" s="54"/>
      <c r="G100" s="42"/>
      <c r="H100" s="42"/>
      <c r="I100" s="54"/>
      <c r="J100" s="40" t="s">
        <v>262</v>
      </c>
      <c r="K100" s="40"/>
      <c r="L100" s="54"/>
      <c r="M100" s="42"/>
      <c r="N100" s="42"/>
      <c r="O100" s="54"/>
      <c r="P100" s="61" t="s">
        <v>346</v>
      </c>
      <c r="Q100" s="61"/>
      <c r="R100" s="61"/>
      <c r="S100" s="61"/>
      <c r="T100" s="61"/>
      <c r="U100" s="15"/>
    </row>
    <row r="101" spans="1:21" x14ac:dyDescent="0.25">
      <c r="A101" s="13"/>
      <c r="B101" s="37"/>
      <c r="C101" s="38"/>
      <c r="D101" s="39" t="s">
        <v>347</v>
      </c>
      <c r="E101" s="39"/>
      <c r="F101" s="38"/>
      <c r="G101" s="39" t="s">
        <v>260</v>
      </c>
      <c r="H101" s="39"/>
      <c r="I101" s="38"/>
      <c r="J101" s="39" t="s">
        <v>263</v>
      </c>
      <c r="K101" s="39"/>
      <c r="L101" s="38"/>
      <c r="M101" s="39" t="s">
        <v>267</v>
      </c>
      <c r="N101" s="39"/>
      <c r="O101" s="38"/>
      <c r="P101" s="40" t="s">
        <v>350</v>
      </c>
      <c r="Q101" s="40"/>
      <c r="R101" s="42"/>
      <c r="S101" s="40" t="s">
        <v>352</v>
      </c>
      <c r="T101" s="40"/>
      <c r="U101" s="38"/>
    </row>
    <row r="102" spans="1:21" ht="15.75" thickBot="1" x14ac:dyDescent="0.3">
      <c r="A102" s="13"/>
      <c r="B102" s="37"/>
      <c r="C102" s="38"/>
      <c r="D102" s="36"/>
      <c r="E102" s="36"/>
      <c r="F102" s="38"/>
      <c r="G102" s="36" t="s">
        <v>348</v>
      </c>
      <c r="H102" s="36"/>
      <c r="I102" s="38"/>
      <c r="J102" s="36" t="s">
        <v>349</v>
      </c>
      <c r="K102" s="36"/>
      <c r="L102" s="38"/>
      <c r="M102" s="36"/>
      <c r="N102" s="36"/>
      <c r="O102" s="38"/>
      <c r="P102" s="36" t="s">
        <v>351</v>
      </c>
      <c r="Q102" s="36"/>
      <c r="R102" s="57"/>
      <c r="S102" s="36" t="s">
        <v>353</v>
      </c>
      <c r="T102" s="36"/>
      <c r="U102" s="38"/>
    </row>
    <row r="103" spans="1:21" x14ac:dyDescent="0.25">
      <c r="A103" s="13"/>
      <c r="B103" s="14"/>
      <c r="C103" s="15"/>
      <c r="D103" s="39" t="s">
        <v>268</v>
      </c>
      <c r="E103" s="39"/>
      <c r="F103" s="39"/>
      <c r="G103" s="39"/>
      <c r="H103" s="39"/>
      <c r="I103" s="39"/>
      <c r="J103" s="39"/>
      <c r="K103" s="39"/>
      <c r="L103" s="39"/>
      <c r="M103" s="39"/>
      <c r="N103" s="39"/>
      <c r="O103" s="39"/>
      <c r="P103" s="39"/>
      <c r="Q103" s="39"/>
      <c r="R103" s="39"/>
      <c r="S103" s="39"/>
      <c r="T103" s="39"/>
      <c r="U103" s="15"/>
    </row>
    <row r="104" spans="1:21" x14ac:dyDescent="0.25">
      <c r="A104" s="13"/>
      <c r="B104" s="18" t="s">
        <v>335</v>
      </c>
      <c r="C104" s="19"/>
      <c r="D104" s="69" t="s">
        <v>271</v>
      </c>
      <c r="E104" s="26">
        <v>818</v>
      </c>
      <c r="F104" s="19"/>
      <c r="G104" s="69" t="s">
        <v>271</v>
      </c>
      <c r="H104" s="26">
        <v>813</v>
      </c>
      <c r="I104" s="19"/>
      <c r="J104" s="69" t="s">
        <v>271</v>
      </c>
      <c r="K104" s="26" t="s">
        <v>354</v>
      </c>
      <c r="L104" s="69" t="s">
        <v>355</v>
      </c>
      <c r="M104" s="69" t="s">
        <v>271</v>
      </c>
      <c r="N104" s="26">
        <v>788</v>
      </c>
      <c r="O104" s="19"/>
      <c r="P104" s="69" t="s">
        <v>271</v>
      </c>
      <c r="Q104" s="26" t="s">
        <v>272</v>
      </c>
      <c r="R104" s="19"/>
      <c r="S104" s="69" t="s">
        <v>271</v>
      </c>
      <c r="T104" s="26" t="s">
        <v>272</v>
      </c>
      <c r="U104" s="19"/>
    </row>
    <row r="105" spans="1:21" x14ac:dyDescent="0.25">
      <c r="A105" s="13"/>
      <c r="B105" s="14"/>
      <c r="C105" s="14"/>
      <c r="D105" s="14"/>
      <c r="E105" s="14"/>
      <c r="F105" s="14"/>
      <c r="G105" s="14"/>
      <c r="H105" s="14"/>
      <c r="I105" s="14"/>
      <c r="J105" s="14"/>
      <c r="K105" s="14"/>
      <c r="L105" s="14"/>
      <c r="M105" s="14"/>
      <c r="N105" s="14"/>
      <c r="O105" s="14"/>
      <c r="P105" s="14"/>
      <c r="Q105" s="14"/>
      <c r="R105" s="14"/>
      <c r="S105" s="14"/>
      <c r="T105" s="14"/>
      <c r="U105" s="14"/>
    </row>
    <row r="106" spans="1:21" x14ac:dyDescent="0.25">
      <c r="A106" s="13"/>
      <c r="B106" s="85"/>
      <c r="C106" s="85"/>
      <c r="D106" s="85"/>
      <c r="E106" s="85"/>
      <c r="F106" s="85"/>
      <c r="G106" s="85"/>
      <c r="H106" s="85"/>
      <c r="I106" s="85"/>
      <c r="J106" s="85"/>
      <c r="K106" s="85"/>
      <c r="L106" s="85"/>
      <c r="M106" s="85"/>
      <c r="N106" s="85"/>
      <c r="O106" s="85"/>
      <c r="P106" s="85"/>
      <c r="Q106" s="85"/>
      <c r="R106" s="85"/>
      <c r="S106" s="85"/>
      <c r="T106" s="85"/>
      <c r="U106" s="85"/>
    </row>
    <row r="107" spans="1:21" x14ac:dyDescent="0.25">
      <c r="A107" s="13"/>
      <c r="B107" s="89" t="s">
        <v>356</v>
      </c>
      <c r="C107" s="89"/>
      <c r="D107" s="89"/>
      <c r="E107" s="89"/>
      <c r="F107" s="89"/>
      <c r="G107" s="89"/>
      <c r="H107" s="89"/>
      <c r="I107" s="89"/>
      <c r="J107" s="89"/>
      <c r="K107" s="89"/>
      <c r="L107" s="89"/>
      <c r="M107" s="89"/>
      <c r="N107" s="89"/>
      <c r="O107" s="89"/>
      <c r="P107" s="89"/>
      <c r="Q107" s="89"/>
      <c r="R107" s="89"/>
      <c r="S107" s="89"/>
      <c r="T107" s="89"/>
      <c r="U107" s="89"/>
    </row>
    <row r="108" spans="1:21" ht="15" customHeight="1" x14ac:dyDescent="0.25">
      <c r="A108" s="13" t="s">
        <v>853</v>
      </c>
      <c r="B108" s="83" t="s">
        <v>4</v>
      </c>
      <c r="C108" s="83"/>
      <c r="D108" s="83"/>
      <c r="E108" s="83"/>
      <c r="F108" s="83"/>
      <c r="G108" s="83"/>
      <c r="H108" s="83"/>
      <c r="I108" s="83"/>
      <c r="J108" s="83"/>
      <c r="K108" s="83"/>
      <c r="L108" s="83"/>
      <c r="M108" s="83"/>
      <c r="N108" s="83"/>
      <c r="O108" s="83"/>
      <c r="P108" s="83"/>
      <c r="Q108" s="83"/>
      <c r="R108" s="83"/>
      <c r="S108" s="83"/>
      <c r="T108" s="83"/>
      <c r="U108" s="83"/>
    </row>
    <row r="109" spans="1:21" ht="15.75" thickBot="1" x14ac:dyDescent="0.3">
      <c r="A109" s="13"/>
      <c r="B109" s="14"/>
      <c r="C109" s="15"/>
      <c r="D109" s="36" t="s">
        <v>259</v>
      </c>
      <c r="E109" s="36"/>
      <c r="F109" s="36"/>
      <c r="G109" s="36"/>
      <c r="H109" s="36"/>
      <c r="I109" s="36"/>
      <c r="J109" s="36"/>
      <c r="K109" s="15"/>
      <c r="L109" s="36" t="s">
        <v>285</v>
      </c>
      <c r="M109" s="36"/>
      <c r="N109" s="36"/>
      <c r="O109" s="36"/>
      <c r="P109" s="36"/>
      <c r="Q109" s="36"/>
      <c r="R109" s="36"/>
      <c r="S109" s="15"/>
    </row>
    <row r="110" spans="1:21" x14ac:dyDescent="0.25">
      <c r="A110" s="13"/>
      <c r="B110" s="37"/>
      <c r="C110" s="38"/>
      <c r="D110" s="40" t="s">
        <v>260</v>
      </c>
      <c r="E110" s="40"/>
      <c r="F110" s="42"/>
      <c r="G110" s="40" t="s">
        <v>266</v>
      </c>
      <c r="H110" s="40"/>
      <c r="I110" s="42"/>
      <c r="J110" s="55" t="s">
        <v>364</v>
      </c>
      <c r="K110" s="38"/>
      <c r="L110" s="40" t="s">
        <v>260</v>
      </c>
      <c r="M110" s="40"/>
      <c r="N110" s="42"/>
      <c r="O110" s="40" t="s">
        <v>266</v>
      </c>
      <c r="P110" s="40"/>
      <c r="Q110" s="42"/>
      <c r="R110" s="55" t="s">
        <v>364</v>
      </c>
      <c r="S110" s="38"/>
    </row>
    <row r="111" spans="1:21" x14ac:dyDescent="0.25">
      <c r="A111" s="13"/>
      <c r="B111" s="37"/>
      <c r="C111" s="38"/>
      <c r="D111" s="39" t="s">
        <v>261</v>
      </c>
      <c r="E111" s="39"/>
      <c r="F111" s="57"/>
      <c r="G111" s="39" t="s">
        <v>267</v>
      </c>
      <c r="H111" s="39"/>
      <c r="I111" s="57"/>
      <c r="J111" s="16" t="s">
        <v>365</v>
      </c>
      <c r="K111" s="38"/>
      <c r="L111" s="39" t="s">
        <v>261</v>
      </c>
      <c r="M111" s="39"/>
      <c r="N111" s="57"/>
      <c r="O111" s="39" t="s">
        <v>267</v>
      </c>
      <c r="P111" s="39"/>
      <c r="Q111" s="57"/>
      <c r="R111" s="16" t="s">
        <v>365</v>
      </c>
      <c r="S111" s="38"/>
    </row>
    <row r="112" spans="1:21" ht="15.75" thickBot="1" x14ac:dyDescent="0.3">
      <c r="A112" s="13"/>
      <c r="B112" s="37"/>
      <c r="C112" s="38"/>
      <c r="D112" s="41"/>
      <c r="E112" s="41"/>
      <c r="F112" s="57"/>
      <c r="G112" s="41"/>
      <c r="H112" s="41"/>
      <c r="I112" s="57"/>
      <c r="J112" s="17" t="s">
        <v>366</v>
      </c>
      <c r="K112" s="38"/>
      <c r="L112" s="41"/>
      <c r="M112" s="41"/>
      <c r="N112" s="57"/>
      <c r="O112" s="41"/>
      <c r="P112" s="41"/>
      <c r="Q112" s="57"/>
      <c r="R112" s="17" t="s">
        <v>366</v>
      </c>
      <c r="S112" s="38"/>
    </row>
    <row r="113" spans="1:21" x14ac:dyDescent="0.25">
      <c r="A113" s="13"/>
      <c r="B113" s="14"/>
      <c r="C113" s="15"/>
      <c r="D113" s="39" t="s">
        <v>367</v>
      </c>
      <c r="E113" s="39"/>
      <c r="F113" s="39"/>
      <c r="G113" s="39"/>
      <c r="H113" s="39"/>
      <c r="I113" s="39"/>
      <c r="J113" s="39"/>
      <c r="K113" s="39"/>
      <c r="L113" s="39"/>
      <c r="M113" s="39"/>
      <c r="N113" s="39"/>
      <c r="O113" s="39"/>
      <c r="P113" s="39"/>
      <c r="Q113" s="39"/>
      <c r="R113" s="39"/>
      <c r="S113" s="15"/>
    </row>
    <row r="114" spans="1:21" x14ac:dyDescent="0.25">
      <c r="A114" s="13"/>
      <c r="B114" s="18" t="s">
        <v>134</v>
      </c>
      <c r="C114" s="19"/>
      <c r="D114" s="43"/>
      <c r="E114" s="43"/>
      <c r="F114" s="19"/>
      <c r="G114" s="43"/>
      <c r="H114" s="43"/>
      <c r="I114" s="19"/>
      <c r="J114" s="20"/>
      <c r="K114" s="19"/>
      <c r="L114" s="43"/>
      <c r="M114" s="43"/>
      <c r="N114" s="19"/>
      <c r="O114" s="43"/>
      <c r="P114" s="43"/>
      <c r="Q114" s="19"/>
      <c r="R114" s="20"/>
      <c r="S114" s="19"/>
    </row>
    <row r="115" spans="1:21" x14ac:dyDescent="0.25">
      <c r="A115" s="13"/>
      <c r="B115" s="21" t="s">
        <v>368</v>
      </c>
      <c r="C115" s="14"/>
      <c r="D115" s="11" t="s">
        <v>271</v>
      </c>
      <c r="E115" s="22">
        <v>20288</v>
      </c>
      <c r="F115" s="14"/>
      <c r="G115" s="11" t="s">
        <v>271</v>
      </c>
      <c r="H115" s="22">
        <v>20347</v>
      </c>
      <c r="I115" s="14"/>
      <c r="J115" s="23">
        <v>1.31</v>
      </c>
      <c r="K115" s="11" t="s">
        <v>337</v>
      </c>
      <c r="L115" s="11" t="s">
        <v>271</v>
      </c>
      <c r="M115" s="22">
        <v>59396</v>
      </c>
      <c r="N115" s="14"/>
      <c r="O115" s="11" t="s">
        <v>271</v>
      </c>
      <c r="P115" s="22">
        <v>59736</v>
      </c>
      <c r="Q115" s="14"/>
      <c r="R115" s="23">
        <v>1.2</v>
      </c>
      <c r="S115" s="11" t="s">
        <v>337</v>
      </c>
    </row>
    <row r="116" spans="1:21" x14ac:dyDescent="0.25">
      <c r="A116" s="13"/>
      <c r="B116" s="24" t="s">
        <v>369</v>
      </c>
      <c r="C116" s="19"/>
      <c r="D116" s="44">
        <v>36108</v>
      </c>
      <c r="E116" s="44"/>
      <c r="F116" s="19"/>
      <c r="G116" s="44">
        <v>37055</v>
      </c>
      <c r="H116" s="44"/>
      <c r="I116" s="19"/>
      <c r="J116" s="26">
        <v>2.78</v>
      </c>
      <c r="K116" s="69" t="s">
        <v>337</v>
      </c>
      <c r="L116" s="44">
        <v>25249</v>
      </c>
      <c r="M116" s="44"/>
      <c r="N116" s="19"/>
      <c r="O116" s="44">
        <v>25579</v>
      </c>
      <c r="P116" s="44"/>
      <c r="Q116" s="19"/>
      <c r="R116" s="26">
        <v>1.61</v>
      </c>
      <c r="S116" s="69" t="s">
        <v>337</v>
      </c>
    </row>
    <row r="117" spans="1:21" x14ac:dyDescent="0.25">
      <c r="A117" s="13"/>
      <c r="B117" s="21" t="s">
        <v>370</v>
      </c>
      <c r="C117" s="14"/>
      <c r="D117" s="46">
        <v>48309</v>
      </c>
      <c r="E117" s="46"/>
      <c r="F117" s="14"/>
      <c r="G117" s="46">
        <v>49428</v>
      </c>
      <c r="H117" s="46"/>
      <c r="I117" s="14"/>
      <c r="J117" s="23">
        <v>2.62</v>
      </c>
      <c r="K117" s="11" t="s">
        <v>337</v>
      </c>
      <c r="L117" s="46">
        <v>50283</v>
      </c>
      <c r="M117" s="46"/>
      <c r="N117" s="14"/>
      <c r="O117" s="46">
        <v>52557</v>
      </c>
      <c r="P117" s="46"/>
      <c r="Q117" s="14"/>
      <c r="R117" s="23">
        <v>3.29</v>
      </c>
      <c r="S117" s="11" t="s">
        <v>337</v>
      </c>
    </row>
    <row r="118" spans="1:21" ht="15.75" thickBot="1" x14ac:dyDescent="0.3">
      <c r="A118" s="13"/>
      <c r="B118" s="24" t="s">
        <v>371</v>
      </c>
      <c r="C118" s="19"/>
      <c r="D118" s="80">
        <v>382590</v>
      </c>
      <c r="E118" s="80"/>
      <c r="F118" s="19"/>
      <c r="G118" s="80">
        <v>372256</v>
      </c>
      <c r="H118" s="80"/>
      <c r="I118" s="19"/>
      <c r="J118" s="26">
        <v>1.93</v>
      </c>
      <c r="K118" s="69" t="s">
        <v>337</v>
      </c>
      <c r="L118" s="80">
        <v>339769</v>
      </c>
      <c r="M118" s="80"/>
      <c r="N118" s="19"/>
      <c r="O118" s="80">
        <v>342114</v>
      </c>
      <c r="P118" s="80"/>
      <c r="Q118" s="19"/>
      <c r="R118" s="26">
        <v>1.93</v>
      </c>
      <c r="S118" s="69" t="s">
        <v>337</v>
      </c>
    </row>
    <row r="119" spans="1:21" ht="15.75" thickBot="1" x14ac:dyDescent="0.3">
      <c r="A119" s="13"/>
      <c r="B119" s="33"/>
      <c r="C119" s="14"/>
      <c r="D119" s="76" t="s">
        <v>271</v>
      </c>
      <c r="E119" s="77">
        <v>487295</v>
      </c>
      <c r="F119" s="14"/>
      <c r="G119" s="76" t="s">
        <v>271</v>
      </c>
      <c r="H119" s="77">
        <v>479086</v>
      </c>
      <c r="I119" s="14"/>
      <c r="J119" s="23">
        <v>2.04</v>
      </c>
      <c r="K119" s="11" t="s">
        <v>337</v>
      </c>
      <c r="L119" s="76" t="s">
        <v>271</v>
      </c>
      <c r="M119" s="77">
        <v>474697</v>
      </c>
      <c r="N119" s="14"/>
      <c r="O119" s="76" t="s">
        <v>271</v>
      </c>
      <c r="P119" s="77">
        <v>479986</v>
      </c>
      <c r="Q119" s="14"/>
      <c r="R119" s="23">
        <v>1.97</v>
      </c>
      <c r="S119" s="11" t="s">
        <v>337</v>
      </c>
    </row>
    <row r="120" spans="1:21" ht="15.75" thickTop="1" x14ac:dyDescent="0.25">
      <c r="A120" s="13"/>
      <c r="B120" s="18" t="s">
        <v>372</v>
      </c>
      <c r="C120" s="19"/>
      <c r="D120" s="81"/>
      <c r="E120" s="81"/>
      <c r="F120" s="19"/>
      <c r="G120" s="81"/>
      <c r="H120" s="81"/>
      <c r="I120" s="19"/>
      <c r="J120" s="20"/>
      <c r="K120" s="19"/>
      <c r="L120" s="81"/>
      <c r="M120" s="81"/>
      <c r="N120" s="19"/>
      <c r="O120" s="81"/>
      <c r="P120" s="81"/>
      <c r="Q120" s="19"/>
      <c r="R120" s="20"/>
      <c r="S120" s="19"/>
    </row>
    <row r="121" spans="1:21" x14ac:dyDescent="0.25">
      <c r="A121" s="13"/>
      <c r="B121" s="21" t="s">
        <v>368</v>
      </c>
      <c r="C121" s="14"/>
      <c r="D121" s="11" t="s">
        <v>271</v>
      </c>
      <c r="E121" s="23">
        <v>500</v>
      </c>
      <c r="F121" s="14"/>
      <c r="G121" s="11" t="s">
        <v>271</v>
      </c>
      <c r="H121" s="23">
        <v>500</v>
      </c>
      <c r="I121" s="14"/>
      <c r="J121" s="23">
        <v>1.99</v>
      </c>
      <c r="K121" s="11" t="s">
        <v>337</v>
      </c>
      <c r="L121" s="11" t="s">
        <v>271</v>
      </c>
      <c r="M121" s="23" t="s">
        <v>272</v>
      </c>
      <c r="N121" s="14"/>
      <c r="O121" s="11" t="s">
        <v>271</v>
      </c>
      <c r="P121" s="23" t="s">
        <v>272</v>
      </c>
      <c r="Q121" s="14"/>
      <c r="R121" s="23" t="s">
        <v>272</v>
      </c>
      <c r="S121" s="11" t="s">
        <v>337</v>
      </c>
    </row>
    <row r="122" spans="1:21" x14ac:dyDescent="0.25">
      <c r="A122" s="13"/>
      <c r="B122" s="24" t="s">
        <v>369</v>
      </c>
      <c r="C122" s="19"/>
      <c r="D122" s="45" t="s">
        <v>272</v>
      </c>
      <c r="E122" s="45"/>
      <c r="F122" s="19"/>
      <c r="G122" s="45" t="s">
        <v>272</v>
      </c>
      <c r="H122" s="45"/>
      <c r="I122" s="19"/>
      <c r="J122" s="26" t="s">
        <v>272</v>
      </c>
      <c r="K122" s="69" t="s">
        <v>337</v>
      </c>
      <c r="L122" s="45">
        <v>500</v>
      </c>
      <c r="M122" s="45"/>
      <c r="N122" s="19"/>
      <c r="O122" s="45">
        <v>502</v>
      </c>
      <c r="P122" s="45"/>
      <c r="Q122" s="19"/>
      <c r="R122" s="26">
        <v>1.99</v>
      </c>
      <c r="S122" s="69" t="s">
        <v>337</v>
      </c>
    </row>
    <row r="123" spans="1:21" x14ac:dyDescent="0.25">
      <c r="A123" s="13"/>
      <c r="B123" s="21" t="s">
        <v>370</v>
      </c>
      <c r="C123" s="14"/>
      <c r="D123" s="47" t="s">
        <v>272</v>
      </c>
      <c r="E123" s="47"/>
      <c r="F123" s="14"/>
      <c r="G123" s="47" t="s">
        <v>272</v>
      </c>
      <c r="H123" s="47"/>
      <c r="I123" s="14"/>
      <c r="J123" s="23" t="s">
        <v>272</v>
      </c>
      <c r="K123" s="11" t="s">
        <v>337</v>
      </c>
      <c r="L123" s="47" t="s">
        <v>272</v>
      </c>
      <c r="M123" s="47"/>
      <c r="N123" s="14"/>
      <c r="O123" s="47" t="s">
        <v>272</v>
      </c>
      <c r="P123" s="47"/>
      <c r="Q123" s="14"/>
      <c r="R123" s="23" t="s">
        <v>272</v>
      </c>
      <c r="S123" s="11" t="s">
        <v>337</v>
      </c>
    </row>
    <row r="124" spans="1:21" ht="15.75" thickBot="1" x14ac:dyDescent="0.3">
      <c r="A124" s="13"/>
      <c r="B124" s="24" t="s">
        <v>371</v>
      </c>
      <c r="C124" s="19"/>
      <c r="D124" s="82" t="s">
        <v>272</v>
      </c>
      <c r="E124" s="82"/>
      <c r="F124" s="19"/>
      <c r="G124" s="82" t="s">
        <v>272</v>
      </c>
      <c r="H124" s="82"/>
      <c r="I124" s="19"/>
      <c r="J124" s="26" t="s">
        <v>272</v>
      </c>
      <c r="K124" s="69" t="s">
        <v>337</v>
      </c>
      <c r="L124" s="82" t="s">
        <v>272</v>
      </c>
      <c r="M124" s="82"/>
      <c r="N124" s="19"/>
      <c r="O124" s="82" t="s">
        <v>272</v>
      </c>
      <c r="P124" s="82"/>
      <c r="Q124" s="19"/>
      <c r="R124" s="26" t="s">
        <v>272</v>
      </c>
      <c r="S124" s="69" t="s">
        <v>337</v>
      </c>
    </row>
    <row r="125" spans="1:21" ht="15.75" thickBot="1" x14ac:dyDescent="0.3">
      <c r="A125" s="13"/>
      <c r="B125" s="33"/>
      <c r="C125" s="14"/>
      <c r="D125" s="76" t="s">
        <v>271</v>
      </c>
      <c r="E125" s="79">
        <v>500</v>
      </c>
      <c r="F125" s="14"/>
      <c r="G125" s="76" t="s">
        <v>271</v>
      </c>
      <c r="H125" s="79">
        <v>500</v>
      </c>
      <c r="I125" s="14"/>
      <c r="J125" s="23">
        <v>1.99</v>
      </c>
      <c r="K125" s="11" t="s">
        <v>337</v>
      </c>
      <c r="L125" s="76" t="s">
        <v>271</v>
      </c>
      <c r="M125" s="79">
        <v>500</v>
      </c>
      <c r="N125" s="14"/>
      <c r="O125" s="76" t="s">
        <v>271</v>
      </c>
      <c r="P125" s="79">
        <v>502</v>
      </c>
      <c r="Q125" s="14"/>
      <c r="R125" s="23">
        <v>1.99</v>
      </c>
      <c r="S125" s="11" t="s">
        <v>337</v>
      </c>
    </row>
    <row r="126" spans="1:21" ht="15.75" thickTop="1" x14ac:dyDescent="0.25">
      <c r="A126" s="13" t="s">
        <v>854</v>
      </c>
      <c r="B126" s="83" t="s">
        <v>4</v>
      </c>
      <c r="C126" s="83"/>
      <c r="D126" s="83"/>
      <c r="E126" s="83"/>
      <c r="F126" s="83"/>
      <c r="G126" s="83"/>
      <c r="H126" s="83"/>
      <c r="I126" s="83"/>
      <c r="J126" s="83"/>
      <c r="K126" s="83"/>
      <c r="L126" s="83"/>
      <c r="M126" s="83"/>
      <c r="N126" s="83"/>
      <c r="O126" s="83"/>
      <c r="P126" s="83"/>
      <c r="Q126" s="83"/>
      <c r="R126" s="83"/>
      <c r="S126" s="83"/>
      <c r="T126" s="83"/>
      <c r="U126" s="83"/>
    </row>
    <row r="127" spans="1:21" x14ac:dyDescent="0.25">
      <c r="A127" s="13"/>
      <c r="B127" s="37"/>
      <c r="C127" s="38"/>
      <c r="D127" s="39" t="s">
        <v>376</v>
      </c>
      <c r="E127" s="39"/>
      <c r="F127" s="38"/>
    </row>
    <row r="128" spans="1:21" ht="15.75" thickBot="1" x14ac:dyDescent="0.3">
      <c r="A128" s="13"/>
      <c r="B128" s="37"/>
      <c r="C128" s="38"/>
      <c r="D128" s="36" t="s">
        <v>377</v>
      </c>
      <c r="E128" s="36"/>
      <c r="F128" s="38"/>
    </row>
    <row r="129" spans="1:6" x14ac:dyDescent="0.25">
      <c r="A129" s="13"/>
      <c r="B129" s="14"/>
      <c r="C129" s="15"/>
      <c r="D129" s="40" t="s">
        <v>268</v>
      </c>
      <c r="E129" s="40"/>
      <c r="F129" s="15"/>
    </row>
    <row r="130" spans="1:6" x14ac:dyDescent="0.25">
      <c r="A130" s="13"/>
      <c r="B130" s="18" t="s">
        <v>378</v>
      </c>
      <c r="C130" s="19"/>
      <c r="D130" s="69" t="s">
        <v>271</v>
      </c>
      <c r="E130" s="25">
        <v>157225</v>
      </c>
      <c r="F130" s="19"/>
    </row>
    <row r="131" spans="1:6" x14ac:dyDescent="0.25">
      <c r="A131" s="13"/>
      <c r="B131" s="29" t="s">
        <v>379</v>
      </c>
      <c r="C131" s="14"/>
      <c r="D131" s="47">
        <v>964</v>
      </c>
      <c r="E131" s="47"/>
      <c r="F131" s="14"/>
    </row>
    <row r="132" spans="1:6" x14ac:dyDescent="0.25">
      <c r="A132" s="13"/>
      <c r="B132" s="18" t="s">
        <v>380</v>
      </c>
      <c r="C132" s="19"/>
      <c r="D132" s="45">
        <v>167</v>
      </c>
      <c r="E132" s="45"/>
      <c r="F132" s="19"/>
    </row>
    <row r="133" spans="1:6" x14ac:dyDescent="0.25">
      <c r="A133" s="13"/>
      <c r="B133" s="14"/>
      <c r="C133" s="14"/>
      <c r="D133" s="14"/>
      <c r="E133" s="14"/>
      <c r="F133" s="14"/>
    </row>
  </sheetData>
  <mergeCells count="422">
    <mergeCell ref="A126:A133"/>
    <mergeCell ref="B126:U126"/>
    <mergeCell ref="B96:U96"/>
    <mergeCell ref="B97:U97"/>
    <mergeCell ref="B98:U98"/>
    <mergeCell ref="B106:U106"/>
    <mergeCell ref="B107:U107"/>
    <mergeCell ref="A108:A125"/>
    <mergeCell ref="B108:U108"/>
    <mergeCell ref="B27:U27"/>
    <mergeCell ref="A48:A82"/>
    <mergeCell ref="B48:U48"/>
    <mergeCell ref="B49:U49"/>
    <mergeCell ref="B66:U66"/>
    <mergeCell ref="A83:A107"/>
    <mergeCell ref="B83:U83"/>
    <mergeCell ref="B84:U84"/>
    <mergeCell ref="B85:U85"/>
    <mergeCell ref="B92:U92"/>
    <mergeCell ref="D131:E131"/>
    <mergeCell ref="D132:E132"/>
    <mergeCell ref="A1:A2"/>
    <mergeCell ref="B1:U1"/>
    <mergeCell ref="B2:U2"/>
    <mergeCell ref="B3:U3"/>
    <mergeCell ref="A4:A47"/>
    <mergeCell ref="B4:U4"/>
    <mergeCell ref="B5:U5"/>
    <mergeCell ref="B6:U6"/>
    <mergeCell ref="B127:B128"/>
    <mergeCell ref="C127:C128"/>
    <mergeCell ref="D127:E127"/>
    <mergeCell ref="D128:E128"/>
    <mergeCell ref="F127:F128"/>
    <mergeCell ref="D129:E129"/>
    <mergeCell ref="D123:E123"/>
    <mergeCell ref="G123:H123"/>
    <mergeCell ref="L123:M123"/>
    <mergeCell ref="O123:P123"/>
    <mergeCell ref="D124:E124"/>
    <mergeCell ref="G124:H124"/>
    <mergeCell ref="L124:M124"/>
    <mergeCell ref="O124:P124"/>
    <mergeCell ref="D120:E120"/>
    <mergeCell ref="G120:H120"/>
    <mergeCell ref="L120:M120"/>
    <mergeCell ref="O120:P120"/>
    <mergeCell ref="D122:E122"/>
    <mergeCell ref="G122:H122"/>
    <mergeCell ref="L122:M122"/>
    <mergeCell ref="O122:P122"/>
    <mergeCell ref="D117:E117"/>
    <mergeCell ref="G117:H117"/>
    <mergeCell ref="L117:M117"/>
    <mergeCell ref="O117:P117"/>
    <mergeCell ref="D118:E118"/>
    <mergeCell ref="G118:H118"/>
    <mergeCell ref="L118:M118"/>
    <mergeCell ref="O118:P118"/>
    <mergeCell ref="D113:R113"/>
    <mergeCell ref="D114:E114"/>
    <mergeCell ref="G114:H114"/>
    <mergeCell ref="L114:M114"/>
    <mergeCell ref="O114:P114"/>
    <mergeCell ref="D116:E116"/>
    <mergeCell ref="G116:H116"/>
    <mergeCell ref="L116:M116"/>
    <mergeCell ref="O116:P116"/>
    <mergeCell ref="N110:N112"/>
    <mergeCell ref="O110:P110"/>
    <mergeCell ref="O111:P111"/>
    <mergeCell ref="O112:P112"/>
    <mergeCell ref="Q110:Q112"/>
    <mergeCell ref="S110:S112"/>
    <mergeCell ref="G111:H111"/>
    <mergeCell ref="G112:H112"/>
    <mergeCell ref="I110:I112"/>
    <mergeCell ref="K110:K112"/>
    <mergeCell ref="L110:M110"/>
    <mergeCell ref="L111:M111"/>
    <mergeCell ref="L112:M112"/>
    <mergeCell ref="D103:T103"/>
    <mergeCell ref="D109:J109"/>
    <mergeCell ref="L109:R109"/>
    <mergeCell ref="B110:B112"/>
    <mergeCell ref="C110:C112"/>
    <mergeCell ref="D110:E110"/>
    <mergeCell ref="D111:E111"/>
    <mergeCell ref="D112:E112"/>
    <mergeCell ref="F110:F112"/>
    <mergeCell ref="G110:H110"/>
    <mergeCell ref="P101:Q101"/>
    <mergeCell ref="P102:Q102"/>
    <mergeCell ref="R101:R102"/>
    <mergeCell ref="S101:T101"/>
    <mergeCell ref="S102:T102"/>
    <mergeCell ref="U101:U102"/>
    <mergeCell ref="I101:I102"/>
    <mergeCell ref="J101:K101"/>
    <mergeCell ref="J102:K102"/>
    <mergeCell ref="L101:L102"/>
    <mergeCell ref="M101:N102"/>
    <mergeCell ref="O101:O102"/>
    <mergeCell ref="B101:B102"/>
    <mergeCell ref="C101:C102"/>
    <mergeCell ref="D101:E102"/>
    <mergeCell ref="F101:F102"/>
    <mergeCell ref="G101:H101"/>
    <mergeCell ref="G102:H102"/>
    <mergeCell ref="O87:O90"/>
    <mergeCell ref="D99:T99"/>
    <mergeCell ref="D100:E100"/>
    <mergeCell ref="G100:H100"/>
    <mergeCell ref="J100:K100"/>
    <mergeCell ref="M100:N100"/>
    <mergeCell ref="P100:T100"/>
    <mergeCell ref="B93:U93"/>
    <mergeCell ref="B94:U94"/>
    <mergeCell ref="B95:U95"/>
    <mergeCell ref="D86:N86"/>
    <mergeCell ref="B87:B90"/>
    <mergeCell ref="C87:C90"/>
    <mergeCell ref="D87:D90"/>
    <mergeCell ref="E87:E90"/>
    <mergeCell ref="G87:G90"/>
    <mergeCell ref="I87:I90"/>
    <mergeCell ref="K87:K90"/>
    <mergeCell ref="M87:M90"/>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U69:U70"/>
    <mergeCell ref="D71:T71"/>
    <mergeCell ref="D72:E72"/>
    <mergeCell ref="G72:H72"/>
    <mergeCell ref="J72:K72"/>
    <mergeCell ref="M72:N72"/>
    <mergeCell ref="P72:Q72"/>
    <mergeCell ref="S72:T72"/>
    <mergeCell ref="O69:O70"/>
    <mergeCell ref="P69:Q69"/>
    <mergeCell ref="P70:Q70"/>
    <mergeCell ref="R69:R70"/>
    <mergeCell ref="S69:T69"/>
    <mergeCell ref="S70:T70"/>
    <mergeCell ref="G70:H70"/>
    <mergeCell ref="I69:I70"/>
    <mergeCell ref="J69:K69"/>
    <mergeCell ref="J70:K70"/>
    <mergeCell ref="L69:L70"/>
    <mergeCell ref="M69:N69"/>
    <mergeCell ref="M70:N70"/>
    <mergeCell ref="D67:T67"/>
    <mergeCell ref="D68:H68"/>
    <mergeCell ref="J68:N68"/>
    <mergeCell ref="P68:T68"/>
    <mergeCell ref="B69:B70"/>
    <mergeCell ref="C69:C70"/>
    <mergeCell ref="D69:E69"/>
    <mergeCell ref="D70:E70"/>
    <mergeCell ref="F69:F70"/>
    <mergeCell ref="G69:H69"/>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U52:U53"/>
    <mergeCell ref="D54:T54"/>
    <mergeCell ref="D55:E55"/>
    <mergeCell ref="G55:H55"/>
    <mergeCell ref="J55:K55"/>
    <mergeCell ref="M55:N55"/>
    <mergeCell ref="P55:Q55"/>
    <mergeCell ref="S55:T55"/>
    <mergeCell ref="O52:O53"/>
    <mergeCell ref="P52:Q52"/>
    <mergeCell ref="P53:Q53"/>
    <mergeCell ref="R52:R53"/>
    <mergeCell ref="S52:T52"/>
    <mergeCell ref="S53:T53"/>
    <mergeCell ref="G53:H53"/>
    <mergeCell ref="I52:I53"/>
    <mergeCell ref="J52:K52"/>
    <mergeCell ref="J53:K53"/>
    <mergeCell ref="L52:L53"/>
    <mergeCell ref="M52:N52"/>
    <mergeCell ref="M53:N53"/>
    <mergeCell ref="D50:T50"/>
    <mergeCell ref="D51:H51"/>
    <mergeCell ref="J51:N51"/>
    <mergeCell ref="P51:T51"/>
    <mergeCell ref="B52:B53"/>
    <mergeCell ref="C52:C53"/>
    <mergeCell ref="D52:E52"/>
    <mergeCell ref="D53:E53"/>
    <mergeCell ref="F52:F53"/>
    <mergeCell ref="G52:H52"/>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L29:L31"/>
    <mergeCell ref="M29:N29"/>
    <mergeCell ref="M30:N30"/>
    <mergeCell ref="M31:N31"/>
    <mergeCell ref="O29:O31"/>
    <mergeCell ref="D32:N32"/>
    <mergeCell ref="F29:F31"/>
    <mergeCell ref="G29:H29"/>
    <mergeCell ref="G30:H30"/>
    <mergeCell ref="G31:H31"/>
    <mergeCell ref="I29:I31"/>
    <mergeCell ref="J29:K29"/>
    <mergeCell ref="J30:K30"/>
    <mergeCell ref="J31:K31"/>
    <mergeCell ref="D25:E25"/>
    <mergeCell ref="G25:H25"/>
    <mergeCell ref="J25:K25"/>
    <mergeCell ref="M25:N25"/>
    <mergeCell ref="D28:N28"/>
    <mergeCell ref="B29:B31"/>
    <mergeCell ref="C29:C31"/>
    <mergeCell ref="D29:E29"/>
    <mergeCell ref="D30:E30"/>
    <mergeCell ref="D31:E31"/>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8:O10"/>
    <mergeCell ref="D11:N11"/>
    <mergeCell ref="D12:E12"/>
    <mergeCell ref="G12:H12"/>
    <mergeCell ref="J12:K12"/>
    <mergeCell ref="M12:N12"/>
    <mergeCell ref="I8:I10"/>
    <mergeCell ref="J8:K8"/>
    <mergeCell ref="J9:K9"/>
    <mergeCell ref="J10:K10"/>
    <mergeCell ref="L8:L10"/>
    <mergeCell ref="M8:N8"/>
    <mergeCell ref="M9:N9"/>
    <mergeCell ref="M10: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4" max="4" width="2" customWidth="1"/>
    <col min="5" max="5" width="8.42578125" customWidth="1"/>
    <col min="6" max="6" width="1.5703125" customWidth="1"/>
    <col min="7" max="7" width="9" customWidth="1"/>
    <col min="8" max="8" width="6.140625" customWidth="1"/>
    <col min="9" max="9" width="1.85546875" bestFit="1" customWidth="1"/>
    <col min="10" max="10" width="7.85546875" bestFit="1" customWidth="1"/>
    <col min="11" max="11" width="5.7109375" bestFit="1" customWidth="1"/>
    <col min="12" max="12" width="8.28515625" bestFit="1" customWidth="1"/>
    <col min="13" max="13" width="2.5703125" bestFit="1" customWidth="1"/>
    <col min="14" max="14" width="5.7109375" bestFit="1" customWidth="1"/>
    <col min="15" max="15" width="7.85546875" bestFit="1" customWidth="1"/>
    <col min="17" max="17" width="8.28515625" bestFit="1" customWidth="1"/>
    <col min="18" max="18" width="2.5703125" bestFit="1" customWidth="1"/>
  </cols>
  <sheetData>
    <row r="1" spans="1:18" ht="15" customHeight="1" x14ac:dyDescent="0.25">
      <c r="A1" s="7" t="s">
        <v>8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83" t="s">
        <v>4</v>
      </c>
      <c r="C3" s="83"/>
      <c r="D3" s="83"/>
      <c r="E3" s="83"/>
      <c r="F3" s="83"/>
      <c r="G3" s="83"/>
      <c r="H3" s="83"/>
      <c r="I3" s="83"/>
      <c r="J3" s="83"/>
      <c r="K3" s="83"/>
      <c r="L3" s="83"/>
      <c r="M3" s="83"/>
      <c r="N3" s="83"/>
      <c r="O3" s="83"/>
      <c r="P3" s="83"/>
      <c r="Q3" s="83"/>
      <c r="R3" s="83"/>
    </row>
    <row r="4" spans="1:18" ht="15" customHeight="1" x14ac:dyDescent="0.25">
      <c r="A4" s="13" t="s">
        <v>856</v>
      </c>
      <c r="B4" s="83" t="s">
        <v>4</v>
      </c>
      <c r="C4" s="83"/>
      <c r="D4" s="83"/>
      <c r="E4" s="83"/>
      <c r="F4" s="83"/>
      <c r="G4" s="83"/>
      <c r="H4" s="83"/>
      <c r="I4" s="83"/>
      <c r="J4" s="83"/>
      <c r="K4" s="83"/>
      <c r="L4" s="83"/>
      <c r="M4" s="83"/>
      <c r="N4" s="83"/>
      <c r="O4" s="83"/>
      <c r="P4" s="83"/>
      <c r="Q4" s="83"/>
      <c r="R4" s="83"/>
    </row>
    <row r="5" spans="1:18" x14ac:dyDescent="0.25">
      <c r="A5" s="13"/>
      <c r="B5" s="85"/>
      <c r="C5" s="85"/>
      <c r="D5" s="85"/>
      <c r="E5" s="85"/>
      <c r="F5" s="85"/>
      <c r="G5" s="85"/>
      <c r="H5" s="85"/>
      <c r="I5" s="85"/>
      <c r="J5" s="85"/>
      <c r="K5" s="85"/>
      <c r="L5" s="85"/>
      <c r="M5" s="85"/>
      <c r="N5" s="85"/>
      <c r="O5" s="85"/>
      <c r="P5" s="85"/>
      <c r="Q5" s="85"/>
      <c r="R5" s="85"/>
    </row>
    <row r="6" spans="1:18" ht="15.75" thickBot="1" x14ac:dyDescent="0.3">
      <c r="A6" s="13"/>
      <c r="B6" s="14"/>
      <c r="C6" s="15"/>
      <c r="D6" s="36" t="s">
        <v>259</v>
      </c>
      <c r="E6" s="36"/>
      <c r="F6" s="36"/>
      <c r="G6" s="36"/>
      <c r="H6" s="36"/>
      <c r="I6" s="36"/>
      <c r="J6" s="36"/>
      <c r="K6" s="36"/>
      <c r="L6" s="36"/>
      <c r="M6" s="36"/>
      <c r="N6" s="36"/>
      <c r="O6" s="36"/>
      <c r="P6" s="36"/>
      <c r="Q6" s="36"/>
      <c r="R6" s="15"/>
    </row>
    <row r="7" spans="1:18" ht="15.75" thickBot="1" x14ac:dyDescent="0.3">
      <c r="A7" s="13"/>
      <c r="B7" s="14"/>
      <c r="C7" s="15"/>
      <c r="D7" s="61" t="s">
        <v>385</v>
      </c>
      <c r="E7" s="61"/>
      <c r="F7" s="61"/>
      <c r="G7" s="61"/>
      <c r="H7" s="54"/>
      <c r="I7" s="61" t="s">
        <v>386</v>
      </c>
      <c r="J7" s="61"/>
      <c r="K7" s="61"/>
      <c r="L7" s="61"/>
      <c r="M7" s="54"/>
      <c r="N7" s="61" t="s">
        <v>153</v>
      </c>
      <c r="O7" s="61"/>
      <c r="P7" s="61"/>
      <c r="Q7" s="61"/>
      <c r="R7" s="15"/>
    </row>
    <row r="8" spans="1:18" x14ac:dyDescent="0.25">
      <c r="A8" s="13"/>
      <c r="B8" s="37"/>
      <c r="C8" s="38"/>
      <c r="D8" s="40" t="s">
        <v>387</v>
      </c>
      <c r="E8" s="40"/>
      <c r="F8" s="42"/>
      <c r="G8" s="55" t="s">
        <v>364</v>
      </c>
      <c r="H8" s="38"/>
      <c r="I8" s="40" t="s">
        <v>387</v>
      </c>
      <c r="J8" s="40"/>
      <c r="K8" s="42"/>
      <c r="L8" s="55" t="s">
        <v>364</v>
      </c>
      <c r="M8" s="38"/>
      <c r="N8" s="40" t="s">
        <v>387</v>
      </c>
      <c r="O8" s="40"/>
      <c r="P8" s="42"/>
      <c r="Q8" s="55" t="s">
        <v>364</v>
      </c>
      <c r="R8" s="38"/>
    </row>
    <row r="9" spans="1:18" x14ac:dyDescent="0.25">
      <c r="A9" s="13"/>
      <c r="B9" s="37"/>
      <c r="C9" s="38"/>
      <c r="D9" s="39"/>
      <c r="E9" s="39"/>
      <c r="F9" s="57"/>
      <c r="G9" s="16" t="s">
        <v>365</v>
      </c>
      <c r="H9" s="38"/>
      <c r="I9" s="39"/>
      <c r="J9" s="39"/>
      <c r="K9" s="57"/>
      <c r="L9" s="16" t="s">
        <v>365</v>
      </c>
      <c r="M9" s="38"/>
      <c r="N9" s="39"/>
      <c r="O9" s="39"/>
      <c r="P9" s="57"/>
      <c r="Q9" s="16" t="s">
        <v>365</v>
      </c>
      <c r="R9" s="38"/>
    </row>
    <row r="10" spans="1:18" ht="15.75" thickBot="1" x14ac:dyDescent="0.3">
      <c r="A10" s="13"/>
      <c r="B10" s="37"/>
      <c r="C10" s="38"/>
      <c r="D10" s="36"/>
      <c r="E10" s="36"/>
      <c r="F10" s="57"/>
      <c r="G10" s="17" t="s">
        <v>388</v>
      </c>
      <c r="H10" s="38"/>
      <c r="I10" s="36"/>
      <c r="J10" s="36"/>
      <c r="K10" s="57"/>
      <c r="L10" s="17" t="s">
        <v>388</v>
      </c>
      <c r="M10" s="38"/>
      <c r="N10" s="36"/>
      <c r="O10" s="36"/>
      <c r="P10" s="57"/>
      <c r="Q10" s="17" t="s">
        <v>388</v>
      </c>
      <c r="R10" s="38"/>
    </row>
    <row r="11" spans="1:18" x14ac:dyDescent="0.25">
      <c r="A11" s="13"/>
      <c r="B11" s="14"/>
      <c r="C11" s="15"/>
      <c r="D11" s="39" t="s">
        <v>367</v>
      </c>
      <c r="E11" s="39"/>
      <c r="F11" s="39"/>
      <c r="G11" s="39"/>
      <c r="H11" s="39"/>
      <c r="I11" s="39"/>
      <c r="J11" s="39"/>
      <c r="K11" s="39"/>
      <c r="L11" s="39"/>
      <c r="M11" s="39"/>
      <c r="N11" s="39"/>
      <c r="O11" s="39"/>
      <c r="P11" s="39"/>
      <c r="Q11" s="39"/>
      <c r="R11" s="15"/>
    </row>
    <row r="12" spans="1:18" x14ac:dyDescent="0.25">
      <c r="A12" s="13"/>
      <c r="B12" s="18" t="s">
        <v>389</v>
      </c>
      <c r="C12" s="19"/>
      <c r="D12" s="43"/>
      <c r="E12" s="43"/>
      <c r="F12" s="19"/>
      <c r="G12" s="20"/>
      <c r="H12" s="19"/>
      <c r="I12" s="43"/>
      <c r="J12" s="43"/>
      <c r="K12" s="19"/>
      <c r="L12" s="20"/>
      <c r="M12" s="19"/>
      <c r="N12" s="43"/>
      <c r="O12" s="43"/>
      <c r="P12" s="19"/>
      <c r="Q12" s="20"/>
      <c r="R12" s="19"/>
    </row>
    <row r="13" spans="1:18" x14ac:dyDescent="0.25">
      <c r="A13" s="13"/>
      <c r="B13" s="21" t="s">
        <v>390</v>
      </c>
      <c r="C13" s="14"/>
      <c r="D13" s="11" t="s">
        <v>271</v>
      </c>
      <c r="E13" s="22">
        <v>1035394</v>
      </c>
      <c r="F13" s="14"/>
      <c r="G13" s="23">
        <v>4.33</v>
      </c>
      <c r="H13" s="11" t="s">
        <v>337</v>
      </c>
      <c r="I13" s="11" t="s">
        <v>271</v>
      </c>
      <c r="J13" s="22">
        <v>365375</v>
      </c>
      <c r="K13" s="14"/>
      <c r="L13" s="23">
        <v>4.46</v>
      </c>
      <c r="M13" s="11" t="s">
        <v>337</v>
      </c>
      <c r="N13" s="11" t="s">
        <v>271</v>
      </c>
      <c r="O13" s="22">
        <v>1400769</v>
      </c>
      <c r="P13" s="14"/>
      <c r="Q13" s="23">
        <v>4.3600000000000003</v>
      </c>
      <c r="R13" s="11" t="s">
        <v>337</v>
      </c>
    </row>
    <row r="14" spans="1:18" x14ac:dyDescent="0.25">
      <c r="A14" s="13"/>
      <c r="B14" s="24" t="s">
        <v>391</v>
      </c>
      <c r="C14" s="19"/>
      <c r="D14" s="44">
        <v>523340</v>
      </c>
      <c r="E14" s="44"/>
      <c r="F14" s="19"/>
      <c r="G14" s="26">
        <v>4.33</v>
      </c>
      <c r="H14" s="69" t="s">
        <v>337</v>
      </c>
      <c r="I14" s="44">
        <v>76261</v>
      </c>
      <c r="J14" s="44"/>
      <c r="K14" s="19"/>
      <c r="L14" s="26">
        <v>4.71</v>
      </c>
      <c r="M14" s="69" t="s">
        <v>337</v>
      </c>
      <c r="N14" s="44">
        <v>599601</v>
      </c>
      <c r="O14" s="44"/>
      <c r="P14" s="19"/>
      <c r="Q14" s="26">
        <v>4.38</v>
      </c>
      <c r="R14" s="69" t="s">
        <v>337</v>
      </c>
    </row>
    <row r="15" spans="1:18" ht="15.75" thickBot="1" x14ac:dyDescent="0.3">
      <c r="A15" s="13"/>
      <c r="B15" s="21" t="s">
        <v>392</v>
      </c>
      <c r="C15" s="14"/>
      <c r="D15" s="48">
        <v>106436</v>
      </c>
      <c r="E15" s="48"/>
      <c r="F15" s="14"/>
      <c r="G15" s="23">
        <v>3.98</v>
      </c>
      <c r="H15" s="11" t="s">
        <v>337</v>
      </c>
      <c r="I15" s="48">
        <v>11654</v>
      </c>
      <c r="J15" s="48"/>
      <c r="K15" s="14"/>
      <c r="L15" s="23">
        <v>4.28</v>
      </c>
      <c r="M15" s="11" t="s">
        <v>337</v>
      </c>
      <c r="N15" s="48">
        <v>118090</v>
      </c>
      <c r="O15" s="48"/>
      <c r="P15" s="14"/>
      <c r="Q15" s="23">
        <v>4.01</v>
      </c>
      <c r="R15" s="11" t="s">
        <v>337</v>
      </c>
    </row>
    <row r="16" spans="1:18" ht="15.75" thickBot="1" x14ac:dyDescent="0.3">
      <c r="A16" s="13"/>
      <c r="B16" s="28" t="s">
        <v>393</v>
      </c>
      <c r="C16" s="19"/>
      <c r="D16" s="90">
        <v>1665170</v>
      </c>
      <c r="E16" s="90"/>
      <c r="F16" s="19"/>
      <c r="G16" s="26">
        <v>4.3099999999999996</v>
      </c>
      <c r="H16" s="69" t="s">
        <v>337</v>
      </c>
      <c r="I16" s="90">
        <v>453290</v>
      </c>
      <c r="J16" s="90"/>
      <c r="K16" s="19"/>
      <c r="L16" s="26">
        <v>4.5</v>
      </c>
      <c r="M16" s="69" t="s">
        <v>337</v>
      </c>
      <c r="N16" s="90">
        <v>2118460</v>
      </c>
      <c r="O16" s="90"/>
      <c r="P16" s="19"/>
      <c r="Q16" s="26">
        <v>4.3499999999999996</v>
      </c>
      <c r="R16" s="69" t="s">
        <v>337</v>
      </c>
    </row>
    <row r="17" spans="1:18" x14ac:dyDescent="0.25">
      <c r="A17" s="13"/>
      <c r="B17" s="29" t="s">
        <v>394</v>
      </c>
      <c r="C17" s="14"/>
      <c r="D17" s="91"/>
      <c r="E17" s="91"/>
      <c r="F17" s="14"/>
      <c r="G17" s="34"/>
      <c r="H17" s="14"/>
      <c r="I17" s="91"/>
      <c r="J17" s="91"/>
      <c r="K17" s="14"/>
      <c r="L17" s="34"/>
      <c r="M17" s="14"/>
      <c r="N17" s="91"/>
      <c r="O17" s="91"/>
      <c r="P17" s="14"/>
      <c r="Q17" s="34"/>
      <c r="R17" s="14"/>
    </row>
    <row r="18" spans="1:18" x14ac:dyDescent="0.25">
      <c r="A18" s="13"/>
      <c r="B18" s="24" t="s">
        <v>395</v>
      </c>
      <c r="C18" s="19"/>
      <c r="D18" s="44">
        <v>290951</v>
      </c>
      <c r="E18" s="44"/>
      <c r="F18" s="19"/>
      <c r="G18" s="26">
        <v>3.62</v>
      </c>
      <c r="H18" s="69" t="s">
        <v>337</v>
      </c>
      <c r="I18" s="44">
        <v>118425</v>
      </c>
      <c r="J18" s="44"/>
      <c r="K18" s="19"/>
      <c r="L18" s="26">
        <v>4.62</v>
      </c>
      <c r="M18" s="69" t="s">
        <v>337</v>
      </c>
      <c r="N18" s="44">
        <v>409376</v>
      </c>
      <c r="O18" s="44"/>
      <c r="P18" s="19"/>
      <c r="Q18" s="26">
        <v>3.91</v>
      </c>
      <c r="R18" s="69" t="s">
        <v>337</v>
      </c>
    </row>
    <row r="19" spans="1:18" x14ac:dyDescent="0.25">
      <c r="A19" s="13"/>
      <c r="B19" s="21" t="s">
        <v>396</v>
      </c>
      <c r="C19" s="14"/>
      <c r="D19" s="46">
        <v>480387</v>
      </c>
      <c r="E19" s="46"/>
      <c r="F19" s="14"/>
      <c r="G19" s="23">
        <v>7.15</v>
      </c>
      <c r="H19" s="11" t="s">
        <v>337</v>
      </c>
      <c r="I19" s="46">
        <v>32958</v>
      </c>
      <c r="J19" s="46"/>
      <c r="K19" s="14"/>
      <c r="L19" s="23">
        <v>6.63</v>
      </c>
      <c r="M19" s="11" t="s">
        <v>337</v>
      </c>
      <c r="N19" s="46">
        <v>513345</v>
      </c>
      <c r="O19" s="46"/>
      <c r="P19" s="14"/>
      <c r="Q19" s="23">
        <v>7.12</v>
      </c>
      <c r="R19" s="11" t="s">
        <v>337</v>
      </c>
    </row>
    <row r="20" spans="1:18" ht="15.75" thickBot="1" x14ac:dyDescent="0.3">
      <c r="A20" s="13"/>
      <c r="B20" s="24" t="s">
        <v>397</v>
      </c>
      <c r="C20" s="19"/>
      <c r="D20" s="80">
        <v>43205</v>
      </c>
      <c r="E20" s="80"/>
      <c r="F20" s="19"/>
      <c r="G20" s="26">
        <v>4.7699999999999996</v>
      </c>
      <c r="H20" s="69" t="s">
        <v>337</v>
      </c>
      <c r="I20" s="82" t="s">
        <v>272</v>
      </c>
      <c r="J20" s="82"/>
      <c r="K20" s="19"/>
      <c r="L20" s="26" t="s">
        <v>272</v>
      </c>
      <c r="M20" s="69" t="s">
        <v>337</v>
      </c>
      <c r="N20" s="80">
        <v>43205</v>
      </c>
      <c r="O20" s="80"/>
      <c r="P20" s="19"/>
      <c r="Q20" s="26">
        <v>4.7699999999999996</v>
      </c>
      <c r="R20" s="69" t="s">
        <v>337</v>
      </c>
    </row>
    <row r="21" spans="1:18" ht="15.75" thickBot="1" x14ac:dyDescent="0.3">
      <c r="A21" s="13"/>
      <c r="B21" s="60" t="s">
        <v>398</v>
      </c>
      <c r="C21" s="14"/>
      <c r="D21" s="92">
        <v>814543</v>
      </c>
      <c r="E21" s="92"/>
      <c r="F21" s="14"/>
      <c r="G21" s="23">
        <v>5.76</v>
      </c>
      <c r="H21" s="11" t="s">
        <v>337</v>
      </c>
      <c r="I21" s="92">
        <v>151383</v>
      </c>
      <c r="J21" s="92"/>
      <c r="K21" s="14"/>
      <c r="L21" s="23">
        <v>5.0599999999999996</v>
      </c>
      <c r="M21" s="11" t="s">
        <v>337</v>
      </c>
      <c r="N21" s="92">
        <v>965926</v>
      </c>
      <c r="O21" s="92"/>
      <c r="P21" s="14"/>
      <c r="Q21" s="23">
        <v>5.65</v>
      </c>
      <c r="R21" s="11" t="s">
        <v>337</v>
      </c>
    </row>
    <row r="22" spans="1:18" ht="15.75" thickBot="1" x14ac:dyDescent="0.3">
      <c r="A22" s="13"/>
      <c r="B22" s="18" t="s">
        <v>76</v>
      </c>
      <c r="C22" s="19"/>
      <c r="D22" s="90">
        <v>440949</v>
      </c>
      <c r="E22" s="90"/>
      <c r="F22" s="19"/>
      <c r="G22" s="26">
        <v>5.05</v>
      </c>
      <c r="H22" s="69" t="s">
        <v>337</v>
      </c>
      <c r="I22" s="93" t="s">
        <v>272</v>
      </c>
      <c r="J22" s="93"/>
      <c r="K22" s="19"/>
      <c r="L22" s="26" t="s">
        <v>272</v>
      </c>
      <c r="M22" s="69" t="s">
        <v>337</v>
      </c>
      <c r="N22" s="90">
        <v>440949</v>
      </c>
      <c r="O22" s="90"/>
      <c r="P22" s="19"/>
      <c r="Q22" s="26">
        <v>5.05</v>
      </c>
      <c r="R22" s="69" t="s">
        <v>337</v>
      </c>
    </row>
    <row r="23" spans="1:18" x14ac:dyDescent="0.25">
      <c r="A23" s="13"/>
      <c r="B23" s="29" t="s">
        <v>399</v>
      </c>
      <c r="C23" s="14"/>
      <c r="D23" s="91"/>
      <c r="E23" s="91"/>
      <c r="F23" s="14"/>
      <c r="G23" s="34"/>
      <c r="H23" s="14"/>
      <c r="I23" s="91"/>
      <c r="J23" s="91"/>
      <c r="K23" s="14"/>
      <c r="L23" s="34"/>
      <c r="M23" s="14"/>
      <c r="N23" s="91"/>
      <c r="O23" s="91"/>
      <c r="P23" s="14"/>
      <c r="Q23" s="34"/>
      <c r="R23" s="14"/>
    </row>
    <row r="24" spans="1:18" x14ac:dyDescent="0.25">
      <c r="A24" s="13"/>
      <c r="B24" s="24" t="s">
        <v>400</v>
      </c>
      <c r="C24" s="19"/>
      <c r="D24" s="44">
        <v>385680</v>
      </c>
      <c r="E24" s="44"/>
      <c r="F24" s="19"/>
      <c r="G24" s="26">
        <v>3.67</v>
      </c>
      <c r="H24" s="69" t="s">
        <v>337</v>
      </c>
      <c r="I24" s="44">
        <v>126155</v>
      </c>
      <c r="J24" s="44"/>
      <c r="K24" s="19"/>
      <c r="L24" s="26">
        <v>4.04</v>
      </c>
      <c r="M24" s="69" t="s">
        <v>337</v>
      </c>
      <c r="N24" s="44">
        <v>511835</v>
      </c>
      <c r="O24" s="44"/>
      <c r="P24" s="19"/>
      <c r="Q24" s="26">
        <v>3.76</v>
      </c>
      <c r="R24" s="69" t="s">
        <v>337</v>
      </c>
    </row>
    <row r="25" spans="1:18" x14ac:dyDescent="0.25">
      <c r="A25" s="13"/>
      <c r="B25" s="21" t="s">
        <v>401</v>
      </c>
      <c r="C25" s="14"/>
      <c r="D25" s="46">
        <v>121353</v>
      </c>
      <c r="E25" s="46"/>
      <c r="F25" s="14"/>
      <c r="G25" s="23">
        <v>3.4</v>
      </c>
      <c r="H25" s="11" t="s">
        <v>337</v>
      </c>
      <c r="I25" s="46">
        <v>133535</v>
      </c>
      <c r="J25" s="46"/>
      <c r="K25" s="14"/>
      <c r="L25" s="23">
        <v>3.91</v>
      </c>
      <c r="M25" s="11" t="s">
        <v>337</v>
      </c>
      <c r="N25" s="46">
        <v>254888</v>
      </c>
      <c r="O25" s="46"/>
      <c r="P25" s="14"/>
      <c r="Q25" s="23">
        <v>3.67</v>
      </c>
      <c r="R25" s="11" t="s">
        <v>337</v>
      </c>
    </row>
    <row r="26" spans="1:18" ht="15.75" thickBot="1" x14ac:dyDescent="0.3">
      <c r="A26" s="13"/>
      <c r="B26" s="24" t="s">
        <v>402</v>
      </c>
      <c r="C26" s="19"/>
      <c r="D26" s="80">
        <v>6074</v>
      </c>
      <c r="E26" s="80"/>
      <c r="F26" s="19"/>
      <c r="G26" s="26">
        <v>5.88</v>
      </c>
      <c r="H26" s="69" t="s">
        <v>337</v>
      </c>
      <c r="I26" s="80">
        <v>1345</v>
      </c>
      <c r="J26" s="80"/>
      <c r="K26" s="19"/>
      <c r="L26" s="26">
        <v>14.25</v>
      </c>
      <c r="M26" s="69" t="s">
        <v>337</v>
      </c>
      <c r="N26" s="80">
        <v>7419</v>
      </c>
      <c r="O26" s="80"/>
      <c r="P26" s="19"/>
      <c r="Q26" s="26">
        <v>7.4</v>
      </c>
      <c r="R26" s="69" t="s">
        <v>337</v>
      </c>
    </row>
    <row r="27" spans="1:18" ht="15.75" thickBot="1" x14ac:dyDescent="0.3">
      <c r="A27" s="13"/>
      <c r="B27" s="60" t="s">
        <v>403</v>
      </c>
      <c r="C27" s="14"/>
      <c r="D27" s="92">
        <v>513107</v>
      </c>
      <c r="E27" s="92"/>
      <c r="F27" s="14"/>
      <c r="G27" s="23">
        <v>3.63</v>
      </c>
      <c r="H27" s="11" t="s">
        <v>337</v>
      </c>
      <c r="I27" s="92">
        <v>261035</v>
      </c>
      <c r="J27" s="92"/>
      <c r="K27" s="14"/>
      <c r="L27" s="23">
        <v>4.03</v>
      </c>
      <c r="M27" s="11" t="s">
        <v>337</v>
      </c>
      <c r="N27" s="92">
        <v>774142</v>
      </c>
      <c r="O27" s="92"/>
      <c r="P27" s="14"/>
      <c r="Q27" s="23">
        <v>3.77</v>
      </c>
      <c r="R27" s="11" t="s">
        <v>337</v>
      </c>
    </row>
    <row r="28" spans="1:18" ht="15.75" thickBot="1" x14ac:dyDescent="0.3">
      <c r="A28" s="13"/>
      <c r="B28" s="30" t="s">
        <v>36</v>
      </c>
      <c r="C28" s="19"/>
      <c r="D28" s="31" t="s">
        <v>271</v>
      </c>
      <c r="E28" s="32">
        <v>3433769</v>
      </c>
      <c r="F28" s="19"/>
      <c r="G28" s="26">
        <v>4.6500000000000004</v>
      </c>
      <c r="H28" s="69" t="s">
        <v>337</v>
      </c>
      <c r="I28" s="31" t="s">
        <v>271</v>
      </c>
      <c r="J28" s="32">
        <v>865708</v>
      </c>
      <c r="K28" s="19"/>
      <c r="L28" s="26">
        <v>4.4400000000000004</v>
      </c>
      <c r="M28" s="69" t="s">
        <v>337</v>
      </c>
      <c r="N28" s="31" t="s">
        <v>271</v>
      </c>
      <c r="O28" s="32">
        <v>4299477</v>
      </c>
      <c r="P28" s="19"/>
      <c r="Q28" s="26">
        <v>4.5999999999999996</v>
      </c>
      <c r="R28" s="69" t="s">
        <v>337</v>
      </c>
    </row>
    <row r="29" spans="1:18" ht="15.75" thickTop="1" x14ac:dyDescent="0.25">
      <c r="A29" s="13"/>
      <c r="B29" s="86"/>
      <c r="C29" s="86"/>
      <c r="D29" s="86"/>
      <c r="E29" s="86"/>
      <c r="F29" s="86"/>
      <c r="G29" s="86"/>
      <c r="H29" s="86"/>
      <c r="I29" s="86"/>
      <c r="J29" s="86"/>
      <c r="K29" s="86"/>
      <c r="L29" s="86"/>
      <c r="M29" s="86"/>
      <c r="N29" s="86"/>
      <c r="O29" s="86"/>
      <c r="P29" s="86"/>
      <c r="Q29" s="86"/>
      <c r="R29" s="86"/>
    </row>
    <row r="30" spans="1:18" ht="15.75" thickBot="1" x14ac:dyDescent="0.3">
      <c r="A30" s="13"/>
      <c r="B30" s="14"/>
      <c r="C30" s="15"/>
      <c r="D30" s="36" t="s">
        <v>285</v>
      </c>
      <c r="E30" s="36"/>
      <c r="F30" s="36"/>
      <c r="G30" s="36"/>
      <c r="H30" s="36"/>
      <c r="I30" s="36"/>
      <c r="J30" s="36"/>
      <c r="K30" s="36"/>
      <c r="L30" s="36"/>
      <c r="M30" s="36"/>
      <c r="N30" s="36"/>
      <c r="O30" s="36"/>
      <c r="P30" s="36"/>
      <c r="Q30" s="36"/>
      <c r="R30" s="15"/>
    </row>
    <row r="31" spans="1:18" ht="15.75" thickBot="1" x14ac:dyDescent="0.3">
      <c r="A31" s="13"/>
      <c r="B31" s="14"/>
      <c r="C31" s="15"/>
      <c r="D31" s="61" t="s">
        <v>385</v>
      </c>
      <c r="E31" s="61"/>
      <c r="F31" s="61"/>
      <c r="G31" s="61"/>
      <c r="H31" s="15"/>
      <c r="I31" s="61" t="s">
        <v>386</v>
      </c>
      <c r="J31" s="61"/>
      <c r="K31" s="61"/>
      <c r="L31" s="61"/>
      <c r="M31" s="15"/>
      <c r="N31" s="61" t="s">
        <v>153</v>
      </c>
      <c r="O31" s="61"/>
      <c r="P31" s="61"/>
      <c r="Q31" s="61"/>
      <c r="R31" s="15"/>
    </row>
    <row r="32" spans="1:18" x14ac:dyDescent="0.25">
      <c r="A32" s="13"/>
      <c r="B32" s="37"/>
      <c r="C32" s="38"/>
      <c r="D32" s="40" t="s">
        <v>387</v>
      </c>
      <c r="E32" s="40"/>
      <c r="F32" s="42"/>
      <c r="G32" s="55" t="s">
        <v>364</v>
      </c>
      <c r="H32" s="38"/>
      <c r="I32" s="40" t="s">
        <v>387</v>
      </c>
      <c r="J32" s="40"/>
      <c r="K32" s="42"/>
      <c r="L32" s="55" t="s">
        <v>364</v>
      </c>
      <c r="M32" s="38"/>
      <c r="N32" s="40" t="s">
        <v>387</v>
      </c>
      <c r="O32" s="40"/>
      <c r="P32" s="42"/>
      <c r="Q32" s="55" t="s">
        <v>364</v>
      </c>
      <c r="R32" s="38"/>
    </row>
    <row r="33" spans="1:18" x14ac:dyDescent="0.25">
      <c r="A33" s="13"/>
      <c r="B33" s="37"/>
      <c r="C33" s="38"/>
      <c r="D33" s="39"/>
      <c r="E33" s="39"/>
      <c r="F33" s="57"/>
      <c r="G33" s="16" t="s">
        <v>365</v>
      </c>
      <c r="H33" s="38"/>
      <c r="I33" s="39"/>
      <c r="J33" s="39"/>
      <c r="K33" s="57"/>
      <c r="L33" s="16" t="s">
        <v>365</v>
      </c>
      <c r="M33" s="38"/>
      <c r="N33" s="39"/>
      <c r="O33" s="39"/>
      <c r="P33" s="57"/>
      <c r="Q33" s="16" t="s">
        <v>365</v>
      </c>
      <c r="R33" s="38"/>
    </row>
    <row r="34" spans="1:18" ht="15.75" thickBot="1" x14ac:dyDescent="0.3">
      <c r="A34" s="13"/>
      <c r="B34" s="37"/>
      <c r="C34" s="38"/>
      <c r="D34" s="36"/>
      <c r="E34" s="36"/>
      <c r="F34" s="57"/>
      <c r="G34" s="17" t="s">
        <v>388</v>
      </c>
      <c r="H34" s="38"/>
      <c r="I34" s="36"/>
      <c r="J34" s="36"/>
      <c r="K34" s="57"/>
      <c r="L34" s="17" t="s">
        <v>388</v>
      </c>
      <c r="M34" s="38"/>
      <c r="N34" s="36"/>
      <c r="O34" s="36"/>
      <c r="P34" s="57"/>
      <c r="Q34" s="17" t="s">
        <v>388</v>
      </c>
      <c r="R34" s="38"/>
    </row>
    <row r="35" spans="1:18" x14ac:dyDescent="0.25">
      <c r="A35" s="13"/>
      <c r="B35" s="14"/>
      <c r="C35" s="15"/>
      <c r="D35" s="39" t="s">
        <v>367</v>
      </c>
      <c r="E35" s="39"/>
      <c r="F35" s="39"/>
      <c r="G35" s="39"/>
      <c r="H35" s="39"/>
      <c r="I35" s="39"/>
      <c r="J35" s="39"/>
      <c r="K35" s="39"/>
      <c r="L35" s="39"/>
      <c r="M35" s="39"/>
      <c r="N35" s="39"/>
      <c r="O35" s="39"/>
      <c r="P35" s="39"/>
      <c r="Q35" s="39"/>
      <c r="R35" s="15"/>
    </row>
    <row r="36" spans="1:18" x14ac:dyDescent="0.25">
      <c r="A36" s="13"/>
      <c r="B36" s="94" t="s">
        <v>389</v>
      </c>
      <c r="C36" s="19"/>
      <c r="D36" s="43"/>
      <c r="E36" s="43"/>
      <c r="F36" s="19"/>
      <c r="G36" s="20"/>
      <c r="H36" s="19"/>
      <c r="I36" s="43"/>
      <c r="J36" s="43"/>
      <c r="K36" s="19"/>
      <c r="L36" s="20"/>
      <c r="M36" s="19"/>
      <c r="N36" s="43"/>
      <c r="O36" s="43"/>
      <c r="P36" s="19"/>
      <c r="Q36" s="20"/>
      <c r="R36" s="19"/>
    </row>
    <row r="37" spans="1:18" x14ac:dyDescent="0.25">
      <c r="A37" s="13"/>
      <c r="B37" s="95" t="s">
        <v>404</v>
      </c>
      <c r="C37" s="14"/>
      <c r="D37" s="11" t="s">
        <v>271</v>
      </c>
      <c r="E37" s="22">
        <v>871552</v>
      </c>
      <c r="F37" s="14"/>
      <c r="G37" s="23">
        <v>4.62</v>
      </c>
      <c r="H37" s="11" t="s">
        <v>337</v>
      </c>
      <c r="I37" s="11" t="s">
        <v>271</v>
      </c>
      <c r="J37" s="22">
        <v>429681</v>
      </c>
      <c r="K37" s="14"/>
      <c r="L37" s="23">
        <v>4.6900000000000004</v>
      </c>
      <c r="M37" s="11" t="s">
        <v>337</v>
      </c>
      <c r="N37" s="11" t="s">
        <v>271</v>
      </c>
      <c r="O37" s="22">
        <v>1301233</v>
      </c>
      <c r="P37" s="14"/>
      <c r="Q37" s="23">
        <v>4.6399999999999997</v>
      </c>
      <c r="R37" s="11" t="s">
        <v>337</v>
      </c>
    </row>
    <row r="38" spans="1:18" x14ac:dyDescent="0.25">
      <c r="A38" s="13"/>
      <c r="B38" s="96" t="s">
        <v>391</v>
      </c>
      <c r="C38" s="19"/>
      <c r="D38" s="44">
        <v>506017</v>
      </c>
      <c r="E38" s="44"/>
      <c r="F38" s="19"/>
      <c r="G38" s="26">
        <v>4.5</v>
      </c>
      <c r="H38" s="69" t="s">
        <v>337</v>
      </c>
      <c r="I38" s="44">
        <v>100516</v>
      </c>
      <c r="J38" s="44"/>
      <c r="K38" s="19"/>
      <c r="L38" s="26">
        <v>4.99</v>
      </c>
      <c r="M38" s="69" t="s">
        <v>337</v>
      </c>
      <c r="N38" s="44">
        <v>606533</v>
      </c>
      <c r="O38" s="44"/>
      <c r="P38" s="19"/>
      <c r="Q38" s="26">
        <v>4.58</v>
      </c>
      <c r="R38" s="69" t="s">
        <v>337</v>
      </c>
    </row>
    <row r="39" spans="1:18" ht="15.75" thickBot="1" x14ac:dyDescent="0.3">
      <c r="A39" s="13"/>
      <c r="B39" s="95" t="s">
        <v>392</v>
      </c>
      <c r="C39" s="14"/>
      <c r="D39" s="48">
        <v>80913</v>
      </c>
      <c r="E39" s="48"/>
      <c r="F39" s="14"/>
      <c r="G39" s="23">
        <v>4.2</v>
      </c>
      <c r="H39" s="11" t="s">
        <v>337</v>
      </c>
      <c r="I39" s="48">
        <v>17284</v>
      </c>
      <c r="J39" s="48"/>
      <c r="K39" s="14"/>
      <c r="L39" s="23">
        <v>4.7300000000000004</v>
      </c>
      <c r="M39" s="11" t="s">
        <v>337</v>
      </c>
      <c r="N39" s="48">
        <v>98197</v>
      </c>
      <c r="O39" s="48"/>
      <c r="P39" s="14"/>
      <c r="Q39" s="23">
        <v>4.29</v>
      </c>
      <c r="R39" s="11" t="s">
        <v>337</v>
      </c>
    </row>
    <row r="40" spans="1:18" ht="15.75" thickBot="1" x14ac:dyDescent="0.3">
      <c r="A40" s="13"/>
      <c r="B40" s="97" t="s">
        <v>393</v>
      </c>
      <c r="C40" s="19"/>
      <c r="D40" s="90">
        <v>1458482</v>
      </c>
      <c r="E40" s="90"/>
      <c r="F40" s="19"/>
      <c r="G40" s="26">
        <v>4.5599999999999996</v>
      </c>
      <c r="H40" s="69" t="s">
        <v>337</v>
      </c>
      <c r="I40" s="90">
        <v>547481</v>
      </c>
      <c r="J40" s="90"/>
      <c r="K40" s="19"/>
      <c r="L40" s="26">
        <v>4.75</v>
      </c>
      <c r="M40" s="69" t="s">
        <v>337</v>
      </c>
      <c r="N40" s="90">
        <v>2005963</v>
      </c>
      <c r="O40" s="90"/>
      <c r="P40" s="19"/>
      <c r="Q40" s="26">
        <v>4.6100000000000003</v>
      </c>
      <c r="R40" s="69" t="s">
        <v>337</v>
      </c>
    </row>
    <row r="41" spans="1:18" x14ac:dyDescent="0.25">
      <c r="A41" s="13"/>
      <c r="B41" s="98" t="s">
        <v>394</v>
      </c>
      <c r="C41" s="14"/>
      <c r="D41" s="91"/>
      <c r="E41" s="91"/>
      <c r="F41" s="14"/>
      <c r="G41" s="34"/>
      <c r="H41" s="14"/>
      <c r="I41" s="91"/>
      <c r="J41" s="91"/>
      <c r="K41" s="14"/>
      <c r="L41" s="34"/>
      <c r="M41" s="14"/>
      <c r="N41" s="91"/>
      <c r="O41" s="91"/>
      <c r="P41" s="14"/>
      <c r="Q41" s="34"/>
      <c r="R41" s="14"/>
    </row>
    <row r="42" spans="1:18" x14ac:dyDescent="0.25">
      <c r="A42" s="13"/>
      <c r="B42" s="96" t="s">
        <v>395</v>
      </c>
      <c r="C42" s="19"/>
      <c r="D42" s="44">
        <v>230892</v>
      </c>
      <c r="E42" s="44"/>
      <c r="F42" s="19"/>
      <c r="G42" s="26">
        <v>3.89</v>
      </c>
      <c r="H42" s="69" t="s">
        <v>337</v>
      </c>
      <c r="I42" s="44">
        <v>151385</v>
      </c>
      <c r="J42" s="44"/>
      <c r="K42" s="19"/>
      <c r="L42" s="26">
        <v>4.72</v>
      </c>
      <c r="M42" s="69" t="s">
        <v>337</v>
      </c>
      <c r="N42" s="44">
        <v>382277</v>
      </c>
      <c r="O42" s="44"/>
      <c r="P42" s="19"/>
      <c r="Q42" s="26">
        <v>4.22</v>
      </c>
      <c r="R42" s="69" t="s">
        <v>337</v>
      </c>
    </row>
    <row r="43" spans="1:18" x14ac:dyDescent="0.25">
      <c r="A43" s="13"/>
      <c r="B43" s="95" t="s">
        <v>396</v>
      </c>
      <c r="C43" s="14"/>
      <c r="D43" s="46">
        <v>366297</v>
      </c>
      <c r="E43" s="46"/>
      <c r="F43" s="14"/>
      <c r="G43" s="23">
        <v>7.69</v>
      </c>
      <c r="H43" s="11" t="s">
        <v>337</v>
      </c>
      <c r="I43" s="46">
        <v>54694</v>
      </c>
      <c r="J43" s="46"/>
      <c r="K43" s="14"/>
      <c r="L43" s="23">
        <v>6.91</v>
      </c>
      <c r="M43" s="11" t="s">
        <v>337</v>
      </c>
      <c r="N43" s="46">
        <v>420991</v>
      </c>
      <c r="O43" s="46"/>
      <c r="P43" s="14"/>
      <c r="Q43" s="23">
        <v>7.59</v>
      </c>
      <c r="R43" s="11" t="s">
        <v>337</v>
      </c>
    </row>
    <row r="44" spans="1:18" ht="15.75" thickBot="1" x14ac:dyDescent="0.3">
      <c r="A44" s="13"/>
      <c r="B44" s="96" t="s">
        <v>397</v>
      </c>
      <c r="C44" s="19"/>
      <c r="D44" s="80">
        <v>44187</v>
      </c>
      <c r="E44" s="80"/>
      <c r="F44" s="19"/>
      <c r="G44" s="26">
        <v>5.0199999999999996</v>
      </c>
      <c r="H44" s="69" t="s">
        <v>337</v>
      </c>
      <c r="I44" s="82" t="s">
        <v>272</v>
      </c>
      <c r="J44" s="82"/>
      <c r="K44" s="19"/>
      <c r="L44" s="26" t="s">
        <v>272</v>
      </c>
      <c r="M44" s="19"/>
      <c r="N44" s="80">
        <v>44187</v>
      </c>
      <c r="O44" s="80"/>
      <c r="P44" s="19"/>
      <c r="Q44" s="26">
        <v>5.0199999999999996</v>
      </c>
      <c r="R44" s="69" t="s">
        <v>337</v>
      </c>
    </row>
    <row r="45" spans="1:18" ht="15.75" thickBot="1" x14ac:dyDescent="0.3">
      <c r="A45" s="13"/>
      <c r="B45" s="99" t="s">
        <v>398</v>
      </c>
      <c r="C45" s="14"/>
      <c r="D45" s="92">
        <v>641376</v>
      </c>
      <c r="E45" s="92"/>
      <c r="F45" s="14"/>
      <c r="G45" s="23">
        <v>6.14</v>
      </c>
      <c r="H45" s="11" t="s">
        <v>337</v>
      </c>
      <c r="I45" s="92">
        <v>206079</v>
      </c>
      <c r="J45" s="92"/>
      <c r="K45" s="14"/>
      <c r="L45" s="23">
        <v>5.3</v>
      </c>
      <c r="M45" s="11" t="s">
        <v>337</v>
      </c>
      <c r="N45" s="92">
        <v>847455</v>
      </c>
      <c r="O45" s="92"/>
      <c r="P45" s="14"/>
      <c r="Q45" s="23">
        <v>5.93</v>
      </c>
      <c r="R45" s="11" t="s">
        <v>337</v>
      </c>
    </row>
    <row r="46" spans="1:18" ht="15.75" thickBot="1" x14ac:dyDescent="0.3">
      <c r="A46" s="13"/>
      <c r="B46" s="94" t="s">
        <v>76</v>
      </c>
      <c r="C46" s="19"/>
      <c r="D46" s="90">
        <v>542344</v>
      </c>
      <c r="E46" s="90"/>
      <c r="F46" s="19"/>
      <c r="G46" s="26">
        <v>5.31</v>
      </c>
      <c r="H46" s="69" t="s">
        <v>337</v>
      </c>
      <c r="I46" s="93" t="s">
        <v>272</v>
      </c>
      <c r="J46" s="93"/>
      <c r="K46" s="19"/>
      <c r="L46" s="26" t="s">
        <v>272</v>
      </c>
      <c r="M46" s="19"/>
      <c r="N46" s="90">
        <v>542344</v>
      </c>
      <c r="O46" s="90"/>
      <c r="P46" s="19"/>
      <c r="Q46" s="26">
        <v>5.31</v>
      </c>
      <c r="R46" s="69" t="s">
        <v>337</v>
      </c>
    </row>
    <row r="47" spans="1:18" x14ac:dyDescent="0.25">
      <c r="A47" s="13"/>
      <c r="B47" s="98" t="s">
        <v>399</v>
      </c>
      <c r="C47" s="14"/>
      <c r="D47" s="91"/>
      <c r="E47" s="91"/>
      <c r="F47" s="14"/>
      <c r="G47" s="34"/>
      <c r="H47" s="14"/>
      <c r="I47" s="91"/>
      <c r="J47" s="91"/>
      <c r="K47" s="14"/>
      <c r="L47" s="34"/>
      <c r="M47" s="14"/>
      <c r="N47" s="91"/>
      <c r="O47" s="91"/>
      <c r="P47" s="14"/>
      <c r="Q47" s="34"/>
      <c r="R47" s="14"/>
    </row>
    <row r="48" spans="1:18" x14ac:dyDescent="0.25">
      <c r="A48" s="13"/>
      <c r="B48" s="96" t="s">
        <v>400</v>
      </c>
      <c r="C48" s="19"/>
      <c r="D48" s="44">
        <v>368095</v>
      </c>
      <c r="E48" s="44"/>
      <c r="F48" s="19"/>
      <c r="G48" s="26">
        <v>3.87</v>
      </c>
      <c r="H48" s="69" t="s">
        <v>337</v>
      </c>
      <c r="I48" s="44">
        <v>143014</v>
      </c>
      <c r="J48" s="44"/>
      <c r="K48" s="19"/>
      <c r="L48" s="26">
        <v>4.18</v>
      </c>
      <c r="M48" s="69" t="s">
        <v>337</v>
      </c>
      <c r="N48" s="44">
        <v>511109</v>
      </c>
      <c r="O48" s="44"/>
      <c r="P48" s="19"/>
      <c r="Q48" s="26">
        <v>3.93</v>
      </c>
      <c r="R48" s="69" t="s">
        <v>337</v>
      </c>
    </row>
    <row r="49" spans="1:18" x14ac:dyDescent="0.25">
      <c r="A49" s="13"/>
      <c r="B49" s="95" t="s">
        <v>401</v>
      </c>
      <c r="C49" s="14"/>
      <c r="D49" s="46">
        <v>99683</v>
      </c>
      <c r="E49" s="46"/>
      <c r="F49" s="14"/>
      <c r="G49" s="23">
        <v>3.45</v>
      </c>
      <c r="H49" s="11" t="s">
        <v>337</v>
      </c>
      <c r="I49" s="46">
        <v>161879</v>
      </c>
      <c r="J49" s="46"/>
      <c r="K49" s="14"/>
      <c r="L49" s="23">
        <v>4.07</v>
      </c>
      <c r="M49" s="11" t="s">
        <v>337</v>
      </c>
      <c r="N49" s="46">
        <v>261562</v>
      </c>
      <c r="O49" s="46"/>
      <c r="P49" s="14"/>
      <c r="Q49" s="23">
        <v>3.83</v>
      </c>
      <c r="R49" s="11" t="s">
        <v>337</v>
      </c>
    </row>
    <row r="50" spans="1:18" ht="15.75" thickBot="1" x14ac:dyDescent="0.3">
      <c r="A50" s="13"/>
      <c r="B50" s="96" t="s">
        <v>402</v>
      </c>
      <c r="C50" s="19"/>
      <c r="D50" s="80">
        <v>6122</v>
      </c>
      <c r="E50" s="80"/>
      <c r="F50" s="19"/>
      <c r="G50" s="26">
        <v>5.35</v>
      </c>
      <c r="H50" s="69" t="s">
        <v>337</v>
      </c>
      <c r="I50" s="80">
        <v>1157</v>
      </c>
      <c r="J50" s="80"/>
      <c r="K50" s="19"/>
      <c r="L50" s="26">
        <v>12.97</v>
      </c>
      <c r="M50" s="69" t="s">
        <v>337</v>
      </c>
      <c r="N50" s="80">
        <v>7279</v>
      </c>
      <c r="O50" s="80"/>
      <c r="P50" s="19"/>
      <c r="Q50" s="26">
        <v>6.56</v>
      </c>
      <c r="R50" s="69" t="s">
        <v>337</v>
      </c>
    </row>
    <row r="51" spans="1:18" ht="15.75" thickBot="1" x14ac:dyDescent="0.3">
      <c r="A51" s="13"/>
      <c r="B51" s="99" t="s">
        <v>403</v>
      </c>
      <c r="C51" s="14"/>
      <c r="D51" s="92">
        <v>473900</v>
      </c>
      <c r="E51" s="92"/>
      <c r="F51" s="14"/>
      <c r="G51" s="23">
        <v>3.78</v>
      </c>
      <c r="H51" s="11" t="s">
        <v>337</v>
      </c>
      <c r="I51" s="92">
        <v>306050</v>
      </c>
      <c r="J51" s="92"/>
      <c r="K51" s="14"/>
      <c r="L51" s="23">
        <v>4.1500000000000004</v>
      </c>
      <c r="M51" s="11" t="s">
        <v>337</v>
      </c>
      <c r="N51" s="92">
        <v>779950</v>
      </c>
      <c r="O51" s="92"/>
      <c r="P51" s="14"/>
      <c r="Q51" s="23">
        <v>3.92</v>
      </c>
      <c r="R51" s="11" t="s">
        <v>337</v>
      </c>
    </row>
    <row r="52" spans="1:18" ht="15.75" thickBot="1" x14ac:dyDescent="0.3">
      <c r="A52" s="13"/>
      <c r="B52" s="100" t="s">
        <v>36</v>
      </c>
      <c r="C52" s="19"/>
      <c r="D52" s="31" t="s">
        <v>271</v>
      </c>
      <c r="E52" s="32">
        <v>3116102</v>
      </c>
      <c r="F52" s="19"/>
      <c r="G52" s="26">
        <v>4.8899999999999997</v>
      </c>
      <c r="H52" s="69" t="s">
        <v>337</v>
      </c>
      <c r="I52" s="31" t="s">
        <v>271</v>
      </c>
      <c r="J52" s="32">
        <v>1059610</v>
      </c>
      <c r="K52" s="19"/>
      <c r="L52" s="26">
        <v>4.67</v>
      </c>
      <c r="M52" s="69" t="s">
        <v>337</v>
      </c>
      <c r="N52" s="31" t="s">
        <v>271</v>
      </c>
      <c r="O52" s="32">
        <v>4175712</v>
      </c>
      <c r="P52" s="19"/>
      <c r="Q52" s="26">
        <v>4.83</v>
      </c>
      <c r="R52" s="69" t="s">
        <v>337</v>
      </c>
    </row>
    <row r="53" spans="1:18" ht="15.75" thickTop="1" x14ac:dyDescent="0.25">
      <c r="A53" s="13" t="s">
        <v>857</v>
      </c>
      <c r="B53" s="83" t="s">
        <v>4</v>
      </c>
      <c r="C53" s="83"/>
      <c r="D53" s="83"/>
      <c r="E53" s="83"/>
      <c r="F53" s="83"/>
      <c r="G53" s="83"/>
      <c r="H53" s="83"/>
      <c r="I53" s="83"/>
      <c r="J53" s="83"/>
      <c r="K53" s="83"/>
      <c r="L53" s="83"/>
      <c r="M53" s="83"/>
      <c r="N53" s="83"/>
      <c r="O53" s="83"/>
      <c r="P53" s="83"/>
      <c r="Q53" s="83"/>
      <c r="R53" s="83"/>
    </row>
    <row r="54" spans="1:18" ht="15.75" thickBot="1" x14ac:dyDescent="0.3">
      <c r="A54" s="13"/>
      <c r="B54" s="14"/>
      <c r="C54" s="15"/>
      <c r="D54" s="36" t="s">
        <v>409</v>
      </c>
      <c r="E54" s="36"/>
      <c r="F54" s="36"/>
      <c r="G54" s="36"/>
      <c r="H54" s="36"/>
      <c r="I54" s="15"/>
      <c r="J54" s="36" t="s">
        <v>410</v>
      </c>
      <c r="K54" s="36"/>
      <c r="L54" s="36"/>
      <c r="M54" s="36"/>
      <c r="N54" s="36"/>
      <c r="O54" s="15"/>
    </row>
    <row r="55" spans="1:18" ht="15.75" thickBot="1" x14ac:dyDescent="0.3">
      <c r="A55" s="13"/>
      <c r="B55" s="14"/>
      <c r="C55" s="15"/>
      <c r="D55" s="61">
        <v>2013</v>
      </c>
      <c r="E55" s="61"/>
      <c r="F55" s="54"/>
      <c r="G55" s="61">
        <v>2012</v>
      </c>
      <c r="H55" s="61"/>
      <c r="I55" s="15"/>
      <c r="J55" s="61">
        <v>2013</v>
      </c>
      <c r="K55" s="61"/>
      <c r="L55" s="54"/>
      <c r="M55" s="61">
        <v>2012</v>
      </c>
      <c r="N55" s="61"/>
      <c r="O55" s="15"/>
    </row>
    <row r="56" spans="1:18" x14ac:dyDescent="0.25">
      <c r="A56" s="13"/>
      <c r="B56" s="14"/>
      <c r="C56" s="15"/>
      <c r="D56" s="39" t="s">
        <v>268</v>
      </c>
      <c r="E56" s="39"/>
      <c r="F56" s="39"/>
      <c r="G56" s="39"/>
      <c r="H56" s="39"/>
      <c r="I56" s="39"/>
      <c r="J56" s="39"/>
      <c r="K56" s="39"/>
      <c r="L56" s="39"/>
      <c r="M56" s="39"/>
      <c r="N56" s="39"/>
      <c r="O56" s="15"/>
    </row>
    <row r="57" spans="1:18" x14ac:dyDescent="0.25">
      <c r="A57" s="13"/>
      <c r="B57" s="18" t="s">
        <v>411</v>
      </c>
      <c r="C57" s="19"/>
      <c r="D57" s="69" t="s">
        <v>271</v>
      </c>
      <c r="E57" s="25">
        <v>52182</v>
      </c>
      <c r="F57" s="19"/>
      <c r="G57" s="69" t="s">
        <v>271</v>
      </c>
      <c r="H57" s="25">
        <v>68656</v>
      </c>
      <c r="I57" s="19"/>
      <c r="J57" s="69" t="s">
        <v>271</v>
      </c>
      <c r="K57" s="25">
        <v>57812</v>
      </c>
      <c r="L57" s="19"/>
      <c r="M57" s="69" t="s">
        <v>271</v>
      </c>
      <c r="N57" s="26" t="s">
        <v>412</v>
      </c>
      <c r="O57" s="69" t="s">
        <v>355</v>
      </c>
    </row>
    <row r="58" spans="1:18" x14ac:dyDescent="0.25">
      <c r="A58" s="13"/>
      <c r="B58" s="29" t="s">
        <v>413</v>
      </c>
      <c r="C58" s="14"/>
      <c r="D58" s="47" t="s">
        <v>272</v>
      </c>
      <c r="E58" s="47"/>
      <c r="F58" s="14"/>
      <c r="G58" s="47" t="s">
        <v>272</v>
      </c>
      <c r="H58" s="47"/>
      <c r="I58" s="14"/>
      <c r="J58" s="47" t="s">
        <v>272</v>
      </c>
      <c r="K58" s="47"/>
      <c r="L58" s="14"/>
      <c r="M58" s="46">
        <v>81503</v>
      </c>
      <c r="N58" s="46"/>
      <c r="O58" s="14"/>
    </row>
    <row r="59" spans="1:18" ht="38.25" x14ac:dyDescent="0.25">
      <c r="A59" s="13"/>
      <c r="B59" s="18" t="s">
        <v>414</v>
      </c>
      <c r="C59" s="19"/>
      <c r="D59" s="44">
        <v>1537</v>
      </c>
      <c r="E59" s="44"/>
      <c r="F59" s="19"/>
      <c r="G59" s="44">
        <v>1200</v>
      </c>
      <c r="H59" s="44"/>
      <c r="I59" s="19"/>
      <c r="J59" s="44">
        <v>6913</v>
      </c>
      <c r="K59" s="44"/>
      <c r="L59" s="19"/>
      <c r="M59" s="44">
        <v>1200</v>
      </c>
      <c r="N59" s="44"/>
      <c r="O59" s="19"/>
    </row>
    <row r="60" spans="1:18" ht="15.75" thickBot="1" x14ac:dyDescent="0.3">
      <c r="A60" s="13"/>
      <c r="B60" s="29" t="s">
        <v>415</v>
      </c>
      <c r="C60" s="14"/>
      <c r="D60" s="49" t="s">
        <v>416</v>
      </c>
      <c r="E60" s="49"/>
      <c r="F60" s="11" t="s">
        <v>355</v>
      </c>
      <c r="G60" s="49" t="s">
        <v>417</v>
      </c>
      <c r="H60" s="49"/>
      <c r="I60" s="11" t="s">
        <v>355</v>
      </c>
      <c r="J60" s="49" t="s">
        <v>418</v>
      </c>
      <c r="K60" s="49"/>
      <c r="L60" s="11" t="s">
        <v>355</v>
      </c>
      <c r="M60" s="49" t="s">
        <v>419</v>
      </c>
      <c r="N60" s="49"/>
      <c r="O60" s="11" t="s">
        <v>355</v>
      </c>
    </row>
    <row r="61" spans="1:18" ht="15.75" thickBot="1" x14ac:dyDescent="0.3">
      <c r="A61" s="13"/>
      <c r="B61" s="24" t="s">
        <v>420</v>
      </c>
      <c r="C61" s="19"/>
      <c r="D61" s="31" t="s">
        <v>271</v>
      </c>
      <c r="E61" s="32">
        <v>48690</v>
      </c>
      <c r="F61" s="19"/>
      <c r="G61" s="31" t="s">
        <v>271</v>
      </c>
      <c r="H61" s="32">
        <v>62224</v>
      </c>
      <c r="I61" s="19"/>
      <c r="J61" s="31" t="s">
        <v>271</v>
      </c>
      <c r="K61" s="32">
        <v>48690</v>
      </c>
      <c r="L61" s="19"/>
      <c r="M61" s="31" t="s">
        <v>271</v>
      </c>
      <c r="N61" s="32">
        <v>62224</v>
      </c>
      <c r="O61" s="19"/>
    </row>
    <row r="62" spans="1:18" ht="15.75" thickTop="1" x14ac:dyDescent="0.25">
      <c r="A62" s="13" t="s">
        <v>858</v>
      </c>
      <c r="B62" s="83" t="s">
        <v>4</v>
      </c>
      <c r="C62" s="83"/>
      <c r="D62" s="83"/>
      <c r="E62" s="83"/>
      <c r="F62" s="83"/>
      <c r="G62" s="83"/>
      <c r="H62" s="83"/>
      <c r="I62" s="83"/>
      <c r="J62" s="83"/>
      <c r="K62" s="83"/>
      <c r="L62" s="83"/>
      <c r="M62" s="83"/>
      <c r="N62" s="83"/>
      <c r="O62" s="83"/>
      <c r="P62" s="83"/>
      <c r="Q62" s="83"/>
      <c r="R62" s="83"/>
    </row>
    <row r="63" spans="1:18" ht="15.75" thickBot="1" x14ac:dyDescent="0.3">
      <c r="A63" s="13"/>
      <c r="B63" s="14"/>
      <c r="C63" s="15"/>
      <c r="D63" s="36" t="s">
        <v>410</v>
      </c>
      <c r="E63" s="36"/>
      <c r="F63" s="36"/>
      <c r="G63" s="36"/>
      <c r="H63" s="36"/>
      <c r="I63" s="15"/>
    </row>
    <row r="64" spans="1:18" ht="15.75" thickBot="1" x14ac:dyDescent="0.3">
      <c r="A64" s="13"/>
      <c r="B64" s="14"/>
      <c r="C64" s="15"/>
      <c r="D64" s="61">
        <v>2013</v>
      </c>
      <c r="E64" s="61"/>
      <c r="F64" s="15"/>
      <c r="G64" s="61">
        <v>2012</v>
      </c>
      <c r="H64" s="61"/>
      <c r="I64" s="15"/>
    </row>
    <row r="65" spans="1:9" x14ac:dyDescent="0.25">
      <c r="A65" s="13"/>
      <c r="B65" s="14"/>
      <c r="C65" s="15"/>
      <c r="D65" s="39" t="s">
        <v>268</v>
      </c>
      <c r="E65" s="39"/>
      <c r="F65" s="39"/>
      <c r="G65" s="39"/>
      <c r="H65" s="39"/>
      <c r="I65" s="15"/>
    </row>
    <row r="66" spans="1:9" x14ac:dyDescent="0.25">
      <c r="A66" s="13"/>
      <c r="B66" s="18" t="s">
        <v>411</v>
      </c>
      <c r="C66" s="19"/>
      <c r="D66" s="69" t="s">
        <v>271</v>
      </c>
      <c r="E66" s="25">
        <v>4083</v>
      </c>
      <c r="F66" s="19"/>
      <c r="G66" s="69" t="s">
        <v>271</v>
      </c>
      <c r="H66" s="25">
        <v>16428</v>
      </c>
      <c r="I66" s="19"/>
    </row>
    <row r="67" spans="1:9" x14ac:dyDescent="0.25">
      <c r="A67" s="13"/>
      <c r="B67" s="29" t="s">
        <v>426</v>
      </c>
      <c r="C67" s="14"/>
      <c r="D67" s="47" t="s">
        <v>272</v>
      </c>
      <c r="E67" s="47"/>
      <c r="F67" s="14"/>
      <c r="G67" s="46">
        <v>2848</v>
      </c>
      <c r="H67" s="46"/>
      <c r="I67" s="14"/>
    </row>
    <row r="68" spans="1:9" x14ac:dyDescent="0.25">
      <c r="A68" s="13"/>
      <c r="B68" s="18" t="s">
        <v>427</v>
      </c>
      <c r="C68" s="19"/>
      <c r="D68" s="45">
        <v>498</v>
      </c>
      <c r="E68" s="45"/>
      <c r="F68" s="19"/>
      <c r="G68" s="45">
        <v>140</v>
      </c>
      <c r="H68" s="45"/>
      <c r="I68" s="19"/>
    </row>
    <row r="69" spans="1:9" x14ac:dyDescent="0.25">
      <c r="A69" s="13"/>
      <c r="B69" s="29" t="s">
        <v>428</v>
      </c>
      <c r="C69" s="14"/>
      <c r="D69" s="46">
        <v>6163</v>
      </c>
      <c r="E69" s="46"/>
      <c r="F69" s="14"/>
      <c r="G69" s="47">
        <v>540</v>
      </c>
      <c r="H69" s="47"/>
      <c r="I69" s="14"/>
    </row>
    <row r="70" spans="1:9" x14ac:dyDescent="0.25">
      <c r="A70" s="13"/>
      <c r="B70" s="18" t="s">
        <v>429</v>
      </c>
      <c r="C70" s="19"/>
      <c r="D70" s="45" t="s">
        <v>430</v>
      </c>
      <c r="E70" s="45"/>
      <c r="F70" s="69" t="s">
        <v>355</v>
      </c>
      <c r="G70" s="45" t="s">
        <v>431</v>
      </c>
      <c r="H70" s="45"/>
      <c r="I70" s="69" t="s">
        <v>355</v>
      </c>
    </row>
    <row r="71" spans="1:9" ht="15.75" thickBot="1" x14ac:dyDescent="0.3">
      <c r="A71" s="13"/>
      <c r="B71" s="29" t="s">
        <v>432</v>
      </c>
      <c r="C71" s="14"/>
      <c r="D71" s="48">
        <v>10753</v>
      </c>
      <c r="E71" s="48"/>
      <c r="F71" s="14"/>
      <c r="G71" s="49" t="s">
        <v>272</v>
      </c>
      <c r="H71" s="49"/>
      <c r="I71" s="14"/>
    </row>
    <row r="72" spans="1:9" ht="15.75" thickBot="1" x14ac:dyDescent="0.3">
      <c r="A72" s="13"/>
      <c r="B72" s="18" t="s">
        <v>420</v>
      </c>
      <c r="C72" s="19"/>
      <c r="D72" s="31" t="s">
        <v>271</v>
      </c>
      <c r="E72" s="32">
        <v>20610</v>
      </c>
      <c r="F72" s="19"/>
      <c r="G72" s="31" t="s">
        <v>271</v>
      </c>
      <c r="H72" s="32">
        <v>5656</v>
      </c>
      <c r="I72" s="19"/>
    </row>
  </sheetData>
  <mergeCells count="167">
    <mergeCell ref="B5:R5"/>
    <mergeCell ref="B29:R29"/>
    <mergeCell ref="A53:A61"/>
    <mergeCell ref="B53:R53"/>
    <mergeCell ref="A62:A72"/>
    <mergeCell ref="B62:R62"/>
    <mergeCell ref="D70:E70"/>
    <mergeCell ref="G70:H70"/>
    <mergeCell ref="D71:E71"/>
    <mergeCell ref="G71:H71"/>
    <mergeCell ref="A1:A2"/>
    <mergeCell ref="B1:R1"/>
    <mergeCell ref="B2:R2"/>
    <mergeCell ref="B3:R3"/>
    <mergeCell ref="A4:A52"/>
    <mergeCell ref="B4:R4"/>
    <mergeCell ref="D65:H65"/>
    <mergeCell ref="D67:E67"/>
    <mergeCell ref="G67:H67"/>
    <mergeCell ref="D68:E68"/>
    <mergeCell ref="G68:H68"/>
    <mergeCell ref="D69:E69"/>
    <mergeCell ref="G69:H69"/>
    <mergeCell ref="D60:E60"/>
    <mergeCell ref="G60:H60"/>
    <mergeCell ref="J60:K60"/>
    <mergeCell ref="M60:N60"/>
    <mergeCell ref="D63:H63"/>
    <mergeCell ref="D64:E64"/>
    <mergeCell ref="G64:H64"/>
    <mergeCell ref="D56:N56"/>
    <mergeCell ref="D58:E58"/>
    <mergeCell ref="G58:H58"/>
    <mergeCell ref="J58:K58"/>
    <mergeCell ref="M58:N58"/>
    <mergeCell ref="D59:E59"/>
    <mergeCell ref="G59:H59"/>
    <mergeCell ref="J59:K59"/>
    <mergeCell ref="M59:N59"/>
    <mergeCell ref="D51:E51"/>
    <mergeCell ref="I51:J51"/>
    <mergeCell ref="N51:O51"/>
    <mergeCell ref="D54:H54"/>
    <mergeCell ref="J54:N54"/>
    <mergeCell ref="D55:E55"/>
    <mergeCell ref="G55:H55"/>
    <mergeCell ref="J55:K55"/>
    <mergeCell ref="M55:N55"/>
    <mergeCell ref="D49:E49"/>
    <mergeCell ref="I49:J49"/>
    <mergeCell ref="N49:O49"/>
    <mergeCell ref="D50:E50"/>
    <mergeCell ref="I50:J50"/>
    <mergeCell ref="N50:O50"/>
    <mergeCell ref="D47:E47"/>
    <mergeCell ref="I47:J47"/>
    <mergeCell ref="N47:O47"/>
    <mergeCell ref="D48:E48"/>
    <mergeCell ref="I48:J48"/>
    <mergeCell ref="N48:O48"/>
    <mergeCell ref="D45:E45"/>
    <mergeCell ref="I45:J45"/>
    <mergeCell ref="N45:O45"/>
    <mergeCell ref="D46:E46"/>
    <mergeCell ref="I46:J46"/>
    <mergeCell ref="N46:O46"/>
    <mergeCell ref="D43:E43"/>
    <mergeCell ref="I43:J43"/>
    <mergeCell ref="N43:O43"/>
    <mergeCell ref="D44:E44"/>
    <mergeCell ref="I44:J44"/>
    <mergeCell ref="N44:O44"/>
    <mergeCell ref="D41:E41"/>
    <mergeCell ref="I41:J41"/>
    <mergeCell ref="N41:O41"/>
    <mergeCell ref="D42:E42"/>
    <mergeCell ref="I42:J42"/>
    <mergeCell ref="N42:O42"/>
    <mergeCell ref="D39:E39"/>
    <mergeCell ref="I39:J39"/>
    <mergeCell ref="N39:O39"/>
    <mergeCell ref="D40:E40"/>
    <mergeCell ref="I40:J40"/>
    <mergeCell ref="N40:O40"/>
    <mergeCell ref="D36:E36"/>
    <mergeCell ref="I36:J36"/>
    <mergeCell ref="N36:O36"/>
    <mergeCell ref="D38:E38"/>
    <mergeCell ref="I38:J38"/>
    <mergeCell ref="N38:O38"/>
    <mergeCell ref="K32:K34"/>
    <mergeCell ref="M32:M34"/>
    <mergeCell ref="N32:O34"/>
    <mergeCell ref="P32:P34"/>
    <mergeCell ref="R32:R34"/>
    <mergeCell ref="D35:Q35"/>
    <mergeCell ref="B32:B34"/>
    <mergeCell ref="C32:C34"/>
    <mergeCell ref="D32:E34"/>
    <mergeCell ref="F32:F34"/>
    <mergeCell ref="H32:H34"/>
    <mergeCell ref="I32:J34"/>
    <mergeCell ref="D27:E27"/>
    <mergeCell ref="I27:J27"/>
    <mergeCell ref="N27:O27"/>
    <mergeCell ref="D30:Q30"/>
    <mergeCell ref="D31:G31"/>
    <mergeCell ref="I31:L31"/>
    <mergeCell ref="N31:Q31"/>
    <mergeCell ref="D25:E25"/>
    <mergeCell ref="I25:J25"/>
    <mergeCell ref="N25:O25"/>
    <mergeCell ref="D26:E26"/>
    <mergeCell ref="I26:J26"/>
    <mergeCell ref="N26:O26"/>
    <mergeCell ref="D23:E23"/>
    <mergeCell ref="I23:J23"/>
    <mergeCell ref="N23:O23"/>
    <mergeCell ref="D24:E24"/>
    <mergeCell ref="I24:J24"/>
    <mergeCell ref="N24:O24"/>
    <mergeCell ref="D21:E21"/>
    <mergeCell ref="I21:J21"/>
    <mergeCell ref="N21:O21"/>
    <mergeCell ref="D22:E22"/>
    <mergeCell ref="I22:J22"/>
    <mergeCell ref="N22:O22"/>
    <mergeCell ref="D19:E19"/>
    <mergeCell ref="I19:J19"/>
    <mergeCell ref="N19:O19"/>
    <mergeCell ref="D20:E20"/>
    <mergeCell ref="I20:J20"/>
    <mergeCell ref="N20:O20"/>
    <mergeCell ref="D17:E17"/>
    <mergeCell ref="I17:J17"/>
    <mergeCell ref="N17:O17"/>
    <mergeCell ref="D18:E18"/>
    <mergeCell ref="I18:J18"/>
    <mergeCell ref="N18:O18"/>
    <mergeCell ref="D15:E15"/>
    <mergeCell ref="I15:J15"/>
    <mergeCell ref="N15:O15"/>
    <mergeCell ref="D16:E16"/>
    <mergeCell ref="I16:J16"/>
    <mergeCell ref="N16:O16"/>
    <mergeCell ref="D12:E12"/>
    <mergeCell ref="I12:J12"/>
    <mergeCell ref="N12:O12"/>
    <mergeCell ref="D14:E14"/>
    <mergeCell ref="I14:J14"/>
    <mergeCell ref="N14:O14"/>
    <mergeCell ref="K8:K10"/>
    <mergeCell ref="M8:M10"/>
    <mergeCell ref="N8:O10"/>
    <mergeCell ref="P8:P10"/>
    <mergeCell ref="R8:R10"/>
    <mergeCell ref="D11:Q11"/>
    <mergeCell ref="D6:Q6"/>
    <mergeCell ref="D7:G7"/>
    <mergeCell ref="I7:L7"/>
    <mergeCell ref="N7:Q7"/>
    <mergeCell ref="B8:B10"/>
    <mergeCell ref="C8:C10"/>
    <mergeCell ref="D8:E10"/>
    <mergeCell ref="F8:F10"/>
    <mergeCell ref="H8:H10"/>
    <mergeCell ref="I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0"/>
  <sheetViews>
    <sheetView showGridLines="0" workbookViewId="0"/>
  </sheetViews>
  <sheetFormatPr defaultRowHeight="15" x14ac:dyDescent="0.25"/>
  <cols>
    <col min="1" max="2" width="36.5703125" bestFit="1" customWidth="1"/>
    <col min="4" max="4" width="7.7109375" bestFit="1" customWidth="1"/>
    <col min="5" max="5" width="7.85546875" bestFit="1" customWidth="1"/>
    <col min="6" max="6" width="2.5703125" customWidth="1"/>
    <col min="7" max="7" width="7.7109375" customWidth="1"/>
    <col min="8" max="8" width="6.5703125" bestFit="1" customWidth="1"/>
    <col min="9" max="9" width="2.5703125" customWidth="1"/>
    <col min="10" max="10" width="9.140625" customWidth="1"/>
    <col min="11" max="11" width="7.85546875" bestFit="1" customWidth="1"/>
    <col min="12" max="12" width="6.7109375" customWidth="1"/>
    <col min="13" max="13" width="4.28515625" customWidth="1"/>
    <col min="14" max="14" width="6.5703125" bestFit="1" customWidth="1"/>
    <col min="15" max="15" width="2.42578125" customWidth="1"/>
    <col min="16" max="16" width="6.7109375" customWidth="1"/>
    <col min="17" max="17" width="7.85546875" bestFit="1" customWidth="1"/>
    <col min="18" max="18" width="4.140625" customWidth="1"/>
    <col min="19" max="19" width="6.5703125" customWidth="1"/>
    <col min="20" max="20" width="8.5703125" customWidth="1"/>
    <col min="21" max="21" width="8.85546875" bestFit="1" customWidth="1"/>
    <col min="22" max="22" width="1.85546875" customWidth="1"/>
    <col min="23" max="23" width="8.7109375" customWidth="1"/>
    <col min="24" max="24" width="4.85546875" bestFit="1" customWidth="1"/>
    <col min="25" max="25" width="2.140625" customWidth="1"/>
    <col min="26" max="26" width="7" customWidth="1"/>
  </cols>
  <sheetData>
    <row r="1" spans="1:27" ht="15" customHeight="1" x14ac:dyDescent="0.25">
      <c r="A1" s="7" t="s">
        <v>8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38</v>
      </c>
      <c r="B3" s="83" t="s">
        <v>4</v>
      </c>
      <c r="C3" s="83"/>
      <c r="D3" s="83"/>
      <c r="E3" s="83"/>
      <c r="F3" s="83"/>
      <c r="G3" s="83"/>
      <c r="H3" s="83"/>
      <c r="I3" s="83"/>
      <c r="J3" s="83"/>
      <c r="K3" s="83"/>
      <c r="L3" s="83"/>
      <c r="M3" s="83"/>
      <c r="N3" s="83"/>
      <c r="O3" s="83"/>
      <c r="P3" s="83"/>
      <c r="Q3" s="83"/>
      <c r="R3" s="83"/>
      <c r="S3" s="83"/>
      <c r="T3" s="83"/>
      <c r="U3" s="83"/>
      <c r="V3" s="83"/>
      <c r="W3" s="83"/>
      <c r="X3" s="83"/>
      <c r="Y3" s="83"/>
      <c r="Z3" s="83"/>
      <c r="AA3" s="83"/>
    </row>
    <row r="4" spans="1:27" ht="15" customHeight="1" x14ac:dyDescent="0.25">
      <c r="A4" s="13" t="s">
        <v>860</v>
      </c>
      <c r="B4" s="83" t="s">
        <v>4</v>
      </c>
      <c r="C4" s="83"/>
      <c r="D4" s="83"/>
      <c r="E4" s="83"/>
      <c r="F4" s="83"/>
      <c r="G4" s="83"/>
      <c r="H4" s="83"/>
      <c r="I4" s="83"/>
      <c r="J4" s="83"/>
      <c r="K4" s="83"/>
      <c r="L4" s="83"/>
      <c r="M4" s="83"/>
      <c r="N4" s="83"/>
      <c r="O4" s="83"/>
      <c r="P4" s="83"/>
      <c r="Q4" s="83"/>
      <c r="R4" s="83"/>
      <c r="S4" s="83"/>
      <c r="T4" s="83"/>
      <c r="U4" s="83"/>
      <c r="V4" s="83"/>
      <c r="W4" s="83"/>
      <c r="X4" s="83"/>
      <c r="Y4" s="83"/>
      <c r="Z4" s="83"/>
      <c r="AA4" s="83"/>
    </row>
    <row r="5" spans="1:27" x14ac:dyDescent="0.25">
      <c r="A5" s="13"/>
      <c r="B5" s="85"/>
      <c r="C5" s="85"/>
      <c r="D5" s="85"/>
      <c r="E5" s="85"/>
      <c r="F5" s="85"/>
      <c r="G5" s="85"/>
      <c r="H5" s="85"/>
      <c r="I5" s="85"/>
      <c r="J5" s="85"/>
      <c r="K5" s="85"/>
      <c r="L5" s="85"/>
      <c r="M5" s="85"/>
      <c r="N5" s="85"/>
      <c r="O5" s="85"/>
      <c r="P5" s="85"/>
      <c r="Q5" s="85"/>
      <c r="R5" s="85"/>
      <c r="S5" s="85"/>
      <c r="T5" s="85"/>
      <c r="U5" s="85"/>
      <c r="V5" s="85"/>
      <c r="W5" s="85"/>
      <c r="X5" s="85"/>
      <c r="Y5" s="85"/>
      <c r="Z5" s="85"/>
      <c r="AA5" s="85"/>
    </row>
    <row r="6" spans="1:27" x14ac:dyDescent="0.25">
      <c r="A6" s="13"/>
      <c r="B6" s="85"/>
      <c r="C6" s="85"/>
      <c r="D6" s="85"/>
      <c r="E6" s="85"/>
      <c r="F6" s="85"/>
      <c r="G6" s="85"/>
      <c r="H6" s="85"/>
      <c r="I6" s="85"/>
      <c r="J6" s="85"/>
      <c r="K6" s="85"/>
      <c r="L6" s="85"/>
      <c r="M6" s="85"/>
      <c r="N6" s="85"/>
      <c r="O6" s="85"/>
      <c r="P6" s="85"/>
      <c r="Q6" s="85"/>
      <c r="R6" s="85"/>
      <c r="S6" s="85"/>
      <c r="T6" s="85"/>
      <c r="U6" s="85"/>
      <c r="V6" s="85"/>
      <c r="W6" s="85"/>
      <c r="X6" s="85"/>
      <c r="Y6" s="85"/>
      <c r="Z6" s="85"/>
      <c r="AA6" s="85"/>
    </row>
    <row r="7" spans="1:27" ht="15.75" thickBot="1" x14ac:dyDescent="0.3">
      <c r="A7" s="13"/>
      <c r="B7" s="14"/>
      <c r="C7" s="15"/>
      <c r="D7" s="36" t="s">
        <v>441</v>
      </c>
      <c r="E7" s="36"/>
      <c r="F7" s="36"/>
      <c r="G7" s="36"/>
      <c r="H7" s="36"/>
      <c r="I7" s="36"/>
      <c r="J7" s="36"/>
      <c r="K7" s="36"/>
      <c r="L7" s="36"/>
      <c r="M7" s="36"/>
      <c r="N7" s="36"/>
      <c r="O7" s="36"/>
      <c r="P7" s="36"/>
      <c r="Q7" s="36"/>
      <c r="R7" s="36"/>
      <c r="S7" s="36"/>
      <c r="T7" s="36"/>
      <c r="U7" s="15"/>
    </row>
    <row r="8" spans="1:27" x14ac:dyDescent="0.25">
      <c r="A8" s="13"/>
      <c r="B8" s="37"/>
      <c r="C8" s="38"/>
      <c r="D8" s="40" t="s">
        <v>395</v>
      </c>
      <c r="E8" s="40"/>
      <c r="F8" s="42"/>
      <c r="G8" s="40" t="s">
        <v>395</v>
      </c>
      <c r="H8" s="40"/>
      <c r="I8" s="42"/>
      <c r="J8" s="40" t="s">
        <v>443</v>
      </c>
      <c r="K8" s="40"/>
      <c r="L8" s="42"/>
      <c r="M8" s="40" t="s">
        <v>445</v>
      </c>
      <c r="N8" s="40"/>
      <c r="O8" s="42"/>
      <c r="P8" s="40" t="s">
        <v>446</v>
      </c>
      <c r="Q8" s="40"/>
      <c r="R8" s="42"/>
      <c r="S8" s="40" t="s">
        <v>153</v>
      </c>
      <c r="T8" s="40"/>
      <c r="U8" s="38"/>
    </row>
    <row r="9" spans="1:27" ht="15.75" thickBot="1" x14ac:dyDescent="0.3">
      <c r="A9" s="13"/>
      <c r="B9" s="37"/>
      <c r="C9" s="38"/>
      <c r="D9" s="36" t="s">
        <v>442</v>
      </c>
      <c r="E9" s="36"/>
      <c r="F9" s="57"/>
      <c r="G9" s="36"/>
      <c r="H9" s="36"/>
      <c r="I9" s="57"/>
      <c r="J9" s="36" t="s">
        <v>444</v>
      </c>
      <c r="K9" s="36"/>
      <c r="L9" s="57"/>
      <c r="M9" s="36"/>
      <c r="N9" s="36"/>
      <c r="O9" s="57"/>
      <c r="P9" s="36"/>
      <c r="Q9" s="36"/>
      <c r="R9" s="57"/>
      <c r="S9" s="36"/>
      <c r="T9" s="36"/>
      <c r="U9" s="38"/>
    </row>
    <row r="10" spans="1:27" x14ac:dyDescent="0.25">
      <c r="A10" s="13"/>
      <c r="B10" s="14"/>
      <c r="C10" s="15"/>
      <c r="D10" s="39" t="s">
        <v>268</v>
      </c>
      <c r="E10" s="39"/>
      <c r="F10" s="39"/>
      <c r="G10" s="39"/>
      <c r="H10" s="39"/>
      <c r="I10" s="39"/>
      <c r="J10" s="39"/>
      <c r="K10" s="39"/>
      <c r="L10" s="39"/>
      <c r="M10" s="39"/>
      <c r="N10" s="39"/>
      <c r="O10" s="39"/>
      <c r="P10" s="39"/>
      <c r="Q10" s="39"/>
      <c r="R10" s="39"/>
      <c r="S10" s="39"/>
      <c r="T10" s="39"/>
      <c r="U10" s="15"/>
    </row>
    <row r="11" spans="1:27" x14ac:dyDescent="0.25">
      <c r="A11" s="13"/>
      <c r="B11" s="18" t="s">
        <v>447</v>
      </c>
      <c r="C11" s="19"/>
      <c r="D11" s="69" t="s">
        <v>271</v>
      </c>
      <c r="E11" s="25">
        <v>22019</v>
      </c>
      <c r="F11" s="19"/>
      <c r="G11" s="69" t="s">
        <v>271</v>
      </c>
      <c r="H11" s="25">
        <v>11791</v>
      </c>
      <c r="I11" s="19"/>
      <c r="J11" s="69" t="s">
        <v>271</v>
      </c>
      <c r="K11" s="25">
        <v>4695</v>
      </c>
      <c r="L11" s="19"/>
      <c r="M11" s="69" t="s">
        <v>271</v>
      </c>
      <c r="N11" s="25">
        <v>2999</v>
      </c>
      <c r="O11" s="19"/>
      <c r="P11" s="69" t="s">
        <v>271</v>
      </c>
      <c r="Q11" s="25">
        <v>2777</v>
      </c>
      <c r="R11" s="19"/>
      <c r="S11" s="69" t="s">
        <v>271</v>
      </c>
      <c r="T11" s="25">
        <v>44281</v>
      </c>
      <c r="U11" s="19"/>
    </row>
    <row r="12" spans="1:27" x14ac:dyDescent="0.25">
      <c r="A12" s="13"/>
      <c r="B12" s="29" t="s">
        <v>448</v>
      </c>
      <c r="C12" s="14"/>
      <c r="D12" s="47" t="s">
        <v>449</v>
      </c>
      <c r="E12" s="47"/>
      <c r="F12" s="11" t="s">
        <v>355</v>
      </c>
      <c r="G12" s="47" t="s">
        <v>450</v>
      </c>
      <c r="H12" s="47"/>
      <c r="I12" s="11" t="s">
        <v>355</v>
      </c>
      <c r="J12" s="47" t="s">
        <v>451</v>
      </c>
      <c r="K12" s="47"/>
      <c r="L12" s="11" t="s">
        <v>355</v>
      </c>
      <c r="M12" s="47" t="s">
        <v>452</v>
      </c>
      <c r="N12" s="47"/>
      <c r="O12" s="11" t="s">
        <v>355</v>
      </c>
      <c r="P12" s="47" t="s">
        <v>272</v>
      </c>
      <c r="Q12" s="47"/>
      <c r="R12" s="14"/>
      <c r="S12" s="47" t="s">
        <v>453</v>
      </c>
      <c r="T12" s="47"/>
      <c r="U12" s="11" t="s">
        <v>355</v>
      </c>
    </row>
    <row r="13" spans="1:27" x14ac:dyDescent="0.25">
      <c r="A13" s="13"/>
      <c r="B13" s="18" t="s">
        <v>454</v>
      </c>
      <c r="C13" s="19"/>
      <c r="D13" s="45" t="s">
        <v>272</v>
      </c>
      <c r="E13" s="45"/>
      <c r="F13" s="19"/>
      <c r="G13" s="45">
        <v>62</v>
      </c>
      <c r="H13" s="45"/>
      <c r="I13" s="19"/>
      <c r="J13" s="45">
        <v>116</v>
      </c>
      <c r="K13" s="45"/>
      <c r="L13" s="19"/>
      <c r="M13" s="45">
        <v>104</v>
      </c>
      <c r="N13" s="45"/>
      <c r="O13" s="19"/>
      <c r="P13" s="45" t="s">
        <v>272</v>
      </c>
      <c r="Q13" s="45"/>
      <c r="R13" s="19"/>
      <c r="S13" s="45">
        <v>282</v>
      </c>
      <c r="T13" s="45"/>
      <c r="U13" s="19"/>
    </row>
    <row r="14" spans="1:27" ht="15.75" thickBot="1" x14ac:dyDescent="0.3">
      <c r="A14" s="13"/>
      <c r="B14" s="29" t="s">
        <v>455</v>
      </c>
      <c r="C14" s="14"/>
      <c r="D14" s="49">
        <v>447</v>
      </c>
      <c r="E14" s="49"/>
      <c r="F14" s="14"/>
      <c r="G14" s="48">
        <v>2036</v>
      </c>
      <c r="H14" s="48"/>
      <c r="I14" s="14"/>
      <c r="J14" s="49">
        <v>15</v>
      </c>
      <c r="K14" s="49"/>
      <c r="L14" s="14"/>
      <c r="M14" s="49">
        <v>179</v>
      </c>
      <c r="N14" s="49"/>
      <c r="O14" s="14"/>
      <c r="P14" s="49">
        <v>53</v>
      </c>
      <c r="Q14" s="49"/>
      <c r="R14" s="14"/>
      <c r="S14" s="48">
        <v>2730</v>
      </c>
      <c r="T14" s="48"/>
      <c r="U14" s="14"/>
    </row>
    <row r="15" spans="1:27" ht="15.75" thickBot="1" x14ac:dyDescent="0.3">
      <c r="A15" s="13"/>
      <c r="B15" s="18" t="s">
        <v>456</v>
      </c>
      <c r="C15" s="19"/>
      <c r="D15" s="31" t="s">
        <v>271</v>
      </c>
      <c r="E15" s="32">
        <v>22459</v>
      </c>
      <c r="F15" s="19"/>
      <c r="G15" s="31" t="s">
        <v>271</v>
      </c>
      <c r="H15" s="32">
        <v>13670</v>
      </c>
      <c r="I15" s="19"/>
      <c r="J15" s="31" t="s">
        <v>271</v>
      </c>
      <c r="K15" s="32">
        <v>4316</v>
      </c>
      <c r="L15" s="19"/>
      <c r="M15" s="31" t="s">
        <v>271</v>
      </c>
      <c r="N15" s="32">
        <v>3115</v>
      </c>
      <c r="O15" s="19"/>
      <c r="P15" s="31" t="s">
        <v>271</v>
      </c>
      <c r="Q15" s="32">
        <v>2830</v>
      </c>
      <c r="R15" s="19"/>
      <c r="S15" s="31" t="s">
        <v>271</v>
      </c>
      <c r="T15" s="32">
        <v>46390</v>
      </c>
      <c r="U15" s="19"/>
    </row>
    <row r="16" spans="1:27" ht="15.75" thickTop="1" x14ac:dyDescent="0.25">
      <c r="A16" s="13"/>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row>
    <row r="17" spans="1:27" ht="15.75" thickBot="1" x14ac:dyDescent="0.3">
      <c r="A17" s="13"/>
      <c r="B17" s="14"/>
      <c r="C17" s="15"/>
      <c r="D17" s="36" t="s">
        <v>457</v>
      </c>
      <c r="E17" s="36"/>
      <c r="F17" s="36"/>
      <c r="G17" s="36"/>
      <c r="H17" s="36"/>
      <c r="I17" s="36"/>
      <c r="J17" s="36"/>
      <c r="K17" s="36"/>
      <c r="L17" s="36"/>
      <c r="M17" s="36"/>
      <c r="N17" s="36"/>
      <c r="O17" s="36"/>
      <c r="P17" s="36"/>
      <c r="Q17" s="36"/>
      <c r="R17" s="36"/>
      <c r="S17" s="36"/>
      <c r="T17" s="36"/>
      <c r="U17" s="15"/>
    </row>
    <row r="18" spans="1:27" x14ac:dyDescent="0.25">
      <c r="A18" s="13"/>
      <c r="B18" s="37"/>
      <c r="C18" s="38"/>
      <c r="D18" s="40" t="s">
        <v>395</v>
      </c>
      <c r="E18" s="40"/>
      <c r="F18" s="42"/>
      <c r="G18" s="40" t="s">
        <v>395</v>
      </c>
      <c r="H18" s="40"/>
      <c r="I18" s="42"/>
      <c r="J18" s="40" t="s">
        <v>443</v>
      </c>
      <c r="K18" s="40"/>
      <c r="L18" s="42"/>
      <c r="M18" s="40" t="s">
        <v>445</v>
      </c>
      <c r="N18" s="40"/>
      <c r="O18" s="42"/>
      <c r="P18" s="40" t="s">
        <v>446</v>
      </c>
      <c r="Q18" s="40"/>
      <c r="R18" s="42"/>
      <c r="S18" s="40" t="s">
        <v>153</v>
      </c>
      <c r="T18" s="40"/>
      <c r="U18" s="38"/>
    </row>
    <row r="19" spans="1:27" ht="15.75" thickBot="1" x14ac:dyDescent="0.3">
      <c r="A19" s="13"/>
      <c r="B19" s="37"/>
      <c r="C19" s="38"/>
      <c r="D19" s="36" t="s">
        <v>442</v>
      </c>
      <c r="E19" s="36"/>
      <c r="F19" s="57"/>
      <c r="G19" s="36"/>
      <c r="H19" s="36"/>
      <c r="I19" s="57"/>
      <c r="J19" s="36" t="s">
        <v>444</v>
      </c>
      <c r="K19" s="36"/>
      <c r="L19" s="57"/>
      <c r="M19" s="36"/>
      <c r="N19" s="36"/>
      <c r="O19" s="57"/>
      <c r="P19" s="36"/>
      <c r="Q19" s="36"/>
      <c r="R19" s="57"/>
      <c r="S19" s="36"/>
      <c r="T19" s="36"/>
      <c r="U19" s="38"/>
    </row>
    <row r="20" spans="1:27" x14ac:dyDescent="0.25">
      <c r="A20" s="13"/>
      <c r="B20" s="14"/>
      <c r="C20" s="15"/>
      <c r="D20" s="39" t="s">
        <v>268</v>
      </c>
      <c r="E20" s="39"/>
      <c r="F20" s="39"/>
      <c r="G20" s="39"/>
      <c r="H20" s="39"/>
      <c r="I20" s="39"/>
      <c r="J20" s="39"/>
      <c r="K20" s="39"/>
      <c r="L20" s="39"/>
      <c r="M20" s="39"/>
      <c r="N20" s="39"/>
      <c r="O20" s="39"/>
      <c r="P20" s="39"/>
      <c r="Q20" s="39"/>
      <c r="R20" s="39"/>
      <c r="S20" s="39"/>
      <c r="T20" s="39"/>
      <c r="U20" s="15"/>
    </row>
    <row r="21" spans="1:27" x14ac:dyDescent="0.25">
      <c r="A21" s="13"/>
      <c r="B21" s="18" t="s">
        <v>458</v>
      </c>
      <c r="C21" s="19"/>
      <c r="D21" s="69" t="s">
        <v>271</v>
      </c>
      <c r="E21" s="25">
        <v>17938</v>
      </c>
      <c r="F21" s="19"/>
      <c r="G21" s="69" t="s">
        <v>271</v>
      </c>
      <c r="H21" s="25">
        <v>8962</v>
      </c>
      <c r="I21" s="19"/>
      <c r="J21" s="69" t="s">
        <v>271</v>
      </c>
      <c r="K21" s="25">
        <v>5680</v>
      </c>
      <c r="L21" s="19"/>
      <c r="M21" s="69" t="s">
        <v>271</v>
      </c>
      <c r="N21" s="25">
        <v>2113</v>
      </c>
      <c r="O21" s="19"/>
      <c r="P21" s="69" t="s">
        <v>271</v>
      </c>
      <c r="Q21" s="25">
        <v>2738</v>
      </c>
      <c r="R21" s="19"/>
      <c r="S21" s="69" t="s">
        <v>271</v>
      </c>
      <c r="T21" s="25">
        <v>37431</v>
      </c>
      <c r="U21" s="19"/>
    </row>
    <row r="22" spans="1:27" x14ac:dyDescent="0.25">
      <c r="A22" s="13"/>
      <c r="B22" s="29" t="s">
        <v>448</v>
      </c>
      <c r="C22" s="14"/>
      <c r="D22" s="47" t="s">
        <v>272</v>
      </c>
      <c r="E22" s="47"/>
      <c r="F22" s="14"/>
      <c r="G22" s="47" t="s">
        <v>459</v>
      </c>
      <c r="H22" s="47"/>
      <c r="I22" s="11" t="s">
        <v>355</v>
      </c>
      <c r="J22" s="47" t="s">
        <v>460</v>
      </c>
      <c r="K22" s="47"/>
      <c r="L22" s="11" t="s">
        <v>355</v>
      </c>
      <c r="M22" s="47" t="s">
        <v>461</v>
      </c>
      <c r="N22" s="47"/>
      <c r="O22" s="11" t="s">
        <v>355</v>
      </c>
      <c r="P22" s="47" t="s">
        <v>272</v>
      </c>
      <c r="Q22" s="47"/>
      <c r="R22" s="14"/>
      <c r="S22" s="47" t="s">
        <v>462</v>
      </c>
      <c r="T22" s="47"/>
      <c r="U22" s="11" t="s">
        <v>355</v>
      </c>
    </row>
    <row r="23" spans="1:27" x14ac:dyDescent="0.25">
      <c r="A23" s="13"/>
      <c r="B23" s="18" t="s">
        <v>454</v>
      </c>
      <c r="C23" s="19"/>
      <c r="D23" s="45">
        <v>38</v>
      </c>
      <c r="E23" s="45"/>
      <c r="F23" s="19"/>
      <c r="G23" s="45">
        <v>97</v>
      </c>
      <c r="H23" s="45"/>
      <c r="I23" s="19"/>
      <c r="J23" s="45">
        <v>122</v>
      </c>
      <c r="K23" s="45"/>
      <c r="L23" s="19"/>
      <c r="M23" s="45">
        <v>11</v>
      </c>
      <c r="N23" s="45"/>
      <c r="O23" s="19"/>
      <c r="P23" s="45" t="s">
        <v>272</v>
      </c>
      <c r="Q23" s="45"/>
      <c r="R23" s="19"/>
      <c r="S23" s="45">
        <v>268</v>
      </c>
      <c r="T23" s="45"/>
      <c r="U23" s="19"/>
    </row>
    <row r="24" spans="1:27" ht="15.75" thickBot="1" x14ac:dyDescent="0.3">
      <c r="A24" s="13"/>
      <c r="B24" s="29" t="s">
        <v>463</v>
      </c>
      <c r="C24" s="14"/>
      <c r="D24" s="48">
        <v>1187</v>
      </c>
      <c r="E24" s="48"/>
      <c r="F24" s="14"/>
      <c r="G24" s="48">
        <v>1453</v>
      </c>
      <c r="H24" s="48"/>
      <c r="I24" s="14"/>
      <c r="J24" s="49">
        <v>235</v>
      </c>
      <c r="K24" s="49"/>
      <c r="L24" s="14"/>
      <c r="M24" s="49">
        <v>429</v>
      </c>
      <c r="N24" s="49"/>
      <c r="O24" s="14"/>
      <c r="P24" s="49" t="s">
        <v>464</v>
      </c>
      <c r="Q24" s="49"/>
      <c r="R24" s="11" t="s">
        <v>355</v>
      </c>
      <c r="S24" s="48">
        <v>3021</v>
      </c>
      <c r="T24" s="48"/>
      <c r="U24" s="14"/>
    </row>
    <row r="25" spans="1:27" ht="15.75" thickBot="1" x14ac:dyDescent="0.3">
      <c r="A25" s="13"/>
      <c r="B25" s="18" t="s">
        <v>465</v>
      </c>
      <c r="C25" s="19"/>
      <c r="D25" s="31" t="s">
        <v>271</v>
      </c>
      <c r="E25" s="32">
        <v>19163</v>
      </c>
      <c r="F25" s="19"/>
      <c r="G25" s="31" t="s">
        <v>271</v>
      </c>
      <c r="H25" s="32">
        <v>9236</v>
      </c>
      <c r="I25" s="19"/>
      <c r="J25" s="31" t="s">
        <v>271</v>
      </c>
      <c r="K25" s="32">
        <v>5614</v>
      </c>
      <c r="L25" s="19"/>
      <c r="M25" s="31" t="s">
        <v>271</v>
      </c>
      <c r="N25" s="32">
        <v>2445</v>
      </c>
      <c r="O25" s="19"/>
      <c r="P25" s="31" t="s">
        <v>271</v>
      </c>
      <c r="Q25" s="32">
        <v>2455</v>
      </c>
      <c r="R25" s="19"/>
      <c r="S25" s="31" t="s">
        <v>271</v>
      </c>
      <c r="T25" s="32">
        <v>38913</v>
      </c>
      <c r="U25" s="19"/>
    </row>
    <row r="26" spans="1:27" ht="15.75" thickTop="1" x14ac:dyDescent="0.25">
      <c r="A26" s="13"/>
      <c r="B26" s="85"/>
      <c r="C26" s="85"/>
      <c r="D26" s="85"/>
      <c r="E26" s="85"/>
      <c r="F26" s="85"/>
      <c r="G26" s="85"/>
      <c r="H26" s="85"/>
      <c r="I26" s="85"/>
      <c r="J26" s="85"/>
      <c r="K26" s="85"/>
      <c r="L26" s="85"/>
      <c r="M26" s="85"/>
      <c r="N26" s="85"/>
      <c r="O26" s="85"/>
      <c r="P26" s="85"/>
      <c r="Q26" s="85"/>
      <c r="R26" s="85"/>
      <c r="S26" s="85"/>
      <c r="T26" s="85"/>
      <c r="U26" s="85"/>
      <c r="V26" s="85"/>
      <c r="W26" s="85"/>
      <c r="X26" s="85"/>
      <c r="Y26" s="85"/>
      <c r="Z26" s="85"/>
      <c r="AA26" s="85"/>
    </row>
    <row r="27" spans="1:27" ht="15.75" thickBot="1" x14ac:dyDescent="0.3">
      <c r="A27" s="13"/>
      <c r="B27" s="14"/>
      <c r="C27" s="15"/>
      <c r="D27" s="36" t="s">
        <v>466</v>
      </c>
      <c r="E27" s="36"/>
      <c r="F27" s="36"/>
      <c r="G27" s="36"/>
      <c r="H27" s="36"/>
      <c r="I27" s="36"/>
      <c r="J27" s="36"/>
      <c r="K27" s="36"/>
      <c r="L27" s="36"/>
      <c r="M27" s="36"/>
      <c r="N27" s="36"/>
      <c r="O27" s="36"/>
      <c r="P27" s="36"/>
      <c r="Q27" s="36"/>
      <c r="R27" s="36"/>
      <c r="S27" s="36"/>
      <c r="T27" s="36"/>
      <c r="U27" s="15"/>
    </row>
    <row r="28" spans="1:27" x14ac:dyDescent="0.25">
      <c r="A28" s="13"/>
      <c r="B28" s="37"/>
      <c r="C28" s="38"/>
      <c r="D28" s="40" t="s">
        <v>395</v>
      </c>
      <c r="E28" s="40"/>
      <c r="F28" s="42"/>
      <c r="G28" s="40" t="s">
        <v>395</v>
      </c>
      <c r="H28" s="40"/>
      <c r="I28" s="42"/>
      <c r="J28" s="40" t="s">
        <v>443</v>
      </c>
      <c r="K28" s="40"/>
      <c r="L28" s="42"/>
      <c r="M28" s="40" t="s">
        <v>445</v>
      </c>
      <c r="N28" s="40"/>
      <c r="O28" s="42"/>
      <c r="P28" s="40" t="s">
        <v>446</v>
      </c>
      <c r="Q28" s="40"/>
      <c r="R28" s="42"/>
      <c r="S28" s="40" t="s">
        <v>153</v>
      </c>
      <c r="T28" s="40"/>
      <c r="U28" s="38"/>
    </row>
    <row r="29" spans="1:27" ht="15.75" thickBot="1" x14ac:dyDescent="0.3">
      <c r="A29" s="13"/>
      <c r="B29" s="37"/>
      <c r="C29" s="38"/>
      <c r="D29" s="36" t="s">
        <v>442</v>
      </c>
      <c r="E29" s="36"/>
      <c r="F29" s="57"/>
      <c r="G29" s="36"/>
      <c r="H29" s="36"/>
      <c r="I29" s="57"/>
      <c r="J29" s="36" t="s">
        <v>444</v>
      </c>
      <c r="K29" s="36"/>
      <c r="L29" s="57"/>
      <c r="M29" s="36"/>
      <c r="N29" s="36"/>
      <c r="O29" s="57"/>
      <c r="P29" s="36"/>
      <c r="Q29" s="36"/>
      <c r="R29" s="57"/>
      <c r="S29" s="36"/>
      <c r="T29" s="36"/>
      <c r="U29" s="38"/>
    </row>
    <row r="30" spans="1:27" x14ac:dyDescent="0.25">
      <c r="A30" s="13"/>
      <c r="B30" s="14"/>
      <c r="C30" s="15"/>
      <c r="D30" s="39" t="s">
        <v>268</v>
      </c>
      <c r="E30" s="39"/>
      <c r="F30" s="39"/>
      <c r="G30" s="39"/>
      <c r="H30" s="39"/>
      <c r="I30" s="39"/>
      <c r="J30" s="39"/>
      <c r="K30" s="39"/>
      <c r="L30" s="39"/>
      <c r="M30" s="39"/>
      <c r="N30" s="39"/>
      <c r="O30" s="39"/>
      <c r="P30" s="39"/>
      <c r="Q30" s="39"/>
      <c r="R30" s="39"/>
      <c r="S30" s="39"/>
      <c r="T30" s="39"/>
      <c r="U30" s="15"/>
    </row>
    <row r="31" spans="1:27" x14ac:dyDescent="0.25">
      <c r="A31" s="13"/>
      <c r="B31" s="18" t="s">
        <v>467</v>
      </c>
      <c r="C31" s="19"/>
      <c r="D31" s="69" t="s">
        <v>271</v>
      </c>
      <c r="E31" s="25">
        <v>20018</v>
      </c>
      <c r="F31" s="19"/>
      <c r="G31" s="69" t="s">
        <v>271</v>
      </c>
      <c r="H31" s="25">
        <v>10655</v>
      </c>
      <c r="I31" s="19"/>
      <c r="J31" s="69" t="s">
        <v>271</v>
      </c>
      <c r="K31" s="25">
        <v>5304</v>
      </c>
      <c r="L31" s="19"/>
      <c r="M31" s="69" t="s">
        <v>271</v>
      </c>
      <c r="N31" s="25">
        <v>2545</v>
      </c>
      <c r="O31" s="19"/>
      <c r="P31" s="69" t="s">
        <v>271</v>
      </c>
      <c r="Q31" s="25">
        <v>2630</v>
      </c>
      <c r="R31" s="19"/>
      <c r="S31" s="69" t="s">
        <v>271</v>
      </c>
      <c r="T31" s="25">
        <v>41152</v>
      </c>
      <c r="U31" s="19"/>
    </row>
    <row r="32" spans="1:27" x14ac:dyDescent="0.25">
      <c r="A32" s="13"/>
      <c r="B32" s="29" t="s">
        <v>448</v>
      </c>
      <c r="C32" s="14"/>
      <c r="D32" s="47" t="s">
        <v>468</v>
      </c>
      <c r="E32" s="47"/>
      <c r="F32" s="11" t="s">
        <v>355</v>
      </c>
      <c r="G32" s="47" t="s">
        <v>469</v>
      </c>
      <c r="H32" s="47"/>
      <c r="I32" s="11" t="s">
        <v>355</v>
      </c>
      <c r="J32" s="47" t="s">
        <v>470</v>
      </c>
      <c r="K32" s="47"/>
      <c r="L32" s="11" t="s">
        <v>355</v>
      </c>
      <c r="M32" s="47" t="s">
        <v>471</v>
      </c>
      <c r="N32" s="47"/>
      <c r="O32" s="11" t="s">
        <v>355</v>
      </c>
      <c r="P32" s="47" t="s">
        <v>272</v>
      </c>
      <c r="Q32" s="47"/>
      <c r="R32" s="14"/>
      <c r="S32" s="47" t="s">
        <v>472</v>
      </c>
      <c r="T32" s="47"/>
      <c r="U32" s="11" t="s">
        <v>355</v>
      </c>
    </row>
    <row r="33" spans="1:27" x14ac:dyDescent="0.25">
      <c r="A33" s="13"/>
      <c r="B33" s="18" t="s">
        <v>454</v>
      </c>
      <c r="C33" s="19"/>
      <c r="D33" s="45">
        <v>4</v>
      </c>
      <c r="E33" s="45"/>
      <c r="F33" s="19"/>
      <c r="G33" s="45">
        <v>326</v>
      </c>
      <c r="H33" s="45"/>
      <c r="I33" s="19"/>
      <c r="J33" s="45">
        <v>395</v>
      </c>
      <c r="K33" s="45"/>
      <c r="L33" s="19"/>
      <c r="M33" s="45">
        <v>190</v>
      </c>
      <c r="N33" s="45"/>
      <c r="O33" s="19"/>
      <c r="P33" s="45" t="s">
        <v>272</v>
      </c>
      <c r="Q33" s="45"/>
      <c r="R33" s="19"/>
      <c r="S33" s="45">
        <v>915</v>
      </c>
      <c r="T33" s="45"/>
      <c r="U33" s="19"/>
    </row>
    <row r="34" spans="1:27" ht="15.75" thickBot="1" x14ac:dyDescent="0.3">
      <c r="A34" s="13"/>
      <c r="B34" s="29" t="s">
        <v>463</v>
      </c>
      <c r="C34" s="14"/>
      <c r="D34" s="48">
        <v>2525</v>
      </c>
      <c r="E34" s="48"/>
      <c r="F34" s="14"/>
      <c r="G34" s="48">
        <v>3632</v>
      </c>
      <c r="H34" s="48"/>
      <c r="I34" s="14"/>
      <c r="J34" s="49" t="s">
        <v>473</v>
      </c>
      <c r="K34" s="49"/>
      <c r="L34" s="11" t="s">
        <v>355</v>
      </c>
      <c r="M34" s="49">
        <v>753</v>
      </c>
      <c r="N34" s="49"/>
      <c r="O34" s="14"/>
      <c r="P34" s="49">
        <v>200</v>
      </c>
      <c r="Q34" s="49"/>
      <c r="R34" s="14"/>
      <c r="S34" s="48">
        <v>6917</v>
      </c>
      <c r="T34" s="48"/>
      <c r="U34" s="14"/>
    </row>
    <row r="35" spans="1:27" ht="15.75" thickBot="1" x14ac:dyDescent="0.3">
      <c r="A35" s="13"/>
      <c r="B35" s="18" t="s">
        <v>456</v>
      </c>
      <c r="C35" s="19"/>
      <c r="D35" s="31" t="s">
        <v>271</v>
      </c>
      <c r="E35" s="32">
        <v>22459</v>
      </c>
      <c r="F35" s="19"/>
      <c r="G35" s="31" t="s">
        <v>271</v>
      </c>
      <c r="H35" s="32">
        <v>13670</v>
      </c>
      <c r="I35" s="19"/>
      <c r="J35" s="31" t="s">
        <v>271</v>
      </c>
      <c r="K35" s="32">
        <v>4316</v>
      </c>
      <c r="L35" s="19"/>
      <c r="M35" s="31" t="s">
        <v>271</v>
      </c>
      <c r="N35" s="32">
        <v>3115</v>
      </c>
      <c r="O35" s="19"/>
      <c r="P35" s="31" t="s">
        <v>271</v>
      </c>
      <c r="Q35" s="32">
        <v>2830</v>
      </c>
      <c r="R35" s="19"/>
      <c r="S35" s="31" t="s">
        <v>271</v>
      </c>
      <c r="T35" s="32">
        <v>46390</v>
      </c>
      <c r="U35" s="19"/>
    </row>
    <row r="36" spans="1:27" ht="15.75" thickTop="1" x14ac:dyDescent="0.25">
      <c r="A36" s="13"/>
      <c r="B36" s="85"/>
      <c r="C36" s="85"/>
      <c r="D36" s="85"/>
      <c r="E36" s="85"/>
      <c r="F36" s="85"/>
      <c r="G36" s="85"/>
      <c r="H36" s="85"/>
      <c r="I36" s="85"/>
      <c r="J36" s="85"/>
      <c r="K36" s="85"/>
      <c r="L36" s="85"/>
      <c r="M36" s="85"/>
      <c r="N36" s="85"/>
      <c r="O36" s="85"/>
      <c r="P36" s="85"/>
      <c r="Q36" s="85"/>
      <c r="R36" s="85"/>
      <c r="S36" s="85"/>
      <c r="T36" s="85"/>
      <c r="U36" s="85"/>
      <c r="V36" s="85"/>
      <c r="W36" s="85"/>
      <c r="X36" s="85"/>
      <c r="Y36" s="85"/>
      <c r="Z36" s="85"/>
      <c r="AA36" s="85"/>
    </row>
    <row r="37" spans="1:27" ht="15.75" thickBot="1" x14ac:dyDescent="0.3">
      <c r="A37" s="13"/>
      <c r="B37" s="14"/>
      <c r="C37" s="15"/>
      <c r="D37" s="36" t="s">
        <v>474</v>
      </c>
      <c r="E37" s="36"/>
      <c r="F37" s="36"/>
      <c r="G37" s="36"/>
      <c r="H37" s="36"/>
      <c r="I37" s="36"/>
      <c r="J37" s="36"/>
      <c r="K37" s="36"/>
      <c r="L37" s="36"/>
      <c r="M37" s="36"/>
      <c r="N37" s="36"/>
      <c r="O37" s="36"/>
      <c r="P37" s="36"/>
      <c r="Q37" s="36"/>
      <c r="R37" s="36"/>
      <c r="S37" s="36"/>
      <c r="T37" s="36"/>
      <c r="U37" s="15"/>
    </row>
    <row r="38" spans="1:27" x14ac:dyDescent="0.25">
      <c r="A38" s="13"/>
      <c r="B38" s="37"/>
      <c r="C38" s="38"/>
      <c r="D38" s="40" t="s">
        <v>395</v>
      </c>
      <c r="E38" s="40"/>
      <c r="F38" s="42"/>
      <c r="G38" s="40" t="s">
        <v>395</v>
      </c>
      <c r="H38" s="40"/>
      <c r="I38" s="42"/>
      <c r="J38" s="40" t="s">
        <v>443</v>
      </c>
      <c r="K38" s="40"/>
      <c r="L38" s="42"/>
      <c r="M38" s="40" t="s">
        <v>445</v>
      </c>
      <c r="N38" s="40"/>
      <c r="O38" s="42"/>
      <c r="P38" s="40" t="s">
        <v>446</v>
      </c>
      <c r="Q38" s="40"/>
      <c r="R38" s="42"/>
      <c r="S38" s="40" t="s">
        <v>153</v>
      </c>
      <c r="T38" s="40"/>
      <c r="U38" s="38"/>
    </row>
    <row r="39" spans="1:27" ht="15.75" thickBot="1" x14ac:dyDescent="0.3">
      <c r="A39" s="13"/>
      <c r="B39" s="37"/>
      <c r="C39" s="38"/>
      <c r="D39" s="36" t="s">
        <v>442</v>
      </c>
      <c r="E39" s="36"/>
      <c r="F39" s="57"/>
      <c r="G39" s="36"/>
      <c r="H39" s="36"/>
      <c r="I39" s="57"/>
      <c r="J39" s="36" t="s">
        <v>444</v>
      </c>
      <c r="K39" s="36"/>
      <c r="L39" s="57"/>
      <c r="M39" s="36"/>
      <c r="N39" s="36"/>
      <c r="O39" s="57"/>
      <c r="P39" s="36"/>
      <c r="Q39" s="36"/>
      <c r="R39" s="57"/>
      <c r="S39" s="36"/>
      <c r="T39" s="36"/>
      <c r="U39" s="38"/>
    </row>
    <row r="40" spans="1:27" x14ac:dyDescent="0.25">
      <c r="A40" s="13"/>
      <c r="B40" s="14"/>
      <c r="C40" s="15"/>
      <c r="D40" s="39" t="s">
        <v>268</v>
      </c>
      <c r="E40" s="39"/>
      <c r="F40" s="39"/>
      <c r="G40" s="39"/>
      <c r="H40" s="39"/>
      <c r="I40" s="39"/>
      <c r="J40" s="39"/>
      <c r="K40" s="39"/>
      <c r="L40" s="39"/>
      <c r="M40" s="39"/>
      <c r="N40" s="39"/>
      <c r="O40" s="39"/>
      <c r="P40" s="39"/>
      <c r="Q40" s="39"/>
      <c r="R40" s="39"/>
      <c r="S40" s="39"/>
      <c r="T40" s="39"/>
      <c r="U40" s="15"/>
    </row>
    <row r="41" spans="1:27" x14ac:dyDescent="0.25">
      <c r="A41" s="13"/>
      <c r="B41" s="18" t="s">
        <v>475</v>
      </c>
      <c r="C41" s="19"/>
      <c r="D41" s="69" t="s">
        <v>271</v>
      </c>
      <c r="E41" s="25">
        <v>15477</v>
      </c>
      <c r="F41" s="19"/>
      <c r="G41" s="69" t="s">
        <v>271</v>
      </c>
      <c r="H41" s="25">
        <v>5997</v>
      </c>
      <c r="I41" s="19"/>
      <c r="J41" s="69" t="s">
        <v>271</v>
      </c>
      <c r="K41" s="25">
        <v>5604</v>
      </c>
      <c r="L41" s="19"/>
      <c r="M41" s="69" t="s">
        <v>271</v>
      </c>
      <c r="N41" s="25">
        <v>1577</v>
      </c>
      <c r="O41" s="19"/>
      <c r="P41" s="69" t="s">
        <v>271</v>
      </c>
      <c r="Q41" s="25">
        <v>3048</v>
      </c>
      <c r="R41" s="19"/>
      <c r="S41" s="69" t="s">
        <v>271</v>
      </c>
      <c r="T41" s="25">
        <v>31703</v>
      </c>
      <c r="U41" s="19"/>
    </row>
    <row r="42" spans="1:27" x14ac:dyDescent="0.25">
      <c r="A42" s="13"/>
      <c r="B42" s="29" t="s">
        <v>448</v>
      </c>
      <c r="C42" s="14"/>
      <c r="D42" s="47" t="s">
        <v>272</v>
      </c>
      <c r="E42" s="47"/>
      <c r="F42" s="14"/>
      <c r="G42" s="47" t="s">
        <v>476</v>
      </c>
      <c r="H42" s="47"/>
      <c r="I42" s="11" t="s">
        <v>355</v>
      </c>
      <c r="J42" s="47" t="s">
        <v>477</v>
      </c>
      <c r="K42" s="47"/>
      <c r="L42" s="11" t="s">
        <v>355</v>
      </c>
      <c r="M42" s="47" t="s">
        <v>478</v>
      </c>
      <c r="N42" s="47"/>
      <c r="O42" s="11" t="s">
        <v>355</v>
      </c>
      <c r="P42" s="47" t="s">
        <v>272</v>
      </c>
      <c r="Q42" s="47"/>
      <c r="R42" s="14"/>
      <c r="S42" s="47" t="s">
        <v>479</v>
      </c>
      <c r="T42" s="47"/>
      <c r="U42" s="11" t="s">
        <v>355</v>
      </c>
    </row>
    <row r="43" spans="1:27" x14ac:dyDescent="0.25">
      <c r="A43" s="13"/>
      <c r="B43" s="18" t="s">
        <v>454</v>
      </c>
      <c r="C43" s="19"/>
      <c r="D43" s="45">
        <v>118</v>
      </c>
      <c r="E43" s="45"/>
      <c r="F43" s="19"/>
      <c r="G43" s="45">
        <v>299</v>
      </c>
      <c r="H43" s="45"/>
      <c r="I43" s="19"/>
      <c r="J43" s="45">
        <v>388</v>
      </c>
      <c r="K43" s="45"/>
      <c r="L43" s="19"/>
      <c r="M43" s="45">
        <v>24</v>
      </c>
      <c r="N43" s="45"/>
      <c r="O43" s="19"/>
      <c r="P43" s="45" t="s">
        <v>272</v>
      </c>
      <c r="Q43" s="45"/>
      <c r="R43" s="19"/>
      <c r="S43" s="45">
        <v>829</v>
      </c>
      <c r="T43" s="45"/>
      <c r="U43" s="19"/>
    </row>
    <row r="44" spans="1:27" ht="15.75" thickBot="1" x14ac:dyDescent="0.3">
      <c r="A44" s="13"/>
      <c r="B44" s="29" t="s">
        <v>463</v>
      </c>
      <c r="C44" s="14"/>
      <c r="D44" s="48">
        <v>3568</v>
      </c>
      <c r="E44" s="48"/>
      <c r="F44" s="14"/>
      <c r="G44" s="48">
        <v>7973</v>
      </c>
      <c r="H44" s="48"/>
      <c r="I44" s="14"/>
      <c r="J44" s="49">
        <v>828</v>
      </c>
      <c r="K44" s="49"/>
      <c r="L44" s="14"/>
      <c r="M44" s="48">
        <v>1170</v>
      </c>
      <c r="N44" s="48"/>
      <c r="O44" s="14"/>
      <c r="P44" s="49" t="s">
        <v>480</v>
      </c>
      <c r="Q44" s="49"/>
      <c r="R44" s="11" t="s">
        <v>355</v>
      </c>
      <c r="S44" s="48">
        <v>12946</v>
      </c>
      <c r="T44" s="48"/>
      <c r="U44" s="14"/>
    </row>
    <row r="45" spans="1:27" ht="15.75" thickBot="1" x14ac:dyDescent="0.3">
      <c r="A45" s="13"/>
      <c r="B45" s="18" t="s">
        <v>465</v>
      </c>
      <c r="C45" s="19"/>
      <c r="D45" s="31" t="s">
        <v>271</v>
      </c>
      <c r="E45" s="32">
        <v>19163</v>
      </c>
      <c r="F45" s="19"/>
      <c r="G45" s="31" t="s">
        <v>271</v>
      </c>
      <c r="H45" s="32">
        <v>9236</v>
      </c>
      <c r="I45" s="19"/>
      <c r="J45" s="31" t="s">
        <v>271</v>
      </c>
      <c r="K45" s="32">
        <v>5614</v>
      </c>
      <c r="L45" s="19"/>
      <c r="M45" s="31" t="s">
        <v>271</v>
      </c>
      <c r="N45" s="32">
        <v>2445</v>
      </c>
      <c r="O45" s="19"/>
      <c r="P45" s="31" t="s">
        <v>271</v>
      </c>
      <c r="Q45" s="32">
        <v>2455</v>
      </c>
      <c r="R45" s="19"/>
      <c r="S45" s="31" t="s">
        <v>271</v>
      </c>
      <c r="T45" s="32">
        <v>38913</v>
      </c>
      <c r="U45" s="19"/>
    </row>
    <row r="46" spans="1:27" ht="15.75" thickTop="1" x14ac:dyDescent="0.25">
      <c r="A46" s="13" t="s">
        <v>861</v>
      </c>
      <c r="B46" s="83" t="s">
        <v>4</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row>
    <row r="47" spans="1:27" ht="15.75" thickBot="1" x14ac:dyDescent="0.3">
      <c r="A47" s="13"/>
      <c r="B47" s="14"/>
      <c r="C47" s="15"/>
      <c r="D47" s="36" t="s">
        <v>409</v>
      </c>
      <c r="E47" s="36"/>
      <c r="F47" s="36"/>
      <c r="G47" s="36"/>
      <c r="H47" s="36"/>
      <c r="I47" s="15"/>
      <c r="J47" s="36" t="s">
        <v>410</v>
      </c>
      <c r="K47" s="36"/>
      <c r="L47" s="36"/>
      <c r="M47" s="36"/>
      <c r="N47" s="36"/>
      <c r="O47" s="15"/>
    </row>
    <row r="48" spans="1:27" ht="15.75" thickBot="1" x14ac:dyDescent="0.3">
      <c r="A48" s="13"/>
      <c r="B48" s="14"/>
      <c r="C48" s="15"/>
      <c r="D48" s="61">
        <v>2013</v>
      </c>
      <c r="E48" s="61"/>
      <c r="F48" s="54"/>
      <c r="G48" s="61">
        <v>2012</v>
      </c>
      <c r="H48" s="61"/>
      <c r="I48" s="15"/>
      <c r="J48" s="61">
        <v>2013</v>
      </c>
      <c r="K48" s="61"/>
      <c r="L48" s="54"/>
      <c r="M48" s="61">
        <v>2012</v>
      </c>
      <c r="N48" s="61"/>
      <c r="O48" s="15"/>
    </row>
    <row r="49" spans="1:27" x14ac:dyDescent="0.25">
      <c r="A49" s="13"/>
      <c r="B49" s="14"/>
      <c r="C49" s="15"/>
      <c r="D49" s="39" t="s">
        <v>268</v>
      </c>
      <c r="E49" s="39"/>
      <c r="F49" s="39"/>
      <c r="G49" s="39"/>
      <c r="H49" s="39"/>
      <c r="I49" s="39"/>
      <c r="J49" s="39"/>
      <c r="K49" s="39"/>
      <c r="L49" s="39"/>
      <c r="M49" s="39"/>
      <c r="N49" s="39"/>
      <c r="O49" s="15"/>
    </row>
    <row r="50" spans="1:27" x14ac:dyDescent="0.25">
      <c r="A50" s="13"/>
      <c r="B50" s="18" t="s">
        <v>485</v>
      </c>
      <c r="C50" s="19"/>
      <c r="D50" s="43"/>
      <c r="E50" s="43"/>
      <c r="F50" s="19"/>
      <c r="G50" s="43"/>
      <c r="H50" s="43"/>
      <c r="I50" s="19"/>
      <c r="J50" s="43"/>
      <c r="K50" s="43"/>
      <c r="L50" s="19"/>
      <c r="M50" s="43"/>
      <c r="N50" s="43"/>
      <c r="O50" s="19"/>
    </row>
    <row r="51" spans="1:27" x14ac:dyDescent="0.25">
      <c r="A51" s="13"/>
      <c r="B51" s="21" t="s">
        <v>390</v>
      </c>
      <c r="C51" s="14"/>
      <c r="D51" s="11" t="s">
        <v>271</v>
      </c>
      <c r="E51" s="23">
        <v>447</v>
      </c>
      <c r="F51" s="14"/>
      <c r="G51" s="11" t="s">
        <v>271</v>
      </c>
      <c r="H51" s="22">
        <v>1187</v>
      </c>
      <c r="I51" s="14"/>
      <c r="J51" s="11" t="s">
        <v>271</v>
      </c>
      <c r="K51" s="22">
        <v>2525</v>
      </c>
      <c r="L51" s="14"/>
      <c r="M51" s="11" t="s">
        <v>271</v>
      </c>
      <c r="N51" s="22">
        <v>3568</v>
      </c>
      <c r="O51" s="14"/>
    </row>
    <row r="52" spans="1:27" x14ac:dyDescent="0.25">
      <c r="A52" s="13"/>
      <c r="B52" s="24" t="s">
        <v>395</v>
      </c>
      <c r="C52" s="19"/>
      <c r="D52" s="44">
        <v>2036</v>
      </c>
      <c r="E52" s="44"/>
      <c r="F52" s="19"/>
      <c r="G52" s="44">
        <v>1453</v>
      </c>
      <c r="H52" s="44"/>
      <c r="I52" s="19"/>
      <c r="J52" s="44">
        <v>3632</v>
      </c>
      <c r="K52" s="44"/>
      <c r="L52" s="19"/>
      <c r="M52" s="44">
        <v>7973</v>
      </c>
      <c r="N52" s="44"/>
      <c r="O52" s="19"/>
    </row>
    <row r="53" spans="1:27" x14ac:dyDescent="0.25">
      <c r="A53" s="13"/>
      <c r="B53" s="21" t="s">
        <v>486</v>
      </c>
      <c r="C53" s="14"/>
      <c r="D53" s="47">
        <v>15</v>
      </c>
      <c r="E53" s="47"/>
      <c r="F53" s="14"/>
      <c r="G53" s="47">
        <v>235</v>
      </c>
      <c r="H53" s="47"/>
      <c r="I53" s="14"/>
      <c r="J53" s="47" t="s">
        <v>473</v>
      </c>
      <c r="K53" s="47"/>
      <c r="L53" s="11" t="s">
        <v>355</v>
      </c>
      <c r="M53" s="47">
        <v>828</v>
      </c>
      <c r="N53" s="47"/>
      <c r="O53" s="14"/>
    </row>
    <row r="54" spans="1:27" x14ac:dyDescent="0.25">
      <c r="A54" s="13"/>
      <c r="B54" s="24" t="s">
        <v>445</v>
      </c>
      <c r="C54" s="19"/>
      <c r="D54" s="45">
        <v>179</v>
      </c>
      <c r="E54" s="45"/>
      <c r="F54" s="19"/>
      <c r="G54" s="45">
        <v>429</v>
      </c>
      <c r="H54" s="45"/>
      <c r="I54" s="19"/>
      <c r="J54" s="45">
        <v>753</v>
      </c>
      <c r="K54" s="45"/>
      <c r="L54" s="19"/>
      <c r="M54" s="44">
        <v>1170</v>
      </c>
      <c r="N54" s="44"/>
      <c r="O54" s="19"/>
    </row>
    <row r="55" spans="1:27" ht="15.75" thickBot="1" x14ac:dyDescent="0.3">
      <c r="A55" s="13"/>
      <c r="B55" s="21" t="s">
        <v>446</v>
      </c>
      <c r="C55" s="14"/>
      <c r="D55" s="49">
        <v>53</v>
      </c>
      <c r="E55" s="49"/>
      <c r="F55" s="14"/>
      <c r="G55" s="49" t="s">
        <v>464</v>
      </c>
      <c r="H55" s="49"/>
      <c r="I55" s="11" t="s">
        <v>355</v>
      </c>
      <c r="J55" s="49">
        <v>200</v>
      </c>
      <c r="K55" s="49"/>
      <c r="L55" s="14"/>
      <c r="M55" s="49" t="s">
        <v>480</v>
      </c>
      <c r="N55" s="49"/>
      <c r="O55" s="11" t="s">
        <v>355</v>
      </c>
    </row>
    <row r="56" spans="1:27" ht="25.5" x14ac:dyDescent="0.25">
      <c r="A56" s="13"/>
      <c r="B56" s="28" t="s">
        <v>487</v>
      </c>
      <c r="C56" s="19"/>
      <c r="D56" s="50">
        <v>2730</v>
      </c>
      <c r="E56" s="50"/>
      <c r="F56" s="19"/>
      <c r="G56" s="50">
        <v>3021</v>
      </c>
      <c r="H56" s="50"/>
      <c r="I56" s="19"/>
      <c r="J56" s="50">
        <v>6917</v>
      </c>
      <c r="K56" s="50"/>
      <c r="L56" s="19"/>
      <c r="M56" s="50">
        <v>12946</v>
      </c>
      <c r="N56" s="50"/>
      <c r="O56" s="19"/>
    </row>
    <row r="57" spans="1:27" ht="15.75" thickBot="1" x14ac:dyDescent="0.3">
      <c r="A57" s="13"/>
      <c r="B57" s="29" t="s">
        <v>488</v>
      </c>
      <c r="C57" s="14"/>
      <c r="D57" s="49">
        <v>18</v>
      </c>
      <c r="E57" s="49"/>
      <c r="F57" s="14"/>
      <c r="G57" s="49" t="s">
        <v>489</v>
      </c>
      <c r="H57" s="49"/>
      <c r="I57" s="11" t="s">
        <v>355</v>
      </c>
      <c r="J57" s="49">
        <v>125</v>
      </c>
      <c r="K57" s="49"/>
      <c r="L57" s="14"/>
      <c r="M57" s="49" t="s">
        <v>489</v>
      </c>
      <c r="N57" s="49"/>
      <c r="O57" s="11" t="s">
        <v>355</v>
      </c>
    </row>
    <row r="58" spans="1:27" ht="15.75" thickBot="1" x14ac:dyDescent="0.3">
      <c r="A58" s="13"/>
      <c r="B58" s="30" t="s">
        <v>490</v>
      </c>
      <c r="C58" s="19"/>
      <c r="D58" s="31" t="s">
        <v>271</v>
      </c>
      <c r="E58" s="32">
        <v>2748</v>
      </c>
      <c r="F58" s="19"/>
      <c r="G58" s="31" t="s">
        <v>271</v>
      </c>
      <c r="H58" s="32">
        <v>2862</v>
      </c>
      <c r="I58" s="19"/>
      <c r="J58" s="31" t="s">
        <v>271</v>
      </c>
      <c r="K58" s="32">
        <v>7042</v>
      </c>
      <c r="L58" s="19"/>
      <c r="M58" s="31" t="s">
        <v>271</v>
      </c>
      <c r="N58" s="32">
        <v>12787</v>
      </c>
      <c r="O58" s="19"/>
    </row>
    <row r="59" spans="1:27" ht="15.75" thickTop="1" x14ac:dyDescent="0.25">
      <c r="A59" s="13" t="s">
        <v>862</v>
      </c>
      <c r="B59" s="83" t="s">
        <v>4</v>
      </c>
      <c r="C59" s="83"/>
      <c r="D59" s="83"/>
      <c r="E59" s="83"/>
      <c r="F59" s="83"/>
      <c r="G59" s="83"/>
      <c r="H59" s="83"/>
      <c r="I59" s="83"/>
      <c r="J59" s="83"/>
      <c r="K59" s="83"/>
      <c r="L59" s="83"/>
      <c r="M59" s="83"/>
      <c r="N59" s="83"/>
      <c r="O59" s="83"/>
      <c r="P59" s="83"/>
      <c r="Q59" s="83"/>
      <c r="R59" s="83"/>
      <c r="S59" s="83"/>
      <c r="T59" s="83"/>
      <c r="U59" s="83"/>
      <c r="V59" s="83"/>
      <c r="W59" s="83"/>
      <c r="X59" s="83"/>
      <c r="Y59" s="83"/>
      <c r="Z59" s="83"/>
      <c r="AA59" s="83"/>
    </row>
    <row r="60" spans="1:27" x14ac:dyDescent="0.25">
      <c r="A60" s="13"/>
      <c r="B60" s="85"/>
      <c r="C60" s="85"/>
      <c r="D60" s="85"/>
      <c r="E60" s="85"/>
      <c r="F60" s="85"/>
      <c r="G60" s="85"/>
      <c r="H60" s="85"/>
      <c r="I60" s="85"/>
      <c r="J60" s="85"/>
      <c r="K60" s="85"/>
      <c r="L60" s="85"/>
      <c r="M60" s="85"/>
      <c r="N60" s="85"/>
      <c r="O60" s="85"/>
      <c r="P60" s="85"/>
      <c r="Q60" s="85"/>
      <c r="R60" s="85"/>
      <c r="S60" s="85"/>
      <c r="T60" s="85"/>
      <c r="U60" s="85"/>
      <c r="V60" s="85"/>
      <c r="W60" s="85"/>
      <c r="X60" s="85"/>
      <c r="Y60" s="85"/>
      <c r="Z60" s="85"/>
      <c r="AA60" s="85"/>
    </row>
    <row r="61" spans="1:27" x14ac:dyDescent="0.25">
      <c r="A61" s="13"/>
      <c r="B61" s="85"/>
      <c r="C61" s="85"/>
      <c r="D61" s="85"/>
      <c r="E61" s="85"/>
      <c r="F61" s="85"/>
      <c r="G61" s="85"/>
      <c r="H61" s="85"/>
      <c r="I61" s="85"/>
      <c r="J61" s="85"/>
      <c r="K61" s="85"/>
      <c r="L61" s="85"/>
      <c r="M61" s="85"/>
      <c r="N61" s="85"/>
      <c r="O61" s="85"/>
      <c r="P61" s="85"/>
      <c r="Q61" s="85"/>
      <c r="R61" s="85"/>
      <c r="S61" s="85"/>
      <c r="T61" s="85"/>
      <c r="U61" s="85"/>
      <c r="V61" s="85"/>
      <c r="W61" s="85"/>
      <c r="X61" s="85"/>
      <c r="Y61" s="85"/>
      <c r="Z61" s="85"/>
      <c r="AA61" s="85"/>
    </row>
    <row r="62" spans="1:27" ht="15.75" thickBot="1" x14ac:dyDescent="0.3">
      <c r="A62" s="13"/>
      <c r="B62" s="14"/>
      <c r="C62" s="15"/>
      <c r="D62" s="36" t="s">
        <v>259</v>
      </c>
      <c r="E62" s="36"/>
      <c r="F62" s="36"/>
      <c r="G62" s="36"/>
      <c r="H62" s="36"/>
      <c r="I62" s="36"/>
      <c r="J62" s="36"/>
      <c r="K62" s="36"/>
      <c r="L62" s="36"/>
      <c r="M62" s="36"/>
      <c r="N62" s="36"/>
      <c r="O62" s="36"/>
      <c r="P62" s="36"/>
      <c r="Q62" s="36"/>
      <c r="R62" s="36"/>
      <c r="S62" s="36"/>
      <c r="T62" s="36"/>
      <c r="U62" s="36"/>
      <c r="V62" s="36"/>
      <c r="W62" s="36"/>
      <c r="X62" s="15"/>
    </row>
    <row r="63" spans="1:27" x14ac:dyDescent="0.25">
      <c r="A63" s="13"/>
      <c r="B63" s="37"/>
      <c r="C63" s="38"/>
      <c r="D63" s="40" t="s">
        <v>395</v>
      </c>
      <c r="E63" s="40"/>
      <c r="F63" s="42"/>
      <c r="G63" s="40" t="s">
        <v>519</v>
      </c>
      <c r="H63" s="40"/>
      <c r="I63" s="42"/>
      <c r="J63" s="40" t="s">
        <v>392</v>
      </c>
      <c r="K63" s="40"/>
      <c r="L63" s="42"/>
      <c r="M63" s="40" t="s">
        <v>395</v>
      </c>
      <c r="N63" s="40"/>
      <c r="O63" s="42"/>
      <c r="P63" s="40" t="s">
        <v>521</v>
      </c>
      <c r="Q63" s="40"/>
      <c r="R63" s="42"/>
      <c r="S63" s="40" t="s">
        <v>523</v>
      </c>
      <c r="T63" s="40"/>
      <c r="U63" s="42"/>
      <c r="V63" s="40" t="s">
        <v>118</v>
      </c>
      <c r="W63" s="40"/>
      <c r="X63" s="38"/>
    </row>
    <row r="64" spans="1:27" x14ac:dyDescent="0.25">
      <c r="A64" s="13"/>
      <c r="B64" s="37"/>
      <c r="C64" s="38"/>
      <c r="D64" s="39" t="s">
        <v>442</v>
      </c>
      <c r="E64" s="39"/>
      <c r="F64" s="57"/>
      <c r="G64" s="39" t="s">
        <v>520</v>
      </c>
      <c r="H64" s="39"/>
      <c r="I64" s="57"/>
      <c r="J64" s="106"/>
      <c r="K64" s="106"/>
      <c r="L64" s="57"/>
      <c r="M64" s="106"/>
      <c r="N64" s="106"/>
      <c r="O64" s="57"/>
      <c r="P64" s="39" t="s">
        <v>522</v>
      </c>
      <c r="Q64" s="39"/>
      <c r="R64" s="57"/>
      <c r="S64" s="39" t="s">
        <v>524</v>
      </c>
      <c r="T64" s="39"/>
      <c r="U64" s="57"/>
      <c r="V64" s="39" t="s">
        <v>445</v>
      </c>
      <c r="W64" s="39"/>
      <c r="X64" s="38"/>
    </row>
    <row r="65" spans="1:24" ht="15.75" thickBot="1" x14ac:dyDescent="0.3">
      <c r="A65" s="13"/>
      <c r="B65" s="37"/>
      <c r="C65" s="38"/>
      <c r="D65" s="36" t="s">
        <v>518</v>
      </c>
      <c r="E65" s="36"/>
      <c r="F65" s="57"/>
      <c r="G65" s="36" t="s">
        <v>518</v>
      </c>
      <c r="H65" s="36"/>
      <c r="I65" s="57"/>
      <c r="J65" s="36"/>
      <c r="K65" s="36"/>
      <c r="L65" s="57"/>
      <c r="M65" s="36"/>
      <c r="N65" s="36"/>
      <c r="O65" s="57"/>
      <c r="P65" s="41"/>
      <c r="Q65" s="41"/>
      <c r="R65" s="57"/>
      <c r="S65" s="41"/>
      <c r="T65" s="41"/>
      <c r="U65" s="57"/>
      <c r="V65" s="41"/>
      <c r="W65" s="41"/>
      <c r="X65" s="38"/>
    </row>
    <row r="66" spans="1:24" x14ac:dyDescent="0.25">
      <c r="A66" s="13"/>
      <c r="B66" s="14"/>
      <c r="C66" s="15"/>
      <c r="D66" s="39" t="s">
        <v>268</v>
      </c>
      <c r="E66" s="39"/>
      <c r="F66" s="39"/>
      <c r="G66" s="39"/>
      <c r="H66" s="39"/>
      <c r="I66" s="39"/>
      <c r="J66" s="39"/>
      <c r="K66" s="39"/>
      <c r="L66" s="39"/>
      <c r="M66" s="39"/>
      <c r="N66" s="39"/>
      <c r="O66" s="39"/>
      <c r="P66" s="39"/>
      <c r="Q66" s="39"/>
      <c r="R66" s="39"/>
      <c r="S66" s="39"/>
      <c r="T66" s="39"/>
      <c r="U66" s="39"/>
      <c r="V66" s="39"/>
      <c r="W66" s="39"/>
      <c r="X66" s="15"/>
    </row>
    <row r="67" spans="1:24" x14ac:dyDescent="0.25">
      <c r="A67" s="13"/>
      <c r="B67" s="101" t="s">
        <v>525</v>
      </c>
      <c r="C67" s="19"/>
      <c r="D67" s="43"/>
      <c r="E67" s="43"/>
      <c r="F67" s="19"/>
      <c r="G67" s="43"/>
      <c r="H67" s="43"/>
      <c r="I67" s="19"/>
      <c r="J67" s="43"/>
      <c r="K67" s="43"/>
      <c r="L67" s="19"/>
      <c r="M67" s="43"/>
      <c r="N67" s="43"/>
      <c r="O67" s="19"/>
      <c r="P67" s="43"/>
      <c r="Q67" s="43"/>
      <c r="R67" s="19"/>
      <c r="S67" s="43"/>
      <c r="T67" s="43"/>
      <c r="U67" s="19"/>
      <c r="V67" s="43"/>
      <c r="W67" s="43"/>
      <c r="X67" s="19"/>
    </row>
    <row r="68" spans="1:24" x14ac:dyDescent="0.25">
      <c r="A68" s="13"/>
      <c r="B68" s="98" t="s">
        <v>526</v>
      </c>
      <c r="C68" s="14"/>
      <c r="D68" s="51"/>
      <c r="E68" s="51"/>
      <c r="F68" s="14"/>
      <c r="G68" s="51"/>
      <c r="H68" s="51"/>
      <c r="I68" s="14"/>
      <c r="J68" s="51"/>
      <c r="K68" s="51"/>
      <c r="L68" s="14"/>
      <c r="M68" s="51"/>
      <c r="N68" s="51"/>
      <c r="O68" s="14"/>
      <c r="P68" s="51"/>
      <c r="Q68" s="51"/>
      <c r="R68" s="14"/>
      <c r="S68" s="51"/>
      <c r="T68" s="51"/>
      <c r="U68" s="14"/>
      <c r="V68" s="51"/>
      <c r="W68" s="51"/>
      <c r="X68" s="14"/>
    </row>
    <row r="69" spans="1:24" x14ac:dyDescent="0.25">
      <c r="A69" s="13"/>
      <c r="B69" s="96" t="s">
        <v>527</v>
      </c>
      <c r="C69" s="19"/>
      <c r="D69" s="69" t="s">
        <v>271</v>
      </c>
      <c r="E69" s="25">
        <v>1026840</v>
      </c>
      <c r="F69" s="19"/>
      <c r="G69" s="69" t="s">
        <v>271</v>
      </c>
      <c r="H69" s="25">
        <v>522435</v>
      </c>
      <c r="I69" s="19"/>
      <c r="J69" s="69" t="s">
        <v>271</v>
      </c>
      <c r="K69" s="25">
        <v>106436</v>
      </c>
      <c r="L69" s="19"/>
      <c r="M69" s="69" t="s">
        <v>271</v>
      </c>
      <c r="N69" s="25">
        <v>288183</v>
      </c>
      <c r="O69" s="19"/>
      <c r="P69" s="69" t="s">
        <v>271</v>
      </c>
      <c r="Q69" s="25">
        <v>474254</v>
      </c>
      <c r="R69" s="19"/>
      <c r="S69" s="69" t="s">
        <v>271</v>
      </c>
      <c r="T69" s="25">
        <v>43202</v>
      </c>
      <c r="U69" s="19"/>
      <c r="V69" s="69" t="s">
        <v>271</v>
      </c>
      <c r="W69" s="25">
        <v>6074</v>
      </c>
      <c r="X69" s="19"/>
    </row>
    <row r="70" spans="1:24" x14ac:dyDescent="0.25">
      <c r="A70" s="13"/>
      <c r="B70" s="95" t="s">
        <v>528</v>
      </c>
      <c r="C70" s="14"/>
      <c r="D70" s="46">
        <v>7587</v>
      </c>
      <c r="E70" s="46"/>
      <c r="F70" s="14"/>
      <c r="G70" s="47">
        <v>374</v>
      </c>
      <c r="H70" s="47"/>
      <c r="I70" s="14"/>
      <c r="J70" s="47" t="s">
        <v>272</v>
      </c>
      <c r="K70" s="47"/>
      <c r="L70" s="14"/>
      <c r="M70" s="47">
        <v>937</v>
      </c>
      <c r="N70" s="47"/>
      <c r="O70" s="14"/>
      <c r="P70" s="46">
        <v>1292</v>
      </c>
      <c r="Q70" s="46"/>
      <c r="R70" s="14"/>
      <c r="S70" s="47" t="s">
        <v>272</v>
      </c>
      <c r="T70" s="47"/>
      <c r="U70" s="14"/>
      <c r="V70" s="47" t="s">
        <v>272</v>
      </c>
      <c r="W70" s="47"/>
      <c r="X70" s="14"/>
    </row>
    <row r="71" spans="1:24" x14ac:dyDescent="0.25">
      <c r="A71" s="13"/>
      <c r="B71" s="96" t="s">
        <v>529</v>
      </c>
      <c r="C71" s="19"/>
      <c r="D71" s="45">
        <v>967</v>
      </c>
      <c r="E71" s="45"/>
      <c r="F71" s="19"/>
      <c r="G71" s="45">
        <v>531</v>
      </c>
      <c r="H71" s="45"/>
      <c r="I71" s="19"/>
      <c r="J71" s="45" t="s">
        <v>272</v>
      </c>
      <c r="K71" s="45"/>
      <c r="L71" s="19"/>
      <c r="M71" s="45">
        <v>113</v>
      </c>
      <c r="N71" s="45"/>
      <c r="O71" s="19"/>
      <c r="P71" s="44">
        <v>4808</v>
      </c>
      <c r="Q71" s="44"/>
      <c r="R71" s="19"/>
      <c r="S71" s="45">
        <v>3</v>
      </c>
      <c r="T71" s="45"/>
      <c r="U71" s="19"/>
      <c r="V71" s="45" t="s">
        <v>272</v>
      </c>
      <c r="W71" s="45"/>
      <c r="X71" s="19"/>
    </row>
    <row r="72" spans="1:24" ht="15.75" thickBot="1" x14ac:dyDescent="0.3">
      <c r="A72" s="13"/>
      <c r="B72" s="95" t="s">
        <v>530</v>
      </c>
      <c r="C72" s="14"/>
      <c r="D72" s="49" t="s">
        <v>272</v>
      </c>
      <c r="E72" s="49"/>
      <c r="F72" s="14"/>
      <c r="G72" s="49" t="s">
        <v>272</v>
      </c>
      <c r="H72" s="49"/>
      <c r="I72" s="14"/>
      <c r="J72" s="49" t="s">
        <v>272</v>
      </c>
      <c r="K72" s="49"/>
      <c r="L72" s="14"/>
      <c r="M72" s="48">
        <v>1718</v>
      </c>
      <c r="N72" s="48"/>
      <c r="O72" s="14"/>
      <c r="P72" s="49">
        <v>33</v>
      </c>
      <c r="Q72" s="49"/>
      <c r="R72" s="14"/>
      <c r="S72" s="49" t="s">
        <v>272</v>
      </c>
      <c r="T72" s="49"/>
      <c r="U72" s="14"/>
      <c r="V72" s="49" t="s">
        <v>272</v>
      </c>
      <c r="W72" s="49"/>
      <c r="X72" s="14"/>
    </row>
    <row r="73" spans="1:24" ht="15.75" thickBot="1" x14ac:dyDescent="0.3">
      <c r="A73" s="13"/>
      <c r="B73" s="97" t="s">
        <v>531</v>
      </c>
      <c r="C73" s="19"/>
      <c r="D73" s="102" t="s">
        <v>271</v>
      </c>
      <c r="E73" s="103">
        <v>1035394</v>
      </c>
      <c r="F73" s="19"/>
      <c r="G73" s="102" t="s">
        <v>271</v>
      </c>
      <c r="H73" s="103">
        <v>523340</v>
      </c>
      <c r="I73" s="19"/>
      <c r="J73" s="102" t="s">
        <v>271</v>
      </c>
      <c r="K73" s="103">
        <v>106436</v>
      </c>
      <c r="L73" s="19"/>
      <c r="M73" s="102" t="s">
        <v>271</v>
      </c>
      <c r="N73" s="103">
        <v>290951</v>
      </c>
      <c r="O73" s="19"/>
      <c r="P73" s="102" t="s">
        <v>271</v>
      </c>
      <c r="Q73" s="103">
        <v>480387</v>
      </c>
      <c r="R73" s="19"/>
      <c r="S73" s="102" t="s">
        <v>271</v>
      </c>
      <c r="T73" s="103">
        <v>43205</v>
      </c>
      <c r="U73" s="19"/>
      <c r="V73" s="102" t="s">
        <v>271</v>
      </c>
      <c r="W73" s="103">
        <v>6074</v>
      </c>
      <c r="X73" s="19"/>
    </row>
    <row r="74" spans="1:24" x14ac:dyDescent="0.25">
      <c r="A74" s="13"/>
      <c r="B74" s="33"/>
      <c r="C74" s="14"/>
      <c r="D74" s="91"/>
      <c r="E74" s="91"/>
      <c r="F74" s="14"/>
      <c r="G74" s="91"/>
      <c r="H74" s="91"/>
      <c r="I74" s="14"/>
      <c r="J74" s="91"/>
      <c r="K74" s="91"/>
      <c r="L74" s="14"/>
      <c r="M74" s="91"/>
      <c r="N74" s="91"/>
      <c r="O74" s="14"/>
      <c r="P74" s="91"/>
      <c r="Q74" s="91"/>
      <c r="R74" s="14"/>
      <c r="S74" s="91"/>
      <c r="T74" s="91"/>
      <c r="U74" s="14"/>
      <c r="V74" s="91"/>
      <c r="W74" s="91"/>
      <c r="X74" s="14"/>
    </row>
    <row r="75" spans="1:24" x14ac:dyDescent="0.25">
      <c r="A75" s="13"/>
      <c r="B75" s="101" t="s">
        <v>532</v>
      </c>
      <c r="C75" s="19"/>
      <c r="D75" s="43"/>
      <c r="E75" s="43"/>
      <c r="F75" s="19"/>
      <c r="G75" s="43"/>
      <c r="H75" s="43"/>
      <c r="I75" s="19"/>
      <c r="J75" s="43"/>
      <c r="K75" s="43"/>
      <c r="L75" s="19"/>
      <c r="M75" s="43"/>
      <c r="N75" s="43"/>
      <c r="O75" s="19"/>
      <c r="P75" s="43"/>
      <c r="Q75" s="43"/>
      <c r="R75" s="19"/>
      <c r="S75" s="43"/>
      <c r="T75" s="43"/>
      <c r="U75" s="19"/>
      <c r="V75" s="43"/>
      <c r="W75" s="43"/>
      <c r="X75" s="19"/>
    </row>
    <row r="76" spans="1:24" x14ac:dyDescent="0.25">
      <c r="A76" s="13"/>
      <c r="B76" s="98" t="s">
        <v>526</v>
      </c>
      <c r="C76" s="14"/>
      <c r="D76" s="51"/>
      <c r="E76" s="51"/>
      <c r="F76" s="14"/>
      <c r="G76" s="51"/>
      <c r="H76" s="51"/>
      <c r="I76" s="14"/>
      <c r="J76" s="51"/>
      <c r="K76" s="51"/>
      <c r="L76" s="14"/>
      <c r="M76" s="51"/>
      <c r="N76" s="51"/>
      <c r="O76" s="14"/>
      <c r="P76" s="51"/>
      <c r="Q76" s="51"/>
      <c r="R76" s="14"/>
      <c r="S76" s="51"/>
      <c r="T76" s="51"/>
      <c r="U76" s="14"/>
      <c r="V76" s="51"/>
      <c r="W76" s="51"/>
      <c r="X76" s="14"/>
    </row>
    <row r="77" spans="1:24" x14ac:dyDescent="0.25">
      <c r="A77" s="13"/>
      <c r="B77" s="96" t="s">
        <v>527</v>
      </c>
      <c r="C77" s="19"/>
      <c r="D77" s="69" t="s">
        <v>271</v>
      </c>
      <c r="E77" s="25">
        <v>350212</v>
      </c>
      <c r="F77" s="19"/>
      <c r="G77" s="69" t="s">
        <v>271</v>
      </c>
      <c r="H77" s="25">
        <v>72649</v>
      </c>
      <c r="I77" s="19"/>
      <c r="J77" s="69" t="s">
        <v>271</v>
      </c>
      <c r="K77" s="25">
        <v>10950</v>
      </c>
      <c r="L77" s="19"/>
      <c r="M77" s="69" t="s">
        <v>271</v>
      </c>
      <c r="N77" s="25">
        <v>106996</v>
      </c>
      <c r="O77" s="19"/>
      <c r="P77" s="69" t="s">
        <v>271</v>
      </c>
      <c r="Q77" s="25">
        <v>32751</v>
      </c>
      <c r="R77" s="19"/>
      <c r="S77" s="69" t="s">
        <v>271</v>
      </c>
      <c r="T77" s="26" t="s">
        <v>272</v>
      </c>
      <c r="U77" s="19"/>
      <c r="V77" s="69" t="s">
        <v>271</v>
      </c>
      <c r="W77" s="25">
        <v>1334</v>
      </c>
      <c r="X77" s="19"/>
    </row>
    <row r="78" spans="1:24" x14ac:dyDescent="0.25">
      <c r="A78" s="13"/>
      <c r="B78" s="95" t="s">
        <v>528</v>
      </c>
      <c r="C78" s="14"/>
      <c r="D78" s="46">
        <v>4892</v>
      </c>
      <c r="E78" s="46"/>
      <c r="F78" s="14"/>
      <c r="G78" s="46">
        <v>1132</v>
      </c>
      <c r="H78" s="46"/>
      <c r="I78" s="14"/>
      <c r="J78" s="47">
        <v>704</v>
      </c>
      <c r="K78" s="47"/>
      <c r="L78" s="14"/>
      <c r="M78" s="46">
        <v>3606</v>
      </c>
      <c r="N78" s="46"/>
      <c r="O78" s="14"/>
      <c r="P78" s="47">
        <v>88</v>
      </c>
      <c r="Q78" s="47"/>
      <c r="R78" s="14"/>
      <c r="S78" s="47" t="s">
        <v>272</v>
      </c>
      <c r="T78" s="47"/>
      <c r="U78" s="14"/>
      <c r="V78" s="47" t="s">
        <v>272</v>
      </c>
      <c r="W78" s="47"/>
      <c r="X78" s="14"/>
    </row>
    <row r="79" spans="1:24" x14ac:dyDescent="0.25">
      <c r="A79" s="13"/>
      <c r="B79" s="96" t="s">
        <v>529</v>
      </c>
      <c r="C79" s="19"/>
      <c r="D79" s="44">
        <v>10032</v>
      </c>
      <c r="E79" s="44"/>
      <c r="F79" s="19"/>
      <c r="G79" s="44">
        <v>2480</v>
      </c>
      <c r="H79" s="44"/>
      <c r="I79" s="19"/>
      <c r="J79" s="45" t="s">
        <v>272</v>
      </c>
      <c r="K79" s="45"/>
      <c r="L79" s="19"/>
      <c r="M79" s="44">
        <v>7596</v>
      </c>
      <c r="N79" s="44"/>
      <c r="O79" s="19"/>
      <c r="P79" s="45">
        <v>119</v>
      </c>
      <c r="Q79" s="45"/>
      <c r="R79" s="19"/>
      <c r="S79" s="45" t="s">
        <v>272</v>
      </c>
      <c r="T79" s="45"/>
      <c r="U79" s="19"/>
      <c r="V79" s="45">
        <v>11</v>
      </c>
      <c r="W79" s="45"/>
      <c r="X79" s="19"/>
    </row>
    <row r="80" spans="1:24" ht="15.75" thickBot="1" x14ac:dyDescent="0.3">
      <c r="A80" s="13"/>
      <c r="B80" s="95" t="s">
        <v>530</v>
      </c>
      <c r="C80" s="14"/>
      <c r="D80" s="49">
        <v>239</v>
      </c>
      <c r="E80" s="49"/>
      <c r="F80" s="14"/>
      <c r="G80" s="49" t="s">
        <v>272</v>
      </c>
      <c r="H80" s="49"/>
      <c r="I80" s="14"/>
      <c r="J80" s="49" t="s">
        <v>272</v>
      </c>
      <c r="K80" s="49"/>
      <c r="L80" s="14"/>
      <c r="M80" s="49">
        <v>227</v>
      </c>
      <c r="N80" s="49"/>
      <c r="O80" s="14"/>
      <c r="P80" s="49" t="s">
        <v>272</v>
      </c>
      <c r="Q80" s="49"/>
      <c r="R80" s="14"/>
      <c r="S80" s="49" t="s">
        <v>272</v>
      </c>
      <c r="T80" s="49"/>
      <c r="U80" s="14"/>
      <c r="V80" s="49" t="s">
        <v>272</v>
      </c>
      <c r="W80" s="49"/>
      <c r="X80" s="14"/>
    </row>
    <row r="81" spans="1:27" ht="15.75" thickBot="1" x14ac:dyDescent="0.3">
      <c r="A81" s="13"/>
      <c r="B81" s="97" t="s">
        <v>533</v>
      </c>
      <c r="C81" s="19"/>
      <c r="D81" s="102" t="s">
        <v>271</v>
      </c>
      <c r="E81" s="103">
        <v>365375</v>
      </c>
      <c r="F81" s="19"/>
      <c r="G81" s="102" t="s">
        <v>271</v>
      </c>
      <c r="H81" s="103">
        <v>76261</v>
      </c>
      <c r="I81" s="19"/>
      <c r="J81" s="102" t="s">
        <v>271</v>
      </c>
      <c r="K81" s="103">
        <v>11654</v>
      </c>
      <c r="L81" s="19"/>
      <c r="M81" s="102" t="s">
        <v>271</v>
      </c>
      <c r="N81" s="103">
        <v>118425</v>
      </c>
      <c r="O81" s="19"/>
      <c r="P81" s="102" t="s">
        <v>271</v>
      </c>
      <c r="Q81" s="103">
        <v>32958</v>
      </c>
      <c r="R81" s="19"/>
      <c r="S81" s="102" t="s">
        <v>271</v>
      </c>
      <c r="T81" s="104" t="s">
        <v>272</v>
      </c>
      <c r="U81" s="19"/>
      <c r="V81" s="102" t="s">
        <v>271</v>
      </c>
      <c r="W81" s="103">
        <v>1345</v>
      </c>
      <c r="X81" s="19"/>
    </row>
    <row r="82" spans="1:27" x14ac:dyDescent="0.25">
      <c r="A82" s="13"/>
      <c r="B82" s="33"/>
      <c r="C82" s="14"/>
      <c r="D82" s="91"/>
      <c r="E82" s="91"/>
      <c r="F82" s="14"/>
      <c r="G82" s="91"/>
      <c r="H82" s="91"/>
      <c r="I82" s="14"/>
      <c r="J82" s="91"/>
      <c r="K82" s="91"/>
      <c r="L82" s="14"/>
      <c r="M82" s="91"/>
      <c r="N82" s="91"/>
      <c r="O82" s="14"/>
      <c r="P82" s="91"/>
      <c r="Q82" s="91"/>
      <c r="R82" s="14"/>
      <c r="S82" s="91"/>
      <c r="T82" s="91"/>
      <c r="U82" s="14"/>
      <c r="V82" s="91"/>
      <c r="W82" s="91"/>
      <c r="X82" s="14"/>
    </row>
    <row r="83" spans="1:27" ht="15.75" thickBot="1" x14ac:dyDescent="0.3">
      <c r="A83" s="13"/>
      <c r="B83" s="101" t="s">
        <v>534</v>
      </c>
      <c r="C83" s="19"/>
      <c r="D83" s="31" t="s">
        <v>271</v>
      </c>
      <c r="E83" s="105">
        <v>1400769</v>
      </c>
      <c r="F83" s="19"/>
      <c r="G83" s="31" t="s">
        <v>271</v>
      </c>
      <c r="H83" s="105">
        <v>599601</v>
      </c>
      <c r="I83" s="19"/>
      <c r="J83" s="31" t="s">
        <v>271</v>
      </c>
      <c r="K83" s="105">
        <v>118090</v>
      </c>
      <c r="L83" s="19"/>
      <c r="M83" s="31" t="s">
        <v>271</v>
      </c>
      <c r="N83" s="105">
        <v>409376</v>
      </c>
      <c r="O83" s="19"/>
      <c r="P83" s="31" t="s">
        <v>271</v>
      </c>
      <c r="Q83" s="105">
        <v>513345</v>
      </c>
      <c r="R83" s="19"/>
      <c r="S83" s="31" t="s">
        <v>271</v>
      </c>
      <c r="T83" s="105">
        <v>43205</v>
      </c>
      <c r="U83" s="19"/>
      <c r="V83" s="31" t="s">
        <v>271</v>
      </c>
      <c r="W83" s="105">
        <v>7419</v>
      </c>
      <c r="X83" s="19"/>
    </row>
    <row r="84" spans="1:27" ht="15.75" thickTop="1" x14ac:dyDescent="0.25">
      <c r="A84" s="13"/>
      <c r="B84" s="85"/>
      <c r="C84" s="85"/>
      <c r="D84" s="85"/>
      <c r="E84" s="85"/>
      <c r="F84" s="85"/>
      <c r="G84" s="85"/>
      <c r="H84" s="85"/>
      <c r="I84" s="85"/>
      <c r="J84" s="85"/>
      <c r="K84" s="85"/>
      <c r="L84" s="85"/>
      <c r="M84" s="85"/>
      <c r="N84" s="85"/>
      <c r="O84" s="85"/>
      <c r="P84" s="85"/>
      <c r="Q84" s="85"/>
      <c r="R84" s="85"/>
      <c r="S84" s="85"/>
      <c r="T84" s="85"/>
      <c r="U84" s="85"/>
      <c r="V84" s="85"/>
      <c r="W84" s="85"/>
      <c r="X84" s="85"/>
      <c r="Y84" s="85"/>
      <c r="Z84" s="85"/>
      <c r="AA84" s="85"/>
    </row>
    <row r="85" spans="1:27" ht="15.75" thickBot="1" x14ac:dyDescent="0.3">
      <c r="A85" s="13"/>
      <c r="B85" s="14"/>
      <c r="C85" s="15"/>
      <c r="D85" s="36" t="s">
        <v>535</v>
      </c>
      <c r="E85" s="36"/>
      <c r="F85" s="36"/>
      <c r="G85" s="36"/>
      <c r="H85" s="15"/>
    </row>
    <row r="86" spans="1:27" ht="15.75" thickBot="1" x14ac:dyDescent="0.3">
      <c r="A86" s="13"/>
      <c r="B86" s="14"/>
      <c r="C86" s="15"/>
      <c r="D86" s="61" t="s">
        <v>268</v>
      </c>
      <c r="E86" s="61"/>
      <c r="F86" s="54"/>
      <c r="G86" s="59" t="s">
        <v>536</v>
      </c>
      <c r="H86" s="15"/>
    </row>
    <row r="87" spans="1:27" x14ac:dyDescent="0.25">
      <c r="A87" s="13"/>
      <c r="B87" s="107" t="s">
        <v>525</v>
      </c>
      <c r="C87" s="19"/>
      <c r="D87" s="109"/>
      <c r="E87" s="109"/>
      <c r="F87" s="19"/>
      <c r="G87" s="20"/>
      <c r="H87" s="19"/>
    </row>
    <row r="88" spans="1:27" x14ac:dyDescent="0.25">
      <c r="A88" s="13"/>
      <c r="B88" s="29" t="s">
        <v>537</v>
      </c>
      <c r="C88" s="14"/>
      <c r="D88" s="51"/>
      <c r="E88" s="51"/>
      <c r="F88" s="14"/>
      <c r="G88" s="34"/>
      <c r="H88" s="14"/>
    </row>
    <row r="89" spans="1:27" x14ac:dyDescent="0.25">
      <c r="A89" s="13"/>
      <c r="B89" s="24" t="s">
        <v>538</v>
      </c>
      <c r="C89" s="19"/>
      <c r="D89" s="69" t="s">
        <v>271</v>
      </c>
      <c r="E89" s="25">
        <v>365873</v>
      </c>
      <c r="F89" s="19"/>
      <c r="G89" s="26">
        <v>83</v>
      </c>
      <c r="H89" s="69" t="s">
        <v>337</v>
      </c>
    </row>
    <row r="90" spans="1:27" x14ac:dyDescent="0.25">
      <c r="A90" s="13"/>
      <c r="B90" s="21" t="s">
        <v>539</v>
      </c>
      <c r="C90" s="14"/>
      <c r="D90" s="46">
        <v>59192</v>
      </c>
      <c r="E90" s="46"/>
      <c r="F90" s="14"/>
      <c r="G90" s="23">
        <v>13.4</v>
      </c>
      <c r="H90" s="11" t="s">
        <v>337</v>
      </c>
    </row>
    <row r="91" spans="1:27" x14ac:dyDescent="0.25">
      <c r="A91" s="13"/>
      <c r="B91" s="24" t="s">
        <v>540</v>
      </c>
      <c r="C91" s="19"/>
      <c r="D91" s="44">
        <v>14132</v>
      </c>
      <c r="E91" s="44"/>
      <c r="F91" s="19"/>
      <c r="G91" s="26">
        <v>3.2</v>
      </c>
      <c r="H91" s="69" t="s">
        <v>337</v>
      </c>
    </row>
    <row r="92" spans="1:27" ht="15.75" thickBot="1" x14ac:dyDescent="0.3">
      <c r="A92" s="13"/>
      <c r="B92" s="21" t="s">
        <v>541</v>
      </c>
      <c r="C92" s="14"/>
      <c r="D92" s="48">
        <v>1752</v>
      </c>
      <c r="E92" s="48"/>
      <c r="F92" s="14"/>
      <c r="G92" s="27">
        <v>0.4</v>
      </c>
      <c r="H92" s="11" t="s">
        <v>337</v>
      </c>
    </row>
    <row r="93" spans="1:27" ht="15.75" thickBot="1" x14ac:dyDescent="0.3">
      <c r="A93" s="13"/>
      <c r="B93" s="108"/>
      <c r="C93" s="19"/>
      <c r="D93" s="31" t="s">
        <v>271</v>
      </c>
      <c r="E93" s="32">
        <v>440949</v>
      </c>
      <c r="F93" s="19"/>
      <c r="G93" s="35">
        <v>100</v>
      </c>
      <c r="H93" s="69" t="s">
        <v>337</v>
      </c>
    </row>
    <row r="94" spans="1:27" ht="15.75" thickTop="1" x14ac:dyDescent="0.25">
      <c r="A94" s="13"/>
      <c r="B94" s="86"/>
      <c r="C94" s="86"/>
      <c r="D94" s="86"/>
      <c r="E94" s="86"/>
      <c r="F94" s="86"/>
      <c r="G94" s="86"/>
      <c r="H94" s="86"/>
      <c r="I94" s="86"/>
      <c r="J94" s="86"/>
      <c r="K94" s="86"/>
      <c r="L94" s="86"/>
      <c r="M94" s="86"/>
      <c r="N94" s="86"/>
      <c r="O94" s="86"/>
      <c r="P94" s="86"/>
      <c r="Q94" s="86"/>
      <c r="R94" s="86"/>
      <c r="S94" s="86"/>
      <c r="T94" s="86"/>
      <c r="U94" s="86"/>
      <c r="V94" s="86"/>
      <c r="W94" s="86"/>
      <c r="X94" s="86"/>
      <c r="Y94" s="86"/>
      <c r="Z94" s="86"/>
      <c r="AA94" s="86"/>
    </row>
    <row r="95" spans="1:27" ht="15.75" thickBot="1" x14ac:dyDescent="0.3">
      <c r="A95" s="13"/>
      <c r="B95" s="14"/>
      <c r="C95" s="15"/>
      <c r="D95" s="36" t="s">
        <v>542</v>
      </c>
      <c r="E95" s="36"/>
      <c r="F95" s="36"/>
      <c r="G95" s="36"/>
      <c r="H95" s="15"/>
      <c r="I95" s="36" t="s">
        <v>543</v>
      </c>
      <c r="J95" s="36"/>
      <c r="K95" s="36"/>
      <c r="L95" s="36"/>
      <c r="M95" s="15"/>
    </row>
    <row r="96" spans="1:27" ht="15.75" thickBot="1" x14ac:dyDescent="0.3">
      <c r="A96" s="13"/>
      <c r="B96" s="14"/>
      <c r="C96" s="15"/>
      <c r="D96" s="61" t="s">
        <v>268</v>
      </c>
      <c r="E96" s="61"/>
      <c r="F96" s="54"/>
      <c r="G96" s="59" t="s">
        <v>544</v>
      </c>
      <c r="H96" s="15"/>
      <c r="I96" s="61" t="s">
        <v>268</v>
      </c>
      <c r="J96" s="61"/>
      <c r="K96" s="54"/>
      <c r="L96" s="59" t="s">
        <v>544</v>
      </c>
      <c r="M96" s="15"/>
    </row>
    <row r="97" spans="1:13" x14ac:dyDescent="0.25">
      <c r="A97" s="13"/>
      <c r="B97" s="101" t="s">
        <v>525</v>
      </c>
      <c r="C97" s="19"/>
      <c r="D97" s="109"/>
      <c r="E97" s="109"/>
      <c r="F97" s="19"/>
      <c r="G97" s="20"/>
      <c r="H97" s="19"/>
      <c r="I97" s="109"/>
      <c r="J97" s="109"/>
      <c r="K97" s="19"/>
      <c r="L97" s="20"/>
      <c r="M97" s="19"/>
    </row>
    <row r="98" spans="1:13" x14ac:dyDescent="0.25">
      <c r="A98" s="13"/>
      <c r="B98" s="98" t="s">
        <v>545</v>
      </c>
      <c r="C98" s="14"/>
      <c r="D98" s="51"/>
      <c r="E98" s="51"/>
      <c r="F98" s="14"/>
      <c r="G98" s="34"/>
      <c r="H98" s="14"/>
      <c r="I98" s="51"/>
      <c r="J98" s="51"/>
      <c r="K98" s="14"/>
      <c r="L98" s="34"/>
      <c r="M98" s="14"/>
    </row>
    <row r="99" spans="1:13" x14ac:dyDescent="0.25">
      <c r="A99" s="13"/>
      <c r="B99" s="96" t="s">
        <v>546</v>
      </c>
      <c r="C99" s="19"/>
      <c r="D99" s="69" t="s">
        <v>271</v>
      </c>
      <c r="E99" s="25">
        <v>94027</v>
      </c>
      <c r="F99" s="19"/>
      <c r="G99" s="26">
        <v>18.399999999999999</v>
      </c>
      <c r="H99" s="69" t="s">
        <v>337</v>
      </c>
      <c r="I99" s="69" t="s">
        <v>271</v>
      </c>
      <c r="J99" s="25">
        <v>75635</v>
      </c>
      <c r="K99" s="19"/>
      <c r="L99" s="26">
        <v>29.6</v>
      </c>
      <c r="M99" s="69" t="s">
        <v>337</v>
      </c>
    </row>
    <row r="100" spans="1:13" x14ac:dyDescent="0.25">
      <c r="A100" s="13"/>
      <c r="B100" s="95" t="s">
        <v>547</v>
      </c>
      <c r="C100" s="14"/>
      <c r="D100" s="46">
        <v>143971</v>
      </c>
      <c r="E100" s="46"/>
      <c r="F100" s="14"/>
      <c r="G100" s="23">
        <v>28.1</v>
      </c>
      <c r="H100" s="11" t="s">
        <v>337</v>
      </c>
      <c r="I100" s="46">
        <v>25435</v>
      </c>
      <c r="J100" s="46"/>
      <c r="K100" s="14"/>
      <c r="L100" s="23">
        <v>10</v>
      </c>
      <c r="M100" s="11" t="s">
        <v>337</v>
      </c>
    </row>
    <row r="101" spans="1:13" x14ac:dyDescent="0.25">
      <c r="A101" s="13"/>
      <c r="B101" s="96" t="s">
        <v>548</v>
      </c>
      <c r="C101" s="19"/>
      <c r="D101" s="44">
        <v>122355</v>
      </c>
      <c r="E101" s="44"/>
      <c r="F101" s="19"/>
      <c r="G101" s="26">
        <v>23.9</v>
      </c>
      <c r="H101" s="69" t="s">
        <v>337</v>
      </c>
      <c r="I101" s="44">
        <v>15211</v>
      </c>
      <c r="J101" s="44"/>
      <c r="K101" s="19"/>
      <c r="L101" s="26">
        <v>6</v>
      </c>
      <c r="M101" s="69" t="s">
        <v>337</v>
      </c>
    </row>
    <row r="102" spans="1:13" x14ac:dyDescent="0.25">
      <c r="A102" s="13"/>
      <c r="B102" s="95" t="s">
        <v>549</v>
      </c>
      <c r="C102" s="14"/>
      <c r="D102" s="46">
        <v>22453</v>
      </c>
      <c r="E102" s="46"/>
      <c r="F102" s="14"/>
      <c r="G102" s="23">
        <v>4.4000000000000004</v>
      </c>
      <c r="H102" s="11" t="s">
        <v>337</v>
      </c>
      <c r="I102" s="46">
        <v>4309</v>
      </c>
      <c r="J102" s="46"/>
      <c r="K102" s="14"/>
      <c r="L102" s="23">
        <v>1.7</v>
      </c>
      <c r="M102" s="11" t="s">
        <v>337</v>
      </c>
    </row>
    <row r="103" spans="1:13" ht="15.75" thickBot="1" x14ac:dyDescent="0.3">
      <c r="A103" s="13"/>
      <c r="B103" s="96" t="s">
        <v>541</v>
      </c>
      <c r="C103" s="19"/>
      <c r="D103" s="80">
        <v>2874</v>
      </c>
      <c r="E103" s="80"/>
      <c r="F103" s="19"/>
      <c r="G103" s="78">
        <v>0.6</v>
      </c>
      <c r="H103" s="69" t="s">
        <v>337</v>
      </c>
      <c r="I103" s="82">
        <v>763</v>
      </c>
      <c r="J103" s="82"/>
      <c r="K103" s="19"/>
      <c r="L103" s="78">
        <v>0.3</v>
      </c>
      <c r="M103" s="69" t="s">
        <v>337</v>
      </c>
    </row>
    <row r="104" spans="1:13" ht="15.75" thickBot="1" x14ac:dyDescent="0.3">
      <c r="A104" s="13"/>
      <c r="B104" s="99" t="s">
        <v>531</v>
      </c>
      <c r="C104" s="14"/>
      <c r="D104" s="110" t="s">
        <v>271</v>
      </c>
      <c r="E104" s="111">
        <v>385680</v>
      </c>
      <c r="F104" s="14"/>
      <c r="G104" s="27">
        <v>75.400000000000006</v>
      </c>
      <c r="H104" s="11" t="s">
        <v>337</v>
      </c>
      <c r="I104" s="110" t="s">
        <v>271</v>
      </c>
      <c r="J104" s="111">
        <v>121353</v>
      </c>
      <c r="K104" s="14"/>
      <c r="L104" s="27">
        <v>47.6</v>
      </c>
      <c r="M104" s="11" t="s">
        <v>337</v>
      </c>
    </row>
    <row r="105" spans="1:13" x14ac:dyDescent="0.25">
      <c r="A105" s="13"/>
      <c r="B105" s="108"/>
      <c r="C105" s="19"/>
      <c r="D105" s="109"/>
      <c r="E105" s="109"/>
      <c r="F105" s="19"/>
      <c r="G105" s="20"/>
      <c r="H105" s="19"/>
      <c r="I105" s="109"/>
      <c r="J105" s="109"/>
      <c r="K105" s="19"/>
      <c r="L105" s="20"/>
      <c r="M105" s="19"/>
    </row>
    <row r="106" spans="1:13" x14ac:dyDescent="0.25">
      <c r="A106" s="13"/>
      <c r="B106" s="112" t="s">
        <v>532</v>
      </c>
      <c r="C106" s="14"/>
      <c r="D106" s="51"/>
      <c r="E106" s="51"/>
      <c r="F106" s="14"/>
      <c r="G106" s="34"/>
      <c r="H106" s="14"/>
      <c r="I106" s="51"/>
      <c r="J106" s="51"/>
      <c r="K106" s="14"/>
      <c r="L106" s="34"/>
      <c r="M106" s="14"/>
    </row>
    <row r="107" spans="1:13" x14ac:dyDescent="0.25">
      <c r="A107" s="13"/>
      <c r="B107" s="94" t="s">
        <v>545</v>
      </c>
      <c r="C107" s="19"/>
      <c r="D107" s="43"/>
      <c r="E107" s="43"/>
      <c r="F107" s="19"/>
      <c r="G107" s="20"/>
      <c r="H107" s="19"/>
      <c r="I107" s="43"/>
      <c r="J107" s="43"/>
      <c r="K107" s="19"/>
      <c r="L107" s="20"/>
      <c r="M107" s="19"/>
    </row>
    <row r="108" spans="1:13" x14ac:dyDescent="0.25">
      <c r="A108" s="13"/>
      <c r="B108" s="95" t="s">
        <v>546</v>
      </c>
      <c r="C108" s="14"/>
      <c r="D108" s="11" t="s">
        <v>271</v>
      </c>
      <c r="E108" s="22">
        <v>24316</v>
      </c>
      <c r="F108" s="14"/>
      <c r="G108" s="23">
        <v>4.7</v>
      </c>
      <c r="H108" s="11" t="s">
        <v>337</v>
      </c>
      <c r="I108" s="11" t="s">
        <v>271</v>
      </c>
      <c r="J108" s="22">
        <v>88251</v>
      </c>
      <c r="K108" s="14"/>
      <c r="L108" s="23">
        <v>34.6</v>
      </c>
      <c r="M108" s="11" t="s">
        <v>337</v>
      </c>
    </row>
    <row r="109" spans="1:13" x14ac:dyDescent="0.25">
      <c r="A109" s="13"/>
      <c r="B109" s="96" t="s">
        <v>547</v>
      </c>
      <c r="C109" s="19"/>
      <c r="D109" s="44">
        <v>44650</v>
      </c>
      <c r="E109" s="44"/>
      <c r="F109" s="19"/>
      <c r="G109" s="26">
        <v>8.6999999999999993</v>
      </c>
      <c r="H109" s="69" t="s">
        <v>337</v>
      </c>
      <c r="I109" s="44">
        <v>27001</v>
      </c>
      <c r="J109" s="44"/>
      <c r="K109" s="19"/>
      <c r="L109" s="26">
        <v>10.6</v>
      </c>
      <c r="M109" s="69" t="s">
        <v>337</v>
      </c>
    </row>
    <row r="110" spans="1:13" x14ac:dyDescent="0.25">
      <c r="A110" s="13"/>
      <c r="B110" s="95" t="s">
        <v>548</v>
      </c>
      <c r="C110" s="14"/>
      <c r="D110" s="46">
        <v>34210</v>
      </c>
      <c r="E110" s="46"/>
      <c r="F110" s="14"/>
      <c r="G110" s="23">
        <v>6.7</v>
      </c>
      <c r="H110" s="11" t="s">
        <v>337</v>
      </c>
      <c r="I110" s="46">
        <v>16179</v>
      </c>
      <c r="J110" s="46"/>
      <c r="K110" s="14"/>
      <c r="L110" s="23">
        <v>6.3</v>
      </c>
      <c r="M110" s="11" t="s">
        <v>337</v>
      </c>
    </row>
    <row r="111" spans="1:13" x14ac:dyDescent="0.25">
      <c r="A111" s="13"/>
      <c r="B111" s="96" t="s">
        <v>549</v>
      </c>
      <c r="C111" s="19"/>
      <c r="D111" s="44">
        <v>21284</v>
      </c>
      <c r="E111" s="44"/>
      <c r="F111" s="19"/>
      <c r="G111" s="26">
        <v>4.2</v>
      </c>
      <c r="H111" s="69" t="s">
        <v>337</v>
      </c>
      <c r="I111" s="44">
        <v>1425</v>
      </c>
      <c r="J111" s="44"/>
      <c r="K111" s="19"/>
      <c r="L111" s="26">
        <v>0.6</v>
      </c>
      <c r="M111" s="69" t="s">
        <v>337</v>
      </c>
    </row>
    <row r="112" spans="1:13" ht="15.75" thickBot="1" x14ac:dyDescent="0.3">
      <c r="A112" s="13"/>
      <c r="B112" s="95" t="s">
        <v>541</v>
      </c>
      <c r="C112" s="14"/>
      <c r="D112" s="48">
        <v>1695</v>
      </c>
      <c r="E112" s="48"/>
      <c r="F112" s="14"/>
      <c r="G112" s="27">
        <v>0.3</v>
      </c>
      <c r="H112" s="11" t="s">
        <v>337</v>
      </c>
      <c r="I112" s="49">
        <v>679</v>
      </c>
      <c r="J112" s="49"/>
      <c r="K112" s="14"/>
      <c r="L112" s="27">
        <v>0.3</v>
      </c>
      <c r="M112" s="11" t="s">
        <v>337</v>
      </c>
    </row>
    <row r="113" spans="1:27" ht="15.75" thickBot="1" x14ac:dyDescent="0.3">
      <c r="A113" s="13"/>
      <c r="B113" s="97" t="s">
        <v>533</v>
      </c>
      <c r="C113" s="19"/>
      <c r="D113" s="102" t="s">
        <v>271</v>
      </c>
      <c r="E113" s="103">
        <v>126155</v>
      </c>
      <c r="F113" s="19"/>
      <c r="G113" s="78">
        <v>24.6</v>
      </c>
      <c r="H113" s="69" t="s">
        <v>337</v>
      </c>
      <c r="I113" s="102" t="s">
        <v>271</v>
      </c>
      <c r="J113" s="103">
        <v>133535</v>
      </c>
      <c r="K113" s="19"/>
      <c r="L113" s="78">
        <v>52.4</v>
      </c>
      <c r="M113" s="69" t="s">
        <v>337</v>
      </c>
    </row>
    <row r="114" spans="1:27" x14ac:dyDescent="0.25">
      <c r="A114" s="13"/>
      <c r="B114" s="33"/>
      <c r="C114" s="14"/>
      <c r="D114" s="91"/>
      <c r="E114" s="91"/>
      <c r="F114" s="14"/>
      <c r="G114" s="34"/>
      <c r="H114" s="14"/>
      <c r="I114" s="91"/>
      <c r="J114" s="91"/>
      <c r="K114" s="14"/>
      <c r="L114" s="34"/>
      <c r="M114" s="14"/>
    </row>
    <row r="115" spans="1:27" ht="15.75" thickBot="1" x14ac:dyDescent="0.3">
      <c r="A115" s="13"/>
      <c r="B115" s="94" t="s">
        <v>550</v>
      </c>
      <c r="C115" s="19"/>
      <c r="D115" s="31" t="s">
        <v>271</v>
      </c>
      <c r="E115" s="105">
        <v>511835</v>
      </c>
      <c r="F115" s="19"/>
      <c r="G115" s="35">
        <v>100</v>
      </c>
      <c r="H115" s="69" t="s">
        <v>337</v>
      </c>
      <c r="I115" s="31" t="s">
        <v>271</v>
      </c>
      <c r="J115" s="105">
        <v>254888</v>
      </c>
      <c r="K115" s="19"/>
      <c r="L115" s="35">
        <v>100</v>
      </c>
      <c r="M115" s="69" t="s">
        <v>337</v>
      </c>
    </row>
    <row r="116" spans="1:27" ht="15.75" thickTop="1" x14ac:dyDescent="0.25">
      <c r="A116" s="13"/>
      <c r="B116" s="86"/>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row>
    <row r="117" spans="1:27" x14ac:dyDescent="0.25">
      <c r="A117" s="13"/>
      <c r="B117" s="85"/>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c r="AA117" s="85"/>
    </row>
    <row r="118" spans="1:27" ht="15.75" thickBot="1" x14ac:dyDescent="0.3">
      <c r="A118" s="13"/>
      <c r="B118" s="14"/>
      <c r="C118" s="15"/>
      <c r="D118" s="36" t="s">
        <v>285</v>
      </c>
      <c r="E118" s="36"/>
      <c r="F118" s="36"/>
      <c r="G118" s="36"/>
      <c r="H118" s="36"/>
      <c r="I118" s="36"/>
      <c r="J118" s="36"/>
      <c r="K118" s="36"/>
      <c r="L118" s="36"/>
      <c r="M118" s="36"/>
      <c r="N118" s="36"/>
      <c r="O118" s="36"/>
      <c r="P118" s="36"/>
      <c r="Q118" s="36"/>
      <c r="R118" s="36"/>
      <c r="S118" s="36"/>
      <c r="T118" s="36"/>
      <c r="U118" s="36"/>
      <c r="V118" s="36"/>
      <c r="W118" s="36"/>
      <c r="X118" s="15"/>
    </row>
    <row r="119" spans="1:27" x14ac:dyDescent="0.25">
      <c r="A119" s="13"/>
      <c r="B119" s="37"/>
      <c r="C119" s="38"/>
      <c r="D119" s="40" t="s">
        <v>395</v>
      </c>
      <c r="E119" s="40"/>
      <c r="F119" s="42"/>
      <c r="G119" s="40" t="s">
        <v>519</v>
      </c>
      <c r="H119" s="40"/>
      <c r="I119" s="42"/>
      <c r="J119" s="40" t="s">
        <v>392</v>
      </c>
      <c r="K119" s="40"/>
      <c r="L119" s="42"/>
      <c r="M119" s="40" t="s">
        <v>395</v>
      </c>
      <c r="N119" s="40"/>
      <c r="O119" s="42"/>
      <c r="P119" s="40" t="s">
        <v>521</v>
      </c>
      <c r="Q119" s="40"/>
      <c r="R119" s="42"/>
      <c r="S119" s="40" t="s">
        <v>523</v>
      </c>
      <c r="T119" s="40"/>
      <c r="U119" s="42"/>
      <c r="V119" s="40" t="s">
        <v>118</v>
      </c>
      <c r="W119" s="40"/>
      <c r="X119" s="38"/>
    </row>
    <row r="120" spans="1:27" x14ac:dyDescent="0.25">
      <c r="A120" s="13"/>
      <c r="B120" s="37"/>
      <c r="C120" s="38"/>
      <c r="D120" s="39" t="s">
        <v>442</v>
      </c>
      <c r="E120" s="39"/>
      <c r="F120" s="57"/>
      <c r="G120" s="39" t="s">
        <v>520</v>
      </c>
      <c r="H120" s="39"/>
      <c r="I120" s="57"/>
      <c r="J120" s="106"/>
      <c r="K120" s="106"/>
      <c r="L120" s="57"/>
      <c r="M120" s="106"/>
      <c r="N120" s="106"/>
      <c r="O120" s="57"/>
      <c r="P120" s="39" t="s">
        <v>522</v>
      </c>
      <c r="Q120" s="39"/>
      <c r="R120" s="57"/>
      <c r="S120" s="39" t="s">
        <v>524</v>
      </c>
      <c r="T120" s="39"/>
      <c r="U120" s="57"/>
      <c r="V120" s="39" t="s">
        <v>445</v>
      </c>
      <c r="W120" s="39"/>
      <c r="X120" s="38"/>
    </row>
    <row r="121" spans="1:27" ht="15.75" thickBot="1" x14ac:dyDescent="0.3">
      <c r="A121" s="13"/>
      <c r="B121" s="37"/>
      <c r="C121" s="38"/>
      <c r="D121" s="36" t="s">
        <v>518</v>
      </c>
      <c r="E121" s="36"/>
      <c r="F121" s="57"/>
      <c r="G121" s="36" t="s">
        <v>518</v>
      </c>
      <c r="H121" s="36"/>
      <c r="I121" s="57"/>
      <c r="J121" s="36"/>
      <c r="K121" s="36"/>
      <c r="L121" s="57"/>
      <c r="M121" s="36"/>
      <c r="N121" s="36"/>
      <c r="O121" s="57"/>
      <c r="P121" s="41"/>
      <c r="Q121" s="41"/>
      <c r="R121" s="57"/>
      <c r="S121" s="41"/>
      <c r="T121" s="41"/>
      <c r="U121" s="57"/>
      <c r="V121" s="41"/>
      <c r="W121" s="41"/>
      <c r="X121" s="38"/>
    </row>
    <row r="122" spans="1:27" x14ac:dyDescent="0.25">
      <c r="A122" s="13"/>
      <c r="B122" s="14"/>
      <c r="C122" s="15"/>
      <c r="D122" s="39" t="s">
        <v>268</v>
      </c>
      <c r="E122" s="39"/>
      <c r="F122" s="39"/>
      <c r="G122" s="39"/>
      <c r="H122" s="39"/>
      <c r="I122" s="39"/>
      <c r="J122" s="39"/>
      <c r="K122" s="39"/>
      <c r="L122" s="39"/>
      <c r="M122" s="39"/>
      <c r="N122" s="39"/>
      <c r="O122" s="39"/>
      <c r="P122" s="39"/>
      <c r="Q122" s="39"/>
      <c r="R122" s="39"/>
      <c r="S122" s="39"/>
      <c r="T122" s="39"/>
      <c r="U122" s="39"/>
      <c r="V122" s="39"/>
      <c r="W122" s="39"/>
      <c r="X122" s="15"/>
    </row>
    <row r="123" spans="1:27" x14ac:dyDescent="0.25">
      <c r="A123" s="13"/>
      <c r="B123" s="107" t="s">
        <v>525</v>
      </c>
      <c r="C123" s="19"/>
      <c r="D123" s="43"/>
      <c r="E123" s="43"/>
      <c r="F123" s="19"/>
      <c r="G123" s="43"/>
      <c r="H123" s="43"/>
      <c r="I123" s="19"/>
      <c r="J123" s="43"/>
      <c r="K123" s="43"/>
      <c r="L123" s="19"/>
      <c r="M123" s="43"/>
      <c r="N123" s="43"/>
      <c r="O123" s="19"/>
      <c r="P123" s="43"/>
      <c r="Q123" s="43"/>
      <c r="R123" s="19"/>
      <c r="S123" s="43"/>
      <c r="T123" s="43"/>
      <c r="U123" s="19"/>
      <c r="V123" s="43"/>
      <c r="W123" s="43"/>
      <c r="X123" s="19"/>
    </row>
    <row r="124" spans="1:27" x14ac:dyDescent="0.25">
      <c r="A124" s="13"/>
      <c r="B124" s="29" t="s">
        <v>526</v>
      </c>
      <c r="C124" s="14"/>
      <c r="D124" s="51"/>
      <c r="E124" s="51"/>
      <c r="F124" s="14"/>
      <c r="G124" s="51"/>
      <c r="H124" s="51"/>
      <c r="I124" s="14"/>
      <c r="J124" s="51"/>
      <c r="K124" s="51"/>
      <c r="L124" s="14"/>
      <c r="M124" s="51"/>
      <c r="N124" s="51"/>
      <c r="O124" s="14"/>
      <c r="P124" s="51"/>
      <c r="Q124" s="51"/>
      <c r="R124" s="14"/>
      <c r="S124" s="51"/>
      <c r="T124" s="51"/>
      <c r="U124" s="14"/>
      <c r="V124" s="51"/>
      <c r="W124" s="51"/>
      <c r="X124" s="14"/>
    </row>
    <row r="125" spans="1:27" x14ac:dyDescent="0.25">
      <c r="A125" s="13"/>
      <c r="B125" s="24" t="s">
        <v>527</v>
      </c>
      <c r="C125" s="19"/>
      <c r="D125" s="69" t="s">
        <v>271</v>
      </c>
      <c r="E125" s="25">
        <v>863901</v>
      </c>
      <c r="F125" s="19"/>
      <c r="G125" s="69" t="s">
        <v>271</v>
      </c>
      <c r="H125" s="25">
        <v>504883</v>
      </c>
      <c r="I125" s="19"/>
      <c r="J125" s="69" t="s">
        <v>271</v>
      </c>
      <c r="K125" s="25">
        <v>80913</v>
      </c>
      <c r="L125" s="19"/>
      <c r="M125" s="69" t="s">
        <v>271</v>
      </c>
      <c r="N125" s="25">
        <v>227201</v>
      </c>
      <c r="O125" s="19"/>
      <c r="P125" s="69" t="s">
        <v>271</v>
      </c>
      <c r="Q125" s="25">
        <v>359064</v>
      </c>
      <c r="R125" s="19"/>
      <c r="S125" s="69" t="s">
        <v>271</v>
      </c>
      <c r="T125" s="25">
        <v>44179</v>
      </c>
      <c r="U125" s="19"/>
      <c r="V125" s="69" t="s">
        <v>271</v>
      </c>
      <c r="W125" s="25">
        <v>6093</v>
      </c>
      <c r="X125" s="19"/>
    </row>
    <row r="126" spans="1:27" x14ac:dyDescent="0.25">
      <c r="A126" s="13"/>
      <c r="B126" s="21" t="s">
        <v>528</v>
      </c>
      <c r="C126" s="14"/>
      <c r="D126" s="46">
        <v>5686</v>
      </c>
      <c r="E126" s="46"/>
      <c r="F126" s="14"/>
      <c r="G126" s="47">
        <v>146</v>
      </c>
      <c r="H126" s="47"/>
      <c r="I126" s="14"/>
      <c r="J126" s="47" t="s">
        <v>272</v>
      </c>
      <c r="K126" s="47"/>
      <c r="L126" s="14"/>
      <c r="M126" s="46">
        <v>1196</v>
      </c>
      <c r="N126" s="46"/>
      <c r="O126" s="14"/>
      <c r="P126" s="46">
        <v>2979</v>
      </c>
      <c r="Q126" s="46"/>
      <c r="R126" s="14"/>
      <c r="S126" s="47" t="s">
        <v>272</v>
      </c>
      <c r="T126" s="47"/>
      <c r="U126" s="14"/>
      <c r="V126" s="47" t="s">
        <v>272</v>
      </c>
      <c r="W126" s="47"/>
      <c r="X126" s="14"/>
    </row>
    <row r="127" spans="1:27" x14ac:dyDescent="0.25">
      <c r="A127" s="13"/>
      <c r="B127" s="24" t="s">
        <v>529</v>
      </c>
      <c r="C127" s="19"/>
      <c r="D127" s="44">
        <v>1965</v>
      </c>
      <c r="E127" s="44"/>
      <c r="F127" s="19"/>
      <c r="G127" s="45">
        <v>988</v>
      </c>
      <c r="H127" s="45"/>
      <c r="I127" s="19"/>
      <c r="J127" s="45" t="s">
        <v>272</v>
      </c>
      <c r="K127" s="45"/>
      <c r="L127" s="19"/>
      <c r="M127" s="45">
        <v>502</v>
      </c>
      <c r="N127" s="45"/>
      <c r="O127" s="19"/>
      <c r="P127" s="44">
        <v>4213</v>
      </c>
      <c r="Q127" s="44"/>
      <c r="R127" s="19"/>
      <c r="S127" s="45">
        <v>8</v>
      </c>
      <c r="T127" s="45"/>
      <c r="U127" s="19"/>
      <c r="V127" s="45">
        <v>29</v>
      </c>
      <c r="W127" s="45"/>
      <c r="X127" s="19"/>
    </row>
    <row r="128" spans="1:27" ht="15.75" thickBot="1" x14ac:dyDescent="0.3">
      <c r="A128" s="13"/>
      <c r="B128" s="21" t="s">
        <v>530</v>
      </c>
      <c r="C128" s="14"/>
      <c r="D128" s="49" t="s">
        <v>272</v>
      </c>
      <c r="E128" s="49"/>
      <c r="F128" s="14"/>
      <c r="G128" s="49" t="s">
        <v>272</v>
      </c>
      <c r="H128" s="49"/>
      <c r="I128" s="14"/>
      <c r="J128" s="49" t="s">
        <v>272</v>
      </c>
      <c r="K128" s="49"/>
      <c r="L128" s="14"/>
      <c r="M128" s="48">
        <v>1993</v>
      </c>
      <c r="N128" s="48"/>
      <c r="O128" s="14"/>
      <c r="P128" s="49">
        <v>41</v>
      </c>
      <c r="Q128" s="49"/>
      <c r="R128" s="14"/>
      <c r="S128" s="49" t="s">
        <v>272</v>
      </c>
      <c r="T128" s="49"/>
      <c r="U128" s="14"/>
      <c r="V128" s="49" t="s">
        <v>272</v>
      </c>
      <c r="W128" s="49"/>
      <c r="X128" s="14"/>
    </row>
    <row r="129" spans="1:27" ht="15.75" thickBot="1" x14ac:dyDescent="0.3">
      <c r="A129" s="13"/>
      <c r="B129" s="97" t="s">
        <v>531</v>
      </c>
      <c r="C129" s="19"/>
      <c r="D129" s="102" t="s">
        <v>271</v>
      </c>
      <c r="E129" s="103">
        <v>871552</v>
      </c>
      <c r="F129" s="19"/>
      <c r="G129" s="102" t="s">
        <v>271</v>
      </c>
      <c r="H129" s="103">
        <v>506017</v>
      </c>
      <c r="I129" s="19"/>
      <c r="J129" s="102" t="s">
        <v>271</v>
      </c>
      <c r="K129" s="103">
        <v>80913</v>
      </c>
      <c r="L129" s="19"/>
      <c r="M129" s="102" t="s">
        <v>271</v>
      </c>
      <c r="N129" s="103">
        <v>230892</v>
      </c>
      <c r="O129" s="19"/>
      <c r="P129" s="102" t="s">
        <v>271</v>
      </c>
      <c r="Q129" s="103">
        <v>366297</v>
      </c>
      <c r="R129" s="19"/>
      <c r="S129" s="102" t="s">
        <v>271</v>
      </c>
      <c r="T129" s="103">
        <v>44187</v>
      </c>
      <c r="U129" s="19"/>
      <c r="V129" s="102" t="s">
        <v>271</v>
      </c>
      <c r="W129" s="103">
        <v>6122</v>
      </c>
      <c r="X129" s="19"/>
    </row>
    <row r="130" spans="1:27" x14ac:dyDescent="0.25">
      <c r="A130" s="13"/>
      <c r="B130" s="33"/>
      <c r="C130" s="14"/>
      <c r="D130" s="91"/>
      <c r="E130" s="91"/>
      <c r="F130" s="14"/>
      <c r="G130" s="91"/>
      <c r="H130" s="91"/>
      <c r="I130" s="14"/>
      <c r="J130" s="91"/>
      <c r="K130" s="91"/>
      <c r="L130" s="14"/>
      <c r="M130" s="91"/>
      <c r="N130" s="91"/>
      <c r="O130" s="14"/>
      <c r="P130" s="91"/>
      <c r="Q130" s="91"/>
      <c r="R130" s="14"/>
      <c r="S130" s="91"/>
      <c r="T130" s="91"/>
      <c r="U130" s="14"/>
      <c r="V130" s="91"/>
      <c r="W130" s="91"/>
      <c r="X130" s="14"/>
    </row>
    <row r="131" spans="1:27" x14ac:dyDescent="0.25">
      <c r="A131" s="13"/>
      <c r="B131" s="107" t="s">
        <v>532</v>
      </c>
      <c r="C131" s="19"/>
      <c r="D131" s="43"/>
      <c r="E131" s="43"/>
      <c r="F131" s="19"/>
      <c r="G131" s="43"/>
      <c r="H131" s="43"/>
      <c r="I131" s="19"/>
      <c r="J131" s="43"/>
      <c r="K131" s="43"/>
      <c r="L131" s="19"/>
      <c r="M131" s="43"/>
      <c r="N131" s="43"/>
      <c r="O131" s="19"/>
      <c r="P131" s="43"/>
      <c r="Q131" s="43"/>
      <c r="R131" s="19"/>
      <c r="S131" s="43"/>
      <c r="T131" s="43"/>
      <c r="U131" s="19"/>
      <c r="V131" s="43"/>
      <c r="W131" s="43"/>
      <c r="X131" s="19"/>
    </row>
    <row r="132" spans="1:27" x14ac:dyDescent="0.25">
      <c r="A132" s="13"/>
      <c r="B132" s="29" t="s">
        <v>526</v>
      </c>
      <c r="C132" s="14"/>
      <c r="D132" s="51"/>
      <c r="E132" s="51"/>
      <c r="F132" s="14"/>
      <c r="G132" s="51"/>
      <c r="H132" s="51"/>
      <c r="I132" s="14"/>
      <c r="J132" s="51"/>
      <c r="K132" s="51"/>
      <c r="L132" s="14"/>
      <c r="M132" s="51"/>
      <c r="N132" s="51"/>
      <c r="O132" s="14"/>
      <c r="P132" s="51"/>
      <c r="Q132" s="51"/>
      <c r="R132" s="14"/>
      <c r="S132" s="51"/>
      <c r="T132" s="51"/>
      <c r="U132" s="14"/>
      <c r="V132" s="51"/>
      <c r="W132" s="51"/>
      <c r="X132" s="14"/>
    </row>
    <row r="133" spans="1:27" x14ac:dyDescent="0.25">
      <c r="A133" s="13"/>
      <c r="B133" s="24" t="s">
        <v>527</v>
      </c>
      <c r="C133" s="19"/>
      <c r="D133" s="69" t="s">
        <v>271</v>
      </c>
      <c r="E133" s="25">
        <v>409725</v>
      </c>
      <c r="F133" s="19"/>
      <c r="G133" s="69" t="s">
        <v>271</v>
      </c>
      <c r="H133" s="25">
        <v>93058</v>
      </c>
      <c r="I133" s="19"/>
      <c r="J133" s="69" t="s">
        <v>271</v>
      </c>
      <c r="K133" s="25">
        <v>17186</v>
      </c>
      <c r="L133" s="19"/>
      <c r="M133" s="69" t="s">
        <v>271</v>
      </c>
      <c r="N133" s="25">
        <v>140589</v>
      </c>
      <c r="O133" s="19"/>
      <c r="P133" s="69" t="s">
        <v>271</v>
      </c>
      <c r="Q133" s="25">
        <v>54175</v>
      </c>
      <c r="R133" s="19"/>
      <c r="S133" s="69" t="s">
        <v>271</v>
      </c>
      <c r="T133" s="26" t="s">
        <v>272</v>
      </c>
      <c r="U133" s="19"/>
      <c r="V133" s="69" t="s">
        <v>271</v>
      </c>
      <c r="W133" s="25">
        <v>1157</v>
      </c>
      <c r="X133" s="19"/>
    </row>
    <row r="134" spans="1:27" x14ac:dyDescent="0.25">
      <c r="A134" s="13"/>
      <c r="B134" s="21" t="s">
        <v>528</v>
      </c>
      <c r="C134" s="14"/>
      <c r="D134" s="46">
        <v>2740</v>
      </c>
      <c r="E134" s="46"/>
      <c r="F134" s="14"/>
      <c r="G134" s="46">
        <v>2439</v>
      </c>
      <c r="H134" s="46"/>
      <c r="I134" s="14"/>
      <c r="J134" s="47" t="s">
        <v>272</v>
      </c>
      <c r="K134" s="47"/>
      <c r="L134" s="14"/>
      <c r="M134" s="46">
        <v>1344</v>
      </c>
      <c r="N134" s="46"/>
      <c r="O134" s="14"/>
      <c r="P134" s="47">
        <v>286</v>
      </c>
      <c r="Q134" s="47"/>
      <c r="R134" s="14"/>
      <c r="S134" s="47" t="s">
        <v>272</v>
      </c>
      <c r="T134" s="47"/>
      <c r="U134" s="14"/>
      <c r="V134" s="47" t="s">
        <v>272</v>
      </c>
      <c r="W134" s="47"/>
      <c r="X134" s="14"/>
    </row>
    <row r="135" spans="1:27" x14ac:dyDescent="0.25">
      <c r="A135" s="13"/>
      <c r="B135" s="24" t="s">
        <v>529</v>
      </c>
      <c r="C135" s="19"/>
      <c r="D135" s="44">
        <v>17216</v>
      </c>
      <c r="E135" s="44"/>
      <c r="F135" s="19"/>
      <c r="G135" s="44">
        <v>5019</v>
      </c>
      <c r="H135" s="44"/>
      <c r="I135" s="19"/>
      <c r="J135" s="45">
        <v>98</v>
      </c>
      <c r="K135" s="45"/>
      <c r="L135" s="19"/>
      <c r="M135" s="44">
        <v>8635</v>
      </c>
      <c r="N135" s="44"/>
      <c r="O135" s="19"/>
      <c r="P135" s="45">
        <v>233</v>
      </c>
      <c r="Q135" s="45"/>
      <c r="R135" s="19"/>
      <c r="S135" s="45" t="s">
        <v>272</v>
      </c>
      <c r="T135" s="45"/>
      <c r="U135" s="19"/>
      <c r="V135" s="45" t="s">
        <v>272</v>
      </c>
      <c r="W135" s="45"/>
      <c r="X135" s="19"/>
    </row>
    <row r="136" spans="1:27" ht="15.75" thickBot="1" x14ac:dyDescent="0.3">
      <c r="A136" s="13"/>
      <c r="B136" s="21" t="s">
        <v>530</v>
      </c>
      <c r="C136" s="14"/>
      <c r="D136" s="49" t="s">
        <v>272</v>
      </c>
      <c r="E136" s="49"/>
      <c r="F136" s="14"/>
      <c r="G136" s="49" t="s">
        <v>272</v>
      </c>
      <c r="H136" s="49"/>
      <c r="I136" s="14"/>
      <c r="J136" s="49" t="s">
        <v>272</v>
      </c>
      <c r="K136" s="49"/>
      <c r="L136" s="14"/>
      <c r="M136" s="49">
        <v>817</v>
      </c>
      <c r="N136" s="49"/>
      <c r="O136" s="14"/>
      <c r="P136" s="49" t="s">
        <v>272</v>
      </c>
      <c r="Q136" s="49"/>
      <c r="R136" s="14"/>
      <c r="S136" s="49" t="s">
        <v>272</v>
      </c>
      <c r="T136" s="49"/>
      <c r="U136" s="14"/>
      <c r="V136" s="49" t="s">
        <v>272</v>
      </c>
      <c r="W136" s="49"/>
      <c r="X136" s="14"/>
    </row>
    <row r="137" spans="1:27" ht="15.75" thickBot="1" x14ac:dyDescent="0.3">
      <c r="A137" s="13"/>
      <c r="B137" s="97" t="s">
        <v>533</v>
      </c>
      <c r="C137" s="19"/>
      <c r="D137" s="102" t="s">
        <v>271</v>
      </c>
      <c r="E137" s="103">
        <v>429681</v>
      </c>
      <c r="F137" s="19"/>
      <c r="G137" s="102" t="s">
        <v>271</v>
      </c>
      <c r="H137" s="103">
        <v>100516</v>
      </c>
      <c r="I137" s="19"/>
      <c r="J137" s="102" t="s">
        <v>271</v>
      </c>
      <c r="K137" s="103">
        <v>17284</v>
      </c>
      <c r="L137" s="19"/>
      <c r="M137" s="102" t="s">
        <v>271</v>
      </c>
      <c r="N137" s="103">
        <v>151385</v>
      </c>
      <c r="O137" s="19"/>
      <c r="P137" s="102" t="s">
        <v>271</v>
      </c>
      <c r="Q137" s="103">
        <v>54694</v>
      </c>
      <c r="R137" s="19"/>
      <c r="S137" s="102" t="s">
        <v>271</v>
      </c>
      <c r="T137" s="104" t="s">
        <v>272</v>
      </c>
      <c r="U137" s="19"/>
      <c r="V137" s="102" t="s">
        <v>271</v>
      </c>
      <c r="W137" s="103">
        <v>1157</v>
      </c>
      <c r="X137" s="19"/>
    </row>
    <row r="138" spans="1:27" x14ac:dyDescent="0.25">
      <c r="A138" s="13"/>
      <c r="B138" s="33"/>
      <c r="C138" s="14"/>
      <c r="D138" s="91"/>
      <c r="E138" s="91"/>
      <c r="F138" s="14"/>
      <c r="G138" s="91"/>
      <c r="H138" s="91"/>
      <c r="I138" s="14"/>
      <c r="J138" s="91"/>
      <c r="K138" s="91"/>
      <c r="L138" s="14"/>
      <c r="M138" s="91"/>
      <c r="N138" s="91"/>
      <c r="O138" s="14"/>
      <c r="P138" s="91"/>
      <c r="Q138" s="91"/>
      <c r="R138" s="14"/>
      <c r="S138" s="91"/>
      <c r="T138" s="91"/>
      <c r="U138" s="14"/>
      <c r="V138" s="91"/>
      <c r="W138" s="91"/>
      <c r="X138" s="14"/>
    </row>
    <row r="139" spans="1:27" ht="15.75" thickBot="1" x14ac:dyDescent="0.3">
      <c r="A139" s="13"/>
      <c r="B139" s="101" t="s">
        <v>534</v>
      </c>
      <c r="C139" s="19"/>
      <c r="D139" s="31" t="s">
        <v>271</v>
      </c>
      <c r="E139" s="105">
        <v>1301233</v>
      </c>
      <c r="F139" s="19"/>
      <c r="G139" s="31" t="s">
        <v>271</v>
      </c>
      <c r="H139" s="105">
        <v>606533</v>
      </c>
      <c r="I139" s="19"/>
      <c r="J139" s="31" t="s">
        <v>271</v>
      </c>
      <c r="K139" s="105">
        <v>98197</v>
      </c>
      <c r="L139" s="19"/>
      <c r="M139" s="31" t="s">
        <v>271</v>
      </c>
      <c r="N139" s="105">
        <v>382277</v>
      </c>
      <c r="O139" s="19"/>
      <c r="P139" s="31" t="s">
        <v>271</v>
      </c>
      <c r="Q139" s="105">
        <v>420991</v>
      </c>
      <c r="R139" s="19"/>
      <c r="S139" s="31" t="s">
        <v>271</v>
      </c>
      <c r="T139" s="105">
        <v>44187</v>
      </c>
      <c r="U139" s="19"/>
      <c r="V139" s="31" t="s">
        <v>271</v>
      </c>
      <c r="W139" s="105">
        <v>7279</v>
      </c>
      <c r="X139" s="19"/>
    </row>
    <row r="140" spans="1:27" ht="15.75" thickTop="1" x14ac:dyDescent="0.25">
      <c r="A140" s="13"/>
      <c r="B140" s="85"/>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row>
    <row r="141" spans="1:27" ht="15.75" thickBot="1" x14ac:dyDescent="0.3">
      <c r="A141" s="13"/>
      <c r="B141" s="14"/>
      <c r="C141" s="15"/>
      <c r="D141" s="36" t="s">
        <v>535</v>
      </c>
      <c r="E141" s="36"/>
      <c r="F141" s="36"/>
      <c r="G141" s="36"/>
      <c r="H141" s="15"/>
    </row>
    <row r="142" spans="1:27" ht="15.75" thickBot="1" x14ac:dyDescent="0.3">
      <c r="A142" s="13"/>
      <c r="B142" s="14"/>
      <c r="C142" s="15"/>
      <c r="D142" s="61" t="s">
        <v>268</v>
      </c>
      <c r="E142" s="61"/>
      <c r="F142" s="15"/>
      <c r="G142" s="17" t="s">
        <v>536</v>
      </c>
      <c r="H142" s="15"/>
    </row>
    <row r="143" spans="1:27" x14ac:dyDescent="0.25">
      <c r="A143" s="13"/>
      <c r="B143" s="107" t="s">
        <v>525</v>
      </c>
      <c r="C143" s="19"/>
      <c r="D143" s="109"/>
      <c r="E143" s="109"/>
      <c r="F143" s="19"/>
      <c r="G143" s="20"/>
      <c r="H143" s="19"/>
    </row>
    <row r="144" spans="1:27" x14ac:dyDescent="0.25">
      <c r="A144" s="13"/>
      <c r="B144" s="29" t="s">
        <v>537</v>
      </c>
      <c r="C144" s="14"/>
      <c r="D144" s="51"/>
      <c r="E144" s="51"/>
      <c r="F144" s="14"/>
      <c r="G144" s="34"/>
      <c r="H144" s="14"/>
    </row>
    <row r="145" spans="1:27" x14ac:dyDescent="0.25">
      <c r="A145" s="13"/>
      <c r="B145" s="24" t="s">
        <v>538</v>
      </c>
      <c r="C145" s="19"/>
      <c r="D145" s="69" t="s">
        <v>271</v>
      </c>
      <c r="E145" s="25">
        <v>454056</v>
      </c>
      <c r="F145" s="19"/>
      <c r="G145" s="26">
        <v>83.7</v>
      </c>
      <c r="H145" s="69" t="s">
        <v>337</v>
      </c>
    </row>
    <row r="146" spans="1:27" x14ac:dyDescent="0.25">
      <c r="A146" s="13"/>
      <c r="B146" s="21" t="s">
        <v>539</v>
      </c>
      <c r="C146" s="14"/>
      <c r="D146" s="46">
        <v>69319</v>
      </c>
      <c r="E146" s="46"/>
      <c r="F146" s="14"/>
      <c r="G146" s="23">
        <v>12.8</v>
      </c>
      <c r="H146" s="11" t="s">
        <v>337</v>
      </c>
    </row>
    <row r="147" spans="1:27" x14ac:dyDescent="0.25">
      <c r="A147" s="13"/>
      <c r="B147" s="24" t="s">
        <v>540</v>
      </c>
      <c r="C147" s="19"/>
      <c r="D147" s="44">
        <v>16934</v>
      </c>
      <c r="E147" s="44"/>
      <c r="F147" s="19"/>
      <c r="G147" s="26">
        <v>3.1</v>
      </c>
      <c r="H147" s="69" t="s">
        <v>337</v>
      </c>
    </row>
    <row r="148" spans="1:27" ht="15.75" thickBot="1" x14ac:dyDescent="0.3">
      <c r="A148" s="13"/>
      <c r="B148" s="21" t="s">
        <v>541</v>
      </c>
      <c r="C148" s="14"/>
      <c r="D148" s="48">
        <v>2035</v>
      </c>
      <c r="E148" s="48"/>
      <c r="F148" s="14"/>
      <c r="G148" s="27">
        <v>0.4</v>
      </c>
      <c r="H148" s="11" t="s">
        <v>337</v>
      </c>
    </row>
    <row r="149" spans="1:27" ht="15.75" thickBot="1" x14ac:dyDescent="0.3">
      <c r="A149" s="13"/>
      <c r="B149" s="108"/>
      <c r="C149" s="19"/>
      <c r="D149" s="31" t="s">
        <v>271</v>
      </c>
      <c r="E149" s="32">
        <v>542344</v>
      </c>
      <c r="F149" s="19"/>
      <c r="G149" s="35">
        <v>100</v>
      </c>
      <c r="H149" s="69" t="s">
        <v>337</v>
      </c>
    </row>
    <row r="150" spans="1:27" ht="15.75" thickTop="1" x14ac:dyDescent="0.25">
      <c r="A150" s="13"/>
      <c r="B150" s="86"/>
      <c r="C150" s="86"/>
      <c r="D150" s="86"/>
      <c r="E150" s="86"/>
      <c r="F150" s="86"/>
      <c r="G150" s="86"/>
      <c r="H150" s="86"/>
      <c r="I150" s="86"/>
      <c r="J150" s="86"/>
      <c r="K150" s="86"/>
      <c r="L150" s="86"/>
      <c r="M150" s="86"/>
      <c r="N150" s="86"/>
      <c r="O150" s="86"/>
      <c r="P150" s="86"/>
      <c r="Q150" s="86"/>
      <c r="R150" s="86"/>
      <c r="S150" s="86"/>
      <c r="T150" s="86"/>
      <c r="U150" s="86"/>
      <c r="V150" s="86"/>
      <c r="W150" s="86"/>
      <c r="X150" s="86"/>
      <c r="Y150" s="86"/>
      <c r="Z150" s="86"/>
      <c r="AA150" s="86"/>
    </row>
    <row r="151" spans="1:27" ht="15.75" thickBot="1" x14ac:dyDescent="0.3">
      <c r="A151" s="13"/>
      <c r="B151" s="14"/>
      <c r="C151" s="15"/>
      <c r="D151" s="36" t="s">
        <v>542</v>
      </c>
      <c r="E151" s="36"/>
      <c r="F151" s="36"/>
      <c r="G151" s="36"/>
      <c r="H151" s="15"/>
      <c r="I151" s="36" t="s">
        <v>543</v>
      </c>
      <c r="J151" s="36"/>
      <c r="K151" s="36"/>
      <c r="L151" s="36"/>
      <c r="M151" s="15"/>
    </row>
    <row r="152" spans="1:27" ht="15.75" thickBot="1" x14ac:dyDescent="0.3">
      <c r="A152" s="13"/>
      <c r="B152" s="14"/>
      <c r="C152" s="15"/>
      <c r="D152" s="61" t="s">
        <v>268</v>
      </c>
      <c r="E152" s="61"/>
      <c r="F152" s="54"/>
      <c r="G152" s="59" t="s">
        <v>536</v>
      </c>
      <c r="H152" s="15"/>
      <c r="I152" s="61" t="s">
        <v>268</v>
      </c>
      <c r="J152" s="61"/>
      <c r="K152" s="54"/>
      <c r="L152" s="59" t="s">
        <v>536</v>
      </c>
      <c r="M152" s="15"/>
    </row>
    <row r="153" spans="1:27" x14ac:dyDescent="0.25">
      <c r="A153" s="13"/>
      <c r="B153" s="101" t="s">
        <v>525</v>
      </c>
      <c r="C153" s="19"/>
      <c r="D153" s="109"/>
      <c r="E153" s="109"/>
      <c r="F153" s="19"/>
      <c r="G153" s="20"/>
      <c r="H153" s="19"/>
      <c r="I153" s="109"/>
      <c r="J153" s="109"/>
      <c r="K153" s="19"/>
      <c r="L153" s="20"/>
      <c r="M153" s="19"/>
    </row>
    <row r="154" spans="1:27" x14ac:dyDescent="0.25">
      <c r="A154" s="13"/>
      <c r="B154" s="98" t="s">
        <v>545</v>
      </c>
      <c r="C154" s="14"/>
      <c r="D154" s="51"/>
      <c r="E154" s="51"/>
      <c r="F154" s="14"/>
      <c r="G154" s="34"/>
      <c r="H154" s="14"/>
      <c r="I154" s="51"/>
      <c r="J154" s="51"/>
      <c r="K154" s="14"/>
      <c r="L154" s="34"/>
      <c r="M154" s="14"/>
    </row>
    <row r="155" spans="1:27" x14ac:dyDescent="0.25">
      <c r="A155" s="13"/>
      <c r="B155" s="96" t="s">
        <v>546</v>
      </c>
      <c r="C155" s="19"/>
      <c r="D155" s="69" t="s">
        <v>271</v>
      </c>
      <c r="E155" s="25">
        <v>86659</v>
      </c>
      <c r="F155" s="19"/>
      <c r="G155" s="26">
        <v>17</v>
      </c>
      <c r="H155" s="69" t="s">
        <v>337</v>
      </c>
      <c r="I155" s="69" t="s">
        <v>271</v>
      </c>
      <c r="J155" s="25">
        <v>50398</v>
      </c>
      <c r="K155" s="19"/>
      <c r="L155" s="26">
        <v>19.3</v>
      </c>
      <c r="M155" s="69" t="s">
        <v>337</v>
      </c>
    </row>
    <row r="156" spans="1:27" x14ac:dyDescent="0.25">
      <c r="A156" s="13"/>
      <c r="B156" s="95" t="s">
        <v>547</v>
      </c>
      <c r="C156" s="14"/>
      <c r="D156" s="46">
        <v>142172</v>
      </c>
      <c r="E156" s="46"/>
      <c r="F156" s="14"/>
      <c r="G156" s="23">
        <v>27.8</v>
      </c>
      <c r="H156" s="11" t="s">
        <v>337</v>
      </c>
      <c r="I156" s="46">
        <v>25284</v>
      </c>
      <c r="J156" s="46"/>
      <c r="K156" s="14"/>
      <c r="L156" s="23">
        <v>9.6999999999999993</v>
      </c>
      <c r="M156" s="11" t="s">
        <v>337</v>
      </c>
    </row>
    <row r="157" spans="1:27" x14ac:dyDescent="0.25">
      <c r="A157" s="13"/>
      <c r="B157" s="96" t="s">
        <v>548</v>
      </c>
      <c r="C157" s="19"/>
      <c r="D157" s="44">
        <v>111234</v>
      </c>
      <c r="E157" s="44"/>
      <c r="F157" s="19"/>
      <c r="G157" s="26">
        <v>21.8</v>
      </c>
      <c r="H157" s="69" t="s">
        <v>337</v>
      </c>
      <c r="I157" s="44">
        <v>16523</v>
      </c>
      <c r="J157" s="44"/>
      <c r="K157" s="19"/>
      <c r="L157" s="26">
        <v>6.3</v>
      </c>
      <c r="M157" s="69" t="s">
        <v>337</v>
      </c>
    </row>
    <row r="158" spans="1:27" x14ac:dyDescent="0.25">
      <c r="A158" s="13"/>
      <c r="B158" s="95" t="s">
        <v>549</v>
      </c>
      <c r="C158" s="14"/>
      <c r="D158" s="46">
        <v>27858</v>
      </c>
      <c r="E158" s="46"/>
      <c r="F158" s="14"/>
      <c r="G158" s="23">
        <v>5.4</v>
      </c>
      <c r="H158" s="11" t="s">
        <v>337</v>
      </c>
      <c r="I158" s="46">
        <v>6042</v>
      </c>
      <c r="J158" s="46"/>
      <c r="K158" s="14"/>
      <c r="L158" s="23">
        <v>2.2999999999999998</v>
      </c>
      <c r="M158" s="11" t="s">
        <v>337</v>
      </c>
    </row>
    <row r="159" spans="1:27" ht="15.75" thickBot="1" x14ac:dyDescent="0.3">
      <c r="A159" s="13"/>
      <c r="B159" s="96" t="s">
        <v>541</v>
      </c>
      <c r="C159" s="19"/>
      <c r="D159" s="82">
        <v>172</v>
      </c>
      <c r="E159" s="82"/>
      <c r="F159" s="19"/>
      <c r="G159" s="78" t="s">
        <v>272</v>
      </c>
      <c r="H159" s="69" t="s">
        <v>337</v>
      </c>
      <c r="I159" s="80">
        <v>1436</v>
      </c>
      <c r="J159" s="80"/>
      <c r="K159" s="19"/>
      <c r="L159" s="78">
        <v>0.5</v>
      </c>
      <c r="M159" s="69" t="s">
        <v>337</v>
      </c>
    </row>
    <row r="160" spans="1:27" ht="15.75" thickBot="1" x14ac:dyDescent="0.3">
      <c r="A160" s="13"/>
      <c r="B160" s="99" t="s">
        <v>531</v>
      </c>
      <c r="C160" s="14"/>
      <c r="D160" s="110" t="s">
        <v>271</v>
      </c>
      <c r="E160" s="111">
        <v>368095</v>
      </c>
      <c r="F160" s="14"/>
      <c r="G160" s="27">
        <v>72</v>
      </c>
      <c r="H160" s="11" t="s">
        <v>337</v>
      </c>
      <c r="I160" s="110" t="s">
        <v>271</v>
      </c>
      <c r="J160" s="111">
        <v>99683</v>
      </c>
      <c r="K160" s="14"/>
      <c r="L160" s="27">
        <v>38.1</v>
      </c>
      <c r="M160" s="11" t="s">
        <v>337</v>
      </c>
    </row>
    <row r="161" spans="1:27" x14ac:dyDescent="0.25">
      <c r="A161" s="13"/>
      <c r="B161" s="108"/>
      <c r="C161" s="19"/>
      <c r="D161" s="109"/>
      <c r="E161" s="109"/>
      <c r="F161" s="19"/>
      <c r="G161" s="20"/>
      <c r="H161" s="19"/>
      <c r="I161" s="109"/>
      <c r="J161" s="109"/>
      <c r="K161" s="19"/>
      <c r="L161" s="20"/>
      <c r="M161" s="19"/>
    </row>
    <row r="162" spans="1:27" x14ac:dyDescent="0.25">
      <c r="A162" s="13"/>
      <c r="B162" s="112" t="s">
        <v>532</v>
      </c>
      <c r="C162" s="14"/>
      <c r="D162" s="51"/>
      <c r="E162" s="51"/>
      <c r="F162" s="14"/>
      <c r="G162" s="34"/>
      <c r="H162" s="14"/>
      <c r="I162" s="51"/>
      <c r="J162" s="51"/>
      <c r="K162" s="14"/>
      <c r="L162" s="34"/>
      <c r="M162" s="14"/>
    </row>
    <row r="163" spans="1:27" x14ac:dyDescent="0.25">
      <c r="A163" s="13"/>
      <c r="B163" s="94" t="s">
        <v>545</v>
      </c>
      <c r="C163" s="19"/>
      <c r="D163" s="43"/>
      <c r="E163" s="43"/>
      <c r="F163" s="19"/>
      <c r="G163" s="20"/>
      <c r="H163" s="19"/>
      <c r="I163" s="43"/>
      <c r="J163" s="43"/>
      <c r="K163" s="19"/>
      <c r="L163" s="20"/>
      <c r="M163" s="19"/>
    </row>
    <row r="164" spans="1:27" x14ac:dyDescent="0.25">
      <c r="A164" s="13"/>
      <c r="B164" s="95" t="s">
        <v>546</v>
      </c>
      <c r="C164" s="14"/>
      <c r="D164" s="11" t="s">
        <v>271</v>
      </c>
      <c r="E164" s="22">
        <v>23398</v>
      </c>
      <c r="F164" s="14"/>
      <c r="G164" s="23">
        <v>4.5999999999999996</v>
      </c>
      <c r="H164" s="11" t="s">
        <v>337</v>
      </c>
      <c r="I164" s="11" t="s">
        <v>271</v>
      </c>
      <c r="J164" s="22">
        <v>28401</v>
      </c>
      <c r="K164" s="14"/>
      <c r="L164" s="23">
        <v>10.9</v>
      </c>
      <c r="M164" s="11" t="s">
        <v>337</v>
      </c>
    </row>
    <row r="165" spans="1:27" x14ac:dyDescent="0.25">
      <c r="A165" s="13"/>
      <c r="B165" s="96" t="s">
        <v>547</v>
      </c>
      <c r="C165" s="19"/>
      <c r="D165" s="44">
        <v>42214</v>
      </c>
      <c r="E165" s="44"/>
      <c r="F165" s="19"/>
      <c r="G165" s="26">
        <v>8.1999999999999993</v>
      </c>
      <c r="H165" s="69" t="s">
        <v>337</v>
      </c>
      <c r="I165" s="44">
        <v>39385</v>
      </c>
      <c r="J165" s="44"/>
      <c r="K165" s="19"/>
      <c r="L165" s="26">
        <v>15.1</v>
      </c>
      <c r="M165" s="69" t="s">
        <v>337</v>
      </c>
    </row>
    <row r="166" spans="1:27" x14ac:dyDescent="0.25">
      <c r="A166" s="13"/>
      <c r="B166" s="95" t="s">
        <v>548</v>
      </c>
      <c r="C166" s="14"/>
      <c r="D166" s="46">
        <v>42748</v>
      </c>
      <c r="E166" s="46"/>
      <c r="F166" s="14"/>
      <c r="G166" s="23">
        <v>8.4</v>
      </c>
      <c r="H166" s="11" t="s">
        <v>337</v>
      </c>
      <c r="I166" s="46">
        <v>33044</v>
      </c>
      <c r="J166" s="46"/>
      <c r="K166" s="14"/>
      <c r="L166" s="23">
        <v>12.6</v>
      </c>
      <c r="M166" s="11" t="s">
        <v>337</v>
      </c>
    </row>
    <row r="167" spans="1:27" x14ac:dyDescent="0.25">
      <c r="A167" s="13"/>
      <c r="B167" s="96" t="s">
        <v>549</v>
      </c>
      <c r="C167" s="19"/>
      <c r="D167" s="44">
        <v>31614</v>
      </c>
      <c r="E167" s="44"/>
      <c r="F167" s="19"/>
      <c r="G167" s="26">
        <v>6.2</v>
      </c>
      <c r="H167" s="69" t="s">
        <v>337</v>
      </c>
      <c r="I167" s="44">
        <v>34267</v>
      </c>
      <c r="J167" s="44"/>
      <c r="K167" s="19"/>
      <c r="L167" s="26">
        <v>13.1</v>
      </c>
      <c r="M167" s="69" t="s">
        <v>337</v>
      </c>
    </row>
    <row r="168" spans="1:27" ht="15.75" thickBot="1" x14ac:dyDescent="0.3">
      <c r="A168" s="13"/>
      <c r="B168" s="95" t="s">
        <v>541</v>
      </c>
      <c r="C168" s="14"/>
      <c r="D168" s="48">
        <v>3040</v>
      </c>
      <c r="E168" s="48"/>
      <c r="F168" s="14"/>
      <c r="G168" s="27">
        <v>0.6</v>
      </c>
      <c r="H168" s="11" t="s">
        <v>337</v>
      </c>
      <c r="I168" s="48">
        <v>26782</v>
      </c>
      <c r="J168" s="48"/>
      <c r="K168" s="14"/>
      <c r="L168" s="27">
        <v>10.199999999999999</v>
      </c>
      <c r="M168" s="11" t="s">
        <v>337</v>
      </c>
    </row>
    <row r="169" spans="1:27" ht="15.75" thickBot="1" x14ac:dyDescent="0.3">
      <c r="A169" s="13"/>
      <c r="B169" s="97" t="s">
        <v>533</v>
      </c>
      <c r="C169" s="19"/>
      <c r="D169" s="102" t="s">
        <v>271</v>
      </c>
      <c r="E169" s="103">
        <v>143014</v>
      </c>
      <c r="F169" s="19"/>
      <c r="G169" s="78">
        <v>28</v>
      </c>
      <c r="H169" s="69" t="s">
        <v>337</v>
      </c>
      <c r="I169" s="102" t="s">
        <v>271</v>
      </c>
      <c r="J169" s="103">
        <v>161879</v>
      </c>
      <c r="K169" s="19"/>
      <c r="L169" s="78">
        <v>61.9</v>
      </c>
      <c r="M169" s="69" t="s">
        <v>337</v>
      </c>
    </row>
    <row r="170" spans="1:27" x14ac:dyDescent="0.25">
      <c r="A170" s="13"/>
      <c r="B170" s="33"/>
      <c r="C170" s="14"/>
      <c r="D170" s="91"/>
      <c r="E170" s="91"/>
      <c r="F170" s="14"/>
      <c r="G170" s="34"/>
      <c r="H170" s="14"/>
      <c r="I170" s="91"/>
      <c r="J170" s="91"/>
      <c r="K170" s="14"/>
      <c r="L170" s="34"/>
      <c r="M170" s="14"/>
    </row>
    <row r="171" spans="1:27" ht="15.75" thickBot="1" x14ac:dyDescent="0.3">
      <c r="A171" s="13"/>
      <c r="B171" s="94" t="s">
        <v>550</v>
      </c>
      <c r="C171" s="19"/>
      <c r="D171" s="31" t="s">
        <v>271</v>
      </c>
      <c r="E171" s="105">
        <v>511109</v>
      </c>
      <c r="F171" s="19"/>
      <c r="G171" s="35">
        <v>100</v>
      </c>
      <c r="H171" s="69" t="s">
        <v>337</v>
      </c>
      <c r="I171" s="31" t="s">
        <v>271</v>
      </c>
      <c r="J171" s="105">
        <v>261562</v>
      </c>
      <c r="K171" s="19"/>
      <c r="L171" s="35">
        <v>100</v>
      </c>
      <c r="M171" s="69" t="s">
        <v>337</v>
      </c>
    </row>
    <row r="172" spans="1:27" ht="15.75" thickTop="1" x14ac:dyDescent="0.25">
      <c r="A172" s="13" t="s">
        <v>863</v>
      </c>
      <c r="B172" s="83" t="s">
        <v>4</v>
      </c>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c r="AA172" s="83"/>
    </row>
    <row r="173" spans="1:27" x14ac:dyDescent="0.25">
      <c r="A173" s="13"/>
      <c r="B173" s="85"/>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c r="AA173" s="85"/>
    </row>
    <row r="174" spans="1:27" x14ac:dyDescent="0.25">
      <c r="A174" s="13"/>
      <c r="B174" s="86"/>
      <c r="C174" s="86"/>
      <c r="D174" s="86"/>
      <c r="E174" s="86"/>
      <c r="F174" s="86"/>
      <c r="G174" s="86"/>
      <c r="H174" s="86"/>
      <c r="I174" s="86"/>
      <c r="J174" s="86"/>
      <c r="K174" s="86"/>
      <c r="L174" s="86"/>
      <c r="M174" s="86"/>
      <c r="N174" s="86"/>
      <c r="O174" s="86"/>
      <c r="P174" s="86"/>
      <c r="Q174" s="86"/>
      <c r="R174" s="86"/>
      <c r="S174" s="86"/>
      <c r="T174" s="86"/>
      <c r="U174" s="86"/>
      <c r="V174" s="86"/>
      <c r="W174" s="86"/>
      <c r="X174" s="86"/>
      <c r="Y174" s="86"/>
      <c r="Z174" s="86"/>
      <c r="AA174" s="86"/>
    </row>
    <row r="175" spans="1:27" ht="15.75" thickBot="1" x14ac:dyDescent="0.3">
      <c r="A175" s="13"/>
      <c r="B175" s="14"/>
      <c r="C175" s="15"/>
      <c r="D175" s="36" t="s">
        <v>259</v>
      </c>
      <c r="E175" s="36"/>
      <c r="F175" s="36"/>
      <c r="G175" s="36"/>
      <c r="H175" s="36"/>
      <c r="I175" s="36"/>
      <c r="J175" s="36"/>
      <c r="K175" s="36"/>
      <c r="L175" s="36"/>
      <c r="M175" s="36"/>
      <c r="N175" s="36"/>
      <c r="O175" s="36"/>
      <c r="P175" s="36"/>
      <c r="Q175" s="36"/>
      <c r="R175" s="36"/>
      <c r="S175" s="36"/>
      <c r="T175" s="36"/>
      <c r="U175" s="36"/>
      <c r="V175" s="36"/>
      <c r="W175" s="36"/>
      <c r="X175" s="36"/>
      <c r="Y175" s="36"/>
      <c r="Z175" s="36"/>
      <c r="AA175" s="15"/>
    </row>
    <row r="176" spans="1:27" x14ac:dyDescent="0.25">
      <c r="A176" s="13"/>
      <c r="B176" s="37"/>
      <c r="C176" s="38"/>
      <c r="D176" s="40" t="s">
        <v>554</v>
      </c>
      <c r="E176" s="40"/>
      <c r="F176" s="40"/>
      <c r="G176" s="40"/>
      <c r="H176" s="40"/>
      <c r="I176" s="40"/>
      <c r="J176" s="40"/>
      <c r="K176" s="40"/>
      <c r="L176" s="40"/>
      <c r="M176" s="40"/>
      <c r="N176" s="40"/>
      <c r="O176" s="42"/>
      <c r="P176" s="42"/>
      <c r="Q176" s="42"/>
      <c r="R176" s="42"/>
      <c r="S176" s="42"/>
      <c r="T176" s="42"/>
      <c r="U176" s="42"/>
      <c r="V176" s="40" t="s">
        <v>555</v>
      </c>
      <c r="W176" s="40"/>
      <c r="X176" s="42"/>
      <c r="Y176" s="42"/>
      <c r="Z176" s="42"/>
      <c r="AA176" s="38"/>
    </row>
    <row r="177" spans="1:27" ht="15.75" thickBot="1" x14ac:dyDescent="0.3">
      <c r="A177" s="13"/>
      <c r="B177" s="37"/>
      <c r="C177" s="38"/>
      <c r="D177" s="36"/>
      <c r="E177" s="36"/>
      <c r="F177" s="36"/>
      <c r="G177" s="36"/>
      <c r="H177" s="36"/>
      <c r="I177" s="36"/>
      <c r="J177" s="36"/>
      <c r="K177" s="36"/>
      <c r="L177" s="36"/>
      <c r="M177" s="36"/>
      <c r="N177" s="36"/>
      <c r="O177" s="57"/>
      <c r="P177" s="57"/>
      <c r="Q177" s="57"/>
      <c r="R177" s="57"/>
      <c r="S177" s="57"/>
      <c r="T177" s="57"/>
      <c r="U177" s="57"/>
      <c r="V177" s="39" t="s">
        <v>556</v>
      </c>
      <c r="W177" s="39"/>
      <c r="X177" s="57"/>
      <c r="Y177" s="57"/>
      <c r="Z177" s="57"/>
      <c r="AA177" s="38"/>
    </row>
    <row r="178" spans="1:27" x14ac:dyDescent="0.25">
      <c r="A178" s="13"/>
      <c r="B178" s="37"/>
      <c r="C178" s="38"/>
      <c r="D178" s="40" t="s">
        <v>557</v>
      </c>
      <c r="E178" s="40"/>
      <c r="F178" s="42"/>
      <c r="G178" s="40" t="s">
        <v>559</v>
      </c>
      <c r="H178" s="40"/>
      <c r="I178" s="42"/>
      <c r="J178" s="40" t="s">
        <v>560</v>
      </c>
      <c r="K178" s="40"/>
      <c r="L178" s="42"/>
      <c r="M178" s="40" t="s">
        <v>153</v>
      </c>
      <c r="N178" s="40"/>
      <c r="O178" s="38"/>
      <c r="P178" s="39" t="s">
        <v>332</v>
      </c>
      <c r="Q178" s="39"/>
      <c r="R178" s="38"/>
      <c r="S178" s="39" t="s">
        <v>562</v>
      </c>
      <c r="T178" s="39"/>
      <c r="U178" s="38"/>
      <c r="V178" s="39" t="s">
        <v>564</v>
      </c>
      <c r="W178" s="39"/>
      <c r="X178" s="38"/>
      <c r="Y178" s="39" t="s">
        <v>567</v>
      </c>
      <c r="Z178" s="39"/>
      <c r="AA178" s="38"/>
    </row>
    <row r="179" spans="1:27" x14ac:dyDescent="0.25">
      <c r="A179" s="13"/>
      <c r="B179" s="37"/>
      <c r="C179" s="38"/>
      <c r="D179" s="39" t="s">
        <v>558</v>
      </c>
      <c r="E179" s="39"/>
      <c r="F179" s="57"/>
      <c r="G179" s="39" t="s">
        <v>558</v>
      </c>
      <c r="H179" s="39"/>
      <c r="I179" s="57"/>
      <c r="J179" s="39" t="s">
        <v>561</v>
      </c>
      <c r="K179" s="39"/>
      <c r="L179" s="57"/>
      <c r="M179" s="106"/>
      <c r="N179" s="106"/>
      <c r="O179" s="38"/>
      <c r="P179" s="39"/>
      <c r="Q179" s="39"/>
      <c r="R179" s="38"/>
      <c r="S179" s="39" t="s">
        <v>563</v>
      </c>
      <c r="T179" s="39"/>
      <c r="U179" s="38"/>
      <c r="V179" s="39" t="s">
        <v>565</v>
      </c>
      <c r="W179" s="39"/>
      <c r="X179" s="38"/>
      <c r="Y179" s="39" t="s">
        <v>555</v>
      </c>
      <c r="Z179" s="39"/>
      <c r="AA179" s="38"/>
    </row>
    <row r="180" spans="1:27" ht="15.75" thickBot="1" x14ac:dyDescent="0.3">
      <c r="A180" s="13"/>
      <c r="B180" s="37"/>
      <c r="C180" s="38"/>
      <c r="D180" s="41"/>
      <c r="E180" s="41"/>
      <c r="F180" s="57"/>
      <c r="G180" s="41"/>
      <c r="H180" s="41"/>
      <c r="I180" s="57"/>
      <c r="J180" s="36" t="s">
        <v>558</v>
      </c>
      <c r="K180" s="36"/>
      <c r="L180" s="57"/>
      <c r="M180" s="36"/>
      <c r="N180" s="36"/>
      <c r="O180" s="38"/>
      <c r="P180" s="36"/>
      <c r="Q180" s="36"/>
      <c r="R180" s="38"/>
      <c r="S180" s="41"/>
      <c r="T180" s="41"/>
      <c r="U180" s="38"/>
      <c r="V180" s="36" t="s">
        <v>566</v>
      </c>
      <c r="W180" s="36"/>
      <c r="X180" s="38"/>
      <c r="Y180" s="36" t="s">
        <v>568</v>
      </c>
      <c r="Z180" s="36"/>
      <c r="AA180" s="38"/>
    </row>
    <row r="181" spans="1:27" x14ac:dyDescent="0.25">
      <c r="A181" s="13"/>
      <c r="B181" s="14"/>
      <c r="C181" s="15"/>
      <c r="D181" s="39" t="s">
        <v>268</v>
      </c>
      <c r="E181" s="39"/>
      <c r="F181" s="39"/>
      <c r="G181" s="39"/>
      <c r="H181" s="39"/>
      <c r="I181" s="39"/>
      <c r="J181" s="39"/>
      <c r="K181" s="39"/>
      <c r="L181" s="39"/>
      <c r="M181" s="39"/>
      <c r="N181" s="39"/>
      <c r="O181" s="39"/>
      <c r="P181" s="39"/>
      <c r="Q181" s="39"/>
      <c r="R181" s="39"/>
      <c r="S181" s="39"/>
      <c r="T181" s="39"/>
      <c r="U181" s="39"/>
      <c r="V181" s="39"/>
      <c r="W181" s="39"/>
      <c r="X181" s="39"/>
      <c r="Y181" s="39"/>
      <c r="Z181" s="39"/>
      <c r="AA181" s="15"/>
    </row>
    <row r="182" spans="1:27" x14ac:dyDescent="0.25">
      <c r="A182" s="13"/>
      <c r="B182" s="113" t="s">
        <v>525</v>
      </c>
      <c r="C182" s="114"/>
      <c r="D182" s="116"/>
      <c r="E182" s="116"/>
      <c r="F182" s="114"/>
      <c r="G182" s="116"/>
      <c r="H182" s="116"/>
      <c r="I182" s="114"/>
      <c r="J182" s="116"/>
      <c r="K182" s="116"/>
      <c r="L182" s="114"/>
      <c r="M182" s="116"/>
      <c r="N182" s="116"/>
      <c r="O182" s="114"/>
      <c r="P182" s="116"/>
      <c r="Q182" s="116"/>
      <c r="R182" s="114"/>
      <c r="S182" s="116"/>
      <c r="T182" s="116"/>
      <c r="U182" s="114"/>
      <c r="V182" s="116"/>
      <c r="W182" s="116"/>
      <c r="X182" s="114"/>
      <c r="Y182" s="116"/>
      <c r="Z182" s="116"/>
      <c r="AA182" s="19"/>
    </row>
    <row r="183" spans="1:27" x14ac:dyDescent="0.25">
      <c r="A183" s="13"/>
      <c r="B183" s="29" t="s">
        <v>389</v>
      </c>
      <c r="C183" s="14"/>
      <c r="D183" s="51"/>
      <c r="E183" s="51"/>
      <c r="F183" s="14"/>
      <c r="G183" s="51"/>
      <c r="H183" s="51"/>
      <c r="I183" s="14"/>
      <c r="J183" s="51"/>
      <c r="K183" s="51"/>
      <c r="L183" s="14"/>
      <c r="M183" s="51"/>
      <c r="N183" s="51"/>
      <c r="O183" s="14"/>
      <c r="P183" s="51"/>
      <c r="Q183" s="51"/>
      <c r="R183" s="14"/>
      <c r="S183" s="51"/>
      <c r="T183" s="51"/>
      <c r="U183" s="14"/>
      <c r="V183" s="51"/>
      <c r="W183" s="51"/>
      <c r="X183" s="14"/>
      <c r="Y183" s="51"/>
      <c r="Z183" s="51"/>
      <c r="AA183" s="14"/>
    </row>
    <row r="184" spans="1:27" x14ac:dyDescent="0.25">
      <c r="A184" s="13"/>
      <c r="B184" s="24" t="s">
        <v>404</v>
      </c>
      <c r="C184" s="19"/>
      <c r="D184" s="69" t="s">
        <v>271</v>
      </c>
      <c r="E184" s="26">
        <v>999</v>
      </c>
      <c r="F184" s="19"/>
      <c r="G184" s="69" t="s">
        <v>271</v>
      </c>
      <c r="H184" s="26">
        <v>924</v>
      </c>
      <c r="I184" s="19"/>
      <c r="J184" s="69" t="s">
        <v>271</v>
      </c>
      <c r="K184" s="26">
        <v>43</v>
      </c>
      <c r="L184" s="19"/>
      <c r="M184" s="69" t="s">
        <v>271</v>
      </c>
      <c r="N184" s="25">
        <v>1966</v>
      </c>
      <c r="O184" s="19"/>
      <c r="P184" s="69" t="s">
        <v>271</v>
      </c>
      <c r="Q184" s="25">
        <v>1033428</v>
      </c>
      <c r="R184" s="19"/>
      <c r="S184" s="69" t="s">
        <v>271</v>
      </c>
      <c r="T184" s="25">
        <v>1035394</v>
      </c>
      <c r="U184" s="19"/>
      <c r="V184" s="69" t="s">
        <v>271</v>
      </c>
      <c r="W184" s="26" t="s">
        <v>272</v>
      </c>
      <c r="X184" s="19"/>
      <c r="Y184" s="69" t="s">
        <v>271</v>
      </c>
      <c r="Z184" s="26">
        <v>527</v>
      </c>
      <c r="AA184" s="19"/>
    </row>
    <row r="185" spans="1:27" x14ac:dyDescent="0.25">
      <c r="A185" s="13"/>
      <c r="B185" s="21" t="s">
        <v>391</v>
      </c>
      <c r="C185" s="14"/>
      <c r="D185" s="47" t="s">
        <v>272</v>
      </c>
      <c r="E185" s="47"/>
      <c r="F185" s="14"/>
      <c r="G185" s="47" t="s">
        <v>272</v>
      </c>
      <c r="H185" s="47"/>
      <c r="I185" s="14"/>
      <c r="J185" s="47" t="s">
        <v>272</v>
      </c>
      <c r="K185" s="47"/>
      <c r="L185" s="14"/>
      <c r="M185" s="47" t="s">
        <v>272</v>
      </c>
      <c r="N185" s="47"/>
      <c r="O185" s="14"/>
      <c r="P185" s="46">
        <v>523340</v>
      </c>
      <c r="Q185" s="46"/>
      <c r="R185" s="14"/>
      <c r="S185" s="46">
        <v>523340</v>
      </c>
      <c r="T185" s="46"/>
      <c r="U185" s="14"/>
      <c r="V185" s="47" t="s">
        <v>272</v>
      </c>
      <c r="W185" s="47"/>
      <c r="X185" s="14"/>
      <c r="Y185" s="47">
        <v>531</v>
      </c>
      <c r="Z185" s="47"/>
      <c r="AA185" s="14"/>
    </row>
    <row r="186" spans="1:27" ht="15.75" thickBot="1" x14ac:dyDescent="0.3">
      <c r="A186" s="13"/>
      <c r="B186" s="24" t="s">
        <v>392</v>
      </c>
      <c r="C186" s="19"/>
      <c r="D186" s="82" t="s">
        <v>272</v>
      </c>
      <c r="E186" s="82"/>
      <c r="F186" s="19"/>
      <c r="G186" s="82" t="s">
        <v>272</v>
      </c>
      <c r="H186" s="82"/>
      <c r="I186" s="19"/>
      <c r="J186" s="82" t="s">
        <v>272</v>
      </c>
      <c r="K186" s="82"/>
      <c r="L186" s="19"/>
      <c r="M186" s="82" t="s">
        <v>272</v>
      </c>
      <c r="N186" s="82"/>
      <c r="O186" s="19"/>
      <c r="P186" s="80">
        <v>106436</v>
      </c>
      <c r="Q186" s="80"/>
      <c r="R186" s="19"/>
      <c r="S186" s="80">
        <v>106436</v>
      </c>
      <c r="T186" s="80"/>
      <c r="U186" s="19"/>
      <c r="V186" s="82" t="s">
        <v>272</v>
      </c>
      <c r="W186" s="82"/>
      <c r="X186" s="19"/>
      <c r="Y186" s="82" t="s">
        <v>272</v>
      </c>
      <c r="Z186" s="82"/>
      <c r="AA186" s="19"/>
    </row>
    <row r="187" spans="1:27" ht="15.75" thickBot="1" x14ac:dyDescent="0.3">
      <c r="A187" s="13"/>
      <c r="B187" s="60" t="s">
        <v>393</v>
      </c>
      <c r="C187" s="14"/>
      <c r="D187" s="117">
        <v>999</v>
      </c>
      <c r="E187" s="117"/>
      <c r="F187" s="14"/>
      <c r="G187" s="117">
        <v>924</v>
      </c>
      <c r="H187" s="117"/>
      <c r="I187" s="14"/>
      <c r="J187" s="117">
        <v>43</v>
      </c>
      <c r="K187" s="117"/>
      <c r="L187" s="14"/>
      <c r="M187" s="92">
        <v>1966</v>
      </c>
      <c r="N187" s="92"/>
      <c r="O187" s="14"/>
      <c r="P187" s="92">
        <v>1663204</v>
      </c>
      <c r="Q187" s="92"/>
      <c r="R187" s="14"/>
      <c r="S187" s="92">
        <v>1665170</v>
      </c>
      <c r="T187" s="92"/>
      <c r="U187" s="14"/>
      <c r="V187" s="117" t="s">
        <v>272</v>
      </c>
      <c r="W187" s="117"/>
      <c r="X187" s="14"/>
      <c r="Y187" s="92">
        <v>1058</v>
      </c>
      <c r="Z187" s="92"/>
      <c r="AA187" s="14"/>
    </row>
    <row r="188" spans="1:27" x14ac:dyDescent="0.25">
      <c r="A188" s="13"/>
      <c r="B188" s="18" t="s">
        <v>394</v>
      </c>
      <c r="C188" s="19"/>
      <c r="D188" s="109"/>
      <c r="E188" s="109"/>
      <c r="F188" s="19"/>
      <c r="G188" s="109"/>
      <c r="H188" s="109"/>
      <c r="I188" s="19"/>
      <c r="J188" s="109"/>
      <c r="K188" s="109"/>
      <c r="L188" s="19"/>
      <c r="M188" s="109"/>
      <c r="N188" s="109"/>
      <c r="O188" s="19"/>
      <c r="P188" s="109"/>
      <c r="Q188" s="109"/>
      <c r="R188" s="19"/>
      <c r="S188" s="109"/>
      <c r="T188" s="109"/>
      <c r="U188" s="19"/>
      <c r="V188" s="109"/>
      <c r="W188" s="109"/>
      <c r="X188" s="19"/>
      <c r="Y188" s="109"/>
      <c r="Z188" s="109"/>
      <c r="AA188" s="19"/>
    </row>
    <row r="189" spans="1:27" x14ac:dyDescent="0.25">
      <c r="A189" s="13"/>
      <c r="B189" s="21" t="s">
        <v>395</v>
      </c>
      <c r="C189" s="14"/>
      <c r="D189" s="47">
        <v>390</v>
      </c>
      <c r="E189" s="47"/>
      <c r="F189" s="14"/>
      <c r="G189" s="47">
        <v>13</v>
      </c>
      <c r="H189" s="47"/>
      <c r="I189" s="14"/>
      <c r="J189" s="46">
        <v>1725</v>
      </c>
      <c r="K189" s="46"/>
      <c r="L189" s="14"/>
      <c r="M189" s="46">
        <v>2128</v>
      </c>
      <c r="N189" s="46"/>
      <c r="O189" s="14"/>
      <c r="P189" s="46">
        <v>288823</v>
      </c>
      <c r="Q189" s="46"/>
      <c r="R189" s="14"/>
      <c r="S189" s="46">
        <v>290951</v>
      </c>
      <c r="T189" s="46"/>
      <c r="U189" s="14"/>
      <c r="V189" s="47" t="s">
        <v>272</v>
      </c>
      <c r="W189" s="47"/>
      <c r="X189" s="14"/>
      <c r="Y189" s="46">
        <v>1737</v>
      </c>
      <c r="Z189" s="46"/>
      <c r="AA189" s="14"/>
    </row>
    <row r="190" spans="1:27" x14ac:dyDescent="0.25">
      <c r="A190" s="13"/>
      <c r="B190" s="24" t="s">
        <v>396</v>
      </c>
      <c r="C190" s="19"/>
      <c r="D190" s="44">
        <v>2441</v>
      </c>
      <c r="E190" s="44"/>
      <c r="F190" s="19"/>
      <c r="G190" s="44">
        <v>1302</v>
      </c>
      <c r="H190" s="44"/>
      <c r="I190" s="19"/>
      <c r="J190" s="44">
        <v>2115</v>
      </c>
      <c r="K190" s="44"/>
      <c r="L190" s="19"/>
      <c r="M190" s="44">
        <v>5858</v>
      </c>
      <c r="N190" s="44"/>
      <c r="O190" s="19"/>
      <c r="P190" s="44">
        <v>474529</v>
      </c>
      <c r="Q190" s="44"/>
      <c r="R190" s="19"/>
      <c r="S190" s="44">
        <v>480387</v>
      </c>
      <c r="T190" s="44"/>
      <c r="U190" s="19"/>
      <c r="V190" s="45">
        <v>668</v>
      </c>
      <c r="W190" s="45"/>
      <c r="X190" s="19"/>
      <c r="Y190" s="44">
        <v>4066</v>
      </c>
      <c r="Z190" s="44"/>
      <c r="AA190" s="19"/>
    </row>
    <row r="191" spans="1:27" ht="15.75" thickBot="1" x14ac:dyDescent="0.3">
      <c r="A191" s="13"/>
      <c r="B191" s="21" t="s">
        <v>397</v>
      </c>
      <c r="C191" s="14"/>
      <c r="D191" s="49" t="s">
        <v>272</v>
      </c>
      <c r="E191" s="49"/>
      <c r="F191" s="14"/>
      <c r="G191" s="49" t="s">
        <v>272</v>
      </c>
      <c r="H191" s="49"/>
      <c r="I191" s="14"/>
      <c r="J191" s="49" t="s">
        <v>272</v>
      </c>
      <c r="K191" s="49"/>
      <c r="L191" s="14"/>
      <c r="M191" s="49" t="s">
        <v>272</v>
      </c>
      <c r="N191" s="49"/>
      <c r="O191" s="14"/>
      <c r="P191" s="48">
        <v>43205</v>
      </c>
      <c r="Q191" s="48"/>
      <c r="R191" s="14"/>
      <c r="S191" s="48">
        <v>43205</v>
      </c>
      <c r="T191" s="48"/>
      <c r="U191" s="14"/>
      <c r="V191" s="49" t="s">
        <v>272</v>
      </c>
      <c r="W191" s="49"/>
      <c r="X191" s="14"/>
      <c r="Y191" s="49">
        <v>3</v>
      </c>
      <c r="Z191" s="49"/>
      <c r="AA191" s="14"/>
    </row>
    <row r="192" spans="1:27" ht="15.75" thickBot="1" x14ac:dyDescent="0.3">
      <c r="A192" s="13"/>
      <c r="B192" s="28" t="s">
        <v>398</v>
      </c>
      <c r="C192" s="19"/>
      <c r="D192" s="90">
        <v>2831</v>
      </c>
      <c r="E192" s="90"/>
      <c r="F192" s="19"/>
      <c r="G192" s="90">
        <v>1315</v>
      </c>
      <c r="H192" s="90"/>
      <c r="I192" s="19"/>
      <c r="J192" s="90">
        <v>3840</v>
      </c>
      <c r="K192" s="90"/>
      <c r="L192" s="19"/>
      <c r="M192" s="90">
        <v>7986</v>
      </c>
      <c r="N192" s="90"/>
      <c r="O192" s="19"/>
      <c r="P192" s="90">
        <v>806557</v>
      </c>
      <c r="Q192" s="90"/>
      <c r="R192" s="19"/>
      <c r="S192" s="90">
        <v>814543</v>
      </c>
      <c r="T192" s="90"/>
      <c r="U192" s="19"/>
      <c r="V192" s="93">
        <v>668</v>
      </c>
      <c r="W192" s="93"/>
      <c r="X192" s="19"/>
      <c r="Y192" s="90">
        <v>5806</v>
      </c>
      <c r="Z192" s="90"/>
      <c r="AA192" s="19"/>
    </row>
    <row r="193" spans="1:27" ht="15.75" thickBot="1" x14ac:dyDescent="0.3">
      <c r="A193" s="13"/>
      <c r="B193" s="29" t="s">
        <v>486</v>
      </c>
      <c r="C193" s="14"/>
      <c r="D193" s="92">
        <v>5219</v>
      </c>
      <c r="E193" s="92"/>
      <c r="F193" s="14"/>
      <c r="G193" s="117">
        <v>756</v>
      </c>
      <c r="H193" s="117"/>
      <c r="I193" s="14"/>
      <c r="J193" s="117">
        <v>195</v>
      </c>
      <c r="K193" s="117"/>
      <c r="L193" s="14"/>
      <c r="M193" s="92">
        <v>6170</v>
      </c>
      <c r="N193" s="92"/>
      <c r="O193" s="14"/>
      <c r="P193" s="92">
        <v>434779</v>
      </c>
      <c r="Q193" s="92"/>
      <c r="R193" s="14"/>
      <c r="S193" s="92">
        <v>440949</v>
      </c>
      <c r="T193" s="92"/>
      <c r="U193" s="14"/>
      <c r="V193" s="117" t="s">
        <v>272</v>
      </c>
      <c r="W193" s="117"/>
      <c r="X193" s="14"/>
      <c r="Y193" s="117">
        <v>195</v>
      </c>
      <c r="Z193" s="117"/>
      <c r="AA193" s="14"/>
    </row>
    <row r="194" spans="1:27" x14ac:dyDescent="0.25">
      <c r="A194" s="13"/>
      <c r="B194" s="18" t="s">
        <v>399</v>
      </c>
      <c r="C194" s="19"/>
      <c r="D194" s="109"/>
      <c r="E194" s="109"/>
      <c r="F194" s="19"/>
      <c r="G194" s="109"/>
      <c r="H194" s="109"/>
      <c r="I194" s="19"/>
      <c r="J194" s="109"/>
      <c r="K194" s="109"/>
      <c r="L194" s="19"/>
      <c r="M194" s="109"/>
      <c r="N194" s="109"/>
      <c r="O194" s="19"/>
      <c r="P194" s="109"/>
      <c r="Q194" s="109"/>
      <c r="R194" s="19"/>
      <c r="S194" s="109"/>
      <c r="T194" s="109"/>
      <c r="U194" s="19"/>
      <c r="V194" s="109"/>
      <c r="W194" s="109"/>
      <c r="X194" s="19"/>
      <c r="Y194" s="109"/>
      <c r="Z194" s="109"/>
      <c r="AA194" s="19"/>
    </row>
    <row r="195" spans="1:27" x14ac:dyDescent="0.25">
      <c r="A195" s="13"/>
      <c r="B195" s="21" t="s">
        <v>400</v>
      </c>
      <c r="C195" s="14"/>
      <c r="D195" s="47">
        <v>142</v>
      </c>
      <c r="E195" s="47"/>
      <c r="F195" s="14"/>
      <c r="G195" s="47" t="s">
        <v>272</v>
      </c>
      <c r="H195" s="47"/>
      <c r="I195" s="14"/>
      <c r="J195" s="47">
        <v>533</v>
      </c>
      <c r="K195" s="47"/>
      <c r="L195" s="14"/>
      <c r="M195" s="47">
        <v>675</v>
      </c>
      <c r="N195" s="47"/>
      <c r="O195" s="14"/>
      <c r="P195" s="46">
        <v>385005</v>
      </c>
      <c r="Q195" s="46"/>
      <c r="R195" s="14"/>
      <c r="S195" s="46">
        <v>385680</v>
      </c>
      <c r="T195" s="46"/>
      <c r="U195" s="14"/>
      <c r="V195" s="47" t="s">
        <v>272</v>
      </c>
      <c r="W195" s="47"/>
      <c r="X195" s="14"/>
      <c r="Y195" s="46">
        <v>1654</v>
      </c>
      <c r="Z195" s="46"/>
      <c r="AA195" s="14"/>
    </row>
    <row r="196" spans="1:27" x14ac:dyDescent="0.25">
      <c r="A196" s="13"/>
      <c r="B196" s="24" t="s">
        <v>401</v>
      </c>
      <c r="C196" s="19"/>
      <c r="D196" s="45" t="s">
        <v>272</v>
      </c>
      <c r="E196" s="45"/>
      <c r="F196" s="19"/>
      <c r="G196" s="45" t="s">
        <v>272</v>
      </c>
      <c r="H196" s="45"/>
      <c r="I196" s="19"/>
      <c r="J196" s="45" t="s">
        <v>272</v>
      </c>
      <c r="K196" s="45"/>
      <c r="L196" s="19"/>
      <c r="M196" s="45" t="s">
        <v>272</v>
      </c>
      <c r="N196" s="45"/>
      <c r="O196" s="19"/>
      <c r="P196" s="44">
        <v>121353</v>
      </c>
      <c r="Q196" s="44"/>
      <c r="R196" s="19"/>
      <c r="S196" s="44">
        <v>121353</v>
      </c>
      <c r="T196" s="44"/>
      <c r="U196" s="19"/>
      <c r="V196" s="45" t="s">
        <v>272</v>
      </c>
      <c r="W196" s="45"/>
      <c r="X196" s="19"/>
      <c r="Y196" s="45">
        <v>74</v>
      </c>
      <c r="Z196" s="45"/>
      <c r="AA196" s="19"/>
    </row>
    <row r="197" spans="1:27" ht="15.75" thickBot="1" x14ac:dyDescent="0.3">
      <c r="A197" s="13"/>
      <c r="B197" s="21" t="s">
        <v>402</v>
      </c>
      <c r="C197" s="14"/>
      <c r="D197" s="49">
        <v>9</v>
      </c>
      <c r="E197" s="49"/>
      <c r="F197" s="14"/>
      <c r="G197" s="49">
        <v>8</v>
      </c>
      <c r="H197" s="49"/>
      <c r="I197" s="14"/>
      <c r="J197" s="49" t="s">
        <v>272</v>
      </c>
      <c r="K197" s="49"/>
      <c r="L197" s="14"/>
      <c r="M197" s="49">
        <v>17</v>
      </c>
      <c r="N197" s="49"/>
      <c r="O197" s="14"/>
      <c r="P197" s="48">
        <v>6057</v>
      </c>
      <c r="Q197" s="48"/>
      <c r="R197" s="14"/>
      <c r="S197" s="48">
        <v>6074</v>
      </c>
      <c r="T197" s="48"/>
      <c r="U197" s="14"/>
      <c r="V197" s="49" t="s">
        <v>272</v>
      </c>
      <c r="W197" s="49"/>
      <c r="X197" s="14"/>
      <c r="Y197" s="49">
        <v>3</v>
      </c>
      <c r="Z197" s="49"/>
      <c r="AA197" s="14"/>
    </row>
    <row r="198" spans="1:27" ht="15.75" thickBot="1" x14ac:dyDescent="0.3">
      <c r="A198" s="13"/>
      <c r="B198" s="28" t="s">
        <v>403</v>
      </c>
      <c r="C198" s="19"/>
      <c r="D198" s="93">
        <v>151</v>
      </c>
      <c r="E198" s="93"/>
      <c r="F198" s="19"/>
      <c r="G198" s="93">
        <v>8</v>
      </c>
      <c r="H198" s="93"/>
      <c r="I198" s="19"/>
      <c r="J198" s="93">
        <v>533</v>
      </c>
      <c r="K198" s="93"/>
      <c r="L198" s="19"/>
      <c r="M198" s="93">
        <v>692</v>
      </c>
      <c r="N198" s="93"/>
      <c r="O198" s="19"/>
      <c r="P198" s="90">
        <v>512415</v>
      </c>
      <c r="Q198" s="90"/>
      <c r="R198" s="19"/>
      <c r="S198" s="90">
        <v>513107</v>
      </c>
      <c r="T198" s="90"/>
      <c r="U198" s="19"/>
      <c r="V198" s="93" t="s">
        <v>272</v>
      </c>
      <c r="W198" s="93"/>
      <c r="X198" s="19"/>
      <c r="Y198" s="90">
        <v>1731</v>
      </c>
      <c r="Z198" s="90"/>
      <c r="AA198" s="19"/>
    </row>
    <row r="199" spans="1:27" ht="15.75" thickBot="1" x14ac:dyDescent="0.3">
      <c r="A199" s="13"/>
      <c r="B199" s="115" t="s">
        <v>569</v>
      </c>
      <c r="C199" s="14"/>
      <c r="D199" s="76" t="s">
        <v>271</v>
      </c>
      <c r="E199" s="77">
        <v>9200</v>
      </c>
      <c r="F199" s="14"/>
      <c r="G199" s="76" t="s">
        <v>271</v>
      </c>
      <c r="H199" s="77">
        <v>3003</v>
      </c>
      <c r="I199" s="14"/>
      <c r="J199" s="76" t="s">
        <v>271</v>
      </c>
      <c r="K199" s="77">
        <v>4611</v>
      </c>
      <c r="L199" s="14"/>
      <c r="M199" s="76" t="s">
        <v>271</v>
      </c>
      <c r="N199" s="77">
        <v>16814</v>
      </c>
      <c r="O199" s="14"/>
      <c r="P199" s="76" t="s">
        <v>271</v>
      </c>
      <c r="Q199" s="77">
        <v>3416955</v>
      </c>
      <c r="R199" s="14"/>
      <c r="S199" s="76" t="s">
        <v>271</v>
      </c>
      <c r="T199" s="77">
        <v>3433769</v>
      </c>
      <c r="U199" s="14"/>
      <c r="V199" s="76" t="s">
        <v>271</v>
      </c>
      <c r="W199" s="79">
        <v>668</v>
      </c>
      <c r="X199" s="14"/>
      <c r="Y199" s="76" t="s">
        <v>271</v>
      </c>
      <c r="Z199" s="77">
        <v>8790</v>
      </c>
      <c r="AA199" s="14"/>
    </row>
    <row r="200" spans="1:27" ht="15.75" thickTop="1" x14ac:dyDescent="0.25">
      <c r="A200" s="13"/>
      <c r="B200" s="86"/>
      <c r="C200" s="86"/>
      <c r="D200" s="86"/>
      <c r="E200" s="86"/>
      <c r="F200" s="86"/>
      <c r="G200" s="86"/>
      <c r="H200" s="86"/>
      <c r="I200" s="86"/>
      <c r="J200" s="86"/>
      <c r="K200" s="86"/>
      <c r="L200" s="86"/>
      <c r="M200" s="86"/>
      <c r="N200" s="86"/>
      <c r="O200" s="86"/>
      <c r="P200" s="86"/>
      <c r="Q200" s="86"/>
      <c r="R200" s="86"/>
      <c r="S200" s="86"/>
      <c r="T200" s="86"/>
      <c r="U200" s="86"/>
      <c r="V200" s="86"/>
      <c r="W200" s="86"/>
      <c r="X200" s="86"/>
      <c r="Y200" s="86"/>
      <c r="Z200" s="86"/>
      <c r="AA200" s="86"/>
    </row>
    <row r="201" spans="1:27" ht="15.75" thickBot="1" x14ac:dyDescent="0.3">
      <c r="A201" s="13"/>
      <c r="B201" s="14"/>
      <c r="C201" s="15"/>
      <c r="D201" s="36" t="s">
        <v>259</v>
      </c>
      <c r="E201" s="36"/>
      <c r="F201" s="36"/>
      <c r="G201" s="36"/>
      <c r="H201" s="36"/>
      <c r="I201" s="36"/>
      <c r="J201" s="36"/>
      <c r="K201" s="36"/>
      <c r="L201" s="36"/>
      <c r="M201" s="36"/>
      <c r="N201" s="36"/>
      <c r="O201" s="36"/>
      <c r="P201" s="36"/>
      <c r="Q201" s="36"/>
      <c r="R201" s="36"/>
      <c r="S201" s="36"/>
      <c r="T201" s="36"/>
      <c r="U201" s="36"/>
      <c r="V201" s="36"/>
      <c r="W201" s="36"/>
      <c r="X201" s="36"/>
      <c r="Y201" s="36"/>
      <c r="Z201" s="36"/>
      <c r="AA201" s="15"/>
    </row>
    <row r="202" spans="1:27" x14ac:dyDescent="0.25">
      <c r="A202" s="13"/>
      <c r="B202" s="37"/>
      <c r="C202" s="38"/>
      <c r="D202" s="40" t="s">
        <v>554</v>
      </c>
      <c r="E202" s="40"/>
      <c r="F202" s="40"/>
      <c r="G202" s="40"/>
      <c r="H202" s="40"/>
      <c r="I202" s="40"/>
      <c r="J202" s="40"/>
      <c r="K202" s="40"/>
      <c r="L202" s="40"/>
      <c r="M202" s="40"/>
      <c r="N202" s="40"/>
      <c r="O202" s="42"/>
      <c r="P202" s="42"/>
      <c r="Q202" s="42"/>
      <c r="R202" s="42"/>
      <c r="S202" s="42"/>
      <c r="T202" s="42"/>
      <c r="U202" s="42"/>
      <c r="V202" s="40" t="s">
        <v>555</v>
      </c>
      <c r="W202" s="40"/>
      <c r="X202" s="42"/>
      <c r="Y202" s="42"/>
      <c r="Z202" s="42"/>
      <c r="AA202" s="38"/>
    </row>
    <row r="203" spans="1:27" ht="15.75" thickBot="1" x14ac:dyDescent="0.3">
      <c r="A203" s="13"/>
      <c r="B203" s="37"/>
      <c r="C203" s="38"/>
      <c r="D203" s="36"/>
      <c r="E203" s="36"/>
      <c r="F203" s="36"/>
      <c r="G203" s="36"/>
      <c r="H203" s="36"/>
      <c r="I203" s="36"/>
      <c r="J203" s="36"/>
      <c r="K203" s="36"/>
      <c r="L203" s="36"/>
      <c r="M203" s="36"/>
      <c r="N203" s="36"/>
      <c r="O203" s="57"/>
      <c r="P203" s="57"/>
      <c r="Q203" s="57"/>
      <c r="R203" s="57"/>
      <c r="S203" s="57"/>
      <c r="T203" s="57"/>
      <c r="U203" s="57"/>
      <c r="V203" s="39" t="s">
        <v>556</v>
      </c>
      <c r="W203" s="39"/>
      <c r="X203" s="57"/>
      <c r="Y203" s="57"/>
      <c r="Z203" s="57"/>
      <c r="AA203" s="38"/>
    </row>
    <row r="204" spans="1:27" x14ac:dyDescent="0.25">
      <c r="A204" s="13"/>
      <c r="B204" s="37"/>
      <c r="C204" s="38"/>
      <c r="D204" s="40" t="s">
        <v>557</v>
      </c>
      <c r="E204" s="40"/>
      <c r="F204" s="42"/>
      <c r="G204" s="40" t="s">
        <v>559</v>
      </c>
      <c r="H204" s="40"/>
      <c r="I204" s="42"/>
      <c r="J204" s="40" t="s">
        <v>560</v>
      </c>
      <c r="K204" s="40"/>
      <c r="L204" s="42"/>
      <c r="M204" s="40" t="s">
        <v>153</v>
      </c>
      <c r="N204" s="40"/>
      <c r="O204" s="38"/>
      <c r="P204" s="39" t="s">
        <v>332</v>
      </c>
      <c r="Q204" s="39"/>
      <c r="R204" s="38"/>
      <c r="S204" s="39" t="s">
        <v>562</v>
      </c>
      <c r="T204" s="39"/>
      <c r="U204" s="38"/>
      <c r="V204" s="39" t="s">
        <v>564</v>
      </c>
      <c r="W204" s="39"/>
      <c r="X204" s="38"/>
      <c r="Y204" s="39" t="s">
        <v>567</v>
      </c>
      <c r="Z204" s="39"/>
      <c r="AA204" s="38"/>
    </row>
    <row r="205" spans="1:27" x14ac:dyDescent="0.25">
      <c r="A205" s="13"/>
      <c r="B205" s="37"/>
      <c r="C205" s="38"/>
      <c r="D205" s="39" t="s">
        <v>558</v>
      </c>
      <c r="E205" s="39"/>
      <c r="F205" s="57"/>
      <c r="G205" s="39" t="s">
        <v>558</v>
      </c>
      <c r="H205" s="39"/>
      <c r="I205" s="57"/>
      <c r="J205" s="39" t="s">
        <v>561</v>
      </c>
      <c r="K205" s="39"/>
      <c r="L205" s="57"/>
      <c r="M205" s="106"/>
      <c r="N205" s="106"/>
      <c r="O205" s="38"/>
      <c r="P205" s="39"/>
      <c r="Q205" s="39"/>
      <c r="R205" s="38"/>
      <c r="S205" s="39" t="s">
        <v>563</v>
      </c>
      <c r="T205" s="39"/>
      <c r="U205" s="38"/>
      <c r="V205" s="39" t="s">
        <v>565</v>
      </c>
      <c r="W205" s="39"/>
      <c r="X205" s="38"/>
      <c r="Y205" s="39" t="s">
        <v>555</v>
      </c>
      <c r="Z205" s="39"/>
      <c r="AA205" s="38"/>
    </row>
    <row r="206" spans="1:27" ht="15.75" thickBot="1" x14ac:dyDescent="0.3">
      <c r="A206" s="13"/>
      <c r="B206" s="37"/>
      <c r="C206" s="38"/>
      <c r="D206" s="41"/>
      <c r="E206" s="41"/>
      <c r="F206" s="57"/>
      <c r="G206" s="41"/>
      <c r="H206" s="41"/>
      <c r="I206" s="57"/>
      <c r="J206" s="36" t="s">
        <v>570</v>
      </c>
      <c r="K206" s="36"/>
      <c r="L206" s="57"/>
      <c r="M206" s="36"/>
      <c r="N206" s="36"/>
      <c r="O206" s="38"/>
      <c r="P206" s="36"/>
      <c r="Q206" s="36"/>
      <c r="R206" s="38"/>
      <c r="S206" s="41"/>
      <c r="T206" s="41"/>
      <c r="U206" s="38"/>
      <c r="V206" s="36" t="s">
        <v>566</v>
      </c>
      <c r="W206" s="36"/>
      <c r="X206" s="38"/>
      <c r="Y206" s="36" t="s">
        <v>568</v>
      </c>
      <c r="Z206" s="36"/>
      <c r="AA206" s="38"/>
    </row>
    <row r="207" spans="1:27" x14ac:dyDescent="0.25">
      <c r="A207" s="13"/>
      <c r="B207" s="14"/>
      <c r="C207" s="15"/>
      <c r="D207" s="39" t="s">
        <v>268</v>
      </c>
      <c r="E207" s="39"/>
      <c r="F207" s="39"/>
      <c r="G207" s="39"/>
      <c r="H207" s="39"/>
      <c r="I207" s="39"/>
      <c r="J207" s="39"/>
      <c r="K207" s="39"/>
      <c r="L207" s="39"/>
      <c r="M207" s="39"/>
      <c r="N207" s="39"/>
      <c r="O207" s="39"/>
      <c r="P207" s="39"/>
      <c r="Q207" s="39"/>
      <c r="R207" s="39"/>
      <c r="S207" s="39"/>
      <c r="T207" s="39"/>
      <c r="U207" s="39"/>
      <c r="V207" s="39"/>
      <c r="W207" s="39"/>
      <c r="X207" s="39"/>
      <c r="Y207" s="39"/>
      <c r="Z207" s="39"/>
      <c r="AA207" s="15"/>
    </row>
    <row r="208" spans="1:27" x14ac:dyDescent="0.25">
      <c r="A208" s="13"/>
      <c r="B208" s="107" t="s">
        <v>532</v>
      </c>
      <c r="C208" s="19"/>
      <c r="D208" s="43"/>
      <c r="E208" s="43"/>
      <c r="F208" s="19"/>
      <c r="G208" s="43"/>
      <c r="H208" s="43"/>
      <c r="I208" s="19"/>
      <c r="J208" s="43"/>
      <c r="K208" s="43"/>
      <c r="L208" s="19"/>
      <c r="M208" s="43"/>
      <c r="N208" s="43"/>
      <c r="O208" s="19"/>
      <c r="P208" s="43"/>
      <c r="Q208" s="43"/>
      <c r="R208" s="19"/>
      <c r="S208" s="43"/>
      <c r="T208" s="43"/>
      <c r="U208" s="19"/>
      <c r="V208" s="43"/>
      <c r="W208" s="43"/>
      <c r="X208" s="19"/>
      <c r="Y208" s="43"/>
      <c r="Z208" s="43"/>
      <c r="AA208" s="19"/>
    </row>
    <row r="209" spans="1:27" x14ac:dyDescent="0.25">
      <c r="A209" s="13"/>
      <c r="B209" s="29" t="s">
        <v>389</v>
      </c>
      <c r="C209" s="14"/>
      <c r="D209" s="51"/>
      <c r="E209" s="51"/>
      <c r="F209" s="14"/>
      <c r="G209" s="51"/>
      <c r="H209" s="51"/>
      <c r="I209" s="14"/>
      <c r="J209" s="51"/>
      <c r="K209" s="51"/>
      <c r="L209" s="14"/>
      <c r="M209" s="51"/>
      <c r="N209" s="51"/>
      <c r="O209" s="14"/>
      <c r="P209" s="51"/>
      <c r="Q209" s="51"/>
      <c r="R209" s="14"/>
      <c r="S209" s="51"/>
      <c r="T209" s="51"/>
      <c r="U209" s="14"/>
      <c r="V209" s="51"/>
      <c r="W209" s="51"/>
      <c r="X209" s="14"/>
      <c r="Y209" s="51"/>
      <c r="Z209" s="51"/>
      <c r="AA209" s="14"/>
    </row>
    <row r="210" spans="1:27" x14ac:dyDescent="0.25">
      <c r="A210" s="13"/>
      <c r="B210" s="24" t="s">
        <v>404</v>
      </c>
      <c r="C210" s="19"/>
      <c r="D210" s="69" t="s">
        <v>271</v>
      </c>
      <c r="E210" s="25">
        <v>1526</v>
      </c>
      <c r="F210" s="19"/>
      <c r="G210" s="69" t="s">
        <v>271</v>
      </c>
      <c r="H210" s="26">
        <v>240</v>
      </c>
      <c r="I210" s="19"/>
      <c r="J210" s="69" t="s">
        <v>271</v>
      </c>
      <c r="K210" s="25">
        <v>4829</v>
      </c>
      <c r="L210" s="19"/>
      <c r="M210" s="69" t="s">
        <v>271</v>
      </c>
      <c r="N210" s="25">
        <v>6595</v>
      </c>
      <c r="O210" s="19"/>
      <c r="P210" s="69" t="s">
        <v>271</v>
      </c>
      <c r="Q210" s="25">
        <v>358780</v>
      </c>
      <c r="R210" s="19"/>
      <c r="S210" s="69" t="s">
        <v>271</v>
      </c>
      <c r="T210" s="25">
        <v>365375</v>
      </c>
      <c r="U210" s="19"/>
      <c r="V210" s="69" t="s">
        <v>271</v>
      </c>
      <c r="W210" s="25">
        <v>4220</v>
      </c>
      <c r="X210" s="19"/>
      <c r="Y210" s="69" t="s">
        <v>271</v>
      </c>
      <c r="Z210" s="26">
        <v>610</v>
      </c>
      <c r="AA210" s="19"/>
    </row>
    <row r="211" spans="1:27" x14ac:dyDescent="0.25">
      <c r="A211" s="13"/>
      <c r="B211" s="21" t="s">
        <v>391</v>
      </c>
      <c r="C211" s="14"/>
      <c r="D211" s="47" t="s">
        <v>272</v>
      </c>
      <c r="E211" s="47"/>
      <c r="F211" s="14"/>
      <c r="G211" s="47" t="s">
        <v>272</v>
      </c>
      <c r="H211" s="47"/>
      <c r="I211" s="14"/>
      <c r="J211" s="46">
        <v>1561</v>
      </c>
      <c r="K211" s="46"/>
      <c r="L211" s="14"/>
      <c r="M211" s="46">
        <v>1561</v>
      </c>
      <c r="N211" s="46"/>
      <c r="O211" s="14"/>
      <c r="P211" s="46">
        <v>74700</v>
      </c>
      <c r="Q211" s="46"/>
      <c r="R211" s="14"/>
      <c r="S211" s="46">
        <v>76261</v>
      </c>
      <c r="T211" s="46"/>
      <c r="U211" s="14"/>
      <c r="V211" s="46">
        <v>1561</v>
      </c>
      <c r="W211" s="46"/>
      <c r="X211" s="14"/>
      <c r="Y211" s="47">
        <v>133</v>
      </c>
      <c r="Z211" s="47"/>
      <c r="AA211" s="14"/>
    </row>
    <row r="212" spans="1:27" ht="15.75" thickBot="1" x14ac:dyDescent="0.3">
      <c r="A212" s="13"/>
      <c r="B212" s="24" t="s">
        <v>392</v>
      </c>
      <c r="C212" s="19"/>
      <c r="D212" s="82">
        <v>390</v>
      </c>
      <c r="E212" s="82"/>
      <c r="F212" s="19"/>
      <c r="G212" s="82" t="s">
        <v>272</v>
      </c>
      <c r="H212" s="82"/>
      <c r="I212" s="19"/>
      <c r="J212" s="82" t="s">
        <v>272</v>
      </c>
      <c r="K212" s="82"/>
      <c r="L212" s="19"/>
      <c r="M212" s="82">
        <v>390</v>
      </c>
      <c r="N212" s="82"/>
      <c r="O212" s="19"/>
      <c r="P212" s="80">
        <v>11264</v>
      </c>
      <c r="Q212" s="80"/>
      <c r="R212" s="19"/>
      <c r="S212" s="80">
        <v>11654</v>
      </c>
      <c r="T212" s="80"/>
      <c r="U212" s="19"/>
      <c r="V212" s="82" t="s">
        <v>272</v>
      </c>
      <c r="W212" s="82"/>
      <c r="X212" s="19"/>
      <c r="Y212" s="82" t="s">
        <v>272</v>
      </c>
      <c r="Z212" s="82"/>
      <c r="AA212" s="19"/>
    </row>
    <row r="213" spans="1:27" ht="15.75" thickBot="1" x14ac:dyDescent="0.3">
      <c r="A213" s="13"/>
      <c r="B213" s="60" t="s">
        <v>393</v>
      </c>
      <c r="C213" s="14"/>
      <c r="D213" s="92">
        <v>1916</v>
      </c>
      <c r="E213" s="92"/>
      <c r="F213" s="14"/>
      <c r="G213" s="117">
        <v>240</v>
      </c>
      <c r="H213" s="117"/>
      <c r="I213" s="14"/>
      <c r="J213" s="92">
        <v>6390</v>
      </c>
      <c r="K213" s="92"/>
      <c r="L213" s="14"/>
      <c r="M213" s="92">
        <v>8546</v>
      </c>
      <c r="N213" s="92"/>
      <c r="O213" s="14"/>
      <c r="P213" s="92">
        <v>444744</v>
      </c>
      <c r="Q213" s="92"/>
      <c r="R213" s="14"/>
      <c r="S213" s="92">
        <v>453290</v>
      </c>
      <c r="T213" s="92"/>
      <c r="U213" s="14"/>
      <c r="V213" s="92">
        <v>5781</v>
      </c>
      <c r="W213" s="92"/>
      <c r="X213" s="14"/>
      <c r="Y213" s="117">
        <v>743</v>
      </c>
      <c r="Z213" s="117"/>
      <c r="AA213" s="14"/>
    </row>
    <row r="214" spans="1:27" x14ac:dyDescent="0.25">
      <c r="A214" s="13"/>
      <c r="B214" s="108"/>
      <c r="C214" s="19"/>
      <c r="D214" s="109"/>
      <c r="E214" s="109"/>
      <c r="F214" s="19"/>
      <c r="G214" s="109"/>
      <c r="H214" s="109"/>
      <c r="I214" s="19"/>
      <c r="J214" s="109"/>
      <c r="K214" s="109"/>
      <c r="L214" s="19"/>
      <c r="M214" s="109"/>
      <c r="N214" s="109"/>
      <c r="O214" s="19"/>
      <c r="P214" s="109"/>
      <c r="Q214" s="109"/>
      <c r="R214" s="19"/>
      <c r="S214" s="109"/>
      <c r="T214" s="109"/>
      <c r="U214" s="19"/>
      <c r="V214" s="109"/>
      <c r="W214" s="109"/>
      <c r="X214" s="19"/>
      <c r="Y214" s="109"/>
      <c r="Z214" s="109"/>
      <c r="AA214" s="19"/>
    </row>
    <row r="215" spans="1:27" x14ac:dyDescent="0.25">
      <c r="A215" s="13"/>
      <c r="B215" s="29" t="s">
        <v>394</v>
      </c>
      <c r="C215" s="14"/>
      <c r="D215" s="51"/>
      <c r="E215" s="51"/>
      <c r="F215" s="14"/>
      <c r="G215" s="51"/>
      <c r="H215" s="51"/>
      <c r="I215" s="14"/>
      <c r="J215" s="51"/>
      <c r="K215" s="51"/>
      <c r="L215" s="14"/>
      <c r="M215" s="51"/>
      <c r="N215" s="51"/>
      <c r="O215" s="14"/>
      <c r="P215" s="51"/>
      <c r="Q215" s="51"/>
      <c r="R215" s="14"/>
      <c r="S215" s="51"/>
      <c r="T215" s="51"/>
      <c r="U215" s="14"/>
      <c r="V215" s="51"/>
      <c r="W215" s="51"/>
      <c r="X215" s="14"/>
      <c r="Y215" s="51"/>
      <c r="Z215" s="51"/>
      <c r="AA215" s="14"/>
    </row>
    <row r="216" spans="1:27" x14ac:dyDescent="0.25">
      <c r="A216" s="13"/>
      <c r="B216" s="24" t="s">
        <v>395</v>
      </c>
      <c r="C216" s="19"/>
      <c r="D216" s="44">
        <v>1073</v>
      </c>
      <c r="E216" s="44"/>
      <c r="F216" s="19"/>
      <c r="G216" s="45">
        <v>604</v>
      </c>
      <c r="H216" s="45"/>
      <c r="I216" s="19"/>
      <c r="J216" s="44">
        <v>2676</v>
      </c>
      <c r="K216" s="44"/>
      <c r="L216" s="19"/>
      <c r="M216" s="44">
        <v>4353</v>
      </c>
      <c r="N216" s="44"/>
      <c r="O216" s="19"/>
      <c r="P216" s="44">
        <v>114072</v>
      </c>
      <c r="Q216" s="44"/>
      <c r="R216" s="19"/>
      <c r="S216" s="44">
        <v>118425</v>
      </c>
      <c r="T216" s="44"/>
      <c r="U216" s="19"/>
      <c r="V216" s="44">
        <v>1907</v>
      </c>
      <c r="W216" s="44"/>
      <c r="X216" s="19"/>
      <c r="Y216" s="44">
        <v>3010</v>
      </c>
      <c r="Z216" s="44"/>
      <c r="AA216" s="19"/>
    </row>
    <row r="217" spans="1:27" ht="15.75" thickBot="1" x14ac:dyDescent="0.3">
      <c r="A217" s="13"/>
      <c r="B217" s="21" t="s">
        <v>396</v>
      </c>
      <c r="C217" s="14"/>
      <c r="D217" s="49">
        <v>141</v>
      </c>
      <c r="E217" s="49"/>
      <c r="F217" s="14"/>
      <c r="G217" s="49">
        <v>29</v>
      </c>
      <c r="H217" s="49"/>
      <c r="I217" s="14"/>
      <c r="J217" s="49">
        <v>86</v>
      </c>
      <c r="K217" s="49"/>
      <c r="L217" s="14"/>
      <c r="M217" s="49">
        <v>256</v>
      </c>
      <c r="N217" s="49"/>
      <c r="O217" s="14"/>
      <c r="P217" s="48">
        <v>32702</v>
      </c>
      <c r="Q217" s="48"/>
      <c r="R217" s="14"/>
      <c r="S217" s="48">
        <v>32958</v>
      </c>
      <c r="T217" s="48"/>
      <c r="U217" s="14"/>
      <c r="V217" s="49">
        <v>71</v>
      </c>
      <c r="W217" s="49"/>
      <c r="X217" s="14"/>
      <c r="Y217" s="49">
        <v>50</v>
      </c>
      <c r="Z217" s="49"/>
      <c r="AA217" s="14"/>
    </row>
    <row r="218" spans="1:27" ht="15.75" thickBot="1" x14ac:dyDescent="0.3">
      <c r="A218" s="13"/>
      <c r="B218" s="28" t="s">
        <v>398</v>
      </c>
      <c r="C218" s="19"/>
      <c r="D218" s="90">
        <v>1214</v>
      </c>
      <c r="E218" s="90"/>
      <c r="F218" s="19"/>
      <c r="G218" s="93">
        <v>633</v>
      </c>
      <c r="H218" s="93"/>
      <c r="I218" s="19"/>
      <c r="J218" s="90">
        <v>2762</v>
      </c>
      <c r="K218" s="90"/>
      <c r="L218" s="19"/>
      <c r="M218" s="90">
        <v>4609</v>
      </c>
      <c r="N218" s="90"/>
      <c r="O218" s="19"/>
      <c r="P218" s="90">
        <v>146774</v>
      </c>
      <c r="Q218" s="90"/>
      <c r="R218" s="19"/>
      <c r="S218" s="90">
        <v>151383</v>
      </c>
      <c r="T218" s="90"/>
      <c r="U218" s="19"/>
      <c r="V218" s="90">
        <v>1978</v>
      </c>
      <c r="W218" s="90"/>
      <c r="X218" s="19"/>
      <c r="Y218" s="90">
        <v>3060</v>
      </c>
      <c r="Z218" s="90"/>
      <c r="AA218" s="19"/>
    </row>
    <row r="219" spans="1:27" x14ac:dyDescent="0.25">
      <c r="A219" s="13"/>
      <c r="B219" s="29" t="s">
        <v>399</v>
      </c>
      <c r="C219" s="14"/>
      <c r="D219" s="91"/>
      <c r="E219" s="91"/>
      <c r="F219" s="14"/>
      <c r="G219" s="91"/>
      <c r="H219" s="91"/>
      <c r="I219" s="14"/>
      <c r="J219" s="91"/>
      <c r="K219" s="91"/>
      <c r="L219" s="14"/>
      <c r="M219" s="91"/>
      <c r="N219" s="91"/>
      <c r="O219" s="14"/>
      <c r="P219" s="91"/>
      <c r="Q219" s="91"/>
      <c r="R219" s="14"/>
      <c r="S219" s="91"/>
      <c r="T219" s="91"/>
      <c r="U219" s="14"/>
      <c r="V219" s="91"/>
      <c r="W219" s="91"/>
      <c r="X219" s="14"/>
      <c r="Y219" s="91"/>
      <c r="Z219" s="91"/>
      <c r="AA219" s="14"/>
    </row>
    <row r="220" spans="1:27" x14ac:dyDescent="0.25">
      <c r="A220" s="13"/>
      <c r="B220" s="24" t="s">
        <v>400</v>
      </c>
      <c r="C220" s="19"/>
      <c r="D220" s="45">
        <v>140</v>
      </c>
      <c r="E220" s="45"/>
      <c r="F220" s="19"/>
      <c r="G220" s="45">
        <v>231</v>
      </c>
      <c r="H220" s="45"/>
      <c r="I220" s="19"/>
      <c r="J220" s="44">
        <v>5875</v>
      </c>
      <c r="K220" s="44"/>
      <c r="L220" s="19"/>
      <c r="M220" s="44">
        <v>6246</v>
      </c>
      <c r="N220" s="44"/>
      <c r="O220" s="19"/>
      <c r="P220" s="44">
        <v>119909</v>
      </c>
      <c r="Q220" s="44"/>
      <c r="R220" s="19"/>
      <c r="S220" s="44">
        <v>126155</v>
      </c>
      <c r="T220" s="44"/>
      <c r="U220" s="19"/>
      <c r="V220" s="44">
        <v>4959</v>
      </c>
      <c r="W220" s="44"/>
      <c r="X220" s="19"/>
      <c r="Y220" s="44">
        <v>1084</v>
      </c>
      <c r="Z220" s="44"/>
      <c r="AA220" s="19"/>
    </row>
    <row r="221" spans="1:27" x14ac:dyDescent="0.25">
      <c r="A221" s="13"/>
      <c r="B221" s="21" t="s">
        <v>401</v>
      </c>
      <c r="C221" s="14"/>
      <c r="D221" s="47">
        <v>616</v>
      </c>
      <c r="E221" s="47"/>
      <c r="F221" s="14"/>
      <c r="G221" s="47">
        <v>811</v>
      </c>
      <c r="H221" s="47"/>
      <c r="I221" s="14"/>
      <c r="J221" s="47">
        <v>901</v>
      </c>
      <c r="K221" s="47"/>
      <c r="L221" s="14"/>
      <c r="M221" s="46">
        <v>2328</v>
      </c>
      <c r="N221" s="46"/>
      <c r="O221" s="14"/>
      <c r="P221" s="46">
        <v>131207</v>
      </c>
      <c r="Q221" s="46"/>
      <c r="R221" s="14"/>
      <c r="S221" s="46">
        <v>133535</v>
      </c>
      <c r="T221" s="46"/>
      <c r="U221" s="14"/>
      <c r="V221" s="47">
        <v>162</v>
      </c>
      <c r="W221" s="47"/>
      <c r="X221" s="14"/>
      <c r="Y221" s="46">
        <v>1727</v>
      </c>
      <c r="Z221" s="46"/>
      <c r="AA221" s="14"/>
    </row>
    <row r="222" spans="1:27" ht="15.75" thickBot="1" x14ac:dyDescent="0.3">
      <c r="A222" s="13"/>
      <c r="B222" s="24" t="s">
        <v>402</v>
      </c>
      <c r="C222" s="19"/>
      <c r="D222" s="82">
        <v>2</v>
      </c>
      <c r="E222" s="82"/>
      <c r="F222" s="19"/>
      <c r="G222" s="82">
        <v>2</v>
      </c>
      <c r="H222" s="82"/>
      <c r="I222" s="19"/>
      <c r="J222" s="82">
        <v>4</v>
      </c>
      <c r="K222" s="82"/>
      <c r="L222" s="19"/>
      <c r="M222" s="82">
        <v>8</v>
      </c>
      <c r="N222" s="82"/>
      <c r="O222" s="19"/>
      <c r="P222" s="80">
        <v>1337</v>
      </c>
      <c r="Q222" s="80"/>
      <c r="R222" s="19"/>
      <c r="S222" s="80">
        <v>1345</v>
      </c>
      <c r="T222" s="80"/>
      <c r="U222" s="19"/>
      <c r="V222" s="82" t="s">
        <v>272</v>
      </c>
      <c r="W222" s="82"/>
      <c r="X222" s="19"/>
      <c r="Y222" s="82">
        <v>15</v>
      </c>
      <c r="Z222" s="82"/>
      <c r="AA222" s="19"/>
    </row>
    <row r="223" spans="1:27" ht="15.75" thickBot="1" x14ac:dyDescent="0.3">
      <c r="A223" s="13"/>
      <c r="B223" s="60" t="s">
        <v>403</v>
      </c>
      <c r="C223" s="14"/>
      <c r="D223" s="117">
        <v>758</v>
      </c>
      <c r="E223" s="117"/>
      <c r="F223" s="14"/>
      <c r="G223" s="92">
        <v>1044</v>
      </c>
      <c r="H223" s="92"/>
      <c r="I223" s="14"/>
      <c r="J223" s="92">
        <v>6780</v>
      </c>
      <c r="K223" s="92"/>
      <c r="L223" s="14"/>
      <c r="M223" s="92">
        <v>8582</v>
      </c>
      <c r="N223" s="92"/>
      <c r="O223" s="14"/>
      <c r="P223" s="92">
        <v>252453</v>
      </c>
      <c r="Q223" s="92"/>
      <c r="R223" s="14"/>
      <c r="S223" s="92">
        <v>261035</v>
      </c>
      <c r="T223" s="92"/>
      <c r="U223" s="14"/>
      <c r="V223" s="92">
        <v>5121</v>
      </c>
      <c r="W223" s="92"/>
      <c r="X223" s="14"/>
      <c r="Y223" s="92">
        <v>2826</v>
      </c>
      <c r="Z223" s="92"/>
      <c r="AA223" s="14"/>
    </row>
    <row r="224" spans="1:27" ht="15.75" thickBot="1" x14ac:dyDescent="0.3">
      <c r="A224" s="13"/>
      <c r="B224" s="30" t="s">
        <v>571</v>
      </c>
      <c r="C224" s="19"/>
      <c r="D224" s="31" t="s">
        <v>271</v>
      </c>
      <c r="E224" s="32">
        <v>3888</v>
      </c>
      <c r="F224" s="19"/>
      <c r="G224" s="31" t="s">
        <v>271</v>
      </c>
      <c r="H224" s="32">
        <v>1917</v>
      </c>
      <c r="I224" s="19"/>
      <c r="J224" s="31" t="s">
        <v>271</v>
      </c>
      <c r="K224" s="32">
        <v>15932</v>
      </c>
      <c r="L224" s="19"/>
      <c r="M224" s="31" t="s">
        <v>271</v>
      </c>
      <c r="N224" s="32">
        <v>21737</v>
      </c>
      <c r="O224" s="19"/>
      <c r="P224" s="31" t="s">
        <v>271</v>
      </c>
      <c r="Q224" s="32">
        <v>843971</v>
      </c>
      <c r="R224" s="19"/>
      <c r="S224" s="31" t="s">
        <v>271</v>
      </c>
      <c r="T224" s="32">
        <v>865708</v>
      </c>
      <c r="U224" s="19"/>
      <c r="V224" s="31" t="s">
        <v>271</v>
      </c>
      <c r="W224" s="32">
        <v>12880</v>
      </c>
      <c r="X224" s="19"/>
      <c r="Y224" s="31" t="s">
        <v>271</v>
      </c>
      <c r="Z224" s="32">
        <v>6629</v>
      </c>
      <c r="AA224" s="19"/>
    </row>
    <row r="225" spans="1:27" ht="15.75" thickTop="1" x14ac:dyDescent="0.25">
      <c r="A225" s="13"/>
      <c r="B225" s="86"/>
      <c r="C225" s="86"/>
      <c r="D225" s="86"/>
      <c r="E225" s="86"/>
      <c r="F225" s="86"/>
      <c r="G225" s="86"/>
      <c r="H225" s="86"/>
      <c r="I225" s="86"/>
      <c r="J225" s="86"/>
      <c r="K225" s="86"/>
      <c r="L225" s="86"/>
      <c r="M225" s="86"/>
      <c r="N225" s="86"/>
      <c r="O225" s="86"/>
      <c r="P225" s="86"/>
      <c r="Q225" s="86"/>
      <c r="R225" s="86"/>
      <c r="S225" s="86"/>
      <c r="T225" s="86"/>
      <c r="U225" s="86"/>
      <c r="V225" s="86"/>
      <c r="W225" s="86"/>
      <c r="X225" s="86"/>
      <c r="Y225" s="86"/>
      <c r="Z225" s="86"/>
      <c r="AA225" s="86"/>
    </row>
    <row r="226" spans="1:27" ht="15.75" thickBot="1" x14ac:dyDescent="0.3">
      <c r="A226" s="13"/>
      <c r="B226" s="14"/>
      <c r="C226" s="15"/>
      <c r="D226" s="36" t="s">
        <v>285</v>
      </c>
      <c r="E226" s="36"/>
      <c r="F226" s="36"/>
      <c r="G226" s="36"/>
      <c r="H226" s="36"/>
      <c r="I226" s="36"/>
      <c r="J226" s="36"/>
      <c r="K226" s="36"/>
      <c r="L226" s="36"/>
      <c r="M226" s="36"/>
      <c r="N226" s="36"/>
      <c r="O226" s="36"/>
      <c r="P226" s="36"/>
      <c r="Q226" s="36"/>
      <c r="R226" s="36"/>
      <c r="S226" s="36"/>
      <c r="T226" s="36"/>
      <c r="U226" s="36"/>
      <c r="V226" s="36"/>
      <c r="W226" s="36"/>
      <c r="X226" s="36"/>
      <c r="Y226" s="36"/>
      <c r="Z226" s="36"/>
      <c r="AA226" s="15"/>
    </row>
    <row r="227" spans="1:27" x14ac:dyDescent="0.25">
      <c r="A227" s="13"/>
      <c r="B227" s="37"/>
      <c r="C227" s="38"/>
      <c r="D227" s="40" t="s">
        <v>554</v>
      </c>
      <c r="E227" s="40"/>
      <c r="F227" s="40"/>
      <c r="G227" s="40"/>
      <c r="H227" s="40"/>
      <c r="I227" s="40"/>
      <c r="J227" s="40"/>
      <c r="K227" s="40"/>
      <c r="L227" s="40"/>
      <c r="M227" s="40"/>
      <c r="N227" s="40"/>
      <c r="O227" s="42"/>
      <c r="P227" s="42"/>
      <c r="Q227" s="42"/>
      <c r="R227" s="42"/>
      <c r="S227" s="42"/>
      <c r="T227" s="42"/>
      <c r="U227" s="42"/>
      <c r="V227" s="40" t="s">
        <v>555</v>
      </c>
      <c r="W227" s="40"/>
      <c r="X227" s="42"/>
      <c r="Y227" s="42"/>
      <c r="Z227" s="42"/>
      <c r="AA227" s="38"/>
    </row>
    <row r="228" spans="1:27" ht="15.75" thickBot="1" x14ac:dyDescent="0.3">
      <c r="A228" s="13"/>
      <c r="B228" s="37"/>
      <c r="C228" s="38"/>
      <c r="D228" s="36"/>
      <c r="E228" s="36"/>
      <c r="F228" s="36"/>
      <c r="G228" s="36"/>
      <c r="H228" s="36"/>
      <c r="I228" s="36"/>
      <c r="J228" s="36"/>
      <c r="K228" s="36"/>
      <c r="L228" s="36"/>
      <c r="M228" s="36"/>
      <c r="N228" s="36"/>
      <c r="O228" s="57"/>
      <c r="P228" s="57"/>
      <c r="Q228" s="57"/>
      <c r="R228" s="57"/>
      <c r="S228" s="57"/>
      <c r="T228" s="57"/>
      <c r="U228" s="57"/>
      <c r="V228" s="39" t="s">
        <v>556</v>
      </c>
      <c r="W228" s="39"/>
      <c r="X228" s="57"/>
      <c r="Y228" s="57"/>
      <c r="Z228" s="57"/>
      <c r="AA228" s="38"/>
    </row>
    <row r="229" spans="1:27" x14ac:dyDescent="0.25">
      <c r="A229" s="13"/>
      <c r="B229" s="37"/>
      <c r="C229" s="38"/>
      <c r="D229" s="40" t="s">
        <v>557</v>
      </c>
      <c r="E229" s="40"/>
      <c r="F229" s="42"/>
      <c r="G229" s="40" t="s">
        <v>559</v>
      </c>
      <c r="H229" s="40"/>
      <c r="I229" s="42"/>
      <c r="J229" s="40" t="s">
        <v>560</v>
      </c>
      <c r="K229" s="40"/>
      <c r="L229" s="42"/>
      <c r="M229" s="40" t="s">
        <v>153</v>
      </c>
      <c r="N229" s="40"/>
      <c r="O229" s="38"/>
      <c r="P229" s="39" t="s">
        <v>332</v>
      </c>
      <c r="Q229" s="39"/>
      <c r="R229" s="38"/>
      <c r="S229" s="39" t="s">
        <v>562</v>
      </c>
      <c r="T229" s="39"/>
      <c r="U229" s="38"/>
      <c r="V229" s="39" t="s">
        <v>564</v>
      </c>
      <c r="W229" s="39"/>
      <c r="X229" s="38"/>
      <c r="Y229" s="39" t="s">
        <v>567</v>
      </c>
      <c r="Z229" s="39"/>
      <c r="AA229" s="38"/>
    </row>
    <row r="230" spans="1:27" x14ac:dyDescent="0.25">
      <c r="A230" s="13"/>
      <c r="B230" s="37"/>
      <c r="C230" s="38"/>
      <c r="D230" s="39" t="s">
        <v>558</v>
      </c>
      <c r="E230" s="39"/>
      <c r="F230" s="57"/>
      <c r="G230" s="39" t="s">
        <v>558</v>
      </c>
      <c r="H230" s="39"/>
      <c r="I230" s="57"/>
      <c r="J230" s="39" t="s">
        <v>561</v>
      </c>
      <c r="K230" s="39"/>
      <c r="L230" s="57"/>
      <c r="M230" s="106"/>
      <c r="N230" s="106"/>
      <c r="O230" s="38"/>
      <c r="P230" s="39"/>
      <c r="Q230" s="39"/>
      <c r="R230" s="38"/>
      <c r="S230" s="39" t="s">
        <v>563</v>
      </c>
      <c r="T230" s="39"/>
      <c r="U230" s="38"/>
      <c r="V230" s="39" t="s">
        <v>565</v>
      </c>
      <c r="W230" s="39"/>
      <c r="X230" s="38"/>
      <c r="Y230" s="39" t="s">
        <v>555</v>
      </c>
      <c r="Z230" s="39"/>
      <c r="AA230" s="38"/>
    </row>
    <row r="231" spans="1:27" ht="15.75" thickBot="1" x14ac:dyDescent="0.3">
      <c r="A231" s="13"/>
      <c r="B231" s="37"/>
      <c r="C231" s="38"/>
      <c r="D231" s="41"/>
      <c r="E231" s="41"/>
      <c r="F231" s="57"/>
      <c r="G231" s="41"/>
      <c r="H231" s="41"/>
      <c r="I231" s="57"/>
      <c r="J231" s="36" t="s">
        <v>570</v>
      </c>
      <c r="K231" s="36"/>
      <c r="L231" s="57"/>
      <c r="M231" s="36"/>
      <c r="N231" s="36"/>
      <c r="O231" s="38"/>
      <c r="P231" s="36"/>
      <c r="Q231" s="36"/>
      <c r="R231" s="38"/>
      <c r="S231" s="41"/>
      <c r="T231" s="41"/>
      <c r="U231" s="38"/>
      <c r="V231" s="36" t="s">
        <v>566</v>
      </c>
      <c r="W231" s="36"/>
      <c r="X231" s="38"/>
      <c r="Y231" s="36" t="s">
        <v>568</v>
      </c>
      <c r="Z231" s="36"/>
      <c r="AA231" s="38"/>
    </row>
    <row r="232" spans="1:27" x14ac:dyDescent="0.25">
      <c r="A232" s="13"/>
      <c r="B232" s="14"/>
      <c r="C232" s="15"/>
      <c r="D232" s="39" t="s">
        <v>268</v>
      </c>
      <c r="E232" s="39"/>
      <c r="F232" s="39"/>
      <c r="G232" s="39"/>
      <c r="H232" s="39"/>
      <c r="I232" s="39"/>
      <c r="J232" s="39"/>
      <c r="K232" s="39"/>
      <c r="L232" s="39"/>
      <c r="M232" s="39"/>
      <c r="N232" s="39"/>
      <c r="O232" s="39"/>
      <c r="P232" s="39"/>
      <c r="Q232" s="39"/>
      <c r="R232" s="39"/>
      <c r="S232" s="39"/>
      <c r="T232" s="39"/>
      <c r="U232" s="39"/>
      <c r="V232" s="39"/>
      <c r="W232" s="39"/>
      <c r="X232" s="39"/>
      <c r="Y232" s="39"/>
      <c r="Z232" s="39"/>
      <c r="AA232" s="15"/>
    </row>
    <row r="233" spans="1:27" x14ac:dyDescent="0.25">
      <c r="A233" s="13"/>
      <c r="B233" s="107" t="s">
        <v>525</v>
      </c>
      <c r="C233" s="19"/>
      <c r="D233" s="43"/>
      <c r="E233" s="43"/>
      <c r="F233" s="19"/>
      <c r="G233" s="43"/>
      <c r="H233" s="43"/>
      <c r="I233" s="19"/>
      <c r="J233" s="43"/>
      <c r="K233" s="43"/>
      <c r="L233" s="19"/>
      <c r="M233" s="43"/>
      <c r="N233" s="43"/>
      <c r="O233" s="19"/>
      <c r="P233" s="43"/>
      <c r="Q233" s="43"/>
      <c r="R233" s="19"/>
      <c r="S233" s="43"/>
      <c r="T233" s="43"/>
      <c r="U233" s="19"/>
      <c r="V233" s="43"/>
      <c r="W233" s="43"/>
      <c r="X233" s="19"/>
      <c r="Y233" s="43"/>
      <c r="Z233" s="43"/>
      <c r="AA233" s="19"/>
    </row>
    <row r="234" spans="1:27" x14ac:dyDescent="0.25">
      <c r="A234" s="13"/>
      <c r="B234" s="29" t="s">
        <v>389</v>
      </c>
      <c r="C234" s="14"/>
      <c r="D234" s="51"/>
      <c r="E234" s="51"/>
      <c r="F234" s="14"/>
      <c r="G234" s="51"/>
      <c r="H234" s="51"/>
      <c r="I234" s="14"/>
      <c r="J234" s="51"/>
      <c r="K234" s="51"/>
      <c r="L234" s="14"/>
      <c r="M234" s="51"/>
      <c r="N234" s="51"/>
      <c r="O234" s="14"/>
      <c r="P234" s="51"/>
      <c r="Q234" s="51"/>
      <c r="R234" s="14"/>
      <c r="S234" s="51"/>
      <c r="T234" s="51"/>
      <c r="U234" s="14"/>
      <c r="V234" s="51"/>
      <c r="W234" s="51"/>
      <c r="X234" s="14"/>
      <c r="Y234" s="51"/>
      <c r="Z234" s="51"/>
      <c r="AA234" s="14"/>
    </row>
    <row r="235" spans="1:27" x14ac:dyDescent="0.25">
      <c r="A235" s="13"/>
      <c r="B235" s="24" t="s">
        <v>404</v>
      </c>
      <c r="C235" s="19"/>
      <c r="D235" s="69" t="s">
        <v>271</v>
      </c>
      <c r="E235" s="25">
        <v>1530</v>
      </c>
      <c r="F235" s="19"/>
      <c r="G235" s="69" t="s">
        <v>271</v>
      </c>
      <c r="H235" s="26" t="s">
        <v>272</v>
      </c>
      <c r="I235" s="19"/>
      <c r="J235" s="69" t="s">
        <v>271</v>
      </c>
      <c r="K235" s="26">
        <v>435</v>
      </c>
      <c r="L235" s="19"/>
      <c r="M235" s="69" t="s">
        <v>271</v>
      </c>
      <c r="N235" s="25">
        <v>1965</v>
      </c>
      <c r="O235" s="19"/>
      <c r="P235" s="69" t="s">
        <v>271</v>
      </c>
      <c r="Q235" s="25">
        <v>869587</v>
      </c>
      <c r="R235" s="19"/>
      <c r="S235" s="69" t="s">
        <v>271</v>
      </c>
      <c r="T235" s="25">
        <v>871552</v>
      </c>
      <c r="U235" s="19"/>
      <c r="V235" s="69" t="s">
        <v>271</v>
      </c>
      <c r="W235" s="26">
        <v>434</v>
      </c>
      <c r="X235" s="19"/>
      <c r="Y235" s="69" t="s">
        <v>271</v>
      </c>
      <c r="Z235" s="25">
        <v>1539</v>
      </c>
      <c r="AA235" s="19"/>
    </row>
    <row r="236" spans="1:27" x14ac:dyDescent="0.25">
      <c r="A236" s="13"/>
      <c r="B236" s="21" t="s">
        <v>391</v>
      </c>
      <c r="C236" s="14"/>
      <c r="D236" s="46">
        <v>2410</v>
      </c>
      <c r="E236" s="46"/>
      <c r="F236" s="14"/>
      <c r="G236" s="47">
        <v>60</v>
      </c>
      <c r="H236" s="47"/>
      <c r="I236" s="14"/>
      <c r="J236" s="47">
        <v>988</v>
      </c>
      <c r="K236" s="47"/>
      <c r="L236" s="14"/>
      <c r="M236" s="46">
        <v>3458</v>
      </c>
      <c r="N236" s="46"/>
      <c r="O236" s="14"/>
      <c r="P236" s="46">
        <v>502559</v>
      </c>
      <c r="Q236" s="46"/>
      <c r="R236" s="14"/>
      <c r="S236" s="46">
        <v>506017</v>
      </c>
      <c r="T236" s="46"/>
      <c r="U236" s="14"/>
      <c r="V236" s="47" t="s">
        <v>272</v>
      </c>
      <c r="W236" s="47"/>
      <c r="X236" s="14"/>
      <c r="Y236" s="46">
        <v>1932</v>
      </c>
      <c r="Z236" s="46"/>
      <c r="AA236" s="14"/>
    </row>
    <row r="237" spans="1:27" ht="15.75" thickBot="1" x14ac:dyDescent="0.3">
      <c r="A237" s="13"/>
      <c r="B237" s="24" t="s">
        <v>392</v>
      </c>
      <c r="C237" s="19"/>
      <c r="D237" s="80">
        <v>2354</v>
      </c>
      <c r="E237" s="80"/>
      <c r="F237" s="19"/>
      <c r="G237" s="82">
        <v>816</v>
      </c>
      <c r="H237" s="82"/>
      <c r="I237" s="19"/>
      <c r="J237" s="82" t="s">
        <v>272</v>
      </c>
      <c r="K237" s="82"/>
      <c r="L237" s="19"/>
      <c r="M237" s="80">
        <v>3170</v>
      </c>
      <c r="N237" s="80"/>
      <c r="O237" s="19"/>
      <c r="P237" s="80">
        <v>77743</v>
      </c>
      <c r="Q237" s="80"/>
      <c r="R237" s="19"/>
      <c r="S237" s="80">
        <v>80913</v>
      </c>
      <c r="T237" s="80"/>
      <c r="U237" s="19"/>
      <c r="V237" s="82" t="s">
        <v>272</v>
      </c>
      <c r="W237" s="82"/>
      <c r="X237" s="19"/>
      <c r="Y237" s="82" t="s">
        <v>272</v>
      </c>
      <c r="Z237" s="82"/>
      <c r="AA237" s="19"/>
    </row>
    <row r="238" spans="1:27" ht="15.75" thickBot="1" x14ac:dyDescent="0.3">
      <c r="A238" s="13"/>
      <c r="B238" s="60" t="s">
        <v>393</v>
      </c>
      <c r="C238" s="14"/>
      <c r="D238" s="92">
        <v>6294</v>
      </c>
      <c r="E238" s="92"/>
      <c r="F238" s="14"/>
      <c r="G238" s="117">
        <v>876</v>
      </c>
      <c r="H238" s="117"/>
      <c r="I238" s="14"/>
      <c r="J238" s="92">
        <v>1423</v>
      </c>
      <c r="K238" s="92"/>
      <c r="L238" s="14"/>
      <c r="M238" s="92">
        <v>8593</v>
      </c>
      <c r="N238" s="92"/>
      <c r="O238" s="14"/>
      <c r="P238" s="92">
        <v>1449889</v>
      </c>
      <c r="Q238" s="92"/>
      <c r="R238" s="14"/>
      <c r="S238" s="92">
        <v>1458482</v>
      </c>
      <c r="T238" s="92"/>
      <c r="U238" s="14"/>
      <c r="V238" s="117">
        <v>434</v>
      </c>
      <c r="W238" s="117"/>
      <c r="X238" s="14"/>
      <c r="Y238" s="92">
        <v>3471</v>
      </c>
      <c r="Z238" s="92"/>
      <c r="AA238" s="14"/>
    </row>
    <row r="239" spans="1:27" x14ac:dyDescent="0.25">
      <c r="A239" s="13"/>
      <c r="B239" s="18" t="s">
        <v>394</v>
      </c>
      <c r="C239" s="19"/>
      <c r="D239" s="109"/>
      <c r="E239" s="109"/>
      <c r="F239" s="19"/>
      <c r="G239" s="109"/>
      <c r="H239" s="109"/>
      <c r="I239" s="19"/>
      <c r="J239" s="109"/>
      <c r="K239" s="109"/>
      <c r="L239" s="19"/>
      <c r="M239" s="109"/>
      <c r="N239" s="109"/>
      <c r="O239" s="19"/>
      <c r="P239" s="109"/>
      <c r="Q239" s="109"/>
      <c r="R239" s="19"/>
      <c r="S239" s="109"/>
      <c r="T239" s="109"/>
      <c r="U239" s="19"/>
      <c r="V239" s="109"/>
      <c r="W239" s="109"/>
      <c r="X239" s="19"/>
      <c r="Y239" s="109"/>
      <c r="Z239" s="109"/>
      <c r="AA239" s="19"/>
    </row>
    <row r="240" spans="1:27" x14ac:dyDescent="0.25">
      <c r="A240" s="13"/>
      <c r="B240" s="21" t="s">
        <v>395</v>
      </c>
      <c r="C240" s="14"/>
      <c r="D240" s="47">
        <v>26</v>
      </c>
      <c r="E240" s="47"/>
      <c r="F240" s="14"/>
      <c r="G240" s="47">
        <v>75</v>
      </c>
      <c r="H240" s="47"/>
      <c r="I240" s="14"/>
      <c r="J240" s="47">
        <v>26</v>
      </c>
      <c r="K240" s="47"/>
      <c r="L240" s="14"/>
      <c r="M240" s="47">
        <v>127</v>
      </c>
      <c r="N240" s="47"/>
      <c r="O240" s="14"/>
      <c r="P240" s="46">
        <v>230765</v>
      </c>
      <c r="Q240" s="46"/>
      <c r="R240" s="14"/>
      <c r="S240" s="46">
        <v>230892</v>
      </c>
      <c r="T240" s="46"/>
      <c r="U240" s="14"/>
      <c r="V240" s="47">
        <v>26</v>
      </c>
      <c r="W240" s="47"/>
      <c r="X240" s="14"/>
      <c r="Y240" s="46">
        <v>1993</v>
      </c>
      <c r="Z240" s="46"/>
      <c r="AA240" s="14"/>
    </row>
    <row r="241" spans="1:27" x14ac:dyDescent="0.25">
      <c r="A241" s="13"/>
      <c r="B241" s="24" t="s">
        <v>396</v>
      </c>
      <c r="C241" s="19"/>
      <c r="D241" s="44">
        <v>2595</v>
      </c>
      <c r="E241" s="44"/>
      <c r="F241" s="19"/>
      <c r="G241" s="44">
        <v>1439</v>
      </c>
      <c r="H241" s="44"/>
      <c r="I241" s="19"/>
      <c r="J241" s="44">
        <v>1618</v>
      </c>
      <c r="K241" s="44"/>
      <c r="L241" s="19"/>
      <c r="M241" s="44">
        <v>5652</v>
      </c>
      <c r="N241" s="44"/>
      <c r="O241" s="19"/>
      <c r="P241" s="44">
        <v>360645</v>
      </c>
      <c r="Q241" s="44"/>
      <c r="R241" s="19"/>
      <c r="S241" s="44">
        <v>366297</v>
      </c>
      <c r="T241" s="44"/>
      <c r="U241" s="19"/>
      <c r="V241" s="45" t="s">
        <v>272</v>
      </c>
      <c r="W241" s="45"/>
      <c r="X241" s="19"/>
      <c r="Y241" s="44">
        <v>3817</v>
      </c>
      <c r="Z241" s="44"/>
      <c r="AA241" s="19"/>
    </row>
    <row r="242" spans="1:27" ht="15.75" thickBot="1" x14ac:dyDescent="0.3">
      <c r="A242" s="13"/>
      <c r="B242" s="21" t="s">
        <v>397</v>
      </c>
      <c r="C242" s="14"/>
      <c r="D242" s="49" t="s">
        <v>272</v>
      </c>
      <c r="E242" s="49"/>
      <c r="F242" s="14"/>
      <c r="G242" s="49" t="s">
        <v>272</v>
      </c>
      <c r="H242" s="49"/>
      <c r="I242" s="14"/>
      <c r="J242" s="49" t="s">
        <v>272</v>
      </c>
      <c r="K242" s="49"/>
      <c r="L242" s="14"/>
      <c r="M242" s="49" t="s">
        <v>272</v>
      </c>
      <c r="N242" s="49"/>
      <c r="O242" s="14"/>
      <c r="P242" s="48">
        <v>44187</v>
      </c>
      <c r="Q242" s="48"/>
      <c r="R242" s="14"/>
      <c r="S242" s="48">
        <v>44187</v>
      </c>
      <c r="T242" s="48"/>
      <c r="U242" s="14"/>
      <c r="V242" s="49" t="s">
        <v>272</v>
      </c>
      <c r="W242" s="49"/>
      <c r="X242" s="14"/>
      <c r="Y242" s="49">
        <v>8</v>
      </c>
      <c r="Z242" s="49"/>
      <c r="AA242" s="14"/>
    </row>
    <row r="243" spans="1:27" ht="15.75" thickBot="1" x14ac:dyDescent="0.3">
      <c r="A243" s="13"/>
      <c r="B243" s="28" t="s">
        <v>398</v>
      </c>
      <c r="C243" s="19"/>
      <c r="D243" s="90">
        <v>2621</v>
      </c>
      <c r="E243" s="90"/>
      <c r="F243" s="19"/>
      <c r="G243" s="90">
        <v>1514</v>
      </c>
      <c r="H243" s="90"/>
      <c r="I243" s="19"/>
      <c r="J243" s="90">
        <v>1644</v>
      </c>
      <c r="K243" s="90"/>
      <c r="L243" s="19"/>
      <c r="M243" s="90">
        <v>5779</v>
      </c>
      <c r="N243" s="90"/>
      <c r="O243" s="19"/>
      <c r="P243" s="90">
        <v>635597</v>
      </c>
      <c r="Q243" s="90"/>
      <c r="R243" s="19"/>
      <c r="S243" s="90">
        <v>641376</v>
      </c>
      <c r="T243" s="90"/>
      <c r="U243" s="19"/>
      <c r="V243" s="93">
        <v>26</v>
      </c>
      <c r="W243" s="93"/>
      <c r="X243" s="19"/>
      <c r="Y243" s="90">
        <v>5818</v>
      </c>
      <c r="Z243" s="90"/>
      <c r="AA243" s="19"/>
    </row>
    <row r="244" spans="1:27" ht="15.75" thickBot="1" x14ac:dyDescent="0.3">
      <c r="A244" s="13"/>
      <c r="B244" s="29" t="s">
        <v>486</v>
      </c>
      <c r="C244" s="14"/>
      <c r="D244" s="92">
        <v>5592</v>
      </c>
      <c r="E244" s="92"/>
      <c r="F244" s="14"/>
      <c r="G244" s="117">
        <v>923</v>
      </c>
      <c r="H244" s="117"/>
      <c r="I244" s="14"/>
      <c r="J244" s="117">
        <v>99</v>
      </c>
      <c r="K244" s="117"/>
      <c r="L244" s="14"/>
      <c r="M244" s="92">
        <v>6614</v>
      </c>
      <c r="N244" s="92"/>
      <c r="O244" s="14"/>
      <c r="P244" s="92">
        <v>535730</v>
      </c>
      <c r="Q244" s="92"/>
      <c r="R244" s="14"/>
      <c r="S244" s="92">
        <v>542344</v>
      </c>
      <c r="T244" s="92"/>
      <c r="U244" s="14"/>
      <c r="V244" s="117">
        <v>1</v>
      </c>
      <c r="W244" s="117"/>
      <c r="X244" s="14"/>
      <c r="Y244" s="117">
        <v>99</v>
      </c>
      <c r="Z244" s="117"/>
      <c r="AA244" s="14"/>
    </row>
    <row r="245" spans="1:27" x14ac:dyDescent="0.25">
      <c r="A245" s="13"/>
      <c r="B245" s="18" t="s">
        <v>399</v>
      </c>
      <c r="C245" s="19"/>
      <c r="D245" s="109"/>
      <c r="E245" s="109"/>
      <c r="F245" s="19"/>
      <c r="G245" s="109"/>
      <c r="H245" s="109"/>
      <c r="I245" s="19"/>
      <c r="J245" s="109"/>
      <c r="K245" s="109"/>
      <c r="L245" s="19"/>
      <c r="M245" s="109"/>
      <c r="N245" s="109"/>
      <c r="O245" s="19"/>
      <c r="P245" s="109"/>
      <c r="Q245" s="109"/>
      <c r="R245" s="19"/>
      <c r="S245" s="109"/>
      <c r="T245" s="109"/>
      <c r="U245" s="19"/>
      <c r="V245" s="109"/>
      <c r="W245" s="109"/>
      <c r="X245" s="19"/>
      <c r="Y245" s="109"/>
      <c r="Z245" s="109"/>
      <c r="AA245" s="19"/>
    </row>
    <row r="246" spans="1:27" x14ac:dyDescent="0.25">
      <c r="A246" s="13"/>
      <c r="B246" s="21" t="s">
        <v>400</v>
      </c>
      <c r="C246" s="14"/>
      <c r="D246" s="47" t="s">
        <v>272</v>
      </c>
      <c r="E246" s="47"/>
      <c r="F246" s="14"/>
      <c r="G246" s="47" t="s">
        <v>272</v>
      </c>
      <c r="H246" s="47"/>
      <c r="I246" s="14"/>
      <c r="J246" s="46">
        <v>1059</v>
      </c>
      <c r="K246" s="46"/>
      <c r="L246" s="14"/>
      <c r="M246" s="46">
        <v>1059</v>
      </c>
      <c r="N246" s="46"/>
      <c r="O246" s="14"/>
      <c r="P246" s="46">
        <v>367036</v>
      </c>
      <c r="Q246" s="46"/>
      <c r="R246" s="14"/>
      <c r="S246" s="46">
        <v>368095</v>
      </c>
      <c r="T246" s="46"/>
      <c r="U246" s="14"/>
      <c r="V246" s="47">
        <v>27</v>
      </c>
      <c r="W246" s="47"/>
      <c r="X246" s="14"/>
      <c r="Y246" s="46">
        <v>2008</v>
      </c>
      <c r="Z246" s="46"/>
      <c r="AA246" s="14"/>
    </row>
    <row r="247" spans="1:27" x14ac:dyDescent="0.25">
      <c r="A247" s="13"/>
      <c r="B247" s="24" t="s">
        <v>401</v>
      </c>
      <c r="C247" s="19"/>
      <c r="D247" s="45" t="s">
        <v>272</v>
      </c>
      <c r="E247" s="45"/>
      <c r="F247" s="19"/>
      <c r="G247" s="45" t="s">
        <v>272</v>
      </c>
      <c r="H247" s="45"/>
      <c r="I247" s="19"/>
      <c r="J247" s="45">
        <v>33</v>
      </c>
      <c r="K247" s="45"/>
      <c r="L247" s="19"/>
      <c r="M247" s="45">
        <v>33</v>
      </c>
      <c r="N247" s="45"/>
      <c r="O247" s="19"/>
      <c r="P247" s="44">
        <v>99650</v>
      </c>
      <c r="Q247" s="44"/>
      <c r="R247" s="19"/>
      <c r="S247" s="44">
        <v>99683</v>
      </c>
      <c r="T247" s="44"/>
      <c r="U247" s="19"/>
      <c r="V247" s="45" t="s">
        <v>272</v>
      </c>
      <c r="W247" s="45"/>
      <c r="X247" s="19"/>
      <c r="Y247" s="45">
        <v>58</v>
      </c>
      <c r="Z247" s="45"/>
      <c r="AA247" s="19"/>
    </row>
    <row r="248" spans="1:27" ht="15.75" thickBot="1" x14ac:dyDescent="0.3">
      <c r="A248" s="13"/>
      <c r="B248" s="21" t="s">
        <v>402</v>
      </c>
      <c r="C248" s="14"/>
      <c r="D248" s="49" t="s">
        <v>272</v>
      </c>
      <c r="E248" s="49"/>
      <c r="F248" s="14"/>
      <c r="G248" s="49">
        <v>2</v>
      </c>
      <c r="H248" s="49"/>
      <c r="I248" s="14"/>
      <c r="J248" s="49">
        <v>5</v>
      </c>
      <c r="K248" s="49"/>
      <c r="L248" s="14"/>
      <c r="M248" s="49">
        <v>7</v>
      </c>
      <c r="N248" s="49"/>
      <c r="O248" s="14"/>
      <c r="P248" s="48">
        <v>6115</v>
      </c>
      <c r="Q248" s="48"/>
      <c r="R248" s="14"/>
      <c r="S248" s="48">
        <v>6122</v>
      </c>
      <c r="T248" s="48"/>
      <c r="U248" s="14"/>
      <c r="V248" s="49">
        <v>5</v>
      </c>
      <c r="W248" s="49"/>
      <c r="X248" s="14"/>
      <c r="Y248" s="49">
        <v>29</v>
      </c>
      <c r="Z248" s="49"/>
      <c r="AA248" s="14"/>
    </row>
    <row r="249" spans="1:27" ht="15.75" thickBot="1" x14ac:dyDescent="0.3">
      <c r="A249" s="13"/>
      <c r="B249" s="28" t="s">
        <v>403</v>
      </c>
      <c r="C249" s="19"/>
      <c r="D249" s="93" t="s">
        <v>272</v>
      </c>
      <c r="E249" s="93"/>
      <c r="F249" s="19"/>
      <c r="G249" s="93">
        <v>2</v>
      </c>
      <c r="H249" s="93"/>
      <c r="I249" s="19"/>
      <c r="J249" s="90">
        <v>1097</v>
      </c>
      <c r="K249" s="90"/>
      <c r="L249" s="19"/>
      <c r="M249" s="90">
        <v>1099</v>
      </c>
      <c r="N249" s="90"/>
      <c r="O249" s="19"/>
      <c r="P249" s="90">
        <v>472801</v>
      </c>
      <c r="Q249" s="90"/>
      <c r="R249" s="19"/>
      <c r="S249" s="90">
        <v>473900</v>
      </c>
      <c r="T249" s="90"/>
      <c r="U249" s="19"/>
      <c r="V249" s="93">
        <v>32</v>
      </c>
      <c r="W249" s="93"/>
      <c r="X249" s="19"/>
      <c r="Y249" s="90">
        <v>2095</v>
      </c>
      <c r="Z249" s="90"/>
      <c r="AA249" s="19"/>
    </row>
    <row r="250" spans="1:27" ht="15.75" thickBot="1" x14ac:dyDescent="0.3">
      <c r="A250" s="13"/>
      <c r="B250" s="115" t="s">
        <v>569</v>
      </c>
      <c r="C250" s="14"/>
      <c r="D250" s="76" t="s">
        <v>271</v>
      </c>
      <c r="E250" s="77">
        <v>14507</v>
      </c>
      <c r="F250" s="14"/>
      <c r="G250" s="76" t="s">
        <v>271</v>
      </c>
      <c r="H250" s="77">
        <v>3315</v>
      </c>
      <c r="I250" s="14"/>
      <c r="J250" s="76" t="s">
        <v>271</v>
      </c>
      <c r="K250" s="77">
        <v>4263</v>
      </c>
      <c r="L250" s="14"/>
      <c r="M250" s="76" t="s">
        <v>271</v>
      </c>
      <c r="N250" s="77">
        <v>22085</v>
      </c>
      <c r="O250" s="14"/>
      <c r="P250" s="76" t="s">
        <v>271</v>
      </c>
      <c r="Q250" s="77">
        <v>3094017</v>
      </c>
      <c r="R250" s="14"/>
      <c r="S250" s="76" t="s">
        <v>271</v>
      </c>
      <c r="T250" s="77">
        <v>3116102</v>
      </c>
      <c r="U250" s="14"/>
      <c r="V250" s="76" t="s">
        <v>271</v>
      </c>
      <c r="W250" s="79">
        <v>493</v>
      </c>
      <c r="X250" s="14"/>
      <c r="Y250" s="76" t="s">
        <v>271</v>
      </c>
      <c r="Z250" s="77">
        <v>11483</v>
      </c>
      <c r="AA250" s="14"/>
    </row>
    <row r="251" spans="1:27" ht="15.75" thickTop="1" x14ac:dyDescent="0.25">
      <c r="A251" s="13"/>
      <c r="B251" s="85"/>
      <c r="C251" s="85"/>
      <c r="D251" s="85"/>
      <c r="E251" s="85"/>
      <c r="F251" s="85"/>
      <c r="G251" s="85"/>
      <c r="H251" s="85"/>
      <c r="I251" s="85"/>
      <c r="J251" s="85"/>
      <c r="K251" s="85"/>
      <c r="L251" s="85"/>
      <c r="M251" s="85"/>
      <c r="N251" s="85"/>
      <c r="O251" s="85"/>
      <c r="P251" s="85"/>
      <c r="Q251" s="85"/>
      <c r="R251" s="85"/>
      <c r="S251" s="85"/>
      <c r="T251" s="85"/>
      <c r="U251" s="85"/>
      <c r="V251" s="85"/>
      <c r="W251" s="85"/>
      <c r="X251" s="85"/>
      <c r="Y251" s="85"/>
      <c r="Z251" s="85"/>
      <c r="AA251" s="85"/>
    </row>
    <row r="252" spans="1:27" ht="15.75" thickBot="1" x14ac:dyDescent="0.3">
      <c r="A252" s="13"/>
      <c r="B252" s="14"/>
      <c r="C252" s="15"/>
      <c r="D252" s="36" t="s">
        <v>285</v>
      </c>
      <c r="E252" s="36"/>
      <c r="F252" s="36"/>
      <c r="G252" s="36"/>
      <c r="H252" s="36"/>
      <c r="I252" s="36"/>
      <c r="J252" s="36"/>
      <c r="K252" s="36"/>
      <c r="L252" s="36"/>
      <c r="M252" s="36"/>
      <c r="N252" s="36"/>
      <c r="O252" s="36"/>
      <c r="P252" s="36"/>
      <c r="Q252" s="36"/>
      <c r="R252" s="36"/>
      <c r="S252" s="36"/>
      <c r="T252" s="36"/>
      <c r="U252" s="36"/>
      <c r="V252" s="36"/>
      <c r="W252" s="36"/>
      <c r="X252" s="36"/>
      <c r="Y252" s="36"/>
      <c r="Z252" s="36"/>
      <c r="AA252" s="15"/>
    </row>
    <row r="253" spans="1:27" x14ac:dyDescent="0.25">
      <c r="A253" s="13"/>
      <c r="B253" s="37"/>
      <c r="C253" s="38"/>
      <c r="D253" s="40" t="s">
        <v>554</v>
      </c>
      <c r="E253" s="40"/>
      <c r="F253" s="40"/>
      <c r="G253" s="40"/>
      <c r="H253" s="40"/>
      <c r="I253" s="40"/>
      <c r="J253" s="40"/>
      <c r="K253" s="40"/>
      <c r="L253" s="40"/>
      <c r="M253" s="40"/>
      <c r="N253" s="40"/>
      <c r="O253" s="42"/>
      <c r="P253" s="42"/>
      <c r="Q253" s="42"/>
      <c r="R253" s="42"/>
      <c r="S253" s="42"/>
      <c r="T253" s="42"/>
      <c r="U253" s="42"/>
      <c r="V253" s="40" t="s">
        <v>555</v>
      </c>
      <c r="W253" s="40"/>
      <c r="X253" s="42"/>
      <c r="Y253" s="42"/>
      <c r="Z253" s="42"/>
      <c r="AA253" s="38"/>
    </row>
    <row r="254" spans="1:27" ht="15.75" thickBot="1" x14ac:dyDescent="0.3">
      <c r="A254" s="13"/>
      <c r="B254" s="37"/>
      <c r="C254" s="38"/>
      <c r="D254" s="36"/>
      <c r="E254" s="36"/>
      <c r="F254" s="36"/>
      <c r="G254" s="36"/>
      <c r="H254" s="36"/>
      <c r="I254" s="36"/>
      <c r="J254" s="36"/>
      <c r="K254" s="36"/>
      <c r="L254" s="36"/>
      <c r="M254" s="36"/>
      <c r="N254" s="36"/>
      <c r="O254" s="57"/>
      <c r="P254" s="57"/>
      <c r="Q254" s="57"/>
      <c r="R254" s="57"/>
      <c r="S254" s="57"/>
      <c r="T254" s="57"/>
      <c r="U254" s="57"/>
      <c r="V254" s="39" t="s">
        <v>556</v>
      </c>
      <c r="W254" s="39"/>
      <c r="X254" s="57"/>
      <c r="Y254" s="57"/>
      <c r="Z254" s="57"/>
      <c r="AA254" s="38"/>
    </row>
    <row r="255" spans="1:27" x14ac:dyDescent="0.25">
      <c r="A255" s="13"/>
      <c r="B255" s="37"/>
      <c r="C255" s="38"/>
      <c r="D255" s="40" t="s">
        <v>557</v>
      </c>
      <c r="E255" s="40"/>
      <c r="F255" s="42"/>
      <c r="G255" s="40" t="s">
        <v>559</v>
      </c>
      <c r="H255" s="40"/>
      <c r="I255" s="42"/>
      <c r="J255" s="40" t="s">
        <v>560</v>
      </c>
      <c r="K255" s="40"/>
      <c r="L255" s="42"/>
      <c r="M255" s="40" t="s">
        <v>153</v>
      </c>
      <c r="N255" s="40"/>
      <c r="O255" s="38"/>
      <c r="P255" s="39" t="s">
        <v>332</v>
      </c>
      <c r="Q255" s="39"/>
      <c r="R255" s="38"/>
      <c r="S255" s="39" t="s">
        <v>562</v>
      </c>
      <c r="T255" s="39"/>
      <c r="U255" s="38"/>
      <c r="V255" s="39" t="s">
        <v>564</v>
      </c>
      <c r="W255" s="39"/>
      <c r="X255" s="38"/>
      <c r="Y255" s="39" t="s">
        <v>567</v>
      </c>
      <c r="Z255" s="39"/>
      <c r="AA255" s="38"/>
    </row>
    <row r="256" spans="1:27" x14ac:dyDescent="0.25">
      <c r="A256" s="13"/>
      <c r="B256" s="37"/>
      <c r="C256" s="38"/>
      <c r="D256" s="39" t="s">
        <v>558</v>
      </c>
      <c r="E256" s="39"/>
      <c r="F256" s="57"/>
      <c r="G256" s="39" t="s">
        <v>558</v>
      </c>
      <c r="H256" s="39"/>
      <c r="I256" s="57"/>
      <c r="J256" s="39" t="s">
        <v>561</v>
      </c>
      <c r="K256" s="39"/>
      <c r="L256" s="57"/>
      <c r="M256" s="106"/>
      <c r="N256" s="106"/>
      <c r="O256" s="38"/>
      <c r="P256" s="39"/>
      <c r="Q256" s="39"/>
      <c r="R256" s="38"/>
      <c r="S256" s="39" t="s">
        <v>563</v>
      </c>
      <c r="T256" s="39"/>
      <c r="U256" s="38"/>
      <c r="V256" s="39" t="s">
        <v>565</v>
      </c>
      <c r="W256" s="39"/>
      <c r="X256" s="38"/>
      <c r="Y256" s="39" t="s">
        <v>555</v>
      </c>
      <c r="Z256" s="39"/>
      <c r="AA256" s="38"/>
    </row>
    <row r="257" spans="1:27" ht="15.75" thickBot="1" x14ac:dyDescent="0.3">
      <c r="A257" s="13"/>
      <c r="B257" s="37"/>
      <c r="C257" s="38"/>
      <c r="D257" s="41"/>
      <c r="E257" s="41"/>
      <c r="F257" s="57"/>
      <c r="G257" s="41"/>
      <c r="H257" s="41"/>
      <c r="I257" s="57"/>
      <c r="J257" s="36" t="s">
        <v>570</v>
      </c>
      <c r="K257" s="36"/>
      <c r="L257" s="57"/>
      <c r="M257" s="36"/>
      <c r="N257" s="36"/>
      <c r="O257" s="38"/>
      <c r="P257" s="36"/>
      <c r="Q257" s="36"/>
      <c r="R257" s="38"/>
      <c r="S257" s="41"/>
      <c r="T257" s="41"/>
      <c r="U257" s="38"/>
      <c r="V257" s="36" t="s">
        <v>566</v>
      </c>
      <c r="W257" s="36"/>
      <c r="X257" s="38"/>
      <c r="Y257" s="36" t="s">
        <v>568</v>
      </c>
      <c r="Z257" s="36"/>
      <c r="AA257" s="38"/>
    </row>
    <row r="258" spans="1:27" x14ac:dyDescent="0.25">
      <c r="A258" s="13"/>
      <c r="B258" s="14"/>
      <c r="C258" s="15"/>
      <c r="D258" s="39" t="s">
        <v>268</v>
      </c>
      <c r="E258" s="39"/>
      <c r="F258" s="39"/>
      <c r="G258" s="39"/>
      <c r="H258" s="39"/>
      <c r="I258" s="39"/>
      <c r="J258" s="39"/>
      <c r="K258" s="39"/>
      <c r="L258" s="39"/>
      <c r="M258" s="39"/>
      <c r="N258" s="39"/>
      <c r="O258" s="39"/>
      <c r="P258" s="39"/>
      <c r="Q258" s="39"/>
      <c r="R258" s="39"/>
      <c r="S258" s="39"/>
      <c r="T258" s="39"/>
      <c r="U258" s="39"/>
      <c r="V258" s="39"/>
      <c r="W258" s="39"/>
      <c r="X258" s="39"/>
      <c r="Y258" s="39"/>
      <c r="Z258" s="39"/>
      <c r="AA258" s="15"/>
    </row>
    <row r="259" spans="1:27" x14ac:dyDescent="0.25">
      <c r="A259" s="13"/>
      <c r="B259" s="107" t="s">
        <v>532</v>
      </c>
      <c r="C259" s="19"/>
      <c r="D259" s="43"/>
      <c r="E259" s="43"/>
      <c r="F259" s="19"/>
      <c r="G259" s="43"/>
      <c r="H259" s="43"/>
      <c r="I259" s="19"/>
      <c r="J259" s="43"/>
      <c r="K259" s="43"/>
      <c r="L259" s="19"/>
      <c r="M259" s="43"/>
      <c r="N259" s="43"/>
      <c r="O259" s="19"/>
      <c r="P259" s="43"/>
      <c r="Q259" s="43"/>
      <c r="R259" s="19"/>
      <c r="S259" s="43"/>
      <c r="T259" s="43"/>
      <c r="U259" s="19"/>
      <c r="V259" s="43"/>
      <c r="W259" s="43"/>
      <c r="X259" s="19"/>
      <c r="Y259" s="43"/>
      <c r="Z259" s="43"/>
      <c r="AA259" s="19"/>
    </row>
    <row r="260" spans="1:27" x14ac:dyDescent="0.25">
      <c r="A260" s="13"/>
      <c r="B260" s="29" t="s">
        <v>389</v>
      </c>
      <c r="C260" s="14"/>
      <c r="D260" s="51"/>
      <c r="E260" s="51"/>
      <c r="F260" s="14"/>
      <c r="G260" s="51"/>
      <c r="H260" s="51"/>
      <c r="I260" s="14"/>
      <c r="J260" s="51"/>
      <c r="K260" s="51"/>
      <c r="L260" s="14"/>
      <c r="M260" s="51"/>
      <c r="N260" s="51"/>
      <c r="O260" s="14"/>
      <c r="P260" s="51"/>
      <c r="Q260" s="51"/>
      <c r="R260" s="14"/>
      <c r="S260" s="51"/>
      <c r="T260" s="51"/>
      <c r="U260" s="14"/>
      <c r="V260" s="51"/>
      <c r="W260" s="51"/>
      <c r="X260" s="14"/>
      <c r="Y260" s="51"/>
      <c r="Z260" s="51"/>
      <c r="AA260" s="14"/>
    </row>
    <row r="261" spans="1:27" x14ac:dyDescent="0.25">
      <c r="A261" s="13"/>
      <c r="B261" s="24" t="s">
        <v>404</v>
      </c>
      <c r="C261" s="19"/>
      <c r="D261" s="69" t="s">
        <v>271</v>
      </c>
      <c r="E261" s="25">
        <v>2911</v>
      </c>
      <c r="F261" s="19"/>
      <c r="G261" s="69" t="s">
        <v>271</v>
      </c>
      <c r="H261" s="26" t="s">
        <v>272</v>
      </c>
      <c r="I261" s="19"/>
      <c r="J261" s="69" t="s">
        <v>271</v>
      </c>
      <c r="K261" s="25">
        <v>7289</v>
      </c>
      <c r="L261" s="19"/>
      <c r="M261" s="69" t="s">
        <v>271</v>
      </c>
      <c r="N261" s="25">
        <v>10200</v>
      </c>
      <c r="O261" s="19"/>
      <c r="P261" s="69" t="s">
        <v>271</v>
      </c>
      <c r="Q261" s="25">
        <v>419481</v>
      </c>
      <c r="R261" s="19"/>
      <c r="S261" s="69" t="s">
        <v>271</v>
      </c>
      <c r="T261" s="25">
        <v>429681</v>
      </c>
      <c r="U261" s="19"/>
      <c r="V261" s="69" t="s">
        <v>271</v>
      </c>
      <c r="W261" s="25">
        <v>6616</v>
      </c>
      <c r="X261" s="19"/>
      <c r="Y261" s="69" t="s">
        <v>271</v>
      </c>
      <c r="Z261" s="25">
        <v>2475</v>
      </c>
      <c r="AA261" s="19"/>
    </row>
    <row r="262" spans="1:27" x14ac:dyDescent="0.25">
      <c r="A262" s="13"/>
      <c r="B262" s="21" t="s">
        <v>391</v>
      </c>
      <c r="C262" s="14"/>
      <c r="D262" s="46">
        <v>2738</v>
      </c>
      <c r="E262" s="46"/>
      <c r="F262" s="14"/>
      <c r="G262" s="47">
        <v>395</v>
      </c>
      <c r="H262" s="47"/>
      <c r="I262" s="14"/>
      <c r="J262" s="46">
        <v>2178</v>
      </c>
      <c r="K262" s="46"/>
      <c r="L262" s="14"/>
      <c r="M262" s="46">
        <v>5311</v>
      </c>
      <c r="N262" s="46"/>
      <c r="O262" s="14"/>
      <c r="P262" s="46">
        <v>95205</v>
      </c>
      <c r="Q262" s="46"/>
      <c r="R262" s="14"/>
      <c r="S262" s="46">
        <v>100516</v>
      </c>
      <c r="T262" s="46"/>
      <c r="U262" s="14"/>
      <c r="V262" s="46">
        <v>1857</v>
      </c>
      <c r="W262" s="46"/>
      <c r="X262" s="14"/>
      <c r="Y262" s="46">
        <v>2301</v>
      </c>
      <c r="Z262" s="46"/>
      <c r="AA262" s="14"/>
    </row>
    <row r="263" spans="1:27" ht="15.75" thickBot="1" x14ac:dyDescent="0.3">
      <c r="A263" s="13"/>
      <c r="B263" s="24" t="s">
        <v>392</v>
      </c>
      <c r="C263" s="19"/>
      <c r="D263" s="82" t="s">
        <v>272</v>
      </c>
      <c r="E263" s="82"/>
      <c r="F263" s="19"/>
      <c r="G263" s="82" t="s">
        <v>272</v>
      </c>
      <c r="H263" s="82"/>
      <c r="I263" s="19"/>
      <c r="J263" s="82" t="s">
        <v>272</v>
      </c>
      <c r="K263" s="82"/>
      <c r="L263" s="19"/>
      <c r="M263" s="82" t="s">
        <v>272</v>
      </c>
      <c r="N263" s="82"/>
      <c r="O263" s="19"/>
      <c r="P263" s="80">
        <v>17284</v>
      </c>
      <c r="Q263" s="80"/>
      <c r="R263" s="19"/>
      <c r="S263" s="80">
        <v>17284</v>
      </c>
      <c r="T263" s="80"/>
      <c r="U263" s="19"/>
      <c r="V263" s="82" t="s">
        <v>272</v>
      </c>
      <c r="W263" s="82"/>
      <c r="X263" s="19"/>
      <c r="Y263" s="82" t="s">
        <v>272</v>
      </c>
      <c r="Z263" s="82"/>
      <c r="AA263" s="19"/>
    </row>
    <row r="264" spans="1:27" ht="15.75" thickBot="1" x14ac:dyDescent="0.3">
      <c r="A264" s="13"/>
      <c r="B264" s="60" t="s">
        <v>393</v>
      </c>
      <c r="C264" s="14"/>
      <c r="D264" s="92">
        <v>5649</v>
      </c>
      <c r="E264" s="92"/>
      <c r="F264" s="14"/>
      <c r="G264" s="117">
        <v>395</v>
      </c>
      <c r="H264" s="117"/>
      <c r="I264" s="14"/>
      <c r="J264" s="92">
        <v>9467</v>
      </c>
      <c r="K264" s="92"/>
      <c r="L264" s="14"/>
      <c r="M264" s="92">
        <v>15511</v>
      </c>
      <c r="N264" s="92"/>
      <c r="O264" s="14"/>
      <c r="P264" s="92">
        <v>531970</v>
      </c>
      <c r="Q264" s="92"/>
      <c r="R264" s="14"/>
      <c r="S264" s="92">
        <v>547481</v>
      </c>
      <c r="T264" s="92"/>
      <c r="U264" s="14"/>
      <c r="V264" s="92">
        <v>8473</v>
      </c>
      <c r="W264" s="92"/>
      <c r="X264" s="14"/>
      <c r="Y264" s="92">
        <v>4776</v>
      </c>
      <c r="Z264" s="92"/>
      <c r="AA264" s="14"/>
    </row>
    <row r="265" spans="1:27" x14ac:dyDescent="0.25">
      <c r="A265" s="13"/>
      <c r="B265" s="18" t="s">
        <v>394</v>
      </c>
      <c r="C265" s="19"/>
      <c r="D265" s="109"/>
      <c r="E265" s="109"/>
      <c r="F265" s="19"/>
      <c r="G265" s="109"/>
      <c r="H265" s="109"/>
      <c r="I265" s="19"/>
      <c r="J265" s="109"/>
      <c r="K265" s="109"/>
      <c r="L265" s="19"/>
      <c r="M265" s="109"/>
      <c r="N265" s="109"/>
      <c r="O265" s="19"/>
      <c r="P265" s="109"/>
      <c r="Q265" s="109"/>
      <c r="R265" s="19"/>
      <c r="S265" s="109"/>
      <c r="T265" s="109"/>
      <c r="U265" s="19"/>
      <c r="V265" s="109"/>
      <c r="W265" s="109"/>
      <c r="X265" s="19"/>
      <c r="Y265" s="109"/>
      <c r="Z265" s="109"/>
      <c r="AA265" s="19"/>
    </row>
    <row r="266" spans="1:27" x14ac:dyDescent="0.25">
      <c r="A266" s="13"/>
      <c r="B266" s="21" t="s">
        <v>395</v>
      </c>
      <c r="C266" s="14"/>
      <c r="D266" s="47">
        <v>866</v>
      </c>
      <c r="E266" s="47"/>
      <c r="F266" s="14"/>
      <c r="G266" s="47">
        <v>177</v>
      </c>
      <c r="H266" s="47"/>
      <c r="I266" s="14"/>
      <c r="J266" s="46">
        <v>4353</v>
      </c>
      <c r="K266" s="46"/>
      <c r="L266" s="14"/>
      <c r="M266" s="46">
        <v>5396</v>
      </c>
      <c r="N266" s="46"/>
      <c r="O266" s="14"/>
      <c r="P266" s="46">
        <v>145989</v>
      </c>
      <c r="Q266" s="46"/>
      <c r="R266" s="14"/>
      <c r="S266" s="46">
        <v>151385</v>
      </c>
      <c r="T266" s="46"/>
      <c r="U266" s="14"/>
      <c r="V266" s="46">
        <v>3503</v>
      </c>
      <c r="W266" s="46"/>
      <c r="X266" s="14"/>
      <c r="Y266" s="46">
        <v>3461</v>
      </c>
      <c r="Z266" s="46"/>
      <c r="AA266" s="14"/>
    </row>
    <row r="267" spans="1:27" ht="15.75" thickBot="1" x14ac:dyDescent="0.3">
      <c r="A267" s="13"/>
      <c r="B267" s="24" t="s">
        <v>396</v>
      </c>
      <c r="C267" s="19"/>
      <c r="D267" s="82">
        <v>133</v>
      </c>
      <c r="E267" s="82"/>
      <c r="F267" s="19"/>
      <c r="G267" s="82">
        <v>21</v>
      </c>
      <c r="H267" s="82"/>
      <c r="I267" s="19"/>
      <c r="J267" s="82">
        <v>194</v>
      </c>
      <c r="K267" s="82"/>
      <c r="L267" s="19"/>
      <c r="M267" s="82">
        <v>348</v>
      </c>
      <c r="N267" s="82"/>
      <c r="O267" s="19"/>
      <c r="P267" s="80">
        <v>54346</v>
      </c>
      <c r="Q267" s="80"/>
      <c r="R267" s="19"/>
      <c r="S267" s="80">
        <v>54694</v>
      </c>
      <c r="T267" s="80"/>
      <c r="U267" s="19"/>
      <c r="V267" s="82">
        <v>197</v>
      </c>
      <c r="W267" s="82"/>
      <c r="X267" s="19"/>
      <c r="Y267" s="82">
        <v>56</v>
      </c>
      <c r="Z267" s="82"/>
      <c r="AA267" s="19"/>
    </row>
    <row r="268" spans="1:27" ht="15.75" thickBot="1" x14ac:dyDescent="0.3">
      <c r="A268" s="13"/>
      <c r="B268" s="60" t="s">
        <v>398</v>
      </c>
      <c r="C268" s="14"/>
      <c r="D268" s="117">
        <v>999</v>
      </c>
      <c r="E268" s="117"/>
      <c r="F268" s="14"/>
      <c r="G268" s="117">
        <v>198</v>
      </c>
      <c r="H268" s="117"/>
      <c r="I268" s="14"/>
      <c r="J268" s="92">
        <v>4547</v>
      </c>
      <c r="K268" s="92"/>
      <c r="L268" s="14"/>
      <c r="M268" s="92">
        <v>5744</v>
      </c>
      <c r="N268" s="92"/>
      <c r="O268" s="14"/>
      <c r="P268" s="92">
        <v>200335</v>
      </c>
      <c r="Q268" s="92"/>
      <c r="R268" s="14"/>
      <c r="S268" s="92">
        <v>206079</v>
      </c>
      <c r="T268" s="92"/>
      <c r="U268" s="14"/>
      <c r="V268" s="92">
        <v>3700</v>
      </c>
      <c r="W268" s="92"/>
      <c r="X268" s="14"/>
      <c r="Y268" s="92">
        <v>3517</v>
      </c>
      <c r="Z268" s="92"/>
      <c r="AA268" s="14"/>
    </row>
    <row r="269" spans="1:27" x14ac:dyDescent="0.25">
      <c r="A269" s="13"/>
      <c r="B269" s="18" t="s">
        <v>399</v>
      </c>
      <c r="C269" s="19"/>
      <c r="D269" s="109"/>
      <c r="E269" s="109"/>
      <c r="F269" s="19"/>
      <c r="G269" s="109"/>
      <c r="H269" s="109"/>
      <c r="I269" s="19"/>
      <c r="J269" s="109"/>
      <c r="K269" s="109"/>
      <c r="L269" s="19"/>
      <c r="M269" s="109"/>
      <c r="N269" s="109"/>
      <c r="O269" s="19"/>
      <c r="P269" s="109"/>
      <c r="Q269" s="109"/>
      <c r="R269" s="19"/>
      <c r="S269" s="109"/>
      <c r="T269" s="109"/>
      <c r="U269" s="19"/>
      <c r="V269" s="109"/>
      <c r="W269" s="109"/>
      <c r="X269" s="19"/>
      <c r="Y269" s="109"/>
      <c r="Z269" s="109"/>
      <c r="AA269" s="19"/>
    </row>
    <row r="270" spans="1:27" x14ac:dyDescent="0.25">
      <c r="A270" s="13"/>
      <c r="B270" s="21" t="s">
        <v>400</v>
      </c>
      <c r="C270" s="14"/>
      <c r="D270" s="47">
        <v>247</v>
      </c>
      <c r="E270" s="47"/>
      <c r="F270" s="14"/>
      <c r="G270" s="47">
        <v>121</v>
      </c>
      <c r="H270" s="47"/>
      <c r="I270" s="14"/>
      <c r="J270" s="46">
        <v>5266</v>
      </c>
      <c r="K270" s="46"/>
      <c r="L270" s="14"/>
      <c r="M270" s="46">
        <v>5634</v>
      </c>
      <c r="N270" s="46"/>
      <c r="O270" s="14"/>
      <c r="P270" s="46">
        <v>137380</v>
      </c>
      <c r="Q270" s="46"/>
      <c r="R270" s="14"/>
      <c r="S270" s="46">
        <v>143014</v>
      </c>
      <c r="T270" s="46"/>
      <c r="U270" s="14"/>
      <c r="V270" s="46">
        <v>3650</v>
      </c>
      <c r="W270" s="46"/>
      <c r="X270" s="14"/>
      <c r="Y270" s="46">
        <v>1796</v>
      </c>
      <c r="Z270" s="46"/>
      <c r="AA270" s="14"/>
    </row>
    <row r="271" spans="1:27" x14ac:dyDescent="0.25">
      <c r="A271" s="13"/>
      <c r="B271" s="24" t="s">
        <v>401</v>
      </c>
      <c r="C271" s="19"/>
      <c r="D271" s="44">
        <v>1582</v>
      </c>
      <c r="E271" s="44"/>
      <c r="F271" s="19"/>
      <c r="G271" s="45">
        <v>507</v>
      </c>
      <c r="H271" s="45"/>
      <c r="I271" s="19"/>
      <c r="J271" s="45">
        <v>607</v>
      </c>
      <c r="K271" s="45"/>
      <c r="L271" s="19"/>
      <c r="M271" s="44">
        <v>2696</v>
      </c>
      <c r="N271" s="44"/>
      <c r="O271" s="19"/>
      <c r="P271" s="44">
        <v>159183</v>
      </c>
      <c r="Q271" s="44"/>
      <c r="R271" s="19"/>
      <c r="S271" s="44">
        <v>161879</v>
      </c>
      <c r="T271" s="44"/>
      <c r="U271" s="19"/>
      <c r="V271" s="45">
        <v>321</v>
      </c>
      <c r="W271" s="45"/>
      <c r="X271" s="19"/>
      <c r="Y271" s="45">
        <v>658</v>
      </c>
      <c r="Z271" s="45"/>
      <c r="AA271" s="19"/>
    </row>
    <row r="272" spans="1:27" ht="15.75" thickBot="1" x14ac:dyDescent="0.3">
      <c r="A272" s="13"/>
      <c r="B272" s="21" t="s">
        <v>402</v>
      </c>
      <c r="C272" s="14"/>
      <c r="D272" s="49">
        <v>7</v>
      </c>
      <c r="E272" s="49"/>
      <c r="F272" s="14"/>
      <c r="G272" s="49" t="s">
        <v>272</v>
      </c>
      <c r="H272" s="49"/>
      <c r="I272" s="14"/>
      <c r="J272" s="49" t="s">
        <v>272</v>
      </c>
      <c r="K272" s="49"/>
      <c r="L272" s="14"/>
      <c r="M272" s="49">
        <v>7</v>
      </c>
      <c r="N272" s="49"/>
      <c r="O272" s="14"/>
      <c r="P272" s="48">
        <v>1150</v>
      </c>
      <c r="Q272" s="48"/>
      <c r="R272" s="14"/>
      <c r="S272" s="48">
        <v>1157</v>
      </c>
      <c r="T272" s="48"/>
      <c r="U272" s="14"/>
      <c r="V272" s="49" t="s">
        <v>272</v>
      </c>
      <c r="W272" s="49"/>
      <c r="X272" s="14"/>
      <c r="Y272" s="49">
        <v>16</v>
      </c>
      <c r="Z272" s="49"/>
      <c r="AA272" s="14"/>
    </row>
    <row r="273" spans="1:27" ht="15.75" thickBot="1" x14ac:dyDescent="0.3">
      <c r="A273" s="13"/>
      <c r="B273" s="28" t="s">
        <v>403</v>
      </c>
      <c r="C273" s="19"/>
      <c r="D273" s="90">
        <v>1836</v>
      </c>
      <c r="E273" s="90"/>
      <c r="F273" s="19"/>
      <c r="G273" s="93">
        <v>628</v>
      </c>
      <c r="H273" s="93"/>
      <c r="I273" s="19"/>
      <c r="J273" s="90">
        <v>5873</v>
      </c>
      <c r="K273" s="90"/>
      <c r="L273" s="19"/>
      <c r="M273" s="90">
        <v>8337</v>
      </c>
      <c r="N273" s="90"/>
      <c r="O273" s="19"/>
      <c r="P273" s="90">
        <v>297713</v>
      </c>
      <c r="Q273" s="90"/>
      <c r="R273" s="19"/>
      <c r="S273" s="90">
        <v>306050</v>
      </c>
      <c r="T273" s="90"/>
      <c r="U273" s="19"/>
      <c r="V273" s="90">
        <v>3971</v>
      </c>
      <c r="W273" s="90"/>
      <c r="X273" s="19"/>
      <c r="Y273" s="90">
        <v>2470</v>
      </c>
      <c r="Z273" s="90"/>
      <c r="AA273" s="19"/>
    </row>
    <row r="274" spans="1:27" ht="15.75" thickBot="1" x14ac:dyDescent="0.3">
      <c r="A274" s="13"/>
      <c r="B274" s="115" t="s">
        <v>571</v>
      </c>
      <c r="C274" s="14"/>
      <c r="D274" s="76" t="s">
        <v>271</v>
      </c>
      <c r="E274" s="77">
        <v>8484</v>
      </c>
      <c r="F274" s="14"/>
      <c r="G274" s="76" t="s">
        <v>271</v>
      </c>
      <c r="H274" s="77">
        <v>1221</v>
      </c>
      <c r="I274" s="14"/>
      <c r="J274" s="76" t="s">
        <v>271</v>
      </c>
      <c r="K274" s="77">
        <v>19887</v>
      </c>
      <c r="L274" s="14"/>
      <c r="M274" s="76" t="s">
        <v>271</v>
      </c>
      <c r="N274" s="77">
        <v>29592</v>
      </c>
      <c r="O274" s="14"/>
      <c r="P274" s="76" t="s">
        <v>271</v>
      </c>
      <c r="Q274" s="77">
        <v>1030018</v>
      </c>
      <c r="R274" s="14"/>
      <c r="S274" s="76" t="s">
        <v>271</v>
      </c>
      <c r="T274" s="77">
        <v>1059610</v>
      </c>
      <c r="U274" s="14"/>
      <c r="V274" s="76" t="s">
        <v>271</v>
      </c>
      <c r="W274" s="77">
        <v>16144</v>
      </c>
      <c r="X274" s="14"/>
      <c r="Y274" s="76" t="s">
        <v>271</v>
      </c>
      <c r="Z274" s="77">
        <v>10763</v>
      </c>
      <c r="AA274" s="14"/>
    </row>
    <row r="275" spans="1:27" ht="15.75" thickTop="1" x14ac:dyDescent="0.25">
      <c r="A275" s="13" t="s">
        <v>864</v>
      </c>
      <c r="B275" s="83" t="s">
        <v>4</v>
      </c>
      <c r="C275" s="83"/>
      <c r="D275" s="83"/>
      <c r="E275" s="83"/>
      <c r="F275" s="83"/>
      <c r="G275" s="83"/>
      <c r="H275" s="83"/>
      <c r="I275" s="83"/>
      <c r="J275" s="83"/>
      <c r="K275" s="83"/>
      <c r="L275" s="83"/>
      <c r="M275" s="83"/>
      <c r="N275" s="83"/>
      <c r="O275" s="83"/>
      <c r="P275" s="83"/>
      <c r="Q275" s="83"/>
      <c r="R275" s="83"/>
      <c r="S275" s="83"/>
      <c r="T275" s="83"/>
      <c r="U275" s="83"/>
      <c r="V275" s="83"/>
      <c r="W275" s="83"/>
      <c r="X275" s="83"/>
      <c r="Y275" s="83"/>
      <c r="Z275" s="83"/>
      <c r="AA275" s="83"/>
    </row>
    <row r="276" spans="1:27" x14ac:dyDescent="0.25">
      <c r="A276" s="13"/>
      <c r="B276" s="85"/>
      <c r="C276" s="85"/>
      <c r="D276" s="85"/>
      <c r="E276" s="85"/>
      <c r="F276" s="85"/>
      <c r="G276" s="85"/>
      <c r="H276" s="85"/>
      <c r="I276" s="85"/>
      <c r="J276" s="85"/>
      <c r="K276" s="85"/>
      <c r="L276" s="85"/>
      <c r="M276" s="85"/>
      <c r="N276" s="85"/>
      <c r="O276" s="85"/>
      <c r="P276" s="85"/>
      <c r="Q276" s="85"/>
      <c r="R276" s="85"/>
      <c r="S276" s="85"/>
      <c r="T276" s="85"/>
      <c r="U276" s="85"/>
      <c r="V276" s="85"/>
      <c r="W276" s="85"/>
      <c r="X276" s="85"/>
      <c r="Y276" s="85"/>
      <c r="Z276" s="85"/>
      <c r="AA276" s="85"/>
    </row>
    <row r="277" spans="1:27" x14ac:dyDescent="0.25">
      <c r="A277" s="13"/>
      <c r="B277" s="86"/>
      <c r="C277" s="86"/>
      <c r="D277" s="86"/>
      <c r="E277" s="86"/>
      <c r="F277" s="86"/>
      <c r="G277" s="86"/>
      <c r="H277" s="86"/>
      <c r="I277" s="86"/>
      <c r="J277" s="86"/>
      <c r="K277" s="86"/>
      <c r="L277" s="86"/>
      <c r="M277" s="86"/>
      <c r="N277" s="86"/>
      <c r="O277" s="86"/>
      <c r="P277" s="86"/>
      <c r="Q277" s="86"/>
      <c r="R277" s="86"/>
      <c r="S277" s="86"/>
      <c r="T277" s="86"/>
      <c r="U277" s="86"/>
      <c r="V277" s="86"/>
      <c r="W277" s="86"/>
      <c r="X277" s="86"/>
      <c r="Y277" s="86"/>
      <c r="Z277" s="86"/>
      <c r="AA277" s="86"/>
    </row>
    <row r="278" spans="1:27" x14ac:dyDescent="0.25">
      <c r="A278" s="13"/>
      <c r="B278" s="37"/>
      <c r="C278" s="38"/>
      <c r="D278" s="39" t="s">
        <v>259</v>
      </c>
      <c r="E278" s="39"/>
      <c r="F278" s="39"/>
      <c r="G278" s="39"/>
      <c r="H278" s="39"/>
      <c r="I278" s="39"/>
      <c r="J278" s="39"/>
      <c r="K278" s="39"/>
      <c r="L278" s="38"/>
      <c r="M278" s="39" t="s">
        <v>588</v>
      </c>
      <c r="N278" s="39"/>
      <c r="O278" s="39"/>
      <c r="P278" s="39"/>
      <c r="Q278" s="39"/>
      <c r="R278" s="38"/>
      <c r="S278" s="39" t="s">
        <v>376</v>
      </c>
      <c r="T278" s="39"/>
      <c r="U278" s="39"/>
      <c r="V278" s="39"/>
      <c r="W278" s="39"/>
      <c r="X278" s="38"/>
    </row>
    <row r="279" spans="1:27" ht="15.75" thickBot="1" x14ac:dyDescent="0.3">
      <c r="A279" s="13"/>
      <c r="B279" s="37"/>
      <c r="C279" s="38"/>
      <c r="D279" s="36"/>
      <c r="E279" s="36"/>
      <c r="F279" s="36"/>
      <c r="G279" s="36"/>
      <c r="H279" s="36"/>
      <c r="I279" s="36"/>
      <c r="J279" s="36"/>
      <c r="K279" s="36"/>
      <c r="L279" s="38"/>
      <c r="M279" s="36" t="s">
        <v>345</v>
      </c>
      <c r="N279" s="36"/>
      <c r="O279" s="36"/>
      <c r="P279" s="36"/>
      <c r="Q279" s="36"/>
      <c r="R279" s="38"/>
      <c r="S279" s="36" t="s">
        <v>345</v>
      </c>
      <c r="T279" s="36"/>
      <c r="U279" s="36"/>
      <c r="V279" s="36"/>
      <c r="W279" s="36"/>
      <c r="X279" s="38"/>
    </row>
    <row r="280" spans="1:27" x14ac:dyDescent="0.25">
      <c r="A280" s="13"/>
      <c r="B280" s="37"/>
      <c r="C280" s="38"/>
      <c r="D280" s="40" t="s">
        <v>589</v>
      </c>
      <c r="E280" s="40"/>
      <c r="F280" s="42"/>
      <c r="G280" s="40" t="s">
        <v>591</v>
      </c>
      <c r="H280" s="40"/>
      <c r="I280" s="42"/>
      <c r="J280" s="40" t="s">
        <v>351</v>
      </c>
      <c r="K280" s="40"/>
      <c r="L280" s="38"/>
      <c r="M280" s="40" t="s">
        <v>365</v>
      </c>
      <c r="N280" s="40"/>
      <c r="O280" s="42"/>
      <c r="P280" s="40" t="s">
        <v>594</v>
      </c>
      <c r="Q280" s="40"/>
      <c r="R280" s="38"/>
      <c r="S280" s="40" t="s">
        <v>365</v>
      </c>
      <c r="T280" s="40"/>
      <c r="U280" s="42"/>
      <c r="V280" s="40" t="s">
        <v>594</v>
      </c>
      <c r="W280" s="40"/>
      <c r="X280" s="38"/>
    </row>
    <row r="281" spans="1:27" x14ac:dyDescent="0.25">
      <c r="A281" s="13"/>
      <c r="B281" s="37"/>
      <c r="C281" s="38"/>
      <c r="D281" s="39" t="s">
        <v>590</v>
      </c>
      <c r="E281" s="39"/>
      <c r="F281" s="57"/>
      <c r="G281" s="39" t="s">
        <v>592</v>
      </c>
      <c r="H281" s="39"/>
      <c r="I281" s="57"/>
      <c r="J281" s="39" t="s">
        <v>593</v>
      </c>
      <c r="K281" s="39"/>
      <c r="L281" s="38"/>
      <c r="M281" s="39" t="s">
        <v>589</v>
      </c>
      <c r="N281" s="39"/>
      <c r="O281" s="57"/>
      <c r="P281" s="39" t="s">
        <v>595</v>
      </c>
      <c r="Q281" s="39"/>
      <c r="R281" s="38"/>
      <c r="S281" s="39" t="s">
        <v>589</v>
      </c>
      <c r="T281" s="39"/>
      <c r="U281" s="57"/>
      <c r="V281" s="39" t="s">
        <v>595</v>
      </c>
      <c r="W281" s="39"/>
      <c r="X281" s="38"/>
    </row>
    <row r="282" spans="1:27" ht="15.75" thickBot="1" x14ac:dyDescent="0.3">
      <c r="A282" s="13"/>
      <c r="B282" s="37"/>
      <c r="C282" s="38"/>
      <c r="D282" s="41"/>
      <c r="E282" s="41"/>
      <c r="F282" s="57"/>
      <c r="G282" s="36" t="s">
        <v>387</v>
      </c>
      <c r="H282" s="36"/>
      <c r="I282" s="57"/>
      <c r="J282" s="41"/>
      <c r="K282" s="41"/>
      <c r="L282" s="38"/>
      <c r="M282" s="36" t="s">
        <v>590</v>
      </c>
      <c r="N282" s="36"/>
      <c r="O282" s="57"/>
      <c r="P282" s="36" t="s">
        <v>596</v>
      </c>
      <c r="Q282" s="36"/>
      <c r="R282" s="38"/>
      <c r="S282" s="36" t="s">
        <v>590</v>
      </c>
      <c r="T282" s="36"/>
      <c r="U282" s="57"/>
      <c r="V282" s="36" t="s">
        <v>596</v>
      </c>
      <c r="W282" s="36"/>
      <c r="X282" s="38"/>
    </row>
    <row r="283" spans="1:27" x14ac:dyDescent="0.25">
      <c r="A283" s="13"/>
      <c r="B283" s="14"/>
      <c r="C283" s="15"/>
      <c r="D283" s="39" t="s">
        <v>268</v>
      </c>
      <c r="E283" s="39"/>
      <c r="F283" s="39"/>
      <c r="G283" s="39"/>
      <c r="H283" s="39"/>
      <c r="I283" s="39"/>
      <c r="J283" s="39"/>
      <c r="K283" s="39"/>
      <c r="L283" s="39"/>
      <c r="M283" s="39"/>
      <c r="N283" s="39"/>
      <c r="O283" s="39"/>
      <c r="P283" s="39"/>
      <c r="Q283" s="39"/>
      <c r="R283" s="39"/>
      <c r="S283" s="39"/>
      <c r="T283" s="39"/>
      <c r="U283" s="39"/>
      <c r="V283" s="39"/>
      <c r="W283" s="39"/>
      <c r="X283" s="15"/>
    </row>
    <row r="284" spans="1:27" x14ac:dyDescent="0.25">
      <c r="A284" s="13"/>
      <c r="B284" s="107" t="s">
        <v>525</v>
      </c>
      <c r="C284" s="19"/>
      <c r="D284" s="43"/>
      <c r="E284" s="43"/>
      <c r="F284" s="19"/>
      <c r="G284" s="43"/>
      <c r="H284" s="43"/>
      <c r="I284" s="19"/>
      <c r="J284" s="43"/>
      <c r="K284" s="43"/>
      <c r="L284" s="19"/>
      <c r="M284" s="43"/>
      <c r="N284" s="43"/>
      <c r="O284" s="19"/>
      <c r="P284" s="43"/>
      <c r="Q284" s="43"/>
      <c r="R284" s="19"/>
      <c r="S284" s="43"/>
      <c r="T284" s="43"/>
      <c r="U284" s="19"/>
      <c r="V284" s="43"/>
      <c r="W284" s="43"/>
      <c r="X284" s="19"/>
    </row>
    <row r="285" spans="1:27" x14ac:dyDescent="0.25">
      <c r="A285" s="13"/>
      <c r="B285" s="29" t="s">
        <v>597</v>
      </c>
      <c r="C285" s="14"/>
      <c r="D285" s="51"/>
      <c r="E285" s="51"/>
      <c r="F285" s="14"/>
      <c r="G285" s="51"/>
      <c r="H285" s="51"/>
      <c r="I285" s="14"/>
      <c r="J285" s="51"/>
      <c r="K285" s="51"/>
      <c r="L285" s="14"/>
      <c r="M285" s="51"/>
      <c r="N285" s="51"/>
      <c r="O285" s="14"/>
      <c r="P285" s="51"/>
      <c r="Q285" s="51"/>
      <c r="R285" s="14"/>
      <c r="S285" s="51"/>
      <c r="T285" s="51"/>
      <c r="U285" s="14"/>
      <c r="V285" s="51"/>
      <c r="W285" s="51"/>
      <c r="X285" s="14"/>
    </row>
    <row r="286" spans="1:27" x14ac:dyDescent="0.25">
      <c r="A286" s="13"/>
      <c r="B286" s="24" t="s">
        <v>390</v>
      </c>
      <c r="C286" s="19"/>
      <c r="D286" s="69" t="s">
        <v>271</v>
      </c>
      <c r="E286" s="25">
        <v>2267</v>
      </c>
      <c r="F286" s="19"/>
      <c r="G286" s="69" t="s">
        <v>271</v>
      </c>
      <c r="H286" s="25">
        <v>2267</v>
      </c>
      <c r="I286" s="19"/>
      <c r="J286" s="69" t="s">
        <v>271</v>
      </c>
      <c r="K286" s="26" t="s">
        <v>272</v>
      </c>
      <c r="L286" s="19"/>
      <c r="M286" s="69" t="s">
        <v>271</v>
      </c>
      <c r="N286" s="25">
        <v>2285</v>
      </c>
      <c r="O286" s="19"/>
      <c r="P286" s="69" t="s">
        <v>271</v>
      </c>
      <c r="Q286" s="26">
        <v>19</v>
      </c>
      <c r="R286" s="19"/>
      <c r="S286" s="69" t="s">
        <v>271</v>
      </c>
      <c r="T286" s="25">
        <v>2200</v>
      </c>
      <c r="U286" s="19"/>
      <c r="V286" s="69" t="s">
        <v>271</v>
      </c>
      <c r="W286" s="26">
        <v>69</v>
      </c>
      <c r="X286" s="19"/>
    </row>
    <row r="287" spans="1:27" x14ac:dyDescent="0.25">
      <c r="A287" s="13"/>
      <c r="B287" s="21" t="s">
        <v>395</v>
      </c>
      <c r="C287" s="14"/>
      <c r="D287" s="46">
        <v>5464</v>
      </c>
      <c r="E287" s="46"/>
      <c r="F287" s="14"/>
      <c r="G287" s="46">
        <v>5428</v>
      </c>
      <c r="H287" s="46"/>
      <c r="I287" s="14"/>
      <c r="J287" s="47" t="s">
        <v>272</v>
      </c>
      <c r="K287" s="47"/>
      <c r="L287" s="14"/>
      <c r="M287" s="46">
        <v>5661</v>
      </c>
      <c r="N287" s="46"/>
      <c r="O287" s="14"/>
      <c r="P287" s="47">
        <v>48</v>
      </c>
      <c r="Q287" s="47"/>
      <c r="R287" s="14"/>
      <c r="S287" s="46">
        <v>4031</v>
      </c>
      <c r="T287" s="46"/>
      <c r="U287" s="14"/>
      <c r="V287" s="47">
        <v>109</v>
      </c>
      <c r="W287" s="47"/>
      <c r="X287" s="14"/>
    </row>
    <row r="288" spans="1:27" ht="15.75" thickBot="1" x14ac:dyDescent="0.3">
      <c r="A288" s="13"/>
      <c r="B288" s="24" t="s">
        <v>445</v>
      </c>
      <c r="C288" s="19"/>
      <c r="D288" s="82">
        <v>977</v>
      </c>
      <c r="E288" s="82"/>
      <c r="F288" s="19"/>
      <c r="G288" s="82">
        <v>974</v>
      </c>
      <c r="H288" s="82"/>
      <c r="I288" s="19"/>
      <c r="J288" s="82" t="s">
        <v>272</v>
      </c>
      <c r="K288" s="82"/>
      <c r="L288" s="19"/>
      <c r="M288" s="82">
        <v>986</v>
      </c>
      <c r="N288" s="82"/>
      <c r="O288" s="19"/>
      <c r="P288" s="82">
        <v>4</v>
      </c>
      <c r="Q288" s="82"/>
      <c r="R288" s="19"/>
      <c r="S288" s="80">
        <v>1108</v>
      </c>
      <c r="T288" s="80"/>
      <c r="U288" s="19"/>
      <c r="V288" s="82">
        <v>26</v>
      </c>
      <c r="W288" s="82"/>
      <c r="X288" s="19"/>
    </row>
    <row r="289" spans="1:27" ht="15.75" thickBot="1" x14ac:dyDescent="0.3">
      <c r="A289" s="13"/>
      <c r="B289" s="33"/>
      <c r="C289" s="14"/>
      <c r="D289" s="92">
        <v>8708</v>
      </c>
      <c r="E289" s="92"/>
      <c r="F289" s="14"/>
      <c r="G289" s="92">
        <v>8669</v>
      </c>
      <c r="H289" s="92"/>
      <c r="I289" s="14"/>
      <c r="J289" s="117" t="s">
        <v>272</v>
      </c>
      <c r="K289" s="117"/>
      <c r="L289" s="14"/>
      <c r="M289" s="92">
        <v>8932</v>
      </c>
      <c r="N289" s="92"/>
      <c r="O289" s="14"/>
      <c r="P289" s="117">
        <v>71</v>
      </c>
      <c r="Q289" s="117"/>
      <c r="R289" s="14"/>
      <c r="S289" s="92">
        <v>7339</v>
      </c>
      <c r="T289" s="92"/>
      <c r="U289" s="14"/>
      <c r="V289" s="117">
        <v>204</v>
      </c>
      <c r="W289" s="117"/>
      <c r="X289" s="14"/>
    </row>
    <row r="290" spans="1:27" x14ac:dyDescent="0.25">
      <c r="A290" s="13"/>
      <c r="B290" s="18" t="s">
        <v>598</v>
      </c>
      <c r="C290" s="19"/>
      <c r="D290" s="109"/>
      <c r="E290" s="109"/>
      <c r="F290" s="19"/>
      <c r="G290" s="109"/>
      <c r="H290" s="109"/>
      <c r="I290" s="19"/>
      <c r="J290" s="109"/>
      <c r="K290" s="109"/>
      <c r="L290" s="19"/>
      <c r="M290" s="109"/>
      <c r="N290" s="109"/>
      <c r="O290" s="19"/>
      <c r="P290" s="109"/>
      <c r="Q290" s="109"/>
      <c r="R290" s="19"/>
      <c r="S290" s="109"/>
      <c r="T290" s="109"/>
      <c r="U290" s="19"/>
      <c r="V290" s="109"/>
      <c r="W290" s="109"/>
      <c r="X290" s="19"/>
    </row>
    <row r="291" spans="1:27" x14ac:dyDescent="0.25">
      <c r="A291" s="13"/>
      <c r="B291" s="21" t="s">
        <v>390</v>
      </c>
      <c r="C291" s="14"/>
      <c r="D291" s="46">
        <v>1146</v>
      </c>
      <c r="E291" s="46"/>
      <c r="F291" s="14"/>
      <c r="G291" s="46">
        <v>1146</v>
      </c>
      <c r="H291" s="46"/>
      <c r="I291" s="14"/>
      <c r="J291" s="47">
        <v>184</v>
      </c>
      <c r="K291" s="47"/>
      <c r="L291" s="14"/>
      <c r="M291" s="46">
        <v>1131</v>
      </c>
      <c r="N291" s="46"/>
      <c r="O291" s="14"/>
      <c r="P291" s="47">
        <v>13</v>
      </c>
      <c r="Q291" s="47"/>
      <c r="R291" s="14"/>
      <c r="S291" s="46">
        <v>1516</v>
      </c>
      <c r="T291" s="46"/>
      <c r="U291" s="14"/>
      <c r="V291" s="47">
        <v>26</v>
      </c>
      <c r="W291" s="47"/>
      <c r="X291" s="14"/>
    </row>
    <row r="292" spans="1:27" x14ac:dyDescent="0.25">
      <c r="A292" s="13"/>
      <c r="B292" s="24" t="s">
        <v>395</v>
      </c>
      <c r="C292" s="19"/>
      <c r="D292" s="45">
        <v>995</v>
      </c>
      <c r="E292" s="45"/>
      <c r="F292" s="19"/>
      <c r="G292" s="45">
        <v>986</v>
      </c>
      <c r="H292" s="45"/>
      <c r="I292" s="19"/>
      <c r="J292" s="45">
        <v>801</v>
      </c>
      <c r="K292" s="45"/>
      <c r="L292" s="19"/>
      <c r="M292" s="44">
        <v>1070</v>
      </c>
      <c r="N292" s="44"/>
      <c r="O292" s="19"/>
      <c r="P292" s="45">
        <v>3</v>
      </c>
      <c r="Q292" s="45"/>
      <c r="R292" s="19"/>
      <c r="S292" s="44">
        <v>1810</v>
      </c>
      <c r="T292" s="44"/>
      <c r="U292" s="19"/>
      <c r="V292" s="45">
        <v>14</v>
      </c>
      <c r="W292" s="45"/>
      <c r="X292" s="19"/>
    </row>
    <row r="293" spans="1:27" ht="15.75" thickBot="1" x14ac:dyDescent="0.3">
      <c r="A293" s="13"/>
      <c r="B293" s="21" t="s">
        <v>445</v>
      </c>
      <c r="C293" s="14"/>
      <c r="D293" s="48">
        <v>3328</v>
      </c>
      <c r="E293" s="48"/>
      <c r="F293" s="14"/>
      <c r="G293" s="48">
        <v>3318</v>
      </c>
      <c r="H293" s="48"/>
      <c r="I293" s="14"/>
      <c r="J293" s="49">
        <v>321</v>
      </c>
      <c r="K293" s="49"/>
      <c r="L293" s="14"/>
      <c r="M293" s="48">
        <v>3461</v>
      </c>
      <c r="N293" s="48"/>
      <c r="O293" s="14"/>
      <c r="P293" s="49">
        <v>22</v>
      </c>
      <c r="Q293" s="49"/>
      <c r="R293" s="14"/>
      <c r="S293" s="48">
        <v>3317</v>
      </c>
      <c r="T293" s="48"/>
      <c r="U293" s="14"/>
      <c r="V293" s="49">
        <v>82</v>
      </c>
      <c r="W293" s="49"/>
      <c r="X293" s="14"/>
    </row>
    <row r="294" spans="1:27" ht="15.75" thickBot="1" x14ac:dyDescent="0.3">
      <c r="A294" s="13"/>
      <c r="B294" s="108"/>
      <c r="C294" s="19"/>
      <c r="D294" s="90">
        <v>5469</v>
      </c>
      <c r="E294" s="90"/>
      <c r="F294" s="19"/>
      <c r="G294" s="90">
        <v>5450</v>
      </c>
      <c r="H294" s="90"/>
      <c r="I294" s="19"/>
      <c r="J294" s="90">
        <v>1306</v>
      </c>
      <c r="K294" s="90"/>
      <c r="L294" s="19"/>
      <c r="M294" s="90">
        <v>5662</v>
      </c>
      <c r="N294" s="90"/>
      <c r="O294" s="19"/>
      <c r="P294" s="93">
        <v>38</v>
      </c>
      <c r="Q294" s="93"/>
      <c r="R294" s="19"/>
      <c r="S294" s="90">
        <v>6643</v>
      </c>
      <c r="T294" s="90"/>
      <c r="U294" s="19"/>
      <c r="V294" s="93">
        <v>122</v>
      </c>
      <c r="W294" s="93"/>
      <c r="X294" s="19"/>
    </row>
    <row r="295" spans="1:27" ht="15.75" thickBot="1" x14ac:dyDescent="0.3">
      <c r="A295" s="13"/>
      <c r="B295" s="60" t="s">
        <v>153</v>
      </c>
      <c r="C295" s="14"/>
      <c r="D295" s="76" t="s">
        <v>271</v>
      </c>
      <c r="E295" s="77">
        <v>14177</v>
      </c>
      <c r="F295" s="14"/>
      <c r="G295" s="76" t="s">
        <v>271</v>
      </c>
      <c r="H295" s="77">
        <v>14119</v>
      </c>
      <c r="I295" s="14"/>
      <c r="J295" s="76" t="s">
        <v>271</v>
      </c>
      <c r="K295" s="77">
        <v>1306</v>
      </c>
      <c r="L295" s="14"/>
      <c r="M295" s="76" t="s">
        <v>271</v>
      </c>
      <c r="N295" s="77">
        <v>14594</v>
      </c>
      <c r="O295" s="14"/>
      <c r="P295" s="76" t="s">
        <v>271</v>
      </c>
      <c r="Q295" s="79">
        <v>109</v>
      </c>
      <c r="R295" s="14"/>
      <c r="S295" s="76" t="s">
        <v>271</v>
      </c>
      <c r="T295" s="77">
        <v>13982</v>
      </c>
      <c r="U295" s="14"/>
      <c r="V295" s="76" t="s">
        <v>271</v>
      </c>
      <c r="W295" s="79">
        <v>326</v>
      </c>
      <c r="X295" s="14"/>
    </row>
    <row r="296" spans="1:27" ht="15.75" thickTop="1" x14ac:dyDescent="0.25">
      <c r="A296" s="13"/>
      <c r="B296" s="85"/>
      <c r="C296" s="85"/>
      <c r="D296" s="85"/>
      <c r="E296" s="85"/>
      <c r="F296" s="85"/>
      <c r="G296" s="85"/>
      <c r="H296" s="85"/>
      <c r="I296" s="85"/>
      <c r="J296" s="85"/>
      <c r="K296" s="85"/>
      <c r="L296" s="85"/>
      <c r="M296" s="85"/>
      <c r="N296" s="85"/>
      <c r="O296" s="85"/>
      <c r="P296" s="85"/>
      <c r="Q296" s="85"/>
      <c r="R296" s="85"/>
      <c r="S296" s="85"/>
      <c r="T296" s="85"/>
      <c r="U296" s="85"/>
      <c r="V296" s="85"/>
      <c r="W296" s="85"/>
      <c r="X296" s="85"/>
      <c r="Y296" s="85"/>
      <c r="Z296" s="85"/>
      <c r="AA296" s="85"/>
    </row>
    <row r="297" spans="1:27" x14ac:dyDescent="0.25">
      <c r="A297" s="13"/>
      <c r="B297" s="37"/>
      <c r="C297" s="38"/>
      <c r="D297" s="39" t="s">
        <v>259</v>
      </c>
      <c r="E297" s="39"/>
      <c r="F297" s="39"/>
      <c r="G297" s="39"/>
      <c r="H297" s="39"/>
      <c r="I297" s="39"/>
      <c r="J297" s="39"/>
      <c r="K297" s="39"/>
      <c r="L297" s="38"/>
      <c r="M297" s="39" t="s">
        <v>588</v>
      </c>
      <c r="N297" s="39"/>
      <c r="O297" s="39"/>
      <c r="P297" s="39"/>
      <c r="Q297" s="39"/>
      <c r="R297" s="38"/>
      <c r="S297" s="39" t="s">
        <v>376</v>
      </c>
      <c r="T297" s="39"/>
      <c r="U297" s="39"/>
      <c r="V297" s="39"/>
      <c r="W297" s="39"/>
      <c r="X297" s="38"/>
    </row>
    <row r="298" spans="1:27" ht="15.75" thickBot="1" x14ac:dyDescent="0.3">
      <c r="A298" s="13"/>
      <c r="B298" s="37"/>
      <c r="C298" s="38"/>
      <c r="D298" s="36"/>
      <c r="E298" s="36"/>
      <c r="F298" s="36"/>
      <c r="G298" s="36"/>
      <c r="H298" s="36"/>
      <c r="I298" s="36"/>
      <c r="J298" s="36"/>
      <c r="K298" s="36"/>
      <c r="L298" s="38"/>
      <c r="M298" s="36" t="s">
        <v>345</v>
      </c>
      <c r="N298" s="36"/>
      <c r="O298" s="36"/>
      <c r="P298" s="36"/>
      <c r="Q298" s="36"/>
      <c r="R298" s="38"/>
      <c r="S298" s="36" t="s">
        <v>345</v>
      </c>
      <c r="T298" s="36"/>
      <c r="U298" s="36"/>
      <c r="V298" s="36"/>
      <c r="W298" s="36"/>
      <c r="X298" s="38"/>
    </row>
    <row r="299" spans="1:27" x14ac:dyDescent="0.25">
      <c r="A299" s="13"/>
      <c r="B299" s="37"/>
      <c r="C299" s="38"/>
      <c r="D299" s="40" t="s">
        <v>589</v>
      </c>
      <c r="E299" s="40"/>
      <c r="F299" s="42"/>
      <c r="G299" s="40" t="s">
        <v>591</v>
      </c>
      <c r="H299" s="40"/>
      <c r="I299" s="42"/>
      <c r="J299" s="40" t="s">
        <v>351</v>
      </c>
      <c r="K299" s="40"/>
      <c r="L299" s="38"/>
      <c r="M299" s="40" t="s">
        <v>365</v>
      </c>
      <c r="N299" s="40"/>
      <c r="O299" s="42"/>
      <c r="P299" s="40" t="s">
        <v>594</v>
      </c>
      <c r="Q299" s="40"/>
      <c r="R299" s="38"/>
      <c r="S299" s="40" t="s">
        <v>365</v>
      </c>
      <c r="T299" s="40"/>
      <c r="U299" s="42"/>
      <c r="V299" s="40" t="s">
        <v>594</v>
      </c>
      <c r="W299" s="40"/>
      <c r="X299" s="38"/>
    </row>
    <row r="300" spans="1:27" x14ac:dyDescent="0.25">
      <c r="A300" s="13"/>
      <c r="B300" s="37"/>
      <c r="C300" s="38"/>
      <c r="D300" s="39" t="s">
        <v>590</v>
      </c>
      <c r="E300" s="39"/>
      <c r="F300" s="57"/>
      <c r="G300" s="39" t="s">
        <v>592</v>
      </c>
      <c r="H300" s="39"/>
      <c r="I300" s="57"/>
      <c r="J300" s="39" t="s">
        <v>593</v>
      </c>
      <c r="K300" s="39"/>
      <c r="L300" s="38"/>
      <c r="M300" s="39" t="s">
        <v>589</v>
      </c>
      <c r="N300" s="39"/>
      <c r="O300" s="57"/>
      <c r="P300" s="39" t="s">
        <v>595</v>
      </c>
      <c r="Q300" s="39"/>
      <c r="R300" s="38"/>
      <c r="S300" s="39" t="s">
        <v>589</v>
      </c>
      <c r="T300" s="39"/>
      <c r="U300" s="57"/>
      <c r="V300" s="39" t="s">
        <v>595</v>
      </c>
      <c r="W300" s="39"/>
      <c r="X300" s="38"/>
    </row>
    <row r="301" spans="1:27" ht="15.75" thickBot="1" x14ac:dyDescent="0.3">
      <c r="A301" s="13"/>
      <c r="B301" s="37"/>
      <c r="C301" s="38"/>
      <c r="D301" s="41"/>
      <c r="E301" s="41"/>
      <c r="F301" s="57"/>
      <c r="G301" s="36" t="s">
        <v>387</v>
      </c>
      <c r="H301" s="36"/>
      <c r="I301" s="57"/>
      <c r="J301" s="41"/>
      <c r="K301" s="41"/>
      <c r="L301" s="38"/>
      <c r="M301" s="36" t="s">
        <v>590</v>
      </c>
      <c r="N301" s="36"/>
      <c r="O301" s="57"/>
      <c r="P301" s="36" t="s">
        <v>596</v>
      </c>
      <c r="Q301" s="36"/>
      <c r="R301" s="38"/>
      <c r="S301" s="36" t="s">
        <v>590</v>
      </c>
      <c r="T301" s="36"/>
      <c r="U301" s="57"/>
      <c r="V301" s="36" t="s">
        <v>596</v>
      </c>
      <c r="W301" s="36"/>
      <c r="X301" s="38"/>
    </row>
    <row r="302" spans="1:27" x14ac:dyDescent="0.25">
      <c r="A302" s="13"/>
      <c r="B302" s="14"/>
      <c r="C302" s="15"/>
      <c r="D302" s="39" t="s">
        <v>268</v>
      </c>
      <c r="E302" s="39"/>
      <c r="F302" s="39"/>
      <c r="G302" s="39"/>
      <c r="H302" s="39"/>
      <c r="I302" s="39"/>
      <c r="J302" s="39"/>
      <c r="K302" s="39"/>
      <c r="L302" s="39"/>
      <c r="M302" s="39"/>
      <c r="N302" s="39"/>
      <c r="O302" s="39"/>
      <c r="P302" s="39"/>
      <c r="Q302" s="39"/>
      <c r="R302" s="39"/>
      <c r="S302" s="39"/>
      <c r="T302" s="39"/>
      <c r="U302" s="39"/>
      <c r="V302" s="39"/>
      <c r="W302" s="39"/>
      <c r="X302" s="15"/>
    </row>
    <row r="303" spans="1:27" x14ac:dyDescent="0.25">
      <c r="A303" s="13"/>
      <c r="B303" s="107" t="s">
        <v>532</v>
      </c>
      <c r="C303" s="19"/>
      <c r="D303" s="43"/>
      <c r="E303" s="43"/>
      <c r="F303" s="19"/>
      <c r="G303" s="43"/>
      <c r="H303" s="43"/>
      <c r="I303" s="19"/>
      <c r="J303" s="43"/>
      <c r="K303" s="43"/>
      <c r="L303" s="19"/>
      <c r="M303" s="43"/>
      <c r="N303" s="43"/>
      <c r="O303" s="19"/>
      <c r="P303" s="43"/>
      <c r="Q303" s="43"/>
      <c r="R303" s="19"/>
      <c r="S303" s="43"/>
      <c r="T303" s="43"/>
      <c r="U303" s="19"/>
      <c r="V303" s="43"/>
      <c r="W303" s="43"/>
      <c r="X303" s="19"/>
    </row>
    <row r="304" spans="1:27" x14ac:dyDescent="0.25">
      <c r="A304" s="13"/>
      <c r="B304" s="29" t="s">
        <v>597</v>
      </c>
      <c r="C304" s="14"/>
      <c r="D304" s="51"/>
      <c r="E304" s="51"/>
      <c r="F304" s="14"/>
      <c r="G304" s="51"/>
      <c r="H304" s="51"/>
      <c r="I304" s="14"/>
      <c r="J304" s="51"/>
      <c r="K304" s="51"/>
      <c r="L304" s="14"/>
      <c r="M304" s="51"/>
      <c r="N304" s="51"/>
      <c r="O304" s="14"/>
      <c r="P304" s="51"/>
      <c r="Q304" s="51"/>
      <c r="R304" s="14"/>
      <c r="S304" s="51"/>
      <c r="T304" s="51"/>
      <c r="U304" s="14"/>
      <c r="V304" s="51"/>
      <c r="W304" s="51"/>
      <c r="X304" s="14"/>
    </row>
    <row r="305" spans="1:27" x14ac:dyDescent="0.25">
      <c r="A305" s="13"/>
      <c r="B305" s="24" t="s">
        <v>390</v>
      </c>
      <c r="C305" s="19"/>
      <c r="D305" s="69" t="s">
        <v>271</v>
      </c>
      <c r="E305" s="25">
        <v>8332</v>
      </c>
      <c r="F305" s="19"/>
      <c r="G305" s="69" t="s">
        <v>271</v>
      </c>
      <c r="H305" s="25">
        <v>8332</v>
      </c>
      <c r="I305" s="19"/>
      <c r="J305" s="69" t="s">
        <v>271</v>
      </c>
      <c r="K305" s="26" t="s">
        <v>272</v>
      </c>
      <c r="L305" s="19"/>
      <c r="M305" s="69" t="s">
        <v>271</v>
      </c>
      <c r="N305" s="25">
        <v>9305</v>
      </c>
      <c r="O305" s="19"/>
      <c r="P305" s="69" t="s">
        <v>271</v>
      </c>
      <c r="Q305" s="26">
        <v>36</v>
      </c>
      <c r="R305" s="19"/>
      <c r="S305" s="69" t="s">
        <v>271</v>
      </c>
      <c r="T305" s="25">
        <v>9783</v>
      </c>
      <c r="U305" s="19"/>
      <c r="V305" s="69" t="s">
        <v>271</v>
      </c>
      <c r="W305" s="26">
        <v>178</v>
      </c>
      <c r="X305" s="19"/>
    </row>
    <row r="306" spans="1:27" x14ac:dyDescent="0.25">
      <c r="A306" s="13"/>
      <c r="B306" s="21" t="s">
        <v>395</v>
      </c>
      <c r="C306" s="14"/>
      <c r="D306" s="46">
        <v>5594</v>
      </c>
      <c r="E306" s="46"/>
      <c r="F306" s="14"/>
      <c r="G306" s="46">
        <v>5594</v>
      </c>
      <c r="H306" s="46"/>
      <c r="I306" s="14"/>
      <c r="J306" s="47" t="s">
        <v>272</v>
      </c>
      <c r="K306" s="47"/>
      <c r="L306" s="14"/>
      <c r="M306" s="46">
        <v>5790</v>
      </c>
      <c r="N306" s="46"/>
      <c r="O306" s="14"/>
      <c r="P306" s="47">
        <v>38</v>
      </c>
      <c r="Q306" s="47"/>
      <c r="R306" s="14"/>
      <c r="S306" s="46">
        <v>4800</v>
      </c>
      <c r="T306" s="46"/>
      <c r="U306" s="14"/>
      <c r="V306" s="47">
        <v>93</v>
      </c>
      <c r="W306" s="47"/>
      <c r="X306" s="14"/>
    </row>
    <row r="307" spans="1:27" ht="15.75" thickBot="1" x14ac:dyDescent="0.3">
      <c r="A307" s="13"/>
      <c r="B307" s="24" t="s">
        <v>445</v>
      </c>
      <c r="C307" s="19"/>
      <c r="D307" s="80">
        <v>1356</v>
      </c>
      <c r="E307" s="80"/>
      <c r="F307" s="19"/>
      <c r="G307" s="80">
        <v>1356</v>
      </c>
      <c r="H307" s="80"/>
      <c r="I307" s="19"/>
      <c r="J307" s="82" t="s">
        <v>272</v>
      </c>
      <c r="K307" s="82"/>
      <c r="L307" s="19"/>
      <c r="M307" s="80">
        <v>1335</v>
      </c>
      <c r="N307" s="80"/>
      <c r="O307" s="19"/>
      <c r="P307" s="82">
        <v>4</v>
      </c>
      <c r="Q307" s="82"/>
      <c r="R307" s="19"/>
      <c r="S307" s="80">
        <v>1379</v>
      </c>
      <c r="T307" s="80"/>
      <c r="U307" s="19"/>
      <c r="V307" s="82">
        <v>17</v>
      </c>
      <c r="W307" s="82"/>
      <c r="X307" s="19"/>
    </row>
    <row r="308" spans="1:27" ht="15.75" thickBot="1" x14ac:dyDescent="0.3">
      <c r="A308" s="13"/>
      <c r="B308" s="33"/>
      <c r="C308" s="14"/>
      <c r="D308" s="92">
        <v>15282</v>
      </c>
      <c r="E308" s="92"/>
      <c r="F308" s="14"/>
      <c r="G308" s="92">
        <v>15282</v>
      </c>
      <c r="H308" s="92"/>
      <c r="I308" s="14"/>
      <c r="J308" s="117" t="s">
        <v>272</v>
      </c>
      <c r="K308" s="117"/>
      <c r="L308" s="14"/>
      <c r="M308" s="92">
        <v>16430</v>
      </c>
      <c r="N308" s="92"/>
      <c r="O308" s="14"/>
      <c r="P308" s="117">
        <v>78</v>
      </c>
      <c r="Q308" s="117"/>
      <c r="R308" s="14"/>
      <c r="S308" s="92">
        <v>15962</v>
      </c>
      <c r="T308" s="92"/>
      <c r="U308" s="14"/>
      <c r="V308" s="117">
        <v>288</v>
      </c>
      <c r="W308" s="117"/>
      <c r="X308" s="14"/>
    </row>
    <row r="309" spans="1:27" x14ac:dyDescent="0.25">
      <c r="A309" s="13"/>
      <c r="B309" s="18" t="s">
        <v>598</v>
      </c>
      <c r="C309" s="19"/>
      <c r="D309" s="109"/>
      <c r="E309" s="109"/>
      <c r="F309" s="19"/>
      <c r="G309" s="109"/>
      <c r="H309" s="109"/>
      <c r="I309" s="19"/>
      <c r="J309" s="109"/>
      <c r="K309" s="109"/>
      <c r="L309" s="19"/>
      <c r="M309" s="109"/>
      <c r="N309" s="109"/>
      <c r="O309" s="19"/>
      <c r="P309" s="109"/>
      <c r="Q309" s="109"/>
      <c r="R309" s="19"/>
      <c r="S309" s="109"/>
      <c r="T309" s="109"/>
      <c r="U309" s="19"/>
      <c r="V309" s="109"/>
      <c r="W309" s="109"/>
      <c r="X309" s="19"/>
    </row>
    <row r="310" spans="1:27" x14ac:dyDescent="0.25">
      <c r="A310" s="13"/>
      <c r="B310" s="21" t="s">
        <v>390</v>
      </c>
      <c r="C310" s="14"/>
      <c r="D310" s="46">
        <v>4170</v>
      </c>
      <c r="E310" s="46"/>
      <c r="F310" s="14"/>
      <c r="G310" s="46">
        <v>3803</v>
      </c>
      <c r="H310" s="46"/>
      <c r="I310" s="14"/>
      <c r="J310" s="47">
        <v>129</v>
      </c>
      <c r="K310" s="47"/>
      <c r="L310" s="14"/>
      <c r="M310" s="46">
        <v>3975</v>
      </c>
      <c r="N310" s="46"/>
      <c r="O310" s="14"/>
      <c r="P310" s="47">
        <v>42</v>
      </c>
      <c r="Q310" s="47"/>
      <c r="R310" s="14"/>
      <c r="S310" s="46">
        <v>2776</v>
      </c>
      <c r="T310" s="46"/>
      <c r="U310" s="14"/>
      <c r="V310" s="47">
        <v>42</v>
      </c>
      <c r="W310" s="47"/>
      <c r="X310" s="14"/>
    </row>
    <row r="311" spans="1:27" x14ac:dyDescent="0.25">
      <c r="A311" s="13"/>
      <c r="B311" s="24" t="s">
        <v>395</v>
      </c>
      <c r="C311" s="19"/>
      <c r="D311" s="44">
        <v>1238</v>
      </c>
      <c r="E311" s="44"/>
      <c r="F311" s="19"/>
      <c r="G311" s="45">
        <v>882</v>
      </c>
      <c r="H311" s="45"/>
      <c r="I311" s="19"/>
      <c r="J311" s="45">
        <v>160</v>
      </c>
      <c r="K311" s="45"/>
      <c r="L311" s="19"/>
      <c r="M311" s="44">
        <v>1043</v>
      </c>
      <c r="N311" s="44"/>
      <c r="O311" s="19"/>
      <c r="P311" s="45" t="s">
        <v>272</v>
      </c>
      <c r="Q311" s="45"/>
      <c r="R311" s="19"/>
      <c r="S311" s="45">
        <v>385</v>
      </c>
      <c r="T311" s="45"/>
      <c r="U311" s="19"/>
      <c r="V311" s="45" t="s">
        <v>272</v>
      </c>
      <c r="W311" s="45"/>
      <c r="X311" s="19"/>
    </row>
    <row r="312" spans="1:27" ht="15.75" thickBot="1" x14ac:dyDescent="0.3">
      <c r="A312" s="13"/>
      <c r="B312" s="21" t="s">
        <v>445</v>
      </c>
      <c r="C312" s="14"/>
      <c r="D312" s="49" t="s">
        <v>272</v>
      </c>
      <c r="E312" s="49"/>
      <c r="F312" s="14"/>
      <c r="G312" s="49" t="s">
        <v>272</v>
      </c>
      <c r="H312" s="49"/>
      <c r="I312" s="14"/>
      <c r="J312" s="49" t="s">
        <v>272</v>
      </c>
      <c r="K312" s="49"/>
      <c r="L312" s="14"/>
      <c r="M312" s="49" t="s">
        <v>272</v>
      </c>
      <c r="N312" s="49"/>
      <c r="O312" s="14"/>
      <c r="P312" s="49" t="s">
        <v>272</v>
      </c>
      <c r="Q312" s="49"/>
      <c r="R312" s="14"/>
      <c r="S312" s="49" t="s">
        <v>272</v>
      </c>
      <c r="T312" s="49"/>
      <c r="U312" s="14"/>
      <c r="V312" s="49" t="s">
        <v>272</v>
      </c>
      <c r="W312" s="49"/>
      <c r="X312" s="14"/>
    </row>
    <row r="313" spans="1:27" ht="15.75" thickBot="1" x14ac:dyDescent="0.3">
      <c r="A313" s="13"/>
      <c r="B313" s="108"/>
      <c r="C313" s="19"/>
      <c r="D313" s="90">
        <v>5408</v>
      </c>
      <c r="E313" s="90"/>
      <c r="F313" s="19"/>
      <c r="G313" s="90">
        <v>4685</v>
      </c>
      <c r="H313" s="90"/>
      <c r="I313" s="19"/>
      <c r="J313" s="93">
        <v>289</v>
      </c>
      <c r="K313" s="93"/>
      <c r="L313" s="19"/>
      <c r="M313" s="90">
        <v>5018</v>
      </c>
      <c r="N313" s="90"/>
      <c r="O313" s="19"/>
      <c r="P313" s="93">
        <v>42</v>
      </c>
      <c r="Q313" s="93"/>
      <c r="R313" s="19"/>
      <c r="S313" s="90">
        <v>3161</v>
      </c>
      <c r="T313" s="90"/>
      <c r="U313" s="19"/>
      <c r="V313" s="93">
        <v>42</v>
      </c>
      <c r="W313" s="93"/>
      <c r="X313" s="19"/>
    </row>
    <row r="314" spans="1:27" ht="15.75" thickBot="1" x14ac:dyDescent="0.3">
      <c r="A314" s="13"/>
      <c r="B314" s="60" t="s">
        <v>153</v>
      </c>
      <c r="C314" s="14"/>
      <c r="D314" s="76" t="s">
        <v>271</v>
      </c>
      <c r="E314" s="77">
        <v>20690</v>
      </c>
      <c r="F314" s="14"/>
      <c r="G314" s="76" t="s">
        <v>271</v>
      </c>
      <c r="H314" s="77">
        <v>19967</v>
      </c>
      <c r="I314" s="14"/>
      <c r="J314" s="76" t="s">
        <v>271</v>
      </c>
      <c r="K314" s="79">
        <v>289</v>
      </c>
      <c r="L314" s="14"/>
      <c r="M314" s="76" t="s">
        <v>271</v>
      </c>
      <c r="N314" s="77">
        <v>21448</v>
      </c>
      <c r="O314" s="14"/>
      <c r="P314" s="76" t="s">
        <v>271</v>
      </c>
      <c r="Q314" s="79">
        <v>120</v>
      </c>
      <c r="R314" s="14"/>
      <c r="S314" s="76" t="s">
        <v>271</v>
      </c>
      <c r="T314" s="77">
        <v>19123</v>
      </c>
      <c r="U314" s="14"/>
      <c r="V314" s="76" t="s">
        <v>271</v>
      </c>
      <c r="W314" s="79">
        <v>330</v>
      </c>
      <c r="X314" s="14"/>
    </row>
    <row r="315" spans="1:27" ht="15.75" thickTop="1" x14ac:dyDescent="0.25">
      <c r="A315" s="13"/>
      <c r="B315" s="86"/>
      <c r="C315" s="86"/>
      <c r="D315" s="86"/>
      <c r="E315" s="86"/>
      <c r="F315" s="86"/>
      <c r="G315" s="86"/>
      <c r="H315" s="86"/>
      <c r="I315" s="86"/>
      <c r="J315" s="86"/>
      <c r="K315" s="86"/>
      <c r="L315" s="86"/>
      <c r="M315" s="86"/>
      <c r="N315" s="86"/>
      <c r="O315" s="86"/>
      <c r="P315" s="86"/>
      <c r="Q315" s="86"/>
      <c r="R315" s="86"/>
      <c r="S315" s="86"/>
      <c r="T315" s="86"/>
      <c r="U315" s="86"/>
      <c r="V315" s="86"/>
      <c r="W315" s="86"/>
      <c r="X315" s="86"/>
      <c r="Y315" s="86"/>
      <c r="Z315" s="86"/>
      <c r="AA315" s="86"/>
    </row>
    <row r="316" spans="1:27" x14ac:dyDescent="0.25">
      <c r="A316" s="13"/>
      <c r="B316" s="37"/>
      <c r="C316" s="38"/>
      <c r="D316" s="39" t="s">
        <v>285</v>
      </c>
      <c r="E316" s="39"/>
      <c r="F316" s="39"/>
      <c r="G316" s="39"/>
      <c r="H316" s="39"/>
      <c r="I316" s="39"/>
      <c r="J316" s="39"/>
      <c r="K316" s="39"/>
      <c r="L316" s="38"/>
      <c r="M316" s="39" t="s">
        <v>588</v>
      </c>
      <c r="N316" s="39"/>
      <c r="O316" s="39"/>
      <c r="P316" s="39"/>
      <c r="Q316" s="39"/>
      <c r="R316" s="38"/>
      <c r="S316" s="39" t="s">
        <v>376</v>
      </c>
      <c r="T316" s="39"/>
      <c r="U316" s="39"/>
      <c r="V316" s="39"/>
      <c r="W316" s="39"/>
      <c r="X316" s="38"/>
    </row>
    <row r="317" spans="1:27" ht="15.75" thickBot="1" x14ac:dyDescent="0.3">
      <c r="A317" s="13"/>
      <c r="B317" s="37"/>
      <c r="C317" s="38"/>
      <c r="D317" s="36"/>
      <c r="E317" s="36"/>
      <c r="F317" s="36"/>
      <c r="G317" s="36"/>
      <c r="H317" s="36"/>
      <c r="I317" s="36"/>
      <c r="J317" s="36"/>
      <c r="K317" s="36"/>
      <c r="L317" s="38"/>
      <c r="M317" s="36" t="s">
        <v>377</v>
      </c>
      <c r="N317" s="36"/>
      <c r="O317" s="36"/>
      <c r="P317" s="36"/>
      <c r="Q317" s="36"/>
      <c r="R317" s="38"/>
      <c r="S317" s="36" t="s">
        <v>377</v>
      </c>
      <c r="T317" s="36"/>
      <c r="U317" s="36"/>
      <c r="V317" s="36"/>
      <c r="W317" s="36"/>
      <c r="X317" s="38"/>
    </row>
    <row r="318" spans="1:27" x14ac:dyDescent="0.25">
      <c r="A318" s="13"/>
      <c r="B318" s="37"/>
      <c r="C318" s="38"/>
      <c r="D318" s="40" t="s">
        <v>589</v>
      </c>
      <c r="E318" s="40"/>
      <c r="F318" s="42"/>
      <c r="G318" s="40" t="s">
        <v>591</v>
      </c>
      <c r="H318" s="40"/>
      <c r="I318" s="42"/>
      <c r="J318" s="40" t="s">
        <v>351</v>
      </c>
      <c r="K318" s="40"/>
      <c r="L318" s="38"/>
      <c r="M318" s="40" t="s">
        <v>365</v>
      </c>
      <c r="N318" s="40"/>
      <c r="O318" s="42"/>
      <c r="P318" s="40" t="s">
        <v>594</v>
      </c>
      <c r="Q318" s="40"/>
      <c r="R318" s="38"/>
      <c r="S318" s="40" t="s">
        <v>365</v>
      </c>
      <c r="T318" s="40"/>
      <c r="U318" s="42"/>
      <c r="V318" s="40" t="s">
        <v>594</v>
      </c>
      <c r="W318" s="40"/>
      <c r="X318" s="38"/>
    </row>
    <row r="319" spans="1:27" x14ac:dyDescent="0.25">
      <c r="A319" s="13"/>
      <c r="B319" s="37"/>
      <c r="C319" s="38"/>
      <c r="D319" s="39" t="s">
        <v>590</v>
      </c>
      <c r="E319" s="39"/>
      <c r="F319" s="57"/>
      <c r="G319" s="39" t="s">
        <v>592</v>
      </c>
      <c r="H319" s="39"/>
      <c r="I319" s="57"/>
      <c r="J319" s="39" t="s">
        <v>593</v>
      </c>
      <c r="K319" s="39"/>
      <c r="L319" s="38"/>
      <c r="M319" s="39" t="s">
        <v>589</v>
      </c>
      <c r="N319" s="39"/>
      <c r="O319" s="57"/>
      <c r="P319" s="39" t="s">
        <v>595</v>
      </c>
      <c r="Q319" s="39"/>
      <c r="R319" s="38"/>
      <c r="S319" s="39" t="s">
        <v>589</v>
      </c>
      <c r="T319" s="39"/>
      <c r="U319" s="57"/>
      <c r="V319" s="39" t="s">
        <v>595</v>
      </c>
      <c r="W319" s="39"/>
      <c r="X319" s="38"/>
    </row>
    <row r="320" spans="1:27" ht="15.75" thickBot="1" x14ac:dyDescent="0.3">
      <c r="A320" s="13"/>
      <c r="B320" s="37"/>
      <c r="C320" s="38"/>
      <c r="D320" s="41"/>
      <c r="E320" s="41"/>
      <c r="F320" s="57"/>
      <c r="G320" s="36" t="s">
        <v>387</v>
      </c>
      <c r="H320" s="36"/>
      <c r="I320" s="57"/>
      <c r="J320" s="41"/>
      <c r="K320" s="41"/>
      <c r="L320" s="38"/>
      <c r="M320" s="36" t="s">
        <v>590</v>
      </c>
      <c r="N320" s="36"/>
      <c r="O320" s="57"/>
      <c r="P320" s="36" t="s">
        <v>596</v>
      </c>
      <c r="Q320" s="36"/>
      <c r="R320" s="38"/>
      <c r="S320" s="36" t="s">
        <v>590</v>
      </c>
      <c r="T320" s="36"/>
      <c r="U320" s="57"/>
      <c r="V320" s="36" t="s">
        <v>596</v>
      </c>
      <c r="W320" s="36"/>
      <c r="X320" s="38"/>
    </row>
    <row r="321" spans="1:27" x14ac:dyDescent="0.25">
      <c r="A321" s="13"/>
      <c r="B321" s="14"/>
      <c r="C321" s="15"/>
      <c r="D321" s="39" t="s">
        <v>268</v>
      </c>
      <c r="E321" s="39"/>
      <c r="F321" s="39"/>
      <c r="G321" s="39"/>
      <c r="H321" s="39"/>
      <c r="I321" s="39"/>
      <c r="J321" s="39"/>
      <c r="K321" s="39"/>
      <c r="L321" s="39"/>
      <c r="M321" s="39"/>
      <c r="N321" s="39"/>
      <c r="O321" s="39"/>
      <c r="P321" s="39"/>
      <c r="Q321" s="39"/>
      <c r="R321" s="39"/>
      <c r="S321" s="39"/>
      <c r="T321" s="39"/>
      <c r="U321" s="39"/>
      <c r="V321" s="39"/>
      <c r="W321" s="39"/>
      <c r="X321" s="15"/>
    </row>
    <row r="322" spans="1:27" x14ac:dyDescent="0.25">
      <c r="A322" s="13"/>
      <c r="B322" s="107" t="s">
        <v>525</v>
      </c>
      <c r="C322" s="19"/>
      <c r="D322" s="43"/>
      <c r="E322" s="43"/>
      <c r="F322" s="19"/>
      <c r="G322" s="43"/>
      <c r="H322" s="43"/>
      <c r="I322" s="19"/>
      <c r="J322" s="43"/>
      <c r="K322" s="43"/>
      <c r="L322" s="19"/>
      <c r="M322" s="43"/>
      <c r="N322" s="43"/>
      <c r="O322" s="19"/>
      <c r="P322" s="43"/>
      <c r="Q322" s="43"/>
      <c r="R322" s="19"/>
      <c r="S322" s="43"/>
      <c r="T322" s="43"/>
      <c r="U322" s="19"/>
      <c r="V322" s="43"/>
      <c r="W322" s="43"/>
      <c r="X322" s="19"/>
    </row>
    <row r="323" spans="1:27" x14ac:dyDescent="0.25">
      <c r="A323" s="13"/>
      <c r="B323" s="29" t="s">
        <v>597</v>
      </c>
      <c r="C323" s="14"/>
      <c r="D323" s="51"/>
      <c r="E323" s="51"/>
      <c r="F323" s="14"/>
      <c r="G323" s="51"/>
      <c r="H323" s="51"/>
      <c r="I323" s="14"/>
      <c r="J323" s="51"/>
      <c r="K323" s="51"/>
      <c r="L323" s="14"/>
      <c r="M323" s="51"/>
      <c r="N323" s="51"/>
      <c r="O323" s="14"/>
      <c r="P323" s="51"/>
      <c r="Q323" s="51"/>
      <c r="R323" s="14"/>
      <c r="S323" s="51"/>
      <c r="T323" s="51"/>
      <c r="U323" s="14"/>
      <c r="V323" s="51"/>
      <c r="W323" s="51"/>
      <c r="X323" s="14"/>
    </row>
    <row r="324" spans="1:27" x14ac:dyDescent="0.25">
      <c r="A324" s="13"/>
      <c r="B324" s="24" t="s">
        <v>390</v>
      </c>
      <c r="C324" s="19"/>
      <c r="D324" s="69" t="s">
        <v>271</v>
      </c>
      <c r="E324" s="25">
        <v>2051</v>
      </c>
      <c r="F324" s="19"/>
      <c r="G324" s="69" t="s">
        <v>271</v>
      </c>
      <c r="H324" s="25">
        <v>2051</v>
      </c>
      <c r="I324" s="19"/>
      <c r="J324" s="69" t="s">
        <v>271</v>
      </c>
      <c r="K324" s="26" t="s">
        <v>272</v>
      </c>
      <c r="L324" s="19"/>
      <c r="M324" s="69" t="s">
        <v>271</v>
      </c>
      <c r="N324" s="25">
        <v>1700</v>
      </c>
      <c r="O324" s="19"/>
      <c r="P324" s="69" t="s">
        <v>271</v>
      </c>
      <c r="Q324" s="26">
        <v>53</v>
      </c>
      <c r="R324" s="19"/>
      <c r="S324" s="69" t="s">
        <v>271</v>
      </c>
      <c r="T324" s="25">
        <v>2975</v>
      </c>
      <c r="U324" s="19"/>
      <c r="V324" s="69" t="s">
        <v>271</v>
      </c>
      <c r="W324" s="26">
        <v>201</v>
      </c>
      <c r="X324" s="19"/>
    </row>
    <row r="325" spans="1:27" x14ac:dyDescent="0.25">
      <c r="A325" s="13"/>
      <c r="B325" s="21" t="s">
        <v>395</v>
      </c>
      <c r="C325" s="14"/>
      <c r="D325" s="46">
        <v>3032</v>
      </c>
      <c r="E325" s="46"/>
      <c r="F325" s="14"/>
      <c r="G325" s="46">
        <v>3059</v>
      </c>
      <c r="H325" s="46"/>
      <c r="I325" s="14"/>
      <c r="J325" s="47" t="s">
        <v>272</v>
      </c>
      <c r="K325" s="47"/>
      <c r="L325" s="14"/>
      <c r="M325" s="46">
        <v>2666</v>
      </c>
      <c r="N325" s="46"/>
      <c r="O325" s="14"/>
      <c r="P325" s="47">
        <v>45</v>
      </c>
      <c r="Q325" s="47"/>
      <c r="R325" s="14"/>
      <c r="S325" s="46">
        <v>3122</v>
      </c>
      <c r="T325" s="46"/>
      <c r="U325" s="14"/>
      <c r="V325" s="47">
        <v>135</v>
      </c>
      <c r="W325" s="47"/>
      <c r="X325" s="14"/>
    </row>
    <row r="326" spans="1:27" ht="15.75" thickBot="1" x14ac:dyDescent="0.3">
      <c r="A326" s="13"/>
      <c r="B326" s="24" t="s">
        <v>445</v>
      </c>
      <c r="C326" s="19"/>
      <c r="D326" s="80">
        <v>1191</v>
      </c>
      <c r="E326" s="80"/>
      <c r="F326" s="19"/>
      <c r="G326" s="80">
        <v>1187</v>
      </c>
      <c r="H326" s="80"/>
      <c r="I326" s="19"/>
      <c r="J326" s="82" t="s">
        <v>272</v>
      </c>
      <c r="K326" s="82"/>
      <c r="L326" s="19"/>
      <c r="M326" s="80">
        <v>1875</v>
      </c>
      <c r="N326" s="80"/>
      <c r="O326" s="19"/>
      <c r="P326" s="82">
        <v>35</v>
      </c>
      <c r="Q326" s="82"/>
      <c r="R326" s="19"/>
      <c r="S326" s="80">
        <v>2596</v>
      </c>
      <c r="T326" s="80"/>
      <c r="U326" s="19"/>
      <c r="V326" s="82">
        <v>87</v>
      </c>
      <c r="W326" s="82"/>
      <c r="X326" s="19"/>
    </row>
    <row r="327" spans="1:27" ht="15.75" thickBot="1" x14ac:dyDescent="0.3">
      <c r="A327" s="13"/>
      <c r="B327" s="33"/>
      <c r="C327" s="14"/>
      <c r="D327" s="92">
        <v>6274</v>
      </c>
      <c r="E327" s="92"/>
      <c r="F327" s="14"/>
      <c r="G327" s="92">
        <v>6297</v>
      </c>
      <c r="H327" s="92"/>
      <c r="I327" s="14"/>
      <c r="J327" s="117" t="s">
        <v>272</v>
      </c>
      <c r="K327" s="117"/>
      <c r="L327" s="14"/>
      <c r="M327" s="92">
        <v>6241</v>
      </c>
      <c r="N327" s="92"/>
      <c r="O327" s="14"/>
      <c r="P327" s="117">
        <v>133</v>
      </c>
      <c r="Q327" s="117"/>
      <c r="R327" s="14"/>
      <c r="S327" s="92">
        <v>8693</v>
      </c>
      <c r="T327" s="92"/>
      <c r="U327" s="14"/>
      <c r="V327" s="117">
        <v>423</v>
      </c>
      <c r="W327" s="117"/>
      <c r="X327" s="14"/>
    </row>
    <row r="328" spans="1:27" x14ac:dyDescent="0.25">
      <c r="A328" s="13"/>
      <c r="B328" s="18" t="s">
        <v>598</v>
      </c>
      <c r="C328" s="19"/>
      <c r="D328" s="109"/>
      <c r="E328" s="109"/>
      <c r="F328" s="19"/>
      <c r="G328" s="109"/>
      <c r="H328" s="109"/>
      <c r="I328" s="19"/>
      <c r="J328" s="109"/>
      <c r="K328" s="109"/>
      <c r="L328" s="19"/>
      <c r="M328" s="109"/>
      <c r="N328" s="109"/>
      <c r="O328" s="19"/>
      <c r="P328" s="109"/>
      <c r="Q328" s="109"/>
      <c r="R328" s="19"/>
      <c r="S328" s="109"/>
      <c r="T328" s="109"/>
      <c r="U328" s="19"/>
      <c r="V328" s="109"/>
      <c r="W328" s="109"/>
      <c r="X328" s="19"/>
    </row>
    <row r="329" spans="1:27" x14ac:dyDescent="0.25">
      <c r="A329" s="13"/>
      <c r="B329" s="21" t="s">
        <v>390</v>
      </c>
      <c r="C329" s="14"/>
      <c r="D329" s="46">
        <v>2517</v>
      </c>
      <c r="E329" s="46"/>
      <c r="F329" s="14"/>
      <c r="G329" s="46">
        <v>2516</v>
      </c>
      <c r="H329" s="46"/>
      <c r="I329" s="14"/>
      <c r="J329" s="47">
        <v>241</v>
      </c>
      <c r="K329" s="47"/>
      <c r="L329" s="14"/>
      <c r="M329" s="46">
        <v>2366</v>
      </c>
      <c r="N329" s="46"/>
      <c r="O329" s="14"/>
      <c r="P329" s="47">
        <v>20</v>
      </c>
      <c r="Q329" s="47"/>
      <c r="R329" s="14"/>
      <c r="S329" s="46">
        <v>1024</v>
      </c>
      <c r="T329" s="46"/>
      <c r="U329" s="14"/>
      <c r="V329" s="47">
        <v>59</v>
      </c>
      <c r="W329" s="47"/>
      <c r="X329" s="14"/>
    </row>
    <row r="330" spans="1:27" x14ac:dyDescent="0.25">
      <c r="A330" s="13"/>
      <c r="B330" s="24" t="s">
        <v>395</v>
      </c>
      <c r="C330" s="19"/>
      <c r="D330" s="44">
        <v>3422</v>
      </c>
      <c r="E330" s="44"/>
      <c r="F330" s="19"/>
      <c r="G330" s="44">
        <v>3559</v>
      </c>
      <c r="H330" s="44"/>
      <c r="I330" s="19"/>
      <c r="J330" s="45">
        <v>703</v>
      </c>
      <c r="K330" s="45"/>
      <c r="L330" s="19"/>
      <c r="M330" s="44">
        <v>5364</v>
      </c>
      <c r="N330" s="44"/>
      <c r="O330" s="19"/>
      <c r="P330" s="45">
        <v>85</v>
      </c>
      <c r="Q330" s="45"/>
      <c r="R330" s="19"/>
      <c r="S330" s="44">
        <v>3022</v>
      </c>
      <c r="T330" s="44"/>
      <c r="U330" s="19"/>
      <c r="V330" s="45">
        <v>193</v>
      </c>
      <c r="W330" s="45"/>
      <c r="X330" s="19"/>
    </row>
    <row r="331" spans="1:27" ht="15.75" thickBot="1" x14ac:dyDescent="0.3">
      <c r="A331" s="13"/>
      <c r="B331" s="21" t="s">
        <v>445</v>
      </c>
      <c r="C331" s="14"/>
      <c r="D331" s="48">
        <v>3648</v>
      </c>
      <c r="E331" s="48"/>
      <c r="F331" s="14"/>
      <c r="G331" s="48">
        <v>3636</v>
      </c>
      <c r="H331" s="48"/>
      <c r="I331" s="14"/>
      <c r="J331" s="49">
        <v>596</v>
      </c>
      <c r="K331" s="49"/>
      <c r="L331" s="14"/>
      <c r="M331" s="48">
        <v>3757</v>
      </c>
      <c r="N331" s="48"/>
      <c r="O331" s="14"/>
      <c r="P331" s="49">
        <v>22</v>
      </c>
      <c r="Q331" s="49"/>
      <c r="R331" s="14"/>
      <c r="S331" s="48">
        <v>2788</v>
      </c>
      <c r="T331" s="48"/>
      <c r="U331" s="14"/>
      <c r="V331" s="49">
        <v>83</v>
      </c>
      <c r="W331" s="49"/>
      <c r="X331" s="14"/>
    </row>
    <row r="332" spans="1:27" ht="15.75" thickBot="1" x14ac:dyDescent="0.3">
      <c r="A332" s="13"/>
      <c r="B332" s="108"/>
      <c r="C332" s="19"/>
      <c r="D332" s="90">
        <v>9587</v>
      </c>
      <c r="E332" s="90"/>
      <c r="F332" s="19"/>
      <c r="G332" s="90">
        <v>9711</v>
      </c>
      <c r="H332" s="90"/>
      <c r="I332" s="19"/>
      <c r="J332" s="90">
        <v>1540</v>
      </c>
      <c r="K332" s="90"/>
      <c r="L332" s="19"/>
      <c r="M332" s="90">
        <v>11487</v>
      </c>
      <c r="N332" s="90"/>
      <c r="O332" s="19"/>
      <c r="P332" s="93">
        <v>127</v>
      </c>
      <c r="Q332" s="93"/>
      <c r="R332" s="19"/>
      <c r="S332" s="90">
        <v>6834</v>
      </c>
      <c r="T332" s="90"/>
      <c r="U332" s="19"/>
      <c r="V332" s="93">
        <v>335</v>
      </c>
      <c r="W332" s="93"/>
      <c r="X332" s="19"/>
    </row>
    <row r="333" spans="1:27" ht="15.75" thickBot="1" x14ac:dyDescent="0.3">
      <c r="A333" s="13"/>
      <c r="B333" s="60" t="s">
        <v>153</v>
      </c>
      <c r="C333" s="14"/>
      <c r="D333" s="76" t="s">
        <v>271</v>
      </c>
      <c r="E333" s="77">
        <v>15861</v>
      </c>
      <c r="F333" s="14"/>
      <c r="G333" s="76" t="s">
        <v>271</v>
      </c>
      <c r="H333" s="77">
        <v>16008</v>
      </c>
      <c r="I333" s="14"/>
      <c r="J333" s="76" t="s">
        <v>271</v>
      </c>
      <c r="K333" s="77">
        <v>1540</v>
      </c>
      <c r="L333" s="14"/>
      <c r="M333" s="76" t="s">
        <v>271</v>
      </c>
      <c r="N333" s="77">
        <v>17728</v>
      </c>
      <c r="O333" s="14"/>
      <c r="P333" s="76" t="s">
        <v>271</v>
      </c>
      <c r="Q333" s="79">
        <v>260</v>
      </c>
      <c r="R333" s="14"/>
      <c r="S333" s="76" t="s">
        <v>271</v>
      </c>
      <c r="T333" s="77">
        <v>15527</v>
      </c>
      <c r="U333" s="14"/>
      <c r="V333" s="76" t="s">
        <v>271</v>
      </c>
      <c r="W333" s="79">
        <v>758</v>
      </c>
      <c r="X333" s="14"/>
    </row>
    <row r="334" spans="1:27" ht="15.75" thickTop="1" x14ac:dyDescent="0.25">
      <c r="A334" s="13"/>
      <c r="B334" s="85"/>
      <c r="C334" s="85"/>
      <c r="D334" s="85"/>
      <c r="E334" s="85"/>
      <c r="F334" s="85"/>
      <c r="G334" s="85"/>
      <c r="H334" s="85"/>
      <c r="I334" s="85"/>
      <c r="J334" s="85"/>
      <c r="K334" s="85"/>
      <c r="L334" s="85"/>
      <c r="M334" s="85"/>
      <c r="N334" s="85"/>
      <c r="O334" s="85"/>
      <c r="P334" s="85"/>
      <c r="Q334" s="85"/>
      <c r="R334" s="85"/>
      <c r="S334" s="85"/>
      <c r="T334" s="85"/>
      <c r="U334" s="85"/>
      <c r="V334" s="85"/>
      <c r="W334" s="85"/>
      <c r="X334" s="85"/>
      <c r="Y334" s="85"/>
      <c r="Z334" s="85"/>
      <c r="AA334" s="85"/>
    </row>
    <row r="335" spans="1:27" x14ac:dyDescent="0.25">
      <c r="A335" s="13"/>
      <c r="B335" s="37"/>
      <c r="C335" s="38"/>
      <c r="D335" s="39" t="s">
        <v>285</v>
      </c>
      <c r="E335" s="39"/>
      <c r="F335" s="39"/>
      <c r="G335" s="39"/>
      <c r="H335" s="39"/>
      <c r="I335" s="39"/>
      <c r="J335" s="39"/>
      <c r="K335" s="39"/>
      <c r="L335" s="38"/>
      <c r="M335" s="39" t="s">
        <v>588</v>
      </c>
      <c r="N335" s="39"/>
      <c r="O335" s="39"/>
      <c r="P335" s="39"/>
      <c r="Q335" s="39"/>
      <c r="R335" s="38"/>
      <c r="S335" s="39" t="s">
        <v>376</v>
      </c>
      <c r="T335" s="39"/>
      <c r="U335" s="39"/>
      <c r="V335" s="39"/>
      <c r="W335" s="39"/>
      <c r="X335" s="38"/>
    </row>
    <row r="336" spans="1:27" ht="15.75" thickBot="1" x14ac:dyDescent="0.3">
      <c r="A336" s="13"/>
      <c r="B336" s="37"/>
      <c r="C336" s="38"/>
      <c r="D336" s="36"/>
      <c r="E336" s="36"/>
      <c r="F336" s="36"/>
      <c r="G336" s="36"/>
      <c r="H336" s="36"/>
      <c r="I336" s="36"/>
      <c r="J336" s="36"/>
      <c r="K336" s="36"/>
      <c r="L336" s="38"/>
      <c r="M336" s="36" t="s">
        <v>377</v>
      </c>
      <c r="N336" s="36"/>
      <c r="O336" s="36"/>
      <c r="P336" s="36"/>
      <c r="Q336" s="36"/>
      <c r="R336" s="38"/>
      <c r="S336" s="36" t="s">
        <v>377</v>
      </c>
      <c r="T336" s="36"/>
      <c r="U336" s="36"/>
      <c r="V336" s="36"/>
      <c r="W336" s="36"/>
      <c r="X336" s="38"/>
    </row>
    <row r="337" spans="1:24" x14ac:dyDescent="0.25">
      <c r="A337" s="13"/>
      <c r="B337" s="37"/>
      <c r="C337" s="38"/>
      <c r="D337" s="40" t="s">
        <v>589</v>
      </c>
      <c r="E337" s="40"/>
      <c r="F337" s="42"/>
      <c r="G337" s="40" t="s">
        <v>591</v>
      </c>
      <c r="H337" s="40"/>
      <c r="I337" s="42"/>
      <c r="J337" s="40" t="s">
        <v>351</v>
      </c>
      <c r="K337" s="40"/>
      <c r="L337" s="38"/>
      <c r="M337" s="40" t="s">
        <v>365</v>
      </c>
      <c r="N337" s="40"/>
      <c r="O337" s="42"/>
      <c r="P337" s="40" t="s">
        <v>594</v>
      </c>
      <c r="Q337" s="40"/>
      <c r="R337" s="38"/>
      <c r="S337" s="40" t="s">
        <v>365</v>
      </c>
      <c r="T337" s="40"/>
      <c r="U337" s="42"/>
      <c r="V337" s="40" t="s">
        <v>594</v>
      </c>
      <c r="W337" s="40"/>
      <c r="X337" s="38"/>
    </row>
    <row r="338" spans="1:24" x14ac:dyDescent="0.25">
      <c r="A338" s="13"/>
      <c r="B338" s="37"/>
      <c r="C338" s="38"/>
      <c r="D338" s="39" t="s">
        <v>590</v>
      </c>
      <c r="E338" s="39"/>
      <c r="F338" s="57"/>
      <c r="G338" s="39" t="s">
        <v>592</v>
      </c>
      <c r="H338" s="39"/>
      <c r="I338" s="57"/>
      <c r="J338" s="39" t="s">
        <v>593</v>
      </c>
      <c r="K338" s="39"/>
      <c r="L338" s="38"/>
      <c r="M338" s="39" t="s">
        <v>589</v>
      </c>
      <c r="N338" s="39"/>
      <c r="O338" s="57"/>
      <c r="P338" s="39" t="s">
        <v>595</v>
      </c>
      <c r="Q338" s="39"/>
      <c r="R338" s="38"/>
      <c r="S338" s="39" t="s">
        <v>589</v>
      </c>
      <c r="T338" s="39"/>
      <c r="U338" s="57"/>
      <c r="V338" s="39" t="s">
        <v>595</v>
      </c>
      <c r="W338" s="39"/>
      <c r="X338" s="38"/>
    </row>
    <row r="339" spans="1:24" ht="15.75" thickBot="1" x14ac:dyDescent="0.3">
      <c r="A339" s="13"/>
      <c r="B339" s="37"/>
      <c r="C339" s="38"/>
      <c r="D339" s="41"/>
      <c r="E339" s="41"/>
      <c r="F339" s="57"/>
      <c r="G339" s="36" t="s">
        <v>387</v>
      </c>
      <c r="H339" s="36"/>
      <c r="I339" s="57"/>
      <c r="J339" s="41"/>
      <c r="K339" s="41"/>
      <c r="L339" s="38"/>
      <c r="M339" s="36" t="s">
        <v>590</v>
      </c>
      <c r="N339" s="36"/>
      <c r="O339" s="57"/>
      <c r="P339" s="36" t="s">
        <v>596</v>
      </c>
      <c r="Q339" s="36"/>
      <c r="R339" s="38"/>
      <c r="S339" s="36" t="s">
        <v>590</v>
      </c>
      <c r="T339" s="36"/>
      <c r="U339" s="57"/>
      <c r="V339" s="36" t="s">
        <v>596</v>
      </c>
      <c r="W339" s="36"/>
      <c r="X339" s="38"/>
    </row>
    <row r="340" spans="1:24" x14ac:dyDescent="0.25">
      <c r="A340" s="13"/>
      <c r="B340" s="14"/>
      <c r="C340" s="15"/>
      <c r="D340" s="39" t="s">
        <v>268</v>
      </c>
      <c r="E340" s="39"/>
      <c r="F340" s="39"/>
      <c r="G340" s="39"/>
      <c r="H340" s="39"/>
      <c r="I340" s="39"/>
      <c r="J340" s="39"/>
      <c r="K340" s="39"/>
      <c r="L340" s="39"/>
      <c r="M340" s="39"/>
      <c r="N340" s="39"/>
      <c r="O340" s="39"/>
      <c r="P340" s="39"/>
      <c r="Q340" s="39"/>
      <c r="R340" s="39"/>
      <c r="S340" s="39"/>
      <c r="T340" s="39"/>
      <c r="U340" s="39"/>
      <c r="V340" s="39"/>
      <c r="W340" s="39"/>
      <c r="X340" s="15"/>
    </row>
    <row r="341" spans="1:24" x14ac:dyDescent="0.25">
      <c r="A341" s="13"/>
      <c r="B341" s="107" t="s">
        <v>532</v>
      </c>
      <c r="C341" s="19"/>
      <c r="D341" s="43"/>
      <c r="E341" s="43"/>
      <c r="F341" s="19"/>
      <c r="G341" s="43"/>
      <c r="H341" s="43"/>
      <c r="I341" s="19"/>
      <c r="J341" s="43"/>
      <c r="K341" s="43"/>
      <c r="L341" s="19"/>
      <c r="M341" s="43"/>
      <c r="N341" s="43"/>
      <c r="O341" s="19"/>
      <c r="P341" s="43"/>
      <c r="Q341" s="43"/>
      <c r="R341" s="19"/>
      <c r="S341" s="43"/>
      <c r="T341" s="43"/>
      <c r="U341" s="19"/>
      <c r="V341" s="43"/>
      <c r="W341" s="43"/>
      <c r="X341" s="19"/>
    </row>
    <row r="342" spans="1:24" x14ac:dyDescent="0.25">
      <c r="A342" s="13"/>
      <c r="B342" s="29" t="s">
        <v>597</v>
      </c>
      <c r="C342" s="14"/>
      <c r="D342" s="51"/>
      <c r="E342" s="51"/>
      <c r="F342" s="14"/>
      <c r="G342" s="51"/>
      <c r="H342" s="51"/>
      <c r="I342" s="14"/>
      <c r="J342" s="51"/>
      <c r="K342" s="51"/>
      <c r="L342" s="14"/>
      <c r="M342" s="51"/>
      <c r="N342" s="51"/>
      <c r="O342" s="14"/>
      <c r="P342" s="51"/>
      <c r="Q342" s="51"/>
      <c r="R342" s="14"/>
      <c r="S342" s="51"/>
      <c r="T342" s="51"/>
      <c r="U342" s="14"/>
      <c r="V342" s="51"/>
      <c r="W342" s="51"/>
      <c r="X342" s="14"/>
    </row>
    <row r="343" spans="1:24" x14ac:dyDescent="0.25">
      <c r="A343" s="13"/>
      <c r="B343" s="24" t="s">
        <v>390</v>
      </c>
      <c r="C343" s="19"/>
      <c r="D343" s="69" t="s">
        <v>271</v>
      </c>
      <c r="E343" s="25">
        <v>17918</v>
      </c>
      <c r="F343" s="19"/>
      <c r="G343" s="69" t="s">
        <v>271</v>
      </c>
      <c r="H343" s="25">
        <v>19129</v>
      </c>
      <c r="I343" s="19"/>
      <c r="J343" s="69" t="s">
        <v>271</v>
      </c>
      <c r="K343" s="26" t="s">
        <v>272</v>
      </c>
      <c r="L343" s="19"/>
      <c r="M343" s="69" t="s">
        <v>271</v>
      </c>
      <c r="N343" s="25">
        <v>6880</v>
      </c>
      <c r="O343" s="19"/>
      <c r="P343" s="69" t="s">
        <v>271</v>
      </c>
      <c r="Q343" s="26" t="s">
        <v>272</v>
      </c>
      <c r="R343" s="19"/>
      <c r="S343" s="69" t="s">
        <v>271</v>
      </c>
      <c r="T343" s="25">
        <v>4726</v>
      </c>
      <c r="U343" s="19"/>
      <c r="V343" s="69" t="s">
        <v>271</v>
      </c>
      <c r="W343" s="26" t="s">
        <v>272</v>
      </c>
      <c r="X343" s="19"/>
    </row>
    <row r="344" spans="1:24" x14ac:dyDescent="0.25">
      <c r="A344" s="13"/>
      <c r="B344" s="21" t="s">
        <v>395</v>
      </c>
      <c r="C344" s="14"/>
      <c r="D344" s="46">
        <v>7329</v>
      </c>
      <c r="E344" s="46"/>
      <c r="F344" s="14"/>
      <c r="G344" s="46">
        <v>7782</v>
      </c>
      <c r="H344" s="46"/>
      <c r="I344" s="14"/>
      <c r="J344" s="47" t="s">
        <v>272</v>
      </c>
      <c r="K344" s="47"/>
      <c r="L344" s="14"/>
      <c r="M344" s="46">
        <v>2169</v>
      </c>
      <c r="N344" s="46"/>
      <c r="O344" s="14"/>
      <c r="P344" s="47" t="s">
        <v>272</v>
      </c>
      <c r="Q344" s="47"/>
      <c r="R344" s="14"/>
      <c r="S344" s="46">
        <v>2021</v>
      </c>
      <c r="T344" s="46"/>
      <c r="U344" s="14"/>
      <c r="V344" s="47">
        <v>2</v>
      </c>
      <c r="W344" s="47"/>
      <c r="X344" s="14"/>
    </row>
    <row r="345" spans="1:24" ht="15.75" thickBot="1" x14ac:dyDescent="0.3">
      <c r="A345" s="13"/>
      <c r="B345" s="24" t="s">
        <v>445</v>
      </c>
      <c r="C345" s="19"/>
      <c r="D345" s="80">
        <v>3266</v>
      </c>
      <c r="E345" s="80"/>
      <c r="F345" s="19"/>
      <c r="G345" s="80">
        <v>3379</v>
      </c>
      <c r="H345" s="80"/>
      <c r="I345" s="19"/>
      <c r="J345" s="82" t="s">
        <v>272</v>
      </c>
      <c r="K345" s="82"/>
      <c r="L345" s="19"/>
      <c r="M345" s="80">
        <v>1641</v>
      </c>
      <c r="N345" s="80"/>
      <c r="O345" s="19"/>
      <c r="P345" s="82" t="s">
        <v>272</v>
      </c>
      <c r="Q345" s="82"/>
      <c r="R345" s="19"/>
      <c r="S345" s="80">
        <v>1072</v>
      </c>
      <c r="T345" s="80"/>
      <c r="U345" s="19"/>
      <c r="V345" s="82">
        <v>1</v>
      </c>
      <c r="W345" s="82"/>
      <c r="X345" s="19"/>
    </row>
    <row r="346" spans="1:24" ht="15.75" thickBot="1" x14ac:dyDescent="0.3">
      <c r="A346" s="13"/>
      <c r="B346" s="33"/>
      <c r="C346" s="14"/>
      <c r="D346" s="92">
        <v>28513</v>
      </c>
      <c r="E346" s="92"/>
      <c r="F346" s="14"/>
      <c r="G346" s="92">
        <v>30290</v>
      </c>
      <c r="H346" s="92"/>
      <c r="I346" s="14"/>
      <c r="J346" s="117" t="s">
        <v>272</v>
      </c>
      <c r="K346" s="117"/>
      <c r="L346" s="14"/>
      <c r="M346" s="92">
        <v>10690</v>
      </c>
      <c r="N346" s="92"/>
      <c r="O346" s="14"/>
      <c r="P346" s="117" t="s">
        <v>272</v>
      </c>
      <c r="Q346" s="117"/>
      <c r="R346" s="14"/>
      <c r="S346" s="92">
        <v>7819</v>
      </c>
      <c r="T346" s="92"/>
      <c r="U346" s="14"/>
      <c r="V346" s="117">
        <v>3</v>
      </c>
      <c r="W346" s="117"/>
      <c r="X346" s="14"/>
    </row>
    <row r="347" spans="1:24" x14ac:dyDescent="0.25">
      <c r="A347" s="13"/>
      <c r="B347" s="18" t="s">
        <v>598</v>
      </c>
      <c r="C347" s="19"/>
      <c r="D347" s="109"/>
      <c r="E347" s="109"/>
      <c r="F347" s="19"/>
      <c r="G347" s="109"/>
      <c r="H347" s="109"/>
      <c r="I347" s="19"/>
      <c r="J347" s="109"/>
      <c r="K347" s="109"/>
      <c r="L347" s="19"/>
      <c r="M347" s="109"/>
      <c r="N347" s="109"/>
      <c r="O347" s="19"/>
      <c r="P347" s="109"/>
      <c r="Q347" s="109"/>
      <c r="R347" s="19"/>
      <c r="S347" s="109"/>
      <c r="T347" s="109"/>
      <c r="U347" s="19"/>
      <c r="V347" s="109"/>
      <c r="W347" s="109"/>
      <c r="X347" s="19"/>
    </row>
    <row r="348" spans="1:24" x14ac:dyDescent="0.25">
      <c r="A348" s="13"/>
      <c r="B348" s="21" t="s">
        <v>390</v>
      </c>
      <c r="C348" s="14"/>
      <c r="D348" s="47">
        <v>673</v>
      </c>
      <c r="E348" s="47"/>
      <c r="F348" s="14"/>
      <c r="G348" s="47">
        <v>684</v>
      </c>
      <c r="H348" s="47"/>
      <c r="I348" s="14"/>
      <c r="J348" s="47">
        <v>75</v>
      </c>
      <c r="K348" s="47"/>
      <c r="L348" s="14"/>
      <c r="M348" s="46">
        <v>1343</v>
      </c>
      <c r="N348" s="46"/>
      <c r="O348" s="14"/>
      <c r="P348" s="47" t="s">
        <v>272</v>
      </c>
      <c r="Q348" s="47"/>
      <c r="R348" s="14"/>
      <c r="S348" s="47">
        <v>909</v>
      </c>
      <c r="T348" s="47"/>
      <c r="U348" s="14"/>
      <c r="V348" s="47" t="s">
        <v>272</v>
      </c>
      <c r="W348" s="47"/>
      <c r="X348" s="14"/>
    </row>
    <row r="349" spans="1:24" x14ac:dyDescent="0.25">
      <c r="A349" s="13"/>
      <c r="B349" s="24" t="s">
        <v>395</v>
      </c>
      <c r="C349" s="19"/>
      <c r="D349" s="45">
        <v>113</v>
      </c>
      <c r="E349" s="45"/>
      <c r="F349" s="19"/>
      <c r="G349" s="45">
        <v>121</v>
      </c>
      <c r="H349" s="45"/>
      <c r="I349" s="19"/>
      <c r="J349" s="45">
        <v>75</v>
      </c>
      <c r="K349" s="45"/>
      <c r="L349" s="19"/>
      <c r="M349" s="45">
        <v>58</v>
      </c>
      <c r="N349" s="45"/>
      <c r="O349" s="19"/>
      <c r="P349" s="45" t="s">
        <v>272</v>
      </c>
      <c r="Q349" s="45"/>
      <c r="R349" s="19"/>
      <c r="S349" s="45">
        <v>19</v>
      </c>
      <c r="T349" s="45"/>
      <c r="U349" s="19"/>
      <c r="V349" s="45" t="s">
        <v>272</v>
      </c>
      <c r="W349" s="45"/>
      <c r="X349" s="19"/>
    </row>
    <row r="350" spans="1:24" ht="15.75" thickBot="1" x14ac:dyDescent="0.3">
      <c r="A350" s="13"/>
      <c r="B350" s="21" t="s">
        <v>445</v>
      </c>
      <c r="C350" s="14"/>
      <c r="D350" s="49" t="s">
        <v>272</v>
      </c>
      <c r="E350" s="49"/>
      <c r="F350" s="14"/>
      <c r="G350" s="49" t="s">
        <v>272</v>
      </c>
      <c r="H350" s="49"/>
      <c r="I350" s="14"/>
      <c r="J350" s="49" t="s">
        <v>272</v>
      </c>
      <c r="K350" s="49"/>
      <c r="L350" s="14"/>
      <c r="M350" s="49" t="s">
        <v>272</v>
      </c>
      <c r="N350" s="49"/>
      <c r="O350" s="14"/>
      <c r="P350" s="49" t="s">
        <v>272</v>
      </c>
      <c r="Q350" s="49"/>
      <c r="R350" s="14"/>
      <c r="S350" s="49" t="s">
        <v>272</v>
      </c>
      <c r="T350" s="49"/>
      <c r="U350" s="14"/>
      <c r="V350" s="49" t="s">
        <v>272</v>
      </c>
      <c r="W350" s="49"/>
      <c r="X350" s="14"/>
    </row>
    <row r="351" spans="1:24" ht="15.75" thickBot="1" x14ac:dyDescent="0.3">
      <c r="A351" s="13"/>
      <c r="B351" s="108"/>
      <c r="C351" s="19"/>
      <c r="D351" s="93">
        <v>786</v>
      </c>
      <c r="E351" s="93"/>
      <c r="F351" s="19"/>
      <c r="G351" s="93">
        <v>805</v>
      </c>
      <c r="H351" s="93"/>
      <c r="I351" s="19"/>
      <c r="J351" s="93">
        <v>150</v>
      </c>
      <c r="K351" s="93"/>
      <c r="L351" s="19"/>
      <c r="M351" s="90">
        <v>1401</v>
      </c>
      <c r="N351" s="90"/>
      <c r="O351" s="19"/>
      <c r="P351" s="93" t="s">
        <v>272</v>
      </c>
      <c r="Q351" s="93"/>
      <c r="R351" s="19"/>
      <c r="S351" s="93">
        <v>928</v>
      </c>
      <c r="T351" s="93"/>
      <c r="U351" s="19"/>
      <c r="V351" s="93" t="s">
        <v>272</v>
      </c>
      <c r="W351" s="93"/>
      <c r="X351" s="19"/>
    </row>
    <row r="352" spans="1:24" ht="15.75" thickBot="1" x14ac:dyDescent="0.3">
      <c r="A352" s="13"/>
      <c r="B352" s="60" t="s">
        <v>153</v>
      </c>
      <c r="C352" s="14"/>
      <c r="D352" s="76" t="s">
        <v>271</v>
      </c>
      <c r="E352" s="77">
        <v>29299</v>
      </c>
      <c r="F352" s="14"/>
      <c r="G352" s="76" t="s">
        <v>271</v>
      </c>
      <c r="H352" s="77">
        <v>31095</v>
      </c>
      <c r="I352" s="14"/>
      <c r="J352" s="76" t="s">
        <v>271</v>
      </c>
      <c r="K352" s="79">
        <v>150</v>
      </c>
      <c r="L352" s="14"/>
      <c r="M352" s="76" t="s">
        <v>271</v>
      </c>
      <c r="N352" s="77">
        <v>12091</v>
      </c>
      <c r="O352" s="14"/>
      <c r="P352" s="76" t="s">
        <v>271</v>
      </c>
      <c r="Q352" s="79" t="s">
        <v>272</v>
      </c>
      <c r="R352" s="14"/>
      <c r="S352" s="76" t="s">
        <v>271</v>
      </c>
      <c r="T352" s="77">
        <v>8747</v>
      </c>
      <c r="U352" s="14"/>
      <c r="V352" s="76" t="s">
        <v>271</v>
      </c>
      <c r="W352" s="79">
        <v>3</v>
      </c>
      <c r="X352" s="14"/>
    </row>
    <row r="353" spans="1:27" ht="15.75" thickTop="1" x14ac:dyDescent="0.25">
      <c r="A353" s="13" t="s">
        <v>865</v>
      </c>
      <c r="B353" s="83" t="s">
        <v>4</v>
      </c>
      <c r="C353" s="83"/>
      <c r="D353" s="83"/>
      <c r="E353" s="83"/>
      <c r="F353" s="83"/>
      <c r="G353" s="83"/>
      <c r="H353" s="83"/>
      <c r="I353" s="83"/>
      <c r="J353" s="83"/>
      <c r="K353" s="83"/>
      <c r="L353" s="83"/>
      <c r="M353" s="83"/>
      <c r="N353" s="83"/>
      <c r="O353" s="83"/>
      <c r="P353" s="83"/>
      <c r="Q353" s="83"/>
      <c r="R353" s="83"/>
      <c r="S353" s="83"/>
      <c r="T353" s="83"/>
      <c r="U353" s="83"/>
      <c r="V353" s="83"/>
      <c r="W353" s="83"/>
      <c r="X353" s="83"/>
      <c r="Y353" s="83"/>
      <c r="Z353" s="83"/>
      <c r="AA353" s="83"/>
    </row>
    <row r="354" spans="1:27" x14ac:dyDescent="0.25">
      <c r="A354" s="13"/>
      <c r="B354" s="85"/>
      <c r="C354" s="85"/>
      <c r="D354" s="85"/>
      <c r="E354" s="85"/>
      <c r="F354" s="85"/>
      <c r="G354" s="85"/>
      <c r="H354" s="85"/>
      <c r="I354" s="85"/>
      <c r="J354" s="85"/>
      <c r="K354" s="85"/>
      <c r="L354" s="85"/>
      <c r="M354" s="85"/>
      <c r="N354" s="85"/>
      <c r="O354" s="85"/>
      <c r="P354" s="85"/>
      <c r="Q354" s="85"/>
      <c r="R354" s="85"/>
      <c r="S354" s="85"/>
      <c r="T354" s="85"/>
      <c r="U354" s="85"/>
      <c r="V354" s="85"/>
      <c r="W354" s="85"/>
      <c r="X354" s="85"/>
      <c r="Y354" s="85"/>
      <c r="Z354" s="85"/>
      <c r="AA354" s="85"/>
    </row>
    <row r="355" spans="1:27" x14ac:dyDescent="0.25">
      <c r="A355" s="13"/>
      <c r="B355" s="85"/>
      <c r="C355" s="85"/>
      <c r="D355" s="85"/>
      <c r="E355" s="85"/>
      <c r="F355" s="85"/>
      <c r="G355" s="85"/>
      <c r="H355" s="85"/>
      <c r="I355" s="85"/>
      <c r="J355" s="85"/>
      <c r="K355" s="85"/>
      <c r="L355" s="85"/>
      <c r="M355" s="85"/>
      <c r="N355" s="85"/>
      <c r="O355" s="85"/>
      <c r="P355" s="85"/>
      <c r="Q355" s="85"/>
      <c r="R355" s="85"/>
      <c r="S355" s="85"/>
      <c r="T355" s="85"/>
      <c r="U355" s="85"/>
      <c r="V355" s="85"/>
      <c r="W355" s="85"/>
      <c r="X355" s="85"/>
      <c r="Y355" s="85"/>
      <c r="Z355" s="85"/>
      <c r="AA355" s="85"/>
    </row>
    <row r="356" spans="1:27" ht="17.25" thickBot="1" x14ac:dyDescent="0.3">
      <c r="A356" s="13"/>
      <c r="B356" s="118"/>
      <c r="C356" s="14"/>
      <c r="D356" s="36" t="s">
        <v>259</v>
      </c>
      <c r="E356" s="36"/>
      <c r="F356" s="36"/>
      <c r="G356" s="36"/>
      <c r="H356" s="36"/>
      <c r="I356" s="36"/>
      <c r="J356" s="36"/>
      <c r="K356" s="36"/>
      <c r="L356" s="36"/>
      <c r="M356" s="36"/>
      <c r="N356" s="36"/>
      <c r="O356" s="36"/>
      <c r="P356" s="36"/>
      <c r="Q356" s="36"/>
      <c r="R356" s="36"/>
      <c r="S356" s="36"/>
      <c r="T356" s="36"/>
      <c r="U356" s="36"/>
      <c r="V356" s="36"/>
      <c r="W356" s="36"/>
      <c r="X356" s="36"/>
      <c r="Y356" s="36"/>
      <c r="Z356" s="36"/>
      <c r="AA356" s="14"/>
    </row>
    <row r="357" spans="1:27" x14ac:dyDescent="0.25">
      <c r="A357" s="13"/>
      <c r="B357" s="119"/>
      <c r="C357" s="37"/>
      <c r="D357" s="40" t="s">
        <v>600</v>
      </c>
      <c r="E357" s="40"/>
      <c r="F357" s="40"/>
      <c r="G357" s="40"/>
      <c r="H357" s="40"/>
      <c r="I357" s="120"/>
      <c r="J357" s="40" t="s">
        <v>600</v>
      </c>
      <c r="K357" s="40"/>
      <c r="L357" s="40"/>
      <c r="M357" s="40"/>
      <c r="N357" s="40"/>
      <c r="O357" s="120"/>
      <c r="P357" s="40" t="s">
        <v>604</v>
      </c>
      <c r="Q357" s="40"/>
      <c r="R357" s="40"/>
      <c r="S357" s="40"/>
      <c r="T357" s="40"/>
      <c r="U357" s="120"/>
      <c r="V357" s="40" t="s">
        <v>153</v>
      </c>
      <c r="W357" s="40"/>
      <c r="X357" s="40"/>
      <c r="Y357" s="40"/>
      <c r="Z357" s="40"/>
      <c r="AA357" s="37"/>
    </row>
    <row r="358" spans="1:27" x14ac:dyDescent="0.25">
      <c r="A358" s="13"/>
      <c r="B358" s="119"/>
      <c r="C358" s="37"/>
      <c r="D358" s="39" t="s">
        <v>601</v>
      </c>
      <c r="E358" s="39"/>
      <c r="F358" s="39"/>
      <c r="G358" s="39"/>
      <c r="H358" s="39"/>
      <c r="I358" s="121"/>
      <c r="J358" s="39" t="s">
        <v>603</v>
      </c>
      <c r="K358" s="39"/>
      <c r="L358" s="39"/>
      <c r="M358" s="39"/>
      <c r="N358" s="39"/>
      <c r="O358" s="121"/>
      <c r="P358" s="39" t="s">
        <v>605</v>
      </c>
      <c r="Q358" s="39"/>
      <c r="R358" s="39"/>
      <c r="S358" s="39"/>
      <c r="T358" s="39"/>
      <c r="U358" s="121"/>
      <c r="V358" s="106"/>
      <c r="W358" s="106"/>
      <c r="X358" s="106"/>
      <c r="Y358" s="106"/>
      <c r="Z358" s="106"/>
      <c r="AA358" s="37"/>
    </row>
    <row r="359" spans="1:27" ht="15.75" thickBot="1" x14ac:dyDescent="0.3">
      <c r="A359" s="13"/>
      <c r="B359" s="119"/>
      <c r="C359" s="37"/>
      <c r="D359" s="36" t="s">
        <v>602</v>
      </c>
      <c r="E359" s="36"/>
      <c r="F359" s="36"/>
      <c r="G359" s="36"/>
      <c r="H359" s="36"/>
      <c r="I359" s="121"/>
      <c r="J359" s="36" t="s">
        <v>602</v>
      </c>
      <c r="K359" s="36"/>
      <c r="L359" s="36"/>
      <c r="M359" s="36"/>
      <c r="N359" s="36"/>
      <c r="O359" s="121"/>
      <c r="P359" s="36" t="s">
        <v>606</v>
      </c>
      <c r="Q359" s="36"/>
      <c r="R359" s="36"/>
      <c r="S359" s="36"/>
      <c r="T359" s="36"/>
      <c r="U359" s="121"/>
      <c r="V359" s="36"/>
      <c r="W359" s="36"/>
      <c r="X359" s="36"/>
      <c r="Y359" s="36"/>
      <c r="Z359" s="36"/>
      <c r="AA359" s="37"/>
    </row>
    <row r="360" spans="1:27" ht="17.25" thickBot="1" x14ac:dyDescent="0.3">
      <c r="A360" s="13"/>
      <c r="B360" s="118"/>
      <c r="C360" s="14"/>
      <c r="D360" s="61" t="s">
        <v>607</v>
      </c>
      <c r="E360" s="61"/>
      <c r="F360" s="54"/>
      <c r="G360" s="61" t="s">
        <v>593</v>
      </c>
      <c r="H360" s="61"/>
      <c r="I360" s="15"/>
      <c r="J360" s="61" t="s">
        <v>607</v>
      </c>
      <c r="K360" s="61"/>
      <c r="L360" s="54"/>
      <c r="M360" s="61" t="s">
        <v>593</v>
      </c>
      <c r="N360" s="61"/>
      <c r="O360" s="15"/>
      <c r="P360" s="61" t="s">
        <v>607</v>
      </c>
      <c r="Q360" s="61"/>
      <c r="R360" s="54"/>
      <c r="S360" s="61" t="s">
        <v>593</v>
      </c>
      <c r="T360" s="61"/>
      <c r="U360" s="15"/>
      <c r="V360" s="61" t="s">
        <v>607</v>
      </c>
      <c r="W360" s="61"/>
      <c r="X360" s="54"/>
      <c r="Y360" s="61" t="s">
        <v>593</v>
      </c>
      <c r="Z360" s="61"/>
      <c r="AA360" s="14"/>
    </row>
    <row r="361" spans="1:27" ht="16.5" x14ac:dyDescent="0.25">
      <c r="A361" s="13"/>
      <c r="B361" s="118"/>
      <c r="C361" s="14"/>
      <c r="D361" s="39" t="s">
        <v>268</v>
      </c>
      <c r="E361" s="39"/>
      <c r="F361" s="39"/>
      <c r="G361" s="39"/>
      <c r="H361" s="39"/>
      <c r="I361" s="39"/>
      <c r="J361" s="39"/>
      <c r="K361" s="39"/>
      <c r="L361" s="39"/>
      <c r="M361" s="39"/>
      <c r="N361" s="39"/>
      <c r="O361" s="39"/>
      <c r="P361" s="39"/>
      <c r="Q361" s="39"/>
      <c r="R361" s="39"/>
      <c r="S361" s="39"/>
      <c r="T361" s="39"/>
      <c r="U361" s="39"/>
      <c r="V361" s="39"/>
      <c r="W361" s="39"/>
      <c r="X361" s="39"/>
      <c r="Y361" s="39"/>
      <c r="Z361" s="39"/>
      <c r="AA361" s="14"/>
    </row>
    <row r="362" spans="1:27" x14ac:dyDescent="0.25">
      <c r="A362" s="13"/>
      <c r="B362" s="18" t="s">
        <v>390</v>
      </c>
      <c r="C362" s="19"/>
      <c r="D362" s="69" t="s">
        <v>271</v>
      </c>
      <c r="E362" s="25">
        <v>3413</v>
      </c>
      <c r="F362" s="19"/>
      <c r="G362" s="69" t="s">
        <v>271</v>
      </c>
      <c r="H362" s="26">
        <v>184</v>
      </c>
      <c r="I362" s="19"/>
      <c r="J362" s="69" t="s">
        <v>271</v>
      </c>
      <c r="K362" s="25">
        <v>1661757</v>
      </c>
      <c r="L362" s="19"/>
      <c r="M362" s="69" t="s">
        <v>271</v>
      </c>
      <c r="N362" s="25">
        <v>21904</v>
      </c>
      <c r="O362" s="19"/>
      <c r="P362" s="69" t="s">
        <v>271</v>
      </c>
      <c r="Q362" s="25">
        <v>453290</v>
      </c>
      <c r="R362" s="19"/>
      <c r="S362" s="69" t="s">
        <v>271</v>
      </c>
      <c r="T362" s="26">
        <v>371</v>
      </c>
      <c r="U362" s="19"/>
      <c r="V362" s="69" t="s">
        <v>271</v>
      </c>
      <c r="W362" s="25">
        <v>2118460</v>
      </c>
      <c r="X362" s="19"/>
      <c r="Y362" s="69" t="s">
        <v>271</v>
      </c>
      <c r="Z362" s="25">
        <v>22459</v>
      </c>
      <c r="AA362" s="19"/>
    </row>
    <row r="363" spans="1:27" x14ac:dyDescent="0.25">
      <c r="A363" s="13"/>
      <c r="B363" s="29" t="s">
        <v>395</v>
      </c>
      <c r="C363" s="14"/>
      <c r="D363" s="46">
        <v>6459</v>
      </c>
      <c r="E363" s="46"/>
      <c r="F363" s="14"/>
      <c r="G363" s="47">
        <v>801</v>
      </c>
      <c r="H363" s="47"/>
      <c r="I363" s="14"/>
      <c r="J363" s="46">
        <v>808084</v>
      </c>
      <c r="K363" s="46"/>
      <c r="L363" s="14"/>
      <c r="M363" s="46">
        <v>12521</v>
      </c>
      <c r="N363" s="46"/>
      <c r="O363" s="14"/>
      <c r="P363" s="46">
        <v>151383</v>
      </c>
      <c r="Q363" s="46"/>
      <c r="R363" s="14"/>
      <c r="S363" s="47">
        <v>348</v>
      </c>
      <c r="T363" s="47"/>
      <c r="U363" s="14"/>
      <c r="V363" s="46">
        <v>965926</v>
      </c>
      <c r="W363" s="46"/>
      <c r="X363" s="14"/>
      <c r="Y363" s="46">
        <v>13670</v>
      </c>
      <c r="Z363" s="46"/>
      <c r="AA363" s="14"/>
    </row>
    <row r="364" spans="1:27" x14ac:dyDescent="0.25">
      <c r="A364" s="13"/>
      <c r="B364" s="18" t="s">
        <v>486</v>
      </c>
      <c r="C364" s="19"/>
      <c r="D364" s="45" t="s">
        <v>272</v>
      </c>
      <c r="E364" s="45"/>
      <c r="F364" s="19"/>
      <c r="G364" s="45" t="s">
        <v>272</v>
      </c>
      <c r="H364" s="45"/>
      <c r="I364" s="19"/>
      <c r="J364" s="44">
        <v>440949</v>
      </c>
      <c r="K364" s="44"/>
      <c r="L364" s="19"/>
      <c r="M364" s="44">
        <v>4316</v>
      </c>
      <c r="N364" s="44"/>
      <c r="O364" s="19"/>
      <c r="P364" s="45" t="s">
        <v>272</v>
      </c>
      <c r="Q364" s="45"/>
      <c r="R364" s="19"/>
      <c r="S364" s="45" t="s">
        <v>272</v>
      </c>
      <c r="T364" s="45"/>
      <c r="U364" s="19"/>
      <c r="V364" s="44">
        <v>440949</v>
      </c>
      <c r="W364" s="44"/>
      <c r="X364" s="19"/>
      <c r="Y364" s="44">
        <v>4316</v>
      </c>
      <c r="Z364" s="44"/>
      <c r="AA364" s="19"/>
    </row>
    <row r="365" spans="1:27" x14ac:dyDescent="0.25">
      <c r="A365" s="13"/>
      <c r="B365" s="29" t="s">
        <v>445</v>
      </c>
      <c r="C365" s="14"/>
      <c r="D365" s="46">
        <v>4305</v>
      </c>
      <c r="E365" s="46"/>
      <c r="F365" s="14"/>
      <c r="G365" s="47">
        <v>321</v>
      </c>
      <c r="H365" s="47"/>
      <c r="I365" s="14"/>
      <c r="J365" s="46">
        <v>508802</v>
      </c>
      <c r="K365" s="46"/>
      <c r="L365" s="14"/>
      <c r="M365" s="46">
        <v>2235</v>
      </c>
      <c r="N365" s="46"/>
      <c r="O365" s="14"/>
      <c r="P365" s="46">
        <v>261035</v>
      </c>
      <c r="Q365" s="46"/>
      <c r="R365" s="14"/>
      <c r="S365" s="47">
        <v>559</v>
      </c>
      <c r="T365" s="47"/>
      <c r="U365" s="14"/>
      <c r="V365" s="46">
        <v>774142</v>
      </c>
      <c r="W365" s="46"/>
      <c r="X365" s="14"/>
      <c r="Y365" s="46">
        <v>3115</v>
      </c>
      <c r="Z365" s="46"/>
      <c r="AA365" s="14"/>
    </row>
    <row r="366" spans="1:27" ht="15.75" thickBot="1" x14ac:dyDescent="0.3">
      <c r="A366" s="13"/>
      <c r="B366" s="18" t="s">
        <v>446</v>
      </c>
      <c r="C366" s="19"/>
      <c r="D366" s="82" t="s">
        <v>272</v>
      </c>
      <c r="E366" s="82"/>
      <c r="F366" s="19"/>
      <c r="G366" s="82" t="s">
        <v>272</v>
      </c>
      <c r="H366" s="82"/>
      <c r="I366" s="19"/>
      <c r="J366" s="82" t="s">
        <v>272</v>
      </c>
      <c r="K366" s="82"/>
      <c r="L366" s="19"/>
      <c r="M366" s="80">
        <v>2830</v>
      </c>
      <c r="N366" s="80"/>
      <c r="O366" s="19"/>
      <c r="P366" s="82" t="s">
        <v>272</v>
      </c>
      <c r="Q366" s="82"/>
      <c r="R366" s="19"/>
      <c r="S366" s="82" t="s">
        <v>272</v>
      </c>
      <c r="T366" s="82"/>
      <c r="U366" s="19"/>
      <c r="V366" s="82" t="s">
        <v>272</v>
      </c>
      <c r="W366" s="82"/>
      <c r="X366" s="19"/>
      <c r="Y366" s="80">
        <v>2830</v>
      </c>
      <c r="Z366" s="80"/>
      <c r="AA366" s="19"/>
    </row>
    <row r="367" spans="1:27" ht="15.75" thickBot="1" x14ac:dyDescent="0.3">
      <c r="A367" s="13"/>
      <c r="B367" s="21" t="s">
        <v>153</v>
      </c>
      <c r="C367" s="14"/>
      <c r="D367" s="76" t="s">
        <v>271</v>
      </c>
      <c r="E367" s="77">
        <v>14177</v>
      </c>
      <c r="F367" s="14"/>
      <c r="G367" s="76" t="s">
        <v>271</v>
      </c>
      <c r="H367" s="77">
        <v>1306</v>
      </c>
      <c r="I367" s="14"/>
      <c r="J367" s="76" t="s">
        <v>271</v>
      </c>
      <c r="K367" s="77">
        <v>3419592</v>
      </c>
      <c r="L367" s="14"/>
      <c r="M367" s="76" t="s">
        <v>271</v>
      </c>
      <c r="N367" s="77">
        <v>43806</v>
      </c>
      <c r="O367" s="14"/>
      <c r="P367" s="76" t="s">
        <v>271</v>
      </c>
      <c r="Q367" s="77">
        <v>865708</v>
      </c>
      <c r="R367" s="14"/>
      <c r="S367" s="76" t="s">
        <v>271</v>
      </c>
      <c r="T367" s="77">
        <v>1278</v>
      </c>
      <c r="U367" s="14"/>
      <c r="V367" s="76" t="s">
        <v>271</v>
      </c>
      <c r="W367" s="77">
        <v>4299477</v>
      </c>
      <c r="X367" s="14"/>
      <c r="Y367" s="76" t="s">
        <v>271</v>
      </c>
      <c r="Z367" s="77">
        <v>46390</v>
      </c>
      <c r="AA367" s="14"/>
    </row>
    <row r="368" spans="1:27" ht="15.75" thickTop="1" x14ac:dyDescent="0.25">
      <c r="A368" s="13"/>
      <c r="B368" s="85"/>
      <c r="C368" s="85"/>
      <c r="D368" s="85"/>
      <c r="E368" s="85"/>
      <c r="F368" s="85"/>
      <c r="G368" s="85"/>
      <c r="H368" s="85"/>
      <c r="I368" s="85"/>
      <c r="J368" s="85"/>
      <c r="K368" s="85"/>
      <c r="L368" s="85"/>
      <c r="M368" s="85"/>
      <c r="N368" s="85"/>
      <c r="O368" s="85"/>
      <c r="P368" s="85"/>
      <c r="Q368" s="85"/>
      <c r="R368" s="85"/>
      <c r="S368" s="85"/>
      <c r="T368" s="85"/>
      <c r="U368" s="85"/>
      <c r="V368" s="85"/>
      <c r="W368" s="85"/>
      <c r="X368" s="85"/>
      <c r="Y368" s="85"/>
      <c r="Z368" s="85"/>
      <c r="AA368" s="85"/>
    </row>
    <row r="369" spans="1:27" ht="15.75" thickBot="1" x14ac:dyDescent="0.3">
      <c r="A369" s="13"/>
      <c r="B369" s="14"/>
      <c r="C369" s="15"/>
      <c r="D369" s="36" t="s">
        <v>285</v>
      </c>
      <c r="E369" s="36"/>
      <c r="F369" s="36"/>
      <c r="G369" s="36"/>
      <c r="H369" s="36"/>
      <c r="I369" s="36"/>
      <c r="J369" s="36"/>
      <c r="K369" s="36"/>
      <c r="L369" s="36"/>
      <c r="M369" s="36"/>
      <c r="N369" s="36"/>
      <c r="O369" s="36"/>
      <c r="P369" s="36"/>
      <c r="Q369" s="36"/>
      <c r="R369" s="36"/>
      <c r="S369" s="36"/>
      <c r="T369" s="36"/>
      <c r="U369" s="36"/>
      <c r="V369" s="36"/>
      <c r="W369" s="36"/>
      <c r="X369" s="36"/>
      <c r="Y369" s="36"/>
      <c r="Z369" s="36"/>
      <c r="AA369" s="15"/>
    </row>
    <row r="370" spans="1:27" x14ac:dyDescent="0.25">
      <c r="A370" s="13"/>
      <c r="B370" s="37"/>
      <c r="C370" s="38"/>
      <c r="D370" s="40" t="s">
        <v>600</v>
      </c>
      <c r="E370" s="40"/>
      <c r="F370" s="40"/>
      <c r="G370" s="40"/>
      <c r="H370" s="40"/>
      <c r="I370" s="42"/>
      <c r="J370" s="40" t="s">
        <v>600</v>
      </c>
      <c r="K370" s="40"/>
      <c r="L370" s="40"/>
      <c r="M370" s="40"/>
      <c r="N370" s="40"/>
      <c r="O370" s="42"/>
      <c r="P370" s="40" t="s">
        <v>604</v>
      </c>
      <c r="Q370" s="40"/>
      <c r="R370" s="40"/>
      <c r="S370" s="40"/>
      <c r="T370" s="40"/>
      <c r="U370" s="42"/>
      <c r="V370" s="40" t="s">
        <v>153</v>
      </c>
      <c r="W370" s="40"/>
      <c r="X370" s="40"/>
      <c r="Y370" s="40"/>
      <c r="Z370" s="40"/>
      <c r="AA370" s="38"/>
    </row>
    <row r="371" spans="1:27" x14ac:dyDescent="0.25">
      <c r="A371" s="13"/>
      <c r="B371" s="37"/>
      <c r="C371" s="38"/>
      <c r="D371" s="39" t="s">
        <v>601</v>
      </c>
      <c r="E371" s="39"/>
      <c r="F371" s="39"/>
      <c r="G371" s="39"/>
      <c r="H371" s="39"/>
      <c r="I371" s="57"/>
      <c r="J371" s="39" t="s">
        <v>603</v>
      </c>
      <c r="K371" s="39"/>
      <c r="L371" s="39"/>
      <c r="M371" s="39"/>
      <c r="N371" s="39"/>
      <c r="O371" s="57"/>
      <c r="P371" s="39" t="s">
        <v>605</v>
      </c>
      <c r="Q371" s="39"/>
      <c r="R371" s="39"/>
      <c r="S371" s="39"/>
      <c r="T371" s="39"/>
      <c r="U371" s="57"/>
      <c r="V371" s="106"/>
      <c r="W371" s="106"/>
      <c r="X371" s="106"/>
      <c r="Y371" s="106"/>
      <c r="Z371" s="106"/>
      <c r="AA371" s="38"/>
    </row>
    <row r="372" spans="1:27" ht="15.75" thickBot="1" x14ac:dyDescent="0.3">
      <c r="A372" s="13"/>
      <c r="B372" s="37"/>
      <c r="C372" s="38"/>
      <c r="D372" s="36" t="s">
        <v>602</v>
      </c>
      <c r="E372" s="36"/>
      <c r="F372" s="36"/>
      <c r="G372" s="36"/>
      <c r="H372" s="36"/>
      <c r="I372" s="57"/>
      <c r="J372" s="36" t="s">
        <v>602</v>
      </c>
      <c r="K372" s="36"/>
      <c r="L372" s="36"/>
      <c r="M372" s="36"/>
      <c r="N372" s="36"/>
      <c r="O372" s="57"/>
      <c r="P372" s="36" t="s">
        <v>606</v>
      </c>
      <c r="Q372" s="36"/>
      <c r="R372" s="36"/>
      <c r="S372" s="36"/>
      <c r="T372" s="36"/>
      <c r="U372" s="57"/>
      <c r="V372" s="36"/>
      <c r="W372" s="36"/>
      <c r="X372" s="36"/>
      <c r="Y372" s="36"/>
      <c r="Z372" s="36"/>
      <c r="AA372" s="38"/>
    </row>
    <row r="373" spans="1:27" ht="15.75" thickBot="1" x14ac:dyDescent="0.3">
      <c r="A373" s="13"/>
      <c r="B373" s="14"/>
      <c r="C373" s="15"/>
      <c r="D373" s="61" t="s">
        <v>607</v>
      </c>
      <c r="E373" s="61"/>
      <c r="F373" s="54"/>
      <c r="G373" s="61" t="s">
        <v>593</v>
      </c>
      <c r="H373" s="61"/>
      <c r="I373" s="15"/>
      <c r="J373" s="61" t="s">
        <v>607</v>
      </c>
      <c r="K373" s="61"/>
      <c r="L373" s="54"/>
      <c r="M373" s="61" t="s">
        <v>593</v>
      </c>
      <c r="N373" s="61"/>
      <c r="O373" s="15"/>
      <c r="P373" s="61" t="s">
        <v>607</v>
      </c>
      <c r="Q373" s="61"/>
      <c r="R373" s="54"/>
      <c r="S373" s="61" t="s">
        <v>593</v>
      </c>
      <c r="T373" s="61"/>
      <c r="U373" s="15"/>
      <c r="V373" s="61" t="s">
        <v>607</v>
      </c>
      <c r="W373" s="61"/>
      <c r="X373" s="54"/>
      <c r="Y373" s="61" t="s">
        <v>593</v>
      </c>
      <c r="Z373" s="61"/>
      <c r="AA373" s="15"/>
    </row>
    <row r="374" spans="1:27" x14ac:dyDescent="0.25">
      <c r="A374" s="13"/>
      <c r="B374" s="14"/>
      <c r="C374" s="15"/>
      <c r="D374" s="39" t="s">
        <v>268</v>
      </c>
      <c r="E374" s="39"/>
      <c r="F374" s="39"/>
      <c r="G374" s="39"/>
      <c r="H374" s="39"/>
      <c r="I374" s="39"/>
      <c r="J374" s="39"/>
      <c r="K374" s="39"/>
      <c r="L374" s="39"/>
      <c r="M374" s="39"/>
      <c r="N374" s="39"/>
      <c r="O374" s="39"/>
      <c r="P374" s="39"/>
      <c r="Q374" s="39"/>
      <c r="R374" s="39"/>
      <c r="S374" s="39"/>
      <c r="T374" s="39"/>
      <c r="U374" s="39"/>
      <c r="V374" s="39"/>
      <c r="W374" s="39"/>
      <c r="X374" s="39"/>
      <c r="Y374" s="39"/>
      <c r="Z374" s="39"/>
      <c r="AA374" s="15"/>
    </row>
    <row r="375" spans="1:27" x14ac:dyDescent="0.25">
      <c r="A375" s="13"/>
      <c r="B375" s="18" t="s">
        <v>390</v>
      </c>
      <c r="C375" s="19"/>
      <c r="D375" s="69" t="s">
        <v>271</v>
      </c>
      <c r="E375" s="25">
        <v>4568</v>
      </c>
      <c r="F375" s="19"/>
      <c r="G375" s="69" t="s">
        <v>271</v>
      </c>
      <c r="H375" s="26">
        <v>241</v>
      </c>
      <c r="I375" s="19"/>
      <c r="J375" s="69" t="s">
        <v>271</v>
      </c>
      <c r="K375" s="25">
        <v>1453913</v>
      </c>
      <c r="L375" s="19"/>
      <c r="M375" s="69" t="s">
        <v>271</v>
      </c>
      <c r="N375" s="25">
        <v>19702</v>
      </c>
      <c r="O375" s="19"/>
      <c r="P375" s="69" t="s">
        <v>271</v>
      </c>
      <c r="Q375" s="25">
        <v>547482</v>
      </c>
      <c r="R375" s="19"/>
      <c r="S375" s="69" t="s">
        <v>271</v>
      </c>
      <c r="T375" s="26">
        <v>75</v>
      </c>
      <c r="U375" s="19"/>
      <c r="V375" s="69" t="s">
        <v>271</v>
      </c>
      <c r="W375" s="25">
        <v>2005963</v>
      </c>
      <c r="X375" s="19"/>
      <c r="Y375" s="69" t="s">
        <v>271</v>
      </c>
      <c r="Z375" s="25">
        <v>20018</v>
      </c>
      <c r="AA375" s="19"/>
    </row>
    <row r="376" spans="1:27" x14ac:dyDescent="0.25">
      <c r="A376" s="13"/>
      <c r="B376" s="29" t="s">
        <v>395</v>
      </c>
      <c r="C376" s="14"/>
      <c r="D376" s="46">
        <v>6454</v>
      </c>
      <c r="E376" s="46"/>
      <c r="F376" s="14"/>
      <c r="G376" s="47">
        <v>703</v>
      </c>
      <c r="H376" s="47"/>
      <c r="I376" s="14"/>
      <c r="J376" s="46">
        <v>634922</v>
      </c>
      <c r="K376" s="46"/>
      <c r="L376" s="14"/>
      <c r="M376" s="46">
        <v>9877</v>
      </c>
      <c r="N376" s="46"/>
      <c r="O376" s="14"/>
      <c r="P376" s="46">
        <v>206079</v>
      </c>
      <c r="Q376" s="46"/>
      <c r="R376" s="14"/>
      <c r="S376" s="47">
        <v>75</v>
      </c>
      <c r="T376" s="47"/>
      <c r="U376" s="14"/>
      <c r="V376" s="46">
        <v>847455</v>
      </c>
      <c r="W376" s="46"/>
      <c r="X376" s="14"/>
      <c r="Y376" s="46">
        <v>10655</v>
      </c>
      <c r="Z376" s="46"/>
      <c r="AA376" s="14"/>
    </row>
    <row r="377" spans="1:27" x14ac:dyDescent="0.25">
      <c r="A377" s="13"/>
      <c r="B377" s="18" t="s">
        <v>486</v>
      </c>
      <c r="C377" s="19"/>
      <c r="D377" s="45" t="s">
        <v>272</v>
      </c>
      <c r="E377" s="45"/>
      <c r="F377" s="19"/>
      <c r="G377" s="45" t="s">
        <v>272</v>
      </c>
      <c r="H377" s="45"/>
      <c r="I377" s="19"/>
      <c r="J377" s="44">
        <v>542344</v>
      </c>
      <c r="K377" s="44"/>
      <c r="L377" s="19"/>
      <c r="M377" s="44">
        <v>5304</v>
      </c>
      <c r="N377" s="44"/>
      <c r="O377" s="19"/>
      <c r="P377" s="45" t="s">
        <v>272</v>
      </c>
      <c r="Q377" s="45"/>
      <c r="R377" s="19"/>
      <c r="S377" s="45" t="s">
        <v>272</v>
      </c>
      <c r="T377" s="45"/>
      <c r="U377" s="19"/>
      <c r="V377" s="44">
        <v>542344</v>
      </c>
      <c r="W377" s="44"/>
      <c r="X377" s="19"/>
      <c r="Y377" s="44">
        <v>5304</v>
      </c>
      <c r="Z377" s="44"/>
      <c r="AA377" s="19"/>
    </row>
    <row r="378" spans="1:27" x14ac:dyDescent="0.25">
      <c r="A378" s="13"/>
      <c r="B378" s="29" t="s">
        <v>445</v>
      </c>
      <c r="C378" s="14"/>
      <c r="D378" s="46">
        <v>4839</v>
      </c>
      <c r="E378" s="46"/>
      <c r="F378" s="14"/>
      <c r="G378" s="47">
        <v>596</v>
      </c>
      <c r="H378" s="47"/>
      <c r="I378" s="14"/>
      <c r="J378" s="46">
        <v>469061</v>
      </c>
      <c r="K378" s="46"/>
      <c r="L378" s="14"/>
      <c r="M378" s="46">
        <v>1949</v>
      </c>
      <c r="N378" s="46"/>
      <c r="O378" s="14"/>
      <c r="P378" s="46">
        <v>306050</v>
      </c>
      <c r="Q378" s="46"/>
      <c r="R378" s="14"/>
      <c r="S378" s="47" t="s">
        <v>272</v>
      </c>
      <c r="T378" s="47"/>
      <c r="U378" s="14"/>
      <c r="V378" s="46">
        <v>779950</v>
      </c>
      <c r="W378" s="46"/>
      <c r="X378" s="14"/>
      <c r="Y378" s="46">
        <v>2545</v>
      </c>
      <c r="Z378" s="46"/>
      <c r="AA378" s="14"/>
    </row>
    <row r="379" spans="1:27" ht="15.75" thickBot="1" x14ac:dyDescent="0.3">
      <c r="A379" s="13"/>
      <c r="B379" s="18" t="s">
        <v>446</v>
      </c>
      <c r="C379" s="19"/>
      <c r="D379" s="82" t="s">
        <v>272</v>
      </c>
      <c r="E379" s="82"/>
      <c r="F379" s="19"/>
      <c r="G379" s="82" t="s">
        <v>272</v>
      </c>
      <c r="H379" s="82"/>
      <c r="I379" s="19"/>
      <c r="J379" s="82" t="s">
        <v>272</v>
      </c>
      <c r="K379" s="82"/>
      <c r="L379" s="19"/>
      <c r="M379" s="80">
        <v>2630</v>
      </c>
      <c r="N379" s="80"/>
      <c r="O379" s="19"/>
      <c r="P379" s="82" t="s">
        <v>272</v>
      </c>
      <c r="Q379" s="82"/>
      <c r="R379" s="19"/>
      <c r="S379" s="82" t="s">
        <v>272</v>
      </c>
      <c r="T379" s="82"/>
      <c r="U379" s="19"/>
      <c r="V379" s="82" t="s">
        <v>272</v>
      </c>
      <c r="W379" s="82"/>
      <c r="X379" s="19"/>
      <c r="Y379" s="80">
        <v>2630</v>
      </c>
      <c r="Z379" s="80"/>
      <c r="AA379" s="19"/>
    </row>
    <row r="380" spans="1:27" ht="15.75" thickBot="1" x14ac:dyDescent="0.3">
      <c r="A380" s="13"/>
      <c r="B380" s="21" t="s">
        <v>153</v>
      </c>
      <c r="C380" s="14"/>
      <c r="D380" s="76" t="s">
        <v>271</v>
      </c>
      <c r="E380" s="77">
        <v>15861</v>
      </c>
      <c r="F380" s="14"/>
      <c r="G380" s="76" t="s">
        <v>271</v>
      </c>
      <c r="H380" s="77">
        <v>1540</v>
      </c>
      <c r="I380" s="14"/>
      <c r="J380" s="76" t="s">
        <v>271</v>
      </c>
      <c r="K380" s="77">
        <v>3100240</v>
      </c>
      <c r="L380" s="14"/>
      <c r="M380" s="76" t="s">
        <v>271</v>
      </c>
      <c r="N380" s="77">
        <v>39462</v>
      </c>
      <c r="O380" s="14"/>
      <c r="P380" s="76" t="s">
        <v>271</v>
      </c>
      <c r="Q380" s="77">
        <v>1059611</v>
      </c>
      <c r="R380" s="14"/>
      <c r="S380" s="76" t="s">
        <v>271</v>
      </c>
      <c r="T380" s="79">
        <v>150</v>
      </c>
      <c r="U380" s="14"/>
      <c r="V380" s="76" t="s">
        <v>271</v>
      </c>
      <c r="W380" s="77">
        <v>4175712</v>
      </c>
      <c r="X380" s="14"/>
      <c r="Y380" s="76" t="s">
        <v>271</v>
      </c>
      <c r="Z380" s="77">
        <v>41152</v>
      </c>
      <c r="AA380" s="14"/>
    </row>
    <row r="381" spans="1:27" ht="15.75" thickTop="1" x14ac:dyDescent="0.25">
      <c r="A381" s="13" t="s">
        <v>866</v>
      </c>
      <c r="B381" s="83" t="s">
        <v>4</v>
      </c>
      <c r="C381" s="83"/>
      <c r="D381" s="83"/>
      <c r="E381" s="83"/>
      <c r="F381" s="83"/>
      <c r="G381" s="83"/>
      <c r="H381" s="83"/>
      <c r="I381" s="83"/>
      <c r="J381" s="83"/>
      <c r="K381" s="83"/>
      <c r="L381" s="83"/>
      <c r="M381" s="83"/>
      <c r="N381" s="83"/>
      <c r="O381" s="83"/>
      <c r="P381" s="83"/>
      <c r="Q381" s="83"/>
      <c r="R381" s="83"/>
      <c r="S381" s="83"/>
      <c r="T381" s="83"/>
      <c r="U381" s="83"/>
      <c r="V381" s="83"/>
      <c r="W381" s="83"/>
      <c r="X381" s="83"/>
      <c r="Y381" s="83"/>
      <c r="Z381" s="83"/>
      <c r="AA381" s="83"/>
    </row>
    <row r="382" spans="1:27" x14ac:dyDescent="0.25">
      <c r="A382" s="13"/>
      <c r="B382" s="85"/>
      <c r="C382" s="85"/>
      <c r="D382" s="85"/>
      <c r="E382" s="85"/>
      <c r="F382" s="85"/>
      <c r="G382" s="85"/>
      <c r="H382" s="85"/>
      <c r="I382" s="85"/>
      <c r="J382" s="85"/>
      <c r="K382" s="85"/>
      <c r="L382" s="85"/>
      <c r="M382" s="85"/>
      <c r="N382" s="85"/>
      <c r="O382" s="85"/>
      <c r="P382" s="85"/>
      <c r="Q382" s="85"/>
      <c r="R382" s="85"/>
      <c r="S382" s="85"/>
      <c r="T382" s="85"/>
      <c r="U382" s="85"/>
      <c r="V382" s="85"/>
      <c r="W382" s="85"/>
      <c r="X382" s="85"/>
      <c r="Y382" s="85"/>
      <c r="Z382" s="85"/>
      <c r="AA382" s="85"/>
    </row>
    <row r="383" spans="1:27" x14ac:dyDescent="0.25">
      <c r="A383" s="13"/>
      <c r="B383" s="85"/>
      <c r="C383" s="85"/>
      <c r="D383" s="85"/>
      <c r="E383" s="85"/>
      <c r="F383" s="85"/>
      <c r="G383" s="85"/>
      <c r="H383" s="85"/>
      <c r="I383" s="85"/>
      <c r="J383" s="85"/>
      <c r="K383" s="85"/>
      <c r="L383" s="85"/>
      <c r="M383" s="85"/>
      <c r="N383" s="85"/>
      <c r="O383" s="85"/>
      <c r="P383" s="85"/>
      <c r="Q383" s="85"/>
      <c r="R383" s="85"/>
      <c r="S383" s="85"/>
      <c r="T383" s="85"/>
      <c r="U383" s="85"/>
      <c r="V383" s="85"/>
      <c r="W383" s="85"/>
      <c r="X383" s="85"/>
      <c r="Y383" s="85"/>
      <c r="Z383" s="85"/>
      <c r="AA383" s="85"/>
    </row>
    <row r="384" spans="1:27" ht="15.75" thickBot="1" x14ac:dyDescent="0.3">
      <c r="A384" s="13"/>
      <c r="B384" s="14"/>
      <c r="C384" s="15"/>
      <c r="D384" s="36" t="s">
        <v>441</v>
      </c>
      <c r="E384" s="36"/>
      <c r="F384" s="36"/>
      <c r="G384" s="36"/>
      <c r="H384" s="36"/>
      <c r="I384" s="36"/>
      <c r="J384" s="36"/>
      <c r="K384" s="36"/>
      <c r="L384" s="36"/>
      <c r="M384" s="36"/>
      <c r="N384" s="36"/>
      <c r="O384" s="36"/>
      <c r="P384" s="36"/>
      <c r="Q384" s="36"/>
      <c r="R384" s="36"/>
      <c r="S384" s="36"/>
      <c r="T384" s="36"/>
      <c r="U384" s="36"/>
      <c r="V384" s="36"/>
      <c r="W384" s="36"/>
      <c r="X384" s="36"/>
      <c r="Y384" s="15"/>
    </row>
    <row r="385" spans="1:27" ht="15.75" thickBot="1" x14ac:dyDescent="0.3">
      <c r="A385" s="13"/>
      <c r="B385" s="14"/>
      <c r="C385" s="15"/>
      <c r="D385" s="61" t="s">
        <v>610</v>
      </c>
      <c r="E385" s="61"/>
      <c r="F385" s="61"/>
      <c r="G385" s="61"/>
      <c r="H385" s="61"/>
      <c r="I385" s="61"/>
      <c r="J385" s="61"/>
      <c r="K385" s="54"/>
      <c r="L385" s="40" t="s">
        <v>611</v>
      </c>
      <c r="M385" s="40"/>
      <c r="N385" s="54"/>
      <c r="O385" s="42"/>
      <c r="P385" s="42"/>
      <c r="Q385" s="54"/>
      <c r="R385" s="61" t="s">
        <v>612</v>
      </c>
      <c r="S385" s="61"/>
      <c r="T385" s="61"/>
      <c r="U385" s="61"/>
      <c r="V385" s="61"/>
      <c r="W385" s="61"/>
      <c r="X385" s="61"/>
      <c r="Y385" s="15"/>
    </row>
    <row r="386" spans="1:27" x14ac:dyDescent="0.25">
      <c r="A386" s="13"/>
      <c r="B386" s="37"/>
      <c r="C386" s="38"/>
      <c r="D386" s="16" t="s">
        <v>613</v>
      </c>
      <c r="E386" s="42"/>
      <c r="F386" s="40" t="s">
        <v>615</v>
      </c>
      <c r="G386" s="40"/>
      <c r="H386" s="42"/>
      <c r="I386" s="40" t="s">
        <v>617</v>
      </c>
      <c r="J386" s="40"/>
      <c r="K386" s="38"/>
      <c r="L386" s="39" t="s">
        <v>619</v>
      </c>
      <c r="M386" s="39"/>
      <c r="N386" s="38"/>
      <c r="O386" s="39" t="s">
        <v>567</v>
      </c>
      <c r="P386" s="39"/>
      <c r="Q386" s="38"/>
      <c r="R386" s="40" t="s">
        <v>622</v>
      </c>
      <c r="S386" s="40"/>
      <c r="T386" s="42"/>
      <c r="U386" s="55" t="s">
        <v>624</v>
      </c>
      <c r="V386" s="42"/>
      <c r="W386" s="40" t="s">
        <v>589</v>
      </c>
      <c r="X386" s="40"/>
      <c r="Y386" s="38"/>
    </row>
    <row r="387" spans="1:27" x14ac:dyDescent="0.25">
      <c r="A387" s="13"/>
      <c r="B387" s="37"/>
      <c r="C387" s="38"/>
      <c r="D387" s="16" t="s">
        <v>614</v>
      </c>
      <c r="E387" s="57"/>
      <c r="F387" s="39" t="s">
        <v>616</v>
      </c>
      <c r="G387" s="39"/>
      <c r="H387" s="57"/>
      <c r="I387" s="39" t="s">
        <v>618</v>
      </c>
      <c r="J387" s="39"/>
      <c r="K387" s="38"/>
      <c r="L387" s="39" t="s">
        <v>620</v>
      </c>
      <c r="M387" s="39"/>
      <c r="N387" s="38"/>
      <c r="O387" s="39" t="s">
        <v>555</v>
      </c>
      <c r="P387" s="39"/>
      <c r="Q387" s="38"/>
      <c r="R387" s="39" t="s">
        <v>623</v>
      </c>
      <c r="S387" s="39"/>
      <c r="T387" s="57"/>
      <c r="U387" s="16" t="s">
        <v>625</v>
      </c>
      <c r="V387" s="57"/>
      <c r="W387" s="39" t="s">
        <v>590</v>
      </c>
      <c r="X387" s="39"/>
      <c r="Y387" s="38"/>
    </row>
    <row r="388" spans="1:27" ht="15.75" thickBot="1" x14ac:dyDescent="0.3">
      <c r="A388" s="13"/>
      <c r="B388" s="37"/>
      <c r="C388" s="38"/>
      <c r="D388" s="17" t="s">
        <v>568</v>
      </c>
      <c r="E388" s="57"/>
      <c r="F388" s="41"/>
      <c r="G388" s="41"/>
      <c r="H388" s="57"/>
      <c r="I388" s="41"/>
      <c r="J388" s="41"/>
      <c r="K388" s="38"/>
      <c r="L388" s="36" t="s">
        <v>621</v>
      </c>
      <c r="M388" s="36"/>
      <c r="N388" s="38"/>
      <c r="O388" s="36" t="s">
        <v>568</v>
      </c>
      <c r="P388" s="36"/>
      <c r="Q388" s="38"/>
      <c r="R388" s="41"/>
      <c r="S388" s="41"/>
      <c r="T388" s="57"/>
      <c r="U388" s="17" t="s">
        <v>568</v>
      </c>
      <c r="V388" s="57"/>
      <c r="W388" s="41"/>
      <c r="X388" s="41"/>
      <c r="Y388" s="38"/>
    </row>
    <row r="389" spans="1:27" x14ac:dyDescent="0.25">
      <c r="A389" s="13"/>
      <c r="B389" s="14"/>
      <c r="C389" s="15"/>
      <c r="D389" s="39" t="s">
        <v>367</v>
      </c>
      <c r="E389" s="39"/>
      <c r="F389" s="39"/>
      <c r="G389" s="39"/>
      <c r="H389" s="39"/>
      <c r="I389" s="39"/>
      <c r="J389" s="39"/>
      <c r="K389" s="39"/>
      <c r="L389" s="39"/>
      <c r="M389" s="39"/>
      <c r="N389" s="39"/>
      <c r="O389" s="39"/>
      <c r="P389" s="39"/>
      <c r="Q389" s="39"/>
      <c r="R389" s="39"/>
      <c r="S389" s="39"/>
      <c r="T389" s="39"/>
      <c r="U389" s="39"/>
      <c r="V389" s="39"/>
      <c r="W389" s="39"/>
      <c r="X389" s="39"/>
      <c r="Y389" s="15"/>
    </row>
    <row r="390" spans="1:27" x14ac:dyDescent="0.25">
      <c r="A390" s="13"/>
      <c r="B390" s="107" t="s">
        <v>525</v>
      </c>
      <c r="C390" s="19"/>
      <c r="D390" s="20"/>
      <c r="E390" s="19"/>
      <c r="F390" s="43"/>
      <c r="G390" s="43"/>
      <c r="H390" s="19"/>
      <c r="I390" s="43"/>
      <c r="J390" s="43"/>
      <c r="K390" s="19"/>
      <c r="L390" s="43"/>
      <c r="M390" s="43"/>
      <c r="N390" s="19"/>
      <c r="O390" s="43"/>
      <c r="P390" s="43"/>
      <c r="Q390" s="19"/>
      <c r="R390" s="43"/>
      <c r="S390" s="43"/>
      <c r="T390" s="19"/>
      <c r="U390" s="20"/>
      <c r="V390" s="19"/>
      <c r="W390" s="43"/>
      <c r="X390" s="43"/>
      <c r="Y390" s="19"/>
    </row>
    <row r="391" spans="1:27" x14ac:dyDescent="0.25">
      <c r="A391" s="13"/>
      <c r="B391" s="29" t="s">
        <v>404</v>
      </c>
      <c r="C391" s="14"/>
      <c r="D391" s="23" t="s">
        <v>272</v>
      </c>
      <c r="E391" s="14"/>
      <c r="F391" s="11" t="s">
        <v>271</v>
      </c>
      <c r="G391" s="23" t="s">
        <v>272</v>
      </c>
      <c r="H391" s="14"/>
      <c r="I391" s="11" t="s">
        <v>271</v>
      </c>
      <c r="J391" s="23" t="s">
        <v>272</v>
      </c>
      <c r="K391" s="14"/>
      <c r="L391" s="11" t="s">
        <v>271</v>
      </c>
      <c r="M391" s="23" t="s">
        <v>272</v>
      </c>
      <c r="N391" s="14"/>
      <c r="O391" s="11" t="s">
        <v>271</v>
      </c>
      <c r="P391" s="23" t="s">
        <v>272</v>
      </c>
      <c r="Q391" s="14"/>
      <c r="R391" s="11" t="s">
        <v>271</v>
      </c>
      <c r="S391" s="23" t="s">
        <v>272</v>
      </c>
      <c r="T391" s="14"/>
      <c r="U391" s="23" t="s">
        <v>272</v>
      </c>
      <c r="V391" s="14"/>
      <c r="W391" s="11" t="s">
        <v>271</v>
      </c>
      <c r="X391" s="23" t="s">
        <v>272</v>
      </c>
      <c r="Y391" s="14"/>
    </row>
    <row r="392" spans="1:27" x14ac:dyDescent="0.25">
      <c r="A392" s="13"/>
      <c r="B392" s="18" t="s">
        <v>395</v>
      </c>
      <c r="C392" s="19"/>
      <c r="D392" s="26" t="s">
        <v>272</v>
      </c>
      <c r="E392" s="19"/>
      <c r="F392" s="45" t="s">
        <v>272</v>
      </c>
      <c r="G392" s="45"/>
      <c r="H392" s="19"/>
      <c r="I392" s="45" t="s">
        <v>272</v>
      </c>
      <c r="J392" s="45"/>
      <c r="K392" s="19"/>
      <c r="L392" s="45" t="s">
        <v>272</v>
      </c>
      <c r="M392" s="45"/>
      <c r="N392" s="19"/>
      <c r="O392" s="45" t="s">
        <v>272</v>
      </c>
      <c r="P392" s="45"/>
      <c r="Q392" s="19"/>
      <c r="R392" s="45" t="s">
        <v>272</v>
      </c>
      <c r="S392" s="45"/>
      <c r="T392" s="19"/>
      <c r="U392" s="26">
        <v>1</v>
      </c>
      <c r="V392" s="19"/>
      <c r="W392" s="44">
        <v>1731</v>
      </c>
      <c r="X392" s="44"/>
      <c r="Y392" s="19"/>
    </row>
    <row r="393" spans="1:27" x14ac:dyDescent="0.25">
      <c r="A393" s="13"/>
      <c r="B393" s="29" t="s">
        <v>396</v>
      </c>
      <c r="C393" s="14"/>
      <c r="D393" s="23">
        <v>1</v>
      </c>
      <c r="E393" s="14"/>
      <c r="F393" s="47">
        <v>558</v>
      </c>
      <c r="G393" s="47"/>
      <c r="H393" s="14"/>
      <c r="I393" s="47">
        <v>558</v>
      </c>
      <c r="J393" s="47"/>
      <c r="K393" s="14"/>
      <c r="L393" s="47">
        <v>12</v>
      </c>
      <c r="M393" s="47"/>
      <c r="N393" s="14"/>
      <c r="O393" s="47" t="s">
        <v>272</v>
      </c>
      <c r="P393" s="47"/>
      <c r="Q393" s="14"/>
      <c r="R393" s="47" t="s">
        <v>272</v>
      </c>
      <c r="S393" s="47"/>
      <c r="T393" s="14"/>
      <c r="U393" s="23">
        <v>1</v>
      </c>
      <c r="V393" s="14"/>
      <c r="W393" s="47">
        <v>537</v>
      </c>
      <c r="X393" s="47"/>
      <c r="Y393" s="14"/>
    </row>
    <row r="394" spans="1:27" ht="15.75" thickBot="1" x14ac:dyDescent="0.3">
      <c r="A394" s="13"/>
      <c r="B394" s="18" t="s">
        <v>400</v>
      </c>
      <c r="C394" s="19"/>
      <c r="D394" s="78" t="s">
        <v>272</v>
      </c>
      <c r="E394" s="19"/>
      <c r="F394" s="82" t="s">
        <v>272</v>
      </c>
      <c r="G394" s="82"/>
      <c r="H394" s="19"/>
      <c r="I394" s="82" t="s">
        <v>272</v>
      </c>
      <c r="J394" s="82"/>
      <c r="K394" s="19"/>
      <c r="L394" s="82" t="s">
        <v>272</v>
      </c>
      <c r="M394" s="82"/>
      <c r="N394" s="19"/>
      <c r="O394" s="82" t="s">
        <v>272</v>
      </c>
      <c r="P394" s="82"/>
      <c r="Q394" s="19"/>
      <c r="R394" s="82" t="s">
        <v>272</v>
      </c>
      <c r="S394" s="82"/>
      <c r="T394" s="19"/>
      <c r="U394" s="78" t="s">
        <v>272</v>
      </c>
      <c r="V394" s="19"/>
      <c r="W394" s="82" t="s">
        <v>272</v>
      </c>
      <c r="X394" s="82"/>
      <c r="Y394" s="19"/>
    </row>
    <row r="395" spans="1:27" ht="15.75" thickBot="1" x14ac:dyDescent="0.3">
      <c r="A395" s="13"/>
      <c r="B395" s="21" t="s">
        <v>153</v>
      </c>
      <c r="C395" s="14"/>
      <c r="D395" s="122">
        <v>1</v>
      </c>
      <c r="E395" s="14"/>
      <c r="F395" s="76" t="s">
        <v>271</v>
      </c>
      <c r="G395" s="79">
        <v>558</v>
      </c>
      <c r="H395" s="14"/>
      <c r="I395" s="76" t="s">
        <v>271</v>
      </c>
      <c r="J395" s="79">
        <v>558</v>
      </c>
      <c r="K395" s="14"/>
      <c r="L395" s="76" t="s">
        <v>271</v>
      </c>
      <c r="M395" s="79">
        <v>12</v>
      </c>
      <c r="N395" s="14"/>
      <c r="O395" s="76" t="s">
        <v>271</v>
      </c>
      <c r="P395" s="79" t="s">
        <v>272</v>
      </c>
      <c r="Q395" s="14"/>
      <c r="R395" s="76" t="s">
        <v>271</v>
      </c>
      <c r="S395" s="79" t="s">
        <v>272</v>
      </c>
      <c r="T395" s="14"/>
      <c r="U395" s="122">
        <v>2</v>
      </c>
      <c r="V395" s="14"/>
      <c r="W395" s="76" t="s">
        <v>271</v>
      </c>
      <c r="X395" s="77">
        <v>2268</v>
      </c>
      <c r="Y395" s="14"/>
    </row>
    <row r="396" spans="1:27" ht="15.75" thickTop="1" x14ac:dyDescent="0.25">
      <c r="A396" s="13"/>
      <c r="B396" s="85"/>
      <c r="C396" s="85"/>
      <c r="D396" s="85"/>
      <c r="E396" s="85"/>
      <c r="F396" s="85"/>
      <c r="G396" s="85"/>
      <c r="H396" s="85"/>
      <c r="I396" s="85"/>
      <c r="J396" s="85"/>
      <c r="K396" s="85"/>
      <c r="L396" s="85"/>
      <c r="M396" s="85"/>
      <c r="N396" s="85"/>
      <c r="O396" s="85"/>
      <c r="P396" s="85"/>
      <c r="Q396" s="85"/>
      <c r="R396" s="85"/>
      <c r="S396" s="85"/>
      <c r="T396" s="85"/>
      <c r="U396" s="85"/>
      <c r="V396" s="85"/>
      <c r="W396" s="85"/>
      <c r="X396" s="85"/>
      <c r="Y396" s="85"/>
      <c r="Z396" s="85"/>
      <c r="AA396" s="85"/>
    </row>
    <row r="397" spans="1:27" ht="15.75" thickBot="1" x14ac:dyDescent="0.3">
      <c r="A397" s="13"/>
      <c r="B397" s="62"/>
      <c r="C397" s="63"/>
      <c r="D397" s="74" t="s">
        <v>441</v>
      </c>
      <c r="E397" s="74"/>
      <c r="F397" s="74"/>
      <c r="G397" s="74"/>
      <c r="H397" s="74"/>
      <c r="I397" s="74"/>
      <c r="J397" s="74"/>
      <c r="K397" s="74"/>
      <c r="L397" s="74"/>
      <c r="M397" s="74"/>
      <c r="N397" s="74"/>
      <c r="O397" s="74"/>
      <c r="P397" s="74"/>
      <c r="Q397" s="74"/>
      <c r="R397" s="74"/>
      <c r="S397" s="74"/>
      <c r="T397" s="74"/>
      <c r="U397" s="74"/>
      <c r="V397" s="74"/>
      <c r="W397" s="74"/>
      <c r="X397" s="74"/>
      <c r="Y397" s="63"/>
    </row>
    <row r="398" spans="1:27" ht="15.75" thickBot="1" x14ac:dyDescent="0.3">
      <c r="A398" s="13"/>
      <c r="B398" s="62"/>
      <c r="C398" s="63"/>
      <c r="D398" s="133" t="s">
        <v>610</v>
      </c>
      <c r="E398" s="133"/>
      <c r="F398" s="133"/>
      <c r="G398" s="133"/>
      <c r="H398" s="133"/>
      <c r="I398" s="133"/>
      <c r="J398" s="133"/>
      <c r="K398" s="123"/>
      <c r="L398" s="73" t="s">
        <v>611</v>
      </c>
      <c r="M398" s="73"/>
      <c r="N398" s="123"/>
      <c r="O398" s="75"/>
      <c r="P398" s="75"/>
      <c r="Q398" s="123"/>
      <c r="R398" s="133" t="s">
        <v>612</v>
      </c>
      <c r="S398" s="133"/>
      <c r="T398" s="133"/>
      <c r="U398" s="133"/>
      <c r="V398" s="133"/>
      <c r="W398" s="133"/>
      <c r="X398" s="133"/>
      <c r="Y398" s="63"/>
    </row>
    <row r="399" spans="1:27" x14ac:dyDescent="0.25">
      <c r="A399" s="13"/>
      <c r="B399" s="70"/>
      <c r="C399" s="71"/>
      <c r="D399" s="64" t="s">
        <v>613</v>
      </c>
      <c r="E399" s="75"/>
      <c r="F399" s="73" t="s">
        <v>615</v>
      </c>
      <c r="G399" s="73"/>
      <c r="H399" s="75"/>
      <c r="I399" s="73" t="s">
        <v>617</v>
      </c>
      <c r="J399" s="73"/>
      <c r="K399" s="71"/>
      <c r="L399" s="72" t="s">
        <v>619</v>
      </c>
      <c r="M399" s="72"/>
      <c r="N399" s="71"/>
      <c r="O399" s="72" t="s">
        <v>567</v>
      </c>
      <c r="P399" s="72"/>
      <c r="Q399" s="71"/>
      <c r="R399" s="73" t="s">
        <v>622</v>
      </c>
      <c r="S399" s="73"/>
      <c r="T399" s="75"/>
      <c r="U399" s="124" t="s">
        <v>624</v>
      </c>
      <c r="V399" s="75"/>
      <c r="W399" s="73" t="s">
        <v>589</v>
      </c>
      <c r="X399" s="73"/>
      <c r="Y399" s="71"/>
    </row>
    <row r="400" spans="1:27" x14ac:dyDescent="0.25">
      <c r="A400" s="13"/>
      <c r="B400" s="70"/>
      <c r="C400" s="71"/>
      <c r="D400" s="64" t="s">
        <v>614</v>
      </c>
      <c r="E400" s="134"/>
      <c r="F400" s="72" t="s">
        <v>616</v>
      </c>
      <c r="G400" s="72"/>
      <c r="H400" s="134"/>
      <c r="I400" s="72" t="s">
        <v>618</v>
      </c>
      <c r="J400" s="72"/>
      <c r="K400" s="71"/>
      <c r="L400" s="72" t="s">
        <v>620</v>
      </c>
      <c r="M400" s="72"/>
      <c r="N400" s="71"/>
      <c r="O400" s="72" t="s">
        <v>555</v>
      </c>
      <c r="P400" s="72"/>
      <c r="Q400" s="71"/>
      <c r="R400" s="72" t="s">
        <v>623</v>
      </c>
      <c r="S400" s="72"/>
      <c r="T400" s="134"/>
      <c r="U400" s="64" t="s">
        <v>625</v>
      </c>
      <c r="V400" s="134"/>
      <c r="W400" s="72" t="s">
        <v>590</v>
      </c>
      <c r="X400" s="72"/>
      <c r="Y400" s="71"/>
    </row>
    <row r="401" spans="1:27" ht="15.75" thickBot="1" x14ac:dyDescent="0.3">
      <c r="A401" s="13"/>
      <c r="B401" s="70"/>
      <c r="C401" s="71"/>
      <c r="D401" s="65" t="s">
        <v>568</v>
      </c>
      <c r="E401" s="134"/>
      <c r="F401" s="135"/>
      <c r="G401" s="135"/>
      <c r="H401" s="134"/>
      <c r="I401" s="135"/>
      <c r="J401" s="135"/>
      <c r="K401" s="71"/>
      <c r="L401" s="74" t="s">
        <v>621</v>
      </c>
      <c r="M401" s="74"/>
      <c r="N401" s="71"/>
      <c r="O401" s="74" t="s">
        <v>568</v>
      </c>
      <c r="P401" s="74"/>
      <c r="Q401" s="71"/>
      <c r="R401" s="135"/>
      <c r="S401" s="135"/>
      <c r="T401" s="134"/>
      <c r="U401" s="65" t="s">
        <v>568</v>
      </c>
      <c r="V401" s="134"/>
      <c r="W401" s="135"/>
      <c r="X401" s="135"/>
      <c r="Y401" s="71"/>
    </row>
    <row r="402" spans="1:27" x14ac:dyDescent="0.25">
      <c r="A402" s="13"/>
      <c r="B402" s="62"/>
      <c r="C402" s="63"/>
      <c r="D402" s="72" t="s">
        <v>367</v>
      </c>
      <c r="E402" s="72"/>
      <c r="F402" s="72"/>
      <c r="G402" s="72"/>
      <c r="H402" s="72"/>
      <c r="I402" s="72"/>
      <c r="J402" s="72"/>
      <c r="K402" s="72"/>
      <c r="L402" s="72"/>
      <c r="M402" s="72"/>
      <c r="N402" s="72"/>
      <c r="O402" s="72"/>
      <c r="P402" s="72"/>
      <c r="Q402" s="72"/>
      <c r="R402" s="72"/>
      <c r="S402" s="72"/>
      <c r="T402" s="72"/>
      <c r="U402" s="72"/>
      <c r="V402" s="72"/>
      <c r="W402" s="72"/>
      <c r="X402" s="72"/>
      <c r="Y402" s="63"/>
    </row>
    <row r="403" spans="1:27" x14ac:dyDescent="0.25">
      <c r="A403" s="13"/>
      <c r="B403" s="107" t="s">
        <v>532</v>
      </c>
      <c r="C403" s="19"/>
      <c r="D403" s="20"/>
      <c r="E403" s="19"/>
      <c r="F403" s="43"/>
      <c r="G403" s="43"/>
      <c r="H403" s="19"/>
      <c r="I403" s="43"/>
      <c r="J403" s="43"/>
      <c r="K403" s="19"/>
      <c r="L403" s="43"/>
      <c r="M403" s="43"/>
      <c r="N403" s="19"/>
      <c r="O403" s="43"/>
      <c r="P403" s="43"/>
      <c r="Q403" s="19"/>
      <c r="R403" s="43"/>
      <c r="S403" s="43"/>
      <c r="T403" s="19"/>
      <c r="U403" s="20"/>
      <c r="V403" s="19"/>
      <c r="W403" s="43"/>
      <c r="X403" s="43"/>
      <c r="Y403" s="19"/>
    </row>
    <row r="404" spans="1:27" x14ac:dyDescent="0.25">
      <c r="A404" s="13"/>
      <c r="B404" s="125" t="s">
        <v>404</v>
      </c>
      <c r="C404" s="62"/>
      <c r="D404" s="126">
        <v>1</v>
      </c>
      <c r="E404" s="62"/>
      <c r="F404" s="127" t="s">
        <v>271</v>
      </c>
      <c r="G404" s="126">
        <v>737</v>
      </c>
      <c r="H404" s="62"/>
      <c r="I404" s="127" t="s">
        <v>271</v>
      </c>
      <c r="J404" s="126">
        <v>737</v>
      </c>
      <c r="K404" s="62"/>
      <c r="L404" s="127" t="s">
        <v>271</v>
      </c>
      <c r="M404" s="126" t="s">
        <v>272</v>
      </c>
      <c r="N404" s="62"/>
      <c r="O404" s="127" t="s">
        <v>271</v>
      </c>
      <c r="P404" s="126" t="s">
        <v>272</v>
      </c>
      <c r="Q404" s="62"/>
      <c r="R404" s="127" t="s">
        <v>271</v>
      </c>
      <c r="S404" s="126" t="s">
        <v>272</v>
      </c>
      <c r="T404" s="62"/>
      <c r="U404" s="126" t="s">
        <v>272</v>
      </c>
      <c r="V404" s="62"/>
      <c r="W404" s="127" t="s">
        <v>271</v>
      </c>
      <c r="X404" s="126" t="s">
        <v>272</v>
      </c>
      <c r="Y404" s="62"/>
    </row>
    <row r="405" spans="1:27" x14ac:dyDescent="0.25">
      <c r="A405" s="13"/>
      <c r="B405" s="18" t="s">
        <v>395</v>
      </c>
      <c r="C405" s="19"/>
      <c r="D405" s="26">
        <v>2</v>
      </c>
      <c r="E405" s="19"/>
      <c r="F405" s="45">
        <v>553</v>
      </c>
      <c r="G405" s="45"/>
      <c r="H405" s="19"/>
      <c r="I405" s="45">
        <v>520</v>
      </c>
      <c r="J405" s="45"/>
      <c r="K405" s="19"/>
      <c r="L405" s="45" t="s">
        <v>272</v>
      </c>
      <c r="M405" s="45"/>
      <c r="N405" s="19"/>
      <c r="O405" s="45" t="s">
        <v>272</v>
      </c>
      <c r="P405" s="45"/>
      <c r="Q405" s="19"/>
      <c r="R405" s="45" t="s">
        <v>272</v>
      </c>
      <c r="S405" s="45"/>
      <c r="T405" s="19"/>
      <c r="U405" s="26">
        <v>1</v>
      </c>
      <c r="V405" s="19"/>
      <c r="W405" s="45">
        <v>962</v>
      </c>
      <c r="X405" s="45"/>
      <c r="Y405" s="19"/>
    </row>
    <row r="406" spans="1:27" x14ac:dyDescent="0.25">
      <c r="A406" s="13"/>
      <c r="B406" s="125" t="s">
        <v>396</v>
      </c>
      <c r="C406" s="62"/>
      <c r="D406" s="126" t="s">
        <v>272</v>
      </c>
      <c r="E406" s="62"/>
      <c r="F406" s="136" t="s">
        <v>272</v>
      </c>
      <c r="G406" s="136"/>
      <c r="H406" s="62"/>
      <c r="I406" s="136" t="s">
        <v>272</v>
      </c>
      <c r="J406" s="136"/>
      <c r="K406" s="62"/>
      <c r="L406" s="136" t="s">
        <v>272</v>
      </c>
      <c r="M406" s="136"/>
      <c r="N406" s="62"/>
      <c r="O406" s="136" t="s">
        <v>272</v>
      </c>
      <c r="P406" s="136"/>
      <c r="Q406" s="62"/>
      <c r="R406" s="136" t="s">
        <v>272</v>
      </c>
      <c r="S406" s="136"/>
      <c r="T406" s="62"/>
      <c r="U406" s="126" t="s">
        <v>272</v>
      </c>
      <c r="V406" s="62"/>
      <c r="W406" s="136" t="s">
        <v>272</v>
      </c>
      <c r="X406" s="136"/>
      <c r="Y406" s="62"/>
    </row>
    <row r="407" spans="1:27" ht="15.75" thickBot="1" x14ac:dyDescent="0.3">
      <c r="A407" s="13"/>
      <c r="B407" s="18" t="s">
        <v>400</v>
      </c>
      <c r="C407" s="19"/>
      <c r="D407" s="78" t="s">
        <v>272</v>
      </c>
      <c r="E407" s="19"/>
      <c r="F407" s="82" t="s">
        <v>272</v>
      </c>
      <c r="G407" s="82"/>
      <c r="H407" s="19"/>
      <c r="I407" s="82" t="s">
        <v>272</v>
      </c>
      <c r="J407" s="82"/>
      <c r="K407" s="19"/>
      <c r="L407" s="82" t="s">
        <v>272</v>
      </c>
      <c r="M407" s="82"/>
      <c r="N407" s="19"/>
      <c r="O407" s="82" t="s">
        <v>272</v>
      </c>
      <c r="P407" s="82"/>
      <c r="Q407" s="19"/>
      <c r="R407" s="82" t="s">
        <v>272</v>
      </c>
      <c r="S407" s="82"/>
      <c r="T407" s="19"/>
      <c r="U407" s="78" t="s">
        <v>272</v>
      </c>
      <c r="V407" s="19"/>
      <c r="W407" s="82" t="s">
        <v>272</v>
      </c>
      <c r="X407" s="82"/>
      <c r="Y407" s="19"/>
    </row>
    <row r="408" spans="1:27" ht="15.75" thickBot="1" x14ac:dyDescent="0.3">
      <c r="A408" s="13"/>
      <c r="B408" s="128" t="s">
        <v>153</v>
      </c>
      <c r="C408" s="62"/>
      <c r="D408" s="129">
        <v>3</v>
      </c>
      <c r="E408" s="62"/>
      <c r="F408" s="130" t="s">
        <v>271</v>
      </c>
      <c r="G408" s="131">
        <v>1290</v>
      </c>
      <c r="H408" s="62"/>
      <c r="I408" s="130" t="s">
        <v>271</v>
      </c>
      <c r="J408" s="131">
        <v>1257</v>
      </c>
      <c r="K408" s="62"/>
      <c r="L408" s="130" t="s">
        <v>271</v>
      </c>
      <c r="M408" s="132" t="s">
        <v>272</v>
      </c>
      <c r="N408" s="62"/>
      <c r="O408" s="130" t="s">
        <v>271</v>
      </c>
      <c r="P408" s="132" t="s">
        <v>272</v>
      </c>
      <c r="Q408" s="62"/>
      <c r="R408" s="130" t="s">
        <v>271</v>
      </c>
      <c r="S408" s="132" t="s">
        <v>272</v>
      </c>
      <c r="T408" s="62"/>
      <c r="U408" s="129">
        <v>1</v>
      </c>
      <c r="V408" s="62"/>
      <c r="W408" s="130" t="s">
        <v>271</v>
      </c>
      <c r="X408" s="132">
        <v>962</v>
      </c>
      <c r="Y408" s="62"/>
    </row>
    <row r="409" spans="1:27" ht="15.75" thickTop="1" x14ac:dyDescent="0.25">
      <c r="A409" s="13"/>
      <c r="B409" s="86"/>
      <c r="C409" s="86"/>
      <c r="D409" s="86"/>
      <c r="E409" s="86"/>
      <c r="F409" s="86"/>
      <c r="G409" s="86"/>
      <c r="H409" s="86"/>
      <c r="I409" s="86"/>
      <c r="J409" s="86"/>
      <c r="K409" s="86"/>
      <c r="L409" s="86"/>
      <c r="M409" s="86"/>
      <c r="N409" s="86"/>
      <c r="O409" s="86"/>
      <c r="P409" s="86"/>
      <c r="Q409" s="86"/>
      <c r="R409" s="86"/>
      <c r="S409" s="86"/>
      <c r="T409" s="86"/>
      <c r="U409" s="86"/>
      <c r="V409" s="86"/>
      <c r="W409" s="86"/>
      <c r="X409" s="86"/>
      <c r="Y409" s="86"/>
      <c r="Z409" s="86"/>
      <c r="AA409" s="86"/>
    </row>
    <row r="410" spans="1:27" ht="15.75" thickBot="1" x14ac:dyDescent="0.3">
      <c r="A410" s="13"/>
      <c r="B410" s="62"/>
      <c r="C410" s="63"/>
      <c r="D410" s="74" t="s">
        <v>457</v>
      </c>
      <c r="E410" s="74"/>
      <c r="F410" s="74"/>
      <c r="G410" s="74"/>
      <c r="H410" s="74"/>
      <c r="I410" s="74"/>
      <c r="J410" s="74"/>
      <c r="K410" s="74"/>
      <c r="L410" s="74"/>
      <c r="M410" s="74"/>
      <c r="N410" s="74"/>
      <c r="O410" s="74"/>
      <c r="P410" s="74"/>
      <c r="Q410" s="74"/>
      <c r="R410" s="74"/>
      <c r="S410" s="74"/>
      <c r="T410" s="74"/>
      <c r="U410" s="74"/>
      <c r="V410" s="74"/>
      <c r="W410" s="74"/>
      <c r="X410" s="74"/>
      <c r="Y410" s="63"/>
    </row>
    <row r="411" spans="1:27" ht="15.75" thickBot="1" x14ac:dyDescent="0.3">
      <c r="A411" s="13"/>
      <c r="B411" s="62"/>
      <c r="C411" s="63"/>
      <c r="D411" s="133" t="s">
        <v>610</v>
      </c>
      <c r="E411" s="133"/>
      <c r="F411" s="133"/>
      <c r="G411" s="133"/>
      <c r="H411" s="133"/>
      <c r="I411" s="133"/>
      <c r="J411" s="133"/>
      <c r="K411" s="123"/>
      <c r="L411" s="73" t="s">
        <v>611</v>
      </c>
      <c r="M411" s="73"/>
      <c r="N411" s="123"/>
      <c r="O411" s="75"/>
      <c r="P411" s="75"/>
      <c r="Q411" s="123"/>
      <c r="R411" s="133" t="s">
        <v>612</v>
      </c>
      <c r="S411" s="133"/>
      <c r="T411" s="133"/>
      <c r="U411" s="133"/>
      <c r="V411" s="133"/>
      <c r="W411" s="133"/>
      <c r="X411" s="133"/>
      <c r="Y411" s="63"/>
    </row>
    <row r="412" spans="1:27" x14ac:dyDescent="0.25">
      <c r="A412" s="13"/>
      <c r="B412" s="70"/>
      <c r="C412" s="71"/>
      <c r="D412" s="64" t="s">
        <v>613</v>
      </c>
      <c r="E412" s="75"/>
      <c r="F412" s="73" t="s">
        <v>615</v>
      </c>
      <c r="G412" s="73"/>
      <c r="H412" s="75"/>
      <c r="I412" s="73" t="s">
        <v>617</v>
      </c>
      <c r="J412" s="73"/>
      <c r="K412" s="71"/>
      <c r="L412" s="72" t="s">
        <v>619</v>
      </c>
      <c r="M412" s="72"/>
      <c r="N412" s="71"/>
      <c r="O412" s="72" t="s">
        <v>567</v>
      </c>
      <c r="P412" s="72"/>
      <c r="Q412" s="71"/>
      <c r="R412" s="73" t="s">
        <v>622</v>
      </c>
      <c r="S412" s="73"/>
      <c r="T412" s="75"/>
      <c r="U412" s="124" t="s">
        <v>624</v>
      </c>
      <c r="V412" s="75"/>
      <c r="W412" s="73" t="s">
        <v>589</v>
      </c>
      <c r="X412" s="73"/>
      <c r="Y412" s="71"/>
    </row>
    <row r="413" spans="1:27" x14ac:dyDescent="0.25">
      <c r="A413" s="13"/>
      <c r="B413" s="70"/>
      <c r="C413" s="71"/>
      <c r="D413" s="64" t="s">
        <v>614</v>
      </c>
      <c r="E413" s="134"/>
      <c r="F413" s="72" t="s">
        <v>616</v>
      </c>
      <c r="G413" s="72"/>
      <c r="H413" s="134"/>
      <c r="I413" s="72" t="s">
        <v>618</v>
      </c>
      <c r="J413" s="72"/>
      <c r="K413" s="71"/>
      <c r="L413" s="72" t="s">
        <v>620</v>
      </c>
      <c r="M413" s="72"/>
      <c r="N413" s="71"/>
      <c r="O413" s="72" t="s">
        <v>555</v>
      </c>
      <c r="P413" s="72"/>
      <c r="Q413" s="71"/>
      <c r="R413" s="72" t="s">
        <v>623</v>
      </c>
      <c r="S413" s="72"/>
      <c r="T413" s="134"/>
      <c r="U413" s="64" t="s">
        <v>625</v>
      </c>
      <c r="V413" s="134"/>
      <c r="W413" s="72" t="s">
        <v>590</v>
      </c>
      <c r="X413" s="72"/>
      <c r="Y413" s="71"/>
    </row>
    <row r="414" spans="1:27" ht="15.75" thickBot="1" x14ac:dyDescent="0.3">
      <c r="A414" s="13"/>
      <c r="B414" s="70"/>
      <c r="C414" s="71"/>
      <c r="D414" s="65" t="s">
        <v>568</v>
      </c>
      <c r="E414" s="134"/>
      <c r="F414" s="135"/>
      <c r="G414" s="135"/>
      <c r="H414" s="134"/>
      <c r="I414" s="135"/>
      <c r="J414" s="135"/>
      <c r="K414" s="71"/>
      <c r="L414" s="74" t="s">
        <v>621</v>
      </c>
      <c r="M414" s="74"/>
      <c r="N414" s="71"/>
      <c r="O414" s="74" t="s">
        <v>568</v>
      </c>
      <c r="P414" s="74"/>
      <c r="Q414" s="71"/>
      <c r="R414" s="135"/>
      <c r="S414" s="135"/>
      <c r="T414" s="134"/>
      <c r="U414" s="65" t="s">
        <v>568</v>
      </c>
      <c r="V414" s="134"/>
      <c r="W414" s="135"/>
      <c r="X414" s="135"/>
      <c r="Y414" s="71"/>
    </row>
    <row r="415" spans="1:27" x14ac:dyDescent="0.25">
      <c r="A415" s="13"/>
      <c r="B415" s="62"/>
      <c r="C415" s="63"/>
      <c r="D415" s="72" t="s">
        <v>367</v>
      </c>
      <c r="E415" s="72"/>
      <c r="F415" s="72"/>
      <c r="G415" s="72"/>
      <c r="H415" s="72"/>
      <c r="I415" s="72"/>
      <c r="J415" s="72"/>
      <c r="K415" s="72"/>
      <c r="L415" s="72"/>
      <c r="M415" s="72"/>
      <c r="N415" s="72"/>
      <c r="O415" s="72"/>
      <c r="P415" s="72"/>
      <c r="Q415" s="72"/>
      <c r="R415" s="72"/>
      <c r="S415" s="72"/>
      <c r="T415" s="72"/>
      <c r="U415" s="72"/>
      <c r="V415" s="72"/>
      <c r="W415" s="72"/>
      <c r="X415" s="72"/>
      <c r="Y415" s="63"/>
    </row>
    <row r="416" spans="1:27" x14ac:dyDescent="0.25">
      <c r="A416" s="13"/>
      <c r="B416" s="107" t="s">
        <v>525</v>
      </c>
      <c r="C416" s="19"/>
      <c r="D416" s="20"/>
      <c r="E416" s="19"/>
      <c r="F416" s="43"/>
      <c r="G416" s="43"/>
      <c r="H416" s="19"/>
      <c r="I416" s="43"/>
      <c r="J416" s="43"/>
      <c r="K416" s="19"/>
      <c r="L416" s="43"/>
      <c r="M416" s="43"/>
      <c r="N416" s="19"/>
      <c r="O416" s="43"/>
      <c r="P416" s="43"/>
      <c r="Q416" s="19"/>
      <c r="R416" s="43"/>
      <c r="S416" s="43"/>
      <c r="T416" s="19"/>
      <c r="U416" s="20"/>
      <c r="V416" s="19"/>
      <c r="W416" s="43"/>
      <c r="X416" s="43"/>
      <c r="Y416" s="19"/>
    </row>
    <row r="417" spans="1:27" x14ac:dyDescent="0.25">
      <c r="A417" s="13"/>
      <c r="B417" s="125" t="s">
        <v>404</v>
      </c>
      <c r="C417" s="62"/>
      <c r="D417" s="126" t="s">
        <v>272</v>
      </c>
      <c r="E417" s="62"/>
      <c r="F417" s="127" t="s">
        <v>271</v>
      </c>
      <c r="G417" s="126" t="s">
        <v>272</v>
      </c>
      <c r="H417" s="62"/>
      <c r="I417" s="127" t="s">
        <v>271</v>
      </c>
      <c r="J417" s="126" t="s">
        <v>272</v>
      </c>
      <c r="K417" s="62"/>
      <c r="L417" s="127" t="s">
        <v>271</v>
      </c>
      <c r="M417" s="126" t="s">
        <v>272</v>
      </c>
      <c r="N417" s="62"/>
      <c r="O417" s="127" t="s">
        <v>271</v>
      </c>
      <c r="P417" s="126" t="s">
        <v>272</v>
      </c>
      <c r="Q417" s="62"/>
      <c r="R417" s="127" t="s">
        <v>271</v>
      </c>
      <c r="S417" s="126" t="s">
        <v>272</v>
      </c>
      <c r="T417" s="62"/>
      <c r="U417" s="126">
        <v>2</v>
      </c>
      <c r="V417" s="62"/>
      <c r="W417" s="127" t="s">
        <v>271</v>
      </c>
      <c r="X417" s="137">
        <v>1288</v>
      </c>
      <c r="Y417" s="62"/>
    </row>
    <row r="418" spans="1:27" x14ac:dyDescent="0.25">
      <c r="A418" s="13"/>
      <c r="B418" s="18" t="s">
        <v>395</v>
      </c>
      <c r="C418" s="19"/>
      <c r="D418" s="26" t="s">
        <v>272</v>
      </c>
      <c r="E418" s="19"/>
      <c r="F418" s="45" t="s">
        <v>272</v>
      </c>
      <c r="G418" s="45"/>
      <c r="H418" s="19"/>
      <c r="I418" s="45" t="s">
        <v>272</v>
      </c>
      <c r="J418" s="45"/>
      <c r="K418" s="19"/>
      <c r="L418" s="45" t="s">
        <v>272</v>
      </c>
      <c r="M418" s="45"/>
      <c r="N418" s="19"/>
      <c r="O418" s="45" t="s">
        <v>272</v>
      </c>
      <c r="P418" s="45"/>
      <c r="Q418" s="19"/>
      <c r="R418" s="45" t="s">
        <v>272</v>
      </c>
      <c r="S418" s="45"/>
      <c r="T418" s="19"/>
      <c r="U418" s="26">
        <v>1</v>
      </c>
      <c r="V418" s="19"/>
      <c r="W418" s="45">
        <v>44</v>
      </c>
      <c r="X418" s="45"/>
      <c r="Y418" s="19"/>
    </row>
    <row r="419" spans="1:27" x14ac:dyDescent="0.25">
      <c r="A419" s="13"/>
      <c r="B419" s="125" t="s">
        <v>396</v>
      </c>
      <c r="C419" s="62"/>
      <c r="D419" s="126" t="s">
        <v>272</v>
      </c>
      <c r="E419" s="62"/>
      <c r="F419" s="136" t="s">
        <v>272</v>
      </c>
      <c r="G419" s="136"/>
      <c r="H419" s="62"/>
      <c r="I419" s="136" t="s">
        <v>272</v>
      </c>
      <c r="J419" s="136"/>
      <c r="K419" s="62"/>
      <c r="L419" s="136" t="s">
        <v>272</v>
      </c>
      <c r="M419" s="136"/>
      <c r="N419" s="62"/>
      <c r="O419" s="136" t="s">
        <v>272</v>
      </c>
      <c r="P419" s="136"/>
      <c r="Q419" s="62"/>
      <c r="R419" s="136" t="s">
        <v>272</v>
      </c>
      <c r="S419" s="136"/>
      <c r="T419" s="62"/>
      <c r="U419" s="126">
        <v>3</v>
      </c>
      <c r="V419" s="62"/>
      <c r="W419" s="136">
        <v>656</v>
      </c>
      <c r="X419" s="136"/>
      <c r="Y419" s="62"/>
    </row>
    <row r="420" spans="1:27" ht="15.75" thickBot="1" x14ac:dyDescent="0.3">
      <c r="A420" s="13"/>
      <c r="B420" s="18" t="s">
        <v>400</v>
      </c>
      <c r="C420" s="19"/>
      <c r="D420" s="78">
        <v>1</v>
      </c>
      <c r="E420" s="19"/>
      <c r="F420" s="82">
        <v>900</v>
      </c>
      <c r="G420" s="82"/>
      <c r="H420" s="19"/>
      <c r="I420" s="82">
        <v>900</v>
      </c>
      <c r="J420" s="82"/>
      <c r="K420" s="19"/>
      <c r="L420" s="82" t="s">
        <v>272</v>
      </c>
      <c r="M420" s="82"/>
      <c r="N420" s="19"/>
      <c r="O420" s="82" t="s">
        <v>272</v>
      </c>
      <c r="P420" s="82"/>
      <c r="Q420" s="19"/>
      <c r="R420" s="82" t="s">
        <v>272</v>
      </c>
      <c r="S420" s="82"/>
      <c r="T420" s="19"/>
      <c r="U420" s="78">
        <v>1</v>
      </c>
      <c r="V420" s="19"/>
      <c r="W420" s="82">
        <v>169</v>
      </c>
      <c r="X420" s="82"/>
      <c r="Y420" s="19"/>
    </row>
    <row r="421" spans="1:27" ht="15.75" thickBot="1" x14ac:dyDescent="0.3">
      <c r="A421" s="13"/>
      <c r="B421" s="128" t="s">
        <v>153</v>
      </c>
      <c r="C421" s="62"/>
      <c r="D421" s="129">
        <v>1</v>
      </c>
      <c r="E421" s="62"/>
      <c r="F421" s="130" t="s">
        <v>271</v>
      </c>
      <c r="G421" s="132">
        <v>900</v>
      </c>
      <c r="H421" s="62"/>
      <c r="I421" s="130" t="s">
        <v>271</v>
      </c>
      <c r="J421" s="132">
        <v>900</v>
      </c>
      <c r="K421" s="62"/>
      <c r="L421" s="130" t="s">
        <v>271</v>
      </c>
      <c r="M421" s="132" t="s">
        <v>272</v>
      </c>
      <c r="N421" s="62"/>
      <c r="O421" s="130" t="s">
        <v>271</v>
      </c>
      <c r="P421" s="132" t="s">
        <v>272</v>
      </c>
      <c r="Q421" s="62"/>
      <c r="R421" s="130" t="s">
        <v>271</v>
      </c>
      <c r="S421" s="132" t="s">
        <v>272</v>
      </c>
      <c r="T421" s="62"/>
      <c r="U421" s="129">
        <v>7</v>
      </c>
      <c r="V421" s="62"/>
      <c r="W421" s="130" t="s">
        <v>271</v>
      </c>
      <c r="X421" s="131">
        <v>2157</v>
      </c>
      <c r="Y421" s="62"/>
    </row>
    <row r="422" spans="1:27" ht="15.75" thickTop="1" x14ac:dyDescent="0.25">
      <c r="A422" s="13"/>
      <c r="B422" s="85"/>
      <c r="C422" s="85"/>
      <c r="D422" s="85"/>
      <c r="E422" s="85"/>
      <c r="F422" s="85"/>
      <c r="G422" s="85"/>
      <c r="H422" s="85"/>
      <c r="I422" s="85"/>
      <c r="J422" s="85"/>
      <c r="K422" s="85"/>
      <c r="L422" s="85"/>
      <c r="M422" s="85"/>
      <c r="N422" s="85"/>
      <c r="O422" s="85"/>
      <c r="P422" s="85"/>
      <c r="Q422" s="85"/>
      <c r="R422" s="85"/>
      <c r="S422" s="85"/>
      <c r="T422" s="85"/>
      <c r="U422" s="85"/>
      <c r="V422" s="85"/>
      <c r="W422" s="85"/>
      <c r="X422" s="85"/>
      <c r="Y422" s="85"/>
      <c r="Z422" s="85"/>
      <c r="AA422" s="85"/>
    </row>
    <row r="423" spans="1:27" x14ac:dyDescent="0.25">
      <c r="A423" s="13"/>
      <c r="B423" s="86"/>
      <c r="C423" s="86"/>
      <c r="D423" s="86"/>
      <c r="E423" s="86"/>
      <c r="F423" s="86"/>
      <c r="G423" s="86"/>
      <c r="H423" s="86"/>
      <c r="I423" s="86"/>
      <c r="J423" s="86"/>
      <c r="K423" s="86"/>
      <c r="L423" s="86"/>
      <c r="M423" s="86"/>
      <c r="N423" s="86"/>
      <c r="O423" s="86"/>
      <c r="P423" s="86"/>
      <c r="Q423" s="86"/>
      <c r="R423" s="86"/>
      <c r="S423" s="86"/>
      <c r="T423" s="86"/>
      <c r="U423" s="86"/>
      <c r="V423" s="86"/>
      <c r="W423" s="86"/>
      <c r="X423" s="86"/>
      <c r="Y423" s="86"/>
      <c r="Z423" s="86"/>
      <c r="AA423" s="86"/>
    </row>
    <row r="424" spans="1:27" ht="15.75" thickBot="1" x14ac:dyDescent="0.3">
      <c r="A424" s="13"/>
      <c r="B424" s="62"/>
      <c r="C424" s="63"/>
      <c r="D424" s="74" t="s">
        <v>466</v>
      </c>
      <c r="E424" s="74"/>
      <c r="F424" s="74"/>
      <c r="G424" s="74"/>
      <c r="H424" s="74"/>
      <c r="I424" s="74"/>
      <c r="J424" s="74"/>
      <c r="K424" s="74"/>
      <c r="L424" s="74"/>
      <c r="M424" s="74"/>
      <c r="N424" s="74"/>
      <c r="O424" s="74"/>
      <c r="P424" s="74"/>
      <c r="Q424" s="74"/>
      <c r="R424" s="74"/>
      <c r="S424" s="74"/>
      <c r="T424" s="74"/>
      <c r="U424" s="74"/>
      <c r="V424" s="74"/>
      <c r="W424" s="74"/>
      <c r="X424" s="74"/>
      <c r="Y424" s="63"/>
    </row>
    <row r="425" spans="1:27" ht="15.75" thickBot="1" x14ac:dyDescent="0.3">
      <c r="A425" s="13"/>
      <c r="B425" s="62"/>
      <c r="C425" s="63"/>
      <c r="D425" s="133" t="s">
        <v>610</v>
      </c>
      <c r="E425" s="133"/>
      <c r="F425" s="133"/>
      <c r="G425" s="133"/>
      <c r="H425" s="133"/>
      <c r="I425" s="133"/>
      <c r="J425" s="133"/>
      <c r="K425" s="123"/>
      <c r="L425" s="73" t="s">
        <v>611</v>
      </c>
      <c r="M425" s="73"/>
      <c r="N425" s="123"/>
      <c r="O425" s="75"/>
      <c r="P425" s="75"/>
      <c r="Q425" s="123"/>
      <c r="R425" s="133" t="s">
        <v>612</v>
      </c>
      <c r="S425" s="133"/>
      <c r="T425" s="133"/>
      <c r="U425" s="133"/>
      <c r="V425" s="133"/>
      <c r="W425" s="133"/>
      <c r="X425" s="133"/>
      <c r="Y425" s="63"/>
    </row>
    <row r="426" spans="1:27" x14ac:dyDescent="0.25">
      <c r="A426" s="13"/>
      <c r="B426" s="70"/>
      <c r="C426" s="71"/>
      <c r="D426" s="64" t="s">
        <v>613</v>
      </c>
      <c r="E426" s="75"/>
      <c r="F426" s="73" t="s">
        <v>615</v>
      </c>
      <c r="G426" s="73"/>
      <c r="H426" s="75"/>
      <c r="I426" s="73" t="s">
        <v>617</v>
      </c>
      <c r="J426" s="73"/>
      <c r="K426" s="71"/>
      <c r="L426" s="72" t="s">
        <v>619</v>
      </c>
      <c r="M426" s="72"/>
      <c r="N426" s="71"/>
      <c r="O426" s="72" t="s">
        <v>567</v>
      </c>
      <c r="P426" s="72"/>
      <c r="Q426" s="71"/>
      <c r="R426" s="73" t="s">
        <v>622</v>
      </c>
      <c r="S426" s="73"/>
      <c r="T426" s="75"/>
      <c r="U426" s="124" t="s">
        <v>624</v>
      </c>
      <c r="V426" s="75"/>
      <c r="W426" s="73" t="s">
        <v>589</v>
      </c>
      <c r="X426" s="73"/>
      <c r="Y426" s="71"/>
    </row>
    <row r="427" spans="1:27" x14ac:dyDescent="0.25">
      <c r="A427" s="13"/>
      <c r="B427" s="70"/>
      <c r="C427" s="71"/>
      <c r="D427" s="64" t="s">
        <v>614</v>
      </c>
      <c r="E427" s="134"/>
      <c r="F427" s="72" t="s">
        <v>616</v>
      </c>
      <c r="G427" s="72"/>
      <c r="H427" s="134"/>
      <c r="I427" s="72" t="s">
        <v>618</v>
      </c>
      <c r="J427" s="72"/>
      <c r="K427" s="71"/>
      <c r="L427" s="72" t="s">
        <v>620</v>
      </c>
      <c r="M427" s="72"/>
      <c r="N427" s="71"/>
      <c r="O427" s="72" t="s">
        <v>555</v>
      </c>
      <c r="P427" s="72"/>
      <c r="Q427" s="71"/>
      <c r="R427" s="72" t="s">
        <v>623</v>
      </c>
      <c r="S427" s="72"/>
      <c r="T427" s="134"/>
      <c r="U427" s="64" t="s">
        <v>625</v>
      </c>
      <c r="V427" s="134"/>
      <c r="W427" s="72" t="s">
        <v>590</v>
      </c>
      <c r="X427" s="72"/>
      <c r="Y427" s="71"/>
    </row>
    <row r="428" spans="1:27" ht="15.75" thickBot="1" x14ac:dyDescent="0.3">
      <c r="A428" s="13"/>
      <c r="B428" s="70"/>
      <c r="C428" s="71"/>
      <c r="D428" s="65" t="s">
        <v>568</v>
      </c>
      <c r="E428" s="134"/>
      <c r="F428" s="135"/>
      <c r="G428" s="135"/>
      <c r="H428" s="134"/>
      <c r="I428" s="135"/>
      <c r="J428" s="135"/>
      <c r="K428" s="71"/>
      <c r="L428" s="74" t="s">
        <v>621</v>
      </c>
      <c r="M428" s="74"/>
      <c r="N428" s="71"/>
      <c r="O428" s="74" t="s">
        <v>568</v>
      </c>
      <c r="P428" s="74"/>
      <c r="Q428" s="71"/>
      <c r="R428" s="135"/>
      <c r="S428" s="135"/>
      <c r="T428" s="134"/>
      <c r="U428" s="65" t="s">
        <v>568</v>
      </c>
      <c r="V428" s="134"/>
      <c r="W428" s="135"/>
      <c r="X428" s="135"/>
      <c r="Y428" s="71"/>
    </row>
    <row r="429" spans="1:27" x14ac:dyDescent="0.25">
      <c r="A429" s="13"/>
      <c r="B429" s="62"/>
      <c r="C429" s="63"/>
      <c r="D429" s="72" t="s">
        <v>367</v>
      </c>
      <c r="E429" s="72"/>
      <c r="F429" s="72"/>
      <c r="G429" s="72"/>
      <c r="H429" s="72"/>
      <c r="I429" s="72"/>
      <c r="J429" s="72"/>
      <c r="K429" s="72"/>
      <c r="L429" s="72"/>
      <c r="M429" s="72"/>
      <c r="N429" s="72"/>
      <c r="O429" s="72"/>
      <c r="P429" s="72"/>
      <c r="Q429" s="72"/>
      <c r="R429" s="72"/>
      <c r="S429" s="72"/>
      <c r="T429" s="72"/>
      <c r="U429" s="72"/>
      <c r="V429" s="72"/>
      <c r="W429" s="72"/>
      <c r="X429" s="72"/>
      <c r="Y429" s="63"/>
    </row>
    <row r="430" spans="1:27" x14ac:dyDescent="0.25">
      <c r="A430" s="13"/>
      <c r="B430" s="107" t="s">
        <v>525</v>
      </c>
      <c r="C430" s="19"/>
      <c r="D430" s="20"/>
      <c r="E430" s="19"/>
      <c r="F430" s="43"/>
      <c r="G430" s="43"/>
      <c r="H430" s="19"/>
      <c r="I430" s="43"/>
      <c r="J430" s="43"/>
      <c r="K430" s="19"/>
      <c r="L430" s="43"/>
      <c r="M430" s="43"/>
      <c r="N430" s="19"/>
      <c r="O430" s="43"/>
      <c r="P430" s="43"/>
      <c r="Q430" s="19"/>
      <c r="R430" s="43"/>
      <c r="S430" s="43"/>
      <c r="T430" s="19"/>
      <c r="U430" s="20"/>
      <c r="V430" s="19"/>
      <c r="W430" s="43"/>
      <c r="X430" s="43"/>
      <c r="Y430" s="19"/>
    </row>
    <row r="431" spans="1:27" x14ac:dyDescent="0.25">
      <c r="A431" s="13"/>
      <c r="B431" s="125" t="s">
        <v>404</v>
      </c>
      <c r="C431" s="62"/>
      <c r="D431" s="126">
        <v>1</v>
      </c>
      <c r="E431" s="62"/>
      <c r="F431" s="127" t="s">
        <v>271</v>
      </c>
      <c r="G431" s="137">
        <v>1039</v>
      </c>
      <c r="H431" s="62"/>
      <c r="I431" s="127" t="s">
        <v>271</v>
      </c>
      <c r="J431" s="126" t="s">
        <v>272</v>
      </c>
      <c r="K431" s="62"/>
      <c r="L431" s="127" t="s">
        <v>271</v>
      </c>
      <c r="M431" s="126" t="s">
        <v>272</v>
      </c>
      <c r="N431" s="62"/>
      <c r="O431" s="127" t="s">
        <v>271</v>
      </c>
      <c r="P431" s="126" t="s">
        <v>272</v>
      </c>
      <c r="Q431" s="62"/>
      <c r="R431" s="127" t="s">
        <v>271</v>
      </c>
      <c r="S431" s="126" t="s">
        <v>272</v>
      </c>
      <c r="T431" s="62"/>
      <c r="U431" s="126" t="s">
        <v>272</v>
      </c>
      <c r="V431" s="62"/>
      <c r="W431" s="127" t="s">
        <v>271</v>
      </c>
      <c r="X431" s="126" t="s">
        <v>272</v>
      </c>
      <c r="Y431" s="62"/>
    </row>
    <row r="432" spans="1:27" x14ac:dyDescent="0.25">
      <c r="A432" s="13"/>
      <c r="B432" s="18" t="s">
        <v>395</v>
      </c>
      <c r="C432" s="19"/>
      <c r="D432" s="26" t="s">
        <v>272</v>
      </c>
      <c r="E432" s="19"/>
      <c r="F432" s="45" t="s">
        <v>272</v>
      </c>
      <c r="G432" s="45"/>
      <c r="H432" s="19"/>
      <c r="I432" s="45" t="s">
        <v>272</v>
      </c>
      <c r="J432" s="45"/>
      <c r="K432" s="19"/>
      <c r="L432" s="45" t="s">
        <v>272</v>
      </c>
      <c r="M432" s="45"/>
      <c r="N432" s="19"/>
      <c r="O432" s="45" t="s">
        <v>272</v>
      </c>
      <c r="P432" s="45"/>
      <c r="Q432" s="19"/>
      <c r="R432" s="45" t="s">
        <v>272</v>
      </c>
      <c r="S432" s="45"/>
      <c r="T432" s="19"/>
      <c r="U432" s="26">
        <v>1</v>
      </c>
      <c r="V432" s="19"/>
      <c r="W432" s="44">
        <v>1731</v>
      </c>
      <c r="X432" s="44"/>
      <c r="Y432" s="19"/>
    </row>
    <row r="433" spans="1:27" x14ac:dyDescent="0.25">
      <c r="A433" s="13"/>
      <c r="B433" s="125" t="s">
        <v>396</v>
      </c>
      <c r="C433" s="62"/>
      <c r="D433" s="126">
        <v>9</v>
      </c>
      <c r="E433" s="62"/>
      <c r="F433" s="138">
        <v>1683</v>
      </c>
      <c r="G433" s="138"/>
      <c r="H433" s="62"/>
      <c r="I433" s="138">
        <v>1687</v>
      </c>
      <c r="J433" s="138"/>
      <c r="K433" s="62"/>
      <c r="L433" s="136">
        <v>54</v>
      </c>
      <c r="M433" s="136"/>
      <c r="N433" s="62"/>
      <c r="O433" s="136">
        <v>372</v>
      </c>
      <c r="P433" s="136"/>
      <c r="Q433" s="62"/>
      <c r="R433" s="136" t="s">
        <v>272</v>
      </c>
      <c r="S433" s="136"/>
      <c r="T433" s="62"/>
      <c r="U433" s="126">
        <v>1</v>
      </c>
      <c r="V433" s="62"/>
      <c r="W433" s="136">
        <v>537</v>
      </c>
      <c r="X433" s="136"/>
      <c r="Y433" s="62"/>
    </row>
    <row r="434" spans="1:27" ht="15.75" thickBot="1" x14ac:dyDescent="0.3">
      <c r="A434" s="13"/>
      <c r="B434" s="18" t="s">
        <v>400</v>
      </c>
      <c r="C434" s="19"/>
      <c r="D434" s="78">
        <v>1</v>
      </c>
      <c r="E434" s="19"/>
      <c r="F434" s="82">
        <v>415</v>
      </c>
      <c r="G434" s="82"/>
      <c r="H434" s="19"/>
      <c r="I434" s="82">
        <v>372</v>
      </c>
      <c r="J434" s="82"/>
      <c r="K434" s="19"/>
      <c r="L434" s="82" t="s">
        <v>272</v>
      </c>
      <c r="M434" s="82"/>
      <c r="N434" s="19"/>
      <c r="O434" s="82" t="s">
        <v>272</v>
      </c>
      <c r="P434" s="82"/>
      <c r="Q434" s="19"/>
      <c r="R434" s="82" t="s">
        <v>272</v>
      </c>
      <c r="S434" s="82"/>
      <c r="T434" s="19"/>
      <c r="U434" s="78" t="s">
        <v>272</v>
      </c>
      <c r="V434" s="19"/>
      <c r="W434" s="82" t="s">
        <v>272</v>
      </c>
      <c r="X434" s="82"/>
      <c r="Y434" s="19"/>
    </row>
    <row r="435" spans="1:27" ht="15.75" thickBot="1" x14ac:dyDescent="0.3">
      <c r="A435" s="13"/>
      <c r="B435" s="128" t="s">
        <v>153</v>
      </c>
      <c r="C435" s="62"/>
      <c r="D435" s="129">
        <v>11</v>
      </c>
      <c r="E435" s="62"/>
      <c r="F435" s="130" t="s">
        <v>271</v>
      </c>
      <c r="G435" s="131">
        <v>3137</v>
      </c>
      <c r="H435" s="62"/>
      <c r="I435" s="130" t="s">
        <v>271</v>
      </c>
      <c r="J435" s="131">
        <v>2059</v>
      </c>
      <c r="K435" s="62"/>
      <c r="L435" s="130" t="s">
        <v>271</v>
      </c>
      <c r="M435" s="132">
        <v>54</v>
      </c>
      <c r="N435" s="62"/>
      <c r="O435" s="130" t="s">
        <v>271</v>
      </c>
      <c r="P435" s="132">
        <v>372</v>
      </c>
      <c r="Q435" s="62"/>
      <c r="R435" s="130" t="s">
        <v>271</v>
      </c>
      <c r="S435" s="132" t="s">
        <v>272</v>
      </c>
      <c r="T435" s="62"/>
      <c r="U435" s="129">
        <v>2</v>
      </c>
      <c r="V435" s="62"/>
      <c r="W435" s="130" t="s">
        <v>271</v>
      </c>
      <c r="X435" s="131">
        <v>2268</v>
      </c>
      <c r="Y435" s="62"/>
    </row>
    <row r="436" spans="1:27" ht="15.75" thickTop="1" x14ac:dyDescent="0.25">
      <c r="A436" s="13"/>
      <c r="B436" s="86"/>
      <c r="C436" s="86"/>
      <c r="D436" s="86"/>
      <c r="E436" s="86"/>
      <c r="F436" s="86"/>
      <c r="G436" s="86"/>
      <c r="H436" s="86"/>
      <c r="I436" s="86"/>
      <c r="J436" s="86"/>
      <c r="K436" s="86"/>
      <c r="L436" s="86"/>
      <c r="M436" s="86"/>
      <c r="N436" s="86"/>
      <c r="O436" s="86"/>
      <c r="P436" s="86"/>
      <c r="Q436" s="86"/>
      <c r="R436" s="86"/>
      <c r="S436" s="86"/>
      <c r="T436" s="86"/>
      <c r="U436" s="86"/>
      <c r="V436" s="86"/>
      <c r="W436" s="86"/>
      <c r="X436" s="86"/>
      <c r="Y436" s="86"/>
      <c r="Z436" s="86"/>
      <c r="AA436" s="86"/>
    </row>
    <row r="437" spans="1:27" ht="15.75" thickBot="1" x14ac:dyDescent="0.3">
      <c r="A437" s="13"/>
      <c r="B437" s="62"/>
      <c r="C437" s="63"/>
      <c r="D437" s="74" t="s">
        <v>466</v>
      </c>
      <c r="E437" s="74"/>
      <c r="F437" s="74"/>
      <c r="G437" s="74"/>
      <c r="H437" s="74"/>
      <c r="I437" s="74"/>
      <c r="J437" s="74"/>
      <c r="K437" s="74"/>
      <c r="L437" s="74"/>
      <c r="M437" s="74"/>
      <c r="N437" s="74"/>
      <c r="O437" s="74"/>
      <c r="P437" s="74"/>
      <c r="Q437" s="74"/>
      <c r="R437" s="74"/>
      <c r="S437" s="74"/>
      <c r="T437" s="74"/>
      <c r="U437" s="74"/>
      <c r="V437" s="74"/>
      <c r="W437" s="74"/>
      <c r="X437" s="74"/>
      <c r="Y437" s="63"/>
    </row>
    <row r="438" spans="1:27" ht="15.75" thickBot="1" x14ac:dyDescent="0.3">
      <c r="A438" s="13"/>
      <c r="B438" s="62"/>
      <c r="C438" s="63"/>
      <c r="D438" s="133" t="s">
        <v>610</v>
      </c>
      <c r="E438" s="133"/>
      <c r="F438" s="133"/>
      <c r="G438" s="133"/>
      <c r="H438" s="133"/>
      <c r="I438" s="133"/>
      <c r="J438" s="133"/>
      <c r="K438" s="123"/>
      <c r="L438" s="73" t="s">
        <v>611</v>
      </c>
      <c r="M438" s="73"/>
      <c r="N438" s="123"/>
      <c r="O438" s="75"/>
      <c r="P438" s="75"/>
      <c r="Q438" s="123"/>
      <c r="R438" s="133" t="s">
        <v>612</v>
      </c>
      <c r="S438" s="133"/>
      <c r="T438" s="133"/>
      <c r="U438" s="133"/>
      <c r="V438" s="133"/>
      <c r="W438" s="133"/>
      <c r="X438" s="133"/>
      <c r="Y438" s="63"/>
    </row>
    <row r="439" spans="1:27" x14ac:dyDescent="0.25">
      <c r="A439" s="13"/>
      <c r="B439" s="70"/>
      <c r="C439" s="71"/>
      <c r="D439" s="64" t="s">
        <v>613</v>
      </c>
      <c r="E439" s="75"/>
      <c r="F439" s="73" t="s">
        <v>615</v>
      </c>
      <c r="G439" s="73"/>
      <c r="H439" s="75"/>
      <c r="I439" s="73" t="s">
        <v>617</v>
      </c>
      <c r="J439" s="73"/>
      <c r="K439" s="71"/>
      <c r="L439" s="72" t="s">
        <v>619</v>
      </c>
      <c r="M439" s="72"/>
      <c r="N439" s="71"/>
      <c r="O439" s="72" t="s">
        <v>567</v>
      </c>
      <c r="P439" s="72"/>
      <c r="Q439" s="71"/>
      <c r="R439" s="73" t="s">
        <v>622</v>
      </c>
      <c r="S439" s="73"/>
      <c r="T439" s="75"/>
      <c r="U439" s="124" t="s">
        <v>624</v>
      </c>
      <c r="V439" s="75"/>
      <c r="W439" s="73" t="s">
        <v>589</v>
      </c>
      <c r="X439" s="73"/>
      <c r="Y439" s="71"/>
    </row>
    <row r="440" spans="1:27" x14ac:dyDescent="0.25">
      <c r="A440" s="13"/>
      <c r="B440" s="70"/>
      <c r="C440" s="71"/>
      <c r="D440" s="64" t="s">
        <v>614</v>
      </c>
      <c r="E440" s="134"/>
      <c r="F440" s="72" t="s">
        <v>616</v>
      </c>
      <c r="G440" s="72"/>
      <c r="H440" s="134"/>
      <c r="I440" s="72" t="s">
        <v>618</v>
      </c>
      <c r="J440" s="72"/>
      <c r="K440" s="71"/>
      <c r="L440" s="72" t="s">
        <v>620</v>
      </c>
      <c r="M440" s="72"/>
      <c r="N440" s="71"/>
      <c r="O440" s="72" t="s">
        <v>555</v>
      </c>
      <c r="P440" s="72"/>
      <c r="Q440" s="71"/>
      <c r="R440" s="72" t="s">
        <v>623</v>
      </c>
      <c r="S440" s="72"/>
      <c r="T440" s="134"/>
      <c r="U440" s="64" t="s">
        <v>625</v>
      </c>
      <c r="V440" s="134"/>
      <c r="W440" s="72" t="s">
        <v>590</v>
      </c>
      <c r="X440" s="72"/>
      <c r="Y440" s="71"/>
    </row>
    <row r="441" spans="1:27" ht="15.75" thickBot="1" x14ac:dyDescent="0.3">
      <c r="A441" s="13"/>
      <c r="B441" s="70"/>
      <c r="C441" s="71"/>
      <c r="D441" s="65" t="s">
        <v>568</v>
      </c>
      <c r="E441" s="134"/>
      <c r="F441" s="135"/>
      <c r="G441" s="135"/>
      <c r="H441" s="134"/>
      <c r="I441" s="135"/>
      <c r="J441" s="135"/>
      <c r="K441" s="71"/>
      <c r="L441" s="74" t="s">
        <v>621</v>
      </c>
      <c r="M441" s="74"/>
      <c r="N441" s="71"/>
      <c r="O441" s="74" t="s">
        <v>568</v>
      </c>
      <c r="P441" s="74"/>
      <c r="Q441" s="71"/>
      <c r="R441" s="135"/>
      <c r="S441" s="135"/>
      <c r="T441" s="134"/>
      <c r="U441" s="65" t="s">
        <v>568</v>
      </c>
      <c r="V441" s="134"/>
      <c r="W441" s="135"/>
      <c r="X441" s="135"/>
      <c r="Y441" s="71"/>
    </row>
    <row r="442" spans="1:27" x14ac:dyDescent="0.25">
      <c r="A442" s="13"/>
      <c r="B442" s="62"/>
      <c r="C442" s="63"/>
      <c r="D442" s="72" t="s">
        <v>367</v>
      </c>
      <c r="E442" s="72"/>
      <c r="F442" s="72"/>
      <c r="G442" s="72"/>
      <c r="H442" s="72"/>
      <c r="I442" s="72"/>
      <c r="J442" s="72"/>
      <c r="K442" s="72"/>
      <c r="L442" s="72"/>
      <c r="M442" s="72"/>
      <c r="N442" s="72"/>
      <c r="O442" s="72"/>
      <c r="P442" s="72"/>
      <c r="Q442" s="72"/>
      <c r="R442" s="72"/>
      <c r="S442" s="72"/>
      <c r="T442" s="72"/>
      <c r="U442" s="72"/>
      <c r="V442" s="72"/>
      <c r="W442" s="72"/>
      <c r="X442" s="72"/>
      <c r="Y442" s="63"/>
    </row>
    <row r="443" spans="1:27" x14ac:dyDescent="0.25">
      <c r="A443" s="13"/>
      <c r="B443" s="107" t="s">
        <v>532</v>
      </c>
      <c r="C443" s="19"/>
      <c r="D443" s="20"/>
      <c r="E443" s="19"/>
      <c r="F443" s="43"/>
      <c r="G443" s="43"/>
      <c r="H443" s="19"/>
      <c r="I443" s="43"/>
      <c r="J443" s="43"/>
      <c r="K443" s="19"/>
      <c r="L443" s="43"/>
      <c r="M443" s="43"/>
      <c r="N443" s="19"/>
      <c r="O443" s="43"/>
      <c r="P443" s="43"/>
      <c r="Q443" s="19"/>
      <c r="R443" s="43"/>
      <c r="S443" s="43"/>
      <c r="T443" s="19"/>
      <c r="U443" s="20"/>
      <c r="V443" s="19"/>
      <c r="W443" s="43"/>
      <c r="X443" s="43"/>
      <c r="Y443" s="19"/>
    </row>
    <row r="444" spans="1:27" x14ac:dyDescent="0.25">
      <c r="A444" s="13"/>
      <c r="B444" s="125" t="s">
        <v>404</v>
      </c>
      <c r="C444" s="62"/>
      <c r="D444" s="126">
        <v>1</v>
      </c>
      <c r="E444" s="62"/>
      <c r="F444" s="127" t="s">
        <v>271</v>
      </c>
      <c r="G444" s="126">
        <v>737</v>
      </c>
      <c r="H444" s="62"/>
      <c r="I444" s="127" t="s">
        <v>271</v>
      </c>
      <c r="J444" s="126">
        <v>737</v>
      </c>
      <c r="K444" s="62"/>
      <c r="L444" s="127" t="s">
        <v>271</v>
      </c>
      <c r="M444" s="126" t="s">
        <v>272</v>
      </c>
      <c r="N444" s="62"/>
      <c r="O444" s="127" t="s">
        <v>271</v>
      </c>
      <c r="P444" s="126" t="s">
        <v>272</v>
      </c>
      <c r="Q444" s="62"/>
      <c r="R444" s="127" t="s">
        <v>271</v>
      </c>
      <c r="S444" s="126" t="s">
        <v>272</v>
      </c>
      <c r="T444" s="62"/>
      <c r="U444" s="126" t="s">
        <v>272</v>
      </c>
      <c r="V444" s="62"/>
      <c r="W444" s="127" t="s">
        <v>271</v>
      </c>
      <c r="X444" s="126" t="s">
        <v>272</v>
      </c>
      <c r="Y444" s="62"/>
    </row>
    <row r="445" spans="1:27" x14ac:dyDescent="0.25">
      <c r="A445" s="13"/>
      <c r="B445" s="18" t="s">
        <v>395</v>
      </c>
      <c r="C445" s="19"/>
      <c r="D445" s="26">
        <v>3</v>
      </c>
      <c r="E445" s="19"/>
      <c r="F445" s="45">
        <v>977</v>
      </c>
      <c r="G445" s="45"/>
      <c r="H445" s="19"/>
      <c r="I445" s="45">
        <v>941</v>
      </c>
      <c r="J445" s="45"/>
      <c r="K445" s="19"/>
      <c r="L445" s="45" t="s">
        <v>272</v>
      </c>
      <c r="M445" s="45"/>
      <c r="N445" s="19"/>
      <c r="O445" s="45">
        <v>421</v>
      </c>
      <c r="P445" s="45"/>
      <c r="Q445" s="19"/>
      <c r="R445" s="45" t="s">
        <v>272</v>
      </c>
      <c r="S445" s="45"/>
      <c r="T445" s="19"/>
      <c r="U445" s="26">
        <v>1</v>
      </c>
      <c r="V445" s="19"/>
      <c r="W445" s="45">
        <v>962</v>
      </c>
      <c r="X445" s="45"/>
      <c r="Y445" s="19"/>
    </row>
    <row r="446" spans="1:27" x14ac:dyDescent="0.25">
      <c r="A446" s="13"/>
      <c r="B446" s="125" t="s">
        <v>396</v>
      </c>
      <c r="C446" s="62"/>
      <c r="D446" s="126" t="s">
        <v>272</v>
      </c>
      <c r="E446" s="62"/>
      <c r="F446" s="136" t="s">
        <v>272</v>
      </c>
      <c r="G446" s="136"/>
      <c r="H446" s="62"/>
      <c r="I446" s="136" t="s">
        <v>272</v>
      </c>
      <c r="J446" s="136"/>
      <c r="K446" s="62"/>
      <c r="L446" s="136" t="s">
        <v>272</v>
      </c>
      <c r="M446" s="136"/>
      <c r="N446" s="62"/>
      <c r="O446" s="136" t="s">
        <v>272</v>
      </c>
      <c r="P446" s="136"/>
      <c r="Q446" s="62"/>
      <c r="R446" s="136" t="s">
        <v>272</v>
      </c>
      <c r="S446" s="136"/>
      <c r="T446" s="62"/>
      <c r="U446" s="126" t="s">
        <v>272</v>
      </c>
      <c r="V446" s="62"/>
      <c r="W446" s="136" t="s">
        <v>272</v>
      </c>
      <c r="X446" s="136"/>
      <c r="Y446" s="62"/>
    </row>
    <row r="447" spans="1:27" ht="15.75" thickBot="1" x14ac:dyDescent="0.3">
      <c r="A447" s="13"/>
      <c r="B447" s="18" t="s">
        <v>400</v>
      </c>
      <c r="C447" s="19"/>
      <c r="D447" s="78" t="s">
        <v>272</v>
      </c>
      <c r="E447" s="19"/>
      <c r="F447" s="82" t="s">
        <v>272</v>
      </c>
      <c r="G447" s="82"/>
      <c r="H447" s="19"/>
      <c r="I447" s="82" t="s">
        <v>272</v>
      </c>
      <c r="J447" s="82"/>
      <c r="K447" s="19"/>
      <c r="L447" s="82" t="s">
        <v>272</v>
      </c>
      <c r="M447" s="82"/>
      <c r="N447" s="19"/>
      <c r="O447" s="82" t="s">
        <v>272</v>
      </c>
      <c r="P447" s="82"/>
      <c r="Q447" s="19"/>
      <c r="R447" s="82" t="s">
        <v>272</v>
      </c>
      <c r="S447" s="82"/>
      <c r="T447" s="19"/>
      <c r="U447" s="78" t="s">
        <v>272</v>
      </c>
      <c r="V447" s="19"/>
      <c r="W447" s="82" t="s">
        <v>272</v>
      </c>
      <c r="X447" s="82"/>
      <c r="Y447" s="19"/>
    </row>
    <row r="448" spans="1:27" ht="15.75" thickBot="1" x14ac:dyDescent="0.3">
      <c r="A448" s="13"/>
      <c r="B448" s="128" t="s">
        <v>153</v>
      </c>
      <c r="C448" s="62"/>
      <c r="D448" s="129">
        <v>4</v>
      </c>
      <c r="E448" s="62"/>
      <c r="F448" s="130" t="s">
        <v>271</v>
      </c>
      <c r="G448" s="131">
        <v>1714</v>
      </c>
      <c r="H448" s="62"/>
      <c r="I448" s="130" t="s">
        <v>271</v>
      </c>
      <c r="J448" s="131">
        <v>1678</v>
      </c>
      <c r="K448" s="62"/>
      <c r="L448" s="130" t="s">
        <v>271</v>
      </c>
      <c r="M448" s="132" t="s">
        <v>272</v>
      </c>
      <c r="N448" s="62"/>
      <c r="O448" s="130" t="s">
        <v>271</v>
      </c>
      <c r="P448" s="132">
        <v>421</v>
      </c>
      <c r="Q448" s="62"/>
      <c r="R448" s="130" t="s">
        <v>271</v>
      </c>
      <c r="S448" s="132" t="s">
        <v>272</v>
      </c>
      <c r="T448" s="62"/>
      <c r="U448" s="129">
        <v>1</v>
      </c>
      <c r="V448" s="62"/>
      <c r="W448" s="130" t="s">
        <v>271</v>
      </c>
      <c r="X448" s="132">
        <v>962</v>
      </c>
      <c r="Y448" s="62"/>
    </row>
    <row r="449" spans="1:27" ht="15.75" thickTop="1" x14ac:dyDescent="0.25">
      <c r="A449" s="13"/>
      <c r="B449" s="86"/>
      <c r="C449" s="86"/>
      <c r="D449" s="86"/>
      <c r="E449" s="86"/>
      <c r="F449" s="86"/>
      <c r="G449" s="86"/>
      <c r="H449" s="86"/>
      <c r="I449" s="86"/>
      <c r="J449" s="86"/>
      <c r="K449" s="86"/>
      <c r="L449" s="86"/>
      <c r="M449" s="86"/>
      <c r="N449" s="86"/>
      <c r="O449" s="86"/>
      <c r="P449" s="86"/>
      <c r="Q449" s="86"/>
      <c r="R449" s="86"/>
      <c r="S449" s="86"/>
      <c r="T449" s="86"/>
      <c r="U449" s="86"/>
      <c r="V449" s="86"/>
      <c r="W449" s="86"/>
      <c r="X449" s="86"/>
      <c r="Y449" s="86"/>
      <c r="Z449" s="86"/>
      <c r="AA449" s="86"/>
    </row>
    <row r="450" spans="1:27" ht="15.75" thickBot="1" x14ac:dyDescent="0.3">
      <c r="A450" s="13"/>
      <c r="B450" s="62"/>
      <c r="C450" s="63"/>
      <c r="D450" s="74" t="s">
        <v>474</v>
      </c>
      <c r="E450" s="74"/>
      <c r="F450" s="74"/>
      <c r="G450" s="74"/>
      <c r="H450" s="74"/>
      <c r="I450" s="74"/>
      <c r="J450" s="74"/>
      <c r="K450" s="74"/>
      <c r="L450" s="74"/>
      <c r="M450" s="74"/>
      <c r="N450" s="74"/>
      <c r="O450" s="74"/>
      <c r="P450" s="74"/>
      <c r="Q450" s="74"/>
      <c r="R450" s="74"/>
      <c r="S450" s="74"/>
      <c r="T450" s="74"/>
      <c r="U450" s="74"/>
      <c r="V450" s="74"/>
      <c r="W450" s="74"/>
      <c r="X450" s="74"/>
      <c r="Y450" s="63"/>
    </row>
    <row r="451" spans="1:27" ht="15.75" thickBot="1" x14ac:dyDescent="0.3">
      <c r="A451" s="13"/>
      <c r="B451" s="62"/>
      <c r="C451" s="63"/>
      <c r="D451" s="133" t="s">
        <v>610</v>
      </c>
      <c r="E451" s="133"/>
      <c r="F451" s="133"/>
      <c r="G451" s="133"/>
      <c r="H451" s="133"/>
      <c r="I451" s="133"/>
      <c r="J451" s="133"/>
      <c r="K451" s="123"/>
      <c r="L451" s="73" t="s">
        <v>611</v>
      </c>
      <c r="M451" s="73"/>
      <c r="N451" s="123"/>
      <c r="O451" s="75"/>
      <c r="P451" s="75"/>
      <c r="Q451" s="123"/>
      <c r="R451" s="133" t="s">
        <v>612</v>
      </c>
      <c r="S451" s="133"/>
      <c r="T451" s="133"/>
      <c r="U451" s="133"/>
      <c r="V451" s="133"/>
      <c r="W451" s="133"/>
      <c r="X451" s="133"/>
      <c r="Y451" s="63"/>
    </row>
    <row r="452" spans="1:27" x14ac:dyDescent="0.25">
      <c r="A452" s="13"/>
      <c r="B452" s="70"/>
      <c r="C452" s="71"/>
      <c r="D452" s="64" t="s">
        <v>613</v>
      </c>
      <c r="E452" s="75"/>
      <c r="F452" s="73" t="s">
        <v>615</v>
      </c>
      <c r="G452" s="73"/>
      <c r="H452" s="75"/>
      <c r="I452" s="73" t="s">
        <v>617</v>
      </c>
      <c r="J452" s="73"/>
      <c r="K452" s="71"/>
      <c r="L452" s="72" t="s">
        <v>619</v>
      </c>
      <c r="M452" s="72"/>
      <c r="N452" s="71"/>
      <c r="O452" s="72" t="s">
        <v>567</v>
      </c>
      <c r="P452" s="72"/>
      <c r="Q452" s="71"/>
      <c r="R452" s="73" t="s">
        <v>622</v>
      </c>
      <c r="S452" s="73"/>
      <c r="T452" s="75"/>
      <c r="U452" s="124" t="s">
        <v>624</v>
      </c>
      <c r="V452" s="75"/>
      <c r="W452" s="73" t="s">
        <v>589</v>
      </c>
      <c r="X452" s="73"/>
      <c r="Y452" s="71"/>
    </row>
    <row r="453" spans="1:27" x14ac:dyDescent="0.25">
      <c r="A453" s="13"/>
      <c r="B453" s="70"/>
      <c r="C453" s="71"/>
      <c r="D453" s="64" t="s">
        <v>614</v>
      </c>
      <c r="E453" s="134"/>
      <c r="F453" s="72" t="s">
        <v>616</v>
      </c>
      <c r="G453" s="72"/>
      <c r="H453" s="134"/>
      <c r="I453" s="72" t="s">
        <v>618</v>
      </c>
      <c r="J453" s="72"/>
      <c r="K453" s="71"/>
      <c r="L453" s="72" t="s">
        <v>620</v>
      </c>
      <c r="M453" s="72"/>
      <c r="N453" s="71"/>
      <c r="O453" s="72" t="s">
        <v>555</v>
      </c>
      <c r="P453" s="72"/>
      <c r="Q453" s="71"/>
      <c r="R453" s="72" t="s">
        <v>623</v>
      </c>
      <c r="S453" s="72"/>
      <c r="T453" s="134"/>
      <c r="U453" s="64" t="s">
        <v>625</v>
      </c>
      <c r="V453" s="134"/>
      <c r="W453" s="72" t="s">
        <v>590</v>
      </c>
      <c r="X453" s="72"/>
      <c r="Y453" s="71"/>
    </row>
    <row r="454" spans="1:27" ht="15.75" thickBot="1" x14ac:dyDescent="0.3">
      <c r="A454" s="13"/>
      <c r="B454" s="70"/>
      <c r="C454" s="71"/>
      <c r="D454" s="65" t="s">
        <v>568</v>
      </c>
      <c r="E454" s="134"/>
      <c r="F454" s="135"/>
      <c r="G454" s="135"/>
      <c r="H454" s="134"/>
      <c r="I454" s="135"/>
      <c r="J454" s="135"/>
      <c r="K454" s="71"/>
      <c r="L454" s="74" t="s">
        <v>621</v>
      </c>
      <c r="M454" s="74"/>
      <c r="N454" s="71"/>
      <c r="O454" s="74" t="s">
        <v>568</v>
      </c>
      <c r="P454" s="74"/>
      <c r="Q454" s="71"/>
      <c r="R454" s="135"/>
      <c r="S454" s="135"/>
      <c r="T454" s="134"/>
      <c r="U454" s="65" t="s">
        <v>568</v>
      </c>
      <c r="V454" s="134"/>
      <c r="W454" s="135"/>
      <c r="X454" s="135"/>
      <c r="Y454" s="71"/>
    </row>
    <row r="455" spans="1:27" x14ac:dyDescent="0.25">
      <c r="A455" s="13"/>
      <c r="B455" s="62"/>
      <c r="C455" s="63"/>
      <c r="D455" s="72" t="s">
        <v>367</v>
      </c>
      <c r="E455" s="72"/>
      <c r="F455" s="72"/>
      <c r="G455" s="72"/>
      <c r="H455" s="72"/>
      <c r="I455" s="72"/>
      <c r="J455" s="72"/>
      <c r="K455" s="72"/>
      <c r="L455" s="72"/>
      <c r="M455" s="72"/>
      <c r="N455" s="72"/>
      <c r="O455" s="72"/>
      <c r="P455" s="72"/>
      <c r="Q455" s="72"/>
      <c r="R455" s="72"/>
      <c r="S455" s="72"/>
      <c r="T455" s="72"/>
      <c r="U455" s="72"/>
      <c r="V455" s="72"/>
      <c r="W455" s="72"/>
      <c r="X455" s="72"/>
      <c r="Y455" s="63"/>
    </row>
    <row r="456" spans="1:27" x14ac:dyDescent="0.25">
      <c r="A456" s="13"/>
      <c r="B456" s="107" t="s">
        <v>525</v>
      </c>
      <c r="C456" s="19"/>
      <c r="D456" s="20"/>
      <c r="E456" s="19"/>
      <c r="F456" s="43"/>
      <c r="G456" s="43"/>
      <c r="H456" s="19"/>
      <c r="I456" s="43"/>
      <c r="J456" s="43"/>
      <c r="K456" s="19"/>
      <c r="L456" s="43"/>
      <c r="M456" s="43"/>
      <c r="N456" s="19"/>
      <c r="O456" s="43"/>
      <c r="P456" s="43"/>
      <c r="Q456" s="19"/>
      <c r="R456" s="43"/>
      <c r="S456" s="43"/>
      <c r="T456" s="19"/>
      <c r="U456" s="20"/>
      <c r="V456" s="19"/>
      <c r="W456" s="43"/>
      <c r="X456" s="43"/>
      <c r="Y456" s="19"/>
    </row>
    <row r="457" spans="1:27" x14ac:dyDescent="0.25">
      <c r="A457" s="13"/>
      <c r="B457" s="125" t="s">
        <v>404</v>
      </c>
      <c r="C457" s="62"/>
      <c r="D457" s="126">
        <v>1</v>
      </c>
      <c r="E457" s="62"/>
      <c r="F457" s="127" t="s">
        <v>271</v>
      </c>
      <c r="G457" s="126">
        <v>355</v>
      </c>
      <c r="H457" s="62"/>
      <c r="I457" s="127" t="s">
        <v>271</v>
      </c>
      <c r="J457" s="126">
        <v>348</v>
      </c>
      <c r="K457" s="62"/>
      <c r="L457" s="127" t="s">
        <v>271</v>
      </c>
      <c r="M457" s="126">
        <v>33</v>
      </c>
      <c r="N457" s="62"/>
      <c r="O457" s="127" t="s">
        <v>271</v>
      </c>
      <c r="P457" s="126">
        <v>33</v>
      </c>
      <c r="Q457" s="62"/>
      <c r="R457" s="127" t="s">
        <v>271</v>
      </c>
      <c r="S457" s="126" t="s">
        <v>272</v>
      </c>
      <c r="T457" s="62"/>
      <c r="U457" s="126">
        <v>2</v>
      </c>
      <c r="V457" s="62"/>
      <c r="W457" s="127" t="s">
        <v>271</v>
      </c>
      <c r="X457" s="137">
        <v>1288</v>
      </c>
      <c r="Y457" s="62"/>
    </row>
    <row r="458" spans="1:27" x14ac:dyDescent="0.25">
      <c r="A458" s="13"/>
      <c r="B458" s="18" t="s">
        <v>395</v>
      </c>
      <c r="C458" s="19"/>
      <c r="D458" s="26">
        <v>1</v>
      </c>
      <c r="E458" s="19"/>
      <c r="F458" s="45">
        <v>97</v>
      </c>
      <c r="G458" s="45"/>
      <c r="H458" s="19"/>
      <c r="I458" s="45">
        <v>94</v>
      </c>
      <c r="J458" s="45"/>
      <c r="K458" s="19"/>
      <c r="L458" s="45">
        <v>2</v>
      </c>
      <c r="M458" s="45"/>
      <c r="N458" s="19"/>
      <c r="O458" s="45">
        <v>2</v>
      </c>
      <c r="P458" s="45"/>
      <c r="Q458" s="19"/>
      <c r="R458" s="45" t="s">
        <v>272</v>
      </c>
      <c r="S458" s="45"/>
      <c r="T458" s="19"/>
      <c r="U458" s="26">
        <v>1</v>
      </c>
      <c r="V458" s="19"/>
      <c r="W458" s="45">
        <v>44</v>
      </c>
      <c r="X458" s="45"/>
      <c r="Y458" s="19"/>
    </row>
    <row r="459" spans="1:27" x14ac:dyDescent="0.25">
      <c r="A459" s="13"/>
      <c r="B459" s="125" t="s">
        <v>396</v>
      </c>
      <c r="C459" s="62"/>
      <c r="D459" s="126">
        <v>5</v>
      </c>
      <c r="E459" s="62"/>
      <c r="F459" s="138">
        <v>1181</v>
      </c>
      <c r="G459" s="138"/>
      <c r="H459" s="62"/>
      <c r="I459" s="138">
        <v>1113</v>
      </c>
      <c r="J459" s="138"/>
      <c r="K459" s="62"/>
      <c r="L459" s="136">
        <v>57</v>
      </c>
      <c r="M459" s="136"/>
      <c r="N459" s="62"/>
      <c r="O459" s="136">
        <v>57</v>
      </c>
      <c r="P459" s="136"/>
      <c r="Q459" s="62"/>
      <c r="R459" s="136" t="s">
        <v>272</v>
      </c>
      <c r="S459" s="136"/>
      <c r="T459" s="62"/>
      <c r="U459" s="126">
        <v>6</v>
      </c>
      <c r="V459" s="62"/>
      <c r="W459" s="138">
        <v>1240</v>
      </c>
      <c r="X459" s="138"/>
      <c r="Y459" s="62"/>
    </row>
    <row r="460" spans="1:27" ht="15.75" thickBot="1" x14ac:dyDescent="0.3">
      <c r="A460" s="13"/>
      <c r="B460" s="18" t="s">
        <v>400</v>
      </c>
      <c r="C460" s="19"/>
      <c r="D460" s="78">
        <v>5</v>
      </c>
      <c r="E460" s="19"/>
      <c r="F460" s="80">
        <v>2202</v>
      </c>
      <c r="G460" s="80"/>
      <c r="H460" s="19"/>
      <c r="I460" s="80">
        <v>2202</v>
      </c>
      <c r="J460" s="80"/>
      <c r="K460" s="19"/>
      <c r="L460" s="82">
        <v>174</v>
      </c>
      <c r="M460" s="82"/>
      <c r="N460" s="19"/>
      <c r="O460" s="82">
        <v>174</v>
      </c>
      <c r="P460" s="82"/>
      <c r="Q460" s="19"/>
      <c r="R460" s="82" t="s">
        <v>272</v>
      </c>
      <c r="S460" s="82"/>
      <c r="T460" s="19"/>
      <c r="U460" s="78">
        <v>3</v>
      </c>
      <c r="V460" s="19"/>
      <c r="W460" s="82">
        <v>763</v>
      </c>
      <c r="X460" s="82"/>
      <c r="Y460" s="19"/>
    </row>
    <row r="461" spans="1:27" ht="15.75" thickBot="1" x14ac:dyDescent="0.3">
      <c r="A461" s="13"/>
      <c r="B461" s="128" t="s">
        <v>153</v>
      </c>
      <c r="C461" s="62"/>
      <c r="D461" s="129">
        <v>12</v>
      </c>
      <c r="E461" s="62"/>
      <c r="F461" s="130" t="s">
        <v>271</v>
      </c>
      <c r="G461" s="131">
        <v>3835</v>
      </c>
      <c r="H461" s="62"/>
      <c r="I461" s="130" t="s">
        <v>271</v>
      </c>
      <c r="J461" s="131">
        <v>3757</v>
      </c>
      <c r="K461" s="62"/>
      <c r="L461" s="130" t="s">
        <v>271</v>
      </c>
      <c r="M461" s="132">
        <v>266</v>
      </c>
      <c r="N461" s="62"/>
      <c r="O461" s="130" t="s">
        <v>271</v>
      </c>
      <c r="P461" s="132">
        <v>266</v>
      </c>
      <c r="Q461" s="62"/>
      <c r="R461" s="130" t="s">
        <v>271</v>
      </c>
      <c r="S461" s="132" t="s">
        <v>272</v>
      </c>
      <c r="T461" s="62"/>
      <c r="U461" s="129">
        <v>12</v>
      </c>
      <c r="V461" s="62"/>
      <c r="W461" s="130" t="s">
        <v>271</v>
      </c>
      <c r="X461" s="131">
        <v>3335</v>
      </c>
      <c r="Y461" s="62"/>
    </row>
    <row r="462" spans="1:27" ht="15.75" thickTop="1" x14ac:dyDescent="0.25">
      <c r="A462" s="13"/>
      <c r="B462" s="86"/>
      <c r="C462" s="86"/>
      <c r="D462" s="86"/>
      <c r="E462" s="86"/>
      <c r="F462" s="86"/>
      <c r="G462" s="86"/>
      <c r="H462" s="86"/>
      <c r="I462" s="86"/>
      <c r="J462" s="86"/>
      <c r="K462" s="86"/>
      <c r="L462" s="86"/>
      <c r="M462" s="86"/>
      <c r="N462" s="86"/>
      <c r="O462" s="86"/>
      <c r="P462" s="86"/>
      <c r="Q462" s="86"/>
      <c r="R462" s="86"/>
      <c r="S462" s="86"/>
      <c r="T462" s="86"/>
      <c r="U462" s="86"/>
      <c r="V462" s="86"/>
      <c r="W462" s="86"/>
      <c r="X462" s="86"/>
      <c r="Y462" s="86"/>
      <c r="Z462" s="86"/>
      <c r="AA462" s="86"/>
    </row>
    <row r="463" spans="1:27" ht="15.75" thickBot="1" x14ac:dyDescent="0.3">
      <c r="A463" s="13"/>
      <c r="B463" s="62"/>
      <c r="C463" s="63"/>
      <c r="D463" s="74" t="s">
        <v>474</v>
      </c>
      <c r="E463" s="74"/>
      <c r="F463" s="74"/>
      <c r="G463" s="74"/>
      <c r="H463" s="74"/>
      <c r="I463" s="74"/>
      <c r="J463" s="74"/>
      <c r="K463" s="74"/>
      <c r="L463" s="74"/>
      <c r="M463" s="74"/>
      <c r="N463" s="74"/>
      <c r="O463" s="74"/>
      <c r="P463" s="74"/>
      <c r="Q463" s="74"/>
      <c r="R463" s="74"/>
      <c r="S463" s="74"/>
      <c r="T463" s="74"/>
      <c r="U463" s="74"/>
      <c r="V463" s="74"/>
      <c r="W463" s="74"/>
      <c r="X463" s="74"/>
      <c r="Y463" s="63"/>
    </row>
    <row r="464" spans="1:27" ht="15.75" thickBot="1" x14ac:dyDescent="0.3">
      <c r="A464" s="13"/>
      <c r="B464" s="62"/>
      <c r="C464" s="63"/>
      <c r="D464" s="133" t="s">
        <v>610</v>
      </c>
      <c r="E464" s="133"/>
      <c r="F464" s="133"/>
      <c r="G464" s="133"/>
      <c r="H464" s="133"/>
      <c r="I464" s="133"/>
      <c r="J464" s="133"/>
      <c r="K464" s="123"/>
      <c r="L464" s="73" t="s">
        <v>611</v>
      </c>
      <c r="M464" s="73"/>
      <c r="N464" s="123"/>
      <c r="O464" s="75"/>
      <c r="P464" s="75"/>
      <c r="Q464" s="123"/>
      <c r="R464" s="133" t="s">
        <v>612</v>
      </c>
      <c r="S464" s="133"/>
      <c r="T464" s="133"/>
      <c r="U464" s="133"/>
      <c r="V464" s="133"/>
      <c r="W464" s="133"/>
      <c r="X464" s="133"/>
      <c r="Y464" s="63"/>
    </row>
    <row r="465" spans="1:27" x14ac:dyDescent="0.25">
      <c r="A465" s="13"/>
      <c r="B465" s="70"/>
      <c r="C465" s="71"/>
      <c r="D465" s="64" t="s">
        <v>613</v>
      </c>
      <c r="E465" s="75"/>
      <c r="F465" s="73" t="s">
        <v>615</v>
      </c>
      <c r="G465" s="73"/>
      <c r="H465" s="75"/>
      <c r="I465" s="73" t="s">
        <v>617</v>
      </c>
      <c r="J465" s="73"/>
      <c r="K465" s="71"/>
      <c r="L465" s="72" t="s">
        <v>619</v>
      </c>
      <c r="M465" s="72"/>
      <c r="N465" s="71"/>
      <c r="O465" s="72" t="s">
        <v>567</v>
      </c>
      <c r="P465" s="72"/>
      <c r="Q465" s="71"/>
      <c r="R465" s="73" t="s">
        <v>622</v>
      </c>
      <c r="S465" s="73"/>
      <c r="T465" s="75"/>
      <c r="U465" s="124" t="s">
        <v>624</v>
      </c>
      <c r="V465" s="75"/>
      <c r="W465" s="73" t="s">
        <v>589</v>
      </c>
      <c r="X465" s="73"/>
      <c r="Y465" s="71"/>
    </row>
    <row r="466" spans="1:27" x14ac:dyDescent="0.25">
      <c r="A466" s="13"/>
      <c r="B466" s="70"/>
      <c r="C466" s="71"/>
      <c r="D466" s="64" t="s">
        <v>614</v>
      </c>
      <c r="E466" s="134"/>
      <c r="F466" s="72" t="s">
        <v>616</v>
      </c>
      <c r="G466" s="72"/>
      <c r="H466" s="134"/>
      <c r="I466" s="72" t="s">
        <v>618</v>
      </c>
      <c r="J466" s="72"/>
      <c r="K466" s="71"/>
      <c r="L466" s="72" t="s">
        <v>620</v>
      </c>
      <c r="M466" s="72"/>
      <c r="N466" s="71"/>
      <c r="O466" s="72" t="s">
        <v>555</v>
      </c>
      <c r="P466" s="72"/>
      <c r="Q466" s="71"/>
      <c r="R466" s="72" t="s">
        <v>623</v>
      </c>
      <c r="S466" s="72"/>
      <c r="T466" s="134"/>
      <c r="U466" s="64" t="s">
        <v>625</v>
      </c>
      <c r="V466" s="134"/>
      <c r="W466" s="72" t="s">
        <v>590</v>
      </c>
      <c r="X466" s="72"/>
      <c r="Y466" s="71"/>
    </row>
    <row r="467" spans="1:27" ht="15.75" thickBot="1" x14ac:dyDescent="0.3">
      <c r="A467" s="13"/>
      <c r="B467" s="70"/>
      <c r="C467" s="71"/>
      <c r="D467" s="65" t="s">
        <v>568</v>
      </c>
      <c r="E467" s="134"/>
      <c r="F467" s="135"/>
      <c r="G467" s="135"/>
      <c r="H467" s="134"/>
      <c r="I467" s="135"/>
      <c r="J467" s="135"/>
      <c r="K467" s="71"/>
      <c r="L467" s="74" t="s">
        <v>621</v>
      </c>
      <c r="M467" s="74"/>
      <c r="N467" s="71"/>
      <c r="O467" s="74" t="s">
        <v>568</v>
      </c>
      <c r="P467" s="74"/>
      <c r="Q467" s="71"/>
      <c r="R467" s="135"/>
      <c r="S467" s="135"/>
      <c r="T467" s="134"/>
      <c r="U467" s="65" t="s">
        <v>568</v>
      </c>
      <c r="V467" s="134"/>
      <c r="W467" s="135"/>
      <c r="X467" s="135"/>
      <c r="Y467" s="71"/>
    </row>
    <row r="468" spans="1:27" x14ac:dyDescent="0.25">
      <c r="A468" s="13"/>
      <c r="B468" s="62"/>
      <c r="C468" s="63"/>
      <c r="D468" s="72" t="s">
        <v>367</v>
      </c>
      <c r="E468" s="72"/>
      <c r="F468" s="72"/>
      <c r="G468" s="72"/>
      <c r="H468" s="72"/>
      <c r="I468" s="72"/>
      <c r="J468" s="72"/>
      <c r="K468" s="72"/>
      <c r="L468" s="72"/>
      <c r="M468" s="72"/>
      <c r="N468" s="72"/>
      <c r="O468" s="72"/>
      <c r="P468" s="72"/>
      <c r="Q468" s="72"/>
      <c r="R468" s="72"/>
      <c r="S468" s="72"/>
      <c r="T468" s="72"/>
      <c r="U468" s="72"/>
      <c r="V468" s="72"/>
      <c r="W468" s="72"/>
      <c r="X468" s="72"/>
      <c r="Y468" s="63"/>
    </row>
    <row r="469" spans="1:27" x14ac:dyDescent="0.25">
      <c r="A469" s="13"/>
      <c r="B469" s="107" t="s">
        <v>532</v>
      </c>
      <c r="C469" s="19"/>
      <c r="D469" s="20"/>
      <c r="E469" s="19"/>
      <c r="F469" s="43"/>
      <c r="G469" s="43"/>
      <c r="H469" s="19"/>
      <c r="I469" s="43"/>
      <c r="J469" s="43"/>
      <c r="K469" s="19"/>
      <c r="L469" s="43"/>
      <c r="M469" s="43"/>
      <c r="N469" s="19"/>
      <c r="O469" s="43"/>
      <c r="P469" s="43"/>
      <c r="Q469" s="19"/>
      <c r="R469" s="43"/>
      <c r="S469" s="43"/>
      <c r="T469" s="19"/>
      <c r="U469" s="20"/>
      <c r="V469" s="19"/>
      <c r="W469" s="43"/>
      <c r="X469" s="43"/>
      <c r="Y469" s="19"/>
    </row>
    <row r="470" spans="1:27" x14ac:dyDescent="0.25">
      <c r="A470" s="13"/>
      <c r="B470" s="125" t="s">
        <v>404</v>
      </c>
      <c r="C470" s="62"/>
      <c r="D470" s="126">
        <v>1</v>
      </c>
      <c r="E470" s="62"/>
      <c r="F470" s="127" t="s">
        <v>271</v>
      </c>
      <c r="G470" s="137">
        <v>3262</v>
      </c>
      <c r="H470" s="62"/>
      <c r="I470" s="127" t="s">
        <v>271</v>
      </c>
      <c r="J470" s="137">
        <v>3262</v>
      </c>
      <c r="K470" s="62"/>
      <c r="L470" s="127" t="s">
        <v>271</v>
      </c>
      <c r="M470" s="126">
        <v>16</v>
      </c>
      <c r="N470" s="62"/>
      <c r="O470" s="127" t="s">
        <v>271</v>
      </c>
      <c r="P470" s="137">
        <v>3262</v>
      </c>
      <c r="Q470" s="62"/>
      <c r="R470" s="127" t="s">
        <v>271</v>
      </c>
      <c r="S470" s="126" t="s">
        <v>272</v>
      </c>
      <c r="T470" s="62"/>
      <c r="U470" s="126" t="s">
        <v>272</v>
      </c>
      <c r="V470" s="62"/>
      <c r="W470" s="127" t="s">
        <v>271</v>
      </c>
      <c r="X470" s="126" t="s">
        <v>272</v>
      </c>
      <c r="Y470" s="62"/>
    </row>
    <row r="471" spans="1:27" x14ac:dyDescent="0.25">
      <c r="A471" s="13"/>
      <c r="B471" s="18" t="s">
        <v>395</v>
      </c>
      <c r="C471" s="19"/>
      <c r="D471" s="26" t="s">
        <v>272</v>
      </c>
      <c r="E471" s="19"/>
      <c r="F471" s="45" t="s">
        <v>272</v>
      </c>
      <c r="G471" s="45"/>
      <c r="H471" s="19"/>
      <c r="I471" s="45" t="s">
        <v>272</v>
      </c>
      <c r="J471" s="45"/>
      <c r="K471" s="19"/>
      <c r="L471" s="45" t="s">
        <v>272</v>
      </c>
      <c r="M471" s="45"/>
      <c r="N471" s="19"/>
      <c r="O471" s="45" t="s">
        <v>272</v>
      </c>
      <c r="P471" s="45"/>
      <c r="Q471" s="19"/>
      <c r="R471" s="45" t="s">
        <v>272</v>
      </c>
      <c r="S471" s="45"/>
      <c r="T471" s="19"/>
      <c r="U471" s="26" t="s">
        <v>272</v>
      </c>
      <c r="V471" s="19"/>
      <c r="W471" s="45" t="s">
        <v>272</v>
      </c>
      <c r="X471" s="45"/>
      <c r="Y471" s="19"/>
    </row>
    <row r="472" spans="1:27" x14ac:dyDescent="0.25">
      <c r="A472" s="13"/>
      <c r="B472" s="125" t="s">
        <v>396</v>
      </c>
      <c r="C472" s="62"/>
      <c r="D472" s="126" t="s">
        <v>272</v>
      </c>
      <c r="E472" s="62"/>
      <c r="F472" s="136" t="s">
        <v>272</v>
      </c>
      <c r="G472" s="136"/>
      <c r="H472" s="62"/>
      <c r="I472" s="136" t="s">
        <v>272</v>
      </c>
      <c r="J472" s="136"/>
      <c r="K472" s="62"/>
      <c r="L472" s="136" t="s">
        <v>272</v>
      </c>
      <c r="M472" s="136"/>
      <c r="N472" s="62"/>
      <c r="O472" s="136" t="s">
        <v>272</v>
      </c>
      <c r="P472" s="136"/>
      <c r="Q472" s="62"/>
      <c r="R472" s="136" t="s">
        <v>272</v>
      </c>
      <c r="S472" s="136"/>
      <c r="T472" s="62"/>
      <c r="U472" s="126" t="s">
        <v>272</v>
      </c>
      <c r="V472" s="62"/>
      <c r="W472" s="136" t="s">
        <v>272</v>
      </c>
      <c r="X472" s="136"/>
      <c r="Y472" s="62"/>
    </row>
    <row r="473" spans="1:27" ht="15.75" thickBot="1" x14ac:dyDescent="0.3">
      <c r="A473" s="13"/>
      <c r="B473" s="18" t="s">
        <v>400</v>
      </c>
      <c r="C473" s="19"/>
      <c r="D473" s="78" t="s">
        <v>272</v>
      </c>
      <c r="E473" s="19"/>
      <c r="F473" s="82" t="s">
        <v>272</v>
      </c>
      <c r="G473" s="82"/>
      <c r="H473" s="19"/>
      <c r="I473" s="82" t="s">
        <v>272</v>
      </c>
      <c r="J473" s="82"/>
      <c r="K473" s="19"/>
      <c r="L473" s="82" t="s">
        <v>272</v>
      </c>
      <c r="M473" s="82"/>
      <c r="N473" s="19"/>
      <c r="O473" s="82" t="s">
        <v>272</v>
      </c>
      <c r="P473" s="82"/>
      <c r="Q473" s="19"/>
      <c r="R473" s="82" t="s">
        <v>272</v>
      </c>
      <c r="S473" s="82"/>
      <c r="T473" s="19"/>
      <c r="U473" s="78" t="s">
        <v>272</v>
      </c>
      <c r="V473" s="19"/>
      <c r="W473" s="82" t="s">
        <v>272</v>
      </c>
      <c r="X473" s="82"/>
      <c r="Y473" s="19"/>
    </row>
    <row r="474" spans="1:27" ht="15.75" thickBot="1" x14ac:dyDescent="0.3">
      <c r="A474" s="13"/>
      <c r="B474" s="128" t="s">
        <v>153</v>
      </c>
      <c r="C474" s="62"/>
      <c r="D474" s="129">
        <v>1</v>
      </c>
      <c r="E474" s="62"/>
      <c r="F474" s="130" t="s">
        <v>271</v>
      </c>
      <c r="G474" s="131">
        <v>3262</v>
      </c>
      <c r="H474" s="62"/>
      <c r="I474" s="130" t="s">
        <v>271</v>
      </c>
      <c r="J474" s="131">
        <v>3262</v>
      </c>
      <c r="K474" s="62"/>
      <c r="L474" s="130" t="s">
        <v>271</v>
      </c>
      <c r="M474" s="132">
        <v>16</v>
      </c>
      <c r="N474" s="62"/>
      <c r="O474" s="130" t="s">
        <v>271</v>
      </c>
      <c r="P474" s="131">
        <v>3262</v>
      </c>
      <c r="Q474" s="62"/>
      <c r="R474" s="130" t="s">
        <v>271</v>
      </c>
      <c r="S474" s="132" t="s">
        <v>272</v>
      </c>
      <c r="T474" s="62"/>
      <c r="U474" s="129" t="s">
        <v>272</v>
      </c>
      <c r="V474" s="62"/>
      <c r="W474" s="130" t="s">
        <v>271</v>
      </c>
      <c r="X474" s="132" t="s">
        <v>272</v>
      </c>
      <c r="Y474" s="62"/>
    </row>
    <row r="475" spans="1:27" ht="15.75" thickTop="1" x14ac:dyDescent="0.25">
      <c r="A475" s="13" t="s">
        <v>867</v>
      </c>
      <c r="B475" s="83" t="s">
        <v>4</v>
      </c>
      <c r="C475" s="83"/>
      <c r="D475" s="83"/>
      <c r="E475" s="83"/>
      <c r="F475" s="83"/>
      <c r="G475" s="83"/>
      <c r="H475" s="83"/>
      <c r="I475" s="83"/>
      <c r="J475" s="83"/>
      <c r="K475" s="83"/>
      <c r="L475" s="83"/>
      <c r="M475" s="83"/>
      <c r="N475" s="83"/>
      <c r="O475" s="83"/>
      <c r="P475" s="83"/>
      <c r="Q475" s="83"/>
      <c r="R475" s="83"/>
      <c r="S475" s="83"/>
      <c r="T475" s="83"/>
      <c r="U475" s="83"/>
      <c r="V475" s="83"/>
      <c r="W475" s="83"/>
      <c r="X475" s="83"/>
      <c r="Y475" s="83"/>
      <c r="Z475" s="83"/>
      <c r="AA475" s="83"/>
    </row>
    <row r="476" spans="1:27" ht="15.75" thickBot="1" x14ac:dyDescent="0.3">
      <c r="A476" s="13"/>
      <c r="B476" s="14"/>
      <c r="C476" s="15"/>
      <c r="D476" s="36" t="s">
        <v>409</v>
      </c>
      <c r="E476" s="36"/>
      <c r="F476" s="36"/>
      <c r="G476" s="36"/>
      <c r="H476" s="36"/>
      <c r="I476" s="15"/>
      <c r="J476" s="36" t="s">
        <v>410</v>
      </c>
      <c r="K476" s="36"/>
      <c r="L476" s="36"/>
      <c r="M476" s="36"/>
      <c r="N476" s="36"/>
      <c r="O476" s="15"/>
    </row>
    <row r="477" spans="1:27" ht="15.75" thickBot="1" x14ac:dyDescent="0.3">
      <c r="A477" s="13"/>
      <c r="B477" s="14"/>
      <c r="C477" s="15"/>
      <c r="D477" s="61">
        <v>2013</v>
      </c>
      <c r="E477" s="61"/>
      <c r="F477" s="54"/>
      <c r="G477" s="61">
        <v>2012</v>
      </c>
      <c r="H477" s="61"/>
      <c r="I477" s="15"/>
      <c r="J477" s="61">
        <v>2013</v>
      </c>
      <c r="K477" s="61"/>
      <c r="L477" s="54"/>
      <c r="M477" s="61">
        <v>2012</v>
      </c>
      <c r="N477" s="61"/>
      <c r="O477" s="15"/>
    </row>
    <row r="478" spans="1:27" x14ac:dyDescent="0.25">
      <c r="A478" s="13"/>
      <c r="B478" s="14"/>
      <c r="C478" s="15"/>
      <c r="D478" s="39" t="s">
        <v>268</v>
      </c>
      <c r="E478" s="39"/>
      <c r="F478" s="39"/>
      <c r="G478" s="39"/>
      <c r="H478" s="39"/>
      <c r="I478" s="39"/>
      <c r="J478" s="39"/>
      <c r="K478" s="39"/>
      <c r="L478" s="39"/>
      <c r="M478" s="39"/>
      <c r="N478" s="39"/>
      <c r="O478" s="15"/>
    </row>
    <row r="479" spans="1:27" x14ac:dyDescent="0.25">
      <c r="A479" s="13"/>
      <c r="B479" s="94" t="s">
        <v>628</v>
      </c>
      <c r="C479" s="19"/>
      <c r="D479" s="43"/>
      <c r="E479" s="43"/>
      <c r="F479" s="19"/>
      <c r="G479" s="43"/>
      <c r="H479" s="43"/>
      <c r="I479" s="19"/>
      <c r="J479" s="43"/>
      <c r="K479" s="43"/>
      <c r="L479" s="19"/>
      <c r="M479" s="43"/>
      <c r="N479" s="43"/>
      <c r="O479" s="19"/>
    </row>
    <row r="480" spans="1:27" x14ac:dyDescent="0.25">
      <c r="A480" s="13"/>
      <c r="B480" s="33"/>
      <c r="C480" s="14"/>
      <c r="D480" s="51"/>
      <c r="E480" s="51"/>
      <c r="F480" s="14"/>
      <c r="G480" s="51"/>
      <c r="H480" s="51"/>
      <c r="I480" s="14"/>
      <c r="J480" s="51"/>
      <c r="K480" s="51"/>
      <c r="L480" s="14"/>
      <c r="M480" s="51"/>
      <c r="N480" s="51"/>
      <c r="O480" s="14"/>
    </row>
    <row r="481" spans="1:15" x14ac:dyDescent="0.25">
      <c r="A481" s="13"/>
      <c r="B481" s="96" t="s">
        <v>629</v>
      </c>
      <c r="C481" s="19"/>
      <c r="D481" s="69" t="s">
        <v>271</v>
      </c>
      <c r="E481" s="25">
        <v>1257</v>
      </c>
      <c r="F481" s="19"/>
      <c r="G481" s="69" t="s">
        <v>271</v>
      </c>
      <c r="H481" s="26" t="s">
        <v>272</v>
      </c>
      <c r="I481" s="19"/>
      <c r="J481" s="69" t="s">
        <v>271</v>
      </c>
      <c r="K481" s="25">
        <v>1257</v>
      </c>
      <c r="L481" s="19"/>
      <c r="M481" s="69" t="s">
        <v>271</v>
      </c>
      <c r="N481" s="26">
        <v>343</v>
      </c>
      <c r="O481" s="19"/>
    </row>
    <row r="482" spans="1:15" x14ac:dyDescent="0.25">
      <c r="A482" s="13"/>
      <c r="B482" s="95" t="s">
        <v>630</v>
      </c>
      <c r="C482" s="14"/>
      <c r="D482" s="47" t="s">
        <v>272</v>
      </c>
      <c r="E482" s="47"/>
      <c r="F482" s="14"/>
      <c r="G482" s="47" t="s">
        <v>272</v>
      </c>
      <c r="H482" s="47"/>
      <c r="I482" s="14"/>
      <c r="J482" s="47">
        <v>372</v>
      </c>
      <c r="K482" s="47"/>
      <c r="L482" s="14"/>
      <c r="M482" s="46">
        <v>4564</v>
      </c>
      <c r="N482" s="46"/>
      <c r="O482" s="14"/>
    </row>
    <row r="483" spans="1:15" x14ac:dyDescent="0.25">
      <c r="A483" s="13"/>
      <c r="B483" s="96" t="s">
        <v>631</v>
      </c>
      <c r="C483" s="19"/>
      <c r="D483" s="45">
        <v>558</v>
      </c>
      <c r="E483" s="45"/>
      <c r="F483" s="19"/>
      <c r="G483" s="45">
        <v>900</v>
      </c>
      <c r="H483" s="45"/>
      <c r="I483" s="19"/>
      <c r="J483" s="44">
        <v>1351</v>
      </c>
      <c r="K483" s="44"/>
      <c r="L483" s="19"/>
      <c r="M483" s="44">
        <v>1248</v>
      </c>
      <c r="N483" s="44"/>
      <c r="O483" s="19"/>
    </row>
    <row r="484" spans="1:15" ht="27" thickBot="1" x14ac:dyDescent="0.3">
      <c r="A484" s="13"/>
      <c r="B484" s="95" t="s">
        <v>632</v>
      </c>
      <c r="C484" s="14"/>
      <c r="D484" s="49" t="s">
        <v>272</v>
      </c>
      <c r="E484" s="49"/>
      <c r="F484" s="14"/>
      <c r="G484" s="49" t="s">
        <v>272</v>
      </c>
      <c r="H484" s="49"/>
      <c r="I484" s="14"/>
      <c r="J484" s="49">
        <v>757</v>
      </c>
      <c r="K484" s="49"/>
      <c r="L484" s="14"/>
      <c r="M484" s="49">
        <v>864</v>
      </c>
      <c r="N484" s="49"/>
      <c r="O484" s="14"/>
    </row>
    <row r="485" spans="1:15" x14ac:dyDescent="0.25">
      <c r="A485" s="13"/>
      <c r="B485" s="97" t="s">
        <v>633</v>
      </c>
      <c r="C485" s="19"/>
      <c r="D485" s="69" t="s">
        <v>271</v>
      </c>
      <c r="E485" s="139">
        <v>1815</v>
      </c>
      <c r="F485" s="19"/>
      <c r="G485" s="69" t="s">
        <v>271</v>
      </c>
      <c r="H485" s="140">
        <v>900</v>
      </c>
      <c r="I485" s="19"/>
      <c r="J485" s="69" t="s">
        <v>271</v>
      </c>
      <c r="K485" s="139">
        <v>3737</v>
      </c>
      <c r="L485" s="19"/>
      <c r="M485" s="69" t="s">
        <v>271</v>
      </c>
      <c r="N485" s="139">
        <v>7019</v>
      </c>
      <c r="O485" s="19"/>
    </row>
    <row r="486" spans="1:15" x14ac:dyDescent="0.25">
      <c r="A486" s="13"/>
      <c r="B486" s="33"/>
      <c r="C486" s="14"/>
      <c r="D486" s="51"/>
      <c r="E486" s="51"/>
      <c r="F486" s="14"/>
      <c r="G486" s="51"/>
      <c r="H486" s="51"/>
      <c r="I486" s="14"/>
      <c r="J486" s="51"/>
      <c r="K486" s="51"/>
      <c r="L486" s="14"/>
      <c r="M486" s="51"/>
      <c r="N486" s="51"/>
      <c r="O486" s="14"/>
    </row>
    <row r="487" spans="1:15" x14ac:dyDescent="0.25">
      <c r="A487" s="13"/>
      <c r="B487" s="94" t="s">
        <v>634</v>
      </c>
      <c r="C487" s="19"/>
      <c r="D487" s="43"/>
      <c r="E487" s="43"/>
      <c r="F487" s="19"/>
      <c r="G487" s="43"/>
      <c r="H487" s="43"/>
      <c r="I487" s="19"/>
      <c r="J487" s="43"/>
      <c r="K487" s="43"/>
      <c r="L487" s="19"/>
      <c r="M487" s="43"/>
      <c r="N487" s="43"/>
      <c r="O487" s="19"/>
    </row>
    <row r="488" spans="1:15" x14ac:dyDescent="0.25">
      <c r="A488" s="13"/>
      <c r="B488" s="95" t="s">
        <v>629</v>
      </c>
      <c r="C488" s="14"/>
      <c r="D488" s="11" t="s">
        <v>271</v>
      </c>
      <c r="E488" s="23" t="s">
        <v>272</v>
      </c>
      <c r="F488" s="14"/>
      <c r="G488" s="11" t="s">
        <v>271</v>
      </c>
      <c r="H488" s="23" t="s">
        <v>272</v>
      </c>
      <c r="I488" s="14"/>
      <c r="J488" s="11" t="s">
        <v>271</v>
      </c>
      <c r="K488" s="23" t="s">
        <v>272</v>
      </c>
      <c r="L488" s="14"/>
      <c r="M488" s="11" t="s">
        <v>271</v>
      </c>
      <c r="N488" s="23">
        <v>25</v>
      </c>
      <c r="O488" s="14"/>
    </row>
    <row r="489" spans="1:15" ht="15.75" thickBot="1" x14ac:dyDescent="0.3">
      <c r="A489" s="13"/>
      <c r="B489" s="96" t="s">
        <v>630</v>
      </c>
      <c r="C489" s="19"/>
      <c r="D489" s="82" t="s">
        <v>272</v>
      </c>
      <c r="E489" s="82"/>
      <c r="F489" s="19"/>
      <c r="G489" s="82" t="s">
        <v>272</v>
      </c>
      <c r="H489" s="82"/>
      <c r="I489" s="19"/>
      <c r="J489" s="82" t="s">
        <v>272</v>
      </c>
      <c r="K489" s="82"/>
      <c r="L489" s="19"/>
      <c r="M489" s="80">
        <v>3897</v>
      </c>
      <c r="N489" s="80"/>
      <c r="O489" s="19"/>
    </row>
    <row r="490" spans="1:15" ht="27" thickBot="1" x14ac:dyDescent="0.3">
      <c r="A490" s="13"/>
      <c r="B490" s="99" t="s">
        <v>635</v>
      </c>
      <c r="C490" s="14"/>
      <c r="D490" s="76" t="s">
        <v>271</v>
      </c>
      <c r="E490" s="79" t="s">
        <v>272</v>
      </c>
      <c r="F490" s="14"/>
      <c r="G490" s="76" t="s">
        <v>271</v>
      </c>
      <c r="H490" s="79" t="s">
        <v>272</v>
      </c>
      <c r="I490" s="14"/>
      <c r="J490" s="76" t="s">
        <v>271</v>
      </c>
      <c r="K490" s="79" t="s">
        <v>272</v>
      </c>
      <c r="L490" s="14"/>
      <c r="M490" s="76" t="s">
        <v>271</v>
      </c>
      <c r="N490" s="77">
        <v>3922</v>
      </c>
      <c r="O490" s="14"/>
    </row>
  </sheetData>
  <mergeCells count="2209">
    <mergeCell ref="A475:A490"/>
    <mergeCell ref="B475:AA475"/>
    <mergeCell ref="B409:AA409"/>
    <mergeCell ref="B422:AA422"/>
    <mergeCell ref="B423:AA423"/>
    <mergeCell ref="B436:AA436"/>
    <mergeCell ref="B449:AA449"/>
    <mergeCell ref="B462:AA462"/>
    <mergeCell ref="A353:A380"/>
    <mergeCell ref="B353:AA353"/>
    <mergeCell ref="B354:AA354"/>
    <mergeCell ref="B355:AA355"/>
    <mergeCell ref="B368:AA368"/>
    <mergeCell ref="A381:A474"/>
    <mergeCell ref="B381:AA381"/>
    <mergeCell ref="B382:AA382"/>
    <mergeCell ref="B383:AA383"/>
    <mergeCell ref="B396:AA396"/>
    <mergeCell ref="A275:A352"/>
    <mergeCell ref="B275:AA275"/>
    <mergeCell ref="B276:AA276"/>
    <mergeCell ref="B277:AA277"/>
    <mergeCell ref="B296:AA296"/>
    <mergeCell ref="B315:AA315"/>
    <mergeCell ref="B334:AA334"/>
    <mergeCell ref="B117:AA117"/>
    <mergeCell ref="B140:AA140"/>
    <mergeCell ref="B150:AA150"/>
    <mergeCell ref="A172:A274"/>
    <mergeCell ref="B172:AA172"/>
    <mergeCell ref="B173:AA173"/>
    <mergeCell ref="B174:AA174"/>
    <mergeCell ref="B200:AA200"/>
    <mergeCell ref="B225:AA225"/>
    <mergeCell ref="B251:AA251"/>
    <mergeCell ref="B36:AA36"/>
    <mergeCell ref="A46:A58"/>
    <mergeCell ref="B46:AA46"/>
    <mergeCell ref="A59:A171"/>
    <mergeCell ref="B59:AA59"/>
    <mergeCell ref="B60:AA60"/>
    <mergeCell ref="B61:AA61"/>
    <mergeCell ref="B84:AA84"/>
    <mergeCell ref="B94:AA94"/>
    <mergeCell ref="B116:AA116"/>
    <mergeCell ref="A1:A2"/>
    <mergeCell ref="B1:AA1"/>
    <mergeCell ref="B2:AA2"/>
    <mergeCell ref="B3:AA3"/>
    <mergeCell ref="A4:A45"/>
    <mergeCell ref="B4:AA4"/>
    <mergeCell ref="B5:AA5"/>
    <mergeCell ref="B6:AA6"/>
    <mergeCell ref="B16:AA16"/>
    <mergeCell ref="B26:AA26"/>
    <mergeCell ref="D487:E487"/>
    <mergeCell ref="G487:H487"/>
    <mergeCell ref="J487:K487"/>
    <mergeCell ref="M487:N487"/>
    <mergeCell ref="D489:E489"/>
    <mergeCell ref="G489:H489"/>
    <mergeCell ref="J489:K489"/>
    <mergeCell ref="M489:N489"/>
    <mergeCell ref="D484:E484"/>
    <mergeCell ref="G484:H484"/>
    <mergeCell ref="J484:K484"/>
    <mergeCell ref="M484:N484"/>
    <mergeCell ref="D486:E486"/>
    <mergeCell ref="G486:H486"/>
    <mergeCell ref="J486:K486"/>
    <mergeCell ref="M486:N486"/>
    <mergeCell ref="D482:E482"/>
    <mergeCell ref="G482:H482"/>
    <mergeCell ref="J482:K482"/>
    <mergeCell ref="M482:N482"/>
    <mergeCell ref="D483:E483"/>
    <mergeCell ref="G483:H483"/>
    <mergeCell ref="J483:K483"/>
    <mergeCell ref="M483:N483"/>
    <mergeCell ref="D478:N478"/>
    <mergeCell ref="D479:E479"/>
    <mergeCell ref="G479:H479"/>
    <mergeCell ref="J479:K479"/>
    <mergeCell ref="M479:N479"/>
    <mergeCell ref="D480:E480"/>
    <mergeCell ref="G480:H480"/>
    <mergeCell ref="J480:K480"/>
    <mergeCell ref="M480:N480"/>
    <mergeCell ref="D476:H476"/>
    <mergeCell ref="J476:N476"/>
    <mergeCell ref="D477:E477"/>
    <mergeCell ref="G477:H477"/>
    <mergeCell ref="J477:K477"/>
    <mergeCell ref="M477:N477"/>
    <mergeCell ref="F473:G473"/>
    <mergeCell ref="I473:J473"/>
    <mergeCell ref="L473:M473"/>
    <mergeCell ref="O473:P473"/>
    <mergeCell ref="R473:S473"/>
    <mergeCell ref="W473:X473"/>
    <mergeCell ref="F472:G472"/>
    <mergeCell ref="I472:J472"/>
    <mergeCell ref="L472:M472"/>
    <mergeCell ref="O472:P472"/>
    <mergeCell ref="R472:S472"/>
    <mergeCell ref="W472:X472"/>
    <mergeCell ref="W469:X469"/>
    <mergeCell ref="F471:G471"/>
    <mergeCell ref="I471:J471"/>
    <mergeCell ref="L471:M471"/>
    <mergeCell ref="O471:P471"/>
    <mergeCell ref="R471:S471"/>
    <mergeCell ref="W471:X471"/>
    <mergeCell ref="W465:X465"/>
    <mergeCell ref="W466:X466"/>
    <mergeCell ref="W467:X467"/>
    <mergeCell ref="Y465:Y467"/>
    <mergeCell ref="D468:X468"/>
    <mergeCell ref="F469:G469"/>
    <mergeCell ref="I469:J469"/>
    <mergeCell ref="L469:M469"/>
    <mergeCell ref="O469:P469"/>
    <mergeCell ref="R469:S469"/>
    <mergeCell ref="Q465:Q467"/>
    <mergeCell ref="R465:S465"/>
    <mergeCell ref="R466:S466"/>
    <mergeCell ref="R467:S467"/>
    <mergeCell ref="T465:T467"/>
    <mergeCell ref="V465:V467"/>
    <mergeCell ref="L465:M465"/>
    <mergeCell ref="L466:M466"/>
    <mergeCell ref="L467:M467"/>
    <mergeCell ref="N465:N467"/>
    <mergeCell ref="O465:P465"/>
    <mergeCell ref="O466:P466"/>
    <mergeCell ref="O467:P467"/>
    <mergeCell ref="F467:G467"/>
    <mergeCell ref="H465:H467"/>
    <mergeCell ref="I465:J465"/>
    <mergeCell ref="I466:J466"/>
    <mergeCell ref="I467:J467"/>
    <mergeCell ref="K465:K467"/>
    <mergeCell ref="D463:X463"/>
    <mergeCell ref="D464:J464"/>
    <mergeCell ref="L464:M464"/>
    <mergeCell ref="O464:P464"/>
    <mergeCell ref="R464:X464"/>
    <mergeCell ref="B465:B467"/>
    <mergeCell ref="C465:C467"/>
    <mergeCell ref="E465:E467"/>
    <mergeCell ref="F465:G465"/>
    <mergeCell ref="F466:G466"/>
    <mergeCell ref="F460:G460"/>
    <mergeCell ref="I460:J460"/>
    <mergeCell ref="L460:M460"/>
    <mergeCell ref="O460:P460"/>
    <mergeCell ref="R460:S460"/>
    <mergeCell ref="W460:X460"/>
    <mergeCell ref="F459:G459"/>
    <mergeCell ref="I459:J459"/>
    <mergeCell ref="L459:M459"/>
    <mergeCell ref="O459:P459"/>
    <mergeCell ref="R459:S459"/>
    <mergeCell ref="W459:X459"/>
    <mergeCell ref="W456:X456"/>
    <mergeCell ref="F458:G458"/>
    <mergeCell ref="I458:J458"/>
    <mergeCell ref="L458:M458"/>
    <mergeCell ref="O458:P458"/>
    <mergeCell ref="R458:S458"/>
    <mergeCell ref="W458:X458"/>
    <mergeCell ref="W452:X452"/>
    <mergeCell ref="W453:X453"/>
    <mergeCell ref="W454:X454"/>
    <mergeCell ref="Y452:Y454"/>
    <mergeCell ref="D455:X455"/>
    <mergeCell ref="F456:G456"/>
    <mergeCell ref="I456:J456"/>
    <mergeCell ref="L456:M456"/>
    <mergeCell ref="O456:P456"/>
    <mergeCell ref="R456:S456"/>
    <mergeCell ref="Q452:Q454"/>
    <mergeCell ref="R452:S452"/>
    <mergeCell ref="R453:S453"/>
    <mergeCell ref="R454:S454"/>
    <mergeCell ref="T452:T454"/>
    <mergeCell ref="V452:V454"/>
    <mergeCell ref="L452:M452"/>
    <mergeCell ref="L453:M453"/>
    <mergeCell ref="L454:M454"/>
    <mergeCell ref="N452:N454"/>
    <mergeCell ref="O452:P452"/>
    <mergeCell ref="O453:P453"/>
    <mergeCell ref="O454:P454"/>
    <mergeCell ref="F454:G454"/>
    <mergeCell ref="H452:H454"/>
    <mergeCell ref="I452:J452"/>
    <mergeCell ref="I453:J453"/>
    <mergeCell ref="I454:J454"/>
    <mergeCell ref="K452:K454"/>
    <mergeCell ref="D450:X450"/>
    <mergeCell ref="D451:J451"/>
    <mergeCell ref="L451:M451"/>
    <mergeCell ref="O451:P451"/>
    <mergeCell ref="R451:X451"/>
    <mergeCell ref="B452:B454"/>
    <mergeCell ref="C452:C454"/>
    <mergeCell ref="E452:E454"/>
    <mergeCell ref="F452:G452"/>
    <mergeCell ref="F453:G453"/>
    <mergeCell ref="F447:G447"/>
    <mergeCell ref="I447:J447"/>
    <mergeCell ref="L447:M447"/>
    <mergeCell ref="O447:P447"/>
    <mergeCell ref="R447:S447"/>
    <mergeCell ref="W447:X447"/>
    <mergeCell ref="F446:G446"/>
    <mergeCell ref="I446:J446"/>
    <mergeCell ref="L446:M446"/>
    <mergeCell ref="O446:P446"/>
    <mergeCell ref="R446:S446"/>
    <mergeCell ref="W446:X446"/>
    <mergeCell ref="W443:X443"/>
    <mergeCell ref="F445:G445"/>
    <mergeCell ref="I445:J445"/>
    <mergeCell ref="L445:M445"/>
    <mergeCell ref="O445:P445"/>
    <mergeCell ref="R445:S445"/>
    <mergeCell ref="W445:X445"/>
    <mergeCell ref="W439:X439"/>
    <mergeCell ref="W440:X440"/>
    <mergeCell ref="W441:X441"/>
    <mergeCell ref="Y439:Y441"/>
    <mergeCell ref="D442:X442"/>
    <mergeCell ref="F443:G443"/>
    <mergeCell ref="I443:J443"/>
    <mergeCell ref="L443:M443"/>
    <mergeCell ref="O443:P443"/>
    <mergeCell ref="R443:S443"/>
    <mergeCell ref="Q439:Q441"/>
    <mergeCell ref="R439:S439"/>
    <mergeCell ref="R440:S440"/>
    <mergeCell ref="R441:S441"/>
    <mergeCell ref="T439:T441"/>
    <mergeCell ref="V439:V441"/>
    <mergeCell ref="L439:M439"/>
    <mergeCell ref="L440:M440"/>
    <mergeCell ref="L441:M441"/>
    <mergeCell ref="N439:N441"/>
    <mergeCell ref="O439:P439"/>
    <mergeCell ref="O440:P440"/>
    <mergeCell ref="O441:P441"/>
    <mergeCell ref="F441:G441"/>
    <mergeCell ref="H439:H441"/>
    <mergeCell ref="I439:J439"/>
    <mergeCell ref="I440:J440"/>
    <mergeCell ref="I441:J441"/>
    <mergeCell ref="K439:K441"/>
    <mergeCell ref="D437:X437"/>
    <mergeCell ref="D438:J438"/>
    <mergeCell ref="L438:M438"/>
    <mergeCell ref="O438:P438"/>
    <mergeCell ref="R438:X438"/>
    <mergeCell ref="B439:B441"/>
    <mergeCell ref="C439:C441"/>
    <mergeCell ref="E439:E441"/>
    <mergeCell ref="F439:G439"/>
    <mergeCell ref="F440:G440"/>
    <mergeCell ref="F434:G434"/>
    <mergeCell ref="I434:J434"/>
    <mergeCell ref="L434:M434"/>
    <mergeCell ref="O434:P434"/>
    <mergeCell ref="R434:S434"/>
    <mergeCell ref="W434:X434"/>
    <mergeCell ref="F433:G433"/>
    <mergeCell ref="I433:J433"/>
    <mergeCell ref="L433:M433"/>
    <mergeCell ref="O433:P433"/>
    <mergeCell ref="R433:S433"/>
    <mergeCell ref="W433:X433"/>
    <mergeCell ref="W430:X430"/>
    <mergeCell ref="F432:G432"/>
    <mergeCell ref="I432:J432"/>
    <mergeCell ref="L432:M432"/>
    <mergeCell ref="O432:P432"/>
    <mergeCell ref="R432:S432"/>
    <mergeCell ref="W432:X432"/>
    <mergeCell ref="W426:X426"/>
    <mergeCell ref="W427:X427"/>
    <mergeCell ref="W428:X428"/>
    <mergeCell ref="Y426:Y428"/>
    <mergeCell ref="D429:X429"/>
    <mergeCell ref="F430:G430"/>
    <mergeCell ref="I430:J430"/>
    <mergeCell ref="L430:M430"/>
    <mergeCell ref="O430:P430"/>
    <mergeCell ref="R430:S430"/>
    <mergeCell ref="Q426:Q428"/>
    <mergeCell ref="R426:S426"/>
    <mergeCell ref="R427:S427"/>
    <mergeCell ref="R428:S428"/>
    <mergeCell ref="T426:T428"/>
    <mergeCell ref="V426:V428"/>
    <mergeCell ref="L426:M426"/>
    <mergeCell ref="L427:M427"/>
    <mergeCell ref="L428:M428"/>
    <mergeCell ref="N426:N428"/>
    <mergeCell ref="O426:P426"/>
    <mergeCell ref="O427:P427"/>
    <mergeCell ref="O428:P428"/>
    <mergeCell ref="F428:G428"/>
    <mergeCell ref="H426:H428"/>
    <mergeCell ref="I426:J426"/>
    <mergeCell ref="I427:J427"/>
    <mergeCell ref="I428:J428"/>
    <mergeCell ref="K426:K428"/>
    <mergeCell ref="D424:X424"/>
    <mergeCell ref="D425:J425"/>
    <mergeCell ref="L425:M425"/>
    <mergeCell ref="O425:P425"/>
    <mergeCell ref="R425:X425"/>
    <mergeCell ref="B426:B428"/>
    <mergeCell ref="C426:C428"/>
    <mergeCell ref="E426:E428"/>
    <mergeCell ref="F426:G426"/>
    <mergeCell ref="F427:G427"/>
    <mergeCell ref="F420:G420"/>
    <mergeCell ref="I420:J420"/>
    <mergeCell ref="L420:M420"/>
    <mergeCell ref="O420:P420"/>
    <mergeCell ref="R420:S420"/>
    <mergeCell ref="W420:X420"/>
    <mergeCell ref="F419:G419"/>
    <mergeCell ref="I419:J419"/>
    <mergeCell ref="L419:M419"/>
    <mergeCell ref="O419:P419"/>
    <mergeCell ref="R419:S419"/>
    <mergeCell ref="W419:X419"/>
    <mergeCell ref="W416:X416"/>
    <mergeCell ref="F418:G418"/>
    <mergeCell ref="I418:J418"/>
    <mergeCell ref="L418:M418"/>
    <mergeCell ref="O418:P418"/>
    <mergeCell ref="R418:S418"/>
    <mergeCell ref="W418:X418"/>
    <mergeCell ref="W412:X412"/>
    <mergeCell ref="W413:X413"/>
    <mergeCell ref="W414:X414"/>
    <mergeCell ref="Y412:Y414"/>
    <mergeCell ref="D415:X415"/>
    <mergeCell ref="F416:G416"/>
    <mergeCell ref="I416:J416"/>
    <mergeCell ref="L416:M416"/>
    <mergeCell ref="O416:P416"/>
    <mergeCell ref="R416:S416"/>
    <mergeCell ref="Q412:Q414"/>
    <mergeCell ref="R412:S412"/>
    <mergeCell ref="R413:S413"/>
    <mergeCell ref="R414:S414"/>
    <mergeCell ref="T412:T414"/>
    <mergeCell ref="V412:V414"/>
    <mergeCell ref="L412:M412"/>
    <mergeCell ref="L413:M413"/>
    <mergeCell ref="L414:M414"/>
    <mergeCell ref="N412:N414"/>
    <mergeCell ref="O412:P412"/>
    <mergeCell ref="O413:P413"/>
    <mergeCell ref="O414:P414"/>
    <mergeCell ref="F414:G414"/>
    <mergeCell ref="H412:H414"/>
    <mergeCell ref="I412:J412"/>
    <mergeCell ref="I413:J413"/>
    <mergeCell ref="I414:J414"/>
    <mergeCell ref="K412:K414"/>
    <mergeCell ref="D410:X410"/>
    <mergeCell ref="D411:J411"/>
    <mergeCell ref="L411:M411"/>
    <mergeCell ref="O411:P411"/>
    <mergeCell ref="R411:X411"/>
    <mergeCell ref="B412:B414"/>
    <mergeCell ref="C412:C414"/>
    <mergeCell ref="E412:E414"/>
    <mergeCell ref="F412:G412"/>
    <mergeCell ref="F413:G413"/>
    <mergeCell ref="F407:G407"/>
    <mergeCell ref="I407:J407"/>
    <mergeCell ref="L407:M407"/>
    <mergeCell ref="O407:P407"/>
    <mergeCell ref="R407:S407"/>
    <mergeCell ref="W407:X407"/>
    <mergeCell ref="F406:G406"/>
    <mergeCell ref="I406:J406"/>
    <mergeCell ref="L406:M406"/>
    <mergeCell ref="O406:P406"/>
    <mergeCell ref="R406:S406"/>
    <mergeCell ref="W406:X406"/>
    <mergeCell ref="W403:X403"/>
    <mergeCell ref="F405:G405"/>
    <mergeCell ref="I405:J405"/>
    <mergeCell ref="L405:M405"/>
    <mergeCell ref="O405:P405"/>
    <mergeCell ref="R405:S405"/>
    <mergeCell ref="W405:X405"/>
    <mergeCell ref="W399:X399"/>
    <mergeCell ref="W400:X400"/>
    <mergeCell ref="W401:X401"/>
    <mergeCell ref="Y399:Y401"/>
    <mergeCell ref="D402:X402"/>
    <mergeCell ref="F403:G403"/>
    <mergeCell ref="I403:J403"/>
    <mergeCell ref="L403:M403"/>
    <mergeCell ref="O403:P403"/>
    <mergeCell ref="R403:S403"/>
    <mergeCell ref="Q399:Q401"/>
    <mergeCell ref="R399:S399"/>
    <mergeCell ref="R400:S400"/>
    <mergeCell ref="R401:S401"/>
    <mergeCell ref="T399:T401"/>
    <mergeCell ref="V399:V401"/>
    <mergeCell ref="L399:M399"/>
    <mergeCell ref="L400:M400"/>
    <mergeCell ref="L401:M401"/>
    <mergeCell ref="N399:N401"/>
    <mergeCell ref="O399:P399"/>
    <mergeCell ref="O400:P400"/>
    <mergeCell ref="O401:P401"/>
    <mergeCell ref="F401:G401"/>
    <mergeCell ref="H399:H401"/>
    <mergeCell ref="I399:J399"/>
    <mergeCell ref="I400:J400"/>
    <mergeCell ref="I401:J401"/>
    <mergeCell ref="K399:K401"/>
    <mergeCell ref="D397:X397"/>
    <mergeCell ref="D398:J398"/>
    <mergeCell ref="L398:M398"/>
    <mergeCell ref="O398:P398"/>
    <mergeCell ref="R398:X398"/>
    <mergeCell ref="B399:B401"/>
    <mergeCell ref="C399:C401"/>
    <mergeCell ref="E399:E401"/>
    <mergeCell ref="F399:G399"/>
    <mergeCell ref="F400:G400"/>
    <mergeCell ref="F394:G394"/>
    <mergeCell ref="I394:J394"/>
    <mergeCell ref="L394:M394"/>
    <mergeCell ref="O394:P394"/>
    <mergeCell ref="R394:S394"/>
    <mergeCell ref="W394:X394"/>
    <mergeCell ref="F393:G393"/>
    <mergeCell ref="I393:J393"/>
    <mergeCell ref="L393:M393"/>
    <mergeCell ref="O393:P393"/>
    <mergeCell ref="R393:S393"/>
    <mergeCell ref="W393:X393"/>
    <mergeCell ref="F392:G392"/>
    <mergeCell ref="I392:J392"/>
    <mergeCell ref="L392:M392"/>
    <mergeCell ref="O392:P392"/>
    <mergeCell ref="R392:S392"/>
    <mergeCell ref="W392:X392"/>
    <mergeCell ref="D389:X389"/>
    <mergeCell ref="F390:G390"/>
    <mergeCell ref="I390:J390"/>
    <mergeCell ref="L390:M390"/>
    <mergeCell ref="O390:P390"/>
    <mergeCell ref="R390:S390"/>
    <mergeCell ref="W390:X390"/>
    <mergeCell ref="T386:T388"/>
    <mergeCell ref="V386:V388"/>
    <mergeCell ref="W386:X386"/>
    <mergeCell ref="W387:X387"/>
    <mergeCell ref="W388:X388"/>
    <mergeCell ref="Y386:Y388"/>
    <mergeCell ref="N386:N388"/>
    <mergeCell ref="O386:P386"/>
    <mergeCell ref="O387:P387"/>
    <mergeCell ref="O388:P388"/>
    <mergeCell ref="Q386:Q388"/>
    <mergeCell ref="R386:S386"/>
    <mergeCell ref="R387:S387"/>
    <mergeCell ref="R388:S388"/>
    <mergeCell ref="H386:H388"/>
    <mergeCell ref="I386:J386"/>
    <mergeCell ref="I387:J387"/>
    <mergeCell ref="I388:J388"/>
    <mergeCell ref="K386:K388"/>
    <mergeCell ref="L386:M386"/>
    <mergeCell ref="L387:M387"/>
    <mergeCell ref="L388:M388"/>
    <mergeCell ref="B386:B388"/>
    <mergeCell ref="C386:C388"/>
    <mergeCell ref="E386:E388"/>
    <mergeCell ref="F386:G386"/>
    <mergeCell ref="F387:G387"/>
    <mergeCell ref="F388:G388"/>
    <mergeCell ref="V379:W379"/>
    <mergeCell ref="Y379:Z379"/>
    <mergeCell ref="D384:X384"/>
    <mergeCell ref="D385:J385"/>
    <mergeCell ref="L385:M385"/>
    <mergeCell ref="O385:P385"/>
    <mergeCell ref="R385:X385"/>
    <mergeCell ref="D379:E379"/>
    <mergeCell ref="G379:H379"/>
    <mergeCell ref="J379:K379"/>
    <mergeCell ref="M379:N379"/>
    <mergeCell ref="P379:Q379"/>
    <mergeCell ref="S379:T379"/>
    <mergeCell ref="V377:W377"/>
    <mergeCell ref="Y377:Z377"/>
    <mergeCell ref="D378:E378"/>
    <mergeCell ref="G378:H378"/>
    <mergeCell ref="J378:K378"/>
    <mergeCell ref="M378:N378"/>
    <mergeCell ref="P378:Q378"/>
    <mergeCell ref="S378:T378"/>
    <mergeCell ref="V378:W378"/>
    <mergeCell ref="Y378:Z378"/>
    <mergeCell ref="D377:E377"/>
    <mergeCell ref="G377:H377"/>
    <mergeCell ref="J377:K377"/>
    <mergeCell ref="M377:N377"/>
    <mergeCell ref="P377:Q377"/>
    <mergeCell ref="S377:T377"/>
    <mergeCell ref="Y373:Z373"/>
    <mergeCell ref="D374:Z374"/>
    <mergeCell ref="D376:E376"/>
    <mergeCell ref="G376:H376"/>
    <mergeCell ref="J376:K376"/>
    <mergeCell ref="M376:N376"/>
    <mergeCell ref="P376:Q376"/>
    <mergeCell ref="S376:T376"/>
    <mergeCell ref="V376:W376"/>
    <mergeCell ref="Y376:Z376"/>
    <mergeCell ref="U370:U372"/>
    <mergeCell ref="V370:Z372"/>
    <mergeCell ref="AA370:AA372"/>
    <mergeCell ref="D373:E373"/>
    <mergeCell ref="G373:H373"/>
    <mergeCell ref="J373:K373"/>
    <mergeCell ref="M373:N373"/>
    <mergeCell ref="P373:Q373"/>
    <mergeCell ref="S373:T373"/>
    <mergeCell ref="V373:W373"/>
    <mergeCell ref="J371:N371"/>
    <mergeCell ref="J372:N372"/>
    <mergeCell ref="O370:O372"/>
    <mergeCell ref="P370:T370"/>
    <mergeCell ref="P371:T371"/>
    <mergeCell ref="P372:T372"/>
    <mergeCell ref="V366:W366"/>
    <mergeCell ref="Y366:Z366"/>
    <mergeCell ref="D369:Z369"/>
    <mergeCell ref="B370:B372"/>
    <mergeCell ref="C370:C372"/>
    <mergeCell ref="D370:H370"/>
    <mergeCell ref="D371:H371"/>
    <mergeCell ref="D372:H372"/>
    <mergeCell ref="I370:I372"/>
    <mergeCell ref="J370:N370"/>
    <mergeCell ref="D366:E366"/>
    <mergeCell ref="G366:H366"/>
    <mergeCell ref="J366:K366"/>
    <mergeCell ref="M366:N366"/>
    <mergeCell ref="P366:Q366"/>
    <mergeCell ref="S366:T366"/>
    <mergeCell ref="V364:W364"/>
    <mergeCell ref="Y364:Z364"/>
    <mergeCell ref="D365:E365"/>
    <mergeCell ref="G365:H365"/>
    <mergeCell ref="J365:K365"/>
    <mergeCell ref="M365:N365"/>
    <mergeCell ref="P365:Q365"/>
    <mergeCell ref="S365:T365"/>
    <mergeCell ref="V365:W365"/>
    <mergeCell ref="Y365:Z365"/>
    <mergeCell ref="D364:E364"/>
    <mergeCell ref="G364:H364"/>
    <mergeCell ref="J364:K364"/>
    <mergeCell ref="M364:N364"/>
    <mergeCell ref="P364:Q364"/>
    <mergeCell ref="S364:T364"/>
    <mergeCell ref="D361:Z361"/>
    <mergeCell ref="D363:E363"/>
    <mergeCell ref="G363:H363"/>
    <mergeCell ref="J363:K363"/>
    <mergeCell ref="M363:N363"/>
    <mergeCell ref="P363:Q363"/>
    <mergeCell ref="S363:T363"/>
    <mergeCell ref="V363:W363"/>
    <mergeCell ref="Y363:Z363"/>
    <mergeCell ref="AA357:AA359"/>
    <mergeCell ref="D360:E360"/>
    <mergeCell ref="G360:H360"/>
    <mergeCell ref="J360:K360"/>
    <mergeCell ref="M360:N360"/>
    <mergeCell ref="P360:Q360"/>
    <mergeCell ref="S360:T360"/>
    <mergeCell ref="V360:W360"/>
    <mergeCell ref="Y360:Z360"/>
    <mergeCell ref="O357:O359"/>
    <mergeCell ref="P357:T357"/>
    <mergeCell ref="P358:T358"/>
    <mergeCell ref="P359:T359"/>
    <mergeCell ref="U357:U359"/>
    <mergeCell ref="V357:Z359"/>
    <mergeCell ref="D356:Z356"/>
    <mergeCell ref="B357:B359"/>
    <mergeCell ref="C357:C359"/>
    <mergeCell ref="D357:H357"/>
    <mergeCell ref="D358:H358"/>
    <mergeCell ref="D359:H359"/>
    <mergeCell ref="I357:I359"/>
    <mergeCell ref="J357:N357"/>
    <mergeCell ref="J358:N358"/>
    <mergeCell ref="J359:N359"/>
    <mergeCell ref="V350:W350"/>
    <mergeCell ref="D351:E351"/>
    <mergeCell ref="G351:H351"/>
    <mergeCell ref="J351:K351"/>
    <mergeCell ref="M351:N351"/>
    <mergeCell ref="P351:Q351"/>
    <mergeCell ref="S351:T351"/>
    <mergeCell ref="V351:W351"/>
    <mergeCell ref="D350:E350"/>
    <mergeCell ref="G350:H350"/>
    <mergeCell ref="J350:K350"/>
    <mergeCell ref="M350:N350"/>
    <mergeCell ref="P350:Q350"/>
    <mergeCell ref="S350:T350"/>
    <mergeCell ref="V348:W348"/>
    <mergeCell ref="D349:E349"/>
    <mergeCell ref="G349:H349"/>
    <mergeCell ref="J349:K349"/>
    <mergeCell ref="M349:N349"/>
    <mergeCell ref="P349:Q349"/>
    <mergeCell ref="S349:T349"/>
    <mergeCell ref="V349:W349"/>
    <mergeCell ref="D348:E348"/>
    <mergeCell ref="G348:H348"/>
    <mergeCell ref="J348:K348"/>
    <mergeCell ref="M348:N348"/>
    <mergeCell ref="P348:Q348"/>
    <mergeCell ref="S348:T348"/>
    <mergeCell ref="V346:W346"/>
    <mergeCell ref="D347:E347"/>
    <mergeCell ref="G347:H347"/>
    <mergeCell ref="J347:K347"/>
    <mergeCell ref="M347:N347"/>
    <mergeCell ref="P347:Q347"/>
    <mergeCell ref="S347:T347"/>
    <mergeCell ref="V347:W347"/>
    <mergeCell ref="D346:E346"/>
    <mergeCell ref="G346:H346"/>
    <mergeCell ref="J346:K346"/>
    <mergeCell ref="M346:N346"/>
    <mergeCell ref="P346:Q346"/>
    <mergeCell ref="S346:T346"/>
    <mergeCell ref="V344:W344"/>
    <mergeCell ref="D345:E345"/>
    <mergeCell ref="G345:H345"/>
    <mergeCell ref="J345:K345"/>
    <mergeCell ref="M345:N345"/>
    <mergeCell ref="P345:Q345"/>
    <mergeCell ref="S345:T345"/>
    <mergeCell ref="V345:W345"/>
    <mergeCell ref="D344:E344"/>
    <mergeCell ref="G344:H344"/>
    <mergeCell ref="J344:K344"/>
    <mergeCell ref="M344:N344"/>
    <mergeCell ref="P344:Q344"/>
    <mergeCell ref="S344:T344"/>
    <mergeCell ref="V341:W341"/>
    <mergeCell ref="D342:E342"/>
    <mergeCell ref="G342:H342"/>
    <mergeCell ref="J342:K342"/>
    <mergeCell ref="M342:N342"/>
    <mergeCell ref="P342:Q342"/>
    <mergeCell ref="S342:T342"/>
    <mergeCell ref="V342:W342"/>
    <mergeCell ref="D341:E341"/>
    <mergeCell ref="G341:H341"/>
    <mergeCell ref="J341:K341"/>
    <mergeCell ref="M341:N341"/>
    <mergeCell ref="P341:Q341"/>
    <mergeCell ref="S341:T341"/>
    <mergeCell ref="U337:U339"/>
    <mergeCell ref="V337:W337"/>
    <mergeCell ref="V338:W338"/>
    <mergeCell ref="V339:W339"/>
    <mergeCell ref="X337:X339"/>
    <mergeCell ref="D340:W340"/>
    <mergeCell ref="O337:O339"/>
    <mergeCell ref="P337:Q337"/>
    <mergeCell ref="P338:Q338"/>
    <mergeCell ref="P339:Q339"/>
    <mergeCell ref="R337:R339"/>
    <mergeCell ref="S337:T337"/>
    <mergeCell ref="S338:T338"/>
    <mergeCell ref="S339:T339"/>
    <mergeCell ref="I337:I339"/>
    <mergeCell ref="J337:K337"/>
    <mergeCell ref="J338:K338"/>
    <mergeCell ref="J339:K339"/>
    <mergeCell ref="L337:L339"/>
    <mergeCell ref="M337:N337"/>
    <mergeCell ref="M338:N338"/>
    <mergeCell ref="M339:N339"/>
    <mergeCell ref="X335:X336"/>
    <mergeCell ref="B337:B339"/>
    <mergeCell ref="C337:C339"/>
    <mergeCell ref="D337:E337"/>
    <mergeCell ref="D338:E338"/>
    <mergeCell ref="D339:E339"/>
    <mergeCell ref="F337:F339"/>
    <mergeCell ref="G337:H337"/>
    <mergeCell ref="G338:H338"/>
    <mergeCell ref="G339:H339"/>
    <mergeCell ref="V332:W332"/>
    <mergeCell ref="B335:B336"/>
    <mergeCell ref="C335:C336"/>
    <mergeCell ref="D335:K336"/>
    <mergeCell ref="L335:L336"/>
    <mergeCell ref="M335:Q335"/>
    <mergeCell ref="M336:Q336"/>
    <mergeCell ref="R335:R336"/>
    <mergeCell ref="S335:W335"/>
    <mergeCell ref="S336:W336"/>
    <mergeCell ref="D332:E332"/>
    <mergeCell ref="G332:H332"/>
    <mergeCell ref="J332:K332"/>
    <mergeCell ref="M332:N332"/>
    <mergeCell ref="P332:Q332"/>
    <mergeCell ref="S332:T332"/>
    <mergeCell ref="V330:W330"/>
    <mergeCell ref="D331:E331"/>
    <mergeCell ref="G331:H331"/>
    <mergeCell ref="J331:K331"/>
    <mergeCell ref="M331:N331"/>
    <mergeCell ref="P331:Q331"/>
    <mergeCell ref="S331:T331"/>
    <mergeCell ref="V331:W331"/>
    <mergeCell ref="D330:E330"/>
    <mergeCell ref="G330:H330"/>
    <mergeCell ref="J330:K330"/>
    <mergeCell ref="M330:N330"/>
    <mergeCell ref="P330:Q330"/>
    <mergeCell ref="S330:T330"/>
    <mergeCell ref="V328:W328"/>
    <mergeCell ref="D329:E329"/>
    <mergeCell ref="G329:H329"/>
    <mergeCell ref="J329:K329"/>
    <mergeCell ref="M329:N329"/>
    <mergeCell ref="P329:Q329"/>
    <mergeCell ref="S329:T329"/>
    <mergeCell ref="V329:W329"/>
    <mergeCell ref="D328:E328"/>
    <mergeCell ref="G328:H328"/>
    <mergeCell ref="J328:K328"/>
    <mergeCell ref="M328:N328"/>
    <mergeCell ref="P328:Q328"/>
    <mergeCell ref="S328:T328"/>
    <mergeCell ref="V326:W326"/>
    <mergeCell ref="D327:E327"/>
    <mergeCell ref="G327:H327"/>
    <mergeCell ref="J327:K327"/>
    <mergeCell ref="M327:N327"/>
    <mergeCell ref="P327:Q327"/>
    <mergeCell ref="S327:T327"/>
    <mergeCell ref="V327:W327"/>
    <mergeCell ref="D326:E326"/>
    <mergeCell ref="G326:H326"/>
    <mergeCell ref="J326:K326"/>
    <mergeCell ref="M326:N326"/>
    <mergeCell ref="P326:Q326"/>
    <mergeCell ref="S326:T326"/>
    <mergeCell ref="V323:W323"/>
    <mergeCell ref="D325:E325"/>
    <mergeCell ref="G325:H325"/>
    <mergeCell ref="J325:K325"/>
    <mergeCell ref="M325:N325"/>
    <mergeCell ref="P325:Q325"/>
    <mergeCell ref="S325:T325"/>
    <mergeCell ref="V325:W325"/>
    <mergeCell ref="D323:E323"/>
    <mergeCell ref="G323:H323"/>
    <mergeCell ref="J323:K323"/>
    <mergeCell ref="M323:N323"/>
    <mergeCell ref="P323:Q323"/>
    <mergeCell ref="S323:T323"/>
    <mergeCell ref="X318:X320"/>
    <mergeCell ref="D321:W321"/>
    <mergeCell ref="D322:E322"/>
    <mergeCell ref="G322:H322"/>
    <mergeCell ref="J322:K322"/>
    <mergeCell ref="M322:N322"/>
    <mergeCell ref="P322:Q322"/>
    <mergeCell ref="S322:T322"/>
    <mergeCell ref="V322:W322"/>
    <mergeCell ref="R318:R320"/>
    <mergeCell ref="S318:T318"/>
    <mergeCell ref="S319:T319"/>
    <mergeCell ref="S320:T320"/>
    <mergeCell ref="U318:U320"/>
    <mergeCell ref="V318:W318"/>
    <mergeCell ref="V319:W319"/>
    <mergeCell ref="V320:W320"/>
    <mergeCell ref="L318:L320"/>
    <mergeCell ref="M318:N318"/>
    <mergeCell ref="M319:N319"/>
    <mergeCell ref="M320:N320"/>
    <mergeCell ref="O318:O320"/>
    <mergeCell ref="P318:Q318"/>
    <mergeCell ref="P319:Q319"/>
    <mergeCell ref="P320:Q320"/>
    <mergeCell ref="G318:H318"/>
    <mergeCell ref="G319:H319"/>
    <mergeCell ref="G320:H320"/>
    <mergeCell ref="I318:I320"/>
    <mergeCell ref="J318:K318"/>
    <mergeCell ref="J319:K319"/>
    <mergeCell ref="J320:K320"/>
    <mergeCell ref="R316:R317"/>
    <mergeCell ref="S316:W316"/>
    <mergeCell ref="S317:W317"/>
    <mergeCell ref="X316:X317"/>
    <mergeCell ref="B318:B320"/>
    <mergeCell ref="C318:C320"/>
    <mergeCell ref="D318:E318"/>
    <mergeCell ref="D319:E319"/>
    <mergeCell ref="D320:E320"/>
    <mergeCell ref="F318:F320"/>
    <mergeCell ref="B316:B317"/>
    <mergeCell ref="C316:C317"/>
    <mergeCell ref="D316:K317"/>
    <mergeCell ref="L316:L317"/>
    <mergeCell ref="M316:Q316"/>
    <mergeCell ref="M317:Q317"/>
    <mergeCell ref="V312:W312"/>
    <mergeCell ref="D313:E313"/>
    <mergeCell ref="G313:H313"/>
    <mergeCell ref="J313:K313"/>
    <mergeCell ref="M313:N313"/>
    <mergeCell ref="P313:Q313"/>
    <mergeCell ref="S313:T313"/>
    <mergeCell ref="V313:W313"/>
    <mergeCell ref="D312:E312"/>
    <mergeCell ref="G312:H312"/>
    <mergeCell ref="J312:K312"/>
    <mergeCell ref="M312:N312"/>
    <mergeCell ref="P312:Q312"/>
    <mergeCell ref="S312:T312"/>
    <mergeCell ref="V310:W310"/>
    <mergeCell ref="D311:E311"/>
    <mergeCell ref="G311:H311"/>
    <mergeCell ref="J311:K311"/>
    <mergeCell ref="M311:N311"/>
    <mergeCell ref="P311:Q311"/>
    <mergeCell ref="S311:T311"/>
    <mergeCell ref="V311:W311"/>
    <mergeCell ref="D310:E310"/>
    <mergeCell ref="G310:H310"/>
    <mergeCell ref="J310:K310"/>
    <mergeCell ref="M310:N310"/>
    <mergeCell ref="P310:Q310"/>
    <mergeCell ref="S310:T310"/>
    <mergeCell ref="V308:W308"/>
    <mergeCell ref="D309:E309"/>
    <mergeCell ref="G309:H309"/>
    <mergeCell ref="J309:K309"/>
    <mergeCell ref="M309:N309"/>
    <mergeCell ref="P309:Q309"/>
    <mergeCell ref="S309:T309"/>
    <mergeCell ref="V309:W309"/>
    <mergeCell ref="D308:E308"/>
    <mergeCell ref="G308:H308"/>
    <mergeCell ref="J308:K308"/>
    <mergeCell ref="M308:N308"/>
    <mergeCell ref="P308:Q308"/>
    <mergeCell ref="S308:T308"/>
    <mergeCell ref="V306:W306"/>
    <mergeCell ref="D307:E307"/>
    <mergeCell ref="G307:H307"/>
    <mergeCell ref="J307:K307"/>
    <mergeCell ref="M307:N307"/>
    <mergeCell ref="P307:Q307"/>
    <mergeCell ref="S307:T307"/>
    <mergeCell ref="V307:W307"/>
    <mergeCell ref="D306:E306"/>
    <mergeCell ref="G306:H306"/>
    <mergeCell ref="J306:K306"/>
    <mergeCell ref="M306:N306"/>
    <mergeCell ref="P306:Q306"/>
    <mergeCell ref="S306:T306"/>
    <mergeCell ref="V303:W303"/>
    <mergeCell ref="D304:E304"/>
    <mergeCell ref="G304:H304"/>
    <mergeCell ref="J304:K304"/>
    <mergeCell ref="M304:N304"/>
    <mergeCell ref="P304:Q304"/>
    <mergeCell ref="S304:T304"/>
    <mergeCell ref="V304:W304"/>
    <mergeCell ref="D303:E303"/>
    <mergeCell ref="G303:H303"/>
    <mergeCell ref="J303:K303"/>
    <mergeCell ref="M303:N303"/>
    <mergeCell ref="P303:Q303"/>
    <mergeCell ref="S303:T303"/>
    <mergeCell ref="U299:U301"/>
    <mergeCell ref="V299:W299"/>
    <mergeCell ref="V300:W300"/>
    <mergeCell ref="V301:W301"/>
    <mergeCell ref="X299:X301"/>
    <mergeCell ref="D302:W302"/>
    <mergeCell ref="O299:O301"/>
    <mergeCell ref="P299:Q299"/>
    <mergeCell ref="P300:Q300"/>
    <mergeCell ref="P301:Q301"/>
    <mergeCell ref="R299:R301"/>
    <mergeCell ref="S299:T299"/>
    <mergeCell ref="S300:T300"/>
    <mergeCell ref="S301:T301"/>
    <mergeCell ref="I299:I301"/>
    <mergeCell ref="J299:K299"/>
    <mergeCell ref="J300:K300"/>
    <mergeCell ref="J301:K301"/>
    <mergeCell ref="L299:L301"/>
    <mergeCell ref="M299:N299"/>
    <mergeCell ref="M300:N300"/>
    <mergeCell ref="M301:N301"/>
    <mergeCell ref="X297:X298"/>
    <mergeCell ref="B299:B301"/>
    <mergeCell ref="C299:C301"/>
    <mergeCell ref="D299:E299"/>
    <mergeCell ref="D300:E300"/>
    <mergeCell ref="D301:E301"/>
    <mergeCell ref="F299:F301"/>
    <mergeCell ref="G299:H299"/>
    <mergeCell ref="G300:H300"/>
    <mergeCell ref="G301:H301"/>
    <mergeCell ref="V294:W294"/>
    <mergeCell ref="B297:B298"/>
    <mergeCell ref="C297:C298"/>
    <mergeCell ref="D297:K298"/>
    <mergeCell ref="L297:L298"/>
    <mergeCell ref="M297:Q297"/>
    <mergeCell ref="M298:Q298"/>
    <mergeCell ref="R297:R298"/>
    <mergeCell ref="S297:W297"/>
    <mergeCell ref="S298:W298"/>
    <mergeCell ref="D294:E294"/>
    <mergeCell ref="G294:H294"/>
    <mergeCell ref="J294:K294"/>
    <mergeCell ref="M294:N294"/>
    <mergeCell ref="P294:Q294"/>
    <mergeCell ref="S294:T294"/>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V290:W290"/>
    <mergeCell ref="D291:E291"/>
    <mergeCell ref="G291:H291"/>
    <mergeCell ref="J291:K291"/>
    <mergeCell ref="M291:N291"/>
    <mergeCell ref="P291:Q291"/>
    <mergeCell ref="S291:T291"/>
    <mergeCell ref="V291:W291"/>
    <mergeCell ref="D290:E290"/>
    <mergeCell ref="G290:H290"/>
    <mergeCell ref="J290:K290"/>
    <mergeCell ref="M290:N290"/>
    <mergeCell ref="P290:Q290"/>
    <mergeCell ref="S290:T290"/>
    <mergeCell ref="V288:W288"/>
    <mergeCell ref="D289:E289"/>
    <mergeCell ref="G289:H289"/>
    <mergeCell ref="J289:K289"/>
    <mergeCell ref="M289:N289"/>
    <mergeCell ref="P289:Q289"/>
    <mergeCell ref="S289:T289"/>
    <mergeCell ref="V289:W289"/>
    <mergeCell ref="D288:E288"/>
    <mergeCell ref="G288:H288"/>
    <mergeCell ref="J288:K288"/>
    <mergeCell ref="M288:N288"/>
    <mergeCell ref="P288:Q288"/>
    <mergeCell ref="S288:T288"/>
    <mergeCell ref="V285:W285"/>
    <mergeCell ref="D287:E287"/>
    <mergeCell ref="G287:H287"/>
    <mergeCell ref="J287:K287"/>
    <mergeCell ref="M287:N287"/>
    <mergeCell ref="P287:Q287"/>
    <mergeCell ref="S287:T287"/>
    <mergeCell ref="V287:W287"/>
    <mergeCell ref="D285:E285"/>
    <mergeCell ref="G285:H285"/>
    <mergeCell ref="J285:K285"/>
    <mergeCell ref="M285:N285"/>
    <mergeCell ref="P285:Q285"/>
    <mergeCell ref="S285:T285"/>
    <mergeCell ref="X280:X282"/>
    <mergeCell ref="D283:W283"/>
    <mergeCell ref="D284:E284"/>
    <mergeCell ref="G284:H284"/>
    <mergeCell ref="J284:K284"/>
    <mergeCell ref="M284:N284"/>
    <mergeCell ref="P284:Q284"/>
    <mergeCell ref="S284:T284"/>
    <mergeCell ref="V284:W284"/>
    <mergeCell ref="R280:R282"/>
    <mergeCell ref="S280:T280"/>
    <mergeCell ref="S281:T281"/>
    <mergeCell ref="S282:T282"/>
    <mergeCell ref="U280:U282"/>
    <mergeCell ref="V280:W280"/>
    <mergeCell ref="V281:W281"/>
    <mergeCell ref="V282:W282"/>
    <mergeCell ref="M280:N280"/>
    <mergeCell ref="M281:N281"/>
    <mergeCell ref="M282:N282"/>
    <mergeCell ref="O280:O282"/>
    <mergeCell ref="P280:Q280"/>
    <mergeCell ref="P281:Q281"/>
    <mergeCell ref="P282:Q282"/>
    <mergeCell ref="G282:H282"/>
    <mergeCell ref="I280:I282"/>
    <mergeCell ref="J280:K280"/>
    <mergeCell ref="J281:K281"/>
    <mergeCell ref="J282:K282"/>
    <mergeCell ref="L280:L282"/>
    <mergeCell ref="S279:W279"/>
    <mergeCell ref="X278:X279"/>
    <mergeCell ref="B280:B282"/>
    <mergeCell ref="C280:C282"/>
    <mergeCell ref="D280:E280"/>
    <mergeCell ref="D281:E281"/>
    <mergeCell ref="D282:E282"/>
    <mergeCell ref="F280:F282"/>
    <mergeCell ref="G280:H280"/>
    <mergeCell ref="G281:H281"/>
    <mergeCell ref="V273:W273"/>
    <mergeCell ref="Y273:Z273"/>
    <mergeCell ref="B278:B279"/>
    <mergeCell ref="C278:C279"/>
    <mergeCell ref="D278:K279"/>
    <mergeCell ref="L278:L279"/>
    <mergeCell ref="M278:Q278"/>
    <mergeCell ref="M279:Q279"/>
    <mergeCell ref="R278:R279"/>
    <mergeCell ref="S278:W278"/>
    <mergeCell ref="D273:E273"/>
    <mergeCell ref="G273:H273"/>
    <mergeCell ref="J273:K273"/>
    <mergeCell ref="M273:N273"/>
    <mergeCell ref="P273:Q273"/>
    <mergeCell ref="S273:T273"/>
    <mergeCell ref="V271:W271"/>
    <mergeCell ref="Y271:Z271"/>
    <mergeCell ref="D272:E272"/>
    <mergeCell ref="G272:H272"/>
    <mergeCell ref="J272:K272"/>
    <mergeCell ref="M272:N272"/>
    <mergeCell ref="P272:Q272"/>
    <mergeCell ref="S272:T272"/>
    <mergeCell ref="V272:W272"/>
    <mergeCell ref="Y272:Z272"/>
    <mergeCell ref="D271:E271"/>
    <mergeCell ref="G271:H271"/>
    <mergeCell ref="J271:K271"/>
    <mergeCell ref="M271:N271"/>
    <mergeCell ref="P271:Q271"/>
    <mergeCell ref="S271:T271"/>
    <mergeCell ref="V269:W269"/>
    <mergeCell ref="Y269:Z269"/>
    <mergeCell ref="D270:E270"/>
    <mergeCell ref="G270:H270"/>
    <mergeCell ref="J270:K270"/>
    <mergeCell ref="M270:N270"/>
    <mergeCell ref="P270:Q270"/>
    <mergeCell ref="S270:T270"/>
    <mergeCell ref="V270:W270"/>
    <mergeCell ref="Y270:Z270"/>
    <mergeCell ref="D269:E269"/>
    <mergeCell ref="G269:H269"/>
    <mergeCell ref="J269:K269"/>
    <mergeCell ref="M269:N269"/>
    <mergeCell ref="P269:Q269"/>
    <mergeCell ref="S269:T269"/>
    <mergeCell ref="V267:W267"/>
    <mergeCell ref="Y267:Z267"/>
    <mergeCell ref="D268:E268"/>
    <mergeCell ref="G268:H268"/>
    <mergeCell ref="J268:K268"/>
    <mergeCell ref="M268:N268"/>
    <mergeCell ref="P268:Q268"/>
    <mergeCell ref="S268:T268"/>
    <mergeCell ref="V268:W268"/>
    <mergeCell ref="Y268:Z268"/>
    <mergeCell ref="D267:E267"/>
    <mergeCell ref="G267:H267"/>
    <mergeCell ref="J267:K267"/>
    <mergeCell ref="M267:N267"/>
    <mergeCell ref="P267:Q267"/>
    <mergeCell ref="S267:T267"/>
    <mergeCell ref="V265:W265"/>
    <mergeCell ref="Y265:Z265"/>
    <mergeCell ref="D266:E266"/>
    <mergeCell ref="G266:H266"/>
    <mergeCell ref="J266:K266"/>
    <mergeCell ref="M266:N266"/>
    <mergeCell ref="P266:Q266"/>
    <mergeCell ref="S266:T266"/>
    <mergeCell ref="V266:W266"/>
    <mergeCell ref="Y266:Z266"/>
    <mergeCell ref="D265:E265"/>
    <mergeCell ref="G265:H265"/>
    <mergeCell ref="J265:K265"/>
    <mergeCell ref="M265:N265"/>
    <mergeCell ref="P265:Q265"/>
    <mergeCell ref="S265:T265"/>
    <mergeCell ref="V263:W263"/>
    <mergeCell ref="Y263:Z263"/>
    <mergeCell ref="D264:E264"/>
    <mergeCell ref="G264:H264"/>
    <mergeCell ref="J264:K264"/>
    <mergeCell ref="M264:N264"/>
    <mergeCell ref="P264:Q264"/>
    <mergeCell ref="S264:T264"/>
    <mergeCell ref="V264:W264"/>
    <mergeCell ref="Y264:Z264"/>
    <mergeCell ref="D263:E263"/>
    <mergeCell ref="G263:H263"/>
    <mergeCell ref="J263:K263"/>
    <mergeCell ref="M263:N263"/>
    <mergeCell ref="P263:Q263"/>
    <mergeCell ref="S263:T263"/>
    <mergeCell ref="V260:W260"/>
    <mergeCell ref="Y260:Z260"/>
    <mergeCell ref="D262:E262"/>
    <mergeCell ref="G262:H262"/>
    <mergeCell ref="J262:K262"/>
    <mergeCell ref="M262:N262"/>
    <mergeCell ref="P262:Q262"/>
    <mergeCell ref="S262:T262"/>
    <mergeCell ref="V262:W262"/>
    <mergeCell ref="Y262:Z262"/>
    <mergeCell ref="D260:E260"/>
    <mergeCell ref="G260:H260"/>
    <mergeCell ref="J260:K260"/>
    <mergeCell ref="M260:N260"/>
    <mergeCell ref="P260:Q260"/>
    <mergeCell ref="S260:T260"/>
    <mergeCell ref="AA255:AA257"/>
    <mergeCell ref="D258:Z258"/>
    <mergeCell ref="D259:E259"/>
    <mergeCell ref="G259:H259"/>
    <mergeCell ref="J259:K259"/>
    <mergeCell ref="M259:N259"/>
    <mergeCell ref="P259:Q259"/>
    <mergeCell ref="S259:T259"/>
    <mergeCell ref="V259:W259"/>
    <mergeCell ref="Y259:Z259"/>
    <mergeCell ref="U255:U257"/>
    <mergeCell ref="V255:W255"/>
    <mergeCell ref="V256:W256"/>
    <mergeCell ref="V257:W257"/>
    <mergeCell ref="X255:X257"/>
    <mergeCell ref="Y255:Z255"/>
    <mergeCell ref="Y256:Z256"/>
    <mergeCell ref="Y257:Z257"/>
    <mergeCell ref="L255:L257"/>
    <mergeCell ref="M255:N257"/>
    <mergeCell ref="O255:O257"/>
    <mergeCell ref="P255:Q257"/>
    <mergeCell ref="R255:R257"/>
    <mergeCell ref="S255:T255"/>
    <mergeCell ref="S256:T256"/>
    <mergeCell ref="S257:T257"/>
    <mergeCell ref="G255:H255"/>
    <mergeCell ref="G256:H256"/>
    <mergeCell ref="G257:H257"/>
    <mergeCell ref="I255:I257"/>
    <mergeCell ref="J255:K255"/>
    <mergeCell ref="J256:K256"/>
    <mergeCell ref="J257:K257"/>
    <mergeCell ref="B255:B257"/>
    <mergeCell ref="C255:C257"/>
    <mergeCell ref="D255:E255"/>
    <mergeCell ref="D256:E256"/>
    <mergeCell ref="D257:E257"/>
    <mergeCell ref="F255:F257"/>
    <mergeCell ref="U253:U254"/>
    <mergeCell ref="V253:W253"/>
    <mergeCell ref="V254:W254"/>
    <mergeCell ref="X253:X254"/>
    <mergeCell ref="Y253:Z254"/>
    <mergeCell ref="AA253:AA254"/>
    <mergeCell ref="V249:W249"/>
    <mergeCell ref="Y249:Z249"/>
    <mergeCell ref="D252:Z252"/>
    <mergeCell ref="B253:B254"/>
    <mergeCell ref="C253:C254"/>
    <mergeCell ref="D253:N254"/>
    <mergeCell ref="O253:O254"/>
    <mergeCell ref="P253:Q254"/>
    <mergeCell ref="R253:R254"/>
    <mergeCell ref="S253:T254"/>
    <mergeCell ref="D249:E249"/>
    <mergeCell ref="G249:H249"/>
    <mergeCell ref="J249:K249"/>
    <mergeCell ref="M249:N249"/>
    <mergeCell ref="P249:Q249"/>
    <mergeCell ref="S249:T249"/>
    <mergeCell ref="V247:W247"/>
    <mergeCell ref="Y247:Z247"/>
    <mergeCell ref="D248:E248"/>
    <mergeCell ref="G248:H248"/>
    <mergeCell ref="J248:K248"/>
    <mergeCell ref="M248:N248"/>
    <mergeCell ref="P248:Q248"/>
    <mergeCell ref="S248:T248"/>
    <mergeCell ref="V248:W248"/>
    <mergeCell ref="Y248:Z248"/>
    <mergeCell ref="D247:E247"/>
    <mergeCell ref="G247:H247"/>
    <mergeCell ref="J247:K247"/>
    <mergeCell ref="M247:N247"/>
    <mergeCell ref="P247:Q247"/>
    <mergeCell ref="S247:T247"/>
    <mergeCell ref="V245:W245"/>
    <mergeCell ref="Y245:Z245"/>
    <mergeCell ref="D246:E246"/>
    <mergeCell ref="G246:H246"/>
    <mergeCell ref="J246:K246"/>
    <mergeCell ref="M246:N246"/>
    <mergeCell ref="P246:Q246"/>
    <mergeCell ref="S246:T246"/>
    <mergeCell ref="V246:W246"/>
    <mergeCell ref="Y246:Z246"/>
    <mergeCell ref="D245:E245"/>
    <mergeCell ref="G245:H245"/>
    <mergeCell ref="J245:K245"/>
    <mergeCell ref="M245:N245"/>
    <mergeCell ref="P245:Q245"/>
    <mergeCell ref="S245:T245"/>
    <mergeCell ref="V243:W243"/>
    <mergeCell ref="Y243:Z243"/>
    <mergeCell ref="D244:E244"/>
    <mergeCell ref="G244:H244"/>
    <mergeCell ref="J244:K244"/>
    <mergeCell ref="M244:N244"/>
    <mergeCell ref="P244:Q244"/>
    <mergeCell ref="S244:T244"/>
    <mergeCell ref="V244:W244"/>
    <mergeCell ref="Y244:Z244"/>
    <mergeCell ref="D243:E243"/>
    <mergeCell ref="G243:H243"/>
    <mergeCell ref="J243:K243"/>
    <mergeCell ref="M243:N243"/>
    <mergeCell ref="P243:Q243"/>
    <mergeCell ref="S243:T243"/>
    <mergeCell ref="V241:W241"/>
    <mergeCell ref="Y241:Z241"/>
    <mergeCell ref="D242:E242"/>
    <mergeCell ref="G242:H242"/>
    <mergeCell ref="J242:K242"/>
    <mergeCell ref="M242:N242"/>
    <mergeCell ref="P242:Q242"/>
    <mergeCell ref="S242:T242"/>
    <mergeCell ref="V242:W242"/>
    <mergeCell ref="Y242:Z242"/>
    <mergeCell ref="D241:E241"/>
    <mergeCell ref="G241:H241"/>
    <mergeCell ref="J241:K241"/>
    <mergeCell ref="M241:N241"/>
    <mergeCell ref="P241:Q241"/>
    <mergeCell ref="S241:T241"/>
    <mergeCell ref="V239:W239"/>
    <mergeCell ref="Y239:Z239"/>
    <mergeCell ref="D240:E240"/>
    <mergeCell ref="G240:H240"/>
    <mergeCell ref="J240:K240"/>
    <mergeCell ref="M240:N240"/>
    <mergeCell ref="P240:Q240"/>
    <mergeCell ref="S240:T240"/>
    <mergeCell ref="V240:W240"/>
    <mergeCell ref="Y240:Z240"/>
    <mergeCell ref="D239:E239"/>
    <mergeCell ref="G239:H239"/>
    <mergeCell ref="J239:K239"/>
    <mergeCell ref="M239:N239"/>
    <mergeCell ref="P239:Q239"/>
    <mergeCell ref="S239:T239"/>
    <mergeCell ref="V237:W237"/>
    <mergeCell ref="Y237:Z237"/>
    <mergeCell ref="D238:E238"/>
    <mergeCell ref="G238:H238"/>
    <mergeCell ref="J238:K238"/>
    <mergeCell ref="M238:N238"/>
    <mergeCell ref="P238:Q238"/>
    <mergeCell ref="S238:T238"/>
    <mergeCell ref="V238:W238"/>
    <mergeCell ref="Y238:Z238"/>
    <mergeCell ref="D237:E237"/>
    <mergeCell ref="G237:H237"/>
    <mergeCell ref="J237:K237"/>
    <mergeCell ref="M237:N237"/>
    <mergeCell ref="P237:Q237"/>
    <mergeCell ref="S237:T237"/>
    <mergeCell ref="V234:W234"/>
    <mergeCell ref="Y234:Z234"/>
    <mergeCell ref="D236:E236"/>
    <mergeCell ref="G236:H236"/>
    <mergeCell ref="J236:K236"/>
    <mergeCell ref="M236:N236"/>
    <mergeCell ref="P236:Q236"/>
    <mergeCell ref="S236:T236"/>
    <mergeCell ref="V236:W236"/>
    <mergeCell ref="Y236:Z236"/>
    <mergeCell ref="D234:E234"/>
    <mergeCell ref="G234:H234"/>
    <mergeCell ref="J234:K234"/>
    <mergeCell ref="M234:N234"/>
    <mergeCell ref="P234:Q234"/>
    <mergeCell ref="S234:T234"/>
    <mergeCell ref="AA229:AA231"/>
    <mergeCell ref="D232:Z232"/>
    <mergeCell ref="D233:E233"/>
    <mergeCell ref="G233:H233"/>
    <mergeCell ref="J233:K233"/>
    <mergeCell ref="M233:N233"/>
    <mergeCell ref="P233:Q233"/>
    <mergeCell ref="S233:T233"/>
    <mergeCell ref="V233:W233"/>
    <mergeCell ref="Y233:Z233"/>
    <mergeCell ref="U229:U231"/>
    <mergeCell ref="V229:W229"/>
    <mergeCell ref="V230:W230"/>
    <mergeCell ref="V231:W231"/>
    <mergeCell ref="X229:X231"/>
    <mergeCell ref="Y229:Z229"/>
    <mergeCell ref="Y230:Z230"/>
    <mergeCell ref="Y231:Z231"/>
    <mergeCell ref="L229:L231"/>
    <mergeCell ref="M229:N231"/>
    <mergeCell ref="O229:O231"/>
    <mergeCell ref="P229:Q231"/>
    <mergeCell ref="R229:R231"/>
    <mergeCell ref="S229:T229"/>
    <mergeCell ref="S230:T230"/>
    <mergeCell ref="S231:T231"/>
    <mergeCell ref="G229:H229"/>
    <mergeCell ref="G230:H230"/>
    <mergeCell ref="G231:H231"/>
    <mergeCell ref="I229:I231"/>
    <mergeCell ref="J229:K229"/>
    <mergeCell ref="J230:K230"/>
    <mergeCell ref="J231:K231"/>
    <mergeCell ref="V228:W228"/>
    <mergeCell ref="X227:X228"/>
    <mergeCell ref="Y227:Z228"/>
    <mergeCell ref="AA227:AA228"/>
    <mergeCell ref="B229:B231"/>
    <mergeCell ref="C229:C231"/>
    <mergeCell ref="D229:E229"/>
    <mergeCell ref="D230:E230"/>
    <mergeCell ref="D231:E231"/>
    <mergeCell ref="F229:F231"/>
    <mergeCell ref="D226:Z226"/>
    <mergeCell ref="B227:B228"/>
    <mergeCell ref="C227:C228"/>
    <mergeCell ref="D227:N228"/>
    <mergeCell ref="O227:O228"/>
    <mergeCell ref="P227:Q228"/>
    <mergeCell ref="R227:R228"/>
    <mergeCell ref="S227:T228"/>
    <mergeCell ref="U227:U228"/>
    <mergeCell ref="V227:W227"/>
    <mergeCell ref="V222:W222"/>
    <mergeCell ref="Y222:Z222"/>
    <mergeCell ref="D223:E223"/>
    <mergeCell ref="G223:H223"/>
    <mergeCell ref="J223:K223"/>
    <mergeCell ref="M223:N223"/>
    <mergeCell ref="P223:Q223"/>
    <mergeCell ref="S223:T223"/>
    <mergeCell ref="V223:W223"/>
    <mergeCell ref="Y223:Z223"/>
    <mergeCell ref="D222:E222"/>
    <mergeCell ref="G222:H222"/>
    <mergeCell ref="J222:K222"/>
    <mergeCell ref="M222:N222"/>
    <mergeCell ref="P222:Q222"/>
    <mergeCell ref="S222:T222"/>
    <mergeCell ref="V220:W220"/>
    <mergeCell ref="Y220:Z220"/>
    <mergeCell ref="D221:E221"/>
    <mergeCell ref="G221:H221"/>
    <mergeCell ref="J221:K221"/>
    <mergeCell ref="M221:N221"/>
    <mergeCell ref="P221:Q221"/>
    <mergeCell ref="S221:T221"/>
    <mergeCell ref="V221:W221"/>
    <mergeCell ref="Y221:Z221"/>
    <mergeCell ref="D220:E220"/>
    <mergeCell ref="G220:H220"/>
    <mergeCell ref="J220:K220"/>
    <mergeCell ref="M220:N220"/>
    <mergeCell ref="P220:Q220"/>
    <mergeCell ref="S220:T220"/>
    <mergeCell ref="V218:W218"/>
    <mergeCell ref="Y218:Z218"/>
    <mergeCell ref="D219:E219"/>
    <mergeCell ref="G219:H219"/>
    <mergeCell ref="J219:K219"/>
    <mergeCell ref="M219:N219"/>
    <mergeCell ref="P219:Q219"/>
    <mergeCell ref="S219:T219"/>
    <mergeCell ref="V219:W219"/>
    <mergeCell ref="Y219:Z219"/>
    <mergeCell ref="D218:E218"/>
    <mergeCell ref="G218:H218"/>
    <mergeCell ref="J218:K218"/>
    <mergeCell ref="M218:N218"/>
    <mergeCell ref="P218:Q218"/>
    <mergeCell ref="S218:T218"/>
    <mergeCell ref="V216:W216"/>
    <mergeCell ref="Y216:Z216"/>
    <mergeCell ref="D217:E217"/>
    <mergeCell ref="G217:H217"/>
    <mergeCell ref="J217:K217"/>
    <mergeCell ref="M217:N217"/>
    <mergeCell ref="P217:Q217"/>
    <mergeCell ref="S217:T217"/>
    <mergeCell ref="V217:W217"/>
    <mergeCell ref="Y217:Z217"/>
    <mergeCell ref="D216:E216"/>
    <mergeCell ref="G216:H216"/>
    <mergeCell ref="J216:K216"/>
    <mergeCell ref="M216:N216"/>
    <mergeCell ref="P216:Q216"/>
    <mergeCell ref="S216:T216"/>
    <mergeCell ref="V214:W214"/>
    <mergeCell ref="Y214:Z214"/>
    <mergeCell ref="D215:E215"/>
    <mergeCell ref="G215:H215"/>
    <mergeCell ref="J215:K215"/>
    <mergeCell ref="M215:N215"/>
    <mergeCell ref="P215:Q215"/>
    <mergeCell ref="S215:T215"/>
    <mergeCell ref="V215:W215"/>
    <mergeCell ref="Y215:Z215"/>
    <mergeCell ref="D214:E214"/>
    <mergeCell ref="G214:H214"/>
    <mergeCell ref="J214:K214"/>
    <mergeCell ref="M214:N214"/>
    <mergeCell ref="P214:Q214"/>
    <mergeCell ref="S214:T214"/>
    <mergeCell ref="V212:W212"/>
    <mergeCell ref="Y212:Z212"/>
    <mergeCell ref="D213:E213"/>
    <mergeCell ref="G213:H213"/>
    <mergeCell ref="J213:K213"/>
    <mergeCell ref="M213:N213"/>
    <mergeCell ref="P213:Q213"/>
    <mergeCell ref="S213:T213"/>
    <mergeCell ref="V213:W213"/>
    <mergeCell ref="Y213:Z213"/>
    <mergeCell ref="D212:E212"/>
    <mergeCell ref="G212:H212"/>
    <mergeCell ref="J212:K212"/>
    <mergeCell ref="M212:N212"/>
    <mergeCell ref="P212:Q212"/>
    <mergeCell ref="S212:T212"/>
    <mergeCell ref="V209:W209"/>
    <mergeCell ref="Y209:Z209"/>
    <mergeCell ref="D211:E211"/>
    <mergeCell ref="G211:H211"/>
    <mergeCell ref="J211:K211"/>
    <mergeCell ref="M211:N211"/>
    <mergeCell ref="P211:Q211"/>
    <mergeCell ref="S211:T211"/>
    <mergeCell ref="V211:W211"/>
    <mergeCell ref="Y211:Z211"/>
    <mergeCell ref="D209:E209"/>
    <mergeCell ref="G209:H209"/>
    <mergeCell ref="J209:K209"/>
    <mergeCell ref="M209:N209"/>
    <mergeCell ref="P209:Q209"/>
    <mergeCell ref="S209:T209"/>
    <mergeCell ref="AA204:AA206"/>
    <mergeCell ref="D207:Z207"/>
    <mergeCell ref="D208:E208"/>
    <mergeCell ref="G208:H208"/>
    <mergeCell ref="J208:K208"/>
    <mergeCell ref="M208:N208"/>
    <mergeCell ref="P208:Q208"/>
    <mergeCell ref="S208:T208"/>
    <mergeCell ref="V208:W208"/>
    <mergeCell ref="Y208:Z208"/>
    <mergeCell ref="U204:U206"/>
    <mergeCell ref="V204:W204"/>
    <mergeCell ref="V205:W205"/>
    <mergeCell ref="V206:W206"/>
    <mergeCell ref="X204:X206"/>
    <mergeCell ref="Y204:Z204"/>
    <mergeCell ref="Y205:Z205"/>
    <mergeCell ref="Y206:Z206"/>
    <mergeCell ref="L204:L206"/>
    <mergeCell ref="M204:N206"/>
    <mergeCell ref="O204:O206"/>
    <mergeCell ref="P204:Q206"/>
    <mergeCell ref="R204:R206"/>
    <mergeCell ref="S204:T204"/>
    <mergeCell ref="S205:T205"/>
    <mergeCell ref="S206:T206"/>
    <mergeCell ref="G204:H204"/>
    <mergeCell ref="G205:H205"/>
    <mergeCell ref="G206:H206"/>
    <mergeCell ref="I204:I206"/>
    <mergeCell ref="J204:K204"/>
    <mergeCell ref="J205:K205"/>
    <mergeCell ref="J206:K206"/>
    <mergeCell ref="B204:B206"/>
    <mergeCell ref="C204:C206"/>
    <mergeCell ref="D204:E204"/>
    <mergeCell ref="D205:E205"/>
    <mergeCell ref="D206:E206"/>
    <mergeCell ref="F204:F206"/>
    <mergeCell ref="U202:U203"/>
    <mergeCell ref="V202:W202"/>
    <mergeCell ref="V203:W203"/>
    <mergeCell ref="X202:X203"/>
    <mergeCell ref="Y202:Z203"/>
    <mergeCell ref="AA202:AA203"/>
    <mergeCell ref="V198:W198"/>
    <mergeCell ref="Y198:Z198"/>
    <mergeCell ref="D201:Z201"/>
    <mergeCell ref="B202:B203"/>
    <mergeCell ref="C202:C203"/>
    <mergeCell ref="D202:N203"/>
    <mergeCell ref="O202:O203"/>
    <mergeCell ref="P202:Q203"/>
    <mergeCell ref="R202:R203"/>
    <mergeCell ref="S202:T203"/>
    <mergeCell ref="D198:E198"/>
    <mergeCell ref="G198:H198"/>
    <mergeCell ref="J198:K198"/>
    <mergeCell ref="M198:N198"/>
    <mergeCell ref="P198:Q198"/>
    <mergeCell ref="S198:T198"/>
    <mergeCell ref="V196:W196"/>
    <mergeCell ref="Y196:Z196"/>
    <mergeCell ref="D197:E197"/>
    <mergeCell ref="G197:H197"/>
    <mergeCell ref="J197:K197"/>
    <mergeCell ref="M197:N197"/>
    <mergeCell ref="P197:Q197"/>
    <mergeCell ref="S197:T197"/>
    <mergeCell ref="V197:W197"/>
    <mergeCell ref="Y197:Z197"/>
    <mergeCell ref="D196:E196"/>
    <mergeCell ref="G196:H196"/>
    <mergeCell ref="J196:K196"/>
    <mergeCell ref="M196:N196"/>
    <mergeCell ref="P196:Q196"/>
    <mergeCell ref="S196:T196"/>
    <mergeCell ref="V194:W194"/>
    <mergeCell ref="Y194:Z194"/>
    <mergeCell ref="D195:E195"/>
    <mergeCell ref="G195:H195"/>
    <mergeCell ref="J195:K195"/>
    <mergeCell ref="M195:N195"/>
    <mergeCell ref="P195:Q195"/>
    <mergeCell ref="S195:T195"/>
    <mergeCell ref="V195:W195"/>
    <mergeCell ref="Y195:Z195"/>
    <mergeCell ref="D194:E194"/>
    <mergeCell ref="G194:H194"/>
    <mergeCell ref="J194:K194"/>
    <mergeCell ref="M194:N194"/>
    <mergeCell ref="P194:Q194"/>
    <mergeCell ref="S194:T194"/>
    <mergeCell ref="V192:W192"/>
    <mergeCell ref="Y192:Z192"/>
    <mergeCell ref="D193:E193"/>
    <mergeCell ref="G193:H193"/>
    <mergeCell ref="J193:K193"/>
    <mergeCell ref="M193:N193"/>
    <mergeCell ref="P193:Q193"/>
    <mergeCell ref="S193:T193"/>
    <mergeCell ref="V193:W193"/>
    <mergeCell ref="Y193:Z193"/>
    <mergeCell ref="D192:E192"/>
    <mergeCell ref="G192:H192"/>
    <mergeCell ref="J192:K192"/>
    <mergeCell ref="M192:N192"/>
    <mergeCell ref="P192:Q192"/>
    <mergeCell ref="S192:T192"/>
    <mergeCell ref="V190:W190"/>
    <mergeCell ref="Y190:Z190"/>
    <mergeCell ref="D191:E191"/>
    <mergeCell ref="G191:H191"/>
    <mergeCell ref="J191:K191"/>
    <mergeCell ref="M191:N191"/>
    <mergeCell ref="P191:Q191"/>
    <mergeCell ref="S191:T191"/>
    <mergeCell ref="V191:W191"/>
    <mergeCell ref="Y191:Z191"/>
    <mergeCell ref="D190:E190"/>
    <mergeCell ref="G190:H190"/>
    <mergeCell ref="J190:K190"/>
    <mergeCell ref="M190:N190"/>
    <mergeCell ref="P190:Q190"/>
    <mergeCell ref="S190:T190"/>
    <mergeCell ref="V188:W188"/>
    <mergeCell ref="Y188:Z188"/>
    <mergeCell ref="D189:E189"/>
    <mergeCell ref="G189:H189"/>
    <mergeCell ref="J189:K189"/>
    <mergeCell ref="M189:N189"/>
    <mergeCell ref="P189:Q189"/>
    <mergeCell ref="S189:T189"/>
    <mergeCell ref="V189:W189"/>
    <mergeCell ref="Y189:Z189"/>
    <mergeCell ref="D188:E188"/>
    <mergeCell ref="G188:H188"/>
    <mergeCell ref="J188:K188"/>
    <mergeCell ref="M188:N188"/>
    <mergeCell ref="P188:Q188"/>
    <mergeCell ref="S188:T188"/>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V183:W183"/>
    <mergeCell ref="Y183:Z183"/>
    <mergeCell ref="D185:E185"/>
    <mergeCell ref="G185:H185"/>
    <mergeCell ref="J185:K185"/>
    <mergeCell ref="M185:N185"/>
    <mergeCell ref="P185:Q185"/>
    <mergeCell ref="S185:T185"/>
    <mergeCell ref="V185:W185"/>
    <mergeCell ref="Y185:Z185"/>
    <mergeCell ref="D183:E183"/>
    <mergeCell ref="G183:H183"/>
    <mergeCell ref="J183:K183"/>
    <mergeCell ref="M183:N183"/>
    <mergeCell ref="P183:Q183"/>
    <mergeCell ref="S183:T183"/>
    <mergeCell ref="AA178:AA180"/>
    <mergeCell ref="D181:Z181"/>
    <mergeCell ref="D182:E182"/>
    <mergeCell ref="G182:H182"/>
    <mergeCell ref="J182:K182"/>
    <mergeCell ref="M182:N182"/>
    <mergeCell ref="P182:Q182"/>
    <mergeCell ref="S182:T182"/>
    <mergeCell ref="V182:W182"/>
    <mergeCell ref="Y182:Z182"/>
    <mergeCell ref="U178:U180"/>
    <mergeCell ref="V178:W178"/>
    <mergeCell ref="V179:W179"/>
    <mergeCell ref="V180:W180"/>
    <mergeCell ref="X178:X180"/>
    <mergeCell ref="Y178:Z178"/>
    <mergeCell ref="Y179:Z179"/>
    <mergeCell ref="Y180:Z180"/>
    <mergeCell ref="M178:N180"/>
    <mergeCell ref="O178:O180"/>
    <mergeCell ref="P178:Q180"/>
    <mergeCell ref="R178:R180"/>
    <mergeCell ref="S178:T178"/>
    <mergeCell ref="S179:T179"/>
    <mergeCell ref="S180:T180"/>
    <mergeCell ref="G180:H180"/>
    <mergeCell ref="I178:I180"/>
    <mergeCell ref="J178:K178"/>
    <mergeCell ref="J179:K179"/>
    <mergeCell ref="J180:K180"/>
    <mergeCell ref="L178:L180"/>
    <mergeCell ref="Y176:Z177"/>
    <mergeCell ref="AA176:AA177"/>
    <mergeCell ref="B178:B180"/>
    <mergeCell ref="C178:C180"/>
    <mergeCell ref="D178:E178"/>
    <mergeCell ref="D179:E179"/>
    <mergeCell ref="D180:E180"/>
    <mergeCell ref="F178:F180"/>
    <mergeCell ref="G178:H178"/>
    <mergeCell ref="G179:H179"/>
    <mergeCell ref="R176:R177"/>
    <mergeCell ref="S176:T177"/>
    <mergeCell ref="U176:U177"/>
    <mergeCell ref="V176:W176"/>
    <mergeCell ref="V177:W177"/>
    <mergeCell ref="X176:X177"/>
    <mergeCell ref="D168:E168"/>
    <mergeCell ref="I168:J168"/>
    <mergeCell ref="D170:E170"/>
    <mergeCell ref="I170:J170"/>
    <mergeCell ref="D175:Z175"/>
    <mergeCell ref="B176:B177"/>
    <mergeCell ref="C176:C177"/>
    <mergeCell ref="D176:N177"/>
    <mergeCell ref="O176:O177"/>
    <mergeCell ref="P176:Q177"/>
    <mergeCell ref="D165:E165"/>
    <mergeCell ref="I165:J165"/>
    <mergeCell ref="D166:E166"/>
    <mergeCell ref="I166:J166"/>
    <mergeCell ref="D167:E167"/>
    <mergeCell ref="I167:J167"/>
    <mergeCell ref="D161:E161"/>
    <mergeCell ref="I161:J161"/>
    <mergeCell ref="D162:E162"/>
    <mergeCell ref="I162:J162"/>
    <mergeCell ref="D163:E163"/>
    <mergeCell ref="I163:J163"/>
    <mergeCell ref="D157:E157"/>
    <mergeCell ref="I157:J157"/>
    <mergeCell ref="D158:E158"/>
    <mergeCell ref="I158:J158"/>
    <mergeCell ref="D159:E159"/>
    <mergeCell ref="I159:J159"/>
    <mergeCell ref="D153:E153"/>
    <mergeCell ref="I153:J153"/>
    <mergeCell ref="D154:E154"/>
    <mergeCell ref="I154:J154"/>
    <mergeCell ref="D156:E156"/>
    <mergeCell ref="I156:J156"/>
    <mergeCell ref="D147:E147"/>
    <mergeCell ref="D148:E148"/>
    <mergeCell ref="D151:G151"/>
    <mergeCell ref="I151:L151"/>
    <mergeCell ref="D152:E152"/>
    <mergeCell ref="I152:J152"/>
    <mergeCell ref="V138:W138"/>
    <mergeCell ref="D141:G141"/>
    <mergeCell ref="D142:E142"/>
    <mergeCell ref="D143:E143"/>
    <mergeCell ref="D144:E144"/>
    <mergeCell ref="D146:E146"/>
    <mergeCell ref="D138:E138"/>
    <mergeCell ref="G138:H138"/>
    <mergeCell ref="J138:K138"/>
    <mergeCell ref="M138:N138"/>
    <mergeCell ref="P138:Q138"/>
    <mergeCell ref="S138:T138"/>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2:W132"/>
    <mergeCell ref="D134:E134"/>
    <mergeCell ref="G134:H134"/>
    <mergeCell ref="J134:K134"/>
    <mergeCell ref="M134:N134"/>
    <mergeCell ref="P134:Q134"/>
    <mergeCell ref="S134:T134"/>
    <mergeCell ref="V134:W134"/>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4:W124"/>
    <mergeCell ref="D126:E126"/>
    <mergeCell ref="G126:H126"/>
    <mergeCell ref="J126:K126"/>
    <mergeCell ref="M126:N126"/>
    <mergeCell ref="P126:Q126"/>
    <mergeCell ref="S126:T126"/>
    <mergeCell ref="V126:W126"/>
    <mergeCell ref="D124:E124"/>
    <mergeCell ref="G124:H124"/>
    <mergeCell ref="J124:K124"/>
    <mergeCell ref="M124:N124"/>
    <mergeCell ref="P124:Q124"/>
    <mergeCell ref="S124:T124"/>
    <mergeCell ref="X119:X121"/>
    <mergeCell ref="D122:W122"/>
    <mergeCell ref="D123:E123"/>
    <mergeCell ref="G123:H123"/>
    <mergeCell ref="J123:K123"/>
    <mergeCell ref="M123:N123"/>
    <mergeCell ref="P123:Q123"/>
    <mergeCell ref="S123:T123"/>
    <mergeCell ref="V123:W123"/>
    <mergeCell ref="R119:R121"/>
    <mergeCell ref="S119:T119"/>
    <mergeCell ref="S120:T120"/>
    <mergeCell ref="S121:T121"/>
    <mergeCell ref="U119:U121"/>
    <mergeCell ref="V119:W119"/>
    <mergeCell ref="V120:W120"/>
    <mergeCell ref="V121:W121"/>
    <mergeCell ref="L119:L121"/>
    <mergeCell ref="M119:N121"/>
    <mergeCell ref="O119:O121"/>
    <mergeCell ref="P119:Q119"/>
    <mergeCell ref="P120:Q120"/>
    <mergeCell ref="P121:Q121"/>
    <mergeCell ref="F119:F121"/>
    <mergeCell ref="G119:H119"/>
    <mergeCell ref="G120:H120"/>
    <mergeCell ref="G121:H121"/>
    <mergeCell ref="I119:I121"/>
    <mergeCell ref="J119:K121"/>
    <mergeCell ref="D112:E112"/>
    <mergeCell ref="I112:J112"/>
    <mergeCell ref="D114:E114"/>
    <mergeCell ref="I114:J114"/>
    <mergeCell ref="D118:W118"/>
    <mergeCell ref="B119:B121"/>
    <mergeCell ref="C119:C121"/>
    <mergeCell ref="D119:E119"/>
    <mergeCell ref="D120:E120"/>
    <mergeCell ref="D121:E121"/>
    <mergeCell ref="D109:E109"/>
    <mergeCell ref="I109:J109"/>
    <mergeCell ref="D110:E110"/>
    <mergeCell ref="I110:J110"/>
    <mergeCell ref="D111:E111"/>
    <mergeCell ref="I111:J111"/>
    <mergeCell ref="D105:E105"/>
    <mergeCell ref="I105:J105"/>
    <mergeCell ref="D106:E106"/>
    <mergeCell ref="I106:J106"/>
    <mergeCell ref="D107:E107"/>
    <mergeCell ref="I107:J107"/>
    <mergeCell ref="D101:E101"/>
    <mergeCell ref="I101:J101"/>
    <mergeCell ref="D102:E102"/>
    <mergeCell ref="I102:J102"/>
    <mergeCell ref="D103:E103"/>
    <mergeCell ref="I103:J103"/>
    <mergeCell ref="D97:E97"/>
    <mergeCell ref="I97:J97"/>
    <mergeCell ref="D98:E98"/>
    <mergeCell ref="I98:J98"/>
    <mergeCell ref="D100:E100"/>
    <mergeCell ref="I100:J100"/>
    <mergeCell ref="D91:E91"/>
    <mergeCell ref="D92:E92"/>
    <mergeCell ref="D95:G95"/>
    <mergeCell ref="I95:L95"/>
    <mergeCell ref="D96:E96"/>
    <mergeCell ref="I96:J96"/>
    <mergeCell ref="V82:W82"/>
    <mergeCell ref="D85:G85"/>
    <mergeCell ref="D86:E86"/>
    <mergeCell ref="D87:E87"/>
    <mergeCell ref="D88:E88"/>
    <mergeCell ref="D90:E90"/>
    <mergeCell ref="D82:E82"/>
    <mergeCell ref="G82:H82"/>
    <mergeCell ref="J82:K82"/>
    <mergeCell ref="M82:N82"/>
    <mergeCell ref="P82:Q82"/>
    <mergeCell ref="S82:T82"/>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6:W76"/>
    <mergeCell ref="D78:E78"/>
    <mergeCell ref="G78:H78"/>
    <mergeCell ref="J78:K78"/>
    <mergeCell ref="M78:N78"/>
    <mergeCell ref="P78:Q78"/>
    <mergeCell ref="S78:T78"/>
    <mergeCell ref="V78:W78"/>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8:W68"/>
    <mergeCell ref="D70:E70"/>
    <mergeCell ref="G70:H70"/>
    <mergeCell ref="J70:K70"/>
    <mergeCell ref="M70:N70"/>
    <mergeCell ref="P70:Q70"/>
    <mergeCell ref="S70:T70"/>
    <mergeCell ref="V70:W70"/>
    <mergeCell ref="D68:E68"/>
    <mergeCell ref="G68:H68"/>
    <mergeCell ref="J68:K68"/>
    <mergeCell ref="M68:N68"/>
    <mergeCell ref="P68:Q68"/>
    <mergeCell ref="S68:T68"/>
    <mergeCell ref="X63:X65"/>
    <mergeCell ref="D66:W66"/>
    <mergeCell ref="D67:E67"/>
    <mergeCell ref="G67:H67"/>
    <mergeCell ref="J67:K67"/>
    <mergeCell ref="M67:N67"/>
    <mergeCell ref="P67:Q67"/>
    <mergeCell ref="S67:T67"/>
    <mergeCell ref="V67:W67"/>
    <mergeCell ref="R63:R65"/>
    <mergeCell ref="S63:T63"/>
    <mergeCell ref="S64:T64"/>
    <mergeCell ref="S65:T65"/>
    <mergeCell ref="U63:U65"/>
    <mergeCell ref="V63:W63"/>
    <mergeCell ref="V64:W64"/>
    <mergeCell ref="V65:W65"/>
    <mergeCell ref="L63:L65"/>
    <mergeCell ref="M63:N65"/>
    <mergeCell ref="O63:O65"/>
    <mergeCell ref="P63:Q63"/>
    <mergeCell ref="P64:Q64"/>
    <mergeCell ref="P65:Q65"/>
    <mergeCell ref="F63:F65"/>
    <mergeCell ref="G63:H63"/>
    <mergeCell ref="G64:H64"/>
    <mergeCell ref="G65:H65"/>
    <mergeCell ref="I63:I65"/>
    <mergeCell ref="J63:K65"/>
    <mergeCell ref="D57:E57"/>
    <mergeCell ref="G57:H57"/>
    <mergeCell ref="J57:K57"/>
    <mergeCell ref="M57:N57"/>
    <mergeCell ref="D62:W62"/>
    <mergeCell ref="B63:B65"/>
    <mergeCell ref="C63:C65"/>
    <mergeCell ref="D63:E63"/>
    <mergeCell ref="D64:E64"/>
    <mergeCell ref="D65:E65"/>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49:N49"/>
    <mergeCell ref="D50:E50"/>
    <mergeCell ref="G50:H50"/>
    <mergeCell ref="J50:K50"/>
    <mergeCell ref="M50:N50"/>
    <mergeCell ref="D52:E52"/>
    <mergeCell ref="G52:H52"/>
    <mergeCell ref="J52:K52"/>
    <mergeCell ref="M52:N52"/>
    <mergeCell ref="D47:H47"/>
    <mergeCell ref="J47:N47"/>
    <mergeCell ref="D48:E48"/>
    <mergeCell ref="G48:H48"/>
    <mergeCell ref="J48:K48"/>
    <mergeCell ref="M48:N48"/>
    <mergeCell ref="D44:E44"/>
    <mergeCell ref="G44:H44"/>
    <mergeCell ref="J44:K44"/>
    <mergeCell ref="M44:N44"/>
    <mergeCell ref="P44:Q44"/>
    <mergeCell ref="S44:T44"/>
    <mergeCell ref="D43:E43"/>
    <mergeCell ref="G43:H43"/>
    <mergeCell ref="J43:K43"/>
    <mergeCell ref="M43:N43"/>
    <mergeCell ref="P43:Q43"/>
    <mergeCell ref="S43:T43"/>
    <mergeCell ref="U38:U39"/>
    <mergeCell ref="D40:T40"/>
    <mergeCell ref="D42:E42"/>
    <mergeCell ref="G42:H42"/>
    <mergeCell ref="J42:K42"/>
    <mergeCell ref="M42:N42"/>
    <mergeCell ref="P42:Q42"/>
    <mergeCell ref="S42:T42"/>
    <mergeCell ref="L38:L39"/>
    <mergeCell ref="M38:N39"/>
    <mergeCell ref="O38:O39"/>
    <mergeCell ref="P38:Q39"/>
    <mergeCell ref="R38:R39"/>
    <mergeCell ref="S38:T39"/>
    <mergeCell ref="D37:T37"/>
    <mergeCell ref="B38:B39"/>
    <mergeCell ref="C38:C39"/>
    <mergeCell ref="D38:E38"/>
    <mergeCell ref="D39:E39"/>
    <mergeCell ref="F38:F39"/>
    <mergeCell ref="G38:H39"/>
    <mergeCell ref="I38:I39"/>
    <mergeCell ref="J38:K38"/>
    <mergeCell ref="J39:K39"/>
    <mergeCell ref="D34:E34"/>
    <mergeCell ref="G34:H34"/>
    <mergeCell ref="J34:K34"/>
    <mergeCell ref="M34:N34"/>
    <mergeCell ref="P34:Q34"/>
    <mergeCell ref="S34:T34"/>
    <mergeCell ref="D33:E33"/>
    <mergeCell ref="G33:H33"/>
    <mergeCell ref="J33:K33"/>
    <mergeCell ref="M33:N33"/>
    <mergeCell ref="P33:Q33"/>
    <mergeCell ref="S33:T33"/>
    <mergeCell ref="U28:U29"/>
    <mergeCell ref="D30:T30"/>
    <mergeCell ref="D32:E32"/>
    <mergeCell ref="G32:H32"/>
    <mergeCell ref="J32:K32"/>
    <mergeCell ref="M32:N32"/>
    <mergeCell ref="P32:Q32"/>
    <mergeCell ref="S32:T32"/>
    <mergeCell ref="L28:L29"/>
    <mergeCell ref="M28:N29"/>
    <mergeCell ref="O28:O29"/>
    <mergeCell ref="P28:Q29"/>
    <mergeCell ref="R28:R29"/>
    <mergeCell ref="S28:T29"/>
    <mergeCell ref="D27:T27"/>
    <mergeCell ref="B28:B29"/>
    <mergeCell ref="C28:C29"/>
    <mergeCell ref="D28:E28"/>
    <mergeCell ref="D29:E29"/>
    <mergeCell ref="F28:F29"/>
    <mergeCell ref="G28:H29"/>
    <mergeCell ref="I28:I29"/>
    <mergeCell ref="J28:K28"/>
    <mergeCell ref="J29:K29"/>
    <mergeCell ref="D24:E24"/>
    <mergeCell ref="G24:H24"/>
    <mergeCell ref="J24:K24"/>
    <mergeCell ref="M24:N24"/>
    <mergeCell ref="P24:Q24"/>
    <mergeCell ref="S24:T24"/>
    <mergeCell ref="D23:E23"/>
    <mergeCell ref="G23:H23"/>
    <mergeCell ref="J23:K23"/>
    <mergeCell ref="M23:N23"/>
    <mergeCell ref="P23:Q23"/>
    <mergeCell ref="S23:T23"/>
    <mergeCell ref="U18:U19"/>
    <mergeCell ref="D20:T20"/>
    <mergeCell ref="D22:E22"/>
    <mergeCell ref="G22:H22"/>
    <mergeCell ref="J22:K22"/>
    <mergeCell ref="M22:N22"/>
    <mergeCell ref="P22:Q22"/>
    <mergeCell ref="S22:T22"/>
    <mergeCell ref="L18:L19"/>
    <mergeCell ref="M18:N19"/>
    <mergeCell ref="O18:O19"/>
    <mergeCell ref="P18:Q19"/>
    <mergeCell ref="R18:R19"/>
    <mergeCell ref="S18:T19"/>
    <mergeCell ref="D17:T17"/>
    <mergeCell ref="B18:B19"/>
    <mergeCell ref="C18:C19"/>
    <mergeCell ref="D18:E18"/>
    <mergeCell ref="D19:E19"/>
    <mergeCell ref="F18:F19"/>
    <mergeCell ref="G18:H19"/>
    <mergeCell ref="I18:I19"/>
    <mergeCell ref="J18:K18"/>
    <mergeCell ref="J19:K19"/>
    <mergeCell ref="D14:E14"/>
    <mergeCell ref="G14:H14"/>
    <mergeCell ref="J14:K14"/>
    <mergeCell ref="M14:N14"/>
    <mergeCell ref="P14:Q14"/>
    <mergeCell ref="S14:T14"/>
    <mergeCell ref="D13:E13"/>
    <mergeCell ref="G13:H13"/>
    <mergeCell ref="J13:K13"/>
    <mergeCell ref="M13:N13"/>
    <mergeCell ref="P13:Q13"/>
    <mergeCell ref="S13:T13"/>
    <mergeCell ref="U8:U9"/>
    <mergeCell ref="D10:T10"/>
    <mergeCell ref="D12:E12"/>
    <mergeCell ref="G12:H12"/>
    <mergeCell ref="J12:K12"/>
    <mergeCell ref="M12:N12"/>
    <mergeCell ref="P12:Q12"/>
    <mergeCell ref="S12:T12"/>
    <mergeCell ref="L8:L9"/>
    <mergeCell ref="M8:N9"/>
    <mergeCell ref="O8:O9"/>
    <mergeCell ref="P8:Q9"/>
    <mergeCell ref="R8:R9"/>
    <mergeCell ref="S8:T9"/>
    <mergeCell ref="D7:T7"/>
    <mergeCell ref="B8:B9"/>
    <mergeCell ref="C8:C9"/>
    <mergeCell ref="D8:E8"/>
    <mergeCell ref="D9:E9"/>
    <mergeCell ref="F8:F9"/>
    <mergeCell ref="G8:H9"/>
    <mergeCell ref="I8:I9"/>
    <mergeCell ref="J8:K8"/>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3.85546875" customWidth="1"/>
    <col min="5" max="5" width="13.7109375" customWidth="1"/>
    <col min="7" max="7" width="3.7109375" customWidth="1"/>
    <col min="8" max="8" width="13.28515625" customWidth="1"/>
  </cols>
  <sheetData>
    <row r="1" spans="1:9" ht="15" customHeight="1" x14ac:dyDescent="0.25">
      <c r="A1" s="7" t="s">
        <v>8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8</v>
      </c>
      <c r="B3" s="83" t="s">
        <v>4</v>
      </c>
      <c r="C3" s="83"/>
      <c r="D3" s="83"/>
      <c r="E3" s="83"/>
      <c r="F3" s="83"/>
      <c r="G3" s="83"/>
      <c r="H3" s="83"/>
      <c r="I3" s="83"/>
    </row>
    <row r="4" spans="1:9" ht="15" customHeight="1" x14ac:dyDescent="0.25">
      <c r="A4" s="13" t="s">
        <v>869</v>
      </c>
      <c r="B4" s="83" t="s">
        <v>4</v>
      </c>
      <c r="C4" s="83"/>
      <c r="D4" s="83"/>
      <c r="E4" s="83"/>
      <c r="F4" s="83"/>
      <c r="G4" s="83"/>
      <c r="H4" s="83"/>
      <c r="I4" s="83"/>
    </row>
    <row r="5" spans="1:9" ht="15.75" thickBot="1" x14ac:dyDescent="0.3">
      <c r="A5" s="13"/>
      <c r="B5" s="14"/>
      <c r="C5" s="15"/>
      <c r="D5" s="36" t="s">
        <v>259</v>
      </c>
      <c r="E5" s="36"/>
      <c r="F5" s="15"/>
      <c r="G5" s="36" t="s">
        <v>285</v>
      </c>
      <c r="H5" s="36"/>
      <c r="I5" s="15"/>
    </row>
    <row r="6" spans="1:9" x14ac:dyDescent="0.25">
      <c r="A6" s="13"/>
      <c r="B6" s="14"/>
      <c r="C6" s="15"/>
      <c r="D6" s="39" t="s">
        <v>268</v>
      </c>
      <c r="E6" s="39"/>
      <c r="F6" s="39"/>
      <c r="G6" s="39"/>
      <c r="H6" s="39"/>
      <c r="I6" s="15"/>
    </row>
    <row r="7" spans="1:9" x14ac:dyDescent="0.25">
      <c r="A7" s="13"/>
      <c r="B7" s="18" t="s">
        <v>641</v>
      </c>
      <c r="C7" s="19"/>
      <c r="D7" s="43"/>
      <c r="E7" s="43"/>
      <c r="F7" s="19"/>
      <c r="G7" s="43"/>
      <c r="H7" s="43"/>
      <c r="I7" s="19"/>
    </row>
    <row r="8" spans="1:9" x14ac:dyDescent="0.25">
      <c r="A8" s="13"/>
      <c r="B8" s="33"/>
      <c r="C8" s="14"/>
      <c r="D8" s="11" t="s">
        <v>271</v>
      </c>
      <c r="E8" s="22">
        <v>137890</v>
      </c>
      <c r="F8" s="14"/>
      <c r="G8" s="11" t="s">
        <v>271</v>
      </c>
      <c r="H8" s="22">
        <v>137890</v>
      </c>
      <c r="I8" s="14"/>
    </row>
    <row r="9" spans="1:9" x14ac:dyDescent="0.25">
      <c r="A9" s="13"/>
      <c r="B9" s="18" t="s">
        <v>642</v>
      </c>
      <c r="C9" s="19"/>
      <c r="D9" s="43"/>
      <c r="E9" s="43"/>
      <c r="F9" s="19"/>
      <c r="G9" s="43"/>
      <c r="H9" s="43"/>
      <c r="I9" s="19"/>
    </row>
    <row r="10" spans="1:9" x14ac:dyDescent="0.25">
      <c r="A10" s="13"/>
      <c r="B10" s="21" t="s">
        <v>643</v>
      </c>
      <c r="C10" s="14"/>
      <c r="D10" s="46">
        <v>16774</v>
      </c>
      <c r="E10" s="46"/>
      <c r="F10" s="14"/>
      <c r="G10" s="46">
        <v>19773</v>
      </c>
      <c r="H10" s="46"/>
      <c r="I10" s="14"/>
    </row>
    <row r="11" spans="1:9" x14ac:dyDescent="0.25">
      <c r="A11" s="13"/>
      <c r="B11" s="24" t="s">
        <v>644</v>
      </c>
      <c r="C11" s="19"/>
      <c r="D11" s="44">
        <v>1149</v>
      </c>
      <c r="E11" s="44"/>
      <c r="F11" s="19"/>
      <c r="G11" s="44">
        <v>1333</v>
      </c>
      <c r="H11" s="44"/>
      <c r="I11" s="19"/>
    </row>
    <row r="12" spans="1:9" ht="15.75" thickBot="1" x14ac:dyDescent="0.3">
      <c r="A12" s="13"/>
      <c r="B12" s="21" t="s">
        <v>645</v>
      </c>
      <c r="C12" s="14"/>
      <c r="D12" s="49">
        <v>92</v>
      </c>
      <c r="E12" s="49"/>
      <c r="F12" s="14"/>
      <c r="G12" s="49">
        <v>404</v>
      </c>
      <c r="H12" s="49"/>
      <c r="I12" s="14"/>
    </row>
    <row r="13" spans="1:9" ht="15.75" thickBot="1" x14ac:dyDescent="0.3">
      <c r="A13" s="13"/>
      <c r="B13" s="28" t="s">
        <v>646</v>
      </c>
      <c r="C13" s="19"/>
      <c r="D13" s="90">
        <v>18015</v>
      </c>
      <c r="E13" s="90"/>
      <c r="F13" s="19"/>
      <c r="G13" s="90">
        <v>21510</v>
      </c>
      <c r="H13" s="90"/>
      <c r="I13" s="19"/>
    </row>
    <row r="14" spans="1:9" ht="26.25" thickBot="1" x14ac:dyDescent="0.3">
      <c r="A14" s="13"/>
      <c r="B14" s="115" t="s">
        <v>647</v>
      </c>
      <c r="C14" s="14"/>
      <c r="D14" s="76" t="s">
        <v>271</v>
      </c>
      <c r="E14" s="77">
        <v>155905</v>
      </c>
      <c r="F14" s="14"/>
      <c r="G14" s="76" t="s">
        <v>271</v>
      </c>
      <c r="H14" s="77">
        <v>159400</v>
      </c>
      <c r="I14" s="14"/>
    </row>
    <row r="15" spans="1:9" ht="15.75" thickTop="1" x14ac:dyDescent="0.25">
      <c r="A15" s="13" t="s">
        <v>870</v>
      </c>
      <c r="B15" s="83" t="s">
        <v>4</v>
      </c>
      <c r="C15" s="83"/>
      <c r="D15" s="83"/>
      <c r="E15" s="83"/>
      <c r="F15" s="83"/>
      <c r="G15" s="83"/>
      <c r="H15" s="83"/>
      <c r="I15" s="83"/>
    </row>
    <row r="16" spans="1:9" x14ac:dyDescent="0.25">
      <c r="A16" s="13"/>
      <c r="B16" s="85"/>
      <c r="C16" s="85"/>
      <c r="D16" s="85"/>
      <c r="E16" s="85"/>
      <c r="F16" s="85"/>
      <c r="G16" s="85"/>
      <c r="H16" s="85"/>
      <c r="I16" s="85"/>
    </row>
    <row r="17" spans="1:9" x14ac:dyDescent="0.25">
      <c r="A17" s="13"/>
      <c r="B17" s="86"/>
      <c r="C17" s="86"/>
      <c r="D17" s="86"/>
      <c r="E17" s="86"/>
      <c r="F17" s="86"/>
      <c r="G17" s="86"/>
      <c r="H17" s="86"/>
      <c r="I17" s="86"/>
    </row>
    <row r="18" spans="1:9" x14ac:dyDescent="0.25">
      <c r="A18" s="13"/>
      <c r="B18" s="18" t="s">
        <v>649</v>
      </c>
      <c r="C18" s="19"/>
      <c r="D18" s="69" t="s">
        <v>271</v>
      </c>
      <c r="E18" s="25">
        <v>1499</v>
      </c>
      <c r="F18" s="19"/>
    </row>
    <row r="19" spans="1:9" x14ac:dyDescent="0.25">
      <c r="A19" s="13"/>
      <c r="B19" s="21" t="s">
        <v>650</v>
      </c>
      <c r="C19" s="14"/>
      <c r="D19" s="51"/>
      <c r="E19" s="51"/>
      <c r="F19" s="14"/>
    </row>
    <row r="20" spans="1:9" x14ac:dyDescent="0.25">
      <c r="A20" s="13"/>
      <c r="B20" s="24">
        <v>2014</v>
      </c>
      <c r="C20" s="19"/>
      <c r="D20" s="44">
        <v>3339</v>
      </c>
      <c r="E20" s="44"/>
      <c r="F20" s="19"/>
    </row>
    <row r="21" spans="1:9" x14ac:dyDescent="0.25">
      <c r="A21" s="13"/>
      <c r="B21" s="21">
        <v>2015</v>
      </c>
      <c r="C21" s="14"/>
      <c r="D21" s="46">
        <v>3062</v>
      </c>
      <c r="E21" s="46"/>
      <c r="F21" s="14"/>
    </row>
    <row r="22" spans="1:9" x14ac:dyDescent="0.25">
      <c r="A22" s="13"/>
      <c r="B22" s="24">
        <v>2016</v>
      </c>
      <c r="C22" s="19"/>
      <c r="D22" s="44">
        <v>2626</v>
      </c>
      <c r="E22" s="44"/>
      <c r="F22" s="19"/>
    </row>
    <row r="23" spans="1:9" x14ac:dyDescent="0.25">
      <c r="A23" s="13"/>
      <c r="B23" s="21">
        <v>2017</v>
      </c>
      <c r="C23" s="14"/>
      <c r="D23" s="46">
        <v>2004</v>
      </c>
      <c r="E23" s="46"/>
      <c r="F23" s="14"/>
    </row>
    <row r="24" spans="1:9" ht="15.75" thickBot="1" x14ac:dyDescent="0.3">
      <c r="A24" s="13"/>
      <c r="B24" s="24" t="s">
        <v>651</v>
      </c>
      <c r="C24" s="19"/>
      <c r="D24" s="80">
        <v>5485</v>
      </c>
      <c r="E24" s="80"/>
      <c r="F24" s="19"/>
    </row>
    <row r="25" spans="1:9" ht="15.75" thickBot="1" x14ac:dyDescent="0.3">
      <c r="A25" s="13"/>
      <c r="B25" s="99" t="s">
        <v>153</v>
      </c>
      <c r="C25" s="14"/>
      <c r="D25" s="76" t="s">
        <v>271</v>
      </c>
      <c r="E25" s="77">
        <v>18015</v>
      </c>
      <c r="F25" s="14"/>
    </row>
    <row r="26" spans="1:9" ht="15.75" thickTop="1" x14ac:dyDescent="0.25">
      <c r="A26" s="13"/>
      <c r="B26" s="85"/>
      <c r="C26" s="85"/>
      <c r="D26" s="85"/>
      <c r="E26" s="85"/>
      <c r="F26" s="85"/>
      <c r="G26" s="85"/>
      <c r="H26" s="85"/>
      <c r="I26" s="85"/>
    </row>
  </sheetData>
  <mergeCells count="32">
    <mergeCell ref="B26:I26"/>
    <mergeCell ref="D23:E23"/>
    <mergeCell ref="D24:E24"/>
    <mergeCell ref="A1:A2"/>
    <mergeCell ref="B1:I1"/>
    <mergeCell ref="B2:I2"/>
    <mergeCell ref="B3:I3"/>
    <mergeCell ref="A4:A14"/>
    <mergeCell ref="B4:I4"/>
    <mergeCell ref="A15:A26"/>
    <mergeCell ref="B15:I15"/>
    <mergeCell ref="D13:E13"/>
    <mergeCell ref="G13:H13"/>
    <mergeCell ref="D19:E19"/>
    <mergeCell ref="D20:E20"/>
    <mergeCell ref="D21:E21"/>
    <mergeCell ref="D22:E22"/>
    <mergeCell ref="B16:I16"/>
    <mergeCell ref="B17:I17"/>
    <mergeCell ref="D10:E10"/>
    <mergeCell ref="G10:H10"/>
    <mergeCell ref="D11:E11"/>
    <mergeCell ref="G11:H11"/>
    <mergeCell ref="D12:E12"/>
    <mergeCell ref="G12:H12"/>
    <mergeCell ref="D5:E5"/>
    <mergeCell ref="G5:H5"/>
    <mergeCell ref="D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4" max="4" width="4" customWidth="1"/>
    <col min="5" max="5" width="12" customWidth="1"/>
    <col min="6" max="6" width="1.5703125" bestFit="1" customWidth="1"/>
    <col min="7" max="7" width="5.42578125" customWidth="1"/>
    <col min="8" max="8" width="10.28515625" customWidth="1"/>
    <col min="9" max="9" width="1.5703125" bestFit="1" customWidth="1"/>
    <col min="10" max="10" width="22" bestFit="1" customWidth="1"/>
    <col min="11" max="11" width="5.42578125" bestFit="1" customWidth="1"/>
    <col min="12" max="12" width="1.5703125" bestFit="1" customWidth="1"/>
  </cols>
  <sheetData>
    <row r="1" spans="1:12" ht="15" customHeight="1" x14ac:dyDescent="0.25">
      <c r="A1" s="7" t="s">
        <v>8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52</v>
      </c>
      <c r="B3" s="83" t="s">
        <v>4</v>
      </c>
      <c r="C3" s="83"/>
      <c r="D3" s="83"/>
      <c r="E3" s="83"/>
      <c r="F3" s="83"/>
      <c r="G3" s="83"/>
      <c r="H3" s="83"/>
      <c r="I3" s="83"/>
      <c r="J3" s="83"/>
      <c r="K3" s="83"/>
      <c r="L3" s="83"/>
    </row>
    <row r="4" spans="1:12" ht="15" customHeight="1" x14ac:dyDescent="0.25">
      <c r="A4" s="13" t="s">
        <v>872</v>
      </c>
      <c r="B4" s="83" t="s">
        <v>4</v>
      </c>
      <c r="C4" s="83"/>
      <c r="D4" s="83"/>
      <c r="E4" s="83"/>
      <c r="F4" s="83"/>
      <c r="G4" s="83"/>
      <c r="H4" s="83"/>
      <c r="I4" s="83"/>
      <c r="J4" s="83"/>
      <c r="K4" s="83"/>
      <c r="L4" s="83"/>
    </row>
    <row r="5" spans="1:12" x14ac:dyDescent="0.25">
      <c r="A5" s="13"/>
      <c r="B5" s="85"/>
      <c r="C5" s="85"/>
      <c r="D5" s="85"/>
      <c r="E5" s="85"/>
      <c r="F5" s="85"/>
      <c r="G5" s="85"/>
      <c r="H5" s="85"/>
      <c r="I5" s="85"/>
      <c r="J5" s="85"/>
      <c r="K5" s="85"/>
      <c r="L5" s="85"/>
    </row>
    <row r="6" spans="1:12" x14ac:dyDescent="0.25">
      <c r="A6" s="13"/>
      <c r="B6" s="86"/>
      <c r="C6" s="86"/>
      <c r="D6" s="86"/>
      <c r="E6" s="86"/>
      <c r="F6" s="86"/>
      <c r="G6" s="86"/>
      <c r="H6" s="86"/>
      <c r="I6" s="86"/>
      <c r="J6" s="86"/>
      <c r="K6" s="86"/>
      <c r="L6" s="86"/>
    </row>
    <row r="7" spans="1:12" ht="15.75" thickBot="1" x14ac:dyDescent="0.3">
      <c r="A7" s="13"/>
      <c r="B7" s="14"/>
      <c r="C7" s="15"/>
      <c r="D7" s="36" t="s">
        <v>441</v>
      </c>
      <c r="E7" s="36"/>
      <c r="F7" s="36"/>
      <c r="G7" s="36"/>
      <c r="H7" s="36"/>
      <c r="I7" s="36"/>
      <c r="J7" s="36"/>
      <c r="K7" s="36"/>
      <c r="L7" s="15"/>
    </row>
    <row r="8" spans="1:12" x14ac:dyDescent="0.25">
      <c r="A8" s="13"/>
      <c r="B8" s="37"/>
      <c r="C8" s="38"/>
      <c r="D8" s="40" t="s">
        <v>590</v>
      </c>
      <c r="E8" s="40"/>
      <c r="F8" s="42"/>
      <c r="G8" s="40" t="s">
        <v>658</v>
      </c>
      <c r="H8" s="40"/>
      <c r="I8" s="42"/>
      <c r="J8" s="40" t="s">
        <v>660</v>
      </c>
      <c r="K8" s="40"/>
      <c r="L8" s="38"/>
    </row>
    <row r="9" spans="1:12" x14ac:dyDescent="0.25">
      <c r="A9" s="13"/>
      <c r="B9" s="37"/>
      <c r="C9" s="38"/>
      <c r="D9" s="39" t="s">
        <v>656</v>
      </c>
      <c r="E9" s="39"/>
      <c r="F9" s="38"/>
      <c r="G9" s="39" t="s">
        <v>659</v>
      </c>
      <c r="H9" s="39"/>
      <c r="I9" s="38"/>
      <c r="J9" s="39" t="s">
        <v>661</v>
      </c>
      <c r="K9" s="39"/>
      <c r="L9" s="38"/>
    </row>
    <row r="10" spans="1:12" ht="15.75" thickBot="1" x14ac:dyDescent="0.3">
      <c r="A10" s="13"/>
      <c r="B10" s="37"/>
      <c r="C10" s="38"/>
      <c r="D10" s="36" t="s">
        <v>657</v>
      </c>
      <c r="E10" s="36"/>
      <c r="F10" s="38"/>
      <c r="G10" s="41"/>
      <c r="H10" s="41"/>
      <c r="I10" s="38"/>
      <c r="J10" s="36" t="s">
        <v>595</v>
      </c>
      <c r="K10" s="36"/>
      <c r="L10" s="38"/>
    </row>
    <row r="11" spans="1:12" x14ac:dyDescent="0.25">
      <c r="A11" s="13"/>
      <c r="B11" s="14"/>
      <c r="C11" s="15"/>
      <c r="D11" s="39" t="s">
        <v>268</v>
      </c>
      <c r="E11" s="39"/>
      <c r="F11" s="39"/>
      <c r="G11" s="39"/>
      <c r="H11" s="39"/>
      <c r="I11" s="39"/>
      <c r="J11" s="39"/>
      <c r="K11" s="39"/>
      <c r="L11" s="15"/>
    </row>
    <row r="12" spans="1:12" x14ac:dyDescent="0.25">
      <c r="A12" s="13"/>
      <c r="B12" s="118"/>
      <c r="C12" s="14"/>
      <c r="D12" s="51"/>
      <c r="E12" s="51"/>
      <c r="F12" s="14"/>
      <c r="G12" s="51"/>
      <c r="H12" s="51"/>
      <c r="I12" s="14"/>
      <c r="J12" s="51"/>
      <c r="K12" s="51"/>
      <c r="L12" s="14"/>
    </row>
    <row r="13" spans="1:12" x14ac:dyDescent="0.25">
      <c r="A13" s="13"/>
      <c r="B13" s="94" t="s">
        <v>447</v>
      </c>
      <c r="C13" s="19"/>
      <c r="D13" s="69" t="s">
        <v>271</v>
      </c>
      <c r="E13" s="26" t="s">
        <v>662</v>
      </c>
      <c r="F13" s="69" t="s">
        <v>355</v>
      </c>
      <c r="G13" s="69" t="s">
        <v>271</v>
      </c>
      <c r="H13" s="26">
        <v>131</v>
      </c>
      <c r="I13" s="19"/>
      <c r="J13" s="69" t="s">
        <v>271</v>
      </c>
      <c r="K13" s="26" t="s">
        <v>663</v>
      </c>
      <c r="L13" s="69" t="s">
        <v>355</v>
      </c>
    </row>
    <row r="14" spans="1:12" ht="15.75" thickBot="1" x14ac:dyDescent="0.3">
      <c r="A14" s="13"/>
      <c r="B14" s="29" t="s">
        <v>664</v>
      </c>
      <c r="C14" s="14"/>
      <c r="D14" s="49" t="s">
        <v>665</v>
      </c>
      <c r="E14" s="49"/>
      <c r="F14" s="11" t="s">
        <v>355</v>
      </c>
      <c r="G14" s="49" t="s">
        <v>272</v>
      </c>
      <c r="H14" s="49"/>
      <c r="I14" s="14"/>
      <c r="J14" s="49" t="s">
        <v>665</v>
      </c>
      <c r="K14" s="49"/>
      <c r="L14" s="11" t="s">
        <v>355</v>
      </c>
    </row>
    <row r="15" spans="1:12" ht="15.75" thickBot="1" x14ac:dyDescent="0.3">
      <c r="A15" s="13"/>
      <c r="B15" s="18" t="s">
        <v>456</v>
      </c>
      <c r="C15" s="19"/>
      <c r="D15" s="31" t="s">
        <v>271</v>
      </c>
      <c r="E15" s="56" t="s">
        <v>666</v>
      </c>
      <c r="F15" s="69" t="s">
        <v>355</v>
      </c>
      <c r="G15" s="31" t="s">
        <v>271</v>
      </c>
      <c r="H15" s="56">
        <v>131</v>
      </c>
      <c r="I15" s="19"/>
      <c r="J15" s="31" t="s">
        <v>271</v>
      </c>
      <c r="K15" s="56" t="s">
        <v>667</v>
      </c>
      <c r="L15" s="69" t="s">
        <v>355</v>
      </c>
    </row>
    <row r="16" spans="1:12" ht="15.75" thickTop="1" x14ac:dyDescent="0.25">
      <c r="A16" s="13"/>
      <c r="B16" s="86"/>
      <c r="C16" s="86"/>
      <c r="D16" s="86"/>
      <c r="E16" s="86"/>
      <c r="F16" s="86"/>
      <c r="G16" s="86"/>
      <c r="H16" s="86"/>
      <c r="I16" s="86"/>
      <c r="J16" s="86"/>
      <c r="K16" s="86"/>
      <c r="L16" s="86"/>
    </row>
    <row r="17" spans="1:12" ht="15.75" thickBot="1" x14ac:dyDescent="0.3">
      <c r="A17" s="13"/>
      <c r="B17" s="14"/>
      <c r="C17" s="15"/>
      <c r="D17" s="36" t="s">
        <v>457</v>
      </c>
      <c r="E17" s="36"/>
      <c r="F17" s="36"/>
      <c r="G17" s="36"/>
      <c r="H17" s="36"/>
      <c r="I17" s="36"/>
      <c r="J17" s="36"/>
      <c r="K17" s="36"/>
      <c r="L17" s="15"/>
    </row>
    <row r="18" spans="1:12" x14ac:dyDescent="0.25">
      <c r="A18" s="13"/>
      <c r="B18" s="37"/>
      <c r="C18" s="38"/>
      <c r="D18" s="40" t="s">
        <v>590</v>
      </c>
      <c r="E18" s="40"/>
      <c r="F18" s="42"/>
      <c r="G18" s="40" t="s">
        <v>658</v>
      </c>
      <c r="H18" s="40"/>
      <c r="I18" s="42"/>
      <c r="J18" s="40" t="s">
        <v>660</v>
      </c>
      <c r="K18" s="40"/>
      <c r="L18" s="38"/>
    </row>
    <row r="19" spans="1:12" x14ac:dyDescent="0.25">
      <c r="A19" s="13"/>
      <c r="B19" s="37"/>
      <c r="C19" s="38"/>
      <c r="D19" s="39" t="s">
        <v>656</v>
      </c>
      <c r="E19" s="39"/>
      <c r="F19" s="38"/>
      <c r="G19" s="39" t="s">
        <v>659</v>
      </c>
      <c r="H19" s="39"/>
      <c r="I19" s="38"/>
      <c r="J19" s="39" t="s">
        <v>661</v>
      </c>
      <c r="K19" s="39"/>
      <c r="L19" s="38"/>
    </row>
    <row r="20" spans="1:12" ht="15.75" thickBot="1" x14ac:dyDescent="0.3">
      <c r="A20" s="13"/>
      <c r="B20" s="37"/>
      <c r="C20" s="38"/>
      <c r="D20" s="36" t="s">
        <v>657</v>
      </c>
      <c r="E20" s="36"/>
      <c r="F20" s="38"/>
      <c r="G20" s="41"/>
      <c r="H20" s="41"/>
      <c r="I20" s="38"/>
      <c r="J20" s="36" t="s">
        <v>595</v>
      </c>
      <c r="K20" s="36"/>
      <c r="L20" s="38"/>
    </row>
    <row r="21" spans="1:12" x14ac:dyDescent="0.25">
      <c r="A21" s="13"/>
      <c r="B21" s="14"/>
      <c r="C21" s="15"/>
      <c r="D21" s="39" t="s">
        <v>268</v>
      </c>
      <c r="E21" s="39"/>
      <c r="F21" s="39"/>
      <c r="G21" s="39"/>
      <c r="H21" s="39"/>
      <c r="I21" s="39"/>
      <c r="J21" s="39"/>
      <c r="K21" s="39"/>
      <c r="L21" s="15"/>
    </row>
    <row r="22" spans="1:12" x14ac:dyDescent="0.25">
      <c r="A22" s="13"/>
      <c r="B22" s="118"/>
      <c r="C22" s="14"/>
      <c r="D22" s="51"/>
      <c r="E22" s="51"/>
      <c r="F22" s="14"/>
      <c r="G22" s="51"/>
      <c r="H22" s="51"/>
      <c r="I22" s="14"/>
      <c r="J22" s="51"/>
      <c r="K22" s="51"/>
      <c r="L22" s="14"/>
    </row>
    <row r="23" spans="1:12" x14ac:dyDescent="0.25">
      <c r="A23" s="13"/>
      <c r="B23" s="94" t="s">
        <v>458</v>
      </c>
      <c r="C23" s="19"/>
      <c r="D23" s="69" t="s">
        <v>271</v>
      </c>
      <c r="E23" s="25">
        <v>1844</v>
      </c>
      <c r="F23" s="19"/>
      <c r="G23" s="69" t="s">
        <v>271</v>
      </c>
      <c r="H23" s="26">
        <v>125</v>
      </c>
      <c r="I23" s="19"/>
      <c r="J23" s="69" t="s">
        <v>271</v>
      </c>
      <c r="K23" s="25">
        <v>1969</v>
      </c>
      <c r="L23" s="19"/>
    </row>
    <row r="24" spans="1:12" ht="15.75" thickBot="1" x14ac:dyDescent="0.3">
      <c r="A24" s="13"/>
      <c r="B24" s="29" t="s">
        <v>668</v>
      </c>
      <c r="C24" s="14"/>
      <c r="D24" s="48">
        <v>1600</v>
      </c>
      <c r="E24" s="48"/>
      <c r="F24" s="14"/>
      <c r="G24" s="49" t="s">
        <v>272</v>
      </c>
      <c r="H24" s="49"/>
      <c r="I24" s="14"/>
      <c r="J24" s="48">
        <v>1600</v>
      </c>
      <c r="K24" s="48"/>
      <c r="L24" s="14"/>
    </row>
    <row r="25" spans="1:12" ht="15.75" thickBot="1" x14ac:dyDescent="0.3">
      <c r="A25" s="13"/>
      <c r="B25" s="18" t="s">
        <v>465</v>
      </c>
      <c r="C25" s="19"/>
      <c r="D25" s="31" t="s">
        <v>271</v>
      </c>
      <c r="E25" s="32">
        <v>3444</v>
      </c>
      <c r="F25" s="19"/>
      <c r="G25" s="31" t="s">
        <v>271</v>
      </c>
      <c r="H25" s="56">
        <v>125</v>
      </c>
      <c r="I25" s="19"/>
      <c r="J25" s="31" t="s">
        <v>271</v>
      </c>
      <c r="K25" s="32">
        <v>3569</v>
      </c>
      <c r="L25" s="19"/>
    </row>
    <row r="26" spans="1:12" ht="15.75" thickTop="1" x14ac:dyDescent="0.25">
      <c r="A26" s="13"/>
      <c r="B26" s="86"/>
      <c r="C26" s="86"/>
      <c r="D26" s="86"/>
      <c r="E26" s="86"/>
      <c r="F26" s="86"/>
      <c r="G26" s="86"/>
      <c r="H26" s="86"/>
      <c r="I26" s="86"/>
      <c r="J26" s="86"/>
      <c r="K26" s="86"/>
      <c r="L26" s="86"/>
    </row>
    <row r="27" spans="1:12" ht="15.75" thickBot="1" x14ac:dyDescent="0.3">
      <c r="A27" s="13"/>
      <c r="B27" s="14"/>
      <c r="C27" s="15"/>
      <c r="D27" s="36" t="s">
        <v>466</v>
      </c>
      <c r="E27" s="36"/>
      <c r="F27" s="36"/>
      <c r="G27" s="36"/>
      <c r="H27" s="36"/>
      <c r="I27" s="36"/>
      <c r="J27" s="36"/>
      <c r="K27" s="36"/>
      <c r="L27" s="15"/>
    </row>
    <row r="28" spans="1:12" x14ac:dyDescent="0.25">
      <c r="A28" s="13"/>
      <c r="B28" s="37"/>
      <c r="C28" s="38"/>
      <c r="D28" s="40" t="s">
        <v>590</v>
      </c>
      <c r="E28" s="40"/>
      <c r="F28" s="42"/>
      <c r="G28" s="40" t="s">
        <v>658</v>
      </c>
      <c r="H28" s="40"/>
      <c r="I28" s="42"/>
      <c r="J28" s="40" t="s">
        <v>660</v>
      </c>
      <c r="K28" s="40"/>
      <c r="L28" s="38"/>
    </row>
    <row r="29" spans="1:12" x14ac:dyDescent="0.25">
      <c r="A29" s="13"/>
      <c r="B29" s="37"/>
      <c r="C29" s="38"/>
      <c r="D29" s="39" t="s">
        <v>656</v>
      </c>
      <c r="E29" s="39"/>
      <c r="F29" s="38"/>
      <c r="G29" s="39" t="s">
        <v>659</v>
      </c>
      <c r="H29" s="39"/>
      <c r="I29" s="38"/>
      <c r="J29" s="39" t="s">
        <v>661</v>
      </c>
      <c r="K29" s="39"/>
      <c r="L29" s="38"/>
    </row>
    <row r="30" spans="1:12" ht="15.75" thickBot="1" x14ac:dyDescent="0.3">
      <c r="A30" s="13"/>
      <c r="B30" s="37"/>
      <c r="C30" s="38"/>
      <c r="D30" s="36" t="s">
        <v>657</v>
      </c>
      <c r="E30" s="36"/>
      <c r="F30" s="38"/>
      <c r="G30" s="41"/>
      <c r="H30" s="41"/>
      <c r="I30" s="38"/>
      <c r="J30" s="36" t="s">
        <v>595</v>
      </c>
      <c r="K30" s="36"/>
      <c r="L30" s="38"/>
    </row>
    <row r="31" spans="1:12" x14ac:dyDescent="0.25">
      <c r="A31" s="13"/>
      <c r="B31" s="14"/>
      <c r="C31" s="15"/>
      <c r="D31" s="39" t="s">
        <v>268</v>
      </c>
      <c r="E31" s="39"/>
      <c r="F31" s="39"/>
      <c r="G31" s="39"/>
      <c r="H31" s="39"/>
      <c r="I31" s="39"/>
      <c r="J31" s="39"/>
      <c r="K31" s="39"/>
      <c r="L31" s="15"/>
    </row>
    <row r="32" spans="1:12" x14ac:dyDescent="0.25">
      <c r="A32" s="13"/>
      <c r="B32" s="118"/>
      <c r="C32" s="14"/>
      <c r="D32" s="51"/>
      <c r="E32" s="51"/>
      <c r="F32" s="14"/>
      <c r="G32" s="51"/>
      <c r="H32" s="51"/>
      <c r="I32" s="14"/>
      <c r="J32" s="51"/>
      <c r="K32" s="51"/>
      <c r="L32" s="14"/>
    </row>
    <row r="33" spans="1:12" x14ac:dyDescent="0.25">
      <c r="A33" s="13"/>
      <c r="B33" s="94" t="s">
        <v>467</v>
      </c>
      <c r="C33" s="19"/>
      <c r="D33" s="69" t="s">
        <v>271</v>
      </c>
      <c r="E33" s="25">
        <v>3358</v>
      </c>
      <c r="F33" s="19"/>
      <c r="G33" s="69" t="s">
        <v>271</v>
      </c>
      <c r="H33" s="26">
        <v>125</v>
      </c>
      <c r="I33" s="19"/>
      <c r="J33" s="69" t="s">
        <v>271</v>
      </c>
      <c r="K33" s="25">
        <v>3483</v>
      </c>
      <c r="L33" s="19"/>
    </row>
    <row r="34" spans="1:12" ht="15.75" thickBot="1" x14ac:dyDescent="0.3">
      <c r="A34" s="13"/>
      <c r="B34" s="29" t="s">
        <v>669</v>
      </c>
      <c r="C34" s="14"/>
      <c r="D34" s="49" t="s">
        <v>670</v>
      </c>
      <c r="E34" s="49"/>
      <c r="F34" s="11" t="s">
        <v>355</v>
      </c>
      <c r="G34" s="49">
        <v>6</v>
      </c>
      <c r="H34" s="49"/>
      <c r="I34" s="14"/>
      <c r="J34" s="49" t="s">
        <v>671</v>
      </c>
      <c r="K34" s="49"/>
      <c r="L34" s="11" t="s">
        <v>355</v>
      </c>
    </row>
    <row r="35" spans="1:12" ht="15.75" thickBot="1" x14ac:dyDescent="0.3">
      <c r="A35" s="13"/>
      <c r="B35" s="18" t="s">
        <v>456</v>
      </c>
      <c r="C35" s="19"/>
      <c r="D35" s="31" t="s">
        <v>271</v>
      </c>
      <c r="E35" s="56" t="s">
        <v>666</v>
      </c>
      <c r="F35" s="69" t="s">
        <v>355</v>
      </c>
      <c r="G35" s="31" t="s">
        <v>271</v>
      </c>
      <c r="H35" s="56">
        <v>131</v>
      </c>
      <c r="I35" s="19"/>
      <c r="J35" s="31" t="s">
        <v>271</v>
      </c>
      <c r="K35" s="56" t="s">
        <v>667</v>
      </c>
      <c r="L35" s="69" t="s">
        <v>355</v>
      </c>
    </row>
    <row r="36" spans="1:12" ht="15.75" thickTop="1" x14ac:dyDescent="0.25">
      <c r="A36" s="13"/>
      <c r="B36" s="86"/>
      <c r="C36" s="86"/>
      <c r="D36" s="86"/>
      <c r="E36" s="86"/>
      <c r="F36" s="86"/>
      <c r="G36" s="86"/>
      <c r="H36" s="86"/>
      <c r="I36" s="86"/>
      <c r="J36" s="86"/>
      <c r="K36" s="86"/>
      <c r="L36" s="86"/>
    </row>
    <row r="37" spans="1:12" ht="15.75" thickBot="1" x14ac:dyDescent="0.3">
      <c r="A37" s="13"/>
      <c r="B37" s="14"/>
      <c r="C37" s="15"/>
      <c r="D37" s="36" t="s">
        <v>474</v>
      </c>
      <c r="E37" s="36"/>
      <c r="F37" s="36"/>
      <c r="G37" s="36"/>
      <c r="H37" s="36"/>
      <c r="I37" s="36"/>
      <c r="J37" s="36"/>
      <c r="K37" s="36"/>
      <c r="L37" s="15"/>
    </row>
    <row r="38" spans="1:12" x14ac:dyDescent="0.25">
      <c r="A38" s="13"/>
      <c r="B38" s="37"/>
      <c r="C38" s="38"/>
      <c r="D38" s="40" t="s">
        <v>590</v>
      </c>
      <c r="E38" s="40"/>
      <c r="F38" s="42"/>
      <c r="G38" s="40" t="s">
        <v>658</v>
      </c>
      <c r="H38" s="40"/>
      <c r="I38" s="42"/>
      <c r="J38" s="40" t="s">
        <v>660</v>
      </c>
      <c r="K38" s="40"/>
      <c r="L38" s="38"/>
    </row>
    <row r="39" spans="1:12" x14ac:dyDescent="0.25">
      <c r="A39" s="13"/>
      <c r="B39" s="37"/>
      <c r="C39" s="38"/>
      <c r="D39" s="39" t="s">
        <v>656</v>
      </c>
      <c r="E39" s="39"/>
      <c r="F39" s="38"/>
      <c r="G39" s="39" t="s">
        <v>659</v>
      </c>
      <c r="H39" s="39"/>
      <c r="I39" s="38"/>
      <c r="J39" s="39" t="s">
        <v>661</v>
      </c>
      <c r="K39" s="39"/>
      <c r="L39" s="38"/>
    </row>
    <row r="40" spans="1:12" ht="15.75" thickBot="1" x14ac:dyDescent="0.3">
      <c r="A40" s="13"/>
      <c r="B40" s="37"/>
      <c r="C40" s="38"/>
      <c r="D40" s="36" t="s">
        <v>657</v>
      </c>
      <c r="E40" s="36"/>
      <c r="F40" s="38"/>
      <c r="G40" s="41"/>
      <c r="H40" s="41"/>
      <c r="I40" s="38"/>
      <c r="J40" s="36" t="s">
        <v>595</v>
      </c>
      <c r="K40" s="36"/>
      <c r="L40" s="38"/>
    </row>
    <row r="41" spans="1:12" x14ac:dyDescent="0.25">
      <c r="A41" s="13"/>
      <c r="B41" s="14"/>
      <c r="C41" s="15"/>
      <c r="D41" s="39" t="s">
        <v>268</v>
      </c>
      <c r="E41" s="39"/>
      <c r="F41" s="39"/>
      <c r="G41" s="39"/>
      <c r="H41" s="39"/>
      <c r="I41" s="39"/>
      <c r="J41" s="39"/>
      <c r="K41" s="39"/>
      <c r="L41" s="15"/>
    </row>
    <row r="42" spans="1:12" x14ac:dyDescent="0.25">
      <c r="A42" s="13"/>
      <c r="B42" s="118"/>
      <c r="C42" s="14"/>
      <c r="D42" s="51"/>
      <c r="E42" s="51"/>
      <c r="F42" s="14"/>
      <c r="G42" s="51"/>
      <c r="H42" s="51"/>
      <c r="I42" s="14"/>
      <c r="J42" s="51"/>
      <c r="K42" s="51"/>
      <c r="L42" s="14"/>
    </row>
    <row r="43" spans="1:12" x14ac:dyDescent="0.25">
      <c r="A43" s="13"/>
      <c r="B43" s="94" t="s">
        <v>475</v>
      </c>
      <c r="C43" s="19"/>
      <c r="D43" s="69" t="s">
        <v>271</v>
      </c>
      <c r="E43" s="25">
        <v>1834</v>
      </c>
      <c r="F43" s="19"/>
      <c r="G43" s="69" t="s">
        <v>271</v>
      </c>
      <c r="H43" s="26">
        <v>129</v>
      </c>
      <c r="I43" s="19"/>
      <c r="J43" s="69" t="s">
        <v>271</v>
      </c>
      <c r="K43" s="25">
        <v>1963</v>
      </c>
      <c r="L43" s="19"/>
    </row>
    <row r="44" spans="1:12" ht="15.75" thickBot="1" x14ac:dyDescent="0.3">
      <c r="A44" s="13"/>
      <c r="B44" s="29" t="s">
        <v>165</v>
      </c>
      <c r="C44" s="14"/>
      <c r="D44" s="48">
        <v>1610</v>
      </c>
      <c r="E44" s="48"/>
      <c r="F44" s="14"/>
      <c r="G44" s="49" t="s">
        <v>672</v>
      </c>
      <c r="H44" s="49"/>
      <c r="I44" s="11" t="s">
        <v>355</v>
      </c>
      <c r="J44" s="48">
        <v>1606</v>
      </c>
      <c r="K44" s="48"/>
      <c r="L44" s="14"/>
    </row>
    <row r="45" spans="1:12" ht="15.75" thickBot="1" x14ac:dyDescent="0.3">
      <c r="A45" s="13"/>
      <c r="B45" s="18" t="s">
        <v>465</v>
      </c>
      <c r="C45" s="19"/>
      <c r="D45" s="31" t="s">
        <v>271</v>
      </c>
      <c r="E45" s="32">
        <v>3444</v>
      </c>
      <c r="F45" s="19"/>
      <c r="G45" s="31" t="s">
        <v>271</v>
      </c>
      <c r="H45" s="56">
        <v>125</v>
      </c>
      <c r="I45" s="19"/>
      <c r="J45" s="31" t="s">
        <v>271</v>
      </c>
      <c r="K45" s="32">
        <v>3569</v>
      </c>
      <c r="L45" s="19"/>
    </row>
    <row r="46" spans="1:12" ht="15.75" thickTop="1" x14ac:dyDescent="0.25">
      <c r="A46" s="13" t="s">
        <v>873</v>
      </c>
      <c r="B46" s="83" t="s">
        <v>4</v>
      </c>
      <c r="C46" s="83"/>
      <c r="D46" s="83"/>
      <c r="E46" s="83"/>
      <c r="F46" s="83"/>
      <c r="G46" s="83"/>
      <c r="H46" s="83"/>
      <c r="I46" s="83"/>
      <c r="J46" s="83"/>
      <c r="K46" s="83"/>
      <c r="L46" s="83"/>
    </row>
    <row r="47" spans="1:12" x14ac:dyDescent="0.25">
      <c r="A47" s="13"/>
      <c r="B47" s="37"/>
      <c r="C47" s="38"/>
      <c r="D47" s="39" t="s">
        <v>588</v>
      </c>
      <c r="E47" s="39"/>
      <c r="F47" s="38"/>
      <c r="G47" s="39" t="s">
        <v>676</v>
      </c>
      <c r="H47" s="39"/>
      <c r="I47" s="38"/>
      <c r="J47" s="39" t="s">
        <v>677</v>
      </c>
      <c r="K47" s="38"/>
    </row>
    <row r="48" spans="1:12" ht="15.75" thickBot="1" x14ac:dyDescent="0.3">
      <c r="A48" s="13"/>
      <c r="B48" s="37"/>
      <c r="C48" s="38"/>
      <c r="D48" s="36" t="s">
        <v>675</v>
      </c>
      <c r="E48" s="36"/>
      <c r="F48" s="38"/>
      <c r="G48" s="36" t="s">
        <v>675</v>
      </c>
      <c r="H48" s="36"/>
      <c r="I48" s="38"/>
      <c r="J48" s="39"/>
      <c r="K48" s="38"/>
    </row>
    <row r="49" spans="1:11" ht="15.75" thickBot="1" x14ac:dyDescent="0.3">
      <c r="A49" s="13"/>
      <c r="B49" s="14"/>
      <c r="C49" s="15"/>
      <c r="D49" s="61">
        <v>2012</v>
      </c>
      <c r="E49" s="61"/>
      <c r="F49" s="15"/>
      <c r="G49" s="61">
        <v>2012</v>
      </c>
      <c r="H49" s="61"/>
      <c r="I49" s="15"/>
      <c r="J49" s="17" t="s">
        <v>678</v>
      </c>
      <c r="K49" s="15"/>
    </row>
    <row r="50" spans="1:11" x14ac:dyDescent="0.25">
      <c r="A50" s="13"/>
      <c r="B50" s="14"/>
      <c r="C50" s="15"/>
      <c r="D50" s="39" t="s">
        <v>268</v>
      </c>
      <c r="E50" s="39"/>
      <c r="F50" s="39"/>
      <c r="G50" s="39"/>
      <c r="H50" s="39"/>
      <c r="I50" s="39"/>
      <c r="J50" s="39"/>
      <c r="K50" s="15"/>
    </row>
    <row r="51" spans="1:11" ht="26.25" x14ac:dyDescent="0.25">
      <c r="A51" s="13"/>
      <c r="B51" s="94" t="s">
        <v>679</v>
      </c>
      <c r="C51" s="19"/>
      <c r="D51" s="43"/>
      <c r="E51" s="43"/>
      <c r="F51" s="19"/>
      <c r="G51" s="43"/>
      <c r="H51" s="43"/>
      <c r="I51" s="19"/>
      <c r="J51" s="19"/>
      <c r="K51" s="19"/>
    </row>
    <row r="52" spans="1:11" x14ac:dyDescent="0.25">
      <c r="A52" s="13"/>
      <c r="B52" s="33"/>
      <c r="C52" s="14"/>
      <c r="D52" s="51"/>
      <c r="E52" s="51"/>
      <c r="F52" s="14"/>
      <c r="G52" s="51"/>
      <c r="H52" s="51"/>
      <c r="I52" s="14"/>
      <c r="J52" s="14"/>
      <c r="K52" s="14"/>
    </row>
    <row r="53" spans="1:11" ht="26.25" x14ac:dyDescent="0.25">
      <c r="A53" s="13"/>
      <c r="B53" s="96" t="s">
        <v>680</v>
      </c>
      <c r="C53" s="19"/>
      <c r="D53" s="43"/>
      <c r="E53" s="43"/>
      <c r="F53" s="19"/>
      <c r="G53" s="43"/>
      <c r="H53" s="43"/>
      <c r="I53" s="19"/>
      <c r="J53" s="19"/>
      <c r="K53" s="19"/>
    </row>
    <row r="54" spans="1:11" x14ac:dyDescent="0.25">
      <c r="A54" s="13"/>
      <c r="B54" s="33"/>
      <c r="C54" s="14"/>
      <c r="D54" s="11" t="s">
        <v>271</v>
      </c>
      <c r="E54" s="23" t="s">
        <v>272</v>
      </c>
      <c r="F54" s="14"/>
      <c r="G54" s="11" t="s">
        <v>271</v>
      </c>
      <c r="H54" s="23">
        <v>797</v>
      </c>
      <c r="I54" s="14"/>
      <c r="J54" s="11" t="s">
        <v>108</v>
      </c>
      <c r="K54" s="14"/>
    </row>
    <row r="55" spans="1:11" ht="15.75" thickBot="1" x14ac:dyDescent="0.3">
      <c r="A55" s="13"/>
      <c r="B55" s="108"/>
      <c r="C55" s="19"/>
      <c r="D55" s="82" t="s">
        <v>272</v>
      </c>
      <c r="E55" s="82"/>
      <c r="F55" s="19"/>
      <c r="G55" s="82" t="s">
        <v>681</v>
      </c>
      <c r="H55" s="82"/>
      <c r="I55" s="69" t="s">
        <v>355</v>
      </c>
      <c r="J55" s="69" t="s">
        <v>121</v>
      </c>
      <c r="K55" s="19"/>
    </row>
    <row r="56" spans="1:11" ht="15.75" thickBot="1" x14ac:dyDescent="0.3">
      <c r="A56" s="13"/>
      <c r="B56" s="95" t="s">
        <v>682</v>
      </c>
      <c r="C56" s="14"/>
      <c r="D56" s="76" t="s">
        <v>271</v>
      </c>
      <c r="E56" s="79" t="s">
        <v>272</v>
      </c>
      <c r="F56" s="14"/>
      <c r="G56" s="76" t="s">
        <v>271</v>
      </c>
      <c r="H56" s="79">
        <v>515</v>
      </c>
      <c r="I56" s="14"/>
      <c r="J56" s="11" t="s">
        <v>683</v>
      </c>
      <c r="K56" s="14"/>
    </row>
  </sheetData>
  <mergeCells count="122">
    <mergeCell ref="B16:L16"/>
    <mergeCell ref="B26:L26"/>
    <mergeCell ref="B36:L36"/>
    <mergeCell ref="A46:A56"/>
    <mergeCell ref="B46:L46"/>
    <mergeCell ref="D55:E55"/>
    <mergeCell ref="G55:H55"/>
    <mergeCell ref="A1:A2"/>
    <mergeCell ref="B1:L1"/>
    <mergeCell ref="B2:L2"/>
    <mergeCell ref="B3:L3"/>
    <mergeCell ref="A4:A45"/>
    <mergeCell ref="B4:L4"/>
    <mergeCell ref="B5:L5"/>
    <mergeCell ref="B6:L6"/>
    <mergeCell ref="D51:E51"/>
    <mergeCell ref="G51:H51"/>
    <mergeCell ref="D52:E52"/>
    <mergeCell ref="G52:H52"/>
    <mergeCell ref="D53:E53"/>
    <mergeCell ref="G53:H53"/>
    <mergeCell ref="I47:I48"/>
    <mergeCell ref="J47:J48"/>
    <mergeCell ref="K47:K48"/>
    <mergeCell ref="D49:E49"/>
    <mergeCell ref="G49:H49"/>
    <mergeCell ref="D50:J50"/>
    <mergeCell ref="B47:B48"/>
    <mergeCell ref="C47:C48"/>
    <mergeCell ref="D47:E47"/>
    <mergeCell ref="D48:E48"/>
    <mergeCell ref="F47:F48"/>
    <mergeCell ref="G47:H47"/>
    <mergeCell ref="G48:H48"/>
    <mergeCell ref="D42:E42"/>
    <mergeCell ref="G42:H42"/>
    <mergeCell ref="J42:K42"/>
    <mergeCell ref="D44:E44"/>
    <mergeCell ref="G44:H44"/>
    <mergeCell ref="J44:K44"/>
    <mergeCell ref="I38:I40"/>
    <mergeCell ref="J38:K38"/>
    <mergeCell ref="J39:K39"/>
    <mergeCell ref="J40:K40"/>
    <mergeCell ref="L38:L40"/>
    <mergeCell ref="D41:K41"/>
    <mergeCell ref="D37:K37"/>
    <mergeCell ref="B38:B40"/>
    <mergeCell ref="C38:C40"/>
    <mergeCell ref="D38:E38"/>
    <mergeCell ref="D39:E39"/>
    <mergeCell ref="D40:E40"/>
    <mergeCell ref="F38:F40"/>
    <mergeCell ref="G38:H38"/>
    <mergeCell ref="G39:H39"/>
    <mergeCell ref="G40:H40"/>
    <mergeCell ref="D32:E32"/>
    <mergeCell ref="G32:H32"/>
    <mergeCell ref="J32:K32"/>
    <mergeCell ref="D34:E34"/>
    <mergeCell ref="G34:H34"/>
    <mergeCell ref="J34:K34"/>
    <mergeCell ref="I28:I30"/>
    <mergeCell ref="J28:K28"/>
    <mergeCell ref="J29:K29"/>
    <mergeCell ref="J30:K30"/>
    <mergeCell ref="L28:L30"/>
    <mergeCell ref="D31:K31"/>
    <mergeCell ref="D27:K27"/>
    <mergeCell ref="B28:B30"/>
    <mergeCell ref="C28:C30"/>
    <mergeCell ref="D28:E28"/>
    <mergeCell ref="D29:E29"/>
    <mergeCell ref="D30:E30"/>
    <mergeCell ref="F28:F30"/>
    <mergeCell ref="G28:H28"/>
    <mergeCell ref="G29:H29"/>
    <mergeCell ref="G30:H30"/>
    <mergeCell ref="D22:E22"/>
    <mergeCell ref="G22:H22"/>
    <mergeCell ref="J22:K22"/>
    <mergeCell ref="D24:E24"/>
    <mergeCell ref="G24:H24"/>
    <mergeCell ref="J24:K24"/>
    <mergeCell ref="I18:I20"/>
    <mergeCell ref="J18:K18"/>
    <mergeCell ref="J19:K19"/>
    <mergeCell ref="J20:K20"/>
    <mergeCell ref="L18:L20"/>
    <mergeCell ref="D21:K21"/>
    <mergeCell ref="D17:K17"/>
    <mergeCell ref="B18:B20"/>
    <mergeCell ref="C18:C20"/>
    <mergeCell ref="D18:E18"/>
    <mergeCell ref="D19:E19"/>
    <mergeCell ref="D20:E20"/>
    <mergeCell ref="F18:F20"/>
    <mergeCell ref="G18:H18"/>
    <mergeCell ref="G19:H19"/>
    <mergeCell ref="G20:H20"/>
    <mergeCell ref="D12:E12"/>
    <mergeCell ref="G12:H12"/>
    <mergeCell ref="J12:K12"/>
    <mergeCell ref="D14:E14"/>
    <mergeCell ref="G14:H14"/>
    <mergeCell ref="J14:K14"/>
    <mergeCell ref="I8:I10"/>
    <mergeCell ref="J8:K8"/>
    <mergeCell ref="J9:K9"/>
    <mergeCell ref="J10:K10"/>
    <mergeCell ref="L8:L10"/>
    <mergeCell ref="D11:K11"/>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4" max="4" width="3.7109375" customWidth="1"/>
    <col min="5" max="5" width="10.42578125" customWidth="1"/>
    <col min="7" max="7" width="4.7109375" customWidth="1"/>
    <col min="8" max="8" width="9.7109375" customWidth="1"/>
    <col min="10" max="10" width="4.42578125" customWidth="1"/>
    <col min="11" max="11" width="11.5703125" customWidth="1"/>
    <col min="13" max="13" width="6.42578125" customWidth="1"/>
    <col min="14" max="14" width="11.28515625" customWidth="1"/>
    <col min="15" max="15" width="1.7109375" customWidth="1"/>
    <col min="16" max="16" width="4.7109375" customWidth="1"/>
    <col min="17" max="17" width="9.5703125" customWidth="1"/>
    <col min="18" max="18" width="3.5703125" bestFit="1" customWidth="1"/>
    <col min="19" max="19" width="2.7109375" customWidth="1"/>
    <col min="20" max="20" width="7" customWidth="1"/>
    <col min="21" max="21" width="4.85546875" bestFit="1" customWidth="1"/>
  </cols>
  <sheetData>
    <row r="1" spans="1:22" ht="15" customHeight="1" x14ac:dyDescent="0.25">
      <c r="A1" s="7" t="s">
        <v>8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84</v>
      </c>
      <c r="B3" s="83" t="s">
        <v>4</v>
      </c>
      <c r="C3" s="83"/>
      <c r="D3" s="83"/>
      <c r="E3" s="83"/>
      <c r="F3" s="83"/>
      <c r="G3" s="83"/>
      <c r="H3" s="83"/>
      <c r="I3" s="83"/>
      <c r="J3" s="83"/>
      <c r="K3" s="83"/>
      <c r="L3" s="83"/>
      <c r="M3" s="83"/>
      <c r="N3" s="83"/>
      <c r="O3" s="83"/>
      <c r="P3" s="83"/>
      <c r="Q3" s="83"/>
      <c r="R3" s="83"/>
      <c r="S3" s="83"/>
      <c r="T3" s="83"/>
      <c r="U3" s="83"/>
      <c r="V3" s="83"/>
    </row>
    <row r="4" spans="1:22" ht="15" customHeight="1" x14ac:dyDescent="0.25">
      <c r="A4" s="13" t="s">
        <v>875</v>
      </c>
      <c r="B4" s="83" t="s">
        <v>4</v>
      </c>
      <c r="C4" s="83"/>
      <c r="D4" s="83"/>
      <c r="E4" s="83"/>
      <c r="F4" s="83"/>
      <c r="G4" s="83"/>
      <c r="H4" s="83"/>
      <c r="I4" s="83"/>
      <c r="J4" s="83"/>
      <c r="K4" s="83"/>
      <c r="L4" s="83"/>
      <c r="M4" s="83"/>
      <c r="N4" s="83"/>
      <c r="O4" s="83"/>
      <c r="P4" s="83"/>
      <c r="Q4" s="83"/>
      <c r="R4" s="83"/>
      <c r="S4" s="83"/>
      <c r="T4" s="83"/>
      <c r="U4" s="83"/>
      <c r="V4" s="83"/>
    </row>
    <row r="5" spans="1:22" x14ac:dyDescent="0.25">
      <c r="A5" s="13"/>
      <c r="B5" s="85"/>
      <c r="C5" s="85"/>
      <c r="D5" s="85"/>
      <c r="E5" s="85"/>
      <c r="F5" s="85"/>
      <c r="G5" s="85"/>
      <c r="H5" s="85"/>
      <c r="I5" s="85"/>
      <c r="J5" s="85"/>
      <c r="K5" s="85"/>
      <c r="L5" s="85"/>
      <c r="M5" s="85"/>
      <c r="N5" s="85"/>
      <c r="O5" s="85"/>
      <c r="P5" s="85"/>
      <c r="Q5" s="85"/>
      <c r="R5" s="85"/>
      <c r="S5" s="85"/>
      <c r="T5" s="85"/>
      <c r="U5" s="85"/>
      <c r="V5" s="85"/>
    </row>
    <row r="6" spans="1:22" x14ac:dyDescent="0.25">
      <c r="A6" s="13"/>
      <c r="B6" s="86"/>
      <c r="C6" s="86"/>
      <c r="D6" s="86"/>
      <c r="E6" s="86"/>
      <c r="F6" s="86"/>
      <c r="G6" s="86"/>
      <c r="H6" s="86"/>
      <c r="I6" s="86"/>
      <c r="J6" s="86"/>
      <c r="K6" s="86"/>
      <c r="L6" s="86"/>
      <c r="M6" s="86"/>
      <c r="N6" s="86"/>
      <c r="O6" s="86"/>
      <c r="P6" s="86"/>
      <c r="Q6" s="86"/>
      <c r="R6" s="86"/>
      <c r="S6" s="86"/>
      <c r="T6" s="86"/>
      <c r="U6" s="86"/>
      <c r="V6" s="86"/>
    </row>
    <row r="7" spans="1:22" x14ac:dyDescent="0.25">
      <c r="A7" s="13"/>
      <c r="B7" s="37"/>
      <c r="C7" s="38"/>
      <c r="D7" s="39" t="s">
        <v>259</v>
      </c>
      <c r="E7" s="39"/>
      <c r="F7" s="39"/>
      <c r="G7" s="39"/>
      <c r="H7" s="39"/>
      <c r="I7" s="38"/>
      <c r="J7" s="39" t="s">
        <v>588</v>
      </c>
      <c r="K7" s="39"/>
      <c r="L7" s="38"/>
      <c r="M7" s="39" t="s">
        <v>376</v>
      </c>
      <c r="N7" s="39"/>
      <c r="O7" s="38"/>
    </row>
    <row r="8" spans="1:22" ht="15.75" thickBot="1" x14ac:dyDescent="0.3">
      <c r="A8" s="13"/>
      <c r="B8" s="37"/>
      <c r="C8" s="38"/>
      <c r="D8" s="36"/>
      <c r="E8" s="36"/>
      <c r="F8" s="36"/>
      <c r="G8" s="36"/>
      <c r="H8" s="36"/>
      <c r="I8" s="38"/>
      <c r="J8" s="36" t="s">
        <v>345</v>
      </c>
      <c r="K8" s="36"/>
      <c r="L8" s="38"/>
      <c r="M8" s="36" t="s">
        <v>689</v>
      </c>
      <c r="N8" s="36"/>
      <c r="O8" s="38"/>
    </row>
    <row r="9" spans="1:22" x14ac:dyDescent="0.25">
      <c r="A9" s="13"/>
      <c r="B9" s="37"/>
      <c r="C9" s="38"/>
      <c r="D9" s="40" t="s">
        <v>690</v>
      </c>
      <c r="E9" s="40"/>
      <c r="F9" s="42"/>
      <c r="G9" s="40" t="s">
        <v>692</v>
      </c>
      <c r="H9" s="40"/>
      <c r="I9" s="38"/>
      <c r="J9" s="40" t="s">
        <v>693</v>
      </c>
      <c r="K9" s="40"/>
      <c r="L9" s="38"/>
      <c r="M9" s="40" t="s">
        <v>693</v>
      </c>
      <c r="N9" s="40"/>
      <c r="O9" s="38"/>
    </row>
    <row r="10" spans="1:22" x14ac:dyDescent="0.25">
      <c r="A10" s="13"/>
      <c r="B10" s="37"/>
      <c r="C10" s="38"/>
      <c r="D10" s="39" t="s">
        <v>691</v>
      </c>
      <c r="E10" s="39"/>
      <c r="F10" s="57"/>
      <c r="G10" s="39" t="s">
        <v>691</v>
      </c>
      <c r="H10" s="39"/>
      <c r="I10" s="38"/>
      <c r="J10" s="39" t="s">
        <v>596</v>
      </c>
      <c r="K10" s="39"/>
      <c r="L10" s="38"/>
      <c r="M10" s="39" t="s">
        <v>596</v>
      </c>
      <c r="N10" s="39"/>
      <c r="O10" s="38"/>
    </row>
    <row r="11" spans="1:22" x14ac:dyDescent="0.25">
      <c r="A11" s="13"/>
      <c r="B11" s="37"/>
      <c r="C11" s="38"/>
      <c r="D11" s="83"/>
      <c r="E11" s="83"/>
      <c r="F11" s="57"/>
      <c r="G11" s="83"/>
      <c r="H11" s="83"/>
      <c r="I11" s="38"/>
      <c r="J11" s="39" t="s">
        <v>694</v>
      </c>
      <c r="K11" s="39"/>
      <c r="L11" s="38"/>
      <c r="M11" s="39" t="s">
        <v>694</v>
      </c>
      <c r="N11" s="39"/>
      <c r="O11" s="38"/>
    </row>
    <row r="12" spans="1:22" ht="15.75" thickBot="1" x14ac:dyDescent="0.3">
      <c r="A12" s="13"/>
      <c r="B12" s="37"/>
      <c r="C12" s="38"/>
      <c r="D12" s="41"/>
      <c r="E12" s="41"/>
      <c r="F12" s="57"/>
      <c r="G12" s="41"/>
      <c r="H12" s="41"/>
      <c r="I12" s="38"/>
      <c r="J12" s="36" t="s">
        <v>695</v>
      </c>
      <c r="K12" s="36"/>
      <c r="L12" s="38"/>
      <c r="M12" s="36" t="s">
        <v>695</v>
      </c>
      <c r="N12" s="36"/>
      <c r="O12" s="38"/>
    </row>
    <row r="13" spans="1:22" x14ac:dyDescent="0.25">
      <c r="A13" s="13"/>
      <c r="B13" s="14"/>
      <c r="C13" s="15"/>
      <c r="D13" s="39" t="s">
        <v>268</v>
      </c>
      <c r="E13" s="39"/>
      <c r="F13" s="39"/>
      <c r="G13" s="39"/>
      <c r="H13" s="39"/>
      <c r="I13" s="39"/>
      <c r="J13" s="39"/>
      <c r="K13" s="39"/>
      <c r="L13" s="39"/>
      <c r="M13" s="39"/>
      <c r="N13" s="39"/>
      <c r="O13" s="15"/>
    </row>
    <row r="14" spans="1:22" ht="25.5" x14ac:dyDescent="0.25">
      <c r="A14" s="13"/>
      <c r="B14" s="18" t="s">
        <v>696</v>
      </c>
      <c r="C14" s="19"/>
      <c r="D14" s="69" t="s">
        <v>271</v>
      </c>
      <c r="E14" s="26">
        <v>930</v>
      </c>
      <c r="F14" s="19"/>
      <c r="G14" s="69" t="s">
        <v>271</v>
      </c>
      <c r="H14" s="26">
        <v>970</v>
      </c>
      <c r="I14" s="19"/>
      <c r="J14" s="69" t="s">
        <v>271</v>
      </c>
      <c r="K14" s="26">
        <v>1</v>
      </c>
      <c r="L14" s="19"/>
      <c r="M14" s="69" t="s">
        <v>271</v>
      </c>
      <c r="N14" s="26" t="s">
        <v>697</v>
      </c>
      <c r="O14" s="69" t="s">
        <v>355</v>
      </c>
    </row>
    <row r="15" spans="1:22" x14ac:dyDescent="0.25">
      <c r="A15" s="13"/>
      <c r="B15" s="14"/>
      <c r="C15" s="14"/>
      <c r="D15" s="14"/>
      <c r="E15" s="14"/>
      <c r="F15" s="14"/>
      <c r="G15" s="14"/>
      <c r="H15" s="14"/>
      <c r="I15" s="14"/>
      <c r="J15" s="14"/>
      <c r="K15" s="14"/>
      <c r="L15" s="14"/>
      <c r="M15" s="14"/>
      <c r="N15" s="14"/>
      <c r="O15" s="14"/>
    </row>
    <row r="16" spans="1:22" x14ac:dyDescent="0.25">
      <c r="A16" s="13"/>
      <c r="B16" s="85"/>
      <c r="C16" s="85"/>
      <c r="D16" s="85"/>
      <c r="E16" s="85"/>
      <c r="F16" s="85"/>
      <c r="G16" s="85"/>
      <c r="H16" s="85"/>
      <c r="I16" s="85"/>
      <c r="J16" s="85"/>
      <c r="K16" s="85"/>
      <c r="L16" s="85"/>
      <c r="M16" s="85"/>
      <c r="N16" s="85"/>
      <c r="O16" s="85"/>
      <c r="P16" s="85"/>
      <c r="Q16" s="85"/>
      <c r="R16" s="85"/>
      <c r="S16" s="85"/>
      <c r="T16" s="85"/>
      <c r="U16" s="85"/>
      <c r="V16" s="85"/>
    </row>
    <row r="17" spans="1:22" x14ac:dyDescent="0.25">
      <c r="A17" s="13"/>
      <c r="B17" s="89" t="s">
        <v>698</v>
      </c>
      <c r="C17" s="89"/>
      <c r="D17" s="89"/>
      <c r="E17" s="89"/>
      <c r="F17" s="89"/>
      <c r="G17" s="89"/>
      <c r="H17" s="89"/>
      <c r="I17" s="89"/>
      <c r="J17" s="89"/>
      <c r="K17" s="89"/>
      <c r="L17" s="89"/>
      <c r="M17" s="89"/>
      <c r="N17" s="89"/>
      <c r="O17" s="89"/>
      <c r="P17" s="89"/>
      <c r="Q17" s="89"/>
      <c r="R17" s="89"/>
      <c r="S17" s="89"/>
      <c r="T17" s="89"/>
      <c r="U17" s="89"/>
      <c r="V17" s="89"/>
    </row>
    <row r="18" spans="1:22" ht="15" customHeight="1" x14ac:dyDescent="0.25">
      <c r="A18" s="13" t="s">
        <v>876</v>
      </c>
      <c r="B18" s="83" t="s">
        <v>4</v>
      </c>
      <c r="C18" s="83"/>
      <c r="D18" s="83"/>
      <c r="E18" s="83"/>
      <c r="F18" s="83"/>
      <c r="G18" s="83"/>
      <c r="H18" s="83"/>
      <c r="I18" s="83"/>
      <c r="J18" s="83"/>
      <c r="K18" s="83"/>
      <c r="L18" s="83"/>
      <c r="M18" s="83"/>
      <c r="N18" s="83"/>
      <c r="O18" s="83"/>
      <c r="P18" s="83"/>
      <c r="Q18" s="83"/>
      <c r="R18" s="83"/>
      <c r="S18" s="83"/>
      <c r="T18" s="83"/>
      <c r="U18" s="83"/>
      <c r="V18" s="83"/>
    </row>
    <row r="19" spans="1:22" x14ac:dyDescent="0.25">
      <c r="A19" s="13"/>
      <c r="B19" s="85"/>
      <c r="C19" s="85"/>
      <c r="D19" s="85"/>
      <c r="E19" s="85"/>
      <c r="F19" s="85"/>
      <c r="G19" s="85"/>
      <c r="H19" s="85"/>
      <c r="I19" s="85"/>
      <c r="J19" s="85"/>
      <c r="K19" s="85"/>
      <c r="L19" s="85"/>
      <c r="M19" s="85"/>
      <c r="N19" s="85"/>
      <c r="O19" s="85"/>
      <c r="P19" s="85"/>
      <c r="Q19" s="85"/>
      <c r="R19" s="85"/>
      <c r="S19" s="85"/>
      <c r="T19" s="85"/>
      <c r="U19" s="85"/>
      <c r="V19" s="85"/>
    </row>
    <row r="20" spans="1:22" x14ac:dyDescent="0.25">
      <c r="A20" s="13"/>
      <c r="B20" s="86"/>
      <c r="C20" s="86"/>
      <c r="D20" s="86"/>
      <c r="E20" s="86"/>
      <c r="F20" s="86"/>
      <c r="G20" s="86"/>
      <c r="H20" s="86"/>
      <c r="I20" s="86"/>
      <c r="J20" s="86"/>
      <c r="K20" s="86"/>
      <c r="L20" s="86"/>
      <c r="M20" s="86"/>
      <c r="N20" s="86"/>
      <c r="O20" s="86"/>
      <c r="P20" s="86"/>
      <c r="Q20" s="86"/>
      <c r="R20" s="86"/>
      <c r="S20" s="86"/>
      <c r="T20" s="86"/>
      <c r="U20" s="86"/>
      <c r="V20" s="86"/>
    </row>
    <row r="21" spans="1:22" ht="15.75" thickBot="1" x14ac:dyDescent="0.3">
      <c r="A21" s="13"/>
      <c r="B21" s="14"/>
      <c r="C21" s="15"/>
      <c r="D21" s="36" t="s">
        <v>259</v>
      </c>
      <c r="E21" s="36"/>
      <c r="F21" s="36"/>
      <c r="G21" s="36"/>
      <c r="H21" s="36"/>
      <c r="I21" s="36"/>
      <c r="J21" s="36"/>
      <c r="K21" s="36"/>
      <c r="L21" s="36"/>
      <c r="M21" s="36"/>
      <c r="N21" s="36"/>
      <c r="O21" s="36"/>
      <c r="P21" s="36"/>
      <c r="Q21" s="36"/>
      <c r="R21" s="36"/>
      <c r="S21" s="36"/>
      <c r="T21" s="36"/>
      <c r="U21" s="15"/>
    </row>
    <row r="22" spans="1:22" x14ac:dyDescent="0.25">
      <c r="A22" s="13"/>
      <c r="B22" s="37"/>
      <c r="C22" s="38"/>
      <c r="D22" s="40" t="s">
        <v>262</v>
      </c>
      <c r="E22" s="40"/>
      <c r="F22" s="42"/>
      <c r="G22" s="40" t="s">
        <v>703</v>
      </c>
      <c r="H22" s="40"/>
      <c r="I22" s="42"/>
      <c r="J22" s="40" t="s">
        <v>705</v>
      </c>
      <c r="K22" s="40"/>
      <c r="L22" s="42"/>
      <c r="M22" s="40" t="s">
        <v>707</v>
      </c>
      <c r="N22" s="40"/>
      <c r="O22" s="40"/>
      <c r="P22" s="40"/>
      <c r="Q22" s="40"/>
      <c r="R22" s="42"/>
      <c r="S22" s="42"/>
      <c r="T22" s="42"/>
      <c r="U22" s="38"/>
    </row>
    <row r="23" spans="1:22" ht="15.75" thickBot="1" x14ac:dyDescent="0.3">
      <c r="A23" s="13"/>
      <c r="B23" s="37"/>
      <c r="C23" s="38"/>
      <c r="D23" s="39" t="s">
        <v>702</v>
      </c>
      <c r="E23" s="39"/>
      <c r="F23" s="57"/>
      <c r="G23" s="39" t="s">
        <v>704</v>
      </c>
      <c r="H23" s="39"/>
      <c r="I23" s="57"/>
      <c r="J23" s="39" t="s">
        <v>706</v>
      </c>
      <c r="K23" s="39"/>
      <c r="L23" s="57"/>
      <c r="M23" s="36" t="s">
        <v>708</v>
      </c>
      <c r="N23" s="36"/>
      <c r="O23" s="36"/>
      <c r="P23" s="36"/>
      <c r="Q23" s="36"/>
      <c r="R23" s="57"/>
      <c r="S23" s="57"/>
      <c r="T23" s="57"/>
      <c r="U23" s="38"/>
    </row>
    <row r="24" spans="1:22" x14ac:dyDescent="0.25">
      <c r="A24" s="13"/>
      <c r="B24" s="37"/>
      <c r="C24" s="38"/>
      <c r="D24" s="39" t="s">
        <v>596</v>
      </c>
      <c r="E24" s="39"/>
      <c r="F24" s="38"/>
      <c r="G24" s="39" t="s">
        <v>710</v>
      </c>
      <c r="H24" s="39"/>
      <c r="I24" s="38"/>
      <c r="J24" s="39" t="s">
        <v>712</v>
      </c>
      <c r="K24" s="39"/>
      <c r="L24" s="38"/>
      <c r="M24" s="40" t="s">
        <v>713</v>
      </c>
      <c r="N24" s="40"/>
      <c r="O24" s="42"/>
      <c r="P24" s="40" t="s">
        <v>715</v>
      </c>
      <c r="Q24" s="40"/>
      <c r="R24" s="38"/>
      <c r="S24" s="39" t="s">
        <v>717</v>
      </c>
      <c r="T24" s="39"/>
      <c r="U24" s="38"/>
    </row>
    <row r="25" spans="1:22" ht="15.75" thickBot="1" x14ac:dyDescent="0.3">
      <c r="A25" s="13"/>
      <c r="B25" s="37"/>
      <c r="C25" s="38"/>
      <c r="D25" s="36" t="s">
        <v>709</v>
      </c>
      <c r="E25" s="36"/>
      <c r="F25" s="38"/>
      <c r="G25" s="36" t="s">
        <v>711</v>
      </c>
      <c r="H25" s="36"/>
      <c r="I25" s="38"/>
      <c r="J25" s="36" t="s">
        <v>711</v>
      </c>
      <c r="K25" s="36"/>
      <c r="L25" s="38"/>
      <c r="M25" s="36" t="s">
        <v>714</v>
      </c>
      <c r="N25" s="36"/>
      <c r="O25" s="57"/>
      <c r="P25" s="36" t="s">
        <v>716</v>
      </c>
      <c r="Q25" s="36"/>
      <c r="R25" s="38"/>
      <c r="S25" s="36"/>
      <c r="T25" s="36"/>
      <c r="U25" s="38"/>
    </row>
    <row r="26" spans="1:22" x14ac:dyDescent="0.25">
      <c r="A26" s="13"/>
      <c r="B26" s="14"/>
      <c r="C26" s="15"/>
      <c r="D26" s="39" t="s">
        <v>268</v>
      </c>
      <c r="E26" s="39"/>
      <c r="F26" s="39"/>
      <c r="G26" s="39"/>
      <c r="H26" s="39"/>
      <c r="I26" s="39"/>
      <c r="J26" s="39"/>
      <c r="K26" s="39"/>
      <c r="L26" s="39"/>
      <c r="M26" s="39"/>
      <c r="N26" s="39"/>
      <c r="O26" s="39"/>
      <c r="P26" s="39"/>
      <c r="Q26" s="39"/>
      <c r="R26" s="39"/>
      <c r="S26" s="39"/>
      <c r="T26" s="39"/>
      <c r="U26" s="15"/>
    </row>
    <row r="27" spans="1:22" ht="15.75" thickBot="1" x14ac:dyDescent="0.3">
      <c r="A27" s="13"/>
      <c r="B27" s="18" t="s">
        <v>718</v>
      </c>
      <c r="C27" s="19"/>
      <c r="D27" s="31" t="s">
        <v>271</v>
      </c>
      <c r="E27" s="35">
        <v>930</v>
      </c>
      <c r="F27" s="19"/>
      <c r="G27" s="31" t="s">
        <v>271</v>
      </c>
      <c r="H27" s="35" t="s">
        <v>272</v>
      </c>
      <c r="I27" s="19"/>
      <c r="J27" s="31" t="s">
        <v>271</v>
      </c>
      <c r="K27" s="35">
        <v>930</v>
      </c>
      <c r="L27" s="19"/>
      <c r="M27" s="31" t="s">
        <v>271</v>
      </c>
      <c r="N27" s="35" t="s">
        <v>272</v>
      </c>
      <c r="O27" s="19"/>
      <c r="P27" s="31" t="s">
        <v>271</v>
      </c>
      <c r="Q27" s="35" t="s">
        <v>272</v>
      </c>
      <c r="R27" s="19"/>
      <c r="S27" s="31" t="s">
        <v>271</v>
      </c>
      <c r="T27" s="35">
        <v>930</v>
      </c>
      <c r="U27" s="19"/>
    </row>
    <row r="28" spans="1:22" ht="15.75" thickTop="1" x14ac:dyDescent="0.25">
      <c r="A28" s="13"/>
      <c r="B28" s="33"/>
      <c r="C28" s="14"/>
      <c r="D28" s="52"/>
      <c r="E28" s="52"/>
      <c r="F28" s="14"/>
      <c r="G28" s="52"/>
      <c r="H28" s="52"/>
      <c r="I28" s="14"/>
      <c r="J28" s="52"/>
      <c r="K28" s="52"/>
      <c r="L28" s="14"/>
      <c r="M28" s="52"/>
      <c r="N28" s="52"/>
      <c r="O28" s="14"/>
      <c r="P28" s="52"/>
      <c r="Q28" s="52"/>
      <c r="R28" s="14"/>
      <c r="S28" s="52"/>
      <c r="T28" s="52"/>
      <c r="U28" s="14"/>
    </row>
    <row r="29" spans="1:22" ht="15.75" thickBot="1" x14ac:dyDescent="0.3">
      <c r="A29" s="13"/>
      <c r="B29" s="18" t="s">
        <v>719</v>
      </c>
      <c r="C29" s="19"/>
      <c r="D29" s="31" t="s">
        <v>271</v>
      </c>
      <c r="E29" s="35">
        <v>970</v>
      </c>
      <c r="F29" s="19"/>
      <c r="G29" s="31" t="s">
        <v>271</v>
      </c>
      <c r="H29" s="35" t="s">
        <v>272</v>
      </c>
      <c r="I29" s="19"/>
      <c r="J29" s="31" t="s">
        <v>271</v>
      </c>
      <c r="K29" s="35">
        <v>970</v>
      </c>
      <c r="L29" s="19"/>
      <c r="M29" s="31" t="s">
        <v>271</v>
      </c>
      <c r="N29" s="35" t="s">
        <v>272</v>
      </c>
      <c r="O29" s="19"/>
      <c r="P29" s="31" t="s">
        <v>271</v>
      </c>
      <c r="Q29" s="35">
        <v>448</v>
      </c>
      <c r="R29" s="19"/>
      <c r="S29" s="31" t="s">
        <v>271</v>
      </c>
      <c r="T29" s="105">
        <v>1418</v>
      </c>
      <c r="U29" s="19"/>
    </row>
    <row r="30" spans="1:22" ht="15.75" thickTop="1" x14ac:dyDescent="0.25">
      <c r="A30" s="13"/>
      <c r="B30" s="86"/>
      <c r="C30" s="86"/>
      <c r="D30" s="86"/>
      <c r="E30" s="86"/>
      <c r="F30" s="86"/>
      <c r="G30" s="86"/>
      <c r="H30" s="86"/>
      <c r="I30" s="86"/>
      <c r="J30" s="86"/>
      <c r="K30" s="86"/>
      <c r="L30" s="86"/>
      <c r="M30" s="86"/>
      <c r="N30" s="86"/>
      <c r="O30" s="86"/>
      <c r="P30" s="86"/>
      <c r="Q30" s="86"/>
      <c r="R30" s="86"/>
      <c r="S30" s="86"/>
      <c r="T30" s="86"/>
      <c r="U30" s="86"/>
      <c r="V30" s="86"/>
    </row>
    <row r="31" spans="1:22" ht="15.75" thickBot="1" x14ac:dyDescent="0.3">
      <c r="A31" s="13"/>
      <c r="B31" s="14"/>
      <c r="C31" s="15"/>
      <c r="D31" s="36" t="s">
        <v>285</v>
      </c>
      <c r="E31" s="36"/>
      <c r="F31" s="36"/>
      <c r="G31" s="36"/>
      <c r="H31" s="36"/>
      <c r="I31" s="36"/>
      <c r="J31" s="36"/>
      <c r="K31" s="36"/>
      <c r="L31" s="36"/>
      <c r="M31" s="36"/>
      <c r="N31" s="36"/>
      <c r="O31" s="36"/>
      <c r="P31" s="36"/>
      <c r="Q31" s="36"/>
      <c r="R31" s="36"/>
      <c r="S31" s="36"/>
      <c r="T31" s="36"/>
      <c r="U31" s="36"/>
      <c r="V31" s="15"/>
    </row>
    <row r="32" spans="1:22" x14ac:dyDescent="0.25">
      <c r="A32" s="13"/>
      <c r="B32" s="37"/>
      <c r="C32" s="38"/>
      <c r="D32" s="40" t="s">
        <v>262</v>
      </c>
      <c r="E32" s="40"/>
      <c r="F32" s="42"/>
      <c r="G32" s="40" t="s">
        <v>703</v>
      </c>
      <c r="H32" s="40"/>
      <c r="I32" s="42"/>
      <c r="J32" s="40" t="s">
        <v>705</v>
      </c>
      <c r="K32" s="40"/>
      <c r="L32" s="42"/>
      <c r="M32" s="40" t="s">
        <v>707</v>
      </c>
      <c r="N32" s="40"/>
      <c r="O32" s="40"/>
      <c r="P32" s="40"/>
      <c r="Q32" s="40"/>
      <c r="R32" s="40"/>
      <c r="S32" s="42"/>
      <c r="T32" s="42"/>
      <c r="U32" s="42"/>
      <c r="V32" s="38"/>
    </row>
    <row r="33" spans="1:22" ht="15.75" thickBot="1" x14ac:dyDescent="0.3">
      <c r="A33" s="13"/>
      <c r="B33" s="37"/>
      <c r="C33" s="38"/>
      <c r="D33" s="39" t="s">
        <v>702</v>
      </c>
      <c r="E33" s="39"/>
      <c r="F33" s="57"/>
      <c r="G33" s="39" t="s">
        <v>704</v>
      </c>
      <c r="H33" s="39"/>
      <c r="I33" s="57"/>
      <c r="J33" s="39" t="s">
        <v>706</v>
      </c>
      <c r="K33" s="39"/>
      <c r="L33" s="57"/>
      <c r="M33" s="36" t="s">
        <v>708</v>
      </c>
      <c r="N33" s="36"/>
      <c r="O33" s="36"/>
      <c r="P33" s="36"/>
      <c r="Q33" s="36"/>
      <c r="R33" s="36"/>
      <c r="S33" s="57"/>
      <c r="T33" s="57"/>
      <c r="U33" s="57"/>
      <c r="V33" s="38"/>
    </row>
    <row r="34" spans="1:22" x14ac:dyDescent="0.25">
      <c r="A34" s="13"/>
      <c r="B34" s="37"/>
      <c r="C34" s="38"/>
      <c r="D34" s="39" t="s">
        <v>596</v>
      </c>
      <c r="E34" s="39"/>
      <c r="F34" s="38"/>
      <c r="G34" s="39" t="s">
        <v>710</v>
      </c>
      <c r="H34" s="39"/>
      <c r="I34" s="38"/>
      <c r="J34" s="39" t="s">
        <v>712</v>
      </c>
      <c r="K34" s="39"/>
      <c r="L34" s="38"/>
      <c r="M34" s="40" t="s">
        <v>713</v>
      </c>
      <c r="N34" s="40"/>
      <c r="O34" s="42"/>
      <c r="P34" s="40" t="s">
        <v>720</v>
      </c>
      <c r="Q34" s="40"/>
      <c r="R34" s="40"/>
      <c r="S34" s="38"/>
      <c r="T34" s="39" t="s">
        <v>717</v>
      </c>
      <c r="U34" s="39"/>
      <c r="V34" s="38"/>
    </row>
    <row r="35" spans="1:22" ht="15.75" thickBot="1" x14ac:dyDescent="0.3">
      <c r="A35" s="13"/>
      <c r="B35" s="37"/>
      <c r="C35" s="38"/>
      <c r="D35" s="36" t="s">
        <v>709</v>
      </c>
      <c r="E35" s="36"/>
      <c r="F35" s="38"/>
      <c r="G35" s="36" t="s">
        <v>711</v>
      </c>
      <c r="H35" s="36"/>
      <c r="I35" s="38"/>
      <c r="J35" s="36" t="s">
        <v>711</v>
      </c>
      <c r="K35" s="36"/>
      <c r="L35" s="38"/>
      <c r="M35" s="36" t="s">
        <v>714</v>
      </c>
      <c r="N35" s="36"/>
      <c r="O35" s="57"/>
      <c r="P35" s="36" t="s">
        <v>721</v>
      </c>
      <c r="Q35" s="36"/>
      <c r="R35" s="36"/>
      <c r="S35" s="38"/>
      <c r="T35" s="36"/>
      <c r="U35" s="36"/>
      <c r="V35" s="38"/>
    </row>
    <row r="36" spans="1:22" x14ac:dyDescent="0.25">
      <c r="A36" s="13"/>
      <c r="B36" s="14"/>
      <c r="C36" s="15"/>
      <c r="D36" s="39" t="s">
        <v>268</v>
      </c>
      <c r="E36" s="39"/>
      <c r="F36" s="39"/>
      <c r="G36" s="39"/>
      <c r="H36" s="39"/>
      <c r="I36" s="39"/>
      <c r="J36" s="39"/>
      <c r="K36" s="39"/>
      <c r="L36" s="39"/>
      <c r="M36" s="39"/>
      <c r="N36" s="39"/>
      <c r="O36" s="39"/>
      <c r="P36" s="39"/>
      <c r="Q36" s="39"/>
      <c r="R36" s="39"/>
      <c r="S36" s="39"/>
      <c r="T36" s="39"/>
      <c r="U36" s="39"/>
      <c r="V36" s="15"/>
    </row>
    <row r="37" spans="1:22" ht="15.75" thickBot="1" x14ac:dyDescent="0.3">
      <c r="A37" s="13"/>
      <c r="B37" s="94" t="s">
        <v>722</v>
      </c>
      <c r="C37" s="19"/>
      <c r="D37" s="31" t="s">
        <v>271</v>
      </c>
      <c r="E37" s="105">
        <v>1317</v>
      </c>
      <c r="F37" s="19"/>
      <c r="G37" s="31" t="s">
        <v>271</v>
      </c>
      <c r="H37" s="35" t="s">
        <v>272</v>
      </c>
      <c r="I37" s="19"/>
      <c r="J37" s="31" t="s">
        <v>271</v>
      </c>
      <c r="K37" s="105">
        <v>1317</v>
      </c>
      <c r="L37" s="19"/>
      <c r="M37" s="31" t="s">
        <v>271</v>
      </c>
      <c r="N37" s="35" t="s">
        <v>272</v>
      </c>
      <c r="O37" s="141"/>
      <c r="P37" s="141"/>
      <c r="Q37" s="31" t="s">
        <v>271</v>
      </c>
      <c r="R37" s="35" t="s">
        <v>272</v>
      </c>
      <c r="S37" s="19"/>
      <c r="T37" s="31" t="s">
        <v>271</v>
      </c>
      <c r="U37" s="105">
        <v>1317</v>
      </c>
      <c r="V37" s="19"/>
    </row>
    <row r="38" spans="1:22" ht="15.75" thickTop="1" x14ac:dyDescent="0.25">
      <c r="A38" s="13"/>
      <c r="B38" s="33"/>
      <c r="C38" s="14"/>
      <c r="D38" s="52"/>
      <c r="E38" s="52"/>
      <c r="F38" s="14"/>
      <c r="G38" s="52"/>
      <c r="H38" s="52"/>
      <c r="I38" s="14"/>
      <c r="J38" s="52"/>
      <c r="K38" s="52"/>
      <c r="L38" s="14"/>
      <c r="M38" s="52"/>
      <c r="N38" s="52"/>
      <c r="O38" s="37"/>
      <c r="P38" s="37"/>
      <c r="Q38" s="52"/>
      <c r="R38" s="52"/>
      <c r="S38" s="14"/>
      <c r="T38" s="52"/>
      <c r="U38" s="52"/>
      <c r="V38" s="14"/>
    </row>
    <row r="39" spans="1:22" ht="15.75" thickBot="1" x14ac:dyDescent="0.3">
      <c r="A39" s="13"/>
      <c r="B39" s="18" t="s">
        <v>719</v>
      </c>
      <c r="C39" s="19"/>
      <c r="D39" s="31" t="s">
        <v>271</v>
      </c>
      <c r="E39" s="105">
        <v>1380</v>
      </c>
      <c r="F39" s="19"/>
      <c r="G39" s="31" t="s">
        <v>271</v>
      </c>
      <c r="H39" s="35" t="s">
        <v>272</v>
      </c>
      <c r="I39" s="19"/>
      <c r="J39" s="31" t="s">
        <v>271</v>
      </c>
      <c r="K39" s="105">
        <v>1380</v>
      </c>
      <c r="L39" s="19"/>
      <c r="M39" s="31" t="s">
        <v>271</v>
      </c>
      <c r="N39" s="35" t="s">
        <v>272</v>
      </c>
      <c r="O39" s="141"/>
      <c r="P39" s="141"/>
      <c r="Q39" s="31" t="s">
        <v>271</v>
      </c>
      <c r="R39" s="35">
        <v>548</v>
      </c>
      <c r="S39" s="19"/>
      <c r="T39" s="31" t="s">
        <v>271</v>
      </c>
      <c r="U39" s="105">
        <v>1928</v>
      </c>
      <c r="V39" s="19"/>
    </row>
    <row r="40" spans="1:22" ht="15.75" thickTop="1" x14ac:dyDescent="0.25">
      <c r="A40" s="13"/>
      <c r="B40" s="14"/>
      <c r="C40" s="14"/>
      <c r="D40" s="14"/>
      <c r="E40" s="14"/>
      <c r="F40" s="14"/>
      <c r="G40" s="14"/>
      <c r="H40" s="14"/>
      <c r="I40" s="14"/>
      <c r="J40" s="14"/>
      <c r="K40" s="14"/>
      <c r="L40" s="14"/>
      <c r="M40" s="14"/>
      <c r="N40" s="14"/>
      <c r="O40" s="14"/>
      <c r="P40" s="14"/>
      <c r="Q40" s="14"/>
      <c r="R40" s="14"/>
      <c r="S40" s="14"/>
      <c r="T40" s="14"/>
      <c r="U40" s="14"/>
      <c r="V40" s="14"/>
    </row>
  </sheetData>
  <mergeCells count="137">
    <mergeCell ref="B6:V6"/>
    <mergeCell ref="B16:V16"/>
    <mergeCell ref="B17:V17"/>
    <mergeCell ref="A18:A40"/>
    <mergeCell ref="B18:V18"/>
    <mergeCell ref="B19:V19"/>
    <mergeCell ref="B20:V20"/>
    <mergeCell ref="B30:V30"/>
    <mergeCell ref="Q38:R38"/>
    <mergeCell ref="T38:U38"/>
    <mergeCell ref="O39:P39"/>
    <mergeCell ref="A1:A2"/>
    <mergeCell ref="B1:V1"/>
    <mergeCell ref="B2:V2"/>
    <mergeCell ref="B3:V3"/>
    <mergeCell ref="A4:A17"/>
    <mergeCell ref="B4:V4"/>
    <mergeCell ref="B5:V5"/>
    <mergeCell ref="S34:S35"/>
    <mergeCell ref="T34:U35"/>
    <mergeCell ref="V34:V35"/>
    <mergeCell ref="D36:U36"/>
    <mergeCell ref="O37:P37"/>
    <mergeCell ref="D38:E38"/>
    <mergeCell ref="G38:H38"/>
    <mergeCell ref="J38:K38"/>
    <mergeCell ref="M38:N38"/>
    <mergeCell ref="O38:P38"/>
    <mergeCell ref="J35:K35"/>
    <mergeCell ref="L34:L35"/>
    <mergeCell ref="M34:N34"/>
    <mergeCell ref="M35:N35"/>
    <mergeCell ref="O34:O35"/>
    <mergeCell ref="P34:R34"/>
    <mergeCell ref="P35:R35"/>
    <mergeCell ref="V32:V33"/>
    <mergeCell ref="B34:B35"/>
    <mergeCell ref="C34:C35"/>
    <mergeCell ref="D34:E34"/>
    <mergeCell ref="D35:E35"/>
    <mergeCell ref="F34:F35"/>
    <mergeCell ref="G34:H34"/>
    <mergeCell ref="G35:H35"/>
    <mergeCell ref="I34:I35"/>
    <mergeCell ref="J34:K34"/>
    <mergeCell ref="J33:K33"/>
    <mergeCell ref="L32:L33"/>
    <mergeCell ref="M32:R32"/>
    <mergeCell ref="M33:R33"/>
    <mergeCell ref="S32:S33"/>
    <mergeCell ref="T32:U33"/>
    <mergeCell ref="D31:U31"/>
    <mergeCell ref="B32:B33"/>
    <mergeCell ref="C32:C33"/>
    <mergeCell ref="D32:E32"/>
    <mergeCell ref="D33:E33"/>
    <mergeCell ref="F32:F33"/>
    <mergeCell ref="G32:H32"/>
    <mergeCell ref="G33:H33"/>
    <mergeCell ref="I32:I33"/>
    <mergeCell ref="J32:K32"/>
    <mergeCell ref="D26:T26"/>
    <mergeCell ref="D28:E28"/>
    <mergeCell ref="G28:H28"/>
    <mergeCell ref="J28:K28"/>
    <mergeCell ref="M28:N28"/>
    <mergeCell ref="P28:Q28"/>
    <mergeCell ref="S28:T28"/>
    <mergeCell ref="O24:O25"/>
    <mergeCell ref="P24:Q24"/>
    <mergeCell ref="P25:Q25"/>
    <mergeCell ref="R24:R25"/>
    <mergeCell ref="S24:T25"/>
    <mergeCell ref="U24:U25"/>
    <mergeCell ref="I24:I25"/>
    <mergeCell ref="J24:K24"/>
    <mergeCell ref="J25:K25"/>
    <mergeCell ref="L24:L25"/>
    <mergeCell ref="M24:N24"/>
    <mergeCell ref="M25:N25"/>
    <mergeCell ref="R22:R23"/>
    <mergeCell ref="S22:T23"/>
    <mergeCell ref="U22:U23"/>
    <mergeCell ref="B24:B25"/>
    <mergeCell ref="C24:C25"/>
    <mergeCell ref="D24:E24"/>
    <mergeCell ref="D25:E25"/>
    <mergeCell ref="F24:F25"/>
    <mergeCell ref="G24:H24"/>
    <mergeCell ref="G25:H25"/>
    <mergeCell ref="I22:I23"/>
    <mergeCell ref="J22:K22"/>
    <mergeCell ref="J23:K23"/>
    <mergeCell ref="L22:L23"/>
    <mergeCell ref="M22:Q22"/>
    <mergeCell ref="M23:Q23"/>
    <mergeCell ref="O9:O12"/>
    <mergeCell ref="D13:N13"/>
    <mergeCell ref="D21:T21"/>
    <mergeCell ref="B22:B23"/>
    <mergeCell ref="C22:C23"/>
    <mergeCell ref="D22:E22"/>
    <mergeCell ref="D23:E23"/>
    <mergeCell ref="F22:F23"/>
    <mergeCell ref="G22:H22"/>
    <mergeCell ref="G23:H23"/>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L7:L8"/>
    <mergeCell ref="M7:N7"/>
    <mergeCell ref="M8:N8"/>
    <mergeCell ref="O7:O8"/>
    <mergeCell ref="B9:B12"/>
    <mergeCell ref="C9:C12"/>
    <mergeCell ref="D9:E9"/>
    <mergeCell ref="D10:E10"/>
    <mergeCell ref="D11:E11"/>
    <mergeCell ref="D12:E12"/>
    <mergeCell ref="B7:B8"/>
    <mergeCell ref="C7:C8"/>
    <mergeCell ref="D7:H8"/>
    <mergeCell ref="I7:I8"/>
    <mergeCell ref="J7:K7"/>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 customWidth="1"/>
    <col min="5" max="5" width="6.42578125" customWidth="1"/>
    <col min="7" max="7" width="2" customWidth="1"/>
    <col min="8" max="8" width="6.42578125" customWidth="1"/>
    <col min="10" max="10" width="2" customWidth="1"/>
    <col min="11" max="11" width="6.42578125" customWidth="1"/>
    <col min="13" max="13" width="2" customWidth="1"/>
    <col min="14" max="14" width="6.42578125" customWidth="1"/>
  </cols>
  <sheetData>
    <row r="1" spans="1:15" ht="15" customHeight="1" x14ac:dyDescent="0.25">
      <c r="A1" s="7" t="s">
        <v>8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23</v>
      </c>
      <c r="B3" s="83" t="s">
        <v>4</v>
      </c>
      <c r="C3" s="83"/>
      <c r="D3" s="83"/>
      <c r="E3" s="83"/>
      <c r="F3" s="83"/>
      <c r="G3" s="83"/>
      <c r="H3" s="83"/>
      <c r="I3" s="83"/>
      <c r="J3" s="83"/>
      <c r="K3" s="83"/>
      <c r="L3" s="83"/>
      <c r="M3" s="83"/>
      <c r="N3" s="83"/>
      <c r="O3" s="83"/>
    </row>
    <row r="4" spans="1:15" ht="15" customHeight="1" x14ac:dyDescent="0.25">
      <c r="A4" s="13" t="s">
        <v>878</v>
      </c>
      <c r="B4" s="83" t="s">
        <v>4</v>
      </c>
      <c r="C4" s="83"/>
      <c r="D4" s="83"/>
      <c r="E4" s="83"/>
      <c r="F4" s="83"/>
      <c r="G4" s="83"/>
      <c r="H4" s="83"/>
      <c r="I4" s="83"/>
      <c r="J4" s="83"/>
      <c r="K4" s="83"/>
      <c r="L4" s="83"/>
      <c r="M4" s="83"/>
      <c r="N4" s="83"/>
      <c r="O4" s="83"/>
    </row>
    <row r="5" spans="1:15" x14ac:dyDescent="0.25">
      <c r="A5" s="13"/>
      <c r="B5" s="85"/>
      <c r="C5" s="85"/>
      <c r="D5" s="85"/>
      <c r="E5" s="85"/>
      <c r="F5" s="85"/>
      <c r="G5" s="85"/>
      <c r="H5" s="85"/>
      <c r="I5" s="85"/>
      <c r="J5" s="85"/>
      <c r="K5" s="85"/>
      <c r="L5" s="85"/>
      <c r="M5" s="85"/>
      <c r="N5" s="85"/>
      <c r="O5" s="85"/>
    </row>
    <row r="6" spans="1:15" x14ac:dyDescent="0.25">
      <c r="A6" s="13"/>
      <c r="B6" s="86"/>
      <c r="C6" s="86"/>
      <c r="D6" s="86"/>
      <c r="E6" s="86"/>
      <c r="F6" s="86"/>
      <c r="G6" s="86"/>
      <c r="H6" s="86"/>
      <c r="I6" s="86"/>
      <c r="J6" s="86"/>
      <c r="K6" s="86"/>
      <c r="L6" s="86"/>
      <c r="M6" s="86"/>
      <c r="N6" s="86"/>
      <c r="O6" s="86"/>
    </row>
    <row r="7" spans="1:15" ht="15.75" thickBot="1" x14ac:dyDescent="0.3">
      <c r="A7" s="13"/>
      <c r="B7" s="14"/>
      <c r="C7" s="15"/>
      <c r="D7" s="36" t="s">
        <v>588</v>
      </c>
      <c r="E7" s="36"/>
      <c r="F7" s="36"/>
      <c r="G7" s="36"/>
      <c r="H7" s="36"/>
      <c r="I7" s="36"/>
      <c r="J7" s="36"/>
      <c r="K7" s="36"/>
      <c r="L7" s="36"/>
      <c r="M7" s="36"/>
      <c r="N7" s="36"/>
      <c r="O7" s="15"/>
    </row>
    <row r="8" spans="1:15" ht="15.75" thickBot="1" x14ac:dyDescent="0.3">
      <c r="A8" s="13"/>
      <c r="B8" s="14"/>
      <c r="C8" s="15"/>
      <c r="D8" s="61" t="s">
        <v>345</v>
      </c>
      <c r="E8" s="61"/>
      <c r="F8" s="61"/>
      <c r="G8" s="61"/>
      <c r="H8" s="61"/>
      <c r="I8" s="15"/>
      <c r="J8" s="61" t="s">
        <v>377</v>
      </c>
      <c r="K8" s="61"/>
      <c r="L8" s="61"/>
      <c r="M8" s="61"/>
      <c r="N8" s="61"/>
      <c r="O8" s="15"/>
    </row>
    <row r="9" spans="1:15" x14ac:dyDescent="0.25">
      <c r="A9" s="13"/>
      <c r="B9" s="37"/>
      <c r="C9" s="38"/>
      <c r="D9" s="40" t="s">
        <v>726</v>
      </c>
      <c r="E9" s="40"/>
      <c r="F9" s="42"/>
      <c r="G9" s="40" t="s">
        <v>727</v>
      </c>
      <c r="H9" s="40"/>
      <c r="I9" s="38"/>
      <c r="J9" s="40" t="s">
        <v>726</v>
      </c>
      <c r="K9" s="40"/>
      <c r="L9" s="42"/>
      <c r="M9" s="40" t="s">
        <v>727</v>
      </c>
      <c r="N9" s="40"/>
      <c r="O9" s="38"/>
    </row>
    <row r="10" spans="1:15" ht="15.75" thickBot="1" x14ac:dyDescent="0.3">
      <c r="A10" s="13"/>
      <c r="B10" s="37"/>
      <c r="C10" s="38"/>
      <c r="D10" s="36"/>
      <c r="E10" s="36"/>
      <c r="F10" s="57"/>
      <c r="G10" s="36" t="s">
        <v>728</v>
      </c>
      <c r="H10" s="36"/>
      <c r="I10" s="38"/>
      <c r="J10" s="36"/>
      <c r="K10" s="36"/>
      <c r="L10" s="57"/>
      <c r="M10" s="36" t="s">
        <v>728</v>
      </c>
      <c r="N10" s="36"/>
      <c r="O10" s="38"/>
    </row>
    <row r="11" spans="1:15" x14ac:dyDescent="0.25">
      <c r="A11" s="13"/>
      <c r="B11" s="14"/>
      <c r="C11" s="15"/>
      <c r="D11" s="39" t="s">
        <v>729</v>
      </c>
      <c r="E11" s="39"/>
      <c r="F11" s="39"/>
      <c r="G11" s="39"/>
      <c r="H11" s="39"/>
      <c r="I11" s="39"/>
      <c r="J11" s="39"/>
      <c r="K11" s="39"/>
      <c r="L11" s="39"/>
      <c r="M11" s="39"/>
      <c r="N11" s="39"/>
      <c r="O11" s="15"/>
    </row>
    <row r="12" spans="1:15" x14ac:dyDescent="0.25">
      <c r="A12" s="13"/>
      <c r="B12" s="18" t="s">
        <v>730</v>
      </c>
      <c r="C12" s="19"/>
      <c r="D12" s="43"/>
      <c r="E12" s="43"/>
      <c r="F12" s="19"/>
      <c r="G12" s="43"/>
      <c r="H12" s="43"/>
      <c r="I12" s="19"/>
      <c r="J12" s="43"/>
      <c r="K12" s="43"/>
      <c r="L12" s="19"/>
      <c r="M12" s="43"/>
      <c r="N12" s="43"/>
      <c r="O12" s="19"/>
    </row>
    <row r="13" spans="1:15" ht="15.75" thickBot="1" x14ac:dyDescent="0.3">
      <c r="A13" s="13"/>
      <c r="B13" s="21" t="s">
        <v>683</v>
      </c>
      <c r="C13" s="14"/>
      <c r="D13" s="76" t="s">
        <v>271</v>
      </c>
      <c r="E13" s="142">
        <v>9429</v>
      </c>
      <c r="F13" s="14"/>
      <c r="G13" s="76" t="s">
        <v>271</v>
      </c>
      <c r="H13" s="142">
        <v>9429</v>
      </c>
      <c r="I13" s="14"/>
      <c r="J13" s="76" t="s">
        <v>271</v>
      </c>
      <c r="K13" s="142">
        <v>11401</v>
      </c>
      <c r="L13" s="14"/>
      <c r="M13" s="76" t="s">
        <v>271</v>
      </c>
      <c r="N13" s="142">
        <v>11401</v>
      </c>
      <c r="O13" s="14"/>
    </row>
    <row r="14" spans="1:15" ht="15.75" thickTop="1" x14ac:dyDescent="0.25">
      <c r="A14" s="13"/>
      <c r="B14" s="108"/>
      <c r="C14" s="19"/>
      <c r="D14" s="81"/>
      <c r="E14" s="81"/>
      <c r="F14" s="19"/>
      <c r="G14" s="81"/>
      <c r="H14" s="81"/>
      <c r="I14" s="19"/>
      <c r="J14" s="81"/>
      <c r="K14" s="81"/>
      <c r="L14" s="19"/>
      <c r="M14" s="81"/>
      <c r="N14" s="81"/>
      <c r="O14" s="19"/>
    </row>
    <row r="15" spans="1:15" x14ac:dyDescent="0.25">
      <c r="A15" s="13"/>
      <c r="B15" s="29" t="s">
        <v>731</v>
      </c>
      <c r="C15" s="14"/>
      <c r="D15" s="51"/>
      <c r="E15" s="51"/>
      <c r="F15" s="14"/>
      <c r="G15" s="51"/>
      <c r="H15" s="51"/>
      <c r="I15" s="14"/>
      <c r="J15" s="51"/>
      <c r="K15" s="51"/>
      <c r="L15" s="14"/>
      <c r="M15" s="51"/>
      <c r="N15" s="51"/>
      <c r="O15" s="14"/>
    </row>
    <row r="16" spans="1:15" x14ac:dyDescent="0.25">
      <c r="A16" s="13"/>
      <c r="B16" s="24" t="s">
        <v>732</v>
      </c>
      <c r="C16" s="19"/>
      <c r="D16" s="44">
        <v>69830953</v>
      </c>
      <c r="E16" s="44"/>
      <c r="F16" s="19"/>
      <c r="G16" s="44">
        <v>69830953</v>
      </c>
      <c r="H16" s="44"/>
      <c r="I16" s="19"/>
      <c r="J16" s="44">
        <v>69716283</v>
      </c>
      <c r="K16" s="44"/>
      <c r="L16" s="19"/>
      <c r="M16" s="44">
        <v>69716283</v>
      </c>
      <c r="N16" s="44"/>
      <c r="O16" s="19"/>
    </row>
    <row r="17" spans="1:15" ht="15.75" thickBot="1" x14ac:dyDescent="0.3">
      <c r="A17" s="13"/>
      <c r="B17" s="21" t="s">
        <v>733</v>
      </c>
      <c r="C17" s="14"/>
      <c r="D17" s="49" t="s">
        <v>272</v>
      </c>
      <c r="E17" s="49"/>
      <c r="F17" s="14"/>
      <c r="G17" s="48">
        <v>82812</v>
      </c>
      <c r="H17" s="48"/>
      <c r="I17" s="14"/>
      <c r="J17" s="49" t="s">
        <v>272</v>
      </c>
      <c r="K17" s="49"/>
      <c r="L17" s="14"/>
      <c r="M17" s="48">
        <v>38190</v>
      </c>
      <c r="N17" s="48"/>
      <c r="O17" s="14"/>
    </row>
    <row r="18" spans="1:15" ht="26.25" thickBot="1" x14ac:dyDescent="0.3">
      <c r="A18" s="13"/>
      <c r="B18" s="28" t="s">
        <v>734</v>
      </c>
      <c r="C18" s="19"/>
      <c r="D18" s="143">
        <v>69830953</v>
      </c>
      <c r="E18" s="143"/>
      <c r="F18" s="19"/>
      <c r="G18" s="143">
        <v>69913765</v>
      </c>
      <c r="H18" s="143"/>
      <c r="I18" s="19"/>
      <c r="J18" s="143">
        <v>69716283</v>
      </c>
      <c r="K18" s="143"/>
      <c r="L18" s="19"/>
      <c r="M18" s="143">
        <v>69754473</v>
      </c>
      <c r="N18" s="143"/>
      <c r="O18" s="19"/>
    </row>
    <row r="19" spans="1:15" ht="15.75" thickTop="1" x14ac:dyDescent="0.25">
      <c r="A19" s="13"/>
      <c r="B19" s="33"/>
      <c r="C19" s="14"/>
      <c r="D19" s="52"/>
      <c r="E19" s="52"/>
      <c r="F19" s="14"/>
      <c r="G19" s="52"/>
      <c r="H19" s="52"/>
      <c r="I19" s="14"/>
      <c r="J19" s="52"/>
      <c r="K19" s="52"/>
      <c r="L19" s="14"/>
      <c r="M19" s="52"/>
      <c r="N19" s="52"/>
      <c r="O19" s="14"/>
    </row>
    <row r="20" spans="1:15" x14ac:dyDescent="0.25">
      <c r="A20" s="13"/>
      <c r="B20" s="18" t="s">
        <v>735</v>
      </c>
      <c r="C20" s="19"/>
      <c r="D20" s="69" t="s">
        <v>271</v>
      </c>
      <c r="E20" s="26">
        <v>0.14000000000000001</v>
      </c>
      <c r="F20" s="19"/>
      <c r="G20" s="69" t="s">
        <v>271</v>
      </c>
      <c r="H20" s="26">
        <v>0.13</v>
      </c>
      <c r="I20" s="19"/>
      <c r="J20" s="69" t="s">
        <v>271</v>
      </c>
      <c r="K20" s="26">
        <v>0.16</v>
      </c>
      <c r="L20" s="19"/>
      <c r="M20" s="69" t="s">
        <v>271</v>
      </c>
      <c r="N20" s="26">
        <v>0.16</v>
      </c>
      <c r="O20" s="19"/>
    </row>
    <row r="21" spans="1:15" x14ac:dyDescent="0.25">
      <c r="A21" s="13"/>
      <c r="B21" s="86"/>
      <c r="C21" s="86"/>
      <c r="D21" s="86"/>
      <c r="E21" s="86"/>
      <c r="F21" s="86"/>
      <c r="G21" s="86"/>
      <c r="H21" s="86"/>
      <c r="I21" s="86"/>
      <c r="J21" s="86"/>
      <c r="K21" s="86"/>
      <c r="L21" s="86"/>
      <c r="M21" s="86"/>
      <c r="N21" s="86"/>
      <c r="O21" s="86"/>
    </row>
    <row r="22" spans="1:15" ht="15.75" thickBot="1" x14ac:dyDescent="0.3">
      <c r="A22" s="13"/>
      <c r="B22" s="14"/>
      <c r="C22" s="15"/>
      <c r="D22" s="36" t="s">
        <v>376</v>
      </c>
      <c r="E22" s="36"/>
      <c r="F22" s="36"/>
      <c r="G22" s="36"/>
      <c r="H22" s="36"/>
      <c r="I22" s="36"/>
      <c r="J22" s="36"/>
      <c r="K22" s="36"/>
      <c r="L22" s="36"/>
      <c r="M22" s="36"/>
      <c r="N22" s="36"/>
      <c r="O22" s="15"/>
    </row>
    <row r="23" spans="1:15" ht="15.75" thickBot="1" x14ac:dyDescent="0.3">
      <c r="A23" s="13"/>
      <c r="B23" s="14"/>
      <c r="C23" s="15"/>
      <c r="D23" s="61" t="s">
        <v>345</v>
      </c>
      <c r="E23" s="61"/>
      <c r="F23" s="61"/>
      <c r="G23" s="61"/>
      <c r="H23" s="61"/>
      <c r="I23" s="15"/>
      <c r="J23" s="61" t="s">
        <v>377</v>
      </c>
      <c r="K23" s="61"/>
      <c r="L23" s="61"/>
      <c r="M23" s="61"/>
      <c r="N23" s="61"/>
      <c r="O23" s="15"/>
    </row>
    <row r="24" spans="1:15" x14ac:dyDescent="0.25">
      <c r="A24" s="13"/>
      <c r="B24" s="37"/>
      <c r="C24" s="38"/>
      <c r="D24" s="40" t="s">
        <v>726</v>
      </c>
      <c r="E24" s="40"/>
      <c r="F24" s="42"/>
      <c r="G24" s="40" t="s">
        <v>727</v>
      </c>
      <c r="H24" s="40"/>
      <c r="I24" s="38"/>
      <c r="J24" s="40" t="s">
        <v>726</v>
      </c>
      <c r="K24" s="40"/>
      <c r="L24" s="42"/>
      <c r="M24" s="40" t="s">
        <v>727</v>
      </c>
      <c r="N24" s="40"/>
      <c r="O24" s="38"/>
    </row>
    <row r="25" spans="1:15" ht="15.75" thickBot="1" x14ac:dyDescent="0.3">
      <c r="A25" s="13"/>
      <c r="B25" s="37"/>
      <c r="C25" s="38"/>
      <c r="D25" s="36"/>
      <c r="E25" s="36"/>
      <c r="F25" s="57"/>
      <c r="G25" s="36" t="s">
        <v>728</v>
      </c>
      <c r="H25" s="36"/>
      <c r="I25" s="38"/>
      <c r="J25" s="36"/>
      <c r="K25" s="36"/>
      <c r="L25" s="57"/>
      <c r="M25" s="36" t="s">
        <v>728</v>
      </c>
      <c r="N25" s="36"/>
      <c r="O25" s="38"/>
    </row>
    <row r="26" spans="1:15" x14ac:dyDescent="0.25">
      <c r="A26" s="13"/>
      <c r="B26" s="14"/>
      <c r="C26" s="15"/>
      <c r="D26" s="39" t="s">
        <v>729</v>
      </c>
      <c r="E26" s="39"/>
      <c r="F26" s="39"/>
      <c r="G26" s="39"/>
      <c r="H26" s="39"/>
      <c r="I26" s="39"/>
      <c r="J26" s="39"/>
      <c r="K26" s="39"/>
      <c r="L26" s="39"/>
      <c r="M26" s="39"/>
      <c r="N26" s="39"/>
      <c r="O26" s="15"/>
    </row>
    <row r="27" spans="1:15" x14ac:dyDescent="0.25">
      <c r="A27" s="13"/>
      <c r="B27" s="18" t="s">
        <v>730</v>
      </c>
      <c r="C27" s="19"/>
      <c r="D27" s="43"/>
      <c r="E27" s="43"/>
      <c r="F27" s="19"/>
      <c r="G27" s="43"/>
      <c r="H27" s="43"/>
      <c r="I27" s="19"/>
      <c r="J27" s="43"/>
      <c r="K27" s="43"/>
      <c r="L27" s="19"/>
      <c r="M27" s="43"/>
      <c r="N27" s="43"/>
      <c r="O27" s="19"/>
    </row>
    <row r="28" spans="1:15" ht="15.75" thickBot="1" x14ac:dyDescent="0.3">
      <c r="A28" s="13"/>
      <c r="B28" s="21" t="s">
        <v>683</v>
      </c>
      <c r="C28" s="14"/>
      <c r="D28" s="76" t="s">
        <v>271</v>
      </c>
      <c r="E28" s="142">
        <v>27732</v>
      </c>
      <c r="F28" s="14"/>
      <c r="G28" s="76" t="s">
        <v>271</v>
      </c>
      <c r="H28" s="142">
        <v>27732</v>
      </c>
      <c r="I28" s="14"/>
      <c r="J28" s="76" t="s">
        <v>271</v>
      </c>
      <c r="K28" s="142">
        <v>25279</v>
      </c>
      <c r="L28" s="14"/>
      <c r="M28" s="76" t="s">
        <v>271</v>
      </c>
      <c r="N28" s="142">
        <v>25279</v>
      </c>
      <c r="O28" s="14"/>
    </row>
    <row r="29" spans="1:15" ht="15.75" thickTop="1" x14ac:dyDescent="0.25">
      <c r="A29" s="13"/>
      <c r="B29" s="108"/>
      <c r="C29" s="19"/>
      <c r="D29" s="81"/>
      <c r="E29" s="81"/>
      <c r="F29" s="19"/>
      <c r="G29" s="81"/>
      <c r="H29" s="81"/>
      <c r="I29" s="19"/>
      <c r="J29" s="81"/>
      <c r="K29" s="81"/>
      <c r="L29" s="19"/>
      <c r="M29" s="81"/>
      <c r="N29" s="81"/>
      <c r="O29" s="19"/>
    </row>
    <row r="30" spans="1:15" x14ac:dyDescent="0.25">
      <c r="A30" s="13"/>
      <c r="B30" s="29" t="s">
        <v>731</v>
      </c>
      <c r="C30" s="14"/>
      <c r="D30" s="51"/>
      <c r="E30" s="51"/>
      <c r="F30" s="14"/>
      <c r="G30" s="51"/>
      <c r="H30" s="51"/>
      <c r="I30" s="14"/>
      <c r="J30" s="51"/>
      <c r="K30" s="51"/>
      <c r="L30" s="14"/>
      <c r="M30" s="51"/>
      <c r="N30" s="51"/>
      <c r="O30" s="14"/>
    </row>
    <row r="31" spans="1:15" x14ac:dyDescent="0.25">
      <c r="A31" s="13"/>
      <c r="B31" s="24" t="s">
        <v>732</v>
      </c>
      <c r="C31" s="19"/>
      <c r="D31" s="44">
        <v>69789737</v>
      </c>
      <c r="E31" s="44"/>
      <c r="F31" s="19"/>
      <c r="G31" s="44">
        <v>69789737</v>
      </c>
      <c r="H31" s="44"/>
      <c r="I31" s="19"/>
      <c r="J31" s="44">
        <v>69682741</v>
      </c>
      <c r="K31" s="44"/>
      <c r="L31" s="19"/>
      <c r="M31" s="44">
        <v>69682741</v>
      </c>
      <c r="N31" s="44"/>
      <c r="O31" s="19"/>
    </row>
    <row r="32" spans="1:15" ht="15.75" thickBot="1" x14ac:dyDescent="0.3">
      <c r="A32" s="13"/>
      <c r="B32" s="21" t="s">
        <v>733</v>
      </c>
      <c r="C32" s="14"/>
      <c r="D32" s="49" t="s">
        <v>272</v>
      </c>
      <c r="E32" s="49"/>
      <c r="F32" s="14"/>
      <c r="G32" s="48">
        <v>70985</v>
      </c>
      <c r="H32" s="48"/>
      <c r="I32" s="14"/>
      <c r="J32" s="49" t="s">
        <v>272</v>
      </c>
      <c r="K32" s="49"/>
      <c r="L32" s="14"/>
      <c r="M32" s="48">
        <v>35331</v>
      </c>
      <c r="N32" s="48"/>
      <c r="O32" s="14"/>
    </row>
    <row r="33" spans="1:15" ht="26.25" thickBot="1" x14ac:dyDescent="0.3">
      <c r="A33" s="13"/>
      <c r="B33" s="28" t="s">
        <v>734</v>
      </c>
      <c r="C33" s="19"/>
      <c r="D33" s="143">
        <v>69789737</v>
      </c>
      <c r="E33" s="143"/>
      <c r="F33" s="19"/>
      <c r="G33" s="143">
        <v>69860722</v>
      </c>
      <c r="H33" s="143"/>
      <c r="I33" s="19"/>
      <c r="J33" s="143">
        <v>69682741</v>
      </c>
      <c r="K33" s="143"/>
      <c r="L33" s="19"/>
      <c r="M33" s="143">
        <v>69718072</v>
      </c>
      <c r="N33" s="143"/>
      <c r="O33" s="19"/>
    </row>
    <row r="34" spans="1:15" ht="15.75" thickTop="1" x14ac:dyDescent="0.25">
      <c r="A34" s="13"/>
      <c r="B34" s="33"/>
      <c r="C34" s="14"/>
      <c r="D34" s="52"/>
      <c r="E34" s="52"/>
      <c r="F34" s="14"/>
      <c r="G34" s="52"/>
      <c r="H34" s="52"/>
      <c r="I34" s="14"/>
      <c r="J34" s="52"/>
      <c r="K34" s="52"/>
      <c r="L34" s="14"/>
      <c r="M34" s="52"/>
      <c r="N34" s="52"/>
      <c r="O34" s="14"/>
    </row>
    <row r="35" spans="1:15" x14ac:dyDescent="0.25">
      <c r="A35" s="13"/>
      <c r="B35" s="18" t="s">
        <v>735</v>
      </c>
      <c r="C35" s="19"/>
      <c r="D35" s="69" t="s">
        <v>271</v>
      </c>
      <c r="E35" s="26">
        <v>0.4</v>
      </c>
      <c r="F35" s="19"/>
      <c r="G35" s="69" t="s">
        <v>271</v>
      </c>
      <c r="H35" s="26">
        <v>0.4</v>
      </c>
      <c r="I35" s="19"/>
      <c r="J35" s="69" t="s">
        <v>271</v>
      </c>
      <c r="K35" s="26">
        <v>0.36</v>
      </c>
      <c r="L35" s="19"/>
      <c r="M35" s="69" t="s">
        <v>271</v>
      </c>
      <c r="N35" s="26">
        <v>0.36</v>
      </c>
      <c r="O35" s="19"/>
    </row>
  </sheetData>
  <mergeCells count="97">
    <mergeCell ref="B5:O5"/>
    <mergeCell ref="B6:O6"/>
    <mergeCell ref="B21:O21"/>
    <mergeCell ref="D34:E34"/>
    <mergeCell ref="G34:H34"/>
    <mergeCell ref="J34:K34"/>
    <mergeCell ref="M34:N34"/>
    <mergeCell ref="A1:A2"/>
    <mergeCell ref="B1:O1"/>
    <mergeCell ref="B2:O2"/>
    <mergeCell ref="B3:O3"/>
    <mergeCell ref="A4:A35"/>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N26"/>
    <mergeCell ref="D27:E27"/>
    <mergeCell ref="G27:H27"/>
    <mergeCell ref="J27:K27"/>
    <mergeCell ref="M27:N27"/>
    <mergeCell ref="D29:E29"/>
    <mergeCell ref="G29:H29"/>
    <mergeCell ref="J29:K29"/>
    <mergeCell ref="M29:N29"/>
    <mergeCell ref="I24:I25"/>
    <mergeCell ref="J24:K25"/>
    <mergeCell ref="L24:L25"/>
    <mergeCell ref="M24:N24"/>
    <mergeCell ref="M25:N25"/>
    <mergeCell ref="O24:O25"/>
    <mergeCell ref="B24:B25"/>
    <mergeCell ref="C24:C25"/>
    <mergeCell ref="D24:E25"/>
    <mergeCell ref="F24:F25"/>
    <mergeCell ref="G24:H24"/>
    <mergeCell ref="G25:H25"/>
    <mergeCell ref="D19:E19"/>
    <mergeCell ref="G19:H19"/>
    <mergeCell ref="J19:K19"/>
    <mergeCell ref="M19:N19"/>
    <mergeCell ref="D22:N22"/>
    <mergeCell ref="D23:H23"/>
    <mergeCell ref="J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J9:K10"/>
    <mergeCell ref="L9:L10"/>
    <mergeCell ref="M9:N9"/>
    <mergeCell ref="M10:N10"/>
    <mergeCell ref="O9:O10"/>
    <mergeCell ref="D11:N11"/>
    <mergeCell ref="D7:N7"/>
    <mergeCell ref="D8:H8"/>
    <mergeCell ref="J8:N8"/>
    <mergeCell ref="B9:B10"/>
    <mergeCell ref="C9:C10"/>
    <mergeCell ref="D9:E10"/>
    <mergeCell ref="F9:F10"/>
    <mergeCell ref="G9:H9"/>
    <mergeCell ref="G10: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4" max="4" width="2.28515625" customWidth="1"/>
    <col min="5" max="5" width="6.28515625" customWidth="1"/>
    <col min="6" max="6" width="1.5703125" bestFit="1" customWidth="1"/>
    <col min="7" max="7" width="17.85546875" bestFit="1" customWidth="1"/>
    <col min="8" max="8" width="6.5703125" bestFit="1" customWidth="1"/>
    <col min="9" max="9" width="22.140625" bestFit="1" customWidth="1"/>
    <col min="10" max="10" width="1.85546875" bestFit="1" customWidth="1"/>
    <col min="11" max="11" width="6.5703125" bestFit="1" customWidth="1"/>
    <col min="12" max="12" width="1.5703125" bestFit="1" customWidth="1"/>
    <col min="13" max="13" width="12.140625" bestFit="1" customWidth="1"/>
    <col min="14" max="14" width="6.5703125" bestFit="1" customWidth="1"/>
    <col min="15" max="15" width="1.5703125" bestFit="1" customWidth="1"/>
    <col min="16" max="16" width="2.5703125" customWidth="1"/>
    <col min="17" max="17" width="5.140625" customWidth="1"/>
  </cols>
  <sheetData>
    <row r="1" spans="1:18" ht="15" customHeight="1" x14ac:dyDescent="0.25">
      <c r="A1" s="7" t="s">
        <v>8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80</v>
      </c>
      <c r="B3" s="83" t="s">
        <v>4</v>
      </c>
      <c r="C3" s="83"/>
      <c r="D3" s="83"/>
      <c r="E3" s="83"/>
      <c r="F3" s="83"/>
      <c r="G3" s="83"/>
      <c r="H3" s="83"/>
      <c r="I3" s="83"/>
      <c r="J3" s="83"/>
      <c r="K3" s="83"/>
      <c r="L3" s="83"/>
      <c r="M3" s="83"/>
      <c r="N3" s="83"/>
      <c r="O3" s="83"/>
      <c r="P3" s="83"/>
      <c r="Q3" s="83"/>
      <c r="R3" s="83"/>
    </row>
    <row r="4" spans="1:18" ht="15" customHeight="1" x14ac:dyDescent="0.25">
      <c r="A4" s="13" t="s">
        <v>881</v>
      </c>
      <c r="B4" s="83" t="s">
        <v>4</v>
      </c>
      <c r="C4" s="83"/>
      <c r="D4" s="83"/>
      <c r="E4" s="83"/>
      <c r="F4" s="83"/>
      <c r="G4" s="83"/>
      <c r="H4" s="83"/>
      <c r="I4" s="83"/>
      <c r="J4" s="83"/>
      <c r="K4" s="83"/>
      <c r="L4" s="83"/>
      <c r="M4" s="83"/>
      <c r="N4" s="83"/>
      <c r="O4" s="83"/>
      <c r="P4" s="83"/>
      <c r="Q4" s="83"/>
      <c r="R4" s="83"/>
    </row>
    <row r="5" spans="1:18" x14ac:dyDescent="0.25">
      <c r="A5" s="13"/>
      <c r="B5" s="85"/>
      <c r="C5" s="85"/>
      <c r="D5" s="85"/>
      <c r="E5" s="85"/>
      <c r="F5" s="85"/>
      <c r="G5" s="85"/>
      <c r="H5" s="85"/>
      <c r="I5" s="85"/>
      <c r="J5" s="85"/>
      <c r="K5" s="85"/>
      <c r="L5" s="85"/>
      <c r="M5" s="85"/>
      <c r="N5" s="85"/>
      <c r="O5" s="85"/>
      <c r="P5" s="85"/>
      <c r="Q5" s="85"/>
      <c r="R5" s="85"/>
    </row>
    <row r="6" spans="1:18" x14ac:dyDescent="0.25">
      <c r="A6" s="13"/>
      <c r="B6" s="86"/>
      <c r="C6" s="86"/>
      <c r="D6" s="86"/>
      <c r="E6" s="86"/>
      <c r="F6" s="86"/>
      <c r="G6" s="86"/>
      <c r="H6" s="86"/>
      <c r="I6" s="86"/>
      <c r="J6" s="86"/>
      <c r="K6" s="86"/>
      <c r="L6" s="86"/>
      <c r="M6" s="86"/>
      <c r="N6" s="86"/>
      <c r="O6" s="86"/>
      <c r="P6" s="86"/>
      <c r="Q6" s="86"/>
      <c r="R6" s="86"/>
    </row>
    <row r="7" spans="1:18" ht="15.75" thickBot="1" x14ac:dyDescent="0.3">
      <c r="A7" s="13"/>
      <c r="B7" s="14"/>
      <c r="C7" s="15"/>
      <c r="D7" s="36" t="s">
        <v>741</v>
      </c>
      <c r="E7" s="36"/>
      <c r="F7" s="36"/>
      <c r="G7" s="36"/>
      <c r="H7" s="36"/>
      <c r="I7" s="36"/>
      <c r="J7" s="36"/>
      <c r="K7" s="36"/>
      <c r="L7" s="36"/>
      <c r="M7" s="36"/>
      <c r="N7" s="36"/>
      <c r="O7" s="15"/>
    </row>
    <row r="8" spans="1:18" ht="15.75" thickBot="1" x14ac:dyDescent="0.3">
      <c r="A8" s="13"/>
      <c r="B8" s="14"/>
      <c r="C8" s="15"/>
      <c r="D8" s="61" t="s">
        <v>742</v>
      </c>
      <c r="E8" s="61"/>
      <c r="F8" s="15"/>
      <c r="G8" s="61" t="s">
        <v>743</v>
      </c>
      <c r="H8" s="61"/>
      <c r="I8" s="15"/>
      <c r="J8" s="61" t="s">
        <v>744</v>
      </c>
      <c r="K8" s="61"/>
      <c r="L8" s="15"/>
      <c r="M8" s="61" t="s">
        <v>153</v>
      </c>
      <c r="N8" s="61"/>
      <c r="O8" s="15"/>
    </row>
    <row r="9" spans="1:18" x14ac:dyDescent="0.25">
      <c r="A9" s="13"/>
      <c r="B9" s="14"/>
      <c r="C9" s="15"/>
      <c r="D9" s="39" t="s">
        <v>268</v>
      </c>
      <c r="E9" s="39"/>
      <c r="F9" s="39"/>
      <c r="G9" s="39"/>
      <c r="H9" s="39"/>
      <c r="I9" s="39"/>
      <c r="J9" s="39"/>
      <c r="K9" s="39"/>
      <c r="L9" s="39"/>
      <c r="M9" s="39"/>
      <c r="N9" s="39"/>
      <c r="O9" s="15"/>
    </row>
    <row r="10" spans="1:18" x14ac:dyDescent="0.25">
      <c r="A10" s="13"/>
      <c r="B10" s="18" t="s">
        <v>745</v>
      </c>
      <c r="C10" s="19"/>
      <c r="D10" s="43"/>
      <c r="E10" s="43"/>
      <c r="F10" s="19"/>
      <c r="G10" s="43"/>
      <c r="H10" s="43"/>
      <c r="I10" s="19"/>
      <c r="J10" s="43"/>
      <c r="K10" s="43"/>
      <c r="L10" s="19"/>
      <c r="M10" s="43"/>
      <c r="N10" s="43"/>
      <c r="O10" s="19"/>
    </row>
    <row r="11" spans="1:18" x14ac:dyDescent="0.25">
      <c r="A11" s="13"/>
      <c r="B11" s="21" t="s">
        <v>746</v>
      </c>
      <c r="C11" s="14"/>
      <c r="D11" s="51"/>
      <c r="E11" s="51"/>
      <c r="F11" s="14"/>
      <c r="G11" s="51"/>
      <c r="H11" s="51"/>
      <c r="I11" s="14"/>
      <c r="J11" s="51"/>
      <c r="K11" s="51"/>
      <c r="L11" s="14"/>
      <c r="M11" s="51"/>
      <c r="N11" s="51"/>
      <c r="O11" s="14"/>
    </row>
    <row r="12" spans="1:18" x14ac:dyDescent="0.25">
      <c r="A12" s="13"/>
      <c r="B12" s="28" t="s">
        <v>270</v>
      </c>
      <c r="C12" s="19"/>
      <c r="D12" s="69" t="s">
        <v>271</v>
      </c>
      <c r="E12" s="26" t="s">
        <v>272</v>
      </c>
      <c r="F12" s="19"/>
      <c r="G12" s="69" t="s">
        <v>271</v>
      </c>
      <c r="H12" s="25">
        <v>20242</v>
      </c>
      <c r="I12" s="19"/>
      <c r="J12" s="69" t="s">
        <v>271</v>
      </c>
      <c r="K12" s="26" t="s">
        <v>272</v>
      </c>
      <c r="L12" s="19"/>
      <c r="M12" s="69" t="s">
        <v>271</v>
      </c>
      <c r="N12" s="25">
        <v>20242</v>
      </c>
      <c r="O12" s="19"/>
    </row>
    <row r="13" spans="1:18" x14ac:dyDescent="0.25">
      <c r="A13" s="13"/>
      <c r="B13" s="60" t="s">
        <v>273</v>
      </c>
      <c r="C13" s="14"/>
      <c r="D13" s="47" t="s">
        <v>272</v>
      </c>
      <c r="E13" s="47"/>
      <c r="F13" s="14"/>
      <c r="G13" s="46">
        <v>248331</v>
      </c>
      <c r="H13" s="46"/>
      <c r="I13" s="14"/>
      <c r="J13" s="47" t="s">
        <v>272</v>
      </c>
      <c r="K13" s="47"/>
      <c r="L13" s="14"/>
      <c r="M13" s="46">
        <v>248331</v>
      </c>
      <c r="N13" s="46"/>
      <c r="O13" s="14"/>
    </row>
    <row r="14" spans="1:18" x14ac:dyDescent="0.25">
      <c r="A14" s="13"/>
      <c r="B14" s="28" t="s">
        <v>274</v>
      </c>
      <c r="C14" s="19"/>
      <c r="D14" s="45" t="s">
        <v>272</v>
      </c>
      <c r="E14" s="45"/>
      <c r="F14" s="19"/>
      <c r="G14" s="44">
        <v>177150</v>
      </c>
      <c r="H14" s="44"/>
      <c r="I14" s="19"/>
      <c r="J14" s="45" t="s">
        <v>272</v>
      </c>
      <c r="K14" s="45"/>
      <c r="L14" s="19"/>
      <c r="M14" s="44">
        <v>177150</v>
      </c>
      <c r="N14" s="44"/>
      <c r="O14" s="19"/>
    </row>
    <row r="15" spans="1:18" x14ac:dyDescent="0.25">
      <c r="A15" s="13"/>
      <c r="B15" s="60" t="s">
        <v>275</v>
      </c>
      <c r="C15" s="14"/>
      <c r="D15" s="47" t="s">
        <v>272</v>
      </c>
      <c r="E15" s="47"/>
      <c r="F15" s="14"/>
      <c r="G15" s="46">
        <v>4097</v>
      </c>
      <c r="H15" s="46"/>
      <c r="I15" s="14"/>
      <c r="J15" s="47" t="s">
        <v>272</v>
      </c>
      <c r="K15" s="47"/>
      <c r="L15" s="14"/>
      <c r="M15" s="46">
        <v>4097</v>
      </c>
      <c r="N15" s="46"/>
      <c r="O15" s="14"/>
    </row>
    <row r="16" spans="1:18" ht="25.5" x14ac:dyDescent="0.25">
      <c r="A16" s="13"/>
      <c r="B16" s="28" t="s">
        <v>276</v>
      </c>
      <c r="C16" s="19"/>
      <c r="D16" s="45" t="s">
        <v>272</v>
      </c>
      <c r="E16" s="45"/>
      <c r="F16" s="19"/>
      <c r="G16" s="45">
        <v>259</v>
      </c>
      <c r="H16" s="45"/>
      <c r="I16" s="19"/>
      <c r="J16" s="45" t="s">
        <v>272</v>
      </c>
      <c r="K16" s="45"/>
      <c r="L16" s="19"/>
      <c r="M16" s="45">
        <v>259</v>
      </c>
      <c r="N16" s="45"/>
      <c r="O16" s="19"/>
    </row>
    <row r="17" spans="1:18" x14ac:dyDescent="0.25">
      <c r="A17" s="13"/>
      <c r="B17" s="60" t="s">
        <v>277</v>
      </c>
      <c r="C17" s="14"/>
      <c r="D17" s="47" t="s">
        <v>272</v>
      </c>
      <c r="E17" s="47"/>
      <c r="F17" s="14"/>
      <c r="G17" s="47" t="s">
        <v>272</v>
      </c>
      <c r="H17" s="47"/>
      <c r="I17" s="14"/>
      <c r="J17" s="46">
        <v>1774</v>
      </c>
      <c r="K17" s="46"/>
      <c r="L17" s="14"/>
      <c r="M17" s="46">
        <v>1774</v>
      </c>
      <c r="N17" s="46"/>
      <c r="O17" s="14"/>
    </row>
    <row r="18" spans="1:18" x14ac:dyDescent="0.25">
      <c r="A18" s="13"/>
      <c r="B18" s="28" t="s">
        <v>278</v>
      </c>
      <c r="C18" s="19"/>
      <c r="D18" s="45" t="s">
        <v>272</v>
      </c>
      <c r="E18" s="45"/>
      <c r="F18" s="19"/>
      <c r="G18" s="44">
        <v>1089</v>
      </c>
      <c r="H18" s="44"/>
      <c r="I18" s="19"/>
      <c r="J18" s="45" t="s">
        <v>272</v>
      </c>
      <c r="K18" s="45"/>
      <c r="L18" s="19"/>
      <c r="M18" s="44">
        <v>1089</v>
      </c>
      <c r="N18" s="44"/>
      <c r="O18" s="19"/>
    </row>
    <row r="19" spans="1:18" x14ac:dyDescent="0.25">
      <c r="A19" s="13"/>
      <c r="B19" s="60" t="s">
        <v>279</v>
      </c>
      <c r="C19" s="14"/>
      <c r="D19" s="47" t="s">
        <v>272</v>
      </c>
      <c r="E19" s="47"/>
      <c r="F19" s="14"/>
      <c r="G19" s="46">
        <v>23516</v>
      </c>
      <c r="H19" s="46"/>
      <c r="I19" s="14"/>
      <c r="J19" s="47" t="s">
        <v>272</v>
      </c>
      <c r="K19" s="47"/>
      <c r="L19" s="14"/>
      <c r="M19" s="46">
        <v>23516</v>
      </c>
      <c r="N19" s="46"/>
      <c r="O19" s="14"/>
    </row>
    <row r="20" spans="1:18" x14ac:dyDescent="0.25">
      <c r="A20" s="13"/>
      <c r="B20" s="28" t="s">
        <v>280</v>
      </c>
      <c r="C20" s="19"/>
      <c r="D20" s="45" t="s">
        <v>272</v>
      </c>
      <c r="E20" s="45"/>
      <c r="F20" s="19"/>
      <c r="G20" s="44">
        <v>1547</v>
      </c>
      <c r="H20" s="44"/>
      <c r="I20" s="19"/>
      <c r="J20" s="44">
        <v>1081</v>
      </c>
      <c r="K20" s="44"/>
      <c r="L20" s="19"/>
      <c r="M20" s="44">
        <v>2628</v>
      </c>
      <c r="N20" s="44"/>
      <c r="O20" s="19"/>
    </row>
    <row r="21" spans="1:18" ht="15.75" thickBot="1" x14ac:dyDescent="0.3">
      <c r="A21" s="13"/>
      <c r="B21" s="60" t="s">
        <v>282</v>
      </c>
      <c r="C21" s="14"/>
      <c r="D21" s="48">
        <v>1316</v>
      </c>
      <c r="E21" s="48"/>
      <c r="F21" s="14"/>
      <c r="G21" s="49" t="s">
        <v>272</v>
      </c>
      <c r="H21" s="49"/>
      <c r="I21" s="14"/>
      <c r="J21" s="49" t="s">
        <v>272</v>
      </c>
      <c r="K21" s="49"/>
      <c r="L21" s="14"/>
      <c r="M21" s="48">
        <v>1316</v>
      </c>
      <c r="N21" s="48"/>
      <c r="O21" s="14"/>
    </row>
    <row r="22" spans="1:18" ht="15.75" thickBot="1" x14ac:dyDescent="0.3">
      <c r="A22" s="13"/>
      <c r="B22" s="30" t="s">
        <v>747</v>
      </c>
      <c r="C22" s="19"/>
      <c r="D22" s="31" t="s">
        <v>271</v>
      </c>
      <c r="E22" s="32">
        <v>1316</v>
      </c>
      <c r="F22" s="19"/>
      <c r="G22" s="31" t="s">
        <v>271</v>
      </c>
      <c r="H22" s="32">
        <v>476231</v>
      </c>
      <c r="I22" s="19"/>
      <c r="J22" s="31" t="s">
        <v>271</v>
      </c>
      <c r="K22" s="32">
        <v>2855</v>
      </c>
      <c r="L22" s="19"/>
      <c r="M22" s="31" t="s">
        <v>271</v>
      </c>
      <c r="N22" s="32">
        <v>480402</v>
      </c>
      <c r="O22" s="19"/>
    </row>
    <row r="23" spans="1:18" ht="15.75" thickTop="1" x14ac:dyDescent="0.25">
      <c r="A23" s="13"/>
      <c r="B23" s="33"/>
      <c r="C23" s="14"/>
      <c r="D23" s="52"/>
      <c r="E23" s="52"/>
      <c r="F23" s="14"/>
      <c r="G23" s="52"/>
      <c r="H23" s="52"/>
      <c r="I23" s="14"/>
      <c r="J23" s="52"/>
      <c r="K23" s="52"/>
      <c r="L23" s="14"/>
      <c r="M23" s="52"/>
      <c r="N23" s="52"/>
      <c r="O23" s="14"/>
    </row>
    <row r="24" spans="1:18" x14ac:dyDescent="0.25">
      <c r="A24" s="13"/>
      <c r="B24" s="24" t="s">
        <v>748</v>
      </c>
      <c r="C24" s="19"/>
      <c r="D24" s="69" t="s">
        <v>271</v>
      </c>
      <c r="E24" s="26" t="s">
        <v>272</v>
      </c>
      <c r="F24" s="19"/>
      <c r="G24" s="69" t="s">
        <v>271</v>
      </c>
      <c r="H24" s="26">
        <v>930</v>
      </c>
      <c r="I24" s="19"/>
      <c r="J24" s="69" t="s">
        <v>271</v>
      </c>
      <c r="K24" s="26" t="s">
        <v>272</v>
      </c>
      <c r="L24" s="19"/>
      <c r="M24" s="69" t="s">
        <v>271</v>
      </c>
      <c r="N24" s="26">
        <v>930</v>
      </c>
      <c r="O24" s="19"/>
    </row>
    <row r="25" spans="1:18" x14ac:dyDescent="0.25">
      <c r="A25" s="13"/>
      <c r="B25" s="33"/>
      <c r="C25" s="14"/>
      <c r="D25" s="51"/>
      <c r="E25" s="51"/>
      <c r="F25" s="14"/>
      <c r="G25" s="51"/>
      <c r="H25" s="51"/>
      <c r="I25" s="14"/>
      <c r="J25" s="51"/>
      <c r="K25" s="51"/>
      <c r="L25" s="14"/>
      <c r="M25" s="51"/>
      <c r="N25" s="51"/>
      <c r="O25" s="14"/>
    </row>
    <row r="26" spans="1:18" x14ac:dyDescent="0.25">
      <c r="A26" s="13"/>
      <c r="B26" s="18" t="s">
        <v>749</v>
      </c>
      <c r="C26" s="19"/>
      <c r="D26" s="43"/>
      <c r="E26" s="43"/>
      <c r="F26" s="19"/>
      <c r="G26" s="43"/>
      <c r="H26" s="43"/>
      <c r="I26" s="19"/>
      <c r="J26" s="43"/>
      <c r="K26" s="43"/>
      <c r="L26" s="19"/>
      <c r="M26" s="43"/>
      <c r="N26" s="43"/>
      <c r="O26" s="19"/>
    </row>
    <row r="27" spans="1:18" x14ac:dyDescent="0.25">
      <c r="A27" s="13"/>
      <c r="B27" s="21" t="s">
        <v>748</v>
      </c>
      <c r="C27" s="14"/>
      <c r="D27" s="11" t="s">
        <v>271</v>
      </c>
      <c r="E27" s="23" t="s">
        <v>272</v>
      </c>
      <c r="F27" s="14"/>
      <c r="G27" s="11" t="s">
        <v>271</v>
      </c>
      <c r="H27" s="23">
        <v>970</v>
      </c>
      <c r="I27" s="14"/>
      <c r="J27" s="11" t="s">
        <v>271</v>
      </c>
      <c r="K27" s="23" t="s">
        <v>272</v>
      </c>
      <c r="L27" s="14"/>
      <c r="M27" s="11" t="s">
        <v>271</v>
      </c>
      <c r="N27" s="23">
        <v>970</v>
      </c>
      <c r="O27" s="14"/>
    </row>
    <row r="28" spans="1:18" x14ac:dyDescent="0.25">
      <c r="A28" s="13"/>
      <c r="B28" s="86"/>
      <c r="C28" s="86"/>
      <c r="D28" s="86"/>
      <c r="E28" s="86"/>
      <c r="F28" s="86"/>
      <c r="G28" s="86"/>
      <c r="H28" s="86"/>
      <c r="I28" s="86"/>
      <c r="J28" s="86"/>
      <c r="K28" s="86"/>
      <c r="L28" s="86"/>
      <c r="M28" s="86"/>
      <c r="N28" s="86"/>
      <c r="O28" s="86"/>
      <c r="P28" s="86"/>
      <c r="Q28" s="86"/>
      <c r="R28" s="86"/>
    </row>
    <row r="29" spans="1:18" ht="15.75" thickBot="1" x14ac:dyDescent="0.3">
      <c r="A29" s="13"/>
      <c r="B29" s="14"/>
      <c r="C29" s="15"/>
      <c r="D29" s="36" t="s">
        <v>750</v>
      </c>
      <c r="E29" s="36"/>
      <c r="F29" s="36"/>
      <c r="G29" s="36"/>
      <c r="H29" s="36"/>
      <c r="I29" s="36"/>
      <c r="J29" s="36"/>
      <c r="K29" s="36"/>
      <c r="L29" s="36"/>
      <c r="M29" s="36"/>
      <c r="N29" s="36"/>
      <c r="O29" s="15"/>
    </row>
    <row r="30" spans="1:18" ht="15.75" thickBot="1" x14ac:dyDescent="0.3">
      <c r="A30" s="13"/>
      <c r="B30" s="14"/>
      <c r="C30" s="15"/>
      <c r="D30" s="61" t="s">
        <v>742</v>
      </c>
      <c r="E30" s="61"/>
      <c r="F30" s="15"/>
      <c r="G30" s="61" t="s">
        <v>743</v>
      </c>
      <c r="H30" s="61"/>
      <c r="I30" s="15"/>
      <c r="J30" s="61" t="s">
        <v>744</v>
      </c>
      <c r="K30" s="61"/>
      <c r="L30" s="15"/>
      <c r="M30" s="61" t="s">
        <v>153</v>
      </c>
      <c r="N30" s="61"/>
      <c r="O30" s="15"/>
    </row>
    <row r="31" spans="1:18" x14ac:dyDescent="0.25">
      <c r="A31" s="13"/>
      <c r="B31" s="14"/>
      <c r="C31" s="15"/>
      <c r="D31" s="39" t="s">
        <v>268</v>
      </c>
      <c r="E31" s="39"/>
      <c r="F31" s="39"/>
      <c r="G31" s="39"/>
      <c r="H31" s="39"/>
      <c r="I31" s="39"/>
      <c r="J31" s="39"/>
      <c r="K31" s="39"/>
      <c r="L31" s="39"/>
      <c r="M31" s="39"/>
      <c r="N31" s="39"/>
      <c r="O31" s="15"/>
    </row>
    <row r="32" spans="1:18" x14ac:dyDescent="0.25">
      <c r="A32" s="13"/>
      <c r="B32" s="18" t="s">
        <v>745</v>
      </c>
      <c r="C32" s="19"/>
      <c r="D32" s="43"/>
      <c r="E32" s="43"/>
      <c r="F32" s="19"/>
      <c r="G32" s="43"/>
      <c r="H32" s="43"/>
      <c r="I32" s="19"/>
      <c r="J32" s="43"/>
      <c r="K32" s="43"/>
      <c r="L32" s="19"/>
      <c r="M32" s="43"/>
      <c r="N32" s="43"/>
      <c r="O32" s="19"/>
    </row>
    <row r="33" spans="1:15" x14ac:dyDescent="0.25">
      <c r="A33" s="13"/>
      <c r="B33" s="21" t="s">
        <v>746</v>
      </c>
      <c r="C33" s="14"/>
      <c r="D33" s="51"/>
      <c r="E33" s="51"/>
      <c r="F33" s="14"/>
      <c r="G33" s="51"/>
      <c r="H33" s="51"/>
      <c r="I33" s="14"/>
      <c r="J33" s="51"/>
      <c r="K33" s="51"/>
      <c r="L33" s="14"/>
      <c r="M33" s="51"/>
      <c r="N33" s="51"/>
      <c r="O33" s="14"/>
    </row>
    <row r="34" spans="1:15" x14ac:dyDescent="0.25">
      <c r="A34" s="13"/>
      <c r="B34" s="28" t="s">
        <v>270</v>
      </c>
      <c r="C34" s="19"/>
      <c r="D34" s="69" t="s">
        <v>271</v>
      </c>
      <c r="E34" s="26" t="s">
        <v>272</v>
      </c>
      <c r="F34" s="19"/>
      <c r="G34" s="69" t="s">
        <v>271</v>
      </c>
      <c r="H34" s="25">
        <v>69809</v>
      </c>
      <c r="I34" s="19"/>
      <c r="J34" s="69" t="s">
        <v>271</v>
      </c>
      <c r="K34" s="26" t="s">
        <v>272</v>
      </c>
      <c r="L34" s="19"/>
      <c r="M34" s="69" t="s">
        <v>271</v>
      </c>
      <c r="N34" s="25">
        <v>69809</v>
      </c>
      <c r="O34" s="19"/>
    </row>
    <row r="35" spans="1:15" x14ac:dyDescent="0.25">
      <c r="A35" s="13"/>
      <c r="B35" s="60" t="s">
        <v>273</v>
      </c>
      <c r="C35" s="14"/>
      <c r="D35" s="47" t="s">
        <v>272</v>
      </c>
      <c r="E35" s="47"/>
      <c r="F35" s="14"/>
      <c r="G35" s="46">
        <v>217001</v>
      </c>
      <c r="H35" s="46"/>
      <c r="I35" s="14"/>
      <c r="J35" s="47" t="s">
        <v>272</v>
      </c>
      <c r="K35" s="47"/>
      <c r="L35" s="14"/>
      <c r="M35" s="46">
        <v>217001</v>
      </c>
      <c r="N35" s="46"/>
      <c r="O35" s="14"/>
    </row>
    <row r="36" spans="1:15" x14ac:dyDescent="0.25">
      <c r="A36" s="13"/>
      <c r="B36" s="28" t="s">
        <v>274</v>
      </c>
      <c r="C36" s="19"/>
      <c r="D36" s="45" t="s">
        <v>272</v>
      </c>
      <c r="E36" s="45"/>
      <c r="F36" s="19"/>
      <c r="G36" s="44">
        <v>169648</v>
      </c>
      <c r="H36" s="44"/>
      <c r="I36" s="19"/>
      <c r="J36" s="45" t="s">
        <v>272</v>
      </c>
      <c r="K36" s="45"/>
      <c r="L36" s="19"/>
      <c r="M36" s="44">
        <v>169648</v>
      </c>
      <c r="N36" s="44"/>
      <c r="O36" s="19"/>
    </row>
    <row r="37" spans="1:15" x14ac:dyDescent="0.25">
      <c r="A37" s="13"/>
      <c r="B37" s="60" t="s">
        <v>275</v>
      </c>
      <c r="C37" s="14"/>
      <c r="D37" s="47" t="s">
        <v>272</v>
      </c>
      <c r="E37" s="47"/>
      <c r="F37" s="14"/>
      <c r="G37" s="46">
        <v>6866</v>
      </c>
      <c r="H37" s="46"/>
      <c r="I37" s="14"/>
      <c r="J37" s="47" t="s">
        <v>272</v>
      </c>
      <c r="K37" s="47"/>
      <c r="L37" s="14"/>
      <c r="M37" s="46">
        <v>6866</v>
      </c>
      <c r="N37" s="46"/>
      <c r="O37" s="14"/>
    </row>
    <row r="38" spans="1:15" ht="25.5" x14ac:dyDescent="0.25">
      <c r="A38" s="13"/>
      <c r="B38" s="28" t="s">
        <v>276</v>
      </c>
      <c r="C38" s="19"/>
      <c r="D38" s="45" t="s">
        <v>272</v>
      </c>
      <c r="E38" s="45"/>
      <c r="F38" s="19"/>
      <c r="G38" s="45">
        <v>381</v>
      </c>
      <c r="H38" s="45"/>
      <c r="I38" s="19"/>
      <c r="J38" s="45" t="s">
        <v>272</v>
      </c>
      <c r="K38" s="45"/>
      <c r="L38" s="19"/>
      <c r="M38" s="45">
        <v>381</v>
      </c>
      <c r="N38" s="45"/>
      <c r="O38" s="19"/>
    </row>
    <row r="39" spans="1:15" x14ac:dyDescent="0.25">
      <c r="A39" s="13"/>
      <c r="B39" s="60" t="s">
        <v>277</v>
      </c>
      <c r="C39" s="14"/>
      <c r="D39" s="47" t="s">
        <v>272</v>
      </c>
      <c r="E39" s="47"/>
      <c r="F39" s="14"/>
      <c r="G39" s="47" t="s">
        <v>272</v>
      </c>
      <c r="H39" s="47"/>
      <c r="I39" s="14"/>
      <c r="J39" s="46">
        <v>1976</v>
      </c>
      <c r="K39" s="46"/>
      <c r="L39" s="14"/>
      <c r="M39" s="46">
        <v>1976</v>
      </c>
      <c r="N39" s="46"/>
      <c r="O39" s="14"/>
    </row>
    <row r="40" spans="1:15" x14ac:dyDescent="0.25">
      <c r="A40" s="13"/>
      <c r="B40" s="28" t="s">
        <v>278</v>
      </c>
      <c r="C40" s="19"/>
      <c r="D40" s="45" t="s">
        <v>272</v>
      </c>
      <c r="E40" s="45"/>
      <c r="F40" s="19"/>
      <c r="G40" s="44">
        <v>1101</v>
      </c>
      <c r="H40" s="44"/>
      <c r="I40" s="19"/>
      <c r="J40" s="45" t="s">
        <v>272</v>
      </c>
      <c r="K40" s="45"/>
      <c r="L40" s="19"/>
      <c r="M40" s="44">
        <v>1101</v>
      </c>
      <c r="N40" s="44"/>
      <c r="O40" s="19"/>
    </row>
    <row r="41" spans="1:15" x14ac:dyDescent="0.25">
      <c r="A41" s="13"/>
      <c r="B41" s="60" t="s">
        <v>279</v>
      </c>
      <c r="C41" s="14"/>
      <c r="D41" s="47" t="s">
        <v>272</v>
      </c>
      <c r="E41" s="47"/>
      <c r="F41" s="14"/>
      <c r="G41" s="46">
        <v>10685</v>
      </c>
      <c r="H41" s="46"/>
      <c r="I41" s="14"/>
      <c r="J41" s="47" t="s">
        <v>272</v>
      </c>
      <c r="K41" s="47"/>
      <c r="L41" s="14"/>
      <c r="M41" s="46">
        <v>10685</v>
      </c>
      <c r="N41" s="46"/>
      <c r="O41" s="14"/>
    </row>
    <row r="42" spans="1:15" x14ac:dyDescent="0.25">
      <c r="A42" s="13"/>
      <c r="B42" s="28" t="s">
        <v>280</v>
      </c>
      <c r="C42" s="19"/>
      <c r="D42" s="45" t="s">
        <v>272</v>
      </c>
      <c r="E42" s="45"/>
      <c r="F42" s="19"/>
      <c r="G42" s="44">
        <v>1578</v>
      </c>
      <c r="H42" s="44"/>
      <c r="I42" s="19"/>
      <c r="J42" s="45">
        <v>941</v>
      </c>
      <c r="K42" s="45"/>
      <c r="L42" s="19"/>
      <c r="M42" s="44">
        <v>2519</v>
      </c>
      <c r="N42" s="44"/>
      <c r="O42" s="19"/>
    </row>
    <row r="43" spans="1:15" ht="15.75" thickBot="1" x14ac:dyDescent="0.3">
      <c r="A43" s="13"/>
      <c r="B43" s="60" t="s">
        <v>282</v>
      </c>
      <c r="C43" s="14"/>
      <c r="D43" s="48">
        <v>1337</v>
      </c>
      <c r="E43" s="48"/>
      <c r="F43" s="14"/>
      <c r="G43" s="49" t="s">
        <v>272</v>
      </c>
      <c r="H43" s="49"/>
      <c r="I43" s="14"/>
      <c r="J43" s="49" t="s">
        <v>272</v>
      </c>
      <c r="K43" s="49"/>
      <c r="L43" s="14"/>
      <c r="M43" s="48">
        <v>1337</v>
      </c>
      <c r="N43" s="48"/>
      <c r="O43" s="14"/>
    </row>
    <row r="44" spans="1:15" ht="15.75" thickBot="1" x14ac:dyDescent="0.3">
      <c r="A44" s="13"/>
      <c r="B44" s="30" t="s">
        <v>747</v>
      </c>
      <c r="C44" s="19"/>
      <c r="D44" s="31" t="s">
        <v>271</v>
      </c>
      <c r="E44" s="32">
        <v>1337</v>
      </c>
      <c r="F44" s="19"/>
      <c r="G44" s="31" t="s">
        <v>271</v>
      </c>
      <c r="H44" s="32">
        <v>477069</v>
      </c>
      <c r="I44" s="19"/>
      <c r="J44" s="31" t="s">
        <v>271</v>
      </c>
      <c r="K44" s="32">
        <v>2917</v>
      </c>
      <c r="L44" s="19"/>
      <c r="M44" s="31" t="s">
        <v>271</v>
      </c>
      <c r="N44" s="32">
        <v>481323</v>
      </c>
      <c r="O44" s="19"/>
    </row>
    <row r="45" spans="1:15" ht="15.75" thickTop="1" x14ac:dyDescent="0.25">
      <c r="A45" s="13"/>
      <c r="B45" s="33"/>
      <c r="C45" s="14"/>
      <c r="D45" s="52"/>
      <c r="E45" s="52"/>
      <c r="F45" s="14"/>
      <c r="G45" s="52"/>
      <c r="H45" s="52"/>
      <c r="I45" s="14"/>
      <c r="J45" s="52"/>
      <c r="K45" s="52"/>
      <c r="L45" s="14"/>
      <c r="M45" s="52"/>
      <c r="N45" s="52"/>
      <c r="O45" s="14"/>
    </row>
    <row r="46" spans="1:15" x14ac:dyDescent="0.25">
      <c r="A46" s="13"/>
      <c r="B46" s="24" t="s">
        <v>748</v>
      </c>
      <c r="C46" s="19"/>
      <c r="D46" s="69" t="s">
        <v>271</v>
      </c>
      <c r="E46" s="26" t="s">
        <v>272</v>
      </c>
      <c r="F46" s="19"/>
      <c r="G46" s="69" t="s">
        <v>271</v>
      </c>
      <c r="H46" s="25">
        <v>1317</v>
      </c>
      <c r="I46" s="19"/>
      <c r="J46" s="69" t="s">
        <v>271</v>
      </c>
      <c r="K46" s="26" t="s">
        <v>272</v>
      </c>
      <c r="L46" s="19"/>
      <c r="M46" s="69" t="s">
        <v>271</v>
      </c>
      <c r="N46" s="25">
        <v>1317</v>
      </c>
      <c r="O46" s="19"/>
    </row>
    <row r="47" spans="1:15" x14ac:dyDescent="0.25">
      <c r="A47" s="13"/>
      <c r="B47" s="33"/>
      <c r="C47" s="14"/>
      <c r="D47" s="51"/>
      <c r="E47" s="51"/>
      <c r="F47" s="14"/>
      <c r="G47" s="51"/>
      <c r="H47" s="51"/>
      <c r="I47" s="14"/>
      <c r="J47" s="51"/>
      <c r="K47" s="51"/>
      <c r="L47" s="14"/>
      <c r="M47" s="51"/>
      <c r="N47" s="51"/>
      <c r="O47" s="14"/>
    </row>
    <row r="48" spans="1:15" x14ac:dyDescent="0.25">
      <c r="A48" s="13"/>
      <c r="B48" s="18" t="s">
        <v>749</v>
      </c>
      <c r="C48" s="19"/>
      <c r="D48" s="43"/>
      <c r="E48" s="43"/>
      <c r="F48" s="19"/>
      <c r="G48" s="43"/>
      <c r="H48" s="43"/>
      <c r="I48" s="19"/>
      <c r="J48" s="43"/>
      <c r="K48" s="43"/>
      <c r="L48" s="19"/>
      <c r="M48" s="43"/>
      <c r="N48" s="43"/>
      <c r="O48" s="19"/>
    </row>
    <row r="49" spans="1:18" x14ac:dyDescent="0.25">
      <c r="A49" s="13"/>
      <c r="B49" s="21" t="s">
        <v>748</v>
      </c>
      <c r="C49" s="14"/>
      <c r="D49" s="11" t="s">
        <v>271</v>
      </c>
      <c r="E49" s="23" t="s">
        <v>272</v>
      </c>
      <c r="F49" s="14"/>
      <c r="G49" s="11" t="s">
        <v>271</v>
      </c>
      <c r="H49" s="22">
        <v>1380</v>
      </c>
      <c r="I49" s="14"/>
      <c r="J49" s="11" t="s">
        <v>271</v>
      </c>
      <c r="K49" s="23" t="s">
        <v>272</v>
      </c>
      <c r="L49" s="14"/>
      <c r="M49" s="11" t="s">
        <v>271</v>
      </c>
      <c r="N49" s="22">
        <v>1380</v>
      </c>
      <c r="O49" s="14"/>
    </row>
    <row r="50" spans="1:18" ht="15" customHeight="1" x14ac:dyDescent="0.25">
      <c r="A50" s="13" t="s">
        <v>882</v>
      </c>
      <c r="B50" s="83" t="s">
        <v>4</v>
      </c>
      <c r="C50" s="83"/>
      <c r="D50" s="83"/>
      <c r="E50" s="83"/>
      <c r="F50" s="83"/>
      <c r="G50" s="83"/>
      <c r="H50" s="83"/>
      <c r="I50" s="83"/>
      <c r="J50" s="83"/>
      <c r="K50" s="83"/>
      <c r="L50" s="83"/>
      <c r="M50" s="83"/>
      <c r="N50" s="83"/>
      <c r="O50" s="83"/>
      <c r="P50" s="83"/>
      <c r="Q50" s="83"/>
      <c r="R50" s="83"/>
    </row>
    <row r="51" spans="1:18" x14ac:dyDescent="0.25">
      <c r="A51" s="13"/>
      <c r="B51" s="37"/>
      <c r="C51" s="38"/>
      <c r="D51" s="39" t="s">
        <v>267</v>
      </c>
      <c r="E51" s="39"/>
      <c r="F51" s="38"/>
      <c r="G51" s="39" t="s">
        <v>757</v>
      </c>
      <c r="H51" s="38"/>
      <c r="I51" s="39" t="s">
        <v>758</v>
      </c>
      <c r="J51" s="38"/>
      <c r="K51" s="39" t="s">
        <v>759</v>
      </c>
      <c r="L51" s="38"/>
      <c r="M51" s="16" t="s">
        <v>760</v>
      </c>
      <c r="N51" s="38"/>
    </row>
    <row r="52" spans="1:18" x14ac:dyDescent="0.25">
      <c r="A52" s="13"/>
      <c r="B52" s="37"/>
      <c r="C52" s="38"/>
      <c r="D52" s="39"/>
      <c r="E52" s="39"/>
      <c r="F52" s="38"/>
      <c r="G52" s="39"/>
      <c r="H52" s="38"/>
      <c r="I52" s="39"/>
      <c r="J52" s="38"/>
      <c r="K52" s="39"/>
      <c r="L52" s="38"/>
      <c r="M52" s="16" t="s">
        <v>365</v>
      </c>
      <c r="N52" s="38"/>
    </row>
    <row r="53" spans="1:18" ht="15.75" thickBot="1" x14ac:dyDescent="0.3">
      <c r="A53" s="13"/>
      <c r="B53" s="37"/>
      <c r="C53" s="38"/>
      <c r="D53" s="36"/>
      <c r="E53" s="36"/>
      <c r="F53" s="38"/>
      <c r="G53" s="36"/>
      <c r="H53" s="38"/>
      <c r="I53" s="36"/>
      <c r="J53" s="38"/>
      <c r="K53" s="36"/>
      <c r="L53" s="38"/>
      <c r="M53" s="17" t="s">
        <v>761</v>
      </c>
      <c r="N53" s="38"/>
    </row>
    <row r="54" spans="1:18" x14ac:dyDescent="0.25">
      <c r="A54" s="13"/>
      <c r="B54" s="144"/>
      <c r="C54" s="62"/>
      <c r="D54" s="72" t="s">
        <v>367</v>
      </c>
      <c r="E54" s="72"/>
      <c r="F54" s="72"/>
      <c r="G54" s="72"/>
      <c r="H54" s="72"/>
      <c r="I54" s="72"/>
      <c r="J54" s="72"/>
      <c r="K54" s="72"/>
      <c r="L54" s="72"/>
      <c r="M54" s="72"/>
      <c r="N54" s="62"/>
    </row>
    <row r="55" spans="1:18" x14ac:dyDescent="0.25">
      <c r="A55" s="13"/>
      <c r="B55" s="94" t="s">
        <v>762</v>
      </c>
      <c r="C55" s="19"/>
      <c r="D55" s="69" t="s">
        <v>271</v>
      </c>
      <c r="E55" s="25">
        <v>1774</v>
      </c>
      <c r="F55" s="19"/>
      <c r="G55" s="69" t="s">
        <v>763</v>
      </c>
      <c r="H55" s="19"/>
      <c r="I55" s="69" t="s">
        <v>764</v>
      </c>
      <c r="J55" s="19"/>
      <c r="K55" s="68" t="s">
        <v>765</v>
      </c>
      <c r="L55" s="19"/>
      <c r="M55" s="26">
        <v>4.9000000000000004</v>
      </c>
      <c r="N55" s="69" t="s">
        <v>337</v>
      </c>
    </row>
    <row r="56" spans="1:18" x14ac:dyDescent="0.25">
      <c r="A56" s="13"/>
      <c r="B56" s="33"/>
      <c r="C56" s="14"/>
      <c r="D56" s="51"/>
      <c r="E56" s="51"/>
      <c r="F56" s="14"/>
      <c r="G56" s="14"/>
      <c r="H56" s="14"/>
      <c r="I56" s="14"/>
      <c r="J56" s="14"/>
      <c r="K56" s="15"/>
      <c r="L56" s="14"/>
      <c r="M56" s="34"/>
      <c r="N56" s="14"/>
    </row>
    <row r="57" spans="1:18" x14ac:dyDescent="0.25">
      <c r="A57" s="13"/>
      <c r="B57" s="18" t="s">
        <v>766</v>
      </c>
      <c r="C57" s="19"/>
      <c r="D57" s="69" t="s">
        <v>271</v>
      </c>
      <c r="E57" s="25">
        <v>1081</v>
      </c>
      <c r="F57" s="19"/>
      <c r="G57" s="69" t="s">
        <v>763</v>
      </c>
      <c r="H57" s="19"/>
      <c r="I57" s="69" t="s">
        <v>767</v>
      </c>
      <c r="J57" s="19"/>
      <c r="K57" s="68" t="s">
        <v>768</v>
      </c>
      <c r="L57" s="19"/>
      <c r="M57" s="26">
        <v>10.5</v>
      </c>
      <c r="N57" s="69" t="s">
        <v>337</v>
      </c>
    </row>
    <row r="58" spans="1:18" x14ac:dyDescent="0.25">
      <c r="A58" s="13"/>
      <c r="B58" s="33"/>
      <c r="C58" s="14"/>
      <c r="D58" s="51"/>
      <c r="E58" s="51"/>
      <c r="F58" s="14"/>
      <c r="G58" s="14"/>
      <c r="H58" s="14"/>
      <c r="I58" s="11" t="s">
        <v>769</v>
      </c>
      <c r="J58" s="14"/>
      <c r="K58" s="53" t="s">
        <v>770</v>
      </c>
      <c r="L58" s="14"/>
      <c r="M58" s="34"/>
      <c r="N58" s="14"/>
    </row>
    <row r="59" spans="1:18" x14ac:dyDescent="0.25">
      <c r="A59" s="13"/>
      <c r="B59" s="108"/>
      <c r="C59" s="19"/>
      <c r="D59" s="43"/>
      <c r="E59" s="43"/>
      <c r="F59" s="19"/>
      <c r="G59" s="19"/>
      <c r="H59" s="19"/>
      <c r="I59" s="69" t="s">
        <v>764</v>
      </c>
      <c r="J59" s="19"/>
      <c r="K59" s="68" t="s">
        <v>771</v>
      </c>
      <c r="L59" s="19"/>
      <c r="M59" s="20"/>
      <c r="N59" s="19"/>
    </row>
    <row r="60" spans="1:18" ht="15" customHeight="1" x14ac:dyDescent="0.25">
      <c r="A60" s="13" t="s">
        <v>883</v>
      </c>
      <c r="B60" s="83" t="s">
        <v>4</v>
      </c>
      <c r="C60" s="83"/>
      <c r="D60" s="83"/>
      <c r="E60" s="83"/>
      <c r="F60" s="83"/>
      <c r="G60" s="83"/>
      <c r="H60" s="83"/>
      <c r="I60" s="83"/>
      <c r="J60" s="83"/>
      <c r="K60" s="83"/>
      <c r="L60" s="83"/>
      <c r="M60" s="83"/>
      <c r="N60" s="83"/>
      <c r="O60" s="83"/>
      <c r="P60" s="83"/>
      <c r="Q60" s="83"/>
      <c r="R60" s="83"/>
    </row>
    <row r="61" spans="1:18" ht="15.75" thickBot="1" x14ac:dyDescent="0.3">
      <c r="A61" s="13"/>
      <c r="B61" s="14"/>
      <c r="C61" s="15"/>
      <c r="D61" s="36" t="s">
        <v>409</v>
      </c>
      <c r="E61" s="36"/>
      <c r="F61" s="36"/>
      <c r="G61" s="36"/>
      <c r="H61" s="36"/>
      <c r="I61" s="15"/>
      <c r="J61" s="36" t="s">
        <v>410</v>
      </c>
      <c r="K61" s="36"/>
      <c r="L61" s="36"/>
      <c r="M61" s="36"/>
      <c r="N61" s="36"/>
      <c r="O61" s="15"/>
    </row>
    <row r="62" spans="1:18" ht="15.75" thickBot="1" x14ac:dyDescent="0.3">
      <c r="A62" s="13"/>
      <c r="B62" s="14"/>
      <c r="C62" s="15"/>
      <c r="D62" s="61">
        <v>2013</v>
      </c>
      <c r="E62" s="61"/>
      <c r="F62" s="54"/>
      <c r="G62" s="61">
        <v>2012</v>
      </c>
      <c r="H62" s="61"/>
      <c r="I62" s="15"/>
      <c r="J62" s="61">
        <v>2013</v>
      </c>
      <c r="K62" s="61"/>
      <c r="L62" s="54"/>
      <c r="M62" s="61">
        <v>2012</v>
      </c>
      <c r="N62" s="61"/>
      <c r="O62" s="15"/>
    </row>
    <row r="63" spans="1:18" x14ac:dyDescent="0.25">
      <c r="A63" s="13"/>
      <c r="B63" s="14"/>
      <c r="C63" s="15"/>
      <c r="D63" s="39" t="s">
        <v>268</v>
      </c>
      <c r="E63" s="39"/>
      <c r="F63" s="39"/>
      <c r="G63" s="39"/>
      <c r="H63" s="39"/>
      <c r="I63" s="39"/>
      <c r="J63" s="39"/>
      <c r="K63" s="39"/>
      <c r="L63" s="39"/>
      <c r="M63" s="39"/>
      <c r="N63" s="39"/>
      <c r="O63" s="15"/>
    </row>
    <row r="64" spans="1:18" ht="25.5" x14ac:dyDescent="0.25">
      <c r="A64" s="13"/>
      <c r="B64" s="18" t="s">
        <v>774</v>
      </c>
      <c r="C64" s="19"/>
      <c r="D64" s="69" t="s">
        <v>271</v>
      </c>
      <c r="E64" s="25">
        <v>2835</v>
      </c>
      <c r="F64" s="19"/>
      <c r="G64" s="69" t="s">
        <v>271</v>
      </c>
      <c r="H64" s="25">
        <v>3318</v>
      </c>
      <c r="I64" s="19"/>
      <c r="J64" s="69" t="s">
        <v>271</v>
      </c>
      <c r="K64" s="25">
        <v>2917</v>
      </c>
      <c r="L64" s="19"/>
      <c r="M64" s="69" t="s">
        <v>271</v>
      </c>
      <c r="N64" s="25">
        <v>3208</v>
      </c>
      <c r="O64" s="19"/>
    </row>
    <row r="65" spans="1:18" x14ac:dyDescent="0.25">
      <c r="A65" s="13"/>
      <c r="B65" s="33"/>
      <c r="C65" s="14"/>
      <c r="D65" s="51"/>
      <c r="E65" s="51"/>
      <c r="F65" s="14"/>
      <c r="G65" s="51"/>
      <c r="H65" s="51"/>
      <c r="I65" s="14"/>
      <c r="J65" s="51"/>
      <c r="K65" s="51"/>
      <c r="L65" s="14"/>
      <c r="M65" s="51"/>
      <c r="N65" s="51"/>
      <c r="O65" s="14"/>
    </row>
    <row r="66" spans="1:18" x14ac:dyDescent="0.25">
      <c r="A66" s="13"/>
      <c r="B66" s="24" t="s">
        <v>775</v>
      </c>
      <c r="C66" s="19"/>
      <c r="D66" s="45" t="s">
        <v>272</v>
      </c>
      <c r="E66" s="45"/>
      <c r="F66" s="19"/>
      <c r="G66" s="45" t="s">
        <v>272</v>
      </c>
      <c r="H66" s="45"/>
      <c r="I66" s="19"/>
      <c r="J66" s="45" t="s">
        <v>272</v>
      </c>
      <c r="K66" s="45"/>
      <c r="L66" s="19"/>
      <c r="M66" s="45">
        <v>184</v>
      </c>
      <c r="N66" s="45"/>
      <c r="O66" s="19"/>
    </row>
    <row r="67" spans="1:18" x14ac:dyDescent="0.25">
      <c r="A67" s="13"/>
      <c r="B67" s="21" t="s">
        <v>776</v>
      </c>
      <c r="C67" s="14"/>
      <c r="D67" s="47" t="s">
        <v>777</v>
      </c>
      <c r="E67" s="47"/>
      <c r="F67" s="11" t="s">
        <v>355</v>
      </c>
      <c r="G67" s="47" t="s">
        <v>778</v>
      </c>
      <c r="H67" s="47"/>
      <c r="I67" s="11" t="s">
        <v>355</v>
      </c>
      <c r="J67" s="47" t="s">
        <v>779</v>
      </c>
      <c r="K67" s="47"/>
      <c r="L67" s="11" t="s">
        <v>355</v>
      </c>
      <c r="M67" s="47" t="s">
        <v>780</v>
      </c>
      <c r="N67" s="47"/>
      <c r="O67" s="11" t="s">
        <v>355</v>
      </c>
    </row>
    <row r="68" spans="1:18" ht="26.25" thickBot="1" x14ac:dyDescent="0.3">
      <c r="A68" s="13"/>
      <c r="B68" s="24" t="s">
        <v>781</v>
      </c>
      <c r="C68" s="19"/>
      <c r="D68" s="82">
        <v>30</v>
      </c>
      <c r="E68" s="82"/>
      <c r="F68" s="19"/>
      <c r="G68" s="82">
        <v>93</v>
      </c>
      <c r="H68" s="82"/>
      <c r="I68" s="19"/>
      <c r="J68" s="82">
        <v>279</v>
      </c>
      <c r="K68" s="82"/>
      <c r="L68" s="19"/>
      <c r="M68" s="82">
        <v>309</v>
      </c>
      <c r="N68" s="82"/>
      <c r="O68" s="19"/>
    </row>
    <row r="69" spans="1:18" ht="26.25" thickBot="1" x14ac:dyDescent="0.3">
      <c r="A69" s="13"/>
      <c r="B69" s="60" t="s">
        <v>782</v>
      </c>
      <c r="C69" s="14"/>
      <c r="D69" s="76" t="s">
        <v>271</v>
      </c>
      <c r="E69" s="77">
        <v>2855</v>
      </c>
      <c r="F69" s="14"/>
      <c r="G69" s="76" t="s">
        <v>271</v>
      </c>
      <c r="H69" s="77">
        <v>3206</v>
      </c>
      <c r="I69" s="14"/>
      <c r="J69" s="76" t="s">
        <v>271</v>
      </c>
      <c r="K69" s="77">
        <v>2855</v>
      </c>
      <c r="L69" s="14"/>
      <c r="M69" s="76" t="s">
        <v>271</v>
      </c>
      <c r="N69" s="77">
        <v>3206</v>
      </c>
      <c r="O69" s="14"/>
    </row>
    <row r="70" spans="1:18" ht="15.75" thickTop="1" x14ac:dyDescent="0.25">
      <c r="A70" s="13" t="s">
        <v>884</v>
      </c>
      <c r="B70" s="83" t="s">
        <v>4</v>
      </c>
      <c r="C70" s="83"/>
      <c r="D70" s="83"/>
      <c r="E70" s="83"/>
      <c r="F70" s="83"/>
      <c r="G70" s="83"/>
      <c r="H70" s="83"/>
      <c r="I70" s="83"/>
      <c r="J70" s="83"/>
      <c r="K70" s="83"/>
      <c r="L70" s="83"/>
      <c r="M70" s="83"/>
      <c r="N70" s="83"/>
      <c r="O70" s="83"/>
      <c r="P70" s="83"/>
      <c r="Q70" s="83"/>
      <c r="R70" s="83"/>
    </row>
    <row r="71" spans="1:18" x14ac:dyDescent="0.25">
      <c r="A71" s="13"/>
      <c r="B71" s="85"/>
      <c r="C71" s="85"/>
      <c r="D71" s="85"/>
      <c r="E71" s="85"/>
      <c r="F71" s="85"/>
      <c r="G71" s="85"/>
      <c r="H71" s="85"/>
      <c r="I71" s="85"/>
      <c r="J71" s="85"/>
      <c r="K71" s="85"/>
      <c r="L71" s="85"/>
      <c r="M71" s="85"/>
      <c r="N71" s="85"/>
      <c r="O71" s="85"/>
      <c r="P71" s="85"/>
      <c r="Q71" s="85"/>
      <c r="R71" s="85"/>
    </row>
    <row r="72" spans="1:18" x14ac:dyDescent="0.25">
      <c r="A72" s="13"/>
      <c r="B72" s="86"/>
      <c r="C72" s="86"/>
      <c r="D72" s="86"/>
      <c r="E72" s="86"/>
      <c r="F72" s="86"/>
      <c r="G72" s="86"/>
      <c r="H72" s="86"/>
      <c r="I72" s="86"/>
      <c r="J72" s="86"/>
      <c r="K72" s="86"/>
      <c r="L72" s="86"/>
      <c r="M72" s="86"/>
      <c r="N72" s="86"/>
      <c r="O72" s="86"/>
      <c r="P72" s="86"/>
      <c r="Q72" s="86"/>
      <c r="R72" s="86"/>
    </row>
    <row r="73" spans="1:18" ht="15.75" thickBot="1" x14ac:dyDescent="0.3">
      <c r="A73" s="13"/>
      <c r="B73" s="14"/>
      <c r="C73" s="15"/>
      <c r="D73" s="36" t="s">
        <v>741</v>
      </c>
      <c r="E73" s="36"/>
      <c r="F73" s="36"/>
      <c r="G73" s="36"/>
      <c r="H73" s="36"/>
      <c r="I73" s="36"/>
      <c r="J73" s="36"/>
      <c r="K73" s="36"/>
      <c r="L73" s="36"/>
      <c r="M73" s="36"/>
      <c r="N73" s="36"/>
      <c r="O73" s="15"/>
    </row>
    <row r="74" spans="1:18" ht="15.75" thickBot="1" x14ac:dyDescent="0.3">
      <c r="A74" s="13"/>
      <c r="B74" s="14"/>
      <c r="C74" s="15"/>
      <c r="D74" s="61" t="s">
        <v>742</v>
      </c>
      <c r="E74" s="61"/>
      <c r="F74" s="15"/>
      <c r="G74" s="61" t="s">
        <v>743</v>
      </c>
      <c r="H74" s="61"/>
      <c r="I74" s="15"/>
      <c r="J74" s="61" t="s">
        <v>744</v>
      </c>
      <c r="K74" s="61"/>
      <c r="L74" s="15"/>
      <c r="M74" s="61" t="s">
        <v>153</v>
      </c>
      <c r="N74" s="61"/>
      <c r="O74" s="15"/>
    </row>
    <row r="75" spans="1:18" x14ac:dyDescent="0.25">
      <c r="A75" s="13"/>
      <c r="B75" s="14"/>
      <c r="C75" s="15"/>
      <c r="D75" s="39" t="s">
        <v>268</v>
      </c>
      <c r="E75" s="39"/>
      <c r="F75" s="39"/>
      <c r="G75" s="39"/>
      <c r="H75" s="39"/>
      <c r="I75" s="39"/>
      <c r="J75" s="39"/>
      <c r="K75" s="39"/>
      <c r="L75" s="39"/>
      <c r="M75" s="39"/>
      <c r="N75" s="39"/>
      <c r="O75" s="15"/>
    </row>
    <row r="76" spans="1:18" ht="25.5" x14ac:dyDescent="0.25">
      <c r="A76" s="13"/>
      <c r="B76" s="18" t="s">
        <v>786</v>
      </c>
      <c r="C76" s="19"/>
      <c r="D76" s="43"/>
      <c r="E76" s="43"/>
      <c r="F76" s="19"/>
      <c r="G76" s="43"/>
      <c r="H76" s="43"/>
      <c r="I76" s="19"/>
      <c r="J76" s="43"/>
      <c r="K76" s="43"/>
      <c r="L76" s="19"/>
      <c r="M76" s="43"/>
      <c r="N76" s="43"/>
      <c r="O76" s="19"/>
    </row>
    <row r="77" spans="1:18" ht="25.5" x14ac:dyDescent="0.25">
      <c r="A77" s="13"/>
      <c r="B77" s="21" t="s">
        <v>787</v>
      </c>
      <c r="C77" s="14"/>
      <c r="D77" s="11" t="s">
        <v>271</v>
      </c>
      <c r="E77" s="23" t="s">
        <v>272</v>
      </c>
      <c r="F77" s="14"/>
      <c r="G77" s="11" t="s">
        <v>271</v>
      </c>
      <c r="H77" s="23" t="s">
        <v>272</v>
      </c>
      <c r="I77" s="14"/>
      <c r="J77" s="11" t="s">
        <v>271</v>
      </c>
      <c r="K77" s="22">
        <v>5726</v>
      </c>
      <c r="L77" s="14"/>
      <c r="M77" s="11" t="s">
        <v>271</v>
      </c>
      <c r="N77" s="22">
        <v>5726</v>
      </c>
      <c r="O77" s="14"/>
    </row>
    <row r="78" spans="1:18" x14ac:dyDescent="0.25">
      <c r="A78" s="13"/>
      <c r="B78" s="24" t="s">
        <v>788</v>
      </c>
      <c r="C78" s="19"/>
      <c r="D78" s="45" t="s">
        <v>272</v>
      </c>
      <c r="E78" s="45"/>
      <c r="F78" s="19"/>
      <c r="G78" s="45" t="s">
        <v>272</v>
      </c>
      <c r="H78" s="45"/>
      <c r="I78" s="19"/>
      <c r="J78" s="45">
        <v>726</v>
      </c>
      <c r="K78" s="45"/>
      <c r="L78" s="19"/>
      <c r="M78" s="45">
        <v>726</v>
      </c>
      <c r="N78" s="45"/>
      <c r="O78" s="19"/>
    </row>
    <row r="79" spans="1:18" ht="15.75" thickBot="1" x14ac:dyDescent="0.3">
      <c r="A79" s="13"/>
      <c r="B79" s="21" t="s">
        <v>789</v>
      </c>
      <c r="C79" s="14"/>
      <c r="D79" s="49" t="s">
        <v>272</v>
      </c>
      <c r="E79" s="49"/>
      <c r="F79" s="14"/>
      <c r="G79" s="49">
        <v>593</v>
      </c>
      <c r="H79" s="49"/>
      <c r="I79" s="14"/>
      <c r="J79" s="49" t="s">
        <v>272</v>
      </c>
      <c r="K79" s="49"/>
      <c r="L79" s="14"/>
      <c r="M79" s="49">
        <v>593</v>
      </c>
      <c r="N79" s="49"/>
      <c r="O79" s="14"/>
    </row>
    <row r="80" spans="1:18" ht="15.75" thickBot="1" x14ac:dyDescent="0.3">
      <c r="A80" s="13"/>
      <c r="B80" s="108"/>
      <c r="C80" s="19"/>
      <c r="D80" s="31" t="s">
        <v>271</v>
      </c>
      <c r="E80" s="56" t="s">
        <v>272</v>
      </c>
      <c r="F80" s="19"/>
      <c r="G80" s="31" t="s">
        <v>271</v>
      </c>
      <c r="H80" s="56">
        <v>593</v>
      </c>
      <c r="I80" s="19"/>
      <c r="J80" s="31" t="s">
        <v>271</v>
      </c>
      <c r="K80" s="32">
        <v>6452</v>
      </c>
      <c r="L80" s="19"/>
      <c r="M80" s="31" t="s">
        <v>271</v>
      </c>
      <c r="N80" s="32">
        <v>7045</v>
      </c>
      <c r="O80" s="19"/>
    </row>
    <row r="81" spans="1:18" ht="15.75" thickTop="1" x14ac:dyDescent="0.25">
      <c r="A81" s="13"/>
      <c r="B81" s="86"/>
      <c r="C81" s="86"/>
      <c r="D81" s="86"/>
      <c r="E81" s="86"/>
      <c r="F81" s="86"/>
      <c r="G81" s="86"/>
      <c r="H81" s="86"/>
      <c r="I81" s="86"/>
      <c r="J81" s="86"/>
      <c r="K81" s="86"/>
      <c r="L81" s="86"/>
      <c r="M81" s="86"/>
      <c r="N81" s="86"/>
      <c r="O81" s="86"/>
      <c r="P81" s="86"/>
      <c r="Q81" s="86"/>
      <c r="R81" s="86"/>
    </row>
    <row r="82" spans="1:18" ht="15.75" thickBot="1" x14ac:dyDescent="0.3">
      <c r="A82" s="13"/>
      <c r="B82" s="14"/>
      <c r="C82" s="15"/>
      <c r="D82" s="36" t="s">
        <v>750</v>
      </c>
      <c r="E82" s="36"/>
      <c r="F82" s="36"/>
      <c r="G82" s="36"/>
      <c r="H82" s="36"/>
      <c r="I82" s="36"/>
      <c r="J82" s="36"/>
      <c r="K82" s="36"/>
      <c r="L82" s="36"/>
      <c r="M82" s="36"/>
      <c r="N82" s="36"/>
      <c r="O82" s="15"/>
    </row>
    <row r="83" spans="1:18" ht="15.75" thickBot="1" x14ac:dyDescent="0.3">
      <c r="A83" s="13"/>
      <c r="B83" s="14"/>
      <c r="C83" s="15"/>
      <c r="D83" s="61" t="s">
        <v>742</v>
      </c>
      <c r="E83" s="61"/>
      <c r="F83" s="15"/>
      <c r="G83" s="61" t="s">
        <v>743</v>
      </c>
      <c r="H83" s="61"/>
      <c r="I83" s="15"/>
      <c r="J83" s="61" t="s">
        <v>744</v>
      </c>
      <c r="K83" s="61"/>
      <c r="L83" s="15"/>
      <c r="M83" s="61" t="s">
        <v>153</v>
      </c>
      <c r="N83" s="61"/>
      <c r="O83" s="15"/>
    </row>
    <row r="84" spans="1:18" x14ac:dyDescent="0.25">
      <c r="A84" s="13"/>
      <c r="B84" s="14"/>
      <c r="C84" s="15"/>
      <c r="D84" s="39" t="s">
        <v>268</v>
      </c>
      <c r="E84" s="39"/>
      <c r="F84" s="39"/>
      <c r="G84" s="39"/>
      <c r="H84" s="39"/>
      <c r="I84" s="39"/>
      <c r="J84" s="39"/>
      <c r="K84" s="39"/>
      <c r="L84" s="39"/>
      <c r="M84" s="39"/>
      <c r="N84" s="39"/>
      <c r="O84" s="15"/>
    </row>
    <row r="85" spans="1:18" ht="25.5" x14ac:dyDescent="0.25">
      <c r="A85" s="13"/>
      <c r="B85" s="18" t="s">
        <v>786</v>
      </c>
      <c r="C85" s="19"/>
      <c r="D85" s="43"/>
      <c r="E85" s="43"/>
      <c r="F85" s="19"/>
      <c r="G85" s="43"/>
      <c r="H85" s="43"/>
      <c r="I85" s="19"/>
      <c r="J85" s="43"/>
      <c r="K85" s="43"/>
      <c r="L85" s="19"/>
      <c r="M85" s="43"/>
      <c r="N85" s="43"/>
      <c r="O85" s="19"/>
    </row>
    <row r="86" spans="1:18" ht="25.5" x14ac:dyDescent="0.25">
      <c r="A86" s="13"/>
      <c r="B86" s="21" t="s">
        <v>787</v>
      </c>
      <c r="C86" s="14"/>
      <c r="D86" s="11" t="s">
        <v>271</v>
      </c>
      <c r="E86" s="23" t="s">
        <v>272</v>
      </c>
      <c r="F86" s="14"/>
      <c r="G86" s="11" t="s">
        <v>271</v>
      </c>
      <c r="H86" s="22">
        <v>36749</v>
      </c>
      <c r="I86" s="14"/>
      <c r="J86" s="11" t="s">
        <v>271</v>
      </c>
      <c r="K86" s="23" t="s">
        <v>272</v>
      </c>
      <c r="L86" s="14"/>
      <c r="M86" s="11" t="s">
        <v>271</v>
      </c>
      <c r="N86" s="22">
        <v>36749</v>
      </c>
      <c r="O86" s="14"/>
    </row>
    <row r="87" spans="1:18" x14ac:dyDescent="0.25">
      <c r="A87" s="13"/>
      <c r="B87" s="24" t="s">
        <v>788</v>
      </c>
      <c r="C87" s="19"/>
      <c r="D87" s="45" t="s">
        <v>272</v>
      </c>
      <c r="E87" s="45"/>
      <c r="F87" s="19"/>
      <c r="G87" s="45">
        <v>903</v>
      </c>
      <c r="H87" s="45"/>
      <c r="I87" s="19"/>
      <c r="J87" s="45" t="s">
        <v>272</v>
      </c>
      <c r="K87" s="45"/>
      <c r="L87" s="19"/>
      <c r="M87" s="45">
        <v>903</v>
      </c>
      <c r="N87" s="45"/>
      <c r="O87" s="19"/>
    </row>
    <row r="88" spans="1:18" ht="15.75" thickBot="1" x14ac:dyDescent="0.3">
      <c r="A88" s="13"/>
      <c r="B88" s="21" t="s">
        <v>789</v>
      </c>
      <c r="C88" s="14"/>
      <c r="D88" s="49" t="s">
        <v>272</v>
      </c>
      <c r="E88" s="49"/>
      <c r="F88" s="14"/>
      <c r="G88" s="49">
        <v>588</v>
      </c>
      <c r="H88" s="49"/>
      <c r="I88" s="14"/>
      <c r="J88" s="49" t="s">
        <v>272</v>
      </c>
      <c r="K88" s="49"/>
      <c r="L88" s="14"/>
      <c r="M88" s="49">
        <v>588</v>
      </c>
      <c r="N88" s="49"/>
      <c r="O88" s="14"/>
    </row>
    <row r="89" spans="1:18" ht="15.75" thickBot="1" x14ac:dyDescent="0.3">
      <c r="A89" s="13"/>
      <c r="B89" s="108"/>
      <c r="C89" s="19"/>
      <c r="D89" s="31" t="s">
        <v>271</v>
      </c>
      <c r="E89" s="56" t="s">
        <v>272</v>
      </c>
      <c r="F89" s="19"/>
      <c r="G89" s="31" t="s">
        <v>271</v>
      </c>
      <c r="H89" s="32">
        <v>38240</v>
      </c>
      <c r="I89" s="19"/>
      <c r="J89" s="31" t="s">
        <v>271</v>
      </c>
      <c r="K89" s="56" t="s">
        <v>272</v>
      </c>
      <c r="L89" s="19"/>
      <c r="M89" s="31" t="s">
        <v>271</v>
      </c>
      <c r="N89" s="32">
        <v>38240</v>
      </c>
      <c r="O89" s="19"/>
    </row>
    <row r="90" spans="1:18" ht="45.75" thickTop="1" x14ac:dyDescent="0.25">
      <c r="A90" s="2" t="s">
        <v>885</v>
      </c>
      <c r="B90" s="83" t="s">
        <v>4</v>
      </c>
      <c r="C90" s="83"/>
      <c r="D90" s="83"/>
      <c r="E90" s="83"/>
      <c r="F90" s="83"/>
      <c r="G90" s="83"/>
      <c r="H90" s="83"/>
      <c r="I90" s="83"/>
      <c r="J90" s="83"/>
      <c r="K90" s="83"/>
      <c r="L90" s="83"/>
      <c r="M90" s="83"/>
      <c r="N90" s="83"/>
      <c r="O90" s="83"/>
      <c r="P90" s="83"/>
      <c r="Q90" s="83"/>
      <c r="R90" s="83"/>
    </row>
    <row r="91" spans="1:18" ht="15" customHeight="1" x14ac:dyDescent="0.25">
      <c r="A91" s="3" t="s">
        <v>880</v>
      </c>
      <c r="B91" s="83" t="s">
        <v>4</v>
      </c>
      <c r="C91" s="83"/>
      <c r="D91" s="83"/>
      <c r="E91" s="83"/>
      <c r="F91" s="83"/>
      <c r="G91" s="83"/>
      <c r="H91" s="83"/>
      <c r="I91" s="83"/>
      <c r="J91" s="83"/>
      <c r="K91" s="83"/>
      <c r="L91" s="83"/>
      <c r="M91" s="83"/>
      <c r="N91" s="83"/>
      <c r="O91" s="83"/>
      <c r="P91" s="83"/>
      <c r="Q91" s="83"/>
      <c r="R91" s="83"/>
    </row>
    <row r="92" spans="1:18" ht="15" customHeight="1" x14ac:dyDescent="0.25">
      <c r="A92" s="13" t="s">
        <v>884</v>
      </c>
      <c r="B92" s="83" t="s">
        <v>4</v>
      </c>
      <c r="C92" s="83"/>
      <c r="D92" s="83"/>
      <c r="E92" s="83"/>
      <c r="F92" s="83"/>
      <c r="G92" s="83"/>
      <c r="H92" s="83"/>
      <c r="I92" s="83"/>
      <c r="J92" s="83"/>
      <c r="K92" s="83"/>
      <c r="L92" s="83"/>
      <c r="M92" s="83"/>
      <c r="N92" s="83"/>
      <c r="O92" s="83"/>
      <c r="P92" s="83"/>
      <c r="Q92" s="83"/>
      <c r="R92" s="83"/>
    </row>
    <row r="93" spans="1:18" ht="15.75" thickBot="1" x14ac:dyDescent="0.3">
      <c r="A93" s="13"/>
      <c r="B93" s="14"/>
      <c r="C93" s="15"/>
      <c r="D93" s="37"/>
      <c r="E93" s="37"/>
      <c r="F93" s="15"/>
      <c r="G93" s="38"/>
      <c r="H93" s="38"/>
      <c r="I93" s="15"/>
      <c r="J93" s="36" t="s">
        <v>798</v>
      </c>
      <c r="K93" s="36"/>
      <c r="L93" s="36"/>
      <c r="M93" s="36"/>
      <c r="N93" s="36"/>
      <c r="O93" s="36"/>
      <c r="P93" s="36"/>
      <c r="Q93" s="36"/>
      <c r="R93" s="15"/>
    </row>
    <row r="94" spans="1:18" x14ac:dyDescent="0.25">
      <c r="A94" s="13"/>
      <c r="B94" s="37"/>
      <c r="C94" s="38"/>
      <c r="D94" s="39" t="s">
        <v>799</v>
      </c>
      <c r="E94" s="39"/>
      <c r="F94" s="38"/>
      <c r="G94" s="39" t="s">
        <v>266</v>
      </c>
      <c r="H94" s="39"/>
      <c r="I94" s="38"/>
      <c r="J94" s="40" t="s">
        <v>742</v>
      </c>
      <c r="K94" s="40"/>
      <c r="L94" s="42"/>
      <c r="M94" s="40" t="s">
        <v>743</v>
      </c>
      <c r="N94" s="40"/>
      <c r="O94" s="42"/>
      <c r="P94" s="40" t="s">
        <v>744</v>
      </c>
      <c r="Q94" s="40"/>
      <c r="R94" s="38"/>
    </row>
    <row r="95" spans="1:18" ht="15.75" thickBot="1" x14ac:dyDescent="0.3">
      <c r="A95" s="13"/>
      <c r="B95" s="37"/>
      <c r="C95" s="38"/>
      <c r="D95" s="36" t="s">
        <v>800</v>
      </c>
      <c r="E95" s="36"/>
      <c r="F95" s="38"/>
      <c r="G95" s="36" t="s">
        <v>267</v>
      </c>
      <c r="H95" s="36"/>
      <c r="I95" s="38"/>
      <c r="J95" s="36" t="s">
        <v>801</v>
      </c>
      <c r="K95" s="36"/>
      <c r="L95" s="57"/>
      <c r="M95" s="36" t="s">
        <v>801</v>
      </c>
      <c r="N95" s="36"/>
      <c r="O95" s="57"/>
      <c r="P95" s="36" t="s">
        <v>801</v>
      </c>
      <c r="Q95" s="36"/>
      <c r="R95" s="38"/>
    </row>
    <row r="96" spans="1:18" x14ac:dyDescent="0.25">
      <c r="A96" s="13"/>
      <c r="B96" s="14"/>
      <c r="C96" s="15"/>
      <c r="D96" s="39" t="s">
        <v>268</v>
      </c>
      <c r="E96" s="39"/>
      <c r="F96" s="39"/>
      <c r="G96" s="39"/>
      <c r="H96" s="39"/>
      <c r="I96" s="39"/>
      <c r="J96" s="39"/>
      <c r="K96" s="39"/>
      <c r="L96" s="39"/>
      <c r="M96" s="39"/>
      <c r="N96" s="39"/>
      <c r="O96" s="39"/>
      <c r="P96" s="39"/>
      <c r="Q96" s="39"/>
      <c r="R96" s="15"/>
    </row>
    <row r="97" spans="1:18" x14ac:dyDescent="0.25">
      <c r="A97" s="13"/>
      <c r="B97" s="107" t="s">
        <v>802</v>
      </c>
      <c r="C97" s="19"/>
      <c r="D97" s="43"/>
      <c r="E97" s="43"/>
      <c r="F97" s="19"/>
      <c r="G97" s="43"/>
      <c r="H97" s="43"/>
      <c r="I97" s="19"/>
      <c r="J97" s="43"/>
      <c r="K97" s="43"/>
      <c r="L97" s="19"/>
      <c r="M97" s="43"/>
      <c r="N97" s="43"/>
      <c r="O97" s="19"/>
      <c r="P97" s="43"/>
      <c r="Q97" s="43"/>
      <c r="R97" s="19"/>
    </row>
    <row r="98" spans="1:18" x14ac:dyDescent="0.25">
      <c r="A98" s="13"/>
      <c r="B98" s="29" t="s">
        <v>803</v>
      </c>
      <c r="C98" s="14"/>
      <c r="D98" s="51"/>
      <c r="E98" s="51"/>
      <c r="F98" s="14"/>
      <c r="G98" s="51"/>
      <c r="H98" s="51"/>
      <c r="I98" s="14"/>
      <c r="J98" s="51"/>
      <c r="K98" s="51"/>
      <c r="L98" s="14"/>
      <c r="M98" s="51"/>
      <c r="N98" s="51"/>
      <c r="O98" s="14"/>
      <c r="P98" s="51"/>
      <c r="Q98" s="51"/>
      <c r="R98" s="14"/>
    </row>
    <row r="99" spans="1:18" x14ac:dyDescent="0.25">
      <c r="A99" s="13"/>
      <c r="B99" s="24" t="s">
        <v>804</v>
      </c>
      <c r="C99" s="19"/>
      <c r="D99" s="69" t="s">
        <v>271</v>
      </c>
      <c r="E99" s="26">
        <v>500</v>
      </c>
      <c r="F99" s="19"/>
      <c r="G99" s="69" t="s">
        <v>271</v>
      </c>
      <c r="H99" s="26">
        <v>500</v>
      </c>
      <c r="I99" s="19"/>
      <c r="J99" s="69" t="s">
        <v>271</v>
      </c>
      <c r="K99" s="26" t="s">
        <v>272</v>
      </c>
      <c r="L99" s="19"/>
      <c r="M99" s="69" t="s">
        <v>271</v>
      </c>
      <c r="N99" s="26" t="s">
        <v>272</v>
      </c>
      <c r="O99" s="19"/>
      <c r="P99" s="69" t="s">
        <v>271</v>
      </c>
      <c r="Q99" s="26">
        <v>500</v>
      </c>
      <c r="R99" s="19"/>
    </row>
    <row r="100" spans="1:18" x14ac:dyDescent="0.25">
      <c r="A100" s="13"/>
      <c r="B100" s="21" t="s">
        <v>805</v>
      </c>
      <c r="C100" s="14"/>
      <c r="D100" s="46">
        <v>4253087</v>
      </c>
      <c r="E100" s="46"/>
      <c r="F100" s="14"/>
      <c r="G100" s="46">
        <v>4266257</v>
      </c>
      <c r="H100" s="46"/>
      <c r="I100" s="14"/>
      <c r="J100" s="47" t="s">
        <v>272</v>
      </c>
      <c r="K100" s="47"/>
      <c r="L100" s="14"/>
      <c r="M100" s="47" t="s">
        <v>272</v>
      </c>
      <c r="N100" s="47"/>
      <c r="O100" s="14"/>
      <c r="P100" s="46">
        <v>4266257</v>
      </c>
      <c r="Q100" s="46"/>
      <c r="R100" s="14"/>
    </row>
    <row r="101" spans="1:18" x14ac:dyDescent="0.25">
      <c r="A101" s="13"/>
      <c r="B101" s="24" t="s">
        <v>35</v>
      </c>
      <c r="C101" s="19"/>
      <c r="D101" s="45">
        <v>200</v>
      </c>
      <c r="E101" s="45"/>
      <c r="F101" s="19"/>
      <c r="G101" s="45">
        <v>200</v>
      </c>
      <c r="H101" s="45"/>
      <c r="I101" s="19"/>
      <c r="J101" s="45" t="s">
        <v>272</v>
      </c>
      <c r="K101" s="45"/>
      <c r="L101" s="19"/>
      <c r="M101" s="45">
        <v>200</v>
      </c>
      <c r="N101" s="45"/>
      <c r="O101" s="19"/>
      <c r="P101" s="45" t="s">
        <v>272</v>
      </c>
      <c r="Q101" s="45"/>
      <c r="R101" s="19"/>
    </row>
    <row r="102" spans="1:18" x14ac:dyDescent="0.25">
      <c r="A102" s="13"/>
      <c r="B102" s="29" t="s">
        <v>806</v>
      </c>
      <c r="C102" s="14"/>
      <c r="D102" s="51"/>
      <c r="E102" s="51"/>
      <c r="F102" s="14"/>
      <c r="G102" s="51"/>
      <c r="H102" s="51"/>
      <c r="I102" s="14"/>
      <c r="J102" s="51"/>
      <c r="K102" s="51"/>
      <c r="L102" s="14"/>
      <c r="M102" s="51"/>
      <c r="N102" s="51"/>
      <c r="O102" s="14"/>
      <c r="P102" s="51"/>
      <c r="Q102" s="51"/>
      <c r="R102" s="14"/>
    </row>
    <row r="103" spans="1:18" x14ac:dyDescent="0.25">
      <c r="A103" s="13"/>
      <c r="B103" s="24" t="s">
        <v>807</v>
      </c>
      <c r="C103" s="19"/>
      <c r="D103" s="44">
        <v>950359</v>
      </c>
      <c r="E103" s="44"/>
      <c r="F103" s="19"/>
      <c r="G103" s="44">
        <v>954741</v>
      </c>
      <c r="H103" s="44"/>
      <c r="I103" s="19"/>
      <c r="J103" s="45" t="s">
        <v>272</v>
      </c>
      <c r="K103" s="45"/>
      <c r="L103" s="19"/>
      <c r="M103" s="44">
        <v>954741</v>
      </c>
      <c r="N103" s="44"/>
      <c r="O103" s="19"/>
      <c r="P103" s="45" t="s">
        <v>272</v>
      </c>
      <c r="Q103" s="45"/>
      <c r="R103" s="19"/>
    </row>
    <row r="104" spans="1:18" x14ac:dyDescent="0.25">
      <c r="A104" s="13"/>
      <c r="B104" s="21" t="s">
        <v>808</v>
      </c>
      <c r="C104" s="14"/>
      <c r="D104" s="46">
        <v>828802</v>
      </c>
      <c r="E104" s="46"/>
      <c r="F104" s="14"/>
      <c r="G104" s="46">
        <v>836169</v>
      </c>
      <c r="H104" s="46"/>
      <c r="I104" s="14"/>
      <c r="J104" s="47" t="s">
        <v>272</v>
      </c>
      <c r="K104" s="47"/>
      <c r="L104" s="14"/>
      <c r="M104" s="46">
        <v>836169</v>
      </c>
      <c r="N104" s="46"/>
      <c r="O104" s="14"/>
      <c r="P104" s="47" t="s">
        <v>272</v>
      </c>
      <c r="Q104" s="47"/>
      <c r="R104" s="14"/>
    </row>
    <row r="105" spans="1:18" x14ac:dyDescent="0.25">
      <c r="A105" s="13"/>
      <c r="B105" s="108"/>
      <c r="C105" s="19"/>
      <c r="D105" s="43"/>
      <c r="E105" s="43"/>
      <c r="F105" s="19"/>
      <c r="G105" s="43"/>
      <c r="H105" s="43"/>
      <c r="I105" s="19"/>
      <c r="J105" s="43"/>
      <c r="K105" s="43"/>
      <c r="L105" s="19"/>
      <c r="M105" s="43"/>
      <c r="N105" s="43"/>
      <c r="O105" s="19"/>
      <c r="P105" s="43"/>
      <c r="Q105" s="43"/>
      <c r="R105" s="19"/>
    </row>
    <row r="106" spans="1:18" x14ac:dyDescent="0.25">
      <c r="A106" s="13"/>
      <c r="B106" s="145" t="s">
        <v>809</v>
      </c>
      <c r="C106" s="14"/>
      <c r="D106" s="51"/>
      <c r="E106" s="51"/>
      <c r="F106" s="14"/>
      <c r="G106" s="51"/>
      <c r="H106" s="51"/>
      <c r="I106" s="14"/>
      <c r="J106" s="51"/>
      <c r="K106" s="51"/>
      <c r="L106" s="14"/>
      <c r="M106" s="51"/>
      <c r="N106" s="51"/>
      <c r="O106" s="14"/>
      <c r="P106" s="51"/>
      <c r="Q106" s="51"/>
      <c r="R106" s="14"/>
    </row>
    <row r="107" spans="1:18" x14ac:dyDescent="0.25">
      <c r="A107" s="13"/>
      <c r="B107" s="18" t="s">
        <v>803</v>
      </c>
      <c r="C107" s="19"/>
      <c r="D107" s="43"/>
      <c r="E107" s="43"/>
      <c r="F107" s="19"/>
      <c r="G107" s="43"/>
      <c r="H107" s="43"/>
      <c r="I107" s="19"/>
      <c r="J107" s="43"/>
      <c r="K107" s="43"/>
      <c r="L107" s="19"/>
      <c r="M107" s="43"/>
      <c r="N107" s="43"/>
      <c r="O107" s="19"/>
      <c r="P107" s="43"/>
      <c r="Q107" s="43"/>
      <c r="R107" s="19"/>
    </row>
    <row r="108" spans="1:18" x14ac:dyDescent="0.25">
      <c r="A108" s="13"/>
      <c r="B108" s="21" t="s">
        <v>804</v>
      </c>
      <c r="C108" s="14"/>
      <c r="D108" s="11" t="s">
        <v>271</v>
      </c>
      <c r="E108" s="23">
        <v>500</v>
      </c>
      <c r="F108" s="14"/>
      <c r="G108" s="11" t="s">
        <v>271</v>
      </c>
      <c r="H108" s="23">
        <v>502</v>
      </c>
      <c r="I108" s="14"/>
      <c r="J108" s="11" t="s">
        <v>271</v>
      </c>
      <c r="K108" s="23" t="s">
        <v>272</v>
      </c>
      <c r="L108" s="14"/>
      <c r="M108" s="11" t="s">
        <v>271</v>
      </c>
      <c r="N108" s="23" t="s">
        <v>272</v>
      </c>
      <c r="O108" s="14"/>
      <c r="P108" s="11" t="s">
        <v>271</v>
      </c>
      <c r="Q108" s="23">
        <v>502</v>
      </c>
      <c r="R108" s="14"/>
    </row>
    <row r="109" spans="1:18" x14ac:dyDescent="0.25">
      <c r="A109" s="13"/>
      <c r="B109" s="24" t="s">
        <v>805</v>
      </c>
      <c r="C109" s="19"/>
      <c r="D109" s="44">
        <v>4134560</v>
      </c>
      <c r="E109" s="44"/>
      <c r="F109" s="19"/>
      <c r="G109" s="44">
        <v>4193678</v>
      </c>
      <c r="H109" s="44"/>
      <c r="I109" s="19"/>
      <c r="J109" s="45" t="s">
        <v>272</v>
      </c>
      <c r="K109" s="45"/>
      <c r="L109" s="19"/>
      <c r="M109" s="45" t="s">
        <v>272</v>
      </c>
      <c r="N109" s="45"/>
      <c r="O109" s="19"/>
      <c r="P109" s="44">
        <v>4193678</v>
      </c>
      <c r="Q109" s="44"/>
      <c r="R109" s="19"/>
    </row>
    <row r="110" spans="1:18" x14ac:dyDescent="0.25">
      <c r="A110" s="13"/>
      <c r="B110" s="21" t="s">
        <v>35</v>
      </c>
      <c r="C110" s="14"/>
      <c r="D110" s="46">
        <v>3233</v>
      </c>
      <c r="E110" s="46"/>
      <c r="F110" s="14"/>
      <c r="G110" s="46">
        <v>3233</v>
      </c>
      <c r="H110" s="46"/>
      <c r="I110" s="14"/>
      <c r="J110" s="47" t="s">
        <v>272</v>
      </c>
      <c r="K110" s="47"/>
      <c r="L110" s="14"/>
      <c r="M110" s="47" t="s">
        <v>272</v>
      </c>
      <c r="N110" s="47"/>
      <c r="O110" s="14"/>
      <c r="P110" s="46">
        <v>3233</v>
      </c>
      <c r="Q110" s="46"/>
      <c r="R110" s="14"/>
    </row>
    <row r="111" spans="1:18" x14ac:dyDescent="0.25">
      <c r="A111" s="13"/>
      <c r="B111" s="18" t="s">
        <v>806</v>
      </c>
      <c r="C111" s="19"/>
      <c r="D111" s="43"/>
      <c r="E111" s="43"/>
      <c r="F111" s="19"/>
      <c r="G111" s="43"/>
      <c r="H111" s="43"/>
      <c r="I111" s="19"/>
      <c r="J111" s="43"/>
      <c r="K111" s="43"/>
      <c r="L111" s="19"/>
      <c r="M111" s="43"/>
      <c r="N111" s="43"/>
      <c r="O111" s="19"/>
      <c r="P111" s="43"/>
      <c r="Q111" s="43"/>
      <c r="R111" s="19"/>
    </row>
    <row r="112" spans="1:18" x14ac:dyDescent="0.25">
      <c r="A112" s="13"/>
      <c r="B112" s="21" t="s">
        <v>807</v>
      </c>
      <c r="C112" s="14"/>
      <c r="D112" s="46">
        <v>1010941</v>
      </c>
      <c r="E112" s="46"/>
      <c r="F112" s="14"/>
      <c r="G112" s="46">
        <v>1019916</v>
      </c>
      <c r="H112" s="46"/>
      <c r="I112" s="14"/>
      <c r="J112" s="47" t="s">
        <v>272</v>
      </c>
      <c r="K112" s="47"/>
      <c r="L112" s="14"/>
      <c r="M112" s="46">
        <v>1019916</v>
      </c>
      <c r="N112" s="46"/>
      <c r="O112" s="14"/>
      <c r="P112" s="47" t="s">
        <v>272</v>
      </c>
      <c r="Q112" s="47"/>
      <c r="R112" s="14"/>
    </row>
    <row r="113" spans="1:18" x14ac:dyDescent="0.25">
      <c r="A113" s="13"/>
      <c r="B113" s="24" t="s">
        <v>808</v>
      </c>
      <c r="C113" s="19"/>
      <c r="D113" s="44">
        <v>853969</v>
      </c>
      <c r="E113" s="44"/>
      <c r="F113" s="19"/>
      <c r="G113" s="44">
        <v>872046</v>
      </c>
      <c r="H113" s="44"/>
      <c r="I113" s="19"/>
      <c r="J113" s="45" t="s">
        <v>272</v>
      </c>
      <c r="K113" s="45"/>
      <c r="L113" s="19"/>
      <c r="M113" s="44">
        <v>872046</v>
      </c>
      <c r="N113" s="44"/>
      <c r="O113" s="19"/>
      <c r="P113" s="45" t="s">
        <v>272</v>
      </c>
      <c r="Q113" s="45"/>
      <c r="R113" s="19"/>
    </row>
  </sheetData>
  <mergeCells count="316">
    <mergeCell ref="A92:A113"/>
    <mergeCell ref="B92:R92"/>
    <mergeCell ref="A50:A59"/>
    <mergeCell ref="B50:R50"/>
    <mergeCell ref="A60:A69"/>
    <mergeCell ref="B60:R60"/>
    <mergeCell ref="A70:A89"/>
    <mergeCell ref="B70:R70"/>
    <mergeCell ref="B71:R71"/>
    <mergeCell ref="B72:R72"/>
    <mergeCell ref="B81:R81"/>
    <mergeCell ref="A1:A2"/>
    <mergeCell ref="B1:R1"/>
    <mergeCell ref="B2:R2"/>
    <mergeCell ref="B3:R3"/>
    <mergeCell ref="A4:A49"/>
    <mergeCell ref="B4:R4"/>
    <mergeCell ref="B5:R5"/>
    <mergeCell ref="B6:R6"/>
    <mergeCell ref="B28:R28"/>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100:E100"/>
    <mergeCell ref="G100:H100"/>
    <mergeCell ref="J100:K100"/>
    <mergeCell ref="M100:N100"/>
    <mergeCell ref="P100:Q100"/>
    <mergeCell ref="O94:O95"/>
    <mergeCell ref="P94:Q94"/>
    <mergeCell ref="P95:Q95"/>
    <mergeCell ref="R94:R95"/>
    <mergeCell ref="D96:Q96"/>
    <mergeCell ref="D97:E97"/>
    <mergeCell ref="G97:H97"/>
    <mergeCell ref="J97:K97"/>
    <mergeCell ref="M97:N97"/>
    <mergeCell ref="P97:Q97"/>
    <mergeCell ref="I94:I95"/>
    <mergeCell ref="J94:K94"/>
    <mergeCell ref="J95:K95"/>
    <mergeCell ref="L94:L95"/>
    <mergeCell ref="M94:N94"/>
    <mergeCell ref="M95:N95"/>
    <mergeCell ref="B94:B95"/>
    <mergeCell ref="C94:C95"/>
    <mergeCell ref="D94:E94"/>
    <mergeCell ref="D95:E95"/>
    <mergeCell ref="F94:F95"/>
    <mergeCell ref="G94:H94"/>
    <mergeCell ref="G95:H95"/>
    <mergeCell ref="D88:E88"/>
    <mergeCell ref="G88:H88"/>
    <mergeCell ref="J88:K88"/>
    <mergeCell ref="M88:N88"/>
    <mergeCell ref="D93:E93"/>
    <mergeCell ref="G93:H93"/>
    <mergeCell ref="J93:Q93"/>
    <mergeCell ref="B90:R90"/>
    <mergeCell ref="B91:R91"/>
    <mergeCell ref="D84:N84"/>
    <mergeCell ref="D85:E85"/>
    <mergeCell ref="G85:H85"/>
    <mergeCell ref="J85:K85"/>
    <mergeCell ref="M85:N85"/>
    <mergeCell ref="D87:E87"/>
    <mergeCell ref="G87:H87"/>
    <mergeCell ref="J87:K87"/>
    <mergeCell ref="M87:N87"/>
    <mergeCell ref="D79:E79"/>
    <mergeCell ref="G79:H79"/>
    <mergeCell ref="J79:K79"/>
    <mergeCell ref="M79:N79"/>
    <mergeCell ref="D82:N82"/>
    <mergeCell ref="D83:E83"/>
    <mergeCell ref="G83:H83"/>
    <mergeCell ref="J83:K83"/>
    <mergeCell ref="M83:N83"/>
    <mergeCell ref="D76:E76"/>
    <mergeCell ref="G76:H76"/>
    <mergeCell ref="J76:K76"/>
    <mergeCell ref="M76:N76"/>
    <mergeCell ref="D78:E78"/>
    <mergeCell ref="G78:H78"/>
    <mergeCell ref="J78:K78"/>
    <mergeCell ref="M78:N78"/>
    <mergeCell ref="D73:N73"/>
    <mergeCell ref="D74:E74"/>
    <mergeCell ref="G74:H74"/>
    <mergeCell ref="J74:K74"/>
    <mergeCell ref="M74:N74"/>
    <mergeCell ref="D75:N75"/>
    <mergeCell ref="D67:E67"/>
    <mergeCell ref="G67:H67"/>
    <mergeCell ref="J67:K67"/>
    <mergeCell ref="M67:N67"/>
    <mergeCell ref="D68:E68"/>
    <mergeCell ref="G68:H68"/>
    <mergeCell ref="J68:K68"/>
    <mergeCell ref="M68:N68"/>
    <mergeCell ref="D63:N63"/>
    <mergeCell ref="D65:E65"/>
    <mergeCell ref="G65:H65"/>
    <mergeCell ref="J65:K65"/>
    <mergeCell ref="M65:N65"/>
    <mergeCell ref="D66:E66"/>
    <mergeCell ref="G66:H66"/>
    <mergeCell ref="J66:K66"/>
    <mergeCell ref="M66:N66"/>
    <mergeCell ref="D56:E56"/>
    <mergeCell ref="D58:E58"/>
    <mergeCell ref="D59:E59"/>
    <mergeCell ref="D61:H61"/>
    <mergeCell ref="J61:N61"/>
    <mergeCell ref="D62:E62"/>
    <mergeCell ref="G62:H62"/>
    <mergeCell ref="J62:K62"/>
    <mergeCell ref="M62:N62"/>
    <mergeCell ref="I51:I53"/>
    <mergeCell ref="J51:J53"/>
    <mergeCell ref="K51:K53"/>
    <mergeCell ref="L51:L53"/>
    <mergeCell ref="N51:N53"/>
    <mergeCell ref="D54:M54"/>
    <mergeCell ref="B51:B53"/>
    <mergeCell ref="C51:C53"/>
    <mergeCell ref="D51:E53"/>
    <mergeCell ref="F51:F53"/>
    <mergeCell ref="G51:G53"/>
    <mergeCell ref="H51:H53"/>
    <mergeCell ref="D47:E47"/>
    <mergeCell ref="G47:H47"/>
    <mergeCell ref="J47:K47"/>
    <mergeCell ref="M47:N47"/>
    <mergeCell ref="D48:E48"/>
    <mergeCell ref="G48:H48"/>
    <mergeCell ref="J48:K48"/>
    <mergeCell ref="M48:N48"/>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N29"/>
    <mergeCell ref="D30:E30"/>
    <mergeCell ref="G30:H30"/>
    <mergeCell ref="J30:K30"/>
    <mergeCell ref="M30:N30"/>
    <mergeCell ref="D31:N31"/>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7" t="s">
        <v>2</v>
      </c>
      <c r="C1" s="7" t="s">
        <v>27</v>
      </c>
    </row>
    <row r="2" spans="1:3" ht="30" x14ac:dyDescent="0.25">
      <c r="A2" s="1" t="s">
        <v>79</v>
      </c>
      <c r="B2" s="7"/>
      <c r="C2" s="7"/>
    </row>
    <row r="3" spans="1:3" x14ac:dyDescent="0.25">
      <c r="A3" s="3" t="s">
        <v>80</v>
      </c>
      <c r="B3" s="4" t="s">
        <v>4</v>
      </c>
      <c r="C3" s="4" t="s">
        <v>4</v>
      </c>
    </row>
    <row r="4" spans="1:3" ht="30" x14ac:dyDescent="0.25">
      <c r="A4" s="2" t="s">
        <v>81</v>
      </c>
      <c r="B4" s="8">
        <v>488551</v>
      </c>
      <c r="C4" s="8">
        <v>475946</v>
      </c>
    </row>
    <row r="5" spans="1:3" ht="30" x14ac:dyDescent="0.25">
      <c r="A5" s="2" t="s">
        <v>82</v>
      </c>
      <c r="B5" s="4">
        <v>500</v>
      </c>
      <c r="C5" s="4">
        <v>502</v>
      </c>
    </row>
    <row r="6" spans="1:3" ht="45" x14ac:dyDescent="0.25">
      <c r="A6" s="2" t="s">
        <v>83</v>
      </c>
      <c r="B6" s="6">
        <v>42870</v>
      </c>
      <c r="C6" s="6">
        <v>38985</v>
      </c>
    </row>
    <row r="7" spans="1:3" ht="30" x14ac:dyDescent="0.25">
      <c r="A7" s="2" t="s">
        <v>84</v>
      </c>
      <c r="B7" s="8">
        <v>21767</v>
      </c>
      <c r="C7" s="8">
        <v>18272</v>
      </c>
    </row>
    <row r="8" spans="1:3" ht="30" x14ac:dyDescent="0.25">
      <c r="A8" s="2" t="s">
        <v>85</v>
      </c>
      <c r="B8" s="9">
        <v>0.01</v>
      </c>
      <c r="C8" s="9">
        <v>0.01</v>
      </c>
    </row>
    <row r="9" spans="1:3" x14ac:dyDescent="0.25">
      <c r="A9" s="2" t="s">
        <v>86</v>
      </c>
      <c r="B9" s="6">
        <v>200000000</v>
      </c>
      <c r="C9" s="6">
        <v>200000000</v>
      </c>
    </row>
    <row r="10" spans="1:3" x14ac:dyDescent="0.25">
      <c r="A10" s="2" t="s">
        <v>87</v>
      </c>
      <c r="B10" s="6">
        <v>75744445</v>
      </c>
      <c r="C10" s="6">
        <v>75749825</v>
      </c>
    </row>
    <row r="11" spans="1:3" x14ac:dyDescent="0.25">
      <c r="A11" s="2" t="s">
        <v>88</v>
      </c>
      <c r="B11" s="6">
        <v>5154327</v>
      </c>
      <c r="C11" s="6">
        <v>5373733</v>
      </c>
    </row>
    <row r="12" spans="1:3" ht="30" x14ac:dyDescent="0.25">
      <c r="A12" s="2" t="s">
        <v>89</v>
      </c>
      <c r="B12" s="6">
        <v>302229</v>
      </c>
      <c r="C12" s="6">
        <v>333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5.28515625" customWidth="1"/>
    <col min="5" max="5" width="16.42578125" customWidth="1"/>
    <col min="7" max="7" width="4.140625" customWidth="1"/>
    <col min="8" max="8" width="12.85546875" customWidth="1"/>
  </cols>
  <sheetData>
    <row r="1" spans="1:9" ht="15" customHeight="1" x14ac:dyDescent="0.25">
      <c r="A1" s="7" t="s">
        <v>8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23</v>
      </c>
      <c r="B3" s="83" t="s">
        <v>4</v>
      </c>
      <c r="C3" s="83"/>
      <c r="D3" s="83"/>
      <c r="E3" s="83"/>
      <c r="F3" s="83"/>
      <c r="G3" s="83"/>
      <c r="H3" s="83"/>
      <c r="I3" s="83"/>
    </row>
    <row r="4" spans="1:9" ht="15" customHeight="1" x14ac:dyDescent="0.25">
      <c r="A4" s="13" t="s">
        <v>887</v>
      </c>
      <c r="B4" s="83" t="s">
        <v>4</v>
      </c>
      <c r="C4" s="83"/>
      <c r="D4" s="83"/>
      <c r="E4" s="83"/>
      <c r="F4" s="83"/>
      <c r="G4" s="83"/>
      <c r="H4" s="83"/>
      <c r="I4" s="83"/>
    </row>
    <row r="5" spans="1:9" ht="15.75" thickBot="1" x14ac:dyDescent="0.3">
      <c r="A5" s="13"/>
      <c r="B5" s="14"/>
      <c r="C5" s="15"/>
      <c r="D5" s="36" t="s">
        <v>259</v>
      </c>
      <c r="E5" s="36"/>
      <c r="F5" s="15"/>
      <c r="G5" s="36" t="s">
        <v>285</v>
      </c>
      <c r="H5" s="36"/>
      <c r="I5" s="15"/>
    </row>
    <row r="6" spans="1:9" x14ac:dyDescent="0.25">
      <c r="A6" s="13"/>
      <c r="B6" s="14"/>
      <c r="C6" s="15"/>
      <c r="D6" s="39" t="s">
        <v>268</v>
      </c>
      <c r="E6" s="39"/>
      <c r="F6" s="39"/>
      <c r="G6" s="39"/>
      <c r="H6" s="39"/>
      <c r="I6" s="15"/>
    </row>
    <row r="7" spans="1:9" ht="25.5" x14ac:dyDescent="0.25">
      <c r="A7" s="13"/>
      <c r="B7" s="18" t="s">
        <v>829</v>
      </c>
      <c r="C7" s="19"/>
      <c r="D7" s="43"/>
      <c r="E7" s="43"/>
      <c r="F7" s="19"/>
      <c r="G7" s="43"/>
      <c r="H7" s="43"/>
      <c r="I7" s="19"/>
    </row>
    <row r="8" spans="1:9" ht="25.5" x14ac:dyDescent="0.25">
      <c r="A8" s="13"/>
      <c r="B8" s="21" t="s">
        <v>830</v>
      </c>
      <c r="C8" s="14"/>
      <c r="D8" s="51"/>
      <c r="E8" s="51"/>
      <c r="F8" s="14"/>
      <c r="G8" s="51"/>
      <c r="H8" s="51"/>
      <c r="I8" s="14"/>
    </row>
    <row r="9" spans="1:9" x14ac:dyDescent="0.25">
      <c r="A9" s="13"/>
      <c r="B9" s="28" t="s">
        <v>390</v>
      </c>
      <c r="C9" s="19"/>
      <c r="D9" s="69" t="s">
        <v>271</v>
      </c>
      <c r="E9" s="25">
        <v>55517</v>
      </c>
      <c r="F9" s="19"/>
      <c r="G9" s="69" t="s">
        <v>271</v>
      </c>
      <c r="H9" s="25">
        <v>85726</v>
      </c>
      <c r="I9" s="19"/>
    </row>
    <row r="10" spans="1:9" x14ac:dyDescent="0.25">
      <c r="A10" s="13"/>
      <c r="B10" s="60" t="s">
        <v>395</v>
      </c>
      <c r="C10" s="14"/>
      <c r="D10" s="46">
        <v>66249</v>
      </c>
      <c r="E10" s="46"/>
      <c r="F10" s="14"/>
      <c r="G10" s="46">
        <v>67857</v>
      </c>
      <c r="H10" s="46"/>
      <c r="I10" s="14"/>
    </row>
    <row r="11" spans="1:9" x14ac:dyDescent="0.25">
      <c r="A11" s="13"/>
      <c r="B11" s="28" t="s">
        <v>400</v>
      </c>
      <c r="C11" s="19"/>
      <c r="D11" s="44">
        <v>8161</v>
      </c>
      <c r="E11" s="44"/>
      <c r="F11" s="19"/>
      <c r="G11" s="44">
        <v>8726</v>
      </c>
      <c r="H11" s="44"/>
      <c r="I11" s="19"/>
    </row>
    <row r="12" spans="1:9" x14ac:dyDescent="0.25">
      <c r="A12" s="13"/>
      <c r="B12" s="21" t="s">
        <v>831</v>
      </c>
      <c r="C12" s="14"/>
      <c r="D12" s="46">
        <v>539861</v>
      </c>
      <c r="E12" s="46"/>
      <c r="F12" s="14"/>
      <c r="G12" s="46">
        <v>421143</v>
      </c>
      <c r="H12" s="46"/>
      <c r="I12" s="14"/>
    </row>
    <row r="13" spans="1:9" x14ac:dyDescent="0.25">
      <c r="A13" s="13"/>
      <c r="B13" s="24" t="s">
        <v>832</v>
      </c>
      <c r="C13" s="19"/>
      <c r="D13" s="43"/>
      <c r="E13" s="43"/>
      <c r="F13" s="19"/>
      <c r="G13" s="43"/>
      <c r="H13" s="43"/>
      <c r="I13" s="19"/>
    </row>
    <row r="14" spans="1:9" x14ac:dyDescent="0.25">
      <c r="A14" s="13"/>
      <c r="B14" s="60" t="s">
        <v>401</v>
      </c>
      <c r="C14" s="14"/>
      <c r="D14" s="46">
        <v>197740</v>
      </c>
      <c r="E14" s="46"/>
      <c r="F14" s="14"/>
      <c r="G14" s="46">
        <v>165936</v>
      </c>
      <c r="H14" s="46"/>
      <c r="I14" s="14"/>
    </row>
    <row r="15" spans="1:9" x14ac:dyDescent="0.25">
      <c r="A15" s="13"/>
      <c r="B15" s="28" t="s">
        <v>402</v>
      </c>
      <c r="C15" s="19"/>
      <c r="D15" s="44">
        <v>3568</v>
      </c>
      <c r="E15" s="44"/>
      <c r="F15" s="19"/>
      <c r="G15" s="44">
        <v>4017</v>
      </c>
      <c r="H15" s="44"/>
      <c r="I15" s="19"/>
    </row>
    <row r="16" spans="1:9" x14ac:dyDescent="0.25">
      <c r="A16" s="13"/>
      <c r="B16" s="60" t="s">
        <v>833</v>
      </c>
      <c r="C16" s="14"/>
      <c r="D16" s="46">
        <v>1015</v>
      </c>
      <c r="E16" s="46"/>
      <c r="F16" s="14"/>
      <c r="G16" s="47">
        <v>965</v>
      </c>
      <c r="H16" s="47"/>
      <c r="I16" s="14"/>
    </row>
    <row r="17" spans="1:9" x14ac:dyDescent="0.25">
      <c r="A17" s="13"/>
      <c r="B17" s="24" t="s">
        <v>834</v>
      </c>
      <c r="C17" s="19"/>
      <c r="D17" s="43"/>
      <c r="E17" s="43"/>
      <c r="F17" s="19"/>
      <c r="G17" s="43"/>
      <c r="H17" s="43"/>
      <c r="I17" s="19"/>
    </row>
    <row r="18" spans="1:9" x14ac:dyDescent="0.25">
      <c r="A18" s="13"/>
      <c r="B18" s="60" t="s">
        <v>835</v>
      </c>
      <c r="C18" s="14"/>
      <c r="D18" s="46">
        <v>18621</v>
      </c>
      <c r="E18" s="46"/>
      <c r="F18" s="14"/>
      <c r="G18" s="46">
        <v>19887</v>
      </c>
      <c r="H18" s="46"/>
      <c r="I18" s="14"/>
    </row>
    <row r="19" spans="1:9" x14ac:dyDescent="0.25">
      <c r="A19" s="13"/>
      <c r="B19" s="28" t="s">
        <v>836</v>
      </c>
      <c r="C19" s="19"/>
      <c r="D19" s="44">
        <v>2916</v>
      </c>
      <c r="E19" s="44"/>
      <c r="F19" s="19"/>
      <c r="G19" s="44">
        <v>2916</v>
      </c>
      <c r="H19" s="44"/>
      <c r="I19" s="19"/>
    </row>
    <row r="20" spans="1:9" x14ac:dyDescent="0.25">
      <c r="A20" s="13"/>
      <c r="B20" s="60" t="s">
        <v>837</v>
      </c>
      <c r="C20" s="14"/>
      <c r="D20" s="47">
        <v>228</v>
      </c>
      <c r="E20" s="47"/>
      <c r="F20" s="14"/>
      <c r="G20" s="47">
        <v>112</v>
      </c>
      <c r="H20" s="47"/>
      <c r="I20" s="14"/>
    </row>
    <row r="21" spans="1:9" x14ac:dyDescent="0.25">
      <c r="A21" s="13"/>
      <c r="B21" s="24" t="s">
        <v>838</v>
      </c>
      <c r="C21" s="19"/>
      <c r="D21" s="44">
        <v>22619</v>
      </c>
      <c r="E21" s="44"/>
      <c r="F21" s="19"/>
      <c r="G21" s="44">
        <v>33221</v>
      </c>
      <c r="H21" s="44"/>
      <c r="I21" s="19"/>
    </row>
    <row r="22" spans="1:9" x14ac:dyDescent="0.25">
      <c r="A22" s="13"/>
      <c r="B22" s="14"/>
      <c r="C22" s="14"/>
      <c r="D22" s="14"/>
      <c r="E22" s="14"/>
      <c r="F22" s="14"/>
      <c r="G22" s="14"/>
      <c r="H22" s="14"/>
      <c r="I22" s="14"/>
    </row>
    <row r="23" spans="1:9" ht="15" customHeight="1" x14ac:dyDescent="0.25">
      <c r="A23" s="13" t="s">
        <v>888</v>
      </c>
      <c r="B23" s="83" t="s">
        <v>4</v>
      </c>
      <c r="C23" s="83"/>
      <c r="D23" s="83"/>
      <c r="E23" s="83"/>
      <c r="F23" s="83"/>
      <c r="G23" s="83"/>
      <c r="H23" s="83"/>
      <c r="I23" s="83"/>
    </row>
    <row r="24" spans="1:9" x14ac:dyDescent="0.25">
      <c r="A24" s="13"/>
      <c r="B24" s="85"/>
      <c r="C24" s="85"/>
      <c r="D24" s="85"/>
      <c r="E24" s="85"/>
      <c r="F24" s="85"/>
      <c r="G24" s="85"/>
      <c r="H24" s="85"/>
      <c r="I24" s="85"/>
    </row>
    <row r="25" spans="1:9" x14ac:dyDescent="0.25">
      <c r="A25" s="13"/>
      <c r="B25" s="86"/>
      <c r="C25" s="86"/>
      <c r="D25" s="86"/>
      <c r="E25" s="86"/>
      <c r="F25" s="86"/>
      <c r="G25" s="86"/>
      <c r="H25" s="86"/>
      <c r="I25" s="86"/>
    </row>
    <row r="26" spans="1:9" ht="15.75" thickBot="1" x14ac:dyDescent="0.3">
      <c r="A26" s="13"/>
      <c r="B26" s="14"/>
      <c r="C26" s="15"/>
      <c r="D26" s="36" t="s">
        <v>843</v>
      </c>
      <c r="E26" s="36"/>
      <c r="F26" s="15"/>
    </row>
    <row r="27" spans="1:9" x14ac:dyDescent="0.25">
      <c r="A27" s="13"/>
      <c r="B27" s="14"/>
      <c r="C27" s="15"/>
      <c r="D27" s="40" t="s">
        <v>268</v>
      </c>
      <c r="E27" s="40"/>
      <c r="F27" s="15"/>
    </row>
    <row r="28" spans="1:9" x14ac:dyDescent="0.25">
      <c r="A28" s="13"/>
      <c r="B28" s="33"/>
      <c r="C28" s="14"/>
      <c r="D28" s="51"/>
      <c r="E28" s="51"/>
      <c r="F28" s="14"/>
    </row>
    <row r="29" spans="1:9" x14ac:dyDescent="0.25">
      <c r="A29" s="13"/>
      <c r="B29" s="18" t="s">
        <v>649</v>
      </c>
      <c r="C29" s="19"/>
      <c r="D29" s="69" t="s">
        <v>271</v>
      </c>
      <c r="E29" s="25">
        <v>1138</v>
      </c>
      <c r="F29" s="19"/>
    </row>
    <row r="30" spans="1:9" x14ac:dyDescent="0.25">
      <c r="A30" s="13"/>
      <c r="B30" s="21" t="s">
        <v>650</v>
      </c>
      <c r="C30" s="14"/>
      <c r="D30" s="51"/>
      <c r="E30" s="51"/>
      <c r="F30" s="14"/>
    </row>
    <row r="31" spans="1:9" x14ac:dyDescent="0.25">
      <c r="A31" s="13"/>
      <c r="B31" s="24">
        <v>2014</v>
      </c>
      <c r="C31" s="19"/>
      <c r="D31" s="44">
        <v>3977</v>
      </c>
      <c r="E31" s="44"/>
      <c r="F31" s="19"/>
    </row>
    <row r="32" spans="1:9" x14ac:dyDescent="0.25">
      <c r="A32" s="13"/>
      <c r="B32" s="21">
        <v>2015</v>
      </c>
      <c r="C32" s="14"/>
      <c r="D32" s="46">
        <v>3614</v>
      </c>
      <c r="E32" s="46"/>
      <c r="F32" s="14"/>
    </row>
    <row r="33" spans="1:9" x14ac:dyDescent="0.25">
      <c r="A33" s="13"/>
      <c r="B33" s="24">
        <v>2016</v>
      </c>
      <c r="C33" s="19"/>
      <c r="D33" s="44">
        <v>3391</v>
      </c>
      <c r="E33" s="44"/>
      <c r="F33" s="19"/>
    </row>
    <row r="34" spans="1:9" x14ac:dyDescent="0.25">
      <c r="A34" s="13"/>
      <c r="B34" s="21">
        <v>2017</v>
      </c>
      <c r="C34" s="14"/>
      <c r="D34" s="46">
        <v>2973</v>
      </c>
      <c r="E34" s="46"/>
      <c r="F34" s="14"/>
    </row>
    <row r="35" spans="1:9" ht="15.75" thickBot="1" x14ac:dyDescent="0.3">
      <c r="A35" s="13"/>
      <c r="B35" s="24" t="s">
        <v>651</v>
      </c>
      <c r="C35" s="19"/>
      <c r="D35" s="80">
        <v>8153</v>
      </c>
      <c r="E35" s="80"/>
      <c r="F35" s="19"/>
    </row>
    <row r="36" spans="1:9" ht="15.75" thickBot="1" x14ac:dyDescent="0.3">
      <c r="A36" s="13"/>
      <c r="B36" s="60" t="s">
        <v>153</v>
      </c>
      <c r="C36" s="14"/>
      <c r="D36" s="76" t="s">
        <v>271</v>
      </c>
      <c r="E36" s="77">
        <v>23246</v>
      </c>
      <c r="F36" s="14"/>
    </row>
    <row r="37" spans="1:9" ht="15.75" thickTop="1" x14ac:dyDescent="0.25">
      <c r="A37" s="13"/>
      <c r="B37" s="85"/>
      <c r="C37" s="85"/>
      <c r="D37" s="85"/>
      <c r="E37" s="85"/>
      <c r="F37" s="85"/>
      <c r="G37" s="85"/>
      <c r="H37" s="85"/>
      <c r="I37" s="85"/>
    </row>
  </sheetData>
  <mergeCells count="51">
    <mergeCell ref="B23:I23"/>
    <mergeCell ref="B24:I24"/>
    <mergeCell ref="B25:I25"/>
    <mergeCell ref="B37:I37"/>
    <mergeCell ref="D33:E33"/>
    <mergeCell ref="D34:E34"/>
    <mergeCell ref="D35:E35"/>
    <mergeCell ref="A1:A2"/>
    <mergeCell ref="B1:I1"/>
    <mergeCell ref="B2:I2"/>
    <mergeCell ref="B3:I3"/>
    <mergeCell ref="A4:A22"/>
    <mergeCell ref="B4:I4"/>
    <mergeCell ref="A23:A37"/>
    <mergeCell ref="D26:E26"/>
    <mergeCell ref="D27:E27"/>
    <mergeCell ref="D28:E28"/>
    <mergeCell ref="D30:E30"/>
    <mergeCell ref="D31:E31"/>
    <mergeCell ref="D32:E32"/>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E5"/>
    <mergeCell ref="G5:H5"/>
    <mergeCell ref="D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89</v>
      </c>
      <c r="B1" s="1" t="s">
        <v>1</v>
      </c>
    </row>
    <row r="2" spans="1:2" x14ac:dyDescent="0.25">
      <c r="A2" s="7"/>
      <c r="B2" s="1" t="s">
        <v>2</v>
      </c>
    </row>
    <row r="3" spans="1:2" x14ac:dyDescent="0.25">
      <c r="A3" s="7"/>
      <c r="B3" s="1" t="s">
        <v>890</v>
      </c>
    </row>
    <row r="4" spans="1:2" x14ac:dyDescent="0.25">
      <c r="A4" s="3" t="s">
        <v>235</v>
      </c>
      <c r="B4" s="4" t="s">
        <v>4</v>
      </c>
    </row>
    <row r="5" spans="1:2" x14ac:dyDescent="0.25">
      <c r="A5" s="2" t="s">
        <v>891</v>
      </c>
      <c r="B5" s="4">
        <v>23</v>
      </c>
    </row>
    <row r="6" spans="1:2" x14ac:dyDescent="0.25">
      <c r="A6" s="2" t="s">
        <v>892</v>
      </c>
      <c r="B6" s="8">
        <v>250000</v>
      </c>
    </row>
    <row r="7" spans="1:2" ht="30" x14ac:dyDescent="0.25">
      <c r="A7" s="2" t="s">
        <v>893</v>
      </c>
      <c r="B7" s="4">
        <v>3</v>
      </c>
    </row>
    <row r="8" spans="1:2" x14ac:dyDescent="0.25">
      <c r="A8" s="2" t="s">
        <v>894</v>
      </c>
      <c r="B8" s="146">
        <v>1</v>
      </c>
    </row>
    <row r="9" spans="1:2" x14ac:dyDescent="0.25">
      <c r="A9" s="2" t="s">
        <v>895</v>
      </c>
      <c r="B9" s="4" t="s">
        <v>4</v>
      </c>
    </row>
    <row r="10" spans="1:2" x14ac:dyDescent="0.25">
      <c r="A10" s="3" t="s">
        <v>235</v>
      </c>
      <c r="B10" s="4" t="s">
        <v>4</v>
      </c>
    </row>
    <row r="11" spans="1:2" x14ac:dyDescent="0.25">
      <c r="A11" s="2" t="s">
        <v>896</v>
      </c>
      <c r="B11" s="146">
        <v>0.84799999999999998</v>
      </c>
    </row>
    <row r="12" spans="1:2" x14ac:dyDescent="0.25">
      <c r="A12" s="2" t="s">
        <v>897</v>
      </c>
      <c r="B12" s="4" t="s">
        <v>4</v>
      </c>
    </row>
    <row r="13" spans="1:2" x14ac:dyDescent="0.25">
      <c r="A13" s="3" t="s">
        <v>235</v>
      </c>
      <c r="B13" s="4" t="s">
        <v>4</v>
      </c>
    </row>
    <row r="14" spans="1:2" x14ac:dyDescent="0.25">
      <c r="A14" s="2" t="s">
        <v>891</v>
      </c>
      <c r="B14" s="4">
        <v>18</v>
      </c>
    </row>
    <row r="15" spans="1:2" x14ac:dyDescent="0.25">
      <c r="A15" s="2" t="s">
        <v>898</v>
      </c>
      <c r="B15" s="4" t="s">
        <v>4</v>
      </c>
    </row>
    <row r="16" spans="1:2" x14ac:dyDescent="0.25">
      <c r="A16" s="3" t="s">
        <v>235</v>
      </c>
      <c r="B16" s="4" t="s">
        <v>4</v>
      </c>
    </row>
    <row r="17" spans="1:2" x14ac:dyDescent="0.25">
      <c r="A17" s="2" t="s">
        <v>891</v>
      </c>
      <c r="B17" s="4">
        <v>6</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899</v>
      </c>
      <c r="B1" s="1" t="s">
        <v>91</v>
      </c>
      <c r="C1" s="1" t="s">
        <v>1</v>
      </c>
      <c r="D1" s="1" t="s">
        <v>900</v>
      </c>
    </row>
    <row r="2" spans="1:4" x14ac:dyDescent="0.25">
      <c r="A2" s="7"/>
      <c r="B2" s="1" t="s">
        <v>2</v>
      </c>
      <c r="C2" s="1" t="s">
        <v>2</v>
      </c>
      <c r="D2" s="1" t="s">
        <v>27</v>
      </c>
    </row>
    <row r="3" spans="1:4" ht="30" x14ac:dyDescent="0.25">
      <c r="A3" s="3" t="s">
        <v>901</v>
      </c>
      <c r="B3" s="4" t="s">
        <v>4</v>
      </c>
      <c r="C3" s="4" t="s">
        <v>4</v>
      </c>
      <c r="D3" s="4" t="s">
        <v>4</v>
      </c>
    </row>
    <row r="4" spans="1:4" x14ac:dyDescent="0.25">
      <c r="A4" s="2" t="s">
        <v>902</v>
      </c>
      <c r="B4" s="8">
        <v>488551000</v>
      </c>
      <c r="C4" s="8">
        <v>488551000</v>
      </c>
      <c r="D4" s="8">
        <v>475946000</v>
      </c>
    </row>
    <row r="5" spans="1:4" x14ac:dyDescent="0.25">
      <c r="A5" s="2" t="s">
        <v>903</v>
      </c>
      <c r="B5" s="6">
        <v>3187000</v>
      </c>
      <c r="C5" s="6">
        <v>3187000</v>
      </c>
      <c r="D5" s="6">
        <v>6013000</v>
      </c>
    </row>
    <row r="6" spans="1:4" x14ac:dyDescent="0.25">
      <c r="A6" s="2" t="s">
        <v>904</v>
      </c>
      <c r="B6" s="6">
        <v>11336000</v>
      </c>
      <c r="C6" s="6">
        <v>11336000</v>
      </c>
      <c r="D6" s="6">
        <v>636000</v>
      </c>
    </row>
    <row r="7" spans="1:4" x14ac:dyDescent="0.25">
      <c r="A7" s="2" t="s">
        <v>905</v>
      </c>
      <c r="B7" s="6">
        <v>480402000</v>
      </c>
      <c r="C7" s="6">
        <v>480402000</v>
      </c>
      <c r="D7" s="6">
        <v>481323000</v>
      </c>
    </row>
    <row r="8" spans="1:4" x14ac:dyDescent="0.25">
      <c r="A8" s="2" t="s">
        <v>903</v>
      </c>
      <c r="B8" s="4" t="s">
        <v>4</v>
      </c>
      <c r="C8" s="4" t="s">
        <v>4</v>
      </c>
      <c r="D8" s="6">
        <v>2000</v>
      </c>
    </row>
    <row r="9" spans="1:4" x14ac:dyDescent="0.25">
      <c r="A9" s="2" t="s">
        <v>905</v>
      </c>
      <c r="B9" s="6">
        <v>500000</v>
      </c>
      <c r="C9" s="6">
        <v>500000</v>
      </c>
      <c r="D9" s="6">
        <v>502000</v>
      </c>
    </row>
    <row r="10" spans="1:4" x14ac:dyDescent="0.25">
      <c r="A10" s="2" t="s">
        <v>906</v>
      </c>
      <c r="B10" s="6">
        <v>-8100000</v>
      </c>
      <c r="C10" s="4" t="s">
        <v>4</v>
      </c>
      <c r="D10" s="6">
        <v>5400000</v>
      </c>
    </row>
    <row r="11" spans="1:4" ht="30" x14ac:dyDescent="0.25">
      <c r="A11" s="2" t="s">
        <v>907</v>
      </c>
      <c r="B11" s="6">
        <v>352300000</v>
      </c>
      <c r="C11" s="6">
        <v>352300000</v>
      </c>
      <c r="D11" s="4" t="s">
        <v>4</v>
      </c>
    </row>
    <row r="12" spans="1:4" ht="30" x14ac:dyDescent="0.25">
      <c r="A12" s="2" t="s">
        <v>908</v>
      </c>
      <c r="B12" s="146">
        <v>0.73299999999999998</v>
      </c>
      <c r="C12" s="146">
        <v>0.73299999999999998</v>
      </c>
      <c r="D12" s="4" t="s">
        <v>4</v>
      </c>
    </row>
    <row r="13" spans="1:4" ht="30" x14ac:dyDescent="0.25">
      <c r="A13" s="2" t="s">
        <v>909</v>
      </c>
      <c r="B13" s="4" t="s">
        <v>4</v>
      </c>
      <c r="C13" s="6">
        <v>11300000</v>
      </c>
      <c r="D13" s="4" t="s">
        <v>4</v>
      </c>
    </row>
    <row r="14" spans="1:4" ht="30" x14ac:dyDescent="0.25">
      <c r="A14" s="2" t="s">
        <v>910</v>
      </c>
      <c r="B14" s="4" t="s">
        <v>4</v>
      </c>
      <c r="C14" s="4" t="s">
        <v>4</v>
      </c>
      <c r="D14" s="6">
        <v>47600000</v>
      </c>
    </row>
    <row r="15" spans="1:4" ht="30" x14ac:dyDescent="0.25">
      <c r="A15" s="2" t="s">
        <v>911</v>
      </c>
      <c r="B15" s="4" t="s">
        <v>4</v>
      </c>
      <c r="C15" s="4" t="s">
        <v>4</v>
      </c>
      <c r="D15" s="146">
        <v>9.9000000000000005E-2</v>
      </c>
    </row>
    <row r="16" spans="1:4" ht="30" x14ac:dyDescent="0.25">
      <c r="A16" s="2" t="s">
        <v>912</v>
      </c>
      <c r="B16" s="4" t="s">
        <v>4</v>
      </c>
      <c r="C16" s="4" t="s">
        <v>4</v>
      </c>
      <c r="D16" s="6">
        <v>600000</v>
      </c>
    </row>
    <row r="17" spans="1:4" x14ac:dyDescent="0.25">
      <c r="A17" s="3" t="s">
        <v>284</v>
      </c>
      <c r="B17" s="4" t="s">
        <v>4</v>
      </c>
      <c r="C17" s="4" t="s">
        <v>4</v>
      </c>
      <c r="D17" s="4" t="s">
        <v>4</v>
      </c>
    </row>
    <row r="18" spans="1:4" x14ac:dyDescent="0.25">
      <c r="A18" s="2" t="s">
        <v>902</v>
      </c>
      <c r="B18" s="6">
        <v>500000</v>
      </c>
      <c r="C18" s="6">
        <v>500000</v>
      </c>
      <c r="D18" s="6">
        <v>500000</v>
      </c>
    </row>
    <row r="19" spans="1:4" ht="30" x14ac:dyDescent="0.25">
      <c r="A19" s="2" t="s">
        <v>913</v>
      </c>
      <c r="B19" s="6">
        <v>320600000</v>
      </c>
      <c r="C19" s="6">
        <v>320600000</v>
      </c>
      <c r="D19" s="6">
        <v>309700000</v>
      </c>
    </row>
    <row r="20" spans="1:4" x14ac:dyDescent="0.25">
      <c r="A20" s="2" t="s">
        <v>95</v>
      </c>
      <c r="B20" s="4" t="s">
        <v>4</v>
      </c>
      <c r="C20" s="4" t="s">
        <v>4</v>
      </c>
      <c r="D20" s="4" t="s">
        <v>4</v>
      </c>
    </row>
    <row r="21" spans="1:4" ht="30" x14ac:dyDescent="0.25">
      <c r="A21" s="3" t="s">
        <v>901</v>
      </c>
      <c r="B21" s="4" t="s">
        <v>4</v>
      </c>
      <c r="C21" s="4" t="s">
        <v>4</v>
      </c>
      <c r="D21" s="4" t="s">
        <v>4</v>
      </c>
    </row>
    <row r="22" spans="1:4" x14ac:dyDescent="0.25">
      <c r="A22" s="2" t="s">
        <v>902</v>
      </c>
      <c r="B22" s="6">
        <v>487295000</v>
      </c>
      <c r="C22" s="6">
        <v>487295000</v>
      </c>
      <c r="D22" s="6">
        <v>474697000</v>
      </c>
    </row>
    <row r="23" spans="1:4" x14ac:dyDescent="0.25">
      <c r="A23" s="2" t="s">
        <v>903</v>
      </c>
      <c r="B23" s="6">
        <v>3125000</v>
      </c>
      <c r="C23" s="6">
        <v>3125000</v>
      </c>
      <c r="D23" s="6">
        <v>5925000</v>
      </c>
    </row>
    <row r="24" spans="1:4" x14ac:dyDescent="0.25">
      <c r="A24" s="2" t="s">
        <v>904</v>
      </c>
      <c r="B24" s="6">
        <v>11334000</v>
      </c>
      <c r="C24" s="6">
        <v>11334000</v>
      </c>
      <c r="D24" s="6">
        <v>636000</v>
      </c>
    </row>
    <row r="25" spans="1:4" x14ac:dyDescent="0.25">
      <c r="A25" s="2" t="s">
        <v>905</v>
      </c>
      <c r="B25" s="6">
        <v>479086000</v>
      </c>
      <c r="C25" s="6">
        <v>479086000</v>
      </c>
      <c r="D25" s="6">
        <v>479986000</v>
      </c>
    </row>
    <row r="26" spans="1:4" x14ac:dyDescent="0.25">
      <c r="A26" s="2" t="s">
        <v>270</v>
      </c>
      <c r="B26" s="4" t="s">
        <v>4</v>
      </c>
      <c r="C26" s="4" t="s">
        <v>4</v>
      </c>
      <c r="D26" s="4" t="s">
        <v>4</v>
      </c>
    </row>
    <row r="27" spans="1:4" ht="30" x14ac:dyDescent="0.25">
      <c r="A27" s="3" t="s">
        <v>901</v>
      </c>
      <c r="B27" s="4" t="s">
        <v>4</v>
      </c>
      <c r="C27" s="4" t="s">
        <v>4</v>
      </c>
      <c r="D27" s="4" t="s">
        <v>4</v>
      </c>
    </row>
    <row r="28" spans="1:4" x14ac:dyDescent="0.25">
      <c r="A28" s="2" t="s">
        <v>902</v>
      </c>
      <c r="B28" s="6">
        <v>20178000</v>
      </c>
      <c r="C28" s="6">
        <v>20178000</v>
      </c>
      <c r="D28" s="6">
        <v>69504000</v>
      </c>
    </row>
    <row r="29" spans="1:4" x14ac:dyDescent="0.25">
      <c r="A29" s="2" t="s">
        <v>903</v>
      </c>
      <c r="B29" s="6">
        <v>64000</v>
      </c>
      <c r="C29" s="6">
        <v>64000</v>
      </c>
      <c r="D29" s="6">
        <v>305000</v>
      </c>
    </row>
    <row r="30" spans="1:4" x14ac:dyDescent="0.25">
      <c r="A30" s="2" t="s">
        <v>905</v>
      </c>
      <c r="B30" s="6">
        <v>20242000</v>
      </c>
      <c r="C30" s="6">
        <v>20242000</v>
      </c>
      <c r="D30" s="6">
        <v>69809000</v>
      </c>
    </row>
    <row r="31" spans="1:4" x14ac:dyDescent="0.25">
      <c r="A31" s="2" t="s">
        <v>273</v>
      </c>
      <c r="B31" s="4" t="s">
        <v>4</v>
      </c>
      <c r="C31" s="4" t="s">
        <v>4</v>
      </c>
      <c r="D31" s="4" t="s">
        <v>4</v>
      </c>
    </row>
    <row r="32" spans="1:4" ht="30" x14ac:dyDescent="0.25">
      <c r="A32" s="3" t="s">
        <v>901</v>
      </c>
      <c r="B32" s="4" t="s">
        <v>4</v>
      </c>
      <c r="C32" s="4" t="s">
        <v>4</v>
      </c>
      <c r="D32" s="4" t="s">
        <v>4</v>
      </c>
    </row>
    <row r="33" spans="1:4" x14ac:dyDescent="0.25">
      <c r="A33" s="2" t="s">
        <v>902</v>
      </c>
      <c r="B33" s="6">
        <v>255658000</v>
      </c>
      <c r="C33" s="6">
        <v>255658000</v>
      </c>
      <c r="D33" s="6">
        <v>215670000</v>
      </c>
    </row>
    <row r="34" spans="1:4" x14ac:dyDescent="0.25">
      <c r="A34" s="2" t="s">
        <v>903</v>
      </c>
      <c r="B34" s="6">
        <v>95000</v>
      </c>
      <c r="C34" s="6">
        <v>95000</v>
      </c>
      <c r="D34" s="6">
        <v>1386000</v>
      </c>
    </row>
    <row r="35" spans="1:4" x14ac:dyDescent="0.25">
      <c r="A35" s="2" t="s">
        <v>904</v>
      </c>
      <c r="B35" s="6">
        <v>7422000</v>
      </c>
      <c r="C35" s="6">
        <v>7422000</v>
      </c>
      <c r="D35" s="6">
        <v>55000</v>
      </c>
    </row>
    <row r="36" spans="1:4" x14ac:dyDescent="0.25">
      <c r="A36" s="2" t="s">
        <v>905</v>
      </c>
      <c r="B36" s="6">
        <v>248331000</v>
      </c>
      <c r="C36" s="6">
        <v>248331000</v>
      </c>
      <c r="D36" s="6">
        <v>217001000</v>
      </c>
    </row>
    <row r="37" spans="1:4" x14ac:dyDescent="0.25">
      <c r="A37" s="2" t="s">
        <v>274</v>
      </c>
      <c r="B37" s="4" t="s">
        <v>4</v>
      </c>
      <c r="C37" s="4" t="s">
        <v>4</v>
      </c>
      <c r="D37" s="4" t="s">
        <v>4</v>
      </c>
    </row>
    <row r="38" spans="1:4" ht="30" x14ac:dyDescent="0.25">
      <c r="A38" s="3" t="s">
        <v>901</v>
      </c>
      <c r="B38" s="4" t="s">
        <v>4</v>
      </c>
      <c r="C38" s="4" t="s">
        <v>4</v>
      </c>
      <c r="D38" s="4" t="s">
        <v>4</v>
      </c>
    </row>
    <row r="39" spans="1:4" x14ac:dyDescent="0.25">
      <c r="A39" s="2" t="s">
        <v>902</v>
      </c>
      <c r="B39" s="6">
        <v>178510000</v>
      </c>
      <c r="C39" s="6">
        <v>178510000</v>
      </c>
      <c r="D39" s="6">
        <v>165996000</v>
      </c>
    </row>
    <row r="40" spans="1:4" x14ac:dyDescent="0.25">
      <c r="A40" s="2" t="s">
        <v>903</v>
      </c>
      <c r="B40" s="6">
        <v>2115000</v>
      </c>
      <c r="C40" s="6">
        <v>2115000</v>
      </c>
      <c r="D40" s="6">
        <v>3704000</v>
      </c>
    </row>
    <row r="41" spans="1:4" x14ac:dyDescent="0.25">
      <c r="A41" s="2" t="s">
        <v>904</v>
      </c>
      <c r="B41" s="6">
        <v>3475000</v>
      </c>
      <c r="C41" s="6">
        <v>3475000</v>
      </c>
      <c r="D41" s="6">
        <v>52000</v>
      </c>
    </row>
    <row r="42" spans="1:4" x14ac:dyDescent="0.25">
      <c r="A42" s="2" t="s">
        <v>905</v>
      </c>
      <c r="B42" s="6">
        <v>177150000</v>
      </c>
      <c r="C42" s="6">
        <v>177150000</v>
      </c>
      <c r="D42" s="6">
        <v>169648000</v>
      </c>
    </row>
    <row r="43" spans="1:4" x14ac:dyDescent="0.25">
      <c r="A43" s="2" t="s">
        <v>275</v>
      </c>
      <c r="B43" s="4" t="s">
        <v>4</v>
      </c>
      <c r="C43" s="4" t="s">
        <v>4</v>
      </c>
      <c r="D43" s="4" t="s">
        <v>4</v>
      </c>
    </row>
    <row r="44" spans="1:4" ht="30" x14ac:dyDescent="0.25">
      <c r="A44" s="3" t="s">
        <v>901</v>
      </c>
      <c r="B44" s="4" t="s">
        <v>4</v>
      </c>
      <c r="C44" s="4" t="s">
        <v>4</v>
      </c>
      <c r="D44" s="4" t="s">
        <v>4</v>
      </c>
    </row>
    <row r="45" spans="1:4" x14ac:dyDescent="0.25">
      <c r="A45" s="2" t="s">
        <v>902</v>
      </c>
      <c r="B45" s="6">
        <v>4013000</v>
      </c>
      <c r="C45" s="6">
        <v>4013000</v>
      </c>
      <c r="D45" s="6">
        <v>6719000</v>
      </c>
    </row>
    <row r="46" spans="1:4" x14ac:dyDescent="0.25">
      <c r="A46" s="2" t="s">
        <v>903</v>
      </c>
      <c r="B46" s="6">
        <v>118000</v>
      </c>
      <c r="C46" s="6">
        <v>118000</v>
      </c>
      <c r="D46" s="6">
        <v>147000</v>
      </c>
    </row>
    <row r="47" spans="1:4" x14ac:dyDescent="0.25">
      <c r="A47" s="2" t="s">
        <v>904</v>
      </c>
      <c r="B47" s="6">
        <v>34000</v>
      </c>
      <c r="C47" s="6">
        <v>34000</v>
      </c>
      <c r="D47" s="4" t="s">
        <v>4</v>
      </c>
    </row>
    <row r="48" spans="1:4" x14ac:dyDescent="0.25">
      <c r="A48" s="2" t="s">
        <v>905</v>
      </c>
      <c r="B48" s="6">
        <v>4097000</v>
      </c>
      <c r="C48" s="6">
        <v>4097000</v>
      </c>
      <c r="D48" s="6">
        <v>6866000</v>
      </c>
    </row>
    <row r="49" spans="1:4" ht="30" x14ac:dyDescent="0.25">
      <c r="A49" s="2" t="s">
        <v>276</v>
      </c>
      <c r="B49" s="4" t="s">
        <v>4</v>
      </c>
      <c r="C49" s="4" t="s">
        <v>4</v>
      </c>
      <c r="D49" s="4" t="s">
        <v>4</v>
      </c>
    </row>
    <row r="50" spans="1:4" ht="30" x14ac:dyDescent="0.25">
      <c r="A50" s="3" t="s">
        <v>901</v>
      </c>
      <c r="B50" s="4" t="s">
        <v>4</v>
      </c>
      <c r="C50" s="4" t="s">
        <v>4</v>
      </c>
      <c r="D50" s="4" t="s">
        <v>4</v>
      </c>
    </row>
    <row r="51" spans="1:4" x14ac:dyDescent="0.25">
      <c r="A51" s="2" t="s">
        <v>902</v>
      </c>
      <c r="B51" s="6">
        <v>261000</v>
      </c>
      <c r="C51" s="6">
        <v>261000</v>
      </c>
      <c r="D51" s="6">
        <v>383000</v>
      </c>
    </row>
    <row r="52" spans="1:4" x14ac:dyDescent="0.25">
      <c r="A52" s="2" t="s">
        <v>904</v>
      </c>
      <c r="B52" s="6">
        <v>2000</v>
      </c>
      <c r="C52" s="6">
        <v>2000</v>
      </c>
      <c r="D52" s="6">
        <v>2000</v>
      </c>
    </row>
    <row r="53" spans="1:4" x14ac:dyDescent="0.25">
      <c r="A53" s="2" t="s">
        <v>905</v>
      </c>
      <c r="B53" s="6">
        <v>259000</v>
      </c>
      <c r="C53" s="6">
        <v>259000</v>
      </c>
      <c r="D53" s="6">
        <v>381000</v>
      </c>
    </row>
    <row r="54" spans="1:4" x14ac:dyDescent="0.25">
      <c r="A54" s="2" t="s">
        <v>277</v>
      </c>
      <c r="B54" s="4" t="s">
        <v>4</v>
      </c>
      <c r="C54" s="4" t="s">
        <v>4</v>
      </c>
      <c r="D54" s="4" t="s">
        <v>4</v>
      </c>
    </row>
    <row r="55" spans="1:4" ht="30" x14ac:dyDescent="0.25">
      <c r="A55" s="3" t="s">
        <v>901</v>
      </c>
      <c r="B55" s="4" t="s">
        <v>4</v>
      </c>
      <c r="C55" s="4" t="s">
        <v>4</v>
      </c>
      <c r="D55" s="4" t="s">
        <v>4</v>
      </c>
    </row>
    <row r="56" spans="1:4" x14ac:dyDescent="0.25">
      <c r="A56" s="2" t="s">
        <v>902</v>
      </c>
      <c r="B56" s="6">
        <v>1900000</v>
      </c>
      <c r="C56" s="6">
        <v>1900000</v>
      </c>
      <c r="D56" s="6">
        <v>2100000</v>
      </c>
    </row>
    <row r="57" spans="1:4" x14ac:dyDescent="0.25">
      <c r="A57" s="2" t="s">
        <v>904</v>
      </c>
      <c r="B57" s="6">
        <v>126000</v>
      </c>
      <c r="C57" s="6">
        <v>126000</v>
      </c>
      <c r="D57" s="6">
        <v>124000</v>
      </c>
    </row>
    <row r="58" spans="1:4" x14ac:dyDescent="0.25">
      <c r="A58" s="2" t="s">
        <v>905</v>
      </c>
      <c r="B58" s="6">
        <v>1774000</v>
      </c>
      <c r="C58" s="6">
        <v>1774000</v>
      </c>
      <c r="D58" s="6">
        <v>1976000</v>
      </c>
    </row>
    <row r="59" spans="1:4" x14ac:dyDescent="0.25">
      <c r="A59" s="2" t="s">
        <v>278</v>
      </c>
      <c r="B59" s="4" t="s">
        <v>4</v>
      </c>
      <c r="C59" s="4" t="s">
        <v>4</v>
      </c>
      <c r="D59" s="4" t="s">
        <v>4</v>
      </c>
    </row>
    <row r="60" spans="1:4" ht="30" x14ac:dyDescent="0.25">
      <c r="A60" s="3" t="s">
        <v>901</v>
      </c>
      <c r="B60" s="4" t="s">
        <v>4</v>
      </c>
      <c r="C60" s="4" t="s">
        <v>4</v>
      </c>
      <c r="D60" s="4" t="s">
        <v>4</v>
      </c>
    </row>
    <row r="61" spans="1:4" x14ac:dyDescent="0.25">
      <c r="A61" s="2" t="s">
        <v>902</v>
      </c>
      <c r="B61" s="6">
        <v>1065000</v>
      </c>
      <c r="C61" s="6">
        <v>1065000</v>
      </c>
      <c r="D61" s="6">
        <v>1058000</v>
      </c>
    </row>
    <row r="62" spans="1:4" x14ac:dyDescent="0.25">
      <c r="A62" s="2" t="s">
        <v>903</v>
      </c>
      <c r="B62" s="6">
        <v>24000</v>
      </c>
      <c r="C62" s="6">
        <v>24000</v>
      </c>
      <c r="D62" s="6">
        <v>43000</v>
      </c>
    </row>
    <row r="63" spans="1:4" x14ac:dyDescent="0.25">
      <c r="A63" s="2" t="s">
        <v>905</v>
      </c>
      <c r="B63" s="6">
        <v>1089000</v>
      </c>
      <c r="C63" s="6">
        <v>1089000</v>
      </c>
      <c r="D63" s="6">
        <v>1101000</v>
      </c>
    </row>
    <row r="64" spans="1:4" x14ac:dyDescent="0.25">
      <c r="A64" s="2" t="s">
        <v>279</v>
      </c>
      <c r="B64" s="4" t="s">
        <v>4</v>
      </c>
      <c r="C64" s="4" t="s">
        <v>4</v>
      </c>
      <c r="D64" s="4" t="s">
        <v>4</v>
      </c>
    </row>
    <row r="65" spans="1:4" ht="30" x14ac:dyDescent="0.25">
      <c r="A65" s="3" t="s">
        <v>901</v>
      </c>
      <c r="B65" s="4" t="s">
        <v>4</v>
      </c>
      <c r="C65" s="4" t="s">
        <v>4</v>
      </c>
      <c r="D65" s="4" t="s">
        <v>4</v>
      </c>
    </row>
    <row r="66" spans="1:4" x14ac:dyDescent="0.25">
      <c r="A66" s="2" t="s">
        <v>902</v>
      </c>
      <c r="B66" s="6">
        <v>23103000</v>
      </c>
      <c r="C66" s="6">
        <v>23103000</v>
      </c>
      <c r="D66" s="6">
        <v>10481000</v>
      </c>
    </row>
    <row r="67" spans="1:4" x14ac:dyDescent="0.25">
      <c r="A67" s="2" t="s">
        <v>903</v>
      </c>
      <c r="B67" s="6">
        <v>413000</v>
      </c>
      <c r="C67" s="6">
        <v>413000</v>
      </c>
      <c r="D67" s="6">
        <v>204000</v>
      </c>
    </row>
    <row r="68" spans="1:4" x14ac:dyDescent="0.25">
      <c r="A68" s="2" t="s">
        <v>905</v>
      </c>
      <c r="B68" s="6">
        <v>23516000</v>
      </c>
      <c r="C68" s="6">
        <v>23516000</v>
      </c>
      <c r="D68" s="6">
        <v>10685000</v>
      </c>
    </row>
    <row r="69" spans="1:4" x14ac:dyDescent="0.25">
      <c r="A69" s="2" t="s">
        <v>280</v>
      </c>
      <c r="B69" s="4" t="s">
        <v>4</v>
      </c>
      <c r="C69" s="4" t="s">
        <v>4</v>
      </c>
      <c r="D69" s="4" t="s">
        <v>4</v>
      </c>
    </row>
    <row r="70" spans="1:4" ht="30" x14ac:dyDescent="0.25">
      <c r="A70" s="3" t="s">
        <v>901</v>
      </c>
      <c r="B70" s="4" t="s">
        <v>4</v>
      </c>
      <c r="C70" s="4" t="s">
        <v>4</v>
      </c>
      <c r="D70" s="4" t="s">
        <v>4</v>
      </c>
    </row>
    <row r="71" spans="1:4" x14ac:dyDescent="0.25">
      <c r="A71" s="2" t="s">
        <v>902</v>
      </c>
      <c r="B71" s="6">
        <v>2607000</v>
      </c>
      <c r="C71" s="6">
        <v>2607000</v>
      </c>
      <c r="D71" s="6">
        <v>2786000</v>
      </c>
    </row>
    <row r="72" spans="1:4" x14ac:dyDescent="0.25">
      <c r="A72" s="2" t="s">
        <v>903</v>
      </c>
      <c r="B72" s="6">
        <v>296000</v>
      </c>
      <c r="C72" s="6">
        <v>296000</v>
      </c>
      <c r="D72" s="6">
        <v>136000</v>
      </c>
    </row>
    <row r="73" spans="1:4" x14ac:dyDescent="0.25">
      <c r="A73" s="2" t="s">
        <v>904</v>
      </c>
      <c r="B73" s="6">
        <v>275000</v>
      </c>
      <c r="C73" s="6">
        <v>275000</v>
      </c>
      <c r="D73" s="6">
        <v>403000</v>
      </c>
    </row>
    <row r="74" spans="1:4" x14ac:dyDescent="0.25">
      <c r="A74" s="2" t="s">
        <v>905</v>
      </c>
      <c r="B74" s="6">
        <v>2628000</v>
      </c>
      <c r="C74" s="6">
        <v>2628000</v>
      </c>
      <c r="D74" s="6">
        <v>2519000</v>
      </c>
    </row>
    <row r="75" spans="1:4" x14ac:dyDescent="0.25">
      <c r="A75" s="2" t="s">
        <v>282</v>
      </c>
      <c r="B75" s="4" t="s">
        <v>4</v>
      </c>
      <c r="C75" s="4" t="s">
        <v>4</v>
      </c>
      <c r="D75" s="4" t="s">
        <v>4</v>
      </c>
    </row>
    <row r="76" spans="1:4" ht="30" x14ac:dyDescent="0.25">
      <c r="A76" s="3" t="s">
        <v>901</v>
      </c>
      <c r="B76" s="4" t="s">
        <v>4</v>
      </c>
      <c r="C76" s="4" t="s">
        <v>4</v>
      </c>
      <c r="D76" s="4" t="s">
        <v>4</v>
      </c>
    </row>
    <row r="77" spans="1:4" x14ac:dyDescent="0.25">
      <c r="A77" s="2" t="s">
        <v>902</v>
      </c>
      <c r="B77" s="6">
        <v>1256000</v>
      </c>
      <c r="C77" s="6">
        <v>1256000</v>
      </c>
      <c r="D77" s="6">
        <v>1249000</v>
      </c>
    </row>
    <row r="78" spans="1:4" x14ac:dyDescent="0.25">
      <c r="A78" s="2" t="s">
        <v>903</v>
      </c>
      <c r="B78" s="6">
        <v>62000</v>
      </c>
      <c r="C78" s="6">
        <v>62000</v>
      </c>
      <c r="D78" s="6">
        <v>88000</v>
      </c>
    </row>
    <row r="79" spans="1:4" x14ac:dyDescent="0.25">
      <c r="A79" s="2" t="s">
        <v>904</v>
      </c>
      <c r="B79" s="6">
        <v>2000</v>
      </c>
      <c r="C79" s="6">
        <v>2000</v>
      </c>
      <c r="D79" s="4" t="s">
        <v>4</v>
      </c>
    </row>
    <row r="80" spans="1:4" x14ac:dyDescent="0.25">
      <c r="A80" s="2" t="s">
        <v>905</v>
      </c>
      <c r="B80" s="8">
        <v>1316000</v>
      </c>
      <c r="C80" s="8">
        <v>1316000</v>
      </c>
      <c r="D80" s="8">
        <v>1337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8" width="12.28515625" bestFit="1" customWidth="1"/>
    <col min="9" max="11" width="18.42578125" bestFit="1" customWidth="1"/>
    <col min="12" max="13" width="36.5703125" bestFit="1" customWidth="1"/>
    <col min="14" max="15" width="32.28515625" bestFit="1" customWidth="1"/>
    <col min="16" max="17" width="33.140625" bestFit="1" customWidth="1"/>
    <col min="18" max="19" width="36.5703125" bestFit="1" customWidth="1"/>
    <col min="20" max="21" width="15.42578125" bestFit="1" customWidth="1"/>
    <col min="22" max="23" width="36.5703125" bestFit="1" customWidth="1"/>
    <col min="24" max="26" width="18.28515625" bestFit="1" customWidth="1"/>
    <col min="27" max="29" width="30.140625" bestFit="1" customWidth="1"/>
    <col min="30" max="31" width="20.42578125" bestFit="1" customWidth="1"/>
    <col min="32" max="33" width="25.140625" bestFit="1" customWidth="1"/>
    <col min="34" max="35" width="14.42578125" bestFit="1" customWidth="1"/>
    <col min="36" max="38" width="27" bestFit="1" customWidth="1"/>
    <col min="39" max="42" width="13.5703125" bestFit="1" customWidth="1"/>
  </cols>
  <sheetData>
    <row r="1" spans="1:42" ht="15" customHeight="1" x14ac:dyDescent="0.25">
      <c r="A1" s="7" t="s">
        <v>914</v>
      </c>
      <c r="B1" s="7" t="s">
        <v>1</v>
      </c>
      <c r="C1" s="7"/>
      <c r="D1" s="1"/>
      <c r="E1" s="1"/>
      <c r="F1" s="1"/>
      <c r="G1" s="1"/>
      <c r="H1" s="1"/>
      <c r="I1" s="1" t="s">
        <v>91</v>
      </c>
      <c r="J1" s="1"/>
      <c r="K1" s="7"/>
      <c r="L1" s="7"/>
      <c r="M1" s="1"/>
      <c r="N1" s="1" t="s">
        <v>1</v>
      </c>
      <c r="O1" s="1"/>
      <c r="P1" s="1" t="s">
        <v>1</v>
      </c>
      <c r="Q1" s="1" t="s">
        <v>900</v>
      </c>
      <c r="R1" s="1"/>
      <c r="S1" s="1"/>
      <c r="T1" s="1" t="s">
        <v>91</v>
      </c>
      <c r="U1" s="1" t="s">
        <v>1</v>
      </c>
      <c r="V1" s="1"/>
      <c r="W1" s="1"/>
      <c r="X1" s="1"/>
      <c r="Y1" s="1"/>
      <c r="Z1" s="1"/>
      <c r="AA1" s="7" t="s">
        <v>1</v>
      </c>
      <c r="AB1" s="7"/>
      <c r="AC1" s="1"/>
      <c r="AD1" s="1" t="s">
        <v>1</v>
      </c>
      <c r="AE1" s="1"/>
      <c r="AF1" s="1" t="s">
        <v>1</v>
      </c>
      <c r="AG1" s="1"/>
      <c r="AH1" s="1"/>
      <c r="AI1" s="1"/>
      <c r="AJ1" s="1"/>
      <c r="AK1" s="1"/>
      <c r="AL1" s="7"/>
      <c r="AM1" s="7"/>
      <c r="AN1" s="1"/>
      <c r="AO1" s="1"/>
      <c r="AP1" s="1"/>
    </row>
    <row r="2" spans="1:42" x14ac:dyDescent="0.25">
      <c r="A2" s="7"/>
      <c r="B2" s="7" t="s">
        <v>2</v>
      </c>
      <c r="C2" s="7" t="s">
        <v>92</v>
      </c>
      <c r="D2" s="7" t="s">
        <v>27</v>
      </c>
      <c r="E2" s="1" t="s">
        <v>2</v>
      </c>
      <c r="F2" s="1" t="s">
        <v>27</v>
      </c>
      <c r="G2" s="1" t="s">
        <v>2</v>
      </c>
      <c r="H2" s="1" t="s">
        <v>27</v>
      </c>
      <c r="I2" s="1" t="s">
        <v>2</v>
      </c>
      <c r="J2" s="1" t="s">
        <v>27</v>
      </c>
      <c r="K2" s="1" t="s">
        <v>2</v>
      </c>
      <c r="L2" s="1" t="s">
        <v>2</v>
      </c>
      <c r="M2" s="1" t="s">
        <v>27</v>
      </c>
      <c r="N2" s="1" t="s">
        <v>2</v>
      </c>
      <c r="O2" s="1" t="s">
        <v>27</v>
      </c>
      <c r="P2" s="1" t="s">
        <v>2</v>
      </c>
      <c r="Q2" s="1" t="s">
        <v>27</v>
      </c>
      <c r="R2" s="1" t="s">
        <v>2</v>
      </c>
      <c r="S2" s="1" t="s">
        <v>27</v>
      </c>
      <c r="T2" s="1" t="s">
        <v>2</v>
      </c>
      <c r="U2" s="1" t="s">
        <v>2</v>
      </c>
      <c r="V2" s="1" t="s">
        <v>2</v>
      </c>
      <c r="W2" s="1" t="s">
        <v>27</v>
      </c>
      <c r="X2" s="1" t="s">
        <v>2</v>
      </c>
      <c r="Y2" s="1" t="s">
        <v>27</v>
      </c>
      <c r="Z2" s="1" t="s">
        <v>2</v>
      </c>
      <c r="AA2" s="1" t="s">
        <v>2</v>
      </c>
      <c r="AB2" s="1" t="s">
        <v>92</v>
      </c>
      <c r="AC2" s="1" t="s">
        <v>27</v>
      </c>
      <c r="AD2" s="1" t="s">
        <v>2</v>
      </c>
      <c r="AE2" s="1" t="s">
        <v>27</v>
      </c>
      <c r="AF2" s="1" t="s">
        <v>2</v>
      </c>
      <c r="AG2" s="1" t="s">
        <v>27</v>
      </c>
      <c r="AH2" s="1" t="s">
        <v>2</v>
      </c>
      <c r="AI2" s="1" t="s">
        <v>27</v>
      </c>
      <c r="AJ2" s="1" t="s">
        <v>2</v>
      </c>
      <c r="AK2" s="1" t="s">
        <v>27</v>
      </c>
      <c r="AL2" s="1" t="s">
        <v>2</v>
      </c>
      <c r="AM2" s="1" t="s">
        <v>2</v>
      </c>
      <c r="AN2" s="1" t="s">
        <v>27</v>
      </c>
      <c r="AO2" s="1" t="s">
        <v>2</v>
      </c>
      <c r="AP2" s="1" t="s">
        <v>27</v>
      </c>
    </row>
    <row r="3" spans="1:42" ht="60" x14ac:dyDescent="0.25">
      <c r="A3" s="7"/>
      <c r="B3" s="7"/>
      <c r="C3" s="7"/>
      <c r="D3" s="7"/>
      <c r="E3" s="1" t="s">
        <v>273</v>
      </c>
      <c r="F3" s="1" t="s">
        <v>273</v>
      </c>
      <c r="G3" s="1" t="s">
        <v>274</v>
      </c>
      <c r="H3" s="1" t="s">
        <v>274</v>
      </c>
      <c r="I3" s="1" t="s">
        <v>275</v>
      </c>
      <c r="J3" s="1" t="s">
        <v>275</v>
      </c>
      <c r="K3" s="1" t="s">
        <v>275</v>
      </c>
      <c r="L3" s="1" t="s">
        <v>276</v>
      </c>
      <c r="M3" s="1" t="s">
        <v>276</v>
      </c>
      <c r="N3" s="1" t="s">
        <v>277</v>
      </c>
      <c r="O3" s="1" t="s">
        <v>277</v>
      </c>
      <c r="P3" s="1" t="s">
        <v>280</v>
      </c>
      <c r="Q3" s="1" t="s">
        <v>280</v>
      </c>
      <c r="R3" s="1" t="s">
        <v>916</v>
      </c>
      <c r="S3" s="1" t="s">
        <v>916</v>
      </c>
      <c r="T3" s="1" t="s">
        <v>335</v>
      </c>
      <c r="U3" s="1" t="s">
        <v>335</v>
      </c>
      <c r="V3" s="1" t="s">
        <v>917</v>
      </c>
      <c r="W3" s="1" t="s">
        <v>917</v>
      </c>
      <c r="X3" s="1" t="s">
        <v>918</v>
      </c>
      <c r="Y3" s="1" t="s">
        <v>918</v>
      </c>
      <c r="Z3" s="1" t="s">
        <v>918</v>
      </c>
      <c r="AA3" s="1" t="s">
        <v>919</v>
      </c>
      <c r="AB3" s="1" t="s">
        <v>919</v>
      </c>
      <c r="AC3" s="1" t="s">
        <v>919</v>
      </c>
      <c r="AD3" s="1" t="s">
        <v>278</v>
      </c>
      <c r="AE3" s="1" t="s">
        <v>278</v>
      </c>
      <c r="AF3" s="1" t="s">
        <v>279</v>
      </c>
      <c r="AG3" s="1" t="s">
        <v>279</v>
      </c>
      <c r="AH3" s="1" t="s">
        <v>95</v>
      </c>
      <c r="AI3" s="1" t="s">
        <v>95</v>
      </c>
      <c r="AJ3" s="1" t="s">
        <v>282</v>
      </c>
      <c r="AK3" s="1" t="s">
        <v>282</v>
      </c>
      <c r="AL3" s="1" t="s">
        <v>282</v>
      </c>
      <c r="AM3" s="1" t="s">
        <v>920</v>
      </c>
      <c r="AN3" s="1" t="s">
        <v>920</v>
      </c>
      <c r="AO3" s="1" t="s">
        <v>920</v>
      </c>
      <c r="AP3" s="1" t="s">
        <v>920</v>
      </c>
    </row>
    <row r="4" spans="1:42" x14ac:dyDescent="0.25">
      <c r="A4" s="7"/>
      <c r="B4" s="7"/>
      <c r="C4" s="7"/>
      <c r="D4" s="7"/>
      <c r="E4" s="1"/>
      <c r="F4" s="1"/>
      <c r="G4" s="1"/>
      <c r="H4" s="1"/>
      <c r="I4" s="1" t="s">
        <v>890</v>
      </c>
      <c r="J4" s="1"/>
      <c r="K4" s="1" t="s">
        <v>915</v>
      </c>
      <c r="L4" s="1"/>
      <c r="M4" s="1"/>
      <c r="N4" s="1" t="s">
        <v>890</v>
      </c>
      <c r="O4" s="1"/>
      <c r="P4" s="1" t="s">
        <v>890</v>
      </c>
      <c r="Q4" s="1" t="s">
        <v>890</v>
      </c>
      <c r="R4" s="1"/>
      <c r="S4" s="1"/>
      <c r="T4" s="1"/>
      <c r="U4" s="1"/>
      <c r="V4" s="1"/>
      <c r="W4" s="1"/>
      <c r="X4" s="1" t="s">
        <v>890</v>
      </c>
      <c r="Y4" s="1"/>
      <c r="Z4" s="1" t="s">
        <v>915</v>
      </c>
      <c r="AA4" s="1" t="s">
        <v>890</v>
      </c>
      <c r="AB4" s="1"/>
      <c r="AC4" s="1"/>
      <c r="AD4" s="1" t="s">
        <v>890</v>
      </c>
      <c r="AE4" s="1"/>
      <c r="AF4" s="1" t="s">
        <v>890</v>
      </c>
      <c r="AG4" s="1" t="s">
        <v>890</v>
      </c>
      <c r="AH4" s="1"/>
      <c r="AI4" s="1"/>
      <c r="AJ4" s="1" t="s">
        <v>890</v>
      </c>
      <c r="AK4" s="1"/>
      <c r="AL4" s="1" t="s">
        <v>915</v>
      </c>
      <c r="AM4" s="1" t="s">
        <v>890</v>
      </c>
      <c r="AN4" s="1"/>
      <c r="AO4" s="1" t="s">
        <v>915</v>
      </c>
      <c r="AP4" s="1" t="s">
        <v>915</v>
      </c>
    </row>
    <row r="5" spans="1:42" x14ac:dyDescent="0.25">
      <c r="A5" s="3" t="s">
        <v>9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x14ac:dyDescent="0.25">
      <c r="A6" s="2" t="s">
        <v>905</v>
      </c>
      <c r="B6" s="8">
        <v>271146000</v>
      </c>
      <c r="C6" s="4" t="s">
        <v>4</v>
      </c>
      <c r="D6" s="8">
        <v>43431000</v>
      </c>
      <c r="E6" s="8">
        <v>190433000</v>
      </c>
      <c r="F6" s="8">
        <v>23910000</v>
      </c>
      <c r="G6" s="8">
        <v>79020000</v>
      </c>
      <c r="H6" s="8">
        <v>19186000</v>
      </c>
      <c r="I6" s="8">
        <v>1145000</v>
      </c>
      <c r="J6" s="8">
        <v>25000</v>
      </c>
      <c r="K6" s="4" t="s">
        <v>4</v>
      </c>
      <c r="L6" s="8">
        <v>39000</v>
      </c>
      <c r="M6" s="8">
        <v>310000</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8">
        <v>270637000</v>
      </c>
      <c r="AI6" s="8">
        <v>43431000</v>
      </c>
      <c r="AJ6" s="8">
        <v>509000</v>
      </c>
      <c r="AK6" s="4" t="s">
        <v>4</v>
      </c>
      <c r="AL6" s="4" t="s">
        <v>4</v>
      </c>
      <c r="AM6" s="4" t="s">
        <v>4</v>
      </c>
      <c r="AN6" s="4" t="s">
        <v>4</v>
      </c>
      <c r="AO6" s="4" t="s">
        <v>4</v>
      </c>
      <c r="AP6" s="4" t="s">
        <v>4</v>
      </c>
    </row>
    <row r="7" spans="1:42" x14ac:dyDescent="0.25">
      <c r="A7" s="2" t="s">
        <v>922</v>
      </c>
      <c r="B7" s="6">
        <v>7185000</v>
      </c>
      <c r="C7" s="4" t="s">
        <v>4</v>
      </c>
      <c r="D7" s="6">
        <v>104000</v>
      </c>
      <c r="E7" s="6">
        <v>5110000</v>
      </c>
      <c r="F7" s="6">
        <v>55000</v>
      </c>
      <c r="G7" s="6">
        <v>2039000</v>
      </c>
      <c r="H7" s="6">
        <v>47000</v>
      </c>
      <c r="I7" s="6">
        <v>34000</v>
      </c>
      <c r="J7" s="4" t="s">
        <v>4</v>
      </c>
      <c r="K7" s="4" t="s">
        <v>4</v>
      </c>
      <c r="L7" s="4" t="s">
        <v>4</v>
      </c>
      <c r="M7" s="6">
        <v>2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6">
        <v>7183000</v>
      </c>
      <c r="AI7" s="6">
        <v>104000</v>
      </c>
      <c r="AJ7" s="6">
        <v>2000</v>
      </c>
      <c r="AK7" s="4" t="s">
        <v>4</v>
      </c>
      <c r="AL7" s="4" t="s">
        <v>4</v>
      </c>
      <c r="AM7" s="4" t="s">
        <v>4</v>
      </c>
      <c r="AN7" s="4" t="s">
        <v>4</v>
      </c>
      <c r="AO7" s="4" t="s">
        <v>4</v>
      </c>
      <c r="AP7" s="4" t="s">
        <v>4</v>
      </c>
    </row>
    <row r="8" spans="1:42" x14ac:dyDescent="0.25">
      <c r="A8" s="3" t="s">
        <v>92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x14ac:dyDescent="0.25">
      <c r="A9" s="2" t="s">
        <v>905</v>
      </c>
      <c r="B9" s="6">
        <v>81690000</v>
      </c>
      <c r="C9" s="4" t="s">
        <v>4</v>
      </c>
      <c r="D9" s="6">
        <v>4142000</v>
      </c>
      <c r="E9" s="6">
        <v>51296000</v>
      </c>
      <c r="F9" s="4" t="s">
        <v>4</v>
      </c>
      <c r="G9" s="6">
        <v>26423000</v>
      </c>
      <c r="H9" s="6">
        <v>235000</v>
      </c>
      <c r="I9" s="4" t="s">
        <v>4</v>
      </c>
      <c r="J9" s="4" t="s">
        <v>4</v>
      </c>
      <c r="K9" s="4" t="s">
        <v>4</v>
      </c>
      <c r="L9" s="6">
        <v>199000</v>
      </c>
      <c r="M9" s="4" t="s">
        <v>4</v>
      </c>
      <c r="N9" s="6">
        <v>1774000</v>
      </c>
      <c r="O9" s="6">
        <v>1976000</v>
      </c>
      <c r="P9" s="4" t="s">
        <v>4</v>
      </c>
      <c r="Q9" s="4" t="s">
        <v>4</v>
      </c>
      <c r="R9" s="6">
        <v>1998000</v>
      </c>
      <c r="S9" s="6">
        <v>1931000</v>
      </c>
      <c r="T9" s="4" t="s">
        <v>4</v>
      </c>
      <c r="U9" s="4" t="s">
        <v>4</v>
      </c>
      <c r="V9" s="4" t="s">
        <v>4</v>
      </c>
      <c r="W9" s="4" t="s">
        <v>4</v>
      </c>
      <c r="X9" s="4" t="s">
        <v>4</v>
      </c>
      <c r="Y9" s="4" t="s">
        <v>4</v>
      </c>
      <c r="Z9" s="4" t="s">
        <v>4</v>
      </c>
      <c r="AA9" s="4" t="s">
        <v>4</v>
      </c>
      <c r="AB9" s="4" t="s">
        <v>4</v>
      </c>
      <c r="AC9" s="4" t="s">
        <v>4</v>
      </c>
      <c r="AD9" s="4" t="s">
        <v>4</v>
      </c>
      <c r="AE9" s="4" t="s">
        <v>4</v>
      </c>
      <c r="AF9" s="4" t="s">
        <v>4</v>
      </c>
      <c r="AG9" s="4" t="s">
        <v>4</v>
      </c>
      <c r="AH9" s="6">
        <v>81690000</v>
      </c>
      <c r="AI9" s="6">
        <v>4142000</v>
      </c>
      <c r="AJ9" s="4" t="s">
        <v>4</v>
      </c>
      <c r="AK9" s="4" t="s">
        <v>4</v>
      </c>
      <c r="AL9" s="4" t="s">
        <v>4</v>
      </c>
      <c r="AM9" s="4" t="s">
        <v>4</v>
      </c>
      <c r="AN9" s="4" t="s">
        <v>4</v>
      </c>
      <c r="AO9" s="4" t="s">
        <v>4</v>
      </c>
      <c r="AP9" s="4" t="s">
        <v>4</v>
      </c>
    </row>
    <row r="10" spans="1:42" x14ac:dyDescent="0.25">
      <c r="A10" s="2" t="s">
        <v>922</v>
      </c>
      <c r="B10" s="6">
        <v>4151000</v>
      </c>
      <c r="C10" s="4" t="s">
        <v>4</v>
      </c>
      <c r="D10" s="6">
        <v>532000</v>
      </c>
      <c r="E10" s="6">
        <v>2312000</v>
      </c>
      <c r="F10" s="4" t="s">
        <v>4</v>
      </c>
      <c r="G10" s="6">
        <v>1436000</v>
      </c>
      <c r="H10" s="6">
        <v>5000</v>
      </c>
      <c r="I10" s="4" t="s">
        <v>4</v>
      </c>
      <c r="J10" s="4" t="s">
        <v>4</v>
      </c>
      <c r="K10" s="4" t="s">
        <v>4</v>
      </c>
      <c r="L10" s="6">
        <v>2000</v>
      </c>
      <c r="M10" s="4" t="s">
        <v>4</v>
      </c>
      <c r="N10" s="6">
        <v>126000</v>
      </c>
      <c r="O10" s="6">
        <v>124000</v>
      </c>
      <c r="P10" s="4" t="s">
        <v>4</v>
      </c>
      <c r="Q10" s="4" t="s">
        <v>4</v>
      </c>
      <c r="R10" s="6">
        <v>275000</v>
      </c>
      <c r="S10" s="6">
        <v>403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6">
        <v>4151000</v>
      </c>
      <c r="AI10" s="6">
        <v>532000</v>
      </c>
      <c r="AJ10" s="4" t="s">
        <v>4</v>
      </c>
      <c r="AK10" s="4" t="s">
        <v>4</v>
      </c>
      <c r="AL10" s="4" t="s">
        <v>4</v>
      </c>
      <c r="AM10" s="4" t="s">
        <v>4</v>
      </c>
      <c r="AN10" s="4" t="s">
        <v>4</v>
      </c>
      <c r="AO10" s="4" t="s">
        <v>4</v>
      </c>
      <c r="AP10" s="4" t="s">
        <v>4</v>
      </c>
    </row>
    <row r="11" spans="1:42" x14ac:dyDescent="0.25">
      <c r="A11" s="3" t="s">
        <v>15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2" t="s">
        <v>905</v>
      </c>
      <c r="B12" s="6">
        <v>352836000</v>
      </c>
      <c r="C12" s="4" t="s">
        <v>4</v>
      </c>
      <c r="D12" s="6">
        <v>47573000</v>
      </c>
      <c r="E12" s="6">
        <v>241729000</v>
      </c>
      <c r="F12" s="6">
        <v>23910000</v>
      </c>
      <c r="G12" s="6">
        <v>105443000</v>
      </c>
      <c r="H12" s="6">
        <v>19421000</v>
      </c>
      <c r="I12" s="6">
        <v>1145000</v>
      </c>
      <c r="J12" s="6">
        <v>25000</v>
      </c>
      <c r="K12" s="4" t="s">
        <v>4</v>
      </c>
      <c r="L12" s="6">
        <v>238000</v>
      </c>
      <c r="M12" s="6">
        <v>310000</v>
      </c>
      <c r="N12" s="6">
        <v>1774000</v>
      </c>
      <c r="O12" s="6">
        <v>1976000</v>
      </c>
      <c r="P12" s="6">
        <v>2600000</v>
      </c>
      <c r="Q12" s="6">
        <v>2500000</v>
      </c>
      <c r="R12" s="6">
        <v>1998000</v>
      </c>
      <c r="S12" s="6">
        <v>1931000</v>
      </c>
      <c r="T12" s="4" t="s">
        <v>4</v>
      </c>
      <c r="U12" s="4" t="s">
        <v>4</v>
      </c>
      <c r="V12" s="4" t="s">
        <v>4</v>
      </c>
      <c r="W12" s="4" t="s">
        <v>4</v>
      </c>
      <c r="X12" s="4" t="s">
        <v>4</v>
      </c>
      <c r="Y12" s="4" t="s">
        <v>4</v>
      </c>
      <c r="Z12" s="4" t="s">
        <v>4</v>
      </c>
      <c r="AA12" s="6">
        <v>425500000</v>
      </c>
      <c r="AB12" s="4" t="s">
        <v>4</v>
      </c>
      <c r="AC12" s="6">
        <v>386600000</v>
      </c>
      <c r="AD12" s="4" t="s">
        <v>4</v>
      </c>
      <c r="AE12" s="4" t="s">
        <v>4</v>
      </c>
      <c r="AF12" s="6">
        <v>23500000</v>
      </c>
      <c r="AG12" s="6">
        <v>10700000</v>
      </c>
      <c r="AH12" s="6">
        <v>352327000</v>
      </c>
      <c r="AI12" s="6">
        <v>47573000</v>
      </c>
      <c r="AJ12" s="6">
        <v>509000</v>
      </c>
      <c r="AK12" s="4" t="s">
        <v>4</v>
      </c>
      <c r="AL12" s="4" t="s">
        <v>4</v>
      </c>
      <c r="AM12" s="4" t="s">
        <v>4</v>
      </c>
      <c r="AN12" s="4" t="s">
        <v>4</v>
      </c>
      <c r="AO12" s="4" t="s">
        <v>4</v>
      </c>
      <c r="AP12" s="4" t="s">
        <v>4</v>
      </c>
    </row>
    <row r="13" spans="1:42" x14ac:dyDescent="0.25">
      <c r="A13" s="2" t="s">
        <v>922</v>
      </c>
      <c r="B13" s="6">
        <v>11336000</v>
      </c>
      <c r="C13" s="4" t="s">
        <v>4</v>
      </c>
      <c r="D13" s="6">
        <v>636000</v>
      </c>
      <c r="E13" s="6">
        <v>7422000</v>
      </c>
      <c r="F13" s="6">
        <v>55000</v>
      </c>
      <c r="G13" s="6">
        <v>3475000</v>
      </c>
      <c r="H13" s="6">
        <v>52000</v>
      </c>
      <c r="I13" s="6">
        <v>34000</v>
      </c>
      <c r="J13" s="4" t="s">
        <v>4</v>
      </c>
      <c r="K13" s="4" t="s">
        <v>4</v>
      </c>
      <c r="L13" s="6">
        <v>2000</v>
      </c>
      <c r="M13" s="6">
        <v>2000</v>
      </c>
      <c r="N13" s="6">
        <v>126000</v>
      </c>
      <c r="O13" s="6">
        <v>124000</v>
      </c>
      <c r="P13" s="4" t="s">
        <v>4</v>
      </c>
      <c r="Q13" s="4" t="s">
        <v>4</v>
      </c>
      <c r="R13" s="6">
        <v>275000</v>
      </c>
      <c r="S13" s="6">
        <v>403000</v>
      </c>
      <c r="T13" s="4" t="s">
        <v>4</v>
      </c>
      <c r="U13" s="4" t="s">
        <v>4</v>
      </c>
      <c r="V13" s="4" t="s">
        <v>4</v>
      </c>
      <c r="W13" s="4" t="s">
        <v>4</v>
      </c>
      <c r="X13" s="4" t="s">
        <v>4</v>
      </c>
      <c r="Y13" s="4" t="s">
        <v>4</v>
      </c>
      <c r="Z13" s="4" t="s">
        <v>4</v>
      </c>
      <c r="AA13" s="6">
        <v>-8700000</v>
      </c>
      <c r="AB13" s="4" t="s">
        <v>4</v>
      </c>
      <c r="AC13" s="6">
        <v>5000000</v>
      </c>
      <c r="AD13" s="4" t="s">
        <v>4</v>
      </c>
      <c r="AE13" s="4" t="s">
        <v>4</v>
      </c>
      <c r="AF13" s="4" t="s">
        <v>4</v>
      </c>
      <c r="AG13" s="4" t="s">
        <v>4</v>
      </c>
      <c r="AH13" s="6">
        <v>11334000</v>
      </c>
      <c r="AI13" s="6">
        <v>636000</v>
      </c>
      <c r="AJ13" s="6">
        <v>2000</v>
      </c>
      <c r="AK13" s="4" t="s">
        <v>4</v>
      </c>
      <c r="AL13" s="4" t="s">
        <v>4</v>
      </c>
      <c r="AM13" s="4" t="s">
        <v>4</v>
      </c>
      <c r="AN13" s="4" t="s">
        <v>4</v>
      </c>
      <c r="AO13" s="4" t="s">
        <v>4</v>
      </c>
      <c r="AP13" s="4" t="s">
        <v>4</v>
      </c>
    </row>
    <row r="14" spans="1:42" x14ac:dyDescent="0.25">
      <c r="A14" s="3" t="s">
        <v>9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925</v>
      </c>
      <c r="B15" s="6">
        <v>480402000</v>
      </c>
      <c r="C15" s="4" t="s">
        <v>4</v>
      </c>
      <c r="D15" s="6">
        <v>481323000</v>
      </c>
      <c r="E15" s="4" t="s">
        <v>4</v>
      </c>
      <c r="F15" s="4" t="s">
        <v>4</v>
      </c>
      <c r="G15" s="4" t="s">
        <v>4</v>
      </c>
      <c r="H15" s="4" t="s">
        <v>4</v>
      </c>
      <c r="I15" s="6">
        <v>4100000</v>
      </c>
      <c r="J15" s="6">
        <v>6900000</v>
      </c>
      <c r="K15" s="4" t="s">
        <v>4</v>
      </c>
      <c r="L15" s="4" t="s">
        <v>4</v>
      </c>
      <c r="M15" s="4" t="s">
        <v>4</v>
      </c>
      <c r="N15" s="6">
        <v>1800000</v>
      </c>
      <c r="O15" s="6">
        <v>2000000</v>
      </c>
      <c r="P15" s="4" t="s">
        <v>4</v>
      </c>
      <c r="Q15" s="4" t="s">
        <v>4</v>
      </c>
      <c r="R15" s="4" t="s">
        <v>4</v>
      </c>
      <c r="S15" s="4" t="s">
        <v>4</v>
      </c>
      <c r="T15" s="6">
        <v>788000</v>
      </c>
      <c r="U15" s="6">
        <v>788000</v>
      </c>
      <c r="V15" s="6">
        <v>13500000</v>
      </c>
      <c r="W15" s="6">
        <v>10000000</v>
      </c>
      <c r="X15" s="6">
        <v>20200000</v>
      </c>
      <c r="Y15" s="6">
        <v>69800000</v>
      </c>
      <c r="Z15" s="4" t="s">
        <v>4</v>
      </c>
      <c r="AA15" s="4" t="s">
        <v>4</v>
      </c>
      <c r="AB15" s="4" t="s">
        <v>4</v>
      </c>
      <c r="AC15" s="4" t="s">
        <v>4</v>
      </c>
      <c r="AD15" s="6">
        <v>1100000</v>
      </c>
      <c r="AE15" s="6">
        <v>1100000</v>
      </c>
      <c r="AF15" s="4" t="s">
        <v>4</v>
      </c>
      <c r="AG15" s="4" t="s">
        <v>4</v>
      </c>
      <c r="AH15" s="4" t="s">
        <v>4</v>
      </c>
      <c r="AI15" s="4" t="s">
        <v>4</v>
      </c>
      <c r="AJ15" s="6">
        <v>1300000</v>
      </c>
      <c r="AK15" s="6">
        <v>1300000</v>
      </c>
      <c r="AL15" s="4" t="s">
        <v>4</v>
      </c>
      <c r="AM15" s="6">
        <v>300000</v>
      </c>
      <c r="AN15" s="6">
        <v>400000</v>
      </c>
      <c r="AO15" s="4" t="s">
        <v>4</v>
      </c>
      <c r="AP15" s="4" t="s">
        <v>4</v>
      </c>
    </row>
    <row r="16" spans="1:42" x14ac:dyDescent="0.25">
      <c r="A16" s="2" t="s">
        <v>906</v>
      </c>
      <c r="B16" s="4" t="s">
        <v>4</v>
      </c>
      <c r="C16" s="4" t="s">
        <v>4</v>
      </c>
      <c r="D16" s="4" t="s">
        <v>4</v>
      </c>
      <c r="E16" s="4" t="s">
        <v>4</v>
      </c>
      <c r="F16" s="4" t="s">
        <v>4</v>
      </c>
      <c r="G16" s="4" t="s">
        <v>4</v>
      </c>
      <c r="H16" s="4" t="s">
        <v>4</v>
      </c>
      <c r="I16" s="4" t="s">
        <v>4</v>
      </c>
      <c r="J16" s="6">
        <v>100000</v>
      </c>
      <c r="K16" s="6">
        <v>100000</v>
      </c>
      <c r="L16" s="4" t="s">
        <v>4</v>
      </c>
      <c r="M16" s="4" t="s">
        <v>4</v>
      </c>
      <c r="N16" s="6">
        <v>-100000</v>
      </c>
      <c r="O16" s="6">
        <v>-100000</v>
      </c>
      <c r="P16" s="4" t="s">
        <v>4</v>
      </c>
      <c r="Q16" s="6">
        <v>300000</v>
      </c>
      <c r="R16" s="4" t="s">
        <v>4</v>
      </c>
      <c r="S16" s="4" t="s">
        <v>4</v>
      </c>
      <c r="T16" s="4" t="s">
        <v>4</v>
      </c>
      <c r="U16" s="4" t="s">
        <v>4</v>
      </c>
      <c r="V16" s="4" t="s">
        <v>4</v>
      </c>
      <c r="W16" s="4" t="s">
        <v>4</v>
      </c>
      <c r="X16" s="4" t="s">
        <v>4</v>
      </c>
      <c r="Y16" s="6">
        <v>300000</v>
      </c>
      <c r="Z16" s="6">
        <v>100000</v>
      </c>
      <c r="AA16" s="4" t="s">
        <v>4</v>
      </c>
      <c r="AB16" s="4" t="s">
        <v>4</v>
      </c>
      <c r="AC16" s="4" t="s">
        <v>4</v>
      </c>
      <c r="AD16" s="4" t="s">
        <v>4</v>
      </c>
      <c r="AE16" s="4" t="s">
        <v>4</v>
      </c>
      <c r="AF16" s="6">
        <v>400000</v>
      </c>
      <c r="AG16" s="6">
        <v>200000</v>
      </c>
      <c r="AH16" s="4" t="s">
        <v>4</v>
      </c>
      <c r="AI16" s="4" t="s">
        <v>4</v>
      </c>
      <c r="AJ16" s="4" t="s">
        <v>4</v>
      </c>
      <c r="AK16" s="6">
        <v>100000</v>
      </c>
      <c r="AL16" s="6">
        <v>100000</v>
      </c>
      <c r="AM16" s="4" t="s">
        <v>4</v>
      </c>
      <c r="AN16" s="4" t="s">
        <v>4</v>
      </c>
      <c r="AO16" s="6">
        <v>100000</v>
      </c>
      <c r="AP16" s="6">
        <v>100000</v>
      </c>
    </row>
    <row r="17" spans="1:42" ht="30" x14ac:dyDescent="0.25">
      <c r="A17" s="2" t="s">
        <v>926</v>
      </c>
      <c r="B17" s="4" t="s">
        <v>4</v>
      </c>
      <c r="C17" s="4" t="s">
        <v>4</v>
      </c>
      <c r="D17" s="4" t="s">
        <v>4</v>
      </c>
      <c r="E17" s="4" t="s">
        <v>4</v>
      </c>
      <c r="F17" s="4" t="s">
        <v>4</v>
      </c>
      <c r="G17" s="4" t="s">
        <v>4</v>
      </c>
      <c r="H17" s="4" t="s">
        <v>4</v>
      </c>
      <c r="I17" s="4">
        <v>2</v>
      </c>
      <c r="J17" s="4" t="s">
        <v>4</v>
      </c>
      <c r="K17" s="4" t="s">
        <v>4</v>
      </c>
      <c r="L17" s="4" t="s">
        <v>4</v>
      </c>
      <c r="M17" s="4" t="s">
        <v>4</v>
      </c>
      <c r="N17" s="4" t="s">
        <v>4</v>
      </c>
      <c r="O17" s="4" t="s">
        <v>4</v>
      </c>
      <c r="P17" s="4">
        <v>3</v>
      </c>
      <c r="Q17" s="4">
        <v>3</v>
      </c>
      <c r="R17" s="4" t="s">
        <v>4</v>
      </c>
      <c r="S17" s="4" t="s">
        <v>4</v>
      </c>
      <c r="T17" s="4" t="s">
        <v>4</v>
      </c>
      <c r="U17" s="4" t="s">
        <v>4</v>
      </c>
      <c r="V17" s="4" t="s">
        <v>4</v>
      </c>
      <c r="W17" s="4" t="s">
        <v>4</v>
      </c>
      <c r="X17" s="4">
        <v>0</v>
      </c>
      <c r="Y17" s="4" t="s">
        <v>4</v>
      </c>
      <c r="Z17" s="4" t="s">
        <v>4</v>
      </c>
      <c r="AA17" s="4">
        <v>80</v>
      </c>
      <c r="AB17" s="4" t="s">
        <v>4</v>
      </c>
      <c r="AC17" s="4" t="s">
        <v>4</v>
      </c>
      <c r="AD17" s="4">
        <v>0</v>
      </c>
      <c r="AE17" s="4" t="s">
        <v>4</v>
      </c>
      <c r="AF17" s="4">
        <v>0</v>
      </c>
      <c r="AG17" s="4" t="s">
        <v>4</v>
      </c>
      <c r="AH17" s="4" t="s">
        <v>4</v>
      </c>
      <c r="AI17" s="4" t="s">
        <v>4</v>
      </c>
      <c r="AJ17" s="4">
        <v>1</v>
      </c>
      <c r="AK17" s="4" t="s">
        <v>4</v>
      </c>
      <c r="AL17" s="4" t="s">
        <v>4</v>
      </c>
      <c r="AM17" s="4">
        <v>7</v>
      </c>
      <c r="AN17" s="4" t="s">
        <v>4</v>
      </c>
      <c r="AO17" s="4" t="s">
        <v>4</v>
      </c>
      <c r="AP17" s="4" t="s">
        <v>4</v>
      </c>
    </row>
    <row r="18" spans="1:42" x14ac:dyDescent="0.25">
      <c r="A18" s="2" t="s">
        <v>92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2</v>
      </c>
      <c r="Q18" s="4">
        <v>2</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x14ac:dyDescent="0.25">
      <c r="A19" s="2" t="s">
        <v>928</v>
      </c>
      <c r="B19" s="4" t="s">
        <v>4</v>
      </c>
      <c r="C19" s="4" t="s">
        <v>4</v>
      </c>
      <c r="D19" s="4" t="s">
        <v>4</v>
      </c>
      <c r="E19" s="4" t="s">
        <v>4</v>
      </c>
      <c r="F19" s="4" t="s">
        <v>4</v>
      </c>
      <c r="G19" s="4" t="s">
        <v>4</v>
      </c>
      <c r="H19" s="4" t="s">
        <v>4</v>
      </c>
      <c r="I19" s="4">
        <v>11</v>
      </c>
      <c r="J19" s="4" t="s">
        <v>4</v>
      </c>
      <c r="K19" s="4" t="s">
        <v>4</v>
      </c>
      <c r="L19" s="4" t="s">
        <v>4</v>
      </c>
      <c r="M19" s="4" t="s">
        <v>4</v>
      </c>
      <c r="N19" s="4">
        <v>2</v>
      </c>
      <c r="O19" s="4" t="s">
        <v>4</v>
      </c>
      <c r="P19" s="4">
        <v>5</v>
      </c>
      <c r="Q19" s="4" t="s">
        <v>4</v>
      </c>
      <c r="R19" s="4" t="s">
        <v>4</v>
      </c>
      <c r="S19" s="4" t="s">
        <v>4</v>
      </c>
      <c r="T19" s="4" t="s">
        <v>4</v>
      </c>
      <c r="U19" s="4" t="s">
        <v>4</v>
      </c>
      <c r="V19" s="4" t="s">
        <v>4</v>
      </c>
      <c r="W19" s="4" t="s">
        <v>4</v>
      </c>
      <c r="X19" s="4">
        <v>12</v>
      </c>
      <c r="Y19" s="4" t="s">
        <v>4</v>
      </c>
      <c r="Z19" s="4" t="s">
        <v>4</v>
      </c>
      <c r="AA19" s="4">
        <v>235</v>
      </c>
      <c r="AB19" s="4" t="s">
        <v>4</v>
      </c>
      <c r="AC19" s="4" t="s">
        <v>4</v>
      </c>
      <c r="AD19" s="4">
        <v>2</v>
      </c>
      <c r="AE19" s="4" t="s">
        <v>4</v>
      </c>
      <c r="AF19" s="4">
        <v>10</v>
      </c>
      <c r="AG19" s="4">
        <v>8</v>
      </c>
      <c r="AH19" s="4" t="s">
        <v>4</v>
      </c>
      <c r="AI19" s="4" t="s">
        <v>4</v>
      </c>
      <c r="AJ19" s="4">
        <v>4</v>
      </c>
      <c r="AK19" s="4" t="s">
        <v>4</v>
      </c>
      <c r="AL19" s="4" t="s">
        <v>4</v>
      </c>
      <c r="AM19" s="4">
        <v>9</v>
      </c>
      <c r="AN19" s="4" t="s">
        <v>4</v>
      </c>
      <c r="AO19" s="4" t="s">
        <v>4</v>
      </c>
      <c r="AP19" s="4" t="s">
        <v>4</v>
      </c>
    </row>
    <row r="20" spans="1:42" ht="45" x14ac:dyDescent="0.25">
      <c r="A20" s="2" t="s">
        <v>929</v>
      </c>
      <c r="B20" s="4" t="s">
        <v>4</v>
      </c>
      <c r="C20" s="4" t="s">
        <v>4</v>
      </c>
      <c r="D20" s="4" t="s">
        <v>4</v>
      </c>
      <c r="E20" s="4" t="s">
        <v>4</v>
      </c>
      <c r="F20" s="4" t="s">
        <v>4</v>
      </c>
      <c r="G20" s="4" t="s">
        <v>4</v>
      </c>
      <c r="H20" s="4" t="s">
        <v>4</v>
      </c>
      <c r="I20" s="146">
        <v>2.9000000000000001E-2</v>
      </c>
      <c r="J20" s="4" t="s">
        <v>4</v>
      </c>
      <c r="K20" s="4" t="s">
        <v>4</v>
      </c>
      <c r="L20" s="4" t="s">
        <v>4</v>
      </c>
      <c r="M20" s="4" t="s">
        <v>4</v>
      </c>
      <c r="N20" s="146">
        <v>6.6000000000000003E-2</v>
      </c>
      <c r="O20" s="4" t="s">
        <v>4</v>
      </c>
      <c r="P20" s="146">
        <v>0.121</v>
      </c>
      <c r="Q20" s="4" t="s">
        <v>4</v>
      </c>
      <c r="R20" s="4" t="s">
        <v>4</v>
      </c>
      <c r="S20" s="4" t="s">
        <v>4</v>
      </c>
      <c r="T20" s="4" t="s">
        <v>4</v>
      </c>
      <c r="U20" s="4" t="s">
        <v>4</v>
      </c>
      <c r="V20" s="4" t="s">
        <v>4</v>
      </c>
      <c r="W20" s="4" t="s">
        <v>4</v>
      </c>
      <c r="X20" s="4" t="s">
        <v>4</v>
      </c>
      <c r="Y20" s="4" t="s">
        <v>4</v>
      </c>
      <c r="Z20" s="4" t="s">
        <v>4</v>
      </c>
      <c r="AA20" s="146">
        <v>0.03</v>
      </c>
      <c r="AB20" s="4" t="s">
        <v>4</v>
      </c>
      <c r="AC20" s="4" t="s">
        <v>4</v>
      </c>
      <c r="AD20" s="4" t="s">
        <v>4</v>
      </c>
      <c r="AE20" s="4" t="s">
        <v>4</v>
      </c>
      <c r="AF20" s="4" t="s">
        <v>4</v>
      </c>
      <c r="AG20" s="4" t="s">
        <v>4</v>
      </c>
      <c r="AH20" s="4" t="s">
        <v>4</v>
      </c>
      <c r="AI20" s="4" t="s">
        <v>4</v>
      </c>
      <c r="AJ20" s="146">
        <v>4.0000000000000001E-3</v>
      </c>
      <c r="AK20" s="4" t="s">
        <v>4</v>
      </c>
      <c r="AL20" s="4" t="s">
        <v>4</v>
      </c>
      <c r="AM20" s="146">
        <v>8.0000000000000002E-3</v>
      </c>
      <c r="AN20" s="4" t="s">
        <v>4</v>
      </c>
      <c r="AO20" s="4" t="s">
        <v>4</v>
      </c>
      <c r="AP20" s="4" t="s">
        <v>4</v>
      </c>
    </row>
    <row r="21" spans="1:42" x14ac:dyDescent="0.25">
      <c r="A21" s="2" t="s">
        <v>930</v>
      </c>
      <c r="B21" s="4" t="s">
        <v>4</v>
      </c>
      <c r="C21" s="4" t="s">
        <v>4</v>
      </c>
      <c r="D21" s="4" t="s">
        <v>4</v>
      </c>
      <c r="E21" s="4" t="s">
        <v>4</v>
      </c>
      <c r="F21" s="4" t="s">
        <v>4</v>
      </c>
      <c r="G21" s="4" t="s">
        <v>4</v>
      </c>
      <c r="H21" s="4" t="s">
        <v>4</v>
      </c>
      <c r="I21" s="4">
        <v>1</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ht="30" x14ac:dyDescent="0.25">
      <c r="A22" s="2" t="s">
        <v>931</v>
      </c>
      <c r="B22" s="4" t="s">
        <v>4</v>
      </c>
      <c r="C22" s="4" t="s">
        <v>4</v>
      </c>
      <c r="D22" s="4" t="s">
        <v>4</v>
      </c>
      <c r="E22" s="4" t="s">
        <v>4</v>
      </c>
      <c r="F22" s="4" t="s">
        <v>4</v>
      </c>
      <c r="G22" s="4" t="s">
        <v>4</v>
      </c>
      <c r="H22" s="4" t="s">
        <v>4</v>
      </c>
      <c r="I22" s="4" t="s">
        <v>4</v>
      </c>
      <c r="J22" s="4" t="s">
        <v>4</v>
      </c>
      <c r="K22" s="4" t="s">
        <v>4</v>
      </c>
      <c r="L22" s="4" t="s">
        <v>4</v>
      </c>
      <c r="M22" s="4" t="s">
        <v>4</v>
      </c>
      <c r="N22" s="4">
        <v>0</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v>0</v>
      </c>
      <c r="AE22" s="4" t="s">
        <v>4</v>
      </c>
      <c r="AF22" s="4">
        <v>0</v>
      </c>
      <c r="AG22" s="4" t="s">
        <v>4</v>
      </c>
      <c r="AH22" s="4" t="s">
        <v>4</v>
      </c>
      <c r="AI22" s="4" t="s">
        <v>4</v>
      </c>
      <c r="AJ22" s="4" t="s">
        <v>4</v>
      </c>
      <c r="AK22" s="4" t="s">
        <v>4</v>
      </c>
      <c r="AL22" s="4" t="s">
        <v>4</v>
      </c>
      <c r="AM22" s="4" t="s">
        <v>4</v>
      </c>
      <c r="AN22" s="4" t="s">
        <v>4</v>
      </c>
      <c r="AO22" s="4" t="s">
        <v>4</v>
      </c>
      <c r="AP22" s="4" t="s">
        <v>4</v>
      </c>
    </row>
    <row r="23" spans="1:42" ht="45" x14ac:dyDescent="0.25">
      <c r="A23" s="2" t="s">
        <v>93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v>1</v>
      </c>
      <c r="AG23" s="4" t="s">
        <v>4</v>
      </c>
      <c r="AH23" s="4" t="s">
        <v>4</v>
      </c>
      <c r="AI23" s="4" t="s">
        <v>4</v>
      </c>
      <c r="AJ23" s="4" t="s">
        <v>4</v>
      </c>
      <c r="AK23" s="4" t="s">
        <v>4</v>
      </c>
      <c r="AL23" s="4" t="s">
        <v>4</v>
      </c>
      <c r="AM23" s="4" t="s">
        <v>4</v>
      </c>
      <c r="AN23" s="4" t="s">
        <v>4</v>
      </c>
      <c r="AO23" s="4" t="s">
        <v>4</v>
      </c>
      <c r="AP23" s="4" t="s">
        <v>4</v>
      </c>
    </row>
    <row r="24" spans="1:42" ht="30" x14ac:dyDescent="0.25">
      <c r="A24" s="2" t="s">
        <v>9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v>1</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x14ac:dyDescent="0.25">
      <c r="A25" s="2" t="s">
        <v>934</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20000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ht="30" x14ac:dyDescent="0.25">
      <c r="A26" s="2" t="s">
        <v>935</v>
      </c>
      <c r="B26" s="6">
        <v>124106000</v>
      </c>
      <c r="C26" s="6">
        <v>251765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6">
        <v>111400000</v>
      </c>
      <c r="AB26" s="6">
        <v>252300000</v>
      </c>
      <c r="AC26" s="4" t="s">
        <v>4</v>
      </c>
      <c r="AD26" s="4" t="s">
        <v>4</v>
      </c>
      <c r="AE26" s="4" t="s">
        <v>4</v>
      </c>
      <c r="AF26" s="6">
        <v>12700000</v>
      </c>
      <c r="AG26" s="4" t="s">
        <v>4</v>
      </c>
      <c r="AH26" s="4" t="s">
        <v>4</v>
      </c>
      <c r="AI26" s="4" t="s">
        <v>4</v>
      </c>
      <c r="AJ26" s="4" t="s">
        <v>4</v>
      </c>
      <c r="AK26" s="4" t="s">
        <v>4</v>
      </c>
      <c r="AL26" s="4" t="s">
        <v>4</v>
      </c>
      <c r="AM26" s="4" t="s">
        <v>4</v>
      </c>
      <c r="AN26" s="4" t="s">
        <v>4</v>
      </c>
      <c r="AO26" s="4" t="s">
        <v>4</v>
      </c>
      <c r="AP26" s="4" t="s">
        <v>4</v>
      </c>
    </row>
    <row r="27" spans="1:42" ht="30" x14ac:dyDescent="0.25">
      <c r="A27" s="2" t="s">
        <v>93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146">
        <v>0.252</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ht="30" x14ac:dyDescent="0.25">
      <c r="A28" s="2" t="s">
        <v>93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146">
        <v>0.157</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ht="30" x14ac:dyDescent="0.25">
      <c r="A29" s="2" t="s">
        <v>93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146">
        <v>0.42199999999999999</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93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6">
        <v>818000</v>
      </c>
      <c r="U30" s="6">
        <v>818000</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x14ac:dyDescent="0.25">
      <c r="A31" s="2" t="s">
        <v>902</v>
      </c>
      <c r="B31" s="6">
        <v>488551000</v>
      </c>
      <c r="C31" s="4" t="s">
        <v>4</v>
      </c>
      <c r="D31" s="6">
        <v>475946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6">
        <v>813000</v>
      </c>
      <c r="U31" s="6">
        <v>813000</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x14ac:dyDescent="0.25">
      <c r="A32" s="2" t="s">
        <v>903</v>
      </c>
      <c r="B32" s="6">
        <v>3187000</v>
      </c>
      <c r="C32" s="4" t="s">
        <v>4</v>
      </c>
      <c r="D32" s="6">
        <v>6013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x14ac:dyDescent="0.25">
      <c r="A33" s="2" t="s">
        <v>94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6">
        <v>-25000</v>
      </c>
      <c r="U33" s="6">
        <v>-25000</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ht="30" x14ac:dyDescent="0.25">
      <c r="A34" s="2" t="s">
        <v>94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6">
        <v>86000000</v>
      </c>
      <c r="U34" s="6">
        <v>86000000</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x14ac:dyDescent="0.25">
      <c r="A35" s="2" t="s">
        <v>94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v>0</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ht="30" x14ac:dyDescent="0.25">
      <c r="A36" s="2" t="s">
        <v>94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146">
        <v>0.995</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x14ac:dyDescent="0.25">
      <c r="A37" s="2" t="s">
        <v>94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6">
        <v>108000000</v>
      </c>
      <c r="U37" s="6">
        <v>108000000</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row r="38" spans="1:42" ht="30" x14ac:dyDescent="0.25">
      <c r="A38" s="2" t="s">
        <v>94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v>0</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row>
    <row r="39" spans="1:42" x14ac:dyDescent="0.25">
      <c r="A39" s="2" t="s">
        <v>94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8">
        <v>0</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row>
  </sheetData>
  <mergeCells count="8">
    <mergeCell ref="A1:A4"/>
    <mergeCell ref="B1:C1"/>
    <mergeCell ref="K1:L1"/>
    <mergeCell ref="AA1:AB1"/>
    <mergeCell ref="AL1:AM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7" t="s">
        <v>2</v>
      </c>
      <c r="C1" s="7" t="s">
        <v>27</v>
      </c>
    </row>
    <row r="2" spans="1:3" ht="30" x14ac:dyDescent="0.25">
      <c r="A2" s="1" t="s">
        <v>26</v>
      </c>
      <c r="B2" s="7"/>
      <c r="C2" s="7"/>
    </row>
    <row r="3" spans="1:3" ht="30" x14ac:dyDescent="0.25">
      <c r="A3" s="3" t="s">
        <v>948</v>
      </c>
      <c r="B3" s="4" t="s">
        <v>4</v>
      </c>
      <c r="C3" s="4" t="s">
        <v>4</v>
      </c>
    </row>
    <row r="4" spans="1:3" x14ac:dyDescent="0.25">
      <c r="A4" s="2" t="s">
        <v>368</v>
      </c>
      <c r="B4" s="8">
        <v>20288</v>
      </c>
      <c r="C4" s="4" t="s">
        <v>4</v>
      </c>
    </row>
    <row r="5" spans="1:3" x14ac:dyDescent="0.25">
      <c r="A5" s="2" t="s">
        <v>369</v>
      </c>
      <c r="B5" s="6">
        <v>36108</v>
      </c>
      <c r="C5" s="4" t="s">
        <v>4</v>
      </c>
    </row>
    <row r="6" spans="1:3" x14ac:dyDescent="0.25">
      <c r="A6" s="2" t="s">
        <v>370</v>
      </c>
      <c r="B6" s="6">
        <v>48309</v>
      </c>
      <c r="C6" s="4" t="s">
        <v>4</v>
      </c>
    </row>
    <row r="7" spans="1:3" x14ac:dyDescent="0.25">
      <c r="A7" s="2" t="s">
        <v>371</v>
      </c>
      <c r="B7" s="6">
        <v>382590</v>
      </c>
      <c r="C7" s="4" t="s">
        <v>4</v>
      </c>
    </row>
    <row r="8" spans="1:3" x14ac:dyDescent="0.25">
      <c r="A8" s="2" t="s">
        <v>153</v>
      </c>
      <c r="B8" s="6">
        <v>487295</v>
      </c>
      <c r="C8" s="6">
        <v>474697</v>
      </c>
    </row>
    <row r="9" spans="1:3" ht="30" x14ac:dyDescent="0.25">
      <c r="A9" s="3" t="s">
        <v>949</v>
      </c>
      <c r="B9" s="4" t="s">
        <v>4</v>
      </c>
      <c r="C9" s="4" t="s">
        <v>4</v>
      </c>
    </row>
    <row r="10" spans="1:3" x14ac:dyDescent="0.25">
      <c r="A10" s="2" t="s">
        <v>368</v>
      </c>
      <c r="B10" s="6">
        <v>20347</v>
      </c>
      <c r="C10" s="4" t="s">
        <v>4</v>
      </c>
    </row>
    <row r="11" spans="1:3" x14ac:dyDescent="0.25">
      <c r="A11" s="2" t="s">
        <v>369</v>
      </c>
      <c r="B11" s="6">
        <v>37055</v>
      </c>
      <c r="C11" s="4" t="s">
        <v>4</v>
      </c>
    </row>
    <row r="12" spans="1:3" x14ac:dyDescent="0.25">
      <c r="A12" s="2" t="s">
        <v>370</v>
      </c>
      <c r="B12" s="6">
        <v>49428</v>
      </c>
      <c r="C12" s="4" t="s">
        <v>4</v>
      </c>
    </row>
    <row r="13" spans="1:3" x14ac:dyDescent="0.25">
      <c r="A13" s="2" t="s">
        <v>371</v>
      </c>
      <c r="B13" s="6">
        <v>372256</v>
      </c>
      <c r="C13" s="4" t="s">
        <v>4</v>
      </c>
    </row>
    <row r="14" spans="1:3" x14ac:dyDescent="0.25">
      <c r="A14" s="2" t="s">
        <v>153</v>
      </c>
      <c r="B14" s="6">
        <v>479086</v>
      </c>
      <c r="C14" s="6">
        <v>479986</v>
      </c>
    </row>
    <row r="15" spans="1:3" ht="30" x14ac:dyDescent="0.25">
      <c r="A15" s="3" t="s">
        <v>950</v>
      </c>
      <c r="B15" s="4" t="s">
        <v>4</v>
      </c>
      <c r="C15" s="4" t="s">
        <v>4</v>
      </c>
    </row>
    <row r="16" spans="1:3" x14ac:dyDescent="0.25">
      <c r="A16" s="2" t="s">
        <v>951</v>
      </c>
      <c r="B16" s="146">
        <v>1.3100000000000001E-2</v>
      </c>
      <c r="C16" s="4" t="s">
        <v>4</v>
      </c>
    </row>
    <row r="17" spans="1:3" ht="30" x14ac:dyDescent="0.25">
      <c r="A17" s="2" t="s">
        <v>952</v>
      </c>
      <c r="B17" s="146">
        <v>2.7799999999999998E-2</v>
      </c>
      <c r="C17" s="4" t="s">
        <v>4</v>
      </c>
    </row>
    <row r="18" spans="1:3" ht="30" x14ac:dyDescent="0.25">
      <c r="A18" s="2" t="s">
        <v>953</v>
      </c>
      <c r="B18" s="146">
        <v>2.6200000000000001E-2</v>
      </c>
      <c r="C18" s="4" t="s">
        <v>4</v>
      </c>
    </row>
    <row r="19" spans="1:3" x14ac:dyDescent="0.25">
      <c r="A19" s="2" t="s">
        <v>954</v>
      </c>
      <c r="B19" s="146">
        <v>1.9300000000000001E-2</v>
      </c>
      <c r="C19" s="4" t="s">
        <v>4</v>
      </c>
    </row>
    <row r="20" spans="1:3" x14ac:dyDescent="0.25">
      <c r="A20" s="2" t="s">
        <v>955</v>
      </c>
      <c r="B20" s="146">
        <v>2.0400000000000001E-2</v>
      </c>
      <c r="C20" s="146">
        <v>1.9699999999999999E-2</v>
      </c>
    </row>
    <row r="21" spans="1:3" ht="30" x14ac:dyDescent="0.25">
      <c r="A21" s="3" t="s">
        <v>956</v>
      </c>
      <c r="B21" s="4" t="s">
        <v>4</v>
      </c>
      <c r="C21" s="4" t="s">
        <v>4</v>
      </c>
    </row>
    <row r="22" spans="1:3" x14ac:dyDescent="0.25">
      <c r="A22" s="2" t="s">
        <v>368</v>
      </c>
      <c r="B22" s="4">
        <v>500</v>
      </c>
      <c r="C22" s="4" t="s">
        <v>4</v>
      </c>
    </row>
    <row r="23" spans="1:3" x14ac:dyDescent="0.25">
      <c r="A23" s="2" t="s">
        <v>153</v>
      </c>
      <c r="B23" s="4">
        <v>500</v>
      </c>
      <c r="C23" s="4">
        <v>500</v>
      </c>
    </row>
    <row r="24" spans="1:3" ht="30" x14ac:dyDescent="0.25">
      <c r="A24" s="3" t="s">
        <v>957</v>
      </c>
      <c r="B24" s="4" t="s">
        <v>4</v>
      </c>
      <c r="C24" s="4" t="s">
        <v>4</v>
      </c>
    </row>
    <row r="25" spans="1:3" x14ac:dyDescent="0.25">
      <c r="A25" s="2" t="s">
        <v>368</v>
      </c>
      <c r="B25" s="4">
        <v>500</v>
      </c>
      <c r="C25" s="4" t="s">
        <v>4</v>
      </c>
    </row>
    <row r="26" spans="1:3" x14ac:dyDescent="0.25">
      <c r="A26" s="2" t="s">
        <v>153</v>
      </c>
      <c r="B26" s="4">
        <v>500</v>
      </c>
      <c r="C26" s="4">
        <v>502</v>
      </c>
    </row>
    <row r="27" spans="1:3" ht="30" x14ac:dyDescent="0.25">
      <c r="A27" s="3" t="s">
        <v>958</v>
      </c>
      <c r="B27" s="4" t="s">
        <v>4</v>
      </c>
      <c r="C27" s="4" t="s">
        <v>4</v>
      </c>
    </row>
    <row r="28" spans="1:3" x14ac:dyDescent="0.25">
      <c r="A28" s="2" t="s">
        <v>951</v>
      </c>
      <c r="B28" s="146">
        <v>1.9900000000000001E-2</v>
      </c>
      <c r="C28" s="4" t="s">
        <v>4</v>
      </c>
    </row>
    <row r="29" spans="1:3" x14ac:dyDescent="0.25">
      <c r="A29" s="2" t="s">
        <v>955</v>
      </c>
      <c r="B29" s="146">
        <v>1.9900000000000001E-2</v>
      </c>
      <c r="C29" s="146">
        <v>1.9900000000000001E-2</v>
      </c>
    </row>
    <row r="30" spans="1:3" ht="30" x14ac:dyDescent="0.25">
      <c r="A30" s="3" t="s">
        <v>948</v>
      </c>
      <c r="B30" s="4" t="s">
        <v>4</v>
      </c>
      <c r="C30" s="4" t="s">
        <v>4</v>
      </c>
    </row>
    <row r="31" spans="1:3" x14ac:dyDescent="0.25">
      <c r="A31" s="2" t="s">
        <v>368</v>
      </c>
      <c r="B31" s="4" t="s">
        <v>4</v>
      </c>
      <c r="C31" s="6">
        <v>59396</v>
      </c>
    </row>
    <row r="32" spans="1:3" x14ac:dyDescent="0.25">
      <c r="A32" s="2" t="s">
        <v>369</v>
      </c>
      <c r="B32" s="4" t="s">
        <v>4</v>
      </c>
      <c r="C32" s="6">
        <v>25249</v>
      </c>
    </row>
    <row r="33" spans="1:3" x14ac:dyDescent="0.25">
      <c r="A33" s="2" t="s">
        <v>370</v>
      </c>
      <c r="B33" s="4" t="s">
        <v>4</v>
      </c>
      <c r="C33" s="6">
        <v>50283</v>
      </c>
    </row>
    <row r="34" spans="1:3" x14ac:dyDescent="0.25">
      <c r="A34" s="2" t="s">
        <v>371</v>
      </c>
      <c r="B34" s="4" t="s">
        <v>4</v>
      </c>
      <c r="C34" s="6">
        <v>339769</v>
      </c>
    </row>
    <row r="35" spans="1:3" x14ac:dyDescent="0.25">
      <c r="A35" s="2" t="s">
        <v>153</v>
      </c>
      <c r="B35" s="6">
        <v>487295</v>
      </c>
      <c r="C35" s="6">
        <v>474697</v>
      </c>
    </row>
    <row r="36" spans="1:3" ht="30" x14ac:dyDescent="0.25">
      <c r="A36" s="3" t="s">
        <v>949</v>
      </c>
      <c r="B36" s="4" t="s">
        <v>4</v>
      </c>
      <c r="C36" s="4" t="s">
        <v>4</v>
      </c>
    </row>
    <row r="37" spans="1:3" x14ac:dyDescent="0.25">
      <c r="A37" s="2" t="s">
        <v>368</v>
      </c>
      <c r="B37" s="4" t="s">
        <v>4</v>
      </c>
      <c r="C37" s="6">
        <v>59736</v>
      </c>
    </row>
    <row r="38" spans="1:3" x14ac:dyDescent="0.25">
      <c r="A38" s="2" t="s">
        <v>369</v>
      </c>
      <c r="B38" s="4" t="s">
        <v>4</v>
      </c>
      <c r="C38" s="6">
        <v>25579</v>
      </c>
    </row>
    <row r="39" spans="1:3" x14ac:dyDescent="0.25">
      <c r="A39" s="2" t="s">
        <v>370</v>
      </c>
      <c r="B39" s="4" t="s">
        <v>4</v>
      </c>
      <c r="C39" s="6">
        <v>52557</v>
      </c>
    </row>
    <row r="40" spans="1:3" x14ac:dyDescent="0.25">
      <c r="A40" s="2" t="s">
        <v>371</v>
      </c>
      <c r="B40" s="4" t="s">
        <v>4</v>
      </c>
      <c r="C40" s="6">
        <v>342114</v>
      </c>
    </row>
    <row r="41" spans="1:3" x14ac:dyDescent="0.25">
      <c r="A41" s="2" t="s">
        <v>153</v>
      </c>
      <c r="B41" s="6">
        <v>479086</v>
      </c>
      <c r="C41" s="6">
        <v>479986</v>
      </c>
    </row>
    <row r="42" spans="1:3" ht="30" x14ac:dyDescent="0.25">
      <c r="A42" s="3" t="s">
        <v>950</v>
      </c>
      <c r="B42" s="4" t="s">
        <v>4</v>
      </c>
      <c r="C42" s="4" t="s">
        <v>4</v>
      </c>
    </row>
    <row r="43" spans="1:3" x14ac:dyDescent="0.25">
      <c r="A43" s="2" t="s">
        <v>951</v>
      </c>
      <c r="B43" s="4" t="s">
        <v>4</v>
      </c>
      <c r="C43" s="146">
        <v>1.2E-2</v>
      </c>
    </row>
    <row r="44" spans="1:3" ht="30" x14ac:dyDescent="0.25">
      <c r="A44" s="2" t="s">
        <v>952</v>
      </c>
      <c r="B44" s="4" t="s">
        <v>4</v>
      </c>
      <c r="C44" s="146">
        <v>1.61E-2</v>
      </c>
    </row>
    <row r="45" spans="1:3" ht="30" x14ac:dyDescent="0.25">
      <c r="A45" s="2" t="s">
        <v>953</v>
      </c>
      <c r="B45" s="4" t="s">
        <v>4</v>
      </c>
      <c r="C45" s="146">
        <v>3.2899999999999999E-2</v>
      </c>
    </row>
    <row r="46" spans="1:3" x14ac:dyDescent="0.25">
      <c r="A46" s="2" t="s">
        <v>954</v>
      </c>
      <c r="B46" s="4" t="s">
        <v>4</v>
      </c>
      <c r="C46" s="146">
        <v>1.9300000000000001E-2</v>
      </c>
    </row>
    <row r="47" spans="1:3" x14ac:dyDescent="0.25">
      <c r="A47" s="2" t="s">
        <v>955</v>
      </c>
      <c r="B47" s="146">
        <v>2.0400000000000001E-2</v>
      </c>
      <c r="C47" s="146">
        <v>1.9699999999999999E-2</v>
      </c>
    </row>
    <row r="48" spans="1:3" ht="30" x14ac:dyDescent="0.25">
      <c r="A48" s="3" t="s">
        <v>956</v>
      </c>
      <c r="B48" s="4" t="s">
        <v>4</v>
      </c>
      <c r="C48" s="4" t="s">
        <v>4</v>
      </c>
    </row>
    <row r="49" spans="1:3" x14ac:dyDescent="0.25">
      <c r="A49" s="2" t="s">
        <v>369</v>
      </c>
      <c r="B49" s="4" t="s">
        <v>4</v>
      </c>
      <c r="C49" s="4">
        <v>500</v>
      </c>
    </row>
    <row r="50" spans="1:3" x14ac:dyDescent="0.25">
      <c r="A50" s="2" t="s">
        <v>153</v>
      </c>
      <c r="B50" s="4">
        <v>500</v>
      </c>
      <c r="C50" s="4">
        <v>500</v>
      </c>
    </row>
    <row r="51" spans="1:3" ht="30" x14ac:dyDescent="0.25">
      <c r="A51" s="3" t="s">
        <v>957</v>
      </c>
      <c r="B51" s="4" t="s">
        <v>4</v>
      </c>
      <c r="C51" s="4" t="s">
        <v>4</v>
      </c>
    </row>
    <row r="52" spans="1:3" x14ac:dyDescent="0.25">
      <c r="A52" s="2" t="s">
        <v>369</v>
      </c>
      <c r="B52" s="4" t="s">
        <v>4</v>
      </c>
      <c r="C52" s="4">
        <v>502</v>
      </c>
    </row>
    <row r="53" spans="1:3" x14ac:dyDescent="0.25">
      <c r="A53" s="2" t="s">
        <v>153</v>
      </c>
      <c r="B53" s="4">
        <v>500</v>
      </c>
      <c r="C53" s="4">
        <v>502</v>
      </c>
    </row>
    <row r="54" spans="1:3" ht="30" x14ac:dyDescent="0.25">
      <c r="A54" s="3" t="s">
        <v>958</v>
      </c>
      <c r="B54" s="4" t="s">
        <v>4</v>
      </c>
      <c r="C54" s="4" t="s">
        <v>4</v>
      </c>
    </row>
    <row r="55" spans="1:3" ht="30" x14ac:dyDescent="0.25">
      <c r="A55" s="2" t="s">
        <v>952</v>
      </c>
      <c r="B55" s="4" t="s">
        <v>4</v>
      </c>
      <c r="C55" s="146">
        <v>1.9900000000000001E-2</v>
      </c>
    </row>
    <row r="56" spans="1:3" x14ac:dyDescent="0.25">
      <c r="A56" s="2" t="s">
        <v>955</v>
      </c>
      <c r="B56" s="146">
        <v>1.9900000000000001E-2</v>
      </c>
      <c r="C56" s="146">
        <v>1.9900000000000001E-2</v>
      </c>
    </row>
    <row r="57" spans="1:3" ht="30" x14ac:dyDescent="0.25">
      <c r="A57" s="2" t="s">
        <v>959</v>
      </c>
      <c r="B57" s="8">
        <v>0</v>
      </c>
      <c r="C57"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0</v>
      </c>
      <c r="B1" s="1" t="s">
        <v>1</v>
      </c>
    </row>
    <row r="2" spans="1:2" ht="30" x14ac:dyDescent="0.25">
      <c r="A2" s="1" t="s">
        <v>26</v>
      </c>
      <c r="B2" s="1" t="s">
        <v>92</v>
      </c>
    </row>
    <row r="3" spans="1:2" x14ac:dyDescent="0.25">
      <c r="A3" s="3" t="s">
        <v>961</v>
      </c>
      <c r="B3" s="4" t="s">
        <v>4</v>
      </c>
    </row>
    <row r="4" spans="1:2" x14ac:dyDescent="0.25">
      <c r="A4" s="2" t="s">
        <v>378</v>
      </c>
      <c r="B4" s="8">
        <v>157225</v>
      </c>
    </row>
    <row r="5" spans="1:2" x14ac:dyDescent="0.25">
      <c r="A5" s="2" t="s">
        <v>95</v>
      </c>
      <c r="B5" s="4" t="s">
        <v>4</v>
      </c>
    </row>
    <row r="6" spans="1:2" x14ac:dyDescent="0.25">
      <c r="A6" s="3" t="s">
        <v>961</v>
      </c>
      <c r="B6" s="4" t="s">
        <v>4</v>
      </c>
    </row>
    <row r="7" spans="1:2" x14ac:dyDescent="0.25">
      <c r="A7" s="2" t="s">
        <v>378</v>
      </c>
      <c r="B7" s="6">
        <v>157225</v>
      </c>
    </row>
    <row r="8" spans="1:2" x14ac:dyDescent="0.25">
      <c r="A8" s="2" t="s">
        <v>379</v>
      </c>
      <c r="B8" s="4">
        <v>964</v>
      </c>
    </row>
    <row r="9" spans="1:2" x14ac:dyDescent="0.25">
      <c r="A9" s="2" t="s">
        <v>380</v>
      </c>
      <c r="B9" s="8">
        <v>1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 min="7" max="8" width="27.140625" bestFit="1" customWidth="1"/>
    <col min="9" max="10" width="21.85546875" bestFit="1" customWidth="1"/>
    <col min="11" max="12" width="21.42578125" bestFit="1" customWidth="1"/>
    <col min="13" max="14" width="17.7109375" bestFit="1" customWidth="1"/>
    <col min="15" max="16" width="27" bestFit="1" customWidth="1"/>
    <col min="17" max="17" width="15.42578125" bestFit="1" customWidth="1"/>
    <col min="18" max="18" width="16.42578125" bestFit="1" customWidth="1"/>
    <col min="19" max="20" width="19.5703125" bestFit="1" customWidth="1"/>
    <col min="21" max="22" width="24.28515625" bestFit="1" customWidth="1"/>
    <col min="23" max="24" width="24.140625" bestFit="1" customWidth="1"/>
    <col min="25" max="25" width="15.42578125" bestFit="1" customWidth="1"/>
    <col min="26" max="26" width="16.42578125" bestFit="1" customWidth="1"/>
    <col min="27" max="28" width="20.140625" bestFit="1" customWidth="1"/>
    <col min="29" max="29" width="15.42578125" bestFit="1" customWidth="1"/>
    <col min="30" max="30" width="16.42578125" bestFit="1" customWidth="1"/>
    <col min="31" max="31" width="15.42578125" bestFit="1" customWidth="1"/>
    <col min="32" max="32" width="16.42578125" bestFit="1" customWidth="1"/>
    <col min="33" max="37" width="12.28515625" bestFit="1" customWidth="1"/>
  </cols>
  <sheetData>
    <row r="1" spans="1:37" ht="15" customHeight="1" x14ac:dyDescent="0.25">
      <c r="A1" s="7" t="s">
        <v>962</v>
      </c>
      <c r="B1" s="1" t="s">
        <v>1</v>
      </c>
      <c r="C1" s="1" t="s">
        <v>900</v>
      </c>
      <c r="D1" s="7" t="s">
        <v>1</v>
      </c>
      <c r="E1" s="7"/>
      <c r="F1" s="1"/>
      <c r="G1" s="1" t="s">
        <v>1</v>
      </c>
      <c r="H1" s="1" t="s">
        <v>900</v>
      </c>
      <c r="I1" s="1" t="s">
        <v>1</v>
      </c>
      <c r="J1" s="1" t="s">
        <v>900</v>
      </c>
      <c r="K1" s="1" t="s">
        <v>1</v>
      </c>
      <c r="L1" s="1" t="s">
        <v>900</v>
      </c>
      <c r="M1" s="1" t="s">
        <v>1</v>
      </c>
      <c r="N1" s="1" t="s">
        <v>900</v>
      </c>
      <c r="O1" s="1" t="s">
        <v>1</v>
      </c>
      <c r="P1" s="1" t="s">
        <v>900</v>
      </c>
      <c r="Q1" s="1" t="s">
        <v>1</v>
      </c>
      <c r="R1" s="1" t="s">
        <v>900</v>
      </c>
      <c r="S1" s="1" t="s">
        <v>1</v>
      </c>
      <c r="T1" s="1" t="s">
        <v>900</v>
      </c>
      <c r="U1" s="1" t="s">
        <v>1</v>
      </c>
      <c r="V1" s="1" t="s">
        <v>900</v>
      </c>
      <c r="W1" s="1" t="s">
        <v>1</v>
      </c>
      <c r="X1" s="1" t="s">
        <v>900</v>
      </c>
      <c r="Y1" s="1" t="s">
        <v>1</v>
      </c>
      <c r="Z1" s="1" t="s">
        <v>900</v>
      </c>
      <c r="AA1" s="1" t="s">
        <v>1</v>
      </c>
      <c r="AB1" s="1" t="s">
        <v>900</v>
      </c>
      <c r="AC1" s="1" t="s">
        <v>1</v>
      </c>
      <c r="AD1" s="1" t="s">
        <v>900</v>
      </c>
      <c r="AE1" s="1" t="s">
        <v>1</v>
      </c>
      <c r="AF1" s="1" t="s">
        <v>900</v>
      </c>
      <c r="AG1" s="7" t="s">
        <v>91</v>
      </c>
      <c r="AH1" s="7"/>
      <c r="AI1" s="7" t="s">
        <v>1</v>
      </c>
      <c r="AJ1" s="7"/>
      <c r="AK1" s="1"/>
    </row>
    <row r="2" spans="1:37" x14ac:dyDescent="0.25">
      <c r="A2" s="7"/>
      <c r="B2" s="7" t="s">
        <v>2</v>
      </c>
      <c r="C2" s="7" t="s">
        <v>27</v>
      </c>
      <c r="D2" s="1" t="s">
        <v>2</v>
      </c>
      <c r="E2" s="1" t="s">
        <v>9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92</v>
      </c>
      <c r="AI2" s="1" t="s">
        <v>2</v>
      </c>
      <c r="AJ2" s="1" t="s">
        <v>92</v>
      </c>
      <c r="AK2" s="1" t="s">
        <v>27</v>
      </c>
    </row>
    <row r="3" spans="1:37" ht="30" x14ac:dyDescent="0.25">
      <c r="A3" s="7"/>
      <c r="B3" s="7"/>
      <c r="C3" s="7"/>
      <c r="D3" s="1" t="s">
        <v>963</v>
      </c>
      <c r="E3" s="1" t="s">
        <v>963</v>
      </c>
      <c r="F3" s="1" t="s">
        <v>963</v>
      </c>
      <c r="G3" s="1" t="s">
        <v>74</v>
      </c>
      <c r="H3" s="1" t="s">
        <v>74</v>
      </c>
      <c r="I3" s="1" t="s">
        <v>390</v>
      </c>
      <c r="J3" s="1" t="s">
        <v>390</v>
      </c>
      <c r="K3" s="1" t="s">
        <v>391</v>
      </c>
      <c r="L3" s="1" t="s">
        <v>391</v>
      </c>
      <c r="M3" s="1" t="s">
        <v>964</v>
      </c>
      <c r="N3" s="1" t="s">
        <v>964</v>
      </c>
      <c r="O3" s="1" t="s">
        <v>75</v>
      </c>
      <c r="P3" s="1" t="s">
        <v>75</v>
      </c>
      <c r="Q3" s="1" t="s">
        <v>395</v>
      </c>
      <c r="R3" s="1" t="s">
        <v>395</v>
      </c>
      <c r="S3" s="1" t="s">
        <v>396</v>
      </c>
      <c r="T3" s="1" t="s">
        <v>396</v>
      </c>
      <c r="U3" s="1" t="s">
        <v>397</v>
      </c>
      <c r="V3" s="1" t="s">
        <v>397</v>
      </c>
      <c r="W3" s="1" t="s">
        <v>76</v>
      </c>
      <c r="X3" s="1" t="s">
        <v>76</v>
      </c>
      <c r="Y3" s="1" t="s">
        <v>77</v>
      </c>
      <c r="Z3" s="1" t="s">
        <v>77</v>
      </c>
      <c r="AA3" s="1" t="s">
        <v>400</v>
      </c>
      <c r="AB3" s="1" t="s">
        <v>400</v>
      </c>
      <c r="AC3" s="1" t="s">
        <v>401</v>
      </c>
      <c r="AD3" s="1" t="s">
        <v>401</v>
      </c>
      <c r="AE3" s="1" t="s">
        <v>402</v>
      </c>
      <c r="AF3" s="1" t="s">
        <v>402</v>
      </c>
      <c r="AG3" s="1" t="s">
        <v>386</v>
      </c>
      <c r="AH3" s="1" t="s">
        <v>386</v>
      </c>
      <c r="AI3" s="1" t="s">
        <v>386</v>
      </c>
      <c r="AJ3" s="1" t="s">
        <v>386</v>
      </c>
      <c r="AK3" s="1" t="s">
        <v>386</v>
      </c>
    </row>
    <row r="4" spans="1:37" x14ac:dyDescent="0.25">
      <c r="A4" s="3" t="s">
        <v>96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row>
    <row r="5" spans="1:37" x14ac:dyDescent="0.25">
      <c r="A5" s="2" t="s">
        <v>966</v>
      </c>
      <c r="B5" s="8">
        <v>3433769000</v>
      </c>
      <c r="C5" s="8">
        <v>3116102000</v>
      </c>
      <c r="D5" s="4" t="s">
        <v>4</v>
      </c>
      <c r="E5" s="4" t="s">
        <v>4</v>
      </c>
      <c r="F5" s="4" t="s">
        <v>4</v>
      </c>
      <c r="G5" s="8">
        <v>1665170000</v>
      </c>
      <c r="H5" s="8">
        <v>1458482000</v>
      </c>
      <c r="I5" s="8">
        <v>1035394000</v>
      </c>
      <c r="J5" s="8">
        <v>871552000</v>
      </c>
      <c r="K5" s="8">
        <v>523340000</v>
      </c>
      <c r="L5" s="8">
        <v>506017000</v>
      </c>
      <c r="M5" s="8">
        <v>106436000</v>
      </c>
      <c r="N5" s="8">
        <v>80913000</v>
      </c>
      <c r="O5" s="8">
        <v>814543000</v>
      </c>
      <c r="P5" s="8">
        <v>641376000</v>
      </c>
      <c r="Q5" s="8">
        <v>290951000</v>
      </c>
      <c r="R5" s="8">
        <v>230892000</v>
      </c>
      <c r="S5" s="8">
        <v>480387000</v>
      </c>
      <c r="T5" s="8">
        <v>366297000</v>
      </c>
      <c r="U5" s="8">
        <v>43205000</v>
      </c>
      <c r="V5" s="8">
        <v>44187000</v>
      </c>
      <c r="W5" s="8">
        <v>440949000</v>
      </c>
      <c r="X5" s="8">
        <v>542344000</v>
      </c>
      <c r="Y5" s="8">
        <v>513107000</v>
      </c>
      <c r="Z5" s="8">
        <v>473900000</v>
      </c>
      <c r="AA5" s="8">
        <v>385680000</v>
      </c>
      <c r="AB5" s="8">
        <v>368095000</v>
      </c>
      <c r="AC5" s="8">
        <v>121353000</v>
      </c>
      <c r="AD5" s="8">
        <v>99683000</v>
      </c>
      <c r="AE5" s="8">
        <v>6074000</v>
      </c>
      <c r="AF5" s="8">
        <v>6122000</v>
      </c>
      <c r="AG5" s="4" t="s">
        <v>4</v>
      </c>
      <c r="AH5" s="4" t="s">
        <v>4</v>
      </c>
      <c r="AI5" s="4" t="s">
        <v>4</v>
      </c>
      <c r="AJ5" s="4" t="s">
        <v>4</v>
      </c>
      <c r="AK5" s="4" t="s">
        <v>4</v>
      </c>
    </row>
    <row r="6" spans="1:37" ht="30" x14ac:dyDescent="0.25">
      <c r="A6" s="2" t="s">
        <v>967</v>
      </c>
      <c r="B6" s="146">
        <v>4.65E-2</v>
      </c>
      <c r="C6" s="146">
        <v>4.8899999999999999E-2</v>
      </c>
      <c r="D6" s="4" t="s">
        <v>4</v>
      </c>
      <c r="E6" s="4" t="s">
        <v>4</v>
      </c>
      <c r="F6" s="4" t="s">
        <v>4</v>
      </c>
      <c r="G6" s="146">
        <v>4.3099999999999999E-2</v>
      </c>
      <c r="H6" s="146">
        <v>4.5600000000000002E-2</v>
      </c>
      <c r="I6" s="146">
        <v>4.3299999999999998E-2</v>
      </c>
      <c r="J6" s="146">
        <v>4.6199999999999998E-2</v>
      </c>
      <c r="K6" s="146">
        <v>4.3299999999999998E-2</v>
      </c>
      <c r="L6" s="146">
        <v>4.4999999999999998E-2</v>
      </c>
      <c r="M6" s="146">
        <v>3.9800000000000002E-2</v>
      </c>
      <c r="N6" s="146">
        <v>4.2000000000000003E-2</v>
      </c>
      <c r="O6" s="146">
        <v>5.7599999999999998E-2</v>
      </c>
      <c r="P6" s="146">
        <v>6.1400000000000003E-2</v>
      </c>
      <c r="Q6" s="146">
        <v>3.6200000000000003E-2</v>
      </c>
      <c r="R6" s="146">
        <v>3.8899999999999997E-2</v>
      </c>
      <c r="S6" s="146">
        <v>7.1499999999999994E-2</v>
      </c>
      <c r="T6" s="146">
        <v>7.6899999999999996E-2</v>
      </c>
      <c r="U6" s="146">
        <v>4.7699999999999999E-2</v>
      </c>
      <c r="V6" s="146">
        <v>5.0200000000000002E-2</v>
      </c>
      <c r="W6" s="146">
        <v>5.0500000000000003E-2</v>
      </c>
      <c r="X6" s="146">
        <v>5.3100000000000001E-2</v>
      </c>
      <c r="Y6" s="146">
        <v>3.6299999999999999E-2</v>
      </c>
      <c r="Z6" s="146">
        <v>3.78E-2</v>
      </c>
      <c r="AA6" s="146">
        <v>3.6700000000000003E-2</v>
      </c>
      <c r="AB6" s="146">
        <v>3.8699999999999998E-2</v>
      </c>
      <c r="AC6" s="146">
        <v>3.4000000000000002E-2</v>
      </c>
      <c r="AD6" s="146">
        <v>3.4500000000000003E-2</v>
      </c>
      <c r="AE6" s="146">
        <v>5.8799999999999998E-2</v>
      </c>
      <c r="AF6" s="146">
        <v>5.3499999999999999E-2</v>
      </c>
      <c r="AG6" s="4" t="s">
        <v>4</v>
      </c>
      <c r="AH6" s="4" t="s">
        <v>4</v>
      </c>
      <c r="AI6" s="4" t="s">
        <v>4</v>
      </c>
      <c r="AJ6" s="4" t="s">
        <v>4</v>
      </c>
      <c r="AK6" s="4" t="s">
        <v>4</v>
      </c>
    </row>
    <row r="7" spans="1:37" x14ac:dyDescent="0.25">
      <c r="A7" s="2" t="s">
        <v>426</v>
      </c>
      <c r="B7" s="6">
        <v>865708000</v>
      </c>
      <c r="C7" s="6">
        <v>1059610000</v>
      </c>
      <c r="D7" s="4" t="s">
        <v>4</v>
      </c>
      <c r="E7" s="4" t="s">
        <v>4</v>
      </c>
      <c r="F7" s="4" t="s">
        <v>4</v>
      </c>
      <c r="G7" s="6">
        <v>453290000</v>
      </c>
      <c r="H7" s="6">
        <v>547481000</v>
      </c>
      <c r="I7" s="6">
        <v>365375000</v>
      </c>
      <c r="J7" s="6">
        <v>429681000</v>
      </c>
      <c r="K7" s="6">
        <v>76261000</v>
      </c>
      <c r="L7" s="6">
        <v>100516000</v>
      </c>
      <c r="M7" s="6">
        <v>11654000</v>
      </c>
      <c r="N7" s="6">
        <v>17284000</v>
      </c>
      <c r="O7" s="6">
        <v>151383000</v>
      </c>
      <c r="P7" s="6">
        <v>206079000</v>
      </c>
      <c r="Q7" s="6">
        <v>118425000</v>
      </c>
      <c r="R7" s="6">
        <v>151385000</v>
      </c>
      <c r="S7" s="6">
        <v>32958000</v>
      </c>
      <c r="T7" s="6">
        <v>54694000</v>
      </c>
      <c r="U7" s="4" t="s">
        <v>4</v>
      </c>
      <c r="V7" s="4" t="s">
        <v>4</v>
      </c>
      <c r="W7" s="4" t="s">
        <v>4</v>
      </c>
      <c r="X7" s="4" t="s">
        <v>4</v>
      </c>
      <c r="Y7" s="6">
        <v>261035000</v>
      </c>
      <c r="Z7" s="6">
        <v>306050000</v>
      </c>
      <c r="AA7" s="6">
        <v>126155000</v>
      </c>
      <c r="AB7" s="6">
        <v>143014000</v>
      </c>
      <c r="AC7" s="6">
        <v>133535000</v>
      </c>
      <c r="AD7" s="6">
        <v>161879000</v>
      </c>
      <c r="AE7" s="6">
        <v>1345000</v>
      </c>
      <c r="AF7" s="6">
        <v>1157000</v>
      </c>
      <c r="AG7" s="4" t="s">
        <v>4</v>
      </c>
      <c r="AH7" s="4" t="s">
        <v>4</v>
      </c>
      <c r="AI7" s="4" t="s">
        <v>4</v>
      </c>
      <c r="AJ7" s="4" t="s">
        <v>4</v>
      </c>
      <c r="AK7" s="4" t="s">
        <v>4</v>
      </c>
    </row>
    <row r="8" spans="1:37" ht="30" x14ac:dyDescent="0.25">
      <c r="A8" s="2" t="s">
        <v>968</v>
      </c>
      <c r="B8" s="146">
        <v>4.4400000000000002E-2</v>
      </c>
      <c r="C8" s="146">
        <v>4.6699999999999998E-2</v>
      </c>
      <c r="D8" s="4" t="s">
        <v>4</v>
      </c>
      <c r="E8" s="4" t="s">
        <v>4</v>
      </c>
      <c r="F8" s="4" t="s">
        <v>4</v>
      </c>
      <c r="G8" s="146">
        <v>4.4999999999999998E-2</v>
      </c>
      <c r="H8" s="146">
        <v>4.7500000000000001E-2</v>
      </c>
      <c r="I8" s="146">
        <v>4.4600000000000001E-2</v>
      </c>
      <c r="J8" s="146">
        <v>4.6899999999999997E-2</v>
      </c>
      <c r="K8" s="146">
        <v>4.7100000000000003E-2</v>
      </c>
      <c r="L8" s="146">
        <v>4.99E-2</v>
      </c>
      <c r="M8" s="146">
        <v>4.2799999999999998E-2</v>
      </c>
      <c r="N8" s="146">
        <v>4.7300000000000002E-2</v>
      </c>
      <c r="O8" s="146">
        <v>5.0599999999999999E-2</v>
      </c>
      <c r="P8" s="146">
        <v>5.2999999999999999E-2</v>
      </c>
      <c r="Q8" s="146">
        <v>4.6199999999999998E-2</v>
      </c>
      <c r="R8" s="146">
        <v>4.7199999999999999E-2</v>
      </c>
      <c r="S8" s="146">
        <v>6.6299999999999998E-2</v>
      </c>
      <c r="T8" s="146">
        <v>6.9099999999999995E-2</v>
      </c>
      <c r="U8" s="4" t="s">
        <v>4</v>
      </c>
      <c r="V8" s="4" t="s">
        <v>4</v>
      </c>
      <c r="W8" s="4" t="s">
        <v>4</v>
      </c>
      <c r="X8" s="4" t="s">
        <v>4</v>
      </c>
      <c r="Y8" s="146">
        <v>4.0300000000000002E-2</v>
      </c>
      <c r="Z8" s="146">
        <v>4.1500000000000002E-2</v>
      </c>
      <c r="AA8" s="146">
        <v>4.0399999999999998E-2</v>
      </c>
      <c r="AB8" s="146">
        <v>4.1799999999999997E-2</v>
      </c>
      <c r="AC8" s="146">
        <v>3.9100000000000003E-2</v>
      </c>
      <c r="AD8" s="146">
        <v>4.07E-2</v>
      </c>
      <c r="AE8" s="146">
        <v>0.14249999999999999</v>
      </c>
      <c r="AF8" s="146">
        <v>0.12970000000000001</v>
      </c>
      <c r="AG8" s="4" t="s">
        <v>4</v>
      </c>
      <c r="AH8" s="4" t="s">
        <v>4</v>
      </c>
      <c r="AI8" s="4" t="s">
        <v>4</v>
      </c>
      <c r="AJ8" s="4" t="s">
        <v>4</v>
      </c>
      <c r="AK8" s="4" t="s">
        <v>4</v>
      </c>
    </row>
    <row r="9" spans="1:37" x14ac:dyDescent="0.25">
      <c r="A9" s="2" t="s">
        <v>969</v>
      </c>
      <c r="B9" s="6">
        <v>4299477000</v>
      </c>
      <c r="C9" s="6">
        <v>4175712000</v>
      </c>
      <c r="D9" s="4" t="s">
        <v>4</v>
      </c>
      <c r="E9" s="4" t="s">
        <v>4</v>
      </c>
      <c r="F9" s="4" t="s">
        <v>4</v>
      </c>
      <c r="G9" s="6">
        <v>2118460000</v>
      </c>
      <c r="H9" s="6">
        <v>2005963000</v>
      </c>
      <c r="I9" s="6">
        <v>1400769000</v>
      </c>
      <c r="J9" s="6">
        <v>1301233000</v>
      </c>
      <c r="K9" s="6">
        <v>599601000</v>
      </c>
      <c r="L9" s="6">
        <v>606533000</v>
      </c>
      <c r="M9" s="6">
        <v>118090000</v>
      </c>
      <c r="N9" s="6">
        <v>98197000</v>
      </c>
      <c r="O9" s="6">
        <v>965926000</v>
      </c>
      <c r="P9" s="6">
        <v>847455000</v>
      </c>
      <c r="Q9" s="6">
        <v>409376000</v>
      </c>
      <c r="R9" s="6">
        <v>382277000</v>
      </c>
      <c r="S9" s="6">
        <v>513345000</v>
      </c>
      <c r="T9" s="6">
        <v>420991000</v>
      </c>
      <c r="U9" s="6">
        <v>43205000</v>
      </c>
      <c r="V9" s="6">
        <v>44187000</v>
      </c>
      <c r="W9" s="6">
        <v>440949000</v>
      </c>
      <c r="X9" s="6">
        <v>542344000</v>
      </c>
      <c r="Y9" s="6">
        <v>774142000</v>
      </c>
      <c r="Z9" s="6">
        <v>779950000</v>
      </c>
      <c r="AA9" s="6">
        <v>511835000</v>
      </c>
      <c r="AB9" s="6">
        <v>511109000</v>
      </c>
      <c r="AC9" s="6">
        <v>254888000</v>
      </c>
      <c r="AD9" s="6">
        <v>261562000</v>
      </c>
      <c r="AE9" s="6">
        <v>7419000</v>
      </c>
      <c r="AF9" s="6">
        <v>7279000</v>
      </c>
      <c r="AG9" s="4" t="s">
        <v>4</v>
      </c>
      <c r="AH9" s="4" t="s">
        <v>4</v>
      </c>
      <c r="AI9" s="4" t="s">
        <v>4</v>
      </c>
      <c r="AJ9" s="4" t="s">
        <v>4</v>
      </c>
      <c r="AK9" s="4" t="s">
        <v>4</v>
      </c>
    </row>
    <row r="10" spans="1:37" ht="30" x14ac:dyDescent="0.25">
      <c r="A10" s="2" t="s">
        <v>970</v>
      </c>
      <c r="B10" s="146">
        <v>4.5999999999999999E-2</v>
      </c>
      <c r="C10" s="146">
        <v>4.8300000000000003E-2</v>
      </c>
      <c r="D10" s="4" t="s">
        <v>4</v>
      </c>
      <c r="E10" s="4" t="s">
        <v>4</v>
      </c>
      <c r="F10" s="4" t="s">
        <v>4</v>
      </c>
      <c r="G10" s="146">
        <v>4.3499999999999997E-2</v>
      </c>
      <c r="H10" s="146">
        <v>4.6100000000000002E-2</v>
      </c>
      <c r="I10" s="146">
        <v>4.36E-2</v>
      </c>
      <c r="J10" s="146">
        <v>4.6399999999999997E-2</v>
      </c>
      <c r="K10" s="146">
        <v>4.3799999999999999E-2</v>
      </c>
      <c r="L10" s="146">
        <v>4.58E-2</v>
      </c>
      <c r="M10" s="146">
        <v>4.0099999999999997E-2</v>
      </c>
      <c r="N10" s="146">
        <v>4.2900000000000001E-2</v>
      </c>
      <c r="O10" s="146">
        <v>5.6500000000000002E-2</v>
      </c>
      <c r="P10" s="146">
        <v>5.9299999999999999E-2</v>
      </c>
      <c r="Q10" s="146">
        <v>3.9100000000000003E-2</v>
      </c>
      <c r="R10" s="146">
        <v>4.2200000000000001E-2</v>
      </c>
      <c r="S10" s="146">
        <v>7.1199999999999999E-2</v>
      </c>
      <c r="T10" s="146">
        <v>7.5899999999999995E-2</v>
      </c>
      <c r="U10" s="146">
        <v>4.7699999999999999E-2</v>
      </c>
      <c r="V10" s="146">
        <v>5.0200000000000002E-2</v>
      </c>
      <c r="W10" s="146">
        <v>5.0500000000000003E-2</v>
      </c>
      <c r="X10" s="146">
        <v>5.3100000000000001E-2</v>
      </c>
      <c r="Y10" s="146">
        <v>3.7699999999999997E-2</v>
      </c>
      <c r="Z10" s="146">
        <v>3.9199999999999999E-2</v>
      </c>
      <c r="AA10" s="146">
        <v>3.7600000000000001E-2</v>
      </c>
      <c r="AB10" s="146">
        <v>3.9300000000000002E-2</v>
      </c>
      <c r="AC10" s="146">
        <v>3.6700000000000003E-2</v>
      </c>
      <c r="AD10" s="146">
        <v>3.8300000000000001E-2</v>
      </c>
      <c r="AE10" s="146">
        <v>7.3999999999999996E-2</v>
      </c>
      <c r="AF10" s="146">
        <v>6.5600000000000006E-2</v>
      </c>
      <c r="AG10" s="4" t="s">
        <v>4</v>
      </c>
      <c r="AH10" s="4" t="s">
        <v>4</v>
      </c>
      <c r="AI10" s="4" t="s">
        <v>4</v>
      </c>
      <c r="AJ10" s="4" t="s">
        <v>4</v>
      </c>
      <c r="AK10" s="4" t="s">
        <v>4</v>
      </c>
    </row>
    <row r="11" spans="1:37" ht="60" x14ac:dyDescent="0.25">
      <c r="A11" s="2" t="s">
        <v>971</v>
      </c>
      <c r="B11" s="146">
        <v>0.40500000000000003</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45" x14ac:dyDescent="0.25">
      <c r="A12" s="2" t="s">
        <v>972</v>
      </c>
      <c r="B12" s="146">
        <v>0.59499999999999997</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x14ac:dyDescent="0.25">
      <c r="A13" s="2" t="s">
        <v>973</v>
      </c>
      <c r="B13" s="6">
        <v>200000</v>
      </c>
      <c r="C13" s="6">
        <v>32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30" x14ac:dyDescent="0.25">
      <c r="A14" s="3" t="s">
        <v>97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9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6">
        <v>52182000</v>
      </c>
      <c r="AH15" s="6">
        <v>68656000</v>
      </c>
      <c r="AI15" s="6">
        <v>57812000</v>
      </c>
      <c r="AJ15" s="6">
        <v>-1369000</v>
      </c>
      <c r="AK15" s="4" t="s">
        <v>4</v>
      </c>
    </row>
    <row r="16" spans="1:37" x14ac:dyDescent="0.25">
      <c r="A16" s="2" t="s">
        <v>4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6">
        <v>81503000</v>
      </c>
      <c r="AK16" s="4" t="s">
        <v>4</v>
      </c>
    </row>
    <row r="17" spans="1:37" ht="45" x14ac:dyDescent="0.25">
      <c r="A17" s="2" t="s">
        <v>4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6">
        <v>1537000</v>
      </c>
      <c r="AH17" s="6">
        <v>1200000</v>
      </c>
      <c r="AI17" s="6">
        <v>6913000</v>
      </c>
      <c r="AJ17" s="6">
        <v>1200000</v>
      </c>
      <c r="AK17" s="4" t="s">
        <v>4</v>
      </c>
    </row>
    <row r="18" spans="1:37" x14ac:dyDescent="0.25">
      <c r="A18" s="2" t="s">
        <v>4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6">
        <v>-5029000</v>
      </c>
      <c r="AH18" s="6">
        <v>-7632000</v>
      </c>
      <c r="AI18" s="6">
        <v>-16035000</v>
      </c>
      <c r="AJ18" s="6">
        <v>-19110000</v>
      </c>
      <c r="AK18" s="4" t="s">
        <v>4</v>
      </c>
    </row>
    <row r="19" spans="1:37" x14ac:dyDescent="0.25">
      <c r="A19" s="2" t="s">
        <v>9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6">
        <v>48690000</v>
      </c>
      <c r="AH19" s="6">
        <v>62224000</v>
      </c>
      <c r="AI19" s="6">
        <v>48690000</v>
      </c>
      <c r="AJ19" s="6">
        <v>62224000</v>
      </c>
      <c r="AK19" s="4" t="s">
        <v>4</v>
      </c>
    </row>
    <row r="20" spans="1:37" x14ac:dyDescent="0.25">
      <c r="A20" s="2" t="s">
        <v>97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6">
        <v>6900000</v>
      </c>
      <c r="AJ20" s="6">
        <v>1200000</v>
      </c>
      <c r="AK20" s="4" t="s">
        <v>4</v>
      </c>
    </row>
    <row r="21" spans="1:37" ht="60" x14ac:dyDescent="0.25">
      <c r="A21" s="2" t="s">
        <v>97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6">
        <v>8200000</v>
      </c>
      <c r="AH21" s="4" t="s">
        <v>4</v>
      </c>
      <c r="AI21" s="6">
        <v>8200000</v>
      </c>
      <c r="AJ21" s="4" t="s">
        <v>4</v>
      </c>
      <c r="AK21" s="6">
        <v>14600000</v>
      </c>
    </row>
    <row r="22" spans="1:37" ht="45" x14ac:dyDescent="0.25">
      <c r="A22" s="3" t="s">
        <v>97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980</v>
      </c>
      <c r="B23" s="4" t="s">
        <v>4</v>
      </c>
      <c r="C23" s="4" t="s">
        <v>4</v>
      </c>
      <c r="D23" s="6">
        <v>4083000</v>
      </c>
      <c r="E23" s="6">
        <v>16428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x14ac:dyDescent="0.25">
      <c r="A24" s="2" t="s">
        <v>426</v>
      </c>
      <c r="B24" s="4" t="s">
        <v>4</v>
      </c>
      <c r="C24" s="4" t="s">
        <v>4</v>
      </c>
      <c r="D24" s="4" t="s">
        <v>4</v>
      </c>
      <c r="E24" s="6">
        <v>2848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x14ac:dyDescent="0.25">
      <c r="A25" s="2" t="s">
        <v>981</v>
      </c>
      <c r="B25" s="4" t="s">
        <v>4</v>
      </c>
      <c r="C25" s="4" t="s">
        <v>4</v>
      </c>
      <c r="D25" s="6">
        <v>498000</v>
      </c>
      <c r="E25" s="6">
        <v>140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x14ac:dyDescent="0.25">
      <c r="A26" s="2" t="s">
        <v>428</v>
      </c>
      <c r="B26" s="4" t="s">
        <v>4</v>
      </c>
      <c r="C26" s="4" t="s">
        <v>4</v>
      </c>
      <c r="D26" s="6">
        <v>6163000</v>
      </c>
      <c r="E26" s="6">
        <v>54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x14ac:dyDescent="0.25">
      <c r="A27" s="2" t="s">
        <v>429</v>
      </c>
      <c r="B27" s="4" t="s">
        <v>4</v>
      </c>
      <c r="C27" s="4" t="s">
        <v>4</v>
      </c>
      <c r="D27" s="6">
        <v>-887000</v>
      </c>
      <c r="E27" s="6">
        <v>-143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x14ac:dyDescent="0.25">
      <c r="A28" s="2" t="s">
        <v>432</v>
      </c>
      <c r="B28" s="4" t="s">
        <v>4</v>
      </c>
      <c r="C28" s="4" t="s">
        <v>4</v>
      </c>
      <c r="D28" s="6">
        <v>10753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x14ac:dyDescent="0.25">
      <c r="A29" s="2" t="s">
        <v>982</v>
      </c>
      <c r="B29" s="4" t="s">
        <v>4</v>
      </c>
      <c r="C29" s="4" t="s">
        <v>4</v>
      </c>
      <c r="D29" s="6">
        <v>20610000</v>
      </c>
      <c r="E29" s="6">
        <v>5656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ht="30" x14ac:dyDescent="0.25">
      <c r="A30" s="2" t="s">
        <v>983</v>
      </c>
      <c r="B30" s="4" t="s">
        <v>4</v>
      </c>
      <c r="C30" s="4" t="s">
        <v>4</v>
      </c>
      <c r="D30" s="6">
        <v>2600000</v>
      </c>
      <c r="E30" s="4" t="s">
        <v>4</v>
      </c>
      <c r="F30" s="6">
        <v>69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x14ac:dyDescent="0.25">
      <c r="A31" s="3" t="s">
        <v>43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ht="30" x14ac:dyDescent="0.25">
      <c r="A32" s="2" t="s">
        <v>984</v>
      </c>
      <c r="B32" s="146">
        <v>0.08</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x14ac:dyDescent="0.25">
      <c r="A33" s="2" t="s">
        <v>985</v>
      </c>
      <c r="B33" s="6">
        <v>980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row r="34" spans="1:37" ht="30" x14ac:dyDescent="0.25">
      <c r="A34" s="2" t="s">
        <v>986</v>
      </c>
      <c r="B34" s="146">
        <v>0.08</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ht="30" x14ac:dyDescent="0.25">
      <c r="A35" s="2" t="s">
        <v>987</v>
      </c>
      <c r="B35" s="146">
        <v>1.1900000000000001E-2</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row>
    <row r="36" spans="1:37" x14ac:dyDescent="0.25">
      <c r="A36" s="2" t="s">
        <v>988</v>
      </c>
      <c r="B36" s="8">
        <v>1300000000</v>
      </c>
      <c r="C36" s="8">
        <v>150000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row>
  </sheetData>
  <mergeCells count="6">
    <mergeCell ref="A1:A3"/>
    <mergeCell ref="D1:E1"/>
    <mergeCell ref="AG1:AH1"/>
    <mergeCell ref="AI1:AJ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989</v>
      </c>
      <c r="B1" s="7" t="s">
        <v>91</v>
      </c>
      <c r="C1" s="7"/>
      <c r="D1" s="7" t="s">
        <v>1</v>
      </c>
      <c r="E1" s="7"/>
      <c r="F1" s="1"/>
      <c r="G1" s="1"/>
    </row>
    <row r="2" spans="1:7" x14ac:dyDescent="0.25">
      <c r="A2" s="7"/>
      <c r="B2" s="1" t="s">
        <v>2</v>
      </c>
      <c r="C2" s="1" t="s">
        <v>92</v>
      </c>
      <c r="D2" s="1" t="s">
        <v>2</v>
      </c>
      <c r="E2" s="1" t="s">
        <v>92</v>
      </c>
      <c r="F2" s="1" t="s">
        <v>27</v>
      </c>
      <c r="G2" s="1" t="s">
        <v>990</v>
      </c>
    </row>
    <row r="3" spans="1:7" x14ac:dyDescent="0.25">
      <c r="A3" s="3" t="s">
        <v>991</v>
      </c>
      <c r="B3" s="4" t="s">
        <v>4</v>
      </c>
      <c r="C3" s="4" t="s">
        <v>4</v>
      </c>
      <c r="D3" s="4" t="s">
        <v>4</v>
      </c>
      <c r="E3" s="4" t="s">
        <v>4</v>
      </c>
      <c r="F3" s="4" t="s">
        <v>4</v>
      </c>
      <c r="G3" s="4" t="s">
        <v>4</v>
      </c>
    </row>
    <row r="4" spans="1:7" x14ac:dyDescent="0.25">
      <c r="A4" s="2" t="s">
        <v>975</v>
      </c>
      <c r="B4" s="8">
        <v>44281000</v>
      </c>
      <c r="C4" s="8">
        <v>37431000</v>
      </c>
      <c r="D4" s="8">
        <v>41152000</v>
      </c>
      <c r="E4" s="8">
        <v>31703000</v>
      </c>
      <c r="F4" s="4" t="s">
        <v>4</v>
      </c>
      <c r="G4" s="4" t="s">
        <v>4</v>
      </c>
    </row>
    <row r="5" spans="1:7" x14ac:dyDescent="0.25">
      <c r="A5" s="2" t="s">
        <v>448</v>
      </c>
      <c r="B5" s="6">
        <v>-903000</v>
      </c>
      <c r="C5" s="6">
        <v>-1807000</v>
      </c>
      <c r="D5" s="6">
        <v>-2594000</v>
      </c>
      <c r="E5" s="6">
        <v>-6565000</v>
      </c>
      <c r="F5" s="4" t="s">
        <v>4</v>
      </c>
      <c r="G5" s="4" t="s">
        <v>4</v>
      </c>
    </row>
    <row r="6" spans="1:7" x14ac:dyDescent="0.25">
      <c r="A6" s="2" t="s">
        <v>454</v>
      </c>
      <c r="B6" s="6">
        <v>282000</v>
      </c>
      <c r="C6" s="6">
        <v>268000</v>
      </c>
      <c r="D6" s="6">
        <v>915000</v>
      </c>
      <c r="E6" s="6">
        <v>829000</v>
      </c>
      <c r="F6" s="4" t="s">
        <v>4</v>
      </c>
      <c r="G6" s="4" t="s">
        <v>4</v>
      </c>
    </row>
    <row r="7" spans="1:7" ht="30" x14ac:dyDescent="0.25">
      <c r="A7" s="2" t="s">
        <v>463</v>
      </c>
      <c r="B7" s="6">
        <v>2730000</v>
      </c>
      <c r="C7" s="6">
        <v>3021000</v>
      </c>
      <c r="D7" s="6">
        <v>6917000</v>
      </c>
      <c r="E7" s="6">
        <v>12946000</v>
      </c>
      <c r="F7" s="4" t="s">
        <v>4</v>
      </c>
      <c r="G7" s="4" t="s">
        <v>4</v>
      </c>
    </row>
    <row r="8" spans="1:7" x14ac:dyDescent="0.25">
      <c r="A8" s="2" t="s">
        <v>976</v>
      </c>
      <c r="B8" s="6">
        <v>46390000</v>
      </c>
      <c r="C8" s="6">
        <v>38913000</v>
      </c>
      <c r="D8" s="6">
        <v>46390000</v>
      </c>
      <c r="E8" s="6">
        <v>38913000</v>
      </c>
      <c r="F8" s="4" t="s">
        <v>4</v>
      </c>
      <c r="G8" s="4" t="s">
        <v>4</v>
      </c>
    </row>
    <row r="9" spans="1:7" ht="30" x14ac:dyDescent="0.25">
      <c r="A9" s="2" t="s">
        <v>992</v>
      </c>
      <c r="B9" s="6">
        <v>900000</v>
      </c>
      <c r="C9" s="6">
        <v>700000</v>
      </c>
      <c r="D9" s="6">
        <v>900000</v>
      </c>
      <c r="E9" s="6">
        <v>700000</v>
      </c>
      <c r="F9" s="6">
        <v>800000</v>
      </c>
      <c r="G9" s="6">
        <v>800000</v>
      </c>
    </row>
    <row r="10" spans="1:7" ht="30" x14ac:dyDescent="0.25">
      <c r="A10" s="2" t="s">
        <v>993</v>
      </c>
      <c r="B10" s="4" t="s">
        <v>4</v>
      </c>
      <c r="C10" s="4" t="s">
        <v>4</v>
      </c>
      <c r="D10" s="6">
        <v>100000</v>
      </c>
      <c r="E10" s="6">
        <v>-100000</v>
      </c>
      <c r="F10" s="4" t="s">
        <v>4</v>
      </c>
      <c r="G10" s="4" t="s">
        <v>4</v>
      </c>
    </row>
    <row r="11" spans="1:7" ht="30" x14ac:dyDescent="0.25">
      <c r="A11" s="2" t="s">
        <v>994</v>
      </c>
      <c r="B11" s="4" t="s">
        <v>4</v>
      </c>
      <c r="C11" s="4" t="s">
        <v>4</v>
      </c>
      <c r="D11" s="4">
        <v>0</v>
      </c>
      <c r="E11" s="4">
        <v>0</v>
      </c>
      <c r="F11" s="4" t="s">
        <v>4</v>
      </c>
      <c r="G11" s="4" t="s">
        <v>4</v>
      </c>
    </row>
    <row r="12" spans="1:7" x14ac:dyDescent="0.25">
      <c r="A12" s="3" t="s">
        <v>103</v>
      </c>
      <c r="B12" s="4" t="s">
        <v>4</v>
      </c>
      <c r="C12" s="4" t="s">
        <v>4</v>
      </c>
      <c r="D12" s="4" t="s">
        <v>4</v>
      </c>
      <c r="E12" s="4" t="s">
        <v>4</v>
      </c>
      <c r="F12" s="4" t="s">
        <v>4</v>
      </c>
      <c r="G12" s="4" t="s">
        <v>4</v>
      </c>
    </row>
    <row r="13" spans="1:7" ht="30" x14ac:dyDescent="0.25">
      <c r="A13" s="2" t="s">
        <v>487</v>
      </c>
      <c r="B13" s="6">
        <v>2730000</v>
      </c>
      <c r="C13" s="6">
        <v>3021000</v>
      </c>
      <c r="D13" s="6">
        <v>6917000</v>
      </c>
      <c r="E13" s="6">
        <v>12946000</v>
      </c>
      <c r="F13" s="4" t="s">
        <v>4</v>
      </c>
      <c r="G13" s="4" t="s">
        <v>4</v>
      </c>
    </row>
    <row r="14" spans="1:7" x14ac:dyDescent="0.25">
      <c r="A14" s="2" t="s">
        <v>488</v>
      </c>
      <c r="B14" s="6">
        <v>18000</v>
      </c>
      <c r="C14" s="6">
        <v>-159000</v>
      </c>
      <c r="D14" s="6">
        <v>125000</v>
      </c>
      <c r="E14" s="6">
        <v>-159000</v>
      </c>
      <c r="F14" s="4" t="s">
        <v>4</v>
      </c>
      <c r="G14" s="4" t="s">
        <v>4</v>
      </c>
    </row>
    <row r="15" spans="1:7" x14ac:dyDescent="0.25">
      <c r="A15" s="2" t="s">
        <v>490</v>
      </c>
      <c r="B15" s="6">
        <v>2748000</v>
      </c>
      <c r="C15" s="6">
        <v>2862000</v>
      </c>
      <c r="D15" s="6">
        <v>7042000</v>
      </c>
      <c r="E15" s="6">
        <v>12787000</v>
      </c>
      <c r="F15" s="4" t="s">
        <v>4</v>
      </c>
      <c r="G15" s="4" t="s">
        <v>4</v>
      </c>
    </row>
    <row r="16" spans="1:7" ht="30" x14ac:dyDescent="0.25">
      <c r="A16" s="2" t="s">
        <v>995</v>
      </c>
      <c r="B16" s="4" t="s">
        <v>4</v>
      </c>
      <c r="C16" s="4" t="s">
        <v>4</v>
      </c>
      <c r="D16" s="4" t="s">
        <v>996</v>
      </c>
      <c r="E16" s="4" t="s">
        <v>4</v>
      </c>
      <c r="F16" s="4" t="s">
        <v>4</v>
      </c>
      <c r="G16" s="4" t="s">
        <v>4</v>
      </c>
    </row>
    <row r="17" spans="1:7" ht="30" x14ac:dyDescent="0.25">
      <c r="A17" s="2" t="s">
        <v>997</v>
      </c>
      <c r="B17" s="6">
        <v>42000000</v>
      </c>
      <c r="C17" s="4" t="s">
        <v>4</v>
      </c>
      <c r="D17" s="6">
        <v>42000000</v>
      </c>
      <c r="E17" s="4" t="s">
        <v>4</v>
      </c>
      <c r="F17" s="6">
        <v>36900000</v>
      </c>
      <c r="G17" s="4" t="s">
        <v>4</v>
      </c>
    </row>
    <row r="18" spans="1:7" ht="30" x14ac:dyDescent="0.25">
      <c r="A18" s="2" t="s">
        <v>998</v>
      </c>
      <c r="B18" s="4" t="s">
        <v>4</v>
      </c>
      <c r="C18" s="4" t="s">
        <v>4</v>
      </c>
      <c r="D18" s="6">
        <v>5100000</v>
      </c>
      <c r="E18" s="4" t="s">
        <v>4</v>
      </c>
      <c r="F18" s="4" t="s">
        <v>4</v>
      </c>
      <c r="G18" s="4" t="s">
        <v>4</v>
      </c>
    </row>
    <row r="19" spans="1:7" ht="30" x14ac:dyDescent="0.25">
      <c r="A19" s="2" t="s">
        <v>999</v>
      </c>
      <c r="B19" s="6">
        <v>1600000</v>
      </c>
      <c r="C19" s="4" t="s">
        <v>4</v>
      </c>
      <c r="D19" s="6">
        <v>1600000</v>
      </c>
      <c r="E19" s="4" t="s">
        <v>4</v>
      </c>
      <c r="F19" s="6">
        <v>1700000</v>
      </c>
      <c r="G19" s="4" t="s">
        <v>4</v>
      </c>
    </row>
    <row r="20" spans="1:7" ht="30" x14ac:dyDescent="0.25">
      <c r="A20" s="2" t="s">
        <v>1000</v>
      </c>
      <c r="B20" s="4" t="s">
        <v>4</v>
      </c>
      <c r="C20" s="4" t="s">
        <v>4</v>
      </c>
      <c r="D20" s="6">
        <v>100000</v>
      </c>
      <c r="E20" s="4" t="s">
        <v>4</v>
      </c>
      <c r="F20" s="4" t="s">
        <v>4</v>
      </c>
      <c r="G20" s="4" t="s">
        <v>4</v>
      </c>
    </row>
    <row r="21" spans="1:7" ht="30" x14ac:dyDescent="0.25">
      <c r="A21" s="2" t="s">
        <v>1001</v>
      </c>
      <c r="B21" s="6">
        <v>2800000</v>
      </c>
      <c r="C21" s="4" t="s">
        <v>4</v>
      </c>
      <c r="D21" s="6">
        <v>2800000</v>
      </c>
      <c r="E21" s="4" t="s">
        <v>4</v>
      </c>
      <c r="F21" s="6">
        <v>2600000</v>
      </c>
      <c r="G21" s="4" t="s">
        <v>4</v>
      </c>
    </row>
    <row r="22" spans="1:7" ht="30" x14ac:dyDescent="0.25">
      <c r="A22" s="2" t="s">
        <v>1002</v>
      </c>
      <c r="B22" s="4" t="s">
        <v>4</v>
      </c>
      <c r="C22" s="4" t="s">
        <v>4</v>
      </c>
      <c r="D22" s="6">
        <v>200000</v>
      </c>
      <c r="E22" s="4" t="s">
        <v>4</v>
      </c>
      <c r="F22" s="4" t="s">
        <v>4</v>
      </c>
      <c r="G22" s="4" t="s">
        <v>4</v>
      </c>
    </row>
    <row r="23" spans="1:7" x14ac:dyDescent="0.25">
      <c r="A23" s="2" t="s">
        <v>1003</v>
      </c>
      <c r="B23" s="4" t="s">
        <v>4</v>
      </c>
      <c r="C23" s="4" t="s">
        <v>4</v>
      </c>
      <c r="D23" s="4" t="s">
        <v>4</v>
      </c>
      <c r="E23" s="4" t="s">
        <v>4</v>
      </c>
      <c r="F23" s="4" t="s">
        <v>4</v>
      </c>
      <c r="G23" s="4" t="s">
        <v>4</v>
      </c>
    </row>
    <row r="24" spans="1:7" x14ac:dyDescent="0.25">
      <c r="A24" s="3" t="s">
        <v>991</v>
      </c>
      <c r="B24" s="4" t="s">
        <v>4</v>
      </c>
      <c r="C24" s="4" t="s">
        <v>4</v>
      </c>
      <c r="D24" s="4" t="s">
        <v>4</v>
      </c>
      <c r="E24" s="4" t="s">
        <v>4</v>
      </c>
      <c r="F24" s="4" t="s">
        <v>4</v>
      </c>
      <c r="G24" s="4" t="s">
        <v>4</v>
      </c>
    </row>
    <row r="25" spans="1:7" x14ac:dyDescent="0.25">
      <c r="A25" s="2" t="s">
        <v>975</v>
      </c>
      <c r="B25" s="6">
        <v>22019000</v>
      </c>
      <c r="C25" s="6">
        <v>17938000</v>
      </c>
      <c r="D25" s="6">
        <v>20018000</v>
      </c>
      <c r="E25" s="6">
        <v>15477000</v>
      </c>
      <c r="F25" s="4" t="s">
        <v>4</v>
      </c>
      <c r="G25" s="4" t="s">
        <v>4</v>
      </c>
    </row>
    <row r="26" spans="1:7" x14ac:dyDescent="0.25">
      <c r="A26" s="2" t="s">
        <v>448</v>
      </c>
      <c r="B26" s="6">
        <v>-7000</v>
      </c>
      <c r="C26" s="4" t="s">
        <v>4</v>
      </c>
      <c r="D26" s="6">
        <v>-88000</v>
      </c>
      <c r="E26" s="4" t="s">
        <v>4</v>
      </c>
      <c r="F26" s="4" t="s">
        <v>4</v>
      </c>
      <c r="G26" s="4" t="s">
        <v>4</v>
      </c>
    </row>
    <row r="27" spans="1:7" x14ac:dyDescent="0.25">
      <c r="A27" s="2" t="s">
        <v>454</v>
      </c>
      <c r="B27" s="4" t="s">
        <v>4</v>
      </c>
      <c r="C27" s="6">
        <v>38000</v>
      </c>
      <c r="D27" s="6">
        <v>4000</v>
      </c>
      <c r="E27" s="6">
        <v>118000</v>
      </c>
      <c r="F27" s="4" t="s">
        <v>4</v>
      </c>
      <c r="G27" s="4" t="s">
        <v>4</v>
      </c>
    </row>
    <row r="28" spans="1:7" ht="30" x14ac:dyDescent="0.25">
      <c r="A28" s="2" t="s">
        <v>463</v>
      </c>
      <c r="B28" s="6">
        <v>447000</v>
      </c>
      <c r="C28" s="6">
        <v>1187000</v>
      </c>
      <c r="D28" s="6">
        <v>2525000</v>
      </c>
      <c r="E28" s="6">
        <v>3568000</v>
      </c>
      <c r="F28" s="4" t="s">
        <v>4</v>
      </c>
      <c r="G28" s="4" t="s">
        <v>4</v>
      </c>
    </row>
    <row r="29" spans="1:7" x14ac:dyDescent="0.25">
      <c r="A29" s="2" t="s">
        <v>976</v>
      </c>
      <c r="B29" s="6">
        <v>22459000</v>
      </c>
      <c r="C29" s="6">
        <v>19163000</v>
      </c>
      <c r="D29" s="6">
        <v>22459000</v>
      </c>
      <c r="E29" s="6">
        <v>19163000</v>
      </c>
      <c r="F29" s="4" t="s">
        <v>4</v>
      </c>
      <c r="G29" s="4" t="s">
        <v>4</v>
      </c>
    </row>
    <row r="30" spans="1:7" x14ac:dyDescent="0.25">
      <c r="A30" s="3" t="s">
        <v>103</v>
      </c>
      <c r="B30" s="4" t="s">
        <v>4</v>
      </c>
      <c r="C30" s="4" t="s">
        <v>4</v>
      </c>
      <c r="D30" s="4" t="s">
        <v>4</v>
      </c>
      <c r="E30" s="4" t="s">
        <v>4</v>
      </c>
      <c r="F30" s="4" t="s">
        <v>4</v>
      </c>
      <c r="G30" s="4" t="s">
        <v>4</v>
      </c>
    </row>
    <row r="31" spans="1:7" ht="30" x14ac:dyDescent="0.25">
      <c r="A31" s="2" t="s">
        <v>487</v>
      </c>
      <c r="B31" s="6">
        <v>447000</v>
      </c>
      <c r="C31" s="6">
        <v>1187000</v>
      </c>
      <c r="D31" s="6">
        <v>2525000</v>
      </c>
      <c r="E31" s="6">
        <v>3568000</v>
      </c>
      <c r="F31" s="4" t="s">
        <v>4</v>
      </c>
      <c r="G31" s="4" t="s">
        <v>4</v>
      </c>
    </row>
    <row r="32" spans="1:7" ht="30" x14ac:dyDescent="0.25">
      <c r="A32" s="2" t="s">
        <v>1004</v>
      </c>
      <c r="B32" s="4">
        <v>3</v>
      </c>
      <c r="C32" s="4" t="s">
        <v>4</v>
      </c>
      <c r="D32" s="4">
        <v>3</v>
      </c>
      <c r="E32" s="4" t="s">
        <v>4</v>
      </c>
      <c r="F32" s="4" t="s">
        <v>4</v>
      </c>
      <c r="G32" s="4" t="s">
        <v>4</v>
      </c>
    </row>
    <row r="33" spans="1:7" x14ac:dyDescent="0.25">
      <c r="A33" s="2" t="s">
        <v>395</v>
      </c>
      <c r="B33" s="4" t="s">
        <v>4</v>
      </c>
      <c r="C33" s="4" t="s">
        <v>4</v>
      </c>
      <c r="D33" s="4" t="s">
        <v>4</v>
      </c>
      <c r="E33" s="4" t="s">
        <v>4</v>
      </c>
      <c r="F33" s="4" t="s">
        <v>4</v>
      </c>
      <c r="G33" s="4" t="s">
        <v>4</v>
      </c>
    </row>
    <row r="34" spans="1:7" x14ac:dyDescent="0.25">
      <c r="A34" s="3" t="s">
        <v>991</v>
      </c>
      <c r="B34" s="4" t="s">
        <v>4</v>
      </c>
      <c r="C34" s="4" t="s">
        <v>4</v>
      </c>
      <c r="D34" s="4" t="s">
        <v>4</v>
      </c>
      <c r="E34" s="4" t="s">
        <v>4</v>
      </c>
      <c r="F34" s="4" t="s">
        <v>4</v>
      </c>
      <c r="G34" s="4" t="s">
        <v>4</v>
      </c>
    </row>
    <row r="35" spans="1:7" x14ac:dyDescent="0.25">
      <c r="A35" s="2" t="s">
        <v>975</v>
      </c>
      <c r="B35" s="6">
        <v>11791000</v>
      </c>
      <c r="C35" s="6">
        <v>8962000</v>
      </c>
      <c r="D35" s="6">
        <v>10655000</v>
      </c>
      <c r="E35" s="6">
        <v>5997000</v>
      </c>
      <c r="F35" s="4" t="s">
        <v>4</v>
      </c>
      <c r="G35" s="4" t="s">
        <v>4</v>
      </c>
    </row>
    <row r="36" spans="1:7" x14ac:dyDescent="0.25">
      <c r="A36" s="2" t="s">
        <v>448</v>
      </c>
      <c r="B36" s="6">
        <v>-219000</v>
      </c>
      <c r="C36" s="6">
        <v>-1276000</v>
      </c>
      <c r="D36" s="6">
        <v>-943000</v>
      </c>
      <c r="E36" s="6">
        <v>-5033000</v>
      </c>
      <c r="F36" s="4" t="s">
        <v>4</v>
      </c>
      <c r="G36" s="4" t="s">
        <v>4</v>
      </c>
    </row>
    <row r="37" spans="1:7" x14ac:dyDescent="0.25">
      <c r="A37" s="2" t="s">
        <v>454</v>
      </c>
      <c r="B37" s="6">
        <v>62000</v>
      </c>
      <c r="C37" s="6">
        <v>97000</v>
      </c>
      <c r="D37" s="6">
        <v>326000</v>
      </c>
      <c r="E37" s="6">
        <v>299000</v>
      </c>
      <c r="F37" s="4" t="s">
        <v>4</v>
      </c>
      <c r="G37" s="4" t="s">
        <v>4</v>
      </c>
    </row>
    <row r="38" spans="1:7" ht="30" x14ac:dyDescent="0.25">
      <c r="A38" s="2" t="s">
        <v>463</v>
      </c>
      <c r="B38" s="6">
        <v>2036000</v>
      </c>
      <c r="C38" s="6">
        <v>1453000</v>
      </c>
      <c r="D38" s="6">
        <v>3632000</v>
      </c>
      <c r="E38" s="6">
        <v>7973000</v>
      </c>
      <c r="F38" s="4" t="s">
        <v>4</v>
      </c>
      <c r="G38" s="4" t="s">
        <v>4</v>
      </c>
    </row>
    <row r="39" spans="1:7" x14ac:dyDescent="0.25">
      <c r="A39" s="2" t="s">
        <v>976</v>
      </c>
      <c r="B39" s="6">
        <v>13670000</v>
      </c>
      <c r="C39" s="6">
        <v>9236000</v>
      </c>
      <c r="D39" s="6">
        <v>13670000</v>
      </c>
      <c r="E39" s="6">
        <v>9236000</v>
      </c>
      <c r="F39" s="4" t="s">
        <v>4</v>
      </c>
      <c r="G39" s="4" t="s">
        <v>4</v>
      </c>
    </row>
    <row r="40" spans="1:7" x14ac:dyDescent="0.25">
      <c r="A40" s="3" t="s">
        <v>103</v>
      </c>
      <c r="B40" s="4" t="s">
        <v>4</v>
      </c>
      <c r="C40" s="4" t="s">
        <v>4</v>
      </c>
      <c r="D40" s="4" t="s">
        <v>4</v>
      </c>
      <c r="E40" s="4" t="s">
        <v>4</v>
      </c>
      <c r="F40" s="4" t="s">
        <v>4</v>
      </c>
      <c r="G40" s="4" t="s">
        <v>4</v>
      </c>
    </row>
    <row r="41" spans="1:7" ht="30" x14ac:dyDescent="0.25">
      <c r="A41" s="2" t="s">
        <v>487</v>
      </c>
      <c r="B41" s="6">
        <v>2036000</v>
      </c>
      <c r="C41" s="6">
        <v>1453000</v>
      </c>
      <c r="D41" s="6">
        <v>3632000</v>
      </c>
      <c r="E41" s="6">
        <v>7973000</v>
      </c>
      <c r="F41" s="4" t="s">
        <v>4</v>
      </c>
      <c r="G41" s="4" t="s">
        <v>4</v>
      </c>
    </row>
    <row r="42" spans="1:7" ht="30" x14ac:dyDescent="0.25">
      <c r="A42" s="2" t="s">
        <v>1004</v>
      </c>
      <c r="B42" s="4">
        <v>3</v>
      </c>
      <c r="C42" s="4" t="s">
        <v>4</v>
      </c>
      <c r="D42" s="4">
        <v>3</v>
      </c>
      <c r="E42" s="4" t="s">
        <v>4</v>
      </c>
      <c r="F42" s="4" t="s">
        <v>4</v>
      </c>
      <c r="G42" s="4" t="s">
        <v>4</v>
      </c>
    </row>
    <row r="43" spans="1:7" x14ac:dyDescent="0.25">
      <c r="A43" s="2" t="s">
        <v>1005</v>
      </c>
      <c r="B43" s="4" t="s">
        <v>4</v>
      </c>
      <c r="C43" s="4" t="s">
        <v>4</v>
      </c>
      <c r="D43" s="4" t="s">
        <v>4</v>
      </c>
      <c r="E43" s="4" t="s">
        <v>4</v>
      </c>
      <c r="F43" s="4" t="s">
        <v>4</v>
      </c>
      <c r="G43" s="4" t="s">
        <v>4</v>
      </c>
    </row>
    <row r="44" spans="1:7" x14ac:dyDescent="0.25">
      <c r="A44" s="3" t="s">
        <v>991</v>
      </c>
      <c r="B44" s="4" t="s">
        <v>4</v>
      </c>
      <c r="C44" s="4" t="s">
        <v>4</v>
      </c>
      <c r="D44" s="4" t="s">
        <v>4</v>
      </c>
      <c r="E44" s="4" t="s">
        <v>4</v>
      </c>
      <c r="F44" s="4" t="s">
        <v>4</v>
      </c>
      <c r="G44" s="4" t="s">
        <v>4</v>
      </c>
    </row>
    <row r="45" spans="1:7" x14ac:dyDescent="0.25">
      <c r="A45" s="2" t="s">
        <v>975</v>
      </c>
      <c r="B45" s="6">
        <v>4695000</v>
      </c>
      <c r="C45" s="6">
        <v>5680000</v>
      </c>
      <c r="D45" s="6">
        <v>5304000</v>
      </c>
      <c r="E45" s="6">
        <v>5604000</v>
      </c>
      <c r="F45" s="4" t="s">
        <v>4</v>
      </c>
      <c r="G45" s="4" t="s">
        <v>4</v>
      </c>
    </row>
    <row r="46" spans="1:7" x14ac:dyDescent="0.25">
      <c r="A46" s="2" t="s">
        <v>448</v>
      </c>
      <c r="B46" s="6">
        <v>-510000</v>
      </c>
      <c r="C46" s="6">
        <v>-423000</v>
      </c>
      <c r="D46" s="6">
        <v>-1190000</v>
      </c>
      <c r="E46" s="6">
        <v>-1206000</v>
      </c>
      <c r="F46" s="4" t="s">
        <v>4</v>
      </c>
      <c r="G46" s="4" t="s">
        <v>4</v>
      </c>
    </row>
    <row r="47" spans="1:7" x14ac:dyDescent="0.25">
      <c r="A47" s="2" t="s">
        <v>454</v>
      </c>
      <c r="B47" s="6">
        <v>116000</v>
      </c>
      <c r="C47" s="6">
        <v>122000</v>
      </c>
      <c r="D47" s="6">
        <v>395000</v>
      </c>
      <c r="E47" s="6">
        <v>388000</v>
      </c>
      <c r="F47" s="4" t="s">
        <v>4</v>
      </c>
      <c r="G47" s="4" t="s">
        <v>4</v>
      </c>
    </row>
    <row r="48" spans="1:7" ht="30" x14ac:dyDescent="0.25">
      <c r="A48" s="2" t="s">
        <v>463</v>
      </c>
      <c r="B48" s="6">
        <v>15000</v>
      </c>
      <c r="C48" s="6">
        <v>235000</v>
      </c>
      <c r="D48" s="6">
        <v>-193000</v>
      </c>
      <c r="E48" s="6">
        <v>828000</v>
      </c>
      <c r="F48" s="4" t="s">
        <v>4</v>
      </c>
      <c r="G48" s="4" t="s">
        <v>4</v>
      </c>
    </row>
    <row r="49" spans="1:7" x14ac:dyDescent="0.25">
      <c r="A49" s="2" t="s">
        <v>976</v>
      </c>
      <c r="B49" s="6">
        <v>4316000</v>
      </c>
      <c r="C49" s="6">
        <v>5614000</v>
      </c>
      <c r="D49" s="6">
        <v>4316000</v>
      </c>
      <c r="E49" s="6">
        <v>5614000</v>
      </c>
      <c r="F49" s="4" t="s">
        <v>4</v>
      </c>
      <c r="G49" s="4" t="s">
        <v>4</v>
      </c>
    </row>
    <row r="50" spans="1:7" x14ac:dyDescent="0.25">
      <c r="A50" s="3" t="s">
        <v>103</v>
      </c>
      <c r="B50" s="4" t="s">
        <v>4</v>
      </c>
      <c r="C50" s="4" t="s">
        <v>4</v>
      </c>
      <c r="D50" s="4" t="s">
        <v>4</v>
      </c>
      <c r="E50" s="4" t="s">
        <v>4</v>
      </c>
      <c r="F50" s="4" t="s">
        <v>4</v>
      </c>
      <c r="G50" s="4" t="s">
        <v>4</v>
      </c>
    </row>
    <row r="51" spans="1:7" ht="30" x14ac:dyDescent="0.25">
      <c r="A51" s="2" t="s">
        <v>487</v>
      </c>
      <c r="B51" s="6">
        <v>15000</v>
      </c>
      <c r="C51" s="6">
        <v>235000</v>
      </c>
      <c r="D51" s="6">
        <v>-193000</v>
      </c>
      <c r="E51" s="6">
        <v>828000</v>
      </c>
      <c r="F51" s="4" t="s">
        <v>4</v>
      </c>
      <c r="G51" s="4" t="s">
        <v>4</v>
      </c>
    </row>
    <row r="52" spans="1:7" x14ac:dyDescent="0.25">
      <c r="A52" s="2" t="s">
        <v>445</v>
      </c>
      <c r="B52" s="4" t="s">
        <v>4</v>
      </c>
      <c r="C52" s="4" t="s">
        <v>4</v>
      </c>
      <c r="D52" s="4" t="s">
        <v>4</v>
      </c>
      <c r="E52" s="4" t="s">
        <v>4</v>
      </c>
      <c r="F52" s="4" t="s">
        <v>4</v>
      </c>
      <c r="G52" s="4" t="s">
        <v>4</v>
      </c>
    </row>
    <row r="53" spans="1:7" x14ac:dyDescent="0.25">
      <c r="A53" s="3" t="s">
        <v>991</v>
      </c>
      <c r="B53" s="4" t="s">
        <v>4</v>
      </c>
      <c r="C53" s="4" t="s">
        <v>4</v>
      </c>
      <c r="D53" s="4" t="s">
        <v>4</v>
      </c>
      <c r="E53" s="4" t="s">
        <v>4</v>
      </c>
      <c r="F53" s="4" t="s">
        <v>4</v>
      </c>
      <c r="G53" s="4" t="s">
        <v>4</v>
      </c>
    </row>
    <row r="54" spans="1:7" x14ac:dyDescent="0.25">
      <c r="A54" s="2" t="s">
        <v>975</v>
      </c>
      <c r="B54" s="6">
        <v>2999000</v>
      </c>
      <c r="C54" s="6">
        <v>2113000</v>
      </c>
      <c r="D54" s="6">
        <v>2545000</v>
      </c>
      <c r="E54" s="6">
        <v>1577000</v>
      </c>
      <c r="F54" s="4" t="s">
        <v>4</v>
      </c>
      <c r="G54" s="4" t="s">
        <v>4</v>
      </c>
    </row>
    <row r="55" spans="1:7" x14ac:dyDescent="0.25">
      <c r="A55" s="2" t="s">
        <v>448</v>
      </c>
      <c r="B55" s="6">
        <v>-167000</v>
      </c>
      <c r="C55" s="6">
        <v>-108000</v>
      </c>
      <c r="D55" s="6">
        <v>-373000</v>
      </c>
      <c r="E55" s="6">
        <v>-326000</v>
      </c>
      <c r="F55" s="4" t="s">
        <v>4</v>
      </c>
      <c r="G55" s="4" t="s">
        <v>4</v>
      </c>
    </row>
    <row r="56" spans="1:7" x14ac:dyDescent="0.25">
      <c r="A56" s="2" t="s">
        <v>454</v>
      </c>
      <c r="B56" s="6">
        <v>104000</v>
      </c>
      <c r="C56" s="6">
        <v>11000</v>
      </c>
      <c r="D56" s="6">
        <v>190000</v>
      </c>
      <c r="E56" s="6">
        <v>24000</v>
      </c>
      <c r="F56" s="4" t="s">
        <v>4</v>
      </c>
      <c r="G56" s="4" t="s">
        <v>4</v>
      </c>
    </row>
    <row r="57" spans="1:7" ht="30" x14ac:dyDescent="0.25">
      <c r="A57" s="2" t="s">
        <v>463</v>
      </c>
      <c r="B57" s="6">
        <v>179000</v>
      </c>
      <c r="C57" s="6">
        <v>429000</v>
      </c>
      <c r="D57" s="6">
        <v>753000</v>
      </c>
      <c r="E57" s="6">
        <v>1170000</v>
      </c>
      <c r="F57" s="4" t="s">
        <v>4</v>
      </c>
      <c r="G57" s="4" t="s">
        <v>4</v>
      </c>
    </row>
    <row r="58" spans="1:7" x14ac:dyDescent="0.25">
      <c r="A58" s="2" t="s">
        <v>976</v>
      </c>
      <c r="B58" s="6">
        <v>3115000</v>
      </c>
      <c r="C58" s="6">
        <v>2445000</v>
      </c>
      <c r="D58" s="6">
        <v>3115000</v>
      </c>
      <c r="E58" s="6">
        <v>2445000</v>
      </c>
      <c r="F58" s="4" t="s">
        <v>4</v>
      </c>
      <c r="G58" s="4" t="s">
        <v>4</v>
      </c>
    </row>
    <row r="59" spans="1:7" x14ac:dyDescent="0.25">
      <c r="A59" s="3" t="s">
        <v>103</v>
      </c>
      <c r="B59" s="4" t="s">
        <v>4</v>
      </c>
      <c r="C59" s="4" t="s">
        <v>4</v>
      </c>
      <c r="D59" s="4" t="s">
        <v>4</v>
      </c>
      <c r="E59" s="4" t="s">
        <v>4</v>
      </c>
      <c r="F59" s="4" t="s">
        <v>4</v>
      </c>
      <c r="G59" s="4" t="s">
        <v>4</v>
      </c>
    </row>
    <row r="60" spans="1:7" ht="30" x14ac:dyDescent="0.25">
      <c r="A60" s="2" t="s">
        <v>487</v>
      </c>
      <c r="B60" s="6">
        <v>179000</v>
      </c>
      <c r="C60" s="6">
        <v>429000</v>
      </c>
      <c r="D60" s="6">
        <v>753000</v>
      </c>
      <c r="E60" s="6">
        <v>1170000</v>
      </c>
      <c r="F60" s="4" t="s">
        <v>4</v>
      </c>
      <c r="G60" s="4" t="s">
        <v>4</v>
      </c>
    </row>
    <row r="61" spans="1:7" ht="30" x14ac:dyDescent="0.25">
      <c r="A61" s="2" t="s">
        <v>1004</v>
      </c>
      <c r="B61" s="4">
        <v>3</v>
      </c>
      <c r="C61" s="4" t="s">
        <v>4</v>
      </c>
      <c r="D61" s="4">
        <v>3</v>
      </c>
      <c r="E61" s="4" t="s">
        <v>4</v>
      </c>
      <c r="F61" s="4" t="s">
        <v>4</v>
      </c>
      <c r="G61" s="4" t="s">
        <v>4</v>
      </c>
    </row>
    <row r="62" spans="1:7" x14ac:dyDescent="0.25">
      <c r="A62" s="2" t="s">
        <v>446</v>
      </c>
      <c r="B62" s="4" t="s">
        <v>4</v>
      </c>
      <c r="C62" s="4" t="s">
        <v>4</v>
      </c>
      <c r="D62" s="4" t="s">
        <v>4</v>
      </c>
      <c r="E62" s="4" t="s">
        <v>4</v>
      </c>
      <c r="F62" s="4" t="s">
        <v>4</v>
      </c>
      <c r="G62" s="4" t="s">
        <v>4</v>
      </c>
    </row>
    <row r="63" spans="1:7" x14ac:dyDescent="0.25">
      <c r="A63" s="3" t="s">
        <v>991</v>
      </c>
      <c r="B63" s="4" t="s">
        <v>4</v>
      </c>
      <c r="C63" s="4" t="s">
        <v>4</v>
      </c>
      <c r="D63" s="4" t="s">
        <v>4</v>
      </c>
      <c r="E63" s="4" t="s">
        <v>4</v>
      </c>
      <c r="F63" s="4" t="s">
        <v>4</v>
      </c>
      <c r="G63" s="4" t="s">
        <v>4</v>
      </c>
    </row>
    <row r="64" spans="1:7" x14ac:dyDescent="0.25">
      <c r="A64" s="2" t="s">
        <v>975</v>
      </c>
      <c r="B64" s="6">
        <v>2777000</v>
      </c>
      <c r="C64" s="6">
        <v>2738000</v>
      </c>
      <c r="D64" s="6">
        <v>2630000</v>
      </c>
      <c r="E64" s="6">
        <v>3048000</v>
      </c>
      <c r="F64" s="4" t="s">
        <v>4</v>
      </c>
      <c r="G64" s="4" t="s">
        <v>4</v>
      </c>
    </row>
    <row r="65" spans="1:7" ht="30" x14ac:dyDescent="0.25">
      <c r="A65" s="2" t="s">
        <v>463</v>
      </c>
      <c r="B65" s="6">
        <v>53000</v>
      </c>
      <c r="C65" s="6">
        <v>-283000</v>
      </c>
      <c r="D65" s="6">
        <v>200000</v>
      </c>
      <c r="E65" s="6">
        <v>-593000</v>
      </c>
      <c r="F65" s="4" t="s">
        <v>4</v>
      </c>
      <c r="G65" s="4" t="s">
        <v>4</v>
      </c>
    </row>
    <row r="66" spans="1:7" x14ac:dyDescent="0.25">
      <c r="A66" s="2" t="s">
        <v>976</v>
      </c>
      <c r="B66" s="6">
        <v>2830000</v>
      </c>
      <c r="C66" s="6">
        <v>2455000</v>
      </c>
      <c r="D66" s="6">
        <v>2830000</v>
      </c>
      <c r="E66" s="6">
        <v>2455000</v>
      </c>
      <c r="F66" s="4" t="s">
        <v>4</v>
      </c>
      <c r="G66" s="4" t="s">
        <v>4</v>
      </c>
    </row>
    <row r="67" spans="1:7" x14ac:dyDescent="0.25">
      <c r="A67" s="3" t="s">
        <v>103</v>
      </c>
      <c r="B67" s="4" t="s">
        <v>4</v>
      </c>
      <c r="C67" s="4" t="s">
        <v>4</v>
      </c>
      <c r="D67" s="4" t="s">
        <v>4</v>
      </c>
      <c r="E67" s="4" t="s">
        <v>4</v>
      </c>
      <c r="F67" s="4" t="s">
        <v>4</v>
      </c>
      <c r="G67" s="4" t="s">
        <v>4</v>
      </c>
    </row>
    <row r="68" spans="1:7" ht="30" x14ac:dyDescent="0.25">
      <c r="A68" s="2" t="s">
        <v>487</v>
      </c>
      <c r="B68" s="8">
        <v>53000</v>
      </c>
      <c r="C68" s="8">
        <v>-283000</v>
      </c>
      <c r="D68" s="8">
        <v>200000</v>
      </c>
      <c r="E68" s="8">
        <v>-593000</v>
      </c>
      <c r="F68" s="4" t="s">
        <v>4</v>
      </c>
      <c r="G68"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7" t="s">
        <v>2</v>
      </c>
      <c r="C1" s="7" t="s">
        <v>27</v>
      </c>
    </row>
    <row r="2" spans="1:3" ht="30" x14ac:dyDescent="0.25">
      <c r="A2" s="1" t="s">
        <v>26</v>
      </c>
      <c r="B2" s="7"/>
      <c r="C2" s="7"/>
    </row>
    <row r="3" spans="1:3" x14ac:dyDescent="0.25">
      <c r="A3" s="3" t="s">
        <v>516</v>
      </c>
      <c r="B3" s="4" t="s">
        <v>4</v>
      </c>
      <c r="C3" s="4" t="s">
        <v>4</v>
      </c>
    </row>
    <row r="4" spans="1:3" x14ac:dyDescent="0.25">
      <c r="A4" s="2" t="s">
        <v>1007</v>
      </c>
      <c r="B4" s="8">
        <v>4299477</v>
      </c>
      <c r="C4" s="8">
        <v>4175712</v>
      </c>
    </row>
    <row r="5" spans="1:3" x14ac:dyDescent="0.25">
      <c r="A5" s="2" t="s">
        <v>385</v>
      </c>
      <c r="B5" s="4" t="s">
        <v>4</v>
      </c>
      <c r="C5" s="4" t="s">
        <v>4</v>
      </c>
    </row>
    <row r="6" spans="1:3" x14ac:dyDescent="0.25">
      <c r="A6" s="3" t="s">
        <v>516</v>
      </c>
      <c r="B6" s="4" t="s">
        <v>4</v>
      </c>
      <c r="C6" s="4" t="s">
        <v>4</v>
      </c>
    </row>
    <row r="7" spans="1:3" x14ac:dyDescent="0.25">
      <c r="A7" s="2" t="s">
        <v>1007</v>
      </c>
      <c r="B7" s="6">
        <v>3433769</v>
      </c>
      <c r="C7" s="6">
        <v>3116102</v>
      </c>
    </row>
    <row r="8" spans="1:3" x14ac:dyDescent="0.25">
      <c r="A8" s="2" t="s">
        <v>386</v>
      </c>
      <c r="B8" s="4" t="s">
        <v>4</v>
      </c>
      <c r="C8" s="4" t="s">
        <v>4</v>
      </c>
    </row>
    <row r="9" spans="1:3" x14ac:dyDescent="0.25">
      <c r="A9" s="3" t="s">
        <v>516</v>
      </c>
      <c r="B9" s="4" t="s">
        <v>4</v>
      </c>
      <c r="C9" s="4" t="s">
        <v>4</v>
      </c>
    </row>
    <row r="10" spans="1:3" x14ac:dyDescent="0.25">
      <c r="A10" s="2" t="s">
        <v>1007</v>
      </c>
      <c r="B10" s="6">
        <v>865708</v>
      </c>
      <c r="C10" s="6">
        <v>1059610</v>
      </c>
    </row>
    <row r="11" spans="1:3" x14ac:dyDescent="0.25">
      <c r="A11" s="2" t="s">
        <v>1008</v>
      </c>
      <c r="B11" s="4" t="s">
        <v>4</v>
      </c>
      <c r="C11" s="4" t="s">
        <v>4</v>
      </c>
    </row>
    <row r="12" spans="1:3" x14ac:dyDescent="0.25">
      <c r="A12" s="3" t="s">
        <v>516</v>
      </c>
      <c r="B12" s="4" t="s">
        <v>4</v>
      </c>
      <c r="C12" s="4" t="s">
        <v>4</v>
      </c>
    </row>
    <row r="13" spans="1:3" x14ac:dyDescent="0.25">
      <c r="A13" s="2" t="s">
        <v>1007</v>
      </c>
      <c r="B13" s="6">
        <v>1400769</v>
      </c>
      <c r="C13" s="6">
        <v>1301233</v>
      </c>
    </row>
    <row r="14" spans="1:3" ht="30" x14ac:dyDescent="0.25">
      <c r="A14" s="2" t="s">
        <v>1009</v>
      </c>
      <c r="B14" s="4" t="s">
        <v>4</v>
      </c>
      <c r="C14" s="4" t="s">
        <v>4</v>
      </c>
    </row>
    <row r="15" spans="1:3" x14ac:dyDescent="0.25">
      <c r="A15" s="3" t="s">
        <v>516</v>
      </c>
      <c r="B15" s="4" t="s">
        <v>4</v>
      </c>
      <c r="C15" s="4" t="s">
        <v>4</v>
      </c>
    </row>
    <row r="16" spans="1:3" x14ac:dyDescent="0.25">
      <c r="A16" s="2" t="s">
        <v>1007</v>
      </c>
      <c r="B16" s="6">
        <v>1035394</v>
      </c>
      <c r="C16" s="6">
        <v>871552</v>
      </c>
    </row>
    <row r="17" spans="1:3" ht="30" x14ac:dyDescent="0.25">
      <c r="A17" s="2" t="s">
        <v>1010</v>
      </c>
      <c r="B17" s="4" t="s">
        <v>4</v>
      </c>
      <c r="C17" s="4" t="s">
        <v>4</v>
      </c>
    </row>
    <row r="18" spans="1:3" x14ac:dyDescent="0.25">
      <c r="A18" s="3" t="s">
        <v>516</v>
      </c>
      <c r="B18" s="4" t="s">
        <v>4</v>
      </c>
      <c r="C18" s="4" t="s">
        <v>4</v>
      </c>
    </row>
    <row r="19" spans="1:3" x14ac:dyDescent="0.25">
      <c r="A19" s="2" t="s">
        <v>1007</v>
      </c>
      <c r="B19" s="6">
        <v>365375</v>
      </c>
      <c r="C19" s="6">
        <v>429681</v>
      </c>
    </row>
    <row r="20" spans="1:3" ht="30" x14ac:dyDescent="0.25">
      <c r="A20" s="2" t="s">
        <v>1011</v>
      </c>
      <c r="B20" s="4" t="s">
        <v>4</v>
      </c>
      <c r="C20" s="4" t="s">
        <v>4</v>
      </c>
    </row>
    <row r="21" spans="1:3" x14ac:dyDescent="0.25">
      <c r="A21" s="3" t="s">
        <v>516</v>
      </c>
      <c r="B21" s="4" t="s">
        <v>4</v>
      </c>
      <c r="C21" s="4" t="s">
        <v>4</v>
      </c>
    </row>
    <row r="22" spans="1:3" x14ac:dyDescent="0.25">
      <c r="A22" s="2" t="s">
        <v>1007</v>
      </c>
      <c r="B22" s="6">
        <v>1026840</v>
      </c>
      <c r="C22" s="6">
        <v>863901</v>
      </c>
    </row>
    <row r="23" spans="1:3" ht="30" x14ac:dyDescent="0.25">
      <c r="A23" s="2" t="s">
        <v>1012</v>
      </c>
      <c r="B23" s="4" t="s">
        <v>4</v>
      </c>
      <c r="C23" s="4" t="s">
        <v>4</v>
      </c>
    </row>
    <row r="24" spans="1:3" x14ac:dyDescent="0.25">
      <c r="A24" s="3" t="s">
        <v>516</v>
      </c>
      <c r="B24" s="4" t="s">
        <v>4</v>
      </c>
      <c r="C24" s="4" t="s">
        <v>4</v>
      </c>
    </row>
    <row r="25" spans="1:3" x14ac:dyDescent="0.25">
      <c r="A25" s="2" t="s">
        <v>1007</v>
      </c>
      <c r="B25" s="6">
        <v>350212</v>
      </c>
      <c r="C25" s="6">
        <v>409725</v>
      </c>
    </row>
    <row r="26" spans="1:3" ht="30" x14ac:dyDescent="0.25">
      <c r="A26" s="2" t="s">
        <v>1013</v>
      </c>
      <c r="B26" s="4" t="s">
        <v>4</v>
      </c>
      <c r="C26" s="4" t="s">
        <v>4</v>
      </c>
    </row>
    <row r="27" spans="1:3" x14ac:dyDescent="0.25">
      <c r="A27" s="3" t="s">
        <v>516</v>
      </c>
      <c r="B27" s="4" t="s">
        <v>4</v>
      </c>
      <c r="C27" s="4" t="s">
        <v>4</v>
      </c>
    </row>
    <row r="28" spans="1:3" x14ac:dyDescent="0.25">
      <c r="A28" s="2" t="s">
        <v>1007</v>
      </c>
      <c r="B28" s="6">
        <v>7587</v>
      </c>
      <c r="C28" s="6">
        <v>5686</v>
      </c>
    </row>
    <row r="29" spans="1:3" ht="30" x14ac:dyDescent="0.25">
      <c r="A29" s="2" t="s">
        <v>1014</v>
      </c>
      <c r="B29" s="4" t="s">
        <v>4</v>
      </c>
      <c r="C29" s="4" t="s">
        <v>4</v>
      </c>
    </row>
    <row r="30" spans="1:3" x14ac:dyDescent="0.25">
      <c r="A30" s="3" t="s">
        <v>516</v>
      </c>
      <c r="B30" s="4" t="s">
        <v>4</v>
      </c>
      <c r="C30" s="4" t="s">
        <v>4</v>
      </c>
    </row>
    <row r="31" spans="1:3" x14ac:dyDescent="0.25">
      <c r="A31" s="2" t="s">
        <v>1007</v>
      </c>
      <c r="B31" s="6">
        <v>4892</v>
      </c>
      <c r="C31" s="6">
        <v>2740</v>
      </c>
    </row>
    <row r="32" spans="1:3" ht="30" x14ac:dyDescent="0.25">
      <c r="A32" s="2" t="s">
        <v>1015</v>
      </c>
      <c r="B32" s="4" t="s">
        <v>4</v>
      </c>
      <c r="C32" s="4" t="s">
        <v>4</v>
      </c>
    </row>
    <row r="33" spans="1:3" x14ac:dyDescent="0.25">
      <c r="A33" s="3" t="s">
        <v>516</v>
      </c>
      <c r="B33" s="4" t="s">
        <v>4</v>
      </c>
      <c r="C33" s="4" t="s">
        <v>4</v>
      </c>
    </row>
    <row r="34" spans="1:3" x14ac:dyDescent="0.25">
      <c r="A34" s="2" t="s">
        <v>1007</v>
      </c>
      <c r="B34" s="4">
        <v>967</v>
      </c>
      <c r="C34" s="6">
        <v>1965</v>
      </c>
    </row>
    <row r="35" spans="1:3" ht="30" x14ac:dyDescent="0.25">
      <c r="A35" s="2" t="s">
        <v>1016</v>
      </c>
      <c r="B35" s="4" t="s">
        <v>4</v>
      </c>
      <c r="C35" s="4" t="s">
        <v>4</v>
      </c>
    </row>
    <row r="36" spans="1:3" x14ac:dyDescent="0.25">
      <c r="A36" s="3" t="s">
        <v>516</v>
      </c>
      <c r="B36" s="4" t="s">
        <v>4</v>
      </c>
      <c r="C36" s="4" t="s">
        <v>4</v>
      </c>
    </row>
    <row r="37" spans="1:3" x14ac:dyDescent="0.25">
      <c r="A37" s="2" t="s">
        <v>1007</v>
      </c>
      <c r="B37" s="6">
        <v>10032</v>
      </c>
      <c r="C37" s="6">
        <v>17216</v>
      </c>
    </row>
    <row r="38" spans="1:3" ht="30" x14ac:dyDescent="0.25">
      <c r="A38" s="2" t="s">
        <v>1017</v>
      </c>
      <c r="B38" s="4" t="s">
        <v>4</v>
      </c>
      <c r="C38" s="4" t="s">
        <v>4</v>
      </c>
    </row>
    <row r="39" spans="1:3" x14ac:dyDescent="0.25">
      <c r="A39" s="3" t="s">
        <v>516</v>
      </c>
      <c r="B39" s="4" t="s">
        <v>4</v>
      </c>
      <c r="C39" s="4" t="s">
        <v>4</v>
      </c>
    </row>
    <row r="40" spans="1:3" x14ac:dyDescent="0.25">
      <c r="A40" s="2" t="s">
        <v>1007</v>
      </c>
      <c r="B40" s="4">
        <v>239</v>
      </c>
      <c r="C40" s="4" t="s">
        <v>4</v>
      </c>
    </row>
    <row r="41" spans="1:3" x14ac:dyDescent="0.25">
      <c r="A41" s="2" t="s">
        <v>1018</v>
      </c>
      <c r="B41" s="4" t="s">
        <v>4</v>
      </c>
      <c r="C41" s="4" t="s">
        <v>4</v>
      </c>
    </row>
    <row r="42" spans="1:3" x14ac:dyDescent="0.25">
      <c r="A42" s="3" t="s">
        <v>516</v>
      </c>
      <c r="B42" s="4" t="s">
        <v>4</v>
      </c>
      <c r="C42" s="4" t="s">
        <v>4</v>
      </c>
    </row>
    <row r="43" spans="1:3" x14ac:dyDescent="0.25">
      <c r="A43" s="2" t="s">
        <v>1007</v>
      </c>
      <c r="B43" s="6">
        <v>599601</v>
      </c>
      <c r="C43" s="6">
        <v>606533</v>
      </c>
    </row>
    <row r="44" spans="1:3" x14ac:dyDescent="0.25">
      <c r="A44" s="2" t="s">
        <v>1019</v>
      </c>
      <c r="B44" s="4" t="s">
        <v>4</v>
      </c>
      <c r="C44" s="4" t="s">
        <v>4</v>
      </c>
    </row>
    <row r="45" spans="1:3" x14ac:dyDescent="0.25">
      <c r="A45" s="3" t="s">
        <v>516</v>
      </c>
      <c r="B45" s="4" t="s">
        <v>4</v>
      </c>
      <c r="C45" s="4" t="s">
        <v>4</v>
      </c>
    </row>
    <row r="46" spans="1:3" x14ac:dyDescent="0.25">
      <c r="A46" s="2" t="s">
        <v>1007</v>
      </c>
      <c r="B46" s="6">
        <v>523340</v>
      </c>
      <c r="C46" s="6">
        <v>506017</v>
      </c>
    </row>
    <row r="47" spans="1:3" x14ac:dyDescent="0.25">
      <c r="A47" s="2" t="s">
        <v>1020</v>
      </c>
      <c r="B47" s="4" t="s">
        <v>4</v>
      </c>
      <c r="C47" s="4" t="s">
        <v>4</v>
      </c>
    </row>
    <row r="48" spans="1:3" x14ac:dyDescent="0.25">
      <c r="A48" s="3" t="s">
        <v>516</v>
      </c>
      <c r="B48" s="4" t="s">
        <v>4</v>
      </c>
      <c r="C48" s="4" t="s">
        <v>4</v>
      </c>
    </row>
    <row r="49" spans="1:3" x14ac:dyDescent="0.25">
      <c r="A49" s="2" t="s">
        <v>1007</v>
      </c>
      <c r="B49" s="6">
        <v>76261</v>
      </c>
      <c r="C49" s="6">
        <v>100516</v>
      </c>
    </row>
    <row r="50" spans="1:3" ht="30" x14ac:dyDescent="0.25">
      <c r="A50" s="2" t="s">
        <v>1021</v>
      </c>
      <c r="B50" s="4" t="s">
        <v>4</v>
      </c>
      <c r="C50" s="4" t="s">
        <v>4</v>
      </c>
    </row>
    <row r="51" spans="1:3" x14ac:dyDescent="0.25">
      <c r="A51" s="3" t="s">
        <v>516</v>
      </c>
      <c r="B51" s="4" t="s">
        <v>4</v>
      </c>
      <c r="C51" s="4" t="s">
        <v>4</v>
      </c>
    </row>
    <row r="52" spans="1:3" x14ac:dyDescent="0.25">
      <c r="A52" s="2" t="s">
        <v>1007</v>
      </c>
      <c r="B52" s="6">
        <v>522435</v>
      </c>
      <c r="C52" s="6">
        <v>504883</v>
      </c>
    </row>
    <row r="53" spans="1:3" ht="30" x14ac:dyDescent="0.25">
      <c r="A53" s="2" t="s">
        <v>1022</v>
      </c>
      <c r="B53" s="4" t="s">
        <v>4</v>
      </c>
      <c r="C53" s="4" t="s">
        <v>4</v>
      </c>
    </row>
    <row r="54" spans="1:3" x14ac:dyDescent="0.25">
      <c r="A54" s="3" t="s">
        <v>516</v>
      </c>
      <c r="B54" s="4" t="s">
        <v>4</v>
      </c>
      <c r="C54" s="4" t="s">
        <v>4</v>
      </c>
    </row>
    <row r="55" spans="1:3" x14ac:dyDescent="0.25">
      <c r="A55" s="2" t="s">
        <v>1007</v>
      </c>
      <c r="B55" s="6">
        <v>72649</v>
      </c>
      <c r="C55" s="6">
        <v>93058</v>
      </c>
    </row>
    <row r="56" spans="1:3" ht="30" x14ac:dyDescent="0.25">
      <c r="A56" s="2" t="s">
        <v>1023</v>
      </c>
      <c r="B56" s="4" t="s">
        <v>4</v>
      </c>
      <c r="C56" s="4" t="s">
        <v>4</v>
      </c>
    </row>
    <row r="57" spans="1:3" x14ac:dyDescent="0.25">
      <c r="A57" s="3" t="s">
        <v>516</v>
      </c>
      <c r="B57" s="4" t="s">
        <v>4</v>
      </c>
      <c r="C57" s="4" t="s">
        <v>4</v>
      </c>
    </row>
    <row r="58" spans="1:3" x14ac:dyDescent="0.25">
      <c r="A58" s="2" t="s">
        <v>1007</v>
      </c>
      <c r="B58" s="4">
        <v>374</v>
      </c>
      <c r="C58" s="4">
        <v>146</v>
      </c>
    </row>
    <row r="59" spans="1:3" ht="30" x14ac:dyDescent="0.25">
      <c r="A59" s="2" t="s">
        <v>1024</v>
      </c>
      <c r="B59" s="4" t="s">
        <v>4</v>
      </c>
      <c r="C59" s="4" t="s">
        <v>4</v>
      </c>
    </row>
    <row r="60" spans="1:3" x14ac:dyDescent="0.25">
      <c r="A60" s="3" t="s">
        <v>516</v>
      </c>
      <c r="B60" s="4" t="s">
        <v>4</v>
      </c>
      <c r="C60" s="4" t="s">
        <v>4</v>
      </c>
    </row>
    <row r="61" spans="1:3" x14ac:dyDescent="0.25">
      <c r="A61" s="2" t="s">
        <v>1007</v>
      </c>
      <c r="B61" s="6">
        <v>1132</v>
      </c>
      <c r="C61" s="6">
        <v>2439</v>
      </c>
    </row>
    <row r="62" spans="1:3" ht="30" x14ac:dyDescent="0.25">
      <c r="A62" s="2" t="s">
        <v>1025</v>
      </c>
      <c r="B62" s="4" t="s">
        <v>4</v>
      </c>
      <c r="C62" s="4" t="s">
        <v>4</v>
      </c>
    </row>
    <row r="63" spans="1:3" x14ac:dyDescent="0.25">
      <c r="A63" s="3" t="s">
        <v>516</v>
      </c>
      <c r="B63" s="4" t="s">
        <v>4</v>
      </c>
      <c r="C63" s="4" t="s">
        <v>4</v>
      </c>
    </row>
    <row r="64" spans="1:3" x14ac:dyDescent="0.25">
      <c r="A64" s="2" t="s">
        <v>1007</v>
      </c>
      <c r="B64" s="4">
        <v>531</v>
      </c>
      <c r="C64" s="4">
        <v>988</v>
      </c>
    </row>
    <row r="65" spans="1:3" ht="30" x14ac:dyDescent="0.25">
      <c r="A65" s="2" t="s">
        <v>1026</v>
      </c>
      <c r="B65" s="4" t="s">
        <v>4</v>
      </c>
      <c r="C65" s="4" t="s">
        <v>4</v>
      </c>
    </row>
    <row r="66" spans="1:3" x14ac:dyDescent="0.25">
      <c r="A66" s="3" t="s">
        <v>516</v>
      </c>
      <c r="B66" s="4" t="s">
        <v>4</v>
      </c>
      <c r="C66" s="4" t="s">
        <v>4</v>
      </c>
    </row>
    <row r="67" spans="1:3" x14ac:dyDescent="0.25">
      <c r="A67" s="2" t="s">
        <v>1007</v>
      </c>
      <c r="B67" s="6">
        <v>2480</v>
      </c>
      <c r="C67" s="6">
        <v>5019</v>
      </c>
    </row>
    <row r="68" spans="1:3" x14ac:dyDescent="0.25">
      <c r="A68" s="2" t="s">
        <v>392</v>
      </c>
      <c r="B68" s="4" t="s">
        <v>4</v>
      </c>
      <c r="C68" s="4" t="s">
        <v>4</v>
      </c>
    </row>
    <row r="69" spans="1:3" x14ac:dyDescent="0.25">
      <c r="A69" s="3" t="s">
        <v>516</v>
      </c>
      <c r="B69" s="4" t="s">
        <v>4</v>
      </c>
      <c r="C69" s="4" t="s">
        <v>4</v>
      </c>
    </row>
    <row r="70" spans="1:3" x14ac:dyDescent="0.25">
      <c r="A70" s="2" t="s">
        <v>1007</v>
      </c>
      <c r="B70" s="6">
        <v>118090</v>
      </c>
      <c r="C70" s="6">
        <v>98197</v>
      </c>
    </row>
    <row r="71" spans="1:3" x14ac:dyDescent="0.25">
      <c r="A71" s="2" t="s">
        <v>1027</v>
      </c>
      <c r="B71" s="4" t="s">
        <v>4</v>
      </c>
      <c r="C71" s="4" t="s">
        <v>4</v>
      </c>
    </row>
    <row r="72" spans="1:3" x14ac:dyDescent="0.25">
      <c r="A72" s="3" t="s">
        <v>516</v>
      </c>
      <c r="B72" s="4" t="s">
        <v>4</v>
      </c>
      <c r="C72" s="4" t="s">
        <v>4</v>
      </c>
    </row>
    <row r="73" spans="1:3" x14ac:dyDescent="0.25">
      <c r="A73" s="2" t="s">
        <v>1007</v>
      </c>
      <c r="B73" s="6">
        <v>106436</v>
      </c>
      <c r="C73" s="6">
        <v>80913</v>
      </c>
    </row>
    <row r="74" spans="1:3" x14ac:dyDescent="0.25">
      <c r="A74" s="2" t="s">
        <v>1028</v>
      </c>
      <c r="B74" s="4" t="s">
        <v>4</v>
      </c>
      <c r="C74" s="4" t="s">
        <v>4</v>
      </c>
    </row>
    <row r="75" spans="1:3" x14ac:dyDescent="0.25">
      <c r="A75" s="3" t="s">
        <v>516</v>
      </c>
      <c r="B75" s="4" t="s">
        <v>4</v>
      </c>
      <c r="C75" s="4" t="s">
        <v>4</v>
      </c>
    </row>
    <row r="76" spans="1:3" x14ac:dyDescent="0.25">
      <c r="A76" s="2" t="s">
        <v>1007</v>
      </c>
      <c r="B76" s="6">
        <v>11654</v>
      </c>
      <c r="C76" s="6">
        <v>17284</v>
      </c>
    </row>
    <row r="77" spans="1:3" x14ac:dyDescent="0.25">
      <c r="A77" s="2" t="s">
        <v>1029</v>
      </c>
      <c r="B77" s="4" t="s">
        <v>4</v>
      </c>
      <c r="C77" s="4" t="s">
        <v>4</v>
      </c>
    </row>
    <row r="78" spans="1:3" x14ac:dyDescent="0.25">
      <c r="A78" s="3" t="s">
        <v>516</v>
      </c>
      <c r="B78" s="4" t="s">
        <v>4</v>
      </c>
      <c r="C78" s="4" t="s">
        <v>4</v>
      </c>
    </row>
    <row r="79" spans="1:3" x14ac:dyDescent="0.25">
      <c r="A79" s="2" t="s">
        <v>1007</v>
      </c>
      <c r="B79" s="6">
        <v>106436</v>
      </c>
      <c r="C79" s="6">
        <v>80913</v>
      </c>
    </row>
    <row r="80" spans="1:3" x14ac:dyDescent="0.25">
      <c r="A80" s="2" t="s">
        <v>1030</v>
      </c>
      <c r="B80" s="4" t="s">
        <v>4</v>
      </c>
      <c r="C80" s="4" t="s">
        <v>4</v>
      </c>
    </row>
    <row r="81" spans="1:3" x14ac:dyDescent="0.25">
      <c r="A81" s="3" t="s">
        <v>516</v>
      </c>
      <c r="B81" s="4" t="s">
        <v>4</v>
      </c>
      <c r="C81" s="4" t="s">
        <v>4</v>
      </c>
    </row>
    <row r="82" spans="1:3" x14ac:dyDescent="0.25">
      <c r="A82" s="2" t="s">
        <v>1007</v>
      </c>
      <c r="B82" s="6">
        <v>10950</v>
      </c>
      <c r="C82" s="6">
        <v>17186</v>
      </c>
    </row>
    <row r="83" spans="1:3" x14ac:dyDescent="0.25">
      <c r="A83" s="2" t="s">
        <v>1031</v>
      </c>
      <c r="B83" s="4" t="s">
        <v>4</v>
      </c>
      <c r="C83" s="4" t="s">
        <v>4</v>
      </c>
    </row>
    <row r="84" spans="1:3" x14ac:dyDescent="0.25">
      <c r="A84" s="3" t="s">
        <v>516</v>
      </c>
      <c r="B84" s="4" t="s">
        <v>4</v>
      </c>
      <c r="C84" s="4" t="s">
        <v>4</v>
      </c>
    </row>
    <row r="85" spans="1:3" x14ac:dyDescent="0.25">
      <c r="A85" s="2" t="s">
        <v>1007</v>
      </c>
      <c r="B85" s="4">
        <v>704</v>
      </c>
      <c r="C85" s="4" t="s">
        <v>4</v>
      </c>
    </row>
    <row r="86" spans="1:3" x14ac:dyDescent="0.25">
      <c r="A86" s="2" t="s">
        <v>1032</v>
      </c>
      <c r="B86" s="4" t="s">
        <v>4</v>
      </c>
      <c r="C86" s="4" t="s">
        <v>4</v>
      </c>
    </row>
    <row r="87" spans="1:3" x14ac:dyDescent="0.25">
      <c r="A87" s="3" t="s">
        <v>516</v>
      </c>
      <c r="B87" s="4" t="s">
        <v>4</v>
      </c>
      <c r="C87" s="4" t="s">
        <v>4</v>
      </c>
    </row>
    <row r="88" spans="1:3" x14ac:dyDescent="0.25">
      <c r="A88" s="2" t="s">
        <v>1007</v>
      </c>
      <c r="B88" s="4" t="s">
        <v>4</v>
      </c>
      <c r="C88" s="4">
        <v>98</v>
      </c>
    </row>
    <row r="89" spans="1:3" x14ac:dyDescent="0.25">
      <c r="A89" s="2" t="s">
        <v>395</v>
      </c>
      <c r="B89" s="4" t="s">
        <v>4</v>
      </c>
      <c r="C89" s="4" t="s">
        <v>4</v>
      </c>
    </row>
    <row r="90" spans="1:3" x14ac:dyDescent="0.25">
      <c r="A90" s="3" t="s">
        <v>516</v>
      </c>
      <c r="B90" s="4" t="s">
        <v>4</v>
      </c>
      <c r="C90" s="4" t="s">
        <v>4</v>
      </c>
    </row>
    <row r="91" spans="1:3" x14ac:dyDescent="0.25">
      <c r="A91" s="2" t="s">
        <v>1007</v>
      </c>
      <c r="B91" s="6">
        <v>409376</v>
      </c>
      <c r="C91" s="6">
        <v>382277</v>
      </c>
    </row>
    <row r="92" spans="1:3" x14ac:dyDescent="0.25">
      <c r="A92" s="2" t="s">
        <v>1033</v>
      </c>
      <c r="B92" s="4" t="s">
        <v>4</v>
      </c>
      <c r="C92" s="4" t="s">
        <v>4</v>
      </c>
    </row>
    <row r="93" spans="1:3" x14ac:dyDescent="0.25">
      <c r="A93" s="3" t="s">
        <v>516</v>
      </c>
      <c r="B93" s="4" t="s">
        <v>4</v>
      </c>
      <c r="C93" s="4" t="s">
        <v>4</v>
      </c>
    </row>
    <row r="94" spans="1:3" x14ac:dyDescent="0.25">
      <c r="A94" s="2" t="s">
        <v>1007</v>
      </c>
      <c r="B94" s="6">
        <v>290951</v>
      </c>
      <c r="C94" s="6">
        <v>230892</v>
      </c>
    </row>
    <row r="95" spans="1:3" x14ac:dyDescent="0.25">
      <c r="A95" s="2" t="s">
        <v>1034</v>
      </c>
      <c r="B95" s="4" t="s">
        <v>4</v>
      </c>
      <c r="C95" s="4" t="s">
        <v>4</v>
      </c>
    </row>
    <row r="96" spans="1:3" x14ac:dyDescent="0.25">
      <c r="A96" s="3" t="s">
        <v>516</v>
      </c>
      <c r="B96" s="4" t="s">
        <v>4</v>
      </c>
      <c r="C96" s="4" t="s">
        <v>4</v>
      </c>
    </row>
    <row r="97" spans="1:3" x14ac:dyDescent="0.25">
      <c r="A97" s="2" t="s">
        <v>1007</v>
      </c>
      <c r="B97" s="6">
        <v>118425</v>
      </c>
      <c r="C97" s="6">
        <v>151385</v>
      </c>
    </row>
    <row r="98" spans="1:3" x14ac:dyDescent="0.25">
      <c r="A98" s="2" t="s">
        <v>1035</v>
      </c>
      <c r="B98" s="4" t="s">
        <v>4</v>
      </c>
      <c r="C98" s="4" t="s">
        <v>4</v>
      </c>
    </row>
    <row r="99" spans="1:3" x14ac:dyDescent="0.25">
      <c r="A99" s="3" t="s">
        <v>516</v>
      </c>
      <c r="B99" s="4" t="s">
        <v>4</v>
      </c>
      <c r="C99" s="4" t="s">
        <v>4</v>
      </c>
    </row>
    <row r="100" spans="1:3" x14ac:dyDescent="0.25">
      <c r="A100" s="2" t="s">
        <v>1007</v>
      </c>
      <c r="B100" s="6">
        <v>288183</v>
      </c>
      <c r="C100" s="6">
        <v>227201</v>
      </c>
    </row>
    <row r="101" spans="1:3" x14ac:dyDescent="0.25">
      <c r="A101" s="2" t="s">
        <v>1036</v>
      </c>
      <c r="B101" s="4" t="s">
        <v>4</v>
      </c>
      <c r="C101" s="4" t="s">
        <v>4</v>
      </c>
    </row>
    <row r="102" spans="1:3" x14ac:dyDescent="0.25">
      <c r="A102" s="3" t="s">
        <v>516</v>
      </c>
      <c r="B102" s="4" t="s">
        <v>4</v>
      </c>
      <c r="C102" s="4" t="s">
        <v>4</v>
      </c>
    </row>
    <row r="103" spans="1:3" x14ac:dyDescent="0.25">
      <c r="A103" s="2" t="s">
        <v>1007</v>
      </c>
      <c r="B103" s="6">
        <v>106996</v>
      </c>
      <c r="C103" s="6">
        <v>140589</v>
      </c>
    </row>
    <row r="104" spans="1:3" x14ac:dyDescent="0.25">
      <c r="A104" s="2" t="s">
        <v>1037</v>
      </c>
      <c r="B104" s="4" t="s">
        <v>4</v>
      </c>
      <c r="C104" s="4" t="s">
        <v>4</v>
      </c>
    </row>
    <row r="105" spans="1:3" x14ac:dyDescent="0.25">
      <c r="A105" s="3" t="s">
        <v>516</v>
      </c>
      <c r="B105" s="4" t="s">
        <v>4</v>
      </c>
      <c r="C105" s="4" t="s">
        <v>4</v>
      </c>
    </row>
    <row r="106" spans="1:3" x14ac:dyDescent="0.25">
      <c r="A106" s="2" t="s">
        <v>1007</v>
      </c>
      <c r="B106" s="4">
        <v>937</v>
      </c>
      <c r="C106" s="6">
        <v>1196</v>
      </c>
    </row>
    <row r="107" spans="1:3" x14ac:dyDescent="0.25">
      <c r="A107" s="2" t="s">
        <v>1038</v>
      </c>
      <c r="B107" s="4" t="s">
        <v>4</v>
      </c>
      <c r="C107" s="4" t="s">
        <v>4</v>
      </c>
    </row>
    <row r="108" spans="1:3" x14ac:dyDescent="0.25">
      <c r="A108" s="3" t="s">
        <v>516</v>
      </c>
      <c r="B108" s="4" t="s">
        <v>4</v>
      </c>
      <c r="C108" s="4" t="s">
        <v>4</v>
      </c>
    </row>
    <row r="109" spans="1:3" x14ac:dyDescent="0.25">
      <c r="A109" s="2" t="s">
        <v>1007</v>
      </c>
      <c r="B109" s="6">
        <v>3606</v>
      </c>
      <c r="C109" s="6">
        <v>1344</v>
      </c>
    </row>
    <row r="110" spans="1:3" x14ac:dyDescent="0.25">
      <c r="A110" s="2" t="s">
        <v>1039</v>
      </c>
      <c r="B110" s="4" t="s">
        <v>4</v>
      </c>
      <c r="C110" s="4" t="s">
        <v>4</v>
      </c>
    </row>
    <row r="111" spans="1:3" x14ac:dyDescent="0.25">
      <c r="A111" s="3" t="s">
        <v>516</v>
      </c>
      <c r="B111" s="4" t="s">
        <v>4</v>
      </c>
      <c r="C111" s="4" t="s">
        <v>4</v>
      </c>
    </row>
    <row r="112" spans="1:3" x14ac:dyDescent="0.25">
      <c r="A112" s="2" t="s">
        <v>1007</v>
      </c>
      <c r="B112" s="4">
        <v>113</v>
      </c>
      <c r="C112" s="4">
        <v>502</v>
      </c>
    </row>
    <row r="113" spans="1:3" x14ac:dyDescent="0.25">
      <c r="A113" s="2" t="s">
        <v>1040</v>
      </c>
      <c r="B113" s="4" t="s">
        <v>4</v>
      </c>
      <c r="C113" s="4" t="s">
        <v>4</v>
      </c>
    </row>
    <row r="114" spans="1:3" x14ac:dyDescent="0.25">
      <c r="A114" s="3" t="s">
        <v>516</v>
      </c>
      <c r="B114" s="4" t="s">
        <v>4</v>
      </c>
      <c r="C114" s="4" t="s">
        <v>4</v>
      </c>
    </row>
    <row r="115" spans="1:3" x14ac:dyDescent="0.25">
      <c r="A115" s="2" t="s">
        <v>1007</v>
      </c>
      <c r="B115" s="6">
        <v>7596</v>
      </c>
      <c r="C115" s="6">
        <v>8635</v>
      </c>
    </row>
    <row r="116" spans="1:3" x14ac:dyDescent="0.25">
      <c r="A116" s="2" t="s">
        <v>1041</v>
      </c>
      <c r="B116" s="4" t="s">
        <v>4</v>
      </c>
      <c r="C116" s="4" t="s">
        <v>4</v>
      </c>
    </row>
    <row r="117" spans="1:3" x14ac:dyDescent="0.25">
      <c r="A117" s="3" t="s">
        <v>516</v>
      </c>
      <c r="B117" s="4" t="s">
        <v>4</v>
      </c>
      <c r="C117" s="4" t="s">
        <v>4</v>
      </c>
    </row>
    <row r="118" spans="1:3" x14ac:dyDescent="0.25">
      <c r="A118" s="2" t="s">
        <v>1007</v>
      </c>
      <c r="B118" s="6">
        <v>1718</v>
      </c>
      <c r="C118" s="6">
        <v>1993</v>
      </c>
    </row>
    <row r="119" spans="1:3" x14ac:dyDescent="0.25">
      <c r="A119" s="2" t="s">
        <v>1042</v>
      </c>
      <c r="B119" s="4" t="s">
        <v>4</v>
      </c>
      <c r="C119" s="4" t="s">
        <v>4</v>
      </c>
    </row>
    <row r="120" spans="1:3" x14ac:dyDescent="0.25">
      <c r="A120" s="3" t="s">
        <v>516</v>
      </c>
      <c r="B120" s="4" t="s">
        <v>4</v>
      </c>
      <c r="C120" s="4" t="s">
        <v>4</v>
      </c>
    </row>
    <row r="121" spans="1:3" x14ac:dyDescent="0.25">
      <c r="A121" s="2" t="s">
        <v>1007</v>
      </c>
      <c r="B121" s="4">
        <v>227</v>
      </c>
      <c r="C121" s="4">
        <v>817</v>
      </c>
    </row>
    <row r="122" spans="1:3" x14ac:dyDescent="0.25">
      <c r="A122" s="2" t="s">
        <v>1043</v>
      </c>
      <c r="B122" s="4" t="s">
        <v>4</v>
      </c>
      <c r="C122" s="4" t="s">
        <v>4</v>
      </c>
    </row>
    <row r="123" spans="1:3" x14ac:dyDescent="0.25">
      <c r="A123" s="3" t="s">
        <v>516</v>
      </c>
      <c r="B123" s="4" t="s">
        <v>4</v>
      </c>
      <c r="C123" s="4" t="s">
        <v>4</v>
      </c>
    </row>
    <row r="124" spans="1:3" x14ac:dyDescent="0.25">
      <c r="A124" s="2" t="s">
        <v>1007</v>
      </c>
      <c r="B124" s="6">
        <v>513345</v>
      </c>
      <c r="C124" s="6">
        <v>420991</v>
      </c>
    </row>
    <row r="125" spans="1:3" x14ac:dyDescent="0.25">
      <c r="A125" s="2" t="s">
        <v>1044</v>
      </c>
      <c r="B125" s="4" t="s">
        <v>4</v>
      </c>
      <c r="C125" s="4" t="s">
        <v>4</v>
      </c>
    </row>
    <row r="126" spans="1:3" x14ac:dyDescent="0.25">
      <c r="A126" s="3" t="s">
        <v>516</v>
      </c>
      <c r="B126" s="4" t="s">
        <v>4</v>
      </c>
      <c r="C126" s="4" t="s">
        <v>4</v>
      </c>
    </row>
    <row r="127" spans="1:3" x14ac:dyDescent="0.25">
      <c r="A127" s="2" t="s">
        <v>1007</v>
      </c>
      <c r="B127" s="6">
        <v>480387</v>
      </c>
      <c r="C127" s="6">
        <v>366297</v>
      </c>
    </row>
    <row r="128" spans="1:3" x14ac:dyDescent="0.25">
      <c r="A128" s="2" t="s">
        <v>1045</v>
      </c>
      <c r="B128" s="4" t="s">
        <v>4</v>
      </c>
      <c r="C128" s="4" t="s">
        <v>4</v>
      </c>
    </row>
    <row r="129" spans="1:3" x14ac:dyDescent="0.25">
      <c r="A129" s="3" t="s">
        <v>516</v>
      </c>
      <c r="B129" s="4" t="s">
        <v>4</v>
      </c>
      <c r="C129" s="4" t="s">
        <v>4</v>
      </c>
    </row>
    <row r="130" spans="1:3" x14ac:dyDescent="0.25">
      <c r="A130" s="2" t="s">
        <v>1007</v>
      </c>
      <c r="B130" s="6">
        <v>32958</v>
      </c>
      <c r="C130" s="6">
        <v>54694</v>
      </c>
    </row>
    <row r="131" spans="1:3" ht="30" x14ac:dyDescent="0.25">
      <c r="A131" s="2" t="s">
        <v>1046</v>
      </c>
      <c r="B131" s="4" t="s">
        <v>4</v>
      </c>
      <c r="C131" s="4" t="s">
        <v>4</v>
      </c>
    </row>
    <row r="132" spans="1:3" x14ac:dyDescent="0.25">
      <c r="A132" s="3" t="s">
        <v>516</v>
      </c>
      <c r="B132" s="4" t="s">
        <v>4</v>
      </c>
      <c r="C132" s="4" t="s">
        <v>4</v>
      </c>
    </row>
    <row r="133" spans="1:3" x14ac:dyDescent="0.25">
      <c r="A133" s="2" t="s">
        <v>1007</v>
      </c>
      <c r="B133" s="6">
        <v>474254</v>
      </c>
      <c r="C133" s="6">
        <v>359064</v>
      </c>
    </row>
    <row r="134" spans="1:3" x14ac:dyDescent="0.25">
      <c r="A134" s="2" t="s">
        <v>1047</v>
      </c>
      <c r="B134" s="4" t="s">
        <v>4</v>
      </c>
      <c r="C134" s="4" t="s">
        <v>4</v>
      </c>
    </row>
    <row r="135" spans="1:3" x14ac:dyDescent="0.25">
      <c r="A135" s="3" t="s">
        <v>516</v>
      </c>
      <c r="B135" s="4" t="s">
        <v>4</v>
      </c>
      <c r="C135" s="4" t="s">
        <v>4</v>
      </c>
    </row>
    <row r="136" spans="1:3" x14ac:dyDescent="0.25">
      <c r="A136" s="2" t="s">
        <v>1007</v>
      </c>
      <c r="B136" s="6">
        <v>32751</v>
      </c>
      <c r="C136" s="6">
        <v>54175</v>
      </c>
    </row>
    <row r="137" spans="1:3" ht="30" x14ac:dyDescent="0.25">
      <c r="A137" s="2" t="s">
        <v>1048</v>
      </c>
      <c r="B137" s="4" t="s">
        <v>4</v>
      </c>
      <c r="C137" s="4" t="s">
        <v>4</v>
      </c>
    </row>
    <row r="138" spans="1:3" x14ac:dyDescent="0.25">
      <c r="A138" s="3" t="s">
        <v>516</v>
      </c>
      <c r="B138" s="4" t="s">
        <v>4</v>
      </c>
      <c r="C138" s="4" t="s">
        <v>4</v>
      </c>
    </row>
    <row r="139" spans="1:3" x14ac:dyDescent="0.25">
      <c r="A139" s="2" t="s">
        <v>1007</v>
      </c>
      <c r="B139" s="6">
        <v>1292</v>
      </c>
      <c r="C139" s="6">
        <v>2979</v>
      </c>
    </row>
    <row r="140" spans="1:3" ht="30" x14ac:dyDescent="0.25">
      <c r="A140" s="2" t="s">
        <v>1049</v>
      </c>
      <c r="B140" s="4" t="s">
        <v>4</v>
      </c>
      <c r="C140" s="4" t="s">
        <v>4</v>
      </c>
    </row>
    <row r="141" spans="1:3" x14ac:dyDescent="0.25">
      <c r="A141" s="3" t="s">
        <v>516</v>
      </c>
      <c r="B141" s="4" t="s">
        <v>4</v>
      </c>
      <c r="C141" s="4" t="s">
        <v>4</v>
      </c>
    </row>
    <row r="142" spans="1:3" x14ac:dyDescent="0.25">
      <c r="A142" s="2" t="s">
        <v>1007</v>
      </c>
      <c r="B142" s="4">
        <v>88</v>
      </c>
      <c r="C142" s="4">
        <v>286</v>
      </c>
    </row>
    <row r="143" spans="1:3" ht="30" x14ac:dyDescent="0.25">
      <c r="A143" s="2" t="s">
        <v>1050</v>
      </c>
      <c r="B143" s="4" t="s">
        <v>4</v>
      </c>
      <c r="C143" s="4" t="s">
        <v>4</v>
      </c>
    </row>
    <row r="144" spans="1:3" x14ac:dyDescent="0.25">
      <c r="A144" s="3" t="s">
        <v>516</v>
      </c>
      <c r="B144" s="4" t="s">
        <v>4</v>
      </c>
      <c r="C144" s="4" t="s">
        <v>4</v>
      </c>
    </row>
    <row r="145" spans="1:3" x14ac:dyDescent="0.25">
      <c r="A145" s="2" t="s">
        <v>1007</v>
      </c>
      <c r="B145" s="6">
        <v>4808</v>
      </c>
      <c r="C145" s="6">
        <v>4213</v>
      </c>
    </row>
    <row r="146" spans="1:3" ht="30" x14ac:dyDescent="0.25">
      <c r="A146" s="2" t="s">
        <v>1051</v>
      </c>
      <c r="B146" s="4" t="s">
        <v>4</v>
      </c>
      <c r="C146" s="4" t="s">
        <v>4</v>
      </c>
    </row>
    <row r="147" spans="1:3" x14ac:dyDescent="0.25">
      <c r="A147" s="3" t="s">
        <v>516</v>
      </c>
      <c r="B147" s="4" t="s">
        <v>4</v>
      </c>
      <c r="C147" s="4" t="s">
        <v>4</v>
      </c>
    </row>
    <row r="148" spans="1:3" x14ac:dyDescent="0.25">
      <c r="A148" s="2" t="s">
        <v>1007</v>
      </c>
      <c r="B148" s="4">
        <v>119</v>
      </c>
      <c r="C148" s="4">
        <v>233</v>
      </c>
    </row>
    <row r="149" spans="1:3" ht="30" x14ac:dyDescent="0.25">
      <c r="A149" s="2" t="s">
        <v>1052</v>
      </c>
      <c r="B149" s="4" t="s">
        <v>4</v>
      </c>
      <c r="C149" s="4" t="s">
        <v>4</v>
      </c>
    </row>
    <row r="150" spans="1:3" x14ac:dyDescent="0.25">
      <c r="A150" s="3" t="s">
        <v>516</v>
      </c>
      <c r="B150" s="4" t="s">
        <v>4</v>
      </c>
      <c r="C150" s="4" t="s">
        <v>4</v>
      </c>
    </row>
    <row r="151" spans="1:3" x14ac:dyDescent="0.25">
      <c r="A151" s="2" t="s">
        <v>1007</v>
      </c>
      <c r="B151" s="4">
        <v>33</v>
      </c>
      <c r="C151" s="4">
        <v>41</v>
      </c>
    </row>
    <row r="152" spans="1:3" x14ac:dyDescent="0.25">
      <c r="A152" s="2" t="s">
        <v>1053</v>
      </c>
      <c r="B152" s="4" t="s">
        <v>4</v>
      </c>
      <c r="C152" s="4" t="s">
        <v>4</v>
      </c>
    </row>
    <row r="153" spans="1:3" x14ac:dyDescent="0.25">
      <c r="A153" s="3" t="s">
        <v>516</v>
      </c>
      <c r="B153" s="4" t="s">
        <v>4</v>
      </c>
      <c r="C153" s="4" t="s">
        <v>4</v>
      </c>
    </row>
    <row r="154" spans="1:3" x14ac:dyDescent="0.25">
      <c r="A154" s="2" t="s">
        <v>1007</v>
      </c>
      <c r="B154" s="6">
        <v>43205</v>
      </c>
      <c r="C154" s="6">
        <v>44187</v>
      </c>
    </row>
    <row r="155" spans="1:3" x14ac:dyDescent="0.25">
      <c r="A155" s="2" t="s">
        <v>1054</v>
      </c>
      <c r="B155" s="4" t="s">
        <v>4</v>
      </c>
      <c r="C155" s="4" t="s">
        <v>4</v>
      </c>
    </row>
    <row r="156" spans="1:3" x14ac:dyDescent="0.25">
      <c r="A156" s="3" t="s">
        <v>516</v>
      </c>
      <c r="B156" s="4" t="s">
        <v>4</v>
      </c>
      <c r="C156" s="4" t="s">
        <v>4</v>
      </c>
    </row>
    <row r="157" spans="1:3" x14ac:dyDescent="0.25">
      <c r="A157" s="2" t="s">
        <v>1007</v>
      </c>
      <c r="B157" s="6">
        <v>43205</v>
      </c>
      <c r="C157" s="6">
        <v>44187</v>
      </c>
    </row>
    <row r="158" spans="1:3" ht="30" x14ac:dyDescent="0.25">
      <c r="A158" s="2" t="s">
        <v>1055</v>
      </c>
      <c r="B158" s="4" t="s">
        <v>4</v>
      </c>
      <c r="C158" s="4" t="s">
        <v>4</v>
      </c>
    </row>
    <row r="159" spans="1:3" x14ac:dyDescent="0.25">
      <c r="A159" s="3" t="s">
        <v>516</v>
      </c>
      <c r="B159" s="4" t="s">
        <v>4</v>
      </c>
      <c r="C159" s="4" t="s">
        <v>4</v>
      </c>
    </row>
    <row r="160" spans="1:3" x14ac:dyDescent="0.25">
      <c r="A160" s="2" t="s">
        <v>1007</v>
      </c>
      <c r="B160" s="6">
        <v>43202</v>
      </c>
      <c r="C160" s="6">
        <v>44179</v>
      </c>
    </row>
    <row r="161" spans="1:3" ht="30" x14ac:dyDescent="0.25">
      <c r="A161" s="2" t="s">
        <v>1056</v>
      </c>
      <c r="B161" s="4" t="s">
        <v>4</v>
      </c>
      <c r="C161" s="4" t="s">
        <v>4</v>
      </c>
    </row>
    <row r="162" spans="1:3" x14ac:dyDescent="0.25">
      <c r="A162" s="3" t="s">
        <v>516</v>
      </c>
      <c r="B162" s="4" t="s">
        <v>4</v>
      </c>
      <c r="C162" s="4" t="s">
        <v>4</v>
      </c>
    </row>
    <row r="163" spans="1:3" x14ac:dyDescent="0.25">
      <c r="A163" s="2" t="s">
        <v>1007</v>
      </c>
      <c r="B163" s="4">
        <v>3</v>
      </c>
      <c r="C163" s="4">
        <v>8</v>
      </c>
    </row>
    <row r="164" spans="1:3" x14ac:dyDescent="0.25">
      <c r="A164" s="2" t="s">
        <v>1057</v>
      </c>
      <c r="B164" s="4" t="s">
        <v>4</v>
      </c>
      <c r="C164" s="4" t="s">
        <v>4</v>
      </c>
    </row>
    <row r="165" spans="1:3" x14ac:dyDescent="0.25">
      <c r="A165" s="3" t="s">
        <v>516</v>
      </c>
      <c r="B165" s="4" t="s">
        <v>4</v>
      </c>
      <c r="C165" s="4" t="s">
        <v>4</v>
      </c>
    </row>
    <row r="166" spans="1:3" x14ac:dyDescent="0.25">
      <c r="A166" s="2" t="s">
        <v>1007</v>
      </c>
      <c r="B166" s="6">
        <v>7419</v>
      </c>
      <c r="C166" s="6">
        <v>7279</v>
      </c>
    </row>
    <row r="167" spans="1:3" x14ac:dyDescent="0.25">
      <c r="A167" s="2" t="s">
        <v>1058</v>
      </c>
      <c r="B167" s="4" t="s">
        <v>4</v>
      </c>
      <c r="C167" s="4" t="s">
        <v>4</v>
      </c>
    </row>
    <row r="168" spans="1:3" x14ac:dyDescent="0.25">
      <c r="A168" s="3" t="s">
        <v>516</v>
      </c>
      <c r="B168" s="4" t="s">
        <v>4</v>
      </c>
      <c r="C168" s="4" t="s">
        <v>4</v>
      </c>
    </row>
    <row r="169" spans="1:3" x14ac:dyDescent="0.25">
      <c r="A169" s="2" t="s">
        <v>1007</v>
      </c>
      <c r="B169" s="6">
        <v>6074</v>
      </c>
      <c r="C169" s="6">
        <v>6122</v>
      </c>
    </row>
    <row r="170" spans="1:3" x14ac:dyDescent="0.25">
      <c r="A170" s="2" t="s">
        <v>1059</v>
      </c>
      <c r="B170" s="4" t="s">
        <v>4</v>
      </c>
      <c r="C170" s="4" t="s">
        <v>4</v>
      </c>
    </row>
    <row r="171" spans="1:3" x14ac:dyDescent="0.25">
      <c r="A171" s="3" t="s">
        <v>516</v>
      </c>
      <c r="B171" s="4" t="s">
        <v>4</v>
      </c>
      <c r="C171" s="4" t="s">
        <v>4</v>
      </c>
    </row>
    <row r="172" spans="1:3" x14ac:dyDescent="0.25">
      <c r="A172" s="2" t="s">
        <v>1007</v>
      </c>
      <c r="B172" s="6">
        <v>1345</v>
      </c>
      <c r="C172" s="6">
        <v>1157</v>
      </c>
    </row>
    <row r="173" spans="1:3" x14ac:dyDescent="0.25">
      <c r="A173" s="2" t="s">
        <v>1060</v>
      </c>
      <c r="B173" s="4" t="s">
        <v>4</v>
      </c>
      <c r="C173" s="4" t="s">
        <v>4</v>
      </c>
    </row>
    <row r="174" spans="1:3" x14ac:dyDescent="0.25">
      <c r="A174" s="3" t="s">
        <v>516</v>
      </c>
      <c r="B174" s="4" t="s">
        <v>4</v>
      </c>
      <c r="C174" s="4" t="s">
        <v>4</v>
      </c>
    </row>
    <row r="175" spans="1:3" x14ac:dyDescent="0.25">
      <c r="A175" s="2" t="s">
        <v>1007</v>
      </c>
      <c r="B175" s="6">
        <v>6074</v>
      </c>
      <c r="C175" s="6">
        <v>6093</v>
      </c>
    </row>
    <row r="176" spans="1:3" x14ac:dyDescent="0.25">
      <c r="A176" s="2" t="s">
        <v>1061</v>
      </c>
      <c r="B176" s="4" t="s">
        <v>4</v>
      </c>
      <c r="C176" s="4" t="s">
        <v>4</v>
      </c>
    </row>
    <row r="177" spans="1:3" x14ac:dyDescent="0.25">
      <c r="A177" s="3" t="s">
        <v>516</v>
      </c>
      <c r="B177" s="4" t="s">
        <v>4</v>
      </c>
      <c r="C177" s="4" t="s">
        <v>4</v>
      </c>
    </row>
    <row r="178" spans="1:3" x14ac:dyDescent="0.25">
      <c r="A178" s="2" t="s">
        <v>1007</v>
      </c>
      <c r="B178" s="6">
        <v>1334</v>
      </c>
      <c r="C178" s="6">
        <v>1157</v>
      </c>
    </row>
    <row r="179" spans="1:3" ht="30" x14ac:dyDescent="0.25">
      <c r="A179" s="2" t="s">
        <v>1062</v>
      </c>
      <c r="B179" s="4" t="s">
        <v>4</v>
      </c>
      <c r="C179" s="4" t="s">
        <v>4</v>
      </c>
    </row>
    <row r="180" spans="1:3" x14ac:dyDescent="0.25">
      <c r="A180" s="3" t="s">
        <v>516</v>
      </c>
      <c r="B180" s="4" t="s">
        <v>4</v>
      </c>
      <c r="C180" s="4" t="s">
        <v>4</v>
      </c>
    </row>
    <row r="181" spans="1:3" x14ac:dyDescent="0.25">
      <c r="A181" s="2" t="s">
        <v>1007</v>
      </c>
      <c r="B181" s="4" t="s">
        <v>4</v>
      </c>
      <c r="C181" s="4">
        <v>29</v>
      </c>
    </row>
    <row r="182" spans="1:3" ht="30" x14ac:dyDescent="0.25">
      <c r="A182" s="2" t="s">
        <v>1063</v>
      </c>
      <c r="B182" s="4" t="s">
        <v>4</v>
      </c>
      <c r="C182" s="4" t="s">
        <v>4</v>
      </c>
    </row>
    <row r="183" spans="1:3" x14ac:dyDescent="0.25">
      <c r="A183" s="3" t="s">
        <v>516</v>
      </c>
      <c r="B183" s="4" t="s">
        <v>4</v>
      </c>
      <c r="C183" s="4" t="s">
        <v>4</v>
      </c>
    </row>
    <row r="184" spans="1:3" x14ac:dyDescent="0.25">
      <c r="A184" s="2" t="s">
        <v>1007</v>
      </c>
      <c r="B184" s="4">
        <v>11</v>
      </c>
      <c r="C184" s="4" t="s">
        <v>4</v>
      </c>
    </row>
    <row r="185" spans="1:3" x14ac:dyDescent="0.25">
      <c r="A185" s="2" t="s">
        <v>1005</v>
      </c>
      <c r="B185" s="4" t="s">
        <v>4</v>
      </c>
      <c r="C185" s="4" t="s">
        <v>4</v>
      </c>
    </row>
    <row r="186" spans="1:3" x14ac:dyDescent="0.25">
      <c r="A186" s="3" t="s">
        <v>516</v>
      </c>
      <c r="B186" s="4" t="s">
        <v>4</v>
      </c>
      <c r="C186" s="4" t="s">
        <v>4</v>
      </c>
    </row>
    <row r="187" spans="1:3" x14ac:dyDescent="0.25">
      <c r="A187" s="2" t="s">
        <v>1007</v>
      </c>
      <c r="B187" s="6">
        <v>440949</v>
      </c>
      <c r="C187" s="6">
        <v>542344</v>
      </c>
    </row>
    <row r="188" spans="1:3" x14ac:dyDescent="0.25">
      <c r="A188" s="2" t="s">
        <v>1064</v>
      </c>
      <c r="B188" s="4" t="s">
        <v>4</v>
      </c>
      <c r="C188" s="4" t="s">
        <v>4</v>
      </c>
    </row>
    <row r="189" spans="1:3" x14ac:dyDescent="0.25">
      <c r="A189" s="3" t="s">
        <v>516</v>
      </c>
      <c r="B189" s="4" t="s">
        <v>4</v>
      </c>
      <c r="C189" s="4" t="s">
        <v>4</v>
      </c>
    </row>
    <row r="190" spans="1:3" x14ac:dyDescent="0.25">
      <c r="A190" s="2" t="s">
        <v>1007</v>
      </c>
      <c r="B190" s="6">
        <v>440949</v>
      </c>
      <c r="C190" s="6">
        <v>542344</v>
      </c>
    </row>
    <row r="191" spans="1:3" ht="30" x14ac:dyDescent="0.25">
      <c r="A191" s="2" t="s">
        <v>1065</v>
      </c>
      <c r="B191" s="146">
        <v>1</v>
      </c>
      <c r="C191" s="146">
        <v>1</v>
      </c>
    </row>
    <row r="192" spans="1:3" ht="30" x14ac:dyDescent="0.25">
      <c r="A192" s="2" t="s">
        <v>1066</v>
      </c>
      <c r="B192" s="4" t="s">
        <v>4</v>
      </c>
      <c r="C192" s="4" t="s">
        <v>4</v>
      </c>
    </row>
    <row r="193" spans="1:3" x14ac:dyDescent="0.25">
      <c r="A193" s="3" t="s">
        <v>516</v>
      </c>
      <c r="B193" s="4" t="s">
        <v>4</v>
      </c>
      <c r="C193" s="4" t="s">
        <v>4</v>
      </c>
    </row>
    <row r="194" spans="1:3" x14ac:dyDescent="0.25">
      <c r="A194" s="2" t="s">
        <v>1007</v>
      </c>
      <c r="B194" s="6">
        <v>365873</v>
      </c>
      <c r="C194" s="6">
        <v>454056</v>
      </c>
    </row>
    <row r="195" spans="1:3" ht="30" x14ac:dyDescent="0.25">
      <c r="A195" s="2" t="s">
        <v>1065</v>
      </c>
      <c r="B195" s="146">
        <v>0.83</v>
      </c>
      <c r="C195" s="146">
        <v>0.83699999999999997</v>
      </c>
    </row>
    <row r="196" spans="1:3" ht="30" x14ac:dyDescent="0.25">
      <c r="A196" s="2" t="s">
        <v>1067</v>
      </c>
      <c r="B196" s="4" t="s">
        <v>4</v>
      </c>
      <c r="C196" s="4" t="s">
        <v>4</v>
      </c>
    </row>
    <row r="197" spans="1:3" x14ac:dyDescent="0.25">
      <c r="A197" s="3" t="s">
        <v>516</v>
      </c>
      <c r="B197" s="4" t="s">
        <v>4</v>
      </c>
      <c r="C197" s="4" t="s">
        <v>4</v>
      </c>
    </row>
    <row r="198" spans="1:3" x14ac:dyDescent="0.25">
      <c r="A198" s="2" t="s">
        <v>1007</v>
      </c>
      <c r="B198" s="6">
        <v>59192</v>
      </c>
      <c r="C198" s="6">
        <v>69319</v>
      </c>
    </row>
    <row r="199" spans="1:3" ht="30" x14ac:dyDescent="0.25">
      <c r="A199" s="2" t="s">
        <v>1065</v>
      </c>
      <c r="B199" s="146">
        <v>0.13400000000000001</v>
      </c>
      <c r="C199" s="146">
        <v>0.128</v>
      </c>
    </row>
    <row r="200" spans="1:3" ht="30" x14ac:dyDescent="0.25">
      <c r="A200" s="2" t="s">
        <v>1068</v>
      </c>
      <c r="B200" s="4" t="s">
        <v>4</v>
      </c>
      <c r="C200" s="4" t="s">
        <v>4</v>
      </c>
    </row>
    <row r="201" spans="1:3" x14ac:dyDescent="0.25">
      <c r="A201" s="3" t="s">
        <v>516</v>
      </c>
      <c r="B201" s="4" t="s">
        <v>4</v>
      </c>
      <c r="C201" s="4" t="s">
        <v>4</v>
      </c>
    </row>
    <row r="202" spans="1:3" x14ac:dyDescent="0.25">
      <c r="A202" s="2" t="s">
        <v>1007</v>
      </c>
      <c r="B202" s="6">
        <v>14132</v>
      </c>
      <c r="C202" s="6">
        <v>16934</v>
      </c>
    </row>
    <row r="203" spans="1:3" ht="30" x14ac:dyDescent="0.25">
      <c r="A203" s="2" t="s">
        <v>1065</v>
      </c>
      <c r="B203" s="146">
        <v>3.2000000000000001E-2</v>
      </c>
      <c r="C203" s="146">
        <v>3.1E-2</v>
      </c>
    </row>
    <row r="204" spans="1:3" ht="30" x14ac:dyDescent="0.25">
      <c r="A204" s="2" t="s">
        <v>1069</v>
      </c>
      <c r="B204" s="4" t="s">
        <v>4</v>
      </c>
      <c r="C204" s="4" t="s">
        <v>4</v>
      </c>
    </row>
    <row r="205" spans="1:3" x14ac:dyDescent="0.25">
      <c r="A205" s="3" t="s">
        <v>516</v>
      </c>
      <c r="B205" s="4" t="s">
        <v>4</v>
      </c>
      <c r="C205" s="4" t="s">
        <v>4</v>
      </c>
    </row>
    <row r="206" spans="1:3" x14ac:dyDescent="0.25">
      <c r="A206" s="2" t="s">
        <v>1007</v>
      </c>
      <c r="B206" s="6">
        <v>1752</v>
      </c>
      <c r="C206" s="6">
        <v>2035</v>
      </c>
    </row>
    <row r="207" spans="1:3" ht="30" x14ac:dyDescent="0.25">
      <c r="A207" s="2" t="s">
        <v>1065</v>
      </c>
      <c r="B207" s="146">
        <v>4.0000000000000001E-3</v>
      </c>
      <c r="C207" s="146">
        <v>4.0000000000000001E-3</v>
      </c>
    </row>
    <row r="208" spans="1:3" x14ac:dyDescent="0.25">
      <c r="A208" s="2" t="s">
        <v>1070</v>
      </c>
      <c r="B208" s="4" t="s">
        <v>4</v>
      </c>
      <c r="C208" s="4" t="s">
        <v>4</v>
      </c>
    </row>
    <row r="209" spans="1:3" x14ac:dyDescent="0.25">
      <c r="A209" s="3" t="s">
        <v>516</v>
      </c>
      <c r="B209" s="4" t="s">
        <v>4</v>
      </c>
      <c r="C209" s="4" t="s">
        <v>4</v>
      </c>
    </row>
    <row r="210" spans="1:3" x14ac:dyDescent="0.25">
      <c r="A210" s="2" t="s">
        <v>1007</v>
      </c>
      <c r="B210" s="6">
        <v>511835</v>
      </c>
      <c r="C210" s="6">
        <v>511109</v>
      </c>
    </row>
    <row r="211" spans="1:3" ht="30" x14ac:dyDescent="0.25">
      <c r="A211" s="2" t="s">
        <v>1065</v>
      </c>
      <c r="B211" s="146">
        <v>1</v>
      </c>
      <c r="C211" s="146">
        <v>1</v>
      </c>
    </row>
    <row r="212" spans="1:3" x14ac:dyDescent="0.25">
      <c r="A212" s="2" t="s">
        <v>1071</v>
      </c>
      <c r="B212" s="4" t="s">
        <v>4</v>
      </c>
      <c r="C212" s="4" t="s">
        <v>4</v>
      </c>
    </row>
    <row r="213" spans="1:3" x14ac:dyDescent="0.25">
      <c r="A213" s="3" t="s">
        <v>516</v>
      </c>
      <c r="B213" s="4" t="s">
        <v>4</v>
      </c>
      <c r="C213" s="4" t="s">
        <v>4</v>
      </c>
    </row>
    <row r="214" spans="1:3" x14ac:dyDescent="0.25">
      <c r="A214" s="2" t="s">
        <v>1007</v>
      </c>
      <c r="B214" s="6">
        <v>385680</v>
      </c>
      <c r="C214" s="6">
        <v>368095</v>
      </c>
    </row>
    <row r="215" spans="1:3" ht="30" x14ac:dyDescent="0.25">
      <c r="A215" s="2" t="s">
        <v>1065</v>
      </c>
      <c r="B215" s="146">
        <v>0.754</v>
      </c>
      <c r="C215" s="146">
        <v>0.72</v>
      </c>
    </row>
    <row r="216" spans="1:3" x14ac:dyDescent="0.25">
      <c r="A216" s="2" t="s">
        <v>1072</v>
      </c>
      <c r="B216" s="4" t="s">
        <v>4</v>
      </c>
      <c r="C216" s="4" t="s">
        <v>4</v>
      </c>
    </row>
    <row r="217" spans="1:3" x14ac:dyDescent="0.25">
      <c r="A217" s="3" t="s">
        <v>516</v>
      </c>
      <c r="B217" s="4" t="s">
        <v>4</v>
      </c>
      <c r="C217" s="4" t="s">
        <v>4</v>
      </c>
    </row>
    <row r="218" spans="1:3" x14ac:dyDescent="0.25">
      <c r="A218" s="2" t="s">
        <v>1007</v>
      </c>
      <c r="B218" s="6">
        <v>126155</v>
      </c>
      <c r="C218" s="6">
        <v>143014</v>
      </c>
    </row>
    <row r="219" spans="1:3" ht="30" x14ac:dyDescent="0.25">
      <c r="A219" s="2" t="s">
        <v>1065</v>
      </c>
      <c r="B219" s="146">
        <v>0.246</v>
      </c>
      <c r="C219" s="146">
        <v>0.28000000000000003</v>
      </c>
    </row>
    <row r="220" spans="1:3" ht="30" x14ac:dyDescent="0.25">
      <c r="A220" s="2" t="s">
        <v>1073</v>
      </c>
      <c r="B220" s="4" t="s">
        <v>4</v>
      </c>
      <c r="C220" s="4" t="s">
        <v>4</v>
      </c>
    </row>
    <row r="221" spans="1:3" x14ac:dyDescent="0.25">
      <c r="A221" s="3" t="s">
        <v>516</v>
      </c>
      <c r="B221" s="4" t="s">
        <v>4</v>
      </c>
      <c r="C221" s="4" t="s">
        <v>4</v>
      </c>
    </row>
    <row r="222" spans="1:3" x14ac:dyDescent="0.25">
      <c r="A222" s="2" t="s">
        <v>1007</v>
      </c>
      <c r="B222" s="6">
        <v>94027</v>
      </c>
      <c r="C222" s="6">
        <v>86659</v>
      </c>
    </row>
    <row r="223" spans="1:3" ht="30" x14ac:dyDescent="0.25">
      <c r="A223" s="2" t="s">
        <v>1065</v>
      </c>
      <c r="B223" s="146">
        <v>0.184</v>
      </c>
      <c r="C223" s="146">
        <v>0.17</v>
      </c>
    </row>
    <row r="224" spans="1:3" ht="30" x14ac:dyDescent="0.25">
      <c r="A224" s="2" t="s">
        <v>1074</v>
      </c>
      <c r="B224" s="4" t="s">
        <v>4</v>
      </c>
      <c r="C224" s="4" t="s">
        <v>4</v>
      </c>
    </row>
    <row r="225" spans="1:3" x14ac:dyDescent="0.25">
      <c r="A225" s="3" t="s">
        <v>516</v>
      </c>
      <c r="B225" s="4" t="s">
        <v>4</v>
      </c>
      <c r="C225" s="4" t="s">
        <v>4</v>
      </c>
    </row>
    <row r="226" spans="1:3" x14ac:dyDescent="0.25">
      <c r="A226" s="2" t="s">
        <v>1007</v>
      </c>
      <c r="B226" s="6">
        <v>24316</v>
      </c>
      <c r="C226" s="6">
        <v>23398</v>
      </c>
    </row>
    <row r="227" spans="1:3" ht="30" x14ac:dyDescent="0.25">
      <c r="A227" s="2" t="s">
        <v>1065</v>
      </c>
      <c r="B227" s="146">
        <v>4.7E-2</v>
      </c>
      <c r="C227" s="146">
        <v>4.5999999999999999E-2</v>
      </c>
    </row>
    <row r="228" spans="1:3" ht="30" x14ac:dyDescent="0.25">
      <c r="A228" s="2" t="s">
        <v>1075</v>
      </c>
      <c r="B228" s="4" t="s">
        <v>4</v>
      </c>
      <c r="C228" s="4" t="s">
        <v>4</v>
      </c>
    </row>
    <row r="229" spans="1:3" x14ac:dyDescent="0.25">
      <c r="A229" s="3" t="s">
        <v>516</v>
      </c>
      <c r="B229" s="4" t="s">
        <v>4</v>
      </c>
      <c r="C229" s="4" t="s">
        <v>4</v>
      </c>
    </row>
    <row r="230" spans="1:3" x14ac:dyDescent="0.25">
      <c r="A230" s="2" t="s">
        <v>1007</v>
      </c>
      <c r="B230" s="6">
        <v>143971</v>
      </c>
      <c r="C230" s="6">
        <v>142172</v>
      </c>
    </row>
    <row r="231" spans="1:3" ht="30" x14ac:dyDescent="0.25">
      <c r="A231" s="2" t="s">
        <v>1065</v>
      </c>
      <c r="B231" s="146">
        <v>0.28100000000000003</v>
      </c>
      <c r="C231" s="146">
        <v>0.27800000000000002</v>
      </c>
    </row>
    <row r="232" spans="1:3" ht="30" x14ac:dyDescent="0.25">
      <c r="A232" s="2" t="s">
        <v>1076</v>
      </c>
      <c r="B232" s="4" t="s">
        <v>4</v>
      </c>
      <c r="C232" s="4" t="s">
        <v>4</v>
      </c>
    </row>
    <row r="233" spans="1:3" x14ac:dyDescent="0.25">
      <c r="A233" s="3" t="s">
        <v>516</v>
      </c>
      <c r="B233" s="4" t="s">
        <v>4</v>
      </c>
      <c r="C233" s="4" t="s">
        <v>4</v>
      </c>
    </row>
    <row r="234" spans="1:3" x14ac:dyDescent="0.25">
      <c r="A234" s="2" t="s">
        <v>1007</v>
      </c>
      <c r="B234" s="6">
        <v>44650</v>
      </c>
      <c r="C234" s="6">
        <v>42214</v>
      </c>
    </row>
    <row r="235" spans="1:3" ht="30" x14ac:dyDescent="0.25">
      <c r="A235" s="2" t="s">
        <v>1065</v>
      </c>
      <c r="B235" s="146">
        <v>8.6999999999999994E-2</v>
      </c>
      <c r="C235" s="146">
        <v>8.2000000000000003E-2</v>
      </c>
    </row>
    <row r="236" spans="1:3" ht="30" x14ac:dyDescent="0.25">
      <c r="A236" s="2" t="s">
        <v>1077</v>
      </c>
      <c r="B236" s="4" t="s">
        <v>4</v>
      </c>
      <c r="C236" s="4" t="s">
        <v>4</v>
      </c>
    </row>
    <row r="237" spans="1:3" x14ac:dyDescent="0.25">
      <c r="A237" s="3" t="s">
        <v>516</v>
      </c>
      <c r="B237" s="4" t="s">
        <v>4</v>
      </c>
      <c r="C237" s="4" t="s">
        <v>4</v>
      </c>
    </row>
    <row r="238" spans="1:3" x14ac:dyDescent="0.25">
      <c r="A238" s="2" t="s">
        <v>1007</v>
      </c>
      <c r="B238" s="6">
        <v>122355</v>
      </c>
      <c r="C238" s="6">
        <v>111234</v>
      </c>
    </row>
    <row r="239" spans="1:3" ht="30" x14ac:dyDescent="0.25">
      <c r="A239" s="2" t="s">
        <v>1065</v>
      </c>
      <c r="B239" s="146">
        <v>0.23899999999999999</v>
      </c>
      <c r="C239" s="146">
        <v>0.218</v>
      </c>
    </row>
    <row r="240" spans="1:3" ht="30" x14ac:dyDescent="0.25">
      <c r="A240" s="2" t="s">
        <v>1078</v>
      </c>
      <c r="B240" s="4" t="s">
        <v>4</v>
      </c>
      <c r="C240" s="4" t="s">
        <v>4</v>
      </c>
    </row>
    <row r="241" spans="1:3" x14ac:dyDescent="0.25">
      <c r="A241" s="3" t="s">
        <v>516</v>
      </c>
      <c r="B241" s="4" t="s">
        <v>4</v>
      </c>
      <c r="C241" s="4" t="s">
        <v>4</v>
      </c>
    </row>
    <row r="242" spans="1:3" x14ac:dyDescent="0.25">
      <c r="A242" s="2" t="s">
        <v>1007</v>
      </c>
      <c r="B242" s="6">
        <v>34210</v>
      </c>
      <c r="C242" s="6">
        <v>42748</v>
      </c>
    </row>
    <row r="243" spans="1:3" ht="30" x14ac:dyDescent="0.25">
      <c r="A243" s="2" t="s">
        <v>1065</v>
      </c>
      <c r="B243" s="146">
        <v>6.7000000000000004E-2</v>
      </c>
      <c r="C243" s="146">
        <v>8.4000000000000005E-2</v>
      </c>
    </row>
    <row r="244" spans="1:3" ht="30" x14ac:dyDescent="0.25">
      <c r="A244" s="2" t="s">
        <v>1079</v>
      </c>
      <c r="B244" s="4" t="s">
        <v>4</v>
      </c>
      <c r="C244" s="4" t="s">
        <v>4</v>
      </c>
    </row>
    <row r="245" spans="1:3" x14ac:dyDescent="0.25">
      <c r="A245" s="3" t="s">
        <v>516</v>
      </c>
      <c r="B245" s="4" t="s">
        <v>4</v>
      </c>
      <c r="C245" s="4" t="s">
        <v>4</v>
      </c>
    </row>
    <row r="246" spans="1:3" x14ac:dyDescent="0.25">
      <c r="A246" s="2" t="s">
        <v>1007</v>
      </c>
      <c r="B246" s="6">
        <v>22453</v>
      </c>
      <c r="C246" s="6">
        <v>27858</v>
      </c>
    </row>
    <row r="247" spans="1:3" ht="30" x14ac:dyDescent="0.25">
      <c r="A247" s="2" t="s">
        <v>1065</v>
      </c>
      <c r="B247" s="146">
        <v>4.3999999999999997E-2</v>
      </c>
      <c r="C247" s="146">
        <v>5.3999999999999999E-2</v>
      </c>
    </row>
    <row r="248" spans="1:3" ht="30" x14ac:dyDescent="0.25">
      <c r="A248" s="2" t="s">
        <v>1080</v>
      </c>
      <c r="B248" s="4" t="s">
        <v>4</v>
      </c>
      <c r="C248" s="4" t="s">
        <v>4</v>
      </c>
    </row>
    <row r="249" spans="1:3" x14ac:dyDescent="0.25">
      <c r="A249" s="3" t="s">
        <v>516</v>
      </c>
      <c r="B249" s="4" t="s">
        <v>4</v>
      </c>
      <c r="C249" s="4" t="s">
        <v>4</v>
      </c>
    </row>
    <row r="250" spans="1:3" x14ac:dyDescent="0.25">
      <c r="A250" s="2" t="s">
        <v>1007</v>
      </c>
      <c r="B250" s="6">
        <v>21284</v>
      </c>
      <c r="C250" s="6">
        <v>31614</v>
      </c>
    </row>
    <row r="251" spans="1:3" ht="30" x14ac:dyDescent="0.25">
      <c r="A251" s="2" t="s">
        <v>1065</v>
      </c>
      <c r="B251" s="146">
        <v>4.2000000000000003E-2</v>
      </c>
      <c r="C251" s="146">
        <v>6.2E-2</v>
      </c>
    </row>
    <row r="252" spans="1:3" ht="30" x14ac:dyDescent="0.25">
      <c r="A252" s="2" t="s">
        <v>1081</v>
      </c>
      <c r="B252" s="4" t="s">
        <v>4</v>
      </c>
      <c r="C252" s="4" t="s">
        <v>4</v>
      </c>
    </row>
    <row r="253" spans="1:3" x14ac:dyDescent="0.25">
      <c r="A253" s="3" t="s">
        <v>516</v>
      </c>
      <c r="B253" s="4" t="s">
        <v>4</v>
      </c>
      <c r="C253" s="4" t="s">
        <v>4</v>
      </c>
    </row>
    <row r="254" spans="1:3" x14ac:dyDescent="0.25">
      <c r="A254" s="2" t="s">
        <v>1007</v>
      </c>
      <c r="B254" s="6">
        <v>2874</v>
      </c>
      <c r="C254" s="4">
        <v>172</v>
      </c>
    </row>
    <row r="255" spans="1:3" ht="30" x14ac:dyDescent="0.25">
      <c r="A255" s="2" t="s">
        <v>1065</v>
      </c>
      <c r="B255" s="146">
        <v>6.0000000000000001E-3</v>
      </c>
      <c r="C255" s="4" t="s">
        <v>4</v>
      </c>
    </row>
    <row r="256" spans="1:3" ht="30" x14ac:dyDescent="0.25">
      <c r="A256" s="2" t="s">
        <v>1082</v>
      </c>
      <c r="B256" s="4" t="s">
        <v>4</v>
      </c>
      <c r="C256" s="4" t="s">
        <v>4</v>
      </c>
    </row>
    <row r="257" spans="1:3" x14ac:dyDescent="0.25">
      <c r="A257" s="3" t="s">
        <v>516</v>
      </c>
      <c r="B257" s="4" t="s">
        <v>4</v>
      </c>
      <c r="C257" s="4" t="s">
        <v>4</v>
      </c>
    </row>
    <row r="258" spans="1:3" x14ac:dyDescent="0.25">
      <c r="A258" s="2" t="s">
        <v>1007</v>
      </c>
      <c r="B258" s="6">
        <v>1695</v>
      </c>
      <c r="C258" s="6">
        <v>3040</v>
      </c>
    </row>
    <row r="259" spans="1:3" ht="30" x14ac:dyDescent="0.25">
      <c r="A259" s="2" t="s">
        <v>1065</v>
      </c>
      <c r="B259" s="146">
        <v>3.0000000000000001E-3</v>
      </c>
      <c r="C259" s="146">
        <v>6.0000000000000001E-3</v>
      </c>
    </row>
    <row r="260" spans="1:3" x14ac:dyDescent="0.25">
      <c r="A260" s="2" t="s">
        <v>1083</v>
      </c>
      <c r="B260" s="4" t="s">
        <v>4</v>
      </c>
      <c r="C260" s="4" t="s">
        <v>4</v>
      </c>
    </row>
    <row r="261" spans="1:3" x14ac:dyDescent="0.25">
      <c r="A261" s="3" t="s">
        <v>516</v>
      </c>
      <c r="B261" s="4" t="s">
        <v>4</v>
      </c>
      <c r="C261" s="4" t="s">
        <v>4</v>
      </c>
    </row>
    <row r="262" spans="1:3" x14ac:dyDescent="0.25">
      <c r="A262" s="2" t="s">
        <v>1007</v>
      </c>
      <c r="B262" s="6">
        <v>254888</v>
      </c>
      <c r="C262" s="6">
        <v>261562</v>
      </c>
    </row>
    <row r="263" spans="1:3" ht="30" x14ac:dyDescent="0.25">
      <c r="A263" s="2" t="s">
        <v>1065</v>
      </c>
      <c r="B263" s="146">
        <v>1</v>
      </c>
      <c r="C263" s="146">
        <v>1</v>
      </c>
    </row>
    <row r="264" spans="1:3" x14ac:dyDescent="0.25">
      <c r="A264" s="2" t="s">
        <v>1084</v>
      </c>
      <c r="B264" s="4" t="s">
        <v>4</v>
      </c>
      <c r="C264" s="4" t="s">
        <v>4</v>
      </c>
    </row>
    <row r="265" spans="1:3" x14ac:dyDescent="0.25">
      <c r="A265" s="3" t="s">
        <v>516</v>
      </c>
      <c r="B265" s="4" t="s">
        <v>4</v>
      </c>
      <c r="C265" s="4" t="s">
        <v>4</v>
      </c>
    </row>
    <row r="266" spans="1:3" x14ac:dyDescent="0.25">
      <c r="A266" s="2" t="s">
        <v>1007</v>
      </c>
      <c r="B266" s="6">
        <v>121353</v>
      </c>
      <c r="C266" s="6">
        <v>99683</v>
      </c>
    </row>
    <row r="267" spans="1:3" ht="30" x14ac:dyDescent="0.25">
      <c r="A267" s="2" t="s">
        <v>1065</v>
      </c>
      <c r="B267" s="146">
        <v>0.47599999999999998</v>
      </c>
      <c r="C267" s="146">
        <v>0.38100000000000001</v>
      </c>
    </row>
    <row r="268" spans="1:3" x14ac:dyDescent="0.25">
      <c r="A268" s="2" t="s">
        <v>1085</v>
      </c>
      <c r="B268" s="4" t="s">
        <v>4</v>
      </c>
      <c r="C268" s="4" t="s">
        <v>4</v>
      </c>
    </row>
    <row r="269" spans="1:3" x14ac:dyDescent="0.25">
      <c r="A269" s="3" t="s">
        <v>516</v>
      </c>
      <c r="B269" s="4" t="s">
        <v>4</v>
      </c>
      <c r="C269" s="4" t="s">
        <v>4</v>
      </c>
    </row>
    <row r="270" spans="1:3" x14ac:dyDescent="0.25">
      <c r="A270" s="2" t="s">
        <v>1007</v>
      </c>
      <c r="B270" s="6">
        <v>133535</v>
      </c>
      <c r="C270" s="6">
        <v>161879</v>
      </c>
    </row>
    <row r="271" spans="1:3" ht="30" x14ac:dyDescent="0.25">
      <c r="A271" s="2" t="s">
        <v>1065</v>
      </c>
      <c r="B271" s="146">
        <v>0.52400000000000002</v>
      </c>
      <c r="C271" s="146">
        <v>0.61899999999999999</v>
      </c>
    </row>
    <row r="272" spans="1:3" ht="30" x14ac:dyDescent="0.25">
      <c r="A272" s="2" t="s">
        <v>1086</v>
      </c>
      <c r="B272" s="4" t="s">
        <v>4</v>
      </c>
      <c r="C272" s="4" t="s">
        <v>4</v>
      </c>
    </row>
    <row r="273" spans="1:3" x14ac:dyDescent="0.25">
      <c r="A273" s="3" t="s">
        <v>516</v>
      </c>
      <c r="B273" s="4" t="s">
        <v>4</v>
      </c>
      <c r="C273" s="4" t="s">
        <v>4</v>
      </c>
    </row>
    <row r="274" spans="1:3" x14ac:dyDescent="0.25">
      <c r="A274" s="2" t="s">
        <v>1007</v>
      </c>
      <c r="B274" s="6">
        <v>75635</v>
      </c>
      <c r="C274" s="6">
        <v>50398</v>
      </c>
    </row>
    <row r="275" spans="1:3" ht="30" x14ac:dyDescent="0.25">
      <c r="A275" s="2" t="s">
        <v>1065</v>
      </c>
      <c r="B275" s="146">
        <v>0.29599999999999999</v>
      </c>
      <c r="C275" s="146">
        <v>0.193</v>
      </c>
    </row>
    <row r="276" spans="1:3" ht="30" x14ac:dyDescent="0.25">
      <c r="A276" s="2" t="s">
        <v>1087</v>
      </c>
      <c r="B276" s="4" t="s">
        <v>4</v>
      </c>
      <c r="C276" s="4" t="s">
        <v>4</v>
      </c>
    </row>
    <row r="277" spans="1:3" x14ac:dyDescent="0.25">
      <c r="A277" s="3" t="s">
        <v>516</v>
      </c>
      <c r="B277" s="4" t="s">
        <v>4</v>
      </c>
      <c r="C277" s="4" t="s">
        <v>4</v>
      </c>
    </row>
    <row r="278" spans="1:3" x14ac:dyDescent="0.25">
      <c r="A278" s="2" t="s">
        <v>1007</v>
      </c>
      <c r="B278" s="6">
        <v>88251</v>
      </c>
      <c r="C278" s="6">
        <v>28401</v>
      </c>
    </row>
    <row r="279" spans="1:3" ht="30" x14ac:dyDescent="0.25">
      <c r="A279" s="2" t="s">
        <v>1065</v>
      </c>
      <c r="B279" s="146">
        <v>0.34599999999999997</v>
      </c>
      <c r="C279" s="146">
        <v>0.109</v>
      </c>
    </row>
    <row r="280" spans="1:3" ht="30" x14ac:dyDescent="0.25">
      <c r="A280" s="2" t="s">
        <v>1088</v>
      </c>
      <c r="B280" s="4" t="s">
        <v>4</v>
      </c>
      <c r="C280" s="4" t="s">
        <v>4</v>
      </c>
    </row>
    <row r="281" spans="1:3" x14ac:dyDescent="0.25">
      <c r="A281" s="3" t="s">
        <v>516</v>
      </c>
      <c r="B281" s="4" t="s">
        <v>4</v>
      </c>
      <c r="C281" s="4" t="s">
        <v>4</v>
      </c>
    </row>
    <row r="282" spans="1:3" x14ac:dyDescent="0.25">
      <c r="A282" s="2" t="s">
        <v>1007</v>
      </c>
      <c r="B282" s="6">
        <v>25435</v>
      </c>
      <c r="C282" s="6">
        <v>25284</v>
      </c>
    </row>
    <row r="283" spans="1:3" ht="30" x14ac:dyDescent="0.25">
      <c r="A283" s="2" t="s">
        <v>1065</v>
      </c>
      <c r="B283" s="146">
        <v>0.1</v>
      </c>
      <c r="C283" s="146">
        <v>9.7000000000000003E-2</v>
      </c>
    </row>
    <row r="284" spans="1:3" ht="30" x14ac:dyDescent="0.25">
      <c r="A284" s="2" t="s">
        <v>1089</v>
      </c>
      <c r="B284" s="4" t="s">
        <v>4</v>
      </c>
      <c r="C284" s="4" t="s">
        <v>4</v>
      </c>
    </row>
    <row r="285" spans="1:3" x14ac:dyDescent="0.25">
      <c r="A285" s="3" t="s">
        <v>516</v>
      </c>
      <c r="B285" s="4" t="s">
        <v>4</v>
      </c>
      <c r="C285" s="4" t="s">
        <v>4</v>
      </c>
    </row>
    <row r="286" spans="1:3" x14ac:dyDescent="0.25">
      <c r="A286" s="2" t="s">
        <v>1007</v>
      </c>
      <c r="B286" s="6">
        <v>27001</v>
      </c>
      <c r="C286" s="6">
        <v>39385</v>
      </c>
    </row>
    <row r="287" spans="1:3" ht="30" x14ac:dyDescent="0.25">
      <c r="A287" s="2" t="s">
        <v>1065</v>
      </c>
      <c r="B287" s="146">
        <v>0.106</v>
      </c>
      <c r="C287" s="146">
        <v>0.151</v>
      </c>
    </row>
    <row r="288" spans="1:3" ht="30" x14ac:dyDescent="0.25">
      <c r="A288" s="2" t="s">
        <v>1090</v>
      </c>
      <c r="B288" s="4" t="s">
        <v>4</v>
      </c>
      <c r="C288" s="4" t="s">
        <v>4</v>
      </c>
    </row>
    <row r="289" spans="1:3" x14ac:dyDescent="0.25">
      <c r="A289" s="3" t="s">
        <v>516</v>
      </c>
      <c r="B289" s="4" t="s">
        <v>4</v>
      </c>
      <c r="C289" s="4" t="s">
        <v>4</v>
      </c>
    </row>
    <row r="290" spans="1:3" x14ac:dyDescent="0.25">
      <c r="A290" s="2" t="s">
        <v>1007</v>
      </c>
      <c r="B290" s="6">
        <v>15211</v>
      </c>
      <c r="C290" s="6">
        <v>16523</v>
      </c>
    </row>
    <row r="291" spans="1:3" ht="30" x14ac:dyDescent="0.25">
      <c r="A291" s="2" t="s">
        <v>1065</v>
      </c>
      <c r="B291" s="146">
        <v>0.06</v>
      </c>
      <c r="C291" s="146">
        <v>6.3E-2</v>
      </c>
    </row>
    <row r="292" spans="1:3" ht="30" x14ac:dyDescent="0.25">
      <c r="A292" s="2" t="s">
        <v>1091</v>
      </c>
      <c r="B292" s="4" t="s">
        <v>4</v>
      </c>
      <c r="C292" s="4" t="s">
        <v>4</v>
      </c>
    </row>
    <row r="293" spans="1:3" x14ac:dyDescent="0.25">
      <c r="A293" s="3" t="s">
        <v>516</v>
      </c>
      <c r="B293" s="4" t="s">
        <v>4</v>
      </c>
      <c r="C293" s="4" t="s">
        <v>4</v>
      </c>
    </row>
    <row r="294" spans="1:3" x14ac:dyDescent="0.25">
      <c r="A294" s="2" t="s">
        <v>1007</v>
      </c>
      <c r="B294" s="6">
        <v>16179</v>
      </c>
      <c r="C294" s="6">
        <v>33044</v>
      </c>
    </row>
    <row r="295" spans="1:3" ht="30" x14ac:dyDescent="0.25">
      <c r="A295" s="2" t="s">
        <v>1065</v>
      </c>
      <c r="B295" s="146">
        <v>6.3E-2</v>
      </c>
      <c r="C295" s="146">
        <v>0.126</v>
      </c>
    </row>
    <row r="296" spans="1:3" ht="30" x14ac:dyDescent="0.25">
      <c r="A296" s="2" t="s">
        <v>1092</v>
      </c>
      <c r="B296" s="4" t="s">
        <v>4</v>
      </c>
      <c r="C296" s="4" t="s">
        <v>4</v>
      </c>
    </row>
    <row r="297" spans="1:3" x14ac:dyDescent="0.25">
      <c r="A297" s="3" t="s">
        <v>516</v>
      </c>
      <c r="B297" s="4" t="s">
        <v>4</v>
      </c>
      <c r="C297" s="4" t="s">
        <v>4</v>
      </c>
    </row>
    <row r="298" spans="1:3" x14ac:dyDescent="0.25">
      <c r="A298" s="2" t="s">
        <v>1007</v>
      </c>
      <c r="B298" s="6">
        <v>4309</v>
      </c>
      <c r="C298" s="6">
        <v>6042</v>
      </c>
    </row>
    <row r="299" spans="1:3" ht="30" x14ac:dyDescent="0.25">
      <c r="A299" s="2" t="s">
        <v>1065</v>
      </c>
      <c r="B299" s="146">
        <v>1.7000000000000001E-2</v>
      </c>
      <c r="C299" s="146">
        <v>2.3E-2</v>
      </c>
    </row>
    <row r="300" spans="1:3" ht="30" x14ac:dyDescent="0.25">
      <c r="A300" s="2" t="s">
        <v>1093</v>
      </c>
      <c r="B300" s="4" t="s">
        <v>4</v>
      </c>
      <c r="C300" s="4" t="s">
        <v>4</v>
      </c>
    </row>
    <row r="301" spans="1:3" x14ac:dyDescent="0.25">
      <c r="A301" s="3" t="s">
        <v>516</v>
      </c>
      <c r="B301" s="4" t="s">
        <v>4</v>
      </c>
      <c r="C301" s="4" t="s">
        <v>4</v>
      </c>
    </row>
    <row r="302" spans="1:3" x14ac:dyDescent="0.25">
      <c r="A302" s="2" t="s">
        <v>1007</v>
      </c>
      <c r="B302" s="6">
        <v>1425</v>
      </c>
      <c r="C302" s="6">
        <v>34267</v>
      </c>
    </row>
    <row r="303" spans="1:3" ht="30" x14ac:dyDescent="0.25">
      <c r="A303" s="2" t="s">
        <v>1065</v>
      </c>
      <c r="B303" s="146">
        <v>6.0000000000000001E-3</v>
      </c>
      <c r="C303" s="146">
        <v>0.13100000000000001</v>
      </c>
    </row>
    <row r="304" spans="1:3" ht="30" x14ac:dyDescent="0.25">
      <c r="A304" s="2" t="s">
        <v>1094</v>
      </c>
      <c r="B304" s="4" t="s">
        <v>4</v>
      </c>
      <c r="C304" s="4" t="s">
        <v>4</v>
      </c>
    </row>
    <row r="305" spans="1:3" x14ac:dyDescent="0.25">
      <c r="A305" s="3" t="s">
        <v>516</v>
      </c>
      <c r="B305" s="4" t="s">
        <v>4</v>
      </c>
      <c r="C305" s="4" t="s">
        <v>4</v>
      </c>
    </row>
    <row r="306" spans="1:3" x14ac:dyDescent="0.25">
      <c r="A306" s="2" t="s">
        <v>1007</v>
      </c>
      <c r="B306" s="4">
        <v>763</v>
      </c>
      <c r="C306" s="6">
        <v>1436</v>
      </c>
    </row>
    <row r="307" spans="1:3" ht="30" x14ac:dyDescent="0.25">
      <c r="A307" s="2" t="s">
        <v>1065</v>
      </c>
      <c r="B307" s="146">
        <v>3.0000000000000001E-3</v>
      </c>
      <c r="C307" s="146">
        <v>5.0000000000000001E-3</v>
      </c>
    </row>
    <row r="308" spans="1:3" ht="30" x14ac:dyDescent="0.25">
      <c r="A308" s="2" t="s">
        <v>1095</v>
      </c>
      <c r="B308" s="4" t="s">
        <v>4</v>
      </c>
      <c r="C308" s="4" t="s">
        <v>4</v>
      </c>
    </row>
    <row r="309" spans="1:3" x14ac:dyDescent="0.25">
      <c r="A309" s="3" t="s">
        <v>516</v>
      </c>
      <c r="B309" s="4" t="s">
        <v>4</v>
      </c>
      <c r="C309" s="4" t="s">
        <v>4</v>
      </c>
    </row>
    <row r="310" spans="1:3" x14ac:dyDescent="0.25">
      <c r="A310" s="2" t="s">
        <v>1007</v>
      </c>
      <c r="B310" s="8">
        <v>679</v>
      </c>
      <c r="C310" s="8">
        <v>26782</v>
      </c>
    </row>
    <row r="311" spans="1:3" ht="30" x14ac:dyDescent="0.25">
      <c r="A311" s="2" t="s">
        <v>1065</v>
      </c>
      <c r="B311" s="146">
        <v>3.0000000000000001E-3</v>
      </c>
      <c r="C311" s="146">
        <v>0.101999999999999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7" t="s">
        <v>2</v>
      </c>
      <c r="C1" s="7" t="s">
        <v>27</v>
      </c>
    </row>
    <row r="2" spans="1:3" ht="30" x14ac:dyDescent="0.25">
      <c r="A2" s="1" t="s">
        <v>26</v>
      </c>
      <c r="B2" s="7"/>
      <c r="C2" s="7"/>
    </row>
    <row r="3" spans="1:3" x14ac:dyDescent="0.25">
      <c r="A3" s="3" t="s">
        <v>1097</v>
      </c>
      <c r="B3" s="4" t="s">
        <v>4</v>
      </c>
      <c r="C3" s="4" t="s">
        <v>4</v>
      </c>
    </row>
    <row r="4" spans="1:3" x14ac:dyDescent="0.25">
      <c r="A4" s="2" t="s">
        <v>969</v>
      </c>
      <c r="B4" s="8">
        <v>4299477</v>
      </c>
      <c r="C4" s="8">
        <v>4175712</v>
      </c>
    </row>
    <row r="5" spans="1:3" x14ac:dyDescent="0.25">
      <c r="A5" s="2" t="s">
        <v>385</v>
      </c>
      <c r="B5" s="4" t="s">
        <v>4</v>
      </c>
      <c r="C5" s="4" t="s">
        <v>4</v>
      </c>
    </row>
    <row r="6" spans="1:3" x14ac:dyDescent="0.25">
      <c r="A6" s="3" t="s">
        <v>1097</v>
      </c>
      <c r="B6" s="4" t="s">
        <v>4</v>
      </c>
      <c r="C6" s="4" t="s">
        <v>4</v>
      </c>
    </row>
    <row r="7" spans="1:3" x14ac:dyDescent="0.25">
      <c r="A7" s="2" t="s">
        <v>1098</v>
      </c>
      <c r="B7" s="6">
        <v>9200</v>
      </c>
      <c r="C7" s="6">
        <v>14507</v>
      </c>
    </row>
    <row r="8" spans="1:3" x14ac:dyDescent="0.25">
      <c r="A8" s="2" t="s">
        <v>1099</v>
      </c>
      <c r="B8" s="6">
        <v>3003</v>
      </c>
      <c r="C8" s="6">
        <v>3315</v>
      </c>
    </row>
    <row r="9" spans="1:3" x14ac:dyDescent="0.25">
      <c r="A9" s="2" t="s">
        <v>1100</v>
      </c>
      <c r="B9" s="6">
        <v>4611</v>
      </c>
      <c r="C9" s="6">
        <v>4263</v>
      </c>
    </row>
    <row r="10" spans="1:3" x14ac:dyDescent="0.25">
      <c r="A10" s="2" t="s">
        <v>1101</v>
      </c>
      <c r="B10" s="6">
        <v>16814</v>
      </c>
      <c r="C10" s="6">
        <v>22085</v>
      </c>
    </row>
    <row r="11" spans="1:3" x14ac:dyDescent="0.25">
      <c r="A11" s="2" t="s">
        <v>332</v>
      </c>
      <c r="B11" s="6">
        <v>3416955</v>
      </c>
      <c r="C11" s="6">
        <v>3094017</v>
      </c>
    </row>
    <row r="12" spans="1:3" x14ac:dyDescent="0.25">
      <c r="A12" s="2" t="s">
        <v>969</v>
      </c>
      <c r="B12" s="6">
        <v>3433769</v>
      </c>
      <c r="C12" s="6">
        <v>3116102</v>
      </c>
    </row>
    <row r="13" spans="1:3" ht="30" x14ac:dyDescent="0.25">
      <c r="A13" s="2" t="s">
        <v>1102</v>
      </c>
      <c r="B13" s="4">
        <v>668</v>
      </c>
      <c r="C13" s="4">
        <v>493</v>
      </c>
    </row>
    <row r="14" spans="1:3" x14ac:dyDescent="0.25">
      <c r="A14" s="2" t="s">
        <v>1103</v>
      </c>
      <c r="B14" s="6">
        <v>8790</v>
      </c>
      <c r="C14" s="6">
        <v>11483</v>
      </c>
    </row>
    <row r="15" spans="1:3" x14ac:dyDescent="0.25">
      <c r="A15" s="2" t="s">
        <v>386</v>
      </c>
      <c r="B15" s="4" t="s">
        <v>4</v>
      </c>
      <c r="C15" s="4" t="s">
        <v>4</v>
      </c>
    </row>
    <row r="16" spans="1:3" x14ac:dyDescent="0.25">
      <c r="A16" s="3" t="s">
        <v>1097</v>
      </c>
      <c r="B16" s="4" t="s">
        <v>4</v>
      </c>
      <c r="C16" s="4" t="s">
        <v>4</v>
      </c>
    </row>
    <row r="17" spans="1:3" x14ac:dyDescent="0.25">
      <c r="A17" s="2" t="s">
        <v>1098</v>
      </c>
      <c r="B17" s="6">
        <v>3888</v>
      </c>
      <c r="C17" s="6">
        <v>8484</v>
      </c>
    </row>
    <row r="18" spans="1:3" x14ac:dyDescent="0.25">
      <c r="A18" s="2" t="s">
        <v>1099</v>
      </c>
      <c r="B18" s="6">
        <v>1917</v>
      </c>
      <c r="C18" s="6">
        <v>1221</v>
      </c>
    </row>
    <row r="19" spans="1:3" x14ac:dyDescent="0.25">
      <c r="A19" s="2" t="s">
        <v>1100</v>
      </c>
      <c r="B19" s="6">
        <v>15932</v>
      </c>
      <c r="C19" s="6">
        <v>19887</v>
      </c>
    </row>
    <row r="20" spans="1:3" x14ac:dyDescent="0.25">
      <c r="A20" s="2" t="s">
        <v>1101</v>
      </c>
      <c r="B20" s="6">
        <v>21737</v>
      </c>
      <c r="C20" s="6">
        <v>29592</v>
      </c>
    </row>
    <row r="21" spans="1:3" x14ac:dyDescent="0.25">
      <c r="A21" s="2" t="s">
        <v>332</v>
      </c>
      <c r="B21" s="6">
        <v>843971</v>
      </c>
      <c r="C21" s="6">
        <v>1030018</v>
      </c>
    </row>
    <row r="22" spans="1:3" x14ac:dyDescent="0.25">
      <c r="A22" s="2" t="s">
        <v>969</v>
      </c>
      <c r="B22" s="6">
        <v>865708</v>
      </c>
      <c r="C22" s="6">
        <v>1059610</v>
      </c>
    </row>
    <row r="23" spans="1:3" ht="30" x14ac:dyDescent="0.25">
      <c r="A23" s="2" t="s">
        <v>1102</v>
      </c>
      <c r="B23" s="6">
        <v>12880</v>
      </c>
      <c r="C23" s="6">
        <v>16144</v>
      </c>
    </row>
    <row r="24" spans="1:3" x14ac:dyDescent="0.25">
      <c r="A24" s="2" t="s">
        <v>1103</v>
      </c>
      <c r="B24" s="6">
        <v>6629</v>
      </c>
      <c r="C24" s="6">
        <v>10763</v>
      </c>
    </row>
    <row r="25" spans="1:3" x14ac:dyDescent="0.25">
      <c r="A25" s="2" t="s">
        <v>74</v>
      </c>
      <c r="B25" s="4" t="s">
        <v>4</v>
      </c>
      <c r="C25" s="4" t="s">
        <v>4</v>
      </c>
    </row>
    <row r="26" spans="1:3" x14ac:dyDescent="0.25">
      <c r="A26" s="3" t="s">
        <v>1097</v>
      </c>
      <c r="B26" s="4" t="s">
        <v>4</v>
      </c>
      <c r="C26" s="4" t="s">
        <v>4</v>
      </c>
    </row>
    <row r="27" spans="1:3" x14ac:dyDescent="0.25">
      <c r="A27" s="2" t="s">
        <v>969</v>
      </c>
      <c r="B27" s="6">
        <v>2118460</v>
      </c>
      <c r="C27" s="6">
        <v>2005963</v>
      </c>
    </row>
    <row r="28" spans="1:3" ht="30" x14ac:dyDescent="0.25">
      <c r="A28" s="2" t="s">
        <v>1104</v>
      </c>
      <c r="B28" s="4" t="s">
        <v>4</v>
      </c>
      <c r="C28" s="4" t="s">
        <v>4</v>
      </c>
    </row>
    <row r="29" spans="1:3" x14ac:dyDescent="0.25">
      <c r="A29" s="3" t="s">
        <v>1097</v>
      </c>
      <c r="B29" s="4" t="s">
        <v>4</v>
      </c>
      <c r="C29" s="4" t="s">
        <v>4</v>
      </c>
    </row>
    <row r="30" spans="1:3" x14ac:dyDescent="0.25">
      <c r="A30" s="2" t="s">
        <v>1098</v>
      </c>
      <c r="B30" s="4">
        <v>999</v>
      </c>
      <c r="C30" s="6">
        <v>6294</v>
      </c>
    </row>
    <row r="31" spans="1:3" x14ac:dyDescent="0.25">
      <c r="A31" s="2" t="s">
        <v>1099</v>
      </c>
      <c r="B31" s="4">
        <v>924</v>
      </c>
      <c r="C31" s="4">
        <v>876</v>
      </c>
    </row>
    <row r="32" spans="1:3" x14ac:dyDescent="0.25">
      <c r="A32" s="2" t="s">
        <v>1100</v>
      </c>
      <c r="B32" s="4">
        <v>43</v>
      </c>
      <c r="C32" s="6">
        <v>1423</v>
      </c>
    </row>
    <row r="33" spans="1:3" x14ac:dyDescent="0.25">
      <c r="A33" s="2" t="s">
        <v>1101</v>
      </c>
      <c r="B33" s="6">
        <v>1966</v>
      </c>
      <c r="C33" s="6">
        <v>8593</v>
      </c>
    </row>
    <row r="34" spans="1:3" x14ac:dyDescent="0.25">
      <c r="A34" s="2" t="s">
        <v>332</v>
      </c>
      <c r="B34" s="6">
        <v>1663204</v>
      </c>
      <c r="C34" s="6">
        <v>1449889</v>
      </c>
    </row>
    <row r="35" spans="1:3" x14ac:dyDescent="0.25">
      <c r="A35" s="2" t="s">
        <v>969</v>
      </c>
      <c r="B35" s="6">
        <v>1665170</v>
      </c>
      <c r="C35" s="6">
        <v>1458482</v>
      </c>
    </row>
    <row r="36" spans="1:3" ht="30" x14ac:dyDescent="0.25">
      <c r="A36" s="2" t="s">
        <v>1102</v>
      </c>
      <c r="B36" s="4" t="s">
        <v>4</v>
      </c>
      <c r="C36" s="4">
        <v>434</v>
      </c>
    </row>
    <row r="37" spans="1:3" x14ac:dyDescent="0.25">
      <c r="A37" s="2" t="s">
        <v>1103</v>
      </c>
      <c r="B37" s="6">
        <v>1058</v>
      </c>
      <c r="C37" s="6">
        <v>3471</v>
      </c>
    </row>
    <row r="38" spans="1:3" ht="30" x14ac:dyDescent="0.25">
      <c r="A38" s="2" t="s">
        <v>1105</v>
      </c>
      <c r="B38" s="4" t="s">
        <v>4</v>
      </c>
      <c r="C38" s="4" t="s">
        <v>4</v>
      </c>
    </row>
    <row r="39" spans="1:3" x14ac:dyDescent="0.25">
      <c r="A39" s="3" t="s">
        <v>1097</v>
      </c>
      <c r="B39" s="4" t="s">
        <v>4</v>
      </c>
      <c r="C39" s="4" t="s">
        <v>4</v>
      </c>
    </row>
    <row r="40" spans="1:3" x14ac:dyDescent="0.25">
      <c r="A40" s="2" t="s">
        <v>1098</v>
      </c>
      <c r="B40" s="6">
        <v>1916</v>
      </c>
      <c r="C40" s="6">
        <v>5649</v>
      </c>
    </row>
    <row r="41" spans="1:3" x14ac:dyDescent="0.25">
      <c r="A41" s="2" t="s">
        <v>1099</v>
      </c>
      <c r="B41" s="4">
        <v>240</v>
      </c>
      <c r="C41" s="4">
        <v>395</v>
      </c>
    </row>
    <row r="42" spans="1:3" x14ac:dyDescent="0.25">
      <c r="A42" s="2" t="s">
        <v>1100</v>
      </c>
      <c r="B42" s="6">
        <v>6390</v>
      </c>
      <c r="C42" s="6">
        <v>9467</v>
      </c>
    </row>
    <row r="43" spans="1:3" x14ac:dyDescent="0.25">
      <c r="A43" s="2" t="s">
        <v>1101</v>
      </c>
      <c r="B43" s="6">
        <v>8546</v>
      </c>
      <c r="C43" s="6">
        <v>15511</v>
      </c>
    </row>
    <row r="44" spans="1:3" x14ac:dyDescent="0.25">
      <c r="A44" s="2" t="s">
        <v>332</v>
      </c>
      <c r="B44" s="6">
        <v>444744</v>
      </c>
      <c r="C44" s="6">
        <v>531970</v>
      </c>
    </row>
    <row r="45" spans="1:3" x14ac:dyDescent="0.25">
      <c r="A45" s="2" t="s">
        <v>969</v>
      </c>
      <c r="B45" s="6">
        <v>453290</v>
      </c>
      <c r="C45" s="6">
        <v>547481</v>
      </c>
    </row>
    <row r="46" spans="1:3" ht="30" x14ac:dyDescent="0.25">
      <c r="A46" s="2" t="s">
        <v>1102</v>
      </c>
      <c r="B46" s="6">
        <v>5781</v>
      </c>
      <c r="C46" s="6">
        <v>8473</v>
      </c>
    </row>
    <row r="47" spans="1:3" x14ac:dyDescent="0.25">
      <c r="A47" s="2" t="s">
        <v>1103</v>
      </c>
      <c r="B47" s="4">
        <v>743</v>
      </c>
      <c r="C47" s="6">
        <v>4776</v>
      </c>
    </row>
    <row r="48" spans="1:3" x14ac:dyDescent="0.25">
      <c r="A48" s="2" t="s">
        <v>404</v>
      </c>
      <c r="B48" s="4" t="s">
        <v>4</v>
      </c>
      <c r="C48" s="4" t="s">
        <v>4</v>
      </c>
    </row>
    <row r="49" spans="1:3" x14ac:dyDescent="0.25">
      <c r="A49" s="3" t="s">
        <v>1097</v>
      </c>
      <c r="B49" s="4" t="s">
        <v>4</v>
      </c>
      <c r="C49" s="4" t="s">
        <v>4</v>
      </c>
    </row>
    <row r="50" spans="1:3" x14ac:dyDescent="0.25">
      <c r="A50" s="2" t="s">
        <v>969</v>
      </c>
      <c r="B50" s="6">
        <v>1400769</v>
      </c>
      <c r="C50" s="6">
        <v>1301233</v>
      </c>
    </row>
    <row r="51" spans="1:3" ht="30" x14ac:dyDescent="0.25">
      <c r="A51" s="2" t="s">
        <v>1106</v>
      </c>
      <c r="B51" s="4" t="s">
        <v>4</v>
      </c>
      <c r="C51" s="4" t="s">
        <v>4</v>
      </c>
    </row>
    <row r="52" spans="1:3" x14ac:dyDescent="0.25">
      <c r="A52" s="3" t="s">
        <v>1097</v>
      </c>
      <c r="B52" s="4" t="s">
        <v>4</v>
      </c>
      <c r="C52" s="4" t="s">
        <v>4</v>
      </c>
    </row>
    <row r="53" spans="1:3" x14ac:dyDescent="0.25">
      <c r="A53" s="2" t="s">
        <v>1098</v>
      </c>
      <c r="B53" s="4">
        <v>999</v>
      </c>
      <c r="C53" s="6">
        <v>1530</v>
      </c>
    </row>
    <row r="54" spans="1:3" x14ac:dyDescent="0.25">
      <c r="A54" s="2" t="s">
        <v>1099</v>
      </c>
      <c r="B54" s="4">
        <v>924</v>
      </c>
      <c r="C54" s="4" t="s">
        <v>4</v>
      </c>
    </row>
    <row r="55" spans="1:3" x14ac:dyDescent="0.25">
      <c r="A55" s="2" t="s">
        <v>1100</v>
      </c>
      <c r="B55" s="4">
        <v>43</v>
      </c>
      <c r="C55" s="4">
        <v>435</v>
      </c>
    </row>
    <row r="56" spans="1:3" x14ac:dyDescent="0.25">
      <c r="A56" s="2" t="s">
        <v>1101</v>
      </c>
      <c r="B56" s="6">
        <v>1966</v>
      </c>
      <c r="C56" s="6">
        <v>1965</v>
      </c>
    </row>
    <row r="57" spans="1:3" x14ac:dyDescent="0.25">
      <c r="A57" s="2" t="s">
        <v>332</v>
      </c>
      <c r="B57" s="6">
        <v>1033428</v>
      </c>
      <c r="C57" s="6">
        <v>869587</v>
      </c>
    </row>
    <row r="58" spans="1:3" x14ac:dyDescent="0.25">
      <c r="A58" s="2" t="s">
        <v>969</v>
      </c>
      <c r="B58" s="6">
        <v>1035394</v>
      </c>
      <c r="C58" s="6">
        <v>871552</v>
      </c>
    </row>
    <row r="59" spans="1:3" ht="30" x14ac:dyDescent="0.25">
      <c r="A59" s="2" t="s">
        <v>1102</v>
      </c>
      <c r="B59" s="4" t="s">
        <v>4</v>
      </c>
      <c r="C59" s="4">
        <v>434</v>
      </c>
    </row>
    <row r="60" spans="1:3" x14ac:dyDescent="0.25">
      <c r="A60" s="2" t="s">
        <v>1103</v>
      </c>
      <c r="B60" s="4">
        <v>527</v>
      </c>
      <c r="C60" s="6">
        <v>1539</v>
      </c>
    </row>
    <row r="61" spans="1:3" ht="30" x14ac:dyDescent="0.25">
      <c r="A61" s="2" t="s">
        <v>1107</v>
      </c>
      <c r="B61" s="4" t="s">
        <v>4</v>
      </c>
      <c r="C61" s="4" t="s">
        <v>4</v>
      </c>
    </row>
    <row r="62" spans="1:3" x14ac:dyDescent="0.25">
      <c r="A62" s="3" t="s">
        <v>1097</v>
      </c>
      <c r="B62" s="4" t="s">
        <v>4</v>
      </c>
      <c r="C62" s="4" t="s">
        <v>4</v>
      </c>
    </row>
    <row r="63" spans="1:3" x14ac:dyDescent="0.25">
      <c r="A63" s="2" t="s">
        <v>1098</v>
      </c>
      <c r="B63" s="6">
        <v>1526</v>
      </c>
      <c r="C63" s="6">
        <v>2911</v>
      </c>
    </row>
    <row r="64" spans="1:3" x14ac:dyDescent="0.25">
      <c r="A64" s="2" t="s">
        <v>1099</v>
      </c>
      <c r="B64" s="4">
        <v>240</v>
      </c>
      <c r="C64" s="4" t="s">
        <v>4</v>
      </c>
    </row>
    <row r="65" spans="1:3" x14ac:dyDescent="0.25">
      <c r="A65" s="2" t="s">
        <v>1100</v>
      </c>
      <c r="B65" s="6">
        <v>4829</v>
      </c>
      <c r="C65" s="6">
        <v>7289</v>
      </c>
    </row>
    <row r="66" spans="1:3" x14ac:dyDescent="0.25">
      <c r="A66" s="2" t="s">
        <v>1101</v>
      </c>
      <c r="B66" s="6">
        <v>6595</v>
      </c>
      <c r="C66" s="6">
        <v>10200</v>
      </c>
    </row>
    <row r="67" spans="1:3" x14ac:dyDescent="0.25">
      <c r="A67" s="2" t="s">
        <v>332</v>
      </c>
      <c r="B67" s="6">
        <v>358780</v>
      </c>
      <c r="C67" s="6">
        <v>419481</v>
      </c>
    </row>
    <row r="68" spans="1:3" x14ac:dyDescent="0.25">
      <c r="A68" s="2" t="s">
        <v>969</v>
      </c>
      <c r="B68" s="6">
        <v>365375</v>
      </c>
      <c r="C68" s="6">
        <v>429681</v>
      </c>
    </row>
    <row r="69" spans="1:3" ht="30" x14ac:dyDescent="0.25">
      <c r="A69" s="2" t="s">
        <v>1102</v>
      </c>
      <c r="B69" s="6">
        <v>4220</v>
      </c>
      <c r="C69" s="6">
        <v>6616</v>
      </c>
    </row>
    <row r="70" spans="1:3" x14ac:dyDescent="0.25">
      <c r="A70" s="2" t="s">
        <v>1103</v>
      </c>
      <c r="B70" s="4">
        <v>610</v>
      </c>
      <c r="C70" s="6">
        <v>2475</v>
      </c>
    </row>
    <row r="71" spans="1:3" x14ac:dyDescent="0.25">
      <c r="A71" s="2" t="s">
        <v>391</v>
      </c>
      <c r="B71" s="4" t="s">
        <v>4</v>
      </c>
      <c r="C71" s="4" t="s">
        <v>4</v>
      </c>
    </row>
    <row r="72" spans="1:3" x14ac:dyDescent="0.25">
      <c r="A72" s="3" t="s">
        <v>1097</v>
      </c>
      <c r="B72" s="4" t="s">
        <v>4</v>
      </c>
      <c r="C72" s="4" t="s">
        <v>4</v>
      </c>
    </row>
    <row r="73" spans="1:3" x14ac:dyDescent="0.25">
      <c r="A73" s="2" t="s">
        <v>969</v>
      </c>
      <c r="B73" s="6">
        <v>599601</v>
      </c>
      <c r="C73" s="6">
        <v>606533</v>
      </c>
    </row>
    <row r="74" spans="1:3" x14ac:dyDescent="0.25">
      <c r="A74" s="2" t="s">
        <v>1108</v>
      </c>
      <c r="B74" s="4" t="s">
        <v>4</v>
      </c>
      <c r="C74" s="4" t="s">
        <v>4</v>
      </c>
    </row>
    <row r="75" spans="1:3" x14ac:dyDescent="0.25">
      <c r="A75" s="3" t="s">
        <v>1097</v>
      </c>
      <c r="B75" s="4" t="s">
        <v>4</v>
      </c>
      <c r="C75" s="4" t="s">
        <v>4</v>
      </c>
    </row>
    <row r="76" spans="1:3" x14ac:dyDescent="0.25">
      <c r="A76" s="2" t="s">
        <v>1098</v>
      </c>
      <c r="B76" s="4" t="s">
        <v>4</v>
      </c>
      <c r="C76" s="6">
        <v>2410</v>
      </c>
    </row>
    <row r="77" spans="1:3" x14ac:dyDescent="0.25">
      <c r="A77" s="2" t="s">
        <v>1099</v>
      </c>
      <c r="B77" s="4" t="s">
        <v>4</v>
      </c>
      <c r="C77" s="4">
        <v>60</v>
      </c>
    </row>
    <row r="78" spans="1:3" x14ac:dyDescent="0.25">
      <c r="A78" s="2" t="s">
        <v>1100</v>
      </c>
      <c r="B78" s="4" t="s">
        <v>4</v>
      </c>
      <c r="C78" s="4">
        <v>988</v>
      </c>
    </row>
    <row r="79" spans="1:3" x14ac:dyDescent="0.25">
      <c r="A79" s="2" t="s">
        <v>1101</v>
      </c>
      <c r="B79" s="4" t="s">
        <v>4</v>
      </c>
      <c r="C79" s="6">
        <v>3458</v>
      </c>
    </row>
    <row r="80" spans="1:3" x14ac:dyDescent="0.25">
      <c r="A80" s="2" t="s">
        <v>332</v>
      </c>
      <c r="B80" s="6">
        <v>523340</v>
      </c>
      <c r="C80" s="6">
        <v>502559</v>
      </c>
    </row>
    <row r="81" spans="1:3" x14ac:dyDescent="0.25">
      <c r="A81" s="2" t="s">
        <v>969</v>
      </c>
      <c r="B81" s="6">
        <v>523340</v>
      </c>
      <c r="C81" s="6">
        <v>506017</v>
      </c>
    </row>
    <row r="82" spans="1:3" x14ac:dyDescent="0.25">
      <c r="A82" s="2" t="s">
        <v>1103</v>
      </c>
      <c r="B82" s="4">
        <v>531</v>
      </c>
      <c r="C82" s="6">
        <v>1932</v>
      </c>
    </row>
    <row r="83" spans="1:3" x14ac:dyDescent="0.25">
      <c r="A83" s="2" t="s">
        <v>1109</v>
      </c>
      <c r="B83" s="4" t="s">
        <v>4</v>
      </c>
      <c r="C83" s="4" t="s">
        <v>4</v>
      </c>
    </row>
    <row r="84" spans="1:3" x14ac:dyDescent="0.25">
      <c r="A84" s="3" t="s">
        <v>1097</v>
      </c>
      <c r="B84" s="4" t="s">
        <v>4</v>
      </c>
      <c r="C84" s="4" t="s">
        <v>4</v>
      </c>
    </row>
    <row r="85" spans="1:3" x14ac:dyDescent="0.25">
      <c r="A85" s="2" t="s">
        <v>1098</v>
      </c>
      <c r="B85" s="4" t="s">
        <v>4</v>
      </c>
      <c r="C85" s="6">
        <v>2738</v>
      </c>
    </row>
    <row r="86" spans="1:3" x14ac:dyDescent="0.25">
      <c r="A86" s="2" t="s">
        <v>1099</v>
      </c>
      <c r="B86" s="4" t="s">
        <v>4</v>
      </c>
      <c r="C86" s="4">
        <v>395</v>
      </c>
    </row>
    <row r="87" spans="1:3" x14ac:dyDescent="0.25">
      <c r="A87" s="2" t="s">
        <v>1100</v>
      </c>
      <c r="B87" s="6">
        <v>1561</v>
      </c>
      <c r="C87" s="6">
        <v>2178</v>
      </c>
    </row>
    <row r="88" spans="1:3" x14ac:dyDescent="0.25">
      <c r="A88" s="2" t="s">
        <v>1101</v>
      </c>
      <c r="B88" s="6">
        <v>1561</v>
      </c>
      <c r="C88" s="6">
        <v>5311</v>
      </c>
    </row>
    <row r="89" spans="1:3" x14ac:dyDescent="0.25">
      <c r="A89" s="2" t="s">
        <v>332</v>
      </c>
      <c r="B89" s="6">
        <v>74700</v>
      </c>
      <c r="C89" s="6">
        <v>95205</v>
      </c>
    </row>
    <row r="90" spans="1:3" x14ac:dyDescent="0.25">
      <c r="A90" s="2" t="s">
        <v>969</v>
      </c>
      <c r="B90" s="6">
        <v>76261</v>
      </c>
      <c r="C90" s="6">
        <v>100516</v>
      </c>
    </row>
    <row r="91" spans="1:3" ht="30" x14ac:dyDescent="0.25">
      <c r="A91" s="2" t="s">
        <v>1102</v>
      </c>
      <c r="B91" s="6">
        <v>1561</v>
      </c>
      <c r="C91" s="6">
        <v>1857</v>
      </c>
    </row>
    <row r="92" spans="1:3" x14ac:dyDescent="0.25">
      <c r="A92" s="2" t="s">
        <v>1103</v>
      </c>
      <c r="B92" s="4">
        <v>133</v>
      </c>
      <c r="C92" s="6">
        <v>2301</v>
      </c>
    </row>
    <row r="93" spans="1:3" x14ac:dyDescent="0.25">
      <c r="A93" s="2" t="s">
        <v>392</v>
      </c>
      <c r="B93" s="4" t="s">
        <v>4</v>
      </c>
      <c r="C93" s="4" t="s">
        <v>4</v>
      </c>
    </row>
    <row r="94" spans="1:3" x14ac:dyDescent="0.25">
      <c r="A94" s="3" t="s">
        <v>1097</v>
      </c>
      <c r="B94" s="4" t="s">
        <v>4</v>
      </c>
      <c r="C94" s="4" t="s">
        <v>4</v>
      </c>
    </row>
    <row r="95" spans="1:3" x14ac:dyDescent="0.25">
      <c r="A95" s="2" t="s">
        <v>969</v>
      </c>
      <c r="B95" s="6">
        <v>118090</v>
      </c>
      <c r="C95" s="6">
        <v>98197</v>
      </c>
    </row>
    <row r="96" spans="1:3" x14ac:dyDescent="0.25">
      <c r="A96" s="2" t="s">
        <v>1027</v>
      </c>
      <c r="B96" s="4" t="s">
        <v>4</v>
      </c>
      <c r="C96" s="4" t="s">
        <v>4</v>
      </c>
    </row>
    <row r="97" spans="1:3" x14ac:dyDescent="0.25">
      <c r="A97" s="3" t="s">
        <v>1097</v>
      </c>
      <c r="B97" s="4" t="s">
        <v>4</v>
      </c>
      <c r="C97" s="4" t="s">
        <v>4</v>
      </c>
    </row>
    <row r="98" spans="1:3" x14ac:dyDescent="0.25">
      <c r="A98" s="2" t="s">
        <v>1098</v>
      </c>
      <c r="B98" s="4" t="s">
        <v>4</v>
      </c>
      <c r="C98" s="6">
        <v>2354</v>
      </c>
    </row>
    <row r="99" spans="1:3" x14ac:dyDescent="0.25">
      <c r="A99" s="2" t="s">
        <v>1099</v>
      </c>
      <c r="B99" s="4" t="s">
        <v>4</v>
      </c>
      <c r="C99" s="4">
        <v>816</v>
      </c>
    </row>
    <row r="100" spans="1:3" x14ac:dyDescent="0.25">
      <c r="A100" s="2" t="s">
        <v>1101</v>
      </c>
      <c r="B100" s="4" t="s">
        <v>4</v>
      </c>
      <c r="C100" s="6">
        <v>3170</v>
      </c>
    </row>
    <row r="101" spans="1:3" x14ac:dyDescent="0.25">
      <c r="A101" s="2" t="s">
        <v>332</v>
      </c>
      <c r="B101" s="6">
        <v>106436</v>
      </c>
      <c r="C101" s="6">
        <v>77743</v>
      </c>
    </row>
    <row r="102" spans="1:3" x14ac:dyDescent="0.25">
      <c r="A102" s="2" t="s">
        <v>969</v>
      </c>
      <c r="B102" s="6">
        <v>106436</v>
      </c>
      <c r="C102" s="6">
        <v>80913</v>
      </c>
    </row>
    <row r="103" spans="1:3" x14ac:dyDescent="0.25">
      <c r="A103" s="2" t="s">
        <v>1028</v>
      </c>
      <c r="B103" s="4" t="s">
        <v>4</v>
      </c>
      <c r="C103" s="4" t="s">
        <v>4</v>
      </c>
    </row>
    <row r="104" spans="1:3" x14ac:dyDescent="0.25">
      <c r="A104" s="3" t="s">
        <v>1097</v>
      </c>
      <c r="B104" s="4" t="s">
        <v>4</v>
      </c>
      <c r="C104" s="4" t="s">
        <v>4</v>
      </c>
    </row>
    <row r="105" spans="1:3" x14ac:dyDescent="0.25">
      <c r="A105" s="2" t="s">
        <v>1098</v>
      </c>
      <c r="B105" s="4">
        <v>390</v>
      </c>
      <c r="C105" s="4" t="s">
        <v>4</v>
      </c>
    </row>
    <row r="106" spans="1:3" x14ac:dyDescent="0.25">
      <c r="A106" s="2" t="s">
        <v>1101</v>
      </c>
      <c r="B106" s="4">
        <v>390</v>
      </c>
      <c r="C106" s="4" t="s">
        <v>4</v>
      </c>
    </row>
    <row r="107" spans="1:3" x14ac:dyDescent="0.25">
      <c r="A107" s="2" t="s">
        <v>332</v>
      </c>
      <c r="B107" s="6">
        <v>11264</v>
      </c>
      <c r="C107" s="6">
        <v>17284</v>
      </c>
    </row>
    <row r="108" spans="1:3" x14ac:dyDescent="0.25">
      <c r="A108" s="2" t="s">
        <v>969</v>
      </c>
      <c r="B108" s="6">
        <v>11654</v>
      </c>
      <c r="C108" s="6">
        <v>17284</v>
      </c>
    </row>
    <row r="109" spans="1:3" x14ac:dyDescent="0.25">
      <c r="A109" s="2" t="s">
        <v>75</v>
      </c>
      <c r="B109" s="4" t="s">
        <v>4</v>
      </c>
      <c r="C109" s="4" t="s">
        <v>4</v>
      </c>
    </row>
    <row r="110" spans="1:3" x14ac:dyDescent="0.25">
      <c r="A110" s="3" t="s">
        <v>1097</v>
      </c>
      <c r="B110" s="4" t="s">
        <v>4</v>
      </c>
      <c r="C110" s="4" t="s">
        <v>4</v>
      </c>
    </row>
    <row r="111" spans="1:3" x14ac:dyDescent="0.25">
      <c r="A111" s="2" t="s">
        <v>969</v>
      </c>
      <c r="B111" s="6">
        <v>965926</v>
      </c>
      <c r="C111" s="6">
        <v>847455</v>
      </c>
    </row>
    <row r="112" spans="1:3" ht="30" x14ac:dyDescent="0.25">
      <c r="A112" s="2" t="s">
        <v>1110</v>
      </c>
      <c r="B112" s="4" t="s">
        <v>4</v>
      </c>
      <c r="C112" s="4" t="s">
        <v>4</v>
      </c>
    </row>
    <row r="113" spans="1:3" x14ac:dyDescent="0.25">
      <c r="A113" s="3" t="s">
        <v>1097</v>
      </c>
      <c r="B113" s="4" t="s">
        <v>4</v>
      </c>
      <c r="C113" s="4" t="s">
        <v>4</v>
      </c>
    </row>
    <row r="114" spans="1:3" x14ac:dyDescent="0.25">
      <c r="A114" s="2" t="s">
        <v>1098</v>
      </c>
      <c r="B114" s="6">
        <v>2831</v>
      </c>
      <c r="C114" s="6">
        <v>2621</v>
      </c>
    </row>
    <row r="115" spans="1:3" x14ac:dyDescent="0.25">
      <c r="A115" s="2" t="s">
        <v>1099</v>
      </c>
      <c r="B115" s="6">
        <v>1315</v>
      </c>
      <c r="C115" s="6">
        <v>1514</v>
      </c>
    </row>
    <row r="116" spans="1:3" x14ac:dyDescent="0.25">
      <c r="A116" s="2" t="s">
        <v>1100</v>
      </c>
      <c r="B116" s="6">
        <v>3840</v>
      </c>
      <c r="C116" s="6">
        <v>1644</v>
      </c>
    </row>
    <row r="117" spans="1:3" x14ac:dyDescent="0.25">
      <c r="A117" s="2" t="s">
        <v>1101</v>
      </c>
      <c r="B117" s="6">
        <v>7986</v>
      </c>
      <c r="C117" s="6">
        <v>5779</v>
      </c>
    </row>
    <row r="118" spans="1:3" x14ac:dyDescent="0.25">
      <c r="A118" s="2" t="s">
        <v>332</v>
      </c>
      <c r="B118" s="6">
        <v>806557</v>
      </c>
      <c r="C118" s="6">
        <v>635597</v>
      </c>
    </row>
    <row r="119" spans="1:3" x14ac:dyDescent="0.25">
      <c r="A119" s="2" t="s">
        <v>969</v>
      </c>
      <c r="B119" s="6">
        <v>814543</v>
      </c>
      <c r="C119" s="6">
        <v>641376</v>
      </c>
    </row>
    <row r="120" spans="1:3" ht="30" x14ac:dyDescent="0.25">
      <c r="A120" s="2" t="s">
        <v>1102</v>
      </c>
      <c r="B120" s="4">
        <v>668</v>
      </c>
      <c r="C120" s="4">
        <v>26</v>
      </c>
    </row>
    <row r="121" spans="1:3" x14ac:dyDescent="0.25">
      <c r="A121" s="2" t="s">
        <v>1103</v>
      </c>
      <c r="B121" s="6">
        <v>5806</v>
      </c>
      <c r="C121" s="6">
        <v>5818</v>
      </c>
    </row>
    <row r="122" spans="1:3" ht="30" x14ac:dyDescent="0.25">
      <c r="A122" s="2" t="s">
        <v>1111</v>
      </c>
      <c r="B122" s="4" t="s">
        <v>4</v>
      </c>
      <c r="C122" s="4" t="s">
        <v>4</v>
      </c>
    </row>
    <row r="123" spans="1:3" x14ac:dyDescent="0.25">
      <c r="A123" s="3" t="s">
        <v>1097</v>
      </c>
      <c r="B123" s="4" t="s">
        <v>4</v>
      </c>
      <c r="C123" s="4" t="s">
        <v>4</v>
      </c>
    </row>
    <row r="124" spans="1:3" x14ac:dyDescent="0.25">
      <c r="A124" s="2" t="s">
        <v>1098</v>
      </c>
      <c r="B124" s="6">
        <v>1214</v>
      </c>
      <c r="C124" s="4">
        <v>999</v>
      </c>
    </row>
    <row r="125" spans="1:3" x14ac:dyDescent="0.25">
      <c r="A125" s="2" t="s">
        <v>1099</v>
      </c>
      <c r="B125" s="4">
        <v>633</v>
      </c>
      <c r="C125" s="4">
        <v>198</v>
      </c>
    </row>
    <row r="126" spans="1:3" x14ac:dyDescent="0.25">
      <c r="A126" s="2" t="s">
        <v>1100</v>
      </c>
      <c r="B126" s="6">
        <v>2762</v>
      </c>
      <c r="C126" s="6">
        <v>4547</v>
      </c>
    </row>
    <row r="127" spans="1:3" x14ac:dyDescent="0.25">
      <c r="A127" s="2" t="s">
        <v>1101</v>
      </c>
      <c r="B127" s="6">
        <v>4609</v>
      </c>
      <c r="C127" s="6">
        <v>5744</v>
      </c>
    </row>
    <row r="128" spans="1:3" x14ac:dyDescent="0.25">
      <c r="A128" s="2" t="s">
        <v>332</v>
      </c>
      <c r="B128" s="6">
        <v>146774</v>
      </c>
      <c r="C128" s="6">
        <v>200335</v>
      </c>
    </row>
    <row r="129" spans="1:3" x14ac:dyDescent="0.25">
      <c r="A129" s="2" t="s">
        <v>969</v>
      </c>
      <c r="B129" s="6">
        <v>151383</v>
      </c>
      <c r="C129" s="6">
        <v>206079</v>
      </c>
    </row>
    <row r="130" spans="1:3" ht="30" x14ac:dyDescent="0.25">
      <c r="A130" s="2" t="s">
        <v>1102</v>
      </c>
      <c r="B130" s="6">
        <v>1978</v>
      </c>
      <c r="C130" s="6">
        <v>3700</v>
      </c>
    </row>
    <row r="131" spans="1:3" x14ac:dyDescent="0.25">
      <c r="A131" s="2" t="s">
        <v>1103</v>
      </c>
      <c r="B131" s="6">
        <v>3060</v>
      </c>
      <c r="C131" s="6">
        <v>3517</v>
      </c>
    </row>
    <row r="132" spans="1:3" x14ac:dyDescent="0.25">
      <c r="A132" s="2" t="s">
        <v>395</v>
      </c>
      <c r="B132" s="4" t="s">
        <v>4</v>
      </c>
      <c r="C132" s="4" t="s">
        <v>4</v>
      </c>
    </row>
    <row r="133" spans="1:3" x14ac:dyDescent="0.25">
      <c r="A133" s="3" t="s">
        <v>1097</v>
      </c>
      <c r="B133" s="4" t="s">
        <v>4</v>
      </c>
      <c r="C133" s="4" t="s">
        <v>4</v>
      </c>
    </row>
    <row r="134" spans="1:3" x14ac:dyDescent="0.25">
      <c r="A134" s="2" t="s">
        <v>969</v>
      </c>
      <c r="B134" s="6">
        <v>409376</v>
      </c>
      <c r="C134" s="6">
        <v>382277</v>
      </c>
    </row>
    <row r="135" spans="1:3" x14ac:dyDescent="0.25">
      <c r="A135" s="2" t="s">
        <v>1033</v>
      </c>
      <c r="B135" s="4" t="s">
        <v>4</v>
      </c>
      <c r="C135" s="4" t="s">
        <v>4</v>
      </c>
    </row>
    <row r="136" spans="1:3" x14ac:dyDescent="0.25">
      <c r="A136" s="3" t="s">
        <v>1097</v>
      </c>
      <c r="B136" s="4" t="s">
        <v>4</v>
      </c>
      <c r="C136" s="4" t="s">
        <v>4</v>
      </c>
    </row>
    <row r="137" spans="1:3" x14ac:dyDescent="0.25">
      <c r="A137" s="2" t="s">
        <v>1098</v>
      </c>
      <c r="B137" s="4">
        <v>390</v>
      </c>
      <c r="C137" s="4">
        <v>26</v>
      </c>
    </row>
    <row r="138" spans="1:3" x14ac:dyDescent="0.25">
      <c r="A138" s="2" t="s">
        <v>1099</v>
      </c>
      <c r="B138" s="4">
        <v>13</v>
      </c>
      <c r="C138" s="4">
        <v>75</v>
      </c>
    </row>
    <row r="139" spans="1:3" x14ac:dyDescent="0.25">
      <c r="A139" s="2" t="s">
        <v>1100</v>
      </c>
      <c r="B139" s="6">
        <v>1725</v>
      </c>
      <c r="C139" s="4">
        <v>26</v>
      </c>
    </row>
    <row r="140" spans="1:3" x14ac:dyDescent="0.25">
      <c r="A140" s="2" t="s">
        <v>1101</v>
      </c>
      <c r="B140" s="6">
        <v>2128</v>
      </c>
      <c r="C140" s="4">
        <v>127</v>
      </c>
    </row>
    <row r="141" spans="1:3" x14ac:dyDescent="0.25">
      <c r="A141" s="2" t="s">
        <v>332</v>
      </c>
      <c r="B141" s="6">
        <v>288823</v>
      </c>
      <c r="C141" s="6">
        <v>230765</v>
      </c>
    </row>
    <row r="142" spans="1:3" x14ac:dyDescent="0.25">
      <c r="A142" s="2" t="s">
        <v>969</v>
      </c>
      <c r="B142" s="6">
        <v>290951</v>
      </c>
      <c r="C142" s="6">
        <v>230892</v>
      </c>
    </row>
    <row r="143" spans="1:3" ht="30" x14ac:dyDescent="0.25">
      <c r="A143" s="2" t="s">
        <v>1102</v>
      </c>
      <c r="B143" s="4" t="s">
        <v>4</v>
      </c>
      <c r="C143" s="4">
        <v>26</v>
      </c>
    </row>
    <row r="144" spans="1:3" x14ac:dyDescent="0.25">
      <c r="A144" s="2" t="s">
        <v>1103</v>
      </c>
      <c r="B144" s="6">
        <v>1737</v>
      </c>
      <c r="C144" s="6">
        <v>1993</v>
      </c>
    </row>
    <row r="145" spans="1:3" x14ac:dyDescent="0.25">
      <c r="A145" s="2" t="s">
        <v>1034</v>
      </c>
      <c r="B145" s="4" t="s">
        <v>4</v>
      </c>
      <c r="C145" s="4" t="s">
        <v>4</v>
      </c>
    </row>
    <row r="146" spans="1:3" x14ac:dyDescent="0.25">
      <c r="A146" s="3" t="s">
        <v>1097</v>
      </c>
      <c r="B146" s="4" t="s">
        <v>4</v>
      </c>
      <c r="C146" s="4" t="s">
        <v>4</v>
      </c>
    </row>
    <row r="147" spans="1:3" x14ac:dyDescent="0.25">
      <c r="A147" s="2" t="s">
        <v>1098</v>
      </c>
      <c r="B147" s="6">
        <v>1073</v>
      </c>
      <c r="C147" s="4">
        <v>866</v>
      </c>
    </row>
    <row r="148" spans="1:3" x14ac:dyDescent="0.25">
      <c r="A148" s="2" t="s">
        <v>1099</v>
      </c>
      <c r="B148" s="4">
        <v>604</v>
      </c>
      <c r="C148" s="4">
        <v>177</v>
      </c>
    </row>
    <row r="149" spans="1:3" x14ac:dyDescent="0.25">
      <c r="A149" s="2" t="s">
        <v>1100</v>
      </c>
      <c r="B149" s="6">
        <v>2676</v>
      </c>
      <c r="C149" s="6">
        <v>4353</v>
      </c>
    </row>
    <row r="150" spans="1:3" x14ac:dyDescent="0.25">
      <c r="A150" s="2" t="s">
        <v>1101</v>
      </c>
      <c r="B150" s="6">
        <v>4353</v>
      </c>
      <c r="C150" s="6">
        <v>5396</v>
      </c>
    </row>
    <row r="151" spans="1:3" x14ac:dyDescent="0.25">
      <c r="A151" s="2" t="s">
        <v>332</v>
      </c>
      <c r="B151" s="6">
        <v>114072</v>
      </c>
      <c r="C151" s="6">
        <v>145989</v>
      </c>
    </row>
    <row r="152" spans="1:3" x14ac:dyDescent="0.25">
      <c r="A152" s="2" t="s">
        <v>969</v>
      </c>
      <c r="B152" s="6">
        <v>118425</v>
      </c>
      <c r="C152" s="6">
        <v>151385</v>
      </c>
    </row>
    <row r="153" spans="1:3" ht="30" x14ac:dyDescent="0.25">
      <c r="A153" s="2" t="s">
        <v>1102</v>
      </c>
      <c r="B153" s="6">
        <v>1907</v>
      </c>
      <c r="C153" s="6">
        <v>3503</v>
      </c>
    </row>
    <row r="154" spans="1:3" x14ac:dyDescent="0.25">
      <c r="A154" s="2" t="s">
        <v>1103</v>
      </c>
      <c r="B154" s="6">
        <v>3010</v>
      </c>
      <c r="C154" s="6">
        <v>3461</v>
      </c>
    </row>
    <row r="155" spans="1:3" x14ac:dyDescent="0.25">
      <c r="A155" s="2" t="s">
        <v>396</v>
      </c>
      <c r="B155" s="4" t="s">
        <v>4</v>
      </c>
      <c r="C155" s="4" t="s">
        <v>4</v>
      </c>
    </row>
    <row r="156" spans="1:3" x14ac:dyDescent="0.25">
      <c r="A156" s="3" t="s">
        <v>1097</v>
      </c>
      <c r="B156" s="4" t="s">
        <v>4</v>
      </c>
      <c r="C156" s="4" t="s">
        <v>4</v>
      </c>
    </row>
    <row r="157" spans="1:3" x14ac:dyDescent="0.25">
      <c r="A157" s="2" t="s">
        <v>969</v>
      </c>
      <c r="B157" s="6">
        <v>513345</v>
      </c>
      <c r="C157" s="6">
        <v>420991</v>
      </c>
    </row>
    <row r="158" spans="1:3" x14ac:dyDescent="0.25">
      <c r="A158" s="2" t="s">
        <v>1112</v>
      </c>
      <c r="B158" s="4" t="s">
        <v>4</v>
      </c>
      <c r="C158" s="4" t="s">
        <v>4</v>
      </c>
    </row>
    <row r="159" spans="1:3" x14ac:dyDescent="0.25">
      <c r="A159" s="3" t="s">
        <v>1097</v>
      </c>
      <c r="B159" s="4" t="s">
        <v>4</v>
      </c>
      <c r="C159" s="4" t="s">
        <v>4</v>
      </c>
    </row>
    <row r="160" spans="1:3" x14ac:dyDescent="0.25">
      <c r="A160" s="2" t="s">
        <v>1098</v>
      </c>
      <c r="B160" s="6">
        <v>2441</v>
      </c>
      <c r="C160" s="6">
        <v>2595</v>
      </c>
    </row>
    <row r="161" spans="1:3" x14ac:dyDescent="0.25">
      <c r="A161" s="2" t="s">
        <v>1099</v>
      </c>
      <c r="B161" s="6">
        <v>1302</v>
      </c>
      <c r="C161" s="6">
        <v>1439</v>
      </c>
    </row>
    <row r="162" spans="1:3" x14ac:dyDescent="0.25">
      <c r="A162" s="2" t="s">
        <v>1100</v>
      </c>
      <c r="B162" s="6">
        <v>2115</v>
      </c>
      <c r="C162" s="6">
        <v>1618</v>
      </c>
    </row>
    <row r="163" spans="1:3" x14ac:dyDescent="0.25">
      <c r="A163" s="2" t="s">
        <v>1101</v>
      </c>
      <c r="B163" s="6">
        <v>5858</v>
      </c>
      <c r="C163" s="6">
        <v>5652</v>
      </c>
    </row>
    <row r="164" spans="1:3" x14ac:dyDescent="0.25">
      <c r="A164" s="2" t="s">
        <v>332</v>
      </c>
      <c r="B164" s="6">
        <v>474529</v>
      </c>
      <c r="C164" s="6">
        <v>360645</v>
      </c>
    </row>
    <row r="165" spans="1:3" x14ac:dyDescent="0.25">
      <c r="A165" s="2" t="s">
        <v>969</v>
      </c>
      <c r="B165" s="6">
        <v>480387</v>
      </c>
      <c r="C165" s="6">
        <v>366297</v>
      </c>
    </row>
    <row r="166" spans="1:3" ht="30" x14ac:dyDescent="0.25">
      <c r="A166" s="2" t="s">
        <v>1102</v>
      </c>
      <c r="B166" s="4">
        <v>668</v>
      </c>
      <c r="C166" s="4" t="s">
        <v>4</v>
      </c>
    </row>
    <row r="167" spans="1:3" x14ac:dyDescent="0.25">
      <c r="A167" s="2" t="s">
        <v>1103</v>
      </c>
      <c r="B167" s="6">
        <v>4066</v>
      </c>
      <c r="C167" s="6">
        <v>3817</v>
      </c>
    </row>
    <row r="168" spans="1:3" x14ac:dyDescent="0.25">
      <c r="A168" s="2" t="s">
        <v>1113</v>
      </c>
      <c r="B168" s="4" t="s">
        <v>4</v>
      </c>
      <c r="C168" s="4" t="s">
        <v>4</v>
      </c>
    </row>
    <row r="169" spans="1:3" x14ac:dyDescent="0.25">
      <c r="A169" s="3" t="s">
        <v>1097</v>
      </c>
      <c r="B169" s="4" t="s">
        <v>4</v>
      </c>
      <c r="C169" s="4" t="s">
        <v>4</v>
      </c>
    </row>
    <row r="170" spans="1:3" x14ac:dyDescent="0.25">
      <c r="A170" s="2" t="s">
        <v>1098</v>
      </c>
      <c r="B170" s="4">
        <v>141</v>
      </c>
      <c r="C170" s="4">
        <v>133</v>
      </c>
    </row>
    <row r="171" spans="1:3" x14ac:dyDescent="0.25">
      <c r="A171" s="2" t="s">
        <v>1099</v>
      </c>
      <c r="B171" s="4">
        <v>29</v>
      </c>
      <c r="C171" s="4">
        <v>21</v>
      </c>
    </row>
    <row r="172" spans="1:3" x14ac:dyDescent="0.25">
      <c r="A172" s="2" t="s">
        <v>1100</v>
      </c>
      <c r="B172" s="4">
        <v>86</v>
      </c>
      <c r="C172" s="4">
        <v>194</v>
      </c>
    </row>
    <row r="173" spans="1:3" x14ac:dyDescent="0.25">
      <c r="A173" s="2" t="s">
        <v>1101</v>
      </c>
      <c r="B173" s="4">
        <v>256</v>
      </c>
      <c r="C173" s="4">
        <v>348</v>
      </c>
    </row>
    <row r="174" spans="1:3" x14ac:dyDescent="0.25">
      <c r="A174" s="2" t="s">
        <v>332</v>
      </c>
      <c r="B174" s="6">
        <v>32702</v>
      </c>
      <c r="C174" s="6">
        <v>54346</v>
      </c>
    </row>
    <row r="175" spans="1:3" x14ac:dyDescent="0.25">
      <c r="A175" s="2" t="s">
        <v>969</v>
      </c>
      <c r="B175" s="6">
        <v>32958</v>
      </c>
      <c r="C175" s="6">
        <v>54694</v>
      </c>
    </row>
    <row r="176" spans="1:3" ht="30" x14ac:dyDescent="0.25">
      <c r="A176" s="2" t="s">
        <v>1102</v>
      </c>
      <c r="B176" s="4">
        <v>71</v>
      </c>
      <c r="C176" s="4">
        <v>197</v>
      </c>
    </row>
    <row r="177" spans="1:3" x14ac:dyDescent="0.25">
      <c r="A177" s="2" t="s">
        <v>1103</v>
      </c>
      <c r="B177" s="4">
        <v>50</v>
      </c>
      <c r="C177" s="4">
        <v>56</v>
      </c>
    </row>
    <row r="178" spans="1:3" x14ac:dyDescent="0.25">
      <c r="A178" s="2" t="s">
        <v>397</v>
      </c>
      <c r="B178" s="4" t="s">
        <v>4</v>
      </c>
      <c r="C178" s="4" t="s">
        <v>4</v>
      </c>
    </row>
    <row r="179" spans="1:3" x14ac:dyDescent="0.25">
      <c r="A179" s="3" t="s">
        <v>1097</v>
      </c>
      <c r="B179" s="4" t="s">
        <v>4</v>
      </c>
      <c r="C179" s="4" t="s">
        <v>4</v>
      </c>
    </row>
    <row r="180" spans="1:3" x14ac:dyDescent="0.25">
      <c r="A180" s="2" t="s">
        <v>969</v>
      </c>
      <c r="B180" s="6">
        <v>43205</v>
      </c>
      <c r="C180" s="6">
        <v>44187</v>
      </c>
    </row>
    <row r="181" spans="1:3" x14ac:dyDescent="0.25">
      <c r="A181" s="2" t="s">
        <v>1114</v>
      </c>
      <c r="B181" s="4" t="s">
        <v>4</v>
      </c>
      <c r="C181" s="4" t="s">
        <v>4</v>
      </c>
    </row>
    <row r="182" spans="1:3" x14ac:dyDescent="0.25">
      <c r="A182" s="3" t="s">
        <v>1097</v>
      </c>
      <c r="B182" s="4" t="s">
        <v>4</v>
      </c>
      <c r="C182" s="4" t="s">
        <v>4</v>
      </c>
    </row>
    <row r="183" spans="1:3" x14ac:dyDescent="0.25">
      <c r="A183" s="2" t="s">
        <v>332</v>
      </c>
      <c r="B183" s="6">
        <v>43205</v>
      </c>
      <c r="C183" s="6">
        <v>44187</v>
      </c>
    </row>
    <row r="184" spans="1:3" x14ac:dyDescent="0.25">
      <c r="A184" s="2" t="s">
        <v>969</v>
      </c>
      <c r="B184" s="6">
        <v>43205</v>
      </c>
      <c r="C184" s="6">
        <v>44187</v>
      </c>
    </row>
    <row r="185" spans="1:3" x14ac:dyDescent="0.25">
      <c r="A185" s="2" t="s">
        <v>1103</v>
      </c>
      <c r="B185" s="4">
        <v>3</v>
      </c>
      <c r="C185" s="4">
        <v>8</v>
      </c>
    </row>
    <row r="186" spans="1:3" x14ac:dyDescent="0.25">
      <c r="A186" s="2" t="s">
        <v>486</v>
      </c>
      <c r="B186" s="4" t="s">
        <v>4</v>
      </c>
      <c r="C186" s="4" t="s">
        <v>4</v>
      </c>
    </row>
    <row r="187" spans="1:3" x14ac:dyDescent="0.25">
      <c r="A187" s="3" t="s">
        <v>1097</v>
      </c>
      <c r="B187" s="4" t="s">
        <v>4</v>
      </c>
      <c r="C187" s="4" t="s">
        <v>4</v>
      </c>
    </row>
    <row r="188" spans="1:3" x14ac:dyDescent="0.25">
      <c r="A188" s="2" t="s">
        <v>969</v>
      </c>
      <c r="B188" s="6">
        <v>440949</v>
      </c>
      <c r="C188" s="6">
        <v>542344</v>
      </c>
    </row>
    <row r="189" spans="1:3" x14ac:dyDescent="0.25">
      <c r="A189" s="2" t="s">
        <v>1115</v>
      </c>
      <c r="B189" s="4" t="s">
        <v>4</v>
      </c>
      <c r="C189" s="4" t="s">
        <v>4</v>
      </c>
    </row>
    <row r="190" spans="1:3" x14ac:dyDescent="0.25">
      <c r="A190" s="3" t="s">
        <v>1097</v>
      </c>
      <c r="B190" s="4" t="s">
        <v>4</v>
      </c>
      <c r="C190" s="4" t="s">
        <v>4</v>
      </c>
    </row>
    <row r="191" spans="1:3" x14ac:dyDescent="0.25">
      <c r="A191" s="2" t="s">
        <v>1098</v>
      </c>
      <c r="B191" s="6">
        <v>5219</v>
      </c>
      <c r="C191" s="6">
        <v>5592</v>
      </c>
    </row>
    <row r="192" spans="1:3" x14ac:dyDescent="0.25">
      <c r="A192" s="2" t="s">
        <v>1099</v>
      </c>
      <c r="B192" s="4">
        <v>756</v>
      </c>
      <c r="C192" s="4">
        <v>923</v>
      </c>
    </row>
    <row r="193" spans="1:3" x14ac:dyDescent="0.25">
      <c r="A193" s="2" t="s">
        <v>1100</v>
      </c>
      <c r="B193" s="4">
        <v>195</v>
      </c>
      <c r="C193" s="4">
        <v>99</v>
      </c>
    </row>
    <row r="194" spans="1:3" x14ac:dyDescent="0.25">
      <c r="A194" s="2" t="s">
        <v>1101</v>
      </c>
      <c r="B194" s="6">
        <v>6170</v>
      </c>
      <c r="C194" s="6">
        <v>6614</v>
      </c>
    </row>
    <row r="195" spans="1:3" x14ac:dyDescent="0.25">
      <c r="A195" s="2" t="s">
        <v>332</v>
      </c>
      <c r="B195" s="6">
        <v>434779</v>
      </c>
      <c r="C195" s="6">
        <v>535730</v>
      </c>
    </row>
    <row r="196" spans="1:3" x14ac:dyDescent="0.25">
      <c r="A196" s="2" t="s">
        <v>969</v>
      </c>
      <c r="B196" s="6">
        <v>440949</v>
      </c>
      <c r="C196" s="6">
        <v>542344</v>
      </c>
    </row>
    <row r="197" spans="1:3" ht="30" x14ac:dyDescent="0.25">
      <c r="A197" s="2" t="s">
        <v>1102</v>
      </c>
      <c r="B197" s="4" t="s">
        <v>4</v>
      </c>
      <c r="C197" s="4">
        <v>1</v>
      </c>
    </row>
    <row r="198" spans="1:3" x14ac:dyDescent="0.25">
      <c r="A198" s="2" t="s">
        <v>1103</v>
      </c>
      <c r="B198" s="4">
        <v>195</v>
      </c>
      <c r="C198" s="4">
        <v>99</v>
      </c>
    </row>
    <row r="199" spans="1:3" x14ac:dyDescent="0.25">
      <c r="A199" s="2" t="s">
        <v>77</v>
      </c>
      <c r="B199" s="4" t="s">
        <v>4</v>
      </c>
      <c r="C199" s="4" t="s">
        <v>4</v>
      </c>
    </row>
    <row r="200" spans="1:3" x14ac:dyDescent="0.25">
      <c r="A200" s="3" t="s">
        <v>1097</v>
      </c>
      <c r="B200" s="4" t="s">
        <v>4</v>
      </c>
      <c r="C200" s="4" t="s">
        <v>4</v>
      </c>
    </row>
    <row r="201" spans="1:3" x14ac:dyDescent="0.25">
      <c r="A201" s="2" t="s">
        <v>969</v>
      </c>
      <c r="B201" s="6">
        <v>774142</v>
      </c>
      <c r="C201" s="6">
        <v>779950</v>
      </c>
    </row>
    <row r="202" spans="1:3" x14ac:dyDescent="0.25">
      <c r="A202" s="2" t="s">
        <v>1116</v>
      </c>
      <c r="B202" s="4" t="s">
        <v>4</v>
      </c>
      <c r="C202" s="4" t="s">
        <v>4</v>
      </c>
    </row>
    <row r="203" spans="1:3" x14ac:dyDescent="0.25">
      <c r="A203" s="3" t="s">
        <v>1097</v>
      </c>
      <c r="B203" s="4" t="s">
        <v>4</v>
      </c>
      <c r="C203" s="4" t="s">
        <v>4</v>
      </c>
    </row>
    <row r="204" spans="1:3" x14ac:dyDescent="0.25">
      <c r="A204" s="2" t="s">
        <v>1098</v>
      </c>
      <c r="B204" s="4">
        <v>151</v>
      </c>
      <c r="C204" s="4" t="s">
        <v>4</v>
      </c>
    </row>
    <row r="205" spans="1:3" x14ac:dyDescent="0.25">
      <c r="A205" s="2" t="s">
        <v>1099</v>
      </c>
      <c r="B205" s="4">
        <v>8</v>
      </c>
      <c r="C205" s="4">
        <v>2</v>
      </c>
    </row>
    <row r="206" spans="1:3" x14ac:dyDescent="0.25">
      <c r="A206" s="2" t="s">
        <v>1100</v>
      </c>
      <c r="B206" s="4">
        <v>533</v>
      </c>
      <c r="C206" s="6">
        <v>1097</v>
      </c>
    </row>
    <row r="207" spans="1:3" x14ac:dyDescent="0.25">
      <c r="A207" s="2" t="s">
        <v>1101</v>
      </c>
      <c r="B207" s="4">
        <v>692</v>
      </c>
      <c r="C207" s="6">
        <v>1099</v>
      </c>
    </row>
    <row r="208" spans="1:3" x14ac:dyDescent="0.25">
      <c r="A208" s="2" t="s">
        <v>332</v>
      </c>
      <c r="B208" s="6">
        <v>512415</v>
      </c>
      <c r="C208" s="6">
        <v>472801</v>
      </c>
    </row>
    <row r="209" spans="1:3" x14ac:dyDescent="0.25">
      <c r="A209" s="2" t="s">
        <v>969</v>
      </c>
      <c r="B209" s="6">
        <v>513107</v>
      </c>
      <c r="C209" s="6">
        <v>473900</v>
      </c>
    </row>
    <row r="210" spans="1:3" ht="30" x14ac:dyDescent="0.25">
      <c r="A210" s="2" t="s">
        <v>1102</v>
      </c>
      <c r="B210" s="4" t="s">
        <v>4</v>
      </c>
      <c r="C210" s="4">
        <v>32</v>
      </c>
    </row>
    <row r="211" spans="1:3" x14ac:dyDescent="0.25">
      <c r="A211" s="2" t="s">
        <v>1103</v>
      </c>
      <c r="B211" s="6">
        <v>1731</v>
      </c>
      <c r="C211" s="6">
        <v>2095</v>
      </c>
    </row>
    <row r="212" spans="1:3" x14ac:dyDescent="0.25">
      <c r="A212" s="2" t="s">
        <v>1117</v>
      </c>
      <c r="B212" s="4" t="s">
        <v>4</v>
      </c>
      <c r="C212" s="4" t="s">
        <v>4</v>
      </c>
    </row>
    <row r="213" spans="1:3" x14ac:dyDescent="0.25">
      <c r="A213" s="3" t="s">
        <v>1097</v>
      </c>
      <c r="B213" s="4" t="s">
        <v>4</v>
      </c>
      <c r="C213" s="4" t="s">
        <v>4</v>
      </c>
    </row>
    <row r="214" spans="1:3" x14ac:dyDescent="0.25">
      <c r="A214" s="2" t="s">
        <v>1098</v>
      </c>
      <c r="B214" s="4">
        <v>758</v>
      </c>
      <c r="C214" s="6">
        <v>1836</v>
      </c>
    </row>
    <row r="215" spans="1:3" x14ac:dyDescent="0.25">
      <c r="A215" s="2" t="s">
        <v>1099</v>
      </c>
      <c r="B215" s="6">
        <v>1044</v>
      </c>
      <c r="C215" s="4">
        <v>628</v>
      </c>
    </row>
    <row r="216" spans="1:3" x14ac:dyDescent="0.25">
      <c r="A216" s="2" t="s">
        <v>1100</v>
      </c>
      <c r="B216" s="6">
        <v>6780</v>
      </c>
      <c r="C216" s="6">
        <v>5873</v>
      </c>
    </row>
    <row r="217" spans="1:3" x14ac:dyDescent="0.25">
      <c r="A217" s="2" t="s">
        <v>1101</v>
      </c>
      <c r="B217" s="6">
        <v>8582</v>
      </c>
      <c r="C217" s="6">
        <v>8337</v>
      </c>
    </row>
    <row r="218" spans="1:3" x14ac:dyDescent="0.25">
      <c r="A218" s="2" t="s">
        <v>332</v>
      </c>
      <c r="B218" s="6">
        <v>252453</v>
      </c>
      <c r="C218" s="6">
        <v>297713</v>
      </c>
    </row>
    <row r="219" spans="1:3" x14ac:dyDescent="0.25">
      <c r="A219" s="2" t="s">
        <v>969</v>
      </c>
      <c r="B219" s="6">
        <v>261035</v>
      </c>
      <c r="C219" s="6">
        <v>306050</v>
      </c>
    </row>
    <row r="220" spans="1:3" ht="30" x14ac:dyDescent="0.25">
      <c r="A220" s="2" t="s">
        <v>1102</v>
      </c>
      <c r="B220" s="6">
        <v>5121</v>
      </c>
      <c r="C220" s="6">
        <v>3971</v>
      </c>
    </row>
    <row r="221" spans="1:3" x14ac:dyDescent="0.25">
      <c r="A221" s="2" t="s">
        <v>1103</v>
      </c>
      <c r="B221" s="6">
        <v>2826</v>
      </c>
      <c r="C221" s="6">
        <v>2470</v>
      </c>
    </row>
    <row r="222" spans="1:3" x14ac:dyDescent="0.25">
      <c r="A222" s="2" t="s">
        <v>400</v>
      </c>
      <c r="B222" s="4" t="s">
        <v>4</v>
      </c>
      <c r="C222" s="4" t="s">
        <v>4</v>
      </c>
    </row>
    <row r="223" spans="1:3" x14ac:dyDescent="0.25">
      <c r="A223" s="3" t="s">
        <v>1097</v>
      </c>
      <c r="B223" s="4" t="s">
        <v>4</v>
      </c>
      <c r="C223" s="4" t="s">
        <v>4</v>
      </c>
    </row>
    <row r="224" spans="1:3" x14ac:dyDescent="0.25">
      <c r="A224" s="2" t="s">
        <v>969</v>
      </c>
      <c r="B224" s="6">
        <v>511835</v>
      </c>
      <c r="C224" s="6">
        <v>511109</v>
      </c>
    </row>
    <row r="225" spans="1:3" x14ac:dyDescent="0.25">
      <c r="A225" s="2" t="s">
        <v>1118</v>
      </c>
      <c r="B225" s="4" t="s">
        <v>4</v>
      </c>
      <c r="C225" s="4" t="s">
        <v>4</v>
      </c>
    </row>
    <row r="226" spans="1:3" x14ac:dyDescent="0.25">
      <c r="A226" s="3" t="s">
        <v>1097</v>
      </c>
      <c r="B226" s="4" t="s">
        <v>4</v>
      </c>
      <c r="C226" s="4" t="s">
        <v>4</v>
      </c>
    </row>
    <row r="227" spans="1:3" x14ac:dyDescent="0.25">
      <c r="A227" s="2" t="s">
        <v>1098</v>
      </c>
      <c r="B227" s="4">
        <v>142</v>
      </c>
      <c r="C227" s="4" t="s">
        <v>4</v>
      </c>
    </row>
    <row r="228" spans="1:3" x14ac:dyDescent="0.25">
      <c r="A228" s="2" t="s">
        <v>1100</v>
      </c>
      <c r="B228" s="4">
        <v>533</v>
      </c>
      <c r="C228" s="6">
        <v>1059</v>
      </c>
    </row>
    <row r="229" spans="1:3" x14ac:dyDescent="0.25">
      <c r="A229" s="2" t="s">
        <v>1101</v>
      </c>
      <c r="B229" s="4">
        <v>675</v>
      </c>
      <c r="C229" s="6">
        <v>1059</v>
      </c>
    </row>
    <row r="230" spans="1:3" x14ac:dyDescent="0.25">
      <c r="A230" s="2" t="s">
        <v>332</v>
      </c>
      <c r="B230" s="6">
        <v>385005</v>
      </c>
      <c r="C230" s="6">
        <v>367036</v>
      </c>
    </row>
    <row r="231" spans="1:3" x14ac:dyDescent="0.25">
      <c r="A231" s="2" t="s">
        <v>969</v>
      </c>
      <c r="B231" s="6">
        <v>385680</v>
      </c>
      <c r="C231" s="6">
        <v>368095</v>
      </c>
    </row>
    <row r="232" spans="1:3" ht="30" x14ac:dyDescent="0.25">
      <c r="A232" s="2" t="s">
        <v>1102</v>
      </c>
      <c r="B232" s="4" t="s">
        <v>4</v>
      </c>
      <c r="C232" s="4">
        <v>27</v>
      </c>
    </row>
    <row r="233" spans="1:3" x14ac:dyDescent="0.25">
      <c r="A233" s="2" t="s">
        <v>1103</v>
      </c>
      <c r="B233" s="6">
        <v>1654</v>
      </c>
      <c r="C233" s="6">
        <v>2008</v>
      </c>
    </row>
    <row r="234" spans="1:3" x14ac:dyDescent="0.25">
      <c r="A234" s="2" t="s">
        <v>1119</v>
      </c>
      <c r="B234" s="4" t="s">
        <v>4</v>
      </c>
      <c r="C234" s="4" t="s">
        <v>4</v>
      </c>
    </row>
    <row r="235" spans="1:3" x14ac:dyDescent="0.25">
      <c r="A235" s="3" t="s">
        <v>1097</v>
      </c>
      <c r="B235" s="4" t="s">
        <v>4</v>
      </c>
      <c r="C235" s="4" t="s">
        <v>4</v>
      </c>
    </row>
    <row r="236" spans="1:3" x14ac:dyDescent="0.25">
      <c r="A236" s="2" t="s">
        <v>1098</v>
      </c>
      <c r="B236" s="4">
        <v>140</v>
      </c>
      <c r="C236" s="4">
        <v>247</v>
      </c>
    </row>
    <row r="237" spans="1:3" x14ac:dyDescent="0.25">
      <c r="A237" s="2" t="s">
        <v>1099</v>
      </c>
      <c r="B237" s="4">
        <v>231</v>
      </c>
      <c r="C237" s="4">
        <v>121</v>
      </c>
    </row>
    <row r="238" spans="1:3" x14ac:dyDescent="0.25">
      <c r="A238" s="2" t="s">
        <v>1100</v>
      </c>
      <c r="B238" s="6">
        <v>5875</v>
      </c>
      <c r="C238" s="6">
        <v>5266</v>
      </c>
    </row>
    <row r="239" spans="1:3" x14ac:dyDescent="0.25">
      <c r="A239" s="2" t="s">
        <v>1101</v>
      </c>
      <c r="B239" s="6">
        <v>6246</v>
      </c>
      <c r="C239" s="6">
        <v>5634</v>
      </c>
    </row>
    <row r="240" spans="1:3" x14ac:dyDescent="0.25">
      <c r="A240" s="2" t="s">
        <v>332</v>
      </c>
      <c r="B240" s="6">
        <v>119909</v>
      </c>
      <c r="C240" s="6">
        <v>137380</v>
      </c>
    </row>
    <row r="241" spans="1:3" x14ac:dyDescent="0.25">
      <c r="A241" s="2" t="s">
        <v>969</v>
      </c>
      <c r="B241" s="6">
        <v>126155</v>
      </c>
      <c r="C241" s="6">
        <v>143014</v>
      </c>
    </row>
    <row r="242" spans="1:3" ht="30" x14ac:dyDescent="0.25">
      <c r="A242" s="2" t="s">
        <v>1102</v>
      </c>
      <c r="B242" s="6">
        <v>4959</v>
      </c>
      <c r="C242" s="6">
        <v>3650</v>
      </c>
    </row>
    <row r="243" spans="1:3" x14ac:dyDescent="0.25">
      <c r="A243" s="2" t="s">
        <v>1103</v>
      </c>
      <c r="B243" s="6">
        <v>1084</v>
      </c>
      <c r="C243" s="6">
        <v>1796</v>
      </c>
    </row>
    <row r="244" spans="1:3" x14ac:dyDescent="0.25">
      <c r="A244" s="2" t="s">
        <v>401</v>
      </c>
      <c r="B244" s="4" t="s">
        <v>4</v>
      </c>
      <c r="C244" s="4" t="s">
        <v>4</v>
      </c>
    </row>
    <row r="245" spans="1:3" x14ac:dyDescent="0.25">
      <c r="A245" s="3" t="s">
        <v>1097</v>
      </c>
      <c r="B245" s="4" t="s">
        <v>4</v>
      </c>
      <c r="C245" s="4" t="s">
        <v>4</v>
      </c>
    </row>
    <row r="246" spans="1:3" x14ac:dyDescent="0.25">
      <c r="A246" s="2" t="s">
        <v>969</v>
      </c>
      <c r="B246" s="6">
        <v>254888</v>
      </c>
      <c r="C246" s="6">
        <v>261562</v>
      </c>
    </row>
    <row r="247" spans="1:3" x14ac:dyDescent="0.25">
      <c r="A247" s="2" t="s">
        <v>1120</v>
      </c>
      <c r="B247" s="4" t="s">
        <v>4</v>
      </c>
      <c r="C247" s="4" t="s">
        <v>4</v>
      </c>
    </row>
    <row r="248" spans="1:3" x14ac:dyDescent="0.25">
      <c r="A248" s="3" t="s">
        <v>1097</v>
      </c>
      <c r="B248" s="4" t="s">
        <v>4</v>
      </c>
      <c r="C248" s="4" t="s">
        <v>4</v>
      </c>
    </row>
    <row r="249" spans="1:3" x14ac:dyDescent="0.25">
      <c r="A249" s="2" t="s">
        <v>1100</v>
      </c>
      <c r="B249" s="4" t="s">
        <v>4</v>
      </c>
      <c r="C249" s="4">
        <v>33</v>
      </c>
    </row>
    <row r="250" spans="1:3" x14ac:dyDescent="0.25">
      <c r="A250" s="2" t="s">
        <v>1101</v>
      </c>
      <c r="B250" s="4" t="s">
        <v>4</v>
      </c>
      <c r="C250" s="4">
        <v>33</v>
      </c>
    </row>
    <row r="251" spans="1:3" x14ac:dyDescent="0.25">
      <c r="A251" s="2" t="s">
        <v>332</v>
      </c>
      <c r="B251" s="6">
        <v>121353</v>
      </c>
      <c r="C251" s="6">
        <v>99650</v>
      </c>
    </row>
    <row r="252" spans="1:3" x14ac:dyDescent="0.25">
      <c r="A252" s="2" t="s">
        <v>969</v>
      </c>
      <c r="B252" s="6">
        <v>121353</v>
      </c>
      <c r="C252" s="6">
        <v>99683</v>
      </c>
    </row>
    <row r="253" spans="1:3" x14ac:dyDescent="0.25">
      <c r="A253" s="2" t="s">
        <v>1103</v>
      </c>
      <c r="B253" s="4">
        <v>74</v>
      </c>
      <c r="C253" s="4">
        <v>58</v>
      </c>
    </row>
    <row r="254" spans="1:3" x14ac:dyDescent="0.25">
      <c r="A254" s="2" t="s">
        <v>1121</v>
      </c>
      <c r="B254" s="4" t="s">
        <v>4</v>
      </c>
      <c r="C254" s="4" t="s">
        <v>4</v>
      </c>
    </row>
    <row r="255" spans="1:3" x14ac:dyDescent="0.25">
      <c r="A255" s="3" t="s">
        <v>1097</v>
      </c>
      <c r="B255" s="4" t="s">
        <v>4</v>
      </c>
      <c r="C255" s="4" t="s">
        <v>4</v>
      </c>
    </row>
    <row r="256" spans="1:3" x14ac:dyDescent="0.25">
      <c r="A256" s="2" t="s">
        <v>1098</v>
      </c>
      <c r="B256" s="4">
        <v>616</v>
      </c>
      <c r="C256" s="6">
        <v>1582</v>
      </c>
    </row>
    <row r="257" spans="1:3" x14ac:dyDescent="0.25">
      <c r="A257" s="2" t="s">
        <v>1099</v>
      </c>
      <c r="B257" s="4">
        <v>811</v>
      </c>
      <c r="C257" s="4">
        <v>507</v>
      </c>
    </row>
    <row r="258" spans="1:3" x14ac:dyDescent="0.25">
      <c r="A258" s="2" t="s">
        <v>1100</v>
      </c>
      <c r="B258" s="4">
        <v>901</v>
      </c>
      <c r="C258" s="4">
        <v>607</v>
      </c>
    </row>
    <row r="259" spans="1:3" x14ac:dyDescent="0.25">
      <c r="A259" s="2" t="s">
        <v>1101</v>
      </c>
      <c r="B259" s="6">
        <v>2328</v>
      </c>
      <c r="C259" s="6">
        <v>2696</v>
      </c>
    </row>
    <row r="260" spans="1:3" x14ac:dyDescent="0.25">
      <c r="A260" s="2" t="s">
        <v>332</v>
      </c>
      <c r="B260" s="6">
        <v>131207</v>
      </c>
      <c r="C260" s="6">
        <v>159183</v>
      </c>
    </row>
    <row r="261" spans="1:3" x14ac:dyDescent="0.25">
      <c r="A261" s="2" t="s">
        <v>969</v>
      </c>
      <c r="B261" s="6">
        <v>133535</v>
      </c>
      <c r="C261" s="6">
        <v>161879</v>
      </c>
    </row>
    <row r="262" spans="1:3" ht="30" x14ac:dyDescent="0.25">
      <c r="A262" s="2" t="s">
        <v>1102</v>
      </c>
      <c r="B262" s="4">
        <v>162</v>
      </c>
      <c r="C262" s="4">
        <v>321</v>
      </c>
    </row>
    <row r="263" spans="1:3" x14ac:dyDescent="0.25">
      <c r="A263" s="2" t="s">
        <v>1103</v>
      </c>
      <c r="B263" s="6">
        <v>1727</v>
      </c>
      <c r="C263" s="4">
        <v>658</v>
      </c>
    </row>
    <row r="264" spans="1:3" x14ac:dyDescent="0.25">
      <c r="A264" s="2" t="s">
        <v>402</v>
      </c>
      <c r="B264" s="4" t="s">
        <v>4</v>
      </c>
      <c r="C264" s="4" t="s">
        <v>4</v>
      </c>
    </row>
    <row r="265" spans="1:3" x14ac:dyDescent="0.25">
      <c r="A265" s="3" t="s">
        <v>1097</v>
      </c>
      <c r="B265" s="4" t="s">
        <v>4</v>
      </c>
      <c r="C265" s="4" t="s">
        <v>4</v>
      </c>
    </row>
    <row r="266" spans="1:3" x14ac:dyDescent="0.25">
      <c r="A266" s="2" t="s">
        <v>969</v>
      </c>
      <c r="B266" s="6">
        <v>7419</v>
      </c>
      <c r="C266" s="6">
        <v>7279</v>
      </c>
    </row>
    <row r="267" spans="1:3" x14ac:dyDescent="0.25">
      <c r="A267" s="2" t="s">
        <v>1122</v>
      </c>
      <c r="B267" s="4" t="s">
        <v>4</v>
      </c>
      <c r="C267" s="4" t="s">
        <v>4</v>
      </c>
    </row>
    <row r="268" spans="1:3" x14ac:dyDescent="0.25">
      <c r="A268" s="3" t="s">
        <v>1097</v>
      </c>
      <c r="B268" s="4" t="s">
        <v>4</v>
      </c>
      <c r="C268" s="4" t="s">
        <v>4</v>
      </c>
    </row>
    <row r="269" spans="1:3" x14ac:dyDescent="0.25">
      <c r="A269" s="2" t="s">
        <v>1098</v>
      </c>
      <c r="B269" s="4">
        <v>9</v>
      </c>
      <c r="C269" s="4" t="s">
        <v>4</v>
      </c>
    </row>
    <row r="270" spans="1:3" x14ac:dyDescent="0.25">
      <c r="A270" s="2" t="s">
        <v>1099</v>
      </c>
      <c r="B270" s="4">
        <v>8</v>
      </c>
      <c r="C270" s="4">
        <v>2</v>
      </c>
    </row>
    <row r="271" spans="1:3" x14ac:dyDescent="0.25">
      <c r="A271" s="2" t="s">
        <v>1100</v>
      </c>
      <c r="B271" s="4" t="s">
        <v>4</v>
      </c>
      <c r="C271" s="4">
        <v>5</v>
      </c>
    </row>
    <row r="272" spans="1:3" x14ac:dyDescent="0.25">
      <c r="A272" s="2" t="s">
        <v>1101</v>
      </c>
      <c r="B272" s="4">
        <v>17</v>
      </c>
      <c r="C272" s="4">
        <v>7</v>
      </c>
    </row>
    <row r="273" spans="1:3" x14ac:dyDescent="0.25">
      <c r="A273" s="2" t="s">
        <v>332</v>
      </c>
      <c r="B273" s="6">
        <v>6057</v>
      </c>
      <c r="C273" s="6">
        <v>6115</v>
      </c>
    </row>
    <row r="274" spans="1:3" x14ac:dyDescent="0.25">
      <c r="A274" s="2" t="s">
        <v>969</v>
      </c>
      <c r="B274" s="6">
        <v>6074</v>
      </c>
      <c r="C274" s="6">
        <v>6122</v>
      </c>
    </row>
    <row r="275" spans="1:3" ht="30" x14ac:dyDescent="0.25">
      <c r="A275" s="2" t="s">
        <v>1102</v>
      </c>
      <c r="B275" s="4" t="s">
        <v>4</v>
      </c>
      <c r="C275" s="4">
        <v>5</v>
      </c>
    </row>
    <row r="276" spans="1:3" x14ac:dyDescent="0.25">
      <c r="A276" s="2" t="s">
        <v>1103</v>
      </c>
      <c r="B276" s="4">
        <v>3</v>
      </c>
      <c r="C276" s="4">
        <v>29</v>
      </c>
    </row>
    <row r="277" spans="1:3" x14ac:dyDescent="0.25">
      <c r="A277" s="2" t="s">
        <v>1123</v>
      </c>
      <c r="B277" s="4" t="s">
        <v>4</v>
      </c>
      <c r="C277" s="4" t="s">
        <v>4</v>
      </c>
    </row>
    <row r="278" spans="1:3" x14ac:dyDescent="0.25">
      <c r="A278" s="3" t="s">
        <v>1097</v>
      </c>
      <c r="B278" s="4" t="s">
        <v>4</v>
      </c>
      <c r="C278" s="4" t="s">
        <v>4</v>
      </c>
    </row>
    <row r="279" spans="1:3" x14ac:dyDescent="0.25">
      <c r="A279" s="2" t="s">
        <v>1098</v>
      </c>
      <c r="B279" s="4">
        <v>2</v>
      </c>
      <c r="C279" s="4">
        <v>7</v>
      </c>
    </row>
    <row r="280" spans="1:3" x14ac:dyDescent="0.25">
      <c r="A280" s="2" t="s">
        <v>1099</v>
      </c>
      <c r="B280" s="4">
        <v>2</v>
      </c>
      <c r="C280" s="4" t="s">
        <v>4</v>
      </c>
    </row>
    <row r="281" spans="1:3" x14ac:dyDescent="0.25">
      <c r="A281" s="2" t="s">
        <v>1100</v>
      </c>
      <c r="B281" s="4">
        <v>4</v>
      </c>
      <c r="C281" s="4" t="s">
        <v>4</v>
      </c>
    </row>
    <row r="282" spans="1:3" x14ac:dyDescent="0.25">
      <c r="A282" s="2" t="s">
        <v>1101</v>
      </c>
      <c r="B282" s="4">
        <v>8</v>
      </c>
      <c r="C282" s="4">
        <v>7</v>
      </c>
    </row>
    <row r="283" spans="1:3" x14ac:dyDescent="0.25">
      <c r="A283" s="2" t="s">
        <v>332</v>
      </c>
      <c r="B283" s="6">
        <v>1337</v>
      </c>
      <c r="C283" s="6">
        <v>1150</v>
      </c>
    </row>
    <row r="284" spans="1:3" x14ac:dyDescent="0.25">
      <c r="A284" s="2" t="s">
        <v>969</v>
      </c>
      <c r="B284" s="6">
        <v>1345</v>
      </c>
      <c r="C284" s="6">
        <v>1157</v>
      </c>
    </row>
    <row r="285" spans="1:3" x14ac:dyDescent="0.25">
      <c r="A285" s="2" t="s">
        <v>1103</v>
      </c>
      <c r="B285" s="8">
        <v>15</v>
      </c>
      <c r="C285" s="8">
        <v>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91</v>
      </c>
      <c r="C1" s="7"/>
      <c r="D1" s="7" t="s">
        <v>1</v>
      </c>
      <c r="E1" s="7"/>
    </row>
    <row r="2" spans="1:5" ht="30" x14ac:dyDescent="0.25">
      <c r="A2" s="1" t="s">
        <v>79</v>
      </c>
      <c r="B2" s="1" t="s">
        <v>2</v>
      </c>
      <c r="C2" s="1" t="s">
        <v>92</v>
      </c>
      <c r="D2" s="1" t="s">
        <v>2</v>
      </c>
      <c r="E2" s="1" t="s">
        <v>92</v>
      </c>
    </row>
    <row r="3" spans="1:5" x14ac:dyDescent="0.25">
      <c r="A3" s="3" t="s">
        <v>93</v>
      </c>
      <c r="B3" s="4" t="s">
        <v>4</v>
      </c>
      <c r="C3" s="4" t="s">
        <v>4</v>
      </c>
      <c r="D3" s="4" t="s">
        <v>4</v>
      </c>
      <c r="E3" s="4" t="s">
        <v>4</v>
      </c>
    </row>
    <row r="4" spans="1:5" x14ac:dyDescent="0.25">
      <c r="A4" s="2" t="s">
        <v>94</v>
      </c>
      <c r="B4" s="8">
        <v>48462</v>
      </c>
      <c r="C4" s="8">
        <v>53271</v>
      </c>
      <c r="D4" s="8">
        <v>148525</v>
      </c>
      <c r="E4" s="8">
        <v>153049</v>
      </c>
    </row>
    <row r="5" spans="1:5" x14ac:dyDescent="0.25">
      <c r="A5" s="2" t="s">
        <v>95</v>
      </c>
      <c r="B5" s="6">
        <v>2041</v>
      </c>
      <c r="C5" s="6">
        <v>1949</v>
      </c>
      <c r="D5" s="6">
        <v>5827</v>
      </c>
      <c r="E5" s="6">
        <v>6719</v>
      </c>
    </row>
    <row r="6" spans="1:5" x14ac:dyDescent="0.25">
      <c r="A6" s="2" t="s">
        <v>30</v>
      </c>
      <c r="B6" s="4">
        <v>22</v>
      </c>
      <c r="C6" s="4">
        <v>71</v>
      </c>
      <c r="D6" s="4">
        <v>72</v>
      </c>
      <c r="E6" s="4">
        <v>166</v>
      </c>
    </row>
    <row r="7" spans="1:5" ht="30" x14ac:dyDescent="0.25">
      <c r="A7" s="2" t="s">
        <v>96</v>
      </c>
      <c r="B7" s="4">
        <v>298</v>
      </c>
      <c r="C7" s="4">
        <v>103</v>
      </c>
      <c r="D7" s="4">
        <v>911</v>
      </c>
      <c r="E7" s="4">
        <v>291</v>
      </c>
    </row>
    <row r="8" spans="1:5" x14ac:dyDescent="0.25">
      <c r="A8" s="2" t="s">
        <v>97</v>
      </c>
      <c r="B8" s="6">
        <v>50823</v>
      </c>
      <c r="C8" s="6">
        <v>55394</v>
      </c>
      <c r="D8" s="6">
        <v>155335</v>
      </c>
      <c r="E8" s="6">
        <v>160225</v>
      </c>
    </row>
    <row r="9" spans="1:5" x14ac:dyDescent="0.25">
      <c r="A9" s="3" t="s">
        <v>98</v>
      </c>
      <c r="B9" s="4" t="s">
        <v>4</v>
      </c>
      <c r="C9" s="4" t="s">
        <v>4</v>
      </c>
      <c r="D9" s="4" t="s">
        <v>4</v>
      </c>
      <c r="E9" s="4" t="s">
        <v>4</v>
      </c>
    </row>
    <row r="10" spans="1:5" x14ac:dyDescent="0.25">
      <c r="A10" s="2" t="s">
        <v>99</v>
      </c>
      <c r="B10" s="6">
        <v>4637</v>
      </c>
      <c r="C10" s="6">
        <v>5375</v>
      </c>
      <c r="D10" s="6">
        <v>14214</v>
      </c>
      <c r="E10" s="6">
        <v>16355</v>
      </c>
    </row>
    <row r="11" spans="1:5" x14ac:dyDescent="0.25">
      <c r="A11" s="2" t="s">
        <v>100</v>
      </c>
      <c r="B11" s="6">
        <v>2774</v>
      </c>
      <c r="C11" s="6">
        <v>3608</v>
      </c>
      <c r="D11" s="6">
        <v>8677</v>
      </c>
      <c r="E11" s="6">
        <v>11065</v>
      </c>
    </row>
    <row r="12" spans="1:5" x14ac:dyDescent="0.25">
      <c r="A12" s="2" t="s">
        <v>101</v>
      </c>
      <c r="B12" s="6">
        <v>7411</v>
      </c>
      <c r="C12" s="6">
        <v>8983</v>
      </c>
      <c r="D12" s="6">
        <v>22891</v>
      </c>
      <c r="E12" s="6">
        <v>27420</v>
      </c>
    </row>
    <row r="13" spans="1:5" x14ac:dyDescent="0.25">
      <c r="A13" s="2" t="s">
        <v>102</v>
      </c>
      <c r="B13" s="6">
        <v>43412</v>
      </c>
      <c r="C13" s="6">
        <v>46411</v>
      </c>
      <c r="D13" s="6">
        <v>132444</v>
      </c>
      <c r="E13" s="6">
        <v>132805</v>
      </c>
    </row>
    <row r="14" spans="1:5" x14ac:dyDescent="0.25">
      <c r="A14" s="2" t="s">
        <v>103</v>
      </c>
      <c r="B14" s="6">
        <v>2748</v>
      </c>
      <c r="C14" s="6">
        <v>2862</v>
      </c>
      <c r="D14" s="6">
        <v>7042</v>
      </c>
      <c r="E14" s="6">
        <v>12787</v>
      </c>
    </row>
    <row r="15" spans="1:5" ht="30" x14ac:dyDescent="0.25">
      <c r="A15" s="2" t="s">
        <v>104</v>
      </c>
      <c r="B15" s="6">
        <v>40664</v>
      </c>
      <c r="C15" s="6">
        <v>43549</v>
      </c>
      <c r="D15" s="6">
        <v>125402</v>
      </c>
      <c r="E15" s="6">
        <v>120018</v>
      </c>
    </row>
    <row r="16" spans="1:5" x14ac:dyDescent="0.25">
      <c r="A16" s="3" t="s">
        <v>105</v>
      </c>
      <c r="B16" s="4" t="s">
        <v>4</v>
      </c>
      <c r="C16" s="4" t="s">
        <v>4</v>
      </c>
      <c r="D16" s="4" t="s">
        <v>4</v>
      </c>
      <c r="E16" s="4" t="s">
        <v>4</v>
      </c>
    </row>
    <row r="17" spans="1:5" x14ac:dyDescent="0.25">
      <c r="A17" s="2" t="s">
        <v>106</v>
      </c>
      <c r="B17" s="6">
        <v>4011</v>
      </c>
      <c r="C17" s="6">
        <v>3858</v>
      </c>
      <c r="D17" s="6">
        <v>11412</v>
      </c>
      <c r="E17" s="6">
        <v>11759</v>
      </c>
    </row>
    <row r="18" spans="1:5" ht="30" x14ac:dyDescent="0.25">
      <c r="A18" s="2" t="s">
        <v>107</v>
      </c>
      <c r="B18" s="4">
        <v>-558</v>
      </c>
      <c r="C18" s="4">
        <v>-73</v>
      </c>
      <c r="D18" s="6">
        <v>-1494</v>
      </c>
      <c r="E18" s="4">
        <v>-455</v>
      </c>
    </row>
    <row r="19" spans="1:5" x14ac:dyDescent="0.25">
      <c r="A19" s="2" t="s">
        <v>108</v>
      </c>
      <c r="B19" s="4" t="s">
        <v>4</v>
      </c>
      <c r="C19" s="4" t="s">
        <v>4</v>
      </c>
      <c r="D19" s="4" t="s">
        <v>4</v>
      </c>
      <c r="E19" s="4">
        <v>797</v>
      </c>
    </row>
    <row r="20" spans="1:5" x14ac:dyDescent="0.25">
      <c r="A20" s="2" t="s">
        <v>109</v>
      </c>
      <c r="B20" s="6">
        <v>3453</v>
      </c>
      <c r="C20" s="6">
        <v>3785</v>
      </c>
      <c r="D20" s="6">
        <v>9918</v>
      </c>
      <c r="E20" s="6">
        <v>12101</v>
      </c>
    </row>
    <row r="21" spans="1:5" x14ac:dyDescent="0.25">
      <c r="A21" s="3" t="s">
        <v>110</v>
      </c>
      <c r="B21" s="4" t="s">
        <v>4</v>
      </c>
      <c r="C21" s="4" t="s">
        <v>4</v>
      </c>
      <c r="D21" s="4" t="s">
        <v>4</v>
      </c>
      <c r="E21" s="4" t="s">
        <v>4</v>
      </c>
    </row>
    <row r="22" spans="1:5" x14ac:dyDescent="0.25">
      <c r="A22" s="2" t="s">
        <v>111</v>
      </c>
      <c r="B22" s="6">
        <v>15591</v>
      </c>
      <c r="C22" s="6">
        <v>14664</v>
      </c>
      <c r="D22" s="6">
        <v>48586</v>
      </c>
      <c r="E22" s="6">
        <v>43590</v>
      </c>
    </row>
    <row r="23" spans="1:5" x14ac:dyDescent="0.25">
      <c r="A23" s="2" t="s">
        <v>112</v>
      </c>
      <c r="B23" s="6">
        <v>3312</v>
      </c>
      <c r="C23" s="6">
        <v>2673</v>
      </c>
      <c r="D23" s="6">
        <v>9260</v>
      </c>
      <c r="E23" s="6">
        <v>7852</v>
      </c>
    </row>
    <row r="24" spans="1:5" x14ac:dyDescent="0.25">
      <c r="A24" s="2" t="s">
        <v>113</v>
      </c>
      <c r="B24" s="6">
        <v>4061</v>
      </c>
      <c r="C24" s="6">
        <v>4136</v>
      </c>
      <c r="D24" s="6">
        <v>12423</v>
      </c>
      <c r="E24" s="6">
        <v>11548</v>
      </c>
    </row>
    <row r="25" spans="1:5" x14ac:dyDescent="0.25">
      <c r="A25" s="2" t="s">
        <v>114</v>
      </c>
      <c r="B25" s="6">
        <v>1329</v>
      </c>
      <c r="C25" s="6">
        <v>1932</v>
      </c>
      <c r="D25" s="6">
        <v>4343</v>
      </c>
      <c r="E25" s="6">
        <v>10939</v>
      </c>
    </row>
    <row r="26" spans="1:5" x14ac:dyDescent="0.25">
      <c r="A26" s="2" t="s">
        <v>115</v>
      </c>
      <c r="B26" s="4">
        <v>508</v>
      </c>
      <c r="C26" s="4">
        <v>973</v>
      </c>
      <c r="D26" s="6">
        <v>2378</v>
      </c>
      <c r="E26" s="6">
        <v>3123</v>
      </c>
    </row>
    <row r="27" spans="1:5" x14ac:dyDescent="0.25">
      <c r="A27" s="2" t="s">
        <v>116</v>
      </c>
      <c r="B27" s="4">
        <v>758</v>
      </c>
      <c r="C27" s="4">
        <v>689</v>
      </c>
      <c r="D27" s="6">
        <v>2196</v>
      </c>
      <c r="E27" s="6">
        <v>2166</v>
      </c>
    </row>
    <row r="28" spans="1:5" ht="30" x14ac:dyDescent="0.25">
      <c r="A28" s="2" t="s">
        <v>117</v>
      </c>
      <c r="B28" s="6">
        <v>1154</v>
      </c>
      <c r="C28" s="6">
        <v>1271</v>
      </c>
      <c r="D28" s="6">
        <v>3495</v>
      </c>
      <c r="E28" s="6">
        <v>3825</v>
      </c>
    </row>
    <row r="29" spans="1:5" x14ac:dyDescent="0.25">
      <c r="A29" s="2" t="s">
        <v>118</v>
      </c>
      <c r="B29" s="6">
        <v>2840</v>
      </c>
      <c r="C29" s="6">
        <v>4098</v>
      </c>
      <c r="D29" s="6">
        <v>8459</v>
      </c>
      <c r="E29" s="6">
        <v>8464</v>
      </c>
    </row>
    <row r="30" spans="1:5" x14ac:dyDescent="0.25">
      <c r="A30" s="2" t="s">
        <v>119</v>
      </c>
      <c r="B30" s="6">
        <v>29553</v>
      </c>
      <c r="C30" s="6">
        <v>30436</v>
      </c>
      <c r="D30" s="6">
        <v>91140</v>
      </c>
      <c r="E30" s="6">
        <v>91507</v>
      </c>
    </row>
    <row r="31" spans="1:5" ht="30" x14ac:dyDescent="0.25">
      <c r="A31" s="2" t="s">
        <v>120</v>
      </c>
      <c r="B31" s="6">
        <v>14564</v>
      </c>
      <c r="C31" s="6">
        <v>16898</v>
      </c>
      <c r="D31" s="6">
        <v>44180</v>
      </c>
      <c r="E31" s="6">
        <v>40612</v>
      </c>
    </row>
    <row r="32" spans="1:5" x14ac:dyDescent="0.25">
      <c r="A32" s="2" t="s">
        <v>121</v>
      </c>
      <c r="B32" s="6">
        <v>4645</v>
      </c>
      <c r="C32" s="6">
        <v>5176</v>
      </c>
      <c r="D32" s="6">
        <v>15156</v>
      </c>
      <c r="E32" s="6">
        <v>14473</v>
      </c>
    </row>
    <row r="33" spans="1:5" ht="30" x14ac:dyDescent="0.25">
      <c r="A33" s="2" t="s">
        <v>122</v>
      </c>
      <c r="B33" s="6">
        <v>9919</v>
      </c>
      <c r="C33" s="6">
        <v>11722</v>
      </c>
      <c r="D33" s="6">
        <v>29024</v>
      </c>
      <c r="E33" s="6">
        <v>26139</v>
      </c>
    </row>
    <row r="34" spans="1:5" ht="30" x14ac:dyDescent="0.25">
      <c r="A34" s="2" t="s">
        <v>123</v>
      </c>
      <c r="B34" s="4">
        <v>490</v>
      </c>
      <c r="C34" s="4">
        <v>321</v>
      </c>
      <c r="D34" s="6">
        <v>1292</v>
      </c>
      <c r="E34" s="4">
        <v>860</v>
      </c>
    </row>
    <row r="35" spans="1:5" ht="30" x14ac:dyDescent="0.25">
      <c r="A35" s="2" t="s">
        <v>124</v>
      </c>
      <c r="B35" s="8">
        <v>9429</v>
      </c>
      <c r="C35" s="8">
        <v>11401</v>
      </c>
      <c r="D35" s="8">
        <v>27732</v>
      </c>
      <c r="E35" s="8">
        <v>25279</v>
      </c>
    </row>
    <row r="36" spans="1:5" x14ac:dyDescent="0.25">
      <c r="A36" s="3" t="s">
        <v>125</v>
      </c>
      <c r="B36" s="4" t="s">
        <v>4</v>
      </c>
      <c r="C36" s="4" t="s">
        <v>4</v>
      </c>
      <c r="D36" s="4" t="s">
        <v>4</v>
      </c>
      <c r="E36" s="4" t="s">
        <v>4</v>
      </c>
    </row>
    <row r="37" spans="1:5" x14ac:dyDescent="0.25">
      <c r="A37" s="2" t="s">
        <v>126</v>
      </c>
      <c r="B37" s="9">
        <v>0.14000000000000001</v>
      </c>
      <c r="C37" s="9">
        <v>0.16</v>
      </c>
      <c r="D37" s="9">
        <v>0.4</v>
      </c>
      <c r="E37" s="9">
        <v>0.36</v>
      </c>
    </row>
    <row r="38" spans="1:5" x14ac:dyDescent="0.25">
      <c r="A38" s="2" t="s">
        <v>127</v>
      </c>
      <c r="B38" s="9">
        <v>0.13</v>
      </c>
      <c r="C38" s="9">
        <v>0.16</v>
      </c>
      <c r="D38" s="9">
        <v>0.4</v>
      </c>
      <c r="E38" s="9">
        <v>0.36</v>
      </c>
    </row>
    <row r="39" spans="1:5" ht="30" x14ac:dyDescent="0.25">
      <c r="A39" s="3" t="s">
        <v>128</v>
      </c>
      <c r="B39" s="4" t="s">
        <v>4</v>
      </c>
      <c r="C39" s="4" t="s">
        <v>4</v>
      </c>
      <c r="D39" s="4" t="s">
        <v>4</v>
      </c>
      <c r="E39" s="4" t="s">
        <v>4</v>
      </c>
    </row>
    <row r="40" spans="1:5" x14ac:dyDescent="0.25">
      <c r="A40" s="2" t="s">
        <v>129</v>
      </c>
      <c r="B40" s="6">
        <v>69830953</v>
      </c>
      <c r="C40" s="6">
        <v>69716283</v>
      </c>
      <c r="D40" s="6">
        <v>69789737</v>
      </c>
      <c r="E40" s="6">
        <v>69682741</v>
      </c>
    </row>
    <row r="41" spans="1:5" x14ac:dyDescent="0.25">
      <c r="A41" s="2" t="s">
        <v>130</v>
      </c>
      <c r="B41" s="6">
        <v>69913765</v>
      </c>
      <c r="C41" s="6">
        <v>69754473</v>
      </c>
      <c r="D41" s="6">
        <v>69860722</v>
      </c>
      <c r="E41" s="6">
        <v>69718072</v>
      </c>
    </row>
    <row r="42" spans="1:5" ht="30" x14ac:dyDescent="0.25">
      <c r="A42" s="2" t="s">
        <v>131</v>
      </c>
      <c r="B42" s="9">
        <v>8.5000000000000006E-2</v>
      </c>
      <c r="C42" s="9">
        <v>8.5000000000000006E-2</v>
      </c>
      <c r="D42" s="9">
        <v>0.255</v>
      </c>
      <c r="E42" s="9">
        <v>0.2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24</v>
      </c>
      <c r="B1" s="1" t="s">
        <v>1</v>
      </c>
      <c r="C1" s="1" t="s">
        <v>900</v>
      </c>
    </row>
    <row r="2" spans="1:3" x14ac:dyDescent="0.25">
      <c r="A2" s="1" t="s">
        <v>1125</v>
      </c>
      <c r="B2" s="1" t="s">
        <v>2</v>
      </c>
      <c r="C2" s="7" t="s">
        <v>27</v>
      </c>
    </row>
    <row r="3" spans="1:3" x14ac:dyDescent="0.25">
      <c r="A3" s="1"/>
      <c r="B3" s="1" t="s">
        <v>1126</v>
      </c>
      <c r="C3" s="7"/>
    </row>
    <row r="4" spans="1:3" x14ac:dyDescent="0.25">
      <c r="A4" s="2" t="s">
        <v>74</v>
      </c>
      <c r="B4" s="4" t="s">
        <v>4</v>
      </c>
      <c r="C4" s="4" t="s">
        <v>4</v>
      </c>
    </row>
    <row r="5" spans="1:3" ht="30" x14ac:dyDescent="0.25">
      <c r="A5" s="3" t="s">
        <v>1127</v>
      </c>
      <c r="B5" s="4" t="s">
        <v>4</v>
      </c>
      <c r="C5" s="4" t="s">
        <v>4</v>
      </c>
    </row>
    <row r="6" spans="1:3" ht="30" x14ac:dyDescent="0.25">
      <c r="A6" s="2" t="s">
        <v>1004</v>
      </c>
      <c r="B6" s="4">
        <v>3</v>
      </c>
      <c r="C6" s="4" t="s">
        <v>4</v>
      </c>
    </row>
    <row r="7" spans="1:3" ht="30" x14ac:dyDescent="0.25">
      <c r="A7" s="2" t="s">
        <v>1128</v>
      </c>
      <c r="B7" s="4" t="s">
        <v>1129</v>
      </c>
      <c r="C7" s="4" t="s">
        <v>4</v>
      </c>
    </row>
    <row r="8" spans="1:3" ht="30" x14ac:dyDescent="0.25">
      <c r="A8" s="2" t="s">
        <v>1130</v>
      </c>
      <c r="B8" s="4">
        <v>2</v>
      </c>
      <c r="C8" s="4">
        <v>8.6</v>
      </c>
    </row>
    <row r="9" spans="1:3" x14ac:dyDescent="0.25">
      <c r="A9" s="2" t="s">
        <v>1131</v>
      </c>
      <c r="B9" s="4">
        <v>9.5</v>
      </c>
      <c r="C9" s="4">
        <v>8.8000000000000007</v>
      </c>
    </row>
    <row r="10" spans="1:3" x14ac:dyDescent="0.25">
      <c r="A10" s="2" t="s">
        <v>390</v>
      </c>
      <c r="B10" s="4" t="s">
        <v>4</v>
      </c>
      <c r="C10" s="4" t="s">
        <v>4</v>
      </c>
    </row>
    <row r="11" spans="1:3" ht="30" x14ac:dyDescent="0.25">
      <c r="A11" s="3" t="s">
        <v>1127</v>
      </c>
      <c r="B11" s="4" t="s">
        <v>4</v>
      </c>
      <c r="C11" s="4" t="s">
        <v>4</v>
      </c>
    </row>
    <row r="12" spans="1:3" ht="30" x14ac:dyDescent="0.25">
      <c r="A12" s="2" t="s">
        <v>1065</v>
      </c>
      <c r="B12" s="146">
        <v>0.32600000000000001</v>
      </c>
      <c r="C12" s="4" t="s">
        <v>4</v>
      </c>
    </row>
    <row r="13" spans="1:3" x14ac:dyDescent="0.25">
      <c r="A13" s="2" t="s">
        <v>1132</v>
      </c>
      <c r="B13" s="4" t="s">
        <v>4</v>
      </c>
      <c r="C13" s="4" t="s">
        <v>4</v>
      </c>
    </row>
    <row r="14" spans="1:3" ht="30" x14ac:dyDescent="0.25">
      <c r="A14" s="3" t="s">
        <v>1127</v>
      </c>
      <c r="B14" s="4" t="s">
        <v>4</v>
      </c>
      <c r="C14" s="4" t="s">
        <v>4</v>
      </c>
    </row>
    <row r="15" spans="1:3" ht="30" x14ac:dyDescent="0.25">
      <c r="A15" s="2" t="s">
        <v>1065</v>
      </c>
      <c r="B15" s="146">
        <v>0.13900000000000001</v>
      </c>
      <c r="C15" s="4" t="s">
        <v>4</v>
      </c>
    </row>
    <row r="16" spans="1:3" x14ac:dyDescent="0.25">
      <c r="A16" s="2" t="s">
        <v>964</v>
      </c>
      <c r="B16" s="4" t="s">
        <v>4</v>
      </c>
      <c r="C16" s="4" t="s">
        <v>4</v>
      </c>
    </row>
    <row r="17" spans="1:3" ht="30" x14ac:dyDescent="0.25">
      <c r="A17" s="3" t="s">
        <v>1127</v>
      </c>
      <c r="B17" s="4" t="s">
        <v>4</v>
      </c>
      <c r="C17" s="4" t="s">
        <v>4</v>
      </c>
    </row>
    <row r="18" spans="1:3" ht="30" x14ac:dyDescent="0.25">
      <c r="A18" s="2" t="s">
        <v>1065</v>
      </c>
      <c r="B18" s="146">
        <v>2.8000000000000001E-2</v>
      </c>
      <c r="C18" s="4" t="s">
        <v>4</v>
      </c>
    </row>
    <row r="19" spans="1:3" x14ac:dyDescent="0.25">
      <c r="A19" s="2" t="s">
        <v>1133</v>
      </c>
      <c r="B19" s="4" t="s">
        <v>4</v>
      </c>
      <c r="C19" s="4" t="s">
        <v>4</v>
      </c>
    </row>
    <row r="20" spans="1:3" ht="30" x14ac:dyDescent="0.25">
      <c r="A20" s="3" t="s">
        <v>1127</v>
      </c>
      <c r="B20" s="4" t="s">
        <v>4</v>
      </c>
      <c r="C20" s="4" t="s">
        <v>4</v>
      </c>
    </row>
    <row r="21" spans="1:3" ht="30" x14ac:dyDescent="0.25">
      <c r="A21" s="2" t="s">
        <v>1004</v>
      </c>
      <c r="B21" s="4">
        <v>3</v>
      </c>
      <c r="C21" s="4" t="s">
        <v>4</v>
      </c>
    </row>
    <row r="22" spans="1:3" ht="30" x14ac:dyDescent="0.25">
      <c r="A22" s="2" t="s">
        <v>1128</v>
      </c>
      <c r="B22" s="4" t="s">
        <v>1134</v>
      </c>
      <c r="C22" s="4" t="s">
        <v>4</v>
      </c>
    </row>
    <row r="23" spans="1:3" ht="45" x14ac:dyDescent="0.25">
      <c r="A23" s="2" t="s">
        <v>1135</v>
      </c>
      <c r="B23" s="146">
        <v>0.40500000000000003</v>
      </c>
      <c r="C23" s="4" t="s">
        <v>4</v>
      </c>
    </row>
    <row r="24" spans="1:3" ht="30" x14ac:dyDescent="0.25">
      <c r="A24" s="2" t="s">
        <v>1130</v>
      </c>
      <c r="B24" s="4">
        <v>8</v>
      </c>
      <c r="C24" s="4">
        <v>5.8</v>
      </c>
    </row>
    <row r="25" spans="1:3" x14ac:dyDescent="0.25">
      <c r="A25" s="2" t="s">
        <v>1131</v>
      </c>
      <c r="B25" s="4">
        <v>8.9</v>
      </c>
      <c r="C25" s="4">
        <v>10.9</v>
      </c>
    </row>
    <row r="26" spans="1:3" x14ac:dyDescent="0.25">
      <c r="A26" s="2" t="s">
        <v>395</v>
      </c>
      <c r="B26" s="4" t="s">
        <v>4</v>
      </c>
      <c r="C26" s="4" t="s">
        <v>4</v>
      </c>
    </row>
    <row r="27" spans="1:3" ht="30" x14ac:dyDescent="0.25">
      <c r="A27" s="3" t="s">
        <v>1127</v>
      </c>
      <c r="B27" s="4" t="s">
        <v>4</v>
      </c>
      <c r="C27" s="4" t="s">
        <v>4</v>
      </c>
    </row>
    <row r="28" spans="1:3" ht="30" x14ac:dyDescent="0.25">
      <c r="A28" s="2" t="s">
        <v>1065</v>
      </c>
      <c r="B28" s="146">
        <v>9.5000000000000001E-2</v>
      </c>
      <c r="C28" s="4" t="s">
        <v>4</v>
      </c>
    </row>
    <row r="29" spans="1:3" x14ac:dyDescent="0.25">
      <c r="A29" s="2" t="s">
        <v>396</v>
      </c>
      <c r="B29" s="4" t="s">
        <v>4</v>
      </c>
      <c r="C29" s="4" t="s">
        <v>4</v>
      </c>
    </row>
    <row r="30" spans="1:3" ht="30" x14ac:dyDescent="0.25">
      <c r="A30" s="3" t="s">
        <v>1127</v>
      </c>
      <c r="B30" s="4" t="s">
        <v>4</v>
      </c>
      <c r="C30" s="4" t="s">
        <v>4</v>
      </c>
    </row>
    <row r="31" spans="1:3" ht="30" x14ac:dyDescent="0.25">
      <c r="A31" s="2" t="s">
        <v>1065</v>
      </c>
      <c r="B31" s="146">
        <v>0.11899999999999999</v>
      </c>
      <c r="C31" s="4" t="s">
        <v>4</v>
      </c>
    </row>
    <row r="32" spans="1:3" ht="30" x14ac:dyDescent="0.25">
      <c r="A32" s="2" t="s">
        <v>1128</v>
      </c>
      <c r="B32" s="4" t="s">
        <v>1136</v>
      </c>
      <c r="C32" s="4" t="s">
        <v>4</v>
      </c>
    </row>
    <row r="33" spans="1:3" x14ac:dyDescent="0.25">
      <c r="A33" s="2" t="s">
        <v>397</v>
      </c>
      <c r="B33" s="4" t="s">
        <v>4</v>
      </c>
      <c r="C33" s="4" t="s">
        <v>4</v>
      </c>
    </row>
    <row r="34" spans="1:3" ht="30" x14ac:dyDescent="0.25">
      <c r="A34" s="3" t="s">
        <v>1127</v>
      </c>
      <c r="B34" s="4" t="s">
        <v>4</v>
      </c>
      <c r="C34" s="4" t="s">
        <v>4</v>
      </c>
    </row>
    <row r="35" spans="1:3" ht="30" x14ac:dyDescent="0.25">
      <c r="A35" s="2" t="s">
        <v>1065</v>
      </c>
      <c r="B35" s="146">
        <v>0.01</v>
      </c>
      <c r="C35" s="4" t="s">
        <v>4</v>
      </c>
    </row>
    <row r="36" spans="1:3" ht="30" x14ac:dyDescent="0.25">
      <c r="A36" s="2" t="s">
        <v>1128</v>
      </c>
      <c r="B36" s="4" t="s">
        <v>1137</v>
      </c>
      <c r="C36" s="4" t="s">
        <v>4</v>
      </c>
    </row>
    <row r="37" spans="1:3" x14ac:dyDescent="0.25">
      <c r="A37" s="2" t="s">
        <v>486</v>
      </c>
      <c r="B37" s="4" t="s">
        <v>4</v>
      </c>
      <c r="C37" s="4" t="s">
        <v>4</v>
      </c>
    </row>
    <row r="38" spans="1:3" ht="30" x14ac:dyDescent="0.25">
      <c r="A38" s="3" t="s">
        <v>1127</v>
      </c>
      <c r="B38" s="4" t="s">
        <v>4</v>
      </c>
      <c r="C38" s="4" t="s">
        <v>4</v>
      </c>
    </row>
    <row r="39" spans="1:3" ht="30" x14ac:dyDescent="0.25">
      <c r="A39" s="2" t="s">
        <v>1065</v>
      </c>
      <c r="B39" s="146">
        <v>0.10299999999999999</v>
      </c>
      <c r="C39" s="4" t="s">
        <v>4</v>
      </c>
    </row>
    <row r="40" spans="1:3" ht="30" x14ac:dyDescent="0.25">
      <c r="A40" s="2" t="s">
        <v>1138</v>
      </c>
      <c r="B40" s="4">
        <v>700</v>
      </c>
      <c r="C40" s="4" t="s">
        <v>4</v>
      </c>
    </row>
    <row r="41" spans="1:3" ht="30" x14ac:dyDescent="0.25">
      <c r="A41" s="2" t="s">
        <v>1139</v>
      </c>
      <c r="B41" s="4">
        <v>700</v>
      </c>
      <c r="C41" s="4" t="s">
        <v>4</v>
      </c>
    </row>
    <row r="42" spans="1:3" ht="30" x14ac:dyDescent="0.25">
      <c r="A42" s="2" t="s">
        <v>1140</v>
      </c>
      <c r="B42" s="4">
        <v>661</v>
      </c>
      <c r="C42" s="4" t="s">
        <v>4</v>
      </c>
    </row>
    <row r="43" spans="1:3" ht="30" x14ac:dyDescent="0.25">
      <c r="A43" s="2" t="s">
        <v>1141</v>
      </c>
      <c r="B43" s="4">
        <v>660</v>
      </c>
      <c r="C43" s="4" t="s">
        <v>4</v>
      </c>
    </row>
    <row r="44" spans="1:3" ht="30" x14ac:dyDescent="0.25">
      <c r="A44" s="2" t="s">
        <v>1142</v>
      </c>
      <c r="B44" s="146">
        <v>3.2000000000000001E-2</v>
      </c>
      <c r="C44" s="146">
        <v>3.1E-2</v>
      </c>
    </row>
    <row r="45" spans="1:3" x14ac:dyDescent="0.25">
      <c r="A45" s="2" t="s">
        <v>77</v>
      </c>
      <c r="B45" s="4" t="s">
        <v>4</v>
      </c>
      <c r="C45" s="4" t="s">
        <v>4</v>
      </c>
    </row>
    <row r="46" spans="1:3" ht="30" x14ac:dyDescent="0.25">
      <c r="A46" s="3" t="s">
        <v>1127</v>
      </c>
      <c r="B46" s="4" t="s">
        <v>4</v>
      </c>
      <c r="C46" s="4" t="s">
        <v>4</v>
      </c>
    </row>
    <row r="47" spans="1:3" ht="30" x14ac:dyDescent="0.25">
      <c r="A47" s="2" t="s">
        <v>1004</v>
      </c>
      <c r="B47" s="4">
        <v>3</v>
      </c>
      <c r="C47" s="4" t="s">
        <v>4</v>
      </c>
    </row>
    <row r="48" spans="1:3" ht="30" x14ac:dyDescent="0.25">
      <c r="A48" s="2" t="s">
        <v>1143</v>
      </c>
      <c r="B48" s="146">
        <v>0.8</v>
      </c>
      <c r="C48" s="4" t="s">
        <v>4</v>
      </c>
    </row>
    <row r="49" spans="1:3" x14ac:dyDescent="0.25">
      <c r="A49" s="2" t="s">
        <v>1144</v>
      </c>
      <c r="B49" s="4" t="s">
        <v>4</v>
      </c>
      <c r="C49" s="4" t="s">
        <v>4</v>
      </c>
    </row>
    <row r="50" spans="1:3" ht="30" x14ac:dyDescent="0.25">
      <c r="A50" s="3" t="s">
        <v>1127</v>
      </c>
      <c r="B50" s="4" t="s">
        <v>4</v>
      </c>
      <c r="C50" s="4" t="s">
        <v>4</v>
      </c>
    </row>
    <row r="51" spans="1:3" ht="30" x14ac:dyDescent="0.25">
      <c r="A51" s="2" t="s">
        <v>1065</v>
      </c>
      <c r="B51" s="146">
        <v>0.11899999999999999</v>
      </c>
      <c r="C51" s="4" t="s">
        <v>4</v>
      </c>
    </row>
    <row r="52" spans="1:3" x14ac:dyDescent="0.25">
      <c r="A52" s="2" t="s">
        <v>401</v>
      </c>
      <c r="B52" s="4" t="s">
        <v>4</v>
      </c>
      <c r="C52" s="4" t="s">
        <v>4</v>
      </c>
    </row>
    <row r="53" spans="1:3" ht="30" x14ac:dyDescent="0.25">
      <c r="A53" s="3" t="s">
        <v>1127</v>
      </c>
      <c r="B53" s="4" t="s">
        <v>4</v>
      </c>
      <c r="C53" s="4" t="s">
        <v>4</v>
      </c>
    </row>
    <row r="54" spans="1:3" ht="30" x14ac:dyDescent="0.25">
      <c r="A54" s="2" t="s">
        <v>1065</v>
      </c>
      <c r="B54" s="146">
        <v>5.8999999999999997E-2</v>
      </c>
      <c r="C54" s="4" t="s">
        <v>4</v>
      </c>
    </row>
    <row r="55" spans="1:3" x14ac:dyDescent="0.25">
      <c r="A55" s="2" t="s">
        <v>402</v>
      </c>
      <c r="B55" s="4" t="s">
        <v>4</v>
      </c>
      <c r="C55" s="4" t="s">
        <v>4</v>
      </c>
    </row>
    <row r="56" spans="1:3" ht="30" x14ac:dyDescent="0.25">
      <c r="A56" s="3" t="s">
        <v>1127</v>
      </c>
      <c r="B56" s="4" t="s">
        <v>4</v>
      </c>
      <c r="C56" s="4" t="s">
        <v>4</v>
      </c>
    </row>
    <row r="57" spans="1:3" ht="30" x14ac:dyDescent="0.25">
      <c r="A57" s="2" t="s">
        <v>1065</v>
      </c>
      <c r="B57" s="146">
        <v>2E-3</v>
      </c>
      <c r="C57" s="4" t="s">
        <v>4</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5</v>
      </c>
      <c r="B1" s="7" t="s">
        <v>91</v>
      </c>
      <c r="C1" s="7"/>
      <c r="D1" s="7" t="s">
        <v>1</v>
      </c>
      <c r="E1" s="7"/>
      <c r="F1" s="1"/>
    </row>
    <row r="2" spans="1:6" ht="30" x14ac:dyDescent="0.25">
      <c r="A2" s="1" t="s">
        <v>26</v>
      </c>
      <c r="B2" s="1" t="s">
        <v>2</v>
      </c>
      <c r="C2" s="1" t="s">
        <v>92</v>
      </c>
      <c r="D2" s="1" t="s">
        <v>2</v>
      </c>
      <c r="E2" s="1" t="s">
        <v>92</v>
      </c>
      <c r="F2" s="1" t="s">
        <v>27</v>
      </c>
    </row>
    <row r="3" spans="1:6" ht="30" x14ac:dyDescent="0.25">
      <c r="A3" s="3" t="s">
        <v>1146</v>
      </c>
      <c r="B3" s="4" t="s">
        <v>4</v>
      </c>
      <c r="C3" s="4" t="s">
        <v>4</v>
      </c>
      <c r="D3" s="4" t="s">
        <v>4</v>
      </c>
      <c r="E3" s="4" t="s">
        <v>4</v>
      </c>
      <c r="F3" s="4" t="s">
        <v>4</v>
      </c>
    </row>
    <row r="4" spans="1:6" ht="30" x14ac:dyDescent="0.25">
      <c r="A4" s="2" t="s">
        <v>1147</v>
      </c>
      <c r="B4" s="8">
        <v>14177</v>
      </c>
      <c r="C4" s="4" t="s">
        <v>4</v>
      </c>
      <c r="D4" s="8">
        <v>14177</v>
      </c>
      <c r="E4" s="4" t="s">
        <v>4</v>
      </c>
      <c r="F4" s="8">
        <v>15861</v>
      </c>
    </row>
    <row r="5" spans="1:6" ht="30" x14ac:dyDescent="0.25">
      <c r="A5" s="2" t="s">
        <v>1148</v>
      </c>
      <c r="B5" s="6">
        <v>1306</v>
      </c>
      <c r="C5" s="4" t="s">
        <v>4</v>
      </c>
      <c r="D5" s="6">
        <v>1306</v>
      </c>
      <c r="E5" s="4" t="s">
        <v>4</v>
      </c>
      <c r="F5" s="6">
        <v>1540</v>
      </c>
    </row>
    <row r="6" spans="1:6" ht="30" x14ac:dyDescent="0.25">
      <c r="A6" s="2" t="s">
        <v>1149</v>
      </c>
      <c r="B6" s="6">
        <v>3419592</v>
      </c>
      <c r="C6" s="4" t="s">
        <v>4</v>
      </c>
      <c r="D6" s="6">
        <v>3419592</v>
      </c>
      <c r="E6" s="4" t="s">
        <v>4</v>
      </c>
      <c r="F6" s="6">
        <v>3100240</v>
      </c>
    </row>
    <row r="7" spans="1:6" ht="30" x14ac:dyDescent="0.25">
      <c r="A7" s="2" t="s">
        <v>1150</v>
      </c>
      <c r="B7" s="6">
        <v>43806</v>
      </c>
      <c r="C7" s="4" t="s">
        <v>4</v>
      </c>
      <c r="D7" s="6">
        <v>43806</v>
      </c>
      <c r="E7" s="4" t="s">
        <v>4</v>
      </c>
      <c r="F7" s="6">
        <v>39462</v>
      </c>
    </row>
    <row r="8" spans="1:6" ht="30" x14ac:dyDescent="0.25">
      <c r="A8" s="2" t="s">
        <v>1151</v>
      </c>
      <c r="B8" s="6">
        <v>865708</v>
      </c>
      <c r="C8" s="4" t="s">
        <v>4</v>
      </c>
      <c r="D8" s="6">
        <v>865708</v>
      </c>
      <c r="E8" s="4" t="s">
        <v>4</v>
      </c>
      <c r="F8" s="6">
        <v>1059611</v>
      </c>
    </row>
    <row r="9" spans="1:6" ht="30" x14ac:dyDescent="0.25">
      <c r="A9" s="2" t="s">
        <v>1152</v>
      </c>
      <c r="B9" s="6">
        <v>1278</v>
      </c>
      <c r="C9" s="4" t="s">
        <v>4</v>
      </c>
      <c r="D9" s="6">
        <v>1278</v>
      </c>
      <c r="E9" s="4" t="s">
        <v>4</v>
      </c>
      <c r="F9" s="4">
        <v>150</v>
      </c>
    </row>
    <row r="10" spans="1:6" x14ac:dyDescent="0.25">
      <c r="A10" s="2" t="s">
        <v>969</v>
      </c>
      <c r="B10" s="6">
        <v>4299477</v>
      </c>
      <c r="C10" s="4" t="s">
        <v>4</v>
      </c>
      <c r="D10" s="6">
        <v>4299477</v>
      </c>
      <c r="E10" s="4" t="s">
        <v>4</v>
      </c>
      <c r="F10" s="6">
        <v>4175712</v>
      </c>
    </row>
    <row r="11" spans="1:6" x14ac:dyDescent="0.25">
      <c r="A11" s="2" t="s">
        <v>1153</v>
      </c>
      <c r="B11" s="6">
        <v>46390</v>
      </c>
      <c r="C11" s="4" t="s">
        <v>4</v>
      </c>
      <c r="D11" s="6">
        <v>46390</v>
      </c>
      <c r="E11" s="4" t="s">
        <v>4</v>
      </c>
      <c r="F11" s="6">
        <v>41152</v>
      </c>
    </row>
    <row r="12" spans="1:6" x14ac:dyDescent="0.25">
      <c r="A12" s="2" t="s">
        <v>385</v>
      </c>
      <c r="B12" s="4" t="s">
        <v>4</v>
      </c>
      <c r="C12" s="4" t="s">
        <v>4</v>
      </c>
      <c r="D12" s="4" t="s">
        <v>4</v>
      </c>
      <c r="E12" s="4" t="s">
        <v>4</v>
      </c>
      <c r="F12" s="4" t="s">
        <v>4</v>
      </c>
    </row>
    <row r="13" spans="1:6" x14ac:dyDescent="0.25">
      <c r="A13" s="3" t="s">
        <v>585</v>
      </c>
      <c r="B13" s="4" t="s">
        <v>4</v>
      </c>
      <c r="C13" s="4" t="s">
        <v>4</v>
      </c>
      <c r="D13" s="4" t="s">
        <v>4</v>
      </c>
      <c r="E13" s="4" t="s">
        <v>4</v>
      </c>
      <c r="F13" s="4" t="s">
        <v>4</v>
      </c>
    </row>
    <row r="14" spans="1:6" ht="30" x14ac:dyDescent="0.25">
      <c r="A14" s="2" t="s">
        <v>1154</v>
      </c>
      <c r="B14" s="6">
        <v>8708</v>
      </c>
      <c r="C14" s="4" t="s">
        <v>4</v>
      </c>
      <c r="D14" s="6">
        <v>8708</v>
      </c>
      <c r="E14" s="4" t="s">
        <v>4</v>
      </c>
      <c r="F14" s="6">
        <v>6274</v>
      </c>
    </row>
    <row r="15" spans="1:6" ht="30" x14ac:dyDescent="0.25">
      <c r="A15" s="2" t="s">
        <v>1155</v>
      </c>
      <c r="B15" s="6">
        <v>5469</v>
      </c>
      <c r="C15" s="4" t="s">
        <v>4</v>
      </c>
      <c r="D15" s="6">
        <v>5469</v>
      </c>
      <c r="E15" s="4" t="s">
        <v>4</v>
      </c>
      <c r="F15" s="6">
        <v>9587</v>
      </c>
    </row>
    <row r="16" spans="1:6" x14ac:dyDescent="0.25">
      <c r="A16" s="2" t="s">
        <v>1156</v>
      </c>
      <c r="B16" s="6">
        <v>14177</v>
      </c>
      <c r="C16" s="4" t="s">
        <v>4</v>
      </c>
      <c r="D16" s="6">
        <v>14177</v>
      </c>
      <c r="E16" s="4" t="s">
        <v>4</v>
      </c>
      <c r="F16" s="6">
        <v>15861</v>
      </c>
    </row>
    <row r="17" spans="1:6" ht="30" x14ac:dyDescent="0.25">
      <c r="A17" s="2" t="s">
        <v>1157</v>
      </c>
      <c r="B17" s="6">
        <v>8669</v>
      </c>
      <c r="C17" s="4" t="s">
        <v>4</v>
      </c>
      <c r="D17" s="6">
        <v>8669</v>
      </c>
      <c r="E17" s="4" t="s">
        <v>4</v>
      </c>
      <c r="F17" s="6">
        <v>6297</v>
      </c>
    </row>
    <row r="18" spans="1:6" ht="30" x14ac:dyDescent="0.25">
      <c r="A18" s="2" t="s">
        <v>1158</v>
      </c>
      <c r="B18" s="6">
        <v>5450</v>
      </c>
      <c r="C18" s="4" t="s">
        <v>4</v>
      </c>
      <c r="D18" s="6">
        <v>5450</v>
      </c>
      <c r="E18" s="4" t="s">
        <v>4</v>
      </c>
      <c r="F18" s="6">
        <v>9711</v>
      </c>
    </row>
    <row r="19" spans="1:6" x14ac:dyDescent="0.25">
      <c r="A19" s="2" t="s">
        <v>1159</v>
      </c>
      <c r="B19" s="6">
        <v>14119</v>
      </c>
      <c r="C19" s="4" t="s">
        <v>4</v>
      </c>
      <c r="D19" s="6">
        <v>14119</v>
      </c>
      <c r="E19" s="4" t="s">
        <v>4</v>
      </c>
      <c r="F19" s="6">
        <v>16008</v>
      </c>
    </row>
    <row r="20" spans="1:6" x14ac:dyDescent="0.25">
      <c r="A20" s="2" t="s">
        <v>1160</v>
      </c>
      <c r="B20" s="6">
        <v>1306</v>
      </c>
      <c r="C20" s="4" t="s">
        <v>4</v>
      </c>
      <c r="D20" s="6">
        <v>1306</v>
      </c>
      <c r="E20" s="4" t="s">
        <v>4</v>
      </c>
      <c r="F20" s="6">
        <v>1540</v>
      </c>
    </row>
    <row r="21" spans="1:6" ht="30" x14ac:dyDescent="0.25">
      <c r="A21" s="2" t="s">
        <v>1161</v>
      </c>
      <c r="B21" s="6">
        <v>8932</v>
      </c>
      <c r="C21" s="6">
        <v>6241</v>
      </c>
      <c r="D21" s="6">
        <v>7339</v>
      </c>
      <c r="E21" s="6">
        <v>8693</v>
      </c>
      <c r="F21" s="4" t="s">
        <v>4</v>
      </c>
    </row>
    <row r="22" spans="1:6" ht="30" x14ac:dyDescent="0.25">
      <c r="A22" s="2" t="s">
        <v>1162</v>
      </c>
      <c r="B22" s="6">
        <v>5662</v>
      </c>
      <c r="C22" s="6">
        <v>11487</v>
      </c>
      <c r="D22" s="6">
        <v>6643</v>
      </c>
      <c r="E22" s="6">
        <v>6834</v>
      </c>
      <c r="F22" s="4" t="s">
        <v>4</v>
      </c>
    </row>
    <row r="23" spans="1:6" x14ac:dyDescent="0.25">
      <c r="A23" s="2" t="s">
        <v>1163</v>
      </c>
      <c r="B23" s="6">
        <v>14594</v>
      </c>
      <c r="C23" s="6">
        <v>17728</v>
      </c>
      <c r="D23" s="6">
        <v>13982</v>
      </c>
      <c r="E23" s="6">
        <v>15527</v>
      </c>
      <c r="F23" s="4" t="s">
        <v>4</v>
      </c>
    </row>
    <row r="24" spans="1:6" ht="30" x14ac:dyDescent="0.25">
      <c r="A24" s="2" t="s">
        <v>1164</v>
      </c>
      <c r="B24" s="4">
        <v>71</v>
      </c>
      <c r="C24" s="4">
        <v>133</v>
      </c>
      <c r="D24" s="4">
        <v>204</v>
      </c>
      <c r="E24" s="4">
        <v>423</v>
      </c>
      <c r="F24" s="4" t="s">
        <v>4</v>
      </c>
    </row>
    <row r="25" spans="1:6" ht="30" x14ac:dyDescent="0.25">
      <c r="A25" s="2" t="s">
        <v>1165</v>
      </c>
      <c r="B25" s="4">
        <v>38</v>
      </c>
      <c r="C25" s="4">
        <v>127</v>
      </c>
      <c r="D25" s="4">
        <v>122</v>
      </c>
      <c r="E25" s="4">
        <v>335</v>
      </c>
      <c r="F25" s="4" t="s">
        <v>4</v>
      </c>
    </row>
    <row r="26" spans="1:6" x14ac:dyDescent="0.25">
      <c r="A26" s="2" t="s">
        <v>1166</v>
      </c>
      <c r="B26" s="4">
        <v>109</v>
      </c>
      <c r="C26" s="4">
        <v>260</v>
      </c>
      <c r="D26" s="4">
        <v>326</v>
      </c>
      <c r="E26" s="4">
        <v>758</v>
      </c>
      <c r="F26" s="4" t="s">
        <v>4</v>
      </c>
    </row>
    <row r="27" spans="1:6" ht="30" x14ac:dyDescent="0.25">
      <c r="A27" s="3" t="s">
        <v>1146</v>
      </c>
      <c r="B27" s="4" t="s">
        <v>4</v>
      </c>
      <c r="C27" s="4" t="s">
        <v>4</v>
      </c>
      <c r="D27" s="4" t="s">
        <v>4</v>
      </c>
      <c r="E27" s="4" t="s">
        <v>4</v>
      </c>
      <c r="F27" s="4" t="s">
        <v>4</v>
      </c>
    </row>
    <row r="28" spans="1:6" x14ac:dyDescent="0.25">
      <c r="A28" s="2" t="s">
        <v>969</v>
      </c>
      <c r="B28" s="6">
        <v>3433769</v>
      </c>
      <c r="C28" s="4" t="s">
        <v>4</v>
      </c>
      <c r="D28" s="6">
        <v>3433769</v>
      </c>
      <c r="E28" s="4" t="s">
        <v>4</v>
      </c>
      <c r="F28" s="6">
        <v>3116102</v>
      </c>
    </row>
    <row r="29" spans="1:6" x14ac:dyDescent="0.25">
      <c r="A29" s="2" t="s">
        <v>386</v>
      </c>
      <c r="B29" s="4" t="s">
        <v>4</v>
      </c>
      <c r="C29" s="4" t="s">
        <v>4</v>
      </c>
      <c r="D29" s="4" t="s">
        <v>4</v>
      </c>
      <c r="E29" s="4" t="s">
        <v>4</v>
      </c>
      <c r="F29" s="4" t="s">
        <v>4</v>
      </c>
    </row>
    <row r="30" spans="1:6" x14ac:dyDescent="0.25">
      <c r="A30" s="3" t="s">
        <v>585</v>
      </c>
      <c r="B30" s="4" t="s">
        <v>4</v>
      </c>
      <c r="C30" s="4" t="s">
        <v>4</v>
      </c>
      <c r="D30" s="4" t="s">
        <v>4</v>
      </c>
      <c r="E30" s="4" t="s">
        <v>4</v>
      </c>
      <c r="F30" s="4" t="s">
        <v>4</v>
      </c>
    </row>
    <row r="31" spans="1:6" ht="30" x14ac:dyDescent="0.25">
      <c r="A31" s="2" t="s">
        <v>1154</v>
      </c>
      <c r="B31" s="6">
        <v>15282</v>
      </c>
      <c r="C31" s="4" t="s">
        <v>4</v>
      </c>
      <c r="D31" s="6">
        <v>15282</v>
      </c>
      <c r="E31" s="4" t="s">
        <v>4</v>
      </c>
      <c r="F31" s="6">
        <v>28513</v>
      </c>
    </row>
    <row r="32" spans="1:6" ht="30" x14ac:dyDescent="0.25">
      <c r="A32" s="2" t="s">
        <v>1155</v>
      </c>
      <c r="B32" s="6">
        <v>5408</v>
      </c>
      <c r="C32" s="4" t="s">
        <v>4</v>
      </c>
      <c r="D32" s="6">
        <v>5408</v>
      </c>
      <c r="E32" s="4" t="s">
        <v>4</v>
      </c>
      <c r="F32" s="4">
        <v>786</v>
      </c>
    </row>
    <row r="33" spans="1:6" x14ac:dyDescent="0.25">
      <c r="A33" s="2" t="s">
        <v>1156</v>
      </c>
      <c r="B33" s="6">
        <v>20690</v>
      </c>
      <c r="C33" s="4" t="s">
        <v>4</v>
      </c>
      <c r="D33" s="6">
        <v>20690</v>
      </c>
      <c r="E33" s="4" t="s">
        <v>4</v>
      </c>
      <c r="F33" s="6">
        <v>29299</v>
      </c>
    </row>
    <row r="34" spans="1:6" ht="30" x14ac:dyDescent="0.25">
      <c r="A34" s="2" t="s">
        <v>1157</v>
      </c>
      <c r="B34" s="6">
        <v>15282</v>
      </c>
      <c r="C34" s="4" t="s">
        <v>4</v>
      </c>
      <c r="D34" s="6">
        <v>15282</v>
      </c>
      <c r="E34" s="4" t="s">
        <v>4</v>
      </c>
      <c r="F34" s="6">
        <v>30290</v>
      </c>
    </row>
    <row r="35" spans="1:6" ht="30" x14ac:dyDescent="0.25">
      <c r="A35" s="2" t="s">
        <v>1158</v>
      </c>
      <c r="B35" s="6">
        <v>4685</v>
      </c>
      <c r="C35" s="4" t="s">
        <v>4</v>
      </c>
      <c r="D35" s="6">
        <v>4685</v>
      </c>
      <c r="E35" s="4" t="s">
        <v>4</v>
      </c>
      <c r="F35" s="4">
        <v>805</v>
      </c>
    </row>
    <row r="36" spans="1:6" x14ac:dyDescent="0.25">
      <c r="A36" s="2" t="s">
        <v>1159</v>
      </c>
      <c r="B36" s="6">
        <v>19967</v>
      </c>
      <c r="C36" s="4" t="s">
        <v>4</v>
      </c>
      <c r="D36" s="6">
        <v>19967</v>
      </c>
      <c r="E36" s="4" t="s">
        <v>4</v>
      </c>
      <c r="F36" s="6">
        <v>31095</v>
      </c>
    </row>
    <row r="37" spans="1:6" x14ac:dyDescent="0.25">
      <c r="A37" s="2" t="s">
        <v>1160</v>
      </c>
      <c r="B37" s="4">
        <v>289</v>
      </c>
      <c r="C37" s="4" t="s">
        <v>4</v>
      </c>
      <c r="D37" s="4">
        <v>289</v>
      </c>
      <c r="E37" s="4" t="s">
        <v>4</v>
      </c>
      <c r="F37" s="4">
        <v>150</v>
      </c>
    </row>
    <row r="38" spans="1:6" ht="30" x14ac:dyDescent="0.25">
      <c r="A38" s="2" t="s">
        <v>1161</v>
      </c>
      <c r="B38" s="6">
        <v>16430</v>
      </c>
      <c r="C38" s="6">
        <v>10690</v>
      </c>
      <c r="D38" s="6">
        <v>15962</v>
      </c>
      <c r="E38" s="6">
        <v>7819</v>
      </c>
      <c r="F38" s="4" t="s">
        <v>4</v>
      </c>
    </row>
    <row r="39" spans="1:6" ht="30" x14ac:dyDescent="0.25">
      <c r="A39" s="2" t="s">
        <v>1162</v>
      </c>
      <c r="B39" s="6">
        <v>5018</v>
      </c>
      <c r="C39" s="6">
        <v>1401</v>
      </c>
      <c r="D39" s="6">
        <v>3161</v>
      </c>
      <c r="E39" s="4">
        <v>928</v>
      </c>
      <c r="F39" s="4" t="s">
        <v>4</v>
      </c>
    </row>
    <row r="40" spans="1:6" x14ac:dyDescent="0.25">
      <c r="A40" s="2" t="s">
        <v>1163</v>
      </c>
      <c r="B40" s="6">
        <v>21448</v>
      </c>
      <c r="C40" s="6">
        <v>12091</v>
      </c>
      <c r="D40" s="6">
        <v>19123</v>
      </c>
      <c r="E40" s="6">
        <v>8747</v>
      </c>
      <c r="F40" s="4" t="s">
        <v>4</v>
      </c>
    </row>
    <row r="41" spans="1:6" ht="30" x14ac:dyDescent="0.25">
      <c r="A41" s="2" t="s">
        <v>1164</v>
      </c>
      <c r="B41" s="4">
        <v>78</v>
      </c>
      <c r="C41" s="4" t="s">
        <v>4</v>
      </c>
      <c r="D41" s="4">
        <v>288</v>
      </c>
      <c r="E41" s="4">
        <v>3</v>
      </c>
      <c r="F41" s="4" t="s">
        <v>4</v>
      </c>
    </row>
    <row r="42" spans="1:6" ht="30" x14ac:dyDescent="0.25">
      <c r="A42" s="2" t="s">
        <v>1165</v>
      </c>
      <c r="B42" s="4">
        <v>42</v>
      </c>
      <c r="C42" s="4" t="s">
        <v>4</v>
      </c>
      <c r="D42" s="4">
        <v>42</v>
      </c>
      <c r="E42" s="4" t="s">
        <v>4</v>
      </c>
      <c r="F42" s="4" t="s">
        <v>4</v>
      </c>
    </row>
    <row r="43" spans="1:6" x14ac:dyDescent="0.25">
      <c r="A43" s="2" t="s">
        <v>1166</v>
      </c>
      <c r="B43" s="4">
        <v>120</v>
      </c>
      <c r="C43" s="4" t="s">
        <v>4</v>
      </c>
      <c r="D43" s="4">
        <v>330</v>
      </c>
      <c r="E43" s="4">
        <v>3</v>
      </c>
      <c r="F43" s="4" t="s">
        <v>4</v>
      </c>
    </row>
    <row r="44" spans="1:6" ht="30" x14ac:dyDescent="0.25">
      <c r="A44" s="3" t="s">
        <v>1146</v>
      </c>
      <c r="B44" s="4" t="s">
        <v>4</v>
      </c>
      <c r="C44" s="4" t="s">
        <v>4</v>
      </c>
      <c r="D44" s="4" t="s">
        <v>4</v>
      </c>
      <c r="E44" s="4" t="s">
        <v>4</v>
      </c>
      <c r="F44" s="4" t="s">
        <v>4</v>
      </c>
    </row>
    <row r="45" spans="1:6" x14ac:dyDescent="0.25">
      <c r="A45" s="2" t="s">
        <v>969</v>
      </c>
      <c r="B45" s="6">
        <v>865708</v>
      </c>
      <c r="C45" s="4" t="s">
        <v>4</v>
      </c>
      <c r="D45" s="6">
        <v>865708</v>
      </c>
      <c r="E45" s="4" t="s">
        <v>4</v>
      </c>
      <c r="F45" s="6">
        <v>1059610</v>
      </c>
    </row>
    <row r="46" spans="1:6" x14ac:dyDescent="0.25">
      <c r="A46" s="2" t="s">
        <v>390</v>
      </c>
      <c r="B46" s="4" t="s">
        <v>4</v>
      </c>
      <c r="C46" s="4" t="s">
        <v>4</v>
      </c>
      <c r="D46" s="4" t="s">
        <v>4</v>
      </c>
      <c r="E46" s="4" t="s">
        <v>4</v>
      </c>
      <c r="F46" s="4" t="s">
        <v>4</v>
      </c>
    </row>
    <row r="47" spans="1:6" ht="30" x14ac:dyDescent="0.25">
      <c r="A47" s="3" t="s">
        <v>1146</v>
      </c>
      <c r="B47" s="4" t="s">
        <v>4</v>
      </c>
      <c r="C47" s="4" t="s">
        <v>4</v>
      </c>
      <c r="D47" s="4" t="s">
        <v>4</v>
      </c>
      <c r="E47" s="4" t="s">
        <v>4</v>
      </c>
      <c r="F47" s="4" t="s">
        <v>4</v>
      </c>
    </row>
    <row r="48" spans="1:6" x14ac:dyDescent="0.25">
      <c r="A48" s="2" t="s">
        <v>969</v>
      </c>
      <c r="B48" s="6">
        <v>1400769</v>
      </c>
      <c r="C48" s="4" t="s">
        <v>4</v>
      </c>
      <c r="D48" s="6">
        <v>1400769</v>
      </c>
      <c r="E48" s="4" t="s">
        <v>4</v>
      </c>
      <c r="F48" s="6">
        <v>1301233</v>
      </c>
    </row>
    <row r="49" spans="1:6" x14ac:dyDescent="0.25">
      <c r="A49" s="2" t="s">
        <v>1167</v>
      </c>
      <c r="B49" s="4" t="s">
        <v>4</v>
      </c>
      <c r="C49" s="4" t="s">
        <v>4</v>
      </c>
      <c r="D49" s="4" t="s">
        <v>4</v>
      </c>
      <c r="E49" s="4" t="s">
        <v>4</v>
      </c>
      <c r="F49" s="4" t="s">
        <v>4</v>
      </c>
    </row>
    <row r="50" spans="1:6" x14ac:dyDescent="0.25">
      <c r="A50" s="3" t="s">
        <v>585</v>
      </c>
      <c r="B50" s="4" t="s">
        <v>4</v>
      </c>
      <c r="C50" s="4" t="s">
        <v>4</v>
      </c>
      <c r="D50" s="4" t="s">
        <v>4</v>
      </c>
      <c r="E50" s="4" t="s">
        <v>4</v>
      </c>
      <c r="F50" s="4" t="s">
        <v>4</v>
      </c>
    </row>
    <row r="51" spans="1:6" ht="30" x14ac:dyDescent="0.25">
      <c r="A51" s="2" t="s">
        <v>1154</v>
      </c>
      <c r="B51" s="6">
        <v>2267</v>
      </c>
      <c r="C51" s="4" t="s">
        <v>4</v>
      </c>
      <c r="D51" s="6">
        <v>2267</v>
      </c>
      <c r="E51" s="4" t="s">
        <v>4</v>
      </c>
      <c r="F51" s="6">
        <v>2051</v>
      </c>
    </row>
    <row r="52" spans="1:6" ht="30" x14ac:dyDescent="0.25">
      <c r="A52" s="2" t="s">
        <v>1155</v>
      </c>
      <c r="B52" s="6">
        <v>1146</v>
      </c>
      <c r="C52" s="4" t="s">
        <v>4</v>
      </c>
      <c r="D52" s="6">
        <v>1146</v>
      </c>
      <c r="E52" s="4" t="s">
        <v>4</v>
      </c>
      <c r="F52" s="6">
        <v>2517</v>
      </c>
    </row>
    <row r="53" spans="1:6" ht="30" x14ac:dyDescent="0.25">
      <c r="A53" s="2" t="s">
        <v>1157</v>
      </c>
      <c r="B53" s="6">
        <v>2267</v>
      </c>
      <c r="C53" s="4" t="s">
        <v>4</v>
      </c>
      <c r="D53" s="6">
        <v>2267</v>
      </c>
      <c r="E53" s="4" t="s">
        <v>4</v>
      </c>
      <c r="F53" s="6">
        <v>2051</v>
      </c>
    </row>
    <row r="54" spans="1:6" ht="30" x14ac:dyDescent="0.25">
      <c r="A54" s="2" t="s">
        <v>1158</v>
      </c>
      <c r="B54" s="6">
        <v>1146</v>
      </c>
      <c r="C54" s="4" t="s">
        <v>4</v>
      </c>
      <c r="D54" s="6">
        <v>1146</v>
      </c>
      <c r="E54" s="4" t="s">
        <v>4</v>
      </c>
      <c r="F54" s="6">
        <v>2516</v>
      </c>
    </row>
    <row r="55" spans="1:6" x14ac:dyDescent="0.25">
      <c r="A55" s="2" t="s">
        <v>1160</v>
      </c>
      <c r="B55" s="4">
        <v>184</v>
      </c>
      <c r="C55" s="4" t="s">
        <v>4</v>
      </c>
      <c r="D55" s="4">
        <v>184</v>
      </c>
      <c r="E55" s="4" t="s">
        <v>4</v>
      </c>
      <c r="F55" s="4">
        <v>241</v>
      </c>
    </row>
    <row r="56" spans="1:6" ht="30" x14ac:dyDescent="0.25">
      <c r="A56" s="2" t="s">
        <v>1161</v>
      </c>
      <c r="B56" s="6">
        <v>2285</v>
      </c>
      <c r="C56" s="6">
        <v>1700</v>
      </c>
      <c r="D56" s="6">
        <v>2200</v>
      </c>
      <c r="E56" s="6">
        <v>2975</v>
      </c>
      <c r="F56" s="4" t="s">
        <v>4</v>
      </c>
    </row>
    <row r="57" spans="1:6" ht="30" x14ac:dyDescent="0.25">
      <c r="A57" s="2" t="s">
        <v>1162</v>
      </c>
      <c r="B57" s="6">
        <v>1131</v>
      </c>
      <c r="C57" s="6">
        <v>2366</v>
      </c>
      <c r="D57" s="6">
        <v>1516</v>
      </c>
      <c r="E57" s="6">
        <v>1024</v>
      </c>
      <c r="F57" s="4" t="s">
        <v>4</v>
      </c>
    </row>
    <row r="58" spans="1:6" ht="30" x14ac:dyDescent="0.25">
      <c r="A58" s="2" t="s">
        <v>1164</v>
      </c>
      <c r="B58" s="4">
        <v>19</v>
      </c>
      <c r="C58" s="4">
        <v>53</v>
      </c>
      <c r="D58" s="4">
        <v>69</v>
      </c>
      <c r="E58" s="4">
        <v>201</v>
      </c>
      <c r="F58" s="4" t="s">
        <v>4</v>
      </c>
    </row>
    <row r="59" spans="1:6" ht="30" x14ac:dyDescent="0.25">
      <c r="A59" s="2" t="s">
        <v>1165</v>
      </c>
      <c r="B59" s="4">
        <v>13</v>
      </c>
      <c r="C59" s="4">
        <v>20</v>
      </c>
      <c r="D59" s="4">
        <v>26</v>
      </c>
      <c r="E59" s="4">
        <v>59</v>
      </c>
      <c r="F59" s="4" t="s">
        <v>4</v>
      </c>
    </row>
    <row r="60" spans="1:6" ht="30" x14ac:dyDescent="0.25">
      <c r="A60" s="3" t="s">
        <v>1146</v>
      </c>
      <c r="B60" s="4" t="s">
        <v>4</v>
      </c>
      <c r="C60" s="4" t="s">
        <v>4</v>
      </c>
      <c r="D60" s="4" t="s">
        <v>4</v>
      </c>
      <c r="E60" s="4" t="s">
        <v>4</v>
      </c>
      <c r="F60" s="4" t="s">
        <v>4</v>
      </c>
    </row>
    <row r="61" spans="1:6" x14ac:dyDescent="0.25">
      <c r="A61" s="2" t="s">
        <v>969</v>
      </c>
      <c r="B61" s="6">
        <v>1035394</v>
      </c>
      <c r="C61" s="4" t="s">
        <v>4</v>
      </c>
      <c r="D61" s="6">
        <v>1035394</v>
      </c>
      <c r="E61" s="4" t="s">
        <v>4</v>
      </c>
      <c r="F61" s="6">
        <v>871552</v>
      </c>
    </row>
    <row r="62" spans="1:6" x14ac:dyDescent="0.25">
      <c r="A62" s="2" t="s">
        <v>1168</v>
      </c>
      <c r="B62" s="4" t="s">
        <v>4</v>
      </c>
      <c r="C62" s="4" t="s">
        <v>4</v>
      </c>
      <c r="D62" s="4" t="s">
        <v>4</v>
      </c>
      <c r="E62" s="4" t="s">
        <v>4</v>
      </c>
      <c r="F62" s="4" t="s">
        <v>4</v>
      </c>
    </row>
    <row r="63" spans="1:6" x14ac:dyDescent="0.25">
      <c r="A63" s="3" t="s">
        <v>585</v>
      </c>
      <c r="B63" s="4" t="s">
        <v>4</v>
      </c>
      <c r="C63" s="4" t="s">
        <v>4</v>
      </c>
      <c r="D63" s="4" t="s">
        <v>4</v>
      </c>
      <c r="E63" s="4" t="s">
        <v>4</v>
      </c>
      <c r="F63" s="4" t="s">
        <v>4</v>
      </c>
    </row>
    <row r="64" spans="1:6" ht="30" x14ac:dyDescent="0.25">
      <c r="A64" s="2" t="s">
        <v>1154</v>
      </c>
      <c r="B64" s="6">
        <v>8332</v>
      </c>
      <c r="C64" s="4" t="s">
        <v>4</v>
      </c>
      <c r="D64" s="6">
        <v>8332</v>
      </c>
      <c r="E64" s="4" t="s">
        <v>4</v>
      </c>
      <c r="F64" s="6">
        <v>17918</v>
      </c>
    </row>
    <row r="65" spans="1:6" ht="30" x14ac:dyDescent="0.25">
      <c r="A65" s="2" t="s">
        <v>1155</v>
      </c>
      <c r="B65" s="6">
        <v>4170</v>
      </c>
      <c r="C65" s="4" t="s">
        <v>4</v>
      </c>
      <c r="D65" s="6">
        <v>4170</v>
      </c>
      <c r="E65" s="4" t="s">
        <v>4</v>
      </c>
      <c r="F65" s="4">
        <v>673</v>
      </c>
    </row>
    <row r="66" spans="1:6" ht="30" x14ac:dyDescent="0.25">
      <c r="A66" s="2" t="s">
        <v>1157</v>
      </c>
      <c r="B66" s="6">
        <v>8332</v>
      </c>
      <c r="C66" s="4" t="s">
        <v>4</v>
      </c>
      <c r="D66" s="6">
        <v>8332</v>
      </c>
      <c r="E66" s="4" t="s">
        <v>4</v>
      </c>
      <c r="F66" s="6">
        <v>19129</v>
      </c>
    </row>
    <row r="67" spans="1:6" ht="30" x14ac:dyDescent="0.25">
      <c r="A67" s="2" t="s">
        <v>1158</v>
      </c>
      <c r="B67" s="6">
        <v>3803</v>
      </c>
      <c r="C67" s="4" t="s">
        <v>4</v>
      </c>
      <c r="D67" s="6">
        <v>3803</v>
      </c>
      <c r="E67" s="4" t="s">
        <v>4</v>
      </c>
      <c r="F67" s="4">
        <v>684</v>
      </c>
    </row>
    <row r="68" spans="1:6" x14ac:dyDescent="0.25">
      <c r="A68" s="2" t="s">
        <v>1160</v>
      </c>
      <c r="B68" s="4">
        <v>129</v>
      </c>
      <c r="C68" s="4" t="s">
        <v>4</v>
      </c>
      <c r="D68" s="4">
        <v>129</v>
      </c>
      <c r="E68" s="4" t="s">
        <v>4</v>
      </c>
      <c r="F68" s="4">
        <v>75</v>
      </c>
    </row>
    <row r="69" spans="1:6" ht="30" x14ac:dyDescent="0.25">
      <c r="A69" s="2" t="s">
        <v>1161</v>
      </c>
      <c r="B69" s="6">
        <v>9305</v>
      </c>
      <c r="C69" s="6">
        <v>6880</v>
      </c>
      <c r="D69" s="6">
        <v>9783</v>
      </c>
      <c r="E69" s="6">
        <v>4726</v>
      </c>
      <c r="F69" s="4" t="s">
        <v>4</v>
      </c>
    </row>
    <row r="70" spans="1:6" ht="30" x14ac:dyDescent="0.25">
      <c r="A70" s="2" t="s">
        <v>1162</v>
      </c>
      <c r="B70" s="6">
        <v>3975</v>
      </c>
      <c r="C70" s="6">
        <v>1343</v>
      </c>
      <c r="D70" s="6">
        <v>2776</v>
      </c>
      <c r="E70" s="4">
        <v>909</v>
      </c>
      <c r="F70" s="4" t="s">
        <v>4</v>
      </c>
    </row>
    <row r="71" spans="1:6" ht="30" x14ac:dyDescent="0.25">
      <c r="A71" s="2" t="s">
        <v>1164</v>
      </c>
      <c r="B71" s="4">
        <v>36</v>
      </c>
      <c r="C71" s="4" t="s">
        <v>4</v>
      </c>
      <c r="D71" s="4">
        <v>178</v>
      </c>
      <c r="E71" s="4" t="s">
        <v>4</v>
      </c>
      <c r="F71" s="4" t="s">
        <v>4</v>
      </c>
    </row>
    <row r="72" spans="1:6" ht="30" x14ac:dyDescent="0.25">
      <c r="A72" s="2" t="s">
        <v>1165</v>
      </c>
      <c r="B72" s="4">
        <v>42</v>
      </c>
      <c r="C72" s="4" t="s">
        <v>4</v>
      </c>
      <c r="D72" s="4">
        <v>42</v>
      </c>
      <c r="E72" s="4" t="s">
        <v>4</v>
      </c>
      <c r="F72" s="4" t="s">
        <v>4</v>
      </c>
    </row>
    <row r="73" spans="1:6" ht="30" x14ac:dyDescent="0.25">
      <c r="A73" s="3" t="s">
        <v>1146</v>
      </c>
      <c r="B73" s="4" t="s">
        <v>4</v>
      </c>
      <c r="C73" s="4" t="s">
        <v>4</v>
      </c>
      <c r="D73" s="4" t="s">
        <v>4</v>
      </c>
      <c r="E73" s="4" t="s">
        <v>4</v>
      </c>
      <c r="F73" s="4" t="s">
        <v>4</v>
      </c>
    </row>
    <row r="74" spans="1:6" x14ac:dyDescent="0.25">
      <c r="A74" s="2" t="s">
        <v>969</v>
      </c>
      <c r="B74" s="6">
        <v>365375</v>
      </c>
      <c r="C74" s="4" t="s">
        <v>4</v>
      </c>
      <c r="D74" s="6">
        <v>365375</v>
      </c>
      <c r="E74" s="4" t="s">
        <v>4</v>
      </c>
      <c r="F74" s="6">
        <v>429681</v>
      </c>
    </row>
    <row r="75" spans="1:6" x14ac:dyDescent="0.25">
      <c r="A75" s="2" t="s">
        <v>74</v>
      </c>
      <c r="B75" s="4" t="s">
        <v>4</v>
      </c>
      <c r="C75" s="4" t="s">
        <v>4</v>
      </c>
      <c r="D75" s="4" t="s">
        <v>4</v>
      </c>
      <c r="E75" s="4" t="s">
        <v>4</v>
      </c>
      <c r="F75" s="4" t="s">
        <v>4</v>
      </c>
    </row>
    <row r="76" spans="1:6" ht="30" x14ac:dyDescent="0.25">
      <c r="A76" s="3" t="s">
        <v>1146</v>
      </c>
      <c r="B76" s="4" t="s">
        <v>4</v>
      </c>
      <c r="C76" s="4" t="s">
        <v>4</v>
      </c>
      <c r="D76" s="4" t="s">
        <v>4</v>
      </c>
      <c r="E76" s="4" t="s">
        <v>4</v>
      </c>
      <c r="F76" s="4" t="s">
        <v>4</v>
      </c>
    </row>
    <row r="77" spans="1:6" ht="30" x14ac:dyDescent="0.25">
      <c r="A77" s="2" t="s">
        <v>1147</v>
      </c>
      <c r="B77" s="6">
        <v>3413</v>
      </c>
      <c r="C77" s="4" t="s">
        <v>4</v>
      </c>
      <c r="D77" s="6">
        <v>3413</v>
      </c>
      <c r="E77" s="4" t="s">
        <v>4</v>
      </c>
      <c r="F77" s="6">
        <v>4568</v>
      </c>
    </row>
    <row r="78" spans="1:6" ht="30" x14ac:dyDescent="0.25">
      <c r="A78" s="2" t="s">
        <v>1148</v>
      </c>
      <c r="B78" s="4">
        <v>184</v>
      </c>
      <c r="C78" s="4" t="s">
        <v>4</v>
      </c>
      <c r="D78" s="4">
        <v>184</v>
      </c>
      <c r="E78" s="4" t="s">
        <v>4</v>
      </c>
      <c r="F78" s="4">
        <v>241</v>
      </c>
    </row>
    <row r="79" spans="1:6" ht="30" x14ac:dyDescent="0.25">
      <c r="A79" s="2" t="s">
        <v>1149</v>
      </c>
      <c r="B79" s="6">
        <v>1661757</v>
      </c>
      <c r="C79" s="4" t="s">
        <v>4</v>
      </c>
      <c r="D79" s="6">
        <v>1661757</v>
      </c>
      <c r="E79" s="4" t="s">
        <v>4</v>
      </c>
      <c r="F79" s="6">
        <v>1453913</v>
      </c>
    </row>
    <row r="80" spans="1:6" ht="30" x14ac:dyDescent="0.25">
      <c r="A80" s="2" t="s">
        <v>1150</v>
      </c>
      <c r="B80" s="6">
        <v>21904</v>
      </c>
      <c r="C80" s="4" t="s">
        <v>4</v>
      </c>
      <c r="D80" s="6">
        <v>21904</v>
      </c>
      <c r="E80" s="4" t="s">
        <v>4</v>
      </c>
      <c r="F80" s="6">
        <v>19702</v>
      </c>
    </row>
    <row r="81" spans="1:6" ht="30" x14ac:dyDescent="0.25">
      <c r="A81" s="2" t="s">
        <v>1151</v>
      </c>
      <c r="B81" s="6">
        <v>453290</v>
      </c>
      <c r="C81" s="4" t="s">
        <v>4</v>
      </c>
      <c r="D81" s="6">
        <v>453290</v>
      </c>
      <c r="E81" s="4" t="s">
        <v>4</v>
      </c>
      <c r="F81" s="6">
        <v>547482</v>
      </c>
    </row>
    <row r="82" spans="1:6" ht="30" x14ac:dyDescent="0.25">
      <c r="A82" s="2" t="s">
        <v>1152</v>
      </c>
      <c r="B82" s="4">
        <v>371</v>
      </c>
      <c r="C82" s="4" t="s">
        <v>4</v>
      </c>
      <c r="D82" s="4">
        <v>371</v>
      </c>
      <c r="E82" s="4" t="s">
        <v>4</v>
      </c>
      <c r="F82" s="4">
        <v>75</v>
      </c>
    </row>
    <row r="83" spans="1:6" x14ac:dyDescent="0.25">
      <c r="A83" s="2" t="s">
        <v>969</v>
      </c>
      <c r="B83" s="6">
        <v>2118460</v>
      </c>
      <c r="C83" s="4" t="s">
        <v>4</v>
      </c>
      <c r="D83" s="6">
        <v>2118460</v>
      </c>
      <c r="E83" s="4" t="s">
        <v>4</v>
      </c>
      <c r="F83" s="6">
        <v>2005963</v>
      </c>
    </row>
    <row r="84" spans="1:6" x14ac:dyDescent="0.25">
      <c r="A84" s="2" t="s">
        <v>1153</v>
      </c>
      <c r="B84" s="6">
        <v>22459</v>
      </c>
      <c r="C84" s="4" t="s">
        <v>4</v>
      </c>
      <c r="D84" s="6">
        <v>22459</v>
      </c>
      <c r="E84" s="4" t="s">
        <v>4</v>
      </c>
      <c r="F84" s="6">
        <v>20018</v>
      </c>
    </row>
    <row r="85" spans="1:6" ht="30" x14ac:dyDescent="0.25">
      <c r="A85" s="2" t="s">
        <v>1104</v>
      </c>
      <c r="B85" s="4" t="s">
        <v>4</v>
      </c>
      <c r="C85" s="4" t="s">
        <v>4</v>
      </c>
      <c r="D85" s="4" t="s">
        <v>4</v>
      </c>
      <c r="E85" s="4" t="s">
        <v>4</v>
      </c>
      <c r="F85" s="4" t="s">
        <v>4</v>
      </c>
    </row>
    <row r="86" spans="1:6" ht="30" x14ac:dyDescent="0.25">
      <c r="A86" s="3" t="s">
        <v>1146</v>
      </c>
      <c r="B86" s="4" t="s">
        <v>4</v>
      </c>
      <c r="C86" s="4" t="s">
        <v>4</v>
      </c>
      <c r="D86" s="4" t="s">
        <v>4</v>
      </c>
      <c r="E86" s="4" t="s">
        <v>4</v>
      </c>
      <c r="F86" s="4" t="s">
        <v>4</v>
      </c>
    </row>
    <row r="87" spans="1:6" x14ac:dyDescent="0.25">
      <c r="A87" s="2" t="s">
        <v>969</v>
      </c>
      <c r="B87" s="6">
        <v>1665170</v>
      </c>
      <c r="C87" s="4" t="s">
        <v>4</v>
      </c>
      <c r="D87" s="6">
        <v>1665170</v>
      </c>
      <c r="E87" s="4" t="s">
        <v>4</v>
      </c>
      <c r="F87" s="6">
        <v>1458482</v>
      </c>
    </row>
    <row r="88" spans="1:6" ht="30" x14ac:dyDescent="0.25">
      <c r="A88" s="2" t="s">
        <v>1105</v>
      </c>
      <c r="B88" s="4" t="s">
        <v>4</v>
      </c>
      <c r="C88" s="4" t="s">
        <v>4</v>
      </c>
      <c r="D88" s="4" t="s">
        <v>4</v>
      </c>
      <c r="E88" s="4" t="s">
        <v>4</v>
      </c>
      <c r="F88" s="4" t="s">
        <v>4</v>
      </c>
    </row>
    <row r="89" spans="1:6" ht="30" x14ac:dyDescent="0.25">
      <c r="A89" s="3" t="s">
        <v>1146</v>
      </c>
      <c r="B89" s="4" t="s">
        <v>4</v>
      </c>
      <c r="C89" s="4" t="s">
        <v>4</v>
      </c>
      <c r="D89" s="4" t="s">
        <v>4</v>
      </c>
      <c r="E89" s="4" t="s">
        <v>4</v>
      </c>
      <c r="F89" s="4" t="s">
        <v>4</v>
      </c>
    </row>
    <row r="90" spans="1:6" x14ac:dyDescent="0.25">
      <c r="A90" s="2" t="s">
        <v>969</v>
      </c>
      <c r="B90" s="6">
        <v>453290</v>
      </c>
      <c r="C90" s="4" t="s">
        <v>4</v>
      </c>
      <c r="D90" s="6">
        <v>453290</v>
      </c>
      <c r="E90" s="4" t="s">
        <v>4</v>
      </c>
      <c r="F90" s="6">
        <v>547481</v>
      </c>
    </row>
    <row r="91" spans="1:6" x14ac:dyDescent="0.25">
      <c r="A91" s="2" t="s">
        <v>395</v>
      </c>
      <c r="B91" s="4" t="s">
        <v>4</v>
      </c>
      <c r="C91" s="4" t="s">
        <v>4</v>
      </c>
      <c r="D91" s="4" t="s">
        <v>4</v>
      </c>
      <c r="E91" s="4" t="s">
        <v>4</v>
      </c>
      <c r="F91" s="4" t="s">
        <v>4</v>
      </c>
    </row>
    <row r="92" spans="1:6" ht="30" x14ac:dyDescent="0.25">
      <c r="A92" s="3" t="s">
        <v>1146</v>
      </c>
      <c r="B92" s="4" t="s">
        <v>4</v>
      </c>
      <c r="C92" s="4" t="s">
        <v>4</v>
      </c>
      <c r="D92" s="4" t="s">
        <v>4</v>
      </c>
      <c r="E92" s="4" t="s">
        <v>4</v>
      </c>
      <c r="F92" s="4" t="s">
        <v>4</v>
      </c>
    </row>
    <row r="93" spans="1:6" ht="30" x14ac:dyDescent="0.25">
      <c r="A93" s="2" t="s">
        <v>1147</v>
      </c>
      <c r="B93" s="6">
        <v>6459</v>
      </c>
      <c r="C93" s="4" t="s">
        <v>4</v>
      </c>
      <c r="D93" s="6">
        <v>6459</v>
      </c>
      <c r="E93" s="4" t="s">
        <v>4</v>
      </c>
      <c r="F93" s="6">
        <v>6454</v>
      </c>
    </row>
    <row r="94" spans="1:6" ht="30" x14ac:dyDescent="0.25">
      <c r="A94" s="2" t="s">
        <v>1148</v>
      </c>
      <c r="B94" s="4">
        <v>801</v>
      </c>
      <c r="C94" s="4" t="s">
        <v>4</v>
      </c>
      <c r="D94" s="4">
        <v>801</v>
      </c>
      <c r="E94" s="4" t="s">
        <v>4</v>
      </c>
      <c r="F94" s="4">
        <v>703</v>
      </c>
    </row>
    <row r="95" spans="1:6" ht="30" x14ac:dyDescent="0.25">
      <c r="A95" s="2" t="s">
        <v>1149</v>
      </c>
      <c r="B95" s="6">
        <v>808084</v>
      </c>
      <c r="C95" s="4" t="s">
        <v>4</v>
      </c>
      <c r="D95" s="6">
        <v>808084</v>
      </c>
      <c r="E95" s="4" t="s">
        <v>4</v>
      </c>
      <c r="F95" s="6">
        <v>634922</v>
      </c>
    </row>
    <row r="96" spans="1:6" ht="30" x14ac:dyDescent="0.25">
      <c r="A96" s="2" t="s">
        <v>1150</v>
      </c>
      <c r="B96" s="6">
        <v>12521</v>
      </c>
      <c r="C96" s="4" t="s">
        <v>4</v>
      </c>
      <c r="D96" s="6">
        <v>12521</v>
      </c>
      <c r="E96" s="4" t="s">
        <v>4</v>
      </c>
      <c r="F96" s="6">
        <v>9877</v>
      </c>
    </row>
    <row r="97" spans="1:6" ht="30" x14ac:dyDescent="0.25">
      <c r="A97" s="2" t="s">
        <v>1151</v>
      </c>
      <c r="B97" s="6">
        <v>151383</v>
      </c>
      <c r="C97" s="4" t="s">
        <v>4</v>
      </c>
      <c r="D97" s="6">
        <v>151383</v>
      </c>
      <c r="E97" s="4" t="s">
        <v>4</v>
      </c>
      <c r="F97" s="6">
        <v>206079</v>
      </c>
    </row>
    <row r="98" spans="1:6" ht="30" x14ac:dyDescent="0.25">
      <c r="A98" s="2" t="s">
        <v>1152</v>
      </c>
      <c r="B98" s="4">
        <v>348</v>
      </c>
      <c r="C98" s="4" t="s">
        <v>4</v>
      </c>
      <c r="D98" s="4">
        <v>348</v>
      </c>
      <c r="E98" s="4" t="s">
        <v>4</v>
      </c>
      <c r="F98" s="4">
        <v>75</v>
      </c>
    </row>
    <row r="99" spans="1:6" x14ac:dyDescent="0.25">
      <c r="A99" s="2" t="s">
        <v>969</v>
      </c>
      <c r="B99" s="6">
        <v>965926</v>
      </c>
      <c r="C99" s="4" t="s">
        <v>4</v>
      </c>
      <c r="D99" s="6">
        <v>965926</v>
      </c>
      <c r="E99" s="4" t="s">
        <v>4</v>
      </c>
      <c r="F99" s="6">
        <v>847455</v>
      </c>
    </row>
    <row r="100" spans="1:6" x14ac:dyDescent="0.25">
      <c r="A100" s="2" t="s">
        <v>1153</v>
      </c>
      <c r="B100" s="6">
        <v>13670</v>
      </c>
      <c r="C100" s="4" t="s">
        <v>4</v>
      </c>
      <c r="D100" s="6">
        <v>13670</v>
      </c>
      <c r="E100" s="4" t="s">
        <v>4</v>
      </c>
      <c r="F100" s="6">
        <v>10655</v>
      </c>
    </row>
    <row r="101" spans="1:6" x14ac:dyDescent="0.25">
      <c r="A101" s="2" t="s">
        <v>1033</v>
      </c>
      <c r="B101" s="4" t="s">
        <v>4</v>
      </c>
      <c r="C101" s="4" t="s">
        <v>4</v>
      </c>
      <c r="D101" s="4" t="s">
        <v>4</v>
      </c>
      <c r="E101" s="4" t="s">
        <v>4</v>
      </c>
      <c r="F101" s="4" t="s">
        <v>4</v>
      </c>
    </row>
    <row r="102" spans="1:6" ht="30" x14ac:dyDescent="0.25">
      <c r="A102" s="3" t="s">
        <v>1146</v>
      </c>
      <c r="B102" s="4" t="s">
        <v>4</v>
      </c>
      <c r="C102" s="4" t="s">
        <v>4</v>
      </c>
      <c r="D102" s="4" t="s">
        <v>4</v>
      </c>
      <c r="E102" s="4" t="s">
        <v>4</v>
      </c>
      <c r="F102" s="4" t="s">
        <v>4</v>
      </c>
    </row>
    <row r="103" spans="1:6" x14ac:dyDescent="0.25">
      <c r="A103" s="2" t="s">
        <v>969</v>
      </c>
      <c r="B103" s="6">
        <v>814543</v>
      </c>
      <c r="C103" s="4" t="s">
        <v>4</v>
      </c>
      <c r="D103" s="6">
        <v>814543</v>
      </c>
      <c r="E103" s="4" t="s">
        <v>4</v>
      </c>
      <c r="F103" s="6">
        <v>641376</v>
      </c>
    </row>
    <row r="104" spans="1:6" x14ac:dyDescent="0.25">
      <c r="A104" s="2" t="s">
        <v>1034</v>
      </c>
      <c r="B104" s="4" t="s">
        <v>4</v>
      </c>
      <c r="C104" s="4" t="s">
        <v>4</v>
      </c>
      <c r="D104" s="4" t="s">
        <v>4</v>
      </c>
      <c r="E104" s="4" t="s">
        <v>4</v>
      </c>
      <c r="F104" s="4" t="s">
        <v>4</v>
      </c>
    </row>
    <row r="105" spans="1:6" ht="30" x14ac:dyDescent="0.25">
      <c r="A105" s="3" t="s">
        <v>1146</v>
      </c>
      <c r="B105" s="4" t="s">
        <v>4</v>
      </c>
      <c r="C105" s="4" t="s">
        <v>4</v>
      </c>
      <c r="D105" s="4" t="s">
        <v>4</v>
      </c>
      <c r="E105" s="4" t="s">
        <v>4</v>
      </c>
      <c r="F105" s="4" t="s">
        <v>4</v>
      </c>
    </row>
    <row r="106" spans="1:6" x14ac:dyDescent="0.25">
      <c r="A106" s="2" t="s">
        <v>969</v>
      </c>
      <c r="B106" s="6">
        <v>151383</v>
      </c>
      <c r="C106" s="4" t="s">
        <v>4</v>
      </c>
      <c r="D106" s="6">
        <v>151383</v>
      </c>
      <c r="E106" s="4" t="s">
        <v>4</v>
      </c>
      <c r="F106" s="6">
        <v>206079</v>
      </c>
    </row>
    <row r="107" spans="1:6" x14ac:dyDescent="0.25">
      <c r="A107" s="2" t="s">
        <v>395</v>
      </c>
      <c r="B107" s="4" t="s">
        <v>4</v>
      </c>
      <c r="C107" s="4" t="s">
        <v>4</v>
      </c>
      <c r="D107" s="4" t="s">
        <v>4</v>
      </c>
      <c r="E107" s="4" t="s">
        <v>4</v>
      </c>
      <c r="F107" s="4" t="s">
        <v>4</v>
      </c>
    </row>
    <row r="108" spans="1:6" ht="30" x14ac:dyDescent="0.25">
      <c r="A108" s="3" t="s">
        <v>1146</v>
      </c>
      <c r="B108" s="4" t="s">
        <v>4</v>
      </c>
      <c r="C108" s="4" t="s">
        <v>4</v>
      </c>
      <c r="D108" s="4" t="s">
        <v>4</v>
      </c>
      <c r="E108" s="4" t="s">
        <v>4</v>
      </c>
      <c r="F108" s="4" t="s">
        <v>4</v>
      </c>
    </row>
    <row r="109" spans="1:6" x14ac:dyDescent="0.25">
      <c r="A109" s="2" t="s">
        <v>969</v>
      </c>
      <c r="B109" s="6">
        <v>409376</v>
      </c>
      <c r="C109" s="4" t="s">
        <v>4</v>
      </c>
      <c r="D109" s="6">
        <v>409376</v>
      </c>
      <c r="E109" s="4" t="s">
        <v>4</v>
      </c>
      <c r="F109" s="6">
        <v>382277</v>
      </c>
    </row>
    <row r="110" spans="1:6" x14ac:dyDescent="0.25">
      <c r="A110" s="2" t="s">
        <v>1033</v>
      </c>
      <c r="B110" s="4" t="s">
        <v>4</v>
      </c>
      <c r="C110" s="4" t="s">
        <v>4</v>
      </c>
      <c r="D110" s="4" t="s">
        <v>4</v>
      </c>
      <c r="E110" s="4" t="s">
        <v>4</v>
      </c>
      <c r="F110" s="4" t="s">
        <v>4</v>
      </c>
    </row>
    <row r="111" spans="1:6" x14ac:dyDescent="0.25">
      <c r="A111" s="3" t="s">
        <v>585</v>
      </c>
      <c r="B111" s="4" t="s">
        <v>4</v>
      </c>
      <c r="C111" s="4" t="s">
        <v>4</v>
      </c>
      <c r="D111" s="4" t="s">
        <v>4</v>
      </c>
      <c r="E111" s="4" t="s">
        <v>4</v>
      </c>
      <c r="F111" s="4" t="s">
        <v>4</v>
      </c>
    </row>
    <row r="112" spans="1:6" ht="30" x14ac:dyDescent="0.25">
      <c r="A112" s="2" t="s">
        <v>1154</v>
      </c>
      <c r="B112" s="6">
        <v>5464</v>
      </c>
      <c r="C112" s="4" t="s">
        <v>4</v>
      </c>
      <c r="D112" s="6">
        <v>5464</v>
      </c>
      <c r="E112" s="4" t="s">
        <v>4</v>
      </c>
      <c r="F112" s="6">
        <v>3032</v>
      </c>
    </row>
    <row r="113" spans="1:6" ht="30" x14ac:dyDescent="0.25">
      <c r="A113" s="2" t="s">
        <v>1155</v>
      </c>
      <c r="B113" s="4">
        <v>995</v>
      </c>
      <c r="C113" s="4" t="s">
        <v>4</v>
      </c>
      <c r="D113" s="4">
        <v>995</v>
      </c>
      <c r="E113" s="4" t="s">
        <v>4</v>
      </c>
      <c r="F113" s="6">
        <v>3422</v>
      </c>
    </row>
    <row r="114" spans="1:6" ht="30" x14ac:dyDescent="0.25">
      <c r="A114" s="2" t="s">
        <v>1157</v>
      </c>
      <c r="B114" s="6">
        <v>5428</v>
      </c>
      <c r="C114" s="4" t="s">
        <v>4</v>
      </c>
      <c r="D114" s="6">
        <v>5428</v>
      </c>
      <c r="E114" s="4" t="s">
        <v>4</v>
      </c>
      <c r="F114" s="6">
        <v>3059</v>
      </c>
    </row>
    <row r="115" spans="1:6" ht="30" x14ac:dyDescent="0.25">
      <c r="A115" s="2" t="s">
        <v>1158</v>
      </c>
      <c r="B115" s="4">
        <v>986</v>
      </c>
      <c r="C115" s="4" t="s">
        <v>4</v>
      </c>
      <c r="D115" s="4">
        <v>986</v>
      </c>
      <c r="E115" s="4" t="s">
        <v>4</v>
      </c>
      <c r="F115" s="6">
        <v>3559</v>
      </c>
    </row>
    <row r="116" spans="1:6" x14ac:dyDescent="0.25">
      <c r="A116" s="2" t="s">
        <v>1160</v>
      </c>
      <c r="B116" s="4">
        <v>801</v>
      </c>
      <c r="C116" s="4" t="s">
        <v>4</v>
      </c>
      <c r="D116" s="4">
        <v>801</v>
      </c>
      <c r="E116" s="4" t="s">
        <v>4</v>
      </c>
      <c r="F116" s="4">
        <v>703</v>
      </c>
    </row>
    <row r="117" spans="1:6" ht="30" x14ac:dyDescent="0.25">
      <c r="A117" s="2" t="s">
        <v>1161</v>
      </c>
      <c r="B117" s="6">
        <v>5661</v>
      </c>
      <c r="C117" s="6">
        <v>2666</v>
      </c>
      <c r="D117" s="6">
        <v>4031</v>
      </c>
      <c r="E117" s="6">
        <v>3122</v>
      </c>
      <c r="F117" s="4" t="s">
        <v>4</v>
      </c>
    </row>
    <row r="118" spans="1:6" ht="30" x14ac:dyDescent="0.25">
      <c r="A118" s="2" t="s">
        <v>1162</v>
      </c>
      <c r="B118" s="6">
        <v>1070</v>
      </c>
      <c r="C118" s="6">
        <v>5364</v>
      </c>
      <c r="D118" s="6">
        <v>1810</v>
      </c>
      <c r="E118" s="6">
        <v>3022</v>
      </c>
      <c r="F118" s="4" t="s">
        <v>4</v>
      </c>
    </row>
    <row r="119" spans="1:6" ht="30" x14ac:dyDescent="0.25">
      <c r="A119" s="2" t="s">
        <v>1164</v>
      </c>
      <c r="B119" s="4">
        <v>48</v>
      </c>
      <c r="C119" s="4">
        <v>45</v>
      </c>
      <c r="D119" s="4">
        <v>109</v>
      </c>
      <c r="E119" s="4">
        <v>135</v>
      </c>
      <c r="F119" s="4" t="s">
        <v>4</v>
      </c>
    </row>
    <row r="120" spans="1:6" ht="30" x14ac:dyDescent="0.25">
      <c r="A120" s="2" t="s">
        <v>1165</v>
      </c>
      <c r="B120" s="4">
        <v>3</v>
      </c>
      <c r="C120" s="4">
        <v>85</v>
      </c>
      <c r="D120" s="4">
        <v>14</v>
      </c>
      <c r="E120" s="4">
        <v>193</v>
      </c>
      <c r="F120" s="4" t="s">
        <v>4</v>
      </c>
    </row>
    <row r="121" spans="1:6" ht="30" x14ac:dyDescent="0.25">
      <c r="A121" s="3" t="s">
        <v>1146</v>
      </c>
      <c r="B121" s="4" t="s">
        <v>4</v>
      </c>
      <c r="C121" s="4" t="s">
        <v>4</v>
      </c>
      <c r="D121" s="4" t="s">
        <v>4</v>
      </c>
      <c r="E121" s="4" t="s">
        <v>4</v>
      </c>
      <c r="F121" s="4" t="s">
        <v>4</v>
      </c>
    </row>
    <row r="122" spans="1:6" x14ac:dyDescent="0.25">
      <c r="A122" s="2" t="s">
        <v>969</v>
      </c>
      <c r="B122" s="6">
        <v>290951</v>
      </c>
      <c r="C122" s="4" t="s">
        <v>4</v>
      </c>
      <c r="D122" s="6">
        <v>290951</v>
      </c>
      <c r="E122" s="4" t="s">
        <v>4</v>
      </c>
      <c r="F122" s="6">
        <v>230892</v>
      </c>
    </row>
    <row r="123" spans="1:6" x14ac:dyDescent="0.25">
      <c r="A123" s="2" t="s">
        <v>1034</v>
      </c>
      <c r="B123" s="4" t="s">
        <v>4</v>
      </c>
      <c r="C123" s="4" t="s">
        <v>4</v>
      </c>
      <c r="D123" s="4" t="s">
        <v>4</v>
      </c>
      <c r="E123" s="4" t="s">
        <v>4</v>
      </c>
      <c r="F123" s="4" t="s">
        <v>4</v>
      </c>
    </row>
    <row r="124" spans="1:6" x14ac:dyDescent="0.25">
      <c r="A124" s="3" t="s">
        <v>585</v>
      </c>
      <c r="B124" s="4" t="s">
        <v>4</v>
      </c>
      <c r="C124" s="4" t="s">
        <v>4</v>
      </c>
      <c r="D124" s="4" t="s">
        <v>4</v>
      </c>
      <c r="E124" s="4" t="s">
        <v>4</v>
      </c>
      <c r="F124" s="4" t="s">
        <v>4</v>
      </c>
    </row>
    <row r="125" spans="1:6" ht="30" x14ac:dyDescent="0.25">
      <c r="A125" s="2" t="s">
        <v>1154</v>
      </c>
      <c r="B125" s="6">
        <v>5594</v>
      </c>
      <c r="C125" s="4" t="s">
        <v>4</v>
      </c>
      <c r="D125" s="6">
        <v>5594</v>
      </c>
      <c r="E125" s="4" t="s">
        <v>4</v>
      </c>
      <c r="F125" s="6">
        <v>7329</v>
      </c>
    </row>
    <row r="126" spans="1:6" ht="30" x14ac:dyDescent="0.25">
      <c r="A126" s="2" t="s">
        <v>1155</v>
      </c>
      <c r="B126" s="6">
        <v>1238</v>
      </c>
      <c r="C126" s="4" t="s">
        <v>4</v>
      </c>
      <c r="D126" s="6">
        <v>1238</v>
      </c>
      <c r="E126" s="4" t="s">
        <v>4</v>
      </c>
      <c r="F126" s="4">
        <v>113</v>
      </c>
    </row>
    <row r="127" spans="1:6" ht="30" x14ac:dyDescent="0.25">
      <c r="A127" s="2" t="s">
        <v>1157</v>
      </c>
      <c r="B127" s="6">
        <v>5594</v>
      </c>
      <c r="C127" s="4" t="s">
        <v>4</v>
      </c>
      <c r="D127" s="6">
        <v>5594</v>
      </c>
      <c r="E127" s="4" t="s">
        <v>4</v>
      </c>
      <c r="F127" s="6">
        <v>7782</v>
      </c>
    </row>
    <row r="128" spans="1:6" ht="30" x14ac:dyDescent="0.25">
      <c r="A128" s="2" t="s">
        <v>1158</v>
      </c>
      <c r="B128" s="4">
        <v>882</v>
      </c>
      <c r="C128" s="4" t="s">
        <v>4</v>
      </c>
      <c r="D128" s="4">
        <v>882</v>
      </c>
      <c r="E128" s="4" t="s">
        <v>4</v>
      </c>
      <c r="F128" s="4">
        <v>121</v>
      </c>
    </row>
    <row r="129" spans="1:6" x14ac:dyDescent="0.25">
      <c r="A129" s="2" t="s">
        <v>1160</v>
      </c>
      <c r="B129" s="4">
        <v>160</v>
      </c>
      <c r="C129" s="4" t="s">
        <v>4</v>
      </c>
      <c r="D129" s="4">
        <v>160</v>
      </c>
      <c r="E129" s="4" t="s">
        <v>4</v>
      </c>
      <c r="F129" s="4">
        <v>75</v>
      </c>
    </row>
    <row r="130" spans="1:6" ht="30" x14ac:dyDescent="0.25">
      <c r="A130" s="2" t="s">
        <v>1161</v>
      </c>
      <c r="B130" s="6">
        <v>5790</v>
      </c>
      <c r="C130" s="6">
        <v>2169</v>
      </c>
      <c r="D130" s="6">
        <v>4800</v>
      </c>
      <c r="E130" s="6">
        <v>2021</v>
      </c>
      <c r="F130" s="4" t="s">
        <v>4</v>
      </c>
    </row>
    <row r="131" spans="1:6" ht="30" x14ac:dyDescent="0.25">
      <c r="A131" s="2" t="s">
        <v>1162</v>
      </c>
      <c r="B131" s="6">
        <v>1043</v>
      </c>
      <c r="C131" s="4">
        <v>58</v>
      </c>
      <c r="D131" s="4">
        <v>385</v>
      </c>
      <c r="E131" s="4">
        <v>19</v>
      </c>
      <c r="F131" s="4" t="s">
        <v>4</v>
      </c>
    </row>
    <row r="132" spans="1:6" ht="30" x14ac:dyDescent="0.25">
      <c r="A132" s="2" t="s">
        <v>1164</v>
      </c>
      <c r="B132" s="4">
        <v>38</v>
      </c>
      <c r="C132" s="4" t="s">
        <v>4</v>
      </c>
      <c r="D132" s="4">
        <v>93</v>
      </c>
      <c r="E132" s="4" t="s">
        <v>4</v>
      </c>
      <c r="F132" s="4" t="s">
        <v>4</v>
      </c>
    </row>
    <row r="133" spans="1:6" ht="30" x14ac:dyDescent="0.25">
      <c r="A133" s="2" t="s">
        <v>1165</v>
      </c>
      <c r="B133" s="4" t="s">
        <v>4</v>
      </c>
      <c r="C133" s="4" t="s">
        <v>4</v>
      </c>
      <c r="D133" s="4" t="s">
        <v>4</v>
      </c>
      <c r="E133" s="4">
        <v>2</v>
      </c>
      <c r="F133" s="4" t="s">
        <v>4</v>
      </c>
    </row>
    <row r="134" spans="1:6" ht="30" x14ac:dyDescent="0.25">
      <c r="A134" s="3" t="s">
        <v>1146</v>
      </c>
      <c r="B134" s="4" t="s">
        <v>4</v>
      </c>
      <c r="C134" s="4" t="s">
        <v>4</v>
      </c>
      <c r="D134" s="4" t="s">
        <v>4</v>
      </c>
      <c r="E134" s="4" t="s">
        <v>4</v>
      </c>
      <c r="F134" s="4" t="s">
        <v>4</v>
      </c>
    </row>
    <row r="135" spans="1:6" x14ac:dyDescent="0.25">
      <c r="A135" s="2" t="s">
        <v>969</v>
      </c>
      <c r="B135" s="6">
        <v>118425</v>
      </c>
      <c r="C135" s="4" t="s">
        <v>4</v>
      </c>
      <c r="D135" s="6">
        <v>118425</v>
      </c>
      <c r="E135" s="4" t="s">
        <v>4</v>
      </c>
      <c r="F135" s="6">
        <v>151385</v>
      </c>
    </row>
    <row r="136" spans="1:6" x14ac:dyDescent="0.25">
      <c r="A136" s="2" t="s">
        <v>486</v>
      </c>
      <c r="B136" s="4" t="s">
        <v>4</v>
      </c>
      <c r="C136" s="4" t="s">
        <v>4</v>
      </c>
      <c r="D136" s="4" t="s">
        <v>4</v>
      </c>
      <c r="E136" s="4" t="s">
        <v>4</v>
      </c>
      <c r="F136" s="4" t="s">
        <v>4</v>
      </c>
    </row>
    <row r="137" spans="1:6" ht="30" x14ac:dyDescent="0.25">
      <c r="A137" s="3" t="s">
        <v>1146</v>
      </c>
      <c r="B137" s="4" t="s">
        <v>4</v>
      </c>
      <c r="C137" s="4" t="s">
        <v>4</v>
      </c>
      <c r="D137" s="4" t="s">
        <v>4</v>
      </c>
      <c r="E137" s="4" t="s">
        <v>4</v>
      </c>
      <c r="F137" s="4" t="s">
        <v>4</v>
      </c>
    </row>
    <row r="138" spans="1:6" ht="30" x14ac:dyDescent="0.25">
      <c r="A138" s="2" t="s">
        <v>1149</v>
      </c>
      <c r="B138" s="6">
        <v>440949</v>
      </c>
      <c r="C138" s="4" t="s">
        <v>4</v>
      </c>
      <c r="D138" s="6">
        <v>440949</v>
      </c>
      <c r="E138" s="4" t="s">
        <v>4</v>
      </c>
      <c r="F138" s="6">
        <v>542344</v>
      </c>
    </row>
    <row r="139" spans="1:6" ht="30" x14ac:dyDescent="0.25">
      <c r="A139" s="2" t="s">
        <v>1150</v>
      </c>
      <c r="B139" s="6">
        <v>4316</v>
      </c>
      <c r="C139" s="4" t="s">
        <v>4</v>
      </c>
      <c r="D139" s="6">
        <v>4316</v>
      </c>
      <c r="E139" s="4" t="s">
        <v>4</v>
      </c>
      <c r="F139" s="6">
        <v>5304</v>
      </c>
    </row>
    <row r="140" spans="1:6" x14ac:dyDescent="0.25">
      <c r="A140" s="2" t="s">
        <v>969</v>
      </c>
      <c r="B140" s="6">
        <v>440949</v>
      </c>
      <c r="C140" s="4" t="s">
        <v>4</v>
      </c>
      <c r="D140" s="6">
        <v>440949</v>
      </c>
      <c r="E140" s="4" t="s">
        <v>4</v>
      </c>
      <c r="F140" s="6">
        <v>542344</v>
      </c>
    </row>
    <row r="141" spans="1:6" x14ac:dyDescent="0.25">
      <c r="A141" s="2" t="s">
        <v>1153</v>
      </c>
      <c r="B141" s="6">
        <v>4316</v>
      </c>
      <c r="C141" s="4" t="s">
        <v>4</v>
      </c>
      <c r="D141" s="6">
        <v>4316</v>
      </c>
      <c r="E141" s="4" t="s">
        <v>4</v>
      </c>
      <c r="F141" s="6">
        <v>5304</v>
      </c>
    </row>
    <row r="142" spans="1:6" x14ac:dyDescent="0.25">
      <c r="A142" s="2" t="s">
        <v>1115</v>
      </c>
      <c r="B142" s="4" t="s">
        <v>4</v>
      </c>
      <c r="C142" s="4" t="s">
        <v>4</v>
      </c>
      <c r="D142" s="4" t="s">
        <v>4</v>
      </c>
      <c r="E142" s="4" t="s">
        <v>4</v>
      </c>
      <c r="F142" s="4" t="s">
        <v>4</v>
      </c>
    </row>
    <row r="143" spans="1:6" ht="30" x14ac:dyDescent="0.25">
      <c r="A143" s="3" t="s">
        <v>1146</v>
      </c>
      <c r="B143" s="4" t="s">
        <v>4</v>
      </c>
      <c r="C143" s="4" t="s">
        <v>4</v>
      </c>
      <c r="D143" s="4" t="s">
        <v>4</v>
      </c>
      <c r="E143" s="4" t="s">
        <v>4</v>
      </c>
      <c r="F143" s="4" t="s">
        <v>4</v>
      </c>
    </row>
    <row r="144" spans="1:6" x14ac:dyDescent="0.25">
      <c r="A144" s="2" t="s">
        <v>969</v>
      </c>
      <c r="B144" s="6">
        <v>440949</v>
      </c>
      <c r="C144" s="4" t="s">
        <v>4</v>
      </c>
      <c r="D144" s="6">
        <v>440949</v>
      </c>
      <c r="E144" s="4" t="s">
        <v>4</v>
      </c>
      <c r="F144" s="6">
        <v>542344</v>
      </c>
    </row>
    <row r="145" spans="1:6" x14ac:dyDescent="0.25">
      <c r="A145" s="2" t="s">
        <v>77</v>
      </c>
      <c r="B145" s="4" t="s">
        <v>4</v>
      </c>
      <c r="C145" s="4" t="s">
        <v>4</v>
      </c>
      <c r="D145" s="4" t="s">
        <v>4</v>
      </c>
      <c r="E145" s="4" t="s">
        <v>4</v>
      </c>
      <c r="F145" s="4" t="s">
        <v>4</v>
      </c>
    </row>
    <row r="146" spans="1:6" ht="30" x14ac:dyDescent="0.25">
      <c r="A146" s="3" t="s">
        <v>1146</v>
      </c>
      <c r="B146" s="4" t="s">
        <v>4</v>
      </c>
      <c r="C146" s="4" t="s">
        <v>4</v>
      </c>
      <c r="D146" s="4" t="s">
        <v>4</v>
      </c>
      <c r="E146" s="4" t="s">
        <v>4</v>
      </c>
      <c r="F146" s="4" t="s">
        <v>4</v>
      </c>
    </row>
    <row r="147" spans="1:6" ht="30" x14ac:dyDescent="0.25">
      <c r="A147" s="2" t="s">
        <v>1147</v>
      </c>
      <c r="B147" s="6">
        <v>4305</v>
      </c>
      <c r="C147" s="4" t="s">
        <v>4</v>
      </c>
      <c r="D147" s="6">
        <v>4305</v>
      </c>
      <c r="E147" s="4" t="s">
        <v>4</v>
      </c>
      <c r="F147" s="6">
        <v>4839</v>
      </c>
    </row>
    <row r="148" spans="1:6" ht="30" x14ac:dyDescent="0.25">
      <c r="A148" s="2" t="s">
        <v>1148</v>
      </c>
      <c r="B148" s="4">
        <v>321</v>
      </c>
      <c r="C148" s="4" t="s">
        <v>4</v>
      </c>
      <c r="D148" s="4">
        <v>321</v>
      </c>
      <c r="E148" s="4" t="s">
        <v>4</v>
      </c>
      <c r="F148" s="4">
        <v>596</v>
      </c>
    </row>
    <row r="149" spans="1:6" ht="30" x14ac:dyDescent="0.25">
      <c r="A149" s="2" t="s">
        <v>1149</v>
      </c>
      <c r="B149" s="6">
        <v>508802</v>
      </c>
      <c r="C149" s="4" t="s">
        <v>4</v>
      </c>
      <c r="D149" s="6">
        <v>508802</v>
      </c>
      <c r="E149" s="4" t="s">
        <v>4</v>
      </c>
      <c r="F149" s="6">
        <v>469061</v>
      </c>
    </row>
    <row r="150" spans="1:6" ht="30" x14ac:dyDescent="0.25">
      <c r="A150" s="2" t="s">
        <v>1150</v>
      </c>
      <c r="B150" s="6">
        <v>2235</v>
      </c>
      <c r="C150" s="4" t="s">
        <v>4</v>
      </c>
      <c r="D150" s="6">
        <v>2235</v>
      </c>
      <c r="E150" s="4" t="s">
        <v>4</v>
      </c>
      <c r="F150" s="6">
        <v>1949</v>
      </c>
    </row>
    <row r="151" spans="1:6" ht="30" x14ac:dyDescent="0.25">
      <c r="A151" s="2" t="s">
        <v>1151</v>
      </c>
      <c r="B151" s="6">
        <v>261035</v>
      </c>
      <c r="C151" s="4" t="s">
        <v>4</v>
      </c>
      <c r="D151" s="6">
        <v>261035</v>
      </c>
      <c r="E151" s="4" t="s">
        <v>4</v>
      </c>
      <c r="F151" s="6">
        <v>306050</v>
      </c>
    </row>
    <row r="152" spans="1:6" ht="30" x14ac:dyDescent="0.25">
      <c r="A152" s="2" t="s">
        <v>1152</v>
      </c>
      <c r="B152" s="4">
        <v>559</v>
      </c>
      <c r="C152" s="4" t="s">
        <v>4</v>
      </c>
      <c r="D152" s="4">
        <v>559</v>
      </c>
      <c r="E152" s="4" t="s">
        <v>4</v>
      </c>
      <c r="F152" s="4" t="s">
        <v>4</v>
      </c>
    </row>
    <row r="153" spans="1:6" x14ac:dyDescent="0.25">
      <c r="A153" s="2" t="s">
        <v>969</v>
      </c>
      <c r="B153" s="6">
        <v>774142</v>
      </c>
      <c r="C153" s="4" t="s">
        <v>4</v>
      </c>
      <c r="D153" s="6">
        <v>774142</v>
      </c>
      <c r="E153" s="4" t="s">
        <v>4</v>
      </c>
      <c r="F153" s="6">
        <v>779950</v>
      </c>
    </row>
    <row r="154" spans="1:6" x14ac:dyDescent="0.25">
      <c r="A154" s="2" t="s">
        <v>1153</v>
      </c>
      <c r="B154" s="6">
        <v>3115</v>
      </c>
      <c r="C154" s="4" t="s">
        <v>4</v>
      </c>
      <c r="D154" s="6">
        <v>3115</v>
      </c>
      <c r="E154" s="4" t="s">
        <v>4</v>
      </c>
      <c r="F154" s="6">
        <v>2545</v>
      </c>
    </row>
    <row r="155" spans="1:6" x14ac:dyDescent="0.25">
      <c r="A155" s="2" t="s">
        <v>1116</v>
      </c>
      <c r="B155" s="4" t="s">
        <v>4</v>
      </c>
      <c r="C155" s="4" t="s">
        <v>4</v>
      </c>
      <c r="D155" s="4" t="s">
        <v>4</v>
      </c>
      <c r="E155" s="4" t="s">
        <v>4</v>
      </c>
      <c r="F155" s="4" t="s">
        <v>4</v>
      </c>
    </row>
    <row r="156" spans="1:6" ht="30" x14ac:dyDescent="0.25">
      <c r="A156" s="3" t="s">
        <v>1146</v>
      </c>
      <c r="B156" s="4" t="s">
        <v>4</v>
      </c>
      <c r="C156" s="4" t="s">
        <v>4</v>
      </c>
      <c r="D156" s="4" t="s">
        <v>4</v>
      </c>
      <c r="E156" s="4" t="s">
        <v>4</v>
      </c>
      <c r="F156" s="4" t="s">
        <v>4</v>
      </c>
    </row>
    <row r="157" spans="1:6" x14ac:dyDescent="0.25">
      <c r="A157" s="2" t="s">
        <v>969</v>
      </c>
      <c r="B157" s="6">
        <v>513107</v>
      </c>
      <c r="C157" s="4" t="s">
        <v>4</v>
      </c>
      <c r="D157" s="6">
        <v>513107</v>
      </c>
      <c r="E157" s="4" t="s">
        <v>4</v>
      </c>
      <c r="F157" s="6">
        <v>473900</v>
      </c>
    </row>
    <row r="158" spans="1:6" x14ac:dyDescent="0.25">
      <c r="A158" s="2" t="s">
        <v>1117</v>
      </c>
      <c r="B158" s="4" t="s">
        <v>4</v>
      </c>
      <c r="C158" s="4" t="s">
        <v>4</v>
      </c>
      <c r="D158" s="4" t="s">
        <v>4</v>
      </c>
      <c r="E158" s="4" t="s">
        <v>4</v>
      </c>
      <c r="F158" s="4" t="s">
        <v>4</v>
      </c>
    </row>
    <row r="159" spans="1:6" ht="30" x14ac:dyDescent="0.25">
      <c r="A159" s="3" t="s">
        <v>1146</v>
      </c>
      <c r="B159" s="4" t="s">
        <v>4</v>
      </c>
      <c r="C159" s="4" t="s">
        <v>4</v>
      </c>
      <c r="D159" s="4" t="s">
        <v>4</v>
      </c>
      <c r="E159" s="4" t="s">
        <v>4</v>
      </c>
      <c r="F159" s="4" t="s">
        <v>4</v>
      </c>
    </row>
    <row r="160" spans="1:6" x14ac:dyDescent="0.25">
      <c r="A160" s="2" t="s">
        <v>969</v>
      </c>
      <c r="B160" s="6">
        <v>261035</v>
      </c>
      <c r="C160" s="4" t="s">
        <v>4</v>
      </c>
      <c r="D160" s="6">
        <v>261035</v>
      </c>
      <c r="E160" s="4" t="s">
        <v>4</v>
      </c>
      <c r="F160" s="6">
        <v>306050</v>
      </c>
    </row>
    <row r="161" spans="1:6" x14ac:dyDescent="0.25">
      <c r="A161" s="2" t="s">
        <v>446</v>
      </c>
      <c r="B161" s="4" t="s">
        <v>4</v>
      </c>
      <c r="C161" s="4" t="s">
        <v>4</v>
      </c>
      <c r="D161" s="4" t="s">
        <v>4</v>
      </c>
      <c r="E161" s="4" t="s">
        <v>4</v>
      </c>
      <c r="F161" s="4" t="s">
        <v>4</v>
      </c>
    </row>
    <row r="162" spans="1:6" ht="30" x14ac:dyDescent="0.25">
      <c r="A162" s="3" t="s">
        <v>1146</v>
      </c>
      <c r="B162" s="4" t="s">
        <v>4</v>
      </c>
      <c r="C162" s="4" t="s">
        <v>4</v>
      </c>
      <c r="D162" s="4" t="s">
        <v>4</v>
      </c>
      <c r="E162" s="4" t="s">
        <v>4</v>
      </c>
      <c r="F162" s="4" t="s">
        <v>4</v>
      </c>
    </row>
    <row r="163" spans="1:6" ht="30" x14ac:dyDescent="0.25">
      <c r="A163" s="2" t="s">
        <v>1150</v>
      </c>
      <c r="B163" s="6">
        <v>2830</v>
      </c>
      <c r="C163" s="4" t="s">
        <v>4</v>
      </c>
      <c r="D163" s="6">
        <v>2830</v>
      </c>
      <c r="E163" s="4" t="s">
        <v>4</v>
      </c>
      <c r="F163" s="6">
        <v>2630</v>
      </c>
    </row>
    <row r="164" spans="1:6" x14ac:dyDescent="0.25">
      <c r="A164" s="2" t="s">
        <v>1153</v>
      </c>
      <c r="B164" s="6">
        <v>2830</v>
      </c>
      <c r="C164" s="4" t="s">
        <v>4</v>
      </c>
      <c r="D164" s="6">
        <v>2830</v>
      </c>
      <c r="E164" s="4" t="s">
        <v>4</v>
      </c>
      <c r="F164" s="6">
        <v>2630</v>
      </c>
    </row>
    <row r="165" spans="1:6" x14ac:dyDescent="0.25">
      <c r="A165" s="2" t="s">
        <v>1169</v>
      </c>
      <c r="B165" s="4" t="s">
        <v>4</v>
      </c>
      <c r="C165" s="4" t="s">
        <v>4</v>
      </c>
      <c r="D165" s="4" t="s">
        <v>4</v>
      </c>
      <c r="E165" s="4" t="s">
        <v>4</v>
      </c>
      <c r="F165" s="4" t="s">
        <v>4</v>
      </c>
    </row>
    <row r="166" spans="1:6" x14ac:dyDescent="0.25">
      <c r="A166" s="3" t="s">
        <v>585</v>
      </c>
      <c r="B166" s="4" t="s">
        <v>4</v>
      </c>
      <c r="C166" s="4" t="s">
        <v>4</v>
      </c>
      <c r="D166" s="4" t="s">
        <v>4</v>
      </c>
      <c r="E166" s="4" t="s">
        <v>4</v>
      </c>
      <c r="F166" s="4" t="s">
        <v>4</v>
      </c>
    </row>
    <row r="167" spans="1:6" ht="30" x14ac:dyDescent="0.25">
      <c r="A167" s="2" t="s">
        <v>1154</v>
      </c>
      <c r="B167" s="4">
        <v>977</v>
      </c>
      <c r="C167" s="4" t="s">
        <v>4</v>
      </c>
      <c r="D167" s="4">
        <v>977</v>
      </c>
      <c r="E167" s="4" t="s">
        <v>4</v>
      </c>
      <c r="F167" s="6">
        <v>1191</v>
      </c>
    </row>
    <row r="168" spans="1:6" ht="30" x14ac:dyDescent="0.25">
      <c r="A168" s="2" t="s">
        <v>1155</v>
      </c>
      <c r="B168" s="6">
        <v>3328</v>
      </c>
      <c r="C168" s="4" t="s">
        <v>4</v>
      </c>
      <c r="D168" s="6">
        <v>3328</v>
      </c>
      <c r="E168" s="4" t="s">
        <v>4</v>
      </c>
      <c r="F168" s="6">
        <v>3648</v>
      </c>
    </row>
    <row r="169" spans="1:6" ht="30" x14ac:dyDescent="0.25">
      <c r="A169" s="2" t="s">
        <v>1157</v>
      </c>
      <c r="B169" s="4">
        <v>974</v>
      </c>
      <c r="C169" s="4" t="s">
        <v>4</v>
      </c>
      <c r="D169" s="4">
        <v>974</v>
      </c>
      <c r="E169" s="4" t="s">
        <v>4</v>
      </c>
      <c r="F169" s="6">
        <v>1187</v>
      </c>
    </row>
    <row r="170" spans="1:6" ht="30" x14ac:dyDescent="0.25">
      <c r="A170" s="2" t="s">
        <v>1158</v>
      </c>
      <c r="B170" s="6">
        <v>3318</v>
      </c>
      <c r="C170" s="4" t="s">
        <v>4</v>
      </c>
      <c r="D170" s="6">
        <v>3318</v>
      </c>
      <c r="E170" s="4" t="s">
        <v>4</v>
      </c>
      <c r="F170" s="6">
        <v>3636</v>
      </c>
    </row>
    <row r="171" spans="1:6" x14ac:dyDescent="0.25">
      <c r="A171" s="2" t="s">
        <v>1160</v>
      </c>
      <c r="B171" s="4">
        <v>321</v>
      </c>
      <c r="C171" s="4" t="s">
        <v>4</v>
      </c>
      <c r="D171" s="4">
        <v>321</v>
      </c>
      <c r="E171" s="4" t="s">
        <v>4</v>
      </c>
      <c r="F171" s="4">
        <v>596</v>
      </c>
    </row>
    <row r="172" spans="1:6" ht="30" x14ac:dyDescent="0.25">
      <c r="A172" s="2" t="s">
        <v>1161</v>
      </c>
      <c r="B172" s="4">
        <v>986</v>
      </c>
      <c r="C172" s="6">
        <v>1875</v>
      </c>
      <c r="D172" s="6">
        <v>1108</v>
      </c>
      <c r="E172" s="6">
        <v>2596</v>
      </c>
      <c r="F172" s="4" t="s">
        <v>4</v>
      </c>
    </row>
    <row r="173" spans="1:6" ht="30" x14ac:dyDescent="0.25">
      <c r="A173" s="2" t="s">
        <v>1162</v>
      </c>
      <c r="B173" s="6">
        <v>3461</v>
      </c>
      <c r="C173" s="6">
        <v>3757</v>
      </c>
      <c r="D173" s="6">
        <v>3317</v>
      </c>
      <c r="E173" s="6">
        <v>2788</v>
      </c>
      <c r="F173" s="4" t="s">
        <v>4</v>
      </c>
    </row>
    <row r="174" spans="1:6" ht="30" x14ac:dyDescent="0.25">
      <c r="A174" s="2" t="s">
        <v>1164</v>
      </c>
      <c r="B174" s="4">
        <v>4</v>
      </c>
      <c r="C174" s="4">
        <v>35</v>
      </c>
      <c r="D174" s="4">
        <v>26</v>
      </c>
      <c r="E174" s="4">
        <v>87</v>
      </c>
      <c r="F174" s="4" t="s">
        <v>4</v>
      </c>
    </row>
    <row r="175" spans="1:6" ht="30" x14ac:dyDescent="0.25">
      <c r="A175" s="2" t="s">
        <v>1165</v>
      </c>
      <c r="B175" s="4">
        <v>22</v>
      </c>
      <c r="C175" s="4">
        <v>22</v>
      </c>
      <c r="D175" s="4">
        <v>82</v>
      </c>
      <c r="E175" s="4">
        <v>83</v>
      </c>
      <c r="F175" s="4" t="s">
        <v>4</v>
      </c>
    </row>
    <row r="176" spans="1:6" x14ac:dyDescent="0.25">
      <c r="A176" s="2" t="s">
        <v>1170</v>
      </c>
      <c r="B176" s="4" t="s">
        <v>4</v>
      </c>
      <c r="C176" s="4" t="s">
        <v>4</v>
      </c>
      <c r="D176" s="4" t="s">
        <v>4</v>
      </c>
      <c r="E176" s="4" t="s">
        <v>4</v>
      </c>
      <c r="F176" s="4" t="s">
        <v>4</v>
      </c>
    </row>
    <row r="177" spans="1:6" x14ac:dyDescent="0.25">
      <c r="A177" s="3" t="s">
        <v>585</v>
      </c>
      <c r="B177" s="4" t="s">
        <v>4</v>
      </c>
      <c r="C177" s="4" t="s">
        <v>4</v>
      </c>
      <c r="D177" s="4" t="s">
        <v>4</v>
      </c>
      <c r="E177" s="4" t="s">
        <v>4</v>
      </c>
      <c r="F177" s="4" t="s">
        <v>4</v>
      </c>
    </row>
    <row r="178" spans="1:6" ht="30" x14ac:dyDescent="0.25">
      <c r="A178" s="2" t="s">
        <v>1154</v>
      </c>
      <c r="B178" s="6">
        <v>1356</v>
      </c>
      <c r="C178" s="4" t="s">
        <v>4</v>
      </c>
      <c r="D178" s="6">
        <v>1356</v>
      </c>
      <c r="E178" s="4" t="s">
        <v>4</v>
      </c>
      <c r="F178" s="6">
        <v>3266</v>
      </c>
    </row>
    <row r="179" spans="1:6" ht="30" x14ac:dyDescent="0.25">
      <c r="A179" s="2" t="s">
        <v>1157</v>
      </c>
      <c r="B179" s="6">
        <v>1356</v>
      </c>
      <c r="C179" s="4" t="s">
        <v>4</v>
      </c>
      <c r="D179" s="6">
        <v>1356</v>
      </c>
      <c r="E179" s="4" t="s">
        <v>4</v>
      </c>
      <c r="F179" s="6">
        <v>3379</v>
      </c>
    </row>
    <row r="180" spans="1:6" ht="30" x14ac:dyDescent="0.25">
      <c r="A180" s="2" t="s">
        <v>1161</v>
      </c>
      <c r="B180" s="6">
        <v>1335</v>
      </c>
      <c r="C180" s="6">
        <v>1641</v>
      </c>
      <c r="D180" s="6">
        <v>1379</v>
      </c>
      <c r="E180" s="6">
        <v>1072</v>
      </c>
      <c r="F180" s="4" t="s">
        <v>4</v>
      </c>
    </row>
    <row r="181" spans="1:6" ht="30" x14ac:dyDescent="0.25">
      <c r="A181" s="2" t="s">
        <v>1164</v>
      </c>
      <c r="B181" s="8">
        <v>4</v>
      </c>
      <c r="C181" s="4" t="s">
        <v>4</v>
      </c>
      <c r="D181" s="8">
        <v>17</v>
      </c>
      <c r="E181" s="8">
        <v>1</v>
      </c>
      <c r="F181"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71</v>
      </c>
      <c r="B1" s="7" t="s">
        <v>91</v>
      </c>
      <c r="C1" s="7"/>
      <c r="D1" s="7" t="s">
        <v>1</v>
      </c>
      <c r="E1" s="7"/>
    </row>
    <row r="2" spans="1:5" x14ac:dyDescent="0.25">
      <c r="A2" s="7"/>
      <c r="B2" s="1" t="s">
        <v>2</v>
      </c>
      <c r="C2" s="1" t="s">
        <v>92</v>
      </c>
      <c r="D2" s="1" t="s">
        <v>2</v>
      </c>
      <c r="E2" s="1" t="s">
        <v>92</v>
      </c>
    </row>
    <row r="3" spans="1:5" ht="30" x14ac:dyDescent="0.25">
      <c r="A3" s="3" t="s">
        <v>608</v>
      </c>
      <c r="B3" s="4" t="s">
        <v>4</v>
      </c>
      <c r="C3" s="4" t="s">
        <v>4</v>
      </c>
      <c r="D3" s="4" t="s">
        <v>4</v>
      </c>
      <c r="E3" s="4" t="s">
        <v>4</v>
      </c>
    </row>
    <row r="4" spans="1:5" x14ac:dyDescent="0.25">
      <c r="A4" s="2" t="s">
        <v>633</v>
      </c>
      <c r="B4" s="8">
        <v>1815000</v>
      </c>
      <c r="C4" s="8">
        <v>900000</v>
      </c>
      <c r="D4" s="8">
        <v>3737000</v>
      </c>
      <c r="E4" s="8">
        <v>7019000</v>
      </c>
    </row>
    <row r="5" spans="1:5" ht="30" x14ac:dyDescent="0.25">
      <c r="A5" s="2" t="s">
        <v>635</v>
      </c>
      <c r="B5" s="4" t="s">
        <v>4</v>
      </c>
      <c r="C5" s="4" t="s">
        <v>4</v>
      </c>
      <c r="D5" s="4" t="s">
        <v>4</v>
      </c>
      <c r="E5" s="6">
        <v>3922000</v>
      </c>
    </row>
    <row r="6" spans="1:5" ht="45" x14ac:dyDescent="0.25">
      <c r="A6" s="2" t="s">
        <v>1172</v>
      </c>
      <c r="B6" s="6">
        <v>200000</v>
      </c>
      <c r="C6" s="4">
        <v>0</v>
      </c>
      <c r="D6" s="6">
        <v>500000</v>
      </c>
      <c r="E6" s="4">
        <v>0</v>
      </c>
    </row>
    <row r="7" spans="1:5" ht="60" x14ac:dyDescent="0.25">
      <c r="A7" s="2" t="s">
        <v>1173</v>
      </c>
      <c r="B7" s="4" t="s">
        <v>4</v>
      </c>
      <c r="C7" s="4" t="s">
        <v>4</v>
      </c>
      <c r="D7" s="4">
        <v>0</v>
      </c>
      <c r="E7" s="4">
        <v>0</v>
      </c>
    </row>
    <row r="8" spans="1:5" x14ac:dyDescent="0.25">
      <c r="A8" s="2" t="s">
        <v>385</v>
      </c>
      <c r="B8" s="4" t="s">
        <v>4</v>
      </c>
      <c r="C8" s="4" t="s">
        <v>4</v>
      </c>
      <c r="D8" s="4" t="s">
        <v>4</v>
      </c>
      <c r="E8" s="4" t="s">
        <v>4</v>
      </c>
    </row>
    <row r="9" spans="1:5" ht="30" x14ac:dyDescent="0.25">
      <c r="A9" s="3" t="s">
        <v>608</v>
      </c>
      <c r="B9" s="4" t="s">
        <v>4</v>
      </c>
      <c r="C9" s="4" t="s">
        <v>4</v>
      </c>
      <c r="D9" s="4" t="s">
        <v>4</v>
      </c>
      <c r="E9" s="4" t="s">
        <v>4</v>
      </c>
    </row>
    <row r="10" spans="1:5" x14ac:dyDescent="0.25">
      <c r="A10" s="2" t="s">
        <v>1174</v>
      </c>
      <c r="B10" s="4">
        <v>1</v>
      </c>
      <c r="C10" s="4">
        <v>1</v>
      </c>
      <c r="D10" s="4">
        <v>11</v>
      </c>
      <c r="E10" s="4">
        <v>12</v>
      </c>
    </row>
    <row r="11" spans="1:5" x14ac:dyDescent="0.25">
      <c r="A11" s="2" t="s">
        <v>1175</v>
      </c>
      <c r="B11" s="6">
        <v>558000</v>
      </c>
      <c r="C11" s="6">
        <v>900000</v>
      </c>
      <c r="D11" s="6">
        <v>3137000</v>
      </c>
      <c r="E11" s="6">
        <v>3835000</v>
      </c>
    </row>
    <row r="12" spans="1:5" x14ac:dyDescent="0.25">
      <c r="A12" s="2" t="s">
        <v>1176</v>
      </c>
      <c r="B12" s="6">
        <v>558000</v>
      </c>
      <c r="C12" s="6">
        <v>900000</v>
      </c>
      <c r="D12" s="6">
        <v>2059000</v>
      </c>
      <c r="E12" s="6">
        <v>3757000</v>
      </c>
    </row>
    <row r="13" spans="1:5" ht="30" x14ac:dyDescent="0.25">
      <c r="A13" s="2" t="s">
        <v>1177</v>
      </c>
      <c r="B13" s="6">
        <v>12000</v>
      </c>
      <c r="C13" s="4" t="s">
        <v>4</v>
      </c>
      <c r="D13" s="6">
        <v>54000</v>
      </c>
      <c r="E13" s="6">
        <v>266000</v>
      </c>
    </row>
    <row r="14" spans="1:5" ht="30" x14ac:dyDescent="0.25">
      <c r="A14" s="2" t="s">
        <v>1178</v>
      </c>
      <c r="B14" s="4" t="s">
        <v>4</v>
      </c>
      <c r="C14" s="4" t="s">
        <v>4</v>
      </c>
      <c r="D14" s="6">
        <v>372000</v>
      </c>
      <c r="E14" s="6">
        <v>266000</v>
      </c>
    </row>
    <row r="15" spans="1:5" x14ac:dyDescent="0.25">
      <c r="A15" s="2" t="s">
        <v>386</v>
      </c>
      <c r="B15" s="4" t="s">
        <v>4</v>
      </c>
      <c r="C15" s="4" t="s">
        <v>4</v>
      </c>
      <c r="D15" s="4" t="s">
        <v>4</v>
      </c>
      <c r="E15" s="4" t="s">
        <v>4</v>
      </c>
    </row>
    <row r="16" spans="1:5" ht="30" x14ac:dyDescent="0.25">
      <c r="A16" s="3" t="s">
        <v>608</v>
      </c>
      <c r="B16" s="4" t="s">
        <v>4</v>
      </c>
      <c r="C16" s="4" t="s">
        <v>4</v>
      </c>
      <c r="D16" s="4" t="s">
        <v>4</v>
      </c>
      <c r="E16" s="4" t="s">
        <v>4</v>
      </c>
    </row>
    <row r="17" spans="1:5" x14ac:dyDescent="0.25">
      <c r="A17" s="2" t="s">
        <v>1174</v>
      </c>
      <c r="B17" s="4">
        <v>3</v>
      </c>
      <c r="C17" s="4" t="s">
        <v>4</v>
      </c>
      <c r="D17" s="4">
        <v>4</v>
      </c>
      <c r="E17" s="4">
        <v>1</v>
      </c>
    </row>
    <row r="18" spans="1:5" x14ac:dyDescent="0.25">
      <c r="A18" s="2" t="s">
        <v>1175</v>
      </c>
      <c r="B18" s="6">
        <v>1290000</v>
      </c>
      <c r="C18" s="4" t="s">
        <v>4</v>
      </c>
      <c r="D18" s="6">
        <v>1714000</v>
      </c>
      <c r="E18" s="6">
        <v>3262000</v>
      </c>
    </row>
    <row r="19" spans="1:5" x14ac:dyDescent="0.25">
      <c r="A19" s="2" t="s">
        <v>1176</v>
      </c>
      <c r="B19" s="6">
        <v>1257000</v>
      </c>
      <c r="C19" s="4" t="s">
        <v>4</v>
      </c>
      <c r="D19" s="6">
        <v>1678000</v>
      </c>
      <c r="E19" s="6">
        <v>3262000</v>
      </c>
    </row>
    <row r="20" spans="1:5" ht="30" x14ac:dyDescent="0.25">
      <c r="A20" s="2" t="s">
        <v>1177</v>
      </c>
      <c r="B20" s="4" t="s">
        <v>4</v>
      </c>
      <c r="C20" s="4" t="s">
        <v>4</v>
      </c>
      <c r="D20" s="4" t="s">
        <v>4</v>
      </c>
      <c r="E20" s="6">
        <v>16000</v>
      </c>
    </row>
    <row r="21" spans="1:5" ht="30" x14ac:dyDescent="0.25">
      <c r="A21" s="2" t="s">
        <v>1178</v>
      </c>
      <c r="B21" s="4" t="s">
        <v>4</v>
      </c>
      <c r="C21" s="4" t="s">
        <v>4</v>
      </c>
      <c r="D21" s="6">
        <v>421000</v>
      </c>
      <c r="E21" s="6">
        <v>3262000</v>
      </c>
    </row>
    <row r="22" spans="1:5" x14ac:dyDescent="0.25">
      <c r="A22" s="2" t="s">
        <v>629</v>
      </c>
      <c r="B22" s="4" t="s">
        <v>4</v>
      </c>
      <c r="C22" s="4" t="s">
        <v>4</v>
      </c>
      <c r="D22" s="4" t="s">
        <v>4</v>
      </c>
      <c r="E22" s="4" t="s">
        <v>4</v>
      </c>
    </row>
    <row r="23" spans="1:5" ht="30" x14ac:dyDescent="0.25">
      <c r="A23" s="3" t="s">
        <v>608</v>
      </c>
      <c r="B23" s="4" t="s">
        <v>4</v>
      </c>
      <c r="C23" s="4" t="s">
        <v>4</v>
      </c>
      <c r="D23" s="4" t="s">
        <v>4</v>
      </c>
      <c r="E23" s="4" t="s">
        <v>4</v>
      </c>
    </row>
    <row r="24" spans="1:5" x14ac:dyDescent="0.25">
      <c r="A24" s="2" t="s">
        <v>633</v>
      </c>
      <c r="B24" s="6">
        <v>1257000</v>
      </c>
      <c r="C24" s="4" t="s">
        <v>4</v>
      </c>
      <c r="D24" s="6">
        <v>1257000</v>
      </c>
      <c r="E24" s="6">
        <v>343000</v>
      </c>
    </row>
    <row r="25" spans="1:5" ht="30" x14ac:dyDescent="0.25">
      <c r="A25" s="2" t="s">
        <v>635</v>
      </c>
      <c r="B25" s="4" t="s">
        <v>4</v>
      </c>
      <c r="C25" s="4" t="s">
        <v>4</v>
      </c>
      <c r="D25" s="4" t="s">
        <v>4</v>
      </c>
      <c r="E25" s="6">
        <v>25000</v>
      </c>
    </row>
    <row r="26" spans="1:5" x14ac:dyDescent="0.25">
      <c r="A26" s="2" t="s">
        <v>630</v>
      </c>
      <c r="B26" s="4" t="s">
        <v>4</v>
      </c>
      <c r="C26" s="4" t="s">
        <v>4</v>
      </c>
      <c r="D26" s="4" t="s">
        <v>4</v>
      </c>
      <c r="E26" s="4" t="s">
        <v>4</v>
      </c>
    </row>
    <row r="27" spans="1:5" ht="30" x14ac:dyDescent="0.25">
      <c r="A27" s="3" t="s">
        <v>608</v>
      </c>
      <c r="B27" s="4" t="s">
        <v>4</v>
      </c>
      <c r="C27" s="4" t="s">
        <v>4</v>
      </c>
      <c r="D27" s="4" t="s">
        <v>4</v>
      </c>
      <c r="E27" s="4" t="s">
        <v>4</v>
      </c>
    </row>
    <row r="28" spans="1:5" x14ac:dyDescent="0.25">
      <c r="A28" s="2" t="s">
        <v>633</v>
      </c>
      <c r="B28" s="4" t="s">
        <v>4</v>
      </c>
      <c r="C28" s="4" t="s">
        <v>4</v>
      </c>
      <c r="D28" s="6">
        <v>372000</v>
      </c>
      <c r="E28" s="6">
        <v>4564000</v>
      </c>
    </row>
    <row r="29" spans="1:5" ht="30" x14ac:dyDescent="0.25">
      <c r="A29" s="2" t="s">
        <v>635</v>
      </c>
      <c r="B29" s="4" t="s">
        <v>4</v>
      </c>
      <c r="C29" s="4" t="s">
        <v>4</v>
      </c>
      <c r="D29" s="4" t="s">
        <v>4</v>
      </c>
      <c r="E29" s="6">
        <v>3897000</v>
      </c>
    </row>
    <row r="30" spans="1:5" x14ac:dyDescent="0.25">
      <c r="A30" s="2" t="s">
        <v>631</v>
      </c>
      <c r="B30" s="4" t="s">
        <v>4</v>
      </c>
      <c r="C30" s="4" t="s">
        <v>4</v>
      </c>
      <c r="D30" s="4" t="s">
        <v>4</v>
      </c>
      <c r="E30" s="4" t="s">
        <v>4</v>
      </c>
    </row>
    <row r="31" spans="1:5" ht="30" x14ac:dyDescent="0.25">
      <c r="A31" s="3" t="s">
        <v>608</v>
      </c>
      <c r="B31" s="4" t="s">
        <v>4</v>
      </c>
      <c r="C31" s="4" t="s">
        <v>4</v>
      </c>
      <c r="D31" s="4" t="s">
        <v>4</v>
      </c>
      <c r="E31" s="4" t="s">
        <v>4</v>
      </c>
    </row>
    <row r="32" spans="1:5" x14ac:dyDescent="0.25">
      <c r="A32" s="2" t="s">
        <v>633</v>
      </c>
      <c r="B32" s="6">
        <v>558000</v>
      </c>
      <c r="C32" s="6">
        <v>900000</v>
      </c>
      <c r="D32" s="6">
        <v>1351000</v>
      </c>
      <c r="E32" s="6">
        <v>1248000</v>
      </c>
    </row>
    <row r="33" spans="1:5" ht="30" x14ac:dyDescent="0.25">
      <c r="A33" s="2" t="s">
        <v>632</v>
      </c>
      <c r="B33" s="4" t="s">
        <v>4</v>
      </c>
      <c r="C33" s="4" t="s">
        <v>4</v>
      </c>
      <c r="D33" s="4" t="s">
        <v>4</v>
      </c>
      <c r="E33" s="4" t="s">
        <v>4</v>
      </c>
    </row>
    <row r="34" spans="1:5" ht="30" x14ac:dyDescent="0.25">
      <c r="A34" s="3" t="s">
        <v>608</v>
      </c>
      <c r="B34" s="4" t="s">
        <v>4</v>
      </c>
      <c r="C34" s="4" t="s">
        <v>4</v>
      </c>
      <c r="D34" s="4" t="s">
        <v>4</v>
      </c>
      <c r="E34" s="4" t="s">
        <v>4</v>
      </c>
    </row>
    <row r="35" spans="1:5" x14ac:dyDescent="0.25">
      <c r="A35" s="2" t="s">
        <v>633</v>
      </c>
      <c r="B35" s="4" t="s">
        <v>4</v>
      </c>
      <c r="C35" s="4" t="s">
        <v>4</v>
      </c>
      <c r="D35" s="6">
        <v>757000</v>
      </c>
      <c r="E35" s="6">
        <v>864000</v>
      </c>
    </row>
    <row r="36" spans="1:5" x14ac:dyDescent="0.25">
      <c r="A36" s="2" t="s">
        <v>1179</v>
      </c>
      <c r="B36" s="4" t="s">
        <v>4</v>
      </c>
      <c r="C36" s="4" t="s">
        <v>4</v>
      </c>
      <c r="D36" s="4" t="s">
        <v>4</v>
      </c>
      <c r="E36" s="4" t="s">
        <v>4</v>
      </c>
    </row>
    <row r="37" spans="1:5" ht="30" x14ac:dyDescent="0.25">
      <c r="A37" s="3" t="s">
        <v>608</v>
      </c>
      <c r="B37" s="4" t="s">
        <v>4</v>
      </c>
      <c r="C37" s="4" t="s">
        <v>4</v>
      </c>
      <c r="D37" s="4" t="s">
        <v>4</v>
      </c>
      <c r="E37" s="4" t="s">
        <v>4</v>
      </c>
    </row>
    <row r="38" spans="1:5" x14ac:dyDescent="0.25">
      <c r="A38" s="2" t="s">
        <v>1174</v>
      </c>
      <c r="B38" s="4">
        <v>2</v>
      </c>
      <c r="C38" s="4">
        <v>7</v>
      </c>
      <c r="D38" s="4">
        <v>2</v>
      </c>
      <c r="E38" s="4">
        <v>12</v>
      </c>
    </row>
    <row r="39" spans="1:5" ht="30" x14ac:dyDescent="0.25">
      <c r="A39" s="2" t="s">
        <v>1178</v>
      </c>
      <c r="B39" s="6">
        <v>2268000</v>
      </c>
      <c r="C39" s="6">
        <v>2157000</v>
      </c>
      <c r="D39" s="6">
        <v>2268000</v>
      </c>
      <c r="E39" s="6">
        <v>3335000</v>
      </c>
    </row>
    <row r="40" spans="1:5" x14ac:dyDescent="0.25">
      <c r="A40" s="2" t="s">
        <v>1180</v>
      </c>
      <c r="B40" s="4" t="s">
        <v>4</v>
      </c>
      <c r="C40" s="4" t="s">
        <v>4</v>
      </c>
      <c r="D40" s="4" t="s">
        <v>4</v>
      </c>
      <c r="E40" s="4" t="s">
        <v>4</v>
      </c>
    </row>
    <row r="41" spans="1:5" ht="30" x14ac:dyDescent="0.25">
      <c r="A41" s="3" t="s">
        <v>608</v>
      </c>
      <c r="B41" s="4" t="s">
        <v>4</v>
      </c>
      <c r="C41" s="4" t="s">
        <v>4</v>
      </c>
      <c r="D41" s="4" t="s">
        <v>4</v>
      </c>
      <c r="E41" s="4" t="s">
        <v>4</v>
      </c>
    </row>
    <row r="42" spans="1:5" x14ac:dyDescent="0.25">
      <c r="A42" s="2" t="s">
        <v>1174</v>
      </c>
      <c r="B42" s="4">
        <v>1</v>
      </c>
      <c r="C42" s="4" t="s">
        <v>4</v>
      </c>
      <c r="D42" s="4">
        <v>1</v>
      </c>
      <c r="E42" s="4" t="s">
        <v>4</v>
      </c>
    </row>
    <row r="43" spans="1:5" ht="30" x14ac:dyDescent="0.25">
      <c r="A43" s="2" t="s">
        <v>1178</v>
      </c>
      <c r="B43" s="6">
        <v>962000</v>
      </c>
      <c r="C43" s="4" t="s">
        <v>4</v>
      </c>
      <c r="D43" s="6">
        <v>962000</v>
      </c>
      <c r="E43" s="4" t="s">
        <v>4</v>
      </c>
    </row>
    <row r="44" spans="1:5" ht="30" x14ac:dyDescent="0.25">
      <c r="A44" s="2" t="s">
        <v>1106</v>
      </c>
      <c r="B44" s="4" t="s">
        <v>4</v>
      </c>
      <c r="C44" s="4" t="s">
        <v>4</v>
      </c>
      <c r="D44" s="4" t="s">
        <v>4</v>
      </c>
      <c r="E44" s="4" t="s">
        <v>4</v>
      </c>
    </row>
    <row r="45" spans="1:5" ht="30" x14ac:dyDescent="0.25">
      <c r="A45" s="3" t="s">
        <v>608</v>
      </c>
      <c r="B45" s="4" t="s">
        <v>4</v>
      </c>
      <c r="C45" s="4" t="s">
        <v>4</v>
      </c>
      <c r="D45" s="4" t="s">
        <v>4</v>
      </c>
      <c r="E45" s="4" t="s">
        <v>4</v>
      </c>
    </row>
    <row r="46" spans="1:5" x14ac:dyDescent="0.25">
      <c r="A46" s="2" t="s">
        <v>1174</v>
      </c>
      <c r="B46" s="4" t="s">
        <v>4</v>
      </c>
      <c r="C46" s="4" t="s">
        <v>4</v>
      </c>
      <c r="D46" s="4">
        <v>1</v>
      </c>
      <c r="E46" s="4">
        <v>1</v>
      </c>
    </row>
    <row r="47" spans="1:5" x14ac:dyDescent="0.25">
      <c r="A47" s="2" t="s">
        <v>1175</v>
      </c>
      <c r="B47" s="4" t="s">
        <v>4</v>
      </c>
      <c r="C47" s="4" t="s">
        <v>4</v>
      </c>
      <c r="D47" s="6">
        <v>1039000</v>
      </c>
      <c r="E47" s="6">
        <v>355000</v>
      </c>
    </row>
    <row r="48" spans="1:5" x14ac:dyDescent="0.25">
      <c r="A48" s="2" t="s">
        <v>1176</v>
      </c>
      <c r="B48" s="4" t="s">
        <v>4</v>
      </c>
      <c r="C48" s="4" t="s">
        <v>4</v>
      </c>
      <c r="D48" s="4" t="s">
        <v>4</v>
      </c>
      <c r="E48" s="6">
        <v>348000</v>
      </c>
    </row>
    <row r="49" spans="1:5" ht="30" x14ac:dyDescent="0.25">
      <c r="A49" s="2" t="s">
        <v>1177</v>
      </c>
      <c r="B49" s="4" t="s">
        <v>4</v>
      </c>
      <c r="C49" s="4" t="s">
        <v>4</v>
      </c>
      <c r="D49" s="4" t="s">
        <v>4</v>
      </c>
      <c r="E49" s="6">
        <v>33000</v>
      </c>
    </row>
    <row r="50" spans="1:5" ht="30" x14ac:dyDescent="0.25">
      <c r="A50" s="2" t="s">
        <v>1178</v>
      </c>
      <c r="B50" s="4" t="s">
        <v>4</v>
      </c>
      <c r="C50" s="4" t="s">
        <v>4</v>
      </c>
      <c r="D50" s="4" t="s">
        <v>4</v>
      </c>
      <c r="E50" s="6">
        <v>33000</v>
      </c>
    </row>
    <row r="51" spans="1:5" ht="30" x14ac:dyDescent="0.25">
      <c r="A51" s="2" t="s">
        <v>1107</v>
      </c>
      <c r="B51" s="4" t="s">
        <v>4</v>
      </c>
      <c r="C51" s="4" t="s">
        <v>4</v>
      </c>
      <c r="D51" s="4" t="s">
        <v>4</v>
      </c>
      <c r="E51" s="4" t="s">
        <v>4</v>
      </c>
    </row>
    <row r="52" spans="1:5" ht="30" x14ac:dyDescent="0.25">
      <c r="A52" s="3" t="s">
        <v>608</v>
      </c>
      <c r="B52" s="4" t="s">
        <v>4</v>
      </c>
      <c r="C52" s="4" t="s">
        <v>4</v>
      </c>
      <c r="D52" s="4" t="s">
        <v>4</v>
      </c>
      <c r="E52" s="4" t="s">
        <v>4</v>
      </c>
    </row>
    <row r="53" spans="1:5" x14ac:dyDescent="0.25">
      <c r="A53" s="2" t="s">
        <v>1174</v>
      </c>
      <c r="B53" s="4">
        <v>1</v>
      </c>
      <c r="C53" s="4" t="s">
        <v>4</v>
      </c>
      <c r="D53" s="4">
        <v>1</v>
      </c>
      <c r="E53" s="4">
        <v>1</v>
      </c>
    </row>
    <row r="54" spans="1:5" x14ac:dyDescent="0.25">
      <c r="A54" s="2" t="s">
        <v>1175</v>
      </c>
      <c r="B54" s="6">
        <v>737000</v>
      </c>
      <c r="C54" s="4" t="s">
        <v>4</v>
      </c>
      <c r="D54" s="6">
        <v>737000</v>
      </c>
      <c r="E54" s="6">
        <v>3262000</v>
      </c>
    </row>
    <row r="55" spans="1:5" x14ac:dyDescent="0.25">
      <c r="A55" s="2" t="s">
        <v>1176</v>
      </c>
      <c r="B55" s="6">
        <v>737000</v>
      </c>
      <c r="C55" s="4" t="s">
        <v>4</v>
      </c>
      <c r="D55" s="6">
        <v>737000</v>
      </c>
      <c r="E55" s="6">
        <v>3262000</v>
      </c>
    </row>
    <row r="56" spans="1:5" ht="30" x14ac:dyDescent="0.25">
      <c r="A56" s="2" t="s">
        <v>1177</v>
      </c>
      <c r="B56" s="4" t="s">
        <v>4</v>
      </c>
      <c r="C56" s="4" t="s">
        <v>4</v>
      </c>
      <c r="D56" s="4" t="s">
        <v>4</v>
      </c>
      <c r="E56" s="6">
        <v>16000</v>
      </c>
    </row>
    <row r="57" spans="1:5" ht="30" x14ac:dyDescent="0.25">
      <c r="A57" s="2" t="s">
        <v>1178</v>
      </c>
      <c r="B57" s="4" t="s">
        <v>4</v>
      </c>
      <c r="C57" s="4" t="s">
        <v>4</v>
      </c>
      <c r="D57" s="4" t="s">
        <v>4</v>
      </c>
      <c r="E57" s="6">
        <v>3262000</v>
      </c>
    </row>
    <row r="58" spans="1:5" ht="30" x14ac:dyDescent="0.25">
      <c r="A58" s="2" t="s">
        <v>1181</v>
      </c>
      <c r="B58" s="4" t="s">
        <v>4</v>
      </c>
      <c r="C58" s="4" t="s">
        <v>4</v>
      </c>
      <c r="D58" s="4" t="s">
        <v>4</v>
      </c>
      <c r="E58" s="4" t="s">
        <v>4</v>
      </c>
    </row>
    <row r="59" spans="1:5" ht="30" x14ac:dyDescent="0.25">
      <c r="A59" s="3" t="s">
        <v>608</v>
      </c>
      <c r="B59" s="4" t="s">
        <v>4</v>
      </c>
      <c r="C59" s="4" t="s">
        <v>4</v>
      </c>
      <c r="D59" s="4" t="s">
        <v>4</v>
      </c>
      <c r="E59" s="4" t="s">
        <v>4</v>
      </c>
    </row>
    <row r="60" spans="1:5" x14ac:dyDescent="0.25">
      <c r="A60" s="2" t="s">
        <v>1174</v>
      </c>
      <c r="B60" s="4" t="s">
        <v>4</v>
      </c>
      <c r="C60" s="4">
        <v>2</v>
      </c>
      <c r="D60" s="4" t="s">
        <v>4</v>
      </c>
      <c r="E60" s="4">
        <v>2</v>
      </c>
    </row>
    <row r="61" spans="1:5" ht="30" x14ac:dyDescent="0.25">
      <c r="A61" s="2" t="s">
        <v>1178</v>
      </c>
      <c r="B61" s="4" t="s">
        <v>4</v>
      </c>
      <c r="C61" s="6">
        <v>1288000</v>
      </c>
      <c r="D61" s="4" t="s">
        <v>4</v>
      </c>
      <c r="E61" s="6">
        <v>1288000</v>
      </c>
    </row>
    <row r="62" spans="1:5" x14ac:dyDescent="0.25">
      <c r="A62" s="2" t="s">
        <v>1033</v>
      </c>
      <c r="B62" s="4" t="s">
        <v>4</v>
      </c>
      <c r="C62" s="4" t="s">
        <v>4</v>
      </c>
      <c r="D62" s="4" t="s">
        <v>4</v>
      </c>
      <c r="E62" s="4" t="s">
        <v>4</v>
      </c>
    </row>
    <row r="63" spans="1:5" ht="30" x14ac:dyDescent="0.25">
      <c r="A63" s="3" t="s">
        <v>608</v>
      </c>
      <c r="B63" s="4" t="s">
        <v>4</v>
      </c>
      <c r="C63" s="4" t="s">
        <v>4</v>
      </c>
      <c r="D63" s="4" t="s">
        <v>4</v>
      </c>
      <c r="E63" s="4" t="s">
        <v>4</v>
      </c>
    </row>
    <row r="64" spans="1:5" x14ac:dyDescent="0.25">
      <c r="A64" s="2" t="s">
        <v>1174</v>
      </c>
      <c r="B64" s="4" t="s">
        <v>4</v>
      </c>
      <c r="C64" s="4" t="s">
        <v>4</v>
      </c>
      <c r="D64" s="4" t="s">
        <v>4</v>
      </c>
      <c r="E64" s="4">
        <v>1</v>
      </c>
    </row>
    <row r="65" spans="1:5" x14ac:dyDescent="0.25">
      <c r="A65" s="2" t="s">
        <v>1175</v>
      </c>
      <c r="B65" s="4" t="s">
        <v>4</v>
      </c>
      <c r="C65" s="4" t="s">
        <v>4</v>
      </c>
      <c r="D65" s="4" t="s">
        <v>4</v>
      </c>
      <c r="E65" s="6">
        <v>97000</v>
      </c>
    </row>
    <row r="66" spans="1:5" x14ac:dyDescent="0.25">
      <c r="A66" s="2" t="s">
        <v>1176</v>
      </c>
      <c r="B66" s="4" t="s">
        <v>4</v>
      </c>
      <c r="C66" s="4" t="s">
        <v>4</v>
      </c>
      <c r="D66" s="4" t="s">
        <v>4</v>
      </c>
      <c r="E66" s="6">
        <v>94000</v>
      </c>
    </row>
    <row r="67" spans="1:5" ht="30" x14ac:dyDescent="0.25">
      <c r="A67" s="2" t="s">
        <v>1177</v>
      </c>
      <c r="B67" s="4" t="s">
        <v>4</v>
      </c>
      <c r="C67" s="4" t="s">
        <v>4</v>
      </c>
      <c r="D67" s="4" t="s">
        <v>4</v>
      </c>
      <c r="E67" s="6">
        <v>2000</v>
      </c>
    </row>
    <row r="68" spans="1:5" ht="30" x14ac:dyDescent="0.25">
      <c r="A68" s="2" t="s">
        <v>1178</v>
      </c>
      <c r="B68" s="4" t="s">
        <v>4</v>
      </c>
      <c r="C68" s="4" t="s">
        <v>4</v>
      </c>
      <c r="D68" s="4" t="s">
        <v>4</v>
      </c>
      <c r="E68" s="6">
        <v>2000</v>
      </c>
    </row>
    <row r="69" spans="1:5" x14ac:dyDescent="0.25">
      <c r="A69" s="2" t="s">
        <v>1034</v>
      </c>
      <c r="B69" s="4" t="s">
        <v>4</v>
      </c>
      <c r="C69" s="4" t="s">
        <v>4</v>
      </c>
      <c r="D69" s="4" t="s">
        <v>4</v>
      </c>
      <c r="E69" s="4" t="s">
        <v>4</v>
      </c>
    </row>
    <row r="70" spans="1:5" ht="30" x14ac:dyDescent="0.25">
      <c r="A70" s="3" t="s">
        <v>608</v>
      </c>
      <c r="B70" s="4" t="s">
        <v>4</v>
      </c>
      <c r="C70" s="4" t="s">
        <v>4</v>
      </c>
      <c r="D70" s="4" t="s">
        <v>4</v>
      </c>
      <c r="E70" s="4" t="s">
        <v>4</v>
      </c>
    </row>
    <row r="71" spans="1:5" x14ac:dyDescent="0.25">
      <c r="A71" s="2" t="s">
        <v>1174</v>
      </c>
      <c r="B71" s="4">
        <v>2</v>
      </c>
      <c r="C71" s="4" t="s">
        <v>4</v>
      </c>
      <c r="D71" s="4">
        <v>3</v>
      </c>
      <c r="E71" s="4" t="s">
        <v>4</v>
      </c>
    </row>
    <row r="72" spans="1:5" x14ac:dyDescent="0.25">
      <c r="A72" s="2" t="s">
        <v>1175</v>
      </c>
      <c r="B72" s="6">
        <v>553000</v>
      </c>
      <c r="C72" s="4" t="s">
        <v>4</v>
      </c>
      <c r="D72" s="6">
        <v>977000</v>
      </c>
      <c r="E72" s="4" t="s">
        <v>4</v>
      </c>
    </row>
    <row r="73" spans="1:5" x14ac:dyDescent="0.25">
      <c r="A73" s="2" t="s">
        <v>1176</v>
      </c>
      <c r="B73" s="6">
        <v>520000</v>
      </c>
      <c r="C73" s="4" t="s">
        <v>4</v>
      </c>
      <c r="D73" s="6">
        <v>941000</v>
      </c>
      <c r="E73" s="4" t="s">
        <v>4</v>
      </c>
    </row>
    <row r="74" spans="1:5" ht="30" x14ac:dyDescent="0.25">
      <c r="A74" s="2" t="s">
        <v>1178</v>
      </c>
      <c r="B74" s="4" t="s">
        <v>4</v>
      </c>
      <c r="C74" s="4" t="s">
        <v>4</v>
      </c>
      <c r="D74" s="6">
        <v>421000</v>
      </c>
      <c r="E74" s="4" t="s">
        <v>4</v>
      </c>
    </row>
    <row r="75" spans="1:5" x14ac:dyDescent="0.25">
      <c r="A75" s="2" t="s">
        <v>1182</v>
      </c>
      <c r="B75" s="4" t="s">
        <v>4</v>
      </c>
      <c r="C75" s="4" t="s">
        <v>4</v>
      </c>
      <c r="D75" s="4" t="s">
        <v>4</v>
      </c>
      <c r="E75" s="4" t="s">
        <v>4</v>
      </c>
    </row>
    <row r="76" spans="1:5" ht="30" x14ac:dyDescent="0.25">
      <c r="A76" s="3" t="s">
        <v>608</v>
      </c>
      <c r="B76" s="4" t="s">
        <v>4</v>
      </c>
      <c r="C76" s="4" t="s">
        <v>4</v>
      </c>
      <c r="D76" s="4" t="s">
        <v>4</v>
      </c>
      <c r="E76" s="4" t="s">
        <v>4</v>
      </c>
    </row>
    <row r="77" spans="1:5" x14ac:dyDescent="0.25">
      <c r="A77" s="2" t="s">
        <v>1174</v>
      </c>
      <c r="B77" s="4">
        <v>1</v>
      </c>
      <c r="C77" s="4">
        <v>1</v>
      </c>
      <c r="D77" s="4">
        <v>1</v>
      </c>
      <c r="E77" s="4">
        <v>1</v>
      </c>
    </row>
    <row r="78" spans="1:5" ht="30" x14ac:dyDescent="0.25">
      <c r="A78" s="2" t="s">
        <v>1178</v>
      </c>
      <c r="B78" s="6">
        <v>1731000</v>
      </c>
      <c r="C78" s="6">
        <v>44000</v>
      </c>
      <c r="D78" s="6">
        <v>1731000</v>
      </c>
      <c r="E78" s="6">
        <v>44000</v>
      </c>
    </row>
    <row r="79" spans="1:5" x14ac:dyDescent="0.25">
      <c r="A79" s="2" t="s">
        <v>1183</v>
      </c>
      <c r="B79" s="4" t="s">
        <v>4</v>
      </c>
      <c r="C79" s="4" t="s">
        <v>4</v>
      </c>
      <c r="D79" s="4" t="s">
        <v>4</v>
      </c>
      <c r="E79" s="4" t="s">
        <v>4</v>
      </c>
    </row>
    <row r="80" spans="1:5" ht="30" x14ac:dyDescent="0.25">
      <c r="A80" s="3" t="s">
        <v>608</v>
      </c>
      <c r="B80" s="4" t="s">
        <v>4</v>
      </c>
      <c r="C80" s="4" t="s">
        <v>4</v>
      </c>
      <c r="D80" s="4" t="s">
        <v>4</v>
      </c>
      <c r="E80" s="4" t="s">
        <v>4</v>
      </c>
    </row>
    <row r="81" spans="1:5" x14ac:dyDescent="0.25">
      <c r="A81" s="2" t="s">
        <v>1174</v>
      </c>
      <c r="B81" s="4">
        <v>1</v>
      </c>
      <c r="C81" s="4" t="s">
        <v>4</v>
      </c>
      <c r="D81" s="4">
        <v>1</v>
      </c>
      <c r="E81" s="4" t="s">
        <v>4</v>
      </c>
    </row>
    <row r="82" spans="1:5" ht="30" x14ac:dyDescent="0.25">
      <c r="A82" s="2" t="s">
        <v>1178</v>
      </c>
      <c r="B82" s="6">
        <v>962000</v>
      </c>
      <c r="C82" s="4" t="s">
        <v>4</v>
      </c>
      <c r="D82" s="6">
        <v>962000</v>
      </c>
      <c r="E82" s="4" t="s">
        <v>4</v>
      </c>
    </row>
    <row r="83" spans="1:5" x14ac:dyDescent="0.25">
      <c r="A83" s="2" t="s">
        <v>1112</v>
      </c>
      <c r="B83" s="4" t="s">
        <v>4</v>
      </c>
      <c r="C83" s="4" t="s">
        <v>4</v>
      </c>
      <c r="D83" s="4" t="s">
        <v>4</v>
      </c>
      <c r="E83" s="4" t="s">
        <v>4</v>
      </c>
    </row>
    <row r="84" spans="1:5" ht="30" x14ac:dyDescent="0.25">
      <c r="A84" s="3" t="s">
        <v>608</v>
      </c>
      <c r="B84" s="4" t="s">
        <v>4</v>
      </c>
      <c r="C84" s="4" t="s">
        <v>4</v>
      </c>
      <c r="D84" s="4" t="s">
        <v>4</v>
      </c>
      <c r="E84" s="4" t="s">
        <v>4</v>
      </c>
    </row>
    <row r="85" spans="1:5" x14ac:dyDescent="0.25">
      <c r="A85" s="2" t="s">
        <v>1174</v>
      </c>
      <c r="B85" s="4">
        <v>1</v>
      </c>
      <c r="C85" s="4" t="s">
        <v>4</v>
      </c>
      <c r="D85" s="4">
        <v>9</v>
      </c>
      <c r="E85" s="4">
        <v>5</v>
      </c>
    </row>
    <row r="86" spans="1:5" x14ac:dyDescent="0.25">
      <c r="A86" s="2" t="s">
        <v>1175</v>
      </c>
      <c r="B86" s="6">
        <v>558000</v>
      </c>
      <c r="C86" s="4" t="s">
        <v>4</v>
      </c>
      <c r="D86" s="6">
        <v>1683000</v>
      </c>
      <c r="E86" s="6">
        <v>1181000</v>
      </c>
    </row>
    <row r="87" spans="1:5" x14ac:dyDescent="0.25">
      <c r="A87" s="2" t="s">
        <v>1176</v>
      </c>
      <c r="B87" s="6">
        <v>558000</v>
      </c>
      <c r="C87" s="4" t="s">
        <v>4</v>
      </c>
      <c r="D87" s="6">
        <v>1687000</v>
      </c>
      <c r="E87" s="6">
        <v>1113000</v>
      </c>
    </row>
    <row r="88" spans="1:5" ht="30" x14ac:dyDescent="0.25">
      <c r="A88" s="2" t="s">
        <v>1177</v>
      </c>
      <c r="B88" s="6">
        <v>12000</v>
      </c>
      <c r="C88" s="4" t="s">
        <v>4</v>
      </c>
      <c r="D88" s="6">
        <v>54000</v>
      </c>
      <c r="E88" s="6">
        <v>57000</v>
      </c>
    </row>
    <row r="89" spans="1:5" ht="30" x14ac:dyDescent="0.25">
      <c r="A89" s="2" t="s">
        <v>1178</v>
      </c>
      <c r="B89" s="4" t="s">
        <v>4</v>
      </c>
      <c r="C89" s="4" t="s">
        <v>4</v>
      </c>
      <c r="D89" s="6">
        <v>372000</v>
      </c>
      <c r="E89" s="6">
        <v>57000</v>
      </c>
    </row>
    <row r="90" spans="1:5" ht="30" x14ac:dyDescent="0.25">
      <c r="A90" s="2" t="s">
        <v>1184</v>
      </c>
      <c r="B90" s="4" t="s">
        <v>4</v>
      </c>
      <c r="C90" s="4" t="s">
        <v>4</v>
      </c>
      <c r="D90" s="4" t="s">
        <v>4</v>
      </c>
      <c r="E90" s="4" t="s">
        <v>4</v>
      </c>
    </row>
    <row r="91" spans="1:5" ht="30" x14ac:dyDescent="0.25">
      <c r="A91" s="3" t="s">
        <v>608</v>
      </c>
      <c r="B91" s="4" t="s">
        <v>4</v>
      </c>
      <c r="C91" s="4" t="s">
        <v>4</v>
      </c>
      <c r="D91" s="4" t="s">
        <v>4</v>
      </c>
      <c r="E91" s="4" t="s">
        <v>4</v>
      </c>
    </row>
    <row r="92" spans="1:5" x14ac:dyDescent="0.25">
      <c r="A92" s="2" t="s">
        <v>1174</v>
      </c>
      <c r="B92" s="4">
        <v>1</v>
      </c>
      <c r="C92" s="4">
        <v>3</v>
      </c>
      <c r="D92" s="4">
        <v>1</v>
      </c>
      <c r="E92" s="4">
        <v>6</v>
      </c>
    </row>
    <row r="93" spans="1:5" ht="30" x14ac:dyDescent="0.25">
      <c r="A93" s="2" t="s">
        <v>1178</v>
      </c>
      <c r="B93" s="6">
        <v>537000</v>
      </c>
      <c r="C93" s="6">
        <v>656000</v>
      </c>
      <c r="D93" s="6">
        <v>537000</v>
      </c>
      <c r="E93" s="6">
        <v>1240000</v>
      </c>
    </row>
    <row r="94" spans="1:5" x14ac:dyDescent="0.25">
      <c r="A94" s="2" t="s">
        <v>1118</v>
      </c>
      <c r="B94" s="4" t="s">
        <v>4</v>
      </c>
      <c r="C94" s="4" t="s">
        <v>4</v>
      </c>
      <c r="D94" s="4" t="s">
        <v>4</v>
      </c>
      <c r="E94" s="4" t="s">
        <v>4</v>
      </c>
    </row>
    <row r="95" spans="1:5" ht="30" x14ac:dyDescent="0.25">
      <c r="A95" s="3" t="s">
        <v>608</v>
      </c>
      <c r="B95" s="4" t="s">
        <v>4</v>
      </c>
      <c r="C95" s="4" t="s">
        <v>4</v>
      </c>
      <c r="D95" s="4" t="s">
        <v>4</v>
      </c>
      <c r="E95" s="4" t="s">
        <v>4</v>
      </c>
    </row>
    <row r="96" spans="1:5" x14ac:dyDescent="0.25">
      <c r="A96" s="2" t="s">
        <v>1174</v>
      </c>
      <c r="B96" s="4" t="s">
        <v>4</v>
      </c>
      <c r="C96" s="4">
        <v>1</v>
      </c>
      <c r="D96" s="4">
        <v>1</v>
      </c>
      <c r="E96" s="4">
        <v>5</v>
      </c>
    </row>
    <row r="97" spans="1:5" x14ac:dyDescent="0.25">
      <c r="A97" s="2" t="s">
        <v>1175</v>
      </c>
      <c r="B97" s="4" t="s">
        <v>4</v>
      </c>
      <c r="C97" s="6">
        <v>900000</v>
      </c>
      <c r="D97" s="6">
        <v>415000</v>
      </c>
      <c r="E97" s="6">
        <v>2202000</v>
      </c>
    </row>
    <row r="98" spans="1:5" x14ac:dyDescent="0.25">
      <c r="A98" s="2" t="s">
        <v>1176</v>
      </c>
      <c r="B98" s="4" t="s">
        <v>4</v>
      </c>
      <c r="C98" s="6">
        <v>900000</v>
      </c>
      <c r="D98" s="6">
        <v>372000</v>
      </c>
      <c r="E98" s="6">
        <v>2202000</v>
      </c>
    </row>
    <row r="99" spans="1:5" ht="30" x14ac:dyDescent="0.25">
      <c r="A99" s="2" t="s">
        <v>1177</v>
      </c>
      <c r="B99" s="4" t="s">
        <v>4</v>
      </c>
      <c r="C99" s="4" t="s">
        <v>4</v>
      </c>
      <c r="D99" s="4" t="s">
        <v>4</v>
      </c>
      <c r="E99" s="6">
        <v>174000</v>
      </c>
    </row>
    <row r="100" spans="1:5" ht="30" x14ac:dyDescent="0.25">
      <c r="A100" s="2" t="s">
        <v>1178</v>
      </c>
      <c r="B100" s="4" t="s">
        <v>4</v>
      </c>
      <c r="C100" s="4" t="s">
        <v>4</v>
      </c>
      <c r="D100" s="4" t="s">
        <v>4</v>
      </c>
      <c r="E100" s="6">
        <v>174000</v>
      </c>
    </row>
    <row r="101" spans="1:5" ht="30" x14ac:dyDescent="0.25">
      <c r="A101" s="2" t="s">
        <v>1185</v>
      </c>
      <c r="B101" s="4" t="s">
        <v>4</v>
      </c>
      <c r="C101" s="4" t="s">
        <v>4</v>
      </c>
      <c r="D101" s="4" t="s">
        <v>4</v>
      </c>
      <c r="E101" s="4" t="s">
        <v>4</v>
      </c>
    </row>
    <row r="102" spans="1:5" ht="30" x14ac:dyDescent="0.25">
      <c r="A102" s="3" t="s">
        <v>608</v>
      </c>
      <c r="B102" s="4" t="s">
        <v>4</v>
      </c>
      <c r="C102" s="4" t="s">
        <v>4</v>
      </c>
      <c r="D102" s="4" t="s">
        <v>4</v>
      </c>
      <c r="E102" s="4" t="s">
        <v>4</v>
      </c>
    </row>
    <row r="103" spans="1:5" x14ac:dyDescent="0.25">
      <c r="A103" s="2" t="s">
        <v>1174</v>
      </c>
      <c r="B103" s="4" t="s">
        <v>4</v>
      </c>
      <c r="C103" s="4">
        <v>1</v>
      </c>
      <c r="D103" s="4" t="s">
        <v>4</v>
      </c>
      <c r="E103" s="4">
        <v>3</v>
      </c>
    </row>
    <row r="104" spans="1:5" ht="30" x14ac:dyDescent="0.25">
      <c r="A104" s="2" t="s">
        <v>1178</v>
      </c>
      <c r="B104" s="4" t="s">
        <v>4</v>
      </c>
      <c r="C104" s="8">
        <v>169000</v>
      </c>
      <c r="D104" s="4" t="s">
        <v>4</v>
      </c>
      <c r="E104" s="8">
        <v>76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6</v>
      </c>
      <c r="B1" s="7" t="s">
        <v>2</v>
      </c>
      <c r="C1" s="7" t="s">
        <v>27</v>
      </c>
    </row>
    <row r="2" spans="1:3" ht="30" x14ac:dyDescent="0.25">
      <c r="A2" s="1" t="s">
        <v>26</v>
      </c>
      <c r="B2" s="7"/>
      <c r="C2" s="7"/>
    </row>
    <row r="3" spans="1:3" x14ac:dyDescent="0.25">
      <c r="A3" s="3" t="s">
        <v>638</v>
      </c>
      <c r="B3" s="4" t="s">
        <v>4</v>
      </c>
      <c r="C3" s="4" t="s">
        <v>4</v>
      </c>
    </row>
    <row r="4" spans="1:3" x14ac:dyDescent="0.25">
      <c r="A4" s="2" t="s">
        <v>641</v>
      </c>
      <c r="B4" s="8">
        <v>137890</v>
      </c>
      <c r="C4" s="8">
        <v>137890</v>
      </c>
    </row>
    <row r="5" spans="1:3" x14ac:dyDescent="0.25">
      <c r="A5" s="2" t="s">
        <v>1187</v>
      </c>
      <c r="B5" s="6">
        <v>18015</v>
      </c>
      <c r="C5" s="6">
        <v>21510</v>
      </c>
    </row>
    <row r="6" spans="1:3" x14ac:dyDescent="0.25">
      <c r="A6" s="2" t="s">
        <v>1188</v>
      </c>
      <c r="B6" s="6">
        <v>155905</v>
      </c>
      <c r="C6" s="6">
        <v>159400</v>
      </c>
    </row>
    <row r="7" spans="1:3" ht="45" x14ac:dyDescent="0.25">
      <c r="A7" s="3" t="s">
        <v>1189</v>
      </c>
      <c r="B7" s="4" t="s">
        <v>4</v>
      </c>
      <c r="C7" s="4" t="s">
        <v>4</v>
      </c>
    </row>
    <row r="8" spans="1:3" x14ac:dyDescent="0.25">
      <c r="A8" s="2" t="s">
        <v>649</v>
      </c>
      <c r="B8" s="6">
        <v>1499</v>
      </c>
      <c r="C8" s="4" t="s">
        <v>4</v>
      </c>
    </row>
    <row r="9" spans="1:3" x14ac:dyDescent="0.25">
      <c r="A9" s="2">
        <v>2014</v>
      </c>
      <c r="B9" s="6">
        <v>3339</v>
      </c>
      <c r="C9" s="4" t="s">
        <v>4</v>
      </c>
    </row>
    <row r="10" spans="1:3" x14ac:dyDescent="0.25">
      <c r="A10" s="2">
        <v>2015</v>
      </c>
      <c r="B10" s="6">
        <v>3062</v>
      </c>
      <c r="C10" s="4" t="s">
        <v>4</v>
      </c>
    </row>
    <row r="11" spans="1:3" x14ac:dyDescent="0.25">
      <c r="A11" s="2">
        <v>2016</v>
      </c>
      <c r="B11" s="6">
        <v>2626</v>
      </c>
      <c r="C11" s="4" t="s">
        <v>4</v>
      </c>
    </row>
    <row r="12" spans="1:3" x14ac:dyDescent="0.25">
      <c r="A12" s="2">
        <v>2017</v>
      </c>
      <c r="B12" s="6">
        <v>2004</v>
      </c>
      <c r="C12" s="4" t="s">
        <v>4</v>
      </c>
    </row>
    <row r="13" spans="1:3" x14ac:dyDescent="0.25">
      <c r="A13" s="2" t="s">
        <v>651</v>
      </c>
      <c r="B13" s="6">
        <v>5485</v>
      </c>
      <c r="C13" s="4" t="s">
        <v>4</v>
      </c>
    </row>
    <row r="14" spans="1:3" x14ac:dyDescent="0.25">
      <c r="A14" s="2" t="s">
        <v>153</v>
      </c>
      <c r="B14" s="6">
        <v>18015</v>
      </c>
      <c r="C14" s="6">
        <v>21510</v>
      </c>
    </row>
    <row r="15" spans="1:3" x14ac:dyDescent="0.25">
      <c r="A15" s="2" t="s">
        <v>643</v>
      </c>
      <c r="B15" s="4" t="s">
        <v>4</v>
      </c>
      <c r="C15" s="4" t="s">
        <v>4</v>
      </c>
    </row>
    <row r="16" spans="1:3" x14ac:dyDescent="0.25">
      <c r="A16" s="3" t="s">
        <v>638</v>
      </c>
      <c r="B16" s="4" t="s">
        <v>4</v>
      </c>
      <c r="C16" s="4" t="s">
        <v>4</v>
      </c>
    </row>
    <row r="17" spans="1:3" x14ac:dyDescent="0.25">
      <c r="A17" s="2" t="s">
        <v>1187</v>
      </c>
      <c r="B17" s="6">
        <v>16774</v>
      </c>
      <c r="C17" s="6">
        <v>19773</v>
      </c>
    </row>
    <row r="18" spans="1:3" ht="45" x14ac:dyDescent="0.25">
      <c r="A18" s="3" t="s">
        <v>1189</v>
      </c>
      <c r="B18" s="4" t="s">
        <v>4</v>
      </c>
      <c r="C18" s="4" t="s">
        <v>4</v>
      </c>
    </row>
    <row r="19" spans="1:3" x14ac:dyDescent="0.25">
      <c r="A19" s="2" t="s">
        <v>153</v>
      </c>
      <c r="B19" s="6">
        <v>16774</v>
      </c>
      <c r="C19" s="6">
        <v>19773</v>
      </c>
    </row>
    <row r="20" spans="1:3" x14ac:dyDescent="0.25">
      <c r="A20" s="2" t="s">
        <v>644</v>
      </c>
      <c r="B20" s="4" t="s">
        <v>4</v>
      </c>
      <c r="C20" s="4" t="s">
        <v>4</v>
      </c>
    </row>
    <row r="21" spans="1:3" x14ac:dyDescent="0.25">
      <c r="A21" s="3" t="s">
        <v>638</v>
      </c>
      <c r="B21" s="4" t="s">
        <v>4</v>
      </c>
      <c r="C21" s="4" t="s">
        <v>4</v>
      </c>
    </row>
    <row r="22" spans="1:3" x14ac:dyDescent="0.25">
      <c r="A22" s="2" t="s">
        <v>1187</v>
      </c>
      <c r="B22" s="6">
        <v>1149</v>
      </c>
      <c r="C22" s="6">
        <v>1333</v>
      </c>
    </row>
    <row r="23" spans="1:3" ht="45" x14ac:dyDescent="0.25">
      <c r="A23" s="3" t="s">
        <v>1189</v>
      </c>
      <c r="B23" s="4" t="s">
        <v>4</v>
      </c>
      <c r="C23" s="4" t="s">
        <v>4</v>
      </c>
    </row>
    <row r="24" spans="1:3" x14ac:dyDescent="0.25">
      <c r="A24" s="2" t="s">
        <v>153</v>
      </c>
      <c r="B24" s="6">
        <v>1149</v>
      </c>
      <c r="C24" s="6">
        <v>1333</v>
      </c>
    </row>
    <row r="25" spans="1:3" x14ac:dyDescent="0.25">
      <c r="A25" s="2" t="s">
        <v>645</v>
      </c>
      <c r="B25" s="4" t="s">
        <v>4</v>
      </c>
      <c r="C25" s="4" t="s">
        <v>4</v>
      </c>
    </row>
    <row r="26" spans="1:3" x14ac:dyDescent="0.25">
      <c r="A26" s="3" t="s">
        <v>638</v>
      </c>
      <c r="B26" s="4" t="s">
        <v>4</v>
      </c>
      <c r="C26" s="4" t="s">
        <v>4</v>
      </c>
    </row>
    <row r="27" spans="1:3" x14ac:dyDescent="0.25">
      <c r="A27" s="2" t="s">
        <v>1187</v>
      </c>
      <c r="B27" s="4">
        <v>92</v>
      </c>
      <c r="C27" s="4">
        <v>404</v>
      </c>
    </row>
    <row r="28" spans="1:3" ht="45" x14ac:dyDescent="0.25">
      <c r="A28" s="3" t="s">
        <v>1189</v>
      </c>
      <c r="B28" s="4" t="s">
        <v>4</v>
      </c>
      <c r="C28" s="4" t="s">
        <v>4</v>
      </c>
    </row>
    <row r="29" spans="1:3" x14ac:dyDescent="0.25">
      <c r="A29" s="2" t="s">
        <v>153</v>
      </c>
      <c r="B29" s="8">
        <v>92</v>
      </c>
      <c r="C29" s="8">
        <v>4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2.85546875" bestFit="1" customWidth="1"/>
  </cols>
  <sheetData>
    <row r="1" spans="1:13" ht="15" customHeight="1" x14ac:dyDescent="0.25">
      <c r="A1" s="1" t="s">
        <v>1190</v>
      </c>
      <c r="B1" s="7" t="s">
        <v>91</v>
      </c>
      <c r="C1" s="7"/>
      <c r="D1" s="7" t="s">
        <v>1</v>
      </c>
      <c r="E1" s="7"/>
      <c r="F1" s="7" t="s">
        <v>91</v>
      </c>
      <c r="G1" s="7"/>
      <c r="H1" s="7" t="s">
        <v>1</v>
      </c>
      <c r="I1" s="7"/>
      <c r="J1" s="7"/>
      <c r="K1" s="7"/>
      <c r="L1" s="1"/>
      <c r="M1" s="1"/>
    </row>
    <row r="2" spans="1:13" ht="30" x14ac:dyDescent="0.25">
      <c r="A2" s="1" t="s">
        <v>26</v>
      </c>
      <c r="B2" s="7" t="s">
        <v>2</v>
      </c>
      <c r="C2" s="7" t="s">
        <v>92</v>
      </c>
      <c r="D2" s="7" t="s">
        <v>2</v>
      </c>
      <c r="E2" s="7" t="s">
        <v>92</v>
      </c>
      <c r="F2" s="1" t="s">
        <v>2</v>
      </c>
      <c r="G2" s="1" t="s">
        <v>92</v>
      </c>
      <c r="H2" s="1" t="s">
        <v>2</v>
      </c>
      <c r="I2" s="1" t="s">
        <v>92</v>
      </c>
      <c r="J2" s="1" t="s">
        <v>2</v>
      </c>
      <c r="K2" s="1" t="s">
        <v>92</v>
      </c>
      <c r="L2" s="1" t="s">
        <v>1193</v>
      </c>
      <c r="M2" s="1" t="s">
        <v>1194</v>
      </c>
    </row>
    <row r="3" spans="1:13" ht="30" x14ac:dyDescent="0.25">
      <c r="A3" s="1"/>
      <c r="B3" s="7"/>
      <c r="C3" s="7"/>
      <c r="D3" s="7"/>
      <c r="E3" s="7"/>
      <c r="F3" s="1" t="s">
        <v>1191</v>
      </c>
      <c r="G3" s="1" t="s">
        <v>1191</v>
      </c>
      <c r="H3" s="1" t="s">
        <v>1191</v>
      </c>
      <c r="I3" s="1" t="s">
        <v>1191</v>
      </c>
      <c r="J3" s="1" t="s">
        <v>1192</v>
      </c>
      <c r="K3" s="1" t="s">
        <v>1192</v>
      </c>
      <c r="L3" s="1" t="s">
        <v>1192</v>
      </c>
      <c r="M3" s="1" t="s">
        <v>1192</v>
      </c>
    </row>
    <row r="4" spans="1:13" ht="45" x14ac:dyDescent="0.25">
      <c r="A4" s="3" t="s">
        <v>1195</v>
      </c>
      <c r="B4" s="4" t="s">
        <v>4</v>
      </c>
      <c r="C4" s="4" t="s">
        <v>4</v>
      </c>
      <c r="D4" s="4" t="s">
        <v>4</v>
      </c>
      <c r="E4" s="4" t="s">
        <v>4</v>
      </c>
      <c r="F4" s="4" t="s">
        <v>4</v>
      </c>
      <c r="G4" s="4" t="s">
        <v>4</v>
      </c>
      <c r="H4" s="4" t="s">
        <v>4</v>
      </c>
      <c r="I4" s="4" t="s">
        <v>4</v>
      </c>
      <c r="J4" s="4" t="s">
        <v>4</v>
      </c>
      <c r="K4" s="4" t="s">
        <v>4</v>
      </c>
      <c r="L4" s="4" t="s">
        <v>4</v>
      </c>
      <c r="M4" s="4" t="s">
        <v>4</v>
      </c>
    </row>
    <row r="5" spans="1:13" x14ac:dyDescent="0.25">
      <c r="A5" s="2" t="s">
        <v>975</v>
      </c>
      <c r="B5" s="8">
        <v>-4441</v>
      </c>
      <c r="C5" s="8">
        <v>1969</v>
      </c>
      <c r="D5" s="8">
        <v>3483</v>
      </c>
      <c r="E5" s="8">
        <v>1963</v>
      </c>
      <c r="F5" s="8">
        <v>-4572</v>
      </c>
      <c r="G5" s="8">
        <v>1844</v>
      </c>
      <c r="H5" s="8">
        <v>3358</v>
      </c>
      <c r="I5" s="8">
        <v>1834</v>
      </c>
      <c r="J5" s="8">
        <v>125</v>
      </c>
      <c r="K5" s="8">
        <v>129</v>
      </c>
      <c r="L5" s="8">
        <v>131</v>
      </c>
      <c r="M5" s="8">
        <v>125</v>
      </c>
    </row>
    <row r="6" spans="1:13" x14ac:dyDescent="0.25">
      <c r="A6" s="2" t="s">
        <v>669</v>
      </c>
      <c r="B6" s="4">
        <v>-459</v>
      </c>
      <c r="C6" s="6">
        <v>1600</v>
      </c>
      <c r="D6" s="6">
        <v>-8383</v>
      </c>
      <c r="E6" s="6">
        <v>1606</v>
      </c>
      <c r="F6" s="4">
        <v>-459</v>
      </c>
      <c r="G6" s="6">
        <v>1600</v>
      </c>
      <c r="H6" s="6">
        <v>-8389</v>
      </c>
      <c r="I6" s="6">
        <v>1610</v>
      </c>
      <c r="J6" s="4">
        <v>6</v>
      </c>
      <c r="K6" s="4">
        <v>-4</v>
      </c>
      <c r="L6" s="4" t="s">
        <v>4</v>
      </c>
      <c r="M6" s="4" t="s">
        <v>4</v>
      </c>
    </row>
    <row r="7" spans="1:13" x14ac:dyDescent="0.25">
      <c r="A7" s="2" t="s">
        <v>976</v>
      </c>
      <c r="B7" s="8">
        <v>-4900</v>
      </c>
      <c r="C7" s="8">
        <v>3569</v>
      </c>
      <c r="D7" s="8">
        <v>-4900</v>
      </c>
      <c r="E7" s="8">
        <v>3569</v>
      </c>
      <c r="F7" s="8">
        <v>-5031</v>
      </c>
      <c r="G7" s="8">
        <v>3444</v>
      </c>
      <c r="H7" s="8">
        <v>-5031</v>
      </c>
      <c r="I7" s="8">
        <v>3444</v>
      </c>
      <c r="J7" s="8">
        <v>131</v>
      </c>
      <c r="K7" s="8">
        <v>125</v>
      </c>
      <c r="L7" s="8">
        <v>131</v>
      </c>
      <c r="M7" s="8">
        <v>125</v>
      </c>
    </row>
  </sheetData>
  <mergeCells count="8">
    <mergeCell ref="B1:C1"/>
    <mergeCell ref="D1:E1"/>
    <mergeCell ref="F1:G1"/>
    <mergeCell ref="H1:K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6</v>
      </c>
      <c r="B1" s="7" t="s">
        <v>91</v>
      </c>
      <c r="C1" s="7"/>
      <c r="D1" s="7" t="s">
        <v>1</v>
      </c>
      <c r="E1" s="7"/>
    </row>
    <row r="2" spans="1:5" ht="30" x14ac:dyDescent="0.25">
      <c r="A2" s="1" t="s">
        <v>26</v>
      </c>
      <c r="B2" s="1" t="s">
        <v>2</v>
      </c>
      <c r="C2" s="1" t="s">
        <v>92</v>
      </c>
      <c r="D2" s="1" t="s">
        <v>2</v>
      </c>
      <c r="E2" s="1" t="s">
        <v>92</v>
      </c>
    </row>
    <row r="3" spans="1:5" ht="60" x14ac:dyDescent="0.25">
      <c r="A3" s="3" t="s">
        <v>1197</v>
      </c>
      <c r="B3" s="4" t="s">
        <v>4</v>
      </c>
      <c r="C3" s="4" t="s">
        <v>4</v>
      </c>
      <c r="D3" s="4" t="s">
        <v>4</v>
      </c>
      <c r="E3" s="4" t="s">
        <v>4</v>
      </c>
    </row>
    <row r="4" spans="1:5" x14ac:dyDescent="0.25">
      <c r="A4" s="2" t="s">
        <v>108</v>
      </c>
      <c r="B4" s="4" t="s">
        <v>4</v>
      </c>
      <c r="C4" s="4" t="s">
        <v>4</v>
      </c>
      <c r="D4" s="4" t="s">
        <v>4</v>
      </c>
      <c r="E4" s="8">
        <v>797</v>
      </c>
    </row>
    <row r="5" spans="1:5" x14ac:dyDescent="0.25">
      <c r="A5" s="2" t="s">
        <v>121</v>
      </c>
      <c r="B5" s="6">
        <v>-4645</v>
      </c>
      <c r="C5" s="6">
        <v>-5176</v>
      </c>
      <c r="D5" s="6">
        <v>-15156</v>
      </c>
      <c r="E5" s="6">
        <v>-14473</v>
      </c>
    </row>
    <row r="6" spans="1:5" ht="30" x14ac:dyDescent="0.25">
      <c r="A6" s="2" t="s">
        <v>122</v>
      </c>
      <c r="B6" s="6">
        <v>9919</v>
      </c>
      <c r="C6" s="6">
        <v>11722</v>
      </c>
      <c r="D6" s="6">
        <v>29024</v>
      </c>
      <c r="E6" s="6">
        <v>26139</v>
      </c>
    </row>
    <row r="7" spans="1:5" ht="75" x14ac:dyDescent="0.25">
      <c r="A7" s="2" t="s">
        <v>1198</v>
      </c>
      <c r="B7" s="4" t="s">
        <v>4</v>
      </c>
      <c r="C7" s="4" t="s">
        <v>4</v>
      </c>
      <c r="D7" s="4" t="s">
        <v>4</v>
      </c>
      <c r="E7" s="4" t="s">
        <v>4</v>
      </c>
    </row>
    <row r="8" spans="1:5" ht="60" x14ac:dyDescent="0.25">
      <c r="A8" s="3" t="s">
        <v>1197</v>
      </c>
      <c r="B8" s="4" t="s">
        <v>4</v>
      </c>
      <c r="C8" s="4" t="s">
        <v>4</v>
      </c>
      <c r="D8" s="4" t="s">
        <v>4</v>
      </c>
      <c r="E8" s="4" t="s">
        <v>4</v>
      </c>
    </row>
    <row r="9" spans="1:5" x14ac:dyDescent="0.25">
      <c r="A9" s="2" t="s">
        <v>108</v>
      </c>
      <c r="B9" s="4" t="s">
        <v>4</v>
      </c>
      <c r="C9" s="4" t="s">
        <v>4</v>
      </c>
      <c r="D9" s="4" t="s">
        <v>4</v>
      </c>
      <c r="E9" s="4">
        <v>797</v>
      </c>
    </row>
    <row r="10" spans="1:5" x14ac:dyDescent="0.25">
      <c r="A10" s="2" t="s">
        <v>121</v>
      </c>
      <c r="B10" s="4" t="s">
        <v>4</v>
      </c>
      <c r="C10" s="4" t="s">
        <v>4</v>
      </c>
      <c r="D10" s="4" t="s">
        <v>4</v>
      </c>
      <c r="E10" s="4">
        <v>-282</v>
      </c>
    </row>
    <row r="11" spans="1:5" ht="30" x14ac:dyDescent="0.25">
      <c r="A11" s="2" t="s">
        <v>122</v>
      </c>
      <c r="B11" s="4" t="s">
        <v>4</v>
      </c>
      <c r="C11" s="4" t="s">
        <v>4</v>
      </c>
      <c r="D11" s="4" t="s">
        <v>4</v>
      </c>
      <c r="E11" s="8">
        <v>5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x14ac:dyDescent="0.25">
      <c r="A1" s="7" t="s">
        <v>1199</v>
      </c>
      <c r="B1" s="7" t="s">
        <v>2</v>
      </c>
      <c r="C1" s="7" t="s">
        <v>27</v>
      </c>
      <c r="D1" s="1" t="s">
        <v>2</v>
      </c>
      <c r="E1" s="1" t="s">
        <v>27</v>
      </c>
      <c r="F1" s="1" t="s">
        <v>2</v>
      </c>
      <c r="G1" s="1" t="s">
        <v>2</v>
      </c>
      <c r="H1" s="1" t="s">
        <v>2</v>
      </c>
      <c r="I1" s="1" t="s">
        <v>27</v>
      </c>
    </row>
    <row r="2" spans="1:9" ht="30" x14ac:dyDescent="0.25">
      <c r="A2" s="7"/>
      <c r="B2" s="7"/>
      <c r="C2" s="7"/>
      <c r="D2" s="1" t="s">
        <v>1200</v>
      </c>
      <c r="E2" s="1" t="s">
        <v>1200</v>
      </c>
      <c r="F2" s="1" t="s">
        <v>1201</v>
      </c>
      <c r="G2" s="1" t="s">
        <v>1201</v>
      </c>
      <c r="H2" s="1" t="s">
        <v>1201</v>
      </c>
      <c r="I2" s="1" t="s">
        <v>1201</v>
      </c>
    </row>
    <row r="3" spans="1:9" x14ac:dyDescent="0.25">
      <c r="A3" s="7"/>
      <c r="B3" s="7"/>
      <c r="C3" s="7"/>
      <c r="D3" s="1"/>
      <c r="E3" s="1"/>
      <c r="F3" s="1" t="s">
        <v>1202</v>
      </c>
      <c r="G3" s="1" t="s">
        <v>1202</v>
      </c>
      <c r="H3" s="1" t="s">
        <v>748</v>
      </c>
      <c r="I3" s="1" t="s">
        <v>748</v>
      </c>
    </row>
    <row r="4" spans="1:9" x14ac:dyDescent="0.25">
      <c r="A4" s="7"/>
      <c r="B4" s="7"/>
      <c r="C4" s="7"/>
      <c r="D4" s="1"/>
      <c r="E4" s="1"/>
      <c r="F4" s="1"/>
      <c r="G4" s="1"/>
      <c r="H4" s="1" t="s">
        <v>890</v>
      </c>
      <c r="I4" s="1" t="s">
        <v>890</v>
      </c>
    </row>
    <row r="5" spans="1:9" x14ac:dyDescent="0.25">
      <c r="A5" s="3" t="s">
        <v>684</v>
      </c>
      <c r="B5" s="4" t="s">
        <v>4</v>
      </c>
      <c r="C5" s="4" t="s">
        <v>4</v>
      </c>
      <c r="D5" s="4" t="s">
        <v>4</v>
      </c>
      <c r="E5" s="4" t="s">
        <v>4</v>
      </c>
      <c r="F5" s="4" t="s">
        <v>4</v>
      </c>
      <c r="G5" s="4" t="s">
        <v>4</v>
      </c>
      <c r="H5" s="4" t="s">
        <v>4</v>
      </c>
      <c r="I5" s="4" t="s">
        <v>4</v>
      </c>
    </row>
    <row r="6" spans="1:9" x14ac:dyDescent="0.25">
      <c r="A6" s="2" t="s">
        <v>1203</v>
      </c>
      <c r="B6" s="4" t="s">
        <v>4</v>
      </c>
      <c r="C6" s="4" t="s">
        <v>4</v>
      </c>
      <c r="D6" s="4" t="s">
        <v>4</v>
      </c>
      <c r="E6" s="4" t="s">
        <v>4</v>
      </c>
      <c r="F6" s="4" t="s">
        <v>4</v>
      </c>
      <c r="G6" s="4" t="s">
        <v>4</v>
      </c>
      <c r="H6" s="4">
        <v>8</v>
      </c>
      <c r="I6" s="4">
        <v>10</v>
      </c>
    </row>
    <row r="7" spans="1:9" ht="30" x14ac:dyDescent="0.25">
      <c r="A7" s="2" t="s">
        <v>1204</v>
      </c>
      <c r="B7" s="4" t="s">
        <v>4</v>
      </c>
      <c r="C7" s="4" t="s">
        <v>4</v>
      </c>
      <c r="D7" s="4" t="s">
        <v>4</v>
      </c>
      <c r="E7" s="4" t="s">
        <v>4</v>
      </c>
      <c r="F7" s="4" t="s">
        <v>4</v>
      </c>
      <c r="G7" s="4" t="s">
        <v>4</v>
      </c>
      <c r="H7" s="8">
        <v>22600000</v>
      </c>
      <c r="I7" s="8">
        <v>33200000</v>
      </c>
    </row>
    <row r="8" spans="1:9" x14ac:dyDescent="0.25">
      <c r="A8" s="3" t="s">
        <v>718</v>
      </c>
      <c r="B8" s="4" t="s">
        <v>4</v>
      </c>
      <c r="C8" s="4" t="s">
        <v>4</v>
      </c>
      <c r="D8" s="4" t="s">
        <v>4</v>
      </c>
      <c r="E8" s="4" t="s">
        <v>4</v>
      </c>
      <c r="F8" s="4" t="s">
        <v>4</v>
      </c>
      <c r="G8" s="4" t="s">
        <v>4</v>
      </c>
      <c r="H8" s="4" t="s">
        <v>4</v>
      </c>
      <c r="I8" s="4" t="s">
        <v>4</v>
      </c>
    </row>
    <row r="9" spans="1:9" ht="45" x14ac:dyDescent="0.25">
      <c r="A9" s="2" t="s">
        <v>696</v>
      </c>
      <c r="B9" s="6">
        <v>930000</v>
      </c>
      <c r="C9" s="6">
        <v>1317000</v>
      </c>
      <c r="D9" s="4" t="s">
        <v>4</v>
      </c>
      <c r="E9" s="4" t="s">
        <v>4</v>
      </c>
      <c r="F9" s="6">
        <v>930000</v>
      </c>
      <c r="G9" s="6">
        <v>930000</v>
      </c>
      <c r="H9" s="4" t="s">
        <v>4</v>
      </c>
      <c r="I9" s="4" t="s">
        <v>4</v>
      </c>
    </row>
    <row r="10" spans="1:9" x14ac:dyDescent="0.25">
      <c r="A10" s="3" t="s">
        <v>719</v>
      </c>
      <c r="B10" s="4" t="s">
        <v>4</v>
      </c>
      <c r="C10" s="4" t="s">
        <v>4</v>
      </c>
      <c r="D10" s="4" t="s">
        <v>4</v>
      </c>
      <c r="E10" s="4" t="s">
        <v>4</v>
      </c>
      <c r="F10" s="4" t="s">
        <v>4</v>
      </c>
      <c r="G10" s="4" t="s">
        <v>4</v>
      </c>
      <c r="H10" s="4" t="s">
        <v>4</v>
      </c>
      <c r="I10" s="4" t="s">
        <v>4</v>
      </c>
    </row>
    <row r="11" spans="1:9" ht="45" x14ac:dyDescent="0.25">
      <c r="A11" s="2" t="s">
        <v>1205</v>
      </c>
      <c r="B11" s="6">
        <v>970000</v>
      </c>
      <c r="C11" s="6">
        <v>1380000</v>
      </c>
      <c r="D11" s="4" t="s">
        <v>4</v>
      </c>
      <c r="E11" s="4" t="s">
        <v>4</v>
      </c>
      <c r="F11" s="6">
        <v>970000</v>
      </c>
      <c r="G11" s="6">
        <v>970000</v>
      </c>
      <c r="H11" s="4" t="s">
        <v>4</v>
      </c>
      <c r="I11" s="4" t="s">
        <v>4</v>
      </c>
    </row>
    <row r="12" spans="1:9" ht="30" x14ac:dyDescent="0.25">
      <c r="A12" s="3" t="s">
        <v>1206</v>
      </c>
      <c r="B12" s="4" t="s">
        <v>4</v>
      </c>
      <c r="C12" s="4" t="s">
        <v>4</v>
      </c>
      <c r="D12" s="4" t="s">
        <v>4</v>
      </c>
      <c r="E12" s="4" t="s">
        <v>4</v>
      </c>
      <c r="F12" s="4" t="s">
        <v>4</v>
      </c>
      <c r="G12" s="4" t="s">
        <v>4</v>
      </c>
      <c r="H12" s="4" t="s">
        <v>4</v>
      </c>
      <c r="I12" s="4" t="s">
        <v>4</v>
      </c>
    </row>
    <row r="13" spans="1:9" ht="30" x14ac:dyDescent="0.25">
      <c r="A13" s="2" t="s">
        <v>1206</v>
      </c>
      <c r="B13" s="4" t="s">
        <v>4</v>
      </c>
      <c r="C13" s="4" t="s">
        <v>4</v>
      </c>
      <c r="D13" s="4" t="s">
        <v>4</v>
      </c>
      <c r="E13" s="4" t="s">
        <v>4</v>
      </c>
      <c r="F13" s="6">
        <v>1000</v>
      </c>
      <c r="G13" s="6">
        <v>-24000</v>
      </c>
      <c r="H13" s="4" t="s">
        <v>4</v>
      </c>
      <c r="I13" s="4" t="s">
        <v>4</v>
      </c>
    </row>
    <row r="14" spans="1:9" x14ac:dyDescent="0.25">
      <c r="A14" s="2" t="s">
        <v>1207</v>
      </c>
      <c r="B14" s="4" t="s">
        <v>4</v>
      </c>
      <c r="C14" s="4" t="s">
        <v>4</v>
      </c>
      <c r="D14" s="6">
        <v>100000</v>
      </c>
      <c r="E14" s="6">
        <v>100000</v>
      </c>
      <c r="F14" s="4" t="s">
        <v>4</v>
      </c>
      <c r="G14" s="4" t="s">
        <v>4</v>
      </c>
      <c r="H14" s="4" t="s">
        <v>4</v>
      </c>
      <c r="I14" s="4" t="s">
        <v>4</v>
      </c>
    </row>
    <row r="15" spans="1:9" x14ac:dyDescent="0.25">
      <c r="A15" s="2" t="s">
        <v>1208</v>
      </c>
      <c r="B15" s="8">
        <v>500000</v>
      </c>
      <c r="C15" s="8">
        <v>500000</v>
      </c>
      <c r="D15" s="4" t="s">
        <v>4</v>
      </c>
      <c r="E15" s="4" t="s">
        <v>4</v>
      </c>
      <c r="F15" s="4" t="s">
        <v>4</v>
      </c>
      <c r="G15" s="4" t="s">
        <v>4</v>
      </c>
      <c r="H15" s="4" t="s">
        <v>4</v>
      </c>
      <c r="I15" s="4" t="s">
        <v>4</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9</v>
      </c>
      <c r="B1" s="7" t="s">
        <v>2</v>
      </c>
      <c r="C1" s="7" t="s">
        <v>27</v>
      </c>
    </row>
    <row r="2" spans="1:3" ht="30" x14ac:dyDescent="0.25">
      <c r="A2" s="1" t="s">
        <v>26</v>
      </c>
      <c r="B2" s="7"/>
      <c r="C2" s="7"/>
    </row>
    <row r="3" spans="1:3" x14ac:dyDescent="0.25">
      <c r="A3" s="3" t="s">
        <v>691</v>
      </c>
      <c r="B3" s="4" t="s">
        <v>4</v>
      </c>
      <c r="C3" s="4" t="s">
        <v>4</v>
      </c>
    </row>
    <row r="4" spans="1:3" x14ac:dyDescent="0.25">
      <c r="A4" s="2" t="s">
        <v>1210</v>
      </c>
      <c r="B4" s="8">
        <v>930</v>
      </c>
      <c r="C4" s="8">
        <v>1317</v>
      </c>
    </row>
    <row r="5" spans="1:3" ht="30" x14ac:dyDescent="0.25">
      <c r="A5" s="2" t="s">
        <v>1211</v>
      </c>
      <c r="B5" s="4">
        <v>930</v>
      </c>
      <c r="C5" s="6">
        <v>1317</v>
      </c>
    </row>
    <row r="6" spans="1:3" ht="30" x14ac:dyDescent="0.25">
      <c r="A6" s="3" t="s">
        <v>1212</v>
      </c>
      <c r="B6" s="4" t="s">
        <v>4</v>
      </c>
      <c r="C6" s="4" t="s">
        <v>4</v>
      </c>
    </row>
    <row r="7" spans="1:3" x14ac:dyDescent="0.25">
      <c r="A7" s="2" t="s">
        <v>1213</v>
      </c>
      <c r="B7" s="4">
        <v>930</v>
      </c>
      <c r="C7" s="6">
        <v>1317</v>
      </c>
    </row>
    <row r="8" spans="1:3" x14ac:dyDescent="0.25">
      <c r="A8" s="3" t="s">
        <v>691</v>
      </c>
      <c r="B8" s="4" t="s">
        <v>4</v>
      </c>
      <c r="C8" s="4" t="s">
        <v>4</v>
      </c>
    </row>
    <row r="9" spans="1:3" ht="30" x14ac:dyDescent="0.25">
      <c r="A9" s="2" t="s">
        <v>1214</v>
      </c>
      <c r="B9" s="4">
        <v>970</v>
      </c>
      <c r="C9" s="6">
        <v>1380</v>
      </c>
    </row>
    <row r="10" spans="1:3" ht="30" x14ac:dyDescent="0.25">
      <c r="A10" s="2" t="s">
        <v>1215</v>
      </c>
      <c r="B10" s="4">
        <v>970</v>
      </c>
      <c r="C10" s="6">
        <v>1380</v>
      </c>
    </row>
    <row r="11" spans="1:3" ht="30" x14ac:dyDescent="0.25">
      <c r="A11" s="3" t="s">
        <v>1212</v>
      </c>
      <c r="B11" s="4" t="s">
        <v>4</v>
      </c>
      <c r="C11" s="4" t="s">
        <v>4</v>
      </c>
    </row>
    <row r="12" spans="1:3" x14ac:dyDescent="0.25">
      <c r="A12" s="2" t="s">
        <v>1216</v>
      </c>
      <c r="B12" s="4">
        <v>448</v>
      </c>
      <c r="C12" s="4">
        <v>548</v>
      </c>
    </row>
    <row r="13" spans="1:3" x14ac:dyDescent="0.25">
      <c r="A13" s="2" t="s">
        <v>1213</v>
      </c>
      <c r="B13" s="8">
        <v>1418</v>
      </c>
      <c r="C13" s="8">
        <v>19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7</v>
      </c>
      <c r="B1" s="7" t="s">
        <v>91</v>
      </c>
      <c r="C1" s="7"/>
      <c r="D1" s="7" t="s">
        <v>1</v>
      </c>
      <c r="E1" s="7"/>
    </row>
    <row r="2" spans="1:5" ht="30" x14ac:dyDescent="0.25">
      <c r="A2" s="1" t="s">
        <v>79</v>
      </c>
      <c r="B2" s="1" t="s">
        <v>2</v>
      </c>
      <c r="C2" s="1" t="s">
        <v>92</v>
      </c>
      <c r="D2" s="1" t="s">
        <v>2</v>
      </c>
      <c r="E2" s="1" t="s">
        <v>92</v>
      </c>
    </row>
    <row r="3" spans="1:5" x14ac:dyDescent="0.25">
      <c r="A3" s="3" t="s">
        <v>1218</v>
      </c>
      <c r="B3" s="4" t="s">
        <v>4</v>
      </c>
      <c r="C3" s="4" t="s">
        <v>4</v>
      </c>
      <c r="D3" s="4" t="s">
        <v>4</v>
      </c>
      <c r="E3" s="4" t="s">
        <v>4</v>
      </c>
    </row>
    <row r="4" spans="1:5" x14ac:dyDescent="0.25">
      <c r="A4" s="2" t="s">
        <v>683</v>
      </c>
      <c r="B4" s="8">
        <v>9429</v>
      </c>
      <c r="C4" s="8">
        <v>11401</v>
      </c>
      <c r="D4" s="8">
        <v>27732</v>
      </c>
      <c r="E4" s="8">
        <v>25279</v>
      </c>
    </row>
    <row r="5" spans="1:5" x14ac:dyDescent="0.25">
      <c r="A5" s="3" t="s">
        <v>1219</v>
      </c>
      <c r="B5" s="4" t="s">
        <v>4</v>
      </c>
      <c r="C5" s="4" t="s">
        <v>4</v>
      </c>
      <c r="D5" s="4" t="s">
        <v>4</v>
      </c>
      <c r="E5" s="4" t="s">
        <v>4</v>
      </c>
    </row>
    <row r="6" spans="1:5" x14ac:dyDescent="0.25">
      <c r="A6" s="2" t="s">
        <v>732</v>
      </c>
      <c r="B6" s="6">
        <v>69830953</v>
      </c>
      <c r="C6" s="6">
        <v>69716283</v>
      </c>
      <c r="D6" s="6">
        <v>69789737</v>
      </c>
      <c r="E6" s="6">
        <v>69682741</v>
      </c>
    </row>
    <row r="7" spans="1:5" x14ac:dyDescent="0.25">
      <c r="A7" s="2" t="s">
        <v>1220</v>
      </c>
      <c r="B7" s="9">
        <v>0.14000000000000001</v>
      </c>
      <c r="C7" s="9">
        <v>0.16</v>
      </c>
      <c r="D7" s="9">
        <v>0.4</v>
      </c>
      <c r="E7" s="9">
        <v>0.36</v>
      </c>
    </row>
    <row r="8" spans="1:5" x14ac:dyDescent="0.25">
      <c r="A8" s="3" t="s">
        <v>1221</v>
      </c>
      <c r="B8" s="4" t="s">
        <v>4</v>
      </c>
      <c r="C8" s="4" t="s">
        <v>4</v>
      </c>
      <c r="D8" s="4" t="s">
        <v>4</v>
      </c>
      <c r="E8" s="4" t="s">
        <v>4</v>
      </c>
    </row>
    <row r="9" spans="1:5" x14ac:dyDescent="0.25">
      <c r="A9" s="2" t="s">
        <v>683</v>
      </c>
      <c r="B9" s="8">
        <v>9429</v>
      </c>
      <c r="C9" s="8">
        <v>11401</v>
      </c>
      <c r="D9" s="8">
        <v>27732</v>
      </c>
      <c r="E9" s="8">
        <v>25279</v>
      </c>
    </row>
    <row r="10" spans="1:5" ht="30" x14ac:dyDescent="0.25">
      <c r="A10" s="3" t="s">
        <v>1222</v>
      </c>
      <c r="B10" s="4" t="s">
        <v>4</v>
      </c>
      <c r="C10" s="4" t="s">
        <v>4</v>
      </c>
      <c r="D10" s="4" t="s">
        <v>4</v>
      </c>
      <c r="E10" s="4" t="s">
        <v>4</v>
      </c>
    </row>
    <row r="11" spans="1:5" x14ac:dyDescent="0.25">
      <c r="A11" s="2" t="s">
        <v>732</v>
      </c>
      <c r="B11" s="6">
        <v>69830953</v>
      </c>
      <c r="C11" s="6">
        <v>69716283</v>
      </c>
      <c r="D11" s="6">
        <v>69789737</v>
      </c>
      <c r="E11" s="6">
        <v>69682741</v>
      </c>
    </row>
    <row r="12" spans="1:5" x14ac:dyDescent="0.25">
      <c r="A12" s="2" t="s">
        <v>1223</v>
      </c>
      <c r="B12" s="6">
        <v>82812</v>
      </c>
      <c r="C12" s="6">
        <v>38190</v>
      </c>
      <c r="D12" s="6">
        <v>70985</v>
      </c>
      <c r="E12" s="6">
        <v>35331</v>
      </c>
    </row>
    <row r="13" spans="1:5" ht="30" x14ac:dyDescent="0.25">
      <c r="A13" s="2" t="s">
        <v>734</v>
      </c>
      <c r="B13" s="6">
        <v>69913765</v>
      </c>
      <c r="C13" s="6">
        <v>69754473</v>
      </c>
      <c r="D13" s="6">
        <v>69860722</v>
      </c>
      <c r="E13" s="6">
        <v>69718072</v>
      </c>
    </row>
    <row r="14" spans="1:5" x14ac:dyDescent="0.25">
      <c r="A14" s="2" t="s">
        <v>1224</v>
      </c>
      <c r="B14" s="9">
        <v>0.13</v>
      </c>
      <c r="C14" s="9">
        <v>0.16</v>
      </c>
      <c r="D14" s="9">
        <v>0.4</v>
      </c>
      <c r="E14" s="9">
        <v>0.3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25</v>
      </c>
      <c r="B1" s="1" t="s">
        <v>1</v>
      </c>
      <c r="C1" s="1"/>
    </row>
    <row r="2" spans="1:3" ht="30" x14ac:dyDescent="0.25">
      <c r="A2" s="1" t="s">
        <v>26</v>
      </c>
      <c r="B2" s="1" t="s">
        <v>2</v>
      </c>
      <c r="C2" s="1" t="s">
        <v>27</v>
      </c>
    </row>
    <row r="3" spans="1:3" x14ac:dyDescent="0.25">
      <c r="A3" s="3" t="s">
        <v>880</v>
      </c>
      <c r="B3" s="4" t="s">
        <v>4</v>
      </c>
      <c r="C3" s="4" t="s">
        <v>4</v>
      </c>
    </row>
    <row r="4" spans="1:3" x14ac:dyDescent="0.25">
      <c r="A4" s="2" t="s">
        <v>747</v>
      </c>
      <c r="B4" s="8">
        <v>480402</v>
      </c>
      <c r="C4" s="8">
        <v>481323</v>
      </c>
    </row>
    <row r="5" spans="1:3" x14ac:dyDescent="0.25">
      <c r="A5" s="2" t="s">
        <v>748</v>
      </c>
      <c r="B5" s="4">
        <v>930</v>
      </c>
      <c r="C5" s="6">
        <v>1317</v>
      </c>
    </row>
    <row r="6" spans="1:3" x14ac:dyDescent="0.25">
      <c r="A6" s="2" t="s">
        <v>748</v>
      </c>
      <c r="B6" s="4">
        <v>970</v>
      </c>
      <c r="C6" s="6">
        <v>1380</v>
      </c>
    </row>
    <row r="7" spans="1:3" ht="60" x14ac:dyDescent="0.25">
      <c r="A7" s="2" t="s">
        <v>1226</v>
      </c>
      <c r="B7" s="4" t="s">
        <v>1227</v>
      </c>
      <c r="C7" s="4" t="s">
        <v>4</v>
      </c>
    </row>
    <row r="8" spans="1:3" ht="60" x14ac:dyDescent="0.25">
      <c r="A8" s="2" t="s">
        <v>1228</v>
      </c>
      <c r="B8" s="4" t="s">
        <v>1229</v>
      </c>
      <c r="C8" s="4" t="s">
        <v>4</v>
      </c>
    </row>
    <row r="9" spans="1:3" ht="30" x14ac:dyDescent="0.25">
      <c r="A9" s="2" t="s">
        <v>276</v>
      </c>
      <c r="B9" s="4" t="s">
        <v>4</v>
      </c>
      <c r="C9" s="4" t="s">
        <v>4</v>
      </c>
    </row>
    <row r="10" spans="1:3" x14ac:dyDescent="0.25">
      <c r="A10" s="3" t="s">
        <v>880</v>
      </c>
      <c r="B10" s="4" t="s">
        <v>4</v>
      </c>
      <c r="C10" s="4" t="s">
        <v>4</v>
      </c>
    </row>
    <row r="11" spans="1:3" x14ac:dyDescent="0.25">
      <c r="A11" s="2" t="s">
        <v>747</v>
      </c>
      <c r="B11" s="4">
        <v>300</v>
      </c>
      <c r="C11" s="4">
        <v>400</v>
      </c>
    </row>
    <row r="12" spans="1:3" x14ac:dyDescent="0.25">
      <c r="A12" s="2" t="s">
        <v>277</v>
      </c>
      <c r="B12" s="4" t="s">
        <v>4</v>
      </c>
      <c r="C12" s="4" t="s">
        <v>4</v>
      </c>
    </row>
    <row r="13" spans="1:3" x14ac:dyDescent="0.25">
      <c r="A13" s="3" t="s">
        <v>880</v>
      </c>
      <c r="B13" s="4" t="s">
        <v>4</v>
      </c>
      <c r="C13" s="4" t="s">
        <v>4</v>
      </c>
    </row>
    <row r="14" spans="1:3" x14ac:dyDescent="0.25">
      <c r="A14" s="2" t="s">
        <v>747</v>
      </c>
      <c r="B14" s="6">
        <v>1800</v>
      </c>
      <c r="C14" s="6">
        <v>2000</v>
      </c>
    </row>
    <row r="15" spans="1:3" x14ac:dyDescent="0.25">
      <c r="A15" s="2" t="s">
        <v>282</v>
      </c>
      <c r="B15" s="4" t="s">
        <v>4</v>
      </c>
      <c r="C15" s="4" t="s">
        <v>4</v>
      </c>
    </row>
    <row r="16" spans="1:3" x14ac:dyDescent="0.25">
      <c r="A16" s="3" t="s">
        <v>880</v>
      </c>
      <c r="B16" s="4" t="s">
        <v>4</v>
      </c>
      <c r="C16" s="4" t="s">
        <v>4</v>
      </c>
    </row>
    <row r="17" spans="1:3" x14ac:dyDescent="0.25">
      <c r="A17" s="2" t="s">
        <v>747</v>
      </c>
      <c r="B17" s="6">
        <v>1300</v>
      </c>
      <c r="C17" s="6">
        <v>1300</v>
      </c>
    </row>
    <row r="18" spans="1:3" x14ac:dyDescent="0.25">
      <c r="A18" s="2" t="s">
        <v>1230</v>
      </c>
      <c r="B18" s="4" t="s">
        <v>4</v>
      </c>
      <c r="C18" s="4" t="s">
        <v>4</v>
      </c>
    </row>
    <row r="19" spans="1:3" x14ac:dyDescent="0.25">
      <c r="A19" s="3" t="s">
        <v>880</v>
      </c>
      <c r="B19" s="4" t="s">
        <v>4</v>
      </c>
      <c r="C19" s="4" t="s">
        <v>4</v>
      </c>
    </row>
    <row r="20" spans="1:3" x14ac:dyDescent="0.25">
      <c r="A20" s="2" t="s">
        <v>747</v>
      </c>
      <c r="B20" s="6">
        <v>1316</v>
      </c>
      <c r="C20" s="6">
        <v>1337</v>
      </c>
    </row>
    <row r="21" spans="1:3" x14ac:dyDescent="0.25">
      <c r="A21" s="2" t="s">
        <v>1231</v>
      </c>
      <c r="B21" s="4" t="s">
        <v>4</v>
      </c>
      <c r="C21" s="4" t="s">
        <v>4</v>
      </c>
    </row>
    <row r="22" spans="1:3" x14ac:dyDescent="0.25">
      <c r="A22" s="3" t="s">
        <v>880</v>
      </c>
      <c r="B22" s="4" t="s">
        <v>4</v>
      </c>
      <c r="C22" s="4" t="s">
        <v>4</v>
      </c>
    </row>
    <row r="23" spans="1:3" x14ac:dyDescent="0.25">
      <c r="A23" s="2" t="s">
        <v>747</v>
      </c>
      <c r="B23" s="6">
        <v>1316</v>
      </c>
      <c r="C23" s="6">
        <v>1337</v>
      </c>
    </row>
    <row r="24" spans="1:3" x14ac:dyDescent="0.25">
      <c r="A24" s="2" t="s">
        <v>1232</v>
      </c>
      <c r="B24" s="4" t="s">
        <v>4</v>
      </c>
      <c r="C24" s="4" t="s">
        <v>4</v>
      </c>
    </row>
    <row r="25" spans="1:3" x14ac:dyDescent="0.25">
      <c r="A25" s="3" t="s">
        <v>880</v>
      </c>
      <c r="B25" s="4" t="s">
        <v>4</v>
      </c>
      <c r="C25" s="4" t="s">
        <v>4</v>
      </c>
    </row>
    <row r="26" spans="1:3" x14ac:dyDescent="0.25">
      <c r="A26" s="2" t="s">
        <v>748</v>
      </c>
      <c r="B26" s="4">
        <v>930</v>
      </c>
      <c r="C26" s="6">
        <v>1317</v>
      </c>
    </row>
    <row r="27" spans="1:3" x14ac:dyDescent="0.25">
      <c r="A27" s="2" t="s">
        <v>748</v>
      </c>
      <c r="B27" s="4">
        <v>970</v>
      </c>
      <c r="C27" s="6">
        <v>1380</v>
      </c>
    </row>
    <row r="28" spans="1:3" x14ac:dyDescent="0.25">
      <c r="A28" s="2" t="s">
        <v>1233</v>
      </c>
      <c r="B28" s="4" t="s">
        <v>4</v>
      </c>
      <c r="C28" s="4" t="s">
        <v>4</v>
      </c>
    </row>
    <row r="29" spans="1:3" x14ac:dyDescent="0.25">
      <c r="A29" s="3" t="s">
        <v>880</v>
      </c>
      <c r="B29" s="4" t="s">
        <v>4</v>
      </c>
      <c r="C29" s="4" t="s">
        <v>4</v>
      </c>
    </row>
    <row r="30" spans="1:3" x14ac:dyDescent="0.25">
      <c r="A30" s="2" t="s">
        <v>747</v>
      </c>
      <c r="B30" s="6">
        <v>476231</v>
      </c>
      <c r="C30" s="6">
        <v>477069</v>
      </c>
    </row>
    <row r="31" spans="1:3" x14ac:dyDescent="0.25">
      <c r="A31" s="2" t="s">
        <v>1234</v>
      </c>
      <c r="B31" s="4" t="s">
        <v>4</v>
      </c>
      <c r="C31" s="4" t="s">
        <v>4</v>
      </c>
    </row>
    <row r="32" spans="1:3" x14ac:dyDescent="0.25">
      <c r="A32" s="3" t="s">
        <v>880</v>
      </c>
      <c r="B32" s="4" t="s">
        <v>4</v>
      </c>
      <c r="C32" s="4" t="s">
        <v>4</v>
      </c>
    </row>
    <row r="33" spans="1:3" x14ac:dyDescent="0.25">
      <c r="A33" s="2" t="s">
        <v>747</v>
      </c>
      <c r="B33" s="6">
        <v>20242</v>
      </c>
      <c r="C33" s="6">
        <v>69809</v>
      </c>
    </row>
    <row r="34" spans="1:3" x14ac:dyDescent="0.25">
      <c r="A34" s="2" t="s">
        <v>1235</v>
      </c>
      <c r="B34" s="4" t="s">
        <v>4</v>
      </c>
      <c r="C34" s="4" t="s">
        <v>4</v>
      </c>
    </row>
    <row r="35" spans="1:3" x14ac:dyDescent="0.25">
      <c r="A35" s="3" t="s">
        <v>880</v>
      </c>
      <c r="B35" s="4" t="s">
        <v>4</v>
      </c>
      <c r="C35" s="4" t="s">
        <v>4</v>
      </c>
    </row>
    <row r="36" spans="1:3" x14ac:dyDescent="0.25">
      <c r="A36" s="2" t="s">
        <v>747</v>
      </c>
      <c r="B36" s="6">
        <v>248331</v>
      </c>
      <c r="C36" s="6">
        <v>217001</v>
      </c>
    </row>
    <row r="37" spans="1:3" x14ac:dyDescent="0.25">
      <c r="A37" s="2" t="s">
        <v>1236</v>
      </c>
      <c r="B37" s="4" t="s">
        <v>4</v>
      </c>
      <c r="C37" s="4" t="s">
        <v>4</v>
      </c>
    </row>
    <row r="38" spans="1:3" x14ac:dyDescent="0.25">
      <c r="A38" s="3" t="s">
        <v>880</v>
      </c>
      <c r="B38" s="4" t="s">
        <v>4</v>
      </c>
      <c r="C38" s="4" t="s">
        <v>4</v>
      </c>
    </row>
    <row r="39" spans="1:3" x14ac:dyDescent="0.25">
      <c r="A39" s="2" t="s">
        <v>747</v>
      </c>
      <c r="B39" s="6">
        <v>177150</v>
      </c>
      <c r="C39" s="6">
        <v>169648</v>
      </c>
    </row>
    <row r="40" spans="1:3" x14ac:dyDescent="0.25">
      <c r="A40" s="2" t="s">
        <v>1237</v>
      </c>
      <c r="B40" s="4" t="s">
        <v>4</v>
      </c>
      <c r="C40" s="4" t="s">
        <v>4</v>
      </c>
    </row>
    <row r="41" spans="1:3" x14ac:dyDescent="0.25">
      <c r="A41" s="3" t="s">
        <v>880</v>
      </c>
      <c r="B41" s="4" t="s">
        <v>4</v>
      </c>
      <c r="C41" s="4" t="s">
        <v>4</v>
      </c>
    </row>
    <row r="42" spans="1:3" x14ac:dyDescent="0.25">
      <c r="A42" s="2" t="s">
        <v>747</v>
      </c>
      <c r="B42" s="6">
        <v>4097</v>
      </c>
      <c r="C42" s="6">
        <v>6866</v>
      </c>
    </row>
    <row r="43" spans="1:3" ht="30" x14ac:dyDescent="0.25">
      <c r="A43" s="2" t="s">
        <v>1238</v>
      </c>
      <c r="B43" s="4" t="s">
        <v>4</v>
      </c>
      <c r="C43" s="4" t="s">
        <v>4</v>
      </c>
    </row>
    <row r="44" spans="1:3" x14ac:dyDescent="0.25">
      <c r="A44" s="3" t="s">
        <v>880</v>
      </c>
      <c r="B44" s="4" t="s">
        <v>4</v>
      </c>
      <c r="C44" s="4" t="s">
        <v>4</v>
      </c>
    </row>
    <row r="45" spans="1:3" x14ac:dyDescent="0.25">
      <c r="A45" s="2" t="s">
        <v>747</v>
      </c>
      <c r="B45" s="4">
        <v>259</v>
      </c>
      <c r="C45" s="4">
        <v>381</v>
      </c>
    </row>
    <row r="46" spans="1:3" x14ac:dyDescent="0.25">
      <c r="A46" s="2" t="s">
        <v>1239</v>
      </c>
      <c r="B46" s="4" t="s">
        <v>4</v>
      </c>
      <c r="C46" s="4" t="s">
        <v>4</v>
      </c>
    </row>
    <row r="47" spans="1:3" x14ac:dyDescent="0.25">
      <c r="A47" s="3" t="s">
        <v>880</v>
      </c>
      <c r="B47" s="4" t="s">
        <v>4</v>
      </c>
      <c r="C47" s="4" t="s">
        <v>4</v>
      </c>
    </row>
    <row r="48" spans="1:3" x14ac:dyDescent="0.25">
      <c r="A48" s="2" t="s">
        <v>747</v>
      </c>
      <c r="B48" s="6">
        <v>1089</v>
      </c>
      <c r="C48" s="6">
        <v>1101</v>
      </c>
    </row>
    <row r="49" spans="1:3" x14ac:dyDescent="0.25">
      <c r="A49" s="2" t="s">
        <v>1240</v>
      </c>
      <c r="B49" s="4" t="s">
        <v>4</v>
      </c>
      <c r="C49" s="4" t="s">
        <v>4</v>
      </c>
    </row>
    <row r="50" spans="1:3" x14ac:dyDescent="0.25">
      <c r="A50" s="3" t="s">
        <v>880</v>
      </c>
      <c r="B50" s="4" t="s">
        <v>4</v>
      </c>
      <c r="C50" s="4" t="s">
        <v>4</v>
      </c>
    </row>
    <row r="51" spans="1:3" x14ac:dyDescent="0.25">
      <c r="A51" s="2" t="s">
        <v>747</v>
      </c>
      <c r="B51" s="6">
        <v>23516</v>
      </c>
      <c r="C51" s="6">
        <v>10685</v>
      </c>
    </row>
    <row r="52" spans="1:3" ht="30" x14ac:dyDescent="0.25">
      <c r="A52" s="2" t="s">
        <v>1241</v>
      </c>
      <c r="B52" s="4" t="s">
        <v>4</v>
      </c>
      <c r="C52" s="4" t="s">
        <v>4</v>
      </c>
    </row>
    <row r="53" spans="1:3" x14ac:dyDescent="0.25">
      <c r="A53" s="3" t="s">
        <v>880</v>
      </c>
      <c r="B53" s="4" t="s">
        <v>4</v>
      </c>
      <c r="C53" s="4" t="s">
        <v>4</v>
      </c>
    </row>
    <row r="54" spans="1:3" x14ac:dyDescent="0.25">
      <c r="A54" s="2" t="s">
        <v>747</v>
      </c>
      <c r="B54" s="6">
        <v>1547</v>
      </c>
      <c r="C54" s="6">
        <v>1578</v>
      </c>
    </row>
    <row r="55" spans="1:3" x14ac:dyDescent="0.25">
      <c r="A55" s="2" t="s">
        <v>1242</v>
      </c>
      <c r="B55" s="4" t="s">
        <v>4</v>
      </c>
      <c r="C55" s="4" t="s">
        <v>4</v>
      </c>
    </row>
    <row r="56" spans="1:3" x14ac:dyDescent="0.25">
      <c r="A56" s="3" t="s">
        <v>880</v>
      </c>
      <c r="B56" s="4" t="s">
        <v>4</v>
      </c>
      <c r="C56" s="4" t="s">
        <v>4</v>
      </c>
    </row>
    <row r="57" spans="1:3" x14ac:dyDescent="0.25">
      <c r="A57" s="2" t="s">
        <v>747</v>
      </c>
      <c r="B57" s="6">
        <v>2855</v>
      </c>
      <c r="C57" s="6">
        <v>2917</v>
      </c>
    </row>
    <row r="58" spans="1:3" ht="30" x14ac:dyDescent="0.25">
      <c r="A58" s="2" t="s">
        <v>1243</v>
      </c>
      <c r="B58" s="4" t="s">
        <v>4</v>
      </c>
      <c r="C58" s="4" t="s">
        <v>4</v>
      </c>
    </row>
    <row r="59" spans="1:3" x14ac:dyDescent="0.25">
      <c r="A59" s="3" t="s">
        <v>880</v>
      </c>
      <c r="B59" s="4" t="s">
        <v>4</v>
      </c>
      <c r="C59" s="4" t="s">
        <v>4</v>
      </c>
    </row>
    <row r="60" spans="1:3" x14ac:dyDescent="0.25">
      <c r="A60" s="2" t="s">
        <v>747</v>
      </c>
      <c r="B60" s="6">
        <v>1774</v>
      </c>
      <c r="C60" s="6">
        <v>1976</v>
      </c>
    </row>
    <row r="61" spans="1:3" ht="30" x14ac:dyDescent="0.25">
      <c r="A61" s="2" t="s">
        <v>1244</v>
      </c>
      <c r="B61" s="4" t="s">
        <v>4</v>
      </c>
      <c r="C61" s="4" t="s">
        <v>4</v>
      </c>
    </row>
    <row r="62" spans="1:3" x14ac:dyDescent="0.25">
      <c r="A62" s="3" t="s">
        <v>880</v>
      </c>
      <c r="B62" s="4" t="s">
        <v>4</v>
      </c>
      <c r="C62" s="4" t="s">
        <v>4</v>
      </c>
    </row>
    <row r="63" spans="1:3" x14ac:dyDescent="0.25">
      <c r="A63" s="2" t="s">
        <v>747</v>
      </c>
      <c r="B63" s="6">
        <v>1081</v>
      </c>
      <c r="C63" s="4">
        <v>941</v>
      </c>
    </row>
    <row r="64" spans="1:3" x14ac:dyDescent="0.25">
      <c r="A64" s="2" t="s">
        <v>905</v>
      </c>
      <c r="B64" s="4" t="s">
        <v>4</v>
      </c>
      <c r="C64" s="4" t="s">
        <v>4</v>
      </c>
    </row>
    <row r="65" spans="1:3" x14ac:dyDescent="0.25">
      <c r="A65" s="3" t="s">
        <v>880</v>
      </c>
      <c r="B65" s="4" t="s">
        <v>4</v>
      </c>
      <c r="C65" s="4" t="s">
        <v>4</v>
      </c>
    </row>
    <row r="66" spans="1:3" x14ac:dyDescent="0.25">
      <c r="A66" s="2" t="s">
        <v>748</v>
      </c>
      <c r="B66" s="4">
        <v>930</v>
      </c>
      <c r="C66" s="6">
        <v>1317</v>
      </c>
    </row>
    <row r="67" spans="1:3" x14ac:dyDescent="0.25">
      <c r="A67" s="2" t="s">
        <v>748</v>
      </c>
      <c r="B67" s="4">
        <v>970</v>
      </c>
      <c r="C67" s="6">
        <v>1380</v>
      </c>
    </row>
    <row r="68" spans="1:3" ht="30" x14ac:dyDescent="0.25">
      <c r="A68" s="2" t="s">
        <v>1245</v>
      </c>
      <c r="B68" s="4" t="s">
        <v>4</v>
      </c>
      <c r="C68" s="4" t="s">
        <v>4</v>
      </c>
    </row>
    <row r="69" spans="1:3" x14ac:dyDescent="0.25">
      <c r="A69" s="3" t="s">
        <v>880</v>
      </c>
      <c r="B69" s="4" t="s">
        <v>4</v>
      </c>
      <c r="C69" s="4" t="s">
        <v>4</v>
      </c>
    </row>
    <row r="70" spans="1:3" x14ac:dyDescent="0.25">
      <c r="A70" s="2" t="s">
        <v>747</v>
      </c>
      <c r="B70" s="6">
        <v>480402</v>
      </c>
      <c r="C70" s="6">
        <v>481323</v>
      </c>
    </row>
    <row r="71" spans="1:3" x14ac:dyDescent="0.25">
      <c r="A71" s="2" t="s">
        <v>1246</v>
      </c>
      <c r="B71" s="4" t="s">
        <v>4</v>
      </c>
      <c r="C71" s="4" t="s">
        <v>4</v>
      </c>
    </row>
    <row r="72" spans="1:3" x14ac:dyDescent="0.25">
      <c r="A72" s="3" t="s">
        <v>880</v>
      </c>
      <c r="B72" s="4" t="s">
        <v>4</v>
      </c>
      <c r="C72" s="4" t="s">
        <v>4</v>
      </c>
    </row>
    <row r="73" spans="1:3" x14ac:dyDescent="0.25">
      <c r="A73" s="2" t="s">
        <v>747</v>
      </c>
      <c r="B73" s="6">
        <v>20242</v>
      </c>
      <c r="C73" s="6">
        <v>69809</v>
      </c>
    </row>
    <row r="74" spans="1:3" x14ac:dyDescent="0.25">
      <c r="A74" s="2" t="s">
        <v>1247</v>
      </c>
      <c r="B74" s="4" t="s">
        <v>4</v>
      </c>
      <c r="C74" s="4" t="s">
        <v>4</v>
      </c>
    </row>
    <row r="75" spans="1:3" x14ac:dyDescent="0.25">
      <c r="A75" s="3" t="s">
        <v>880</v>
      </c>
      <c r="B75" s="4" t="s">
        <v>4</v>
      </c>
      <c r="C75" s="4" t="s">
        <v>4</v>
      </c>
    </row>
    <row r="76" spans="1:3" x14ac:dyDescent="0.25">
      <c r="A76" s="2" t="s">
        <v>747</v>
      </c>
      <c r="B76" s="6">
        <v>248331</v>
      </c>
      <c r="C76" s="6">
        <v>217001</v>
      </c>
    </row>
    <row r="77" spans="1:3" x14ac:dyDescent="0.25">
      <c r="A77" s="2" t="s">
        <v>1248</v>
      </c>
      <c r="B77" s="4" t="s">
        <v>4</v>
      </c>
      <c r="C77" s="4" t="s">
        <v>4</v>
      </c>
    </row>
    <row r="78" spans="1:3" x14ac:dyDescent="0.25">
      <c r="A78" s="3" t="s">
        <v>880</v>
      </c>
      <c r="B78" s="4" t="s">
        <v>4</v>
      </c>
      <c r="C78" s="4" t="s">
        <v>4</v>
      </c>
    </row>
    <row r="79" spans="1:3" x14ac:dyDescent="0.25">
      <c r="A79" s="2" t="s">
        <v>747</v>
      </c>
      <c r="B79" s="6">
        <v>177150</v>
      </c>
      <c r="C79" s="6">
        <v>169648</v>
      </c>
    </row>
    <row r="80" spans="1:3" ht="30" x14ac:dyDescent="0.25">
      <c r="A80" s="2" t="s">
        <v>1249</v>
      </c>
      <c r="B80" s="4" t="s">
        <v>4</v>
      </c>
      <c r="C80" s="4" t="s">
        <v>4</v>
      </c>
    </row>
    <row r="81" spans="1:3" x14ac:dyDescent="0.25">
      <c r="A81" s="3" t="s">
        <v>880</v>
      </c>
      <c r="B81" s="4" t="s">
        <v>4</v>
      </c>
      <c r="C81" s="4" t="s">
        <v>4</v>
      </c>
    </row>
    <row r="82" spans="1:3" x14ac:dyDescent="0.25">
      <c r="A82" s="2" t="s">
        <v>747</v>
      </c>
      <c r="B82" s="6">
        <v>4097</v>
      </c>
      <c r="C82" s="6">
        <v>6866</v>
      </c>
    </row>
    <row r="83" spans="1:3" ht="30" x14ac:dyDescent="0.25">
      <c r="A83" s="2" t="s">
        <v>1250</v>
      </c>
      <c r="B83" s="4" t="s">
        <v>4</v>
      </c>
      <c r="C83" s="4" t="s">
        <v>4</v>
      </c>
    </row>
    <row r="84" spans="1:3" x14ac:dyDescent="0.25">
      <c r="A84" s="3" t="s">
        <v>880</v>
      </c>
      <c r="B84" s="4" t="s">
        <v>4</v>
      </c>
      <c r="C84" s="4" t="s">
        <v>4</v>
      </c>
    </row>
    <row r="85" spans="1:3" x14ac:dyDescent="0.25">
      <c r="A85" s="2" t="s">
        <v>747</v>
      </c>
      <c r="B85" s="4">
        <v>259</v>
      </c>
      <c r="C85" s="4">
        <v>381</v>
      </c>
    </row>
    <row r="86" spans="1:3" ht="30" x14ac:dyDescent="0.25">
      <c r="A86" s="2" t="s">
        <v>1251</v>
      </c>
      <c r="B86" s="4" t="s">
        <v>4</v>
      </c>
      <c r="C86" s="4" t="s">
        <v>4</v>
      </c>
    </row>
    <row r="87" spans="1:3" x14ac:dyDescent="0.25">
      <c r="A87" s="3" t="s">
        <v>880</v>
      </c>
      <c r="B87" s="4" t="s">
        <v>4</v>
      </c>
      <c r="C87" s="4" t="s">
        <v>4</v>
      </c>
    </row>
    <row r="88" spans="1:3" x14ac:dyDescent="0.25">
      <c r="A88" s="2" t="s">
        <v>747</v>
      </c>
      <c r="B88" s="6">
        <v>1774</v>
      </c>
      <c r="C88" s="6">
        <v>1976</v>
      </c>
    </row>
    <row r="89" spans="1:3" ht="30" x14ac:dyDescent="0.25">
      <c r="A89" s="2" t="s">
        <v>1252</v>
      </c>
      <c r="B89" s="4" t="s">
        <v>4</v>
      </c>
      <c r="C89" s="4" t="s">
        <v>4</v>
      </c>
    </row>
    <row r="90" spans="1:3" x14ac:dyDescent="0.25">
      <c r="A90" s="3" t="s">
        <v>880</v>
      </c>
      <c r="B90" s="4" t="s">
        <v>4</v>
      </c>
      <c r="C90" s="4" t="s">
        <v>4</v>
      </c>
    </row>
    <row r="91" spans="1:3" x14ac:dyDescent="0.25">
      <c r="A91" s="2" t="s">
        <v>747</v>
      </c>
      <c r="B91" s="6">
        <v>1089</v>
      </c>
      <c r="C91" s="6">
        <v>1101</v>
      </c>
    </row>
    <row r="92" spans="1:3" ht="30" x14ac:dyDescent="0.25">
      <c r="A92" s="2" t="s">
        <v>1253</v>
      </c>
      <c r="B92" s="4" t="s">
        <v>4</v>
      </c>
      <c r="C92" s="4" t="s">
        <v>4</v>
      </c>
    </row>
    <row r="93" spans="1:3" x14ac:dyDescent="0.25">
      <c r="A93" s="3" t="s">
        <v>880</v>
      </c>
      <c r="B93" s="4" t="s">
        <v>4</v>
      </c>
      <c r="C93" s="4" t="s">
        <v>4</v>
      </c>
    </row>
    <row r="94" spans="1:3" x14ac:dyDescent="0.25">
      <c r="A94" s="2" t="s">
        <v>747</v>
      </c>
      <c r="B94" s="6">
        <v>23516</v>
      </c>
      <c r="C94" s="6">
        <v>10685</v>
      </c>
    </row>
    <row r="95" spans="1:3" ht="30" x14ac:dyDescent="0.25">
      <c r="A95" s="2" t="s">
        <v>1254</v>
      </c>
      <c r="B95" s="4" t="s">
        <v>4</v>
      </c>
      <c r="C95" s="4" t="s">
        <v>4</v>
      </c>
    </row>
    <row r="96" spans="1:3" x14ac:dyDescent="0.25">
      <c r="A96" s="3" t="s">
        <v>880</v>
      </c>
      <c r="B96" s="4" t="s">
        <v>4</v>
      </c>
      <c r="C96" s="4" t="s">
        <v>4</v>
      </c>
    </row>
    <row r="97" spans="1:3" x14ac:dyDescent="0.25">
      <c r="A97" s="2" t="s">
        <v>747</v>
      </c>
      <c r="B97" s="6">
        <v>2628</v>
      </c>
      <c r="C97" s="6">
        <v>2519</v>
      </c>
    </row>
    <row r="98" spans="1:3" ht="30" x14ac:dyDescent="0.25">
      <c r="A98" s="2" t="s">
        <v>1255</v>
      </c>
      <c r="B98" s="4" t="s">
        <v>4</v>
      </c>
      <c r="C98" s="4" t="s">
        <v>4</v>
      </c>
    </row>
    <row r="99" spans="1:3" x14ac:dyDescent="0.25">
      <c r="A99" s="3" t="s">
        <v>880</v>
      </c>
      <c r="B99" s="4" t="s">
        <v>4</v>
      </c>
      <c r="C99" s="4" t="s">
        <v>4</v>
      </c>
    </row>
    <row r="100" spans="1:3" x14ac:dyDescent="0.25">
      <c r="A100" s="2" t="s">
        <v>747</v>
      </c>
      <c r="B100" s="8">
        <v>1316</v>
      </c>
      <c r="C100" s="8">
        <v>13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91</v>
      </c>
      <c r="C1" s="7"/>
      <c r="D1" s="7" t="s">
        <v>1</v>
      </c>
      <c r="E1" s="7"/>
    </row>
    <row r="2" spans="1:5" ht="30" x14ac:dyDescent="0.25">
      <c r="A2" s="1" t="s">
        <v>26</v>
      </c>
      <c r="B2" s="1" t="s">
        <v>2</v>
      </c>
      <c r="C2" s="1" t="s">
        <v>92</v>
      </c>
      <c r="D2" s="1" t="s">
        <v>2</v>
      </c>
      <c r="E2" s="1" t="s">
        <v>92</v>
      </c>
    </row>
    <row r="3" spans="1:5" ht="30" x14ac:dyDescent="0.25">
      <c r="A3" s="3" t="s">
        <v>133</v>
      </c>
      <c r="B3" s="4" t="s">
        <v>4</v>
      </c>
      <c r="C3" s="4" t="s">
        <v>4</v>
      </c>
      <c r="D3" s="4" t="s">
        <v>4</v>
      </c>
      <c r="E3" s="4" t="s">
        <v>4</v>
      </c>
    </row>
    <row r="4" spans="1:5" ht="30" x14ac:dyDescent="0.25">
      <c r="A4" s="2" t="s">
        <v>122</v>
      </c>
      <c r="B4" s="8">
        <v>9919</v>
      </c>
      <c r="C4" s="8">
        <v>11722</v>
      </c>
      <c r="D4" s="8">
        <v>29024</v>
      </c>
      <c r="E4" s="8">
        <v>26139</v>
      </c>
    </row>
    <row r="5" spans="1:5" ht="30" x14ac:dyDescent="0.25">
      <c r="A5" s="3" t="s">
        <v>134</v>
      </c>
      <c r="B5" s="4" t="s">
        <v>4</v>
      </c>
      <c r="C5" s="4" t="s">
        <v>4</v>
      </c>
      <c r="D5" s="4" t="s">
        <v>4</v>
      </c>
      <c r="E5" s="4" t="s">
        <v>4</v>
      </c>
    </row>
    <row r="6" spans="1:5" ht="45" x14ac:dyDescent="0.25">
      <c r="A6" s="2" t="s">
        <v>135</v>
      </c>
      <c r="B6" s="4">
        <v>-735</v>
      </c>
      <c r="C6" s="6">
        <v>2592</v>
      </c>
      <c r="D6" s="6">
        <v>-13526</v>
      </c>
      <c r="E6" s="6">
        <v>3394</v>
      </c>
    </row>
    <row r="7" spans="1:5" ht="30" x14ac:dyDescent="0.25">
      <c r="A7" s="2" t="s">
        <v>136</v>
      </c>
      <c r="B7" s="4" t="s">
        <v>4</v>
      </c>
      <c r="C7" s="4" t="s">
        <v>4</v>
      </c>
      <c r="D7" s="4" t="s">
        <v>4</v>
      </c>
      <c r="E7" s="4">
        <v>34</v>
      </c>
    </row>
    <row r="8" spans="1:5" x14ac:dyDescent="0.25">
      <c r="A8" s="2" t="s">
        <v>137</v>
      </c>
      <c r="B8" s="4">
        <v>276</v>
      </c>
      <c r="C8" s="4">
        <v>-992</v>
      </c>
      <c r="D8" s="6">
        <v>5137</v>
      </c>
      <c r="E8" s="6">
        <v>-1303</v>
      </c>
    </row>
    <row r="9" spans="1:5" ht="45" x14ac:dyDescent="0.25">
      <c r="A9" s="2" t="s">
        <v>138</v>
      </c>
      <c r="B9" s="4">
        <v>-459</v>
      </c>
      <c r="C9" s="6">
        <v>1600</v>
      </c>
      <c r="D9" s="6">
        <v>-8389</v>
      </c>
      <c r="E9" s="6">
        <v>2125</v>
      </c>
    </row>
    <row r="10" spans="1:5" ht="45" x14ac:dyDescent="0.25">
      <c r="A10" s="3" t="s">
        <v>139</v>
      </c>
      <c r="B10" s="4" t="s">
        <v>4</v>
      </c>
      <c r="C10" s="4" t="s">
        <v>4</v>
      </c>
      <c r="D10" s="4" t="s">
        <v>4</v>
      </c>
      <c r="E10" s="4" t="s">
        <v>4</v>
      </c>
    </row>
    <row r="11" spans="1:5" x14ac:dyDescent="0.25">
      <c r="A11" s="2" t="s">
        <v>140</v>
      </c>
      <c r="B11" s="4" t="s">
        <v>4</v>
      </c>
      <c r="C11" s="4" t="s">
        <v>4</v>
      </c>
      <c r="D11" s="4" t="s">
        <v>4</v>
      </c>
      <c r="E11" s="4">
        <v>797</v>
      </c>
    </row>
    <row r="12" spans="1:5" x14ac:dyDescent="0.25">
      <c r="A12" s="2" t="s">
        <v>141</v>
      </c>
      <c r="B12" s="4" t="s">
        <v>4</v>
      </c>
      <c r="C12" s="4" t="s">
        <v>4</v>
      </c>
      <c r="D12" s="4" t="s">
        <v>4</v>
      </c>
      <c r="E12" s="4">
        <v>-282</v>
      </c>
    </row>
    <row r="13" spans="1:5" ht="30" x14ac:dyDescent="0.25">
      <c r="A13" s="2" t="s">
        <v>142</v>
      </c>
      <c r="B13" s="4" t="s">
        <v>4</v>
      </c>
      <c r="C13" s="4" t="s">
        <v>4</v>
      </c>
      <c r="D13" s="4" t="s">
        <v>4</v>
      </c>
      <c r="E13" s="4">
        <v>515</v>
      </c>
    </row>
    <row r="14" spans="1:5" ht="30" x14ac:dyDescent="0.25">
      <c r="A14" s="2" t="s">
        <v>143</v>
      </c>
      <c r="B14" s="4">
        <v>-459</v>
      </c>
      <c r="C14" s="6">
        <v>1600</v>
      </c>
      <c r="D14" s="6">
        <v>-8389</v>
      </c>
      <c r="E14" s="6">
        <v>1610</v>
      </c>
    </row>
    <row r="15" spans="1:5" x14ac:dyDescent="0.25">
      <c r="A15" s="3" t="s">
        <v>144</v>
      </c>
      <c r="B15" s="4" t="s">
        <v>4</v>
      </c>
      <c r="C15" s="4" t="s">
        <v>4</v>
      </c>
      <c r="D15" s="4" t="s">
        <v>4</v>
      </c>
      <c r="E15" s="4" t="s">
        <v>4</v>
      </c>
    </row>
    <row r="16" spans="1:5" ht="30" x14ac:dyDescent="0.25">
      <c r="A16" s="2" t="s">
        <v>145</v>
      </c>
      <c r="B16" s="4" t="s">
        <v>4</v>
      </c>
      <c r="C16" s="4" t="s">
        <v>4</v>
      </c>
      <c r="D16" s="4">
        <v>8</v>
      </c>
      <c r="E16" s="4">
        <v>-10</v>
      </c>
    </row>
    <row r="17" spans="1:5" x14ac:dyDescent="0.25">
      <c r="A17" s="2" t="s">
        <v>146</v>
      </c>
      <c r="B17" s="4" t="s">
        <v>4</v>
      </c>
      <c r="C17" s="4" t="s">
        <v>4</v>
      </c>
      <c r="D17" s="4">
        <v>-2</v>
      </c>
      <c r="E17" s="4">
        <v>6</v>
      </c>
    </row>
    <row r="18" spans="1:5" ht="30" x14ac:dyDescent="0.25">
      <c r="A18" s="2" t="s">
        <v>147</v>
      </c>
      <c r="B18" s="4" t="s">
        <v>4</v>
      </c>
      <c r="C18" s="4" t="s">
        <v>4</v>
      </c>
      <c r="D18" s="4">
        <v>6</v>
      </c>
      <c r="E18" s="4">
        <v>-4</v>
      </c>
    </row>
    <row r="19" spans="1:5" ht="30" x14ac:dyDescent="0.25">
      <c r="A19" s="2" t="s">
        <v>148</v>
      </c>
      <c r="B19" s="4">
        <v>-459</v>
      </c>
      <c r="C19" s="6">
        <v>1600</v>
      </c>
      <c r="D19" s="6">
        <v>-8383</v>
      </c>
      <c r="E19" s="6">
        <v>1606</v>
      </c>
    </row>
    <row r="20" spans="1:5" x14ac:dyDescent="0.25">
      <c r="A20" s="2" t="s">
        <v>149</v>
      </c>
      <c r="B20" s="6">
        <v>9460</v>
      </c>
      <c r="C20" s="6">
        <v>13322</v>
      </c>
      <c r="D20" s="6">
        <v>20641</v>
      </c>
      <c r="E20" s="6">
        <v>27745</v>
      </c>
    </row>
    <row r="21" spans="1:5" ht="30" x14ac:dyDescent="0.25">
      <c r="A21" s="2" t="s">
        <v>150</v>
      </c>
      <c r="B21" s="4">
        <v>490</v>
      </c>
      <c r="C21" s="4">
        <v>321</v>
      </c>
      <c r="D21" s="6">
        <v>1292</v>
      </c>
      <c r="E21" s="4">
        <v>860</v>
      </c>
    </row>
    <row r="22" spans="1:5" ht="30" x14ac:dyDescent="0.25">
      <c r="A22" s="2" t="s">
        <v>151</v>
      </c>
      <c r="B22" s="8">
        <v>8970</v>
      </c>
      <c r="C22" s="8">
        <v>13001</v>
      </c>
      <c r="D22" s="8">
        <v>19349</v>
      </c>
      <c r="E22" s="8">
        <v>268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56</v>
      </c>
      <c r="B1" s="1" t="s">
        <v>1</v>
      </c>
    </row>
    <row r="2" spans="1:2" ht="30" x14ac:dyDescent="0.25">
      <c r="A2" s="1" t="s">
        <v>26</v>
      </c>
      <c r="B2" s="1" t="s">
        <v>2</v>
      </c>
    </row>
    <row r="3" spans="1:2" x14ac:dyDescent="0.25">
      <c r="A3" s="2" t="s">
        <v>762</v>
      </c>
      <c r="B3" s="4" t="s">
        <v>4</v>
      </c>
    </row>
    <row r="4" spans="1:2" ht="30" x14ac:dyDescent="0.25">
      <c r="A4" s="3" t="s">
        <v>1257</v>
      </c>
      <c r="B4" s="4" t="s">
        <v>4</v>
      </c>
    </row>
    <row r="5" spans="1:2" x14ac:dyDescent="0.25">
      <c r="A5" s="2" t="s">
        <v>1258</v>
      </c>
      <c r="B5" s="6">
        <v>1774</v>
      </c>
    </row>
    <row r="6" spans="1:2" x14ac:dyDescent="0.25">
      <c r="A6" s="2" t="s">
        <v>280</v>
      </c>
      <c r="B6" s="4" t="s">
        <v>4</v>
      </c>
    </row>
    <row r="7" spans="1:2" ht="30" x14ac:dyDescent="0.25">
      <c r="A7" s="3" t="s">
        <v>1257</v>
      </c>
      <c r="B7" s="4" t="s">
        <v>4</v>
      </c>
    </row>
    <row r="8" spans="1:2" x14ac:dyDescent="0.25">
      <c r="A8" s="2" t="s">
        <v>1258</v>
      </c>
      <c r="B8" s="6">
        <v>1081</v>
      </c>
    </row>
    <row r="9" spans="1:2" ht="45" x14ac:dyDescent="0.25">
      <c r="A9" s="2" t="s">
        <v>1259</v>
      </c>
      <c r="B9" s="4" t="s">
        <v>4</v>
      </c>
    </row>
    <row r="10" spans="1:2" ht="30" x14ac:dyDescent="0.25">
      <c r="A10" s="3" t="s">
        <v>1257</v>
      </c>
      <c r="B10" s="4" t="s">
        <v>4</v>
      </c>
    </row>
    <row r="11" spans="1:2" x14ac:dyDescent="0.25">
      <c r="A11" s="2" t="s">
        <v>1260</v>
      </c>
      <c r="B11" s="146">
        <v>0</v>
      </c>
    </row>
    <row r="12" spans="1:2" ht="45" x14ac:dyDescent="0.25">
      <c r="A12" s="2" t="s">
        <v>1261</v>
      </c>
      <c r="B12" s="4" t="s">
        <v>4</v>
      </c>
    </row>
    <row r="13" spans="1:2" ht="30" x14ac:dyDescent="0.25">
      <c r="A13" s="3" t="s">
        <v>1257</v>
      </c>
      <c r="B13" s="4" t="s">
        <v>4</v>
      </c>
    </row>
    <row r="14" spans="1:2" x14ac:dyDescent="0.25">
      <c r="A14" s="2" t="s">
        <v>1260</v>
      </c>
      <c r="B14" s="146">
        <v>0.05</v>
      </c>
    </row>
    <row r="15" spans="1:2" ht="45" x14ac:dyDescent="0.25">
      <c r="A15" s="2" t="s">
        <v>1262</v>
      </c>
      <c r="B15" s="4" t="s">
        <v>4</v>
      </c>
    </row>
    <row r="16" spans="1:2" ht="30" x14ac:dyDescent="0.25">
      <c r="A16" s="3" t="s">
        <v>1257</v>
      </c>
      <c r="B16" s="4" t="s">
        <v>4</v>
      </c>
    </row>
    <row r="17" spans="1:2" x14ac:dyDescent="0.25">
      <c r="A17" s="2" t="s">
        <v>1260</v>
      </c>
      <c r="B17" s="146">
        <v>4.9000000000000002E-2</v>
      </c>
    </row>
    <row r="18" spans="1:2" ht="45" x14ac:dyDescent="0.25">
      <c r="A18" s="2" t="s">
        <v>1263</v>
      </c>
      <c r="B18" s="4" t="s">
        <v>4</v>
      </c>
    </row>
    <row r="19" spans="1:2" ht="30" x14ac:dyDescent="0.25">
      <c r="A19" s="3" t="s">
        <v>1257</v>
      </c>
      <c r="B19" s="4" t="s">
        <v>4</v>
      </c>
    </row>
    <row r="20" spans="1:2" x14ac:dyDescent="0.25">
      <c r="A20" s="2" t="s">
        <v>1260</v>
      </c>
      <c r="B20" s="146">
        <v>0.05</v>
      </c>
    </row>
    <row r="21" spans="1:2" x14ac:dyDescent="0.25">
      <c r="A21" s="2" t="s">
        <v>1264</v>
      </c>
      <c r="B21" s="146">
        <v>0</v>
      </c>
    </row>
    <row r="22" spans="1:2" ht="30" x14ac:dyDescent="0.25">
      <c r="A22" s="2" t="s">
        <v>1265</v>
      </c>
      <c r="B22" s="146">
        <v>0</v>
      </c>
    </row>
    <row r="23" spans="1:2" ht="45" x14ac:dyDescent="0.25">
      <c r="A23" s="2" t="s">
        <v>1266</v>
      </c>
      <c r="B23" s="4" t="s">
        <v>4</v>
      </c>
    </row>
    <row r="24" spans="1:2" ht="30" x14ac:dyDescent="0.25">
      <c r="A24" s="3" t="s">
        <v>1257</v>
      </c>
      <c r="B24" s="4" t="s">
        <v>4</v>
      </c>
    </row>
    <row r="25" spans="1:2" x14ac:dyDescent="0.25">
      <c r="A25" s="2" t="s">
        <v>1260</v>
      </c>
      <c r="B25" s="146">
        <v>0.3</v>
      </c>
    </row>
    <row r="26" spans="1:2" x14ac:dyDescent="0.25">
      <c r="A26" s="2" t="s">
        <v>1264</v>
      </c>
      <c r="B26" s="146">
        <v>1</v>
      </c>
    </row>
    <row r="27" spans="1:2" ht="30" x14ac:dyDescent="0.25">
      <c r="A27" s="2" t="s">
        <v>1265</v>
      </c>
      <c r="B27" s="146">
        <v>0.15</v>
      </c>
    </row>
    <row r="28" spans="1:2" ht="45" x14ac:dyDescent="0.25">
      <c r="A28" s="2" t="s">
        <v>1267</v>
      </c>
      <c r="B28" s="4" t="s">
        <v>4</v>
      </c>
    </row>
    <row r="29" spans="1:2" ht="30" x14ac:dyDescent="0.25">
      <c r="A29" s="3" t="s">
        <v>1257</v>
      </c>
      <c r="B29" s="4" t="s">
        <v>4</v>
      </c>
    </row>
    <row r="30" spans="1:2" x14ac:dyDescent="0.25">
      <c r="A30" s="2" t="s">
        <v>1264</v>
      </c>
      <c r="B30" s="146">
        <v>0.1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8</v>
      </c>
      <c r="B1" s="7" t="s">
        <v>91</v>
      </c>
      <c r="C1" s="7"/>
      <c r="D1" s="7" t="s">
        <v>1</v>
      </c>
      <c r="E1" s="7"/>
    </row>
    <row r="2" spans="1:5" ht="30" x14ac:dyDescent="0.25">
      <c r="A2" s="1" t="s">
        <v>26</v>
      </c>
      <c r="B2" s="1" t="s">
        <v>2</v>
      </c>
      <c r="C2" s="1" t="s">
        <v>92</v>
      </c>
      <c r="D2" s="1" t="s">
        <v>2</v>
      </c>
      <c r="E2" s="1" t="s">
        <v>92</v>
      </c>
    </row>
    <row r="3" spans="1:5" x14ac:dyDescent="0.25">
      <c r="A3" s="2" t="s">
        <v>1269</v>
      </c>
      <c r="B3" s="4" t="s">
        <v>4</v>
      </c>
      <c r="C3" s="4" t="s">
        <v>4</v>
      </c>
      <c r="D3" s="4" t="s">
        <v>4</v>
      </c>
      <c r="E3" s="4" t="s">
        <v>4</v>
      </c>
    </row>
    <row r="4" spans="1:5" ht="30" x14ac:dyDescent="0.25">
      <c r="A4" s="3" t="s">
        <v>1270</v>
      </c>
      <c r="B4" s="4" t="s">
        <v>4</v>
      </c>
      <c r="C4" s="4" t="s">
        <v>4</v>
      </c>
      <c r="D4" s="4" t="s">
        <v>4</v>
      </c>
      <c r="E4" s="4" t="s">
        <v>4</v>
      </c>
    </row>
    <row r="5" spans="1:5" ht="30" x14ac:dyDescent="0.25">
      <c r="A5" s="2" t="s">
        <v>774</v>
      </c>
      <c r="B5" s="8">
        <v>2835</v>
      </c>
      <c r="C5" s="8">
        <v>3318</v>
      </c>
      <c r="D5" s="8">
        <v>2917</v>
      </c>
      <c r="E5" s="8">
        <v>3208</v>
      </c>
    </row>
    <row r="6" spans="1:5" x14ac:dyDescent="0.25">
      <c r="A6" s="2" t="s">
        <v>775</v>
      </c>
      <c r="B6" s="4" t="s">
        <v>4</v>
      </c>
      <c r="C6" s="4" t="s">
        <v>4</v>
      </c>
      <c r="D6" s="4" t="s">
        <v>4</v>
      </c>
      <c r="E6" s="4">
        <v>184</v>
      </c>
    </row>
    <row r="7" spans="1:5" x14ac:dyDescent="0.25">
      <c r="A7" s="2" t="s">
        <v>776</v>
      </c>
      <c r="B7" s="4">
        <v>-10</v>
      </c>
      <c r="C7" s="4">
        <v>-205</v>
      </c>
      <c r="D7" s="4">
        <v>-341</v>
      </c>
      <c r="E7" s="4">
        <v>-495</v>
      </c>
    </row>
    <row r="8" spans="1:5" ht="30" x14ac:dyDescent="0.25">
      <c r="A8" s="2" t="s">
        <v>781</v>
      </c>
      <c r="B8" s="4">
        <v>30</v>
      </c>
      <c r="C8" s="4">
        <v>93</v>
      </c>
      <c r="D8" s="4">
        <v>279</v>
      </c>
      <c r="E8" s="4">
        <v>309</v>
      </c>
    </row>
    <row r="9" spans="1:5" ht="30" x14ac:dyDescent="0.25">
      <c r="A9" s="2" t="s">
        <v>782</v>
      </c>
      <c r="B9" s="8">
        <v>2855</v>
      </c>
      <c r="C9" s="8">
        <v>3206</v>
      </c>
      <c r="D9" s="8">
        <v>2855</v>
      </c>
      <c r="E9" s="8">
        <v>320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3" width="12.28515625" bestFit="1" customWidth="1"/>
    <col min="4" max="5" width="14" bestFit="1" customWidth="1"/>
    <col min="6" max="7" width="19.42578125" bestFit="1" customWidth="1"/>
    <col min="8" max="11" width="12.28515625" bestFit="1" customWidth="1"/>
    <col min="12" max="13" width="14.42578125" bestFit="1" customWidth="1"/>
    <col min="14" max="15" width="19.42578125" bestFit="1" customWidth="1"/>
    <col min="16" max="18" width="17.85546875" bestFit="1" customWidth="1"/>
    <col min="19" max="22" width="36.5703125" bestFit="1" customWidth="1"/>
    <col min="23" max="26" width="23" bestFit="1" customWidth="1"/>
    <col min="27" max="30" width="35" bestFit="1" customWidth="1"/>
  </cols>
  <sheetData>
    <row r="1" spans="1:30" ht="30" x14ac:dyDescent="0.25">
      <c r="A1" s="1" t="s">
        <v>1271</v>
      </c>
      <c r="B1" s="7" t="s">
        <v>2</v>
      </c>
      <c r="C1" s="7" t="s">
        <v>27</v>
      </c>
      <c r="D1" s="1" t="s">
        <v>2</v>
      </c>
      <c r="E1" s="1" t="s">
        <v>27</v>
      </c>
      <c r="F1" s="1" t="s">
        <v>2</v>
      </c>
      <c r="G1" s="1" t="s">
        <v>27</v>
      </c>
      <c r="H1" s="1" t="s">
        <v>2</v>
      </c>
      <c r="I1" s="1" t="s">
        <v>27</v>
      </c>
      <c r="J1" s="1" t="s">
        <v>2</v>
      </c>
      <c r="K1" s="1" t="s">
        <v>27</v>
      </c>
      <c r="L1" s="1" t="s">
        <v>2</v>
      </c>
      <c r="M1" s="1" t="s">
        <v>92</v>
      </c>
      <c r="N1" s="1" t="s">
        <v>2</v>
      </c>
      <c r="O1" s="1" t="s">
        <v>27</v>
      </c>
      <c r="P1" s="1" t="s">
        <v>2</v>
      </c>
      <c r="Q1" s="1" t="s">
        <v>27</v>
      </c>
      <c r="R1" s="1" t="s">
        <v>2</v>
      </c>
      <c r="S1" s="1" t="s">
        <v>2</v>
      </c>
      <c r="T1" s="1" t="s">
        <v>27</v>
      </c>
      <c r="U1" s="1" t="s">
        <v>27</v>
      </c>
      <c r="V1" s="1" t="s">
        <v>2</v>
      </c>
      <c r="W1" s="1" t="s">
        <v>2</v>
      </c>
      <c r="X1" s="1" t="s">
        <v>27</v>
      </c>
      <c r="Y1" s="1" t="s">
        <v>27</v>
      </c>
      <c r="Z1" s="1" t="s">
        <v>2</v>
      </c>
      <c r="AA1" s="1" t="s">
        <v>2</v>
      </c>
      <c r="AB1" s="1" t="s">
        <v>27</v>
      </c>
      <c r="AC1" s="1" t="s">
        <v>2</v>
      </c>
      <c r="AD1" s="1" t="s">
        <v>27</v>
      </c>
    </row>
    <row r="2" spans="1:30" ht="30" x14ac:dyDescent="0.25">
      <c r="A2" s="1" t="s">
        <v>26</v>
      </c>
      <c r="B2" s="7"/>
      <c r="C2" s="7"/>
      <c r="D2" s="1" t="s">
        <v>1272</v>
      </c>
      <c r="E2" s="1" t="s">
        <v>1272</v>
      </c>
      <c r="F2" s="1" t="s">
        <v>905</v>
      </c>
      <c r="G2" s="1" t="s">
        <v>905</v>
      </c>
      <c r="H2" s="1" t="s">
        <v>1232</v>
      </c>
      <c r="I2" s="1" t="s">
        <v>1232</v>
      </c>
      <c r="J2" s="1" t="s">
        <v>1273</v>
      </c>
      <c r="K2" s="1" t="s">
        <v>1273</v>
      </c>
      <c r="L2" s="1" t="s">
        <v>1274</v>
      </c>
      <c r="M2" s="1" t="s">
        <v>1274</v>
      </c>
      <c r="N2" s="1" t="s">
        <v>1275</v>
      </c>
      <c r="O2" s="1" t="s">
        <v>1275</v>
      </c>
      <c r="P2" s="1" t="s">
        <v>1275</v>
      </c>
      <c r="Q2" s="1" t="s">
        <v>1275</v>
      </c>
      <c r="R2" s="1" t="s">
        <v>1275</v>
      </c>
      <c r="S2" s="1" t="s">
        <v>1275</v>
      </c>
      <c r="T2" s="1" t="s">
        <v>1275</v>
      </c>
      <c r="U2" s="1" t="s">
        <v>1275</v>
      </c>
      <c r="V2" s="1" t="s">
        <v>1275</v>
      </c>
      <c r="W2" s="1" t="s">
        <v>1275</v>
      </c>
      <c r="X2" s="1" t="s">
        <v>1275</v>
      </c>
      <c r="Y2" s="1" t="s">
        <v>1275</v>
      </c>
      <c r="Z2" s="1" t="s">
        <v>1275</v>
      </c>
      <c r="AA2" s="1" t="s">
        <v>1275</v>
      </c>
      <c r="AB2" s="1" t="s">
        <v>1275</v>
      </c>
      <c r="AC2" s="1" t="s">
        <v>1275</v>
      </c>
      <c r="AD2" s="1" t="s">
        <v>1275</v>
      </c>
    </row>
    <row r="3" spans="1:30" ht="30" x14ac:dyDescent="0.25">
      <c r="A3" s="1"/>
      <c r="B3" s="7"/>
      <c r="C3" s="7"/>
      <c r="D3" s="1"/>
      <c r="E3" s="1"/>
      <c r="F3" s="1"/>
      <c r="G3" s="1"/>
      <c r="H3" s="1"/>
      <c r="I3" s="1"/>
      <c r="J3" s="1"/>
      <c r="K3" s="1"/>
      <c r="L3" s="1"/>
      <c r="M3" s="1"/>
      <c r="N3" s="1" t="s">
        <v>905</v>
      </c>
      <c r="O3" s="1" t="s">
        <v>905</v>
      </c>
      <c r="P3" s="1" t="s">
        <v>1232</v>
      </c>
      <c r="Q3" s="1" t="s">
        <v>1232</v>
      </c>
      <c r="R3" s="1" t="s">
        <v>1273</v>
      </c>
      <c r="S3" s="1" t="s">
        <v>787</v>
      </c>
      <c r="T3" s="1" t="s">
        <v>787</v>
      </c>
      <c r="U3" s="1" t="s">
        <v>787</v>
      </c>
      <c r="V3" s="1" t="s">
        <v>787</v>
      </c>
      <c r="W3" s="1" t="s">
        <v>788</v>
      </c>
      <c r="X3" s="1" t="s">
        <v>788</v>
      </c>
      <c r="Y3" s="1" t="s">
        <v>788</v>
      </c>
      <c r="Z3" s="1" t="s">
        <v>788</v>
      </c>
      <c r="AA3" s="1" t="s">
        <v>789</v>
      </c>
      <c r="AB3" s="1" t="s">
        <v>789</v>
      </c>
      <c r="AC3" s="1" t="s">
        <v>789</v>
      </c>
      <c r="AD3" s="1" t="s">
        <v>789</v>
      </c>
    </row>
    <row r="4" spans="1:30" x14ac:dyDescent="0.25">
      <c r="A4" s="1"/>
      <c r="B4" s="7"/>
      <c r="C4" s="7"/>
      <c r="D4" s="1"/>
      <c r="E4" s="1"/>
      <c r="F4" s="1"/>
      <c r="G4" s="1"/>
      <c r="H4" s="1"/>
      <c r="I4" s="1"/>
      <c r="J4" s="1"/>
      <c r="K4" s="1"/>
      <c r="L4" s="1"/>
      <c r="M4" s="1"/>
      <c r="N4" s="1"/>
      <c r="O4" s="1"/>
      <c r="P4" s="1"/>
      <c r="Q4" s="1"/>
      <c r="R4" s="1"/>
      <c r="S4" s="1" t="s">
        <v>905</v>
      </c>
      <c r="T4" s="1" t="s">
        <v>905</v>
      </c>
      <c r="U4" s="1" t="s">
        <v>1232</v>
      </c>
      <c r="V4" s="1" t="s">
        <v>1273</v>
      </c>
      <c r="W4" s="1" t="s">
        <v>905</v>
      </c>
      <c r="X4" s="1" t="s">
        <v>905</v>
      </c>
      <c r="Y4" s="1" t="s">
        <v>1232</v>
      </c>
      <c r="Z4" s="1" t="s">
        <v>1273</v>
      </c>
      <c r="AA4" s="1" t="s">
        <v>905</v>
      </c>
      <c r="AB4" s="1" t="s">
        <v>905</v>
      </c>
      <c r="AC4" s="1" t="s">
        <v>1232</v>
      </c>
      <c r="AD4" s="1" t="s">
        <v>1232</v>
      </c>
    </row>
    <row r="5" spans="1:30" ht="30" x14ac:dyDescent="0.25">
      <c r="A5" s="3" t="s">
        <v>12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1277</v>
      </c>
      <c r="B6" s="4" t="s">
        <v>4</v>
      </c>
      <c r="C6" s="4" t="s">
        <v>4</v>
      </c>
      <c r="D6" s="4" t="s">
        <v>4</v>
      </c>
      <c r="E6" s="4" t="s">
        <v>4</v>
      </c>
      <c r="F6" s="4" t="s">
        <v>4</v>
      </c>
      <c r="G6" s="4" t="s">
        <v>4</v>
      </c>
      <c r="H6" s="4" t="s">
        <v>4</v>
      </c>
      <c r="I6" s="4" t="s">
        <v>4</v>
      </c>
      <c r="J6" s="4" t="s">
        <v>4</v>
      </c>
      <c r="K6" s="4" t="s">
        <v>4</v>
      </c>
      <c r="L6" s="8">
        <v>0</v>
      </c>
      <c r="M6" s="8">
        <v>0</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1278</v>
      </c>
      <c r="B7" s="4" t="s">
        <v>4</v>
      </c>
      <c r="C7" s="4" t="s">
        <v>4</v>
      </c>
      <c r="D7" s="4" t="s">
        <v>4</v>
      </c>
      <c r="E7" s="4" t="s">
        <v>4</v>
      </c>
      <c r="F7" s="4" t="s">
        <v>4</v>
      </c>
      <c r="G7" s="4" t="s">
        <v>4</v>
      </c>
      <c r="H7" s="4" t="s">
        <v>4</v>
      </c>
      <c r="I7" s="4" t="s">
        <v>4</v>
      </c>
      <c r="J7" s="4" t="s">
        <v>4</v>
      </c>
      <c r="K7" s="4" t="s">
        <v>4</v>
      </c>
      <c r="L7" s="4">
        <v>0</v>
      </c>
      <c r="M7" s="4">
        <v>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1279</v>
      </c>
      <c r="B8" s="4" t="s">
        <v>4</v>
      </c>
      <c r="C8" s="4" t="s">
        <v>4</v>
      </c>
      <c r="D8" s="4" t="s">
        <v>4</v>
      </c>
      <c r="E8" s="4" t="s">
        <v>4</v>
      </c>
      <c r="F8" s="4" t="s">
        <v>4</v>
      </c>
      <c r="G8" s="4" t="s">
        <v>4</v>
      </c>
      <c r="H8" s="4" t="s">
        <v>4</v>
      </c>
      <c r="I8" s="4" t="s">
        <v>4</v>
      </c>
      <c r="J8" s="4" t="s">
        <v>4</v>
      </c>
      <c r="K8" s="4" t="s">
        <v>4</v>
      </c>
      <c r="L8" s="4">
        <v>0</v>
      </c>
      <c r="M8" s="4">
        <v>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280</v>
      </c>
      <c r="B9" s="4" t="s">
        <v>4</v>
      </c>
      <c r="C9" s="4" t="s">
        <v>4</v>
      </c>
      <c r="D9" s="4" t="s">
        <v>4</v>
      </c>
      <c r="E9" s="4" t="s">
        <v>4</v>
      </c>
      <c r="F9" s="4" t="s">
        <v>4</v>
      </c>
      <c r="G9" s="4" t="s">
        <v>4</v>
      </c>
      <c r="H9" s="4" t="s">
        <v>4</v>
      </c>
      <c r="I9" s="4" t="s">
        <v>4</v>
      </c>
      <c r="J9" s="4" t="s">
        <v>4</v>
      </c>
      <c r="K9" s="4" t="s">
        <v>4</v>
      </c>
      <c r="L9" s="4">
        <v>0</v>
      </c>
      <c r="M9" s="4">
        <v>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1281</v>
      </c>
      <c r="B10" s="4" t="s">
        <v>4</v>
      </c>
      <c r="C10" s="4" t="s">
        <v>4</v>
      </c>
      <c r="D10" s="4" t="s">
        <v>4</v>
      </c>
      <c r="E10" s="4" t="s">
        <v>4</v>
      </c>
      <c r="F10" s="4" t="s">
        <v>4</v>
      </c>
      <c r="G10" s="4" t="s">
        <v>4</v>
      </c>
      <c r="H10" s="4" t="s">
        <v>4</v>
      </c>
      <c r="I10" s="4" t="s">
        <v>4</v>
      </c>
      <c r="J10" s="4" t="s">
        <v>4</v>
      </c>
      <c r="K10" s="4" t="s">
        <v>4</v>
      </c>
      <c r="L10" s="4" t="s">
        <v>4</v>
      </c>
      <c r="M10" s="4" t="s">
        <v>4</v>
      </c>
      <c r="N10" s="6">
        <v>7045</v>
      </c>
      <c r="O10" s="6">
        <v>38240</v>
      </c>
      <c r="P10" s="4">
        <v>593</v>
      </c>
      <c r="Q10" s="6">
        <v>38240</v>
      </c>
      <c r="R10" s="6">
        <v>6452</v>
      </c>
      <c r="S10" s="6">
        <v>5726</v>
      </c>
      <c r="T10" s="6">
        <v>36749</v>
      </c>
      <c r="U10" s="6">
        <v>36749</v>
      </c>
      <c r="V10" s="6">
        <v>5726</v>
      </c>
      <c r="W10" s="4">
        <v>726</v>
      </c>
      <c r="X10" s="4">
        <v>903</v>
      </c>
      <c r="Y10" s="4">
        <v>903</v>
      </c>
      <c r="Z10" s="4">
        <v>726</v>
      </c>
      <c r="AA10" s="4">
        <v>593</v>
      </c>
      <c r="AB10" s="4">
        <v>588</v>
      </c>
      <c r="AC10" s="4">
        <v>593</v>
      </c>
      <c r="AD10" s="4">
        <v>588</v>
      </c>
    </row>
    <row r="11" spans="1:30" ht="30" x14ac:dyDescent="0.25">
      <c r="A11" s="2" t="s">
        <v>1282</v>
      </c>
      <c r="B11" s="4" t="s">
        <v>4</v>
      </c>
      <c r="C11" s="4" t="s">
        <v>4</v>
      </c>
      <c r="D11" s="4" t="s">
        <v>4</v>
      </c>
      <c r="E11" s="4" t="s">
        <v>4</v>
      </c>
      <c r="F11" s="4" t="s">
        <v>4</v>
      </c>
      <c r="G11" s="4" t="s">
        <v>4</v>
      </c>
      <c r="H11" s="4" t="s">
        <v>4</v>
      </c>
      <c r="I11" s="4" t="s">
        <v>4</v>
      </c>
      <c r="J11" s="4" t="s">
        <v>4</v>
      </c>
      <c r="K11" s="4" t="s">
        <v>4</v>
      </c>
      <c r="L11" s="4">
        <v>0</v>
      </c>
      <c r="M11" s="4">
        <v>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x14ac:dyDescent="0.25">
      <c r="A12" s="2" t="s">
        <v>1283</v>
      </c>
      <c r="B12" s="4" t="s">
        <v>4</v>
      </c>
      <c r="C12" s="4" t="s">
        <v>4</v>
      </c>
      <c r="D12" s="4" t="s">
        <v>4</v>
      </c>
      <c r="E12" s="4" t="s">
        <v>4</v>
      </c>
      <c r="F12" s="4" t="s">
        <v>4</v>
      </c>
      <c r="G12" s="4" t="s">
        <v>4</v>
      </c>
      <c r="H12" s="4" t="s">
        <v>4</v>
      </c>
      <c r="I12" s="4" t="s">
        <v>4</v>
      </c>
      <c r="J12" s="4" t="s">
        <v>4</v>
      </c>
      <c r="K12" s="4" t="s">
        <v>4</v>
      </c>
      <c r="L12" s="4">
        <v>0</v>
      </c>
      <c r="M12" s="4">
        <v>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1284</v>
      </c>
      <c r="B13" s="4" t="s">
        <v>4</v>
      </c>
      <c r="C13" s="4" t="s">
        <v>4</v>
      </c>
      <c r="D13" s="4" t="s">
        <v>4</v>
      </c>
      <c r="E13" s="4" t="s">
        <v>4</v>
      </c>
      <c r="F13" s="4" t="s">
        <v>4</v>
      </c>
      <c r="G13" s="4" t="s">
        <v>4</v>
      </c>
      <c r="H13" s="4" t="s">
        <v>4</v>
      </c>
      <c r="I13" s="4" t="s">
        <v>4</v>
      </c>
      <c r="J13" s="4" t="s">
        <v>4</v>
      </c>
      <c r="K13" s="4" t="s">
        <v>4</v>
      </c>
      <c r="L13" s="4">
        <v>0</v>
      </c>
      <c r="M13" s="4">
        <v>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285</v>
      </c>
      <c r="B14" s="4" t="s">
        <v>4</v>
      </c>
      <c r="C14" s="4" t="s">
        <v>4</v>
      </c>
      <c r="D14" s="4" t="s">
        <v>4</v>
      </c>
      <c r="E14" s="4" t="s">
        <v>4</v>
      </c>
      <c r="F14" s="4" t="s">
        <v>4</v>
      </c>
      <c r="G14" s="4" t="s">
        <v>4</v>
      </c>
      <c r="H14" s="4" t="s">
        <v>4</v>
      </c>
      <c r="I14" s="4" t="s">
        <v>4</v>
      </c>
      <c r="J14" s="4" t="s">
        <v>4</v>
      </c>
      <c r="K14" s="4" t="s">
        <v>4</v>
      </c>
      <c r="L14" s="4">
        <v>0</v>
      </c>
      <c r="M14" s="4">
        <v>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3" t="s">
        <v>8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804</v>
      </c>
      <c r="B16" s="4">
        <v>500</v>
      </c>
      <c r="C16" s="4">
        <v>502</v>
      </c>
      <c r="D16" s="4">
        <v>500</v>
      </c>
      <c r="E16" s="4">
        <v>500</v>
      </c>
      <c r="F16" s="4">
        <v>500</v>
      </c>
      <c r="G16" s="4">
        <v>502</v>
      </c>
      <c r="H16" s="4" t="s">
        <v>4</v>
      </c>
      <c r="I16" s="4" t="s">
        <v>4</v>
      </c>
      <c r="J16" s="4">
        <v>500</v>
      </c>
      <c r="K16" s="4">
        <v>502</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805</v>
      </c>
      <c r="B17" s="6">
        <v>4253087</v>
      </c>
      <c r="C17" s="6">
        <v>4134560</v>
      </c>
      <c r="D17" s="6">
        <v>4253087</v>
      </c>
      <c r="E17" s="6">
        <v>4134560</v>
      </c>
      <c r="F17" s="6">
        <v>4266257</v>
      </c>
      <c r="G17" s="6">
        <v>4193678</v>
      </c>
      <c r="H17" s="4" t="s">
        <v>4</v>
      </c>
      <c r="I17" s="4" t="s">
        <v>4</v>
      </c>
      <c r="J17" s="6">
        <v>4266257</v>
      </c>
      <c r="K17" s="6">
        <v>4193678</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35</v>
      </c>
      <c r="B18" s="4" t="s">
        <v>4</v>
      </c>
      <c r="C18" s="4" t="s">
        <v>4</v>
      </c>
      <c r="D18" s="4">
        <v>200</v>
      </c>
      <c r="E18" s="6">
        <v>3233</v>
      </c>
      <c r="F18" s="4">
        <v>200</v>
      </c>
      <c r="G18" s="6">
        <v>3233</v>
      </c>
      <c r="H18" s="4">
        <v>200</v>
      </c>
      <c r="I18" s="4" t="s">
        <v>4</v>
      </c>
      <c r="J18" s="4" t="s">
        <v>4</v>
      </c>
      <c r="K18" s="6">
        <v>3233</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3" t="s">
        <v>80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x14ac:dyDescent="0.25">
      <c r="A20" s="2" t="s">
        <v>1286</v>
      </c>
      <c r="B20" s="4" t="s">
        <v>4</v>
      </c>
      <c r="C20" s="4" t="s">
        <v>4</v>
      </c>
      <c r="D20" s="6">
        <v>950359</v>
      </c>
      <c r="E20" s="6">
        <v>1010941</v>
      </c>
      <c r="F20" s="6">
        <v>954741</v>
      </c>
      <c r="G20" s="6">
        <v>1019916</v>
      </c>
      <c r="H20" s="6">
        <v>954741</v>
      </c>
      <c r="I20" s="6">
        <v>1019916</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808</v>
      </c>
      <c r="B21" s="8">
        <v>44062</v>
      </c>
      <c r="C21" s="8">
        <v>63104</v>
      </c>
      <c r="D21" s="8">
        <v>828802</v>
      </c>
      <c r="E21" s="8">
        <v>853969</v>
      </c>
      <c r="F21" s="8">
        <v>836169</v>
      </c>
      <c r="G21" s="8">
        <v>872046</v>
      </c>
      <c r="H21" s="8">
        <v>836169</v>
      </c>
      <c r="I21" s="8">
        <v>872046</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287</v>
      </c>
      <c r="B1" s="7" t="s">
        <v>91</v>
      </c>
      <c r="C1" s="7"/>
      <c r="D1" s="7" t="s">
        <v>1</v>
      </c>
      <c r="E1" s="7"/>
      <c r="F1" s="1" t="s">
        <v>900</v>
      </c>
    </row>
    <row r="2" spans="1:6" x14ac:dyDescent="0.25">
      <c r="A2" s="7"/>
      <c r="B2" s="1" t="s">
        <v>2</v>
      </c>
      <c r="C2" s="1" t="s">
        <v>92</v>
      </c>
      <c r="D2" s="1" t="s">
        <v>2</v>
      </c>
      <c r="E2" s="1" t="s">
        <v>92</v>
      </c>
      <c r="F2" s="1" t="s">
        <v>27</v>
      </c>
    </row>
    <row r="3" spans="1:6" x14ac:dyDescent="0.25">
      <c r="A3" s="3" t="s">
        <v>818</v>
      </c>
      <c r="B3" s="4" t="s">
        <v>4</v>
      </c>
      <c r="C3" s="4" t="s">
        <v>4</v>
      </c>
      <c r="D3" s="4" t="s">
        <v>4</v>
      </c>
      <c r="E3" s="4" t="s">
        <v>4</v>
      </c>
      <c r="F3" s="4" t="s">
        <v>4</v>
      </c>
    </row>
    <row r="4" spans="1:6" x14ac:dyDescent="0.25">
      <c r="A4" s="2" t="s">
        <v>141</v>
      </c>
      <c r="B4" s="8">
        <v>4645000</v>
      </c>
      <c r="C4" s="8">
        <v>5176000</v>
      </c>
      <c r="D4" s="8">
        <v>15156000</v>
      </c>
      <c r="E4" s="8">
        <v>14473000</v>
      </c>
      <c r="F4" s="4" t="s">
        <v>4</v>
      </c>
    </row>
    <row r="5" spans="1:6" ht="30" x14ac:dyDescent="0.25">
      <c r="A5" s="2" t="s">
        <v>1288</v>
      </c>
      <c r="B5" s="146">
        <v>0.31900000000000001</v>
      </c>
      <c r="C5" s="146">
        <v>0.30599999999999999</v>
      </c>
      <c r="D5" s="146">
        <v>0.34300000000000003</v>
      </c>
      <c r="E5" s="146">
        <v>0.35599999999999998</v>
      </c>
      <c r="F5" s="4" t="s">
        <v>4</v>
      </c>
    </row>
    <row r="6" spans="1:6" x14ac:dyDescent="0.25">
      <c r="A6" s="2" t="s">
        <v>1289</v>
      </c>
      <c r="B6" s="4" t="s">
        <v>4</v>
      </c>
      <c r="C6" s="4" t="s">
        <v>4</v>
      </c>
      <c r="D6" s="4" t="s">
        <v>4</v>
      </c>
      <c r="E6" s="4" t="s">
        <v>4</v>
      </c>
      <c r="F6" s="6">
        <v>500000</v>
      </c>
    </row>
    <row r="7" spans="1:6" ht="30" x14ac:dyDescent="0.25">
      <c r="A7" s="2" t="s">
        <v>1290</v>
      </c>
      <c r="B7" s="4" t="s">
        <v>4</v>
      </c>
      <c r="C7" s="4" t="s">
        <v>4</v>
      </c>
      <c r="D7" s="6">
        <v>-800000</v>
      </c>
      <c r="E7" s="4" t="s">
        <v>4</v>
      </c>
      <c r="F7" s="6">
        <v>600000</v>
      </c>
    </row>
    <row r="8" spans="1:6" ht="30" x14ac:dyDescent="0.25">
      <c r="A8" s="2" t="s">
        <v>1291</v>
      </c>
      <c r="B8" s="4" t="s">
        <v>4</v>
      </c>
      <c r="C8" s="4" t="s">
        <v>4</v>
      </c>
      <c r="D8" s="4" t="s">
        <v>4</v>
      </c>
      <c r="E8" s="4" t="s">
        <v>4</v>
      </c>
      <c r="F8" s="6">
        <v>1400000</v>
      </c>
    </row>
    <row r="9" spans="1:6" x14ac:dyDescent="0.25">
      <c r="A9" s="2" t="s">
        <v>1292</v>
      </c>
      <c r="B9" s="4" t="s">
        <v>4</v>
      </c>
      <c r="C9" s="4" t="s">
        <v>4</v>
      </c>
      <c r="D9" s="4" t="s">
        <v>4</v>
      </c>
      <c r="E9" s="4" t="s">
        <v>4</v>
      </c>
      <c r="F9" s="6">
        <v>5400000</v>
      </c>
    </row>
    <row r="10" spans="1:6" ht="45" x14ac:dyDescent="0.25">
      <c r="A10" s="2" t="s">
        <v>1293</v>
      </c>
      <c r="B10" s="4" t="s">
        <v>4</v>
      </c>
      <c r="C10" s="4" t="s">
        <v>4</v>
      </c>
      <c r="D10" s="6">
        <v>300000</v>
      </c>
      <c r="E10" s="4" t="s">
        <v>4</v>
      </c>
      <c r="F10" s="4" t="s">
        <v>4</v>
      </c>
    </row>
    <row r="11" spans="1:6" ht="30" x14ac:dyDescent="0.25">
      <c r="A11" s="2" t="s">
        <v>1294</v>
      </c>
      <c r="B11" s="4" t="s">
        <v>4</v>
      </c>
      <c r="C11" s="4" t="s">
        <v>4</v>
      </c>
      <c r="D11" s="6">
        <v>9000000</v>
      </c>
      <c r="E11" s="6">
        <v>6000000</v>
      </c>
      <c r="F11" s="4" t="s">
        <v>4</v>
      </c>
    </row>
    <row r="12" spans="1:6" x14ac:dyDescent="0.25">
      <c r="A12" s="2" t="s">
        <v>1295</v>
      </c>
      <c r="B12" s="4" t="s">
        <v>4</v>
      </c>
      <c r="C12" s="4" t="s">
        <v>4</v>
      </c>
      <c r="D12" s="8">
        <v>300000</v>
      </c>
      <c r="E12" s="4" t="s">
        <v>4</v>
      </c>
      <c r="F12"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1296</v>
      </c>
      <c r="B1" s="7" t="s">
        <v>1</v>
      </c>
      <c r="C1" s="7"/>
      <c r="D1" s="1"/>
    </row>
    <row r="2" spans="1:4" x14ac:dyDescent="0.25">
      <c r="A2" s="7"/>
      <c r="B2" s="1" t="s">
        <v>2</v>
      </c>
      <c r="C2" s="1" t="s">
        <v>92</v>
      </c>
      <c r="D2" s="1" t="s">
        <v>27</v>
      </c>
    </row>
    <row r="3" spans="1:4" x14ac:dyDescent="0.25">
      <c r="A3" s="3" t="s">
        <v>1297</v>
      </c>
      <c r="B3" s="4" t="s">
        <v>4</v>
      </c>
      <c r="C3" s="4" t="s">
        <v>4</v>
      </c>
      <c r="D3" s="4" t="s">
        <v>4</v>
      </c>
    </row>
    <row r="4" spans="1:4" ht="30" x14ac:dyDescent="0.25">
      <c r="A4" s="2" t="s">
        <v>831</v>
      </c>
      <c r="B4" s="8">
        <v>539861000</v>
      </c>
      <c r="C4" s="4" t="s">
        <v>4</v>
      </c>
      <c r="D4" s="8">
        <v>421143000</v>
      </c>
    </row>
    <row r="5" spans="1:4" x14ac:dyDescent="0.25">
      <c r="A5" s="3" t="s">
        <v>832</v>
      </c>
      <c r="B5" s="4" t="s">
        <v>4</v>
      </c>
      <c r="C5" s="4" t="s">
        <v>4</v>
      </c>
      <c r="D5" s="4" t="s">
        <v>4</v>
      </c>
    </row>
    <row r="6" spans="1:4" x14ac:dyDescent="0.25">
      <c r="A6" s="2" t="s">
        <v>401</v>
      </c>
      <c r="B6" s="6">
        <v>197740000</v>
      </c>
      <c r="C6" s="4" t="s">
        <v>4</v>
      </c>
      <c r="D6" s="6">
        <v>165936000</v>
      </c>
    </row>
    <row r="7" spans="1:4" x14ac:dyDescent="0.25">
      <c r="A7" s="2" t="s">
        <v>402</v>
      </c>
      <c r="B7" s="6">
        <v>3568000</v>
      </c>
      <c r="C7" s="4" t="s">
        <v>4</v>
      </c>
      <c r="D7" s="6">
        <v>4017000</v>
      </c>
    </row>
    <row r="8" spans="1:4" x14ac:dyDescent="0.25">
      <c r="A8" s="2" t="s">
        <v>833</v>
      </c>
      <c r="B8" s="6">
        <v>1015000</v>
      </c>
      <c r="C8" s="4" t="s">
        <v>4</v>
      </c>
      <c r="D8" s="6">
        <v>965000</v>
      </c>
    </row>
    <row r="9" spans="1:4" x14ac:dyDescent="0.25">
      <c r="A9" s="3" t="s">
        <v>834</v>
      </c>
      <c r="B9" s="4" t="s">
        <v>4</v>
      </c>
      <c r="C9" s="4" t="s">
        <v>4</v>
      </c>
      <c r="D9" s="4" t="s">
        <v>4</v>
      </c>
    </row>
    <row r="10" spans="1:4" x14ac:dyDescent="0.25">
      <c r="A10" s="2" t="s">
        <v>835</v>
      </c>
      <c r="B10" s="6">
        <v>18621000</v>
      </c>
      <c r="C10" s="4" t="s">
        <v>4</v>
      </c>
      <c r="D10" s="6">
        <v>19887000</v>
      </c>
    </row>
    <row r="11" spans="1:4" x14ac:dyDescent="0.25">
      <c r="A11" s="2" t="s">
        <v>836</v>
      </c>
      <c r="B11" s="6">
        <v>2916000</v>
      </c>
      <c r="C11" s="4" t="s">
        <v>4</v>
      </c>
      <c r="D11" s="6">
        <v>2916000</v>
      </c>
    </row>
    <row r="12" spans="1:4" ht="30" x14ac:dyDescent="0.25">
      <c r="A12" s="2" t="s">
        <v>837</v>
      </c>
      <c r="B12" s="6">
        <v>228000</v>
      </c>
      <c r="C12" s="4" t="s">
        <v>4</v>
      </c>
      <c r="D12" s="6">
        <v>112000</v>
      </c>
    </row>
    <row r="13" spans="1:4" x14ac:dyDescent="0.25">
      <c r="A13" s="2" t="s">
        <v>838</v>
      </c>
      <c r="B13" s="6">
        <v>22619000</v>
      </c>
      <c r="C13" s="4" t="s">
        <v>4</v>
      </c>
      <c r="D13" s="6">
        <v>33221000</v>
      </c>
    </row>
    <row r="14" spans="1:4" ht="60" x14ac:dyDescent="0.25">
      <c r="A14" s="3" t="s">
        <v>1298</v>
      </c>
      <c r="B14" s="4" t="s">
        <v>4</v>
      </c>
      <c r="C14" s="4" t="s">
        <v>4</v>
      </c>
      <c r="D14" s="4" t="s">
        <v>4</v>
      </c>
    </row>
    <row r="15" spans="1:4" x14ac:dyDescent="0.25">
      <c r="A15" s="2" t="s">
        <v>649</v>
      </c>
      <c r="B15" s="6">
        <v>1138000</v>
      </c>
      <c r="C15" s="4" t="s">
        <v>4</v>
      </c>
      <c r="D15" s="4" t="s">
        <v>4</v>
      </c>
    </row>
    <row r="16" spans="1:4" x14ac:dyDescent="0.25">
      <c r="A16" s="2">
        <v>2014</v>
      </c>
      <c r="B16" s="6">
        <v>3977000</v>
      </c>
      <c r="C16" s="4" t="s">
        <v>4</v>
      </c>
      <c r="D16" s="4" t="s">
        <v>4</v>
      </c>
    </row>
    <row r="17" spans="1:4" x14ac:dyDescent="0.25">
      <c r="A17" s="2">
        <v>2015</v>
      </c>
      <c r="B17" s="6">
        <v>3614000</v>
      </c>
      <c r="C17" s="4" t="s">
        <v>4</v>
      </c>
      <c r="D17" s="4" t="s">
        <v>4</v>
      </c>
    </row>
    <row r="18" spans="1:4" x14ac:dyDescent="0.25">
      <c r="A18" s="2">
        <v>2016</v>
      </c>
      <c r="B18" s="6">
        <v>3391000</v>
      </c>
      <c r="C18" s="4" t="s">
        <v>4</v>
      </c>
      <c r="D18" s="4" t="s">
        <v>4</v>
      </c>
    </row>
    <row r="19" spans="1:4" x14ac:dyDescent="0.25">
      <c r="A19" s="2">
        <v>2017</v>
      </c>
      <c r="B19" s="6">
        <v>2973000</v>
      </c>
      <c r="C19" s="4" t="s">
        <v>4</v>
      </c>
      <c r="D19" s="4" t="s">
        <v>4</v>
      </c>
    </row>
    <row r="20" spans="1:4" x14ac:dyDescent="0.25">
      <c r="A20" s="2" t="s">
        <v>651</v>
      </c>
      <c r="B20" s="6">
        <v>8153000</v>
      </c>
      <c r="C20" s="4" t="s">
        <v>4</v>
      </c>
      <c r="D20" s="4" t="s">
        <v>4</v>
      </c>
    </row>
    <row r="21" spans="1:4" x14ac:dyDescent="0.25">
      <c r="A21" s="2" t="s">
        <v>153</v>
      </c>
      <c r="B21" s="6">
        <v>23246000</v>
      </c>
      <c r="C21" s="4" t="s">
        <v>4</v>
      </c>
      <c r="D21" s="4" t="s">
        <v>4</v>
      </c>
    </row>
    <row r="22" spans="1:4" x14ac:dyDescent="0.25">
      <c r="A22" s="2" t="s">
        <v>1299</v>
      </c>
      <c r="B22" s="6">
        <v>4000000</v>
      </c>
      <c r="C22" s="6">
        <v>3600000</v>
      </c>
      <c r="D22" s="4" t="s">
        <v>4</v>
      </c>
    </row>
    <row r="23" spans="1:4" x14ac:dyDescent="0.25">
      <c r="A23" s="2" t="s">
        <v>1300</v>
      </c>
      <c r="B23" s="4" t="s">
        <v>4</v>
      </c>
      <c r="C23" s="4" t="s">
        <v>4</v>
      </c>
      <c r="D23" s="4" t="s">
        <v>4</v>
      </c>
    </row>
    <row r="24" spans="1:4" x14ac:dyDescent="0.25">
      <c r="A24" s="3" t="s">
        <v>1297</v>
      </c>
      <c r="B24" s="4" t="s">
        <v>4</v>
      </c>
      <c r="C24" s="4" t="s">
        <v>4</v>
      </c>
      <c r="D24" s="4" t="s">
        <v>4</v>
      </c>
    </row>
    <row r="25" spans="1:4" ht="30" x14ac:dyDescent="0.25">
      <c r="A25" s="2" t="s">
        <v>1301</v>
      </c>
      <c r="B25" s="6">
        <v>55517000</v>
      </c>
      <c r="C25" s="4" t="s">
        <v>4</v>
      </c>
      <c r="D25" s="6">
        <v>85726000</v>
      </c>
    </row>
    <row r="26" spans="1:4" x14ac:dyDescent="0.25">
      <c r="A26" s="2" t="s">
        <v>395</v>
      </c>
      <c r="B26" s="4" t="s">
        <v>4</v>
      </c>
      <c r="C26" s="4" t="s">
        <v>4</v>
      </c>
      <c r="D26" s="4" t="s">
        <v>4</v>
      </c>
    </row>
    <row r="27" spans="1:4" x14ac:dyDescent="0.25">
      <c r="A27" s="3" t="s">
        <v>1297</v>
      </c>
      <c r="B27" s="4" t="s">
        <v>4</v>
      </c>
      <c r="C27" s="4" t="s">
        <v>4</v>
      </c>
      <c r="D27" s="4" t="s">
        <v>4</v>
      </c>
    </row>
    <row r="28" spans="1:4" ht="30" x14ac:dyDescent="0.25">
      <c r="A28" s="2" t="s">
        <v>1301</v>
      </c>
      <c r="B28" s="6">
        <v>66249000</v>
      </c>
      <c r="C28" s="4" t="s">
        <v>4</v>
      </c>
      <c r="D28" s="6">
        <v>67857000</v>
      </c>
    </row>
    <row r="29" spans="1:4" x14ac:dyDescent="0.25">
      <c r="A29" s="2" t="s">
        <v>400</v>
      </c>
      <c r="B29" s="4" t="s">
        <v>4</v>
      </c>
      <c r="C29" s="4" t="s">
        <v>4</v>
      </c>
      <c r="D29" s="4" t="s">
        <v>4</v>
      </c>
    </row>
    <row r="30" spans="1:4" x14ac:dyDescent="0.25">
      <c r="A30" s="3" t="s">
        <v>1297</v>
      </c>
      <c r="B30" s="4" t="s">
        <v>4</v>
      </c>
      <c r="C30" s="4" t="s">
        <v>4</v>
      </c>
      <c r="D30" s="4" t="s">
        <v>4</v>
      </c>
    </row>
    <row r="31" spans="1:4" ht="30" x14ac:dyDescent="0.25">
      <c r="A31" s="2" t="s">
        <v>1301</v>
      </c>
      <c r="B31" s="8">
        <v>8161000</v>
      </c>
      <c r="C31" s="4" t="s">
        <v>4</v>
      </c>
      <c r="D31" s="8">
        <v>872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36.5703125" bestFit="1" customWidth="1"/>
    <col min="10" max="10" width="34.28515625" bestFit="1" customWidth="1"/>
  </cols>
  <sheetData>
    <row r="1" spans="1:10" ht="15" customHeight="1" x14ac:dyDescent="0.25">
      <c r="A1" s="1" t="s">
        <v>152</v>
      </c>
      <c r="B1" s="7" t="s">
        <v>153</v>
      </c>
      <c r="C1" s="7" t="s">
        <v>154</v>
      </c>
      <c r="D1" s="7" t="s">
        <v>155</v>
      </c>
      <c r="E1" s="7" t="s">
        <v>156</v>
      </c>
      <c r="F1" s="7" t="s">
        <v>157</v>
      </c>
      <c r="G1" s="7" t="s">
        <v>158</v>
      </c>
      <c r="H1" s="7" t="s">
        <v>159</v>
      </c>
      <c r="I1" s="7" t="s">
        <v>160</v>
      </c>
      <c r="J1" s="7" t="s">
        <v>161</v>
      </c>
    </row>
    <row r="2" spans="1:10" ht="30" x14ac:dyDescent="0.25">
      <c r="A2" s="1" t="s">
        <v>26</v>
      </c>
      <c r="B2" s="7"/>
      <c r="C2" s="7"/>
      <c r="D2" s="7"/>
      <c r="E2" s="7"/>
      <c r="F2" s="7"/>
      <c r="G2" s="7"/>
      <c r="H2" s="7"/>
      <c r="I2" s="7"/>
      <c r="J2" s="7"/>
    </row>
    <row r="3" spans="1:10" x14ac:dyDescent="0.25">
      <c r="A3" s="2" t="s">
        <v>162</v>
      </c>
      <c r="B3" s="8">
        <v>507002</v>
      </c>
      <c r="C3" s="8">
        <v>503602</v>
      </c>
      <c r="D3" s="8">
        <v>644</v>
      </c>
      <c r="E3" s="8">
        <v>525171</v>
      </c>
      <c r="F3" s="8">
        <v>39993</v>
      </c>
      <c r="G3" s="8">
        <v>1963</v>
      </c>
      <c r="H3" s="8">
        <v>-62107</v>
      </c>
      <c r="I3" s="8">
        <v>-2062</v>
      </c>
      <c r="J3" s="8">
        <v>3400</v>
      </c>
    </row>
    <row r="4" spans="1:10" ht="30" x14ac:dyDescent="0.25">
      <c r="A4" s="3" t="s">
        <v>163</v>
      </c>
      <c r="B4" s="4" t="s">
        <v>4</v>
      </c>
      <c r="C4" s="4" t="s">
        <v>4</v>
      </c>
      <c r="D4" s="4" t="s">
        <v>4</v>
      </c>
      <c r="E4" s="4" t="s">
        <v>4</v>
      </c>
      <c r="F4" s="4" t="s">
        <v>4</v>
      </c>
      <c r="G4" s="4" t="s">
        <v>4</v>
      </c>
      <c r="H4" s="4" t="s">
        <v>4</v>
      </c>
      <c r="I4" s="4" t="s">
        <v>4</v>
      </c>
      <c r="J4" s="4" t="s">
        <v>4</v>
      </c>
    </row>
    <row r="5" spans="1:10" ht="30" x14ac:dyDescent="0.25">
      <c r="A5" s="2" t="s">
        <v>124</v>
      </c>
      <c r="B5" s="6">
        <v>25279</v>
      </c>
      <c r="C5" s="6">
        <v>25279</v>
      </c>
      <c r="D5" s="4" t="s">
        <v>4</v>
      </c>
      <c r="E5" s="4" t="s">
        <v>4</v>
      </c>
      <c r="F5" s="6">
        <v>25279</v>
      </c>
      <c r="G5" s="4" t="s">
        <v>4</v>
      </c>
      <c r="H5" s="4" t="s">
        <v>4</v>
      </c>
      <c r="I5" s="4" t="s">
        <v>4</v>
      </c>
      <c r="J5" s="4" t="s">
        <v>4</v>
      </c>
    </row>
    <row r="6" spans="1:10" ht="30" x14ac:dyDescent="0.25">
      <c r="A6" s="2" t="s">
        <v>150</v>
      </c>
      <c r="B6" s="4">
        <v>860</v>
      </c>
      <c r="C6" s="4" t="s">
        <v>4</v>
      </c>
      <c r="D6" s="4" t="s">
        <v>4</v>
      </c>
      <c r="E6" s="4" t="s">
        <v>4</v>
      </c>
      <c r="F6" s="4" t="s">
        <v>4</v>
      </c>
      <c r="G6" s="4" t="s">
        <v>4</v>
      </c>
      <c r="H6" s="4" t="s">
        <v>4</v>
      </c>
      <c r="I6" s="4" t="s">
        <v>4</v>
      </c>
      <c r="J6" s="4">
        <v>860</v>
      </c>
    </row>
    <row r="7" spans="1:10" ht="30" x14ac:dyDescent="0.25">
      <c r="A7" s="2" t="s">
        <v>164</v>
      </c>
      <c r="B7" s="6">
        <v>92822</v>
      </c>
      <c r="C7" s="6">
        <v>92822</v>
      </c>
      <c r="D7" s="4">
        <v>110</v>
      </c>
      <c r="E7" s="6">
        <v>92712</v>
      </c>
      <c r="F7" s="4" t="s">
        <v>4</v>
      </c>
      <c r="G7" s="4" t="s">
        <v>4</v>
      </c>
      <c r="H7" s="4" t="s">
        <v>4</v>
      </c>
      <c r="I7" s="4" t="s">
        <v>4</v>
      </c>
      <c r="J7" s="4" t="s">
        <v>4</v>
      </c>
    </row>
    <row r="8" spans="1:10" x14ac:dyDescent="0.25">
      <c r="A8" s="2" t="s">
        <v>165</v>
      </c>
      <c r="B8" s="6">
        <v>1606</v>
      </c>
      <c r="C8" s="6">
        <v>1606</v>
      </c>
      <c r="D8" s="4" t="s">
        <v>4</v>
      </c>
      <c r="E8" s="4" t="s">
        <v>4</v>
      </c>
      <c r="F8" s="4" t="s">
        <v>4</v>
      </c>
      <c r="G8" s="6">
        <v>1606</v>
      </c>
      <c r="H8" s="4" t="s">
        <v>4</v>
      </c>
      <c r="I8" s="4" t="s">
        <v>4</v>
      </c>
      <c r="J8" s="4" t="s">
        <v>4</v>
      </c>
    </row>
    <row r="9" spans="1:10" ht="45" x14ac:dyDescent="0.25">
      <c r="A9" s="2" t="s">
        <v>166</v>
      </c>
      <c r="B9" s="6">
        <v>-17821</v>
      </c>
      <c r="C9" s="6">
        <v>-17821</v>
      </c>
      <c r="D9" s="4" t="s">
        <v>4</v>
      </c>
      <c r="E9" s="4" t="s">
        <v>4</v>
      </c>
      <c r="F9" s="6">
        <v>-17821</v>
      </c>
      <c r="G9" s="4" t="s">
        <v>4</v>
      </c>
      <c r="H9" s="4" t="s">
        <v>4</v>
      </c>
      <c r="I9" s="4" t="s">
        <v>4</v>
      </c>
      <c r="J9" s="4" t="s">
        <v>4</v>
      </c>
    </row>
    <row r="10" spans="1:10" ht="30" x14ac:dyDescent="0.25">
      <c r="A10" s="2" t="s">
        <v>167</v>
      </c>
      <c r="B10" s="4">
        <v>288</v>
      </c>
      <c r="C10" s="4">
        <v>293</v>
      </c>
      <c r="D10" s="4" t="s">
        <v>4</v>
      </c>
      <c r="E10" s="4">
        <v>293</v>
      </c>
      <c r="F10" s="4" t="s">
        <v>4</v>
      </c>
      <c r="G10" s="4" t="s">
        <v>4</v>
      </c>
      <c r="H10" s="4" t="s">
        <v>4</v>
      </c>
      <c r="I10" s="4" t="s">
        <v>4</v>
      </c>
      <c r="J10" s="4">
        <v>-5</v>
      </c>
    </row>
    <row r="11" spans="1:10" ht="75" x14ac:dyDescent="0.25">
      <c r="A11" s="2" t="s">
        <v>168</v>
      </c>
      <c r="B11" s="4">
        <v>181</v>
      </c>
      <c r="C11" s="4">
        <v>181</v>
      </c>
      <c r="D11" s="4" t="s">
        <v>4</v>
      </c>
      <c r="E11" s="4" t="s">
        <v>4</v>
      </c>
      <c r="F11" s="4" t="s">
        <v>4</v>
      </c>
      <c r="G11" s="4" t="s">
        <v>4</v>
      </c>
      <c r="H11" s="4" t="s">
        <v>4</v>
      </c>
      <c r="I11" s="4">
        <v>181</v>
      </c>
      <c r="J11" s="4" t="s">
        <v>4</v>
      </c>
    </row>
    <row r="12" spans="1:10" x14ac:dyDescent="0.25">
      <c r="A12" s="2" t="s">
        <v>169</v>
      </c>
      <c r="B12" s="6">
        <v>610217</v>
      </c>
      <c r="C12" s="6">
        <v>605962</v>
      </c>
      <c r="D12" s="4">
        <v>754</v>
      </c>
      <c r="E12" s="6">
        <v>618176</v>
      </c>
      <c r="F12" s="6">
        <v>47451</v>
      </c>
      <c r="G12" s="6">
        <v>3569</v>
      </c>
      <c r="H12" s="6">
        <v>-62107</v>
      </c>
      <c r="I12" s="6">
        <v>-1881</v>
      </c>
      <c r="J12" s="6">
        <v>4255</v>
      </c>
    </row>
    <row r="13" spans="1:10" x14ac:dyDescent="0.25">
      <c r="A13" s="2" t="s">
        <v>170</v>
      </c>
      <c r="B13" s="6">
        <v>615809</v>
      </c>
      <c r="C13" s="6">
        <v>612097</v>
      </c>
      <c r="D13" s="4">
        <v>757</v>
      </c>
      <c r="E13" s="6">
        <v>618426</v>
      </c>
      <c r="F13" s="6">
        <v>53358</v>
      </c>
      <c r="G13" s="6">
        <v>3483</v>
      </c>
      <c r="H13" s="6">
        <v>-62107</v>
      </c>
      <c r="I13" s="6">
        <v>-1820</v>
      </c>
      <c r="J13" s="6">
        <v>3712</v>
      </c>
    </row>
    <row r="14" spans="1:10" ht="30" x14ac:dyDescent="0.25">
      <c r="A14" s="3" t="s">
        <v>163</v>
      </c>
      <c r="B14" s="4" t="s">
        <v>4</v>
      </c>
      <c r="C14" s="4" t="s">
        <v>4</v>
      </c>
      <c r="D14" s="4" t="s">
        <v>4</v>
      </c>
      <c r="E14" s="4" t="s">
        <v>4</v>
      </c>
      <c r="F14" s="4" t="s">
        <v>4</v>
      </c>
      <c r="G14" s="4" t="s">
        <v>4</v>
      </c>
      <c r="H14" s="4" t="s">
        <v>4</v>
      </c>
      <c r="I14" s="4" t="s">
        <v>4</v>
      </c>
      <c r="J14" s="4" t="s">
        <v>4</v>
      </c>
    </row>
    <row r="15" spans="1:10" ht="30" x14ac:dyDescent="0.25">
      <c r="A15" s="2" t="s">
        <v>124</v>
      </c>
      <c r="B15" s="6">
        <v>27732</v>
      </c>
      <c r="C15" s="6">
        <v>27732</v>
      </c>
      <c r="D15" s="4" t="s">
        <v>4</v>
      </c>
      <c r="E15" s="4" t="s">
        <v>4</v>
      </c>
      <c r="F15" s="6">
        <v>27732</v>
      </c>
      <c r="G15" s="4" t="s">
        <v>4</v>
      </c>
      <c r="H15" s="4" t="s">
        <v>4</v>
      </c>
      <c r="I15" s="4" t="s">
        <v>4</v>
      </c>
      <c r="J15" s="4" t="s">
        <v>4</v>
      </c>
    </row>
    <row r="16" spans="1:10" ht="30" x14ac:dyDescent="0.25">
      <c r="A16" s="2" t="s">
        <v>150</v>
      </c>
      <c r="B16" s="6">
        <v>1292</v>
      </c>
      <c r="C16" s="4" t="s">
        <v>4</v>
      </c>
      <c r="D16" s="4" t="s">
        <v>4</v>
      </c>
      <c r="E16" s="4" t="s">
        <v>4</v>
      </c>
      <c r="F16" s="4" t="s">
        <v>4</v>
      </c>
      <c r="G16" s="4" t="s">
        <v>4</v>
      </c>
      <c r="H16" s="4" t="s">
        <v>4</v>
      </c>
      <c r="I16" s="4" t="s">
        <v>4</v>
      </c>
      <c r="J16" s="6">
        <v>1292</v>
      </c>
    </row>
    <row r="17" spans="1:10" x14ac:dyDescent="0.25">
      <c r="A17" s="2" t="s">
        <v>165</v>
      </c>
      <c r="B17" s="6">
        <v>-8383</v>
      </c>
      <c r="C17" s="6">
        <v>-8383</v>
      </c>
      <c r="D17" s="4" t="s">
        <v>4</v>
      </c>
      <c r="E17" s="4" t="s">
        <v>4</v>
      </c>
      <c r="F17" s="4" t="s">
        <v>4</v>
      </c>
      <c r="G17" s="6">
        <v>-8383</v>
      </c>
      <c r="H17" s="4" t="s">
        <v>4</v>
      </c>
      <c r="I17" s="4" t="s">
        <v>4</v>
      </c>
      <c r="J17" s="4" t="s">
        <v>4</v>
      </c>
    </row>
    <row r="18" spans="1:10" ht="45" x14ac:dyDescent="0.25">
      <c r="A18" s="2" t="s">
        <v>166</v>
      </c>
      <c r="B18" s="6">
        <v>-17880</v>
      </c>
      <c r="C18" s="6">
        <v>-17880</v>
      </c>
      <c r="D18" s="4" t="s">
        <v>4</v>
      </c>
      <c r="E18" s="4" t="s">
        <v>4</v>
      </c>
      <c r="F18" s="6">
        <v>-17880</v>
      </c>
      <c r="G18" s="4" t="s">
        <v>4</v>
      </c>
      <c r="H18" s="4" t="s">
        <v>4</v>
      </c>
      <c r="I18" s="4" t="s">
        <v>4</v>
      </c>
      <c r="J18" s="4" t="s">
        <v>4</v>
      </c>
    </row>
    <row r="19" spans="1:10" ht="30" x14ac:dyDescent="0.25">
      <c r="A19" s="2" t="s">
        <v>171</v>
      </c>
      <c r="B19" s="6">
        <v>-1194</v>
      </c>
      <c r="C19" s="4" t="s">
        <v>4</v>
      </c>
      <c r="D19" s="4" t="s">
        <v>4</v>
      </c>
      <c r="E19" s="4" t="s">
        <v>4</v>
      </c>
      <c r="F19" s="4" t="s">
        <v>4</v>
      </c>
      <c r="G19" s="4" t="s">
        <v>4</v>
      </c>
      <c r="H19" s="4" t="s">
        <v>4</v>
      </c>
      <c r="I19" s="4" t="s">
        <v>4</v>
      </c>
      <c r="J19" s="6">
        <v>-1194</v>
      </c>
    </row>
    <row r="20" spans="1:10" ht="30" x14ac:dyDescent="0.25">
      <c r="A20" s="2" t="s">
        <v>167</v>
      </c>
      <c r="B20" s="6">
        <v>1073</v>
      </c>
      <c r="C20" s="6">
        <v>1073</v>
      </c>
      <c r="D20" s="4" t="s">
        <v>4</v>
      </c>
      <c r="E20" s="6">
        <v>1073</v>
      </c>
      <c r="F20" s="4" t="s">
        <v>4</v>
      </c>
      <c r="G20" s="4" t="s">
        <v>4</v>
      </c>
      <c r="H20" s="4" t="s">
        <v>4</v>
      </c>
      <c r="I20" s="4" t="s">
        <v>4</v>
      </c>
      <c r="J20" s="4" t="s">
        <v>4</v>
      </c>
    </row>
    <row r="21" spans="1:10" ht="30" x14ac:dyDescent="0.25">
      <c r="A21" s="2" t="s">
        <v>172</v>
      </c>
      <c r="B21" s="4" t="s">
        <v>4</v>
      </c>
      <c r="C21" s="4" t="s">
        <v>4</v>
      </c>
      <c r="D21" s="4">
        <v>3</v>
      </c>
      <c r="E21" s="6">
        <v>-2531</v>
      </c>
      <c r="F21" s="4" t="s">
        <v>4</v>
      </c>
      <c r="G21" s="4" t="s">
        <v>4</v>
      </c>
      <c r="H21" s="6">
        <v>2531</v>
      </c>
      <c r="I21" s="4" t="s">
        <v>4</v>
      </c>
      <c r="J21" s="4" t="s">
        <v>4</v>
      </c>
    </row>
    <row r="22" spans="1:10" ht="75" x14ac:dyDescent="0.25">
      <c r="A22" s="2" t="s">
        <v>168</v>
      </c>
      <c r="B22" s="4">
        <v>172</v>
      </c>
      <c r="C22" s="4">
        <v>172</v>
      </c>
      <c r="D22" s="4" t="s">
        <v>4</v>
      </c>
      <c r="E22" s="4" t="s">
        <v>4</v>
      </c>
      <c r="F22" s="4" t="s">
        <v>4</v>
      </c>
      <c r="G22" s="4" t="s">
        <v>4</v>
      </c>
      <c r="H22" s="4" t="s">
        <v>4</v>
      </c>
      <c r="I22" s="4">
        <v>172</v>
      </c>
      <c r="J22" s="4" t="s">
        <v>4</v>
      </c>
    </row>
    <row r="23" spans="1:10" x14ac:dyDescent="0.25">
      <c r="A23" s="2" t="s">
        <v>173</v>
      </c>
      <c r="B23" s="8">
        <v>618621</v>
      </c>
      <c r="C23" s="8">
        <v>614811</v>
      </c>
      <c r="D23" s="8">
        <v>757</v>
      </c>
      <c r="E23" s="8">
        <v>616968</v>
      </c>
      <c r="F23" s="8">
        <v>63210</v>
      </c>
      <c r="G23" s="8">
        <v>-4900</v>
      </c>
      <c r="H23" s="8">
        <v>-59576</v>
      </c>
      <c r="I23" s="8">
        <v>-1648</v>
      </c>
      <c r="J23" s="8">
        <v>381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4</v>
      </c>
      <c r="B1" s="7" t="s">
        <v>1</v>
      </c>
      <c r="C1" s="7"/>
    </row>
    <row r="2" spans="1:3" x14ac:dyDescent="0.25">
      <c r="A2" s="7"/>
      <c r="B2" s="1" t="s">
        <v>2</v>
      </c>
      <c r="C2" s="1" t="s">
        <v>92</v>
      </c>
    </row>
    <row r="3" spans="1:3" ht="30" x14ac:dyDescent="0.25">
      <c r="A3" s="3" t="s">
        <v>175</v>
      </c>
      <c r="B3" s="4" t="s">
        <v>4</v>
      </c>
      <c r="C3" s="4" t="s">
        <v>4</v>
      </c>
    </row>
    <row r="4" spans="1:3" ht="30" x14ac:dyDescent="0.25">
      <c r="A4" s="2" t="s">
        <v>176</v>
      </c>
      <c r="B4" s="4" t="s">
        <v>4</v>
      </c>
      <c r="C4" s="6">
        <v>10997840</v>
      </c>
    </row>
    <row r="5" spans="1:3" ht="30" x14ac:dyDescent="0.25">
      <c r="A5" s="2" t="s">
        <v>177</v>
      </c>
      <c r="B5" s="9">
        <v>0.255</v>
      </c>
      <c r="C5" s="9">
        <v>0.255</v>
      </c>
    </row>
    <row r="6" spans="1:3" ht="30" x14ac:dyDescent="0.25">
      <c r="A6" s="2" t="s">
        <v>178</v>
      </c>
      <c r="B6" s="6">
        <v>31689</v>
      </c>
      <c r="C6" s="6">
        <v>33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v>
      </c>
      <c r="B1" s="7" t="s">
        <v>1</v>
      </c>
      <c r="C1" s="7"/>
    </row>
    <row r="2" spans="1:3" ht="30" x14ac:dyDescent="0.25">
      <c r="A2" s="1" t="s">
        <v>26</v>
      </c>
      <c r="B2" s="1" t="s">
        <v>2</v>
      </c>
      <c r="C2" s="1" t="s">
        <v>92</v>
      </c>
    </row>
    <row r="3" spans="1:3" x14ac:dyDescent="0.25">
      <c r="A3" s="3" t="s">
        <v>180</v>
      </c>
      <c r="B3" s="4" t="s">
        <v>4</v>
      </c>
      <c r="C3" s="4" t="s">
        <v>4</v>
      </c>
    </row>
    <row r="4" spans="1:3" ht="30" x14ac:dyDescent="0.25">
      <c r="A4" s="2" t="s">
        <v>124</v>
      </c>
      <c r="B4" s="8">
        <v>27732</v>
      </c>
      <c r="C4" s="8">
        <v>25279</v>
      </c>
    </row>
    <row r="5" spans="1:3" ht="45" x14ac:dyDescent="0.25">
      <c r="A5" s="3" t="s">
        <v>181</v>
      </c>
      <c r="B5" s="4" t="s">
        <v>4</v>
      </c>
      <c r="C5" s="4" t="s">
        <v>4</v>
      </c>
    </row>
    <row r="6" spans="1:3" ht="30" x14ac:dyDescent="0.25">
      <c r="A6" s="2" t="s">
        <v>150</v>
      </c>
      <c r="B6" s="6">
        <v>1292</v>
      </c>
      <c r="C6" s="4">
        <v>860</v>
      </c>
    </row>
    <row r="7" spans="1:3" x14ac:dyDescent="0.25">
      <c r="A7" s="2" t="s">
        <v>103</v>
      </c>
      <c r="B7" s="6">
        <v>7042</v>
      </c>
      <c r="C7" s="6">
        <v>12787</v>
      </c>
    </row>
    <row r="8" spans="1:3" ht="30" x14ac:dyDescent="0.25">
      <c r="A8" s="2" t="s">
        <v>182</v>
      </c>
      <c r="B8" s="6">
        <v>-25118</v>
      </c>
      <c r="C8" s="6">
        <v>-65252</v>
      </c>
    </row>
    <row r="9" spans="1:3" x14ac:dyDescent="0.25">
      <c r="A9" s="2" t="s">
        <v>183</v>
      </c>
      <c r="B9" s="6">
        <v>28798</v>
      </c>
      <c r="C9" s="6">
        <v>68208</v>
      </c>
    </row>
    <row r="10" spans="1:3" x14ac:dyDescent="0.25">
      <c r="A10" s="2" t="s">
        <v>184</v>
      </c>
      <c r="B10" s="6">
        <v>-1985</v>
      </c>
      <c r="C10" s="6">
        <v>-2984</v>
      </c>
    </row>
    <row r="11" spans="1:3" ht="30" x14ac:dyDescent="0.25">
      <c r="A11" s="2" t="s">
        <v>185</v>
      </c>
      <c r="B11" s="6">
        <v>4587</v>
      </c>
      <c r="C11" s="6">
        <v>2696</v>
      </c>
    </row>
    <row r="12" spans="1:3" ht="30" x14ac:dyDescent="0.25">
      <c r="A12" s="2" t="s">
        <v>186</v>
      </c>
      <c r="B12" s="6">
        <v>2564</v>
      </c>
      <c r="C12" s="6">
        <v>3549</v>
      </c>
    </row>
    <row r="13" spans="1:3" ht="30" x14ac:dyDescent="0.25">
      <c r="A13" s="2" t="s">
        <v>187</v>
      </c>
      <c r="B13" s="6">
        <v>7749</v>
      </c>
      <c r="C13" s="6">
        <v>7606</v>
      </c>
    </row>
    <row r="14" spans="1:3" ht="30" x14ac:dyDescent="0.25">
      <c r="A14" s="2" t="s">
        <v>117</v>
      </c>
      <c r="B14" s="6">
        <v>3495</v>
      </c>
      <c r="C14" s="6">
        <v>3825</v>
      </c>
    </row>
    <row r="15" spans="1:3" ht="30" x14ac:dyDescent="0.25">
      <c r="A15" s="2" t="s">
        <v>188</v>
      </c>
      <c r="B15" s="6">
        <v>-5518</v>
      </c>
      <c r="C15" s="6">
        <v>-9411</v>
      </c>
    </row>
    <row r="16" spans="1:3" x14ac:dyDescent="0.25">
      <c r="A16" s="2" t="s">
        <v>189</v>
      </c>
      <c r="B16" s="4" t="s">
        <v>4</v>
      </c>
      <c r="C16" s="4">
        <v>-797</v>
      </c>
    </row>
    <row r="17" spans="1:3" x14ac:dyDescent="0.25">
      <c r="A17" s="2" t="s">
        <v>190</v>
      </c>
      <c r="B17" s="4">
        <v>-647</v>
      </c>
      <c r="C17" s="4">
        <v>-434</v>
      </c>
    </row>
    <row r="18" spans="1:3" ht="30" x14ac:dyDescent="0.25">
      <c r="A18" s="2" t="s">
        <v>191</v>
      </c>
      <c r="B18" s="4">
        <v>35</v>
      </c>
      <c r="C18" s="4">
        <v>41</v>
      </c>
    </row>
    <row r="19" spans="1:3" ht="30" x14ac:dyDescent="0.25">
      <c r="A19" s="2" t="s">
        <v>192</v>
      </c>
      <c r="B19" s="4">
        <v>188</v>
      </c>
      <c r="C19" s="4">
        <v>60</v>
      </c>
    </row>
    <row r="20" spans="1:3" ht="30" x14ac:dyDescent="0.25">
      <c r="A20" s="2" t="s">
        <v>193</v>
      </c>
      <c r="B20" s="6">
        <v>1073</v>
      </c>
      <c r="C20" s="4">
        <v>288</v>
      </c>
    </row>
    <row r="21" spans="1:3" ht="30" x14ac:dyDescent="0.25">
      <c r="A21" s="2" t="s">
        <v>194</v>
      </c>
      <c r="B21" s="6">
        <v>1494</v>
      </c>
      <c r="C21" s="4">
        <v>455</v>
      </c>
    </row>
    <row r="22" spans="1:3" x14ac:dyDescent="0.25">
      <c r="A22" s="2" t="s">
        <v>195</v>
      </c>
      <c r="B22" s="4">
        <v>172</v>
      </c>
      <c r="C22" s="4">
        <v>181</v>
      </c>
    </row>
    <row r="23" spans="1:3" x14ac:dyDescent="0.25">
      <c r="A23" s="3" t="s">
        <v>196</v>
      </c>
      <c r="B23" s="4" t="s">
        <v>4</v>
      </c>
      <c r="C23" s="4" t="s">
        <v>4</v>
      </c>
    </row>
    <row r="24" spans="1:3" ht="30" x14ac:dyDescent="0.25">
      <c r="A24" s="2" t="s">
        <v>197</v>
      </c>
      <c r="B24" s="4">
        <v>-824</v>
      </c>
      <c r="C24" s="4">
        <v>-886</v>
      </c>
    </row>
    <row r="25" spans="1:3" x14ac:dyDescent="0.25">
      <c r="A25" s="2" t="s">
        <v>45</v>
      </c>
      <c r="B25" s="6">
        <v>13663</v>
      </c>
      <c r="C25" s="6">
        <v>-4213</v>
      </c>
    </row>
    <row r="26" spans="1:3" x14ac:dyDescent="0.25">
      <c r="A26" s="2" t="s">
        <v>61</v>
      </c>
      <c r="B26" s="6">
        <v>-11858</v>
      </c>
      <c r="C26" s="6">
        <v>-2479</v>
      </c>
    </row>
    <row r="27" spans="1:3" ht="30" x14ac:dyDescent="0.25">
      <c r="A27" s="2" t="s">
        <v>198</v>
      </c>
      <c r="B27" s="6">
        <v>53934</v>
      </c>
      <c r="C27" s="6">
        <v>39379</v>
      </c>
    </row>
    <row r="28" spans="1:3" x14ac:dyDescent="0.25">
      <c r="A28" s="3" t="s">
        <v>199</v>
      </c>
      <c r="B28" s="4" t="s">
        <v>4</v>
      </c>
      <c r="C28" s="4" t="s">
        <v>4</v>
      </c>
    </row>
    <row r="29" spans="1:3" ht="30" x14ac:dyDescent="0.25">
      <c r="A29" s="2" t="s">
        <v>200</v>
      </c>
      <c r="B29" s="4" t="s">
        <v>4</v>
      </c>
      <c r="C29" s="6">
        <v>157225</v>
      </c>
    </row>
    <row r="30" spans="1:3" ht="45" x14ac:dyDescent="0.25">
      <c r="A30" s="2" t="s">
        <v>201</v>
      </c>
      <c r="B30" s="6">
        <v>108940</v>
      </c>
      <c r="C30" s="6">
        <v>158144</v>
      </c>
    </row>
    <row r="31" spans="1:3" ht="30" x14ac:dyDescent="0.25">
      <c r="A31" s="2" t="s">
        <v>202</v>
      </c>
      <c r="B31" s="6">
        <v>-124106</v>
      </c>
      <c r="C31" s="6">
        <v>-251765</v>
      </c>
    </row>
    <row r="32" spans="1:3" ht="30" x14ac:dyDescent="0.25">
      <c r="A32" s="2" t="s">
        <v>203</v>
      </c>
      <c r="B32" s="6">
        <v>2108</v>
      </c>
      <c r="C32" s="6">
        <v>2003</v>
      </c>
    </row>
    <row r="33" spans="1:3" ht="30" x14ac:dyDescent="0.25">
      <c r="A33" s="2" t="s">
        <v>204</v>
      </c>
      <c r="B33" s="4">
        <v>-74</v>
      </c>
      <c r="C33" s="6">
        <v>-15505</v>
      </c>
    </row>
    <row r="34" spans="1:3" ht="30" x14ac:dyDescent="0.25">
      <c r="A34" s="2" t="s">
        <v>205</v>
      </c>
      <c r="B34" s="4" t="s">
        <v>4</v>
      </c>
      <c r="C34" s="4">
        <v>-500</v>
      </c>
    </row>
    <row r="35" spans="1:3" x14ac:dyDescent="0.25">
      <c r="A35" s="2" t="s">
        <v>206</v>
      </c>
      <c r="B35" s="6">
        <v>-137775</v>
      </c>
      <c r="C35" s="6">
        <v>-297966</v>
      </c>
    </row>
    <row r="36" spans="1:3" ht="30" x14ac:dyDescent="0.25">
      <c r="A36" s="2" t="s">
        <v>207</v>
      </c>
      <c r="B36" s="4" t="s">
        <v>4</v>
      </c>
      <c r="C36" s="6">
        <v>-89258</v>
      </c>
    </row>
    <row r="37" spans="1:3" ht="30" x14ac:dyDescent="0.25">
      <c r="A37" s="2" t="s">
        <v>208</v>
      </c>
      <c r="B37" s="4" t="s">
        <v>4</v>
      </c>
      <c r="C37" s="6">
        <v>112983</v>
      </c>
    </row>
    <row r="38" spans="1:3" x14ac:dyDescent="0.25">
      <c r="A38" s="2" t="s">
        <v>209</v>
      </c>
      <c r="B38" s="6">
        <v>-13763</v>
      </c>
      <c r="C38" s="6">
        <v>-24126</v>
      </c>
    </row>
    <row r="39" spans="1:3" x14ac:dyDescent="0.25">
      <c r="A39" s="2" t="s">
        <v>210</v>
      </c>
      <c r="B39" s="4">
        <v>330</v>
      </c>
      <c r="C39" s="4" t="s">
        <v>4</v>
      </c>
    </row>
    <row r="40" spans="1:3" ht="30" x14ac:dyDescent="0.25">
      <c r="A40" s="2" t="s">
        <v>211</v>
      </c>
      <c r="B40" s="6">
        <v>7948</v>
      </c>
      <c r="C40" s="4">
        <v>145</v>
      </c>
    </row>
    <row r="41" spans="1:3" x14ac:dyDescent="0.25">
      <c r="A41" s="2" t="s">
        <v>212</v>
      </c>
      <c r="B41" s="6">
        <v>-156392</v>
      </c>
      <c r="C41" s="6">
        <v>-248620</v>
      </c>
    </row>
    <row r="42" spans="1:3" x14ac:dyDescent="0.25">
      <c r="A42" s="3" t="s">
        <v>213</v>
      </c>
      <c r="B42" s="4" t="s">
        <v>4</v>
      </c>
      <c r="C42" s="4" t="s">
        <v>4</v>
      </c>
    </row>
    <row r="43" spans="1:3" ht="30" x14ac:dyDescent="0.25">
      <c r="A43" s="2" t="s">
        <v>214</v>
      </c>
      <c r="B43" s="6">
        <v>182301</v>
      </c>
      <c r="C43" s="6">
        <v>233824</v>
      </c>
    </row>
    <row r="44" spans="1:3" x14ac:dyDescent="0.25">
      <c r="A44" s="2" t="s">
        <v>215</v>
      </c>
      <c r="B44" s="6">
        <v>-60929</v>
      </c>
      <c r="C44" s="6">
        <v>-50529</v>
      </c>
    </row>
    <row r="45" spans="1:3" x14ac:dyDescent="0.25">
      <c r="A45" s="2" t="s">
        <v>216</v>
      </c>
      <c r="B45" s="6">
        <v>2165600</v>
      </c>
      <c r="C45" s="6">
        <v>2300774</v>
      </c>
    </row>
    <row r="46" spans="1:3" x14ac:dyDescent="0.25">
      <c r="A46" s="2" t="s">
        <v>217</v>
      </c>
      <c r="B46" s="6">
        <v>-2169090</v>
      </c>
      <c r="C46" s="6">
        <v>-2305682</v>
      </c>
    </row>
    <row r="47" spans="1:3" x14ac:dyDescent="0.25">
      <c r="A47" s="2" t="s">
        <v>218</v>
      </c>
      <c r="B47" s="6">
        <v>-3000</v>
      </c>
      <c r="C47" s="4" t="s">
        <v>4</v>
      </c>
    </row>
    <row r="48" spans="1:3" ht="30" x14ac:dyDescent="0.25">
      <c r="A48" s="2" t="s">
        <v>219</v>
      </c>
      <c r="B48" s="6">
        <v>-16094</v>
      </c>
      <c r="C48" s="6">
        <v>19012</v>
      </c>
    </row>
    <row r="49" spans="1:3" ht="30" x14ac:dyDescent="0.25">
      <c r="A49" s="2" t="s">
        <v>220</v>
      </c>
      <c r="B49" s="6">
        <v>1062</v>
      </c>
      <c r="C49" s="4">
        <v>553</v>
      </c>
    </row>
    <row r="50" spans="1:3" ht="30" x14ac:dyDescent="0.25">
      <c r="A50" s="2" t="s">
        <v>221</v>
      </c>
      <c r="B50" s="6">
        <v>-17880</v>
      </c>
      <c r="C50" s="6">
        <v>-17821</v>
      </c>
    </row>
    <row r="51" spans="1:3" ht="30" x14ac:dyDescent="0.25">
      <c r="A51" s="2" t="s">
        <v>222</v>
      </c>
      <c r="B51" s="6">
        <v>-1194</v>
      </c>
      <c r="C51" s="4">
        <v>-914</v>
      </c>
    </row>
    <row r="52" spans="1:3" ht="30" x14ac:dyDescent="0.25">
      <c r="A52" s="2" t="s">
        <v>223</v>
      </c>
      <c r="B52" s="6">
        <v>80776</v>
      </c>
      <c r="C52" s="6">
        <v>179217</v>
      </c>
    </row>
    <row r="53" spans="1:3" ht="30" x14ac:dyDescent="0.25">
      <c r="A53" s="2" t="s">
        <v>224</v>
      </c>
      <c r="B53" s="6">
        <v>-21682</v>
      </c>
      <c r="C53" s="6">
        <v>-30024</v>
      </c>
    </row>
    <row r="54" spans="1:3" ht="30" x14ac:dyDescent="0.25">
      <c r="A54" s="2" t="s">
        <v>225</v>
      </c>
      <c r="B54" s="6">
        <v>117097</v>
      </c>
      <c r="C54" s="6">
        <v>106296</v>
      </c>
    </row>
    <row r="55" spans="1:3" ht="30" x14ac:dyDescent="0.25">
      <c r="A55" s="2" t="s">
        <v>226</v>
      </c>
      <c r="B55" s="6">
        <v>95415</v>
      </c>
      <c r="C55" s="6">
        <v>76272</v>
      </c>
    </row>
    <row r="56" spans="1:3" x14ac:dyDescent="0.25">
      <c r="A56" s="3" t="s">
        <v>227</v>
      </c>
      <c r="B56" s="4" t="s">
        <v>4</v>
      </c>
      <c r="C56" s="4" t="s">
        <v>4</v>
      </c>
    </row>
    <row r="57" spans="1:3" ht="30" x14ac:dyDescent="0.25">
      <c r="A57" s="2" t="s">
        <v>228</v>
      </c>
      <c r="B57" s="6">
        <v>26345</v>
      </c>
      <c r="C57" s="6">
        <v>32018</v>
      </c>
    </row>
    <row r="58" spans="1:3" x14ac:dyDescent="0.25">
      <c r="A58" s="2" t="s">
        <v>229</v>
      </c>
      <c r="B58" s="6">
        <v>14990</v>
      </c>
      <c r="C58" s="6">
        <v>17055</v>
      </c>
    </row>
    <row r="59" spans="1:3" x14ac:dyDescent="0.25">
      <c r="A59" s="3" t="s">
        <v>230</v>
      </c>
      <c r="B59" s="4" t="s">
        <v>4</v>
      </c>
      <c r="C59" s="4" t="s">
        <v>4</v>
      </c>
    </row>
    <row r="60" spans="1:3" ht="30" x14ac:dyDescent="0.25">
      <c r="A60" s="2" t="s">
        <v>231</v>
      </c>
      <c r="B60" s="6">
        <v>7999</v>
      </c>
      <c r="C60" s="4" t="s">
        <v>4</v>
      </c>
    </row>
    <row r="61" spans="1:3" ht="30" x14ac:dyDescent="0.25">
      <c r="A61" s="3" t="s">
        <v>232</v>
      </c>
      <c r="B61" s="4" t="s">
        <v>4</v>
      </c>
      <c r="C61" s="4" t="s">
        <v>4</v>
      </c>
    </row>
    <row r="62" spans="1:3" ht="30" x14ac:dyDescent="0.25">
      <c r="A62" s="2" t="s">
        <v>233</v>
      </c>
      <c r="B62" s="4" t="s">
        <v>4</v>
      </c>
      <c r="C62" s="6">
        <v>1571817</v>
      </c>
    </row>
    <row r="63" spans="1:3" x14ac:dyDescent="0.25">
      <c r="A63" s="2" t="s">
        <v>234</v>
      </c>
      <c r="B63" s="4" t="s">
        <v>4</v>
      </c>
      <c r="C63" s="8">
        <v>14815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t="s">
        <v>4</v>
      </c>
    </row>
    <row r="4" spans="1:2" x14ac:dyDescent="0.25">
      <c r="A4" s="13" t="s">
        <v>235</v>
      </c>
      <c r="B4" s="4" t="s">
        <v>4</v>
      </c>
    </row>
    <row r="5" spans="1:2" x14ac:dyDescent="0.25">
      <c r="A5" s="13"/>
      <c r="B5" s="10" t="s">
        <v>236</v>
      </c>
    </row>
    <row r="6" spans="1:2" x14ac:dyDescent="0.25">
      <c r="A6" s="13"/>
      <c r="B6" s="11"/>
    </row>
    <row r="7" spans="1:2" x14ac:dyDescent="0.25">
      <c r="A7" s="13"/>
      <c r="B7" s="12" t="s">
        <v>237</v>
      </c>
    </row>
    <row r="8" spans="1:2" x14ac:dyDescent="0.25">
      <c r="A8" s="13"/>
      <c r="B8" s="11"/>
    </row>
    <row r="9" spans="1:2" ht="243" x14ac:dyDescent="0.25">
      <c r="A9" s="13"/>
      <c r="B9" s="11" t="s">
        <v>238</v>
      </c>
    </row>
    <row r="10" spans="1:2" x14ac:dyDescent="0.25">
      <c r="A10" s="13"/>
      <c r="B10" s="11"/>
    </row>
    <row r="11" spans="1:2" ht="268.5" x14ac:dyDescent="0.25">
      <c r="A11" s="13"/>
      <c r="B11" s="11" t="s">
        <v>239</v>
      </c>
    </row>
    <row r="12" spans="1:2" x14ac:dyDescent="0.25">
      <c r="A12" s="13"/>
      <c r="B12" s="11"/>
    </row>
    <row r="13" spans="1:2" ht="192" x14ac:dyDescent="0.25">
      <c r="A13" s="13"/>
      <c r="B13" s="11" t="s">
        <v>240</v>
      </c>
    </row>
    <row r="14" spans="1:2" x14ac:dyDescent="0.25">
      <c r="A14" s="13"/>
      <c r="B14" s="11"/>
    </row>
    <row r="15" spans="1:2" ht="166.5" x14ac:dyDescent="0.25">
      <c r="A15" s="13"/>
      <c r="B15" s="11" t="s">
        <v>241</v>
      </c>
    </row>
    <row r="16" spans="1:2" x14ac:dyDescent="0.25">
      <c r="A16" s="13"/>
      <c r="B16" s="11"/>
    </row>
    <row r="17" spans="1:2" ht="230.25" x14ac:dyDescent="0.25">
      <c r="A17" s="13"/>
      <c r="B17" s="11" t="s">
        <v>242</v>
      </c>
    </row>
    <row r="18" spans="1:2" x14ac:dyDescent="0.25">
      <c r="A18" s="13"/>
      <c r="B18" s="11"/>
    </row>
    <row r="19" spans="1:2" x14ac:dyDescent="0.25">
      <c r="A19" s="13"/>
      <c r="B19" s="12" t="s">
        <v>243</v>
      </c>
    </row>
    <row r="20" spans="1:2" x14ac:dyDescent="0.25">
      <c r="A20" s="13"/>
      <c r="B20" s="11"/>
    </row>
    <row r="21" spans="1:2" ht="268.5" x14ac:dyDescent="0.25">
      <c r="A21" s="13"/>
      <c r="B21" s="11" t="s">
        <v>244</v>
      </c>
    </row>
    <row r="22" spans="1:2" x14ac:dyDescent="0.25">
      <c r="A22" s="13"/>
      <c r="B22" s="11"/>
    </row>
    <row r="23" spans="1:2" ht="64.5" x14ac:dyDescent="0.25">
      <c r="A23" s="13"/>
      <c r="B23" s="11" t="s">
        <v>245</v>
      </c>
    </row>
    <row r="24" spans="1:2" x14ac:dyDescent="0.25">
      <c r="A24" s="13"/>
      <c r="B24" s="11"/>
    </row>
    <row r="25" spans="1:2" ht="230.25" x14ac:dyDescent="0.25">
      <c r="A25" s="13"/>
      <c r="B25" s="11" t="s">
        <v>246</v>
      </c>
    </row>
    <row r="26" spans="1:2" x14ac:dyDescent="0.25">
      <c r="A26" s="13"/>
      <c r="B26" s="11"/>
    </row>
    <row r="27" spans="1:2" ht="153.75" x14ac:dyDescent="0.25">
      <c r="A27" s="13"/>
      <c r="B27" s="11" t="s">
        <v>247</v>
      </c>
    </row>
    <row r="28" spans="1:2" x14ac:dyDescent="0.25">
      <c r="A28" s="13"/>
      <c r="B28" s="11"/>
    </row>
    <row r="29" spans="1:2" x14ac:dyDescent="0.25">
      <c r="A29" s="13"/>
      <c r="B29" s="12" t="s">
        <v>248</v>
      </c>
    </row>
    <row r="30" spans="1:2" x14ac:dyDescent="0.25">
      <c r="A30" s="13"/>
      <c r="B30" s="11"/>
    </row>
    <row r="31" spans="1:2" ht="39" x14ac:dyDescent="0.25">
      <c r="A31" s="13"/>
      <c r="B31" s="11" t="s">
        <v>249</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_Accounting_Pronouncemen</vt:lpstr>
      <vt:lpstr>Investment_Securities</vt:lpstr>
      <vt:lpstr>Loans_and_Leases</vt:lpstr>
      <vt:lpstr>Allowance_for_Loan_and_Lease_L</vt:lpstr>
      <vt:lpstr>Goodwill_and_Other_Intangible_</vt:lpstr>
      <vt:lpstr>Comprehensive_Income</vt:lpstr>
      <vt:lpstr>Derivatives_and_Hedging_Activi</vt:lpstr>
      <vt:lpstr>Earnings_per_Share</vt:lpstr>
      <vt:lpstr>Fair_Value_of_Financial_Instru</vt:lpstr>
      <vt:lpstr>Income_Taxes</vt:lpstr>
      <vt:lpstr>Commitments_and_Contingencies</vt:lpstr>
      <vt:lpstr>Basis_of_Presentation_Policies</vt:lpstr>
      <vt:lpstr>Investment_Securities_Tables</vt:lpstr>
      <vt:lpstr>Loans_and_Leases_Tables</vt:lpstr>
      <vt:lpstr>Allowance_for_Loan_and_Lease_L1</vt:lpstr>
      <vt:lpstr>Goodwill_and_Other_Intangible_1</vt:lpstr>
      <vt:lpstr>Comprehensive_Income_Tables</vt:lpstr>
      <vt:lpstr>Derivatives_and_Hedging_Activi1</vt:lpstr>
      <vt:lpstr>Earnings_per_Share_Tables</vt:lpstr>
      <vt:lpstr>Fair_Value_of_Financial_Instru1</vt:lpstr>
      <vt:lpstr>Commitments_and_Contingencies_</vt:lpstr>
      <vt:lpstr>Basis_of_Presentation_Details</vt:lpstr>
      <vt:lpstr>Investment_Securities_Details</vt:lpstr>
      <vt:lpstr>Investment_Securities_Details_</vt:lpstr>
      <vt:lpstr>Investment_Securities_Details_1</vt:lpstr>
      <vt:lpstr>Investment_Securities_Details_2</vt:lpstr>
      <vt:lpstr>Loans_and_Leases_Details</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Goodwill_and_Other_Intangible_2</vt:lpstr>
      <vt:lpstr>Comprehensive_Income_Details</vt:lpstr>
      <vt:lpstr>Comprehensive_Income_Details_2</vt:lpstr>
      <vt:lpstr>Derivatives_and_Hedging_Activi2</vt:lpstr>
      <vt:lpstr>Derivatives_and_Hedging_Activi3</vt:lpstr>
      <vt:lpstr>Earnings_per_Share_Details</vt:lpstr>
      <vt:lpstr>Fair_Value_of_Financial_Instru2</vt:lpstr>
      <vt:lpstr>Fair_Value_of_Financial_Instru3</vt:lpstr>
      <vt:lpstr>Fair_Value_of_Financial_Instru4</vt:lpstr>
      <vt:lpstr>Fair_Value_of_Financial_Instru5</vt:lpstr>
      <vt:lpstr>Income_Taxe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2:38Z</dcterms:created>
  <dcterms:modified xsi:type="dcterms:W3CDTF">2013-11-08T22:22:38Z</dcterms:modified>
</cp:coreProperties>
</file>